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2" r:id="rId2"/>
    <sheet name="Consolidated_Balance_Sheets_Pa" sheetId="83" r:id="rId3"/>
    <sheet name="Consolidated_Statements_Of_Inc" sheetId="4" r:id="rId4"/>
    <sheet name="Consolidated_Statements_Of_Inc1" sheetId="5" r:id="rId5"/>
    <sheet name="Consolidated_Statements_Of_Cas" sheetId="6" r:id="rId6"/>
    <sheet name="Summary_Of_Significant_Account" sheetId="84" r:id="rId7"/>
    <sheet name="HR_Block_Bank_HR_Block_Bank" sheetId="85" r:id="rId8"/>
    <sheet name="Loss_Per_Share_and_Stockholder" sheetId="86" r:id="rId9"/>
    <sheet name="Receivables" sheetId="87" r:id="rId10"/>
    <sheet name="Investments" sheetId="88" r:id="rId11"/>
    <sheet name="Mortgage_Loans_Held_For_Invest" sheetId="89" r:id="rId12"/>
    <sheet name="Goodwill_And_Intangible_Assets" sheetId="90" r:id="rId13"/>
    <sheet name="Fair_Value_Measurement" sheetId="91" r:id="rId14"/>
    <sheet name="Income_Taxes" sheetId="92" r:id="rId15"/>
    <sheet name="Interest_Income_And_Interest_E" sheetId="93" r:id="rId16"/>
    <sheet name="Commitments_And_Contingencies" sheetId="94" r:id="rId17"/>
    <sheet name="Litigation_And_Related_Conting" sheetId="95" r:id="rId18"/>
    <sheet name="Loss_Contingencies_Arising_Fro" sheetId="96" r:id="rId19"/>
    <sheet name="Discontinued_Operations" sheetId="97" r:id="rId20"/>
    <sheet name="Regulatory_Capital_Requirement" sheetId="98" r:id="rId21"/>
    <sheet name="Segment_Information" sheetId="99" r:id="rId22"/>
    <sheet name="Condensed_Consolidating_Financ" sheetId="100" r:id="rId23"/>
    <sheet name="Summary_Of_Significant_Account1" sheetId="101" r:id="rId24"/>
    <sheet name="Loss_Per_Share_and_Stockholder1" sheetId="102" r:id="rId25"/>
    <sheet name="Receivables_Tables" sheetId="103" r:id="rId26"/>
    <sheet name="Investments_Tables" sheetId="104" r:id="rId27"/>
    <sheet name="Mortgage_Loans_Held_For_Invest1" sheetId="105" r:id="rId28"/>
    <sheet name="Goodwill_And_Intangible_Assets1" sheetId="106" r:id="rId29"/>
    <sheet name="Fair_Value_Measurement_Tables" sheetId="107" r:id="rId30"/>
    <sheet name="Interest_Income_And_Interest_E1" sheetId="108" r:id="rId31"/>
    <sheet name="Commitments_And_Contingencies_" sheetId="109" r:id="rId32"/>
    <sheet name="Loss_Contingencies_Arising_Fro1" sheetId="110" r:id="rId33"/>
    <sheet name="Discontinued_Operations_Tables" sheetId="111" r:id="rId34"/>
    <sheet name="Regulatory_Capital_Requirement1" sheetId="112" r:id="rId35"/>
    <sheet name="Segment_Information_Tables" sheetId="113" r:id="rId36"/>
    <sheet name="Condensed_Consolidating_Financ1" sheetId="114" r:id="rId37"/>
    <sheet name="Loss_Per_Share_and_Stockholder2" sheetId="38" r:id="rId38"/>
    <sheet name="Receivables_Narrative_Details" sheetId="39" r:id="rId39"/>
    <sheet name="Receivables_Schedule_Of_ShortT" sheetId="115" r:id="rId40"/>
    <sheet name="Receivables_Schedule_Of_Loans_" sheetId="116" r:id="rId41"/>
    <sheet name="Receivables_Schedule_Of_Receiv" sheetId="117" r:id="rId42"/>
    <sheet name="Receivables_Receivables_Schedu" sheetId="118" r:id="rId43"/>
    <sheet name="Receivables_Receivables_Schedu1" sheetId="119" r:id="rId44"/>
    <sheet name="Receivables_Schedule_Of_Activi" sheetId="45" r:id="rId45"/>
    <sheet name="Investments_Narrative_Details" sheetId="46" r:id="rId46"/>
    <sheet name="Mortgage_Loans_Held_For_Invest2" sheetId="47" r:id="rId47"/>
    <sheet name="Investments_Amortized_Cost_And" sheetId="48" r:id="rId48"/>
    <sheet name="Mortgage_Loans_Held_For_Invest3" sheetId="120" r:id="rId49"/>
    <sheet name="Investments_Contractual_Maturi" sheetId="121" r:id="rId50"/>
    <sheet name="Mortgage_Loans_Held_For_Invest4" sheetId="51" r:id="rId51"/>
    <sheet name="Mortgage_Loans_Held_For_Invest5" sheetId="122" r:id="rId52"/>
    <sheet name="Mortgage_Loans_Held_For_Invest6" sheetId="53" r:id="rId53"/>
    <sheet name="Mortgage_Loans_Held_For_Invest7" sheetId="123" r:id="rId54"/>
    <sheet name="Mortgage_Loans_Held_For_Invest8" sheetId="124" r:id="rId55"/>
    <sheet name="Mortgage_Loans_Held_For_Invest9" sheetId="125" r:id="rId56"/>
    <sheet name="Recovered_Sheet1" sheetId="126" r:id="rId57"/>
    <sheet name="Recovered_Sheet2" sheetId="127" r:id="rId58"/>
    <sheet name="Recovered_Sheet3" sheetId="59" r:id="rId59"/>
    <sheet name="Recovered_Sheet4" sheetId="60" r:id="rId60"/>
    <sheet name="Goodwill_And_Intangible_Assets2" sheetId="61" r:id="rId61"/>
    <sheet name="Goodwill_And_Intangible_Assets3" sheetId="62" r:id="rId62"/>
    <sheet name="Goodwill_And_Intangible_Assets4" sheetId="128" r:id="rId63"/>
    <sheet name="Fair_Value_Measurement_Assets_" sheetId="64" r:id="rId64"/>
    <sheet name="Fair_Value_Measurement_Assets_1" sheetId="65" r:id="rId65"/>
    <sheet name="Fair_Value_Measurement_Quantit" sheetId="129" r:id="rId66"/>
    <sheet name="Fair_Value_Measurement_Fair_Va" sheetId="130" r:id="rId67"/>
    <sheet name="Income_Taxes_Narrative_Details" sheetId="68" r:id="rId68"/>
    <sheet name="Interest_Income_And_Interest_E2" sheetId="69" r:id="rId69"/>
    <sheet name="Commitments_And_Contingencies_1" sheetId="70" r:id="rId70"/>
    <sheet name="Commitments_And_Contingencies_2" sheetId="71" r:id="rId71"/>
    <sheet name="Litigation_And_Related_Conting1" sheetId="131" r:id="rId72"/>
    <sheet name="Loss_Contingencies_Arising_Fro2" sheetId="132" r:id="rId73"/>
    <sheet name="Loss_Contingencies_Arising_Fro3" sheetId="74" r:id="rId74"/>
    <sheet name="Discontinued_Operations_Income" sheetId="75" r:id="rId75"/>
    <sheet name="Regulatory_Capital_Requirement2" sheetId="133" r:id="rId76"/>
    <sheet name="Regulatory_Capital_Requirement3" sheetId="77" r:id="rId77"/>
    <sheet name="Segment_Information_Continuing" sheetId="78" r:id="rId78"/>
    <sheet name="Condensed_Consolidating_Financ2" sheetId="79" r:id="rId79"/>
    <sheet name="Condensed_Consolidating_Financ3" sheetId="134" r:id="rId80"/>
    <sheet name="Condensed_Consolidating_Financ4" sheetId="81" r:id="rId81"/>
  </sheets>
  <calcPr calcId="0"/>
</workbook>
</file>

<file path=xl/sharedStrings.xml><?xml version="1.0" encoding="utf-8"?>
<sst xmlns="http://schemas.openxmlformats.org/spreadsheetml/2006/main" count="8348" uniqueCount="1261">
  <si>
    <t>Document And Entity Information</t>
  </si>
  <si>
    <t>6 Months Ended</t>
  </si>
  <si>
    <t>Oct. 31, 2013</t>
  </si>
  <si>
    <t>Nov. 30, 2013</t>
  </si>
  <si>
    <t>Document And Entity Information [Abstract]</t>
  </si>
  <si>
    <t>'</t>
  </si>
  <si>
    <t>Document Type</t>
  </si>
  <si>
    <t>'10-Q</t>
  </si>
  <si>
    <t>Amendment Flag</t>
  </si>
  <si>
    <t>'false</t>
  </si>
  <si>
    <t>Document Period End Date</t>
  </si>
  <si>
    <t>Document Fiscal Year Focus</t>
  </si>
  <si>
    <t>'2014</t>
  </si>
  <si>
    <t>Document Fiscal Period Focus</t>
  </si>
  <si>
    <t>'Q2</t>
  </si>
  <si>
    <t>Entity Registrant Name</t>
  </si>
  <si>
    <t>'H&amp;R BLOCK INC</t>
  </si>
  <si>
    <t>Entity Central Index Key</t>
  </si>
  <si>
    <t>'0000012659</t>
  </si>
  <si>
    <t>Current Fiscal Year End Date</t>
  </si>
  <si>
    <t>'--04-30</t>
  </si>
  <si>
    <t>Entity Filer Category</t>
  </si>
  <si>
    <t>'Large Accelerated Filer</t>
  </si>
  <si>
    <t>Entity Common Stock, Shares Outstanding</t>
  </si>
  <si>
    <t>Consolidated Balance Sheets (USD $)</t>
  </si>
  <si>
    <t>In Thousands, unless otherwise specified</t>
  </si>
  <si>
    <t>Apr. 30, 2013</t>
  </si>
  <si>
    <t>Oct. 31, 2012</t>
  </si>
  <si>
    <t>ASSETS</t>
  </si>
  <si>
    <t>Cash and cash equivalents</t>
  </si>
  <si>
    <t>Cash and cash equivalents â€” restricted</t>
  </si>
  <si>
    <t>Receivables, less allowance for doubtful accounts of $52,969, $42,761 and $50,399</t>
  </si>
  <si>
    <t>Prepaid expenses and other current assets</t>
  </si>
  <si>
    <t>Total current assets</t>
  </si>
  <si>
    <t>Mortgage loans held for investment, less allowance for loan losses of $12,704, $18,125 and $14,314</t>
  </si>
  <si>
    <t>Investments in available-for-sale securities</t>
  </si>
  <si>
    <t>Property and equipment, at cost less accumulated depreciation and amortization of $449,738, $492,670 and $420,318</t>
  </si>
  <si>
    <t>Intangible assets, net</t>
  </si>
  <si>
    <t>Goodwill</t>
  </si>
  <si>
    <t>Other assets</t>
  </si>
  <si>
    <t>Total assets</t>
  </si>
  <si>
    <t>LIABILITIES:</t>
  </si>
  <si>
    <t>Customer banking deposits</t>
  </si>
  <si>
    <t>Accounts payable, accrued expenses and other current liabilities</t>
  </si>
  <si>
    <t>Accrued salaries, wages and payroll taxes</t>
  </si>
  <si>
    <t>Accrued income taxes</t>
  </si>
  <si>
    <t>Current portion of long-term debt</t>
  </si>
  <si>
    <t>Total current liabilities</t>
  </si>
  <si>
    <t>Long-term debt</t>
  </si>
  <si>
    <t>Other noncurrent liabilities</t>
  </si>
  <si>
    <t>Total liabilities</t>
  </si>
  <si>
    <t>COMMITMENTS AND CONTINGENCIES</t>
  </si>
  <si>
    <t>'  </t>
  </si>
  <si>
    <t>STOCKHOLDERSâ€™ EQUITY:</t>
  </si>
  <si>
    <t>Common stock, no par, stated value $.01 per share, 800,000,000 shares authorized, shares issued of 316,628,110</t>
  </si>
  <si>
    <t>Convertible preferred stock, no par, stated value $0.01 per share, 500,000 shares authorized</t>
  </si>
  <si>
    <t>Additional paid-in capital</t>
  </si>
  <si>
    <t>Accumulated other comprehensive income</t>
  </si>
  <si>
    <t>Retained earnings</t>
  </si>
  <si>
    <t>Less treasury shares, at cost</t>
  </si>
  <si>
    <t>Total stockholdersâ€™ equity</t>
  </si>
  <si>
    <t>Total liabilities and stockholdersâ€™ equity</t>
  </si>
  <si>
    <t>Consolidated Balance Sheets (Parenthetical) (USD $)</t>
  </si>
  <si>
    <t>In Thousands, except Share data, unless otherwise specified</t>
  </si>
  <si>
    <t>Statement of Financial Position [Abstract]</t>
  </si>
  <si>
    <t>Allowance for doubtful accounts</t>
  </si>
  <si>
    <t>Allowance for loan losses</t>
  </si>
  <si>
    <t>Accumulated depreciation and amortization</t>
  </si>
  <si>
    <t>Common stock, no par value</t>
  </si>
  <si>
    <t>Common stock, stated value per share</t>
  </si>
  <si>
    <t>Common stock, shares authorized</t>
  </si>
  <si>
    <t>Common stock, shares issued</t>
  </si>
  <si>
    <t>Convertible preferred stock, stated value per share</t>
  </si>
  <si>
    <t>Convertible preferred stock, shares authorized</t>
  </si>
  <si>
    <t>Consolidated Statements Of Income And Comprehensive Income (USD $)</t>
  </si>
  <si>
    <t>In Thousands, except Per Share data, unless otherwise specified</t>
  </si>
  <si>
    <t>3 Months Ended</t>
  </si>
  <si>
    <t>REVENUES:</t>
  </si>
  <si>
    <t>Service revenues</t>
  </si>
  <si>
    <t>Product and other revenues</t>
  </si>
  <si>
    <t>Interest income</t>
  </si>
  <si>
    <t>Total revenues</t>
  </si>
  <si>
    <t>OPERATING EXPENSES:</t>
  </si>
  <si>
    <t>Compensation and benefits</t>
  </si>
  <si>
    <t>Occupancy and equipment</t>
  </si>
  <si>
    <t>Provision for bad debt and loan losses</t>
  </si>
  <si>
    <t>Interest</t>
  </si>
  <si>
    <t>Depreciation of property and equipment</t>
  </si>
  <si>
    <t>Other</t>
  </si>
  <si>
    <t>Cost of revenues</t>
  </si>
  <si>
    <t>Total expenses</t>
  </si>
  <si>
    <t>Selling, general and administrative</t>
  </si>
  <si>
    <t>Operating loss</t>
  </si>
  <si>
    <t>Other income (expense), net</t>
  </si>
  <si>
    <t>Loss from continuing operations before income tax benefit</t>
  </si>
  <si>
    <t>Income tax benefit</t>
  </si>
  <si>
    <t>Net loss from continuing operations</t>
  </si>
  <si>
    <t>Net loss from discontinued operations</t>
  </si>
  <si>
    <t>NET LOSS</t>
  </si>
  <si>
    <t>BASIC AND DILUTED LOSS PER SHARE:</t>
  </si>
  <si>
    <t>Continuing operations (in usd per share)</t>
  </si>
  <si>
    <t>Discontinued operations (in usd per share)</t>
  </si>
  <si>
    <t>Consolidated (in usd per share)</t>
  </si>
  <si>
    <t>DIVIDENDS PER SHARE (in usd per share)</t>
  </si>
  <si>
    <t>COMPREHENSIVE INCOME (LOSS):</t>
  </si>
  <si>
    <t>Net loss</t>
  </si>
  <si>
    <t>Unrealized gains (losses) on available-for-sale securities, net of taxes:</t>
  </si>
  <si>
    <t>Unrealized holding gains (losses) arising during the period, net of taxes (benefit) of $728, $131, ($4,337) and $283</t>
  </si>
  <si>
    <t>Reclassification adjustment for gains included in income, net of taxes of $ -, $71, $ - and $71</t>
  </si>
  <si>
    <t>Change in foreign currency translation adjustments</t>
  </si>
  <si>
    <t>Other comprehensive income (loss)</t>
  </si>
  <si>
    <t>Comprehensive loss</t>
  </si>
  <si>
    <t>Consolidated Statements Of Income And Comprehensive Income (Parenthetical) (USD $)</t>
  </si>
  <si>
    <t>Income Statement [Abstract]</t>
  </si>
  <si>
    <t>Tax effect of unrealized holding gains (losses) arising during the year</t>
  </si>
  <si>
    <t>Tax effect of reclassification adjustment for gains included in income</t>
  </si>
  <si>
    <t>Consolidated Statements Of Cash Flows (USD $)</t>
  </si>
  <si>
    <t>Statement of Cash Flows [Abstract]</t>
  </si>
  <si>
    <t>NET CASH USED IN OPERATING ACTIVITIES</t>
  </si>
  <si>
    <t>CASH FLOWS FROM INVESTING ACTIVITIES:</t>
  </si>
  <si>
    <t>Purchases of available-for-sale securities</t>
  </si>
  <si>
    <t>Maturities of and payments received on available-for-sale securities</t>
  </si>
  <si>
    <t>Principal payments on mortgage loans held for investment, net</t>
  </si>
  <si>
    <t>Purchases of property and equipment</t>
  </si>
  <si>
    <t>Payments to Acquire Businesses, Net of Cash Acquired</t>
  </si>
  <si>
    <t>Franchise loans:</t>
  </si>
  <si>
    <t>Loans funded</t>
  </si>
  <si>
    <t>Payments received</t>
  </si>
  <si>
    <t>Other, net</t>
  </si>
  <si>
    <t>Net cash provided by (used in) investing activities</t>
  </si>
  <si>
    <t>CASH FLOWS FROM FINANCING ACTIVITIES:</t>
  </si>
  <si>
    <t>Repayments of Long-term Debt</t>
  </si>
  <si>
    <t>Proceeds from Issuance of Long-term Debt</t>
  </si>
  <si>
    <t>Customer banking deposits, net</t>
  </si>
  <si>
    <t>Dividends paid</t>
  </si>
  <si>
    <t>Repurchase of common stock, including shares surrendered</t>
  </si>
  <si>
    <t>Proceeds from exercise of stock options</t>
  </si>
  <si>
    <t>Net cash used in financing activities</t>
  </si>
  <si>
    <t>Effects of exchange rates on cash</t>
  </si>
  <si>
    <t>Net decrease in cash and cash equivalents</t>
  </si>
  <si>
    <t>Cash and cash equivalents at beginning of the period</t>
  </si>
  <si>
    <t>Cash and cash equivalents at end of the period</t>
  </si>
  <si>
    <t>SUPPLEMENTARY CASH FLOW DATA:</t>
  </si>
  <si>
    <t>Income taxes paid, net of refunds received</t>
  </si>
  <si>
    <t>Interest paid on borrowings</t>
  </si>
  <si>
    <t>Interest paid on deposits</t>
  </si>
  <si>
    <t>Transfers of foreclosed loans to other assets</t>
  </si>
  <si>
    <t>Accrued additions to property and equipment</t>
  </si>
  <si>
    <t>Transfer of mortgage loans held for investment to held for sale</t>
  </si>
  <si>
    <t>Summary Of Significant Accounting Policies</t>
  </si>
  <si>
    <t>Summary Of Significant Accounting Policies [Abstract]</t>
  </si>
  <si>
    <r>
      <t xml:space="preserve">Basis of Presentation - </t>
    </r>
    <r>
      <rPr>
        <sz val="10"/>
        <color theme="1"/>
        <rFont val="Calibri"/>
        <family val="2"/>
      </rPr>
      <t xml:space="preserve">The consolidated balance sheets as of </t>
    </r>
    <r>
      <rPr>
        <sz val="10"/>
        <color rgb="FF000000"/>
        <rFont val="Calibri"/>
        <family val="2"/>
      </rPr>
      <t>October 31, 2013</t>
    </r>
    <r>
      <rPr>
        <sz val="10"/>
        <color theme="1"/>
        <rFont val="Calibri"/>
        <family val="2"/>
      </rPr>
      <t xml:space="preserve"> and 2012, the consolidated statements of operations and comprehensive income (loss) for the </t>
    </r>
    <r>
      <rPr>
        <sz val="10"/>
        <color rgb="FF000000"/>
        <rFont val="Calibri"/>
        <family val="2"/>
      </rPr>
      <t>three and six</t>
    </r>
    <r>
      <rPr>
        <sz val="10"/>
        <color theme="1"/>
        <rFont val="Calibri"/>
        <family val="2"/>
      </rPr>
      <t xml:space="preserve"> months ended </t>
    </r>
    <r>
      <rPr>
        <sz val="10"/>
        <color rgb="FF000000"/>
        <rFont val="Calibri"/>
        <family val="2"/>
      </rPr>
      <t>October 31, 2013</t>
    </r>
    <r>
      <rPr>
        <sz val="10"/>
        <color theme="1"/>
        <rFont val="Calibri"/>
        <family val="2"/>
      </rPr>
      <t xml:space="preserve"> and 2012, and the condensed consolidated statements of cash flows for the </t>
    </r>
    <r>
      <rPr>
        <sz val="10"/>
        <color rgb="FF000000"/>
        <rFont val="Calibri"/>
        <family val="2"/>
      </rPr>
      <t>six</t>
    </r>
    <r>
      <rPr>
        <sz val="10"/>
        <color theme="1"/>
        <rFont val="Calibri"/>
        <family val="2"/>
      </rPr>
      <t xml:space="preserve"> months ended </t>
    </r>
    <r>
      <rPr>
        <sz val="10"/>
        <color rgb="FF000000"/>
        <rFont val="Calibri"/>
        <family val="2"/>
      </rPr>
      <t>October 31, 2013</t>
    </r>
    <r>
      <rPr>
        <sz val="10"/>
        <color theme="1"/>
        <rFont val="Calibri"/>
        <family val="2"/>
      </rPr>
      <t xml:space="preserve"> and 2012 have been prepared by the Company, without audit. In the opinion of management, all adjustments, which include only normal recurring adjustments, necessary to present fairly the financial position, results of operations and cash flows at </t>
    </r>
    <r>
      <rPr>
        <sz val="10"/>
        <color rgb="FF000000"/>
        <rFont val="Calibri"/>
        <family val="2"/>
      </rPr>
      <t>October 31, 2013</t>
    </r>
    <r>
      <rPr>
        <sz val="10"/>
        <color theme="1"/>
        <rFont val="Calibri"/>
        <family val="2"/>
      </rPr>
      <t xml:space="preserve"> and 2012 and for all periods presented have been made. See </t>
    </r>
    <r>
      <rPr>
        <sz val="10"/>
        <color rgb="FF000000"/>
        <rFont val="Calibri"/>
        <family val="2"/>
      </rPr>
      <t>note 14</t>
    </r>
    <r>
      <rPr>
        <sz val="10"/>
        <color theme="1"/>
        <rFont val="Calibri"/>
        <family val="2"/>
      </rPr>
      <t xml:space="preserve"> for discussion of our presentation of discontinued operations.</t>
    </r>
  </si>
  <si>
    <t>“H&amp;R Block,” “the Company,” “we,” “our” and “us” are used interchangeably to refer to H&amp;R Block, Inc. or to H&amp;R Block, Inc. and its subsidiaries, as appropriate to the context.</t>
  </si>
  <si>
    <r>
      <t xml:space="preserve">Certain information and footnote disclosures normally included in financial statements prepared in accordance with U.S. generally accepted accounting principles have been condensed or omitted. These consolidated financial statements should be read in conjunction with the financial statements and notes thereto included in our </t>
    </r>
    <r>
      <rPr>
        <sz val="10"/>
        <color rgb="FF000000"/>
        <rFont val="Calibri"/>
        <family val="2"/>
      </rPr>
      <t>April 30, 2013</t>
    </r>
    <r>
      <rPr>
        <sz val="10"/>
        <color theme="1"/>
        <rFont val="Calibri"/>
        <family val="2"/>
      </rPr>
      <t xml:space="preserve"> Annual Report to Shareholders on Form 10-K. All amounts presented herein as of </t>
    </r>
    <r>
      <rPr>
        <sz val="10"/>
        <color rgb="FF000000"/>
        <rFont val="Calibri"/>
        <family val="2"/>
      </rPr>
      <t>April 30, 2013</t>
    </r>
    <r>
      <rPr>
        <sz val="10"/>
        <color theme="1"/>
        <rFont val="Calibri"/>
        <family val="2"/>
      </rPr>
      <t xml:space="preserve"> or for the year then ended, are derived from our </t>
    </r>
    <r>
      <rPr>
        <sz val="10"/>
        <color rgb="FF000000"/>
        <rFont val="Calibri"/>
        <family val="2"/>
      </rPr>
      <t>April 30, 2013</t>
    </r>
    <r>
      <rPr>
        <sz val="10"/>
        <color theme="1"/>
        <rFont val="Calibri"/>
        <family val="2"/>
      </rPr>
      <t xml:space="preserve"> Annual Report to Shareholders on Form 10-K.</t>
    </r>
  </si>
  <si>
    <r>
      <t xml:space="preserve">Management Estimates - </t>
    </r>
    <r>
      <rPr>
        <sz val="10"/>
        <color theme="1"/>
        <rFont val="Calibri"/>
        <family val="2"/>
      </rPr>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ignificant estimates, assumptions and judgments are applied in the evaluation of contingent losses arising from our discontinued mortgage business, contingent losses associated with pending claims and litigation, allowance for loan losses, valuation allowances based on future taxable income, reserves for uncertain tax positions and related matters. Estimates have been prepared on the basis of the most current and best information available as of each balance sheet date. As such, actual results could differ materially from those estimates.</t>
    </r>
  </si>
  <si>
    <r>
      <t xml:space="preserve">Seasonality of Business - </t>
    </r>
    <r>
      <rPr>
        <sz val="10"/>
        <color theme="1"/>
        <rFont val="Calibri"/>
        <family val="2"/>
      </rPr>
      <t>Our operating revenues are seasonal in nature with peak revenues occurring in the months of January through April. Therefore, results for interim periods are not indicative of results to be expected for the full year.</t>
    </r>
  </si>
  <si>
    <r>
      <t xml:space="preserve">Recently Issued or Newly Adopted Accounting Standards - </t>
    </r>
    <r>
      <rPr>
        <sz val="10"/>
        <color theme="1"/>
        <rFont val="Calibri"/>
        <family val="2"/>
      </rPr>
      <t>In February 2013, the Financial Accounting Standards Board issued guidance which expands disclosure requirements for other comprehensive income. The guidance requires the reporting of the effect of the reclassification of items out of accumulated other comprehensive income on each affected net income line item. The guidance is effective for interim and annual periods beginning on or after December 15, 2012 and is to be applied prospectively. This guidance, which we adopted as of May 1, 2013, did not have a material impact on our financial statements.</t>
    </r>
  </si>
  <si>
    <t>H&amp;R Block Bank H&amp;R Block Bank</t>
  </si>
  <si>
    <t>Discontinued Operations and Disposal Groups [Abstract]</t>
  </si>
  <si>
    <t>H&amp;R Block Bank</t>
  </si>
  <si>
    <t xml:space="preserve">In July 2013, H&amp;R Block Bank (HRB Bank) and Block Financial LLC (Block Financial) entered into a definitive Purchase and Assumption Agreement (P&amp;A Agreement) with Republic Bank &amp; Trust Company (Republic Bank) subject to various closing conditions, including the finalization of various operating agreements and receipt of certain required approvals (P&amp;A Transaction). Prior to entering into the P&amp;A Agreement, Republic Bank, which currently operates under a state bank charter and is regulated primarily by the Federal Deposit Insurance Corporation (FDIC), filed an application with the Office of the Comptroller of the Currency (OCC) for approval to convert to a national banking association. Approval and completion of this conversion were conditions to closing the P&amp;A Transaction. </t>
  </si>
  <si>
    <t>In October 2013, Republic Bank informed us that it had withdrawn its application for the conversion and its application for approval of the P&amp;A Transaction, which was contingent upon the approval of the conversion. As a result, HRB Bank and Block Financial provided notice to Republic Bank of termination of the P&amp;A Agreement.</t>
  </si>
  <si>
    <t>We plan to continue offering financial services and products to our clients through HRB Bank during the 2014 tax season. We continue to explore alternatives for delivering financial products and services to our customers while ceasing to be regulated as a savings and loan holding company (SLHC); however, we cannot predict the timing or the likelihood of ceasing to be regulated as an SLHC.</t>
  </si>
  <si>
    <t>Discontinued operations consist of our former Business Services segment and SCC. We sold or ceased to operate all businesses within our former Business Services segment in fiscal year 2012. SCC exited its mortgage business in fiscal year 2008.</t>
  </si>
  <si>
    <t>Results of our discontinued operations are as follows:</t>
  </si>
  <si>
    <t>(in 000s)</t>
  </si>
  <si>
    <t>Three months ended</t>
  </si>
  <si>
    <t>Six months ended</t>
  </si>
  <si>
    <t>October 31,</t>
  </si>
  <si>
    <t>Revenues</t>
  </si>
  <si>
    <t>$</t>
  </si>
  <si>
    <t>—</t>
  </si>
  <si>
    <t>Pretax income (loss) from operations:</t>
  </si>
  <si>
    <t>RSM and related businesses</t>
  </si>
  <si>
    <t>(608</t>
  </si>
  <si>
    <t>)</t>
  </si>
  <si>
    <t>(221</t>
  </si>
  <si>
    <t>(1,836</t>
  </si>
  <si>
    <t>Mortgage</t>
  </si>
  <si>
    <t>(2,538</t>
  </si>
  <si>
    <t>(6,411</t>
  </si>
  <si>
    <t>(4,436</t>
  </si>
  <si>
    <t>(9,874</t>
  </si>
  <si>
    <t>(3,146</t>
  </si>
  <si>
    <t>(6,632</t>
  </si>
  <si>
    <t>(6,272</t>
  </si>
  <si>
    <t>(9,567</t>
  </si>
  <si>
    <t>(1,218</t>
  </si>
  <si>
    <t>(2,588</t>
  </si>
  <si>
    <t>(2,427</t>
  </si>
  <si>
    <t>(3,732</t>
  </si>
  <si>
    <t>(1,928</t>
  </si>
  <si>
    <t>(4,044</t>
  </si>
  <si>
    <t>(3,845</t>
  </si>
  <si>
    <t>(5,835</t>
  </si>
  <si>
    <t>Loss Per Share and Stockholders' Equity</t>
  </si>
  <si>
    <t>Earnings Per Share [Abstract]</t>
  </si>
  <si>
    <t>Earnings Per Share</t>
  </si>
  <si>
    <r>
      <t xml:space="preserve">Basic and diluted loss per share is computed using the two-class method. The two-class method is an earnings allocation formula that determines net income per share for each class of common stock and participating security according to dividends declared and participation rights in undistributed earnings. Per share amounts are computed by dividing net income from continuing operations attributable to common shareholders by the weighted average shares outstanding during each period. The dilutive effect of potential common shares is included in diluted earnings per share except in those periods with a loss from continuing operations. Diluted earnings per share excludes the impact of shares of common stock issuable upon the lapse of certain restrictions or the exercise of options to purchase </t>
    </r>
    <r>
      <rPr>
        <sz val="10"/>
        <color rgb="FF000000"/>
        <rFont val="Calibri"/>
        <family val="2"/>
      </rPr>
      <t>6.0 million</t>
    </r>
    <r>
      <rPr>
        <sz val="10"/>
        <color theme="1"/>
        <rFont val="Calibri"/>
        <family val="2"/>
      </rPr>
      <t xml:space="preserve"> shares for the </t>
    </r>
    <r>
      <rPr>
        <sz val="10"/>
        <color rgb="FF000000"/>
        <rFont val="Calibri"/>
        <family val="2"/>
      </rPr>
      <t>three and six</t>
    </r>
    <r>
      <rPr>
        <sz val="10"/>
        <color theme="1"/>
        <rFont val="Calibri"/>
        <family val="2"/>
      </rPr>
      <t xml:space="preserve"> months ended </t>
    </r>
    <r>
      <rPr>
        <sz val="10"/>
        <color rgb="FF000000"/>
        <rFont val="Calibri"/>
        <family val="2"/>
      </rPr>
      <t>October 31, 2013</t>
    </r>
    <r>
      <rPr>
        <sz val="10"/>
        <color theme="1"/>
        <rFont val="Calibri"/>
        <family val="2"/>
      </rPr>
      <t xml:space="preserve">, and </t>
    </r>
    <r>
      <rPr>
        <sz val="10"/>
        <color rgb="FF000000"/>
        <rFont val="Calibri"/>
        <family val="2"/>
      </rPr>
      <t>8.9 million</t>
    </r>
    <r>
      <rPr>
        <sz val="10"/>
        <color theme="1"/>
        <rFont val="Calibri"/>
        <family val="2"/>
      </rPr>
      <t xml:space="preserve"> shares for the </t>
    </r>
    <r>
      <rPr>
        <sz val="10"/>
        <color rgb="FF000000"/>
        <rFont val="Calibri"/>
        <family val="2"/>
      </rPr>
      <t>three and six</t>
    </r>
    <r>
      <rPr>
        <sz val="10"/>
        <color theme="1"/>
        <rFont val="Calibri"/>
        <family val="2"/>
      </rPr>
      <t xml:space="preserve"> months ended </t>
    </r>
    <r>
      <rPr>
        <sz val="10"/>
        <color rgb="FF000000"/>
        <rFont val="Calibri"/>
        <family val="2"/>
      </rPr>
      <t>October 31, 2012</t>
    </r>
    <r>
      <rPr>
        <sz val="10"/>
        <color theme="1"/>
        <rFont val="Calibri"/>
        <family val="2"/>
      </rPr>
      <t>, as the effect would be antidilutive due to the net loss from continuing operations during those periods.</t>
    </r>
  </si>
  <si>
    <t>The computations of basic and diluted earnings per share from continuing operations are as follows:</t>
  </si>
  <si>
    <t>(in 000s, except per share amounts)</t>
  </si>
  <si>
    <t>Net loss from continuing operations attributable to shareholders</t>
  </si>
  <si>
    <t>(103,015</t>
  </si>
  <si>
    <t>(101,199</t>
  </si>
  <si>
    <t>(216,285</t>
  </si>
  <si>
    <t>(206,849</t>
  </si>
  <si>
    <t>Amounts allocated to participating securities</t>
  </si>
  <si>
    <t>(92</t>
  </si>
  <si>
    <t>(64</t>
  </si>
  <si>
    <t>(154</t>
  </si>
  <si>
    <t>(137</t>
  </si>
  <si>
    <t>Net loss from continuing operations attributable to common shareholders</t>
  </si>
  <si>
    <t>(103,107</t>
  </si>
  <si>
    <t>(101,263</t>
  </si>
  <si>
    <t>(216,439</t>
  </si>
  <si>
    <t>(206,986</t>
  </si>
  <si>
    <t>Basic weighted average common shares</t>
  </si>
  <si>
    <t>Potential dilutive shares</t>
  </si>
  <si>
    <t>Dilutive weighted average common shares</t>
  </si>
  <si>
    <t>Loss per share from continuing operations attributable to common shareholders:</t>
  </si>
  <si>
    <t>Basic</t>
  </si>
  <si>
    <t>(0.38</t>
  </si>
  <si>
    <t>(0.37</t>
  </si>
  <si>
    <t>(0.79</t>
  </si>
  <si>
    <t>(0.76</t>
  </si>
  <si>
    <t>Diluted</t>
  </si>
  <si>
    <r>
      <t xml:space="preserve">During the </t>
    </r>
    <r>
      <rPr>
        <sz val="10"/>
        <color rgb="FF000000"/>
        <rFont val="Calibri"/>
        <family val="2"/>
      </rPr>
      <t>six</t>
    </r>
    <r>
      <rPr>
        <sz val="10"/>
        <color theme="1"/>
        <rFont val="Calibri"/>
        <family val="2"/>
      </rPr>
      <t xml:space="preserve"> months ended </t>
    </r>
    <r>
      <rPr>
        <sz val="10"/>
        <color rgb="FF000000"/>
        <rFont val="Calibri"/>
        <family val="2"/>
      </rPr>
      <t>October 31, 2012</t>
    </r>
    <r>
      <rPr>
        <sz val="10"/>
        <color theme="1"/>
        <rFont val="Calibri"/>
        <family val="2"/>
      </rPr>
      <t xml:space="preserve">, we purchased and immediately retired </t>
    </r>
    <r>
      <rPr>
        <sz val="10"/>
        <color rgb="FF000000"/>
        <rFont val="Calibri"/>
        <family val="2"/>
      </rPr>
      <t>21.3 million</t>
    </r>
    <r>
      <rPr>
        <sz val="10"/>
        <color theme="1"/>
        <rFont val="Calibri"/>
        <family val="2"/>
      </rPr>
      <t xml:space="preserve"> shares of our common stock at a cost of </t>
    </r>
    <r>
      <rPr>
        <sz val="10"/>
        <color rgb="FF000000"/>
        <rFont val="Calibri"/>
        <family val="2"/>
      </rPr>
      <t>$315.0 million</t>
    </r>
    <r>
      <rPr>
        <sz val="10"/>
        <color theme="1"/>
        <rFont val="Calibri"/>
        <family val="2"/>
      </rPr>
      <t>.</t>
    </r>
  </si>
  <si>
    <r>
      <t xml:space="preserve">During the </t>
    </r>
    <r>
      <rPr>
        <sz val="10"/>
        <color rgb="FF000000"/>
        <rFont val="Calibri"/>
        <family val="2"/>
      </rPr>
      <t>six</t>
    </r>
    <r>
      <rPr>
        <sz val="10"/>
        <color theme="1"/>
        <rFont val="Calibri"/>
        <family val="2"/>
      </rPr>
      <t xml:space="preserve"> months ended </t>
    </r>
    <r>
      <rPr>
        <sz val="10"/>
        <color rgb="FF000000"/>
        <rFont val="Calibri"/>
        <family val="2"/>
      </rPr>
      <t>October 31, 2013</t>
    </r>
    <r>
      <rPr>
        <sz val="10"/>
        <color theme="1"/>
        <rFont val="Calibri"/>
        <family val="2"/>
      </rPr>
      <t xml:space="preserve">, we acquired </t>
    </r>
    <r>
      <rPr>
        <sz val="10"/>
        <color rgb="FF000000"/>
        <rFont val="Calibri"/>
        <family val="2"/>
      </rPr>
      <t>0.2 million</t>
    </r>
    <r>
      <rPr>
        <sz val="10"/>
        <color theme="1"/>
        <rFont val="Calibri"/>
        <family val="2"/>
      </rPr>
      <t xml:space="preserve"> shares of our common stock at an aggregate cost of </t>
    </r>
    <r>
      <rPr>
        <sz val="10"/>
        <color rgb="FF000000"/>
        <rFont val="Calibri"/>
        <family val="2"/>
      </rPr>
      <t>$5.3 million</t>
    </r>
    <r>
      <rPr>
        <sz val="10"/>
        <color theme="1"/>
        <rFont val="Calibri"/>
        <family val="2"/>
      </rPr>
      <t xml:space="preserve">. These shares represent shares swapped or surrendered to us in connection with the vesting or exercise of stock-based awards. During the </t>
    </r>
    <r>
      <rPr>
        <sz val="10"/>
        <color rgb="FF000000"/>
        <rFont val="Calibri"/>
        <family val="2"/>
      </rPr>
      <t>six</t>
    </r>
    <r>
      <rPr>
        <sz val="10"/>
        <color theme="1"/>
        <rFont val="Calibri"/>
        <family val="2"/>
      </rPr>
      <t xml:space="preserve"> months ended </t>
    </r>
    <r>
      <rPr>
        <sz val="10"/>
        <color rgb="FF000000"/>
        <rFont val="Calibri"/>
        <family val="2"/>
      </rPr>
      <t>October 31, 2012</t>
    </r>
    <r>
      <rPr>
        <sz val="10"/>
        <color theme="1"/>
        <rFont val="Calibri"/>
        <family val="2"/>
      </rPr>
      <t xml:space="preserve">, we acquired </t>
    </r>
    <r>
      <rPr>
        <sz val="10"/>
        <color rgb="FF000000"/>
        <rFont val="Calibri"/>
        <family val="2"/>
      </rPr>
      <t>0.1 million</t>
    </r>
    <r>
      <rPr>
        <sz val="10"/>
        <color theme="1"/>
        <rFont val="Calibri"/>
        <family val="2"/>
      </rPr>
      <t xml:space="preserve"> shares at an aggregate cost of </t>
    </r>
    <r>
      <rPr>
        <sz val="10"/>
        <color rgb="FF000000"/>
        <rFont val="Calibri"/>
        <family val="2"/>
      </rPr>
      <t>$2.4 million</t>
    </r>
    <r>
      <rPr>
        <sz val="10"/>
        <color theme="1"/>
        <rFont val="Calibri"/>
        <family val="2"/>
      </rPr>
      <t xml:space="preserve"> for similar purposes.</t>
    </r>
  </si>
  <si>
    <r>
      <t xml:space="preserve">During the </t>
    </r>
    <r>
      <rPr>
        <sz val="10"/>
        <color rgb="FF000000"/>
        <rFont val="Calibri"/>
        <family val="2"/>
      </rPr>
      <t>six</t>
    </r>
    <r>
      <rPr>
        <sz val="10"/>
        <color theme="1"/>
        <rFont val="Calibri"/>
        <family val="2"/>
      </rPr>
      <t xml:space="preserve"> months ended </t>
    </r>
    <r>
      <rPr>
        <sz val="10"/>
        <color rgb="FF000000"/>
        <rFont val="Calibri"/>
        <family val="2"/>
      </rPr>
      <t>October 31, 2013</t>
    </r>
    <r>
      <rPr>
        <sz val="10"/>
        <color theme="1"/>
        <rFont val="Calibri"/>
        <family val="2"/>
      </rPr>
      <t xml:space="preserve"> and </t>
    </r>
    <r>
      <rPr>
        <sz val="10"/>
        <color rgb="FF000000"/>
        <rFont val="Calibri"/>
        <family val="2"/>
      </rPr>
      <t>2012</t>
    </r>
    <r>
      <rPr>
        <sz val="10"/>
        <color theme="1"/>
        <rFont val="Calibri"/>
        <family val="2"/>
      </rPr>
      <t xml:space="preserve">, we issued </t>
    </r>
    <r>
      <rPr>
        <sz val="10"/>
        <color rgb="FF000000"/>
        <rFont val="Calibri"/>
        <family val="2"/>
      </rPr>
      <t>1.6 million</t>
    </r>
    <r>
      <rPr>
        <sz val="10"/>
        <color theme="1"/>
        <rFont val="Calibri"/>
        <family val="2"/>
      </rPr>
      <t xml:space="preserve"> and </t>
    </r>
    <r>
      <rPr>
        <sz val="10"/>
        <color rgb="FF000000"/>
        <rFont val="Calibri"/>
        <family val="2"/>
      </rPr>
      <t>0.5 million</t>
    </r>
    <r>
      <rPr>
        <sz val="10"/>
        <color theme="1"/>
        <rFont val="Calibri"/>
        <family val="2"/>
      </rPr>
      <t xml:space="preserve"> shares of common stock, respectively, due to the vesting or exercise of stock-based awards.</t>
    </r>
  </si>
  <si>
    <r>
      <t xml:space="preserve">During the </t>
    </r>
    <r>
      <rPr>
        <sz val="10"/>
        <color rgb="FF000000"/>
        <rFont val="Calibri"/>
        <family val="2"/>
      </rPr>
      <t>six</t>
    </r>
    <r>
      <rPr>
        <sz val="10"/>
        <color theme="1"/>
        <rFont val="Calibri"/>
        <family val="2"/>
      </rPr>
      <t xml:space="preserve"> months ended </t>
    </r>
    <r>
      <rPr>
        <sz val="10"/>
        <color rgb="FF000000"/>
        <rFont val="Calibri"/>
        <family val="2"/>
      </rPr>
      <t>October 31, 2013</t>
    </r>
    <r>
      <rPr>
        <sz val="10"/>
        <color theme="1"/>
        <rFont val="Calibri"/>
        <family val="2"/>
      </rPr>
      <t xml:space="preserve">, we granted equity awards equivalent to approximately </t>
    </r>
    <r>
      <rPr>
        <sz val="10"/>
        <color rgb="FF000000"/>
        <rFont val="Calibri"/>
        <family val="2"/>
      </rPr>
      <t>0.8 million</t>
    </r>
    <r>
      <rPr>
        <sz val="10"/>
        <color theme="1"/>
        <rFont val="Calibri"/>
        <family val="2"/>
      </rPr>
      <t xml:space="preserve"> shares under our stock-based compensation plans, consisting primarily of nonvested units. Nonvested units generally either vest over a three-year period with one-third vesting each year or cliff vest at the end of a three-year period. Stock-based compensation expense of our continuing operations totaled </t>
    </r>
    <r>
      <rPr>
        <sz val="10"/>
        <color rgb="FF000000"/>
        <rFont val="Calibri"/>
        <family val="2"/>
      </rPr>
      <t>$6.2 million</t>
    </r>
    <r>
      <rPr>
        <sz val="10"/>
        <color theme="1"/>
        <rFont val="Calibri"/>
        <family val="2"/>
      </rPr>
      <t xml:space="preserve"> and </t>
    </r>
    <r>
      <rPr>
        <sz val="10"/>
        <color rgb="FF000000"/>
        <rFont val="Calibri"/>
        <family val="2"/>
      </rPr>
      <t>$10.8 million</t>
    </r>
    <r>
      <rPr>
        <sz val="10"/>
        <color theme="1"/>
        <rFont val="Calibri"/>
        <family val="2"/>
      </rPr>
      <t xml:space="preserve"> for the </t>
    </r>
    <r>
      <rPr>
        <sz val="10"/>
        <color rgb="FF000000"/>
        <rFont val="Calibri"/>
        <family val="2"/>
      </rPr>
      <t>three and six</t>
    </r>
    <r>
      <rPr>
        <sz val="10"/>
        <color theme="1"/>
        <rFont val="Calibri"/>
        <family val="2"/>
      </rPr>
      <t xml:space="preserve"> months ended </t>
    </r>
    <r>
      <rPr>
        <sz val="10"/>
        <color rgb="FF000000"/>
        <rFont val="Calibri"/>
        <family val="2"/>
      </rPr>
      <t>October 31, 2013</t>
    </r>
    <r>
      <rPr>
        <sz val="10"/>
        <color theme="1"/>
        <rFont val="Calibri"/>
        <family val="2"/>
      </rPr>
      <t xml:space="preserve">, respectively, and </t>
    </r>
    <r>
      <rPr>
        <sz val="10"/>
        <color rgb="FF000000"/>
        <rFont val="Calibri"/>
        <family val="2"/>
      </rPr>
      <t>$5.4 million</t>
    </r>
    <r>
      <rPr>
        <sz val="10"/>
        <color theme="1"/>
        <rFont val="Calibri"/>
        <family val="2"/>
      </rPr>
      <t xml:space="preserve"> and </t>
    </r>
    <r>
      <rPr>
        <sz val="10"/>
        <color rgb="FF000000"/>
        <rFont val="Calibri"/>
        <family val="2"/>
      </rPr>
      <t>$7.8 million</t>
    </r>
    <r>
      <rPr>
        <sz val="10"/>
        <color theme="1"/>
        <rFont val="Calibri"/>
        <family val="2"/>
      </rPr>
      <t xml:space="preserve"> for the </t>
    </r>
    <r>
      <rPr>
        <sz val="10"/>
        <color rgb="FF000000"/>
        <rFont val="Calibri"/>
        <family val="2"/>
      </rPr>
      <t>three and six</t>
    </r>
    <r>
      <rPr>
        <sz val="10"/>
        <color theme="1"/>
        <rFont val="Calibri"/>
        <family val="2"/>
      </rPr>
      <t xml:space="preserve"> months ended </t>
    </r>
    <r>
      <rPr>
        <sz val="10"/>
        <color rgb="FF000000"/>
        <rFont val="Calibri"/>
        <family val="2"/>
      </rPr>
      <t>October 31, 2012</t>
    </r>
    <r>
      <rPr>
        <sz val="10"/>
        <color theme="1"/>
        <rFont val="Calibri"/>
        <family val="2"/>
      </rPr>
      <t xml:space="preserve">, respectively. As of </t>
    </r>
    <r>
      <rPr>
        <sz val="10"/>
        <color rgb="FF000000"/>
        <rFont val="Calibri"/>
        <family val="2"/>
      </rPr>
      <t>October 31, 2013</t>
    </r>
    <r>
      <rPr>
        <sz val="10"/>
        <color theme="1"/>
        <rFont val="Calibri"/>
        <family val="2"/>
      </rPr>
      <t xml:space="preserve">, unrecognized compensation cost for stock options totaled </t>
    </r>
    <r>
      <rPr>
        <sz val="10"/>
        <color rgb="FF000000"/>
        <rFont val="Calibri"/>
        <family val="2"/>
      </rPr>
      <t>$2.0 million</t>
    </r>
    <r>
      <rPr>
        <sz val="10"/>
        <color theme="1"/>
        <rFont val="Calibri"/>
        <family val="2"/>
      </rPr>
      <t xml:space="preserve">, and for nonvested shares and units totaled </t>
    </r>
    <r>
      <rPr>
        <sz val="10"/>
        <color rgb="FF000000"/>
        <rFont val="Calibri"/>
        <family val="2"/>
      </rPr>
      <t>$33.3 million</t>
    </r>
    <r>
      <rPr>
        <sz val="10"/>
        <color theme="1"/>
        <rFont val="Calibri"/>
        <family val="2"/>
      </rPr>
      <t>.</t>
    </r>
  </si>
  <si>
    <t>Receivables</t>
  </si>
  <si>
    <t>Accounts, Notes, Loans and Financing Receivable, Unclassified [Abstract]</t>
  </si>
  <si>
    <t>Short-term receivables consist of the following:</t>
  </si>
  <si>
    <t>(in 000s)</t>
  </si>
  <si>
    <t>As of</t>
  </si>
  <si>
    <t>October 31, 2013</t>
  </si>
  <si>
    <t>October 31, 2012</t>
  </si>
  <si>
    <t>April 30, 2013</t>
  </si>
  <si>
    <t>Loans to franchisees</t>
  </si>
  <si>
    <t>Receivables for tax preparation and related fees</t>
  </si>
  <si>
    <t>Canadian CashBack receivables</t>
  </si>
  <si>
    <t>Emerald Advance lines of credit</t>
  </si>
  <si>
    <t>Royalties from franchisees</t>
  </si>
  <si>
    <t>Credit cards</t>
  </si>
  <si>
    <t>(52,969</t>
  </si>
  <si>
    <t>(42,761</t>
  </si>
  <si>
    <t>(50,399</t>
  </si>
  <si>
    <t>The short-term portions of Emerald Advance lines of credit (EAs), loans made to franchisees, CashBack balances and credit card balances are included in receivables, while the long-term portions are included in other assets in the consolidated balance sheets. These amounts are as follows:</t>
  </si>
  <si>
    <t>EAs</t>
  </si>
  <si>
    <t>Loans</t>
  </si>
  <si>
    <t>to Franchisees</t>
  </si>
  <si>
    <t>CashBack</t>
  </si>
  <si>
    <t>Credit Cards</t>
  </si>
  <si>
    <t>As of October 31, 2013:</t>
  </si>
  <si>
    <t>Short-term</t>
  </si>
  <si>
    <t>Long-term</t>
  </si>
  <si>
    <t>As of October 31, 2012:</t>
  </si>
  <si>
    <t>As of April 30, 2013:</t>
  </si>
  <si>
    <r>
      <t xml:space="preserve">EAs </t>
    </r>
    <r>
      <rPr>
        <sz val="10"/>
        <color theme="1"/>
        <rFont val="Inherit"/>
      </rPr>
      <t>–</t>
    </r>
    <r>
      <rPr>
        <b/>
        <sz val="10"/>
        <color theme="1"/>
        <rFont val="Calibri"/>
        <family val="2"/>
      </rPr>
      <t xml:space="preserve"> </t>
    </r>
    <r>
      <rPr>
        <sz val="10"/>
        <color theme="1"/>
        <rFont val="Calibri"/>
        <family val="2"/>
      </rPr>
      <t xml:space="preserve">We review the credit quality of our EA receivables based on pools, which are segmented by the year of origination, with older years being deemed more unlikely to be repaid. Amounts as of </t>
    </r>
    <r>
      <rPr>
        <sz val="10"/>
        <color rgb="FF000000"/>
        <rFont val="Calibri"/>
        <family val="2"/>
      </rPr>
      <t>October 31, 2013</t>
    </r>
    <r>
      <rPr>
        <sz val="10"/>
        <color theme="1"/>
        <rFont val="Calibri"/>
        <family val="2"/>
      </rPr>
      <t>, by year of origination, are as follows:</t>
    </r>
  </si>
  <si>
    <t>Credit Quality Indicator – Year of origination:</t>
  </si>
  <si>
    <t>2010 and prior</t>
  </si>
  <si>
    <t>Revolving loans</t>
  </si>
  <si>
    <r>
      <t xml:space="preserve">As of </t>
    </r>
    <r>
      <rPr>
        <sz val="10"/>
        <color rgb="FF000000"/>
        <rFont val="Calibri"/>
        <family val="2"/>
      </rPr>
      <t>October 31, 2013</t>
    </r>
    <r>
      <rPr>
        <sz val="10"/>
        <color theme="1"/>
        <rFont val="Calibri"/>
        <family val="2"/>
      </rPr>
      <t xml:space="preserve"> and </t>
    </r>
    <r>
      <rPr>
        <sz val="10"/>
        <color rgb="FF000000"/>
        <rFont val="Calibri"/>
        <family val="2"/>
      </rPr>
      <t>2012</t>
    </r>
    <r>
      <rPr>
        <sz val="10"/>
        <color theme="1"/>
        <rFont val="Calibri"/>
        <family val="2"/>
      </rPr>
      <t xml:space="preserve"> and </t>
    </r>
    <r>
      <rPr>
        <sz val="10"/>
        <color rgb="FF000000"/>
        <rFont val="Calibri"/>
        <family val="2"/>
      </rPr>
      <t>April 30, 2013</t>
    </r>
    <r>
      <rPr>
        <sz val="10"/>
        <color theme="1"/>
        <rFont val="Calibri"/>
        <family val="2"/>
      </rPr>
      <t xml:space="preserve">, </t>
    </r>
    <r>
      <rPr>
        <sz val="10"/>
        <color rgb="FF000000"/>
        <rFont val="Calibri"/>
        <family val="2"/>
      </rPr>
      <t>$26.2 million</t>
    </r>
    <r>
      <rPr>
        <sz val="10"/>
        <color theme="1"/>
        <rFont val="Calibri"/>
        <family val="2"/>
      </rPr>
      <t xml:space="preserve">, </t>
    </r>
    <r>
      <rPr>
        <sz val="10"/>
        <color rgb="FF000000"/>
        <rFont val="Calibri"/>
        <family val="2"/>
      </rPr>
      <t>$30.3 million</t>
    </r>
    <r>
      <rPr>
        <sz val="10"/>
        <color theme="1"/>
        <rFont val="Calibri"/>
        <family val="2"/>
      </rPr>
      <t xml:space="preserve"> and </t>
    </r>
    <r>
      <rPr>
        <sz val="10"/>
        <color rgb="FF000000"/>
        <rFont val="Calibri"/>
        <family val="2"/>
      </rPr>
      <t>$30.0 million</t>
    </r>
    <r>
      <rPr>
        <sz val="10"/>
        <color theme="1"/>
        <rFont val="Calibri"/>
        <family val="2"/>
      </rPr>
      <t xml:space="preserve"> of EAs were on non-accrual status and classified as impaired, or more than </t>
    </r>
    <r>
      <rPr>
        <sz val="10"/>
        <color rgb="FF000000"/>
        <rFont val="Calibri"/>
        <family val="2"/>
      </rPr>
      <t>60</t>
    </r>
    <r>
      <rPr>
        <sz val="10"/>
        <color theme="1"/>
        <rFont val="Calibri"/>
        <family val="2"/>
      </rPr>
      <t xml:space="preserve"> days past due, respectively.</t>
    </r>
  </si>
  <si>
    <r>
      <t xml:space="preserve">Loans to Franchisees </t>
    </r>
    <r>
      <rPr>
        <sz val="10"/>
        <color theme="1"/>
        <rFont val="Inherit"/>
      </rPr>
      <t>–</t>
    </r>
    <r>
      <rPr>
        <b/>
        <sz val="10"/>
        <color theme="1"/>
        <rFont val="Calibri"/>
        <family val="2"/>
      </rPr>
      <t xml:space="preserve"> </t>
    </r>
    <r>
      <rPr>
        <sz val="10"/>
        <color theme="1"/>
        <rFont val="Calibri"/>
        <family val="2"/>
      </rPr>
      <t xml:space="preserve">Loans made to franchisees as of </t>
    </r>
    <r>
      <rPr>
        <sz val="10"/>
        <color rgb="FF000000"/>
        <rFont val="Calibri"/>
        <family val="2"/>
      </rPr>
      <t>October 31, 2013</t>
    </r>
    <r>
      <rPr>
        <sz val="10"/>
        <color theme="1"/>
        <rFont val="Calibri"/>
        <family val="2"/>
      </rPr>
      <t xml:space="preserve"> and </t>
    </r>
    <r>
      <rPr>
        <sz val="10"/>
        <color rgb="FF000000"/>
        <rFont val="Calibri"/>
        <family val="2"/>
      </rPr>
      <t>2012</t>
    </r>
    <r>
      <rPr>
        <sz val="10"/>
        <color theme="1"/>
        <rFont val="Calibri"/>
        <family val="2"/>
      </rPr>
      <t xml:space="preserve"> and </t>
    </r>
    <r>
      <rPr>
        <sz val="10"/>
        <color rgb="FF000000"/>
        <rFont val="Calibri"/>
        <family val="2"/>
      </rPr>
      <t>April 30, 2013</t>
    </r>
    <r>
      <rPr>
        <sz val="10"/>
        <color theme="1"/>
        <rFont val="Calibri"/>
        <family val="2"/>
      </rPr>
      <t xml:space="preserve">, consisted of </t>
    </r>
    <r>
      <rPr>
        <sz val="10"/>
        <color rgb="FF000000"/>
        <rFont val="Calibri"/>
        <family val="2"/>
      </rPr>
      <t>$126.3 million</t>
    </r>
    <r>
      <rPr>
        <sz val="10"/>
        <color theme="1"/>
        <rFont val="Calibri"/>
        <family val="2"/>
      </rPr>
      <t xml:space="preserve">, </t>
    </r>
    <r>
      <rPr>
        <sz val="10"/>
        <color rgb="FF000000"/>
        <rFont val="Calibri"/>
        <family val="2"/>
      </rPr>
      <t>$136.9 million</t>
    </r>
    <r>
      <rPr>
        <sz val="10"/>
        <color theme="1"/>
        <rFont val="Calibri"/>
        <family val="2"/>
      </rPr>
      <t xml:space="preserve"> and </t>
    </r>
    <r>
      <rPr>
        <sz val="10"/>
        <color rgb="FF000000"/>
        <rFont val="Calibri"/>
        <family val="2"/>
      </rPr>
      <t>$121.2 million</t>
    </r>
    <r>
      <rPr>
        <sz val="10"/>
        <color theme="1"/>
        <rFont val="Calibri"/>
        <family val="2"/>
      </rPr>
      <t xml:space="preserve">, respectively, in term loans made primarily to finance the purchase of franchises and </t>
    </r>
    <r>
      <rPr>
        <sz val="10"/>
        <color rgb="FF000000"/>
        <rFont val="Calibri"/>
        <family val="2"/>
      </rPr>
      <t>$53.0 million</t>
    </r>
    <r>
      <rPr>
        <sz val="10"/>
        <color theme="1"/>
        <rFont val="Calibri"/>
        <family val="2"/>
      </rPr>
      <t xml:space="preserve">, </t>
    </r>
    <r>
      <rPr>
        <sz val="10"/>
        <color rgb="FF000000"/>
        <rFont val="Calibri"/>
        <family val="2"/>
      </rPr>
      <t>$51.3 million</t>
    </r>
    <r>
      <rPr>
        <sz val="10"/>
        <color theme="1"/>
        <rFont val="Calibri"/>
        <family val="2"/>
      </rPr>
      <t xml:space="preserve"> and </t>
    </r>
    <r>
      <rPr>
        <sz val="10"/>
        <color rgb="FF000000"/>
        <rFont val="Calibri"/>
        <family val="2"/>
      </rPr>
      <t>$47.3 million</t>
    </r>
    <r>
      <rPr>
        <sz val="10"/>
        <color theme="1"/>
        <rFont val="Calibri"/>
        <family val="2"/>
      </rPr>
      <t>, respectively, in revolving lines of credit primarily for the purpose of funding off-season working capital needs.</t>
    </r>
  </si>
  <si>
    <r>
      <t xml:space="preserve">As of </t>
    </r>
    <r>
      <rPr>
        <sz val="10"/>
        <color rgb="FF000000"/>
        <rFont val="Calibri"/>
        <family val="2"/>
      </rPr>
      <t>October 31, 2013</t>
    </r>
    <r>
      <rPr>
        <sz val="10"/>
        <color theme="1"/>
        <rFont val="Calibri"/>
        <family val="2"/>
      </rPr>
      <t xml:space="preserve"> and </t>
    </r>
    <r>
      <rPr>
        <sz val="10"/>
        <color rgb="FF000000"/>
        <rFont val="Calibri"/>
        <family val="2"/>
      </rPr>
      <t>2012</t>
    </r>
    <r>
      <rPr>
        <sz val="10"/>
        <color theme="1"/>
        <rFont val="Calibri"/>
        <family val="2"/>
      </rPr>
      <t xml:space="preserve"> and </t>
    </r>
    <r>
      <rPr>
        <sz val="10"/>
        <color rgb="FF000000"/>
        <rFont val="Calibri"/>
        <family val="2"/>
      </rPr>
      <t>April 30, 2013</t>
    </r>
    <r>
      <rPr>
        <sz val="10"/>
        <color theme="1"/>
        <rFont val="Calibri"/>
        <family val="2"/>
      </rPr>
      <t xml:space="preserve">, loans with a principal amount of </t>
    </r>
    <r>
      <rPr>
        <sz val="10"/>
        <color rgb="FF000000"/>
        <rFont val="Calibri"/>
        <family val="2"/>
      </rPr>
      <t>$0.1 million</t>
    </r>
    <r>
      <rPr>
        <sz val="10"/>
        <color theme="1"/>
        <rFont val="Calibri"/>
        <family val="2"/>
      </rPr>
      <t xml:space="preserve">, </t>
    </r>
    <r>
      <rPr>
        <sz val="10"/>
        <color rgb="FF000000"/>
        <rFont val="Calibri"/>
        <family val="2"/>
      </rPr>
      <t>$0.0 million</t>
    </r>
    <r>
      <rPr>
        <sz val="10"/>
        <color theme="1"/>
        <rFont val="Calibri"/>
        <family val="2"/>
      </rPr>
      <t xml:space="preserve"> and </t>
    </r>
    <r>
      <rPr>
        <sz val="10"/>
        <color rgb="FF000000"/>
        <rFont val="Calibri"/>
        <family val="2"/>
      </rPr>
      <t>$0.1 million</t>
    </r>
    <r>
      <rPr>
        <sz val="10"/>
        <color theme="1"/>
        <rFont val="Calibri"/>
        <family val="2"/>
      </rPr>
      <t>, respectively, were more than 30 days past due, however we had no loans to franchisees on non-accrual status.</t>
    </r>
  </si>
  <si>
    <r>
      <t xml:space="preserve">Canadian CashBack Program </t>
    </r>
    <r>
      <rPr>
        <sz val="10"/>
        <color theme="1"/>
        <rFont val="Inherit"/>
      </rPr>
      <t>–</t>
    </r>
    <r>
      <rPr>
        <b/>
        <sz val="10"/>
        <color theme="1"/>
        <rFont val="Calibri"/>
        <family val="2"/>
      </rPr>
      <t xml:space="preserve"> </t>
    </r>
    <r>
      <rPr>
        <sz val="10"/>
        <color theme="1"/>
        <rFont val="Calibri"/>
        <family val="2"/>
      </rPr>
      <t xml:space="preserve">During the tax season our Canadian operations advance refunds due to certain clients from the Canada Revenue Agency for a fee (the CashBack program). Refunds advanced under the CashBack program are not subject to credit approval, therefore the primary indicator of credit quality is the age of the receivable amount. CashBack amounts are generally received within 60 days of filing the client's return. In September of each fiscal year, any balances more than 90 days old are charged-off against the related allowance. As of </t>
    </r>
    <r>
      <rPr>
        <sz val="10"/>
        <color rgb="FF000000"/>
        <rFont val="Calibri"/>
        <family val="2"/>
      </rPr>
      <t>October 31, 2013</t>
    </r>
    <r>
      <rPr>
        <sz val="10"/>
        <color theme="1"/>
        <rFont val="Calibri"/>
        <family val="2"/>
      </rPr>
      <t xml:space="preserve"> and </t>
    </r>
    <r>
      <rPr>
        <sz val="10"/>
        <color rgb="FF000000"/>
        <rFont val="Calibri"/>
        <family val="2"/>
      </rPr>
      <t>2012</t>
    </r>
    <r>
      <rPr>
        <sz val="10"/>
        <color theme="1"/>
        <rFont val="Calibri"/>
        <family val="2"/>
      </rPr>
      <t xml:space="preserve"> and </t>
    </r>
    <r>
      <rPr>
        <sz val="10"/>
        <color rgb="FF000000"/>
        <rFont val="Calibri"/>
        <family val="2"/>
      </rPr>
      <t>April 30, 2013</t>
    </r>
    <r>
      <rPr>
        <sz val="10"/>
        <color theme="1"/>
        <rFont val="Calibri"/>
        <family val="2"/>
      </rPr>
      <t xml:space="preserve">, </t>
    </r>
    <r>
      <rPr>
        <sz val="10"/>
        <color rgb="FF000000"/>
        <rFont val="Calibri"/>
        <family val="2"/>
      </rPr>
      <t>$0.1 million</t>
    </r>
    <r>
      <rPr>
        <sz val="10"/>
        <color theme="1"/>
        <rFont val="Calibri"/>
        <family val="2"/>
      </rPr>
      <t xml:space="preserve">, </t>
    </r>
    <r>
      <rPr>
        <sz val="10"/>
        <color rgb="FF000000"/>
        <rFont val="Calibri"/>
        <family val="2"/>
      </rPr>
      <t>$0.4 million</t>
    </r>
    <r>
      <rPr>
        <sz val="10"/>
        <color theme="1"/>
        <rFont val="Calibri"/>
        <family val="2"/>
      </rPr>
      <t xml:space="preserve"> and </t>
    </r>
    <r>
      <rPr>
        <sz val="10"/>
        <color rgb="FF000000"/>
        <rFont val="Calibri"/>
        <family val="2"/>
      </rPr>
      <t>$1.8 million</t>
    </r>
    <r>
      <rPr>
        <sz val="10"/>
        <color theme="1"/>
        <rFont val="Calibri"/>
        <family val="2"/>
      </rPr>
      <t xml:space="preserve"> of CashBack balances were more than 60 days old, respectively.</t>
    </r>
  </si>
  <si>
    <r>
      <t xml:space="preserve">Credit Cards </t>
    </r>
    <r>
      <rPr>
        <sz val="10"/>
        <color theme="1"/>
        <rFont val="Inherit"/>
      </rPr>
      <t>–</t>
    </r>
    <r>
      <rPr>
        <b/>
        <sz val="10"/>
        <color theme="1"/>
        <rFont val="Calibri"/>
        <family val="2"/>
      </rPr>
      <t xml:space="preserve"> </t>
    </r>
    <r>
      <rPr>
        <sz val="10"/>
        <color theme="1"/>
        <rFont val="Calibri"/>
        <family val="2"/>
      </rPr>
      <t xml:space="preserve">We utilize a four-tier underwriting approach at origination. Each of the four tiers, with Tier 4 representing the most risk, is comprised of a combination of FICO scores ranging from 521 to 680, generic and custom credit bureau based risk scores and client attributes. The criteria in the tiers are not subsequently updated. The population also includes certain clients which are “unscorable.” Although we utilize the borrower's credit score for underwriting, we do not consider the credit score to be a primary measure of credit quality, since it tends to be a lagging indicator. Credit card receivable balances as of </t>
    </r>
    <r>
      <rPr>
        <sz val="10"/>
        <color rgb="FF000000"/>
        <rFont val="Calibri"/>
        <family val="2"/>
      </rPr>
      <t>October 31, 2013</t>
    </r>
    <r>
      <rPr>
        <sz val="10"/>
        <color theme="1"/>
        <rFont val="Calibri"/>
        <family val="2"/>
      </rPr>
      <t>, by credit tier, are as follows:</t>
    </r>
  </si>
  <si>
    <t>Tier 1</t>
  </si>
  <si>
    <t>Tier 2</t>
  </si>
  <si>
    <t>Tier 3</t>
  </si>
  <si>
    <t>Tier 4</t>
  </si>
  <si>
    <r>
      <t xml:space="preserve">An aging of our credit card receivable balances as of </t>
    </r>
    <r>
      <rPr>
        <sz val="10"/>
        <color rgb="FF000000"/>
        <rFont val="Calibri"/>
        <family val="2"/>
      </rPr>
      <t>October 31, 2013</t>
    </r>
    <r>
      <rPr>
        <sz val="10"/>
        <color theme="1"/>
        <rFont val="Calibri"/>
        <family val="2"/>
      </rPr>
      <t xml:space="preserve"> is as follows:</t>
    </r>
  </si>
  <si>
    <t>Current</t>
  </si>
  <si>
    <t>Less than 30 days past due</t>
  </si>
  <si>
    <t>30 - 59 days past due</t>
  </si>
  <si>
    <t>60 - 89 days past due</t>
  </si>
  <si>
    <t>90 days or more past due</t>
  </si>
  <si>
    <r>
      <t xml:space="preserve">As of </t>
    </r>
    <r>
      <rPr>
        <sz val="10"/>
        <color rgb="FF000000"/>
        <rFont val="Calibri"/>
        <family val="2"/>
      </rPr>
      <t>October 31, 2013</t>
    </r>
    <r>
      <rPr>
        <sz val="10"/>
        <color theme="1"/>
        <rFont val="Calibri"/>
        <family val="2"/>
      </rPr>
      <t xml:space="preserve"> and </t>
    </r>
    <r>
      <rPr>
        <sz val="10"/>
        <color rgb="FF000000"/>
        <rFont val="Calibri"/>
        <family val="2"/>
      </rPr>
      <t>April 30, 2013</t>
    </r>
    <r>
      <rPr>
        <sz val="10"/>
        <color theme="1"/>
        <rFont val="Calibri"/>
        <family val="2"/>
      </rPr>
      <t xml:space="preserve">, a total of </t>
    </r>
    <r>
      <rPr>
        <sz val="10"/>
        <color rgb="FF000000"/>
        <rFont val="Calibri"/>
        <family val="2"/>
      </rPr>
      <t>$0.3 million</t>
    </r>
    <r>
      <rPr>
        <sz val="10"/>
        <color theme="1"/>
        <rFont val="Calibri"/>
        <family val="2"/>
      </rPr>
      <t xml:space="preserve"> and </t>
    </r>
    <r>
      <rPr>
        <sz val="10"/>
        <color rgb="FF000000"/>
        <rFont val="Calibri"/>
        <family val="2"/>
      </rPr>
      <t>$2.1 million</t>
    </r>
    <r>
      <rPr>
        <sz val="10"/>
        <color theme="1"/>
        <rFont val="Calibri"/>
        <family val="2"/>
      </rPr>
      <t xml:space="preserve"> in unamortized deferred fees and costs were capitalized related to our credit card balances, respectively.</t>
    </r>
  </si>
  <si>
    <r>
      <t xml:space="preserve">Long-Term Note Receivable </t>
    </r>
    <r>
      <rPr>
        <sz val="10"/>
        <color theme="1"/>
        <rFont val="Inherit"/>
      </rPr>
      <t>–</t>
    </r>
    <r>
      <rPr>
        <b/>
        <sz val="10"/>
        <color theme="1"/>
        <rFont val="Calibri"/>
        <family val="2"/>
      </rPr>
      <t xml:space="preserve"> </t>
    </r>
    <r>
      <rPr>
        <sz val="10"/>
        <color theme="1"/>
        <rFont val="Calibri"/>
        <family val="2"/>
      </rPr>
      <t xml:space="preserve">We have a long-term note receivable in the amount of </t>
    </r>
    <r>
      <rPr>
        <sz val="10"/>
        <color rgb="FF000000"/>
        <rFont val="Calibri"/>
        <family val="2"/>
      </rPr>
      <t>$54.0 million</t>
    </r>
    <r>
      <rPr>
        <sz val="10"/>
        <color theme="1"/>
        <rFont val="Calibri"/>
        <family val="2"/>
      </rPr>
      <t xml:space="preserve"> due from McGladrey &amp; Pullen LLP (M&amp;P) related to the sale of RSM McGladrey, Inc. (RSM) in November 2011. This note is unsecured and bears interest at a rate of </t>
    </r>
    <r>
      <rPr>
        <sz val="10"/>
        <color rgb="FF000000"/>
        <rFont val="Calibri"/>
        <family val="2"/>
      </rPr>
      <t>8.0%</t>
    </r>
    <r>
      <rPr>
        <sz val="10"/>
        <color theme="1"/>
        <rFont val="Calibri"/>
        <family val="2"/>
      </rPr>
      <t xml:space="preserve">, with all principal and accrued interest due in May 2017. As of </t>
    </r>
    <r>
      <rPr>
        <sz val="10"/>
        <color rgb="FF000000"/>
        <rFont val="Calibri"/>
        <family val="2"/>
      </rPr>
      <t>October 31, 2013</t>
    </r>
    <r>
      <rPr>
        <sz val="10"/>
        <color theme="1"/>
        <rFont val="Calibri"/>
        <family val="2"/>
      </rPr>
      <t xml:space="preserve">, there is no allowance recorded related to this note. We continue to monitor publicly available information relevant to the financial condition of M&amp;P to assess future collectibility. This note is included in other assets on the consolidated balance sheet, with a total of </t>
    </r>
    <r>
      <rPr>
        <sz val="10"/>
        <color rgb="FF000000"/>
        <rFont val="Calibri"/>
        <family val="2"/>
      </rPr>
      <t>$62.8 million</t>
    </r>
    <r>
      <rPr>
        <sz val="10"/>
        <color theme="1"/>
        <rFont val="Calibri"/>
        <family val="2"/>
      </rPr>
      <t xml:space="preserve">, </t>
    </r>
    <r>
      <rPr>
        <sz val="10"/>
        <color rgb="FF000000"/>
        <rFont val="Calibri"/>
        <family val="2"/>
      </rPr>
      <t>$58.0 million</t>
    </r>
    <r>
      <rPr>
        <sz val="10"/>
        <color theme="1"/>
        <rFont val="Calibri"/>
        <family val="2"/>
      </rPr>
      <t xml:space="preserve"> and </t>
    </r>
    <r>
      <rPr>
        <sz val="10"/>
        <color rgb="FF000000"/>
        <rFont val="Calibri"/>
        <family val="2"/>
      </rPr>
      <t>$60.4 million</t>
    </r>
    <r>
      <rPr>
        <sz val="10"/>
        <color theme="1"/>
        <rFont val="Calibri"/>
        <family val="2"/>
      </rPr>
      <t xml:space="preserve"> in principal and accrued interest recorded as of </t>
    </r>
    <r>
      <rPr>
        <sz val="10"/>
        <color rgb="FF000000"/>
        <rFont val="Calibri"/>
        <family val="2"/>
      </rPr>
      <t>October 31, 2013</t>
    </r>
    <r>
      <rPr>
        <sz val="10"/>
        <color theme="1"/>
        <rFont val="Calibri"/>
        <family val="2"/>
      </rPr>
      <t xml:space="preserve"> and </t>
    </r>
    <r>
      <rPr>
        <sz val="10"/>
        <color rgb="FF000000"/>
        <rFont val="Calibri"/>
        <family val="2"/>
      </rPr>
      <t>2012</t>
    </r>
    <r>
      <rPr>
        <sz val="10"/>
        <color theme="1"/>
        <rFont val="Calibri"/>
        <family val="2"/>
      </rPr>
      <t xml:space="preserve"> and </t>
    </r>
    <r>
      <rPr>
        <sz val="10"/>
        <color rgb="FF000000"/>
        <rFont val="Calibri"/>
        <family val="2"/>
      </rPr>
      <t>April 30, 2013</t>
    </r>
    <r>
      <rPr>
        <sz val="10"/>
        <color theme="1"/>
        <rFont val="Calibri"/>
        <family val="2"/>
      </rPr>
      <t>, respectively.</t>
    </r>
  </si>
  <si>
    <r>
      <t xml:space="preserve">Allowance for Doubtful Accounts </t>
    </r>
    <r>
      <rPr>
        <sz val="10"/>
        <color theme="1"/>
        <rFont val="Inherit"/>
      </rPr>
      <t>–</t>
    </r>
    <r>
      <rPr>
        <b/>
        <sz val="10"/>
        <color theme="1"/>
        <rFont val="Calibri"/>
        <family val="2"/>
      </rPr>
      <t xml:space="preserve"> </t>
    </r>
    <r>
      <rPr>
        <sz val="10"/>
        <color theme="1"/>
        <rFont val="Calibri"/>
        <family val="2"/>
      </rPr>
      <t xml:space="preserve">Activity in the allowance for doubtful accounts for our short-term and long-term receivables for the </t>
    </r>
    <r>
      <rPr>
        <sz val="10"/>
        <color rgb="FF000000"/>
        <rFont val="Calibri"/>
        <family val="2"/>
      </rPr>
      <t>six</t>
    </r>
    <r>
      <rPr>
        <sz val="10"/>
        <color theme="1"/>
        <rFont val="Calibri"/>
        <family val="2"/>
      </rPr>
      <t xml:space="preserve"> months ended </t>
    </r>
    <r>
      <rPr>
        <sz val="10"/>
        <color rgb="FF000000"/>
        <rFont val="Calibri"/>
        <family val="2"/>
      </rPr>
      <t>October 31, 2013</t>
    </r>
    <r>
      <rPr>
        <sz val="10"/>
        <color theme="1"/>
        <rFont val="Calibri"/>
        <family val="2"/>
      </rPr>
      <t xml:space="preserve"> and </t>
    </r>
    <r>
      <rPr>
        <sz val="10"/>
        <color rgb="FF000000"/>
        <rFont val="Calibri"/>
        <family val="2"/>
      </rPr>
      <t>2012</t>
    </r>
    <r>
      <rPr>
        <sz val="10"/>
        <color theme="1"/>
        <rFont val="Calibri"/>
        <family val="2"/>
      </rPr>
      <t xml:space="preserve"> is as follows:</t>
    </r>
  </si>
  <si>
    <t>All Other</t>
  </si>
  <si>
    <t>Total</t>
  </si>
  <si>
    <t>Balances as of May 1, 2013</t>
  </si>
  <si>
    <t>Provision</t>
  </si>
  <si>
    <t>Charge-offs</t>
  </si>
  <si>
    <t>(479</t>
  </si>
  <si>
    <t>(6,225</t>
  </si>
  <si>
    <t>(1,049</t>
  </si>
  <si>
    <t>(7,753</t>
  </si>
  <si>
    <t>Balances as of October 31, 2013</t>
  </si>
  <si>
    <t>Balances as of May 1, 2012</t>
  </si>
  <si>
    <t>(1,507</t>
  </si>
  <si>
    <t>(1,471</t>
  </si>
  <si>
    <t>(2,978</t>
  </si>
  <si>
    <t>Balances as of October 31, 2012</t>
  </si>
  <si>
    <r>
      <t xml:space="preserve">There were no changes to our methodology for estimating our allowance for doubtful accounts during fiscal year </t>
    </r>
    <r>
      <rPr>
        <sz val="10"/>
        <color rgb="FF000000"/>
        <rFont val="Calibri"/>
        <family val="2"/>
      </rPr>
      <t>2014</t>
    </r>
    <r>
      <rPr>
        <sz val="10"/>
        <color theme="1"/>
        <rFont val="Calibri"/>
        <family val="2"/>
      </rPr>
      <t>.</t>
    </r>
  </si>
  <si>
    <t>Investments</t>
  </si>
  <si>
    <t>Investments, Debt and Equity Securities [Abstract]</t>
  </si>
  <si>
    <r>
      <t>AVAILABLE-FOR-SALE</t>
    </r>
    <r>
      <rPr>
        <sz val="10"/>
        <color theme="1"/>
        <rFont val="Calibri"/>
        <family val="2"/>
      </rPr>
      <t xml:space="preserve"> – The amortized cost and fair value of securities classified as available-for-sale (AFS) are summarized below:</t>
    </r>
  </si>
  <si>
    <t>Amortized</t>
  </si>
  <si>
    <t>Cost</t>
  </si>
  <si>
    <t>Gross</t>
  </si>
  <si>
    <t>Unrealized</t>
  </si>
  <si>
    <t>Gains</t>
  </si>
  <si>
    <t>Losses (1)</t>
  </si>
  <si>
    <t>Fair Value</t>
  </si>
  <si>
    <t>Long-term:</t>
  </si>
  <si>
    <t>Mortgage-backed securities</t>
  </si>
  <si>
    <t>(9,348</t>
  </si>
  <si>
    <t>Municipal bonds</t>
  </si>
  <si>
    <t>Short-term:</t>
  </si>
  <si>
    <t>(109</t>
  </si>
  <si>
    <t>(664</t>
  </si>
  <si>
    <t>(1) </t>
  </si>
  <si>
    <r>
      <t xml:space="preserve">As of </t>
    </r>
    <r>
      <rPr>
        <sz val="8"/>
        <color rgb="FF000000"/>
        <rFont val="Calibri"/>
        <family val="2"/>
      </rPr>
      <t>October 31, 2013</t>
    </r>
    <r>
      <rPr>
        <sz val="8"/>
        <color theme="1"/>
        <rFont val="Calibri"/>
        <family val="2"/>
      </rPr>
      <t xml:space="preserve"> and April 30, 2013, we had </t>
    </r>
    <r>
      <rPr>
        <sz val="8"/>
        <color rgb="FF000000"/>
        <rFont val="Calibri"/>
        <family val="2"/>
      </rPr>
      <t>no</t>
    </r>
    <r>
      <rPr>
        <sz val="8"/>
        <color theme="1"/>
        <rFont val="Calibri"/>
        <family val="2"/>
      </rPr>
      <t xml:space="preserve"> securities that had been in a continuous loss position for more than twelve months. As of </t>
    </r>
    <r>
      <rPr>
        <sz val="8"/>
        <color rgb="FF000000"/>
        <rFont val="Calibri"/>
        <family val="2"/>
      </rPr>
      <t>October 31, 2012</t>
    </r>
    <r>
      <rPr>
        <sz val="8"/>
        <color theme="1"/>
        <rFont val="Calibri"/>
        <family val="2"/>
      </rPr>
      <t xml:space="preserve">, mortgage-backed securities with a cost of </t>
    </r>
    <r>
      <rPr>
        <sz val="8"/>
        <color rgb="FF000000"/>
        <rFont val="Calibri"/>
        <family val="2"/>
      </rPr>
      <t>$4.6 million</t>
    </r>
    <r>
      <rPr>
        <sz val="8"/>
        <color theme="1"/>
        <rFont val="Calibri"/>
        <family val="2"/>
      </rPr>
      <t xml:space="preserve"> and gross unrealized losses of </t>
    </r>
    <r>
      <rPr>
        <sz val="8"/>
        <color rgb="FF000000"/>
        <rFont val="Calibri"/>
        <family val="2"/>
      </rPr>
      <t>$1 thousand</t>
    </r>
    <r>
      <rPr>
        <sz val="8"/>
        <color theme="1"/>
        <rFont val="Calibri"/>
        <family val="2"/>
      </rPr>
      <t xml:space="preserve"> had been in a continuous loss position for more than twelve months.</t>
    </r>
  </si>
  <si>
    <r>
      <t xml:space="preserve">We did not sell any AFS securities during the </t>
    </r>
    <r>
      <rPr>
        <sz val="10"/>
        <color rgb="FF000000"/>
        <rFont val="Calibri"/>
        <family val="2"/>
      </rPr>
      <t>six</t>
    </r>
    <r>
      <rPr>
        <sz val="10"/>
        <color theme="1"/>
        <rFont val="Calibri"/>
        <family val="2"/>
      </rPr>
      <t xml:space="preserve"> months ended </t>
    </r>
    <r>
      <rPr>
        <sz val="10"/>
        <color rgb="FF000000"/>
        <rFont val="Calibri"/>
        <family val="2"/>
      </rPr>
      <t>October 31, 2013</t>
    </r>
    <r>
      <rPr>
        <sz val="10"/>
        <color theme="1"/>
        <rFont val="Calibri"/>
        <family val="2"/>
      </rPr>
      <t xml:space="preserve">. During the </t>
    </r>
    <r>
      <rPr>
        <sz val="10"/>
        <color rgb="FF000000"/>
        <rFont val="Calibri"/>
        <family val="2"/>
      </rPr>
      <t>six</t>
    </r>
    <r>
      <rPr>
        <sz val="10"/>
        <color theme="1"/>
        <rFont val="Calibri"/>
        <family val="2"/>
      </rPr>
      <t xml:space="preserve"> months ended October 31, 2012, we received proceeds of $5.2 million from the sale of AFS securities and recorded a gross realized gain of $0.2 million on this sale. We did not record any other-than-temporary impairments of AFS securities during the </t>
    </r>
    <r>
      <rPr>
        <sz val="10"/>
        <color rgb="FF000000"/>
        <rFont val="Calibri"/>
        <family val="2"/>
      </rPr>
      <t>six</t>
    </r>
    <r>
      <rPr>
        <sz val="10"/>
        <color theme="1"/>
        <rFont val="Calibri"/>
        <family val="2"/>
      </rPr>
      <t xml:space="preserve"> months ended </t>
    </r>
    <r>
      <rPr>
        <sz val="10"/>
        <color rgb="FF000000"/>
        <rFont val="Calibri"/>
        <family val="2"/>
      </rPr>
      <t>October 31, 2013</t>
    </r>
    <r>
      <rPr>
        <sz val="10"/>
        <color theme="1"/>
        <rFont val="Calibri"/>
        <family val="2"/>
      </rPr>
      <t xml:space="preserve"> and </t>
    </r>
    <r>
      <rPr>
        <sz val="10"/>
        <color rgb="FF000000"/>
        <rFont val="Calibri"/>
        <family val="2"/>
      </rPr>
      <t>2012</t>
    </r>
    <r>
      <rPr>
        <sz val="10"/>
        <color theme="1"/>
        <rFont val="Calibri"/>
        <family val="2"/>
      </rPr>
      <t>.</t>
    </r>
  </si>
  <si>
    <r>
      <t xml:space="preserve">Contractual maturities of AFS debt securities at </t>
    </r>
    <r>
      <rPr>
        <sz val="10"/>
        <color rgb="FF000000"/>
        <rFont val="Calibri"/>
        <family val="2"/>
      </rPr>
      <t>October 31, 2013</t>
    </r>
    <r>
      <rPr>
        <sz val="10"/>
        <color theme="1"/>
        <rFont val="Calibri"/>
        <family val="2"/>
      </rPr>
      <t xml:space="preserve">, occur at varying dates over the next </t>
    </r>
    <r>
      <rPr>
        <sz val="10"/>
        <color rgb="FF000000"/>
        <rFont val="Calibri"/>
        <family val="2"/>
      </rPr>
      <t>30</t>
    </r>
    <r>
      <rPr>
        <sz val="10"/>
        <color theme="1"/>
        <rFont val="Calibri"/>
        <family val="2"/>
      </rPr>
      <t xml:space="preserve"> years, and are set forth in the table below.</t>
    </r>
  </si>
  <si>
    <t>Amortized Cost</t>
  </si>
  <si>
    <t>Maturing in:</t>
  </si>
  <si>
    <t>Two to five years</t>
  </si>
  <si>
    <t>Beyond</t>
  </si>
  <si>
    <t>Mortgage Loans Held For Investment And Related Assets</t>
  </si>
  <si>
    <t>Mortgage Loans Held For Investment And Related Assets [Abstract]</t>
  </si>
  <si>
    <t>The composition of our mortgage loan portfolio is as follows:</t>
  </si>
  <si>
    <t>(dollars in 000s)</t>
  </si>
  <si>
    <t>Amount</t>
  </si>
  <si>
    <t>% of Total</t>
  </si>
  <si>
    <t>Adjustable-rate loans</t>
  </si>
  <si>
    <t>%</t>
  </si>
  <si>
    <t>Fixed-rate loans</t>
  </si>
  <si>
    <t>Unamortized deferred fees and costs</t>
  </si>
  <si>
    <t>Less: Allowance for loan losses</t>
  </si>
  <si>
    <t>(12,704</t>
  </si>
  <si>
    <t>(18,125</t>
  </si>
  <si>
    <t>(14,314</t>
  </si>
  <si>
    <r>
      <t xml:space="preserve">Our loan loss allowance as a percent of mortgage loans was </t>
    </r>
    <r>
      <rPr>
        <sz val="10"/>
        <color rgb="FF000000"/>
        <rFont val="Calibri"/>
        <family val="2"/>
      </rPr>
      <t>4.2%</t>
    </r>
    <r>
      <rPr>
        <sz val="10"/>
        <color theme="1"/>
        <rFont val="Calibri"/>
        <family val="2"/>
      </rPr>
      <t xml:space="preserve"> as of </t>
    </r>
    <r>
      <rPr>
        <sz val="10"/>
        <color rgb="FF000000"/>
        <rFont val="Calibri"/>
        <family val="2"/>
      </rPr>
      <t>October 31, 2013</t>
    </r>
    <r>
      <rPr>
        <sz val="10"/>
        <color theme="1"/>
        <rFont val="Calibri"/>
        <family val="2"/>
      </rPr>
      <t xml:space="preserve">, compared to </t>
    </r>
    <r>
      <rPr>
        <sz val="10"/>
        <color rgb="FF000000"/>
        <rFont val="Calibri"/>
        <family val="2"/>
      </rPr>
      <t>4.7%</t>
    </r>
    <r>
      <rPr>
        <sz val="10"/>
        <color theme="1"/>
        <rFont val="Calibri"/>
        <family val="2"/>
      </rPr>
      <t xml:space="preserve"> as of </t>
    </r>
    <r>
      <rPr>
        <sz val="10"/>
        <color rgb="FF000000"/>
        <rFont val="Calibri"/>
        <family val="2"/>
      </rPr>
      <t>October 31, 2012</t>
    </r>
    <r>
      <rPr>
        <sz val="10"/>
        <color theme="1"/>
        <rFont val="Calibri"/>
        <family val="2"/>
      </rPr>
      <t xml:space="preserve"> and </t>
    </r>
    <r>
      <rPr>
        <sz val="10"/>
        <color rgb="FF000000"/>
        <rFont val="Calibri"/>
        <family val="2"/>
      </rPr>
      <t>4.1%</t>
    </r>
    <r>
      <rPr>
        <sz val="10"/>
        <color theme="1"/>
        <rFont val="Calibri"/>
        <family val="2"/>
      </rPr>
      <t xml:space="preserve"> as of </t>
    </r>
    <r>
      <rPr>
        <sz val="10"/>
        <color rgb="FF000000"/>
        <rFont val="Calibri"/>
        <family val="2"/>
      </rPr>
      <t>April 30, 2013</t>
    </r>
    <r>
      <rPr>
        <sz val="10"/>
        <color theme="1"/>
        <rFont val="Calibri"/>
        <family val="2"/>
      </rPr>
      <t>.</t>
    </r>
  </si>
  <si>
    <r>
      <t xml:space="preserve">Activity in the allowance for loan losses for the </t>
    </r>
    <r>
      <rPr>
        <sz val="10"/>
        <color rgb="FF000000"/>
        <rFont val="Calibri"/>
        <family val="2"/>
      </rPr>
      <t>six</t>
    </r>
    <r>
      <rPr>
        <sz val="10"/>
        <color theme="1"/>
        <rFont val="Calibri"/>
        <family val="2"/>
      </rPr>
      <t xml:space="preserve"> months ended </t>
    </r>
    <r>
      <rPr>
        <sz val="10"/>
        <color rgb="FF000000"/>
        <rFont val="Calibri"/>
        <family val="2"/>
      </rPr>
      <t>October 31, 2013</t>
    </r>
    <r>
      <rPr>
        <sz val="10"/>
        <color theme="1"/>
        <rFont val="Calibri"/>
        <family val="2"/>
      </rPr>
      <t xml:space="preserve"> and </t>
    </r>
    <r>
      <rPr>
        <sz val="10"/>
        <color rgb="FF000000"/>
        <rFont val="Calibri"/>
        <family val="2"/>
      </rPr>
      <t>2012</t>
    </r>
    <r>
      <rPr>
        <sz val="10"/>
        <color theme="1"/>
        <rFont val="Calibri"/>
        <family val="2"/>
      </rPr>
      <t xml:space="preserve"> is as follows:</t>
    </r>
  </si>
  <si>
    <t>Six months ended October 31,</t>
  </si>
  <si>
    <t>Balance at beginning of the period</t>
  </si>
  <si>
    <t>Recoveries</t>
  </si>
  <si>
    <t>(11,243</t>
  </si>
  <si>
    <t>(17,456</t>
  </si>
  <si>
    <t>Balance at end of the period</t>
  </si>
  <si>
    <r>
      <t xml:space="preserve">During the first quarter of fiscal year 2014, we transferred $7.6 million of mortgage loans into the held-for-sale portfolio from the held-for-investment portfolio. At the time of the transfer, the amount by which cost exceeded fair value totaled $2.9 million. This write-down to fair value was recorded as a provision during the </t>
    </r>
    <r>
      <rPr>
        <sz val="10"/>
        <color rgb="FF000000"/>
        <rFont val="Calibri"/>
        <family val="2"/>
      </rPr>
      <t>six</t>
    </r>
    <r>
      <rPr>
        <sz val="10"/>
        <color theme="1"/>
        <rFont val="Calibri"/>
        <family val="2"/>
      </rPr>
      <t xml:space="preserve"> months ended </t>
    </r>
    <r>
      <rPr>
        <sz val="10"/>
        <color rgb="FF000000"/>
        <rFont val="Calibri"/>
        <family val="2"/>
      </rPr>
      <t>October 31, 2013</t>
    </r>
    <r>
      <rPr>
        <sz val="10"/>
        <color theme="1"/>
        <rFont val="Calibri"/>
        <family val="2"/>
      </rPr>
      <t xml:space="preserve"> and subsequently charged-off. These loans were sold during the three months ended </t>
    </r>
    <r>
      <rPr>
        <sz val="10"/>
        <color rgb="FF000000"/>
        <rFont val="Calibri"/>
        <family val="2"/>
      </rPr>
      <t>October 31, 2013</t>
    </r>
    <r>
      <rPr>
        <sz val="10"/>
        <color theme="1"/>
        <rFont val="Calibri"/>
        <family val="2"/>
      </rPr>
      <t>.</t>
    </r>
  </si>
  <si>
    <r>
      <t xml:space="preserve">When determining our allowance for loan losses, we evaluate loans less than </t>
    </r>
    <r>
      <rPr>
        <sz val="10"/>
        <color rgb="FF000000"/>
        <rFont val="Calibri"/>
        <family val="2"/>
      </rPr>
      <t>60</t>
    </r>
    <r>
      <rPr>
        <sz val="10"/>
        <color theme="1"/>
        <rFont val="Calibri"/>
        <family val="2"/>
      </rPr>
      <t xml:space="preserve"> days past due on a pooled basis, while loans we consider impaired, including those loans more than </t>
    </r>
    <r>
      <rPr>
        <sz val="10"/>
        <color rgb="FF000000"/>
        <rFont val="Calibri"/>
        <family val="2"/>
      </rPr>
      <t>60</t>
    </r>
    <r>
      <rPr>
        <sz val="10"/>
        <color theme="1"/>
        <rFont val="Calibri"/>
        <family val="2"/>
      </rPr>
      <t xml:space="preserve"> days past due or modified as a troubled debt restructuring (TDR), are evaluated individually. The balance of these loans and the related allowance is as follows:</t>
    </r>
  </si>
  <si>
    <t>Portfolio </t>
  </si>
  <si>
    <t>Balance</t>
  </si>
  <si>
    <t>Related </t>
  </si>
  <si>
    <t>Allowance</t>
  </si>
  <si>
    <t>Pooled (less than 60 days past due)</t>
  </si>
  <si>
    <t>Impaired:</t>
  </si>
  <si>
    <t>Individually (TDRs)</t>
  </si>
  <si>
    <t>Individually (60 days or more past due)</t>
  </si>
  <si>
    <r>
      <t xml:space="preserve">Detail of our mortgage loans held for investment and the related allowance as of </t>
    </r>
    <r>
      <rPr>
        <sz val="10"/>
        <color rgb="FF000000"/>
        <rFont val="Calibri"/>
        <family val="2"/>
      </rPr>
      <t>October 31, 2013</t>
    </r>
    <r>
      <rPr>
        <sz val="10"/>
        <color theme="1"/>
        <rFont val="Calibri"/>
        <family val="2"/>
      </rPr>
      <t xml:space="preserve"> is as follows:</t>
    </r>
  </si>
  <si>
    <t>Outstanding Principal Balance</t>
  </si>
  <si>
    <t>Loan Loss Allowance</t>
  </si>
  <si>
    <t>% 30+ Days</t>
  </si>
  <si>
    <t>Past Due</t>
  </si>
  <si>
    <t>% of Principal</t>
  </si>
  <si>
    <t>Purchased from SCC</t>
  </si>
  <si>
    <t>All other</t>
  </si>
  <si>
    <r>
      <t xml:space="preserve">Credit quality indicators as of </t>
    </r>
    <r>
      <rPr>
        <sz val="10"/>
        <color rgb="FF000000"/>
        <rFont val="Calibri"/>
        <family val="2"/>
      </rPr>
      <t>October 31, 2013</t>
    </r>
    <r>
      <rPr>
        <sz val="10"/>
        <color theme="1"/>
        <rFont val="Calibri"/>
        <family val="2"/>
      </rPr>
      <t xml:space="preserve"> include the following:</t>
    </r>
  </si>
  <si>
    <t>Credit Quality Indicators</t>
  </si>
  <si>
    <t>Purchased from SCC</t>
  </si>
  <si>
    <t>Total Portfolio</t>
  </si>
  <si>
    <t>Occupancy status:</t>
  </si>
  <si>
    <t>Owner occupied</t>
  </si>
  <si>
    <t>Non-owner occupied</t>
  </si>
  <si>
    <t>Documentation level:</t>
  </si>
  <si>
    <t>Full documentation</t>
  </si>
  <si>
    <t>Limited documentation</t>
  </si>
  <si>
    <t>Stated income</t>
  </si>
  <si>
    <t>No documentation</t>
  </si>
  <si>
    <t>Internal risk rating:</t>
  </si>
  <si>
    <t>High</t>
  </si>
  <si>
    <t>Medium</t>
  </si>
  <si>
    <t>Low</t>
  </si>
  <si>
    <r>
      <t xml:space="preserve">Loans given our internal risk rating of “high” were originated by Sand Canyon Corporation, formerly known as Option One Mortgage Corporation, and its subsidiaries (SCC), and generally had no documentation or were based on stated income. Loans given our internal risk rating of “medium” were generally full documentation or based on stated income, with loan-to-value ratios at origination of more than </t>
    </r>
    <r>
      <rPr>
        <sz val="10"/>
        <color rgb="FF000000"/>
        <rFont val="Calibri"/>
        <family val="2"/>
      </rPr>
      <t>80%</t>
    </r>
    <r>
      <rPr>
        <sz val="10"/>
        <color theme="1"/>
        <rFont val="Calibri"/>
        <family val="2"/>
      </rPr>
      <t xml:space="preserve">, and were made to borrowers with credit scores below </t>
    </r>
    <r>
      <rPr>
        <sz val="10"/>
        <color rgb="FF000000"/>
        <rFont val="Calibri"/>
        <family val="2"/>
      </rPr>
      <t>700</t>
    </r>
    <r>
      <rPr>
        <sz val="10"/>
        <color theme="1"/>
        <rFont val="Calibri"/>
        <family val="2"/>
      </rPr>
      <t xml:space="preserve"> at origination. Loans given our internal risk rating of “low” were generally obtained from parties other than SCC, with loan-to-value ratios at origination of less than </t>
    </r>
    <r>
      <rPr>
        <sz val="10"/>
        <color rgb="FF000000"/>
        <rFont val="Calibri"/>
        <family val="2"/>
      </rPr>
      <t>80%</t>
    </r>
    <r>
      <rPr>
        <sz val="10"/>
        <color theme="1"/>
        <rFont val="Calibri"/>
        <family val="2"/>
      </rPr>
      <t xml:space="preserve"> and were made to borrowers with credit scores greater than </t>
    </r>
    <r>
      <rPr>
        <sz val="10"/>
        <color rgb="FF000000"/>
        <rFont val="Calibri"/>
        <family val="2"/>
      </rPr>
      <t>700</t>
    </r>
    <r>
      <rPr>
        <sz val="10"/>
        <color theme="1"/>
        <rFont val="Calibri"/>
        <family val="2"/>
      </rPr>
      <t xml:space="preserve"> at origination.</t>
    </r>
  </si>
  <si>
    <r>
      <t xml:space="preserve">Our mortgage loans held for investment include concentrations of loans to borrowers in certain states, which may result in increased exposure to loss as a result of changes in real estate values and underlying economic or market conditions related to a particular geographical location. Approximately </t>
    </r>
    <r>
      <rPr>
        <sz val="10"/>
        <color rgb="FF000000"/>
        <rFont val="Calibri"/>
        <family val="2"/>
      </rPr>
      <t>59%</t>
    </r>
    <r>
      <rPr>
        <sz val="10"/>
        <color theme="1"/>
        <rFont val="Calibri"/>
        <family val="2"/>
      </rPr>
      <t xml:space="preserve"> of our mortgage loan portfolio consists of loans to borrowers located in the states of Florida, California, New York and Wisconsin.</t>
    </r>
  </si>
  <si>
    <r>
      <t xml:space="preserve">Detail of the aging of the mortgage loans in our portfolio as of </t>
    </r>
    <r>
      <rPr>
        <sz val="10"/>
        <color rgb="FF000000"/>
        <rFont val="Calibri"/>
        <family val="2"/>
      </rPr>
      <t>October 31, 2013</t>
    </r>
    <r>
      <rPr>
        <sz val="10"/>
        <color theme="1"/>
        <rFont val="Calibri"/>
        <family val="2"/>
      </rPr>
      <t xml:space="preserve"> is as follows:</t>
    </r>
  </si>
  <si>
    <t>Less than 60</t>
  </si>
  <si>
    <t>Days Past Due</t>
  </si>
  <si>
    <t>60 – 89 Days</t>
  </si>
  <si>
    <t>90+ Days</t>
  </si>
  <si>
    <t>Past Due(1)</t>
  </si>
  <si>
    <t>Past Due</t>
  </si>
  <si>
    <r>
      <t xml:space="preserve">We do not accrue interest on loans past due </t>
    </r>
    <r>
      <rPr>
        <sz val="8"/>
        <color rgb="FF000000"/>
        <rFont val="Calibri"/>
        <family val="2"/>
      </rPr>
      <t>90</t>
    </r>
    <r>
      <rPr>
        <sz val="8"/>
        <color theme="1"/>
        <rFont val="Calibri"/>
        <family val="2"/>
      </rPr>
      <t xml:space="preserve"> days or more.</t>
    </r>
  </si>
  <si>
    <t>Information related to our non-accrual loans is as follows:</t>
  </si>
  <si>
    <t>Loans:</t>
  </si>
  <si>
    <t>TDRs:</t>
  </si>
  <si>
    <t>Total non-accrual loans</t>
  </si>
  <si>
    <t>Information related to impaired loans is as follows:</t>
  </si>
  <si>
    <t>With Allowance</t>
  </si>
  <si>
    <t>With No Allowance</t>
  </si>
  <si>
    <t>Impaired Loans</t>
  </si>
  <si>
    <t>Related Allowance</t>
  </si>
  <si>
    <t>Information related to the allowance for impaired loans is as follows:</t>
  </si>
  <si>
    <t>Portion of total allowance for loan losses allocated to impaired loans and TDR loans:</t>
  </si>
  <si>
    <t>Based on collateral value method</t>
  </si>
  <si>
    <t>Based on discounted cash flow method</t>
  </si>
  <si>
    <t>Information related to activities of our non-performing assets is as follows:</t>
  </si>
  <si>
    <t>Average impaired loans:</t>
  </si>
  <si>
    <t>Interest income on impaired loans:</t>
  </si>
  <si>
    <t>Interest income on impaired loans recognized on a cash basis on non-accrual status:</t>
  </si>
  <si>
    <t>Activity related to our real estate owned (REO) is as follows:</t>
  </si>
  <si>
    <t>Balance, beginning of the period</t>
  </si>
  <si>
    <t>Additions</t>
  </si>
  <si>
    <t>Sales</t>
  </si>
  <si>
    <t>(9,972</t>
  </si>
  <si>
    <t>(5,189</t>
  </si>
  <si>
    <t>Impairments</t>
  </si>
  <si>
    <t>(792</t>
  </si>
  <si>
    <t>(1,278</t>
  </si>
  <si>
    <t>Balance, end of the period</t>
  </si>
  <si>
    <t>Goodwill And Intangible Assets</t>
  </si>
  <si>
    <t>Goodwill and Intangible Assets Disclosure [Abstract]</t>
  </si>
  <si>
    <r>
      <t xml:space="preserve">Changes in the carrying amount of goodwill of our Tax Services segment for the </t>
    </r>
    <r>
      <rPr>
        <sz val="10"/>
        <color rgb="FF000000"/>
        <rFont val="Calibri"/>
        <family val="2"/>
      </rPr>
      <t>six</t>
    </r>
    <r>
      <rPr>
        <sz val="10"/>
        <color theme="1"/>
        <rFont val="Calibri"/>
        <family val="2"/>
      </rPr>
      <t xml:space="preserve"> months ended </t>
    </r>
    <r>
      <rPr>
        <sz val="10"/>
        <color rgb="FF000000"/>
        <rFont val="Calibri"/>
        <family val="2"/>
      </rPr>
      <t>October 31, 2013</t>
    </r>
    <r>
      <rPr>
        <sz val="10"/>
        <color theme="1"/>
        <rFont val="Calibri"/>
        <family val="2"/>
      </rPr>
      <t xml:space="preserve"> and 2012 are as follows:</t>
    </r>
  </si>
  <si>
    <t>Accumulated Impairment Losses</t>
  </si>
  <si>
    <t>Net</t>
  </si>
  <si>
    <t>Balances as of April 30, 2013</t>
  </si>
  <si>
    <t>(32,297</t>
  </si>
  <si>
    <t>Acquisitions</t>
  </si>
  <si>
    <t>Disposals and foreign currency changes, net</t>
  </si>
  <si>
    <t>(1,177</t>
  </si>
  <si>
    <t>Balances as of April 30, 2012</t>
  </si>
  <si>
    <t xml:space="preserve">We test goodwill for impairment annually or more frequently if events occur or circumstances change which would, more likely than not, reduce the fair value of a reporting unit below its carrying value. </t>
  </si>
  <si>
    <t>Components of the intangible assets of our Tax Services segment are as follows:</t>
  </si>
  <si>
    <t>Carrying</t>
  </si>
  <si>
    <t>Accumulated</t>
  </si>
  <si>
    <t>Amortization</t>
  </si>
  <si>
    <t>Reacquired franchise rights</t>
  </si>
  <si>
    <t>(20,414</t>
  </si>
  <si>
    <t>Customer relationships</t>
  </si>
  <si>
    <t>(53,501</t>
  </si>
  <si>
    <t>Internally-developed software</t>
  </si>
  <si>
    <t>(76,517</t>
  </si>
  <si>
    <t>Noncompete agreements</t>
  </si>
  <si>
    <t>(21,898</t>
  </si>
  <si>
    <t>Franchise agreements</t>
  </si>
  <si>
    <t>(6,294</t>
  </si>
  <si>
    <t>Purchased technology</t>
  </si>
  <si>
    <t>(13,169</t>
  </si>
  <si>
    <t>Trade name</t>
  </si>
  <si>
    <t>(300</t>
  </si>
  <si>
    <t>(192,093</t>
  </si>
  <si>
    <t>(16,143</t>
  </si>
  <si>
    <t>(50,151</t>
  </si>
  <si>
    <t>(69,508</t>
  </si>
  <si>
    <t>(21,525</t>
  </si>
  <si>
    <t>(5,014</t>
  </si>
  <si>
    <t>(11,495</t>
  </si>
  <si>
    <t>(867</t>
  </si>
  <si>
    <t>(174,703</t>
  </si>
  <si>
    <t>(18,204</t>
  </si>
  <si>
    <t>(48,733</t>
  </si>
  <si>
    <t>(72,764</t>
  </si>
  <si>
    <t>(21,728</t>
  </si>
  <si>
    <t>(5,654</t>
  </si>
  <si>
    <t>(12,331</t>
  </si>
  <si>
    <t>(179,714</t>
  </si>
  <si>
    <r>
      <t xml:space="preserve">Amortization of intangible assets of continuing operations for the </t>
    </r>
    <r>
      <rPr>
        <sz val="10"/>
        <color rgb="FF000000"/>
        <rFont val="Calibri"/>
        <family val="2"/>
      </rPr>
      <t>three and six</t>
    </r>
    <r>
      <rPr>
        <sz val="10"/>
        <color theme="1"/>
        <rFont val="Calibri"/>
        <family val="2"/>
      </rPr>
      <t xml:space="preserve"> months ended </t>
    </r>
    <r>
      <rPr>
        <sz val="10"/>
        <color rgb="FF000000"/>
        <rFont val="Calibri"/>
        <family val="2"/>
      </rPr>
      <t>October 31, 2013</t>
    </r>
    <r>
      <rPr>
        <sz val="10"/>
        <color theme="1"/>
        <rFont val="Calibri"/>
        <family val="2"/>
      </rPr>
      <t xml:space="preserve"> was </t>
    </r>
    <r>
      <rPr>
        <sz val="10"/>
        <color rgb="FF000000"/>
        <rFont val="Calibri"/>
        <family val="2"/>
      </rPr>
      <t>$6.5 million</t>
    </r>
    <r>
      <rPr>
        <sz val="10"/>
        <color theme="1"/>
        <rFont val="Calibri"/>
        <family val="2"/>
      </rPr>
      <t xml:space="preserve"> and </t>
    </r>
    <r>
      <rPr>
        <sz val="10"/>
        <color rgb="FF000000"/>
        <rFont val="Calibri"/>
        <family val="2"/>
      </rPr>
      <t>$12.6 million</t>
    </r>
    <r>
      <rPr>
        <sz val="10"/>
        <color theme="1"/>
        <rFont val="Calibri"/>
        <family val="2"/>
      </rPr>
      <t xml:space="preserve">, respectively. Amortization of intangible assets of continuing operations for the </t>
    </r>
    <r>
      <rPr>
        <sz val="10"/>
        <color rgb="FF000000"/>
        <rFont val="Calibri"/>
        <family val="2"/>
      </rPr>
      <t>three and six</t>
    </r>
    <r>
      <rPr>
        <sz val="10"/>
        <color theme="1"/>
        <rFont val="Calibri"/>
        <family val="2"/>
      </rPr>
      <t xml:space="preserve"> months ended </t>
    </r>
    <r>
      <rPr>
        <sz val="10"/>
        <color rgb="FF000000"/>
        <rFont val="Calibri"/>
        <family val="2"/>
      </rPr>
      <t>October 31, 2012</t>
    </r>
    <r>
      <rPr>
        <sz val="10"/>
        <color theme="1"/>
        <rFont val="Calibri"/>
        <family val="2"/>
      </rPr>
      <t xml:space="preserve"> was </t>
    </r>
    <r>
      <rPr>
        <sz val="10"/>
        <color rgb="FF000000"/>
        <rFont val="Calibri"/>
        <family val="2"/>
      </rPr>
      <t>$7.3 million</t>
    </r>
    <r>
      <rPr>
        <sz val="10"/>
        <color theme="1"/>
        <rFont val="Calibri"/>
        <family val="2"/>
      </rPr>
      <t xml:space="preserve"> and </t>
    </r>
    <r>
      <rPr>
        <sz val="10"/>
        <color rgb="FF000000"/>
        <rFont val="Calibri"/>
        <family val="2"/>
      </rPr>
      <t>$13.3 million</t>
    </r>
    <r>
      <rPr>
        <sz val="10"/>
        <color theme="1"/>
        <rFont val="Calibri"/>
        <family val="2"/>
      </rPr>
      <t xml:space="preserve">, respectively. Estimated amortization of intangible assets for fiscal years </t>
    </r>
    <r>
      <rPr>
        <sz val="10"/>
        <color rgb="FF000000"/>
        <rFont val="Calibri"/>
        <family val="2"/>
      </rPr>
      <t>2014</t>
    </r>
    <r>
      <rPr>
        <sz val="10"/>
        <color theme="1"/>
        <rFont val="Calibri"/>
        <family val="2"/>
      </rPr>
      <t xml:space="preserve">, </t>
    </r>
    <r>
      <rPr>
        <sz val="10"/>
        <color rgb="FF000000"/>
        <rFont val="Calibri"/>
        <family val="2"/>
      </rPr>
      <t>2015</t>
    </r>
    <r>
      <rPr>
        <sz val="10"/>
        <color theme="1"/>
        <rFont val="Calibri"/>
        <family val="2"/>
      </rPr>
      <t xml:space="preserve">, </t>
    </r>
    <r>
      <rPr>
        <sz val="10"/>
        <color rgb="FF000000"/>
        <rFont val="Calibri"/>
        <family val="2"/>
      </rPr>
      <t>2016</t>
    </r>
    <r>
      <rPr>
        <sz val="10"/>
        <color theme="1"/>
        <rFont val="Calibri"/>
        <family val="2"/>
      </rPr>
      <t xml:space="preserve">, </t>
    </r>
    <r>
      <rPr>
        <sz val="10"/>
        <color rgb="FF000000"/>
        <rFont val="Calibri"/>
        <family val="2"/>
      </rPr>
      <t>2017</t>
    </r>
    <r>
      <rPr>
        <sz val="10"/>
        <color theme="1"/>
        <rFont val="Calibri"/>
        <family val="2"/>
      </rPr>
      <t xml:space="preserve"> and </t>
    </r>
    <r>
      <rPr>
        <sz val="10"/>
        <color rgb="FF000000"/>
        <rFont val="Calibri"/>
        <family val="2"/>
      </rPr>
      <t>2018</t>
    </r>
    <r>
      <rPr>
        <sz val="10"/>
        <color theme="1"/>
        <rFont val="Calibri"/>
        <family val="2"/>
      </rPr>
      <t xml:space="preserve"> is </t>
    </r>
    <r>
      <rPr>
        <sz val="10"/>
        <color rgb="FF000000"/>
        <rFont val="Calibri"/>
        <family val="2"/>
      </rPr>
      <t>$25.5 million</t>
    </r>
    <r>
      <rPr>
        <sz val="10"/>
        <color theme="1"/>
        <rFont val="Calibri"/>
        <family val="2"/>
      </rPr>
      <t xml:space="preserve">, </t>
    </r>
    <r>
      <rPr>
        <sz val="10"/>
        <color rgb="FF000000"/>
        <rFont val="Calibri"/>
        <family val="2"/>
      </rPr>
      <t>$22.9 million</t>
    </r>
    <r>
      <rPr>
        <sz val="10"/>
        <color theme="1"/>
        <rFont val="Calibri"/>
        <family val="2"/>
      </rPr>
      <t xml:space="preserve">, </t>
    </r>
    <r>
      <rPr>
        <sz val="10"/>
        <color rgb="FF000000"/>
        <rFont val="Calibri"/>
        <family val="2"/>
      </rPr>
      <t>$19.3 million</t>
    </r>
    <r>
      <rPr>
        <sz val="10"/>
        <color theme="1"/>
        <rFont val="Calibri"/>
        <family val="2"/>
      </rPr>
      <t xml:space="preserve">, </t>
    </r>
    <r>
      <rPr>
        <sz val="10"/>
        <color rgb="FF000000"/>
        <rFont val="Calibri"/>
        <family val="2"/>
      </rPr>
      <t>$16.0 million</t>
    </r>
    <r>
      <rPr>
        <sz val="10"/>
        <color theme="1"/>
        <rFont val="Calibri"/>
        <family val="2"/>
      </rPr>
      <t xml:space="preserve"> and </t>
    </r>
    <r>
      <rPr>
        <sz val="10"/>
        <color rgb="FF000000"/>
        <rFont val="Calibri"/>
        <family val="2"/>
      </rPr>
      <t>$14.6 million</t>
    </r>
    <r>
      <rPr>
        <sz val="10"/>
        <color theme="1"/>
        <rFont val="Calibri"/>
        <family val="2"/>
      </rPr>
      <t>, respectively.</t>
    </r>
  </si>
  <si>
    <t>Fair Value Measurement</t>
  </si>
  <si>
    <t>Fair Value Disclosures [Abstract]</t>
  </si>
  <si>
    <t>FAIR VALUE MEASUREMENT</t>
  </si>
  <si>
    <t>We use the following classification of financial instruments pursuant to the fair value hierarchy methodologies for assets measured at fair value:</t>
  </si>
  <si>
    <t>▪</t>
  </si>
  <si>
    <r>
      <t xml:space="preserve">Level 1 </t>
    </r>
    <r>
      <rPr>
        <sz val="10"/>
        <color theme="1"/>
        <rFont val="Inherit"/>
      </rPr>
      <t>–</t>
    </r>
    <r>
      <rPr>
        <sz val="10"/>
        <color theme="1"/>
        <rFont val="Calibri"/>
        <family val="2"/>
      </rPr>
      <t xml:space="preserve"> inputs to the valuation are quoted prices in an active market for identical assets.</t>
    </r>
  </si>
  <si>
    <r>
      <t xml:space="preserve">Level 2 </t>
    </r>
    <r>
      <rPr>
        <sz val="10"/>
        <color theme="1"/>
        <rFont val="Inherit"/>
      </rPr>
      <t>–</t>
    </r>
    <r>
      <rPr>
        <sz val="10"/>
        <color theme="1"/>
        <rFont val="Calibri"/>
        <family val="2"/>
      </rPr>
      <t xml:space="preserve"> inputs to the valuation include quoted prices for similar assets in active markets utilizing a third-party pricing service to determine fair value.</t>
    </r>
  </si>
  <si>
    <r>
      <t xml:space="preserve">Level 3 </t>
    </r>
    <r>
      <rPr>
        <sz val="10"/>
        <color theme="1"/>
        <rFont val="Inherit"/>
      </rPr>
      <t>–</t>
    </r>
    <r>
      <rPr>
        <sz val="10"/>
        <color theme="1"/>
        <rFont val="Calibri"/>
        <family val="2"/>
      </rPr>
      <t xml:space="preserve"> valuation is based on significant inputs that are unobservable in the market and our own estimates of assumptions that we believe market participants would use in pricing the asset.</t>
    </r>
  </si>
  <si>
    <t>Financial instruments are presented in the tables that follow by recurring or nonrecurring measurement status. Recurring assets are initially measured at fair value and are required to be remeasured at fair value in the financial statements at each reporting date. Assets measured on a nonrecurring basis are assets that, as a result of an event or circumstance, were required to be remeasured at fair value after initial recognition in the financial statements at some time during the reporting period.</t>
  </si>
  <si>
    <r>
      <t xml:space="preserve">The following table presents the assets that were remeasured at fair value on a recurring basis during the </t>
    </r>
    <r>
      <rPr>
        <sz val="10"/>
        <color rgb="FF000000"/>
        <rFont val="Calibri"/>
        <family val="2"/>
      </rPr>
      <t>six</t>
    </r>
    <r>
      <rPr>
        <sz val="10"/>
        <color theme="1"/>
        <rFont val="Calibri"/>
        <family val="2"/>
      </rPr>
      <t xml:space="preserve"> months ended </t>
    </r>
    <r>
      <rPr>
        <sz val="10"/>
        <color rgb="FF000000"/>
        <rFont val="Calibri"/>
        <family val="2"/>
      </rPr>
      <t>October 31, 2013</t>
    </r>
    <r>
      <rPr>
        <sz val="10"/>
        <color theme="1"/>
        <rFont val="Calibri"/>
        <family val="2"/>
      </rPr>
      <t xml:space="preserve"> and </t>
    </r>
    <r>
      <rPr>
        <sz val="10"/>
        <color rgb="FF000000"/>
        <rFont val="Calibri"/>
        <family val="2"/>
      </rPr>
      <t>2012</t>
    </r>
    <r>
      <rPr>
        <sz val="10"/>
        <color theme="1"/>
        <rFont val="Calibri"/>
        <family val="2"/>
      </rPr>
      <t>:</t>
    </r>
  </si>
  <si>
    <t>(dollars in 000s)</t>
  </si>
  <si>
    <t>Level 1</t>
  </si>
  <si>
    <t>Level 2</t>
  </si>
  <si>
    <t>Level 3</t>
  </si>
  <si>
    <t>Gains (losses)</t>
  </si>
  <si>
    <t>(4,926</t>
  </si>
  <si>
    <t>(4,666</t>
  </si>
  <si>
    <t>As a percentage of total assets</t>
  </si>
  <si>
    <r>
      <t xml:space="preserve">Our investments in mortgage-backed securities and municipal bonds are carried at fair value on a recurring basis with gains and losses reported as a component of other comprehensive income, except for losses assessed to be other than temporary. These include certain agency and agency-sponsored mortgage-backed securities and municipal bonds. Quoted market prices are not available for these securities, as they are not actively traded and have fewer observable transactions. As a result, we use third-party pricing services to determine fair value and classify the securities as Level 2. The third-party pricing services' models are based on market data and utilize available trade, bid and other market information for similar securities. The fair values provided by the third-party pricing services are regularly reviewed by management. Annually, a sample of prices supplied by the third-party pricing service is validated by comparison to prices obtained from other third party sources. There were no transfers of AFS securities between hierarchy levels during the </t>
    </r>
    <r>
      <rPr>
        <sz val="10"/>
        <color rgb="FF000000"/>
        <rFont val="Calibri"/>
        <family val="2"/>
      </rPr>
      <t>six</t>
    </r>
    <r>
      <rPr>
        <sz val="10"/>
        <color theme="1"/>
        <rFont val="Calibri"/>
        <family val="2"/>
      </rPr>
      <t xml:space="preserve"> months ended </t>
    </r>
    <r>
      <rPr>
        <sz val="10"/>
        <color rgb="FF000000"/>
        <rFont val="Calibri"/>
        <family val="2"/>
      </rPr>
      <t>October 31, 2013</t>
    </r>
    <r>
      <rPr>
        <sz val="10"/>
        <color theme="1"/>
        <rFont val="Calibri"/>
        <family val="2"/>
      </rPr>
      <t xml:space="preserve"> and </t>
    </r>
    <r>
      <rPr>
        <sz val="10"/>
        <color rgb="FF000000"/>
        <rFont val="Calibri"/>
        <family val="2"/>
      </rPr>
      <t>2012</t>
    </r>
    <r>
      <rPr>
        <sz val="10"/>
        <color theme="1"/>
        <rFont val="Calibri"/>
        <family val="2"/>
      </rPr>
      <t>.</t>
    </r>
  </si>
  <si>
    <r>
      <t xml:space="preserve">The following table presents the assets that were remeasured at fair value on a non-recurring basis during the </t>
    </r>
    <r>
      <rPr>
        <sz val="10"/>
        <color rgb="FF000000"/>
        <rFont val="Calibri"/>
        <family val="2"/>
      </rPr>
      <t>six</t>
    </r>
    <r>
      <rPr>
        <sz val="10"/>
        <color theme="1"/>
        <rFont val="Calibri"/>
        <family val="2"/>
      </rPr>
      <t xml:space="preserve"> months ended </t>
    </r>
    <r>
      <rPr>
        <sz val="10"/>
        <color rgb="FF000000"/>
        <rFont val="Calibri"/>
        <family val="2"/>
      </rPr>
      <t>October 31, 2013</t>
    </r>
    <r>
      <rPr>
        <sz val="10"/>
        <color theme="1"/>
        <rFont val="Calibri"/>
        <family val="2"/>
      </rPr>
      <t xml:space="preserve"> and </t>
    </r>
    <r>
      <rPr>
        <sz val="10"/>
        <color rgb="FF000000"/>
        <rFont val="Calibri"/>
        <family val="2"/>
      </rPr>
      <t>2012</t>
    </r>
    <r>
      <rPr>
        <sz val="10"/>
        <color theme="1"/>
        <rFont val="Calibri"/>
        <family val="2"/>
      </rPr>
      <t>:</t>
    </r>
  </si>
  <si>
    <t>Level 2</t>
  </si>
  <si>
    <t>Level 3</t>
  </si>
  <si>
    <t>Losses</t>
  </si>
  <si>
    <t>REO</t>
  </si>
  <si>
    <t>Impaired mortgage loans held for investment</t>
  </si>
  <si>
    <t>(2,353</t>
  </si>
  <si>
    <t>(2,653</t>
  </si>
  <si>
    <t>(203</t>
  </si>
  <si>
    <t>(7,298</t>
  </si>
  <si>
    <t>(7,501</t>
  </si>
  <si>
    <t>The following methods were used to estimate the fair value of each class of financial instrument above:</t>
  </si>
  <si>
    <t>REO includes foreclosed properties securing mortgage loans. Foreclosed assets are recorded at estimated fair value, generally based on independent market prices or appraised values of the collateral, less costs to sell upon foreclosure. The assets are remeasured quarterly based on independent appraisals or broker price opinions. Subsequent holding period gains and losses arising from the sale of REO are reported when realized. Because our REO is valued based on significant inputs that are unobservable in the market and our own estimates of assumptions that we believe market participants would use in pricing the asset, these assets are classified as Level 3.</t>
  </si>
  <si>
    <t>The fair value of impaired mortgage loans held for investment is generally based on the net present value of discounted cash flows for TDR loans or the appraised value of the underlying collateral for all other loans. Impaired and TDR loans are required to be evaluated at least annually, based on HRB Bank's Loan Policy. Impaired loans are typically remeasured every nine months, while TDRs are evaluated quarterly. These loans are classified as Level 3.</t>
  </si>
  <si>
    <t>We have established various controls and procedures to ensure that the unobservable inputs used in the fair value measurement of these instruments are appropriate. Appraisals are obtained from certified appraisers and reviewed internally by HRB Bank’s asset management group. The inputs and assumptions used in our discounted cash flow model for TDRs are reviewed and approved by HRB Bank management each time the balances are remeasured. Significant changes in fair value from the previous measurement are presented to HRB Bank management for approval. There were no changes to the unobservable inputs used in determining the fair values of our Level 3 financial assets.</t>
  </si>
  <si>
    <t>The following table presents the quantitative information about our Level 3 fair value measurements, which utilize significant unobservable internally-developed inputs:</t>
  </si>
  <si>
    <t>Fair Value at October 31, 2013</t>
  </si>
  <si>
    <t>Valuation</t>
  </si>
  <si>
    <t>Technique</t>
  </si>
  <si>
    <t>Unobservable Input</t>
  </si>
  <si>
    <t>Range</t>
  </si>
  <si>
    <t>(Weighted Average)</t>
  </si>
  <si>
    <t>Third party</t>
  </si>
  <si>
    <t>pricing</t>
  </si>
  <si>
    <t>Cost to list/sell</t>
  </si>
  <si>
    <t>Loss severity</t>
  </si>
  <si>
    <t>5% – 26%(5%)</t>
  </si>
  <si>
    <t>0% – 100%(51%)</t>
  </si>
  <si>
    <t>Impaired mortgage loans held for investment – non TDRs</t>
  </si>
  <si>
    <t>Collateral-</t>
  </si>
  <si>
    <t>based</t>
  </si>
  <si>
    <t>Cost to list/sell</t>
  </si>
  <si>
    <t>Time to sell (months)</t>
  </si>
  <si>
    <t>Collateral depreciation</t>
  </si>
  <si>
    <t>0% – 154%(8%)</t>
  </si>
  <si>
    <t>24(24)</t>
  </si>
  <si>
    <t>(132%) – 100%(43%)</t>
  </si>
  <si>
    <t>0% – 100%(59%)</t>
  </si>
  <si>
    <t>Impaired mortgage loans held for investment – TDRs</t>
  </si>
  <si>
    <t>Discounted</t>
  </si>
  <si>
    <t>cash flow</t>
  </si>
  <si>
    <t>Aged default performance</t>
  </si>
  <si>
    <t>29% – 49%(39%)</t>
  </si>
  <si>
    <t>0% – 22%(6%)</t>
  </si>
  <si>
    <t>ESTIMATED FAIR VALUE OF FINANCIAL INSTRUMENTS</t>
  </si>
  <si>
    <t>The carrying amounts and estimated fair values of our financial instruments are as follows:</t>
  </si>
  <si>
    <t>Estimated</t>
  </si>
  <si>
    <t>Assets:</t>
  </si>
  <si>
    <t>Cash and cash equivalents – restricted</t>
  </si>
  <si>
    <t>Receivables, net – short-term</t>
  </si>
  <si>
    <t>Mortgage loans held for investment, net</t>
  </si>
  <si>
    <t>Investments in AFS securities</t>
  </si>
  <si>
    <t>Receivables, net – long-term</t>
  </si>
  <si>
    <t>Note receivable (including interest)</t>
  </si>
  <si>
    <t>Liabilities:</t>
  </si>
  <si>
    <t>Deposits</t>
  </si>
  <si>
    <t>Long-term borrowings</t>
  </si>
  <si>
    <t xml:space="preserve">Contingent consideration payments </t>
  </si>
  <si>
    <t>Fair value estimates, methods and assumptions are set forth below. The fair value was not estimated for assets and liabilities that are not considered financial instruments.</t>
  </si>
  <si>
    <r>
      <t xml:space="preserve">Cash and cash equivalents, including restricted </t>
    </r>
    <r>
      <rPr>
        <sz val="10"/>
        <color theme="1"/>
        <rFont val="Inherit"/>
      </rPr>
      <t>–</t>
    </r>
    <r>
      <rPr>
        <sz val="10"/>
        <color theme="1"/>
        <rFont val="Calibri"/>
        <family val="2"/>
      </rPr>
      <t xml:space="preserve"> Fair value approximates the carrying amount (Level 1).</t>
    </r>
  </si>
  <si>
    <r>
      <t xml:space="preserve">Receivables </t>
    </r>
    <r>
      <rPr>
        <sz val="10"/>
        <color theme="1"/>
        <rFont val="Inherit"/>
      </rPr>
      <t>–</t>
    </r>
    <r>
      <rPr>
        <sz val="10"/>
        <color theme="1"/>
        <rFont val="Calibri"/>
        <family val="2"/>
      </rPr>
      <t xml:space="preserve"> short-term </t>
    </r>
    <r>
      <rPr>
        <sz val="10"/>
        <color theme="1"/>
        <rFont val="Inherit"/>
      </rPr>
      <t>–</t>
    </r>
    <r>
      <rPr>
        <sz val="10"/>
        <color theme="1"/>
        <rFont val="Calibri"/>
        <family val="2"/>
      </rPr>
      <t xml:space="preserve"> For short-term balances with the exception of credit card receivables, the carrying values reported in the balance sheet approximate fair market value due to the relative short-term nature of the respective instruments (Level 1). The fair value of credit card balances is determined using market pricing sources based on projected future cash flows of the pooled assets and performance characteristics (Level 3).</t>
    </r>
  </si>
  <si>
    <r>
      <t xml:space="preserve">Investments in available-for-sale securities </t>
    </r>
    <r>
      <rPr>
        <sz val="10"/>
        <color theme="1"/>
        <rFont val="Inherit"/>
      </rPr>
      <t>–</t>
    </r>
    <r>
      <rPr>
        <sz val="10"/>
        <color theme="1"/>
        <rFont val="Calibri"/>
        <family val="2"/>
      </rPr>
      <t xml:space="preserve"> We use a third-party pricing service to determine fair value. The service's pricing model is based on market data and utilizes available trade, bid and other market information for similar securities (Level 2).</t>
    </r>
  </si>
  <si>
    <r>
      <t xml:space="preserve">Mortgage loans held for investment, net </t>
    </r>
    <r>
      <rPr>
        <sz val="10"/>
        <color theme="1"/>
        <rFont val="Inherit"/>
      </rPr>
      <t>–</t>
    </r>
    <r>
      <rPr>
        <sz val="10"/>
        <color theme="1"/>
        <rFont val="Calibri"/>
        <family val="2"/>
      </rPr>
      <t xml:space="preserve"> The fair value of mortgage loans held for investment is determined using market pricing sources based on projected future cash flows of each individual asset, and loan characteristics including channel and performance characteristics (Level 3).</t>
    </r>
  </si>
  <si>
    <r>
      <t xml:space="preserve">Receivables </t>
    </r>
    <r>
      <rPr>
        <sz val="10"/>
        <color theme="1"/>
        <rFont val="Inherit"/>
      </rPr>
      <t>–</t>
    </r>
    <r>
      <rPr>
        <sz val="10"/>
        <color theme="1"/>
        <rFont val="Calibri"/>
        <family val="2"/>
      </rPr>
      <t xml:space="preserve"> long-term </t>
    </r>
    <r>
      <rPr>
        <sz val="10"/>
        <color theme="1"/>
        <rFont val="Inherit"/>
      </rPr>
      <t>–</t>
    </r>
    <r>
      <rPr>
        <sz val="10"/>
        <color theme="1"/>
        <rFont val="Calibri"/>
        <family val="2"/>
      </rPr>
      <t xml:space="preserve"> The carrying values for the long-term portion of loans to franchisees approximate fair market value due to the variable interest rates (Level 1). Long-term EA receivables are carried at net realizable value which approximates fair value (Level 3). Net realizable value is determined based on historical collection rates. The fair value of credit card balances is determined using market pricing sources based on projected future cash flows of the pooled assets and performance characteristics (Level 3).</t>
    </r>
  </si>
  <si>
    <r>
      <t xml:space="preserve">Note receivable </t>
    </r>
    <r>
      <rPr>
        <sz val="10"/>
        <color theme="1"/>
        <rFont val="Inherit"/>
      </rPr>
      <t>–</t>
    </r>
    <r>
      <rPr>
        <sz val="10"/>
        <color theme="1"/>
        <rFont val="Calibri"/>
        <family val="2"/>
      </rPr>
      <t xml:space="preserve"> The fair value of the long-term note receivable from M&amp;P assumes no prepayment and is determined using market pricing sources for similar instruments based on projected future cash flows (Level 3).</t>
    </r>
  </si>
  <si>
    <r>
      <t xml:space="preserve">Deposits </t>
    </r>
    <r>
      <rPr>
        <sz val="10"/>
        <color theme="1"/>
        <rFont val="Inherit"/>
      </rPr>
      <t>–</t>
    </r>
    <r>
      <rPr>
        <sz val="10"/>
        <color theme="1"/>
        <rFont val="Calibri"/>
        <family val="2"/>
      </rPr>
      <t xml:space="preserve"> The fair value of deposits with no stated maturity such as non-interest-bearing demand deposits, checking, money market and savings accounts is equal to the amount payable on demand (Level 1). The fair value of IRAs and other time deposits is estimated by discounting the future cash flows using the rates currently offered by HRB Bank for products with similar remaining maturities (Level 3).</t>
    </r>
  </si>
  <si>
    <t>Long-term borrowings – The fair value of our Senior Notes is based on quotes from multiple banks. (Level 2).</t>
  </si>
  <si>
    <r>
      <t xml:space="preserve">Contingent consideration payments </t>
    </r>
    <r>
      <rPr>
        <sz val="10"/>
        <color theme="1"/>
        <rFont val="Inherit"/>
      </rPr>
      <t>–</t>
    </r>
    <r>
      <rPr>
        <sz val="10"/>
        <color theme="1"/>
        <rFont val="Calibri"/>
        <family val="2"/>
      </rPr>
      <t xml:space="preserve"> Fair value approximates the carrying amount (Level 3).</t>
    </r>
  </si>
  <si>
    <t>Income Taxes</t>
  </si>
  <si>
    <t>Income Tax Disclosure [Abstract]</t>
  </si>
  <si>
    <t>We file a consolidated federal income tax return in the United States with the Internal Revenue Service (IRS) and file tax returns in various state and foreign jurisdictions. Tax returns are typically examined and settled at either the exam level or through an appeal process.</t>
  </si>
  <si>
    <t xml:space="preserve">In August 2013, we received written approval from the IRS Joint Committee on Taxation of the settlement of all issues related to the examination of our 2008 through 2010 federal income tax returns. The resulting reduction in uncertain tax benefits had an immaterial impact on our tax expense during the quarter. The Company’s U.S. federal consolidated tax returns for 2011 and 2012 are currently under examination. </t>
  </si>
  <si>
    <r>
      <t xml:space="preserve">We had gross unrecognized tax benefits of </t>
    </r>
    <r>
      <rPr>
        <sz val="10"/>
        <color rgb="FF000000"/>
        <rFont val="Calibri"/>
        <family val="2"/>
      </rPr>
      <t>$129.8 million</t>
    </r>
    <r>
      <rPr>
        <sz val="10"/>
        <color theme="1"/>
        <rFont val="Calibri"/>
        <family val="2"/>
      </rPr>
      <t xml:space="preserve">, </t>
    </r>
    <r>
      <rPr>
        <sz val="10"/>
        <color rgb="FF000000"/>
        <rFont val="Calibri"/>
        <family val="2"/>
      </rPr>
      <t>$207.4 million</t>
    </r>
    <r>
      <rPr>
        <sz val="10"/>
        <color theme="1"/>
        <rFont val="Calibri"/>
        <family val="2"/>
      </rPr>
      <t xml:space="preserve"> and </t>
    </r>
    <r>
      <rPr>
        <sz val="10"/>
        <color rgb="FF000000"/>
        <rFont val="Calibri"/>
        <family val="2"/>
      </rPr>
      <t>$146.4 million</t>
    </r>
    <r>
      <rPr>
        <sz val="10"/>
        <color theme="1"/>
        <rFont val="Calibri"/>
        <family val="2"/>
      </rPr>
      <t xml:space="preserve"> as of </t>
    </r>
    <r>
      <rPr>
        <sz val="10"/>
        <color rgb="FF000000"/>
        <rFont val="Calibri"/>
        <family val="2"/>
      </rPr>
      <t>October 31, 2013</t>
    </r>
    <r>
      <rPr>
        <sz val="10"/>
        <color theme="1"/>
        <rFont val="Calibri"/>
        <family val="2"/>
      </rPr>
      <t xml:space="preserve"> and </t>
    </r>
    <r>
      <rPr>
        <sz val="10"/>
        <color rgb="FF000000"/>
        <rFont val="Calibri"/>
        <family val="2"/>
      </rPr>
      <t>2012</t>
    </r>
    <r>
      <rPr>
        <sz val="10"/>
        <color theme="1"/>
        <rFont val="Calibri"/>
        <family val="2"/>
      </rPr>
      <t xml:space="preserve"> and </t>
    </r>
    <r>
      <rPr>
        <sz val="10"/>
        <color rgb="FF000000"/>
        <rFont val="Calibri"/>
        <family val="2"/>
      </rPr>
      <t>April 30, 2013</t>
    </r>
    <r>
      <rPr>
        <sz val="10"/>
        <color theme="1"/>
        <rFont val="Calibri"/>
        <family val="2"/>
      </rPr>
      <t xml:space="preserve">, respectively. The gross unrecognized tax benefits decreased </t>
    </r>
    <r>
      <rPr>
        <sz val="10"/>
        <color rgb="FF000000"/>
        <rFont val="Calibri"/>
        <family val="2"/>
      </rPr>
      <t>$16.6 million</t>
    </r>
    <r>
      <rPr>
        <sz val="10"/>
        <color theme="1"/>
        <rFont val="Calibri"/>
        <family val="2"/>
      </rPr>
      <t xml:space="preserve"> and increased </t>
    </r>
    <r>
      <rPr>
        <sz val="10"/>
        <color rgb="FF000000"/>
        <rFont val="Calibri"/>
        <family val="2"/>
      </rPr>
      <t>$1.0 million</t>
    </r>
    <r>
      <rPr>
        <sz val="10"/>
        <color theme="1"/>
        <rFont val="Calibri"/>
        <family val="2"/>
      </rPr>
      <t xml:space="preserve"> during the </t>
    </r>
    <r>
      <rPr>
        <sz val="10"/>
        <color rgb="FF000000"/>
        <rFont val="Calibri"/>
        <family val="2"/>
      </rPr>
      <t>six</t>
    </r>
    <r>
      <rPr>
        <sz val="10"/>
        <color theme="1"/>
        <rFont val="Calibri"/>
        <family val="2"/>
      </rPr>
      <t xml:space="preserve"> months ended </t>
    </r>
    <r>
      <rPr>
        <sz val="10"/>
        <color rgb="FF000000"/>
        <rFont val="Calibri"/>
        <family val="2"/>
      </rPr>
      <t>October 31, 2013</t>
    </r>
    <r>
      <rPr>
        <sz val="10"/>
        <color theme="1"/>
        <rFont val="Calibri"/>
        <family val="2"/>
      </rPr>
      <t xml:space="preserve"> and </t>
    </r>
    <r>
      <rPr>
        <sz val="10"/>
        <color rgb="FF000000"/>
        <rFont val="Calibri"/>
        <family val="2"/>
      </rPr>
      <t>2012</t>
    </r>
    <r>
      <rPr>
        <sz val="10"/>
        <color theme="1"/>
        <rFont val="Calibri"/>
        <family val="2"/>
      </rPr>
      <t xml:space="preserve">, respectively. The decrease in unrecognized tax benefits during the second quarter ending October 31, 2013 is primarily due to the settlement with the IRS of tax years 2008-2010. We believe it is reasonably possible that the balance of unrecognized tax benefits could decrease by approximately </t>
    </r>
    <r>
      <rPr>
        <sz val="10"/>
        <color rgb="FF000000"/>
        <rFont val="Calibri"/>
        <family val="2"/>
      </rPr>
      <t>$23 million</t>
    </r>
    <r>
      <rPr>
        <sz val="10"/>
        <color theme="1"/>
        <rFont val="Calibri"/>
        <family val="2"/>
      </rPr>
      <t xml:space="preserve"> before </t>
    </r>
    <r>
      <rPr>
        <sz val="10"/>
        <color rgb="FF000000"/>
        <rFont val="Calibri"/>
        <family val="2"/>
      </rPr>
      <t>October 31, 2014</t>
    </r>
    <r>
      <rPr>
        <sz val="10"/>
        <color theme="1"/>
        <rFont val="Calibri"/>
        <family val="2"/>
      </rPr>
      <t>. The anticipated decrease is due to the expiration of statutes of limitations and anticipated settlements of state audit issues. This amount is included in accrued income taxes in our consolidated balance sheet. The remaining liability for uncertain tax positions is classified as long-term and is included in other noncurrent liabilities in the consolidated balance sheet.</t>
    </r>
  </si>
  <si>
    <r>
      <t xml:space="preserve">Consistent with prior years, our operating loss for the </t>
    </r>
    <r>
      <rPr>
        <sz val="10"/>
        <color rgb="FF000000"/>
        <rFont val="Calibri"/>
        <family val="2"/>
      </rPr>
      <t>six</t>
    </r>
    <r>
      <rPr>
        <sz val="10"/>
        <color theme="1"/>
        <rFont val="Calibri"/>
        <family val="2"/>
      </rPr>
      <t xml:space="preserve"> months ended </t>
    </r>
    <r>
      <rPr>
        <sz val="10"/>
        <color rgb="FF000000"/>
        <rFont val="Calibri"/>
        <family val="2"/>
      </rPr>
      <t>October 31, 2013</t>
    </r>
    <r>
      <rPr>
        <sz val="10"/>
        <color theme="1"/>
        <rFont val="Calibri"/>
        <family val="2"/>
      </rPr>
      <t xml:space="preserve"> is expected to be offset by income in later periods of our fiscal year due to the established pattern of seasonality in our primary business operations. As such, management has determined that it is more-likely-than-not that realization of tax benefits recorded in our financial statements will occur in our fiscal year. The amount of tax benefit recorded reflects management’s estimate of the annual effective tax rate applied to the year-to-date loss from continuing operations. Certain discrete tax adjustments are also reflected in income tax expense for the periods presented.</t>
    </r>
  </si>
  <si>
    <r>
      <t xml:space="preserve">Excluding discrete items, management’s estimate of the annualized effective tax rate for the </t>
    </r>
    <r>
      <rPr>
        <sz val="10"/>
        <color rgb="FF000000"/>
        <rFont val="Calibri"/>
        <family val="2"/>
      </rPr>
      <t>six</t>
    </r>
    <r>
      <rPr>
        <sz val="10"/>
        <color theme="1"/>
        <rFont val="Calibri"/>
        <family val="2"/>
      </rPr>
      <t xml:space="preserve"> months ended </t>
    </r>
    <r>
      <rPr>
        <sz val="10"/>
        <color rgb="FF000000"/>
        <rFont val="Calibri"/>
        <family val="2"/>
      </rPr>
      <t>October 31, 2013</t>
    </r>
    <r>
      <rPr>
        <sz val="10"/>
        <color theme="1"/>
        <rFont val="Calibri"/>
        <family val="2"/>
      </rPr>
      <t xml:space="preserve"> and </t>
    </r>
    <r>
      <rPr>
        <sz val="10"/>
        <color rgb="FF000000"/>
        <rFont val="Calibri"/>
        <family val="2"/>
      </rPr>
      <t>2012</t>
    </r>
    <r>
      <rPr>
        <sz val="10"/>
        <color theme="1"/>
        <rFont val="Calibri"/>
        <family val="2"/>
      </rPr>
      <t xml:space="preserve"> was </t>
    </r>
    <r>
      <rPr>
        <sz val="10"/>
        <color rgb="FF000000"/>
        <rFont val="Calibri"/>
        <family val="2"/>
      </rPr>
      <t>38.7%</t>
    </r>
    <r>
      <rPr>
        <sz val="10"/>
        <color theme="1"/>
        <rFont val="Calibri"/>
        <family val="2"/>
      </rPr>
      <t xml:space="preserve"> and </t>
    </r>
    <r>
      <rPr>
        <sz val="10"/>
        <color rgb="FF000000"/>
        <rFont val="Calibri"/>
        <family val="2"/>
      </rPr>
      <t>38.9%</t>
    </r>
    <r>
      <rPr>
        <sz val="10"/>
        <color theme="1"/>
        <rFont val="Calibri"/>
        <family val="2"/>
      </rPr>
      <t xml:space="preserve">, respectively. Our effective tax rate for continuing operations, including the effects of discrete income tax items, was </t>
    </r>
    <r>
      <rPr>
        <sz val="10"/>
        <color rgb="FF000000"/>
        <rFont val="Calibri"/>
        <family val="2"/>
      </rPr>
      <t>40.6%</t>
    </r>
    <r>
      <rPr>
        <sz val="10"/>
        <color theme="1"/>
        <rFont val="Calibri"/>
        <family val="2"/>
      </rPr>
      <t xml:space="preserve"> and </t>
    </r>
    <r>
      <rPr>
        <sz val="10"/>
        <color rgb="FF000000"/>
        <rFont val="Calibri"/>
        <family val="2"/>
      </rPr>
      <t>37.6%</t>
    </r>
    <r>
      <rPr>
        <sz val="10"/>
        <color theme="1"/>
        <rFont val="Calibri"/>
        <family val="2"/>
      </rPr>
      <t xml:space="preserve"> for the </t>
    </r>
    <r>
      <rPr>
        <sz val="10"/>
        <color rgb="FF000000"/>
        <rFont val="Calibri"/>
        <family val="2"/>
      </rPr>
      <t>six</t>
    </r>
    <r>
      <rPr>
        <sz val="10"/>
        <color theme="1"/>
        <rFont val="Calibri"/>
        <family val="2"/>
      </rPr>
      <t xml:space="preserve"> months ended </t>
    </r>
    <r>
      <rPr>
        <sz val="10"/>
        <color rgb="FF000000"/>
        <rFont val="Calibri"/>
        <family val="2"/>
      </rPr>
      <t>October 31, 2013</t>
    </r>
    <r>
      <rPr>
        <sz val="10"/>
        <color theme="1"/>
        <rFont val="Calibri"/>
        <family val="2"/>
      </rPr>
      <t xml:space="preserve"> and </t>
    </r>
    <r>
      <rPr>
        <sz val="10"/>
        <color rgb="FF000000"/>
        <rFont val="Calibri"/>
        <family val="2"/>
      </rPr>
      <t>2012</t>
    </r>
    <r>
      <rPr>
        <sz val="10"/>
        <color theme="1"/>
        <rFont val="Calibri"/>
        <family val="2"/>
      </rPr>
      <t xml:space="preserve">, respectively. Due to losses in both periods, a discrete tax benefit in either period increases the tax rate while an item of discrete tax expense decreases the tax rate. During the </t>
    </r>
    <r>
      <rPr>
        <sz val="10"/>
        <color rgb="FF000000"/>
        <rFont val="Calibri"/>
        <family val="2"/>
      </rPr>
      <t>six</t>
    </r>
    <r>
      <rPr>
        <sz val="10"/>
        <color theme="1"/>
        <rFont val="Calibri"/>
        <family val="2"/>
      </rPr>
      <t xml:space="preserve"> months ended </t>
    </r>
    <r>
      <rPr>
        <sz val="10"/>
        <color rgb="FF000000"/>
        <rFont val="Calibri"/>
        <family val="2"/>
      </rPr>
      <t>October 31, 2013</t>
    </r>
    <r>
      <rPr>
        <sz val="10"/>
        <color theme="1"/>
        <rFont val="Calibri"/>
        <family val="2"/>
      </rPr>
      <t xml:space="preserve">, a net discrete tax benefit of </t>
    </r>
    <r>
      <rPr>
        <sz val="10"/>
        <color rgb="FF000000"/>
        <rFont val="Calibri"/>
        <family val="2"/>
      </rPr>
      <t>$6.9 million</t>
    </r>
    <r>
      <rPr>
        <sz val="10"/>
        <color theme="1"/>
        <rFont val="Calibri"/>
        <family val="2"/>
      </rPr>
      <t xml:space="preserve"> was recorded compared to a net discrete tax expense of </t>
    </r>
    <r>
      <rPr>
        <sz val="10"/>
        <color rgb="FF000000"/>
        <rFont val="Calibri"/>
        <family val="2"/>
      </rPr>
      <t>$4.2 million</t>
    </r>
    <r>
      <rPr>
        <sz val="10"/>
        <color theme="1"/>
        <rFont val="Calibri"/>
        <family val="2"/>
      </rPr>
      <t xml:space="preserve"> in the same period of the prior year.</t>
    </r>
  </si>
  <si>
    <t>Interest Income And Interest Expense</t>
  </si>
  <si>
    <t>Interest Income And Interest Expense [Abstract]</t>
  </si>
  <si>
    <t>The following table shows the components of interest income and expense:</t>
  </si>
  <si>
    <t>Interest income:</t>
  </si>
  <si>
    <t>Mortgage loans, net</t>
  </si>
  <si>
    <t>AFS securities</t>
  </si>
  <si>
    <t>Interest expense:</t>
  </si>
  <si>
    <t>Borrowings</t>
  </si>
  <si>
    <t>Commitments And Contingencies</t>
  </si>
  <si>
    <t>Commitments and Contingencies Disclosure [Abstract]</t>
  </si>
  <si>
    <t>Changes in deferred revenue balances related to our Peace of Mind (POM) program, the current portion of which is included in accounts payable, accrued expenses and other current liabilities and the long-term portion of which is included in other noncurrent liabilities in the consolidated balance sheets, are as follows:</t>
  </si>
  <si>
    <t>Amounts deferred for new guarantees issued</t>
  </si>
  <si>
    <t>Revenue recognized on previous deferrals</t>
  </si>
  <si>
    <t>(46,977</t>
  </si>
  <si>
    <t>(45,555</t>
  </si>
  <si>
    <r>
      <t xml:space="preserve">In addition to amounts accrued for our POM program, we had accrued </t>
    </r>
    <r>
      <rPr>
        <sz val="10"/>
        <color rgb="FF000000"/>
        <rFont val="Calibri"/>
        <family val="2"/>
      </rPr>
      <t>$16.7 million</t>
    </r>
    <r>
      <rPr>
        <sz val="10"/>
        <color theme="1"/>
        <rFont val="Calibri"/>
        <family val="2"/>
      </rPr>
      <t xml:space="preserve">, </t>
    </r>
    <r>
      <rPr>
        <sz val="10"/>
        <color rgb="FF000000"/>
        <rFont val="Calibri"/>
        <family val="2"/>
      </rPr>
      <t>$14.7 million</t>
    </r>
    <r>
      <rPr>
        <sz val="10"/>
        <color theme="1"/>
        <rFont val="Calibri"/>
        <family val="2"/>
      </rPr>
      <t xml:space="preserve"> and </t>
    </r>
    <r>
      <rPr>
        <sz val="10"/>
        <color rgb="FF000000"/>
        <rFont val="Calibri"/>
        <family val="2"/>
      </rPr>
      <t>$18.0 million</t>
    </r>
    <r>
      <rPr>
        <sz val="10"/>
        <color theme="1"/>
        <rFont val="Calibri"/>
        <family val="2"/>
      </rPr>
      <t xml:space="preserve"> as of </t>
    </r>
    <r>
      <rPr>
        <sz val="10"/>
        <color rgb="FF000000"/>
        <rFont val="Calibri"/>
        <family val="2"/>
      </rPr>
      <t>October 31, 2013</t>
    </r>
    <r>
      <rPr>
        <sz val="10"/>
        <color theme="1"/>
        <rFont val="Calibri"/>
        <family val="2"/>
      </rPr>
      <t xml:space="preserve"> and </t>
    </r>
    <r>
      <rPr>
        <sz val="10"/>
        <color rgb="FF000000"/>
        <rFont val="Calibri"/>
        <family val="2"/>
      </rPr>
      <t>2012</t>
    </r>
    <r>
      <rPr>
        <sz val="10"/>
        <color theme="1"/>
        <rFont val="Calibri"/>
        <family val="2"/>
      </rPr>
      <t xml:space="preserve"> and </t>
    </r>
    <r>
      <rPr>
        <sz val="10"/>
        <color rgb="FF000000"/>
        <rFont val="Calibri"/>
        <family val="2"/>
      </rPr>
      <t>April 30, 2013</t>
    </r>
    <r>
      <rPr>
        <sz val="10"/>
        <color theme="1"/>
        <rFont val="Calibri"/>
        <family val="2"/>
      </rPr>
      <t>, respectively, related to estimated losses under our standard guarantee which is included with our standard tax preparation services. The current portion of this liability is included in accounts payable, accrued expenses and other current liabilities and the long-term portion is included in other noncurrent liabilities in the consolidated balance sheets.</t>
    </r>
  </si>
  <si>
    <r>
      <t xml:space="preserve">We have accrued estimated contingent consideration payments totaling </t>
    </r>
    <r>
      <rPr>
        <sz val="10"/>
        <color rgb="FF000000"/>
        <rFont val="Calibri"/>
        <family val="2"/>
      </rPr>
      <t>$12.5 million</t>
    </r>
    <r>
      <rPr>
        <sz val="10"/>
        <color theme="1"/>
        <rFont val="Calibri"/>
        <family val="2"/>
      </rPr>
      <t xml:space="preserve">, </t>
    </r>
    <r>
      <rPr>
        <sz val="10"/>
        <color rgb="FF000000"/>
        <rFont val="Calibri"/>
        <family val="2"/>
      </rPr>
      <t>$10.3 million</t>
    </r>
    <r>
      <rPr>
        <sz val="10"/>
        <color theme="1"/>
        <rFont val="Calibri"/>
        <family val="2"/>
      </rPr>
      <t xml:space="preserve"> and </t>
    </r>
    <r>
      <rPr>
        <sz val="10"/>
        <color rgb="FF000000"/>
        <rFont val="Calibri"/>
        <family val="2"/>
      </rPr>
      <t>$11.3 million</t>
    </r>
    <r>
      <rPr>
        <sz val="10"/>
        <color theme="1"/>
        <rFont val="Calibri"/>
        <family val="2"/>
      </rPr>
      <t xml:space="preserve"> as of </t>
    </r>
    <r>
      <rPr>
        <sz val="10"/>
        <color rgb="FF000000"/>
        <rFont val="Calibri"/>
        <family val="2"/>
      </rPr>
      <t>October 31, 2013</t>
    </r>
    <r>
      <rPr>
        <sz val="10"/>
        <color theme="1"/>
        <rFont val="Calibri"/>
        <family val="2"/>
      </rPr>
      <t xml:space="preserve"> and </t>
    </r>
    <r>
      <rPr>
        <sz val="10"/>
        <color rgb="FF000000"/>
        <rFont val="Calibri"/>
        <family val="2"/>
      </rPr>
      <t>2012</t>
    </r>
    <r>
      <rPr>
        <sz val="10"/>
        <color theme="1"/>
        <rFont val="Calibri"/>
        <family val="2"/>
      </rPr>
      <t xml:space="preserve"> and </t>
    </r>
    <r>
      <rPr>
        <sz val="10"/>
        <color rgb="FF000000"/>
        <rFont val="Calibri"/>
        <family val="2"/>
      </rPr>
      <t>April 30, 2013</t>
    </r>
    <r>
      <rPr>
        <sz val="10"/>
        <color theme="1"/>
        <rFont val="Calibri"/>
        <family val="2"/>
      </rPr>
      <t>, respectively, related to acquisitions, with the short-term amount recorded in accounts payable, accrued expenses and deposits and the long-term portion included in other noncurrent liabilities. Estimates of contingent payments are typically based on expected financial performance of the acquired business and economic conditions at the time of acquisition. Should actual results differ materially from our assumptions, future payments made will differ from the above estimate and any differences will be recorded in results from continuing operations.</t>
    </r>
  </si>
  <si>
    <r>
      <t xml:space="preserve">We have contractual commitments to fund certain franchisees requesting revolving lines of credit. Our total obligation under these lines of credit was </t>
    </r>
    <r>
      <rPr>
        <sz val="10"/>
        <color rgb="FF000000"/>
        <rFont val="Calibri"/>
        <family val="2"/>
      </rPr>
      <t>$91.6 million</t>
    </r>
    <r>
      <rPr>
        <sz val="10"/>
        <color theme="1"/>
        <rFont val="Calibri"/>
        <family val="2"/>
      </rPr>
      <t xml:space="preserve"> at </t>
    </r>
    <r>
      <rPr>
        <sz val="10"/>
        <color rgb="FF000000"/>
        <rFont val="Calibri"/>
        <family val="2"/>
      </rPr>
      <t>October 31, 2013</t>
    </r>
    <r>
      <rPr>
        <sz val="10"/>
        <color theme="1"/>
        <rFont val="Calibri"/>
        <family val="2"/>
      </rPr>
      <t xml:space="preserve">, and net of amounts drawn and outstanding, our remaining commitment to fund totaled </t>
    </r>
    <r>
      <rPr>
        <sz val="10"/>
        <color rgb="FF000000"/>
        <rFont val="Calibri"/>
        <family val="2"/>
      </rPr>
      <t>$38.6 million</t>
    </r>
    <r>
      <rPr>
        <sz val="10"/>
        <color theme="1"/>
        <rFont val="Calibri"/>
        <family val="2"/>
      </rPr>
      <t>.</t>
    </r>
  </si>
  <si>
    <r>
      <t xml:space="preserve">We have contractual commitments to fund our credit card customers on their approved revolving lines of credit. Our total obligation under the credit card agreements was </t>
    </r>
    <r>
      <rPr>
        <sz val="10"/>
        <color rgb="FF000000"/>
        <rFont val="Calibri"/>
        <family val="2"/>
      </rPr>
      <t>$23.7 million</t>
    </r>
    <r>
      <rPr>
        <sz val="10"/>
        <color theme="1"/>
        <rFont val="Calibri"/>
        <family val="2"/>
      </rPr>
      <t xml:space="preserve"> at </t>
    </r>
    <r>
      <rPr>
        <sz val="10"/>
        <color rgb="FF000000"/>
        <rFont val="Calibri"/>
        <family val="2"/>
      </rPr>
      <t>October 31, 2013</t>
    </r>
    <r>
      <rPr>
        <sz val="10"/>
        <color theme="1"/>
        <rFont val="Calibri"/>
        <family val="2"/>
      </rPr>
      <t xml:space="preserve">, and net of amounts outstanding, our remaining commitment to fund totaled </t>
    </r>
    <r>
      <rPr>
        <sz val="10"/>
        <color rgb="FF000000"/>
        <rFont val="Calibri"/>
        <family val="2"/>
      </rPr>
      <t>$3.7 million</t>
    </r>
    <r>
      <rPr>
        <sz val="10"/>
        <color theme="1"/>
        <rFont val="Calibri"/>
        <family val="2"/>
      </rPr>
      <t>.</t>
    </r>
  </si>
  <si>
    <r>
      <t xml:space="preserve">We maintain compensating balances with certain financial institutions that are creditors in our </t>
    </r>
    <r>
      <rPr>
        <sz val="10"/>
        <color rgb="FF000000"/>
        <rFont val="Calibri"/>
        <family val="2"/>
      </rPr>
      <t>$1.5 billion</t>
    </r>
    <r>
      <rPr>
        <sz val="10"/>
        <color theme="1"/>
        <rFont val="Calibri"/>
        <family val="2"/>
      </rPr>
      <t xml:space="preserve"> unsecured committed line of credit governed by a Credit and Guarantee Agreement (2012 CLOC), which are not legally restricted as to withdrawal. These balances totaled </t>
    </r>
    <r>
      <rPr>
        <sz val="10"/>
        <color rgb="FF000000"/>
        <rFont val="Calibri"/>
        <family val="2"/>
      </rPr>
      <t>$60.4 million</t>
    </r>
    <r>
      <rPr>
        <sz val="10"/>
        <color theme="1"/>
        <rFont val="Calibri"/>
        <family val="2"/>
      </rPr>
      <t xml:space="preserve"> as of </t>
    </r>
    <r>
      <rPr>
        <sz val="10"/>
        <color rgb="FF000000"/>
        <rFont val="Calibri"/>
        <family val="2"/>
      </rPr>
      <t>October 31, 2013</t>
    </r>
    <r>
      <rPr>
        <sz val="10"/>
        <color theme="1"/>
        <rFont val="Calibri"/>
        <family val="2"/>
      </rPr>
      <t>.</t>
    </r>
  </si>
  <si>
    <r>
      <t xml:space="preserve">We may enter into contracts that include embedded indemnifications that have characteristics similar to guarantees. Typically, these indemnifications do not provide a stated maximum exposure and the terms of the indemnities may vary, in many cases limited only by the applicable statute of limitations. Accruals for these obligations have been established when appropriate. Historically, payments made under these types of contractual arrangements have not been material. See </t>
    </r>
    <r>
      <rPr>
        <sz val="10"/>
        <color rgb="FF000000"/>
        <rFont val="Calibri"/>
        <family val="2"/>
      </rPr>
      <t>note 12</t>
    </r>
    <r>
      <rPr>
        <sz val="10"/>
        <color theme="1"/>
        <rFont val="Calibri"/>
        <family val="2"/>
      </rPr>
      <t xml:space="preserve"> and </t>
    </r>
    <r>
      <rPr>
        <sz val="10"/>
        <color rgb="FF000000"/>
        <rFont val="Calibri"/>
        <family val="2"/>
      </rPr>
      <t>note 13</t>
    </r>
    <r>
      <rPr>
        <sz val="10"/>
        <color theme="1"/>
        <rFont val="Calibri"/>
        <family val="2"/>
      </rPr>
      <t xml:space="preserve"> to the consolidated financial statements for additional discussion regarding guarantees and indemnifications.</t>
    </r>
  </si>
  <si>
    <r>
      <t xml:space="preserve">We evaluated our financial interests in variable interest entities (VIEs) as of </t>
    </r>
    <r>
      <rPr>
        <sz val="10"/>
        <color rgb="FF000000"/>
        <rFont val="Calibri"/>
        <family val="2"/>
      </rPr>
      <t>October 31, 2013</t>
    </r>
    <r>
      <rPr>
        <sz val="10"/>
        <color theme="1"/>
        <rFont val="Calibri"/>
        <family val="2"/>
      </rPr>
      <t xml:space="preserve"> and determined that there have been no significant changes related to those financial interests.</t>
    </r>
  </si>
  <si>
    <t>SCC ceased originating mortgage loans in December 2007 and, in April 2008, sold its servicing assets and discontinued its remaining operations.</t>
  </si>
  <si>
    <r>
      <t xml:space="preserve">Mortgage loans originated by SCC were sold either as whole loans to single third-party buyers or in the form of RMBSs. In connection with the sale of loans and/or RMBSs, SCC made certain representations and warranties. These representations and warranties varied based on the nature of the transaction and the buyer's or insurer's requirements, but generally pertained to the ownership of the loan, the validity of the lien securing the loan, borrower fraud, the loan's compliance with the criteria for inclusion in the transaction, including compliance with SCC's underwriting standards or loan criteria established by the buyer, ability to deliver required documentation, and compliance with applicable laws. Representations and warranties related to borrower fraud in whole loan sale transactions to institutional investors, which represented approximately </t>
    </r>
    <r>
      <rPr>
        <sz val="10"/>
        <color rgb="FF000000"/>
        <rFont val="Calibri"/>
        <family val="2"/>
      </rPr>
      <t>68%</t>
    </r>
    <r>
      <rPr>
        <sz val="10"/>
        <color theme="1"/>
        <rFont val="Calibri"/>
        <family val="2"/>
      </rPr>
      <t xml:space="preserve"> of the disposal of loans originated in calendar years 2005, 2006 and 2007, included a “knowledge qualifier” limiting SCC's liability to those instances where SCC had knowledge of the fraud at the time the loans were sold. Representations and warranties made in other sale transactions effectively did not include a knowledge qualifier as to borrower fraud. SCC believes it would have an obligation to repurchase a loan or indemnify certain parties with respect to a claim for a breach of a representation and warranty only if such breach materially and adversely affects the value of the mortgage loan, or a securitization insurer's or certificate holder's interest in the mortgage loan, and the mortgage loan has not been liquidated, although there is limited and conflicting case law on the liquidated loan defense issue. Such claims together with any settlement arrangements related to these losses are collectively referred to as “representation and warranty claims.”</t>
    </r>
  </si>
  <si>
    <r>
      <t xml:space="preserve">Representation and warranty claims received by SCC have primarily related to alleged breaches of representations and warranties related to a loan's compliance with the underwriting standards established by SCC at origination and borrower fraud for loans originated in calendar years 2006 and 2007. SCC has received </t>
    </r>
    <r>
      <rPr>
        <sz val="10"/>
        <color rgb="FF000000"/>
        <rFont val="Calibri"/>
        <family val="2"/>
      </rPr>
      <t>$2.1 billion</t>
    </r>
    <r>
      <rPr>
        <sz val="10"/>
        <color theme="1"/>
        <rFont val="Calibri"/>
        <family val="2"/>
      </rPr>
      <t xml:space="preserve"> in claims since May 1, 2008, of which </t>
    </r>
    <r>
      <rPr>
        <sz val="10"/>
        <color rgb="FF000000"/>
        <rFont val="Calibri"/>
        <family val="2"/>
      </rPr>
      <t>$190 million</t>
    </r>
    <r>
      <rPr>
        <sz val="10"/>
        <color theme="1"/>
        <rFont val="Calibri"/>
        <family val="2"/>
      </rPr>
      <t xml:space="preserve"> were received in fiscal year 2013 and </t>
    </r>
    <r>
      <rPr>
        <sz val="10"/>
        <color rgb="FF000000"/>
        <rFont val="Calibri"/>
        <family val="2"/>
      </rPr>
      <t>$1.1 billion</t>
    </r>
    <r>
      <rPr>
        <sz val="10"/>
        <color theme="1"/>
        <rFont val="Calibri"/>
        <family val="2"/>
      </rPr>
      <t xml:space="preserve"> in fiscal year 2012. SCC received new claims totaling </t>
    </r>
    <r>
      <rPr>
        <sz val="10"/>
        <color rgb="FF000000"/>
        <rFont val="Calibri"/>
        <family val="2"/>
      </rPr>
      <t>$69.1 million</t>
    </r>
    <r>
      <rPr>
        <sz val="10"/>
        <color theme="1"/>
        <rFont val="Calibri"/>
        <family val="2"/>
      </rPr>
      <t xml:space="preserve"> during the </t>
    </r>
    <r>
      <rPr>
        <sz val="10"/>
        <color rgb="FF000000"/>
        <rFont val="Calibri"/>
        <family val="2"/>
      </rPr>
      <t>six</t>
    </r>
    <r>
      <rPr>
        <sz val="10"/>
        <color theme="1"/>
        <rFont val="Calibri"/>
        <family val="2"/>
      </rPr>
      <t xml:space="preserve"> months ended </t>
    </r>
    <r>
      <rPr>
        <sz val="10"/>
        <color rgb="FF000000"/>
        <rFont val="Calibri"/>
        <family val="2"/>
      </rPr>
      <t>October 31, 2013</t>
    </r>
    <r>
      <rPr>
        <sz val="10"/>
        <color theme="1"/>
        <rFont val="Calibri"/>
        <family val="2"/>
      </rPr>
      <t xml:space="preserve">, all of which were initiated by parties with whom SCC has tolling agreements. These tolling agreements toll the running of any applicable statute of limitations related to potential lawsuits regarding representation and warranty claims and other claims against SCC. Claims totaling approximately </t>
    </r>
    <r>
      <rPr>
        <sz val="10"/>
        <color rgb="FF000000"/>
        <rFont val="Calibri"/>
        <family val="2"/>
      </rPr>
      <t>$0.7 million</t>
    </r>
    <r>
      <rPr>
        <sz val="10"/>
        <color theme="1"/>
        <rFont val="Calibri"/>
        <family val="2"/>
      </rPr>
      <t xml:space="preserve"> remained subject to review as of </t>
    </r>
    <r>
      <rPr>
        <sz val="10"/>
        <color rgb="FF000000"/>
        <rFont val="Calibri"/>
        <family val="2"/>
      </rPr>
      <t>October 31, 2013</t>
    </r>
    <r>
      <rPr>
        <sz val="10"/>
        <color theme="1"/>
        <rFont val="Calibri"/>
        <family val="2"/>
      </rPr>
      <t xml:space="preserve">, of which, approximately </t>
    </r>
    <r>
      <rPr>
        <sz val="10"/>
        <color rgb="FF000000"/>
        <rFont val="Calibri"/>
        <family val="2"/>
      </rPr>
      <t>$0.2 million</t>
    </r>
    <r>
      <rPr>
        <sz val="10"/>
        <color theme="1"/>
        <rFont val="Calibri"/>
        <family val="2"/>
      </rPr>
      <t xml:space="preserve"> represent a reassertion of previously denied claims.</t>
    </r>
  </si>
  <si>
    <r>
      <t xml:space="preserve">SETTLEMENT ACTIONS </t>
    </r>
    <r>
      <rPr>
        <sz val="10"/>
        <color theme="1"/>
        <rFont val="Calibri"/>
        <family val="2"/>
      </rPr>
      <t>-</t>
    </r>
    <r>
      <rPr>
        <b/>
        <sz val="10"/>
        <color theme="1"/>
        <rFont val="Calibri"/>
        <family val="2"/>
      </rPr>
      <t xml:space="preserve"> </t>
    </r>
    <r>
      <rPr>
        <sz val="10"/>
        <color theme="1"/>
        <rFont val="Calibri"/>
        <family val="2"/>
      </rPr>
      <t xml:space="preserve">SCC has entered into tolling agreements with the counterparties that initiated all of the new claims received by SCC during the </t>
    </r>
    <r>
      <rPr>
        <sz val="10"/>
        <color rgb="FF000000"/>
        <rFont val="Calibri"/>
        <family val="2"/>
      </rPr>
      <t>six</t>
    </r>
    <r>
      <rPr>
        <sz val="10"/>
        <color theme="1"/>
        <rFont val="Calibri"/>
        <family val="2"/>
      </rPr>
      <t xml:space="preserve"> months ended </t>
    </r>
    <r>
      <rPr>
        <sz val="10"/>
        <color rgb="FF000000"/>
        <rFont val="Calibri"/>
        <family val="2"/>
      </rPr>
      <t>October 31, 2013</t>
    </r>
    <r>
      <rPr>
        <sz val="10"/>
        <color theme="1"/>
        <rFont val="Calibri"/>
        <family val="2"/>
      </rPr>
      <t xml:space="preserve">. Beginning in the fourth quarter of fiscal year 2013 and continuing into the </t>
    </r>
    <r>
      <rPr>
        <sz val="10"/>
        <color rgb="FF000000"/>
        <rFont val="Calibri"/>
        <family val="2"/>
      </rPr>
      <t>second</t>
    </r>
    <r>
      <rPr>
        <sz val="10"/>
        <color theme="1"/>
        <rFont val="Calibri"/>
        <family val="2"/>
      </rPr>
      <t xml:space="preserve"> quarter of fiscal year 2014, SCC has been engaged in discussions with these counterparties regarding the bulk settlement of previously denied and potential future claims. Based on settlement discussions with these counterparties, SCC believes a bulk settlement approach, rather than the loan-by-loan resolution process, will be needed to resolve all of the representation and warranty and other claims that are the subject of these discussions. In the event that current efforts to settle are not successful, SCC believes claim volumes may increase or litigation may result.</t>
    </r>
  </si>
  <si>
    <t>SCC continues to engage in a loan-by-loan review of new requests for repurchase. SCC has and will continue to vigorously contest any request for repurchase when it has concluded that a valid basis for repurchase does not exist. SCC's decision whether to engage in bulk settlement discussions is based on factors that vary by counterparty or type of counterparty and include the considerations used by SCC in determining its loss estimate, described below under "Liability for Estimated Contingent Losses."</t>
  </si>
  <si>
    <r>
      <t xml:space="preserve">LIABILITY FOR ESTIMATED CONTINGENT LOSSES </t>
    </r>
    <r>
      <rPr>
        <sz val="10"/>
        <color theme="1"/>
        <rFont val="Calibri"/>
        <family val="2"/>
      </rPr>
      <t>-</t>
    </r>
    <r>
      <rPr>
        <b/>
        <sz val="10"/>
        <color theme="1"/>
        <rFont val="Calibri"/>
        <family val="2"/>
      </rPr>
      <t xml:space="preserve"> </t>
    </r>
    <r>
      <rPr>
        <sz val="10"/>
        <color theme="1"/>
        <rFont val="Calibri"/>
        <family val="2"/>
      </rPr>
      <t xml:space="preserve">SCC records a liability for losses related to representation and warranty claims when those losses are believed to be both probable and reasonably estimable. Development of loss estimates is subjective, subject to a high degree of management judgment, and estimates may vary significantly period to period. SCC's loss estimate as of </t>
    </r>
    <r>
      <rPr>
        <sz val="10"/>
        <color rgb="FF000000"/>
        <rFont val="Calibri"/>
        <family val="2"/>
      </rPr>
      <t>October 31, 2013</t>
    </r>
    <r>
      <rPr>
        <sz val="10"/>
        <color theme="1"/>
        <rFont val="Calibri"/>
        <family val="2"/>
      </rPr>
      <t xml:space="preserve"> considers the experience gained through discussions with counterparties, and an assessment of, among other things, historical claim results, threatened claims, terms and provisions of related agreements, counterparty willingness to pursue a settlement, legal standing of counterparties to provide a comprehensive settlement, the potential pro-rata realization of the claims as compared to all similar claims and other relevant facts and circumstances when developing its estimate of probable loss. The estimate is based on the best information currently available, significant management judgment, and a number of factors, including developments in case law and those factors mentioned above, that are subject to change. Changes in any one of these factors could significantly impact the estimate.</t>
    </r>
  </si>
  <si>
    <t>The liability is included in accounts payable, accrued expenses and other current liabilities on the consolidated balance sheets. A rollforward of SCC's accrued liability for these loss contingencies is as follows:</t>
  </si>
  <si>
    <t>Provisions</t>
  </si>
  <si>
    <t>Payments</t>
  </si>
  <si>
    <t>(753</t>
  </si>
  <si>
    <t>SCC is taking the legal position, where appropriate, for both contractual representation and warranty claims and similar claims in litigation, that a valid representation and warranty claim cannot be made with respect to a mortgage loan that has been liquidated. There is limited and conflicting case law on this issue. These decisions are from lower courts, are inconsistent in their analysis and receptivity to this defense, and are subject to appeal. It is anticipated that the liquidated mortgage loan defense will be the subject of future judicial decisions. Until the validity of the liquidated loan defense is further clarified by the courts or other developments occur, SCC's estimated accrual for representation and warranty will not take this defense into account.</t>
  </si>
  <si>
    <r>
      <t xml:space="preserve">ESTIMATED RANGE OF POSSIBLE LOSS </t>
    </r>
    <r>
      <rPr>
        <sz val="10"/>
        <color theme="1"/>
        <rFont val="Calibri"/>
        <family val="2"/>
      </rPr>
      <t>-</t>
    </r>
    <r>
      <rPr>
        <b/>
        <sz val="10"/>
        <color theme="1"/>
        <rFont val="Calibri"/>
        <family val="2"/>
      </rPr>
      <t xml:space="preserve"> </t>
    </r>
    <r>
      <rPr>
        <sz val="10"/>
        <color theme="1"/>
        <rFont val="Calibri"/>
        <family val="2"/>
      </rPr>
      <t xml:space="preserve">SCC believes it is reasonably possible that future representation and warranty losses may vary from amounts recorded for these exposures. SCC currently estimates that the range of reasonably possible loss could be up to </t>
    </r>
    <r>
      <rPr>
        <sz val="10"/>
        <color rgb="FF000000"/>
        <rFont val="Calibri"/>
        <family val="2"/>
      </rPr>
      <t>$40 million</t>
    </r>
    <r>
      <rPr>
        <sz val="10"/>
        <color theme="1"/>
        <rFont val="Calibri"/>
        <family val="2"/>
      </rPr>
      <t xml:space="preserve"> in excess of amounts accrued. This estimated range is based on currently available information, significant judgment and a number of assumptions that are subject to change. The actual loss that may be incurred could be more or less than our accrual or the estimate of reasonably possible losses.</t>
    </r>
  </si>
  <si>
    <r>
      <t xml:space="preserve">INDEMNIFICATION OBLIGATIONS </t>
    </r>
    <r>
      <rPr>
        <sz val="10"/>
        <color theme="1"/>
        <rFont val="Calibri"/>
        <family val="2"/>
      </rPr>
      <t>-</t>
    </r>
    <r>
      <rPr>
        <b/>
        <sz val="10"/>
        <color theme="1"/>
        <rFont val="Calibri"/>
        <family val="2"/>
      </rPr>
      <t xml:space="preserve"> </t>
    </r>
    <r>
      <rPr>
        <sz val="10"/>
        <color theme="1"/>
        <rFont val="Calibri"/>
        <family val="2"/>
      </rPr>
      <t xml:space="preserve">As described more fully in </t>
    </r>
    <r>
      <rPr>
        <sz val="10"/>
        <color rgb="FF000000"/>
        <rFont val="Calibri"/>
        <family val="2"/>
      </rPr>
      <t>note 12</t>
    </r>
    <r>
      <rPr>
        <sz val="10"/>
        <color theme="1"/>
        <rFont val="Calibri"/>
        <family val="2"/>
      </rPr>
      <t xml:space="preserve">, losses may also be incurred with respect to various indemnification claims by underwriters and depositors in securitization transactions in which SCC participated. Losses from these indemnification claims are frequently not subject to a stated term or limit. We have not concluded that a loss related to any of these indemnification claims is probable, have not accrued a liability for these claims and are not able to estimate a reasonably possible loss or range of loss for these claims. Accordingly, neither the accrued liability described above totaling </t>
    </r>
    <r>
      <rPr>
        <sz val="10"/>
        <color rgb="FF000000"/>
        <rFont val="Calibri"/>
        <family val="2"/>
      </rPr>
      <t>$158.8 million</t>
    </r>
    <r>
      <rPr>
        <sz val="10"/>
        <color theme="1"/>
        <rFont val="Calibri"/>
        <family val="2"/>
      </rPr>
      <t xml:space="preserve">, nor the estimated range of reasonably possible losses described above of up to approximately </t>
    </r>
    <r>
      <rPr>
        <sz val="10"/>
        <color rgb="FF000000"/>
        <rFont val="Calibri"/>
        <family val="2"/>
      </rPr>
      <t>$40 million</t>
    </r>
    <r>
      <rPr>
        <sz val="10"/>
        <color theme="1"/>
        <rFont val="Calibri"/>
        <family val="2"/>
      </rPr>
      <t>, includes any possible losses which may arise from these indemnification claims. There can be no assurances as to the outcome or impact of these indemnification claims. In the event of unfavorable outcomes on these claims, the amount required to discharge or settle them could be substantial and could have a material adverse impact on our consolidated financial position, results of operations and cash flows.</t>
    </r>
  </si>
  <si>
    <t>Litigation And Related Contingencies</t>
  </si>
  <si>
    <t>Litigation And Related Contingencies [Abstract]</t>
  </si>
  <si>
    <t>We are a defendant in a large number of litigation matters, arising both in the ordinary course of business and otherwise, including as described below. The matters described below are not all of the lawsuits to which we are subject. In some of the matters, very large or indeterminate amounts, including punitive damages, are sought. U.S. jurisdictions permit considerable variation in the assertion of monetary damages or other relief. Jurisdictions may permit claimants not to specify the monetary damages sought or may permit claimants to state only that the amount sought is sufficient to invoke the jurisdiction of the court. In addition, jurisdictions may permit plaintiffs to allege monetary damages in amounts well exceeding reasonably possible verdicts in the jurisdiction for similar matters. We believe that the monetary relief which may be specified in a lawsuit or claim bears little relevance to its merits or disposition value due to this variability in pleadings and our experience in litigating or resolving through settlement numerous claims over an extended period of time.</t>
  </si>
  <si>
    <t>The outcome of a litigation matter and the amount or range of potential loss at particular points in time may be difficult to ascertain. Among other things, uncertainties can include how fact finders will evaluate documentary evidence and the credibility and effectiveness of witness testimony, and how trial and appellate courts will apply the law. Disposition valuations are also subject to the uncertainty of how opposing parties and their counsel will themselves view the relevant evidence and applicable law.</t>
  </si>
  <si>
    <t>In addition to litigation matters, we are also subject to other claims and regulatory loss contingencies arising out of our business activities, including as described below.</t>
  </si>
  <si>
    <t>We accrue liabilities for litigation, other claims and regulatory loss contingencies and any related settlements (such litigation, claims, contingencies and settlements are sometimes referred to, individually, as a "matter" and, collectively, as "matters") when it is probable that a loss has been incurred and the amount of the loss can be reasonably estimated. Liabilities have been accrued for a number of the matters noted below. If a range of loss is estimated, and some amount within that range appears to be a better estimate than any other amount within that range, then that amount is accrued. If no amount within the range can be identified as a better estimate than any other amount, we accrue the minimum amount in the range.</t>
  </si>
  <si>
    <r>
      <t xml:space="preserve">For such matters where a loss is believed to be reasonably possible, but not probable, or the loss cannot be reasonably estimated, no accrual has been made. It is possible that such matters could require us to pay damages or make other expenditures or accrue liabilities in amounts that could not be reasonably estimated at </t>
    </r>
    <r>
      <rPr>
        <sz val="10"/>
        <color rgb="FF000000"/>
        <rFont val="Calibri"/>
        <family val="2"/>
      </rPr>
      <t>October 31, 2013</t>
    </r>
    <r>
      <rPr>
        <sz val="10"/>
        <color theme="1"/>
        <rFont val="Calibri"/>
        <family val="2"/>
      </rPr>
      <t xml:space="preserve">. While the potential future liabilities could be material in the particular quarterly or annual periods in which they are recorded, based on information currently known, we do not believe any such liabilities are likely to have a material adverse effect on our consolidated financial position, results of operations and cash flows. As of </t>
    </r>
    <r>
      <rPr>
        <sz val="10"/>
        <color rgb="FF000000"/>
        <rFont val="Calibri"/>
        <family val="2"/>
      </rPr>
      <t>October 31, 2013</t>
    </r>
    <r>
      <rPr>
        <sz val="10"/>
        <color theme="1"/>
        <rFont val="Calibri"/>
        <family val="2"/>
      </rPr>
      <t xml:space="preserve"> and </t>
    </r>
    <r>
      <rPr>
        <sz val="10"/>
        <color rgb="FF000000"/>
        <rFont val="Calibri"/>
        <family val="2"/>
      </rPr>
      <t>2012</t>
    </r>
    <r>
      <rPr>
        <sz val="10"/>
        <color theme="1"/>
        <rFont val="Calibri"/>
        <family val="2"/>
      </rPr>
      <t xml:space="preserve"> and </t>
    </r>
    <r>
      <rPr>
        <sz val="10"/>
        <color rgb="FF000000"/>
        <rFont val="Calibri"/>
        <family val="2"/>
      </rPr>
      <t>April 30, 2013</t>
    </r>
    <r>
      <rPr>
        <sz val="10"/>
        <color theme="1"/>
        <rFont val="Calibri"/>
        <family val="2"/>
      </rPr>
      <t xml:space="preserve">, we accrued liabilities of </t>
    </r>
    <r>
      <rPr>
        <sz val="10"/>
        <color rgb="FF000000"/>
        <rFont val="Calibri"/>
        <family val="2"/>
      </rPr>
      <t>$20.6 million</t>
    </r>
    <r>
      <rPr>
        <sz val="10"/>
        <color theme="1"/>
        <rFont val="Calibri"/>
        <family val="2"/>
      </rPr>
      <t xml:space="preserve">, </t>
    </r>
    <r>
      <rPr>
        <sz val="10"/>
        <color rgb="FF000000"/>
        <rFont val="Calibri"/>
        <family val="2"/>
      </rPr>
      <t>$20.8 million</t>
    </r>
    <r>
      <rPr>
        <sz val="10"/>
        <color theme="1"/>
        <rFont val="Calibri"/>
        <family val="2"/>
      </rPr>
      <t xml:space="preserve"> and </t>
    </r>
    <r>
      <rPr>
        <sz val="10"/>
        <color rgb="FF000000"/>
        <rFont val="Calibri"/>
        <family val="2"/>
      </rPr>
      <t>$11.9 million</t>
    </r>
    <r>
      <rPr>
        <sz val="10"/>
        <color theme="1"/>
        <rFont val="Calibri"/>
        <family val="2"/>
      </rPr>
      <t xml:space="preserve">, respectively. </t>
    </r>
  </si>
  <si>
    <r>
      <t xml:space="preserve">For some matters where a liability has not been accrued, we are able to estimate a reasonably possible loss or range of loss. For those matters, and for matters where a liability has been accrued, as of </t>
    </r>
    <r>
      <rPr>
        <sz val="10"/>
        <color rgb="FF000000"/>
        <rFont val="Calibri"/>
        <family val="2"/>
      </rPr>
      <t>October 31, 2013</t>
    </r>
    <r>
      <rPr>
        <sz val="10"/>
        <color theme="1"/>
        <rFont val="Calibri"/>
        <family val="2"/>
      </rPr>
      <t xml:space="preserve">, we estimate the aggregate range of reasonably possible loss in excess of amounts accrued to be approximately </t>
    </r>
    <r>
      <rPr>
        <sz val="10"/>
        <color rgb="FF000000"/>
        <rFont val="Calibri"/>
        <family val="2"/>
      </rPr>
      <t>$0</t>
    </r>
    <r>
      <rPr>
        <sz val="10"/>
        <color theme="1"/>
        <rFont val="Calibri"/>
        <family val="2"/>
      </rPr>
      <t xml:space="preserve"> to </t>
    </r>
    <r>
      <rPr>
        <sz val="10"/>
        <color rgb="FF000000"/>
        <rFont val="Calibri"/>
        <family val="2"/>
      </rPr>
      <t>$33 million</t>
    </r>
    <r>
      <rPr>
        <sz val="10"/>
        <color theme="1"/>
        <rFont val="Calibri"/>
        <family val="2"/>
      </rPr>
      <t xml:space="preserve">, of which </t>
    </r>
    <r>
      <rPr>
        <sz val="10"/>
        <color rgb="FF000000"/>
        <rFont val="Calibri"/>
        <family val="2"/>
      </rPr>
      <t>21%</t>
    </r>
    <r>
      <rPr>
        <sz val="10"/>
        <color theme="1"/>
        <rFont val="Calibri"/>
        <family val="2"/>
      </rPr>
      <t xml:space="preserve"> relates to our discontinued operations. This estimated range of reasonably possible loss is based upon currently available information and is subject to significant judgment and a variety of assumptions, as well as known and unknown uncertainties. The matters underlying the estimated range will change from time to time, and actual results may vary significantly from the current estimate. Those matters for which an estimate is not reasonably possible are not included within this estimated range. Therefore, this estimated range of reasonably possible loss represents what we believe to be an estimate of reasonably possible loss only for certain matters meeting these criteria. It does not represent our maximum loss exposure.</t>
    </r>
  </si>
  <si>
    <t>For other matters, we are not currently able to estimate the reasonably possible loss or range of loss. We are often unable to estimate the possible loss or range of loss until developments in such matters have provided sufficient information to support an assessment of the reasonably possible loss or range of loss, such as quantification of a damage demand from plaintiffs, discovery from other parties and investigation of factual allegations, rulings by the court on motions or appeals, analysis by experts, and the progress of settlement negotiations. On a quarterly and annual basis, we review relevant information with respect to litigation and related contingencies and update our accruals, disclosures and estimates of reasonably possible losses or ranges of loss based on such reviews.</t>
  </si>
  <si>
    <t>In the event of unfavorable outcomes in these matters, including certain of the lawsuits and claims described below, the amounts that may be required to be paid to discharge or settle them could be substantial and could have a material adverse impact on our consolidated financial position, results of operations and cash flows. Certain of these matters are described in more detail below.</t>
  </si>
  <si>
    <r>
      <t>LITIGATION AND OTHER CLAIMS, INCLUDING INDEMNIFICATION CLAIMS, PERTAINING TO DISCONTINUED MORTGAGE OPERATIONS</t>
    </r>
    <r>
      <rPr>
        <sz val="10"/>
        <color theme="1"/>
        <rFont val="Calibri"/>
        <family val="2"/>
      </rPr>
      <t> – Although SCC ceased its mortgage loan origination activities in December 2007 and sold its loan servicing business in April 2008, SCC and the Company have been, remain, or may in the future be subject to regulatory loss contingencies, claims, including indemnification claims, and lawsuits pertaining to SCC's mortgage business activities that occurred prior to such termination and sale. These contingencies, claims and lawsuits include actions by regulators, third parties seeking indemnification, including depositors and underwriters, individual plaintiffs, and cases in which plaintiffs seek to represent a class of others alleged to be similarly situated. Among other things, these contingencies, claims and lawsuits allege discriminatory or unfair and deceptive loan origination and servicing practices, fraud and other common law torts, rights to indemnification and violations of securities laws, the Truth in Lending Act (TILA), Equal Credit Opportunity Act and the Fair Housing Act. Given the impact of the financial crisis on the non-prime mortgage environment, the aggregate volume of these matters is substantial although it is difficult to predict either the likelihood of new matters being initiated or the outcome of existing matters. In many of these matters, including certain of the lawsuits and claims described below, it is not possible to estimate a reasonably possible loss or range of loss due to, among other things, the inherent uncertainties involved in these matters, some of which are beyond the Company's control, and the indeterminate damages sought in some of these matters.</t>
    </r>
  </si>
  <si>
    <r>
      <t xml:space="preserve">On December 9, 2009, a putative class action lawsuit was filed in the United States District Court for the Central District of California against SCC and H&amp;R Block, Inc. styled </t>
    </r>
    <r>
      <rPr>
        <i/>
        <sz val="10"/>
        <color theme="1"/>
        <rFont val="Calibri"/>
        <family val="2"/>
      </rPr>
      <t>Jeanne Drake, et al. v. Option One Mortgage Corp., et al.</t>
    </r>
    <r>
      <rPr>
        <sz val="10"/>
        <color theme="1"/>
        <rFont val="Calibri"/>
        <family val="2"/>
      </rPr>
      <t xml:space="preserve"> (Case No. SACV09-1450 CJC). Plaintiffs allege breach of contract, promissory fraud, intentional interference with contractual relations, wrongful withholding of wages and unfair business practices in connection with not paying severance benefits to employees when their employment transitioned to American Home Mortgage Servicing, Inc. (now known as Homeward Residential, Inc. (Homeward)) in connection with the sale of certain assets and operations of SCC. Plaintiffs seek to recover severance benefits of approximately </t>
    </r>
    <r>
      <rPr>
        <sz val="10"/>
        <color rgb="FF000000"/>
        <rFont val="Calibri"/>
        <family val="2"/>
      </rPr>
      <t>$8 million</t>
    </r>
    <r>
      <rPr>
        <sz val="10"/>
        <color theme="1"/>
        <rFont val="Calibri"/>
        <family val="2"/>
      </rPr>
      <t>, interest and attorney’s fees, in addition to penalties and punitive damages on certain claims. On September 2, 2011, the court granted summary judgment in favor of the defendants on all claims. Plaintiffs filed an appeal, which remains pending. We have not concluded that a loss related to this matter is probable nor have we established a loss contingency related to this matter. We believe SCC has meritorious defenses to the claims in this case and intend to defend the case vigorously, but there can be no assurances as to its outcome or its impact on our consolidated financial position, results of operations and cash flows.</t>
    </r>
  </si>
  <si>
    <r>
      <t xml:space="preserve">On October 15, 2010, the Federal Home Loan Bank of Chicago (FHLB-Chicago) filed a lawsuit in the Circuit Court of Cook County, Illinois (Case No. 10CH45033) styled </t>
    </r>
    <r>
      <rPr>
        <i/>
        <sz val="10"/>
        <color theme="1"/>
        <rFont val="Calibri"/>
        <family val="2"/>
      </rPr>
      <t>Federal Home Loan Bank of Chicago v. Bank of America Funding Corporation, et al.</t>
    </r>
    <r>
      <rPr>
        <sz val="10"/>
        <color theme="1"/>
        <rFont val="Calibri"/>
        <family val="2"/>
      </rPr>
      <t xml:space="preserve"> against multiple defendants, including various SCC-related entities, H&amp;R Block, Inc. and other entities, arising out of FHLB-Chicago’s purchase of residential mortgage-backed securities (RMBSs). The plaintiff seeks rescission and damages under state securities law and for common law negligent misrepresentation in connection with its purchase of two securities collateralized by loans originated and securitized by SCC. These two securities had a total initial principal amount of approximately </t>
    </r>
    <r>
      <rPr>
        <sz val="10"/>
        <color rgb="FF000000"/>
        <rFont val="Calibri"/>
        <family val="2"/>
      </rPr>
      <t>$50 million</t>
    </r>
    <r>
      <rPr>
        <sz val="10"/>
        <color theme="1"/>
        <rFont val="Calibri"/>
        <family val="2"/>
      </rPr>
      <t xml:space="preserve">, of which approximately </t>
    </r>
    <r>
      <rPr>
        <sz val="10"/>
        <color rgb="FF000000"/>
        <rFont val="Calibri"/>
        <family val="2"/>
      </rPr>
      <t>$38 million</t>
    </r>
    <r>
      <rPr>
        <sz val="10"/>
        <color theme="1"/>
        <rFont val="Calibri"/>
        <family val="2"/>
      </rPr>
      <t xml:space="preserve"> remains outstanding. The plaintiff agreed to voluntarily dismiss H&amp;R Block, Inc. from the suit. The remaining defendants, including SCC, filed motions to dismiss, which the court denied. Defendants moved for leave to appeal and the circuit court denied the motion. We have not concluded that a loss related to this matter is probable nor have we accrued a liability related to this matter. We believe SCC has meritorious defenses to the claims in this case and intends to defend the case vigorously, but there can be no assurances as to its outcome or its impact on our consolidated financial position, results of operations and cash flows.</t>
    </r>
  </si>
  <si>
    <r>
      <t xml:space="preserve">On February 22, 2012, a lawsuit was filed by SCC against Homeward in the Supreme Court of the State of New York, County of New York, styled </t>
    </r>
    <r>
      <rPr>
        <i/>
        <sz val="10"/>
        <color theme="1"/>
        <rFont val="Calibri"/>
        <family val="2"/>
      </rPr>
      <t>Sand Canyon Corporation v. American Home Mortgage Servicing, Inc</t>
    </r>
    <r>
      <rPr>
        <sz val="10"/>
        <color theme="1"/>
        <rFont val="Calibri"/>
        <family val="2"/>
      </rPr>
      <t>. (Index No. 650504/2012), alleging breach of contract and breach of the implied covenant of good faith and fair dealing in connection with the Cooperation Agreement entered into with SCC in connection with SCC’s sale of its mortgage loan servicing business to the defendant in 2008. SCC is seeking relief to, among other things, require the defendant to provide loan files only by the method prescribed in applicable agreements. The court denied the defendant's motion to dismiss and an appellate court affirmed. Discovery is proceeding.</t>
    </r>
  </si>
  <si>
    <r>
      <t xml:space="preserve">On May 31, 2012, a lawsuit was filed by Homeward in the Supreme Court of the State of New York, County of New York, against SCC styled </t>
    </r>
    <r>
      <rPr>
        <i/>
        <sz val="10"/>
        <color theme="1"/>
        <rFont val="Calibri"/>
        <family val="2"/>
      </rPr>
      <t xml:space="preserve">Homeward Residential, Inc. v. Sand Canyon Corporation </t>
    </r>
    <r>
      <rPr>
        <sz val="10"/>
        <color theme="1"/>
        <rFont val="Calibri"/>
        <family val="2"/>
      </rPr>
      <t>(Index No. 651885/2012). SCC removed the case to the United States District Court for the Southern District of New York on June 28, 2012 (Case No. 12-cv-5067). Plaintiff, in its capacity as the master servicer for Option One Mortgage Loan Trust 2006-2 and for the benefit of the trustee and the certificate holders of such trust, asserts claims for breach of contract, anticipatory breach, indemnity and declaratory judgment in connection with alleged losses incurred as a result of the breach of representations and warranties relating to loans sold to the trust and representation and warranties related to SCC. Plaintiff seeks specific performance of alleged repurchase obligations or damages to compensate the trust and its certificate holders for alleged actual and anticipated losses, as well as a repurchase of all loans due to alleged misrepresentations by SCC as to itself and representations given as to the loans' compliance with its underwriting standards and the value of underlying real estate. SCC filed a motion to dismiss. Plaintiff thereafter filed an amended complaint. SCC filed a motion to dismiss the amended complaint, which remains pending. We have not concluded that a loss related to this matter is probable, nor have we accrued a liability related to this matter. We believe SCC has meritorious defenses to the claims in this case and intends to defend the case vigorously, but there can be no assurances as to its outcome or its impact on our consolidated financial position, results of operations and cash flows.</t>
    </r>
  </si>
  <si>
    <r>
      <t xml:space="preserve">On September 28, 2012, a second lawsuit was filed by Homeward in the District Court for the Southern District of New York against SCC styled </t>
    </r>
    <r>
      <rPr>
        <i/>
        <sz val="10"/>
        <color theme="1"/>
        <rFont val="Calibri"/>
        <family val="2"/>
      </rPr>
      <t xml:space="preserve">Homeward Residential, Inc. v. Sand Canyon Corporation </t>
    </r>
    <r>
      <rPr>
        <sz val="10"/>
        <color theme="1"/>
        <rFont val="Calibri"/>
        <family val="2"/>
      </rPr>
      <t>(Case No. 12-cv-7319). Plaintiff, in its capacity as the master servicer for Option One Mortgage Loan Trust 2006-3 and for the benefit of the trustee and the certificate holders of such trust, asserts claims for breach of contract and indemnity in connection with losses allegedly incurred as a result of the breach of representations and warranties relating to 96 loans sold to the trust. Plaintiff seeks specific performance of alleged repurchase obligations or damages to compensate the trust and its certificate holders for alleged actual and anticipated losses. SCC filed a motion to dismiss. Plaintiff thereafter filed an amended complaint. SCC filed a motion to dismiss the amended complaint, which remains pending. We have not concluded that a loss related to this matter is probable, nor have we accrued a liability related to this matter. We believe SCC has meritorious defenses to the claims in this case and intends to defend the case vigorously, but there can be no assurances as to its outcome or its impact on our consolidated financial position, results of operations and cash flows.</t>
    </r>
  </si>
  <si>
    <r>
      <t xml:space="preserve">On April 5, 2013, a third lawsuit was filed by Homeward in the District Court for the Southern District of New York against SCC. The suit, styled </t>
    </r>
    <r>
      <rPr>
        <i/>
        <sz val="10"/>
        <color theme="1"/>
        <rFont val="Calibri"/>
        <family val="2"/>
      </rPr>
      <t xml:space="preserve">Homeward Residential, Inc. v. Sand Canyon Corporation </t>
    </r>
    <r>
      <rPr>
        <sz val="10"/>
        <color theme="1"/>
        <rFont val="Calibri"/>
        <family val="2"/>
      </rPr>
      <t xml:space="preserve">(Case No. 13-cv-2107), was filed as a related matter to the second Homeward suit mentioned above. In this third lawsuit, Plaintiff, in its capacity as the master servicer for Option One Mortgage Loan Trust 2007-4 and for the benefit of the trustee and the certificate holders of such trust, asserts claims for breach of contract and indemnity in connection with alleged losses incurred as a result of the breach of representations and warranties relating to </t>
    </r>
    <r>
      <rPr>
        <sz val="10"/>
        <color rgb="FF000000"/>
        <rFont val="Calibri"/>
        <family val="2"/>
      </rPr>
      <t>159</t>
    </r>
    <r>
      <rPr>
        <sz val="10"/>
        <color theme="1"/>
        <rFont val="Calibri"/>
        <family val="2"/>
      </rPr>
      <t xml:space="preserve"> loans sold to the trust. Plaintiff seeks specific performance of repurchase obligations or damages to compensate the trust and its certificate holders for alleged actual and anticipated losses. SCC filed a motion to dismiss. Plaintiff thereafter filed an amended complaint. SCC filed a motion to dismiss the amended complaint, which remains pending. We have not concluded that a loss related to this matter is probable, nor have we accrued a liability related to this matter. We believe SCC has meritorious defenses to the claims in this case and intends to defend the case vigorously, but there can be no assurances as to its outcome or its impact on our consolidated financial position, results of operations and cash flows.</t>
    </r>
  </si>
  <si>
    <r>
      <t xml:space="preserve">Underwriters and depositors are, or have been, involved in multiple lawsuits related to securitization transactions in which SCC participated. These lawsuits allege or alleged a variety of claims, including violations of federal and state securities law and common law fraud, based on alleged materially inaccurate or misleading disclosures. Based on information currently available to SCC, it believes that the </t>
    </r>
    <r>
      <rPr>
        <sz val="10"/>
        <color rgb="FF000000"/>
        <rFont val="Calibri"/>
        <family val="2"/>
      </rPr>
      <t>17</t>
    </r>
    <r>
      <rPr>
        <sz val="10"/>
        <color theme="1"/>
        <rFont val="Calibri"/>
        <family val="2"/>
      </rPr>
      <t xml:space="preserve"> lawsuits in which SCC received notice of a claim for indemnification of losses and expenses involve original investments of approximately </t>
    </r>
    <r>
      <rPr>
        <sz val="10"/>
        <color rgb="FF000000"/>
        <rFont val="Calibri"/>
        <family val="2"/>
      </rPr>
      <t>$14 billion</t>
    </r>
    <r>
      <rPr>
        <sz val="10"/>
        <color theme="1"/>
        <rFont val="Calibri"/>
        <family val="2"/>
      </rPr>
      <t xml:space="preserve">. The outstanding principal amount of these investments is approximately </t>
    </r>
    <r>
      <rPr>
        <sz val="10"/>
        <color rgb="FF000000"/>
        <rFont val="Calibri"/>
        <family val="2"/>
      </rPr>
      <t>$4 billion</t>
    </r>
    <r>
      <rPr>
        <sz val="10"/>
        <color theme="1"/>
        <rFont val="Calibri"/>
        <family val="2"/>
      </rPr>
      <t xml:space="preserve">. Because SCC is not party to these lawsuits (with the exception of the </t>
    </r>
    <r>
      <rPr>
        <i/>
        <sz val="10"/>
        <color theme="1"/>
        <rFont val="Calibri"/>
        <family val="2"/>
      </rPr>
      <t xml:space="preserve">Federal Home Loan Bank of Chicago v. Bank of America Funding Corporation </t>
    </r>
    <r>
      <rPr>
        <sz val="10"/>
        <color theme="1"/>
        <rFont val="Calibri"/>
        <family val="2"/>
      </rPr>
      <t>case discussed above) and does not have control of this litigation, SCC does not have precise information about the amount of damages or other remedies being asserted or the defenses to the claims in such lawsuits. Additional lawsuits against the underwriters or depositors may be filed in the future, and SCC may receive additional notices of claims for indemnification from underwriters or depositors with respect to existing or new lawsuits. We have not concluded that a loss related to any of these indemnification claims is probable, nor have we accrued a liability related to any of these claims. Certain of the notices received included, and future notices may include, a reservation of rights that encompasses a right of contribution which may become operative if indemnification is unavailable or insufficient to cover all of the losses and expenses involved. We believe SCC has meritorious defenses to these indemnification claims and intends to defend them vigorously, but there can be no assurance as to their outcome or their impact. In the event of unfavorable outcomes on these claims, the amount required to discharge or settle them could be substantial and could have a material adverse effect.</t>
    </r>
  </si>
  <si>
    <t>On April 3, 2012, the Nevada Attorney General issued a subpoena to SCC indicating it was conducting an investigation concerning “the alleged commission of a practice declared to be unlawful under the Nevada Deceptive Trade Practices Act.” No complaint has been filed to date. SCC plans to continue to cooperate with the Nevada Attorney General.</t>
  </si>
  <si>
    <r>
      <t>EMPLOYMENT-RELATED CLAIMS AND LITIGATION</t>
    </r>
    <r>
      <rPr>
        <sz val="10"/>
        <color theme="1"/>
        <rFont val="Calibri"/>
        <family val="2"/>
      </rPr>
      <t xml:space="preserve"> – On January 25, 2010, a wage and hour class action lawsuit was filed against us in the United States District Court for the Western District of Missouri styled </t>
    </r>
    <r>
      <rPr>
        <i/>
        <sz val="10"/>
        <color theme="1"/>
        <rFont val="Calibri"/>
        <family val="2"/>
      </rPr>
      <t xml:space="preserve">Barbara Petroski, et al. v. H&amp;R Block Eastern Enterprises, Inc., et al., </t>
    </r>
    <r>
      <rPr>
        <sz val="10"/>
        <color theme="1"/>
        <rFont val="Calibri"/>
        <family val="2"/>
      </rPr>
      <t xml:space="preserve">(Case No. 10-00075-CV-W-DW). The plaintiffs generally allege failure to compensate tax professionals nationwide for training that is required to be eligible for rehire the following tax season, and seek compensatory damages, liquidated damages, statutory penalties, pre-judgment interest, attorneys' fees and costs. A conditional class was certified under the Fair Labor Standards Act in March 2011 (consisting of tax professionals nationwide who worked in company-owned offices and who were not compensated for such training on or after April 15, 2007). </t>
    </r>
    <r>
      <rPr>
        <sz val="10"/>
        <color rgb="FF000000"/>
        <rFont val="Calibri"/>
        <family val="2"/>
      </rPr>
      <t>Two</t>
    </r>
    <r>
      <rPr>
        <sz val="10"/>
        <color theme="1"/>
        <rFont val="Calibri"/>
        <family val="2"/>
      </rPr>
      <t xml:space="preserve"> classes were also certified under state laws in California and New York (consisting of tax professionals who worked in company-owned offices in California and New York and who were not compensated for such training on or after March 4, 2006 and on or after March 4, 2004, respectively). We filed a motion to decertify the classes, along with a motion for summary judgment on all claims. On April 8, 2013, the court granted summary judgment in our favor on all claims. The plaintiffs filed an appeal, which remains pending. We have not concluded that a loss related to this matter is probable, nor have we accrued a loss contingency related to this matter. We believe we have meritorious defenses to the claims in this matter and intend to defend them vigorously, but there can be no assurances as to the outcome of the matter or its impact on our consolidated financial position, results of operations and cash flows.</t>
    </r>
  </si>
  <si>
    <r>
      <t>RAL AND RAC LITIGATION</t>
    </r>
    <r>
      <rPr>
        <sz val="10"/>
        <color theme="1"/>
        <rFont val="Calibri"/>
        <family val="2"/>
      </rPr>
      <t xml:space="preserve"> – A series of putative class action lawsuits were filed against us in various federal courts beginning on November 17, 2011 concerning the refund anticipation loan (RAL) and refund anticipation check (RAC) products. The plaintiffs generally allege we engaged in unfair, deceptive or fraudulent acts in violation of various state consumer protection laws by facilitating RALs that were accompanied by allegedly inaccurate TILA disclosures, and by offering RACs without any TILA disclosures. Certain plaintiffs also allege violation of disclosure requirements of various state statutes expressly governing RALs and provisions of those statutes prohibiting tax preparers from charging or retaining certain fees. Collectively, the plaintiffs seek to represent clients who purchased RAL or RAC products in up to </t>
    </r>
    <r>
      <rPr>
        <sz val="10"/>
        <color rgb="FF000000"/>
        <rFont val="Calibri"/>
        <family val="2"/>
      </rPr>
      <t>forty-two</t>
    </r>
    <r>
      <rPr>
        <sz val="10"/>
        <color theme="1"/>
        <rFont val="Calibri"/>
        <family val="2"/>
      </rPr>
      <t xml:space="preserve"> states and the District of Columbia during timeframes ranging from 2007 to the present. The plaintiffs seek equitable relief, disgorgement of profits, compensatory and statutory damages, restitution, civil penalties, attorneys' fees and costs. These cases were consolidated by the Judicial Panel on Multidistrict Litigation into a single proceeding in the United States District Court for the Northern District of Illinois for coordinated pretrial proceedings, styled </t>
    </r>
    <r>
      <rPr>
        <i/>
        <sz val="10"/>
        <color theme="1"/>
        <rFont val="Calibri"/>
        <family val="2"/>
      </rPr>
      <t xml:space="preserve">IN RE: H&amp;R Block Refund Anticipation Loan Litigation </t>
    </r>
    <r>
      <rPr>
        <sz val="10"/>
        <color theme="1"/>
        <rFont val="Calibri"/>
        <family val="2"/>
      </rPr>
      <t>(MDL No. 2373/No: 1:12-CV-02973-JBG ). We filed a motion to compel arbitration, which remains pending. We have not concluded that a loss related to this matter is probable, nor have we accrued a loss contingency related to this matter. We believe we have meritorious defenses to the claims in these cases and intend to defend the cases vigorously, but there can be no assurances as to the outcome of these cases or their impact on our consolidated financial position, results of operations and cash flows.</t>
    </r>
  </si>
  <si>
    <r>
      <t>COMPLIANCE FEE LITIGATION</t>
    </r>
    <r>
      <rPr>
        <sz val="10"/>
        <color theme="1"/>
        <rFont val="Calibri"/>
        <family val="2"/>
      </rPr>
      <t xml:space="preserve"> – On April 16, 2012, a putative class action lawsuit was filed against us in the Circuit Court of Jackson County, Missouri styled </t>
    </r>
    <r>
      <rPr>
        <i/>
        <sz val="10"/>
        <color theme="1"/>
        <rFont val="Calibri"/>
        <family val="2"/>
      </rPr>
      <t xml:space="preserve">Manuel H. Lopez III v. H&amp;R Block, Inc., et al. </t>
    </r>
    <r>
      <rPr>
        <sz val="10"/>
        <color theme="1"/>
        <rFont val="Calibri"/>
        <family val="2"/>
      </rPr>
      <t>(Case # 1216CV12290) concerning a compliance fee charged to retail tax clients in the 2011 and 2012 tax seasons. The plaintiff seeks to represent all Missouri citizens who were charged the compliance fee, and asserts claims of violation of the Missouri Merchandising Practices Act, money had and received, and unjust enrichment. We filed a motion to compel arbitration of the 2011 claims. The court denied the motion. We filed an appeal, which remains pending. We have not concluded that a loss related to this matter is probable, nor have we accrued a loss contingency related to this matter. We believe we have meritorious defenses to the claims in this case and intend to defend the case vigorously, but there can be no assurances as to the outcome of the case or its impact on our consolidated financial position, results of operations and cash flows.</t>
    </r>
  </si>
  <si>
    <r>
      <t xml:space="preserve">On April 19, 2012, a putative class action lawsuit was filed against us in the United States District Court for the Western District of Missouri styled </t>
    </r>
    <r>
      <rPr>
        <i/>
        <sz val="10"/>
        <color theme="1"/>
        <rFont val="Calibri"/>
        <family val="2"/>
      </rPr>
      <t xml:space="preserve">Ronald Perras v. H&amp;R Block, Inc., et al. </t>
    </r>
    <r>
      <rPr>
        <sz val="10"/>
        <color theme="1"/>
        <rFont val="Calibri"/>
        <family val="2"/>
      </rPr>
      <t>(Case No. 4:12-cv-00450-DGK)</t>
    </r>
    <r>
      <rPr>
        <i/>
        <sz val="10"/>
        <color theme="1"/>
        <rFont val="Calibri"/>
        <family val="2"/>
      </rPr>
      <t xml:space="preserve"> </t>
    </r>
    <r>
      <rPr>
        <sz val="10"/>
        <color theme="1"/>
        <rFont val="Calibri"/>
        <family val="2"/>
      </rPr>
      <t>concerning a compliance fee charged to retail tax clients in the 2011 and 2012 tax seasons. The plaintiff seeks to represent all persons nationwide (excluding citizens of Missouri) who were charged the compliance fee, and asserts claims of violation of various state consumer laws, money had and received, and unjust enrichment. Plaintiff filed a motion for class certification in September 2013. The court subsequently granted our motion to compel arbitration of the 2011 claims and stayed all proceedings with respect to the 2011 claims. We have not concluded that a loss related to this matter is probable, nor have we accrued a loss contingency related to this matter. We believe we have meritorious defenses to the claims in this case and intend to defend the case vigorously, but there can be no assurances as to the outcome of the case or its impact on our consolidated financial position, results of operations and cash flows.</t>
    </r>
  </si>
  <si>
    <r>
      <t xml:space="preserve">FORM 8863 LITIGATION </t>
    </r>
    <r>
      <rPr>
        <sz val="10"/>
        <color theme="1"/>
        <rFont val="Calibri"/>
        <family val="2"/>
      </rPr>
      <t>-</t>
    </r>
    <r>
      <rPr>
        <b/>
        <sz val="10"/>
        <color theme="1"/>
        <rFont val="Calibri"/>
        <family val="2"/>
      </rPr>
      <t xml:space="preserve"> </t>
    </r>
    <r>
      <rPr>
        <sz val="10"/>
        <color theme="1"/>
        <rFont val="Calibri"/>
        <family val="2"/>
      </rPr>
      <t xml:space="preserve">A series of putative class action lawsuits were filed against us in various federal courts and one state court beginning on March 13, 2013 (including, by way of example, </t>
    </r>
    <r>
      <rPr>
        <i/>
        <sz val="10"/>
        <color theme="1"/>
        <rFont val="Calibri"/>
        <family val="2"/>
      </rPr>
      <t>Danielle Pooley v. H&amp;R Block, Inc.</t>
    </r>
    <r>
      <rPr>
        <sz val="10"/>
        <color theme="1"/>
        <rFont val="Calibri"/>
        <family val="2"/>
      </rPr>
      <t xml:space="preserve">, No. 1:13-cv-01549-JBS-KMW (D.N.J. Mar. 13, 2013); </t>
    </r>
    <r>
      <rPr>
        <i/>
        <sz val="10"/>
        <color theme="1"/>
        <rFont val="Calibri"/>
        <family val="2"/>
      </rPr>
      <t>Arthur Green and Amy Hamilton v. H&amp;R Block, Inc., et al.</t>
    </r>
    <r>
      <rPr>
        <sz val="10"/>
        <color theme="1"/>
        <rFont val="Calibri"/>
        <family val="2"/>
      </rPr>
      <t xml:space="preserve">, No. 4:13-cv-11206 (E.D. Mich. Mar. 19, 2013); </t>
    </r>
    <r>
      <rPr>
        <i/>
        <sz val="10"/>
        <color theme="1"/>
        <rFont val="Calibri"/>
        <family val="2"/>
      </rPr>
      <t>Juan Ortega v. H&amp;R Block, Inc., et al.</t>
    </r>
    <r>
      <rPr>
        <sz val="10"/>
        <color theme="1"/>
        <rFont val="Calibri"/>
        <family val="2"/>
      </rPr>
      <t xml:space="preserve">, No. 2:13-cv-02023-MMM-RZ (C.D. Cal. Mar. 20, 2013); and </t>
    </r>
    <r>
      <rPr>
        <i/>
        <sz val="10"/>
        <color theme="1"/>
        <rFont val="Calibri"/>
        <family val="2"/>
      </rPr>
      <t>Nikki R. Nevill v. H&amp;R Block, Inc., et al.</t>
    </r>
    <r>
      <rPr>
        <sz val="10"/>
        <color theme="1"/>
        <rFont val="Calibri"/>
        <family val="2"/>
      </rPr>
      <t xml:space="preserve">, No. 1316-CV07264 (Jackson Cnty., Mo. Cir. Ct. Mar. 21, 2013)). Taken together, the plaintiffs in these actions purport to represent certain clients nationwide who filed Form 8863 during tax season 2013 through an H&amp;R Block office or using H&amp;R Block At Home® online tax services or tax preparation software, and allege breach of contract, negligence and violation of state consumer laws in connection with transmission of the form. The plaintiffs seek damages, pre-judgment interest, attorneys' fees and costs. We filed motions to compel arbitration in certain of the cases. In August 2013, the plaintiff in the state court action voluntarily dismissed her case without prejudice. On October 10, 2013, the Judicial Panel on Multidistrict Litigation granted our petition to consolidate the federal lawsuits for coordinated pretrial proceedings in the United States District Court for the Western District of Missouri in a proceeding styled </t>
    </r>
    <r>
      <rPr>
        <i/>
        <sz val="10"/>
        <color theme="1"/>
        <rFont val="Calibri"/>
        <family val="2"/>
      </rPr>
      <t xml:space="preserve">IN RE: H&amp;R BLOCK IRS FORM 8863 LITIGATION </t>
    </r>
    <r>
      <rPr>
        <sz val="10"/>
        <color theme="1"/>
        <rFont val="Calibri"/>
        <family val="2"/>
      </rPr>
      <t>(MDL No. 2474/Case No. 4:13-MD-02474-FJG). We have not concluded that a loss related to these lawsuits is probable, nor have we accrued a liability related to these lawsuits. We believe we have meritorious defenses to the claims in these cases and intend to defend the cases vigorously, but there can be no assurances as to the outcome of these cases or their impact on our consolidated financial position, results of operations and cash flows.</t>
    </r>
  </si>
  <si>
    <r>
      <t>EXPRESS IRA LITIGATION</t>
    </r>
    <r>
      <rPr>
        <sz val="10"/>
        <color theme="1"/>
        <rFont val="Calibri"/>
        <family val="2"/>
      </rPr>
      <t xml:space="preserve"> – On January 2, 2008, the Mississippi Attorney General in the Chancery Court of Hinds County, Mississippi First Judicial District (Case No. G 2008 6 S 2) filed a lawsuit regarding our former Express IRA product that is styled </t>
    </r>
    <r>
      <rPr>
        <i/>
        <sz val="10"/>
        <color theme="1"/>
        <rFont val="Calibri"/>
        <family val="2"/>
      </rPr>
      <t>Jim Hood, Attorney for the State of Mississippi v. H&amp;R Block, Inc., H&amp;R Block Financial Advisors, Inc</t>
    </r>
    <r>
      <rPr>
        <sz val="10"/>
        <color theme="1"/>
        <rFont val="Calibri"/>
        <family val="2"/>
      </rPr>
      <t xml:space="preserve">., </t>
    </r>
    <r>
      <rPr>
        <i/>
        <sz val="10"/>
        <color theme="1"/>
        <rFont val="Calibri"/>
        <family val="2"/>
      </rPr>
      <t xml:space="preserve">et al. </t>
    </r>
    <r>
      <rPr>
        <sz val="10"/>
        <color theme="1"/>
        <rFont val="Calibri"/>
        <family val="2"/>
      </rPr>
      <t>The complaint alleges fraudulent business practices, deceptive acts and practices, common law fraud and breach of fiduciary duty with respect to the sale of the product in Mississippi and seeks equitable relief, disgorgement of profits, damages and restitution, civil penalties and punitive damages. We believe we have meritorious defenses to the claims in this case and intend to defend the case vigorously, but there can be no assurances as to its outcome or its impact on our consolidated financial position, results of operations and cash flows.</t>
    </r>
  </si>
  <si>
    <t>Although we sold H&amp;R Block Financial Advisors, Inc. (HRBFA) effective November 1, 2008, we remain responsible for any liabilities relating to the Express IRA litigation, among other things, through an indemnification agreement. A portion of our accrual is related to these indemnity obligations.</t>
  </si>
  <si>
    <r>
      <t>LITIGATION AND CLAIMS PERTAINING TO THE DISCONTINUED OPERATIONS OF RSM MCGLADREY</t>
    </r>
    <r>
      <rPr>
        <sz val="10"/>
        <color theme="1"/>
        <rFont val="Calibri"/>
        <family val="2"/>
      </rPr>
      <t xml:space="preserve"> – On April 17, 2009, a shareholder derivative complaint was filed by Brian Menezes, derivatively and on behalf of nominal defendant International Textile Group, Inc. against McGladrey Capital Markets LLC (MCM) and others in the Court of Common Pleas, Greenville County, South Carolina (C.A. No. 2009-CP-23-3346) styled </t>
    </r>
    <r>
      <rPr>
        <i/>
        <sz val="10"/>
        <color theme="1"/>
        <rFont val="Calibri"/>
        <family val="2"/>
      </rPr>
      <t>Brian P. Menezes, Derivatively on Behalf of Nominal Defendant, International Textile Group, Inc. (f/k/a Safety Components International, Inc.) v.</t>
    </r>
    <r>
      <rPr>
        <sz val="10"/>
        <color theme="1"/>
        <rFont val="Calibri"/>
        <family val="2"/>
      </rPr>
      <t xml:space="preserve"> </t>
    </r>
    <r>
      <rPr>
        <i/>
        <sz val="10"/>
        <color theme="1"/>
        <rFont val="Calibri"/>
        <family val="2"/>
      </rPr>
      <t>McGladrey Capital Markets, LLC (f/k/a RSM EquiCo Capital Markets, LLC), et al.</t>
    </r>
    <r>
      <rPr>
        <sz val="10"/>
        <color theme="1"/>
        <rFont val="Calibri"/>
        <family val="2"/>
      </rPr>
      <t xml:space="preserve"> Plaintiffs filed an amended complaint in October 2011 styled </t>
    </r>
    <r>
      <rPr>
        <i/>
        <sz val="10"/>
        <color theme="1"/>
        <rFont val="Calibri"/>
        <family val="2"/>
      </rPr>
      <t>In re International Textile Group Merger Litigation</t>
    </r>
    <r>
      <rPr>
        <sz val="10"/>
        <color theme="1"/>
        <rFont val="Calibri"/>
        <family val="2"/>
      </rPr>
      <t>, adding a putative class action claim. Plaintiffs allege claims of aiding and abetting, civil conspiracy, gross negligence and breach of fiduciary duty against MCM in connection with a fairness opinion MCM provided to the Special Committee of Safety Components International, Inc. (SCI) in 2006 regarding the merger between International Textile Group, Inc. and SCI. Plaintiffs seek actual and punitive damages, pre-judgment interest, attorneys' fees and costs. On February 8, 2012, the court dismissed plaintiffs' civil conspiracy claim against all defendants. A class was certified on the remaining claims on November 20, 2012. The court granted summary judgment in favor of MCM on June 3, 2013 on the breach of fiduciary duty claim. To avoid the cost and inherent risk associated with litigation, the parties signed a memorandum of understanding to resolve the case, which is subject to approval by the court. A portion of our loss contingency accrual is related to this lawsuit for the amount of loss that we consider probable and reasonably estimable. We believe we have meritorious defenses to the claims in this case and intend to defend the case vigorously, but there can be no assurances as to its outcome or its impact on our consolidated financial position, results of operations and cash flows.</t>
    </r>
  </si>
  <si>
    <t>In connection with the sale of RSM and MCM, we indemnified the buyers against certain litigation matters. The indemnities are not subject to a stated term or limit. A portion of our accrual is related to these indemnity obligations.</t>
  </si>
  <si>
    <r>
      <t>OTHER</t>
    </r>
    <r>
      <rPr>
        <sz val="10"/>
        <color theme="1"/>
        <rFont val="Calibri"/>
        <family val="2"/>
      </rPr>
      <t xml:space="preserve"> – We are from time to time a party to claims, lawsuits, investigations, loss contingencies and related settlements not discussed herein arising out of our business operations. These matters may include actions by state attorneys general, other state regulators, federal regulators, individual plaintiffs, and cases in which plaintiffs seek to represent a class of others similarly situated. We believe we have meritorious defenses to each of these matters, and we are defending or intend to defend them vigorously. The amounts claimed in these matters are substantial in some instances; however, the ultimate liability with respect to such matters is difficult to predict. In the event of an unfavorable outcome, the amounts we may be required to pay to discharge liabilities or settle them could have a material adverse impact on our consolidated financial position, results of operations and cash flows.</t>
    </r>
  </si>
  <si>
    <t>We are also a party to claims and lawsuits that we consider to be ordinary, routine litigation incidental to our business, including, but not limited to, claims and lawsuits concerning the preparation of customers' income tax returns, the fees charged customers for various services and products, relationships with franchisees, intellectual property disputes, marketing and other competitor disputes, employment matters and contract disputes. While we cannot provide assurance that we will ultimately prevail in each instance, we believe the amount, if any, we are required to pay to discharge or settle these other matters will not have a material adverse impact on our consolidated financial position, results of operations and cash flows.</t>
  </si>
  <si>
    <t>Loss Contingencies Arising From Representations And Warranties of Our Discontinued Mortgage Operations Loss Contingencies Arising From Representations And Warranties of Our Discontinued Mortgage Operations (Notes)</t>
  </si>
  <si>
    <t>Loss Contingencies Arising From Representations and Warranties of Our Discontinued Mortgage Operations</t>
  </si>
  <si>
    <t>Discontinued Operations</t>
  </si>
  <si>
    <t>Regulatory Capital Requirements Of HRB Bank</t>
  </si>
  <si>
    <t>Banking and Thrift [Abstract]</t>
  </si>
  <si>
    <t>The following table sets forth HRB Bank's regulatory capital requirements calculated in its Call Report, as filed with the Federal Financial Institutions Examination Council (FFIEC):</t>
  </si>
  <si>
    <t>Actual</t>
  </si>
  <si>
    <t>Minimum</t>
  </si>
  <si>
    <t>Capital Requirement</t>
  </si>
  <si>
    <t>Minimum to be</t>
  </si>
  <si>
    <t>Well Capitalized</t>
  </si>
  <si>
    <t>Ratio</t>
  </si>
  <si>
    <t>As of September 30, 2013:</t>
  </si>
  <si>
    <t>Total risk-based capital ratio (1)</t>
  </si>
  <si>
    <t>Tier 1 risk-based capital ratio (2)</t>
  </si>
  <si>
    <t>N/A</t>
  </si>
  <si>
    <t>Tier 1 capital ratio (leverage) (3)</t>
  </si>
  <si>
    <t>(5) </t>
  </si>
  <si>
    <t>Tangible equity ratio (4)</t>
  </si>
  <si>
    <t>As of September 30, 2012:</t>
  </si>
  <si>
    <t>As of March 31, 2013:</t>
  </si>
  <si>
    <t>Total risk-based capital divided by risk-weighted assets.</t>
  </si>
  <si>
    <t>(2) </t>
  </si>
  <si>
    <t>Tier 1 (core) capital less deduction for low-level recourse and residual interest divided by risk-weighted assets.</t>
  </si>
  <si>
    <t>(3) </t>
  </si>
  <si>
    <t>Tier 1 (core) capital divided by adjusted total assets.</t>
  </si>
  <si>
    <t>(4) </t>
  </si>
  <si>
    <t>Tangible capital divided by tangible assets.</t>
  </si>
  <si>
    <r>
      <t xml:space="preserve">Effective April 5, 2012, the minimum capital requirement was changed to </t>
    </r>
    <r>
      <rPr>
        <sz val="8"/>
        <color rgb="FF000000"/>
        <rFont val="Calibri"/>
        <family val="2"/>
      </rPr>
      <t>4%</t>
    </r>
    <r>
      <rPr>
        <sz val="8"/>
        <color theme="1"/>
        <rFont val="Calibri"/>
        <family val="2"/>
      </rPr>
      <t xml:space="preserve"> by the OCC, although HRB Bank plans to maintain a minimum of </t>
    </r>
    <r>
      <rPr>
        <sz val="8"/>
        <color rgb="FF000000"/>
        <rFont val="Calibri"/>
        <family val="2"/>
      </rPr>
      <t>12.0%</t>
    </r>
    <r>
      <rPr>
        <sz val="8"/>
        <color theme="1"/>
        <rFont val="Calibri"/>
        <family val="2"/>
      </rPr>
      <t xml:space="preserve"> leverage capital at the end of each calendar quarter.</t>
    </r>
  </si>
  <si>
    <r>
      <t xml:space="preserve">Quantitative measures established by regulation to ensure capital adequacy require HRB Bank to maintain minimum amounts and ratios of tangible equity, total risk-based capital and Tier 1 capital, as set forth in the table above. As of </t>
    </r>
    <r>
      <rPr>
        <sz val="10"/>
        <color rgb="FF000000"/>
        <rFont val="Calibri"/>
        <family val="2"/>
      </rPr>
      <t>October 31, 2013</t>
    </r>
    <r>
      <rPr>
        <sz val="10"/>
        <color theme="1"/>
        <rFont val="Calibri"/>
        <family val="2"/>
      </rPr>
      <t xml:space="preserve">, HRB Bank’s leverage ratio was </t>
    </r>
    <r>
      <rPr>
        <sz val="10"/>
        <color rgb="FF000000"/>
        <rFont val="Calibri"/>
        <family val="2"/>
      </rPr>
      <t>41.6%</t>
    </r>
    <r>
      <rPr>
        <sz val="10"/>
        <color theme="1"/>
        <rFont val="Calibri"/>
        <family val="2"/>
      </rPr>
      <t>.</t>
    </r>
  </si>
  <si>
    <t>Segment Information</t>
  </si>
  <si>
    <t>Segment Reporting [Abstract]</t>
  </si>
  <si>
    <t>Results of our continuing operations by reportable segment are as follows:</t>
  </si>
  <si>
    <t>REVENUES :</t>
  </si>
  <si>
    <t>Tax Services</t>
  </si>
  <si>
    <t>Corporate and eliminations</t>
  </si>
  <si>
    <t>LOSS FROM CONTINUING OPERATIONS BEFORE TAXES :</t>
  </si>
  <si>
    <t>(159,314</t>
  </si>
  <si>
    <t>(130,109</t>
  </si>
  <si>
    <t>(303,708</t>
  </si>
  <si>
    <t>(271,014</t>
  </si>
  <si>
    <t>(20,048</t>
  </si>
  <si>
    <t>(32,179</t>
  </si>
  <si>
    <t>(60,148</t>
  </si>
  <si>
    <t>(60,543</t>
  </si>
  <si>
    <t>(179,362</t>
  </si>
  <si>
    <t>(162,288</t>
  </si>
  <si>
    <t>(363,856</t>
  </si>
  <si>
    <t>(331,557</t>
  </si>
  <si>
    <t>Condensed Consolidating Financial Statements</t>
  </si>
  <si>
    <t>Condensed Financial Information of Parent Company Only Disclosure [Abstract]</t>
  </si>
  <si>
    <t>Block Financial is an indirect, 100% owned subsidiary of the Company. Block Financial is the Issuer and the Company is the full and unconditional Guarantor of the Senior Notes issued on October 25, 2012 and October 26, 2004, our 2012 CLOC, and other indebtedness issued from time to time. These condensed consolidating financial statements have been prepared using the equity method of accounting. Earnings of subsidiaries are, therefore, reflected in the Company’s investment in subsidiaries account. The elimination entries eliminate investments in subsidiaries, related stockholders’ equity and other intercompany balances and transactions.</t>
  </si>
  <si>
    <t>Six months ended October 31, 2013</t>
  </si>
  <si>
    <t>H&amp;R Block, Inc.</t>
  </si>
  <si>
    <t>(Guarantor)</t>
  </si>
  <si>
    <t>Block Financial</t>
  </si>
  <si>
    <t>(Issuer)</t>
  </si>
  <si>
    <t>Subsidiaries</t>
  </si>
  <si>
    <t>Eliminations</t>
  </si>
  <si>
    <t>Consolidated</t>
  </si>
  <si>
    <t>H&amp;R Block</t>
  </si>
  <si>
    <t>(190</t>
  </si>
  <si>
    <t>(33,313</t>
  </si>
  <si>
    <t>(326,858</t>
  </si>
  <si>
    <t>(360,171</t>
  </si>
  <si>
    <t>(5,391</t>
  </si>
  <si>
    <t>(3,685</t>
  </si>
  <si>
    <t>Loss from continuing operations before tax benefit</t>
  </si>
  <si>
    <t>(31,607</t>
  </si>
  <si>
    <t>(332,249</t>
  </si>
  <si>
    <t>(147,571</t>
  </si>
  <si>
    <t>(11,601</t>
  </si>
  <si>
    <t>(135,970</t>
  </si>
  <si>
    <t>(20,006</t>
  </si>
  <si>
    <t>(196,279</t>
  </si>
  <si>
    <t>(2,716</t>
  </si>
  <si>
    <t>(1,129</t>
  </si>
  <si>
    <t>(220,130</t>
  </si>
  <si>
    <t>(22,722</t>
  </si>
  <si>
    <t>(197,408</t>
  </si>
  <si>
    <t>Other comprehensive loss</t>
  </si>
  <si>
    <t>(9,087</t>
  </si>
  <si>
    <t>(6,616</t>
  </si>
  <si>
    <t>(2,471</t>
  </si>
  <si>
    <t>(229,217</t>
  </si>
  <si>
    <t>(29,338</t>
  </si>
  <si>
    <t>(199,879</t>
  </si>
  <si>
    <t>Six months ended October 31, 2012</t>
  </si>
  <si>
    <t>(78</t>
  </si>
  <si>
    <t>(43,859</t>
  </si>
  <si>
    <t>(293,629</t>
  </si>
  <si>
    <t>(337,488</t>
  </si>
  <si>
    <t>(41,349</t>
  </si>
  <si>
    <t>(290,208</t>
  </si>
  <si>
    <t>(124,708</t>
  </si>
  <si>
    <t>(14,958</t>
  </si>
  <si>
    <t>(109,750</t>
  </si>
  <si>
    <t>(26,391</t>
  </si>
  <si>
    <t>(180,458</t>
  </si>
  <si>
    <t>Net income (loss) from discontinued operations</t>
  </si>
  <si>
    <t>(6,020</t>
  </si>
  <si>
    <t>(212,684</t>
  </si>
  <si>
    <t>(32,411</t>
  </si>
  <si>
    <t>(180,273</t>
  </si>
  <si>
    <t>(3,460</t>
  </si>
  <si>
    <t>(3,714</t>
  </si>
  <si>
    <t>(216,144</t>
  </si>
  <si>
    <t>(32,157</t>
  </si>
  <si>
    <t>(183,987</t>
  </si>
  <si>
    <t>CONDENSED CONSOLIDATING BALANCE SHEETS</t>
  </si>
  <si>
    <t>As of October 31, 2013</t>
  </si>
  <si>
    <t>Cash &amp; cash equivalents</t>
  </si>
  <si>
    <t>(446</t>
  </si>
  <si>
    <t>Cash &amp; cash equivalents — restricted</t>
  </si>
  <si>
    <t>Receivables, net</t>
  </si>
  <si>
    <t>Intangible assets and goodwill, net</t>
  </si>
  <si>
    <t>Investments in subsidiaries</t>
  </si>
  <si>
    <t>(3,114,988</t>
  </si>
  <si>
    <t>Amounts due from affiliates</t>
  </si>
  <si>
    <t>(2,565,470</t>
  </si>
  <si>
    <t>(5,680,904</t>
  </si>
  <si>
    <t>Customer deposits</t>
  </si>
  <si>
    <t>Other liabilities</t>
  </si>
  <si>
    <t>Amounts due to affiliates</t>
  </si>
  <si>
    <t>Stockholders’ equity</t>
  </si>
  <si>
    <t>Total liabilities and stockholders’ equity</t>
  </si>
  <si>
    <t>As of October 31, 2012</t>
  </si>
  <si>
    <t>(866</t>
  </si>
  <si>
    <t>(2,906,582</t>
  </si>
  <si>
    <t>Amounts due from affiliates (1)</t>
  </si>
  <si>
    <t>(2,912,500</t>
  </si>
  <si>
    <t>(5,819,948</t>
  </si>
  <si>
    <t>Amounts due to affiliates (1)</t>
  </si>
  <si>
    <t>(308,137</t>
  </si>
  <si>
    <t>Amounts have been restated to conform to the current period presentation, including the presentation of income tax receivables settled with affiliates and the presentation of intercompany receivables and payables gross, rather than net.</t>
  </si>
  <si>
    <t>As of April 30, 2013</t>
  </si>
  <si>
    <t>(2,723</t>
  </si>
  <si>
    <t>(3,444,442</t>
  </si>
  <si>
    <t>(2,600,215</t>
  </si>
  <si>
    <t>(6,047,380</t>
  </si>
  <si>
    <t>CONDENSED CONSOLIDATING STATEMENTS OF CASH FLOWS</t>
  </si>
  <si>
    <t>Net cash provided by (used in) operating activities:</t>
  </si>
  <si>
    <t>(540,141</t>
  </si>
  <si>
    <t>(492,373</t>
  </si>
  <si>
    <t>Cash flows from investing:</t>
  </si>
  <si>
    <t>Purchases of AFS securities</t>
  </si>
  <si>
    <t>(45,158</t>
  </si>
  <si>
    <t>Maturities and payments received on AFS securities</t>
  </si>
  <si>
    <t>Purchases of property &amp; equipment</t>
  </si>
  <si>
    <t>(57</t>
  </si>
  <si>
    <t>(86,869</t>
  </si>
  <si>
    <t>(86,926</t>
  </si>
  <si>
    <t>Payments for business acquisitions, net</t>
  </si>
  <si>
    <t>(20,927</t>
  </si>
  <si>
    <t>Loans made to franchisees</t>
  </si>
  <si>
    <t>(22,114</t>
  </si>
  <si>
    <t>Repayments from franchisees</t>
  </si>
  <si>
    <t>Intercompany advances (payments)</t>
  </si>
  <si>
    <t>(89,318</t>
  </si>
  <si>
    <t>(103,909</t>
  </si>
  <si>
    <t>(64,032</t>
  </si>
  <si>
    <t>Cash flows from financing:</t>
  </si>
  <si>
    <t>(278,077</t>
  </si>
  <si>
    <t>(275,800</t>
  </si>
  <si>
    <t>(109,324</t>
  </si>
  <si>
    <t>Repurchase of common stock</t>
  </si>
  <si>
    <t>(5,329</t>
  </si>
  <si>
    <t>Proceeds from stock options</t>
  </si>
  <si>
    <t>(112,354</t>
  </si>
  <si>
    <t>(26,619</t>
  </si>
  <si>
    <t>(90,117</t>
  </si>
  <si>
    <t>(255,041</t>
  </si>
  <si>
    <t>(138,973</t>
  </si>
  <si>
    <t>(392,536</t>
  </si>
  <si>
    <t>(7,871</t>
  </si>
  <si>
    <t>Net decrease in cash</t>
  </si>
  <si>
    <t>(168,195</t>
  </si>
  <si>
    <t>(790,894</t>
  </si>
  <si>
    <t>(956,812</t>
  </si>
  <si>
    <t>Cash – beginning of the period</t>
  </si>
  <si>
    <t>Cash – end of the period</t>
  </si>
  <si>
    <t>(367</t>
  </si>
  <si>
    <t>(568,695</t>
  </si>
  <si>
    <t>(567,036</t>
  </si>
  <si>
    <t>(67,474</t>
  </si>
  <si>
    <t>(912</t>
  </si>
  <si>
    <t>(59,808</t>
  </si>
  <si>
    <t>(60,720</t>
  </si>
  <si>
    <t>(10,442</t>
  </si>
  <si>
    <t>(20,670</t>
  </si>
  <si>
    <t>Net intercompany advances</t>
  </si>
  <si>
    <t>(447,426</t>
  </si>
  <si>
    <t>(65,021</t>
  </si>
  <si>
    <t>(64,079</t>
  </si>
  <si>
    <t>Repayments of other borrowings</t>
  </si>
  <si>
    <t>(30,831</t>
  </si>
  <si>
    <t>Proceeds from long-term debt</t>
  </si>
  <si>
    <t>(37,890</t>
  </si>
  <si>
    <t>(23</t>
  </si>
  <si>
    <t>(37,913</t>
  </si>
  <si>
    <t>(108,428</t>
  </si>
  <si>
    <t>(339,919</t>
  </si>
  <si>
    <t>(475,147</t>
  </si>
  <si>
    <t>(10,491</t>
  </si>
  <si>
    <t>(22,513</t>
  </si>
  <si>
    <t>(33,004</t>
  </si>
  <si>
    <t>(447,059</t>
  </si>
  <si>
    <t>(26,343</t>
  </si>
  <si>
    <t>(25,623</t>
  </si>
  <si>
    <t>(51,622</t>
  </si>
  <si>
    <t>(696</t>
  </si>
  <si>
    <t>(23,375</t>
  </si>
  <si>
    <t>(660,035</t>
  </si>
  <si>
    <t>(683,433</t>
  </si>
  <si>
    <t>(843</t>
  </si>
  <si>
    <t>Summary Of Significant Accounting Policies (Policy)</t>
  </si>
  <si>
    <t>Basis of Presentation</t>
  </si>
  <si>
    <t>Management Estimates</t>
  </si>
  <si>
    <t>Recently Issued or Newly Adopted Accounting Standards</t>
  </si>
  <si>
    <t>Loss Per Share and Stockholders' Equity (Tables)</t>
  </si>
  <si>
    <t>Computations Of Basic And Diluted Earnings Per Share</t>
  </si>
  <si>
    <t>Receivables (Tables)</t>
  </si>
  <si>
    <t>Schedule Of Short-Term Receivables</t>
  </si>
  <si>
    <t>Schedule Of Loans Receivable</t>
  </si>
  <si>
    <t>Schedule Of Receivables Based On Year Of Origination</t>
  </si>
  <si>
    <r>
      <t xml:space="preserve">mounts as of </t>
    </r>
    <r>
      <rPr>
        <sz val="10"/>
        <color rgb="FF000000"/>
        <rFont val="Calibri"/>
        <family val="2"/>
      </rPr>
      <t>October 31, 2013</t>
    </r>
    <r>
      <rPr>
        <sz val="10"/>
        <color theme="1"/>
        <rFont val="Calibri"/>
        <family val="2"/>
      </rPr>
      <t>, by year of origination, are as follows:</t>
    </r>
  </si>
  <si>
    <t>Credit Card Receivables by Risk Tier</t>
  </si>
  <si>
    <r>
      <t xml:space="preserve">Credit card receivable balances as of </t>
    </r>
    <r>
      <rPr>
        <sz val="10"/>
        <color rgb="FF000000"/>
        <rFont val="Calibri"/>
        <family val="2"/>
      </rPr>
      <t>October 31, 2013</t>
    </r>
    <r>
      <rPr>
        <sz val="10"/>
        <color theme="1"/>
        <rFont val="Calibri"/>
        <family val="2"/>
      </rPr>
      <t>, by credit tier, are as follows:</t>
    </r>
  </si>
  <si>
    <t>Credit Card Receivables, Aging Schedule</t>
  </si>
  <si>
    <t>Schedule Of Activity In The Allowance For Doubtful Accounts</t>
  </si>
  <si>
    <r>
      <t xml:space="preserve">Activity in the allowance for doubtful accounts for our short-term and long-term receivables for the </t>
    </r>
    <r>
      <rPr>
        <sz val="10"/>
        <color rgb="FF000000"/>
        <rFont val="Calibri"/>
        <family val="2"/>
      </rPr>
      <t>six</t>
    </r>
    <r>
      <rPr>
        <sz val="10"/>
        <color theme="1"/>
        <rFont val="Calibri"/>
        <family val="2"/>
      </rPr>
      <t xml:space="preserve"> months ended </t>
    </r>
    <r>
      <rPr>
        <sz val="10"/>
        <color rgb="FF000000"/>
        <rFont val="Calibri"/>
        <family val="2"/>
      </rPr>
      <t>October 31, 2013</t>
    </r>
    <r>
      <rPr>
        <sz val="10"/>
        <color theme="1"/>
        <rFont val="Calibri"/>
        <family val="2"/>
      </rPr>
      <t xml:space="preserve"> and </t>
    </r>
    <r>
      <rPr>
        <sz val="10"/>
        <color rgb="FF000000"/>
        <rFont val="Calibri"/>
        <family val="2"/>
      </rPr>
      <t>2012</t>
    </r>
    <r>
      <rPr>
        <sz val="10"/>
        <color theme="1"/>
        <rFont val="Calibri"/>
        <family val="2"/>
      </rPr>
      <t xml:space="preserve"> is as follows:</t>
    </r>
  </si>
  <si>
    <t>Investments (Tables)</t>
  </si>
  <si>
    <t>Amortized Cost And Fair Value Of Securities Available-For-Sale</t>
  </si>
  <si>
    <t>The amortized cost and fair value of securities classified as available-for-sale (AFS) are summarized below:</t>
  </si>
  <si>
    <t>Contractual Maturities Of AFS Debt Securities At Varying Dates Over The Next 30 Years</t>
  </si>
  <si>
    <t>Mortgage Loans Held For Investment And Related Assets (Tables)</t>
  </si>
  <si>
    <t>Schedule Of Mortgage Loan Portfolio</t>
  </si>
  <si>
    <t>Schedule Of Allowance For Loan Losses</t>
  </si>
  <si>
    <t>Schedule Of Portfolio Balance And Related Allowance</t>
  </si>
  <si>
    <t>The balance of these loans and the related allowance is as follows:</t>
  </si>
  <si>
    <t>Schedule Of Mortgage Loans Held For Investment And The Related Allowance</t>
  </si>
  <si>
    <t>Schedule Of Credit Quality Indicators</t>
  </si>
  <si>
    <t>Schedule Of Past Due Mortgage Loans</t>
  </si>
  <si>
    <t>Schedule Of Non-Accrual Loans</t>
  </si>
  <si>
    <t>Information Related To Impaired Loans</t>
  </si>
  <si>
    <t>Schedule Of Allowance For Impaired Loans</t>
  </si>
  <si>
    <t>Information Related To Activities Of Non-Performing Assets</t>
  </si>
  <si>
    <t>Schedule Of Real Estate Owned</t>
  </si>
  <si>
    <t>Goodwill And Intangible Assets (Tables)</t>
  </si>
  <si>
    <t>Schedule Of Goodwill</t>
  </si>
  <si>
    <t>Schedule Of Intangible Assets</t>
  </si>
  <si>
    <t>Fair Value Measurement (Tables)</t>
  </si>
  <si>
    <t>Assets Remeasured At Fair Value On Recurring Basis</t>
  </si>
  <si>
    <t>Assets Remeasured At Fair Value On Non-Recurring Basis</t>
  </si>
  <si>
    <t>Quantitative Information About Level 3 Fair Value Measurements</t>
  </si>
  <si>
    <t>Fair Value Measurements, Recurring and Nonrecurring</t>
  </si>
  <si>
    <t>Interest Income And Interest Expense (Tables)</t>
  </si>
  <si>
    <t>Schedule Of Interest Income And Expense Of Continuing Operations</t>
  </si>
  <si>
    <t>Commitments And Contingencies (Tables)</t>
  </si>
  <si>
    <t>Schedule Of Deferred Revenue Related To The Peace Of Mind Program</t>
  </si>
  <si>
    <t>Loss Contingencies Arising From Representations And Warranties of Our Discontinued Mortgage Operations Loss Contingencies Arising From Representations And Warranties of Our Discontinued Mortgage Operations (Tables)</t>
  </si>
  <si>
    <t>Discontinued Operations (Tables)</t>
  </si>
  <si>
    <t>Regulatory Capital Requirements Of HRB Bank (Tables)</t>
  </si>
  <si>
    <t>HRB Bank's Regulatory Capital Requirements</t>
  </si>
  <si>
    <t>Segment Information (Tables)</t>
  </si>
  <si>
    <t>Operations By Reportable Operating Segment</t>
  </si>
  <si>
    <t>Condensed Consolidating Financial Statements Condensed Consolidating Financial Statements (Tables)</t>
  </si>
  <si>
    <t>Schedule of Condensed Consolidating Statement of Cash Flows [Text Block]</t>
  </si>
  <si>
    <t>Schedule Of Condensed Consolidating Statement Of Operations [Table Text Block]</t>
  </si>
  <si>
    <t>Schedule Of Condensed Consolidating Balance Sheet [Table Text Block]</t>
  </si>
  <si>
    <t>Loss Per Share and Stockholders' Equity (Details) (USD $)</t>
  </si>
  <si>
    <t>Basic weighted average common shares (in shares)</t>
  </si>
  <si>
    <t>Potential dilutive shares (in shares)</t>
  </si>
  <si>
    <t>Weighted Average Number of Shares Outstanding, Diluted</t>
  </si>
  <si>
    <t>Basic (in usd per share)</t>
  </si>
  <si>
    <t>Narrative Details [Abstract]</t>
  </si>
  <si>
    <t>Antidilutive securities excluded from computation of earnings per share, amount (in shares)</t>
  </si>
  <si>
    <t>Shares repurchased and retired (in shares)</t>
  </si>
  <si>
    <t>Share repurchase and retired, value</t>
  </si>
  <si>
    <t>Shares repurchased during the period, (in shares)</t>
  </si>
  <si>
    <t>Shares repurchased during the period, Value</t>
  </si>
  <si>
    <t>Shares issued during period (in shares)</t>
  </si>
  <si>
    <t>Nonvested units granted</t>
  </si>
  <si>
    <t>Stock-based compensation</t>
  </si>
  <si>
    <t>Unrecognized compensation costs, options</t>
  </si>
  <si>
    <t>Unrecognized compensation costs, nonvested shares and units</t>
  </si>
  <si>
    <t>Receivables (Narrative) (Details) (USD $)</t>
  </si>
  <si>
    <t>Accounts, Notes, Loans and Financing Receivable [Line Items]</t>
  </si>
  <si>
    <t>Impaired non-accrual status term, days</t>
  </si>
  <si>
    <t>'60 days</t>
  </si>
  <si>
    <t>Total Portfolio</t>
  </si>
  <si>
    <t>Financing Receivable, Recorded Investment, Past Due</t>
  </si>
  <si>
    <t>Non-accrual status loans</t>
  </si>
  <si>
    <t>Term Loans</t>
  </si>
  <si>
    <t>Revolving Lines Of Credit</t>
  </si>
  <si>
    <t>McGladrey &amp; Pullen LLP</t>
  </si>
  <si>
    <t>Note receivable, discontinued operation</t>
  </si>
  <si>
    <t>Long-term note, interest rate</t>
  </si>
  <si>
    <t>Consumer Credit Card Financing Receivable [Member]</t>
  </si>
  <si>
    <t>Unamortized Deferred Fees, Capitalized</t>
  </si>
  <si>
    <t>Receivables (Schedule Of Short-Term Receivables) (Details) (USD $)</t>
  </si>
  <si>
    <t>Receivables, gross</t>
  </si>
  <si>
    <t>Receivables (Schedule Of Loans Receivable) (Details) (USD $)</t>
  </si>
  <si>
    <t>Receivables (Schedule Of Receivables Based On Year Of Origination) (Details) (Emerald Advance lines of credit, USD $)</t>
  </si>
  <si>
    <t>Receivables, Net</t>
  </si>
  <si>
    <t>Year Of Origination 2013</t>
  </si>
  <si>
    <t>Year Of Origination 2012</t>
  </si>
  <si>
    <t>Year Of Origination 2011</t>
  </si>
  <si>
    <t>Year Of Origination 2010 And Prior</t>
  </si>
  <si>
    <t>Revolving Loans</t>
  </si>
  <si>
    <t>Receivables Receivables (Schedule of Receivables By Credit Tier) (Details) (Royalties from franchisees, USD $)</t>
  </si>
  <si>
    <t>Financing Receivable, Recorded Investment [Line Items]</t>
  </si>
  <si>
    <t>Notes, Loans and Financing Receivable, Gross, Current</t>
  </si>
  <si>
    <t>Tier One [Member]</t>
  </si>
  <si>
    <t>Tier Two [Member]</t>
  </si>
  <si>
    <t>Tier Three [Member]</t>
  </si>
  <si>
    <t>Tier Four [Member]</t>
  </si>
  <si>
    <t>Receivables Receivables (Schedule of Receivables Aging) (Details) (Consumer Credit Card Financing Receivable [Member], USD $)</t>
  </si>
  <si>
    <t>Credit Card Receivables</t>
  </si>
  <si>
    <t>Receivables (Schedule Of Activity In The Allowance For Doubtful Accounts) (Details) (USD $)</t>
  </si>
  <si>
    <t>Allowance for Doubtful Accounts [Roll Forward]</t>
  </si>
  <si>
    <t>Beginning balance</t>
  </si>
  <si>
    <t>Ending balance</t>
  </si>
  <si>
    <t>Investments (Narrative) (Details) (USD $)</t>
  </si>
  <si>
    <t>In Millions, unless otherwise specified</t>
  </si>
  <si>
    <t>Proceeds from Sale of Available-for-sale Securities</t>
  </si>
  <si>
    <t>Period Over Which Contractual Maturities of AFS Debt Securities Occurs</t>
  </si>
  <si>
    <t>'30 years</t>
  </si>
  <si>
    <t>Available-for-sale Securities, Gross Realized Gains</t>
  </si>
  <si>
    <t>Mortgage Loans Held For Investment And Related Assets (Narrative) (Details) (USD $)</t>
  </si>
  <si>
    <t>Mortgage Loans Held For Investment And Related Assets [Line Items]</t>
  </si>
  <si>
    <t>Allowance as Percent of Principal</t>
  </si>
  <si>
    <t>Percentage of mortgage loan portfolio consisting of borrowers from Florida, California, New York, and Wisconsin</t>
  </si>
  <si>
    <t>Minimum Credit Score</t>
  </si>
  <si>
    <t>Loan-to-value at origination in order to have internal risk rating of medium</t>
  </si>
  <si>
    <t>Minimum credit score to be given internal risk rating of low</t>
  </si>
  <si>
    <t>Maximum Credit Score</t>
  </si>
  <si>
    <t>Maximum credit score to be given internal risk rating of medium</t>
  </si>
  <si>
    <t>Maximum [Member]</t>
  </si>
  <si>
    <t>Allowance for Credit Losses, Period at Which Collectively Evaluated for Impairment</t>
  </si>
  <si>
    <t>Minimum [Member]</t>
  </si>
  <si>
    <t>Allowance for Credit Losses, Period at Which Indivudally Evaluated for Impairment</t>
  </si>
  <si>
    <t>Fair Value, Measurements, Recurring [Member] | Mortgage Loans Held for Sale [Member]</t>
  </si>
  <si>
    <t>Gain (Loss) on Investments</t>
  </si>
  <si>
    <t>Investments (Amortized Cost And Fair Value Of Securities Available-For-Sale) (Details) (USD $)</t>
  </si>
  <si>
    <t>Schedule of Available-for-sale Securities [Line Items]</t>
  </si>
  <si>
    <t>Investments in available-for-sale securities, Amortized Cost</t>
  </si>
  <si>
    <t>Gross Unrealized Gains</t>
  </si>
  <si>
    <t>Gross Unrealized Losses</t>
  </si>
  <si>
    <t>[1]</t>
  </si>
  <si>
    <t>Investments in available-for-sale securities, Fair Value</t>
  </si>
  <si>
    <t>Mortgage-Backed Securities</t>
  </si>
  <si>
    <t>Mortgage-backed securities, cost</t>
  </si>
  <si>
    <t>Mortgage-backed securities, gross unrealized loss</t>
  </si>
  <si>
    <t>Short-Term | Municipal Bonds</t>
  </si>
  <si>
    <t>Long-Term</t>
  </si>
  <si>
    <t>Long-Term | Mortgage-Backed Securities</t>
  </si>
  <si>
    <t>Long-Term | Municipal Bonds</t>
  </si>
  <si>
    <t>As of OctoberÂ 31, 2013 and AprilÂ 30, 2013, we had no securities that had been in a continuous loss position for more than twelve months. As of OctoberÂ 31, 2012, mortgage-backed securities with a cost of $4.6 million and gross unrealized losses of $1 thousand had been in a continuous loss position for more than twelve months.</t>
  </si>
  <si>
    <t>Mortgage Loans Held For Investment And Related Assets (Schedule Of Mortgage Loan Portfolio) (Details) (USD $)</t>
  </si>
  <si>
    <t>Apr. 30, 2012</t>
  </si>
  <si>
    <t>Adjustable-rate loans, percent of total loans</t>
  </si>
  <si>
    <t>Fixed-rate loans, percent of Total loans</t>
  </si>
  <si>
    <t>Total loans</t>
  </si>
  <si>
    <t>Total loans, percent of Total loans</t>
  </si>
  <si>
    <t>Investments (Contractual Maturities Of AFS Debt Securities At Varying Dates Over The Next 30 Years) (Details) (USD $)</t>
  </si>
  <si>
    <t>Contractual maturities of AFS debt securities, Cost Basis, Total</t>
  </si>
  <si>
    <t>Contractual maturities of AFS debt securities, Fair Value, Total</t>
  </si>
  <si>
    <t>Two to Five Years [Member]</t>
  </si>
  <si>
    <t>Beyond [Member]</t>
  </si>
  <si>
    <t>Mortgage Loans Held For Investment And Related Assets (Schedule Of Allowance For Loan Losses) (Details) (USD $)</t>
  </si>
  <si>
    <t>Loans and Leases Rollforward [Roll Forward]</t>
  </si>
  <si>
    <t>Mortgage Loans Held For Investment And Related Assets (Schedule Of Portfolio Balance And Related Allowance) (Details) (USD $)</t>
  </si>
  <si>
    <t>Portfolio Balance</t>
  </si>
  <si>
    <t>Related Allowance</t>
  </si>
  <si>
    <t>Mortgage Loans Held For Investment And Related Assets (Schedule Of Mortgage Loans Held For Investment And The Related Allowance) (Details) (USD $)</t>
  </si>
  <si>
    <t>Outstanding Principal Balance</t>
  </si>
  <si>
    <t>Loan Loss Allowance, Amount</t>
  </si>
  <si>
    <t>Loan Loss Allowance, % of Principal</t>
  </si>
  <si>
    <t>% 30 Days Past Due</t>
  </si>
  <si>
    <t>Purchased From SCC</t>
  </si>
  <si>
    <t>Mortgage Loans Held For Investment And Related Assets (Schedule Of Credit Quality Indicators) (Details) (USD $)</t>
  </si>
  <si>
    <t>Occupancy Status, Owner Occupied</t>
  </si>
  <si>
    <t>Occupancy Status, Non-Owner Occupied</t>
  </si>
  <si>
    <t>Documentation Level, Full Documentation</t>
  </si>
  <si>
    <t>Documentation Level, Limited Documentation</t>
  </si>
  <si>
    <t>Documentation Level, Stated Income</t>
  </si>
  <si>
    <t>Documentation Level, No Documentation</t>
  </si>
  <si>
    <t>Internal Risk Rating, High</t>
  </si>
  <si>
    <t>Internal Risk Rating, Medium</t>
  </si>
  <si>
    <t>Internal Risk Rating, Low</t>
  </si>
  <si>
    <t>Purchased From SCC | Occupancy Status, Owner Occupied</t>
  </si>
  <si>
    <t>Purchased From SCC | Occupancy Status, Non-Owner Occupied</t>
  </si>
  <si>
    <t>Purchased From SCC | Documentation Level, Full Documentation</t>
  </si>
  <si>
    <t>Purchased From SCC | Documentation Level, Limited Documentation</t>
  </si>
  <si>
    <t>Purchased From SCC | Documentation Level, Stated Income</t>
  </si>
  <si>
    <t>Purchased From SCC | Documentation Level, No Documentation</t>
  </si>
  <si>
    <t>Purchased From SCC | Internal Risk Rating, High</t>
  </si>
  <si>
    <t>Purchased From SCC | Internal Risk Rating, Medium</t>
  </si>
  <si>
    <t>Purchased From SCC | Internal Risk Rating, Low</t>
  </si>
  <si>
    <t>All Other | Occupancy Status, Owner Occupied</t>
  </si>
  <si>
    <t>All Other | Occupancy Status, Non-Owner Occupied</t>
  </si>
  <si>
    <t>All Other | Documentation Level, Full Documentation</t>
  </si>
  <si>
    <t>All Other | Documentation Level, Limited Documentation</t>
  </si>
  <si>
    <t>All Other | Documentation Level, Stated Income</t>
  </si>
  <si>
    <t>All Other | Documentation Level, No Documentation</t>
  </si>
  <si>
    <t>All Other | Internal Risk Rating, High</t>
  </si>
  <si>
    <t>All Other | Internal Risk Rating, Medium</t>
  </si>
  <si>
    <t>All Other | Internal Risk Rating, Low</t>
  </si>
  <si>
    <t>Mortgage Loans Held For Investment And Related Assets (Schedule Of Past Due Mortgage Loans) (Details) (USD $)</t>
  </si>
  <si>
    <t>Less than 60 Days Past Due</t>
  </si>
  <si>
    <t>Less than 60 Days Past Due | Purchased From SCC</t>
  </si>
  <si>
    <t>Less than 60 Days Past Due | All Other</t>
  </si>
  <si>
    <t>60 â€“ 89 Days Past Due</t>
  </si>
  <si>
    <t>60 â€“ 89 Days Past Due | Purchased From SCC</t>
  </si>
  <si>
    <t>60 â€“ 89 Days Past Due | All Other</t>
  </si>
  <si>
    <t>90 Days Past Due</t>
  </si>
  <si>
    <t>90 Days Past Due | Purchased From SCC</t>
  </si>
  <si>
    <t>90 Days Past Due | All Other</t>
  </si>
  <si>
    <t>Total Past Due</t>
  </si>
  <si>
    <t>Total Past Due | Purchased From SCC</t>
  </si>
  <si>
    <t>Total Past Due | All Other</t>
  </si>
  <si>
    <t>Current | Purchased From SCC</t>
  </si>
  <si>
    <t>Current | All Other</t>
  </si>
  <si>
    <t>We do not accrue interest on loans past due 90 days or more.</t>
  </si>
  <si>
    <t>Mortgage Loans Held For Investment And Related Assets (Schedule Of Non-Accrual Loans) (Details) (USD $)</t>
  </si>
  <si>
    <t>Loans receivable recorded investment non-accrual status</t>
  </si>
  <si>
    <t>Financing receivable modifications to recorded investments</t>
  </si>
  <si>
    <t>Mortgage Loans Held For Investment And Related Assets (Information Related To Impaired Loans) (Details) (USD $)</t>
  </si>
  <si>
    <t>Impaired Loans Balance</t>
  </si>
  <si>
    <t>Balance With Allowance</t>
  </si>
  <si>
    <t>Balance With Allowance | Purchased From SCC</t>
  </si>
  <si>
    <t>Balance With Allowance | All Other</t>
  </si>
  <si>
    <t>Balance With No Allowance</t>
  </si>
  <si>
    <t>Balance With No Allowance | Purchased From SCC</t>
  </si>
  <si>
    <t>Balance With No Allowance | All Other</t>
  </si>
  <si>
    <t>Mortgage Loans Held For Investment And Related Assets (Schedule Of Allowance For Impaired Loans) (Details) (USD $)</t>
  </si>
  <si>
    <t>Total allowance for loans</t>
  </si>
  <si>
    <t>Mortgage Loans Held For Investment And Related Assets (Information Related To Activities Of Non-Performing Assets) (Details) (USD $)</t>
  </si>
  <si>
    <t>Average impaired loans</t>
  </si>
  <si>
    <t>Interest income on impaired loans</t>
  </si>
  <si>
    <t>Interest income on impaired loans recognized on a cash basis on non-accrual status</t>
  </si>
  <si>
    <t>Mortgage Loans Held For Investment And Related Assets (Schedule Of Real Estate Owned) (Details) (USD $)</t>
  </si>
  <si>
    <t>Real Estate Owned Valuation Allowance [Roll Forward]</t>
  </si>
  <si>
    <t>Goodwill And Intangible Assets (Narrative) (Details) (USD $)</t>
  </si>
  <si>
    <t>Amortization of intangible assets</t>
  </si>
  <si>
    <t>Estimated amortization, 2014</t>
  </si>
  <si>
    <t>Estimated amortization, 2015</t>
  </si>
  <si>
    <t>Estimated amortization, 2016</t>
  </si>
  <si>
    <t>Estimated amortization, 2017</t>
  </si>
  <si>
    <t>Estimated amortization, 2018</t>
  </si>
  <si>
    <t>Goodwill And Intangible Assets (Schedule Of Goodwill) (Details) (USD $)</t>
  </si>
  <si>
    <t>Goodwill [Roll Forward]</t>
  </si>
  <si>
    <t>Goodwill before impairment losses, beginning balance</t>
  </si>
  <si>
    <t>Accumulated impairment losses, beginning balance</t>
  </si>
  <si>
    <t>Goodwill, beginning balance</t>
  </si>
  <si>
    <t>Goodwill before impairment losses, ending balance</t>
  </si>
  <si>
    <t>Accumulated impairment losses, ending balance</t>
  </si>
  <si>
    <t>Goodwill, ending balance</t>
  </si>
  <si>
    <t>Goodwill And Intangible Assets (Schedule Of Intangible Assets) (Details) (USD $)</t>
  </si>
  <si>
    <t>Goodwill and Intangible Assets [Line Items]</t>
  </si>
  <si>
    <t>Gross Carrying Amount</t>
  </si>
  <si>
    <t>Accumulated Amortization</t>
  </si>
  <si>
    <t>Tax Services | Reacquired Franchise Rights</t>
  </si>
  <si>
    <t>Tax Services | Customer Relationships</t>
  </si>
  <si>
    <t>Tax Services | Noncompete Agreements</t>
  </si>
  <si>
    <t>Tax Services | Franchise Agreements</t>
  </si>
  <si>
    <t>Tax Services | Purchased Technology</t>
  </si>
  <si>
    <t>Tax Services | Trade Name</t>
  </si>
  <si>
    <t>Fair Value Measurement (Assets Remeasured At Fair Value On Recurring Basis) (Details) (Fair Value, Measurements, Recurring, USD $)</t>
  </si>
  <si>
    <t>Fair Value, Assets and Liabilities Measured on Recurring and Nonrecurring Basis [Line Items]</t>
  </si>
  <si>
    <t>Total, Gain (loss) on financial instruments</t>
  </si>
  <si>
    <t>Total financial assets at fair value</t>
  </si>
  <si>
    <t>Level 1</t>
  </si>
  <si>
    <t>Gain on investments</t>
  </si>
  <si>
    <t>Mortgage-Backed Securities | Total</t>
  </si>
  <si>
    <t>Mortgage-Backed Securities | Level 1</t>
  </si>
  <si>
    <t>Mortgage-Backed Securities | Level 2</t>
  </si>
  <si>
    <t>Mortgage-Backed Securities | Level 3</t>
  </si>
  <si>
    <t>Municipal Bonds</t>
  </si>
  <si>
    <t>Municipal Bonds | Total</t>
  </si>
  <si>
    <t>Municipal Bonds | Level 1</t>
  </si>
  <si>
    <t>Municipal Bonds | Level 2</t>
  </si>
  <si>
    <t>Municipal Bonds | Level 3</t>
  </si>
  <si>
    <t>Fair Value Measurement (Assets Remeasured At Fair Value On Non-Recurring Basis) (Details) (Non-Recurring, USD $)</t>
  </si>
  <si>
    <t>Loss, REO</t>
  </si>
  <si>
    <t>Loss, Impaired mortgage loans held for investment</t>
  </si>
  <si>
    <t>Fair Value Measurement (Quantitative Information About Level 3 Fair Value Measurements) (Details) (USD $)</t>
  </si>
  <si>
    <t>Third Party Pricing</t>
  </si>
  <si>
    <t>Maximum</t>
  </si>
  <si>
    <t>Weighted Average</t>
  </si>
  <si>
    <t>Collateral-Based</t>
  </si>
  <si>
    <t>Impaired Mortgage Loans Held For Investment - Non TDRs</t>
  </si>
  <si>
    <t>Impaired Mortgage Loans Held For Investment - TDRs</t>
  </si>
  <si>
    <t>Discounted Cash Flow</t>
  </si>
  <si>
    <t>Fair Value Inputs, Assets, Quantitative Information [Line Items]</t>
  </si>
  <si>
    <t>Mortgage Loans on Real Estate</t>
  </si>
  <si>
    <t>Fair value</t>
  </si>
  <si>
    <t>Time to sell (in months)</t>
  </si>
  <si>
    <t>'24 months</t>
  </si>
  <si>
    <t>Collateral depreciation</t>
  </si>
  <si>
    <t>Aged default performance</t>
  </si>
  <si>
    <t>Fair Value Measurement Fair Value Of Financial Instruments (Summary Of Carrying Amounts And Estimated Fair Values Of Company's Financial Instruments) (Details) (USD $)</t>
  </si>
  <si>
    <t>Fair Value, Liabilities Measured on Recurring Basis, Unobservable Input Reconciliation [Line Items]</t>
  </si>
  <si>
    <t>Cash &amp; cash equivalents</t>
  </si>
  <si>
    <t>Cash and cash equivalents, Estimated Fair Value</t>
  </si>
  <si>
    <t>Cash and cash equivalents - restricted, Carrying Amount</t>
  </si>
  <si>
    <t>Cash and cash equivalents - restricted, Estimated Fair Value</t>
  </si>
  <si>
    <t>Receivables, net - short-term, Carrying Amount</t>
  </si>
  <si>
    <t>Receivables, net - short-term, Estimated Fair Value</t>
  </si>
  <si>
    <t>Loans Receivable, Fair Value Disclosure</t>
  </si>
  <si>
    <t>Investments in available-for-sale securities, Carrying Amount</t>
  </si>
  <si>
    <t>Investments in available-for-sale securities, Estimated Fair Value</t>
  </si>
  <si>
    <t>Receivables, net - long-term, Carrying Amount</t>
  </si>
  <si>
    <t>Receivables, net - long-term, Estimated Fair Value</t>
  </si>
  <si>
    <t>Note receivable (including interest), Estimated Fair Value</t>
  </si>
  <si>
    <t>Deposits, Estimated Fair Value</t>
  </si>
  <si>
    <t>Long-term borrowings, Carrying Amount</t>
  </si>
  <si>
    <t>Long-term borrowings, Estimated Fair Value</t>
  </si>
  <si>
    <t>Contingent business acquisition obligations</t>
  </si>
  <si>
    <t>Cusiness Combination, Contingent Consideration, at Fair Value</t>
  </si>
  <si>
    <t>Note receivable (including interest), Carrying Amount</t>
  </si>
  <si>
    <t>Level 1 And 3</t>
  </si>
  <si>
    <t>Deposits, Carrying Amount</t>
  </si>
  <si>
    <t>Mcgladrey Pullen Llp [Member]</t>
  </si>
  <si>
    <t>HRB Bank [Member]</t>
  </si>
  <si>
    <t>Income Taxes (Narrative) (Details) (USD $)</t>
  </si>
  <si>
    <t>Operating Loss Carryforwards [Line Items]</t>
  </si>
  <si>
    <t>Unrecognized tax benefits that would impact effective tax rate</t>
  </si>
  <si>
    <t>Unrecognized Tax Benefits, Period Increase (Decrease)</t>
  </si>
  <si>
    <t>Effect of anticipated settlements of audit issues and expiring statutes of limitations</t>
  </si>
  <si>
    <t>Effective tax rate, excluding discrete tax items</t>
  </si>
  <si>
    <t>Effective Income Tax Rate, Continuing Operations</t>
  </si>
  <si>
    <t>Net Discrete Tax Expense (Benefit)</t>
  </si>
  <si>
    <t>Interest Income And Interest Expense (Schedule Of Interest Income And Expense Of Continuing Operations) (Details) (USD $)</t>
  </si>
  <si>
    <t>Schedule Of Interest Income And Expense [Line Items]</t>
  </si>
  <si>
    <t>Interest Income</t>
  </si>
  <si>
    <t>Interest expense</t>
  </si>
  <si>
    <t>Mortgage Loans, Net</t>
  </si>
  <si>
    <t>AFS Securities</t>
  </si>
  <si>
    <t>Commitments And Contingencies (Narrative) (Details) (USD $)</t>
  </si>
  <si>
    <t>Commitments And Contingencies [Line Items]</t>
  </si>
  <si>
    <t>Standard guarantee accrual amount</t>
  </si>
  <si>
    <t>Lines of credit, total obligation</t>
  </si>
  <si>
    <t>Remaining franchise equity lines of credit-undrawn commitment</t>
  </si>
  <si>
    <t>Maximum funding by facility</t>
  </si>
  <si>
    <t>Financing Receivables, Line of Credit Facility, Compensating Balances</t>
  </si>
  <si>
    <t>Financing Receivable, Line of Credit Facility, Total Obligation</t>
  </si>
  <si>
    <t>Financing Receivable, Line of Credit Facility, Remaining Commitment to Fund</t>
  </si>
  <si>
    <t>Commitments And Contingencies (Schedule Of Deferred Revenue Related To The Peace Of Mind Program) (Details) (USD $)</t>
  </si>
  <si>
    <t>Movement in Deferred Revenue [Roll Forward]</t>
  </si>
  <si>
    <t>Litigation And Related Contingencies (Details) (USD $)</t>
  </si>
  <si>
    <t>Apr. 05, 2013</t>
  </si>
  <si>
    <t>loan</t>
  </si>
  <si>
    <t>Investigations, Legal Claims And Lawsuits</t>
  </si>
  <si>
    <t>Jeanne Drake, et al. v. Option One Mortgage Corp., et al [Member]</t>
  </si>
  <si>
    <t>ederal Home Loan Bank of Chicago v. Bank of America Funding Corporation, et al [Member]</t>
  </si>
  <si>
    <t>Pending Litigation [Member]</t>
  </si>
  <si>
    <t>Oct. 15, 2010</t>
  </si>
  <si>
    <t>MGRID LLC v. Merrill Lynch Mortgage Lending Inc [Member]</t>
  </si>
  <si>
    <t>lawsuit</t>
  </si>
  <si>
    <t>SCC [Member]</t>
  </si>
  <si>
    <t>Claims with Knowledge of Outstanding Principal Amount [Member]</t>
  </si>
  <si>
    <t>Loss Contingencies [Line Items]</t>
  </si>
  <si>
    <t>Accrued obligations under indemnifications</t>
  </si>
  <si>
    <t>Liability for legal claims</t>
  </si>
  <si>
    <t>Percentage of legal liability related to discontinued operations</t>
  </si>
  <si>
    <t>Claims for severance benefits</t>
  </si>
  <si>
    <t>Initial principal on loans securitized</t>
  </si>
  <si>
    <t>Principal outstanding on loans securitized</t>
  </si>
  <si>
    <t>Loans Sold To Trust, With Claims of Breach of Contract and Indemnity</t>
  </si>
  <si>
    <t>Number Of Lawsuits</t>
  </si>
  <si>
    <t>Estimated Litigation Liability</t>
  </si>
  <si>
    <t>Loss Contingencies Arising From Representations And Warranties of Our Discontinued Mortgage Operations Loss Contingencies Arising From Representations and Warranties of Our Discontinued Mortgage Operations (Narrative) (Details) (USD $)</t>
  </si>
  <si>
    <t>36 Months Ended</t>
  </si>
  <si>
    <t>60 Months Ended</t>
  </si>
  <si>
    <t>12 Months Ended</t>
  </si>
  <si>
    <t>Apr. 30, 2007</t>
  </si>
  <si>
    <t>Percentage of fraud on originated loans</t>
  </si>
  <si>
    <t>Claims received for loans</t>
  </si>
  <si>
    <t>Claims subject to review by SCC, amount</t>
  </si>
  <si>
    <t>Reassertion of previously denied claims</t>
  </si>
  <si>
    <t>Increase In Losses Due To Assumed One Percent Increase In Validity Rates And Loss Severities</t>
  </si>
  <si>
    <t>Loss Contingency Accrual, at Carrying Value</t>
  </si>
  <si>
    <t>Loss Contingencies Arising From Representations And Warranties of Our Discontinued Mortgage Operations Loss Contingencies Arising From Representations And Warranties of Our Discontinued Mortgage Operations (Details) (SCC [Member], USD $)</t>
  </si>
  <si>
    <t>Loss Contingency Accrual [Roll Forward]</t>
  </si>
  <si>
    <t>Discontinued Operations (Income (Loss) From Discontinued Operations) (Details) (USD $)</t>
  </si>
  <si>
    <t>Income Statement, Balance Sheet and Additional Disclosures by Disposal Groups, Including Discontinued Operations [Line Items]</t>
  </si>
  <si>
    <t>Pretax income (loss) from operations</t>
  </si>
  <si>
    <t>Income taxes (benefit)</t>
  </si>
  <si>
    <t>RSM And Related Businesses</t>
  </si>
  <si>
    <t>Regulatory Capital Requirements Of HRB Bank (Narrative) (Details)</t>
  </si>
  <si>
    <t>Sep. 30, 2013</t>
  </si>
  <si>
    <t>Mar. 31, 2013</t>
  </si>
  <si>
    <t>Sep. 30, 2012</t>
  </si>
  <si>
    <t>Assets Sold under Agreements to Repurchase [Line Items]</t>
  </si>
  <si>
    <t>Tier 1 capital ratio (leverage)</t>
  </si>
  <si>
    <t>Regulatory Capital Requirements Of HRB Bank (HRB Bank's Regulatory Capital Requirements) (Details) (USD $)</t>
  </si>
  <si>
    <t>Apr. 05, 2012</t>
  </si>
  <si>
    <t>Total risk-based capital ratio, Amount</t>
  </si>
  <si>
    <t>Total risk-based capital ratio</t>
  </si>
  <si>
    <t>Total risk-based capital ratio, Minimum Capital Requirement, Amount</t>
  </si>
  <si>
    <t>Total risk-based capital ratio, Minimum Capital Requirement, Ratio</t>
  </si>
  <si>
    <t>Total risk-based capital ratio, Minimum to be Well Capitalized, Amount</t>
  </si>
  <si>
    <t>Total risk-based capital ratio, Minimum to be Well Capitalized, Ratio</t>
  </si>
  <si>
    <t>Tier 1 risk-based capital ratio, Amount</t>
  </si>
  <si>
    <t>[2]</t>
  </si>
  <si>
    <t>Tier 1 risk-based capital ratio</t>
  </si>
  <si>
    <t>Tier 1 risk-based capital ratio, Minimum to be Well Capitalized, Amount</t>
  </si>
  <si>
    <t>Tier 1 risk-based capital ratio, Minimum to be Well Capitalized, Ratio</t>
  </si>
  <si>
    <t>Tier 1 capital ratio (leverage), Amount</t>
  </si>
  <si>
    <t>[3]</t>
  </si>
  <si>
    <t>Tier 1 capital ratio (leverage), Minimum Capital Requirement, Amount</t>
  </si>
  <si>
    <t>Tier 1 capital ratio (leverage), Minimum Capital Requirement, Ratio</t>
  </si>
  <si>
    <t>[3],[4]</t>
  </si>
  <si>
    <t>Tier 1 capital ratio (leverage), Minimum to be Well Capitalized, Amount</t>
  </si>
  <si>
    <t>Tier 1 capital ratio (leverage), Minimum to be Well Capitalized, Ratio</t>
  </si>
  <si>
    <t>Tangible equity ratio, Amount</t>
  </si>
  <si>
    <t>[5]</t>
  </si>
  <si>
    <t>Tangible equity ratio</t>
  </si>
  <si>
    <t>Tangible equity ratio, Minimum Capital Requirement, Amount</t>
  </si>
  <si>
    <t>Tangible equity ratio, Minimum Capital Requirement, Ratio</t>
  </si>
  <si>
    <t>Minimum leverage capital per calendar quarter</t>
  </si>
  <si>
    <t>[4]</t>
  </si>
  <si>
    <t>Effective AprilÂ 5, 2012, the minimum capital requirement was changed to 4% by the OCC, although HRB Bank plans to maintain a minimum of 12.0% leverage capital at the end of each calendar quarter.</t>
  </si>
  <si>
    <t>Segment Information (Continuing Operations By Reportable Operating Segment) (Details) (USD $)</t>
  </si>
  <si>
    <t>Segment Reporting Information [Line Items]</t>
  </si>
  <si>
    <t>REVENUES</t>
  </si>
  <si>
    <t>INCOME (LOSS) FROM CONTINUING OPERATIONS BEFORE TAXES</t>
  </si>
  <si>
    <t>Corporate And Eliminations</t>
  </si>
  <si>
    <t>Condensed Consolidating Financial Statements Condensed Consolidating Financial Statements (Income Statement) (Details) (USD $)</t>
  </si>
  <si>
    <t>Condensed Financial Statements, Captions [Line Items]</t>
  </si>
  <si>
    <t>Block Financial Issuer [Member]</t>
  </si>
  <si>
    <t>Subsidiaries [Member]</t>
  </si>
  <si>
    <t>Intersegment Elimination [Member]</t>
  </si>
  <si>
    <t>Parent Company [Member]</t>
  </si>
  <si>
    <t>Condensed Consolidating Financial Statements Condensed Consolidating Financial Statements (Balance Sheets) (Details) (USD $)</t>
  </si>
  <si>
    <t>Stockholdersâ€™ equity</t>
  </si>
  <si>
    <t>Amounts have been restated to conform to the current period presentation, including the presentation of income tax receivables settled with affiliates and the presentation of intercompany receivables and payables gross, rather than net.As of April 30, 2013Â H&amp;RÂ Block,Â Inc.(Guarantor)Â BlockÂ Financial(Issuer)Â OtherSubsidiariesÂ EliminationsÂ ConsolidatedH&amp;R BlockCashÂ &amp; cash equivalentsÂ $â€”Â $558,110Â $1,192,197Â $(2,723)Â $1,747,584CashÂ &amp; cash equivalents â€” restrictedÂ â€”Â 75,096Â 42,741Â â€”Â 117,837Receivables, netÂ 769Â 99,844Â 106,222Â â€”Â 206,835Mortgage loans held for investment, netÂ â€”Â 338,789Â â€”Â â€”Â 338,789Intangible assets and goodwill, netÂ â€”Â â€”Â 719,221Â â€”Â 719,221Investments in subsidiariesÂ 3,444,442Â 473Â â€”Â (3,444,442)Â 473Amounts due from affiliatesÂ â€”Â 410,590Â 2,189,625Â (2,600,215)Â â€”Other assetsÂ 8,390Â 645,166Â 753,484Â â€”Â 1,407,040Total assetsÂ $3,453,601Â $2,128,068Â $5,003,490Â $(6,047,380)Â $4,537,779 Customer depositsÂ $â€”Â $939,187Â $â€”Â $(2,723)Â $936,464Long-term debtÂ â€”Â 896,978Â 9,702Â â€”Â 906,680Other liabilitiesÂ 429Â 245,862Â 1,184,797Â â€”Â 1,431,088Amounts due to affiliatesÂ 2,189,625Â â€”Â 410,590Â (2,600,215)Â â€”Stockholdersâ€™ equityÂ 1,263,547Â 46,041Â 3,398,401Â (3,444,442)Â 1,263,547Total liabilities and stockholdersâ€™ equityÂ $3,453,601Â $2,128,068Â $5,003,490Â $(6,047,380)Â $4,537,779</t>
  </si>
  <si>
    <t>Condensed Consolidating Financial Statements Condensed Consolidating Financial Statements (Cash Flows) (Details) (USD $)</t>
  </si>
  <si>
    <t>Purchases of property &amp; equip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Calibri"/>
      <family val="2"/>
    </font>
    <font>
      <sz val="10"/>
      <color theme="1"/>
      <name val="Calibri"/>
      <family val="2"/>
    </font>
    <font>
      <sz val="10"/>
      <color rgb="FF000000"/>
      <name val="Calibri"/>
      <family val="2"/>
    </font>
    <font>
      <sz val="8"/>
      <color theme="1"/>
      <name val="Calibri"/>
      <family val="2"/>
    </font>
    <font>
      <sz val="10"/>
      <color theme="1"/>
      <name val="Inherit"/>
    </font>
    <font>
      <sz val="9"/>
      <color theme="1"/>
      <name val="Calibri"/>
      <family val="2"/>
    </font>
    <font>
      <b/>
      <sz val="9"/>
      <color theme="1"/>
      <name val="Calibri"/>
      <family val="2"/>
    </font>
    <font>
      <sz val="8"/>
      <color rgb="FF000000"/>
      <name val="Calibri"/>
      <family val="2"/>
    </font>
    <font>
      <i/>
      <sz val="10"/>
      <color theme="1"/>
      <name val="Calibri"/>
      <family val="2"/>
    </font>
    <font>
      <b/>
      <sz val="8"/>
      <color theme="1"/>
      <name val="Calibri"/>
      <family val="2"/>
    </font>
    <font>
      <sz val="7"/>
      <color theme="1"/>
      <name val="Calibri"/>
      <family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3" fillId="0" borderId="10" xfId="0" applyFont="1" applyBorder="1" applyAlignment="1">
      <alignment wrapText="1"/>
    </xf>
    <xf numFmtId="0" fontId="23" fillId="0" borderId="11" xfId="0" applyFont="1" applyBorder="1" applyAlignment="1">
      <alignment wrapText="1"/>
    </xf>
    <xf numFmtId="0" fontId="23" fillId="0" borderId="0" xfId="0" applyFont="1" applyAlignment="1">
      <alignment wrapText="1"/>
    </xf>
    <xf numFmtId="0" fontId="25" fillId="0" borderId="0" xfId="0" applyFont="1" applyAlignment="1">
      <alignment horizontal="right" wrapText="1"/>
    </xf>
    <xf numFmtId="0" fontId="24" fillId="0" borderId="0" xfId="0" applyFont="1" applyAlignment="1">
      <alignment horizontal="right" wrapText="1"/>
    </xf>
    <xf numFmtId="0" fontId="24" fillId="33" borderId="0" xfId="0" applyFont="1" applyFill="1" applyAlignment="1">
      <alignment horizontal="left" wrapText="1"/>
    </xf>
    <xf numFmtId="0" fontId="23" fillId="33" borderId="0" xfId="0" applyFont="1" applyFill="1" applyAlignment="1">
      <alignment wrapText="1"/>
    </xf>
    <xf numFmtId="0" fontId="25" fillId="33" borderId="0" xfId="0" applyFont="1" applyFill="1" applyAlignment="1">
      <alignment horizontal="left" wrapText="1"/>
    </xf>
    <xf numFmtId="0" fontId="25" fillId="33" borderId="11" xfId="0" applyFont="1" applyFill="1" applyBorder="1" applyAlignment="1">
      <alignment horizontal="left" wrapText="1"/>
    </xf>
    <xf numFmtId="0" fontId="25" fillId="33" borderId="11" xfId="0" applyFont="1" applyFill="1" applyBorder="1" applyAlignment="1">
      <alignment horizontal="right" wrapText="1"/>
    </xf>
    <xf numFmtId="0" fontId="23" fillId="33" borderId="10" xfId="0" applyFont="1" applyFill="1" applyBorder="1" applyAlignment="1">
      <alignment wrapText="1"/>
    </xf>
    <xf numFmtId="0" fontId="24" fillId="33" borderId="11" xfId="0" applyFont="1" applyFill="1" applyBorder="1" applyAlignment="1">
      <alignment horizontal="left" wrapText="1"/>
    </xf>
    <xf numFmtId="0" fontId="24" fillId="33" borderId="0" xfId="0" applyFont="1" applyFill="1" applyAlignment="1">
      <alignment horizontal="right" wrapText="1"/>
    </xf>
    <xf numFmtId="0" fontId="24" fillId="33" borderId="11" xfId="0" applyFont="1" applyFill="1" applyBorder="1" applyAlignment="1">
      <alignment horizontal="right" wrapText="1"/>
    </xf>
    <xf numFmtId="0" fontId="24" fillId="0" borderId="0" xfId="0" applyFont="1" applyAlignment="1">
      <alignment horizontal="left" wrapText="1"/>
    </xf>
    <xf numFmtId="0" fontId="24" fillId="33" borderId="0" xfId="0" applyFont="1" applyFill="1" applyAlignment="1">
      <alignment horizontal="left" wrapText="1" indent="1"/>
    </xf>
    <xf numFmtId="0" fontId="24" fillId="0" borderId="0" xfId="0" applyFont="1" applyAlignment="1">
      <alignment horizontal="left" wrapText="1" indent="1"/>
    </xf>
    <xf numFmtId="0" fontId="25" fillId="0" borderId="10" xfId="0" applyFont="1" applyBorder="1" applyAlignment="1">
      <alignment horizontal="right" wrapText="1"/>
    </xf>
    <xf numFmtId="0" fontId="25" fillId="0" borderId="10" xfId="0" applyFont="1" applyBorder="1" applyAlignment="1">
      <alignment horizontal="left" wrapText="1"/>
    </xf>
    <xf numFmtId="0" fontId="24" fillId="0" borderId="10" xfId="0" applyFont="1" applyBorder="1" applyAlignment="1">
      <alignment horizontal="right" wrapText="1"/>
    </xf>
    <xf numFmtId="0" fontId="24" fillId="0" borderId="10" xfId="0" applyFont="1" applyBorder="1" applyAlignment="1">
      <alignment horizontal="left" wrapText="1"/>
    </xf>
    <xf numFmtId="0" fontId="25" fillId="33" borderId="10" xfId="0" applyFont="1" applyFill="1" applyBorder="1" applyAlignment="1">
      <alignment horizontal="left" wrapText="1"/>
    </xf>
    <xf numFmtId="0" fontId="25" fillId="33" borderId="10" xfId="0" applyFont="1" applyFill="1" applyBorder="1" applyAlignment="1">
      <alignment horizontal="right" wrapText="1"/>
    </xf>
    <xf numFmtId="0" fontId="24" fillId="33" borderId="12" xfId="0" applyFont="1" applyFill="1" applyBorder="1" applyAlignment="1">
      <alignment horizontal="left" wrapText="1"/>
    </xf>
    <xf numFmtId="0" fontId="24" fillId="33" borderId="12" xfId="0" applyFont="1" applyFill="1" applyBorder="1" applyAlignment="1">
      <alignment horizontal="right" wrapText="1"/>
    </xf>
    <xf numFmtId="0" fontId="23" fillId="0" borderId="12" xfId="0" applyFont="1" applyBorder="1" applyAlignment="1">
      <alignment wrapText="1"/>
    </xf>
    <xf numFmtId="0" fontId="18" fillId="0" borderId="0" xfId="0" applyFont="1" applyAlignment="1">
      <alignment wrapText="1"/>
    </xf>
    <xf numFmtId="0" fontId="22" fillId="0" borderId="10" xfId="0" applyFont="1" applyBorder="1" applyAlignment="1">
      <alignment horizontal="right" wrapText="1"/>
    </xf>
    <xf numFmtId="0" fontId="24" fillId="0" borderId="11" xfId="0" applyFont="1" applyBorder="1" applyAlignment="1">
      <alignment horizontal="center" wrapText="1"/>
    </xf>
    <xf numFmtId="0" fontId="24" fillId="0" borderId="10" xfId="0" applyFont="1" applyBorder="1" applyAlignment="1">
      <alignment horizontal="center" wrapText="1"/>
    </xf>
    <xf numFmtId="0" fontId="23" fillId="0" borderId="0" xfId="0" applyFont="1" applyAlignment="1">
      <alignment wrapText="1"/>
    </xf>
    <xf numFmtId="0" fontId="23" fillId="0" borderId="10" xfId="0" applyFont="1" applyBorder="1" applyAlignment="1">
      <alignment wrapText="1"/>
    </xf>
    <xf numFmtId="0" fontId="25" fillId="0" borderId="0" xfId="0" applyFont="1" applyAlignment="1">
      <alignment horizontal="right" wrapText="1"/>
    </xf>
    <xf numFmtId="0" fontId="25" fillId="0" borderId="11" xfId="0" applyFont="1" applyBorder="1" applyAlignment="1">
      <alignment horizontal="right" wrapText="1"/>
    </xf>
    <xf numFmtId="0" fontId="25" fillId="0" borderId="10" xfId="0" applyFont="1" applyBorder="1" applyAlignment="1">
      <alignment horizontal="right" wrapText="1"/>
    </xf>
    <xf numFmtId="0" fontId="23" fillId="0" borderId="11" xfId="0" applyFont="1" applyBorder="1" applyAlignment="1">
      <alignment wrapText="1"/>
    </xf>
    <xf numFmtId="0" fontId="24" fillId="0" borderId="11" xfId="0" applyFont="1" applyBorder="1" applyAlignment="1">
      <alignment horizontal="right" wrapText="1"/>
    </xf>
    <xf numFmtId="0" fontId="24" fillId="0" borderId="10" xfId="0" applyFont="1" applyBorder="1" applyAlignment="1">
      <alignment horizontal="right" wrapText="1"/>
    </xf>
    <xf numFmtId="0" fontId="24" fillId="33" borderId="0" xfId="0" applyFont="1" applyFill="1" applyAlignment="1">
      <alignment horizontal="left" wrapText="1"/>
    </xf>
    <xf numFmtId="0" fontId="24" fillId="33" borderId="11" xfId="0" applyFont="1" applyFill="1" applyBorder="1" applyAlignment="1">
      <alignment horizontal="left" wrapText="1"/>
    </xf>
    <xf numFmtId="0" fontId="23" fillId="33" borderId="0" xfId="0" applyFont="1" applyFill="1" applyAlignment="1">
      <alignment wrapText="1"/>
    </xf>
    <xf numFmtId="0" fontId="25" fillId="33" borderId="11" xfId="0" applyFont="1" applyFill="1" applyBorder="1" applyAlignment="1">
      <alignment horizontal="left" wrapText="1"/>
    </xf>
    <xf numFmtId="0" fontId="25" fillId="33" borderId="10" xfId="0" applyFont="1" applyFill="1" applyBorder="1" applyAlignment="1">
      <alignment horizontal="left" wrapText="1"/>
    </xf>
    <xf numFmtId="0" fontId="25" fillId="33" borderId="11" xfId="0" applyFont="1" applyFill="1" applyBorder="1" applyAlignment="1">
      <alignment horizontal="right" wrapText="1"/>
    </xf>
    <xf numFmtId="0" fontId="25" fillId="33" borderId="10" xfId="0" applyFont="1" applyFill="1" applyBorder="1" applyAlignment="1">
      <alignment horizontal="right" wrapText="1"/>
    </xf>
    <xf numFmtId="0" fontId="23" fillId="33" borderId="11" xfId="0" applyFont="1" applyFill="1" applyBorder="1" applyAlignment="1">
      <alignment wrapText="1"/>
    </xf>
    <xf numFmtId="0" fontId="23" fillId="33" borderId="10" xfId="0" applyFont="1" applyFill="1" applyBorder="1" applyAlignment="1">
      <alignment wrapText="1"/>
    </xf>
    <xf numFmtId="0" fontId="24" fillId="33" borderId="10" xfId="0" applyFont="1" applyFill="1" applyBorder="1" applyAlignment="1">
      <alignment horizontal="left" wrapText="1"/>
    </xf>
    <xf numFmtId="0" fontId="24" fillId="33" borderId="11" xfId="0" applyFont="1" applyFill="1" applyBorder="1" applyAlignment="1">
      <alignment horizontal="right" wrapText="1"/>
    </xf>
    <xf numFmtId="0" fontId="24" fillId="33" borderId="10" xfId="0" applyFont="1" applyFill="1" applyBorder="1" applyAlignment="1">
      <alignment horizontal="right" wrapText="1"/>
    </xf>
    <xf numFmtId="0" fontId="24" fillId="33" borderId="0" xfId="0" applyFont="1" applyFill="1" applyAlignment="1">
      <alignment horizontal="left" wrapText="1" indent="1"/>
    </xf>
    <xf numFmtId="0" fontId="25" fillId="33" borderId="0" xfId="0" applyFont="1" applyFill="1" applyAlignment="1">
      <alignment horizontal="left" wrapText="1"/>
    </xf>
    <xf numFmtId="0" fontId="25" fillId="33" borderId="0" xfId="0" applyFont="1" applyFill="1" applyAlignment="1">
      <alignment horizontal="right" wrapText="1"/>
    </xf>
    <xf numFmtId="0" fontId="24" fillId="33" borderId="0" xfId="0" applyFont="1" applyFill="1" applyAlignment="1">
      <alignment horizontal="right" wrapText="1"/>
    </xf>
    <xf numFmtId="0" fontId="23" fillId="0" borderId="12" xfId="0" applyFont="1" applyBorder="1" applyAlignment="1">
      <alignment wrapText="1"/>
    </xf>
    <xf numFmtId="0" fontId="0" fillId="0" borderId="0" xfId="0" applyAlignment="1">
      <alignment wrapText="1"/>
    </xf>
    <xf numFmtId="0" fontId="20" fillId="0" borderId="0" xfId="0" applyFont="1" applyAlignment="1">
      <alignment horizontal="justify" wrapText="1"/>
    </xf>
    <xf numFmtId="0" fontId="20" fillId="0" borderId="0" xfId="0" applyFont="1" applyAlignment="1">
      <alignment wrapText="1"/>
    </xf>
    <xf numFmtId="0" fontId="24" fillId="33" borderId="10" xfId="0" applyFont="1" applyFill="1" applyBorder="1" applyAlignment="1">
      <alignment horizontal="left" wrapText="1"/>
    </xf>
    <xf numFmtId="0" fontId="24" fillId="33" borderId="10" xfId="0" applyFont="1" applyFill="1" applyBorder="1" applyAlignment="1">
      <alignment horizontal="right" wrapText="1"/>
    </xf>
    <xf numFmtId="0" fontId="24" fillId="0" borderId="0" xfId="0" applyFont="1" applyAlignment="1">
      <alignment horizontal="left" wrapText="1" indent="3"/>
    </xf>
    <xf numFmtId="0" fontId="25" fillId="0" borderId="0" xfId="0" applyFont="1" applyAlignment="1">
      <alignment horizontal="left" wrapText="1"/>
    </xf>
    <xf numFmtId="0" fontId="24" fillId="33" borderId="10" xfId="0" applyFont="1" applyFill="1" applyBorder="1" applyAlignment="1">
      <alignment horizontal="left" wrapText="1" indent="3"/>
    </xf>
    <xf numFmtId="3" fontId="25" fillId="33" borderId="0" xfId="0" applyNumberFormat="1" applyFont="1" applyFill="1" applyAlignment="1">
      <alignment horizontal="right" wrapText="1"/>
    </xf>
    <xf numFmtId="3" fontId="24" fillId="33" borderId="0" xfId="0" applyNumberFormat="1" applyFont="1" applyFill="1" applyAlignment="1">
      <alignment horizontal="right" wrapText="1"/>
    </xf>
    <xf numFmtId="0" fontId="24" fillId="0" borderId="0" xfId="0" applyFont="1" applyAlignment="1">
      <alignment horizontal="left" wrapText="1"/>
    </xf>
    <xf numFmtId="0" fontId="24" fillId="0" borderId="0" xfId="0" applyFont="1" applyAlignment="1">
      <alignment horizontal="right" wrapText="1"/>
    </xf>
    <xf numFmtId="3" fontId="25" fillId="33" borderId="11" xfId="0" applyNumberFormat="1" applyFont="1" applyFill="1" applyBorder="1" applyAlignment="1">
      <alignment horizontal="right" wrapText="1"/>
    </xf>
    <xf numFmtId="3" fontId="25" fillId="33" borderId="10" xfId="0" applyNumberFormat="1" applyFont="1" applyFill="1" applyBorder="1" applyAlignment="1">
      <alignment horizontal="right" wrapText="1"/>
    </xf>
    <xf numFmtId="3" fontId="24" fillId="33" borderId="11" xfId="0" applyNumberFormat="1" applyFont="1" applyFill="1" applyBorder="1" applyAlignment="1">
      <alignment horizontal="right" wrapText="1"/>
    </xf>
    <xf numFmtId="3" fontId="24" fillId="33" borderId="10" xfId="0" applyNumberFormat="1" applyFont="1" applyFill="1" applyBorder="1" applyAlignment="1">
      <alignment horizontal="right" wrapText="1"/>
    </xf>
    <xf numFmtId="0" fontId="20" fillId="0" borderId="11" xfId="0" applyFont="1" applyBorder="1" applyAlignment="1">
      <alignment horizontal="justify" wrapText="1"/>
    </xf>
    <xf numFmtId="0" fontId="24" fillId="0" borderId="11" xfId="0" applyFont="1" applyBorder="1" applyAlignment="1">
      <alignment horizontal="left" wrapText="1"/>
    </xf>
    <xf numFmtId="0" fontId="24" fillId="0" borderId="10" xfId="0" applyFont="1" applyBorder="1" applyAlignment="1">
      <alignment horizontal="left" wrapText="1"/>
    </xf>
    <xf numFmtId="0" fontId="23" fillId="0" borderId="0" xfId="0" applyFont="1" applyBorder="1" applyAlignment="1">
      <alignment wrapText="1"/>
    </xf>
    <xf numFmtId="0" fontId="25" fillId="33" borderId="0" xfId="0" applyFont="1" applyFill="1" applyBorder="1" applyAlignment="1">
      <alignment horizontal="left" wrapText="1"/>
    </xf>
    <xf numFmtId="3" fontId="25" fillId="33" borderId="0" xfId="0" applyNumberFormat="1" applyFont="1" applyFill="1" applyBorder="1" applyAlignment="1">
      <alignment horizontal="right" wrapText="1"/>
    </xf>
    <xf numFmtId="0" fontId="23" fillId="33" borderId="0" xfId="0" applyFont="1" applyFill="1" applyBorder="1" applyAlignment="1">
      <alignment wrapText="1"/>
    </xf>
    <xf numFmtId="3" fontId="25" fillId="0" borderId="0" xfId="0" applyNumberFormat="1" applyFont="1" applyAlignment="1">
      <alignment horizontal="right" wrapText="1"/>
    </xf>
    <xf numFmtId="3" fontId="24" fillId="0" borderId="0" xfId="0" applyNumberFormat="1" applyFont="1" applyAlignment="1">
      <alignment horizontal="right" wrapText="1"/>
    </xf>
    <xf numFmtId="3" fontId="25" fillId="0" borderId="11" xfId="0" applyNumberFormat="1" applyFont="1" applyBorder="1" applyAlignment="1">
      <alignment horizontal="right" wrapText="1"/>
    </xf>
    <xf numFmtId="3" fontId="24" fillId="0" borderId="11" xfId="0" applyNumberFormat="1" applyFont="1" applyBorder="1" applyAlignment="1">
      <alignment horizontal="right" wrapText="1"/>
    </xf>
    <xf numFmtId="0" fontId="25" fillId="0" borderId="11" xfId="0" applyFont="1" applyBorder="1" applyAlignment="1">
      <alignment horizontal="left" wrapText="1"/>
    </xf>
    <xf numFmtId="0" fontId="25" fillId="0" borderId="10" xfId="0" applyFont="1" applyBorder="1" applyAlignment="1">
      <alignment horizontal="left" wrapText="1"/>
    </xf>
    <xf numFmtId="3" fontId="25" fillId="0" borderId="10" xfId="0" applyNumberFormat="1" applyFont="1" applyBorder="1" applyAlignment="1">
      <alignment horizontal="right" wrapText="1"/>
    </xf>
    <xf numFmtId="3" fontId="24" fillId="0" borderId="10" xfId="0" applyNumberFormat="1" applyFont="1" applyBorder="1" applyAlignment="1">
      <alignment horizontal="right" wrapText="1"/>
    </xf>
    <xf numFmtId="0" fontId="23" fillId="33" borderId="12" xfId="0" applyFont="1" applyFill="1" applyBorder="1" applyAlignment="1">
      <alignment wrapText="1"/>
    </xf>
    <xf numFmtId="0" fontId="24" fillId="0" borderId="0" xfId="0" applyFont="1" applyAlignment="1">
      <alignment horizontal="left" wrapText="1" indent="1"/>
    </xf>
    <xf numFmtId="0" fontId="25" fillId="0" borderId="0" xfId="0" applyFont="1" applyAlignment="1">
      <alignment horizontal="left" wrapText="1"/>
    </xf>
    <xf numFmtId="0" fontId="24" fillId="33" borderId="0" xfId="0" applyFont="1" applyFill="1" applyBorder="1" applyAlignment="1">
      <alignment horizontal="left" wrapText="1"/>
    </xf>
    <xf numFmtId="3" fontId="24" fillId="33" borderId="0" xfId="0" applyNumberFormat="1" applyFont="1" applyFill="1" applyBorder="1" applyAlignment="1">
      <alignment horizontal="right" wrapText="1"/>
    </xf>
    <xf numFmtId="0" fontId="19" fillId="0" borderId="0" xfId="0" applyFont="1" applyAlignment="1">
      <alignment horizontal="justify" wrapText="1"/>
    </xf>
    <xf numFmtId="0" fontId="0" fillId="0" borderId="10" xfId="0" applyBorder="1" applyAlignment="1">
      <alignment wrapText="1"/>
    </xf>
    <xf numFmtId="0" fontId="24" fillId="0" borderId="0" xfId="0" applyFont="1" applyAlignment="1">
      <alignment horizontal="left" vertical="top" wrapText="1" indent="1"/>
    </xf>
    <xf numFmtId="0" fontId="24" fillId="33" borderId="0" xfId="0" applyFont="1" applyFill="1" applyAlignment="1">
      <alignment horizontal="left" vertical="top" wrapText="1" indent="1"/>
    </xf>
    <xf numFmtId="0" fontId="0" fillId="0" borderId="10" xfId="0" applyBorder="1" applyAlignment="1">
      <alignment wrapText="1"/>
    </xf>
    <xf numFmtId="0" fontId="24" fillId="33" borderId="0" xfId="0" applyFont="1" applyFill="1" applyAlignment="1">
      <alignment horizontal="left" vertical="top" wrapText="1" indent="2"/>
    </xf>
    <xf numFmtId="0" fontId="24" fillId="0" borderId="0" xfId="0" applyFont="1" applyAlignment="1">
      <alignment horizontal="left" vertical="top" wrapText="1" indent="2"/>
    </xf>
    <xf numFmtId="0" fontId="22" fillId="0" borderId="0" xfId="0" applyFont="1" applyAlignment="1">
      <alignment vertical="top" wrapText="1"/>
    </xf>
    <xf numFmtId="0" fontId="22" fillId="0" borderId="0" xfId="0" applyFont="1" applyAlignment="1">
      <alignment horizontal="justify" vertical="top" wrapText="1"/>
    </xf>
    <xf numFmtId="0" fontId="22" fillId="0" borderId="0" xfId="0" applyFont="1" applyAlignment="1">
      <alignment horizontal="right" wrapText="1"/>
    </xf>
    <xf numFmtId="0" fontId="19" fillId="0" borderId="0" xfId="0" applyFont="1" applyAlignment="1">
      <alignment wrapText="1"/>
    </xf>
    <xf numFmtId="0" fontId="24" fillId="0" borderId="12" xfId="0" applyFont="1" applyBorder="1" applyAlignment="1">
      <alignment horizontal="left" wrapText="1"/>
    </xf>
    <xf numFmtId="0" fontId="25" fillId="0" borderId="12" xfId="0" applyFont="1" applyBorder="1" applyAlignment="1">
      <alignment horizontal="center" wrapText="1"/>
    </xf>
    <xf numFmtId="0" fontId="24" fillId="0" borderId="12" xfId="0" applyFont="1" applyBorder="1" applyAlignment="1">
      <alignment horizontal="center" wrapText="1"/>
    </xf>
    <xf numFmtId="0" fontId="22" fillId="0" borderId="0" xfId="0" applyFont="1" applyAlignment="1">
      <alignment horizontal="left" vertical="top" wrapText="1"/>
    </xf>
    <xf numFmtId="0" fontId="24" fillId="33" borderId="11" xfId="0" applyFont="1" applyFill="1" applyBorder="1" applyAlignment="1">
      <alignment horizontal="left" wrapText="1" indent="1"/>
    </xf>
    <xf numFmtId="0" fontId="24" fillId="0" borderId="0" xfId="0" applyFont="1" applyAlignment="1">
      <alignment horizontal="left" wrapText="1" indent="3"/>
    </xf>
    <xf numFmtId="0" fontId="24" fillId="33" borderId="0" xfId="0" applyFont="1" applyFill="1" applyAlignment="1">
      <alignment horizontal="left" wrapText="1" indent="3"/>
    </xf>
    <xf numFmtId="0" fontId="24" fillId="0" borderId="0" xfId="0" applyFont="1" applyAlignment="1">
      <alignment horizontal="right" vertical="top" wrapText="1"/>
    </xf>
    <xf numFmtId="0" fontId="24" fillId="33" borderId="0" xfId="0" applyFont="1" applyFill="1" applyAlignment="1">
      <alignment horizontal="left" vertical="top" wrapText="1"/>
    </xf>
    <xf numFmtId="0" fontId="24" fillId="33" borderId="0" xfId="0" applyFont="1" applyFill="1" applyAlignment="1">
      <alignment horizontal="right" vertical="top" wrapText="1"/>
    </xf>
    <xf numFmtId="0" fontId="22" fillId="0" borderId="10" xfId="0" applyFont="1" applyBorder="1" applyAlignment="1">
      <alignment horizontal="right" vertical="top" wrapText="1"/>
    </xf>
    <xf numFmtId="0" fontId="24" fillId="0" borderId="11" xfId="0" applyFont="1" applyBorder="1" applyAlignment="1">
      <alignment horizontal="left" vertical="top" wrapText="1"/>
    </xf>
    <xf numFmtId="0" fontId="24" fillId="0" borderId="10" xfId="0" applyFont="1" applyBorder="1" applyAlignment="1">
      <alignment horizontal="left" vertical="top" wrapText="1"/>
    </xf>
    <xf numFmtId="0" fontId="25" fillId="0" borderId="11" xfId="0" applyFont="1" applyBorder="1" applyAlignment="1">
      <alignment horizontal="right" vertical="top" wrapText="1"/>
    </xf>
    <xf numFmtId="0" fontId="25" fillId="0" borderId="10" xfId="0" applyFont="1" applyBorder="1" applyAlignment="1">
      <alignment horizontal="right" vertical="top" wrapText="1"/>
    </xf>
    <xf numFmtId="0" fontId="24" fillId="0" borderId="11" xfId="0" applyFont="1" applyBorder="1" applyAlignment="1">
      <alignment horizontal="right" vertical="top" wrapText="1"/>
    </xf>
    <xf numFmtId="0" fontId="24" fillId="0" borderId="10" xfId="0" applyFont="1" applyBorder="1" applyAlignment="1">
      <alignment horizontal="right" vertical="top" wrapText="1"/>
    </xf>
    <xf numFmtId="0" fontId="24" fillId="0" borderId="0" xfId="0" applyFont="1" applyAlignment="1">
      <alignment horizontal="left" vertical="top" wrapText="1" indent="1"/>
    </xf>
    <xf numFmtId="0" fontId="25" fillId="0" borderId="0" xfId="0" applyFont="1" applyAlignment="1">
      <alignment horizontal="left" vertical="top" wrapText="1"/>
    </xf>
    <xf numFmtId="3" fontId="25" fillId="0" borderId="0" xfId="0" applyNumberFormat="1" applyFont="1" applyAlignment="1">
      <alignment horizontal="right" vertical="top" wrapText="1"/>
    </xf>
    <xf numFmtId="0" fontId="24" fillId="0" borderId="0" xfId="0" applyFont="1" applyAlignment="1">
      <alignment horizontal="left" vertical="top" wrapText="1"/>
    </xf>
    <xf numFmtId="3" fontId="24" fillId="0" borderId="0" xfId="0" applyNumberFormat="1" applyFont="1" applyAlignment="1">
      <alignment horizontal="right" vertical="top" wrapText="1"/>
    </xf>
    <xf numFmtId="0" fontId="24" fillId="33" borderId="0" xfId="0" applyFont="1" applyFill="1" applyAlignment="1">
      <alignment horizontal="left" vertical="top" wrapText="1" indent="1"/>
    </xf>
    <xf numFmtId="3" fontId="25" fillId="33" borderId="0" xfId="0" applyNumberFormat="1" applyFont="1" applyFill="1" applyAlignment="1">
      <alignment horizontal="right" vertical="top" wrapText="1"/>
    </xf>
    <xf numFmtId="3" fontId="25" fillId="33" borderId="10" xfId="0" applyNumberFormat="1" applyFont="1" applyFill="1" applyBorder="1" applyAlignment="1">
      <alignment horizontal="right" vertical="top" wrapText="1"/>
    </xf>
    <xf numFmtId="3" fontId="24" fillId="33" borderId="0" xfId="0" applyNumberFormat="1" applyFont="1" applyFill="1" applyAlignment="1">
      <alignment horizontal="right" vertical="top" wrapText="1"/>
    </xf>
    <xf numFmtId="3" fontId="24" fillId="33" borderId="10" xfId="0" applyNumberFormat="1" applyFont="1" applyFill="1" applyBorder="1" applyAlignment="1">
      <alignment horizontal="right" vertical="top" wrapText="1"/>
    </xf>
    <xf numFmtId="0" fontId="25" fillId="0" borderId="11" xfId="0" applyFont="1" applyBorder="1" applyAlignment="1">
      <alignment horizontal="left" vertical="top" wrapText="1"/>
    </xf>
    <xf numFmtId="0" fontId="25" fillId="0" borderId="10" xfId="0" applyFont="1" applyBorder="1" applyAlignment="1">
      <alignment horizontal="left" vertical="top" wrapText="1"/>
    </xf>
    <xf numFmtId="3" fontId="25" fillId="0" borderId="11" xfId="0" applyNumberFormat="1" applyFont="1" applyBorder="1" applyAlignment="1">
      <alignment horizontal="right" vertical="top" wrapText="1"/>
    </xf>
    <xf numFmtId="3" fontId="25" fillId="0" borderId="10" xfId="0" applyNumberFormat="1" applyFont="1" applyBorder="1" applyAlignment="1">
      <alignment horizontal="right" vertical="top" wrapText="1"/>
    </xf>
    <xf numFmtId="3" fontId="24" fillId="0" borderId="11" xfId="0" applyNumberFormat="1" applyFont="1" applyBorder="1" applyAlignment="1">
      <alignment horizontal="right" vertical="top" wrapText="1"/>
    </xf>
    <xf numFmtId="3" fontId="24" fillId="0" borderId="10" xfId="0" applyNumberFormat="1" applyFont="1" applyBorder="1" applyAlignment="1">
      <alignment horizontal="right" vertical="top" wrapText="1"/>
    </xf>
    <xf numFmtId="0" fontId="25" fillId="33" borderId="0" xfId="0" applyFont="1" applyFill="1" applyAlignment="1">
      <alignment horizontal="right" vertical="top" wrapText="1"/>
    </xf>
    <xf numFmtId="0" fontId="25" fillId="33" borderId="10" xfId="0" applyFont="1" applyFill="1" applyBorder="1" applyAlignment="1">
      <alignment horizontal="right" vertical="top" wrapText="1"/>
    </xf>
    <xf numFmtId="0" fontId="24" fillId="33" borderId="0" xfId="0" applyFont="1" applyFill="1" applyAlignment="1">
      <alignment horizontal="right" vertical="top" wrapText="1"/>
    </xf>
    <xf numFmtId="0" fontId="24" fillId="33" borderId="10" xfId="0" applyFont="1" applyFill="1" applyBorder="1" applyAlignment="1">
      <alignment horizontal="right" vertical="top" wrapText="1"/>
    </xf>
    <xf numFmtId="0" fontId="20" fillId="0" borderId="11" xfId="0" applyFont="1" applyBorder="1" applyAlignment="1">
      <alignment wrapText="1"/>
    </xf>
    <xf numFmtId="0" fontId="24" fillId="0" borderId="11" xfId="0" applyFont="1" applyBorder="1" applyAlignment="1">
      <alignment horizontal="right" wrapText="1" indent="1"/>
    </xf>
    <xf numFmtId="0" fontId="24" fillId="0" borderId="10" xfId="0" applyFont="1" applyBorder="1" applyAlignment="1">
      <alignment horizontal="right" wrapText="1" indent="1"/>
    </xf>
    <xf numFmtId="0" fontId="20" fillId="0" borderId="0" xfId="0" applyFont="1" applyAlignment="1">
      <alignment horizontal="left" vertical="top" wrapText="1" indent="1"/>
    </xf>
    <xf numFmtId="0" fontId="20" fillId="0" borderId="0" xfId="0" applyFont="1" applyAlignment="1">
      <alignment horizontal="justify" vertical="top" wrapText="1"/>
    </xf>
    <xf numFmtId="0" fontId="20" fillId="0" borderId="0" xfId="0" applyFont="1" applyAlignment="1">
      <alignment horizontal="left" vertical="top" wrapText="1" indent="2"/>
    </xf>
    <xf numFmtId="0" fontId="24" fillId="33" borderId="10" xfId="0" applyFont="1" applyFill="1" applyBorder="1" applyAlignment="1">
      <alignment horizontal="right" vertical="top" wrapText="1"/>
    </xf>
    <xf numFmtId="0" fontId="24" fillId="33" borderId="0" xfId="0" applyFont="1" applyFill="1" applyAlignment="1">
      <alignment horizontal="left" vertical="top" wrapText="1"/>
    </xf>
    <xf numFmtId="0" fontId="24" fillId="33" borderId="11" xfId="0" applyFont="1" applyFill="1" applyBorder="1" applyAlignment="1">
      <alignment horizontal="left" vertical="top" wrapText="1"/>
    </xf>
    <xf numFmtId="0" fontId="25" fillId="33" borderId="11" xfId="0" applyFont="1" applyFill="1" applyBorder="1" applyAlignment="1">
      <alignment horizontal="left" vertical="top" wrapText="1"/>
    </xf>
    <xf numFmtId="0" fontId="25" fillId="33" borderId="0" xfId="0" applyFont="1" applyFill="1" applyBorder="1" applyAlignment="1">
      <alignment horizontal="left" vertical="top" wrapText="1"/>
    </xf>
    <xf numFmtId="3" fontId="25" fillId="33" borderId="11" xfId="0" applyNumberFormat="1" applyFont="1" applyFill="1" applyBorder="1" applyAlignment="1">
      <alignment horizontal="right" vertical="top" wrapText="1"/>
    </xf>
    <xf numFmtId="3" fontId="25" fillId="33" borderId="0" xfId="0" applyNumberFormat="1" applyFont="1" applyFill="1" applyBorder="1" applyAlignment="1">
      <alignment horizontal="right" vertical="top" wrapText="1"/>
    </xf>
    <xf numFmtId="0" fontId="24" fillId="33" borderId="10" xfId="0" applyFont="1" applyFill="1" applyBorder="1" applyAlignment="1">
      <alignment horizontal="left" vertical="top" wrapText="1" indent="1"/>
    </xf>
    <xf numFmtId="0" fontId="25" fillId="33" borderId="0" xfId="0" applyFont="1" applyFill="1" applyAlignment="1">
      <alignment horizontal="left" vertical="top" wrapText="1"/>
    </xf>
    <xf numFmtId="0" fontId="25" fillId="33" borderId="10" xfId="0" applyFont="1" applyFill="1" applyBorder="1" applyAlignment="1">
      <alignment horizontal="left" vertical="top" wrapText="1"/>
    </xf>
    <xf numFmtId="15" fontId="24" fillId="0" borderId="12" xfId="0" applyNumberFormat="1" applyFont="1" applyBorder="1" applyAlignment="1">
      <alignment horizontal="center" wrapText="1"/>
    </xf>
    <xf numFmtId="0" fontId="24" fillId="0" borderId="0" xfId="0" applyFont="1" applyAlignment="1">
      <alignment wrapText="1"/>
    </xf>
    <xf numFmtId="0" fontId="24" fillId="33" borderId="0" xfId="0" applyFont="1" applyFill="1" applyAlignment="1">
      <alignment wrapText="1"/>
    </xf>
    <xf numFmtId="0" fontId="24" fillId="33" borderId="10" xfId="0" applyFont="1" applyFill="1" applyBorder="1" applyAlignment="1">
      <alignment wrapText="1"/>
    </xf>
    <xf numFmtId="0" fontId="25" fillId="33" borderId="0" xfId="0" applyFont="1" applyFill="1" applyAlignment="1">
      <alignment wrapText="1"/>
    </xf>
    <xf numFmtId="0" fontId="24" fillId="0" borderId="12" xfId="0" applyFont="1" applyBorder="1" applyAlignment="1">
      <alignment horizontal="right" wrapText="1"/>
    </xf>
    <xf numFmtId="0" fontId="22" fillId="33" borderId="11" xfId="0" applyFont="1" applyFill="1" applyBorder="1" applyAlignment="1">
      <alignment wrapText="1"/>
    </xf>
    <xf numFmtId="0" fontId="22" fillId="33" borderId="10" xfId="0" applyFont="1" applyFill="1" applyBorder="1" applyAlignment="1">
      <alignment wrapText="1"/>
    </xf>
    <xf numFmtId="0" fontId="22" fillId="0" borderId="0" xfId="0" applyFont="1" applyAlignment="1">
      <alignment horizontal="left" wrapText="1"/>
    </xf>
    <xf numFmtId="0" fontId="22" fillId="33" borderId="0" xfId="0" applyFont="1" applyFill="1" applyAlignment="1">
      <alignment horizontal="left" wrapText="1"/>
    </xf>
    <xf numFmtId="0" fontId="22" fillId="0" borderId="11" xfId="0" applyFont="1" applyBorder="1" applyAlignment="1">
      <alignment horizontal="left" wrapText="1"/>
    </xf>
    <xf numFmtId="0" fontId="22" fillId="0" borderId="10" xfId="0" applyFont="1" applyBorder="1" applyAlignment="1">
      <alignment horizontal="left" wrapText="1"/>
    </xf>
    <xf numFmtId="0" fontId="22" fillId="0" borderId="11" xfId="0" applyFont="1" applyBorder="1" applyAlignment="1">
      <alignment horizontal="right" wrapText="1"/>
    </xf>
    <xf numFmtId="0" fontId="22" fillId="0" borderId="0" xfId="0" applyFont="1" applyAlignment="1">
      <alignment horizontal="left" wrapText="1"/>
    </xf>
    <xf numFmtId="0" fontId="28" fillId="0" borderId="0" xfId="0" applyFont="1" applyAlignment="1">
      <alignment horizontal="left" wrapText="1"/>
    </xf>
    <xf numFmtId="0" fontId="28" fillId="0" borderId="11" xfId="0" applyFont="1" applyBorder="1" applyAlignment="1">
      <alignment horizontal="left" wrapText="1"/>
    </xf>
    <xf numFmtId="0" fontId="28" fillId="0" borderId="10" xfId="0" applyFont="1" applyBorder="1" applyAlignment="1">
      <alignment horizontal="left" wrapText="1"/>
    </xf>
    <xf numFmtId="0" fontId="28" fillId="0" borderId="0" xfId="0" applyFont="1" applyAlignment="1">
      <alignment horizontal="right" wrapText="1"/>
    </xf>
    <xf numFmtId="0" fontId="28" fillId="0" borderId="11" xfId="0" applyFont="1" applyBorder="1" applyAlignment="1">
      <alignment horizontal="right" wrapText="1"/>
    </xf>
    <xf numFmtId="0" fontId="28" fillId="0" borderId="10" xfId="0" applyFont="1" applyBorder="1" applyAlignment="1">
      <alignment horizontal="right" wrapText="1"/>
    </xf>
    <xf numFmtId="3" fontId="28" fillId="0" borderId="0" xfId="0" applyNumberFormat="1" applyFont="1" applyAlignment="1">
      <alignment horizontal="right" wrapText="1"/>
    </xf>
    <xf numFmtId="3" fontId="28" fillId="0" borderId="11" xfId="0" applyNumberFormat="1" applyFont="1" applyBorder="1" applyAlignment="1">
      <alignment horizontal="right" wrapText="1"/>
    </xf>
    <xf numFmtId="3" fontId="28" fillId="0" borderId="10" xfId="0" applyNumberFormat="1" applyFont="1" applyBorder="1" applyAlignment="1">
      <alignment horizontal="right" wrapText="1"/>
    </xf>
    <xf numFmtId="0" fontId="22" fillId="33" borderId="0" xfId="0" applyFont="1" applyFill="1" applyAlignment="1">
      <alignment horizontal="left" wrapText="1"/>
    </xf>
    <xf numFmtId="0" fontId="28" fillId="33" borderId="0" xfId="0" applyFont="1" applyFill="1" applyAlignment="1">
      <alignment horizontal="right" wrapText="1"/>
    </xf>
    <xf numFmtId="0" fontId="28" fillId="33" borderId="11" xfId="0" applyFont="1" applyFill="1" applyBorder="1" applyAlignment="1">
      <alignment horizontal="right" wrapText="1"/>
    </xf>
    <xf numFmtId="3" fontId="28" fillId="33" borderId="0" xfId="0" applyNumberFormat="1" applyFont="1" applyFill="1" applyAlignment="1">
      <alignment horizontal="right" wrapText="1"/>
    </xf>
    <xf numFmtId="3" fontId="28" fillId="33" borderId="11" xfId="0" applyNumberFormat="1" applyFont="1" applyFill="1" applyBorder="1" applyAlignment="1">
      <alignment horizontal="right" wrapText="1"/>
    </xf>
    <xf numFmtId="0" fontId="28" fillId="33" borderId="0" xfId="0" applyFont="1" applyFill="1" applyAlignment="1">
      <alignment horizontal="left" wrapText="1"/>
    </xf>
    <xf numFmtId="0" fontId="28" fillId="33" borderId="11" xfId="0" applyFont="1" applyFill="1" applyBorder="1" applyAlignment="1">
      <alignment horizontal="left" wrapText="1"/>
    </xf>
    <xf numFmtId="0" fontId="28" fillId="33" borderId="10" xfId="0" applyFont="1" applyFill="1" applyBorder="1" applyAlignment="1">
      <alignment horizontal="right" wrapText="1"/>
    </xf>
    <xf numFmtId="3" fontId="28" fillId="33" borderId="10" xfId="0" applyNumberFormat="1" applyFont="1" applyFill="1" applyBorder="1" applyAlignment="1">
      <alignment horizontal="right" wrapText="1"/>
    </xf>
    <xf numFmtId="0" fontId="28" fillId="33" borderId="10" xfId="0" applyFont="1" applyFill="1" applyBorder="1" applyAlignment="1">
      <alignment horizontal="left" wrapText="1"/>
    </xf>
    <xf numFmtId="0" fontId="28" fillId="0" borderId="0" xfId="0" applyFont="1" applyBorder="1" applyAlignment="1">
      <alignment horizontal="right" wrapText="1"/>
    </xf>
    <xf numFmtId="0" fontId="22" fillId="0" borderId="0" xfId="0" applyFont="1" applyAlignment="1">
      <alignment horizontal="left" wrapText="1" indent="1"/>
    </xf>
    <xf numFmtId="0" fontId="18" fillId="0" borderId="11" xfId="0" applyFont="1" applyBorder="1" applyAlignment="1">
      <alignment wrapText="1"/>
    </xf>
    <xf numFmtId="0" fontId="22" fillId="33" borderId="11" xfId="0" applyFont="1" applyFill="1" applyBorder="1" applyAlignment="1">
      <alignment horizontal="left" wrapText="1"/>
    </xf>
    <xf numFmtId="0" fontId="22" fillId="33" borderId="10" xfId="0" applyFont="1" applyFill="1" applyBorder="1" applyAlignment="1">
      <alignment horizontal="left" wrapText="1"/>
    </xf>
    <xf numFmtId="0" fontId="22" fillId="33" borderId="0" xfId="0" applyFont="1" applyFill="1" applyAlignment="1">
      <alignment horizontal="right" wrapText="1"/>
    </xf>
    <xf numFmtId="0" fontId="22" fillId="33" borderId="11" xfId="0" applyFont="1" applyFill="1" applyBorder="1" applyAlignment="1">
      <alignment horizontal="right" wrapText="1"/>
    </xf>
    <xf numFmtId="0" fontId="22" fillId="33" borderId="10" xfId="0" applyFont="1" applyFill="1" applyBorder="1" applyAlignment="1">
      <alignment horizontal="right" wrapText="1"/>
    </xf>
    <xf numFmtId="3" fontId="22" fillId="33" borderId="0" xfId="0" applyNumberFormat="1" applyFont="1" applyFill="1" applyAlignment="1">
      <alignment horizontal="right" wrapText="1"/>
    </xf>
    <xf numFmtId="3" fontId="22" fillId="33" borderId="11" xfId="0" applyNumberFormat="1" applyFont="1" applyFill="1" applyBorder="1" applyAlignment="1">
      <alignment horizontal="right" wrapText="1"/>
    </xf>
    <xf numFmtId="3" fontId="22" fillId="33" borderId="10" xfId="0" applyNumberFormat="1" applyFont="1" applyFill="1" applyBorder="1" applyAlignment="1">
      <alignment horizontal="right" wrapText="1"/>
    </xf>
    <xf numFmtId="3" fontId="22" fillId="0" borderId="0" xfId="0" applyNumberFormat="1" applyFont="1" applyAlignment="1">
      <alignment horizontal="right" wrapText="1"/>
    </xf>
    <xf numFmtId="3" fontId="22" fillId="0" borderId="11" xfId="0" applyNumberFormat="1" applyFont="1" applyBorder="1" applyAlignment="1">
      <alignment horizontal="right" wrapText="1"/>
    </xf>
    <xf numFmtId="3" fontId="22" fillId="0" borderId="0" xfId="0" applyNumberFormat="1" applyFont="1" applyBorder="1" applyAlignment="1">
      <alignment horizontal="right" wrapText="1"/>
    </xf>
    <xf numFmtId="3" fontId="22" fillId="0" borderId="10" xfId="0" applyNumberFormat="1" applyFont="1" applyBorder="1" applyAlignment="1">
      <alignment horizontal="right" wrapText="1"/>
    </xf>
    <xf numFmtId="0" fontId="22" fillId="33" borderId="0" xfId="0" applyFont="1" applyFill="1" applyBorder="1" applyAlignment="1">
      <alignment horizontal="right" wrapText="1"/>
    </xf>
    <xf numFmtId="0" fontId="22" fillId="33" borderId="0" xfId="0" applyFont="1" applyFill="1" applyBorder="1" applyAlignment="1">
      <alignment horizontal="left" wrapText="1"/>
    </xf>
    <xf numFmtId="0" fontId="22" fillId="33" borderId="0" xfId="0" applyFont="1" applyFill="1" applyAlignment="1">
      <alignment horizontal="left" wrapText="1" indent="1"/>
    </xf>
    <xf numFmtId="0" fontId="19" fillId="0" borderId="11" xfId="0" applyFont="1" applyBorder="1" applyAlignment="1">
      <alignment horizontal="left" wrapText="1"/>
    </xf>
    <xf numFmtId="0" fontId="19" fillId="0" borderId="10" xfId="0" applyFont="1" applyBorder="1" applyAlignment="1">
      <alignment horizontal="left" wrapText="1"/>
    </xf>
    <xf numFmtId="0" fontId="22" fillId="33" borderId="0" xfId="0" applyFont="1" applyFill="1" applyAlignment="1">
      <alignment wrapText="1"/>
    </xf>
    <xf numFmtId="0" fontId="22" fillId="0" borderId="0" xfId="0" applyFont="1" applyAlignment="1">
      <alignment wrapText="1"/>
    </xf>
    <xf numFmtId="0" fontId="29" fillId="0" borderId="0" xfId="0" applyFont="1" applyAlignment="1">
      <alignment vertical="top" wrapText="1"/>
    </xf>
    <xf numFmtId="0" fontId="29" fillId="0" borderId="0" xfId="0" applyFont="1" applyAlignment="1">
      <alignment horizontal="justify" vertical="top" wrapText="1"/>
    </xf>
    <xf numFmtId="0" fontId="22" fillId="33" borderId="11" xfId="0" applyFont="1" applyFill="1" applyBorder="1" applyAlignment="1">
      <alignment horizontal="left" wrapText="1" indent="1"/>
    </xf>
    <xf numFmtId="0" fontId="0" fillId="0" borderId="11" xfId="0" applyBorder="1" applyAlignment="1">
      <alignment wrapText="1"/>
    </xf>
    <xf numFmtId="10" fontId="0" fillId="0" borderId="0" xfId="0" applyNumberFormat="1" applyAlignment="1">
      <alignment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578</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27404627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9"/>
  <sheetViews>
    <sheetView showGridLines="0" workbookViewId="0"/>
  </sheetViews>
  <sheetFormatPr defaultRowHeight="15"/>
  <cols>
    <col min="1" max="2" width="36.5703125" bestFit="1" customWidth="1"/>
    <col min="3" max="3" width="36.5703125" customWidth="1"/>
    <col min="4" max="4" width="8.140625" customWidth="1"/>
    <col min="5" max="5" width="29.7109375" customWidth="1"/>
    <col min="6" max="6" width="6.85546875" customWidth="1"/>
    <col min="7" max="7" width="36.5703125" customWidth="1"/>
    <col min="8" max="8" width="8.140625" customWidth="1"/>
    <col min="9" max="9" width="29.7109375" customWidth="1"/>
    <col min="10" max="10" width="6.85546875" customWidth="1"/>
    <col min="11" max="11" width="36.5703125" customWidth="1"/>
    <col min="12" max="12" width="8.140625" customWidth="1"/>
    <col min="13" max="13" width="29.7109375" customWidth="1"/>
    <col min="14" max="14" width="6.85546875" customWidth="1"/>
    <col min="15" max="15" width="36.5703125" customWidth="1"/>
    <col min="16" max="16" width="8.140625" customWidth="1"/>
    <col min="17" max="17" width="26" customWidth="1"/>
    <col min="18" max="18" width="6.85546875" customWidth="1"/>
    <col min="19" max="19" width="36.5703125" customWidth="1"/>
    <col min="20" max="20" width="8.140625" customWidth="1"/>
    <col min="21" max="21" width="26" customWidth="1"/>
    <col min="22" max="22" width="6.85546875" customWidth="1"/>
    <col min="23" max="23" width="36.5703125" customWidth="1"/>
    <col min="24" max="24" width="8.140625" customWidth="1"/>
    <col min="25" max="25" width="26" customWidth="1"/>
    <col min="26" max="26" width="6.85546875" customWidth="1"/>
  </cols>
  <sheetData>
    <row r="1" spans="1:26" ht="15" customHeight="1">
      <c r="A1" s="7" t="s">
        <v>230</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231</v>
      </c>
      <c r="B3" s="69" t="s">
        <v>5</v>
      </c>
      <c r="C3" s="69"/>
      <c r="D3" s="69"/>
      <c r="E3" s="69"/>
      <c r="F3" s="69"/>
      <c r="G3" s="69"/>
      <c r="H3" s="69"/>
      <c r="I3" s="69"/>
      <c r="J3" s="69"/>
      <c r="K3" s="69"/>
      <c r="L3" s="69"/>
      <c r="M3" s="69"/>
      <c r="N3" s="69"/>
      <c r="O3" s="69"/>
      <c r="P3" s="69"/>
      <c r="Q3" s="69"/>
      <c r="R3" s="69"/>
      <c r="S3" s="69"/>
      <c r="T3" s="69"/>
      <c r="U3" s="69"/>
      <c r="V3" s="69"/>
      <c r="W3" s="69"/>
      <c r="X3" s="69"/>
      <c r="Y3" s="69"/>
      <c r="Z3" s="69"/>
    </row>
    <row r="4" spans="1:26" ht="15" customHeight="1">
      <c r="A4" s="12" t="s">
        <v>230</v>
      </c>
      <c r="B4" s="69" t="s">
        <v>5</v>
      </c>
      <c r="C4" s="69"/>
      <c r="D4" s="69"/>
      <c r="E4" s="69"/>
      <c r="F4" s="69"/>
      <c r="G4" s="69"/>
      <c r="H4" s="69"/>
      <c r="I4" s="69"/>
      <c r="J4" s="69"/>
      <c r="K4" s="69"/>
      <c r="L4" s="69"/>
      <c r="M4" s="69"/>
      <c r="N4" s="69"/>
      <c r="O4" s="69"/>
      <c r="P4" s="69"/>
      <c r="Q4" s="69"/>
      <c r="R4" s="69"/>
      <c r="S4" s="69"/>
      <c r="T4" s="69"/>
      <c r="U4" s="69"/>
      <c r="V4" s="69"/>
      <c r="W4" s="69"/>
      <c r="X4" s="69"/>
      <c r="Y4" s="69"/>
      <c r="Z4" s="69"/>
    </row>
    <row r="5" spans="1:26">
      <c r="A5" s="12"/>
      <c r="B5" s="71" t="s">
        <v>232</v>
      </c>
      <c r="C5" s="71"/>
      <c r="D5" s="71"/>
      <c r="E5" s="71"/>
      <c r="F5" s="71"/>
      <c r="G5" s="71"/>
      <c r="H5" s="71"/>
      <c r="I5" s="71"/>
      <c r="J5" s="71"/>
      <c r="K5" s="71"/>
      <c r="L5" s="71"/>
      <c r="M5" s="71"/>
      <c r="N5" s="71"/>
      <c r="O5" s="71"/>
      <c r="P5" s="71"/>
      <c r="Q5" s="71"/>
      <c r="R5" s="71"/>
      <c r="S5" s="71"/>
      <c r="T5" s="71"/>
      <c r="U5" s="71"/>
      <c r="V5" s="71"/>
      <c r="W5" s="71"/>
      <c r="X5" s="71"/>
      <c r="Y5" s="71"/>
      <c r="Z5" s="71"/>
    </row>
    <row r="6" spans="1:26">
      <c r="A6" s="12"/>
      <c r="B6" s="40"/>
      <c r="C6" s="40"/>
      <c r="D6" s="40"/>
      <c r="E6" s="40"/>
      <c r="F6" s="40"/>
      <c r="G6" s="40"/>
      <c r="H6" s="40"/>
      <c r="I6" s="40"/>
      <c r="J6" s="40"/>
      <c r="K6" s="40"/>
      <c r="L6" s="40"/>
      <c r="M6" s="40"/>
      <c r="N6" s="40"/>
    </row>
    <row r="7" spans="1:26">
      <c r="A7" s="12"/>
      <c r="B7" s="13"/>
      <c r="C7" s="13"/>
      <c r="D7" s="13"/>
      <c r="E7" s="13"/>
      <c r="F7" s="13"/>
      <c r="G7" s="13"/>
      <c r="H7" s="13"/>
      <c r="I7" s="13"/>
      <c r="J7" s="13"/>
      <c r="K7" s="13"/>
      <c r="L7" s="13"/>
      <c r="M7" s="13"/>
      <c r="N7" s="13"/>
    </row>
    <row r="8" spans="1:26" ht="15.75" thickBot="1">
      <c r="A8" s="12"/>
      <c r="B8" s="41" t="s">
        <v>233</v>
      </c>
      <c r="C8" s="41"/>
      <c r="D8" s="41"/>
      <c r="E8" s="41"/>
      <c r="F8" s="41"/>
      <c r="G8" s="41"/>
      <c r="H8" s="41"/>
      <c r="I8" s="41"/>
      <c r="J8" s="41"/>
      <c r="K8" s="41"/>
      <c r="L8" s="41"/>
      <c r="M8" s="41"/>
      <c r="N8" s="14"/>
    </row>
    <row r="9" spans="1:26">
      <c r="A9" s="12"/>
      <c r="B9" s="86" t="s">
        <v>234</v>
      </c>
      <c r="C9" s="49"/>
      <c r="D9" s="47" t="s">
        <v>235</v>
      </c>
      <c r="E9" s="47"/>
      <c r="F9" s="49"/>
      <c r="G9" s="49"/>
      <c r="H9" s="50" t="s">
        <v>236</v>
      </c>
      <c r="I9" s="50"/>
      <c r="J9" s="49"/>
      <c r="K9" s="49"/>
      <c r="L9" s="50" t="s">
        <v>237</v>
      </c>
      <c r="M9" s="50"/>
      <c r="N9" s="49"/>
    </row>
    <row r="10" spans="1:26" ht="15.75" thickBot="1">
      <c r="A10" s="12"/>
      <c r="B10" s="87"/>
      <c r="C10" s="88"/>
      <c r="D10" s="48"/>
      <c r="E10" s="48"/>
      <c r="F10" s="45"/>
      <c r="G10" s="88"/>
      <c r="H10" s="51"/>
      <c r="I10" s="51"/>
      <c r="J10" s="45"/>
      <c r="K10" s="88"/>
      <c r="L10" s="51"/>
      <c r="M10" s="51"/>
      <c r="N10" s="45"/>
    </row>
    <row r="11" spans="1:26">
      <c r="A11" s="12"/>
      <c r="B11" s="53" t="s">
        <v>238</v>
      </c>
      <c r="C11" s="54"/>
      <c r="D11" s="55" t="s">
        <v>170</v>
      </c>
      <c r="E11" s="81">
        <v>70390</v>
      </c>
      <c r="F11" s="59"/>
      <c r="G11" s="54"/>
      <c r="H11" s="53" t="s">
        <v>170</v>
      </c>
      <c r="I11" s="83">
        <v>69110</v>
      </c>
      <c r="J11" s="59"/>
      <c r="K11" s="54"/>
      <c r="L11" s="53" t="s">
        <v>170</v>
      </c>
      <c r="M11" s="83">
        <v>65413</v>
      </c>
      <c r="N11" s="59"/>
    </row>
    <row r="12" spans="1:26">
      <c r="A12" s="12"/>
      <c r="B12" s="52"/>
      <c r="C12" s="54"/>
      <c r="D12" s="89"/>
      <c r="E12" s="90"/>
      <c r="F12" s="91"/>
      <c r="G12" s="54"/>
      <c r="H12" s="52"/>
      <c r="I12" s="78"/>
      <c r="J12" s="54"/>
      <c r="K12" s="54"/>
      <c r="L12" s="52"/>
      <c r="M12" s="78"/>
      <c r="N12" s="54"/>
    </row>
    <row r="13" spans="1:26">
      <c r="A13" s="12"/>
      <c r="B13" s="79" t="s">
        <v>239</v>
      </c>
      <c r="C13" s="44"/>
      <c r="D13" s="92">
        <v>35927</v>
      </c>
      <c r="E13" s="92"/>
      <c r="F13" s="44"/>
      <c r="G13" s="44"/>
      <c r="H13" s="93">
        <v>34083</v>
      </c>
      <c r="I13" s="93"/>
      <c r="J13" s="44"/>
      <c r="K13" s="44"/>
      <c r="L13" s="93">
        <v>49356</v>
      </c>
      <c r="M13" s="93"/>
      <c r="N13" s="44"/>
    </row>
    <row r="14" spans="1:26">
      <c r="A14" s="12"/>
      <c r="B14" s="79"/>
      <c r="C14" s="44"/>
      <c r="D14" s="92"/>
      <c r="E14" s="92"/>
      <c r="F14" s="44"/>
      <c r="G14" s="44"/>
      <c r="H14" s="93"/>
      <c r="I14" s="93"/>
      <c r="J14" s="44"/>
      <c r="K14" s="44"/>
      <c r="L14" s="93"/>
      <c r="M14" s="93"/>
      <c r="N14" s="44"/>
    </row>
    <row r="15" spans="1:26">
      <c r="A15" s="12"/>
      <c r="B15" s="52" t="s">
        <v>240</v>
      </c>
      <c r="C15" s="54"/>
      <c r="D15" s="77">
        <v>2036</v>
      </c>
      <c r="E15" s="77"/>
      <c r="F15" s="54"/>
      <c r="G15" s="54"/>
      <c r="H15" s="78">
        <v>3863</v>
      </c>
      <c r="I15" s="78"/>
      <c r="J15" s="54"/>
      <c r="K15" s="54"/>
      <c r="L15" s="78">
        <v>47658</v>
      </c>
      <c r="M15" s="78"/>
      <c r="N15" s="54"/>
    </row>
    <row r="16" spans="1:26">
      <c r="A16" s="12"/>
      <c r="B16" s="52"/>
      <c r="C16" s="54"/>
      <c r="D16" s="77"/>
      <c r="E16" s="77"/>
      <c r="F16" s="54"/>
      <c r="G16" s="54"/>
      <c r="H16" s="78"/>
      <c r="I16" s="78"/>
      <c r="J16" s="54"/>
      <c r="K16" s="54"/>
      <c r="L16" s="78"/>
      <c r="M16" s="78"/>
      <c r="N16" s="54"/>
    </row>
    <row r="17" spans="1:26">
      <c r="A17" s="12"/>
      <c r="B17" s="79" t="s">
        <v>241</v>
      </c>
      <c r="C17" s="44"/>
      <c r="D17" s="92">
        <v>21692</v>
      </c>
      <c r="E17" s="92"/>
      <c r="F17" s="44"/>
      <c r="G17" s="44"/>
      <c r="H17" s="93">
        <v>23630</v>
      </c>
      <c r="I17" s="93"/>
      <c r="J17" s="44"/>
      <c r="K17" s="44"/>
      <c r="L17" s="93">
        <v>23218</v>
      </c>
      <c r="M17" s="93"/>
      <c r="N17" s="44"/>
    </row>
    <row r="18" spans="1:26">
      <c r="A18" s="12"/>
      <c r="B18" s="79"/>
      <c r="C18" s="44"/>
      <c r="D18" s="92"/>
      <c r="E18" s="92"/>
      <c r="F18" s="44"/>
      <c r="G18" s="44"/>
      <c r="H18" s="93"/>
      <c r="I18" s="93"/>
      <c r="J18" s="44"/>
      <c r="K18" s="44"/>
      <c r="L18" s="93"/>
      <c r="M18" s="93"/>
      <c r="N18" s="44"/>
    </row>
    <row r="19" spans="1:26">
      <c r="A19" s="12"/>
      <c r="B19" s="52" t="s">
        <v>242</v>
      </c>
      <c r="C19" s="54"/>
      <c r="D19" s="77">
        <v>10732</v>
      </c>
      <c r="E19" s="77"/>
      <c r="F19" s="54"/>
      <c r="G19" s="54"/>
      <c r="H19" s="78">
        <v>8744</v>
      </c>
      <c r="I19" s="78"/>
      <c r="J19" s="54"/>
      <c r="K19" s="54"/>
      <c r="L19" s="78">
        <v>10722</v>
      </c>
      <c r="M19" s="78"/>
      <c r="N19" s="54"/>
    </row>
    <row r="20" spans="1:26">
      <c r="A20" s="12"/>
      <c r="B20" s="52"/>
      <c r="C20" s="54"/>
      <c r="D20" s="77"/>
      <c r="E20" s="77"/>
      <c r="F20" s="54"/>
      <c r="G20" s="54"/>
      <c r="H20" s="78"/>
      <c r="I20" s="78"/>
      <c r="J20" s="54"/>
      <c r="K20" s="54"/>
      <c r="L20" s="78"/>
      <c r="M20" s="78"/>
      <c r="N20" s="54"/>
    </row>
    <row r="21" spans="1:26">
      <c r="A21" s="12"/>
      <c r="B21" s="79" t="s">
        <v>243</v>
      </c>
      <c r="C21" s="44"/>
      <c r="D21" s="92">
        <v>6115</v>
      </c>
      <c r="E21" s="92"/>
      <c r="F21" s="44"/>
      <c r="G21" s="44"/>
      <c r="H21" s="80" t="s">
        <v>171</v>
      </c>
      <c r="I21" s="80"/>
      <c r="J21" s="44"/>
      <c r="K21" s="44"/>
      <c r="L21" s="93">
        <v>7733</v>
      </c>
      <c r="M21" s="93"/>
      <c r="N21" s="44"/>
    </row>
    <row r="22" spans="1:26">
      <c r="A22" s="12"/>
      <c r="B22" s="79"/>
      <c r="C22" s="44"/>
      <c r="D22" s="92"/>
      <c r="E22" s="92"/>
      <c r="F22" s="44"/>
      <c r="G22" s="44"/>
      <c r="H22" s="80"/>
      <c r="I22" s="80"/>
      <c r="J22" s="44"/>
      <c r="K22" s="44"/>
      <c r="L22" s="93"/>
      <c r="M22" s="93"/>
      <c r="N22" s="44"/>
    </row>
    <row r="23" spans="1:26">
      <c r="A23" s="12"/>
      <c r="B23" s="52" t="s">
        <v>88</v>
      </c>
      <c r="C23" s="54"/>
      <c r="D23" s="77">
        <v>37778</v>
      </c>
      <c r="E23" s="77"/>
      <c r="F23" s="54"/>
      <c r="G23" s="54"/>
      <c r="H23" s="78">
        <v>27842</v>
      </c>
      <c r="I23" s="78"/>
      <c r="J23" s="54"/>
      <c r="K23" s="54"/>
      <c r="L23" s="78">
        <v>53134</v>
      </c>
      <c r="M23" s="78"/>
      <c r="N23" s="54"/>
    </row>
    <row r="24" spans="1:26" ht="15.75" thickBot="1">
      <c r="A24" s="12"/>
      <c r="B24" s="52"/>
      <c r="C24" s="54"/>
      <c r="D24" s="82"/>
      <c r="E24" s="82"/>
      <c r="F24" s="60"/>
      <c r="G24" s="54"/>
      <c r="H24" s="84"/>
      <c r="I24" s="84"/>
      <c r="J24" s="60"/>
      <c r="K24" s="54"/>
      <c r="L24" s="84"/>
      <c r="M24" s="84"/>
      <c r="N24" s="60"/>
    </row>
    <row r="25" spans="1:26">
      <c r="A25" s="12"/>
      <c r="B25" s="44"/>
      <c r="C25" s="44"/>
      <c r="D25" s="94">
        <v>184670</v>
      </c>
      <c r="E25" s="94"/>
      <c r="F25" s="49"/>
      <c r="G25" s="44"/>
      <c r="H25" s="95">
        <v>167272</v>
      </c>
      <c r="I25" s="95"/>
      <c r="J25" s="49"/>
      <c r="K25" s="44"/>
      <c r="L25" s="95">
        <v>257234</v>
      </c>
      <c r="M25" s="95"/>
      <c r="N25" s="49"/>
    </row>
    <row r="26" spans="1:26">
      <c r="A26" s="12"/>
      <c r="B26" s="44"/>
      <c r="C26" s="44"/>
      <c r="D26" s="92"/>
      <c r="E26" s="92"/>
      <c r="F26" s="44"/>
      <c r="G26" s="44"/>
      <c r="H26" s="93"/>
      <c r="I26" s="93"/>
      <c r="J26" s="44"/>
      <c r="K26" s="44"/>
      <c r="L26" s="93"/>
      <c r="M26" s="93"/>
      <c r="N26" s="44"/>
    </row>
    <row r="27" spans="1:26" ht="15.75" thickBot="1">
      <c r="A27" s="12"/>
      <c r="B27" s="19" t="s">
        <v>65</v>
      </c>
      <c r="C27" s="20"/>
      <c r="D27" s="58" t="s">
        <v>244</v>
      </c>
      <c r="E27" s="58"/>
      <c r="F27" s="21" t="s">
        <v>175</v>
      </c>
      <c r="G27" s="20"/>
      <c r="H27" s="63" t="s">
        <v>245</v>
      </c>
      <c r="I27" s="63"/>
      <c r="J27" s="19" t="s">
        <v>175</v>
      </c>
      <c r="K27" s="20"/>
      <c r="L27" s="63" t="s">
        <v>246</v>
      </c>
      <c r="M27" s="63"/>
      <c r="N27" s="19" t="s">
        <v>175</v>
      </c>
    </row>
    <row r="28" spans="1:26">
      <c r="A28" s="12"/>
      <c r="B28" s="44"/>
      <c r="C28" s="44"/>
      <c r="D28" s="96" t="s">
        <v>170</v>
      </c>
      <c r="E28" s="94">
        <v>131701</v>
      </c>
      <c r="F28" s="49"/>
      <c r="G28" s="44"/>
      <c r="H28" s="86" t="s">
        <v>170</v>
      </c>
      <c r="I28" s="95">
        <v>124511</v>
      </c>
      <c r="J28" s="49"/>
      <c r="K28" s="44"/>
      <c r="L28" s="86" t="s">
        <v>170</v>
      </c>
      <c r="M28" s="95">
        <v>206835</v>
      </c>
      <c r="N28" s="49"/>
    </row>
    <row r="29" spans="1:26" ht="15.75" thickBot="1">
      <c r="A29" s="12"/>
      <c r="B29" s="44"/>
      <c r="C29" s="44"/>
      <c r="D29" s="97"/>
      <c r="E29" s="98"/>
      <c r="F29" s="45"/>
      <c r="G29" s="44"/>
      <c r="H29" s="87"/>
      <c r="I29" s="99"/>
      <c r="J29" s="45"/>
      <c r="K29" s="44"/>
      <c r="L29" s="87"/>
      <c r="M29" s="99"/>
      <c r="N29" s="45"/>
    </row>
    <row r="30" spans="1:26" ht="15.75" thickBot="1">
      <c r="A30" s="12"/>
      <c r="B30" s="24"/>
      <c r="C30" s="24"/>
      <c r="D30" s="100"/>
      <c r="E30" s="100"/>
      <c r="F30" s="100"/>
      <c r="G30" s="24"/>
      <c r="H30" s="100"/>
      <c r="I30" s="100"/>
      <c r="J30" s="100"/>
      <c r="K30" s="24"/>
      <c r="L30" s="100"/>
      <c r="M30" s="100"/>
      <c r="N30" s="100"/>
    </row>
    <row r="31" spans="1:26">
      <c r="A31" s="12"/>
      <c r="B31" s="70" t="s">
        <v>247</v>
      </c>
      <c r="C31" s="70"/>
      <c r="D31" s="70"/>
      <c r="E31" s="70"/>
      <c r="F31" s="70"/>
      <c r="G31" s="70"/>
      <c r="H31" s="70"/>
      <c r="I31" s="70"/>
      <c r="J31" s="70"/>
      <c r="K31" s="70"/>
      <c r="L31" s="70"/>
      <c r="M31" s="70"/>
      <c r="N31" s="70"/>
      <c r="O31" s="70"/>
      <c r="P31" s="70"/>
      <c r="Q31" s="70"/>
      <c r="R31" s="70"/>
      <c r="S31" s="70"/>
      <c r="T31" s="70"/>
      <c r="U31" s="70"/>
      <c r="V31" s="70"/>
      <c r="W31" s="70"/>
      <c r="X31" s="70"/>
      <c r="Y31" s="70"/>
      <c r="Z31" s="70"/>
    </row>
    <row r="32" spans="1:26">
      <c r="A32" s="12"/>
      <c r="B32" s="40"/>
      <c r="C32" s="40"/>
      <c r="D32" s="40"/>
      <c r="E32" s="40"/>
      <c r="F32" s="40"/>
      <c r="G32" s="40"/>
      <c r="H32" s="40"/>
      <c r="I32" s="40"/>
      <c r="J32" s="40"/>
      <c r="K32" s="40"/>
      <c r="L32" s="40"/>
      <c r="M32" s="40"/>
      <c r="N32" s="40"/>
      <c r="O32" s="40"/>
      <c r="P32" s="40"/>
      <c r="Q32" s="40"/>
      <c r="R32" s="40"/>
    </row>
    <row r="33" spans="1:18">
      <c r="A33" s="12"/>
      <c r="B33" s="13"/>
      <c r="C33" s="13"/>
      <c r="D33" s="13"/>
      <c r="E33" s="13"/>
      <c r="F33" s="13"/>
      <c r="G33" s="13"/>
      <c r="H33" s="13"/>
      <c r="I33" s="13"/>
      <c r="J33" s="13"/>
      <c r="K33" s="13"/>
      <c r="L33" s="13"/>
      <c r="M33" s="13"/>
      <c r="N33" s="13"/>
      <c r="O33" s="13"/>
      <c r="P33" s="13"/>
      <c r="Q33" s="13"/>
      <c r="R33" s="13"/>
    </row>
    <row r="34" spans="1:18" ht="15.75" thickBot="1">
      <c r="A34" s="12"/>
      <c r="B34" s="41" t="s">
        <v>165</v>
      </c>
      <c r="C34" s="41"/>
      <c r="D34" s="41"/>
      <c r="E34" s="41"/>
      <c r="F34" s="41"/>
      <c r="G34" s="41"/>
      <c r="H34" s="41"/>
      <c r="I34" s="41"/>
      <c r="J34" s="41"/>
      <c r="K34" s="41"/>
      <c r="L34" s="41"/>
      <c r="M34" s="41"/>
      <c r="N34" s="41"/>
      <c r="O34" s="41"/>
      <c r="P34" s="41"/>
      <c r="Q34" s="41"/>
      <c r="R34" s="14"/>
    </row>
    <row r="35" spans="1:18">
      <c r="A35" s="12"/>
      <c r="B35" s="49"/>
      <c r="C35" s="49"/>
      <c r="D35" s="50" t="s">
        <v>248</v>
      </c>
      <c r="E35" s="50"/>
      <c r="F35" s="49"/>
      <c r="G35" s="49"/>
      <c r="H35" s="50" t="s">
        <v>249</v>
      </c>
      <c r="I35" s="50"/>
      <c r="J35" s="49"/>
      <c r="K35" s="49"/>
      <c r="L35" s="50" t="s">
        <v>251</v>
      </c>
      <c r="M35" s="50"/>
      <c r="N35" s="49"/>
      <c r="O35" s="49"/>
      <c r="P35" s="50" t="s">
        <v>252</v>
      </c>
      <c r="Q35" s="50"/>
      <c r="R35" s="49"/>
    </row>
    <row r="36" spans="1:18" ht="15.75" thickBot="1">
      <c r="A36" s="12"/>
      <c r="B36" s="45"/>
      <c r="C36" s="88"/>
      <c r="D36" s="51"/>
      <c r="E36" s="51"/>
      <c r="F36" s="45"/>
      <c r="G36" s="88"/>
      <c r="H36" s="51" t="s">
        <v>250</v>
      </c>
      <c r="I36" s="51"/>
      <c r="J36" s="45"/>
      <c r="K36" s="88"/>
      <c r="L36" s="51"/>
      <c r="M36" s="51"/>
      <c r="N36" s="45"/>
      <c r="O36" s="88"/>
      <c r="P36" s="51"/>
      <c r="Q36" s="51"/>
      <c r="R36" s="45"/>
    </row>
    <row r="37" spans="1:18">
      <c r="A37" s="12"/>
      <c r="B37" s="25" t="s">
        <v>253</v>
      </c>
      <c r="C37" s="20"/>
      <c r="D37" s="59"/>
      <c r="E37" s="59"/>
      <c r="F37" s="59"/>
      <c r="G37" s="20"/>
      <c r="H37" s="59"/>
      <c r="I37" s="59"/>
      <c r="J37" s="59"/>
      <c r="K37" s="20"/>
      <c r="L37" s="59"/>
      <c r="M37" s="59"/>
      <c r="N37" s="59"/>
      <c r="O37" s="20"/>
      <c r="P37" s="59"/>
      <c r="Q37" s="59"/>
      <c r="R37" s="59"/>
    </row>
    <row r="38" spans="1:18">
      <c r="A38" s="12"/>
      <c r="B38" s="101" t="s">
        <v>254</v>
      </c>
      <c r="C38" s="44"/>
      <c r="D38" s="102" t="s">
        <v>170</v>
      </c>
      <c r="E38" s="92">
        <v>21692</v>
      </c>
      <c r="F38" s="44"/>
      <c r="G38" s="44"/>
      <c r="H38" s="102" t="s">
        <v>170</v>
      </c>
      <c r="I38" s="92">
        <v>70390</v>
      </c>
      <c r="J38" s="44"/>
      <c r="K38" s="44"/>
      <c r="L38" s="102" t="s">
        <v>170</v>
      </c>
      <c r="M38" s="92">
        <v>2036</v>
      </c>
      <c r="N38" s="44"/>
      <c r="O38" s="44"/>
      <c r="P38" s="102" t="s">
        <v>170</v>
      </c>
      <c r="Q38" s="92">
        <v>6115</v>
      </c>
      <c r="R38" s="44"/>
    </row>
    <row r="39" spans="1:18">
      <c r="A39" s="12"/>
      <c r="B39" s="101"/>
      <c r="C39" s="44"/>
      <c r="D39" s="102"/>
      <c r="E39" s="92"/>
      <c r="F39" s="44"/>
      <c r="G39" s="44"/>
      <c r="H39" s="102"/>
      <c r="I39" s="92"/>
      <c r="J39" s="44"/>
      <c r="K39" s="44"/>
      <c r="L39" s="102"/>
      <c r="M39" s="92"/>
      <c r="N39" s="44"/>
      <c r="O39" s="44"/>
      <c r="P39" s="102"/>
      <c r="Q39" s="92"/>
      <c r="R39" s="44"/>
    </row>
    <row r="40" spans="1:18">
      <c r="A40" s="12"/>
      <c r="B40" s="64" t="s">
        <v>255</v>
      </c>
      <c r="C40" s="54"/>
      <c r="D40" s="77">
        <v>6161</v>
      </c>
      <c r="E40" s="77"/>
      <c r="F40" s="54"/>
      <c r="G40" s="54"/>
      <c r="H40" s="77">
        <v>108874</v>
      </c>
      <c r="I40" s="77"/>
      <c r="J40" s="54"/>
      <c r="K40" s="54"/>
      <c r="L40" s="66" t="s">
        <v>171</v>
      </c>
      <c r="M40" s="66"/>
      <c r="N40" s="54"/>
      <c r="O40" s="54"/>
      <c r="P40" s="77">
        <v>13603</v>
      </c>
      <c r="Q40" s="77"/>
      <c r="R40" s="54"/>
    </row>
    <row r="41" spans="1:18" ht="15.75" thickBot="1">
      <c r="A41" s="12"/>
      <c r="B41" s="64"/>
      <c r="C41" s="54"/>
      <c r="D41" s="82"/>
      <c r="E41" s="82"/>
      <c r="F41" s="60"/>
      <c r="G41" s="54"/>
      <c r="H41" s="82"/>
      <c r="I41" s="82"/>
      <c r="J41" s="60"/>
      <c r="K41" s="54"/>
      <c r="L41" s="58"/>
      <c r="M41" s="58"/>
      <c r="N41" s="60"/>
      <c r="O41" s="54"/>
      <c r="P41" s="82"/>
      <c r="Q41" s="82"/>
      <c r="R41" s="60"/>
    </row>
    <row r="42" spans="1:18">
      <c r="A42" s="12"/>
      <c r="B42" s="44"/>
      <c r="C42" s="44"/>
      <c r="D42" s="96" t="s">
        <v>170</v>
      </c>
      <c r="E42" s="94">
        <v>27853</v>
      </c>
      <c r="F42" s="49"/>
      <c r="G42" s="44"/>
      <c r="H42" s="96" t="s">
        <v>170</v>
      </c>
      <c r="I42" s="94">
        <v>179264</v>
      </c>
      <c r="J42" s="49"/>
      <c r="K42" s="44"/>
      <c r="L42" s="96" t="s">
        <v>170</v>
      </c>
      <c r="M42" s="94">
        <v>2036</v>
      </c>
      <c r="N42" s="49"/>
      <c r="O42" s="44"/>
      <c r="P42" s="96" t="s">
        <v>170</v>
      </c>
      <c r="Q42" s="94">
        <v>19718</v>
      </c>
      <c r="R42" s="49"/>
    </row>
    <row r="43" spans="1:18" ht="15.75" thickBot="1">
      <c r="A43" s="12"/>
      <c r="B43" s="44"/>
      <c r="C43" s="44"/>
      <c r="D43" s="97"/>
      <c r="E43" s="98"/>
      <c r="F43" s="45"/>
      <c r="G43" s="44"/>
      <c r="H43" s="97"/>
      <c r="I43" s="98"/>
      <c r="J43" s="45"/>
      <c r="K43" s="44"/>
      <c r="L43" s="97"/>
      <c r="M43" s="98"/>
      <c r="N43" s="45"/>
      <c r="O43" s="44"/>
      <c r="P43" s="97"/>
      <c r="Q43" s="98"/>
      <c r="R43" s="45"/>
    </row>
    <row r="44" spans="1:18">
      <c r="A44" s="12"/>
      <c r="B44" s="19" t="s">
        <v>256</v>
      </c>
      <c r="C44" s="20"/>
      <c r="D44" s="59"/>
      <c r="E44" s="59"/>
      <c r="F44" s="59"/>
      <c r="G44" s="20"/>
      <c r="H44" s="59"/>
      <c r="I44" s="59"/>
      <c r="J44" s="59"/>
      <c r="K44" s="20"/>
      <c r="L44" s="59"/>
      <c r="M44" s="59"/>
      <c r="N44" s="59"/>
      <c r="O44" s="20"/>
      <c r="P44" s="59"/>
      <c r="Q44" s="59"/>
      <c r="R44" s="59"/>
    </row>
    <row r="45" spans="1:18">
      <c r="A45" s="12"/>
      <c r="B45" s="101" t="s">
        <v>254</v>
      </c>
      <c r="C45" s="44"/>
      <c r="D45" s="79" t="s">
        <v>170</v>
      </c>
      <c r="E45" s="93">
        <v>23630</v>
      </c>
      <c r="F45" s="44"/>
      <c r="G45" s="44"/>
      <c r="H45" s="79" t="s">
        <v>170</v>
      </c>
      <c r="I45" s="93">
        <v>69110</v>
      </c>
      <c r="J45" s="44"/>
      <c r="K45" s="44"/>
      <c r="L45" s="79" t="s">
        <v>170</v>
      </c>
      <c r="M45" s="93">
        <v>3863</v>
      </c>
      <c r="N45" s="44"/>
      <c r="O45" s="44"/>
      <c r="P45" s="79" t="s">
        <v>170</v>
      </c>
      <c r="Q45" s="80" t="s">
        <v>171</v>
      </c>
      <c r="R45" s="44"/>
    </row>
    <row r="46" spans="1:18">
      <c r="A46" s="12"/>
      <c r="B46" s="101"/>
      <c r="C46" s="44"/>
      <c r="D46" s="79"/>
      <c r="E46" s="93"/>
      <c r="F46" s="44"/>
      <c r="G46" s="44"/>
      <c r="H46" s="79"/>
      <c r="I46" s="93"/>
      <c r="J46" s="44"/>
      <c r="K46" s="44"/>
      <c r="L46" s="79"/>
      <c r="M46" s="93"/>
      <c r="N46" s="44"/>
      <c r="O46" s="44"/>
      <c r="P46" s="79"/>
      <c r="Q46" s="80"/>
      <c r="R46" s="44"/>
    </row>
    <row r="47" spans="1:18">
      <c r="A47" s="12"/>
      <c r="B47" s="64" t="s">
        <v>255</v>
      </c>
      <c r="C47" s="54"/>
      <c r="D47" s="78">
        <v>10825</v>
      </c>
      <c r="E47" s="78"/>
      <c r="F47" s="54"/>
      <c r="G47" s="54"/>
      <c r="H47" s="78">
        <v>119102</v>
      </c>
      <c r="I47" s="78"/>
      <c r="J47" s="54"/>
      <c r="K47" s="54"/>
      <c r="L47" s="67" t="s">
        <v>171</v>
      </c>
      <c r="M47" s="67"/>
      <c r="N47" s="54"/>
      <c r="O47" s="54"/>
      <c r="P47" s="67" t="s">
        <v>171</v>
      </c>
      <c r="Q47" s="67"/>
      <c r="R47" s="54"/>
    </row>
    <row r="48" spans="1:18" ht="15.75" thickBot="1">
      <c r="A48" s="12"/>
      <c r="B48" s="64"/>
      <c r="C48" s="54"/>
      <c r="D48" s="84"/>
      <c r="E48" s="84"/>
      <c r="F48" s="60"/>
      <c r="G48" s="54"/>
      <c r="H48" s="84"/>
      <c r="I48" s="84"/>
      <c r="J48" s="60"/>
      <c r="K48" s="54"/>
      <c r="L48" s="63"/>
      <c r="M48" s="63"/>
      <c r="N48" s="60"/>
      <c r="O48" s="54"/>
      <c r="P48" s="63"/>
      <c r="Q48" s="63"/>
      <c r="R48" s="60"/>
    </row>
    <row r="49" spans="1:26">
      <c r="A49" s="12"/>
      <c r="B49" s="44"/>
      <c r="C49" s="44"/>
      <c r="D49" s="86" t="s">
        <v>170</v>
      </c>
      <c r="E49" s="95">
        <v>34455</v>
      </c>
      <c r="F49" s="49"/>
      <c r="G49" s="44"/>
      <c r="H49" s="86" t="s">
        <v>170</v>
      </c>
      <c r="I49" s="95">
        <v>188212</v>
      </c>
      <c r="J49" s="49"/>
      <c r="K49" s="44"/>
      <c r="L49" s="86" t="s">
        <v>170</v>
      </c>
      <c r="M49" s="95">
        <v>3863</v>
      </c>
      <c r="N49" s="49"/>
      <c r="O49" s="44"/>
      <c r="P49" s="86" t="s">
        <v>170</v>
      </c>
      <c r="Q49" s="50" t="s">
        <v>171</v>
      </c>
      <c r="R49" s="49"/>
    </row>
    <row r="50" spans="1:26" ht="15.75" thickBot="1">
      <c r="A50" s="12"/>
      <c r="B50" s="44"/>
      <c r="C50" s="44"/>
      <c r="D50" s="87"/>
      <c r="E50" s="99"/>
      <c r="F50" s="45"/>
      <c r="G50" s="44"/>
      <c r="H50" s="87"/>
      <c r="I50" s="99"/>
      <c r="J50" s="45"/>
      <c r="K50" s="44"/>
      <c r="L50" s="87"/>
      <c r="M50" s="99"/>
      <c r="N50" s="45"/>
      <c r="O50" s="44"/>
      <c r="P50" s="87"/>
      <c r="Q50" s="51"/>
      <c r="R50" s="45"/>
    </row>
    <row r="51" spans="1:26">
      <c r="A51" s="12"/>
      <c r="B51" s="19" t="s">
        <v>257</v>
      </c>
      <c r="C51" s="20"/>
      <c r="D51" s="59"/>
      <c r="E51" s="59"/>
      <c r="F51" s="59"/>
      <c r="G51" s="20"/>
      <c r="H51" s="59"/>
      <c r="I51" s="59"/>
      <c r="J51" s="59"/>
      <c r="K51" s="20"/>
      <c r="L51" s="59"/>
      <c r="M51" s="59"/>
      <c r="N51" s="59"/>
      <c r="O51" s="20"/>
      <c r="P51" s="59"/>
      <c r="Q51" s="59"/>
      <c r="R51" s="59"/>
    </row>
    <row r="52" spans="1:26">
      <c r="A52" s="12"/>
      <c r="B52" s="101" t="s">
        <v>254</v>
      </c>
      <c r="C52" s="44"/>
      <c r="D52" s="79" t="s">
        <v>170</v>
      </c>
      <c r="E52" s="93">
        <v>23218</v>
      </c>
      <c r="F52" s="44"/>
      <c r="G52" s="44"/>
      <c r="H52" s="79" t="s">
        <v>170</v>
      </c>
      <c r="I52" s="93">
        <v>65413</v>
      </c>
      <c r="J52" s="44"/>
      <c r="K52" s="44"/>
      <c r="L52" s="79" t="s">
        <v>170</v>
      </c>
      <c r="M52" s="93">
        <v>47658</v>
      </c>
      <c r="N52" s="44"/>
      <c r="O52" s="44"/>
      <c r="P52" s="79" t="s">
        <v>170</v>
      </c>
      <c r="Q52" s="93">
        <v>7733</v>
      </c>
      <c r="R52" s="44"/>
    </row>
    <row r="53" spans="1:26">
      <c r="A53" s="12"/>
      <c r="B53" s="101"/>
      <c r="C53" s="44"/>
      <c r="D53" s="79"/>
      <c r="E53" s="93"/>
      <c r="F53" s="44"/>
      <c r="G53" s="44"/>
      <c r="H53" s="79"/>
      <c r="I53" s="93"/>
      <c r="J53" s="44"/>
      <c r="K53" s="44"/>
      <c r="L53" s="79"/>
      <c r="M53" s="93"/>
      <c r="N53" s="44"/>
      <c r="O53" s="44"/>
      <c r="P53" s="79"/>
      <c r="Q53" s="93"/>
      <c r="R53" s="44"/>
    </row>
    <row r="54" spans="1:26">
      <c r="A54" s="12"/>
      <c r="B54" s="64" t="s">
        <v>255</v>
      </c>
      <c r="C54" s="54"/>
      <c r="D54" s="78">
        <v>9819</v>
      </c>
      <c r="E54" s="78"/>
      <c r="F54" s="54"/>
      <c r="G54" s="54"/>
      <c r="H54" s="78">
        <v>103047</v>
      </c>
      <c r="I54" s="78"/>
      <c r="J54" s="54"/>
      <c r="K54" s="54"/>
      <c r="L54" s="67" t="s">
        <v>171</v>
      </c>
      <c r="M54" s="67"/>
      <c r="N54" s="54"/>
      <c r="O54" s="54"/>
      <c r="P54" s="78">
        <v>15538</v>
      </c>
      <c r="Q54" s="78"/>
      <c r="R54" s="54"/>
    </row>
    <row r="55" spans="1:26" ht="15.75" thickBot="1">
      <c r="A55" s="12"/>
      <c r="B55" s="64"/>
      <c r="C55" s="54"/>
      <c r="D55" s="84"/>
      <c r="E55" s="84"/>
      <c r="F55" s="60"/>
      <c r="G55" s="54"/>
      <c r="H55" s="84"/>
      <c r="I55" s="84"/>
      <c r="J55" s="60"/>
      <c r="K55" s="54"/>
      <c r="L55" s="63"/>
      <c r="M55" s="63"/>
      <c r="N55" s="60"/>
      <c r="O55" s="54"/>
      <c r="P55" s="84"/>
      <c r="Q55" s="84"/>
      <c r="R55" s="60"/>
    </row>
    <row r="56" spans="1:26">
      <c r="A56" s="12"/>
      <c r="B56" s="44"/>
      <c r="C56" s="44"/>
      <c r="D56" s="86" t="s">
        <v>170</v>
      </c>
      <c r="E56" s="95">
        <v>33037</v>
      </c>
      <c r="F56" s="49"/>
      <c r="G56" s="44"/>
      <c r="H56" s="86" t="s">
        <v>170</v>
      </c>
      <c r="I56" s="95">
        <v>168460</v>
      </c>
      <c r="J56" s="49"/>
      <c r="K56" s="44"/>
      <c r="L56" s="86" t="s">
        <v>170</v>
      </c>
      <c r="M56" s="95">
        <v>47658</v>
      </c>
      <c r="N56" s="49"/>
      <c r="O56" s="44"/>
      <c r="P56" s="86" t="s">
        <v>170</v>
      </c>
      <c r="Q56" s="95">
        <v>23271</v>
      </c>
      <c r="R56" s="49"/>
    </row>
    <row r="57" spans="1:26" ht="15.75" thickBot="1">
      <c r="A57" s="12"/>
      <c r="B57" s="44"/>
      <c r="C57" s="44"/>
      <c r="D57" s="87"/>
      <c r="E57" s="99"/>
      <c r="F57" s="45"/>
      <c r="G57" s="44"/>
      <c r="H57" s="87"/>
      <c r="I57" s="99"/>
      <c r="J57" s="45"/>
      <c r="K57" s="44"/>
      <c r="L57" s="87"/>
      <c r="M57" s="99"/>
      <c r="N57" s="45"/>
      <c r="O57" s="44"/>
      <c r="P57" s="87"/>
      <c r="Q57" s="99"/>
      <c r="R57" s="45"/>
    </row>
    <row r="58" spans="1:26" ht="15.75" thickBot="1">
      <c r="A58" s="12"/>
      <c r="B58" s="14"/>
      <c r="C58" s="14"/>
      <c r="D58" s="68"/>
      <c r="E58" s="68"/>
      <c r="F58" s="68"/>
      <c r="G58" s="14"/>
      <c r="H58" s="68"/>
      <c r="I58" s="68"/>
      <c r="J58" s="68"/>
      <c r="K58" s="14"/>
      <c r="L58" s="68"/>
      <c r="M58" s="68"/>
      <c r="N58" s="68"/>
      <c r="O58" s="14"/>
      <c r="P58" s="68"/>
      <c r="Q58" s="68"/>
      <c r="R58" s="68"/>
    </row>
    <row r="59" spans="1:26">
      <c r="A59" s="12"/>
      <c r="B59" s="105" t="s">
        <v>258</v>
      </c>
      <c r="C59" s="105"/>
      <c r="D59" s="105"/>
      <c r="E59" s="105"/>
      <c r="F59" s="105"/>
      <c r="G59" s="105"/>
      <c r="H59" s="105"/>
      <c r="I59" s="105"/>
      <c r="J59" s="105"/>
      <c r="K59" s="105"/>
      <c r="L59" s="105"/>
      <c r="M59" s="105"/>
      <c r="N59" s="105"/>
      <c r="O59" s="105"/>
      <c r="P59" s="105"/>
      <c r="Q59" s="105"/>
      <c r="R59" s="105"/>
      <c r="S59" s="105"/>
      <c r="T59" s="105"/>
      <c r="U59" s="105"/>
      <c r="V59" s="105"/>
      <c r="W59" s="105"/>
      <c r="X59" s="105"/>
      <c r="Y59" s="105"/>
      <c r="Z59" s="105"/>
    </row>
    <row r="60" spans="1:26">
      <c r="A60" s="12"/>
      <c r="B60" s="40"/>
      <c r="C60" s="40"/>
      <c r="D60" s="40"/>
      <c r="E60" s="40"/>
      <c r="F60" s="40"/>
    </row>
    <row r="61" spans="1:26">
      <c r="A61" s="12"/>
      <c r="B61" s="13"/>
      <c r="C61" s="13"/>
      <c r="D61" s="13"/>
      <c r="E61" s="13"/>
      <c r="F61" s="13"/>
    </row>
    <row r="62" spans="1:26" ht="15.75" thickBot="1">
      <c r="A62" s="12"/>
      <c r="B62" s="41" t="s">
        <v>165</v>
      </c>
      <c r="C62" s="41"/>
      <c r="D62" s="41"/>
      <c r="E62" s="41"/>
      <c r="F62" s="14"/>
    </row>
    <row r="63" spans="1:26">
      <c r="A63" s="12"/>
      <c r="B63" s="28" t="s">
        <v>259</v>
      </c>
      <c r="C63" s="16"/>
      <c r="D63" s="49"/>
      <c r="E63" s="49"/>
      <c r="F63" s="49"/>
    </row>
    <row r="64" spans="1:26">
      <c r="A64" s="12"/>
      <c r="B64" s="64">
        <v>2013</v>
      </c>
      <c r="C64" s="54"/>
      <c r="D64" s="65" t="s">
        <v>170</v>
      </c>
      <c r="E64" s="77">
        <v>7817</v>
      </c>
      <c r="F64" s="54"/>
    </row>
    <row r="65" spans="1:26">
      <c r="A65" s="12"/>
      <c r="B65" s="64"/>
      <c r="C65" s="54"/>
      <c r="D65" s="65"/>
      <c r="E65" s="77"/>
      <c r="F65" s="54"/>
    </row>
    <row r="66" spans="1:26">
      <c r="A66" s="12"/>
      <c r="B66" s="101">
        <v>2012</v>
      </c>
      <c r="C66" s="44"/>
      <c r="D66" s="92">
        <v>1069</v>
      </c>
      <c r="E66" s="92"/>
      <c r="F66" s="44"/>
    </row>
    <row r="67" spans="1:26">
      <c r="A67" s="12"/>
      <c r="B67" s="101"/>
      <c r="C67" s="44"/>
      <c r="D67" s="92"/>
      <c r="E67" s="92"/>
      <c r="F67" s="44"/>
    </row>
    <row r="68" spans="1:26">
      <c r="A68" s="12"/>
      <c r="B68" s="64">
        <v>2011</v>
      </c>
      <c r="C68" s="54"/>
      <c r="D68" s="77">
        <v>1987</v>
      </c>
      <c r="E68" s="77"/>
      <c r="F68" s="54"/>
    </row>
    <row r="69" spans="1:26">
      <c r="A69" s="12"/>
      <c r="B69" s="64"/>
      <c r="C69" s="54"/>
      <c r="D69" s="77"/>
      <c r="E69" s="77"/>
      <c r="F69" s="54"/>
    </row>
    <row r="70" spans="1:26">
      <c r="A70" s="12"/>
      <c r="B70" s="101" t="s">
        <v>260</v>
      </c>
      <c r="C70" s="44"/>
      <c r="D70" s="92">
        <v>6238</v>
      </c>
      <c r="E70" s="92"/>
      <c r="F70" s="44"/>
    </row>
    <row r="71" spans="1:26">
      <c r="A71" s="12"/>
      <c r="B71" s="101"/>
      <c r="C71" s="44"/>
      <c r="D71" s="92"/>
      <c r="E71" s="92"/>
      <c r="F71" s="44"/>
    </row>
    <row r="72" spans="1:26">
      <c r="A72" s="12"/>
      <c r="B72" s="64" t="s">
        <v>261</v>
      </c>
      <c r="C72" s="54"/>
      <c r="D72" s="77">
        <v>10742</v>
      </c>
      <c r="E72" s="77"/>
      <c r="F72" s="54"/>
    </row>
    <row r="73" spans="1:26" ht="15.75" thickBot="1">
      <c r="A73" s="12"/>
      <c r="B73" s="64"/>
      <c r="C73" s="54"/>
      <c r="D73" s="82"/>
      <c r="E73" s="82"/>
      <c r="F73" s="60"/>
    </row>
    <row r="74" spans="1:26">
      <c r="A74" s="12"/>
      <c r="B74" s="44"/>
      <c r="C74" s="44"/>
      <c r="D74" s="96" t="s">
        <v>170</v>
      </c>
      <c r="E74" s="94">
        <v>27853</v>
      </c>
      <c r="F74" s="49"/>
    </row>
    <row r="75" spans="1:26" ht="15.75" thickBot="1">
      <c r="A75" s="12"/>
      <c r="B75" s="44"/>
      <c r="C75" s="44"/>
      <c r="D75" s="97"/>
      <c r="E75" s="98"/>
      <c r="F75" s="45"/>
    </row>
    <row r="76" spans="1:26" ht="15.75" thickBot="1">
      <c r="A76" s="12"/>
      <c r="B76" s="24"/>
      <c r="C76" s="24"/>
      <c r="D76" s="100"/>
      <c r="E76" s="100"/>
      <c r="F76" s="100"/>
    </row>
    <row r="77" spans="1:26">
      <c r="A77" s="12"/>
      <c r="B77" s="70" t="s">
        <v>262</v>
      </c>
      <c r="C77" s="70"/>
      <c r="D77" s="70"/>
      <c r="E77" s="70"/>
      <c r="F77" s="70"/>
      <c r="G77" s="70"/>
      <c r="H77" s="70"/>
      <c r="I77" s="70"/>
      <c r="J77" s="70"/>
      <c r="K77" s="70"/>
      <c r="L77" s="70"/>
      <c r="M77" s="70"/>
      <c r="N77" s="70"/>
      <c r="O77" s="70"/>
      <c r="P77" s="70"/>
      <c r="Q77" s="70"/>
      <c r="R77" s="70"/>
      <c r="S77" s="70"/>
      <c r="T77" s="70"/>
      <c r="U77" s="70"/>
      <c r="V77" s="70"/>
      <c r="W77" s="70"/>
      <c r="X77" s="70"/>
      <c r="Y77" s="70"/>
      <c r="Z77" s="70"/>
    </row>
    <row r="78" spans="1:26">
      <c r="A78" s="12"/>
      <c r="B78" s="105" t="s">
        <v>263</v>
      </c>
      <c r="C78" s="105"/>
      <c r="D78" s="105"/>
      <c r="E78" s="105"/>
      <c r="F78" s="105"/>
      <c r="G78" s="105"/>
      <c r="H78" s="105"/>
      <c r="I78" s="105"/>
      <c r="J78" s="105"/>
      <c r="K78" s="105"/>
      <c r="L78" s="105"/>
      <c r="M78" s="105"/>
      <c r="N78" s="105"/>
      <c r="O78" s="105"/>
      <c r="P78" s="105"/>
      <c r="Q78" s="105"/>
      <c r="R78" s="105"/>
      <c r="S78" s="105"/>
      <c r="T78" s="105"/>
      <c r="U78" s="105"/>
      <c r="V78" s="105"/>
      <c r="W78" s="105"/>
      <c r="X78" s="105"/>
      <c r="Y78" s="105"/>
      <c r="Z78" s="105"/>
    </row>
    <row r="79" spans="1:26">
      <c r="A79" s="12"/>
      <c r="B79" s="70" t="s">
        <v>264</v>
      </c>
      <c r="C79" s="70"/>
      <c r="D79" s="70"/>
      <c r="E79" s="70"/>
      <c r="F79" s="70"/>
      <c r="G79" s="70"/>
      <c r="H79" s="70"/>
      <c r="I79" s="70"/>
      <c r="J79" s="70"/>
      <c r="K79" s="70"/>
      <c r="L79" s="70"/>
      <c r="M79" s="70"/>
      <c r="N79" s="70"/>
      <c r="O79" s="70"/>
      <c r="P79" s="70"/>
      <c r="Q79" s="70"/>
      <c r="R79" s="70"/>
      <c r="S79" s="70"/>
      <c r="T79" s="70"/>
      <c r="U79" s="70"/>
      <c r="V79" s="70"/>
      <c r="W79" s="70"/>
      <c r="X79" s="70"/>
      <c r="Y79" s="70"/>
      <c r="Z79" s="70"/>
    </row>
    <row r="80" spans="1:26" ht="25.5" customHeight="1">
      <c r="A80" s="12"/>
      <c r="B80" s="105" t="s">
        <v>265</v>
      </c>
      <c r="C80" s="105"/>
      <c r="D80" s="105"/>
      <c r="E80" s="105"/>
      <c r="F80" s="105"/>
      <c r="G80" s="105"/>
      <c r="H80" s="105"/>
      <c r="I80" s="105"/>
      <c r="J80" s="105"/>
      <c r="K80" s="105"/>
      <c r="L80" s="105"/>
      <c r="M80" s="105"/>
      <c r="N80" s="105"/>
      <c r="O80" s="105"/>
      <c r="P80" s="105"/>
      <c r="Q80" s="105"/>
      <c r="R80" s="105"/>
      <c r="S80" s="105"/>
      <c r="T80" s="105"/>
      <c r="U80" s="105"/>
      <c r="V80" s="105"/>
      <c r="W80" s="105"/>
      <c r="X80" s="105"/>
      <c r="Y80" s="105"/>
      <c r="Z80" s="105"/>
    </row>
    <row r="81" spans="1:26" ht="25.5" customHeight="1">
      <c r="A81" s="12"/>
      <c r="B81" s="105" t="s">
        <v>266</v>
      </c>
      <c r="C81" s="105"/>
      <c r="D81" s="105"/>
      <c r="E81" s="105"/>
      <c r="F81" s="105"/>
      <c r="G81" s="105"/>
      <c r="H81" s="105"/>
      <c r="I81" s="105"/>
      <c r="J81" s="105"/>
      <c r="K81" s="105"/>
      <c r="L81" s="105"/>
      <c r="M81" s="105"/>
      <c r="N81" s="105"/>
      <c r="O81" s="105"/>
      <c r="P81" s="105"/>
      <c r="Q81" s="105"/>
      <c r="R81" s="105"/>
      <c r="S81" s="105"/>
      <c r="T81" s="105"/>
      <c r="U81" s="105"/>
      <c r="V81" s="105"/>
      <c r="W81" s="105"/>
      <c r="X81" s="105"/>
      <c r="Y81" s="105"/>
      <c r="Z81" s="105"/>
    </row>
    <row r="82" spans="1:26">
      <c r="A82" s="12"/>
      <c r="B82" s="40"/>
      <c r="C82" s="40"/>
      <c r="D82" s="40"/>
      <c r="E82" s="40"/>
      <c r="F82" s="40"/>
    </row>
    <row r="83" spans="1:26">
      <c r="A83" s="12"/>
      <c r="B83" s="13"/>
      <c r="C83" s="13"/>
      <c r="D83" s="13"/>
      <c r="E83" s="13"/>
      <c r="F83" s="13"/>
    </row>
    <row r="84" spans="1:26" ht="15.75" thickBot="1">
      <c r="A84" s="12"/>
      <c r="B84" s="41" t="s">
        <v>165</v>
      </c>
      <c r="C84" s="41"/>
      <c r="D84" s="41"/>
      <c r="E84" s="41"/>
      <c r="F84" s="14"/>
    </row>
    <row r="85" spans="1:26">
      <c r="A85" s="12"/>
      <c r="B85" s="86" t="s">
        <v>267</v>
      </c>
      <c r="C85" s="49"/>
      <c r="D85" s="96" t="s">
        <v>170</v>
      </c>
      <c r="E85" s="94">
        <v>4880</v>
      </c>
      <c r="F85" s="49"/>
    </row>
    <row r="86" spans="1:26">
      <c r="A86" s="12"/>
      <c r="B86" s="79"/>
      <c r="C86" s="44"/>
      <c r="D86" s="102"/>
      <c r="E86" s="92"/>
      <c r="F86" s="44"/>
    </row>
    <row r="87" spans="1:26">
      <c r="A87" s="12"/>
      <c r="B87" s="52" t="s">
        <v>268</v>
      </c>
      <c r="C87" s="54"/>
      <c r="D87" s="77">
        <v>8078</v>
      </c>
      <c r="E87" s="77"/>
      <c r="F87" s="54"/>
    </row>
    <row r="88" spans="1:26">
      <c r="A88" s="12"/>
      <c r="B88" s="52"/>
      <c r="C88" s="54"/>
      <c r="D88" s="77"/>
      <c r="E88" s="77"/>
      <c r="F88" s="54"/>
    </row>
    <row r="89" spans="1:26">
      <c r="A89" s="12"/>
      <c r="B89" s="79" t="s">
        <v>269</v>
      </c>
      <c r="C89" s="44"/>
      <c r="D89" s="92">
        <v>2456</v>
      </c>
      <c r="E89" s="92"/>
      <c r="F89" s="44"/>
    </row>
    <row r="90" spans="1:26">
      <c r="A90" s="12"/>
      <c r="B90" s="79"/>
      <c r="C90" s="44"/>
      <c r="D90" s="92"/>
      <c r="E90" s="92"/>
      <c r="F90" s="44"/>
    </row>
    <row r="91" spans="1:26">
      <c r="A91" s="12"/>
      <c r="B91" s="52" t="s">
        <v>270</v>
      </c>
      <c r="C91" s="54"/>
      <c r="D91" s="77">
        <v>4304</v>
      </c>
      <c r="E91" s="77"/>
      <c r="F91" s="54"/>
    </row>
    <row r="92" spans="1:26" ht="15.75" thickBot="1">
      <c r="A92" s="12"/>
      <c r="B92" s="52"/>
      <c r="C92" s="54"/>
      <c r="D92" s="82"/>
      <c r="E92" s="82"/>
      <c r="F92" s="60"/>
    </row>
    <row r="93" spans="1:26">
      <c r="A93" s="12"/>
      <c r="B93" s="44"/>
      <c r="C93" s="44"/>
      <c r="D93" s="96" t="s">
        <v>170</v>
      </c>
      <c r="E93" s="94">
        <v>19718</v>
      </c>
      <c r="F93" s="49"/>
    </row>
    <row r="94" spans="1:26" ht="15.75" thickBot="1">
      <c r="A94" s="12"/>
      <c r="B94" s="44"/>
      <c r="C94" s="44"/>
      <c r="D94" s="97"/>
      <c r="E94" s="98"/>
      <c r="F94" s="45"/>
    </row>
    <row r="95" spans="1:26" ht="15.75" thickBot="1">
      <c r="A95" s="12"/>
      <c r="B95" s="24"/>
      <c r="C95" s="24"/>
      <c r="D95" s="100"/>
      <c r="E95" s="100"/>
      <c r="F95" s="100"/>
    </row>
    <row r="96" spans="1:26">
      <c r="A96" s="12"/>
      <c r="B96" s="70" t="s">
        <v>271</v>
      </c>
      <c r="C96" s="70"/>
      <c r="D96" s="70"/>
      <c r="E96" s="70"/>
      <c r="F96" s="70"/>
      <c r="G96" s="70"/>
      <c r="H96" s="70"/>
      <c r="I96" s="70"/>
      <c r="J96" s="70"/>
      <c r="K96" s="70"/>
      <c r="L96" s="70"/>
      <c r="M96" s="70"/>
      <c r="N96" s="70"/>
      <c r="O96" s="70"/>
      <c r="P96" s="70"/>
      <c r="Q96" s="70"/>
      <c r="R96" s="70"/>
      <c r="S96" s="70"/>
      <c r="T96" s="70"/>
      <c r="U96" s="70"/>
      <c r="V96" s="70"/>
      <c r="W96" s="70"/>
      <c r="X96" s="70"/>
      <c r="Y96" s="70"/>
      <c r="Z96" s="70"/>
    </row>
    <row r="97" spans="1:6">
      <c r="A97" s="12"/>
      <c r="B97" s="40"/>
      <c r="C97" s="40"/>
      <c r="D97" s="40"/>
      <c r="E97" s="40"/>
      <c r="F97" s="40"/>
    </row>
    <row r="98" spans="1:6">
      <c r="A98" s="12"/>
      <c r="B98" s="13"/>
      <c r="C98" s="13"/>
      <c r="D98" s="13"/>
      <c r="E98" s="13"/>
      <c r="F98" s="13"/>
    </row>
    <row r="99" spans="1:6" ht="15.75" thickBot="1">
      <c r="A99" s="12"/>
      <c r="B99" s="41" t="s">
        <v>165</v>
      </c>
      <c r="C99" s="41"/>
      <c r="D99" s="41"/>
      <c r="E99" s="41"/>
      <c r="F99" s="14"/>
    </row>
    <row r="100" spans="1:6">
      <c r="A100" s="12"/>
      <c r="B100" s="86" t="s">
        <v>272</v>
      </c>
      <c r="C100" s="49"/>
      <c r="D100" s="96" t="s">
        <v>170</v>
      </c>
      <c r="E100" s="94">
        <v>13069</v>
      </c>
      <c r="F100" s="49"/>
    </row>
    <row r="101" spans="1:6">
      <c r="A101" s="12"/>
      <c r="B101" s="79"/>
      <c r="C101" s="44"/>
      <c r="D101" s="102"/>
      <c r="E101" s="92"/>
      <c r="F101" s="44"/>
    </row>
    <row r="102" spans="1:6">
      <c r="A102" s="12"/>
      <c r="B102" s="52" t="s">
        <v>273</v>
      </c>
      <c r="C102" s="54"/>
      <c r="D102" s="77">
        <v>1411</v>
      </c>
      <c r="E102" s="77"/>
      <c r="F102" s="54"/>
    </row>
    <row r="103" spans="1:6">
      <c r="A103" s="12"/>
      <c r="B103" s="52"/>
      <c r="C103" s="54"/>
      <c r="D103" s="77"/>
      <c r="E103" s="77"/>
      <c r="F103" s="54"/>
    </row>
    <row r="104" spans="1:6">
      <c r="A104" s="12"/>
      <c r="B104" s="79" t="s">
        <v>274</v>
      </c>
      <c r="C104" s="44"/>
      <c r="D104" s="46">
        <v>932</v>
      </c>
      <c r="E104" s="46"/>
      <c r="F104" s="44"/>
    </row>
    <row r="105" spans="1:6">
      <c r="A105" s="12"/>
      <c r="B105" s="79"/>
      <c r="C105" s="44"/>
      <c r="D105" s="46"/>
      <c r="E105" s="46"/>
      <c r="F105" s="44"/>
    </row>
    <row r="106" spans="1:6">
      <c r="A106" s="12"/>
      <c r="B106" s="52" t="s">
        <v>275</v>
      </c>
      <c r="C106" s="54"/>
      <c r="D106" s="66">
        <v>847</v>
      </c>
      <c r="E106" s="66"/>
      <c r="F106" s="54"/>
    </row>
    <row r="107" spans="1:6">
      <c r="A107" s="12"/>
      <c r="B107" s="52"/>
      <c r="C107" s="54"/>
      <c r="D107" s="66"/>
      <c r="E107" s="66"/>
      <c r="F107" s="54"/>
    </row>
    <row r="108" spans="1:6">
      <c r="A108" s="12"/>
      <c r="B108" s="79" t="s">
        <v>276</v>
      </c>
      <c r="C108" s="44"/>
      <c r="D108" s="92">
        <v>3459</v>
      </c>
      <c r="E108" s="92"/>
      <c r="F108" s="44"/>
    </row>
    <row r="109" spans="1:6" ht="15.75" thickBot="1">
      <c r="A109" s="12"/>
      <c r="B109" s="79"/>
      <c r="C109" s="44"/>
      <c r="D109" s="98"/>
      <c r="E109" s="98"/>
      <c r="F109" s="45"/>
    </row>
    <row r="110" spans="1:6">
      <c r="A110" s="12"/>
      <c r="B110" s="54"/>
      <c r="C110" s="54"/>
      <c r="D110" s="55" t="s">
        <v>170</v>
      </c>
      <c r="E110" s="81">
        <v>19718</v>
      </c>
      <c r="F110" s="59"/>
    </row>
    <row r="111" spans="1:6" ht="15.75" thickBot="1">
      <c r="A111" s="12"/>
      <c r="B111" s="54"/>
      <c r="C111" s="54"/>
      <c r="D111" s="56"/>
      <c r="E111" s="82"/>
      <c r="F111" s="60"/>
    </row>
    <row r="112" spans="1:6" ht="15.75" thickBot="1">
      <c r="A112" s="12"/>
      <c r="B112" s="14"/>
      <c r="C112" s="14"/>
      <c r="D112" s="68"/>
      <c r="E112" s="68"/>
      <c r="F112" s="68"/>
    </row>
    <row r="113" spans="1:26">
      <c r="A113" s="12"/>
      <c r="B113" s="70" t="s">
        <v>277</v>
      </c>
      <c r="C113" s="70"/>
      <c r="D113" s="70"/>
      <c r="E113" s="70"/>
      <c r="F113" s="70"/>
      <c r="G113" s="70"/>
      <c r="H113" s="70"/>
      <c r="I113" s="70"/>
      <c r="J113" s="70"/>
      <c r="K113" s="70"/>
      <c r="L113" s="70"/>
      <c r="M113" s="70"/>
      <c r="N113" s="70"/>
      <c r="O113" s="70"/>
      <c r="P113" s="70"/>
      <c r="Q113" s="70"/>
      <c r="R113" s="70"/>
      <c r="S113" s="70"/>
      <c r="T113" s="70"/>
      <c r="U113" s="70"/>
      <c r="V113" s="70"/>
      <c r="W113" s="70"/>
      <c r="X113" s="70"/>
      <c r="Y113" s="70"/>
      <c r="Z113" s="70"/>
    </row>
    <row r="114" spans="1:26" ht="25.5" customHeight="1">
      <c r="A114" s="12"/>
      <c r="B114" s="105" t="s">
        <v>278</v>
      </c>
      <c r="C114" s="105"/>
      <c r="D114" s="105"/>
      <c r="E114" s="105"/>
      <c r="F114" s="105"/>
      <c r="G114" s="105"/>
      <c r="H114" s="105"/>
      <c r="I114" s="105"/>
      <c r="J114" s="105"/>
      <c r="K114" s="105"/>
      <c r="L114" s="105"/>
      <c r="M114" s="105"/>
      <c r="N114" s="105"/>
      <c r="O114" s="105"/>
      <c r="P114" s="105"/>
      <c r="Q114" s="105"/>
      <c r="R114" s="105"/>
      <c r="S114" s="105"/>
      <c r="T114" s="105"/>
      <c r="U114" s="105"/>
      <c r="V114" s="105"/>
      <c r="W114" s="105"/>
      <c r="X114" s="105"/>
      <c r="Y114" s="105"/>
      <c r="Z114" s="105"/>
    </row>
    <row r="115" spans="1:26">
      <c r="A115" s="12"/>
      <c r="B115" s="105" t="s">
        <v>279</v>
      </c>
      <c r="C115" s="105"/>
      <c r="D115" s="105"/>
      <c r="E115" s="105"/>
      <c r="F115" s="105"/>
      <c r="G115" s="105"/>
      <c r="H115" s="105"/>
      <c r="I115" s="105"/>
      <c r="J115" s="105"/>
      <c r="K115" s="105"/>
      <c r="L115" s="105"/>
      <c r="M115" s="105"/>
      <c r="N115" s="105"/>
      <c r="O115" s="105"/>
      <c r="P115" s="105"/>
      <c r="Q115" s="105"/>
      <c r="R115" s="105"/>
      <c r="S115" s="105"/>
      <c r="T115" s="105"/>
      <c r="U115" s="105"/>
      <c r="V115" s="105"/>
      <c r="W115" s="105"/>
      <c r="X115" s="105"/>
      <c r="Y115" s="105"/>
      <c r="Z115" s="105"/>
    </row>
    <row r="116" spans="1:26">
      <c r="A116" s="12"/>
      <c r="B116" s="40"/>
      <c r="C116" s="40"/>
      <c r="D116" s="40"/>
      <c r="E116" s="40"/>
      <c r="F116" s="40"/>
      <c r="G116" s="40"/>
      <c r="H116" s="40"/>
      <c r="I116" s="40"/>
      <c r="J116" s="40"/>
      <c r="K116" s="40"/>
      <c r="L116" s="40"/>
      <c r="M116" s="40"/>
      <c r="N116" s="40"/>
      <c r="O116" s="40"/>
      <c r="P116" s="40"/>
      <c r="Q116" s="40"/>
      <c r="R116" s="40"/>
      <c r="S116" s="40"/>
      <c r="T116" s="40"/>
      <c r="U116" s="40"/>
      <c r="V116" s="40"/>
      <c r="W116" s="40"/>
      <c r="X116" s="40"/>
      <c r="Y116" s="40"/>
      <c r="Z116" s="40"/>
    </row>
    <row r="117" spans="1:26">
      <c r="A117" s="12"/>
      <c r="B117" s="13"/>
      <c r="C117" s="13"/>
      <c r="D117" s="13"/>
      <c r="E117" s="13"/>
      <c r="F117" s="13"/>
      <c r="G117" s="13"/>
      <c r="H117" s="13"/>
      <c r="I117" s="13"/>
      <c r="J117" s="13"/>
      <c r="K117" s="13"/>
      <c r="L117" s="13"/>
      <c r="M117" s="13"/>
      <c r="N117" s="13"/>
      <c r="O117" s="13"/>
      <c r="P117" s="13"/>
      <c r="Q117" s="13"/>
      <c r="R117" s="13"/>
      <c r="S117" s="13"/>
      <c r="T117" s="13"/>
      <c r="U117" s="13"/>
      <c r="V117" s="13"/>
      <c r="W117" s="13"/>
      <c r="X117" s="13"/>
      <c r="Y117" s="13"/>
      <c r="Z117" s="13"/>
    </row>
    <row r="118" spans="1:26" ht="15.75" thickBot="1">
      <c r="A118" s="12"/>
      <c r="B118" s="41" t="s">
        <v>165</v>
      </c>
      <c r="C118" s="41"/>
      <c r="D118" s="41"/>
      <c r="E118" s="41"/>
      <c r="F118" s="41"/>
      <c r="G118" s="41"/>
      <c r="H118" s="41"/>
      <c r="I118" s="41"/>
      <c r="J118" s="41"/>
      <c r="K118" s="41"/>
      <c r="L118" s="41"/>
      <c r="M118" s="41"/>
      <c r="N118" s="41"/>
      <c r="O118" s="41"/>
      <c r="P118" s="41"/>
      <c r="Q118" s="41"/>
      <c r="R118" s="41"/>
      <c r="S118" s="41"/>
      <c r="T118" s="41"/>
      <c r="U118" s="41"/>
      <c r="V118" s="41"/>
      <c r="W118" s="41"/>
      <c r="X118" s="41"/>
      <c r="Y118" s="41"/>
      <c r="Z118" s="14"/>
    </row>
    <row r="119" spans="1:26">
      <c r="A119" s="12"/>
      <c r="B119" s="49"/>
      <c r="C119" s="49"/>
      <c r="D119" s="50" t="s">
        <v>248</v>
      </c>
      <c r="E119" s="50"/>
      <c r="F119" s="49"/>
      <c r="G119" s="49"/>
      <c r="H119" s="50" t="s">
        <v>249</v>
      </c>
      <c r="I119" s="50"/>
      <c r="J119" s="49"/>
      <c r="K119" s="49"/>
      <c r="L119" s="50" t="s">
        <v>251</v>
      </c>
      <c r="M119" s="50"/>
      <c r="N119" s="49"/>
      <c r="O119" s="49"/>
      <c r="P119" s="50" t="s">
        <v>252</v>
      </c>
      <c r="Q119" s="50"/>
      <c r="R119" s="49"/>
      <c r="S119" s="49"/>
      <c r="T119" s="50" t="s">
        <v>280</v>
      </c>
      <c r="U119" s="50"/>
      <c r="V119" s="49"/>
      <c r="W119" s="49"/>
      <c r="X119" s="50" t="s">
        <v>281</v>
      </c>
      <c r="Y119" s="50"/>
      <c r="Z119" s="49"/>
    </row>
    <row r="120" spans="1:26" ht="15.75" thickBot="1">
      <c r="A120" s="12"/>
      <c r="B120" s="45"/>
      <c r="C120" s="44"/>
      <c r="D120" s="51"/>
      <c r="E120" s="51"/>
      <c r="F120" s="45"/>
      <c r="G120" s="44"/>
      <c r="H120" s="51" t="s">
        <v>250</v>
      </c>
      <c r="I120" s="51"/>
      <c r="J120" s="45"/>
      <c r="K120" s="44"/>
      <c r="L120" s="51"/>
      <c r="M120" s="51"/>
      <c r="N120" s="45"/>
      <c r="O120" s="44"/>
      <c r="P120" s="51"/>
      <c r="Q120" s="51"/>
      <c r="R120" s="45"/>
      <c r="S120" s="44"/>
      <c r="T120" s="51"/>
      <c r="U120" s="51"/>
      <c r="V120" s="45"/>
      <c r="W120" s="44"/>
      <c r="X120" s="51"/>
      <c r="Y120" s="51"/>
      <c r="Z120" s="45"/>
    </row>
    <row r="121" spans="1:26">
      <c r="A121" s="12"/>
      <c r="B121" s="53" t="s">
        <v>282</v>
      </c>
      <c r="C121" s="54"/>
      <c r="D121" s="53" t="s">
        <v>170</v>
      </c>
      <c r="E121" s="83">
        <v>7390</v>
      </c>
      <c r="F121" s="59"/>
      <c r="G121" s="54"/>
      <c r="H121" s="53" t="s">
        <v>170</v>
      </c>
      <c r="I121" s="62" t="s">
        <v>171</v>
      </c>
      <c r="J121" s="59"/>
      <c r="K121" s="54"/>
      <c r="L121" s="53" t="s">
        <v>170</v>
      </c>
      <c r="M121" s="83">
        <v>2769</v>
      </c>
      <c r="N121" s="59"/>
      <c r="O121" s="54"/>
      <c r="P121" s="53" t="s">
        <v>170</v>
      </c>
      <c r="Q121" s="83">
        <v>7304</v>
      </c>
      <c r="R121" s="59"/>
      <c r="S121" s="54"/>
      <c r="T121" s="53" t="s">
        <v>170</v>
      </c>
      <c r="U121" s="83">
        <v>40240</v>
      </c>
      <c r="V121" s="59"/>
      <c r="W121" s="54"/>
      <c r="X121" s="53" t="s">
        <v>170</v>
      </c>
      <c r="Y121" s="83">
        <v>57703</v>
      </c>
      <c r="Z121" s="59"/>
    </row>
    <row r="122" spans="1:26">
      <c r="A122" s="12"/>
      <c r="B122" s="52"/>
      <c r="C122" s="54"/>
      <c r="D122" s="52"/>
      <c r="E122" s="78"/>
      <c r="F122" s="54"/>
      <c r="G122" s="54"/>
      <c r="H122" s="52"/>
      <c r="I122" s="67"/>
      <c r="J122" s="54"/>
      <c r="K122" s="54"/>
      <c r="L122" s="103"/>
      <c r="M122" s="104"/>
      <c r="N122" s="91"/>
      <c r="O122" s="54"/>
      <c r="P122" s="103"/>
      <c r="Q122" s="104"/>
      <c r="R122" s="91"/>
      <c r="S122" s="54"/>
      <c r="T122" s="52"/>
      <c r="U122" s="78"/>
      <c r="V122" s="54"/>
      <c r="W122" s="54"/>
      <c r="X122" s="52"/>
      <c r="Y122" s="78"/>
      <c r="Z122" s="54"/>
    </row>
    <row r="123" spans="1:26">
      <c r="A123" s="12"/>
      <c r="B123" s="79" t="s">
        <v>283</v>
      </c>
      <c r="C123" s="44"/>
      <c r="D123" s="46" t="s">
        <v>171</v>
      </c>
      <c r="E123" s="46"/>
      <c r="F123" s="44"/>
      <c r="G123" s="44"/>
      <c r="H123" s="46" t="s">
        <v>171</v>
      </c>
      <c r="I123" s="46"/>
      <c r="J123" s="44"/>
      <c r="K123" s="44"/>
      <c r="L123" s="46">
        <v>188</v>
      </c>
      <c r="M123" s="46"/>
      <c r="N123" s="44"/>
      <c r="O123" s="44"/>
      <c r="P123" s="92">
        <v>4957</v>
      </c>
      <c r="Q123" s="92"/>
      <c r="R123" s="44"/>
      <c r="S123" s="44"/>
      <c r="T123" s="46">
        <v>966</v>
      </c>
      <c r="U123" s="46"/>
      <c r="V123" s="44"/>
      <c r="W123" s="44"/>
      <c r="X123" s="92">
        <v>6111</v>
      </c>
      <c r="Y123" s="92"/>
      <c r="Z123" s="44"/>
    </row>
    <row r="124" spans="1:26">
      <c r="A124" s="12"/>
      <c r="B124" s="79"/>
      <c r="C124" s="44"/>
      <c r="D124" s="46"/>
      <c r="E124" s="46"/>
      <c r="F124" s="44"/>
      <c r="G124" s="44"/>
      <c r="H124" s="46"/>
      <c r="I124" s="46"/>
      <c r="J124" s="44"/>
      <c r="K124" s="44"/>
      <c r="L124" s="46"/>
      <c r="M124" s="46"/>
      <c r="N124" s="44"/>
      <c r="O124" s="44"/>
      <c r="P124" s="92"/>
      <c r="Q124" s="92"/>
      <c r="R124" s="44"/>
      <c r="S124" s="44"/>
      <c r="T124" s="46"/>
      <c r="U124" s="46"/>
      <c r="V124" s="44"/>
      <c r="W124" s="44"/>
      <c r="X124" s="92"/>
      <c r="Y124" s="92"/>
      <c r="Z124" s="44"/>
    </row>
    <row r="125" spans="1:26">
      <c r="A125" s="12"/>
      <c r="B125" s="52" t="s">
        <v>284</v>
      </c>
      <c r="C125" s="54"/>
      <c r="D125" s="66" t="s">
        <v>171</v>
      </c>
      <c r="E125" s="66"/>
      <c r="F125" s="54"/>
      <c r="G125" s="54"/>
      <c r="H125" s="66" t="s">
        <v>171</v>
      </c>
      <c r="I125" s="66"/>
      <c r="J125" s="54"/>
      <c r="K125" s="54"/>
      <c r="L125" s="66" t="s">
        <v>285</v>
      </c>
      <c r="M125" s="66"/>
      <c r="N125" s="65" t="s">
        <v>175</v>
      </c>
      <c r="O125" s="54"/>
      <c r="P125" s="66" t="s">
        <v>286</v>
      </c>
      <c r="Q125" s="66"/>
      <c r="R125" s="65" t="s">
        <v>175</v>
      </c>
      <c r="S125" s="54"/>
      <c r="T125" s="66" t="s">
        <v>287</v>
      </c>
      <c r="U125" s="66"/>
      <c r="V125" s="65" t="s">
        <v>175</v>
      </c>
      <c r="W125" s="54"/>
      <c r="X125" s="66" t="s">
        <v>288</v>
      </c>
      <c r="Y125" s="66"/>
      <c r="Z125" s="65" t="s">
        <v>175</v>
      </c>
    </row>
    <row r="126" spans="1:26" ht="15.75" thickBot="1">
      <c r="A126" s="12"/>
      <c r="B126" s="52"/>
      <c r="C126" s="54"/>
      <c r="D126" s="58"/>
      <c r="E126" s="58"/>
      <c r="F126" s="60"/>
      <c r="G126" s="54"/>
      <c r="H126" s="58"/>
      <c r="I126" s="58"/>
      <c r="J126" s="60"/>
      <c r="K126" s="54"/>
      <c r="L126" s="58"/>
      <c r="M126" s="58"/>
      <c r="N126" s="56"/>
      <c r="O126" s="54"/>
      <c r="P126" s="58"/>
      <c r="Q126" s="58"/>
      <c r="R126" s="56"/>
      <c r="S126" s="54"/>
      <c r="T126" s="58"/>
      <c r="U126" s="58"/>
      <c r="V126" s="56"/>
      <c r="W126" s="54"/>
      <c r="X126" s="58"/>
      <c r="Y126" s="58"/>
      <c r="Z126" s="56"/>
    </row>
    <row r="127" spans="1:26">
      <c r="A127" s="12"/>
      <c r="B127" s="79" t="s">
        <v>289</v>
      </c>
      <c r="C127" s="44"/>
      <c r="D127" s="96" t="s">
        <v>170</v>
      </c>
      <c r="E127" s="94">
        <v>7390</v>
      </c>
      <c r="F127" s="49"/>
      <c r="G127" s="44"/>
      <c r="H127" s="96" t="s">
        <v>170</v>
      </c>
      <c r="I127" s="47" t="s">
        <v>171</v>
      </c>
      <c r="J127" s="49"/>
      <c r="K127" s="44"/>
      <c r="L127" s="96" t="s">
        <v>170</v>
      </c>
      <c r="M127" s="94">
        <v>2478</v>
      </c>
      <c r="N127" s="49"/>
      <c r="O127" s="44"/>
      <c r="P127" s="96" t="s">
        <v>170</v>
      </c>
      <c r="Q127" s="94">
        <v>6036</v>
      </c>
      <c r="R127" s="49"/>
      <c r="S127" s="44"/>
      <c r="T127" s="96" t="s">
        <v>170</v>
      </c>
      <c r="U127" s="94">
        <v>40157</v>
      </c>
      <c r="V127" s="49"/>
      <c r="W127" s="44"/>
      <c r="X127" s="96" t="s">
        <v>170</v>
      </c>
      <c r="Y127" s="94">
        <v>56061</v>
      </c>
      <c r="Z127" s="49"/>
    </row>
    <row r="128" spans="1:26" ht="15.75" thickBot="1">
      <c r="A128" s="12"/>
      <c r="B128" s="79"/>
      <c r="C128" s="44"/>
      <c r="D128" s="97"/>
      <c r="E128" s="98"/>
      <c r="F128" s="45"/>
      <c r="G128" s="44"/>
      <c r="H128" s="97"/>
      <c r="I128" s="48"/>
      <c r="J128" s="45"/>
      <c r="K128" s="44"/>
      <c r="L128" s="97"/>
      <c r="M128" s="98"/>
      <c r="N128" s="45"/>
      <c r="O128" s="44"/>
      <c r="P128" s="97"/>
      <c r="Q128" s="98"/>
      <c r="R128" s="45"/>
      <c r="S128" s="44"/>
      <c r="T128" s="97"/>
      <c r="U128" s="98"/>
      <c r="V128" s="45"/>
      <c r="W128" s="44"/>
      <c r="X128" s="97"/>
      <c r="Y128" s="98"/>
      <c r="Z128" s="45"/>
    </row>
    <row r="129" spans="1:26">
      <c r="A129" s="12"/>
      <c r="B129" s="20"/>
      <c r="C129" s="20"/>
      <c r="D129" s="59"/>
      <c r="E129" s="59"/>
      <c r="F129" s="59"/>
      <c r="G129" s="20"/>
      <c r="H129" s="59"/>
      <c r="I129" s="59"/>
      <c r="J129" s="59"/>
      <c r="K129" s="20"/>
      <c r="L129" s="59"/>
      <c r="M129" s="59"/>
      <c r="N129" s="59"/>
      <c r="O129" s="20"/>
      <c r="P129" s="59"/>
      <c r="Q129" s="59"/>
      <c r="R129" s="59"/>
      <c r="S129" s="20"/>
      <c r="T129" s="59"/>
      <c r="U129" s="59"/>
      <c r="V129" s="59"/>
      <c r="W129" s="20"/>
      <c r="X129" s="59"/>
      <c r="Y129" s="59"/>
      <c r="Z129" s="59"/>
    </row>
    <row r="130" spans="1:26">
      <c r="A130" s="12"/>
      <c r="B130" s="79" t="s">
        <v>290</v>
      </c>
      <c r="C130" s="44"/>
      <c r="D130" s="79" t="s">
        <v>170</v>
      </c>
      <c r="E130" s="93">
        <v>6200</v>
      </c>
      <c r="F130" s="44"/>
      <c r="G130" s="44"/>
      <c r="H130" s="79" t="s">
        <v>170</v>
      </c>
      <c r="I130" s="80" t="s">
        <v>171</v>
      </c>
      <c r="J130" s="44"/>
      <c r="K130" s="44"/>
      <c r="L130" s="79" t="s">
        <v>170</v>
      </c>
      <c r="M130" s="93">
        <v>2279</v>
      </c>
      <c r="N130" s="44"/>
      <c r="O130" s="44"/>
      <c r="P130" s="79" t="s">
        <v>170</v>
      </c>
      <c r="Q130" s="80" t="s">
        <v>171</v>
      </c>
      <c r="R130" s="44"/>
      <c r="S130" s="44"/>
      <c r="T130" s="79" t="s">
        <v>170</v>
      </c>
      <c r="U130" s="93">
        <v>36110</v>
      </c>
      <c r="V130" s="44"/>
      <c r="W130" s="44"/>
      <c r="X130" s="79" t="s">
        <v>170</v>
      </c>
      <c r="Y130" s="93">
        <v>44589</v>
      </c>
      <c r="Z130" s="44"/>
    </row>
    <row r="131" spans="1:26">
      <c r="A131" s="12"/>
      <c r="B131" s="79"/>
      <c r="C131" s="44"/>
      <c r="D131" s="79"/>
      <c r="E131" s="93"/>
      <c r="F131" s="44"/>
      <c r="G131" s="44"/>
      <c r="H131" s="79"/>
      <c r="I131" s="80"/>
      <c r="J131" s="44"/>
      <c r="K131" s="44"/>
      <c r="L131" s="79"/>
      <c r="M131" s="93"/>
      <c r="N131" s="44"/>
      <c r="O131" s="44"/>
      <c r="P131" s="79"/>
      <c r="Q131" s="80"/>
      <c r="R131" s="44"/>
      <c r="S131" s="44"/>
      <c r="T131" s="79"/>
      <c r="U131" s="93"/>
      <c r="V131" s="44"/>
      <c r="W131" s="44"/>
      <c r="X131" s="79"/>
      <c r="Y131" s="93"/>
      <c r="Z131" s="44"/>
    </row>
    <row r="132" spans="1:26">
      <c r="A132" s="12"/>
      <c r="B132" s="52" t="s">
        <v>283</v>
      </c>
      <c r="C132" s="54"/>
      <c r="D132" s="67">
        <v>310</v>
      </c>
      <c r="E132" s="67"/>
      <c r="F132" s="54"/>
      <c r="G132" s="54"/>
      <c r="H132" s="67" t="s">
        <v>171</v>
      </c>
      <c r="I132" s="67"/>
      <c r="J132" s="54"/>
      <c r="K132" s="54"/>
      <c r="L132" s="67">
        <v>290</v>
      </c>
      <c r="M132" s="67"/>
      <c r="N132" s="54"/>
      <c r="O132" s="54"/>
      <c r="P132" s="67" t="s">
        <v>171</v>
      </c>
      <c r="Q132" s="67"/>
      <c r="R132" s="54"/>
      <c r="S132" s="54"/>
      <c r="T132" s="67">
        <v>550</v>
      </c>
      <c r="U132" s="67"/>
      <c r="V132" s="54"/>
      <c r="W132" s="54"/>
      <c r="X132" s="78">
        <v>1150</v>
      </c>
      <c r="Y132" s="78"/>
      <c r="Z132" s="54"/>
    </row>
    <row r="133" spans="1:26">
      <c r="A133" s="12"/>
      <c r="B133" s="52"/>
      <c r="C133" s="54"/>
      <c r="D133" s="67"/>
      <c r="E133" s="67"/>
      <c r="F133" s="54"/>
      <c r="G133" s="54"/>
      <c r="H133" s="67"/>
      <c r="I133" s="67"/>
      <c r="J133" s="54"/>
      <c r="K133" s="54"/>
      <c r="L133" s="67"/>
      <c r="M133" s="67"/>
      <c r="N133" s="54"/>
      <c r="O133" s="54"/>
      <c r="P133" s="67"/>
      <c r="Q133" s="67"/>
      <c r="R133" s="54"/>
      <c r="S133" s="54"/>
      <c r="T133" s="67"/>
      <c r="U133" s="67"/>
      <c r="V133" s="54"/>
      <c r="W133" s="54"/>
      <c r="X133" s="78"/>
      <c r="Y133" s="78"/>
      <c r="Z133" s="54"/>
    </row>
    <row r="134" spans="1:26">
      <c r="A134" s="12"/>
      <c r="B134" s="79" t="s">
        <v>284</v>
      </c>
      <c r="C134" s="44"/>
      <c r="D134" s="80" t="s">
        <v>171</v>
      </c>
      <c r="E134" s="80"/>
      <c r="F134" s="44"/>
      <c r="G134" s="44"/>
      <c r="H134" s="80" t="s">
        <v>171</v>
      </c>
      <c r="I134" s="80"/>
      <c r="J134" s="44"/>
      <c r="K134" s="44"/>
      <c r="L134" s="80" t="s">
        <v>291</v>
      </c>
      <c r="M134" s="80"/>
      <c r="N134" s="79" t="s">
        <v>175</v>
      </c>
      <c r="O134" s="44"/>
      <c r="P134" s="80" t="s">
        <v>171</v>
      </c>
      <c r="Q134" s="80"/>
      <c r="R134" s="44"/>
      <c r="S134" s="44"/>
      <c r="T134" s="80" t="s">
        <v>292</v>
      </c>
      <c r="U134" s="80"/>
      <c r="V134" s="79" t="s">
        <v>175</v>
      </c>
      <c r="W134" s="44"/>
      <c r="X134" s="80" t="s">
        <v>293</v>
      </c>
      <c r="Y134" s="80"/>
      <c r="Z134" s="79" t="s">
        <v>175</v>
      </c>
    </row>
    <row r="135" spans="1:26" ht="15.75" thickBot="1">
      <c r="A135" s="12"/>
      <c r="B135" s="79"/>
      <c r="C135" s="44"/>
      <c r="D135" s="51"/>
      <c r="E135" s="51"/>
      <c r="F135" s="45"/>
      <c r="G135" s="44"/>
      <c r="H135" s="51"/>
      <c r="I135" s="51"/>
      <c r="J135" s="45"/>
      <c r="K135" s="44"/>
      <c r="L135" s="51"/>
      <c r="M135" s="51"/>
      <c r="N135" s="87"/>
      <c r="O135" s="44"/>
      <c r="P135" s="51"/>
      <c r="Q135" s="51"/>
      <c r="R135" s="45"/>
      <c r="S135" s="44"/>
      <c r="T135" s="51"/>
      <c r="U135" s="51"/>
      <c r="V135" s="87"/>
      <c r="W135" s="44"/>
      <c r="X135" s="51"/>
      <c r="Y135" s="51"/>
      <c r="Z135" s="87"/>
    </row>
    <row r="136" spans="1:26">
      <c r="A136" s="12"/>
      <c r="B136" s="52" t="s">
        <v>294</v>
      </c>
      <c r="C136" s="54"/>
      <c r="D136" s="53" t="s">
        <v>170</v>
      </c>
      <c r="E136" s="83">
        <v>6510</v>
      </c>
      <c r="F136" s="59"/>
      <c r="G136" s="54"/>
      <c r="H136" s="53" t="s">
        <v>170</v>
      </c>
      <c r="I136" s="62" t="s">
        <v>171</v>
      </c>
      <c r="J136" s="59"/>
      <c r="K136" s="54"/>
      <c r="L136" s="53" t="s">
        <v>170</v>
      </c>
      <c r="M136" s="83">
        <v>1062</v>
      </c>
      <c r="N136" s="59"/>
      <c r="O136" s="54"/>
      <c r="P136" s="53" t="s">
        <v>170</v>
      </c>
      <c r="Q136" s="62" t="s">
        <v>171</v>
      </c>
      <c r="R136" s="59"/>
      <c r="S136" s="54"/>
      <c r="T136" s="53" t="s">
        <v>170</v>
      </c>
      <c r="U136" s="83">
        <v>35189</v>
      </c>
      <c r="V136" s="59"/>
      <c r="W136" s="54"/>
      <c r="X136" s="53" t="s">
        <v>170</v>
      </c>
      <c r="Y136" s="83">
        <v>42761</v>
      </c>
      <c r="Z136" s="59"/>
    </row>
    <row r="137" spans="1:26" ht="15.75" thickBot="1">
      <c r="A137" s="12"/>
      <c r="B137" s="52"/>
      <c r="C137" s="54"/>
      <c r="D137" s="61"/>
      <c r="E137" s="84"/>
      <c r="F137" s="60"/>
      <c r="G137" s="54"/>
      <c r="H137" s="61"/>
      <c r="I137" s="63"/>
      <c r="J137" s="60"/>
      <c r="K137" s="54"/>
      <c r="L137" s="61"/>
      <c r="M137" s="84"/>
      <c r="N137" s="60"/>
      <c r="O137" s="54"/>
      <c r="P137" s="61"/>
      <c r="Q137" s="63"/>
      <c r="R137" s="60"/>
      <c r="S137" s="54"/>
      <c r="T137" s="61"/>
      <c r="U137" s="84"/>
      <c r="V137" s="60"/>
      <c r="W137" s="54"/>
      <c r="X137" s="61"/>
      <c r="Y137" s="84"/>
      <c r="Z137" s="60"/>
    </row>
    <row r="138" spans="1:26" ht="15.75" thickBot="1">
      <c r="A138" s="12"/>
      <c r="B138" s="14"/>
      <c r="C138" s="14"/>
      <c r="D138" s="68"/>
      <c r="E138" s="68"/>
      <c r="F138" s="68"/>
      <c r="G138" s="14"/>
      <c r="H138" s="68"/>
      <c r="I138" s="68"/>
      <c r="J138" s="68"/>
      <c r="K138" s="14"/>
      <c r="L138" s="68"/>
      <c r="M138" s="68"/>
      <c r="N138" s="68"/>
      <c r="O138" s="14"/>
      <c r="P138" s="68"/>
      <c r="Q138" s="68"/>
      <c r="R138" s="68"/>
      <c r="S138" s="14"/>
      <c r="T138" s="68"/>
      <c r="U138" s="68"/>
      <c r="V138" s="68"/>
      <c r="W138" s="14"/>
      <c r="X138" s="68"/>
      <c r="Y138" s="68"/>
      <c r="Z138" s="68"/>
    </row>
    <row r="139" spans="1:26">
      <c r="A139" s="12"/>
      <c r="B139" s="85" t="s">
        <v>295</v>
      </c>
      <c r="C139" s="85"/>
      <c r="D139" s="85"/>
      <c r="E139" s="85"/>
      <c r="F139" s="85"/>
      <c r="G139" s="85"/>
      <c r="H139" s="85"/>
      <c r="I139" s="85"/>
      <c r="J139" s="85"/>
      <c r="K139" s="85"/>
      <c r="L139" s="85"/>
      <c r="M139" s="85"/>
      <c r="N139" s="85"/>
      <c r="O139" s="85"/>
      <c r="P139" s="85"/>
      <c r="Q139" s="85"/>
      <c r="R139" s="85"/>
      <c r="S139" s="85"/>
      <c r="T139" s="85"/>
      <c r="U139" s="85"/>
      <c r="V139" s="85"/>
      <c r="W139" s="85"/>
      <c r="X139" s="85"/>
      <c r="Y139" s="85"/>
      <c r="Z139" s="85"/>
    </row>
  </sheetData>
  <mergeCells count="600">
    <mergeCell ref="B114:Z114"/>
    <mergeCell ref="B115:Z115"/>
    <mergeCell ref="B139:Z139"/>
    <mergeCell ref="B78:Z78"/>
    <mergeCell ref="B79:Z79"/>
    <mergeCell ref="B80:Z80"/>
    <mergeCell ref="B81:Z81"/>
    <mergeCell ref="B96:Z96"/>
    <mergeCell ref="B113:Z113"/>
    <mergeCell ref="A1:A2"/>
    <mergeCell ref="B1:Z1"/>
    <mergeCell ref="B2:Z2"/>
    <mergeCell ref="B3:Z3"/>
    <mergeCell ref="A4:A139"/>
    <mergeCell ref="B4:Z4"/>
    <mergeCell ref="B5:Z5"/>
    <mergeCell ref="B31:Z31"/>
    <mergeCell ref="B59:Z59"/>
    <mergeCell ref="B77:Z77"/>
    <mergeCell ref="W136:W137"/>
    <mergeCell ref="X136:X137"/>
    <mergeCell ref="Y136:Y137"/>
    <mergeCell ref="Z136:Z137"/>
    <mergeCell ref="D138:F138"/>
    <mergeCell ref="H138:J138"/>
    <mergeCell ref="L138:N138"/>
    <mergeCell ref="P138:R138"/>
    <mergeCell ref="T138:V138"/>
    <mergeCell ref="X138:Z138"/>
    <mergeCell ref="Q136:Q137"/>
    <mergeCell ref="R136:R137"/>
    <mergeCell ref="S136:S137"/>
    <mergeCell ref="T136:T137"/>
    <mergeCell ref="U136:U137"/>
    <mergeCell ref="V136:V137"/>
    <mergeCell ref="K136:K137"/>
    <mergeCell ref="L136:L137"/>
    <mergeCell ref="M136:M137"/>
    <mergeCell ref="N136:N137"/>
    <mergeCell ref="O136:O137"/>
    <mergeCell ref="P136:P137"/>
    <mergeCell ref="Z134:Z135"/>
    <mergeCell ref="B136:B137"/>
    <mergeCell ref="C136:C137"/>
    <mergeCell ref="D136:D137"/>
    <mergeCell ref="E136:E137"/>
    <mergeCell ref="F136:F137"/>
    <mergeCell ref="G136:G137"/>
    <mergeCell ref="H136:H137"/>
    <mergeCell ref="I136:I137"/>
    <mergeCell ref="J136:J137"/>
    <mergeCell ref="R134:R135"/>
    <mergeCell ref="S134:S135"/>
    <mergeCell ref="T134:U135"/>
    <mergeCell ref="V134:V135"/>
    <mergeCell ref="W134:W135"/>
    <mergeCell ref="X134:Y135"/>
    <mergeCell ref="J134:J135"/>
    <mergeCell ref="K134:K135"/>
    <mergeCell ref="L134:M135"/>
    <mergeCell ref="N134:N135"/>
    <mergeCell ref="O134:O135"/>
    <mergeCell ref="P134:Q135"/>
    <mergeCell ref="V132:V133"/>
    <mergeCell ref="W132:W133"/>
    <mergeCell ref="X132:Y133"/>
    <mergeCell ref="Z132:Z133"/>
    <mergeCell ref="B134:B135"/>
    <mergeCell ref="C134:C135"/>
    <mergeCell ref="D134:E135"/>
    <mergeCell ref="F134:F135"/>
    <mergeCell ref="G134:G135"/>
    <mergeCell ref="H134:I135"/>
    <mergeCell ref="N132:N133"/>
    <mergeCell ref="O132:O133"/>
    <mergeCell ref="P132:Q133"/>
    <mergeCell ref="R132:R133"/>
    <mergeCell ref="S132:S133"/>
    <mergeCell ref="T132:U133"/>
    <mergeCell ref="Z130:Z131"/>
    <mergeCell ref="B132:B133"/>
    <mergeCell ref="C132:C133"/>
    <mergeCell ref="D132:E133"/>
    <mergeCell ref="F132:F133"/>
    <mergeCell ref="G132:G133"/>
    <mergeCell ref="H132:I133"/>
    <mergeCell ref="J132:J133"/>
    <mergeCell ref="K132:K133"/>
    <mergeCell ref="L132:M133"/>
    <mergeCell ref="T130:T131"/>
    <mergeCell ref="U130:U131"/>
    <mergeCell ref="V130:V131"/>
    <mergeCell ref="W130:W131"/>
    <mergeCell ref="X130:X131"/>
    <mergeCell ref="Y130:Y131"/>
    <mergeCell ref="N130:N131"/>
    <mergeCell ref="O130:O131"/>
    <mergeCell ref="P130:P131"/>
    <mergeCell ref="Q130:Q131"/>
    <mergeCell ref="R130:R131"/>
    <mergeCell ref="S130:S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W127:W128"/>
    <mergeCell ref="X127:X128"/>
    <mergeCell ref="Y127:Y128"/>
    <mergeCell ref="Z127:Z128"/>
    <mergeCell ref="D129:F129"/>
    <mergeCell ref="H129:J129"/>
    <mergeCell ref="L129:N129"/>
    <mergeCell ref="P129:R129"/>
    <mergeCell ref="T129:V129"/>
    <mergeCell ref="X129:Z129"/>
    <mergeCell ref="Q127:Q128"/>
    <mergeCell ref="R127:R128"/>
    <mergeCell ref="S127:S128"/>
    <mergeCell ref="T127:T128"/>
    <mergeCell ref="U127:U128"/>
    <mergeCell ref="V127:V128"/>
    <mergeCell ref="K127:K128"/>
    <mergeCell ref="L127:L128"/>
    <mergeCell ref="M127:M128"/>
    <mergeCell ref="N127:N128"/>
    <mergeCell ref="O127:O128"/>
    <mergeCell ref="P127:P128"/>
    <mergeCell ref="Z125:Z126"/>
    <mergeCell ref="B127:B128"/>
    <mergeCell ref="C127:C128"/>
    <mergeCell ref="D127:D128"/>
    <mergeCell ref="E127:E128"/>
    <mergeCell ref="F127:F128"/>
    <mergeCell ref="G127:G128"/>
    <mergeCell ref="H127:H128"/>
    <mergeCell ref="I127:I128"/>
    <mergeCell ref="J127:J128"/>
    <mergeCell ref="R125:R126"/>
    <mergeCell ref="S125:S126"/>
    <mergeCell ref="T125:U126"/>
    <mergeCell ref="V125:V126"/>
    <mergeCell ref="W125:W126"/>
    <mergeCell ref="X125:Y126"/>
    <mergeCell ref="J125:J126"/>
    <mergeCell ref="K125:K126"/>
    <mergeCell ref="L125:M126"/>
    <mergeCell ref="N125:N126"/>
    <mergeCell ref="O125:O126"/>
    <mergeCell ref="P125:Q126"/>
    <mergeCell ref="V123:V124"/>
    <mergeCell ref="W123:W124"/>
    <mergeCell ref="X123:Y124"/>
    <mergeCell ref="Z123:Z124"/>
    <mergeCell ref="B125:B126"/>
    <mergeCell ref="C125:C126"/>
    <mergeCell ref="D125:E126"/>
    <mergeCell ref="F125:F126"/>
    <mergeCell ref="G125:G126"/>
    <mergeCell ref="H125:I126"/>
    <mergeCell ref="N123:N124"/>
    <mergeCell ref="O123:O124"/>
    <mergeCell ref="P123:Q124"/>
    <mergeCell ref="R123:R124"/>
    <mergeCell ref="S123:S124"/>
    <mergeCell ref="T123:U124"/>
    <mergeCell ref="Z121:Z122"/>
    <mergeCell ref="B123:B124"/>
    <mergeCell ref="C123:C124"/>
    <mergeCell ref="D123:E124"/>
    <mergeCell ref="F123:F124"/>
    <mergeCell ref="G123:G124"/>
    <mergeCell ref="H123:I124"/>
    <mergeCell ref="J123:J124"/>
    <mergeCell ref="K123:K124"/>
    <mergeCell ref="L123:M124"/>
    <mergeCell ref="T121:T122"/>
    <mergeCell ref="U121:U122"/>
    <mergeCell ref="V121:V122"/>
    <mergeCell ref="W121:W122"/>
    <mergeCell ref="X121:X122"/>
    <mergeCell ref="Y121:Y122"/>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S119:S120"/>
    <mergeCell ref="T119:U120"/>
    <mergeCell ref="V119:V120"/>
    <mergeCell ref="W119:W120"/>
    <mergeCell ref="X119:Y120"/>
    <mergeCell ref="Z119:Z120"/>
    <mergeCell ref="K119:K120"/>
    <mergeCell ref="L119:M120"/>
    <mergeCell ref="N119:N120"/>
    <mergeCell ref="O119:O120"/>
    <mergeCell ref="P119:Q120"/>
    <mergeCell ref="R119:R120"/>
    <mergeCell ref="B116:Z116"/>
    <mergeCell ref="B118:Y118"/>
    <mergeCell ref="B119:B120"/>
    <mergeCell ref="C119:C120"/>
    <mergeCell ref="D119:E120"/>
    <mergeCell ref="F119:F120"/>
    <mergeCell ref="G119:G120"/>
    <mergeCell ref="H119:I119"/>
    <mergeCell ref="H120:I120"/>
    <mergeCell ref="J119:J120"/>
    <mergeCell ref="B110:B111"/>
    <mergeCell ref="C110:C111"/>
    <mergeCell ref="D110:D111"/>
    <mergeCell ref="E110:E111"/>
    <mergeCell ref="F110:F111"/>
    <mergeCell ref="D112:F112"/>
    <mergeCell ref="B106:B107"/>
    <mergeCell ref="C106:C107"/>
    <mergeCell ref="D106:E107"/>
    <mergeCell ref="F106:F107"/>
    <mergeCell ref="B108:B109"/>
    <mergeCell ref="C108:C109"/>
    <mergeCell ref="D108:E109"/>
    <mergeCell ref="F108:F109"/>
    <mergeCell ref="B102:B103"/>
    <mergeCell ref="C102:C103"/>
    <mergeCell ref="D102:E103"/>
    <mergeCell ref="F102:F103"/>
    <mergeCell ref="B104:B105"/>
    <mergeCell ref="C104:C105"/>
    <mergeCell ref="D104:E105"/>
    <mergeCell ref="F104:F105"/>
    <mergeCell ref="D95:F95"/>
    <mergeCell ref="B97:F97"/>
    <mergeCell ref="B99:E99"/>
    <mergeCell ref="B100:B101"/>
    <mergeCell ref="C100:C101"/>
    <mergeCell ref="D100:D101"/>
    <mergeCell ref="E100:E101"/>
    <mergeCell ref="F100:F101"/>
    <mergeCell ref="B91:B92"/>
    <mergeCell ref="C91:C92"/>
    <mergeCell ref="D91:E92"/>
    <mergeCell ref="F91:F92"/>
    <mergeCell ref="B93:B94"/>
    <mergeCell ref="C93:C94"/>
    <mergeCell ref="D93:D94"/>
    <mergeCell ref="E93:E94"/>
    <mergeCell ref="F93:F94"/>
    <mergeCell ref="B87:B88"/>
    <mergeCell ref="C87:C88"/>
    <mergeCell ref="D87:E88"/>
    <mergeCell ref="F87:F88"/>
    <mergeCell ref="B89:B90"/>
    <mergeCell ref="C89:C90"/>
    <mergeCell ref="D89:E90"/>
    <mergeCell ref="F89:F90"/>
    <mergeCell ref="B82:F82"/>
    <mergeCell ref="B84:E84"/>
    <mergeCell ref="B85:B86"/>
    <mergeCell ref="C85:C86"/>
    <mergeCell ref="D85:D86"/>
    <mergeCell ref="E85:E86"/>
    <mergeCell ref="F85:F86"/>
    <mergeCell ref="B74:B75"/>
    <mergeCell ref="C74:C75"/>
    <mergeCell ref="D74:D75"/>
    <mergeCell ref="E74:E75"/>
    <mergeCell ref="F74:F75"/>
    <mergeCell ref="D76:F76"/>
    <mergeCell ref="B70:B71"/>
    <mergeCell ref="C70:C71"/>
    <mergeCell ref="D70:E71"/>
    <mergeCell ref="F70:F71"/>
    <mergeCell ref="B72:B73"/>
    <mergeCell ref="C72:C73"/>
    <mergeCell ref="D72:E73"/>
    <mergeCell ref="F72:F73"/>
    <mergeCell ref="B66:B67"/>
    <mergeCell ref="C66:C67"/>
    <mergeCell ref="D66:E67"/>
    <mergeCell ref="F66:F67"/>
    <mergeCell ref="B68:B69"/>
    <mergeCell ref="C68:C69"/>
    <mergeCell ref="D68:E69"/>
    <mergeCell ref="F68:F69"/>
    <mergeCell ref="B60:F60"/>
    <mergeCell ref="B62:E62"/>
    <mergeCell ref="D63:F63"/>
    <mergeCell ref="B64:B65"/>
    <mergeCell ref="C64:C65"/>
    <mergeCell ref="D64:D65"/>
    <mergeCell ref="E64:E65"/>
    <mergeCell ref="F64:F65"/>
    <mergeCell ref="P56:P57"/>
    <mergeCell ref="Q56:Q57"/>
    <mergeCell ref="R56:R57"/>
    <mergeCell ref="D58:F58"/>
    <mergeCell ref="H58:J58"/>
    <mergeCell ref="L58:N58"/>
    <mergeCell ref="P58:R58"/>
    <mergeCell ref="J56:J57"/>
    <mergeCell ref="K56:K57"/>
    <mergeCell ref="L56:L57"/>
    <mergeCell ref="M56:M57"/>
    <mergeCell ref="N56:N57"/>
    <mergeCell ref="O56:O57"/>
    <mergeCell ref="P54:Q55"/>
    <mergeCell ref="R54:R55"/>
    <mergeCell ref="B56:B57"/>
    <mergeCell ref="C56:C57"/>
    <mergeCell ref="D56:D57"/>
    <mergeCell ref="E56:E57"/>
    <mergeCell ref="F56:F57"/>
    <mergeCell ref="G56:G57"/>
    <mergeCell ref="H56:H57"/>
    <mergeCell ref="I56:I57"/>
    <mergeCell ref="H54:I55"/>
    <mergeCell ref="J54:J55"/>
    <mergeCell ref="K54:K55"/>
    <mergeCell ref="L54:M55"/>
    <mergeCell ref="N54:N55"/>
    <mergeCell ref="O54:O55"/>
    <mergeCell ref="N52:N53"/>
    <mergeCell ref="O52:O53"/>
    <mergeCell ref="P52:P53"/>
    <mergeCell ref="Q52:Q53"/>
    <mergeCell ref="R52:R53"/>
    <mergeCell ref="B54:B55"/>
    <mergeCell ref="C54:C55"/>
    <mergeCell ref="D54:E55"/>
    <mergeCell ref="F54:F55"/>
    <mergeCell ref="G54:G55"/>
    <mergeCell ref="H52:H53"/>
    <mergeCell ref="I52:I53"/>
    <mergeCell ref="J52:J53"/>
    <mergeCell ref="K52:K53"/>
    <mergeCell ref="L52:L53"/>
    <mergeCell ref="M52:M53"/>
    <mergeCell ref="B52:B53"/>
    <mergeCell ref="C52:C53"/>
    <mergeCell ref="D52:D53"/>
    <mergeCell ref="E52:E53"/>
    <mergeCell ref="F52:F53"/>
    <mergeCell ref="G52:G53"/>
    <mergeCell ref="P49:P50"/>
    <mergeCell ref="Q49:Q50"/>
    <mergeCell ref="R49:R50"/>
    <mergeCell ref="D51:F51"/>
    <mergeCell ref="H51:J51"/>
    <mergeCell ref="L51:N51"/>
    <mergeCell ref="P51:R51"/>
    <mergeCell ref="J49:J50"/>
    <mergeCell ref="K49:K50"/>
    <mergeCell ref="L49:L50"/>
    <mergeCell ref="M49:M50"/>
    <mergeCell ref="N49:N50"/>
    <mergeCell ref="O49:O50"/>
    <mergeCell ref="P47:Q48"/>
    <mergeCell ref="R47:R48"/>
    <mergeCell ref="B49:B50"/>
    <mergeCell ref="C49:C50"/>
    <mergeCell ref="D49:D50"/>
    <mergeCell ref="E49:E50"/>
    <mergeCell ref="F49:F50"/>
    <mergeCell ref="G49:G50"/>
    <mergeCell ref="H49:H50"/>
    <mergeCell ref="I49:I50"/>
    <mergeCell ref="H47:I48"/>
    <mergeCell ref="J47:J48"/>
    <mergeCell ref="K47:K48"/>
    <mergeCell ref="L47:M48"/>
    <mergeCell ref="N47:N48"/>
    <mergeCell ref="O47:O48"/>
    <mergeCell ref="N45:N46"/>
    <mergeCell ref="O45:O46"/>
    <mergeCell ref="P45:P46"/>
    <mergeCell ref="Q45:Q46"/>
    <mergeCell ref="R45:R46"/>
    <mergeCell ref="B47:B48"/>
    <mergeCell ref="C47:C48"/>
    <mergeCell ref="D47:E48"/>
    <mergeCell ref="F47:F48"/>
    <mergeCell ref="G47:G48"/>
    <mergeCell ref="H45:H46"/>
    <mergeCell ref="I45:I46"/>
    <mergeCell ref="J45:J46"/>
    <mergeCell ref="K45:K46"/>
    <mergeCell ref="L45:L46"/>
    <mergeCell ref="M45:M46"/>
    <mergeCell ref="B45:B46"/>
    <mergeCell ref="C45:C46"/>
    <mergeCell ref="D45:D46"/>
    <mergeCell ref="E45:E46"/>
    <mergeCell ref="F45:F46"/>
    <mergeCell ref="G45:G46"/>
    <mergeCell ref="Q42:Q43"/>
    <mergeCell ref="R42:R43"/>
    <mergeCell ref="D44:F44"/>
    <mergeCell ref="H44:J44"/>
    <mergeCell ref="L44:N44"/>
    <mergeCell ref="P44:R44"/>
    <mergeCell ref="K42:K43"/>
    <mergeCell ref="L42:L43"/>
    <mergeCell ref="M42:M43"/>
    <mergeCell ref="N42:N43"/>
    <mergeCell ref="O42:O43"/>
    <mergeCell ref="P42:P43"/>
    <mergeCell ref="R40:R41"/>
    <mergeCell ref="B42:B43"/>
    <mergeCell ref="C42:C43"/>
    <mergeCell ref="D42:D43"/>
    <mergeCell ref="E42:E43"/>
    <mergeCell ref="F42:F43"/>
    <mergeCell ref="G42:G43"/>
    <mergeCell ref="H42:H43"/>
    <mergeCell ref="I42:I43"/>
    <mergeCell ref="J42:J43"/>
    <mergeCell ref="J40:J41"/>
    <mergeCell ref="K40:K41"/>
    <mergeCell ref="L40:M41"/>
    <mergeCell ref="N40:N41"/>
    <mergeCell ref="O40:O41"/>
    <mergeCell ref="P40:Q41"/>
    <mergeCell ref="B40:B41"/>
    <mergeCell ref="C40:C41"/>
    <mergeCell ref="D40:E41"/>
    <mergeCell ref="F40:F41"/>
    <mergeCell ref="G40:G41"/>
    <mergeCell ref="H40:I41"/>
    <mergeCell ref="M38:M39"/>
    <mergeCell ref="N38:N39"/>
    <mergeCell ref="O38:O39"/>
    <mergeCell ref="P38:P39"/>
    <mergeCell ref="Q38:Q39"/>
    <mergeCell ref="R38:R39"/>
    <mergeCell ref="G38:G39"/>
    <mergeCell ref="H38:H39"/>
    <mergeCell ref="I38:I39"/>
    <mergeCell ref="J38:J39"/>
    <mergeCell ref="K38:K39"/>
    <mergeCell ref="L38:L39"/>
    <mergeCell ref="R35:R36"/>
    <mergeCell ref="D37:F37"/>
    <mergeCell ref="H37:J37"/>
    <mergeCell ref="L37:N37"/>
    <mergeCell ref="P37:R37"/>
    <mergeCell ref="B38:B39"/>
    <mergeCell ref="C38:C39"/>
    <mergeCell ref="D38:D39"/>
    <mergeCell ref="E38:E39"/>
    <mergeCell ref="F38:F39"/>
    <mergeCell ref="J35:J36"/>
    <mergeCell ref="K35:K36"/>
    <mergeCell ref="L35:M36"/>
    <mergeCell ref="N35:N36"/>
    <mergeCell ref="O35:O36"/>
    <mergeCell ref="P35:Q36"/>
    <mergeCell ref="B35:B36"/>
    <mergeCell ref="C35:C36"/>
    <mergeCell ref="D35:E36"/>
    <mergeCell ref="F35:F36"/>
    <mergeCell ref="G35:G36"/>
    <mergeCell ref="H35:I35"/>
    <mergeCell ref="H36:I36"/>
    <mergeCell ref="N28:N29"/>
    <mergeCell ref="D30:F30"/>
    <mergeCell ref="H30:J30"/>
    <mergeCell ref="L30:N30"/>
    <mergeCell ref="B32:R32"/>
    <mergeCell ref="B34:Q34"/>
    <mergeCell ref="H28:H29"/>
    <mergeCell ref="I28:I29"/>
    <mergeCell ref="J28:J29"/>
    <mergeCell ref="K28:K29"/>
    <mergeCell ref="L28:L29"/>
    <mergeCell ref="M28:M29"/>
    <mergeCell ref="B28:B29"/>
    <mergeCell ref="C28:C29"/>
    <mergeCell ref="D28:D29"/>
    <mergeCell ref="E28:E29"/>
    <mergeCell ref="F28:F29"/>
    <mergeCell ref="G28:G29"/>
    <mergeCell ref="H25:I26"/>
    <mergeCell ref="J25:J26"/>
    <mergeCell ref="K25:K26"/>
    <mergeCell ref="L25:M26"/>
    <mergeCell ref="N25:N26"/>
    <mergeCell ref="D27:E27"/>
    <mergeCell ref="H27:I27"/>
    <mergeCell ref="L27:M27"/>
    <mergeCell ref="H23:I24"/>
    <mergeCell ref="J23:J24"/>
    <mergeCell ref="K23:K24"/>
    <mergeCell ref="L23:M24"/>
    <mergeCell ref="N23:N24"/>
    <mergeCell ref="B25:B26"/>
    <mergeCell ref="C25:C26"/>
    <mergeCell ref="D25:E26"/>
    <mergeCell ref="F25:F26"/>
    <mergeCell ref="G25:G26"/>
    <mergeCell ref="H21:I22"/>
    <mergeCell ref="J21:J22"/>
    <mergeCell ref="K21:K22"/>
    <mergeCell ref="L21:M22"/>
    <mergeCell ref="N21:N22"/>
    <mergeCell ref="B23:B24"/>
    <mergeCell ref="C23:C24"/>
    <mergeCell ref="D23:E24"/>
    <mergeCell ref="F23:F24"/>
    <mergeCell ref="G23:G24"/>
    <mergeCell ref="H19:I20"/>
    <mergeCell ref="J19:J20"/>
    <mergeCell ref="K19:K20"/>
    <mergeCell ref="L19:M20"/>
    <mergeCell ref="N19:N20"/>
    <mergeCell ref="B21:B22"/>
    <mergeCell ref="C21:C22"/>
    <mergeCell ref="D21:E22"/>
    <mergeCell ref="F21:F22"/>
    <mergeCell ref="G21:G22"/>
    <mergeCell ref="H17:I18"/>
    <mergeCell ref="J17:J18"/>
    <mergeCell ref="K17:K18"/>
    <mergeCell ref="L17:M18"/>
    <mergeCell ref="N17:N18"/>
    <mergeCell ref="B19:B20"/>
    <mergeCell ref="C19:C20"/>
    <mergeCell ref="D19:E20"/>
    <mergeCell ref="F19:F20"/>
    <mergeCell ref="G19:G20"/>
    <mergeCell ref="H15:I16"/>
    <mergeCell ref="J15:J16"/>
    <mergeCell ref="K15:K16"/>
    <mergeCell ref="L15:M16"/>
    <mergeCell ref="N15:N16"/>
    <mergeCell ref="B17:B18"/>
    <mergeCell ref="C17:C18"/>
    <mergeCell ref="D17:E18"/>
    <mergeCell ref="F17:F18"/>
    <mergeCell ref="G17:G18"/>
    <mergeCell ref="H13:I14"/>
    <mergeCell ref="J13:J14"/>
    <mergeCell ref="K13:K14"/>
    <mergeCell ref="L13:M14"/>
    <mergeCell ref="N13:N14"/>
    <mergeCell ref="B15:B16"/>
    <mergeCell ref="C15:C16"/>
    <mergeCell ref="D15:E16"/>
    <mergeCell ref="F15:F16"/>
    <mergeCell ref="G15:G16"/>
    <mergeCell ref="J11:J12"/>
    <mergeCell ref="K11:K12"/>
    <mergeCell ref="L11:L12"/>
    <mergeCell ref="M11:M12"/>
    <mergeCell ref="N11:N12"/>
    <mergeCell ref="B13:B14"/>
    <mergeCell ref="C13:C14"/>
    <mergeCell ref="D13:E14"/>
    <mergeCell ref="F13:F14"/>
    <mergeCell ref="G13:G14"/>
    <mergeCell ref="L9:M10"/>
    <mergeCell ref="N9:N10"/>
    <mergeCell ref="B11:B12"/>
    <mergeCell ref="C11:C12"/>
    <mergeCell ref="D11:D12"/>
    <mergeCell ref="E11:E12"/>
    <mergeCell ref="F11:F12"/>
    <mergeCell ref="G11:G12"/>
    <mergeCell ref="H11:H12"/>
    <mergeCell ref="I11:I12"/>
    <mergeCell ref="B6:N6"/>
    <mergeCell ref="B8:M8"/>
    <mergeCell ref="B9:B10"/>
    <mergeCell ref="C9:C10"/>
    <mergeCell ref="D9:E10"/>
    <mergeCell ref="F9:F10"/>
    <mergeCell ref="G9:G10"/>
    <mergeCell ref="H9:I10"/>
    <mergeCell ref="J9:J10"/>
    <mergeCell ref="K9:K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cols>
    <col min="1" max="1" width="36.5703125" bestFit="1" customWidth="1"/>
    <col min="2" max="2" width="36.5703125" customWidth="1"/>
    <col min="3" max="3" width="36.5703125" bestFit="1" customWidth="1"/>
    <col min="4" max="4" width="3.85546875" customWidth="1"/>
    <col min="5" max="5" width="13.7109375" customWidth="1"/>
    <col min="6" max="7" width="19.140625" customWidth="1"/>
    <col min="8" max="8" width="3.85546875" customWidth="1"/>
    <col min="9" max="9" width="13.7109375" customWidth="1"/>
    <col min="10" max="11" width="19.140625" customWidth="1"/>
    <col min="12" max="12" width="3.85546875" customWidth="1"/>
    <col min="13" max="13" width="11.42578125" customWidth="1"/>
    <col min="14" max="14" width="3.28515625" customWidth="1"/>
    <col min="15" max="15" width="19.140625" customWidth="1"/>
    <col min="16" max="16" width="3.85546875" customWidth="1"/>
    <col min="17" max="17" width="13.7109375" customWidth="1"/>
    <col min="18" max="18" width="19.140625" customWidth="1"/>
  </cols>
  <sheetData>
    <row r="1" spans="1:18" ht="15" customHeight="1">
      <c r="A1" s="7" t="s">
        <v>29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97</v>
      </c>
      <c r="B3" s="69" t="s">
        <v>5</v>
      </c>
      <c r="C3" s="69"/>
      <c r="D3" s="69"/>
      <c r="E3" s="69"/>
      <c r="F3" s="69"/>
      <c r="G3" s="69"/>
      <c r="H3" s="69"/>
      <c r="I3" s="69"/>
      <c r="J3" s="69"/>
      <c r="K3" s="69"/>
      <c r="L3" s="69"/>
      <c r="M3" s="69"/>
      <c r="N3" s="69"/>
      <c r="O3" s="69"/>
      <c r="P3" s="69"/>
      <c r="Q3" s="69"/>
      <c r="R3" s="69"/>
    </row>
    <row r="4" spans="1:18" ht="15" customHeight="1">
      <c r="A4" s="12" t="s">
        <v>296</v>
      </c>
      <c r="B4" s="69" t="s">
        <v>5</v>
      </c>
      <c r="C4" s="69"/>
      <c r="D4" s="69"/>
      <c r="E4" s="69"/>
      <c r="F4" s="69"/>
      <c r="G4" s="69"/>
      <c r="H4" s="69"/>
      <c r="I4" s="69"/>
      <c r="J4" s="69"/>
      <c r="K4" s="69"/>
      <c r="L4" s="69"/>
      <c r="M4" s="69"/>
      <c r="N4" s="69"/>
      <c r="O4" s="69"/>
      <c r="P4" s="69"/>
      <c r="Q4" s="69"/>
      <c r="R4" s="69"/>
    </row>
    <row r="5" spans="1:18">
      <c r="A5" s="12"/>
      <c r="B5" s="115" t="s">
        <v>298</v>
      </c>
      <c r="C5" s="115"/>
      <c r="D5" s="115"/>
      <c r="E5" s="115"/>
      <c r="F5" s="115"/>
      <c r="G5" s="115"/>
      <c r="H5" s="115"/>
      <c r="I5" s="115"/>
      <c r="J5" s="115"/>
      <c r="K5" s="115"/>
      <c r="L5" s="115"/>
      <c r="M5" s="115"/>
      <c r="N5" s="115"/>
      <c r="O5" s="115"/>
      <c r="P5" s="115"/>
      <c r="Q5" s="115"/>
      <c r="R5" s="115"/>
    </row>
    <row r="6" spans="1:18">
      <c r="A6" s="12"/>
      <c r="B6" s="40"/>
      <c r="C6" s="40"/>
      <c r="D6" s="40"/>
      <c r="E6" s="40"/>
      <c r="F6" s="40"/>
      <c r="G6" s="40"/>
      <c r="H6" s="40"/>
      <c r="I6" s="40"/>
      <c r="J6" s="40"/>
      <c r="K6" s="40"/>
      <c r="L6" s="40"/>
      <c r="M6" s="40"/>
      <c r="N6" s="40"/>
      <c r="O6" s="40"/>
      <c r="P6" s="40"/>
      <c r="Q6" s="40"/>
      <c r="R6" s="40"/>
    </row>
    <row r="7" spans="1:18">
      <c r="A7" s="12"/>
      <c r="B7" s="13"/>
      <c r="C7" s="13"/>
      <c r="D7" s="13"/>
      <c r="E7" s="13"/>
      <c r="F7" s="13"/>
      <c r="G7" s="13"/>
      <c r="H7" s="13"/>
      <c r="I7" s="13"/>
      <c r="J7" s="13"/>
      <c r="K7" s="13"/>
      <c r="L7" s="13"/>
      <c r="M7" s="13"/>
      <c r="N7" s="13"/>
      <c r="O7" s="13"/>
      <c r="P7" s="13"/>
      <c r="Q7" s="13"/>
      <c r="R7" s="13"/>
    </row>
    <row r="8" spans="1:18" ht="15.75" thickBot="1">
      <c r="A8" s="12"/>
      <c r="B8" s="41" t="s">
        <v>165</v>
      </c>
      <c r="C8" s="41"/>
      <c r="D8" s="41"/>
      <c r="E8" s="41"/>
      <c r="F8" s="41"/>
      <c r="G8" s="41"/>
      <c r="H8" s="41"/>
      <c r="I8" s="41"/>
      <c r="J8" s="41"/>
      <c r="K8" s="41"/>
      <c r="L8" s="41"/>
      <c r="M8" s="41"/>
      <c r="N8" s="41"/>
      <c r="O8" s="41"/>
      <c r="P8" s="41"/>
      <c r="Q8" s="41"/>
      <c r="R8" s="14"/>
    </row>
    <row r="9" spans="1:18">
      <c r="A9" s="12"/>
      <c r="B9" s="49"/>
      <c r="C9" s="49"/>
      <c r="D9" s="50" t="s">
        <v>299</v>
      </c>
      <c r="E9" s="50"/>
      <c r="F9" s="49"/>
      <c r="G9" s="49"/>
      <c r="H9" s="50" t="s">
        <v>301</v>
      </c>
      <c r="I9" s="50"/>
      <c r="J9" s="49"/>
      <c r="K9" s="49"/>
      <c r="L9" s="50" t="s">
        <v>301</v>
      </c>
      <c r="M9" s="50"/>
      <c r="N9" s="49"/>
      <c r="O9" s="49"/>
      <c r="P9" s="50" t="s">
        <v>305</v>
      </c>
      <c r="Q9" s="50"/>
      <c r="R9" s="49"/>
    </row>
    <row r="10" spans="1:18">
      <c r="A10" s="12"/>
      <c r="B10" s="44"/>
      <c r="C10" s="44"/>
      <c r="D10" s="80" t="s">
        <v>300</v>
      </c>
      <c r="E10" s="80"/>
      <c r="F10" s="44"/>
      <c r="G10" s="44"/>
      <c r="H10" s="80" t="s">
        <v>302</v>
      </c>
      <c r="I10" s="80"/>
      <c r="J10" s="44"/>
      <c r="K10" s="44"/>
      <c r="L10" s="80" t="s">
        <v>302</v>
      </c>
      <c r="M10" s="80"/>
      <c r="N10" s="44"/>
      <c r="O10" s="44"/>
      <c r="P10" s="80"/>
      <c r="Q10" s="80"/>
      <c r="R10" s="44"/>
    </row>
    <row r="11" spans="1:18" ht="15.75" thickBot="1">
      <c r="A11" s="12"/>
      <c r="B11" s="45"/>
      <c r="C11" s="44"/>
      <c r="D11" s="109"/>
      <c r="E11" s="109"/>
      <c r="F11" s="45"/>
      <c r="G11" s="44"/>
      <c r="H11" s="51" t="s">
        <v>303</v>
      </c>
      <c r="I11" s="51"/>
      <c r="J11" s="45"/>
      <c r="K11" s="44"/>
      <c r="L11" s="51" t="s">
        <v>304</v>
      </c>
      <c r="M11" s="51"/>
      <c r="N11" s="45"/>
      <c r="O11" s="44"/>
      <c r="P11" s="51"/>
      <c r="Q11" s="51"/>
      <c r="R11" s="45"/>
    </row>
    <row r="12" spans="1:18">
      <c r="A12" s="12"/>
      <c r="B12" s="25" t="s">
        <v>253</v>
      </c>
      <c r="C12" s="20"/>
      <c r="D12" s="59"/>
      <c r="E12" s="59"/>
      <c r="F12" s="59"/>
      <c r="G12" s="20"/>
      <c r="H12" s="59"/>
      <c r="I12" s="59"/>
      <c r="J12" s="59"/>
      <c r="K12" s="20"/>
      <c r="L12" s="59"/>
      <c r="M12" s="59"/>
      <c r="N12" s="59"/>
      <c r="O12" s="20"/>
      <c r="P12" s="59"/>
      <c r="Q12" s="59"/>
      <c r="R12" s="59"/>
    </row>
    <row r="13" spans="1:18">
      <c r="A13" s="12"/>
      <c r="B13" s="107" t="s">
        <v>306</v>
      </c>
      <c r="C13" s="16"/>
      <c r="D13" s="44"/>
      <c r="E13" s="44"/>
      <c r="F13" s="44"/>
      <c r="G13" s="16"/>
      <c r="H13" s="44"/>
      <c r="I13" s="44"/>
      <c r="J13" s="44"/>
      <c r="K13" s="16"/>
      <c r="L13" s="44"/>
      <c r="M13" s="44"/>
      <c r="N13" s="44"/>
      <c r="O13" s="16"/>
      <c r="P13" s="44"/>
      <c r="Q13" s="44"/>
      <c r="R13" s="44"/>
    </row>
    <row r="14" spans="1:18">
      <c r="A14" s="12"/>
      <c r="B14" s="110" t="s">
        <v>307</v>
      </c>
      <c r="C14" s="54"/>
      <c r="D14" s="65" t="s">
        <v>170</v>
      </c>
      <c r="E14" s="77">
        <v>465861</v>
      </c>
      <c r="F14" s="54"/>
      <c r="G14" s="54"/>
      <c r="H14" s="65" t="s">
        <v>170</v>
      </c>
      <c r="I14" s="77">
        <v>4422</v>
      </c>
      <c r="J14" s="54"/>
      <c r="K14" s="54"/>
      <c r="L14" s="65" t="s">
        <v>170</v>
      </c>
      <c r="M14" s="66" t="s">
        <v>308</v>
      </c>
      <c r="N14" s="65" t="s">
        <v>175</v>
      </c>
      <c r="O14" s="54"/>
      <c r="P14" s="65" t="s">
        <v>170</v>
      </c>
      <c r="Q14" s="77">
        <v>460935</v>
      </c>
      <c r="R14" s="54"/>
    </row>
    <row r="15" spans="1:18">
      <c r="A15" s="12"/>
      <c r="B15" s="110"/>
      <c r="C15" s="54"/>
      <c r="D15" s="65"/>
      <c r="E15" s="77"/>
      <c r="F15" s="54"/>
      <c r="G15" s="54"/>
      <c r="H15" s="65"/>
      <c r="I15" s="77"/>
      <c r="J15" s="54"/>
      <c r="K15" s="54"/>
      <c r="L15" s="65"/>
      <c r="M15" s="66"/>
      <c r="N15" s="65"/>
      <c r="O15" s="54"/>
      <c r="P15" s="65"/>
      <c r="Q15" s="77"/>
      <c r="R15" s="54"/>
    </row>
    <row r="16" spans="1:18">
      <c r="A16" s="12"/>
      <c r="B16" s="111" t="s">
        <v>309</v>
      </c>
      <c r="C16" s="44"/>
      <c r="D16" s="92">
        <v>4149</v>
      </c>
      <c r="E16" s="92"/>
      <c r="F16" s="44"/>
      <c r="G16" s="44"/>
      <c r="H16" s="46">
        <v>260</v>
      </c>
      <c r="I16" s="46"/>
      <c r="J16" s="44"/>
      <c r="K16" s="44"/>
      <c r="L16" s="46" t="s">
        <v>171</v>
      </c>
      <c r="M16" s="46"/>
      <c r="N16" s="44"/>
      <c r="O16" s="44"/>
      <c r="P16" s="92">
        <v>4409</v>
      </c>
      <c r="Q16" s="92"/>
      <c r="R16" s="44"/>
    </row>
    <row r="17" spans="1:18" ht="15.75" thickBot="1">
      <c r="A17" s="12"/>
      <c r="B17" s="111"/>
      <c r="C17" s="44"/>
      <c r="D17" s="98"/>
      <c r="E17" s="98"/>
      <c r="F17" s="45"/>
      <c r="G17" s="44"/>
      <c r="H17" s="48"/>
      <c r="I17" s="48"/>
      <c r="J17" s="45"/>
      <c r="K17" s="44"/>
      <c r="L17" s="48"/>
      <c r="M17" s="48"/>
      <c r="N17" s="45"/>
      <c r="O17" s="44"/>
      <c r="P17" s="98"/>
      <c r="Q17" s="98"/>
      <c r="R17" s="45"/>
    </row>
    <row r="18" spans="1:18">
      <c r="A18" s="12"/>
      <c r="B18" s="54"/>
      <c r="C18" s="54"/>
      <c r="D18" s="55" t="s">
        <v>170</v>
      </c>
      <c r="E18" s="81">
        <v>470010</v>
      </c>
      <c r="F18" s="59"/>
      <c r="G18" s="54"/>
      <c r="H18" s="55" t="s">
        <v>170</v>
      </c>
      <c r="I18" s="81">
        <v>4682</v>
      </c>
      <c r="J18" s="59"/>
      <c r="K18" s="54"/>
      <c r="L18" s="55" t="s">
        <v>170</v>
      </c>
      <c r="M18" s="57" t="s">
        <v>308</v>
      </c>
      <c r="N18" s="55" t="s">
        <v>175</v>
      </c>
      <c r="O18" s="54"/>
      <c r="P18" s="55" t="s">
        <v>170</v>
      </c>
      <c r="Q18" s="81">
        <v>465344</v>
      </c>
      <c r="R18" s="59"/>
    </row>
    <row r="19" spans="1:18" ht="15.75" thickBot="1">
      <c r="A19" s="12"/>
      <c r="B19" s="54"/>
      <c r="C19" s="54"/>
      <c r="D19" s="56"/>
      <c r="E19" s="82"/>
      <c r="F19" s="60"/>
      <c r="G19" s="54"/>
      <c r="H19" s="56"/>
      <c r="I19" s="82"/>
      <c r="J19" s="60"/>
      <c r="K19" s="54"/>
      <c r="L19" s="56"/>
      <c r="M19" s="58"/>
      <c r="N19" s="56"/>
      <c r="O19" s="54"/>
      <c r="P19" s="56"/>
      <c r="Q19" s="82"/>
      <c r="R19" s="60"/>
    </row>
    <row r="20" spans="1:18">
      <c r="A20" s="12"/>
      <c r="B20" s="28" t="s">
        <v>256</v>
      </c>
      <c r="C20" s="16"/>
      <c r="D20" s="49"/>
      <c r="E20" s="49"/>
      <c r="F20" s="49"/>
      <c r="G20" s="16"/>
      <c r="H20" s="49"/>
      <c r="I20" s="49"/>
      <c r="J20" s="49"/>
      <c r="K20" s="16"/>
      <c r="L20" s="49"/>
      <c r="M20" s="49"/>
      <c r="N20" s="49"/>
      <c r="O20" s="16"/>
      <c r="P20" s="49"/>
      <c r="Q20" s="49"/>
      <c r="R20" s="49"/>
    </row>
    <row r="21" spans="1:18">
      <c r="A21" s="12"/>
      <c r="B21" s="108" t="s">
        <v>310</v>
      </c>
      <c r="C21" s="20"/>
      <c r="D21" s="54"/>
      <c r="E21" s="54"/>
      <c r="F21" s="54"/>
      <c r="G21" s="20"/>
      <c r="H21" s="54"/>
      <c r="I21" s="54"/>
      <c r="J21" s="54"/>
      <c r="K21" s="20"/>
      <c r="L21" s="54"/>
      <c r="M21" s="54"/>
      <c r="N21" s="54"/>
      <c r="O21" s="20"/>
      <c r="P21" s="54"/>
      <c r="Q21" s="54"/>
      <c r="R21" s="54"/>
    </row>
    <row r="22" spans="1:18">
      <c r="A22" s="12"/>
      <c r="B22" s="111" t="s">
        <v>309</v>
      </c>
      <c r="C22" s="44"/>
      <c r="D22" s="79" t="s">
        <v>170</v>
      </c>
      <c r="E22" s="93">
        <v>1003</v>
      </c>
      <c r="F22" s="44"/>
      <c r="G22" s="44"/>
      <c r="H22" s="79" t="s">
        <v>170</v>
      </c>
      <c r="I22" s="80">
        <v>11</v>
      </c>
      <c r="J22" s="44"/>
      <c r="K22" s="44"/>
      <c r="L22" s="79" t="s">
        <v>170</v>
      </c>
      <c r="M22" s="80" t="s">
        <v>171</v>
      </c>
      <c r="N22" s="44"/>
      <c r="O22" s="44"/>
      <c r="P22" s="79" t="s">
        <v>170</v>
      </c>
      <c r="Q22" s="93">
        <v>1014</v>
      </c>
      <c r="R22" s="44"/>
    </row>
    <row r="23" spans="1:18">
      <c r="A23" s="12"/>
      <c r="B23" s="111"/>
      <c r="C23" s="44"/>
      <c r="D23" s="79"/>
      <c r="E23" s="93"/>
      <c r="F23" s="44"/>
      <c r="G23" s="44"/>
      <c r="H23" s="79"/>
      <c r="I23" s="80"/>
      <c r="J23" s="44"/>
      <c r="K23" s="44"/>
      <c r="L23" s="79"/>
      <c r="M23" s="80"/>
      <c r="N23" s="44"/>
      <c r="O23" s="44"/>
      <c r="P23" s="79"/>
      <c r="Q23" s="93"/>
      <c r="R23" s="44"/>
    </row>
    <row r="24" spans="1:18">
      <c r="A24" s="12"/>
      <c r="B24" s="108" t="s">
        <v>306</v>
      </c>
      <c r="C24" s="20"/>
      <c r="D24" s="54"/>
      <c r="E24" s="54"/>
      <c r="F24" s="54"/>
      <c r="G24" s="20"/>
      <c r="H24" s="54"/>
      <c r="I24" s="54"/>
      <c r="J24" s="54"/>
      <c r="K24" s="20"/>
      <c r="L24" s="54"/>
      <c r="M24" s="54"/>
      <c r="N24" s="54"/>
      <c r="O24" s="20"/>
      <c r="P24" s="54"/>
      <c r="Q24" s="54"/>
      <c r="R24" s="54"/>
    </row>
    <row r="25" spans="1:18">
      <c r="A25" s="12"/>
      <c r="B25" s="111" t="s">
        <v>307</v>
      </c>
      <c r="C25" s="44"/>
      <c r="D25" s="93">
        <v>378055</v>
      </c>
      <c r="E25" s="93"/>
      <c r="F25" s="44"/>
      <c r="G25" s="44"/>
      <c r="H25" s="93">
        <v>6116</v>
      </c>
      <c r="I25" s="93"/>
      <c r="J25" s="44"/>
      <c r="K25" s="44"/>
      <c r="L25" s="80" t="s">
        <v>311</v>
      </c>
      <c r="M25" s="80"/>
      <c r="N25" s="79" t="s">
        <v>175</v>
      </c>
      <c r="O25" s="44"/>
      <c r="P25" s="93">
        <v>384062</v>
      </c>
      <c r="Q25" s="93"/>
      <c r="R25" s="44"/>
    </row>
    <row r="26" spans="1:18">
      <c r="A26" s="12"/>
      <c r="B26" s="111"/>
      <c r="C26" s="44"/>
      <c r="D26" s="93"/>
      <c r="E26" s="93"/>
      <c r="F26" s="44"/>
      <c r="G26" s="44"/>
      <c r="H26" s="93"/>
      <c r="I26" s="93"/>
      <c r="J26" s="44"/>
      <c r="K26" s="44"/>
      <c r="L26" s="80"/>
      <c r="M26" s="80"/>
      <c r="N26" s="79"/>
      <c r="O26" s="44"/>
      <c r="P26" s="93"/>
      <c r="Q26" s="93"/>
      <c r="R26" s="44"/>
    </row>
    <row r="27" spans="1:18">
      <c r="A27" s="12"/>
      <c r="B27" s="110" t="s">
        <v>309</v>
      </c>
      <c r="C27" s="54"/>
      <c r="D27" s="78">
        <v>4207</v>
      </c>
      <c r="E27" s="78"/>
      <c r="F27" s="54"/>
      <c r="G27" s="54"/>
      <c r="H27" s="67">
        <v>371</v>
      </c>
      <c r="I27" s="67"/>
      <c r="J27" s="54"/>
      <c r="K27" s="54"/>
      <c r="L27" s="67" t="s">
        <v>171</v>
      </c>
      <c r="M27" s="67"/>
      <c r="N27" s="54"/>
      <c r="O27" s="54"/>
      <c r="P27" s="78">
        <v>4578</v>
      </c>
      <c r="Q27" s="78"/>
      <c r="R27" s="54"/>
    </row>
    <row r="28" spans="1:18" ht="15.75" thickBot="1">
      <c r="A28" s="12"/>
      <c r="B28" s="110"/>
      <c r="C28" s="54"/>
      <c r="D28" s="84"/>
      <c r="E28" s="84"/>
      <c r="F28" s="60"/>
      <c r="G28" s="54"/>
      <c r="H28" s="63"/>
      <c r="I28" s="63"/>
      <c r="J28" s="60"/>
      <c r="K28" s="54"/>
      <c r="L28" s="63"/>
      <c r="M28" s="63"/>
      <c r="N28" s="60"/>
      <c r="O28" s="54"/>
      <c r="P28" s="84"/>
      <c r="Q28" s="84"/>
      <c r="R28" s="60"/>
    </row>
    <row r="29" spans="1:18">
      <c r="A29" s="12"/>
      <c r="B29" s="44"/>
      <c r="C29" s="44"/>
      <c r="D29" s="95">
        <v>382262</v>
      </c>
      <c r="E29" s="95"/>
      <c r="F29" s="49"/>
      <c r="G29" s="44"/>
      <c r="H29" s="95">
        <v>6487</v>
      </c>
      <c r="I29" s="95"/>
      <c r="J29" s="49"/>
      <c r="K29" s="44"/>
      <c r="L29" s="50" t="s">
        <v>311</v>
      </c>
      <c r="M29" s="50"/>
      <c r="N29" s="86" t="s">
        <v>175</v>
      </c>
      <c r="O29" s="44"/>
      <c r="P29" s="95">
        <v>388640</v>
      </c>
      <c r="Q29" s="95"/>
      <c r="R29" s="49"/>
    </row>
    <row r="30" spans="1:18" ht="15.75" thickBot="1">
      <c r="A30" s="12"/>
      <c r="B30" s="44"/>
      <c r="C30" s="44"/>
      <c r="D30" s="99"/>
      <c r="E30" s="99"/>
      <c r="F30" s="45"/>
      <c r="G30" s="44"/>
      <c r="H30" s="99"/>
      <c r="I30" s="99"/>
      <c r="J30" s="45"/>
      <c r="K30" s="44"/>
      <c r="L30" s="51"/>
      <c r="M30" s="51"/>
      <c r="N30" s="87"/>
      <c r="O30" s="44"/>
      <c r="P30" s="99"/>
      <c r="Q30" s="99"/>
      <c r="R30" s="45"/>
    </row>
    <row r="31" spans="1:18">
      <c r="A31" s="12"/>
      <c r="B31" s="54"/>
      <c r="C31" s="54"/>
      <c r="D31" s="53" t="s">
        <v>170</v>
      </c>
      <c r="E31" s="83">
        <v>383265</v>
      </c>
      <c r="F31" s="59"/>
      <c r="G31" s="54"/>
      <c r="H31" s="53" t="s">
        <v>170</v>
      </c>
      <c r="I31" s="83">
        <v>6498</v>
      </c>
      <c r="J31" s="59"/>
      <c r="K31" s="54"/>
      <c r="L31" s="53" t="s">
        <v>170</v>
      </c>
      <c r="M31" s="62" t="s">
        <v>311</v>
      </c>
      <c r="N31" s="53" t="s">
        <v>175</v>
      </c>
      <c r="O31" s="54"/>
      <c r="P31" s="53" t="s">
        <v>170</v>
      </c>
      <c r="Q31" s="83">
        <v>389654</v>
      </c>
      <c r="R31" s="59"/>
    </row>
    <row r="32" spans="1:18" ht="15.75" thickBot="1">
      <c r="A32" s="12"/>
      <c r="B32" s="54"/>
      <c r="C32" s="54"/>
      <c r="D32" s="61"/>
      <c r="E32" s="84"/>
      <c r="F32" s="60"/>
      <c r="G32" s="54"/>
      <c r="H32" s="61"/>
      <c r="I32" s="84"/>
      <c r="J32" s="60"/>
      <c r="K32" s="54"/>
      <c r="L32" s="61"/>
      <c r="M32" s="63"/>
      <c r="N32" s="61"/>
      <c r="O32" s="54"/>
      <c r="P32" s="61"/>
      <c r="Q32" s="84"/>
      <c r="R32" s="60"/>
    </row>
    <row r="33" spans="1:18">
      <c r="A33" s="12"/>
      <c r="B33" s="28" t="s">
        <v>257</v>
      </c>
      <c r="C33" s="16"/>
      <c r="D33" s="44"/>
      <c r="E33" s="44"/>
      <c r="F33" s="44"/>
      <c r="G33" s="44"/>
      <c r="H33" s="44"/>
      <c r="I33" s="44"/>
      <c r="J33" s="44"/>
      <c r="K33" s="44"/>
      <c r="L33" s="44"/>
      <c r="M33" s="44"/>
      <c r="N33" s="44"/>
      <c r="O33" s="44"/>
      <c r="P33" s="44"/>
      <c r="Q33" s="44"/>
      <c r="R33" s="44"/>
    </row>
    <row r="34" spans="1:18">
      <c r="A34" s="12"/>
      <c r="B34" s="108" t="s">
        <v>306</v>
      </c>
      <c r="C34" s="20"/>
      <c r="D34" s="54"/>
      <c r="E34" s="54"/>
      <c r="F34" s="54"/>
      <c r="G34" s="20"/>
      <c r="H34" s="54"/>
      <c r="I34" s="54"/>
      <c r="J34" s="54"/>
      <c r="K34" s="20"/>
      <c r="L34" s="54"/>
      <c r="M34" s="54"/>
      <c r="N34" s="54"/>
      <c r="O34" s="20"/>
      <c r="P34" s="54"/>
      <c r="Q34" s="54"/>
      <c r="R34" s="54"/>
    </row>
    <row r="35" spans="1:18">
      <c r="A35" s="12"/>
      <c r="B35" s="111" t="s">
        <v>307</v>
      </c>
      <c r="C35" s="44"/>
      <c r="D35" s="79" t="s">
        <v>170</v>
      </c>
      <c r="E35" s="93">
        <v>476450</v>
      </c>
      <c r="F35" s="44"/>
      <c r="G35" s="44"/>
      <c r="H35" s="79" t="s">
        <v>170</v>
      </c>
      <c r="I35" s="93">
        <v>6592</v>
      </c>
      <c r="J35" s="44"/>
      <c r="K35" s="44"/>
      <c r="L35" s="79" t="s">
        <v>170</v>
      </c>
      <c r="M35" s="80" t="s">
        <v>312</v>
      </c>
      <c r="N35" s="79" t="s">
        <v>175</v>
      </c>
      <c r="O35" s="44"/>
      <c r="P35" s="79" t="s">
        <v>170</v>
      </c>
      <c r="Q35" s="93">
        <v>482378</v>
      </c>
      <c r="R35" s="44"/>
    </row>
    <row r="36" spans="1:18">
      <c r="A36" s="12"/>
      <c r="B36" s="111"/>
      <c r="C36" s="44"/>
      <c r="D36" s="79"/>
      <c r="E36" s="93"/>
      <c r="F36" s="44"/>
      <c r="G36" s="44"/>
      <c r="H36" s="79"/>
      <c r="I36" s="93"/>
      <c r="J36" s="44"/>
      <c r="K36" s="44"/>
      <c r="L36" s="79"/>
      <c r="M36" s="80"/>
      <c r="N36" s="79"/>
      <c r="O36" s="44"/>
      <c r="P36" s="79"/>
      <c r="Q36" s="93"/>
      <c r="R36" s="44"/>
    </row>
    <row r="37" spans="1:18">
      <c r="A37" s="12"/>
      <c r="B37" s="110" t="s">
        <v>309</v>
      </c>
      <c r="C37" s="54"/>
      <c r="D37" s="78">
        <v>4178</v>
      </c>
      <c r="E37" s="78"/>
      <c r="F37" s="54"/>
      <c r="G37" s="54"/>
      <c r="H37" s="67">
        <v>320</v>
      </c>
      <c r="I37" s="67"/>
      <c r="J37" s="54"/>
      <c r="K37" s="54"/>
      <c r="L37" s="67" t="s">
        <v>171</v>
      </c>
      <c r="M37" s="67"/>
      <c r="N37" s="54"/>
      <c r="O37" s="54"/>
      <c r="P37" s="78">
        <v>4498</v>
      </c>
      <c r="Q37" s="78"/>
      <c r="R37" s="54"/>
    </row>
    <row r="38" spans="1:18" ht="15.75" thickBot="1">
      <c r="A38" s="12"/>
      <c r="B38" s="110"/>
      <c r="C38" s="54"/>
      <c r="D38" s="84"/>
      <c r="E38" s="84"/>
      <c r="F38" s="60"/>
      <c r="G38" s="54"/>
      <c r="H38" s="63"/>
      <c r="I38" s="63"/>
      <c r="J38" s="60"/>
      <c r="K38" s="54"/>
      <c r="L38" s="63"/>
      <c r="M38" s="63"/>
      <c r="N38" s="60"/>
      <c r="O38" s="54"/>
      <c r="P38" s="84"/>
      <c r="Q38" s="84"/>
      <c r="R38" s="60"/>
    </row>
    <row r="39" spans="1:18">
      <c r="A39" s="12"/>
      <c r="B39" s="44"/>
      <c r="C39" s="44"/>
      <c r="D39" s="86" t="s">
        <v>170</v>
      </c>
      <c r="E39" s="95">
        <v>480628</v>
      </c>
      <c r="F39" s="49"/>
      <c r="G39" s="44"/>
      <c r="H39" s="86" t="s">
        <v>170</v>
      </c>
      <c r="I39" s="95">
        <v>6912</v>
      </c>
      <c r="J39" s="49"/>
      <c r="K39" s="44"/>
      <c r="L39" s="86" t="s">
        <v>170</v>
      </c>
      <c r="M39" s="50" t="s">
        <v>312</v>
      </c>
      <c r="N39" s="86" t="s">
        <v>175</v>
      </c>
      <c r="O39" s="44"/>
      <c r="P39" s="86" t="s">
        <v>170</v>
      </c>
      <c r="Q39" s="95">
        <v>486876</v>
      </c>
      <c r="R39" s="49"/>
    </row>
    <row r="40" spans="1:18" ht="15.75" thickBot="1">
      <c r="A40" s="12"/>
      <c r="B40" s="44"/>
      <c r="C40" s="44"/>
      <c r="D40" s="87"/>
      <c r="E40" s="99"/>
      <c r="F40" s="45"/>
      <c r="G40" s="44"/>
      <c r="H40" s="87"/>
      <c r="I40" s="99"/>
      <c r="J40" s="45"/>
      <c r="K40" s="44"/>
      <c r="L40" s="87"/>
      <c r="M40" s="51"/>
      <c r="N40" s="87"/>
      <c r="O40" s="44"/>
      <c r="P40" s="87"/>
      <c r="Q40" s="99"/>
      <c r="R40" s="45"/>
    </row>
    <row r="41" spans="1:18" ht="15.75" thickBot="1">
      <c r="A41" s="12"/>
      <c r="B41" s="24"/>
      <c r="C41" s="24"/>
      <c r="D41" s="100"/>
      <c r="E41" s="100"/>
      <c r="F41" s="100"/>
      <c r="G41" s="24"/>
      <c r="H41" s="100"/>
      <c r="I41" s="100"/>
      <c r="J41" s="100"/>
      <c r="K41" s="24"/>
      <c r="L41" s="100"/>
      <c r="M41" s="100"/>
      <c r="N41" s="100"/>
      <c r="O41" s="24"/>
      <c r="P41" s="100"/>
      <c r="Q41" s="100"/>
      <c r="R41" s="100"/>
    </row>
    <row r="42" spans="1:18">
      <c r="A42" s="12"/>
      <c r="B42" s="13"/>
      <c r="C42" s="13"/>
    </row>
    <row r="43" spans="1:18" ht="78.75">
      <c r="A43" s="12"/>
      <c r="B43" s="112" t="s">
        <v>313</v>
      </c>
      <c r="C43" s="113" t="s">
        <v>314</v>
      </c>
    </row>
    <row r="44" spans="1:18" ht="25.5" customHeight="1">
      <c r="A44" s="12"/>
      <c r="B44" s="70" t="s">
        <v>315</v>
      </c>
      <c r="C44" s="70"/>
      <c r="D44" s="70"/>
      <c r="E44" s="70"/>
      <c r="F44" s="70"/>
      <c r="G44" s="70"/>
      <c r="H44" s="70"/>
      <c r="I44" s="70"/>
      <c r="J44" s="70"/>
      <c r="K44" s="70"/>
      <c r="L44" s="70"/>
      <c r="M44" s="70"/>
      <c r="N44" s="70"/>
      <c r="O44" s="70"/>
      <c r="P44" s="70"/>
      <c r="Q44" s="70"/>
      <c r="R44" s="70"/>
    </row>
    <row r="45" spans="1:18">
      <c r="A45" s="12"/>
      <c r="B45" s="70" t="s">
        <v>316</v>
      </c>
      <c r="C45" s="70"/>
      <c r="D45" s="70"/>
      <c r="E45" s="70"/>
      <c r="F45" s="70"/>
      <c r="G45" s="70"/>
      <c r="H45" s="70"/>
      <c r="I45" s="70"/>
      <c r="J45" s="70"/>
      <c r="K45" s="70"/>
      <c r="L45" s="70"/>
      <c r="M45" s="70"/>
      <c r="N45" s="70"/>
      <c r="O45" s="70"/>
      <c r="P45" s="70"/>
      <c r="Q45" s="70"/>
      <c r="R45" s="70"/>
    </row>
    <row r="46" spans="1:18">
      <c r="A46" s="12"/>
      <c r="B46" s="40"/>
      <c r="C46" s="40"/>
      <c r="D46" s="40"/>
      <c r="E46" s="40"/>
      <c r="F46" s="40"/>
      <c r="G46" s="40"/>
      <c r="H46" s="40"/>
      <c r="I46" s="40"/>
      <c r="J46" s="40"/>
    </row>
    <row r="47" spans="1:18">
      <c r="A47" s="12"/>
      <c r="B47" s="13"/>
      <c r="C47" s="13"/>
      <c r="D47" s="13"/>
      <c r="E47" s="13"/>
      <c r="F47" s="13"/>
      <c r="G47" s="13"/>
      <c r="H47" s="13"/>
      <c r="I47" s="13"/>
      <c r="J47" s="13"/>
    </row>
    <row r="48" spans="1:18" ht="15.75" thickBot="1">
      <c r="A48" s="12"/>
      <c r="B48" s="41" t="s">
        <v>165</v>
      </c>
      <c r="C48" s="41"/>
      <c r="D48" s="41"/>
      <c r="E48" s="41"/>
      <c r="F48" s="41"/>
      <c r="G48" s="41"/>
      <c r="H48" s="41"/>
      <c r="I48" s="41"/>
      <c r="J48" s="16"/>
    </row>
    <row r="49" spans="1:10">
      <c r="A49" s="12"/>
      <c r="B49" s="49"/>
      <c r="C49" s="49"/>
      <c r="D49" s="50" t="s">
        <v>317</v>
      </c>
      <c r="E49" s="50"/>
      <c r="F49" s="49"/>
      <c r="G49" s="49"/>
      <c r="H49" s="50" t="s">
        <v>305</v>
      </c>
      <c r="I49" s="50"/>
      <c r="J49" s="49"/>
    </row>
    <row r="50" spans="1:10" ht="15.75" thickBot="1">
      <c r="A50" s="12"/>
      <c r="B50" s="45"/>
      <c r="C50" s="45"/>
      <c r="D50" s="51"/>
      <c r="E50" s="51"/>
      <c r="F50" s="45"/>
      <c r="G50" s="45"/>
      <c r="H50" s="51"/>
      <c r="I50" s="51"/>
      <c r="J50" s="45"/>
    </row>
    <row r="51" spans="1:10">
      <c r="A51" s="12"/>
      <c r="B51" s="19" t="s">
        <v>318</v>
      </c>
      <c r="C51" s="20"/>
      <c r="D51" s="59"/>
      <c r="E51" s="59"/>
      <c r="F51" s="59"/>
      <c r="G51" s="20"/>
      <c r="H51" s="59"/>
      <c r="I51" s="59"/>
      <c r="J51" s="59"/>
    </row>
    <row r="52" spans="1:10">
      <c r="A52" s="12"/>
      <c r="B52" s="101" t="s">
        <v>319</v>
      </c>
      <c r="C52" s="44"/>
      <c r="D52" s="102" t="s">
        <v>170</v>
      </c>
      <c r="E52" s="92">
        <v>4149</v>
      </c>
      <c r="F52" s="44"/>
      <c r="G52" s="44"/>
      <c r="H52" s="102" t="s">
        <v>170</v>
      </c>
      <c r="I52" s="92">
        <v>4409</v>
      </c>
      <c r="J52" s="44"/>
    </row>
    <row r="53" spans="1:10">
      <c r="A53" s="12"/>
      <c r="B53" s="101"/>
      <c r="C53" s="44"/>
      <c r="D53" s="102"/>
      <c r="E53" s="92"/>
      <c r="F53" s="44"/>
      <c r="G53" s="44"/>
      <c r="H53" s="102"/>
      <c r="I53" s="92"/>
      <c r="J53" s="44"/>
    </row>
    <row r="54" spans="1:10">
      <c r="A54" s="12"/>
      <c r="B54" s="64" t="s">
        <v>320</v>
      </c>
      <c r="C54" s="54"/>
      <c r="D54" s="77">
        <v>465861</v>
      </c>
      <c r="E54" s="77"/>
      <c r="F54" s="54"/>
      <c r="G54" s="54"/>
      <c r="H54" s="77">
        <v>460935</v>
      </c>
      <c r="I54" s="77"/>
      <c r="J54" s="54"/>
    </row>
    <row r="55" spans="1:10" ht="15.75" thickBot="1">
      <c r="A55" s="12"/>
      <c r="B55" s="64"/>
      <c r="C55" s="54"/>
      <c r="D55" s="82"/>
      <c r="E55" s="82"/>
      <c r="F55" s="60"/>
      <c r="G55" s="54"/>
      <c r="H55" s="82"/>
      <c r="I55" s="82"/>
      <c r="J55" s="60"/>
    </row>
    <row r="56" spans="1:10">
      <c r="A56" s="12"/>
      <c r="B56" s="44"/>
      <c r="C56" s="44"/>
      <c r="D56" s="96" t="s">
        <v>170</v>
      </c>
      <c r="E56" s="94">
        <v>470010</v>
      </c>
      <c r="F56" s="49"/>
      <c r="G56" s="44"/>
      <c r="H56" s="96" t="s">
        <v>170</v>
      </c>
      <c r="I56" s="94">
        <v>465344</v>
      </c>
      <c r="J56" s="49"/>
    </row>
    <row r="57" spans="1:10" ht="15.75" thickBot="1">
      <c r="A57" s="12"/>
      <c r="B57" s="44"/>
      <c r="C57" s="44"/>
      <c r="D57" s="97"/>
      <c r="E57" s="98"/>
      <c r="F57" s="45"/>
      <c r="G57" s="44"/>
      <c r="H57" s="97"/>
      <c r="I57" s="98"/>
      <c r="J57" s="45"/>
    </row>
    <row r="58" spans="1:10" ht="15.75" thickBot="1">
      <c r="A58" s="12"/>
      <c r="B58" s="24"/>
      <c r="C58" s="24"/>
      <c r="D58" s="100"/>
      <c r="E58" s="100"/>
      <c r="F58" s="100"/>
      <c r="G58" s="24"/>
      <c r="H58" s="100"/>
      <c r="I58" s="100"/>
      <c r="J58" s="100"/>
    </row>
  </sheetData>
  <mergeCells count="264">
    <mergeCell ref="B4:R4"/>
    <mergeCell ref="B5:R5"/>
    <mergeCell ref="B44:R44"/>
    <mergeCell ref="B45:R45"/>
    <mergeCell ref="H56:H57"/>
    <mergeCell ref="I56:I57"/>
    <mergeCell ref="J56:J57"/>
    <mergeCell ref="D58:F58"/>
    <mergeCell ref="H58:J58"/>
    <mergeCell ref="A1:A2"/>
    <mergeCell ref="B1:R1"/>
    <mergeCell ref="B2:R2"/>
    <mergeCell ref="B3:R3"/>
    <mergeCell ref="A4:A58"/>
    <mergeCell ref="B56:B57"/>
    <mergeCell ref="C56:C57"/>
    <mergeCell ref="D56:D57"/>
    <mergeCell ref="E56:E57"/>
    <mergeCell ref="F56:F57"/>
    <mergeCell ref="G56:G57"/>
    <mergeCell ref="J52:J53"/>
    <mergeCell ref="B54:B55"/>
    <mergeCell ref="C54:C55"/>
    <mergeCell ref="D54:E55"/>
    <mergeCell ref="F54:F55"/>
    <mergeCell ref="G54:G55"/>
    <mergeCell ref="H54:I55"/>
    <mergeCell ref="J54:J55"/>
    <mergeCell ref="D51:F51"/>
    <mergeCell ref="H51:J51"/>
    <mergeCell ref="B52:B53"/>
    <mergeCell ref="C52:C53"/>
    <mergeCell ref="D52:D53"/>
    <mergeCell ref="E52:E53"/>
    <mergeCell ref="F52:F53"/>
    <mergeCell ref="G52:G53"/>
    <mergeCell ref="H52:H53"/>
    <mergeCell ref="I52:I53"/>
    <mergeCell ref="B46:J46"/>
    <mergeCell ref="B48:I48"/>
    <mergeCell ref="B49:B50"/>
    <mergeCell ref="C49:C50"/>
    <mergeCell ref="D49:E50"/>
    <mergeCell ref="F49:F50"/>
    <mergeCell ref="G49:G50"/>
    <mergeCell ref="H49:I50"/>
    <mergeCell ref="J49:J50"/>
    <mergeCell ref="P39:P40"/>
    <mergeCell ref="Q39:Q40"/>
    <mergeCell ref="R39:R40"/>
    <mergeCell ref="D41:F41"/>
    <mergeCell ref="H41:J41"/>
    <mergeCell ref="L41:N41"/>
    <mergeCell ref="P41:R41"/>
    <mergeCell ref="J39:J40"/>
    <mergeCell ref="K39:K40"/>
    <mergeCell ref="L39:L40"/>
    <mergeCell ref="M39:M40"/>
    <mergeCell ref="N39:N40"/>
    <mergeCell ref="O39:O40"/>
    <mergeCell ref="P37:Q38"/>
    <mergeCell ref="R37:R38"/>
    <mergeCell ref="B39:B40"/>
    <mergeCell ref="C39:C40"/>
    <mergeCell ref="D39:D40"/>
    <mergeCell ref="E39:E40"/>
    <mergeCell ref="F39:F40"/>
    <mergeCell ref="G39:G40"/>
    <mergeCell ref="H39:H40"/>
    <mergeCell ref="I39:I40"/>
    <mergeCell ref="H37:I38"/>
    <mergeCell ref="J37:J38"/>
    <mergeCell ref="K37:K38"/>
    <mergeCell ref="L37:M38"/>
    <mergeCell ref="N37:N38"/>
    <mergeCell ref="O37:O38"/>
    <mergeCell ref="N35:N36"/>
    <mergeCell ref="O35:O36"/>
    <mergeCell ref="P35:P36"/>
    <mergeCell ref="Q35:Q36"/>
    <mergeCell ref="R35:R36"/>
    <mergeCell ref="B37:B38"/>
    <mergeCell ref="C37:C38"/>
    <mergeCell ref="D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Q31:Q32"/>
    <mergeCell ref="R31:R32"/>
    <mergeCell ref="D33:R33"/>
    <mergeCell ref="D34:F34"/>
    <mergeCell ref="H34:J34"/>
    <mergeCell ref="L34:N34"/>
    <mergeCell ref="P34:R34"/>
    <mergeCell ref="K31:K32"/>
    <mergeCell ref="L31:L32"/>
    <mergeCell ref="M31:M32"/>
    <mergeCell ref="N31:N32"/>
    <mergeCell ref="O31:O32"/>
    <mergeCell ref="P31:P32"/>
    <mergeCell ref="R29:R30"/>
    <mergeCell ref="B31:B32"/>
    <mergeCell ref="C31:C32"/>
    <mergeCell ref="D31:D32"/>
    <mergeCell ref="E31:E32"/>
    <mergeCell ref="F31:F32"/>
    <mergeCell ref="G31:G32"/>
    <mergeCell ref="H31:H32"/>
    <mergeCell ref="I31:I32"/>
    <mergeCell ref="J31:J32"/>
    <mergeCell ref="J29:J30"/>
    <mergeCell ref="K29:K30"/>
    <mergeCell ref="L29:M30"/>
    <mergeCell ref="N29:N30"/>
    <mergeCell ref="O29:O30"/>
    <mergeCell ref="P29:Q30"/>
    <mergeCell ref="N27:N28"/>
    <mergeCell ref="O27:O28"/>
    <mergeCell ref="P27:Q28"/>
    <mergeCell ref="R27:R28"/>
    <mergeCell ref="B29:B30"/>
    <mergeCell ref="C29:C30"/>
    <mergeCell ref="D29:E30"/>
    <mergeCell ref="F29:F30"/>
    <mergeCell ref="G29:G30"/>
    <mergeCell ref="H29:I30"/>
    <mergeCell ref="R25:R26"/>
    <mergeCell ref="B27:B28"/>
    <mergeCell ref="C27:C28"/>
    <mergeCell ref="D27:E28"/>
    <mergeCell ref="F27:F28"/>
    <mergeCell ref="G27:G28"/>
    <mergeCell ref="H27:I28"/>
    <mergeCell ref="J27:J28"/>
    <mergeCell ref="K27:K28"/>
    <mergeCell ref="L27:M28"/>
    <mergeCell ref="J25:J26"/>
    <mergeCell ref="K25:K26"/>
    <mergeCell ref="L25:M26"/>
    <mergeCell ref="N25:N26"/>
    <mergeCell ref="O25:O26"/>
    <mergeCell ref="P25:Q26"/>
    <mergeCell ref="B25:B26"/>
    <mergeCell ref="C25:C26"/>
    <mergeCell ref="D25:E26"/>
    <mergeCell ref="F25:F26"/>
    <mergeCell ref="G25:G26"/>
    <mergeCell ref="H25:I26"/>
    <mergeCell ref="N22:N23"/>
    <mergeCell ref="O22:O23"/>
    <mergeCell ref="P22:P23"/>
    <mergeCell ref="Q22:Q23"/>
    <mergeCell ref="R22:R23"/>
    <mergeCell ref="D24:F24"/>
    <mergeCell ref="H24:J24"/>
    <mergeCell ref="L24:N24"/>
    <mergeCell ref="P24:R24"/>
    <mergeCell ref="H22:H23"/>
    <mergeCell ref="I22:I23"/>
    <mergeCell ref="J22:J23"/>
    <mergeCell ref="K22:K23"/>
    <mergeCell ref="L22:L23"/>
    <mergeCell ref="M22:M23"/>
    <mergeCell ref="D21:F21"/>
    <mergeCell ref="H21:J21"/>
    <mergeCell ref="L21:N21"/>
    <mergeCell ref="P21:R21"/>
    <mergeCell ref="B22:B23"/>
    <mergeCell ref="C22:C23"/>
    <mergeCell ref="D22:D23"/>
    <mergeCell ref="E22:E23"/>
    <mergeCell ref="F22:F23"/>
    <mergeCell ref="G22:G23"/>
    <mergeCell ref="P18:P19"/>
    <mergeCell ref="Q18:Q19"/>
    <mergeCell ref="R18:R19"/>
    <mergeCell ref="D20:F20"/>
    <mergeCell ref="H20:J20"/>
    <mergeCell ref="L20:N20"/>
    <mergeCell ref="P20:R20"/>
    <mergeCell ref="J18:J19"/>
    <mergeCell ref="K18:K19"/>
    <mergeCell ref="L18:L19"/>
    <mergeCell ref="M18:M19"/>
    <mergeCell ref="N18:N19"/>
    <mergeCell ref="O18:O19"/>
    <mergeCell ref="P16:Q17"/>
    <mergeCell ref="R16:R17"/>
    <mergeCell ref="B18:B19"/>
    <mergeCell ref="C18:C19"/>
    <mergeCell ref="D18:D19"/>
    <mergeCell ref="E18:E19"/>
    <mergeCell ref="F18:F19"/>
    <mergeCell ref="G18:G19"/>
    <mergeCell ref="H18:H19"/>
    <mergeCell ref="I18:I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D13:F13"/>
    <mergeCell ref="H13:J13"/>
    <mergeCell ref="L13:N13"/>
    <mergeCell ref="P13:R13"/>
    <mergeCell ref="B14:B15"/>
    <mergeCell ref="C14:C15"/>
    <mergeCell ref="D14:D15"/>
    <mergeCell ref="E14:E15"/>
    <mergeCell ref="F14:F15"/>
    <mergeCell ref="G14:G15"/>
    <mergeCell ref="N9:N11"/>
    <mergeCell ref="O9:O11"/>
    <mergeCell ref="P9:Q11"/>
    <mergeCell ref="R9:R11"/>
    <mergeCell ref="D12:F12"/>
    <mergeCell ref="H12:J12"/>
    <mergeCell ref="L12:N12"/>
    <mergeCell ref="P12:R12"/>
    <mergeCell ref="H10:I10"/>
    <mergeCell ref="H11:I11"/>
    <mergeCell ref="J9:J11"/>
    <mergeCell ref="K9:K11"/>
    <mergeCell ref="L9:M9"/>
    <mergeCell ref="L10:M10"/>
    <mergeCell ref="L11:M11"/>
    <mergeCell ref="B6:R6"/>
    <mergeCell ref="B8:Q8"/>
    <mergeCell ref="B9:B11"/>
    <mergeCell ref="C9:C11"/>
    <mergeCell ref="D9:E9"/>
    <mergeCell ref="D10:E10"/>
    <mergeCell ref="D11:E11"/>
    <mergeCell ref="F9:F11"/>
    <mergeCell ref="G9:G11"/>
    <mergeCell ref="H9:I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1"/>
  <sheetViews>
    <sheetView showGridLines="0" workbookViewId="0"/>
  </sheetViews>
  <sheetFormatPr defaultRowHeight="15"/>
  <cols>
    <col min="1" max="3" width="36.5703125" bestFit="1" customWidth="1"/>
    <col min="4" max="4" width="6.42578125" customWidth="1"/>
    <col min="5" max="5" width="22.85546875" customWidth="1"/>
    <col min="6" max="6" width="5.28515625" customWidth="1"/>
    <col min="7" max="7" width="32" customWidth="1"/>
    <col min="8" max="8" width="28.5703125" customWidth="1"/>
    <col min="9" max="9" width="22.85546875" customWidth="1"/>
    <col min="10" max="10" width="5.28515625" customWidth="1"/>
    <col min="11" max="11" width="6.42578125" customWidth="1"/>
    <col min="12" max="12" width="36.5703125" customWidth="1"/>
    <col min="13" max="13" width="22.85546875" customWidth="1"/>
    <col min="14" max="14" width="32" customWidth="1"/>
    <col min="15" max="15" width="33.140625" customWidth="1"/>
    <col min="16" max="16" width="7.7109375" customWidth="1"/>
    <col min="17" max="17" width="19.85546875" customWidth="1"/>
    <col min="18" max="18" width="6.42578125" customWidth="1"/>
    <col min="19" max="19" width="22.85546875" customWidth="1"/>
    <col min="20" max="20" width="6.42578125" customWidth="1"/>
    <col min="21" max="21" width="22.85546875" customWidth="1"/>
    <col min="22" max="22" width="30.42578125" customWidth="1"/>
    <col min="23" max="23" width="7.7109375" customWidth="1"/>
    <col min="24" max="24" width="6.42578125" customWidth="1"/>
    <col min="25" max="25" width="22.85546875" customWidth="1"/>
    <col min="26" max="26" width="32" customWidth="1"/>
  </cols>
  <sheetData>
    <row r="1" spans="1:26" ht="15" customHeight="1">
      <c r="A1" s="7" t="s">
        <v>321</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322</v>
      </c>
      <c r="B3" s="69" t="s">
        <v>5</v>
      </c>
      <c r="C3" s="69"/>
      <c r="D3" s="69"/>
      <c r="E3" s="69"/>
      <c r="F3" s="69"/>
      <c r="G3" s="69"/>
      <c r="H3" s="69"/>
      <c r="I3" s="69"/>
      <c r="J3" s="69"/>
      <c r="K3" s="69"/>
      <c r="L3" s="69"/>
      <c r="M3" s="69"/>
      <c r="N3" s="69"/>
      <c r="O3" s="69"/>
      <c r="P3" s="69"/>
      <c r="Q3" s="69"/>
      <c r="R3" s="69"/>
      <c r="S3" s="69"/>
      <c r="T3" s="69"/>
      <c r="U3" s="69"/>
      <c r="V3" s="69"/>
      <c r="W3" s="69"/>
      <c r="X3" s="69"/>
      <c r="Y3" s="69"/>
      <c r="Z3" s="69"/>
    </row>
    <row r="4" spans="1:26" ht="15" customHeight="1">
      <c r="A4" s="12" t="s">
        <v>321</v>
      </c>
      <c r="B4" s="69" t="s">
        <v>5</v>
      </c>
      <c r="C4" s="69"/>
      <c r="D4" s="69"/>
      <c r="E4" s="69"/>
      <c r="F4" s="69"/>
      <c r="G4" s="69"/>
      <c r="H4" s="69"/>
      <c r="I4" s="69"/>
      <c r="J4" s="69"/>
      <c r="K4" s="69"/>
      <c r="L4" s="69"/>
      <c r="M4" s="69"/>
      <c r="N4" s="69"/>
      <c r="O4" s="69"/>
      <c r="P4" s="69"/>
      <c r="Q4" s="69"/>
      <c r="R4" s="69"/>
      <c r="S4" s="69"/>
      <c r="T4" s="69"/>
      <c r="U4" s="69"/>
      <c r="V4" s="69"/>
      <c r="W4" s="69"/>
      <c r="X4" s="69"/>
      <c r="Y4" s="69"/>
      <c r="Z4" s="69"/>
    </row>
    <row r="5" spans="1:26">
      <c r="A5" s="12"/>
      <c r="B5" s="71" t="s">
        <v>323</v>
      </c>
      <c r="C5" s="71"/>
      <c r="D5" s="71"/>
      <c r="E5" s="71"/>
      <c r="F5" s="71"/>
      <c r="G5" s="71"/>
      <c r="H5" s="71"/>
      <c r="I5" s="71"/>
      <c r="J5" s="71"/>
      <c r="K5" s="71"/>
      <c r="L5" s="71"/>
      <c r="M5" s="71"/>
      <c r="N5" s="71"/>
      <c r="O5" s="71"/>
      <c r="P5" s="71"/>
      <c r="Q5" s="71"/>
      <c r="R5" s="71"/>
      <c r="S5" s="71"/>
      <c r="T5" s="71"/>
      <c r="U5" s="71"/>
      <c r="V5" s="71"/>
      <c r="W5" s="71"/>
      <c r="X5" s="71"/>
      <c r="Y5" s="71"/>
      <c r="Z5" s="71"/>
    </row>
    <row r="6" spans="1:26">
      <c r="A6" s="12"/>
      <c r="B6" s="40"/>
      <c r="C6" s="40"/>
      <c r="D6" s="40"/>
      <c r="E6" s="40"/>
      <c r="F6" s="40"/>
      <c r="G6" s="40"/>
      <c r="H6" s="40"/>
      <c r="I6" s="40"/>
      <c r="J6" s="40"/>
      <c r="K6" s="40"/>
      <c r="L6" s="40"/>
      <c r="M6" s="40"/>
      <c r="N6" s="40"/>
      <c r="O6" s="40"/>
      <c r="P6" s="40"/>
      <c r="Q6" s="40"/>
      <c r="R6" s="40"/>
      <c r="S6" s="40"/>
      <c r="T6" s="40"/>
      <c r="U6" s="40"/>
      <c r="V6" s="40"/>
      <c r="W6" s="40"/>
    </row>
    <row r="7" spans="1:26">
      <c r="A7" s="12"/>
      <c r="B7" s="13"/>
      <c r="C7" s="13"/>
      <c r="D7" s="13"/>
      <c r="E7" s="13"/>
      <c r="F7" s="13"/>
      <c r="G7" s="13"/>
      <c r="H7" s="13"/>
      <c r="I7" s="13"/>
      <c r="J7" s="13"/>
      <c r="K7" s="13"/>
      <c r="L7" s="13"/>
      <c r="M7" s="13"/>
      <c r="N7" s="13"/>
      <c r="O7" s="13"/>
      <c r="P7" s="13"/>
      <c r="Q7" s="13"/>
      <c r="R7" s="13"/>
      <c r="S7" s="13"/>
      <c r="T7" s="13"/>
      <c r="U7" s="13"/>
      <c r="V7" s="13"/>
      <c r="W7" s="13"/>
    </row>
    <row r="8" spans="1:26" ht="15.75" thickBot="1">
      <c r="A8" s="12"/>
      <c r="B8" s="41" t="s">
        <v>324</v>
      </c>
      <c r="C8" s="41"/>
      <c r="D8" s="41"/>
      <c r="E8" s="41"/>
      <c r="F8" s="41"/>
      <c r="G8" s="41"/>
      <c r="H8" s="41"/>
      <c r="I8" s="41"/>
      <c r="J8" s="41"/>
      <c r="K8" s="41"/>
      <c r="L8" s="41"/>
      <c r="M8" s="41"/>
      <c r="N8" s="41"/>
      <c r="O8" s="41"/>
      <c r="P8" s="41"/>
      <c r="Q8" s="41"/>
      <c r="R8" s="41"/>
      <c r="S8" s="41"/>
      <c r="T8" s="41"/>
      <c r="U8" s="41"/>
      <c r="V8" s="41"/>
      <c r="W8" s="14"/>
    </row>
    <row r="9" spans="1:26" ht="15.75" thickBot="1">
      <c r="A9" s="12"/>
      <c r="B9" s="116" t="s">
        <v>234</v>
      </c>
      <c r="C9" s="15"/>
      <c r="D9" s="117" t="s">
        <v>235</v>
      </c>
      <c r="E9" s="117"/>
      <c r="F9" s="117"/>
      <c r="G9" s="117"/>
      <c r="H9" s="117"/>
      <c r="I9" s="117"/>
      <c r="J9" s="15"/>
      <c r="K9" s="118" t="s">
        <v>236</v>
      </c>
      <c r="L9" s="118"/>
      <c r="M9" s="118"/>
      <c r="N9" s="118"/>
      <c r="O9" s="118"/>
      <c r="P9" s="118"/>
      <c r="Q9" s="16"/>
      <c r="R9" s="118" t="s">
        <v>237</v>
      </c>
      <c r="S9" s="118"/>
      <c r="T9" s="118"/>
      <c r="U9" s="118"/>
      <c r="V9" s="118"/>
      <c r="W9" s="118"/>
    </row>
    <row r="10" spans="1:26">
      <c r="A10" s="12"/>
      <c r="B10" s="49"/>
      <c r="C10" s="44"/>
      <c r="D10" s="47" t="s">
        <v>325</v>
      </c>
      <c r="E10" s="47"/>
      <c r="F10" s="49"/>
      <c r="G10" s="49"/>
      <c r="H10" s="47" t="s">
        <v>326</v>
      </c>
      <c r="I10" s="49"/>
      <c r="J10" s="44"/>
      <c r="K10" s="50" t="s">
        <v>325</v>
      </c>
      <c r="L10" s="50"/>
      <c r="M10" s="49"/>
      <c r="N10" s="49"/>
      <c r="O10" s="50" t="s">
        <v>326</v>
      </c>
      <c r="P10" s="49"/>
      <c r="Q10" s="44"/>
      <c r="R10" s="50" t="s">
        <v>325</v>
      </c>
      <c r="S10" s="50"/>
      <c r="T10" s="49"/>
      <c r="U10" s="49"/>
      <c r="V10" s="50" t="s">
        <v>326</v>
      </c>
      <c r="W10" s="49"/>
    </row>
    <row r="11" spans="1:26" ht="15.75" thickBot="1">
      <c r="A11" s="12"/>
      <c r="B11" s="45"/>
      <c r="C11" s="44"/>
      <c r="D11" s="48"/>
      <c r="E11" s="48"/>
      <c r="F11" s="45"/>
      <c r="G11" s="44"/>
      <c r="H11" s="48"/>
      <c r="I11" s="45"/>
      <c r="J11" s="44"/>
      <c r="K11" s="51"/>
      <c r="L11" s="51"/>
      <c r="M11" s="45"/>
      <c r="N11" s="44"/>
      <c r="O11" s="51"/>
      <c r="P11" s="45"/>
      <c r="Q11" s="44"/>
      <c r="R11" s="51"/>
      <c r="S11" s="51"/>
      <c r="T11" s="45"/>
      <c r="U11" s="44"/>
      <c r="V11" s="51"/>
      <c r="W11" s="45"/>
    </row>
    <row r="12" spans="1:26">
      <c r="A12" s="12"/>
      <c r="B12" s="53" t="s">
        <v>327</v>
      </c>
      <c r="C12" s="54"/>
      <c r="D12" s="55" t="s">
        <v>170</v>
      </c>
      <c r="E12" s="81">
        <v>165289</v>
      </c>
      <c r="F12" s="59"/>
      <c r="G12" s="54"/>
      <c r="H12" s="57">
        <v>54</v>
      </c>
      <c r="I12" s="55" t="s">
        <v>328</v>
      </c>
      <c r="J12" s="54"/>
      <c r="K12" s="53" t="s">
        <v>170</v>
      </c>
      <c r="L12" s="83">
        <v>210610</v>
      </c>
      <c r="M12" s="59"/>
      <c r="N12" s="54"/>
      <c r="O12" s="62">
        <v>55</v>
      </c>
      <c r="P12" s="53" t="s">
        <v>328</v>
      </c>
      <c r="Q12" s="54"/>
      <c r="R12" s="53" t="s">
        <v>170</v>
      </c>
      <c r="S12" s="83">
        <v>191093</v>
      </c>
      <c r="T12" s="59"/>
      <c r="U12" s="54"/>
      <c r="V12" s="62">
        <v>55</v>
      </c>
      <c r="W12" s="53" t="s">
        <v>328</v>
      </c>
    </row>
    <row r="13" spans="1:26">
      <c r="A13" s="12"/>
      <c r="B13" s="52"/>
      <c r="C13" s="54"/>
      <c r="D13" s="65"/>
      <c r="E13" s="77"/>
      <c r="F13" s="54"/>
      <c r="G13" s="54"/>
      <c r="H13" s="66"/>
      <c r="I13" s="65"/>
      <c r="J13" s="54"/>
      <c r="K13" s="52"/>
      <c r="L13" s="78"/>
      <c r="M13" s="54"/>
      <c r="N13" s="54"/>
      <c r="O13" s="67"/>
      <c r="P13" s="52"/>
      <c r="Q13" s="54"/>
      <c r="R13" s="103"/>
      <c r="S13" s="104"/>
      <c r="T13" s="91"/>
      <c r="U13" s="54"/>
      <c r="V13" s="67"/>
      <c r="W13" s="52"/>
    </row>
    <row r="14" spans="1:26">
      <c r="A14" s="12"/>
      <c r="B14" s="79" t="s">
        <v>329</v>
      </c>
      <c r="C14" s="44"/>
      <c r="D14" s="92">
        <v>140814</v>
      </c>
      <c r="E14" s="92"/>
      <c r="F14" s="44"/>
      <c r="G14" s="44"/>
      <c r="H14" s="46">
        <v>46</v>
      </c>
      <c r="I14" s="102" t="s">
        <v>328</v>
      </c>
      <c r="J14" s="44"/>
      <c r="K14" s="93">
        <v>175257</v>
      </c>
      <c r="L14" s="93"/>
      <c r="M14" s="44"/>
      <c r="N14" s="44"/>
      <c r="O14" s="80">
        <v>45</v>
      </c>
      <c r="P14" s="79" t="s">
        <v>328</v>
      </c>
      <c r="Q14" s="44"/>
      <c r="R14" s="93">
        <v>159142</v>
      </c>
      <c r="S14" s="93"/>
      <c r="T14" s="44"/>
      <c r="U14" s="44"/>
      <c r="V14" s="80">
        <v>45</v>
      </c>
      <c r="W14" s="79" t="s">
        <v>328</v>
      </c>
    </row>
    <row r="15" spans="1:26" ht="15.75" thickBot="1">
      <c r="A15" s="12"/>
      <c r="B15" s="79"/>
      <c r="C15" s="44"/>
      <c r="D15" s="98"/>
      <c r="E15" s="98"/>
      <c r="F15" s="45"/>
      <c r="G15" s="44"/>
      <c r="H15" s="46"/>
      <c r="I15" s="102"/>
      <c r="J15" s="44"/>
      <c r="K15" s="99"/>
      <c r="L15" s="99"/>
      <c r="M15" s="45"/>
      <c r="N15" s="44"/>
      <c r="O15" s="80"/>
      <c r="P15" s="79"/>
      <c r="Q15" s="44"/>
      <c r="R15" s="99"/>
      <c r="S15" s="99"/>
      <c r="T15" s="45"/>
      <c r="U15" s="44"/>
      <c r="V15" s="80"/>
      <c r="W15" s="79"/>
    </row>
    <row r="16" spans="1:26">
      <c r="A16" s="12"/>
      <c r="B16" s="54"/>
      <c r="C16" s="54"/>
      <c r="D16" s="81">
        <v>306103</v>
      </c>
      <c r="E16" s="81"/>
      <c r="F16" s="59"/>
      <c r="G16" s="54"/>
      <c r="H16" s="66">
        <v>100</v>
      </c>
      <c r="I16" s="65" t="s">
        <v>328</v>
      </c>
      <c r="J16" s="54"/>
      <c r="K16" s="83">
        <v>385867</v>
      </c>
      <c r="L16" s="83"/>
      <c r="M16" s="59"/>
      <c r="N16" s="54"/>
      <c r="O16" s="67">
        <v>100</v>
      </c>
      <c r="P16" s="52" t="s">
        <v>328</v>
      </c>
      <c r="Q16" s="54"/>
      <c r="R16" s="83">
        <v>350235</v>
      </c>
      <c r="S16" s="83"/>
      <c r="T16" s="59"/>
      <c r="U16" s="54"/>
      <c r="V16" s="67">
        <v>100</v>
      </c>
      <c r="W16" s="52" t="s">
        <v>328</v>
      </c>
    </row>
    <row r="17" spans="1:26">
      <c r="A17" s="12"/>
      <c r="B17" s="54"/>
      <c r="C17" s="54"/>
      <c r="D17" s="77"/>
      <c r="E17" s="77"/>
      <c r="F17" s="54"/>
      <c r="G17" s="54"/>
      <c r="H17" s="66"/>
      <c r="I17" s="65"/>
      <c r="J17" s="54"/>
      <c r="K17" s="104"/>
      <c r="L17" s="104"/>
      <c r="M17" s="91"/>
      <c r="N17" s="54"/>
      <c r="O17" s="67"/>
      <c r="P17" s="52"/>
      <c r="Q17" s="54"/>
      <c r="R17" s="78"/>
      <c r="S17" s="78"/>
      <c r="T17" s="54"/>
      <c r="U17" s="54"/>
      <c r="V17" s="67"/>
      <c r="W17" s="52"/>
    </row>
    <row r="18" spans="1:26">
      <c r="A18" s="12"/>
      <c r="B18" s="79" t="s">
        <v>330</v>
      </c>
      <c r="C18" s="44"/>
      <c r="D18" s="92">
        <v>2508</v>
      </c>
      <c r="E18" s="92"/>
      <c r="F18" s="44"/>
      <c r="G18" s="44"/>
      <c r="H18" s="44"/>
      <c r="I18" s="44"/>
      <c r="J18" s="44"/>
      <c r="K18" s="93">
        <v>3108</v>
      </c>
      <c r="L18" s="93"/>
      <c r="M18" s="44"/>
      <c r="N18" s="44"/>
      <c r="O18" s="44"/>
      <c r="P18" s="44"/>
      <c r="Q18" s="44"/>
      <c r="R18" s="93">
        <v>2868</v>
      </c>
      <c r="S18" s="93"/>
      <c r="T18" s="44"/>
      <c r="U18" s="44"/>
      <c r="V18" s="44"/>
      <c r="W18" s="44"/>
    </row>
    <row r="19" spans="1:26">
      <c r="A19" s="12"/>
      <c r="B19" s="79"/>
      <c r="C19" s="44"/>
      <c r="D19" s="92"/>
      <c r="E19" s="92"/>
      <c r="F19" s="44"/>
      <c r="G19" s="44"/>
      <c r="H19" s="44"/>
      <c r="I19" s="44"/>
      <c r="J19" s="44"/>
      <c r="K19" s="93"/>
      <c r="L19" s="93"/>
      <c r="M19" s="44"/>
      <c r="N19" s="44"/>
      <c r="O19" s="44"/>
      <c r="P19" s="44"/>
      <c r="Q19" s="44"/>
      <c r="R19" s="93"/>
      <c r="S19" s="93"/>
      <c r="T19" s="44"/>
      <c r="U19" s="44"/>
      <c r="V19" s="44"/>
      <c r="W19" s="44"/>
    </row>
    <row r="20" spans="1:26" ht="15.75" thickBot="1">
      <c r="A20" s="12"/>
      <c r="B20" s="19" t="s">
        <v>331</v>
      </c>
      <c r="C20" s="20"/>
      <c r="D20" s="58" t="s">
        <v>332</v>
      </c>
      <c r="E20" s="58"/>
      <c r="F20" s="35" t="s">
        <v>175</v>
      </c>
      <c r="G20" s="20"/>
      <c r="H20" s="54"/>
      <c r="I20" s="54"/>
      <c r="J20" s="20"/>
      <c r="K20" s="63" t="s">
        <v>333</v>
      </c>
      <c r="L20" s="63"/>
      <c r="M20" s="72" t="s">
        <v>175</v>
      </c>
      <c r="N20" s="20"/>
      <c r="O20" s="54"/>
      <c r="P20" s="54"/>
      <c r="Q20" s="20"/>
      <c r="R20" s="63" t="s">
        <v>334</v>
      </c>
      <c r="S20" s="63"/>
      <c r="T20" s="72" t="s">
        <v>175</v>
      </c>
      <c r="U20" s="20"/>
      <c r="V20" s="54"/>
      <c r="W20" s="54"/>
    </row>
    <row r="21" spans="1:26">
      <c r="A21" s="12"/>
      <c r="B21" s="44"/>
      <c r="C21" s="44"/>
      <c r="D21" s="96" t="s">
        <v>170</v>
      </c>
      <c r="E21" s="94">
        <v>295907</v>
      </c>
      <c r="F21" s="49"/>
      <c r="G21" s="44"/>
      <c r="H21" s="44"/>
      <c r="I21" s="44"/>
      <c r="J21" s="44"/>
      <c r="K21" s="86" t="s">
        <v>170</v>
      </c>
      <c r="L21" s="95">
        <v>370850</v>
      </c>
      <c r="M21" s="49"/>
      <c r="N21" s="44"/>
      <c r="O21" s="44"/>
      <c r="P21" s="44"/>
      <c r="Q21" s="44"/>
      <c r="R21" s="86" t="s">
        <v>170</v>
      </c>
      <c r="S21" s="95">
        <v>338789</v>
      </c>
      <c r="T21" s="49"/>
      <c r="U21" s="44"/>
      <c r="V21" s="44"/>
      <c r="W21" s="44"/>
    </row>
    <row r="22" spans="1:26" ht="15.75" thickBot="1">
      <c r="A22" s="12"/>
      <c r="B22" s="44"/>
      <c r="C22" s="44"/>
      <c r="D22" s="97"/>
      <c r="E22" s="98"/>
      <c r="F22" s="45"/>
      <c r="G22" s="44"/>
      <c r="H22" s="44"/>
      <c r="I22" s="44"/>
      <c r="J22" s="44"/>
      <c r="K22" s="87"/>
      <c r="L22" s="99"/>
      <c r="M22" s="45"/>
      <c r="N22" s="44"/>
      <c r="O22" s="44"/>
      <c r="P22" s="44"/>
      <c r="Q22" s="44"/>
      <c r="R22" s="87"/>
      <c r="S22" s="99"/>
      <c r="T22" s="45"/>
      <c r="U22" s="44"/>
      <c r="V22" s="44"/>
      <c r="W22" s="44"/>
    </row>
    <row r="23" spans="1:26" ht="15.75" thickBot="1">
      <c r="A23" s="12"/>
      <c r="B23" s="24"/>
      <c r="C23" s="24"/>
      <c r="D23" s="100"/>
      <c r="E23" s="100"/>
      <c r="F23" s="100"/>
      <c r="G23" s="24"/>
      <c r="H23" s="60"/>
      <c r="I23" s="60"/>
      <c r="J23" s="24"/>
      <c r="K23" s="100"/>
      <c r="L23" s="100"/>
      <c r="M23" s="100"/>
      <c r="N23" s="24"/>
      <c r="O23" s="60"/>
      <c r="P23" s="60"/>
      <c r="Q23" s="24"/>
      <c r="R23" s="100"/>
      <c r="S23" s="100"/>
      <c r="T23" s="100"/>
      <c r="U23" s="24"/>
      <c r="V23" s="60"/>
      <c r="W23" s="60"/>
    </row>
    <row r="24" spans="1:26">
      <c r="A24" s="12"/>
      <c r="B24" s="70" t="s">
        <v>335</v>
      </c>
      <c r="C24" s="70"/>
      <c r="D24" s="70"/>
      <c r="E24" s="70"/>
      <c r="F24" s="70"/>
      <c r="G24" s="70"/>
      <c r="H24" s="70"/>
      <c r="I24" s="70"/>
      <c r="J24" s="70"/>
      <c r="K24" s="70"/>
      <c r="L24" s="70"/>
      <c r="M24" s="70"/>
      <c r="N24" s="70"/>
      <c r="O24" s="70"/>
      <c r="P24" s="70"/>
      <c r="Q24" s="70"/>
      <c r="R24" s="70"/>
      <c r="S24" s="70"/>
      <c r="T24" s="70"/>
      <c r="U24" s="70"/>
      <c r="V24" s="70"/>
      <c r="W24" s="70"/>
      <c r="X24" s="70"/>
      <c r="Y24" s="70"/>
      <c r="Z24" s="70"/>
    </row>
    <row r="25" spans="1:26">
      <c r="A25" s="12"/>
      <c r="B25" s="70" t="s">
        <v>336</v>
      </c>
      <c r="C25" s="70"/>
      <c r="D25" s="70"/>
      <c r="E25" s="70"/>
      <c r="F25" s="70"/>
      <c r="G25" s="70"/>
      <c r="H25" s="70"/>
      <c r="I25" s="70"/>
      <c r="J25" s="70"/>
      <c r="K25" s="70"/>
      <c r="L25" s="70"/>
      <c r="M25" s="70"/>
      <c r="N25" s="70"/>
      <c r="O25" s="70"/>
      <c r="P25" s="70"/>
      <c r="Q25" s="70"/>
      <c r="R25" s="70"/>
      <c r="S25" s="70"/>
      <c r="T25" s="70"/>
      <c r="U25" s="70"/>
      <c r="V25" s="70"/>
      <c r="W25" s="70"/>
      <c r="X25" s="70"/>
      <c r="Y25" s="70"/>
      <c r="Z25" s="70"/>
    </row>
    <row r="26" spans="1:26">
      <c r="A26" s="12"/>
      <c r="B26" s="40"/>
      <c r="C26" s="40"/>
      <c r="D26" s="40"/>
      <c r="E26" s="40"/>
      <c r="F26" s="40"/>
      <c r="G26" s="40"/>
      <c r="H26" s="40"/>
      <c r="I26" s="40"/>
      <c r="J26" s="40"/>
    </row>
    <row r="27" spans="1:26">
      <c r="A27" s="12"/>
      <c r="B27" s="13"/>
      <c r="C27" s="13"/>
      <c r="D27" s="13"/>
      <c r="E27" s="13"/>
      <c r="F27" s="13"/>
      <c r="G27" s="13"/>
      <c r="H27" s="13"/>
      <c r="I27" s="13"/>
      <c r="J27" s="13"/>
    </row>
    <row r="28" spans="1:26" ht="15.75" thickBot="1">
      <c r="A28" s="12"/>
      <c r="B28" s="41" t="s">
        <v>165</v>
      </c>
      <c r="C28" s="41"/>
      <c r="D28" s="41"/>
      <c r="E28" s="41"/>
      <c r="F28" s="41"/>
      <c r="G28" s="41"/>
      <c r="H28" s="41"/>
      <c r="I28" s="41"/>
      <c r="J28" s="14"/>
    </row>
    <row r="29" spans="1:26">
      <c r="A29" s="12"/>
      <c r="B29" s="86" t="s">
        <v>337</v>
      </c>
      <c r="C29" s="49"/>
      <c r="D29" s="47">
        <v>2013</v>
      </c>
      <c r="E29" s="47"/>
      <c r="F29" s="49"/>
      <c r="G29" s="49"/>
      <c r="H29" s="50">
        <v>2012</v>
      </c>
      <c r="I29" s="50"/>
      <c r="J29" s="49"/>
    </row>
    <row r="30" spans="1:26" ht="15.75" thickBot="1">
      <c r="A30" s="12"/>
      <c r="B30" s="87"/>
      <c r="C30" s="88"/>
      <c r="D30" s="48"/>
      <c r="E30" s="48"/>
      <c r="F30" s="45"/>
      <c r="G30" s="88"/>
      <c r="H30" s="51"/>
      <c r="I30" s="51"/>
      <c r="J30" s="45"/>
    </row>
    <row r="31" spans="1:26">
      <c r="A31" s="12"/>
      <c r="B31" s="53" t="s">
        <v>338</v>
      </c>
      <c r="C31" s="54"/>
      <c r="D31" s="55" t="s">
        <v>170</v>
      </c>
      <c r="E31" s="81">
        <v>14314</v>
      </c>
      <c r="F31" s="59"/>
      <c r="G31" s="54"/>
      <c r="H31" s="53" t="s">
        <v>170</v>
      </c>
      <c r="I31" s="83">
        <v>26540</v>
      </c>
      <c r="J31" s="59"/>
    </row>
    <row r="32" spans="1:26">
      <c r="A32" s="12"/>
      <c r="B32" s="52"/>
      <c r="C32" s="54"/>
      <c r="D32" s="65"/>
      <c r="E32" s="77"/>
      <c r="F32" s="54"/>
      <c r="G32" s="54"/>
      <c r="H32" s="52"/>
      <c r="I32" s="78"/>
      <c r="J32" s="54"/>
    </row>
    <row r="33" spans="1:26">
      <c r="A33" s="12"/>
      <c r="B33" s="79" t="s">
        <v>283</v>
      </c>
      <c r="C33" s="44"/>
      <c r="D33" s="92">
        <v>7224</v>
      </c>
      <c r="E33" s="92"/>
      <c r="F33" s="44"/>
      <c r="G33" s="44"/>
      <c r="H33" s="93">
        <v>6750</v>
      </c>
      <c r="I33" s="93"/>
      <c r="J33" s="44"/>
    </row>
    <row r="34" spans="1:26">
      <c r="A34" s="12"/>
      <c r="B34" s="79"/>
      <c r="C34" s="44"/>
      <c r="D34" s="92"/>
      <c r="E34" s="92"/>
      <c r="F34" s="44"/>
      <c r="G34" s="44"/>
      <c r="H34" s="93"/>
      <c r="I34" s="93"/>
      <c r="J34" s="44"/>
    </row>
    <row r="35" spans="1:26">
      <c r="A35" s="12"/>
      <c r="B35" s="52" t="s">
        <v>339</v>
      </c>
      <c r="C35" s="54"/>
      <c r="D35" s="77">
        <v>2409</v>
      </c>
      <c r="E35" s="77"/>
      <c r="F35" s="54"/>
      <c r="G35" s="54"/>
      <c r="H35" s="78">
        <v>2291</v>
      </c>
      <c r="I35" s="78"/>
      <c r="J35" s="54"/>
    </row>
    <row r="36" spans="1:26">
      <c r="A36" s="12"/>
      <c r="B36" s="52"/>
      <c r="C36" s="54"/>
      <c r="D36" s="77"/>
      <c r="E36" s="77"/>
      <c r="F36" s="54"/>
      <c r="G36" s="54"/>
      <c r="H36" s="78"/>
      <c r="I36" s="78"/>
      <c r="J36" s="54"/>
    </row>
    <row r="37" spans="1:26" ht="15.75" thickBot="1">
      <c r="A37" s="12"/>
      <c r="B37" s="28" t="s">
        <v>284</v>
      </c>
      <c r="C37" s="16"/>
      <c r="D37" s="48" t="s">
        <v>340</v>
      </c>
      <c r="E37" s="48"/>
      <c r="F37" s="32" t="s">
        <v>175</v>
      </c>
      <c r="G37" s="16"/>
      <c r="H37" s="51" t="s">
        <v>341</v>
      </c>
      <c r="I37" s="51"/>
      <c r="J37" s="34" t="s">
        <v>175</v>
      </c>
    </row>
    <row r="38" spans="1:26">
      <c r="A38" s="12"/>
      <c r="B38" s="52" t="s">
        <v>342</v>
      </c>
      <c r="C38" s="54"/>
      <c r="D38" s="55" t="s">
        <v>170</v>
      </c>
      <c r="E38" s="81">
        <v>12704</v>
      </c>
      <c r="F38" s="59"/>
      <c r="G38" s="54"/>
      <c r="H38" s="53" t="s">
        <v>170</v>
      </c>
      <c r="I38" s="83">
        <v>18125</v>
      </c>
      <c r="J38" s="59"/>
    </row>
    <row r="39" spans="1:26" ht="15.75" thickBot="1">
      <c r="A39" s="12"/>
      <c r="B39" s="52"/>
      <c r="C39" s="54"/>
      <c r="D39" s="56"/>
      <c r="E39" s="82"/>
      <c r="F39" s="60"/>
      <c r="G39" s="54"/>
      <c r="H39" s="61"/>
      <c r="I39" s="84"/>
      <c r="J39" s="60"/>
    </row>
    <row r="40" spans="1:26" ht="15.75" thickBot="1">
      <c r="A40" s="12"/>
      <c r="B40" s="14"/>
      <c r="C40" s="14"/>
      <c r="D40" s="68"/>
      <c r="E40" s="68"/>
      <c r="F40" s="68"/>
      <c r="G40" s="14"/>
      <c r="H40" s="68"/>
      <c r="I40" s="68"/>
      <c r="J40" s="68"/>
    </row>
    <row r="41" spans="1:26">
      <c r="A41" s="12"/>
      <c r="B41" s="70" t="s">
        <v>343</v>
      </c>
      <c r="C41" s="70"/>
      <c r="D41" s="70"/>
      <c r="E41" s="70"/>
      <c r="F41" s="70"/>
      <c r="G41" s="70"/>
      <c r="H41" s="70"/>
      <c r="I41" s="70"/>
      <c r="J41" s="70"/>
      <c r="K41" s="70"/>
      <c r="L41" s="70"/>
      <c r="M41" s="70"/>
      <c r="N41" s="70"/>
      <c r="O41" s="70"/>
      <c r="P41" s="70"/>
      <c r="Q41" s="70"/>
      <c r="R41" s="70"/>
      <c r="S41" s="70"/>
      <c r="T41" s="70"/>
      <c r="U41" s="70"/>
      <c r="V41" s="70"/>
      <c r="W41" s="70"/>
      <c r="X41" s="70"/>
      <c r="Y41" s="70"/>
      <c r="Z41" s="70"/>
    </row>
    <row r="42" spans="1:26">
      <c r="A42" s="12"/>
      <c r="B42" s="70" t="s">
        <v>344</v>
      </c>
      <c r="C42" s="70"/>
      <c r="D42" s="70"/>
      <c r="E42" s="70"/>
      <c r="F42" s="70"/>
      <c r="G42" s="70"/>
      <c r="H42" s="70"/>
      <c r="I42" s="70"/>
      <c r="J42" s="70"/>
      <c r="K42" s="70"/>
      <c r="L42" s="70"/>
      <c r="M42" s="70"/>
      <c r="N42" s="70"/>
      <c r="O42" s="70"/>
      <c r="P42" s="70"/>
      <c r="Q42" s="70"/>
      <c r="R42" s="70"/>
      <c r="S42" s="70"/>
      <c r="T42" s="70"/>
      <c r="U42" s="70"/>
      <c r="V42" s="70"/>
      <c r="W42" s="70"/>
      <c r="X42" s="70"/>
      <c r="Y42" s="70"/>
      <c r="Z42" s="70"/>
    </row>
    <row r="43" spans="1:26">
      <c r="A43" s="12"/>
      <c r="B43" s="40"/>
      <c r="C43" s="40"/>
      <c r="D43" s="40"/>
      <c r="E43" s="40"/>
      <c r="F43" s="40"/>
      <c r="G43" s="40"/>
      <c r="H43" s="40"/>
      <c r="I43" s="40"/>
      <c r="J43" s="40"/>
      <c r="K43" s="40"/>
      <c r="L43" s="40"/>
      <c r="M43" s="40"/>
      <c r="N43" s="40"/>
      <c r="O43" s="40"/>
      <c r="P43" s="40"/>
      <c r="Q43" s="40"/>
      <c r="R43" s="40"/>
      <c r="S43" s="40"/>
      <c r="T43" s="40"/>
      <c r="U43" s="40"/>
      <c r="V43" s="40"/>
      <c r="W43" s="40"/>
      <c r="X43" s="40"/>
      <c r="Y43" s="40"/>
      <c r="Z43" s="40"/>
    </row>
    <row r="44" spans="1:26">
      <c r="A44" s="12"/>
      <c r="B44" s="13"/>
      <c r="C44" s="13"/>
      <c r="D44" s="13"/>
      <c r="E44" s="13"/>
      <c r="F44" s="13"/>
      <c r="G44" s="13"/>
      <c r="H44" s="13"/>
      <c r="I44" s="13"/>
      <c r="J44" s="13"/>
      <c r="K44" s="13"/>
      <c r="L44" s="13"/>
      <c r="M44" s="13"/>
      <c r="N44" s="13"/>
      <c r="O44" s="13"/>
      <c r="P44" s="13"/>
      <c r="Q44" s="13"/>
      <c r="R44" s="13"/>
      <c r="S44" s="13"/>
      <c r="T44" s="13"/>
      <c r="U44" s="13"/>
      <c r="V44" s="13"/>
      <c r="W44" s="13"/>
      <c r="X44" s="13"/>
      <c r="Y44" s="13"/>
      <c r="Z44" s="13"/>
    </row>
    <row r="45" spans="1:26" ht="15.75" thickBot="1">
      <c r="A45" s="12"/>
      <c r="B45" s="41" t="s">
        <v>165</v>
      </c>
      <c r="C45" s="41"/>
      <c r="D45" s="41"/>
      <c r="E45" s="41"/>
      <c r="F45" s="41"/>
      <c r="G45" s="41"/>
      <c r="H45" s="41"/>
      <c r="I45" s="41"/>
      <c r="J45" s="41"/>
      <c r="K45" s="41"/>
      <c r="L45" s="41"/>
      <c r="M45" s="41"/>
      <c r="N45" s="41"/>
      <c r="O45" s="41"/>
      <c r="P45" s="41"/>
      <c r="Q45" s="41"/>
      <c r="R45" s="41"/>
      <c r="S45" s="41"/>
      <c r="T45" s="41"/>
      <c r="U45" s="41"/>
      <c r="V45" s="41"/>
      <c r="W45" s="41"/>
      <c r="X45" s="41"/>
      <c r="Y45" s="41"/>
      <c r="Z45" s="14"/>
    </row>
    <row r="46" spans="1:26" ht="15.75" thickBot="1">
      <c r="A46" s="12"/>
      <c r="B46" s="116" t="s">
        <v>234</v>
      </c>
      <c r="C46" s="15"/>
      <c r="D46" s="117" t="s">
        <v>235</v>
      </c>
      <c r="E46" s="117"/>
      <c r="F46" s="117"/>
      <c r="G46" s="117"/>
      <c r="H46" s="117"/>
      <c r="I46" s="117"/>
      <c r="J46" s="117"/>
      <c r="K46" s="15"/>
      <c r="L46" s="118" t="s">
        <v>236</v>
      </c>
      <c r="M46" s="118"/>
      <c r="N46" s="118"/>
      <c r="O46" s="118"/>
      <c r="P46" s="118"/>
      <c r="Q46" s="118"/>
      <c r="R46" s="118"/>
      <c r="S46" s="15"/>
      <c r="T46" s="118" t="s">
        <v>237</v>
      </c>
      <c r="U46" s="118"/>
      <c r="V46" s="118"/>
      <c r="W46" s="118"/>
      <c r="X46" s="118"/>
      <c r="Y46" s="118"/>
      <c r="Z46" s="118"/>
    </row>
    <row r="47" spans="1:26">
      <c r="A47" s="12"/>
      <c r="B47" s="49"/>
      <c r="C47" s="44"/>
      <c r="D47" s="50" t="s">
        <v>345</v>
      </c>
      <c r="E47" s="50"/>
      <c r="F47" s="49"/>
      <c r="G47" s="49"/>
      <c r="H47" s="50" t="s">
        <v>347</v>
      </c>
      <c r="I47" s="50"/>
      <c r="J47" s="49"/>
      <c r="K47" s="44"/>
      <c r="L47" s="50" t="s">
        <v>345</v>
      </c>
      <c r="M47" s="50"/>
      <c r="N47" s="49"/>
      <c r="O47" s="49"/>
      <c r="P47" s="50" t="s">
        <v>347</v>
      </c>
      <c r="Q47" s="50"/>
      <c r="R47" s="49"/>
      <c r="S47" s="44"/>
      <c r="T47" s="50" t="s">
        <v>345</v>
      </c>
      <c r="U47" s="50"/>
      <c r="V47" s="49"/>
      <c r="W47" s="49"/>
      <c r="X47" s="50" t="s">
        <v>347</v>
      </c>
      <c r="Y47" s="50"/>
      <c r="Z47" s="49"/>
    </row>
    <row r="48" spans="1:26" ht="15.75" thickBot="1">
      <c r="A48" s="12"/>
      <c r="B48" s="45"/>
      <c r="C48" s="44"/>
      <c r="D48" s="51" t="s">
        <v>346</v>
      </c>
      <c r="E48" s="51"/>
      <c r="F48" s="45"/>
      <c r="G48" s="44"/>
      <c r="H48" s="51" t="s">
        <v>348</v>
      </c>
      <c r="I48" s="51"/>
      <c r="J48" s="45"/>
      <c r="K48" s="44"/>
      <c r="L48" s="51" t="s">
        <v>346</v>
      </c>
      <c r="M48" s="51"/>
      <c r="N48" s="45"/>
      <c r="O48" s="44"/>
      <c r="P48" s="51" t="s">
        <v>348</v>
      </c>
      <c r="Q48" s="51"/>
      <c r="R48" s="45"/>
      <c r="S48" s="44"/>
      <c r="T48" s="51" t="s">
        <v>346</v>
      </c>
      <c r="U48" s="51"/>
      <c r="V48" s="45"/>
      <c r="W48" s="88"/>
      <c r="X48" s="51" t="s">
        <v>348</v>
      </c>
      <c r="Y48" s="51"/>
      <c r="Z48" s="45"/>
    </row>
    <row r="49" spans="1:26">
      <c r="A49" s="12"/>
      <c r="B49" s="53" t="s">
        <v>349</v>
      </c>
      <c r="C49" s="54"/>
      <c r="D49" s="55" t="s">
        <v>170</v>
      </c>
      <c r="E49" s="81">
        <v>178497</v>
      </c>
      <c r="F49" s="59"/>
      <c r="G49" s="54"/>
      <c r="H49" s="55" t="s">
        <v>170</v>
      </c>
      <c r="I49" s="81">
        <v>5523</v>
      </c>
      <c r="J49" s="59"/>
      <c r="K49" s="54"/>
      <c r="L49" s="53" t="s">
        <v>170</v>
      </c>
      <c r="M49" s="83">
        <v>229761</v>
      </c>
      <c r="N49" s="59"/>
      <c r="O49" s="54"/>
      <c r="P49" s="53" t="s">
        <v>170</v>
      </c>
      <c r="Q49" s="83">
        <v>6892</v>
      </c>
      <c r="R49" s="59"/>
      <c r="S49" s="54"/>
      <c r="T49" s="53" t="s">
        <v>170</v>
      </c>
      <c r="U49" s="83">
        <v>207319</v>
      </c>
      <c r="V49" s="59"/>
      <c r="W49" s="54"/>
      <c r="X49" s="53" t="s">
        <v>170</v>
      </c>
      <c r="Y49" s="83">
        <v>5628</v>
      </c>
      <c r="Z49" s="59"/>
    </row>
    <row r="50" spans="1:26">
      <c r="A50" s="12"/>
      <c r="B50" s="52"/>
      <c r="C50" s="54"/>
      <c r="D50" s="65"/>
      <c r="E50" s="77"/>
      <c r="F50" s="54"/>
      <c r="G50" s="54"/>
      <c r="H50" s="65"/>
      <c r="I50" s="77"/>
      <c r="J50" s="54"/>
      <c r="K50" s="54"/>
      <c r="L50" s="103"/>
      <c r="M50" s="104"/>
      <c r="N50" s="91"/>
      <c r="O50" s="54"/>
      <c r="P50" s="103"/>
      <c r="Q50" s="104"/>
      <c r="R50" s="91"/>
      <c r="S50" s="54"/>
      <c r="T50" s="103"/>
      <c r="U50" s="104"/>
      <c r="V50" s="91"/>
      <c r="W50" s="54"/>
      <c r="X50" s="103"/>
      <c r="Y50" s="104"/>
      <c r="Z50" s="91"/>
    </row>
    <row r="51" spans="1:26">
      <c r="A51" s="12"/>
      <c r="B51" s="28" t="s">
        <v>350</v>
      </c>
      <c r="C51" s="16"/>
      <c r="D51" s="44"/>
      <c r="E51" s="44"/>
      <c r="F51" s="44"/>
      <c r="G51" s="16"/>
      <c r="H51" s="44"/>
      <c r="I51" s="44"/>
      <c r="J51" s="44"/>
      <c r="K51" s="16"/>
      <c r="L51" s="44"/>
      <c r="M51" s="44"/>
      <c r="N51" s="44"/>
      <c r="O51" s="16"/>
      <c r="P51" s="44"/>
      <c r="Q51" s="44"/>
      <c r="R51" s="44"/>
      <c r="S51" s="16"/>
      <c r="T51" s="44"/>
      <c r="U51" s="44"/>
      <c r="V51" s="44"/>
      <c r="W51" s="16"/>
      <c r="X51" s="44"/>
      <c r="Y51" s="44"/>
      <c r="Z51" s="44"/>
    </row>
    <row r="52" spans="1:26">
      <c r="A52" s="12"/>
      <c r="B52" s="64" t="s">
        <v>351</v>
      </c>
      <c r="C52" s="54"/>
      <c r="D52" s="77">
        <v>47011</v>
      </c>
      <c r="E52" s="77"/>
      <c r="F52" s="54"/>
      <c r="G52" s="54"/>
      <c r="H52" s="77">
        <v>4598</v>
      </c>
      <c r="I52" s="77"/>
      <c r="J52" s="54"/>
      <c r="K52" s="54"/>
      <c r="L52" s="78">
        <v>63602</v>
      </c>
      <c r="M52" s="78"/>
      <c r="N52" s="54"/>
      <c r="O52" s="54"/>
      <c r="P52" s="78">
        <v>5972</v>
      </c>
      <c r="Q52" s="78"/>
      <c r="R52" s="54"/>
      <c r="S52" s="54"/>
      <c r="T52" s="78">
        <v>55061</v>
      </c>
      <c r="U52" s="78"/>
      <c r="V52" s="54"/>
      <c r="W52" s="54"/>
      <c r="X52" s="78">
        <v>4924</v>
      </c>
      <c r="Y52" s="78"/>
      <c r="Z52" s="54"/>
    </row>
    <row r="53" spans="1:26">
      <c r="A53" s="12"/>
      <c r="B53" s="64"/>
      <c r="C53" s="54"/>
      <c r="D53" s="77"/>
      <c r="E53" s="77"/>
      <c r="F53" s="54"/>
      <c r="G53" s="54"/>
      <c r="H53" s="77"/>
      <c r="I53" s="77"/>
      <c r="J53" s="54"/>
      <c r="K53" s="54"/>
      <c r="L53" s="78"/>
      <c r="M53" s="78"/>
      <c r="N53" s="54"/>
      <c r="O53" s="54"/>
      <c r="P53" s="78"/>
      <c r="Q53" s="78"/>
      <c r="R53" s="54"/>
      <c r="S53" s="54"/>
      <c r="T53" s="78"/>
      <c r="U53" s="78"/>
      <c r="V53" s="54"/>
      <c r="W53" s="54"/>
      <c r="X53" s="78"/>
      <c r="Y53" s="78"/>
      <c r="Z53" s="54"/>
    </row>
    <row r="54" spans="1:26">
      <c r="A54" s="12"/>
      <c r="B54" s="101" t="s">
        <v>352</v>
      </c>
      <c r="C54" s="44"/>
      <c r="D54" s="92">
        <v>80595</v>
      </c>
      <c r="E54" s="92"/>
      <c r="F54" s="44"/>
      <c r="G54" s="44"/>
      <c r="H54" s="92">
        <v>2583</v>
      </c>
      <c r="I54" s="92"/>
      <c r="J54" s="44"/>
      <c r="K54" s="44"/>
      <c r="L54" s="93">
        <v>92504</v>
      </c>
      <c r="M54" s="93"/>
      <c r="N54" s="44"/>
      <c r="O54" s="44"/>
      <c r="P54" s="93">
        <v>5261</v>
      </c>
      <c r="Q54" s="93"/>
      <c r="R54" s="44"/>
      <c r="S54" s="44"/>
      <c r="T54" s="93">
        <v>87855</v>
      </c>
      <c r="U54" s="93"/>
      <c r="V54" s="44"/>
      <c r="W54" s="44"/>
      <c r="X54" s="93">
        <v>3762</v>
      </c>
      <c r="Y54" s="93"/>
      <c r="Z54" s="44"/>
    </row>
    <row r="55" spans="1:26" ht="15.75" thickBot="1">
      <c r="A55" s="12"/>
      <c r="B55" s="101"/>
      <c r="C55" s="44"/>
      <c r="D55" s="98"/>
      <c r="E55" s="98"/>
      <c r="F55" s="45"/>
      <c r="G55" s="44"/>
      <c r="H55" s="98"/>
      <c r="I55" s="98"/>
      <c r="J55" s="45"/>
      <c r="K55" s="44"/>
      <c r="L55" s="99"/>
      <c r="M55" s="99"/>
      <c r="N55" s="45"/>
      <c r="O55" s="44"/>
      <c r="P55" s="99"/>
      <c r="Q55" s="99"/>
      <c r="R55" s="45"/>
      <c r="S55" s="44"/>
      <c r="T55" s="99"/>
      <c r="U55" s="99"/>
      <c r="V55" s="45"/>
      <c r="W55" s="44"/>
      <c r="X55" s="99"/>
      <c r="Y55" s="99"/>
      <c r="Z55" s="45"/>
    </row>
    <row r="56" spans="1:26">
      <c r="A56" s="12"/>
      <c r="B56" s="54"/>
      <c r="C56" s="54"/>
      <c r="D56" s="55" t="s">
        <v>170</v>
      </c>
      <c r="E56" s="81">
        <v>306103</v>
      </c>
      <c r="F56" s="59"/>
      <c r="G56" s="54"/>
      <c r="H56" s="55" t="s">
        <v>170</v>
      </c>
      <c r="I56" s="81">
        <v>12704</v>
      </c>
      <c r="J56" s="59"/>
      <c r="K56" s="54"/>
      <c r="L56" s="53" t="s">
        <v>170</v>
      </c>
      <c r="M56" s="83">
        <v>385867</v>
      </c>
      <c r="N56" s="59"/>
      <c r="O56" s="54"/>
      <c r="P56" s="53" t="s">
        <v>170</v>
      </c>
      <c r="Q56" s="83">
        <v>18125</v>
      </c>
      <c r="R56" s="59"/>
      <c r="S56" s="54"/>
      <c r="T56" s="53" t="s">
        <v>170</v>
      </c>
      <c r="U56" s="83">
        <v>350235</v>
      </c>
      <c r="V56" s="59"/>
      <c r="W56" s="54"/>
      <c r="X56" s="53" t="s">
        <v>170</v>
      </c>
      <c r="Y56" s="83">
        <v>14314</v>
      </c>
      <c r="Z56" s="59"/>
    </row>
    <row r="57" spans="1:26" ht="15.75" thickBot="1">
      <c r="A57" s="12"/>
      <c r="B57" s="54"/>
      <c r="C57" s="54"/>
      <c r="D57" s="56"/>
      <c r="E57" s="82"/>
      <c r="F57" s="60"/>
      <c r="G57" s="54"/>
      <c r="H57" s="56"/>
      <c r="I57" s="82"/>
      <c r="J57" s="60"/>
      <c r="K57" s="54"/>
      <c r="L57" s="61"/>
      <c r="M57" s="84"/>
      <c r="N57" s="60"/>
      <c r="O57" s="54"/>
      <c r="P57" s="61"/>
      <c r="Q57" s="84"/>
      <c r="R57" s="60"/>
      <c r="S57" s="54"/>
      <c r="T57" s="61"/>
      <c r="U57" s="84"/>
      <c r="V57" s="60"/>
      <c r="W57" s="54"/>
      <c r="X57" s="61"/>
      <c r="Y57" s="84"/>
      <c r="Z57" s="60"/>
    </row>
    <row r="58" spans="1:26" ht="15.75" thickBot="1">
      <c r="A58" s="12"/>
      <c r="B58" s="14"/>
      <c r="C58" s="14"/>
      <c r="D58" s="68"/>
      <c r="E58" s="68"/>
      <c r="F58" s="68"/>
      <c r="G58" s="14"/>
      <c r="H58" s="68"/>
      <c r="I58" s="68"/>
      <c r="J58" s="68"/>
      <c r="K58" s="14"/>
      <c r="L58" s="68"/>
      <c r="M58" s="68"/>
      <c r="N58" s="68"/>
      <c r="O58" s="14"/>
      <c r="P58" s="68"/>
      <c r="Q58" s="68"/>
      <c r="R58" s="68"/>
      <c r="S58" s="14"/>
      <c r="T58" s="68"/>
      <c r="U58" s="68"/>
      <c r="V58" s="68"/>
      <c r="W58" s="14"/>
      <c r="X58" s="68"/>
      <c r="Y58" s="68"/>
      <c r="Z58" s="68"/>
    </row>
    <row r="59" spans="1:26">
      <c r="A59" s="12"/>
      <c r="B59" s="153" t="s">
        <v>353</v>
      </c>
      <c r="C59" s="153"/>
      <c r="D59" s="153"/>
      <c r="E59" s="153"/>
      <c r="F59" s="153"/>
      <c r="G59" s="153"/>
      <c r="H59" s="153"/>
      <c r="I59" s="153"/>
      <c r="J59" s="153"/>
      <c r="K59" s="153"/>
      <c r="L59" s="153"/>
      <c r="M59" s="153"/>
      <c r="N59" s="153"/>
      <c r="O59" s="153"/>
      <c r="P59" s="153"/>
      <c r="Q59" s="153"/>
      <c r="R59" s="153"/>
      <c r="S59" s="153"/>
      <c r="T59" s="153"/>
      <c r="U59" s="153"/>
      <c r="V59" s="153"/>
      <c r="W59" s="153"/>
      <c r="X59" s="153"/>
      <c r="Y59" s="153"/>
      <c r="Z59" s="153"/>
    </row>
    <row r="60" spans="1:26">
      <c r="A60" s="12"/>
      <c r="B60" s="40"/>
      <c r="C60" s="40"/>
      <c r="D60" s="40"/>
      <c r="E60" s="40"/>
      <c r="F60" s="40"/>
      <c r="G60" s="40"/>
      <c r="H60" s="40"/>
      <c r="I60" s="40"/>
      <c r="J60" s="40"/>
      <c r="K60" s="40"/>
      <c r="L60" s="40"/>
      <c r="M60" s="40"/>
      <c r="N60" s="40"/>
      <c r="O60" s="40"/>
      <c r="P60" s="40"/>
    </row>
    <row r="61" spans="1:26">
      <c r="A61" s="12"/>
      <c r="B61" s="13"/>
      <c r="C61" s="13"/>
      <c r="D61" s="13"/>
      <c r="E61" s="13"/>
      <c r="F61" s="13"/>
      <c r="G61" s="13"/>
      <c r="H61" s="13"/>
      <c r="I61" s="13"/>
      <c r="J61" s="13"/>
      <c r="K61" s="13"/>
      <c r="L61" s="13"/>
      <c r="M61" s="13"/>
      <c r="N61" s="13"/>
      <c r="O61" s="13"/>
      <c r="P61" s="13"/>
    </row>
    <row r="62" spans="1:26" ht="15.75" thickBot="1">
      <c r="A62" s="12"/>
      <c r="B62" s="41" t="s">
        <v>324</v>
      </c>
      <c r="C62" s="41"/>
      <c r="D62" s="41"/>
      <c r="E62" s="41"/>
      <c r="F62" s="41"/>
      <c r="G62" s="41"/>
      <c r="H62" s="41"/>
      <c r="I62" s="41"/>
      <c r="J62" s="41"/>
      <c r="K62" s="41"/>
      <c r="L62" s="41"/>
      <c r="M62" s="41"/>
      <c r="N62" s="41"/>
      <c r="O62" s="41"/>
      <c r="P62" s="14"/>
    </row>
    <row r="63" spans="1:26" ht="15.75" thickBot="1">
      <c r="A63" s="12"/>
      <c r="B63" s="16"/>
      <c r="C63" s="16"/>
      <c r="D63" s="50" t="s">
        <v>354</v>
      </c>
      <c r="E63" s="50"/>
      <c r="F63" s="49"/>
      <c r="G63" s="16"/>
      <c r="H63" s="118" t="s">
        <v>355</v>
      </c>
      <c r="I63" s="118"/>
      <c r="J63" s="118"/>
      <c r="K63" s="118"/>
      <c r="L63" s="118"/>
      <c r="M63" s="118"/>
      <c r="N63" s="16"/>
      <c r="O63" s="18" t="s">
        <v>356</v>
      </c>
      <c r="P63" s="49"/>
    </row>
    <row r="64" spans="1:26">
      <c r="A64" s="12"/>
      <c r="B64" s="44"/>
      <c r="C64" s="44"/>
      <c r="D64" s="80"/>
      <c r="E64" s="80"/>
      <c r="F64" s="44"/>
      <c r="G64" s="44"/>
      <c r="H64" s="50" t="s">
        <v>325</v>
      </c>
      <c r="I64" s="50"/>
      <c r="J64" s="49"/>
      <c r="K64" s="49"/>
      <c r="L64" s="50" t="s">
        <v>358</v>
      </c>
      <c r="M64" s="49"/>
      <c r="N64" s="44"/>
      <c r="O64" s="18" t="s">
        <v>357</v>
      </c>
      <c r="P64" s="44"/>
    </row>
    <row r="65" spans="1:26" ht="15.75" thickBot="1">
      <c r="A65" s="12"/>
      <c r="B65" s="45"/>
      <c r="C65" s="44"/>
      <c r="D65" s="51"/>
      <c r="E65" s="51"/>
      <c r="F65" s="45"/>
      <c r="G65" s="44"/>
      <c r="H65" s="51"/>
      <c r="I65" s="51"/>
      <c r="J65" s="45"/>
      <c r="K65" s="44"/>
      <c r="L65" s="51"/>
      <c r="M65" s="45"/>
      <c r="N65" s="44"/>
      <c r="O65" s="106"/>
      <c r="P65" s="45"/>
    </row>
    <row r="66" spans="1:26">
      <c r="A66" s="12"/>
      <c r="B66" s="53" t="s">
        <v>359</v>
      </c>
      <c r="C66" s="54"/>
      <c r="D66" s="55" t="s">
        <v>170</v>
      </c>
      <c r="E66" s="81">
        <v>175566</v>
      </c>
      <c r="F66" s="59"/>
      <c r="G66" s="54"/>
      <c r="H66" s="55" t="s">
        <v>170</v>
      </c>
      <c r="I66" s="81">
        <v>10236</v>
      </c>
      <c r="J66" s="59"/>
      <c r="K66" s="54"/>
      <c r="L66" s="57">
        <v>5.8</v>
      </c>
      <c r="M66" s="55" t="s">
        <v>328</v>
      </c>
      <c r="N66" s="54"/>
      <c r="O66" s="57">
        <v>31</v>
      </c>
      <c r="P66" s="55" t="s">
        <v>328</v>
      </c>
    </row>
    <row r="67" spans="1:26">
      <c r="A67" s="12"/>
      <c r="B67" s="52"/>
      <c r="C67" s="54"/>
      <c r="D67" s="65"/>
      <c r="E67" s="77"/>
      <c r="F67" s="54"/>
      <c r="G67" s="54"/>
      <c r="H67" s="65"/>
      <c r="I67" s="77"/>
      <c r="J67" s="54"/>
      <c r="K67" s="54"/>
      <c r="L67" s="66"/>
      <c r="M67" s="65"/>
      <c r="N67" s="54"/>
      <c r="O67" s="66"/>
      <c r="P67" s="65"/>
    </row>
    <row r="68" spans="1:26">
      <c r="A68" s="12"/>
      <c r="B68" s="79" t="s">
        <v>360</v>
      </c>
      <c r="C68" s="44"/>
      <c r="D68" s="92">
        <v>130537</v>
      </c>
      <c r="E68" s="92"/>
      <c r="F68" s="44"/>
      <c r="G68" s="44"/>
      <c r="H68" s="92">
        <v>2468</v>
      </c>
      <c r="I68" s="92"/>
      <c r="J68" s="44"/>
      <c r="K68" s="44"/>
      <c r="L68" s="46">
        <v>1.9</v>
      </c>
      <c r="M68" s="102" t="s">
        <v>328</v>
      </c>
      <c r="N68" s="44"/>
      <c r="O68" s="46">
        <v>8</v>
      </c>
      <c r="P68" s="102" t="s">
        <v>328</v>
      </c>
    </row>
    <row r="69" spans="1:26" ht="15.75" thickBot="1">
      <c r="A69" s="12"/>
      <c r="B69" s="79"/>
      <c r="C69" s="44"/>
      <c r="D69" s="98"/>
      <c r="E69" s="98"/>
      <c r="F69" s="45"/>
      <c r="G69" s="44"/>
      <c r="H69" s="98"/>
      <c r="I69" s="98"/>
      <c r="J69" s="45"/>
      <c r="K69" s="44"/>
      <c r="L69" s="46"/>
      <c r="M69" s="102"/>
      <c r="N69" s="44"/>
      <c r="O69" s="46"/>
      <c r="P69" s="102"/>
    </row>
    <row r="70" spans="1:26">
      <c r="A70" s="12"/>
      <c r="B70" s="54"/>
      <c r="C70" s="54"/>
      <c r="D70" s="55" t="s">
        <v>170</v>
      </c>
      <c r="E70" s="81">
        <v>306103</v>
      </c>
      <c r="F70" s="59"/>
      <c r="G70" s="54"/>
      <c r="H70" s="55" t="s">
        <v>170</v>
      </c>
      <c r="I70" s="81">
        <v>12704</v>
      </c>
      <c r="J70" s="59"/>
      <c r="K70" s="54"/>
      <c r="L70" s="66">
        <v>4.2</v>
      </c>
      <c r="M70" s="65" t="s">
        <v>328</v>
      </c>
      <c r="N70" s="54"/>
      <c r="O70" s="66">
        <v>21.2</v>
      </c>
      <c r="P70" s="65" t="s">
        <v>328</v>
      </c>
    </row>
    <row r="71" spans="1:26" ht="15.75" thickBot="1">
      <c r="A71" s="12"/>
      <c r="B71" s="54"/>
      <c r="C71" s="54"/>
      <c r="D71" s="56"/>
      <c r="E71" s="82"/>
      <c r="F71" s="60"/>
      <c r="G71" s="54"/>
      <c r="H71" s="56"/>
      <c r="I71" s="82"/>
      <c r="J71" s="60"/>
      <c r="K71" s="54"/>
      <c r="L71" s="66"/>
      <c r="M71" s="65"/>
      <c r="N71" s="54"/>
      <c r="O71" s="66"/>
      <c r="P71" s="65"/>
    </row>
    <row r="72" spans="1:26" ht="15.75" thickBot="1">
      <c r="A72" s="12"/>
      <c r="B72" s="14"/>
      <c r="C72" s="14"/>
      <c r="D72" s="68"/>
      <c r="E72" s="68"/>
      <c r="F72" s="68"/>
      <c r="G72" s="14"/>
      <c r="H72" s="68"/>
      <c r="I72" s="68"/>
      <c r="J72" s="68"/>
      <c r="K72" s="14"/>
      <c r="L72" s="45"/>
      <c r="M72" s="45"/>
      <c r="N72" s="14"/>
      <c r="O72" s="45"/>
      <c r="P72" s="45"/>
    </row>
    <row r="73" spans="1:26">
      <c r="A73" s="12"/>
      <c r="B73" s="71" t="s">
        <v>361</v>
      </c>
      <c r="C73" s="71"/>
      <c r="D73" s="71"/>
      <c r="E73" s="71"/>
      <c r="F73" s="71"/>
      <c r="G73" s="71"/>
      <c r="H73" s="71"/>
      <c r="I73" s="71"/>
      <c r="J73" s="71"/>
      <c r="K73" s="71"/>
      <c r="L73" s="71"/>
      <c r="M73" s="71"/>
      <c r="N73" s="71"/>
      <c r="O73" s="71"/>
      <c r="P73" s="71"/>
      <c r="Q73" s="71"/>
      <c r="R73" s="71"/>
      <c r="S73" s="71"/>
      <c r="T73" s="71"/>
      <c r="U73" s="71"/>
      <c r="V73" s="71"/>
      <c r="W73" s="71"/>
      <c r="X73" s="71"/>
      <c r="Y73" s="71"/>
      <c r="Z73" s="71"/>
    </row>
    <row r="74" spans="1:26">
      <c r="A74" s="12"/>
      <c r="B74" s="40"/>
      <c r="C74" s="40"/>
      <c r="D74" s="40"/>
      <c r="E74" s="40"/>
      <c r="F74" s="40"/>
      <c r="G74" s="40"/>
      <c r="H74" s="40"/>
      <c r="I74" s="40"/>
      <c r="J74" s="40"/>
      <c r="K74" s="40"/>
      <c r="L74" s="40"/>
      <c r="M74" s="40"/>
      <c r="N74" s="40"/>
    </row>
    <row r="75" spans="1:26">
      <c r="A75" s="12"/>
      <c r="B75" s="13"/>
      <c r="C75" s="13"/>
      <c r="D75" s="13"/>
      <c r="E75" s="13"/>
      <c r="F75" s="13"/>
      <c r="G75" s="13"/>
      <c r="H75" s="13"/>
      <c r="I75" s="13"/>
      <c r="J75" s="13"/>
      <c r="K75" s="13"/>
      <c r="L75" s="13"/>
      <c r="M75" s="13"/>
      <c r="N75" s="13"/>
    </row>
    <row r="76" spans="1:26" ht="15.75" thickBot="1">
      <c r="A76" s="12"/>
      <c r="B76" s="41" t="s">
        <v>165</v>
      </c>
      <c r="C76" s="41"/>
      <c r="D76" s="41"/>
      <c r="E76" s="41"/>
      <c r="F76" s="41"/>
      <c r="G76" s="41"/>
      <c r="H76" s="41"/>
      <c r="I76" s="41"/>
      <c r="J76" s="41"/>
      <c r="K76" s="41"/>
      <c r="L76" s="41"/>
      <c r="M76" s="41"/>
      <c r="N76" s="14"/>
    </row>
    <row r="77" spans="1:26">
      <c r="A77" s="12"/>
      <c r="B77" s="86" t="s">
        <v>362</v>
      </c>
      <c r="C77" s="49"/>
      <c r="D77" s="50" t="s">
        <v>363</v>
      </c>
      <c r="E77" s="50"/>
      <c r="F77" s="49"/>
      <c r="G77" s="49"/>
      <c r="H77" s="50" t="s">
        <v>280</v>
      </c>
      <c r="I77" s="50"/>
      <c r="J77" s="49"/>
      <c r="K77" s="49"/>
      <c r="L77" s="50" t="s">
        <v>364</v>
      </c>
      <c r="M77" s="50"/>
      <c r="N77" s="49"/>
    </row>
    <row r="78" spans="1:26" ht="15.75" thickBot="1">
      <c r="A78" s="12"/>
      <c r="B78" s="87"/>
      <c r="C78" s="44"/>
      <c r="D78" s="51"/>
      <c r="E78" s="51"/>
      <c r="F78" s="45"/>
      <c r="G78" s="44"/>
      <c r="H78" s="51"/>
      <c r="I78" s="51"/>
      <c r="J78" s="45"/>
      <c r="K78" s="44"/>
      <c r="L78" s="51"/>
      <c r="M78" s="51"/>
      <c r="N78" s="45"/>
    </row>
    <row r="79" spans="1:26">
      <c r="A79" s="12"/>
      <c r="B79" s="19" t="s">
        <v>365</v>
      </c>
      <c r="C79" s="20"/>
      <c r="D79" s="59"/>
      <c r="E79" s="59"/>
      <c r="F79" s="59"/>
      <c r="G79" s="20"/>
      <c r="H79" s="59"/>
      <c r="I79" s="59"/>
      <c r="J79" s="59"/>
      <c r="K79" s="20"/>
      <c r="L79" s="59"/>
      <c r="M79" s="59"/>
      <c r="N79" s="59"/>
    </row>
    <row r="80" spans="1:26">
      <c r="A80" s="12"/>
      <c r="B80" s="101" t="s">
        <v>366</v>
      </c>
      <c r="C80" s="44"/>
      <c r="D80" s="102" t="s">
        <v>170</v>
      </c>
      <c r="E80" s="92">
        <v>128932</v>
      </c>
      <c r="F80" s="44"/>
      <c r="G80" s="44"/>
      <c r="H80" s="102" t="s">
        <v>170</v>
      </c>
      <c r="I80" s="92">
        <v>84025</v>
      </c>
      <c r="J80" s="44"/>
      <c r="K80" s="44"/>
      <c r="L80" s="102" t="s">
        <v>170</v>
      </c>
      <c r="M80" s="92">
        <v>212957</v>
      </c>
      <c r="N80" s="44"/>
    </row>
    <row r="81" spans="1:14">
      <c r="A81" s="12"/>
      <c r="B81" s="101"/>
      <c r="C81" s="44"/>
      <c r="D81" s="102"/>
      <c r="E81" s="92"/>
      <c r="F81" s="44"/>
      <c r="G81" s="44"/>
      <c r="H81" s="102"/>
      <c r="I81" s="92"/>
      <c r="J81" s="44"/>
      <c r="K81" s="44"/>
      <c r="L81" s="102"/>
      <c r="M81" s="92"/>
      <c r="N81" s="44"/>
    </row>
    <row r="82" spans="1:14">
      <c r="A82" s="12"/>
      <c r="B82" s="64" t="s">
        <v>367</v>
      </c>
      <c r="C82" s="54"/>
      <c r="D82" s="77">
        <v>46634</v>
      </c>
      <c r="E82" s="77"/>
      <c r="F82" s="54"/>
      <c r="G82" s="54"/>
      <c r="H82" s="77">
        <v>46512</v>
      </c>
      <c r="I82" s="77"/>
      <c r="J82" s="54"/>
      <c r="K82" s="54"/>
      <c r="L82" s="77">
        <v>93146</v>
      </c>
      <c r="M82" s="77"/>
      <c r="N82" s="54"/>
    </row>
    <row r="83" spans="1:14" ht="15.75" thickBot="1">
      <c r="A83" s="12"/>
      <c r="B83" s="64"/>
      <c r="C83" s="54"/>
      <c r="D83" s="82"/>
      <c r="E83" s="82"/>
      <c r="F83" s="60"/>
      <c r="G83" s="54"/>
      <c r="H83" s="82"/>
      <c r="I83" s="82"/>
      <c r="J83" s="60"/>
      <c r="K83" s="54"/>
      <c r="L83" s="82"/>
      <c r="M83" s="82"/>
      <c r="N83" s="60"/>
    </row>
    <row r="84" spans="1:14">
      <c r="A84" s="12"/>
      <c r="B84" s="44"/>
      <c r="C84" s="44"/>
      <c r="D84" s="96" t="s">
        <v>170</v>
      </c>
      <c r="E84" s="94">
        <v>175566</v>
      </c>
      <c r="F84" s="49"/>
      <c r="G84" s="44"/>
      <c r="H84" s="96" t="s">
        <v>170</v>
      </c>
      <c r="I84" s="94">
        <v>130537</v>
      </c>
      <c r="J84" s="49"/>
      <c r="K84" s="44"/>
      <c r="L84" s="96" t="s">
        <v>170</v>
      </c>
      <c r="M84" s="94">
        <v>306103</v>
      </c>
      <c r="N84" s="49"/>
    </row>
    <row r="85" spans="1:14" ht="15.75" thickBot="1">
      <c r="A85" s="12"/>
      <c r="B85" s="44"/>
      <c r="C85" s="44"/>
      <c r="D85" s="97"/>
      <c r="E85" s="98"/>
      <c r="F85" s="45"/>
      <c r="G85" s="44"/>
      <c r="H85" s="97"/>
      <c r="I85" s="98"/>
      <c r="J85" s="45"/>
      <c r="K85" s="44"/>
      <c r="L85" s="97"/>
      <c r="M85" s="98"/>
      <c r="N85" s="45"/>
    </row>
    <row r="86" spans="1:14">
      <c r="A86" s="12"/>
      <c r="B86" s="19" t="s">
        <v>368</v>
      </c>
      <c r="C86" s="20"/>
      <c r="D86" s="59"/>
      <c r="E86" s="59"/>
      <c r="F86" s="59"/>
      <c r="G86" s="20"/>
      <c r="H86" s="59"/>
      <c r="I86" s="59"/>
      <c r="J86" s="59"/>
      <c r="K86" s="20"/>
      <c r="L86" s="59"/>
      <c r="M86" s="59"/>
      <c r="N86" s="59"/>
    </row>
    <row r="87" spans="1:14">
      <c r="A87" s="12"/>
      <c r="B87" s="101" t="s">
        <v>369</v>
      </c>
      <c r="C87" s="44"/>
      <c r="D87" s="102" t="s">
        <v>170</v>
      </c>
      <c r="E87" s="92">
        <v>57821</v>
      </c>
      <c r="F87" s="44"/>
      <c r="G87" s="44"/>
      <c r="H87" s="102" t="s">
        <v>170</v>
      </c>
      <c r="I87" s="92">
        <v>95174</v>
      </c>
      <c r="J87" s="44"/>
      <c r="K87" s="44"/>
      <c r="L87" s="102" t="s">
        <v>170</v>
      </c>
      <c r="M87" s="92">
        <v>152995</v>
      </c>
      <c r="N87" s="44"/>
    </row>
    <row r="88" spans="1:14">
      <c r="A88" s="12"/>
      <c r="B88" s="101"/>
      <c r="C88" s="44"/>
      <c r="D88" s="102"/>
      <c r="E88" s="92"/>
      <c r="F88" s="44"/>
      <c r="G88" s="44"/>
      <c r="H88" s="102"/>
      <c r="I88" s="92"/>
      <c r="J88" s="44"/>
      <c r="K88" s="44"/>
      <c r="L88" s="102"/>
      <c r="M88" s="92"/>
      <c r="N88" s="44"/>
    </row>
    <row r="89" spans="1:14">
      <c r="A89" s="12"/>
      <c r="B89" s="64" t="s">
        <v>370</v>
      </c>
      <c r="C89" s="54"/>
      <c r="D89" s="77">
        <v>5744</v>
      </c>
      <c r="E89" s="77"/>
      <c r="F89" s="54"/>
      <c r="G89" s="54"/>
      <c r="H89" s="77">
        <v>13412</v>
      </c>
      <c r="I89" s="77"/>
      <c r="J89" s="54"/>
      <c r="K89" s="54"/>
      <c r="L89" s="77">
        <v>19156</v>
      </c>
      <c r="M89" s="77"/>
      <c r="N89" s="54"/>
    </row>
    <row r="90" spans="1:14">
      <c r="A90" s="12"/>
      <c r="B90" s="64"/>
      <c r="C90" s="54"/>
      <c r="D90" s="77"/>
      <c r="E90" s="77"/>
      <c r="F90" s="54"/>
      <c r="G90" s="54"/>
      <c r="H90" s="77"/>
      <c r="I90" s="77"/>
      <c r="J90" s="54"/>
      <c r="K90" s="54"/>
      <c r="L90" s="77"/>
      <c r="M90" s="77"/>
      <c r="N90" s="54"/>
    </row>
    <row r="91" spans="1:14">
      <c r="A91" s="12"/>
      <c r="B91" s="101" t="s">
        <v>371</v>
      </c>
      <c r="C91" s="44"/>
      <c r="D91" s="92">
        <v>97591</v>
      </c>
      <c r="E91" s="92"/>
      <c r="F91" s="44"/>
      <c r="G91" s="44"/>
      <c r="H91" s="92">
        <v>13656</v>
      </c>
      <c r="I91" s="92"/>
      <c r="J91" s="44"/>
      <c r="K91" s="44"/>
      <c r="L91" s="92">
        <v>111247</v>
      </c>
      <c r="M91" s="92"/>
      <c r="N91" s="44"/>
    </row>
    <row r="92" spans="1:14">
      <c r="A92" s="12"/>
      <c r="B92" s="101"/>
      <c r="C92" s="44"/>
      <c r="D92" s="92"/>
      <c r="E92" s="92"/>
      <c r="F92" s="44"/>
      <c r="G92" s="44"/>
      <c r="H92" s="92"/>
      <c r="I92" s="92"/>
      <c r="J92" s="44"/>
      <c r="K92" s="44"/>
      <c r="L92" s="92"/>
      <c r="M92" s="92"/>
      <c r="N92" s="44"/>
    </row>
    <row r="93" spans="1:14">
      <c r="A93" s="12"/>
      <c r="B93" s="64" t="s">
        <v>372</v>
      </c>
      <c r="C93" s="54"/>
      <c r="D93" s="77">
        <v>14410</v>
      </c>
      <c r="E93" s="77"/>
      <c r="F93" s="54"/>
      <c r="G93" s="54"/>
      <c r="H93" s="77">
        <v>8295</v>
      </c>
      <c r="I93" s="77"/>
      <c r="J93" s="54"/>
      <c r="K93" s="54"/>
      <c r="L93" s="77">
        <v>22705</v>
      </c>
      <c r="M93" s="77"/>
      <c r="N93" s="54"/>
    </row>
    <row r="94" spans="1:14" ht="15.75" thickBot="1">
      <c r="A94" s="12"/>
      <c r="B94" s="64"/>
      <c r="C94" s="54"/>
      <c r="D94" s="82"/>
      <c r="E94" s="82"/>
      <c r="F94" s="60"/>
      <c r="G94" s="54"/>
      <c r="H94" s="82"/>
      <c r="I94" s="82"/>
      <c r="J94" s="60"/>
      <c r="K94" s="54"/>
      <c r="L94" s="82"/>
      <c r="M94" s="82"/>
      <c r="N94" s="60"/>
    </row>
    <row r="95" spans="1:14">
      <c r="A95" s="12"/>
      <c r="B95" s="44"/>
      <c r="C95" s="44"/>
      <c r="D95" s="96" t="s">
        <v>170</v>
      </c>
      <c r="E95" s="94">
        <v>175566</v>
      </c>
      <c r="F95" s="49"/>
      <c r="G95" s="44"/>
      <c r="H95" s="96" t="s">
        <v>170</v>
      </c>
      <c r="I95" s="94">
        <v>130537</v>
      </c>
      <c r="J95" s="49"/>
      <c r="K95" s="44"/>
      <c r="L95" s="96" t="s">
        <v>170</v>
      </c>
      <c r="M95" s="94">
        <v>306103</v>
      </c>
      <c r="N95" s="49"/>
    </row>
    <row r="96" spans="1:14" ht="15.75" thickBot="1">
      <c r="A96" s="12"/>
      <c r="B96" s="44"/>
      <c r="C96" s="44"/>
      <c r="D96" s="97"/>
      <c r="E96" s="98"/>
      <c r="F96" s="45"/>
      <c r="G96" s="44"/>
      <c r="H96" s="97"/>
      <c r="I96" s="98"/>
      <c r="J96" s="45"/>
      <c r="K96" s="44"/>
      <c r="L96" s="97"/>
      <c r="M96" s="98"/>
      <c r="N96" s="45"/>
    </row>
    <row r="97" spans="1:26">
      <c r="A97" s="12"/>
      <c r="B97" s="19" t="s">
        <v>373</v>
      </c>
      <c r="C97" s="20"/>
      <c r="D97" s="59"/>
      <c r="E97" s="59"/>
      <c r="F97" s="59"/>
      <c r="G97" s="20"/>
      <c r="H97" s="59"/>
      <c r="I97" s="59"/>
      <c r="J97" s="59"/>
      <c r="K97" s="20"/>
      <c r="L97" s="59"/>
      <c r="M97" s="59"/>
      <c r="N97" s="59"/>
    </row>
    <row r="98" spans="1:26">
      <c r="A98" s="12"/>
      <c r="B98" s="101" t="s">
        <v>374</v>
      </c>
      <c r="C98" s="44"/>
      <c r="D98" s="102" t="s">
        <v>170</v>
      </c>
      <c r="E98" s="92">
        <v>53679</v>
      </c>
      <c r="F98" s="44"/>
      <c r="G98" s="44"/>
      <c r="H98" s="102" t="s">
        <v>170</v>
      </c>
      <c r="I98" s="46" t="s">
        <v>171</v>
      </c>
      <c r="J98" s="44"/>
      <c r="K98" s="44"/>
      <c r="L98" s="102" t="s">
        <v>170</v>
      </c>
      <c r="M98" s="92">
        <v>53679</v>
      </c>
      <c r="N98" s="44"/>
    </row>
    <row r="99" spans="1:26">
      <c r="A99" s="12"/>
      <c r="B99" s="101"/>
      <c r="C99" s="44"/>
      <c r="D99" s="102"/>
      <c r="E99" s="92"/>
      <c r="F99" s="44"/>
      <c r="G99" s="44"/>
      <c r="H99" s="102"/>
      <c r="I99" s="46"/>
      <c r="J99" s="44"/>
      <c r="K99" s="44"/>
      <c r="L99" s="102"/>
      <c r="M99" s="92"/>
      <c r="N99" s="44"/>
    </row>
    <row r="100" spans="1:26">
      <c r="A100" s="12"/>
      <c r="B100" s="64" t="s">
        <v>375</v>
      </c>
      <c r="C100" s="54"/>
      <c r="D100" s="77">
        <v>121887</v>
      </c>
      <c r="E100" s="77"/>
      <c r="F100" s="54"/>
      <c r="G100" s="54"/>
      <c r="H100" s="66" t="s">
        <v>171</v>
      </c>
      <c r="I100" s="66"/>
      <c r="J100" s="54"/>
      <c r="K100" s="54"/>
      <c r="L100" s="77">
        <v>121887</v>
      </c>
      <c r="M100" s="77"/>
      <c r="N100" s="54"/>
    </row>
    <row r="101" spans="1:26">
      <c r="A101" s="12"/>
      <c r="B101" s="64"/>
      <c r="C101" s="54"/>
      <c r="D101" s="77"/>
      <c r="E101" s="77"/>
      <c r="F101" s="54"/>
      <c r="G101" s="54"/>
      <c r="H101" s="66"/>
      <c r="I101" s="66"/>
      <c r="J101" s="54"/>
      <c r="K101" s="54"/>
      <c r="L101" s="77"/>
      <c r="M101" s="77"/>
      <c r="N101" s="54"/>
    </row>
    <row r="102" spans="1:26">
      <c r="A102" s="12"/>
      <c r="B102" s="101" t="s">
        <v>376</v>
      </c>
      <c r="C102" s="44"/>
      <c r="D102" s="46" t="s">
        <v>171</v>
      </c>
      <c r="E102" s="46"/>
      <c r="F102" s="44"/>
      <c r="G102" s="44"/>
      <c r="H102" s="92">
        <v>130537</v>
      </c>
      <c r="I102" s="92"/>
      <c r="J102" s="44"/>
      <c r="K102" s="44"/>
      <c r="L102" s="92">
        <v>130537</v>
      </c>
      <c r="M102" s="92"/>
      <c r="N102" s="44"/>
    </row>
    <row r="103" spans="1:26" ht="15.75" thickBot="1">
      <c r="A103" s="12"/>
      <c r="B103" s="101"/>
      <c r="C103" s="44"/>
      <c r="D103" s="48"/>
      <c r="E103" s="48"/>
      <c r="F103" s="45"/>
      <c r="G103" s="44"/>
      <c r="H103" s="98"/>
      <c r="I103" s="98"/>
      <c r="J103" s="45"/>
      <c r="K103" s="44"/>
      <c r="L103" s="98"/>
      <c r="M103" s="98"/>
      <c r="N103" s="45"/>
    </row>
    <row r="104" spans="1:26">
      <c r="A104" s="12"/>
      <c r="B104" s="54"/>
      <c r="C104" s="54"/>
      <c r="D104" s="55" t="s">
        <v>170</v>
      </c>
      <c r="E104" s="81">
        <v>175566</v>
      </c>
      <c r="F104" s="59"/>
      <c r="G104" s="54"/>
      <c r="H104" s="55" t="s">
        <v>170</v>
      </c>
      <c r="I104" s="81">
        <v>130537</v>
      </c>
      <c r="J104" s="59"/>
      <c r="K104" s="54"/>
      <c r="L104" s="55" t="s">
        <v>170</v>
      </c>
      <c r="M104" s="81">
        <v>306103</v>
      </c>
      <c r="N104" s="59"/>
    </row>
    <row r="105" spans="1:26" ht="15.75" thickBot="1">
      <c r="A105" s="12"/>
      <c r="B105" s="54"/>
      <c r="C105" s="54"/>
      <c r="D105" s="56"/>
      <c r="E105" s="82"/>
      <c r="F105" s="60"/>
      <c r="G105" s="54"/>
      <c r="H105" s="56"/>
      <c r="I105" s="82"/>
      <c r="J105" s="60"/>
      <c r="K105" s="54"/>
      <c r="L105" s="56"/>
      <c r="M105" s="82"/>
      <c r="N105" s="60"/>
    </row>
    <row r="106" spans="1:26" ht="15.75" thickBot="1">
      <c r="A106" s="12"/>
      <c r="B106" s="14"/>
      <c r="C106" s="14"/>
      <c r="D106" s="68"/>
      <c r="E106" s="68"/>
      <c r="F106" s="68"/>
      <c r="G106" s="14"/>
      <c r="H106" s="68"/>
      <c r="I106" s="68"/>
      <c r="J106" s="68"/>
      <c r="K106" s="14"/>
      <c r="L106" s="68"/>
      <c r="M106" s="68"/>
      <c r="N106" s="68"/>
    </row>
    <row r="107" spans="1:26" ht="25.5" customHeight="1">
      <c r="A107" s="12"/>
      <c r="B107" s="70" t="s">
        <v>377</v>
      </c>
      <c r="C107" s="70"/>
      <c r="D107" s="70"/>
      <c r="E107" s="70"/>
      <c r="F107" s="70"/>
      <c r="G107" s="70"/>
      <c r="H107" s="70"/>
      <c r="I107" s="70"/>
      <c r="J107" s="70"/>
      <c r="K107" s="70"/>
      <c r="L107" s="70"/>
      <c r="M107" s="70"/>
      <c r="N107" s="70"/>
      <c r="O107" s="70"/>
      <c r="P107" s="70"/>
      <c r="Q107" s="70"/>
      <c r="R107" s="70"/>
      <c r="S107" s="70"/>
      <c r="T107" s="70"/>
      <c r="U107" s="70"/>
      <c r="V107" s="70"/>
      <c r="W107" s="70"/>
      <c r="X107" s="70"/>
      <c r="Y107" s="70"/>
      <c r="Z107" s="70"/>
    </row>
    <row r="108" spans="1:26">
      <c r="A108" s="12"/>
      <c r="B108" s="70" t="s">
        <v>378</v>
      </c>
      <c r="C108" s="70"/>
      <c r="D108" s="70"/>
      <c r="E108" s="70"/>
      <c r="F108" s="70"/>
      <c r="G108" s="70"/>
      <c r="H108" s="70"/>
      <c r="I108" s="70"/>
      <c r="J108" s="70"/>
      <c r="K108" s="70"/>
      <c r="L108" s="70"/>
      <c r="M108" s="70"/>
      <c r="N108" s="70"/>
      <c r="O108" s="70"/>
      <c r="P108" s="70"/>
      <c r="Q108" s="70"/>
      <c r="R108" s="70"/>
      <c r="S108" s="70"/>
      <c r="T108" s="70"/>
      <c r="U108" s="70"/>
      <c r="V108" s="70"/>
      <c r="W108" s="70"/>
      <c r="X108" s="70"/>
      <c r="Y108" s="70"/>
      <c r="Z108" s="70"/>
    </row>
    <row r="109" spans="1:26">
      <c r="A109" s="12"/>
      <c r="B109" s="71" t="s">
        <v>379</v>
      </c>
      <c r="C109" s="71"/>
      <c r="D109" s="71"/>
      <c r="E109" s="71"/>
      <c r="F109" s="71"/>
      <c r="G109" s="71"/>
      <c r="H109" s="71"/>
      <c r="I109" s="71"/>
      <c r="J109" s="71"/>
      <c r="K109" s="71"/>
      <c r="L109" s="71"/>
      <c r="M109" s="71"/>
      <c r="N109" s="71"/>
      <c r="O109" s="71"/>
      <c r="P109" s="71"/>
      <c r="Q109" s="71"/>
      <c r="R109" s="71"/>
      <c r="S109" s="71"/>
      <c r="T109" s="71"/>
      <c r="U109" s="71"/>
      <c r="V109" s="71"/>
      <c r="W109" s="71"/>
      <c r="X109" s="71"/>
      <c r="Y109" s="71"/>
      <c r="Z109" s="71"/>
    </row>
    <row r="110" spans="1:26">
      <c r="A110" s="12"/>
      <c r="B110" s="40"/>
      <c r="C110" s="40"/>
      <c r="D110" s="40"/>
      <c r="E110" s="40"/>
      <c r="F110" s="40"/>
      <c r="G110" s="40"/>
      <c r="H110" s="40"/>
      <c r="I110" s="40"/>
      <c r="J110" s="40"/>
      <c r="K110" s="40"/>
      <c r="L110" s="40"/>
      <c r="M110" s="40"/>
      <c r="N110" s="40"/>
      <c r="O110" s="40"/>
      <c r="P110" s="40"/>
      <c r="Q110" s="40"/>
      <c r="R110" s="40"/>
      <c r="S110" s="40"/>
      <c r="T110" s="40"/>
      <c r="U110" s="40"/>
      <c r="V110" s="40"/>
      <c r="W110" s="40"/>
      <c r="X110" s="40"/>
      <c r="Y110" s="40"/>
      <c r="Z110" s="40"/>
    </row>
    <row r="111" spans="1:26">
      <c r="A111" s="12"/>
      <c r="B111" s="13"/>
      <c r="C111" s="13"/>
      <c r="D111" s="13"/>
      <c r="E111" s="13"/>
      <c r="F111" s="13"/>
      <c r="G111" s="13"/>
      <c r="H111" s="13"/>
      <c r="I111" s="13"/>
      <c r="J111" s="13"/>
      <c r="K111" s="13"/>
      <c r="L111" s="13"/>
      <c r="M111" s="13"/>
      <c r="N111" s="13"/>
      <c r="O111" s="13"/>
      <c r="P111" s="13"/>
      <c r="Q111" s="13"/>
      <c r="R111" s="13"/>
      <c r="S111" s="13"/>
      <c r="T111" s="13"/>
      <c r="U111" s="13"/>
      <c r="V111" s="13"/>
      <c r="W111" s="13"/>
      <c r="X111" s="13"/>
      <c r="Y111" s="13"/>
      <c r="Z111" s="13"/>
    </row>
    <row r="112" spans="1:26" ht="15.75" thickBot="1">
      <c r="A112" s="12"/>
      <c r="B112" s="41" t="s">
        <v>165</v>
      </c>
      <c r="C112" s="41"/>
      <c r="D112" s="41"/>
      <c r="E112" s="41"/>
      <c r="F112" s="41"/>
      <c r="G112" s="41"/>
      <c r="H112" s="41"/>
      <c r="I112" s="41"/>
      <c r="J112" s="41"/>
      <c r="K112" s="41"/>
      <c r="L112" s="41"/>
      <c r="M112" s="41"/>
      <c r="N112" s="41"/>
      <c r="O112" s="41"/>
      <c r="P112" s="41"/>
      <c r="Q112" s="41"/>
      <c r="R112" s="41"/>
      <c r="S112" s="41"/>
      <c r="T112" s="41"/>
      <c r="U112" s="41"/>
      <c r="V112" s="41"/>
      <c r="W112" s="41"/>
      <c r="X112" s="41"/>
      <c r="Y112" s="41"/>
      <c r="Z112" s="14"/>
    </row>
    <row r="113" spans="1:26">
      <c r="A113" s="12"/>
      <c r="B113" s="49"/>
      <c r="C113" s="49"/>
      <c r="D113" s="50" t="s">
        <v>380</v>
      </c>
      <c r="E113" s="50"/>
      <c r="F113" s="49"/>
      <c r="G113" s="49"/>
      <c r="H113" s="50" t="s">
        <v>382</v>
      </c>
      <c r="I113" s="50"/>
      <c r="J113" s="49"/>
      <c r="K113" s="49"/>
      <c r="L113" s="50" t="s">
        <v>383</v>
      </c>
      <c r="M113" s="50"/>
      <c r="N113" s="49"/>
      <c r="O113" s="49"/>
      <c r="P113" s="50" t="s">
        <v>281</v>
      </c>
      <c r="Q113" s="50"/>
      <c r="R113" s="49"/>
      <c r="S113" s="49"/>
      <c r="T113" s="50" t="s">
        <v>272</v>
      </c>
      <c r="U113" s="50"/>
      <c r="V113" s="49"/>
      <c r="W113" s="49"/>
      <c r="X113" s="50" t="s">
        <v>281</v>
      </c>
      <c r="Y113" s="50"/>
      <c r="Z113" s="49"/>
    </row>
    <row r="114" spans="1:26" ht="15.75" thickBot="1">
      <c r="A114" s="12"/>
      <c r="B114" s="45"/>
      <c r="C114" s="44"/>
      <c r="D114" s="51" t="s">
        <v>381</v>
      </c>
      <c r="E114" s="51"/>
      <c r="F114" s="45"/>
      <c r="G114" s="44"/>
      <c r="H114" s="51" t="s">
        <v>357</v>
      </c>
      <c r="I114" s="51"/>
      <c r="J114" s="45"/>
      <c r="K114" s="44"/>
      <c r="L114" s="51" t="s">
        <v>384</v>
      </c>
      <c r="M114" s="51"/>
      <c r="N114" s="45"/>
      <c r="O114" s="44"/>
      <c r="P114" s="51" t="s">
        <v>385</v>
      </c>
      <c r="Q114" s="51"/>
      <c r="R114" s="45"/>
      <c r="S114" s="44"/>
      <c r="T114" s="51"/>
      <c r="U114" s="51"/>
      <c r="V114" s="45"/>
      <c r="W114" s="44"/>
      <c r="X114" s="51"/>
      <c r="Y114" s="51"/>
      <c r="Z114" s="45"/>
    </row>
    <row r="115" spans="1:26">
      <c r="A115" s="12"/>
      <c r="B115" s="53" t="s">
        <v>359</v>
      </c>
      <c r="C115" s="54"/>
      <c r="D115" s="55" t="s">
        <v>170</v>
      </c>
      <c r="E115" s="81">
        <v>14794</v>
      </c>
      <c r="F115" s="59"/>
      <c r="G115" s="54"/>
      <c r="H115" s="55" t="s">
        <v>170</v>
      </c>
      <c r="I115" s="57">
        <v>627</v>
      </c>
      <c r="J115" s="59"/>
      <c r="K115" s="54"/>
      <c r="L115" s="55" t="s">
        <v>170</v>
      </c>
      <c r="M115" s="81">
        <v>56107</v>
      </c>
      <c r="N115" s="59"/>
      <c r="O115" s="54"/>
      <c r="P115" s="55" t="s">
        <v>170</v>
      </c>
      <c r="Q115" s="81">
        <v>71528</v>
      </c>
      <c r="R115" s="59"/>
      <c r="S115" s="54"/>
      <c r="T115" s="55" t="s">
        <v>170</v>
      </c>
      <c r="U115" s="81">
        <v>104038</v>
      </c>
      <c r="V115" s="59"/>
      <c r="W115" s="54"/>
      <c r="X115" s="55" t="s">
        <v>170</v>
      </c>
      <c r="Y115" s="81">
        <v>175566</v>
      </c>
      <c r="Z115" s="59"/>
    </row>
    <row r="116" spans="1:26">
      <c r="A116" s="12"/>
      <c r="B116" s="52"/>
      <c r="C116" s="54"/>
      <c r="D116" s="65"/>
      <c r="E116" s="77"/>
      <c r="F116" s="54"/>
      <c r="G116" s="54"/>
      <c r="H116" s="65"/>
      <c r="I116" s="66"/>
      <c r="J116" s="54"/>
      <c r="K116" s="54"/>
      <c r="L116" s="65"/>
      <c r="M116" s="77"/>
      <c r="N116" s="54"/>
      <c r="O116" s="54"/>
      <c r="P116" s="65"/>
      <c r="Q116" s="77"/>
      <c r="R116" s="54"/>
      <c r="S116" s="54"/>
      <c r="T116" s="65"/>
      <c r="U116" s="77"/>
      <c r="V116" s="54"/>
      <c r="W116" s="54"/>
      <c r="X116" s="65"/>
      <c r="Y116" s="77"/>
      <c r="Z116" s="54"/>
    </row>
    <row r="117" spans="1:26">
      <c r="A117" s="12"/>
      <c r="B117" s="79" t="s">
        <v>360</v>
      </c>
      <c r="C117" s="44"/>
      <c r="D117" s="92">
        <v>5964</v>
      </c>
      <c r="E117" s="92"/>
      <c r="F117" s="44"/>
      <c r="G117" s="44"/>
      <c r="H117" s="46">
        <v>677</v>
      </c>
      <c r="I117" s="46"/>
      <c r="J117" s="44"/>
      <c r="K117" s="44"/>
      <c r="L117" s="92">
        <v>9115</v>
      </c>
      <c r="M117" s="92"/>
      <c r="N117" s="44"/>
      <c r="O117" s="44"/>
      <c r="P117" s="92">
        <v>15756</v>
      </c>
      <c r="Q117" s="92"/>
      <c r="R117" s="44"/>
      <c r="S117" s="44"/>
      <c r="T117" s="92">
        <v>114781</v>
      </c>
      <c r="U117" s="92"/>
      <c r="V117" s="44"/>
      <c r="W117" s="44"/>
      <c r="X117" s="92">
        <v>130537</v>
      </c>
      <c r="Y117" s="92"/>
      <c r="Z117" s="44"/>
    </row>
    <row r="118" spans="1:26" ht="15.75" thickBot="1">
      <c r="A118" s="12"/>
      <c r="B118" s="79"/>
      <c r="C118" s="44"/>
      <c r="D118" s="98"/>
      <c r="E118" s="98"/>
      <c r="F118" s="45"/>
      <c r="G118" s="44"/>
      <c r="H118" s="48"/>
      <c r="I118" s="48"/>
      <c r="J118" s="45"/>
      <c r="K118" s="44"/>
      <c r="L118" s="98"/>
      <c r="M118" s="98"/>
      <c r="N118" s="45"/>
      <c r="O118" s="44"/>
      <c r="P118" s="98"/>
      <c r="Q118" s="98"/>
      <c r="R118" s="45"/>
      <c r="S118" s="44"/>
      <c r="T118" s="98"/>
      <c r="U118" s="98"/>
      <c r="V118" s="45"/>
      <c r="W118" s="44"/>
      <c r="X118" s="98"/>
      <c r="Y118" s="98"/>
      <c r="Z118" s="45"/>
    </row>
    <row r="119" spans="1:26">
      <c r="A119" s="12"/>
      <c r="B119" s="54"/>
      <c r="C119" s="54"/>
      <c r="D119" s="55" t="s">
        <v>170</v>
      </c>
      <c r="E119" s="81">
        <v>20758</v>
      </c>
      <c r="F119" s="59"/>
      <c r="G119" s="54"/>
      <c r="H119" s="55" t="s">
        <v>170</v>
      </c>
      <c r="I119" s="81">
        <v>1304</v>
      </c>
      <c r="J119" s="59"/>
      <c r="K119" s="54"/>
      <c r="L119" s="55" t="s">
        <v>170</v>
      </c>
      <c r="M119" s="81">
        <v>65222</v>
      </c>
      <c r="N119" s="59"/>
      <c r="O119" s="54"/>
      <c r="P119" s="55" t="s">
        <v>170</v>
      </c>
      <c r="Q119" s="81">
        <v>87284</v>
      </c>
      <c r="R119" s="59"/>
      <c r="S119" s="54"/>
      <c r="T119" s="55" t="s">
        <v>170</v>
      </c>
      <c r="U119" s="81">
        <v>218819</v>
      </c>
      <c r="V119" s="59"/>
      <c r="W119" s="54"/>
      <c r="X119" s="55" t="s">
        <v>170</v>
      </c>
      <c r="Y119" s="81">
        <v>306103</v>
      </c>
      <c r="Z119" s="59"/>
    </row>
    <row r="120" spans="1:26" ht="15.75" thickBot="1">
      <c r="A120" s="12"/>
      <c r="B120" s="54"/>
      <c r="C120" s="54"/>
      <c r="D120" s="56"/>
      <c r="E120" s="82"/>
      <c r="F120" s="60"/>
      <c r="G120" s="54"/>
      <c r="H120" s="56"/>
      <c r="I120" s="82"/>
      <c r="J120" s="60"/>
      <c r="K120" s="54"/>
      <c r="L120" s="56"/>
      <c r="M120" s="82"/>
      <c r="N120" s="60"/>
      <c r="O120" s="54"/>
      <c r="P120" s="56"/>
      <c r="Q120" s="82"/>
      <c r="R120" s="60"/>
      <c r="S120" s="54"/>
      <c r="T120" s="56"/>
      <c r="U120" s="82"/>
      <c r="V120" s="60"/>
      <c r="W120" s="54"/>
      <c r="X120" s="56"/>
      <c r="Y120" s="82"/>
      <c r="Z120" s="60"/>
    </row>
    <row r="121" spans="1:26" ht="15.75" thickBot="1">
      <c r="A121" s="12"/>
      <c r="B121" s="14"/>
      <c r="C121" s="14"/>
      <c r="D121" s="68"/>
      <c r="E121" s="68"/>
      <c r="F121" s="68"/>
      <c r="G121" s="14"/>
      <c r="H121" s="68"/>
      <c r="I121" s="68"/>
      <c r="J121" s="68"/>
      <c r="K121" s="14"/>
      <c r="L121" s="68"/>
      <c r="M121" s="68"/>
      <c r="N121" s="68"/>
      <c r="O121" s="14"/>
      <c r="P121" s="68"/>
      <c r="Q121" s="68"/>
      <c r="R121" s="68"/>
      <c r="S121" s="14"/>
      <c r="T121" s="68"/>
      <c r="U121" s="68"/>
      <c r="V121" s="68"/>
      <c r="W121" s="14"/>
      <c r="X121" s="68"/>
      <c r="Y121" s="68"/>
      <c r="Z121" s="68"/>
    </row>
    <row r="122" spans="1:26">
      <c r="A122" s="12"/>
      <c r="B122" s="13"/>
      <c r="C122" s="13"/>
    </row>
    <row r="123" spans="1:26" ht="22.5">
      <c r="A123" s="12"/>
      <c r="B123" s="112" t="s">
        <v>313</v>
      </c>
      <c r="C123" s="119" t="s">
        <v>386</v>
      </c>
    </row>
    <row r="124" spans="1:26">
      <c r="A124" s="12"/>
      <c r="B124" s="71" t="s">
        <v>387</v>
      </c>
      <c r="C124" s="71"/>
      <c r="D124" s="71"/>
      <c r="E124" s="71"/>
      <c r="F124" s="71"/>
      <c r="G124" s="71"/>
      <c r="H124" s="71"/>
      <c r="I124" s="71"/>
      <c r="J124" s="71"/>
      <c r="K124" s="71"/>
      <c r="L124" s="71"/>
      <c r="M124" s="71"/>
      <c r="N124" s="71"/>
      <c r="O124" s="71"/>
      <c r="P124" s="71"/>
      <c r="Q124" s="71"/>
      <c r="R124" s="71"/>
      <c r="S124" s="71"/>
      <c r="T124" s="71"/>
      <c r="U124" s="71"/>
      <c r="V124" s="71"/>
      <c r="W124" s="71"/>
      <c r="X124" s="71"/>
      <c r="Y124" s="71"/>
      <c r="Z124" s="71"/>
    </row>
    <row r="125" spans="1:26">
      <c r="A125" s="12"/>
      <c r="B125" s="40"/>
      <c r="C125" s="40"/>
      <c r="D125" s="40"/>
      <c r="E125" s="40"/>
      <c r="F125" s="40"/>
      <c r="G125" s="40"/>
      <c r="H125" s="40"/>
      <c r="I125" s="40"/>
      <c r="J125" s="40"/>
      <c r="K125" s="40"/>
      <c r="L125" s="40"/>
      <c r="M125" s="40"/>
      <c r="N125" s="40"/>
    </row>
    <row r="126" spans="1:26">
      <c r="A126" s="12"/>
      <c r="B126" s="13"/>
      <c r="C126" s="13"/>
      <c r="D126" s="13"/>
      <c r="E126" s="13"/>
      <c r="F126" s="13"/>
      <c r="G126" s="13"/>
      <c r="H126" s="13"/>
      <c r="I126" s="13"/>
      <c r="J126" s="13"/>
      <c r="K126" s="13"/>
      <c r="L126" s="13"/>
      <c r="M126" s="13"/>
      <c r="N126" s="13"/>
    </row>
    <row r="127" spans="1:26" ht="15.75" thickBot="1">
      <c r="A127" s="12"/>
      <c r="B127" s="41" t="s">
        <v>165</v>
      </c>
      <c r="C127" s="41"/>
      <c r="D127" s="41"/>
      <c r="E127" s="41"/>
      <c r="F127" s="41"/>
      <c r="G127" s="41"/>
      <c r="H127" s="41"/>
      <c r="I127" s="41"/>
      <c r="J127" s="41"/>
      <c r="K127" s="41"/>
      <c r="L127" s="41"/>
      <c r="M127" s="41"/>
      <c r="N127" s="14"/>
    </row>
    <row r="128" spans="1:26">
      <c r="A128" s="12"/>
      <c r="B128" s="86" t="s">
        <v>234</v>
      </c>
      <c r="C128" s="49"/>
      <c r="D128" s="47" t="s">
        <v>235</v>
      </c>
      <c r="E128" s="47"/>
      <c r="F128" s="49"/>
      <c r="G128" s="49"/>
      <c r="H128" s="50" t="s">
        <v>236</v>
      </c>
      <c r="I128" s="50"/>
      <c r="J128" s="49"/>
      <c r="K128" s="49"/>
      <c r="L128" s="50" t="s">
        <v>237</v>
      </c>
      <c r="M128" s="50"/>
      <c r="N128" s="49"/>
    </row>
    <row r="129" spans="1:14" ht="15.75" thickBot="1">
      <c r="A129" s="12"/>
      <c r="B129" s="87"/>
      <c r="C129" s="88"/>
      <c r="D129" s="48"/>
      <c r="E129" s="48"/>
      <c r="F129" s="45"/>
      <c r="G129" s="88"/>
      <c r="H129" s="51"/>
      <c r="I129" s="51"/>
      <c r="J129" s="45"/>
      <c r="K129" s="88"/>
      <c r="L129" s="51"/>
      <c r="M129" s="51"/>
      <c r="N129" s="45"/>
    </row>
    <row r="130" spans="1:14">
      <c r="A130" s="12"/>
      <c r="B130" s="19" t="s">
        <v>388</v>
      </c>
      <c r="C130" s="20"/>
      <c r="D130" s="59"/>
      <c r="E130" s="59"/>
      <c r="F130" s="59"/>
      <c r="G130" s="20"/>
      <c r="H130" s="59"/>
      <c r="I130" s="59"/>
      <c r="J130" s="59"/>
      <c r="K130" s="20"/>
      <c r="L130" s="59"/>
      <c r="M130" s="59"/>
      <c r="N130" s="59"/>
    </row>
    <row r="131" spans="1:14">
      <c r="A131" s="12"/>
      <c r="B131" s="101" t="s">
        <v>359</v>
      </c>
      <c r="C131" s="44"/>
      <c r="D131" s="102" t="s">
        <v>170</v>
      </c>
      <c r="E131" s="92">
        <v>67641</v>
      </c>
      <c r="F131" s="44"/>
      <c r="G131" s="44"/>
      <c r="H131" s="79" t="s">
        <v>170</v>
      </c>
      <c r="I131" s="93">
        <v>75414</v>
      </c>
      <c r="J131" s="44"/>
      <c r="K131" s="44"/>
      <c r="L131" s="79" t="s">
        <v>170</v>
      </c>
      <c r="M131" s="93">
        <v>70327</v>
      </c>
      <c r="N131" s="44"/>
    </row>
    <row r="132" spans="1:14">
      <c r="A132" s="12"/>
      <c r="B132" s="101"/>
      <c r="C132" s="44"/>
      <c r="D132" s="102"/>
      <c r="E132" s="92"/>
      <c r="F132" s="44"/>
      <c r="G132" s="44"/>
      <c r="H132" s="79"/>
      <c r="I132" s="93"/>
      <c r="J132" s="44"/>
      <c r="K132" s="44"/>
      <c r="L132" s="79"/>
      <c r="M132" s="93"/>
      <c r="N132" s="44"/>
    </row>
    <row r="133" spans="1:14">
      <c r="A133" s="12"/>
      <c r="B133" s="64" t="s">
        <v>88</v>
      </c>
      <c r="C133" s="54"/>
      <c r="D133" s="77">
        <v>12723</v>
      </c>
      <c r="E133" s="77"/>
      <c r="F133" s="54"/>
      <c r="G133" s="54"/>
      <c r="H133" s="78">
        <v>16427</v>
      </c>
      <c r="I133" s="78"/>
      <c r="J133" s="54"/>
      <c r="K133" s="54"/>
      <c r="L133" s="78">
        <v>14906</v>
      </c>
      <c r="M133" s="78"/>
      <c r="N133" s="54"/>
    </row>
    <row r="134" spans="1:14" ht="15.75" thickBot="1">
      <c r="A134" s="12"/>
      <c r="B134" s="64"/>
      <c r="C134" s="54"/>
      <c r="D134" s="82"/>
      <c r="E134" s="82"/>
      <c r="F134" s="60"/>
      <c r="G134" s="54"/>
      <c r="H134" s="84"/>
      <c r="I134" s="84"/>
      <c r="J134" s="60"/>
      <c r="K134" s="54"/>
      <c r="L134" s="84"/>
      <c r="M134" s="84"/>
      <c r="N134" s="60"/>
    </row>
    <row r="135" spans="1:14">
      <c r="A135" s="12"/>
      <c r="B135" s="44"/>
      <c r="C135" s="44"/>
      <c r="D135" s="94">
        <v>80364</v>
      </c>
      <c r="E135" s="94"/>
      <c r="F135" s="49"/>
      <c r="G135" s="44"/>
      <c r="H135" s="95">
        <v>91841</v>
      </c>
      <c r="I135" s="95"/>
      <c r="J135" s="49"/>
      <c r="K135" s="44"/>
      <c r="L135" s="95">
        <v>85233</v>
      </c>
      <c r="M135" s="95"/>
      <c r="N135" s="49"/>
    </row>
    <row r="136" spans="1:14" ht="15.75" thickBot="1">
      <c r="A136" s="12"/>
      <c r="B136" s="44"/>
      <c r="C136" s="44"/>
      <c r="D136" s="98"/>
      <c r="E136" s="98"/>
      <c r="F136" s="45"/>
      <c r="G136" s="44"/>
      <c r="H136" s="99"/>
      <c r="I136" s="99"/>
      <c r="J136" s="45"/>
      <c r="K136" s="44"/>
      <c r="L136" s="99"/>
      <c r="M136" s="99"/>
      <c r="N136" s="45"/>
    </row>
    <row r="137" spans="1:14">
      <c r="A137" s="12"/>
      <c r="B137" s="19" t="s">
        <v>389</v>
      </c>
      <c r="C137" s="20"/>
      <c r="D137" s="59"/>
      <c r="E137" s="59"/>
      <c r="F137" s="59"/>
      <c r="G137" s="20"/>
      <c r="H137" s="59"/>
      <c r="I137" s="59"/>
      <c r="J137" s="59"/>
      <c r="K137" s="20"/>
      <c r="L137" s="59"/>
      <c r="M137" s="59"/>
      <c r="N137" s="59"/>
    </row>
    <row r="138" spans="1:14">
      <c r="A138" s="12"/>
      <c r="B138" s="101" t="s">
        <v>359</v>
      </c>
      <c r="C138" s="44"/>
      <c r="D138" s="92">
        <v>3832</v>
      </c>
      <c r="E138" s="92"/>
      <c r="F138" s="44"/>
      <c r="G138" s="44"/>
      <c r="H138" s="93">
        <v>3776</v>
      </c>
      <c r="I138" s="93"/>
      <c r="J138" s="44"/>
      <c r="K138" s="44"/>
      <c r="L138" s="93">
        <v>3719</v>
      </c>
      <c r="M138" s="93"/>
      <c r="N138" s="44"/>
    </row>
    <row r="139" spans="1:14">
      <c r="A139" s="12"/>
      <c r="B139" s="101"/>
      <c r="C139" s="44"/>
      <c r="D139" s="92"/>
      <c r="E139" s="92"/>
      <c r="F139" s="44"/>
      <c r="G139" s="44"/>
      <c r="H139" s="93"/>
      <c r="I139" s="93"/>
      <c r="J139" s="44"/>
      <c r="K139" s="44"/>
      <c r="L139" s="93"/>
      <c r="M139" s="93"/>
      <c r="N139" s="44"/>
    </row>
    <row r="140" spans="1:14">
      <c r="A140" s="12"/>
      <c r="B140" s="64" t="s">
        <v>88</v>
      </c>
      <c r="C140" s="54"/>
      <c r="D140" s="66">
        <v>881</v>
      </c>
      <c r="E140" s="66"/>
      <c r="F140" s="54"/>
      <c r="G140" s="54"/>
      <c r="H140" s="67">
        <v>506</v>
      </c>
      <c r="I140" s="67"/>
      <c r="J140" s="54"/>
      <c r="K140" s="54"/>
      <c r="L140" s="67">
        <v>502</v>
      </c>
      <c r="M140" s="67"/>
      <c r="N140" s="54"/>
    </row>
    <row r="141" spans="1:14" ht="15.75" thickBot="1">
      <c r="A141" s="12"/>
      <c r="B141" s="64"/>
      <c r="C141" s="54"/>
      <c r="D141" s="58"/>
      <c r="E141" s="58"/>
      <c r="F141" s="60"/>
      <c r="G141" s="54"/>
      <c r="H141" s="63"/>
      <c r="I141" s="63"/>
      <c r="J141" s="60"/>
      <c r="K141" s="54"/>
      <c r="L141" s="63"/>
      <c r="M141" s="63"/>
      <c r="N141" s="60"/>
    </row>
    <row r="142" spans="1:14">
      <c r="A142" s="12"/>
      <c r="B142" s="44"/>
      <c r="C142" s="44"/>
      <c r="D142" s="94">
        <v>4713</v>
      </c>
      <c r="E142" s="94"/>
      <c r="F142" s="49"/>
      <c r="G142" s="44"/>
      <c r="H142" s="95">
        <v>4282</v>
      </c>
      <c r="I142" s="95"/>
      <c r="J142" s="49"/>
      <c r="K142" s="44"/>
      <c r="L142" s="95">
        <v>4221</v>
      </c>
      <c r="M142" s="95"/>
      <c r="N142" s="49"/>
    </row>
    <row r="143" spans="1:14" ht="15.75" thickBot="1">
      <c r="A143" s="12"/>
      <c r="B143" s="44"/>
      <c r="C143" s="44"/>
      <c r="D143" s="98"/>
      <c r="E143" s="98"/>
      <c r="F143" s="45"/>
      <c r="G143" s="44"/>
      <c r="H143" s="99"/>
      <c r="I143" s="99"/>
      <c r="J143" s="45"/>
      <c r="K143" s="44"/>
      <c r="L143" s="99"/>
      <c r="M143" s="99"/>
      <c r="N143" s="45"/>
    </row>
    <row r="144" spans="1:14">
      <c r="A144" s="12"/>
      <c r="B144" s="52" t="s">
        <v>390</v>
      </c>
      <c r="C144" s="54"/>
      <c r="D144" s="55" t="s">
        <v>170</v>
      </c>
      <c r="E144" s="81">
        <v>85077</v>
      </c>
      <c r="F144" s="59"/>
      <c r="G144" s="54"/>
      <c r="H144" s="53" t="s">
        <v>170</v>
      </c>
      <c r="I144" s="83">
        <v>96123</v>
      </c>
      <c r="J144" s="59"/>
      <c r="K144" s="54"/>
      <c r="L144" s="53" t="s">
        <v>170</v>
      </c>
      <c r="M144" s="83">
        <v>89454</v>
      </c>
      <c r="N144" s="59"/>
    </row>
    <row r="145" spans="1:26" ht="15.75" thickBot="1">
      <c r="A145" s="12"/>
      <c r="B145" s="52"/>
      <c r="C145" s="54"/>
      <c r="D145" s="56"/>
      <c r="E145" s="82"/>
      <c r="F145" s="60"/>
      <c r="G145" s="54"/>
      <c r="H145" s="61"/>
      <c r="I145" s="84"/>
      <c r="J145" s="60"/>
      <c r="K145" s="54"/>
      <c r="L145" s="61"/>
      <c r="M145" s="84"/>
      <c r="N145" s="60"/>
    </row>
    <row r="146" spans="1:26" ht="15.75" thickBot="1">
      <c r="A146" s="12"/>
      <c r="B146" s="14"/>
      <c r="C146" s="14"/>
      <c r="D146" s="68"/>
      <c r="E146" s="68"/>
      <c r="F146" s="68"/>
      <c r="G146" s="14"/>
      <c r="H146" s="68"/>
      <c r="I146" s="68"/>
      <c r="J146" s="68"/>
      <c r="K146" s="14"/>
      <c r="L146" s="68"/>
      <c r="M146" s="68"/>
      <c r="N146" s="68"/>
    </row>
    <row r="147" spans="1:26">
      <c r="A147" s="12"/>
      <c r="B147" s="71" t="s">
        <v>391</v>
      </c>
      <c r="C147" s="71"/>
      <c r="D147" s="71"/>
      <c r="E147" s="71"/>
      <c r="F147" s="71"/>
      <c r="G147" s="71"/>
      <c r="H147" s="71"/>
      <c r="I147" s="71"/>
      <c r="J147" s="71"/>
      <c r="K147" s="71"/>
      <c r="L147" s="71"/>
      <c r="M147" s="71"/>
      <c r="N147" s="71"/>
      <c r="O147" s="71"/>
      <c r="P147" s="71"/>
      <c r="Q147" s="71"/>
      <c r="R147" s="71"/>
      <c r="S147" s="71"/>
      <c r="T147" s="71"/>
      <c r="U147" s="71"/>
      <c r="V147" s="71"/>
      <c r="W147" s="71"/>
      <c r="X147" s="71"/>
      <c r="Y147" s="71"/>
      <c r="Z147" s="71"/>
    </row>
    <row r="148" spans="1:26">
      <c r="A148" s="12"/>
      <c r="B148" s="40"/>
      <c r="C148" s="40"/>
      <c r="D148" s="40"/>
      <c r="E148" s="40"/>
      <c r="F148" s="40"/>
      <c r="G148" s="40"/>
      <c r="H148" s="40"/>
      <c r="I148" s="40"/>
      <c r="J148" s="40"/>
      <c r="K148" s="40"/>
      <c r="L148" s="40"/>
      <c r="M148" s="40"/>
      <c r="N148" s="40"/>
      <c r="O148" s="40"/>
      <c r="P148" s="40"/>
      <c r="Q148" s="40"/>
      <c r="R148" s="40"/>
    </row>
    <row r="149" spans="1:26">
      <c r="A149" s="12"/>
      <c r="B149" s="13"/>
      <c r="C149" s="13"/>
      <c r="D149" s="13"/>
      <c r="E149" s="13"/>
      <c r="F149" s="13"/>
      <c r="G149" s="13"/>
      <c r="H149" s="13"/>
      <c r="I149" s="13"/>
      <c r="J149" s="13"/>
      <c r="K149" s="13"/>
      <c r="L149" s="13"/>
      <c r="M149" s="13"/>
      <c r="N149" s="13"/>
      <c r="O149" s="13"/>
      <c r="P149" s="13"/>
      <c r="Q149" s="13"/>
      <c r="R149" s="13"/>
    </row>
    <row r="150" spans="1:26" ht="15.75" thickBot="1">
      <c r="A150" s="12"/>
      <c r="B150" s="41" t="s">
        <v>165</v>
      </c>
      <c r="C150" s="41"/>
      <c r="D150" s="41"/>
      <c r="E150" s="41"/>
      <c r="F150" s="41"/>
      <c r="G150" s="41"/>
      <c r="H150" s="41"/>
      <c r="I150" s="41"/>
      <c r="J150" s="41"/>
      <c r="K150" s="41"/>
      <c r="L150" s="41"/>
      <c r="M150" s="41"/>
      <c r="N150" s="41"/>
      <c r="O150" s="41"/>
      <c r="P150" s="41"/>
      <c r="Q150" s="41"/>
      <c r="R150" s="14"/>
    </row>
    <row r="151" spans="1:26">
      <c r="A151" s="12"/>
      <c r="B151" s="49"/>
      <c r="C151" s="49"/>
      <c r="D151" s="50" t="s">
        <v>346</v>
      </c>
      <c r="E151" s="50"/>
      <c r="F151" s="49"/>
      <c r="G151" s="49"/>
      <c r="H151" s="50" t="s">
        <v>346</v>
      </c>
      <c r="I151" s="50"/>
      <c r="J151" s="49"/>
      <c r="K151" s="49"/>
      <c r="L151" s="50" t="s">
        <v>281</v>
      </c>
      <c r="M151" s="50"/>
      <c r="N151" s="49"/>
      <c r="O151" s="49"/>
      <c r="P151" s="50" t="s">
        <v>395</v>
      </c>
      <c r="Q151" s="50"/>
      <c r="R151" s="49"/>
    </row>
    <row r="152" spans="1:26" ht="15.75" thickBot="1">
      <c r="A152" s="12"/>
      <c r="B152" s="45"/>
      <c r="C152" s="44"/>
      <c r="D152" s="51" t="s">
        <v>392</v>
      </c>
      <c r="E152" s="51"/>
      <c r="F152" s="45"/>
      <c r="G152" s="44"/>
      <c r="H152" s="51" t="s">
        <v>393</v>
      </c>
      <c r="I152" s="51"/>
      <c r="J152" s="45"/>
      <c r="K152" s="44"/>
      <c r="L152" s="51" t="s">
        <v>394</v>
      </c>
      <c r="M152" s="51"/>
      <c r="N152" s="45"/>
      <c r="O152" s="44"/>
      <c r="P152" s="51"/>
      <c r="Q152" s="51"/>
      <c r="R152" s="45"/>
    </row>
    <row r="153" spans="1:26">
      <c r="A153" s="12"/>
      <c r="B153" s="25" t="s">
        <v>253</v>
      </c>
      <c r="C153" s="20"/>
      <c r="D153" s="59"/>
      <c r="E153" s="59"/>
      <c r="F153" s="59"/>
      <c r="G153" s="20"/>
      <c r="H153" s="59"/>
      <c r="I153" s="59"/>
      <c r="J153" s="59"/>
      <c r="K153" s="20"/>
      <c r="L153" s="59"/>
      <c r="M153" s="59"/>
      <c r="N153" s="59"/>
      <c r="O153" s="20"/>
      <c r="P153" s="59"/>
      <c r="Q153" s="59"/>
      <c r="R153" s="59"/>
    </row>
    <row r="154" spans="1:26">
      <c r="A154" s="12"/>
      <c r="B154" s="101" t="s">
        <v>359</v>
      </c>
      <c r="C154" s="44"/>
      <c r="D154" s="102" t="s">
        <v>170</v>
      </c>
      <c r="E154" s="92">
        <v>30100</v>
      </c>
      <c r="F154" s="44"/>
      <c r="G154" s="44"/>
      <c r="H154" s="102" t="s">
        <v>170</v>
      </c>
      <c r="I154" s="92">
        <v>77052</v>
      </c>
      <c r="J154" s="44"/>
      <c r="K154" s="44"/>
      <c r="L154" s="102" t="s">
        <v>170</v>
      </c>
      <c r="M154" s="92">
        <v>107152</v>
      </c>
      <c r="N154" s="44"/>
      <c r="O154" s="44"/>
      <c r="P154" s="102" t="s">
        <v>170</v>
      </c>
      <c r="Q154" s="92">
        <v>5762</v>
      </c>
      <c r="R154" s="44"/>
    </row>
    <row r="155" spans="1:26">
      <c r="A155" s="12"/>
      <c r="B155" s="101"/>
      <c r="C155" s="44"/>
      <c r="D155" s="102"/>
      <c r="E155" s="92"/>
      <c r="F155" s="44"/>
      <c r="G155" s="44"/>
      <c r="H155" s="102"/>
      <c r="I155" s="92"/>
      <c r="J155" s="44"/>
      <c r="K155" s="44"/>
      <c r="L155" s="102"/>
      <c r="M155" s="92"/>
      <c r="N155" s="44"/>
      <c r="O155" s="44"/>
      <c r="P155" s="102"/>
      <c r="Q155" s="92"/>
      <c r="R155" s="44"/>
    </row>
    <row r="156" spans="1:26">
      <c r="A156" s="12"/>
      <c r="B156" s="64" t="s">
        <v>88</v>
      </c>
      <c r="C156" s="54"/>
      <c r="D156" s="77">
        <v>5196</v>
      </c>
      <c r="E156" s="77"/>
      <c r="F156" s="54"/>
      <c r="G156" s="54"/>
      <c r="H156" s="77">
        <v>15258</v>
      </c>
      <c r="I156" s="77"/>
      <c r="J156" s="54"/>
      <c r="K156" s="54"/>
      <c r="L156" s="77">
        <v>20454</v>
      </c>
      <c r="M156" s="77"/>
      <c r="N156" s="54"/>
      <c r="O156" s="54"/>
      <c r="P156" s="77">
        <v>1419</v>
      </c>
      <c r="Q156" s="77"/>
      <c r="R156" s="54"/>
    </row>
    <row r="157" spans="1:26" ht="15.75" thickBot="1">
      <c r="A157" s="12"/>
      <c r="B157" s="64"/>
      <c r="C157" s="54"/>
      <c r="D157" s="82"/>
      <c r="E157" s="82"/>
      <c r="F157" s="60"/>
      <c r="G157" s="54"/>
      <c r="H157" s="82"/>
      <c r="I157" s="82"/>
      <c r="J157" s="60"/>
      <c r="K157" s="54"/>
      <c r="L157" s="82"/>
      <c r="M157" s="82"/>
      <c r="N157" s="60"/>
      <c r="O157" s="54"/>
      <c r="P157" s="82"/>
      <c r="Q157" s="82"/>
      <c r="R157" s="60"/>
    </row>
    <row r="158" spans="1:26">
      <c r="A158" s="12"/>
      <c r="B158" s="44"/>
      <c r="C158" s="44"/>
      <c r="D158" s="96" t="s">
        <v>170</v>
      </c>
      <c r="E158" s="94">
        <v>35296</v>
      </c>
      <c r="F158" s="49"/>
      <c r="G158" s="44"/>
      <c r="H158" s="96" t="s">
        <v>170</v>
      </c>
      <c r="I158" s="94">
        <v>92310</v>
      </c>
      <c r="J158" s="49"/>
      <c r="K158" s="44"/>
      <c r="L158" s="96" t="s">
        <v>170</v>
      </c>
      <c r="M158" s="94">
        <v>127606</v>
      </c>
      <c r="N158" s="49"/>
      <c r="O158" s="44"/>
      <c r="P158" s="96" t="s">
        <v>170</v>
      </c>
      <c r="Q158" s="94">
        <v>7181</v>
      </c>
      <c r="R158" s="49"/>
    </row>
    <row r="159" spans="1:26" ht="15.75" thickBot="1">
      <c r="A159" s="12"/>
      <c r="B159" s="44"/>
      <c r="C159" s="44"/>
      <c r="D159" s="97"/>
      <c r="E159" s="98"/>
      <c r="F159" s="45"/>
      <c r="G159" s="44"/>
      <c r="H159" s="97"/>
      <c r="I159" s="98"/>
      <c r="J159" s="45"/>
      <c r="K159" s="44"/>
      <c r="L159" s="97"/>
      <c r="M159" s="98"/>
      <c r="N159" s="45"/>
      <c r="O159" s="44"/>
      <c r="P159" s="97"/>
      <c r="Q159" s="98"/>
      <c r="R159" s="45"/>
    </row>
    <row r="160" spans="1:26">
      <c r="A160" s="12"/>
      <c r="B160" s="19" t="s">
        <v>256</v>
      </c>
      <c r="C160" s="20"/>
      <c r="D160" s="59"/>
      <c r="E160" s="59"/>
      <c r="F160" s="59"/>
      <c r="G160" s="20"/>
      <c r="H160" s="59"/>
      <c r="I160" s="59"/>
      <c r="J160" s="59"/>
      <c r="K160" s="20"/>
      <c r="L160" s="59"/>
      <c r="M160" s="59"/>
      <c r="N160" s="59"/>
      <c r="O160" s="20"/>
      <c r="P160" s="59"/>
      <c r="Q160" s="59"/>
      <c r="R160" s="59"/>
    </row>
    <row r="161" spans="1:26">
      <c r="A161" s="12"/>
      <c r="B161" s="101" t="s">
        <v>359</v>
      </c>
      <c r="C161" s="44"/>
      <c r="D161" s="79" t="s">
        <v>170</v>
      </c>
      <c r="E161" s="93">
        <v>40142</v>
      </c>
      <c r="F161" s="44"/>
      <c r="G161" s="44"/>
      <c r="H161" s="79" t="s">
        <v>170</v>
      </c>
      <c r="I161" s="93">
        <v>90516</v>
      </c>
      <c r="J161" s="44"/>
      <c r="K161" s="44"/>
      <c r="L161" s="79" t="s">
        <v>170</v>
      </c>
      <c r="M161" s="93">
        <v>130658</v>
      </c>
      <c r="N161" s="44"/>
      <c r="O161" s="44"/>
      <c r="P161" s="79" t="s">
        <v>170</v>
      </c>
      <c r="Q161" s="93">
        <v>7992</v>
      </c>
      <c r="R161" s="44"/>
    </row>
    <row r="162" spans="1:26">
      <c r="A162" s="12"/>
      <c r="B162" s="101"/>
      <c r="C162" s="44"/>
      <c r="D162" s="79"/>
      <c r="E162" s="93"/>
      <c r="F162" s="44"/>
      <c r="G162" s="44"/>
      <c r="H162" s="79"/>
      <c r="I162" s="93"/>
      <c r="J162" s="44"/>
      <c r="K162" s="44"/>
      <c r="L162" s="79"/>
      <c r="M162" s="93"/>
      <c r="N162" s="44"/>
      <c r="O162" s="44"/>
      <c r="P162" s="79"/>
      <c r="Q162" s="93"/>
      <c r="R162" s="44"/>
    </row>
    <row r="163" spans="1:26">
      <c r="A163" s="12"/>
      <c r="B163" s="64" t="s">
        <v>88</v>
      </c>
      <c r="C163" s="54"/>
      <c r="D163" s="78">
        <v>7951</v>
      </c>
      <c r="E163" s="78"/>
      <c r="F163" s="54"/>
      <c r="G163" s="54"/>
      <c r="H163" s="78">
        <v>17497</v>
      </c>
      <c r="I163" s="78"/>
      <c r="J163" s="54"/>
      <c r="K163" s="54"/>
      <c r="L163" s="78">
        <v>25448</v>
      </c>
      <c r="M163" s="78"/>
      <c r="N163" s="54"/>
      <c r="O163" s="54"/>
      <c r="P163" s="78">
        <v>3241</v>
      </c>
      <c r="Q163" s="78"/>
      <c r="R163" s="54"/>
    </row>
    <row r="164" spans="1:26" ht="15.75" thickBot="1">
      <c r="A164" s="12"/>
      <c r="B164" s="64"/>
      <c r="C164" s="54"/>
      <c r="D164" s="84"/>
      <c r="E164" s="84"/>
      <c r="F164" s="60"/>
      <c r="G164" s="54"/>
      <c r="H164" s="84"/>
      <c r="I164" s="84"/>
      <c r="J164" s="60"/>
      <c r="K164" s="54"/>
      <c r="L164" s="84"/>
      <c r="M164" s="84"/>
      <c r="N164" s="60"/>
      <c r="O164" s="54"/>
      <c r="P164" s="84"/>
      <c r="Q164" s="84"/>
      <c r="R164" s="60"/>
    </row>
    <row r="165" spans="1:26">
      <c r="A165" s="12"/>
      <c r="B165" s="44"/>
      <c r="C165" s="44"/>
      <c r="D165" s="86" t="s">
        <v>170</v>
      </c>
      <c r="E165" s="95">
        <v>48093</v>
      </c>
      <c r="F165" s="49"/>
      <c r="G165" s="44"/>
      <c r="H165" s="86" t="s">
        <v>170</v>
      </c>
      <c r="I165" s="95">
        <v>108013</v>
      </c>
      <c r="J165" s="49"/>
      <c r="K165" s="44"/>
      <c r="L165" s="86" t="s">
        <v>170</v>
      </c>
      <c r="M165" s="95">
        <v>156106</v>
      </c>
      <c r="N165" s="49"/>
      <c r="O165" s="44"/>
      <c r="P165" s="86" t="s">
        <v>170</v>
      </c>
      <c r="Q165" s="95">
        <v>11233</v>
      </c>
      <c r="R165" s="49"/>
    </row>
    <row r="166" spans="1:26" ht="15.75" thickBot="1">
      <c r="A166" s="12"/>
      <c r="B166" s="44"/>
      <c r="C166" s="44"/>
      <c r="D166" s="87"/>
      <c r="E166" s="99"/>
      <c r="F166" s="45"/>
      <c r="G166" s="44"/>
      <c r="H166" s="87"/>
      <c r="I166" s="99"/>
      <c r="J166" s="45"/>
      <c r="K166" s="44"/>
      <c r="L166" s="87"/>
      <c r="M166" s="99"/>
      <c r="N166" s="45"/>
      <c r="O166" s="44"/>
      <c r="P166" s="87"/>
      <c r="Q166" s="99"/>
      <c r="R166" s="45"/>
    </row>
    <row r="167" spans="1:26">
      <c r="A167" s="12"/>
      <c r="B167" s="19" t="s">
        <v>257</v>
      </c>
      <c r="C167" s="20"/>
      <c r="D167" s="59"/>
      <c r="E167" s="59"/>
      <c r="F167" s="59"/>
      <c r="G167" s="20"/>
      <c r="H167" s="59"/>
      <c r="I167" s="59"/>
      <c r="J167" s="59"/>
      <c r="K167" s="20"/>
      <c r="L167" s="59"/>
      <c r="M167" s="59"/>
      <c r="N167" s="59"/>
      <c r="O167" s="20"/>
      <c r="P167" s="59"/>
      <c r="Q167" s="59"/>
      <c r="R167" s="59"/>
    </row>
    <row r="168" spans="1:26">
      <c r="A168" s="12"/>
      <c r="B168" s="101" t="s">
        <v>359</v>
      </c>
      <c r="C168" s="44"/>
      <c r="D168" s="79" t="s">
        <v>170</v>
      </c>
      <c r="E168" s="93">
        <v>33791</v>
      </c>
      <c r="F168" s="44"/>
      <c r="G168" s="44"/>
      <c r="H168" s="79" t="s">
        <v>170</v>
      </c>
      <c r="I168" s="93">
        <v>84592</v>
      </c>
      <c r="J168" s="44"/>
      <c r="K168" s="44"/>
      <c r="L168" s="79" t="s">
        <v>170</v>
      </c>
      <c r="M168" s="93">
        <v>118383</v>
      </c>
      <c r="N168" s="44"/>
      <c r="O168" s="44"/>
      <c r="P168" s="79" t="s">
        <v>170</v>
      </c>
      <c r="Q168" s="93">
        <v>6573</v>
      </c>
      <c r="R168" s="44"/>
    </row>
    <row r="169" spans="1:26">
      <c r="A169" s="12"/>
      <c r="B169" s="101"/>
      <c r="C169" s="44"/>
      <c r="D169" s="79"/>
      <c r="E169" s="93"/>
      <c r="F169" s="44"/>
      <c r="G169" s="44"/>
      <c r="H169" s="79"/>
      <c r="I169" s="93"/>
      <c r="J169" s="44"/>
      <c r="K169" s="44"/>
      <c r="L169" s="79"/>
      <c r="M169" s="93"/>
      <c r="N169" s="44"/>
      <c r="O169" s="44"/>
      <c r="P169" s="79"/>
      <c r="Q169" s="93"/>
      <c r="R169" s="44"/>
    </row>
    <row r="170" spans="1:26">
      <c r="A170" s="12"/>
      <c r="B170" s="64" t="s">
        <v>88</v>
      </c>
      <c r="C170" s="54"/>
      <c r="D170" s="78">
        <v>7601</v>
      </c>
      <c r="E170" s="78"/>
      <c r="F170" s="54"/>
      <c r="G170" s="54"/>
      <c r="H170" s="78">
        <v>16932</v>
      </c>
      <c r="I170" s="78"/>
      <c r="J170" s="54"/>
      <c r="K170" s="54"/>
      <c r="L170" s="78">
        <v>24533</v>
      </c>
      <c r="M170" s="78"/>
      <c r="N170" s="54"/>
      <c r="O170" s="54"/>
      <c r="P170" s="78">
        <v>2113</v>
      </c>
      <c r="Q170" s="78"/>
      <c r="R170" s="54"/>
    </row>
    <row r="171" spans="1:26" ht="15.75" thickBot="1">
      <c r="A171" s="12"/>
      <c r="B171" s="64"/>
      <c r="C171" s="54"/>
      <c r="D171" s="84"/>
      <c r="E171" s="84"/>
      <c r="F171" s="60"/>
      <c r="G171" s="54"/>
      <c r="H171" s="84"/>
      <c r="I171" s="84"/>
      <c r="J171" s="60"/>
      <c r="K171" s="54"/>
      <c r="L171" s="84"/>
      <c r="M171" s="84"/>
      <c r="N171" s="60"/>
      <c r="O171" s="54"/>
      <c r="P171" s="84"/>
      <c r="Q171" s="84"/>
      <c r="R171" s="60"/>
    </row>
    <row r="172" spans="1:26">
      <c r="A172" s="12"/>
      <c r="B172" s="44"/>
      <c r="C172" s="44"/>
      <c r="D172" s="86" t="s">
        <v>170</v>
      </c>
      <c r="E172" s="95">
        <v>41392</v>
      </c>
      <c r="F172" s="49"/>
      <c r="G172" s="44"/>
      <c r="H172" s="86" t="s">
        <v>170</v>
      </c>
      <c r="I172" s="95">
        <v>101524</v>
      </c>
      <c r="J172" s="49"/>
      <c r="K172" s="44"/>
      <c r="L172" s="86" t="s">
        <v>170</v>
      </c>
      <c r="M172" s="95">
        <v>142916</v>
      </c>
      <c r="N172" s="49"/>
      <c r="O172" s="44"/>
      <c r="P172" s="86" t="s">
        <v>170</v>
      </c>
      <c r="Q172" s="95">
        <v>8686</v>
      </c>
      <c r="R172" s="49"/>
    </row>
    <row r="173" spans="1:26" ht="15.75" thickBot="1">
      <c r="A173" s="12"/>
      <c r="B173" s="44"/>
      <c r="C173" s="44"/>
      <c r="D173" s="87"/>
      <c r="E173" s="99"/>
      <c r="F173" s="45"/>
      <c r="G173" s="44"/>
      <c r="H173" s="87"/>
      <c r="I173" s="99"/>
      <c r="J173" s="45"/>
      <c r="K173" s="44"/>
      <c r="L173" s="87"/>
      <c r="M173" s="99"/>
      <c r="N173" s="45"/>
      <c r="O173" s="44"/>
      <c r="P173" s="87"/>
      <c r="Q173" s="99"/>
      <c r="R173" s="45"/>
    </row>
    <row r="174" spans="1:26" ht="15.75" thickBot="1">
      <c r="A174" s="12"/>
      <c r="B174" s="24"/>
      <c r="C174" s="24"/>
      <c r="D174" s="100"/>
      <c r="E174" s="100"/>
      <c r="F174" s="100"/>
      <c r="G174" s="24"/>
      <c r="H174" s="100"/>
      <c r="I174" s="100"/>
      <c r="J174" s="100"/>
      <c r="K174" s="24"/>
      <c r="L174" s="100"/>
      <c r="M174" s="100"/>
      <c r="N174" s="100"/>
      <c r="O174" s="24"/>
      <c r="P174" s="100"/>
      <c r="Q174" s="100"/>
      <c r="R174" s="100"/>
    </row>
    <row r="175" spans="1:26">
      <c r="A175" s="12"/>
      <c r="B175" s="71" t="s">
        <v>396</v>
      </c>
      <c r="C175" s="71"/>
      <c r="D175" s="71"/>
      <c r="E175" s="71"/>
      <c r="F175" s="71"/>
      <c r="G175" s="71"/>
      <c r="H175" s="71"/>
      <c r="I175" s="71"/>
      <c r="J175" s="71"/>
      <c r="K175" s="71"/>
      <c r="L175" s="71"/>
      <c r="M175" s="71"/>
      <c r="N175" s="71"/>
      <c r="O175" s="71"/>
      <c r="P175" s="71"/>
      <c r="Q175" s="71"/>
      <c r="R175" s="71"/>
      <c r="S175" s="71"/>
      <c r="T175" s="71"/>
      <c r="U175" s="71"/>
      <c r="V175" s="71"/>
      <c r="W175" s="71"/>
      <c r="X175" s="71"/>
      <c r="Y175" s="71"/>
      <c r="Z175" s="71"/>
    </row>
    <row r="176" spans="1:26">
      <c r="A176" s="12"/>
      <c r="B176" s="40"/>
      <c r="C176" s="40"/>
      <c r="D176" s="40"/>
      <c r="E176" s="40"/>
      <c r="F176" s="40"/>
      <c r="G176" s="40"/>
      <c r="H176" s="40"/>
      <c r="I176" s="40"/>
      <c r="J176" s="40"/>
      <c r="K176" s="40"/>
      <c r="L176" s="40"/>
      <c r="M176" s="40"/>
      <c r="N176" s="40"/>
    </row>
    <row r="177" spans="1:26">
      <c r="A177" s="12"/>
      <c r="B177" s="13"/>
      <c r="C177" s="13"/>
      <c r="D177" s="13"/>
      <c r="E177" s="13"/>
      <c r="F177" s="13"/>
      <c r="G177" s="13"/>
      <c r="H177" s="13"/>
      <c r="I177" s="13"/>
      <c r="J177" s="13"/>
      <c r="K177" s="13"/>
      <c r="L177" s="13"/>
      <c r="M177" s="13"/>
      <c r="N177" s="13"/>
    </row>
    <row r="178" spans="1:26" ht="15.75" thickBot="1">
      <c r="A178" s="12"/>
      <c r="B178" s="41" t="s">
        <v>165</v>
      </c>
      <c r="C178" s="41"/>
      <c r="D178" s="41"/>
      <c r="E178" s="41"/>
      <c r="F178" s="41"/>
      <c r="G178" s="41"/>
      <c r="H178" s="41"/>
      <c r="I178" s="41"/>
      <c r="J178" s="41"/>
      <c r="K178" s="41"/>
      <c r="L178" s="41"/>
      <c r="M178" s="41"/>
      <c r="N178" s="14"/>
    </row>
    <row r="179" spans="1:26">
      <c r="A179" s="12"/>
      <c r="B179" s="86" t="s">
        <v>234</v>
      </c>
      <c r="C179" s="49"/>
      <c r="D179" s="47" t="s">
        <v>235</v>
      </c>
      <c r="E179" s="47"/>
      <c r="F179" s="49"/>
      <c r="G179" s="49"/>
      <c r="H179" s="50" t="s">
        <v>236</v>
      </c>
      <c r="I179" s="50"/>
      <c r="J179" s="49"/>
      <c r="K179" s="49"/>
      <c r="L179" s="50" t="s">
        <v>237</v>
      </c>
      <c r="M179" s="50"/>
      <c r="N179" s="49"/>
    </row>
    <row r="180" spans="1:26" ht="15.75" thickBot="1">
      <c r="A180" s="12"/>
      <c r="B180" s="87"/>
      <c r="C180" s="88"/>
      <c r="D180" s="48"/>
      <c r="E180" s="48"/>
      <c r="F180" s="45"/>
      <c r="G180" s="88"/>
      <c r="H180" s="51"/>
      <c r="I180" s="51"/>
      <c r="J180" s="45"/>
      <c r="K180" s="88"/>
      <c r="L180" s="51"/>
      <c r="M180" s="51"/>
      <c r="N180" s="45"/>
    </row>
    <row r="181" spans="1:26" ht="36.75">
      <c r="A181" s="12"/>
      <c r="B181" s="120" t="s">
        <v>397</v>
      </c>
      <c r="C181" s="20"/>
      <c r="D181" s="59"/>
      <c r="E181" s="59"/>
      <c r="F181" s="59"/>
      <c r="G181" s="20"/>
      <c r="H181" s="59"/>
      <c r="I181" s="59"/>
      <c r="J181" s="59"/>
      <c r="K181" s="20"/>
      <c r="L181" s="59"/>
      <c r="M181" s="59"/>
      <c r="N181" s="59"/>
    </row>
    <row r="182" spans="1:26">
      <c r="A182" s="12"/>
      <c r="B182" s="121" t="s">
        <v>398</v>
      </c>
      <c r="C182" s="44"/>
      <c r="D182" s="102" t="s">
        <v>170</v>
      </c>
      <c r="E182" s="92">
        <v>2583</v>
      </c>
      <c r="F182" s="44"/>
      <c r="G182" s="44"/>
      <c r="H182" s="79" t="s">
        <v>170</v>
      </c>
      <c r="I182" s="93">
        <v>5261</v>
      </c>
      <c r="J182" s="44"/>
      <c r="K182" s="44"/>
      <c r="L182" s="79" t="s">
        <v>170</v>
      </c>
      <c r="M182" s="93">
        <v>3762</v>
      </c>
      <c r="N182" s="44"/>
    </row>
    <row r="183" spans="1:26">
      <c r="A183" s="12"/>
      <c r="B183" s="121"/>
      <c r="C183" s="44"/>
      <c r="D183" s="102"/>
      <c r="E183" s="92"/>
      <c r="F183" s="44"/>
      <c r="G183" s="44"/>
      <c r="H183" s="79"/>
      <c r="I183" s="93"/>
      <c r="J183" s="44"/>
      <c r="K183" s="44"/>
      <c r="L183" s="79"/>
      <c r="M183" s="93"/>
      <c r="N183" s="44"/>
    </row>
    <row r="184" spans="1:26">
      <c r="A184" s="12"/>
      <c r="B184" s="122" t="s">
        <v>399</v>
      </c>
      <c r="C184" s="54"/>
      <c r="D184" s="77">
        <v>4598</v>
      </c>
      <c r="E184" s="77"/>
      <c r="F184" s="54"/>
      <c r="G184" s="54"/>
      <c r="H184" s="78">
        <v>5972</v>
      </c>
      <c r="I184" s="78"/>
      <c r="J184" s="54"/>
      <c r="K184" s="54"/>
      <c r="L184" s="78">
        <v>4924</v>
      </c>
      <c r="M184" s="78"/>
      <c r="N184" s="54"/>
    </row>
    <row r="185" spans="1:26" ht="15.75" thickBot="1">
      <c r="A185" s="12"/>
      <c r="B185" s="122"/>
      <c r="C185" s="54"/>
      <c r="D185" s="82"/>
      <c r="E185" s="82"/>
      <c r="F185" s="60"/>
      <c r="G185" s="54"/>
      <c r="H185" s="84"/>
      <c r="I185" s="84"/>
      <c r="J185" s="60"/>
      <c r="K185" s="54"/>
      <c r="L185" s="84"/>
      <c r="M185" s="84"/>
      <c r="N185" s="60"/>
    </row>
    <row r="186" spans="1:26">
      <c r="A186" s="12"/>
      <c r="B186" s="44"/>
      <c r="C186" s="44"/>
      <c r="D186" s="96" t="s">
        <v>170</v>
      </c>
      <c r="E186" s="94">
        <v>7181</v>
      </c>
      <c r="F186" s="49"/>
      <c r="G186" s="44"/>
      <c r="H186" s="86" t="s">
        <v>170</v>
      </c>
      <c r="I186" s="95">
        <v>11233</v>
      </c>
      <c r="J186" s="49"/>
      <c r="K186" s="44"/>
      <c r="L186" s="86" t="s">
        <v>170</v>
      </c>
      <c r="M186" s="95">
        <v>8686</v>
      </c>
      <c r="N186" s="49"/>
    </row>
    <row r="187" spans="1:26" ht="15.75" thickBot="1">
      <c r="A187" s="12"/>
      <c r="B187" s="44"/>
      <c r="C187" s="44"/>
      <c r="D187" s="97"/>
      <c r="E187" s="98"/>
      <c r="F187" s="45"/>
      <c r="G187" s="44"/>
      <c r="H187" s="87"/>
      <c r="I187" s="99"/>
      <c r="J187" s="45"/>
      <c r="K187" s="44"/>
      <c r="L187" s="87"/>
      <c r="M187" s="99"/>
      <c r="N187" s="45"/>
    </row>
    <row r="188" spans="1:26" ht="15.75" thickBot="1">
      <c r="A188" s="12"/>
      <c r="B188" s="24"/>
      <c r="C188" s="24"/>
      <c r="D188" s="100"/>
      <c r="E188" s="100"/>
      <c r="F188" s="100"/>
      <c r="G188" s="24"/>
      <c r="H188" s="100"/>
      <c r="I188" s="100"/>
      <c r="J188" s="100"/>
      <c r="K188" s="24"/>
      <c r="L188" s="100"/>
      <c r="M188" s="100"/>
      <c r="N188" s="100"/>
    </row>
    <row r="189" spans="1:26">
      <c r="A189" s="12"/>
      <c r="B189" s="71" t="s">
        <v>400</v>
      </c>
      <c r="C189" s="71"/>
      <c r="D189" s="71"/>
      <c r="E189" s="71"/>
      <c r="F189" s="71"/>
      <c r="G189" s="71"/>
      <c r="H189" s="71"/>
      <c r="I189" s="71"/>
      <c r="J189" s="71"/>
      <c r="K189" s="71"/>
      <c r="L189" s="71"/>
      <c r="M189" s="71"/>
      <c r="N189" s="71"/>
      <c r="O189" s="71"/>
      <c r="P189" s="71"/>
      <c r="Q189" s="71"/>
      <c r="R189" s="71"/>
      <c r="S189" s="71"/>
      <c r="T189" s="71"/>
      <c r="U189" s="71"/>
      <c r="V189" s="71"/>
      <c r="W189" s="71"/>
      <c r="X189" s="71"/>
      <c r="Y189" s="71"/>
      <c r="Z189" s="71"/>
    </row>
    <row r="190" spans="1:26">
      <c r="A190" s="12"/>
      <c r="B190" s="40"/>
      <c r="C190" s="40"/>
      <c r="D190" s="40"/>
      <c r="E190" s="40"/>
      <c r="F190" s="40"/>
      <c r="G190" s="40"/>
      <c r="H190" s="40"/>
      <c r="I190" s="40"/>
      <c r="J190" s="40"/>
    </row>
    <row r="191" spans="1:26">
      <c r="A191" s="12"/>
      <c r="B191" s="13"/>
      <c r="C191" s="13"/>
      <c r="D191" s="13"/>
      <c r="E191" s="13"/>
      <c r="F191" s="13"/>
      <c r="G191" s="13"/>
      <c r="H191" s="13"/>
      <c r="I191" s="13"/>
      <c r="J191" s="13"/>
    </row>
    <row r="192" spans="1:26" ht="15.75" thickBot="1">
      <c r="A192" s="12"/>
      <c r="B192" s="126" t="s">
        <v>165</v>
      </c>
      <c r="C192" s="126"/>
      <c r="D192" s="126"/>
      <c r="E192" s="126"/>
      <c r="F192" s="126"/>
      <c r="G192" s="126"/>
      <c r="H192" s="126"/>
      <c r="I192" s="126"/>
      <c r="J192" s="14"/>
    </row>
    <row r="193" spans="1:10">
      <c r="A193" s="12"/>
      <c r="B193" s="127" t="s">
        <v>337</v>
      </c>
      <c r="C193" s="49"/>
      <c r="D193" s="129">
        <v>2013</v>
      </c>
      <c r="E193" s="129"/>
      <c r="F193" s="49"/>
      <c r="G193" s="49"/>
      <c r="H193" s="131">
        <v>2012</v>
      </c>
      <c r="I193" s="131"/>
      <c r="J193" s="49"/>
    </row>
    <row r="194" spans="1:10" ht="15.75" thickBot="1">
      <c r="A194" s="12"/>
      <c r="B194" s="128"/>
      <c r="C194" s="88"/>
      <c r="D194" s="130"/>
      <c r="E194" s="130"/>
      <c r="F194" s="45"/>
      <c r="G194" s="88"/>
      <c r="H194" s="132"/>
      <c r="I194" s="132"/>
      <c r="J194" s="45"/>
    </row>
    <row r="195" spans="1:10">
      <c r="A195" s="12"/>
      <c r="B195" s="124" t="s">
        <v>401</v>
      </c>
      <c r="C195" s="20"/>
      <c r="D195" s="59"/>
      <c r="E195" s="59"/>
      <c r="F195" s="59"/>
      <c r="G195" s="20"/>
      <c r="H195" s="59"/>
      <c r="I195" s="59"/>
      <c r="J195" s="59"/>
    </row>
    <row r="196" spans="1:10">
      <c r="A196" s="12"/>
      <c r="B196" s="133" t="s">
        <v>359</v>
      </c>
      <c r="C196" s="44"/>
      <c r="D196" s="134" t="s">
        <v>170</v>
      </c>
      <c r="E196" s="135">
        <v>121532</v>
      </c>
      <c r="F196" s="44"/>
      <c r="G196" s="44"/>
      <c r="H196" s="136" t="s">
        <v>170</v>
      </c>
      <c r="I196" s="137">
        <v>141521</v>
      </c>
      <c r="J196" s="44"/>
    </row>
    <row r="197" spans="1:10">
      <c r="A197" s="12"/>
      <c r="B197" s="133"/>
      <c r="C197" s="44"/>
      <c r="D197" s="134"/>
      <c r="E197" s="135"/>
      <c r="F197" s="44"/>
      <c r="G197" s="44"/>
      <c r="H197" s="136"/>
      <c r="I197" s="137"/>
      <c r="J197" s="44"/>
    </row>
    <row r="198" spans="1:10">
      <c r="A198" s="12"/>
      <c r="B198" s="138" t="s">
        <v>360</v>
      </c>
      <c r="C198" s="54"/>
      <c r="D198" s="139">
        <v>23646</v>
      </c>
      <c r="E198" s="139"/>
      <c r="F198" s="54"/>
      <c r="G198" s="54"/>
      <c r="H198" s="141">
        <v>26343</v>
      </c>
      <c r="I198" s="141"/>
      <c r="J198" s="54"/>
    </row>
    <row r="199" spans="1:10" ht="15.75" thickBot="1">
      <c r="A199" s="12"/>
      <c r="B199" s="138"/>
      <c r="C199" s="54"/>
      <c r="D199" s="140"/>
      <c r="E199" s="140"/>
      <c r="F199" s="60"/>
      <c r="G199" s="54"/>
      <c r="H199" s="142"/>
      <c r="I199" s="142"/>
      <c r="J199" s="60"/>
    </row>
    <row r="200" spans="1:10">
      <c r="A200" s="12"/>
      <c r="B200" s="44"/>
      <c r="C200" s="44"/>
      <c r="D200" s="143" t="s">
        <v>170</v>
      </c>
      <c r="E200" s="145">
        <v>145178</v>
      </c>
      <c r="F200" s="49"/>
      <c r="G200" s="44"/>
      <c r="H200" s="127" t="s">
        <v>170</v>
      </c>
      <c r="I200" s="147">
        <v>167864</v>
      </c>
      <c r="J200" s="49"/>
    </row>
    <row r="201" spans="1:10" ht="15.75" thickBot="1">
      <c r="A201" s="12"/>
      <c r="B201" s="44"/>
      <c r="C201" s="44"/>
      <c r="D201" s="144"/>
      <c r="E201" s="146"/>
      <c r="F201" s="45"/>
      <c r="G201" s="44"/>
      <c r="H201" s="128"/>
      <c r="I201" s="148"/>
      <c r="J201" s="45"/>
    </row>
    <row r="202" spans="1:10">
      <c r="A202" s="12"/>
      <c r="B202" s="124" t="s">
        <v>402</v>
      </c>
      <c r="C202" s="20"/>
      <c r="D202" s="59"/>
      <c r="E202" s="59"/>
      <c r="F202" s="59"/>
      <c r="G202" s="20"/>
      <c r="H202" s="59"/>
      <c r="I202" s="59"/>
      <c r="J202" s="59"/>
    </row>
    <row r="203" spans="1:10">
      <c r="A203" s="12"/>
      <c r="B203" s="133" t="s">
        <v>359</v>
      </c>
      <c r="C203" s="44"/>
      <c r="D203" s="134" t="s">
        <v>170</v>
      </c>
      <c r="E203" s="135">
        <v>1727</v>
      </c>
      <c r="F203" s="44"/>
      <c r="G203" s="44"/>
      <c r="H203" s="136" t="s">
        <v>170</v>
      </c>
      <c r="I203" s="137">
        <v>1992</v>
      </c>
      <c r="J203" s="44"/>
    </row>
    <row r="204" spans="1:10">
      <c r="A204" s="12"/>
      <c r="B204" s="133"/>
      <c r="C204" s="44"/>
      <c r="D204" s="134"/>
      <c r="E204" s="135"/>
      <c r="F204" s="44"/>
      <c r="G204" s="44"/>
      <c r="H204" s="136"/>
      <c r="I204" s="137"/>
      <c r="J204" s="44"/>
    </row>
    <row r="205" spans="1:10">
      <c r="A205" s="12"/>
      <c r="B205" s="138" t="s">
        <v>360</v>
      </c>
      <c r="C205" s="54"/>
      <c r="D205" s="149">
        <v>136</v>
      </c>
      <c r="E205" s="149"/>
      <c r="F205" s="54"/>
      <c r="G205" s="54"/>
      <c r="H205" s="151">
        <v>158</v>
      </c>
      <c r="I205" s="151"/>
      <c r="J205" s="54"/>
    </row>
    <row r="206" spans="1:10" ht="15.75" thickBot="1">
      <c r="A206" s="12"/>
      <c r="B206" s="138"/>
      <c r="C206" s="54"/>
      <c r="D206" s="150"/>
      <c r="E206" s="150"/>
      <c r="F206" s="60"/>
      <c r="G206" s="54"/>
      <c r="H206" s="152"/>
      <c r="I206" s="152"/>
      <c r="J206" s="60"/>
    </row>
    <row r="207" spans="1:10">
      <c r="A207" s="12"/>
      <c r="B207" s="44"/>
      <c r="C207" s="44"/>
      <c r="D207" s="143" t="s">
        <v>170</v>
      </c>
      <c r="E207" s="145">
        <v>1863</v>
      </c>
      <c r="F207" s="49"/>
      <c r="G207" s="44"/>
      <c r="H207" s="127" t="s">
        <v>170</v>
      </c>
      <c r="I207" s="147">
        <v>2150</v>
      </c>
      <c r="J207" s="49"/>
    </row>
    <row r="208" spans="1:10" ht="15.75" thickBot="1">
      <c r="A208" s="12"/>
      <c r="B208" s="44"/>
      <c r="C208" s="44"/>
      <c r="D208" s="144"/>
      <c r="E208" s="146"/>
      <c r="F208" s="45"/>
      <c r="G208" s="44"/>
      <c r="H208" s="128"/>
      <c r="I208" s="148"/>
      <c r="J208" s="45"/>
    </row>
    <row r="209" spans="1:26" ht="36">
      <c r="A209" s="12"/>
      <c r="B209" s="124" t="s">
        <v>403</v>
      </c>
      <c r="C209" s="20"/>
      <c r="D209" s="59"/>
      <c r="E209" s="59"/>
      <c r="F209" s="59"/>
      <c r="G209" s="20"/>
      <c r="H209" s="59"/>
      <c r="I209" s="59"/>
      <c r="J209" s="59"/>
    </row>
    <row r="210" spans="1:26">
      <c r="A210" s="12"/>
      <c r="B210" s="133" t="s">
        <v>359</v>
      </c>
      <c r="C210" s="44"/>
      <c r="D210" s="134" t="s">
        <v>170</v>
      </c>
      <c r="E210" s="135">
        <v>1689</v>
      </c>
      <c r="F210" s="44"/>
      <c r="G210" s="44"/>
      <c r="H210" s="136" t="s">
        <v>170</v>
      </c>
      <c r="I210" s="137">
        <v>1956</v>
      </c>
      <c r="J210" s="44"/>
    </row>
    <row r="211" spans="1:26">
      <c r="A211" s="12"/>
      <c r="B211" s="133"/>
      <c r="C211" s="44"/>
      <c r="D211" s="134"/>
      <c r="E211" s="135"/>
      <c r="F211" s="44"/>
      <c r="G211" s="44"/>
      <c r="H211" s="136"/>
      <c r="I211" s="137"/>
      <c r="J211" s="44"/>
    </row>
    <row r="212" spans="1:26">
      <c r="A212" s="12"/>
      <c r="B212" s="138" t="s">
        <v>360</v>
      </c>
      <c r="C212" s="54"/>
      <c r="D212" s="149">
        <v>134</v>
      </c>
      <c r="E212" s="149"/>
      <c r="F212" s="54"/>
      <c r="G212" s="54"/>
      <c r="H212" s="151">
        <v>145</v>
      </c>
      <c r="I212" s="151"/>
      <c r="J212" s="54"/>
    </row>
    <row r="213" spans="1:26" ht="15.75" thickBot="1">
      <c r="A213" s="12"/>
      <c r="B213" s="138"/>
      <c r="C213" s="54"/>
      <c r="D213" s="150"/>
      <c r="E213" s="150"/>
      <c r="F213" s="60"/>
      <c r="G213" s="54"/>
      <c r="H213" s="152"/>
      <c r="I213" s="152"/>
      <c r="J213" s="60"/>
    </row>
    <row r="214" spans="1:26">
      <c r="A214" s="12"/>
      <c r="B214" s="44"/>
      <c r="C214" s="44"/>
      <c r="D214" s="143" t="s">
        <v>170</v>
      </c>
      <c r="E214" s="145">
        <v>1823</v>
      </c>
      <c r="F214" s="49"/>
      <c r="G214" s="44"/>
      <c r="H214" s="127" t="s">
        <v>170</v>
      </c>
      <c r="I214" s="147">
        <v>2101</v>
      </c>
      <c r="J214" s="49"/>
    </row>
    <row r="215" spans="1:26" ht="15.75" thickBot="1">
      <c r="A215" s="12"/>
      <c r="B215" s="44"/>
      <c r="C215" s="44"/>
      <c r="D215" s="144"/>
      <c r="E215" s="146"/>
      <c r="F215" s="45"/>
      <c r="G215" s="44"/>
      <c r="H215" s="128"/>
      <c r="I215" s="148"/>
      <c r="J215" s="45"/>
    </row>
    <row r="216" spans="1:26" ht="15.75" thickBot="1">
      <c r="A216" s="12"/>
      <c r="B216" s="24"/>
      <c r="C216" s="24"/>
      <c r="D216" s="100"/>
      <c r="E216" s="100"/>
      <c r="F216" s="100"/>
      <c r="G216" s="24"/>
      <c r="H216" s="100"/>
      <c r="I216" s="100"/>
      <c r="J216" s="100"/>
    </row>
    <row r="217" spans="1:26">
      <c r="A217" s="12"/>
      <c r="B217" s="71" t="s">
        <v>404</v>
      </c>
      <c r="C217" s="71"/>
      <c r="D217" s="71"/>
      <c r="E217" s="71"/>
      <c r="F217" s="71"/>
      <c r="G217" s="71"/>
      <c r="H217" s="71"/>
      <c r="I217" s="71"/>
      <c r="J217" s="71"/>
      <c r="K217" s="71"/>
      <c r="L217" s="71"/>
      <c r="M217" s="71"/>
      <c r="N217" s="71"/>
      <c r="O217" s="71"/>
      <c r="P217" s="71"/>
      <c r="Q217" s="71"/>
      <c r="R217" s="71"/>
      <c r="S217" s="71"/>
      <c r="T217" s="71"/>
      <c r="U217" s="71"/>
      <c r="V217" s="71"/>
      <c r="W217" s="71"/>
      <c r="X217" s="71"/>
      <c r="Y217" s="71"/>
      <c r="Z217" s="71"/>
    </row>
    <row r="218" spans="1:26">
      <c r="A218" s="12"/>
      <c r="B218" s="40"/>
      <c r="C218" s="40"/>
      <c r="D218" s="40"/>
      <c r="E218" s="40"/>
      <c r="F218" s="40"/>
      <c r="G218" s="40"/>
      <c r="H218" s="40"/>
      <c r="I218" s="40"/>
      <c r="J218" s="40"/>
    </row>
    <row r="219" spans="1:26">
      <c r="A219" s="12"/>
      <c r="B219" s="13"/>
      <c r="C219" s="13"/>
      <c r="D219" s="13"/>
      <c r="E219" s="13"/>
      <c r="F219" s="13"/>
      <c r="G219" s="13"/>
      <c r="H219" s="13"/>
      <c r="I219" s="13"/>
      <c r="J219" s="13"/>
    </row>
    <row r="220" spans="1:26" ht="15.75" thickBot="1">
      <c r="A220" s="12"/>
      <c r="B220" s="41" t="s">
        <v>165</v>
      </c>
      <c r="C220" s="41"/>
      <c r="D220" s="41"/>
      <c r="E220" s="41"/>
      <c r="F220" s="41"/>
      <c r="G220" s="41"/>
      <c r="H220" s="41"/>
      <c r="I220" s="41"/>
      <c r="J220" s="14"/>
    </row>
    <row r="221" spans="1:26">
      <c r="A221" s="12"/>
      <c r="B221" s="86" t="s">
        <v>337</v>
      </c>
      <c r="C221" s="49"/>
      <c r="D221" s="47">
        <v>2013</v>
      </c>
      <c r="E221" s="47"/>
      <c r="F221" s="49"/>
      <c r="G221" s="49"/>
      <c r="H221" s="50">
        <v>2012</v>
      </c>
      <c r="I221" s="50"/>
      <c r="J221" s="49"/>
    </row>
    <row r="222" spans="1:26" ht="15.75" thickBot="1">
      <c r="A222" s="12"/>
      <c r="B222" s="87"/>
      <c r="C222" s="88"/>
      <c r="D222" s="48"/>
      <c r="E222" s="48"/>
      <c r="F222" s="45"/>
      <c r="G222" s="88"/>
      <c r="H222" s="51"/>
      <c r="I222" s="51"/>
      <c r="J222" s="45"/>
    </row>
    <row r="223" spans="1:26">
      <c r="A223" s="12"/>
      <c r="B223" s="53" t="s">
        <v>405</v>
      </c>
      <c r="C223" s="54"/>
      <c r="D223" s="55" t="s">
        <v>170</v>
      </c>
      <c r="E223" s="81">
        <v>13968</v>
      </c>
      <c r="F223" s="59"/>
      <c r="G223" s="54"/>
      <c r="H223" s="53" t="s">
        <v>170</v>
      </c>
      <c r="I223" s="83">
        <v>14972</v>
      </c>
      <c r="J223" s="59"/>
    </row>
    <row r="224" spans="1:26">
      <c r="A224" s="12"/>
      <c r="B224" s="52"/>
      <c r="C224" s="54"/>
      <c r="D224" s="89"/>
      <c r="E224" s="90"/>
      <c r="F224" s="91"/>
      <c r="G224" s="54"/>
      <c r="H224" s="103"/>
      <c r="I224" s="104"/>
      <c r="J224" s="91"/>
    </row>
    <row r="225" spans="1:10">
      <c r="A225" s="12"/>
      <c r="B225" s="79" t="s">
        <v>406</v>
      </c>
      <c r="C225" s="44"/>
      <c r="D225" s="92">
        <v>3889</v>
      </c>
      <c r="E225" s="92"/>
      <c r="F225" s="44"/>
      <c r="G225" s="44"/>
      <c r="H225" s="93">
        <v>5312</v>
      </c>
      <c r="I225" s="93"/>
      <c r="J225" s="44"/>
    </row>
    <row r="226" spans="1:10">
      <c r="A226" s="12"/>
      <c r="B226" s="79"/>
      <c r="C226" s="44"/>
      <c r="D226" s="92"/>
      <c r="E226" s="92"/>
      <c r="F226" s="44"/>
      <c r="G226" s="44"/>
      <c r="H226" s="93"/>
      <c r="I226" s="93"/>
      <c r="J226" s="44"/>
    </row>
    <row r="227" spans="1:10">
      <c r="A227" s="12"/>
      <c r="B227" s="19" t="s">
        <v>407</v>
      </c>
      <c r="C227" s="20"/>
      <c r="D227" s="66" t="s">
        <v>408</v>
      </c>
      <c r="E227" s="66"/>
      <c r="F227" s="21" t="s">
        <v>175</v>
      </c>
      <c r="G227" s="20"/>
      <c r="H227" s="67" t="s">
        <v>409</v>
      </c>
      <c r="I227" s="67"/>
      <c r="J227" s="19" t="s">
        <v>175</v>
      </c>
    </row>
    <row r="228" spans="1:10" ht="15.75" thickBot="1">
      <c r="A228" s="12"/>
      <c r="B228" s="28" t="s">
        <v>410</v>
      </c>
      <c r="C228" s="16"/>
      <c r="D228" s="48" t="s">
        <v>411</v>
      </c>
      <c r="E228" s="48"/>
      <c r="F228" s="32" t="s">
        <v>175</v>
      </c>
      <c r="G228" s="16"/>
      <c r="H228" s="51" t="s">
        <v>412</v>
      </c>
      <c r="I228" s="51"/>
      <c r="J228" s="34" t="s">
        <v>175</v>
      </c>
    </row>
    <row r="229" spans="1:10">
      <c r="A229" s="12"/>
      <c r="B229" s="52" t="s">
        <v>413</v>
      </c>
      <c r="C229" s="54"/>
      <c r="D229" s="55" t="s">
        <v>170</v>
      </c>
      <c r="E229" s="81">
        <v>7093</v>
      </c>
      <c r="F229" s="59"/>
      <c r="G229" s="54"/>
      <c r="H229" s="53" t="s">
        <v>170</v>
      </c>
      <c r="I229" s="83">
        <v>13817</v>
      </c>
      <c r="J229" s="59"/>
    </row>
    <row r="230" spans="1:10" ht="15.75" thickBot="1">
      <c r="A230" s="12"/>
      <c r="B230" s="52"/>
      <c r="C230" s="54"/>
      <c r="D230" s="56"/>
      <c r="E230" s="82"/>
      <c r="F230" s="60"/>
      <c r="G230" s="54"/>
      <c r="H230" s="61"/>
      <c r="I230" s="84"/>
      <c r="J230" s="60"/>
    </row>
    <row r="231" spans="1:10" ht="15.75" thickBot="1">
      <c r="A231" s="12"/>
      <c r="B231" s="14"/>
      <c r="C231" s="14"/>
      <c r="D231" s="68"/>
      <c r="E231" s="68"/>
      <c r="F231" s="68"/>
      <c r="G231" s="14"/>
      <c r="H231" s="68"/>
      <c r="I231" s="68"/>
      <c r="J231" s="68"/>
    </row>
  </sheetData>
  <mergeCells count="1109">
    <mergeCell ref="B175:Z175"/>
    <mergeCell ref="B189:Z189"/>
    <mergeCell ref="B217:Z217"/>
    <mergeCell ref="B59:Z59"/>
    <mergeCell ref="B73:Z73"/>
    <mergeCell ref="B107:Z107"/>
    <mergeCell ref="B108:Z108"/>
    <mergeCell ref="B109:Z109"/>
    <mergeCell ref="B124:Z124"/>
    <mergeCell ref="A1:A2"/>
    <mergeCell ref="B1:Z1"/>
    <mergeCell ref="B2:Z2"/>
    <mergeCell ref="B3:Z3"/>
    <mergeCell ref="A4:A231"/>
    <mergeCell ref="B4:Z4"/>
    <mergeCell ref="B5:Z5"/>
    <mergeCell ref="B24:Z24"/>
    <mergeCell ref="B25:Z25"/>
    <mergeCell ref="B41:Z41"/>
    <mergeCell ref="G229:G230"/>
    <mergeCell ref="H229:H230"/>
    <mergeCell ref="I229:I230"/>
    <mergeCell ref="J229:J230"/>
    <mergeCell ref="D231:F231"/>
    <mergeCell ref="H231:J231"/>
    <mergeCell ref="J225:J226"/>
    <mergeCell ref="D227:E227"/>
    <mergeCell ref="H227:I227"/>
    <mergeCell ref="D228:E228"/>
    <mergeCell ref="H228:I228"/>
    <mergeCell ref="B229:B230"/>
    <mergeCell ref="C229:C230"/>
    <mergeCell ref="D229:D230"/>
    <mergeCell ref="E229:E230"/>
    <mergeCell ref="F229:F230"/>
    <mergeCell ref="B225:B226"/>
    <mergeCell ref="C225:C226"/>
    <mergeCell ref="D225:E226"/>
    <mergeCell ref="F225:F226"/>
    <mergeCell ref="G225:G226"/>
    <mergeCell ref="H225:I226"/>
    <mergeCell ref="J221:J222"/>
    <mergeCell ref="B223:B224"/>
    <mergeCell ref="C223:C224"/>
    <mergeCell ref="D223:D224"/>
    <mergeCell ref="E223:E224"/>
    <mergeCell ref="F223:F224"/>
    <mergeCell ref="G223:G224"/>
    <mergeCell ref="H223:H224"/>
    <mergeCell ref="I223:I224"/>
    <mergeCell ref="J223:J224"/>
    <mergeCell ref="B220:I220"/>
    <mergeCell ref="B221:B222"/>
    <mergeCell ref="C221:C222"/>
    <mergeCell ref="D221:E222"/>
    <mergeCell ref="F221:F222"/>
    <mergeCell ref="G221:G222"/>
    <mergeCell ref="H221:I222"/>
    <mergeCell ref="H214:H215"/>
    <mergeCell ref="I214:I215"/>
    <mergeCell ref="J214:J215"/>
    <mergeCell ref="D216:F216"/>
    <mergeCell ref="H216:J216"/>
    <mergeCell ref="B218:J218"/>
    <mergeCell ref="B214:B215"/>
    <mergeCell ref="C214:C215"/>
    <mergeCell ref="D214:D215"/>
    <mergeCell ref="E214:E215"/>
    <mergeCell ref="F214:F215"/>
    <mergeCell ref="G214:G215"/>
    <mergeCell ref="J210:J211"/>
    <mergeCell ref="B212:B213"/>
    <mergeCell ref="C212:C213"/>
    <mergeCell ref="D212:E213"/>
    <mergeCell ref="F212:F213"/>
    <mergeCell ref="G212:G213"/>
    <mergeCell ref="H212:I213"/>
    <mergeCell ref="J212:J213"/>
    <mergeCell ref="D209:F209"/>
    <mergeCell ref="H209:J209"/>
    <mergeCell ref="B210:B211"/>
    <mergeCell ref="C210:C211"/>
    <mergeCell ref="D210:D211"/>
    <mergeCell ref="E210:E211"/>
    <mergeCell ref="F210:F211"/>
    <mergeCell ref="G210:G211"/>
    <mergeCell ref="H210:H211"/>
    <mergeCell ref="I210:I211"/>
    <mergeCell ref="J205:J206"/>
    <mergeCell ref="B207:B208"/>
    <mergeCell ref="C207:C208"/>
    <mergeCell ref="D207:D208"/>
    <mergeCell ref="E207:E208"/>
    <mergeCell ref="F207:F208"/>
    <mergeCell ref="G207:G208"/>
    <mergeCell ref="H207:H208"/>
    <mergeCell ref="I207:I208"/>
    <mergeCell ref="J207:J208"/>
    <mergeCell ref="G203:G204"/>
    <mergeCell ref="H203:H204"/>
    <mergeCell ref="I203:I204"/>
    <mergeCell ref="J203:J204"/>
    <mergeCell ref="B205:B206"/>
    <mergeCell ref="C205:C206"/>
    <mergeCell ref="D205:E206"/>
    <mergeCell ref="F205:F206"/>
    <mergeCell ref="G205:G206"/>
    <mergeCell ref="H205:I206"/>
    <mergeCell ref="H200:H201"/>
    <mergeCell ref="I200:I201"/>
    <mergeCell ref="J200:J201"/>
    <mergeCell ref="D202:F202"/>
    <mergeCell ref="H202:J202"/>
    <mergeCell ref="B203:B204"/>
    <mergeCell ref="C203:C204"/>
    <mergeCell ref="D203:D204"/>
    <mergeCell ref="E203:E204"/>
    <mergeCell ref="F203:F204"/>
    <mergeCell ref="B200:B201"/>
    <mergeCell ref="C200:C201"/>
    <mergeCell ref="D200:D201"/>
    <mergeCell ref="E200:E201"/>
    <mergeCell ref="F200:F201"/>
    <mergeCell ref="G200:G201"/>
    <mergeCell ref="J196:J197"/>
    <mergeCell ref="B198:B199"/>
    <mergeCell ref="C198:C199"/>
    <mergeCell ref="D198:E199"/>
    <mergeCell ref="F198:F199"/>
    <mergeCell ref="G198:G199"/>
    <mergeCell ref="H198:I199"/>
    <mergeCell ref="J198:J199"/>
    <mergeCell ref="D195:F195"/>
    <mergeCell ref="H195:J195"/>
    <mergeCell ref="B196:B197"/>
    <mergeCell ref="C196:C197"/>
    <mergeCell ref="D196:D197"/>
    <mergeCell ref="E196:E197"/>
    <mergeCell ref="F196:F197"/>
    <mergeCell ref="G196:G197"/>
    <mergeCell ref="H196:H197"/>
    <mergeCell ref="I196:I197"/>
    <mergeCell ref="B190:J190"/>
    <mergeCell ref="B192:I192"/>
    <mergeCell ref="B193:B194"/>
    <mergeCell ref="C193:C194"/>
    <mergeCell ref="D193:E194"/>
    <mergeCell ref="F193:F194"/>
    <mergeCell ref="G193:G194"/>
    <mergeCell ref="H193:I194"/>
    <mergeCell ref="J193:J194"/>
    <mergeCell ref="J186:J187"/>
    <mergeCell ref="K186:K187"/>
    <mergeCell ref="L186:L187"/>
    <mergeCell ref="M186:M187"/>
    <mergeCell ref="N186:N187"/>
    <mergeCell ref="D188:F188"/>
    <mergeCell ref="H188:J188"/>
    <mergeCell ref="L188:N188"/>
    <mergeCell ref="L184:M185"/>
    <mergeCell ref="N184:N185"/>
    <mergeCell ref="B186:B187"/>
    <mergeCell ref="C186:C187"/>
    <mergeCell ref="D186:D187"/>
    <mergeCell ref="E186:E187"/>
    <mergeCell ref="F186:F187"/>
    <mergeCell ref="G186:G187"/>
    <mergeCell ref="H186:H187"/>
    <mergeCell ref="I186:I187"/>
    <mergeCell ref="M182:M183"/>
    <mergeCell ref="N182:N183"/>
    <mergeCell ref="B184:B185"/>
    <mergeCell ref="C184:C185"/>
    <mergeCell ref="D184:E185"/>
    <mergeCell ref="F184:F185"/>
    <mergeCell ref="G184:G185"/>
    <mergeCell ref="H184:I185"/>
    <mergeCell ref="J184:J185"/>
    <mergeCell ref="K184:K185"/>
    <mergeCell ref="G182:G183"/>
    <mergeCell ref="H182:H183"/>
    <mergeCell ref="I182:I183"/>
    <mergeCell ref="J182:J183"/>
    <mergeCell ref="K182:K183"/>
    <mergeCell ref="L182:L183"/>
    <mergeCell ref="L179:M180"/>
    <mergeCell ref="N179:N180"/>
    <mergeCell ref="D181:F181"/>
    <mergeCell ref="H181:J181"/>
    <mergeCell ref="L181:N181"/>
    <mergeCell ref="B182:B183"/>
    <mergeCell ref="C182:C183"/>
    <mergeCell ref="D182:D183"/>
    <mergeCell ref="E182:E183"/>
    <mergeCell ref="F182:F183"/>
    <mergeCell ref="B176:N176"/>
    <mergeCell ref="B178:M178"/>
    <mergeCell ref="B179:B180"/>
    <mergeCell ref="C179:C180"/>
    <mergeCell ref="D179:E180"/>
    <mergeCell ref="F179:F180"/>
    <mergeCell ref="G179:G180"/>
    <mergeCell ref="H179:I180"/>
    <mergeCell ref="J179:J180"/>
    <mergeCell ref="K179:K180"/>
    <mergeCell ref="P172:P173"/>
    <mergeCell ref="Q172:Q173"/>
    <mergeCell ref="R172:R173"/>
    <mergeCell ref="D174:F174"/>
    <mergeCell ref="H174:J174"/>
    <mergeCell ref="L174:N174"/>
    <mergeCell ref="P174:R174"/>
    <mergeCell ref="J172:J173"/>
    <mergeCell ref="K172:K173"/>
    <mergeCell ref="L172:L173"/>
    <mergeCell ref="M172:M173"/>
    <mergeCell ref="N172:N173"/>
    <mergeCell ref="O172:O173"/>
    <mergeCell ref="P170:Q171"/>
    <mergeCell ref="R170:R171"/>
    <mergeCell ref="B172:B173"/>
    <mergeCell ref="C172:C173"/>
    <mergeCell ref="D172:D173"/>
    <mergeCell ref="E172:E173"/>
    <mergeCell ref="F172:F173"/>
    <mergeCell ref="G172:G173"/>
    <mergeCell ref="H172:H173"/>
    <mergeCell ref="I172:I173"/>
    <mergeCell ref="H170:I171"/>
    <mergeCell ref="J170:J171"/>
    <mergeCell ref="K170:K171"/>
    <mergeCell ref="L170:M171"/>
    <mergeCell ref="N170:N171"/>
    <mergeCell ref="O170:O171"/>
    <mergeCell ref="N168:N169"/>
    <mergeCell ref="O168:O169"/>
    <mergeCell ref="P168:P169"/>
    <mergeCell ref="Q168:Q169"/>
    <mergeCell ref="R168:R169"/>
    <mergeCell ref="B170:B171"/>
    <mergeCell ref="C170:C171"/>
    <mergeCell ref="D170:E171"/>
    <mergeCell ref="F170:F171"/>
    <mergeCell ref="G170:G171"/>
    <mergeCell ref="H168:H169"/>
    <mergeCell ref="I168:I169"/>
    <mergeCell ref="J168:J169"/>
    <mergeCell ref="K168:K169"/>
    <mergeCell ref="L168:L169"/>
    <mergeCell ref="M168:M169"/>
    <mergeCell ref="B168:B169"/>
    <mergeCell ref="C168:C169"/>
    <mergeCell ref="D168:D169"/>
    <mergeCell ref="E168:E169"/>
    <mergeCell ref="F168:F169"/>
    <mergeCell ref="G168:G169"/>
    <mergeCell ref="P165:P166"/>
    <mergeCell ref="Q165:Q166"/>
    <mergeCell ref="R165:R166"/>
    <mergeCell ref="D167:F167"/>
    <mergeCell ref="H167:J167"/>
    <mergeCell ref="L167:N167"/>
    <mergeCell ref="P167:R167"/>
    <mergeCell ref="J165:J166"/>
    <mergeCell ref="K165:K166"/>
    <mergeCell ref="L165:L166"/>
    <mergeCell ref="M165:M166"/>
    <mergeCell ref="N165:N166"/>
    <mergeCell ref="O165:O166"/>
    <mergeCell ref="P163:Q164"/>
    <mergeCell ref="R163:R164"/>
    <mergeCell ref="B165:B166"/>
    <mergeCell ref="C165:C166"/>
    <mergeCell ref="D165:D166"/>
    <mergeCell ref="E165:E166"/>
    <mergeCell ref="F165:F166"/>
    <mergeCell ref="G165:G166"/>
    <mergeCell ref="H165:H166"/>
    <mergeCell ref="I165:I166"/>
    <mergeCell ref="H163:I164"/>
    <mergeCell ref="J163:J164"/>
    <mergeCell ref="K163:K164"/>
    <mergeCell ref="L163:M164"/>
    <mergeCell ref="N163:N164"/>
    <mergeCell ref="O163:O164"/>
    <mergeCell ref="N161:N162"/>
    <mergeCell ref="O161:O162"/>
    <mergeCell ref="P161:P162"/>
    <mergeCell ref="Q161:Q162"/>
    <mergeCell ref="R161:R162"/>
    <mergeCell ref="B163:B164"/>
    <mergeCell ref="C163:C164"/>
    <mergeCell ref="D163:E164"/>
    <mergeCell ref="F163:F164"/>
    <mergeCell ref="G163:G164"/>
    <mergeCell ref="H161:H162"/>
    <mergeCell ref="I161:I162"/>
    <mergeCell ref="J161:J162"/>
    <mergeCell ref="K161:K162"/>
    <mergeCell ref="L161:L162"/>
    <mergeCell ref="M161:M162"/>
    <mergeCell ref="B161:B162"/>
    <mergeCell ref="C161:C162"/>
    <mergeCell ref="D161:D162"/>
    <mergeCell ref="E161:E162"/>
    <mergeCell ref="F161:F162"/>
    <mergeCell ref="G161:G162"/>
    <mergeCell ref="Q158:Q159"/>
    <mergeCell ref="R158:R159"/>
    <mergeCell ref="D160:F160"/>
    <mergeCell ref="H160:J160"/>
    <mergeCell ref="L160:N160"/>
    <mergeCell ref="P160:R160"/>
    <mergeCell ref="K158:K159"/>
    <mergeCell ref="L158:L159"/>
    <mergeCell ref="M158:M159"/>
    <mergeCell ref="N158:N159"/>
    <mergeCell ref="O158:O159"/>
    <mergeCell ref="P158:P159"/>
    <mergeCell ref="R156:R157"/>
    <mergeCell ref="B158:B159"/>
    <mergeCell ref="C158:C159"/>
    <mergeCell ref="D158:D159"/>
    <mergeCell ref="E158:E159"/>
    <mergeCell ref="F158:F159"/>
    <mergeCell ref="G158:G159"/>
    <mergeCell ref="H158:H159"/>
    <mergeCell ref="I158:I159"/>
    <mergeCell ref="J158:J159"/>
    <mergeCell ref="J156:J157"/>
    <mergeCell ref="K156:K157"/>
    <mergeCell ref="L156:M157"/>
    <mergeCell ref="N156:N157"/>
    <mergeCell ref="O156:O157"/>
    <mergeCell ref="P156:Q157"/>
    <mergeCell ref="B156:B157"/>
    <mergeCell ref="C156:C157"/>
    <mergeCell ref="D156:E157"/>
    <mergeCell ref="F156:F157"/>
    <mergeCell ref="G156:G157"/>
    <mergeCell ref="H156:I157"/>
    <mergeCell ref="M154:M155"/>
    <mergeCell ref="N154:N155"/>
    <mergeCell ref="O154:O155"/>
    <mergeCell ref="P154:P155"/>
    <mergeCell ref="Q154:Q155"/>
    <mergeCell ref="R154:R155"/>
    <mergeCell ref="G154:G155"/>
    <mergeCell ref="H154:H155"/>
    <mergeCell ref="I154:I155"/>
    <mergeCell ref="J154:J155"/>
    <mergeCell ref="K154:K155"/>
    <mergeCell ref="L154:L155"/>
    <mergeCell ref="R151:R152"/>
    <mergeCell ref="D153:F153"/>
    <mergeCell ref="H153:J153"/>
    <mergeCell ref="L153:N153"/>
    <mergeCell ref="P153:R153"/>
    <mergeCell ref="B154:B155"/>
    <mergeCell ref="C154:C155"/>
    <mergeCell ref="D154:D155"/>
    <mergeCell ref="E154:E155"/>
    <mergeCell ref="F154:F155"/>
    <mergeCell ref="K151:K152"/>
    <mergeCell ref="L151:M151"/>
    <mergeCell ref="L152:M152"/>
    <mergeCell ref="N151:N152"/>
    <mergeCell ref="O151:O152"/>
    <mergeCell ref="P151:Q152"/>
    <mergeCell ref="B150:Q150"/>
    <mergeCell ref="B151:B152"/>
    <mergeCell ref="C151:C152"/>
    <mergeCell ref="D151:E151"/>
    <mergeCell ref="D152:E152"/>
    <mergeCell ref="F151:F152"/>
    <mergeCell ref="G151:G152"/>
    <mergeCell ref="H151:I151"/>
    <mergeCell ref="H152:I152"/>
    <mergeCell ref="J151:J152"/>
    <mergeCell ref="M144:M145"/>
    <mergeCell ref="N144:N145"/>
    <mergeCell ref="D146:F146"/>
    <mergeCell ref="H146:J146"/>
    <mergeCell ref="L146:N146"/>
    <mergeCell ref="B148:R148"/>
    <mergeCell ref="B147:Z147"/>
    <mergeCell ref="G144:G145"/>
    <mergeCell ref="H144:H145"/>
    <mergeCell ref="I144:I145"/>
    <mergeCell ref="J144:J145"/>
    <mergeCell ref="K144:K145"/>
    <mergeCell ref="L144:L145"/>
    <mergeCell ref="H142:I143"/>
    <mergeCell ref="J142:J143"/>
    <mergeCell ref="K142:K143"/>
    <mergeCell ref="L142:M143"/>
    <mergeCell ref="N142:N143"/>
    <mergeCell ref="B144:B145"/>
    <mergeCell ref="C144:C145"/>
    <mergeCell ref="D144:D145"/>
    <mergeCell ref="E144:E145"/>
    <mergeCell ref="F144:F145"/>
    <mergeCell ref="H140:I141"/>
    <mergeCell ref="J140:J141"/>
    <mergeCell ref="K140:K141"/>
    <mergeCell ref="L140:M141"/>
    <mergeCell ref="N140:N141"/>
    <mergeCell ref="B142:B143"/>
    <mergeCell ref="C142:C143"/>
    <mergeCell ref="D142:E143"/>
    <mergeCell ref="F142:F143"/>
    <mergeCell ref="G142:G143"/>
    <mergeCell ref="H138:I139"/>
    <mergeCell ref="J138:J139"/>
    <mergeCell ref="K138:K139"/>
    <mergeCell ref="L138:M139"/>
    <mergeCell ref="N138:N139"/>
    <mergeCell ref="B140:B141"/>
    <mergeCell ref="C140:C141"/>
    <mergeCell ref="D140:E141"/>
    <mergeCell ref="F140:F141"/>
    <mergeCell ref="G140:G141"/>
    <mergeCell ref="L135:M136"/>
    <mergeCell ref="N135:N136"/>
    <mergeCell ref="D137:F137"/>
    <mergeCell ref="H137:J137"/>
    <mergeCell ref="L137:N137"/>
    <mergeCell ref="B138:B139"/>
    <mergeCell ref="C138:C139"/>
    <mergeCell ref="D138:E139"/>
    <mergeCell ref="F138:F139"/>
    <mergeCell ref="G138:G139"/>
    <mergeCell ref="L133:M134"/>
    <mergeCell ref="N133:N134"/>
    <mergeCell ref="B135:B136"/>
    <mergeCell ref="C135:C136"/>
    <mergeCell ref="D135:E136"/>
    <mergeCell ref="F135:F136"/>
    <mergeCell ref="G135:G136"/>
    <mergeCell ref="H135:I136"/>
    <mergeCell ref="J135:J136"/>
    <mergeCell ref="K135:K136"/>
    <mergeCell ref="M131:M132"/>
    <mergeCell ref="N131:N132"/>
    <mergeCell ref="B133:B134"/>
    <mergeCell ref="C133:C134"/>
    <mergeCell ref="D133:E134"/>
    <mergeCell ref="F133:F134"/>
    <mergeCell ref="G133:G134"/>
    <mergeCell ref="H133:I134"/>
    <mergeCell ref="J133:J134"/>
    <mergeCell ref="K133:K134"/>
    <mergeCell ref="G131:G132"/>
    <mergeCell ref="H131:H132"/>
    <mergeCell ref="I131:I132"/>
    <mergeCell ref="J131:J132"/>
    <mergeCell ref="K131:K132"/>
    <mergeCell ref="L131:L132"/>
    <mergeCell ref="L128:M129"/>
    <mergeCell ref="N128:N129"/>
    <mergeCell ref="D130:F130"/>
    <mergeCell ref="H130:J130"/>
    <mergeCell ref="L130:N130"/>
    <mergeCell ref="B131:B132"/>
    <mergeCell ref="C131:C132"/>
    <mergeCell ref="D131:D132"/>
    <mergeCell ref="E131:E132"/>
    <mergeCell ref="F131:F132"/>
    <mergeCell ref="B125:N125"/>
    <mergeCell ref="B127:M127"/>
    <mergeCell ref="B128:B129"/>
    <mergeCell ref="C128:C129"/>
    <mergeCell ref="D128:E129"/>
    <mergeCell ref="F128:F129"/>
    <mergeCell ref="G128:G129"/>
    <mergeCell ref="H128:I129"/>
    <mergeCell ref="J128:J129"/>
    <mergeCell ref="K128:K129"/>
    <mergeCell ref="W119:W120"/>
    <mergeCell ref="X119:X120"/>
    <mergeCell ref="Y119:Y120"/>
    <mergeCell ref="Z119:Z120"/>
    <mergeCell ref="D121:F121"/>
    <mergeCell ref="H121:J121"/>
    <mergeCell ref="L121:N121"/>
    <mergeCell ref="P121:R121"/>
    <mergeCell ref="T121:V121"/>
    <mergeCell ref="X121:Z121"/>
    <mergeCell ref="Q119:Q120"/>
    <mergeCell ref="R119:R120"/>
    <mergeCell ref="S119:S120"/>
    <mergeCell ref="T119:T120"/>
    <mergeCell ref="U119:U120"/>
    <mergeCell ref="V119:V120"/>
    <mergeCell ref="K119:K120"/>
    <mergeCell ref="L119:L120"/>
    <mergeCell ref="M119:M120"/>
    <mergeCell ref="N119:N120"/>
    <mergeCell ref="O119:O120"/>
    <mergeCell ref="P119:P120"/>
    <mergeCell ref="Z117:Z118"/>
    <mergeCell ref="B119:B120"/>
    <mergeCell ref="C119:C120"/>
    <mergeCell ref="D119:D120"/>
    <mergeCell ref="E119:E120"/>
    <mergeCell ref="F119:F120"/>
    <mergeCell ref="G119:G120"/>
    <mergeCell ref="H119:H120"/>
    <mergeCell ref="I119:I120"/>
    <mergeCell ref="J119:J120"/>
    <mergeCell ref="R117:R118"/>
    <mergeCell ref="S117:S118"/>
    <mergeCell ref="T117:U118"/>
    <mergeCell ref="V117:V118"/>
    <mergeCell ref="W117:W118"/>
    <mergeCell ref="X117:Y118"/>
    <mergeCell ref="J117:J118"/>
    <mergeCell ref="K117:K118"/>
    <mergeCell ref="L117:M118"/>
    <mergeCell ref="N117:N118"/>
    <mergeCell ref="O117:O118"/>
    <mergeCell ref="P117:Q118"/>
    <mergeCell ref="B117:B118"/>
    <mergeCell ref="C117:C118"/>
    <mergeCell ref="D117:E118"/>
    <mergeCell ref="F117:F118"/>
    <mergeCell ref="G117:G118"/>
    <mergeCell ref="H117:I118"/>
    <mergeCell ref="U115:U116"/>
    <mergeCell ref="V115:V116"/>
    <mergeCell ref="W115:W116"/>
    <mergeCell ref="X115:X116"/>
    <mergeCell ref="Y115:Y116"/>
    <mergeCell ref="Z115:Z116"/>
    <mergeCell ref="O115:O116"/>
    <mergeCell ref="P115:P116"/>
    <mergeCell ref="Q115:Q116"/>
    <mergeCell ref="R115:R116"/>
    <mergeCell ref="S115:S116"/>
    <mergeCell ref="T115:T116"/>
    <mergeCell ref="I115:I116"/>
    <mergeCell ref="J115:J116"/>
    <mergeCell ref="K115:K116"/>
    <mergeCell ref="L115:L116"/>
    <mergeCell ref="M115:M116"/>
    <mergeCell ref="N115:N116"/>
    <mergeCell ref="W113:W114"/>
    <mergeCell ref="X113:Y114"/>
    <mergeCell ref="Z113:Z114"/>
    <mergeCell ref="B115:B116"/>
    <mergeCell ref="C115:C116"/>
    <mergeCell ref="D115:D116"/>
    <mergeCell ref="E115:E116"/>
    <mergeCell ref="F115:F116"/>
    <mergeCell ref="G115:G116"/>
    <mergeCell ref="H115:H116"/>
    <mergeCell ref="P113:Q113"/>
    <mergeCell ref="P114:Q114"/>
    <mergeCell ref="R113:R114"/>
    <mergeCell ref="S113:S114"/>
    <mergeCell ref="T113:U114"/>
    <mergeCell ref="V113:V114"/>
    <mergeCell ref="J113:J114"/>
    <mergeCell ref="K113:K114"/>
    <mergeCell ref="L113:M113"/>
    <mergeCell ref="L114:M114"/>
    <mergeCell ref="N113:N114"/>
    <mergeCell ref="O113:O114"/>
    <mergeCell ref="B110:Z110"/>
    <mergeCell ref="B112:Y112"/>
    <mergeCell ref="B113:B114"/>
    <mergeCell ref="C113:C114"/>
    <mergeCell ref="D113:E113"/>
    <mergeCell ref="D114:E114"/>
    <mergeCell ref="F113:F114"/>
    <mergeCell ref="G113:G114"/>
    <mergeCell ref="H113:I113"/>
    <mergeCell ref="H114:I114"/>
    <mergeCell ref="K104:K105"/>
    <mergeCell ref="L104:L105"/>
    <mergeCell ref="M104:M105"/>
    <mergeCell ref="N104:N105"/>
    <mergeCell ref="D106:F106"/>
    <mergeCell ref="H106:J106"/>
    <mergeCell ref="L106:N106"/>
    <mergeCell ref="N102:N103"/>
    <mergeCell ref="B104:B105"/>
    <mergeCell ref="C104:C105"/>
    <mergeCell ref="D104:D105"/>
    <mergeCell ref="E104:E105"/>
    <mergeCell ref="F104:F105"/>
    <mergeCell ref="G104:G105"/>
    <mergeCell ref="H104:H105"/>
    <mergeCell ref="I104:I105"/>
    <mergeCell ref="J104:J105"/>
    <mergeCell ref="N100:N101"/>
    <mergeCell ref="B102:B103"/>
    <mergeCell ref="C102:C103"/>
    <mergeCell ref="D102:E103"/>
    <mergeCell ref="F102:F103"/>
    <mergeCell ref="G102:G103"/>
    <mergeCell ref="H102:I103"/>
    <mergeCell ref="J102:J103"/>
    <mergeCell ref="K102:K103"/>
    <mergeCell ref="L102:M103"/>
    <mergeCell ref="N98:N99"/>
    <mergeCell ref="B100:B101"/>
    <mergeCell ref="C100:C101"/>
    <mergeCell ref="D100:E101"/>
    <mergeCell ref="F100:F101"/>
    <mergeCell ref="G100:G101"/>
    <mergeCell ref="H100:I101"/>
    <mergeCell ref="J100:J101"/>
    <mergeCell ref="K100:K101"/>
    <mergeCell ref="L100:M101"/>
    <mergeCell ref="H98:H99"/>
    <mergeCell ref="I98:I99"/>
    <mergeCell ref="J98:J99"/>
    <mergeCell ref="K98:K99"/>
    <mergeCell ref="L98:L99"/>
    <mergeCell ref="M98:M99"/>
    <mergeCell ref="B98:B99"/>
    <mergeCell ref="C98:C99"/>
    <mergeCell ref="D98:D99"/>
    <mergeCell ref="E98:E99"/>
    <mergeCell ref="F98:F99"/>
    <mergeCell ref="G98:G99"/>
    <mergeCell ref="K95:K96"/>
    <mergeCell ref="L95:L96"/>
    <mergeCell ref="M95:M96"/>
    <mergeCell ref="N95:N96"/>
    <mergeCell ref="D97:F97"/>
    <mergeCell ref="H97:J97"/>
    <mergeCell ref="L97:N97"/>
    <mergeCell ref="N93:N94"/>
    <mergeCell ref="B95:B96"/>
    <mergeCell ref="C95:C96"/>
    <mergeCell ref="D95:D96"/>
    <mergeCell ref="E95:E96"/>
    <mergeCell ref="F95:F96"/>
    <mergeCell ref="G95:G96"/>
    <mergeCell ref="H95:H96"/>
    <mergeCell ref="I95:I96"/>
    <mergeCell ref="J95:J96"/>
    <mergeCell ref="N91:N92"/>
    <mergeCell ref="B93:B94"/>
    <mergeCell ref="C93:C94"/>
    <mergeCell ref="D93:E94"/>
    <mergeCell ref="F93:F94"/>
    <mergeCell ref="G93:G94"/>
    <mergeCell ref="H93:I94"/>
    <mergeCell ref="J93:J94"/>
    <mergeCell ref="K93:K94"/>
    <mergeCell ref="L93:M94"/>
    <mergeCell ref="N89:N90"/>
    <mergeCell ref="B91:B92"/>
    <mergeCell ref="C91:C92"/>
    <mergeCell ref="D91:E92"/>
    <mergeCell ref="F91:F92"/>
    <mergeCell ref="G91:G92"/>
    <mergeCell ref="H91:I92"/>
    <mergeCell ref="J91:J92"/>
    <mergeCell ref="K91:K92"/>
    <mergeCell ref="L91:M92"/>
    <mergeCell ref="N87:N88"/>
    <mergeCell ref="B89:B90"/>
    <mergeCell ref="C89:C90"/>
    <mergeCell ref="D89:E90"/>
    <mergeCell ref="F89:F90"/>
    <mergeCell ref="G89:G90"/>
    <mergeCell ref="H89:I90"/>
    <mergeCell ref="J89:J90"/>
    <mergeCell ref="K89:K90"/>
    <mergeCell ref="L89:M90"/>
    <mergeCell ref="H87:H88"/>
    <mergeCell ref="I87:I88"/>
    <mergeCell ref="J87:J88"/>
    <mergeCell ref="K87:K88"/>
    <mergeCell ref="L87:L88"/>
    <mergeCell ref="M87:M88"/>
    <mergeCell ref="B87:B88"/>
    <mergeCell ref="C87:C88"/>
    <mergeCell ref="D87:D88"/>
    <mergeCell ref="E87:E88"/>
    <mergeCell ref="F87:F88"/>
    <mergeCell ref="G87:G88"/>
    <mergeCell ref="K84:K85"/>
    <mergeCell ref="L84:L85"/>
    <mergeCell ref="M84:M85"/>
    <mergeCell ref="N84:N85"/>
    <mergeCell ref="D86:F86"/>
    <mergeCell ref="H86:J86"/>
    <mergeCell ref="L86:N86"/>
    <mergeCell ref="N82:N83"/>
    <mergeCell ref="B84:B85"/>
    <mergeCell ref="C84:C85"/>
    <mergeCell ref="D84:D85"/>
    <mergeCell ref="E84:E85"/>
    <mergeCell ref="F84:F85"/>
    <mergeCell ref="G84:G85"/>
    <mergeCell ref="H84:H85"/>
    <mergeCell ref="I84:I85"/>
    <mergeCell ref="J84:J85"/>
    <mergeCell ref="N80:N81"/>
    <mergeCell ref="B82:B83"/>
    <mergeCell ref="C82:C83"/>
    <mergeCell ref="D82:E83"/>
    <mergeCell ref="F82:F83"/>
    <mergeCell ref="G82:G83"/>
    <mergeCell ref="H82:I83"/>
    <mergeCell ref="J82:J83"/>
    <mergeCell ref="K82:K83"/>
    <mergeCell ref="L82:M83"/>
    <mergeCell ref="H80:H81"/>
    <mergeCell ref="I80:I81"/>
    <mergeCell ref="J80:J81"/>
    <mergeCell ref="K80:K81"/>
    <mergeCell ref="L80:L81"/>
    <mergeCell ref="M80:M81"/>
    <mergeCell ref="B80:B81"/>
    <mergeCell ref="C80:C81"/>
    <mergeCell ref="D80:D81"/>
    <mergeCell ref="E80:E81"/>
    <mergeCell ref="F80:F81"/>
    <mergeCell ref="G80:G81"/>
    <mergeCell ref="J77:J78"/>
    <mergeCell ref="K77:K78"/>
    <mergeCell ref="L77:M78"/>
    <mergeCell ref="N77:N78"/>
    <mergeCell ref="D79:F79"/>
    <mergeCell ref="H79:J79"/>
    <mergeCell ref="L79:N79"/>
    <mergeCell ref="B77:B78"/>
    <mergeCell ref="C77:C78"/>
    <mergeCell ref="D77:E78"/>
    <mergeCell ref="F77:F78"/>
    <mergeCell ref="G77:G78"/>
    <mergeCell ref="H77:I78"/>
    <mergeCell ref="D72:F72"/>
    <mergeCell ref="H72:J72"/>
    <mergeCell ref="L72:M72"/>
    <mergeCell ref="O72:P72"/>
    <mergeCell ref="B74:N74"/>
    <mergeCell ref="B76:M76"/>
    <mergeCell ref="K70:K71"/>
    <mergeCell ref="L70:L71"/>
    <mergeCell ref="M70:M71"/>
    <mergeCell ref="N70:N71"/>
    <mergeCell ref="O70:O71"/>
    <mergeCell ref="P70:P71"/>
    <mergeCell ref="P68:P69"/>
    <mergeCell ref="B70:B71"/>
    <mergeCell ref="C70:C71"/>
    <mergeCell ref="D70:D71"/>
    <mergeCell ref="E70:E71"/>
    <mergeCell ref="F70:F71"/>
    <mergeCell ref="G70:G71"/>
    <mergeCell ref="H70:H71"/>
    <mergeCell ref="I70:I71"/>
    <mergeCell ref="J70:J71"/>
    <mergeCell ref="J68:J69"/>
    <mergeCell ref="K68:K69"/>
    <mergeCell ref="L68:L69"/>
    <mergeCell ref="M68:M69"/>
    <mergeCell ref="N68:N69"/>
    <mergeCell ref="O68:O69"/>
    <mergeCell ref="M66:M67"/>
    <mergeCell ref="N66:N67"/>
    <mergeCell ref="O66:O67"/>
    <mergeCell ref="P66:P67"/>
    <mergeCell ref="B68:B69"/>
    <mergeCell ref="C68:C69"/>
    <mergeCell ref="D68:E69"/>
    <mergeCell ref="F68:F69"/>
    <mergeCell ref="G68:G69"/>
    <mergeCell ref="H68:I69"/>
    <mergeCell ref="G66:G67"/>
    <mergeCell ref="H66:H67"/>
    <mergeCell ref="I66:I67"/>
    <mergeCell ref="J66:J67"/>
    <mergeCell ref="K66:K67"/>
    <mergeCell ref="L66:L67"/>
    <mergeCell ref="J64:J65"/>
    <mergeCell ref="K64:K65"/>
    <mergeCell ref="L64:L65"/>
    <mergeCell ref="M64:M65"/>
    <mergeCell ref="N64:N65"/>
    <mergeCell ref="B66:B67"/>
    <mergeCell ref="C66:C67"/>
    <mergeCell ref="D66:D67"/>
    <mergeCell ref="E66:E67"/>
    <mergeCell ref="F66:F67"/>
    <mergeCell ref="B60:P60"/>
    <mergeCell ref="B62:O62"/>
    <mergeCell ref="D63:E65"/>
    <mergeCell ref="F63:F65"/>
    <mergeCell ref="H63:M63"/>
    <mergeCell ref="P63:P65"/>
    <mergeCell ref="B64:B65"/>
    <mergeCell ref="C64:C65"/>
    <mergeCell ref="G64:G65"/>
    <mergeCell ref="H64:I65"/>
    <mergeCell ref="Z56:Z57"/>
    <mergeCell ref="D58:F58"/>
    <mergeCell ref="H58:J58"/>
    <mergeCell ref="L58:N58"/>
    <mergeCell ref="P58:R58"/>
    <mergeCell ref="T58:V58"/>
    <mergeCell ref="X58:Z58"/>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V54:V55"/>
    <mergeCell ref="W54:W55"/>
    <mergeCell ref="X54:Y55"/>
    <mergeCell ref="Z54:Z55"/>
    <mergeCell ref="B56:B57"/>
    <mergeCell ref="C56:C57"/>
    <mergeCell ref="D56:D57"/>
    <mergeCell ref="E56:E57"/>
    <mergeCell ref="F56:F57"/>
    <mergeCell ref="G56:G57"/>
    <mergeCell ref="N54:N55"/>
    <mergeCell ref="O54:O55"/>
    <mergeCell ref="P54:Q55"/>
    <mergeCell ref="R54:R55"/>
    <mergeCell ref="S54:S55"/>
    <mergeCell ref="T54:U55"/>
    <mergeCell ref="Z52:Z53"/>
    <mergeCell ref="B54:B55"/>
    <mergeCell ref="C54:C55"/>
    <mergeCell ref="D54:E55"/>
    <mergeCell ref="F54:F55"/>
    <mergeCell ref="G54:G55"/>
    <mergeCell ref="H54:I55"/>
    <mergeCell ref="J54:J55"/>
    <mergeCell ref="K54:K55"/>
    <mergeCell ref="L54:M55"/>
    <mergeCell ref="R52:R53"/>
    <mergeCell ref="S52:S53"/>
    <mergeCell ref="T52:U53"/>
    <mergeCell ref="V52:V53"/>
    <mergeCell ref="W52:W53"/>
    <mergeCell ref="X52:Y53"/>
    <mergeCell ref="J52:J53"/>
    <mergeCell ref="K52:K53"/>
    <mergeCell ref="L52:M53"/>
    <mergeCell ref="N52:N53"/>
    <mergeCell ref="O52:O53"/>
    <mergeCell ref="P52:Q53"/>
    <mergeCell ref="B52:B53"/>
    <mergeCell ref="C52:C53"/>
    <mergeCell ref="D52:E53"/>
    <mergeCell ref="F52:F53"/>
    <mergeCell ref="G52:G53"/>
    <mergeCell ref="H52:I53"/>
    <mergeCell ref="Y49:Y50"/>
    <mergeCell ref="Z49:Z50"/>
    <mergeCell ref="D51:F51"/>
    <mergeCell ref="H51:J51"/>
    <mergeCell ref="L51:N51"/>
    <mergeCell ref="P51:R51"/>
    <mergeCell ref="T51:V51"/>
    <mergeCell ref="X51:Z51"/>
    <mergeCell ref="S49:S50"/>
    <mergeCell ref="T49:T50"/>
    <mergeCell ref="U49:U50"/>
    <mergeCell ref="V49:V50"/>
    <mergeCell ref="W49:W50"/>
    <mergeCell ref="X49:X50"/>
    <mergeCell ref="M49:M50"/>
    <mergeCell ref="N49:N50"/>
    <mergeCell ref="O49:O50"/>
    <mergeCell ref="P49:P50"/>
    <mergeCell ref="Q49:Q50"/>
    <mergeCell ref="R49:R50"/>
    <mergeCell ref="G49:G50"/>
    <mergeCell ref="H49:H50"/>
    <mergeCell ref="I49:I50"/>
    <mergeCell ref="J49:J50"/>
    <mergeCell ref="K49:K50"/>
    <mergeCell ref="L49:L50"/>
    <mergeCell ref="V47:V48"/>
    <mergeCell ref="W47:W48"/>
    <mergeCell ref="X47:Y47"/>
    <mergeCell ref="X48:Y48"/>
    <mergeCell ref="Z47:Z48"/>
    <mergeCell ref="B49:B50"/>
    <mergeCell ref="C49:C50"/>
    <mergeCell ref="D49:D50"/>
    <mergeCell ref="E49:E50"/>
    <mergeCell ref="F49:F50"/>
    <mergeCell ref="O47:O48"/>
    <mergeCell ref="P47:Q47"/>
    <mergeCell ref="P48:Q48"/>
    <mergeCell ref="R47:R48"/>
    <mergeCell ref="S47:S48"/>
    <mergeCell ref="T47:U47"/>
    <mergeCell ref="T48:U48"/>
    <mergeCell ref="H48:I48"/>
    <mergeCell ref="J47:J48"/>
    <mergeCell ref="K47:K48"/>
    <mergeCell ref="L47:M47"/>
    <mergeCell ref="L48:M48"/>
    <mergeCell ref="N47:N48"/>
    <mergeCell ref="D46:J46"/>
    <mergeCell ref="L46:R46"/>
    <mergeCell ref="T46:Z46"/>
    <mergeCell ref="B47:B48"/>
    <mergeCell ref="C47:C48"/>
    <mergeCell ref="D47:E47"/>
    <mergeCell ref="D48:E48"/>
    <mergeCell ref="F47:F48"/>
    <mergeCell ref="G47:G48"/>
    <mergeCell ref="H47:I47"/>
    <mergeCell ref="I38:I39"/>
    <mergeCell ref="J38:J39"/>
    <mergeCell ref="D40:F40"/>
    <mergeCell ref="H40:J40"/>
    <mergeCell ref="B43:Z43"/>
    <mergeCell ref="B45:Y45"/>
    <mergeCell ref="B42:Z42"/>
    <mergeCell ref="J35:J36"/>
    <mergeCell ref="D37:E37"/>
    <mergeCell ref="H37:I37"/>
    <mergeCell ref="B38:B39"/>
    <mergeCell ref="C38:C39"/>
    <mergeCell ref="D38:D39"/>
    <mergeCell ref="E38:E39"/>
    <mergeCell ref="F38:F39"/>
    <mergeCell ref="G38:G39"/>
    <mergeCell ref="H38:H39"/>
    <mergeCell ref="B35:B36"/>
    <mergeCell ref="C35:C36"/>
    <mergeCell ref="D35:E36"/>
    <mergeCell ref="F35:F36"/>
    <mergeCell ref="G35:G36"/>
    <mergeCell ref="H35:I36"/>
    <mergeCell ref="H31:H32"/>
    <mergeCell ref="I31:I32"/>
    <mergeCell ref="J31:J32"/>
    <mergeCell ref="B33:B34"/>
    <mergeCell ref="C33:C34"/>
    <mergeCell ref="D33:E34"/>
    <mergeCell ref="F33:F34"/>
    <mergeCell ref="G33:G34"/>
    <mergeCell ref="H33:I34"/>
    <mergeCell ref="J33:J34"/>
    <mergeCell ref="B31:B32"/>
    <mergeCell ref="C31:C32"/>
    <mergeCell ref="D31:D32"/>
    <mergeCell ref="E31:E32"/>
    <mergeCell ref="F31:F32"/>
    <mergeCell ref="G31:G32"/>
    <mergeCell ref="B26:J26"/>
    <mergeCell ref="B28:I28"/>
    <mergeCell ref="B29:B30"/>
    <mergeCell ref="C29:C30"/>
    <mergeCell ref="D29:E30"/>
    <mergeCell ref="F29:F30"/>
    <mergeCell ref="G29:G30"/>
    <mergeCell ref="H29:I30"/>
    <mergeCell ref="J29:J30"/>
    <mergeCell ref="V21:W22"/>
    <mergeCell ref="D23:F23"/>
    <mergeCell ref="H23:I23"/>
    <mergeCell ref="K23:M23"/>
    <mergeCell ref="O23:P23"/>
    <mergeCell ref="R23:T23"/>
    <mergeCell ref="V23:W23"/>
    <mergeCell ref="O21:P22"/>
    <mergeCell ref="Q21:Q22"/>
    <mergeCell ref="R21:R22"/>
    <mergeCell ref="S21:S22"/>
    <mergeCell ref="T21:T22"/>
    <mergeCell ref="U21:U22"/>
    <mergeCell ref="H21:I22"/>
    <mergeCell ref="J21:J22"/>
    <mergeCell ref="K21:K22"/>
    <mergeCell ref="L21:L22"/>
    <mergeCell ref="M21:M22"/>
    <mergeCell ref="N21:N22"/>
    <mergeCell ref="B21:B22"/>
    <mergeCell ref="C21:C22"/>
    <mergeCell ref="D21:D22"/>
    <mergeCell ref="E21:E22"/>
    <mergeCell ref="F21:F22"/>
    <mergeCell ref="G21:G22"/>
    <mergeCell ref="U18:U19"/>
    <mergeCell ref="V18:W19"/>
    <mergeCell ref="D20:E20"/>
    <mergeCell ref="H20:I20"/>
    <mergeCell ref="K20:L20"/>
    <mergeCell ref="O20:P20"/>
    <mergeCell ref="R20:S20"/>
    <mergeCell ref="V20:W20"/>
    <mergeCell ref="M18:M19"/>
    <mergeCell ref="N18:N19"/>
    <mergeCell ref="O18:P19"/>
    <mergeCell ref="Q18:Q19"/>
    <mergeCell ref="R18:S19"/>
    <mergeCell ref="T18:T19"/>
    <mergeCell ref="V16:V17"/>
    <mergeCell ref="W16:W17"/>
    <mergeCell ref="B18:B19"/>
    <mergeCell ref="C18:C19"/>
    <mergeCell ref="D18:E19"/>
    <mergeCell ref="F18:F19"/>
    <mergeCell ref="G18:G19"/>
    <mergeCell ref="H18:I19"/>
    <mergeCell ref="J18:J19"/>
    <mergeCell ref="K18:L19"/>
    <mergeCell ref="O16:O17"/>
    <mergeCell ref="P16:P17"/>
    <mergeCell ref="Q16:Q17"/>
    <mergeCell ref="R16:S17"/>
    <mergeCell ref="T16:T17"/>
    <mergeCell ref="U16:U17"/>
    <mergeCell ref="H16:H17"/>
    <mergeCell ref="I16:I17"/>
    <mergeCell ref="J16:J17"/>
    <mergeCell ref="K16:L17"/>
    <mergeCell ref="M16:M17"/>
    <mergeCell ref="N16:N17"/>
    <mergeCell ref="R14:S15"/>
    <mergeCell ref="T14:T15"/>
    <mergeCell ref="U14:U15"/>
    <mergeCell ref="V14:V15"/>
    <mergeCell ref="W14:W15"/>
    <mergeCell ref="B16:B17"/>
    <mergeCell ref="C16:C17"/>
    <mergeCell ref="D16:E17"/>
    <mergeCell ref="F16:F17"/>
    <mergeCell ref="G16:G17"/>
    <mergeCell ref="K14:L15"/>
    <mergeCell ref="M14:M15"/>
    <mergeCell ref="N14:N15"/>
    <mergeCell ref="O14:O15"/>
    <mergeCell ref="P14:P15"/>
    <mergeCell ref="Q14:Q15"/>
    <mergeCell ref="V12:V13"/>
    <mergeCell ref="W12:W13"/>
    <mergeCell ref="B14:B15"/>
    <mergeCell ref="C14:C15"/>
    <mergeCell ref="D14:E15"/>
    <mergeCell ref="F14:F15"/>
    <mergeCell ref="G14:G15"/>
    <mergeCell ref="H14:H15"/>
    <mergeCell ref="I14:I15"/>
    <mergeCell ref="J14:J15"/>
    <mergeCell ref="P12:P13"/>
    <mergeCell ref="Q12:Q13"/>
    <mergeCell ref="R12:R13"/>
    <mergeCell ref="S12:S13"/>
    <mergeCell ref="T12:T13"/>
    <mergeCell ref="U12:U13"/>
    <mergeCell ref="J12:J13"/>
    <mergeCell ref="K12:K13"/>
    <mergeCell ref="L12:L13"/>
    <mergeCell ref="M12:M13"/>
    <mergeCell ref="N12:N13"/>
    <mergeCell ref="O12:O13"/>
    <mergeCell ref="V10:V11"/>
    <mergeCell ref="W10:W11"/>
    <mergeCell ref="B12:B13"/>
    <mergeCell ref="C12:C13"/>
    <mergeCell ref="D12:D13"/>
    <mergeCell ref="E12:E13"/>
    <mergeCell ref="F12:F13"/>
    <mergeCell ref="G12:G13"/>
    <mergeCell ref="H12:H13"/>
    <mergeCell ref="I12:I13"/>
    <mergeCell ref="O10:O11"/>
    <mergeCell ref="P10:P11"/>
    <mergeCell ref="Q10:Q11"/>
    <mergeCell ref="R10:S11"/>
    <mergeCell ref="T10:T11"/>
    <mergeCell ref="U10:U11"/>
    <mergeCell ref="H10:H11"/>
    <mergeCell ref="I10:I11"/>
    <mergeCell ref="J10:J11"/>
    <mergeCell ref="K10:L11"/>
    <mergeCell ref="M10:M11"/>
    <mergeCell ref="N10:N11"/>
    <mergeCell ref="B6:W6"/>
    <mergeCell ref="B8:V8"/>
    <mergeCell ref="D9:I9"/>
    <mergeCell ref="K9:P9"/>
    <mergeCell ref="R9:W9"/>
    <mergeCell ref="B10:B11"/>
    <mergeCell ref="C10:C11"/>
    <mergeCell ref="D10:E11"/>
    <mergeCell ref="F10:F11"/>
    <mergeCell ref="G10:G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3"/>
  <sheetViews>
    <sheetView showGridLines="0" workbookViewId="0"/>
  </sheetViews>
  <sheetFormatPr defaultRowHeight="15"/>
  <cols>
    <col min="1" max="1" width="36.5703125" bestFit="1" customWidth="1"/>
    <col min="2" max="3" width="36.5703125" customWidth="1"/>
    <col min="4" max="4" width="7.5703125" customWidth="1"/>
    <col min="5" max="5" width="28" customWidth="1"/>
    <col min="6" max="6" width="6.5703125" customWidth="1"/>
    <col min="7" max="7" width="36.5703125" customWidth="1"/>
    <col min="8" max="8" width="7.5703125" customWidth="1"/>
    <col min="9" max="9" width="30.5703125" customWidth="1"/>
    <col min="10" max="10" width="6.5703125" customWidth="1"/>
    <col min="11" max="11" width="36.5703125" customWidth="1"/>
    <col min="12" max="12" width="7.5703125" customWidth="1"/>
    <col min="13" max="13" width="28" customWidth="1"/>
    <col min="14" max="14" width="6.5703125" customWidth="1"/>
  </cols>
  <sheetData>
    <row r="1" spans="1:14" ht="15" customHeight="1">
      <c r="A1" s="7" t="s">
        <v>41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415</v>
      </c>
      <c r="B3" s="69" t="s">
        <v>5</v>
      </c>
      <c r="C3" s="69"/>
      <c r="D3" s="69"/>
      <c r="E3" s="69"/>
      <c r="F3" s="69"/>
      <c r="G3" s="69"/>
      <c r="H3" s="69"/>
      <c r="I3" s="69"/>
      <c r="J3" s="69"/>
      <c r="K3" s="69"/>
      <c r="L3" s="69"/>
      <c r="M3" s="69"/>
      <c r="N3" s="69"/>
    </row>
    <row r="4" spans="1:14" ht="15" customHeight="1">
      <c r="A4" s="12" t="s">
        <v>414</v>
      </c>
      <c r="B4" s="69" t="s">
        <v>5</v>
      </c>
      <c r="C4" s="69"/>
      <c r="D4" s="69"/>
      <c r="E4" s="69"/>
      <c r="F4" s="69"/>
      <c r="G4" s="69"/>
      <c r="H4" s="69"/>
      <c r="I4" s="69"/>
      <c r="J4" s="69"/>
      <c r="K4" s="69"/>
      <c r="L4" s="69"/>
      <c r="M4" s="69"/>
      <c r="N4" s="69"/>
    </row>
    <row r="5" spans="1:14">
      <c r="A5" s="12"/>
      <c r="B5" s="70" t="s">
        <v>416</v>
      </c>
      <c r="C5" s="70"/>
      <c r="D5" s="70"/>
      <c r="E5" s="70"/>
      <c r="F5" s="70"/>
      <c r="G5" s="70"/>
      <c r="H5" s="70"/>
      <c r="I5" s="70"/>
      <c r="J5" s="70"/>
      <c r="K5" s="70"/>
      <c r="L5" s="70"/>
      <c r="M5" s="70"/>
      <c r="N5" s="70"/>
    </row>
    <row r="6" spans="1:14">
      <c r="A6" s="12"/>
      <c r="B6" s="40"/>
      <c r="C6" s="40"/>
      <c r="D6" s="40"/>
      <c r="E6" s="40"/>
      <c r="F6" s="40"/>
      <c r="G6" s="40"/>
      <c r="H6" s="40"/>
      <c r="I6" s="40"/>
      <c r="J6" s="40"/>
      <c r="K6" s="40"/>
      <c r="L6" s="40"/>
      <c r="M6" s="40"/>
      <c r="N6" s="40"/>
    </row>
    <row r="7" spans="1:14">
      <c r="A7" s="12"/>
      <c r="B7" s="13"/>
      <c r="C7" s="13"/>
      <c r="D7" s="13"/>
      <c r="E7" s="13"/>
      <c r="F7" s="13"/>
      <c r="G7" s="13"/>
      <c r="H7" s="13"/>
      <c r="I7" s="13"/>
      <c r="J7" s="13"/>
      <c r="K7" s="13"/>
      <c r="L7" s="13"/>
      <c r="M7" s="13"/>
      <c r="N7" s="13"/>
    </row>
    <row r="8" spans="1:14" ht="15.75" thickBot="1">
      <c r="A8" s="12"/>
      <c r="B8" s="41" t="s">
        <v>165</v>
      </c>
      <c r="C8" s="41"/>
      <c r="D8" s="41"/>
      <c r="E8" s="41"/>
      <c r="F8" s="41"/>
      <c r="G8" s="41"/>
      <c r="H8" s="41"/>
      <c r="I8" s="41"/>
      <c r="J8" s="41"/>
      <c r="K8" s="41"/>
      <c r="L8" s="41"/>
      <c r="M8" s="41"/>
      <c r="N8" s="16"/>
    </row>
    <row r="9" spans="1:14">
      <c r="A9" s="12"/>
      <c r="B9" s="49"/>
      <c r="C9" s="49"/>
      <c r="D9" s="154" t="s">
        <v>38</v>
      </c>
      <c r="E9" s="154"/>
      <c r="F9" s="49"/>
      <c r="G9" s="49"/>
      <c r="H9" s="154" t="s">
        <v>417</v>
      </c>
      <c r="I9" s="154"/>
      <c r="J9" s="49"/>
      <c r="K9" s="49"/>
      <c r="L9" s="50" t="s">
        <v>418</v>
      </c>
      <c r="M9" s="50"/>
      <c r="N9" s="49"/>
    </row>
    <row r="10" spans="1:14" ht="15.75" thickBot="1">
      <c r="A10" s="12"/>
      <c r="B10" s="45"/>
      <c r="C10" s="88"/>
      <c r="D10" s="155"/>
      <c r="E10" s="155"/>
      <c r="F10" s="45"/>
      <c r="G10" s="88"/>
      <c r="H10" s="155"/>
      <c r="I10" s="155"/>
      <c r="J10" s="45"/>
      <c r="K10" s="88"/>
      <c r="L10" s="51"/>
      <c r="M10" s="51"/>
      <c r="N10" s="45"/>
    </row>
    <row r="11" spans="1:14">
      <c r="A11" s="12"/>
      <c r="B11" s="53" t="s">
        <v>419</v>
      </c>
      <c r="C11" s="54"/>
      <c r="D11" s="53" t="s">
        <v>170</v>
      </c>
      <c r="E11" s="83">
        <v>467079</v>
      </c>
      <c r="F11" s="59"/>
      <c r="G11" s="54"/>
      <c r="H11" s="53" t="s">
        <v>170</v>
      </c>
      <c r="I11" s="62" t="s">
        <v>420</v>
      </c>
      <c r="J11" s="53" t="s">
        <v>175</v>
      </c>
      <c r="K11" s="54"/>
      <c r="L11" s="53" t="s">
        <v>170</v>
      </c>
      <c r="M11" s="83">
        <v>434782</v>
      </c>
      <c r="N11" s="59"/>
    </row>
    <row r="12" spans="1:14">
      <c r="A12" s="12"/>
      <c r="B12" s="103"/>
      <c r="C12" s="54"/>
      <c r="D12" s="52"/>
      <c r="E12" s="78"/>
      <c r="F12" s="54"/>
      <c r="G12" s="54"/>
      <c r="H12" s="52"/>
      <c r="I12" s="67"/>
      <c r="J12" s="52"/>
      <c r="K12" s="54"/>
      <c r="L12" s="52"/>
      <c r="M12" s="78"/>
      <c r="N12" s="54"/>
    </row>
    <row r="13" spans="1:14">
      <c r="A13" s="12"/>
      <c r="B13" s="79" t="s">
        <v>421</v>
      </c>
      <c r="C13" s="44"/>
      <c r="D13" s="92">
        <v>9207</v>
      </c>
      <c r="E13" s="92"/>
      <c r="F13" s="44"/>
      <c r="G13" s="44"/>
      <c r="H13" s="46" t="s">
        <v>171</v>
      </c>
      <c r="I13" s="46"/>
      <c r="J13" s="44"/>
      <c r="K13" s="44"/>
      <c r="L13" s="92">
        <v>9207</v>
      </c>
      <c r="M13" s="92"/>
      <c r="N13" s="44"/>
    </row>
    <row r="14" spans="1:14">
      <c r="A14" s="12"/>
      <c r="B14" s="79"/>
      <c r="C14" s="44"/>
      <c r="D14" s="92"/>
      <c r="E14" s="92"/>
      <c r="F14" s="44"/>
      <c r="G14" s="44"/>
      <c r="H14" s="46"/>
      <c r="I14" s="46"/>
      <c r="J14" s="44"/>
      <c r="K14" s="44"/>
      <c r="L14" s="92"/>
      <c r="M14" s="92"/>
      <c r="N14" s="44"/>
    </row>
    <row r="15" spans="1:14">
      <c r="A15" s="12"/>
      <c r="B15" s="52" t="s">
        <v>422</v>
      </c>
      <c r="C15" s="54"/>
      <c r="D15" s="66" t="s">
        <v>423</v>
      </c>
      <c r="E15" s="66"/>
      <c r="F15" s="65" t="s">
        <v>175</v>
      </c>
      <c r="G15" s="54"/>
      <c r="H15" s="66" t="s">
        <v>171</v>
      </c>
      <c r="I15" s="66"/>
      <c r="J15" s="54"/>
      <c r="K15" s="54"/>
      <c r="L15" s="66" t="s">
        <v>423</v>
      </c>
      <c r="M15" s="66"/>
      <c r="N15" s="65" t="s">
        <v>175</v>
      </c>
    </row>
    <row r="16" spans="1:14">
      <c r="A16" s="12"/>
      <c r="B16" s="52"/>
      <c r="C16" s="54"/>
      <c r="D16" s="66"/>
      <c r="E16" s="66"/>
      <c r="F16" s="65"/>
      <c r="G16" s="54"/>
      <c r="H16" s="66"/>
      <c r="I16" s="66"/>
      <c r="J16" s="54"/>
      <c r="K16" s="54"/>
      <c r="L16" s="66"/>
      <c r="M16" s="66"/>
      <c r="N16" s="65"/>
    </row>
    <row r="17" spans="1:14">
      <c r="A17" s="12"/>
      <c r="B17" s="79" t="s">
        <v>410</v>
      </c>
      <c r="C17" s="44"/>
      <c r="D17" s="46" t="s">
        <v>171</v>
      </c>
      <c r="E17" s="46"/>
      <c r="F17" s="44"/>
      <c r="G17" s="44"/>
      <c r="H17" s="46" t="s">
        <v>171</v>
      </c>
      <c r="I17" s="46"/>
      <c r="J17" s="44"/>
      <c r="K17" s="44"/>
      <c r="L17" s="46" t="s">
        <v>171</v>
      </c>
      <c r="M17" s="46"/>
      <c r="N17" s="44"/>
    </row>
    <row r="18" spans="1:14" ht="15.75" thickBot="1">
      <c r="A18" s="12"/>
      <c r="B18" s="79"/>
      <c r="C18" s="44"/>
      <c r="D18" s="48"/>
      <c r="E18" s="48"/>
      <c r="F18" s="45"/>
      <c r="G18" s="44"/>
      <c r="H18" s="48"/>
      <c r="I18" s="48"/>
      <c r="J18" s="45"/>
      <c r="K18" s="44"/>
      <c r="L18" s="48"/>
      <c r="M18" s="48"/>
      <c r="N18" s="45"/>
    </row>
    <row r="19" spans="1:14">
      <c r="A19" s="12"/>
      <c r="B19" s="52" t="s">
        <v>289</v>
      </c>
      <c r="C19" s="54"/>
      <c r="D19" s="55" t="s">
        <v>170</v>
      </c>
      <c r="E19" s="81">
        <v>475109</v>
      </c>
      <c r="F19" s="59"/>
      <c r="G19" s="54"/>
      <c r="H19" s="55" t="s">
        <v>170</v>
      </c>
      <c r="I19" s="57" t="s">
        <v>420</v>
      </c>
      <c r="J19" s="55" t="s">
        <v>175</v>
      </c>
      <c r="K19" s="54"/>
      <c r="L19" s="55" t="s">
        <v>170</v>
      </c>
      <c r="M19" s="81">
        <v>442812</v>
      </c>
      <c r="N19" s="59"/>
    </row>
    <row r="20" spans="1:14" ht="15.75" thickBot="1">
      <c r="A20" s="12"/>
      <c r="B20" s="52"/>
      <c r="C20" s="54"/>
      <c r="D20" s="56"/>
      <c r="E20" s="82"/>
      <c r="F20" s="60"/>
      <c r="G20" s="54"/>
      <c r="H20" s="56"/>
      <c r="I20" s="58"/>
      <c r="J20" s="56"/>
      <c r="K20" s="54"/>
      <c r="L20" s="56"/>
      <c r="M20" s="82"/>
      <c r="N20" s="60"/>
    </row>
    <row r="21" spans="1:14">
      <c r="A21" s="12"/>
      <c r="B21" s="16"/>
      <c r="C21" s="16"/>
      <c r="D21" s="49"/>
      <c r="E21" s="49"/>
      <c r="F21" s="49"/>
      <c r="G21" s="16"/>
      <c r="H21" s="49"/>
      <c r="I21" s="49"/>
      <c r="J21" s="49"/>
      <c r="K21" s="16"/>
      <c r="L21" s="49"/>
      <c r="M21" s="49"/>
      <c r="N21" s="49"/>
    </row>
    <row r="22" spans="1:14">
      <c r="A22" s="12"/>
      <c r="B22" s="52" t="s">
        <v>424</v>
      </c>
      <c r="C22" s="54"/>
      <c r="D22" s="52" t="s">
        <v>170</v>
      </c>
      <c r="E22" s="78">
        <v>459863</v>
      </c>
      <c r="F22" s="54"/>
      <c r="G22" s="54"/>
      <c r="H22" s="52" t="s">
        <v>170</v>
      </c>
      <c r="I22" s="67" t="s">
        <v>420</v>
      </c>
      <c r="J22" s="52" t="s">
        <v>175</v>
      </c>
      <c r="K22" s="54"/>
      <c r="L22" s="52" t="s">
        <v>170</v>
      </c>
      <c r="M22" s="78">
        <v>427566</v>
      </c>
      <c r="N22" s="54"/>
    </row>
    <row r="23" spans="1:14">
      <c r="A23" s="12"/>
      <c r="B23" s="52"/>
      <c r="C23" s="54"/>
      <c r="D23" s="52"/>
      <c r="E23" s="78"/>
      <c r="F23" s="54"/>
      <c r="G23" s="54"/>
      <c r="H23" s="52"/>
      <c r="I23" s="67"/>
      <c r="J23" s="52"/>
      <c r="K23" s="54"/>
      <c r="L23" s="52"/>
      <c r="M23" s="78"/>
      <c r="N23" s="54"/>
    </row>
    <row r="24" spans="1:14">
      <c r="A24" s="12"/>
      <c r="B24" s="79" t="s">
        <v>421</v>
      </c>
      <c r="C24" s="44"/>
      <c r="D24" s="93">
        <v>6922</v>
      </c>
      <c r="E24" s="93"/>
      <c r="F24" s="44"/>
      <c r="G24" s="44"/>
      <c r="H24" s="80" t="s">
        <v>171</v>
      </c>
      <c r="I24" s="80"/>
      <c r="J24" s="44"/>
      <c r="K24" s="44"/>
      <c r="L24" s="93">
        <v>6922</v>
      </c>
      <c r="M24" s="93"/>
      <c r="N24" s="44"/>
    </row>
    <row r="25" spans="1:14">
      <c r="A25" s="12"/>
      <c r="B25" s="79"/>
      <c r="C25" s="44"/>
      <c r="D25" s="93"/>
      <c r="E25" s="93"/>
      <c r="F25" s="44"/>
      <c r="G25" s="44"/>
      <c r="H25" s="80"/>
      <c r="I25" s="80"/>
      <c r="J25" s="44"/>
      <c r="K25" s="44"/>
      <c r="L25" s="93"/>
      <c r="M25" s="93"/>
      <c r="N25" s="44"/>
    </row>
    <row r="26" spans="1:14">
      <c r="A26" s="12"/>
      <c r="B26" s="52" t="s">
        <v>422</v>
      </c>
      <c r="C26" s="54"/>
      <c r="D26" s="67">
        <v>4</v>
      </c>
      <c r="E26" s="67"/>
      <c r="F26" s="54"/>
      <c r="G26" s="54"/>
      <c r="H26" s="67" t="s">
        <v>171</v>
      </c>
      <c r="I26" s="67"/>
      <c r="J26" s="54"/>
      <c r="K26" s="54"/>
      <c r="L26" s="67">
        <v>4</v>
      </c>
      <c r="M26" s="67"/>
      <c r="N26" s="54"/>
    </row>
    <row r="27" spans="1:14">
      <c r="A27" s="12"/>
      <c r="B27" s="52"/>
      <c r="C27" s="54"/>
      <c r="D27" s="67"/>
      <c r="E27" s="67"/>
      <c r="F27" s="54"/>
      <c r="G27" s="54"/>
      <c r="H27" s="67"/>
      <c r="I27" s="67"/>
      <c r="J27" s="54"/>
      <c r="K27" s="54"/>
      <c r="L27" s="67"/>
      <c r="M27" s="67"/>
      <c r="N27" s="54"/>
    </row>
    <row r="28" spans="1:14">
      <c r="A28" s="12"/>
      <c r="B28" s="79" t="s">
        <v>410</v>
      </c>
      <c r="C28" s="44"/>
      <c r="D28" s="80" t="s">
        <v>171</v>
      </c>
      <c r="E28" s="80"/>
      <c r="F28" s="44"/>
      <c r="G28" s="44"/>
      <c r="H28" s="80" t="s">
        <v>171</v>
      </c>
      <c r="I28" s="80"/>
      <c r="J28" s="44"/>
      <c r="K28" s="44"/>
      <c r="L28" s="80" t="s">
        <v>171</v>
      </c>
      <c r="M28" s="80"/>
      <c r="N28" s="44"/>
    </row>
    <row r="29" spans="1:14" ht="15.75" thickBot="1">
      <c r="A29" s="12"/>
      <c r="B29" s="79"/>
      <c r="C29" s="45"/>
      <c r="D29" s="51"/>
      <c r="E29" s="51"/>
      <c r="F29" s="45"/>
      <c r="G29" s="44"/>
      <c r="H29" s="51"/>
      <c r="I29" s="51"/>
      <c r="J29" s="45"/>
      <c r="K29" s="44"/>
      <c r="L29" s="51"/>
      <c r="M29" s="51"/>
      <c r="N29" s="45"/>
    </row>
    <row r="30" spans="1:14">
      <c r="A30" s="12"/>
      <c r="B30" s="52" t="s">
        <v>294</v>
      </c>
      <c r="C30" s="59"/>
      <c r="D30" s="53" t="s">
        <v>170</v>
      </c>
      <c r="E30" s="83">
        <v>466789</v>
      </c>
      <c r="F30" s="59"/>
      <c r="G30" s="54"/>
      <c r="H30" s="53" t="s">
        <v>170</v>
      </c>
      <c r="I30" s="62" t="s">
        <v>420</v>
      </c>
      <c r="J30" s="53" t="s">
        <v>175</v>
      </c>
      <c r="K30" s="54"/>
      <c r="L30" s="53" t="s">
        <v>170</v>
      </c>
      <c r="M30" s="83">
        <v>434492</v>
      </c>
      <c r="N30" s="59"/>
    </row>
    <row r="31" spans="1:14" ht="15.75" thickBot="1">
      <c r="A31" s="12"/>
      <c r="B31" s="52"/>
      <c r="C31" s="54"/>
      <c r="D31" s="61"/>
      <c r="E31" s="84"/>
      <c r="F31" s="60"/>
      <c r="G31" s="54"/>
      <c r="H31" s="61"/>
      <c r="I31" s="63"/>
      <c r="J31" s="61"/>
      <c r="K31" s="54"/>
      <c r="L31" s="61"/>
      <c r="M31" s="84"/>
      <c r="N31" s="60"/>
    </row>
    <row r="32" spans="1:14" ht="15.75" thickBot="1">
      <c r="A32" s="12"/>
      <c r="B32" s="14"/>
      <c r="C32" s="14"/>
      <c r="D32" s="68"/>
      <c r="E32" s="68"/>
      <c r="F32" s="68"/>
      <c r="G32" s="14"/>
      <c r="H32" s="68"/>
      <c r="I32" s="68"/>
      <c r="J32" s="68"/>
      <c r="K32" s="14"/>
      <c r="L32" s="68"/>
      <c r="M32" s="68"/>
      <c r="N32" s="68"/>
    </row>
    <row r="33" spans="1:14">
      <c r="A33" s="12"/>
      <c r="B33" s="85" t="s">
        <v>425</v>
      </c>
      <c r="C33" s="85"/>
      <c r="D33" s="85"/>
      <c r="E33" s="85"/>
      <c r="F33" s="85"/>
      <c r="G33" s="85"/>
      <c r="H33" s="85"/>
      <c r="I33" s="85"/>
      <c r="J33" s="85"/>
      <c r="K33" s="85"/>
      <c r="L33" s="85"/>
      <c r="M33" s="85"/>
      <c r="N33" s="85"/>
    </row>
    <row r="34" spans="1:14">
      <c r="A34" s="12"/>
      <c r="B34" s="70" t="s">
        <v>426</v>
      </c>
      <c r="C34" s="70"/>
      <c r="D34" s="70"/>
      <c r="E34" s="70"/>
      <c r="F34" s="70"/>
      <c r="G34" s="70"/>
      <c r="H34" s="70"/>
      <c r="I34" s="70"/>
      <c r="J34" s="70"/>
      <c r="K34" s="70"/>
      <c r="L34" s="70"/>
      <c r="M34" s="70"/>
      <c r="N34" s="70"/>
    </row>
    <row r="35" spans="1:14">
      <c r="A35" s="12"/>
      <c r="B35" s="40"/>
      <c r="C35" s="40"/>
      <c r="D35" s="40"/>
      <c r="E35" s="40"/>
      <c r="F35" s="40"/>
      <c r="G35" s="40"/>
      <c r="H35" s="40"/>
      <c r="I35" s="40"/>
      <c r="J35" s="40"/>
      <c r="K35" s="40"/>
      <c r="L35" s="40"/>
      <c r="M35" s="40"/>
      <c r="N35" s="40"/>
    </row>
    <row r="36" spans="1:14">
      <c r="A36" s="12"/>
      <c r="B36" s="13"/>
      <c r="C36" s="13"/>
      <c r="D36" s="13"/>
      <c r="E36" s="13"/>
      <c r="F36" s="13"/>
      <c r="G36" s="13"/>
      <c r="H36" s="13"/>
      <c r="I36" s="13"/>
      <c r="J36" s="13"/>
      <c r="K36" s="13"/>
      <c r="L36" s="13"/>
      <c r="M36" s="13"/>
      <c r="N36" s="13"/>
    </row>
    <row r="37" spans="1:14" ht="15.75" thickBot="1">
      <c r="A37" s="12"/>
      <c r="B37" s="41" t="s">
        <v>233</v>
      </c>
      <c r="C37" s="41"/>
      <c r="D37" s="41"/>
      <c r="E37" s="41"/>
      <c r="F37" s="41"/>
      <c r="G37" s="41"/>
      <c r="H37" s="41"/>
      <c r="I37" s="41"/>
      <c r="J37" s="41"/>
      <c r="K37" s="41"/>
      <c r="L37" s="41"/>
      <c r="M37" s="41"/>
      <c r="N37" s="14"/>
    </row>
    <row r="38" spans="1:14">
      <c r="A38" s="12"/>
      <c r="B38" s="49"/>
      <c r="C38" s="49"/>
      <c r="D38" s="50" t="s">
        <v>301</v>
      </c>
      <c r="E38" s="50"/>
      <c r="F38" s="49"/>
      <c r="G38" s="49"/>
      <c r="H38" s="50" t="s">
        <v>428</v>
      </c>
      <c r="I38" s="50"/>
      <c r="J38" s="49"/>
      <c r="K38" s="49"/>
      <c r="L38" s="50" t="s">
        <v>418</v>
      </c>
      <c r="M38" s="50"/>
      <c r="N38" s="49"/>
    </row>
    <row r="39" spans="1:14">
      <c r="A39" s="12"/>
      <c r="B39" s="44"/>
      <c r="C39" s="44"/>
      <c r="D39" s="80" t="s">
        <v>427</v>
      </c>
      <c r="E39" s="80"/>
      <c r="F39" s="44"/>
      <c r="G39" s="44"/>
      <c r="H39" s="80" t="s">
        <v>429</v>
      </c>
      <c r="I39" s="80"/>
      <c r="J39" s="44"/>
      <c r="K39" s="44"/>
      <c r="L39" s="80"/>
      <c r="M39" s="80"/>
      <c r="N39" s="44"/>
    </row>
    <row r="40" spans="1:14" ht="15.75" thickBot="1">
      <c r="A40" s="12"/>
      <c r="B40" s="45"/>
      <c r="C40" s="44"/>
      <c r="D40" s="51" t="s">
        <v>325</v>
      </c>
      <c r="E40" s="51"/>
      <c r="F40" s="45"/>
      <c r="G40" s="44"/>
      <c r="H40" s="109"/>
      <c r="I40" s="109"/>
      <c r="J40" s="45"/>
      <c r="K40" s="44"/>
      <c r="L40" s="51"/>
      <c r="M40" s="51"/>
      <c r="N40" s="45"/>
    </row>
    <row r="41" spans="1:14">
      <c r="A41" s="12"/>
      <c r="B41" s="25" t="s">
        <v>253</v>
      </c>
      <c r="C41" s="20"/>
      <c r="D41" s="59"/>
      <c r="E41" s="59"/>
      <c r="F41" s="59"/>
      <c r="G41" s="20"/>
      <c r="H41" s="59"/>
      <c r="I41" s="59"/>
      <c r="J41" s="59"/>
      <c r="K41" s="20"/>
      <c r="L41" s="59"/>
      <c r="M41" s="59"/>
      <c r="N41" s="59"/>
    </row>
    <row r="42" spans="1:14">
      <c r="A42" s="12"/>
      <c r="B42" s="101" t="s">
        <v>430</v>
      </c>
      <c r="C42" s="44"/>
      <c r="D42" s="102" t="s">
        <v>170</v>
      </c>
      <c r="E42" s="92">
        <v>222371</v>
      </c>
      <c r="F42" s="44"/>
      <c r="G42" s="44"/>
      <c r="H42" s="102" t="s">
        <v>170</v>
      </c>
      <c r="I42" s="46" t="s">
        <v>431</v>
      </c>
      <c r="J42" s="102" t="s">
        <v>175</v>
      </c>
      <c r="K42" s="44"/>
      <c r="L42" s="102" t="s">
        <v>170</v>
      </c>
      <c r="M42" s="92">
        <v>201957</v>
      </c>
      <c r="N42" s="44"/>
    </row>
    <row r="43" spans="1:14">
      <c r="A43" s="12"/>
      <c r="B43" s="101"/>
      <c r="C43" s="44"/>
      <c r="D43" s="102"/>
      <c r="E43" s="92"/>
      <c r="F43" s="44"/>
      <c r="G43" s="44"/>
      <c r="H43" s="102"/>
      <c r="I43" s="46"/>
      <c r="J43" s="102"/>
      <c r="K43" s="44"/>
      <c r="L43" s="102"/>
      <c r="M43" s="92"/>
      <c r="N43" s="44"/>
    </row>
    <row r="44" spans="1:14">
      <c r="A44" s="12"/>
      <c r="B44" s="64" t="s">
        <v>432</v>
      </c>
      <c r="C44" s="54"/>
      <c r="D44" s="77">
        <v>109237</v>
      </c>
      <c r="E44" s="77"/>
      <c r="F44" s="54"/>
      <c r="G44" s="54"/>
      <c r="H44" s="66" t="s">
        <v>433</v>
      </c>
      <c r="I44" s="66"/>
      <c r="J44" s="65" t="s">
        <v>175</v>
      </c>
      <c r="K44" s="54"/>
      <c r="L44" s="77">
        <v>55736</v>
      </c>
      <c r="M44" s="77"/>
      <c r="N44" s="54"/>
    </row>
    <row r="45" spans="1:14">
      <c r="A45" s="12"/>
      <c r="B45" s="64"/>
      <c r="C45" s="54"/>
      <c r="D45" s="77"/>
      <c r="E45" s="77"/>
      <c r="F45" s="54"/>
      <c r="G45" s="54"/>
      <c r="H45" s="66"/>
      <c r="I45" s="66"/>
      <c r="J45" s="65"/>
      <c r="K45" s="54"/>
      <c r="L45" s="77"/>
      <c r="M45" s="77"/>
      <c r="N45" s="54"/>
    </row>
    <row r="46" spans="1:14">
      <c r="A46" s="12"/>
      <c r="B46" s="101" t="s">
        <v>434</v>
      </c>
      <c r="C46" s="44"/>
      <c r="D46" s="92">
        <v>98738</v>
      </c>
      <c r="E46" s="92"/>
      <c r="F46" s="44"/>
      <c r="G46" s="44"/>
      <c r="H46" s="46" t="s">
        <v>435</v>
      </c>
      <c r="I46" s="46"/>
      <c r="J46" s="102" t="s">
        <v>175</v>
      </c>
      <c r="K46" s="44"/>
      <c r="L46" s="92">
        <v>22221</v>
      </c>
      <c r="M46" s="92"/>
      <c r="N46" s="44"/>
    </row>
    <row r="47" spans="1:14">
      <c r="A47" s="12"/>
      <c r="B47" s="101"/>
      <c r="C47" s="44"/>
      <c r="D47" s="92"/>
      <c r="E47" s="92"/>
      <c r="F47" s="44"/>
      <c r="G47" s="44"/>
      <c r="H47" s="46"/>
      <c r="I47" s="46"/>
      <c r="J47" s="102"/>
      <c r="K47" s="44"/>
      <c r="L47" s="92"/>
      <c r="M47" s="92"/>
      <c r="N47" s="44"/>
    </row>
    <row r="48" spans="1:14">
      <c r="A48" s="12"/>
      <c r="B48" s="64" t="s">
        <v>436</v>
      </c>
      <c r="C48" s="54"/>
      <c r="D48" s="77">
        <v>23659</v>
      </c>
      <c r="E48" s="77"/>
      <c r="F48" s="54"/>
      <c r="G48" s="54"/>
      <c r="H48" s="66" t="s">
        <v>437</v>
      </c>
      <c r="I48" s="66"/>
      <c r="J48" s="65" t="s">
        <v>175</v>
      </c>
      <c r="K48" s="54"/>
      <c r="L48" s="77">
        <v>1761</v>
      </c>
      <c r="M48" s="77"/>
      <c r="N48" s="54"/>
    </row>
    <row r="49" spans="1:14">
      <c r="A49" s="12"/>
      <c r="B49" s="64"/>
      <c r="C49" s="54"/>
      <c r="D49" s="77"/>
      <c r="E49" s="77"/>
      <c r="F49" s="54"/>
      <c r="G49" s="54"/>
      <c r="H49" s="66"/>
      <c r="I49" s="66"/>
      <c r="J49" s="65"/>
      <c r="K49" s="54"/>
      <c r="L49" s="77"/>
      <c r="M49" s="77"/>
      <c r="N49" s="54"/>
    </row>
    <row r="50" spans="1:14">
      <c r="A50" s="12"/>
      <c r="B50" s="101" t="s">
        <v>438</v>
      </c>
      <c r="C50" s="44"/>
      <c r="D50" s="92">
        <v>19201</v>
      </c>
      <c r="E50" s="92"/>
      <c r="F50" s="44"/>
      <c r="G50" s="44"/>
      <c r="H50" s="46" t="s">
        <v>439</v>
      </c>
      <c r="I50" s="46"/>
      <c r="J50" s="102" t="s">
        <v>175</v>
      </c>
      <c r="K50" s="44"/>
      <c r="L50" s="92">
        <v>12907</v>
      </c>
      <c r="M50" s="92"/>
      <c r="N50" s="44"/>
    </row>
    <row r="51" spans="1:14">
      <c r="A51" s="12"/>
      <c r="B51" s="101"/>
      <c r="C51" s="44"/>
      <c r="D51" s="92"/>
      <c r="E51" s="92"/>
      <c r="F51" s="44"/>
      <c r="G51" s="44"/>
      <c r="H51" s="46"/>
      <c r="I51" s="46"/>
      <c r="J51" s="102"/>
      <c r="K51" s="44"/>
      <c r="L51" s="92"/>
      <c r="M51" s="92"/>
      <c r="N51" s="44"/>
    </row>
    <row r="52" spans="1:14">
      <c r="A52" s="12"/>
      <c r="B52" s="64" t="s">
        <v>440</v>
      </c>
      <c r="C52" s="54"/>
      <c r="D52" s="77">
        <v>14800</v>
      </c>
      <c r="E52" s="77"/>
      <c r="F52" s="54"/>
      <c r="G52" s="54"/>
      <c r="H52" s="66" t="s">
        <v>441</v>
      </c>
      <c r="I52" s="66"/>
      <c r="J52" s="65" t="s">
        <v>175</v>
      </c>
      <c r="K52" s="54"/>
      <c r="L52" s="77">
        <v>1631</v>
      </c>
      <c r="M52" s="77"/>
      <c r="N52" s="54"/>
    </row>
    <row r="53" spans="1:14">
      <c r="A53" s="12"/>
      <c r="B53" s="64"/>
      <c r="C53" s="54"/>
      <c r="D53" s="77"/>
      <c r="E53" s="77"/>
      <c r="F53" s="54"/>
      <c r="G53" s="54"/>
      <c r="H53" s="66"/>
      <c r="I53" s="66"/>
      <c r="J53" s="65"/>
      <c r="K53" s="54"/>
      <c r="L53" s="77"/>
      <c r="M53" s="77"/>
      <c r="N53" s="54"/>
    </row>
    <row r="54" spans="1:14">
      <c r="A54" s="12"/>
      <c r="B54" s="101" t="s">
        <v>442</v>
      </c>
      <c r="C54" s="44"/>
      <c r="D54" s="46">
        <v>300</v>
      </c>
      <c r="E54" s="46"/>
      <c r="F54" s="44"/>
      <c r="G54" s="44"/>
      <c r="H54" s="46" t="s">
        <v>443</v>
      </c>
      <c r="I54" s="46"/>
      <c r="J54" s="102" t="s">
        <v>175</v>
      </c>
      <c r="K54" s="44"/>
      <c r="L54" s="46" t="s">
        <v>171</v>
      </c>
      <c r="M54" s="46"/>
      <c r="N54" s="44"/>
    </row>
    <row r="55" spans="1:14" ht="15.75" thickBot="1">
      <c r="A55" s="12"/>
      <c r="B55" s="101"/>
      <c r="C55" s="44"/>
      <c r="D55" s="48"/>
      <c r="E55" s="48"/>
      <c r="F55" s="45"/>
      <c r="G55" s="44"/>
      <c r="H55" s="48"/>
      <c r="I55" s="48"/>
      <c r="J55" s="97"/>
      <c r="K55" s="44"/>
      <c r="L55" s="48"/>
      <c r="M55" s="48"/>
      <c r="N55" s="45"/>
    </row>
    <row r="56" spans="1:14">
      <c r="A56" s="12"/>
      <c r="B56" s="54"/>
      <c r="C56" s="54"/>
      <c r="D56" s="55" t="s">
        <v>170</v>
      </c>
      <c r="E56" s="81">
        <v>488306</v>
      </c>
      <c r="F56" s="59"/>
      <c r="G56" s="54"/>
      <c r="H56" s="55" t="s">
        <v>170</v>
      </c>
      <c r="I56" s="57" t="s">
        <v>444</v>
      </c>
      <c r="J56" s="55" t="s">
        <v>175</v>
      </c>
      <c r="K56" s="54"/>
      <c r="L56" s="55" t="s">
        <v>170</v>
      </c>
      <c r="M56" s="81">
        <v>296213</v>
      </c>
      <c r="N56" s="59"/>
    </row>
    <row r="57" spans="1:14" ht="15.75" thickBot="1">
      <c r="A57" s="12"/>
      <c r="B57" s="54"/>
      <c r="C57" s="54"/>
      <c r="D57" s="56"/>
      <c r="E57" s="82"/>
      <c r="F57" s="60"/>
      <c r="G57" s="54"/>
      <c r="H57" s="56"/>
      <c r="I57" s="58"/>
      <c r="J57" s="56"/>
      <c r="K57" s="54"/>
      <c r="L57" s="56"/>
      <c r="M57" s="82"/>
      <c r="N57" s="60"/>
    </row>
    <row r="58" spans="1:14">
      <c r="A58" s="12"/>
      <c r="B58" s="28" t="s">
        <v>256</v>
      </c>
      <c r="C58" s="16"/>
      <c r="D58" s="49"/>
      <c r="E58" s="49"/>
      <c r="F58" s="49"/>
      <c r="G58" s="16"/>
      <c r="H58" s="49"/>
      <c r="I58" s="49"/>
      <c r="J58" s="49"/>
      <c r="K58" s="16"/>
      <c r="L58" s="49"/>
      <c r="M58" s="49"/>
      <c r="N58" s="49"/>
    </row>
    <row r="59" spans="1:14">
      <c r="A59" s="12"/>
      <c r="B59" s="64" t="s">
        <v>430</v>
      </c>
      <c r="C59" s="54"/>
      <c r="D59" s="52" t="s">
        <v>170</v>
      </c>
      <c r="E59" s="78">
        <v>214330</v>
      </c>
      <c r="F59" s="54"/>
      <c r="G59" s="54"/>
      <c r="H59" s="52" t="s">
        <v>170</v>
      </c>
      <c r="I59" s="67" t="s">
        <v>445</v>
      </c>
      <c r="J59" s="52" t="s">
        <v>175</v>
      </c>
      <c r="K59" s="54"/>
      <c r="L59" s="52" t="s">
        <v>170</v>
      </c>
      <c r="M59" s="78">
        <v>198187</v>
      </c>
      <c r="N59" s="54"/>
    </row>
    <row r="60" spans="1:14">
      <c r="A60" s="12"/>
      <c r="B60" s="64"/>
      <c r="C60" s="54"/>
      <c r="D60" s="52"/>
      <c r="E60" s="78"/>
      <c r="F60" s="54"/>
      <c r="G60" s="54"/>
      <c r="H60" s="52"/>
      <c r="I60" s="67"/>
      <c r="J60" s="52"/>
      <c r="K60" s="54"/>
      <c r="L60" s="52"/>
      <c r="M60" s="78"/>
      <c r="N60" s="54"/>
    </row>
    <row r="61" spans="1:14">
      <c r="A61" s="12"/>
      <c r="B61" s="101" t="s">
        <v>432</v>
      </c>
      <c r="C61" s="44"/>
      <c r="D61" s="93">
        <v>95647</v>
      </c>
      <c r="E61" s="93"/>
      <c r="F61" s="44"/>
      <c r="G61" s="44"/>
      <c r="H61" s="80" t="s">
        <v>446</v>
      </c>
      <c r="I61" s="80"/>
      <c r="J61" s="79" t="s">
        <v>175</v>
      </c>
      <c r="K61" s="44"/>
      <c r="L61" s="93">
        <v>45496</v>
      </c>
      <c r="M61" s="93"/>
      <c r="N61" s="44"/>
    </row>
    <row r="62" spans="1:14">
      <c r="A62" s="12"/>
      <c r="B62" s="101"/>
      <c r="C62" s="44"/>
      <c r="D62" s="93"/>
      <c r="E62" s="93"/>
      <c r="F62" s="44"/>
      <c r="G62" s="44"/>
      <c r="H62" s="80"/>
      <c r="I62" s="80"/>
      <c r="J62" s="79"/>
      <c r="K62" s="44"/>
      <c r="L62" s="93"/>
      <c r="M62" s="93"/>
      <c r="N62" s="44"/>
    </row>
    <row r="63" spans="1:14">
      <c r="A63" s="12"/>
      <c r="B63" s="64" t="s">
        <v>434</v>
      </c>
      <c r="C63" s="54"/>
      <c r="D63" s="78">
        <v>82405</v>
      </c>
      <c r="E63" s="78"/>
      <c r="F63" s="54"/>
      <c r="G63" s="54"/>
      <c r="H63" s="67" t="s">
        <v>447</v>
      </c>
      <c r="I63" s="67"/>
      <c r="J63" s="52" t="s">
        <v>175</v>
      </c>
      <c r="K63" s="54"/>
      <c r="L63" s="78">
        <v>12897</v>
      </c>
      <c r="M63" s="78"/>
      <c r="N63" s="54"/>
    </row>
    <row r="64" spans="1:14">
      <c r="A64" s="12"/>
      <c r="B64" s="64"/>
      <c r="C64" s="54"/>
      <c r="D64" s="78"/>
      <c r="E64" s="78"/>
      <c r="F64" s="54"/>
      <c r="G64" s="54"/>
      <c r="H64" s="67"/>
      <c r="I64" s="67"/>
      <c r="J64" s="52"/>
      <c r="K64" s="54"/>
      <c r="L64" s="78"/>
      <c r="M64" s="78"/>
      <c r="N64" s="54"/>
    </row>
    <row r="65" spans="1:14">
      <c r="A65" s="12"/>
      <c r="B65" s="101" t="s">
        <v>436</v>
      </c>
      <c r="C65" s="44"/>
      <c r="D65" s="93">
        <v>22313</v>
      </c>
      <c r="E65" s="93"/>
      <c r="F65" s="44"/>
      <c r="G65" s="44"/>
      <c r="H65" s="80" t="s">
        <v>448</v>
      </c>
      <c r="I65" s="80"/>
      <c r="J65" s="79" t="s">
        <v>175</v>
      </c>
      <c r="K65" s="44"/>
      <c r="L65" s="80">
        <v>788</v>
      </c>
      <c r="M65" s="80"/>
      <c r="N65" s="44"/>
    </row>
    <row r="66" spans="1:14">
      <c r="A66" s="12"/>
      <c r="B66" s="101"/>
      <c r="C66" s="44"/>
      <c r="D66" s="93"/>
      <c r="E66" s="93"/>
      <c r="F66" s="44"/>
      <c r="G66" s="44"/>
      <c r="H66" s="80"/>
      <c r="I66" s="80"/>
      <c r="J66" s="79"/>
      <c r="K66" s="44"/>
      <c r="L66" s="80"/>
      <c r="M66" s="80"/>
      <c r="N66" s="44"/>
    </row>
    <row r="67" spans="1:14">
      <c r="A67" s="12"/>
      <c r="B67" s="64" t="s">
        <v>438</v>
      </c>
      <c r="C67" s="54"/>
      <c r="D67" s="78">
        <v>19201</v>
      </c>
      <c r="E67" s="78"/>
      <c r="F67" s="54"/>
      <c r="G67" s="54"/>
      <c r="H67" s="67" t="s">
        <v>449</v>
      </c>
      <c r="I67" s="67"/>
      <c r="J67" s="52" t="s">
        <v>175</v>
      </c>
      <c r="K67" s="54"/>
      <c r="L67" s="78">
        <v>14187</v>
      </c>
      <c r="M67" s="78"/>
      <c r="N67" s="54"/>
    </row>
    <row r="68" spans="1:14">
      <c r="A68" s="12"/>
      <c r="B68" s="64"/>
      <c r="C68" s="54"/>
      <c r="D68" s="78"/>
      <c r="E68" s="78"/>
      <c r="F68" s="54"/>
      <c r="G68" s="54"/>
      <c r="H68" s="67"/>
      <c r="I68" s="67"/>
      <c r="J68" s="52"/>
      <c r="K68" s="54"/>
      <c r="L68" s="78"/>
      <c r="M68" s="78"/>
      <c r="N68" s="54"/>
    </row>
    <row r="69" spans="1:14">
      <c r="A69" s="12"/>
      <c r="B69" s="101" t="s">
        <v>440</v>
      </c>
      <c r="C69" s="44"/>
      <c r="D69" s="93">
        <v>14700</v>
      </c>
      <c r="E69" s="93"/>
      <c r="F69" s="44"/>
      <c r="G69" s="44"/>
      <c r="H69" s="80" t="s">
        <v>450</v>
      </c>
      <c r="I69" s="80"/>
      <c r="J69" s="79" t="s">
        <v>175</v>
      </c>
      <c r="K69" s="44"/>
      <c r="L69" s="93">
        <v>3205</v>
      </c>
      <c r="M69" s="93"/>
      <c r="N69" s="44"/>
    </row>
    <row r="70" spans="1:14">
      <c r="A70" s="12"/>
      <c r="B70" s="101"/>
      <c r="C70" s="44"/>
      <c r="D70" s="93"/>
      <c r="E70" s="93"/>
      <c r="F70" s="44"/>
      <c r="G70" s="44"/>
      <c r="H70" s="80"/>
      <c r="I70" s="80"/>
      <c r="J70" s="79"/>
      <c r="K70" s="44"/>
      <c r="L70" s="93"/>
      <c r="M70" s="93"/>
      <c r="N70" s="44"/>
    </row>
    <row r="71" spans="1:14">
      <c r="A71" s="12"/>
      <c r="B71" s="64" t="s">
        <v>442</v>
      </c>
      <c r="C71" s="54"/>
      <c r="D71" s="78">
        <v>1300</v>
      </c>
      <c r="E71" s="78"/>
      <c r="F71" s="54"/>
      <c r="G71" s="54"/>
      <c r="H71" s="67" t="s">
        <v>451</v>
      </c>
      <c r="I71" s="67"/>
      <c r="J71" s="52" t="s">
        <v>175</v>
      </c>
      <c r="K71" s="54"/>
      <c r="L71" s="67">
        <v>433</v>
      </c>
      <c r="M71" s="67"/>
      <c r="N71" s="54"/>
    </row>
    <row r="72" spans="1:14" ht="15.75" thickBot="1">
      <c r="A72" s="12"/>
      <c r="B72" s="64"/>
      <c r="C72" s="54"/>
      <c r="D72" s="84"/>
      <c r="E72" s="84"/>
      <c r="F72" s="60"/>
      <c r="G72" s="54"/>
      <c r="H72" s="63"/>
      <c r="I72" s="63"/>
      <c r="J72" s="61"/>
      <c r="K72" s="54"/>
      <c r="L72" s="63"/>
      <c r="M72" s="63"/>
      <c r="N72" s="60"/>
    </row>
    <row r="73" spans="1:14">
      <c r="A73" s="12"/>
      <c r="B73" s="44"/>
      <c r="C73" s="44"/>
      <c r="D73" s="86" t="s">
        <v>170</v>
      </c>
      <c r="E73" s="95">
        <v>449896</v>
      </c>
      <c r="F73" s="49"/>
      <c r="G73" s="44"/>
      <c r="H73" s="86" t="s">
        <v>170</v>
      </c>
      <c r="I73" s="50" t="s">
        <v>452</v>
      </c>
      <c r="J73" s="86" t="s">
        <v>175</v>
      </c>
      <c r="K73" s="44"/>
      <c r="L73" s="86" t="s">
        <v>170</v>
      </c>
      <c r="M73" s="95">
        <v>275193</v>
      </c>
      <c r="N73" s="49"/>
    </row>
    <row r="74" spans="1:14" ht="15.75" thickBot="1">
      <c r="A74" s="12"/>
      <c r="B74" s="44"/>
      <c r="C74" s="44"/>
      <c r="D74" s="87"/>
      <c r="E74" s="99"/>
      <c r="F74" s="45"/>
      <c r="G74" s="44"/>
      <c r="H74" s="87"/>
      <c r="I74" s="51"/>
      <c r="J74" s="87"/>
      <c r="K74" s="44"/>
      <c r="L74" s="87"/>
      <c r="M74" s="99"/>
      <c r="N74" s="45"/>
    </row>
    <row r="75" spans="1:14">
      <c r="A75" s="12"/>
      <c r="B75" s="19" t="s">
        <v>257</v>
      </c>
      <c r="C75" s="20"/>
      <c r="D75" s="59"/>
      <c r="E75" s="59"/>
      <c r="F75" s="59"/>
      <c r="G75" s="20"/>
      <c r="H75" s="59"/>
      <c r="I75" s="59"/>
      <c r="J75" s="59"/>
      <c r="K75" s="20"/>
      <c r="L75" s="59"/>
      <c r="M75" s="59"/>
      <c r="N75" s="59"/>
    </row>
    <row r="76" spans="1:14">
      <c r="A76" s="12"/>
      <c r="B76" s="101" t="s">
        <v>430</v>
      </c>
      <c r="C76" s="44"/>
      <c r="D76" s="79" t="s">
        <v>170</v>
      </c>
      <c r="E76" s="93">
        <v>214330</v>
      </c>
      <c r="F76" s="44"/>
      <c r="G76" s="44"/>
      <c r="H76" s="79" t="s">
        <v>170</v>
      </c>
      <c r="I76" s="80" t="s">
        <v>453</v>
      </c>
      <c r="J76" s="79" t="s">
        <v>175</v>
      </c>
      <c r="K76" s="44"/>
      <c r="L76" s="79" t="s">
        <v>170</v>
      </c>
      <c r="M76" s="93">
        <v>196126</v>
      </c>
      <c r="N76" s="44"/>
    </row>
    <row r="77" spans="1:14">
      <c r="A77" s="12"/>
      <c r="B77" s="101"/>
      <c r="C77" s="44"/>
      <c r="D77" s="79"/>
      <c r="E77" s="93"/>
      <c r="F77" s="44"/>
      <c r="G77" s="44"/>
      <c r="H77" s="79"/>
      <c r="I77" s="80"/>
      <c r="J77" s="79"/>
      <c r="K77" s="44"/>
      <c r="L77" s="79"/>
      <c r="M77" s="93"/>
      <c r="N77" s="44"/>
    </row>
    <row r="78" spans="1:14">
      <c r="A78" s="12"/>
      <c r="B78" s="64" t="s">
        <v>432</v>
      </c>
      <c r="C78" s="54"/>
      <c r="D78" s="78">
        <v>100719</v>
      </c>
      <c r="E78" s="78"/>
      <c r="F78" s="54"/>
      <c r="G78" s="54"/>
      <c r="H78" s="67" t="s">
        <v>454</v>
      </c>
      <c r="I78" s="67"/>
      <c r="J78" s="52" t="s">
        <v>175</v>
      </c>
      <c r="K78" s="54"/>
      <c r="L78" s="78">
        <v>51986</v>
      </c>
      <c r="M78" s="78"/>
      <c r="N78" s="54"/>
    </row>
    <row r="79" spans="1:14">
      <c r="A79" s="12"/>
      <c r="B79" s="64"/>
      <c r="C79" s="54"/>
      <c r="D79" s="78"/>
      <c r="E79" s="78"/>
      <c r="F79" s="54"/>
      <c r="G79" s="54"/>
      <c r="H79" s="67"/>
      <c r="I79" s="67"/>
      <c r="J79" s="52"/>
      <c r="K79" s="54"/>
      <c r="L79" s="78"/>
      <c r="M79" s="78"/>
      <c r="N79" s="54"/>
    </row>
    <row r="80" spans="1:14">
      <c r="A80" s="12"/>
      <c r="B80" s="101" t="s">
        <v>434</v>
      </c>
      <c r="C80" s="44"/>
      <c r="D80" s="93">
        <v>91745</v>
      </c>
      <c r="E80" s="93"/>
      <c r="F80" s="44"/>
      <c r="G80" s="44"/>
      <c r="H80" s="80" t="s">
        <v>455</v>
      </c>
      <c r="I80" s="80"/>
      <c r="J80" s="79" t="s">
        <v>175</v>
      </c>
      <c r="K80" s="44"/>
      <c r="L80" s="93">
        <v>18981</v>
      </c>
      <c r="M80" s="93"/>
      <c r="N80" s="44"/>
    </row>
    <row r="81" spans="1:14">
      <c r="A81" s="12"/>
      <c r="B81" s="101"/>
      <c r="C81" s="44"/>
      <c r="D81" s="93"/>
      <c r="E81" s="93"/>
      <c r="F81" s="44"/>
      <c r="G81" s="44"/>
      <c r="H81" s="80"/>
      <c r="I81" s="80"/>
      <c r="J81" s="79"/>
      <c r="K81" s="44"/>
      <c r="L81" s="93"/>
      <c r="M81" s="93"/>
      <c r="N81" s="44"/>
    </row>
    <row r="82" spans="1:14">
      <c r="A82" s="12"/>
      <c r="B82" s="64" t="s">
        <v>436</v>
      </c>
      <c r="C82" s="54"/>
      <c r="D82" s="78">
        <v>23058</v>
      </c>
      <c r="E82" s="78"/>
      <c r="F82" s="54"/>
      <c r="G82" s="54"/>
      <c r="H82" s="67" t="s">
        <v>456</v>
      </c>
      <c r="I82" s="67"/>
      <c r="J82" s="52" t="s">
        <v>175</v>
      </c>
      <c r="K82" s="54"/>
      <c r="L82" s="78">
        <v>1330</v>
      </c>
      <c r="M82" s="78"/>
      <c r="N82" s="54"/>
    </row>
    <row r="83" spans="1:14">
      <c r="A83" s="12"/>
      <c r="B83" s="64"/>
      <c r="C83" s="54"/>
      <c r="D83" s="78"/>
      <c r="E83" s="78"/>
      <c r="F83" s="54"/>
      <c r="G83" s="54"/>
      <c r="H83" s="67"/>
      <c r="I83" s="67"/>
      <c r="J83" s="52"/>
      <c r="K83" s="54"/>
      <c r="L83" s="78"/>
      <c r="M83" s="78"/>
      <c r="N83" s="54"/>
    </row>
    <row r="84" spans="1:14">
      <c r="A84" s="12"/>
      <c r="B84" s="101" t="s">
        <v>438</v>
      </c>
      <c r="C84" s="44"/>
      <c r="D84" s="93">
        <v>19201</v>
      </c>
      <c r="E84" s="93"/>
      <c r="F84" s="44"/>
      <c r="G84" s="44"/>
      <c r="H84" s="80" t="s">
        <v>457</v>
      </c>
      <c r="I84" s="80"/>
      <c r="J84" s="79" t="s">
        <v>175</v>
      </c>
      <c r="K84" s="44"/>
      <c r="L84" s="93">
        <v>13547</v>
      </c>
      <c r="M84" s="93"/>
      <c r="N84" s="44"/>
    </row>
    <row r="85" spans="1:14">
      <c r="A85" s="12"/>
      <c r="B85" s="101"/>
      <c r="C85" s="44"/>
      <c r="D85" s="93"/>
      <c r="E85" s="93"/>
      <c r="F85" s="44"/>
      <c r="G85" s="44"/>
      <c r="H85" s="80"/>
      <c r="I85" s="80"/>
      <c r="J85" s="79"/>
      <c r="K85" s="44"/>
      <c r="L85" s="93"/>
      <c r="M85" s="93"/>
      <c r="N85" s="44"/>
    </row>
    <row r="86" spans="1:14">
      <c r="A86" s="12"/>
      <c r="B86" s="64" t="s">
        <v>440</v>
      </c>
      <c r="C86" s="54"/>
      <c r="D86" s="78">
        <v>14800</v>
      </c>
      <c r="E86" s="78"/>
      <c r="F86" s="54"/>
      <c r="G86" s="54"/>
      <c r="H86" s="67" t="s">
        <v>458</v>
      </c>
      <c r="I86" s="67"/>
      <c r="J86" s="52" t="s">
        <v>175</v>
      </c>
      <c r="K86" s="54"/>
      <c r="L86" s="78">
        <v>2469</v>
      </c>
      <c r="M86" s="78"/>
      <c r="N86" s="54"/>
    </row>
    <row r="87" spans="1:14">
      <c r="A87" s="12"/>
      <c r="B87" s="64"/>
      <c r="C87" s="54"/>
      <c r="D87" s="78"/>
      <c r="E87" s="78"/>
      <c r="F87" s="54"/>
      <c r="G87" s="54"/>
      <c r="H87" s="67"/>
      <c r="I87" s="67"/>
      <c r="J87" s="52"/>
      <c r="K87" s="54"/>
      <c r="L87" s="78"/>
      <c r="M87" s="78"/>
      <c r="N87" s="54"/>
    </row>
    <row r="88" spans="1:14">
      <c r="A88" s="12"/>
      <c r="B88" s="101" t="s">
        <v>442</v>
      </c>
      <c r="C88" s="44"/>
      <c r="D88" s="80">
        <v>300</v>
      </c>
      <c r="E88" s="80"/>
      <c r="F88" s="44"/>
      <c r="G88" s="44"/>
      <c r="H88" s="80" t="s">
        <v>443</v>
      </c>
      <c r="I88" s="80"/>
      <c r="J88" s="79" t="s">
        <v>175</v>
      </c>
      <c r="K88" s="44"/>
      <c r="L88" s="80" t="s">
        <v>171</v>
      </c>
      <c r="M88" s="80"/>
      <c r="N88" s="44"/>
    </row>
    <row r="89" spans="1:14" ht="15.75" thickBot="1">
      <c r="A89" s="12"/>
      <c r="B89" s="101"/>
      <c r="C89" s="44"/>
      <c r="D89" s="51"/>
      <c r="E89" s="51"/>
      <c r="F89" s="45"/>
      <c r="G89" s="44"/>
      <c r="H89" s="51"/>
      <c r="I89" s="51"/>
      <c r="J89" s="87"/>
      <c r="K89" s="44"/>
      <c r="L89" s="51"/>
      <c r="M89" s="51"/>
      <c r="N89" s="45"/>
    </row>
    <row r="90" spans="1:14">
      <c r="A90" s="12"/>
      <c r="B90" s="54"/>
      <c r="C90" s="54"/>
      <c r="D90" s="53" t="s">
        <v>170</v>
      </c>
      <c r="E90" s="83">
        <v>464153</v>
      </c>
      <c r="F90" s="59"/>
      <c r="G90" s="54"/>
      <c r="H90" s="53" t="s">
        <v>170</v>
      </c>
      <c r="I90" s="62" t="s">
        <v>459</v>
      </c>
      <c r="J90" s="53" t="s">
        <v>175</v>
      </c>
      <c r="K90" s="54"/>
      <c r="L90" s="53" t="s">
        <v>170</v>
      </c>
      <c r="M90" s="83">
        <v>284439</v>
      </c>
      <c r="N90" s="59"/>
    </row>
    <row r="91" spans="1:14" ht="15.75" thickBot="1">
      <c r="A91" s="12"/>
      <c r="B91" s="54"/>
      <c r="C91" s="54"/>
      <c r="D91" s="61"/>
      <c r="E91" s="84"/>
      <c r="F91" s="60"/>
      <c r="G91" s="54"/>
      <c r="H91" s="61"/>
      <c r="I91" s="63"/>
      <c r="J91" s="61"/>
      <c r="K91" s="54"/>
      <c r="L91" s="61"/>
      <c r="M91" s="84"/>
      <c r="N91" s="60"/>
    </row>
    <row r="92" spans="1:14" ht="15.75" thickBot="1">
      <c r="A92" s="12"/>
      <c r="B92" s="14"/>
      <c r="C92" s="14"/>
      <c r="D92" s="68"/>
      <c r="E92" s="68"/>
      <c r="F92" s="68"/>
      <c r="G92" s="14"/>
      <c r="H92" s="68"/>
      <c r="I92" s="68"/>
      <c r="J92" s="68"/>
      <c r="K92" s="14"/>
      <c r="L92" s="68"/>
      <c r="M92" s="68"/>
      <c r="N92" s="68"/>
    </row>
    <row r="93" spans="1:14" ht="25.5" customHeight="1">
      <c r="A93" s="12"/>
      <c r="B93" s="85" t="s">
        <v>460</v>
      </c>
      <c r="C93" s="85"/>
      <c r="D93" s="85"/>
      <c r="E93" s="85"/>
      <c r="F93" s="85"/>
      <c r="G93" s="85"/>
      <c r="H93" s="85"/>
      <c r="I93" s="85"/>
      <c r="J93" s="85"/>
      <c r="K93" s="85"/>
      <c r="L93" s="85"/>
      <c r="M93" s="85"/>
      <c r="N93" s="85"/>
    </row>
  </sheetData>
  <mergeCells count="426">
    <mergeCell ref="A1:A2"/>
    <mergeCell ref="B1:N1"/>
    <mergeCell ref="B2:N2"/>
    <mergeCell ref="B3:N3"/>
    <mergeCell ref="A4:A93"/>
    <mergeCell ref="B4:N4"/>
    <mergeCell ref="B5:N5"/>
    <mergeCell ref="B33:N33"/>
    <mergeCell ref="B34:N34"/>
    <mergeCell ref="B93:N93"/>
    <mergeCell ref="K90:K91"/>
    <mergeCell ref="L90:L91"/>
    <mergeCell ref="M90:M91"/>
    <mergeCell ref="N90:N91"/>
    <mergeCell ref="D92:F92"/>
    <mergeCell ref="H92:J92"/>
    <mergeCell ref="L92:N92"/>
    <mergeCell ref="N88:N89"/>
    <mergeCell ref="B90:B91"/>
    <mergeCell ref="C90:C91"/>
    <mergeCell ref="D90:D91"/>
    <mergeCell ref="E90:E91"/>
    <mergeCell ref="F90:F91"/>
    <mergeCell ref="G90:G91"/>
    <mergeCell ref="H90:H91"/>
    <mergeCell ref="I90:I91"/>
    <mergeCell ref="J90:J91"/>
    <mergeCell ref="N86:N87"/>
    <mergeCell ref="B88:B89"/>
    <mergeCell ref="C88:C89"/>
    <mergeCell ref="D88:E89"/>
    <mergeCell ref="F88:F89"/>
    <mergeCell ref="G88:G89"/>
    <mergeCell ref="H88:I89"/>
    <mergeCell ref="J88:J89"/>
    <mergeCell ref="K88:K89"/>
    <mergeCell ref="L88:M89"/>
    <mergeCell ref="N84:N85"/>
    <mergeCell ref="B86:B87"/>
    <mergeCell ref="C86:C87"/>
    <mergeCell ref="D86:E87"/>
    <mergeCell ref="F86:F87"/>
    <mergeCell ref="G86:G87"/>
    <mergeCell ref="H86:I87"/>
    <mergeCell ref="J86:J87"/>
    <mergeCell ref="K86:K87"/>
    <mergeCell ref="L86:M87"/>
    <mergeCell ref="N82:N83"/>
    <mergeCell ref="B84:B85"/>
    <mergeCell ref="C84:C85"/>
    <mergeCell ref="D84:E85"/>
    <mergeCell ref="F84:F85"/>
    <mergeCell ref="G84:G85"/>
    <mergeCell ref="H84:I85"/>
    <mergeCell ref="J84:J85"/>
    <mergeCell ref="K84:K85"/>
    <mergeCell ref="L84:M85"/>
    <mergeCell ref="N80:N81"/>
    <mergeCell ref="B82:B83"/>
    <mergeCell ref="C82:C83"/>
    <mergeCell ref="D82:E83"/>
    <mergeCell ref="F82:F83"/>
    <mergeCell ref="G82:G83"/>
    <mergeCell ref="H82:I83"/>
    <mergeCell ref="J82:J83"/>
    <mergeCell ref="K82:K83"/>
    <mergeCell ref="L82:M83"/>
    <mergeCell ref="N78:N79"/>
    <mergeCell ref="B80:B81"/>
    <mergeCell ref="C80:C81"/>
    <mergeCell ref="D80:E81"/>
    <mergeCell ref="F80:F81"/>
    <mergeCell ref="G80:G81"/>
    <mergeCell ref="H80:I81"/>
    <mergeCell ref="J80:J81"/>
    <mergeCell ref="K80:K81"/>
    <mergeCell ref="L80:M81"/>
    <mergeCell ref="N76:N77"/>
    <mergeCell ref="B78:B79"/>
    <mergeCell ref="C78:C79"/>
    <mergeCell ref="D78:E79"/>
    <mergeCell ref="F78:F79"/>
    <mergeCell ref="G78:G79"/>
    <mergeCell ref="H78:I79"/>
    <mergeCell ref="J78:J79"/>
    <mergeCell ref="K78:K79"/>
    <mergeCell ref="L78:M79"/>
    <mergeCell ref="H76:H77"/>
    <mergeCell ref="I76:I77"/>
    <mergeCell ref="J76:J77"/>
    <mergeCell ref="K76:K77"/>
    <mergeCell ref="L76:L77"/>
    <mergeCell ref="M76:M77"/>
    <mergeCell ref="B76:B77"/>
    <mergeCell ref="C76:C77"/>
    <mergeCell ref="D76:D77"/>
    <mergeCell ref="E76:E77"/>
    <mergeCell ref="F76:F77"/>
    <mergeCell ref="G76:G77"/>
    <mergeCell ref="K73:K74"/>
    <mergeCell ref="L73:L74"/>
    <mergeCell ref="M73:M74"/>
    <mergeCell ref="N73:N74"/>
    <mergeCell ref="D75:F75"/>
    <mergeCell ref="H75:J75"/>
    <mergeCell ref="L75:N75"/>
    <mergeCell ref="N71:N72"/>
    <mergeCell ref="B73:B74"/>
    <mergeCell ref="C73:C74"/>
    <mergeCell ref="D73:D74"/>
    <mergeCell ref="E73:E74"/>
    <mergeCell ref="F73:F74"/>
    <mergeCell ref="G73:G74"/>
    <mergeCell ref="H73:H74"/>
    <mergeCell ref="I73:I74"/>
    <mergeCell ref="J73:J74"/>
    <mergeCell ref="N69:N70"/>
    <mergeCell ref="B71:B72"/>
    <mergeCell ref="C71:C72"/>
    <mergeCell ref="D71:E72"/>
    <mergeCell ref="F71:F72"/>
    <mergeCell ref="G71:G72"/>
    <mergeCell ref="H71:I72"/>
    <mergeCell ref="J71:J72"/>
    <mergeCell ref="K71:K72"/>
    <mergeCell ref="L71:M72"/>
    <mergeCell ref="N67:N68"/>
    <mergeCell ref="B69:B70"/>
    <mergeCell ref="C69:C70"/>
    <mergeCell ref="D69:E70"/>
    <mergeCell ref="F69:F70"/>
    <mergeCell ref="G69:G70"/>
    <mergeCell ref="H69:I70"/>
    <mergeCell ref="J69:J70"/>
    <mergeCell ref="K69:K70"/>
    <mergeCell ref="L69:M70"/>
    <mergeCell ref="N65:N66"/>
    <mergeCell ref="B67:B68"/>
    <mergeCell ref="C67:C68"/>
    <mergeCell ref="D67:E68"/>
    <mergeCell ref="F67:F68"/>
    <mergeCell ref="G67:G68"/>
    <mergeCell ref="H67:I68"/>
    <mergeCell ref="J67:J68"/>
    <mergeCell ref="K67:K68"/>
    <mergeCell ref="L67:M68"/>
    <mergeCell ref="N63:N64"/>
    <mergeCell ref="B65:B66"/>
    <mergeCell ref="C65:C66"/>
    <mergeCell ref="D65:E66"/>
    <mergeCell ref="F65:F66"/>
    <mergeCell ref="G65:G66"/>
    <mergeCell ref="H65:I66"/>
    <mergeCell ref="J65:J66"/>
    <mergeCell ref="K65:K66"/>
    <mergeCell ref="L65:M66"/>
    <mergeCell ref="N61:N62"/>
    <mergeCell ref="B63:B64"/>
    <mergeCell ref="C63:C64"/>
    <mergeCell ref="D63:E64"/>
    <mergeCell ref="F63:F64"/>
    <mergeCell ref="G63:G64"/>
    <mergeCell ref="H63:I64"/>
    <mergeCell ref="J63:J64"/>
    <mergeCell ref="K63:K64"/>
    <mergeCell ref="L63:M64"/>
    <mergeCell ref="N59:N60"/>
    <mergeCell ref="B61:B62"/>
    <mergeCell ref="C61:C62"/>
    <mergeCell ref="D61:E62"/>
    <mergeCell ref="F61:F62"/>
    <mergeCell ref="G61:G62"/>
    <mergeCell ref="H61:I62"/>
    <mergeCell ref="J61:J62"/>
    <mergeCell ref="K61:K62"/>
    <mergeCell ref="L61:M62"/>
    <mergeCell ref="H59:H60"/>
    <mergeCell ref="I59:I60"/>
    <mergeCell ref="J59:J60"/>
    <mergeCell ref="K59:K60"/>
    <mergeCell ref="L59:L60"/>
    <mergeCell ref="M59:M60"/>
    <mergeCell ref="N56:N57"/>
    <mergeCell ref="D58:F58"/>
    <mergeCell ref="H58:J58"/>
    <mergeCell ref="L58:N58"/>
    <mergeCell ref="B59:B60"/>
    <mergeCell ref="C59:C60"/>
    <mergeCell ref="D59:D60"/>
    <mergeCell ref="E59:E60"/>
    <mergeCell ref="F59:F60"/>
    <mergeCell ref="G59:G60"/>
    <mergeCell ref="H56:H57"/>
    <mergeCell ref="I56:I57"/>
    <mergeCell ref="J56:J57"/>
    <mergeCell ref="K56:K57"/>
    <mergeCell ref="L56:L57"/>
    <mergeCell ref="M56:M57"/>
    <mergeCell ref="J54:J55"/>
    <mergeCell ref="K54:K55"/>
    <mergeCell ref="L54:M55"/>
    <mergeCell ref="N54:N55"/>
    <mergeCell ref="B56:B57"/>
    <mergeCell ref="C56:C57"/>
    <mergeCell ref="D56:D57"/>
    <mergeCell ref="E56:E57"/>
    <mergeCell ref="F56:F57"/>
    <mergeCell ref="G56:G57"/>
    <mergeCell ref="J52:J53"/>
    <mergeCell ref="K52:K53"/>
    <mergeCell ref="L52:M53"/>
    <mergeCell ref="N52:N53"/>
    <mergeCell ref="B54:B55"/>
    <mergeCell ref="C54:C55"/>
    <mergeCell ref="D54:E55"/>
    <mergeCell ref="F54:F55"/>
    <mergeCell ref="G54:G55"/>
    <mergeCell ref="H54:I55"/>
    <mergeCell ref="J50:J51"/>
    <mergeCell ref="K50:K51"/>
    <mergeCell ref="L50:M51"/>
    <mergeCell ref="N50:N51"/>
    <mergeCell ref="B52:B53"/>
    <mergeCell ref="C52:C53"/>
    <mergeCell ref="D52:E53"/>
    <mergeCell ref="F52:F53"/>
    <mergeCell ref="G52:G53"/>
    <mergeCell ref="H52:I53"/>
    <mergeCell ref="J48:J49"/>
    <mergeCell ref="K48:K49"/>
    <mergeCell ref="L48:M49"/>
    <mergeCell ref="N48:N49"/>
    <mergeCell ref="B50:B51"/>
    <mergeCell ref="C50:C51"/>
    <mergeCell ref="D50:E51"/>
    <mergeCell ref="F50:F51"/>
    <mergeCell ref="G50:G51"/>
    <mergeCell ref="H50:I51"/>
    <mergeCell ref="J46:J47"/>
    <mergeCell ref="K46:K47"/>
    <mergeCell ref="L46:M47"/>
    <mergeCell ref="N46:N47"/>
    <mergeCell ref="B48:B49"/>
    <mergeCell ref="C48:C49"/>
    <mergeCell ref="D48:E49"/>
    <mergeCell ref="F48:F49"/>
    <mergeCell ref="G48:G49"/>
    <mergeCell ref="H48:I49"/>
    <mergeCell ref="J44:J45"/>
    <mergeCell ref="K44:K45"/>
    <mergeCell ref="L44:M45"/>
    <mergeCell ref="N44:N45"/>
    <mergeCell ref="B46:B47"/>
    <mergeCell ref="C46:C47"/>
    <mergeCell ref="D46:E47"/>
    <mergeCell ref="F46:F47"/>
    <mergeCell ref="G46:G47"/>
    <mergeCell ref="H46:I47"/>
    <mergeCell ref="B44:B45"/>
    <mergeCell ref="C44:C45"/>
    <mergeCell ref="D44:E45"/>
    <mergeCell ref="F44:F45"/>
    <mergeCell ref="G44:G45"/>
    <mergeCell ref="H44:I45"/>
    <mergeCell ref="I42:I43"/>
    <mergeCell ref="J42:J43"/>
    <mergeCell ref="K42:K43"/>
    <mergeCell ref="L42:L43"/>
    <mergeCell ref="M42:M43"/>
    <mergeCell ref="N42:N43"/>
    <mergeCell ref="D41:F41"/>
    <mergeCell ref="H41:J41"/>
    <mergeCell ref="L41:N41"/>
    <mergeCell ref="B42:B43"/>
    <mergeCell ref="C42:C43"/>
    <mergeCell ref="D42:D43"/>
    <mergeCell ref="E42:E43"/>
    <mergeCell ref="F42:F43"/>
    <mergeCell ref="G42:G43"/>
    <mergeCell ref="H42:H43"/>
    <mergeCell ref="H39:I39"/>
    <mergeCell ref="H40:I40"/>
    <mergeCell ref="J38:J40"/>
    <mergeCell ref="K38:K40"/>
    <mergeCell ref="L38:M40"/>
    <mergeCell ref="N38:N40"/>
    <mergeCell ref="B35:N35"/>
    <mergeCell ref="B37:M37"/>
    <mergeCell ref="B38:B40"/>
    <mergeCell ref="C38:C40"/>
    <mergeCell ref="D38:E38"/>
    <mergeCell ref="D39:E39"/>
    <mergeCell ref="D40:E40"/>
    <mergeCell ref="F38:F40"/>
    <mergeCell ref="G38:G40"/>
    <mergeCell ref="H38:I38"/>
    <mergeCell ref="J30:J31"/>
    <mergeCell ref="K30:K31"/>
    <mergeCell ref="L30:L31"/>
    <mergeCell ref="M30:M31"/>
    <mergeCell ref="N30:N31"/>
    <mergeCell ref="D32:F32"/>
    <mergeCell ref="H32:J32"/>
    <mergeCell ref="L32:N32"/>
    <mergeCell ref="L28:M29"/>
    <mergeCell ref="N28:N29"/>
    <mergeCell ref="B30:B31"/>
    <mergeCell ref="C30:C31"/>
    <mergeCell ref="D30:D31"/>
    <mergeCell ref="E30:E31"/>
    <mergeCell ref="F30:F31"/>
    <mergeCell ref="G30:G31"/>
    <mergeCell ref="H30:H31"/>
    <mergeCell ref="I30:I31"/>
    <mergeCell ref="L26:M27"/>
    <mergeCell ref="N26:N27"/>
    <mergeCell ref="B28:B29"/>
    <mergeCell ref="C28:C29"/>
    <mergeCell ref="D28:E29"/>
    <mergeCell ref="F28:F29"/>
    <mergeCell ref="G28:G29"/>
    <mergeCell ref="H28:I29"/>
    <mergeCell ref="J28:J29"/>
    <mergeCell ref="K28:K29"/>
    <mergeCell ref="L24:M25"/>
    <mergeCell ref="N24:N25"/>
    <mergeCell ref="B26:B27"/>
    <mergeCell ref="C26:C27"/>
    <mergeCell ref="D26:E27"/>
    <mergeCell ref="F26:F27"/>
    <mergeCell ref="G26:G27"/>
    <mergeCell ref="H26:I27"/>
    <mergeCell ref="J26:J27"/>
    <mergeCell ref="K26:K27"/>
    <mergeCell ref="M22:M23"/>
    <mergeCell ref="N22:N23"/>
    <mergeCell ref="B24:B25"/>
    <mergeCell ref="C24:C25"/>
    <mergeCell ref="D24:E25"/>
    <mergeCell ref="F24:F25"/>
    <mergeCell ref="G24:G25"/>
    <mergeCell ref="H24:I25"/>
    <mergeCell ref="J24:J25"/>
    <mergeCell ref="K24:K25"/>
    <mergeCell ref="G22:G23"/>
    <mergeCell ref="H22:H23"/>
    <mergeCell ref="I22:I23"/>
    <mergeCell ref="J22:J23"/>
    <mergeCell ref="K22:K23"/>
    <mergeCell ref="L22:L23"/>
    <mergeCell ref="M19:M20"/>
    <mergeCell ref="N19:N20"/>
    <mergeCell ref="D21:F21"/>
    <mergeCell ref="H21:J21"/>
    <mergeCell ref="L21:N21"/>
    <mergeCell ref="B22:B23"/>
    <mergeCell ref="C22:C23"/>
    <mergeCell ref="D22:D23"/>
    <mergeCell ref="E22:E23"/>
    <mergeCell ref="F22:F23"/>
    <mergeCell ref="G19:G20"/>
    <mergeCell ref="H19:H20"/>
    <mergeCell ref="I19:I20"/>
    <mergeCell ref="J19:J20"/>
    <mergeCell ref="K19:K20"/>
    <mergeCell ref="L19:L20"/>
    <mergeCell ref="H17:I18"/>
    <mergeCell ref="J17:J18"/>
    <mergeCell ref="K17:K18"/>
    <mergeCell ref="L17:M18"/>
    <mergeCell ref="N17:N18"/>
    <mergeCell ref="B19:B20"/>
    <mergeCell ref="C19:C20"/>
    <mergeCell ref="D19:D20"/>
    <mergeCell ref="E19:E20"/>
    <mergeCell ref="F19:F20"/>
    <mergeCell ref="H15:I16"/>
    <mergeCell ref="J15:J16"/>
    <mergeCell ref="K15:K16"/>
    <mergeCell ref="L15:M16"/>
    <mergeCell ref="N15:N16"/>
    <mergeCell ref="B17:B18"/>
    <mergeCell ref="C17:C18"/>
    <mergeCell ref="D17:E18"/>
    <mergeCell ref="F17:F18"/>
    <mergeCell ref="G17:G18"/>
    <mergeCell ref="H13:I14"/>
    <mergeCell ref="J13:J14"/>
    <mergeCell ref="K13:K14"/>
    <mergeCell ref="L13:M14"/>
    <mergeCell ref="N13:N14"/>
    <mergeCell ref="B15:B16"/>
    <mergeCell ref="C15:C16"/>
    <mergeCell ref="D15:E16"/>
    <mergeCell ref="F15:F16"/>
    <mergeCell ref="G15:G16"/>
    <mergeCell ref="J11:J12"/>
    <mergeCell ref="K11:K12"/>
    <mergeCell ref="L11:L12"/>
    <mergeCell ref="M11:M12"/>
    <mergeCell ref="N11:N12"/>
    <mergeCell ref="B13:B14"/>
    <mergeCell ref="C13:C14"/>
    <mergeCell ref="D13:E14"/>
    <mergeCell ref="F13:F14"/>
    <mergeCell ref="G13:G14"/>
    <mergeCell ref="L9:M10"/>
    <mergeCell ref="N9:N10"/>
    <mergeCell ref="B11:B12"/>
    <mergeCell ref="C11:C12"/>
    <mergeCell ref="D11:D12"/>
    <mergeCell ref="E11:E12"/>
    <mergeCell ref="F11:F12"/>
    <mergeCell ref="G11:G12"/>
    <mergeCell ref="H11:H12"/>
    <mergeCell ref="I11:I12"/>
    <mergeCell ref="B6:N6"/>
    <mergeCell ref="B8:M8"/>
    <mergeCell ref="B9:B10"/>
    <mergeCell ref="C9:C10"/>
    <mergeCell ref="D9:E10"/>
    <mergeCell ref="F9:F10"/>
    <mergeCell ref="G9:G10"/>
    <mergeCell ref="H9:I10"/>
    <mergeCell ref="J9:J10"/>
    <mergeCell ref="K9:K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2"/>
  <sheetViews>
    <sheetView showGridLines="0" workbookViewId="0"/>
  </sheetViews>
  <sheetFormatPr defaultRowHeight="15"/>
  <cols>
    <col min="1" max="1" width="30.140625" bestFit="1" customWidth="1"/>
    <col min="2" max="3" width="36.5703125" bestFit="1" customWidth="1"/>
    <col min="4" max="4" width="5.140625" customWidth="1"/>
    <col min="5" max="5" width="18.85546875" customWidth="1"/>
    <col min="6" max="6" width="6.140625" customWidth="1"/>
    <col min="7" max="7" width="25" customWidth="1"/>
    <col min="8" max="8" width="27" customWidth="1"/>
    <col min="9" max="9" width="17.85546875" customWidth="1"/>
    <col min="10" max="10" width="36.5703125" customWidth="1"/>
    <col min="11" max="11" width="25" customWidth="1"/>
    <col min="12" max="12" width="36.5703125" customWidth="1"/>
    <col min="13" max="13" width="21.5703125" customWidth="1"/>
    <col min="14" max="14" width="6.140625" customWidth="1"/>
    <col min="15" max="15" width="25" customWidth="1"/>
    <col min="16" max="16" width="5" customWidth="1"/>
    <col min="17" max="17" width="21.5703125" customWidth="1"/>
    <col min="18" max="18" width="6.140625" customWidth="1"/>
    <col min="19" max="19" width="25" customWidth="1"/>
    <col min="20" max="20" width="5" customWidth="1"/>
    <col min="21" max="21" width="21.5703125" customWidth="1"/>
    <col min="22" max="22" width="4" customWidth="1"/>
    <col min="23" max="23" width="25" customWidth="1"/>
    <col min="24" max="24" width="5" customWidth="1"/>
    <col min="25" max="25" width="21.5703125" customWidth="1"/>
    <col min="26" max="26" width="25" customWidth="1"/>
  </cols>
  <sheetData>
    <row r="1" spans="1:26" ht="15" customHeight="1">
      <c r="A1" s="7" t="s">
        <v>461</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462</v>
      </c>
      <c r="B3" s="69" t="s">
        <v>5</v>
      </c>
      <c r="C3" s="69"/>
      <c r="D3" s="69"/>
      <c r="E3" s="69"/>
      <c r="F3" s="69"/>
      <c r="G3" s="69"/>
      <c r="H3" s="69"/>
      <c r="I3" s="69"/>
      <c r="J3" s="69"/>
      <c r="K3" s="69"/>
      <c r="L3" s="69"/>
      <c r="M3" s="69"/>
      <c r="N3" s="69"/>
      <c r="O3" s="69"/>
      <c r="P3" s="69"/>
      <c r="Q3" s="69"/>
      <c r="R3" s="69"/>
      <c r="S3" s="69"/>
      <c r="T3" s="69"/>
      <c r="U3" s="69"/>
      <c r="V3" s="69"/>
      <c r="W3" s="69"/>
      <c r="X3" s="69"/>
      <c r="Y3" s="69"/>
      <c r="Z3" s="69"/>
    </row>
    <row r="4" spans="1:26" ht="15" customHeight="1">
      <c r="A4" s="12" t="s">
        <v>461</v>
      </c>
      <c r="B4" s="69" t="s">
        <v>5</v>
      </c>
      <c r="C4" s="69"/>
      <c r="D4" s="69"/>
      <c r="E4" s="69"/>
      <c r="F4" s="69"/>
      <c r="G4" s="69"/>
      <c r="H4" s="69"/>
      <c r="I4" s="69"/>
      <c r="J4" s="69"/>
      <c r="K4" s="69"/>
      <c r="L4" s="69"/>
      <c r="M4" s="69"/>
      <c r="N4" s="69"/>
      <c r="O4" s="69"/>
      <c r="P4" s="69"/>
      <c r="Q4" s="69"/>
      <c r="R4" s="69"/>
      <c r="S4" s="69"/>
      <c r="T4" s="69"/>
      <c r="U4" s="69"/>
      <c r="V4" s="69"/>
      <c r="W4" s="69"/>
      <c r="X4" s="69"/>
      <c r="Y4" s="69"/>
      <c r="Z4" s="69"/>
    </row>
    <row r="5" spans="1:26">
      <c r="A5" s="12"/>
      <c r="B5" s="115" t="s">
        <v>463</v>
      </c>
      <c r="C5" s="115"/>
      <c r="D5" s="115"/>
      <c r="E5" s="115"/>
      <c r="F5" s="115"/>
      <c r="G5" s="115"/>
      <c r="H5" s="115"/>
      <c r="I5" s="115"/>
      <c r="J5" s="115"/>
      <c r="K5" s="115"/>
      <c r="L5" s="115"/>
      <c r="M5" s="115"/>
      <c r="N5" s="115"/>
      <c r="O5" s="115"/>
      <c r="P5" s="115"/>
      <c r="Q5" s="115"/>
      <c r="R5" s="115"/>
      <c r="S5" s="115"/>
      <c r="T5" s="115"/>
      <c r="U5" s="115"/>
      <c r="V5" s="115"/>
      <c r="W5" s="115"/>
      <c r="X5" s="115"/>
      <c r="Y5" s="115"/>
      <c r="Z5" s="115"/>
    </row>
    <row r="6" spans="1:26">
      <c r="A6" s="12"/>
      <c r="B6" s="70" t="s">
        <v>464</v>
      </c>
      <c r="C6" s="70"/>
      <c r="D6" s="70"/>
      <c r="E6" s="70"/>
      <c r="F6" s="70"/>
      <c r="G6" s="70"/>
      <c r="H6" s="70"/>
      <c r="I6" s="70"/>
      <c r="J6" s="70"/>
      <c r="K6" s="70"/>
      <c r="L6" s="70"/>
      <c r="M6" s="70"/>
      <c r="N6" s="70"/>
      <c r="O6" s="70"/>
      <c r="P6" s="70"/>
      <c r="Q6" s="70"/>
      <c r="R6" s="70"/>
      <c r="S6" s="70"/>
      <c r="T6" s="70"/>
      <c r="U6" s="70"/>
      <c r="V6" s="70"/>
      <c r="W6" s="70"/>
      <c r="X6" s="70"/>
      <c r="Y6" s="70"/>
      <c r="Z6" s="70"/>
    </row>
    <row r="7" spans="1:26">
      <c r="A7" s="12"/>
      <c r="B7" s="13"/>
      <c r="C7" s="13"/>
    </row>
    <row r="8" spans="1:26" ht="38.25">
      <c r="A8" s="12"/>
      <c r="B8" s="156" t="s">
        <v>465</v>
      </c>
      <c r="C8" s="157" t="s">
        <v>466</v>
      </c>
    </row>
    <row r="9" spans="1:26">
      <c r="A9" s="12"/>
      <c r="B9" s="13"/>
      <c r="C9" s="13"/>
    </row>
    <row r="10" spans="1:26" ht="51">
      <c r="A10" s="12"/>
      <c r="B10" s="156" t="s">
        <v>465</v>
      </c>
      <c r="C10" s="157" t="s">
        <v>467</v>
      </c>
    </row>
    <row r="11" spans="1:26">
      <c r="A11" s="12"/>
      <c r="B11" s="13"/>
      <c r="C11" s="13"/>
    </row>
    <row r="12" spans="1:26" ht="63.75">
      <c r="A12" s="12"/>
      <c r="B12" s="156" t="s">
        <v>465</v>
      </c>
      <c r="C12" s="157" t="s">
        <v>468</v>
      </c>
    </row>
    <row r="13" spans="1:26">
      <c r="A13" s="12"/>
      <c r="B13" s="70" t="s">
        <v>469</v>
      </c>
      <c r="C13" s="70"/>
      <c r="D13" s="70"/>
      <c r="E13" s="70"/>
      <c r="F13" s="70"/>
      <c r="G13" s="70"/>
      <c r="H13" s="70"/>
      <c r="I13" s="70"/>
      <c r="J13" s="70"/>
      <c r="K13" s="70"/>
      <c r="L13" s="70"/>
      <c r="M13" s="70"/>
      <c r="N13" s="70"/>
      <c r="O13" s="70"/>
      <c r="P13" s="70"/>
      <c r="Q13" s="70"/>
      <c r="R13" s="70"/>
      <c r="S13" s="70"/>
      <c r="T13" s="70"/>
      <c r="U13" s="70"/>
      <c r="V13" s="70"/>
      <c r="W13" s="70"/>
      <c r="X13" s="70"/>
      <c r="Y13" s="70"/>
      <c r="Z13" s="70"/>
    </row>
    <row r="14" spans="1:26">
      <c r="A14" s="12"/>
      <c r="B14" s="70" t="s">
        <v>470</v>
      </c>
      <c r="C14" s="70"/>
      <c r="D14" s="70"/>
      <c r="E14" s="70"/>
      <c r="F14" s="70"/>
      <c r="G14" s="70"/>
      <c r="H14" s="70"/>
      <c r="I14" s="70"/>
      <c r="J14" s="70"/>
      <c r="K14" s="70"/>
      <c r="L14" s="70"/>
      <c r="M14" s="70"/>
      <c r="N14" s="70"/>
      <c r="O14" s="70"/>
      <c r="P14" s="70"/>
      <c r="Q14" s="70"/>
      <c r="R14" s="70"/>
      <c r="S14" s="70"/>
      <c r="T14" s="70"/>
      <c r="U14" s="70"/>
      <c r="V14" s="70"/>
      <c r="W14" s="70"/>
      <c r="X14" s="70"/>
      <c r="Y14" s="70"/>
      <c r="Z14" s="70"/>
    </row>
    <row r="15" spans="1:26">
      <c r="A15" s="12"/>
      <c r="B15" s="40"/>
      <c r="C15" s="40"/>
      <c r="D15" s="40"/>
      <c r="E15" s="40"/>
      <c r="F15" s="40"/>
      <c r="G15" s="40"/>
      <c r="H15" s="40"/>
      <c r="I15" s="40"/>
      <c r="J15" s="40"/>
      <c r="K15" s="40"/>
      <c r="L15" s="40"/>
      <c r="M15" s="40"/>
      <c r="N15" s="40"/>
      <c r="O15" s="40"/>
      <c r="P15" s="40"/>
      <c r="Q15" s="40"/>
      <c r="R15" s="40"/>
      <c r="S15" s="40"/>
      <c r="T15" s="40"/>
      <c r="U15" s="40"/>
      <c r="V15" s="40"/>
    </row>
    <row r="16" spans="1:26">
      <c r="A16" s="12"/>
      <c r="B16" s="13"/>
      <c r="C16" s="13"/>
      <c r="D16" s="13"/>
      <c r="E16" s="13"/>
      <c r="F16" s="13"/>
      <c r="G16" s="13"/>
      <c r="H16" s="13"/>
      <c r="I16" s="13"/>
      <c r="J16" s="13"/>
      <c r="K16" s="13"/>
      <c r="L16" s="13"/>
      <c r="M16" s="13"/>
      <c r="N16" s="13"/>
      <c r="O16" s="13"/>
      <c r="P16" s="13"/>
      <c r="Q16" s="13"/>
      <c r="R16" s="13"/>
      <c r="S16" s="13"/>
      <c r="T16" s="13"/>
      <c r="U16" s="13"/>
      <c r="V16" s="13"/>
    </row>
    <row r="17" spans="1:22" ht="15.75" thickBot="1">
      <c r="A17" s="12"/>
      <c r="B17" s="41" t="s">
        <v>471</v>
      </c>
      <c r="C17" s="41"/>
      <c r="D17" s="41"/>
      <c r="E17" s="41"/>
      <c r="F17" s="41"/>
      <c r="G17" s="41"/>
      <c r="H17" s="41"/>
      <c r="I17" s="41"/>
      <c r="J17" s="41"/>
      <c r="K17" s="41"/>
      <c r="L17" s="41"/>
      <c r="M17" s="41"/>
      <c r="N17" s="41"/>
      <c r="O17" s="41"/>
      <c r="P17" s="41"/>
      <c r="Q17" s="41"/>
      <c r="R17" s="41"/>
      <c r="S17" s="41"/>
      <c r="T17" s="41"/>
      <c r="U17" s="41"/>
      <c r="V17" s="14"/>
    </row>
    <row r="18" spans="1:22">
      <c r="A18" s="12"/>
      <c r="B18" s="49"/>
      <c r="C18" s="49"/>
      <c r="D18" s="50" t="s">
        <v>281</v>
      </c>
      <c r="E18" s="50"/>
      <c r="F18" s="49"/>
      <c r="G18" s="49"/>
      <c r="H18" s="50" t="s">
        <v>472</v>
      </c>
      <c r="I18" s="50"/>
      <c r="J18" s="49"/>
      <c r="K18" s="49"/>
      <c r="L18" s="50" t="s">
        <v>473</v>
      </c>
      <c r="M18" s="50"/>
      <c r="N18" s="49"/>
      <c r="O18" s="49"/>
      <c r="P18" s="50" t="s">
        <v>474</v>
      </c>
      <c r="Q18" s="50"/>
      <c r="R18" s="49"/>
      <c r="S18" s="49"/>
      <c r="T18" s="50" t="s">
        <v>475</v>
      </c>
      <c r="U18" s="50"/>
      <c r="V18" s="49"/>
    </row>
    <row r="19" spans="1:22" ht="15.75" thickBot="1">
      <c r="A19" s="12"/>
      <c r="B19" s="45"/>
      <c r="C19" s="44"/>
      <c r="D19" s="51"/>
      <c r="E19" s="51"/>
      <c r="F19" s="45"/>
      <c r="G19" s="44"/>
      <c r="H19" s="51"/>
      <c r="I19" s="51"/>
      <c r="J19" s="45"/>
      <c r="K19" s="44"/>
      <c r="L19" s="51"/>
      <c r="M19" s="51"/>
      <c r="N19" s="45"/>
      <c r="O19" s="44"/>
      <c r="P19" s="51"/>
      <c r="Q19" s="51"/>
      <c r="R19" s="45"/>
      <c r="S19" s="44"/>
      <c r="T19" s="51"/>
      <c r="U19" s="51"/>
      <c r="V19" s="45"/>
    </row>
    <row r="20" spans="1:22">
      <c r="A20" s="12"/>
      <c r="B20" s="25" t="s">
        <v>253</v>
      </c>
      <c r="C20" s="20"/>
      <c r="D20" s="59"/>
      <c r="E20" s="59"/>
      <c r="F20" s="59"/>
      <c r="G20" s="20"/>
      <c r="H20" s="59"/>
      <c r="I20" s="59"/>
      <c r="J20" s="59"/>
      <c r="K20" s="20"/>
      <c r="L20" s="59"/>
      <c r="M20" s="59"/>
      <c r="N20" s="59"/>
      <c r="O20" s="20"/>
      <c r="P20" s="59"/>
      <c r="Q20" s="59"/>
      <c r="R20" s="59"/>
      <c r="S20" s="20"/>
      <c r="T20" s="59"/>
      <c r="U20" s="59"/>
      <c r="V20" s="59"/>
    </row>
    <row r="21" spans="1:22">
      <c r="A21" s="12"/>
      <c r="B21" s="101" t="s">
        <v>307</v>
      </c>
      <c r="C21" s="44"/>
      <c r="D21" s="102" t="s">
        <v>170</v>
      </c>
      <c r="E21" s="92">
        <v>460935</v>
      </c>
      <c r="F21" s="44"/>
      <c r="G21" s="44"/>
      <c r="H21" s="102" t="s">
        <v>170</v>
      </c>
      <c r="I21" s="46" t="s">
        <v>171</v>
      </c>
      <c r="J21" s="44"/>
      <c r="K21" s="44"/>
      <c r="L21" s="102" t="s">
        <v>170</v>
      </c>
      <c r="M21" s="92">
        <v>460935</v>
      </c>
      <c r="N21" s="44"/>
      <c r="O21" s="44"/>
      <c r="P21" s="102" t="s">
        <v>170</v>
      </c>
      <c r="Q21" s="46" t="s">
        <v>171</v>
      </c>
      <c r="R21" s="44"/>
      <c r="S21" s="44"/>
      <c r="T21" s="102" t="s">
        <v>170</v>
      </c>
      <c r="U21" s="46" t="s">
        <v>476</v>
      </c>
      <c r="V21" s="102" t="s">
        <v>175</v>
      </c>
    </row>
    <row r="22" spans="1:22">
      <c r="A22" s="12"/>
      <c r="B22" s="101"/>
      <c r="C22" s="44"/>
      <c r="D22" s="102"/>
      <c r="E22" s="92"/>
      <c r="F22" s="44"/>
      <c r="G22" s="44"/>
      <c r="H22" s="102"/>
      <c r="I22" s="46"/>
      <c r="J22" s="44"/>
      <c r="K22" s="44"/>
      <c r="L22" s="102"/>
      <c r="M22" s="92"/>
      <c r="N22" s="44"/>
      <c r="O22" s="44"/>
      <c r="P22" s="102"/>
      <c r="Q22" s="46"/>
      <c r="R22" s="44"/>
      <c r="S22" s="44"/>
      <c r="T22" s="102"/>
      <c r="U22" s="46"/>
      <c r="V22" s="102"/>
    </row>
    <row r="23" spans="1:22">
      <c r="A23" s="12"/>
      <c r="B23" s="64" t="s">
        <v>309</v>
      </c>
      <c r="C23" s="54"/>
      <c r="D23" s="77">
        <v>4409</v>
      </c>
      <c r="E23" s="77"/>
      <c r="F23" s="54"/>
      <c r="G23" s="54"/>
      <c r="H23" s="66" t="s">
        <v>171</v>
      </c>
      <c r="I23" s="66"/>
      <c r="J23" s="54"/>
      <c r="K23" s="54"/>
      <c r="L23" s="77">
        <v>4409</v>
      </c>
      <c r="M23" s="77"/>
      <c r="N23" s="54"/>
      <c r="O23" s="54"/>
      <c r="P23" s="66" t="s">
        <v>171</v>
      </c>
      <c r="Q23" s="66"/>
      <c r="R23" s="54"/>
      <c r="S23" s="54"/>
      <c r="T23" s="66">
        <v>260</v>
      </c>
      <c r="U23" s="66"/>
      <c r="V23" s="54"/>
    </row>
    <row r="24" spans="1:22" ht="15.75" thickBot="1">
      <c r="A24" s="12"/>
      <c r="B24" s="64"/>
      <c r="C24" s="54"/>
      <c r="D24" s="82"/>
      <c r="E24" s="82"/>
      <c r="F24" s="60"/>
      <c r="G24" s="54"/>
      <c r="H24" s="58"/>
      <c r="I24" s="58"/>
      <c r="J24" s="60"/>
      <c r="K24" s="54"/>
      <c r="L24" s="82"/>
      <c r="M24" s="82"/>
      <c r="N24" s="60"/>
      <c r="O24" s="54"/>
      <c r="P24" s="58"/>
      <c r="Q24" s="58"/>
      <c r="R24" s="60"/>
      <c r="S24" s="54"/>
      <c r="T24" s="58"/>
      <c r="U24" s="58"/>
      <c r="V24" s="60"/>
    </row>
    <row r="25" spans="1:22">
      <c r="A25" s="12"/>
      <c r="B25" s="44"/>
      <c r="C25" s="44"/>
      <c r="D25" s="96" t="s">
        <v>170</v>
      </c>
      <c r="E25" s="94">
        <v>465344</v>
      </c>
      <c r="F25" s="49"/>
      <c r="G25" s="44"/>
      <c r="H25" s="96" t="s">
        <v>170</v>
      </c>
      <c r="I25" s="47" t="s">
        <v>171</v>
      </c>
      <c r="J25" s="49"/>
      <c r="K25" s="44"/>
      <c r="L25" s="96" t="s">
        <v>170</v>
      </c>
      <c r="M25" s="94">
        <v>465344</v>
      </c>
      <c r="N25" s="49"/>
      <c r="O25" s="44"/>
      <c r="P25" s="96" t="s">
        <v>170</v>
      </c>
      <c r="Q25" s="47" t="s">
        <v>171</v>
      </c>
      <c r="R25" s="49"/>
      <c r="S25" s="44"/>
      <c r="T25" s="96" t="s">
        <v>170</v>
      </c>
      <c r="U25" s="47" t="s">
        <v>477</v>
      </c>
      <c r="V25" s="96" t="s">
        <v>175</v>
      </c>
    </row>
    <row r="26" spans="1:22" ht="15.75" thickBot="1">
      <c r="A26" s="12"/>
      <c r="B26" s="44"/>
      <c r="C26" s="44"/>
      <c r="D26" s="97"/>
      <c r="E26" s="98"/>
      <c r="F26" s="45"/>
      <c r="G26" s="44"/>
      <c r="H26" s="97"/>
      <c r="I26" s="48"/>
      <c r="J26" s="45"/>
      <c r="K26" s="44"/>
      <c r="L26" s="97"/>
      <c r="M26" s="98"/>
      <c r="N26" s="45"/>
      <c r="O26" s="44"/>
      <c r="P26" s="97"/>
      <c r="Q26" s="48"/>
      <c r="R26" s="45"/>
      <c r="S26" s="44"/>
      <c r="T26" s="97"/>
      <c r="U26" s="48"/>
      <c r="V26" s="97"/>
    </row>
    <row r="27" spans="1:22">
      <c r="A27" s="12"/>
      <c r="B27" s="19" t="s">
        <v>478</v>
      </c>
      <c r="C27" s="20"/>
      <c r="D27" s="57">
        <v>14.2</v>
      </c>
      <c r="E27" s="57"/>
      <c r="F27" s="21" t="s">
        <v>328</v>
      </c>
      <c r="G27" s="20"/>
      <c r="H27" s="57" t="s">
        <v>171</v>
      </c>
      <c r="I27" s="57"/>
      <c r="J27" s="21" t="s">
        <v>328</v>
      </c>
      <c r="K27" s="20"/>
      <c r="L27" s="57">
        <v>14.2</v>
      </c>
      <c r="M27" s="57"/>
      <c r="N27" s="21" t="s">
        <v>328</v>
      </c>
      <c r="O27" s="20"/>
      <c r="P27" s="57" t="s">
        <v>171</v>
      </c>
      <c r="Q27" s="57"/>
      <c r="R27" s="21" t="s">
        <v>328</v>
      </c>
      <c r="S27" s="20"/>
      <c r="T27" s="59"/>
      <c r="U27" s="59"/>
      <c r="V27" s="59"/>
    </row>
    <row r="28" spans="1:22">
      <c r="A28" s="12"/>
      <c r="B28" s="16"/>
      <c r="C28" s="16"/>
      <c r="D28" s="44"/>
      <c r="E28" s="44"/>
      <c r="F28" s="44"/>
      <c r="G28" s="16"/>
      <c r="H28" s="44"/>
      <c r="I28" s="44"/>
      <c r="J28" s="44"/>
      <c r="K28" s="16"/>
      <c r="L28" s="44"/>
      <c r="M28" s="44"/>
      <c r="N28" s="44"/>
      <c r="O28" s="16"/>
      <c r="P28" s="44"/>
      <c r="Q28" s="44"/>
      <c r="R28" s="44"/>
      <c r="S28" s="16"/>
      <c r="T28" s="44"/>
      <c r="U28" s="44"/>
      <c r="V28" s="44"/>
    </row>
    <row r="29" spans="1:22">
      <c r="A29" s="12"/>
      <c r="B29" s="19" t="s">
        <v>256</v>
      </c>
      <c r="C29" s="20"/>
      <c r="D29" s="54"/>
      <c r="E29" s="54"/>
      <c r="F29" s="54"/>
      <c r="G29" s="20"/>
      <c r="H29" s="54"/>
      <c r="I29" s="54"/>
      <c r="J29" s="54"/>
      <c r="K29" s="20"/>
      <c r="L29" s="54"/>
      <c r="M29" s="54"/>
      <c r="N29" s="54"/>
      <c r="O29" s="20"/>
      <c r="P29" s="54"/>
      <c r="Q29" s="54"/>
      <c r="R29" s="54"/>
      <c r="S29" s="20"/>
      <c r="T29" s="54"/>
      <c r="U29" s="54"/>
      <c r="V29" s="54"/>
    </row>
    <row r="30" spans="1:22">
      <c r="A30" s="12"/>
      <c r="B30" s="101" t="s">
        <v>307</v>
      </c>
      <c r="C30" s="44"/>
      <c r="D30" s="79" t="s">
        <v>170</v>
      </c>
      <c r="E30" s="93">
        <v>384062</v>
      </c>
      <c r="F30" s="44"/>
      <c r="G30" s="44"/>
      <c r="H30" s="79" t="s">
        <v>170</v>
      </c>
      <c r="I30" s="80" t="s">
        <v>171</v>
      </c>
      <c r="J30" s="44"/>
      <c r="K30" s="44"/>
      <c r="L30" s="79" t="s">
        <v>170</v>
      </c>
      <c r="M30" s="93">
        <v>384062</v>
      </c>
      <c r="N30" s="44"/>
      <c r="O30" s="44"/>
      <c r="P30" s="79" t="s">
        <v>170</v>
      </c>
      <c r="Q30" s="80" t="s">
        <v>171</v>
      </c>
      <c r="R30" s="44"/>
      <c r="S30" s="44"/>
      <c r="T30" s="79" t="s">
        <v>170</v>
      </c>
      <c r="U30" s="93">
        <v>6007</v>
      </c>
      <c r="V30" s="44"/>
    </row>
    <row r="31" spans="1:22">
      <c r="A31" s="12"/>
      <c r="B31" s="101"/>
      <c r="C31" s="44"/>
      <c r="D31" s="79"/>
      <c r="E31" s="93"/>
      <c r="F31" s="44"/>
      <c r="G31" s="44"/>
      <c r="H31" s="79"/>
      <c r="I31" s="80"/>
      <c r="J31" s="44"/>
      <c r="K31" s="44"/>
      <c r="L31" s="79"/>
      <c r="M31" s="93"/>
      <c r="N31" s="44"/>
      <c r="O31" s="44"/>
      <c r="P31" s="79"/>
      <c r="Q31" s="80"/>
      <c r="R31" s="44"/>
      <c r="S31" s="44"/>
      <c r="T31" s="79"/>
      <c r="U31" s="93"/>
      <c r="V31" s="44"/>
    </row>
    <row r="32" spans="1:22">
      <c r="A32" s="12"/>
      <c r="B32" s="64" t="s">
        <v>309</v>
      </c>
      <c r="C32" s="54"/>
      <c r="D32" s="78">
        <v>5592</v>
      </c>
      <c r="E32" s="78"/>
      <c r="F32" s="54"/>
      <c r="G32" s="54"/>
      <c r="H32" s="67" t="s">
        <v>171</v>
      </c>
      <c r="I32" s="67"/>
      <c r="J32" s="54"/>
      <c r="K32" s="54"/>
      <c r="L32" s="78">
        <v>5592</v>
      </c>
      <c r="M32" s="78"/>
      <c r="N32" s="54"/>
      <c r="O32" s="54"/>
      <c r="P32" s="67" t="s">
        <v>171</v>
      </c>
      <c r="Q32" s="67"/>
      <c r="R32" s="54"/>
      <c r="S32" s="54"/>
      <c r="T32" s="67">
        <v>382</v>
      </c>
      <c r="U32" s="67"/>
      <c r="V32" s="54"/>
    </row>
    <row r="33" spans="1:26" ht="15.75" thickBot="1">
      <c r="A33" s="12"/>
      <c r="B33" s="64"/>
      <c r="C33" s="54"/>
      <c r="D33" s="84"/>
      <c r="E33" s="84"/>
      <c r="F33" s="60"/>
      <c r="G33" s="54"/>
      <c r="H33" s="63"/>
      <c r="I33" s="63"/>
      <c r="J33" s="60"/>
      <c r="K33" s="54"/>
      <c r="L33" s="84"/>
      <c r="M33" s="84"/>
      <c r="N33" s="60"/>
      <c r="O33" s="54"/>
      <c r="P33" s="63"/>
      <c r="Q33" s="63"/>
      <c r="R33" s="60"/>
      <c r="S33" s="54"/>
      <c r="T33" s="63"/>
      <c r="U33" s="63"/>
      <c r="V33" s="60"/>
    </row>
    <row r="34" spans="1:26">
      <c r="A34" s="12"/>
      <c r="B34" s="44"/>
      <c r="C34" s="44"/>
      <c r="D34" s="86" t="s">
        <v>170</v>
      </c>
      <c r="E34" s="95">
        <v>389654</v>
      </c>
      <c r="F34" s="49"/>
      <c r="G34" s="44"/>
      <c r="H34" s="86" t="s">
        <v>170</v>
      </c>
      <c r="I34" s="50" t="s">
        <v>171</v>
      </c>
      <c r="J34" s="49"/>
      <c r="K34" s="44"/>
      <c r="L34" s="86" t="s">
        <v>170</v>
      </c>
      <c r="M34" s="95">
        <v>389654</v>
      </c>
      <c r="N34" s="49"/>
      <c r="O34" s="44"/>
      <c r="P34" s="86" t="s">
        <v>170</v>
      </c>
      <c r="Q34" s="50" t="s">
        <v>171</v>
      </c>
      <c r="R34" s="49"/>
      <c r="S34" s="44"/>
      <c r="T34" s="86" t="s">
        <v>170</v>
      </c>
      <c r="U34" s="95">
        <v>6389</v>
      </c>
      <c r="V34" s="49"/>
    </row>
    <row r="35" spans="1:26" ht="15.75" thickBot="1">
      <c r="A35" s="12"/>
      <c r="B35" s="44"/>
      <c r="C35" s="44"/>
      <c r="D35" s="87"/>
      <c r="E35" s="99"/>
      <c r="F35" s="45"/>
      <c r="G35" s="44"/>
      <c r="H35" s="87"/>
      <c r="I35" s="51"/>
      <c r="J35" s="45"/>
      <c r="K35" s="44"/>
      <c r="L35" s="87"/>
      <c r="M35" s="99"/>
      <c r="N35" s="45"/>
      <c r="O35" s="44"/>
      <c r="P35" s="87"/>
      <c r="Q35" s="51"/>
      <c r="R35" s="45"/>
      <c r="S35" s="44"/>
      <c r="T35" s="87"/>
      <c r="U35" s="99"/>
      <c r="V35" s="45"/>
    </row>
    <row r="36" spans="1:26">
      <c r="A36" s="12"/>
      <c r="B36" s="19" t="s">
        <v>478</v>
      </c>
      <c r="C36" s="20"/>
      <c r="D36" s="62">
        <v>10</v>
      </c>
      <c r="E36" s="62"/>
      <c r="F36" s="19" t="s">
        <v>328</v>
      </c>
      <c r="G36" s="20"/>
      <c r="H36" s="62" t="s">
        <v>171</v>
      </c>
      <c r="I36" s="62"/>
      <c r="J36" s="19" t="s">
        <v>328</v>
      </c>
      <c r="K36" s="20"/>
      <c r="L36" s="62">
        <v>10</v>
      </c>
      <c r="M36" s="62"/>
      <c r="N36" s="19" t="s">
        <v>328</v>
      </c>
      <c r="O36" s="20"/>
      <c r="P36" s="62" t="s">
        <v>171</v>
      </c>
      <c r="Q36" s="62"/>
      <c r="R36" s="19" t="s">
        <v>328</v>
      </c>
      <c r="S36" s="20"/>
      <c r="T36" s="59"/>
      <c r="U36" s="59"/>
      <c r="V36" s="59"/>
    </row>
    <row r="37" spans="1:26" ht="15.75" thickBot="1">
      <c r="A37" s="12"/>
      <c r="B37" s="14"/>
      <c r="C37" s="14"/>
      <c r="D37" s="45"/>
      <c r="E37" s="45"/>
      <c r="F37" s="45"/>
      <c r="G37" s="14"/>
      <c r="H37" s="45"/>
      <c r="I37" s="45"/>
      <c r="J37" s="45"/>
      <c r="K37" s="14"/>
      <c r="L37" s="45"/>
      <c r="M37" s="45"/>
      <c r="N37" s="45"/>
      <c r="O37" s="14"/>
      <c r="P37" s="45"/>
      <c r="Q37" s="45"/>
      <c r="R37" s="45"/>
      <c r="S37" s="14"/>
      <c r="T37" s="45"/>
      <c r="U37" s="45"/>
      <c r="V37" s="45"/>
    </row>
    <row r="38" spans="1:26" ht="25.5" customHeight="1">
      <c r="A38" s="12"/>
      <c r="B38" s="70" t="s">
        <v>479</v>
      </c>
      <c r="C38" s="70"/>
      <c r="D38" s="70"/>
      <c r="E38" s="70"/>
      <c r="F38" s="70"/>
      <c r="G38" s="70"/>
      <c r="H38" s="70"/>
      <c r="I38" s="70"/>
      <c r="J38" s="70"/>
      <c r="K38" s="70"/>
      <c r="L38" s="70"/>
      <c r="M38" s="70"/>
      <c r="N38" s="70"/>
      <c r="O38" s="70"/>
      <c r="P38" s="70"/>
      <c r="Q38" s="70"/>
      <c r="R38" s="70"/>
      <c r="S38" s="70"/>
      <c r="T38" s="70"/>
      <c r="U38" s="70"/>
      <c r="V38" s="70"/>
      <c r="W38" s="70"/>
      <c r="X38" s="70"/>
      <c r="Y38" s="70"/>
      <c r="Z38" s="70"/>
    </row>
    <row r="39" spans="1:26">
      <c r="A39" s="12"/>
      <c r="B39" s="70" t="s">
        <v>480</v>
      </c>
      <c r="C39" s="70"/>
      <c r="D39" s="70"/>
      <c r="E39" s="70"/>
      <c r="F39" s="70"/>
      <c r="G39" s="70"/>
      <c r="H39" s="70"/>
      <c r="I39" s="70"/>
      <c r="J39" s="70"/>
      <c r="K39" s="70"/>
      <c r="L39" s="70"/>
      <c r="M39" s="70"/>
      <c r="N39" s="70"/>
      <c r="O39" s="70"/>
      <c r="P39" s="70"/>
      <c r="Q39" s="70"/>
      <c r="R39" s="70"/>
      <c r="S39" s="70"/>
      <c r="T39" s="70"/>
      <c r="U39" s="70"/>
      <c r="V39" s="70"/>
      <c r="W39" s="70"/>
      <c r="X39" s="70"/>
      <c r="Y39" s="70"/>
      <c r="Z39" s="70"/>
    </row>
    <row r="40" spans="1:26">
      <c r="A40" s="12"/>
      <c r="B40" s="40"/>
      <c r="C40" s="40"/>
      <c r="D40" s="40"/>
      <c r="E40" s="40"/>
      <c r="F40" s="40"/>
      <c r="G40" s="40"/>
      <c r="H40" s="40"/>
      <c r="I40" s="40"/>
      <c r="J40" s="40"/>
      <c r="K40" s="40"/>
      <c r="L40" s="40"/>
      <c r="M40" s="40"/>
      <c r="N40" s="40"/>
      <c r="O40" s="40"/>
      <c r="P40" s="40"/>
      <c r="Q40" s="40"/>
      <c r="R40" s="40"/>
      <c r="S40" s="40"/>
      <c r="T40" s="40"/>
      <c r="U40" s="40"/>
      <c r="V40" s="40"/>
    </row>
    <row r="41" spans="1:26">
      <c r="A41" s="12"/>
      <c r="B41" s="13"/>
      <c r="C41" s="13"/>
      <c r="D41" s="13"/>
      <c r="E41" s="13"/>
      <c r="F41" s="13"/>
      <c r="G41" s="13"/>
      <c r="H41" s="13"/>
      <c r="I41" s="13"/>
      <c r="J41" s="13"/>
      <c r="K41" s="13"/>
      <c r="L41" s="13"/>
      <c r="M41" s="13"/>
      <c r="N41" s="13"/>
      <c r="O41" s="13"/>
      <c r="P41" s="13"/>
      <c r="Q41" s="13"/>
      <c r="R41" s="13"/>
      <c r="S41" s="13"/>
      <c r="T41" s="13"/>
      <c r="U41" s="13"/>
      <c r="V41" s="13"/>
    </row>
    <row r="42" spans="1:26" ht="15.75" thickBot="1">
      <c r="A42" s="12"/>
      <c r="B42" s="41" t="s">
        <v>471</v>
      </c>
      <c r="C42" s="41"/>
      <c r="D42" s="41"/>
      <c r="E42" s="41"/>
      <c r="F42" s="41"/>
      <c r="G42" s="41"/>
      <c r="H42" s="41"/>
      <c r="I42" s="41"/>
      <c r="J42" s="41"/>
      <c r="K42" s="41"/>
      <c r="L42" s="41"/>
      <c r="M42" s="41"/>
      <c r="N42" s="41"/>
      <c r="O42" s="41"/>
      <c r="P42" s="41"/>
      <c r="Q42" s="41"/>
      <c r="R42" s="41"/>
      <c r="S42" s="41"/>
      <c r="T42" s="41"/>
      <c r="U42" s="41"/>
      <c r="V42" s="14"/>
    </row>
    <row r="43" spans="1:26">
      <c r="A43" s="12"/>
      <c r="B43" s="49"/>
      <c r="C43" s="49"/>
      <c r="D43" s="50" t="s">
        <v>281</v>
      </c>
      <c r="E43" s="50"/>
      <c r="F43" s="49"/>
      <c r="G43" s="49"/>
      <c r="H43" s="50" t="s">
        <v>472</v>
      </c>
      <c r="I43" s="50"/>
      <c r="J43" s="49"/>
      <c r="K43" s="49"/>
      <c r="L43" s="50" t="s">
        <v>481</v>
      </c>
      <c r="M43" s="50"/>
      <c r="N43" s="49"/>
      <c r="O43" s="49"/>
      <c r="P43" s="50" t="s">
        <v>482</v>
      </c>
      <c r="Q43" s="50"/>
      <c r="R43" s="49"/>
      <c r="S43" s="49"/>
      <c r="T43" s="50" t="s">
        <v>483</v>
      </c>
      <c r="U43" s="50"/>
      <c r="V43" s="49"/>
    </row>
    <row r="44" spans="1:26" ht="15.75" thickBot="1">
      <c r="A44" s="12"/>
      <c r="B44" s="45"/>
      <c r="C44" s="44"/>
      <c r="D44" s="51"/>
      <c r="E44" s="51"/>
      <c r="F44" s="45"/>
      <c r="G44" s="44"/>
      <c r="H44" s="51"/>
      <c r="I44" s="51"/>
      <c r="J44" s="45"/>
      <c r="K44" s="44"/>
      <c r="L44" s="51"/>
      <c r="M44" s="51"/>
      <c r="N44" s="45"/>
      <c r="O44" s="44"/>
      <c r="P44" s="51"/>
      <c r="Q44" s="51"/>
      <c r="R44" s="45"/>
      <c r="S44" s="44"/>
      <c r="T44" s="51"/>
      <c r="U44" s="51"/>
      <c r="V44" s="45"/>
    </row>
    <row r="45" spans="1:26">
      <c r="A45" s="12"/>
      <c r="B45" s="25" t="s">
        <v>253</v>
      </c>
      <c r="C45" s="20"/>
      <c r="D45" s="59"/>
      <c r="E45" s="59"/>
      <c r="F45" s="59"/>
      <c r="G45" s="20"/>
      <c r="H45" s="59"/>
      <c r="I45" s="59"/>
      <c r="J45" s="59"/>
      <c r="K45" s="20"/>
      <c r="L45" s="59"/>
      <c r="M45" s="59"/>
      <c r="N45" s="59"/>
      <c r="O45" s="20"/>
      <c r="P45" s="59"/>
      <c r="Q45" s="59"/>
      <c r="R45" s="59"/>
      <c r="S45" s="20"/>
      <c r="T45" s="59"/>
      <c r="U45" s="59"/>
      <c r="V45" s="59"/>
    </row>
    <row r="46" spans="1:26">
      <c r="A46" s="12"/>
      <c r="B46" s="101" t="s">
        <v>484</v>
      </c>
      <c r="C46" s="44"/>
      <c r="D46" s="102" t="s">
        <v>170</v>
      </c>
      <c r="E46" s="92">
        <v>7519</v>
      </c>
      <c r="F46" s="44"/>
      <c r="G46" s="44"/>
      <c r="H46" s="102" t="s">
        <v>170</v>
      </c>
      <c r="I46" s="46" t="s">
        <v>171</v>
      </c>
      <c r="J46" s="44"/>
      <c r="K46" s="44"/>
      <c r="L46" s="102" t="s">
        <v>170</v>
      </c>
      <c r="M46" s="46" t="s">
        <v>171</v>
      </c>
      <c r="N46" s="44"/>
      <c r="O46" s="44"/>
      <c r="P46" s="102" t="s">
        <v>170</v>
      </c>
      <c r="Q46" s="92">
        <v>7519</v>
      </c>
      <c r="R46" s="44"/>
      <c r="S46" s="44"/>
      <c r="T46" s="102" t="s">
        <v>170</v>
      </c>
      <c r="U46" s="46" t="s">
        <v>443</v>
      </c>
      <c r="V46" s="102" t="s">
        <v>175</v>
      </c>
    </row>
    <row r="47" spans="1:26">
      <c r="A47" s="12"/>
      <c r="B47" s="101"/>
      <c r="C47" s="44"/>
      <c r="D47" s="102"/>
      <c r="E47" s="92"/>
      <c r="F47" s="44"/>
      <c r="G47" s="44"/>
      <c r="H47" s="102"/>
      <c r="I47" s="46"/>
      <c r="J47" s="44"/>
      <c r="K47" s="44"/>
      <c r="L47" s="102"/>
      <c r="M47" s="46"/>
      <c r="N47" s="44"/>
      <c r="O47" s="44"/>
      <c r="P47" s="102"/>
      <c r="Q47" s="92"/>
      <c r="R47" s="44"/>
      <c r="S47" s="44"/>
      <c r="T47" s="102"/>
      <c r="U47" s="46"/>
      <c r="V47" s="102"/>
    </row>
    <row r="48" spans="1:26">
      <c r="A48" s="12"/>
      <c r="B48" s="64" t="s">
        <v>485</v>
      </c>
      <c r="C48" s="54"/>
      <c r="D48" s="77">
        <v>76148</v>
      </c>
      <c r="E48" s="77"/>
      <c r="F48" s="54"/>
      <c r="G48" s="54"/>
      <c r="H48" s="66" t="s">
        <v>171</v>
      </c>
      <c r="I48" s="66"/>
      <c r="J48" s="54"/>
      <c r="K48" s="54"/>
      <c r="L48" s="66" t="s">
        <v>171</v>
      </c>
      <c r="M48" s="66"/>
      <c r="N48" s="54"/>
      <c r="O48" s="54"/>
      <c r="P48" s="77">
        <v>76148</v>
      </c>
      <c r="Q48" s="77"/>
      <c r="R48" s="54"/>
      <c r="S48" s="54"/>
      <c r="T48" s="66" t="s">
        <v>486</v>
      </c>
      <c r="U48" s="66"/>
      <c r="V48" s="65" t="s">
        <v>175</v>
      </c>
    </row>
    <row r="49" spans="1:26" ht="15.75" thickBot="1">
      <c r="A49" s="12"/>
      <c r="B49" s="64"/>
      <c r="C49" s="54"/>
      <c r="D49" s="82"/>
      <c r="E49" s="82"/>
      <c r="F49" s="60"/>
      <c r="G49" s="54"/>
      <c r="H49" s="58"/>
      <c r="I49" s="58"/>
      <c r="J49" s="60"/>
      <c r="K49" s="54"/>
      <c r="L49" s="58"/>
      <c r="M49" s="58"/>
      <c r="N49" s="60"/>
      <c r="O49" s="54"/>
      <c r="P49" s="82"/>
      <c r="Q49" s="82"/>
      <c r="R49" s="60"/>
      <c r="S49" s="54"/>
      <c r="T49" s="58"/>
      <c r="U49" s="58"/>
      <c r="V49" s="56"/>
    </row>
    <row r="50" spans="1:26">
      <c r="A50" s="12"/>
      <c r="B50" s="44"/>
      <c r="C50" s="44"/>
      <c r="D50" s="96" t="s">
        <v>170</v>
      </c>
      <c r="E50" s="94">
        <v>83667</v>
      </c>
      <c r="F50" s="49"/>
      <c r="G50" s="44"/>
      <c r="H50" s="96" t="s">
        <v>170</v>
      </c>
      <c r="I50" s="47" t="s">
        <v>171</v>
      </c>
      <c r="J50" s="49"/>
      <c r="K50" s="44"/>
      <c r="L50" s="96" t="s">
        <v>170</v>
      </c>
      <c r="M50" s="47" t="s">
        <v>171</v>
      </c>
      <c r="N50" s="49"/>
      <c r="O50" s="44"/>
      <c r="P50" s="96" t="s">
        <v>170</v>
      </c>
      <c r="Q50" s="94">
        <v>83667</v>
      </c>
      <c r="R50" s="49"/>
      <c r="S50" s="44"/>
      <c r="T50" s="96" t="s">
        <v>170</v>
      </c>
      <c r="U50" s="47" t="s">
        <v>487</v>
      </c>
      <c r="V50" s="96" t="s">
        <v>175</v>
      </c>
    </row>
    <row r="51" spans="1:26" ht="15.75" thickBot="1">
      <c r="A51" s="12"/>
      <c r="B51" s="44"/>
      <c r="C51" s="44"/>
      <c r="D51" s="97"/>
      <c r="E51" s="98"/>
      <c r="F51" s="45"/>
      <c r="G51" s="44"/>
      <c r="H51" s="97"/>
      <c r="I51" s="48"/>
      <c r="J51" s="45"/>
      <c r="K51" s="44"/>
      <c r="L51" s="97"/>
      <c r="M51" s="48"/>
      <c r="N51" s="45"/>
      <c r="O51" s="44"/>
      <c r="P51" s="97"/>
      <c r="Q51" s="98"/>
      <c r="R51" s="45"/>
      <c r="S51" s="44"/>
      <c r="T51" s="97"/>
      <c r="U51" s="48"/>
      <c r="V51" s="97"/>
    </row>
    <row r="52" spans="1:26">
      <c r="A52" s="12"/>
      <c r="B52" s="19" t="s">
        <v>478</v>
      </c>
      <c r="C52" s="20"/>
      <c r="D52" s="57">
        <v>2.6</v>
      </c>
      <c r="E52" s="57"/>
      <c r="F52" s="21" t="s">
        <v>328</v>
      </c>
      <c r="G52" s="20"/>
      <c r="H52" s="57" t="s">
        <v>171</v>
      </c>
      <c r="I52" s="57"/>
      <c r="J52" s="21" t="s">
        <v>328</v>
      </c>
      <c r="K52" s="20"/>
      <c r="L52" s="57" t="s">
        <v>171</v>
      </c>
      <c r="M52" s="57"/>
      <c r="N52" s="21" t="s">
        <v>328</v>
      </c>
      <c r="O52" s="20"/>
      <c r="P52" s="57">
        <v>2.6</v>
      </c>
      <c r="Q52" s="57"/>
      <c r="R52" s="21" t="s">
        <v>328</v>
      </c>
      <c r="S52" s="20"/>
      <c r="T52" s="59"/>
      <c r="U52" s="59"/>
      <c r="V52" s="59"/>
    </row>
    <row r="53" spans="1:26">
      <c r="A53" s="12"/>
      <c r="B53" s="16"/>
      <c r="C53" s="16"/>
      <c r="D53" s="44"/>
      <c r="E53" s="44"/>
      <c r="F53" s="44"/>
      <c r="G53" s="16"/>
      <c r="H53" s="44"/>
      <c r="I53" s="44"/>
      <c r="J53" s="44"/>
      <c r="K53" s="16"/>
      <c r="L53" s="44"/>
      <c r="M53" s="44"/>
      <c r="N53" s="44"/>
      <c r="O53" s="16"/>
      <c r="P53" s="44"/>
      <c r="Q53" s="44"/>
      <c r="R53" s="44"/>
      <c r="S53" s="16"/>
      <c r="T53" s="44"/>
      <c r="U53" s="44"/>
      <c r="V53" s="44"/>
    </row>
    <row r="54" spans="1:26">
      <c r="A54" s="12"/>
      <c r="B54" s="19" t="s">
        <v>256</v>
      </c>
      <c r="C54" s="20"/>
      <c r="D54" s="54"/>
      <c r="E54" s="54"/>
      <c r="F54" s="54"/>
      <c r="G54" s="20"/>
      <c r="H54" s="54"/>
      <c r="I54" s="54"/>
      <c r="J54" s="54"/>
      <c r="K54" s="20"/>
      <c r="L54" s="54"/>
      <c r="M54" s="54"/>
      <c r="N54" s="54"/>
      <c r="O54" s="20"/>
      <c r="P54" s="54"/>
      <c r="Q54" s="54"/>
      <c r="R54" s="54"/>
      <c r="S54" s="20"/>
      <c r="T54" s="54"/>
      <c r="U54" s="54"/>
      <c r="V54" s="54"/>
    </row>
    <row r="55" spans="1:26">
      <c r="A55" s="12"/>
      <c r="B55" s="101" t="s">
        <v>484</v>
      </c>
      <c r="C55" s="44"/>
      <c r="D55" s="79" t="s">
        <v>170</v>
      </c>
      <c r="E55" s="93">
        <v>14646</v>
      </c>
      <c r="F55" s="44"/>
      <c r="G55" s="44"/>
      <c r="H55" s="79" t="s">
        <v>170</v>
      </c>
      <c r="I55" s="80" t="s">
        <v>171</v>
      </c>
      <c r="J55" s="44"/>
      <c r="K55" s="44"/>
      <c r="L55" s="79" t="s">
        <v>170</v>
      </c>
      <c r="M55" s="80" t="s">
        <v>171</v>
      </c>
      <c r="N55" s="44"/>
      <c r="O55" s="44"/>
      <c r="P55" s="79" t="s">
        <v>170</v>
      </c>
      <c r="Q55" s="93">
        <v>14646</v>
      </c>
      <c r="R55" s="44"/>
      <c r="S55" s="44"/>
      <c r="T55" s="79" t="s">
        <v>170</v>
      </c>
      <c r="U55" s="80" t="s">
        <v>488</v>
      </c>
      <c r="V55" s="79" t="s">
        <v>175</v>
      </c>
    </row>
    <row r="56" spans="1:26">
      <c r="A56" s="12"/>
      <c r="B56" s="101"/>
      <c r="C56" s="44"/>
      <c r="D56" s="79"/>
      <c r="E56" s="93"/>
      <c r="F56" s="44"/>
      <c r="G56" s="44"/>
      <c r="H56" s="79"/>
      <c r="I56" s="80"/>
      <c r="J56" s="44"/>
      <c r="K56" s="44"/>
      <c r="L56" s="79"/>
      <c r="M56" s="80"/>
      <c r="N56" s="44"/>
      <c r="O56" s="44"/>
      <c r="P56" s="79"/>
      <c r="Q56" s="93"/>
      <c r="R56" s="44"/>
      <c r="S56" s="44"/>
      <c r="T56" s="79"/>
      <c r="U56" s="80"/>
      <c r="V56" s="79"/>
    </row>
    <row r="57" spans="1:26">
      <c r="A57" s="12"/>
      <c r="B57" s="64" t="s">
        <v>485</v>
      </c>
      <c r="C57" s="54"/>
      <c r="D57" s="78">
        <v>89032</v>
      </c>
      <c r="E57" s="78"/>
      <c r="F57" s="54"/>
      <c r="G57" s="54"/>
      <c r="H57" s="67" t="s">
        <v>171</v>
      </c>
      <c r="I57" s="67"/>
      <c r="J57" s="54"/>
      <c r="K57" s="54"/>
      <c r="L57" s="67" t="s">
        <v>171</v>
      </c>
      <c r="M57" s="67"/>
      <c r="N57" s="54"/>
      <c r="O57" s="54"/>
      <c r="P57" s="78">
        <v>89032</v>
      </c>
      <c r="Q57" s="78"/>
      <c r="R57" s="54"/>
      <c r="S57" s="54"/>
      <c r="T57" s="67" t="s">
        <v>489</v>
      </c>
      <c r="U57" s="67"/>
      <c r="V57" s="52" t="s">
        <v>175</v>
      </c>
    </row>
    <row r="58" spans="1:26" ht="15.75" thickBot="1">
      <c r="A58" s="12"/>
      <c r="B58" s="64"/>
      <c r="C58" s="54"/>
      <c r="D58" s="84"/>
      <c r="E58" s="84"/>
      <c r="F58" s="60"/>
      <c r="G58" s="54"/>
      <c r="H58" s="63"/>
      <c r="I58" s="63"/>
      <c r="J58" s="60"/>
      <c r="K58" s="54"/>
      <c r="L58" s="63"/>
      <c r="M58" s="63"/>
      <c r="N58" s="60"/>
      <c r="O58" s="54"/>
      <c r="P58" s="84"/>
      <c r="Q58" s="84"/>
      <c r="R58" s="60"/>
      <c r="S58" s="54"/>
      <c r="T58" s="63"/>
      <c r="U58" s="63"/>
      <c r="V58" s="61"/>
    </row>
    <row r="59" spans="1:26">
      <c r="A59" s="12"/>
      <c r="B59" s="44"/>
      <c r="C59" s="44"/>
      <c r="D59" s="86" t="s">
        <v>170</v>
      </c>
      <c r="E59" s="95">
        <v>103678</v>
      </c>
      <c r="F59" s="49"/>
      <c r="G59" s="44"/>
      <c r="H59" s="86" t="s">
        <v>170</v>
      </c>
      <c r="I59" s="50" t="s">
        <v>171</v>
      </c>
      <c r="J59" s="49"/>
      <c r="K59" s="44"/>
      <c r="L59" s="86" t="s">
        <v>170</v>
      </c>
      <c r="M59" s="50" t="s">
        <v>171</v>
      </c>
      <c r="N59" s="49"/>
      <c r="O59" s="44"/>
      <c r="P59" s="86" t="s">
        <v>170</v>
      </c>
      <c r="Q59" s="95">
        <v>103678</v>
      </c>
      <c r="R59" s="49"/>
      <c r="S59" s="44"/>
      <c r="T59" s="86" t="s">
        <v>170</v>
      </c>
      <c r="U59" s="50" t="s">
        <v>490</v>
      </c>
      <c r="V59" s="86" t="s">
        <v>175</v>
      </c>
    </row>
    <row r="60" spans="1:26" ht="15.75" thickBot="1">
      <c r="A60" s="12"/>
      <c r="B60" s="44"/>
      <c r="C60" s="44"/>
      <c r="D60" s="87"/>
      <c r="E60" s="99"/>
      <c r="F60" s="45"/>
      <c r="G60" s="44"/>
      <c r="H60" s="87"/>
      <c r="I60" s="51"/>
      <c r="J60" s="45"/>
      <c r="K60" s="44"/>
      <c r="L60" s="87"/>
      <c r="M60" s="51"/>
      <c r="N60" s="45"/>
      <c r="O60" s="44"/>
      <c r="P60" s="87"/>
      <c r="Q60" s="99"/>
      <c r="R60" s="45"/>
      <c r="S60" s="44"/>
      <c r="T60" s="87"/>
      <c r="U60" s="51"/>
      <c r="V60" s="87"/>
    </row>
    <row r="61" spans="1:26">
      <c r="A61" s="12"/>
      <c r="B61" s="19" t="s">
        <v>478</v>
      </c>
      <c r="C61" s="20"/>
      <c r="D61" s="62">
        <v>2.7</v>
      </c>
      <c r="E61" s="62"/>
      <c r="F61" s="19" t="s">
        <v>328</v>
      </c>
      <c r="G61" s="20"/>
      <c r="H61" s="62" t="s">
        <v>171</v>
      </c>
      <c r="I61" s="62"/>
      <c r="J61" s="19" t="s">
        <v>328</v>
      </c>
      <c r="K61" s="20"/>
      <c r="L61" s="62" t="s">
        <v>171</v>
      </c>
      <c r="M61" s="62"/>
      <c r="N61" s="19" t="s">
        <v>328</v>
      </c>
      <c r="O61" s="20"/>
      <c r="P61" s="62">
        <v>2.7</v>
      </c>
      <c r="Q61" s="62"/>
      <c r="R61" s="19" t="s">
        <v>328</v>
      </c>
      <c r="S61" s="20"/>
      <c r="T61" s="59"/>
      <c r="U61" s="59"/>
      <c r="V61" s="59"/>
    </row>
    <row r="62" spans="1:26" ht="15.75" thickBot="1">
      <c r="A62" s="12"/>
      <c r="B62" s="14"/>
      <c r="C62" s="14"/>
      <c r="D62" s="45"/>
      <c r="E62" s="45"/>
      <c r="F62" s="45"/>
      <c r="G62" s="14"/>
      <c r="H62" s="45"/>
      <c r="I62" s="45"/>
      <c r="J62" s="45"/>
      <c r="K62" s="14"/>
      <c r="L62" s="45"/>
      <c r="M62" s="45"/>
      <c r="N62" s="45"/>
      <c r="O62" s="14"/>
      <c r="P62" s="45"/>
      <c r="Q62" s="45"/>
      <c r="R62" s="45"/>
      <c r="S62" s="14"/>
      <c r="T62" s="45"/>
      <c r="U62" s="45"/>
      <c r="V62" s="45"/>
    </row>
    <row r="63" spans="1:26">
      <c r="A63" s="12"/>
      <c r="B63" s="71" t="s">
        <v>491</v>
      </c>
      <c r="C63" s="71"/>
      <c r="D63" s="71"/>
      <c r="E63" s="71"/>
      <c r="F63" s="71"/>
      <c r="G63" s="71"/>
      <c r="H63" s="71"/>
      <c r="I63" s="71"/>
      <c r="J63" s="71"/>
      <c r="K63" s="71"/>
      <c r="L63" s="71"/>
      <c r="M63" s="71"/>
      <c r="N63" s="71"/>
      <c r="O63" s="71"/>
      <c r="P63" s="71"/>
      <c r="Q63" s="71"/>
      <c r="R63" s="71"/>
      <c r="S63" s="71"/>
      <c r="T63" s="71"/>
      <c r="U63" s="71"/>
      <c r="V63" s="71"/>
      <c r="W63" s="71"/>
      <c r="X63" s="71"/>
      <c r="Y63" s="71"/>
      <c r="Z63" s="71"/>
    </row>
    <row r="64" spans="1:26">
      <c r="A64" s="12"/>
      <c r="B64" s="13"/>
      <c r="C64" s="13"/>
    </row>
    <row r="65" spans="1:26" ht="216.75">
      <c r="A65" s="12"/>
      <c r="B65" s="158" t="s">
        <v>465</v>
      </c>
      <c r="C65" s="157" t="s">
        <v>492</v>
      </c>
    </row>
    <row r="66" spans="1:26">
      <c r="A66" s="12"/>
      <c r="B66" s="13"/>
      <c r="C66" s="13"/>
    </row>
    <row r="67" spans="1:26" ht="140.25">
      <c r="A67" s="12"/>
      <c r="B67" s="158" t="s">
        <v>465</v>
      </c>
      <c r="C67" s="157" t="s">
        <v>493</v>
      </c>
    </row>
    <row r="68" spans="1:26" ht="25.5" customHeight="1">
      <c r="A68" s="12"/>
      <c r="B68" s="70" t="s">
        <v>494</v>
      </c>
      <c r="C68" s="70"/>
      <c r="D68" s="70"/>
      <c r="E68" s="70"/>
      <c r="F68" s="70"/>
      <c r="G68" s="70"/>
      <c r="H68" s="70"/>
      <c r="I68" s="70"/>
      <c r="J68" s="70"/>
      <c r="K68" s="70"/>
      <c r="L68" s="70"/>
      <c r="M68" s="70"/>
      <c r="N68" s="70"/>
      <c r="O68" s="70"/>
      <c r="P68" s="70"/>
      <c r="Q68" s="70"/>
      <c r="R68" s="70"/>
      <c r="S68" s="70"/>
      <c r="T68" s="70"/>
      <c r="U68" s="70"/>
      <c r="V68" s="70"/>
      <c r="W68" s="70"/>
      <c r="X68" s="70"/>
      <c r="Y68" s="70"/>
      <c r="Z68" s="70"/>
    </row>
    <row r="69" spans="1:26">
      <c r="A69" s="12"/>
      <c r="B69" s="70" t="s">
        <v>495</v>
      </c>
      <c r="C69" s="70"/>
      <c r="D69" s="70"/>
      <c r="E69" s="70"/>
      <c r="F69" s="70"/>
      <c r="G69" s="70"/>
      <c r="H69" s="70"/>
      <c r="I69" s="70"/>
      <c r="J69" s="70"/>
      <c r="K69" s="70"/>
      <c r="L69" s="70"/>
      <c r="M69" s="70"/>
      <c r="N69" s="70"/>
      <c r="O69" s="70"/>
      <c r="P69" s="70"/>
      <c r="Q69" s="70"/>
      <c r="R69" s="70"/>
      <c r="S69" s="70"/>
      <c r="T69" s="70"/>
      <c r="U69" s="70"/>
      <c r="V69" s="70"/>
      <c r="W69" s="70"/>
      <c r="X69" s="70"/>
      <c r="Y69" s="70"/>
      <c r="Z69" s="70"/>
    </row>
    <row r="70" spans="1:26">
      <c r="A70" s="12"/>
      <c r="B70" s="40"/>
      <c r="C70" s="40"/>
      <c r="D70" s="40"/>
      <c r="E70" s="40"/>
      <c r="F70" s="40"/>
      <c r="G70" s="40"/>
      <c r="H70" s="40"/>
      <c r="I70" s="40"/>
      <c r="J70" s="40"/>
      <c r="K70" s="40"/>
      <c r="L70" s="40"/>
    </row>
    <row r="71" spans="1:26">
      <c r="A71" s="12"/>
      <c r="B71" s="13"/>
      <c r="C71" s="13"/>
      <c r="D71" s="13"/>
      <c r="E71" s="13"/>
      <c r="F71" s="13"/>
      <c r="G71" s="13"/>
      <c r="H71" s="13"/>
      <c r="I71" s="13"/>
      <c r="J71" s="13"/>
      <c r="K71" s="13"/>
      <c r="L71" s="13"/>
    </row>
    <row r="72" spans="1:26" ht="15.75" thickBot="1">
      <c r="A72" s="12"/>
      <c r="B72" s="41" t="s">
        <v>165</v>
      </c>
      <c r="C72" s="41"/>
      <c r="D72" s="41"/>
      <c r="E72" s="41"/>
      <c r="F72" s="41"/>
      <c r="G72" s="41"/>
      <c r="H72" s="41"/>
      <c r="I72" s="41"/>
      <c r="J72" s="41"/>
      <c r="K72" s="41"/>
      <c r="L72" s="41"/>
    </row>
    <row r="73" spans="1:26">
      <c r="A73" s="12"/>
      <c r="B73" s="49"/>
      <c r="C73" s="49"/>
      <c r="D73" s="50" t="s">
        <v>496</v>
      </c>
      <c r="E73" s="50"/>
      <c r="F73" s="49"/>
      <c r="G73" s="49"/>
      <c r="H73" s="18" t="s">
        <v>497</v>
      </c>
      <c r="I73" s="49"/>
      <c r="J73" s="50" t="s">
        <v>499</v>
      </c>
      <c r="K73" s="49"/>
      <c r="L73" s="18" t="s">
        <v>500</v>
      </c>
    </row>
    <row r="74" spans="1:26" ht="15.75" thickBot="1">
      <c r="A74" s="12"/>
      <c r="B74" s="45"/>
      <c r="C74" s="44"/>
      <c r="D74" s="51"/>
      <c r="E74" s="51"/>
      <c r="F74" s="45"/>
      <c r="G74" s="44"/>
      <c r="H74" s="33" t="s">
        <v>498</v>
      </c>
      <c r="I74" s="44"/>
      <c r="J74" s="51"/>
      <c r="K74" s="44"/>
      <c r="L74" s="33" t="s">
        <v>501</v>
      </c>
    </row>
    <row r="75" spans="1:26">
      <c r="A75" s="12"/>
      <c r="B75" s="161" t="s">
        <v>484</v>
      </c>
      <c r="C75" s="54"/>
      <c r="D75" s="162" t="s">
        <v>170</v>
      </c>
      <c r="E75" s="164">
        <v>7093</v>
      </c>
      <c r="F75" s="59"/>
      <c r="G75" s="54"/>
      <c r="H75" s="125" t="s">
        <v>502</v>
      </c>
      <c r="I75" s="54"/>
      <c r="J75" s="26" t="s">
        <v>504</v>
      </c>
      <c r="K75" s="54"/>
      <c r="L75" s="26" t="s">
        <v>506</v>
      </c>
    </row>
    <row r="76" spans="1:26">
      <c r="A76" s="12"/>
      <c r="B76" s="160"/>
      <c r="C76" s="54"/>
      <c r="D76" s="163"/>
      <c r="E76" s="165"/>
      <c r="F76" s="91"/>
      <c r="G76" s="54"/>
      <c r="H76" s="125" t="s">
        <v>503</v>
      </c>
      <c r="I76" s="54"/>
      <c r="J76" s="26" t="s">
        <v>505</v>
      </c>
      <c r="K76" s="54"/>
      <c r="L76" s="26" t="s">
        <v>507</v>
      </c>
    </row>
    <row r="77" spans="1:26">
      <c r="A77" s="12"/>
      <c r="B77" s="133" t="s">
        <v>508</v>
      </c>
      <c r="C77" s="44"/>
      <c r="D77" s="134" t="s">
        <v>170</v>
      </c>
      <c r="E77" s="135">
        <v>78012</v>
      </c>
      <c r="F77" s="44"/>
      <c r="G77" s="44"/>
      <c r="H77" s="123" t="s">
        <v>509</v>
      </c>
      <c r="I77" s="44"/>
      <c r="J77" s="18" t="s">
        <v>511</v>
      </c>
      <c r="K77" s="44"/>
      <c r="L77" s="18" t="s">
        <v>514</v>
      </c>
    </row>
    <row r="78" spans="1:26">
      <c r="A78" s="12"/>
      <c r="B78" s="133"/>
      <c r="C78" s="44"/>
      <c r="D78" s="134"/>
      <c r="E78" s="135"/>
      <c r="F78" s="44"/>
      <c r="G78" s="44"/>
      <c r="H78" s="123" t="s">
        <v>510</v>
      </c>
      <c r="I78" s="44"/>
      <c r="J78" s="18" t="s">
        <v>512</v>
      </c>
      <c r="K78" s="44"/>
      <c r="L78" s="18" t="s">
        <v>515</v>
      </c>
    </row>
    <row r="79" spans="1:26">
      <c r="A79" s="12"/>
      <c r="B79" s="133"/>
      <c r="C79" s="44"/>
      <c r="D79" s="134"/>
      <c r="E79" s="135"/>
      <c r="F79" s="44"/>
      <c r="G79" s="44"/>
      <c r="H79" s="2"/>
      <c r="I79" s="44"/>
      <c r="J79" s="18" t="s">
        <v>513</v>
      </c>
      <c r="K79" s="44"/>
      <c r="L79" s="18" t="s">
        <v>516</v>
      </c>
    </row>
    <row r="80" spans="1:26">
      <c r="A80" s="12"/>
      <c r="B80" s="133"/>
      <c r="C80" s="44"/>
      <c r="D80" s="134"/>
      <c r="E80" s="135"/>
      <c r="F80" s="44"/>
      <c r="G80" s="44"/>
      <c r="H80" s="2"/>
      <c r="I80" s="44"/>
      <c r="J80" s="18" t="s">
        <v>505</v>
      </c>
      <c r="K80" s="44"/>
      <c r="L80" s="18" t="s">
        <v>517</v>
      </c>
    </row>
    <row r="81" spans="1:26">
      <c r="A81" s="12"/>
      <c r="B81" s="138" t="s">
        <v>518</v>
      </c>
      <c r="C81" s="54"/>
      <c r="D81" s="167" t="s">
        <v>170</v>
      </c>
      <c r="E81" s="139">
        <v>42413</v>
      </c>
      <c r="F81" s="54"/>
      <c r="G81" s="54"/>
      <c r="H81" s="125" t="s">
        <v>519</v>
      </c>
      <c r="I81" s="54"/>
      <c r="J81" s="26" t="s">
        <v>521</v>
      </c>
      <c r="K81" s="54"/>
      <c r="L81" s="26" t="s">
        <v>522</v>
      </c>
    </row>
    <row r="82" spans="1:26" ht="15.75" thickBot="1">
      <c r="A82" s="12"/>
      <c r="B82" s="166"/>
      <c r="C82" s="60"/>
      <c r="D82" s="168"/>
      <c r="E82" s="140"/>
      <c r="F82" s="60"/>
      <c r="G82" s="60"/>
      <c r="H82" s="159" t="s">
        <v>520</v>
      </c>
      <c r="I82" s="60"/>
      <c r="J82" s="73" t="s">
        <v>505</v>
      </c>
      <c r="K82" s="60"/>
      <c r="L82" s="73" t="s">
        <v>523</v>
      </c>
    </row>
    <row r="83" spans="1:26">
      <c r="A83" s="12"/>
      <c r="B83" s="115" t="s">
        <v>524</v>
      </c>
      <c r="C83" s="115"/>
      <c r="D83" s="115"/>
      <c r="E83" s="115"/>
      <c r="F83" s="115"/>
      <c r="G83" s="115"/>
      <c r="H83" s="115"/>
      <c r="I83" s="115"/>
      <c r="J83" s="115"/>
      <c r="K83" s="115"/>
      <c r="L83" s="115"/>
      <c r="M83" s="115"/>
      <c r="N83" s="115"/>
      <c r="O83" s="115"/>
      <c r="P83" s="115"/>
      <c r="Q83" s="115"/>
      <c r="R83" s="115"/>
      <c r="S83" s="115"/>
      <c r="T83" s="115"/>
      <c r="U83" s="115"/>
      <c r="V83" s="115"/>
      <c r="W83" s="115"/>
      <c r="X83" s="115"/>
      <c r="Y83" s="115"/>
      <c r="Z83" s="115"/>
    </row>
    <row r="84" spans="1:26">
      <c r="A84" s="12"/>
      <c r="B84" s="71" t="s">
        <v>525</v>
      </c>
      <c r="C84" s="71"/>
      <c r="D84" s="71"/>
      <c r="E84" s="71"/>
      <c r="F84" s="71"/>
      <c r="G84" s="71"/>
      <c r="H84" s="71"/>
      <c r="I84" s="71"/>
      <c r="J84" s="71"/>
      <c r="K84" s="71"/>
      <c r="L84" s="71"/>
      <c r="M84" s="71"/>
      <c r="N84" s="71"/>
      <c r="O84" s="71"/>
      <c r="P84" s="71"/>
      <c r="Q84" s="71"/>
      <c r="R84" s="71"/>
      <c r="S84" s="71"/>
      <c r="T84" s="71"/>
      <c r="U84" s="71"/>
      <c r="V84" s="71"/>
      <c r="W84" s="71"/>
      <c r="X84" s="71"/>
      <c r="Y84" s="71"/>
      <c r="Z84" s="71"/>
    </row>
    <row r="85" spans="1:26">
      <c r="A85" s="12"/>
      <c r="B85" s="40"/>
      <c r="C85" s="40"/>
      <c r="D85" s="40"/>
      <c r="E85" s="40"/>
      <c r="F85" s="40"/>
      <c r="G85" s="40"/>
      <c r="H85" s="40"/>
      <c r="I85" s="40"/>
      <c r="J85" s="40"/>
      <c r="K85" s="40"/>
      <c r="L85" s="40"/>
      <c r="M85" s="40"/>
      <c r="N85" s="40"/>
      <c r="O85" s="40"/>
      <c r="P85" s="40"/>
      <c r="Q85" s="40"/>
      <c r="R85" s="40"/>
      <c r="S85" s="40"/>
      <c r="T85" s="40"/>
      <c r="U85" s="40"/>
      <c r="V85" s="40"/>
      <c r="W85" s="40"/>
      <c r="X85" s="40"/>
      <c r="Y85" s="40"/>
      <c r="Z85" s="40"/>
    </row>
    <row r="86" spans="1:26">
      <c r="A86" s="12"/>
      <c r="B86" s="13"/>
      <c r="C86" s="13"/>
      <c r="D86" s="13"/>
      <c r="E86" s="13"/>
      <c r="F86" s="13"/>
      <c r="G86" s="13"/>
      <c r="H86" s="13"/>
      <c r="I86" s="13"/>
      <c r="J86" s="13"/>
      <c r="K86" s="13"/>
      <c r="L86" s="13"/>
      <c r="M86" s="13"/>
      <c r="N86" s="13"/>
      <c r="O86" s="13"/>
      <c r="P86" s="13"/>
      <c r="Q86" s="13"/>
      <c r="R86" s="13"/>
      <c r="S86" s="13"/>
      <c r="T86" s="13"/>
      <c r="U86" s="13"/>
      <c r="V86" s="13"/>
      <c r="W86" s="13"/>
      <c r="X86" s="13"/>
      <c r="Y86" s="13"/>
      <c r="Z86" s="13"/>
    </row>
    <row r="87" spans="1:26" ht="15.75" thickBot="1">
      <c r="A87" s="12"/>
      <c r="B87" s="41" t="s">
        <v>165</v>
      </c>
      <c r="C87" s="41"/>
      <c r="D87" s="41"/>
      <c r="E87" s="41"/>
      <c r="F87" s="41"/>
      <c r="G87" s="41"/>
      <c r="H87" s="41"/>
      <c r="I87" s="41"/>
      <c r="J87" s="41"/>
      <c r="K87" s="41"/>
      <c r="L87" s="41"/>
      <c r="M87" s="41"/>
      <c r="N87" s="41"/>
      <c r="O87" s="41"/>
      <c r="P87" s="41"/>
      <c r="Q87" s="41"/>
      <c r="R87" s="41"/>
      <c r="S87" s="41"/>
      <c r="T87" s="41"/>
      <c r="U87" s="41"/>
      <c r="V87" s="41"/>
      <c r="W87" s="41"/>
      <c r="X87" s="41"/>
      <c r="Y87" s="41"/>
      <c r="Z87" s="14"/>
    </row>
    <row r="88" spans="1:26" ht="15.75" thickBot="1">
      <c r="A88" s="12"/>
      <c r="B88" s="116" t="s">
        <v>234</v>
      </c>
      <c r="C88" s="16"/>
      <c r="D88" s="117" t="s">
        <v>235</v>
      </c>
      <c r="E88" s="117"/>
      <c r="F88" s="117"/>
      <c r="G88" s="117"/>
      <c r="H88" s="117"/>
      <c r="I88" s="117"/>
      <c r="J88" s="117"/>
      <c r="K88" s="16"/>
      <c r="L88" s="118" t="s">
        <v>236</v>
      </c>
      <c r="M88" s="118"/>
      <c r="N88" s="118"/>
      <c r="O88" s="118"/>
      <c r="P88" s="118"/>
      <c r="Q88" s="118"/>
      <c r="R88" s="118"/>
      <c r="S88" s="16"/>
      <c r="T88" s="169">
        <v>41394</v>
      </c>
      <c r="U88" s="169"/>
      <c r="V88" s="169"/>
      <c r="W88" s="169"/>
      <c r="X88" s="169"/>
      <c r="Y88" s="169"/>
      <c r="Z88" s="169"/>
    </row>
    <row r="89" spans="1:26">
      <c r="A89" s="12"/>
      <c r="B89" s="49"/>
      <c r="C89" s="44"/>
      <c r="D89" s="50" t="s">
        <v>427</v>
      </c>
      <c r="E89" s="50"/>
      <c r="F89" s="49"/>
      <c r="G89" s="49"/>
      <c r="H89" s="50" t="s">
        <v>526</v>
      </c>
      <c r="I89" s="50"/>
      <c r="J89" s="49"/>
      <c r="K89" s="44"/>
      <c r="L89" s="50" t="s">
        <v>427</v>
      </c>
      <c r="M89" s="50"/>
      <c r="N89" s="49"/>
      <c r="O89" s="49"/>
      <c r="P89" s="50" t="s">
        <v>526</v>
      </c>
      <c r="Q89" s="50"/>
      <c r="R89" s="49"/>
      <c r="S89" s="44"/>
      <c r="T89" s="50" t="s">
        <v>427</v>
      </c>
      <c r="U89" s="50"/>
      <c r="V89" s="49"/>
      <c r="W89" s="49"/>
      <c r="X89" s="50" t="s">
        <v>526</v>
      </c>
      <c r="Y89" s="50"/>
      <c r="Z89" s="49"/>
    </row>
    <row r="90" spans="1:26" ht="15.75" thickBot="1">
      <c r="A90" s="12"/>
      <c r="B90" s="45"/>
      <c r="C90" s="44"/>
      <c r="D90" s="51" t="s">
        <v>325</v>
      </c>
      <c r="E90" s="51"/>
      <c r="F90" s="45"/>
      <c r="G90" s="44"/>
      <c r="H90" s="51" t="s">
        <v>305</v>
      </c>
      <c r="I90" s="51"/>
      <c r="J90" s="45"/>
      <c r="K90" s="44"/>
      <c r="L90" s="51" t="s">
        <v>325</v>
      </c>
      <c r="M90" s="51"/>
      <c r="N90" s="45"/>
      <c r="O90" s="44"/>
      <c r="P90" s="51" t="s">
        <v>305</v>
      </c>
      <c r="Q90" s="51"/>
      <c r="R90" s="45"/>
      <c r="S90" s="44"/>
      <c r="T90" s="51" t="s">
        <v>325</v>
      </c>
      <c r="U90" s="51"/>
      <c r="V90" s="45"/>
      <c r="W90" s="88"/>
      <c r="X90" s="51" t="s">
        <v>305</v>
      </c>
      <c r="Y90" s="51"/>
      <c r="Z90" s="45"/>
    </row>
    <row r="91" spans="1:26">
      <c r="A91" s="12"/>
      <c r="B91" s="28" t="s">
        <v>527</v>
      </c>
      <c r="C91" s="16"/>
      <c r="D91" s="49"/>
      <c r="E91" s="49"/>
      <c r="F91" s="49"/>
      <c r="G91" s="16"/>
      <c r="H91" s="49"/>
      <c r="I91" s="49"/>
      <c r="J91" s="49"/>
      <c r="K91" s="16"/>
      <c r="L91" s="49"/>
      <c r="M91" s="49"/>
      <c r="N91" s="49"/>
      <c r="O91" s="16"/>
      <c r="P91" s="49"/>
      <c r="Q91" s="49"/>
      <c r="R91" s="49"/>
      <c r="S91" s="16"/>
      <c r="T91" s="49"/>
      <c r="U91" s="49"/>
      <c r="V91" s="49"/>
      <c r="W91" s="16"/>
      <c r="X91" s="49"/>
      <c r="Y91" s="49"/>
      <c r="Z91" s="49"/>
    </row>
    <row r="92" spans="1:26">
      <c r="A92" s="12"/>
      <c r="B92" s="64" t="s">
        <v>29</v>
      </c>
      <c r="C92" s="54"/>
      <c r="D92" s="65" t="s">
        <v>170</v>
      </c>
      <c r="E92" s="77">
        <v>790772</v>
      </c>
      <c r="F92" s="54"/>
      <c r="G92" s="54"/>
      <c r="H92" s="65" t="s">
        <v>170</v>
      </c>
      <c r="I92" s="77">
        <v>790772</v>
      </c>
      <c r="J92" s="54"/>
      <c r="K92" s="54"/>
      <c r="L92" s="52" t="s">
        <v>170</v>
      </c>
      <c r="M92" s="78">
        <v>1260901</v>
      </c>
      <c r="N92" s="54"/>
      <c r="O92" s="54"/>
      <c r="P92" s="52" t="s">
        <v>170</v>
      </c>
      <c r="Q92" s="78">
        <v>1260901</v>
      </c>
      <c r="R92" s="54"/>
      <c r="S92" s="54"/>
      <c r="T92" s="52" t="s">
        <v>170</v>
      </c>
      <c r="U92" s="78">
        <v>1747584</v>
      </c>
      <c r="V92" s="54"/>
      <c r="W92" s="54"/>
      <c r="X92" s="52" t="s">
        <v>170</v>
      </c>
      <c r="Y92" s="78">
        <v>1747584</v>
      </c>
      <c r="Z92" s="54"/>
    </row>
    <row r="93" spans="1:26">
      <c r="A93" s="12"/>
      <c r="B93" s="64"/>
      <c r="C93" s="54"/>
      <c r="D93" s="65"/>
      <c r="E93" s="77"/>
      <c r="F93" s="54"/>
      <c r="G93" s="54"/>
      <c r="H93" s="65"/>
      <c r="I93" s="77"/>
      <c r="J93" s="54"/>
      <c r="K93" s="54"/>
      <c r="L93" s="52"/>
      <c r="M93" s="78"/>
      <c r="N93" s="54"/>
      <c r="O93" s="54"/>
      <c r="P93" s="52"/>
      <c r="Q93" s="78"/>
      <c r="R93" s="54"/>
      <c r="S93" s="54"/>
      <c r="T93" s="52"/>
      <c r="U93" s="78"/>
      <c r="V93" s="54"/>
      <c r="W93" s="54"/>
      <c r="X93" s="52"/>
      <c r="Y93" s="78"/>
      <c r="Z93" s="54"/>
    </row>
    <row r="94" spans="1:26">
      <c r="A94" s="12"/>
      <c r="B94" s="101" t="s">
        <v>528</v>
      </c>
      <c r="C94" s="44"/>
      <c r="D94" s="92">
        <v>47521</v>
      </c>
      <c r="E94" s="92"/>
      <c r="F94" s="44"/>
      <c r="G94" s="44"/>
      <c r="H94" s="92">
        <v>47521</v>
      </c>
      <c r="I94" s="92"/>
      <c r="J94" s="44"/>
      <c r="K94" s="44"/>
      <c r="L94" s="93">
        <v>38667</v>
      </c>
      <c r="M94" s="93"/>
      <c r="N94" s="44"/>
      <c r="O94" s="44"/>
      <c r="P94" s="93">
        <v>38667</v>
      </c>
      <c r="Q94" s="93"/>
      <c r="R94" s="44"/>
      <c r="S94" s="44"/>
      <c r="T94" s="93">
        <v>117837</v>
      </c>
      <c r="U94" s="93"/>
      <c r="V94" s="44"/>
      <c r="W94" s="44"/>
      <c r="X94" s="93">
        <v>117837</v>
      </c>
      <c r="Y94" s="93"/>
      <c r="Z94" s="44"/>
    </row>
    <row r="95" spans="1:26">
      <c r="A95" s="12"/>
      <c r="B95" s="101"/>
      <c r="C95" s="44"/>
      <c r="D95" s="92"/>
      <c r="E95" s="92"/>
      <c r="F95" s="44"/>
      <c r="G95" s="44"/>
      <c r="H95" s="92"/>
      <c r="I95" s="92"/>
      <c r="J95" s="44"/>
      <c r="K95" s="44"/>
      <c r="L95" s="93"/>
      <c r="M95" s="93"/>
      <c r="N95" s="44"/>
      <c r="O95" s="44"/>
      <c r="P95" s="93"/>
      <c r="Q95" s="93"/>
      <c r="R95" s="44"/>
      <c r="S95" s="44"/>
      <c r="T95" s="93"/>
      <c r="U95" s="93"/>
      <c r="V95" s="44"/>
      <c r="W95" s="44"/>
      <c r="X95" s="93"/>
      <c r="Y95" s="93"/>
      <c r="Z95" s="44"/>
    </row>
    <row r="96" spans="1:26">
      <c r="A96" s="12"/>
      <c r="B96" s="64" t="s">
        <v>529</v>
      </c>
      <c r="C96" s="54"/>
      <c r="D96" s="77">
        <v>131701</v>
      </c>
      <c r="E96" s="77"/>
      <c r="F96" s="54"/>
      <c r="G96" s="54"/>
      <c r="H96" s="77">
        <v>133884</v>
      </c>
      <c r="I96" s="77"/>
      <c r="J96" s="54"/>
      <c r="K96" s="54"/>
      <c r="L96" s="78">
        <v>124511</v>
      </c>
      <c r="M96" s="78"/>
      <c r="N96" s="54"/>
      <c r="O96" s="54"/>
      <c r="P96" s="78">
        <v>124511</v>
      </c>
      <c r="Q96" s="78"/>
      <c r="R96" s="54"/>
      <c r="S96" s="54"/>
      <c r="T96" s="78">
        <v>206835</v>
      </c>
      <c r="U96" s="78"/>
      <c r="V96" s="54"/>
      <c r="W96" s="54"/>
      <c r="X96" s="78">
        <v>206810</v>
      </c>
      <c r="Y96" s="78"/>
      <c r="Z96" s="54"/>
    </row>
    <row r="97" spans="1:26">
      <c r="A97" s="12"/>
      <c r="B97" s="64"/>
      <c r="C97" s="54"/>
      <c r="D97" s="77"/>
      <c r="E97" s="77"/>
      <c r="F97" s="54"/>
      <c r="G97" s="54"/>
      <c r="H97" s="77"/>
      <c r="I97" s="77"/>
      <c r="J97" s="54"/>
      <c r="K97" s="54"/>
      <c r="L97" s="78"/>
      <c r="M97" s="78"/>
      <c r="N97" s="54"/>
      <c r="O97" s="54"/>
      <c r="P97" s="78"/>
      <c r="Q97" s="78"/>
      <c r="R97" s="54"/>
      <c r="S97" s="54"/>
      <c r="T97" s="78"/>
      <c r="U97" s="78"/>
      <c r="V97" s="54"/>
      <c r="W97" s="54"/>
      <c r="X97" s="78"/>
      <c r="Y97" s="78"/>
      <c r="Z97" s="54"/>
    </row>
    <row r="98" spans="1:26">
      <c r="A98" s="12"/>
      <c r="B98" s="101" t="s">
        <v>530</v>
      </c>
      <c r="C98" s="44"/>
      <c r="D98" s="92">
        <v>295907</v>
      </c>
      <c r="E98" s="92"/>
      <c r="F98" s="44"/>
      <c r="G98" s="44"/>
      <c r="H98" s="92">
        <v>211690</v>
      </c>
      <c r="I98" s="92"/>
      <c r="J98" s="44"/>
      <c r="K98" s="44"/>
      <c r="L98" s="93">
        <v>370850</v>
      </c>
      <c r="M98" s="93"/>
      <c r="N98" s="44"/>
      <c r="O98" s="44"/>
      <c r="P98" s="93">
        <v>226885</v>
      </c>
      <c r="Q98" s="93"/>
      <c r="R98" s="44"/>
      <c r="S98" s="44"/>
      <c r="T98" s="93">
        <v>338789</v>
      </c>
      <c r="U98" s="93"/>
      <c r="V98" s="44"/>
      <c r="W98" s="44"/>
      <c r="X98" s="93">
        <v>210858</v>
      </c>
      <c r="Y98" s="93"/>
      <c r="Z98" s="44"/>
    </row>
    <row r="99" spans="1:26">
      <c r="A99" s="12"/>
      <c r="B99" s="101"/>
      <c r="C99" s="44"/>
      <c r="D99" s="92"/>
      <c r="E99" s="92"/>
      <c r="F99" s="44"/>
      <c r="G99" s="44"/>
      <c r="H99" s="92"/>
      <c r="I99" s="92"/>
      <c r="J99" s="44"/>
      <c r="K99" s="44"/>
      <c r="L99" s="93"/>
      <c r="M99" s="93"/>
      <c r="N99" s="44"/>
      <c r="O99" s="44"/>
      <c r="P99" s="93"/>
      <c r="Q99" s="93"/>
      <c r="R99" s="44"/>
      <c r="S99" s="44"/>
      <c r="T99" s="93"/>
      <c r="U99" s="93"/>
      <c r="V99" s="44"/>
      <c r="W99" s="44"/>
      <c r="X99" s="93"/>
      <c r="Y99" s="93"/>
      <c r="Z99" s="44"/>
    </row>
    <row r="100" spans="1:26">
      <c r="A100" s="12"/>
      <c r="B100" s="64" t="s">
        <v>531</v>
      </c>
      <c r="C100" s="54"/>
      <c r="D100" s="77">
        <v>465344</v>
      </c>
      <c r="E100" s="77"/>
      <c r="F100" s="54"/>
      <c r="G100" s="54"/>
      <c r="H100" s="77">
        <v>465344</v>
      </c>
      <c r="I100" s="77"/>
      <c r="J100" s="54"/>
      <c r="K100" s="54"/>
      <c r="L100" s="78">
        <v>389654</v>
      </c>
      <c r="M100" s="78"/>
      <c r="N100" s="54"/>
      <c r="O100" s="54"/>
      <c r="P100" s="78">
        <v>389654</v>
      </c>
      <c r="Q100" s="78"/>
      <c r="R100" s="54"/>
      <c r="S100" s="54"/>
      <c r="T100" s="78">
        <v>486876</v>
      </c>
      <c r="U100" s="78"/>
      <c r="V100" s="54"/>
      <c r="W100" s="54"/>
      <c r="X100" s="78">
        <v>486876</v>
      </c>
      <c r="Y100" s="78"/>
      <c r="Z100" s="54"/>
    </row>
    <row r="101" spans="1:26">
      <c r="A101" s="12"/>
      <c r="B101" s="64"/>
      <c r="C101" s="54"/>
      <c r="D101" s="77"/>
      <c r="E101" s="77"/>
      <c r="F101" s="54"/>
      <c r="G101" s="54"/>
      <c r="H101" s="77"/>
      <c r="I101" s="77"/>
      <c r="J101" s="54"/>
      <c r="K101" s="54"/>
      <c r="L101" s="78"/>
      <c r="M101" s="78"/>
      <c r="N101" s="54"/>
      <c r="O101" s="54"/>
      <c r="P101" s="78"/>
      <c r="Q101" s="78"/>
      <c r="R101" s="54"/>
      <c r="S101" s="54"/>
      <c r="T101" s="78"/>
      <c r="U101" s="78"/>
      <c r="V101" s="54"/>
      <c r="W101" s="54"/>
      <c r="X101" s="78"/>
      <c r="Y101" s="78"/>
      <c r="Z101" s="54"/>
    </row>
    <row r="102" spans="1:26">
      <c r="A102" s="12"/>
      <c r="B102" s="101" t="s">
        <v>532</v>
      </c>
      <c r="C102" s="44"/>
      <c r="D102" s="92">
        <v>129180</v>
      </c>
      <c r="E102" s="92"/>
      <c r="F102" s="44"/>
      <c r="G102" s="44"/>
      <c r="H102" s="92">
        <v>130023</v>
      </c>
      <c r="I102" s="92"/>
      <c r="J102" s="44"/>
      <c r="K102" s="44"/>
      <c r="L102" s="93">
        <v>134359</v>
      </c>
      <c r="M102" s="93"/>
      <c r="N102" s="44"/>
      <c r="O102" s="44"/>
      <c r="P102" s="93">
        <v>134359</v>
      </c>
      <c r="Q102" s="93"/>
      <c r="R102" s="44"/>
      <c r="S102" s="44"/>
      <c r="T102" s="93">
        <v>125048</v>
      </c>
      <c r="U102" s="93"/>
      <c r="V102" s="44"/>
      <c r="W102" s="44"/>
      <c r="X102" s="93">
        <v>134283</v>
      </c>
      <c r="Y102" s="93"/>
      <c r="Z102" s="44"/>
    </row>
    <row r="103" spans="1:26">
      <c r="A103" s="12"/>
      <c r="B103" s="101"/>
      <c r="C103" s="44"/>
      <c r="D103" s="92"/>
      <c r="E103" s="92"/>
      <c r="F103" s="44"/>
      <c r="G103" s="44"/>
      <c r="H103" s="92"/>
      <c r="I103" s="92"/>
      <c r="J103" s="44"/>
      <c r="K103" s="44"/>
      <c r="L103" s="93"/>
      <c r="M103" s="93"/>
      <c r="N103" s="44"/>
      <c r="O103" s="44"/>
      <c r="P103" s="93"/>
      <c r="Q103" s="93"/>
      <c r="R103" s="44"/>
      <c r="S103" s="44"/>
      <c r="T103" s="93"/>
      <c r="U103" s="93"/>
      <c r="V103" s="44"/>
      <c r="W103" s="44"/>
      <c r="X103" s="93"/>
      <c r="Y103" s="93"/>
      <c r="Z103" s="44"/>
    </row>
    <row r="104" spans="1:26">
      <c r="A104" s="12"/>
      <c r="B104" s="64" t="s">
        <v>533</v>
      </c>
      <c r="C104" s="54"/>
      <c r="D104" s="77">
        <v>62786</v>
      </c>
      <c r="E104" s="77"/>
      <c r="F104" s="54"/>
      <c r="G104" s="54"/>
      <c r="H104" s="77">
        <v>69827</v>
      </c>
      <c r="I104" s="77"/>
      <c r="J104" s="54"/>
      <c r="K104" s="54"/>
      <c r="L104" s="78">
        <v>58049</v>
      </c>
      <c r="M104" s="78"/>
      <c r="N104" s="54"/>
      <c r="O104" s="54"/>
      <c r="P104" s="78">
        <v>64508</v>
      </c>
      <c r="Q104" s="78"/>
      <c r="R104" s="54"/>
      <c r="S104" s="54"/>
      <c r="T104" s="78">
        <v>60352</v>
      </c>
      <c r="U104" s="78"/>
      <c r="V104" s="54"/>
      <c r="W104" s="54"/>
      <c r="X104" s="78">
        <v>69472</v>
      </c>
      <c r="Y104" s="78"/>
      <c r="Z104" s="54"/>
    </row>
    <row r="105" spans="1:26">
      <c r="A105" s="12"/>
      <c r="B105" s="64"/>
      <c r="C105" s="54"/>
      <c r="D105" s="77"/>
      <c r="E105" s="77"/>
      <c r="F105" s="54"/>
      <c r="G105" s="54"/>
      <c r="H105" s="77"/>
      <c r="I105" s="77"/>
      <c r="J105" s="54"/>
      <c r="K105" s="54"/>
      <c r="L105" s="78"/>
      <c r="M105" s="78"/>
      <c r="N105" s="54"/>
      <c r="O105" s="54"/>
      <c r="P105" s="78"/>
      <c r="Q105" s="78"/>
      <c r="R105" s="54"/>
      <c r="S105" s="54"/>
      <c r="T105" s="78"/>
      <c r="U105" s="78"/>
      <c r="V105" s="54"/>
      <c r="W105" s="54"/>
      <c r="X105" s="78"/>
      <c r="Y105" s="78"/>
      <c r="Z105" s="54"/>
    </row>
    <row r="106" spans="1:26">
      <c r="A106" s="12"/>
      <c r="B106" s="28" t="s">
        <v>534</v>
      </c>
      <c r="C106" s="16"/>
      <c r="D106" s="44"/>
      <c r="E106" s="44"/>
      <c r="F106" s="44"/>
      <c r="G106" s="16"/>
      <c r="H106" s="44"/>
      <c r="I106" s="44"/>
      <c r="J106" s="44"/>
      <c r="K106" s="16"/>
      <c r="L106" s="44"/>
      <c r="M106" s="44"/>
      <c r="N106" s="44"/>
      <c r="O106" s="16"/>
      <c r="P106" s="44"/>
      <c r="Q106" s="44"/>
      <c r="R106" s="44"/>
      <c r="S106" s="16"/>
      <c r="T106" s="44"/>
      <c r="U106" s="44"/>
      <c r="V106" s="44"/>
      <c r="W106" s="16"/>
      <c r="X106" s="44"/>
      <c r="Y106" s="44"/>
      <c r="Z106" s="44"/>
    </row>
    <row r="107" spans="1:26">
      <c r="A107" s="12"/>
      <c r="B107" s="64" t="s">
        <v>535</v>
      </c>
      <c r="C107" s="54"/>
      <c r="D107" s="77">
        <v>656305</v>
      </c>
      <c r="E107" s="77"/>
      <c r="F107" s="54"/>
      <c r="G107" s="54"/>
      <c r="H107" s="77">
        <v>656300</v>
      </c>
      <c r="I107" s="77"/>
      <c r="J107" s="54"/>
      <c r="K107" s="54"/>
      <c r="L107" s="78">
        <v>795519</v>
      </c>
      <c r="M107" s="78"/>
      <c r="N107" s="54"/>
      <c r="O107" s="54"/>
      <c r="P107" s="78">
        <v>795227</v>
      </c>
      <c r="Q107" s="78"/>
      <c r="R107" s="54"/>
      <c r="S107" s="54"/>
      <c r="T107" s="78">
        <v>938331</v>
      </c>
      <c r="U107" s="78"/>
      <c r="V107" s="54"/>
      <c r="W107" s="54"/>
      <c r="X107" s="78">
        <v>934019</v>
      </c>
      <c r="Y107" s="78"/>
      <c r="Z107" s="54"/>
    </row>
    <row r="108" spans="1:26">
      <c r="A108" s="12"/>
      <c r="B108" s="64"/>
      <c r="C108" s="54"/>
      <c r="D108" s="77"/>
      <c r="E108" s="77"/>
      <c r="F108" s="54"/>
      <c r="G108" s="54"/>
      <c r="H108" s="77"/>
      <c r="I108" s="77"/>
      <c r="J108" s="54"/>
      <c r="K108" s="54"/>
      <c r="L108" s="78"/>
      <c r="M108" s="78"/>
      <c r="N108" s="54"/>
      <c r="O108" s="54"/>
      <c r="P108" s="78"/>
      <c r="Q108" s="78"/>
      <c r="R108" s="54"/>
      <c r="S108" s="54"/>
      <c r="T108" s="78"/>
      <c r="U108" s="78"/>
      <c r="V108" s="54"/>
      <c r="W108" s="54"/>
      <c r="X108" s="78"/>
      <c r="Y108" s="78"/>
      <c r="Z108" s="54"/>
    </row>
    <row r="109" spans="1:26">
      <c r="A109" s="12"/>
      <c r="B109" s="101" t="s">
        <v>536</v>
      </c>
      <c r="C109" s="44"/>
      <c r="D109" s="92">
        <v>906581</v>
      </c>
      <c r="E109" s="92"/>
      <c r="F109" s="44"/>
      <c r="G109" s="44"/>
      <c r="H109" s="92">
        <v>947350</v>
      </c>
      <c r="I109" s="92"/>
      <c r="J109" s="44"/>
      <c r="K109" s="44"/>
      <c r="L109" s="93">
        <v>1506803</v>
      </c>
      <c r="M109" s="93"/>
      <c r="N109" s="44"/>
      <c r="O109" s="44"/>
      <c r="P109" s="93">
        <v>1540333</v>
      </c>
      <c r="Q109" s="93"/>
      <c r="R109" s="44"/>
      <c r="S109" s="44"/>
      <c r="T109" s="93">
        <v>906680</v>
      </c>
      <c r="U109" s="93"/>
      <c r="V109" s="44"/>
      <c r="W109" s="44"/>
      <c r="X109" s="93">
        <v>964630</v>
      </c>
      <c r="Y109" s="93"/>
      <c r="Z109" s="44"/>
    </row>
    <row r="110" spans="1:26">
      <c r="A110" s="12"/>
      <c r="B110" s="101"/>
      <c r="C110" s="44"/>
      <c r="D110" s="92"/>
      <c r="E110" s="92"/>
      <c r="F110" s="44"/>
      <c r="G110" s="44"/>
      <c r="H110" s="92"/>
      <c r="I110" s="92"/>
      <c r="J110" s="44"/>
      <c r="K110" s="44"/>
      <c r="L110" s="93"/>
      <c r="M110" s="93"/>
      <c r="N110" s="44"/>
      <c r="O110" s="44"/>
      <c r="P110" s="93"/>
      <c r="Q110" s="93"/>
      <c r="R110" s="44"/>
      <c r="S110" s="44"/>
      <c r="T110" s="93"/>
      <c r="U110" s="93"/>
      <c r="V110" s="44"/>
      <c r="W110" s="44"/>
      <c r="X110" s="93"/>
      <c r="Y110" s="93"/>
      <c r="Z110" s="44"/>
    </row>
    <row r="111" spans="1:26">
      <c r="A111" s="12"/>
      <c r="B111" s="64" t="s">
        <v>537</v>
      </c>
      <c r="C111" s="54"/>
      <c r="D111" s="77">
        <v>12454</v>
      </c>
      <c r="E111" s="77"/>
      <c r="F111" s="54"/>
      <c r="G111" s="54"/>
      <c r="H111" s="77">
        <v>12454</v>
      </c>
      <c r="I111" s="77"/>
      <c r="J111" s="54"/>
      <c r="K111" s="54"/>
      <c r="L111" s="78">
        <v>10277</v>
      </c>
      <c r="M111" s="78"/>
      <c r="N111" s="54"/>
      <c r="O111" s="54"/>
      <c r="P111" s="78">
        <v>10277</v>
      </c>
      <c r="Q111" s="78"/>
      <c r="R111" s="54"/>
      <c r="S111" s="54"/>
      <c r="T111" s="78">
        <v>11277</v>
      </c>
      <c r="U111" s="78"/>
      <c r="V111" s="54"/>
      <c r="W111" s="54"/>
      <c r="X111" s="78">
        <v>11277</v>
      </c>
      <c r="Y111" s="78"/>
      <c r="Z111" s="54"/>
    </row>
    <row r="112" spans="1:26">
      <c r="A112" s="12"/>
      <c r="B112" s="64"/>
      <c r="C112" s="54"/>
      <c r="D112" s="77"/>
      <c r="E112" s="77"/>
      <c r="F112" s="54"/>
      <c r="G112" s="54"/>
      <c r="H112" s="77"/>
      <c r="I112" s="77"/>
      <c r="J112" s="54"/>
      <c r="K112" s="54"/>
      <c r="L112" s="78"/>
      <c r="M112" s="78"/>
      <c r="N112" s="54"/>
      <c r="O112" s="54"/>
      <c r="P112" s="78"/>
      <c r="Q112" s="78"/>
      <c r="R112" s="54"/>
      <c r="S112" s="54"/>
      <c r="T112" s="78"/>
      <c r="U112" s="78"/>
      <c r="V112" s="54"/>
      <c r="W112" s="54"/>
      <c r="X112" s="78"/>
      <c r="Y112" s="78"/>
      <c r="Z112" s="54"/>
    </row>
    <row r="113" spans="1:26" ht="15.75" thickBot="1">
      <c r="A113" s="12"/>
      <c r="B113" s="14"/>
      <c r="C113" s="14"/>
      <c r="D113" s="45"/>
      <c r="E113" s="45"/>
      <c r="F113" s="45"/>
      <c r="G113" s="14"/>
      <c r="H113" s="45"/>
      <c r="I113" s="45"/>
      <c r="J113" s="45"/>
      <c r="K113" s="14"/>
      <c r="L113" s="45"/>
      <c r="M113" s="45"/>
      <c r="N113" s="45"/>
      <c r="O113" s="14"/>
      <c r="P113" s="45"/>
      <c r="Q113" s="45"/>
      <c r="R113" s="45"/>
      <c r="S113" s="14"/>
      <c r="T113" s="45"/>
      <c r="U113" s="45"/>
      <c r="V113" s="45"/>
      <c r="W113" s="14"/>
      <c r="X113" s="45"/>
      <c r="Y113" s="45"/>
      <c r="Z113" s="45"/>
    </row>
    <row r="114" spans="1:26">
      <c r="A114" s="12"/>
      <c r="B114" s="153" t="s">
        <v>538</v>
      </c>
      <c r="C114" s="153"/>
      <c r="D114" s="153"/>
      <c r="E114" s="153"/>
      <c r="F114" s="153"/>
      <c r="G114" s="153"/>
      <c r="H114" s="153"/>
      <c r="I114" s="153"/>
      <c r="J114" s="153"/>
      <c r="K114" s="153"/>
      <c r="L114" s="153"/>
      <c r="M114" s="153"/>
      <c r="N114" s="153"/>
      <c r="O114" s="153"/>
      <c r="P114" s="153"/>
      <c r="Q114" s="153"/>
      <c r="R114" s="153"/>
      <c r="S114" s="153"/>
      <c r="T114" s="153"/>
      <c r="U114" s="153"/>
      <c r="V114" s="153"/>
      <c r="W114" s="153"/>
      <c r="X114" s="153"/>
      <c r="Y114" s="153"/>
      <c r="Z114" s="153"/>
    </row>
    <row r="115" spans="1:26">
      <c r="A115" s="12"/>
      <c r="B115" s="13"/>
      <c r="C115" s="13"/>
    </row>
    <row r="116" spans="1:26" ht="38.25">
      <c r="A116" s="12"/>
      <c r="B116" s="158" t="s">
        <v>465</v>
      </c>
      <c r="C116" s="157" t="s">
        <v>539</v>
      </c>
    </row>
    <row r="117" spans="1:26">
      <c r="A117" s="12"/>
      <c r="B117" s="13"/>
      <c r="C117" s="13"/>
    </row>
    <row r="118" spans="1:26" ht="140.25">
      <c r="A118" s="12"/>
      <c r="B118" s="158" t="s">
        <v>465</v>
      </c>
      <c r="C118" s="157" t="s">
        <v>540</v>
      </c>
    </row>
    <row r="119" spans="1:26">
      <c r="A119" s="12"/>
      <c r="B119" s="13"/>
      <c r="C119" s="13"/>
    </row>
    <row r="120" spans="1:26" ht="76.5">
      <c r="A120" s="12"/>
      <c r="B120" s="158" t="s">
        <v>465</v>
      </c>
      <c r="C120" s="157" t="s">
        <v>541</v>
      </c>
    </row>
    <row r="121" spans="1:26">
      <c r="A121" s="12"/>
      <c r="B121" s="13"/>
      <c r="C121" s="13"/>
    </row>
    <row r="122" spans="1:26" ht="89.25">
      <c r="A122" s="12"/>
      <c r="B122" s="158" t="s">
        <v>465</v>
      </c>
      <c r="C122" s="157" t="s">
        <v>542</v>
      </c>
    </row>
    <row r="123" spans="1:26">
      <c r="A123" s="12"/>
      <c r="B123" s="13"/>
      <c r="C123" s="13"/>
    </row>
    <row r="124" spans="1:26" ht="165.75">
      <c r="A124" s="12"/>
      <c r="B124" s="158" t="s">
        <v>465</v>
      </c>
      <c r="C124" s="157" t="s">
        <v>543</v>
      </c>
    </row>
    <row r="125" spans="1:26">
      <c r="A125" s="12"/>
      <c r="B125" s="13"/>
      <c r="C125" s="13"/>
    </row>
    <row r="126" spans="1:26" ht="76.5">
      <c r="A126" s="12"/>
      <c r="B126" s="158" t="s">
        <v>465</v>
      </c>
      <c r="C126" s="157" t="s">
        <v>544</v>
      </c>
    </row>
    <row r="127" spans="1:26">
      <c r="A127" s="12"/>
      <c r="B127" s="13"/>
      <c r="C127" s="13"/>
    </row>
    <row r="128" spans="1:26" ht="127.5">
      <c r="A128" s="12"/>
      <c r="B128" s="158" t="s">
        <v>465</v>
      </c>
      <c r="C128" s="157" t="s">
        <v>545</v>
      </c>
    </row>
    <row r="129" spans="1:3">
      <c r="A129" s="12"/>
      <c r="B129" s="13"/>
      <c r="C129" s="13"/>
    </row>
    <row r="130" spans="1:3" ht="38.25">
      <c r="A130" s="12"/>
      <c r="B130" s="158" t="s">
        <v>465</v>
      </c>
      <c r="C130" s="157" t="s">
        <v>546</v>
      </c>
    </row>
    <row r="131" spans="1:3">
      <c r="A131" s="12"/>
      <c r="B131" s="13"/>
      <c r="C131" s="13"/>
    </row>
    <row r="132" spans="1:3" ht="38.25">
      <c r="A132" s="12"/>
      <c r="B132" s="158" t="s">
        <v>465</v>
      </c>
      <c r="C132" s="157" t="s">
        <v>547</v>
      </c>
    </row>
  </sheetData>
  <mergeCells count="624">
    <mergeCell ref="B114:Z114"/>
    <mergeCell ref="A1:A2"/>
    <mergeCell ref="B1:Z1"/>
    <mergeCell ref="B2:Z2"/>
    <mergeCell ref="B3:Z3"/>
    <mergeCell ref="A4:A132"/>
    <mergeCell ref="B4:Z4"/>
    <mergeCell ref="B5:Z5"/>
    <mergeCell ref="B6:Z6"/>
    <mergeCell ref="B13:Z13"/>
    <mergeCell ref="B14:Z14"/>
    <mergeCell ref="Z111:Z112"/>
    <mergeCell ref="D113:F113"/>
    <mergeCell ref="H113:J113"/>
    <mergeCell ref="L113:N113"/>
    <mergeCell ref="P113:R113"/>
    <mergeCell ref="T113:V113"/>
    <mergeCell ref="X113:Z113"/>
    <mergeCell ref="R111:R112"/>
    <mergeCell ref="S111:S112"/>
    <mergeCell ref="T111:U112"/>
    <mergeCell ref="V111:V112"/>
    <mergeCell ref="W111:W112"/>
    <mergeCell ref="X111:Y112"/>
    <mergeCell ref="J111:J112"/>
    <mergeCell ref="K111:K112"/>
    <mergeCell ref="L111:M112"/>
    <mergeCell ref="N111:N112"/>
    <mergeCell ref="O111:O112"/>
    <mergeCell ref="P111:Q112"/>
    <mergeCell ref="V109:V110"/>
    <mergeCell ref="W109:W110"/>
    <mergeCell ref="X109:Y110"/>
    <mergeCell ref="Z109:Z110"/>
    <mergeCell ref="B111:B112"/>
    <mergeCell ref="C111:C112"/>
    <mergeCell ref="D111:E112"/>
    <mergeCell ref="F111:F112"/>
    <mergeCell ref="G111:G112"/>
    <mergeCell ref="H111:I112"/>
    <mergeCell ref="N109:N110"/>
    <mergeCell ref="O109:O110"/>
    <mergeCell ref="P109:Q110"/>
    <mergeCell ref="R109:R110"/>
    <mergeCell ref="S109:S110"/>
    <mergeCell ref="T109:U110"/>
    <mergeCell ref="Z107:Z108"/>
    <mergeCell ref="B109:B110"/>
    <mergeCell ref="C109:C110"/>
    <mergeCell ref="D109:E110"/>
    <mergeCell ref="F109:F110"/>
    <mergeCell ref="G109:G110"/>
    <mergeCell ref="H109:I110"/>
    <mergeCell ref="J109:J110"/>
    <mergeCell ref="K109:K110"/>
    <mergeCell ref="L109:M110"/>
    <mergeCell ref="R107:R108"/>
    <mergeCell ref="S107:S108"/>
    <mergeCell ref="T107:U108"/>
    <mergeCell ref="V107:V108"/>
    <mergeCell ref="W107:W108"/>
    <mergeCell ref="X107:Y108"/>
    <mergeCell ref="J107:J108"/>
    <mergeCell ref="K107:K108"/>
    <mergeCell ref="L107:M108"/>
    <mergeCell ref="N107:N108"/>
    <mergeCell ref="O107:O108"/>
    <mergeCell ref="P107:Q108"/>
    <mergeCell ref="B107:B108"/>
    <mergeCell ref="C107:C108"/>
    <mergeCell ref="D107:E108"/>
    <mergeCell ref="F107:F108"/>
    <mergeCell ref="G107:G108"/>
    <mergeCell ref="H107:I108"/>
    <mergeCell ref="Z104:Z105"/>
    <mergeCell ref="D106:F106"/>
    <mergeCell ref="H106:J106"/>
    <mergeCell ref="L106:N106"/>
    <mergeCell ref="P106:R106"/>
    <mergeCell ref="T106:V106"/>
    <mergeCell ref="X106:Z106"/>
    <mergeCell ref="R104:R105"/>
    <mergeCell ref="S104:S105"/>
    <mergeCell ref="T104:U105"/>
    <mergeCell ref="V104:V105"/>
    <mergeCell ref="W104:W105"/>
    <mergeCell ref="X104:Y105"/>
    <mergeCell ref="J104:J105"/>
    <mergeCell ref="K104:K105"/>
    <mergeCell ref="L104:M105"/>
    <mergeCell ref="N104:N105"/>
    <mergeCell ref="O104:O105"/>
    <mergeCell ref="P104:Q105"/>
    <mergeCell ref="V102:V103"/>
    <mergeCell ref="W102:W103"/>
    <mergeCell ref="X102:Y103"/>
    <mergeCell ref="Z102:Z103"/>
    <mergeCell ref="B104:B105"/>
    <mergeCell ref="C104:C105"/>
    <mergeCell ref="D104:E105"/>
    <mergeCell ref="F104:F105"/>
    <mergeCell ref="G104:G105"/>
    <mergeCell ref="H104:I105"/>
    <mergeCell ref="N102:N103"/>
    <mergeCell ref="O102:O103"/>
    <mergeCell ref="P102:Q103"/>
    <mergeCell ref="R102:R103"/>
    <mergeCell ref="S102:S103"/>
    <mergeCell ref="T102:U103"/>
    <mergeCell ref="Z100:Z101"/>
    <mergeCell ref="B102:B103"/>
    <mergeCell ref="C102:C103"/>
    <mergeCell ref="D102:E103"/>
    <mergeCell ref="F102:F103"/>
    <mergeCell ref="G102:G103"/>
    <mergeCell ref="H102:I103"/>
    <mergeCell ref="J102:J103"/>
    <mergeCell ref="K102:K103"/>
    <mergeCell ref="L102:M103"/>
    <mergeCell ref="R100:R101"/>
    <mergeCell ref="S100:S101"/>
    <mergeCell ref="T100:U101"/>
    <mergeCell ref="V100:V101"/>
    <mergeCell ref="W100:W101"/>
    <mergeCell ref="X100:Y101"/>
    <mergeCell ref="J100:J101"/>
    <mergeCell ref="K100:K101"/>
    <mergeCell ref="L100:M101"/>
    <mergeCell ref="N100:N101"/>
    <mergeCell ref="O100:O101"/>
    <mergeCell ref="P100:Q101"/>
    <mergeCell ref="V98:V99"/>
    <mergeCell ref="W98:W99"/>
    <mergeCell ref="X98:Y99"/>
    <mergeCell ref="Z98:Z99"/>
    <mergeCell ref="B100:B101"/>
    <mergeCell ref="C100:C101"/>
    <mergeCell ref="D100:E101"/>
    <mergeCell ref="F100:F101"/>
    <mergeCell ref="G100:G101"/>
    <mergeCell ref="H100:I101"/>
    <mergeCell ref="N98:N99"/>
    <mergeCell ref="O98:O99"/>
    <mergeCell ref="P98:Q99"/>
    <mergeCell ref="R98:R99"/>
    <mergeCell ref="S98:S99"/>
    <mergeCell ref="T98:U99"/>
    <mergeCell ref="Z96:Z97"/>
    <mergeCell ref="B98:B99"/>
    <mergeCell ref="C98:C99"/>
    <mergeCell ref="D98:E99"/>
    <mergeCell ref="F98:F99"/>
    <mergeCell ref="G98:G99"/>
    <mergeCell ref="H98:I99"/>
    <mergeCell ref="J98:J99"/>
    <mergeCell ref="K98:K99"/>
    <mergeCell ref="L98:M99"/>
    <mergeCell ref="R96:R97"/>
    <mergeCell ref="S96:S97"/>
    <mergeCell ref="T96:U97"/>
    <mergeCell ref="V96:V97"/>
    <mergeCell ref="W96:W97"/>
    <mergeCell ref="X96:Y97"/>
    <mergeCell ref="J96:J97"/>
    <mergeCell ref="K96:K97"/>
    <mergeCell ref="L96:M97"/>
    <mergeCell ref="N96:N97"/>
    <mergeCell ref="O96:O97"/>
    <mergeCell ref="P96:Q97"/>
    <mergeCell ref="V94:V95"/>
    <mergeCell ref="W94:W95"/>
    <mergeCell ref="X94:Y95"/>
    <mergeCell ref="Z94:Z95"/>
    <mergeCell ref="B96:B97"/>
    <mergeCell ref="C96:C97"/>
    <mergeCell ref="D96:E97"/>
    <mergeCell ref="F96:F97"/>
    <mergeCell ref="G96:G97"/>
    <mergeCell ref="H96:I97"/>
    <mergeCell ref="N94:N95"/>
    <mergeCell ref="O94:O95"/>
    <mergeCell ref="P94:Q95"/>
    <mergeCell ref="R94:R95"/>
    <mergeCell ref="S94:S95"/>
    <mergeCell ref="T94:U95"/>
    <mergeCell ref="Z92:Z93"/>
    <mergeCell ref="B94:B95"/>
    <mergeCell ref="C94:C95"/>
    <mergeCell ref="D94:E95"/>
    <mergeCell ref="F94:F95"/>
    <mergeCell ref="G94:G95"/>
    <mergeCell ref="H94:I95"/>
    <mergeCell ref="J94:J95"/>
    <mergeCell ref="K94:K95"/>
    <mergeCell ref="L94:M95"/>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Z89:Z90"/>
    <mergeCell ref="D91:F91"/>
    <mergeCell ref="H91:J91"/>
    <mergeCell ref="L91:N91"/>
    <mergeCell ref="P91:R91"/>
    <mergeCell ref="T91:V91"/>
    <mergeCell ref="X91:Z91"/>
    <mergeCell ref="T89:U89"/>
    <mergeCell ref="T90:U90"/>
    <mergeCell ref="V89:V90"/>
    <mergeCell ref="W89:W90"/>
    <mergeCell ref="X89:Y89"/>
    <mergeCell ref="X90:Y90"/>
    <mergeCell ref="N89:N90"/>
    <mergeCell ref="O89:O90"/>
    <mergeCell ref="P89:Q89"/>
    <mergeCell ref="P90:Q90"/>
    <mergeCell ref="R89:R90"/>
    <mergeCell ref="S89:S90"/>
    <mergeCell ref="H89:I89"/>
    <mergeCell ref="H90:I90"/>
    <mergeCell ref="J89:J90"/>
    <mergeCell ref="K89:K90"/>
    <mergeCell ref="L89:M89"/>
    <mergeCell ref="L90:M90"/>
    <mergeCell ref="B89:B90"/>
    <mergeCell ref="C89:C90"/>
    <mergeCell ref="D89:E89"/>
    <mergeCell ref="D90:E90"/>
    <mergeCell ref="F89:F90"/>
    <mergeCell ref="G89:G90"/>
    <mergeCell ref="I81:I82"/>
    <mergeCell ref="K81:K82"/>
    <mergeCell ref="B85:Z85"/>
    <mergeCell ref="B87:Y87"/>
    <mergeCell ref="D88:J88"/>
    <mergeCell ref="L88:R88"/>
    <mergeCell ref="T88:Z88"/>
    <mergeCell ref="B83:Z83"/>
    <mergeCell ref="B84:Z84"/>
    <mergeCell ref="B81:B82"/>
    <mergeCell ref="C81:C82"/>
    <mergeCell ref="D81:D82"/>
    <mergeCell ref="E81:E82"/>
    <mergeCell ref="F81:F82"/>
    <mergeCell ref="G81:G82"/>
    <mergeCell ref="I75:I76"/>
    <mergeCell ref="K75:K76"/>
    <mergeCell ref="B77:B80"/>
    <mergeCell ref="C77:C80"/>
    <mergeCell ref="D77:D80"/>
    <mergeCell ref="E77:E80"/>
    <mergeCell ref="F77:F80"/>
    <mergeCell ref="G77:G80"/>
    <mergeCell ref="I77:I80"/>
    <mergeCell ref="K77:K80"/>
    <mergeCell ref="B75:B76"/>
    <mergeCell ref="C75:C76"/>
    <mergeCell ref="D75:D76"/>
    <mergeCell ref="E75:E76"/>
    <mergeCell ref="F75:F76"/>
    <mergeCell ref="G75:G76"/>
    <mergeCell ref="B72:L72"/>
    <mergeCell ref="B73:B74"/>
    <mergeCell ref="C73:C74"/>
    <mergeCell ref="D73:E74"/>
    <mergeCell ref="F73:F74"/>
    <mergeCell ref="G73:G74"/>
    <mergeCell ref="I73:I74"/>
    <mergeCell ref="J73:J74"/>
    <mergeCell ref="K73:K74"/>
    <mergeCell ref="D62:F62"/>
    <mergeCell ref="H62:J62"/>
    <mergeCell ref="L62:N62"/>
    <mergeCell ref="P62:R62"/>
    <mergeCell ref="T62:V62"/>
    <mergeCell ref="B70:L70"/>
    <mergeCell ref="B63:Z63"/>
    <mergeCell ref="B68:Z68"/>
    <mergeCell ref="B69:Z69"/>
    <mergeCell ref="U59:U60"/>
    <mergeCell ref="V59:V60"/>
    <mergeCell ref="D61:E61"/>
    <mergeCell ref="H61:I61"/>
    <mergeCell ref="L61:M61"/>
    <mergeCell ref="P61:Q61"/>
    <mergeCell ref="T61:V61"/>
    <mergeCell ref="O59:O60"/>
    <mergeCell ref="P59:P60"/>
    <mergeCell ref="Q59:Q60"/>
    <mergeCell ref="R59:R60"/>
    <mergeCell ref="S59:S60"/>
    <mergeCell ref="T59:T60"/>
    <mergeCell ref="I59:I60"/>
    <mergeCell ref="J59:J60"/>
    <mergeCell ref="K59:K60"/>
    <mergeCell ref="L59:L60"/>
    <mergeCell ref="M59:M60"/>
    <mergeCell ref="N59:N60"/>
    <mergeCell ref="S57:S58"/>
    <mergeCell ref="T57:U58"/>
    <mergeCell ref="V57:V58"/>
    <mergeCell ref="B59:B60"/>
    <mergeCell ref="C59:C60"/>
    <mergeCell ref="D59:D60"/>
    <mergeCell ref="E59:E60"/>
    <mergeCell ref="F59:F60"/>
    <mergeCell ref="G59:G60"/>
    <mergeCell ref="H59:H60"/>
    <mergeCell ref="K57:K58"/>
    <mergeCell ref="L57:M58"/>
    <mergeCell ref="N57:N58"/>
    <mergeCell ref="O57:O58"/>
    <mergeCell ref="P57:Q58"/>
    <mergeCell ref="R57:R58"/>
    <mergeCell ref="T55:T56"/>
    <mergeCell ref="U55:U56"/>
    <mergeCell ref="V55:V56"/>
    <mergeCell ref="B57:B58"/>
    <mergeCell ref="C57:C58"/>
    <mergeCell ref="D57:E58"/>
    <mergeCell ref="F57:F58"/>
    <mergeCell ref="G57:G58"/>
    <mergeCell ref="H57:I58"/>
    <mergeCell ref="J57:J58"/>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D53:F53"/>
    <mergeCell ref="H53:J53"/>
    <mergeCell ref="L53:N53"/>
    <mergeCell ref="P53:R53"/>
    <mergeCell ref="T53:V53"/>
    <mergeCell ref="D54:F54"/>
    <mergeCell ref="H54:J54"/>
    <mergeCell ref="L54:N54"/>
    <mergeCell ref="P54:R54"/>
    <mergeCell ref="T54:V54"/>
    <mergeCell ref="U50:U51"/>
    <mergeCell ref="V50:V51"/>
    <mergeCell ref="D52:E52"/>
    <mergeCell ref="H52:I52"/>
    <mergeCell ref="L52:M52"/>
    <mergeCell ref="P52:Q52"/>
    <mergeCell ref="T52:V52"/>
    <mergeCell ref="O50:O51"/>
    <mergeCell ref="P50:P51"/>
    <mergeCell ref="Q50:Q51"/>
    <mergeCell ref="R50:R51"/>
    <mergeCell ref="S50:S51"/>
    <mergeCell ref="T50:T51"/>
    <mergeCell ref="I50:I51"/>
    <mergeCell ref="J50:J51"/>
    <mergeCell ref="K50:K51"/>
    <mergeCell ref="L50:L51"/>
    <mergeCell ref="M50:M51"/>
    <mergeCell ref="N50:N51"/>
    <mergeCell ref="S48:S49"/>
    <mergeCell ref="T48:U49"/>
    <mergeCell ref="V48:V49"/>
    <mergeCell ref="B50:B51"/>
    <mergeCell ref="C50:C51"/>
    <mergeCell ref="D50:D51"/>
    <mergeCell ref="E50:E51"/>
    <mergeCell ref="F50:F51"/>
    <mergeCell ref="G50:G51"/>
    <mergeCell ref="H50:H51"/>
    <mergeCell ref="K48:K49"/>
    <mergeCell ref="L48:M49"/>
    <mergeCell ref="N48:N49"/>
    <mergeCell ref="O48:O49"/>
    <mergeCell ref="P48:Q49"/>
    <mergeCell ref="R48:R49"/>
    <mergeCell ref="T46:T47"/>
    <mergeCell ref="U46:U47"/>
    <mergeCell ref="V46:V47"/>
    <mergeCell ref="B48:B49"/>
    <mergeCell ref="C48:C49"/>
    <mergeCell ref="D48:E49"/>
    <mergeCell ref="F48:F49"/>
    <mergeCell ref="G48:G49"/>
    <mergeCell ref="H48:I49"/>
    <mergeCell ref="J48:J49"/>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V43:V44"/>
    <mergeCell ref="D45:F45"/>
    <mergeCell ref="H45:J45"/>
    <mergeCell ref="L45:N45"/>
    <mergeCell ref="P45:R45"/>
    <mergeCell ref="T45:V45"/>
    <mergeCell ref="N43:N44"/>
    <mergeCell ref="O43:O44"/>
    <mergeCell ref="P43:Q44"/>
    <mergeCell ref="R43:R44"/>
    <mergeCell ref="S43:S44"/>
    <mergeCell ref="T43:U44"/>
    <mergeCell ref="B42:U42"/>
    <mergeCell ref="B43:B44"/>
    <mergeCell ref="C43:C44"/>
    <mergeCell ref="D43:E44"/>
    <mergeCell ref="F43:F44"/>
    <mergeCell ref="G43:G44"/>
    <mergeCell ref="H43:I44"/>
    <mergeCell ref="J43:J44"/>
    <mergeCell ref="K43:K44"/>
    <mergeCell ref="L43:M44"/>
    <mergeCell ref="D37:F37"/>
    <mergeCell ref="H37:J37"/>
    <mergeCell ref="L37:N37"/>
    <mergeCell ref="P37:R37"/>
    <mergeCell ref="T37:V37"/>
    <mergeCell ref="B40:V40"/>
    <mergeCell ref="B38:Z38"/>
    <mergeCell ref="B39:Z39"/>
    <mergeCell ref="U34:U35"/>
    <mergeCell ref="V34:V35"/>
    <mergeCell ref="D36:E36"/>
    <mergeCell ref="H36:I36"/>
    <mergeCell ref="L36:M36"/>
    <mergeCell ref="P36:Q36"/>
    <mergeCell ref="T36:V36"/>
    <mergeCell ref="O34:O35"/>
    <mergeCell ref="P34:P35"/>
    <mergeCell ref="Q34:Q35"/>
    <mergeCell ref="R34:R35"/>
    <mergeCell ref="S34:S35"/>
    <mergeCell ref="T34:T35"/>
    <mergeCell ref="I34:I35"/>
    <mergeCell ref="J34:J35"/>
    <mergeCell ref="K34:K35"/>
    <mergeCell ref="L34:L35"/>
    <mergeCell ref="M34:M35"/>
    <mergeCell ref="N34:N35"/>
    <mergeCell ref="S32:S33"/>
    <mergeCell ref="T32:U33"/>
    <mergeCell ref="V32:V33"/>
    <mergeCell ref="B34:B35"/>
    <mergeCell ref="C34:C35"/>
    <mergeCell ref="D34:D35"/>
    <mergeCell ref="E34:E35"/>
    <mergeCell ref="F34:F35"/>
    <mergeCell ref="G34:G35"/>
    <mergeCell ref="H34:H35"/>
    <mergeCell ref="K32:K33"/>
    <mergeCell ref="L32:M33"/>
    <mergeCell ref="N32:N33"/>
    <mergeCell ref="O32:O33"/>
    <mergeCell ref="P32:Q33"/>
    <mergeCell ref="R32:R33"/>
    <mergeCell ref="T30:T31"/>
    <mergeCell ref="U30:U31"/>
    <mergeCell ref="V30:V31"/>
    <mergeCell ref="B32:B33"/>
    <mergeCell ref="C32:C33"/>
    <mergeCell ref="D32:E33"/>
    <mergeCell ref="F32:F33"/>
    <mergeCell ref="G32:G33"/>
    <mergeCell ref="H32:I33"/>
    <mergeCell ref="J32:J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D28:F28"/>
    <mergeCell ref="H28:J28"/>
    <mergeCell ref="L28:N28"/>
    <mergeCell ref="P28:R28"/>
    <mergeCell ref="T28:V28"/>
    <mergeCell ref="D29:F29"/>
    <mergeCell ref="H29:J29"/>
    <mergeCell ref="L29:N29"/>
    <mergeCell ref="P29:R29"/>
    <mergeCell ref="T29:V29"/>
    <mergeCell ref="U25:U26"/>
    <mergeCell ref="V25:V26"/>
    <mergeCell ref="D27:E27"/>
    <mergeCell ref="H27:I27"/>
    <mergeCell ref="L27:M27"/>
    <mergeCell ref="P27:Q27"/>
    <mergeCell ref="T27:V27"/>
    <mergeCell ref="O25:O26"/>
    <mergeCell ref="P25:P26"/>
    <mergeCell ref="Q25:Q26"/>
    <mergeCell ref="R25:R26"/>
    <mergeCell ref="S25:S26"/>
    <mergeCell ref="T25:T26"/>
    <mergeCell ref="I25:I26"/>
    <mergeCell ref="J25:J26"/>
    <mergeCell ref="K25:K26"/>
    <mergeCell ref="L25:L26"/>
    <mergeCell ref="M25:M26"/>
    <mergeCell ref="N25:N26"/>
    <mergeCell ref="S23:S24"/>
    <mergeCell ref="T23:U24"/>
    <mergeCell ref="V23:V24"/>
    <mergeCell ref="B25:B26"/>
    <mergeCell ref="C25:C26"/>
    <mergeCell ref="D25:D26"/>
    <mergeCell ref="E25:E26"/>
    <mergeCell ref="F25:F26"/>
    <mergeCell ref="G25:G26"/>
    <mergeCell ref="H25:H26"/>
    <mergeCell ref="K23:K24"/>
    <mergeCell ref="L23:M24"/>
    <mergeCell ref="N23:N24"/>
    <mergeCell ref="O23:O24"/>
    <mergeCell ref="P23:Q24"/>
    <mergeCell ref="R23:R24"/>
    <mergeCell ref="T21:T22"/>
    <mergeCell ref="U21:U22"/>
    <mergeCell ref="V21:V22"/>
    <mergeCell ref="B23:B24"/>
    <mergeCell ref="C23:C24"/>
    <mergeCell ref="D23:E24"/>
    <mergeCell ref="F23:F24"/>
    <mergeCell ref="G23:G24"/>
    <mergeCell ref="H23:I24"/>
    <mergeCell ref="J23:J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T18:U19"/>
    <mergeCell ref="V18:V19"/>
    <mergeCell ref="D20:F20"/>
    <mergeCell ref="H20:J20"/>
    <mergeCell ref="L20:N20"/>
    <mergeCell ref="P20:R20"/>
    <mergeCell ref="T20:V20"/>
    <mergeCell ref="L18:M19"/>
    <mergeCell ref="N18:N19"/>
    <mergeCell ref="O18:O19"/>
    <mergeCell ref="P18:Q19"/>
    <mergeCell ref="R18:R19"/>
    <mergeCell ref="S18:S19"/>
    <mergeCell ref="B15:V15"/>
    <mergeCell ref="B17:U17"/>
    <mergeCell ref="B18:B19"/>
    <mergeCell ref="C18:C19"/>
    <mergeCell ref="D18:E19"/>
    <mergeCell ref="F18:F19"/>
    <mergeCell ref="G18:G19"/>
    <mergeCell ref="H18:I19"/>
    <mergeCell ref="J18:J19"/>
    <mergeCell ref="K18:K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7" t="s">
        <v>548</v>
      </c>
      <c r="B1" s="1" t="s">
        <v>1</v>
      </c>
    </row>
    <row r="2" spans="1:2">
      <c r="A2" s="7"/>
      <c r="B2" s="1" t="s">
        <v>2</v>
      </c>
    </row>
    <row r="3" spans="1:2">
      <c r="A3" s="3" t="s">
        <v>549</v>
      </c>
      <c r="B3" s="4" t="s">
        <v>5</v>
      </c>
    </row>
    <row r="4" spans="1:2">
      <c r="A4" s="12" t="s">
        <v>548</v>
      </c>
      <c r="B4" s="4" t="s">
        <v>5</v>
      </c>
    </row>
    <row r="5" spans="1:2" ht="90">
      <c r="A5" s="12"/>
      <c r="B5" s="11" t="s">
        <v>550</v>
      </c>
    </row>
    <row r="6" spans="1:2" ht="141">
      <c r="A6" s="12"/>
      <c r="B6" s="11" t="s">
        <v>551</v>
      </c>
    </row>
    <row r="7" spans="1:2" ht="319.5">
      <c r="A7" s="12"/>
      <c r="B7" s="11" t="s">
        <v>552</v>
      </c>
    </row>
    <row r="8" spans="1:2" ht="217.5">
      <c r="A8" s="12"/>
      <c r="B8" s="11" t="s">
        <v>553</v>
      </c>
    </row>
    <row r="9" spans="1:2" ht="217.5">
      <c r="A9" s="12"/>
      <c r="B9" s="11" t="s">
        <v>554</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cols>
    <col min="1" max="1" width="36.5703125" bestFit="1" customWidth="1"/>
    <col min="2" max="2" width="18.7109375" bestFit="1" customWidth="1"/>
    <col min="4" max="4" width="1.85546875" bestFit="1" customWidth="1"/>
    <col min="5" max="5" width="5.7109375" bestFit="1" customWidth="1"/>
    <col min="8" max="8" width="1.85546875" bestFit="1" customWidth="1"/>
    <col min="9" max="9" width="5.7109375" bestFit="1" customWidth="1"/>
    <col min="12" max="12" width="1.85546875" bestFit="1" customWidth="1"/>
    <col min="13" max="13" width="5.7109375" bestFit="1" customWidth="1"/>
    <col min="16" max="16" width="1.85546875" bestFit="1" customWidth="1"/>
    <col min="17" max="17" width="5.7109375" bestFit="1" customWidth="1"/>
  </cols>
  <sheetData>
    <row r="1" spans="1:18" ht="15" customHeight="1">
      <c r="A1" s="7" t="s">
        <v>55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556</v>
      </c>
      <c r="B3" s="69" t="s">
        <v>5</v>
      </c>
      <c r="C3" s="69"/>
      <c r="D3" s="69"/>
      <c r="E3" s="69"/>
      <c r="F3" s="69"/>
      <c r="G3" s="69"/>
      <c r="H3" s="69"/>
      <c r="I3" s="69"/>
      <c r="J3" s="69"/>
      <c r="K3" s="69"/>
      <c r="L3" s="69"/>
      <c r="M3" s="69"/>
      <c r="N3" s="69"/>
      <c r="O3" s="69"/>
      <c r="P3" s="69"/>
      <c r="Q3" s="69"/>
      <c r="R3" s="69"/>
    </row>
    <row r="4" spans="1:18" ht="15" customHeight="1">
      <c r="A4" s="12" t="s">
        <v>555</v>
      </c>
      <c r="B4" s="69" t="s">
        <v>5</v>
      </c>
      <c r="C4" s="69"/>
      <c r="D4" s="69"/>
      <c r="E4" s="69"/>
      <c r="F4" s="69"/>
      <c r="G4" s="69"/>
      <c r="H4" s="69"/>
      <c r="I4" s="69"/>
      <c r="J4" s="69"/>
      <c r="K4" s="69"/>
      <c r="L4" s="69"/>
      <c r="M4" s="69"/>
      <c r="N4" s="69"/>
      <c r="O4" s="69"/>
      <c r="P4" s="69"/>
      <c r="Q4" s="69"/>
      <c r="R4" s="69"/>
    </row>
    <row r="5" spans="1:18">
      <c r="A5" s="12"/>
      <c r="B5" s="71" t="s">
        <v>557</v>
      </c>
      <c r="C5" s="71"/>
      <c r="D5" s="71"/>
      <c r="E5" s="71"/>
      <c r="F5" s="71"/>
      <c r="G5" s="71"/>
      <c r="H5" s="71"/>
      <c r="I5" s="71"/>
      <c r="J5" s="71"/>
      <c r="K5" s="71"/>
      <c r="L5" s="71"/>
      <c r="M5" s="71"/>
      <c r="N5" s="71"/>
      <c r="O5" s="71"/>
      <c r="P5" s="71"/>
      <c r="Q5" s="71"/>
      <c r="R5" s="71"/>
    </row>
    <row r="6" spans="1:18">
      <c r="A6" s="12"/>
      <c r="B6" s="40"/>
      <c r="C6" s="40"/>
      <c r="D6" s="40"/>
      <c r="E6" s="40"/>
      <c r="F6" s="40"/>
      <c r="G6" s="40"/>
      <c r="H6" s="40"/>
      <c r="I6" s="40"/>
      <c r="J6" s="40"/>
      <c r="K6" s="40"/>
      <c r="L6" s="40"/>
      <c r="M6" s="40"/>
      <c r="N6" s="40"/>
      <c r="O6" s="40"/>
      <c r="P6" s="40"/>
      <c r="Q6" s="40"/>
      <c r="R6" s="40"/>
    </row>
    <row r="7" spans="1:18">
      <c r="A7" s="12"/>
      <c r="B7" s="13"/>
      <c r="C7" s="13"/>
      <c r="D7" s="13"/>
      <c r="E7" s="13"/>
      <c r="F7" s="13"/>
      <c r="G7" s="13"/>
      <c r="H7" s="13"/>
      <c r="I7" s="13"/>
      <c r="J7" s="13"/>
      <c r="K7" s="13"/>
      <c r="L7" s="13"/>
      <c r="M7" s="13"/>
      <c r="N7" s="13"/>
      <c r="O7" s="13"/>
      <c r="P7" s="13"/>
      <c r="Q7" s="13"/>
      <c r="R7" s="13"/>
    </row>
    <row r="8" spans="1:18" ht="15.75" thickBot="1">
      <c r="A8" s="12"/>
      <c r="B8" s="41" t="s">
        <v>165</v>
      </c>
      <c r="C8" s="41"/>
      <c r="D8" s="41"/>
      <c r="E8" s="41"/>
      <c r="F8" s="41"/>
      <c r="G8" s="41"/>
      <c r="H8" s="41"/>
      <c r="I8" s="41"/>
      <c r="J8" s="41"/>
      <c r="K8" s="41"/>
      <c r="L8" s="41"/>
      <c r="M8" s="41"/>
      <c r="N8" s="41"/>
      <c r="O8" s="41"/>
      <c r="P8" s="41"/>
      <c r="Q8" s="41"/>
      <c r="R8" s="14"/>
    </row>
    <row r="9" spans="1:18">
      <c r="A9" s="12"/>
      <c r="B9" s="15"/>
      <c r="C9" s="15"/>
      <c r="D9" s="42" t="s">
        <v>166</v>
      </c>
      <c r="E9" s="42"/>
      <c r="F9" s="42"/>
      <c r="G9" s="42"/>
      <c r="H9" s="42"/>
      <c r="I9" s="42"/>
      <c r="J9" s="42"/>
      <c r="K9" s="15"/>
      <c r="L9" s="42" t="s">
        <v>167</v>
      </c>
      <c r="M9" s="42"/>
      <c r="N9" s="42"/>
      <c r="O9" s="42"/>
      <c r="P9" s="42"/>
      <c r="Q9" s="42"/>
      <c r="R9" s="42"/>
    </row>
    <row r="10" spans="1:18" ht="15.75" thickBot="1">
      <c r="A10" s="12"/>
      <c r="B10" s="16"/>
      <c r="C10" s="16"/>
      <c r="D10" s="43" t="s">
        <v>168</v>
      </c>
      <c r="E10" s="43"/>
      <c r="F10" s="43"/>
      <c r="G10" s="43"/>
      <c r="H10" s="43"/>
      <c r="I10" s="43"/>
      <c r="J10" s="43"/>
      <c r="K10" s="16"/>
      <c r="L10" s="43" t="s">
        <v>168</v>
      </c>
      <c r="M10" s="43"/>
      <c r="N10" s="43"/>
      <c r="O10" s="43"/>
      <c r="P10" s="43"/>
      <c r="Q10" s="43"/>
      <c r="R10" s="43"/>
    </row>
    <row r="11" spans="1:18">
      <c r="A11" s="12"/>
      <c r="B11" s="44"/>
      <c r="C11" s="44"/>
      <c r="D11" s="47">
        <v>2013</v>
      </c>
      <c r="E11" s="47"/>
      <c r="F11" s="49"/>
      <c r="G11" s="49"/>
      <c r="H11" s="50">
        <v>2012</v>
      </c>
      <c r="I11" s="50"/>
      <c r="J11" s="49"/>
      <c r="K11" s="44"/>
      <c r="L11" s="47">
        <v>2013</v>
      </c>
      <c r="M11" s="47"/>
      <c r="N11" s="49"/>
      <c r="O11" s="49"/>
      <c r="P11" s="50">
        <v>2012</v>
      </c>
      <c r="Q11" s="50"/>
      <c r="R11" s="49"/>
    </row>
    <row r="12" spans="1:18" ht="15.75" thickBot="1">
      <c r="A12" s="12"/>
      <c r="B12" s="45"/>
      <c r="C12" s="44"/>
      <c r="D12" s="48"/>
      <c r="E12" s="48"/>
      <c r="F12" s="45"/>
      <c r="G12" s="44"/>
      <c r="H12" s="51"/>
      <c r="I12" s="51"/>
      <c r="J12" s="45"/>
      <c r="K12" s="44"/>
      <c r="L12" s="48"/>
      <c r="M12" s="48"/>
      <c r="N12" s="45"/>
      <c r="O12" s="44"/>
      <c r="P12" s="51"/>
      <c r="Q12" s="51"/>
      <c r="R12" s="45"/>
    </row>
    <row r="13" spans="1:18">
      <c r="A13" s="12"/>
      <c r="B13" s="19" t="s">
        <v>558</v>
      </c>
      <c r="C13" s="20"/>
      <c r="D13" s="59"/>
      <c r="E13" s="59"/>
      <c r="F13" s="59"/>
      <c r="G13" s="20"/>
      <c r="H13" s="59"/>
      <c r="I13" s="59"/>
      <c r="J13" s="59"/>
      <c r="K13" s="20"/>
      <c r="L13" s="59"/>
      <c r="M13" s="59"/>
      <c r="N13" s="59"/>
      <c r="O13" s="20"/>
      <c r="P13" s="59"/>
      <c r="Q13" s="59"/>
      <c r="R13" s="59"/>
    </row>
    <row r="14" spans="1:18">
      <c r="A14" s="12"/>
      <c r="B14" s="101" t="s">
        <v>559</v>
      </c>
      <c r="C14" s="44"/>
      <c r="D14" s="102" t="s">
        <v>170</v>
      </c>
      <c r="E14" s="92">
        <v>3631</v>
      </c>
      <c r="F14" s="44"/>
      <c r="G14" s="44"/>
      <c r="H14" s="79" t="s">
        <v>170</v>
      </c>
      <c r="I14" s="93">
        <v>4168</v>
      </c>
      <c r="J14" s="44"/>
      <c r="K14" s="44"/>
      <c r="L14" s="102" t="s">
        <v>170</v>
      </c>
      <c r="M14" s="92">
        <v>7173</v>
      </c>
      <c r="N14" s="44"/>
      <c r="O14" s="44"/>
      <c r="P14" s="79" t="s">
        <v>170</v>
      </c>
      <c r="Q14" s="93">
        <v>8585</v>
      </c>
      <c r="R14" s="44"/>
    </row>
    <row r="15" spans="1:18">
      <c r="A15" s="12"/>
      <c r="B15" s="101"/>
      <c r="C15" s="44"/>
      <c r="D15" s="102"/>
      <c r="E15" s="92"/>
      <c r="F15" s="44"/>
      <c r="G15" s="44"/>
      <c r="H15" s="79"/>
      <c r="I15" s="93"/>
      <c r="J15" s="44"/>
      <c r="K15" s="44"/>
      <c r="L15" s="102"/>
      <c r="M15" s="92"/>
      <c r="N15" s="44"/>
      <c r="O15" s="44"/>
      <c r="P15" s="79"/>
      <c r="Q15" s="93"/>
      <c r="R15" s="44"/>
    </row>
    <row r="16" spans="1:18">
      <c r="A16" s="12"/>
      <c r="B16" s="64" t="s">
        <v>238</v>
      </c>
      <c r="C16" s="54"/>
      <c r="D16" s="77">
        <v>2384</v>
      </c>
      <c r="E16" s="77"/>
      <c r="F16" s="54"/>
      <c r="G16" s="54"/>
      <c r="H16" s="78">
        <v>2391</v>
      </c>
      <c r="I16" s="78"/>
      <c r="J16" s="54"/>
      <c r="K16" s="54"/>
      <c r="L16" s="77">
        <v>4673</v>
      </c>
      <c r="M16" s="77"/>
      <c r="N16" s="54"/>
      <c r="O16" s="54"/>
      <c r="P16" s="78">
        <v>4746</v>
      </c>
      <c r="Q16" s="78"/>
      <c r="R16" s="54"/>
    </row>
    <row r="17" spans="1:18">
      <c r="A17" s="12"/>
      <c r="B17" s="64"/>
      <c r="C17" s="54"/>
      <c r="D17" s="77"/>
      <c r="E17" s="77"/>
      <c r="F17" s="54"/>
      <c r="G17" s="54"/>
      <c r="H17" s="78"/>
      <c r="I17" s="78"/>
      <c r="J17" s="54"/>
      <c r="K17" s="54"/>
      <c r="L17" s="77"/>
      <c r="M17" s="77"/>
      <c r="N17" s="54"/>
      <c r="O17" s="54"/>
      <c r="P17" s="78"/>
      <c r="Q17" s="78"/>
      <c r="R17" s="54"/>
    </row>
    <row r="18" spans="1:18">
      <c r="A18" s="12"/>
      <c r="B18" s="101" t="s">
        <v>560</v>
      </c>
      <c r="C18" s="44"/>
      <c r="D18" s="92">
        <v>2513</v>
      </c>
      <c r="E18" s="92"/>
      <c r="F18" s="44"/>
      <c r="G18" s="44"/>
      <c r="H18" s="93">
        <v>1753</v>
      </c>
      <c r="I18" s="93"/>
      <c r="J18" s="44"/>
      <c r="K18" s="44"/>
      <c r="L18" s="92">
        <v>4854</v>
      </c>
      <c r="M18" s="92"/>
      <c r="N18" s="44"/>
      <c r="O18" s="44"/>
      <c r="P18" s="93">
        <v>3392</v>
      </c>
      <c r="Q18" s="93"/>
      <c r="R18" s="44"/>
    </row>
    <row r="19" spans="1:18">
      <c r="A19" s="12"/>
      <c r="B19" s="101"/>
      <c r="C19" s="44"/>
      <c r="D19" s="92"/>
      <c r="E19" s="92"/>
      <c r="F19" s="44"/>
      <c r="G19" s="44"/>
      <c r="H19" s="93"/>
      <c r="I19" s="93"/>
      <c r="J19" s="44"/>
      <c r="K19" s="44"/>
      <c r="L19" s="92"/>
      <c r="M19" s="92"/>
      <c r="N19" s="44"/>
      <c r="O19" s="44"/>
      <c r="P19" s="93"/>
      <c r="Q19" s="93"/>
      <c r="R19" s="44"/>
    </row>
    <row r="20" spans="1:18">
      <c r="A20" s="12"/>
      <c r="B20" s="64" t="s">
        <v>243</v>
      </c>
      <c r="C20" s="54"/>
      <c r="D20" s="66">
        <v>635</v>
      </c>
      <c r="E20" s="66"/>
      <c r="F20" s="54"/>
      <c r="G20" s="54"/>
      <c r="H20" s="67" t="s">
        <v>171</v>
      </c>
      <c r="I20" s="67"/>
      <c r="J20" s="54"/>
      <c r="K20" s="54"/>
      <c r="L20" s="77">
        <v>1863</v>
      </c>
      <c r="M20" s="77"/>
      <c r="N20" s="54"/>
      <c r="O20" s="54"/>
      <c r="P20" s="67" t="s">
        <v>171</v>
      </c>
      <c r="Q20" s="67"/>
      <c r="R20" s="54"/>
    </row>
    <row r="21" spans="1:18">
      <c r="A21" s="12"/>
      <c r="B21" s="64"/>
      <c r="C21" s="54"/>
      <c r="D21" s="66"/>
      <c r="E21" s="66"/>
      <c r="F21" s="54"/>
      <c r="G21" s="54"/>
      <c r="H21" s="67"/>
      <c r="I21" s="67"/>
      <c r="J21" s="54"/>
      <c r="K21" s="54"/>
      <c r="L21" s="77"/>
      <c r="M21" s="77"/>
      <c r="N21" s="54"/>
      <c r="O21" s="54"/>
      <c r="P21" s="67"/>
      <c r="Q21" s="67"/>
      <c r="R21" s="54"/>
    </row>
    <row r="22" spans="1:18">
      <c r="A22" s="12"/>
      <c r="B22" s="101" t="s">
        <v>88</v>
      </c>
      <c r="C22" s="44"/>
      <c r="D22" s="92">
        <v>1463</v>
      </c>
      <c r="E22" s="92"/>
      <c r="F22" s="44"/>
      <c r="G22" s="44"/>
      <c r="H22" s="93">
        <v>1547</v>
      </c>
      <c r="I22" s="93"/>
      <c r="J22" s="44"/>
      <c r="K22" s="44"/>
      <c r="L22" s="92">
        <v>3260</v>
      </c>
      <c r="M22" s="92"/>
      <c r="N22" s="44"/>
      <c r="O22" s="44"/>
      <c r="P22" s="93">
        <v>3009</v>
      </c>
      <c r="Q22" s="93"/>
      <c r="R22" s="44"/>
    </row>
    <row r="23" spans="1:18" ht="15.75" thickBot="1">
      <c r="A23" s="12"/>
      <c r="B23" s="101"/>
      <c r="C23" s="44"/>
      <c r="D23" s="98"/>
      <c r="E23" s="98"/>
      <c r="F23" s="45"/>
      <c r="G23" s="44"/>
      <c r="H23" s="99"/>
      <c r="I23" s="99"/>
      <c r="J23" s="45"/>
      <c r="K23" s="44"/>
      <c r="L23" s="98"/>
      <c r="M23" s="98"/>
      <c r="N23" s="45"/>
      <c r="O23" s="44"/>
      <c r="P23" s="99"/>
      <c r="Q23" s="99"/>
      <c r="R23" s="45"/>
    </row>
    <row r="24" spans="1:18">
      <c r="A24" s="12"/>
      <c r="B24" s="54"/>
      <c r="C24" s="54"/>
      <c r="D24" s="55" t="s">
        <v>170</v>
      </c>
      <c r="E24" s="81">
        <v>10626</v>
      </c>
      <c r="F24" s="59"/>
      <c r="G24" s="54"/>
      <c r="H24" s="53" t="s">
        <v>170</v>
      </c>
      <c r="I24" s="83">
        <v>9859</v>
      </c>
      <c r="J24" s="59"/>
      <c r="K24" s="54"/>
      <c r="L24" s="55" t="s">
        <v>170</v>
      </c>
      <c r="M24" s="81">
        <v>21823</v>
      </c>
      <c r="N24" s="59"/>
      <c r="O24" s="54"/>
      <c r="P24" s="53" t="s">
        <v>170</v>
      </c>
      <c r="Q24" s="83">
        <v>19732</v>
      </c>
      <c r="R24" s="59"/>
    </row>
    <row r="25" spans="1:18" ht="15.75" thickBot="1">
      <c r="A25" s="12"/>
      <c r="B25" s="54"/>
      <c r="C25" s="54"/>
      <c r="D25" s="56"/>
      <c r="E25" s="82"/>
      <c r="F25" s="60"/>
      <c r="G25" s="54"/>
      <c r="H25" s="61"/>
      <c r="I25" s="84"/>
      <c r="J25" s="60"/>
      <c r="K25" s="54"/>
      <c r="L25" s="56"/>
      <c r="M25" s="82"/>
      <c r="N25" s="60"/>
      <c r="O25" s="54"/>
      <c r="P25" s="61"/>
      <c r="Q25" s="84"/>
      <c r="R25" s="60"/>
    </row>
    <row r="26" spans="1:18">
      <c r="A26" s="12"/>
      <c r="B26" s="28" t="s">
        <v>561</v>
      </c>
      <c r="C26" s="16"/>
      <c r="D26" s="49"/>
      <c r="E26" s="49"/>
      <c r="F26" s="49"/>
      <c r="G26" s="16"/>
      <c r="H26" s="49"/>
      <c r="I26" s="49"/>
      <c r="J26" s="49"/>
      <c r="K26" s="16"/>
      <c r="L26" s="49"/>
      <c r="M26" s="49"/>
      <c r="N26" s="49"/>
      <c r="O26" s="16"/>
      <c r="P26" s="49"/>
      <c r="Q26" s="49"/>
      <c r="R26" s="49"/>
    </row>
    <row r="27" spans="1:18">
      <c r="A27" s="12"/>
      <c r="B27" s="64" t="s">
        <v>562</v>
      </c>
      <c r="C27" s="54"/>
      <c r="D27" s="65" t="s">
        <v>170</v>
      </c>
      <c r="E27" s="77">
        <v>13801</v>
      </c>
      <c r="F27" s="54"/>
      <c r="G27" s="54"/>
      <c r="H27" s="52" t="s">
        <v>170</v>
      </c>
      <c r="I27" s="78">
        <v>21995</v>
      </c>
      <c r="J27" s="54"/>
      <c r="K27" s="54"/>
      <c r="L27" s="65" t="s">
        <v>170</v>
      </c>
      <c r="M27" s="77">
        <v>27604</v>
      </c>
      <c r="N27" s="54"/>
      <c r="O27" s="54"/>
      <c r="P27" s="52" t="s">
        <v>170</v>
      </c>
      <c r="Q27" s="78">
        <v>42749</v>
      </c>
      <c r="R27" s="54"/>
    </row>
    <row r="28" spans="1:18">
      <c r="A28" s="12"/>
      <c r="B28" s="64"/>
      <c r="C28" s="54"/>
      <c r="D28" s="65"/>
      <c r="E28" s="77"/>
      <c r="F28" s="54"/>
      <c r="G28" s="54"/>
      <c r="H28" s="52"/>
      <c r="I28" s="78"/>
      <c r="J28" s="54"/>
      <c r="K28" s="54"/>
      <c r="L28" s="65"/>
      <c r="M28" s="77"/>
      <c r="N28" s="54"/>
      <c r="O28" s="54"/>
      <c r="P28" s="52"/>
      <c r="Q28" s="78"/>
      <c r="R28" s="54"/>
    </row>
    <row r="29" spans="1:18">
      <c r="A29" s="12"/>
      <c r="B29" s="101" t="s">
        <v>535</v>
      </c>
      <c r="C29" s="44"/>
      <c r="D29" s="46">
        <v>513</v>
      </c>
      <c r="E29" s="46"/>
      <c r="F29" s="44"/>
      <c r="G29" s="44"/>
      <c r="H29" s="93">
        <v>1395</v>
      </c>
      <c r="I29" s="93"/>
      <c r="J29" s="44"/>
      <c r="K29" s="44"/>
      <c r="L29" s="92">
        <v>1156</v>
      </c>
      <c r="M29" s="92"/>
      <c r="N29" s="44"/>
      <c r="O29" s="44"/>
      <c r="P29" s="93">
        <v>2718</v>
      </c>
      <c r="Q29" s="93"/>
      <c r="R29" s="44"/>
    </row>
    <row r="30" spans="1:18" ht="15.75" thickBot="1">
      <c r="A30" s="12"/>
      <c r="B30" s="101"/>
      <c r="C30" s="44"/>
      <c r="D30" s="48"/>
      <c r="E30" s="48"/>
      <c r="F30" s="45"/>
      <c r="G30" s="44"/>
      <c r="H30" s="99"/>
      <c r="I30" s="99"/>
      <c r="J30" s="45"/>
      <c r="K30" s="44"/>
      <c r="L30" s="98"/>
      <c r="M30" s="98"/>
      <c r="N30" s="45"/>
      <c r="O30" s="44"/>
      <c r="P30" s="99"/>
      <c r="Q30" s="99"/>
      <c r="R30" s="45"/>
    </row>
    <row r="31" spans="1:18">
      <c r="A31" s="12"/>
      <c r="B31" s="54"/>
      <c r="C31" s="54"/>
      <c r="D31" s="55" t="s">
        <v>170</v>
      </c>
      <c r="E31" s="81">
        <v>14314</v>
      </c>
      <c r="F31" s="59"/>
      <c r="G31" s="54"/>
      <c r="H31" s="53" t="s">
        <v>170</v>
      </c>
      <c r="I31" s="83">
        <v>23390</v>
      </c>
      <c r="J31" s="59"/>
      <c r="K31" s="54"/>
      <c r="L31" s="55" t="s">
        <v>170</v>
      </c>
      <c r="M31" s="81">
        <v>28760</v>
      </c>
      <c r="N31" s="59"/>
      <c r="O31" s="54"/>
      <c r="P31" s="53" t="s">
        <v>170</v>
      </c>
      <c r="Q31" s="83">
        <v>45467</v>
      </c>
      <c r="R31" s="59"/>
    </row>
    <row r="32" spans="1:18" ht="15.75" thickBot="1">
      <c r="A32" s="12"/>
      <c r="B32" s="54"/>
      <c r="C32" s="54"/>
      <c r="D32" s="56"/>
      <c r="E32" s="82"/>
      <c r="F32" s="60"/>
      <c r="G32" s="54"/>
      <c r="H32" s="61"/>
      <c r="I32" s="84"/>
      <c r="J32" s="60"/>
      <c r="K32" s="54"/>
      <c r="L32" s="56"/>
      <c r="M32" s="82"/>
      <c r="N32" s="60"/>
      <c r="O32" s="54"/>
      <c r="P32" s="61"/>
      <c r="Q32" s="84"/>
      <c r="R32" s="60"/>
    </row>
    <row r="33" spans="1:18" ht="15.75" thickBot="1">
      <c r="A33" s="12"/>
      <c r="B33" s="14"/>
      <c r="C33" s="14"/>
      <c r="D33" s="68"/>
      <c r="E33" s="68"/>
      <c r="F33" s="68"/>
      <c r="G33" s="14"/>
      <c r="H33" s="68"/>
      <c r="I33" s="68"/>
      <c r="J33" s="68"/>
      <c r="K33" s="14"/>
      <c r="L33" s="68"/>
      <c r="M33" s="68"/>
      <c r="N33" s="68"/>
      <c r="O33" s="14"/>
      <c r="P33" s="68"/>
      <c r="Q33" s="68"/>
      <c r="R33" s="68"/>
    </row>
  </sheetData>
  <mergeCells count="171">
    <mergeCell ref="A1:A2"/>
    <mergeCell ref="B1:R1"/>
    <mergeCell ref="B2:R2"/>
    <mergeCell ref="B3:R3"/>
    <mergeCell ref="A4:A33"/>
    <mergeCell ref="B4:R4"/>
    <mergeCell ref="B5:R5"/>
    <mergeCell ref="P31:P32"/>
    <mergeCell ref="Q31:Q32"/>
    <mergeCell ref="R31:R32"/>
    <mergeCell ref="D33:F33"/>
    <mergeCell ref="H33:J33"/>
    <mergeCell ref="L33:N33"/>
    <mergeCell ref="P33:R33"/>
    <mergeCell ref="J31:J32"/>
    <mergeCell ref="K31:K32"/>
    <mergeCell ref="L31:L32"/>
    <mergeCell ref="M31:M32"/>
    <mergeCell ref="N31:N32"/>
    <mergeCell ref="O31:O32"/>
    <mergeCell ref="P29:Q30"/>
    <mergeCell ref="R29:R30"/>
    <mergeCell ref="B31:B32"/>
    <mergeCell ref="C31:C32"/>
    <mergeCell ref="D31:D32"/>
    <mergeCell ref="E31:E32"/>
    <mergeCell ref="F31:F32"/>
    <mergeCell ref="G31:G32"/>
    <mergeCell ref="H31:H32"/>
    <mergeCell ref="I31:I32"/>
    <mergeCell ref="H29:I30"/>
    <mergeCell ref="J29:J30"/>
    <mergeCell ref="K29:K30"/>
    <mergeCell ref="L29:M30"/>
    <mergeCell ref="N29:N30"/>
    <mergeCell ref="O29:O30"/>
    <mergeCell ref="N27:N28"/>
    <mergeCell ref="O27:O28"/>
    <mergeCell ref="P27:P28"/>
    <mergeCell ref="Q27:Q28"/>
    <mergeCell ref="R27:R28"/>
    <mergeCell ref="B29:B30"/>
    <mergeCell ref="C29:C30"/>
    <mergeCell ref="D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N24:N25"/>
    <mergeCell ref="O24:O25"/>
    <mergeCell ref="P24:P25"/>
    <mergeCell ref="Q24:Q25"/>
    <mergeCell ref="R24:R25"/>
    <mergeCell ref="D26:F26"/>
    <mergeCell ref="H26:J26"/>
    <mergeCell ref="L26:N26"/>
    <mergeCell ref="P26:R26"/>
    <mergeCell ref="H24:H25"/>
    <mergeCell ref="I24:I25"/>
    <mergeCell ref="J24:J25"/>
    <mergeCell ref="K24:K25"/>
    <mergeCell ref="L24:L25"/>
    <mergeCell ref="M24:M25"/>
    <mergeCell ref="N22:N23"/>
    <mergeCell ref="O22:O23"/>
    <mergeCell ref="P22:Q23"/>
    <mergeCell ref="R22:R23"/>
    <mergeCell ref="B24:B25"/>
    <mergeCell ref="C24:C25"/>
    <mergeCell ref="D24:D25"/>
    <mergeCell ref="E24:E25"/>
    <mergeCell ref="F24:F25"/>
    <mergeCell ref="G24:G25"/>
    <mergeCell ref="R20:R21"/>
    <mergeCell ref="B22:B23"/>
    <mergeCell ref="C22:C23"/>
    <mergeCell ref="D22:E23"/>
    <mergeCell ref="F22:F23"/>
    <mergeCell ref="G22:G23"/>
    <mergeCell ref="H22:I23"/>
    <mergeCell ref="J22:J23"/>
    <mergeCell ref="K22:K23"/>
    <mergeCell ref="L22:M23"/>
    <mergeCell ref="J20:J21"/>
    <mergeCell ref="K20:K21"/>
    <mergeCell ref="L20:M21"/>
    <mergeCell ref="N20:N21"/>
    <mergeCell ref="O20:O21"/>
    <mergeCell ref="P20:Q21"/>
    <mergeCell ref="N18:N19"/>
    <mergeCell ref="O18:O19"/>
    <mergeCell ref="P18:Q19"/>
    <mergeCell ref="R18:R19"/>
    <mergeCell ref="B20:B21"/>
    <mergeCell ref="C20:C21"/>
    <mergeCell ref="D20:E21"/>
    <mergeCell ref="F20:F21"/>
    <mergeCell ref="G20:G21"/>
    <mergeCell ref="H20:I21"/>
    <mergeCell ref="R16:R17"/>
    <mergeCell ref="B18:B19"/>
    <mergeCell ref="C18:C19"/>
    <mergeCell ref="D18:E19"/>
    <mergeCell ref="F18:F19"/>
    <mergeCell ref="G18:G19"/>
    <mergeCell ref="H18:I19"/>
    <mergeCell ref="J18:J19"/>
    <mergeCell ref="K18:K19"/>
    <mergeCell ref="L18:M19"/>
    <mergeCell ref="J16:J17"/>
    <mergeCell ref="K16:K17"/>
    <mergeCell ref="L16:M17"/>
    <mergeCell ref="N16:N17"/>
    <mergeCell ref="O16:O17"/>
    <mergeCell ref="P16:Q17"/>
    <mergeCell ref="B16:B17"/>
    <mergeCell ref="C16:C17"/>
    <mergeCell ref="D16:E17"/>
    <mergeCell ref="F16:F17"/>
    <mergeCell ref="G16:G17"/>
    <mergeCell ref="H16:I17"/>
    <mergeCell ref="M14:M15"/>
    <mergeCell ref="N14:N15"/>
    <mergeCell ref="O14:O15"/>
    <mergeCell ref="P14:P15"/>
    <mergeCell ref="Q14:Q15"/>
    <mergeCell ref="R14:R15"/>
    <mergeCell ref="G14:G15"/>
    <mergeCell ref="H14:H15"/>
    <mergeCell ref="I14:I15"/>
    <mergeCell ref="J14:J15"/>
    <mergeCell ref="K14:K15"/>
    <mergeCell ref="L14:L15"/>
    <mergeCell ref="R11:R12"/>
    <mergeCell ref="D13:F13"/>
    <mergeCell ref="H13:J13"/>
    <mergeCell ref="L13:N13"/>
    <mergeCell ref="P13:R13"/>
    <mergeCell ref="B14:B15"/>
    <mergeCell ref="C14:C15"/>
    <mergeCell ref="D14:D15"/>
    <mergeCell ref="E14:E15"/>
    <mergeCell ref="F14:F15"/>
    <mergeCell ref="J11:J12"/>
    <mergeCell ref="K11:K12"/>
    <mergeCell ref="L11:M12"/>
    <mergeCell ref="N11:N12"/>
    <mergeCell ref="O11:O12"/>
    <mergeCell ref="P11:Q12"/>
    <mergeCell ref="B11:B12"/>
    <mergeCell ref="C11:C12"/>
    <mergeCell ref="D11:E12"/>
    <mergeCell ref="F11:F12"/>
    <mergeCell ref="G11:G12"/>
    <mergeCell ref="H11:I12"/>
    <mergeCell ref="B6:R6"/>
    <mergeCell ref="B8:Q8"/>
    <mergeCell ref="D9:J9"/>
    <mergeCell ref="L9:R9"/>
    <mergeCell ref="D10:J10"/>
    <mergeCell ref="L10:R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cols>
    <col min="1" max="2" width="36.5703125" bestFit="1" customWidth="1"/>
    <col min="3" max="3" width="31" customWidth="1"/>
    <col min="4" max="4" width="6.28515625" customWidth="1"/>
    <col min="5" max="5" width="22.28515625" customWidth="1"/>
    <col min="6" max="6" width="5.28515625" customWidth="1"/>
    <col min="7" max="7" width="31" customWidth="1"/>
    <col min="8" max="8" width="6.28515625" customWidth="1"/>
    <col min="9" max="9" width="22.28515625" customWidth="1"/>
    <col min="10" max="10" width="5.28515625" customWidth="1"/>
  </cols>
  <sheetData>
    <row r="1" spans="1:10" ht="15" customHeight="1">
      <c r="A1" s="7" t="s">
        <v>563</v>
      </c>
      <c r="B1" s="7" t="s">
        <v>1</v>
      </c>
      <c r="C1" s="7"/>
      <c r="D1" s="7"/>
      <c r="E1" s="7"/>
      <c r="F1" s="7"/>
      <c r="G1" s="7"/>
      <c r="H1" s="7"/>
      <c r="I1" s="7"/>
      <c r="J1" s="7"/>
    </row>
    <row r="2" spans="1:10" ht="15" customHeight="1">
      <c r="A2" s="7"/>
      <c r="B2" s="7" t="s">
        <v>2</v>
      </c>
      <c r="C2" s="7"/>
      <c r="D2" s="7"/>
      <c r="E2" s="7"/>
      <c r="F2" s="7"/>
      <c r="G2" s="7"/>
      <c r="H2" s="7"/>
      <c r="I2" s="7"/>
      <c r="J2" s="7"/>
    </row>
    <row r="3" spans="1:10" ht="30">
      <c r="A3" s="3" t="s">
        <v>564</v>
      </c>
      <c r="B3" s="69" t="s">
        <v>5</v>
      </c>
      <c r="C3" s="69"/>
      <c r="D3" s="69"/>
      <c r="E3" s="69"/>
      <c r="F3" s="69"/>
      <c r="G3" s="69"/>
      <c r="H3" s="69"/>
      <c r="I3" s="69"/>
      <c r="J3" s="69"/>
    </row>
    <row r="4" spans="1:10" ht="15" customHeight="1">
      <c r="A4" s="12" t="s">
        <v>563</v>
      </c>
      <c r="B4" s="69" t="s">
        <v>5</v>
      </c>
      <c r="C4" s="69"/>
      <c r="D4" s="69"/>
      <c r="E4" s="69"/>
      <c r="F4" s="69"/>
      <c r="G4" s="69"/>
      <c r="H4" s="69"/>
      <c r="I4" s="69"/>
      <c r="J4" s="69"/>
    </row>
    <row r="5" spans="1:10" ht="25.5" customHeight="1">
      <c r="A5" s="12"/>
      <c r="B5" s="70" t="s">
        <v>565</v>
      </c>
      <c r="C5" s="70"/>
      <c r="D5" s="70"/>
      <c r="E5" s="70"/>
      <c r="F5" s="70"/>
      <c r="G5" s="70"/>
      <c r="H5" s="70"/>
      <c r="I5" s="70"/>
      <c r="J5" s="70"/>
    </row>
    <row r="6" spans="1:10">
      <c r="A6" s="12"/>
      <c r="B6" s="40"/>
      <c r="C6" s="40"/>
      <c r="D6" s="40"/>
      <c r="E6" s="40"/>
      <c r="F6" s="40"/>
      <c r="G6" s="40"/>
      <c r="H6" s="40"/>
      <c r="I6" s="40"/>
      <c r="J6" s="40"/>
    </row>
    <row r="7" spans="1:10">
      <c r="A7" s="12"/>
      <c r="B7" s="13"/>
      <c r="C7" s="13"/>
      <c r="D7" s="13"/>
      <c r="E7" s="13"/>
      <c r="F7" s="13"/>
      <c r="G7" s="13"/>
      <c r="H7" s="13"/>
      <c r="I7" s="13"/>
      <c r="J7" s="13"/>
    </row>
    <row r="8" spans="1:10" ht="15.75" thickBot="1">
      <c r="A8" s="12"/>
      <c r="B8" s="41" t="s">
        <v>233</v>
      </c>
      <c r="C8" s="41"/>
      <c r="D8" s="41"/>
      <c r="E8" s="41"/>
      <c r="F8" s="41"/>
      <c r="G8" s="41"/>
      <c r="H8" s="41"/>
      <c r="I8" s="41"/>
      <c r="J8" s="14"/>
    </row>
    <row r="9" spans="1:10">
      <c r="A9" s="12"/>
      <c r="B9" s="86" t="s">
        <v>337</v>
      </c>
      <c r="C9" s="49"/>
      <c r="D9" s="47">
        <v>2013</v>
      </c>
      <c r="E9" s="47"/>
      <c r="F9" s="49"/>
      <c r="G9" s="49"/>
      <c r="H9" s="50">
        <v>2012</v>
      </c>
      <c r="I9" s="50"/>
      <c r="J9" s="49"/>
    </row>
    <row r="10" spans="1:10" ht="15.75" thickBot="1">
      <c r="A10" s="12"/>
      <c r="B10" s="87"/>
      <c r="C10" s="44"/>
      <c r="D10" s="48"/>
      <c r="E10" s="48"/>
      <c r="F10" s="45"/>
      <c r="G10" s="44"/>
      <c r="H10" s="51"/>
      <c r="I10" s="51"/>
      <c r="J10" s="45"/>
    </row>
    <row r="11" spans="1:10">
      <c r="A11" s="12"/>
      <c r="B11" s="53" t="s">
        <v>405</v>
      </c>
      <c r="C11" s="54"/>
      <c r="D11" s="55" t="s">
        <v>170</v>
      </c>
      <c r="E11" s="81">
        <v>146286</v>
      </c>
      <c r="F11" s="59"/>
      <c r="G11" s="54"/>
      <c r="H11" s="53" t="s">
        <v>170</v>
      </c>
      <c r="I11" s="83">
        <v>141080</v>
      </c>
      <c r="J11" s="59"/>
    </row>
    <row r="12" spans="1:10">
      <c r="A12" s="12"/>
      <c r="B12" s="52"/>
      <c r="C12" s="54"/>
      <c r="D12" s="65"/>
      <c r="E12" s="77"/>
      <c r="F12" s="54"/>
      <c r="G12" s="54"/>
      <c r="H12" s="52"/>
      <c r="I12" s="78"/>
      <c r="J12" s="54"/>
    </row>
    <row r="13" spans="1:10">
      <c r="A13" s="12"/>
      <c r="B13" s="79" t="s">
        <v>566</v>
      </c>
      <c r="C13" s="44"/>
      <c r="D13" s="92">
        <v>1840</v>
      </c>
      <c r="E13" s="92"/>
      <c r="F13" s="44"/>
      <c r="G13" s="44"/>
      <c r="H13" s="93">
        <v>1383</v>
      </c>
      <c r="I13" s="93"/>
      <c r="J13" s="44"/>
    </row>
    <row r="14" spans="1:10">
      <c r="A14" s="12"/>
      <c r="B14" s="79"/>
      <c r="C14" s="44"/>
      <c r="D14" s="92"/>
      <c r="E14" s="92"/>
      <c r="F14" s="44"/>
      <c r="G14" s="44"/>
      <c r="H14" s="93"/>
      <c r="I14" s="93"/>
      <c r="J14" s="44"/>
    </row>
    <row r="15" spans="1:10" ht="15.75" thickBot="1">
      <c r="A15" s="12"/>
      <c r="B15" s="19" t="s">
        <v>567</v>
      </c>
      <c r="C15" s="20"/>
      <c r="D15" s="58" t="s">
        <v>568</v>
      </c>
      <c r="E15" s="58"/>
      <c r="F15" s="35" t="s">
        <v>175</v>
      </c>
      <c r="G15" s="20"/>
      <c r="H15" s="63" t="s">
        <v>569</v>
      </c>
      <c r="I15" s="63"/>
      <c r="J15" s="19" t="s">
        <v>175</v>
      </c>
    </row>
    <row r="16" spans="1:10">
      <c r="A16" s="12"/>
      <c r="B16" s="79" t="s">
        <v>413</v>
      </c>
      <c r="C16" s="44"/>
      <c r="D16" s="96" t="s">
        <v>170</v>
      </c>
      <c r="E16" s="94">
        <v>101149</v>
      </c>
      <c r="F16" s="49"/>
      <c r="G16" s="44"/>
      <c r="H16" s="86" t="s">
        <v>170</v>
      </c>
      <c r="I16" s="95">
        <v>96908</v>
      </c>
      <c r="J16" s="49"/>
    </row>
    <row r="17" spans="1:10" ht="15.75" thickBot="1">
      <c r="A17" s="12"/>
      <c r="B17" s="79"/>
      <c r="C17" s="44"/>
      <c r="D17" s="97"/>
      <c r="E17" s="98"/>
      <c r="F17" s="45"/>
      <c r="G17" s="44"/>
      <c r="H17" s="87"/>
      <c r="I17" s="99"/>
      <c r="J17" s="45"/>
    </row>
    <row r="18" spans="1:10" ht="15.75" thickBot="1">
      <c r="A18" s="12"/>
      <c r="B18" s="14"/>
      <c r="C18" s="14"/>
      <c r="D18" s="68"/>
      <c r="E18" s="68"/>
      <c r="F18" s="68"/>
      <c r="G18" s="14"/>
      <c r="H18" s="68"/>
      <c r="I18" s="68"/>
      <c r="J18" s="68"/>
    </row>
    <row r="19" spans="1:10" ht="38.25" customHeight="1">
      <c r="A19" s="12"/>
      <c r="B19" s="85" t="s">
        <v>570</v>
      </c>
      <c r="C19" s="85"/>
      <c r="D19" s="85"/>
      <c r="E19" s="85"/>
      <c r="F19" s="85"/>
      <c r="G19" s="85"/>
      <c r="H19" s="85"/>
      <c r="I19" s="85"/>
      <c r="J19" s="85"/>
    </row>
    <row r="20" spans="1:10" ht="51" customHeight="1">
      <c r="A20" s="12"/>
      <c r="B20" s="70" t="s">
        <v>571</v>
      </c>
      <c r="C20" s="70"/>
      <c r="D20" s="70"/>
      <c r="E20" s="70"/>
      <c r="F20" s="70"/>
      <c r="G20" s="70"/>
      <c r="H20" s="70"/>
      <c r="I20" s="70"/>
      <c r="J20" s="70"/>
    </row>
    <row r="21" spans="1:10" ht="25.5" customHeight="1">
      <c r="A21" s="12"/>
      <c r="B21" s="70" t="s">
        <v>572</v>
      </c>
      <c r="C21" s="70"/>
      <c r="D21" s="70"/>
      <c r="E21" s="70"/>
      <c r="F21" s="70"/>
      <c r="G21" s="70"/>
      <c r="H21" s="70"/>
      <c r="I21" s="70"/>
      <c r="J21" s="70"/>
    </row>
    <row r="22" spans="1:10" ht="25.5" customHeight="1">
      <c r="A22" s="12"/>
      <c r="B22" s="70" t="s">
        <v>573</v>
      </c>
      <c r="C22" s="70"/>
      <c r="D22" s="70"/>
      <c r="E22" s="70"/>
      <c r="F22" s="70"/>
      <c r="G22" s="70"/>
      <c r="H22" s="70"/>
      <c r="I22" s="70"/>
      <c r="J22" s="70"/>
    </row>
    <row r="23" spans="1:10" ht="25.5" customHeight="1">
      <c r="A23" s="12"/>
      <c r="B23" s="70" t="s">
        <v>574</v>
      </c>
      <c r="C23" s="70"/>
      <c r="D23" s="70"/>
      <c r="E23" s="70"/>
      <c r="F23" s="70"/>
      <c r="G23" s="70"/>
      <c r="H23" s="70"/>
      <c r="I23" s="70"/>
      <c r="J23" s="70"/>
    </row>
    <row r="24" spans="1:10" ht="38.25" customHeight="1">
      <c r="A24" s="12"/>
      <c r="B24" s="70" t="s">
        <v>575</v>
      </c>
      <c r="C24" s="70"/>
      <c r="D24" s="70"/>
      <c r="E24" s="70"/>
      <c r="F24" s="70"/>
      <c r="G24" s="70"/>
      <c r="H24" s="70"/>
      <c r="I24" s="70"/>
      <c r="J24" s="70"/>
    </row>
    <row r="25" spans="1:10">
      <c r="A25" s="12"/>
      <c r="B25" s="70" t="s">
        <v>576</v>
      </c>
      <c r="C25" s="70"/>
      <c r="D25" s="70"/>
      <c r="E25" s="70"/>
      <c r="F25" s="70"/>
      <c r="G25" s="70"/>
      <c r="H25" s="70"/>
      <c r="I25" s="70"/>
      <c r="J25" s="70"/>
    </row>
    <row r="26" spans="1:10">
      <c r="A26" s="12"/>
      <c r="B26" s="70" t="s">
        <v>577</v>
      </c>
      <c r="C26" s="70"/>
      <c r="D26" s="70"/>
      <c r="E26" s="70"/>
      <c r="F26" s="70"/>
      <c r="G26" s="70"/>
      <c r="H26" s="70"/>
      <c r="I26" s="70"/>
      <c r="J26" s="70"/>
    </row>
    <row r="27" spans="1:10" ht="114.75" customHeight="1">
      <c r="A27" s="12"/>
      <c r="B27" s="70" t="s">
        <v>578</v>
      </c>
      <c r="C27" s="70"/>
      <c r="D27" s="70"/>
      <c r="E27" s="70"/>
      <c r="F27" s="70"/>
      <c r="G27" s="70"/>
      <c r="H27" s="70"/>
      <c r="I27" s="70"/>
      <c r="J27" s="70"/>
    </row>
    <row r="28" spans="1:10" ht="63.75" customHeight="1">
      <c r="A28" s="12"/>
      <c r="B28" s="70" t="s">
        <v>579</v>
      </c>
      <c r="C28" s="70"/>
      <c r="D28" s="70"/>
      <c r="E28" s="70"/>
      <c r="F28" s="70"/>
      <c r="G28" s="70"/>
      <c r="H28" s="70"/>
      <c r="I28" s="70"/>
      <c r="J28" s="70"/>
    </row>
    <row r="29" spans="1:10" ht="63.75" customHeight="1">
      <c r="A29" s="12"/>
      <c r="B29" s="105" t="s">
        <v>580</v>
      </c>
      <c r="C29" s="105"/>
      <c r="D29" s="105"/>
      <c r="E29" s="105"/>
      <c r="F29" s="105"/>
      <c r="G29" s="105"/>
      <c r="H29" s="105"/>
      <c r="I29" s="105"/>
      <c r="J29" s="105"/>
    </row>
    <row r="30" spans="1:10" ht="38.25" customHeight="1">
      <c r="A30" s="12"/>
      <c r="B30" s="70" t="s">
        <v>581</v>
      </c>
      <c r="C30" s="70"/>
      <c r="D30" s="70"/>
      <c r="E30" s="70"/>
      <c r="F30" s="70"/>
      <c r="G30" s="70"/>
      <c r="H30" s="70"/>
      <c r="I30" s="70"/>
      <c r="J30" s="70"/>
    </row>
    <row r="31" spans="1:10" ht="76.5" customHeight="1">
      <c r="A31" s="12"/>
      <c r="B31" s="105" t="s">
        <v>582</v>
      </c>
      <c r="C31" s="105"/>
      <c r="D31" s="105"/>
      <c r="E31" s="105"/>
      <c r="F31" s="105"/>
      <c r="G31" s="105"/>
      <c r="H31" s="105"/>
      <c r="I31" s="105"/>
      <c r="J31" s="105"/>
    </row>
    <row r="32" spans="1:10">
      <c r="A32" s="12"/>
      <c r="B32" s="70" t="s">
        <v>583</v>
      </c>
      <c r="C32" s="70"/>
      <c r="D32" s="70"/>
      <c r="E32" s="70"/>
      <c r="F32" s="70"/>
      <c r="G32" s="70"/>
      <c r="H32" s="70"/>
      <c r="I32" s="70"/>
      <c r="J32" s="70"/>
    </row>
    <row r="33" spans="1:10">
      <c r="A33" s="12"/>
      <c r="B33" s="40"/>
      <c r="C33" s="40"/>
      <c r="D33" s="40"/>
      <c r="E33" s="40"/>
      <c r="F33" s="40"/>
      <c r="G33" s="40"/>
      <c r="H33" s="40"/>
      <c r="I33" s="40"/>
      <c r="J33" s="40"/>
    </row>
    <row r="34" spans="1:10">
      <c r="A34" s="12"/>
      <c r="B34" s="13"/>
      <c r="C34" s="13"/>
      <c r="D34" s="13"/>
      <c r="E34" s="13"/>
      <c r="F34" s="13"/>
      <c r="G34" s="13"/>
      <c r="H34" s="13"/>
      <c r="I34" s="13"/>
      <c r="J34" s="13"/>
    </row>
    <row r="35" spans="1:10" ht="15.75" thickBot="1">
      <c r="A35" s="12"/>
      <c r="B35" s="41" t="s">
        <v>165</v>
      </c>
      <c r="C35" s="41"/>
      <c r="D35" s="41"/>
      <c r="E35" s="41"/>
      <c r="F35" s="41"/>
      <c r="G35" s="41"/>
      <c r="H35" s="41"/>
      <c r="I35" s="41"/>
      <c r="J35" s="14"/>
    </row>
    <row r="36" spans="1:10">
      <c r="A36" s="12"/>
      <c r="B36" s="86" t="s">
        <v>337</v>
      </c>
      <c r="C36" s="49"/>
      <c r="D36" s="47">
        <v>2013</v>
      </c>
      <c r="E36" s="47"/>
      <c r="F36" s="49"/>
      <c r="G36" s="49"/>
      <c r="H36" s="50">
        <v>2012</v>
      </c>
      <c r="I36" s="50"/>
      <c r="J36" s="49"/>
    </row>
    <row r="37" spans="1:10" ht="15.75" thickBot="1">
      <c r="A37" s="12"/>
      <c r="B37" s="87"/>
      <c r="C37" s="44"/>
      <c r="D37" s="48"/>
      <c r="E37" s="48"/>
      <c r="F37" s="45"/>
      <c r="G37" s="44"/>
      <c r="H37" s="51"/>
      <c r="I37" s="51"/>
      <c r="J37" s="45"/>
    </row>
    <row r="38" spans="1:10">
      <c r="A38" s="12"/>
      <c r="B38" s="53" t="s">
        <v>405</v>
      </c>
      <c r="C38" s="54"/>
      <c r="D38" s="55" t="s">
        <v>170</v>
      </c>
      <c r="E38" s="81">
        <v>158765</v>
      </c>
      <c r="F38" s="59"/>
      <c r="G38" s="54"/>
      <c r="H38" s="53" t="s">
        <v>170</v>
      </c>
      <c r="I38" s="83">
        <v>130018</v>
      </c>
      <c r="J38" s="59"/>
    </row>
    <row r="39" spans="1:10">
      <c r="A39" s="12"/>
      <c r="B39" s="52"/>
      <c r="C39" s="54"/>
      <c r="D39" s="65"/>
      <c r="E39" s="77"/>
      <c r="F39" s="54"/>
      <c r="G39" s="54"/>
      <c r="H39" s="52"/>
      <c r="I39" s="78"/>
      <c r="J39" s="54"/>
    </row>
    <row r="40" spans="1:10">
      <c r="A40" s="12"/>
      <c r="B40" s="79" t="s">
        <v>584</v>
      </c>
      <c r="C40" s="44"/>
      <c r="D40" s="46" t="s">
        <v>171</v>
      </c>
      <c r="E40" s="46"/>
      <c r="F40" s="44"/>
      <c r="G40" s="44"/>
      <c r="H40" s="80" t="s">
        <v>171</v>
      </c>
      <c r="I40" s="80"/>
      <c r="J40" s="44"/>
    </row>
    <row r="41" spans="1:10">
      <c r="A41" s="12"/>
      <c r="B41" s="79"/>
      <c r="C41" s="44"/>
      <c r="D41" s="46"/>
      <c r="E41" s="46"/>
      <c r="F41" s="44"/>
      <c r="G41" s="44"/>
      <c r="H41" s="80"/>
      <c r="I41" s="80"/>
      <c r="J41" s="44"/>
    </row>
    <row r="42" spans="1:10">
      <c r="A42" s="12"/>
      <c r="B42" s="52" t="s">
        <v>585</v>
      </c>
      <c r="C42" s="54"/>
      <c r="D42" s="66" t="s">
        <v>171</v>
      </c>
      <c r="E42" s="66"/>
      <c r="F42" s="54"/>
      <c r="G42" s="54"/>
      <c r="H42" s="67" t="s">
        <v>586</v>
      </c>
      <c r="I42" s="67"/>
      <c r="J42" s="52" t="s">
        <v>175</v>
      </c>
    </row>
    <row r="43" spans="1:10" ht="15.75" thickBot="1">
      <c r="A43" s="12"/>
      <c r="B43" s="52"/>
      <c r="C43" s="54"/>
      <c r="D43" s="58"/>
      <c r="E43" s="58"/>
      <c r="F43" s="60"/>
      <c r="G43" s="54"/>
      <c r="H43" s="63"/>
      <c r="I43" s="63"/>
      <c r="J43" s="61"/>
    </row>
    <row r="44" spans="1:10">
      <c r="A44" s="12"/>
      <c r="B44" s="79" t="s">
        <v>413</v>
      </c>
      <c r="C44" s="44"/>
      <c r="D44" s="96" t="s">
        <v>170</v>
      </c>
      <c r="E44" s="94">
        <v>158765</v>
      </c>
      <c r="F44" s="49"/>
      <c r="G44" s="44"/>
      <c r="H44" s="86" t="s">
        <v>170</v>
      </c>
      <c r="I44" s="95">
        <v>129265</v>
      </c>
      <c r="J44" s="49"/>
    </row>
    <row r="45" spans="1:10" ht="15.75" thickBot="1">
      <c r="A45" s="12"/>
      <c r="B45" s="79"/>
      <c r="C45" s="44"/>
      <c r="D45" s="97"/>
      <c r="E45" s="98"/>
      <c r="F45" s="45"/>
      <c r="G45" s="44"/>
      <c r="H45" s="87"/>
      <c r="I45" s="99"/>
      <c r="J45" s="45"/>
    </row>
    <row r="46" spans="1:10" ht="15.75" thickBot="1">
      <c r="A46" s="12"/>
      <c r="B46" s="24"/>
      <c r="C46" s="24"/>
      <c r="D46" s="100"/>
      <c r="E46" s="100"/>
      <c r="F46" s="100"/>
      <c r="G46" s="24"/>
      <c r="H46" s="100"/>
      <c r="I46" s="100"/>
      <c r="J46" s="100"/>
    </row>
    <row r="47" spans="1:10" ht="51" customHeight="1">
      <c r="A47" s="12"/>
      <c r="B47" s="85" t="s">
        <v>587</v>
      </c>
      <c r="C47" s="85"/>
      <c r="D47" s="85"/>
      <c r="E47" s="85"/>
      <c r="F47" s="85"/>
      <c r="G47" s="85"/>
      <c r="H47" s="85"/>
      <c r="I47" s="85"/>
      <c r="J47" s="85"/>
    </row>
    <row r="48" spans="1:10" ht="38.25" customHeight="1">
      <c r="A48" s="12"/>
      <c r="B48" s="105" t="s">
        <v>588</v>
      </c>
      <c r="C48" s="105"/>
      <c r="D48" s="105"/>
      <c r="E48" s="105"/>
      <c r="F48" s="105"/>
      <c r="G48" s="105"/>
      <c r="H48" s="105"/>
      <c r="I48" s="105"/>
      <c r="J48" s="105"/>
    </row>
    <row r="49" spans="1:10" ht="76.5" customHeight="1">
      <c r="A49" s="12"/>
      <c r="B49" s="105" t="s">
        <v>589</v>
      </c>
      <c r="C49" s="105"/>
      <c r="D49" s="105"/>
      <c r="E49" s="105"/>
      <c r="F49" s="105"/>
      <c r="G49" s="105"/>
      <c r="H49" s="105"/>
      <c r="I49" s="105"/>
      <c r="J49" s="105"/>
    </row>
  </sheetData>
  <mergeCells count="105">
    <mergeCell ref="B32:J32"/>
    <mergeCell ref="B47:J47"/>
    <mergeCell ref="B48:J48"/>
    <mergeCell ref="B49:J49"/>
    <mergeCell ref="B26:J26"/>
    <mergeCell ref="B27:J27"/>
    <mergeCell ref="B28:J28"/>
    <mergeCell ref="B29:J29"/>
    <mergeCell ref="B30:J30"/>
    <mergeCell ref="B31:J31"/>
    <mergeCell ref="B20:J20"/>
    <mergeCell ref="B21:J21"/>
    <mergeCell ref="B22:J22"/>
    <mergeCell ref="B23:J23"/>
    <mergeCell ref="B24:J24"/>
    <mergeCell ref="B25:J25"/>
    <mergeCell ref="D46:F46"/>
    <mergeCell ref="H46:J46"/>
    <mergeCell ref="A1:A2"/>
    <mergeCell ref="B1:J1"/>
    <mergeCell ref="B2:J2"/>
    <mergeCell ref="B3:J3"/>
    <mergeCell ref="A4:A49"/>
    <mergeCell ref="B4:J4"/>
    <mergeCell ref="B5:J5"/>
    <mergeCell ref="B19:J19"/>
    <mergeCell ref="J42:J43"/>
    <mergeCell ref="B44:B45"/>
    <mergeCell ref="C44:C45"/>
    <mergeCell ref="D44:D45"/>
    <mergeCell ref="E44:E45"/>
    <mergeCell ref="F44:F45"/>
    <mergeCell ref="G44:G45"/>
    <mergeCell ref="H44:H45"/>
    <mergeCell ref="I44:I45"/>
    <mergeCell ref="J44:J45"/>
    <mergeCell ref="B42:B43"/>
    <mergeCell ref="C42:C43"/>
    <mergeCell ref="D42:E43"/>
    <mergeCell ref="F42:F43"/>
    <mergeCell ref="G42:G43"/>
    <mergeCell ref="H42:I43"/>
    <mergeCell ref="J38:J39"/>
    <mergeCell ref="B40:B41"/>
    <mergeCell ref="C40:C41"/>
    <mergeCell ref="D40:E41"/>
    <mergeCell ref="F40:F41"/>
    <mergeCell ref="G40:G41"/>
    <mergeCell ref="H40:I41"/>
    <mergeCell ref="J40:J41"/>
    <mergeCell ref="H36:I37"/>
    <mergeCell ref="J36:J37"/>
    <mergeCell ref="B38:B39"/>
    <mergeCell ref="C38:C39"/>
    <mergeCell ref="D38:D39"/>
    <mergeCell ref="E38:E39"/>
    <mergeCell ref="F38:F39"/>
    <mergeCell ref="G38:G39"/>
    <mergeCell ref="H38:H39"/>
    <mergeCell ref="I38:I39"/>
    <mergeCell ref="J16:J17"/>
    <mergeCell ref="D18:F18"/>
    <mergeCell ref="H18:J18"/>
    <mergeCell ref="B33:J33"/>
    <mergeCell ref="B35:I35"/>
    <mergeCell ref="B36:B37"/>
    <mergeCell ref="C36:C37"/>
    <mergeCell ref="D36:E37"/>
    <mergeCell ref="F36:F37"/>
    <mergeCell ref="G36:G37"/>
    <mergeCell ref="D15:E15"/>
    <mergeCell ref="H15:I15"/>
    <mergeCell ref="B16:B17"/>
    <mergeCell ref="C16:C17"/>
    <mergeCell ref="D16:D17"/>
    <mergeCell ref="E16:E17"/>
    <mergeCell ref="F16:F17"/>
    <mergeCell ref="G16:G17"/>
    <mergeCell ref="H16:H17"/>
    <mergeCell ref="I16:I17"/>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B8:I8"/>
    <mergeCell ref="B9:B10"/>
    <mergeCell ref="C9:C10"/>
    <mergeCell ref="D9:E10"/>
    <mergeCell ref="F9:F10"/>
    <mergeCell ref="G9:G10"/>
    <mergeCell ref="H9:I10"/>
    <mergeCell ref="J9:J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cols>
    <col min="1" max="1" width="36.5703125" bestFit="1" customWidth="1"/>
    <col min="2" max="2" width="36.5703125" customWidth="1"/>
    <col min="3" max="3" width="32" customWidth="1"/>
    <col min="4" max="4" width="6.42578125" customWidth="1"/>
    <col min="5" max="5" width="23" customWidth="1"/>
    <col min="6" max="7" width="32" customWidth="1"/>
    <col min="8" max="8" width="6.42578125" customWidth="1"/>
    <col min="9" max="9" width="23" customWidth="1"/>
    <col min="10" max="10" width="5.42578125" customWidth="1"/>
  </cols>
  <sheetData>
    <row r="1" spans="1:10" ht="15" customHeight="1">
      <c r="A1" s="7" t="s">
        <v>590</v>
      </c>
      <c r="B1" s="7" t="s">
        <v>1</v>
      </c>
      <c r="C1" s="7"/>
      <c r="D1" s="7"/>
      <c r="E1" s="7"/>
      <c r="F1" s="7"/>
      <c r="G1" s="7"/>
      <c r="H1" s="7"/>
      <c r="I1" s="7"/>
      <c r="J1" s="7"/>
    </row>
    <row r="2" spans="1:10" ht="15" customHeight="1">
      <c r="A2" s="7"/>
      <c r="B2" s="7" t="s">
        <v>2</v>
      </c>
      <c r="C2" s="7"/>
      <c r="D2" s="7"/>
      <c r="E2" s="7"/>
      <c r="F2" s="7"/>
      <c r="G2" s="7"/>
      <c r="H2" s="7"/>
      <c r="I2" s="7"/>
      <c r="J2" s="7"/>
    </row>
    <row r="3" spans="1:10" ht="30">
      <c r="A3" s="3" t="s">
        <v>591</v>
      </c>
      <c r="B3" s="69" t="s">
        <v>5</v>
      </c>
      <c r="C3" s="69"/>
      <c r="D3" s="69"/>
      <c r="E3" s="69"/>
      <c r="F3" s="69"/>
      <c r="G3" s="69"/>
      <c r="H3" s="69"/>
      <c r="I3" s="69"/>
      <c r="J3" s="69"/>
    </row>
    <row r="4" spans="1:10" ht="15" customHeight="1">
      <c r="A4" s="12" t="s">
        <v>590</v>
      </c>
      <c r="B4" s="69" t="s">
        <v>5</v>
      </c>
      <c r="C4" s="69"/>
      <c r="D4" s="69"/>
      <c r="E4" s="69"/>
      <c r="F4" s="69"/>
      <c r="G4" s="69"/>
      <c r="H4" s="69"/>
      <c r="I4" s="69"/>
      <c r="J4" s="69"/>
    </row>
    <row r="5" spans="1:10" ht="63.75" customHeight="1">
      <c r="A5" s="12"/>
      <c r="B5" s="70" t="s">
        <v>592</v>
      </c>
      <c r="C5" s="70"/>
      <c r="D5" s="70"/>
      <c r="E5" s="70"/>
      <c r="F5" s="70"/>
      <c r="G5" s="70"/>
      <c r="H5" s="70"/>
      <c r="I5" s="70"/>
      <c r="J5" s="70"/>
    </row>
    <row r="6" spans="1:10" ht="38.25" customHeight="1">
      <c r="A6" s="12"/>
      <c r="B6" s="70" t="s">
        <v>593</v>
      </c>
      <c r="C6" s="70"/>
      <c r="D6" s="70"/>
      <c r="E6" s="70"/>
      <c r="F6" s="70"/>
      <c r="G6" s="70"/>
      <c r="H6" s="70"/>
      <c r="I6" s="70"/>
      <c r="J6" s="70"/>
    </row>
    <row r="7" spans="1:10">
      <c r="A7" s="12"/>
      <c r="B7" s="70" t="s">
        <v>594</v>
      </c>
      <c r="C7" s="70"/>
      <c r="D7" s="70"/>
      <c r="E7" s="70"/>
      <c r="F7" s="70"/>
      <c r="G7" s="70"/>
      <c r="H7" s="70"/>
      <c r="I7" s="70"/>
      <c r="J7" s="70"/>
    </row>
    <row r="8" spans="1:10" ht="38.25" customHeight="1">
      <c r="A8" s="12"/>
      <c r="B8" s="70" t="s">
        <v>595</v>
      </c>
      <c r="C8" s="70"/>
      <c r="D8" s="70"/>
      <c r="E8" s="70"/>
      <c r="F8" s="70"/>
      <c r="G8" s="70"/>
      <c r="H8" s="70"/>
      <c r="I8" s="70"/>
      <c r="J8" s="70"/>
    </row>
    <row r="9" spans="1:10" ht="51" customHeight="1">
      <c r="A9" s="12"/>
      <c r="B9" s="70" t="s">
        <v>596</v>
      </c>
      <c r="C9" s="70"/>
      <c r="D9" s="70"/>
      <c r="E9" s="70"/>
      <c r="F9" s="70"/>
      <c r="G9" s="70"/>
      <c r="H9" s="70"/>
      <c r="I9" s="70"/>
      <c r="J9" s="70"/>
    </row>
    <row r="10" spans="1:10" ht="63.75" customHeight="1">
      <c r="A10" s="12"/>
      <c r="B10" s="70" t="s">
        <v>597</v>
      </c>
      <c r="C10" s="70"/>
      <c r="D10" s="70"/>
      <c r="E10" s="70"/>
      <c r="F10" s="70"/>
      <c r="G10" s="70"/>
      <c r="H10" s="70"/>
      <c r="I10" s="70"/>
      <c r="J10" s="70"/>
    </row>
    <row r="11" spans="1:10" ht="51" customHeight="1">
      <c r="A11" s="12"/>
      <c r="B11" s="70" t="s">
        <v>598</v>
      </c>
      <c r="C11" s="70"/>
      <c r="D11" s="70"/>
      <c r="E11" s="70"/>
      <c r="F11" s="70"/>
      <c r="G11" s="70"/>
      <c r="H11" s="70"/>
      <c r="I11" s="70"/>
      <c r="J11" s="70"/>
    </row>
    <row r="12" spans="1:10" ht="25.5" customHeight="1">
      <c r="A12" s="12"/>
      <c r="B12" s="70" t="s">
        <v>599</v>
      </c>
      <c r="C12" s="70"/>
      <c r="D12" s="70"/>
      <c r="E12" s="70"/>
      <c r="F12" s="70"/>
      <c r="G12" s="70"/>
      <c r="H12" s="70"/>
      <c r="I12" s="70"/>
      <c r="J12" s="70"/>
    </row>
    <row r="13" spans="1:10" ht="89.25" customHeight="1">
      <c r="A13" s="12"/>
      <c r="B13" s="105" t="s">
        <v>600</v>
      </c>
      <c r="C13" s="105"/>
      <c r="D13" s="105"/>
      <c r="E13" s="105"/>
      <c r="F13" s="105"/>
      <c r="G13" s="105"/>
      <c r="H13" s="105"/>
      <c r="I13" s="105"/>
      <c r="J13" s="105"/>
    </row>
    <row r="14" spans="1:10" ht="76.5" customHeight="1">
      <c r="A14" s="12"/>
      <c r="B14" s="70" t="s">
        <v>601</v>
      </c>
      <c r="C14" s="70"/>
      <c r="D14" s="70"/>
      <c r="E14" s="70"/>
      <c r="F14" s="70"/>
      <c r="G14" s="70"/>
      <c r="H14" s="70"/>
      <c r="I14" s="70"/>
      <c r="J14" s="70"/>
    </row>
    <row r="15" spans="1:10" ht="76.5" customHeight="1">
      <c r="A15" s="12"/>
      <c r="B15" s="70" t="s">
        <v>602</v>
      </c>
      <c r="C15" s="70"/>
      <c r="D15" s="70"/>
      <c r="E15" s="70"/>
      <c r="F15" s="70"/>
      <c r="G15" s="70"/>
      <c r="H15" s="70"/>
      <c r="I15" s="70"/>
      <c r="J15" s="70"/>
    </row>
    <row r="16" spans="1:10" ht="51" customHeight="1">
      <c r="A16" s="12"/>
      <c r="B16" s="70" t="s">
        <v>603</v>
      </c>
      <c r="C16" s="70"/>
      <c r="D16" s="70"/>
      <c r="E16" s="70"/>
      <c r="F16" s="70"/>
      <c r="G16" s="70"/>
      <c r="H16" s="70"/>
      <c r="I16" s="70"/>
      <c r="J16" s="70"/>
    </row>
    <row r="17" spans="1:10" ht="89.25" customHeight="1">
      <c r="A17" s="12"/>
      <c r="B17" s="70" t="s">
        <v>604</v>
      </c>
      <c r="C17" s="70"/>
      <c r="D17" s="70"/>
      <c r="E17" s="70"/>
      <c r="F17" s="70"/>
      <c r="G17" s="70"/>
      <c r="H17" s="70"/>
      <c r="I17" s="70"/>
      <c r="J17" s="70"/>
    </row>
    <row r="18" spans="1:10" ht="76.5" customHeight="1">
      <c r="A18" s="12"/>
      <c r="B18" s="70" t="s">
        <v>605</v>
      </c>
      <c r="C18" s="70"/>
      <c r="D18" s="70"/>
      <c r="E18" s="70"/>
      <c r="F18" s="70"/>
      <c r="G18" s="70"/>
      <c r="H18" s="70"/>
      <c r="I18" s="70"/>
      <c r="J18" s="70"/>
    </row>
    <row r="19" spans="1:10" ht="76.5" customHeight="1">
      <c r="A19" s="12"/>
      <c r="B19" s="70" t="s">
        <v>606</v>
      </c>
      <c r="C19" s="70"/>
      <c r="D19" s="70"/>
      <c r="E19" s="70"/>
      <c r="F19" s="70"/>
      <c r="G19" s="70"/>
      <c r="H19" s="70"/>
      <c r="I19" s="70"/>
      <c r="J19" s="70"/>
    </row>
    <row r="20" spans="1:10" ht="114.75" customHeight="1">
      <c r="A20" s="12"/>
      <c r="B20" s="70" t="s">
        <v>607</v>
      </c>
      <c r="C20" s="70"/>
      <c r="D20" s="70"/>
      <c r="E20" s="70"/>
      <c r="F20" s="70"/>
      <c r="G20" s="70"/>
      <c r="H20" s="70"/>
      <c r="I20" s="70"/>
      <c r="J20" s="70"/>
    </row>
    <row r="21" spans="1:10" ht="25.5" customHeight="1">
      <c r="A21" s="12"/>
      <c r="B21" s="70" t="s">
        <v>608</v>
      </c>
      <c r="C21" s="70"/>
      <c r="D21" s="70"/>
      <c r="E21" s="70"/>
      <c r="F21" s="70"/>
      <c r="G21" s="70"/>
      <c r="H21" s="70"/>
      <c r="I21" s="70"/>
      <c r="J21" s="70"/>
    </row>
    <row r="22" spans="1:10" ht="102" customHeight="1">
      <c r="A22" s="12"/>
      <c r="B22" s="105" t="s">
        <v>609</v>
      </c>
      <c r="C22" s="105"/>
      <c r="D22" s="105"/>
      <c r="E22" s="105"/>
      <c r="F22" s="105"/>
      <c r="G22" s="105"/>
      <c r="H22" s="105"/>
      <c r="I22" s="105"/>
      <c r="J22" s="105"/>
    </row>
    <row r="23" spans="1:10" ht="102" customHeight="1">
      <c r="A23" s="12"/>
      <c r="B23" s="105" t="s">
        <v>610</v>
      </c>
      <c r="C23" s="105"/>
      <c r="D23" s="105"/>
      <c r="E23" s="105"/>
      <c r="F23" s="105"/>
      <c r="G23" s="105"/>
      <c r="H23" s="105"/>
      <c r="I23" s="105"/>
      <c r="J23" s="105"/>
    </row>
    <row r="24" spans="1:10" ht="63.75" customHeight="1">
      <c r="A24" s="12"/>
      <c r="B24" s="105" t="s">
        <v>611</v>
      </c>
      <c r="C24" s="105"/>
      <c r="D24" s="105"/>
      <c r="E24" s="105"/>
      <c r="F24" s="105"/>
      <c r="G24" s="105"/>
      <c r="H24" s="105"/>
      <c r="I24" s="105"/>
      <c r="J24" s="105"/>
    </row>
    <row r="25" spans="1:10" ht="63.75" customHeight="1">
      <c r="A25" s="12"/>
      <c r="B25" s="70" t="s">
        <v>612</v>
      </c>
      <c r="C25" s="70"/>
      <c r="D25" s="70"/>
      <c r="E25" s="70"/>
      <c r="F25" s="70"/>
      <c r="G25" s="70"/>
      <c r="H25" s="70"/>
      <c r="I25" s="70"/>
      <c r="J25" s="70"/>
    </row>
    <row r="26" spans="1:10" ht="102" customHeight="1">
      <c r="A26" s="12"/>
      <c r="B26" s="105" t="s">
        <v>613</v>
      </c>
      <c r="C26" s="105"/>
      <c r="D26" s="105"/>
      <c r="E26" s="105"/>
      <c r="F26" s="105"/>
      <c r="G26" s="105"/>
      <c r="H26" s="105"/>
      <c r="I26" s="105"/>
      <c r="J26" s="105"/>
    </row>
    <row r="27" spans="1:10" ht="51" customHeight="1">
      <c r="A27" s="12"/>
      <c r="B27" s="105" t="s">
        <v>614</v>
      </c>
      <c r="C27" s="105"/>
      <c r="D27" s="105"/>
      <c r="E27" s="105"/>
      <c r="F27" s="105"/>
      <c r="G27" s="105"/>
      <c r="H27" s="105"/>
      <c r="I27" s="105"/>
      <c r="J27" s="105"/>
    </row>
    <row r="28" spans="1:10" ht="25.5" customHeight="1">
      <c r="A28" s="12"/>
      <c r="B28" s="70" t="s">
        <v>615</v>
      </c>
      <c r="C28" s="70"/>
      <c r="D28" s="70"/>
      <c r="E28" s="70"/>
      <c r="F28" s="70"/>
      <c r="G28" s="70"/>
      <c r="H28" s="70"/>
      <c r="I28" s="70"/>
      <c r="J28" s="70"/>
    </row>
    <row r="29" spans="1:10" ht="114.75" customHeight="1">
      <c r="A29" s="12"/>
      <c r="B29" s="105" t="s">
        <v>616</v>
      </c>
      <c r="C29" s="105"/>
      <c r="D29" s="105"/>
      <c r="E29" s="105"/>
      <c r="F29" s="105"/>
      <c r="G29" s="105"/>
      <c r="H29" s="105"/>
      <c r="I29" s="105"/>
      <c r="J29" s="105"/>
    </row>
    <row r="30" spans="1:10">
      <c r="A30" s="12"/>
      <c r="B30" s="70" t="s">
        <v>617</v>
      </c>
      <c r="C30" s="70"/>
      <c r="D30" s="70"/>
      <c r="E30" s="70"/>
      <c r="F30" s="70"/>
      <c r="G30" s="70"/>
      <c r="H30" s="70"/>
      <c r="I30" s="70"/>
      <c r="J30" s="70"/>
    </row>
    <row r="31" spans="1:10" ht="51" customHeight="1">
      <c r="A31" s="12"/>
      <c r="B31" s="105" t="s">
        <v>618</v>
      </c>
      <c r="C31" s="105"/>
      <c r="D31" s="105"/>
      <c r="E31" s="105"/>
      <c r="F31" s="105"/>
      <c r="G31" s="105"/>
      <c r="H31" s="105"/>
      <c r="I31" s="105"/>
      <c r="J31" s="105"/>
    </row>
    <row r="32" spans="1:10" ht="38.25" customHeight="1">
      <c r="A32" s="12"/>
      <c r="B32" s="70" t="s">
        <v>619</v>
      </c>
      <c r="C32" s="70"/>
      <c r="D32" s="70"/>
      <c r="E32" s="70"/>
      <c r="F32" s="70"/>
      <c r="G32" s="70"/>
      <c r="H32" s="70"/>
      <c r="I32" s="70"/>
      <c r="J32" s="70"/>
    </row>
    <row r="33" spans="1:10">
      <c r="A33" s="12"/>
      <c r="B33" s="70" t="s">
        <v>583</v>
      </c>
      <c r="C33" s="70"/>
      <c r="D33" s="70"/>
      <c r="E33" s="70"/>
      <c r="F33" s="70"/>
      <c r="G33" s="70"/>
      <c r="H33" s="70"/>
      <c r="I33" s="70"/>
      <c r="J33" s="70"/>
    </row>
    <row r="34" spans="1:10">
      <c r="A34" s="12"/>
      <c r="B34" s="40"/>
      <c r="C34" s="40"/>
      <c r="D34" s="40"/>
      <c r="E34" s="40"/>
      <c r="F34" s="40"/>
      <c r="G34" s="40"/>
      <c r="H34" s="40"/>
      <c r="I34" s="40"/>
      <c r="J34" s="40"/>
    </row>
    <row r="35" spans="1:10">
      <c r="A35" s="12"/>
      <c r="B35" s="13"/>
      <c r="C35" s="13"/>
      <c r="D35" s="13"/>
      <c r="E35" s="13"/>
      <c r="F35" s="13"/>
      <c r="G35" s="13"/>
      <c r="H35" s="13"/>
      <c r="I35" s="13"/>
      <c r="J35" s="13"/>
    </row>
    <row r="36" spans="1:10" ht="15.75" thickBot="1">
      <c r="A36" s="12"/>
      <c r="B36" s="41" t="s">
        <v>165</v>
      </c>
      <c r="C36" s="41"/>
      <c r="D36" s="41"/>
      <c r="E36" s="41"/>
      <c r="F36" s="41"/>
      <c r="G36" s="41"/>
      <c r="H36" s="41"/>
      <c r="I36" s="41"/>
      <c r="J36" s="14"/>
    </row>
    <row r="37" spans="1:10">
      <c r="A37" s="12"/>
      <c r="B37" s="86" t="s">
        <v>337</v>
      </c>
      <c r="C37" s="49"/>
      <c r="D37" s="47">
        <v>2013</v>
      </c>
      <c r="E37" s="47"/>
      <c r="F37" s="49"/>
      <c r="G37" s="49"/>
      <c r="H37" s="50">
        <v>2012</v>
      </c>
      <c r="I37" s="50"/>
      <c r="J37" s="49"/>
    </row>
    <row r="38" spans="1:10" ht="15.75" thickBot="1">
      <c r="A38" s="12"/>
      <c r="B38" s="87"/>
      <c r="C38" s="44"/>
      <c r="D38" s="48"/>
      <c r="E38" s="48"/>
      <c r="F38" s="45"/>
      <c r="G38" s="44"/>
      <c r="H38" s="51"/>
      <c r="I38" s="51"/>
      <c r="J38" s="45"/>
    </row>
    <row r="39" spans="1:10">
      <c r="A39" s="12"/>
      <c r="B39" s="53" t="s">
        <v>405</v>
      </c>
      <c r="C39" s="54"/>
      <c r="D39" s="55" t="s">
        <v>170</v>
      </c>
      <c r="E39" s="81">
        <v>158765</v>
      </c>
      <c r="F39" s="59"/>
      <c r="G39" s="54"/>
      <c r="H39" s="53" t="s">
        <v>170</v>
      </c>
      <c r="I39" s="83">
        <v>130018</v>
      </c>
      <c r="J39" s="59"/>
    </row>
    <row r="40" spans="1:10">
      <c r="A40" s="12"/>
      <c r="B40" s="52"/>
      <c r="C40" s="54"/>
      <c r="D40" s="65"/>
      <c r="E40" s="77"/>
      <c r="F40" s="54"/>
      <c r="G40" s="54"/>
      <c r="H40" s="52"/>
      <c r="I40" s="78"/>
      <c r="J40" s="54"/>
    </row>
    <row r="41" spans="1:10">
      <c r="A41" s="12"/>
      <c r="B41" s="79" t="s">
        <v>584</v>
      </c>
      <c r="C41" s="44"/>
      <c r="D41" s="46" t="s">
        <v>171</v>
      </c>
      <c r="E41" s="46"/>
      <c r="F41" s="44"/>
      <c r="G41" s="44"/>
      <c r="H41" s="80" t="s">
        <v>171</v>
      </c>
      <c r="I41" s="80"/>
      <c r="J41" s="44"/>
    </row>
    <row r="42" spans="1:10">
      <c r="A42" s="12"/>
      <c r="B42" s="79"/>
      <c r="C42" s="44"/>
      <c r="D42" s="46"/>
      <c r="E42" s="46"/>
      <c r="F42" s="44"/>
      <c r="G42" s="44"/>
      <c r="H42" s="80"/>
      <c r="I42" s="80"/>
      <c r="J42" s="44"/>
    </row>
    <row r="43" spans="1:10">
      <c r="A43" s="12"/>
      <c r="B43" s="52" t="s">
        <v>585</v>
      </c>
      <c r="C43" s="54"/>
      <c r="D43" s="66" t="s">
        <v>171</v>
      </c>
      <c r="E43" s="66"/>
      <c r="F43" s="54"/>
      <c r="G43" s="54"/>
      <c r="H43" s="67" t="s">
        <v>586</v>
      </c>
      <c r="I43" s="67"/>
      <c r="J43" s="52" t="s">
        <v>175</v>
      </c>
    </row>
    <row r="44" spans="1:10" ht="15.75" thickBot="1">
      <c r="A44" s="12"/>
      <c r="B44" s="52"/>
      <c r="C44" s="54"/>
      <c r="D44" s="58"/>
      <c r="E44" s="58"/>
      <c r="F44" s="60"/>
      <c r="G44" s="54"/>
      <c r="H44" s="63"/>
      <c r="I44" s="63"/>
      <c r="J44" s="61"/>
    </row>
    <row r="45" spans="1:10">
      <c r="A45" s="12"/>
      <c r="B45" s="79" t="s">
        <v>413</v>
      </c>
      <c r="C45" s="44"/>
      <c r="D45" s="96" t="s">
        <v>170</v>
      </c>
      <c r="E45" s="94">
        <v>158765</v>
      </c>
      <c r="F45" s="49"/>
      <c r="G45" s="44"/>
      <c r="H45" s="86" t="s">
        <v>170</v>
      </c>
      <c r="I45" s="95">
        <v>129265</v>
      </c>
      <c r="J45" s="49"/>
    </row>
    <row r="46" spans="1:10" ht="15.75" thickBot="1">
      <c r="A46" s="12"/>
      <c r="B46" s="79"/>
      <c r="C46" s="44"/>
      <c r="D46" s="97"/>
      <c r="E46" s="98"/>
      <c r="F46" s="45"/>
      <c r="G46" s="44"/>
      <c r="H46" s="87"/>
      <c r="I46" s="99"/>
      <c r="J46" s="45"/>
    </row>
    <row r="47" spans="1:10" ht="15.75" thickBot="1">
      <c r="A47" s="12"/>
      <c r="B47" s="24"/>
      <c r="C47" s="24"/>
      <c r="D47" s="100"/>
      <c r="E47" s="100"/>
      <c r="F47" s="100"/>
      <c r="G47" s="24"/>
      <c r="H47" s="100"/>
      <c r="I47" s="100"/>
      <c r="J47" s="100"/>
    </row>
  </sheetData>
  <mergeCells count="78">
    <mergeCell ref="B31:J31"/>
    <mergeCell ref="B32:J32"/>
    <mergeCell ref="B33:J33"/>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47:F47"/>
    <mergeCell ref="H47:J47"/>
    <mergeCell ref="A1:A2"/>
    <mergeCell ref="B1:J1"/>
    <mergeCell ref="B2:J2"/>
    <mergeCell ref="B3:J3"/>
    <mergeCell ref="A4:A47"/>
    <mergeCell ref="B4:J4"/>
    <mergeCell ref="B5:J5"/>
    <mergeCell ref="B6:J6"/>
    <mergeCell ref="J43:J44"/>
    <mergeCell ref="B45:B46"/>
    <mergeCell ref="C45:C46"/>
    <mergeCell ref="D45:D46"/>
    <mergeCell ref="E45:E46"/>
    <mergeCell ref="F45:F46"/>
    <mergeCell ref="G45:G46"/>
    <mergeCell ref="H45:H46"/>
    <mergeCell ref="I45:I46"/>
    <mergeCell ref="J45:J46"/>
    <mergeCell ref="B43:B44"/>
    <mergeCell ref="C43:C44"/>
    <mergeCell ref="D43:E44"/>
    <mergeCell ref="F43:F44"/>
    <mergeCell ref="G43:G44"/>
    <mergeCell ref="H43:I44"/>
    <mergeCell ref="H39:H40"/>
    <mergeCell ref="I39:I40"/>
    <mergeCell ref="J39:J40"/>
    <mergeCell ref="B41:B42"/>
    <mergeCell ref="C41:C42"/>
    <mergeCell ref="D41:E42"/>
    <mergeCell ref="F41:F42"/>
    <mergeCell ref="G41:G42"/>
    <mergeCell ref="H41:I42"/>
    <mergeCell ref="J41:J42"/>
    <mergeCell ref="B39:B40"/>
    <mergeCell ref="C39:C40"/>
    <mergeCell ref="D39:D40"/>
    <mergeCell ref="E39:E40"/>
    <mergeCell ref="F39:F40"/>
    <mergeCell ref="G39:G40"/>
    <mergeCell ref="B34:J34"/>
    <mergeCell ref="B36:I36"/>
    <mergeCell ref="B37:B38"/>
    <mergeCell ref="C37:C38"/>
    <mergeCell ref="D37:E38"/>
    <mergeCell ref="F37:F38"/>
    <mergeCell ref="G37:G38"/>
    <mergeCell ref="H37:I38"/>
    <mergeCell ref="J37:J3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cols>
    <col min="1" max="2" width="36.5703125" bestFit="1" customWidth="1"/>
    <col min="3" max="3" width="31" customWidth="1"/>
    <col min="4" max="4" width="6.28515625" customWidth="1"/>
    <col min="5" max="5" width="22.28515625" customWidth="1"/>
    <col min="6" max="6" width="5.28515625" customWidth="1"/>
    <col min="7" max="7" width="31" customWidth="1"/>
    <col min="8" max="8" width="6.28515625" customWidth="1"/>
    <col min="9" max="9" width="22.28515625" customWidth="1"/>
    <col min="10" max="10" width="5.28515625" customWidth="1"/>
  </cols>
  <sheetData>
    <row r="1" spans="1:10" ht="90" customHeight="1">
      <c r="A1" s="7" t="s">
        <v>620</v>
      </c>
      <c r="B1" s="7" t="s">
        <v>1</v>
      </c>
      <c r="C1" s="7"/>
      <c r="D1" s="7"/>
      <c r="E1" s="7"/>
      <c r="F1" s="7"/>
      <c r="G1" s="7"/>
      <c r="H1" s="7"/>
      <c r="I1" s="7"/>
      <c r="J1" s="7"/>
    </row>
    <row r="2" spans="1:10" ht="15" customHeight="1">
      <c r="A2" s="7"/>
      <c r="B2" s="7" t="s">
        <v>2</v>
      </c>
      <c r="C2" s="7"/>
      <c r="D2" s="7"/>
      <c r="E2" s="7"/>
      <c r="F2" s="7"/>
      <c r="G2" s="7"/>
      <c r="H2" s="7"/>
      <c r="I2" s="7"/>
      <c r="J2" s="7"/>
    </row>
    <row r="3" spans="1:10" ht="30">
      <c r="A3" s="3" t="s">
        <v>564</v>
      </c>
      <c r="B3" s="69" t="s">
        <v>5</v>
      </c>
      <c r="C3" s="69"/>
      <c r="D3" s="69"/>
      <c r="E3" s="69"/>
      <c r="F3" s="69"/>
      <c r="G3" s="69"/>
      <c r="H3" s="69"/>
      <c r="I3" s="69"/>
      <c r="J3" s="69"/>
    </row>
    <row r="4" spans="1:10" ht="15" customHeight="1">
      <c r="A4" s="12" t="s">
        <v>621</v>
      </c>
      <c r="B4" s="69" t="s">
        <v>5</v>
      </c>
      <c r="C4" s="69"/>
      <c r="D4" s="69"/>
      <c r="E4" s="69"/>
      <c r="F4" s="69"/>
      <c r="G4" s="69"/>
      <c r="H4" s="69"/>
      <c r="I4" s="69"/>
      <c r="J4" s="69"/>
    </row>
    <row r="5" spans="1:10" ht="25.5" customHeight="1">
      <c r="A5" s="12"/>
      <c r="B5" s="70" t="s">
        <v>565</v>
      </c>
      <c r="C5" s="70"/>
      <c r="D5" s="70"/>
      <c r="E5" s="70"/>
      <c r="F5" s="70"/>
      <c r="G5" s="70"/>
      <c r="H5" s="70"/>
      <c r="I5" s="70"/>
      <c r="J5" s="70"/>
    </row>
    <row r="6" spans="1:10">
      <c r="A6" s="12"/>
      <c r="B6" s="40"/>
      <c r="C6" s="40"/>
      <c r="D6" s="40"/>
      <c r="E6" s="40"/>
      <c r="F6" s="40"/>
      <c r="G6" s="40"/>
      <c r="H6" s="40"/>
      <c r="I6" s="40"/>
      <c r="J6" s="40"/>
    </row>
    <row r="7" spans="1:10">
      <c r="A7" s="12"/>
      <c r="B7" s="13"/>
      <c r="C7" s="13"/>
      <c r="D7" s="13"/>
      <c r="E7" s="13"/>
      <c r="F7" s="13"/>
      <c r="G7" s="13"/>
      <c r="H7" s="13"/>
      <c r="I7" s="13"/>
      <c r="J7" s="13"/>
    </row>
    <row r="8" spans="1:10" ht="15.75" thickBot="1">
      <c r="A8" s="12"/>
      <c r="B8" s="41" t="s">
        <v>233</v>
      </c>
      <c r="C8" s="41"/>
      <c r="D8" s="41"/>
      <c r="E8" s="41"/>
      <c r="F8" s="41"/>
      <c r="G8" s="41"/>
      <c r="H8" s="41"/>
      <c r="I8" s="41"/>
      <c r="J8" s="14"/>
    </row>
    <row r="9" spans="1:10">
      <c r="A9" s="12"/>
      <c r="B9" s="86" t="s">
        <v>337</v>
      </c>
      <c r="C9" s="49"/>
      <c r="D9" s="47">
        <v>2013</v>
      </c>
      <c r="E9" s="47"/>
      <c r="F9" s="49"/>
      <c r="G9" s="49"/>
      <c r="H9" s="50">
        <v>2012</v>
      </c>
      <c r="I9" s="50"/>
      <c r="J9" s="49"/>
    </row>
    <row r="10" spans="1:10" ht="15.75" thickBot="1">
      <c r="A10" s="12"/>
      <c r="B10" s="87"/>
      <c r="C10" s="44"/>
      <c r="D10" s="48"/>
      <c r="E10" s="48"/>
      <c r="F10" s="45"/>
      <c r="G10" s="44"/>
      <c r="H10" s="51"/>
      <c r="I10" s="51"/>
      <c r="J10" s="45"/>
    </row>
    <row r="11" spans="1:10">
      <c r="A11" s="12"/>
      <c r="B11" s="53" t="s">
        <v>405</v>
      </c>
      <c r="C11" s="54"/>
      <c r="D11" s="55" t="s">
        <v>170</v>
      </c>
      <c r="E11" s="81">
        <v>146286</v>
      </c>
      <c r="F11" s="59"/>
      <c r="G11" s="54"/>
      <c r="H11" s="53" t="s">
        <v>170</v>
      </c>
      <c r="I11" s="83">
        <v>141080</v>
      </c>
      <c r="J11" s="59"/>
    </row>
    <row r="12" spans="1:10">
      <c r="A12" s="12"/>
      <c r="B12" s="52"/>
      <c r="C12" s="54"/>
      <c r="D12" s="65"/>
      <c r="E12" s="77"/>
      <c r="F12" s="54"/>
      <c r="G12" s="54"/>
      <c r="H12" s="52"/>
      <c r="I12" s="78"/>
      <c r="J12" s="54"/>
    </row>
    <row r="13" spans="1:10">
      <c r="A13" s="12"/>
      <c r="B13" s="79" t="s">
        <v>566</v>
      </c>
      <c r="C13" s="44"/>
      <c r="D13" s="92">
        <v>1840</v>
      </c>
      <c r="E13" s="92"/>
      <c r="F13" s="44"/>
      <c r="G13" s="44"/>
      <c r="H13" s="93">
        <v>1383</v>
      </c>
      <c r="I13" s="93"/>
      <c r="J13" s="44"/>
    </row>
    <row r="14" spans="1:10">
      <c r="A14" s="12"/>
      <c r="B14" s="79"/>
      <c r="C14" s="44"/>
      <c r="D14" s="92"/>
      <c r="E14" s="92"/>
      <c r="F14" s="44"/>
      <c r="G14" s="44"/>
      <c r="H14" s="93"/>
      <c r="I14" s="93"/>
      <c r="J14" s="44"/>
    </row>
    <row r="15" spans="1:10" ht="15.75" thickBot="1">
      <c r="A15" s="12"/>
      <c r="B15" s="19" t="s">
        <v>567</v>
      </c>
      <c r="C15" s="20"/>
      <c r="D15" s="58" t="s">
        <v>568</v>
      </c>
      <c r="E15" s="58"/>
      <c r="F15" s="35" t="s">
        <v>175</v>
      </c>
      <c r="G15" s="20"/>
      <c r="H15" s="63" t="s">
        <v>569</v>
      </c>
      <c r="I15" s="63"/>
      <c r="J15" s="19" t="s">
        <v>175</v>
      </c>
    </row>
    <row r="16" spans="1:10">
      <c r="A16" s="12"/>
      <c r="B16" s="79" t="s">
        <v>413</v>
      </c>
      <c r="C16" s="44"/>
      <c r="D16" s="96" t="s">
        <v>170</v>
      </c>
      <c r="E16" s="94">
        <v>101149</v>
      </c>
      <c r="F16" s="49"/>
      <c r="G16" s="44"/>
      <c r="H16" s="86" t="s">
        <v>170</v>
      </c>
      <c r="I16" s="95">
        <v>96908</v>
      </c>
      <c r="J16" s="49"/>
    </row>
    <row r="17" spans="1:10" ht="15.75" thickBot="1">
      <c r="A17" s="12"/>
      <c r="B17" s="79"/>
      <c r="C17" s="44"/>
      <c r="D17" s="97"/>
      <c r="E17" s="98"/>
      <c r="F17" s="45"/>
      <c r="G17" s="44"/>
      <c r="H17" s="87"/>
      <c r="I17" s="99"/>
      <c r="J17" s="45"/>
    </row>
    <row r="18" spans="1:10" ht="15.75" thickBot="1">
      <c r="A18" s="12"/>
      <c r="B18" s="14"/>
      <c r="C18" s="14"/>
      <c r="D18" s="68"/>
      <c r="E18" s="68"/>
      <c r="F18" s="68"/>
      <c r="G18" s="14"/>
      <c r="H18" s="68"/>
      <c r="I18" s="68"/>
      <c r="J18" s="68"/>
    </row>
    <row r="19" spans="1:10" ht="38.25" customHeight="1">
      <c r="A19" s="12"/>
      <c r="B19" s="85" t="s">
        <v>570</v>
      </c>
      <c r="C19" s="85"/>
      <c r="D19" s="85"/>
      <c r="E19" s="85"/>
      <c r="F19" s="85"/>
      <c r="G19" s="85"/>
      <c r="H19" s="85"/>
      <c r="I19" s="85"/>
      <c r="J19" s="85"/>
    </row>
    <row r="20" spans="1:10" ht="51" customHeight="1">
      <c r="A20" s="12"/>
      <c r="B20" s="70" t="s">
        <v>571</v>
      </c>
      <c r="C20" s="70"/>
      <c r="D20" s="70"/>
      <c r="E20" s="70"/>
      <c r="F20" s="70"/>
      <c r="G20" s="70"/>
      <c r="H20" s="70"/>
      <c r="I20" s="70"/>
      <c r="J20" s="70"/>
    </row>
    <row r="21" spans="1:10" ht="25.5" customHeight="1">
      <c r="A21" s="12"/>
      <c r="B21" s="70" t="s">
        <v>572</v>
      </c>
      <c r="C21" s="70"/>
      <c r="D21" s="70"/>
      <c r="E21" s="70"/>
      <c r="F21" s="70"/>
      <c r="G21" s="70"/>
      <c r="H21" s="70"/>
      <c r="I21" s="70"/>
      <c r="J21" s="70"/>
    </row>
    <row r="22" spans="1:10" ht="25.5" customHeight="1">
      <c r="A22" s="12"/>
      <c r="B22" s="70" t="s">
        <v>573</v>
      </c>
      <c r="C22" s="70"/>
      <c r="D22" s="70"/>
      <c r="E22" s="70"/>
      <c r="F22" s="70"/>
      <c r="G22" s="70"/>
      <c r="H22" s="70"/>
      <c r="I22" s="70"/>
      <c r="J22" s="70"/>
    </row>
    <row r="23" spans="1:10" ht="25.5" customHeight="1">
      <c r="A23" s="12"/>
      <c r="B23" s="70" t="s">
        <v>574</v>
      </c>
      <c r="C23" s="70"/>
      <c r="D23" s="70"/>
      <c r="E23" s="70"/>
      <c r="F23" s="70"/>
      <c r="G23" s="70"/>
      <c r="H23" s="70"/>
      <c r="I23" s="70"/>
      <c r="J23" s="70"/>
    </row>
    <row r="24" spans="1:10" ht="38.25" customHeight="1">
      <c r="A24" s="12"/>
      <c r="B24" s="70" t="s">
        <v>575</v>
      </c>
      <c r="C24" s="70"/>
      <c r="D24" s="70"/>
      <c r="E24" s="70"/>
      <c r="F24" s="70"/>
      <c r="G24" s="70"/>
      <c r="H24" s="70"/>
      <c r="I24" s="70"/>
      <c r="J24" s="70"/>
    </row>
    <row r="25" spans="1:10">
      <c r="A25" s="12"/>
      <c r="B25" s="70" t="s">
        <v>576</v>
      </c>
      <c r="C25" s="70"/>
      <c r="D25" s="70"/>
      <c r="E25" s="70"/>
      <c r="F25" s="70"/>
      <c r="G25" s="70"/>
      <c r="H25" s="70"/>
      <c r="I25" s="70"/>
      <c r="J25" s="70"/>
    </row>
    <row r="26" spans="1:10">
      <c r="A26" s="12"/>
      <c r="B26" s="70" t="s">
        <v>577</v>
      </c>
      <c r="C26" s="70"/>
      <c r="D26" s="70"/>
      <c r="E26" s="70"/>
      <c r="F26" s="70"/>
      <c r="G26" s="70"/>
      <c r="H26" s="70"/>
      <c r="I26" s="70"/>
      <c r="J26" s="70"/>
    </row>
    <row r="27" spans="1:10" ht="114.75" customHeight="1">
      <c r="A27" s="12"/>
      <c r="B27" s="70" t="s">
        <v>578</v>
      </c>
      <c r="C27" s="70"/>
      <c r="D27" s="70"/>
      <c r="E27" s="70"/>
      <c r="F27" s="70"/>
      <c r="G27" s="70"/>
      <c r="H27" s="70"/>
      <c r="I27" s="70"/>
      <c r="J27" s="70"/>
    </row>
    <row r="28" spans="1:10" ht="63.75" customHeight="1">
      <c r="A28" s="12"/>
      <c r="B28" s="70" t="s">
        <v>579</v>
      </c>
      <c r="C28" s="70"/>
      <c r="D28" s="70"/>
      <c r="E28" s="70"/>
      <c r="F28" s="70"/>
      <c r="G28" s="70"/>
      <c r="H28" s="70"/>
      <c r="I28" s="70"/>
      <c r="J28" s="70"/>
    </row>
    <row r="29" spans="1:10" ht="63.75" customHeight="1">
      <c r="A29" s="12"/>
      <c r="B29" s="105" t="s">
        <v>580</v>
      </c>
      <c r="C29" s="105"/>
      <c r="D29" s="105"/>
      <c r="E29" s="105"/>
      <c r="F29" s="105"/>
      <c r="G29" s="105"/>
      <c r="H29" s="105"/>
      <c r="I29" s="105"/>
      <c r="J29" s="105"/>
    </row>
    <row r="30" spans="1:10" ht="38.25" customHeight="1">
      <c r="A30" s="12"/>
      <c r="B30" s="70" t="s">
        <v>581</v>
      </c>
      <c r="C30" s="70"/>
      <c r="D30" s="70"/>
      <c r="E30" s="70"/>
      <c r="F30" s="70"/>
      <c r="G30" s="70"/>
      <c r="H30" s="70"/>
      <c r="I30" s="70"/>
      <c r="J30" s="70"/>
    </row>
    <row r="31" spans="1:10" ht="76.5" customHeight="1">
      <c r="A31" s="12"/>
      <c r="B31" s="105" t="s">
        <v>582</v>
      </c>
      <c r="C31" s="105"/>
      <c r="D31" s="105"/>
      <c r="E31" s="105"/>
      <c r="F31" s="105"/>
      <c r="G31" s="105"/>
      <c r="H31" s="105"/>
      <c r="I31" s="105"/>
      <c r="J31" s="105"/>
    </row>
    <row r="32" spans="1:10">
      <c r="A32" s="12"/>
      <c r="B32" s="70" t="s">
        <v>583</v>
      </c>
      <c r="C32" s="70"/>
      <c r="D32" s="70"/>
      <c r="E32" s="70"/>
      <c r="F32" s="70"/>
      <c r="G32" s="70"/>
      <c r="H32" s="70"/>
      <c r="I32" s="70"/>
      <c r="J32" s="70"/>
    </row>
    <row r="33" spans="1:10">
      <c r="A33" s="12"/>
      <c r="B33" s="40"/>
      <c r="C33" s="40"/>
      <c r="D33" s="40"/>
      <c r="E33" s="40"/>
      <c r="F33" s="40"/>
      <c r="G33" s="40"/>
      <c r="H33" s="40"/>
      <c r="I33" s="40"/>
      <c r="J33" s="40"/>
    </row>
    <row r="34" spans="1:10">
      <c r="A34" s="12"/>
      <c r="B34" s="13"/>
      <c r="C34" s="13"/>
      <c r="D34" s="13"/>
      <c r="E34" s="13"/>
      <c r="F34" s="13"/>
      <c r="G34" s="13"/>
      <c r="H34" s="13"/>
      <c r="I34" s="13"/>
      <c r="J34" s="13"/>
    </row>
    <row r="35" spans="1:10" ht="15.75" thickBot="1">
      <c r="A35" s="12"/>
      <c r="B35" s="41" t="s">
        <v>165</v>
      </c>
      <c r="C35" s="41"/>
      <c r="D35" s="41"/>
      <c r="E35" s="41"/>
      <c r="F35" s="41"/>
      <c r="G35" s="41"/>
      <c r="H35" s="41"/>
      <c r="I35" s="41"/>
      <c r="J35" s="14"/>
    </row>
    <row r="36" spans="1:10">
      <c r="A36" s="12"/>
      <c r="B36" s="86" t="s">
        <v>337</v>
      </c>
      <c r="C36" s="49"/>
      <c r="D36" s="47">
        <v>2013</v>
      </c>
      <c r="E36" s="47"/>
      <c r="F36" s="49"/>
      <c r="G36" s="49"/>
      <c r="H36" s="50">
        <v>2012</v>
      </c>
      <c r="I36" s="50"/>
      <c r="J36" s="49"/>
    </row>
    <row r="37" spans="1:10" ht="15.75" thickBot="1">
      <c r="A37" s="12"/>
      <c r="B37" s="87"/>
      <c r="C37" s="44"/>
      <c r="D37" s="48"/>
      <c r="E37" s="48"/>
      <c r="F37" s="45"/>
      <c r="G37" s="44"/>
      <c r="H37" s="51"/>
      <c r="I37" s="51"/>
      <c r="J37" s="45"/>
    </row>
    <row r="38" spans="1:10">
      <c r="A38" s="12"/>
      <c r="B38" s="53" t="s">
        <v>405</v>
      </c>
      <c r="C38" s="54"/>
      <c r="D38" s="55" t="s">
        <v>170</v>
      </c>
      <c r="E38" s="81">
        <v>158765</v>
      </c>
      <c r="F38" s="59"/>
      <c r="G38" s="54"/>
      <c r="H38" s="53" t="s">
        <v>170</v>
      </c>
      <c r="I38" s="83">
        <v>130018</v>
      </c>
      <c r="J38" s="59"/>
    </row>
    <row r="39" spans="1:10">
      <c r="A39" s="12"/>
      <c r="B39" s="52"/>
      <c r="C39" s="54"/>
      <c r="D39" s="65"/>
      <c r="E39" s="77"/>
      <c r="F39" s="54"/>
      <c r="G39" s="54"/>
      <c r="H39" s="52"/>
      <c r="I39" s="78"/>
      <c r="J39" s="54"/>
    </row>
    <row r="40" spans="1:10">
      <c r="A40" s="12"/>
      <c r="B40" s="79" t="s">
        <v>584</v>
      </c>
      <c r="C40" s="44"/>
      <c r="D40" s="46" t="s">
        <v>171</v>
      </c>
      <c r="E40" s="46"/>
      <c r="F40" s="44"/>
      <c r="G40" s="44"/>
      <c r="H40" s="80" t="s">
        <v>171</v>
      </c>
      <c r="I40" s="80"/>
      <c r="J40" s="44"/>
    </row>
    <row r="41" spans="1:10">
      <c r="A41" s="12"/>
      <c r="B41" s="79"/>
      <c r="C41" s="44"/>
      <c r="D41" s="46"/>
      <c r="E41" s="46"/>
      <c r="F41" s="44"/>
      <c r="G41" s="44"/>
      <c r="H41" s="80"/>
      <c r="I41" s="80"/>
      <c r="J41" s="44"/>
    </row>
    <row r="42" spans="1:10">
      <c r="A42" s="12"/>
      <c r="B42" s="52" t="s">
        <v>585</v>
      </c>
      <c r="C42" s="54"/>
      <c r="D42" s="66" t="s">
        <v>171</v>
      </c>
      <c r="E42" s="66"/>
      <c r="F42" s="54"/>
      <c r="G42" s="54"/>
      <c r="H42" s="67" t="s">
        <v>586</v>
      </c>
      <c r="I42" s="67"/>
      <c r="J42" s="52" t="s">
        <v>175</v>
      </c>
    </row>
    <row r="43" spans="1:10" ht="15.75" thickBot="1">
      <c r="A43" s="12"/>
      <c r="B43" s="52"/>
      <c r="C43" s="54"/>
      <c r="D43" s="58"/>
      <c r="E43" s="58"/>
      <c r="F43" s="60"/>
      <c r="G43" s="54"/>
      <c r="H43" s="63"/>
      <c r="I43" s="63"/>
      <c r="J43" s="61"/>
    </row>
    <row r="44" spans="1:10">
      <c r="A44" s="12"/>
      <c r="B44" s="79" t="s">
        <v>413</v>
      </c>
      <c r="C44" s="44"/>
      <c r="D44" s="96" t="s">
        <v>170</v>
      </c>
      <c r="E44" s="94">
        <v>158765</v>
      </c>
      <c r="F44" s="49"/>
      <c r="G44" s="44"/>
      <c r="H44" s="86" t="s">
        <v>170</v>
      </c>
      <c r="I44" s="95">
        <v>129265</v>
      </c>
      <c r="J44" s="49"/>
    </row>
    <row r="45" spans="1:10" ht="15.75" thickBot="1">
      <c r="A45" s="12"/>
      <c r="B45" s="79"/>
      <c r="C45" s="44"/>
      <c r="D45" s="97"/>
      <c r="E45" s="98"/>
      <c r="F45" s="45"/>
      <c r="G45" s="44"/>
      <c r="H45" s="87"/>
      <c r="I45" s="99"/>
      <c r="J45" s="45"/>
    </row>
    <row r="46" spans="1:10" ht="15.75" thickBot="1">
      <c r="A46" s="12"/>
      <c r="B46" s="24"/>
      <c r="C46" s="24"/>
      <c r="D46" s="100"/>
      <c r="E46" s="100"/>
      <c r="F46" s="100"/>
      <c r="G46" s="24"/>
      <c r="H46" s="100"/>
      <c r="I46" s="100"/>
      <c r="J46" s="100"/>
    </row>
    <row r="47" spans="1:10" ht="51" customHeight="1">
      <c r="A47" s="12"/>
      <c r="B47" s="85" t="s">
        <v>587</v>
      </c>
      <c r="C47" s="85"/>
      <c r="D47" s="85"/>
      <c r="E47" s="85"/>
      <c r="F47" s="85"/>
      <c r="G47" s="85"/>
      <c r="H47" s="85"/>
      <c r="I47" s="85"/>
      <c r="J47" s="85"/>
    </row>
    <row r="48" spans="1:10" ht="38.25" customHeight="1">
      <c r="A48" s="12"/>
      <c r="B48" s="105" t="s">
        <v>588</v>
      </c>
      <c r="C48" s="105"/>
      <c r="D48" s="105"/>
      <c r="E48" s="105"/>
      <c r="F48" s="105"/>
      <c r="G48" s="105"/>
      <c r="H48" s="105"/>
      <c r="I48" s="105"/>
      <c r="J48" s="105"/>
    </row>
    <row r="49" spans="1:10" ht="76.5" customHeight="1">
      <c r="A49" s="12"/>
      <c r="B49" s="105" t="s">
        <v>589</v>
      </c>
      <c r="C49" s="105"/>
      <c r="D49" s="105"/>
      <c r="E49" s="105"/>
      <c r="F49" s="105"/>
      <c r="G49" s="105"/>
      <c r="H49" s="105"/>
      <c r="I49" s="105"/>
      <c r="J49" s="105"/>
    </row>
  </sheetData>
  <mergeCells count="105">
    <mergeCell ref="B32:J32"/>
    <mergeCell ref="B47:J47"/>
    <mergeCell ref="B48:J48"/>
    <mergeCell ref="B49:J49"/>
    <mergeCell ref="B26:J26"/>
    <mergeCell ref="B27:J27"/>
    <mergeCell ref="B28:J28"/>
    <mergeCell ref="B29:J29"/>
    <mergeCell ref="B30:J30"/>
    <mergeCell ref="B31:J31"/>
    <mergeCell ref="B20:J20"/>
    <mergeCell ref="B21:J21"/>
    <mergeCell ref="B22:J22"/>
    <mergeCell ref="B23:J23"/>
    <mergeCell ref="B24:J24"/>
    <mergeCell ref="B25:J25"/>
    <mergeCell ref="D46:F46"/>
    <mergeCell ref="H46:J46"/>
    <mergeCell ref="A1:A2"/>
    <mergeCell ref="B1:J1"/>
    <mergeCell ref="B2:J2"/>
    <mergeCell ref="B3:J3"/>
    <mergeCell ref="A4:A49"/>
    <mergeCell ref="B4:J4"/>
    <mergeCell ref="B5:J5"/>
    <mergeCell ref="B19:J19"/>
    <mergeCell ref="J42:J43"/>
    <mergeCell ref="B44:B45"/>
    <mergeCell ref="C44:C45"/>
    <mergeCell ref="D44:D45"/>
    <mergeCell ref="E44:E45"/>
    <mergeCell ref="F44:F45"/>
    <mergeCell ref="G44:G45"/>
    <mergeCell ref="H44:H45"/>
    <mergeCell ref="I44:I45"/>
    <mergeCell ref="J44:J45"/>
    <mergeCell ref="B42:B43"/>
    <mergeCell ref="C42:C43"/>
    <mergeCell ref="D42:E43"/>
    <mergeCell ref="F42:F43"/>
    <mergeCell ref="G42:G43"/>
    <mergeCell ref="H42:I43"/>
    <mergeCell ref="J38:J39"/>
    <mergeCell ref="B40:B41"/>
    <mergeCell ref="C40:C41"/>
    <mergeCell ref="D40:E41"/>
    <mergeCell ref="F40:F41"/>
    <mergeCell ref="G40:G41"/>
    <mergeCell ref="H40:I41"/>
    <mergeCell ref="J40:J41"/>
    <mergeCell ref="H36:I37"/>
    <mergeCell ref="J36:J37"/>
    <mergeCell ref="B38:B39"/>
    <mergeCell ref="C38:C39"/>
    <mergeCell ref="D38:D39"/>
    <mergeCell ref="E38:E39"/>
    <mergeCell ref="F38:F39"/>
    <mergeCell ref="G38:G39"/>
    <mergeCell ref="H38:H39"/>
    <mergeCell ref="I38:I39"/>
    <mergeCell ref="J16:J17"/>
    <mergeCell ref="D18:F18"/>
    <mergeCell ref="H18:J18"/>
    <mergeCell ref="B33:J33"/>
    <mergeCell ref="B35:I35"/>
    <mergeCell ref="B36:B37"/>
    <mergeCell ref="C36:C37"/>
    <mergeCell ref="D36:E37"/>
    <mergeCell ref="F36:F37"/>
    <mergeCell ref="G36:G37"/>
    <mergeCell ref="D15:E15"/>
    <mergeCell ref="H15:I15"/>
    <mergeCell ref="B16:B17"/>
    <mergeCell ref="C16:C17"/>
    <mergeCell ref="D16:D17"/>
    <mergeCell ref="E16:E17"/>
    <mergeCell ref="F16:F17"/>
    <mergeCell ref="G16:G17"/>
    <mergeCell ref="H16:H17"/>
    <mergeCell ref="I16:I17"/>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B8:I8"/>
    <mergeCell ref="B9:B10"/>
    <mergeCell ref="C9:C10"/>
    <mergeCell ref="D9:E10"/>
    <mergeCell ref="F9:F10"/>
    <mergeCell ref="G9:G10"/>
    <mergeCell ref="H9:I10"/>
    <mergeCell ref="J9:J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2" width="12" bestFit="1" customWidth="1"/>
    <col min="3" max="3" width="12.140625" bestFit="1" customWidth="1"/>
    <col min="4" max="4" width="12" bestFit="1" customWidth="1"/>
  </cols>
  <sheetData>
    <row r="1" spans="1:4">
      <c r="A1" s="1" t="s">
        <v>24</v>
      </c>
      <c r="B1" s="7" t="s">
        <v>2</v>
      </c>
      <c r="C1" s="7" t="s">
        <v>26</v>
      </c>
      <c r="D1" s="7" t="s">
        <v>27</v>
      </c>
    </row>
    <row r="2" spans="1:4" ht="30">
      <c r="A2" s="1" t="s">
        <v>25</v>
      </c>
      <c r="B2" s="7"/>
      <c r="C2" s="7"/>
      <c r="D2" s="7"/>
    </row>
    <row r="3" spans="1:4">
      <c r="A3" s="3" t="s">
        <v>28</v>
      </c>
      <c r="B3" s="4" t="s">
        <v>5</v>
      </c>
      <c r="C3" s="4" t="s">
        <v>5</v>
      </c>
      <c r="D3" s="4" t="s">
        <v>5</v>
      </c>
    </row>
    <row r="4" spans="1:4">
      <c r="A4" s="2" t="s">
        <v>29</v>
      </c>
      <c r="B4" s="8">
        <v>790772</v>
      </c>
      <c r="C4" s="8">
        <v>1747584</v>
      </c>
      <c r="D4" s="8">
        <v>1260901</v>
      </c>
    </row>
    <row r="5" spans="1:4" ht="30">
      <c r="A5" s="2" t="s">
        <v>30</v>
      </c>
      <c r="B5" s="6">
        <v>47521</v>
      </c>
      <c r="C5" s="6">
        <v>117837</v>
      </c>
      <c r="D5" s="6">
        <v>38667</v>
      </c>
    </row>
    <row r="6" spans="1:4" ht="45">
      <c r="A6" s="2" t="s">
        <v>31</v>
      </c>
      <c r="B6" s="6">
        <v>131701</v>
      </c>
      <c r="C6" s="6">
        <v>206835</v>
      </c>
      <c r="D6" s="6">
        <v>124511</v>
      </c>
    </row>
    <row r="7" spans="1:4" ht="30">
      <c r="A7" s="2" t="s">
        <v>32</v>
      </c>
      <c r="B7" s="6">
        <v>225660</v>
      </c>
      <c r="C7" s="6">
        <v>390087</v>
      </c>
      <c r="D7" s="6">
        <v>282874</v>
      </c>
    </row>
    <row r="8" spans="1:4">
      <c r="A8" s="2" t="s">
        <v>33</v>
      </c>
      <c r="B8" s="6">
        <v>1195654</v>
      </c>
      <c r="C8" s="6">
        <v>2462343</v>
      </c>
      <c r="D8" s="6">
        <v>1706953</v>
      </c>
    </row>
    <row r="9" spans="1:4" ht="45">
      <c r="A9" s="2" t="s">
        <v>34</v>
      </c>
      <c r="B9" s="6">
        <v>295907</v>
      </c>
      <c r="C9" s="6">
        <v>338789</v>
      </c>
      <c r="D9" s="6">
        <v>370850</v>
      </c>
    </row>
    <row r="10" spans="1:4" ht="30">
      <c r="A10" s="2" t="s">
        <v>35</v>
      </c>
      <c r="B10" s="6">
        <v>465344</v>
      </c>
      <c r="C10" s="6">
        <v>486876</v>
      </c>
      <c r="D10" s="6">
        <v>388640</v>
      </c>
    </row>
    <row r="11" spans="1:4" ht="60">
      <c r="A11" s="2" t="s">
        <v>36</v>
      </c>
      <c r="B11" s="6">
        <v>311157</v>
      </c>
      <c r="C11" s="6">
        <v>267880</v>
      </c>
      <c r="D11" s="6">
        <v>272438</v>
      </c>
    </row>
    <row r="12" spans="1:4">
      <c r="A12" s="2" t="s">
        <v>37</v>
      </c>
      <c r="B12" s="6">
        <v>296213</v>
      </c>
      <c r="C12" s="6">
        <v>284439</v>
      </c>
      <c r="D12" s="6">
        <v>275193</v>
      </c>
    </row>
    <row r="13" spans="1:4">
      <c r="A13" s="2" t="s">
        <v>38</v>
      </c>
      <c r="B13" s="6">
        <v>442812</v>
      </c>
      <c r="C13" s="6">
        <v>434782</v>
      </c>
      <c r="D13" s="6">
        <v>434492</v>
      </c>
    </row>
    <row r="14" spans="1:4">
      <c r="A14" s="2" t="s">
        <v>39</v>
      </c>
      <c r="B14" s="6">
        <v>267426</v>
      </c>
      <c r="C14" s="6">
        <v>262670</v>
      </c>
      <c r="D14" s="6">
        <v>448164</v>
      </c>
    </row>
    <row r="15" spans="1:4">
      <c r="A15" s="2" t="s">
        <v>40</v>
      </c>
      <c r="B15" s="6">
        <v>3274513</v>
      </c>
      <c r="C15" s="6">
        <v>4537779</v>
      </c>
      <c r="D15" s="6">
        <v>3896730</v>
      </c>
    </row>
    <row r="16" spans="1:4">
      <c r="A16" s="3" t="s">
        <v>41</v>
      </c>
      <c r="B16" s="4" t="s">
        <v>5</v>
      </c>
      <c r="C16" s="4" t="s">
        <v>5</v>
      </c>
      <c r="D16" s="4" t="s">
        <v>5</v>
      </c>
    </row>
    <row r="17" spans="1:4">
      <c r="A17" s="2" t="s">
        <v>42</v>
      </c>
      <c r="B17" s="6">
        <v>655129</v>
      </c>
      <c r="C17" s="6">
        <v>936464</v>
      </c>
      <c r="D17" s="6">
        <v>790106</v>
      </c>
    </row>
    <row r="18" spans="1:4" ht="30">
      <c r="A18" s="2" t="s">
        <v>43</v>
      </c>
      <c r="B18" s="6">
        <v>426994</v>
      </c>
      <c r="C18" s="6">
        <v>523921</v>
      </c>
      <c r="D18" s="6">
        <v>406447</v>
      </c>
    </row>
    <row r="19" spans="1:4" ht="30">
      <c r="A19" s="2" t="s">
        <v>44</v>
      </c>
      <c r="B19" s="6">
        <v>41584</v>
      </c>
      <c r="C19" s="6">
        <v>134970</v>
      </c>
      <c r="D19" s="6">
        <v>39345</v>
      </c>
    </row>
    <row r="20" spans="1:4">
      <c r="A20" s="2" t="s">
        <v>45</v>
      </c>
      <c r="B20" s="6">
        <v>22475</v>
      </c>
      <c r="C20" s="6">
        <v>416128</v>
      </c>
      <c r="D20" s="6">
        <v>95126</v>
      </c>
    </row>
    <row r="21" spans="1:4">
      <c r="A21" s="2" t="s">
        <v>46</v>
      </c>
      <c r="B21" s="6">
        <v>400503</v>
      </c>
      <c r="C21" s="4">
        <v>722</v>
      </c>
      <c r="D21" s="6">
        <v>600678</v>
      </c>
    </row>
    <row r="22" spans="1:4">
      <c r="A22" s="2" t="s">
        <v>47</v>
      </c>
      <c r="B22" s="6">
        <v>1546685</v>
      </c>
      <c r="C22" s="6">
        <v>2012205</v>
      </c>
      <c r="D22" s="6">
        <v>1931702</v>
      </c>
    </row>
    <row r="23" spans="1:4">
      <c r="A23" s="2" t="s">
        <v>48</v>
      </c>
      <c r="B23" s="6">
        <v>506078</v>
      </c>
      <c r="C23" s="6">
        <v>905958</v>
      </c>
      <c r="D23" s="6">
        <v>906125</v>
      </c>
    </row>
    <row r="24" spans="1:4">
      <c r="A24" s="2" t="s">
        <v>49</v>
      </c>
      <c r="B24" s="6">
        <v>266775</v>
      </c>
      <c r="C24" s="6">
        <v>356069</v>
      </c>
      <c r="D24" s="6">
        <v>365970</v>
      </c>
    </row>
    <row r="25" spans="1:4">
      <c r="A25" s="2" t="s">
        <v>50</v>
      </c>
      <c r="B25" s="6">
        <v>2319538</v>
      </c>
      <c r="C25" s="6">
        <v>3274232</v>
      </c>
      <c r="D25" s="6">
        <v>3203797</v>
      </c>
    </row>
    <row r="26" spans="1:4">
      <c r="A26" s="2" t="s">
        <v>51</v>
      </c>
      <c r="B26" s="4" t="s">
        <v>52</v>
      </c>
      <c r="C26" s="4" t="s">
        <v>52</v>
      </c>
      <c r="D26" s="4" t="s">
        <v>52</v>
      </c>
    </row>
    <row r="27" spans="1:4">
      <c r="A27" s="3" t="s">
        <v>53</v>
      </c>
      <c r="B27" s="4" t="s">
        <v>5</v>
      </c>
      <c r="C27" s="4" t="s">
        <v>5</v>
      </c>
      <c r="D27" s="4" t="s">
        <v>5</v>
      </c>
    </row>
    <row r="28" spans="1:4" ht="60">
      <c r="A28" s="2" t="s">
        <v>54</v>
      </c>
      <c r="B28" s="6">
        <v>3166</v>
      </c>
      <c r="C28" s="6">
        <v>3166</v>
      </c>
      <c r="D28" s="6">
        <v>3166</v>
      </c>
    </row>
    <row r="29" spans="1:4" ht="45">
      <c r="A29" s="2" t="s">
        <v>55</v>
      </c>
      <c r="B29" s="4" t="s">
        <v>52</v>
      </c>
      <c r="C29" s="4" t="s">
        <v>52</v>
      </c>
      <c r="D29" s="4" t="s">
        <v>52</v>
      </c>
    </row>
    <row r="30" spans="1:4">
      <c r="A30" s="2" t="s">
        <v>56</v>
      </c>
      <c r="B30" s="6">
        <v>757828</v>
      </c>
      <c r="C30" s="6">
        <v>752483</v>
      </c>
      <c r="D30" s="6">
        <v>748298</v>
      </c>
    </row>
    <row r="31" spans="1:4" ht="30">
      <c r="A31" s="2" t="s">
        <v>57</v>
      </c>
      <c r="B31" s="6">
        <v>1463</v>
      </c>
      <c r="C31" s="6">
        <v>10550</v>
      </c>
      <c r="D31" s="6">
        <v>8685</v>
      </c>
    </row>
    <row r="32" spans="1:4">
      <c r="A32" s="2" t="s">
        <v>58</v>
      </c>
      <c r="B32" s="6">
        <v>1003842</v>
      </c>
      <c r="C32" s="6">
        <v>1333445</v>
      </c>
      <c r="D32" s="6">
        <v>795707</v>
      </c>
    </row>
    <row r="33" spans="1:4">
      <c r="A33" s="2" t="s">
        <v>59</v>
      </c>
      <c r="B33" s="6">
        <v>-811324</v>
      </c>
      <c r="C33" s="6">
        <v>-836097</v>
      </c>
      <c r="D33" s="6">
        <v>-862923</v>
      </c>
    </row>
    <row r="34" spans="1:4">
      <c r="A34" s="2" t="s">
        <v>60</v>
      </c>
      <c r="B34" s="6">
        <v>954975</v>
      </c>
      <c r="C34" s="6">
        <v>1263547</v>
      </c>
      <c r="D34" s="6">
        <v>692933</v>
      </c>
    </row>
    <row r="35" spans="1:4" ht="30">
      <c r="A35" s="2" t="s">
        <v>61</v>
      </c>
      <c r="B35" s="8">
        <v>3274513</v>
      </c>
      <c r="C35" s="8">
        <v>4537779</v>
      </c>
      <c r="D35" s="8">
        <v>3896730</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cols>
    <col min="1" max="1" width="36.5703125" bestFit="1" customWidth="1"/>
    <col min="2" max="3" width="36.5703125" customWidth="1"/>
    <col min="4" max="4" width="9.140625" customWidth="1"/>
    <col min="5" max="5" width="27" customWidth="1"/>
    <col min="6" max="6" width="7.7109375" customWidth="1"/>
    <col min="7" max="7" width="36.5703125" customWidth="1"/>
    <col min="8" max="8" width="9.140625" customWidth="1"/>
    <col min="9" max="9" width="27" customWidth="1"/>
    <col min="10" max="10" width="7.7109375" customWidth="1"/>
    <col min="11" max="11" width="36.5703125" customWidth="1"/>
    <col min="12" max="12" width="9.140625" customWidth="1"/>
    <col min="13" max="13" width="27" customWidth="1"/>
    <col min="14" max="14" width="7.7109375" customWidth="1"/>
    <col min="15" max="15" width="36.5703125" customWidth="1"/>
    <col min="16" max="16" width="9.140625" customWidth="1"/>
    <col min="17" max="17" width="27" customWidth="1"/>
    <col min="18" max="18" width="7.7109375" customWidth="1"/>
  </cols>
  <sheetData>
    <row r="1" spans="1:18" ht="15" customHeight="1">
      <c r="A1" s="7" t="s">
        <v>62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158</v>
      </c>
      <c r="B3" s="69" t="s">
        <v>5</v>
      </c>
      <c r="C3" s="69"/>
      <c r="D3" s="69"/>
      <c r="E3" s="69"/>
      <c r="F3" s="69"/>
      <c r="G3" s="69"/>
      <c r="H3" s="69"/>
      <c r="I3" s="69"/>
      <c r="J3" s="69"/>
      <c r="K3" s="69"/>
      <c r="L3" s="69"/>
      <c r="M3" s="69"/>
      <c r="N3" s="69"/>
      <c r="O3" s="69"/>
      <c r="P3" s="69"/>
      <c r="Q3" s="69"/>
      <c r="R3" s="69"/>
    </row>
    <row r="4" spans="1:18" ht="15" customHeight="1">
      <c r="A4" s="12" t="s">
        <v>622</v>
      </c>
      <c r="B4" s="69" t="s">
        <v>5</v>
      </c>
      <c r="C4" s="69"/>
      <c r="D4" s="69"/>
      <c r="E4" s="69"/>
      <c r="F4" s="69"/>
      <c r="G4" s="69"/>
      <c r="H4" s="69"/>
      <c r="I4" s="69"/>
      <c r="J4" s="69"/>
      <c r="K4" s="69"/>
      <c r="L4" s="69"/>
      <c r="M4" s="69"/>
      <c r="N4" s="69"/>
      <c r="O4" s="69"/>
      <c r="P4" s="69"/>
      <c r="Q4" s="69"/>
      <c r="R4" s="69"/>
    </row>
    <row r="5" spans="1:18" ht="25.5" customHeight="1">
      <c r="A5" s="12"/>
      <c r="B5" s="70" t="s">
        <v>160</v>
      </c>
      <c r="C5" s="70"/>
      <c r="D5" s="70"/>
      <c r="E5" s="70"/>
      <c r="F5" s="70"/>
      <c r="G5" s="70"/>
      <c r="H5" s="70"/>
      <c r="I5" s="70"/>
      <c r="J5" s="70"/>
      <c r="K5" s="70"/>
      <c r="L5" s="70"/>
      <c r="M5" s="70"/>
      <c r="N5" s="70"/>
      <c r="O5" s="70"/>
      <c r="P5" s="70"/>
      <c r="Q5" s="70"/>
      <c r="R5" s="70"/>
    </row>
    <row r="6" spans="1:18">
      <c r="A6" s="12"/>
      <c r="B6" s="70" t="s">
        <v>161</v>
      </c>
      <c r="C6" s="70"/>
      <c r="D6" s="70"/>
      <c r="E6" s="70"/>
      <c r="F6" s="70"/>
      <c r="G6" s="70"/>
      <c r="H6" s="70"/>
      <c r="I6" s="70"/>
      <c r="J6" s="70"/>
      <c r="K6" s="70"/>
      <c r="L6" s="70"/>
      <c r="M6" s="70"/>
      <c r="N6" s="70"/>
      <c r="O6" s="70"/>
      <c r="P6" s="70"/>
      <c r="Q6" s="70"/>
      <c r="R6" s="70"/>
    </row>
    <row r="7" spans="1:18">
      <c r="A7" s="12"/>
      <c r="B7" s="70" t="s">
        <v>162</v>
      </c>
      <c r="C7" s="70"/>
      <c r="D7" s="70"/>
      <c r="E7" s="70"/>
      <c r="F7" s="70"/>
      <c r="G7" s="70"/>
      <c r="H7" s="70"/>
      <c r="I7" s="70"/>
      <c r="J7" s="70"/>
      <c r="K7" s="70"/>
      <c r="L7" s="70"/>
      <c r="M7" s="70"/>
      <c r="N7" s="70"/>
      <c r="O7" s="70"/>
      <c r="P7" s="70"/>
      <c r="Q7" s="70"/>
      <c r="R7" s="70"/>
    </row>
    <row r="8" spans="1:18">
      <c r="A8" s="12"/>
      <c r="B8" s="70" t="s">
        <v>163</v>
      </c>
      <c r="C8" s="70"/>
      <c r="D8" s="70"/>
      <c r="E8" s="70"/>
      <c r="F8" s="70"/>
      <c r="G8" s="70"/>
      <c r="H8" s="70"/>
      <c r="I8" s="70"/>
      <c r="J8" s="70"/>
      <c r="K8" s="70"/>
      <c r="L8" s="70"/>
      <c r="M8" s="70"/>
      <c r="N8" s="70"/>
      <c r="O8" s="70"/>
      <c r="P8" s="70"/>
      <c r="Q8" s="70"/>
      <c r="R8" s="70"/>
    </row>
    <row r="9" spans="1:18">
      <c r="A9" s="12"/>
      <c r="B9" s="71" t="s">
        <v>164</v>
      </c>
      <c r="C9" s="71"/>
      <c r="D9" s="71"/>
      <c r="E9" s="71"/>
      <c r="F9" s="71"/>
      <c r="G9" s="71"/>
      <c r="H9" s="71"/>
      <c r="I9" s="71"/>
      <c r="J9" s="71"/>
      <c r="K9" s="71"/>
      <c r="L9" s="71"/>
      <c r="M9" s="71"/>
      <c r="N9" s="71"/>
      <c r="O9" s="71"/>
      <c r="P9" s="71"/>
      <c r="Q9" s="71"/>
      <c r="R9" s="71"/>
    </row>
    <row r="10" spans="1:18">
      <c r="A10" s="12"/>
      <c r="B10" s="40"/>
      <c r="C10" s="40"/>
      <c r="D10" s="40"/>
      <c r="E10" s="40"/>
      <c r="F10" s="40"/>
      <c r="G10" s="40"/>
      <c r="H10" s="40"/>
      <c r="I10" s="40"/>
      <c r="J10" s="40"/>
      <c r="K10" s="40"/>
      <c r="L10" s="40"/>
      <c r="M10" s="40"/>
      <c r="N10" s="40"/>
      <c r="O10" s="40"/>
      <c r="P10" s="40"/>
      <c r="Q10" s="40"/>
      <c r="R10" s="40"/>
    </row>
    <row r="11" spans="1:18">
      <c r="A11" s="12"/>
      <c r="B11" s="13"/>
      <c r="C11" s="13"/>
      <c r="D11" s="13"/>
      <c r="E11" s="13"/>
      <c r="F11" s="13"/>
      <c r="G11" s="13"/>
      <c r="H11" s="13"/>
      <c r="I11" s="13"/>
      <c r="J11" s="13"/>
      <c r="K11" s="13"/>
      <c r="L11" s="13"/>
      <c r="M11" s="13"/>
      <c r="N11" s="13"/>
      <c r="O11" s="13"/>
      <c r="P11" s="13"/>
      <c r="Q11" s="13"/>
      <c r="R11" s="13"/>
    </row>
    <row r="12" spans="1:18" ht="15.75" thickBot="1">
      <c r="A12" s="12"/>
      <c r="B12" s="41" t="s">
        <v>165</v>
      </c>
      <c r="C12" s="41"/>
      <c r="D12" s="41"/>
      <c r="E12" s="41"/>
      <c r="F12" s="41"/>
      <c r="G12" s="41"/>
      <c r="H12" s="41"/>
      <c r="I12" s="41"/>
      <c r="J12" s="41"/>
      <c r="K12" s="41"/>
      <c r="L12" s="41"/>
      <c r="M12" s="41"/>
      <c r="N12" s="41"/>
      <c r="O12" s="41"/>
      <c r="P12" s="41"/>
      <c r="Q12" s="41"/>
      <c r="R12" s="14"/>
    </row>
    <row r="13" spans="1:18">
      <c r="A13" s="12"/>
      <c r="B13" s="15"/>
      <c r="C13" s="15"/>
      <c r="D13" s="42" t="s">
        <v>166</v>
      </c>
      <c r="E13" s="42"/>
      <c r="F13" s="42"/>
      <c r="G13" s="42"/>
      <c r="H13" s="42"/>
      <c r="I13" s="42"/>
      <c r="J13" s="42"/>
      <c r="K13" s="15"/>
      <c r="L13" s="42" t="s">
        <v>167</v>
      </c>
      <c r="M13" s="42"/>
      <c r="N13" s="42"/>
      <c r="O13" s="42"/>
      <c r="P13" s="42"/>
      <c r="Q13" s="42"/>
      <c r="R13" s="42"/>
    </row>
    <row r="14" spans="1:18" ht="15.75" thickBot="1">
      <c r="A14" s="12"/>
      <c r="B14" s="16"/>
      <c r="C14" s="16"/>
      <c r="D14" s="43" t="s">
        <v>168</v>
      </c>
      <c r="E14" s="43"/>
      <c r="F14" s="43"/>
      <c r="G14" s="43"/>
      <c r="H14" s="43"/>
      <c r="I14" s="43"/>
      <c r="J14" s="43"/>
      <c r="K14" s="16"/>
      <c r="L14" s="43" t="s">
        <v>168</v>
      </c>
      <c r="M14" s="43"/>
      <c r="N14" s="43"/>
      <c r="O14" s="43"/>
      <c r="P14" s="43"/>
      <c r="Q14" s="43"/>
      <c r="R14" s="43"/>
    </row>
    <row r="15" spans="1:18">
      <c r="A15" s="12"/>
      <c r="B15" s="44"/>
      <c r="C15" s="44"/>
      <c r="D15" s="47">
        <v>2013</v>
      </c>
      <c r="E15" s="47"/>
      <c r="F15" s="49"/>
      <c r="G15" s="49"/>
      <c r="H15" s="50">
        <v>2012</v>
      </c>
      <c r="I15" s="50"/>
      <c r="J15" s="49"/>
      <c r="K15" s="44"/>
      <c r="L15" s="47">
        <v>2013</v>
      </c>
      <c r="M15" s="47"/>
      <c r="N15" s="49"/>
      <c r="O15" s="49"/>
      <c r="P15" s="50">
        <v>2012</v>
      </c>
      <c r="Q15" s="50"/>
      <c r="R15" s="49"/>
    </row>
    <row r="16" spans="1:18" ht="15.75" thickBot="1">
      <c r="A16" s="12"/>
      <c r="B16" s="45"/>
      <c r="C16" s="44"/>
      <c r="D16" s="48"/>
      <c r="E16" s="48"/>
      <c r="F16" s="45"/>
      <c r="G16" s="44"/>
      <c r="H16" s="51"/>
      <c r="I16" s="51"/>
      <c r="J16" s="45"/>
      <c r="K16" s="44"/>
      <c r="L16" s="48"/>
      <c r="M16" s="48"/>
      <c r="N16" s="45"/>
      <c r="O16" s="44"/>
      <c r="P16" s="51"/>
      <c r="Q16" s="51"/>
      <c r="R16" s="45"/>
    </row>
    <row r="17" spans="1:18">
      <c r="A17" s="12"/>
      <c r="B17" s="53" t="s">
        <v>169</v>
      </c>
      <c r="C17" s="54"/>
      <c r="D17" s="55" t="s">
        <v>170</v>
      </c>
      <c r="E17" s="57" t="s">
        <v>171</v>
      </c>
      <c r="F17" s="59"/>
      <c r="G17" s="54"/>
      <c r="H17" s="53" t="s">
        <v>170</v>
      </c>
      <c r="I17" s="62" t="s">
        <v>171</v>
      </c>
      <c r="J17" s="59"/>
      <c r="K17" s="54"/>
      <c r="L17" s="55" t="s">
        <v>170</v>
      </c>
      <c r="M17" s="57" t="s">
        <v>171</v>
      </c>
      <c r="N17" s="59"/>
      <c r="O17" s="54"/>
      <c r="P17" s="53" t="s">
        <v>170</v>
      </c>
      <c r="Q17" s="62" t="s">
        <v>171</v>
      </c>
      <c r="R17" s="59"/>
    </row>
    <row r="18" spans="1:18" ht="15.75" thickBot="1">
      <c r="A18" s="12"/>
      <c r="B18" s="52"/>
      <c r="C18" s="54"/>
      <c r="D18" s="56"/>
      <c r="E18" s="58"/>
      <c r="F18" s="60"/>
      <c r="G18" s="54"/>
      <c r="H18" s="61"/>
      <c r="I18" s="63"/>
      <c r="J18" s="60"/>
      <c r="K18" s="54"/>
      <c r="L18" s="56"/>
      <c r="M18" s="58"/>
      <c r="N18" s="60"/>
      <c r="O18" s="54"/>
      <c r="P18" s="61"/>
      <c r="Q18" s="63"/>
      <c r="R18" s="60"/>
    </row>
    <row r="19" spans="1:18">
      <c r="A19" s="12"/>
      <c r="B19" s="28" t="s">
        <v>172</v>
      </c>
      <c r="C19" s="16"/>
      <c r="D19" s="49"/>
      <c r="E19" s="49"/>
      <c r="F19" s="49"/>
      <c r="G19" s="16"/>
      <c r="H19" s="49"/>
      <c r="I19" s="49"/>
      <c r="J19" s="49"/>
      <c r="K19" s="16"/>
      <c r="L19" s="49"/>
      <c r="M19" s="49"/>
      <c r="N19" s="49"/>
      <c r="O19" s="16"/>
      <c r="P19" s="49"/>
      <c r="Q19" s="49"/>
      <c r="R19" s="49"/>
    </row>
    <row r="20" spans="1:18">
      <c r="A20" s="12"/>
      <c r="B20" s="64" t="s">
        <v>173</v>
      </c>
      <c r="C20" s="54"/>
      <c r="D20" s="65" t="s">
        <v>170</v>
      </c>
      <c r="E20" s="66" t="s">
        <v>174</v>
      </c>
      <c r="F20" s="65" t="s">
        <v>175</v>
      </c>
      <c r="G20" s="54"/>
      <c r="H20" s="52" t="s">
        <v>170</v>
      </c>
      <c r="I20" s="67" t="s">
        <v>176</v>
      </c>
      <c r="J20" s="52" t="s">
        <v>175</v>
      </c>
      <c r="K20" s="54"/>
      <c r="L20" s="65" t="s">
        <v>170</v>
      </c>
      <c r="M20" s="66" t="s">
        <v>177</v>
      </c>
      <c r="N20" s="65" t="s">
        <v>175</v>
      </c>
      <c r="O20" s="54"/>
      <c r="P20" s="52" t="s">
        <v>170</v>
      </c>
      <c r="Q20" s="67">
        <v>307</v>
      </c>
      <c r="R20" s="54"/>
    </row>
    <row r="21" spans="1:18">
      <c r="A21" s="12"/>
      <c r="B21" s="64"/>
      <c r="C21" s="54"/>
      <c r="D21" s="65"/>
      <c r="E21" s="66"/>
      <c r="F21" s="65"/>
      <c r="G21" s="54"/>
      <c r="H21" s="52"/>
      <c r="I21" s="67"/>
      <c r="J21" s="52"/>
      <c r="K21" s="54"/>
      <c r="L21" s="65"/>
      <c r="M21" s="66"/>
      <c r="N21" s="65"/>
      <c r="O21" s="54"/>
      <c r="P21" s="52"/>
      <c r="Q21" s="67"/>
      <c r="R21" s="54"/>
    </row>
    <row r="22" spans="1:18" ht="15.75" thickBot="1">
      <c r="A22" s="12"/>
      <c r="B22" s="30" t="s">
        <v>178</v>
      </c>
      <c r="C22" s="16"/>
      <c r="D22" s="48" t="s">
        <v>179</v>
      </c>
      <c r="E22" s="48"/>
      <c r="F22" s="32" t="s">
        <v>175</v>
      </c>
      <c r="G22" s="16"/>
      <c r="H22" s="51" t="s">
        <v>180</v>
      </c>
      <c r="I22" s="51"/>
      <c r="J22" s="34" t="s">
        <v>175</v>
      </c>
      <c r="K22" s="16"/>
      <c r="L22" s="48" t="s">
        <v>181</v>
      </c>
      <c r="M22" s="48"/>
      <c r="N22" s="32" t="s">
        <v>175</v>
      </c>
      <c r="O22" s="16"/>
      <c r="P22" s="51" t="s">
        <v>182</v>
      </c>
      <c r="Q22" s="51"/>
      <c r="R22" s="34" t="s">
        <v>175</v>
      </c>
    </row>
    <row r="23" spans="1:18">
      <c r="A23" s="12"/>
      <c r="B23" s="20"/>
      <c r="C23" s="20"/>
      <c r="D23" s="57" t="s">
        <v>183</v>
      </c>
      <c r="E23" s="57"/>
      <c r="F23" s="21" t="s">
        <v>175</v>
      </c>
      <c r="G23" s="20"/>
      <c r="H23" s="62" t="s">
        <v>184</v>
      </c>
      <c r="I23" s="62"/>
      <c r="J23" s="19" t="s">
        <v>175</v>
      </c>
      <c r="K23" s="20"/>
      <c r="L23" s="57" t="s">
        <v>185</v>
      </c>
      <c r="M23" s="57"/>
      <c r="N23" s="21" t="s">
        <v>175</v>
      </c>
      <c r="O23" s="20"/>
      <c r="P23" s="62" t="s">
        <v>186</v>
      </c>
      <c r="Q23" s="62"/>
      <c r="R23" s="19" t="s">
        <v>175</v>
      </c>
    </row>
    <row r="24" spans="1:18" ht="15.75" thickBot="1">
      <c r="A24" s="12"/>
      <c r="B24" s="28" t="s">
        <v>95</v>
      </c>
      <c r="C24" s="16"/>
      <c r="D24" s="48" t="s">
        <v>187</v>
      </c>
      <c r="E24" s="48"/>
      <c r="F24" s="32" t="s">
        <v>175</v>
      </c>
      <c r="G24" s="16"/>
      <c r="H24" s="51" t="s">
        <v>188</v>
      </c>
      <c r="I24" s="51"/>
      <c r="J24" s="34" t="s">
        <v>175</v>
      </c>
      <c r="K24" s="16"/>
      <c r="L24" s="48" t="s">
        <v>189</v>
      </c>
      <c r="M24" s="48"/>
      <c r="N24" s="32" t="s">
        <v>175</v>
      </c>
      <c r="O24" s="16"/>
      <c r="P24" s="51" t="s">
        <v>190</v>
      </c>
      <c r="Q24" s="51"/>
      <c r="R24" s="34" t="s">
        <v>175</v>
      </c>
    </row>
    <row r="25" spans="1:18" ht="15.75" thickBot="1">
      <c r="A25" s="12"/>
      <c r="B25" s="19" t="s">
        <v>97</v>
      </c>
      <c r="C25" s="20"/>
      <c r="D25" s="35" t="s">
        <v>170</v>
      </c>
      <c r="E25" s="36" t="s">
        <v>191</v>
      </c>
      <c r="F25" s="35" t="s">
        <v>175</v>
      </c>
      <c r="G25" s="20"/>
      <c r="H25" s="37" t="s">
        <v>170</v>
      </c>
      <c r="I25" s="38" t="s">
        <v>192</v>
      </c>
      <c r="J25" s="37" t="s">
        <v>175</v>
      </c>
      <c r="K25" s="20"/>
      <c r="L25" s="35" t="s">
        <v>170</v>
      </c>
      <c r="M25" s="36" t="s">
        <v>193</v>
      </c>
      <c r="N25" s="35" t="s">
        <v>175</v>
      </c>
      <c r="O25" s="20"/>
      <c r="P25" s="37" t="s">
        <v>170</v>
      </c>
      <c r="Q25" s="38" t="s">
        <v>194</v>
      </c>
      <c r="R25" s="37" t="s">
        <v>175</v>
      </c>
    </row>
    <row r="26" spans="1:18" ht="15.75" thickBot="1">
      <c r="A26" s="12"/>
      <c r="B26" s="14"/>
      <c r="C26" s="14"/>
      <c r="D26" s="68"/>
      <c r="E26" s="68"/>
      <c r="F26" s="68"/>
      <c r="G26" s="14"/>
      <c r="H26" s="68"/>
      <c r="I26" s="68"/>
      <c r="J26" s="68"/>
      <c r="K26" s="14"/>
      <c r="L26" s="68"/>
      <c r="M26" s="68"/>
      <c r="N26" s="68"/>
      <c r="O26" s="14"/>
      <c r="P26" s="68"/>
      <c r="Q26" s="68"/>
      <c r="R26" s="68"/>
    </row>
  </sheetData>
  <mergeCells count="84">
    <mergeCell ref="B5:R5"/>
    <mergeCell ref="B6:R6"/>
    <mergeCell ref="B7:R7"/>
    <mergeCell ref="B8:R8"/>
    <mergeCell ref="B9:R9"/>
    <mergeCell ref="D26:F26"/>
    <mergeCell ref="H26:J26"/>
    <mergeCell ref="L26:N26"/>
    <mergeCell ref="P26:R26"/>
    <mergeCell ref="A1:A2"/>
    <mergeCell ref="B1:R1"/>
    <mergeCell ref="B2:R2"/>
    <mergeCell ref="B3:R3"/>
    <mergeCell ref="A4:A26"/>
    <mergeCell ref="B4:R4"/>
    <mergeCell ref="D23:E23"/>
    <mergeCell ref="H23:I23"/>
    <mergeCell ref="L23:M23"/>
    <mergeCell ref="P23:Q23"/>
    <mergeCell ref="D24:E24"/>
    <mergeCell ref="H24:I24"/>
    <mergeCell ref="L24:M24"/>
    <mergeCell ref="P24:Q24"/>
    <mergeCell ref="N20:N21"/>
    <mergeCell ref="O20:O21"/>
    <mergeCell ref="P20:P21"/>
    <mergeCell ref="Q20:Q21"/>
    <mergeCell ref="R20:R21"/>
    <mergeCell ref="D22:E22"/>
    <mergeCell ref="H22:I22"/>
    <mergeCell ref="L22:M22"/>
    <mergeCell ref="P22:Q22"/>
    <mergeCell ref="H20:H21"/>
    <mergeCell ref="I20:I21"/>
    <mergeCell ref="J20:J21"/>
    <mergeCell ref="K20:K21"/>
    <mergeCell ref="L20:L21"/>
    <mergeCell ref="M20:M21"/>
    <mergeCell ref="B20:B21"/>
    <mergeCell ref="C20:C21"/>
    <mergeCell ref="D20:D21"/>
    <mergeCell ref="E20:E21"/>
    <mergeCell ref="F20:F21"/>
    <mergeCell ref="G20:G21"/>
    <mergeCell ref="Q17:Q18"/>
    <mergeCell ref="R17:R18"/>
    <mergeCell ref="D19:F19"/>
    <mergeCell ref="H19:J19"/>
    <mergeCell ref="L19:N19"/>
    <mergeCell ref="P19:R19"/>
    <mergeCell ref="K17:K18"/>
    <mergeCell ref="L17:L18"/>
    <mergeCell ref="M17:M18"/>
    <mergeCell ref="N17:N18"/>
    <mergeCell ref="O17:O18"/>
    <mergeCell ref="P17:P18"/>
    <mergeCell ref="R15:R16"/>
    <mergeCell ref="B17:B18"/>
    <mergeCell ref="C17:C18"/>
    <mergeCell ref="D17:D18"/>
    <mergeCell ref="E17:E18"/>
    <mergeCell ref="F17:F18"/>
    <mergeCell ref="G17:G18"/>
    <mergeCell ref="H17:H18"/>
    <mergeCell ref="I17:I18"/>
    <mergeCell ref="J17:J18"/>
    <mergeCell ref="J15:J16"/>
    <mergeCell ref="K15:K16"/>
    <mergeCell ref="L15:M16"/>
    <mergeCell ref="N15:N16"/>
    <mergeCell ref="O15:O16"/>
    <mergeCell ref="P15:Q16"/>
    <mergeCell ref="B15:B16"/>
    <mergeCell ref="C15:C16"/>
    <mergeCell ref="D15:E16"/>
    <mergeCell ref="F15:F16"/>
    <mergeCell ref="G15:G16"/>
    <mergeCell ref="H15:I16"/>
    <mergeCell ref="B10:R10"/>
    <mergeCell ref="B12:Q12"/>
    <mergeCell ref="D13:J13"/>
    <mergeCell ref="L13:R13"/>
    <mergeCell ref="D14:J14"/>
    <mergeCell ref="L14:R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9"/>
  <sheetViews>
    <sheetView showGridLines="0" workbookViewId="0"/>
  </sheetViews>
  <sheetFormatPr defaultRowHeight="15"/>
  <cols>
    <col min="1" max="1" width="36.5703125" bestFit="1" customWidth="1"/>
    <col min="2" max="2" width="34.7109375" customWidth="1"/>
    <col min="3" max="3" width="36.5703125" bestFit="1" customWidth="1"/>
    <col min="4" max="4" width="2.28515625" customWidth="1"/>
    <col min="5" max="5" width="8.42578125" customWidth="1"/>
    <col min="6" max="7" width="11.7109375" customWidth="1"/>
    <col min="8" max="8" width="6.7109375" customWidth="1"/>
    <col min="9" max="9" width="2.85546875" customWidth="1"/>
    <col min="10" max="10" width="11.7109375" customWidth="1"/>
    <col min="11" max="11" width="2.28515625" customWidth="1"/>
    <col min="12" max="12" width="7.28515625" customWidth="1"/>
    <col min="13" max="14" width="11.7109375" customWidth="1"/>
    <col min="15" max="15" width="4.85546875" customWidth="1"/>
    <col min="16" max="16" width="2.85546875" customWidth="1"/>
    <col min="17" max="17" width="4.28515625" customWidth="1"/>
    <col min="18" max="18" width="11.7109375" customWidth="1"/>
    <col min="19" max="19" width="2.28515625" customWidth="1"/>
    <col min="20" max="20" width="7.28515625" customWidth="1"/>
    <col min="21" max="22" width="11.7109375" customWidth="1"/>
    <col min="23" max="23" width="4.85546875" customWidth="1"/>
    <col min="24" max="24" width="2.85546875" customWidth="1"/>
  </cols>
  <sheetData>
    <row r="1" spans="1:24" ht="15" customHeight="1">
      <c r="A1" s="7" t="s">
        <v>623</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15" customHeight="1">
      <c r="A3" s="3" t="s">
        <v>624</v>
      </c>
      <c r="B3" s="69" t="s">
        <v>5</v>
      </c>
      <c r="C3" s="69"/>
      <c r="D3" s="69"/>
      <c r="E3" s="69"/>
      <c r="F3" s="69"/>
      <c r="G3" s="69"/>
      <c r="H3" s="69"/>
      <c r="I3" s="69"/>
      <c r="J3" s="69"/>
      <c r="K3" s="69"/>
      <c r="L3" s="69"/>
      <c r="M3" s="69"/>
      <c r="N3" s="69"/>
      <c r="O3" s="69"/>
      <c r="P3" s="69"/>
      <c r="Q3" s="69"/>
      <c r="R3" s="69"/>
      <c r="S3" s="69"/>
      <c r="T3" s="69"/>
      <c r="U3" s="69"/>
      <c r="V3" s="69"/>
      <c r="W3" s="69"/>
      <c r="X3" s="69"/>
    </row>
    <row r="4" spans="1:24" ht="15" customHeight="1">
      <c r="A4" s="12" t="s">
        <v>623</v>
      </c>
      <c r="B4" s="69" t="s">
        <v>5</v>
      </c>
      <c r="C4" s="69"/>
      <c r="D4" s="69"/>
      <c r="E4" s="69"/>
      <c r="F4" s="69"/>
      <c r="G4" s="69"/>
      <c r="H4" s="69"/>
      <c r="I4" s="69"/>
      <c r="J4" s="69"/>
      <c r="K4" s="69"/>
      <c r="L4" s="69"/>
      <c r="M4" s="69"/>
      <c r="N4" s="69"/>
      <c r="O4" s="69"/>
      <c r="P4" s="69"/>
      <c r="Q4" s="69"/>
      <c r="R4" s="69"/>
      <c r="S4" s="69"/>
      <c r="T4" s="69"/>
      <c r="U4" s="69"/>
      <c r="V4" s="69"/>
      <c r="W4" s="69"/>
      <c r="X4" s="69"/>
    </row>
    <row r="5" spans="1:24">
      <c r="A5" s="12"/>
      <c r="B5" s="70" t="s">
        <v>625</v>
      </c>
      <c r="C5" s="70"/>
      <c r="D5" s="70"/>
      <c r="E5" s="70"/>
      <c r="F5" s="70"/>
      <c r="G5" s="70"/>
      <c r="H5" s="70"/>
      <c r="I5" s="70"/>
      <c r="J5" s="70"/>
      <c r="K5" s="70"/>
      <c r="L5" s="70"/>
      <c r="M5" s="70"/>
      <c r="N5" s="70"/>
      <c r="O5" s="70"/>
      <c r="P5" s="70"/>
      <c r="Q5" s="70"/>
      <c r="R5" s="70"/>
      <c r="S5" s="70"/>
      <c r="T5" s="70"/>
      <c r="U5" s="70"/>
      <c r="V5" s="70"/>
      <c r="W5" s="70"/>
      <c r="X5" s="70"/>
    </row>
    <row r="6" spans="1:24">
      <c r="A6" s="12"/>
      <c r="B6" s="40"/>
      <c r="C6" s="40"/>
      <c r="D6" s="40"/>
      <c r="E6" s="40"/>
      <c r="F6" s="40"/>
      <c r="G6" s="40"/>
      <c r="H6" s="40"/>
      <c r="I6" s="40"/>
      <c r="J6" s="40"/>
      <c r="K6" s="40"/>
      <c r="L6" s="40"/>
      <c r="M6" s="40"/>
      <c r="N6" s="40"/>
      <c r="O6" s="40"/>
      <c r="P6" s="40"/>
      <c r="Q6" s="40"/>
      <c r="R6" s="40"/>
      <c r="S6" s="40"/>
      <c r="T6" s="40"/>
      <c r="U6" s="40"/>
      <c r="V6" s="40"/>
      <c r="W6" s="40"/>
      <c r="X6" s="40"/>
    </row>
    <row r="7" spans="1:24">
      <c r="A7" s="12"/>
      <c r="B7" s="13"/>
      <c r="C7" s="13"/>
      <c r="D7" s="13"/>
      <c r="E7" s="13"/>
      <c r="F7" s="13"/>
      <c r="G7" s="13"/>
      <c r="H7" s="13"/>
      <c r="I7" s="13"/>
      <c r="J7" s="13"/>
      <c r="K7" s="13"/>
      <c r="L7" s="13"/>
      <c r="M7" s="13"/>
      <c r="N7" s="13"/>
      <c r="O7" s="13"/>
      <c r="P7" s="13"/>
      <c r="Q7" s="13"/>
      <c r="R7" s="13"/>
      <c r="S7" s="13"/>
      <c r="T7" s="13"/>
      <c r="U7" s="13"/>
      <c r="V7" s="13"/>
      <c r="W7" s="13"/>
      <c r="X7" s="13"/>
    </row>
    <row r="8" spans="1:24" ht="15.75" thickBot="1">
      <c r="A8" s="12"/>
      <c r="B8" s="41" t="s">
        <v>471</v>
      </c>
      <c r="C8" s="41"/>
      <c r="D8" s="41"/>
      <c r="E8" s="41"/>
      <c r="F8" s="41"/>
      <c r="G8" s="41"/>
      <c r="H8" s="41"/>
      <c r="I8" s="41"/>
      <c r="J8" s="41"/>
      <c r="K8" s="41"/>
      <c r="L8" s="41"/>
      <c r="M8" s="41"/>
      <c r="N8" s="41"/>
      <c r="O8" s="41"/>
      <c r="P8" s="41"/>
      <c r="Q8" s="41"/>
      <c r="R8" s="41"/>
      <c r="S8" s="41"/>
      <c r="T8" s="41"/>
      <c r="U8" s="41"/>
      <c r="V8" s="41"/>
      <c r="W8" s="41"/>
      <c r="X8" s="14"/>
    </row>
    <row r="9" spans="1:24">
      <c r="A9" s="12"/>
      <c r="B9" s="49"/>
      <c r="C9" s="49"/>
      <c r="D9" s="42" t="s">
        <v>626</v>
      </c>
      <c r="E9" s="42"/>
      <c r="F9" s="42"/>
      <c r="G9" s="42"/>
      <c r="H9" s="42"/>
      <c r="I9" s="42"/>
      <c r="J9" s="49"/>
      <c r="K9" s="42" t="s">
        <v>627</v>
      </c>
      <c r="L9" s="42"/>
      <c r="M9" s="42"/>
      <c r="N9" s="42"/>
      <c r="O9" s="42"/>
      <c r="P9" s="42"/>
      <c r="Q9" s="49"/>
      <c r="R9" s="49"/>
      <c r="S9" s="42" t="s">
        <v>629</v>
      </c>
      <c r="T9" s="42"/>
      <c r="U9" s="42"/>
      <c r="V9" s="42"/>
      <c r="W9" s="42"/>
      <c r="X9" s="42"/>
    </row>
    <row r="10" spans="1:24" ht="15.75" thickBot="1">
      <c r="A10" s="12"/>
      <c r="B10" s="45"/>
      <c r="C10" s="44"/>
      <c r="D10" s="43"/>
      <c r="E10" s="43"/>
      <c r="F10" s="43"/>
      <c r="G10" s="43"/>
      <c r="H10" s="43"/>
      <c r="I10" s="43"/>
      <c r="J10" s="44"/>
      <c r="K10" s="43" t="s">
        <v>628</v>
      </c>
      <c r="L10" s="43"/>
      <c r="M10" s="43"/>
      <c r="N10" s="43"/>
      <c r="O10" s="43"/>
      <c r="P10" s="43"/>
      <c r="Q10" s="45"/>
      <c r="R10" s="44"/>
      <c r="S10" s="43" t="s">
        <v>630</v>
      </c>
      <c r="T10" s="43"/>
      <c r="U10" s="43"/>
      <c r="V10" s="43"/>
      <c r="W10" s="43"/>
      <c r="X10" s="43"/>
    </row>
    <row r="11" spans="1:24" ht="15.75" thickBot="1">
      <c r="A11" s="12"/>
      <c r="B11" s="14"/>
      <c r="C11" s="16"/>
      <c r="D11" s="118" t="s">
        <v>325</v>
      </c>
      <c r="E11" s="118"/>
      <c r="F11" s="118"/>
      <c r="G11" s="16"/>
      <c r="H11" s="118" t="s">
        <v>631</v>
      </c>
      <c r="I11" s="118"/>
      <c r="J11" s="16"/>
      <c r="K11" s="118" t="s">
        <v>325</v>
      </c>
      <c r="L11" s="118"/>
      <c r="M11" s="118"/>
      <c r="N11" s="16"/>
      <c r="O11" s="118" t="s">
        <v>631</v>
      </c>
      <c r="P11" s="118"/>
      <c r="Q11" s="39"/>
      <c r="R11" s="16"/>
      <c r="S11" s="118" t="s">
        <v>325</v>
      </c>
      <c r="T11" s="118"/>
      <c r="U11" s="118"/>
      <c r="V11" s="16"/>
      <c r="W11" s="118" t="s">
        <v>631</v>
      </c>
      <c r="X11" s="118"/>
    </row>
    <row r="12" spans="1:24">
      <c r="A12" s="12"/>
      <c r="B12" s="19" t="s">
        <v>632</v>
      </c>
      <c r="C12" s="20"/>
      <c r="D12" s="59"/>
      <c r="E12" s="59"/>
      <c r="F12" s="59"/>
      <c r="G12" s="20"/>
      <c r="H12" s="59"/>
      <c r="I12" s="59"/>
      <c r="J12" s="20"/>
      <c r="K12" s="59"/>
      <c r="L12" s="59"/>
      <c r="M12" s="59"/>
      <c r="N12" s="20"/>
      <c r="O12" s="59"/>
      <c r="P12" s="59"/>
      <c r="Q12" s="20"/>
      <c r="R12" s="20"/>
      <c r="S12" s="59"/>
      <c r="T12" s="59"/>
      <c r="U12" s="59"/>
      <c r="V12" s="20"/>
      <c r="W12" s="59"/>
      <c r="X12" s="59"/>
    </row>
    <row r="13" spans="1:24">
      <c r="A13" s="12"/>
      <c r="B13" s="170" t="s">
        <v>633</v>
      </c>
      <c r="C13" s="44"/>
      <c r="D13" s="102" t="s">
        <v>170</v>
      </c>
      <c r="E13" s="92">
        <v>506449</v>
      </c>
      <c r="F13" s="44"/>
      <c r="G13" s="44"/>
      <c r="H13" s="46">
        <v>140</v>
      </c>
      <c r="I13" s="102" t="s">
        <v>328</v>
      </c>
      <c r="J13" s="44"/>
      <c r="K13" s="102" t="s">
        <v>170</v>
      </c>
      <c r="L13" s="92">
        <v>28950</v>
      </c>
      <c r="M13" s="44"/>
      <c r="N13" s="44"/>
      <c r="O13" s="46">
        <v>8</v>
      </c>
      <c r="P13" s="102" t="s">
        <v>328</v>
      </c>
      <c r="Q13" s="44"/>
      <c r="R13" s="44"/>
      <c r="S13" s="102" t="s">
        <v>170</v>
      </c>
      <c r="T13" s="92">
        <v>36188</v>
      </c>
      <c r="U13" s="44"/>
      <c r="V13" s="44"/>
      <c r="W13" s="46">
        <v>10</v>
      </c>
      <c r="X13" s="102" t="s">
        <v>328</v>
      </c>
    </row>
    <row r="14" spans="1:24">
      <c r="A14" s="12"/>
      <c r="B14" s="170"/>
      <c r="C14" s="44"/>
      <c r="D14" s="102"/>
      <c r="E14" s="92"/>
      <c r="F14" s="44"/>
      <c r="G14" s="44"/>
      <c r="H14" s="46"/>
      <c r="I14" s="102"/>
      <c r="J14" s="44"/>
      <c r="K14" s="102"/>
      <c r="L14" s="92"/>
      <c r="M14" s="44"/>
      <c r="N14" s="44"/>
      <c r="O14" s="46"/>
      <c r="P14" s="102"/>
      <c r="Q14" s="44"/>
      <c r="R14" s="44"/>
      <c r="S14" s="102"/>
      <c r="T14" s="92"/>
      <c r="U14" s="44"/>
      <c r="V14" s="44"/>
      <c r="W14" s="46"/>
      <c r="X14" s="102"/>
    </row>
    <row r="15" spans="1:24">
      <c r="A15" s="12"/>
      <c r="B15" s="171" t="s">
        <v>634</v>
      </c>
      <c r="C15" s="54"/>
      <c r="D15" s="77">
        <v>501720</v>
      </c>
      <c r="E15" s="77"/>
      <c r="F15" s="54"/>
      <c r="G15" s="54"/>
      <c r="H15" s="66">
        <v>138.6</v>
      </c>
      <c r="I15" s="65" t="s">
        <v>328</v>
      </c>
      <c r="J15" s="54"/>
      <c r="K15" s="66" t="s">
        <v>635</v>
      </c>
      <c r="L15" s="66"/>
      <c r="M15" s="54"/>
      <c r="N15" s="54"/>
      <c r="O15" s="66" t="s">
        <v>635</v>
      </c>
      <c r="P15" s="54"/>
      <c r="Q15" s="54"/>
      <c r="R15" s="54"/>
      <c r="S15" s="77">
        <v>21713</v>
      </c>
      <c r="T15" s="77"/>
      <c r="U15" s="54"/>
      <c r="V15" s="54"/>
      <c r="W15" s="66">
        <v>6</v>
      </c>
      <c r="X15" s="65" t="s">
        <v>328</v>
      </c>
    </row>
    <row r="16" spans="1:24">
      <c r="A16" s="12"/>
      <c r="B16" s="171"/>
      <c r="C16" s="54"/>
      <c r="D16" s="77"/>
      <c r="E16" s="77"/>
      <c r="F16" s="54"/>
      <c r="G16" s="54"/>
      <c r="H16" s="66"/>
      <c r="I16" s="65"/>
      <c r="J16" s="54"/>
      <c r="K16" s="66"/>
      <c r="L16" s="66"/>
      <c r="M16" s="54"/>
      <c r="N16" s="54"/>
      <c r="O16" s="66"/>
      <c r="P16" s="54"/>
      <c r="Q16" s="54"/>
      <c r="R16" s="54"/>
      <c r="S16" s="77"/>
      <c r="T16" s="77"/>
      <c r="U16" s="54"/>
      <c r="V16" s="54"/>
      <c r="W16" s="66"/>
      <c r="X16" s="65"/>
    </row>
    <row r="17" spans="1:24">
      <c r="A17" s="12"/>
      <c r="B17" s="170" t="s">
        <v>636</v>
      </c>
      <c r="C17" s="44"/>
      <c r="D17" s="92">
        <v>501720</v>
      </c>
      <c r="E17" s="92"/>
      <c r="F17" s="44"/>
      <c r="G17" s="44"/>
      <c r="H17" s="46">
        <v>40.4</v>
      </c>
      <c r="I17" s="102" t="s">
        <v>328</v>
      </c>
      <c r="J17" s="44"/>
      <c r="K17" s="92">
        <v>148869</v>
      </c>
      <c r="L17" s="92"/>
      <c r="M17" s="44"/>
      <c r="N17" s="44"/>
      <c r="O17" s="46">
        <v>12</v>
      </c>
      <c r="P17" s="102" t="s">
        <v>328</v>
      </c>
      <c r="Q17" s="102" t="s">
        <v>637</v>
      </c>
      <c r="R17" s="44"/>
      <c r="S17" s="92">
        <v>62029</v>
      </c>
      <c r="T17" s="92"/>
      <c r="U17" s="44"/>
      <c r="V17" s="44"/>
      <c r="W17" s="46">
        <v>5</v>
      </c>
      <c r="X17" s="102" t="s">
        <v>328</v>
      </c>
    </row>
    <row r="18" spans="1:24">
      <c r="A18" s="12"/>
      <c r="B18" s="170"/>
      <c r="C18" s="44"/>
      <c r="D18" s="92"/>
      <c r="E18" s="92"/>
      <c r="F18" s="44"/>
      <c r="G18" s="44"/>
      <c r="H18" s="46"/>
      <c r="I18" s="102"/>
      <c r="J18" s="44"/>
      <c r="K18" s="92"/>
      <c r="L18" s="92"/>
      <c r="M18" s="44"/>
      <c r="N18" s="44"/>
      <c r="O18" s="46"/>
      <c r="P18" s="102"/>
      <c r="Q18" s="102"/>
      <c r="R18" s="44"/>
      <c r="S18" s="92"/>
      <c r="T18" s="92"/>
      <c r="U18" s="44"/>
      <c r="V18" s="44"/>
      <c r="W18" s="46"/>
      <c r="X18" s="102"/>
    </row>
    <row r="19" spans="1:24">
      <c r="A19" s="12"/>
      <c r="B19" s="171" t="s">
        <v>638</v>
      </c>
      <c r="C19" s="54"/>
      <c r="D19" s="77">
        <v>501720</v>
      </c>
      <c r="E19" s="77"/>
      <c r="F19" s="54"/>
      <c r="G19" s="54"/>
      <c r="H19" s="66">
        <v>40.4</v>
      </c>
      <c r="I19" s="65" t="s">
        <v>328</v>
      </c>
      <c r="J19" s="54"/>
      <c r="K19" s="77">
        <v>18609</v>
      </c>
      <c r="L19" s="77"/>
      <c r="M19" s="54"/>
      <c r="N19" s="54"/>
      <c r="O19" s="66">
        <v>1.5</v>
      </c>
      <c r="P19" s="65" t="s">
        <v>328</v>
      </c>
      <c r="Q19" s="54"/>
      <c r="R19" s="54"/>
      <c r="S19" s="66" t="s">
        <v>635</v>
      </c>
      <c r="T19" s="66"/>
      <c r="U19" s="54"/>
      <c r="V19" s="54"/>
      <c r="W19" s="66" t="s">
        <v>635</v>
      </c>
      <c r="X19" s="54"/>
    </row>
    <row r="20" spans="1:24">
      <c r="A20" s="12"/>
      <c r="B20" s="171"/>
      <c r="C20" s="54"/>
      <c r="D20" s="77"/>
      <c r="E20" s="77"/>
      <c r="F20" s="54"/>
      <c r="G20" s="54"/>
      <c r="H20" s="66"/>
      <c r="I20" s="65"/>
      <c r="J20" s="54"/>
      <c r="K20" s="77"/>
      <c r="L20" s="77"/>
      <c r="M20" s="54"/>
      <c r="N20" s="54"/>
      <c r="O20" s="66"/>
      <c r="P20" s="65"/>
      <c r="Q20" s="54"/>
      <c r="R20" s="54"/>
      <c r="S20" s="66"/>
      <c r="T20" s="66"/>
      <c r="U20" s="54"/>
      <c r="V20" s="54"/>
      <c r="W20" s="66"/>
      <c r="X20" s="54"/>
    </row>
    <row r="21" spans="1:24">
      <c r="A21" s="12"/>
      <c r="B21" s="28" t="s">
        <v>639</v>
      </c>
      <c r="C21" s="16"/>
      <c r="D21" s="44"/>
      <c r="E21" s="44"/>
      <c r="F21" s="44"/>
      <c r="G21" s="16"/>
      <c r="H21" s="44"/>
      <c r="I21" s="44"/>
      <c r="J21" s="16"/>
      <c r="K21" s="44"/>
      <c r="L21" s="44"/>
      <c r="M21" s="44"/>
      <c r="N21" s="16"/>
      <c r="O21" s="44"/>
      <c r="P21" s="44"/>
      <c r="Q21" s="16"/>
      <c r="R21" s="16"/>
      <c r="S21" s="44"/>
      <c r="T21" s="44"/>
      <c r="U21" s="44"/>
      <c r="V21" s="16"/>
      <c r="W21" s="44"/>
      <c r="X21" s="44"/>
    </row>
    <row r="22" spans="1:24">
      <c r="A22" s="12"/>
      <c r="B22" s="171" t="s">
        <v>633</v>
      </c>
      <c r="C22" s="54"/>
      <c r="D22" s="52" t="s">
        <v>170</v>
      </c>
      <c r="E22" s="78">
        <v>462454</v>
      </c>
      <c r="F22" s="54"/>
      <c r="G22" s="54"/>
      <c r="H22" s="67">
        <v>128.19999999999999</v>
      </c>
      <c r="I22" s="52" t="s">
        <v>328</v>
      </c>
      <c r="J22" s="54"/>
      <c r="K22" s="52" t="s">
        <v>170</v>
      </c>
      <c r="L22" s="78">
        <v>28868</v>
      </c>
      <c r="M22" s="54"/>
      <c r="N22" s="54"/>
      <c r="O22" s="67">
        <v>8</v>
      </c>
      <c r="P22" s="52" t="s">
        <v>328</v>
      </c>
      <c r="Q22" s="54"/>
      <c r="R22" s="54"/>
      <c r="S22" s="52" t="s">
        <v>170</v>
      </c>
      <c r="T22" s="78">
        <v>36085</v>
      </c>
      <c r="U22" s="54"/>
      <c r="V22" s="54"/>
      <c r="W22" s="67">
        <v>10</v>
      </c>
      <c r="X22" s="52" t="s">
        <v>328</v>
      </c>
    </row>
    <row r="23" spans="1:24">
      <c r="A23" s="12"/>
      <c r="B23" s="171"/>
      <c r="C23" s="54"/>
      <c r="D23" s="52"/>
      <c r="E23" s="78"/>
      <c r="F23" s="54"/>
      <c r="G23" s="54"/>
      <c r="H23" s="67"/>
      <c r="I23" s="52"/>
      <c r="J23" s="54"/>
      <c r="K23" s="52"/>
      <c r="L23" s="78"/>
      <c r="M23" s="54"/>
      <c r="N23" s="54"/>
      <c r="O23" s="67"/>
      <c r="P23" s="52"/>
      <c r="Q23" s="54"/>
      <c r="R23" s="54"/>
      <c r="S23" s="52"/>
      <c r="T23" s="78"/>
      <c r="U23" s="54"/>
      <c r="V23" s="54"/>
      <c r="W23" s="67"/>
      <c r="X23" s="52"/>
    </row>
    <row r="24" spans="1:24">
      <c r="A24" s="12"/>
      <c r="B24" s="170" t="s">
        <v>634</v>
      </c>
      <c r="C24" s="44"/>
      <c r="D24" s="93">
        <v>457760</v>
      </c>
      <c r="E24" s="93"/>
      <c r="F24" s="44"/>
      <c r="G24" s="44"/>
      <c r="H24" s="80">
        <v>126.9</v>
      </c>
      <c r="I24" s="79" t="s">
        <v>328</v>
      </c>
      <c r="J24" s="44"/>
      <c r="K24" s="80" t="s">
        <v>635</v>
      </c>
      <c r="L24" s="80"/>
      <c r="M24" s="44"/>
      <c r="N24" s="44"/>
      <c r="O24" s="80" t="s">
        <v>635</v>
      </c>
      <c r="P24" s="44"/>
      <c r="Q24" s="44"/>
      <c r="R24" s="44"/>
      <c r="S24" s="93">
        <v>21651</v>
      </c>
      <c r="T24" s="93"/>
      <c r="U24" s="44"/>
      <c r="V24" s="44"/>
      <c r="W24" s="80">
        <v>6</v>
      </c>
      <c r="X24" s="79" t="s">
        <v>328</v>
      </c>
    </row>
    <row r="25" spans="1:24">
      <c r="A25" s="12"/>
      <c r="B25" s="170"/>
      <c r="C25" s="44"/>
      <c r="D25" s="93"/>
      <c r="E25" s="93"/>
      <c r="F25" s="44"/>
      <c r="G25" s="44"/>
      <c r="H25" s="80"/>
      <c r="I25" s="79"/>
      <c r="J25" s="44"/>
      <c r="K25" s="80"/>
      <c r="L25" s="80"/>
      <c r="M25" s="44"/>
      <c r="N25" s="44"/>
      <c r="O25" s="80"/>
      <c r="P25" s="44"/>
      <c r="Q25" s="44"/>
      <c r="R25" s="44"/>
      <c r="S25" s="93"/>
      <c r="T25" s="93"/>
      <c r="U25" s="44"/>
      <c r="V25" s="44"/>
      <c r="W25" s="80"/>
      <c r="X25" s="79"/>
    </row>
    <row r="26" spans="1:24">
      <c r="A26" s="12"/>
      <c r="B26" s="171" t="s">
        <v>636</v>
      </c>
      <c r="C26" s="54"/>
      <c r="D26" s="78">
        <v>457760</v>
      </c>
      <c r="E26" s="78"/>
      <c r="F26" s="54"/>
      <c r="G26" s="54"/>
      <c r="H26" s="67">
        <v>36.799999999999997</v>
      </c>
      <c r="I26" s="52" t="s">
        <v>328</v>
      </c>
      <c r="J26" s="54"/>
      <c r="K26" s="78">
        <v>49696</v>
      </c>
      <c r="L26" s="78"/>
      <c r="M26" s="54"/>
      <c r="N26" s="54"/>
      <c r="O26" s="67">
        <v>12</v>
      </c>
      <c r="P26" s="52" t="s">
        <v>328</v>
      </c>
      <c r="Q26" s="65" t="s">
        <v>637</v>
      </c>
      <c r="R26" s="54"/>
      <c r="S26" s="78">
        <v>62120</v>
      </c>
      <c r="T26" s="78"/>
      <c r="U26" s="54"/>
      <c r="V26" s="54"/>
      <c r="W26" s="67">
        <v>5</v>
      </c>
      <c r="X26" s="52" t="s">
        <v>328</v>
      </c>
    </row>
    <row r="27" spans="1:24">
      <c r="A27" s="12"/>
      <c r="B27" s="171"/>
      <c r="C27" s="54"/>
      <c r="D27" s="78"/>
      <c r="E27" s="78"/>
      <c r="F27" s="54"/>
      <c r="G27" s="54"/>
      <c r="H27" s="67"/>
      <c r="I27" s="52"/>
      <c r="J27" s="54"/>
      <c r="K27" s="78"/>
      <c r="L27" s="78"/>
      <c r="M27" s="54"/>
      <c r="N27" s="54"/>
      <c r="O27" s="67"/>
      <c r="P27" s="52"/>
      <c r="Q27" s="65"/>
      <c r="R27" s="54"/>
      <c r="S27" s="78"/>
      <c r="T27" s="78"/>
      <c r="U27" s="54"/>
      <c r="V27" s="54"/>
      <c r="W27" s="67"/>
      <c r="X27" s="52"/>
    </row>
    <row r="28" spans="1:24">
      <c r="A28" s="12"/>
      <c r="B28" s="170" t="s">
        <v>638</v>
      </c>
      <c r="C28" s="44"/>
      <c r="D28" s="93">
        <v>457760</v>
      </c>
      <c r="E28" s="93"/>
      <c r="F28" s="44"/>
      <c r="G28" s="44"/>
      <c r="H28" s="80">
        <v>36.799999999999997</v>
      </c>
      <c r="I28" s="79" t="s">
        <v>328</v>
      </c>
      <c r="J28" s="44"/>
      <c r="K28" s="93">
        <v>18636</v>
      </c>
      <c r="L28" s="93"/>
      <c r="M28" s="44"/>
      <c r="N28" s="44"/>
      <c r="O28" s="80">
        <v>1.5</v>
      </c>
      <c r="P28" s="79" t="s">
        <v>328</v>
      </c>
      <c r="Q28" s="44"/>
      <c r="R28" s="44"/>
      <c r="S28" s="80" t="s">
        <v>635</v>
      </c>
      <c r="T28" s="80"/>
      <c r="U28" s="44"/>
      <c r="V28" s="44"/>
      <c r="W28" s="80" t="s">
        <v>635</v>
      </c>
      <c r="X28" s="44"/>
    </row>
    <row r="29" spans="1:24">
      <c r="A29" s="12"/>
      <c r="B29" s="170"/>
      <c r="C29" s="44"/>
      <c r="D29" s="93"/>
      <c r="E29" s="93"/>
      <c r="F29" s="44"/>
      <c r="G29" s="44"/>
      <c r="H29" s="80"/>
      <c r="I29" s="79"/>
      <c r="J29" s="44"/>
      <c r="K29" s="93"/>
      <c r="L29" s="93"/>
      <c r="M29" s="44"/>
      <c r="N29" s="44"/>
      <c r="O29" s="80"/>
      <c r="P29" s="79"/>
      <c r="Q29" s="44"/>
      <c r="R29" s="44"/>
      <c r="S29" s="80"/>
      <c r="T29" s="80"/>
      <c r="U29" s="44"/>
      <c r="V29" s="44"/>
      <c r="W29" s="80"/>
      <c r="X29" s="44"/>
    </row>
    <row r="30" spans="1:24">
      <c r="A30" s="12"/>
      <c r="B30" s="19" t="s">
        <v>640</v>
      </c>
      <c r="C30" s="20"/>
      <c r="D30" s="54"/>
      <c r="E30" s="54"/>
      <c r="F30" s="54"/>
      <c r="G30" s="20"/>
      <c r="H30" s="54"/>
      <c r="I30" s="54"/>
      <c r="J30" s="20"/>
      <c r="K30" s="54"/>
      <c r="L30" s="54"/>
      <c r="M30" s="54"/>
      <c r="N30" s="20"/>
      <c r="O30" s="54"/>
      <c r="P30" s="54"/>
      <c r="Q30" s="20"/>
      <c r="R30" s="20"/>
      <c r="S30" s="54"/>
      <c r="T30" s="54"/>
      <c r="U30" s="54"/>
      <c r="V30" s="20"/>
      <c r="W30" s="54"/>
      <c r="X30" s="54"/>
    </row>
    <row r="31" spans="1:24">
      <c r="A31" s="12"/>
      <c r="B31" s="170" t="s">
        <v>633</v>
      </c>
      <c r="C31" s="44"/>
      <c r="D31" s="79" t="s">
        <v>170</v>
      </c>
      <c r="E31" s="93">
        <v>506734</v>
      </c>
      <c r="F31" s="44"/>
      <c r="G31" s="44"/>
      <c r="H31" s="80">
        <v>131.6</v>
      </c>
      <c r="I31" s="79" t="s">
        <v>328</v>
      </c>
      <c r="J31" s="44"/>
      <c r="K31" s="79" t="s">
        <v>170</v>
      </c>
      <c r="L31" s="93">
        <v>30806</v>
      </c>
      <c r="M31" s="44"/>
      <c r="N31" s="44"/>
      <c r="O31" s="80">
        <v>8</v>
      </c>
      <c r="P31" s="79" t="s">
        <v>328</v>
      </c>
      <c r="Q31" s="44"/>
      <c r="R31" s="44"/>
      <c r="S31" s="79" t="s">
        <v>170</v>
      </c>
      <c r="T31" s="93">
        <v>38508</v>
      </c>
      <c r="U31" s="44"/>
      <c r="V31" s="44"/>
      <c r="W31" s="80">
        <v>10</v>
      </c>
      <c r="X31" s="79" t="s">
        <v>328</v>
      </c>
    </row>
    <row r="32" spans="1:24">
      <c r="A32" s="12"/>
      <c r="B32" s="170"/>
      <c r="C32" s="44"/>
      <c r="D32" s="79"/>
      <c r="E32" s="93"/>
      <c r="F32" s="44"/>
      <c r="G32" s="44"/>
      <c r="H32" s="80"/>
      <c r="I32" s="79"/>
      <c r="J32" s="44"/>
      <c r="K32" s="79"/>
      <c r="L32" s="93"/>
      <c r="M32" s="44"/>
      <c r="N32" s="44"/>
      <c r="O32" s="80"/>
      <c r="P32" s="79"/>
      <c r="Q32" s="44"/>
      <c r="R32" s="44"/>
      <c r="S32" s="79"/>
      <c r="T32" s="93"/>
      <c r="U32" s="44"/>
      <c r="V32" s="44"/>
      <c r="W32" s="80"/>
      <c r="X32" s="79"/>
    </row>
    <row r="33" spans="1:24">
      <c r="A33" s="12"/>
      <c r="B33" s="171" t="s">
        <v>634</v>
      </c>
      <c r="C33" s="54"/>
      <c r="D33" s="78">
        <v>501731</v>
      </c>
      <c r="E33" s="78"/>
      <c r="F33" s="54"/>
      <c r="G33" s="54"/>
      <c r="H33" s="67">
        <v>130.30000000000001</v>
      </c>
      <c r="I33" s="52" t="s">
        <v>328</v>
      </c>
      <c r="J33" s="54"/>
      <c r="K33" s="67" t="s">
        <v>635</v>
      </c>
      <c r="L33" s="67"/>
      <c r="M33" s="54"/>
      <c r="N33" s="54"/>
      <c r="O33" s="67" t="s">
        <v>635</v>
      </c>
      <c r="P33" s="54"/>
      <c r="Q33" s="54"/>
      <c r="R33" s="54"/>
      <c r="S33" s="78">
        <v>23105</v>
      </c>
      <c r="T33" s="78"/>
      <c r="U33" s="54"/>
      <c r="V33" s="54"/>
      <c r="W33" s="67">
        <v>6</v>
      </c>
      <c r="X33" s="52" t="s">
        <v>328</v>
      </c>
    </row>
    <row r="34" spans="1:24">
      <c r="A34" s="12"/>
      <c r="B34" s="171"/>
      <c r="C34" s="54"/>
      <c r="D34" s="78"/>
      <c r="E34" s="78"/>
      <c r="F34" s="54"/>
      <c r="G34" s="54"/>
      <c r="H34" s="67"/>
      <c r="I34" s="52"/>
      <c r="J34" s="54"/>
      <c r="K34" s="67"/>
      <c r="L34" s="67"/>
      <c r="M34" s="54"/>
      <c r="N34" s="54"/>
      <c r="O34" s="67"/>
      <c r="P34" s="54"/>
      <c r="Q34" s="54"/>
      <c r="R34" s="54"/>
      <c r="S34" s="78"/>
      <c r="T34" s="78"/>
      <c r="U34" s="54"/>
      <c r="V34" s="54"/>
      <c r="W34" s="67"/>
      <c r="X34" s="52"/>
    </row>
    <row r="35" spans="1:24">
      <c r="A35" s="12"/>
      <c r="B35" s="170" t="s">
        <v>636</v>
      </c>
      <c r="C35" s="44"/>
      <c r="D35" s="93">
        <v>501731</v>
      </c>
      <c r="E35" s="93"/>
      <c r="F35" s="44"/>
      <c r="G35" s="44"/>
      <c r="H35" s="80">
        <v>25.5</v>
      </c>
      <c r="I35" s="79" t="s">
        <v>328</v>
      </c>
      <c r="J35" s="44"/>
      <c r="K35" s="93">
        <v>236315</v>
      </c>
      <c r="L35" s="93"/>
      <c r="M35" s="44"/>
      <c r="N35" s="44"/>
      <c r="O35" s="80">
        <v>12</v>
      </c>
      <c r="P35" s="79" t="s">
        <v>328</v>
      </c>
      <c r="Q35" s="102" t="s">
        <v>637</v>
      </c>
      <c r="R35" s="44"/>
      <c r="S35" s="93">
        <v>98464</v>
      </c>
      <c r="T35" s="93"/>
      <c r="U35" s="44"/>
      <c r="V35" s="44"/>
      <c r="W35" s="80">
        <v>5</v>
      </c>
      <c r="X35" s="79" t="s">
        <v>328</v>
      </c>
    </row>
    <row r="36" spans="1:24">
      <c r="A36" s="12"/>
      <c r="B36" s="170"/>
      <c r="C36" s="44"/>
      <c r="D36" s="93"/>
      <c r="E36" s="93"/>
      <c r="F36" s="44"/>
      <c r="G36" s="44"/>
      <c r="H36" s="80"/>
      <c r="I36" s="79"/>
      <c r="J36" s="44"/>
      <c r="K36" s="93"/>
      <c r="L36" s="93"/>
      <c r="M36" s="44"/>
      <c r="N36" s="44"/>
      <c r="O36" s="80"/>
      <c r="P36" s="79"/>
      <c r="Q36" s="102"/>
      <c r="R36" s="44"/>
      <c r="S36" s="93"/>
      <c r="T36" s="93"/>
      <c r="U36" s="44"/>
      <c r="V36" s="44"/>
      <c r="W36" s="80"/>
      <c r="X36" s="79"/>
    </row>
    <row r="37" spans="1:24">
      <c r="A37" s="12"/>
      <c r="B37" s="171" t="s">
        <v>638</v>
      </c>
      <c r="C37" s="54"/>
      <c r="D37" s="78">
        <v>501731</v>
      </c>
      <c r="E37" s="78"/>
      <c r="F37" s="54"/>
      <c r="G37" s="54"/>
      <c r="H37" s="67">
        <v>25.5</v>
      </c>
      <c r="I37" s="52" t="s">
        <v>328</v>
      </c>
      <c r="J37" s="54"/>
      <c r="K37" s="78">
        <v>29539</v>
      </c>
      <c r="L37" s="78"/>
      <c r="M37" s="54"/>
      <c r="N37" s="54"/>
      <c r="O37" s="67">
        <v>1.5</v>
      </c>
      <c r="P37" s="52" t="s">
        <v>328</v>
      </c>
      <c r="Q37" s="54"/>
      <c r="R37" s="54"/>
      <c r="S37" s="67" t="s">
        <v>635</v>
      </c>
      <c r="T37" s="67"/>
      <c r="U37" s="54"/>
      <c r="V37" s="54"/>
      <c r="W37" s="67" t="s">
        <v>635</v>
      </c>
      <c r="X37" s="54"/>
    </row>
    <row r="38" spans="1:24" ht="15.75" thickBot="1">
      <c r="A38" s="12"/>
      <c r="B38" s="172"/>
      <c r="C38" s="60"/>
      <c r="D38" s="84"/>
      <c r="E38" s="84"/>
      <c r="F38" s="60"/>
      <c r="G38" s="60"/>
      <c r="H38" s="63"/>
      <c r="I38" s="61"/>
      <c r="J38" s="60"/>
      <c r="K38" s="84"/>
      <c r="L38" s="84"/>
      <c r="M38" s="60"/>
      <c r="N38" s="60"/>
      <c r="O38" s="63"/>
      <c r="P38" s="61"/>
      <c r="Q38" s="60"/>
      <c r="R38" s="60"/>
      <c r="S38" s="63"/>
      <c r="T38" s="63"/>
      <c r="U38" s="60"/>
      <c r="V38" s="60"/>
      <c r="W38" s="63"/>
      <c r="X38" s="60"/>
    </row>
    <row r="39" spans="1:24">
      <c r="A39" s="12"/>
      <c r="B39" s="13"/>
      <c r="C39" s="13"/>
    </row>
    <row r="40" spans="1:24" ht="22.5">
      <c r="A40" s="12"/>
      <c r="B40" s="112" t="s">
        <v>313</v>
      </c>
      <c r="C40" s="113" t="s">
        <v>641</v>
      </c>
    </row>
    <row r="41" spans="1:24">
      <c r="A41" s="12"/>
      <c r="B41" s="13"/>
      <c r="C41" s="13"/>
    </row>
    <row r="42" spans="1:24" ht="33.75">
      <c r="A42" s="12"/>
      <c r="B42" s="112" t="s">
        <v>642</v>
      </c>
      <c r="C42" s="113" t="s">
        <v>643</v>
      </c>
    </row>
    <row r="43" spans="1:24">
      <c r="A43" s="12"/>
      <c r="B43" s="13"/>
      <c r="C43" s="13"/>
    </row>
    <row r="44" spans="1:24" ht="22.5">
      <c r="A44" s="12"/>
      <c r="B44" s="112" t="s">
        <v>644</v>
      </c>
      <c r="C44" s="113" t="s">
        <v>645</v>
      </c>
    </row>
    <row r="45" spans="1:24">
      <c r="A45" s="12"/>
      <c r="B45" s="13"/>
      <c r="C45" s="13"/>
    </row>
    <row r="46" spans="1:24">
      <c r="A46" s="12"/>
      <c r="B46" s="112" t="s">
        <v>646</v>
      </c>
      <c r="C46" s="113" t="s">
        <v>647</v>
      </c>
    </row>
    <row r="47" spans="1:24">
      <c r="A47" s="12"/>
      <c r="B47" s="13"/>
      <c r="C47" s="13"/>
    </row>
    <row r="48" spans="1:24" ht="56.25">
      <c r="A48" s="12"/>
      <c r="B48" s="112" t="s">
        <v>637</v>
      </c>
      <c r="C48" s="113" t="s">
        <v>648</v>
      </c>
    </row>
    <row r="49" spans="1:24" ht="25.5" customHeight="1">
      <c r="A49" s="12"/>
      <c r="B49" s="70" t="s">
        <v>649</v>
      </c>
      <c r="C49" s="70"/>
      <c r="D49" s="70"/>
      <c r="E49" s="70"/>
      <c r="F49" s="70"/>
      <c r="G49" s="70"/>
      <c r="H49" s="70"/>
      <c r="I49" s="70"/>
      <c r="J49" s="70"/>
      <c r="K49" s="70"/>
      <c r="L49" s="70"/>
      <c r="M49" s="70"/>
      <c r="N49" s="70"/>
      <c r="O49" s="70"/>
      <c r="P49" s="70"/>
      <c r="Q49" s="70"/>
      <c r="R49" s="70"/>
      <c r="S49" s="70"/>
      <c r="T49" s="70"/>
      <c r="U49" s="70"/>
      <c r="V49" s="70"/>
      <c r="W49" s="70"/>
      <c r="X49" s="70"/>
    </row>
  </sheetData>
  <mergeCells count="293">
    <mergeCell ref="B4:X4"/>
    <mergeCell ref="B5:X5"/>
    <mergeCell ref="B49:X49"/>
    <mergeCell ref="S37:T38"/>
    <mergeCell ref="U37:U38"/>
    <mergeCell ref="V37:V38"/>
    <mergeCell ref="W37:W38"/>
    <mergeCell ref="X37:X38"/>
    <mergeCell ref="A1:A2"/>
    <mergeCell ref="B1:X1"/>
    <mergeCell ref="B2:X2"/>
    <mergeCell ref="B3:X3"/>
    <mergeCell ref="A4:A49"/>
    <mergeCell ref="M37:M38"/>
    <mergeCell ref="N37:N38"/>
    <mergeCell ref="O37:O38"/>
    <mergeCell ref="P37:P38"/>
    <mergeCell ref="Q37:Q38"/>
    <mergeCell ref="R37:R38"/>
    <mergeCell ref="X35:X36"/>
    <mergeCell ref="B37:B38"/>
    <mergeCell ref="C37:C38"/>
    <mergeCell ref="D37:E38"/>
    <mergeCell ref="F37:F38"/>
    <mergeCell ref="G37:G38"/>
    <mergeCell ref="H37:H38"/>
    <mergeCell ref="I37:I38"/>
    <mergeCell ref="J37:J38"/>
    <mergeCell ref="K37:L38"/>
    <mergeCell ref="Q35:Q36"/>
    <mergeCell ref="R35:R36"/>
    <mergeCell ref="S35:T36"/>
    <mergeCell ref="U35:U36"/>
    <mergeCell ref="V35:V36"/>
    <mergeCell ref="W35:W36"/>
    <mergeCell ref="J35:J36"/>
    <mergeCell ref="K35:L36"/>
    <mergeCell ref="M35:M36"/>
    <mergeCell ref="N35:N36"/>
    <mergeCell ref="O35:O36"/>
    <mergeCell ref="P35:P36"/>
    <mergeCell ref="V33:V34"/>
    <mergeCell ref="W33:W34"/>
    <mergeCell ref="X33:X34"/>
    <mergeCell ref="B35:B36"/>
    <mergeCell ref="C35:C36"/>
    <mergeCell ref="D35:E36"/>
    <mergeCell ref="F35:F36"/>
    <mergeCell ref="G35:G36"/>
    <mergeCell ref="H35:H36"/>
    <mergeCell ref="I35:I36"/>
    <mergeCell ref="O33:O34"/>
    <mergeCell ref="P33:P34"/>
    <mergeCell ref="Q33:Q34"/>
    <mergeCell ref="R33:R34"/>
    <mergeCell ref="S33:T34"/>
    <mergeCell ref="U33:U34"/>
    <mergeCell ref="H33:H34"/>
    <mergeCell ref="I33:I34"/>
    <mergeCell ref="J33:J34"/>
    <mergeCell ref="K33:L34"/>
    <mergeCell ref="M33:M34"/>
    <mergeCell ref="N33:N34"/>
    <mergeCell ref="T31:T32"/>
    <mergeCell ref="U31:U32"/>
    <mergeCell ref="V31:V32"/>
    <mergeCell ref="W31:W32"/>
    <mergeCell ref="X31:X32"/>
    <mergeCell ref="B33:B34"/>
    <mergeCell ref="C33:C34"/>
    <mergeCell ref="D33:E34"/>
    <mergeCell ref="F33:F34"/>
    <mergeCell ref="G33:G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D30:F30"/>
    <mergeCell ref="H30:I30"/>
    <mergeCell ref="K30:M30"/>
    <mergeCell ref="O30:P30"/>
    <mergeCell ref="S30:U30"/>
    <mergeCell ref="W30:X30"/>
    <mergeCell ref="R28:R29"/>
    <mergeCell ref="S28:T29"/>
    <mergeCell ref="U28:U29"/>
    <mergeCell ref="V28:V29"/>
    <mergeCell ref="W28:W29"/>
    <mergeCell ref="X28:X29"/>
    <mergeCell ref="K28:L29"/>
    <mergeCell ref="M28:M29"/>
    <mergeCell ref="N28:N29"/>
    <mergeCell ref="O28:O29"/>
    <mergeCell ref="P28:P29"/>
    <mergeCell ref="Q28:Q29"/>
    <mergeCell ref="W26:W27"/>
    <mergeCell ref="X26:X27"/>
    <mergeCell ref="B28:B29"/>
    <mergeCell ref="C28:C29"/>
    <mergeCell ref="D28:E29"/>
    <mergeCell ref="F28:F29"/>
    <mergeCell ref="G28:G29"/>
    <mergeCell ref="H28:H29"/>
    <mergeCell ref="I28:I29"/>
    <mergeCell ref="J28:J29"/>
    <mergeCell ref="P26:P27"/>
    <mergeCell ref="Q26:Q27"/>
    <mergeCell ref="R26:R27"/>
    <mergeCell ref="S26:T27"/>
    <mergeCell ref="U26:U27"/>
    <mergeCell ref="V26:V27"/>
    <mergeCell ref="I26:I27"/>
    <mergeCell ref="J26:J27"/>
    <mergeCell ref="K26:L27"/>
    <mergeCell ref="M26:M27"/>
    <mergeCell ref="N26:N27"/>
    <mergeCell ref="O26:O27"/>
    <mergeCell ref="B26:B27"/>
    <mergeCell ref="C26:C27"/>
    <mergeCell ref="D26:E27"/>
    <mergeCell ref="F26:F27"/>
    <mergeCell ref="G26:G27"/>
    <mergeCell ref="H26:H27"/>
    <mergeCell ref="R24:R25"/>
    <mergeCell ref="S24:T25"/>
    <mergeCell ref="U24:U25"/>
    <mergeCell ref="V24:V25"/>
    <mergeCell ref="W24:W25"/>
    <mergeCell ref="X24:X25"/>
    <mergeCell ref="K24:L25"/>
    <mergeCell ref="M24:M25"/>
    <mergeCell ref="N24:N25"/>
    <mergeCell ref="O24:O25"/>
    <mergeCell ref="P24:P25"/>
    <mergeCell ref="Q24:Q25"/>
    <mergeCell ref="W22:W23"/>
    <mergeCell ref="X22:X23"/>
    <mergeCell ref="B24:B25"/>
    <mergeCell ref="C24:C25"/>
    <mergeCell ref="D24:E25"/>
    <mergeCell ref="F24:F25"/>
    <mergeCell ref="G24:G25"/>
    <mergeCell ref="H24:H25"/>
    <mergeCell ref="I24:I25"/>
    <mergeCell ref="J24:J25"/>
    <mergeCell ref="Q22:Q23"/>
    <mergeCell ref="R22:R23"/>
    <mergeCell ref="S22:S23"/>
    <mergeCell ref="T22:T23"/>
    <mergeCell ref="U22:U23"/>
    <mergeCell ref="V22:V23"/>
    <mergeCell ref="K22:K23"/>
    <mergeCell ref="L22:L23"/>
    <mergeCell ref="M22:M23"/>
    <mergeCell ref="N22:N23"/>
    <mergeCell ref="O22:O23"/>
    <mergeCell ref="P22:P23"/>
    <mergeCell ref="W21:X21"/>
    <mergeCell ref="B22:B23"/>
    <mergeCell ref="C22:C23"/>
    <mergeCell ref="D22:D23"/>
    <mergeCell ref="E22:E23"/>
    <mergeCell ref="F22:F23"/>
    <mergeCell ref="G22:G23"/>
    <mergeCell ref="H22:H23"/>
    <mergeCell ref="I22:I23"/>
    <mergeCell ref="J22:J23"/>
    <mergeCell ref="S19:T20"/>
    <mergeCell ref="U19:U20"/>
    <mergeCell ref="V19:V20"/>
    <mergeCell ref="W19:W20"/>
    <mergeCell ref="X19:X20"/>
    <mergeCell ref="D21:F21"/>
    <mergeCell ref="H21:I21"/>
    <mergeCell ref="K21:M21"/>
    <mergeCell ref="O21:P21"/>
    <mergeCell ref="S21:U21"/>
    <mergeCell ref="M19:M20"/>
    <mergeCell ref="N19:N20"/>
    <mergeCell ref="O19:O20"/>
    <mergeCell ref="P19:P20"/>
    <mergeCell ref="Q19:Q20"/>
    <mergeCell ref="R19:R20"/>
    <mergeCell ref="X17:X18"/>
    <mergeCell ref="B19:B20"/>
    <mergeCell ref="C19:C20"/>
    <mergeCell ref="D19:E20"/>
    <mergeCell ref="F19:F20"/>
    <mergeCell ref="G19:G20"/>
    <mergeCell ref="H19:H20"/>
    <mergeCell ref="I19:I20"/>
    <mergeCell ref="J19:J20"/>
    <mergeCell ref="K19:L20"/>
    <mergeCell ref="Q17:Q18"/>
    <mergeCell ref="R17:R18"/>
    <mergeCell ref="S17:T18"/>
    <mergeCell ref="U17:U18"/>
    <mergeCell ref="V17:V18"/>
    <mergeCell ref="W17:W18"/>
    <mergeCell ref="J17:J18"/>
    <mergeCell ref="K17:L18"/>
    <mergeCell ref="M17:M18"/>
    <mergeCell ref="N17:N18"/>
    <mergeCell ref="O17:O18"/>
    <mergeCell ref="P17:P18"/>
    <mergeCell ref="V15:V16"/>
    <mergeCell ref="W15:W16"/>
    <mergeCell ref="X15:X16"/>
    <mergeCell ref="B17:B18"/>
    <mergeCell ref="C17:C18"/>
    <mergeCell ref="D17:E18"/>
    <mergeCell ref="F17:F18"/>
    <mergeCell ref="G17:G18"/>
    <mergeCell ref="H17:H18"/>
    <mergeCell ref="I17:I18"/>
    <mergeCell ref="O15:O16"/>
    <mergeCell ref="P15:P16"/>
    <mergeCell ref="Q15:Q16"/>
    <mergeCell ref="R15:R16"/>
    <mergeCell ref="S15:T16"/>
    <mergeCell ref="U15:U16"/>
    <mergeCell ref="H15:H16"/>
    <mergeCell ref="I15:I16"/>
    <mergeCell ref="J15:J16"/>
    <mergeCell ref="K15:L16"/>
    <mergeCell ref="M15:M16"/>
    <mergeCell ref="N15:N16"/>
    <mergeCell ref="T13:T14"/>
    <mergeCell ref="U13:U14"/>
    <mergeCell ref="V13:V14"/>
    <mergeCell ref="W13:W14"/>
    <mergeCell ref="X13:X14"/>
    <mergeCell ref="B15:B16"/>
    <mergeCell ref="C15:C16"/>
    <mergeCell ref="D15:E16"/>
    <mergeCell ref="F15:F16"/>
    <mergeCell ref="G15:G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D12:F12"/>
    <mergeCell ref="H12:I12"/>
    <mergeCell ref="K12:M12"/>
    <mergeCell ref="O12:P12"/>
    <mergeCell ref="S12:U12"/>
    <mergeCell ref="W12:X12"/>
    <mergeCell ref="S9:X9"/>
    <mergeCell ref="S10:X10"/>
    <mergeCell ref="D11:F11"/>
    <mergeCell ref="H11:I11"/>
    <mergeCell ref="K11:M11"/>
    <mergeCell ref="O11:P11"/>
    <mergeCell ref="S11:U11"/>
    <mergeCell ref="W11:X11"/>
    <mergeCell ref="B6:X6"/>
    <mergeCell ref="B8:W8"/>
    <mergeCell ref="B9:B10"/>
    <mergeCell ref="C9:C10"/>
    <mergeCell ref="D9:I10"/>
    <mergeCell ref="J9:J10"/>
    <mergeCell ref="K9:P9"/>
    <mergeCell ref="K10:P10"/>
    <mergeCell ref="Q9:Q10"/>
    <mergeCell ref="R9:R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cols>
    <col min="1" max="1" width="27.7109375" bestFit="1" customWidth="1"/>
    <col min="2" max="2" width="36.570312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 min="12" max="12" width="1.85546875" bestFit="1" customWidth="1"/>
    <col min="13" max="13" width="7.140625" bestFit="1" customWidth="1"/>
    <col min="14" max="14" width="1.5703125" bestFit="1" customWidth="1"/>
    <col min="16" max="16" width="1.85546875" bestFit="1" customWidth="1"/>
    <col min="17" max="17" width="7.140625" bestFit="1" customWidth="1"/>
    <col min="18" max="18" width="1.5703125" bestFit="1" customWidth="1"/>
  </cols>
  <sheetData>
    <row r="1" spans="1:18" ht="15" customHeight="1">
      <c r="A1" s="7" t="s">
        <v>65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651</v>
      </c>
      <c r="B3" s="69" t="s">
        <v>5</v>
      </c>
      <c r="C3" s="69"/>
      <c r="D3" s="69"/>
      <c r="E3" s="69"/>
      <c r="F3" s="69"/>
      <c r="G3" s="69"/>
      <c r="H3" s="69"/>
      <c r="I3" s="69"/>
      <c r="J3" s="69"/>
      <c r="K3" s="69"/>
      <c r="L3" s="69"/>
      <c r="M3" s="69"/>
      <c r="N3" s="69"/>
      <c r="O3" s="69"/>
      <c r="P3" s="69"/>
      <c r="Q3" s="69"/>
      <c r="R3" s="69"/>
    </row>
    <row r="4" spans="1:18" ht="15" customHeight="1">
      <c r="A4" s="12" t="s">
        <v>650</v>
      </c>
      <c r="B4" s="69" t="s">
        <v>5</v>
      </c>
      <c r="C4" s="69"/>
      <c r="D4" s="69"/>
      <c r="E4" s="69"/>
      <c r="F4" s="69"/>
      <c r="G4" s="69"/>
      <c r="H4" s="69"/>
      <c r="I4" s="69"/>
      <c r="J4" s="69"/>
      <c r="K4" s="69"/>
      <c r="L4" s="69"/>
      <c r="M4" s="69"/>
      <c r="N4" s="69"/>
      <c r="O4" s="69"/>
      <c r="P4" s="69"/>
      <c r="Q4" s="69"/>
      <c r="R4" s="69"/>
    </row>
    <row r="5" spans="1:18">
      <c r="A5" s="12"/>
      <c r="B5" s="70" t="s">
        <v>652</v>
      </c>
      <c r="C5" s="70"/>
      <c r="D5" s="70"/>
      <c r="E5" s="70"/>
      <c r="F5" s="70"/>
      <c r="G5" s="70"/>
      <c r="H5" s="70"/>
      <c r="I5" s="70"/>
      <c r="J5" s="70"/>
      <c r="K5" s="70"/>
      <c r="L5" s="70"/>
      <c r="M5" s="70"/>
      <c r="N5" s="70"/>
      <c r="O5" s="70"/>
      <c r="P5" s="70"/>
      <c r="Q5" s="70"/>
      <c r="R5" s="70"/>
    </row>
    <row r="6" spans="1:18">
      <c r="A6" s="12"/>
      <c r="B6" s="40"/>
      <c r="C6" s="40"/>
      <c r="D6" s="40"/>
      <c r="E6" s="40"/>
      <c r="F6" s="40"/>
      <c r="G6" s="40"/>
      <c r="H6" s="40"/>
      <c r="I6" s="40"/>
      <c r="J6" s="40"/>
      <c r="K6" s="40"/>
      <c r="L6" s="40"/>
      <c r="M6" s="40"/>
      <c r="N6" s="40"/>
      <c r="O6" s="40"/>
      <c r="P6" s="40"/>
      <c r="Q6" s="40"/>
      <c r="R6" s="40"/>
    </row>
    <row r="7" spans="1:18">
      <c r="A7" s="12"/>
      <c r="B7" s="13"/>
      <c r="C7" s="13"/>
      <c r="D7" s="13"/>
      <c r="E7" s="13"/>
      <c r="F7" s="13"/>
      <c r="G7" s="13"/>
      <c r="H7" s="13"/>
      <c r="I7" s="13"/>
      <c r="J7" s="13"/>
      <c r="K7" s="13"/>
      <c r="L7" s="13"/>
      <c r="M7" s="13"/>
      <c r="N7" s="13"/>
      <c r="O7" s="13"/>
      <c r="P7" s="13"/>
      <c r="Q7" s="13"/>
      <c r="R7" s="13"/>
    </row>
    <row r="8" spans="1:18" ht="15.75" thickBot="1">
      <c r="A8" s="12"/>
      <c r="B8" s="41" t="s">
        <v>165</v>
      </c>
      <c r="C8" s="41"/>
      <c r="D8" s="41"/>
      <c r="E8" s="41"/>
      <c r="F8" s="41"/>
      <c r="G8" s="41"/>
      <c r="H8" s="41"/>
      <c r="I8" s="41"/>
      <c r="J8" s="41"/>
      <c r="K8" s="41"/>
      <c r="L8" s="41"/>
      <c r="M8" s="41"/>
      <c r="N8" s="41"/>
      <c r="O8" s="41"/>
      <c r="P8" s="41"/>
      <c r="Q8" s="41"/>
      <c r="R8" s="14"/>
    </row>
    <row r="9" spans="1:18">
      <c r="A9" s="12"/>
      <c r="B9" s="15"/>
      <c r="C9" s="15"/>
      <c r="D9" s="42" t="s">
        <v>166</v>
      </c>
      <c r="E9" s="42"/>
      <c r="F9" s="42"/>
      <c r="G9" s="42"/>
      <c r="H9" s="42"/>
      <c r="I9" s="42"/>
      <c r="J9" s="42"/>
      <c r="K9" s="15"/>
      <c r="L9" s="42" t="s">
        <v>167</v>
      </c>
      <c r="M9" s="42"/>
      <c r="N9" s="42"/>
      <c r="O9" s="42"/>
      <c r="P9" s="42"/>
      <c r="Q9" s="42"/>
      <c r="R9" s="42"/>
    </row>
    <row r="10" spans="1:18" ht="15.75" thickBot="1">
      <c r="A10" s="12"/>
      <c r="B10" s="16"/>
      <c r="C10" s="16"/>
      <c r="D10" s="43" t="s">
        <v>168</v>
      </c>
      <c r="E10" s="43"/>
      <c r="F10" s="43"/>
      <c r="G10" s="43"/>
      <c r="H10" s="43"/>
      <c r="I10" s="43"/>
      <c r="J10" s="43"/>
      <c r="K10" s="16"/>
      <c r="L10" s="43" t="s">
        <v>168</v>
      </c>
      <c r="M10" s="43"/>
      <c r="N10" s="43"/>
      <c r="O10" s="43"/>
      <c r="P10" s="43"/>
      <c r="Q10" s="43"/>
      <c r="R10" s="43"/>
    </row>
    <row r="11" spans="1:18">
      <c r="A11" s="12"/>
      <c r="B11" s="44"/>
      <c r="C11" s="44"/>
      <c r="D11" s="47">
        <v>2013</v>
      </c>
      <c r="E11" s="47"/>
      <c r="F11" s="49"/>
      <c r="G11" s="49"/>
      <c r="H11" s="50">
        <v>2012</v>
      </c>
      <c r="I11" s="50"/>
      <c r="J11" s="49"/>
      <c r="K11" s="44"/>
      <c r="L11" s="47">
        <v>2013</v>
      </c>
      <c r="M11" s="47"/>
      <c r="N11" s="49"/>
      <c r="O11" s="49"/>
      <c r="P11" s="50">
        <v>2012</v>
      </c>
      <c r="Q11" s="50"/>
      <c r="R11" s="49"/>
    </row>
    <row r="12" spans="1:18" ht="15.75" thickBot="1">
      <c r="A12" s="12"/>
      <c r="B12" s="45"/>
      <c r="C12" s="44"/>
      <c r="D12" s="48"/>
      <c r="E12" s="48"/>
      <c r="F12" s="45"/>
      <c r="G12" s="44"/>
      <c r="H12" s="51"/>
      <c r="I12" s="51"/>
      <c r="J12" s="45"/>
      <c r="K12" s="44"/>
      <c r="L12" s="48"/>
      <c r="M12" s="48"/>
      <c r="N12" s="45"/>
      <c r="O12" s="44"/>
      <c r="P12" s="51"/>
      <c r="Q12" s="51"/>
      <c r="R12" s="45"/>
    </row>
    <row r="13" spans="1:18">
      <c r="A13" s="12"/>
      <c r="B13" s="21" t="s">
        <v>653</v>
      </c>
      <c r="C13" s="20"/>
      <c r="D13" s="59"/>
      <c r="E13" s="59"/>
      <c r="F13" s="59"/>
      <c r="G13" s="20"/>
      <c r="H13" s="59"/>
      <c r="I13" s="59"/>
      <c r="J13" s="59"/>
      <c r="K13" s="20"/>
      <c r="L13" s="59"/>
      <c r="M13" s="59"/>
      <c r="N13" s="59"/>
      <c r="O13" s="20"/>
      <c r="P13" s="59"/>
      <c r="Q13" s="59"/>
      <c r="R13" s="59"/>
    </row>
    <row r="14" spans="1:18">
      <c r="A14" s="12"/>
      <c r="B14" s="101" t="s">
        <v>654</v>
      </c>
      <c r="C14" s="44"/>
      <c r="D14" s="102" t="s">
        <v>170</v>
      </c>
      <c r="E14" s="92">
        <v>128040</v>
      </c>
      <c r="F14" s="44"/>
      <c r="G14" s="44"/>
      <c r="H14" s="79" t="s">
        <v>170</v>
      </c>
      <c r="I14" s="93">
        <v>129819</v>
      </c>
      <c r="J14" s="44"/>
      <c r="K14" s="44"/>
      <c r="L14" s="102" t="s">
        <v>170</v>
      </c>
      <c r="M14" s="92">
        <v>249731</v>
      </c>
      <c r="N14" s="44"/>
      <c r="O14" s="44"/>
      <c r="P14" s="79" t="s">
        <v>170</v>
      </c>
      <c r="Q14" s="93">
        <v>220072</v>
      </c>
      <c r="R14" s="44"/>
    </row>
    <row r="15" spans="1:18">
      <c r="A15" s="12"/>
      <c r="B15" s="101"/>
      <c r="C15" s="44"/>
      <c r="D15" s="102"/>
      <c r="E15" s="92"/>
      <c r="F15" s="44"/>
      <c r="G15" s="44"/>
      <c r="H15" s="79"/>
      <c r="I15" s="93"/>
      <c r="J15" s="44"/>
      <c r="K15" s="44"/>
      <c r="L15" s="102"/>
      <c r="M15" s="92"/>
      <c r="N15" s="44"/>
      <c r="O15" s="44"/>
      <c r="P15" s="79"/>
      <c r="Q15" s="93"/>
      <c r="R15" s="44"/>
    </row>
    <row r="16" spans="1:18">
      <c r="A16" s="12"/>
      <c r="B16" s="64" t="s">
        <v>655</v>
      </c>
      <c r="C16" s="54"/>
      <c r="D16" s="77">
        <v>6300</v>
      </c>
      <c r="E16" s="77"/>
      <c r="F16" s="54"/>
      <c r="G16" s="54"/>
      <c r="H16" s="78">
        <v>7444</v>
      </c>
      <c r="I16" s="78"/>
      <c r="J16" s="54"/>
      <c r="K16" s="54"/>
      <c r="L16" s="77">
        <v>11804</v>
      </c>
      <c r="M16" s="77"/>
      <c r="N16" s="54"/>
      <c r="O16" s="54"/>
      <c r="P16" s="78">
        <v>13680</v>
      </c>
      <c r="Q16" s="78"/>
      <c r="R16" s="54"/>
    </row>
    <row r="17" spans="1:18" ht="15.75" thickBot="1">
      <c r="A17" s="12"/>
      <c r="B17" s="64"/>
      <c r="C17" s="54"/>
      <c r="D17" s="82"/>
      <c r="E17" s="82"/>
      <c r="F17" s="60"/>
      <c r="G17" s="54"/>
      <c r="H17" s="84"/>
      <c r="I17" s="84"/>
      <c r="J17" s="60"/>
      <c r="K17" s="54"/>
      <c r="L17" s="82"/>
      <c r="M17" s="82"/>
      <c r="N17" s="60"/>
      <c r="O17" s="54"/>
      <c r="P17" s="84"/>
      <c r="Q17" s="84"/>
      <c r="R17" s="60"/>
    </row>
    <row r="18" spans="1:18">
      <c r="A18" s="12"/>
      <c r="B18" s="44"/>
      <c r="C18" s="44"/>
      <c r="D18" s="96" t="s">
        <v>170</v>
      </c>
      <c r="E18" s="94">
        <v>134340</v>
      </c>
      <c r="F18" s="49"/>
      <c r="G18" s="44"/>
      <c r="H18" s="86" t="s">
        <v>170</v>
      </c>
      <c r="I18" s="95">
        <v>137263</v>
      </c>
      <c r="J18" s="49"/>
      <c r="K18" s="44"/>
      <c r="L18" s="96" t="s">
        <v>170</v>
      </c>
      <c r="M18" s="94">
        <v>261535</v>
      </c>
      <c r="N18" s="49"/>
      <c r="O18" s="44"/>
      <c r="P18" s="86" t="s">
        <v>170</v>
      </c>
      <c r="Q18" s="95">
        <v>233752</v>
      </c>
      <c r="R18" s="49"/>
    </row>
    <row r="19" spans="1:18" ht="15.75" thickBot="1">
      <c r="A19" s="12"/>
      <c r="B19" s="44"/>
      <c r="C19" s="44"/>
      <c r="D19" s="97"/>
      <c r="E19" s="98"/>
      <c r="F19" s="45"/>
      <c r="G19" s="44"/>
      <c r="H19" s="87"/>
      <c r="I19" s="99"/>
      <c r="J19" s="45"/>
      <c r="K19" s="44"/>
      <c r="L19" s="97"/>
      <c r="M19" s="98"/>
      <c r="N19" s="45"/>
      <c r="O19" s="44"/>
      <c r="P19" s="87"/>
      <c r="Q19" s="99"/>
      <c r="R19" s="45"/>
    </row>
    <row r="20" spans="1:18" ht="24.75">
      <c r="A20" s="12"/>
      <c r="B20" s="173" t="s">
        <v>656</v>
      </c>
      <c r="C20" s="20"/>
      <c r="D20" s="59"/>
      <c r="E20" s="59"/>
      <c r="F20" s="59"/>
      <c r="G20" s="20"/>
      <c r="H20" s="59"/>
      <c r="I20" s="59"/>
      <c r="J20" s="59"/>
      <c r="K20" s="20"/>
      <c r="L20" s="59"/>
      <c r="M20" s="59"/>
      <c r="N20" s="59"/>
      <c r="O20" s="20"/>
      <c r="P20" s="59"/>
      <c r="Q20" s="59"/>
      <c r="R20" s="59"/>
    </row>
    <row r="21" spans="1:18">
      <c r="A21" s="12"/>
      <c r="B21" s="30" t="s">
        <v>654</v>
      </c>
      <c r="C21" s="16"/>
      <c r="D21" s="75" t="s">
        <v>170</v>
      </c>
      <c r="E21" s="17" t="s">
        <v>657</v>
      </c>
      <c r="F21" s="75" t="s">
        <v>175</v>
      </c>
      <c r="G21" s="16"/>
      <c r="H21" s="28" t="s">
        <v>170</v>
      </c>
      <c r="I21" s="18" t="s">
        <v>658</v>
      </c>
      <c r="J21" s="28" t="s">
        <v>175</v>
      </c>
      <c r="K21" s="16"/>
      <c r="L21" s="75" t="s">
        <v>170</v>
      </c>
      <c r="M21" s="17" t="s">
        <v>659</v>
      </c>
      <c r="N21" s="75" t="s">
        <v>175</v>
      </c>
      <c r="O21" s="16"/>
      <c r="P21" s="28" t="s">
        <v>170</v>
      </c>
      <c r="Q21" s="18" t="s">
        <v>660</v>
      </c>
      <c r="R21" s="28" t="s">
        <v>175</v>
      </c>
    </row>
    <row r="22" spans="1:18" ht="15.75" thickBot="1">
      <c r="A22" s="12"/>
      <c r="B22" s="29" t="s">
        <v>655</v>
      </c>
      <c r="C22" s="20"/>
      <c r="D22" s="58" t="s">
        <v>661</v>
      </c>
      <c r="E22" s="58"/>
      <c r="F22" s="35" t="s">
        <v>175</v>
      </c>
      <c r="G22" s="20"/>
      <c r="H22" s="63" t="s">
        <v>662</v>
      </c>
      <c r="I22" s="63"/>
      <c r="J22" s="72" t="s">
        <v>175</v>
      </c>
      <c r="K22" s="20"/>
      <c r="L22" s="58" t="s">
        <v>663</v>
      </c>
      <c r="M22" s="58"/>
      <c r="N22" s="35" t="s">
        <v>175</v>
      </c>
      <c r="O22" s="20"/>
      <c r="P22" s="63" t="s">
        <v>664</v>
      </c>
      <c r="Q22" s="63"/>
      <c r="R22" s="72" t="s">
        <v>175</v>
      </c>
    </row>
    <row r="23" spans="1:18" ht="15.75" thickBot="1">
      <c r="A23" s="12"/>
      <c r="B23" s="16"/>
      <c r="C23" s="16"/>
      <c r="D23" s="32" t="s">
        <v>170</v>
      </c>
      <c r="E23" s="31" t="s">
        <v>665</v>
      </c>
      <c r="F23" s="32" t="s">
        <v>175</v>
      </c>
      <c r="G23" s="16"/>
      <c r="H23" s="116" t="s">
        <v>170</v>
      </c>
      <c r="I23" s="174" t="s">
        <v>666</v>
      </c>
      <c r="J23" s="116" t="s">
        <v>175</v>
      </c>
      <c r="K23" s="16"/>
      <c r="L23" s="32" t="s">
        <v>170</v>
      </c>
      <c r="M23" s="31" t="s">
        <v>667</v>
      </c>
      <c r="N23" s="32" t="s">
        <v>175</v>
      </c>
      <c r="O23" s="16"/>
      <c r="P23" s="116" t="s">
        <v>170</v>
      </c>
      <c r="Q23" s="174" t="s">
        <v>668</v>
      </c>
      <c r="R23" s="116" t="s">
        <v>175</v>
      </c>
    </row>
    <row r="24" spans="1:18">
      <c r="A24" s="12"/>
      <c r="B24" s="54"/>
      <c r="C24" s="54"/>
      <c r="D24" s="59"/>
      <c r="E24" s="59"/>
      <c r="F24" s="59"/>
      <c r="G24" s="54"/>
      <c r="H24" s="59"/>
      <c r="I24" s="59"/>
      <c r="J24" s="59"/>
      <c r="K24" s="54"/>
      <c r="L24" s="175"/>
      <c r="M24" s="175"/>
      <c r="N24" s="59"/>
      <c r="O24" s="54"/>
      <c r="P24" s="175"/>
      <c r="Q24" s="175"/>
      <c r="R24" s="59"/>
    </row>
    <row r="25" spans="1:18" ht="15.75" thickBot="1">
      <c r="A25" s="12"/>
      <c r="B25" s="60"/>
      <c r="C25" s="60"/>
      <c r="D25" s="60"/>
      <c r="E25" s="60"/>
      <c r="F25" s="60"/>
      <c r="G25" s="60"/>
      <c r="H25" s="60"/>
      <c r="I25" s="60"/>
      <c r="J25" s="60"/>
      <c r="K25" s="60"/>
      <c r="L25" s="176"/>
      <c r="M25" s="176"/>
      <c r="N25" s="60"/>
      <c r="O25" s="60"/>
      <c r="P25" s="176"/>
      <c r="Q25" s="176"/>
      <c r="R25" s="60"/>
    </row>
  </sheetData>
  <mergeCells count="96">
    <mergeCell ref="B4:R4"/>
    <mergeCell ref="B5:R5"/>
    <mergeCell ref="L24:M25"/>
    <mergeCell ref="N24:N25"/>
    <mergeCell ref="O24:O25"/>
    <mergeCell ref="P24:Q25"/>
    <mergeCell ref="R24:R25"/>
    <mergeCell ref="A1:A2"/>
    <mergeCell ref="B1:R1"/>
    <mergeCell ref="B2:R2"/>
    <mergeCell ref="B3:R3"/>
    <mergeCell ref="A4:A25"/>
    <mergeCell ref="D22:E22"/>
    <mergeCell ref="H22:I22"/>
    <mergeCell ref="L22:M22"/>
    <mergeCell ref="P22:Q22"/>
    <mergeCell ref="B24:B25"/>
    <mergeCell ref="C24:C25"/>
    <mergeCell ref="D24:F25"/>
    <mergeCell ref="G24:G25"/>
    <mergeCell ref="H24:J25"/>
    <mergeCell ref="K24:K25"/>
    <mergeCell ref="Q18:Q19"/>
    <mergeCell ref="R18:R19"/>
    <mergeCell ref="D20:F20"/>
    <mergeCell ref="H20:J20"/>
    <mergeCell ref="L20:N20"/>
    <mergeCell ref="P20:R20"/>
    <mergeCell ref="K18:K19"/>
    <mergeCell ref="L18:L19"/>
    <mergeCell ref="M18:M19"/>
    <mergeCell ref="N18:N19"/>
    <mergeCell ref="O18:O19"/>
    <mergeCell ref="P18:P19"/>
    <mergeCell ref="R16:R17"/>
    <mergeCell ref="B18:B19"/>
    <mergeCell ref="C18:C19"/>
    <mergeCell ref="D18:D19"/>
    <mergeCell ref="E18:E19"/>
    <mergeCell ref="F18:F19"/>
    <mergeCell ref="G18:G19"/>
    <mergeCell ref="H18:H19"/>
    <mergeCell ref="I18:I19"/>
    <mergeCell ref="J18:J19"/>
    <mergeCell ref="J16:J17"/>
    <mergeCell ref="K16:K17"/>
    <mergeCell ref="L16:M17"/>
    <mergeCell ref="N16:N17"/>
    <mergeCell ref="O16:O17"/>
    <mergeCell ref="P16:Q17"/>
    <mergeCell ref="B16:B17"/>
    <mergeCell ref="C16:C17"/>
    <mergeCell ref="D16:E17"/>
    <mergeCell ref="F16:F17"/>
    <mergeCell ref="G16:G17"/>
    <mergeCell ref="H16:I17"/>
    <mergeCell ref="M14:M15"/>
    <mergeCell ref="N14:N15"/>
    <mergeCell ref="O14:O15"/>
    <mergeCell ref="P14:P15"/>
    <mergeCell ref="Q14:Q15"/>
    <mergeCell ref="R14:R15"/>
    <mergeCell ref="G14:G15"/>
    <mergeCell ref="H14:H15"/>
    <mergeCell ref="I14:I15"/>
    <mergeCell ref="J14:J15"/>
    <mergeCell ref="K14:K15"/>
    <mergeCell ref="L14:L15"/>
    <mergeCell ref="R11:R12"/>
    <mergeCell ref="D13:F13"/>
    <mergeCell ref="H13:J13"/>
    <mergeCell ref="L13:N13"/>
    <mergeCell ref="P13:R13"/>
    <mergeCell ref="B14:B15"/>
    <mergeCell ref="C14:C15"/>
    <mergeCell ref="D14:D15"/>
    <mergeCell ref="E14:E15"/>
    <mergeCell ref="F14:F15"/>
    <mergeCell ref="J11:J12"/>
    <mergeCell ref="K11:K12"/>
    <mergeCell ref="L11:M12"/>
    <mergeCell ref="N11:N12"/>
    <mergeCell ref="O11:O12"/>
    <mergeCell ref="P11:Q12"/>
    <mergeCell ref="B11:B12"/>
    <mergeCell ref="C11:C12"/>
    <mergeCell ref="D11:E12"/>
    <mergeCell ref="F11:F12"/>
    <mergeCell ref="G11:G12"/>
    <mergeCell ref="H11:I12"/>
    <mergeCell ref="B6:R6"/>
    <mergeCell ref="B8:Q8"/>
    <mergeCell ref="D9:J9"/>
    <mergeCell ref="L9:R9"/>
    <mergeCell ref="D10:J10"/>
    <mergeCell ref="L10:R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7"/>
  <sheetViews>
    <sheetView showGridLines="0" workbookViewId="0"/>
  </sheetViews>
  <sheetFormatPr defaultRowHeight="15"/>
  <cols>
    <col min="1" max="3" width="36.5703125" bestFit="1" customWidth="1"/>
    <col min="4" max="4" width="5.85546875" customWidth="1"/>
    <col min="5" max="5" width="25" customWidth="1"/>
    <col min="6" max="6" width="4.42578125" customWidth="1"/>
    <col min="7" max="7" width="29.140625" customWidth="1"/>
    <col min="8" max="8" width="5.85546875" customWidth="1"/>
    <col min="9" max="9" width="25" customWidth="1"/>
    <col min="10" max="10" width="4.42578125" customWidth="1"/>
    <col min="11" max="11" width="29.140625" customWidth="1"/>
    <col min="12" max="12" width="5.85546875" customWidth="1"/>
    <col min="13" max="13" width="25" customWidth="1"/>
    <col min="14" max="14" width="4.42578125" customWidth="1"/>
    <col min="15" max="15" width="29.140625" customWidth="1"/>
    <col min="16" max="16" width="5.85546875" customWidth="1"/>
    <col min="17" max="17" width="26.42578125" customWidth="1"/>
    <col min="18" max="18" width="4.42578125" customWidth="1"/>
    <col min="19" max="19" width="29.140625" customWidth="1"/>
    <col min="20" max="20" width="5.85546875" customWidth="1"/>
    <col min="21" max="21" width="25" customWidth="1"/>
    <col min="22" max="22" width="4.42578125" customWidth="1"/>
  </cols>
  <sheetData>
    <row r="1" spans="1:22" ht="15" customHeight="1">
      <c r="A1" s="7" t="s">
        <v>669</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45">
      <c r="A3" s="3" t="s">
        <v>670</v>
      </c>
      <c r="B3" s="69" t="s">
        <v>5</v>
      </c>
      <c r="C3" s="69"/>
      <c r="D3" s="69"/>
      <c r="E3" s="69"/>
      <c r="F3" s="69"/>
      <c r="G3" s="69"/>
      <c r="H3" s="69"/>
      <c r="I3" s="69"/>
      <c r="J3" s="69"/>
      <c r="K3" s="69"/>
      <c r="L3" s="69"/>
      <c r="M3" s="69"/>
      <c r="N3" s="69"/>
      <c r="O3" s="69"/>
      <c r="P3" s="69"/>
      <c r="Q3" s="69"/>
      <c r="R3" s="69"/>
      <c r="S3" s="69"/>
      <c r="T3" s="69"/>
      <c r="U3" s="69"/>
      <c r="V3" s="69"/>
    </row>
    <row r="4" spans="1:22" ht="15" customHeight="1">
      <c r="A4" s="12" t="s">
        <v>669</v>
      </c>
      <c r="B4" s="69" t="s">
        <v>5</v>
      </c>
      <c r="C4" s="69"/>
      <c r="D4" s="69"/>
      <c r="E4" s="69"/>
      <c r="F4" s="69"/>
      <c r="G4" s="69"/>
      <c r="H4" s="69"/>
      <c r="I4" s="69"/>
      <c r="J4" s="69"/>
      <c r="K4" s="69"/>
      <c r="L4" s="69"/>
      <c r="M4" s="69"/>
      <c r="N4" s="69"/>
      <c r="O4" s="69"/>
      <c r="P4" s="69"/>
      <c r="Q4" s="69"/>
      <c r="R4" s="69"/>
      <c r="S4" s="69"/>
      <c r="T4" s="69"/>
      <c r="U4" s="69"/>
      <c r="V4" s="69"/>
    </row>
    <row r="5" spans="1:22" ht="25.5" customHeight="1">
      <c r="A5" s="12"/>
      <c r="B5" s="70" t="s">
        <v>671</v>
      </c>
      <c r="C5" s="70"/>
      <c r="D5" s="70"/>
      <c r="E5" s="70"/>
      <c r="F5" s="70"/>
      <c r="G5" s="70"/>
      <c r="H5" s="70"/>
      <c r="I5" s="70"/>
      <c r="J5" s="70"/>
      <c r="K5" s="70"/>
      <c r="L5" s="70"/>
      <c r="M5" s="70"/>
      <c r="N5" s="70"/>
      <c r="O5" s="70"/>
      <c r="P5" s="70"/>
      <c r="Q5" s="70"/>
      <c r="R5" s="70"/>
      <c r="S5" s="70"/>
      <c r="T5" s="70"/>
      <c r="U5" s="70"/>
      <c r="V5" s="70"/>
    </row>
    <row r="6" spans="1:22">
      <c r="A6" s="12"/>
      <c r="B6" s="40"/>
      <c r="C6" s="40"/>
      <c r="D6" s="40"/>
      <c r="E6" s="40"/>
      <c r="F6" s="40"/>
      <c r="G6" s="40"/>
      <c r="H6" s="40"/>
      <c r="I6" s="40"/>
      <c r="J6" s="40"/>
      <c r="K6" s="40"/>
      <c r="L6" s="40"/>
      <c r="M6" s="40"/>
      <c r="N6" s="40"/>
      <c r="O6" s="40"/>
      <c r="P6" s="40"/>
      <c r="Q6" s="40"/>
      <c r="R6" s="40"/>
      <c r="S6" s="40"/>
      <c r="T6" s="40"/>
      <c r="U6" s="40"/>
      <c r="V6" s="40"/>
    </row>
    <row r="7" spans="1:22" ht="15.75" thickBot="1">
      <c r="A7" s="12"/>
      <c r="B7" s="13"/>
      <c r="C7" s="13"/>
      <c r="D7" s="13"/>
      <c r="E7" s="13"/>
      <c r="F7" s="13"/>
      <c r="G7" s="13"/>
      <c r="H7" s="13"/>
      <c r="I7" s="13"/>
      <c r="J7" s="13"/>
      <c r="K7" s="13"/>
      <c r="L7" s="13"/>
      <c r="M7" s="13"/>
      <c r="N7" s="13"/>
      <c r="O7" s="13"/>
      <c r="P7" s="13"/>
      <c r="Q7" s="13"/>
      <c r="R7" s="13"/>
      <c r="S7" s="13"/>
      <c r="T7" s="13"/>
      <c r="U7" s="13"/>
      <c r="V7" s="13"/>
    </row>
    <row r="8" spans="1:22">
      <c r="A8" s="12"/>
      <c r="B8" s="179" t="s">
        <v>672</v>
      </c>
      <c r="C8" s="49"/>
      <c r="D8" s="181" t="s">
        <v>673</v>
      </c>
      <c r="E8" s="181"/>
      <c r="F8" s="49"/>
      <c r="G8" s="49"/>
      <c r="H8" s="181" t="s">
        <v>675</v>
      </c>
      <c r="I8" s="181"/>
      <c r="J8" s="49"/>
      <c r="K8" s="49"/>
      <c r="L8" s="181" t="s">
        <v>88</v>
      </c>
      <c r="M8" s="181"/>
      <c r="N8" s="49"/>
      <c r="O8" s="49"/>
      <c r="P8" s="181" t="s">
        <v>678</v>
      </c>
      <c r="Q8" s="181"/>
      <c r="R8" s="49"/>
      <c r="S8" s="49"/>
      <c r="T8" s="181" t="s">
        <v>679</v>
      </c>
      <c r="U8" s="181"/>
      <c r="V8" s="49"/>
    </row>
    <row r="9" spans="1:22" ht="15.75" thickBot="1">
      <c r="A9" s="12"/>
      <c r="B9" s="180"/>
      <c r="C9" s="88"/>
      <c r="D9" s="41" t="s">
        <v>674</v>
      </c>
      <c r="E9" s="41"/>
      <c r="F9" s="45"/>
      <c r="G9" s="88"/>
      <c r="H9" s="41" t="s">
        <v>676</v>
      </c>
      <c r="I9" s="41"/>
      <c r="J9" s="45"/>
      <c r="K9" s="88"/>
      <c r="L9" s="41" t="s">
        <v>677</v>
      </c>
      <c r="M9" s="41"/>
      <c r="N9" s="45"/>
      <c r="O9" s="88"/>
      <c r="P9" s="41"/>
      <c r="Q9" s="41"/>
      <c r="R9" s="45"/>
      <c r="S9" s="88"/>
      <c r="T9" s="41" t="s">
        <v>680</v>
      </c>
      <c r="U9" s="41"/>
      <c r="V9" s="45"/>
    </row>
    <row r="10" spans="1:22">
      <c r="A10" s="12"/>
      <c r="B10" s="179" t="s">
        <v>81</v>
      </c>
      <c r="C10" s="44"/>
      <c r="D10" s="184" t="s">
        <v>170</v>
      </c>
      <c r="E10" s="187" t="s">
        <v>171</v>
      </c>
      <c r="F10" s="49"/>
      <c r="G10" s="44"/>
      <c r="H10" s="184" t="s">
        <v>170</v>
      </c>
      <c r="I10" s="190">
        <v>48385</v>
      </c>
      <c r="J10" s="49"/>
      <c r="K10" s="44"/>
      <c r="L10" s="184" t="s">
        <v>170</v>
      </c>
      <c r="M10" s="190">
        <v>213340</v>
      </c>
      <c r="N10" s="49"/>
      <c r="O10" s="44"/>
      <c r="P10" s="184" t="s">
        <v>170</v>
      </c>
      <c r="Q10" s="187" t="s">
        <v>681</v>
      </c>
      <c r="R10" s="184" t="s">
        <v>175</v>
      </c>
      <c r="S10" s="44"/>
      <c r="T10" s="184" t="s">
        <v>170</v>
      </c>
      <c r="U10" s="190">
        <v>261535</v>
      </c>
      <c r="V10" s="49"/>
    </row>
    <row r="11" spans="1:22" ht="15.75" thickBot="1">
      <c r="A11" s="12"/>
      <c r="B11" s="182"/>
      <c r="C11" s="44"/>
      <c r="D11" s="185"/>
      <c r="E11" s="188"/>
      <c r="F11" s="45"/>
      <c r="G11" s="44"/>
      <c r="H11" s="185"/>
      <c r="I11" s="191"/>
      <c r="J11" s="45"/>
      <c r="K11" s="44"/>
      <c r="L11" s="185"/>
      <c r="M11" s="191"/>
      <c r="N11" s="45"/>
      <c r="O11" s="44"/>
      <c r="P11" s="185"/>
      <c r="Q11" s="188"/>
      <c r="R11" s="185"/>
      <c r="S11" s="44"/>
      <c r="T11" s="185"/>
      <c r="U11" s="191"/>
      <c r="V11" s="45"/>
    </row>
    <row r="12" spans="1:22">
      <c r="A12" s="12"/>
      <c r="B12" s="192" t="s">
        <v>89</v>
      </c>
      <c r="C12" s="54"/>
      <c r="D12" s="194" t="s">
        <v>171</v>
      </c>
      <c r="E12" s="194"/>
      <c r="F12" s="59"/>
      <c r="G12" s="54"/>
      <c r="H12" s="196">
        <v>66291</v>
      </c>
      <c r="I12" s="196"/>
      <c r="J12" s="59"/>
      <c r="K12" s="54"/>
      <c r="L12" s="196">
        <v>364816</v>
      </c>
      <c r="M12" s="196"/>
      <c r="N12" s="59"/>
      <c r="O12" s="54"/>
      <c r="P12" s="194" t="s">
        <v>681</v>
      </c>
      <c r="Q12" s="194"/>
      <c r="R12" s="198" t="s">
        <v>175</v>
      </c>
      <c r="S12" s="54"/>
      <c r="T12" s="196">
        <v>430917</v>
      </c>
      <c r="U12" s="196"/>
      <c r="V12" s="59"/>
    </row>
    <row r="13" spans="1:22">
      <c r="A13" s="12"/>
      <c r="B13" s="192"/>
      <c r="C13" s="54"/>
      <c r="D13" s="193"/>
      <c r="E13" s="193"/>
      <c r="F13" s="54"/>
      <c r="G13" s="54"/>
      <c r="H13" s="195"/>
      <c r="I13" s="195"/>
      <c r="J13" s="54"/>
      <c r="K13" s="54"/>
      <c r="L13" s="195"/>
      <c r="M13" s="195"/>
      <c r="N13" s="54"/>
      <c r="O13" s="54"/>
      <c r="P13" s="193"/>
      <c r="Q13" s="193"/>
      <c r="R13" s="197"/>
      <c r="S13" s="54"/>
      <c r="T13" s="195"/>
      <c r="U13" s="195"/>
      <c r="V13" s="54"/>
    </row>
    <row r="14" spans="1:22">
      <c r="A14" s="12"/>
      <c r="B14" s="182" t="s">
        <v>91</v>
      </c>
      <c r="C14" s="44"/>
      <c r="D14" s="186" t="s">
        <v>171</v>
      </c>
      <c r="E14" s="186"/>
      <c r="F14" s="44"/>
      <c r="G14" s="44"/>
      <c r="H14" s="189">
        <v>15407</v>
      </c>
      <c r="I14" s="189"/>
      <c r="J14" s="44"/>
      <c r="K14" s="44"/>
      <c r="L14" s="189">
        <v>175382</v>
      </c>
      <c r="M14" s="189"/>
      <c r="N14" s="44"/>
      <c r="O14" s="44"/>
      <c r="P14" s="186" t="s">
        <v>171</v>
      </c>
      <c r="Q14" s="186"/>
      <c r="R14" s="44"/>
      <c r="S14" s="44"/>
      <c r="T14" s="189">
        <v>190789</v>
      </c>
      <c r="U14" s="189"/>
      <c r="V14" s="44"/>
    </row>
    <row r="15" spans="1:22" ht="15.75" thickBot="1">
      <c r="A15" s="12"/>
      <c r="B15" s="182"/>
      <c r="C15" s="44"/>
      <c r="D15" s="188"/>
      <c r="E15" s="188"/>
      <c r="F15" s="45"/>
      <c r="G15" s="44"/>
      <c r="H15" s="191"/>
      <c r="I15" s="191"/>
      <c r="J15" s="45"/>
      <c r="K15" s="44"/>
      <c r="L15" s="191"/>
      <c r="M15" s="191"/>
      <c r="N15" s="45"/>
      <c r="O15" s="44"/>
      <c r="P15" s="188"/>
      <c r="Q15" s="188"/>
      <c r="R15" s="45"/>
      <c r="S15" s="44"/>
      <c r="T15" s="191"/>
      <c r="U15" s="191"/>
      <c r="V15" s="45"/>
    </row>
    <row r="16" spans="1:22">
      <c r="A16" s="12"/>
      <c r="B16" s="192" t="s">
        <v>90</v>
      </c>
      <c r="C16" s="54"/>
      <c r="D16" s="194" t="s">
        <v>171</v>
      </c>
      <c r="E16" s="194"/>
      <c r="F16" s="59"/>
      <c r="G16" s="54"/>
      <c r="H16" s="196">
        <v>81698</v>
      </c>
      <c r="I16" s="196"/>
      <c r="J16" s="59"/>
      <c r="K16" s="54"/>
      <c r="L16" s="196">
        <v>540198</v>
      </c>
      <c r="M16" s="196"/>
      <c r="N16" s="59"/>
      <c r="O16" s="54"/>
      <c r="P16" s="194" t="s">
        <v>681</v>
      </c>
      <c r="Q16" s="194"/>
      <c r="R16" s="198" t="s">
        <v>175</v>
      </c>
      <c r="S16" s="54"/>
      <c r="T16" s="196">
        <v>621706</v>
      </c>
      <c r="U16" s="196"/>
      <c r="V16" s="59"/>
    </row>
    <row r="17" spans="1:22" ht="15.75" thickBot="1">
      <c r="A17" s="12"/>
      <c r="B17" s="192"/>
      <c r="C17" s="54"/>
      <c r="D17" s="199"/>
      <c r="E17" s="199"/>
      <c r="F17" s="60"/>
      <c r="G17" s="54"/>
      <c r="H17" s="200"/>
      <c r="I17" s="200"/>
      <c r="J17" s="60"/>
      <c r="K17" s="54"/>
      <c r="L17" s="200"/>
      <c r="M17" s="200"/>
      <c r="N17" s="60"/>
      <c r="O17" s="54"/>
      <c r="P17" s="199"/>
      <c r="Q17" s="199"/>
      <c r="R17" s="201"/>
      <c r="S17" s="54"/>
      <c r="T17" s="200"/>
      <c r="U17" s="200"/>
      <c r="V17" s="60"/>
    </row>
    <row r="18" spans="1:22">
      <c r="A18" s="12"/>
      <c r="B18" s="182" t="s">
        <v>92</v>
      </c>
      <c r="C18" s="44"/>
      <c r="D18" s="187" t="s">
        <v>171</v>
      </c>
      <c r="E18" s="187"/>
      <c r="F18" s="49"/>
      <c r="G18" s="44"/>
      <c r="H18" s="187" t="s">
        <v>682</v>
      </c>
      <c r="I18" s="187"/>
      <c r="J18" s="184" t="s">
        <v>175</v>
      </c>
      <c r="K18" s="44"/>
      <c r="L18" s="187" t="s">
        <v>683</v>
      </c>
      <c r="M18" s="187"/>
      <c r="N18" s="184" t="s">
        <v>175</v>
      </c>
      <c r="O18" s="44"/>
      <c r="P18" s="187" t="s">
        <v>171</v>
      </c>
      <c r="Q18" s="187"/>
      <c r="R18" s="49"/>
      <c r="S18" s="44"/>
      <c r="T18" s="187" t="s">
        <v>684</v>
      </c>
      <c r="U18" s="187"/>
      <c r="V18" s="184" t="s">
        <v>175</v>
      </c>
    </row>
    <row r="19" spans="1:22">
      <c r="A19" s="12"/>
      <c r="B19" s="182"/>
      <c r="C19" s="44"/>
      <c r="D19" s="186"/>
      <c r="E19" s="186"/>
      <c r="F19" s="44"/>
      <c r="G19" s="44"/>
      <c r="H19" s="186"/>
      <c r="I19" s="186"/>
      <c r="J19" s="183"/>
      <c r="K19" s="44"/>
      <c r="L19" s="186"/>
      <c r="M19" s="186"/>
      <c r="N19" s="183"/>
      <c r="O19" s="44"/>
      <c r="P19" s="202"/>
      <c r="Q19" s="202"/>
      <c r="R19" s="88"/>
      <c r="S19" s="44"/>
      <c r="T19" s="186"/>
      <c r="U19" s="186"/>
      <c r="V19" s="183"/>
    </row>
    <row r="20" spans="1:22">
      <c r="A20" s="12"/>
      <c r="B20" s="192" t="s">
        <v>93</v>
      </c>
      <c r="C20" s="54"/>
      <c r="D20" s="193" t="s">
        <v>667</v>
      </c>
      <c r="E20" s="193"/>
      <c r="F20" s="197" t="s">
        <v>175</v>
      </c>
      <c r="G20" s="54"/>
      <c r="H20" s="195">
        <v>1706</v>
      </c>
      <c r="I20" s="195"/>
      <c r="J20" s="54"/>
      <c r="K20" s="54"/>
      <c r="L20" s="193" t="s">
        <v>685</v>
      </c>
      <c r="M20" s="193"/>
      <c r="N20" s="197" t="s">
        <v>175</v>
      </c>
      <c r="O20" s="54"/>
      <c r="P20" s="195">
        <v>363856</v>
      </c>
      <c r="Q20" s="195"/>
      <c r="R20" s="54"/>
      <c r="S20" s="54"/>
      <c r="T20" s="193" t="s">
        <v>686</v>
      </c>
      <c r="U20" s="193"/>
      <c r="V20" s="197" t="s">
        <v>175</v>
      </c>
    </row>
    <row r="21" spans="1:22" ht="15.75" thickBot="1">
      <c r="A21" s="12"/>
      <c r="B21" s="192"/>
      <c r="C21" s="54"/>
      <c r="D21" s="199"/>
      <c r="E21" s="199"/>
      <c r="F21" s="201"/>
      <c r="G21" s="54"/>
      <c r="H21" s="200"/>
      <c r="I21" s="200"/>
      <c r="J21" s="60"/>
      <c r="K21" s="54"/>
      <c r="L21" s="199"/>
      <c r="M21" s="199"/>
      <c r="N21" s="201"/>
      <c r="O21" s="54"/>
      <c r="P21" s="200"/>
      <c r="Q21" s="200"/>
      <c r="R21" s="60"/>
      <c r="S21" s="54"/>
      <c r="T21" s="199"/>
      <c r="U21" s="199"/>
      <c r="V21" s="201"/>
    </row>
    <row r="22" spans="1:22">
      <c r="A22" s="12"/>
      <c r="B22" s="203" t="s">
        <v>687</v>
      </c>
      <c r="C22" s="44"/>
      <c r="D22" s="187" t="s">
        <v>667</v>
      </c>
      <c r="E22" s="187"/>
      <c r="F22" s="184" t="s">
        <v>175</v>
      </c>
      <c r="G22" s="44"/>
      <c r="H22" s="187" t="s">
        <v>688</v>
      </c>
      <c r="I22" s="187"/>
      <c r="J22" s="184" t="s">
        <v>175</v>
      </c>
      <c r="K22" s="44"/>
      <c r="L22" s="187" t="s">
        <v>689</v>
      </c>
      <c r="M22" s="187"/>
      <c r="N22" s="184" t="s">
        <v>175</v>
      </c>
      <c r="O22" s="44"/>
      <c r="P22" s="190">
        <v>363856</v>
      </c>
      <c r="Q22" s="190"/>
      <c r="R22" s="49"/>
      <c r="S22" s="44"/>
      <c r="T22" s="187" t="s">
        <v>667</v>
      </c>
      <c r="U22" s="187"/>
      <c r="V22" s="184" t="s">
        <v>175</v>
      </c>
    </row>
    <row r="23" spans="1:22">
      <c r="A23" s="12"/>
      <c r="B23" s="203"/>
      <c r="C23" s="44"/>
      <c r="D23" s="186"/>
      <c r="E23" s="186"/>
      <c r="F23" s="183"/>
      <c r="G23" s="44"/>
      <c r="H23" s="186"/>
      <c r="I23" s="186"/>
      <c r="J23" s="183"/>
      <c r="K23" s="44"/>
      <c r="L23" s="186"/>
      <c r="M23" s="186"/>
      <c r="N23" s="183"/>
      <c r="O23" s="44"/>
      <c r="P23" s="189"/>
      <c r="Q23" s="189"/>
      <c r="R23" s="44"/>
      <c r="S23" s="44"/>
      <c r="T23" s="186"/>
      <c r="U23" s="186"/>
      <c r="V23" s="183"/>
    </row>
    <row r="24" spans="1:22">
      <c r="A24" s="12"/>
      <c r="B24" s="192" t="s">
        <v>95</v>
      </c>
      <c r="C24" s="54"/>
      <c r="D24" s="193" t="s">
        <v>690</v>
      </c>
      <c r="E24" s="193"/>
      <c r="F24" s="197" t="s">
        <v>175</v>
      </c>
      <c r="G24" s="54"/>
      <c r="H24" s="193" t="s">
        <v>691</v>
      </c>
      <c r="I24" s="193"/>
      <c r="J24" s="197" t="s">
        <v>175</v>
      </c>
      <c r="K24" s="54"/>
      <c r="L24" s="193" t="s">
        <v>692</v>
      </c>
      <c r="M24" s="193"/>
      <c r="N24" s="197" t="s">
        <v>175</v>
      </c>
      <c r="O24" s="54"/>
      <c r="P24" s="195">
        <v>147571</v>
      </c>
      <c r="Q24" s="195"/>
      <c r="R24" s="54"/>
      <c r="S24" s="54"/>
      <c r="T24" s="193" t="s">
        <v>690</v>
      </c>
      <c r="U24" s="193"/>
      <c r="V24" s="197" t="s">
        <v>175</v>
      </c>
    </row>
    <row r="25" spans="1:22" ht="15.75" thickBot="1">
      <c r="A25" s="12"/>
      <c r="B25" s="192"/>
      <c r="C25" s="54"/>
      <c r="D25" s="199"/>
      <c r="E25" s="199"/>
      <c r="F25" s="201"/>
      <c r="G25" s="54"/>
      <c r="H25" s="199"/>
      <c r="I25" s="199"/>
      <c r="J25" s="201"/>
      <c r="K25" s="54"/>
      <c r="L25" s="199"/>
      <c r="M25" s="199"/>
      <c r="N25" s="201"/>
      <c r="O25" s="54"/>
      <c r="P25" s="200"/>
      <c r="Q25" s="200"/>
      <c r="R25" s="60"/>
      <c r="S25" s="54"/>
      <c r="T25" s="199"/>
      <c r="U25" s="199"/>
      <c r="V25" s="201"/>
    </row>
    <row r="26" spans="1:22">
      <c r="A26" s="12"/>
      <c r="B26" s="182" t="s">
        <v>96</v>
      </c>
      <c r="C26" s="44"/>
      <c r="D26" s="187" t="s">
        <v>204</v>
      </c>
      <c r="E26" s="187"/>
      <c r="F26" s="184" t="s">
        <v>175</v>
      </c>
      <c r="G26" s="44"/>
      <c r="H26" s="187" t="s">
        <v>693</v>
      </c>
      <c r="I26" s="187"/>
      <c r="J26" s="184" t="s">
        <v>175</v>
      </c>
      <c r="K26" s="44"/>
      <c r="L26" s="187" t="s">
        <v>694</v>
      </c>
      <c r="M26" s="187"/>
      <c r="N26" s="184" t="s">
        <v>175</v>
      </c>
      <c r="O26" s="44"/>
      <c r="P26" s="190">
        <v>216285</v>
      </c>
      <c r="Q26" s="190"/>
      <c r="R26" s="49"/>
      <c r="S26" s="44"/>
      <c r="T26" s="187" t="s">
        <v>204</v>
      </c>
      <c r="U26" s="187"/>
      <c r="V26" s="184" t="s">
        <v>175</v>
      </c>
    </row>
    <row r="27" spans="1:22">
      <c r="A27" s="12"/>
      <c r="B27" s="182"/>
      <c r="C27" s="44"/>
      <c r="D27" s="186"/>
      <c r="E27" s="186"/>
      <c r="F27" s="183"/>
      <c r="G27" s="44"/>
      <c r="H27" s="186"/>
      <c r="I27" s="186"/>
      <c r="J27" s="183"/>
      <c r="K27" s="44"/>
      <c r="L27" s="186"/>
      <c r="M27" s="186"/>
      <c r="N27" s="183"/>
      <c r="O27" s="44"/>
      <c r="P27" s="189"/>
      <c r="Q27" s="189"/>
      <c r="R27" s="44"/>
      <c r="S27" s="44"/>
      <c r="T27" s="186"/>
      <c r="U27" s="186"/>
      <c r="V27" s="183"/>
    </row>
    <row r="28" spans="1:22">
      <c r="A28" s="12"/>
      <c r="B28" s="192" t="s">
        <v>97</v>
      </c>
      <c r="C28" s="54"/>
      <c r="D28" s="193" t="s">
        <v>193</v>
      </c>
      <c r="E28" s="193"/>
      <c r="F28" s="197" t="s">
        <v>175</v>
      </c>
      <c r="G28" s="54"/>
      <c r="H28" s="193" t="s">
        <v>695</v>
      </c>
      <c r="I28" s="193"/>
      <c r="J28" s="197" t="s">
        <v>175</v>
      </c>
      <c r="K28" s="54"/>
      <c r="L28" s="193" t="s">
        <v>696</v>
      </c>
      <c r="M28" s="193"/>
      <c r="N28" s="197" t="s">
        <v>175</v>
      </c>
      <c r="O28" s="54"/>
      <c r="P28" s="195">
        <v>3845</v>
      </c>
      <c r="Q28" s="195"/>
      <c r="R28" s="54"/>
      <c r="S28" s="54"/>
      <c r="T28" s="193" t="s">
        <v>193</v>
      </c>
      <c r="U28" s="193"/>
      <c r="V28" s="197" t="s">
        <v>175</v>
      </c>
    </row>
    <row r="29" spans="1:22" ht="15.75" thickBot="1">
      <c r="A29" s="12"/>
      <c r="B29" s="192"/>
      <c r="C29" s="54"/>
      <c r="D29" s="199"/>
      <c r="E29" s="199"/>
      <c r="F29" s="201"/>
      <c r="G29" s="54"/>
      <c r="H29" s="199"/>
      <c r="I29" s="199"/>
      <c r="J29" s="201"/>
      <c r="K29" s="54"/>
      <c r="L29" s="199"/>
      <c r="M29" s="199"/>
      <c r="N29" s="201"/>
      <c r="O29" s="54"/>
      <c r="P29" s="200"/>
      <c r="Q29" s="200"/>
      <c r="R29" s="60"/>
      <c r="S29" s="54"/>
      <c r="T29" s="199"/>
      <c r="U29" s="199"/>
      <c r="V29" s="201"/>
    </row>
    <row r="30" spans="1:22">
      <c r="A30" s="12"/>
      <c r="B30" s="182" t="s">
        <v>105</v>
      </c>
      <c r="C30" s="44"/>
      <c r="D30" s="187" t="s">
        <v>697</v>
      </c>
      <c r="E30" s="187"/>
      <c r="F30" s="184" t="s">
        <v>175</v>
      </c>
      <c r="G30" s="44"/>
      <c r="H30" s="187" t="s">
        <v>698</v>
      </c>
      <c r="I30" s="187"/>
      <c r="J30" s="184" t="s">
        <v>175</v>
      </c>
      <c r="K30" s="44"/>
      <c r="L30" s="187" t="s">
        <v>699</v>
      </c>
      <c r="M30" s="187"/>
      <c r="N30" s="184" t="s">
        <v>175</v>
      </c>
      <c r="O30" s="44"/>
      <c r="P30" s="190">
        <v>220130</v>
      </c>
      <c r="Q30" s="190"/>
      <c r="R30" s="49"/>
      <c r="S30" s="44"/>
      <c r="T30" s="187" t="s">
        <v>697</v>
      </c>
      <c r="U30" s="187"/>
      <c r="V30" s="184" t="s">
        <v>175</v>
      </c>
    </row>
    <row r="31" spans="1:22">
      <c r="A31" s="12"/>
      <c r="B31" s="182"/>
      <c r="C31" s="44"/>
      <c r="D31" s="186"/>
      <c r="E31" s="186"/>
      <c r="F31" s="183"/>
      <c r="G31" s="44"/>
      <c r="H31" s="186"/>
      <c r="I31" s="186"/>
      <c r="J31" s="183"/>
      <c r="K31" s="44"/>
      <c r="L31" s="186"/>
      <c r="M31" s="186"/>
      <c r="N31" s="183"/>
      <c r="O31" s="44"/>
      <c r="P31" s="189"/>
      <c r="Q31" s="189"/>
      <c r="R31" s="44"/>
      <c r="S31" s="44"/>
      <c r="T31" s="186"/>
      <c r="U31" s="186"/>
      <c r="V31" s="183"/>
    </row>
    <row r="32" spans="1:22">
      <c r="A32" s="12"/>
      <c r="B32" s="192" t="s">
        <v>700</v>
      </c>
      <c r="C32" s="54"/>
      <c r="D32" s="193" t="s">
        <v>701</v>
      </c>
      <c r="E32" s="193"/>
      <c r="F32" s="197" t="s">
        <v>175</v>
      </c>
      <c r="G32" s="54"/>
      <c r="H32" s="193" t="s">
        <v>702</v>
      </c>
      <c r="I32" s="193"/>
      <c r="J32" s="197" t="s">
        <v>175</v>
      </c>
      <c r="K32" s="54"/>
      <c r="L32" s="193" t="s">
        <v>703</v>
      </c>
      <c r="M32" s="193"/>
      <c r="N32" s="197" t="s">
        <v>175</v>
      </c>
      <c r="O32" s="54"/>
      <c r="P32" s="195">
        <v>9087</v>
      </c>
      <c r="Q32" s="195"/>
      <c r="R32" s="54"/>
      <c r="S32" s="54"/>
      <c r="T32" s="193" t="s">
        <v>701</v>
      </c>
      <c r="U32" s="193"/>
      <c r="V32" s="197" t="s">
        <v>175</v>
      </c>
    </row>
    <row r="33" spans="1:22" ht="15.75" thickBot="1">
      <c r="A33" s="12"/>
      <c r="B33" s="192"/>
      <c r="C33" s="54"/>
      <c r="D33" s="199"/>
      <c r="E33" s="199"/>
      <c r="F33" s="201"/>
      <c r="G33" s="54"/>
      <c r="H33" s="199"/>
      <c r="I33" s="199"/>
      <c r="J33" s="201"/>
      <c r="K33" s="54"/>
      <c r="L33" s="199"/>
      <c r="M33" s="199"/>
      <c r="N33" s="201"/>
      <c r="O33" s="54"/>
      <c r="P33" s="200"/>
      <c r="Q33" s="200"/>
      <c r="R33" s="60"/>
      <c r="S33" s="54"/>
      <c r="T33" s="199"/>
      <c r="U33" s="199"/>
      <c r="V33" s="201"/>
    </row>
    <row r="34" spans="1:22">
      <c r="A34" s="12"/>
      <c r="B34" s="182" t="s">
        <v>111</v>
      </c>
      <c r="C34" s="44"/>
      <c r="D34" s="184" t="s">
        <v>170</v>
      </c>
      <c r="E34" s="187" t="s">
        <v>704</v>
      </c>
      <c r="F34" s="184" t="s">
        <v>175</v>
      </c>
      <c r="G34" s="44"/>
      <c r="H34" s="184" t="s">
        <v>170</v>
      </c>
      <c r="I34" s="187" t="s">
        <v>705</v>
      </c>
      <c r="J34" s="184" t="s">
        <v>175</v>
      </c>
      <c r="K34" s="44"/>
      <c r="L34" s="184" t="s">
        <v>170</v>
      </c>
      <c r="M34" s="187" t="s">
        <v>706</v>
      </c>
      <c r="N34" s="184" t="s">
        <v>175</v>
      </c>
      <c r="O34" s="44"/>
      <c r="P34" s="184" t="s">
        <v>170</v>
      </c>
      <c r="Q34" s="190">
        <v>229217</v>
      </c>
      <c r="R34" s="49"/>
      <c r="S34" s="44"/>
      <c r="T34" s="184" t="s">
        <v>170</v>
      </c>
      <c r="U34" s="187" t="s">
        <v>704</v>
      </c>
      <c r="V34" s="184" t="s">
        <v>175</v>
      </c>
    </row>
    <row r="35" spans="1:22" ht="15.75" thickBot="1">
      <c r="A35" s="12"/>
      <c r="B35" s="182"/>
      <c r="C35" s="44"/>
      <c r="D35" s="185"/>
      <c r="E35" s="188"/>
      <c r="F35" s="185"/>
      <c r="G35" s="44"/>
      <c r="H35" s="185"/>
      <c r="I35" s="188"/>
      <c r="J35" s="185"/>
      <c r="K35" s="44"/>
      <c r="L35" s="185"/>
      <c r="M35" s="188"/>
      <c r="N35" s="185"/>
      <c r="O35" s="44"/>
      <c r="P35" s="185"/>
      <c r="Q35" s="191"/>
      <c r="R35" s="45"/>
      <c r="S35" s="44"/>
      <c r="T35" s="185"/>
      <c r="U35" s="188"/>
      <c r="V35" s="185"/>
    </row>
    <row r="36" spans="1:22" ht="15.75" thickBot="1">
      <c r="A36" s="12"/>
      <c r="B36" s="24"/>
      <c r="C36" s="24"/>
      <c r="D36" s="100"/>
      <c r="E36" s="100"/>
      <c r="F36" s="100"/>
      <c r="G36" s="24"/>
      <c r="H36" s="100"/>
      <c r="I36" s="100"/>
      <c r="J36" s="100"/>
      <c r="K36" s="24"/>
      <c r="L36" s="100"/>
      <c r="M36" s="100"/>
      <c r="N36" s="100"/>
      <c r="O36" s="24"/>
      <c r="P36" s="100"/>
      <c r="Q36" s="100"/>
      <c r="R36" s="100"/>
      <c r="S36" s="24"/>
      <c r="T36" s="100"/>
      <c r="U36" s="100"/>
      <c r="V36" s="100"/>
    </row>
    <row r="37" spans="1:22">
      <c r="A37" s="12"/>
      <c r="B37" s="204"/>
      <c r="C37" s="204"/>
      <c r="D37" s="204"/>
      <c r="E37" s="204"/>
      <c r="F37" s="204"/>
      <c r="G37" s="204"/>
      <c r="H37" s="204"/>
      <c r="I37" s="204"/>
      <c r="J37" s="204"/>
      <c r="K37" s="204"/>
      <c r="L37" s="204"/>
      <c r="M37" s="204"/>
      <c r="N37" s="204"/>
      <c r="O37" s="204"/>
      <c r="P37" s="204"/>
      <c r="Q37" s="204"/>
      <c r="R37" s="204"/>
      <c r="S37" s="204"/>
      <c r="T37" s="204"/>
      <c r="U37" s="204"/>
      <c r="V37" s="204"/>
    </row>
    <row r="38" spans="1:22" ht="15.75" thickBot="1">
      <c r="A38" s="12"/>
      <c r="B38" s="13"/>
      <c r="C38" s="13"/>
      <c r="D38" s="13"/>
      <c r="E38" s="13"/>
      <c r="F38" s="13"/>
      <c r="G38" s="13"/>
      <c r="H38" s="13"/>
      <c r="I38" s="13"/>
      <c r="J38" s="13"/>
      <c r="K38" s="13"/>
      <c r="L38" s="13"/>
      <c r="M38" s="13"/>
      <c r="N38" s="13"/>
      <c r="O38" s="13"/>
      <c r="P38" s="13"/>
      <c r="Q38" s="13"/>
      <c r="R38" s="13"/>
      <c r="S38" s="13"/>
      <c r="T38" s="13"/>
      <c r="U38" s="13"/>
      <c r="V38" s="13"/>
    </row>
    <row r="39" spans="1:22">
      <c r="A39" s="12"/>
      <c r="B39" s="179" t="s">
        <v>707</v>
      </c>
      <c r="C39" s="49"/>
      <c r="D39" s="181" t="s">
        <v>673</v>
      </c>
      <c r="E39" s="181"/>
      <c r="F39" s="49"/>
      <c r="G39" s="49"/>
      <c r="H39" s="181" t="s">
        <v>675</v>
      </c>
      <c r="I39" s="181"/>
      <c r="J39" s="49"/>
      <c r="K39" s="49"/>
      <c r="L39" s="181" t="s">
        <v>88</v>
      </c>
      <c r="M39" s="181"/>
      <c r="N39" s="49"/>
      <c r="O39" s="49"/>
      <c r="P39" s="181" t="s">
        <v>678</v>
      </c>
      <c r="Q39" s="181"/>
      <c r="R39" s="49"/>
      <c r="S39" s="49"/>
      <c r="T39" s="181" t="s">
        <v>679</v>
      </c>
      <c r="U39" s="181"/>
      <c r="V39" s="49"/>
    </row>
    <row r="40" spans="1:22" ht="15.75" thickBot="1">
      <c r="A40" s="12"/>
      <c r="B40" s="180"/>
      <c r="C40" s="88"/>
      <c r="D40" s="41" t="s">
        <v>674</v>
      </c>
      <c r="E40" s="41"/>
      <c r="F40" s="45"/>
      <c r="G40" s="88"/>
      <c r="H40" s="41" t="s">
        <v>676</v>
      </c>
      <c r="I40" s="41"/>
      <c r="J40" s="45"/>
      <c r="K40" s="88"/>
      <c r="L40" s="41" t="s">
        <v>677</v>
      </c>
      <c r="M40" s="41"/>
      <c r="N40" s="45"/>
      <c r="O40" s="88"/>
      <c r="P40" s="41"/>
      <c r="Q40" s="41"/>
      <c r="R40" s="45"/>
      <c r="S40" s="88"/>
      <c r="T40" s="41" t="s">
        <v>680</v>
      </c>
      <c r="U40" s="41"/>
      <c r="V40" s="45"/>
    </row>
    <row r="41" spans="1:22">
      <c r="A41" s="12"/>
      <c r="B41" s="205" t="s">
        <v>81</v>
      </c>
      <c r="C41" s="54"/>
      <c r="D41" s="205" t="s">
        <v>170</v>
      </c>
      <c r="E41" s="208" t="s">
        <v>171</v>
      </c>
      <c r="F41" s="59"/>
      <c r="G41" s="54"/>
      <c r="H41" s="205" t="s">
        <v>170</v>
      </c>
      <c r="I41" s="211">
        <v>39915</v>
      </c>
      <c r="J41" s="59"/>
      <c r="K41" s="54"/>
      <c r="L41" s="205" t="s">
        <v>170</v>
      </c>
      <c r="M41" s="211">
        <v>193915</v>
      </c>
      <c r="N41" s="59"/>
      <c r="O41" s="54"/>
      <c r="P41" s="205" t="s">
        <v>170</v>
      </c>
      <c r="Q41" s="208" t="s">
        <v>708</v>
      </c>
      <c r="R41" s="205" t="s">
        <v>175</v>
      </c>
      <c r="S41" s="54"/>
      <c r="T41" s="205" t="s">
        <v>170</v>
      </c>
      <c r="U41" s="211">
        <v>233752</v>
      </c>
      <c r="V41" s="59"/>
    </row>
    <row r="42" spans="1:22" ht="15.75" thickBot="1">
      <c r="A42" s="12"/>
      <c r="B42" s="192"/>
      <c r="C42" s="54"/>
      <c r="D42" s="206"/>
      <c r="E42" s="209"/>
      <c r="F42" s="60"/>
      <c r="G42" s="54"/>
      <c r="H42" s="206"/>
      <c r="I42" s="212"/>
      <c r="J42" s="60"/>
      <c r="K42" s="54"/>
      <c r="L42" s="206"/>
      <c r="M42" s="212"/>
      <c r="N42" s="60"/>
      <c r="O42" s="54"/>
      <c r="P42" s="206"/>
      <c r="Q42" s="209"/>
      <c r="R42" s="206"/>
      <c r="S42" s="54"/>
      <c r="T42" s="206"/>
      <c r="U42" s="212"/>
      <c r="V42" s="60"/>
    </row>
    <row r="43" spans="1:22">
      <c r="A43" s="12"/>
      <c r="B43" s="182" t="s">
        <v>89</v>
      </c>
      <c r="C43" s="44"/>
      <c r="D43" s="181" t="s">
        <v>171</v>
      </c>
      <c r="E43" s="181"/>
      <c r="F43" s="49"/>
      <c r="G43" s="44"/>
      <c r="H43" s="214">
        <v>68813</v>
      </c>
      <c r="I43" s="214"/>
      <c r="J43" s="49"/>
      <c r="K43" s="44"/>
      <c r="L43" s="214">
        <v>336700</v>
      </c>
      <c r="M43" s="214"/>
      <c r="N43" s="49"/>
      <c r="O43" s="44"/>
      <c r="P43" s="181" t="s">
        <v>708</v>
      </c>
      <c r="Q43" s="181"/>
      <c r="R43" s="179" t="s">
        <v>175</v>
      </c>
      <c r="S43" s="44"/>
      <c r="T43" s="214">
        <v>405435</v>
      </c>
      <c r="U43" s="214"/>
      <c r="V43" s="49"/>
    </row>
    <row r="44" spans="1:22">
      <c r="A44" s="12"/>
      <c r="B44" s="182"/>
      <c r="C44" s="44"/>
      <c r="D44" s="114"/>
      <c r="E44" s="114"/>
      <c r="F44" s="44"/>
      <c r="G44" s="44"/>
      <c r="H44" s="213"/>
      <c r="I44" s="213"/>
      <c r="J44" s="44"/>
      <c r="K44" s="44"/>
      <c r="L44" s="213"/>
      <c r="M44" s="213"/>
      <c r="N44" s="44"/>
      <c r="O44" s="44"/>
      <c r="P44" s="114"/>
      <c r="Q44" s="114"/>
      <c r="R44" s="182"/>
      <c r="S44" s="44"/>
      <c r="T44" s="215"/>
      <c r="U44" s="215"/>
      <c r="V44" s="88"/>
    </row>
    <row r="45" spans="1:22">
      <c r="A45" s="12"/>
      <c r="B45" s="192" t="s">
        <v>91</v>
      </c>
      <c r="C45" s="54"/>
      <c r="D45" s="207" t="s">
        <v>171</v>
      </c>
      <c r="E45" s="207"/>
      <c r="F45" s="54"/>
      <c r="G45" s="54"/>
      <c r="H45" s="210">
        <v>14961</v>
      </c>
      <c r="I45" s="210"/>
      <c r="J45" s="54"/>
      <c r="K45" s="54"/>
      <c r="L45" s="210">
        <v>150844</v>
      </c>
      <c r="M45" s="210"/>
      <c r="N45" s="54"/>
      <c r="O45" s="54"/>
      <c r="P45" s="207" t="s">
        <v>171</v>
      </c>
      <c r="Q45" s="207"/>
      <c r="R45" s="54"/>
      <c r="S45" s="54"/>
      <c r="T45" s="210">
        <v>165805</v>
      </c>
      <c r="U45" s="210"/>
      <c r="V45" s="54"/>
    </row>
    <row r="46" spans="1:22" ht="15.75" thickBot="1">
      <c r="A46" s="12"/>
      <c r="B46" s="192"/>
      <c r="C46" s="54"/>
      <c r="D46" s="209"/>
      <c r="E46" s="209"/>
      <c r="F46" s="60"/>
      <c r="G46" s="54"/>
      <c r="H46" s="212"/>
      <c r="I46" s="212"/>
      <c r="J46" s="60"/>
      <c r="K46" s="54"/>
      <c r="L46" s="212"/>
      <c r="M46" s="212"/>
      <c r="N46" s="60"/>
      <c r="O46" s="54"/>
      <c r="P46" s="209"/>
      <c r="Q46" s="209"/>
      <c r="R46" s="60"/>
      <c r="S46" s="54"/>
      <c r="T46" s="212"/>
      <c r="U46" s="212"/>
      <c r="V46" s="60"/>
    </row>
    <row r="47" spans="1:22">
      <c r="A47" s="12"/>
      <c r="B47" s="182" t="s">
        <v>90</v>
      </c>
      <c r="C47" s="44"/>
      <c r="D47" s="181" t="s">
        <v>171</v>
      </c>
      <c r="E47" s="181"/>
      <c r="F47" s="49"/>
      <c r="G47" s="44"/>
      <c r="H47" s="214">
        <v>83774</v>
      </c>
      <c r="I47" s="214"/>
      <c r="J47" s="49"/>
      <c r="K47" s="44"/>
      <c r="L47" s="214">
        <v>487544</v>
      </c>
      <c r="M47" s="214"/>
      <c r="N47" s="49"/>
      <c r="O47" s="44"/>
      <c r="P47" s="181" t="s">
        <v>708</v>
      </c>
      <c r="Q47" s="181"/>
      <c r="R47" s="179" t="s">
        <v>175</v>
      </c>
      <c r="S47" s="44"/>
      <c r="T47" s="214">
        <v>571240</v>
      </c>
      <c r="U47" s="214"/>
      <c r="V47" s="49"/>
    </row>
    <row r="48" spans="1:22" ht="15.75" thickBot="1">
      <c r="A48" s="12"/>
      <c r="B48" s="182"/>
      <c r="C48" s="44"/>
      <c r="D48" s="41"/>
      <c r="E48" s="41"/>
      <c r="F48" s="45"/>
      <c r="G48" s="44"/>
      <c r="H48" s="216"/>
      <c r="I48" s="216"/>
      <c r="J48" s="45"/>
      <c r="K48" s="44"/>
      <c r="L48" s="216"/>
      <c r="M48" s="216"/>
      <c r="N48" s="45"/>
      <c r="O48" s="44"/>
      <c r="P48" s="41"/>
      <c r="Q48" s="41"/>
      <c r="R48" s="180"/>
      <c r="S48" s="44"/>
      <c r="T48" s="216"/>
      <c r="U48" s="216"/>
      <c r="V48" s="45"/>
    </row>
    <row r="49" spans="1:22">
      <c r="A49" s="12"/>
      <c r="B49" s="192" t="s">
        <v>92</v>
      </c>
      <c r="C49" s="54"/>
      <c r="D49" s="208" t="s">
        <v>171</v>
      </c>
      <c r="E49" s="208"/>
      <c r="F49" s="59"/>
      <c r="G49" s="54"/>
      <c r="H49" s="208" t="s">
        <v>709</v>
      </c>
      <c r="I49" s="208"/>
      <c r="J49" s="205" t="s">
        <v>175</v>
      </c>
      <c r="K49" s="54"/>
      <c r="L49" s="208" t="s">
        <v>710</v>
      </c>
      <c r="M49" s="208"/>
      <c r="N49" s="205" t="s">
        <v>175</v>
      </c>
      <c r="O49" s="54"/>
      <c r="P49" s="208" t="s">
        <v>171</v>
      </c>
      <c r="Q49" s="208"/>
      <c r="R49" s="59"/>
      <c r="S49" s="54"/>
      <c r="T49" s="208" t="s">
        <v>711</v>
      </c>
      <c r="U49" s="208"/>
      <c r="V49" s="205" t="s">
        <v>175</v>
      </c>
    </row>
    <row r="50" spans="1:22">
      <c r="A50" s="12"/>
      <c r="B50" s="192"/>
      <c r="C50" s="54"/>
      <c r="D50" s="207"/>
      <c r="E50" s="207"/>
      <c r="F50" s="54"/>
      <c r="G50" s="54"/>
      <c r="H50" s="207"/>
      <c r="I50" s="207"/>
      <c r="J50" s="192"/>
      <c r="K50" s="54"/>
      <c r="L50" s="217"/>
      <c r="M50" s="217"/>
      <c r="N50" s="218"/>
      <c r="O50" s="54"/>
      <c r="P50" s="217"/>
      <c r="Q50" s="217"/>
      <c r="R50" s="91"/>
      <c r="S50" s="54"/>
      <c r="T50" s="217"/>
      <c r="U50" s="217"/>
      <c r="V50" s="218"/>
    </row>
    <row r="51" spans="1:22">
      <c r="A51" s="12"/>
      <c r="B51" s="182" t="s">
        <v>93</v>
      </c>
      <c r="C51" s="44"/>
      <c r="D51" s="114" t="s">
        <v>668</v>
      </c>
      <c r="E51" s="114"/>
      <c r="F51" s="182" t="s">
        <v>175</v>
      </c>
      <c r="G51" s="44"/>
      <c r="H51" s="213">
        <v>2510</v>
      </c>
      <c r="I51" s="213"/>
      <c r="J51" s="44"/>
      <c r="K51" s="44"/>
      <c r="L51" s="213">
        <v>3421</v>
      </c>
      <c r="M51" s="213"/>
      <c r="N51" s="44"/>
      <c r="O51" s="44"/>
      <c r="P51" s="213">
        <v>331557</v>
      </c>
      <c r="Q51" s="213"/>
      <c r="R51" s="44"/>
      <c r="S51" s="44"/>
      <c r="T51" s="213">
        <v>5931</v>
      </c>
      <c r="U51" s="213"/>
      <c r="V51" s="44"/>
    </row>
    <row r="52" spans="1:22" ht="15.75" thickBot="1">
      <c r="A52" s="12"/>
      <c r="B52" s="182"/>
      <c r="C52" s="44"/>
      <c r="D52" s="41"/>
      <c r="E52" s="41"/>
      <c r="F52" s="180"/>
      <c r="G52" s="44"/>
      <c r="H52" s="216"/>
      <c r="I52" s="216"/>
      <c r="J52" s="45"/>
      <c r="K52" s="44"/>
      <c r="L52" s="216"/>
      <c r="M52" s="216"/>
      <c r="N52" s="45"/>
      <c r="O52" s="44"/>
      <c r="P52" s="216"/>
      <c r="Q52" s="216"/>
      <c r="R52" s="45"/>
      <c r="S52" s="44"/>
      <c r="T52" s="216"/>
      <c r="U52" s="216"/>
      <c r="V52" s="45"/>
    </row>
    <row r="53" spans="1:22">
      <c r="A53" s="12"/>
      <c r="B53" s="219" t="s">
        <v>687</v>
      </c>
      <c r="C53" s="54"/>
      <c r="D53" s="208" t="s">
        <v>668</v>
      </c>
      <c r="E53" s="208"/>
      <c r="F53" s="205" t="s">
        <v>175</v>
      </c>
      <c r="G53" s="54"/>
      <c r="H53" s="208" t="s">
        <v>712</v>
      </c>
      <c r="I53" s="208"/>
      <c r="J53" s="205" t="s">
        <v>175</v>
      </c>
      <c r="K53" s="54"/>
      <c r="L53" s="208" t="s">
        <v>713</v>
      </c>
      <c r="M53" s="208"/>
      <c r="N53" s="205" t="s">
        <v>175</v>
      </c>
      <c r="O53" s="54"/>
      <c r="P53" s="211">
        <v>331557</v>
      </c>
      <c r="Q53" s="211"/>
      <c r="R53" s="59"/>
      <c r="S53" s="54"/>
      <c r="T53" s="208" t="s">
        <v>668</v>
      </c>
      <c r="U53" s="208"/>
      <c r="V53" s="205" t="s">
        <v>175</v>
      </c>
    </row>
    <row r="54" spans="1:22">
      <c r="A54" s="12"/>
      <c r="B54" s="219"/>
      <c r="C54" s="54"/>
      <c r="D54" s="207"/>
      <c r="E54" s="207"/>
      <c r="F54" s="192"/>
      <c r="G54" s="54"/>
      <c r="H54" s="207"/>
      <c r="I54" s="207"/>
      <c r="J54" s="192"/>
      <c r="K54" s="54"/>
      <c r="L54" s="207"/>
      <c r="M54" s="207"/>
      <c r="N54" s="192"/>
      <c r="O54" s="54"/>
      <c r="P54" s="210"/>
      <c r="Q54" s="210"/>
      <c r="R54" s="54"/>
      <c r="S54" s="54"/>
      <c r="T54" s="207"/>
      <c r="U54" s="207"/>
      <c r="V54" s="192"/>
    </row>
    <row r="55" spans="1:22">
      <c r="A55" s="12"/>
      <c r="B55" s="182" t="s">
        <v>95</v>
      </c>
      <c r="C55" s="44"/>
      <c r="D55" s="114" t="s">
        <v>714</v>
      </c>
      <c r="E55" s="114"/>
      <c r="F55" s="182" t="s">
        <v>175</v>
      </c>
      <c r="G55" s="44"/>
      <c r="H55" s="114" t="s">
        <v>715</v>
      </c>
      <c r="I55" s="114"/>
      <c r="J55" s="182" t="s">
        <v>175</v>
      </c>
      <c r="K55" s="44"/>
      <c r="L55" s="114" t="s">
        <v>716</v>
      </c>
      <c r="M55" s="114"/>
      <c r="N55" s="182" t="s">
        <v>175</v>
      </c>
      <c r="O55" s="44"/>
      <c r="P55" s="213">
        <v>124708</v>
      </c>
      <c r="Q55" s="213"/>
      <c r="R55" s="44"/>
      <c r="S55" s="44"/>
      <c r="T55" s="114" t="s">
        <v>714</v>
      </c>
      <c r="U55" s="114"/>
      <c r="V55" s="182" t="s">
        <v>175</v>
      </c>
    </row>
    <row r="56" spans="1:22" ht="15.75" thickBot="1">
      <c r="A56" s="12"/>
      <c r="B56" s="182"/>
      <c r="C56" s="44"/>
      <c r="D56" s="41"/>
      <c r="E56" s="41"/>
      <c r="F56" s="180"/>
      <c r="G56" s="44"/>
      <c r="H56" s="41"/>
      <c r="I56" s="41"/>
      <c r="J56" s="180"/>
      <c r="K56" s="44"/>
      <c r="L56" s="41"/>
      <c r="M56" s="41"/>
      <c r="N56" s="180"/>
      <c r="O56" s="44"/>
      <c r="P56" s="216"/>
      <c r="Q56" s="216"/>
      <c r="R56" s="45"/>
      <c r="S56" s="44"/>
      <c r="T56" s="41"/>
      <c r="U56" s="41"/>
      <c r="V56" s="180"/>
    </row>
    <row r="57" spans="1:22">
      <c r="A57" s="12"/>
      <c r="B57" s="192" t="s">
        <v>96</v>
      </c>
      <c r="C57" s="54"/>
      <c r="D57" s="208" t="s">
        <v>205</v>
      </c>
      <c r="E57" s="208"/>
      <c r="F57" s="205" t="s">
        <v>175</v>
      </c>
      <c r="G57" s="54"/>
      <c r="H57" s="208" t="s">
        <v>717</v>
      </c>
      <c r="I57" s="208"/>
      <c r="J57" s="205" t="s">
        <v>175</v>
      </c>
      <c r="K57" s="54"/>
      <c r="L57" s="208" t="s">
        <v>718</v>
      </c>
      <c r="M57" s="208"/>
      <c r="N57" s="205" t="s">
        <v>175</v>
      </c>
      <c r="O57" s="54"/>
      <c r="P57" s="211">
        <v>206849</v>
      </c>
      <c r="Q57" s="211"/>
      <c r="R57" s="59"/>
      <c r="S57" s="54"/>
      <c r="T57" s="208" t="s">
        <v>205</v>
      </c>
      <c r="U57" s="208"/>
      <c r="V57" s="205" t="s">
        <v>175</v>
      </c>
    </row>
    <row r="58" spans="1:22">
      <c r="A58" s="12"/>
      <c r="B58" s="192"/>
      <c r="C58" s="54"/>
      <c r="D58" s="217"/>
      <c r="E58" s="217"/>
      <c r="F58" s="218"/>
      <c r="G58" s="54"/>
      <c r="H58" s="207"/>
      <c r="I58" s="207"/>
      <c r="J58" s="192"/>
      <c r="K58" s="54"/>
      <c r="L58" s="207"/>
      <c r="M58" s="207"/>
      <c r="N58" s="192"/>
      <c r="O58" s="54"/>
      <c r="P58" s="210"/>
      <c r="Q58" s="210"/>
      <c r="R58" s="54"/>
      <c r="S58" s="54"/>
      <c r="T58" s="207"/>
      <c r="U58" s="207"/>
      <c r="V58" s="192"/>
    </row>
    <row r="59" spans="1:22">
      <c r="A59" s="12"/>
      <c r="B59" s="203" t="s">
        <v>719</v>
      </c>
      <c r="C59" s="44"/>
      <c r="D59" s="114" t="s">
        <v>194</v>
      </c>
      <c r="E59" s="114"/>
      <c r="F59" s="182" t="s">
        <v>175</v>
      </c>
      <c r="G59" s="44"/>
      <c r="H59" s="114" t="s">
        <v>720</v>
      </c>
      <c r="I59" s="114"/>
      <c r="J59" s="182" t="s">
        <v>175</v>
      </c>
      <c r="K59" s="44"/>
      <c r="L59" s="114">
        <v>185</v>
      </c>
      <c r="M59" s="114"/>
      <c r="N59" s="44"/>
      <c r="O59" s="44"/>
      <c r="P59" s="213">
        <v>5835</v>
      </c>
      <c r="Q59" s="213"/>
      <c r="R59" s="44"/>
      <c r="S59" s="44"/>
      <c r="T59" s="114" t="s">
        <v>194</v>
      </c>
      <c r="U59" s="114"/>
      <c r="V59" s="182" t="s">
        <v>175</v>
      </c>
    </row>
    <row r="60" spans="1:22" ht="15.75" thickBot="1">
      <c r="A60" s="12"/>
      <c r="B60" s="203"/>
      <c r="C60" s="44"/>
      <c r="D60" s="41"/>
      <c r="E60" s="41"/>
      <c r="F60" s="180"/>
      <c r="G60" s="44"/>
      <c r="H60" s="41"/>
      <c r="I60" s="41"/>
      <c r="J60" s="180"/>
      <c r="K60" s="44"/>
      <c r="L60" s="41"/>
      <c r="M60" s="41"/>
      <c r="N60" s="45"/>
      <c r="O60" s="44"/>
      <c r="P60" s="216"/>
      <c r="Q60" s="216"/>
      <c r="R60" s="45"/>
      <c r="S60" s="44"/>
      <c r="T60" s="41"/>
      <c r="U60" s="41"/>
      <c r="V60" s="180"/>
    </row>
    <row r="61" spans="1:22">
      <c r="A61" s="12"/>
      <c r="B61" s="192" t="s">
        <v>105</v>
      </c>
      <c r="C61" s="54"/>
      <c r="D61" s="208" t="s">
        <v>721</v>
      </c>
      <c r="E61" s="208"/>
      <c r="F61" s="205" t="s">
        <v>175</v>
      </c>
      <c r="G61" s="54"/>
      <c r="H61" s="208" t="s">
        <v>722</v>
      </c>
      <c r="I61" s="208"/>
      <c r="J61" s="205" t="s">
        <v>175</v>
      </c>
      <c r="K61" s="54"/>
      <c r="L61" s="208" t="s">
        <v>723</v>
      </c>
      <c r="M61" s="208"/>
      <c r="N61" s="205" t="s">
        <v>175</v>
      </c>
      <c r="O61" s="54"/>
      <c r="P61" s="211">
        <v>212684</v>
      </c>
      <c r="Q61" s="211"/>
      <c r="R61" s="59"/>
      <c r="S61" s="54"/>
      <c r="T61" s="208" t="s">
        <v>721</v>
      </c>
      <c r="U61" s="208"/>
      <c r="V61" s="205" t="s">
        <v>175</v>
      </c>
    </row>
    <row r="62" spans="1:22">
      <c r="A62" s="12"/>
      <c r="B62" s="192"/>
      <c r="C62" s="54"/>
      <c r="D62" s="207"/>
      <c r="E62" s="207"/>
      <c r="F62" s="192"/>
      <c r="G62" s="54"/>
      <c r="H62" s="207"/>
      <c r="I62" s="207"/>
      <c r="J62" s="192"/>
      <c r="K62" s="54"/>
      <c r="L62" s="207"/>
      <c r="M62" s="207"/>
      <c r="N62" s="192"/>
      <c r="O62" s="54"/>
      <c r="P62" s="210"/>
      <c r="Q62" s="210"/>
      <c r="R62" s="54"/>
      <c r="S62" s="54"/>
      <c r="T62" s="207"/>
      <c r="U62" s="207"/>
      <c r="V62" s="192"/>
    </row>
    <row r="63" spans="1:22">
      <c r="A63" s="12"/>
      <c r="B63" s="182" t="s">
        <v>110</v>
      </c>
      <c r="C63" s="44"/>
      <c r="D63" s="114" t="s">
        <v>724</v>
      </c>
      <c r="E63" s="114"/>
      <c r="F63" s="182" t="s">
        <v>175</v>
      </c>
      <c r="G63" s="44"/>
      <c r="H63" s="114">
        <v>254</v>
      </c>
      <c r="I63" s="114"/>
      <c r="J63" s="44"/>
      <c r="K63" s="44"/>
      <c r="L63" s="114" t="s">
        <v>725</v>
      </c>
      <c r="M63" s="114"/>
      <c r="N63" s="182" t="s">
        <v>175</v>
      </c>
      <c r="O63" s="44"/>
      <c r="P63" s="213">
        <v>3460</v>
      </c>
      <c r="Q63" s="213"/>
      <c r="R63" s="44"/>
      <c r="S63" s="44"/>
      <c r="T63" s="114" t="s">
        <v>724</v>
      </c>
      <c r="U63" s="114"/>
      <c r="V63" s="182" t="s">
        <v>175</v>
      </c>
    </row>
    <row r="64" spans="1:22" ht="15.75" thickBot="1">
      <c r="A64" s="12"/>
      <c r="B64" s="182"/>
      <c r="C64" s="44"/>
      <c r="D64" s="41"/>
      <c r="E64" s="41"/>
      <c r="F64" s="180"/>
      <c r="G64" s="44"/>
      <c r="H64" s="41"/>
      <c r="I64" s="41"/>
      <c r="J64" s="45"/>
      <c r="K64" s="44"/>
      <c r="L64" s="41"/>
      <c r="M64" s="41"/>
      <c r="N64" s="180"/>
      <c r="O64" s="44"/>
      <c r="P64" s="216"/>
      <c r="Q64" s="216"/>
      <c r="R64" s="45"/>
      <c r="S64" s="44"/>
      <c r="T64" s="41"/>
      <c r="U64" s="41"/>
      <c r="V64" s="180"/>
    </row>
    <row r="65" spans="1:22">
      <c r="A65" s="12"/>
      <c r="B65" s="192" t="s">
        <v>111</v>
      </c>
      <c r="C65" s="54"/>
      <c r="D65" s="205" t="s">
        <v>170</v>
      </c>
      <c r="E65" s="208" t="s">
        <v>726</v>
      </c>
      <c r="F65" s="205" t="s">
        <v>175</v>
      </c>
      <c r="G65" s="54"/>
      <c r="H65" s="205" t="s">
        <v>170</v>
      </c>
      <c r="I65" s="208" t="s">
        <v>727</v>
      </c>
      <c r="J65" s="205" t="s">
        <v>175</v>
      </c>
      <c r="K65" s="54"/>
      <c r="L65" s="205" t="s">
        <v>170</v>
      </c>
      <c r="M65" s="208" t="s">
        <v>728</v>
      </c>
      <c r="N65" s="205" t="s">
        <v>175</v>
      </c>
      <c r="O65" s="54"/>
      <c r="P65" s="205" t="s">
        <v>170</v>
      </c>
      <c r="Q65" s="211">
        <v>216144</v>
      </c>
      <c r="R65" s="59"/>
      <c r="S65" s="54"/>
      <c r="T65" s="205" t="s">
        <v>170</v>
      </c>
      <c r="U65" s="208" t="s">
        <v>726</v>
      </c>
      <c r="V65" s="205" t="s">
        <v>175</v>
      </c>
    </row>
    <row r="66" spans="1:22" ht="15.75" thickBot="1">
      <c r="A66" s="12"/>
      <c r="B66" s="192"/>
      <c r="C66" s="54"/>
      <c r="D66" s="206"/>
      <c r="E66" s="209"/>
      <c r="F66" s="206"/>
      <c r="G66" s="54"/>
      <c r="H66" s="206"/>
      <c r="I66" s="209"/>
      <c r="J66" s="206"/>
      <c r="K66" s="54"/>
      <c r="L66" s="206"/>
      <c r="M66" s="209"/>
      <c r="N66" s="206"/>
      <c r="O66" s="54"/>
      <c r="P66" s="206"/>
      <c r="Q66" s="212"/>
      <c r="R66" s="60"/>
      <c r="S66" s="54"/>
      <c r="T66" s="206"/>
      <c r="U66" s="209"/>
      <c r="V66" s="206"/>
    </row>
    <row r="67" spans="1:22" ht="15.75" thickBot="1">
      <c r="A67" s="12"/>
      <c r="B67" s="14"/>
      <c r="C67" s="14"/>
      <c r="D67" s="68"/>
      <c r="E67" s="68"/>
      <c r="F67" s="68"/>
      <c r="G67" s="14"/>
      <c r="H67" s="68"/>
      <c r="I67" s="68"/>
      <c r="J67" s="68"/>
      <c r="K67" s="14"/>
      <c r="L67" s="68"/>
      <c r="M67" s="68"/>
      <c r="N67" s="68"/>
      <c r="O67" s="14"/>
      <c r="P67" s="68"/>
      <c r="Q67" s="68"/>
      <c r="R67" s="68"/>
      <c r="S67" s="14"/>
      <c r="T67" s="68"/>
      <c r="U67" s="68"/>
      <c r="V67" s="68"/>
    </row>
    <row r="68" spans="1:22">
      <c r="A68" s="12"/>
      <c r="B68" s="204"/>
      <c r="C68" s="204"/>
      <c r="D68" s="204"/>
      <c r="E68" s="204"/>
      <c r="F68" s="204"/>
      <c r="G68" s="204"/>
      <c r="H68" s="204"/>
      <c r="I68" s="204"/>
      <c r="J68" s="204"/>
      <c r="K68" s="204"/>
      <c r="L68" s="204"/>
      <c r="M68" s="204"/>
      <c r="N68" s="204"/>
      <c r="O68" s="204"/>
      <c r="P68" s="204"/>
      <c r="Q68" s="204"/>
      <c r="R68" s="204"/>
      <c r="S68" s="204"/>
      <c r="T68" s="204"/>
      <c r="U68" s="204"/>
      <c r="V68" s="204"/>
    </row>
    <row r="69" spans="1:22" ht="15.75" thickBot="1">
      <c r="A69" s="12"/>
      <c r="B69" s="13"/>
      <c r="C69" s="13"/>
      <c r="D69" s="13"/>
      <c r="E69" s="13"/>
      <c r="F69" s="13"/>
      <c r="G69" s="13"/>
      <c r="H69" s="13"/>
      <c r="I69" s="13"/>
      <c r="J69" s="13"/>
      <c r="K69" s="13"/>
      <c r="L69" s="13"/>
      <c r="M69" s="13"/>
      <c r="N69" s="13"/>
      <c r="O69" s="13"/>
      <c r="P69" s="13"/>
      <c r="Q69" s="13"/>
      <c r="R69" s="13"/>
      <c r="S69" s="13"/>
      <c r="T69" s="13"/>
      <c r="U69" s="13"/>
      <c r="V69" s="13"/>
    </row>
    <row r="70" spans="1:22">
      <c r="A70" s="12"/>
      <c r="B70" s="220" t="s">
        <v>729</v>
      </c>
      <c r="C70" s="220"/>
      <c r="D70" s="220"/>
      <c r="E70" s="220"/>
      <c r="F70" s="220"/>
      <c r="G70" s="220"/>
      <c r="H70" s="220"/>
      <c r="I70" s="220"/>
      <c r="J70" s="220"/>
      <c r="K70" s="220"/>
      <c r="L70" s="220"/>
      <c r="M70" s="220"/>
      <c r="N70" s="220"/>
      <c r="O70" s="220"/>
      <c r="P70" s="220"/>
      <c r="Q70" s="220"/>
      <c r="R70" s="220"/>
      <c r="S70" s="49"/>
      <c r="T70" s="181" t="s">
        <v>165</v>
      </c>
      <c r="U70" s="181"/>
      <c r="V70" s="49"/>
    </row>
    <row r="71" spans="1:22" ht="15.75" thickBot="1">
      <c r="A71" s="12"/>
      <c r="B71" s="221"/>
      <c r="C71" s="221"/>
      <c r="D71" s="221"/>
      <c r="E71" s="221"/>
      <c r="F71" s="221"/>
      <c r="G71" s="221"/>
      <c r="H71" s="221"/>
      <c r="I71" s="221"/>
      <c r="J71" s="221"/>
      <c r="K71" s="221"/>
      <c r="L71" s="221"/>
      <c r="M71" s="221"/>
      <c r="N71" s="221"/>
      <c r="O71" s="221"/>
      <c r="P71" s="221"/>
      <c r="Q71" s="221"/>
      <c r="R71" s="221"/>
      <c r="S71" s="45"/>
      <c r="T71" s="41"/>
      <c r="U71" s="41"/>
      <c r="V71" s="45"/>
    </row>
    <row r="72" spans="1:22">
      <c r="A72" s="12"/>
      <c r="B72" s="179" t="s">
        <v>730</v>
      </c>
      <c r="C72" s="49"/>
      <c r="D72" s="181" t="s">
        <v>673</v>
      </c>
      <c r="E72" s="181"/>
      <c r="F72" s="49"/>
      <c r="G72" s="49"/>
      <c r="H72" s="181" t="s">
        <v>675</v>
      </c>
      <c r="I72" s="181"/>
      <c r="J72" s="49"/>
      <c r="K72" s="49"/>
      <c r="L72" s="181" t="s">
        <v>88</v>
      </c>
      <c r="M72" s="181"/>
      <c r="N72" s="49"/>
      <c r="O72" s="49"/>
      <c r="P72" s="181" t="s">
        <v>678</v>
      </c>
      <c r="Q72" s="181"/>
      <c r="R72" s="49"/>
      <c r="S72" s="49"/>
      <c r="T72" s="181" t="s">
        <v>679</v>
      </c>
      <c r="U72" s="181"/>
      <c r="V72" s="49"/>
    </row>
    <row r="73" spans="1:22" ht="15.75" thickBot="1">
      <c r="A73" s="12"/>
      <c r="B73" s="180"/>
      <c r="C73" s="44"/>
      <c r="D73" s="41" t="s">
        <v>674</v>
      </c>
      <c r="E73" s="41"/>
      <c r="F73" s="45"/>
      <c r="G73" s="44"/>
      <c r="H73" s="41" t="s">
        <v>676</v>
      </c>
      <c r="I73" s="41"/>
      <c r="J73" s="45"/>
      <c r="K73" s="44"/>
      <c r="L73" s="41" t="s">
        <v>677</v>
      </c>
      <c r="M73" s="41"/>
      <c r="N73" s="45"/>
      <c r="O73" s="44"/>
      <c r="P73" s="41"/>
      <c r="Q73" s="41"/>
      <c r="R73" s="45"/>
      <c r="S73" s="44"/>
      <c r="T73" s="41" t="s">
        <v>680</v>
      </c>
      <c r="U73" s="41"/>
      <c r="V73" s="45"/>
    </row>
    <row r="74" spans="1:22">
      <c r="A74" s="12"/>
      <c r="B74" s="205" t="s">
        <v>731</v>
      </c>
      <c r="C74" s="54"/>
      <c r="D74" s="198" t="s">
        <v>170</v>
      </c>
      <c r="E74" s="194" t="s">
        <v>171</v>
      </c>
      <c r="F74" s="59"/>
      <c r="G74" s="54"/>
      <c r="H74" s="198" t="s">
        <v>170</v>
      </c>
      <c r="I74" s="196">
        <v>389915</v>
      </c>
      <c r="J74" s="59"/>
      <c r="K74" s="54"/>
      <c r="L74" s="198" t="s">
        <v>170</v>
      </c>
      <c r="M74" s="196">
        <v>401303</v>
      </c>
      <c r="N74" s="59"/>
      <c r="O74" s="54"/>
      <c r="P74" s="198" t="s">
        <v>170</v>
      </c>
      <c r="Q74" s="194" t="s">
        <v>732</v>
      </c>
      <c r="R74" s="198" t="s">
        <v>175</v>
      </c>
      <c r="S74" s="54"/>
      <c r="T74" s="198" t="s">
        <v>170</v>
      </c>
      <c r="U74" s="196">
        <v>790772</v>
      </c>
      <c r="V74" s="59"/>
    </row>
    <row r="75" spans="1:22">
      <c r="A75" s="12"/>
      <c r="B75" s="192"/>
      <c r="C75" s="54"/>
      <c r="D75" s="197"/>
      <c r="E75" s="193"/>
      <c r="F75" s="54"/>
      <c r="G75" s="54"/>
      <c r="H75" s="197"/>
      <c r="I75" s="195"/>
      <c r="J75" s="54"/>
      <c r="K75" s="54"/>
      <c r="L75" s="197"/>
      <c r="M75" s="195"/>
      <c r="N75" s="54"/>
      <c r="O75" s="54"/>
      <c r="P75" s="197"/>
      <c r="Q75" s="193"/>
      <c r="R75" s="197"/>
      <c r="S75" s="54"/>
      <c r="T75" s="197"/>
      <c r="U75" s="195"/>
      <c r="V75" s="54"/>
    </row>
    <row r="76" spans="1:22">
      <c r="A76" s="12"/>
      <c r="B76" s="182" t="s">
        <v>733</v>
      </c>
      <c r="C76" s="44"/>
      <c r="D76" s="186" t="s">
        <v>171</v>
      </c>
      <c r="E76" s="186"/>
      <c r="F76" s="44"/>
      <c r="G76" s="44"/>
      <c r="H76" s="189">
        <v>6795</v>
      </c>
      <c r="I76" s="189"/>
      <c r="J76" s="44"/>
      <c r="K76" s="44"/>
      <c r="L76" s="189">
        <v>40726</v>
      </c>
      <c r="M76" s="189"/>
      <c r="N76" s="44"/>
      <c r="O76" s="44"/>
      <c r="P76" s="186" t="s">
        <v>171</v>
      </c>
      <c r="Q76" s="186"/>
      <c r="R76" s="44"/>
      <c r="S76" s="44"/>
      <c r="T76" s="189">
        <v>47521</v>
      </c>
      <c r="U76" s="189"/>
      <c r="V76" s="44"/>
    </row>
    <row r="77" spans="1:22">
      <c r="A77" s="12"/>
      <c r="B77" s="182"/>
      <c r="C77" s="44"/>
      <c r="D77" s="186"/>
      <c r="E77" s="186"/>
      <c r="F77" s="44"/>
      <c r="G77" s="44"/>
      <c r="H77" s="189"/>
      <c r="I77" s="189"/>
      <c r="J77" s="44"/>
      <c r="K77" s="44"/>
      <c r="L77" s="189"/>
      <c r="M77" s="189"/>
      <c r="N77" s="44"/>
      <c r="O77" s="44"/>
      <c r="P77" s="186"/>
      <c r="Q77" s="186"/>
      <c r="R77" s="44"/>
      <c r="S77" s="44"/>
      <c r="T77" s="189"/>
      <c r="U77" s="189"/>
      <c r="V77" s="44"/>
    </row>
    <row r="78" spans="1:22">
      <c r="A78" s="12"/>
      <c r="B78" s="192" t="s">
        <v>734</v>
      </c>
      <c r="C78" s="54"/>
      <c r="D78" s="193" t="s">
        <v>171</v>
      </c>
      <c r="E78" s="193"/>
      <c r="F78" s="54"/>
      <c r="G78" s="54"/>
      <c r="H78" s="195">
        <v>99867</v>
      </c>
      <c r="I78" s="195"/>
      <c r="J78" s="54"/>
      <c r="K78" s="54"/>
      <c r="L78" s="195">
        <v>31834</v>
      </c>
      <c r="M78" s="195"/>
      <c r="N78" s="54"/>
      <c r="O78" s="54"/>
      <c r="P78" s="193" t="s">
        <v>171</v>
      </c>
      <c r="Q78" s="193"/>
      <c r="R78" s="54"/>
      <c r="S78" s="54"/>
      <c r="T78" s="195">
        <v>131701</v>
      </c>
      <c r="U78" s="195"/>
      <c r="V78" s="54"/>
    </row>
    <row r="79" spans="1:22">
      <c r="A79" s="12"/>
      <c r="B79" s="192"/>
      <c r="C79" s="54"/>
      <c r="D79" s="193"/>
      <c r="E79" s="193"/>
      <c r="F79" s="54"/>
      <c r="G79" s="54"/>
      <c r="H79" s="195"/>
      <c r="I79" s="195"/>
      <c r="J79" s="54"/>
      <c r="K79" s="54"/>
      <c r="L79" s="195"/>
      <c r="M79" s="195"/>
      <c r="N79" s="54"/>
      <c r="O79" s="54"/>
      <c r="P79" s="193"/>
      <c r="Q79" s="193"/>
      <c r="R79" s="54"/>
      <c r="S79" s="54"/>
      <c r="T79" s="195"/>
      <c r="U79" s="195"/>
      <c r="V79" s="54"/>
    </row>
    <row r="80" spans="1:22">
      <c r="A80" s="12"/>
      <c r="B80" s="182" t="s">
        <v>530</v>
      </c>
      <c r="C80" s="44"/>
      <c r="D80" s="186" t="s">
        <v>171</v>
      </c>
      <c r="E80" s="186"/>
      <c r="F80" s="44"/>
      <c r="G80" s="44"/>
      <c r="H80" s="189">
        <v>295907</v>
      </c>
      <c r="I80" s="189"/>
      <c r="J80" s="44"/>
      <c r="K80" s="44"/>
      <c r="L80" s="186" t="s">
        <v>171</v>
      </c>
      <c r="M80" s="186"/>
      <c r="N80" s="44"/>
      <c r="O80" s="44"/>
      <c r="P80" s="186" t="s">
        <v>171</v>
      </c>
      <c r="Q80" s="186"/>
      <c r="R80" s="44"/>
      <c r="S80" s="44"/>
      <c r="T80" s="189">
        <v>295907</v>
      </c>
      <c r="U80" s="189"/>
      <c r="V80" s="44"/>
    </row>
    <row r="81" spans="1:22">
      <c r="A81" s="12"/>
      <c r="B81" s="182"/>
      <c r="C81" s="44"/>
      <c r="D81" s="186"/>
      <c r="E81" s="186"/>
      <c r="F81" s="44"/>
      <c r="G81" s="44"/>
      <c r="H81" s="189"/>
      <c r="I81" s="189"/>
      <c r="J81" s="44"/>
      <c r="K81" s="44"/>
      <c r="L81" s="186"/>
      <c r="M81" s="186"/>
      <c r="N81" s="44"/>
      <c r="O81" s="44"/>
      <c r="P81" s="186"/>
      <c r="Q81" s="186"/>
      <c r="R81" s="44"/>
      <c r="S81" s="44"/>
      <c r="T81" s="189"/>
      <c r="U81" s="189"/>
      <c r="V81" s="44"/>
    </row>
    <row r="82" spans="1:22">
      <c r="A82" s="12"/>
      <c r="B82" s="192" t="s">
        <v>735</v>
      </c>
      <c r="C82" s="54"/>
      <c r="D82" s="193" t="s">
        <v>171</v>
      </c>
      <c r="E82" s="193"/>
      <c r="F82" s="54"/>
      <c r="G82" s="54"/>
      <c r="H82" s="193" t="s">
        <v>171</v>
      </c>
      <c r="I82" s="193"/>
      <c r="J82" s="54"/>
      <c r="K82" s="54"/>
      <c r="L82" s="195">
        <v>739025</v>
      </c>
      <c r="M82" s="195"/>
      <c r="N82" s="54"/>
      <c r="O82" s="54"/>
      <c r="P82" s="193" t="s">
        <v>171</v>
      </c>
      <c r="Q82" s="193"/>
      <c r="R82" s="54"/>
      <c r="S82" s="54"/>
      <c r="T82" s="195">
        <v>739025</v>
      </c>
      <c r="U82" s="195"/>
      <c r="V82" s="54"/>
    </row>
    <row r="83" spans="1:22">
      <c r="A83" s="12"/>
      <c r="B83" s="192"/>
      <c r="C83" s="54"/>
      <c r="D83" s="193"/>
      <c r="E83" s="193"/>
      <c r="F83" s="54"/>
      <c r="G83" s="54"/>
      <c r="H83" s="193"/>
      <c r="I83" s="193"/>
      <c r="J83" s="54"/>
      <c r="K83" s="54"/>
      <c r="L83" s="195"/>
      <c r="M83" s="195"/>
      <c r="N83" s="54"/>
      <c r="O83" s="54"/>
      <c r="P83" s="193"/>
      <c r="Q83" s="193"/>
      <c r="R83" s="54"/>
      <c r="S83" s="54"/>
      <c r="T83" s="195"/>
      <c r="U83" s="195"/>
      <c r="V83" s="54"/>
    </row>
    <row r="84" spans="1:22">
      <c r="A84" s="12"/>
      <c r="B84" s="182" t="s">
        <v>736</v>
      </c>
      <c r="C84" s="44"/>
      <c r="D84" s="189">
        <v>3114988</v>
      </c>
      <c r="E84" s="189"/>
      <c r="F84" s="44"/>
      <c r="G84" s="44"/>
      <c r="H84" s="186" t="s">
        <v>171</v>
      </c>
      <c r="I84" s="186"/>
      <c r="J84" s="44"/>
      <c r="K84" s="44"/>
      <c r="L84" s="189">
        <v>1336</v>
      </c>
      <c r="M84" s="189"/>
      <c r="N84" s="44"/>
      <c r="O84" s="44"/>
      <c r="P84" s="186" t="s">
        <v>737</v>
      </c>
      <c r="Q84" s="186"/>
      <c r="R84" s="183" t="s">
        <v>175</v>
      </c>
      <c r="S84" s="44"/>
      <c r="T84" s="189">
        <v>1336</v>
      </c>
      <c r="U84" s="189"/>
      <c r="V84" s="44"/>
    </row>
    <row r="85" spans="1:22">
      <c r="A85" s="12"/>
      <c r="B85" s="182"/>
      <c r="C85" s="44"/>
      <c r="D85" s="189"/>
      <c r="E85" s="189"/>
      <c r="F85" s="44"/>
      <c r="G85" s="44"/>
      <c r="H85" s="186"/>
      <c r="I85" s="186"/>
      <c r="J85" s="44"/>
      <c r="K85" s="44"/>
      <c r="L85" s="189"/>
      <c r="M85" s="189"/>
      <c r="N85" s="44"/>
      <c r="O85" s="44"/>
      <c r="P85" s="186"/>
      <c r="Q85" s="186"/>
      <c r="R85" s="183"/>
      <c r="S85" s="44"/>
      <c r="T85" s="189"/>
      <c r="U85" s="189"/>
      <c r="V85" s="44"/>
    </row>
    <row r="86" spans="1:22">
      <c r="A86" s="12"/>
      <c r="B86" s="192" t="s">
        <v>738</v>
      </c>
      <c r="C86" s="54"/>
      <c r="D86" s="193" t="s">
        <v>171</v>
      </c>
      <c r="E86" s="193"/>
      <c r="F86" s="54"/>
      <c r="G86" s="54"/>
      <c r="H86" s="195">
        <v>397526</v>
      </c>
      <c r="I86" s="195"/>
      <c r="J86" s="54"/>
      <c r="K86" s="54"/>
      <c r="L86" s="195">
        <v>2167944</v>
      </c>
      <c r="M86" s="195"/>
      <c r="N86" s="54"/>
      <c r="O86" s="54"/>
      <c r="P86" s="193" t="s">
        <v>739</v>
      </c>
      <c r="Q86" s="193"/>
      <c r="R86" s="197" t="s">
        <v>175</v>
      </c>
      <c r="S86" s="54"/>
      <c r="T86" s="193" t="s">
        <v>171</v>
      </c>
      <c r="U86" s="193"/>
      <c r="V86" s="54"/>
    </row>
    <row r="87" spans="1:22">
      <c r="A87" s="12"/>
      <c r="B87" s="192"/>
      <c r="C87" s="54"/>
      <c r="D87" s="193"/>
      <c r="E87" s="193"/>
      <c r="F87" s="54"/>
      <c r="G87" s="54"/>
      <c r="H87" s="195"/>
      <c r="I87" s="195"/>
      <c r="J87" s="54"/>
      <c r="K87" s="54"/>
      <c r="L87" s="195"/>
      <c r="M87" s="195"/>
      <c r="N87" s="54"/>
      <c r="O87" s="54"/>
      <c r="P87" s="193"/>
      <c r="Q87" s="193"/>
      <c r="R87" s="197"/>
      <c r="S87" s="54"/>
      <c r="T87" s="193"/>
      <c r="U87" s="193"/>
      <c r="V87" s="54"/>
    </row>
    <row r="88" spans="1:22">
      <c r="A88" s="12"/>
      <c r="B88" s="182" t="s">
        <v>39</v>
      </c>
      <c r="C88" s="44"/>
      <c r="D88" s="189">
        <v>8512</v>
      </c>
      <c r="E88" s="189"/>
      <c r="F88" s="44"/>
      <c r="G88" s="44"/>
      <c r="H88" s="189">
        <v>616434</v>
      </c>
      <c r="I88" s="189"/>
      <c r="J88" s="44"/>
      <c r="K88" s="44"/>
      <c r="L88" s="189">
        <v>643305</v>
      </c>
      <c r="M88" s="189"/>
      <c r="N88" s="44"/>
      <c r="O88" s="44"/>
      <c r="P88" s="186" t="s">
        <v>171</v>
      </c>
      <c r="Q88" s="186"/>
      <c r="R88" s="44"/>
      <c r="S88" s="44"/>
      <c r="T88" s="189">
        <v>1268251</v>
      </c>
      <c r="U88" s="189"/>
      <c r="V88" s="44"/>
    </row>
    <row r="89" spans="1:22" ht="15.75" thickBot="1">
      <c r="A89" s="12"/>
      <c r="B89" s="182"/>
      <c r="C89" s="44"/>
      <c r="D89" s="191"/>
      <c r="E89" s="191"/>
      <c r="F89" s="45"/>
      <c r="G89" s="44"/>
      <c r="H89" s="191"/>
      <c r="I89" s="191"/>
      <c r="J89" s="45"/>
      <c r="K89" s="44"/>
      <c r="L89" s="191"/>
      <c r="M89" s="191"/>
      <c r="N89" s="45"/>
      <c r="O89" s="44"/>
      <c r="P89" s="188"/>
      <c r="Q89" s="188"/>
      <c r="R89" s="45"/>
      <c r="S89" s="44"/>
      <c r="T89" s="191"/>
      <c r="U89" s="191"/>
      <c r="V89" s="45"/>
    </row>
    <row r="90" spans="1:22">
      <c r="A90" s="12"/>
      <c r="B90" s="219" t="s">
        <v>40</v>
      </c>
      <c r="C90" s="54"/>
      <c r="D90" s="198" t="s">
        <v>170</v>
      </c>
      <c r="E90" s="196">
        <v>3123500</v>
      </c>
      <c r="F90" s="59"/>
      <c r="G90" s="54"/>
      <c r="H90" s="198" t="s">
        <v>170</v>
      </c>
      <c r="I90" s="196">
        <v>1806444</v>
      </c>
      <c r="J90" s="59"/>
      <c r="K90" s="54"/>
      <c r="L90" s="198" t="s">
        <v>170</v>
      </c>
      <c r="M90" s="196">
        <v>4025473</v>
      </c>
      <c r="N90" s="59"/>
      <c r="O90" s="54"/>
      <c r="P90" s="198" t="s">
        <v>170</v>
      </c>
      <c r="Q90" s="194" t="s">
        <v>740</v>
      </c>
      <c r="R90" s="198" t="s">
        <v>175</v>
      </c>
      <c r="S90" s="54"/>
      <c r="T90" s="198" t="s">
        <v>170</v>
      </c>
      <c r="U90" s="196">
        <v>3274513</v>
      </c>
      <c r="V90" s="59"/>
    </row>
    <row r="91" spans="1:22" ht="15.75" thickBot="1">
      <c r="A91" s="12"/>
      <c r="B91" s="219"/>
      <c r="C91" s="54"/>
      <c r="D91" s="201"/>
      <c r="E91" s="200"/>
      <c r="F91" s="60"/>
      <c r="G91" s="54"/>
      <c r="H91" s="201"/>
      <c r="I91" s="200"/>
      <c r="J91" s="60"/>
      <c r="K91" s="54"/>
      <c r="L91" s="201"/>
      <c r="M91" s="200"/>
      <c r="N91" s="60"/>
      <c r="O91" s="54"/>
      <c r="P91" s="201"/>
      <c r="Q91" s="199"/>
      <c r="R91" s="201"/>
      <c r="S91" s="54"/>
      <c r="T91" s="201"/>
      <c r="U91" s="200"/>
      <c r="V91" s="60"/>
    </row>
    <row r="92" spans="1:22">
      <c r="A92" s="12"/>
      <c r="B92" s="16"/>
      <c r="C92" s="16"/>
      <c r="D92" s="49"/>
      <c r="E92" s="49"/>
      <c r="F92" s="49"/>
      <c r="G92" s="16"/>
      <c r="H92" s="49"/>
      <c r="I92" s="49"/>
      <c r="J92" s="49"/>
      <c r="K92" s="16"/>
      <c r="L92" s="49"/>
      <c r="M92" s="49"/>
      <c r="N92" s="49"/>
      <c r="O92" s="16"/>
      <c r="P92" s="49"/>
      <c r="Q92" s="49"/>
      <c r="R92" s="49"/>
      <c r="S92" s="16"/>
      <c r="T92" s="49"/>
      <c r="U92" s="49"/>
      <c r="V92" s="49"/>
    </row>
    <row r="93" spans="1:22">
      <c r="A93" s="12"/>
      <c r="B93" s="192" t="s">
        <v>741</v>
      </c>
      <c r="C93" s="54"/>
      <c r="D93" s="197" t="s">
        <v>170</v>
      </c>
      <c r="E93" s="193" t="s">
        <v>171</v>
      </c>
      <c r="F93" s="54"/>
      <c r="G93" s="54"/>
      <c r="H93" s="197" t="s">
        <v>170</v>
      </c>
      <c r="I93" s="195">
        <v>655575</v>
      </c>
      <c r="J93" s="54"/>
      <c r="K93" s="54"/>
      <c r="L93" s="197" t="s">
        <v>170</v>
      </c>
      <c r="M93" s="193" t="s">
        <v>171</v>
      </c>
      <c r="N93" s="54"/>
      <c r="O93" s="54"/>
      <c r="P93" s="197" t="s">
        <v>170</v>
      </c>
      <c r="Q93" s="193" t="s">
        <v>732</v>
      </c>
      <c r="R93" s="197" t="s">
        <v>175</v>
      </c>
      <c r="S93" s="54"/>
      <c r="T93" s="197" t="s">
        <v>170</v>
      </c>
      <c r="U93" s="195">
        <v>655129</v>
      </c>
      <c r="V93" s="54"/>
    </row>
    <row r="94" spans="1:22">
      <c r="A94" s="12"/>
      <c r="B94" s="192"/>
      <c r="C94" s="54"/>
      <c r="D94" s="197"/>
      <c r="E94" s="193"/>
      <c r="F94" s="54"/>
      <c r="G94" s="54"/>
      <c r="H94" s="197"/>
      <c r="I94" s="195"/>
      <c r="J94" s="54"/>
      <c r="K94" s="54"/>
      <c r="L94" s="197"/>
      <c r="M94" s="193"/>
      <c r="N94" s="54"/>
      <c r="O94" s="54"/>
      <c r="P94" s="197"/>
      <c r="Q94" s="193"/>
      <c r="R94" s="197"/>
      <c r="S94" s="54"/>
      <c r="T94" s="197"/>
      <c r="U94" s="195"/>
      <c r="V94" s="54"/>
    </row>
    <row r="95" spans="1:22">
      <c r="A95" s="12"/>
      <c r="B95" s="182" t="s">
        <v>48</v>
      </c>
      <c r="C95" s="44"/>
      <c r="D95" s="186" t="s">
        <v>171</v>
      </c>
      <c r="E95" s="186"/>
      <c r="F95" s="44"/>
      <c r="G95" s="44"/>
      <c r="H95" s="189">
        <v>897236</v>
      </c>
      <c r="I95" s="189"/>
      <c r="J95" s="44"/>
      <c r="K95" s="44"/>
      <c r="L95" s="189">
        <v>9345</v>
      </c>
      <c r="M95" s="189"/>
      <c r="N95" s="44"/>
      <c r="O95" s="44"/>
      <c r="P95" s="186" t="s">
        <v>171</v>
      </c>
      <c r="Q95" s="186"/>
      <c r="R95" s="44"/>
      <c r="S95" s="44"/>
      <c r="T95" s="189">
        <v>906581</v>
      </c>
      <c r="U95" s="189"/>
      <c r="V95" s="44"/>
    </row>
    <row r="96" spans="1:22">
      <c r="A96" s="12"/>
      <c r="B96" s="182"/>
      <c r="C96" s="44"/>
      <c r="D96" s="186"/>
      <c r="E96" s="186"/>
      <c r="F96" s="44"/>
      <c r="G96" s="44"/>
      <c r="H96" s="189"/>
      <c r="I96" s="189"/>
      <c r="J96" s="44"/>
      <c r="K96" s="44"/>
      <c r="L96" s="189"/>
      <c r="M96" s="189"/>
      <c r="N96" s="44"/>
      <c r="O96" s="44"/>
      <c r="P96" s="186"/>
      <c r="Q96" s="186"/>
      <c r="R96" s="44"/>
      <c r="S96" s="44"/>
      <c r="T96" s="189"/>
      <c r="U96" s="189"/>
      <c r="V96" s="44"/>
    </row>
    <row r="97" spans="1:22">
      <c r="A97" s="12"/>
      <c r="B97" s="192" t="s">
        <v>742</v>
      </c>
      <c r="C97" s="54"/>
      <c r="D97" s="193">
        <v>581</v>
      </c>
      <c r="E97" s="193"/>
      <c r="F97" s="54"/>
      <c r="G97" s="54"/>
      <c r="H97" s="195">
        <v>226671</v>
      </c>
      <c r="I97" s="195"/>
      <c r="J97" s="54"/>
      <c r="K97" s="54"/>
      <c r="L97" s="195">
        <v>530576</v>
      </c>
      <c r="M97" s="195"/>
      <c r="N97" s="54"/>
      <c r="O97" s="54"/>
      <c r="P97" s="193" t="s">
        <v>171</v>
      </c>
      <c r="Q97" s="193"/>
      <c r="R97" s="54"/>
      <c r="S97" s="54"/>
      <c r="T97" s="195">
        <v>757828</v>
      </c>
      <c r="U97" s="195"/>
      <c r="V97" s="54"/>
    </row>
    <row r="98" spans="1:22">
      <c r="A98" s="12"/>
      <c r="B98" s="192"/>
      <c r="C98" s="54"/>
      <c r="D98" s="193"/>
      <c r="E98" s="193"/>
      <c r="F98" s="54"/>
      <c r="G98" s="54"/>
      <c r="H98" s="195"/>
      <c r="I98" s="195"/>
      <c r="J98" s="54"/>
      <c r="K98" s="54"/>
      <c r="L98" s="195"/>
      <c r="M98" s="195"/>
      <c r="N98" s="54"/>
      <c r="O98" s="54"/>
      <c r="P98" s="193"/>
      <c r="Q98" s="193"/>
      <c r="R98" s="54"/>
      <c r="S98" s="54"/>
      <c r="T98" s="195"/>
      <c r="U98" s="195"/>
      <c r="V98" s="54"/>
    </row>
    <row r="99" spans="1:22">
      <c r="A99" s="12"/>
      <c r="B99" s="182" t="s">
        <v>743</v>
      </c>
      <c r="C99" s="44"/>
      <c r="D99" s="189">
        <v>2167944</v>
      </c>
      <c r="E99" s="189"/>
      <c r="F99" s="44"/>
      <c r="G99" s="44"/>
      <c r="H99" s="186" t="s">
        <v>171</v>
      </c>
      <c r="I99" s="186"/>
      <c r="J99" s="44"/>
      <c r="K99" s="44"/>
      <c r="L99" s="189">
        <v>397526</v>
      </c>
      <c r="M99" s="189"/>
      <c r="N99" s="44"/>
      <c r="O99" s="44"/>
      <c r="P99" s="186" t="s">
        <v>739</v>
      </c>
      <c r="Q99" s="186"/>
      <c r="R99" s="183" t="s">
        <v>175</v>
      </c>
      <c r="S99" s="44"/>
      <c r="T99" s="186" t="s">
        <v>171</v>
      </c>
      <c r="U99" s="186"/>
      <c r="V99" s="44"/>
    </row>
    <row r="100" spans="1:22">
      <c r="A100" s="12"/>
      <c r="B100" s="182"/>
      <c r="C100" s="44"/>
      <c r="D100" s="189"/>
      <c r="E100" s="189"/>
      <c r="F100" s="44"/>
      <c r="G100" s="44"/>
      <c r="H100" s="186"/>
      <c r="I100" s="186"/>
      <c r="J100" s="44"/>
      <c r="K100" s="44"/>
      <c r="L100" s="189"/>
      <c r="M100" s="189"/>
      <c r="N100" s="44"/>
      <c r="O100" s="44"/>
      <c r="P100" s="186"/>
      <c r="Q100" s="186"/>
      <c r="R100" s="183"/>
      <c r="S100" s="44"/>
      <c r="T100" s="186"/>
      <c r="U100" s="186"/>
      <c r="V100" s="44"/>
    </row>
    <row r="101" spans="1:22">
      <c r="A101" s="12"/>
      <c r="B101" s="192" t="s">
        <v>744</v>
      </c>
      <c r="C101" s="54"/>
      <c r="D101" s="195">
        <v>954975</v>
      </c>
      <c r="E101" s="195"/>
      <c r="F101" s="54"/>
      <c r="G101" s="54"/>
      <c r="H101" s="195">
        <v>26962</v>
      </c>
      <c r="I101" s="195"/>
      <c r="J101" s="54"/>
      <c r="K101" s="54"/>
      <c r="L101" s="195">
        <v>3088026</v>
      </c>
      <c r="M101" s="195"/>
      <c r="N101" s="54"/>
      <c r="O101" s="54"/>
      <c r="P101" s="193" t="s">
        <v>737</v>
      </c>
      <c r="Q101" s="193"/>
      <c r="R101" s="197" t="s">
        <v>175</v>
      </c>
      <c r="S101" s="54"/>
      <c r="T101" s="195">
        <v>954975</v>
      </c>
      <c r="U101" s="195"/>
      <c r="V101" s="54"/>
    </row>
    <row r="102" spans="1:22" ht="15.75" thickBot="1">
      <c r="A102" s="12"/>
      <c r="B102" s="192"/>
      <c r="C102" s="54"/>
      <c r="D102" s="200"/>
      <c r="E102" s="200"/>
      <c r="F102" s="60"/>
      <c r="G102" s="54"/>
      <c r="H102" s="200"/>
      <c r="I102" s="200"/>
      <c r="J102" s="60"/>
      <c r="K102" s="54"/>
      <c r="L102" s="200"/>
      <c r="M102" s="200"/>
      <c r="N102" s="60"/>
      <c r="O102" s="54"/>
      <c r="P102" s="199"/>
      <c r="Q102" s="199"/>
      <c r="R102" s="201"/>
      <c r="S102" s="54"/>
      <c r="T102" s="200"/>
      <c r="U102" s="200"/>
      <c r="V102" s="60"/>
    </row>
    <row r="103" spans="1:22">
      <c r="A103" s="12"/>
      <c r="B103" s="203" t="s">
        <v>745</v>
      </c>
      <c r="C103" s="44"/>
      <c r="D103" s="184" t="s">
        <v>170</v>
      </c>
      <c r="E103" s="190">
        <v>3123500</v>
      </c>
      <c r="F103" s="49"/>
      <c r="G103" s="44"/>
      <c r="H103" s="184" t="s">
        <v>170</v>
      </c>
      <c r="I103" s="190">
        <v>1806444</v>
      </c>
      <c r="J103" s="49"/>
      <c r="K103" s="44"/>
      <c r="L103" s="184" t="s">
        <v>170</v>
      </c>
      <c r="M103" s="190">
        <v>4025473</v>
      </c>
      <c r="N103" s="49"/>
      <c r="O103" s="44"/>
      <c r="P103" s="184" t="s">
        <v>170</v>
      </c>
      <c r="Q103" s="187" t="s">
        <v>740</v>
      </c>
      <c r="R103" s="184" t="s">
        <v>175</v>
      </c>
      <c r="S103" s="44"/>
      <c r="T103" s="184" t="s">
        <v>170</v>
      </c>
      <c r="U103" s="190">
        <v>3274513</v>
      </c>
      <c r="V103" s="49"/>
    </row>
    <row r="104" spans="1:22" ht="15.75" thickBot="1">
      <c r="A104" s="12"/>
      <c r="B104" s="203"/>
      <c r="C104" s="44"/>
      <c r="D104" s="185"/>
      <c r="E104" s="191"/>
      <c r="F104" s="45"/>
      <c r="G104" s="44"/>
      <c r="H104" s="185"/>
      <c r="I104" s="191"/>
      <c r="J104" s="45"/>
      <c r="K104" s="44"/>
      <c r="L104" s="185"/>
      <c r="M104" s="191"/>
      <c r="N104" s="45"/>
      <c r="O104" s="44"/>
      <c r="P104" s="185"/>
      <c r="Q104" s="188"/>
      <c r="R104" s="185"/>
      <c r="S104" s="44"/>
      <c r="T104" s="185"/>
      <c r="U104" s="191"/>
      <c r="V104" s="45"/>
    </row>
    <row r="105" spans="1:22" ht="15.75" thickBot="1">
      <c r="A105" s="12"/>
      <c r="B105" s="24"/>
      <c r="C105" s="24"/>
      <c r="D105" s="100"/>
      <c r="E105" s="100"/>
      <c r="F105" s="100"/>
      <c r="G105" s="24"/>
      <c r="H105" s="100"/>
      <c r="I105" s="100"/>
      <c r="J105" s="100"/>
      <c r="K105" s="24"/>
      <c r="L105" s="100"/>
      <c r="M105" s="100"/>
      <c r="N105" s="100"/>
      <c r="O105" s="24"/>
      <c r="P105" s="100"/>
      <c r="Q105" s="100"/>
      <c r="R105" s="100"/>
      <c r="S105" s="24"/>
      <c r="T105" s="100"/>
      <c r="U105" s="100"/>
      <c r="V105" s="100"/>
    </row>
    <row r="106" spans="1:22">
      <c r="A106" s="12"/>
      <c r="B106" s="204"/>
      <c r="C106" s="204"/>
      <c r="D106" s="204"/>
      <c r="E106" s="204"/>
      <c r="F106" s="204"/>
      <c r="G106" s="204"/>
      <c r="H106" s="204"/>
      <c r="I106" s="204"/>
      <c r="J106" s="204"/>
      <c r="K106" s="204"/>
      <c r="L106" s="204"/>
      <c r="M106" s="204"/>
      <c r="N106" s="204"/>
      <c r="O106" s="204"/>
      <c r="P106" s="204"/>
      <c r="Q106" s="204"/>
      <c r="R106" s="204"/>
      <c r="S106" s="204"/>
      <c r="T106" s="204"/>
      <c r="U106" s="204"/>
      <c r="V106" s="204"/>
    </row>
    <row r="107" spans="1:22" ht="15.75" thickBot="1">
      <c r="A107" s="12"/>
      <c r="B107" s="13"/>
      <c r="C107" s="13"/>
      <c r="D107" s="13"/>
      <c r="E107" s="13"/>
      <c r="F107" s="13"/>
      <c r="G107" s="13"/>
      <c r="H107" s="13"/>
      <c r="I107" s="13"/>
      <c r="J107" s="13"/>
      <c r="K107" s="13"/>
      <c r="L107" s="13"/>
      <c r="M107" s="13"/>
      <c r="N107" s="13"/>
      <c r="O107" s="13"/>
      <c r="P107" s="13"/>
      <c r="Q107" s="13"/>
      <c r="R107" s="13"/>
      <c r="S107" s="13"/>
      <c r="T107" s="13"/>
      <c r="U107" s="13"/>
      <c r="V107" s="13"/>
    </row>
    <row r="108" spans="1:22">
      <c r="A108" s="12"/>
      <c r="B108" s="179" t="s">
        <v>746</v>
      </c>
      <c r="C108" s="49"/>
      <c r="D108" s="181" t="s">
        <v>673</v>
      </c>
      <c r="E108" s="181"/>
      <c r="F108" s="49"/>
      <c r="G108" s="49"/>
      <c r="H108" s="181" t="s">
        <v>675</v>
      </c>
      <c r="I108" s="181"/>
      <c r="J108" s="49"/>
      <c r="K108" s="49"/>
      <c r="L108" s="181" t="s">
        <v>88</v>
      </c>
      <c r="M108" s="181"/>
      <c r="N108" s="49"/>
      <c r="O108" s="49"/>
      <c r="P108" s="181" t="s">
        <v>678</v>
      </c>
      <c r="Q108" s="181"/>
      <c r="R108" s="49"/>
      <c r="S108" s="49"/>
      <c r="T108" s="181" t="s">
        <v>679</v>
      </c>
      <c r="U108" s="181"/>
      <c r="V108" s="49"/>
    </row>
    <row r="109" spans="1:22" ht="15.75" thickBot="1">
      <c r="A109" s="12"/>
      <c r="B109" s="180"/>
      <c r="C109" s="88"/>
      <c r="D109" s="41" t="s">
        <v>674</v>
      </c>
      <c r="E109" s="41"/>
      <c r="F109" s="45"/>
      <c r="G109" s="88"/>
      <c r="H109" s="41" t="s">
        <v>676</v>
      </c>
      <c r="I109" s="41"/>
      <c r="J109" s="45"/>
      <c r="K109" s="88"/>
      <c r="L109" s="41" t="s">
        <v>677</v>
      </c>
      <c r="M109" s="41"/>
      <c r="N109" s="45"/>
      <c r="O109" s="88"/>
      <c r="P109" s="41"/>
      <c r="Q109" s="41"/>
      <c r="R109" s="45"/>
      <c r="S109" s="88"/>
      <c r="T109" s="41" t="s">
        <v>680</v>
      </c>
      <c r="U109" s="41"/>
      <c r="V109" s="45"/>
    </row>
    <row r="110" spans="1:22">
      <c r="A110" s="12"/>
      <c r="B110" s="205" t="s">
        <v>731</v>
      </c>
      <c r="C110" s="54"/>
      <c r="D110" s="205" t="s">
        <v>170</v>
      </c>
      <c r="E110" s="208" t="s">
        <v>171</v>
      </c>
      <c r="F110" s="59"/>
      <c r="G110" s="54"/>
      <c r="H110" s="205" t="s">
        <v>170</v>
      </c>
      <c r="I110" s="211">
        <v>491772</v>
      </c>
      <c r="J110" s="59"/>
      <c r="K110" s="54"/>
      <c r="L110" s="205" t="s">
        <v>170</v>
      </c>
      <c r="M110" s="211">
        <v>769995</v>
      </c>
      <c r="N110" s="59"/>
      <c r="O110" s="54"/>
      <c r="P110" s="205" t="s">
        <v>170</v>
      </c>
      <c r="Q110" s="208" t="s">
        <v>747</v>
      </c>
      <c r="R110" s="205" t="s">
        <v>175</v>
      </c>
      <c r="S110" s="54"/>
      <c r="T110" s="205" t="s">
        <v>170</v>
      </c>
      <c r="U110" s="211">
        <v>1260901</v>
      </c>
      <c r="V110" s="59"/>
    </row>
    <row r="111" spans="1:22">
      <c r="A111" s="12"/>
      <c r="B111" s="192"/>
      <c r="C111" s="54"/>
      <c r="D111" s="192"/>
      <c r="E111" s="207"/>
      <c r="F111" s="54"/>
      <c r="G111" s="54"/>
      <c r="H111" s="192"/>
      <c r="I111" s="210"/>
      <c r="J111" s="54"/>
      <c r="K111" s="54"/>
      <c r="L111" s="192"/>
      <c r="M111" s="210"/>
      <c r="N111" s="54"/>
      <c r="O111" s="54"/>
      <c r="P111" s="192"/>
      <c r="Q111" s="207"/>
      <c r="R111" s="192"/>
      <c r="S111" s="54"/>
      <c r="T111" s="192"/>
      <c r="U111" s="210"/>
      <c r="V111" s="54"/>
    </row>
    <row r="112" spans="1:22">
      <c r="A112" s="12"/>
      <c r="B112" s="182" t="s">
        <v>733</v>
      </c>
      <c r="C112" s="44"/>
      <c r="D112" s="114" t="s">
        <v>171</v>
      </c>
      <c r="E112" s="114"/>
      <c r="F112" s="44"/>
      <c r="G112" s="44"/>
      <c r="H112" s="114">
        <v>696</v>
      </c>
      <c r="I112" s="114"/>
      <c r="J112" s="44"/>
      <c r="K112" s="44"/>
      <c r="L112" s="213">
        <v>37971</v>
      </c>
      <c r="M112" s="213"/>
      <c r="N112" s="44"/>
      <c r="O112" s="44"/>
      <c r="P112" s="114" t="s">
        <v>171</v>
      </c>
      <c r="Q112" s="114"/>
      <c r="R112" s="44"/>
      <c r="S112" s="44"/>
      <c r="T112" s="213">
        <v>38667</v>
      </c>
      <c r="U112" s="213"/>
      <c r="V112" s="44"/>
    </row>
    <row r="113" spans="1:22">
      <c r="A113" s="12"/>
      <c r="B113" s="182"/>
      <c r="C113" s="44"/>
      <c r="D113" s="114"/>
      <c r="E113" s="114"/>
      <c r="F113" s="44"/>
      <c r="G113" s="44"/>
      <c r="H113" s="114"/>
      <c r="I113" s="114"/>
      <c r="J113" s="44"/>
      <c r="K113" s="44"/>
      <c r="L113" s="213"/>
      <c r="M113" s="213"/>
      <c r="N113" s="44"/>
      <c r="O113" s="44"/>
      <c r="P113" s="114"/>
      <c r="Q113" s="114"/>
      <c r="R113" s="44"/>
      <c r="S113" s="44"/>
      <c r="T113" s="213"/>
      <c r="U113" s="213"/>
      <c r="V113" s="44"/>
    </row>
    <row r="114" spans="1:22">
      <c r="A114" s="12"/>
      <c r="B114" s="192" t="s">
        <v>734</v>
      </c>
      <c r="C114" s="54"/>
      <c r="D114" s="207" t="s">
        <v>171</v>
      </c>
      <c r="E114" s="207"/>
      <c r="F114" s="54"/>
      <c r="G114" s="54"/>
      <c r="H114" s="210">
        <v>98007</v>
      </c>
      <c r="I114" s="210"/>
      <c r="J114" s="54"/>
      <c r="K114" s="54"/>
      <c r="L114" s="210">
        <v>26504</v>
      </c>
      <c r="M114" s="210"/>
      <c r="N114" s="54"/>
      <c r="O114" s="54"/>
      <c r="P114" s="207" t="s">
        <v>171</v>
      </c>
      <c r="Q114" s="207"/>
      <c r="R114" s="54"/>
      <c r="S114" s="54"/>
      <c r="T114" s="210">
        <v>124511</v>
      </c>
      <c r="U114" s="210"/>
      <c r="V114" s="54"/>
    </row>
    <row r="115" spans="1:22">
      <c r="A115" s="12"/>
      <c r="B115" s="192"/>
      <c r="C115" s="54"/>
      <c r="D115" s="207"/>
      <c r="E115" s="207"/>
      <c r="F115" s="54"/>
      <c r="G115" s="54"/>
      <c r="H115" s="210"/>
      <c r="I115" s="210"/>
      <c r="J115" s="54"/>
      <c r="K115" s="54"/>
      <c r="L115" s="210"/>
      <c r="M115" s="210"/>
      <c r="N115" s="54"/>
      <c r="O115" s="54"/>
      <c r="P115" s="207"/>
      <c r="Q115" s="207"/>
      <c r="R115" s="54"/>
      <c r="S115" s="54"/>
      <c r="T115" s="210"/>
      <c r="U115" s="210"/>
      <c r="V115" s="54"/>
    </row>
    <row r="116" spans="1:22">
      <c r="A116" s="12"/>
      <c r="B116" s="182" t="s">
        <v>530</v>
      </c>
      <c r="C116" s="44"/>
      <c r="D116" s="114" t="s">
        <v>171</v>
      </c>
      <c r="E116" s="114"/>
      <c r="F116" s="44"/>
      <c r="G116" s="44"/>
      <c r="H116" s="213">
        <v>370850</v>
      </c>
      <c r="I116" s="213"/>
      <c r="J116" s="44"/>
      <c r="K116" s="44"/>
      <c r="L116" s="114" t="s">
        <v>171</v>
      </c>
      <c r="M116" s="114"/>
      <c r="N116" s="44"/>
      <c r="O116" s="44"/>
      <c r="P116" s="114" t="s">
        <v>171</v>
      </c>
      <c r="Q116" s="114"/>
      <c r="R116" s="44"/>
      <c r="S116" s="44"/>
      <c r="T116" s="213">
        <v>370850</v>
      </c>
      <c r="U116" s="213"/>
      <c r="V116" s="44"/>
    </row>
    <row r="117" spans="1:22">
      <c r="A117" s="12"/>
      <c r="B117" s="182"/>
      <c r="C117" s="44"/>
      <c r="D117" s="114"/>
      <c r="E117" s="114"/>
      <c r="F117" s="44"/>
      <c r="G117" s="44"/>
      <c r="H117" s="213"/>
      <c r="I117" s="213"/>
      <c r="J117" s="44"/>
      <c r="K117" s="44"/>
      <c r="L117" s="114"/>
      <c r="M117" s="114"/>
      <c r="N117" s="44"/>
      <c r="O117" s="44"/>
      <c r="P117" s="114"/>
      <c r="Q117" s="114"/>
      <c r="R117" s="44"/>
      <c r="S117" s="44"/>
      <c r="T117" s="213"/>
      <c r="U117" s="213"/>
      <c r="V117" s="44"/>
    </row>
    <row r="118" spans="1:22">
      <c r="A118" s="12"/>
      <c r="B118" s="192" t="s">
        <v>735</v>
      </c>
      <c r="C118" s="54"/>
      <c r="D118" s="207" t="s">
        <v>171</v>
      </c>
      <c r="E118" s="207"/>
      <c r="F118" s="54"/>
      <c r="G118" s="54"/>
      <c r="H118" s="207" t="s">
        <v>171</v>
      </c>
      <c r="I118" s="207"/>
      <c r="J118" s="54"/>
      <c r="K118" s="54"/>
      <c r="L118" s="210">
        <v>709685</v>
      </c>
      <c r="M118" s="210"/>
      <c r="N118" s="54"/>
      <c r="O118" s="54"/>
      <c r="P118" s="207" t="s">
        <v>171</v>
      </c>
      <c r="Q118" s="207"/>
      <c r="R118" s="54"/>
      <c r="S118" s="54"/>
      <c r="T118" s="210">
        <v>709685</v>
      </c>
      <c r="U118" s="210"/>
      <c r="V118" s="54"/>
    </row>
    <row r="119" spans="1:22">
      <c r="A119" s="12"/>
      <c r="B119" s="192"/>
      <c r="C119" s="54"/>
      <c r="D119" s="207"/>
      <c r="E119" s="207"/>
      <c r="F119" s="54"/>
      <c r="G119" s="54"/>
      <c r="H119" s="207"/>
      <c r="I119" s="207"/>
      <c r="J119" s="54"/>
      <c r="K119" s="54"/>
      <c r="L119" s="210"/>
      <c r="M119" s="210"/>
      <c r="N119" s="54"/>
      <c r="O119" s="54"/>
      <c r="P119" s="207"/>
      <c r="Q119" s="207"/>
      <c r="R119" s="54"/>
      <c r="S119" s="54"/>
      <c r="T119" s="210"/>
      <c r="U119" s="210"/>
      <c r="V119" s="54"/>
    </row>
    <row r="120" spans="1:22">
      <c r="A120" s="12"/>
      <c r="B120" s="182" t="s">
        <v>736</v>
      </c>
      <c r="C120" s="44"/>
      <c r="D120" s="213">
        <v>2906582</v>
      </c>
      <c r="E120" s="213"/>
      <c r="F120" s="44"/>
      <c r="G120" s="44"/>
      <c r="H120" s="114">
        <v>641</v>
      </c>
      <c r="I120" s="114"/>
      <c r="J120" s="44"/>
      <c r="K120" s="44"/>
      <c r="L120" s="114">
        <v>19</v>
      </c>
      <c r="M120" s="114"/>
      <c r="N120" s="44"/>
      <c r="O120" s="44"/>
      <c r="P120" s="114" t="s">
        <v>748</v>
      </c>
      <c r="Q120" s="114"/>
      <c r="R120" s="182" t="s">
        <v>175</v>
      </c>
      <c r="S120" s="44"/>
      <c r="T120" s="114">
        <v>660</v>
      </c>
      <c r="U120" s="114"/>
      <c r="V120" s="44"/>
    </row>
    <row r="121" spans="1:22">
      <c r="A121" s="12"/>
      <c r="B121" s="182"/>
      <c r="C121" s="44"/>
      <c r="D121" s="213"/>
      <c r="E121" s="213"/>
      <c r="F121" s="44"/>
      <c r="G121" s="44"/>
      <c r="H121" s="114"/>
      <c r="I121" s="114"/>
      <c r="J121" s="44"/>
      <c r="K121" s="44"/>
      <c r="L121" s="114"/>
      <c r="M121" s="114"/>
      <c r="N121" s="44"/>
      <c r="O121" s="44"/>
      <c r="P121" s="114"/>
      <c r="Q121" s="114"/>
      <c r="R121" s="182"/>
      <c r="S121" s="44"/>
      <c r="T121" s="114"/>
      <c r="U121" s="114"/>
      <c r="V121" s="44"/>
    </row>
    <row r="122" spans="1:22">
      <c r="A122" s="12"/>
      <c r="B122" s="222" t="s">
        <v>749</v>
      </c>
      <c r="C122" s="54"/>
      <c r="D122" s="207">
        <v>50</v>
      </c>
      <c r="E122" s="207"/>
      <c r="F122" s="54"/>
      <c r="G122" s="54"/>
      <c r="H122" s="210">
        <v>689702</v>
      </c>
      <c r="I122" s="210"/>
      <c r="J122" s="54"/>
      <c r="K122" s="54"/>
      <c r="L122" s="210">
        <v>2222748</v>
      </c>
      <c r="M122" s="210"/>
      <c r="N122" s="54"/>
      <c r="O122" s="54"/>
      <c r="P122" s="207" t="s">
        <v>750</v>
      </c>
      <c r="Q122" s="207"/>
      <c r="R122" s="192" t="s">
        <v>175</v>
      </c>
      <c r="S122" s="54"/>
      <c r="T122" s="207" t="s">
        <v>171</v>
      </c>
      <c r="U122" s="207"/>
      <c r="V122" s="54"/>
    </row>
    <row r="123" spans="1:22">
      <c r="A123" s="12"/>
      <c r="B123" s="222"/>
      <c r="C123" s="54"/>
      <c r="D123" s="207"/>
      <c r="E123" s="207"/>
      <c r="F123" s="54"/>
      <c r="G123" s="54"/>
      <c r="H123" s="210"/>
      <c r="I123" s="210"/>
      <c r="J123" s="54"/>
      <c r="K123" s="54"/>
      <c r="L123" s="210"/>
      <c r="M123" s="210"/>
      <c r="N123" s="54"/>
      <c r="O123" s="54"/>
      <c r="P123" s="207"/>
      <c r="Q123" s="207"/>
      <c r="R123" s="192"/>
      <c r="S123" s="54"/>
      <c r="T123" s="207"/>
      <c r="U123" s="207"/>
      <c r="V123" s="54"/>
    </row>
    <row r="124" spans="1:22">
      <c r="A124" s="12"/>
      <c r="B124" s="182" t="s">
        <v>39</v>
      </c>
      <c r="C124" s="44"/>
      <c r="D124" s="213">
        <v>9357</v>
      </c>
      <c r="E124" s="213"/>
      <c r="F124" s="44"/>
      <c r="G124" s="44"/>
      <c r="H124" s="213">
        <v>611904</v>
      </c>
      <c r="I124" s="213"/>
      <c r="J124" s="44"/>
      <c r="K124" s="44"/>
      <c r="L124" s="213">
        <v>770195</v>
      </c>
      <c r="M124" s="213"/>
      <c r="N124" s="44"/>
      <c r="O124" s="44"/>
      <c r="P124" s="114" t="s">
        <v>171</v>
      </c>
      <c r="Q124" s="114"/>
      <c r="R124" s="44"/>
      <c r="S124" s="44"/>
      <c r="T124" s="213">
        <v>1391456</v>
      </c>
      <c r="U124" s="213"/>
      <c r="V124" s="44"/>
    </row>
    <row r="125" spans="1:22" ht="15.75" thickBot="1">
      <c r="A125" s="12"/>
      <c r="B125" s="182"/>
      <c r="C125" s="44"/>
      <c r="D125" s="216"/>
      <c r="E125" s="216"/>
      <c r="F125" s="45"/>
      <c r="G125" s="44"/>
      <c r="H125" s="216"/>
      <c r="I125" s="216"/>
      <c r="J125" s="45"/>
      <c r="K125" s="44"/>
      <c r="L125" s="216"/>
      <c r="M125" s="216"/>
      <c r="N125" s="45"/>
      <c r="O125" s="44"/>
      <c r="P125" s="41"/>
      <c r="Q125" s="41"/>
      <c r="R125" s="45"/>
      <c r="S125" s="44"/>
      <c r="T125" s="216"/>
      <c r="U125" s="216"/>
      <c r="V125" s="45"/>
    </row>
    <row r="126" spans="1:22">
      <c r="A126" s="12"/>
      <c r="B126" s="219" t="s">
        <v>40</v>
      </c>
      <c r="C126" s="54"/>
      <c r="D126" s="205" t="s">
        <v>170</v>
      </c>
      <c r="E126" s="211">
        <v>2915989</v>
      </c>
      <c r="F126" s="59"/>
      <c r="G126" s="54"/>
      <c r="H126" s="205" t="s">
        <v>170</v>
      </c>
      <c r="I126" s="211">
        <v>2263572</v>
      </c>
      <c r="J126" s="59"/>
      <c r="K126" s="54"/>
      <c r="L126" s="205" t="s">
        <v>170</v>
      </c>
      <c r="M126" s="211">
        <v>4537117</v>
      </c>
      <c r="N126" s="59"/>
      <c r="O126" s="54"/>
      <c r="P126" s="205" t="s">
        <v>170</v>
      </c>
      <c r="Q126" s="208" t="s">
        <v>751</v>
      </c>
      <c r="R126" s="205" t="s">
        <v>175</v>
      </c>
      <c r="S126" s="54"/>
      <c r="T126" s="205" t="s">
        <v>170</v>
      </c>
      <c r="U126" s="211">
        <v>3896730</v>
      </c>
      <c r="V126" s="59"/>
    </row>
    <row r="127" spans="1:22" ht="15.75" thickBot="1">
      <c r="A127" s="12"/>
      <c r="B127" s="219"/>
      <c r="C127" s="54"/>
      <c r="D127" s="206"/>
      <c r="E127" s="212"/>
      <c r="F127" s="60"/>
      <c r="G127" s="54"/>
      <c r="H127" s="206"/>
      <c r="I127" s="212"/>
      <c r="J127" s="60"/>
      <c r="K127" s="54"/>
      <c r="L127" s="206"/>
      <c r="M127" s="212"/>
      <c r="N127" s="60"/>
      <c r="O127" s="54"/>
      <c r="P127" s="206"/>
      <c r="Q127" s="209"/>
      <c r="R127" s="206"/>
      <c r="S127" s="54"/>
      <c r="T127" s="206"/>
      <c r="U127" s="212"/>
      <c r="V127" s="60"/>
    </row>
    <row r="128" spans="1:22">
      <c r="A128" s="12"/>
      <c r="B128" s="16"/>
      <c r="C128" s="16"/>
      <c r="D128" s="49"/>
      <c r="E128" s="49"/>
      <c r="F128" s="49"/>
      <c r="G128" s="16"/>
      <c r="H128" s="49"/>
      <c r="I128" s="49"/>
      <c r="J128" s="49"/>
      <c r="K128" s="16"/>
      <c r="L128" s="49"/>
      <c r="M128" s="49"/>
      <c r="N128" s="49"/>
      <c r="O128" s="16"/>
      <c r="P128" s="49"/>
      <c r="Q128" s="49"/>
      <c r="R128" s="49"/>
      <c r="S128" s="16"/>
      <c r="T128" s="49"/>
      <c r="U128" s="49"/>
      <c r="V128" s="49"/>
    </row>
    <row r="129" spans="1:22">
      <c r="A129" s="12"/>
      <c r="B129" s="192" t="s">
        <v>741</v>
      </c>
      <c r="C129" s="54"/>
      <c r="D129" s="192" t="s">
        <v>170</v>
      </c>
      <c r="E129" s="207" t="s">
        <v>171</v>
      </c>
      <c r="F129" s="54"/>
      <c r="G129" s="54"/>
      <c r="H129" s="192" t="s">
        <v>170</v>
      </c>
      <c r="I129" s="210">
        <v>790972</v>
      </c>
      <c r="J129" s="54"/>
      <c r="K129" s="54"/>
      <c r="L129" s="192" t="s">
        <v>170</v>
      </c>
      <c r="M129" s="207" t="s">
        <v>171</v>
      </c>
      <c r="N129" s="54"/>
      <c r="O129" s="54"/>
      <c r="P129" s="192" t="s">
        <v>170</v>
      </c>
      <c r="Q129" s="207" t="s">
        <v>747</v>
      </c>
      <c r="R129" s="192" t="s">
        <v>175</v>
      </c>
      <c r="S129" s="54"/>
      <c r="T129" s="192" t="s">
        <v>170</v>
      </c>
      <c r="U129" s="210">
        <v>790106</v>
      </c>
      <c r="V129" s="54"/>
    </row>
    <row r="130" spans="1:22">
      <c r="A130" s="12"/>
      <c r="B130" s="192"/>
      <c r="C130" s="54"/>
      <c r="D130" s="192"/>
      <c r="E130" s="207"/>
      <c r="F130" s="54"/>
      <c r="G130" s="54"/>
      <c r="H130" s="192"/>
      <c r="I130" s="210"/>
      <c r="J130" s="54"/>
      <c r="K130" s="54"/>
      <c r="L130" s="192"/>
      <c r="M130" s="207"/>
      <c r="N130" s="54"/>
      <c r="O130" s="54"/>
      <c r="P130" s="192"/>
      <c r="Q130" s="207"/>
      <c r="R130" s="192"/>
      <c r="S130" s="54"/>
      <c r="T130" s="192"/>
      <c r="U130" s="210"/>
      <c r="V130" s="54"/>
    </row>
    <row r="131" spans="1:22">
      <c r="A131" s="12"/>
      <c r="B131" s="182" t="s">
        <v>48</v>
      </c>
      <c r="C131" s="44"/>
      <c r="D131" s="114" t="s">
        <v>171</v>
      </c>
      <c r="E131" s="114"/>
      <c r="F131" s="44"/>
      <c r="G131" s="44"/>
      <c r="H131" s="213">
        <v>1496695</v>
      </c>
      <c r="I131" s="213"/>
      <c r="J131" s="44"/>
      <c r="K131" s="44"/>
      <c r="L131" s="213">
        <v>10108</v>
      </c>
      <c r="M131" s="213"/>
      <c r="N131" s="44"/>
      <c r="O131" s="44"/>
      <c r="P131" s="114" t="s">
        <v>171</v>
      </c>
      <c r="Q131" s="114"/>
      <c r="R131" s="44"/>
      <c r="S131" s="44"/>
      <c r="T131" s="213">
        <v>1506803</v>
      </c>
      <c r="U131" s="213"/>
      <c r="V131" s="44"/>
    </row>
    <row r="132" spans="1:22">
      <c r="A132" s="12"/>
      <c r="B132" s="182"/>
      <c r="C132" s="44"/>
      <c r="D132" s="114"/>
      <c r="E132" s="114"/>
      <c r="F132" s="44"/>
      <c r="G132" s="44"/>
      <c r="H132" s="213"/>
      <c r="I132" s="213"/>
      <c r="J132" s="44"/>
      <c r="K132" s="44"/>
      <c r="L132" s="213"/>
      <c r="M132" s="213"/>
      <c r="N132" s="44"/>
      <c r="O132" s="44"/>
      <c r="P132" s="114"/>
      <c r="Q132" s="114"/>
      <c r="R132" s="44"/>
      <c r="S132" s="44"/>
      <c r="T132" s="213"/>
      <c r="U132" s="213"/>
      <c r="V132" s="44"/>
    </row>
    <row r="133" spans="1:22">
      <c r="A133" s="12"/>
      <c r="B133" s="192" t="s">
        <v>742</v>
      </c>
      <c r="C133" s="54"/>
      <c r="D133" s="207">
        <v>308</v>
      </c>
      <c r="E133" s="207"/>
      <c r="F133" s="54"/>
      <c r="G133" s="54"/>
      <c r="H133" s="210">
        <v>284042</v>
      </c>
      <c r="I133" s="210"/>
      <c r="J133" s="54"/>
      <c r="K133" s="54"/>
      <c r="L133" s="210">
        <v>622538</v>
      </c>
      <c r="M133" s="210"/>
      <c r="N133" s="54"/>
      <c r="O133" s="54"/>
      <c r="P133" s="207" t="s">
        <v>171</v>
      </c>
      <c r="Q133" s="207"/>
      <c r="R133" s="54"/>
      <c r="S133" s="54"/>
      <c r="T133" s="210">
        <v>906888</v>
      </c>
      <c r="U133" s="210"/>
      <c r="V133" s="54"/>
    </row>
    <row r="134" spans="1:22">
      <c r="A134" s="12"/>
      <c r="B134" s="192"/>
      <c r="C134" s="54"/>
      <c r="D134" s="207"/>
      <c r="E134" s="207"/>
      <c r="F134" s="54"/>
      <c r="G134" s="54"/>
      <c r="H134" s="210"/>
      <c r="I134" s="210"/>
      <c r="J134" s="54"/>
      <c r="K134" s="54"/>
      <c r="L134" s="210"/>
      <c r="M134" s="210"/>
      <c r="N134" s="54"/>
      <c r="O134" s="54"/>
      <c r="P134" s="207"/>
      <c r="Q134" s="207"/>
      <c r="R134" s="54"/>
      <c r="S134" s="54"/>
      <c r="T134" s="210"/>
      <c r="U134" s="210"/>
      <c r="V134" s="54"/>
    </row>
    <row r="135" spans="1:22">
      <c r="A135" s="12"/>
      <c r="B135" s="223" t="s">
        <v>752</v>
      </c>
      <c r="C135" s="44"/>
      <c r="D135" s="213">
        <v>2222748</v>
      </c>
      <c r="E135" s="213"/>
      <c r="F135" s="44"/>
      <c r="G135" s="44"/>
      <c r="H135" s="114" t="s">
        <v>171</v>
      </c>
      <c r="I135" s="114"/>
      <c r="J135" s="44"/>
      <c r="K135" s="44"/>
      <c r="L135" s="213">
        <v>689752</v>
      </c>
      <c r="M135" s="213"/>
      <c r="N135" s="44"/>
      <c r="O135" s="44"/>
      <c r="P135" s="114" t="s">
        <v>750</v>
      </c>
      <c r="Q135" s="114"/>
      <c r="R135" s="182" t="s">
        <v>175</v>
      </c>
      <c r="S135" s="44"/>
      <c r="T135" s="114" t="s">
        <v>171</v>
      </c>
      <c r="U135" s="114"/>
      <c r="V135" s="44"/>
    </row>
    <row r="136" spans="1:22">
      <c r="A136" s="12"/>
      <c r="B136" s="223"/>
      <c r="C136" s="44"/>
      <c r="D136" s="213"/>
      <c r="E136" s="213"/>
      <c r="F136" s="44"/>
      <c r="G136" s="44"/>
      <c r="H136" s="114"/>
      <c r="I136" s="114"/>
      <c r="J136" s="44"/>
      <c r="K136" s="44"/>
      <c r="L136" s="213"/>
      <c r="M136" s="213"/>
      <c r="N136" s="44"/>
      <c r="O136" s="44"/>
      <c r="P136" s="114"/>
      <c r="Q136" s="114"/>
      <c r="R136" s="182"/>
      <c r="S136" s="44"/>
      <c r="T136" s="114"/>
      <c r="U136" s="114"/>
      <c r="V136" s="44"/>
    </row>
    <row r="137" spans="1:22">
      <c r="A137" s="12"/>
      <c r="B137" s="192" t="s">
        <v>744</v>
      </c>
      <c r="C137" s="54"/>
      <c r="D137" s="210">
        <v>692933</v>
      </c>
      <c r="E137" s="210"/>
      <c r="F137" s="54"/>
      <c r="G137" s="54"/>
      <c r="H137" s="207" t="s">
        <v>753</v>
      </c>
      <c r="I137" s="207"/>
      <c r="J137" s="192" t="s">
        <v>175</v>
      </c>
      <c r="K137" s="54"/>
      <c r="L137" s="210">
        <v>3214719</v>
      </c>
      <c r="M137" s="210"/>
      <c r="N137" s="54"/>
      <c r="O137" s="54"/>
      <c r="P137" s="207" t="s">
        <v>748</v>
      </c>
      <c r="Q137" s="207"/>
      <c r="R137" s="192" t="s">
        <v>175</v>
      </c>
      <c r="S137" s="54"/>
      <c r="T137" s="210">
        <v>692933</v>
      </c>
      <c r="U137" s="210"/>
      <c r="V137" s="54"/>
    </row>
    <row r="138" spans="1:22" ht="15.75" thickBot="1">
      <c r="A138" s="12"/>
      <c r="B138" s="192"/>
      <c r="C138" s="54"/>
      <c r="D138" s="212"/>
      <c r="E138" s="212"/>
      <c r="F138" s="60"/>
      <c r="G138" s="54"/>
      <c r="H138" s="209"/>
      <c r="I138" s="209"/>
      <c r="J138" s="206"/>
      <c r="K138" s="54"/>
      <c r="L138" s="212"/>
      <c r="M138" s="212"/>
      <c r="N138" s="60"/>
      <c r="O138" s="54"/>
      <c r="P138" s="209"/>
      <c r="Q138" s="209"/>
      <c r="R138" s="206"/>
      <c r="S138" s="54"/>
      <c r="T138" s="212"/>
      <c r="U138" s="212"/>
      <c r="V138" s="60"/>
    </row>
    <row r="139" spans="1:22">
      <c r="A139" s="12"/>
      <c r="B139" s="203" t="s">
        <v>745</v>
      </c>
      <c r="C139" s="44"/>
      <c r="D139" s="179" t="s">
        <v>170</v>
      </c>
      <c r="E139" s="214">
        <v>2915989</v>
      </c>
      <c r="F139" s="49"/>
      <c r="G139" s="44"/>
      <c r="H139" s="179" t="s">
        <v>170</v>
      </c>
      <c r="I139" s="214">
        <v>2263572</v>
      </c>
      <c r="J139" s="49"/>
      <c r="K139" s="44"/>
      <c r="L139" s="179" t="s">
        <v>170</v>
      </c>
      <c r="M139" s="214">
        <v>4537117</v>
      </c>
      <c r="N139" s="49"/>
      <c r="O139" s="44"/>
      <c r="P139" s="179" t="s">
        <v>170</v>
      </c>
      <c r="Q139" s="181" t="s">
        <v>751</v>
      </c>
      <c r="R139" s="179" t="s">
        <v>175</v>
      </c>
      <c r="S139" s="44"/>
      <c r="T139" s="179" t="s">
        <v>170</v>
      </c>
      <c r="U139" s="214">
        <v>3896730</v>
      </c>
      <c r="V139" s="49"/>
    </row>
    <row r="140" spans="1:22" ht="15.75" thickBot="1">
      <c r="A140" s="12"/>
      <c r="B140" s="203"/>
      <c r="C140" s="44"/>
      <c r="D140" s="180"/>
      <c r="E140" s="216"/>
      <c r="F140" s="45"/>
      <c r="G140" s="44"/>
      <c r="H140" s="180"/>
      <c r="I140" s="216"/>
      <c r="J140" s="45"/>
      <c r="K140" s="44"/>
      <c r="L140" s="180"/>
      <c r="M140" s="216"/>
      <c r="N140" s="45"/>
      <c r="O140" s="44"/>
      <c r="P140" s="180"/>
      <c r="Q140" s="41"/>
      <c r="R140" s="180"/>
      <c r="S140" s="44"/>
      <c r="T140" s="180"/>
      <c r="U140" s="216"/>
      <c r="V140" s="45"/>
    </row>
    <row r="141" spans="1:22" ht="15.75" thickBot="1">
      <c r="A141" s="12"/>
      <c r="B141" s="24"/>
      <c r="C141" s="24"/>
      <c r="D141" s="100"/>
      <c r="E141" s="100"/>
      <c r="F141" s="100"/>
      <c r="G141" s="24"/>
      <c r="H141" s="100"/>
      <c r="I141" s="100"/>
      <c r="J141" s="100"/>
      <c r="K141" s="24"/>
      <c r="L141" s="100"/>
      <c r="M141" s="100"/>
      <c r="N141" s="100"/>
      <c r="O141" s="24"/>
      <c r="P141" s="100"/>
      <c r="Q141" s="100"/>
      <c r="R141" s="100"/>
      <c r="S141" s="24"/>
      <c r="T141" s="100"/>
      <c r="U141" s="100"/>
      <c r="V141" s="100"/>
    </row>
    <row r="142" spans="1:22">
      <c r="A142" s="12"/>
      <c r="B142" s="13"/>
      <c r="C142" s="13"/>
    </row>
    <row r="143" spans="1:22" ht="45">
      <c r="A143" s="12"/>
      <c r="B143" s="224">
        <v>-1</v>
      </c>
      <c r="C143" s="225" t="s">
        <v>754</v>
      </c>
    </row>
    <row r="144" spans="1:22">
      <c r="A144" s="12"/>
      <c r="B144" s="40"/>
      <c r="C144" s="40"/>
      <c r="D144" s="40"/>
      <c r="E144" s="40"/>
      <c r="F144" s="40"/>
      <c r="G144" s="40"/>
      <c r="H144" s="40"/>
      <c r="I144" s="40"/>
      <c r="J144" s="40"/>
      <c r="K144" s="40"/>
      <c r="L144" s="40"/>
      <c r="M144" s="40"/>
      <c r="N144" s="40"/>
      <c r="O144" s="40"/>
      <c r="P144" s="40"/>
      <c r="Q144" s="40"/>
      <c r="R144" s="40"/>
      <c r="S144" s="40"/>
      <c r="T144" s="40"/>
      <c r="U144" s="40"/>
      <c r="V144" s="40"/>
    </row>
    <row r="145" spans="1:22" ht="15.75" thickBot="1">
      <c r="A145" s="12"/>
      <c r="B145" s="13"/>
      <c r="C145" s="13"/>
      <c r="D145" s="13"/>
      <c r="E145" s="13"/>
      <c r="F145" s="13"/>
      <c r="G145" s="13"/>
      <c r="H145" s="13"/>
      <c r="I145" s="13"/>
      <c r="J145" s="13"/>
      <c r="K145" s="13"/>
      <c r="L145" s="13"/>
      <c r="M145" s="13"/>
      <c r="N145" s="13"/>
      <c r="O145" s="13"/>
      <c r="P145" s="13"/>
      <c r="Q145" s="13"/>
      <c r="R145" s="13"/>
      <c r="S145" s="13"/>
      <c r="T145" s="13"/>
      <c r="U145" s="13"/>
      <c r="V145" s="13"/>
    </row>
    <row r="146" spans="1:22">
      <c r="A146" s="12"/>
      <c r="B146" s="179" t="s">
        <v>755</v>
      </c>
      <c r="C146" s="49"/>
      <c r="D146" s="181" t="s">
        <v>673</v>
      </c>
      <c r="E146" s="181"/>
      <c r="F146" s="49"/>
      <c r="G146" s="49"/>
      <c r="H146" s="181" t="s">
        <v>675</v>
      </c>
      <c r="I146" s="181"/>
      <c r="J146" s="49"/>
      <c r="K146" s="49"/>
      <c r="L146" s="181" t="s">
        <v>88</v>
      </c>
      <c r="M146" s="181"/>
      <c r="N146" s="49"/>
      <c r="O146" s="49"/>
      <c r="P146" s="181" t="s">
        <v>678</v>
      </c>
      <c r="Q146" s="181"/>
      <c r="R146" s="49"/>
      <c r="S146" s="49"/>
      <c r="T146" s="181" t="s">
        <v>679</v>
      </c>
      <c r="U146" s="181"/>
      <c r="V146" s="49"/>
    </row>
    <row r="147" spans="1:22" ht="15.75" thickBot="1">
      <c r="A147" s="12"/>
      <c r="B147" s="180"/>
      <c r="C147" s="88"/>
      <c r="D147" s="41" t="s">
        <v>674</v>
      </c>
      <c r="E147" s="41"/>
      <c r="F147" s="45"/>
      <c r="G147" s="88"/>
      <c r="H147" s="41" t="s">
        <v>676</v>
      </c>
      <c r="I147" s="41"/>
      <c r="J147" s="45"/>
      <c r="K147" s="88"/>
      <c r="L147" s="41" t="s">
        <v>677</v>
      </c>
      <c r="M147" s="41"/>
      <c r="N147" s="45"/>
      <c r="O147" s="88"/>
      <c r="P147" s="41"/>
      <c r="Q147" s="41"/>
      <c r="R147" s="45"/>
      <c r="S147" s="88"/>
      <c r="T147" s="41" t="s">
        <v>680</v>
      </c>
      <c r="U147" s="41"/>
      <c r="V147" s="45"/>
    </row>
    <row r="148" spans="1:22">
      <c r="A148" s="12"/>
      <c r="B148" s="179" t="s">
        <v>731</v>
      </c>
      <c r="C148" s="44"/>
      <c r="D148" s="179" t="s">
        <v>170</v>
      </c>
      <c r="E148" s="181" t="s">
        <v>171</v>
      </c>
      <c r="F148" s="49"/>
      <c r="G148" s="44"/>
      <c r="H148" s="179" t="s">
        <v>170</v>
      </c>
      <c r="I148" s="214">
        <v>558110</v>
      </c>
      <c r="J148" s="49"/>
      <c r="K148" s="44"/>
      <c r="L148" s="179" t="s">
        <v>170</v>
      </c>
      <c r="M148" s="214">
        <v>1192197</v>
      </c>
      <c r="N148" s="49"/>
      <c r="O148" s="44"/>
      <c r="P148" s="179" t="s">
        <v>170</v>
      </c>
      <c r="Q148" s="181" t="s">
        <v>756</v>
      </c>
      <c r="R148" s="179" t="s">
        <v>175</v>
      </c>
      <c r="S148" s="44"/>
      <c r="T148" s="179" t="s">
        <v>170</v>
      </c>
      <c r="U148" s="214">
        <v>1747584</v>
      </c>
      <c r="V148" s="49"/>
    </row>
    <row r="149" spans="1:22">
      <c r="A149" s="12"/>
      <c r="B149" s="182"/>
      <c r="C149" s="44"/>
      <c r="D149" s="182"/>
      <c r="E149" s="114"/>
      <c r="F149" s="44"/>
      <c r="G149" s="44"/>
      <c r="H149" s="182"/>
      <c r="I149" s="213"/>
      <c r="J149" s="44"/>
      <c r="K149" s="44"/>
      <c r="L149" s="182"/>
      <c r="M149" s="213"/>
      <c r="N149" s="44"/>
      <c r="O149" s="44"/>
      <c r="P149" s="182"/>
      <c r="Q149" s="114"/>
      <c r="R149" s="182"/>
      <c r="S149" s="44"/>
      <c r="T149" s="182"/>
      <c r="U149" s="213"/>
      <c r="V149" s="44"/>
    </row>
    <row r="150" spans="1:22">
      <c r="A150" s="12"/>
      <c r="B150" s="192" t="s">
        <v>733</v>
      </c>
      <c r="C150" s="54"/>
      <c r="D150" s="207" t="s">
        <v>171</v>
      </c>
      <c r="E150" s="207"/>
      <c r="F150" s="54"/>
      <c r="G150" s="54"/>
      <c r="H150" s="210">
        <v>75096</v>
      </c>
      <c r="I150" s="210"/>
      <c r="J150" s="54"/>
      <c r="K150" s="54"/>
      <c r="L150" s="210">
        <v>42741</v>
      </c>
      <c r="M150" s="210"/>
      <c r="N150" s="54"/>
      <c r="O150" s="54"/>
      <c r="P150" s="207" t="s">
        <v>171</v>
      </c>
      <c r="Q150" s="207"/>
      <c r="R150" s="54"/>
      <c r="S150" s="54"/>
      <c r="T150" s="210">
        <v>117837</v>
      </c>
      <c r="U150" s="210"/>
      <c r="V150" s="54"/>
    </row>
    <row r="151" spans="1:22">
      <c r="A151" s="12"/>
      <c r="B151" s="192"/>
      <c r="C151" s="54"/>
      <c r="D151" s="207"/>
      <c r="E151" s="207"/>
      <c r="F151" s="54"/>
      <c r="G151" s="54"/>
      <c r="H151" s="210"/>
      <c r="I151" s="210"/>
      <c r="J151" s="54"/>
      <c r="K151" s="54"/>
      <c r="L151" s="210"/>
      <c r="M151" s="210"/>
      <c r="N151" s="54"/>
      <c r="O151" s="54"/>
      <c r="P151" s="207"/>
      <c r="Q151" s="207"/>
      <c r="R151" s="54"/>
      <c r="S151" s="54"/>
      <c r="T151" s="210"/>
      <c r="U151" s="210"/>
      <c r="V151" s="54"/>
    </row>
    <row r="152" spans="1:22">
      <c r="A152" s="12"/>
      <c r="B152" s="182" t="s">
        <v>734</v>
      </c>
      <c r="C152" s="44"/>
      <c r="D152" s="114">
        <v>769</v>
      </c>
      <c r="E152" s="114"/>
      <c r="F152" s="44"/>
      <c r="G152" s="44"/>
      <c r="H152" s="213">
        <v>99844</v>
      </c>
      <c r="I152" s="213"/>
      <c r="J152" s="44"/>
      <c r="K152" s="44"/>
      <c r="L152" s="213">
        <v>106222</v>
      </c>
      <c r="M152" s="213"/>
      <c r="N152" s="44"/>
      <c r="O152" s="44"/>
      <c r="P152" s="114" t="s">
        <v>171</v>
      </c>
      <c r="Q152" s="114"/>
      <c r="R152" s="44"/>
      <c r="S152" s="44"/>
      <c r="T152" s="213">
        <v>206835</v>
      </c>
      <c r="U152" s="213"/>
      <c r="V152" s="44"/>
    </row>
    <row r="153" spans="1:22">
      <c r="A153" s="12"/>
      <c r="B153" s="182"/>
      <c r="C153" s="44"/>
      <c r="D153" s="114"/>
      <c r="E153" s="114"/>
      <c r="F153" s="44"/>
      <c r="G153" s="44"/>
      <c r="H153" s="213"/>
      <c r="I153" s="213"/>
      <c r="J153" s="44"/>
      <c r="K153" s="44"/>
      <c r="L153" s="213"/>
      <c r="M153" s="213"/>
      <c r="N153" s="44"/>
      <c r="O153" s="44"/>
      <c r="P153" s="114"/>
      <c r="Q153" s="114"/>
      <c r="R153" s="44"/>
      <c r="S153" s="44"/>
      <c r="T153" s="213"/>
      <c r="U153" s="213"/>
      <c r="V153" s="44"/>
    </row>
    <row r="154" spans="1:22">
      <c r="A154" s="12"/>
      <c r="B154" s="192" t="s">
        <v>530</v>
      </c>
      <c r="C154" s="54"/>
      <c r="D154" s="207" t="s">
        <v>171</v>
      </c>
      <c r="E154" s="207"/>
      <c r="F154" s="54"/>
      <c r="G154" s="54"/>
      <c r="H154" s="210">
        <v>338789</v>
      </c>
      <c r="I154" s="210"/>
      <c r="J154" s="54"/>
      <c r="K154" s="54"/>
      <c r="L154" s="207" t="s">
        <v>171</v>
      </c>
      <c r="M154" s="207"/>
      <c r="N154" s="54"/>
      <c r="O154" s="54"/>
      <c r="P154" s="207" t="s">
        <v>171</v>
      </c>
      <c r="Q154" s="207"/>
      <c r="R154" s="54"/>
      <c r="S154" s="54"/>
      <c r="T154" s="210">
        <v>338789</v>
      </c>
      <c r="U154" s="210"/>
      <c r="V154" s="54"/>
    </row>
    <row r="155" spans="1:22">
      <c r="A155" s="12"/>
      <c r="B155" s="192"/>
      <c r="C155" s="54"/>
      <c r="D155" s="207"/>
      <c r="E155" s="207"/>
      <c r="F155" s="54"/>
      <c r="G155" s="54"/>
      <c r="H155" s="210"/>
      <c r="I155" s="210"/>
      <c r="J155" s="54"/>
      <c r="K155" s="54"/>
      <c r="L155" s="207"/>
      <c r="M155" s="207"/>
      <c r="N155" s="54"/>
      <c r="O155" s="54"/>
      <c r="P155" s="207"/>
      <c r="Q155" s="207"/>
      <c r="R155" s="54"/>
      <c r="S155" s="54"/>
      <c r="T155" s="210"/>
      <c r="U155" s="210"/>
      <c r="V155" s="54"/>
    </row>
    <row r="156" spans="1:22">
      <c r="A156" s="12"/>
      <c r="B156" s="182" t="s">
        <v>735</v>
      </c>
      <c r="C156" s="44"/>
      <c r="D156" s="114" t="s">
        <v>171</v>
      </c>
      <c r="E156" s="114"/>
      <c r="F156" s="44"/>
      <c r="G156" s="44"/>
      <c r="H156" s="114" t="s">
        <v>171</v>
      </c>
      <c r="I156" s="114"/>
      <c r="J156" s="44"/>
      <c r="K156" s="44"/>
      <c r="L156" s="213">
        <v>719221</v>
      </c>
      <c r="M156" s="213"/>
      <c r="N156" s="44"/>
      <c r="O156" s="44"/>
      <c r="P156" s="114" t="s">
        <v>171</v>
      </c>
      <c r="Q156" s="114"/>
      <c r="R156" s="44"/>
      <c r="S156" s="44"/>
      <c r="T156" s="213">
        <v>719221</v>
      </c>
      <c r="U156" s="213"/>
      <c r="V156" s="44"/>
    </row>
    <row r="157" spans="1:22">
      <c r="A157" s="12"/>
      <c r="B157" s="182"/>
      <c r="C157" s="44"/>
      <c r="D157" s="114"/>
      <c r="E157" s="114"/>
      <c r="F157" s="44"/>
      <c r="G157" s="44"/>
      <c r="H157" s="114"/>
      <c r="I157" s="114"/>
      <c r="J157" s="44"/>
      <c r="K157" s="44"/>
      <c r="L157" s="213"/>
      <c r="M157" s="213"/>
      <c r="N157" s="44"/>
      <c r="O157" s="44"/>
      <c r="P157" s="114"/>
      <c r="Q157" s="114"/>
      <c r="R157" s="44"/>
      <c r="S157" s="44"/>
      <c r="T157" s="213"/>
      <c r="U157" s="213"/>
      <c r="V157" s="44"/>
    </row>
    <row r="158" spans="1:22">
      <c r="A158" s="12"/>
      <c r="B158" s="192" t="s">
        <v>736</v>
      </c>
      <c r="C158" s="54"/>
      <c r="D158" s="210">
        <v>3444442</v>
      </c>
      <c r="E158" s="210"/>
      <c r="F158" s="54"/>
      <c r="G158" s="54"/>
      <c r="H158" s="207">
        <v>473</v>
      </c>
      <c r="I158" s="207"/>
      <c r="J158" s="54"/>
      <c r="K158" s="54"/>
      <c r="L158" s="207" t="s">
        <v>171</v>
      </c>
      <c r="M158" s="207"/>
      <c r="N158" s="54"/>
      <c r="O158" s="54"/>
      <c r="P158" s="207" t="s">
        <v>757</v>
      </c>
      <c r="Q158" s="207"/>
      <c r="R158" s="192" t="s">
        <v>175</v>
      </c>
      <c r="S158" s="54"/>
      <c r="T158" s="207">
        <v>473</v>
      </c>
      <c r="U158" s="207"/>
      <c r="V158" s="54"/>
    </row>
    <row r="159" spans="1:22">
      <c r="A159" s="12"/>
      <c r="B159" s="192"/>
      <c r="C159" s="54"/>
      <c r="D159" s="210"/>
      <c r="E159" s="210"/>
      <c r="F159" s="54"/>
      <c r="G159" s="54"/>
      <c r="H159" s="207"/>
      <c r="I159" s="207"/>
      <c r="J159" s="54"/>
      <c r="K159" s="54"/>
      <c r="L159" s="207"/>
      <c r="M159" s="207"/>
      <c r="N159" s="54"/>
      <c r="O159" s="54"/>
      <c r="P159" s="207"/>
      <c r="Q159" s="207"/>
      <c r="R159" s="192"/>
      <c r="S159" s="54"/>
      <c r="T159" s="207"/>
      <c r="U159" s="207"/>
      <c r="V159" s="54"/>
    </row>
    <row r="160" spans="1:22">
      <c r="A160" s="12"/>
      <c r="B160" s="182" t="s">
        <v>738</v>
      </c>
      <c r="C160" s="44"/>
      <c r="D160" s="114" t="s">
        <v>171</v>
      </c>
      <c r="E160" s="114"/>
      <c r="F160" s="44"/>
      <c r="G160" s="44"/>
      <c r="H160" s="213">
        <v>410590</v>
      </c>
      <c r="I160" s="213"/>
      <c r="J160" s="44"/>
      <c r="K160" s="44"/>
      <c r="L160" s="213">
        <v>2189625</v>
      </c>
      <c r="M160" s="213"/>
      <c r="N160" s="44"/>
      <c r="O160" s="44"/>
      <c r="P160" s="114" t="s">
        <v>758</v>
      </c>
      <c r="Q160" s="114"/>
      <c r="R160" s="182" t="s">
        <v>175</v>
      </c>
      <c r="S160" s="44"/>
      <c r="T160" s="114" t="s">
        <v>171</v>
      </c>
      <c r="U160" s="114"/>
      <c r="V160" s="44"/>
    </row>
    <row r="161" spans="1:22">
      <c r="A161" s="12"/>
      <c r="B161" s="182"/>
      <c r="C161" s="44"/>
      <c r="D161" s="114"/>
      <c r="E161" s="114"/>
      <c r="F161" s="44"/>
      <c r="G161" s="44"/>
      <c r="H161" s="213"/>
      <c r="I161" s="213"/>
      <c r="J161" s="44"/>
      <c r="K161" s="44"/>
      <c r="L161" s="213"/>
      <c r="M161" s="213"/>
      <c r="N161" s="44"/>
      <c r="O161" s="44"/>
      <c r="P161" s="114"/>
      <c r="Q161" s="114"/>
      <c r="R161" s="182"/>
      <c r="S161" s="44"/>
      <c r="T161" s="114"/>
      <c r="U161" s="114"/>
      <c r="V161" s="44"/>
    </row>
    <row r="162" spans="1:22">
      <c r="A162" s="12"/>
      <c r="B162" s="192" t="s">
        <v>39</v>
      </c>
      <c r="C162" s="54"/>
      <c r="D162" s="210">
        <v>8390</v>
      </c>
      <c r="E162" s="210"/>
      <c r="F162" s="54"/>
      <c r="G162" s="54"/>
      <c r="H162" s="210">
        <v>645166</v>
      </c>
      <c r="I162" s="210"/>
      <c r="J162" s="54"/>
      <c r="K162" s="54"/>
      <c r="L162" s="210">
        <v>753484</v>
      </c>
      <c r="M162" s="210"/>
      <c r="N162" s="54"/>
      <c r="O162" s="54"/>
      <c r="P162" s="207" t="s">
        <v>171</v>
      </c>
      <c r="Q162" s="207"/>
      <c r="R162" s="54"/>
      <c r="S162" s="54"/>
      <c r="T162" s="210">
        <v>1407040</v>
      </c>
      <c r="U162" s="210"/>
      <c r="V162" s="54"/>
    </row>
    <row r="163" spans="1:22" ht="15.75" thickBot="1">
      <c r="A163" s="12"/>
      <c r="B163" s="192"/>
      <c r="C163" s="54"/>
      <c r="D163" s="212"/>
      <c r="E163" s="212"/>
      <c r="F163" s="60"/>
      <c r="G163" s="54"/>
      <c r="H163" s="212"/>
      <c r="I163" s="212"/>
      <c r="J163" s="60"/>
      <c r="K163" s="54"/>
      <c r="L163" s="212"/>
      <c r="M163" s="212"/>
      <c r="N163" s="60"/>
      <c r="O163" s="54"/>
      <c r="P163" s="209"/>
      <c r="Q163" s="209"/>
      <c r="R163" s="60"/>
      <c r="S163" s="54"/>
      <c r="T163" s="212"/>
      <c r="U163" s="212"/>
      <c r="V163" s="60"/>
    </row>
    <row r="164" spans="1:22">
      <c r="A164" s="12"/>
      <c r="B164" s="203" t="s">
        <v>40</v>
      </c>
      <c r="C164" s="44"/>
      <c r="D164" s="179" t="s">
        <v>170</v>
      </c>
      <c r="E164" s="214">
        <v>3453601</v>
      </c>
      <c r="F164" s="49"/>
      <c r="G164" s="44"/>
      <c r="H164" s="179" t="s">
        <v>170</v>
      </c>
      <c r="I164" s="214">
        <v>2128068</v>
      </c>
      <c r="J164" s="49"/>
      <c r="K164" s="44"/>
      <c r="L164" s="179" t="s">
        <v>170</v>
      </c>
      <c r="M164" s="214">
        <v>5003490</v>
      </c>
      <c r="N164" s="49"/>
      <c r="O164" s="44"/>
      <c r="P164" s="179" t="s">
        <v>170</v>
      </c>
      <c r="Q164" s="181" t="s">
        <v>759</v>
      </c>
      <c r="R164" s="179" t="s">
        <v>175</v>
      </c>
      <c r="S164" s="44"/>
      <c r="T164" s="179" t="s">
        <v>170</v>
      </c>
      <c r="U164" s="214">
        <v>4537779</v>
      </c>
      <c r="V164" s="49"/>
    </row>
    <row r="165" spans="1:22" ht="15.75" thickBot="1">
      <c r="A165" s="12"/>
      <c r="B165" s="203"/>
      <c r="C165" s="44"/>
      <c r="D165" s="180"/>
      <c r="E165" s="216"/>
      <c r="F165" s="45"/>
      <c r="G165" s="44"/>
      <c r="H165" s="180"/>
      <c r="I165" s="216"/>
      <c r="J165" s="45"/>
      <c r="K165" s="44"/>
      <c r="L165" s="180"/>
      <c r="M165" s="216"/>
      <c r="N165" s="45"/>
      <c r="O165" s="44"/>
      <c r="P165" s="180"/>
      <c r="Q165" s="41"/>
      <c r="R165" s="180"/>
      <c r="S165" s="44"/>
      <c r="T165" s="180"/>
      <c r="U165" s="216"/>
      <c r="V165" s="45"/>
    </row>
    <row r="166" spans="1:22">
      <c r="A166" s="12"/>
      <c r="B166" s="20"/>
      <c r="C166" s="20"/>
      <c r="D166" s="59"/>
      <c r="E166" s="59"/>
      <c r="F166" s="59"/>
      <c r="G166" s="20"/>
      <c r="H166" s="59"/>
      <c r="I166" s="59"/>
      <c r="J166" s="59"/>
      <c r="K166" s="20"/>
      <c r="L166" s="59"/>
      <c r="M166" s="59"/>
      <c r="N166" s="59"/>
      <c r="O166" s="20"/>
      <c r="P166" s="59"/>
      <c r="Q166" s="59"/>
      <c r="R166" s="59"/>
      <c r="S166" s="20"/>
      <c r="T166" s="59"/>
      <c r="U166" s="59"/>
      <c r="V166" s="59"/>
    </row>
    <row r="167" spans="1:22">
      <c r="A167" s="12"/>
      <c r="B167" s="182" t="s">
        <v>741</v>
      </c>
      <c r="C167" s="44"/>
      <c r="D167" s="182" t="s">
        <v>170</v>
      </c>
      <c r="E167" s="114" t="s">
        <v>171</v>
      </c>
      <c r="F167" s="44"/>
      <c r="G167" s="44"/>
      <c r="H167" s="182" t="s">
        <v>170</v>
      </c>
      <c r="I167" s="213">
        <v>939187</v>
      </c>
      <c r="J167" s="44"/>
      <c r="K167" s="44"/>
      <c r="L167" s="182" t="s">
        <v>170</v>
      </c>
      <c r="M167" s="114" t="s">
        <v>171</v>
      </c>
      <c r="N167" s="44"/>
      <c r="O167" s="44"/>
      <c r="P167" s="182" t="s">
        <v>170</v>
      </c>
      <c r="Q167" s="114" t="s">
        <v>756</v>
      </c>
      <c r="R167" s="182" t="s">
        <v>175</v>
      </c>
      <c r="S167" s="44"/>
      <c r="T167" s="182" t="s">
        <v>170</v>
      </c>
      <c r="U167" s="213">
        <v>936464</v>
      </c>
      <c r="V167" s="44"/>
    </row>
    <row r="168" spans="1:22">
      <c r="A168" s="12"/>
      <c r="B168" s="182"/>
      <c r="C168" s="44"/>
      <c r="D168" s="182"/>
      <c r="E168" s="114"/>
      <c r="F168" s="44"/>
      <c r="G168" s="44"/>
      <c r="H168" s="182"/>
      <c r="I168" s="213"/>
      <c r="J168" s="44"/>
      <c r="K168" s="44"/>
      <c r="L168" s="182"/>
      <c r="M168" s="114"/>
      <c r="N168" s="44"/>
      <c r="O168" s="44"/>
      <c r="P168" s="182"/>
      <c r="Q168" s="114"/>
      <c r="R168" s="182"/>
      <c r="S168" s="44"/>
      <c r="T168" s="182"/>
      <c r="U168" s="213"/>
      <c r="V168" s="44"/>
    </row>
    <row r="169" spans="1:22">
      <c r="A169" s="12"/>
      <c r="B169" s="192" t="s">
        <v>48</v>
      </c>
      <c r="C169" s="54"/>
      <c r="D169" s="207" t="s">
        <v>171</v>
      </c>
      <c r="E169" s="207"/>
      <c r="F169" s="54"/>
      <c r="G169" s="54"/>
      <c r="H169" s="210">
        <v>896978</v>
      </c>
      <c r="I169" s="210"/>
      <c r="J169" s="54"/>
      <c r="K169" s="54"/>
      <c r="L169" s="210">
        <v>9702</v>
      </c>
      <c r="M169" s="210"/>
      <c r="N169" s="54"/>
      <c r="O169" s="54"/>
      <c r="P169" s="207" t="s">
        <v>171</v>
      </c>
      <c r="Q169" s="207"/>
      <c r="R169" s="54"/>
      <c r="S169" s="54"/>
      <c r="T169" s="210">
        <v>906680</v>
      </c>
      <c r="U169" s="210"/>
      <c r="V169" s="54"/>
    </row>
    <row r="170" spans="1:22">
      <c r="A170" s="12"/>
      <c r="B170" s="192"/>
      <c r="C170" s="54"/>
      <c r="D170" s="207"/>
      <c r="E170" s="207"/>
      <c r="F170" s="54"/>
      <c r="G170" s="54"/>
      <c r="H170" s="210"/>
      <c r="I170" s="210"/>
      <c r="J170" s="54"/>
      <c r="K170" s="54"/>
      <c r="L170" s="210"/>
      <c r="M170" s="210"/>
      <c r="N170" s="54"/>
      <c r="O170" s="54"/>
      <c r="P170" s="207"/>
      <c r="Q170" s="207"/>
      <c r="R170" s="54"/>
      <c r="S170" s="54"/>
      <c r="T170" s="210"/>
      <c r="U170" s="210"/>
      <c r="V170" s="54"/>
    </row>
    <row r="171" spans="1:22">
      <c r="A171" s="12"/>
      <c r="B171" s="182" t="s">
        <v>742</v>
      </c>
      <c r="C171" s="44"/>
      <c r="D171" s="114">
        <v>429</v>
      </c>
      <c r="E171" s="114"/>
      <c r="F171" s="44"/>
      <c r="G171" s="44"/>
      <c r="H171" s="213">
        <v>245862</v>
      </c>
      <c r="I171" s="213"/>
      <c r="J171" s="44"/>
      <c r="K171" s="44"/>
      <c r="L171" s="213">
        <v>1184797</v>
      </c>
      <c r="M171" s="213"/>
      <c r="N171" s="44"/>
      <c r="O171" s="44"/>
      <c r="P171" s="114" t="s">
        <v>171</v>
      </c>
      <c r="Q171" s="114"/>
      <c r="R171" s="44"/>
      <c r="S171" s="44"/>
      <c r="T171" s="213">
        <v>1431088</v>
      </c>
      <c r="U171" s="213"/>
      <c r="V171" s="44"/>
    </row>
    <row r="172" spans="1:22">
      <c r="A172" s="12"/>
      <c r="B172" s="182"/>
      <c r="C172" s="44"/>
      <c r="D172" s="114"/>
      <c r="E172" s="114"/>
      <c r="F172" s="44"/>
      <c r="G172" s="44"/>
      <c r="H172" s="213"/>
      <c r="I172" s="213"/>
      <c r="J172" s="44"/>
      <c r="K172" s="44"/>
      <c r="L172" s="213"/>
      <c r="M172" s="213"/>
      <c r="N172" s="44"/>
      <c r="O172" s="44"/>
      <c r="P172" s="114"/>
      <c r="Q172" s="114"/>
      <c r="R172" s="44"/>
      <c r="S172" s="44"/>
      <c r="T172" s="213"/>
      <c r="U172" s="213"/>
      <c r="V172" s="44"/>
    </row>
    <row r="173" spans="1:22">
      <c r="A173" s="12"/>
      <c r="B173" s="192" t="s">
        <v>743</v>
      </c>
      <c r="C173" s="54"/>
      <c r="D173" s="210">
        <v>2189625</v>
      </c>
      <c r="E173" s="210"/>
      <c r="F173" s="54"/>
      <c r="G173" s="54"/>
      <c r="H173" s="207" t="s">
        <v>171</v>
      </c>
      <c r="I173" s="207"/>
      <c r="J173" s="54"/>
      <c r="K173" s="54"/>
      <c r="L173" s="210">
        <v>410590</v>
      </c>
      <c r="M173" s="210"/>
      <c r="N173" s="54"/>
      <c r="O173" s="54"/>
      <c r="P173" s="207" t="s">
        <v>758</v>
      </c>
      <c r="Q173" s="207"/>
      <c r="R173" s="192" t="s">
        <v>175</v>
      </c>
      <c r="S173" s="54"/>
      <c r="T173" s="207" t="s">
        <v>171</v>
      </c>
      <c r="U173" s="207"/>
      <c r="V173" s="54"/>
    </row>
    <row r="174" spans="1:22">
      <c r="A174" s="12"/>
      <c r="B174" s="192"/>
      <c r="C174" s="54"/>
      <c r="D174" s="210"/>
      <c r="E174" s="210"/>
      <c r="F174" s="54"/>
      <c r="G174" s="54"/>
      <c r="H174" s="207"/>
      <c r="I174" s="207"/>
      <c r="J174" s="54"/>
      <c r="K174" s="54"/>
      <c r="L174" s="210"/>
      <c r="M174" s="210"/>
      <c r="N174" s="54"/>
      <c r="O174" s="54"/>
      <c r="P174" s="207"/>
      <c r="Q174" s="207"/>
      <c r="R174" s="192"/>
      <c r="S174" s="54"/>
      <c r="T174" s="207"/>
      <c r="U174" s="207"/>
      <c r="V174" s="54"/>
    </row>
    <row r="175" spans="1:22">
      <c r="A175" s="12"/>
      <c r="B175" s="182" t="s">
        <v>744</v>
      </c>
      <c r="C175" s="44"/>
      <c r="D175" s="213">
        <v>1263547</v>
      </c>
      <c r="E175" s="213"/>
      <c r="F175" s="44"/>
      <c r="G175" s="44"/>
      <c r="H175" s="213">
        <v>46041</v>
      </c>
      <c r="I175" s="213"/>
      <c r="J175" s="44"/>
      <c r="K175" s="44"/>
      <c r="L175" s="213">
        <v>3398401</v>
      </c>
      <c r="M175" s="213"/>
      <c r="N175" s="44"/>
      <c r="O175" s="44"/>
      <c r="P175" s="114" t="s">
        <v>757</v>
      </c>
      <c r="Q175" s="114"/>
      <c r="R175" s="182" t="s">
        <v>175</v>
      </c>
      <c r="S175" s="44"/>
      <c r="T175" s="213">
        <v>1263547</v>
      </c>
      <c r="U175" s="213"/>
      <c r="V175" s="44"/>
    </row>
    <row r="176" spans="1:22" ht="15.75" thickBot="1">
      <c r="A176" s="12"/>
      <c r="B176" s="182"/>
      <c r="C176" s="44"/>
      <c r="D176" s="216"/>
      <c r="E176" s="216"/>
      <c r="F176" s="45"/>
      <c r="G176" s="44"/>
      <c r="H176" s="216"/>
      <c r="I176" s="216"/>
      <c r="J176" s="45"/>
      <c r="K176" s="44"/>
      <c r="L176" s="216"/>
      <c r="M176" s="216"/>
      <c r="N176" s="45"/>
      <c r="O176" s="44"/>
      <c r="P176" s="41"/>
      <c r="Q176" s="41"/>
      <c r="R176" s="180"/>
      <c r="S176" s="44"/>
      <c r="T176" s="216"/>
      <c r="U176" s="216"/>
      <c r="V176" s="45"/>
    </row>
    <row r="177" spans="1:22">
      <c r="A177" s="12"/>
      <c r="B177" s="219" t="s">
        <v>745</v>
      </c>
      <c r="C177" s="54"/>
      <c r="D177" s="205" t="s">
        <v>170</v>
      </c>
      <c r="E177" s="211">
        <v>3453601</v>
      </c>
      <c r="F177" s="59"/>
      <c r="G177" s="54"/>
      <c r="H177" s="205" t="s">
        <v>170</v>
      </c>
      <c r="I177" s="211">
        <v>2128068</v>
      </c>
      <c r="J177" s="59"/>
      <c r="K177" s="54"/>
      <c r="L177" s="205" t="s">
        <v>170</v>
      </c>
      <c r="M177" s="211">
        <v>5003490</v>
      </c>
      <c r="N177" s="59"/>
      <c r="O177" s="54"/>
      <c r="P177" s="205" t="s">
        <v>170</v>
      </c>
      <c r="Q177" s="208" t="s">
        <v>759</v>
      </c>
      <c r="R177" s="205" t="s">
        <v>175</v>
      </c>
      <c r="S177" s="54"/>
      <c r="T177" s="205" t="s">
        <v>170</v>
      </c>
      <c r="U177" s="211">
        <v>4537779</v>
      </c>
      <c r="V177" s="59"/>
    </row>
    <row r="178" spans="1:22" ht="15.75" thickBot="1">
      <c r="A178" s="12"/>
      <c r="B178" s="219"/>
      <c r="C178" s="54"/>
      <c r="D178" s="206"/>
      <c r="E178" s="212"/>
      <c r="F178" s="60"/>
      <c r="G178" s="54"/>
      <c r="H178" s="206"/>
      <c r="I178" s="212"/>
      <c r="J178" s="60"/>
      <c r="K178" s="54"/>
      <c r="L178" s="206"/>
      <c r="M178" s="212"/>
      <c r="N178" s="60"/>
      <c r="O178" s="54"/>
      <c r="P178" s="206"/>
      <c r="Q178" s="209"/>
      <c r="R178" s="206"/>
      <c r="S178" s="54"/>
      <c r="T178" s="206"/>
      <c r="U178" s="212"/>
      <c r="V178" s="60"/>
    </row>
    <row r="179" spans="1:22" ht="15.75" thickBot="1">
      <c r="A179" s="12"/>
      <c r="B179" s="14"/>
      <c r="C179" s="14"/>
      <c r="D179" s="68"/>
      <c r="E179" s="68"/>
      <c r="F179" s="68"/>
      <c r="G179" s="14"/>
      <c r="H179" s="68"/>
      <c r="I179" s="68"/>
      <c r="J179" s="68"/>
      <c r="K179" s="14"/>
      <c r="L179" s="68"/>
      <c r="M179" s="68"/>
      <c r="N179" s="68"/>
      <c r="O179" s="14"/>
      <c r="P179" s="68"/>
      <c r="Q179" s="68"/>
      <c r="R179" s="68"/>
      <c r="S179" s="14"/>
      <c r="T179" s="68"/>
      <c r="U179" s="68"/>
      <c r="V179" s="68"/>
    </row>
    <row r="180" spans="1:22">
      <c r="A180" s="12"/>
      <c r="B180" s="204"/>
      <c r="C180" s="204"/>
      <c r="D180" s="204"/>
      <c r="E180" s="204"/>
      <c r="F180" s="204"/>
      <c r="G180" s="204"/>
      <c r="H180" s="204"/>
      <c r="I180" s="204"/>
      <c r="J180" s="204"/>
      <c r="K180" s="204"/>
      <c r="L180" s="204"/>
      <c r="M180" s="204"/>
      <c r="N180" s="204"/>
      <c r="O180" s="204"/>
      <c r="P180" s="204"/>
      <c r="Q180" s="204"/>
      <c r="R180" s="204"/>
      <c r="S180" s="204"/>
      <c r="T180" s="204"/>
      <c r="U180" s="204"/>
      <c r="V180" s="204"/>
    </row>
    <row r="181" spans="1:22" ht="15.75" thickBot="1">
      <c r="A181" s="12"/>
      <c r="B181" s="13"/>
      <c r="C181" s="13"/>
      <c r="D181" s="13"/>
      <c r="E181" s="13"/>
      <c r="F181" s="13"/>
      <c r="G181" s="13"/>
      <c r="H181" s="13"/>
      <c r="I181" s="13"/>
      <c r="J181" s="13"/>
      <c r="K181" s="13"/>
      <c r="L181" s="13"/>
      <c r="M181" s="13"/>
      <c r="N181" s="13"/>
      <c r="O181" s="13"/>
      <c r="P181" s="13"/>
      <c r="Q181" s="13"/>
      <c r="R181" s="13"/>
      <c r="S181" s="13"/>
      <c r="T181" s="13"/>
      <c r="U181" s="13"/>
      <c r="V181" s="13"/>
    </row>
    <row r="182" spans="1:22">
      <c r="A182" s="12"/>
      <c r="B182" s="220" t="s">
        <v>760</v>
      </c>
      <c r="C182" s="220"/>
      <c r="D182" s="220"/>
      <c r="E182" s="220"/>
      <c r="F182" s="220"/>
      <c r="G182" s="220"/>
      <c r="H182" s="220"/>
      <c r="I182" s="220"/>
      <c r="J182" s="220"/>
      <c r="K182" s="220"/>
      <c r="L182" s="220"/>
      <c r="M182" s="220"/>
      <c r="N182" s="220"/>
      <c r="O182" s="220"/>
      <c r="P182" s="220"/>
      <c r="Q182" s="220"/>
      <c r="R182" s="220"/>
      <c r="S182" s="49"/>
      <c r="T182" s="181" t="s">
        <v>165</v>
      </c>
      <c r="U182" s="181"/>
      <c r="V182" s="49"/>
    </row>
    <row r="183" spans="1:22" ht="15.75" thickBot="1">
      <c r="A183" s="12"/>
      <c r="B183" s="221"/>
      <c r="C183" s="221"/>
      <c r="D183" s="221"/>
      <c r="E183" s="221"/>
      <c r="F183" s="221"/>
      <c r="G183" s="221"/>
      <c r="H183" s="221"/>
      <c r="I183" s="221"/>
      <c r="J183" s="221"/>
      <c r="K183" s="221"/>
      <c r="L183" s="221"/>
      <c r="M183" s="221"/>
      <c r="N183" s="221"/>
      <c r="O183" s="221"/>
      <c r="P183" s="221"/>
      <c r="Q183" s="221"/>
      <c r="R183" s="221"/>
      <c r="S183" s="45"/>
      <c r="T183" s="41"/>
      <c r="U183" s="41"/>
      <c r="V183" s="45"/>
    </row>
    <row r="184" spans="1:22">
      <c r="A184" s="12"/>
      <c r="B184" s="179" t="s">
        <v>672</v>
      </c>
      <c r="C184" s="49"/>
      <c r="D184" s="181" t="s">
        <v>673</v>
      </c>
      <c r="E184" s="181"/>
      <c r="F184" s="49"/>
      <c r="G184" s="49"/>
      <c r="H184" s="181" t="s">
        <v>675</v>
      </c>
      <c r="I184" s="181"/>
      <c r="J184" s="49"/>
      <c r="K184" s="49"/>
      <c r="L184" s="181" t="s">
        <v>88</v>
      </c>
      <c r="M184" s="181"/>
      <c r="N184" s="49"/>
      <c r="O184" s="49"/>
      <c r="P184" s="181" t="s">
        <v>678</v>
      </c>
      <c r="Q184" s="181"/>
      <c r="R184" s="49"/>
      <c r="S184" s="49"/>
      <c r="T184" s="181" t="s">
        <v>679</v>
      </c>
      <c r="U184" s="181"/>
      <c r="V184" s="49"/>
    </row>
    <row r="185" spans="1:22" ht="15.75" thickBot="1">
      <c r="A185" s="12"/>
      <c r="B185" s="180"/>
      <c r="C185" s="44"/>
      <c r="D185" s="41" t="s">
        <v>674</v>
      </c>
      <c r="E185" s="41"/>
      <c r="F185" s="45"/>
      <c r="G185" s="44"/>
      <c r="H185" s="41" t="s">
        <v>676</v>
      </c>
      <c r="I185" s="41"/>
      <c r="J185" s="45"/>
      <c r="K185" s="44"/>
      <c r="L185" s="41" t="s">
        <v>677</v>
      </c>
      <c r="M185" s="41"/>
      <c r="N185" s="45"/>
      <c r="O185" s="44"/>
      <c r="P185" s="41"/>
      <c r="Q185" s="41"/>
      <c r="R185" s="45"/>
      <c r="S185" s="44"/>
      <c r="T185" s="41" t="s">
        <v>680</v>
      </c>
      <c r="U185" s="41"/>
      <c r="V185" s="45"/>
    </row>
    <row r="186" spans="1:22">
      <c r="A186" s="12"/>
      <c r="B186" s="226" t="s">
        <v>761</v>
      </c>
      <c r="C186" s="54"/>
      <c r="D186" s="198" t="s">
        <v>170</v>
      </c>
      <c r="E186" s="194">
        <v>799</v>
      </c>
      <c r="F186" s="59"/>
      <c r="G186" s="54"/>
      <c r="H186" s="198" t="s">
        <v>170</v>
      </c>
      <c r="I186" s="196">
        <v>46969</v>
      </c>
      <c r="J186" s="59"/>
      <c r="K186" s="54"/>
      <c r="L186" s="198" t="s">
        <v>170</v>
      </c>
      <c r="M186" s="194" t="s">
        <v>762</v>
      </c>
      <c r="N186" s="198" t="s">
        <v>175</v>
      </c>
      <c r="O186" s="54"/>
      <c r="P186" s="198" t="s">
        <v>170</v>
      </c>
      <c r="Q186" s="194" t="s">
        <v>171</v>
      </c>
      <c r="R186" s="59"/>
      <c r="S186" s="54"/>
      <c r="T186" s="198" t="s">
        <v>170</v>
      </c>
      <c r="U186" s="194" t="s">
        <v>763</v>
      </c>
      <c r="V186" s="198" t="s">
        <v>175</v>
      </c>
    </row>
    <row r="187" spans="1:22" ht="15.75" thickBot="1">
      <c r="A187" s="12"/>
      <c r="B187" s="219"/>
      <c r="C187" s="54"/>
      <c r="D187" s="201"/>
      <c r="E187" s="199"/>
      <c r="F187" s="60"/>
      <c r="G187" s="54"/>
      <c r="H187" s="201"/>
      <c r="I187" s="200"/>
      <c r="J187" s="60"/>
      <c r="K187" s="54"/>
      <c r="L187" s="201"/>
      <c r="M187" s="199"/>
      <c r="N187" s="201"/>
      <c r="O187" s="54"/>
      <c r="P187" s="201"/>
      <c r="Q187" s="199"/>
      <c r="R187" s="60"/>
      <c r="S187" s="54"/>
      <c r="T187" s="201"/>
      <c r="U187" s="199"/>
      <c r="V187" s="201"/>
    </row>
    <row r="188" spans="1:22">
      <c r="A188" s="12"/>
      <c r="B188" s="177" t="s">
        <v>764</v>
      </c>
      <c r="C188" s="16"/>
      <c r="D188" s="49"/>
      <c r="E188" s="49"/>
      <c r="F188" s="49"/>
      <c r="G188" s="16"/>
      <c r="H188" s="49"/>
      <c r="I188" s="49"/>
      <c r="J188" s="49"/>
      <c r="K188" s="16"/>
      <c r="L188" s="49"/>
      <c r="M188" s="49"/>
      <c r="N188" s="49"/>
      <c r="O188" s="16"/>
      <c r="P188" s="49"/>
      <c r="Q188" s="49"/>
      <c r="R188" s="49"/>
      <c r="S188" s="16"/>
      <c r="T188" s="49"/>
      <c r="U188" s="49"/>
      <c r="V188" s="49"/>
    </row>
    <row r="189" spans="1:22">
      <c r="A189" s="12"/>
      <c r="B189" s="219" t="s">
        <v>765</v>
      </c>
      <c r="C189" s="54"/>
      <c r="D189" s="193" t="s">
        <v>171</v>
      </c>
      <c r="E189" s="193"/>
      <c r="F189" s="54"/>
      <c r="G189" s="54"/>
      <c r="H189" s="193" t="s">
        <v>766</v>
      </c>
      <c r="I189" s="193"/>
      <c r="J189" s="197" t="s">
        <v>175</v>
      </c>
      <c r="K189" s="54"/>
      <c r="L189" s="193" t="s">
        <v>171</v>
      </c>
      <c r="M189" s="193"/>
      <c r="N189" s="54"/>
      <c r="O189" s="54"/>
      <c r="P189" s="193" t="s">
        <v>171</v>
      </c>
      <c r="Q189" s="193"/>
      <c r="R189" s="54"/>
      <c r="S189" s="54"/>
      <c r="T189" s="193" t="s">
        <v>766</v>
      </c>
      <c r="U189" s="193"/>
      <c r="V189" s="197" t="s">
        <v>175</v>
      </c>
    </row>
    <row r="190" spans="1:22">
      <c r="A190" s="12"/>
      <c r="B190" s="219"/>
      <c r="C190" s="54"/>
      <c r="D190" s="193"/>
      <c r="E190" s="193"/>
      <c r="F190" s="54"/>
      <c r="G190" s="54"/>
      <c r="H190" s="193"/>
      <c r="I190" s="193"/>
      <c r="J190" s="197"/>
      <c r="K190" s="54"/>
      <c r="L190" s="193"/>
      <c r="M190" s="193"/>
      <c r="N190" s="54"/>
      <c r="O190" s="54"/>
      <c r="P190" s="193"/>
      <c r="Q190" s="193"/>
      <c r="R190" s="54"/>
      <c r="S190" s="54"/>
      <c r="T190" s="193"/>
      <c r="U190" s="193"/>
      <c r="V190" s="197"/>
    </row>
    <row r="191" spans="1:22">
      <c r="A191" s="12"/>
      <c r="B191" s="203" t="s">
        <v>767</v>
      </c>
      <c r="C191" s="44"/>
      <c r="D191" s="186" t="s">
        <v>171</v>
      </c>
      <c r="E191" s="186"/>
      <c r="F191" s="44"/>
      <c r="G191" s="44"/>
      <c r="H191" s="189">
        <v>55615</v>
      </c>
      <c r="I191" s="189"/>
      <c r="J191" s="44"/>
      <c r="K191" s="44"/>
      <c r="L191" s="186" t="s">
        <v>171</v>
      </c>
      <c r="M191" s="186"/>
      <c r="N191" s="44"/>
      <c r="O191" s="44"/>
      <c r="P191" s="186" t="s">
        <v>171</v>
      </c>
      <c r="Q191" s="186"/>
      <c r="R191" s="44"/>
      <c r="S191" s="44"/>
      <c r="T191" s="189">
        <v>55615</v>
      </c>
      <c r="U191" s="189"/>
      <c r="V191" s="44"/>
    </row>
    <row r="192" spans="1:22">
      <c r="A192" s="12"/>
      <c r="B192" s="203"/>
      <c r="C192" s="44"/>
      <c r="D192" s="186"/>
      <c r="E192" s="186"/>
      <c r="F192" s="44"/>
      <c r="G192" s="44"/>
      <c r="H192" s="189"/>
      <c r="I192" s="189"/>
      <c r="J192" s="44"/>
      <c r="K192" s="44"/>
      <c r="L192" s="186"/>
      <c r="M192" s="186"/>
      <c r="N192" s="44"/>
      <c r="O192" s="44"/>
      <c r="P192" s="186"/>
      <c r="Q192" s="186"/>
      <c r="R192" s="44"/>
      <c r="S192" s="44"/>
      <c r="T192" s="189"/>
      <c r="U192" s="189"/>
      <c r="V192" s="44"/>
    </row>
    <row r="193" spans="1:22">
      <c r="A193" s="12"/>
      <c r="B193" s="219" t="s">
        <v>530</v>
      </c>
      <c r="C193" s="54"/>
      <c r="D193" s="193" t="s">
        <v>171</v>
      </c>
      <c r="E193" s="193"/>
      <c r="F193" s="54"/>
      <c r="G193" s="54"/>
      <c r="H193" s="195">
        <v>24340</v>
      </c>
      <c r="I193" s="195"/>
      <c r="J193" s="54"/>
      <c r="K193" s="54"/>
      <c r="L193" s="193" t="s">
        <v>171</v>
      </c>
      <c r="M193" s="193"/>
      <c r="N193" s="54"/>
      <c r="O193" s="54"/>
      <c r="P193" s="193" t="s">
        <v>171</v>
      </c>
      <c r="Q193" s="193"/>
      <c r="R193" s="54"/>
      <c r="S193" s="54"/>
      <c r="T193" s="195">
        <v>24340</v>
      </c>
      <c r="U193" s="195"/>
      <c r="V193" s="54"/>
    </row>
    <row r="194" spans="1:22">
      <c r="A194" s="12"/>
      <c r="B194" s="219"/>
      <c r="C194" s="54"/>
      <c r="D194" s="193"/>
      <c r="E194" s="193"/>
      <c r="F194" s="54"/>
      <c r="G194" s="54"/>
      <c r="H194" s="195"/>
      <c r="I194" s="195"/>
      <c r="J194" s="54"/>
      <c r="K194" s="54"/>
      <c r="L194" s="193"/>
      <c r="M194" s="193"/>
      <c r="N194" s="54"/>
      <c r="O194" s="54"/>
      <c r="P194" s="193"/>
      <c r="Q194" s="193"/>
      <c r="R194" s="54"/>
      <c r="S194" s="54"/>
      <c r="T194" s="195"/>
      <c r="U194" s="195"/>
      <c r="V194" s="54"/>
    </row>
    <row r="195" spans="1:22">
      <c r="A195" s="12"/>
      <c r="B195" s="203" t="s">
        <v>768</v>
      </c>
      <c r="C195" s="44"/>
      <c r="D195" s="186" t="s">
        <v>171</v>
      </c>
      <c r="E195" s="186"/>
      <c r="F195" s="44"/>
      <c r="G195" s="44"/>
      <c r="H195" s="186" t="s">
        <v>769</v>
      </c>
      <c r="I195" s="186"/>
      <c r="J195" s="183" t="s">
        <v>175</v>
      </c>
      <c r="K195" s="44"/>
      <c r="L195" s="186" t="s">
        <v>770</v>
      </c>
      <c r="M195" s="186"/>
      <c r="N195" s="183" t="s">
        <v>175</v>
      </c>
      <c r="O195" s="44"/>
      <c r="P195" s="186" t="s">
        <v>171</v>
      </c>
      <c r="Q195" s="186"/>
      <c r="R195" s="44"/>
      <c r="S195" s="44"/>
      <c r="T195" s="186" t="s">
        <v>771</v>
      </c>
      <c r="U195" s="186"/>
      <c r="V195" s="183" t="s">
        <v>175</v>
      </c>
    </row>
    <row r="196" spans="1:22">
      <c r="A196" s="12"/>
      <c r="B196" s="203"/>
      <c r="C196" s="44"/>
      <c r="D196" s="186"/>
      <c r="E196" s="186"/>
      <c r="F196" s="44"/>
      <c r="G196" s="44"/>
      <c r="H196" s="186"/>
      <c r="I196" s="186"/>
      <c r="J196" s="183"/>
      <c r="K196" s="44"/>
      <c r="L196" s="186"/>
      <c r="M196" s="186"/>
      <c r="N196" s="183"/>
      <c r="O196" s="44"/>
      <c r="P196" s="186"/>
      <c r="Q196" s="186"/>
      <c r="R196" s="44"/>
      <c r="S196" s="44"/>
      <c r="T196" s="186"/>
      <c r="U196" s="186"/>
      <c r="V196" s="183"/>
    </row>
    <row r="197" spans="1:22">
      <c r="A197" s="12"/>
      <c r="B197" s="219" t="s">
        <v>772</v>
      </c>
      <c r="C197" s="54"/>
      <c r="D197" s="193" t="s">
        <v>171</v>
      </c>
      <c r="E197" s="193"/>
      <c r="F197" s="54"/>
      <c r="G197" s="54"/>
      <c r="H197" s="193" t="s">
        <v>171</v>
      </c>
      <c r="I197" s="193"/>
      <c r="J197" s="54"/>
      <c r="K197" s="54"/>
      <c r="L197" s="193" t="s">
        <v>773</v>
      </c>
      <c r="M197" s="193"/>
      <c r="N197" s="197" t="s">
        <v>175</v>
      </c>
      <c r="O197" s="54"/>
      <c r="P197" s="193" t="s">
        <v>171</v>
      </c>
      <c r="Q197" s="193"/>
      <c r="R197" s="54"/>
      <c r="S197" s="54"/>
      <c r="T197" s="193" t="s">
        <v>773</v>
      </c>
      <c r="U197" s="193"/>
      <c r="V197" s="197" t="s">
        <v>175</v>
      </c>
    </row>
    <row r="198" spans="1:22">
      <c r="A198" s="12"/>
      <c r="B198" s="219"/>
      <c r="C198" s="54"/>
      <c r="D198" s="193"/>
      <c r="E198" s="193"/>
      <c r="F198" s="54"/>
      <c r="G198" s="54"/>
      <c r="H198" s="193"/>
      <c r="I198" s="193"/>
      <c r="J198" s="54"/>
      <c r="K198" s="54"/>
      <c r="L198" s="193"/>
      <c r="M198" s="193"/>
      <c r="N198" s="197"/>
      <c r="O198" s="54"/>
      <c r="P198" s="193"/>
      <c r="Q198" s="193"/>
      <c r="R198" s="54"/>
      <c r="S198" s="54"/>
      <c r="T198" s="193"/>
      <c r="U198" s="193"/>
      <c r="V198" s="197"/>
    </row>
    <row r="199" spans="1:22">
      <c r="A199" s="12"/>
      <c r="B199" s="203" t="s">
        <v>774</v>
      </c>
      <c r="C199" s="44"/>
      <c r="D199" s="186" t="s">
        <v>171</v>
      </c>
      <c r="E199" s="186"/>
      <c r="F199" s="44"/>
      <c r="G199" s="44"/>
      <c r="H199" s="186" t="s">
        <v>775</v>
      </c>
      <c r="I199" s="186"/>
      <c r="J199" s="183" t="s">
        <v>175</v>
      </c>
      <c r="K199" s="44"/>
      <c r="L199" s="186" t="s">
        <v>171</v>
      </c>
      <c r="M199" s="186"/>
      <c r="N199" s="44"/>
      <c r="O199" s="44"/>
      <c r="P199" s="186" t="s">
        <v>171</v>
      </c>
      <c r="Q199" s="186"/>
      <c r="R199" s="44"/>
      <c r="S199" s="44"/>
      <c r="T199" s="186" t="s">
        <v>775</v>
      </c>
      <c r="U199" s="186"/>
      <c r="V199" s="183" t="s">
        <v>175</v>
      </c>
    </row>
    <row r="200" spans="1:22">
      <c r="A200" s="12"/>
      <c r="B200" s="203"/>
      <c r="C200" s="44"/>
      <c r="D200" s="186"/>
      <c r="E200" s="186"/>
      <c r="F200" s="44"/>
      <c r="G200" s="44"/>
      <c r="H200" s="186"/>
      <c r="I200" s="186"/>
      <c r="J200" s="183"/>
      <c r="K200" s="44"/>
      <c r="L200" s="186"/>
      <c r="M200" s="186"/>
      <c r="N200" s="44"/>
      <c r="O200" s="44"/>
      <c r="P200" s="186"/>
      <c r="Q200" s="186"/>
      <c r="R200" s="44"/>
      <c r="S200" s="44"/>
      <c r="T200" s="186"/>
      <c r="U200" s="186"/>
      <c r="V200" s="183"/>
    </row>
    <row r="201" spans="1:22">
      <c r="A201" s="12"/>
      <c r="B201" s="219" t="s">
        <v>776</v>
      </c>
      <c r="C201" s="54"/>
      <c r="D201" s="193" t="s">
        <v>171</v>
      </c>
      <c r="E201" s="193"/>
      <c r="F201" s="54"/>
      <c r="G201" s="54"/>
      <c r="H201" s="195">
        <v>15883</v>
      </c>
      <c r="I201" s="195"/>
      <c r="J201" s="54"/>
      <c r="K201" s="54"/>
      <c r="L201" s="193" t="s">
        <v>171</v>
      </c>
      <c r="M201" s="193"/>
      <c r="N201" s="54"/>
      <c r="O201" s="54"/>
      <c r="P201" s="193" t="s">
        <v>171</v>
      </c>
      <c r="Q201" s="193"/>
      <c r="R201" s="54"/>
      <c r="S201" s="54"/>
      <c r="T201" s="195">
        <v>15883</v>
      </c>
      <c r="U201" s="195"/>
      <c r="V201" s="54"/>
    </row>
    <row r="202" spans="1:22">
      <c r="A202" s="12"/>
      <c r="B202" s="219"/>
      <c r="C202" s="54"/>
      <c r="D202" s="193"/>
      <c r="E202" s="193"/>
      <c r="F202" s="54"/>
      <c r="G202" s="54"/>
      <c r="H202" s="195"/>
      <c r="I202" s="195"/>
      <c r="J202" s="54"/>
      <c r="K202" s="54"/>
      <c r="L202" s="193"/>
      <c r="M202" s="193"/>
      <c r="N202" s="54"/>
      <c r="O202" s="54"/>
      <c r="P202" s="193"/>
      <c r="Q202" s="193"/>
      <c r="R202" s="54"/>
      <c r="S202" s="54"/>
      <c r="T202" s="195"/>
      <c r="U202" s="195"/>
      <c r="V202" s="54"/>
    </row>
    <row r="203" spans="1:22">
      <c r="A203" s="12"/>
      <c r="B203" s="203" t="s">
        <v>777</v>
      </c>
      <c r="C203" s="44"/>
      <c r="D203" s="189">
        <v>89318</v>
      </c>
      <c r="E203" s="189"/>
      <c r="F203" s="44"/>
      <c r="G203" s="44"/>
      <c r="H203" s="186" t="s">
        <v>171</v>
      </c>
      <c r="I203" s="186"/>
      <c r="J203" s="44"/>
      <c r="K203" s="44"/>
      <c r="L203" s="186" t="s">
        <v>171</v>
      </c>
      <c r="M203" s="186"/>
      <c r="N203" s="44"/>
      <c r="O203" s="44"/>
      <c r="P203" s="186" t="s">
        <v>778</v>
      </c>
      <c r="Q203" s="186"/>
      <c r="R203" s="183" t="s">
        <v>175</v>
      </c>
      <c r="S203" s="44"/>
      <c r="T203" s="186" t="s">
        <v>171</v>
      </c>
      <c r="U203" s="186"/>
      <c r="V203" s="44"/>
    </row>
    <row r="204" spans="1:22">
      <c r="A204" s="12"/>
      <c r="B204" s="203"/>
      <c r="C204" s="44"/>
      <c r="D204" s="189"/>
      <c r="E204" s="189"/>
      <c r="F204" s="44"/>
      <c r="G204" s="44"/>
      <c r="H204" s="186"/>
      <c r="I204" s="186"/>
      <c r="J204" s="44"/>
      <c r="K204" s="44"/>
      <c r="L204" s="186"/>
      <c r="M204" s="186"/>
      <c r="N204" s="44"/>
      <c r="O204" s="44"/>
      <c r="P204" s="186"/>
      <c r="Q204" s="186"/>
      <c r="R204" s="183"/>
      <c r="S204" s="44"/>
      <c r="T204" s="186"/>
      <c r="U204" s="186"/>
      <c r="V204" s="44"/>
    </row>
    <row r="205" spans="1:22">
      <c r="A205" s="12"/>
      <c r="B205" s="219" t="s">
        <v>128</v>
      </c>
      <c r="C205" s="54"/>
      <c r="D205" s="193" t="s">
        <v>171</v>
      </c>
      <c r="E205" s="193"/>
      <c r="F205" s="54"/>
      <c r="G205" s="54"/>
      <c r="H205" s="195">
        <v>11368</v>
      </c>
      <c r="I205" s="195"/>
      <c r="J205" s="54"/>
      <c r="K205" s="54"/>
      <c r="L205" s="195">
        <v>3887</v>
      </c>
      <c r="M205" s="195"/>
      <c r="N205" s="54"/>
      <c r="O205" s="54"/>
      <c r="P205" s="193" t="s">
        <v>171</v>
      </c>
      <c r="Q205" s="193"/>
      <c r="R205" s="54"/>
      <c r="S205" s="54"/>
      <c r="T205" s="195">
        <v>15255</v>
      </c>
      <c r="U205" s="195"/>
      <c r="V205" s="54"/>
    </row>
    <row r="206" spans="1:22" ht="15.75" thickBot="1">
      <c r="A206" s="12"/>
      <c r="B206" s="219"/>
      <c r="C206" s="54"/>
      <c r="D206" s="199"/>
      <c r="E206" s="199"/>
      <c r="F206" s="60"/>
      <c r="G206" s="54"/>
      <c r="H206" s="200"/>
      <c r="I206" s="200"/>
      <c r="J206" s="60"/>
      <c r="K206" s="54"/>
      <c r="L206" s="200"/>
      <c r="M206" s="200"/>
      <c r="N206" s="60"/>
      <c r="O206" s="54"/>
      <c r="P206" s="199"/>
      <c r="Q206" s="199"/>
      <c r="R206" s="60"/>
      <c r="S206" s="54"/>
      <c r="T206" s="200"/>
      <c r="U206" s="200"/>
      <c r="V206" s="60"/>
    </row>
    <row r="207" spans="1:22">
      <c r="A207" s="12"/>
      <c r="B207" s="203" t="s">
        <v>129</v>
      </c>
      <c r="C207" s="44"/>
      <c r="D207" s="190">
        <v>89318</v>
      </c>
      <c r="E207" s="190"/>
      <c r="F207" s="49"/>
      <c r="G207" s="44"/>
      <c r="H207" s="190">
        <v>39877</v>
      </c>
      <c r="I207" s="190"/>
      <c r="J207" s="49"/>
      <c r="K207" s="44"/>
      <c r="L207" s="187" t="s">
        <v>779</v>
      </c>
      <c r="M207" s="187"/>
      <c r="N207" s="184" t="s">
        <v>175</v>
      </c>
      <c r="O207" s="44"/>
      <c r="P207" s="187" t="s">
        <v>778</v>
      </c>
      <c r="Q207" s="187"/>
      <c r="R207" s="184" t="s">
        <v>175</v>
      </c>
      <c r="S207" s="44"/>
      <c r="T207" s="187" t="s">
        <v>780</v>
      </c>
      <c r="U207" s="187"/>
      <c r="V207" s="184" t="s">
        <v>175</v>
      </c>
    </row>
    <row r="208" spans="1:22" ht="15.75" thickBot="1">
      <c r="A208" s="12"/>
      <c r="B208" s="203"/>
      <c r="C208" s="44"/>
      <c r="D208" s="191"/>
      <c r="E208" s="191"/>
      <c r="F208" s="45"/>
      <c r="G208" s="44"/>
      <c r="H208" s="191"/>
      <c r="I208" s="191"/>
      <c r="J208" s="45"/>
      <c r="K208" s="44"/>
      <c r="L208" s="188"/>
      <c r="M208" s="188"/>
      <c r="N208" s="185"/>
      <c r="O208" s="44"/>
      <c r="P208" s="188"/>
      <c r="Q208" s="188"/>
      <c r="R208" s="185"/>
      <c r="S208" s="44"/>
      <c r="T208" s="188"/>
      <c r="U208" s="188"/>
      <c r="V208" s="185"/>
    </row>
    <row r="209" spans="1:22">
      <c r="A209" s="12"/>
      <c r="B209" s="178" t="s">
        <v>781</v>
      </c>
      <c r="C209" s="20"/>
      <c r="D209" s="59"/>
      <c r="E209" s="59"/>
      <c r="F209" s="59"/>
      <c r="G209" s="20"/>
      <c r="H209" s="59"/>
      <c r="I209" s="59"/>
      <c r="J209" s="59"/>
      <c r="K209" s="20"/>
      <c r="L209" s="59"/>
      <c r="M209" s="59"/>
      <c r="N209" s="59"/>
      <c r="O209" s="20"/>
      <c r="P209" s="59"/>
      <c r="Q209" s="59"/>
      <c r="R209" s="59"/>
      <c r="S209" s="20"/>
      <c r="T209" s="59"/>
      <c r="U209" s="59"/>
      <c r="V209" s="59"/>
    </row>
    <row r="210" spans="1:22">
      <c r="A210" s="12"/>
      <c r="B210" s="203" t="s">
        <v>133</v>
      </c>
      <c r="C210" s="44"/>
      <c r="D210" s="186" t="s">
        <v>171</v>
      </c>
      <c r="E210" s="186"/>
      <c r="F210" s="44"/>
      <c r="G210" s="44"/>
      <c r="H210" s="186" t="s">
        <v>782</v>
      </c>
      <c r="I210" s="186"/>
      <c r="J210" s="183" t="s">
        <v>175</v>
      </c>
      <c r="K210" s="44"/>
      <c r="L210" s="186" t="s">
        <v>171</v>
      </c>
      <c r="M210" s="186"/>
      <c r="N210" s="44"/>
      <c r="O210" s="44"/>
      <c r="P210" s="189">
        <v>2277</v>
      </c>
      <c r="Q210" s="189"/>
      <c r="R210" s="44"/>
      <c r="S210" s="44"/>
      <c r="T210" s="186" t="s">
        <v>783</v>
      </c>
      <c r="U210" s="186"/>
      <c r="V210" s="183" t="s">
        <v>175</v>
      </c>
    </row>
    <row r="211" spans="1:22">
      <c r="A211" s="12"/>
      <c r="B211" s="203"/>
      <c r="C211" s="44"/>
      <c r="D211" s="186"/>
      <c r="E211" s="186"/>
      <c r="F211" s="44"/>
      <c r="G211" s="44"/>
      <c r="H211" s="186"/>
      <c r="I211" s="186"/>
      <c r="J211" s="183"/>
      <c r="K211" s="44"/>
      <c r="L211" s="186"/>
      <c r="M211" s="186"/>
      <c r="N211" s="44"/>
      <c r="O211" s="44"/>
      <c r="P211" s="189"/>
      <c r="Q211" s="189"/>
      <c r="R211" s="44"/>
      <c r="S211" s="44"/>
      <c r="T211" s="186"/>
      <c r="U211" s="186"/>
      <c r="V211" s="183"/>
    </row>
    <row r="212" spans="1:22">
      <c r="A212" s="12"/>
      <c r="B212" s="219" t="s">
        <v>134</v>
      </c>
      <c r="C212" s="54"/>
      <c r="D212" s="193" t="s">
        <v>784</v>
      </c>
      <c r="E212" s="193"/>
      <c r="F212" s="197" t="s">
        <v>175</v>
      </c>
      <c r="G212" s="54"/>
      <c r="H212" s="193" t="s">
        <v>171</v>
      </c>
      <c r="I212" s="193"/>
      <c r="J212" s="54"/>
      <c r="K212" s="54"/>
      <c r="L212" s="193" t="s">
        <v>171</v>
      </c>
      <c r="M212" s="193"/>
      <c r="N212" s="54"/>
      <c r="O212" s="54"/>
      <c r="P212" s="193" t="s">
        <v>171</v>
      </c>
      <c r="Q212" s="193"/>
      <c r="R212" s="54"/>
      <c r="S212" s="54"/>
      <c r="T212" s="193" t="s">
        <v>784</v>
      </c>
      <c r="U212" s="193"/>
      <c r="V212" s="197" t="s">
        <v>175</v>
      </c>
    </row>
    <row r="213" spans="1:22">
      <c r="A213" s="12"/>
      <c r="B213" s="219"/>
      <c r="C213" s="54"/>
      <c r="D213" s="193"/>
      <c r="E213" s="193"/>
      <c r="F213" s="197"/>
      <c r="G213" s="54"/>
      <c r="H213" s="193"/>
      <c r="I213" s="193"/>
      <c r="J213" s="54"/>
      <c r="K213" s="54"/>
      <c r="L213" s="193"/>
      <c r="M213" s="193"/>
      <c r="N213" s="54"/>
      <c r="O213" s="54"/>
      <c r="P213" s="193"/>
      <c r="Q213" s="193"/>
      <c r="R213" s="54"/>
      <c r="S213" s="54"/>
      <c r="T213" s="193"/>
      <c r="U213" s="193"/>
      <c r="V213" s="197"/>
    </row>
    <row r="214" spans="1:22">
      <c r="A214" s="12"/>
      <c r="B214" s="203" t="s">
        <v>785</v>
      </c>
      <c r="C214" s="44"/>
      <c r="D214" s="186" t="s">
        <v>786</v>
      </c>
      <c r="E214" s="186"/>
      <c r="F214" s="183" t="s">
        <v>175</v>
      </c>
      <c r="G214" s="44"/>
      <c r="H214" s="186" t="s">
        <v>171</v>
      </c>
      <c r="I214" s="186"/>
      <c r="J214" s="44"/>
      <c r="K214" s="44"/>
      <c r="L214" s="186" t="s">
        <v>171</v>
      </c>
      <c r="M214" s="186"/>
      <c r="N214" s="44"/>
      <c r="O214" s="44"/>
      <c r="P214" s="186" t="s">
        <v>171</v>
      </c>
      <c r="Q214" s="186"/>
      <c r="R214" s="44"/>
      <c r="S214" s="44"/>
      <c r="T214" s="186" t="s">
        <v>786</v>
      </c>
      <c r="U214" s="186"/>
      <c r="V214" s="183" t="s">
        <v>175</v>
      </c>
    </row>
    <row r="215" spans="1:22">
      <c r="A215" s="12"/>
      <c r="B215" s="203"/>
      <c r="C215" s="44"/>
      <c r="D215" s="186"/>
      <c r="E215" s="186"/>
      <c r="F215" s="183"/>
      <c r="G215" s="44"/>
      <c r="H215" s="186"/>
      <c r="I215" s="186"/>
      <c r="J215" s="44"/>
      <c r="K215" s="44"/>
      <c r="L215" s="186"/>
      <c r="M215" s="186"/>
      <c r="N215" s="44"/>
      <c r="O215" s="44"/>
      <c r="P215" s="186"/>
      <c r="Q215" s="186"/>
      <c r="R215" s="44"/>
      <c r="S215" s="44"/>
      <c r="T215" s="186"/>
      <c r="U215" s="186"/>
      <c r="V215" s="183"/>
    </row>
    <row r="216" spans="1:22">
      <c r="A216" s="12"/>
      <c r="B216" s="219" t="s">
        <v>787</v>
      </c>
      <c r="C216" s="54"/>
      <c r="D216" s="195">
        <v>24536</v>
      </c>
      <c r="E216" s="195"/>
      <c r="F216" s="54"/>
      <c r="G216" s="54"/>
      <c r="H216" s="193" t="s">
        <v>171</v>
      </c>
      <c r="I216" s="193"/>
      <c r="J216" s="54"/>
      <c r="K216" s="54"/>
      <c r="L216" s="193" t="s">
        <v>171</v>
      </c>
      <c r="M216" s="193"/>
      <c r="N216" s="54"/>
      <c r="O216" s="54"/>
      <c r="P216" s="193" t="s">
        <v>171</v>
      </c>
      <c r="Q216" s="193"/>
      <c r="R216" s="54"/>
      <c r="S216" s="54"/>
      <c r="T216" s="195">
        <v>24536</v>
      </c>
      <c r="U216" s="195"/>
      <c r="V216" s="54"/>
    </row>
    <row r="217" spans="1:22">
      <c r="A217" s="12"/>
      <c r="B217" s="219"/>
      <c r="C217" s="54"/>
      <c r="D217" s="195"/>
      <c r="E217" s="195"/>
      <c r="F217" s="54"/>
      <c r="G217" s="54"/>
      <c r="H217" s="193"/>
      <c r="I217" s="193"/>
      <c r="J217" s="54"/>
      <c r="K217" s="54"/>
      <c r="L217" s="193"/>
      <c r="M217" s="193"/>
      <c r="N217" s="54"/>
      <c r="O217" s="54"/>
      <c r="P217" s="193"/>
      <c r="Q217" s="193"/>
      <c r="R217" s="54"/>
      <c r="S217" s="54"/>
      <c r="T217" s="195"/>
      <c r="U217" s="195"/>
      <c r="V217" s="54"/>
    </row>
    <row r="218" spans="1:22">
      <c r="A218" s="12"/>
      <c r="B218" s="203" t="s">
        <v>777</v>
      </c>
      <c r="C218" s="44"/>
      <c r="D218" s="186" t="s">
        <v>171</v>
      </c>
      <c r="E218" s="186"/>
      <c r="F218" s="44"/>
      <c r="G218" s="44"/>
      <c r="H218" s="189">
        <v>23036</v>
      </c>
      <c r="I218" s="189"/>
      <c r="J218" s="44"/>
      <c r="K218" s="44"/>
      <c r="L218" s="186" t="s">
        <v>788</v>
      </c>
      <c r="M218" s="186"/>
      <c r="N218" s="183" t="s">
        <v>175</v>
      </c>
      <c r="O218" s="44"/>
      <c r="P218" s="189">
        <v>89318</v>
      </c>
      <c r="Q218" s="189"/>
      <c r="R218" s="44"/>
      <c r="S218" s="44"/>
      <c r="T218" s="186" t="s">
        <v>171</v>
      </c>
      <c r="U218" s="186"/>
      <c r="V218" s="44"/>
    </row>
    <row r="219" spans="1:22">
      <c r="A219" s="12"/>
      <c r="B219" s="203"/>
      <c r="C219" s="44"/>
      <c r="D219" s="186"/>
      <c r="E219" s="186"/>
      <c r="F219" s="44"/>
      <c r="G219" s="44"/>
      <c r="H219" s="189"/>
      <c r="I219" s="189"/>
      <c r="J219" s="44"/>
      <c r="K219" s="44"/>
      <c r="L219" s="186"/>
      <c r="M219" s="186"/>
      <c r="N219" s="183"/>
      <c r="O219" s="44"/>
      <c r="P219" s="189"/>
      <c r="Q219" s="189"/>
      <c r="R219" s="44"/>
      <c r="S219" s="44"/>
      <c r="T219" s="186"/>
      <c r="U219" s="186"/>
      <c r="V219" s="44"/>
    </row>
    <row r="220" spans="1:22">
      <c r="A220" s="12"/>
      <c r="B220" s="219" t="s">
        <v>128</v>
      </c>
      <c r="C220" s="54"/>
      <c r="D220" s="193" t="s">
        <v>171</v>
      </c>
      <c r="E220" s="193"/>
      <c r="F220" s="54"/>
      <c r="G220" s="54"/>
      <c r="H220" s="193" t="s">
        <v>171</v>
      </c>
      <c r="I220" s="193"/>
      <c r="J220" s="54"/>
      <c r="K220" s="54"/>
      <c r="L220" s="193" t="s">
        <v>789</v>
      </c>
      <c r="M220" s="193"/>
      <c r="N220" s="197" t="s">
        <v>175</v>
      </c>
      <c r="O220" s="54"/>
      <c r="P220" s="193" t="s">
        <v>171</v>
      </c>
      <c r="Q220" s="193"/>
      <c r="R220" s="54"/>
      <c r="S220" s="54"/>
      <c r="T220" s="193" t="s">
        <v>789</v>
      </c>
      <c r="U220" s="193"/>
      <c r="V220" s="197" t="s">
        <v>175</v>
      </c>
    </row>
    <row r="221" spans="1:22" ht="15.75" thickBot="1">
      <c r="A221" s="12"/>
      <c r="B221" s="219"/>
      <c r="C221" s="54"/>
      <c r="D221" s="199"/>
      <c r="E221" s="199"/>
      <c r="F221" s="60"/>
      <c r="G221" s="54"/>
      <c r="H221" s="199"/>
      <c r="I221" s="199"/>
      <c r="J221" s="60"/>
      <c r="K221" s="54"/>
      <c r="L221" s="199"/>
      <c r="M221" s="199"/>
      <c r="N221" s="201"/>
      <c r="O221" s="54"/>
      <c r="P221" s="199"/>
      <c r="Q221" s="199"/>
      <c r="R221" s="60"/>
      <c r="S221" s="54"/>
      <c r="T221" s="199"/>
      <c r="U221" s="199"/>
      <c r="V221" s="201"/>
    </row>
    <row r="222" spans="1:22">
      <c r="A222" s="12"/>
      <c r="B222" s="203" t="s">
        <v>137</v>
      </c>
      <c r="C222" s="44"/>
      <c r="D222" s="187" t="s">
        <v>790</v>
      </c>
      <c r="E222" s="187"/>
      <c r="F222" s="184" t="s">
        <v>175</v>
      </c>
      <c r="G222" s="44"/>
      <c r="H222" s="187" t="s">
        <v>791</v>
      </c>
      <c r="I222" s="187"/>
      <c r="J222" s="184" t="s">
        <v>175</v>
      </c>
      <c r="K222" s="44"/>
      <c r="L222" s="187" t="s">
        <v>792</v>
      </c>
      <c r="M222" s="187"/>
      <c r="N222" s="184" t="s">
        <v>175</v>
      </c>
      <c r="O222" s="44"/>
      <c r="P222" s="190">
        <v>91595</v>
      </c>
      <c r="Q222" s="190"/>
      <c r="R222" s="49"/>
      <c r="S222" s="44"/>
      <c r="T222" s="187" t="s">
        <v>793</v>
      </c>
      <c r="U222" s="187"/>
      <c r="V222" s="184" t="s">
        <v>175</v>
      </c>
    </row>
    <row r="223" spans="1:22" ht="15.75" thickBot="1">
      <c r="A223" s="12"/>
      <c r="B223" s="203"/>
      <c r="C223" s="44"/>
      <c r="D223" s="188"/>
      <c r="E223" s="188"/>
      <c r="F223" s="185"/>
      <c r="G223" s="44"/>
      <c r="H223" s="188"/>
      <c r="I223" s="188"/>
      <c r="J223" s="185"/>
      <c r="K223" s="44"/>
      <c r="L223" s="188"/>
      <c r="M223" s="188"/>
      <c r="N223" s="185"/>
      <c r="O223" s="44"/>
      <c r="P223" s="191"/>
      <c r="Q223" s="191"/>
      <c r="R223" s="45"/>
      <c r="S223" s="44"/>
      <c r="T223" s="188"/>
      <c r="U223" s="188"/>
      <c r="V223" s="185"/>
    </row>
    <row r="224" spans="1:22">
      <c r="A224" s="12"/>
      <c r="B224" s="192" t="s">
        <v>138</v>
      </c>
      <c r="C224" s="54"/>
      <c r="D224" s="194" t="s">
        <v>171</v>
      </c>
      <c r="E224" s="194"/>
      <c r="F224" s="59"/>
      <c r="G224" s="54"/>
      <c r="H224" s="194" t="s">
        <v>171</v>
      </c>
      <c r="I224" s="194"/>
      <c r="J224" s="59"/>
      <c r="K224" s="54"/>
      <c r="L224" s="194" t="s">
        <v>794</v>
      </c>
      <c r="M224" s="194"/>
      <c r="N224" s="198" t="s">
        <v>175</v>
      </c>
      <c r="O224" s="54"/>
      <c r="P224" s="194" t="s">
        <v>171</v>
      </c>
      <c r="Q224" s="194"/>
      <c r="R224" s="59"/>
      <c r="S224" s="54"/>
      <c r="T224" s="194" t="s">
        <v>794</v>
      </c>
      <c r="U224" s="194"/>
      <c r="V224" s="198" t="s">
        <v>175</v>
      </c>
    </row>
    <row r="225" spans="1:22" ht="15.75" thickBot="1">
      <c r="A225" s="12"/>
      <c r="B225" s="192"/>
      <c r="C225" s="54"/>
      <c r="D225" s="199"/>
      <c r="E225" s="199"/>
      <c r="F225" s="60"/>
      <c r="G225" s="54"/>
      <c r="H225" s="199"/>
      <c r="I225" s="199"/>
      <c r="J225" s="60"/>
      <c r="K225" s="54"/>
      <c r="L225" s="199"/>
      <c r="M225" s="199"/>
      <c r="N225" s="201"/>
      <c r="O225" s="54"/>
      <c r="P225" s="199"/>
      <c r="Q225" s="199"/>
      <c r="R225" s="60"/>
      <c r="S225" s="54"/>
      <c r="T225" s="199"/>
      <c r="U225" s="199"/>
      <c r="V225" s="201"/>
    </row>
    <row r="226" spans="1:22">
      <c r="A226" s="12"/>
      <c r="B226" s="182" t="s">
        <v>795</v>
      </c>
      <c r="C226" s="44"/>
      <c r="D226" s="187" t="s">
        <v>171</v>
      </c>
      <c r="E226" s="187"/>
      <c r="F226" s="49"/>
      <c r="G226" s="44"/>
      <c r="H226" s="187" t="s">
        <v>796</v>
      </c>
      <c r="I226" s="187"/>
      <c r="J226" s="184" t="s">
        <v>175</v>
      </c>
      <c r="K226" s="44"/>
      <c r="L226" s="187" t="s">
        <v>797</v>
      </c>
      <c r="M226" s="187"/>
      <c r="N226" s="184" t="s">
        <v>175</v>
      </c>
      <c r="O226" s="44"/>
      <c r="P226" s="190">
        <v>2277</v>
      </c>
      <c r="Q226" s="190"/>
      <c r="R226" s="49"/>
      <c r="S226" s="44"/>
      <c r="T226" s="187" t="s">
        <v>798</v>
      </c>
      <c r="U226" s="187"/>
      <c r="V226" s="184" t="s">
        <v>175</v>
      </c>
    </row>
    <row r="227" spans="1:22">
      <c r="A227" s="12"/>
      <c r="B227" s="182"/>
      <c r="C227" s="44"/>
      <c r="D227" s="186"/>
      <c r="E227" s="186"/>
      <c r="F227" s="44"/>
      <c r="G227" s="44"/>
      <c r="H227" s="186"/>
      <c r="I227" s="186"/>
      <c r="J227" s="183"/>
      <c r="K227" s="44"/>
      <c r="L227" s="186"/>
      <c r="M227" s="186"/>
      <c r="N227" s="183"/>
      <c r="O227" s="44"/>
      <c r="P227" s="189"/>
      <c r="Q227" s="189"/>
      <c r="R227" s="44"/>
      <c r="S227" s="44"/>
      <c r="T227" s="186"/>
      <c r="U227" s="186"/>
      <c r="V227" s="183"/>
    </row>
    <row r="228" spans="1:22">
      <c r="A228" s="12"/>
      <c r="B228" s="192" t="s">
        <v>799</v>
      </c>
      <c r="C228" s="54"/>
      <c r="D228" s="193" t="s">
        <v>171</v>
      </c>
      <c r="E228" s="193"/>
      <c r="F228" s="54"/>
      <c r="G228" s="54"/>
      <c r="H228" s="195">
        <v>558110</v>
      </c>
      <c r="I228" s="195"/>
      <c r="J228" s="54"/>
      <c r="K228" s="54"/>
      <c r="L228" s="195">
        <v>1192197</v>
      </c>
      <c r="M228" s="195"/>
      <c r="N228" s="54"/>
      <c r="O228" s="54"/>
      <c r="P228" s="193" t="s">
        <v>756</v>
      </c>
      <c r="Q228" s="193"/>
      <c r="R228" s="197" t="s">
        <v>175</v>
      </c>
      <c r="S228" s="54"/>
      <c r="T228" s="195">
        <v>1747584</v>
      </c>
      <c r="U228" s="195"/>
      <c r="V228" s="54"/>
    </row>
    <row r="229" spans="1:22" ht="15.75" thickBot="1">
      <c r="A229" s="12"/>
      <c r="B229" s="192"/>
      <c r="C229" s="54"/>
      <c r="D229" s="199"/>
      <c r="E229" s="199"/>
      <c r="F229" s="60"/>
      <c r="G229" s="54"/>
      <c r="H229" s="200"/>
      <c r="I229" s="200"/>
      <c r="J229" s="60"/>
      <c r="K229" s="54"/>
      <c r="L229" s="200"/>
      <c r="M229" s="200"/>
      <c r="N229" s="60"/>
      <c r="O229" s="54"/>
      <c r="P229" s="199"/>
      <c r="Q229" s="199"/>
      <c r="R229" s="201"/>
      <c r="S229" s="54"/>
      <c r="T229" s="200"/>
      <c r="U229" s="200"/>
      <c r="V229" s="60"/>
    </row>
    <row r="230" spans="1:22">
      <c r="A230" s="12"/>
      <c r="B230" s="182" t="s">
        <v>800</v>
      </c>
      <c r="C230" s="44"/>
      <c r="D230" s="184" t="s">
        <v>170</v>
      </c>
      <c r="E230" s="187" t="s">
        <v>171</v>
      </c>
      <c r="F230" s="49"/>
      <c r="G230" s="44"/>
      <c r="H230" s="184" t="s">
        <v>170</v>
      </c>
      <c r="I230" s="190">
        <v>389915</v>
      </c>
      <c r="J230" s="49"/>
      <c r="K230" s="44"/>
      <c r="L230" s="184" t="s">
        <v>170</v>
      </c>
      <c r="M230" s="190">
        <v>401303</v>
      </c>
      <c r="N230" s="49"/>
      <c r="O230" s="44"/>
      <c r="P230" s="184" t="s">
        <v>170</v>
      </c>
      <c r="Q230" s="187" t="s">
        <v>732</v>
      </c>
      <c r="R230" s="184" t="s">
        <v>175</v>
      </c>
      <c r="S230" s="44"/>
      <c r="T230" s="184" t="s">
        <v>170</v>
      </c>
      <c r="U230" s="190">
        <v>790772</v>
      </c>
      <c r="V230" s="49"/>
    </row>
    <row r="231" spans="1:22" ht="15.75" thickBot="1">
      <c r="A231" s="12"/>
      <c r="B231" s="182"/>
      <c r="C231" s="44"/>
      <c r="D231" s="185"/>
      <c r="E231" s="188"/>
      <c r="F231" s="45"/>
      <c r="G231" s="44"/>
      <c r="H231" s="185"/>
      <c r="I231" s="191"/>
      <c r="J231" s="45"/>
      <c r="K231" s="44"/>
      <c r="L231" s="185"/>
      <c r="M231" s="191"/>
      <c r="N231" s="45"/>
      <c r="O231" s="44"/>
      <c r="P231" s="185"/>
      <c r="Q231" s="188"/>
      <c r="R231" s="185"/>
      <c r="S231" s="44"/>
      <c r="T231" s="185"/>
      <c r="U231" s="191"/>
      <c r="V231" s="45"/>
    </row>
    <row r="232" spans="1:22" ht="15.75" thickBot="1">
      <c r="A232" s="12"/>
      <c r="B232" s="24"/>
      <c r="C232" s="24"/>
      <c r="D232" s="100"/>
      <c r="E232" s="100"/>
      <c r="F232" s="100"/>
      <c r="G232" s="24"/>
      <c r="H232" s="100"/>
      <c r="I232" s="100"/>
      <c r="J232" s="100"/>
      <c r="K232" s="24"/>
      <c r="L232" s="100"/>
      <c r="M232" s="100"/>
      <c r="N232" s="100"/>
      <c r="O232" s="24"/>
      <c r="P232" s="100"/>
      <c r="Q232" s="100"/>
      <c r="R232" s="100"/>
      <c r="S232" s="24"/>
      <c r="T232" s="100"/>
      <c r="U232" s="100"/>
      <c r="V232" s="100"/>
    </row>
    <row r="233" spans="1:22">
      <c r="A233" s="12"/>
      <c r="B233" s="204"/>
      <c r="C233" s="204"/>
      <c r="D233" s="204"/>
      <c r="E233" s="204"/>
      <c r="F233" s="204"/>
      <c r="G233" s="204"/>
      <c r="H233" s="204"/>
      <c r="I233" s="204"/>
      <c r="J233" s="204"/>
      <c r="K233" s="204"/>
      <c r="L233" s="204"/>
      <c r="M233" s="204"/>
      <c r="N233" s="204"/>
      <c r="O233" s="204"/>
      <c r="P233" s="204"/>
      <c r="Q233" s="204"/>
      <c r="R233" s="204"/>
      <c r="S233" s="204"/>
      <c r="T233" s="204"/>
      <c r="U233" s="204"/>
      <c r="V233" s="204"/>
    </row>
    <row r="234" spans="1:22" ht="15.75" thickBot="1">
      <c r="A234" s="12"/>
      <c r="B234" s="13"/>
      <c r="C234" s="13"/>
      <c r="D234" s="13"/>
      <c r="E234" s="13"/>
      <c r="F234" s="13"/>
      <c r="G234" s="13"/>
      <c r="H234" s="13"/>
      <c r="I234" s="13"/>
      <c r="J234" s="13"/>
      <c r="K234" s="13"/>
      <c r="L234" s="13"/>
      <c r="M234" s="13"/>
      <c r="N234" s="13"/>
      <c r="O234" s="13"/>
      <c r="P234" s="13"/>
      <c r="Q234" s="13"/>
      <c r="R234" s="13"/>
      <c r="S234" s="13"/>
      <c r="T234" s="13"/>
      <c r="U234" s="13"/>
      <c r="V234" s="13"/>
    </row>
    <row r="235" spans="1:22">
      <c r="A235" s="12"/>
      <c r="B235" s="179" t="s">
        <v>707</v>
      </c>
      <c r="C235" s="49"/>
      <c r="D235" s="181" t="s">
        <v>673</v>
      </c>
      <c r="E235" s="181"/>
      <c r="F235" s="49"/>
      <c r="G235" s="49"/>
      <c r="H235" s="181" t="s">
        <v>675</v>
      </c>
      <c r="I235" s="181"/>
      <c r="J235" s="49"/>
      <c r="K235" s="49"/>
      <c r="L235" s="181" t="s">
        <v>88</v>
      </c>
      <c r="M235" s="181"/>
      <c r="N235" s="49"/>
      <c r="O235" s="49"/>
      <c r="P235" s="181" t="s">
        <v>678</v>
      </c>
      <c r="Q235" s="181"/>
      <c r="R235" s="49"/>
      <c r="S235" s="49"/>
      <c r="T235" s="181" t="s">
        <v>679</v>
      </c>
      <c r="U235" s="181"/>
      <c r="V235" s="49"/>
    </row>
    <row r="236" spans="1:22" ht="15.75" thickBot="1">
      <c r="A236" s="12"/>
      <c r="B236" s="180"/>
      <c r="C236" s="88"/>
      <c r="D236" s="41" t="s">
        <v>674</v>
      </c>
      <c r="E236" s="41"/>
      <c r="F236" s="45"/>
      <c r="G236" s="88"/>
      <c r="H236" s="41" t="s">
        <v>676</v>
      </c>
      <c r="I236" s="41"/>
      <c r="J236" s="45"/>
      <c r="K236" s="88"/>
      <c r="L236" s="41" t="s">
        <v>677</v>
      </c>
      <c r="M236" s="41"/>
      <c r="N236" s="45"/>
      <c r="O236" s="88"/>
      <c r="P236" s="41"/>
      <c r="Q236" s="41"/>
      <c r="R236" s="45"/>
      <c r="S236" s="88"/>
      <c r="T236" s="41" t="s">
        <v>680</v>
      </c>
      <c r="U236" s="41"/>
      <c r="V236" s="45"/>
    </row>
    <row r="237" spans="1:22">
      <c r="A237" s="12"/>
      <c r="B237" s="226" t="s">
        <v>761</v>
      </c>
      <c r="C237" s="54"/>
      <c r="D237" s="205" t="s">
        <v>170</v>
      </c>
      <c r="E237" s="208" t="s">
        <v>801</v>
      </c>
      <c r="F237" s="205" t="s">
        <v>175</v>
      </c>
      <c r="G237" s="54"/>
      <c r="H237" s="205" t="s">
        <v>170</v>
      </c>
      <c r="I237" s="211">
        <v>2026</v>
      </c>
      <c r="J237" s="59"/>
      <c r="K237" s="54"/>
      <c r="L237" s="205" t="s">
        <v>170</v>
      </c>
      <c r="M237" s="208" t="s">
        <v>802</v>
      </c>
      <c r="N237" s="205" t="s">
        <v>175</v>
      </c>
      <c r="O237" s="54"/>
      <c r="P237" s="205" t="s">
        <v>170</v>
      </c>
      <c r="Q237" s="208" t="s">
        <v>171</v>
      </c>
      <c r="R237" s="59"/>
      <c r="S237" s="54"/>
      <c r="T237" s="205" t="s">
        <v>170</v>
      </c>
      <c r="U237" s="208" t="s">
        <v>803</v>
      </c>
      <c r="V237" s="205" t="s">
        <v>175</v>
      </c>
    </row>
    <row r="238" spans="1:22" ht="15.75" thickBot="1">
      <c r="A238" s="12"/>
      <c r="B238" s="219"/>
      <c r="C238" s="54"/>
      <c r="D238" s="206"/>
      <c r="E238" s="209"/>
      <c r="F238" s="206"/>
      <c r="G238" s="54"/>
      <c r="H238" s="206"/>
      <c r="I238" s="212"/>
      <c r="J238" s="60"/>
      <c r="K238" s="54"/>
      <c r="L238" s="206"/>
      <c r="M238" s="209"/>
      <c r="N238" s="206"/>
      <c r="O238" s="54"/>
      <c r="P238" s="206"/>
      <c r="Q238" s="209"/>
      <c r="R238" s="60"/>
      <c r="S238" s="54"/>
      <c r="T238" s="206"/>
      <c r="U238" s="209"/>
      <c r="V238" s="206"/>
    </row>
    <row r="239" spans="1:22">
      <c r="A239" s="12"/>
      <c r="B239" s="177" t="s">
        <v>764</v>
      </c>
      <c r="C239" s="16"/>
      <c r="D239" s="49"/>
      <c r="E239" s="49"/>
      <c r="F239" s="49"/>
      <c r="G239" s="16"/>
      <c r="H239" s="49"/>
      <c r="I239" s="49"/>
      <c r="J239" s="49"/>
      <c r="K239" s="16"/>
      <c r="L239" s="49"/>
      <c r="M239" s="49"/>
      <c r="N239" s="49"/>
      <c r="O239" s="16"/>
      <c r="P239" s="49"/>
      <c r="Q239" s="49"/>
      <c r="R239" s="49"/>
      <c r="S239" s="16"/>
      <c r="T239" s="49"/>
      <c r="U239" s="49"/>
      <c r="V239" s="49"/>
    </row>
    <row r="240" spans="1:22">
      <c r="A240" s="12"/>
      <c r="B240" s="219" t="s">
        <v>765</v>
      </c>
      <c r="C240" s="54"/>
      <c r="D240" s="207" t="s">
        <v>171</v>
      </c>
      <c r="E240" s="207"/>
      <c r="F240" s="54"/>
      <c r="G240" s="54"/>
      <c r="H240" s="207" t="s">
        <v>804</v>
      </c>
      <c r="I240" s="207"/>
      <c r="J240" s="192" t="s">
        <v>175</v>
      </c>
      <c r="K240" s="54"/>
      <c r="L240" s="207" t="s">
        <v>171</v>
      </c>
      <c r="M240" s="207"/>
      <c r="N240" s="54"/>
      <c r="O240" s="54"/>
      <c r="P240" s="207" t="s">
        <v>171</v>
      </c>
      <c r="Q240" s="207"/>
      <c r="R240" s="54"/>
      <c r="S240" s="54"/>
      <c r="T240" s="207" t="s">
        <v>804</v>
      </c>
      <c r="U240" s="207"/>
      <c r="V240" s="192" t="s">
        <v>175</v>
      </c>
    </row>
    <row r="241" spans="1:22">
      <c r="A241" s="12"/>
      <c r="B241" s="219"/>
      <c r="C241" s="54"/>
      <c r="D241" s="207"/>
      <c r="E241" s="207"/>
      <c r="F241" s="54"/>
      <c r="G241" s="54"/>
      <c r="H241" s="207"/>
      <c r="I241" s="207"/>
      <c r="J241" s="192"/>
      <c r="K241" s="54"/>
      <c r="L241" s="207"/>
      <c r="M241" s="207"/>
      <c r="N241" s="54"/>
      <c r="O241" s="54"/>
      <c r="P241" s="207"/>
      <c r="Q241" s="207"/>
      <c r="R241" s="54"/>
      <c r="S241" s="54"/>
      <c r="T241" s="207"/>
      <c r="U241" s="207"/>
      <c r="V241" s="192"/>
    </row>
    <row r="242" spans="1:22">
      <c r="A242" s="12"/>
      <c r="B242" s="203" t="s">
        <v>767</v>
      </c>
      <c r="C242" s="44"/>
      <c r="D242" s="114" t="s">
        <v>171</v>
      </c>
      <c r="E242" s="114"/>
      <c r="F242" s="44"/>
      <c r="G242" s="44"/>
      <c r="H242" s="213">
        <v>53064</v>
      </c>
      <c r="I242" s="213"/>
      <c r="J242" s="44"/>
      <c r="K242" s="44"/>
      <c r="L242" s="114">
        <v>34</v>
      </c>
      <c r="M242" s="114"/>
      <c r="N242" s="44"/>
      <c r="O242" s="44"/>
      <c r="P242" s="114" t="s">
        <v>171</v>
      </c>
      <c r="Q242" s="114"/>
      <c r="R242" s="44"/>
      <c r="S242" s="44"/>
      <c r="T242" s="213">
        <v>53098</v>
      </c>
      <c r="U242" s="213"/>
      <c r="V242" s="44"/>
    </row>
    <row r="243" spans="1:22">
      <c r="A243" s="12"/>
      <c r="B243" s="203"/>
      <c r="C243" s="44"/>
      <c r="D243" s="114"/>
      <c r="E243" s="114"/>
      <c r="F243" s="44"/>
      <c r="G243" s="44"/>
      <c r="H243" s="213"/>
      <c r="I243" s="213"/>
      <c r="J243" s="44"/>
      <c r="K243" s="44"/>
      <c r="L243" s="114"/>
      <c r="M243" s="114"/>
      <c r="N243" s="44"/>
      <c r="O243" s="44"/>
      <c r="P243" s="114"/>
      <c r="Q243" s="114"/>
      <c r="R243" s="44"/>
      <c r="S243" s="44"/>
      <c r="T243" s="213"/>
      <c r="U243" s="213"/>
      <c r="V243" s="44"/>
    </row>
    <row r="244" spans="1:22">
      <c r="A244" s="12"/>
      <c r="B244" s="219" t="s">
        <v>530</v>
      </c>
      <c r="C244" s="54"/>
      <c r="D244" s="207" t="s">
        <v>171</v>
      </c>
      <c r="E244" s="207"/>
      <c r="F244" s="54"/>
      <c r="G244" s="54"/>
      <c r="H244" s="210">
        <v>23608</v>
      </c>
      <c r="I244" s="210"/>
      <c r="J244" s="54"/>
      <c r="K244" s="54"/>
      <c r="L244" s="207" t="s">
        <v>171</v>
      </c>
      <c r="M244" s="207"/>
      <c r="N244" s="54"/>
      <c r="O244" s="54"/>
      <c r="P244" s="207" t="s">
        <v>171</v>
      </c>
      <c r="Q244" s="207"/>
      <c r="R244" s="54"/>
      <c r="S244" s="54"/>
      <c r="T244" s="210">
        <v>23608</v>
      </c>
      <c r="U244" s="210"/>
      <c r="V244" s="54"/>
    </row>
    <row r="245" spans="1:22">
      <c r="A245" s="12"/>
      <c r="B245" s="219"/>
      <c r="C245" s="54"/>
      <c r="D245" s="207"/>
      <c r="E245" s="207"/>
      <c r="F245" s="54"/>
      <c r="G245" s="54"/>
      <c r="H245" s="210"/>
      <c r="I245" s="210"/>
      <c r="J245" s="54"/>
      <c r="K245" s="54"/>
      <c r="L245" s="207"/>
      <c r="M245" s="207"/>
      <c r="N245" s="54"/>
      <c r="O245" s="54"/>
      <c r="P245" s="207"/>
      <c r="Q245" s="207"/>
      <c r="R245" s="54"/>
      <c r="S245" s="54"/>
      <c r="T245" s="210"/>
      <c r="U245" s="210"/>
      <c r="V245" s="54"/>
    </row>
    <row r="246" spans="1:22">
      <c r="A246" s="12"/>
      <c r="B246" s="203" t="s">
        <v>768</v>
      </c>
      <c r="C246" s="44"/>
      <c r="D246" s="114" t="s">
        <v>171</v>
      </c>
      <c r="E246" s="114"/>
      <c r="F246" s="44"/>
      <c r="G246" s="44"/>
      <c r="H246" s="114" t="s">
        <v>805</v>
      </c>
      <c r="I246" s="114"/>
      <c r="J246" s="182" t="s">
        <v>175</v>
      </c>
      <c r="K246" s="44"/>
      <c r="L246" s="114" t="s">
        <v>806</v>
      </c>
      <c r="M246" s="114"/>
      <c r="N246" s="182" t="s">
        <v>175</v>
      </c>
      <c r="O246" s="44"/>
      <c r="P246" s="114" t="s">
        <v>171</v>
      </c>
      <c r="Q246" s="114"/>
      <c r="R246" s="44"/>
      <c r="S246" s="44"/>
      <c r="T246" s="114" t="s">
        <v>807</v>
      </c>
      <c r="U246" s="114"/>
      <c r="V246" s="182" t="s">
        <v>175</v>
      </c>
    </row>
    <row r="247" spans="1:22">
      <c r="A247" s="12"/>
      <c r="B247" s="203"/>
      <c r="C247" s="44"/>
      <c r="D247" s="114"/>
      <c r="E247" s="114"/>
      <c r="F247" s="44"/>
      <c r="G247" s="44"/>
      <c r="H247" s="114"/>
      <c r="I247" s="114"/>
      <c r="J247" s="182"/>
      <c r="K247" s="44"/>
      <c r="L247" s="114"/>
      <c r="M247" s="114"/>
      <c r="N247" s="182"/>
      <c r="O247" s="44"/>
      <c r="P247" s="114"/>
      <c r="Q247" s="114"/>
      <c r="R247" s="44"/>
      <c r="S247" s="44"/>
      <c r="T247" s="114"/>
      <c r="U247" s="114"/>
      <c r="V247" s="182"/>
    </row>
    <row r="248" spans="1:22">
      <c r="A248" s="12"/>
      <c r="B248" s="219" t="s">
        <v>772</v>
      </c>
      <c r="C248" s="54"/>
      <c r="D248" s="207" t="s">
        <v>171</v>
      </c>
      <c r="E248" s="207"/>
      <c r="F248" s="54"/>
      <c r="G248" s="54"/>
      <c r="H248" s="207" t="s">
        <v>171</v>
      </c>
      <c r="I248" s="207"/>
      <c r="J248" s="54"/>
      <c r="K248" s="54"/>
      <c r="L248" s="207" t="s">
        <v>808</v>
      </c>
      <c r="M248" s="207"/>
      <c r="N248" s="192" t="s">
        <v>175</v>
      </c>
      <c r="O248" s="54"/>
      <c r="P248" s="207" t="s">
        <v>171</v>
      </c>
      <c r="Q248" s="207"/>
      <c r="R248" s="54"/>
      <c r="S248" s="54"/>
      <c r="T248" s="207" t="s">
        <v>808</v>
      </c>
      <c r="U248" s="207"/>
      <c r="V248" s="192" t="s">
        <v>175</v>
      </c>
    </row>
    <row r="249" spans="1:22">
      <c r="A249" s="12"/>
      <c r="B249" s="219"/>
      <c r="C249" s="54"/>
      <c r="D249" s="207"/>
      <c r="E249" s="207"/>
      <c r="F249" s="54"/>
      <c r="G249" s="54"/>
      <c r="H249" s="207"/>
      <c r="I249" s="207"/>
      <c r="J249" s="54"/>
      <c r="K249" s="54"/>
      <c r="L249" s="207"/>
      <c r="M249" s="207"/>
      <c r="N249" s="192"/>
      <c r="O249" s="54"/>
      <c r="P249" s="207"/>
      <c r="Q249" s="207"/>
      <c r="R249" s="54"/>
      <c r="S249" s="54"/>
      <c r="T249" s="207"/>
      <c r="U249" s="207"/>
      <c r="V249" s="192"/>
    </row>
    <row r="250" spans="1:22">
      <c r="A250" s="12"/>
      <c r="B250" s="203" t="s">
        <v>774</v>
      </c>
      <c r="C250" s="44"/>
      <c r="D250" s="114" t="s">
        <v>171</v>
      </c>
      <c r="E250" s="114"/>
      <c r="F250" s="44"/>
      <c r="G250" s="44"/>
      <c r="H250" s="114" t="s">
        <v>809</v>
      </c>
      <c r="I250" s="114"/>
      <c r="J250" s="182" t="s">
        <v>175</v>
      </c>
      <c r="K250" s="44"/>
      <c r="L250" s="114" t="s">
        <v>171</v>
      </c>
      <c r="M250" s="114"/>
      <c r="N250" s="44"/>
      <c r="O250" s="44"/>
      <c r="P250" s="114" t="s">
        <v>171</v>
      </c>
      <c r="Q250" s="114"/>
      <c r="R250" s="44"/>
      <c r="S250" s="44"/>
      <c r="T250" s="114" t="s">
        <v>809</v>
      </c>
      <c r="U250" s="114"/>
      <c r="V250" s="182" t="s">
        <v>175</v>
      </c>
    </row>
    <row r="251" spans="1:22">
      <c r="A251" s="12"/>
      <c r="B251" s="203"/>
      <c r="C251" s="44"/>
      <c r="D251" s="114"/>
      <c r="E251" s="114"/>
      <c r="F251" s="44"/>
      <c r="G251" s="44"/>
      <c r="H251" s="114"/>
      <c r="I251" s="114"/>
      <c r="J251" s="182"/>
      <c r="K251" s="44"/>
      <c r="L251" s="114"/>
      <c r="M251" s="114"/>
      <c r="N251" s="44"/>
      <c r="O251" s="44"/>
      <c r="P251" s="114"/>
      <c r="Q251" s="114"/>
      <c r="R251" s="44"/>
      <c r="S251" s="44"/>
      <c r="T251" s="114"/>
      <c r="U251" s="114"/>
      <c r="V251" s="182"/>
    </row>
    <row r="252" spans="1:22">
      <c r="A252" s="12"/>
      <c r="B252" s="219" t="s">
        <v>776</v>
      </c>
      <c r="C252" s="54"/>
      <c r="D252" s="207" t="s">
        <v>171</v>
      </c>
      <c r="E252" s="207"/>
      <c r="F252" s="54"/>
      <c r="G252" s="54"/>
      <c r="H252" s="210">
        <v>8303</v>
      </c>
      <c r="I252" s="210"/>
      <c r="J252" s="54"/>
      <c r="K252" s="54"/>
      <c r="L252" s="207" t="s">
        <v>171</v>
      </c>
      <c r="M252" s="207"/>
      <c r="N252" s="54"/>
      <c r="O252" s="54"/>
      <c r="P252" s="207" t="s">
        <v>171</v>
      </c>
      <c r="Q252" s="207"/>
      <c r="R252" s="54"/>
      <c r="S252" s="54"/>
      <c r="T252" s="210">
        <v>8303</v>
      </c>
      <c r="U252" s="210"/>
      <c r="V252" s="54"/>
    </row>
    <row r="253" spans="1:22">
      <c r="A253" s="12"/>
      <c r="B253" s="219"/>
      <c r="C253" s="54"/>
      <c r="D253" s="207"/>
      <c r="E253" s="207"/>
      <c r="F253" s="54"/>
      <c r="G253" s="54"/>
      <c r="H253" s="210"/>
      <c r="I253" s="210"/>
      <c r="J253" s="54"/>
      <c r="K253" s="54"/>
      <c r="L253" s="207"/>
      <c r="M253" s="207"/>
      <c r="N253" s="54"/>
      <c r="O253" s="54"/>
      <c r="P253" s="207"/>
      <c r="Q253" s="207"/>
      <c r="R253" s="54"/>
      <c r="S253" s="54"/>
      <c r="T253" s="210"/>
      <c r="U253" s="210"/>
      <c r="V253" s="54"/>
    </row>
    <row r="254" spans="1:22">
      <c r="A254" s="12"/>
      <c r="B254" s="203" t="s">
        <v>810</v>
      </c>
      <c r="C254" s="44"/>
      <c r="D254" s="213">
        <v>447426</v>
      </c>
      <c r="E254" s="213"/>
      <c r="F254" s="44"/>
      <c r="G254" s="44"/>
      <c r="H254" s="114" t="s">
        <v>171</v>
      </c>
      <c r="I254" s="114"/>
      <c r="J254" s="44"/>
      <c r="K254" s="44"/>
      <c r="L254" s="114" t="s">
        <v>171</v>
      </c>
      <c r="M254" s="114"/>
      <c r="N254" s="44"/>
      <c r="O254" s="44"/>
      <c r="P254" s="114" t="s">
        <v>811</v>
      </c>
      <c r="Q254" s="114"/>
      <c r="R254" s="182" t="s">
        <v>175</v>
      </c>
      <c r="S254" s="44"/>
      <c r="T254" s="114" t="s">
        <v>171</v>
      </c>
      <c r="U254" s="114"/>
      <c r="V254" s="44"/>
    </row>
    <row r="255" spans="1:22">
      <c r="A255" s="12"/>
      <c r="B255" s="203"/>
      <c r="C255" s="44"/>
      <c r="D255" s="213"/>
      <c r="E255" s="213"/>
      <c r="F255" s="44"/>
      <c r="G255" s="44"/>
      <c r="H255" s="114"/>
      <c r="I255" s="114"/>
      <c r="J255" s="44"/>
      <c r="K255" s="44"/>
      <c r="L255" s="114"/>
      <c r="M255" s="114"/>
      <c r="N255" s="44"/>
      <c r="O255" s="44"/>
      <c r="P255" s="114"/>
      <c r="Q255" s="114"/>
      <c r="R255" s="182"/>
      <c r="S255" s="44"/>
      <c r="T255" s="114"/>
      <c r="U255" s="114"/>
      <c r="V255" s="44"/>
    </row>
    <row r="256" spans="1:22">
      <c r="A256" s="12"/>
      <c r="B256" s="219" t="s">
        <v>128</v>
      </c>
      <c r="C256" s="54"/>
      <c r="D256" s="207" t="s">
        <v>171</v>
      </c>
      <c r="E256" s="207"/>
      <c r="F256" s="54"/>
      <c r="G256" s="54"/>
      <c r="H256" s="210">
        <v>5023</v>
      </c>
      <c r="I256" s="210"/>
      <c r="J256" s="54"/>
      <c r="K256" s="54"/>
      <c r="L256" s="210">
        <v>5195</v>
      </c>
      <c r="M256" s="210"/>
      <c r="N256" s="54"/>
      <c r="O256" s="54"/>
      <c r="P256" s="207" t="s">
        <v>171</v>
      </c>
      <c r="Q256" s="207"/>
      <c r="R256" s="54"/>
      <c r="S256" s="54"/>
      <c r="T256" s="210">
        <v>10218</v>
      </c>
      <c r="U256" s="210"/>
      <c r="V256" s="54"/>
    </row>
    <row r="257" spans="1:22" ht="15.75" thickBot="1">
      <c r="A257" s="12"/>
      <c r="B257" s="219"/>
      <c r="C257" s="54"/>
      <c r="D257" s="209"/>
      <c r="E257" s="209"/>
      <c r="F257" s="60"/>
      <c r="G257" s="54"/>
      <c r="H257" s="212"/>
      <c r="I257" s="212"/>
      <c r="J257" s="60"/>
      <c r="K257" s="54"/>
      <c r="L257" s="212"/>
      <c r="M257" s="212"/>
      <c r="N257" s="60"/>
      <c r="O257" s="54"/>
      <c r="P257" s="209"/>
      <c r="Q257" s="209"/>
      <c r="R257" s="60"/>
      <c r="S257" s="54"/>
      <c r="T257" s="212"/>
      <c r="U257" s="212"/>
      <c r="V257" s="60"/>
    </row>
    <row r="258" spans="1:22">
      <c r="A258" s="12"/>
      <c r="B258" s="203" t="s">
        <v>129</v>
      </c>
      <c r="C258" s="44"/>
      <c r="D258" s="214">
        <v>447426</v>
      </c>
      <c r="E258" s="214"/>
      <c r="F258" s="49"/>
      <c r="G258" s="44"/>
      <c r="H258" s="181">
        <v>942</v>
      </c>
      <c r="I258" s="181"/>
      <c r="J258" s="49"/>
      <c r="K258" s="44"/>
      <c r="L258" s="181" t="s">
        <v>812</v>
      </c>
      <c r="M258" s="181"/>
      <c r="N258" s="179" t="s">
        <v>175</v>
      </c>
      <c r="O258" s="44"/>
      <c r="P258" s="181" t="s">
        <v>811</v>
      </c>
      <c r="Q258" s="181"/>
      <c r="R258" s="179" t="s">
        <v>175</v>
      </c>
      <c r="S258" s="44"/>
      <c r="T258" s="181" t="s">
        <v>813</v>
      </c>
      <c r="U258" s="181"/>
      <c r="V258" s="179" t="s">
        <v>175</v>
      </c>
    </row>
    <row r="259" spans="1:22" ht="15.75" thickBot="1">
      <c r="A259" s="12"/>
      <c r="B259" s="203"/>
      <c r="C259" s="44"/>
      <c r="D259" s="216"/>
      <c r="E259" s="216"/>
      <c r="F259" s="45"/>
      <c r="G259" s="44"/>
      <c r="H259" s="41"/>
      <c r="I259" s="41"/>
      <c r="J259" s="45"/>
      <c r="K259" s="44"/>
      <c r="L259" s="41"/>
      <c r="M259" s="41"/>
      <c r="N259" s="180"/>
      <c r="O259" s="44"/>
      <c r="P259" s="41"/>
      <c r="Q259" s="41"/>
      <c r="R259" s="180"/>
      <c r="S259" s="44"/>
      <c r="T259" s="41"/>
      <c r="U259" s="41"/>
      <c r="V259" s="180"/>
    </row>
    <row r="260" spans="1:22">
      <c r="A260" s="12"/>
      <c r="B260" s="178" t="s">
        <v>781</v>
      </c>
      <c r="C260" s="20"/>
      <c r="D260" s="59"/>
      <c r="E260" s="59"/>
      <c r="F260" s="59"/>
      <c r="G260" s="20"/>
      <c r="H260" s="59"/>
      <c r="I260" s="59"/>
      <c r="J260" s="59"/>
      <c r="K260" s="20"/>
      <c r="L260" s="59"/>
      <c r="M260" s="59"/>
      <c r="N260" s="59"/>
      <c r="O260" s="20"/>
      <c r="P260" s="59"/>
      <c r="Q260" s="59"/>
      <c r="R260" s="59"/>
      <c r="S260" s="20"/>
      <c r="T260" s="59"/>
      <c r="U260" s="59"/>
      <c r="V260" s="59"/>
    </row>
    <row r="261" spans="1:22">
      <c r="A261" s="12"/>
      <c r="B261" s="203" t="s">
        <v>814</v>
      </c>
      <c r="C261" s="44"/>
      <c r="D261" s="114" t="s">
        <v>171</v>
      </c>
      <c r="E261" s="114"/>
      <c r="F261" s="44"/>
      <c r="G261" s="44"/>
      <c r="H261" s="114" t="s">
        <v>171</v>
      </c>
      <c r="I261" s="114"/>
      <c r="J261" s="44"/>
      <c r="K261" s="44"/>
      <c r="L261" s="114" t="s">
        <v>815</v>
      </c>
      <c r="M261" s="114"/>
      <c r="N261" s="182" t="s">
        <v>175</v>
      </c>
      <c r="O261" s="44"/>
      <c r="P261" s="114" t="s">
        <v>171</v>
      </c>
      <c r="Q261" s="114"/>
      <c r="R261" s="44"/>
      <c r="S261" s="44"/>
      <c r="T261" s="114" t="s">
        <v>815</v>
      </c>
      <c r="U261" s="114"/>
      <c r="V261" s="182" t="s">
        <v>175</v>
      </c>
    </row>
    <row r="262" spans="1:22">
      <c r="A262" s="12"/>
      <c r="B262" s="203"/>
      <c r="C262" s="44"/>
      <c r="D262" s="114"/>
      <c r="E262" s="114"/>
      <c r="F262" s="44"/>
      <c r="G262" s="44"/>
      <c r="H262" s="114"/>
      <c r="I262" s="114"/>
      <c r="J262" s="44"/>
      <c r="K262" s="44"/>
      <c r="L262" s="114"/>
      <c r="M262" s="114"/>
      <c r="N262" s="182"/>
      <c r="O262" s="44"/>
      <c r="P262" s="114"/>
      <c r="Q262" s="114"/>
      <c r="R262" s="44"/>
      <c r="S262" s="44"/>
      <c r="T262" s="114"/>
      <c r="U262" s="114"/>
      <c r="V262" s="182"/>
    </row>
    <row r="263" spans="1:22">
      <c r="A263" s="12"/>
      <c r="B263" s="219" t="s">
        <v>816</v>
      </c>
      <c r="C263" s="54"/>
      <c r="D263" s="207" t="s">
        <v>171</v>
      </c>
      <c r="E263" s="207"/>
      <c r="F263" s="54"/>
      <c r="G263" s="54"/>
      <c r="H263" s="210">
        <v>497185</v>
      </c>
      <c r="I263" s="210"/>
      <c r="J263" s="54"/>
      <c r="K263" s="54"/>
      <c r="L263" s="207" t="s">
        <v>171</v>
      </c>
      <c r="M263" s="207"/>
      <c r="N263" s="54"/>
      <c r="O263" s="54"/>
      <c r="P263" s="207" t="s">
        <v>171</v>
      </c>
      <c r="Q263" s="207"/>
      <c r="R263" s="54"/>
      <c r="S263" s="54"/>
      <c r="T263" s="210">
        <v>497185</v>
      </c>
      <c r="U263" s="210"/>
      <c r="V263" s="54"/>
    </row>
    <row r="264" spans="1:22">
      <c r="A264" s="12"/>
      <c r="B264" s="219"/>
      <c r="C264" s="54"/>
      <c r="D264" s="207"/>
      <c r="E264" s="207"/>
      <c r="F264" s="54"/>
      <c r="G264" s="54"/>
      <c r="H264" s="210"/>
      <c r="I264" s="210"/>
      <c r="J264" s="54"/>
      <c r="K264" s="54"/>
      <c r="L264" s="207"/>
      <c r="M264" s="207"/>
      <c r="N264" s="54"/>
      <c r="O264" s="54"/>
      <c r="P264" s="207"/>
      <c r="Q264" s="207"/>
      <c r="R264" s="54"/>
      <c r="S264" s="54"/>
      <c r="T264" s="210"/>
      <c r="U264" s="210"/>
      <c r="V264" s="54"/>
    </row>
    <row r="265" spans="1:22">
      <c r="A265" s="12"/>
      <c r="B265" s="203" t="s">
        <v>133</v>
      </c>
      <c r="C265" s="44"/>
      <c r="D265" s="114" t="s">
        <v>171</v>
      </c>
      <c r="E265" s="114"/>
      <c r="F265" s="44"/>
      <c r="G265" s="44"/>
      <c r="H265" s="114" t="s">
        <v>817</v>
      </c>
      <c r="I265" s="114"/>
      <c r="J265" s="182" t="s">
        <v>175</v>
      </c>
      <c r="K265" s="44"/>
      <c r="L265" s="114" t="s">
        <v>171</v>
      </c>
      <c r="M265" s="114"/>
      <c r="N265" s="44"/>
      <c r="O265" s="44"/>
      <c r="P265" s="114" t="s">
        <v>818</v>
      </c>
      <c r="Q265" s="114"/>
      <c r="R265" s="182" t="s">
        <v>175</v>
      </c>
      <c r="S265" s="44"/>
      <c r="T265" s="114" t="s">
        <v>819</v>
      </c>
      <c r="U265" s="114"/>
      <c r="V265" s="182" t="s">
        <v>175</v>
      </c>
    </row>
    <row r="266" spans="1:22">
      <c r="A266" s="12"/>
      <c r="B266" s="203"/>
      <c r="C266" s="44"/>
      <c r="D266" s="114"/>
      <c r="E266" s="114"/>
      <c r="F266" s="44"/>
      <c r="G266" s="44"/>
      <c r="H266" s="114"/>
      <c r="I266" s="114"/>
      <c r="J266" s="182"/>
      <c r="K266" s="44"/>
      <c r="L266" s="114"/>
      <c r="M266" s="114"/>
      <c r="N266" s="44"/>
      <c r="O266" s="44"/>
      <c r="P266" s="114"/>
      <c r="Q266" s="114"/>
      <c r="R266" s="182"/>
      <c r="S266" s="44"/>
      <c r="T266" s="114"/>
      <c r="U266" s="114"/>
      <c r="V266" s="182"/>
    </row>
    <row r="267" spans="1:22">
      <c r="A267" s="12"/>
      <c r="B267" s="219" t="s">
        <v>134</v>
      </c>
      <c r="C267" s="54"/>
      <c r="D267" s="207" t="s">
        <v>820</v>
      </c>
      <c r="E267" s="207"/>
      <c r="F267" s="192" t="s">
        <v>175</v>
      </c>
      <c r="G267" s="54"/>
      <c r="H267" s="207" t="s">
        <v>171</v>
      </c>
      <c r="I267" s="207"/>
      <c r="J267" s="54"/>
      <c r="K267" s="54"/>
      <c r="L267" s="207" t="s">
        <v>171</v>
      </c>
      <c r="M267" s="207"/>
      <c r="N267" s="54"/>
      <c r="O267" s="54"/>
      <c r="P267" s="207" t="s">
        <v>171</v>
      </c>
      <c r="Q267" s="207"/>
      <c r="R267" s="54"/>
      <c r="S267" s="54"/>
      <c r="T267" s="207" t="s">
        <v>820</v>
      </c>
      <c r="U267" s="207"/>
      <c r="V267" s="192" t="s">
        <v>175</v>
      </c>
    </row>
    <row r="268" spans="1:22">
      <c r="A268" s="12"/>
      <c r="B268" s="219"/>
      <c r="C268" s="54"/>
      <c r="D268" s="207"/>
      <c r="E268" s="207"/>
      <c r="F268" s="192"/>
      <c r="G268" s="54"/>
      <c r="H268" s="207"/>
      <c r="I268" s="207"/>
      <c r="J268" s="54"/>
      <c r="K268" s="54"/>
      <c r="L268" s="207"/>
      <c r="M268" s="207"/>
      <c r="N268" s="54"/>
      <c r="O268" s="54"/>
      <c r="P268" s="207"/>
      <c r="Q268" s="207"/>
      <c r="R268" s="54"/>
      <c r="S268" s="54"/>
      <c r="T268" s="207"/>
      <c r="U268" s="207"/>
      <c r="V268" s="192"/>
    </row>
    <row r="269" spans="1:22">
      <c r="A269" s="12"/>
      <c r="B269" s="203" t="s">
        <v>785</v>
      </c>
      <c r="C269" s="44"/>
      <c r="D269" s="114" t="s">
        <v>821</v>
      </c>
      <c r="E269" s="114"/>
      <c r="F269" s="182" t="s">
        <v>175</v>
      </c>
      <c r="G269" s="44"/>
      <c r="H269" s="114" t="s">
        <v>171</v>
      </c>
      <c r="I269" s="114"/>
      <c r="J269" s="44"/>
      <c r="K269" s="44"/>
      <c r="L269" s="114" t="s">
        <v>171</v>
      </c>
      <c r="M269" s="114"/>
      <c r="N269" s="44"/>
      <c r="O269" s="44"/>
      <c r="P269" s="114" t="s">
        <v>171</v>
      </c>
      <c r="Q269" s="114"/>
      <c r="R269" s="44"/>
      <c r="S269" s="44"/>
      <c r="T269" s="114" t="s">
        <v>821</v>
      </c>
      <c r="U269" s="114"/>
      <c r="V269" s="182" t="s">
        <v>175</v>
      </c>
    </row>
    <row r="270" spans="1:22">
      <c r="A270" s="12"/>
      <c r="B270" s="203"/>
      <c r="C270" s="44"/>
      <c r="D270" s="114"/>
      <c r="E270" s="114"/>
      <c r="F270" s="182"/>
      <c r="G270" s="44"/>
      <c r="H270" s="114"/>
      <c r="I270" s="114"/>
      <c r="J270" s="44"/>
      <c r="K270" s="44"/>
      <c r="L270" s="114"/>
      <c r="M270" s="114"/>
      <c r="N270" s="44"/>
      <c r="O270" s="44"/>
      <c r="P270" s="114"/>
      <c r="Q270" s="114"/>
      <c r="R270" s="44"/>
      <c r="S270" s="44"/>
      <c r="T270" s="114"/>
      <c r="U270" s="114"/>
      <c r="V270" s="182"/>
    </row>
    <row r="271" spans="1:22">
      <c r="A271" s="12"/>
      <c r="B271" s="219" t="s">
        <v>787</v>
      </c>
      <c r="C271" s="54"/>
      <c r="D271" s="210">
        <v>1288</v>
      </c>
      <c r="E271" s="210"/>
      <c r="F271" s="54"/>
      <c r="G271" s="54"/>
      <c r="H271" s="207" t="s">
        <v>171</v>
      </c>
      <c r="I271" s="207"/>
      <c r="J271" s="54"/>
      <c r="K271" s="54"/>
      <c r="L271" s="207" t="s">
        <v>171</v>
      </c>
      <c r="M271" s="207"/>
      <c r="N271" s="54"/>
      <c r="O271" s="54"/>
      <c r="P271" s="207" t="s">
        <v>171</v>
      </c>
      <c r="Q271" s="207"/>
      <c r="R271" s="54"/>
      <c r="S271" s="54"/>
      <c r="T271" s="210">
        <v>1288</v>
      </c>
      <c r="U271" s="210"/>
      <c r="V271" s="54"/>
    </row>
    <row r="272" spans="1:22">
      <c r="A272" s="12"/>
      <c r="B272" s="219"/>
      <c r="C272" s="54"/>
      <c r="D272" s="210"/>
      <c r="E272" s="210"/>
      <c r="F272" s="54"/>
      <c r="G272" s="54"/>
      <c r="H272" s="207"/>
      <c r="I272" s="207"/>
      <c r="J272" s="54"/>
      <c r="K272" s="54"/>
      <c r="L272" s="207"/>
      <c r="M272" s="207"/>
      <c r="N272" s="54"/>
      <c r="O272" s="54"/>
      <c r="P272" s="207"/>
      <c r="Q272" s="207"/>
      <c r="R272" s="54"/>
      <c r="S272" s="54"/>
      <c r="T272" s="210"/>
      <c r="U272" s="210"/>
      <c r="V272" s="54"/>
    </row>
    <row r="273" spans="1:22">
      <c r="A273" s="12"/>
      <c r="B273" s="203" t="s">
        <v>810</v>
      </c>
      <c r="C273" s="44"/>
      <c r="D273" s="114" t="s">
        <v>171</v>
      </c>
      <c r="E273" s="114"/>
      <c r="F273" s="44"/>
      <c r="G273" s="44"/>
      <c r="H273" s="114" t="s">
        <v>822</v>
      </c>
      <c r="I273" s="114"/>
      <c r="J273" s="182" t="s">
        <v>175</v>
      </c>
      <c r="K273" s="44"/>
      <c r="L273" s="213">
        <v>27721</v>
      </c>
      <c r="M273" s="213"/>
      <c r="N273" s="44"/>
      <c r="O273" s="44"/>
      <c r="P273" s="213">
        <v>447426</v>
      </c>
      <c r="Q273" s="213"/>
      <c r="R273" s="44"/>
      <c r="S273" s="44"/>
      <c r="T273" s="114" t="s">
        <v>171</v>
      </c>
      <c r="U273" s="114"/>
      <c r="V273" s="44"/>
    </row>
    <row r="274" spans="1:22">
      <c r="A274" s="12"/>
      <c r="B274" s="203"/>
      <c r="C274" s="44"/>
      <c r="D274" s="114"/>
      <c r="E274" s="114"/>
      <c r="F274" s="44"/>
      <c r="G274" s="44"/>
      <c r="H274" s="114"/>
      <c r="I274" s="114"/>
      <c r="J274" s="182"/>
      <c r="K274" s="44"/>
      <c r="L274" s="213"/>
      <c r="M274" s="213"/>
      <c r="N274" s="44"/>
      <c r="O274" s="44"/>
      <c r="P274" s="213"/>
      <c r="Q274" s="213"/>
      <c r="R274" s="44"/>
      <c r="S274" s="44"/>
      <c r="T274" s="114"/>
      <c r="U274" s="114"/>
      <c r="V274" s="44"/>
    </row>
    <row r="275" spans="1:22">
      <c r="A275" s="12"/>
      <c r="B275" s="219" t="s">
        <v>128</v>
      </c>
      <c r="C275" s="54"/>
      <c r="D275" s="207" t="s">
        <v>171</v>
      </c>
      <c r="E275" s="207"/>
      <c r="F275" s="54"/>
      <c r="G275" s="54"/>
      <c r="H275" s="207" t="s">
        <v>823</v>
      </c>
      <c r="I275" s="207"/>
      <c r="J275" s="192" t="s">
        <v>175</v>
      </c>
      <c r="K275" s="54"/>
      <c r="L275" s="207" t="s">
        <v>824</v>
      </c>
      <c r="M275" s="207"/>
      <c r="N275" s="192" t="s">
        <v>175</v>
      </c>
      <c r="O275" s="54"/>
      <c r="P275" s="207" t="s">
        <v>171</v>
      </c>
      <c r="Q275" s="207"/>
      <c r="R275" s="54"/>
      <c r="S275" s="54"/>
      <c r="T275" s="207" t="s">
        <v>825</v>
      </c>
      <c r="U275" s="207"/>
      <c r="V275" s="192" t="s">
        <v>175</v>
      </c>
    </row>
    <row r="276" spans="1:22" ht="15.75" thickBot="1">
      <c r="A276" s="12"/>
      <c r="B276" s="219"/>
      <c r="C276" s="54"/>
      <c r="D276" s="209"/>
      <c r="E276" s="209"/>
      <c r="F276" s="60"/>
      <c r="G276" s="54"/>
      <c r="H276" s="209"/>
      <c r="I276" s="209"/>
      <c r="J276" s="206"/>
      <c r="K276" s="54"/>
      <c r="L276" s="209"/>
      <c r="M276" s="209"/>
      <c r="N276" s="206"/>
      <c r="O276" s="54"/>
      <c r="P276" s="209"/>
      <c r="Q276" s="209"/>
      <c r="R276" s="60"/>
      <c r="S276" s="54"/>
      <c r="T276" s="209"/>
      <c r="U276" s="209"/>
      <c r="V276" s="206"/>
    </row>
    <row r="277" spans="1:22">
      <c r="A277" s="12"/>
      <c r="B277" s="203" t="s">
        <v>137</v>
      </c>
      <c r="C277" s="44"/>
      <c r="D277" s="181" t="s">
        <v>826</v>
      </c>
      <c r="E277" s="181"/>
      <c r="F277" s="179" t="s">
        <v>175</v>
      </c>
      <c r="G277" s="44"/>
      <c r="H277" s="181" t="s">
        <v>827</v>
      </c>
      <c r="I277" s="181"/>
      <c r="J277" s="179" t="s">
        <v>175</v>
      </c>
      <c r="K277" s="44"/>
      <c r="L277" s="181" t="s">
        <v>828</v>
      </c>
      <c r="M277" s="181"/>
      <c r="N277" s="179" t="s">
        <v>175</v>
      </c>
      <c r="O277" s="44"/>
      <c r="P277" s="214">
        <v>447403</v>
      </c>
      <c r="Q277" s="214"/>
      <c r="R277" s="49"/>
      <c r="S277" s="44"/>
      <c r="T277" s="181" t="s">
        <v>829</v>
      </c>
      <c r="U277" s="181"/>
      <c r="V277" s="179" t="s">
        <v>175</v>
      </c>
    </row>
    <row r="278" spans="1:22" ht="15.75" thickBot="1">
      <c r="A278" s="12"/>
      <c r="B278" s="203"/>
      <c r="C278" s="44"/>
      <c r="D278" s="41"/>
      <c r="E278" s="41"/>
      <c r="F278" s="180"/>
      <c r="G278" s="44"/>
      <c r="H278" s="41"/>
      <c r="I278" s="41"/>
      <c r="J278" s="180"/>
      <c r="K278" s="44"/>
      <c r="L278" s="41"/>
      <c r="M278" s="41"/>
      <c r="N278" s="180"/>
      <c r="O278" s="44"/>
      <c r="P278" s="216"/>
      <c r="Q278" s="216"/>
      <c r="R278" s="45"/>
      <c r="S278" s="44"/>
      <c r="T278" s="41"/>
      <c r="U278" s="41"/>
      <c r="V278" s="180"/>
    </row>
    <row r="279" spans="1:22">
      <c r="A279" s="12"/>
      <c r="B279" s="192" t="s">
        <v>138</v>
      </c>
      <c r="C279" s="54"/>
      <c r="D279" s="208" t="s">
        <v>171</v>
      </c>
      <c r="E279" s="208"/>
      <c r="F279" s="59"/>
      <c r="G279" s="54"/>
      <c r="H279" s="208" t="s">
        <v>171</v>
      </c>
      <c r="I279" s="208"/>
      <c r="J279" s="59"/>
      <c r="K279" s="54"/>
      <c r="L279" s="208" t="s">
        <v>830</v>
      </c>
      <c r="M279" s="208"/>
      <c r="N279" s="205" t="s">
        <v>175</v>
      </c>
      <c r="O279" s="54"/>
      <c r="P279" s="208" t="s">
        <v>171</v>
      </c>
      <c r="Q279" s="208"/>
      <c r="R279" s="59"/>
      <c r="S279" s="54"/>
      <c r="T279" s="208" t="s">
        <v>830</v>
      </c>
      <c r="U279" s="208"/>
      <c r="V279" s="205" t="s">
        <v>175</v>
      </c>
    </row>
    <row r="280" spans="1:22" ht="15.75" thickBot="1">
      <c r="A280" s="12"/>
      <c r="B280" s="192"/>
      <c r="C280" s="54"/>
      <c r="D280" s="209"/>
      <c r="E280" s="209"/>
      <c r="F280" s="60"/>
      <c r="G280" s="54"/>
      <c r="H280" s="209"/>
      <c r="I280" s="209"/>
      <c r="J280" s="60"/>
      <c r="K280" s="54"/>
      <c r="L280" s="209"/>
      <c r="M280" s="209"/>
      <c r="N280" s="206"/>
      <c r="O280" s="54"/>
      <c r="P280" s="209"/>
      <c r="Q280" s="209"/>
      <c r="R280" s="60"/>
      <c r="S280" s="54"/>
      <c r="T280" s="209"/>
      <c r="U280" s="209"/>
      <c r="V280" s="206"/>
    </row>
    <row r="281" spans="1:22">
      <c r="A281" s="12"/>
      <c r="B281" s="182" t="s">
        <v>795</v>
      </c>
      <c r="C281" s="44"/>
      <c r="D281" s="181" t="s">
        <v>171</v>
      </c>
      <c r="E281" s="181"/>
      <c r="F281" s="49"/>
      <c r="G281" s="44"/>
      <c r="H281" s="181" t="s">
        <v>831</v>
      </c>
      <c r="I281" s="181"/>
      <c r="J281" s="179" t="s">
        <v>175</v>
      </c>
      <c r="K281" s="44"/>
      <c r="L281" s="181" t="s">
        <v>832</v>
      </c>
      <c r="M281" s="181"/>
      <c r="N281" s="179" t="s">
        <v>175</v>
      </c>
      <c r="O281" s="44"/>
      <c r="P281" s="181" t="s">
        <v>818</v>
      </c>
      <c r="Q281" s="181"/>
      <c r="R281" s="179" t="s">
        <v>175</v>
      </c>
      <c r="S281" s="44"/>
      <c r="T281" s="181" t="s">
        <v>833</v>
      </c>
      <c r="U281" s="181"/>
      <c r="V281" s="179" t="s">
        <v>175</v>
      </c>
    </row>
    <row r="282" spans="1:22">
      <c r="A282" s="12"/>
      <c r="B282" s="182"/>
      <c r="C282" s="44"/>
      <c r="D282" s="114"/>
      <c r="E282" s="114"/>
      <c r="F282" s="44"/>
      <c r="G282" s="44"/>
      <c r="H282" s="114"/>
      <c r="I282" s="114"/>
      <c r="J282" s="182"/>
      <c r="K282" s="44"/>
      <c r="L282" s="114"/>
      <c r="M282" s="114"/>
      <c r="N282" s="182"/>
      <c r="O282" s="44"/>
      <c r="P282" s="114"/>
      <c r="Q282" s="114"/>
      <c r="R282" s="182"/>
      <c r="S282" s="44"/>
      <c r="T282" s="114"/>
      <c r="U282" s="114"/>
      <c r="V282" s="182"/>
    </row>
    <row r="283" spans="1:22">
      <c r="A283" s="12"/>
      <c r="B283" s="192" t="s">
        <v>799</v>
      </c>
      <c r="C283" s="54"/>
      <c r="D283" s="207" t="s">
        <v>171</v>
      </c>
      <c r="E283" s="207"/>
      <c r="F283" s="54"/>
      <c r="G283" s="54"/>
      <c r="H283" s="210">
        <v>515147</v>
      </c>
      <c r="I283" s="210"/>
      <c r="J283" s="54"/>
      <c r="K283" s="54"/>
      <c r="L283" s="210">
        <v>1430030</v>
      </c>
      <c r="M283" s="210"/>
      <c r="N283" s="54"/>
      <c r="O283" s="54"/>
      <c r="P283" s="207" t="s">
        <v>834</v>
      </c>
      <c r="Q283" s="207"/>
      <c r="R283" s="192" t="s">
        <v>175</v>
      </c>
      <c r="S283" s="54"/>
      <c r="T283" s="210">
        <v>1944334</v>
      </c>
      <c r="U283" s="210"/>
      <c r="V283" s="54"/>
    </row>
    <row r="284" spans="1:22" ht="15.75" thickBot="1">
      <c r="A284" s="12"/>
      <c r="B284" s="192"/>
      <c r="C284" s="54"/>
      <c r="D284" s="209"/>
      <c r="E284" s="209"/>
      <c r="F284" s="60"/>
      <c r="G284" s="54"/>
      <c r="H284" s="212"/>
      <c r="I284" s="212"/>
      <c r="J284" s="60"/>
      <c r="K284" s="54"/>
      <c r="L284" s="212"/>
      <c r="M284" s="212"/>
      <c r="N284" s="60"/>
      <c r="O284" s="54"/>
      <c r="P284" s="209"/>
      <c r="Q284" s="209"/>
      <c r="R284" s="206"/>
      <c r="S284" s="54"/>
      <c r="T284" s="212"/>
      <c r="U284" s="212"/>
      <c r="V284" s="60"/>
    </row>
    <row r="285" spans="1:22">
      <c r="A285" s="12"/>
      <c r="B285" s="182" t="s">
        <v>800</v>
      </c>
      <c r="C285" s="44"/>
      <c r="D285" s="179" t="s">
        <v>170</v>
      </c>
      <c r="E285" s="181" t="s">
        <v>171</v>
      </c>
      <c r="F285" s="49"/>
      <c r="G285" s="44"/>
      <c r="H285" s="179" t="s">
        <v>170</v>
      </c>
      <c r="I285" s="214">
        <v>491772</v>
      </c>
      <c r="J285" s="49"/>
      <c r="K285" s="44"/>
      <c r="L285" s="179" t="s">
        <v>170</v>
      </c>
      <c r="M285" s="214">
        <v>769995</v>
      </c>
      <c r="N285" s="49"/>
      <c r="O285" s="44"/>
      <c r="P285" s="179" t="s">
        <v>170</v>
      </c>
      <c r="Q285" s="181" t="s">
        <v>747</v>
      </c>
      <c r="R285" s="179" t="s">
        <v>175</v>
      </c>
      <c r="S285" s="44"/>
      <c r="T285" s="179" t="s">
        <v>170</v>
      </c>
      <c r="U285" s="214">
        <v>1260901</v>
      </c>
      <c r="V285" s="49"/>
    </row>
    <row r="286" spans="1:22" ht="15.75" thickBot="1">
      <c r="A286" s="12"/>
      <c r="B286" s="182"/>
      <c r="C286" s="44"/>
      <c r="D286" s="180"/>
      <c r="E286" s="41"/>
      <c r="F286" s="45"/>
      <c r="G286" s="44"/>
      <c r="H286" s="180"/>
      <c r="I286" s="216"/>
      <c r="J286" s="45"/>
      <c r="K286" s="44"/>
      <c r="L286" s="180"/>
      <c r="M286" s="216"/>
      <c r="N286" s="45"/>
      <c r="O286" s="44"/>
      <c r="P286" s="180"/>
      <c r="Q286" s="41"/>
      <c r="R286" s="180"/>
      <c r="S286" s="44"/>
      <c r="T286" s="180"/>
      <c r="U286" s="216"/>
      <c r="V286" s="45"/>
    </row>
    <row r="287" spans="1:22" ht="15.75" thickBot="1">
      <c r="A287" s="12"/>
      <c r="B287" s="24"/>
      <c r="C287" s="24"/>
      <c r="D287" s="100"/>
      <c r="E287" s="100"/>
      <c r="F287" s="100"/>
      <c r="G287" s="24"/>
      <c r="H287" s="100"/>
      <c r="I287" s="100"/>
      <c r="J287" s="100"/>
      <c r="K287" s="24"/>
      <c r="L287" s="100"/>
      <c r="M287" s="100"/>
      <c r="N287" s="100"/>
      <c r="O287" s="24"/>
      <c r="P287" s="100"/>
      <c r="Q287" s="100"/>
      <c r="R287" s="100"/>
      <c r="S287" s="24"/>
      <c r="T287" s="100"/>
      <c r="U287" s="100"/>
      <c r="V287" s="100"/>
    </row>
  </sheetData>
  <mergeCells count="2204">
    <mergeCell ref="A1:A2"/>
    <mergeCell ref="B1:V1"/>
    <mergeCell ref="B2:V2"/>
    <mergeCell ref="B3:V3"/>
    <mergeCell ref="A4:A287"/>
    <mergeCell ref="B4:V4"/>
    <mergeCell ref="B5:V5"/>
    <mergeCell ref="T285:T286"/>
    <mergeCell ref="U285:U286"/>
    <mergeCell ref="V285:V286"/>
    <mergeCell ref="D287:F287"/>
    <mergeCell ref="H287:J287"/>
    <mergeCell ref="L287:N287"/>
    <mergeCell ref="P287:R287"/>
    <mergeCell ref="T287:V287"/>
    <mergeCell ref="N285:N286"/>
    <mergeCell ref="O285:O286"/>
    <mergeCell ref="P285:P286"/>
    <mergeCell ref="Q285:Q286"/>
    <mergeCell ref="R285:R286"/>
    <mergeCell ref="S285:S286"/>
    <mergeCell ref="H285:H286"/>
    <mergeCell ref="I285:I286"/>
    <mergeCell ref="J285:J286"/>
    <mergeCell ref="K285:K286"/>
    <mergeCell ref="L285:L286"/>
    <mergeCell ref="M285:M286"/>
    <mergeCell ref="R283:R284"/>
    <mergeCell ref="S283:S284"/>
    <mergeCell ref="T283:U284"/>
    <mergeCell ref="V283:V284"/>
    <mergeCell ref="B285:B286"/>
    <mergeCell ref="C285:C286"/>
    <mergeCell ref="D285:D286"/>
    <mergeCell ref="E285:E286"/>
    <mergeCell ref="F285:F286"/>
    <mergeCell ref="G285:G286"/>
    <mergeCell ref="J283:J284"/>
    <mergeCell ref="K283:K284"/>
    <mergeCell ref="L283:M284"/>
    <mergeCell ref="N283:N284"/>
    <mergeCell ref="O283:O284"/>
    <mergeCell ref="P283:Q284"/>
    <mergeCell ref="R281:R282"/>
    <mergeCell ref="S281:S282"/>
    <mergeCell ref="T281:U282"/>
    <mergeCell ref="V281:V282"/>
    <mergeCell ref="B283:B284"/>
    <mergeCell ref="C283:C284"/>
    <mergeCell ref="D283:E284"/>
    <mergeCell ref="F283:F284"/>
    <mergeCell ref="G283:G284"/>
    <mergeCell ref="H283:I284"/>
    <mergeCell ref="J281:J282"/>
    <mergeCell ref="K281:K282"/>
    <mergeCell ref="L281:M282"/>
    <mergeCell ref="N281:N282"/>
    <mergeCell ref="O281:O282"/>
    <mergeCell ref="P281:Q282"/>
    <mergeCell ref="R279:R280"/>
    <mergeCell ref="S279:S280"/>
    <mergeCell ref="T279:U280"/>
    <mergeCell ref="V279:V280"/>
    <mergeCell ref="B281:B282"/>
    <mergeCell ref="C281:C282"/>
    <mergeCell ref="D281:E282"/>
    <mergeCell ref="F281:F282"/>
    <mergeCell ref="G281:G282"/>
    <mergeCell ref="H281:I282"/>
    <mergeCell ref="J279:J280"/>
    <mergeCell ref="K279:K280"/>
    <mergeCell ref="L279:M280"/>
    <mergeCell ref="N279:N280"/>
    <mergeCell ref="O279:O280"/>
    <mergeCell ref="P279:Q280"/>
    <mergeCell ref="R277:R278"/>
    <mergeCell ref="S277:S278"/>
    <mergeCell ref="T277:U278"/>
    <mergeCell ref="V277:V278"/>
    <mergeCell ref="B279:B280"/>
    <mergeCell ref="C279:C280"/>
    <mergeCell ref="D279:E280"/>
    <mergeCell ref="F279:F280"/>
    <mergeCell ref="G279:G280"/>
    <mergeCell ref="H279:I280"/>
    <mergeCell ref="J277:J278"/>
    <mergeCell ref="K277:K278"/>
    <mergeCell ref="L277:M278"/>
    <mergeCell ref="N277:N278"/>
    <mergeCell ref="O277:O278"/>
    <mergeCell ref="P277:Q278"/>
    <mergeCell ref="R275:R276"/>
    <mergeCell ref="S275:S276"/>
    <mergeCell ref="T275:U276"/>
    <mergeCell ref="V275:V276"/>
    <mergeCell ref="B277:B278"/>
    <mergeCell ref="C277:C278"/>
    <mergeCell ref="D277:E278"/>
    <mergeCell ref="F277:F278"/>
    <mergeCell ref="G277:G278"/>
    <mergeCell ref="H277:I278"/>
    <mergeCell ref="J275:J276"/>
    <mergeCell ref="K275:K276"/>
    <mergeCell ref="L275:M276"/>
    <mergeCell ref="N275:N276"/>
    <mergeCell ref="O275:O276"/>
    <mergeCell ref="P275:Q276"/>
    <mergeCell ref="R273:R274"/>
    <mergeCell ref="S273:S274"/>
    <mergeCell ref="T273:U274"/>
    <mergeCell ref="V273:V274"/>
    <mergeCell ref="B275:B276"/>
    <mergeCell ref="C275:C276"/>
    <mergeCell ref="D275:E276"/>
    <mergeCell ref="F275:F276"/>
    <mergeCell ref="G275:G276"/>
    <mergeCell ref="H275:I276"/>
    <mergeCell ref="J273:J274"/>
    <mergeCell ref="K273:K274"/>
    <mergeCell ref="L273:M274"/>
    <mergeCell ref="N273:N274"/>
    <mergeCell ref="O273:O274"/>
    <mergeCell ref="P273:Q274"/>
    <mergeCell ref="R271:R272"/>
    <mergeCell ref="S271:S272"/>
    <mergeCell ref="T271:U272"/>
    <mergeCell ref="V271:V272"/>
    <mergeCell ref="B273:B274"/>
    <mergeCell ref="C273:C274"/>
    <mergeCell ref="D273:E274"/>
    <mergeCell ref="F273:F274"/>
    <mergeCell ref="G273:G274"/>
    <mergeCell ref="H273:I274"/>
    <mergeCell ref="J271:J272"/>
    <mergeCell ref="K271:K272"/>
    <mergeCell ref="L271:M272"/>
    <mergeCell ref="N271:N272"/>
    <mergeCell ref="O271:O272"/>
    <mergeCell ref="P271:Q272"/>
    <mergeCell ref="R269:R270"/>
    <mergeCell ref="S269:S270"/>
    <mergeCell ref="T269:U270"/>
    <mergeCell ref="V269:V270"/>
    <mergeCell ref="B271:B272"/>
    <mergeCell ref="C271:C272"/>
    <mergeCell ref="D271:E272"/>
    <mergeCell ref="F271:F272"/>
    <mergeCell ref="G271:G272"/>
    <mergeCell ref="H271:I272"/>
    <mergeCell ref="J269:J270"/>
    <mergeCell ref="K269:K270"/>
    <mergeCell ref="L269:M270"/>
    <mergeCell ref="N269:N270"/>
    <mergeCell ref="O269:O270"/>
    <mergeCell ref="P269:Q270"/>
    <mergeCell ref="R267:R268"/>
    <mergeCell ref="S267:S268"/>
    <mergeCell ref="T267:U268"/>
    <mergeCell ref="V267:V268"/>
    <mergeCell ref="B269:B270"/>
    <mergeCell ref="C269:C270"/>
    <mergeCell ref="D269:E270"/>
    <mergeCell ref="F269:F270"/>
    <mergeCell ref="G269:G270"/>
    <mergeCell ref="H269:I270"/>
    <mergeCell ref="J267:J268"/>
    <mergeCell ref="K267:K268"/>
    <mergeCell ref="L267:M268"/>
    <mergeCell ref="N267:N268"/>
    <mergeCell ref="O267:O268"/>
    <mergeCell ref="P267:Q268"/>
    <mergeCell ref="R265:R266"/>
    <mergeCell ref="S265:S266"/>
    <mergeCell ref="T265:U266"/>
    <mergeCell ref="V265:V266"/>
    <mergeCell ref="B267:B268"/>
    <mergeCell ref="C267:C268"/>
    <mergeCell ref="D267:E268"/>
    <mergeCell ref="F267:F268"/>
    <mergeCell ref="G267:G268"/>
    <mergeCell ref="H267:I268"/>
    <mergeCell ref="J265:J266"/>
    <mergeCell ref="K265:K266"/>
    <mergeCell ref="L265:M266"/>
    <mergeCell ref="N265:N266"/>
    <mergeCell ref="O265:O266"/>
    <mergeCell ref="P265:Q266"/>
    <mergeCell ref="R263:R264"/>
    <mergeCell ref="S263:S264"/>
    <mergeCell ref="T263:U264"/>
    <mergeCell ref="V263:V264"/>
    <mergeCell ref="B265:B266"/>
    <mergeCell ref="C265:C266"/>
    <mergeCell ref="D265:E266"/>
    <mergeCell ref="F265:F266"/>
    <mergeCell ref="G265:G266"/>
    <mergeCell ref="H265:I266"/>
    <mergeCell ref="J263:J264"/>
    <mergeCell ref="K263:K264"/>
    <mergeCell ref="L263:M264"/>
    <mergeCell ref="N263:N264"/>
    <mergeCell ref="O263:O264"/>
    <mergeCell ref="P263:Q264"/>
    <mergeCell ref="R261:R262"/>
    <mergeCell ref="S261:S262"/>
    <mergeCell ref="T261:U262"/>
    <mergeCell ref="V261:V262"/>
    <mergeCell ref="B263:B264"/>
    <mergeCell ref="C263:C264"/>
    <mergeCell ref="D263:E264"/>
    <mergeCell ref="F263:F264"/>
    <mergeCell ref="G263:G264"/>
    <mergeCell ref="H263:I264"/>
    <mergeCell ref="J261:J262"/>
    <mergeCell ref="K261:K262"/>
    <mergeCell ref="L261:M262"/>
    <mergeCell ref="N261:N262"/>
    <mergeCell ref="O261:O262"/>
    <mergeCell ref="P261:Q262"/>
    <mergeCell ref="B261:B262"/>
    <mergeCell ref="C261:C262"/>
    <mergeCell ref="D261:E262"/>
    <mergeCell ref="F261:F262"/>
    <mergeCell ref="G261:G262"/>
    <mergeCell ref="H261:I262"/>
    <mergeCell ref="R258:R259"/>
    <mergeCell ref="S258:S259"/>
    <mergeCell ref="T258:U259"/>
    <mergeCell ref="V258:V259"/>
    <mergeCell ref="D260:F260"/>
    <mergeCell ref="H260:J260"/>
    <mergeCell ref="L260:N260"/>
    <mergeCell ref="P260:R260"/>
    <mergeCell ref="T260:V260"/>
    <mergeCell ref="J258:J259"/>
    <mergeCell ref="K258:K259"/>
    <mergeCell ref="L258:M259"/>
    <mergeCell ref="N258:N259"/>
    <mergeCell ref="O258:O259"/>
    <mergeCell ref="P258:Q259"/>
    <mergeCell ref="R256:R257"/>
    <mergeCell ref="S256:S257"/>
    <mergeCell ref="T256:U257"/>
    <mergeCell ref="V256:V257"/>
    <mergeCell ref="B258:B259"/>
    <mergeCell ref="C258:C259"/>
    <mergeCell ref="D258:E259"/>
    <mergeCell ref="F258:F259"/>
    <mergeCell ref="G258:G259"/>
    <mergeCell ref="H258:I259"/>
    <mergeCell ref="J256:J257"/>
    <mergeCell ref="K256:K257"/>
    <mergeCell ref="L256:M257"/>
    <mergeCell ref="N256:N257"/>
    <mergeCell ref="O256:O257"/>
    <mergeCell ref="P256:Q257"/>
    <mergeCell ref="R254:R255"/>
    <mergeCell ref="S254:S255"/>
    <mergeCell ref="T254:U255"/>
    <mergeCell ref="V254:V255"/>
    <mergeCell ref="B256:B257"/>
    <mergeCell ref="C256:C257"/>
    <mergeCell ref="D256:E257"/>
    <mergeCell ref="F256:F257"/>
    <mergeCell ref="G256:G257"/>
    <mergeCell ref="H256:I257"/>
    <mergeCell ref="J254:J255"/>
    <mergeCell ref="K254:K255"/>
    <mergeCell ref="L254:M255"/>
    <mergeCell ref="N254:N255"/>
    <mergeCell ref="O254:O255"/>
    <mergeCell ref="P254:Q255"/>
    <mergeCell ref="R252:R253"/>
    <mergeCell ref="S252:S253"/>
    <mergeCell ref="T252:U253"/>
    <mergeCell ref="V252:V253"/>
    <mergeCell ref="B254:B255"/>
    <mergeCell ref="C254:C255"/>
    <mergeCell ref="D254:E255"/>
    <mergeCell ref="F254:F255"/>
    <mergeCell ref="G254:G255"/>
    <mergeCell ref="H254:I255"/>
    <mergeCell ref="J252:J253"/>
    <mergeCell ref="K252:K253"/>
    <mergeCell ref="L252:M253"/>
    <mergeCell ref="N252:N253"/>
    <mergeCell ref="O252:O253"/>
    <mergeCell ref="P252:Q253"/>
    <mergeCell ref="R250:R251"/>
    <mergeCell ref="S250:S251"/>
    <mergeCell ref="T250:U251"/>
    <mergeCell ref="V250:V251"/>
    <mergeCell ref="B252:B253"/>
    <mergeCell ref="C252:C253"/>
    <mergeCell ref="D252:E253"/>
    <mergeCell ref="F252:F253"/>
    <mergeCell ref="G252:G253"/>
    <mergeCell ref="H252:I253"/>
    <mergeCell ref="J250:J251"/>
    <mergeCell ref="K250:K251"/>
    <mergeCell ref="L250:M251"/>
    <mergeCell ref="N250:N251"/>
    <mergeCell ref="O250:O251"/>
    <mergeCell ref="P250:Q251"/>
    <mergeCell ref="R248:R249"/>
    <mergeCell ref="S248:S249"/>
    <mergeCell ref="T248:U249"/>
    <mergeCell ref="V248:V249"/>
    <mergeCell ref="B250:B251"/>
    <mergeCell ref="C250:C251"/>
    <mergeCell ref="D250:E251"/>
    <mergeCell ref="F250:F251"/>
    <mergeCell ref="G250:G251"/>
    <mergeCell ref="H250:I251"/>
    <mergeCell ref="J248:J249"/>
    <mergeCell ref="K248:K249"/>
    <mergeCell ref="L248:M249"/>
    <mergeCell ref="N248:N249"/>
    <mergeCell ref="O248:O249"/>
    <mergeCell ref="P248:Q249"/>
    <mergeCell ref="R246:R247"/>
    <mergeCell ref="S246:S247"/>
    <mergeCell ref="T246:U247"/>
    <mergeCell ref="V246:V247"/>
    <mergeCell ref="B248:B249"/>
    <mergeCell ref="C248:C249"/>
    <mergeCell ref="D248:E249"/>
    <mergeCell ref="F248:F249"/>
    <mergeCell ref="G248:G249"/>
    <mergeCell ref="H248:I249"/>
    <mergeCell ref="J246:J247"/>
    <mergeCell ref="K246:K247"/>
    <mergeCell ref="L246:M247"/>
    <mergeCell ref="N246:N247"/>
    <mergeCell ref="O246:O247"/>
    <mergeCell ref="P246:Q247"/>
    <mergeCell ref="R244:R245"/>
    <mergeCell ref="S244:S245"/>
    <mergeCell ref="T244:U245"/>
    <mergeCell ref="V244:V245"/>
    <mergeCell ref="B246:B247"/>
    <mergeCell ref="C246:C247"/>
    <mergeCell ref="D246:E247"/>
    <mergeCell ref="F246:F247"/>
    <mergeCell ref="G246:G247"/>
    <mergeCell ref="H246:I247"/>
    <mergeCell ref="J244:J245"/>
    <mergeCell ref="K244:K245"/>
    <mergeCell ref="L244:M245"/>
    <mergeCell ref="N244:N245"/>
    <mergeCell ref="O244:O245"/>
    <mergeCell ref="P244:Q245"/>
    <mergeCell ref="R242:R243"/>
    <mergeCell ref="S242:S243"/>
    <mergeCell ref="T242:U243"/>
    <mergeCell ref="V242:V243"/>
    <mergeCell ref="B244:B245"/>
    <mergeCell ref="C244:C245"/>
    <mergeCell ref="D244:E245"/>
    <mergeCell ref="F244:F245"/>
    <mergeCell ref="G244:G245"/>
    <mergeCell ref="H244:I245"/>
    <mergeCell ref="J242:J243"/>
    <mergeCell ref="K242:K243"/>
    <mergeCell ref="L242:M243"/>
    <mergeCell ref="N242:N243"/>
    <mergeCell ref="O242:O243"/>
    <mergeCell ref="P242:Q243"/>
    <mergeCell ref="R240:R241"/>
    <mergeCell ref="S240:S241"/>
    <mergeCell ref="T240:U241"/>
    <mergeCell ref="V240:V241"/>
    <mergeCell ref="B242:B243"/>
    <mergeCell ref="C242:C243"/>
    <mergeCell ref="D242:E243"/>
    <mergeCell ref="F242:F243"/>
    <mergeCell ref="G242:G243"/>
    <mergeCell ref="H242:I243"/>
    <mergeCell ref="J240:J241"/>
    <mergeCell ref="K240:K241"/>
    <mergeCell ref="L240:M241"/>
    <mergeCell ref="N240:N241"/>
    <mergeCell ref="O240:O241"/>
    <mergeCell ref="P240:Q241"/>
    <mergeCell ref="B240:B241"/>
    <mergeCell ref="C240:C241"/>
    <mergeCell ref="D240:E241"/>
    <mergeCell ref="F240:F241"/>
    <mergeCell ref="G240:G241"/>
    <mergeCell ref="H240:I241"/>
    <mergeCell ref="S237:S238"/>
    <mergeCell ref="T237:T238"/>
    <mergeCell ref="U237:U238"/>
    <mergeCell ref="V237:V238"/>
    <mergeCell ref="D239:F239"/>
    <mergeCell ref="H239:J239"/>
    <mergeCell ref="L239:N239"/>
    <mergeCell ref="P239:R239"/>
    <mergeCell ref="T239:V239"/>
    <mergeCell ref="M237:M238"/>
    <mergeCell ref="N237:N238"/>
    <mergeCell ref="O237:O238"/>
    <mergeCell ref="P237:P238"/>
    <mergeCell ref="Q237:Q238"/>
    <mergeCell ref="R237:R238"/>
    <mergeCell ref="G237:G238"/>
    <mergeCell ref="H237:H238"/>
    <mergeCell ref="I237:I238"/>
    <mergeCell ref="J237:J238"/>
    <mergeCell ref="K237:K238"/>
    <mergeCell ref="L237:L238"/>
    <mergeCell ref="R235:R236"/>
    <mergeCell ref="S235:S236"/>
    <mergeCell ref="T235:U235"/>
    <mergeCell ref="T236:U236"/>
    <mergeCell ref="V235:V236"/>
    <mergeCell ref="B237:B238"/>
    <mergeCell ref="C237:C238"/>
    <mergeCell ref="D237:D238"/>
    <mergeCell ref="E237:E238"/>
    <mergeCell ref="F237:F238"/>
    <mergeCell ref="K235:K236"/>
    <mergeCell ref="L235:M235"/>
    <mergeCell ref="L236:M236"/>
    <mergeCell ref="N235:N236"/>
    <mergeCell ref="O235:O236"/>
    <mergeCell ref="P235:Q236"/>
    <mergeCell ref="B233:V233"/>
    <mergeCell ref="B235:B236"/>
    <mergeCell ref="C235:C236"/>
    <mergeCell ref="D235:E235"/>
    <mergeCell ref="D236:E236"/>
    <mergeCell ref="F235:F236"/>
    <mergeCell ref="G235:G236"/>
    <mergeCell ref="H235:I235"/>
    <mergeCell ref="H236:I236"/>
    <mergeCell ref="J235:J236"/>
    <mergeCell ref="T230:T231"/>
    <mergeCell ref="U230:U231"/>
    <mergeCell ref="V230:V231"/>
    <mergeCell ref="D232:F232"/>
    <mergeCell ref="H232:J232"/>
    <mergeCell ref="L232:N232"/>
    <mergeCell ref="P232:R232"/>
    <mergeCell ref="T232:V232"/>
    <mergeCell ref="N230:N231"/>
    <mergeCell ref="O230:O231"/>
    <mergeCell ref="P230:P231"/>
    <mergeCell ref="Q230:Q231"/>
    <mergeCell ref="R230:R231"/>
    <mergeCell ref="S230:S231"/>
    <mergeCell ref="H230:H231"/>
    <mergeCell ref="I230:I231"/>
    <mergeCell ref="J230:J231"/>
    <mergeCell ref="K230:K231"/>
    <mergeCell ref="L230:L231"/>
    <mergeCell ref="M230:M231"/>
    <mergeCell ref="R228:R229"/>
    <mergeCell ref="S228:S229"/>
    <mergeCell ref="T228:U229"/>
    <mergeCell ref="V228:V229"/>
    <mergeCell ref="B230:B231"/>
    <mergeCell ref="C230:C231"/>
    <mergeCell ref="D230:D231"/>
    <mergeCell ref="E230:E231"/>
    <mergeCell ref="F230:F231"/>
    <mergeCell ref="G230:G231"/>
    <mergeCell ref="J228:J229"/>
    <mergeCell ref="K228:K229"/>
    <mergeCell ref="L228:M229"/>
    <mergeCell ref="N228:N229"/>
    <mergeCell ref="O228:O229"/>
    <mergeCell ref="P228:Q229"/>
    <mergeCell ref="R226:R227"/>
    <mergeCell ref="S226:S227"/>
    <mergeCell ref="T226:U227"/>
    <mergeCell ref="V226:V227"/>
    <mergeCell ref="B228:B229"/>
    <mergeCell ref="C228:C229"/>
    <mergeCell ref="D228:E229"/>
    <mergeCell ref="F228:F229"/>
    <mergeCell ref="G228:G229"/>
    <mergeCell ref="H228:I229"/>
    <mergeCell ref="J226:J227"/>
    <mergeCell ref="K226:K227"/>
    <mergeCell ref="L226:M227"/>
    <mergeCell ref="N226:N227"/>
    <mergeCell ref="O226:O227"/>
    <mergeCell ref="P226:Q227"/>
    <mergeCell ref="R224:R225"/>
    <mergeCell ref="S224:S225"/>
    <mergeCell ref="T224:U225"/>
    <mergeCell ref="V224:V225"/>
    <mergeCell ref="B226:B227"/>
    <mergeCell ref="C226:C227"/>
    <mergeCell ref="D226:E227"/>
    <mergeCell ref="F226:F227"/>
    <mergeCell ref="G226:G227"/>
    <mergeCell ref="H226:I227"/>
    <mergeCell ref="J224:J225"/>
    <mergeCell ref="K224:K225"/>
    <mergeCell ref="L224:M225"/>
    <mergeCell ref="N224:N225"/>
    <mergeCell ref="O224:O225"/>
    <mergeCell ref="P224:Q225"/>
    <mergeCell ref="R222:R223"/>
    <mergeCell ref="S222:S223"/>
    <mergeCell ref="T222:U223"/>
    <mergeCell ref="V222:V223"/>
    <mergeCell ref="B224:B225"/>
    <mergeCell ref="C224:C225"/>
    <mergeCell ref="D224:E225"/>
    <mergeCell ref="F224:F225"/>
    <mergeCell ref="G224:G225"/>
    <mergeCell ref="H224:I225"/>
    <mergeCell ref="J222:J223"/>
    <mergeCell ref="K222:K223"/>
    <mergeCell ref="L222:M223"/>
    <mergeCell ref="N222:N223"/>
    <mergeCell ref="O222:O223"/>
    <mergeCell ref="P222:Q223"/>
    <mergeCell ref="R220:R221"/>
    <mergeCell ref="S220:S221"/>
    <mergeCell ref="T220:U221"/>
    <mergeCell ref="V220:V221"/>
    <mergeCell ref="B222:B223"/>
    <mergeCell ref="C222:C223"/>
    <mergeCell ref="D222:E223"/>
    <mergeCell ref="F222:F223"/>
    <mergeCell ref="G222:G223"/>
    <mergeCell ref="H222:I223"/>
    <mergeCell ref="J220:J221"/>
    <mergeCell ref="K220:K221"/>
    <mergeCell ref="L220:M221"/>
    <mergeCell ref="N220:N221"/>
    <mergeCell ref="O220:O221"/>
    <mergeCell ref="P220:Q221"/>
    <mergeCell ref="R218:R219"/>
    <mergeCell ref="S218:S219"/>
    <mergeCell ref="T218:U219"/>
    <mergeCell ref="V218:V219"/>
    <mergeCell ref="B220:B221"/>
    <mergeCell ref="C220:C221"/>
    <mergeCell ref="D220:E221"/>
    <mergeCell ref="F220:F221"/>
    <mergeCell ref="G220:G221"/>
    <mergeCell ref="H220:I221"/>
    <mergeCell ref="J218:J219"/>
    <mergeCell ref="K218:K219"/>
    <mergeCell ref="L218:M219"/>
    <mergeCell ref="N218:N219"/>
    <mergeCell ref="O218:O219"/>
    <mergeCell ref="P218:Q219"/>
    <mergeCell ref="R216:R217"/>
    <mergeCell ref="S216:S217"/>
    <mergeCell ref="T216:U217"/>
    <mergeCell ref="V216:V217"/>
    <mergeCell ref="B218:B219"/>
    <mergeCell ref="C218:C219"/>
    <mergeCell ref="D218:E219"/>
    <mergeCell ref="F218:F219"/>
    <mergeCell ref="G218:G219"/>
    <mergeCell ref="H218:I219"/>
    <mergeCell ref="J216:J217"/>
    <mergeCell ref="K216:K217"/>
    <mergeCell ref="L216:M217"/>
    <mergeCell ref="N216:N217"/>
    <mergeCell ref="O216:O217"/>
    <mergeCell ref="P216:Q217"/>
    <mergeCell ref="R214:R215"/>
    <mergeCell ref="S214:S215"/>
    <mergeCell ref="T214:U215"/>
    <mergeCell ref="V214:V215"/>
    <mergeCell ref="B216:B217"/>
    <mergeCell ref="C216:C217"/>
    <mergeCell ref="D216:E217"/>
    <mergeCell ref="F216:F217"/>
    <mergeCell ref="G216:G217"/>
    <mergeCell ref="H216:I217"/>
    <mergeCell ref="J214:J215"/>
    <mergeCell ref="K214:K215"/>
    <mergeCell ref="L214:M215"/>
    <mergeCell ref="N214:N215"/>
    <mergeCell ref="O214:O215"/>
    <mergeCell ref="P214:Q215"/>
    <mergeCell ref="R212:R213"/>
    <mergeCell ref="S212:S213"/>
    <mergeCell ref="T212:U213"/>
    <mergeCell ref="V212:V213"/>
    <mergeCell ref="B214:B215"/>
    <mergeCell ref="C214:C215"/>
    <mergeCell ref="D214:E215"/>
    <mergeCell ref="F214:F215"/>
    <mergeCell ref="G214:G215"/>
    <mergeCell ref="H214:I215"/>
    <mergeCell ref="J212:J213"/>
    <mergeCell ref="K212:K213"/>
    <mergeCell ref="L212:M213"/>
    <mergeCell ref="N212:N213"/>
    <mergeCell ref="O212:O213"/>
    <mergeCell ref="P212:Q213"/>
    <mergeCell ref="R210:R211"/>
    <mergeCell ref="S210:S211"/>
    <mergeCell ref="T210:U211"/>
    <mergeCell ref="V210:V211"/>
    <mergeCell ref="B212:B213"/>
    <mergeCell ref="C212:C213"/>
    <mergeCell ref="D212:E213"/>
    <mergeCell ref="F212:F213"/>
    <mergeCell ref="G212:G213"/>
    <mergeCell ref="H212:I213"/>
    <mergeCell ref="J210:J211"/>
    <mergeCell ref="K210:K211"/>
    <mergeCell ref="L210:M211"/>
    <mergeCell ref="N210:N211"/>
    <mergeCell ref="O210:O211"/>
    <mergeCell ref="P210:Q211"/>
    <mergeCell ref="B210:B211"/>
    <mergeCell ref="C210:C211"/>
    <mergeCell ref="D210:E211"/>
    <mergeCell ref="F210:F211"/>
    <mergeCell ref="G210:G211"/>
    <mergeCell ref="H210:I211"/>
    <mergeCell ref="P207:Q208"/>
    <mergeCell ref="R207:R208"/>
    <mergeCell ref="S207:S208"/>
    <mergeCell ref="T207:U208"/>
    <mergeCell ref="V207:V208"/>
    <mergeCell ref="D209:F209"/>
    <mergeCell ref="H209:J209"/>
    <mergeCell ref="L209:N209"/>
    <mergeCell ref="P209:R209"/>
    <mergeCell ref="T209:V209"/>
    <mergeCell ref="H207:I208"/>
    <mergeCell ref="J207:J208"/>
    <mergeCell ref="K207:K208"/>
    <mergeCell ref="L207:M208"/>
    <mergeCell ref="N207:N208"/>
    <mergeCell ref="O207:O208"/>
    <mergeCell ref="P205:Q206"/>
    <mergeCell ref="R205:R206"/>
    <mergeCell ref="S205:S206"/>
    <mergeCell ref="T205:U206"/>
    <mergeCell ref="V205:V206"/>
    <mergeCell ref="B207:B208"/>
    <mergeCell ref="C207:C208"/>
    <mergeCell ref="D207:E208"/>
    <mergeCell ref="F207:F208"/>
    <mergeCell ref="G207:G208"/>
    <mergeCell ref="H205:I206"/>
    <mergeCell ref="J205:J206"/>
    <mergeCell ref="K205:K206"/>
    <mergeCell ref="L205:M206"/>
    <mergeCell ref="N205:N206"/>
    <mergeCell ref="O205:O206"/>
    <mergeCell ref="P203:Q204"/>
    <mergeCell ref="R203:R204"/>
    <mergeCell ref="S203:S204"/>
    <mergeCell ref="T203:U204"/>
    <mergeCell ref="V203:V204"/>
    <mergeCell ref="B205:B206"/>
    <mergeCell ref="C205:C206"/>
    <mergeCell ref="D205:E206"/>
    <mergeCell ref="F205:F206"/>
    <mergeCell ref="G205:G206"/>
    <mergeCell ref="H203:I204"/>
    <mergeCell ref="J203:J204"/>
    <mergeCell ref="K203:K204"/>
    <mergeCell ref="L203:M204"/>
    <mergeCell ref="N203:N204"/>
    <mergeCell ref="O203:O204"/>
    <mergeCell ref="P201:Q202"/>
    <mergeCell ref="R201:R202"/>
    <mergeCell ref="S201:S202"/>
    <mergeCell ref="T201:U202"/>
    <mergeCell ref="V201:V202"/>
    <mergeCell ref="B203:B204"/>
    <mergeCell ref="C203:C204"/>
    <mergeCell ref="D203:E204"/>
    <mergeCell ref="F203:F204"/>
    <mergeCell ref="G203:G204"/>
    <mergeCell ref="H201:I202"/>
    <mergeCell ref="J201:J202"/>
    <mergeCell ref="K201:K202"/>
    <mergeCell ref="L201:M202"/>
    <mergeCell ref="N201:N202"/>
    <mergeCell ref="O201:O202"/>
    <mergeCell ref="P199:Q200"/>
    <mergeCell ref="R199:R200"/>
    <mergeCell ref="S199:S200"/>
    <mergeCell ref="T199:U200"/>
    <mergeCell ref="V199:V200"/>
    <mergeCell ref="B201:B202"/>
    <mergeCell ref="C201:C202"/>
    <mergeCell ref="D201:E202"/>
    <mergeCell ref="F201:F202"/>
    <mergeCell ref="G201:G202"/>
    <mergeCell ref="H199:I200"/>
    <mergeCell ref="J199:J200"/>
    <mergeCell ref="K199:K200"/>
    <mergeCell ref="L199:M200"/>
    <mergeCell ref="N199:N200"/>
    <mergeCell ref="O199:O200"/>
    <mergeCell ref="P197:Q198"/>
    <mergeCell ref="R197:R198"/>
    <mergeCell ref="S197:S198"/>
    <mergeCell ref="T197:U198"/>
    <mergeCell ref="V197:V198"/>
    <mergeCell ref="B199:B200"/>
    <mergeCell ref="C199:C200"/>
    <mergeCell ref="D199:E200"/>
    <mergeCell ref="F199:F200"/>
    <mergeCell ref="G199:G200"/>
    <mergeCell ref="H197:I198"/>
    <mergeCell ref="J197:J198"/>
    <mergeCell ref="K197:K198"/>
    <mergeCell ref="L197:M198"/>
    <mergeCell ref="N197:N198"/>
    <mergeCell ref="O197:O198"/>
    <mergeCell ref="P195:Q196"/>
    <mergeCell ref="R195:R196"/>
    <mergeCell ref="S195:S196"/>
    <mergeCell ref="T195:U196"/>
    <mergeCell ref="V195:V196"/>
    <mergeCell ref="B197:B198"/>
    <mergeCell ref="C197:C198"/>
    <mergeCell ref="D197:E198"/>
    <mergeCell ref="F197:F198"/>
    <mergeCell ref="G197:G198"/>
    <mergeCell ref="H195:I196"/>
    <mergeCell ref="J195:J196"/>
    <mergeCell ref="K195:K196"/>
    <mergeCell ref="L195:M196"/>
    <mergeCell ref="N195:N196"/>
    <mergeCell ref="O195:O196"/>
    <mergeCell ref="P193:Q194"/>
    <mergeCell ref="R193:R194"/>
    <mergeCell ref="S193:S194"/>
    <mergeCell ref="T193:U194"/>
    <mergeCell ref="V193:V194"/>
    <mergeCell ref="B195:B196"/>
    <mergeCell ref="C195:C196"/>
    <mergeCell ref="D195:E196"/>
    <mergeCell ref="F195:F196"/>
    <mergeCell ref="G195:G196"/>
    <mergeCell ref="H193:I194"/>
    <mergeCell ref="J193:J194"/>
    <mergeCell ref="K193:K194"/>
    <mergeCell ref="L193:M194"/>
    <mergeCell ref="N193:N194"/>
    <mergeCell ref="O193:O194"/>
    <mergeCell ref="P191:Q192"/>
    <mergeCell ref="R191:R192"/>
    <mergeCell ref="S191:S192"/>
    <mergeCell ref="T191:U192"/>
    <mergeCell ref="V191:V192"/>
    <mergeCell ref="B193:B194"/>
    <mergeCell ref="C193:C194"/>
    <mergeCell ref="D193:E194"/>
    <mergeCell ref="F193:F194"/>
    <mergeCell ref="G193:G194"/>
    <mergeCell ref="H191:I192"/>
    <mergeCell ref="J191:J192"/>
    <mergeCell ref="K191:K192"/>
    <mergeCell ref="L191:M192"/>
    <mergeCell ref="N191:N192"/>
    <mergeCell ref="O191:O192"/>
    <mergeCell ref="P189:Q190"/>
    <mergeCell ref="R189:R190"/>
    <mergeCell ref="S189:S190"/>
    <mergeCell ref="T189:U190"/>
    <mergeCell ref="V189:V190"/>
    <mergeCell ref="B191:B192"/>
    <mergeCell ref="C191:C192"/>
    <mergeCell ref="D191:E192"/>
    <mergeCell ref="F191:F192"/>
    <mergeCell ref="G191:G192"/>
    <mergeCell ref="H189:I190"/>
    <mergeCell ref="J189:J190"/>
    <mergeCell ref="K189:K190"/>
    <mergeCell ref="L189:M190"/>
    <mergeCell ref="N189:N190"/>
    <mergeCell ref="O189:O190"/>
    <mergeCell ref="D188:F188"/>
    <mergeCell ref="H188:J188"/>
    <mergeCell ref="L188:N188"/>
    <mergeCell ref="P188:R188"/>
    <mergeCell ref="T188:V188"/>
    <mergeCell ref="B189:B190"/>
    <mergeCell ref="C189:C190"/>
    <mergeCell ref="D189:E190"/>
    <mergeCell ref="F189:F190"/>
    <mergeCell ref="G189:G190"/>
    <mergeCell ref="Q186:Q187"/>
    <mergeCell ref="R186:R187"/>
    <mergeCell ref="S186:S187"/>
    <mergeCell ref="T186:T187"/>
    <mergeCell ref="U186:U187"/>
    <mergeCell ref="V186:V187"/>
    <mergeCell ref="K186:K187"/>
    <mergeCell ref="L186:L187"/>
    <mergeCell ref="M186:M187"/>
    <mergeCell ref="N186:N187"/>
    <mergeCell ref="O186:O187"/>
    <mergeCell ref="P186:P187"/>
    <mergeCell ref="V184:V185"/>
    <mergeCell ref="B186:B187"/>
    <mergeCell ref="C186:C187"/>
    <mergeCell ref="D186:D187"/>
    <mergeCell ref="E186:E187"/>
    <mergeCell ref="F186:F187"/>
    <mergeCell ref="G186:G187"/>
    <mergeCell ref="H186:H187"/>
    <mergeCell ref="I186:I187"/>
    <mergeCell ref="J186:J187"/>
    <mergeCell ref="N184:N185"/>
    <mergeCell ref="O184:O185"/>
    <mergeCell ref="P184:Q185"/>
    <mergeCell ref="R184:R185"/>
    <mergeCell ref="S184:S185"/>
    <mergeCell ref="T184:U184"/>
    <mergeCell ref="T185:U185"/>
    <mergeCell ref="G184:G185"/>
    <mergeCell ref="H184:I184"/>
    <mergeCell ref="H185:I185"/>
    <mergeCell ref="J184:J185"/>
    <mergeCell ref="K184:K185"/>
    <mergeCell ref="L184:M184"/>
    <mergeCell ref="L185:M185"/>
    <mergeCell ref="B180:V180"/>
    <mergeCell ref="B182:R183"/>
    <mergeCell ref="S182:S183"/>
    <mergeCell ref="T182:U183"/>
    <mergeCell ref="V182:V183"/>
    <mergeCell ref="B184:B185"/>
    <mergeCell ref="C184:C185"/>
    <mergeCell ref="D184:E184"/>
    <mergeCell ref="D185:E185"/>
    <mergeCell ref="F184:F185"/>
    <mergeCell ref="U177:U178"/>
    <mergeCell ref="V177:V178"/>
    <mergeCell ref="D179:F179"/>
    <mergeCell ref="H179:J179"/>
    <mergeCell ref="L179:N179"/>
    <mergeCell ref="P179:R179"/>
    <mergeCell ref="T179:V179"/>
    <mergeCell ref="O177:O178"/>
    <mergeCell ref="P177:P178"/>
    <mergeCell ref="Q177:Q178"/>
    <mergeCell ref="R177:R178"/>
    <mergeCell ref="S177:S178"/>
    <mergeCell ref="T177:T178"/>
    <mergeCell ref="I177:I178"/>
    <mergeCell ref="J177:J178"/>
    <mergeCell ref="K177:K178"/>
    <mergeCell ref="L177:L178"/>
    <mergeCell ref="M177:M178"/>
    <mergeCell ref="N177:N178"/>
    <mergeCell ref="S175:S176"/>
    <mergeCell ref="T175:U176"/>
    <mergeCell ref="V175:V176"/>
    <mergeCell ref="B177:B178"/>
    <mergeCell ref="C177:C178"/>
    <mergeCell ref="D177:D178"/>
    <mergeCell ref="E177:E178"/>
    <mergeCell ref="F177:F178"/>
    <mergeCell ref="G177:G178"/>
    <mergeCell ref="H177:H178"/>
    <mergeCell ref="K175:K176"/>
    <mergeCell ref="L175:M176"/>
    <mergeCell ref="N175:N176"/>
    <mergeCell ref="O175:O176"/>
    <mergeCell ref="P175:Q176"/>
    <mergeCell ref="R175:R176"/>
    <mergeCell ref="S173:S174"/>
    <mergeCell ref="T173:U174"/>
    <mergeCell ref="V173:V174"/>
    <mergeCell ref="B175:B176"/>
    <mergeCell ref="C175:C176"/>
    <mergeCell ref="D175:E176"/>
    <mergeCell ref="F175:F176"/>
    <mergeCell ref="G175:G176"/>
    <mergeCell ref="H175:I176"/>
    <mergeCell ref="J175:J176"/>
    <mergeCell ref="K173:K174"/>
    <mergeCell ref="L173:M174"/>
    <mergeCell ref="N173:N174"/>
    <mergeCell ref="O173:O174"/>
    <mergeCell ref="P173:Q174"/>
    <mergeCell ref="R173:R174"/>
    <mergeCell ref="S171:S172"/>
    <mergeCell ref="T171:U172"/>
    <mergeCell ref="V171:V172"/>
    <mergeCell ref="B173:B174"/>
    <mergeCell ref="C173:C174"/>
    <mergeCell ref="D173:E174"/>
    <mergeCell ref="F173:F174"/>
    <mergeCell ref="G173:G174"/>
    <mergeCell ref="H173:I174"/>
    <mergeCell ref="J173:J174"/>
    <mergeCell ref="K171:K172"/>
    <mergeCell ref="L171:M172"/>
    <mergeCell ref="N171:N172"/>
    <mergeCell ref="O171:O172"/>
    <mergeCell ref="P171:Q172"/>
    <mergeCell ref="R171:R172"/>
    <mergeCell ref="S169:S170"/>
    <mergeCell ref="T169:U170"/>
    <mergeCell ref="V169:V170"/>
    <mergeCell ref="B171:B172"/>
    <mergeCell ref="C171:C172"/>
    <mergeCell ref="D171:E172"/>
    <mergeCell ref="F171:F172"/>
    <mergeCell ref="G171:G172"/>
    <mergeCell ref="H171:I172"/>
    <mergeCell ref="J171:J172"/>
    <mergeCell ref="K169:K170"/>
    <mergeCell ref="L169:M170"/>
    <mergeCell ref="N169:N170"/>
    <mergeCell ref="O169:O170"/>
    <mergeCell ref="P169:Q170"/>
    <mergeCell ref="R169:R170"/>
    <mergeCell ref="T167:T168"/>
    <mergeCell ref="U167:U168"/>
    <mergeCell ref="V167:V168"/>
    <mergeCell ref="B169:B170"/>
    <mergeCell ref="C169:C170"/>
    <mergeCell ref="D169:E170"/>
    <mergeCell ref="F169:F170"/>
    <mergeCell ref="G169:G170"/>
    <mergeCell ref="H169:I170"/>
    <mergeCell ref="J169:J170"/>
    <mergeCell ref="N167:N168"/>
    <mergeCell ref="O167:O168"/>
    <mergeCell ref="P167:P168"/>
    <mergeCell ref="Q167:Q168"/>
    <mergeCell ref="R167:R168"/>
    <mergeCell ref="S167:S168"/>
    <mergeCell ref="H167:H168"/>
    <mergeCell ref="I167:I168"/>
    <mergeCell ref="J167:J168"/>
    <mergeCell ref="K167:K168"/>
    <mergeCell ref="L167:L168"/>
    <mergeCell ref="M167:M168"/>
    <mergeCell ref="B167:B168"/>
    <mergeCell ref="C167:C168"/>
    <mergeCell ref="D167:D168"/>
    <mergeCell ref="E167:E168"/>
    <mergeCell ref="F167:F168"/>
    <mergeCell ref="G167:G168"/>
    <mergeCell ref="T164:T165"/>
    <mergeCell ref="U164:U165"/>
    <mergeCell ref="V164:V165"/>
    <mergeCell ref="D166:F166"/>
    <mergeCell ref="H166:J166"/>
    <mergeCell ref="L166:N166"/>
    <mergeCell ref="P166:R166"/>
    <mergeCell ref="T166:V166"/>
    <mergeCell ref="N164:N165"/>
    <mergeCell ref="O164:O165"/>
    <mergeCell ref="P164:P165"/>
    <mergeCell ref="Q164:Q165"/>
    <mergeCell ref="R164:R165"/>
    <mergeCell ref="S164:S165"/>
    <mergeCell ref="H164:H165"/>
    <mergeCell ref="I164:I165"/>
    <mergeCell ref="J164:J165"/>
    <mergeCell ref="K164:K165"/>
    <mergeCell ref="L164:L165"/>
    <mergeCell ref="M164:M165"/>
    <mergeCell ref="R162:R163"/>
    <mergeCell ref="S162:S163"/>
    <mergeCell ref="T162:U163"/>
    <mergeCell ref="V162:V163"/>
    <mergeCell ref="B164:B165"/>
    <mergeCell ref="C164:C165"/>
    <mergeCell ref="D164:D165"/>
    <mergeCell ref="E164:E165"/>
    <mergeCell ref="F164:F165"/>
    <mergeCell ref="G164:G165"/>
    <mergeCell ref="J162:J163"/>
    <mergeCell ref="K162:K163"/>
    <mergeCell ref="L162:M163"/>
    <mergeCell ref="N162:N163"/>
    <mergeCell ref="O162:O163"/>
    <mergeCell ref="P162:Q163"/>
    <mergeCell ref="R160:R161"/>
    <mergeCell ref="S160:S161"/>
    <mergeCell ref="T160:U161"/>
    <mergeCell ref="V160:V161"/>
    <mergeCell ref="B162:B163"/>
    <mergeCell ref="C162:C163"/>
    <mergeCell ref="D162:E163"/>
    <mergeCell ref="F162:F163"/>
    <mergeCell ref="G162:G163"/>
    <mergeCell ref="H162:I163"/>
    <mergeCell ref="J160:J161"/>
    <mergeCell ref="K160:K161"/>
    <mergeCell ref="L160:M161"/>
    <mergeCell ref="N160:N161"/>
    <mergeCell ref="O160:O161"/>
    <mergeCell ref="P160:Q161"/>
    <mergeCell ref="R158:R159"/>
    <mergeCell ref="S158:S159"/>
    <mergeCell ref="T158:U159"/>
    <mergeCell ref="V158:V159"/>
    <mergeCell ref="B160:B161"/>
    <mergeCell ref="C160:C161"/>
    <mergeCell ref="D160:E161"/>
    <mergeCell ref="F160:F161"/>
    <mergeCell ref="G160:G161"/>
    <mergeCell ref="H160:I161"/>
    <mergeCell ref="J158:J159"/>
    <mergeCell ref="K158:K159"/>
    <mergeCell ref="L158:M159"/>
    <mergeCell ref="N158:N159"/>
    <mergeCell ref="O158:O159"/>
    <mergeCell ref="P158:Q159"/>
    <mergeCell ref="R156:R157"/>
    <mergeCell ref="S156:S157"/>
    <mergeCell ref="T156:U157"/>
    <mergeCell ref="V156:V157"/>
    <mergeCell ref="B158:B159"/>
    <mergeCell ref="C158:C159"/>
    <mergeCell ref="D158:E159"/>
    <mergeCell ref="F158:F159"/>
    <mergeCell ref="G158:G159"/>
    <mergeCell ref="H158:I159"/>
    <mergeCell ref="J156:J157"/>
    <mergeCell ref="K156:K157"/>
    <mergeCell ref="L156:M157"/>
    <mergeCell ref="N156:N157"/>
    <mergeCell ref="O156:O157"/>
    <mergeCell ref="P156:Q157"/>
    <mergeCell ref="R154:R155"/>
    <mergeCell ref="S154:S155"/>
    <mergeCell ref="T154:U155"/>
    <mergeCell ref="V154:V155"/>
    <mergeCell ref="B156:B157"/>
    <mergeCell ref="C156:C157"/>
    <mergeCell ref="D156:E157"/>
    <mergeCell ref="F156:F157"/>
    <mergeCell ref="G156:G157"/>
    <mergeCell ref="H156:I157"/>
    <mergeCell ref="J154:J155"/>
    <mergeCell ref="K154:K155"/>
    <mergeCell ref="L154:M155"/>
    <mergeCell ref="N154:N155"/>
    <mergeCell ref="O154:O155"/>
    <mergeCell ref="P154:Q155"/>
    <mergeCell ref="R152:R153"/>
    <mergeCell ref="S152:S153"/>
    <mergeCell ref="T152:U153"/>
    <mergeCell ref="V152:V153"/>
    <mergeCell ref="B154:B155"/>
    <mergeCell ref="C154:C155"/>
    <mergeCell ref="D154:E155"/>
    <mergeCell ref="F154:F155"/>
    <mergeCell ref="G154:G155"/>
    <mergeCell ref="H154:I155"/>
    <mergeCell ref="J152:J153"/>
    <mergeCell ref="K152:K153"/>
    <mergeCell ref="L152:M153"/>
    <mergeCell ref="N152:N153"/>
    <mergeCell ref="O152:O153"/>
    <mergeCell ref="P152:Q153"/>
    <mergeCell ref="R150:R151"/>
    <mergeCell ref="S150:S151"/>
    <mergeCell ref="T150:U151"/>
    <mergeCell ref="V150:V151"/>
    <mergeCell ref="B152:B153"/>
    <mergeCell ref="C152:C153"/>
    <mergeCell ref="D152:E153"/>
    <mergeCell ref="F152:F153"/>
    <mergeCell ref="G152:G153"/>
    <mergeCell ref="H152:I153"/>
    <mergeCell ref="J150:J151"/>
    <mergeCell ref="K150:K151"/>
    <mergeCell ref="L150:M151"/>
    <mergeCell ref="N150:N151"/>
    <mergeCell ref="O150:O151"/>
    <mergeCell ref="P150:Q151"/>
    <mergeCell ref="S148:S149"/>
    <mergeCell ref="T148:T149"/>
    <mergeCell ref="U148:U149"/>
    <mergeCell ref="V148:V149"/>
    <mergeCell ref="B150:B151"/>
    <mergeCell ref="C150:C151"/>
    <mergeCell ref="D150:E151"/>
    <mergeCell ref="F150:F151"/>
    <mergeCell ref="G150:G151"/>
    <mergeCell ref="H150:I151"/>
    <mergeCell ref="M148:M149"/>
    <mergeCell ref="N148:N149"/>
    <mergeCell ref="O148:O149"/>
    <mergeCell ref="P148:P149"/>
    <mergeCell ref="Q148:Q149"/>
    <mergeCell ref="R148:R149"/>
    <mergeCell ref="G148:G149"/>
    <mergeCell ref="H148:H149"/>
    <mergeCell ref="I148:I149"/>
    <mergeCell ref="J148:J149"/>
    <mergeCell ref="K148:K149"/>
    <mergeCell ref="L148:L149"/>
    <mergeCell ref="R146:R147"/>
    <mergeCell ref="S146:S147"/>
    <mergeCell ref="T146:U146"/>
    <mergeCell ref="T147:U147"/>
    <mergeCell ref="V146:V147"/>
    <mergeCell ref="B148:B149"/>
    <mergeCell ref="C148:C149"/>
    <mergeCell ref="D148:D149"/>
    <mergeCell ref="E148:E149"/>
    <mergeCell ref="F148:F149"/>
    <mergeCell ref="K146:K147"/>
    <mergeCell ref="L146:M146"/>
    <mergeCell ref="L147:M147"/>
    <mergeCell ref="N146:N147"/>
    <mergeCell ref="O146:O147"/>
    <mergeCell ref="P146:Q147"/>
    <mergeCell ref="B144:V144"/>
    <mergeCell ref="B146:B147"/>
    <mergeCell ref="C146:C147"/>
    <mergeCell ref="D146:E146"/>
    <mergeCell ref="D147:E147"/>
    <mergeCell ref="F146:F147"/>
    <mergeCell ref="G146:G147"/>
    <mergeCell ref="H146:I146"/>
    <mergeCell ref="H147:I147"/>
    <mergeCell ref="J146:J147"/>
    <mergeCell ref="U139:U140"/>
    <mergeCell ref="V139:V140"/>
    <mergeCell ref="D141:F141"/>
    <mergeCell ref="H141:J141"/>
    <mergeCell ref="L141:N141"/>
    <mergeCell ref="P141:R141"/>
    <mergeCell ref="T141:V141"/>
    <mergeCell ref="O139:O140"/>
    <mergeCell ref="P139:P140"/>
    <mergeCell ref="Q139:Q140"/>
    <mergeCell ref="R139:R140"/>
    <mergeCell ref="S139:S140"/>
    <mergeCell ref="T139:T140"/>
    <mergeCell ref="I139:I140"/>
    <mergeCell ref="J139:J140"/>
    <mergeCell ref="K139:K140"/>
    <mergeCell ref="L139:L140"/>
    <mergeCell ref="M139:M140"/>
    <mergeCell ref="N139:N140"/>
    <mergeCell ref="S137:S138"/>
    <mergeCell ref="T137:U138"/>
    <mergeCell ref="V137:V138"/>
    <mergeCell ref="B139:B140"/>
    <mergeCell ref="C139:C140"/>
    <mergeCell ref="D139:D140"/>
    <mergeCell ref="E139:E140"/>
    <mergeCell ref="F139:F140"/>
    <mergeCell ref="G139:G140"/>
    <mergeCell ref="H139:H140"/>
    <mergeCell ref="K137:K138"/>
    <mergeCell ref="L137:M138"/>
    <mergeCell ref="N137:N138"/>
    <mergeCell ref="O137:O138"/>
    <mergeCell ref="P137:Q138"/>
    <mergeCell ref="R137:R138"/>
    <mergeCell ref="S135:S136"/>
    <mergeCell ref="T135:U136"/>
    <mergeCell ref="V135:V136"/>
    <mergeCell ref="B137:B138"/>
    <mergeCell ref="C137:C138"/>
    <mergeCell ref="D137:E138"/>
    <mergeCell ref="F137:F138"/>
    <mergeCell ref="G137:G138"/>
    <mergeCell ref="H137:I138"/>
    <mergeCell ref="J137:J138"/>
    <mergeCell ref="K135:K136"/>
    <mergeCell ref="L135:M136"/>
    <mergeCell ref="N135:N136"/>
    <mergeCell ref="O135:O136"/>
    <mergeCell ref="P135:Q136"/>
    <mergeCell ref="R135:R136"/>
    <mergeCell ref="S133:S134"/>
    <mergeCell ref="T133:U134"/>
    <mergeCell ref="V133:V134"/>
    <mergeCell ref="B135:B136"/>
    <mergeCell ref="C135:C136"/>
    <mergeCell ref="D135:E136"/>
    <mergeCell ref="F135:F136"/>
    <mergeCell ref="G135:G136"/>
    <mergeCell ref="H135:I136"/>
    <mergeCell ref="J135:J136"/>
    <mergeCell ref="K133:K134"/>
    <mergeCell ref="L133:M134"/>
    <mergeCell ref="N133:N134"/>
    <mergeCell ref="O133:O134"/>
    <mergeCell ref="P133:Q134"/>
    <mergeCell ref="R133:R134"/>
    <mergeCell ref="S131:S132"/>
    <mergeCell ref="T131:U132"/>
    <mergeCell ref="V131:V132"/>
    <mergeCell ref="B133:B134"/>
    <mergeCell ref="C133:C134"/>
    <mergeCell ref="D133:E134"/>
    <mergeCell ref="F133:F134"/>
    <mergeCell ref="G133:G134"/>
    <mergeCell ref="H133:I134"/>
    <mergeCell ref="J133:J134"/>
    <mergeCell ref="K131:K132"/>
    <mergeCell ref="L131:M132"/>
    <mergeCell ref="N131:N132"/>
    <mergeCell ref="O131:O132"/>
    <mergeCell ref="P131:Q132"/>
    <mergeCell ref="R131:R132"/>
    <mergeCell ref="T129:T130"/>
    <mergeCell ref="U129:U130"/>
    <mergeCell ref="V129:V130"/>
    <mergeCell ref="B131:B132"/>
    <mergeCell ref="C131:C132"/>
    <mergeCell ref="D131:E132"/>
    <mergeCell ref="F131:F132"/>
    <mergeCell ref="G131:G132"/>
    <mergeCell ref="H131:I132"/>
    <mergeCell ref="J131:J132"/>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T126:T127"/>
    <mergeCell ref="U126:U127"/>
    <mergeCell ref="V126:V127"/>
    <mergeCell ref="D128:F128"/>
    <mergeCell ref="H128:J128"/>
    <mergeCell ref="L128:N128"/>
    <mergeCell ref="P128:R128"/>
    <mergeCell ref="T128:V128"/>
    <mergeCell ref="N126:N127"/>
    <mergeCell ref="O126:O127"/>
    <mergeCell ref="P126:P127"/>
    <mergeCell ref="Q126:Q127"/>
    <mergeCell ref="R126:R127"/>
    <mergeCell ref="S126:S127"/>
    <mergeCell ref="H126:H127"/>
    <mergeCell ref="I126:I127"/>
    <mergeCell ref="J126:J127"/>
    <mergeCell ref="K126:K127"/>
    <mergeCell ref="L126:L127"/>
    <mergeCell ref="M126:M127"/>
    <mergeCell ref="R124:R125"/>
    <mergeCell ref="S124:S125"/>
    <mergeCell ref="T124:U125"/>
    <mergeCell ref="V124:V125"/>
    <mergeCell ref="B126:B127"/>
    <mergeCell ref="C126:C127"/>
    <mergeCell ref="D126:D127"/>
    <mergeCell ref="E126:E127"/>
    <mergeCell ref="F126:F127"/>
    <mergeCell ref="G126:G127"/>
    <mergeCell ref="J124:J125"/>
    <mergeCell ref="K124:K125"/>
    <mergeCell ref="L124:M125"/>
    <mergeCell ref="N124:N125"/>
    <mergeCell ref="O124:O125"/>
    <mergeCell ref="P124:Q125"/>
    <mergeCell ref="R122:R123"/>
    <mergeCell ref="S122:S123"/>
    <mergeCell ref="T122:U123"/>
    <mergeCell ref="V122:V123"/>
    <mergeCell ref="B124:B125"/>
    <mergeCell ref="C124:C125"/>
    <mergeCell ref="D124:E125"/>
    <mergeCell ref="F124:F125"/>
    <mergeCell ref="G124:G125"/>
    <mergeCell ref="H124:I125"/>
    <mergeCell ref="J122:J123"/>
    <mergeCell ref="K122:K123"/>
    <mergeCell ref="L122:M123"/>
    <mergeCell ref="N122:N123"/>
    <mergeCell ref="O122:O123"/>
    <mergeCell ref="P122:Q123"/>
    <mergeCell ref="R120:R121"/>
    <mergeCell ref="S120:S121"/>
    <mergeCell ref="T120:U121"/>
    <mergeCell ref="V120:V121"/>
    <mergeCell ref="B122:B123"/>
    <mergeCell ref="C122:C123"/>
    <mergeCell ref="D122:E123"/>
    <mergeCell ref="F122:F123"/>
    <mergeCell ref="G122:G123"/>
    <mergeCell ref="H122:I123"/>
    <mergeCell ref="J120:J121"/>
    <mergeCell ref="K120:K121"/>
    <mergeCell ref="L120:M121"/>
    <mergeCell ref="N120:N121"/>
    <mergeCell ref="O120:O121"/>
    <mergeCell ref="P120:Q121"/>
    <mergeCell ref="R118:R119"/>
    <mergeCell ref="S118:S119"/>
    <mergeCell ref="T118:U119"/>
    <mergeCell ref="V118:V119"/>
    <mergeCell ref="B120:B121"/>
    <mergeCell ref="C120:C121"/>
    <mergeCell ref="D120:E121"/>
    <mergeCell ref="F120:F121"/>
    <mergeCell ref="G120:G121"/>
    <mergeCell ref="H120:I121"/>
    <mergeCell ref="J118:J119"/>
    <mergeCell ref="K118:K119"/>
    <mergeCell ref="L118:M119"/>
    <mergeCell ref="N118:N119"/>
    <mergeCell ref="O118:O119"/>
    <mergeCell ref="P118:Q119"/>
    <mergeCell ref="R116:R117"/>
    <mergeCell ref="S116:S117"/>
    <mergeCell ref="T116:U117"/>
    <mergeCell ref="V116:V117"/>
    <mergeCell ref="B118:B119"/>
    <mergeCell ref="C118:C119"/>
    <mergeCell ref="D118:E119"/>
    <mergeCell ref="F118:F119"/>
    <mergeCell ref="G118:G119"/>
    <mergeCell ref="H118:I119"/>
    <mergeCell ref="J116:J117"/>
    <mergeCell ref="K116:K117"/>
    <mergeCell ref="L116:M117"/>
    <mergeCell ref="N116:N117"/>
    <mergeCell ref="O116:O117"/>
    <mergeCell ref="P116:Q117"/>
    <mergeCell ref="R114:R115"/>
    <mergeCell ref="S114:S115"/>
    <mergeCell ref="T114:U115"/>
    <mergeCell ref="V114:V115"/>
    <mergeCell ref="B116:B117"/>
    <mergeCell ref="C116:C117"/>
    <mergeCell ref="D116:E117"/>
    <mergeCell ref="F116:F117"/>
    <mergeCell ref="G116:G117"/>
    <mergeCell ref="H116:I117"/>
    <mergeCell ref="J114:J115"/>
    <mergeCell ref="K114:K115"/>
    <mergeCell ref="L114:M115"/>
    <mergeCell ref="N114:N115"/>
    <mergeCell ref="O114:O115"/>
    <mergeCell ref="P114:Q115"/>
    <mergeCell ref="R112:R113"/>
    <mergeCell ref="S112:S113"/>
    <mergeCell ref="T112:U113"/>
    <mergeCell ref="V112:V113"/>
    <mergeCell ref="B114:B115"/>
    <mergeCell ref="C114:C115"/>
    <mergeCell ref="D114:E115"/>
    <mergeCell ref="F114:F115"/>
    <mergeCell ref="G114:G115"/>
    <mergeCell ref="H114:I115"/>
    <mergeCell ref="J112:J113"/>
    <mergeCell ref="K112:K113"/>
    <mergeCell ref="L112:M113"/>
    <mergeCell ref="N112:N113"/>
    <mergeCell ref="O112:O113"/>
    <mergeCell ref="P112:Q113"/>
    <mergeCell ref="S110:S111"/>
    <mergeCell ref="T110:T111"/>
    <mergeCell ref="U110:U111"/>
    <mergeCell ref="V110:V111"/>
    <mergeCell ref="B112:B113"/>
    <mergeCell ref="C112:C113"/>
    <mergeCell ref="D112:E113"/>
    <mergeCell ref="F112:F113"/>
    <mergeCell ref="G112:G113"/>
    <mergeCell ref="H112:I113"/>
    <mergeCell ref="M110:M111"/>
    <mergeCell ref="N110:N111"/>
    <mergeCell ref="O110:O111"/>
    <mergeCell ref="P110:P111"/>
    <mergeCell ref="Q110:Q111"/>
    <mergeCell ref="R110:R111"/>
    <mergeCell ref="G110:G111"/>
    <mergeCell ref="H110:H111"/>
    <mergeCell ref="I110:I111"/>
    <mergeCell ref="J110:J111"/>
    <mergeCell ref="K110:K111"/>
    <mergeCell ref="L110:L111"/>
    <mergeCell ref="R108:R109"/>
    <mergeCell ref="S108:S109"/>
    <mergeCell ref="T108:U108"/>
    <mergeCell ref="T109:U109"/>
    <mergeCell ref="V108:V109"/>
    <mergeCell ref="B110:B111"/>
    <mergeCell ref="C110:C111"/>
    <mergeCell ref="D110:D111"/>
    <mergeCell ref="E110:E111"/>
    <mergeCell ref="F110:F111"/>
    <mergeCell ref="K108:K109"/>
    <mergeCell ref="L108:M108"/>
    <mergeCell ref="L109:M109"/>
    <mergeCell ref="N108:N109"/>
    <mergeCell ref="O108:O109"/>
    <mergeCell ref="P108:Q109"/>
    <mergeCell ref="B106:V106"/>
    <mergeCell ref="B108:B109"/>
    <mergeCell ref="C108:C109"/>
    <mergeCell ref="D108:E108"/>
    <mergeCell ref="D109:E109"/>
    <mergeCell ref="F108:F109"/>
    <mergeCell ref="G108:G109"/>
    <mergeCell ref="H108:I108"/>
    <mergeCell ref="H109:I109"/>
    <mergeCell ref="J108:J109"/>
    <mergeCell ref="U103:U104"/>
    <mergeCell ref="V103:V104"/>
    <mergeCell ref="D105:F105"/>
    <mergeCell ref="H105:J105"/>
    <mergeCell ref="L105:N105"/>
    <mergeCell ref="P105:R105"/>
    <mergeCell ref="T105:V105"/>
    <mergeCell ref="O103:O104"/>
    <mergeCell ref="P103:P104"/>
    <mergeCell ref="Q103:Q104"/>
    <mergeCell ref="R103:R104"/>
    <mergeCell ref="S103:S104"/>
    <mergeCell ref="T103:T104"/>
    <mergeCell ref="I103:I104"/>
    <mergeCell ref="J103:J104"/>
    <mergeCell ref="K103:K104"/>
    <mergeCell ref="L103:L104"/>
    <mergeCell ref="M103:M104"/>
    <mergeCell ref="N103:N104"/>
    <mergeCell ref="S101:S102"/>
    <mergeCell ref="T101:U102"/>
    <mergeCell ref="V101:V102"/>
    <mergeCell ref="B103:B104"/>
    <mergeCell ref="C103:C104"/>
    <mergeCell ref="D103:D104"/>
    <mergeCell ref="E103:E104"/>
    <mergeCell ref="F103:F104"/>
    <mergeCell ref="G103:G104"/>
    <mergeCell ref="H103:H104"/>
    <mergeCell ref="K101:K102"/>
    <mergeCell ref="L101:M102"/>
    <mergeCell ref="N101:N102"/>
    <mergeCell ref="O101:O102"/>
    <mergeCell ref="P101:Q102"/>
    <mergeCell ref="R101:R102"/>
    <mergeCell ref="S99:S100"/>
    <mergeCell ref="T99:U100"/>
    <mergeCell ref="V99:V100"/>
    <mergeCell ref="B101:B102"/>
    <mergeCell ref="C101:C102"/>
    <mergeCell ref="D101:E102"/>
    <mergeCell ref="F101:F102"/>
    <mergeCell ref="G101:G102"/>
    <mergeCell ref="H101:I102"/>
    <mergeCell ref="J101:J102"/>
    <mergeCell ref="K99:K100"/>
    <mergeCell ref="L99:M100"/>
    <mergeCell ref="N99:N100"/>
    <mergeCell ref="O99:O100"/>
    <mergeCell ref="P99:Q100"/>
    <mergeCell ref="R99:R100"/>
    <mergeCell ref="S97:S98"/>
    <mergeCell ref="T97:U98"/>
    <mergeCell ref="V97:V98"/>
    <mergeCell ref="B99:B100"/>
    <mergeCell ref="C99:C100"/>
    <mergeCell ref="D99:E100"/>
    <mergeCell ref="F99:F100"/>
    <mergeCell ref="G99:G100"/>
    <mergeCell ref="H99:I100"/>
    <mergeCell ref="J99:J100"/>
    <mergeCell ref="K97:K98"/>
    <mergeCell ref="L97:M98"/>
    <mergeCell ref="N97:N98"/>
    <mergeCell ref="O97:O98"/>
    <mergeCell ref="P97:Q98"/>
    <mergeCell ref="R97:R98"/>
    <mergeCell ref="S95:S96"/>
    <mergeCell ref="T95:U96"/>
    <mergeCell ref="V95:V96"/>
    <mergeCell ref="B97:B98"/>
    <mergeCell ref="C97:C98"/>
    <mergeCell ref="D97:E98"/>
    <mergeCell ref="F97:F98"/>
    <mergeCell ref="G97:G98"/>
    <mergeCell ref="H97:I98"/>
    <mergeCell ref="J97:J98"/>
    <mergeCell ref="K95:K96"/>
    <mergeCell ref="L95:M96"/>
    <mergeCell ref="N95:N96"/>
    <mergeCell ref="O95:O96"/>
    <mergeCell ref="P95:Q96"/>
    <mergeCell ref="R95:R96"/>
    <mergeCell ref="T93:T94"/>
    <mergeCell ref="U93:U94"/>
    <mergeCell ref="V93:V94"/>
    <mergeCell ref="B95:B96"/>
    <mergeCell ref="C95:C96"/>
    <mergeCell ref="D95:E96"/>
    <mergeCell ref="F95:F96"/>
    <mergeCell ref="G95:G96"/>
    <mergeCell ref="H95:I96"/>
    <mergeCell ref="J95:J96"/>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T90:T91"/>
    <mergeCell ref="U90:U91"/>
    <mergeCell ref="V90:V91"/>
    <mergeCell ref="D92:F92"/>
    <mergeCell ref="H92:J92"/>
    <mergeCell ref="L92:N92"/>
    <mergeCell ref="P92:R92"/>
    <mergeCell ref="T92:V92"/>
    <mergeCell ref="N90:N91"/>
    <mergeCell ref="O90:O91"/>
    <mergeCell ref="P90:P91"/>
    <mergeCell ref="Q90:Q91"/>
    <mergeCell ref="R90:R91"/>
    <mergeCell ref="S90:S91"/>
    <mergeCell ref="H90:H91"/>
    <mergeCell ref="I90:I91"/>
    <mergeCell ref="J90:J91"/>
    <mergeCell ref="K90:K91"/>
    <mergeCell ref="L90:L91"/>
    <mergeCell ref="M90:M91"/>
    <mergeCell ref="R88:R89"/>
    <mergeCell ref="S88:S89"/>
    <mergeCell ref="T88:U89"/>
    <mergeCell ref="V88:V89"/>
    <mergeCell ref="B90:B91"/>
    <mergeCell ref="C90:C91"/>
    <mergeCell ref="D90:D91"/>
    <mergeCell ref="E90:E91"/>
    <mergeCell ref="F90:F91"/>
    <mergeCell ref="G90:G91"/>
    <mergeCell ref="J88:J89"/>
    <mergeCell ref="K88:K89"/>
    <mergeCell ref="L88:M89"/>
    <mergeCell ref="N88:N89"/>
    <mergeCell ref="O88:O89"/>
    <mergeCell ref="P88:Q89"/>
    <mergeCell ref="R86:R87"/>
    <mergeCell ref="S86:S87"/>
    <mergeCell ref="T86:U87"/>
    <mergeCell ref="V86:V87"/>
    <mergeCell ref="B88:B89"/>
    <mergeCell ref="C88:C89"/>
    <mergeCell ref="D88:E89"/>
    <mergeCell ref="F88:F89"/>
    <mergeCell ref="G88:G89"/>
    <mergeCell ref="H88:I89"/>
    <mergeCell ref="J86:J87"/>
    <mergeCell ref="K86:K87"/>
    <mergeCell ref="L86:M87"/>
    <mergeCell ref="N86:N87"/>
    <mergeCell ref="O86:O87"/>
    <mergeCell ref="P86:Q87"/>
    <mergeCell ref="R84:R85"/>
    <mergeCell ref="S84:S85"/>
    <mergeCell ref="T84:U85"/>
    <mergeCell ref="V84:V85"/>
    <mergeCell ref="B86:B87"/>
    <mergeCell ref="C86:C87"/>
    <mergeCell ref="D86:E87"/>
    <mergeCell ref="F86:F87"/>
    <mergeCell ref="G86:G87"/>
    <mergeCell ref="H86:I87"/>
    <mergeCell ref="J84:J85"/>
    <mergeCell ref="K84:K85"/>
    <mergeCell ref="L84:M85"/>
    <mergeCell ref="N84:N85"/>
    <mergeCell ref="O84:O85"/>
    <mergeCell ref="P84:Q85"/>
    <mergeCell ref="R82:R83"/>
    <mergeCell ref="S82:S83"/>
    <mergeCell ref="T82:U83"/>
    <mergeCell ref="V82:V83"/>
    <mergeCell ref="B84:B85"/>
    <mergeCell ref="C84:C85"/>
    <mergeCell ref="D84:E85"/>
    <mergeCell ref="F84:F85"/>
    <mergeCell ref="G84:G85"/>
    <mergeCell ref="H84:I85"/>
    <mergeCell ref="J82:J83"/>
    <mergeCell ref="K82:K83"/>
    <mergeCell ref="L82:M83"/>
    <mergeCell ref="N82:N83"/>
    <mergeCell ref="O82:O83"/>
    <mergeCell ref="P82:Q83"/>
    <mergeCell ref="R80:R81"/>
    <mergeCell ref="S80:S81"/>
    <mergeCell ref="T80:U81"/>
    <mergeCell ref="V80:V81"/>
    <mergeCell ref="B82:B83"/>
    <mergeCell ref="C82:C83"/>
    <mergeCell ref="D82:E83"/>
    <mergeCell ref="F82:F83"/>
    <mergeCell ref="G82:G83"/>
    <mergeCell ref="H82:I83"/>
    <mergeCell ref="J80:J81"/>
    <mergeCell ref="K80:K81"/>
    <mergeCell ref="L80:M81"/>
    <mergeCell ref="N80:N81"/>
    <mergeCell ref="O80:O81"/>
    <mergeCell ref="P80:Q81"/>
    <mergeCell ref="R78:R79"/>
    <mergeCell ref="S78:S79"/>
    <mergeCell ref="T78:U79"/>
    <mergeCell ref="V78:V79"/>
    <mergeCell ref="B80:B81"/>
    <mergeCell ref="C80:C81"/>
    <mergeCell ref="D80:E81"/>
    <mergeCell ref="F80:F81"/>
    <mergeCell ref="G80:G81"/>
    <mergeCell ref="H80:I81"/>
    <mergeCell ref="J78:J79"/>
    <mergeCell ref="K78:K79"/>
    <mergeCell ref="L78:M79"/>
    <mergeCell ref="N78:N79"/>
    <mergeCell ref="O78:O79"/>
    <mergeCell ref="P78:Q79"/>
    <mergeCell ref="R76:R77"/>
    <mergeCell ref="S76:S77"/>
    <mergeCell ref="T76:U77"/>
    <mergeCell ref="V76:V77"/>
    <mergeCell ref="B78:B79"/>
    <mergeCell ref="C78:C79"/>
    <mergeCell ref="D78:E79"/>
    <mergeCell ref="F78:F79"/>
    <mergeCell ref="G78:G79"/>
    <mergeCell ref="H78:I79"/>
    <mergeCell ref="J76:J77"/>
    <mergeCell ref="K76:K77"/>
    <mergeCell ref="L76:M77"/>
    <mergeCell ref="N76:N77"/>
    <mergeCell ref="O76:O77"/>
    <mergeCell ref="P76:Q77"/>
    <mergeCell ref="B76:B77"/>
    <mergeCell ref="C76:C77"/>
    <mergeCell ref="D76:E77"/>
    <mergeCell ref="F76:F77"/>
    <mergeCell ref="G76:G77"/>
    <mergeCell ref="H76:I77"/>
    <mergeCell ref="Q74:Q75"/>
    <mergeCell ref="R74:R75"/>
    <mergeCell ref="S74:S75"/>
    <mergeCell ref="T74:T75"/>
    <mergeCell ref="U74:U75"/>
    <mergeCell ref="V74:V75"/>
    <mergeCell ref="K74:K75"/>
    <mergeCell ref="L74:L75"/>
    <mergeCell ref="M74:M75"/>
    <mergeCell ref="N74:N75"/>
    <mergeCell ref="O74:O75"/>
    <mergeCell ref="P74:P75"/>
    <mergeCell ref="V72:V73"/>
    <mergeCell ref="B74:B75"/>
    <mergeCell ref="C74:C75"/>
    <mergeCell ref="D74:D75"/>
    <mergeCell ref="E74:E75"/>
    <mergeCell ref="F74:F75"/>
    <mergeCell ref="G74:G75"/>
    <mergeCell ref="H74:H75"/>
    <mergeCell ref="I74:I75"/>
    <mergeCell ref="J74:J75"/>
    <mergeCell ref="N72:N73"/>
    <mergeCell ref="O72:O73"/>
    <mergeCell ref="P72:Q73"/>
    <mergeCell ref="R72:R73"/>
    <mergeCell ref="S72:S73"/>
    <mergeCell ref="T72:U72"/>
    <mergeCell ref="T73:U73"/>
    <mergeCell ref="G72:G73"/>
    <mergeCell ref="H72:I72"/>
    <mergeCell ref="H73:I73"/>
    <mergeCell ref="J72:J73"/>
    <mergeCell ref="K72:K73"/>
    <mergeCell ref="L72:M72"/>
    <mergeCell ref="L73:M73"/>
    <mergeCell ref="B68:V68"/>
    <mergeCell ref="B70:R71"/>
    <mergeCell ref="S70:S71"/>
    <mergeCell ref="T70:U71"/>
    <mergeCell ref="V70:V71"/>
    <mergeCell ref="B72:B73"/>
    <mergeCell ref="C72:C73"/>
    <mergeCell ref="D72:E72"/>
    <mergeCell ref="D73:E73"/>
    <mergeCell ref="F72:F73"/>
    <mergeCell ref="T65:T66"/>
    <mergeCell ref="U65:U66"/>
    <mergeCell ref="V65:V66"/>
    <mergeCell ref="D67:F67"/>
    <mergeCell ref="H67:J67"/>
    <mergeCell ref="L67:N67"/>
    <mergeCell ref="P67:R67"/>
    <mergeCell ref="T67:V67"/>
    <mergeCell ref="N65:N66"/>
    <mergeCell ref="O65:O66"/>
    <mergeCell ref="P65:P66"/>
    <mergeCell ref="Q65:Q66"/>
    <mergeCell ref="R65:R66"/>
    <mergeCell ref="S65:S66"/>
    <mergeCell ref="H65:H66"/>
    <mergeCell ref="I65:I66"/>
    <mergeCell ref="J65:J66"/>
    <mergeCell ref="K65:K66"/>
    <mergeCell ref="L65:L66"/>
    <mergeCell ref="M65:M66"/>
    <mergeCell ref="R63:R64"/>
    <mergeCell ref="S63:S64"/>
    <mergeCell ref="T63:U64"/>
    <mergeCell ref="V63:V64"/>
    <mergeCell ref="B65:B66"/>
    <mergeCell ref="C65:C66"/>
    <mergeCell ref="D65:D66"/>
    <mergeCell ref="E65:E66"/>
    <mergeCell ref="F65:F66"/>
    <mergeCell ref="G65:G66"/>
    <mergeCell ref="J63:J64"/>
    <mergeCell ref="K63:K64"/>
    <mergeCell ref="L63:M64"/>
    <mergeCell ref="N63:N64"/>
    <mergeCell ref="O63:O64"/>
    <mergeCell ref="P63:Q64"/>
    <mergeCell ref="R61:R62"/>
    <mergeCell ref="S61:S62"/>
    <mergeCell ref="T61:U62"/>
    <mergeCell ref="V61:V62"/>
    <mergeCell ref="B63:B64"/>
    <mergeCell ref="C63:C64"/>
    <mergeCell ref="D63:E64"/>
    <mergeCell ref="F63:F64"/>
    <mergeCell ref="G63:G64"/>
    <mergeCell ref="H63:I64"/>
    <mergeCell ref="J61:J62"/>
    <mergeCell ref="K61:K62"/>
    <mergeCell ref="L61:M62"/>
    <mergeCell ref="N61:N62"/>
    <mergeCell ref="O61:O62"/>
    <mergeCell ref="P61:Q62"/>
    <mergeCell ref="R59:R60"/>
    <mergeCell ref="S59:S60"/>
    <mergeCell ref="T59:U60"/>
    <mergeCell ref="V59:V60"/>
    <mergeCell ref="B61:B62"/>
    <mergeCell ref="C61:C62"/>
    <mergeCell ref="D61:E62"/>
    <mergeCell ref="F61:F62"/>
    <mergeCell ref="G61:G62"/>
    <mergeCell ref="H61:I62"/>
    <mergeCell ref="J59:J60"/>
    <mergeCell ref="K59:K60"/>
    <mergeCell ref="L59:M60"/>
    <mergeCell ref="N59:N60"/>
    <mergeCell ref="O59:O60"/>
    <mergeCell ref="P59:Q60"/>
    <mergeCell ref="R57:R58"/>
    <mergeCell ref="S57:S58"/>
    <mergeCell ref="T57:U58"/>
    <mergeCell ref="V57:V58"/>
    <mergeCell ref="B59:B60"/>
    <mergeCell ref="C59:C60"/>
    <mergeCell ref="D59:E60"/>
    <mergeCell ref="F59:F60"/>
    <mergeCell ref="G59:G60"/>
    <mergeCell ref="H59:I60"/>
    <mergeCell ref="J57:J58"/>
    <mergeCell ref="K57:K58"/>
    <mergeCell ref="L57:M58"/>
    <mergeCell ref="N57:N58"/>
    <mergeCell ref="O57:O58"/>
    <mergeCell ref="P57:Q58"/>
    <mergeCell ref="R55:R56"/>
    <mergeCell ref="S55:S56"/>
    <mergeCell ref="T55:U56"/>
    <mergeCell ref="V55:V56"/>
    <mergeCell ref="B57:B58"/>
    <mergeCell ref="C57:C58"/>
    <mergeCell ref="D57:E58"/>
    <mergeCell ref="F57:F58"/>
    <mergeCell ref="G57:G58"/>
    <mergeCell ref="H57:I58"/>
    <mergeCell ref="J55:J56"/>
    <mergeCell ref="K55:K56"/>
    <mergeCell ref="L55:M56"/>
    <mergeCell ref="N55:N56"/>
    <mergeCell ref="O55:O56"/>
    <mergeCell ref="P55:Q56"/>
    <mergeCell ref="R53:R54"/>
    <mergeCell ref="S53:S54"/>
    <mergeCell ref="T53:U54"/>
    <mergeCell ref="V53:V54"/>
    <mergeCell ref="B55:B56"/>
    <mergeCell ref="C55:C56"/>
    <mergeCell ref="D55:E56"/>
    <mergeCell ref="F55:F56"/>
    <mergeCell ref="G55:G56"/>
    <mergeCell ref="H55:I56"/>
    <mergeCell ref="J53:J54"/>
    <mergeCell ref="K53:K54"/>
    <mergeCell ref="L53:M54"/>
    <mergeCell ref="N53:N54"/>
    <mergeCell ref="O53:O54"/>
    <mergeCell ref="P53:Q54"/>
    <mergeCell ref="R51:R52"/>
    <mergeCell ref="S51:S52"/>
    <mergeCell ref="T51:U52"/>
    <mergeCell ref="V51:V52"/>
    <mergeCell ref="B53:B54"/>
    <mergeCell ref="C53:C54"/>
    <mergeCell ref="D53:E54"/>
    <mergeCell ref="F53:F54"/>
    <mergeCell ref="G53:G54"/>
    <mergeCell ref="H53:I54"/>
    <mergeCell ref="J51:J52"/>
    <mergeCell ref="K51:K52"/>
    <mergeCell ref="L51:M52"/>
    <mergeCell ref="N51:N52"/>
    <mergeCell ref="O51:O52"/>
    <mergeCell ref="P51:Q52"/>
    <mergeCell ref="R49:R50"/>
    <mergeCell ref="S49:S50"/>
    <mergeCell ref="T49:U50"/>
    <mergeCell ref="V49:V50"/>
    <mergeCell ref="B51:B52"/>
    <mergeCell ref="C51:C52"/>
    <mergeCell ref="D51:E52"/>
    <mergeCell ref="F51:F52"/>
    <mergeCell ref="G51:G52"/>
    <mergeCell ref="H51:I52"/>
    <mergeCell ref="J49:J50"/>
    <mergeCell ref="K49:K50"/>
    <mergeCell ref="L49:M50"/>
    <mergeCell ref="N49:N50"/>
    <mergeCell ref="O49:O50"/>
    <mergeCell ref="P49:Q50"/>
    <mergeCell ref="R47:R48"/>
    <mergeCell ref="S47:S48"/>
    <mergeCell ref="T47:U48"/>
    <mergeCell ref="V47:V48"/>
    <mergeCell ref="B49:B50"/>
    <mergeCell ref="C49:C50"/>
    <mergeCell ref="D49:E50"/>
    <mergeCell ref="F49:F50"/>
    <mergeCell ref="G49:G50"/>
    <mergeCell ref="H49:I50"/>
    <mergeCell ref="J47:J48"/>
    <mergeCell ref="K47:K48"/>
    <mergeCell ref="L47:M48"/>
    <mergeCell ref="N47:N48"/>
    <mergeCell ref="O47:O48"/>
    <mergeCell ref="P47:Q48"/>
    <mergeCell ref="R45:R46"/>
    <mergeCell ref="S45:S46"/>
    <mergeCell ref="T45:U46"/>
    <mergeCell ref="V45:V46"/>
    <mergeCell ref="B47:B48"/>
    <mergeCell ref="C47:C48"/>
    <mergeCell ref="D47:E48"/>
    <mergeCell ref="F47:F48"/>
    <mergeCell ref="G47:G48"/>
    <mergeCell ref="H47:I48"/>
    <mergeCell ref="J45:J46"/>
    <mergeCell ref="K45:K46"/>
    <mergeCell ref="L45:M46"/>
    <mergeCell ref="N45:N46"/>
    <mergeCell ref="O45:O46"/>
    <mergeCell ref="P45:Q46"/>
    <mergeCell ref="R43:R44"/>
    <mergeCell ref="S43:S44"/>
    <mergeCell ref="T43:U44"/>
    <mergeCell ref="V43:V44"/>
    <mergeCell ref="B45:B46"/>
    <mergeCell ref="C45:C46"/>
    <mergeCell ref="D45:E46"/>
    <mergeCell ref="F45:F46"/>
    <mergeCell ref="G45:G46"/>
    <mergeCell ref="H45:I46"/>
    <mergeCell ref="J43:J44"/>
    <mergeCell ref="K43:K44"/>
    <mergeCell ref="L43:M44"/>
    <mergeCell ref="N43:N44"/>
    <mergeCell ref="O43:O44"/>
    <mergeCell ref="P43:Q44"/>
    <mergeCell ref="S41:S42"/>
    <mergeCell ref="T41:T42"/>
    <mergeCell ref="U41:U42"/>
    <mergeCell ref="V41:V42"/>
    <mergeCell ref="B43:B44"/>
    <mergeCell ref="C43:C44"/>
    <mergeCell ref="D43:E44"/>
    <mergeCell ref="F43:F44"/>
    <mergeCell ref="G43:G44"/>
    <mergeCell ref="H43:I44"/>
    <mergeCell ref="M41:M42"/>
    <mergeCell ref="N41:N42"/>
    <mergeCell ref="O41:O42"/>
    <mergeCell ref="P41:P42"/>
    <mergeCell ref="Q41:Q42"/>
    <mergeCell ref="R41:R42"/>
    <mergeCell ref="G41:G42"/>
    <mergeCell ref="H41:H42"/>
    <mergeCell ref="I41:I42"/>
    <mergeCell ref="J41:J42"/>
    <mergeCell ref="K41:K42"/>
    <mergeCell ref="L41:L42"/>
    <mergeCell ref="R39:R40"/>
    <mergeCell ref="S39:S40"/>
    <mergeCell ref="T39:U39"/>
    <mergeCell ref="T40:U40"/>
    <mergeCell ref="V39:V40"/>
    <mergeCell ref="B41:B42"/>
    <mergeCell ref="C41:C42"/>
    <mergeCell ref="D41:D42"/>
    <mergeCell ref="E41:E42"/>
    <mergeCell ref="F41:F42"/>
    <mergeCell ref="K39:K40"/>
    <mergeCell ref="L39:M39"/>
    <mergeCell ref="L40:M40"/>
    <mergeCell ref="N39:N40"/>
    <mergeCell ref="O39:O40"/>
    <mergeCell ref="P39:Q40"/>
    <mergeCell ref="B37:V37"/>
    <mergeCell ref="B39:B40"/>
    <mergeCell ref="C39:C40"/>
    <mergeCell ref="D39:E39"/>
    <mergeCell ref="D40:E40"/>
    <mergeCell ref="F39:F40"/>
    <mergeCell ref="G39:G40"/>
    <mergeCell ref="H39:I39"/>
    <mergeCell ref="H40:I40"/>
    <mergeCell ref="J39:J40"/>
    <mergeCell ref="T34:T35"/>
    <mergeCell ref="U34:U35"/>
    <mergeCell ref="V34:V35"/>
    <mergeCell ref="D36:F36"/>
    <mergeCell ref="H36:J36"/>
    <mergeCell ref="L36:N36"/>
    <mergeCell ref="P36:R36"/>
    <mergeCell ref="T36:V36"/>
    <mergeCell ref="N34:N35"/>
    <mergeCell ref="O34:O35"/>
    <mergeCell ref="P34:P35"/>
    <mergeCell ref="Q34:Q35"/>
    <mergeCell ref="R34:R35"/>
    <mergeCell ref="S34:S35"/>
    <mergeCell ref="H34:H35"/>
    <mergeCell ref="I34:I35"/>
    <mergeCell ref="J34:J35"/>
    <mergeCell ref="K34:K35"/>
    <mergeCell ref="L34:L35"/>
    <mergeCell ref="M34:M35"/>
    <mergeCell ref="R32:R33"/>
    <mergeCell ref="S32:S33"/>
    <mergeCell ref="T32:U33"/>
    <mergeCell ref="V32:V33"/>
    <mergeCell ref="B34:B35"/>
    <mergeCell ref="C34:C35"/>
    <mergeCell ref="D34:D35"/>
    <mergeCell ref="E34:E35"/>
    <mergeCell ref="F34:F35"/>
    <mergeCell ref="G34:G35"/>
    <mergeCell ref="J32:J33"/>
    <mergeCell ref="K32:K33"/>
    <mergeCell ref="L32:M33"/>
    <mergeCell ref="N32:N33"/>
    <mergeCell ref="O32:O33"/>
    <mergeCell ref="P32:Q33"/>
    <mergeCell ref="R30:R31"/>
    <mergeCell ref="S30:S31"/>
    <mergeCell ref="T30:U31"/>
    <mergeCell ref="V30:V31"/>
    <mergeCell ref="B32:B33"/>
    <mergeCell ref="C32:C33"/>
    <mergeCell ref="D32:E33"/>
    <mergeCell ref="F32:F33"/>
    <mergeCell ref="G32:G33"/>
    <mergeCell ref="H32:I33"/>
    <mergeCell ref="J30:J31"/>
    <mergeCell ref="K30:K31"/>
    <mergeCell ref="L30:M31"/>
    <mergeCell ref="N30:N31"/>
    <mergeCell ref="O30:O31"/>
    <mergeCell ref="P30:Q31"/>
    <mergeCell ref="R28:R29"/>
    <mergeCell ref="S28:S29"/>
    <mergeCell ref="T28:U29"/>
    <mergeCell ref="V28:V29"/>
    <mergeCell ref="B30:B31"/>
    <mergeCell ref="C30:C31"/>
    <mergeCell ref="D30:E31"/>
    <mergeCell ref="F30:F31"/>
    <mergeCell ref="G30:G31"/>
    <mergeCell ref="H30:I31"/>
    <mergeCell ref="J28:J29"/>
    <mergeCell ref="K28:K29"/>
    <mergeCell ref="L28:M29"/>
    <mergeCell ref="N28:N29"/>
    <mergeCell ref="O28:O29"/>
    <mergeCell ref="P28:Q29"/>
    <mergeCell ref="R26:R27"/>
    <mergeCell ref="S26:S27"/>
    <mergeCell ref="T26:U27"/>
    <mergeCell ref="V26:V27"/>
    <mergeCell ref="B28:B29"/>
    <mergeCell ref="C28:C29"/>
    <mergeCell ref="D28:E29"/>
    <mergeCell ref="F28:F29"/>
    <mergeCell ref="G28:G29"/>
    <mergeCell ref="H28:I29"/>
    <mergeCell ref="J26:J27"/>
    <mergeCell ref="K26:K27"/>
    <mergeCell ref="L26:M27"/>
    <mergeCell ref="N26:N27"/>
    <mergeCell ref="O26:O27"/>
    <mergeCell ref="P26:Q27"/>
    <mergeCell ref="R24:R25"/>
    <mergeCell ref="S24:S25"/>
    <mergeCell ref="T24:U25"/>
    <mergeCell ref="V24:V25"/>
    <mergeCell ref="B26:B27"/>
    <mergeCell ref="C26:C27"/>
    <mergeCell ref="D26:E27"/>
    <mergeCell ref="F26:F27"/>
    <mergeCell ref="G26:G27"/>
    <mergeCell ref="H26:I27"/>
    <mergeCell ref="J24:J25"/>
    <mergeCell ref="K24:K25"/>
    <mergeCell ref="L24:M25"/>
    <mergeCell ref="N24:N25"/>
    <mergeCell ref="O24:O25"/>
    <mergeCell ref="P24:Q25"/>
    <mergeCell ref="R22:R23"/>
    <mergeCell ref="S22:S23"/>
    <mergeCell ref="T22:U23"/>
    <mergeCell ref="V22:V23"/>
    <mergeCell ref="B24:B25"/>
    <mergeCell ref="C24:C25"/>
    <mergeCell ref="D24:E25"/>
    <mergeCell ref="F24:F25"/>
    <mergeCell ref="G24:G25"/>
    <mergeCell ref="H24:I25"/>
    <mergeCell ref="J22:J23"/>
    <mergeCell ref="K22:K23"/>
    <mergeCell ref="L22:M23"/>
    <mergeCell ref="N22:N23"/>
    <mergeCell ref="O22:O23"/>
    <mergeCell ref="P22:Q23"/>
    <mergeCell ref="R20:R21"/>
    <mergeCell ref="S20:S21"/>
    <mergeCell ref="T20:U21"/>
    <mergeCell ref="V20:V21"/>
    <mergeCell ref="B22:B23"/>
    <mergeCell ref="C22:C23"/>
    <mergeCell ref="D22:E23"/>
    <mergeCell ref="F22:F23"/>
    <mergeCell ref="G22:G23"/>
    <mergeCell ref="H22:I23"/>
    <mergeCell ref="J20:J21"/>
    <mergeCell ref="K20:K21"/>
    <mergeCell ref="L20:M21"/>
    <mergeCell ref="N20:N21"/>
    <mergeCell ref="O20:O21"/>
    <mergeCell ref="P20:Q21"/>
    <mergeCell ref="R18:R19"/>
    <mergeCell ref="S18:S19"/>
    <mergeCell ref="T18:U19"/>
    <mergeCell ref="V18:V19"/>
    <mergeCell ref="B20:B21"/>
    <mergeCell ref="C20:C21"/>
    <mergeCell ref="D20:E21"/>
    <mergeCell ref="F20:F21"/>
    <mergeCell ref="G20:G21"/>
    <mergeCell ref="H20:I21"/>
    <mergeCell ref="J18:J19"/>
    <mergeCell ref="K18:K19"/>
    <mergeCell ref="L18:M19"/>
    <mergeCell ref="N18:N19"/>
    <mergeCell ref="O18:O19"/>
    <mergeCell ref="P18:Q19"/>
    <mergeCell ref="R16:R17"/>
    <mergeCell ref="S16:S17"/>
    <mergeCell ref="T16:U17"/>
    <mergeCell ref="V16:V17"/>
    <mergeCell ref="B18:B19"/>
    <mergeCell ref="C18:C19"/>
    <mergeCell ref="D18:E19"/>
    <mergeCell ref="F18:F19"/>
    <mergeCell ref="G18:G19"/>
    <mergeCell ref="H18:I19"/>
    <mergeCell ref="J16:J17"/>
    <mergeCell ref="K16:K17"/>
    <mergeCell ref="L16:M17"/>
    <mergeCell ref="N16:N17"/>
    <mergeCell ref="O16:O17"/>
    <mergeCell ref="P16:Q17"/>
    <mergeCell ref="R14:R15"/>
    <mergeCell ref="S14:S15"/>
    <mergeCell ref="T14:U15"/>
    <mergeCell ref="V14:V15"/>
    <mergeCell ref="B16:B17"/>
    <mergeCell ref="C16:C17"/>
    <mergeCell ref="D16:E17"/>
    <mergeCell ref="F16:F17"/>
    <mergeCell ref="G16:G17"/>
    <mergeCell ref="H16:I17"/>
    <mergeCell ref="J14:J15"/>
    <mergeCell ref="K14:K15"/>
    <mergeCell ref="L14:M15"/>
    <mergeCell ref="N14:N15"/>
    <mergeCell ref="O14:O15"/>
    <mergeCell ref="P14:Q15"/>
    <mergeCell ref="R12:R13"/>
    <mergeCell ref="S12:S13"/>
    <mergeCell ref="T12:U13"/>
    <mergeCell ref="V12:V13"/>
    <mergeCell ref="B14:B15"/>
    <mergeCell ref="C14:C15"/>
    <mergeCell ref="D14:E15"/>
    <mergeCell ref="F14:F15"/>
    <mergeCell ref="G14:G15"/>
    <mergeCell ref="H14:I15"/>
    <mergeCell ref="J12:J13"/>
    <mergeCell ref="K12:K13"/>
    <mergeCell ref="L12:M13"/>
    <mergeCell ref="N12:N13"/>
    <mergeCell ref="O12:O13"/>
    <mergeCell ref="P12:Q13"/>
    <mergeCell ref="S10:S11"/>
    <mergeCell ref="T10:T11"/>
    <mergeCell ref="U10:U11"/>
    <mergeCell ref="V10:V11"/>
    <mergeCell ref="B12:B13"/>
    <mergeCell ref="C12:C13"/>
    <mergeCell ref="D12:E13"/>
    <mergeCell ref="F12:F13"/>
    <mergeCell ref="G12:G13"/>
    <mergeCell ref="H12:I13"/>
    <mergeCell ref="M10:M11"/>
    <mergeCell ref="N10:N11"/>
    <mergeCell ref="O10:O11"/>
    <mergeCell ref="P10:P11"/>
    <mergeCell ref="Q10:Q11"/>
    <mergeCell ref="R10:R11"/>
    <mergeCell ref="G10:G11"/>
    <mergeCell ref="H10:H11"/>
    <mergeCell ref="I10:I11"/>
    <mergeCell ref="J10:J11"/>
    <mergeCell ref="K10:K11"/>
    <mergeCell ref="L10:L11"/>
    <mergeCell ref="R8:R9"/>
    <mergeCell ref="S8:S9"/>
    <mergeCell ref="T8:U8"/>
    <mergeCell ref="T9:U9"/>
    <mergeCell ref="V8:V9"/>
    <mergeCell ref="B10:B11"/>
    <mergeCell ref="C10:C11"/>
    <mergeCell ref="D10:D11"/>
    <mergeCell ref="E10:E11"/>
    <mergeCell ref="F10:F11"/>
    <mergeCell ref="K8:K9"/>
    <mergeCell ref="L8:M8"/>
    <mergeCell ref="L9:M9"/>
    <mergeCell ref="N8:N9"/>
    <mergeCell ref="O8:O9"/>
    <mergeCell ref="P8:Q9"/>
    <mergeCell ref="B6:V6"/>
    <mergeCell ref="B8:B9"/>
    <mergeCell ref="C8:C9"/>
    <mergeCell ref="D8:E8"/>
    <mergeCell ref="D9:E9"/>
    <mergeCell ref="F8:F9"/>
    <mergeCell ref="G8:G9"/>
    <mergeCell ref="H8:I8"/>
    <mergeCell ref="H9:I9"/>
    <mergeCell ref="J8:J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835</v>
      </c>
      <c r="B1" s="1" t="s">
        <v>1</v>
      </c>
    </row>
    <row r="2" spans="1:2">
      <c r="A2" s="7"/>
      <c r="B2" s="1" t="s">
        <v>2</v>
      </c>
    </row>
    <row r="3" spans="1:2" ht="30">
      <c r="A3" s="3" t="s">
        <v>150</v>
      </c>
      <c r="B3" s="4" t="s">
        <v>5</v>
      </c>
    </row>
    <row r="4" spans="1:2">
      <c r="A4" s="12" t="s">
        <v>836</v>
      </c>
      <c r="B4" s="4" t="s">
        <v>5</v>
      </c>
    </row>
    <row r="5" spans="1:2" ht="230.25">
      <c r="A5" s="12"/>
      <c r="B5" s="10" t="s">
        <v>151</v>
      </c>
    </row>
    <row r="6" spans="1:2" ht="64.5">
      <c r="A6" s="12"/>
      <c r="B6" s="11" t="s">
        <v>152</v>
      </c>
    </row>
    <row r="7" spans="1:2" ht="179.25">
      <c r="A7" s="12"/>
      <c r="B7" s="11" t="s">
        <v>153</v>
      </c>
    </row>
    <row r="8" spans="1:2">
      <c r="A8" s="12" t="s">
        <v>837</v>
      </c>
      <c r="B8" s="4" t="s">
        <v>5</v>
      </c>
    </row>
    <row r="9" spans="1:2" ht="306.75">
      <c r="A9" s="12"/>
      <c r="B9" s="10" t="s">
        <v>154</v>
      </c>
    </row>
    <row r="10" spans="1:2">
      <c r="A10" s="12" t="s">
        <v>838</v>
      </c>
      <c r="B10" s="4" t="s">
        <v>5</v>
      </c>
    </row>
    <row r="11" spans="1:2" ht="204.75">
      <c r="A11" s="12"/>
      <c r="B11" s="10" t="s">
        <v>156</v>
      </c>
    </row>
  </sheetData>
  <mergeCells count="4">
    <mergeCell ref="A1:A2"/>
    <mergeCell ref="A4:A7"/>
    <mergeCell ref="A8:A9"/>
    <mergeCell ref="A10:A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cols>
    <col min="1" max="2" width="36.570312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 min="12" max="12" width="1.85546875" bestFit="1" customWidth="1"/>
    <col min="13" max="13" width="7.140625" bestFit="1" customWidth="1"/>
    <col min="14" max="14" width="1.5703125" bestFit="1" customWidth="1"/>
    <col min="16" max="16" width="1.85546875" bestFit="1" customWidth="1"/>
    <col min="17" max="17" width="7.140625" bestFit="1" customWidth="1"/>
    <col min="18" max="18" width="1.5703125" bestFit="1" customWidth="1"/>
  </cols>
  <sheetData>
    <row r="1" spans="1:18" ht="15" customHeight="1">
      <c r="A1" s="7" t="s">
        <v>83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96</v>
      </c>
      <c r="B3" s="69" t="s">
        <v>5</v>
      </c>
      <c r="C3" s="69"/>
      <c r="D3" s="69"/>
      <c r="E3" s="69"/>
      <c r="F3" s="69"/>
      <c r="G3" s="69"/>
      <c r="H3" s="69"/>
      <c r="I3" s="69"/>
      <c r="J3" s="69"/>
      <c r="K3" s="69"/>
      <c r="L3" s="69"/>
      <c r="M3" s="69"/>
      <c r="N3" s="69"/>
      <c r="O3" s="69"/>
      <c r="P3" s="69"/>
      <c r="Q3" s="69"/>
      <c r="R3" s="69"/>
    </row>
    <row r="4" spans="1:18" ht="15" customHeight="1">
      <c r="A4" s="12" t="s">
        <v>840</v>
      </c>
      <c r="B4" s="69" t="s">
        <v>5</v>
      </c>
      <c r="C4" s="69"/>
      <c r="D4" s="69"/>
      <c r="E4" s="69"/>
      <c r="F4" s="69"/>
      <c r="G4" s="69"/>
      <c r="H4" s="69"/>
      <c r="I4" s="69"/>
      <c r="J4" s="69"/>
      <c r="K4" s="69"/>
      <c r="L4" s="69"/>
      <c r="M4" s="69"/>
      <c r="N4" s="69"/>
      <c r="O4" s="69"/>
      <c r="P4" s="69"/>
      <c r="Q4" s="69"/>
      <c r="R4" s="69"/>
    </row>
    <row r="5" spans="1:18">
      <c r="A5" s="12"/>
      <c r="B5" s="71" t="s">
        <v>199</v>
      </c>
      <c r="C5" s="71"/>
      <c r="D5" s="71"/>
      <c r="E5" s="71"/>
      <c r="F5" s="71"/>
      <c r="G5" s="71"/>
      <c r="H5" s="71"/>
      <c r="I5" s="71"/>
      <c r="J5" s="71"/>
      <c r="K5" s="71"/>
      <c r="L5" s="71"/>
      <c r="M5" s="71"/>
      <c r="N5" s="71"/>
      <c r="O5" s="71"/>
      <c r="P5" s="71"/>
      <c r="Q5" s="71"/>
      <c r="R5" s="71"/>
    </row>
    <row r="6" spans="1:18">
      <c r="A6" s="12"/>
      <c r="B6" s="40"/>
      <c r="C6" s="40"/>
      <c r="D6" s="40"/>
      <c r="E6" s="40"/>
      <c r="F6" s="40"/>
      <c r="G6" s="40"/>
      <c r="H6" s="40"/>
      <c r="I6" s="40"/>
      <c r="J6" s="40"/>
      <c r="K6" s="40"/>
      <c r="L6" s="40"/>
      <c r="M6" s="40"/>
      <c r="N6" s="40"/>
      <c r="O6" s="40"/>
      <c r="P6" s="40"/>
      <c r="Q6" s="40"/>
      <c r="R6" s="40"/>
    </row>
    <row r="7" spans="1:18">
      <c r="A7" s="12"/>
      <c r="B7" s="13"/>
      <c r="C7" s="13"/>
      <c r="D7" s="13"/>
      <c r="E7" s="13"/>
      <c r="F7" s="13"/>
      <c r="G7" s="13"/>
      <c r="H7" s="13"/>
      <c r="I7" s="13"/>
      <c r="J7" s="13"/>
      <c r="K7" s="13"/>
      <c r="L7" s="13"/>
      <c r="M7" s="13"/>
      <c r="N7" s="13"/>
      <c r="O7" s="13"/>
      <c r="P7" s="13"/>
      <c r="Q7" s="13"/>
      <c r="R7" s="13"/>
    </row>
    <row r="8" spans="1:18" ht="15.75" thickBot="1">
      <c r="A8" s="12"/>
      <c r="B8" s="41" t="s">
        <v>200</v>
      </c>
      <c r="C8" s="41"/>
      <c r="D8" s="41"/>
      <c r="E8" s="41"/>
      <c r="F8" s="41"/>
      <c r="G8" s="41"/>
      <c r="H8" s="41"/>
      <c r="I8" s="41"/>
      <c r="J8" s="41"/>
      <c r="K8" s="41"/>
      <c r="L8" s="41"/>
      <c r="M8" s="41"/>
      <c r="N8" s="41"/>
      <c r="O8" s="41"/>
      <c r="P8" s="41"/>
      <c r="Q8" s="41"/>
      <c r="R8" s="14"/>
    </row>
    <row r="9" spans="1:18">
      <c r="A9" s="12"/>
      <c r="B9" s="15"/>
      <c r="C9" s="15"/>
      <c r="D9" s="42" t="s">
        <v>166</v>
      </c>
      <c r="E9" s="42"/>
      <c r="F9" s="42"/>
      <c r="G9" s="42"/>
      <c r="H9" s="42"/>
      <c r="I9" s="42"/>
      <c r="J9" s="42"/>
      <c r="K9" s="15"/>
      <c r="L9" s="42" t="s">
        <v>167</v>
      </c>
      <c r="M9" s="42"/>
      <c r="N9" s="42"/>
      <c r="O9" s="42"/>
      <c r="P9" s="42"/>
      <c r="Q9" s="42"/>
      <c r="R9" s="42"/>
    </row>
    <row r="10" spans="1:18" ht="15.75" thickBot="1">
      <c r="A10" s="12"/>
      <c r="B10" s="16"/>
      <c r="C10" s="16"/>
      <c r="D10" s="43" t="s">
        <v>168</v>
      </c>
      <c r="E10" s="43"/>
      <c r="F10" s="43"/>
      <c r="G10" s="43"/>
      <c r="H10" s="43"/>
      <c r="I10" s="43"/>
      <c r="J10" s="43"/>
      <c r="K10" s="16"/>
      <c r="L10" s="43" t="s">
        <v>168</v>
      </c>
      <c r="M10" s="43"/>
      <c r="N10" s="43"/>
      <c r="O10" s="43"/>
      <c r="P10" s="43"/>
      <c r="Q10" s="43"/>
      <c r="R10" s="43"/>
    </row>
    <row r="11" spans="1:18">
      <c r="A11" s="12"/>
      <c r="B11" s="44"/>
      <c r="C11" s="44"/>
      <c r="D11" s="47">
        <v>2013</v>
      </c>
      <c r="E11" s="47"/>
      <c r="F11" s="49"/>
      <c r="G11" s="49"/>
      <c r="H11" s="50">
        <v>2012</v>
      </c>
      <c r="I11" s="50"/>
      <c r="J11" s="49"/>
      <c r="K11" s="44"/>
      <c r="L11" s="47">
        <v>2013</v>
      </c>
      <c r="M11" s="47"/>
      <c r="N11" s="49"/>
      <c r="O11" s="49"/>
      <c r="P11" s="50">
        <v>2012</v>
      </c>
      <c r="Q11" s="50"/>
      <c r="R11" s="49"/>
    </row>
    <row r="12" spans="1:18" ht="15.75" thickBot="1">
      <c r="A12" s="12"/>
      <c r="B12" s="45"/>
      <c r="C12" s="44"/>
      <c r="D12" s="48"/>
      <c r="E12" s="48"/>
      <c r="F12" s="45"/>
      <c r="G12" s="44"/>
      <c r="H12" s="51"/>
      <c r="I12" s="51"/>
      <c r="J12" s="45"/>
      <c r="K12" s="44"/>
      <c r="L12" s="48"/>
      <c r="M12" s="48"/>
      <c r="N12" s="45"/>
      <c r="O12" s="44"/>
      <c r="P12" s="51"/>
      <c r="Q12" s="51"/>
      <c r="R12" s="45"/>
    </row>
    <row r="13" spans="1:18" ht="24.75">
      <c r="A13" s="12"/>
      <c r="B13" s="29" t="s">
        <v>201</v>
      </c>
      <c r="C13" s="20"/>
      <c r="D13" s="22" t="s">
        <v>170</v>
      </c>
      <c r="E13" s="23" t="s">
        <v>202</v>
      </c>
      <c r="F13" s="22" t="s">
        <v>175</v>
      </c>
      <c r="G13" s="20"/>
      <c r="H13" s="25" t="s">
        <v>170</v>
      </c>
      <c r="I13" s="27" t="s">
        <v>203</v>
      </c>
      <c r="J13" s="25" t="s">
        <v>175</v>
      </c>
      <c r="K13" s="20"/>
      <c r="L13" s="22" t="s">
        <v>170</v>
      </c>
      <c r="M13" s="23" t="s">
        <v>204</v>
      </c>
      <c r="N13" s="22" t="s">
        <v>175</v>
      </c>
      <c r="O13" s="20"/>
      <c r="P13" s="25" t="s">
        <v>170</v>
      </c>
      <c r="Q13" s="27" t="s">
        <v>205</v>
      </c>
      <c r="R13" s="25" t="s">
        <v>175</v>
      </c>
    </row>
    <row r="14" spans="1:18" ht="25.5" thickBot="1">
      <c r="A14" s="12"/>
      <c r="B14" s="28" t="s">
        <v>206</v>
      </c>
      <c r="C14" s="16"/>
      <c r="D14" s="48" t="s">
        <v>207</v>
      </c>
      <c r="E14" s="48"/>
      <c r="F14" s="32" t="s">
        <v>175</v>
      </c>
      <c r="G14" s="16"/>
      <c r="H14" s="51" t="s">
        <v>208</v>
      </c>
      <c r="I14" s="51"/>
      <c r="J14" s="34" t="s">
        <v>175</v>
      </c>
      <c r="K14" s="16"/>
      <c r="L14" s="48" t="s">
        <v>209</v>
      </c>
      <c r="M14" s="48"/>
      <c r="N14" s="32" t="s">
        <v>175</v>
      </c>
      <c r="O14" s="16"/>
      <c r="P14" s="51" t="s">
        <v>210</v>
      </c>
      <c r="Q14" s="51"/>
      <c r="R14" s="34" t="s">
        <v>175</v>
      </c>
    </row>
    <row r="15" spans="1:18" ht="25.5" thickBot="1">
      <c r="A15" s="12"/>
      <c r="B15" s="29" t="s">
        <v>211</v>
      </c>
      <c r="C15" s="20"/>
      <c r="D15" s="35" t="s">
        <v>170</v>
      </c>
      <c r="E15" s="36" t="s">
        <v>212</v>
      </c>
      <c r="F15" s="35" t="s">
        <v>175</v>
      </c>
      <c r="G15" s="20"/>
      <c r="H15" s="72" t="s">
        <v>170</v>
      </c>
      <c r="I15" s="73" t="s">
        <v>213</v>
      </c>
      <c r="J15" s="72" t="s">
        <v>175</v>
      </c>
      <c r="K15" s="20"/>
      <c r="L15" s="35" t="s">
        <v>170</v>
      </c>
      <c r="M15" s="36" t="s">
        <v>214</v>
      </c>
      <c r="N15" s="35" t="s">
        <v>175</v>
      </c>
      <c r="O15" s="20"/>
      <c r="P15" s="72" t="s">
        <v>170</v>
      </c>
      <c r="Q15" s="73" t="s">
        <v>215</v>
      </c>
      <c r="R15" s="72" t="s">
        <v>175</v>
      </c>
    </row>
    <row r="16" spans="1:18">
      <c r="A16" s="12"/>
      <c r="B16" s="16"/>
      <c r="C16" s="16"/>
      <c r="D16" s="49"/>
      <c r="E16" s="49"/>
      <c r="F16" s="49"/>
      <c r="G16" s="16"/>
      <c r="H16" s="49"/>
      <c r="I16" s="49"/>
      <c r="J16" s="49"/>
      <c r="K16" s="16"/>
      <c r="L16" s="49"/>
      <c r="M16" s="49"/>
      <c r="N16" s="49"/>
      <c r="O16" s="16"/>
      <c r="P16" s="49"/>
      <c r="Q16" s="49"/>
      <c r="R16" s="49"/>
    </row>
    <row r="17" spans="1:18">
      <c r="A17" s="12"/>
      <c r="B17" s="52" t="s">
        <v>216</v>
      </c>
      <c r="C17" s="54"/>
      <c r="D17" s="77">
        <v>273907</v>
      </c>
      <c r="E17" s="77"/>
      <c r="F17" s="54"/>
      <c r="G17" s="54"/>
      <c r="H17" s="78">
        <v>271145</v>
      </c>
      <c r="I17" s="78"/>
      <c r="J17" s="54"/>
      <c r="K17" s="54"/>
      <c r="L17" s="77">
        <v>273494</v>
      </c>
      <c r="M17" s="77"/>
      <c r="N17" s="54"/>
      <c r="O17" s="54"/>
      <c r="P17" s="78">
        <v>274150</v>
      </c>
      <c r="Q17" s="78"/>
      <c r="R17" s="54"/>
    </row>
    <row r="18" spans="1:18">
      <c r="A18" s="12"/>
      <c r="B18" s="52"/>
      <c r="C18" s="54"/>
      <c r="D18" s="77"/>
      <c r="E18" s="77"/>
      <c r="F18" s="54"/>
      <c r="G18" s="54"/>
      <c r="H18" s="78"/>
      <c r="I18" s="78"/>
      <c r="J18" s="54"/>
      <c r="K18" s="54"/>
      <c r="L18" s="77"/>
      <c r="M18" s="77"/>
      <c r="N18" s="54"/>
      <c r="O18" s="54"/>
      <c r="P18" s="78"/>
      <c r="Q18" s="78"/>
      <c r="R18" s="54"/>
    </row>
    <row r="19" spans="1:18">
      <c r="A19" s="12"/>
      <c r="B19" s="79" t="s">
        <v>217</v>
      </c>
      <c r="C19" s="44"/>
      <c r="D19" s="46" t="s">
        <v>171</v>
      </c>
      <c r="E19" s="46"/>
      <c r="F19" s="44"/>
      <c r="G19" s="44"/>
      <c r="H19" s="80" t="s">
        <v>171</v>
      </c>
      <c r="I19" s="80"/>
      <c r="J19" s="44"/>
      <c r="K19" s="44"/>
      <c r="L19" s="46" t="s">
        <v>171</v>
      </c>
      <c r="M19" s="46"/>
      <c r="N19" s="44"/>
      <c r="O19" s="44"/>
      <c r="P19" s="80" t="s">
        <v>171</v>
      </c>
      <c r="Q19" s="80"/>
      <c r="R19" s="44"/>
    </row>
    <row r="20" spans="1:18" ht="15.75" thickBot="1">
      <c r="A20" s="12"/>
      <c r="B20" s="79"/>
      <c r="C20" s="44"/>
      <c r="D20" s="48"/>
      <c r="E20" s="48"/>
      <c r="F20" s="45"/>
      <c r="G20" s="44"/>
      <c r="H20" s="51"/>
      <c r="I20" s="51"/>
      <c r="J20" s="45"/>
      <c r="K20" s="44"/>
      <c r="L20" s="48"/>
      <c r="M20" s="48"/>
      <c r="N20" s="45"/>
      <c r="O20" s="44"/>
      <c r="P20" s="51"/>
      <c r="Q20" s="51"/>
      <c r="R20" s="45"/>
    </row>
    <row r="21" spans="1:18">
      <c r="A21" s="12"/>
      <c r="B21" s="52" t="s">
        <v>218</v>
      </c>
      <c r="C21" s="54"/>
      <c r="D21" s="81">
        <v>273907</v>
      </c>
      <c r="E21" s="81"/>
      <c r="F21" s="59"/>
      <c r="G21" s="54"/>
      <c r="H21" s="83">
        <v>271145</v>
      </c>
      <c r="I21" s="83"/>
      <c r="J21" s="59"/>
      <c r="K21" s="54"/>
      <c r="L21" s="81">
        <v>273494</v>
      </c>
      <c r="M21" s="81"/>
      <c r="N21" s="59"/>
      <c r="O21" s="54"/>
      <c r="P21" s="83">
        <v>274150</v>
      </c>
      <c r="Q21" s="83"/>
      <c r="R21" s="59"/>
    </row>
    <row r="22" spans="1:18" ht="15.75" thickBot="1">
      <c r="A22" s="12"/>
      <c r="B22" s="52"/>
      <c r="C22" s="54"/>
      <c r="D22" s="82"/>
      <c r="E22" s="82"/>
      <c r="F22" s="60"/>
      <c r="G22" s="54"/>
      <c r="H22" s="84"/>
      <c r="I22" s="84"/>
      <c r="J22" s="60"/>
      <c r="K22" s="54"/>
      <c r="L22" s="82"/>
      <c r="M22" s="82"/>
      <c r="N22" s="60"/>
      <c r="O22" s="54"/>
      <c r="P22" s="84"/>
      <c r="Q22" s="84"/>
      <c r="R22" s="60"/>
    </row>
    <row r="23" spans="1:18">
      <c r="A23" s="12"/>
      <c r="B23" s="16"/>
      <c r="C23" s="16"/>
      <c r="D23" s="49"/>
      <c r="E23" s="49"/>
      <c r="F23" s="49"/>
      <c r="G23" s="16"/>
      <c r="H23" s="49"/>
      <c r="I23" s="49"/>
      <c r="J23" s="49"/>
      <c r="K23" s="16"/>
      <c r="L23" s="49"/>
      <c r="M23" s="49"/>
      <c r="N23" s="49"/>
      <c r="O23" s="16"/>
      <c r="P23" s="49"/>
      <c r="Q23" s="49"/>
      <c r="R23" s="49"/>
    </row>
    <row r="24" spans="1:18" ht="24.75">
      <c r="A24" s="12"/>
      <c r="B24" s="29" t="s">
        <v>219</v>
      </c>
      <c r="C24" s="20"/>
      <c r="D24" s="54"/>
      <c r="E24" s="54"/>
      <c r="F24" s="54"/>
      <c r="G24" s="20"/>
      <c r="H24" s="54"/>
      <c r="I24" s="54"/>
      <c r="J24" s="54"/>
      <c r="K24" s="20"/>
      <c r="L24" s="54"/>
      <c r="M24" s="54"/>
      <c r="N24" s="54"/>
      <c r="O24" s="20"/>
      <c r="P24" s="54"/>
      <c r="Q24" s="54"/>
      <c r="R24" s="54"/>
    </row>
    <row r="25" spans="1:18">
      <c r="A25" s="12"/>
      <c r="B25" s="74" t="s">
        <v>220</v>
      </c>
      <c r="C25" s="16"/>
      <c r="D25" s="75" t="s">
        <v>170</v>
      </c>
      <c r="E25" s="17" t="s">
        <v>221</v>
      </c>
      <c r="F25" s="75" t="s">
        <v>175</v>
      </c>
      <c r="G25" s="16"/>
      <c r="H25" s="28" t="s">
        <v>170</v>
      </c>
      <c r="I25" s="18" t="s">
        <v>222</v>
      </c>
      <c r="J25" s="28" t="s">
        <v>175</v>
      </c>
      <c r="K25" s="16"/>
      <c r="L25" s="75" t="s">
        <v>170</v>
      </c>
      <c r="M25" s="17" t="s">
        <v>223</v>
      </c>
      <c r="N25" s="75" t="s">
        <v>175</v>
      </c>
      <c r="O25" s="16"/>
      <c r="P25" s="28" t="s">
        <v>170</v>
      </c>
      <c r="Q25" s="18" t="s">
        <v>224</v>
      </c>
      <c r="R25" s="28" t="s">
        <v>175</v>
      </c>
    </row>
    <row r="26" spans="1:18" ht="15.75" thickBot="1">
      <c r="A26" s="12"/>
      <c r="B26" s="76" t="s">
        <v>225</v>
      </c>
      <c r="C26" s="24"/>
      <c r="D26" s="58" t="s">
        <v>221</v>
      </c>
      <c r="E26" s="58"/>
      <c r="F26" s="35" t="s">
        <v>175</v>
      </c>
      <c r="G26" s="24"/>
      <c r="H26" s="63" t="s">
        <v>222</v>
      </c>
      <c r="I26" s="63"/>
      <c r="J26" s="72" t="s">
        <v>175</v>
      </c>
      <c r="K26" s="24"/>
      <c r="L26" s="58" t="s">
        <v>223</v>
      </c>
      <c r="M26" s="58"/>
      <c r="N26" s="35" t="s">
        <v>175</v>
      </c>
      <c r="O26" s="24"/>
      <c r="P26" s="63" t="s">
        <v>224</v>
      </c>
      <c r="Q26" s="63"/>
      <c r="R26" s="72" t="s">
        <v>175</v>
      </c>
    </row>
  </sheetData>
  <mergeCells count="85">
    <mergeCell ref="B5:R5"/>
    <mergeCell ref="D26:E26"/>
    <mergeCell ref="H26:I26"/>
    <mergeCell ref="L26:M26"/>
    <mergeCell ref="P26:Q26"/>
    <mergeCell ref="A1:A2"/>
    <mergeCell ref="B1:R1"/>
    <mergeCell ref="B2:R2"/>
    <mergeCell ref="B3:R3"/>
    <mergeCell ref="A4:A26"/>
    <mergeCell ref="B4:R4"/>
    <mergeCell ref="R21:R22"/>
    <mergeCell ref="D23:F23"/>
    <mergeCell ref="H23:J23"/>
    <mergeCell ref="L23:N23"/>
    <mergeCell ref="P23:R23"/>
    <mergeCell ref="D24:F24"/>
    <mergeCell ref="H24:J24"/>
    <mergeCell ref="L24:N24"/>
    <mergeCell ref="P24:R24"/>
    <mergeCell ref="J21:J22"/>
    <mergeCell ref="K21:K22"/>
    <mergeCell ref="L21:M22"/>
    <mergeCell ref="N21:N22"/>
    <mergeCell ref="O21:O22"/>
    <mergeCell ref="P21:Q22"/>
    <mergeCell ref="N19:N20"/>
    <mergeCell ref="O19:O20"/>
    <mergeCell ref="P19:Q20"/>
    <mergeCell ref="R19:R20"/>
    <mergeCell ref="B21:B22"/>
    <mergeCell ref="C21:C22"/>
    <mergeCell ref="D21:E22"/>
    <mergeCell ref="F21:F22"/>
    <mergeCell ref="G21:G22"/>
    <mergeCell ref="H21:I22"/>
    <mergeCell ref="R17:R18"/>
    <mergeCell ref="B19:B20"/>
    <mergeCell ref="C19:C20"/>
    <mergeCell ref="D19:E20"/>
    <mergeCell ref="F19:F20"/>
    <mergeCell ref="G19:G20"/>
    <mergeCell ref="H19:I20"/>
    <mergeCell ref="J19:J20"/>
    <mergeCell ref="K19:K20"/>
    <mergeCell ref="L19:M20"/>
    <mergeCell ref="J17:J18"/>
    <mergeCell ref="K17:K18"/>
    <mergeCell ref="L17:M18"/>
    <mergeCell ref="N17:N18"/>
    <mergeCell ref="O17:O18"/>
    <mergeCell ref="P17:Q18"/>
    <mergeCell ref="B17:B18"/>
    <mergeCell ref="C17:C18"/>
    <mergeCell ref="D17:E18"/>
    <mergeCell ref="F17:F18"/>
    <mergeCell ref="G17:G18"/>
    <mergeCell ref="H17:I18"/>
    <mergeCell ref="R11:R12"/>
    <mergeCell ref="D14:E14"/>
    <mergeCell ref="H14:I14"/>
    <mergeCell ref="L14:M14"/>
    <mergeCell ref="P14:Q14"/>
    <mergeCell ref="D16:F16"/>
    <mergeCell ref="H16:J16"/>
    <mergeCell ref="L16:N16"/>
    <mergeCell ref="P16:R16"/>
    <mergeCell ref="J11:J12"/>
    <mergeCell ref="K11:K12"/>
    <mergeCell ref="L11:M12"/>
    <mergeCell ref="N11:N12"/>
    <mergeCell ref="O11:O12"/>
    <mergeCell ref="P11:Q12"/>
    <mergeCell ref="B11:B12"/>
    <mergeCell ref="C11:C12"/>
    <mergeCell ref="D11:E12"/>
    <mergeCell ref="F11:F12"/>
    <mergeCell ref="G11:G12"/>
    <mergeCell ref="H11:I12"/>
    <mergeCell ref="B6:R6"/>
    <mergeCell ref="B8:Q8"/>
    <mergeCell ref="D9:J9"/>
    <mergeCell ref="L9:R9"/>
    <mergeCell ref="D10:J10"/>
    <mergeCell ref="L10:R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7"/>
  <sheetViews>
    <sheetView showGridLines="0" workbookViewId="0"/>
  </sheetViews>
  <sheetFormatPr defaultRowHeight="15"/>
  <cols>
    <col min="1" max="2" width="36.5703125" bestFit="1" customWidth="1"/>
    <col min="3" max="3" width="14.42578125" customWidth="1"/>
    <col min="4" max="4" width="2.85546875" customWidth="1"/>
    <col min="5" max="5" width="10.28515625" customWidth="1"/>
    <col min="6" max="6" width="2.42578125" customWidth="1"/>
    <col min="7" max="7" width="14.42578125" customWidth="1"/>
    <col min="8" max="8" width="2.85546875" customWidth="1"/>
    <col min="9" max="9" width="10.42578125" customWidth="1"/>
    <col min="10" max="10" width="2.42578125" customWidth="1"/>
    <col min="11" max="11" width="14.42578125" customWidth="1"/>
    <col min="12" max="12" width="2.85546875" customWidth="1"/>
    <col min="13" max="13" width="10.28515625" customWidth="1"/>
    <col min="14" max="14" width="2.42578125" customWidth="1"/>
    <col min="15" max="15" width="14.42578125" customWidth="1"/>
    <col min="16" max="16" width="2.85546875" customWidth="1"/>
    <col min="17" max="17" width="9" customWidth="1"/>
    <col min="18" max="18" width="2.42578125" customWidth="1"/>
    <col min="19" max="19" width="14.42578125" customWidth="1"/>
    <col min="20" max="20" width="2.85546875" customWidth="1"/>
    <col min="21" max="21" width="9" customWidth="1"/>
    <col min="22" max="22" width="2.42578125" customWidth="1"/>
    <col min="23" max="23" width="14.42578125" customWidth="1"/>
    <col min="24" max="24" width="2.85546875" customWidth="1"/>
    <col min="25" max="25" width="9" customWidth="1"/>
    <col min="26" max="26" width="2.42578125" customWidth="1"/>
  </cols>
  <sheetData>
    <row r="1" spans="1:26" ht="15" customHeight="1">
      <c r="A1" s="7" t="s">
        <v>841</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231</v>
      </c>
      <c r="B3" s="69" t="s">
        <v>5</v>
      </c>
      <c r="C3" s="69"/>
      <c r="D3" s="69"/>
      <c r="E3" s="69"/>
      <c r="F3" s="69"/>
      <c r="G3" s="69"/>
      <c r="H3" s="69"/>
      <c r="I3" s="69"/>
      <c r="J3" s="69"/>
      <c r="K3" s="69"/>
      <c r="L3" s="69"/>
      <c r="M3" s="69"/>
      <c r="N3" s="69"/>
      <c r="O3" s="69"/>
      <c r="P3" s="69"/>
      <c r="Q3" s="69"/>
      <c r="R3" s="69"/>
      <c r="S3" s="69"/>
      <c r="T3" s="69"/>
      <c r="U3" s="69"/>
      <c r="V3" s="69"/>
      <c r="W3" s="69"/>
      <c r="X3" s="69"/>
      <c r="Y3" s="69"/>
      <c r="Z3" s="69"/>
    </row>
    <row r="4" spans="1:26" ht="15" customHeight="1">
      <c r="A4" s="12" t="s">
        <v>842</v>
      </c>
      <c r="B4" s="69" t="s">
        <v>5</v>
      </c>
      <c r="C4" s="69"/>
      <c r="D4" s="69"/>
      <c r="E4" s="69"/>
      <c r="F4" s="69"/>
      <c r="G4" s="69"/>
      <c r="H4" s="69"/>
      <c r="I4" s="69"/>
      <c r="J4" s="69"/>
      <c r="K4" s="69"/>
      <c r="L4" s="69"/>
      <c r="M4" s="69"/>
      <c r="N4" s="69"/>
      <c r="O4" s="69"/>
      <c r="P4" s="69"/>
      <c r="Q4" s="69"/>
      <c r="R4" s="69"/>
      <c r="S4" s="69"/>
      <c r="T4" s="69"/>
      <c r="U4" s="69"/>
      <c r="V4" s="69"/>
      <c r="W4" s="69"/>
      <c r="X4" s="69"/>
      <c r="Y4" s="69"/>
      <c r="Z4" s="69"/>
    </row>
    <row r="5" spans="1:26">
      <c r="A5" s="12"/>
      <c r="B5" s="71" t="s">
        <v>232</v>
      </c>
      <c r="C5" s="71"/>
      <c r="D5" s="71"/>
      <c r="E5" s="71"/>
      <c r="F5" s="71"/>
      <c r="G5" s="71"/>
      <c r="H5" s="71"/>
      <c r="I5" s="71"/>
      <c r="J5" s="71"/>
      <c r="K5" s="71"/>
      <c r="L5" s="71"/>
      <c r="M5" s="71"/>
      <c r="N5" s="71"/>
      <c r="O5" s="71"/>
      <c r="P5" s="71"/>
      <c r="Q5" s="71"/>
      <c r="R5" s="71"/>
      <c r="S5" s="71"/>
      <c r="T5" s="71"/>
      <c r="U5" s="71"/>
      <c r="V5" s="71"/>
      <c r="W5" s="71"/>
      <c r="X5" s="71"/>
      <c r="Y5" s="71"/>
      <c r="Z5" s="71"/>
    </row>
    <row r="6" spans="1:26">
      <c r="A6" s="12"/>
      <c r="B6" s="40"/>
      <c r="C6" s="40"/>
      <c r="D6" s="40"/>
      <c r="E6" s="40"/>
      <c r="F6" s="40"/>
      <c r="G6" s="40"/>
      <c r="H6" s="40"/>
      <c r="I6" s="40"/>
      <c r="J6" s="40"/>
      <c r="K6" s="40"/>
      <c r="L6" s="40"/>
      <c r="M6" s="40"/>
      <c r="N6" s="40"/>
    </row>
    <row r="7" spans="1:26">
      <c r="A7" s="12"/>
      <c r="B7" s="13"/>
      <c r="C7" s="13"/>
      <c r="D7" s="13"/>
      <c r="E7" s="13"/>
      <c r="F7" s="13"/>
      <c r="G7" s="13"/>
      <c r="H7" s="13"/>
      <c r="I7" s="13"/>
      <c r="J7" s="13"/>
      <c r="K7" s="13"/>
      <c r="L7" s="13"/>
      <c r="M7" s="13"/>
      <c r="N7" s="13"/>
    </row>
    <row r="8" spans="1:26" ht="15.75" thickBot="1">
      <c r="A8" s="12"/>
      <c r="B8" s="41" t="s">
        <v>233</v>
      </c>
      <c r="C8" s="41"/>
      <c r="D8" s="41"/>
      <c r="E8" s="41"/>
      <c r="F8" s="41"/>
      <c r="G8" s="41"/>
      <c r="H8" s="41"/>
      <c r="I8" s="41"/>
      <c r="J8" s="41"/>
      <c r="K8" s="41"/>
      <c r="L8" s="41"/>
      <c r="M8" s="41"/>
      <c r="N8" s="14"/>
    </row>
    <row r="9" spans="1:26">
      <c r="A9" s="12"/>
      <c r="B9" s="86" t="s">
        <v>234</v>
      </c>
      <c r="C9" s="49"/>
      <c r="D9" s="47" t="s">
        <v>235</v>
      </c>
      <c r="E9" s="47"/>
      <c r="F9" s="49"/>
      <c r="G9" s="49"/>
      <c r="H9" s="50" t="s">
        <v>236</v>
      </c>
      <c r="I9" s="50"/>
      <c r="J9" s="49"/>
      <c r="K9" s="49"/>
      <c r="L9" s="50" t="s">
        <v>237</v>
      </c>
      <c r="M9" s="50"/>
      <c r="N9" s="49"/>
    </row>
    <row r="10" spans="1:26" ht="15.75" thickBot="1">
      <c r="A10" s="12"/>
      <c r="B10" s="87"/>
      <c r="C10" s="88"/>
      <c r="D10" s="48"/>
      <c r="E10" s="48"/>
      <c r="F10" s="45"/>
      <c r="G10" s="88"/>
      <c r="H10" s="51"/>
      <c r="I10" s="51"/>
      <c r="J10" s="45"/>
      <c r="K10" s="88"/>
      <c r="L10" s="51"/>
      <c r="M10" s="51"/>
      <c r="N10" s="45"/>
    </row>
    <row r="11" spans="1:26">
      <c r="A11" s="12"/>
      <c r="B11" s="53" t="s">
        <v>238</v>
      </c>
      <c r="C11" s="54"/>
      <c r="D11" s="55" t="s">
        <v>170</v>
      </c>
      <c r="E11" s="81">
        <v>70390</v>
      </c>
      <c r="F11" s="59"/>
      <c r="G11" s="54"/>
      <c r="H11" s="53" t="s">
        <v>170</v>
      </c>
      <c r="I11" s="83">
        <v>69110</v>
      </c>
      <c r="J11" s="59"/>
      <c r="K11" s="54"/>
      <c r="L11" s="53" t="s">
        <v>170</v>
      </c>
      <c r="M11" s="83">
        <v>65413</v>
      </c>
      <c r="N11" s="59"/>
    </row>
    <row r="12" spans="1:26">
      <c r="A12" s="12"/>
      <c r="B12" s="52"/>
      <c r="C12" s="54"/>
      <c r="D12" s="89"/>
      <c r="E12" s="90"/>
      <c r="F12" s="91"/>
      <c r="G12" s="54"/>
      <c r="H12" s="52"/>
      <c r="I12" s="78"/>
      <c r="J12" s="54"/>
      <c r="K12" s="54"/>
      <c r="L12" s="52"/>
      <c r="M12" s="78"/>
      <c r="N12" s="54"/>
    </row>
    <row r="13" spans="1:26">
      <c r="A13" s="12"/>
      <c r="B13" s="79" t="s">
        <v>239</v>
      </c>
      <c r="C13" s="44"/>
      <c r="D13" s="92">
        <v>35927</v>
      </c>
      <c r="E13" s="92"/>
      <c r="F13" s="44"/>
      <c r="G13" s="44"/>
      <c r="H13" s="93">
        <v>34083</v>
      </c>
      <c r="I13" s="93"/>
      <c r="J13" s="44"/>
      <c r="K13" s="44"/>
      <c r="L13" s="93">
        <v>49356</v>
      </c>
      <c r="M13" s="93"/>
      <c r="N13" s="44"/>
    </row>
    <row r="14" spans="1:26">
      <c r="A14" s="12"/>
      <c r="B14" s="79"/>
      <c r="C14" s="44"/>
      <c r="D14" s="92"/>
      <c r="E14" s="92"/>
      <c r="F14" s="44"/>
      <c r="G14" s="44"/>
      <c r="H14" s="93"/>
      <c r="I14" s="93"/>
      <c r="J14" s="44"/>
      <c r="K14" s="44"/>
      <c r="L14" s="93"/>
      <c r="M14" s="93"/>
      <c r="N14" s="44"/>
    </row>
    <row r="15" spans="1:26">
      <c r="A15" s="12"/>
      <c r="B15" s="52" t="s">
        <v>240</v>
      </c>
      <c r="C15" s="54"/>
      <c r="D15" s="77">
        <v>2036</v>
      </c>
      <c r="E15" s="77"/>
      <c r="F15" s="54"/>
      <c r="G15" s="54"/>
      <c r="H15" s="78">
        <v>3863</v>
      </c>
      <c r="I15" s="78"/>
      <c r="J15" s="54"/>
      <c r="K15" s="54"/>
      <c r="L15" s="78">
        <v>47658</v>
      </c>
      <c r="M15" s="78"/>
      <c r="N15" s="54"/>
    </row>
    <row r="16" spans="1:26">
      <c r="A16" s="12"/>
      <c r="B16" s="52"/>
      <c r="C16" s="54"/>
      <c r="D16" s="77"/>
      <c r="E16" s="77"/>
      <c r="F16" s="54"/>
      <c r="G16" s="54"/>
      <c r="H16" s="78"/>
      <c r="I16" s="78"/>
      <c r="J16" s="54"/>
      <c r="K16" s="54"/>
      <c r="L16" s="78"/>
      <c r="M16" s="78"/>
      <c r="N16" s="54"/>
    </row>
    <row r="17" spans="1:26">
      <c r="A17" s="12"/>
      <c r="B17" s="79" t="s">
        <v>241</v>
      </c>
      <c r="C17" s="44"/>
      <c r="D17" s="92">
        <v>21692</v>
      </c>
      <c r="E17" s="92"/>
      <c r="F17" s="44"/>
      <c r="G17" s="44"/>
      <c r="H17" s="93">
        <v>23630</v>
      </c>
      <c r="I17" s="93"/>
      <c r="J17" s="44"/>
      <c r="K17" s="44"/>
      <c r="L17" s="93">
        <v>23218</v>
      </c>
      <c r="M17" s="93"/>
      <c r="N17" s="44"/>
    </row>
    <row r="18" spans="1:26">
      <c r="A18" s="12"/>
      <c r="B18" s="79"/>
      <c r="C18" s="44"/>
      <c r="D18" s="92"/>
      <c r="E18" s="92"/>
      <c r="F18" s="44"/>
      <c r="G18" s="44"/>
      <c r="H18" s="93"/>
      <c r="I18" s="93"/>
      <c r="J18" s="44"/>
      <c r="K18" s="44"/>
      <c r="L18" s="93"/>
      <c r="M18" s="93"/>
      <c r="N18" s="44"/>
    </row>
    <row r="19" spans="1:26">
      <c r="A19" s="12"/>
      <c r="B19" s="52" t="s">
        <v>242</v>
      </c>
      <c r="C19" s="54"/>
      <c r="D19" s="77">
        <v>10732</v>
      </c>
      <c r="E19" s="77"/>
      <c r="F19" s="54"/>
      <c r="G19" s="54"/>
      <c r="H19" s="78">
        <v>8744</v>
      </c>
      <c r="I19" s="78"/>
      <c r="J19" s="54"/>
      <c r="K19" s="54"/>
      <c r="L19" s="78">
        <v>10722</v>
      </c>
      <c r="M19" s="78"/>
      <c r="N19" s="54"/>
    </row>
    <row r="20" spans="1:26">
      <c r="A20" s="12"/>
      <c r="B20" s="52"/>
      <c r="C20" s="54"/>
      <c r="D20" s="77"/>
      <c r="E20" s="77"/>
      <c r="F20" s="54"/>
      <c r="G20" s="54"/>
      <c r="H20" s="78"/>
      <c r="I20" s="78"/>
      <c r="J20" s="54"/>
      <c r="K20" s="54"/>
      <c r="L20" s="78"/>
      <c r="M20" s="78"/>
      <c r="N20" s="54"/>
    </row>
    <row r="21" spans="1:26">
      <c r="A21" s="12"/>
      <c r="B21" s="79" t="s">
        <v>243</v>
      </c>
      <c r="C21" s="44"/>
      <c r="D21" s="92">
        <v>6115</v>
      </c>
      <c r="E21" s="92"/>
      <c r="F21" s="44"/>
      <c r="G21" s="44"/>
      <c r="H21" s="80" t="s">
        <v>171</v>
      </c>
      <c r="I21" s="80"/>
      <c r="J21" s="44"/>
      <c r="K21" s="44"/>
      <c r="L21" s="93">
        <v>7733</v>
      </c>
      <c r="M21" s="93"/>
      <c r="N21" s="44"/>
    </row>
    <row r="22" spans="1:26">
      <c r="A22" s="12"/>
      <c r="B22" s="79"/>
      <c r="C22" s="44"/>
      <c r="D22" s="92"/>
      <c r="E22" s="92"/>
      <c r="F22" s="44"/>
      <c r="G22" s="44"/>
      <c r="H22" s="80"/>
      <c r="I22" s="80"/>
      <c r="J22" s="44"/>
      <c r="K22" s="44"/>
      <c r="L22" s="93"/>
      <c r="M22" s="93"/>
      <c r="N22" s="44"/>
    </row>
    <row r="23" spans="1:26">
      <c r="A23" s="12"/>
      <c r="B23" s="52" t="s">
        <v>88</v>
      </c>
      <c r="C23" s="54"/>
      <c r="D23" s="77">
        <v>37778</v>
      </c>
      <c r="E23" s="77"/>
      <c r="F23" s="54"/>
      <c r="G23" s="54"/>
      <c r="H23" s="78">
        <v>27842</v>
      </c>
      <c r="I23" s="78"/>
      <c r="J23" s="54"/>
      <c r="K23" s="54"/>
      <c r="L23" s="78">
        <v>53134</v>
      </c>
      <c r="M23" s="78"/>
      <c r="N23" s="54"/>
    </row>
    <row r="24" spans="1:26" ht="15.75" thickBot="1">
      <c r="A24" s="12"/>
      <c r="B24" s="52"/>
      <c r="C24" s="54"/>
      <c r="D24" s="82"/>
      <c r="E24" s="82"/>
      <c r="F24" s="60"/>
      <c r="G24" s="54"/>
      <c r="H24" s="84"/>
      <c r="I24" s="84"/>
      <c r="J24" s="60"/>
      <c r="K24" s="54"/>
      <c r="L24" s="84"/>
      <c r="M24" s="84"/>
      <c r="N24" s="60"/>
    </row>
    <row r="25" spans="1:26">
      <c r="A25" s="12"/>
      <c r="B25" s="44"/>
      <c r="C25" s="44"/>
      <c r="D25" s="94">
        <v>184670</v>
      </c>
      <c r="E25" s="94"/>
      <c r="F25" s="49"/>
      <c r="G25" s="44"/>
      <c r="H25" s="95">
        <v>167272</v>
      </c>
      <c r="I25" s="95"/>
      <c r="J25" s="49"/>
      <c r="K25" s="44"/>
      <c r="L25" s="95">
        <v>257234</v>
      </c>
      <c r="M25" s="95"/>
      <c r="N25" s="49"/>
    </row>
    <row r="26" spans="1:26">
      <c r="A26" s="12"/>
      <c r="B26" s="44"/>
      <c r="C26" s="44"/>
      <c r="D26" s="92"/>
      <c r="E26" s="92"/>
      <c r="F26" s="44"/>
      <c r="G26" s="44"/>
      <c r="H26" s="93"/>
      <c r="I26" s="93"/>
      <c r="J26" s="44"/>
      <c r="K26" s="44"/>
      <c r="L26" s="93"/>
      <c r="M26" s="93"/>
      <c r="N26" s="44"/>
    </row>
    <row r="27" spans="1:26" ht="15.75" thickBot="1">
      <c r="A27" s="12"/>
      <c r="B27" s="19" t="s">
        <v>65</v>
      </c>
      <c r="C27" s="20"/>
      <c r="D27" s="58" t="s">
        <v>244</v>
      </c>
      <c r="E27" s="58"/>
      <c r="F27" s="21" t="s">
        <v>175</v>
      </c>
      <c r="G27" s="20"/>
      <c r="H27" s="63" t="s">
        <v>245</v>
      </c>
      <c r="I27" s="63"/>
      <c r="J27" s="19" t="s">
        <v>175</v>
      </c>
      <c r="K27" s="20"/>
      <c r="L27" s="63" t="s">
        <v>246</v>
      </c>
      <c r="M27" s="63"/>
      <c r="N27" s="19" t="s">
        <v>175</v>
      </c>
    </row>
    <row r="28" spans="1:26">
      <c r="A28" s="12"/>
      <c r="B28" s="44"/>
      <c r="C28" s="44"/>
      <c r="D28" s="96" t="s">
        <v>170</v>
      </c>
      <c r="E28" s="94">
        <v>131701</v>
      </c>
      <c r="F28" s="49"/>
      <c r="G28" s="44"/>
      <c r="H28" s="86" t="s">
        <v>170</v>
      </c>
      <c r="I28" s="95">
        <v>124511</v>
      </c>
      <c r="J28" s="49"/>
      <c r="K28" s="44"/>
      <c r="L28" s="86" t="s">
        <v>170</v>
      </c>
      <c r="M28" s="95">
        <v>206835</v>
      </c>
      <c r="N28" s="49"/>
    </row>
    <row r="29" spans="1:26" ht="15.75" thickBot="1">
      <c r="A29" s="12"/>
      <c r="B29" s="44"/>
      <c r="C29" s="44"/>
      <c r="D29" s="97"/>
      <c r="E29" s="98"/>
      <c r="F29" s="45"/>
      <c r="G29" s="44"/>
      <c r="H29" s="87"/>
      <c r="I29" s="99"/>
      <c r="J29" s="45"/>
      <c r="K29" s="44"/>
      <c r="L29" s="87"/>
      <c r="M29" s="99"/>
      <c r="N29" s="45"/>
    </row>
    <row r="30" spans="1:26" ht="15.75" thickBot="1">
      <c r="A30" s="12"/>
      <c r="B30" s="24"/>
      <c r="C30" s="24"/>
      <c r="D30" s="100"/>
      <c r="E30" s="100"/>
      <c r="F30" s="100"/>
      <c r="G30" s="24"/>
      <c r="H30" s="100"/>
      <c r="I30" s="100"/>
      <c r="J30" s="100"/>
      <c r="K30" s="24"/>
      <c r="L30" s="100"/>
      <c r="M30" s="100"/>
      <c r="N30" s="100"/>
    </row>
    <row r="31" spans="1:26" ht="15" customHeight="1">
      <c r="A31" s="12" t="s">
        <v>843</v>
      </c>
      <c r="B31" s="69" t="s">
        <v>5</v>
      </c>
      <c r="C31" s="69"/>
      <c r="D31" s="69"/>
      <c r="E31" s="69"/>
      <c r="F31" s="69"/>
      <c r="G31" s="69"/>
      <c r="H31" s="69"/>
      <c r="I31" s="69"/>
      <c r="J31" s="69"/>
      <c r="K31" s="69"/>
      <c r="L31" s="69"/>
      <c r="M31" s="69"/>
      <c r="N31" s="69"/>
      <c r="O31" s="69"/>
      <c r="P31" s="69"/>
      <c r="Q31" s="69"/>
      <c r="R31" s="69"/>
      <c r="S31" s="69"/>
      <c r="T31" s="69"/>
      <c r="U31" s="69"/>
      <c r="V31" s="69"/>
      <c r="W31" s="69"/>
      <c r="X31" s="69"/>
      <c r="Y31" s="69"/>
      <c r="Z31" s="69"/>
    </row>
    <row r="32" spans="1:26" ht="25.5" customHeight="1">
      <c r="A32" s="12"/>
      <c r="B32" s="70" t="s">
        <v>247</v>
      </c>
      <c r="C32" s="70"/>
      <c r="D32" s="70"/>
      <c r="E32" s="70"/>
      <c r="F32" s="70"/>
      <c r="G32" s="70"/>
      <c r="H32" s="70"/>
      <c r="I32" s="70"/>
      <c r="J32" s="70"/>
      <c r="K32" s="70"/>
      <c r="L32" s="70"/>
      <c r="M32" s="70"/>
      <c r="N32" s="70"/>
      <c r="O32" s="70"/>
      <c r="P32" s="70"/>
      <c r="Q32" s="70"/>
      <c r="R32" s="70"/>
      <c r="S32" s="70"/>
      <c r="T32" s="70"/>
      <c r="U32" s="70"/>
      <c r="V32" s="70"/>
      <c r="W32" s="70"/>
      <c r="X32" s="70"/>
      <c r="Y32" s="70"/>
      <c r="Z32" s="70"/>
    </row>
    <row r="33" spans="1:18">
      <c r="A33" s="12"/>
      <c r="B33" s="40"/>
      <c r="C33" s="40"/>
      <c r="D33" s="40"/>
      <c r="E33" s="40"/>
      <c r="F33" s="40"/>
      <c r="G33" s="40"/>
      <c r="H33" s="40"/>
      <c r="I33" s="40"/>
      <c r="J33" s="40"/>
      <c r="K33" s="40"/>
      <c r="L33" s="40"/>
      <c r="M33" s="40"/>
      <c r="N33" s="40"/>
      <c r="O33" s="40"/>
      <c r="P33" s="40"/>
      <c r="Q33" s="40"/>
      <c r="R33" s="40"/>
    </row>
    <row r="34" spans="1:18">
      <c r="A34" s="12"/>
      <c r="B34" s="13"/>
      <c r="C34" s="13"/>
      <c r="D34" s="13"/>
      <c r="E34" s="13"/>
      <c r="F34" s="13"/>
      <c r="G34" s="13"/>
      <c r="H34" s="13"/>
      <c r="I34" s="13"/>
      <c r="J34" s="13"/>
      <c r="K34" s="13"/>
      <c r="L34" s="13"/>
      <c r="M34" s="13"/>
      <c r="N34" s="13"/>
      <c r="O34" s="13"/>
      <c r="P34" s="13"/>
      <c r="Q34" s="13"/>
      <c r="R34" s="13"/>
    </row>
    <row r="35" spans="1:18" ht="15.75" thickBot="1">
      <c r="A35" s="12"/>
      <c r="B35" s="41" t="s">
        <v>165</v>
      </c>
      <c r="C35" s="41"/>
      <c r="D35" s="41"/>
      <c r="E35" s="41"/>
      <c r="F35" s="41"/>
      <c r="G35" s="41"/>
      <c r="H35" s="41"/>
      <c r="I35" s="41"/>
      <c r="J35" s="41"/>
      <c r="K35" s="41"/>
      <c r="L35" s="41"/>
      <c r="M35" s="41"/>
      <c r="N35" s="41"/>
      <c r="O35" s="41"/>
      <c r="P35" s="41"/>
      <c r="Q35" s="41"/>
      <c r="R35" s="14"/>
    </row>
    <row r="36" spans="1:18">
      <c r="A36" s="12"/>
      <c r="B36" s="49"/>
      <c r="C36" s="49"/>
      <c r="D36" s="50" t="s">
        <v>248</v>
      </c>
      <c r="E36" s="50"/>
      <c r="F36" s="49"/>
      <c r="G36" s="49"/>
      <c r="H36" s="50" t="s">
        <v>249</v>
      </c>
      <c r="I36" s="50"/>
      <c r="J36" s="49"/>
      <c r="K36" s="49"/>
      <c r="L36" s="50" t="s">
        <v>251</v>
      </c>
      <c r="M36" s="50"/>
      <c r="N36" s="49"/>
      <c r="O36" s="49"/>
      <c r="P36" s="50" t="s">
        <v>252</v>
      </c>
      <c r="Q36" s="50"/>
      <c r="R36" s="49"/>
    </row>
    <row r="37" spans="1:18" ht="15.75" thickBot="1">
      <c r="A37" s="12"/>
      <c r="B37" s="45"/>
      <c r="C37" s="88"/>
      <c r="D37" s="51"/>
      <c r="E37" s="51"/>
      <c r="F37" s="45"/>
      <c r="G37" s="88"/>
      <c r="H37" s="51" t="s">
        <v>250</v>
      </c>
      <c r="I37" s="51"/>
      <c r="J37" s="45"/>
      <c r="K37" s="88"/>
      <c r="L37" s="51"/>
      <c r="M37" s="51"/>
      <c r="N37" s="45"/>
      <c r="O37" s="88"/>
      <c r="P37" s="51"/>
      <c r="Q37" s="51"/>
      <c r="R37" s="45"/>
    </row>
    <row r="38" spans="1:18">
      <c r="A38" s="12"/>
      <c r="B38" s="25" t="s">
        <v>253</v>
      </c>
      <c r="C38" s="20"/>
      <c r="D38" s="59"/>
      <c r="E38" s="59"/>
      <c r="F38" s="59"/>
      <c r="G38" s="20"/>
      <c r="H38" s="59"/>
      <c r="I38" s="59"/>
      <c r="J38" s="59"/>
      <c r="K38" s="20"/>
      <c r="L38" s="59"/>
      <c r="M38" s="59"/>
      <c r="N38" s="59"/>
      <c r="O38" s="20"/>
      <c r="P38" s="59"/>
      <c r="Q38" s="59"/>
      <c r="R38" s="59"/>
    </row>
    <row r="39" spans="1:18">
      <c r="A39" s="12"/>
      <c r="B39" s="101" t="s">
        <v>254</v>
      </c>
      <c r="C39" s="44"/>
      <c r="D39" s="102" t="s">
        <v>170</v>
      </c>
      <c r="E39" s="92">
        <v>21692</v>
      </c>
      <c r="F39" s="44"/>
      <c r="G39" s="44"/>
      <c r="H39" s="102" t="s">
        <v>170</v>
      </c>
      <c r="I39" s="92">
        <v>70390</v>
      </c>
      <c r="J39" s="44"/>
      <c r="K39" s="44"/>
      <c r="L39" s="102" t="s">
        <v>170</v>
      </c>
      <c r="M39" s="92">
        <v>2036</v>
      </c>
      <c r="N39" s="44"/>
      <c r="O39" s="44"/>
      <c r="P39" s="102" t="s">
        <v>170</v>
      </c>
      <c r="Q39" s="92">
        <v>6115</v>
      </c>
      <c r="R39" s="44"/>
    </row>
    <row r="40" spans="1:18">
      <c r="A40" s="12"/>
      <c r="B40" s="101"/>
      <c r="C40" s="44"/>
      <c r="D40" s="102"/>
      <c r="E40" s="92"/>
      <c r="F40" s="44"/>
      <c r="G40" s="44"/>
      <c r="H40" s="102"/>
      <c r="I40" s="92"/>
      <c r="J40" s="44"/>
      <c r="K40" s="44"/>
      <c r="L40" s="102"/>
      <c r="M40" s="92"/>
      <c r="N40" s="44"/>
      <c r="O40" s="44"/>
      <c r="P40" s="102"/>
      <c r="Q40" s="92"/>
      <c r="R40" s="44"/>
    </row>
    <row r="41" spans="1:18">
      <c r="A41" s="12"/>
      <c r="B41" s="64" t="s">
        <v>255</v>
      </c>
      <c r="C41" s="54"/>
      <c r="D41" s="77">
        <v>6161</v>
      </c>
      <c r="E41" s="77"/>
      <c r="F41" s="54"/>
      <c r="G41" s="54"/>
      <c r="H41" s="77">
        <v>108874</v>
      </c>
      <c r="I41" s="77"/>
      <c r="J41" s="54"/>
      <c r="K41" s="54"/>
      <c r="L41" s="66" t="s">
        <v>171</v>
      </c>
      <c r="M41" s="66"/>
      <c r="N41" s="54"/>
      <c r="O41" s="54"/>
      <c r="P41" s="77">
        <v>13603</v>
      </c>
      <c r="Q41" s="77"/>
      <c r="R41" s="54"/>
    </row>
    <row r="42" spans="1:18" ht="15.75" thickBot="1">
      <c r="A42" s="12"/>
      <c r="B42" s="64"/>
      <c r="C42" s="54"/>
      <c r="D42" s="82"/>
      <c r="E42" s="82"/>
      <c r="F42" s="60"/>
      <c r="G42" s="54"/>
      <c r="H42" s="82"/>
      <c r="I42" s="82"/>
      <c r="J42" s="60"/>
      <c r="K42" s="54"/>
      <c r="L42" s="58"/>
      <c r="M42" s="58"/>
      <c r="N42" s="60"/>
      <c r="O42" s="54"/>
      <c r="P42" s="82"/>
      <c r="Q42" s="82"/>
      <c r="R42" s="60"/>
    </row>
    <row r="43" spans="1:18">
      <c r="A43" s="12"/>
      <c r="B43" s="44"/>
      <c r="C43" s="44"/>
      <c r="D43" s="96" t="s">
        <v>170</v>
      </c>
      <c r="E43" s="94">
        <v>27853</v>
      </c>
      <c r="F43" s="49"/>
      <c r="G43" s="44"/>
      <c r="H43" s="96" t="s">
        <v>170</v>
      </c>
      <c r="I43" s="94">
        <v>179264</v>
      </c>
      <c r="J43" s="49"/>
      <c r="K43" s="44"/>
      <c r="L43" s="96" t="s">
        <v>170</v>
      </c>
      <c r="M43" s="94">
        <v>2036</v>
      </c>
      <c r="N43" s="49"/>
      <c r="O43" s="44"/>
      <c r="P43" s="96" t="s">
        <v>170</v>
      </c>
      <c r="Q43" s="94">
        <v>19718</v>
      </c>
      <c r="R43" s="49"/>
    </row>
    <row r="44" spans="1:18" ht="15.75" thickBot="1">
      <c r="A44" s="12"/>
      <c r="B44" s="44"/>
      <c r="C44" s="44"/>
      <c r="D44" s="97"/>
      <c r="E44" s="98"/>
      <c r="F44" s="45"/>
      <c r="G44" s="44"/>
      <c r="H44" s="97"/>
      <c r="I44" s="98"/>
      <c r="J44" s="45"/>
      <c r="K44" s="44"/>
      <c r="L44" s="97"/>
      <c r="M44" s="98"/>
      <c r="N44" s="45"/>
      <c r="O44" s="44"/>
      <c r="P44" s="97"/>
      <c r="Q44" s="98"/>
      <c r="R44" s="45"/>
    </row>
    <row r="45" spans="1:18">
      <c r="A45" s="12"/>
      <c r="B45" s="19" t="s">
        <v>256</v>
      </c>
      <c r="C45" s="20"/>
      <c r="D45" s="59"/>
      <c r="E45" s="59"/>
      <c r="F45" s="59"/>
      <c r="G45" s="20"/>
      <c r="H45" s="59"/>
      <c r="I45" s="59"/>
      <c r="J45" s="59"/>
      <c r="K45" s="20"/>
      <c r="L45" s="59"/>
      <c r="M45" s="59"/>
      <c r="N45" s="59"/>
      <c r="O45" s="20"/>
      <c r="P45" s="59"/>
      <c r="Q45" s="59"/>
      <c r="R45" s="59"/>
    </row>
    <row r="46" spans="1:18">
      <c r="A46" s="12"/>
      <c r="B46" s="101" t="s">
        <v>254</v>
      </c>
      <c r="C46" s="44"/>
      <c r="D46" s="79" t="s">
        <v>170</v>
      </c>
      <c r="E46" s="93">
        <v>23630</v>
      </c>
      <c r="F46" s="44"/>
      <c r="G46" s="44"/>
      <c r="H46" s="79" t="s">
        <v>170</v>
      </c>
      <c r="I46" s="93">
        <v>69110</v>
      </c>
      <c r="J46" s="44"/>
      <c r="K46" s="44"/>
      <c r="L46" s="79" t="s">
        <v>170</v>
      </c>
      <c r="M46" s="93">
        <v>3863</v>
      </c>
      <c r="N46" s="44"/>
      <c r="O46" s="44"/>
      <c r="P46" s="79" t="s">
        <v>170</v>
      </c>
      <c r="Q46" s="80" t="s">
        <v>171</v>
      </c>
      <c r="R46" s="44"/>
    </row>
    <row r="47" spans="1:18">
      <c r="A47" s="12"/>
      <c r="B47" s="101"/>
      <c r="C47" s="44"/>
      <c r="D47" s="79"/>
      <c r="E47" s="93"/>
      <c r="F47" s="44"/>
      <c r="G47" s="44"/>
      <c r="H47" s="79"/>
      <c r="I47" s="93"/>
      <c r="J47" s="44"/>
      <c r="K47" s="44"/>
      <c r="L47" s="79"/>
      <c r="M47" s="93"/>
      <c r="N47" s="44"/>
      <c r="O47" s="44"/>
      <c r="P47" s="79"/>
      <c r="Q47" s="80"/>
      <c r="R47" s="44"/>
    </row>
    <row r="48" spans="1:18">
      <c r="A48" s="12"/>
      <c r="B48" s="64" t="s">
        <v>255</v>
      </c>
      <c r="C48" s="54"/>
      <c r="D48" s="78">
        <v>10825</v>
      </c>
      <c r="E48" s="78"/>
      <c r="F48" s="54"/>
      <c r="G48" s="54"/>
      <c r="H48" s="78">
        <v>119102</v>
      </c>
      <c r="I48" s="78"/>
      <c r="J48" s="54"/>
      <c r="K48" s="54"/>
      <c r="L48" s="67" t="s">
        <v>171</v>
      </c>
      <c r="M48" s="67"/>
      <c r="N48" s="54"/>
      <c r="O48" s="54"/>
      <c r="P48" s="67" t="s">
        <v>171</v>
      </c>
      <c r="Q48" s="67"/>
      <c r="R48" s="54"/>
    </row>
    <row r="49" spans="1:26" ht="15.75" thickBot="1">
      <c r="A49" s="12"/>
      <c r="B49" s="64"/>
      <c r="C49" s="54"/>
      <c r="D49" s="84"/>
      <c r="E49" s="84"/>
      <c r="F49" s="60"/>
      <c r="G49" s="54"/>
      <c r="H49" s="84"/>
      <c r="I49" s="84"/>
      <c r="J49" s="60"/>
      <c r="K49" s="54"/>
      <c r="L49" s="63"/>
      <c r="M49" s="63"/>
      <c r="N49" s="60"/>
      <c r="O49" s="54"/>
      <c r="P49" s="63"/>
      <c r="Q49" s="63"/>
      <c r="R49" s="60"/>
    </row>
    <row r="50" spans="1:26">
      <c r="A50" s="12"/>
      <c r="B50" s="44"/>
      <c r="C50" s="44"/>
      <c r="D50" s="86" t="s">
        <v>170</v>
      </c>
      <c r="E50" s="95">
        <v>34455</v>
      </c>
      <c r="F50" s="49"/>
      <c r="G50" s="44"/>
      <c r="H50" s="86" t="s">
        <v>170</v>
      </c>
      <c r="I50" s="95">
        <v>188212</v>
      </c>
      <c r="J50" s="49"/>
      <c r="K50" s="44"/>
      <c r="L50" s="86" t="s">
        <v>170</v>
      </c>
      <c r="M50" s="95">
        <v>3863</v>
      </c>
      <c r="N50" s="49"/>
      <c r="O50" s="44"/>
      <c r="P50" s="86" t="s">
        <v>170</v>
      </c>
      <c r="Q50" s="50" t="s">
        <v>171</v>
      </c>
      <c r="R50" s="49"/>
    </row>
    <row r="51" spans="1:26" ht="15.75" thickBot="1">
      <c r="A51" s="12"/>
      <c r="B51" s="44"/>
      <c r="C51" s="44"/>
      <c r="D51" s="87"/>
      <c r="E51" s="99"/>
      <c r="F51" s="45"/>
      <c r="G51" s="44"/>
      <c r="H51" s="87"/>
      <c r="I51" s="99"/>
      <c r="J51" s="45"/>
      <c r="K51" s="44"/>
      <c r="L51" s="87"/>
      <c r="M51" s="99"/>
      <c r="N51" s="45"/>
      <c r="O51" s="44"/>
      <c r="P51" s="87"/>
      <c r="Q51" s="51"/>
      <c r="R51" s="45"/>
    </row>
    <row r="52" spans="1:26">
      <c r="A52" s="12"/>
      <c r="B52" s="19" t="s">
        <v>257</v>
      </c>
      <c r="C52" s="20"/>
      <c r="D52" s="59"/>
      <c r="E52" s="59"/>
      <c r="F52" s="59"/>
      <c r="G52" s="20"/>
      <c r="H52" s="59"/>
      <c r="I52" s="59"/>
      <c r="J52" s="59"/>
      <c r="K52" s="20"/>
      <c r="L52" s="59"/>
      <c r="M52" s="59"/>
      <c r="N52" s="59"/>
      <c r="O52" s="20"/>
      <c r="P52" s="59"/>
      <c r="Q52" s="59"/>
      <c r="R52" s="59"/>
    </row>
    <row r="53" spans="1:26">
      <c r="A53" s="12"/>
      <c r="B53" s="101" t="s">
        <v>254</v>
      </c>
      <c r="C53" s="44"/>
      <c r="D53" s="79" t="s">
        <v>170</v>
      </c>
      <c r="E53" s="93">
        <v>23218</v>
      </c>
      <c r="F53" s="44"/>
      <c r="G53" s="44"/>
      <c r="H53" s="79" t="s">
        <v>170</v>
      </c>
      <c r="I53" s="93">
        <v>65413</v>
      </c>
      <c r="J53" s="44"/>
      <c r="K53" s="44"/>
      <c r="L53" s="79" t="s">
        <v>170</v>
      </c>
      <c r="M53" s="93">
        <v>47658</v>
      </c>
      <c r="N53" s="44"/>
      <c r="O53" s="44"/>
      <c r="P53" s="79" t="s">
        <v>170</v>
      </c>
      <c r="Q53" s="93">
        <v>7733</v>
      </c>
      <c r="R53" s="44"/>
    </row>
    <row r="54" spans="1:26">
      <c r="A54" s="12"/>
      <c r="B54" s="101"/>
      <c r="C54" s="44"/>
      <c r="D54" s="79"/>
      <c r="E54" s="93"/>
      <c r="F54" s="44"/>
      <c r="G54" s="44"/>
      <c r="H54" s="79"/>
      <c r="I54" s="93"/>
      <c r="J54" s="44"/>
      <c r="K54" s="44"/>
      <c r="L54" s="79"/>
      <c r="M54" s="93"/>
      <c r="N54" s="44"/>
      <c r="O54" s="44"/>
      <c r="P54" s="79"/>
      <c r="Q54" s="93"/>
      <c r="R54" s="44"/>
    </row>
    <row r="55" spans="1:26">
      <c r="A55" s="12"/>
      <c r="B55" s="64" t="s">
        <v>255</v>
      </c>
      <c r="C55" s="54"/>
      <c r="D55" s="78">
        <v>9819</v>
      </c>
      <c r="E55" s="78"/>
      <c r="F55" s="54"/>
      <c r="G55" s="54"/>
      <c r="H55" s="78">
        <v>103047</v>
      </c>
      <c r="I55" s="78"/>
      <c r="J55" s="54"/>
      <c r="K55" s="54"/>
      <c r="L55" s="67" t="s">
        <v>171</v>
      </c>
      <c r="M55" s="67"/>
      <c r="N55" s="54"/>
      <c r="O55" s="54"/>
      <c r="P55" s="78">
        <v>15538</v>
      </c>
      <c r="Q55" s="78"/>
      <c r="R55" s="54"/>
    </row>
    <row r="56" spans="1:26" ht="15.75" thickBot="1">
      <c r="A56" s="12"/>
      <c r="B56" s="64"/>
      <c r="C56" s="54"/>
      <c r="D56" s="84"/>
      <c r="E56" s="84"/>
      <c r="F56" s="60"/>
      <c r="G56" s="54"/>
      <c r="H56" s="84"/>
      <c r="I56" s="84"/>
      <c r="J56" s="60"/>
      <c r="K56" s="54"/>
      <c r="L56" s="63"/>
      <c r="M56" s="63"/>
      <c r="N56" s="60"/>
      <c r="O56" s="54"/>
      <c r="P56" s="84"/>
      <c r="Q56" s="84"/>
      <c r="R56" s="60"/>
    </row>
    <row r="57" spans="1:26">
      <c r="A57" s="12"/>
      <c r="B57" s="44"/>
      <c r="C57" s="44"/>
      <c r="D57" s="86" t="s">
        <v>170</v>
      </c>
      <c r="E57" s="95">
        <v>33037</v>
      </c>
      <c r="F57" s="49"/>
      <c r="G57" s="44"/>
      <c r="H57" s="86" t="s">
        <v>170</v>
      </c>
      <c r="I57" s="95">
        <v>168460</v>
      </c>
      <c r="J57" s="49"/>
      <c r="K57" s="44"/>
      <c r="L57" s="86" t="s">
        <v>170</v>
      </c>
      <c r="M57" s="95">
        <v>47658</v>
      </c>
      <c r="N57" s="49"/>
      <c r="O57" s="44"/>
      <c r="P57" s="86" t="s">
        <v>170</v>
      </c>
      <c r="Q57" s="95">
        <v>23271</v>
      </c>
      <c r="R57" s="49"/>
    </row>
    <row r="58" spans="1:26" ht="15.75" thickBot="1">
      <c r="A58" s="12"/>
      <c r="B58" s="44"/>
      <c r="C58" s="44"/>
      <c r="D58" s="87"/>
      <c r="E58" s="99"/>
      <c r="F58" s="45"/>
      <c r="G58" s="44"/>
      <c r="H58" s="87"/>
      <c r="I58" s="99"/>
      <c r="J58" s="45"/>
      <c r="K58" s="44"/>
      <c r="L58" s="87"/>
      <c r="M58" s="99"/>
      <c r="N58" s="45"/>
      <c r="O58" s="44"/>
      <c r="P58" s="87"/>
      <c r="Q58" s="99"/>
      <c r="R58" s="45"/>
    </row>
    <row r="59" spans="1:26" ht="15.75" thickBot="1">
      <c r="A59" s="12"/>
      <c r="B59" s="14"/>
      <c r="C59" s="14"/>
      <c r="D59" s="68"/>
      <c r="E59" s="68"/>
      <c r="F59" s="68"/>
      <c r="G59" s="14"/>
      <c r="H59" s="68"/>
      <c r="I59" s="68"/>
      <c r="J59" s="68"/>
      <c r="K59" s="14"/>
      <c r="L59" s="68"/>
      <c r="M59" s="68"/>
      <c r="N59" s="68"/>
      <c r="O59" s="14"/>
      <c r="P59" s="68"/>
      <c r="Q59" s="68"/>
      <c r="R59" s="68"/>
    </row>
    <row r="60" spans="1:26" ht="15" customHeight="1">
      <c r="A60" s="12" t="s">
        <v>844</v>
      </c>
      <c r="B60" s="69" t="s">
        <v>5</v>
      </c>
      <c r="C60" s="69"/>
      <c r="D60" s="69"/>
      <c r="E60" s="69"/>
      <c r="F60" s="69"/>
      <c r="G60" s="69"/>
      <c r="H60" s="69"/>
      <c r="I60" s="69"/>
      <c r="J60" s="69"/>
      <c r="K60" s="69"/>
      <c r="L60" s="69"/>
      <c r="M60" s="69"/>
      <c r="N60" s="69"/>
      <c r="O60" s="69"/>
      <c r="P60" s="69"/>
      <c r="Q60" s="69"/>
      <c r="R60" s="69"/>
      <c r="S60" s="69"/>
      <c r="T60" s="69"/>
      <c r="U60" s="69"/>
      <c r="V60" s="69"/>
      <c r="W60" s="69"/>
      <c r="X60" s="69"/>
      <c r="Y60" s="69"/>
      <c r="Z60" s="69"/>
    </row>
    <row r="61" spans="1:26">
      <c r="A61" s="12"/>
      <c r="B61" s="70" t="s">
        <v>845</v>
      </c>
      <c r="C61" s="70"/>
      <c r="D61" s="70"/>
      <c r="E61" s="70"/>
      <c r="F61" s="70"/>
      <c r="G61" s="70"/>
      <c r="H61" s="70"/>
      <c r="I61" s="70"/>
      <c r="J61" s="70"/>
      <c r="K61" s="70"/>
      <c r="L61" s="70"/>
      <c r="M61" s="70"/>
      <c r="N61" s="70"/>
      <c r="O61" s="70"/>
      <c r="P61" s="70"/>
      <c r="Q61" s="70"/>
      <c r="R61" s="70"/>
      <c r="S61" s="70"/>
      <c r="T61" s="70"/>
      <c r="U61" s="70"/>
      <c r="V61" s="70"/>
      <c r="W61" s="70"/>
      <c r="X61" s="70"/>
      <c r="Y61" s="70"/>
      <c r="Z61" s="70"/>
    </row>
    <row r="62" spans="1:26">
      <c r="A62" s="12"/>
      <c r="B62" s="40"/>
      <c r="C62" s="40"/>
      <c r="D62" s="40"/>
      <c r="E62" s="40"/>
      <c r="F62" s="40"/>
    </row>
    <row r="63" spans="1:26">
      <c r="A63" s="12"/>
      <c r="B63" s="13"/>
      <c r="C63" s="13"/>
      <c r="D63" s="13"/>
      <c r="E63" s="13"/>
      <c r="F63" s="13"/>
    </row>
    <row r="64" spans="1:26" ht="15.75" thickBot="1">
      <c r="A64" s="12"/>
      <c r="B64" s="41" t="s">
        <v>165</v>
      </c>
      <c r="C64" s="41"/>
      <c r="D64" s="41"/>
      <c r="E64" s="41"/>
      <c r="F64" s="14"/>
    </row>
    <row r="65" spans="1:26">
      <c r="A65" s="12"/>
      <c r="B65" s="28" t="s">
        <v>259</v>
      </c>
      <c r="C65" s="16"/>
      <c r="D65" s="49"/>
      <c r="E65" s="49"/>
      <c r="F65" s="49"/>
    </row>
    <row r="66" spans="1:26">
      <c r="A66" s="12"/>
      <c r="B66" s="64">
        <v>2013</v>
      </c>
      <c r="C66" s="54"/>
      <c r="D66" s="65" t="s">
        <v>170</v>
      </c>
      <c r="E66" s="77">
        <v>7817</v>
      </c>
      <c r="F66" s="54"/>
    </row>
    <row r="67" spans="1:26">
      <c r="A67" s="12"/>
      <c r="B67" s="64"/>
      <c r="C67" s="54"/>
      <c r="D67" s="65"/>
      <c r="E67" s="77"/>
      <c r="F67" s="54"/>
    </row>
    <row r="68" spans="1:26">
      <c r="A68" s="12"/>
      <c r="B68" s="101">
        <v>2012</v>
      </c>
      <c r="C68" s="44"/>
      <c r="D68" s="92">
        <v>1069</v>
      </c>
      <c r="E68" s="92"/>
      <c r="F68" s="44"/>
    </row>
    <row r="69" spans="1:26">
      <c r="A69" s="12"/>
      <c r="B69" s="101"/>
      <c r="C69" s="44"/>
      <c r="D69" s="92"/>
      <c r="E69" s="92"/>
      <c r="F69" s="44"/>
    </row>
    <row r="70" spans="1:26">
      <c r="A70" s="12"/>
      <c r="B70" s="64">
        <v>2011</v>
      </c>
      <c r="C70" s="54"/>
      <c r="D70" s="77">
        <v>1987</v>
      </c>
      <c r="E70" s="77"/>
      <c r="F70" s="54"/>
    </row>
    <row r="71" spans="1:26">
      <c r="A71" s="12"/>
      <c r="B71" s="64"/>
      <c r="C71" s="54"/>
      <c r="D71" s="77"/>
      <c r="E71" s="77"/>
      <c r="F71" s="54"/>
    </row>
    <row r="72" spans="1:26">
      <c r="A72" s="12"/>
      <c r="B72" s="101" t="s">
        <v>260</v>
      </c>
      <c r="C72" s="44"/>
      <c r="D72" s="92">
        <v>6238</v>
      </c>
      <c r="E72" s="92"/>
      <c r="F72" s="44"/>
    </row>
    <row r="73" spans="1:26">
      <c r="A73" s="12"/>
      <c r="B73" s="101"/>
      <c r="C73" s="44"/>
      <c r="D73" s="92"/>
      <c r="E73" s="92"/>
      <c r="F73" s="44"/>
    </row>
    <row r="74" spans="1:26">
      <c r="A74" s="12"/>
      <c r="B74" s="64" t="s">
        <v>261</v>
      </c>
      <c r="C74" s="54"/>
      <c r="D74" s="77">
        <v>10742</v>
      </c>
      <c r="E74" s="77"/>
      <c r="F74" s="54"/>
    </row>
    <row r="75" spans="1:26" ht="15.75" thickBot="1">
      <c r="A75" s="12"/>
      <c r="B75" s="64"/>
      <c r="C75" s="54"/>
      <c r="D75" s="82"/>
      <c r="E75" s="82"/>
      <c r="F75" s="60"/>
    </row>
    <row r="76" spans="1:26">
      <c r="A76" s="12"/>
      <c r="B76" s="44"/>
      <c r="C76" s="44"/>
      <c r="D76" s="96" t="s">
        <v>170</v>
      </c>
      <c r="E76" s="94">
        <v>27853</v>
      </c>
      <c r="F76" s="49"/>
    </row>
    <row r="77" spans="1:26" ht="15.75" thickBot="1">
      <c r="A77" s="12"/>
      <c r="B77" s="44"/>
      <c r="C77" s="44"/>
      <c r="D77" s="97"/>
      <c r="E77" s="98"/>
      <c r="F77" s="45"/>
    </row>
    <row r="78" spans="1:26" ht="15.75" thickBot="1">
      <c r="A78" s="12"/>
      <c r="B78" s="24"/>
      <c r="C78" s="24"/>
      <c r="D78" s="100"/>
      <c r="E78" s="100"/>
      <c r="F78" s="100"/>
    </row>
    <row r="79" spans="1:26" ht="15" customHeight="1">
      <c r="A79" s="12" t="s">
        <v>846</v>
      </c>
      <c r="B79" s="69" t="s">
        <v>5</v>
      </c>
      <c r="C79" s="69"/>
      <c r="D79" s="69"/>
      <c r="E79" s="69"/>
      <c r="F79" s="69"/>
      <c r="G79" s="69"/>
      <c r="H79" s="69"/>
      <c r="I79" s="69"/>
      <c r="J79" s="69"/>
      <c r="K79" s="69"/>
      <c r="L79" s="69"/>
      <c r="M79" s="69"/>
      <c r="N79" s="69"/>
      <c r="O79" s="69"/>
      <c r="P79" s="69"/>
      <c r="Q79" s="69"/>
      <c r="R79" s="69"/>
      <c r="S79" s="69"/>
      <c r="T79" s="69"/>
      <c r="U79" s="69"/>
      <c r="V79" s="69"/>
      <c r="W79" s="69"/>
      <c r="X79" s="69"/>
      <c r="Y79" s="69"/>
      <c r="Z79" s="69"/>
    </row>
    <row r="80" spans="1:26">
      <c r="A80" s="12"/>
      <c r="B80" s="70" t="s">
        <v>847</v>
      </c>
      <c r="C80" s="70"/>
      <c r="D80" s="70"/>
      <c r="E80" s="70"/>
      <c r="F80" s="70"/>
      <c r="G80" s="70"/>
      <c r="H80" s="70"/>
      <c r="I80" s="70"/>
      <c r="J80" s="70"/>
      <c r="K80" s="70"/>
      <c r="L80" s="70"/>
      <c r="M80" s="70"/>
      <c r="N80" s="70"/>
      <c r="O80" s="70"/>
      <c r="P80" s="70"/>
      <c r="Q80" s="70"/>
      <c r="R80" s="70"/>
      <c r="S80" s="70"/>
      <c r="T80" s="70"/>
      <c r="U80" s="70"/>
      <c r="V80" s="70"/>
      <c r="W80" s="70"/>
      <c r="X80" s="70"/>
      <c r="Y80" s="70"/>
      <c r="Z80" s="70"/>
    </row>
    <row r="81" spans="1:26">
      <c r="A81" s="12"/>
      <c r="B81" s="40"/>
      <c r="C81" s="40"/>
      <c r="D81" s="40"/>
      <c r="E81" s="40"/>
      <c r="F81" s="40"/>
    </row>
    <row r="82" spans="1:26">
      <c r="A82" s="12"/>
      <c r="B82" s="13"/>
      <c r="C82" s="13"/>
      <c r="D82" s="13"/>
      <c r="E82" s="13"/>
      <c r="F82" s="13"/>
    </row>
    <row r="83" spans="1:26" ht="15.75" thickBot="1">
      <c r="A83" s="12"/>
      <c r="B83" s="41" t="s">
        <v>165</v>
      </c>
      <c r="C83" s="41"/>
      <c r="D83" s="41"/>
      <c r="E83" s="41"/>
      <c r="F83" s="14"/>
    </row>
    <row r="84" spans="1:26">
      <c r="A84" s="12"/>
      <c r="B84" s="86" t="s">
        <v>267</v>
      </c>
      <c r="C84" s="49"/>
      <c r="D84" s="96" t="s">
        <v>170</v>
      </c>
      <c r="E84" s="94">
        <v>4880</v>
      </c>
      <c r="F84" s="49"/>
    </row>
    <row r="85" spans="1:26">
      <c r="A85" s="12"/>
      <c r="B85" s="79"/>
      <c r="C85" s="44"/>
      <c r="D85" s="102"/>
      <c r="E85" s="92"/>
      <c r="F85" s="44"/>
    </row>
    <row r="86" spans="1:26">
      <c r="A86" s="12"/>
      <c r="B86" s="52" t="s">
        <v>268</v>
      </c>
      <c r="C86" s="54"/>
      <c r="D86" s="77">
        <v>8078</v>
      </c>
      <c r="E86" s="77"/>
      <c r="F86" s="54"/>
    </row>
    <row r="87" spans="1:26">
      <c r="A87" s="12"/>
      <c r="B87" s="52"/>
      <c r="C87" s="54"/>
      <c r="D87" s="77"/>
      <c r="E87" s="77"/>
      <c r="F87" s="54"/>
    </row>
    <row r="88" spans="1:26">
      <c r="A88" s="12"/>
      <c r="B88" s="79" t="s">
        <v>269</v>
      </c>
      <c r="C88" s="44"/>
      <c r="D88" s="92">
        <v>2456</v>
      </c>
      <c r="E88" s="92"/>
      <c r="F88" s="44"/>
    </row>
    <row r="89" spans="1:26">
      <c r="A89" s="12"/>
      <c r="B89" s="79"/>
      <c r="C89" s="44"/>
      <c r="D89" s="92"/>
      <c r="E89" s="92"/>
      <c r="F89" s="44"/>
    </row>
    <row r="90" spans="1:26">
      <c r="A90" s="12"/>
      <c r="B90" s="52" t="s">
        <v>270</v>
      </c>
      <c r="C90" s="54"/>
      <c r="D90" s="77">
        <v>4304</v>
      </c>
      <c r="E90" s="77"/>
      <c r="F90" s="54"/>
    </row>
    <row r="91" spans="1:26" ht="15.75" thickBot="1">
      <c r="A91" s="12"/>
      <c r="B91" s="52"/>
      <c r="C91" s="54"/>
      <c r="D91" s="82"/>
      <c r="E91" s="82"/>
      <c r="F91" s="60"/>
    </row>
    <row r="92" spans="1:26">
      <c r="A92" s="12"/>
      <c r="B92" s="44"/>
      <c r="C92" s="44"/>
      <c r="D92" s="96" t="s">
        <v>170</v>
      </c>
      <c r="E92" s="94">
        <v>19718</v>
      </c>
      <c r="F92" s="49"/>
    </row>
    <row r="93" spans="1:26" ht="15.75" thickBot="1">
      <c r="A93" s="12"/>
      <c r="B93" s="44"/>
      <c r="C93" s="44"/>
      <c r="D93" s="97"/>
      <c r="E93" s="98"/>
      <c r="F93" s="45"/>
    </row>
    <row r="94" spans="1:26" ht="15.75" thickBot="1">
      <c r="A94" s="12"/>
      <c r="B94" s="24"/>
      <c r="C94" s="24"/>
      <c r="D94" s="100"/>
      <c r="E94" s="100"/>
      <c r="F94" s="100"/>
    </row>
    <row r="95" spans="1:26" ht="15" customHeight="1">
      <c r="A95" s="12" t="s">
        <v>848</v>
      </c>
      <c r="B95" s="69" t="s">
        <v>5</v>
      </c>
      <c r="C95" s="69"/>
      <c r="D95" s="69"/>
      <c r="E95" s="69"/>
      <c r="F95" s="69"/>
      <c r="G95" s="69"/>
      <c r="H95" s="69"/>
      <c r="I95" s="69"/>
      <c r="J95" s="69"/>
      <c r="K95" s="69"/>
      <c r="L95" s="69"/>
      <c r="M95" s="69"/>
      <c r="N95" s="69"/>
      <c r="O95" s="69"/>
      <c r="P95" s="69"/>
      <c r="Q95" s="69"/>
      <c r="R95" s="69"/>
      <c r="S95" s="69"/>
      <c r="T95" s="69"/>
      <c r="U95" s="69"/>
      <c r="V95" s="69"/>
      <c r="W95" s="69"/>
      <c r="X95" s="69"/>
      <c r="Y95" s="69"/>
      <c r="Z95" s="69"/>
    </row>
    <row r="96" spans="1:26">
      <c r="A96" s="12"/>
      <c r="B96" s="70" t="s">
        <v>271</v>
      </c>
      <c r="C96" s="70"/>
      <c r="D96" s="70"/>
      <c r="E96" s="70"/>
      <c r="F96" s="70"/>
      <c r="G96" s="70"/>
      <c r="H96" s="70"/>
      <c r="I96" s="70"/>
      <c r="J96" s="70"/>
      <c r="K96" s="70"/>
      <c r="L96" s="70"/>
      <c r="M96" s="70"/>
      <c r="N96" s="70"/>
      <c r="O96" s="70"/>
      <c r="P96" s="70"/>
      <c r="Q96" s="70"/>
      <c r="R96" s="70"/>
      <c r="S96" s="70"/>
      <c r="T96" s="70"/>
      <c r="U96" s="70"/>
      <c r="V96" s="70"/>
      <c r="W96" s="70"/>
      <c r="X96" s="70"/>
      <c r="Y96" s="70"/>
      <c r="Z96" s="70"/>
    </row>
    <row r="97" spans="1:6">
      <c r="A97" s="12"/>
      <c r="B97" s="40"/>
      <c r="C97" s="40"/>
      <c r="D97" s="40"/>
      <c r="E97" s="40"/>
      <c r="F97" s="40"/>
    </row>
    <row r="98" spans="1:6">
      <c r="A98" s="12"/>
      <c r="B98" s="13"/>
      <c r="C98" s="13"/>
      <c r="D98" s="13"/>
      <c r="E98" s="13"/>
      <c r="F98" s="13"/>
    </row>
    <row r="99" spans="1:6" ht="15.75" thickBot="1">
      <c r="A99" s="12"/>
      <c r="B99" s="41" t="s">
        <v>165</v>
      </c>
      <c r="C99" s="41"/>
      <c r="D99" s="41"/>
      <c r="E99" s="41"/>
      <c r="F99" s="14"/>
    </row>
    <row r="100" spans="1:6">
      <c r="A100" s="12"/>
      <c r="B100" s="86" t="s">
        <v>272</v>
      </c>
      <c r="C100" s="49"/>
      <c r="D100" s="96" t="s">
        <v>170</v>
      </c>
      <c r="E100" s="94">
        <v>13069</v>
      </c>
      <c r="F100" s="49"/>
    </row>
    <row r="101" spans="1:6">
      <c r="A101" s="12"/>
      <c r="B101" s="79"/>
      <c r="C101" s="44"/>
      <c r="D101" s="102"/>
      <c r="E101" s="92"/>
      <c r="F101" s="44"/>
    </row>
    <row r="102" spans="1:6">
      <c r="A102" s="12"/>
      <c r="B102" s="52" t="s">
        <v>273</v>
      </c>
      <c r="C102" s="54"/>
      <c r="D102" s="77">
        <v>1411</v>
      </c>
      <c r="E102" s="77"/>
      <c r="F102" s="54"/>
    </row>
    <row r="103" spans="1:6">
      <c r="A103" s="12"/>
      <c r="B103" s="52"/>
      <c r="C103" s="54"/>
      <c r="D103" s="77"/>
      <c r="E103" s="77"/>
      <c r="F103" s="54"/>
    </row>
    <row r="104" spans="1:6">
      <c r="A104" s="12"/>
      <c r="B104" s="79" t="s">
        <v>274</v>
      </c>
      <c r="C104" s="44"/>
      <c r="D104" s="46">
        <v>932</v>
      </c>
      <c r="E104" s="46"/>
      <c r="F104" s="44"/>
    </row>
    <row r="105" spans="1:6">
      <c r="A105" s="12"/>
      <c r="B105" s="79"/>
      <c r="C105" s="44"/>
      <c r="D105" s="46"/>
      <c r="E105" s="46"/>
      <c r="F105" s="44"/>
    </row>
    <row r="106" spans="1:6">
      <c r="A106" s="12"/>
      <c r="B106" s="52" t="s">
        <v>275</v>
      </c>
      <c r="C106" s="54"/>
      <c r="D106" s="66">
        <v>847</v>
      </c>
      <c r="E106" s="66"/>
      <c r="F106" s="54"/>
    </row>
    <row r="107" spans="1:6">
      <c r="A107" s="12"/>
      <c r="B107" s="52"/>
      <c r="C107" s="54"/>
      <c r="D107" s="66"/>
      <c r="E107" s="66"/>
      <c r="F107" s="54"/>
    </row>
    <row r="108" spans="1:6">
      <c r="A108" s="12"/>
      <c r="B108" s="79" t="s">
        <v>276</v>
      </c>
      <c r="C108" s="44"/>
      <c r="D108" s="92">
        <v>3459</v>
      </c>
      <c r="E108" s="92"/>
      <c r="F108" s="44"/>
    </row>
    <row r="109" spans="1:6" ht="15.75" thickBot="1">
      <c r="A109" s="12"/>
      <c r="B109" s="79"/>
      <c r="C109" s="44"/>
      <c r="D109" s="98"/>
      <c r="E109" s="98"/>
      <c r="F109" s="45"/>
    </row>
    <row r="110" spans="1:6">
      <c r="A110" s="12"/>
      <c r="B110" s="54"/>
      <c r="C110" s="54"/>
      <c r="D110" s="55" t="s">
        <v>170</v>
      </c>
      <c r="E110" s="81">
        <v>19718</v>
      </c>
      <c r="F110" s="59"/>
    </row>
    <row r="111" spans="1:6" ht="15.75" thickBot="1">
      <c r="A111" s="12"/>
      <c r="B111" s="54"/>
      <c r="C111" s="54"/>
      <c r="D111" s="56"/>
      <c r="E111" s="82"/>
      <c r="F111" s="60"/>
    </row>
    <row r="112" spans="1:6" ht="15.75" thickBot="1">
      <c r="A112" s="12"/>
      <c r="B112" s="14"/>
      <c r="C112" s="14"/>
      <c r="D112" s="68"/>
      <c r="E112" s="68"/>
      <c r="F112" s="68"/>
    </row>
    <row r="113" spans="1:26" ht="15" customHeight="1">
      <c r="A113" s="12" t="s">
        <v>849</v>
      </c>
      <c r="B113" s="69" t="s">
        <v>5</v>
      </c>
      <c r="C113" s="69"/>
      <c r="D113" s="69"/>
      <c r="E113" s="69"/>
      <c r="F113" s="69"/>
      <c r="G113" s="69"/>
      <c r="H113" s="69"/>
      <c r="I113" s="69"/>
      <c r="J113" s="69"/>
      <c r="K113" s="69"/>
      <c r="L113" s="69"/>
      <c r="M113" s="69"/>
      <c r="N113" s="69"/>
      <c r="O113" s="69"/>
      <c r="P113" s="69"/>
      <c r="Q113" s="69"/>
      <c r="R113" s="69"/>
      <c r="S113" s="69"/>
      <c r="T113" s="69"/>
      <c r="U113" s="69"/>
      <c r="V113" s="69"/>
      <c r="W113" s="69"/>
      <c r="X113" s="69"/>
      <c r="Y113" s="69"/>
      <c r="Z113" s="69"/>
    </row>
    <row r="114" spans="1:26">
      <c r="A114" s="12"/>
      <c r="B114" s="70" t="s">
        <v>850</v>
      </c>
      <c r="C114" s="70"/>
      <c r="D114" s="70"/>
      <c r="E114" s="70"/>
      <c r="F114" s="70"/>
      <c r="G114" s="70"/>
      <c r="H114" s="70"/>
      <c r="I114" s="70"/>
      <c r="J114" s="70"/>
      <c r="K114" s="70"/>
      <c r="L114" s="70"/>
      <c r="M114" s="70"/>
      <c r="N114" s="70"/>
      <c r="O114" s="70"/>
      <c r="P114" s="70"/>
      <c r="Q114" s="70"/>
      <c r="R114" s="70"/>
      <c r="S114" s="70"/>
      <c r="T114" s="70"/>
      <c r="U114" s="70"/>
      <c r="V114" s="70"/>
      <c r="W114" s="70"/>
      <c r="X114" s="70"/>
      <c r="Y114" s="70"/>
      <c r="Z114" s="70"/>
    </row>
    <row r="115" spans="1:26">
      <c r="A115" s="12"/>
      <c r="B115" s="40"/>
      <c r="C115" s="40"/>
      <c r="D115" s="40"/>
      <c r="E115" s="40"/>
      <c r="F115" s="40"/>
      <c r="G115" s="40"/>
      <c r="H115" s="40"/>
      <c r="I115" s="40"/>
      <c r="J115" s="40"/>
      <c r="K115" s="40"/>
      <c r="L115" s="40"/>
      <c r="M115" s="40"/>
      <c r="N115" s="40"/>
      <c r="O115" s="40"/>
      <c r="P115" s="40"/>
      <c r="Q115" s="40"/>
      <c r="R115" s="40"/>
      <c r="S115" s="40"/>
      <c r="T115" s="40"/>
      <c r="U115" s="40"/>
      <c r="V115" s="40"/>
      <c r="W115" s="40"/>
      <c r="X115" s="40"/>
      <c r="Y115" s="40"/>
      <c r="Z115" s="40"/>
    </row>
    <row r="116" spans="1:26">
      <c r="A116" s="12"/>
      <c r="B116" s="13"/>
      <c r="C116" s="13"/>
      <c r="D116" s="13"/>
      <c r="E116" s="13"/>
      <c r="F116" s="13"/>
      <c r="G116" s="13"/>
      <c r="H116" s="13"/>
      <c r="I116" s="13"/>
      <c r="J116" s="13"/>
      <c r="K116" s="13"/>
      <c r="L116" s="13"/>
      <c r="M116" s="13"/>
      <c r="N116" s="13"/>
      <c r="O116" s="13"/>
      <c r="P116" s="13"/>
      <c r="Q116" s="13"/>
      <c r="R116" s="13"/>
      <c r="S116" s="13"/>
      <c r="T116" s="13"/>
      <c r="U116" s="13"/>
      <c r="V116" s="13"/>
      <c r="W116" s="13"/>
      <c r="X116" s="13"/>
      <c r="Y116" s="13"/>
      <c r="Z116" s="13"/>
    </row>
    <row r="117" spans="1:26" ht="15.75" thickBot="1">
      <c r="A117" s="12"/>
      <c r="B117" s="41" t="s">
        <v>165</v>
      </c>
      <c r="C117" s="41"/>
      <c r="D117" s="41"/>
      <c r="E117" s="41"/>
      <c r="F117" s="41"/>
      <c r="G117" s="41"/>
      <c r="H117" s="41"/>
      <c r="I117" s="41"/>
      <c r="J117" s="41"/>
      <c r="K117" s="41"/>
      <c r="L117" s="41"/>
      <c r="M117" s="41"/>
      <c r="N117" s="41"/>
      <c r="O117" s="41"/>
      <c r="P117" s="41"/>
      <c r="Q117" s="41"/>
      <c r="R117" s="41"/>
      <c r="S117" s="41"/>
      <c r="T117" s="41"/>
      <c r="U117" s="41"/>
      <c r="V117" s="41"/>
      <c r="W117" s="41"/>
      <c r="X117" s="41"/>
      <c r="Y117" s="41"/>
      <c r="Z117" s="14"/>
    </row>
    <row r="118" spans="1:26">
      <c r="A118" s="12"/>
      <c r="B118" s="49"/>
      <c r="C118" s="49"/>
      <c r="D118" s="50" t="s">
        <v>248</v>
      </c>
      <c r="E118" s="50"/>
      <c r="F118" s="49"/>
      <c r="G118" s="49"/>
      <c r="H118" s="50" t="s">
        <v>249</v>
      </c>
      <c r="I118" s="50"/>
      <c r="J118" s="49"/>
      <c r="K118" s="49"/>
      <c r="L118" s="50" t="s">
        <v>251</v>
      </c>
      <c r="M118" s="50"/>
      <c r="N118" s="49"/>
      <c r="O118" s="49"/>
      <c r="P118" s="50" t="s">
        <v>252</v>
      </c>
      <c r="Q118" s="50"/>
      <c r="R118" s="49"/>
      <c r="S118" s="49"/>
      <c r="T118" s="50" t="s">
        <v>280</v>
      </c>
      <c r="U118" s="50"/>
      <c r="V118" s="49"/>
      <c r="W118" s="49"/>
      <c r="X118" s="50" t="s">
        <v>281</v>
      </c>
      <c r="Y118" s="50"/>
      <c r="Z118" s="49"/>
    </row>
    <row r="119" spans="1:26" ht="15.75" thickBot="1">
      <c r="A119" s="12"/>
      <c r="B119" s="45"/>
      <c r="C119" s="44"/>
      <c r="D119" s="51"/>
      <c r="E119" s="51"/>
      <c r="F119" s="45"/>
      <c r="G119" s="44"/>
      <c r="H119" s="51" t="s">
        <v>250</v>
      </c>
      <c r="I119" s="51"/>
      <c r="J119" s="45"/>
      <c r="K119" s="44"/>
      <c r="L119" s="51"/>
      <c r="M119" s="51"/>
      <c r="N119" s="45"/>
      <c r="O119" s="44"/>
      <c r="P119" s="51"/>
      <c r="Q119" s="51"/>
      <c r="R119" s="45"/>
      <c r="S119" s="44"/>
      <c r="T119" s="51"/>
      <c r="U119" s="51"/>
      <c r="V119" s="45"/>
      <c r="W119" s="44"/>
      <c r="X119" s="51"/>
      <c r="Y119" s="51"/>
      <c r="Z119" s="45"/>
    </row>
    <row r="120" spans="1:26">
      <c r="A120" s="12"/>
      <c r="B120" s="53" t="s">
        <v>282</v>
      </c>
      <c r="C120" s="54"/>
      <c r="D120" s="53" t="s">
        <v>170</v>
      </c>
      <c r="E120" s="83">
        <v>7390</v>
      </c>
      <c r="F120" s="59"/>
      <c r="G120" s="54"/>
      <c r="H120" s="53" t="s">
        <v>170</v>
      </c>
      <c r="I120" s="62" t="s">
        <v>171</v>
      </c>
      <c r="J120" s="59"/>
      <c r="K120" s="54"/>
      <c r="L120" s="53" t="s">
        <v>170</v>
      </c>
      <c r="M120" s="83">
        <v>2769</v>
      </c>
      <c r="N120" s="59"/>
      <c r="O120" s="54"/>
      <c r="P120" s="53" t="s">
        <v>170</v>
      </c>
      <c r="Q120" s="83">
        <v>7304</v>
      </c>
      <c r="R120" s="59"/>
      <c r="S120" s="54"/>
      <c r="T120" s="53" t="s">
        <v>170</v>
      </c>
      <c r="U120" s="83">
        <v>40240</v>
      </c>
      <c r="V120" s="59"/>
      <c r="W120" s="54"/>
      <c r="X120" s="53" t="s">
        <v>170</v>
      </c>
      <c r="Y120" s="83">
        <v>57703</v>
      </c>
      <c r="Z120" s="59"/>
    </row>
    <row r="121" spans="1:26">
      <c r="A121" s="12"/>
      <c r="B121" s="52"/>
      <c r="C121" s="54"/>
      <c r="D121" s="52"/>
      <c r="E121" s="78"/>
      <c r="F121" s="54"/>
      <c r="G121" s="54"/>
      <c r="H121" s="52"/>
      <c r="I121" s="67"/>
      <c r="J121" s="54"/>
      <c r="K121" s="54"/>
      <c r="L121" s="103"/>
      <c r="M121" s="104"/>
      <c r="N121" s="91"/>
      <c r="O121" s="54"/>
      <c r="P121" s="103"/>
      <c r="Q121" s="104"/>
      <c r="R121" s="91"/>
      <c r="S121" s="54"/>
      <c r="T121" s="52"/>
      <c r="U121" s="78"/>
      <c r="V121" s="54"/>
      <c r="W121" s="54"/>
      <c r="X121" s="52"/>
      <c r="Y121" s="78"/>
      <c r="Z121" s="54"/>
    </row>
    <row r="122" spans="1:26">
      <c r="A122" s="12"/>
      <c r="B122" s="79" t="s">
        <v>283</v>
      </c>
      <c r="C122" s="44"/>
      <c r="D122" s="46" t="s">
        <v>171</v>
      </c>
      <c r="E122" s="46"/>
      <c r="F122" s="44"/>
      <c r="G122" s="44"/>
      <c r="H122" s="46" t="s">
        <v>171</v>
      </c>
      <c r="I122" s="46"/>
      <c r="J122" s="44"/>
      <c r="K122" s="44"/>
      <c r="L122" s="46">
        <v>188</v>
      </c>
      <c r="M122" s="46"/>
      <c r="N122" s="44"/>
      <c r="O122" s="44"/>
      <c r="P122" s="92">
        <v>4957</v>
      </c>
      <c r="Q122" s="92"/>
      <c r="R122" s="44"/>
      <c r="S122" s="44"/>
      <c r="T122" s="46">
        <v>966</v>
      </c>
      <c r="U122" s="46"/>
      <c r="V122" s="44"/>
      <c r="W122" s="44"/>
      <c r="X122" s="92">
        <v>6111</v>
      </c>
      <c r="Y122" s="92"/>
      <c r="Z122" s="44"/>
    </row>
    <row r="123" spans="1:26">
      <c r="A123" s="12"/>
      <c r="B123" s="79"/>
      <c r="C123" s="44"/>
      <c r="D123" s="46"/>
      <c r="E123" s="46"/>
      <c r="F123" s="44"/>
      <c r="G123" s="44"/>
      <c r="H123" s="46"/>
      <c r="I123" s="46"/>
      <c r="J123" s="44"/>
      <c r="K123" s="44"/>
      <c r="L123" s="46"/>
      <c r="M123" s="46"/>
      <c r="N123" s="44"/>
      <c r="O123" s="44"/>
      <c r="P123" s="92"/>
      <c r="Q123" s="92"/>
      <c r="R123" s="44"/>
      <c r="S123" s="44"/>
      <c r="T123" s="46"/>
      <c r="U123" s="46"/>
      <c r="V123" s="44"/>
      <c r="W123" s="44"/>
      <c r="X123" s="92"/>
      <c r="Y123" s="92"/>
      <c r="Z123" s="44"/>
    </row>
    <row r="124" spans="1:26">
      <c r="A124" s="12"/>
      <c r="B124" s="52" t="s">
        <v>284</v>
      </c>
      <c r="C124" s="54"/>
      <c r="D124" s="66" t="s">
        <v>171</v>
      </c>
      <c r="E124" s="66"/>
      <c r="F124" s="54"/>
      <c r="G124" s="54"/>
      <c r="H124" s="66" t="s">
        <v>171</v>
      </c>
      <c r="I124" s="66"/>
      <c r="J124" s="54"/>
      <c r="K124" s="54"/>
      <c r="L124" s="66" t="s">
        <v>285</v>
      </c>
      <c r="M124" s="66"/>
      <c r="N124" s="65" t="s">
        <v>175</v>
      </c>
      <c r="O124" s="54"/>
      <c r="P124" s="66" t="s">
        <v>286</v>
      </c>
      <c r="Q124" s="66"/>
      <c r="R124" s="65" t="s">
        <v>175</v>
      </c>
      <c r="S124" s="54"/>
      <c r="T124" s="66" t="s">
        <v>287</v>
      </c>
      <c r="U124" s="66"/>
      <c r="V124" s="65" t="s">
        <v>175</v>
      </c>
      <c r="W124" s="54"/>
      <c r="X124" s="66" t="s">
        <v>288</v>
      </c>
      <c r="Y124" s="66"/>
      <c r="Z124" s="65" t="s">
        <v>175</v>
      </c>
    </row>
    <row r="125" spans="1:26" ht="15.75" thickBot="1">
      <c r="A125" s="12"/>
      <c r="B125" s="52"/>
      <c r="C125" s="54"/>
      <c r="D125" s="58"/>
      <c r="E125" s="58"/>
      <c r="F125" s="60"/>
      <c r="G125" s="54"/>
      <c r="H125" s="58"/>
      <c r="I125" s="58"/>
      <c r="J125" s="60"/>
      <c r="K125" s="54"/>
      <c r="L125" s="58"/>
      <c r="M125" s="58"/>
      <c r="N125" s="56"/>
      <c r="O125" s="54"/>
      <c r="P125" s="58"/>
      <c r="Q125" s="58"/>
      <c r="R125" s="56"/>
      <c r="S125" s="54"/>
      <c r="T125" s="58"/>
      <c r="U125" s="58"/>
      <c r="V125" s="56"/>
      <c r="W125" s="54"/>
      <c r="X125" s="58"/>
      <c r="Y125" s="58"/>
      <c r="Z125" s="56"/>
    </row>
    <row r="126" spans="1:26">
      <c r="A126" s="12"/>
      <c r="B126" s="79" t="s">
        <v>289</v>
      </c>
      <c r="C126" s="44"/>
      <c r="D126" s="96" t="s">
        <v>170</v>
      </c>
      <c r="E126" s="94">
        <v>7390</v>
      </c>
      <c r="F126" s="49"/>
      <c r="G126" s="44"/>
      <c r="H126" s="96" t="s">
        <v>170</v>
      </c>
      <c r="I126" s="47" t="s">
        <v>171</v>
      </c>
      <c r="J126" s="49"/>
      <c r="K126" s="44"/>
      <c r="L126" s="96" t="s">
        <v>170</v>
      </c>
      <c r="M126" s="94">
        <v>2478</v>
      </c>
      <c r="N126" s="49"/>
      <c r="O126" s="44"/>
      <c r="P126" s="96" t="s">
        <v>170</v>
      </c>
      <c r="Q126" s="94">
        <v>6036</v>
      </c>
      <c r="R126" s="49"/>
      <c r="S126" s="44"/>
      <c r="T126" s="96" t="s">
        <v>170</v>
      </c>
      <c r="U126" s="94">
        <v>40157</v>
      </c>
      <c r="V126" s="49"/>
      <c r="W126" s="44"/>
      <c r="X126" s="96" t="s">
        <v>170</v>
      </c>
      <c r="Y126" s="94">
        <v>56061</v>
      </c>
      <c r="Z126" s="49"/>
    </row>
    <row r="127" spans="1:26" ht="15.75" thickBot="1">
      <c r="A127" s="12"/>
      <c r="B127" s="79"/>
      <c r="C127" s="44"/>
      <c r="D127" s="97"/>
      <c r="E127" s="98"/>
      <c r="F127" s="45"/>
      <c r="G127" s="44"/>
      <c r="H127" s="97"/>
      <c r="I127" s="48"/>
      <c r="J127" s="45"/>
      <c r="K127" s="44"/>
      <c r="L127" s="97"/>
      <c r="M127" s="98"/>
      <c r="N127" s="45"/>
      <c r="O127" s="44"/>
      <c r="P127" s="97"/>
      <c r="Q127" s="98"/>
      <c r="R127" s="45"/>
      <c r="S127" s="44"/>
      <c r="T127" s="97"/>
      <c r="U127" s="98"/>
      <c r="V127" s="45"/>
      <c r="W127" s="44"/>
      <c r="X127" s="97"/>
      <c r="Y127" s="98"/>
      <c r="Z127" s="45"/>
    </row>
    <row r="128" spans="1:26">
      <c r="A128" s="12"/>
      <c r="B128" s="20"/>
      <c r="C128" s="20"/>
      <c r="D128" s="59"/>
      <c r="E128" s="59"/>
      <c r="F128" s="59"/>
      <c r="G128" s="20"/>
      <c r="H128" s="59"/>
      <c r="I128" s="59"/>
      <c r="J128" s="59"/>
      <c r="K128" s="20"/>
      <c r="L128" s="59"/>
      <c r="M128" s="59"/>
      <c r="N128" s="59"/>
      <c r="O128" s="20"/>
      <c r="P128" s="59"/>
      <c r="Q128" s="59"/>
      <c r="R128" s="59"/>
      <c r="S128" s="20"/>
      <c r="T128" s="59"/>
      <c r="U128" s="59"/>
      <c r="V128" s="59"/>
      <c r="W128" s="20"/>
      <c r="X128" s="59"/>
      <c r="Y128" s="59"/>
      <c r="Z128" s="59"/>
    </row>
    <row r="129" spans="1:26">
      <c r="A129" s="12"/>
      <c r="B129" s="79" t="s">
        <v>290</v>
      </c>
      <c r="C129" s="44"/>
      <c r="D129" s="79" t="s">
        <v>170</v>
      </c>
      <c r="E129" s="93">
        <v>6200</v>
      </c>
      <c r="F129" s="44"/>
      <c r="G129" s="44"/>
      <c r="H129" s="79" t="s">
        <v>170</v>
      </c>
      <c r="I129" s="80" t="s">
        <v>171</v>
      </c>
      <c r="J129" s="44"/>
      <c r="K129" s="44"/>
      <c r="L129" s="79" t="s">
        <v>170</v>
      </c>
      <c r="M129" s="93">
        <v>2279</v>
      </c>
      <c r="N129" s="44"/>
      <c r="O129" s="44"/>
      <c r="P129" s="79" t="s">
        <v>170</v>
      </c>
      <c r="Q129" s="80" t="s">
        <v>171</v>
      </c>
      <c r="R129" s="44"/>
      <c r="S129" s="44"/>
      <c r="T129" s="79" t="s">
        <v>170</v>
      </c>
      <c r="U129" s="93">
        <v>36110</v>
      </c>
      <c r="V129" s="44"/>
      <c r="W129" s="44"/>
      <c r="X129" s="79" t="s">
        <v>170</v>
      </c>
      <c r="Y129" s="93">
        <v>44589</v>
      </c>
      <c r="Z129" s="44"/>
    </row>
    <row r="130" spans="1:26">
      <c r="A130" s="12"/>
      <c r="B130" s="79"/>
      <c r="C130" s="44"/>
      <c r="D130" s="79"/>
      <c r="E130" s="93"/>
      <c r="F130" s="44"/>
      <c r="G130" s="44"/>
      <c r="H130" s="79"/>
      <c r="I130" s="80"/>
      <c r="J130" s="44"/>
      <c r="K130" s="44"/>
      <c r="L130" s="79"/>
      <c r="M130" s="93"/>
      <c r="N130" s="44"/>
      <c r="O130" s="44"/>
      <c r="P130" s="79"/>
      <c r="Q130" s="80"/>
      <c r="R130" s="44"/>
      <c r="S130" s="44"/>
      <c r="T130" s="79"/>
      <c r="U130" s="93"/>
      <c r="V130" s="44"/>
      <c r="W130" s="44"/>
      <c r="X130" s="79"/>
      <c r="Y130" s="93"/>
      <c r="Z130" s="44"/>
    </row>
    <row r="131" spans="1:26">
      <c r="A131" s="12"/>
      <c r="B131" s="52" t="s">
        <v>283</v>
      </c>
      <c r="C131" s="54"/>
      <c r="D131" s="67">
        <v>310</v>
      </c>
      <c r="E131" s="67"/>
      <c r="F131" s="54"/>
      <c r="G131" s="54"/>
      <c r="H131" s="67" t="s">
        <v>171</v>
      </c>
      <c r="I131" s="67"/>
      <c r="J131" s="54"/>
      <c r="K131" s="54"/>
      <c r="L131" s="67">
        <v>290</v>
      </c>
      <c r="M131" s="67"/>
      <c r="N131" s="54"/>
      <c r="O131" s="54"/>
      <c r="P131" s="67" t="s">
        <v>171</v>
      </c>
      <c r="Q131" s="67"/>
      <c r="R131" s="54"/>
      <c r="S131" s="54"/>
      <c r="T131" s="67">
        <v>550</v>
      </c>
      <c r="U131" s="67"/>
      <c r="V131" s="54"/>
      <c r="W131" s="54"/>
      <c r="X131" s="78">
        <v>1150</v>
      </c>
      <c r="Y131" s="78"/>
      <c r="Z131" s="54"/>
    </row>
    <row r="132" spans="1:26">
      <c r="A132" s="12"/>
      <c r="B132" s="52"/>
      <c r="C132" s="54"/>
      <c r="D132" s="67"/>
      <c r="E132" s="67"/>
      <c r="F132" s="54"/>
      <c r="G132" s="54"/>
      <c r="H132" s="67"/>
      <c r="I132" s="67"/>
      <c r="J132" s="54"/>
      <c r="K132" s="54"/>
      <c r="L132" s="67"/>
      <c r="M132" s="67"/>
      <c r="N132" s="54"/>
      <c r="O132" s="54"/>
      <c r="P132" s="67"/>
      <c r="Q132" s="67"/>
      <c r="R132" s="54"/>
      <c r="S132" s="54"/>
      <c r="T132" s="67"/>
      <c r="U132" s="67"/>
      <c r="V132" s="54"/>
      <c r="W132" s="54"/>
      <c r="X132" s="78"/>
      <c r="Y132" s="78"/>
      <c r="Z132" s="54"/>
    </row>
    <row r="133" spans="1:26">
      <c r="A133" s="12"/>
      <c r="B133" s="79" t="s">
        <v>284</v>
      </c>
      <c r="C133" s="44"/>
      <c r="D133" s="80" t="s">
        <v>171</v>
      </c>
      <c r="E133" s="80"/>
      <c r="F133" s="44"/>
      <c r="G133" s="44"/>
      <c r="H133" s="80" t="s">
        <v>171</v>
      </c>
      <c r="I133" s="80"/>
      <c r="J133" s="44"/>
      <c r="K133" s="44"/>
      <c r="L133" s="80" t="s">
        <v>291</v>
      </c>
      <c r="M133" s="80"/>
      <c r="N133" s="79" t="s">
        <v>175</v>
      </c>
      <c r="O133" s="44"/>
      <c r="P133" s="80" t="s">
        <v>171</v>
      </c>
      <c r="Q133" s="80"/>
      <c r="R133" s="44"/>
      <c r="S133" s="44"/>
      <c r="T133" s="80" t="s">
        <v>292</v>
      </c>
      <c r="U133" s="80"/>
      <c r="V133" s="79" t="s">
        <v>175</v>
      </c>
      <c r="W133" s="44"/>
      <c r="X133" s="80" t="s">
        <v>293</v>
      </c>
      <c r="Y133" s="80"/>
      <c r="Z133" s="79" t="s">
        <v>175</v>
      </c>
    </row>
    <row r="134" spans="1:26" ht="15.75" thickBot="1">
      <c r="A134" s="12"/>
      <c r="B134" s="79"/>
      <c r="C134" s="44"/>
      <c r="D134" s="51"/>
      <c r="E134" s="51"/>
      <c r="F134" s="45"/>
      <c r="G134" s="44"/>
      <c r="H134" s="51"/>
      <c r="I134" s="51"/>
      <c r="J134" s="45"/>
      <c r="K134" s="44"/>
      <c r="L134" s="51"/>
      <c r="M134" s="51"/>
      <c r="N134" s="87"/>
      <c r="O134" s="44"/>
      <c r="P134" s="51"/>
      <c r="Q134" s="51"/>
      <c r="R134" s="45"/>
      <c r="S134" s="44"/>
      <c r="T134" s="51"/>
      <c r="U134" s="51"/>
      <c r="V134" s="87"/>
      <c r="W134" s="44"/>
      <c r="X134" s="51"/>
      <c r="Y134" s="51"/>
      <c r="Z134" s="87"/>
    </row>
    <row r="135" spans="1:26">
      <c r="A135" s="12"/>
      <c r="B135" s="52" t="s">
        <v>294</v>
      </c>
      <c r="C135" s="54"/>
      <c r="D135" s="53" t="s">
        <v>170</v>
      </c>
      <c r="E135" s="83">
        <v>6510</v>
      </c>
      <c r="F135" s="59"/>
      <c r="G135" s="54"/>
      <c r="H135" s="53" t="s">
        <v>170</v>
      </c>
      <c r="I135" s="62" t="s">
        <v>171</v>
      </c>
      <c r="J135" s="59"/>
      <c r="K135" s="54"/>
      <c r="L135" s="53" t="s">
        <v>170</v>
      </c>
      <c r="M135" s="83">
        <v>1062</v>
      </c>
      <c r="N135" s="59"/>
      <c r="O135" s="54"/>
      <c r="P135" s="53" t="s">
        <v>170</v>
      </c>
      <c r="Q135" s="62" t="s">
        <v>171</v>
      </c>
      <c r="R135" s="59"/>
      <c r="S135" s="54"/>
      <c r="T135" s="53" t="s">
        <v>170</v>
      </c>
      <c r="U135" s="83">
        <v>35189</v>
      </c>
      <c r="V135" s="59"/>
      <c r="W135" s="54"/>
      <c r="X135" s="53" t="s">
        <v>170</v>
      </c>
      <c r="Y135" s="83">
        <v>42761</v>
      </c>
      <c r="Z135" s="59"/>
    </row>
    <row r="136" spans="1:26" ht="15.75" thickBot="1">
      <c r="A136" s="12"/>
      <c r="B136" s="52"/>
      <c r="C136" s="54"/>
      <c r="D136" s="61"/>
      <c r="E136" s="84"/>
      <c r="F136" s="60"/>
      <c r="G136" s="54"/>
      <c r="H136" s="61"/>
      <c r="I136" s="63"/>
      <c r="J136" s="60"/>
      <c r="K136" s="54"/>
      <c r="L136" s="61"/>
      <c r="M136" s="84"/>
      <c r="N136" s="60"/>
      <c r="O136" s="54"/>
      <c r="P136" s="61"/>
      <c r="Q136" s="63"/>
      <c r="R136" s="60"/>
      <c r="S136" s="54"/>
      <c r="T136" s="61"/>
      <c r="U136" s="84"/>
      <c r="V136" s="60"/>
      <c r="W136" s="54"/>
      <c r="X136" s="61"/>
      <c r="Y136" s="84"/>
      <c r="Z136" s="60"/>
    </row>
    <row r="137" spans="1:26" ht="15.75" thickBot="1">
      <c r="A137" s="12"/>
      <c r="B137" s="14"/>
      <c r="C137" s="14"/>
      <c r="D137" s="68"/>
      <c r="E137" s="68"/>
      <c r="F137" s="68"/>
      <c r="G137" s="14"/>
      <c r="H137" s="68"/>
      <c r="I137" s="68"/>
      <c r="J137" s="68"/>
      <c r="K137" s="14"/>
      <c r="L137" s="68"/>
      <c r="M137" s="68"/>
      <c r="N137" s="68"/>
      <c r="O137" s="14"/>
      <c r="P137" s="68"/>
      <c r="Q137" s="68"/>
      <c r="R137" s="68"/>
      <c r="S137" s="14"/>
      <c r="T137" s="68"/>
      <c r="U137" s="68"/>
      <c r="V137" s="68"/>
      <c r="W137" s="14"/>
      <c r="X137" s="68"/>
      <c r="Y137" s="68"/>
      <c r="Z137" s="68"/>
    </row>
  </sheetData>
  <mergeCells count="603">
    <mergeCell ref="A113:A137"/>
    <mergeCell ref="B113:Z113"/>
    <mergeCell ref="B114:Z114"/>
    <mergeCell ref="A79:A94"/>
    <mergeCell ref="B79:Z79"/>
    <mergeCell ref="B80:Z80"/>
    <mergeCell ref="A95:A112"/>
    <mergeCell ref="B95:Z95"/>
    <mergeCell ref="B96:Z96"/>
    <mergeCell ref="A31:A59"/>
    <mergeCell ref="B31:Z31"/>
    <mergeCell ref="B32:Z32"/>
    <mergeCell ref="A60:A78"/>
    <mergeCell ref="B60:Z60"/>
    <mergeCell ref="B61:Z61"/>
    <mergeCell ref="A1:A2"/>
    <mergeCell ref="B1:Z1"/>
    <mergeCell ref="B2:Z2"/>
    <mergeCell ref="B3:Z3"/>
    <mergeCell ref="A4:A30"/>
    <mergeCell ref="B4:Z4"/>
    <mergeCell ref="B5:Z5"/>
    <mergeCell ref="W135:W136"/>
    <mergeCell ref="X135:X136"/>
    <mergeCell ref="Y135:Y136"/>
    <mergeCell ref="Z135:Z136"/>
    <mergeCell ref="D137:F137"/>
    <mergeCell ref="H137:J137"/>
    <mergeCell ref="L137:N137"/>
    <mergeCell ref="P137:R137"/>
    <mergeCell ref="T137:V137"/>
    <mergeCell ref="X137:Z137"/>
    <mergeCell ref="Q135:Q136"/>
    <mergeCell ref="R135:R136"/>
    <mergeCell ref="S135:S136"/>
    <mergeCell ref="T135:T136"/>
    <mergeCell ref="U135:U136"/>
    <mergeCell ref="V135:V136"/>
    <mergeCell ref="K135:K136"/>
    <mergeCell ref="L135:L136"/>
    <mergeCell ref="M135:M136"/>
    <mergeCell ref="N135:N136"/>
    <mergeCell ref="O135:O136"/>
    <mergeCell ref="P135:P136"/>
    <mergeCell ref="Z133:Z134"/>
    <mergeCell ref="B135:B136"/>
    <mergeCell ref="C135:C136"/>
    <mergeCell ref="D135:D136"/>
    <mergeCell ref="E135:E136"/>
    <mergeCell ref="F135:F136"/>
    <mergeCell ref="G135:G136"/>
    <mergeCell ref="H135:H136"/>
    <mergeCell ref="I135:I136"/>
    <mergeCell ref="J135:J136"/>
    <mergeCell ref="R133:R134"/>
    <mergeCell ref="S133:S134"/>
    <mergeCell ref="T133:U134"/>
    <mergeCell ref="V133:V134"/>
    <mergeCell ref="W133:W134"/>
    <mergeCell ref="X133:Y134"/>
    <mergeCell ref="J133:J134"/>
    <mergeCell ref="K133:K134"/>
    <mergeCell ref="L133:M134"/>
    <mergeCell ref="N133:N134"/>
    <mergeCell ref="O133:O134"/>
    <mergeCell ref="P133:Q134"/>
    <mergeCell ref="V131:V132"/>
    <mergeCell ref="W131:W132"/>
    <mergeCell ref="X131:Y132"/>
    <mergeCell ref="Z131:Z132"/>
    <mergeCell ref="B133:B134"/>
    <mergeCell ref="C133:C134"/>
    <mergeCell ref="D133:E134"/>
    <mergeCell ref="F133:F134"/>
    <mergeCell ref="G133:G134"/>
    <mergeCell ref="H133:I134"/>
    <mergeCell ref="N131:N132"/>
    <mergeCell ref="O131:O132"/>
    <mergeCell ref="P131:Q132"/>
    <mergeCell ref="R131:R132"/>
    <mergeCell ref="S131:S132"/>
    <mergeCell ref="T131:U132"/>
    <mergeCell ref="Z129:Z130"/>
    <mergeCell ref="B131:B132"/>
    <mergeCell ref="C131:C132"/>
    <mergeCell ref="D131:E132"/>
    <mergeCell ref="F131:F132"/>
    <mergeCell ref="G131:G132"/>
    <mergeCell ref="H131:I132"/>
    <mergeCell ref="J131:J132"/>
    <mergeCell ref="K131:K132"/>
    <mergeCell ref="L131:M132"/>
    <mergeCell ref="T129:T130"/>
    <mergeCell ref="U129:U130"/>
    <mergeCell ref="V129:V130"/>
    <mergeCell ref="W129:W130"/>
    <mergeCell ref="X129:X130"/>
    <mergeCell ref="Y129:Y130"/>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W126:W127"/>
    <mergeCell ref="X126:X127"/>
    <mergeCell ref="Y126:Y127"/>
    <mergeCell ref="Z126:Z127"/>
    <mergeCell ref="D128:F128"/>
    <mergeCell ref="H128:J128"/>
    <mergeCell ref="L128:N128"/>
    <mergeCell ref="P128:R128"/>
    <mergeCell ref="T128:V128"/>
    <mergeCell ref="X128:Z128"/>
    <mergeCell ref="Q126:Q127"/>
    <mergeCell ref="R126:R127"/>
    <mergeCell ref="S126:S127"/>
    <mergeCell ref="T126:T127"/>
    <mergeCell ref="U126:U127"/>
    <mergeCell ref="V126:V127"/>
    <mergeCell ref="K126:K127"/>
    <mergeCell ref="L126:L127"/>
    <mergeCell ref="M126:M127"/>
    <mergeCell ref="N126:N127"/>
    <mergeCell ref="O126:O127"/>
    <mergeCell ref="P126:P127"/>
    <mergeCell ref="Z124:Z125"/>
    <mergeCell ref="B126:B127"/>
    <mergeCell ref="C126:C127"/>
    <mergeCell ref="D126:D127"/>
    <mergeCell ref="E126:E127"/>
    <mergeCell ref="F126:F127"/>
    <mergeCell ref="G126:G127"/>
    <mergeCell ref="H126:H127"/>
    <mergeCell ref="I126:I127"/>
    <mergeCell ref="J126:J127"/>
    <mergeCell ref="R124:R125"/>
    <mergeCell ref="S124:S125"/>
    <mergeCell ref="T124:U125"/>
    <mergeCell ref="V124:V125"/>
    <mergeCell ref="W124:W125"/>
    <mergeCell ref="X124:Y125"/>
    <mergeCell ref="J124:J125"/>
    <mergeCell ref="K124:K125"/>
    <mergeCell ref="L124:M125"/>
    <mergeCell ref="N124:N125"/>
    <mergeCell ref="O124:O125"/>
    <mergeCell ref="P124:Q125"/>
    <mergeCell ref="V122:V123"/>
    <mergeCell ref="W122:W123"/>
    <mergeCell ref="X122:Y123"/>
    <mergeCell ref="Z122:Z123"/>
    <mergeCell ref="B124:B125"/>
    <mergeCell ref="C124:C125"/>
    <mergeCell ref="D124:E125"/>
    <mergeCell ref="F124:F125"/>
    <mergeCell ref="G124:G125"/>
    <mergeCell ref="H124:I125"/>
    <mergeCell ref="N122:N123"/>
    <mergeCell ref="O122:O123"/>
    <mergeCell ref="P122:Q123"/>
    <mergeCell ref="R122:R123"/>
    <mergeCell ref="S122:S123"/>
    <mergeCell ref="T122:U123"/>
    <mergeCell ref="Z120:Z121"/>
    <mergeCell ref="B122:B123"/>
    <mergeCell ref="C122:C123"/>
    <mergeCell ref="D122:E123"/>
    <mergeCell ref="F122:F123"/>
    <mergeCell ref="G122:G123"/>
    <mergeCell ref="H122:I123"/>
    <mergeCell ref="J122:J123"/>
    <mergeCell ref="K122:K123"/>
    <mergeCell ref="L122:M123"/>
    <mergeCell ref="T120:T121"/>
    <mergeCell ref="U120:U121"/>
    <mergeCell ref="V120:V121"/>
    <mergeCell ref="W120:W121"/>
    <mergeCell ref="X120:X121"/>
    <mergeCell ref="Y120:Y121"/>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S118:S119"/>
    <mergeCell ref="T118:U119"/>
    <mergeCell ref="V118:V119"/>
    <mergeCell ref="W118:W119"/>
    <mergeCell ref="X118:Y119"/>
    <mergeCell ref="Z118:Z119"/>
    <mergeCell ref="K118:K119"/>
    <mergeCell ref="L118:M119"/>
    <mergeCell ref="N118:N119"/>
    <mergeCell ref="O118:O119"/>
    <mergeCell ref="P118:Q119"/>
    <mergeCell ref="R118:R119"/>
    <mergeCell ref="B115:Z115"/>
    <mergeCell ref="B117:Y117"/>
    <mergeCell ref="B118:B119"/>
    <mergeCell ref="C118:C119"/>
    <mergeCell ref="D118:E119"/>
    <mergeCell ref="F118:F119"/>
    <mergeCell ref="G118:G119"/>
    <mergeCell ref="H118:I118"/>
    <mergeCell ref="H119:I119"/>
    <mergeCell ref="J118:J119"/>
    <mergeCell ref="B110:B111"/>
    <mergeCell ref="C110:C111"/>
    <mergeCell ref="D110:D111"/>
    <mergeCell ref="E110:E111"/>
    <mergeCell ref="F110:F111"/>
    <mergeCell ref="D112:F112"/>
    <mergeCell ref="B106:B107"/>
    <mergeCell ref="C106:C107"/>
    <mergeCell ref="D106:E107"/>
    <mergeCell ref="F106:F107"/>
    <mergeCell ref="B108:B109"/>
    <mergeCell ref="C108:C109"/>
    <mergeCell ref="D108:E109"/>
    <mergeCell ref="F108:F109"/>
    <mergeCell ref="B102:B103"/>
    <mergeCell ref="C102:C103"/>
    <mergeCell ref="D102:E103"/>
    <mergeCell ref="F102:F103"/>
    <mergeCell ref="B104:B105"/>
    <mergeCell ref="C104:C105"/>
    <mergeCell ref="D104:E105"/>
    <mergeCell ref="F104:F105"/>
    <mergeCell ref="D94:F94"/>
    <mergeCell ref="B97:F97"/>
    <mergeCell ref="B99:E99"/>
    <mergeCell ref="B100:B101"/>
    <mergeCell ref="C100:C101"/>
    <mergeCell ref="D100:D101"/>
    <mergeCell ref="E100:E101"/>
    <mergeCell ref="F100:F101"/>
    <mergeCell ref="B90:B91"/>
    <mergeCell ref="C90:C91"/>
    <mergeCell ref="D90:E91"/>
    <mergeCell ref="F90:F91"/>
    <mergeCell ref="B92:B93"/>
    <mergeCell ref="C92:C93"/>
    <mergeCell ref="D92:D93"/>
    <mergeCell ref="E92:E93"/>
    <mergeCell ref="F92:F93"/>
    <mergeCell ref="B86:B87"/>
    <mergeCell ref="C86:C87"/>
    <mergeCell ref="D86:E87"/>
    <mergeCell ref="F86:F87"/>
    <mergeCell ref="B88:B89"/>
    <mergeCell ref="C88:C89"/>
    <mergeCell ref="D88:E89"/>
    <mergeCell ref="F88:F89"/>
    <mergeCell ref="B81:F81"/>
    <mergeCell ref="B83:E83"/>
    <mergeCell ref="B84:B85"/>
    <mergeCell ref="C84:C85"/>
    <mergeCell ref="D84:D85"/>
    <mergeCell ref="E84:E85"/>
    <mergeCell ref="F84:F85"/>
    <mergeCell ref="B76:B77"/>
    <mergeCell ref="C76:C77"/>
    <mergeCell ref="D76:D77"/>
    <mergeCell ref="E76:E77"/>
    <mergeCell ref="F76:F77"/>
    <mergeCell ref="D78:F78"/>
    <mergeCell ref="B72:B73"/>
    <mergeCell ref="C72:C73"/>
    <mergeCell ref="D72:E73"/>
    <mergeCell ref="F72:F73"/>
    <mergeCell ref="B74:B75"/>
    <mergeCell ref="C74:C75"/>
    <mergeCell ref="D74:E75"/>
    <mergeCell ref="F74:F75"/>
    <mergeCell ref="B68:B69"/>
    <mergeCell ref="C68:C69"/>
    <mergeCell ref="D68:E69"/>
    <mergeCell ref="F68:F69"/>
    <mergeCell ref="B70:B71"/>
    <mergeCell ref="C70:C71"/>
    <mergeCell ref="D70:E71"/>
    <mergeCell ref="F70:F71"/>
    <mergeCell ref="B62:F62"/>
    <mergeCell ref="B64:E64"/>
    <mergeCell ref="D65:F65"/>
    <mergeCell ref="B66:B67"/>
    <mergeCell ref="C66:C67"/>
    <mergeCell ref="D66:D67"/>
    <mergeCell ref="E66:E67"/>
    <mergeCell ref="F66:F67"/>
    <mergeCell ref="P57:P58"/>
    <mergeCell ref="Q57:Q58"/>
    <mergeCell ref="R57:R58"/>
    <mergeCell ref="D59:F59"/>
    <mergeCell ref="H59:J59"/>
    <mergeCell ref="L59:N59"/>
    <mergeCell ref="P59:R59"/>
    <mergeCell ref="J57:J58"/>
    <mergeCell ref="K57:K58"/>
    <mergeCell ref="L57:L58"/>
    <mergeCell ref="M57:M58"/>
    <mergeCell ref="N57:N58"/>
    <mergeCell ref="O57:O58"/>
    <mergeCell ref="P55:Q56"/>
    <mergeCell ref="R55:R56"/>
    <mergeCell ref="B57:B58"/>
    <mergeCell ref="C57:C58"/>
    <mergeCell ref="D57:D58"/>
    <mergeCell ref="E57:E58"/>
    <mergeCell ref="F57:F58"/>
    <mergeCell ref="G57:G58"/>
    <mergeCell ref="H57:H58"/>
    <mergeCell ref="I57:I58"/>
    <mergeCell ref="H55:I56"/>
    <mergeCell ref="J55:J56"/>
    <mergeCell ref="K55:K56"/>
    <mergeCell ref="L55:M56"/>
    <mergeCell ref="N55:N56"/>
    <mergeCell ref="O55:O56"/>
    <mergeCell ref="N53:N54"/>
    <mergeCell ref="O53:O54"/>
    <mergeCell ref="P53:P54"/>
    <mergeCell ref="Q53:Q54"/>
    <mergeCell ref="R53:R54"/>
    <mergeCell ref="B55:B56"/>
    <mergeCell ref="C55:C56"/>
    <mergeCell ref="D55:E56"/>
    <mergeCell ref="F55:F56"/>
    <mergeCell ref="G55:G56"/>
    <mergeCell ref="H53:H54"/>
    <mergeCell ref="I53:I54"/>
    <mergeCell ref="J53:J54"/>
    <mergeCell ref="K53:K54"/>
    <mergeCell ref="L53:L54"/>
    <mergeCell ref="M53:M54"/>
    <mergeCell ref="B53:B54"/>
    <mergeCell ref="C53:C54"/>
    <mergeCell ref="D53:D54"/>
    <mergeCell ref="E53:E54"/>
    <mergeCell ref="F53:F54"/>
    <mergeCell ref="G53:G54"/>
    <mergeCell ref="P50:P51"/>
    <mergeCell ref="Q50:Q51"/>
    <mergeCell ref="R50:R51"/>
    <mergeCell ref="D52:F52"/>
    <mergeCell ref="H52:J52"/>
    <mergeCell ref="L52:N52"/>
    <mergeCell ref="P52:R52"/>
    <mergeCell ref="J50:J51"/>
    <mergeCell ref="K50:K51"/>
    <mergeCell ref="L50:L51"/>
    <mergeCell ref="M50:M51"/>
    <mergeCell ref="N50:N51"/>
    <mergeCell ref="O50:O51"/>
    <mergeCell ref="P48:Q49"/>
    <mergeCell ref="R48:R49"/>
    <mergeCell ref="B50:B51"/>
    <mergeCell ref="C50:C51"/>
    <mergeCell ref="D50:D51"/>
    <mergeCell ref="E50:E51"/>
    <mergeCell ref="F50:F51"/>
    <mergeCell ref="G50:G51"/>
    <mergeCell ref="H50:H51"/>
    <mergeCell ref="I50:I51"/>
    <mergeCell ref="H48:I49"/>
    <mergeCell ref="J48:J49"/>
    <mergeCell ref="K48:K49"/>
    <mergeCell ref="L48:M49"/>
    <mergeCell ref="N48:N49"/>
    <mergeCell ref="O48:O49"/>
    <mergeCell ref="N46:N47"/>
    <mergeCell ref="O46:O47"/>
    <mergeCell ref="P46:P47"/>
    <mergeCell ref="Q46:Q47"/>
    <mergeCell ref="R46:R47"/>
    <mergeCell ref="B48:B49"/>
    <mergeCell ref="C48:C49"/>
    <mergeCell ref="D48:E49"/>
    <mergeCell ref="F48:F49"/>
    <mergeCell ref="G48:G49"/>
    <mergeCell ref="H46:H47"/>
    <mergeCell ref="I46:I47"/>
    <mergeCell ref="J46:J47"/>
    <mergeCell ref="K46:K47"/>
    <mergeCell ref="L46:L47"/>
    <mergeCell ref="M46:M47"/>
    <mergeCell ref="B46:B47"/>
    <mergeCell ref="C46:C47"/>
    <mergeCell ref="D46:D47"/>
    <mergeCell ref="E46:E47"/>
    <mergeCell ref="F46:F47"/>
    <mergeCell ref="G46:G47"/>
    <mergeCell ref="Q43:Q44"/>
    <mergeCell ref="R43:R44"/>
    <mergeCell ref="D45:F45"/>
    <mergeCell ref="H45:J45"/>
    <mergeCell ref="L45:N45"/>
    <mergeCell ref="P45:R45"/>
    <mergeCell ref="K43:K44"/>
    <mergeCell ref="L43:L44"/>
    <mergeCell ref="M43:M44"/>
    <mergeCell ref="N43:N44"/>
    <mergeCell ref="O43:O44"/>
    <mergeCell ref="P43:P44"/>
    <mergeCell ref="R41:R42"/>
    <mergeCell ref="B43:B44"/>
    <mergeCell ref="C43:C44"/>
    <mergeCell ref="D43:D44"/>
    <mergeCell ref="E43:E44"/>
    <mergeCell ref="F43:F44"/>
    <mergeCell ref="G43:G44"/>
    <mergeCell ref="H43:H44"/>
    <mergeCell ref="I43:I44"/>
    <mergeCell ref="J43:J44"/>
    <mergeCell ref="J41:J42"/>
    <mergeCell ref="K41:K42"/>
    <mergeCell ref="L41:M42"/>
    <mergeCell ref="N41:N42"/>
    <mergeCell ref="O41:O42"/>
    <mergeCell ref="P41:Q42"/>
    <mergeCell ref="B41:B42"/>
    <mergeCell ref="C41:C42"/>
    <mergeCell ref="D41:E42"/>
    <mergeCell ref="F41:F42"/>
    <mergeCell ref="G41:G42"/>
    <mergeCell ref="H41:I42"/>
    <mergeCell ref="M39:M40"/>
    <mergeCell ref="N39:N40"/>
    <mergeCell ref="O39:O40"/>
    <mergeCell ref="P39:P40"/>
    <mergeCell ref="Q39:Q40"/>
    <mergeCell ref="R39:R40"/>
    <mergeCell ref="G39:G40"/>
    <mergeCell ref="H39:H40"/>
    <mergeCell ref="I39:I40"/>
    <mergeCell ref="J39:J40"/>
    <mergeCell ref="K39:K40"/>
    <mergeCell ref="L39:L40"/>
    <mergeCell ref="R36:R37"/>
    <mergeCell ref="D38:F38"/>
    <mergeCell ref="H38:J38"/>
    <mergeCell ref="L38:N38"/>
    <mergeCell ref="P38:R38"/>
    <mergeCell ref="B39:B40"/>
    <mergeCell ref="C39:C40"/>
    <mergeCell ref="D39:D40"/>
    <mergeCell ref="E39:E40"/>
    <mergeCell ref="F39:F40"/>
    <mergeCell ref="J36:J37"/>
    <mergeCell ref="K36:K37"/>
    <mergeCell ref="L36:M37"/>
    <mergeCell ref="N36:N37"/>
    <mergeCell ref="O36:O37"/>
    <mergeCell ref="P36:Q37"/>
    <mergeCell ref="B36:B37"/>
    <mergeCell ref="C36:C37"/>
    <mergeCell ref="D36:E37"/>
    <mergeCell ref="F36:F37"/>
    <mergeCell ref="G36:G37"/>
    <mergeCell ref="H36:I36"/>
    <mergeCell ref="H37:I37"/>
    <mergeCell ref="N28:N29"/>
    <mergeCell ref="D30:F30"/>
    <mergeCell ref="H30:J30"/>
    <mergeCell ref="L30:N30"/>
    <mergeCell ref="B33:R33"/>
    <mergeCell ref="B35:Q35"/>
    <mergeCell ref="H28:H29"/>
    <mergeCell ref="I28:I29"/>
    <mergeCell ref="J28:J29"/>
    <mergeCell ref="K28:K29"/>
    <mergeCell ref="L28:L29"/>
    <mergeCell ref="M28:M29"/>
    <mergeCell ref="B28:B29"/>
    <mergeCell ref="C28:C29"/>
    <mergeCell ref="D28:D29"/>
    <mergeCell ref="E28:E29"/>
    <mergeCell ref="F28:F29"/>
    <mergeCell ref="G28:G29"/>
    <mergeCell ref="H25:I26"/>
    <mergeCell ref="J25:J26"/>
    <mergeCell ref="K25:K26"/>
    <mergeCell ref="L25:M26"/>
    <mergeCell ref="N25:N26"/>
    <mergeCell ref="D27:E27"/>
    <mergeCell ref="H27:I27"/>
    <mergeCell ref="L27:M27"/>
    <mergeCell ref="H23:I24"/>
    <mergeCell ref="J23:J24"/>
    <mergeCell ref="K23:K24"/>
    <mergeCell ref="L23:M24"/>
    <mergeCell ref="N23:N24"/>
    <mergeCell ref="B25:B26"/>
    <mergeCell ref="C25:C26"/>
    <mergeCell ref="D25:E26"/>
    <mergeCell ref="F25:F26"/>
    <mergeCell ref="G25:G26"/>
    <mergeCell ref="H21:I22"/>
    <mergeCell ref="J21:J22"/>
    <mergeCell ref="K21:K22"/>
    <mergeCell ref="L21:M22"/>
    <mergeCell ref="N21:N22"/>
    <mergeCell ref="B23:B24"/>
    <mergeCell ref="C23:C24"/>
    <mergeCell ref="D23:E24"/>
    <mergeCell ref="F23:F24"/>
    <mergeCell ref="G23:G24"/>
    <mergeCell ref="H19:I20"/>
    <mergeCell ref="J19:J20"/>
    <mergeCell ref="K19:K20"/>
    <mergeCell ref="L19:M20"/>
    <mergeCell ref="N19:N20"/>
    <mergeCell ref="B21:B22"/>
    <mergeCell ref="C21:C22"/>
    <mergeCell ref="D21:E22"/>
    <mergeCell ref="F21:F22"/>
    <mergeCell ref="G21:G22"/>
    <mergeCell ref="H17:I18"/>
    <mergeCell ref="J17:J18"/>
    <mergeCell ref="K17:K18"/>
    <mergeCell ref="L17:M18"/>
    <mergeCell ref="N17:N18"/>
    <mergeCell ref="B19:B20"/>
    <mergeCell ref="C19:C20"/>
    <mergeCell ref="D19:E20"/>
    <mergeCell ref="F19:F20"/>
    <mergeCell ref="G19:G20"/>
    <mergeCell ref="H15:I16"/>
    <mergeCell ref="J15:J16"/>
    <mergeCell ref="K15:K16"/>
    <mergeCell ref="L15:M16"/>
    <mergeCell ref="N15:N16"/>
    <mergeCell ref="B17:B18"/>
    <mergeCell ref="C17:C18"/>
    <mergeCell ref="D17:E18"/>
    <mergeCell ref="F17:F18"/>
    <mergeCell ref="G17:G18"/>
    <mergeCell ref="H13:I14"/>
    <mergeCell ref="J13:J14"/>
    <mergeCell ref="K13:K14"/>
    <mergeCell ref="L13:M14"/>
    <mergeCell ref="N13:N14"/>
    <mergeCell ref="B15:B16"/>
    <mergeCell ref="C15:C16"/>
    <mergeCell ref="D15:E16"/>
    <mergeCell ref="F15:F16"/>
    <mergeCell ref="G15:G16"/>
    <mergeCell ref="J11:J12"/>
    <mergeCell ref="K11:K12"/>
    <mergeCell ref="L11:L12"/>
    <mergeCell ref="M11:M12"/>
    <mergeCell ref="N11:N12"/>
    <mergeCell ref="B13:B14"/>
    <mergeCell ref="C13:C14"/>
    <mergeCell ref="D13:E14"/>
    <mergeCell ref="F13:F14"/>
    <mergeCell ref="G13:G14"/>
    <mergeCell ref="L9:M10"/>
    <mergeCell ref="N9:N10"/>
    <mergeCell ref="B11:B12"/>
    <mergeCell ref="C11:C12"/>
    <mergeCell ref="D11:D12"/>
    <mergeCell ref="E11:E12"/>
    <mergeCell ref="F11:F12"/>
    <mergeCell ref="G11:G12"/>
    <mergeCell ref="H11:H12"/>
    <mergeCell ref="I11:I12"/>
    <mergeCell ref="B6:N6"/>
    <mergeCell ref="B8:M8"/>
    <mergeCell ref="B9:B10"/>
    <mergeCell ref="C9:C10"/>
    <mergeCell ref="D9:E10"/>
    <mergeCell ref="F9:F10"/>
    <mergeCell ref="G9:G10"/>
    <mergeCell ref="H9:I10"/>
    <mergeCell ref="J9:J10"/>
    <mergeCell ref="K9:K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cols>
    <col min="1" max="1" width="36.5703125" bestFit="1" customWidth="1"/>
    <col min="2" max="2" width="25.7109375" bestFit="1" customWidth="1"/>
    <col min="3" max="3" width="36.5703125" bestFit="1" customWidth="1"/>
    <col min="4" max="4" width="2.5703125" customWidth="1"/>
    <col min="5" max="5" width="9.7109375" customWidth="1"/>
    <col min="8" max="8" width="2" customWidth="1"/>
    <col min="9" max="9" width="7.28515625" customWidth="1"/>
    <col min="12" max="12" width="2.28515625" customWidth="1"/>
    <col min="13" max="13" width="7" customWidth="1"/>
    <col min="14" max="14" width="1.5703125" bestFit="1" customWidth="1"/>
    <col min="16" max="16" width="1.85546875" customWidth="1"/>
    <col min="17" max="17" width="6.85546875" customWidth="1"/>
  </cols>
  <sheetData>
    <row r="1" spans="1:18" ht="15" customHeight="1">
      <c r="A1" s="7" t="s">
        <v>85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97</v>
      </c>
      <c r="B3" s="69" t="s">
        <v>5</v>
      </c>
      <c r="C3" s="69"/>
      <c r="D3" s="69"/>
      <c r="E3" s="69"/>
      <c r="F3" s="69"/>
      <c r="G3" s="69"/>
      <c r="H3" s="69"/>
      <c r="I3" s="69"/>
      <c r="J3" s="69"/>
      <c r="K3" s="69"/>
      <c r="L3" s="69"/>
      <c r="M3" s="69"/>
      <c r="N3" s="69"/>
      <c r="O3" s="69"/>
      <c r="P3" s="69"/>
      <c r="Q3" s="69"/>
      <c r="R3" s="69"/>
    </row>
    <row r="4" spans="1:18" ht="15" customHeight="1">
      <c r="A4" s="12" t="s">
        <v>852</v>
      </c>
      <c r="B4" s="69" t="s">
        <v>5</v>
      </c>
      <c r="C4" s="69"/>
      <c r="D4" s="69"/>
      <c r="E4" s="69"/>
      <c r="F4" s="69"/>
      <c r="G4" s="69"/>
      <c r="H4" s="69"/>
      <c r="I4" s="69"/>
      <c r="J4" s="69"/>
      <c r="K4" s="69"/>
      <c r="L4" s="69"/>
      <c r="M4" s="69"/>
      <c r="N4" s="69"/>
      <c r="O4" s="69"/>
      <c r="P4" s="69"/>
      <c r="Q4" s="69"/>
      <c r="R4" s="69"/>
    </row>
    <row r="5" spans="1:18">
      <c r="A5" s="12"/>
      <c r="B5" s="71" t="s">
        <v>853</v>
      </c>
      <c r="C5" s="71"/>
      <c r="D5" s="71"/>
      <c r="E5" s="71"/>
      <c r="F5" s="71"/>
      <c r="G5" s="71"/>
      <c r="H5" s="71"/>
      <c r="I5" s="71"/>
      <c r="J5" s="71"/>
      <c r="K5" s="71"/>
      <c r="L5" s="71"/>
      <c r="M5" s="71"/>
      <c r="N5" s="71"/>
      <c r="O5" s="71"/>
      <c r="P5" s="71"/>
      <c r="Q5" s="71"/>
      <c r="R5" s="71"/>
    </row>
    <row r="6" spans="1:18">
      <c r="A6" s="12"/>
      <c r="B6" s="40"/>
      <c r="C6" s="40"/>
      <c r="D6" s="40"/>
      <c r="E6" s="40"/>
      <c r="F6" s="40"/>
      <c r="G6" s="40"/>
      <c r="H6" s="40"/>
      <c r="I6" s="40"/>
      <c r="J6" s="40"/>
      <c r="K6" s="40"/>
      <c r="L6" s="40"/>
      <c r="M6" s="40"/>
      <c r="N6" s="40"/>
      <c r="O6" s="40"/>
      <c r="P6" s="40"/>
      <c r="Q6" s="40"/>
      <c r="R6" s="40"/>
    </row>
    <row r="7" spans="1:18">
      <c r="A7" s="12"/>
      <c r="B7" s="13"/>
      <c r="C7" s="13"/>
      <c r="D7" s="13"/>
      <c r="E7" s="13"/>
      <c r="F7" s="13"/>
      <c r="G7" s="13"/>
      <c r="H7" s="13"/>
      <c r="I7" s="13"/>
      <c r="J7" s="13"/>
      <c r="K7" s="13"/>
      <c r="L7" s="13"/>
      <c r="M7" s="13"/>
      <c r="N7" s="13"/>
      <c r="O7" s="13"/>
      <c r="P7" s="13"/>
      <c r="Q7" s="13"/>
      <c r="R7" s="13"/>
    </row>
    <row r="8" spans="1:18" ht="15.75" thickBot="1">
      <c r="A8" s="12"/>
      <c r="B8" s="41" t="s">
        <v>165</v>
      </c>
      <c r="C8" s="41"/>
      <c r="D8" s="41"/>
      <c r="E8" s="41"/>
      <c r="F8" s="41"/>
      <c r="G8" s="41"/>
      <c r="H8" s="41"/>
      <c r="I8" s="41"/>
      <c r="J8" s="41"/>
      <c r="K8" s="41"/>
      <c r="L8" s="41"/>
      <c r="M8" s="41"/>
      <c r="N8" s="41"/>
      <c r="O8" s="41"/>
      <c r="P8" s="41"/>
      <c r="Q8" s="41"/>
      <c r="R8" s="14"/>
    </row>
    <row r="9" spans="1:18">
      <c r="A9" s="12"/>
      <c r="B9" s="49"/>
      <c r="C9" s="49"/>
      <c r="D9" s="50" t="s">
        <v>299</v>
      </c>
      <c r="E9" s="50"/>
      <c r="F9" s="49"/>
      <c r="G9" s="49"/>
      <c r="H9" s="50" t="s">
        <v>301</v>
      </c>
      <c r="I9" s="50"/>
      <c r="J9" s="49"/>
      <c r="K9" s="49"/>
      <c r="L9" s="50" t="s">
        <v>301</v>
      </c>
      <c r="M9" s="50"/>
      <c r="N9" s="49"/>
      <c r="O9" s="49"/>
      <c r="P9" s="50" t="s">
        <v>305</v>
      </c>
      <c r="Q9" s="50"/>
      <c r="R9" s="49"/>
    </row>
    <row r="10" spans="1:18">
      <c r="A10" s="12"/>
      <c r="B10" s="44"/>
      <c r="C10" s="44"/>
      <c r="D10" s="80" t="s">
        <v>300</v>
      </c>
      <c r="E10" s="80"/>
      <c r="F10" s="44"/>
      <c r="G10" s="44"/>
      <c r="H10" s="80" t="s">
        <v>302</v>
      </c>
      <c r="I10" s="80"/>
      <c r="J10" s="44"/>
      <c r="K10" s="44"/>
      <c r="L10" s="80" t="s">
        <v>302</v>
      </c>
      <c r="M10" s="80"/>
      <c r="N10" s="44"/>
      <c r="O10" s="44"/>
      <c r="P10" s="80"/>
      <c r="Q10" s="80"/>
      <c r="R10" s="44"/>
    </row>
    <row r="11" spans="1:18" ht="15.75" thickBot="1">
      <c r="A11" s="12"/>
      <c r="B11" s="45"/>
      <c r="C11" s="44"/>
      <c r="D11" s="109"/>
      <c r="E11" s="109"/>
      <c r="F11" s="45"/>
      <c r="G11" s="44"/>
      <c r="H11" s="51" t="s">
        <v>303</v>
      </c>
      <c r="I11" s="51"/>
      <c r="J11" s="45"/>
      <c r="K11" s="44"/>
      <c r="L11" s="51" t="s">
        <v>304</v>
      </c>
      <c r="M11" s="51"/>
      <c r="N11" s="45"/>
      <c r="O11" s="44"/>
      <c r="P11" s="51"/>
      <c r="Q11" s="51"/>
      <c r="R11" s="45"/>
    </row>
    <row r="12" spans="1:18">
      <c r="A12" s="12"/>
      <c r="B12" s="25" t="s">
        <v>253</v>
      </c>
      <c r="C12" s="20"/>
      <c r="D12" s="59"/>
      <c r="E12" s="59"/>
      <c r="F12" s="59"/>
      <c r="G12" s="20"/>
      <c r="H12" s="59"/>
      <c r="I12" s="59"/>
      <c r="J12" s="59"/>
      <c r="K12" s="20"/>
      <c r="L12" s="59"/>
      <c r="M12" s="59"/>
      <c r="N12" s="59"/>
      <c r="O12" s="20"/>
      <c r="P12" s="59"/>
      <c r="Q12" s="59"/>
      <c r="R12" s="59"/>
    </row>
    <row r="13" spans="1:18">
      <c r="A13" s="12"/>
      <c r="B13" s="107" t="s">
        <v>306</v>
      </c>
      <c r="C13" s="16"/>
      <c r="D13" s="44"/>
      <c r="E13" s="44"/>
      <c r="F13" s="44"/>
      <c r="G13" s="16"/>
      <c r="H13" s="44"/>
      <c r="I13" s="44"/>
      <c r="J13" s="44"/>
      <c r="K13" s="16"/>
      <c r="L13" s="44"/>
      <c r="M13" s="44"/>
      <c r="N13" s="44"/>
      <c r="O13" s="16"/>
      <c r="P13" s="44"/>
      <c r="Q13" s="44"/>
      <c r="R13" s="44"/>
    </row>
    <row r="14" spans="1:18">
      <c r="A14" s="12"/>
      <c r="B14" s="110" t="s">
        <v>307</v>
      </c>
      <c r="C14" s="54"/>
      <c r="D14" s="65" t="s">
        <v>170</v>
      </c>
      <c r="E14" s="77">
        <v>465861</v>
      </c>
      <c r="F14" s="54"/>
      <c r="G14" s="54"/>
      <c r="H14" s="65" t="s">
        <v>170</v>
      </c>
      <c r="I14" s="77">
        <v>4422</v>
      </c>
      <c r="J14" s="54"/>
      <c r="K14" s="54"/>
      <c r="L14" s="65" t="s">
        <v>170</v>
      </c>
      <c r="M14" s="66" t="s">
        <v>308</v>
      </c>
      <c r="N14" s="65" t="s">
        <v>175</v>
      </c>
      <c r="O14" s="54"/>
      <c r="P14" s="65" t="s">
        <v>170</v>
      </c>
      <c r="Q14" s="77">
        <v>460935</v>
      </c>
      <c r="R14" s="54"/>
    </row>
    <row r="15" spans="1:18">
      <c r="A15" s="12"/>
      <c r="B15" s="110"/>
      <c r="C15" s="54"/>
      <c r="D15" s="65"/>
      <c r="E15" s="77"/>
      <c r="F15" s="54"/>
      <c r="G15" s="54"/>
      <c r="H15" s="65"/>
      <c r="I15" s="77"/>
      <c r="J15" s="54"/>
      <c r="K15" s="54"/>
      <c r="L15" s="65"/>
      <c r="M15" s="66"/>
      <c r="N15" s="65"/>
      <c r="O15" s="54"/>
      <c r="P15" s="65"/>
      <c r="Q15" s="77"/>
      <c r="R15" s="54"/>
    </row>
    <row r="16" spans="1:18">
      <c r="A16" s="12"/>
      <c r="B16" s="111" t="s">
        <v>309</v>
      </c>
      <c r="C16" s="44"/>
      <c r="D16" s="92">
        <v>4149</v>
      </c>
      <c r="E16" s="92"/>
      <c r="F16" s="44"/>
      <c r="G16" s="44"/>
      <c r="H16" s="46">
        <v>260</v>
      </c>
      <c r="I16" s="46"/>
      <c r="J16" s="44"/>
      <c r="K16" s="44"/>
      <c r="L16" s="46" t="s">
        <v>171</v>
      </c>
      <c r="M16" s="46"/>
      <c r="N16" s="44"/>
      <c r="O16" s="44"/>
      <c r="P16" s="92">
        <v>4409</v>
      </c>
      <c r="Q16" s="92"/>
      <c r="R16" s="44"/>
    </row>
    <row r="17" spans="1:18" ht="15.75" thickBot="1">
      <c r="A17" s="12"/>
      <c r="B17" s="111"/>
      <c r="C17" s="44"/>
      <c r="D17" s="98"/>
      <c r="E17" s="98"/>
      <c r="F17" s="45"/>
      <c r="G17" s="44"/>
      <c r="H17" s="48"/>
      <c r="I17" s="48"/>
      <c r="J17" s="45"/>
      <c r="K17" s="44"/>
      <c r="L17" s="48"/>
      <c r="M17" s="48"/>
      <c r="N17" s="45"/>
      <c r="O17" s="44"/>
      <c r="P17" s="98"/>
      <c r="Q17" s="98"/>
      <c r="R17" s="45"/>
    </row>
    <row r="18" spans="1:18">
      <c r="A18" s="12"/>
      <c r="B18" s="54"/>
      <c r="C18" s="54"/>
      <c r="D18" s="55" t="s">
        <v>170</v>
      </c>
      <c r="E18" s="81">
        <v>470010</v>
      </c>
      <c r="F18" s="59"/>
      <c r="G18" s="54"/>
      <c r="H18" s="55" t="s">
        <v>170</v>
      </c>
      <c r="I18" s="81">
        <v>4682</v>
      </c>
      <c r="J18" s="59"/>
      <c r="K18" s="54"/>
      <c r="L18" s="55" t="s">
        <v>170</v>
      </c>
      <c r="M18" s="57" t="s">
        <v>308</v>
      </c>
      <c r="N18" s="55" t="s">
        <v>175</v>
      </c>
      <c r="O18" s="54"/>
      <c r="P18" s="55" t="s">
        <v>170</v>
      </c>
      <c r="Q18" s="81">
        <v>465344</v>
      </c>
      <c r="R18" s="59"/>
    </row>
    <row r="19" spans="1:18" ht="15.75" thickBot="1">
      <c r="A19" s="12"/>
      <c r="B19" s="54"/>
      <c r="C19" s="54"/>
      <c r="D19" s="56"/>
      <c r="E19" s="82"/>
      <c r="F19" s="60"/>
      <c r="G19" s="54"/>
      <c r="H19" s="56"/>
      <c r="I19" s="82"/>
      <c r="J19" s="60"/>
      <c r="K19" s="54"/>
      <c r="L19" s="56"/>
      <c r="M19" s="58"/>
      <c r="N19" s="56"/>
      <c r="O19" s="54"/>
      <c r="P19" s="56"/>
      <c r="Q19" s="82"/>
      <c r="R19" s="60"/>
    </row>
    <row r="20" spans="1:18">
      <c r="A20" s="12"/>
      <c r="B20" s="28" t="s">
        <v>256</v>
      </c>
      <c r="C20" s="16"/>
      <c r="D20" s="49"/>
      <c r="E20" s="49"/>
      <c r="F20" s="49"/>
      <c r="G20" s="16"/>
      <c r="H20" s="49"/>
      <c r="I20" s="49"/>
      <c r="J20" s="49"/>
      <c r="K20" s="16"/>
      <c r="L20" s="49"/>
      <c r="M20" s="49"/>
      <c r="N20" s="49"/>
      <c r="O20" s="16"/>
      <c r="P20" s="49"/>
      <c r="Q20" s="49"/>
      <c r="R20" s="49"/>
    </row>
    <row r="21" spans="1:18">
      <c r="A21" s="12"/>
      <c r="B21" s="108" t="s">
        <v>310</v>
      </c>
      <c r="C21" s="20"/>
      <c r="D21" s="54"/>
      <c r="E21" s="54"/>
      <c r="F21" s="54"/>
      <c r="G21" s="20"/>
      <c r="H21" s="54"/>
      <c r="I21" s="54"/>
      <c r="J21" s="54"/>
      <c r="K21" s="20"/>
      <c r="L21" s="54"/>
      <c r="M21" s="54"/>
      <c r="N21" s="54"/>
      <c r="O21" s="20"/>
      <c r="P21" s="54"/>
      <c r="Q21" s="54"/>
      <c r="R21" s="54"/>
    </row>
    <row r="22" spans="1:18">
      <c r="A22" s="12"/>
      <c r="B22" s="111" t="s">
        <v>309</v>
      </c>
      <c r="C22" s="44"/>
      <c r="D22" s="79" t="s">
        <v>170</v>
      </c>
      <c r="E22" s="93">
        <v>1003</v>
      </c>
      <c r="F22" s="44"/>
      <c r="G22" s="44"/>
      <c r="H22" s="79" t="s">
        <v>170</v>
      </c>
      <c r="I22" s="80">
        <v>11</v>
      </c>
      <c r="J22" s="44"/>
      <c r="K22" s="44"/>
      <c r="L22" s="79" t="s">
        <v>170</v>
      </c>
      <c r="M22" s="80" t="s">
        <v>171</v>
      </c>
      <c r="N22" s="44"/>
      <c r="O22" s="44"/>
      <c r="P22" s="79" t="s">
        <v>170</v>
      </c>
      <c r="Q22" s="93">
        <v>1014</v>
      </c>
      <c r="R22" s="44"/>
    </row>
    <row r="23" spans="1:18">
      <c r="A23" s="12"/>
      <c r="B23" s="111"/>
      <c r="C23" s="44"/>
      <c r="D23" s="79"/>
      <c r="E23" s="93"/>
      <c r="F23" s="44"/>
      <c r="G23" s="44"/>
      <c r="H23" s="79"/>
      <c r="I23" s="80"/>
      <c r="J23" s="44"/>
      <c r="K23" s="44"/>
      <c r="L23" s="79"/>
      <c r="M23" s="80"/>
      <c r="N23" s="44"/>
      <c r="O23" s="44"/>
      <c r="P23" s="79"/>
      <c r="Q23" s="93"/>
      <c r="R23" s="44"/>
    </row>
    <row r="24" spans="1:18">
      <c r="A24" s="12"/>
      <c r="B24" s="108" t="s">
        <v>306</v>
      </c>
      <c r="C24" s="20"/>
      <c r="D24" s="54"/>
      <c r="E24" s="54"/>
      <c r="F24" s="54"/>
      <c r="G24" s="20"/>
      <c r="H24" s="54"/>
      <c r="I24" s="54"/>
      <c r="J24" s="54"/>
      <c r="K24" s="20"/>
      <c r="L24" s="54"/>
      <c r="M24" s="54"/>
      <c r="N24" s="54"/>
      <c r="O24" s="20"/>
      <c r="P24" s="54"/>
      <c r="Q24" s="54"/>
      <c r="R24" s="54"/>
    </row>
    <row r="25" spans="1:18">
      <c r="A25" s="12"/>
      <c r="B25" s="111" t="s">
        <v>307</v>
      </c>
      <c r="C25" s="44"/>
      <c r="D25" s="93">
        <v>378055</v>
      </c>
      <c r="E25" s="93"/>
      <c r="F25" s="44"/>
      <c r="G25" s="44"/>
      <c r="H25" s="93">
        <v>6116</v>
      </c>
      <c r="I25" s="93"/>
      <c r="J25" s="44"/>
      <c r="K25" s="44"/>
      <c r="L25" s="80" t="s">
        <v>311</v>
      </c>
      <c r="M25" s="80"/>
      <c r="N25" s="79" t="s">
        <v>175</v>
      </c>
      <c r="O25" s="44"/>
      <c r="P25" s="93">
        <v>384062</v>
      </c>
      <c r="Q25" s="93"/>
      <c r="R25" s="44"/>
    </row>
    <row r="26" spans="1:18">
      <c r="A26" s="12"/>
      <c r="B26" s="111"/>
      <c r="C26" s="44"/>
      <c r="D26" s="93"/>
      <c r="E26" s="93"/>
      <c r="F26" s="44"/>
      <c r="G26" s="44"/>
      <c r="H26" s="93"/>
      <c r="I26" s="93"/>
      <c r="J26" s="44"/>
      <c r="K26" s="44"/>
      <c r="L26" s="80"/>
      <c r="M26" s="80"/>
      <c r="N26" s="79"/>
      <c r="O26" s="44"/>
      <c r="P26" s="93"/>
      <c r="Q26" s="93"/>
      <c r="R26" s="44"/>
    </row>
    <row r="27" spans="1:18">
      <c r="A27" s="12"/>
      <c r="B27" s="110" t="s">
        <v>309</v>
      </c>
      <c r="C27" s="54"/>
      <c r="D27" s="78">
        <v>4207</v>
      </c>
      <c r="E27" s="78"/>
      <c r="F27" s="54"/>
      <c r="G27" s="54"/>
      <c r="H27" s="67">
        <v>371</v>
      </c>
      <c r="I27" s="67"/>
      <c r="J27" s="54"/>
      <c r="K27" s="54"/>
      <c r="L27" s="67" t="s">
        <v>171</v>
      </c>
      <c r="M27" s="67"/>
      <c r="N27" s="54"/>
      <c r="O27" s="54"/>
      <c r="P27" s="78">
        <v>4578</v>
      </c>
      <c r="Q27" s="78"/>
      <c r="R27" s="54"/>
    </row>
    <row r="28" spans="1:18" ht="15.75" thickBot="1">
      <c r="A28" s="12"/>
      <c r="B28" s="110"/>
      <c r="C28" s="54"/>
      <c r="D28" s="84"/>
      <c r="E28" s="84"/>
      <c r="F28" s="60"/>
      <c r="G28" s="54"/>
      <c r="H28" s="63"/>
      <c r="I28" s="63"/>
      <c r="J28" s="60"/>
      <c r="K28" s="54"/>
      <c r="L28" s="63"/>
      <c r="M28" s="63"/>
      <c r="N28" s="60"/>
      <c r="O28" s="54"/>
      <c r="P28" s="84"/>
      <c r="Q28" s="84"/>
      <c r="R28" s="60"/>
    </row>
    <row r="29" spans="1:18">
      <c r="A29" s="12"/>
      <c r="B29" s="44"/>
      <c r="C29" s="44"/>
      <c r="D29" s="95">
        <v>382262</v>
      </c>
      <c r="E29" s="95"/>
      <c r="F29" s="49"/>
      <c r="G29" s="44"/>
      <c r="H29" s="95">
        <v>6487</v>
      </c>
      <c r="I29" s="95"/>
      <c r="J29" s="49"/>
      <c r="K29" s="44"/>
      <c r="L29" s="50" t="s">
        <v>311</v>
      </c>
      <c r="M29" s="50"/>
      <c r="N29" s="86" t="s">
        <v>175</v>
      </c>
      <c r="O29" s="44"/>
      <c r="P29" s="95">
        <v>388640</v>
      </c>
      <c r="Q29" s="95"/>
      <c r="R29" s="49"/>
    </row>
    <row r="30" spans="1:18" ht="15.75" thickBot="1">
      <c r="A30" s="12"/>
      <c r="B30" s="44"/>
      <c r="C30" s="44"/>
      <c r="D30" s="99"/>
      <c r="E30" s="99"/>
      <c r="F30" s="45"/>
      <c r="G30" s="44"/>
      <c r="H30" s="99"/>
      <c r="I30" s="99"/>
      <c r="J30" s="45"/>
      <c r="K30" s="44"/>
      <c r="L30" s="51"/>
      <c r="M30" s="51"/>
      <c r="N30" s="87"/>
      <c r="O30" s="44"/>
      <c r="P30" s="99"/>
      <c r="Q30" s="99"/>
      <c r="R30" s="45"/>
    </row>
    <row r="31" spans="1:18">
      <c r="A31" s="12"/>
      <c r="B31" s="54"/>
      <c r="C31" s="54"/>
      <c r="D31" s="53" t="s">
        <v>170</v>
      </c>
      <c r="E31" s="83">
        <v>383265</v>
      </c>
      <c r="F31" s="59"/>
      <c r="G31" s="54"/>
      <c r="H31" s="53" t="s">
        <v>170</v>
      </c>
      <c r="I31" s="83">
        <v>6498</v>
      </c>
      <c r="J31" s="59"/>
      <c r="K31" s="54"/>
      <c r="L31" s="53" t="s">
        <v>170</v>
      </c>
      <c r="M31" s="62" t="s">
        <v>311</v>
      </c>
      <c r="N31" s="53" t="s">
        <v>175</v>
      </c>
      <c r="O31" s="54"/>
      <c r="P31" s="53" t="s">
        <v>170</v>
      </c>
      <c r="Q31" s="83">
        <v>389654</v>
      </c>
      <c r="R31" s="59"/>
    </row>
    <row r="32" spans="1:18" ht="15.75" thickBot="1">
      <c r="A32" s="12"/>
      <c r="B32" s="54"/>
      <c r="C32" s="54"/>
      <c r="D32" s="61"/>
      <c r="E32" s="84"/>
      <c r="F32" s="60"/>
      <c r="G32" s="54"/>
      <c r="H32" s="61"/>
      <c r="I32" s="84"/>
      <c r="J32" s="60"/>
      <c r="K32" s="54"/>
      <c r="L32" s="61"/>
      <c r="M32" s="63"/>
      <c r="N32" s="61"/>
      <c r="O32" s="54"/>
      <c r="P32" s="61"/>
      <c r="Q32" s="84"/>
      <c r="R32" s="60"/>
    </row>
    <row r="33" spans="1:18">
      <c r="A33" s="12"/>
      <c r="B33" s="28" t="s">
        <v>257</v>
      </c>
      <c r="C33" s="16"/>
      <c r="D33" s="44"/>
      <c r="E33" s="44"/>
      <c r="F33" s="44"/>
      <c r="G33" s="44"/>
      <c r="H33" s="44"/>
      <c r="I33" s="44"/>
      <c r="J33" s="44"/>
      <c r="K33" s="44"/>
      <c r="L33" s="44"/>
      <c r="M33" s="44"/>
      <c r="N33" s="44"/>
      <c r="O33" s="44"/>
      <c r="P33" s="44"/>
      <c r="Q33" s="44"/>
      <c r="R33" s="44"/>
    </row>
    <row r="34" spans="1:18">
      <c r="A34" s="12"/>
      <c r="B34" s="108" t="s">
        <v>306</v>
      </c>
      <c r="C34" s="20"/>
      <c r="D34" s="54"/>
      <c r="E34" s="54"/>
      <c r="F34" s="54"/>
      <c r="G34" s="20"/>
      <c r="H34" s="54"/>
      <c r="I34" s="54"/>
      <c r="J34" s="54"/>
      <c r="K34" s="20"/>
      <c r="L34" s="54"/>
      <c r="M34" s="54"/>
      <c r="N34" s="54"/>
      <c r="O34" s="20"/>
      <c r="P34" s="54"/>
      <c r="Q34" s="54"/>
      <c r="R34" s="54"/>
    </row>
    <row r="35" spans="1:18">
      <c r="A35" s="12"/>
      <c r="B35" s="111" t="s">
        <v>307</v>
      </c>
      <c r="C35" s="44"/>
      <c r="D35" s="79" t="s">
        <v>170</v>
      </c>
      <c r="E35" s="93">
        <v>476450</v>
      </c>
      <c r="F35" s="44"/>
      <c r="G35" s="44"/>
      <c r="H35" s="79" t="s">
        <v>170</v>
      </c>
      <c r="I35" s="93">
        <v>6592</v>
      </c>
      <c r="J35" s="44"/>
      <c r="K35" s="44"/>
      <c r="L35" s="79" t="s">
        <v>170</v>
      </c>
      <c r="M35" s="80" t="s">
        <v>312</v>
      </c>
      <c r="N35" s="79" t="s">
        <v>175</v>
      </c>
      <c r="O35" s="44"/>
      <c r="P35" s="79" t="s">
        <v>170</v>
      </c>
      <c r="Q35" s="93">
        <v>482378</v>
      </c>
      <c r="R35" s="44"/>
    </row>
    <row r="36" spans="1:18">
      <c r="A36" s="12"/>
      <c r="B36" s="111"/>
      <c r="C36" s="44"/>
      <c r="D36" s="79"/>
      <c r="E36" s="93"/>
      <c r="F36" s="44"/>
      <c r="G36" s="44"/>
      <c r="H36" s="79"/>
      <c r="I36" s="93"/>
      <c r="J36" s="44"/>
      <c r="K36" s="44"/>
      <c r="L36" s="79"/>
      <c r="M36" s="80"/>
      <c r="N36" s="79"/>
      <c r="O36" s="44"/>
      <c r="P36" s="79"/>
      <c r="Q36" s="93"/>
      <c r="R36" s="44"/>
    </row>
    <row r="37" spans="1:18">
      <c r="A37" s="12"/>
      <c r="B37" s="110" t="s">
        <v>309</v>
      </c>
      <c r="C37" s="54"/>
      <c r="D37" s="78">
        <v>4178</v>
      </c>
      <c r="E37" s="78"/>
      <c r="F37" s="54"/>
      <c r="G37" s="54"/>
      <c r="H37" s="67">
        <v>320</v>
      </c>
      <c r="I37" s="67"/>
      <c r="J37" s="54"/>
      <c r="K37" s="54"/>
      <c r="L37" s="67" t="s">
        <v>171</v>
      </c>
      <c r="M37" s="67"/>
      <c r="N37" s="54"/>
      <c r="O37" s="54"/>
      <c r="P37" s="78">
        <v>4498</v>
      </c>
      <c r="Q37" s="78"/>
      <c r="R37" s="54"/>
    </row>
    <row r="38" spans="1:18" ht="15.75" thickBot="1">
      <c r="A38" s="12"/>
      <c r="B38" s="110"/>
      <c r="C38" s="54"/>
      <c r="D38" s="84"/>
      <c r="E38" s="84"/>
      <c r="F38" s="60"/>
      <c r="G38" s="54"/>
      <c r="H38" s="63"/>
      <c r="I38" s="63"/>
      <c r="J38" s="60"/>
      <c r="K38" s="54"/>
      <c r="L38" s="63"/>
      <c r="M38" s="63"/>
      <c r="N38" s="60"/>
      <c r="O38" s="54"/>
      <c r="P38" s="84"/>
      <c r="Q38" s="84"/>
      <c r="R38" s="60"/>
    </row>
    <row r="39" spans="1:18">
      <c r="A39" s="12"/>
      <c r="B39" s="44"/>
      <c r="C39" s="44"/>
      <c r="D39" s="86" t="s">
        <v>170</v>
      </c>
      <c r="E39" s="95">
        <v>480628</v>
      </c>
      <c r="F39" s="49"/>
      <c r="G39" s="44"/>
      <c r="H39" s="86" t="s">
        <v>170</v>
      </c>
      <c r="I39" s="95">
        <v>6912</v>
      </c>
      <c r="J39" s="49"/>
      <c r="K39" s="44"/>
      <c r="L39" s="86" t="s">
        <v>170</v>
      </c>
      <c r="M39" s="50" t="s">
        <v>312</v>
      </c>
      <c r="N39" s="86" t="s">
        <v>175</v>
      </c>
      <c r="O39" s="44"/>
      <c r="P39" s="86" t="s">
        <v>170</v>
      </c>
      <c r="Q39" s="95">
        <v>486876</v>
      </c>
      <c r="R39" s="49"/>
    </row>
    <row r="40" spans="1:18" ht="15.75" thickBot="1">
      <c r="A40" s="12"/>
      <c r="B40" s="44"/>
      <c r="C40" s="44"/>
      <c r="D40" s="87"/>
      <c r="E40" s="99"/>
      <c r="F40" s="45"/>
      <c r="G40" s="44"/>
      <c r="H40" s="87"/>
      <c r="I40" s="99"/>
      <c r="J40" s="45"/>
      <c r="K40" s="44"/>
      <c r="L40" s="87"/>
      <c r="M40" s="51"/>
      <c r="N40" s="87"/>
      <c r="O40" s="44"/>
      <c r="P40" s="87"/>
      <c r="Q40" s="99"/>
      <c r="R40" s="45"/>
    </row>
    <row r="41" spans="1:18" ht="15.75" thickBot="1">
      <c r="A41" s="12"/>
      <c r="B41" s="24"/>
      <c r="C41" s="24"/>
      <c r="D41" s="100"/>
      <c r="E41" s="100"/>
      <c r="F41" s="100"/>
      <c r="G41" s="24"/>
      <c r="H41" s="100"/>
      <c r="I41" s="100"/>
      <c r="J41" s="100"/>
      <c r="K41" s="24"/>
      <c r="L41" s="100"/>
      <c r="M41" s="100"/>
      <c r="N41" s="100"/>
      <c r="O41" s="24"/>
      <c r="P41" s="100"/>
      <c r="Q41" s="100"/>
      <c r="R41" s="100"/>
    </row>
    <row r="42" spans="1:18">
      <c r="A42" s="12"/>
      <c r="B42" s="13"/>
      <c r="C42" s="13"/>
    </row>
    <row r="43" spans="1:18" ht="78.75">
      <c r="A43" s="12"/>
      <c r="B43" s="112" t="s">
        <v>313</v>
      </c>
      <c r="C43" s="113" t="s">
        <v>314</v>
      </c>
    </row>
    <row r="44" spans="1:18" ht="15" customHeight="1">
      <c r="A44" s="12" t="s">
        <v>854</v>
      </c>
      <c r="B44" s="69" t="s">
        <v>5</v>
      </c>
      <c r="C44" s="69"/>
      <c r="D44" s="69"/>
      <c r="E44" s="69"/>
      <c r="F44" s="69"/>
      <c r="G44" s="69"/>
      <c r="H44" s="69"/>
      <c r="I44" s="69"/>
      <c r="J44" s="69"/>
      <c r="K44" s="69"/>
      <c r="L44" s="69"/>
      <c r="M44" s="69"/>
      <c r="N44" s="69"/>
      <c r="O44" s="69"/>
      <c r="P44" s="69"/>
      <c r="Q44" s="69"/>
      <c r="R44" s="69"/>
    </row>
    <row r="45" spans="1:18">
      <c r="A45" s="12"/>
      <c r="B45" s="70" t="s">
        <v>316</v>
      </c>
      <c r="C45" s="70"/>
      <c r="D45" s="70"/>
      <c r="E45" s="70"/>
      <c r="F45" s="70"/>
      <c r="G45" s="70"/>
      <c r="H45" s="70"/>
      <c r="I45" s="70"/>
      <c r="J45" s="70"/>
      <c r="K45" s="70"/>
      <c r="L45" s="70"/>
      <c r="M45" s="70"/>
      <c r="N45" s="70"/>
      <c r="O45" s="70"/>
      <c r="P45" s="70"/>
      <c r="Q45" s="70"/>
      <c r="R45" s="70"/>
    </row>
    <row r="46" spans="1:18">
      <c r="A46" s="12"/>
      <c r="B46" s="40"/>
      <c r="C46" s="40"/>
      <c r="D46" s="40"/>
      <c r="E46" s="40"/>
      <c r="F46" s="40"/>
      <c r="G46" s="40"/>
      <c r="H46" s="40"/>
      <c r="I46" s="40"/>
      <c r="J46" s="40"/>
    </row>
    <row r="47" spans="1:18">
      <c r="A47" s="12"/>
      <c r="B47" s="13"/>
      <c r="C47" s="13"/>
      <c r="D47" s="13"/>
      <c r="E47" s="13"/>
      <c r="F47" s="13"/>
      <c r="G47" s="13"/>
      <c r="H47" s="13"/>
      <c r="I47" s="13"/>
      <c r="J47" s="13"/>
    </row>
    <row r="48" spans="1:18" ht="15.75" thickBot="1">
      <c r="A48" s="12"/>
      <c r="B48" s="41" t="s">
        <v>165</v>
      </c>
      <c r="C48" s="41"/>
      <c r="D48" s="41"/>
      <c r="E48" s="41"/>
      <c r="F48" s="41"/>
      <c r="G48" s="41"/>
      <c r="H48" s="41"/>
      <c r="I48" s="41"/>
      <c r="J48" s="16"/>
    </row>
    <row r="49" spans="1:10">
      <c r="A49" s="12"/>
      <c r="B49" s="49"/>
      <c r="C49" s="49"/>
      <c r="D49" s="50" t="s">
        <v>317</v>
      </c>
      <c r="E49" s="50"/>
      <c r="F49" s="49"/>
      <c r="G49" s="49"/>
      <c r="H49" s="50" t="s">
        <v>305</v>
      </c>
      <c r="I49" s="50"/>
      <c r="J49" s="49"/>
    </row>
    <row r="50" spans="1:10" ht="15.75" thickBot="1">
      <c r="A50" s="12"/>
      <c r="B50" s="45"/>
      <c r="C50" s="45"/>
      <c r="D50" s="51"/>
      <c r="E50" s="51"/>
      <c r="F50" s="45"/>
      <c r="G50" s="45"/>
      <c r="H50" s="51"/>
      <c r="I50" s="51"/>
      <c r="J50" s="45"/>
    </row>
    <row r="51" spans="1:10">
      <c r="A51" s="12"/>
      <c r="B51" s="19" t="s">
        <v>318</v>
      </c>
      <c r="C51" s="20"/>
      <c r="D51" s="59"/>
      <c r="E51" s="59"/>
      <c r="F51" s="59"/>
      <c r="G51" s="20"/>
      <c r="H51" s="59"/>
      <c r="I51" s="59"/>
      <c r="J51" s="59"/>
    </row>
    <row r="52" spans="1:10">
      <c r="A52" s="12"/>
      <c r="B52" s="101" t="s">
        <v>319</v>
      </c>
      <c r="C52" s="44"/>
      <c r="D52" s="102" t="s">
        <v>170</v>
      </c>
      <c r="E52" s="92">
        <v>4149</v>
      </c>
      <c r="F52" s="44"/>
      <c r="G52" s="44"/>
      <c r="H52" s="102" t="s">
        <v>170</v>
      </c>
      <c r="I52" s="92">
        <v>4409</v>
      </c>
      <c r="J52" s="44"/>
    </row>
    <row r="53" spans="1:10">
      <c r="A53" s="12"/>
      <c r="B53" s="101"/>
      <c r="C53" s="44"/>
      <c r="D53" s="102"/>
      <c r="E53" s="92"/>
      <c r="F53" s="44"/>
      <c r="G53" s="44"/>
      <c r="H53" s="102"/>
      <c r="I53" s="92"/>
      <c r="J53" s="44"/>
    </row>
    <row r="54" spans="1:10">
      <c r="A54" s="12"/>
      <c r="B54" s="64" t="s">
        <v>320</v>
      </c>
      <c r="C54" s="54"/>
      <c r="D54" s="77">
        <v>465861</v>
      </c>
      <c r="E54" s="77"/>
      <c r="F54" s="54"/>
      <c r="G54" s="54"/>
      <c r="H54" s="77">
        <v>460935</v>
      </c>
      <c r="I54" s="77"/>
      <c r="J54" s="54"/>
    </row>
    <row r="55" spans="1:10" ht="15.75" thickBot="1">
      <c r="A55" s="12"/>
      <c r="B55" s="64"/>
      <c r="C55" s="54"/>
      <c r="D55" s="82"/>
      <c r="E55" s="82"/>
      <c r="F55" s="60"/>
      <c r="G55" s="54"/>
      <c r="H55" s="82"/>
      <c r="I55" s="82"/>
      <c r="J55" s="60"/>
    </row>
    <row r="56" spans="1:10">
      <c r="A56" s="12"/>
      <c r="B56" s="44"/>
      <c r="C56" s="44"/>
      <c r="D56" s="96" t="s">
        <v>170</v>
      </c>
      <c r="E56" s="94">
        <v>470010</v>
      </c>
      <c r="F56" s="49"/>
      <c r="G56" s="44"/>
      <c r="H56" s="96" t="s">
        <v>170</v>
      </c>
      <c r="I56" s="94">
        <v>465344</v>
      </c>
      <c r="J56" s="49"/>
    </row>
    <row r="57" spans="1:10" ht="15.75" thickBot="1">
      <c r="A57" s="12"/>
      <c r="B57" s="44"/>
      <c r="C57" s="44"/>
      <c r="D57" s="97"/>
      <c r="E57" s="98"/>
      <c r="F57" s="45"/>
      <c r="G57" s="44"/>
      <c r="H57" s="97"/>
      <c r="I57" s="98"/>
      <c r="J57" s="45"/>
    </row>
    <row r="58" spans="1:10" ht="15.75" thickBot="1">
      <c r="A58" s="12"/>
      <c r="B58" s="24"/>
      <c r="C58" s="24"/>
      <c r="D58" s="100"/>
      <c r="E58" s="100"/>
      <c r="F58" s="100"/>
      <c r="G58" s="24"/>
      <c r="H58" s="100"/>
      <c r="I58" s="100"/>
      <c r="J58" s="100"/>
    </row>
  </sheetData>
  <mergeCells count="265">
    <mergeCell ref="B4:R4"/>
    <mergeCell ref="B5:R5"/>
    <mergeCell ref="A44:A58"/>
    <mergeCell ref="B44:R44"/>
    <mergeCell ref="B45:R45"/>
    <mergeCell ref="H56:H57"/>
    <mergeCell ref="I56:I57"/>
    <mergeCell ref="J56:J57"/>
    <mergeCell ref="D58:F58"/>
    <mergeCell ref="H58:J58"/>
    <mergeCell ref="A1:A2"/>
    <mergeCell ref="B1:R1"/>
    <mergeCell ref="B2:R2"/>
    <mergeCell ref="B3:R3"/>
    <mergeCell ref="A4:A43"/>
    <mergeCell ref="B56:B57"/>
    <mergeCell ref="C56:C57"/>
    <mergeCell ref="D56:D57"/>
    <mergeCell ref="E56:E57"/>
    <mergeCell ref="F56:F57"/>
    <mergeCell ref="G56:G57"/>
    <mergeCell ref="J52:J53"/>
    <mergeCell ref="B54:B55"/>
    <mergeCell ref="C54:C55"/>
    <mergeCell ref="D54:E55"/>
    <mergeCell ref="F54:F55"/>
    <mergeCell ref="G54:G55"/>
    <mergeCell ref="H54:I55"/>
    <mergeCell ref="J54:J55"/>
    <mergeCell ref="D51:F51"/>
    <mergeCell ref="H51:J51"/>
    <mergeCell ref="B52:B53"/>
    <mergeCell ref="C52:C53"/>
    <mergeCell ref="D52:D53"/>
    <mergeCell ref="E52:E53"/>
    <mergeCell ref="F52:F53"/>
    <mergeCell ref="G52:G53"/>
    <mergeCell ref="H52:H53"/>
    <mergeCell ref="I52:I53"/>
    <mergeCell ref="B46:J46"/>
    <mergeCell ref="B48:I48"/>
    <mergeCell ref="B49:B50"/>
    <mergeCell ref="C49:C50"/>
    <mergeCell ref="D49:E50"/>
    <mergeCell ref="F49:F50"/>
    <mergeCell ref="G49:G50"/>
    <mergeCell ref="H49:I50"/>
    <mergeCell ref="J49:J50"/>
    <mergeCell ref="P39:P40"/>
    <mergeCell ref="Q39:Q40"/>
    <mergeCell ref="R39:R40"/>
    <mergeCell ref="D41:F41"/>
    <mergeCell ref="H41:J41"/>
    <mergeCell ref="L41:N41"/>
    <mergeCell ref="P41:R41"/>
    <mergeCell ref="J39:J40"/>
    <mergeCell ref="K39:K40"/>
    <mergeCell ref="L39:L40"/>
    <mergeCell ref="M39:M40"/>
    <mergeCell ref="N39:N40"/>
    <mergeCell ref="O39:O40"/>
    <mergeCell ref="P37:Q38"/>
    <mergeCell ref="R37:R38"/>
    <mergeCell ref="B39:B40"/>
    <mergeCell ref="C39:C40"/>
    <mergeCell ref="D39:D40"/>
    <mergeCell ref="E39:E40"/>
    <mergeCell ref="F39:F40"/>
    <mergeCell ref="G39:G40"/>
    <mergeCell ref="H39:H40"/>
    <mergeCell ref="I39:I40"/>
    <mergeCell ref="H37:I38"/>
    <mergeCell ref="J37:J38"/>
    <mergeCell ref="K37:K38"/>
    <mergeCell ref="L37:M38"/>
    <mergeCell ref="N37:N38"/>
    <mergeCell ref="O37:O38"/>
    <mergeCell ref="N35:N36"/>
    <mergeCell ref="O35:O36"/>
    <mergeCell ref="P35:P36"/>
    <mergeCell ref="Q35:Q36"/>
    <mergeCell ref="R35:R36"/>
    <mergeCell ref="B37:B38"/>
    <mergeCell ref="C37:C38"/>
    <mergeCell ref="D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Q31:Q32"/>
    <mergeCell ref="R31:R32"/>
    <mergeCell ref="D33:R33"/>
    <mergeCell ref="D34:F34"/>
    <mergeCell ref="H34:J34"/>
    <mergeCell ref="L34:N34"/>
    <mergeCell ref="P34:R34"/>
    <mergeCell ref="K31:K32"/>
    <mergeCell ref="L31:L32"/>
    <mergeCell ref="M31:M32"/>
    <mergeCell ref="N31:N32"/>
    <mergeCell ref="O31:O32"/>
    <mergeCell ref="P31:P32"/>
    <mergeCell ref="R29:R30"/>
    <mergeCell ref="B31:B32"/>
    <mergeCell ref="C31:C32"/>
    <mergeCell ref="D31:D32"/>
    <mergeCell ref="E31:E32"/>
    <mergeCell ref="F31:F32"/>
    <mergeCell ref="G31:G32"/>
    <mergeCell ref="H31:H32"/>
    <mergeCell ref="I31:I32"/>
    <mergeCell ref="J31:J32"/>
    <mergeCell ref="J29:J30"/>
    <mergeCell ref="K29:K30"/>
    <mergeCell ref="L29:M30"/>
    <mergeCell ref="N29:N30"/>
    <mergeCell ref="O29:O30"/>
    <mergeCell ref="P29:Q30"/>
    <mergeCell ref="N27:N28"/>
    <mergeCell ref="O27:O28"/>
    <mergeCell ref="P27:Q28"/>
    <mergeCell ref="R27:R28"/>
    <mergeCell ref="B29:B30"/>
    <mergeCell ref="C29:C30"/>
    <mergeCell ref="D29:E30"/>
    <mergeCell ref="F29:F30"/>
    <mergeCell ref="G29:G30"/>
    <mergeCell ref="H29:I30"/>
    <mergeCell ref="R25:R26"/>
    <mergeCell ref="B27:B28"/>
    <mergeCell ref="C27:C28"/>
    <mergeCell ref="D27:E28"/>
    <mergeCell ref="F27:F28"/>
    <mergeCell ref="G27:G28"/>
    <mergeCell ref="H27:I28"/>
    <mergeCell ref="J27:J28"/>
    <mergeCell ref="K27:K28"/>
    <mergeCell ref="L27:M28"/>
    <mergeCell ref="J25:J26"/>
    <mergeCell ref="K25:K26"/>
    <mergeCell ref="L25:M26"/>
    <mergeCell ref="N25:N26"/>
    <mergeCell ref="O25:O26"/>
    <mergeCell ref="P25:Q26"/>
    <mergeCell ref="B25:B26"/>
    <mergeCell ref="C25:C26"/>
    <mergeCell ref="D25:E26"/>
    <mergeCell ref="F25:F26"/>
    <mergeCell ref="G25:G26"/>
    <mergeCell ref="H25:I26"/>
    <mergeCell ref="N22:N23"/>
    <mergeCell ref="O22:O23"/>
    <mergeCell ref="P22:P23"/>
    <mergeCell ref="Q22:Q23"/>
    <mergeCell ref="R22:R23"/>
    <mergeCell ref="D24:F24"/>
    <mergeCell ref="H24:J24"/>
    <mergeCell ref="L24:N24"/>
    <mergeCell ref="P24:R24"/>
    <mergeCell ref="H22:H23"/>
    <mergeCell ref="I22:I23"/>
    <mergeCell ref="J22:J23"/>
    <mergeCell ref="K22:K23"/>
    <mergeCell ref="L22:L23"/>
    <mergeCell ref="M22:M23"/>
    <mergeCell ref="D21:F21"/>
    <mergeCell ref="H21:J21"/>
    <mergeCell ref="L21:N21"/>
    <mergeCell ref="P21:R21"/>
    <mergeCell ref="B22:B23"/>
    <mergeCell ref="C22:C23"/>
    <mergeCell ref="D22:D23"/>
    <mergeCell ref="E22:E23"/>
    <mergeCell ref="F22:F23"/>
    <mergeCell ref="G22:G23"/>
    <mergeCell ref="P18:P19"/>
    <mergeCell ref="Q18:Q19"/>
    <mergeCell ref="R18:R19"/>
    <mergeCell ref="D20:F20"/>
    <mergeCell ref="H20:J20"/>
    <mergeCell ref="L20:N20"/>
    <mergeCell ref="P20:R20"/>
    <mergeCell ref="J18:J19"/>
    <mergeCell ref="K18:K19"/>
    <mergeCell ref="L18:L19"/>
    <mergeCell ref="M18:M19"/>
    <mergeCell ref="N18:N19"/>
    <mergeCell ref="O18:O19"/>
    <mergeCell ref="P16:Q17"/>
    <mergeCell ref="R16:R17"/>
    <mergeCell ref="B18:B19"/>
    <mergeCell ref="C18:C19"/>
    <mergeCell ref="D18:D19"/>
    <mergeCell ref="E18:E19"/>
    <mergeCell ref="F18:F19"/>
    <mergeCell ref="G18:G19"/>
    <mergeCell ref="H18:H19"/>
    <mergeCell ref="I18:I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D13:F13"/>
    <mergeCell ref="H13:J13"/>
    <mergeCell ref="L13:N13"/>
    <mergeCell ref="P13:R13"/>
    <mergeCell ref="B14:B15"/>
    <mergeCell ref="C14:C15"/>
    <mergeCell ref="D14:D15"/>
    <mergeCell ref="E14:E15"/>
    <mergeCell ref="F14:F15"/>
    <mergeCell ref="G14:G15"/>
    <mergeCell ref="N9:N11"/>
    <mergeCell ref="O9:O11"/>
    <mergeCell ref="P9:Q11"/>
    <mergeCell ref="R9:R11"/>
    <mergeCell ref="D12:F12"/>
    <mergeCell ref="H12:J12"/>
    <mergeCell ref="L12:N12"/>
    <mergeCell ref="P12:R12"/>
    <mergeCell ref="H10:I10"/>
    <mergeCell ref="H11:I11"/>
    <mergeCell ref="J9:J11"/>
    <mergeCell ref="K9:K11"/>
    <mergeCell ref="L9:M9"/>
    <mergeCell ref="L10:M10"/>
    <mergeCell ref="L11:M11"/>
    <mergeCell ref="B6:R6"/>
    <mergeCell ref="B8:Q8"/>
    <mergeCell ref="B9:B11"/>
    <mergeCell ref="C9:C11"/>
    <mergeCell ref="D9:E9"/>
    <mergeCell ref="D10:E10"/>
    <mergeCell ref="D11:E11"/>
    <mergeCell ref="F9:F11"/>
    <mergeCell ref="G9:G11"/>
    <mergeCell ref="H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7"/>
  <sheetViews>
    <sheetView showGridLines="0" workbookViewId="0"/>
  </sheetViews>
  <sheetFormatPr defaultRowHeight="15"/>
  <cols>
    <col min="1" max="3" width="36.5703125" bestFit="1" customWidth="1"/>
    <col min="4" max="4" width="5.42578125" customWidth="1"/>
    <col min="5" max="5" width="19.28515625" customWidth="1"/>
    <col min="6" max="6" width="1.5703125" bestFit="1" customWidth="1"/>
    <col min="8" max="8" width="8.7109375" customWidth="1"/>
    <col min="9" max="9" width="7" customWidth="1"/>
    <col min="10" max="10" width="1.5703125" bestFit="1" customWidth="1"/>
    <col min="11" max="11" width="1.85546875" bestFit="1" customWidth="1"/>
    <col min="12" max="12" width="11.5703125" bestFit="1" customWidth="1"/>
    <col min="13" max="13" width="6.5703125" bestFit="1" customWidth="1"/>
    <col min="15" max="15" width="9.42578125" bestFit="1" customWidth="1"/>
    <col min="16" max="16" width="4.42578125" customWidth="1"/>
    <col min="17" max="17" width="11.140625" customWidth="1"/>
    <col min="18" max="18" width="1.85546875" bestFit="1" customWidth="1"/>
    <col min="19" max="19" width="6.5703125" bestFit="1" customWidth="1"/>
    <col min="20" max="20" width="1.85546875" bestFit="1" customWidth="1"/>
    <col min="21" max="21" width="6.5703125" bestFit="1" customWidth="1"/>
    <col min="22" max="22" width="8.7109375" bestFit="1" customWidth="1"/>
    <col min="23" max="23" width="2.28515625" bestFit="1" customWidth="1"/>
    <col min="24" max="24" width="1.85546875" customWidth="1"/>
    <col min="25" max="25" width="7" customWidth="1"/>
  </cols>
  <sheetData>
    <row r="1" spans="1:26" ht="15" customHeight="1">
      <c r="A1" s="7" t="s">
        <v>855</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322</v>
      </c>
      <c r="B3" s="69" t="s">
        <v>5</v>
      </c>
      <c r="C3" s="69"/>
      <c r="D3" s="69"/>
      <c r="E3" s="69"/>
      <c r="F3" s="69"/>
      <c r="G3" s="69"/>
      <c r="H3" s="69"/>
      <c r="I3" s="69"/>
      <c r="J3" s="69"/>
      <c r="K3" s="69"/>
      <c r="L3" s="69"/>
      <c r="M3" s="69"/>
      <c r="N3" s="69"/>
      <c r="O3" s="69"/>
      <c r="P3" s="69"/>
      <c r="Q3" s="69"/>
      <c r="R3" s="69"/>
      <c r="S3" s="69"/>
      <c r="T3" s="69"/>
      <c r="U3" s="69"/>
      <c r="V3" s="69"/>
      <c r="W3" s="69"/>
      <c r="X3" s="69"/>
      <c r="Y3" s="69"/>
      <c r="Z3" s="69"/>
    </row>
    <row r="4" spans="1:26" ht="15" customHeight="1">
      <c r="A4" s="12" t="s">
        <v>856</v>
      </c>
      <c r="B4" s="69" t="s">
        <v>5</v>
      </c>
      <c r="C4" s="69"/>
      <c r="D4" s="69"/>
      <c r="E4" s="69"/>
      <c r="F4" s="69"/>
      <c r="G4" s="69"/>
      <c r="H4" s="69"/>
      <c r="I4" s="69"/>
      <c r="J4" s="69"/>
      <c r="K4" s="69"/>
      <c r="L4" s="69"/>
      <c r="M4" s="69"/>
      <c r="N4" s="69"/>
      <c r="O4" s="69"/>
      <c r="P4" s="69"/>
      <c r="Q4" s="69"/>
      <c r="R4" s="69"/>
      <c r="S4" s="69"/>
      <c r="T4" s="69"/>
      <c r="U4" s="69"/>
      <c r="V4" s="69"/>
      <c r="W4" s="69"/>
      <c r="X4" s="69"/>
      <c r="Y4" s="69"/>
      <c r="Z4" s="69"/>
    </row>
    <row r="5" spans="1:26">
      <c r="A5" s="12"/>
      <c r="B5" s="71" t="s">
        <v>323</v>
      </c>
      <c r="C5" s="71"/>
      <c r="D5" s="71"/>
      <c r="E5" s="71"/>
      <c r="F5" s="71"/>
      <c r="G5" s="71"/>
      <c r="H5" s="71"/>
      <c r="I5" s="71"/>
      <c r="J5" s="71"/>
      <c r="K5" s="71"/>
      <c r="L5" s="71"/>
      <c r="M5" s="71"/>
      <c r="N5" s="71"/>
      <c r="O5" s="71"/>
      <c r="P5" s="71"/>
      <c r="Q5" s="71"/>
      <c r="R5" s="71"/>
      <c r="S5" s="71"/>
      <c r="T5" s="71"/>
      <c r="U5" s="71"/>
      <c r="V5" s="71"/>
      <c r="W5" s="71"/>
      <c r="X5" s="71"/>
      <c r="Y5" s="71"/>
      <c r="Z5" s="71"/>
    </row>
    <row r="6" spans="1:26">
      <c r="A6" s="12"/>
      <c r="B6" s="40"/>
      <c r="C6" s="40"/>
      <c r="D6" s="40"/>
      <c r="E6" s="40"/>
      <c r="F6" s="40"/>
      <c r="G6" s="40"/>
      <c r="H6" s="40"/>
      <c r="I6" s="40"/>
      <c r="J6" s="40"/>
      <c r="K6" s="40"/>
      <c r="L6" s="40"/>
      <c r="M6" s="40"/>
      <c r="N6" s="40"/>
      <c r="O6" s="40"/>
      <c r="P6" s="40"/>
      <c r="Q6" s="40"/>
      <c r="R6" s="40"/>
      <c r="S6" s="40"/>
      <c r="T6" s="40"/>
      <c r="U6" s="40"/>
      <c r="V6" s="40"/>
      <c r="W6" s="40"/>
    </row>
    <row r="7" spans="1:26">
      <c r="A7" s="12"/>
      <c r="B7" s="13"/>
      <c r="C7" s="13"/>
      <c r="D7" s="13"/>
      <c r="E7" s="13"/>
      <c r="F7" s="13"/>
      <c r="G7" s="13"/>
      <c r="H7" s="13"/>
      <c r="I7" s="13"/>
      <c r="J7" s="13"/>
      <c r="K7" s="13"/>
      <c r="L7" s="13"/>
      <c r="M7" s="13"/>
      <c r="N7" s="13"/>
      <c r="O7" s="13"/>
      <c r="P7" s="13"/>
      <c r="Q7" s="13"/>
      <c r="R7" s="13"/>
      <c r="S7" s="13"/>
      <c r="T7" s="13"/>
      <c r="U7" s="13"/>
      <c r="V7" s="13"/>
      <c r="W7" s="13"/>
    </row>
    <row r="8" spans="1:26" ht="15.75" thickBot="1">
      <c r="A8" s="12"/>
      <c r="B8" s="41" t="s">
        <v>324</v>
      </c>
      <c r="C8" s="41"/>
      <c r="D8" s="41"/>
      <c r="E8" s="41"/>
      <c r="F8" s="41"/>
      <c r="G8" s="41"/>
      <c r="H8" s="41"/>
      <c r="I8" s="41"/>
      <c r="J8" s="41"/>
      <c r="K8" s="41"/>
      <c r="L8" s="41"/>
      <c r="M8" s="41"/>
      <c r="N8" s="41"/>
      <c r="O8" s="41"/>
      <c r="P8" s="41"/>
      <c r="Q8" s="41"/>
      <c r="R8" s="41"/>
      <c r="S8" s="41"/>
      <c r="T8" s="41"/>
      <c r="U8" s="41"/>
      <c r="V8" s="41"/>
      <c r="W8" s="14"/>
    </row>
    <row r="9" spans="1:26" ht="15.75" thickBot="1">
      <c r="A9" s="12"/>
      <c r="B9" s="116" t="s">
        <v>234</v>
      </c>
      <c r="C9" s="15"/>
      <c r="D9" s="117" t="s">
        <v>235</v>
      </c>
      <c r="E9" s="117"/>
      <c r="F9" s="117"/>
      <c r="G9" s="117"/>
      <c r="H9" s="117"/>
      <c r="I9" s="117"/>
      <c r="J9" s="15"/>
      <c r="K9" s="118" t="s">
        <v>236</v>
      </c>
      <c r="L9" s="118"/>
      <c r="M9" s="118"/>
      <c r="N9" s="118"/>
      <c r="O9" s="118"/>
      <c r="P9" s="118"/>
      <c r="Q9" s="16"/>
      <c r="R9" s="118" t="s">
        <v>237</v>
      </c>
      <c r="S9" s="118"/>
      <c r="T9" s="118"/>
      <c r="U9" s="118"/>
      <c r="V9" s="118"/>
      <c r="W9" s="118"/>
    </row>
    <row r="10" spans="1:26">
      <c r="A10" s="12"/>
      <c r="B10" s="49"/>
      <c r="C10" s="44"/>
      <c r="D10" s="47" t="s">
        <v>325</v>
      </c>
      <c r="E10" s="47"/>
      <c r="F10" s="49"/>
      <c r="G10" s="49"/>
      <c r="H10" s="47" t="s">
        <v>326</v>
      </c>
      <c r="I10" s="49"/>
      <c r="J10" s="44"/>
      <c r="K10" s="50" t="s">
        <v>325</v>
      </c>
      <c r="L10" s="50"/>
      <c r="M10" s="49"/>
      <c r="N10" s="49"/>
      <c r="O10" s="50" t="s">
        <v>326</v>
      </c>
      <c r="P10" s="49"/>
      <c r="Q10" s="44"/>
      <c r="R10" s="50" t="s">
        <v>325</v>
      </c>
      <c r="S10" s="50"/>
      <c r="T10" s="49"/>
      <c r="U10" s="49"/>
      <c r="V10" s="50" t="s">
        <v>326</v>
      </c>
      <c r="W10" s="49"/>
    </row>
    <row r="11" spans="1:26" ht="15.75" thickBot="1">
      <c r="A11" s="12"/>
      <c r="B11" s="45"/>
      <c r="C11" s="44"/>
      <c r="D11" s="48"/>
      <c r="E11" s="48"/>
      <c r="F11" s="45"/>
      <c r="G11" s="44"/>
      <c r="H11" s="48"/>
      <c r="I11" s="45"/>
      <c r="J11" s="44"/>
      <c r="K11" s="51"/>
      <c r="L11" s="51"/>
      <c r="M11" s="45"/>
      <c r="N11" s="44"/>
      <c r="O11" s="51"/>
      <c r="P11" s="45"/>
      <c r="Q11" s="44"/>
      <c r="R11" s="51"/>
      <c r="S11" s="51"/>
      <c r="T11" s="45"/>
      <c r="U11" s="44"/>
      <c r="V11" s="51"/>
      <c r="W11" s="45"/>
    </row>
    <row r="12" spans="1:26">
      <c r="A12" s="12"/>
      <c r="B12" s="53" t="s">
        <v>327</v>
      </c>
      <c r="C12" s="54"/>
      <c r="D12" s="55" t="s">
        <v>170</v>
      </c>
      <c r="E12" s="81">
        <v>165289</v>
      </c>
      <c r="F12" s="59"/>
      <c r="G12" s="54"/>
      <c r="H12" s="57">
        <v>54</v>
      </c>
      <c r="I12" s="55" t="s">
        <v>328</v>
      </c>
      <c r="J12" s="54"/>
      <c r="K12" s="53" t="s">
        <v>170</v>
      </c>
      <c r="L12" s="83">
        <v>210610</v>
      </c>
      <c r="M12" s="59"/>
      <c r="N12" s="54"/>
      <c r="O12" s="62">
        <v>55</v>
      </c>
      <c r="P12" s="53" t="s">
        <v>328</v>
      </c>
      <c r="Q12" s="54"/>
      <c r="R12" s="53" t="s">
        <v>170</v>
      </c>
      <c r="S12" s="83">
        <v>191093</v>
      </c>
      <c r="T12" s="59"/>
      <c r="U12" s="54"/>
      <c r="V12" s="62">
        <v>55</v>
      </c>
      <c r="W12" s="53" t="s">
        <v>328</v>
      </c>
    </row>
    <row r="13" spans="1:26">
      <c r="A13" s="12"/>
      <c r="B13" s="52"/>
      <c r="C13" s="54"/>
      <c r="D13" s="65"/>
      <c r="E13" s="77"/>
      <c r="F13" s="54"/>
      <c r="G13" s="54"/>
      <c r="H13" s="66"/>
      <c r="I13" s="65"/>
      <c r="J13" s="54"/>
      <c r="K13" s="52"/>
      <c r="L13" s="78"/>
      <c r="M13" s="54"/>
      <c r="N13" s="54"/>
      <c r="O13" s="67"/>
      <c r="P13" s="52"/>
      <c r="Q13" s="54"/>
      <c r="R13" s="103"/>
      <c r="S13" s="104"/>
      <c r="T13" s="91"/>
      <c r="U13" s="54"/>
      <c r="V13" s="67"/>
      <c r="W13" s="52"/>
    </row>
    <row r="14" spans="1:26">
      <c r="A14" s="12"/>
      <c r="B14" s="79" t="s">
        <v>329</v>
      </c>
      <c r="C14" s="44"/>
      <c r="D14" s="92">
        <v>140814</v>
      </c>
      <c r="E14" s="92"/>
      <c r="F14" s="44"/>
      <c r="G14" s="44"/>
      <c r="H14" s="46">
        <v>46</v>
      </c>
      <c r="I14" s="102" t="s">
        <v>328</v>
      </c>
      <c r="J14" s="44"/>
      <c r="K14" s="93">
        <v>175257</v>
      </c>
      <c r="L14" s="93"/>
      <c r="M14" s="44"/>
      <c r="N14" s="44"/>
      <c r="O14" s="80">
        <v>45</v>
      </c>
      <c r="P14" s="79" t="s">
        <v>328</v>
      </c>
      <c r="Q14" s="44"/>
      <c r="R14" s="93">
        <v>159142</v>
      </c>
      <c r="S14" s="93"/>
      <c r="T14" s="44"/>
      <c r="U14" s="44"/>
      <c r="V14" s="80">
        <v>45</v>
      </c>
      <c r="W14" s="79" t="s">
        <v>328</v>
      </c>
    </row>
    <row r="15" spans="1:26" ht="15.75" thickBot="1">
      <c r="A15" s="12"/>
      <c r="B15" s="79"/>
      <c r="C15" s="44"/>
      <c r="D15" s="98"/>
      <c r="E15" s="98"/>
      <c r="F15" s="45"/>
      <c r="G15" s="44"/>
      <c r="H15" s="46"/>
      <c r="I15" s="102"/>
      <c r="J15" s="44"/>
      <c r="K15" s="99"/>
      <c r="L15" s="99"/>
      <c r="M15" s="45"/>
      <c r="N15" s="44"/>
      <c r="O15" s="80"/>
      <c r="P15" s="79"/>
      <c r="Q15" s="44"/>
      <c r="R15" s="99"/>
      <c r="S15" s="99"/>
      <c r="T15" s="45"/>
      <c r="U15" s="44"/>
      <c r="V15" s="80"/>
      <c r="W15" s="79"/>
    </row>
    <row r="16" spans="1:26">
      <c r="A16" s="12"/>
      <c r="B16" s="54"/>
      <c r="C16" s="54"/>
      <c r="D16" s="81">
        <v>306103</v>
      </c>
      <c r="E16" s="81"/>
      <c r="F16" s="59"/>
      <c r="G16" s="54"/>
      <c r="H16" s="66">
        <v>100</v>
      </c>
      <c r="I16" s="65" t="s">
        <v>328</v>
      </c>
      <c r="J16" s="54"/>
      <c r="K16" s="83">
        <v>385867</v>
      </c>
      <c r="L16" s="83"/>
      <c r="M16" s="59"/>
      <c r="N16" s="54"/>
      <c r="O16" s="67">
        <v>100</v>
      </c>
      <c r="P16" s="52" t="s">
        <v>328</v>
      </c>
      <c r="Q16" s="54"/>
      <c r="R16" s="83">
        <v>350235</v>
      </c>
      <c r="S16" s="83"/>
      <c r="T16" s="59"/>
      <c r="U16" s="54"/>
      <c r="V16" s="67">
        <v>100</v>
      </c>
      <c r="W16" s="52" t="s">
        <v>328</v>
      </c>
    </row>
    <row r="17" spans="1:26">
      <c r="A17" s="12"/>
      <c r="B17" s="54"/>
      <c r="C17" s="54"/>
      <c r="D17" s="77"/>
      <c r="E17" s="77"/>
      <c r="F17" s="54"/>
      <c r="G17" s="54"/>
      <c r="H17" s="66"/>
      <c r="I17" s="65"/>
      <c r="J17" s="54"/>
      <c r="K17" s="104"/>
      <c r="L17" s="104"/>
      <c r="M17" s="91"/>
      <c r="N17" s="54"/>
      <c r="O17" s="67"/>
      <c r="P17" s="52"/>
      <c r="Q17" s="54"/>
      <c r="R17" s="78"/>
      <c r="S17" s="78"/>
      <c r="T17" s="54"/>
      <c r="U17" s="54"/>
      <c r="V17" s="67"/>
      <c r="W17" s="52"/>
    </row>
    <row r="18" spans="1:26">
      <c r="A18" s="12"/>
      <c r="B18" s="79" t="s">
        <v>330</v>
      </c>
      <c r="C18" s="44"/>
      <c r="D18" s="92">
        <v>2508</v>
      </c>
      <c r="E18" s="92"/>
      <c r="F18" s="44"/>
      <c r="G18" s="44"/>
      <c r="H18" s="44"/>
      <c r="I18" s="44"/>
      <c r="J18" s="44"/>
      <c r="K18" s="93">
        <v>3108</v>
      </c>
      <c r="L18" s="93"/>
      <c r="M18" s="44"/>
      <c r="N18" s="44"/>
      <c r="O18" s="44"/>
      <c r="P18" s="44"/>
      <c r="Q18" s="44"/>
      <c r="R18" s="93">
        <v>2868</v>
      </c>
      <c r="S18" s="93"/>
      <c r="T18" s="44"/>
      <c r="U18" s="44"/>
      <c r="V18" s="44"/>
      <c r="W18" s="44"/>
    </row>
    <row r="19" spans="1:26">
      <c r="A19" s="12"/>
      <c r="B19" s="79"/>
      <c r="C19" s="44"/>
      <c r="D19" s="92"/>
      <c r="E19" s="92"/>
      <c r="F19" s="44"/>
      <c r="G19" s="44"/>
      <c r="H19" s="44"/>
      <c r="I19" s="44"/>
      <c r="J19" s="44"/>
      <c r="K19" s="93"/>
      <c r="L19" s="93"/>
      <c r="M19" s="44"/>
      <c r="N19" s="44"/>
      <c r="O19" s="44"/>
      <c r="P19" s="44"/>
      <c r="Q19" s="44"/>
      <c r="R19" s="93"/>
      <c r="S19" s="93"/>
      <c r="T19" s="44"/>
      <c r="U19" s="44"/>
      <c r="V19" s="44"/>
      <c r="W19" s="44"/>
    </row>
    <row r="20" spans="1:26" ht="15.75" thickBot="1">
      <c r="A20" s="12"/>
      <c r="B20" s="19" t="s">
        <v>331</v>
      </c>
      <c r="C20" s="20"/>
      <c r="D20" s="58" t="s">
        <v>332</v>
      </c>
      <c r="E20" s="58"/>
      <c r="F20" s="35" t="s">
        <v>175</v>
      </c>
      <c r="G20" s="20"/>
      <c r="H20" s="54"/>
      <c r="I20" s="54"/>
      <c r="J20" s="20"/>
      <c r="K20" s="63" t="s">
        <v>333</v>
      </c>
      <c r="L20" s="63"/>
      <c r="M20" s="72" t="s">
        <v>175</v>
      </c>
      <c r="N20" s="20"/>
      <c r="O20" s="54"/>
      <c r="P20" s="54"/>
      <c r="Q20" s="20"/>
      <c r="R20" s="63" t="s">
        <v>334</v>
      </c>
      <c r="S20" s="63"/>
      <c r="T20" s="72" t="s">
        <v>175</v>
      </c>
      <c r="U20" s="20"/>
      <c r="V20" s="54"/>
      <c r="W20" s="54"/>
    </row>
    <row r="21" spans="1:26">
      <c r="A21" s="12"/>
      <c r="B21" s="44"/>
      <c r="C21" s="44"/>
      <c r="D21" s="96" t="s">
        <v>170</v>
      </c>
      <c r="E21" s="94">
        <v>295907</v>
      </c>
      <c r="F21" s="49"/>
      <c r="G21" s="44"/>
      <c r="H21" s="44"/>
      <c r="I21" s="44"/>
      <c r="J21" s="44"/>
      <c r="K21" s="86" t="s">
        <v>170</v>
      </c>
      <c r="L21" s="95">
        <v>370850</v>
      </c>
      <c r="M21" s="49"/>
      <c r="N21" s="44"/>
      <c r="O21" s="44"/>
      <c r="P21" s="44"/>
      <c r="Q21" s="44"/>
      <c r="R21" s="86" t="s">
        <v>170</v>
      </c>
      <c r="S21" s="95">
        <v>338789</v>
      </c>
      <c r="T21" s="49"/>
      <c r="U21" s="44"/>
      <c r="V21" s="44"/>
      <c r="W21" s="44"/>
    </row>
    <row r="22" spans="1:26" ht="15.75" thickBot="1">
      <c r="A22" s="12"/>
      <c r="B22" s="44"/>
      <c r="C22" s="44"/>
      <c r="D22" s="97"/>
      <c r="E22" s="98"/>
      <c r="F22" s="45"/>
      <c r="G22" s="44"/>
      <c r="H22" s="44"/>
      <c r="I22" s="44"/>
      <c r="J22" s="44"/>
      <c r="K22" s="87"/>
      <c r="L22" s="99"/>
      <c r="M22" s="45"/>
      <c r="N22" s="44"/>
      <c r="O22" s="44"/>
      <c r="P22" s="44"/>
      <c r="Q22" s="44"/>
      <c r="R22" s="87"/>
      <c r="S22" s="99"/>
      <c r="T22" s="45"/>
      <c r="U22" s="44"/>
      <c r="V22" s="44"/>
      <c r="W22" s="44"/>
    </row>
    <row r="23" spans="1:26" ht="15.75" thickBot="1">
      <c r="A23" s="12"/>
      <c r="B23" s="24"/>
      <c r="C23" s="24"/>
      <c r="D23" s="100"/>
      <c r="E23" s="100"/>
      <c r="F23" s="100"/>
      <c r="G23" s="24"/>
      <c r="H23" s="60"/>
      <c r="I23" s="60"/>
      <c r="J23" s="24"/>
      <c r="K23" s="100"/>
      <c r="L23" s="100"/>
      <c r="M23" s="100"/>
      <c r="N23" s="24"/>
      <c r="O23" s="60"/>
      <c r="P23" s="60"/>
      <c r="Q23" s="24"/>
      <c r="R23" s="100"/>
      <c r="S23" s="100"/>
      <c r="T23" s="100"/>
      <c r="U23" s="24"/>
      <c r="V23" s="60"/>
      <c r="W23" s="60"/>
    </row>
    <row r="24" spans="1:26" ht="15" customHeight="1">
      <c r="A24" s="12" t="s">
        <v>857</v>
      </c>
      <c r="B24" s="69" t="s">
        <v>5</v>
      </c>
      <c r="C24" s="69"/>
      <c r="D24" s="69"/>
      <c r="E24" s="69"/>
      <c r="F24" s="69"/>
      <c r="G24" s="69"/>
      <c r="H24" s="69"/>
      <c r="I24" s="69"/>
      <c r="J24" s="69"/>
      <c r="K24" s="69"/>
      <c r="L24" s="69"/>
      <c r="M24" s="69"/>
      <c r="N24" s="69"/>
      <c r="O24" s="69"/>
      <c r="P24" s="69"/>
      <c r="Q24" s="69"/>
      <c r="R24" s="69"/>
      <c r="S24" s="69"/>
      <c r="T24" s="69"/>
      <c r="U24" s="69"/>
      <c r="V24" s="69"/>
      <c r="W24" s="69"/>
      <c r="X24" s="69"/>
      <c r="Y24" s="69"/>
      <c r="Z24" s="69"/>
    </row>
    <row r="25" spans="1:26">
      <c r="A25" s="12"/>
      <c r="B25" s="70" t="s">
        <v>336</v>
      </c>
      <c r="C25" s="70"/>
      <c r="D25" s="70"/>
      <c r="E25" s="70"/>
      <c r="F25" s="70"/>
      <c r="G25" s="70"/>
      <c r="H25" s="70"/>
      <c r="I25" s="70"/>
      <c r="J25" s="70"/>
      <c r="K25" s="70"/>
      <c r="L25" s="70"/>
      <c r="M25" s="70"/>
      <c r="N25" s="70"/>
      <c r="O25" s="70"/>
      <c r="P25" s="70"/>
      <c r="Q25" s="70"/>
      <c r="R25" s="70"/>
      <c r="S25" s="70"/>
      <c r="T25" s="70"/>
      <c r="U25" s="70"/>
      <c r="V25" s="70"/>
      <c r="W25" s="70"/>
      <c r="X25" s="70"/>
      <c r="Y25" s="70"/>
      <c r="Z25" s="70"/>
    </row>
    <row r="26" spans="1:26">
      <c r="A26" s="12"/>
      <c r="B26" s="40"/>
      <c r="C26" s="40"/>
      <c r="D26" s="40"/>
      <c r="E26" s="40"/>
      <c r="F26" s="40"/>
      <c r="G26" s="40"/>
      <c r="H26" s="40"/>
      <c r="I26" s="40"/>
      <c r="J26" s="40"/>
    </row>
    <row r="27" spans="1:26">
      <c r="A27" s="12"/>
      <c r="B27" s="13"/>
      <c r="C27" s="13"/>
      <c r="D27" s="13"/>
      <c r="E27" s="13"/>
      <c r="F27" s="13"/>
      <c r="G27" s="13"/>
      <c r="H27" s="13"/>
      <c r="I27" s="13"/>
      <c r="J27" s="13"/>
    </row>
    <row r="28" spans="1:26" ht="15.75" thickBot="1">
      <c r="A28" s="12"/>
      <c r="B28" s="41" t="s">
        <v>165</v>
      </c>
      <c r="C28" s="41"/>
      <c r="D28" s="41"/>
      <c r="E28" s="41"/>
      <c r="F28" s="41"/>
      <c r="G28" s="41"/>
      <c r="H28" s="41"/>
      <c r="I28" s="41"/>
      <c r="J28" s="14"/>
    </row>
    <row r="29" spans="1:26">
      <c r="A29" s="12"/>
      <c r="B29" s="86" t="s">
        <v>337</v>
      </c>
      <c r="C29" s="49"/>
      <c r="D29" s="47">
        <v>2013</v>
      </c>
      <c r="E29" s="47"/>
      <c r="F29" s="49"/>
      <c r="G29" s="49"/>
      <c r="H29" s="50">
        <v>2012</v>
      </c>
      <c r="I29" s="50"/>
      <c r="J29" s="49"/>
    </row>
    <row r="30" spans="1:26" ht="15.75" thickBot="1">
      <c r="A30" s="12"/>
      <c r="B30" s="87"/>
      <c r="C30" s="88"/>
      <c r="D30" s="48"/>
      <c r="E30" s="48"/>
      <c r="F30" s="45"/>
      <c r="G30" s="88"/>
      <c r="H30" s="51"/>
      <c r="I30" s="51"/>
      <c r="J30" s="45"/>
    </row>
    <row r="31" spans="1:26">
      <c r="A31" s="12"/>
      <c r="B31" s="53" t="s">
        <v>338</v>
      </c>
      <c r="C31" s="54"/>
      <c r="D31" s="55" t="s">
        <v>170</v>
      </c>
      <c r="E31" s="81">
        <v>14314</v>
      </c>
      <c r="F31" s="59"/>
      <c r="G31" s="54"/>
      <c r="H31" s="53" t="s">
        <v>170</v>
      </c>
      <c r="I31" s="83">
        <v>26540</v>
      </c>
      <c r="J31" s="59"/>
    </row>
    <row r="32" spans="1:26">
      <c r="A32" s="12"/>
      <c r="B32" s="52"/>
      <c r="C32" s="54"/>
      <c r="D32" s="65"/>
      <c r="E32" s="77"/>
      <c r="F32" s="54"/>
      <c r="G32" s="54"/>
      <c r="H32" s="52"/>
      <c r="I32" s="78"/>
      <c r="J32" s="54"/>
    </row>
    <row r="33" spans="1:26">
      <c r="A33" s="12"/>
      <c r="B33" s="79" t="s">
        <v>283</v>
      </c>
      <c r="C33" s="44"/>
      <c r="D33" s="92">
        <v>7224</v>
      </c>
      <c r="E33" s="92"/>
      <c r="F33" s="44"/>
      <c r="G33" s="44"/>
      <c r="H33" s="93">
        <v>6750</v>
      </c>
      <c r="I33" s="93"/>
      <c r="J33" s="44"/>
    </row>
    <row r="34" spans="1:26">
      <c r="A34" s="12"/>
      <c r="B34" s="79"/>
      <c r="C34" s="44"/>
      <c r="D34" s="92"/>
      <c r="E34" s="92"/>
      <c r="F34" s="44"/>
      <c r="G34" s="44"/>
      <c r="H34" s="93"/>
      <c r="I34" s="93"/>
      <c r="J34" s="44"/>
    </row>
    <row r="35" spans="1:26">
      <c r="A35" s="12"/>
      <c r="B35" s="52" t="s">
        <v>339</v>
      </c>
      <c r="C35" s="54"/>
      <c r="D35" s="77">
        <v>2409</v>
      </c>
      <c r="E35" s="77"/>
      <c r="F35" s="54"/>
      <c r="G35" s="54"/>
      <c r="H35" s="78">
        <v>2291</v>
      </c>
      <c r="I35" s="78"/>
      <c r="J35" s="54"/>
    </row>
    <row r="36" spans="1:26">
      <c r="A36" s="12"/>
      <c r="B36" s="52"/>
      <c r="C36" s="54"/>
      <c r="D36" s="77"/>
      <c r="E36" s="77"/>
      <c r="F36" s="54"/>
      <c r="G36" s="54"/>
      <c r="H36" s="78"/>
      <c r="I36" s="78"/>
      <c r="J36" s="54"/>
    </row>
    <row r="37" spans="1:26" ht="15.75" thickBot="1">
      <c r="A37" s="12"/>
      <c r="B37" s="28" t="s">
        <v>284</v>
      </c>
      <c r="C37" s="16"/>
      <c r="D37" s="48" t="s">
        <v>340</v>
      </c>
      <c r="E37" s="48"/>
      <c r="F37" s="32" t="s">
        <v>175</v>
      </c>
      <c r="G37" s="16"/>
      <c r="H37" s="51" t="s">
        <v>341</v>
      </c>
      <c r="I37" s="51"/>
      <c r="J37" s="34" t="s">
        <v>175</v>
      </c>
    </row>
    <row r="38" spans="1:26">
      <c r="A38" s="12"/>
      <c r="B38" s="52" t="s">
        <v>342</v>
      </c>
      <c r="C38" s="54"/>
      <c r="D38" s="55" t="s">
        <v>170</v>
      </c>
      <c r="E38" s="81">
        <v>12704</v>
      </c>
      <c r="F38" s="59"/>
      <c r="G38" s="54"/>
      <c r="H38" s="53" t="s">
        <v>170</v>
      </c>
      <c r="I38" s="83">
        <v>18125</v>
      </c>
      <c r="J38" s="59"/>
    </row>
    <row r="39" spans="1:26" ht="15.75" thickBot="1">
      <c r="A39" s="12"/>
      <c r="B39" s="52"/>
      <c r="C39" s="54"/>
      <c r="D39" s="56"/>
      <c r="E39" s="82"/>
      <c r="F39" s="60"/>
      <c r="G39" s="54"/>
      <c r="H39" s="61"/>
      <c r="I39" s="84"/>
      <c r="J39" s="60"/>
    </row>
    <row r="40" spans="1:26" ht="15.75" thickBot="1">
      <c r="A40" s="12"/>
      <c r="B40" s="14"/>
      <c r="C40" s="14"/>
      <c r="D40" s="68"/>
      <c r="E40" s="68"/>
      <c r="F40" s="68"/>
      <c r="G40" s="14"/>
      <c r="H40" s="68"/>
      <c r="I40" s="68"/>
      <c r="J40" s="68"/>
    </row>
    <row r="41" spans="1:26" ht="15" customHeight="1">
      <c r="A41" s="12" t="s">
        <v>858</v>
      </c>
      <c r="B41" s="69" t="s">
        <v>5</v>
      </c>
      <c r="C41" s="69"/>
      <c r="D41" s="69"/>
      <c r="E41" s="69"/>
      <c r="F41" s="69"/>
      <c r="G41" s="69"/>
      <c r="H41" s="69"/>
      <c r="I41" s="69"/>
      <c r="J41" s="69"/>
      <c r="K41" s="69"/>
      <c r="L41" s="69"/>
      <c r="M41" s="69"/>
      <c r="N41" s="69"/>
      <c r="O41" s="69"/>
      <c r="P41" s="69"/>
      <c r="Q41" s="69"/>
      <c r="R41" s="69"/>
      <c r="S41" s="69"/>
      <c r="T41" s="69"/>
      <c r="U41" s="69"/>
      <c r="V41" s="69"/>
      <c r="W41" s="69"/>
      <c r="X41" s="69"/>
      <c r="Y41" s="69"/>
      <c r="Z41" s="69"/>
    </row>
    <row r="42" spans="1:26">
      <c r="A42" s="12"/>
      <c r="B42" s="70" t="s">
        <v>859</v>
      </c>
      <c r="C42" s="70"/>
      <c r="D42" s="70"/>
      <c r="E42" s="70"/>
      <c r="F42" s="70"/>
      <c r="G42" s="70"/>
      <c r="H42" s="70"/>
      <c r="I42" s="70"/>
      <c r="J42" s="70"/>
      <c r="K42" s="70"/>
      <c r="L42" s="70"/>
      <c r="M42" s="70"/>
      <c r="N42" s="70"/>
      <c r="O42" s="70"/>
      <c r="P42" s="70"/>
      <c r="Q42" s="70"/>
      <c r="R42" s="70"/>
      <c r="S42" s="70"/>
      <c r="T42" s="70"/>
      <c r="U42" s="70"/>
      <c r="V42" s="70"/>
      <c r="W42" s="70"/>
      <c r="X42" s="70"/>
      <c r="Y42" s="70"/>
      <c r="Z42" s="70"/>
    </row>
    <row r="43" spans="1:26">
      <c r="A43" s="12"/>
      <c r="B43" s="40"/>
      <c r="C43" s="40"/>
      <c r="D43" s="40"/>
      <c r="E43" s="40"/>
      <c r="F43" s="40"/>
      <c r="G43" s="40"/>
      <c r="H43" s="40"/>
      <c r="I43" s="40"/>
      <c r="J43" s="40"/>
      <c r="K43" s="40"/>
      <c r="L43" s="40"/>
      <c r="M43" s="40"/>
      <c r="N43" s="40"/>
      <c r="O43" s="40"/>
      <c r="P43" s="40"/>
      <c r="Q43" s="40"/>
      <c r="R43" s="40"/>
      <c r="S43" s="40"/>
      <c r="T43" s="40"/>
      <c r="U43" s="40"/>
      <c r="V43" s="40"/>
      <c r="W43" s="40"/>
      <c r="X43" s="40"/>
      <c r="Y43" s="40"/>
      <c r="Z43" s="40"/>
    </row>
    <row r="44" spans="1:26">
      <c r="A44" s="12"/>
      <c r="B44" s="13"/>
      <c r="C44" s="13"/>
      <c r="D44" s="13"/>
      <c r="E44" s="13"/>
      <c r="F44" s="13"/>
      <c r="G44" s="13"/>
      <c r="H44" s="13"/>
      <c r="I44" s="13"/>
      <c r="J44" s="13"/>
      <c r="K44" s="13"/>
      <c r="L44" s="13"/>
      <c r="M44" s="13"/>
      <c r="N44" s="13"/>
      <c r="O44" s="13"/>
      <c r="P44" s="13"/>
      <c r="Q44" s="13"/>
      <c r="R44" s="13"/>
      <c r="S44" s="13"/>
      <c r="T44" s="13"/>
      <c r="U44" s="13"/>
      <c r="V44" s="13"/>
      <c r="W44" s="13"/>
      <c r="X44" s="13"/>
      <c r="Y44" s="13"/>
      <c r="Z44" s="13"/>
    </row>
    <row r="45" spans="1:26" ht="15.75" thickBot="1">
      <c r="A45" s="12"/>
      <c r="B45" s="41" t="s">
        <v>165</v>
      </c>
      <c r="C45" s="41"/>
      <c r="D45" s="41"/>
      <c r="E45" s="41"/>
      <c r="F45" s="41"/>
      <c r="G45" s="41"/>
      <c r="H45" s="41"/>
      <c r="I45" s="41"/>
      <c r="J45" s="41"/>
      <c r="K45" s="41"/>
      <c r="L45" s="41"/>
      <c r="M45" s="41"/>
      <c r="N45" s="41"/>
      <c r="O45" s="41"/>
      <c r="P45" s="41"/>
      <c r="Q45" s="41"/>
      <c r="R45" s="41"/>
      <c r="S45" s="41"/>
      <c r="T45" s="41"/>
      <c r="U45" s="41"/>
      <c r="V45" s="41"/>
      <c r="W45" s="41"/>
      <c r="X45" s="41"/>
      <c r="Y45" s="41"/>
      <c r="Z45" s="14"/>
    </row>
    <row r="46" spans="1:26" ht="15.75" thickBot="1">
      <c r="A46" s="12"/>
      <c r="B46" s="116" t="s">
        <v>234</v>
      </c>
      <c r="C46" s="15"/>
      <c r="D46" s="117" t="s">
        <v>235</v>
      </c>
      <c r="E46" s="117"/>
      <c r="F46" s="117"/>
      <c r="G46" s="117"/>
      <c r="H46" s="117"/>
      <c r="I46" s="117"/>
      <c r="J46" s="117"/>
      <c r="K46" s="15"/>
      <c r="L46" s="118" t="s">
        <v>236</v>
      </c>
      <c r="M46" s="118"/>
      <c r="N46" s="118"/>
      <c r="O46" s="118"/>
      <c r="P46" s="118"/>
      <c r="Q46" s="118"/>
      <c r="R46" s="118"/>
      <c r="S46" s="15"/>
      <c r="T46" s="118" t="s">
        <v>237</v>
      </c>
      <c r="U46" s="118"/>
      <c r="V46" s="118"/>
      <c r="W46" s="118"/>
      <c r="X46" s="118"/>
      <c r="Y46" s="118"/>
      <c r="Z46" s="118"/>
    </row>
    <row r="47" spans="1:26">
      <c r="A47" s="12"/>
      <c r="B47" s="49"/>
      <c r="C47" s="44"/>
      <c r="D47" s="50" t="s">
        <v>345</v>
      </c>
      <c r="E47" s="50"/>
      <c r="F47" s="49"/>
      <c r="G47" s="49"/>
      <c r="H47" s="50" t="s">
        <v>347</v>
      </c>
      <c r="I47" s="50"/>
      <c r="J47" s="49"/>
      <c r="K47" s="44"/>
      <c r="L47" s="50" t="s">
        <v>345</v>
      </c>
      <c r="M47" s="50"/>
      <c r="N47" s="49"/>
      <c r="O47" s="49"/>
      <c r="P47" s="50" t="s">
        <v>347</v>
      </c>
      <c r="Q47" s="50"/>
      <c r="R47" s="49"/>
      <c r="S47" s="44"/>
      <c r="T47" s="50" t="s">
        <v>345</v>
      </c>
      <c r="U47" s="50"/>
      <c r="V47" s="49"/>
      <c r="W47" s="49"/>
      <c r="X47" s="50" t="s">
        <v>347</v>
      </c>
      <c r="Y47" s="50"/>
      <c r="Z47" s="49"/>
    </row>
    <row r="48" spans="1:26" ht="15.75" thickBot="1">
      <c r="A48" s="12"/>
      <c r="B48" s="45"/>
      <c r="C48" s="44"/>
      <c r="D48" s="51" t="s">
        <v>346</v>
      </c>
      <c r="E48" s="51"/>
      <c r="F48" s="45"/>
      <c r="G48" s="44"/>
      <c r="H48" s="51" t="s">
        <v>348</v>
      </c>
      <c r="I48" s="51"/>
      <c r="J48" s="45"/>
      <c r="K48" s="44"/>
      <c r="L48" s="51" t="s">
        <v>346</v>
      </c>
      <c r="M48" s="51"/>
      <c r="N48" s="45"/>
      <c r="O48" s="44"/>
      <c r="P48" s="51" t="s">
        <v>348</v>
      </c>
      <c r="Q48" s="51"/>
      <c r="R48" s="45"/>
      <c r="S48" s="44"/>
      <c r="T48" s="51" t="s">
        <v>346</v>
      </c>
      <c r="U48" s="51"/>
      <c r="V48" s="45"/>
      <c r="W48" s="88"/>
      <c r="X48" s="51" t="s">
        <v>348</v>
      </c>
      <c r="Y48" s="51"/>
      <c r="Z48" s="45"/>
    </row>
    <row r="49" spans="1:26">
      <c r="A49" s="12"/>
      <c r="B49" s="53" t="s">
        <v>349</v>
      </c>
      <c r="C49" s="54"/>
      <c r="D49" s="55" t="s">
        <v>170</v>
      </c>
      <c r="E49" s="81">
        <v>178497</v>
      </c>
      <c r="F49" s="59"/>
      <c r="G49" s="54"/>
      <c r="H49" s="55" t="s">
        <v>170</v>
      </c>
      <c r="I49" s="81">
        <v>5523</v>
      </c>
      <c r="J49" s="59"/>
      <c r="K49" s="54"/>
      <c r="L49" s="53" t="s">
        <v>170</v>
      </c>
      <c r="M49" s="83">
        <v>229761</v>
      </c>
      <c r="N49" s="59"/>
      <c r="O49" s="54"/>
      <c r="P49" s="53" t="s">
        <v>170</v>
      </c>
      <c r="Q49" s="83">
        <v>6892</v>
      </c>
      <c r="R49" s="59"/>
      <c r="S49" s="54"/>
      <c r="T49" s="53" t="s">
        <v>170</v>
      </c>
      <c r="U49" s="83">
        <v>207319</v>
      </c>
      <c r="V49" s="59"/>
      <c r="W49" s="54"/>
      <c r="X49" s="53" t="s">
        <v>170</v>
      </c>
      <c r="Y49" s="83">
        <v>5628</v>
      </c>
      <c r="Z49" s="59"/>
    </row>
    <row r="50" spans="1:26">
      <c r="A50" s="12"/>
      <c r="B50" s="52"/>
      <c r="C50" s="54"/>
      <c r="D50" s="65"/>
      <c r="E50" s="77"/>
      <c r="F50" s="54"/>
      <c r="G50" s="54"/>
      <c r="H50" s="65"/>
      <c r="I50" s="77"/>
      <c r="J50" s="54"/>
      <c r="K50" s="54"/>
      <c r="L50" s="103"/>
      <c r="M50" s="104"/>
      <c r="N50" s="91"/>
      <c r="O50" s="54"/>
      <c r="P50" s="103"/>
      <c r="Q50" s="104"/>
      <c r="R50" s="91"/>
      <c r="S50" s="54"/>
      <c r="T50" s="103"/>
      <c r="U50" s="104"/>
      <c r="V50" s="91"/>
      <c r="W50" s="54"/>
      <c r="X50" s="103"/>
      <c r="Y50" s="104"/>
      <c r="Z50" s="91"/>
    </row>
    <row r="51" spans="1:26">
      <c r="A51" s="12"/>
      <c r="B51" s="28" t="s">
        <v>350</v>
      </c>
      <c r="C51" s="16"/>
      <c r="D51" s="44"/>
      <c r="E51" s="44"/>
      <c r="F51" s="44"/>
      <c r="G51" s="16"/>
      <c r="H51" s="44"/>
      <c r="I51" s="44"/>
      <c r="J51" s="44"/>
      <c r="K51" s="16"/>
      <c r="L51" s="44"/>
      <c r="M51" s="44"/>
      <c r="N51" s="44"/>
      <c r="O51" s="16"/>
      <c r="P51" s="44"/>
      <c r="Q51" s="44"/>
      <c r="R51" s="44"/>
      <c r="S51" s="16"/>
      <c r="T51" s="44"/>
      <c r="U51" s="44"/>
      <c r="V51" s="44"/>
      <c r="W51" s="16"/>
      <c r="X51" s="44"/>
      <c r="Y51" s="44"/>
      <c r="Z51" s="44"/>
    </row>
    <row r="52" spans="1:26">
      <c r="A52" s="12"/>
      <c r="B52" s="64" t="s">
        <v>351</v>
      </c>
      <c r="C52" s="54"/>
      <c r="D52" s="77">
        <v>47011</v>
      </c>
      <c r="E52" s="77"/>
      <c r="F52" s="54"/>
      <c r="G52" s="54"/>
      <c r="H52" s="77">
        <v>4598</v>
      </c>
      <c r="I52" s="77"/>
      <c r="J52" s="54"/>
      <c r="K52" s="54"/>
      <c r="L52" s="78">
        <v>63602</v>
      </c>
      <c r="M52" s="78"/>
      <c r="N52" s="54"/>
      <c r="O52" s="54"/>
      <c r="P52" s="78">
        <v>5972</v>
      </c>
      <c r="Q52" s="78"/>
      <c r="R52" s="54"/>
      <c r="S52" s="54"/>
      <c r="T52" s="78">
        <v>55061</v>
      </c>
      <c r="U52" s="78"/>
      <c r="V52" s="54"/>
      <c r="W52" s="54"/>
      <c r="X52" s="78">
        <v>4924</v>
      </c>
      <c r="Y52" s="78"/>
      <c r="Z52" s="54"/>
    </row>
    <row r="53" spans="1:26">
      <c r="A53" s="12"/>
      <c r="B53" s="64"/>
      <c r="C53" s="54"/>
      <c r="D53" s="77"/>
      <c r="E53" s="77"/>
      <c r="F53" s="54"/>
      <c r="G53" s="54"/>
      <c r="H53" s="77"/>
      <c r="I53" s="77"/>
      <c r="J53" s="54"/>
      <c r="K53" s="54"/>
      <c r="L53" s="78"/>
      <c r="M53" s="78"/>
      <c r="N53" s="54"/>
      <c r="O53" s="54"/>
      <c r="P53" s="78"/>
      <c r="Q53" s="78"/>
      <c r="R53" s="54"/>
      <c r="S53" s="54"/>
      <c r="T53" s="78"/>
      <c r="U53" s="78"/>
      <c r="V53" s="54"/>
      <c r="W53" s="54"/>
      <c r="X53" s="78"/>
      <c r="Y53" s="78"/>
      <c r="Z53" s="54"/>
    </row>
    <row r="54" spans="1:26">
      <c r="A54" s="12"/>
      <c r="B54" s="101" t="s">
        <v>352</v>
      </c>
      <c r="C54" s="44"/>
      <c r="D54" s="92">
        <v>80595</v>
      </c>
      <c r="E54" s="92"/>
      <c r="F54" s="44"/>
      <c r="G54" s="44"/>
      <c r="H54" s="92">
        <v>2583</v>
      </c>
      <c r="I54" s="92"/>
      <c r="J54" s="44"/>
      <c r="K54" s="44"/>
      <c r="L54" s="93">
        <v>92504</v>
      </c>
      <c r="M54" s="93"/>
      <c r="N54" s="44"/>
      <c r="O54" s="44"/>
      <c r="P54" s="93">
        <v>5261</v>
      </c>
      <c r="Q54" s="93"/>
      <c r="R54" s="44"/>
      <c r="S54" s="44"/>
      <c r="T54" s="93">
        <v>87855</v>
      </c>
      <c r="U54" s="93"/>
      <c r="V54" s="44"/>
      <c r="W54" s="44"/>
      <c r="X54" s="93">
        <v>3762</v>
      </c>
      <c r="Y54" s="93"/>
      <c r="Z54" s="44"/>
    </row>
    <row r="55" spans="1:26" ht="15.75" thickBot="1">
      <c r="A55" s="12"/>
      <c r="B55" s="101"/>
      <c r="C55" s="44"/>
      <c r="D55" s="98"/>
      <c r="E55" s="98"/>
      <c r="F55" s="45"/>
      <c r="G55" s="44"/>
      <c r="H55" s="98"/>
      <c r="I55" s="98"/>
      <c r="J55" s="45"/>
      <c r="K55" s="44"/>
      <c r="L55" s="99"/>
      <c r="M55" s="99"/>
      <c r="N55" s="45"/>
      <c r="O55" s="44"/>
      <c r="P55" s="99"/>
      <c r="Q55" s="99"/>
      <c r="R55" s="45"/>
      <c r="S55" s="44"/>
      <c r="T55" s="99"/>
      <c r="U55" s="99"/>
      <c r="V55" s="45"/>
      <c r="W55" s="44"/>
      <c r="X55" s="99"/>
      <c r="Y55" s="99"/>
      <c r="Z55" s="45"/>
    </row>
    <row r="56" spans="1:26">
      <c r="A56" s="12"/>
      <c r="B56" s="54"/>
      <c r="C56" s="54"/>
      <c r="D56" s="55" t="s">
        <v>170</v>
      </c>
      <c r="E56" s="81">
        <v>306103</v>
      </c>
      <c r="F56" s="59"/>
      <c r="G56" s="54"/>
      <c r="H56" s="55" t="s">
        <v>170</v>
      </c>
      <c r="I56" s="81">
        <v>12704</v>
      </c>
      <c r="J56" s="59"/>
      <c r="K56" s="54"/>
      <c r="L56" s="53" t="s">
        <v>170</v>
      </c>
      <c r="M56" s="83">
        <v>385867</v>
      </c>
      <c r="N56" s="59"/>
      <c r="O56" s="54"/>
      <c r="P56" s="53" t="s">
        <v>170</v>
      </c>
      <c r="Q56" s="83">
        <v>18125</v>
      </c>
      <c r="R56" s="59"/>
      <c r="S56" s="54"/>
      <c r="T56" s="53" t="s">
        <v>170</v>
      </c>
      <c r="U56" s="83">
        <v>350235</v>
      </c>
      <c r="V56" s="59"/>
      <c r="W56" s="54"/>
      <c r="X56" s="53" t="s">
        <v>170</v>
      </c>
      <c r="Y56" s="83">
        <v>14314</v>
      </c>
      <c r="Z56" s="59"/>
    </row>
    <row r="57" spans="1:26" ht="15.75" thickBot="1">
      <c r="A57" s="12"/>
      <c r="B57" s="54"/>
      <c r="C57" s="54"/>
      <c r="D57" s="56"/>
      <c r="E57" s="82"/>
      <c r="F57" s="60"/>
      <c r="G57" s="54"/>
      <c r="H57" s="56"/>
      <c r="I57" s="82"/>
      <c r="J57" s="60"/>
      <c r="K57" s="54"/>
      <c r="L57" s="61"/>
      <c r="M57" s="84"/>
      <c r="N57" s="60"/>
      <c r="O57" s="54"/>
      <c r="P57" s="61"/>
      <c r="Q57" s="84"/>
      <c r="R57" s="60"/>
      <c r="S57" s="54"/>
      <c r="T57" s="61"/>
      <c r="U57" s="84"/>
      <c r="V57" s="60"/>
      <c r="W57" s="54"/>
      <c r="X57" s="61"/>
      <c r="Y57" s="84"/>
      <c r="Z57" s="60"/>
    </row>
    <row r="58" spans="1:26" ht="15.75" thickBot="1">
      <c r="A58" s="12"/>
      <c r="B58" s="14"/>
      <c r="C58" s="14"/>
      <c r="D58" s="68"/>
      <c r="E58" s="68"/>
      <c r="F58" s="68"/>
      <c r="G58" s="14"/>
      <c r="H58" s="68"/>
      <c r="I58" s="68"/>
      <c r="J58" s="68"/>
      <c r="K58" s="14"/>
      <c r="L58" s="68"/>
      <c r="M58" s="68"/>
      <c r="N58" s="68"/>
      <c r="O58" s="14"/>
      <c r="P58" s="68"/>
      <c r="Q58" s="68"/>
      <c r="R58" s="68"/>
      <c r="S58" s="14"/>
      <c r="T58" s="68"/>
      <c r="U58" s="68"/>
      <c r="V58" s="68"/>
      <c r="W58" s="14"/>
      <c r="X58" s="68"/>
      <c r="Y58" s="68"/>
      <c r="Z58" s="68"/>
    </row>
    <row r="59" spans="1:26" ht="15" customHeight="1">
      <c r="A59" s="12" t="s">
        <v>860</v>
      </c>
      <c r="B59" s="227" t="s">
        <v>5</v>
      </c>
      <c r="C59" s="227"/>
      <c r="D59" s="227"/>
      <c r="E59" s="227"/>
      <c r="F59" s="227"/>
      <c r="G59" s="227"/>
      <c r="H59" s="227"/>
      <c r="I59" s="227"/>
      <c r="J59" s="227"/>
      <c r="K59" s="227"/>
      <c r="L59" s="227"/>
      <c r="M59" s="227"/>
      <c r="N59" s="227"/>
      <c r="O59" s="227"/>
      <c r="P59" s="227"/>
      <c r="Q59" s="227"/>
      <c r="R59" s="227"/>
      <c r="S59" s="227"/>
      <c r="T59" s="227"/>
      <c r="U59" s="227"/>
      <c r="V59" s="227"/>
      <c r="W59" s="227"/>
      <c r="X59" s="227"/>
      <c r="Y59" s="227"/>
      <c r="Z59" s="227"/>
    </row>
    <row r="60" spans="1:26">
      <c r="A60" s="12"/>
      <c r="B60" s="71" t="s">
        <v>353</v>
      </c>
      <c r="C60" s="71"/>
      <c r="D60" s="71"/>
      <c r="E60" s="71"/>
      <c r="F60" s="71"/>
      <c r="G60" s="71"/>
      <c r="H60" s="71"/>
      <c r="I60" s="71"/>
      <c r="J60" s="71"/>
      <c r="K60" s="71"/>
      <c r="L60" s="71"/>
      <c r="M60" s="71"/>
      <c r="N60" s="71"/>
      <c r="O60" s="71"/>
      <c r="P60" s="71"/>
      <c r="Q60" s="71"/>
      <c r="R60" s="71"/>
      <c r="S60" s="71"/>
      <c r="T60" s="71"/>
      <c r="U60" s="71"/>
      <c r="V60" s="71"/>
      <c r="W60" s="71"/>
      <c r="X60" s="71"/>
      <c r="Y60" s="71"/>
      <c r="Z60" s="71"/>
    </row>
    <row r="61" spans="1:26">
      <c r="A61" s="12"/>
      <c r="B61" s="40"/>
      <c r="C61" s="40"/>
      <c r="D61" s="40"/>
      <c r="E61" s="40"/>
      <c r="F61" s="40"/>
      <c r="G61" s="40"/>
      <c r="H61" s="40"/>
      <c r="I61" s="40"/>
      <c r="J61" s="40"/>
      <c r="K61" s="40"/>
      <c r="L61" s="40"/>
      <c r="M61" s="40"/>
      <c r="N61" s="40"/>
      <c r="O61" s="40"/>
      <c r="P61" s="40"/>
    </row>
    <row r="62" spans="1:26">
      <c r="A62" s="12"/>
      <c r="B62" s="13"/>
      <c r="C62" s="13"/>
      <c r="D62" s="13"/>
      <c r="E62" s="13"/>
      <c r="F62" s="13"/>
      <c r="G62" s="13"/>
      <c r="H62" s="13"/>
      <c r="I62" s="13"/>
      <c r="J62" s="13"/>
      <c r="K62" s="13"/>
      <c r="L62" s="13"/>
      <c r="M62" s="13"/>
      <c r="N62" s="13"/>
      <c r="O62" s="13"/>
      <c r="P62" s="13"/>
    </row>
    <row r="63" spans="1:26" ht="15.75" thickBot="1">
      <c r="A63" s="12"/>
      <c r="B63" s="41" t="s">
        <v>324</v>
      </c>
      <c r="C63" s="41"/>
      <c r="D63" s="41"/>
      <c r="E63" s="41"/>
      <c r="F63" s="41"/>
      <c r="G63" s="41"/>
      <c r="H63" s="41"/>
      <c r="I63" s="41"/>
      <c r="J63" s="41"/>
      <c r="K63" s="41"/>
      <c r="L63" s="41"/>
      <c r="M63" s="41"/>
      <c r="N63" s="41"/>
      <c r="O63" s="41"/>
      <c r="P63" s="14"/>
    </row>
    <row r="64" spans="1:26" ht="15.75" thickBot="1">
      <c r="A64" s="12"/>
      <c r="B64" s="16"/>
      <c r="C64" s="16"/>
      <c r="D64" s="50" t="s">
        <v>354</v>
      </c>
      <c r="E64" s="50"/>
      <c r="F64" s="49"/>
      <c r="G64" s="16"/>
      <c r="H64" s="118" t="s">
        <v>355</v>
      </c>
      <c r="I64" s="118"/>
      <c r="J64" s="118"/>
      <c r="K64" s="118"/>
      <c r="L64" s="118"/>
      <c r="M64" s="118"/>
      <c r="N64" s="16"/>
      <c r="O64" s="18" t="s">
        <v>356</v>
      </c>
      <c r="P64" s="49"/>
    </row>
    <row r="65" spans="1:26">
      <c r="A65" s="12"/>
      <c r="B65" s="44"/>
      <c r="C65" s="44"/>
      <c r="D65" s="80"/>
      <c r="E65" s="80"/>
      <c r="F65" s="44"/>
      <c r="G65" s="44"/>
      <c r="H65" s="50" t="s">
        <v>325</v>
      </c>
      <c r="I65" s="50"/>
      <c r="J65" s="49"/>
      <c r="K65" s="49"/>
      <c r="L65" s="50" t="s">
        <v>358</v>
      </c>
      <c r="M65" s="49"/>
      <c r="N65" s="44"/>
      <c r="O65" s="18" t="s">
        <v>357</v>
      </c>
      <c r="P65" s="44"/>
    </row>
    <row r="66" spans="1:26" ht="15.75" thickBot="1">
      <c r="A66" s="12"/>
      <c r="B66" s="45"/>
      <c r="C66" s="44"/>
      <c r="D66" s="51"/>
      <c r="E66" s="51"/>
      <c r="F66" s="45"/>
      <c r="G66" s="44"/>
      <c r="H66" s="51"/>
      <c r="I66" s="51"/>
      <c r="J66" s="45"/>
      <c r="K66" s="44"/>
      <c r="L66" s="51"/>
      <c r="M66" s="45"/>
      <c r="N66" s="44"/>
      <c r="O66" s="106"/>
      <c r="P66" s="45"/>
    </row>
    <row r="67" spans="1:26">
      <c r="A67" s="12"/>
      <c r="B67" s="53" t="s">
        <v>359</v>
      </c>
      <c r="C67" s="54"/>
      <c r="D67" s="55" t="s">
        <v>170</v>
      </c>
      <c r="E67" s="81">
        <v>175566</v>
      </c>
      <c r="F67" s="59"/>
      <c r="G67" s="54"/>
      <c r="H67" s="55" t="s">
        <v>170</v>
      </c>
      <c r="I67" s="81">
        <v>10236</v>
      </c>
      <c r="J67" s="59"/>
      <c r="K67" s="54"/>
      <c r="L67" s="57">
        <v>5.8</v>
      </c>
      <c r="M67" s="55" t="s">
        <v>328</v>
      </c>
      <c r="N67" s="54"/>
      <c r="O67" s="57">
        <v>31</v>
      </c>
      <c r="P67" s="55" t="s">
        <v>328</v>
      </c>
    </row>
    <row r="68" spans="1:26">
      <c r="A68" s="12"/>
      <c r="B68" s="52"/>
      <c r="C68" s="54"/>
      <c r="D68" s="65"/>
      <c r="E68" s="77"/>
      <c r="F68" s="54"/>
      <c r="G68" s="54"/>
      <c r="H68" s="65"/>
      <c r="I68" s="77"/>
      <c r="J68" s="54"/>
      <c r="K68" s="54"/>
      <c r="L68" s="66"/>
      <c r="M68" s="65"/>
      <c r="N68" s="54"/>
      <c r="O68" s="66"/>
      <c r="P68" s="65"/>
    </row>
    <row r="69" spans="1:26">
      <c r="A69" s="12"/>
      <c r="B69" s="79" t="s">
        <v>360</v>
      </c>
      <c r="C69" s="44"/>
      <c r="D69" s="92">
        <v>130537</v>
      </c>
      <c r="E69" s="92"/>
      <c r="F69" s="44"/>
      <c r="G69" s="44"/>
      <c r="H69" s="92">
        <v>2468</v>
      </c>
      <c r="I69" s="92"/>
      <c r="J69" s="44"/>
      <c r="K69" s="44"/>
      <c r="L69" s="46">
        <v>1.9</v>
      </c>
      <c r="M69" s="102" t="s">
        <v>328</v>
      </c>
      <c r="N69" s="44"/>
      <c r="O69" s="46">
        <v>8</v>
      </c>
      <c r="P69" s="102" t="s">
        <v>328</v>
      </c>
    </row>
    <row r="70" spans="1:26" ht="15.75" thickBot="1">
      <c r="A70" s="12"/>
      <c r="B70" s="79"/>
      <c r="C70" s="44"/>
      <c r="D70" s="98"/>
      <c r="E70" s="98"/>
      <c r="F70" s="45"/>
      <c r="G70" s="44"/>
      <c r="H70" s="98"/>
      <c r="I70" s="98"/>
      <c r="J70" s="45"/>
      <c r="K70" s="44"/>
      <c r="L70" s="46"/>
      <c r="M70" s="102"/>
      <c r="N70" s="44"/>
      <c r="O70" s="46"/>
      <c r="P70" s="102"/>
    </row>
    <row r="71" spans="1:26">
      <c r="A71" s="12"/>
      <c r="B71" s="54"/>
      <c r="C71" s="54"/>
      <c r="D71" s="55" t="s">
        <v>170</v>
      </c>
      <c r="E71" s="81">
        <v>306103</v>
      </c>
      <c r="F71" s="59"/>
      <c r="G71" s="54"/>
      <c r="H71" s="55" t="s">
        <v>170</v>
      </c>
      <c r="I71" s="81">
        <v>12704</v>
      </c>
      <c r="J71" s="59"/>
      <c r="K71" s="54"/>
      <c r="L71" s="66">
        <v>4.2</v>
      </c>
      <c r="M71" s="65" t="s">
        <v>328</v>
      </c>
      <c r="N71" s="54"/>
      <c r="O71" s="66">
        <v>21.2</v>
      </c>
      <c r="P71" s="65" t="s">
        <v>328</v>
      </c>
    </row>
    <row r="72" spans="1:26" ht="15.75" thickBot="1">
      <c r="A72" s="12"/>
      <c r="B72" s="54"/>
      <c r="C72" s="54"/>
      <c r="D72" s="56"/>
      <c r="E72" s="82"/>
      <c r="F72" s="60"/>
      <c r="G72" s="54"/>
      <c r="H72" s="56"/>
      <c r="I72" s="82"/>
      <c r="J72" s="60"/>
      <c r="K72" s="54"/>
      <c r="L72" s="66"/>
      <c r="M72" s="65"/>
      <c r="N72" s="54"/>
      <c r="O72" s="66"/>
      <c r="P72" s="65"/>
    </row>
    <row r="73" spans="1:26" ht="15.75" thickBot="1">
      <c r="A73" s="12"/>
      <c r="B73" s="14"/>
      <c r="C73" s="14"/>
      <c r="D73" s="68"/>
      <c r="E73" s="68"/>
      <c r="F73" s="68"/>
      <c r="G73" s="14"/>
      <c r="H73" s="68"/>
      <c r="I73" s="68"/>
      <c r="J73" s="68"/>
      <c r="K73" s="14"/>
      <c r="L73" s="45"/>
      <c r="M73" s="45"/>
      <c r="N73" s="14"/>
      <c r="O73" s="45"/>
      <c r="P73" s="45"/>
    </row>
    <row r="74" spans="1:26" ht="15" customHeight="1">
      <c r="A74" s="12" t="s">
        <v>861</v>
      </c>
      <c r="B74" s="69" t="s">
        <v>5</v>
      </c>
      <c r="C74" s="69"/>
      <c r="D74" s="69"/>
      <c r="E74" s="69"/>
      <c r="F74" s="69"/>
      <c r="G74" s="69"/>
      <c r="H74" s="69"/>
      <c r="I74" s="69"/>
      <c r="J74" s="69"/>
      <c r="K74" s="69"/>
      <c r="L74" s="69"/>
      <c r="M74" s="69"/>
      <c r="N74" s="69"/>
      <c r="O74" s="69"/>
      <c r="P74" s="69"/>
      <c r="Q74" s="69"/>
      <c r="R74" s="69"/>
      <c r="S74" s="69"/>
      <c r="T74" s="69"/>
      <c r="U74" s="69"/>
      <c r="V74" s="69"/>
      <c r="W74" s="69"/>
      <c r="X74" s="69"/>
      <c r="Y74" s="69"/>
      <c r="Z74" s="69"/>
    </row>
    <row r="75" spans="1:26">
      <c r="A75" s="12"/>
      <c r="B75" s="71" t="s">
        <v>361</v>
      </c>
      <c r="C75" s="71"/>
      <c r="D75" s="71"/>
      <c r="E75" s="71"/>
      <c r="F75" s="71"/>
      <c r="G75" s="71"/>
      <c r="H75" s="71"/>
      <c r="I75" s="71"/>
      <c r="J75" s="71"/>
      <c r="K75" s="71"/>
      <c r="L75" s="71"/>
      <c r="M75" s="71"/>
      <c r="N75" s="71"/>
      <c r="O75" s="71"/>
      <c r="P75" s="71"/>
      <c r="Q75" s="71"/>
      <c r="R75" s="71"/>
      <c r="S75" s="71"/>
      <c r="T75" s="71"/>
      <c r="U75" s="71"/>
      <c r="V75" s="71"/>
      <c r="W75" s="71"/>
      <c r="X75" s="71"/>
      <c r="Y75" s="71"/>
      <c r="Z75" s="71"/>
    </row>
    <row r="76" spans="1:26">
      <c r="A76" s="12"/>
      <c r="B76" s="40"/>
      <c r="C76" s="40"/>
      <c r="D76" s="40"/>
      <c r="E76" s="40"/>
      <c r="F76" s="40"/>
      <c r="G76" s="40"/>
      <c r="H76" s="40"/>
      <c r="I76" s="40"/>
      <c r="J76" s="40"/>
      <c r="K76" s="40"/>
      <c r="L76" s="40"/>
      <c r="M76" s="40"/>
      <c r="N76" s="40"/>
    </row>
    <row r="77" spans="1:26">
      <c r="A77" s="12"/>
      <c r="B77" s="13"/>
      <c r="C77" s="13"/>
      <c r="D77" s="13"/>
      <c r="E77" s="13"/>
      <c r="F77" s="13"/>
      <c r="G77" s="13"/>
      <c r="H77" s="13"/>
      <c r="I77" s="13"/>
      <c r="J77" s="13"/>
      <c r="K77" s="13"/>
      <c r="L77" s="13"/>
      <c r="M77" s="13"/>
      <c r="N77" s="13"/>
    </row>
    <row r="78" spans="1:26" ht="15.75" thickBot="1">
      <c r="A78" s="12"/>
      <c r="B78" s="41" t="s">
        <v>165</v>
      </c>
      <c r="C78" s="41"/>
      <c r="D78" s="41"/>
      <c r="E78" s="41"/>
      <c r="F78" s="41"/>
      <c r="G78" s="41"/>
      <c r="H78" s="41"/>
      <c r="I78" s="41"/>
      <c r="J78" s="41"/>
      <c r="K78" s="41"/>
      <c r="L78" s="41"/>
      <c r="M78" s="41"/>
      <c r="N78" s="14"/>
    </row>
    <row r="79" spans="1:26">
      <c r="A79" s="12"/>
      <c r="B79" s="86" t="s">
        <v>362</v>
      </c>
      <c r="C79" s="49"/>
      <c r="D79" s="50" t="s">
        <v>363</v>
      </c>
      <c r="E79" s="50"/>
      <c r="F79" s="49"/>
      <c r="G79" s="49"/>
      <c r="H79" s="50" t="s">
        <v>280</v>
      </c>
      <c r="I79" s="50"/>
      <c r="J79" s="49"/>
      <c r="K79" s="49"/>
      <c r="L79" s="50" t="s">
        <v>364</v>
      </c>
      <c r="M79" s="50"/>
      <c r="N79" s="49"/>
    </row>
    <row r="80" spans="1:26" ht="15.75" thickBot="1">
      <c r="A80" s="12"/>
      <c r="B80" s="87"/>
      <c r="C80" s="44"/>
      <c r="D80" s="51"/>
      <c r="E80" s="51"/>
      <c r="F80" s="45"/>
      <c r="G80" s="44"/>
      <c r="H80" s="51"/>
      <c r="I80" s="51"/>
      <c r="J80" s="45"/>
      <c r="K80" s="44"/>
      <c r="L80" s="51"/>
      <c r="M80" s="51"/>
      <c r="N80" s="45"/>
    </row>
    <row r="81" spans="1:14">
      <c r="A81" s="12"/>
      <c r="B81" s="19" t="s">
        <v>365</v>
      </c>
      <c r="C81" s="20"/>
      <c r="D81" s="59"/>
      <c r="E81" s="59"/>
      <c r="F81" s="59"/>
      <c r="G81" s="20"/>
      <c r="H81" s="59"/>
      <c r="I81" s="59"/>
      <c r="J81" s="59"/>
      <c r="K81" s="20"/>
      <c r="L81" s="59"/>
      <c r="M81" s="59"/>
      <c r="N81" s="59"/>
    </row>
    <row r="82" spans="1:14">
      <c r="A82" s="12"/>
      <c r="B82" s="101" t="s">
        <v>366</v>
      </c>
      <c r="C82" s="44"/>
      <c r="D82" s="102" t="s">
        <v>170</v>
      </c>
      <c r="E82" s="92">
        <v>128932</v>
      </c>
      <c r="F82" s="44"/>
      <c r="G82" s="44"/>
      <c r="H82" s="102" t="s">
        <v>170</v>
      </c>
      <c r="I82" s="92">
        <v>84025</v>
      </c>
      <c r="J82" s="44"/>
      <c r="K82" s="44"/>
      <c r="L82" s="102" t="s">
        <v>170</v>
      </c>
      <c r="M82" s="92">
        <v>212957</v>
      </c>
      <c r="N82" s="44"/>
    </row>
    <row r="83" spans="1:14">
      <c r="A83" s="12"/>
      <c r="B83" s="101"/>
      <c r="C83" s="44"/>
      <c r="D83" s="102"/>
      <c r="E83" s="92"/>
      <c r="F83" s="44"/>
      <c r="G83" s="44"/>
      <c r="H83" s="102"/>
      <c r="I83" s="92"/>
      <c r="J83" s="44"/>
      <c r="K83" s="44"/>
      <c r="L83" s="102"/>
      <c r="M83" s="92"/>
      <c r="N83" s="44"/>
    </row>
    <row r="84" spans="1:14">
      <c r="A84" s="12"/>
      <c r="B84" s="64" t="s">
        <v>367</v>
      </c>
      <c r="C84" s="54"/>
      <c r="D84" s="77">
        <v>46634</v>
      </c>
      <c r="E84" s="77"/>
      <c r="F84" s="54"/>
      <c r="G84" s="54"/>
      <c r="H84" s="77">
        <v>46512</v>
      </c>
      <c r="I84" s="77"/>
      <c r="J84" s="54"/>
      <c r="K84" s="54"/>
      <c r="L84" s="77">
        <v>93146</v>
      </c>
      <c r="M84" s="77"/>
      <c r="N84" s="54"/>
    </row>
    <row r="85" spans="1:14" ht="15.75" thickBot="1">
      <c r="A85" s="12"/>
      <c r="B85" s="64"/>
      <c r="C85" s="54"/>
      <c r="D85" s="82"/>
      <c r="E85" s="82"/>
      <c r="F85" s="60"/>
      <c r="G85" s="54"/>
      <c r="H85" s="82"/>
      <c r="I85" s="82"/>
      <c r="J85" s="60"/>
      <c r="K85" s="54"/>
      <c r="L85" s="82"/>
      <c r="M85" s="82"/>
      <c r="N85" s="60"/>
    </row>
    <row r="86" spans="1:14">
      <c r="A86" s="12"/>
      <c r="B86" s="44"/>
      <c r="C86" s="44"/>
      <c r="D86" s="96" t="s">
        <v>170</v>
      </c>
      <c r="E86" s="94">
        <v>175566</v>
      </c>
      <c r="F86" s="49"/>
      <c r="G86" s="44"/>
      <c r="H86" s="96" t="s">
        <v>170</v>
      </c>
      <c r="I86" s="94">
        <v>130537</v>
      </c>
      <c r="J86" s="49"/>
      <c r="K86" s="44"/>
      <c r="L86" s="96" t="s">
        <v>170</v>
      </c>
      <c r="M86" s="94">
        <v>306103</v>
      </c>
      <c r="N86" s="49"/>
    </row>
    <row r="87" spans="1:14" ht="15.75" thickBot="1">
      <c r="A87" s="12"/>
      <c r="B87" s="44"/>
      <c r="C87" s="44"/>
      <c r="D87" s="97"/>
      <c r="E87" s="98"/>
      <c r="F87" s="45"/>
      <c r="G87" s="44"/>
      <c r="H87" s="97"/>
      <c r="I87" s="98"/>
      <c r="J87" s="45"/>
      <c r="K87" s="44"/>
      <c r="L87" s="97"/>
      <c r="M87" s="98"/>
      <c r="N87" s="45"/>
    </row>
    <row r="88" spans="1:14">
      <c r="A88" s="12"/>
      <c r="B88" s="19" t="s">
        <v>368</v>
      </c>
      <c r="C88" s="20"/>
      <c r="D88" s="59"/>
      <c r="E88" s="59"/>
      <c r="F88" s="59"/>
      <c r="G88" s="20"/>
      <c r="H88" s="59"/>
      <c r="I88" s="59"/>
      <c r="J88" s="59"/>
      <c r="K88" s="20"/>
      <c r="L88" s="59"/>
      <c r="M88" s="59"/>
      <c r="N88" s="59"/>
    </row>
    <row r="89" spans="1:14">
      <c r="A89" s="12"/>
      <c r="B89" s="101" t="s">
        <v>369</v>
      </c>
      <c r="C89" s="44"/>
      <c r="D89" s="102" t="s">
        <v>170</v>
      </c>
      <c r="E89" s="92">
        <v>57821</v>
      </c>
      <c r="F89" s="44"/>
      <c r="G89" s="44"/>
      <c r="H89" s="102" t="s">
        <v>170</v>
      </c>
      <c r="I89" s="92">
        <v>95174</v>
      </c>
      <c r="J89" s="44"/>
      <c r="K89" s="44"/>
      <c r="L89" s="102" t="s">
        <v>170</v>
      </c>
      <c r="M89" s="92">
        <v>152995</v>
      </c>
      <c r="N89" s="44"/>
    </row>
    <row r="90" spans="1:14">
      <c r="A90" s="12"/>
      <c r="B90" s="101"/>
      <c r="C90" s="44"/>
      <c r="D90" s="102"/>
      <c r="E90" s="92"/>
      <c r="F90" s="44"/>
      <c r="G90" s="44"/>
      <c r="H90" s="102"/>
      <c r="I90" s="92"/>
      <c r="J90" s="44"/>
      <c r="K90" s="44"/>
      <c r="L90" s="102"/>
      <c r="M90" s="92"/>
      <c r="N90" s="44"/>
    </row>
    <row r="91" spans="1:14">
      <c r="A91" s="12"/>
      <c r="B91" s="64" t="s">
        <v>370</v>
      </c>
      <c r="C91" s="54"/>
      <c r="D91" s="77">
        <v>5744</v>
      </c>
      <c r="E91" s="77"/>
      <c r="F91" s="54"/>
      <c r="G91" s="54"/>
      <c r="H91" s="77">
        <v>13412</v>
      </c>
      <c r="I91" s="77"/>
      <c r="J91" s="54"/>
      <c r="K91" s="54"/>
      <c r="L91" s="77">
        <v>19156</v>
      </c>
      <c r="M91" s="77"/>
      <c r="N91" s="54"/>
    </row>
    <row r="92" spans="1:14">
      <c r="A92" s="12"/>
      <c r="B92" s="64"/>
      <c r="C92" s="54"/>
      <c r="D92" s="77"/>
      <c r="E92" s="77"/>
      <c r="F92" s="54"/>
      <c r="G92" s="54"/>
      <c r="H92" s="77"/>
      <c r="I92" s="77"/>
      <c r="J92" s="54"/>
      <c r="K92" s="54"/>
      <c r="L92" s="77"/>
      <c r="M92" s="77"/>
      <c r="N92" s="54"/>
    </row>
    <row r="93" spans="1:14">
      <c r="A93" s="12"/>
      <c r="B93" s="101" t="s">
        <v>371</v>
      </c>
      <c r="C93" s="44"/>
      <c r="D93" s="92">
        <v>97591</v>
      </c>
      <c r="E93" s="92"/>
      <c r="F93" s="44"/>
      <c r="G93" s="44"/>
      <c r="H93" s="92">
        <v>13656</v>
      </c>
      <c r="I93" s="92"/>
      <c r="J93" s="44"/>
      <c r="K93" s="44"/>
      <c r="L93" s="92">
        <v>111247</v>
      </c>
      <c r="M93" s="92"/>
      <c r="N93" s="44"/>
    </row>
    <row r="94" spans="1:14">
      <c r="A94" s="12"/>
      <c r="B94" s="101"/>
      <c r="C94" s="44"/>
      <c r="D94" s="92"/>
      <c r="E94" s="92"/>
      <c r="F94" s="44"/>
      <c r="G94" s="44"/>
      <c r="H94" s="92"/>
      <c r="I94" s="92"/>
      <c r="J94" s="44"/>
      <c r="K94" s="44"/>
      <c r="L94" s="92"/>
      <c r="M94" s="92"/>
      <c r="N94" s="44"/>
    </row>
    <row r="95" spans="1:14">
      <c r="A95" s="12"/>
      <c r="B95" s="64" t="s">
        <v>372</v>
      </c>
      <c r="C95" s="54"/>
      <c r="D95" s="77">
        <v>14410</v>
      </c>
      <c r="E95" s="77"/>
      <c r="F95" s="54"/>
      <c r="G95" s="54"/>
      <c r="H95" s="77">
        <v>8295</v>
      </c>
      <c r="I95" s="77"/>
      <c r="J95" s="54"/>
      <c r="K95" s="54"/>
      <c r="L95" s="77">
        <v>22705</v>
      </c>
      <c r="M95" s="77"/>
      <c r="N95" s="54"/>
    </row>
    <row r="96" spans="1:14" ht="15.75" thickBot="1">
      <c r="A96" s="12"/>
      <c r="B96" s="64"/>
      <c r="C96" s="54"/>
      <c r="D96" s="82"/>
      <c r="E96" s="82"/>
      <c r="F96" s="60"/>
      <c r="G96" s="54"/>
      <c r="H96" s="82"/>
      <c r="I96" s="82"/>
      <c r="J96" s="60"/>
      <c r="K96" s="54"/>
      <c r="L96" s="82"/>
      <c r="M96" s="82"/>
      <c r="N96" s="60"/>
    </row>
    <row r="97" spans="1:26">
      <c r="A97" s="12"/>
      <c r="B97" s="44"/>
      <c r="C97" s="44"/>
      <c r="D97" s="96" t="s">
        <v>170</v>
      </c>
      <c r="E97" s="94">
        <v>175566</v>
      </c>
      <c r="F97" s="49"/>
      <c r="G97" s="44"/>
      <c r="H97" s="96" t="s">
        <v>170</v>
      </c>
      <c r="I97" s="94">
        <v>130537</v>
      </c>
      <c r="J97" s="49"/>
      <c r="K97" s="44"/>
      <c r="L97" s="96" t="s">
        <v>170</v>
      </c>
      <c r="M97" s="94">
        <v>306103</v>
      </c>
      <c r="N97" s="49"/>
    </row>
    <row r="98" spans="1:26" ht="15.75" thickBot="1">
      <c r="A98" s="12"/>
      <c r="B98" s="44"/>
      <c r="C98" s="44"/>
      <c r="D98" s="97"/>
      <c r="E98" s="98"/>
      <c r="F98" s="45"/>
      <c r="G98" s="44"/>
      <c r="H98" s="97"/>
      <c r="I98" s="98"/>
      <c r="J98" s="45"/>
      <c r="K98" s="44"/>
      <c r="L98" s="97"/>
      <c r="M98" s="98"/>
      <c r="N98" s="45"/>
    </row>
    <row r="99" spans="1:26">
      <c r="A99" s="12"/>
      <c r="B99" s="19" t="s">
        <v>373</v>
      </c>
      <c r="C99" s="20"/>
      <c r="D99" s="59"/>
      <c r="E99" s="59"/>
      <c r="F99" s="59"/>
      <c r="G99" s="20"/>
      <c r="H99" s="59"/>
      <c r="I99" s="59"/>
      <c r="J99" s="59"/>
      <c r="K99" s="20"/>
      <c r="L99" s="59"/>
      <c r="M99" s="59"/>
      <c r="N99" s="59"/>
    </row>
    <row r="100" spans="1:26">
      <c r="A100" s="12"/>
      <c r="B100" s="101" t="s">
        <v>374</v>
      </c>
      <c r="C100" s="44"/>
      <c r="D100" s="102" t="s">
        <v>170</v>
      </c>
      <c r="E100" s="92">
        <v>53679</v>
      </c>
      <c r="F100" s="44"/>
      <c r="G100" s="44"/>
      <c r="H100" s="102" t="s">
        <v>170</v>
      </c>
      <c r="I100" s="46" t="s">
        <v>171</v>
      </c>
      <c r="J100" s="44"/>
      <c r="K100" s="44"/>
      <c r="L100" s="102" t="s">
        <v>170</v>
      </c>
      <c r="M100" s="92">
        <v>53679</v>
      </c>
      <c r="N100" s="44"/>
    </row>
    <row r="101" spans="1:26">
      <c r="A101" s="12"/>
      <c r="B101" s="101"/>
      <c r="C101" s="44"/>
      <c r="D101" s="102"/>
      <c r="E101" s="92"/>
      <c r="F101" s="44"/>
      <c r="G101" s="44"/>
      <c r="H101" s="102"/>
      <c r="I101" s="46"/>
      <c r="J101" s="44"/>
      <c r="K101" s="44"/>
      <c r="L101" s="102"/>
      <c r="M101" s="92"/>
      <c r="N101" s="44"/>
    </row>
    <row r="102" spans="1:26">
      <c r="A102" s="12"/>
      <c r="B102" s="64" t="s">
        <v>375</v>
      </c>
      <c r="C102" s="54"/>
      <c r="D102" s="77">
        <v>121887</v>
      </c>
      <c r="E102" s="77"/>
      <c r="F102" s="54"/>
      <c r="G102" s="54"/>
      <c r="H102" s="66" t="s">
        <v>171</v>
      </c>
      <c r="I102" s="66"/>
      <c r="J102" s="54"/>
      <c r="K102" s="54"/>
      <c r="L102" s="77">
        <v>121887</v>
      </c>
      <c r="M102" s="77"/>
      <c r="N102" s="54"/>
    </row>
    <row r="103" spans="1:26">
      <c r="A103" s="12"/>
      <c r="B103" s="64"/>
      <c r="C103" s="54"/>
      <c r="D103" s="77"/>
      <c r="E103" s="77"/>
      <c r="F103" s="54"/>
      <c r="G103" s="54"/>
      <c r="H103" s="66"/>
      <c r="I103" s="66"/>
      <c r="J103" s="54"/>
      <c r="K103" s="54"/>
      <c r="L103" s="77"/>
      <c r="M103" s="77"/>
      <c r="N103" s="54"/>
    </row>
    <row r="104" spans="1:26">
      <c r="A104" s="12"/>
      <c r="B104" s="101" t="s">
        <v>376</v>
      </c>
      <c r="C104" s="44"/>
      <c r="D104" s="46" t="s">
        <v>171</v>
      </c>
      <c r="E104" s="46"/>
      <c r="F104" s="44"/>
      <c r="G104" s="44"/>
      <c r="H104" s="92">
        <v>130537</v>
      </c>
      <c r="I104" s="92"/>
      <c r="J104" s="44"/>
      <c r="K104" s="44"/>
      <c r="L104" s="92">
        <v>130537</v>
      </c>
      <c r="M104" s="92"/>
      <c r="N104" s="44"/>
    </row>
    <row r="105" spans="1:26" ht="15.75" thickBot="1">
      <c r="A105" s="12"/>
      <c r="B105" s="101"/>
      <c r="C105" s="44"/>
      <c r="D105" s="48"/>
      <c r="E105" s="48"/>
      <c r="F105" s="45"/>
      <c r="G105" s="44"/>
      <c r="H105" s="98"/>
      <c r="I105" s="98"/>
      <c r="J105" s="45"/>
      <c r="K105" s="44"/>
      <c r="L105" s="98"/>
      <c r="M105" s="98"/>
      <c r="N105" s="45"/>
    </row>
    <row r="106" spans="1:26">
      <c r="A106" s="12"/>
      <c r="B106" s="54"/>
      <c r="C106" s="54"/>
      <c r="D106" s="55" t="s">
        <v>170</v>
      </c>
      <c r="E106" s="81">
        <v>175566</v>
      </c>
      <c r="F106" s="59"/>
      <c r="G106" s="54"/>
      <c r="H106" s="55" t="s">
        <v>170</v>
      </c>
      <c r="I106" s="81">
        <v>130537</v>
      </c>
      <c r="J106" s="59"/>
      <c r="K106" s="54"/>
      <c r="L106" s="55" t="s">
        <v>170</v>
      </c>
      <c r="M106" s="81">
        <v>306103</v>
      </c>
      <c r="N106" s="59"/>
    </row>
    <row r="107" spans="1:26" ht="15.75" thickBot="1">
      <c r="A107" s="12"/>
      <c r="B107" s="54"/>
      <c r="C107" s="54"/>
      <c r="D107" s="56"/>
      <c r="E107" s="82"/>
      <c r="F107" s="60"/>
      <c r="G107" s="54"/>
      <c r="H107" s="56"/>
      <c r="I107" s="82"/>
      <c r="J107" s="60"/>
      <c r="K107" s="54"/>
      <c r="L107" s="56"/>
      <c r="M107" s="82"/>
      <c r="N107" s="60"/>
    </row>
    <row r="108" spans="1:26" ht="15.75" thickBot="1">
      <c r="A108" s="12"/>
      <c r="B108" s="14"/>
      <c r="C108" s="14"/>
      <c r="D108" s="68"/>
      <c r="E108" s="68"/>
      <c r="F108" s="68"/>
      <c r="G108" s="14"/>
      <c r="H108" s="68"/>
      <c r="I108" s="68"/>
      <c r="J108" s="68"/>
      <c r="K108" s="14"/>
      <c r="L108" s="68"/>
      <c r="M108" s="68"/>
      <c r="N108" s="68"/>
    </row>
    <row r="109" spans="1:26" ht="15" customHeight="1">
      <c r="A109" s="12" t="s">
        <v>862</v>
      </c>
      <c r="B109" s="69" t="s">
        <v>5</v>
      </c>
      <c r="C109" s="69"/>
      <c r="D109" s="69"/>
      <c r="E109" s="69"/>
      <c r="F109" s="69"/>
      <c r="G109" s="69"/>
      <c r="H109" s="69"/>
      <c r="I109" s="69"/>
      <c r="J109" s="69"/>
      <c r="K109" s="69"/>
      <c r="L109" s="69"/>
      <c r="M109" s="69"/>
      <c r="N109" s="69"/>
      <c r="O109" s="69"/>
      <c r="P109" s="69"/>
      <c r="Q109" s="69"/>
      <c r="R109" s="69"/>
      <c r="S109" s="69"/>
      <c r="T109" s="69"/>
      <c r="U109" s="69"/>
      <c r="V109" s="69"/>
      <c r="W109" s="69"/>
      <c r="X109" s="69"/>
      <c r="Y109" s="69"/>
      <c r="Z109" s="69"/>
    </row>
    <row r="110" spans="1:26">
      <c r="A110" s="12"/>
      <c r="B110" s="71" t="s">
        <v>379</v>
      </c>
      <c r="C110" s="71"/>
      <c r="D110" s="71"/>
      <c r="E110" s="71"/>
      <c r="F110" s="71"/>
      <c r="G110" s="71"/>
      <c r="H110" s="71"/>
      <c r="I110" s="71"/>
      <c r="J110" s="71"/>
      <c r="K110" s="71"/>
      <c r="L110" s="71"/>
      <c r="M110" s="71"/>
      <c r="N110" s="71"/>
      <c r="O110" s="71"/>
      <c r="P110" s="71"/>
      <c r="Q110" s="71"/>
      <c r="R110" s="71"/>
      <c r="S110" s="71"/>
      <c r="T110" s="71"/>
      <c r="U110" s="71"/>
      <c r="V110" s="71"/>
      <c r="W110" s="71"/>
      <c r="X110" s="71"/>
      <c r="Y110" s="71"/>
      <c r="Z110" s="71"/>
    </row>
    <row r="111" spans="1:26">
      <c r="A111" s="12"/>
      <c r="B111" s="40"/>
      <c r="C111" s="40"/>
      <c r="D111" s="40"/>
      <c r="E111" s="40"/>
      <c r="F111" s="40"/>
      <c r="G111" s="40"/>
      <c r="H111" s="40"/>
      <c r="I111" s="40"/>
      <c r="J111" s="40"/>
      <c r="K111" s="40"/>
      <c r="L111" s="40"/>
      <c r="M111" s="40"/>
      <c r="N111" s="40"/>
      <c r="O111" s="40"/>
      <c r="P111" s="40"/>
      <c r="Q111" s="40"/>
      <c r="R111" s="40"/>
      <c r="S111" s="40"/>
      <c r="T111" s="40"/>
      <c r="U111" s="40"/>
      <c r="V111" s="40"/>
      <c r="W111" s="40"/>
      <c r="X111" s="40"/>
      <c r="Y111" s="40"/>
      <c r="Z111" s="40"/>
    </row>
    <row r="112" spans="1:26">
      <c r="A112" s="12"/>
      <c r="B112" s="13"/>
      <c r="C112" s="13"/>
      <c r="D112" s="13"/>
      <c r="E112" s="13"/>
      <c r="F112" s="13"/>
      <c r="G112" s="13"/>
      <c r="H112" s="13"/>
      <c r="I112" s="13"/>
      <c r="J112" s="13"/>
      <c r="K112" s="13"/>
      <c r="L112" s="13"/>
      <c r="M112" s="13"/>
      <c r="N112" s="13"/>
      <c r="O112" s="13"/>
      <c r="P112" s="13"/>
      <c r="Q112" s="13"/>
      <c r="R112" s="13"/>
      <c r="S112" s="13"/>
      <c r="T112" s="13"/>
      <c r="U112" s="13"/>
      <c r="V112" s="13"/>
      <c r="W112" s="13"/>
      <c r="X112" s="13"/>
      <c r="Y112" s="13"/>
      <c r="Z112" s="13"/>
    </row>
    <row r="113" spans="1:26" ht="15.75" thickBot="1">
      <c r="A113" s="12"/>
      <c r="B113" s="41" t="s">
        <v>165</v>
      </c>
      <c r="C113" s="41"/>
      <c r="D113" s="41"/>
      <c r="E113" s="41"/>
      <c r="F113" s="41"/>
      <c r="G113" s="41"/>
      <c r="H113" s="41"/>
      <c r="I113" s="41"/>
      <c r="J113" s="41"/>
      <c r="K113" s="41"/>
      <c r="L113" s="41"/>
      <c r="M113" s="41"/>
      <c r="N113" s="41"/>
      <c r="O113" s="41"/>
      <c r="P113" s="41"/>
      <c r="Q113" s="41"/>
      <c r="R113" s="41"/>
      <c r="S113" s="41"/>
      <c r="T113" s="41"/>
      <c r="U113" s="41"/>
      <c r="V113" s="41"/>
      <c r="W113" s="41"/>
      <c r="X113" s="41"/>
      <c r="Y113" s="41"/>
      <c r="Z113" s="14"/>
    </row>
    <row r="114" spans="1:26">
      <c r="A114" s="12"/>
      <c r="B114" s="49"/>
      <c r="C114" s="49"/>
      <c r="D114" s="50" t="s">
        <v>380</v>
      </c>
      <c r="E114" s="50"/>
      <c r="F114" s="49"/>
      <c r="G114" s="49"/>
      <c r="H114" s="50" t="s">
        <v>382</v>
      </c>
      <c r="I114" s="50"/>
      <c r="J114" s="49"/>
      <c r="K114" s="49"/>
      <c r="L114" s="50" t="s">
        <v>383</v>
      </c>
      <c r="M114" s="50"/>
      <c r="N114" s="49"/>
      <c r="O114" s="49"/>
      <c r="P114" s="50" t="s">
        <v>281</v>
      </c>
      <c r="Q114" s="50"/>
      <c r="R114" s="49"/>
      <c r="S114" s="49"/>
      <c r="T114" s="50" t="s">
        <v>272</v>
      </c>
      <c r="U114" s="50"/>
      <c r="V114" s="49"/>
      <c r="W114" s="49"/>
      <c r="X114" s="50" t="s">
        <v>281</v>
      </c>
      <c r="Y114" s="50"/>
      <c r="Z114" s="49"/>
    </row>
    <row r="115" spans="1:26" ht="15.75" thickBot="1">
      <c r="A115" s="12"/>
      <c r="B115" s="45"/>
      <c r="C115" s="44"/>
      <c r="D115" s="51" t="s">
        <v>381</v>
      </c>
      <c r="E115" s="51"/>
      <c r="F115" s="45"/>
      <c r="G115" s="44"/>
      <c r="H115" s="51" t="s">
        <v>357</v>
      </c>
      <c r="I115" s="51"/>
      <c r="J115" s="45"/>
      <c r="K115" s="44"/>
      <c r="L115" s="51" t="s">
        <v>384</v>
      </c>
      <c r="M115" s="51"/>
      <c r="N115" s="45"/>
      <c r="O115" s="44"/>
      <c r="P115" s="51" t="s">
        <v>385</v>
      </c>
      <c r="Q115" s="51"/>
      <c r="R115" s="45"/>
      <c r="S115" s="44"/>
      <c r="T115" s="51"/>
      <c r="U115" s="51"/>
      <c r="V115" s="45"/>
      <c r="W115" s="44"/>
      <c r="X115" s="51"/>
      <c r="Y115" s="51"/>
      <c r="Z115" s="45"/>
    </row>
    <row r="116" spans="1:26">
      <c r="A116" s="12"/>
      <c r="B116" s="53" t="s">
        <v>359</v>
      </c>
      <c r="C116" s="54"/>
      <c r="D116" s="55" t="s">
        <v>170</v>
      </c>
      <c r="E116" s="81">
        <v>14794</v>
      </c>
      <c r="F116" s="59"/>
      <c r="G116" s="54"/>
      <c r="H116" s="55" t="s">
        <v>170</v>
      </c>
      <c r="I116" s="57">
        <v>627</v>
      </c>
      <c r="J116" s="59"/>
      <c r="K116" s="54"/>
      <c r="L116" s="55" t="s">
        <v>170</v>
      </c>
      <c r="M116" s="81">
        <v>56107</v>
      </c>
      <c r="N116" s="59"/>
      <c r="O116" s="54"/>
      <c r="P116" s="55" t="s">
        <v>170</v>
      </c>
      <c r="Q116" s="81">
        <v>71528</v>
      </c>
      <c r="R116" s="59"/>
      <c r="S116" s="54"/>
      <c r="T116" s="55" t="s">
        <v>170</v>
      </c>
      <c r="U116" s="81">
        <v>104038</v>
      </c>
      <c r="V116" s="59"/>
      <c r="W116" s="54"/>
      <c r="X116" s="55" t="s">
        <v>170</v>
      </c>
      <c r="Y116" s="81">
        <v>175566</v>
      </c>
      <c r="Z116" s="59"/>
    </row>
    <row r="117" spans="1:26">
      <c r="A117" s="12"/>
      <c r="B117" s="52"/>
      <c r="C117" s="54"/>
      <c r="D117" s="65"/>
      <c r="E117" s="77"/>
      <c r="F117" s="54"/>
      <c r="G117" s="54"/>
      <c r="H117" s="65"/>
      <c r="I117" s="66"/>
      <c r="J117" s="54"/>
      <c r="K117" s="54"/>
      <c r="L117" s="65"/>
      <c r="M117" s="77"/>
      <c r="N117" s="54"/>
      <c r="O117" s="54"/>
      <c r="P117" s="65"/>
      <c r="Q117" s="77"/>
      <c r="R117" s="54"/>
      <c r="S117" s="54"/>
      <c r="T117" s="65"/>
      <c r="U117" s="77"/>
      <c r="V117" s="54"/>
      <c r="W117" s="54"/>
      <c r="X117" s="65"/>
      <c r="Y117" s="77"/>
      <c r="Z117" s="54"/>
    </row>
    <row r="118" spans="1:26">
      <c r="A118" s="12"/>
      <c r="B118" s="79" t="s">
        <v>360</v>
      </c>
      <c r="C118" s="44"/>
      <c r="D118" s="92">
        <v>5964</v>
      </c>
      <c r="E118" s="92"/>
      <c r="F118" s="44"/>
      <c r="G118" s="44"/>
      <c r="H118" s="46">
        <v>677</v>
      </c>
      <c r="I118" s="46"/>
      <c r="J118" s="44"/>
      <c r="K118" s="44"/>
      <c r="L118" s="92">
        <v>9115</v>
      </c>
      <c r="M118" s="92"/>
      <c r="N118" s="44"/>
      <c r="O118" s="44"/>
      <c r="P118" s="92">
        <v>15756</v>
      </c>
      <c r="Q118" s="92"/>
      <c r="R118" s="44"/>
      <c r="S118" s="44"/>
      <c r="T118" s="92">
        <v>114781</v>
      </c>
      <c r="U118" s="92"/>
      <c r="V118" s="44"/>
      <c r="W118" s="44"/>
      <c r="X118" s="92">
        <v>130537</v>
      </c>
      <c r="Y118" s="92"/>
      <c r="Z118" s="44"/>
    </row>
    <row r="119" spans="1:26" ht="15.75" thickBot="1">
      <c r="A119" s="12"/>
      <c r="B119" s="79"/>
      <c r="C119" s="44"/>
      <c r="D119" s="98"/>
      <c r="E119" s="98"/>
      <c r="F119" s="45"/>
      <c r="G119" s="44"/>
      <c r="H119" s="48"/>
      <c r="I119" s="48"/>
      <c r="J119" s="45"/>
      <c r="K119" s="44"/>
      <c r="L119" s="98"/>
      <c r="M119" s="98"/>
      <c r="N119" s="45"/>
      <c r="O119" s="44"/>
      <c r="P119" s="98"/>
      <c r="Q119" s="98"/>
      <c r="R119" s="45"/>
      <c r="S119" s="44"/>
      <c r="T119" s="98"/>
      <c r="U119" s="98"/>
      <c r="V119" s="45"/>
      <c r="W119" s="44"/>
      <c r="X119" s="98"/>
      <c r="Y119" s="98"/>
      <c r="Z119" s="45"/>
    </row>
    <row r="120" spans="1:26">
      <c r="A120" s="12"/>
      <c r="B120" s="54"/>
      <c r="C120" s="54"/>
      <c r="D120" s="55" t="s">
        <v>170</v>
      </c>
      <c r="E120" s="81">
        <v>20758</v>
      </c>
      <c r="F120" s="59"/>
      <c r="G120" s="54"/>
      <c r="H120" s="55" t="s">
        <v>170</v>
      </c>
      <c r="I120" s="81">
        <v>1304</v>
      </c>
      <c r="J120" s="59"/>
      <c r="K120" s="54"/>
      <c r="L120" s="55" t="s">
        <v>170</v>
      </c>
      <c r="M120" s="81">
        <v>65222</v>
      </c>
      <c r="N120" s="59"/>
      <c r="O120" s="54"/>
      <c r="P120" s="55" t="s">
        <v>170</v>
      </c>
      <c r="Q120" s="81">
        <v>87284</v>
      </c>
      <c r="R120" s="59"/>
      <c r="S120" s="54"/>
      <c r="T120" s="55" t="s">
        <v>170</v>
      </c>
      <c r="U120" s="81">
        <v>218819</v>
      </c>
      <c r="V120" s="59"/>
      <c r="W120" s="54"/>
      <c r="X120" s="55" t="s">
        <v>170</v>
      </c>
      <c r="Y120" s="81">
        <v>306103</v>
      </c>
      <c r="Z120" s="59"/>
    </row>
    <row r="121" spans="1:26" ht="15.75" thickBot="1">
      <c r="A121" s="12"/>
      <c r="B121" s="54"/>
      <c r="C121" s="54"/>
      <c r="D121" s="56"/>
      <c r="E121" s="82"/>
      <c r="F121" s="60"/>
      <c r="G121" s="54"/>
      <c r="H121" s="56"/>
      <c r="I121" s="82"/>
      <c r="J121" s="60"/>
      <c r="K121" s="54"/>
      <c r="L121" s="56"/>
      <c r="M121" s="82"/>
      <c r="N121" s="60"/>
      <c r="O121" s="54"/>
      <c r="P121" s="56"/>
      <c r="Q121" s="82"/>
      <c r="R121" s="60"/>
      <c r="S121" s="54"/>
      <c r="T121" s="56"/>
      <c r="U121" s="82"/>
      <c r="V121" s="60"/>
      <c r="W121" s="54"/>
      <c r="X121" s="56"/>
      <c r="Y121" s="82"/>
      <c r="Z121" s="60"/>
    </row>
    <row r="122" spans="1:26" ht="15.75" thickBot="1">
      <c r="A122" s="12"/>
      <c r="B122" s="14"/>
      <c r="C122" s="14"/>
      <c r="D122" s="68"/>
      <c r="E122" s="68"/>
      <c r="F122" s="68"/>
      <c r="G122" s="14"/>
      <c r="H122" s="68"/>
      <c r="I122" s="68"/>
      <c r="J122" s="68"/>
      <c r="K122" s="14"/>
      <c r="L122" s="68"/>
      <c r="M122" s="68"/>
      <c r="N122" s="68"/>
      <c r="O122" s="14"/>
      <c r="P122" s="68"/>
      <c r="Q122" s="68"/>
      <c r="R122" s="68"/>
      <c r="S122" s="14"/>
      <c r="T122" s="68"/>
      <c r="U122" s="68"/>
      <c r="V122" s="68"/>
      <c r="W122" s="14"/>
      <c r="X122" s="68"/>
      <c r="Y122" s="68"/>
      <c r="Z122" s="68"/>
    </row>
    <row r="123" spans="1:26">
      <c r="A123" s="12"/>
      <c r="B123" s="13"/>
      <c r="C123" s="13"/>
    </row>
    <row r="124" spans="1:26" ht="22.5">
      <c r="A124" s="12"/>
      <c r="B124" s="112" t="s">
        <v>313</v>
      </c>
      <c r="C124" s="119" t="s">
        <v>386</v>
      </c>
    </row>
    <row r="125" spans="1:26" ht="15" customHeight="1">
      <c r="A125" s="12" t="s">
        <v>863</v>
      </c>
      <c r="B125" s="69" t="s">
        <v>5</v>
      </c>
      <c r="C125" s="69"/>
      <c r="D125" s="69"/>
      <c r="E125" s="69"/>
      <c r="F125" s="69"/>
      <c r="G125" s="69"/>
      <c r="H125" s="69"/>
      <c r="I125" s="69"/>
      <c r="J125" s="69"/>
      <c r="K125" s="69"/>
      <c r="L125" s="69"/>
      <c r="M125" s="69"/>
      <c r="N125" s="69"/>
      <c r="O125" s="69"/>
      <c r="P125" s="69"/>
      <c r="Q125" s="69"/>
      <c r="R125" s="69"/>
      <c r="S125" s="69"/>
      <c r="T125" s="69"/>
      <c r="U125" s="69"/>
      <c r="V125" s="69"/>
      <c r="W125" s="69"/>
      <c r="X125" s="69"/>
      <c r="Y125" s="69"/>
      <c r="Z125" s="69"/>
    </row>
    <row r="126" spans="1:26">
      <c r="A126" s="12"/>
      <c r="B126" s="71" t="s">
        <v>387</v>
      </c>
      <c r="C126" s="71"/>
      <c r="D126" s="71"/>
      <c r="E126" s="71"/>
      <c r="F126" s="71"/>
      <c r="G126" s="71"/>
      <c r="H126" s="71"/>
      <c r="I126" s="71"/>
      <c r="J126" s="71"/>
      <c r="K126" s="71"/>
      <c r="L126" s="71"/>
      <c r="M126" s="71"/>
      <c r="N126" s="71"/>
      <c r="O126" s="71"/>
      <c r="P126" s="71"/>
      <c r="Q126" s="71"/>
      <c r="R126" s="71"/>
      <c r="S126" s="71"/>
      <c r="T126" s="71"/>
      <c r="U126" s="71"/>
      <c r="V126" s="71"/>
      <c r="W126" s="71"/>
      <c r="X126" s="71"/>
      <c r="Y126" s="71"/>
      <c r="Z126" s="71"/>
    </row>
    <row r="127" spans="1:26">
      <c r="A127" s="12"/>
      <c r="B127" s="40"/>
      <c r="C127" s="40"/>
      <c r="D127" s="40"/>
      <c r="E127" s="40"/>
      <c r="F127" s="40"/>
      <c r="G127" s="40"/>
      <c r="H127" s="40"/>
      <c r="I127" s="40"/>
      <c r="J127" s="40"/>
      <c r="K127" s="40"/>
      <c r="L127" s="40"/>
      <c r="M127" s="40"/>
      <c r="N127" s="40"/>
    </row>
    <row r="128" spans="1:26">
      <c r="A128" s="12"/>
      <c r="B128" s="13"/>
      <c r="C128" s="13"/>
      <c r="D128" s="13"/>
      <c r="E128" s="13"/>
      <c r="F128" s="13"/>
      <c r="G128" s="13"/>
      <c r="H128" s="13"/>
      <c r="I128" s="13"/>
      <c r="J128" s="13"/>
      <c r="K128" s="13"/>
      <c r="L128" s="13"/>
      <c r="M128" s="13"/>
      <c r="N128" s="13"/>
    </row>
    <row r="129" spans="1:14" ht="15.75" thickBot="1">
      <c r="A129" s="12"/>
      <c r="B129" s="41" t="s">
        <v>165</v>
      </c>
      <c r="C129" s="41"/>
      <c r="D129" s="41"/>
      <c r="E129" s="41"/>
      <c r="F129" s="41"/>
      <c r="G129" s="41"/>
      <c r="H129" s="41"/>
      <c r="I129" s="41"/>
      <c r="J129" s="41"/>
      <c r="K129" s="41"/>
      <c r="L129" s="41"/>
      <c r="M129" s="41"/>
      <c r="N129" s="14"/>
    </row>
    <row r="130" spans="1:14">
      <c r="A130" s="12"/>
      <c r="B130" s="86" t="s">
        <v>234</v>
      </c>
      <c r="C130" s="49"/>
      <c r="D130" s="47" t="s">
        <v>235</v>
      </c>
      <c r="E130" s="47"/>
      <c r="F130" s="49"/>
      <c r="G130" s="49"/>
      <c r="H130" s="50" t="s">
        <v>236</v>
      </c>
      <c r="I130" s="50"/>
      <c r="J130" s="49"/>
      <c r="K130" s="49"/>
      <c r="L130" s="50" t="s">
        <v>237</v>
      </c>
      <c r="M130" s="50"/>
      <c r="N130" s="49"/>
    </row>
    <row r="131" spans="1:14" ht="15.75" thickBot="1">
      <c r="A131" s="12"/>
      <c r="B131" s="87"/>
      <c r="C131" s="88"/>
      <c r="D131" s="48"/>
      <c r="E131" s="48"/>
      <c r="F131" s="45"/>
      <c r="G131" s="88"/>
      <c r="H131" s="51"/>
      <c r="I131" s="51"/>
      <c r="J131" s="45"/>
      <c r="K131" s="88"/>
      <c r="L131" s="51"/>
      <c r="M131" s="51"/>
      <c r="N131" s="45"/>
    </row>
    <row r="132" spans="1:14">
      <c r="A132" s="12"/>
      <c r="B132" s="19" t="s">
        <v>388</v>
      </c>
      <c r="C132" s="20"/>
      <c r="D132" s="59"/>
      <c r="E132" s="59"/>
      <c r="F132" s="59"/>
      <c r="G132" s="20"/>
      <c r="H132" s="59"/>
      <c r="I132" s="59"/>
      <c r="J132" s="59"/>
      <c r="K132" s="20"/>
      <c r="L132" s="59"/>
      <c r="M132" s="59"/>
      <c r="N132" s="59"/>
    </row>
    <row r="133" spans="1:14">
      <c r="A133" s="12"/>
      <c r="B133" s="101" t="s">
        <v>359</v>
      </c>
      <c r="C133" s="44"/>
      <c r="D133" s="102" t="s">
        <v>170</v>
      </c>
      <c r="E133" s="92">
        <v>67641</v>
      </c>
      <c r="F133" s="44"/>
      <c r="G133" s="44"/>
      <c r="H133" s="79" t="s">
        <v>170</v>
      </c>
      <c r="I133" s="93">
        <v>75414</v>
      </c>
      <c r="J133" s="44"/>
      <c r="K133" s="44"/>
      <c r="L133" s="79" t="s">
        <v>170</v>
      </c>
      <c r="M133" s="93">
        <v>70327</v>
      </c>
      <c r="N133" s="44"/>
    </row>
    <row r="134" spans="1:14">
      <c r="A134" s="12"/>
      <c r="B134" s="101"/>
      <c r="C134" s="44"/>
      <c r="D134" s="102"/>
      <c r="E134" s="92"/>
      <c r="F134" s="44"/>
      <c r="G134" s="44"/>
      <c r="H134" s="79"/>
      <c r="I134" s="93"/>
      <c r="J134" s="44"/>
      <c r="K134" s="44"/>
      <c r="L134" s="79"/>
      <c r="M134" s="93"/>
      <c r="N134" s="44"/>
    </row>
    <row r="135" spans="1:14">
      <c r="A135" s="12"/>
      <c r="B135" s="64" t="s">
        <v>88</v>
      </c>
      <c r="C135" s="54"/>
      <c r="D135" s="77">
        <v>12723</v>
      </c>
      <c r="E135" s="77"/>
      <c r="F135" s="54"/>
      <c r="G135" s="54"/>
      <c r="H135" s="78">
        <v>16427</v>
      </c>
      <c r="I135" s="78"/>
      <c r="J135" s="54"/>
      <c r="K135" s="54"/>
      <c r="L135" s="78">
        <v>14906</v>
      </c>
      <c r="M135" s="78"/>
      <c r="N135" s="54"/>
    </row>
    <row r="136" spans="1:14" ht="15.75" thickBot="1">
      <c r="A136" s="12"/>
      <c r="B136" s="64"/>
      <c r="C136" s="54"/>
      <c r="D136" s="82"/>
      <c r="E136" s="82"/>
      <c r="F136" s="60"/>
      <c r="G136" s="54"/>
      <c r="H136" s="84"/>
      <c r="I136" s="84"/>
      <c r="J136" s="60"/>
      <c r="K136" s="54"/>
      <c r="L136" s="84"/>
      <c r="M136" s="84"/>
      <c r="N136" s="60"/>
    </row>
    <row r="137" spans="1:14">
      <c r="A137" s="12"/>
      <c r="B137" s="44"/>
      <c r="C137" s="44"/>
      <c r="D137" s="94">
        <v>80364</v>
      </c>
      <c r="E137" s="94"/>
      <c r="F137" s="49"/>
      <c r="G137" s="44"/>
      <c r="H137" s="95">
        <v>91841</v>
      </c>
      <c r="I137" s="95"/>
      <c r="J137" s="49"/>
      <c r="K137" s="44"/>
      <c r="L137" s="95">
        <v>85233</v>
      </c>
      <c r="M137" s="95"/>
      <c r="N137" s="49"/>
    </row>
    <row r="138" spans="1:14" ht="15.75" thickBot="1">
      <c r="A138" s="12"/>
      <c r="B138" s="44"/>
      <c r="C138" s="44"/>
      <c r="D138" s="98"/>
      <c r="E138" s="98"/>
      <c r="F138" s="45"/>
      <c r="G138" s="44"/>
      <c r="H138" s="99"/>
      <c r="I138" s="99"/>
      <c r="J138" s="45"/>
      <c r="K138" s="44"/>
      <c r="L138" s="99"/>
      <c r="M138" s="99"/>
      <c r="N138" s="45"/>
    </row>
    <row r="139" spans="1:14">
      <c r="A139" s="12"/>
      <c r="B139" s="19" t="s">
        <v>389</v>
      </c>
      <c r="C139" s="20"/>
      <c r="D139" s="59"/>
      <c r="E139" s="59"/>
      <c r="F139" s="59"/>
      <c r="G139" s="20"/>
      <c r="H139" s="59"/>
      <c r="I139" s="59"/>
      <c r="J139" s="59"/>
      <c r="K139" s="20"/>
      <c r="L139" s="59"/>
      <c r="M139" s="59"/>
      <c r="N139" s="59"/>
    </row>
    <row r="140" spans="1:14">
      <c r="A140" s="12"/>
      <c r="B140" s="101" t="s">
        <v>359</v>
      </c>
      <c r="C140" s="44"/>
      <c r="D140" s="92">
        <v>3832</v>
      </c>
      <c r="E140" s="92"/>
      <c r="F140" s="44"/>
      <c r="G140" s="44"/>
      <c r="H140" s="93">
        <v>3776</v>
      </c>
      <c r="I140" s="93"/>
      <c r="J140" s="44"/>
      <c r="K140" s="44"/>
      <c r="L140" s="93">
        <v>3719</v>
      </c>
      <c r="M140" s="93"/>
      <c r="N140" s="44"/>
    </row>
    <row r="141" spans="1:14">
      <c r="A141" s="12"/>
      <c r="B141" s="101"/>
      <c r="C141" s="44"/>
      <c r="D141" s="92"/>
      <c r="E141" s="92"/>
      <c r="F141" s="44"/>
      <c r="G141" s="44"/>
      <c r="H141" s="93"/>
      <c r="I141" s="93"/>
      <c r="J141" s="44"/>
      <c r="K141" s="44"/>
      <c r="L141" s="93"/>
      <c r="M141" s="93"/>
      <c r="N141" s="44"/>
    </row>
    <row r="142" spans="1:14">
      <c r="A142" s="12"/>
      <c r="B142" s="64" t="s">
        <v>88</v>
      </c>
      <c r="C142" s="54"/>
      <c r="D142" s="66">
        <v>881</v>
      </c>
      <c r="E142" s="66"/>
      <c r="F142" s="54"/>
      <c r="G142" s="54"/>
      <c r="H142" s="67">
        <v>506</v>
      </c>
      <c r="I142" s="67"/>
      <c r="J142" s="54"/>
      <c r="K142" s="54"/>
      <c r="L142" s="67">
        <v>502</v>
      </c>
      <c r="M142" s="67"/>
      <c r="N142" s="54"/>
    </row>
    <row r="143" spans="1:14" ht="15.75" thickBot="1">
      <c r="A143" s="12"/>
      <c r="B143" s="64"/>
      <c r="C143" s="54"/>
      <c r="D143" s="58"/>
      <c r="E143" s="58"/>
      <c r="F143" s="60"/>
      <c r="G143" s="54"/>
      <c r="H143" s="63"/>
      <c r="I143" s="63"/>
      <c r="J143" s="60"/>
      <c r="K143" s="54"/>
      <c r="L143" s="63"/>
      <c r="M143" s="63"/>
      <c r="N143" s="60"/>
    </row>
    <row r="144" spans="1:14">
      <c r="A144" s="12"/>
      <c r="B144" s="44"/>
      <c r="C144" s="44"/>
      <c r="D144" s="94">
        <v>4713</v>
      </c>
      <c r="E144" s="94"/>
      <c r="F144" s="49"/>
      <c r="G144" s="44"/>
      <c r="H144" s="95">
        <v>4282</v>
      </c>
      <c r="I144" s="95"/>
      <c r="J144" s="49"/>
      <c r="K144" s="44"/>
      <c r="L144" s="95">
        <v>4221</v>
      </c>
      <c r="M144" s="95"/>
      <c r="N144" s="49"/>
    </row>
    <row r="145" spans="1:26" ht="15.75" thickBot="1">
      <c r="A145" s="12"/>
      <c r="B145" s="44"/>
      <c r="C145" s="44"/>
      <c r="D145" s="98"/>
      <c r="E145" s="98"/>
      <c r="F145" s="45"/>
      <c r="G145" s="44"/>
      <c r="H145" s="99"/>
      <c r="I145" s="99"/>
      <c r="J145" s="45"/>
      <c r="K145" s="44"/>
      <c r="L145" s="99"/>
      <c r="M145" s="99"/>
      <c r="N145" s="45"/>
    </row>
    <row r="146" spans="1:26">
      <c r="A146" s="12"/>
      <c r="B146" s="52" t="s">
        <v>390</v>
      </c>
      <c r="C146" s="54"/>
      <c r="D146" s="55" t="s">
        <v>170</v>
      </c>
      <c r="E146" s="81">
        <v>85077</v>
      </c>
      <c r="F146" s="59"/>
      <c r="G146" s="54"/>
      <c r="H146" s="53" t="s">
        <v>170</v>
      </c>
      <c r="I146" s="83">
        <v>96123</v>
      </c>
      <c r="J146" s="59"/>
      <c r="K146" s="54"/>
      <c r="L146" s="53" t="s">
        <v>170</v>
      </c>
      <c r="M146" s="83">
        <v>89454</v>
      </c>
      <c r="N146" s="59"/>
    </row>
    <row r="147" spans="1:26" ht="15.75" thickBot="1">
      <c r="A147" s="12"/>
      <c r="B147" s="52"/>
      <c r="C147" s="54"/>
      <c r="D147" s="56"/>
      <c r="E147" s="82"/>
      <c r="F147" s="60"/>
      <c r="G147" s="54"/>
      <c r="H147" s="61"/>
      <c r="I147" s="84"/>
      <c r="J147" s="60"/>
      <c r="K147" s="54"/>
      <c r="L147" s="61"/>
      <c r="M147" s="84"/>
      <c r="N147" s="60"/>
    </row>
    <row r="148" spans="1:26" ht="15.75" thickBot="1">
      <c r="A148" s="12"/>
      <c r="B148" s="14"/>
      <c r="C148" s="14"/>
      <c r="D148" s="68"/>
      <c r="E148" s="68"/>
      <c r="F148" s="68"/>
      <c r="G148" s="14"/>
      <c r="H148" s="68"/>
      <c r="I148" s="68"/>
      <c r="J148" s="68"/>
      <c r="K148" s="14"/>
      <c r="L148" s="68"/>
      <c r="M148" s="68"/>
      <c r="N148" s="68"/>
    </row>
    <row r="149" spans="1:26" ht="15" customHeight="1">
      <c r="A149" s="12" t="s">
        <v>864</v>
      </c>
      <c r="B149" s="69" t="s">
        <v>5</v>
      </c>
      <c r="C149" s="69"/>
      <c r="D149" s="69"/>
      <c r="E149" s="69"/>
      <c r="F149" s="69"/>
      <c r="G149" s="69"/>
      <c r="H149" s="69"/>
      <c r="I149" s="69"/>
      <c r="J149" s="69"/>
      <c r="K149" s="69"/>
      <c r="L149" s="69"/>
      <c r="M149" s="69"/>
      <c r="N149" s="69"/>
      <c r="O149" s="69"/>
      <c r="P149" s="69"/>
      <c r="Q149" s="69"/>
      <c r="R149" s="69"/>
      <c r="S149" s="69"/>
      <c r="T149" s="69"/>
      <c r="U149" s="69"/>
      <c r="V149" s="69"/>
      <c r="W149" s="69"/>
      <c r="X149" s="69"/>
      <c r="Y149" s="69"/>
      <c r="Z149" s="69"/>
    </row>
    <row r="150" spans="1:26">
      <c r="A150" s="12"/>
      <c r="B150" s="71" t="s">
        <v>391</v>
      </c>
      <c r="C150" s="71"/>
      <c r="D150" s="71"/>
      <c r="E150" s="71"/>
      <c r="F150" s="71"/>
      <c r="G150" s="71"/>
      <c r="H150" s="71"/>
      <c r="I150" s="71"/>
      <c r="J150" s="71"/>
      <c r="K150" s="71"/>
      <c r="L150" s="71"/>
      <c r="M150" s="71"/>
      <c r="N150" s="71"/>
      <c r="O150" s="71"/>
      <c r="P150" s="71"/>
      <c r="Q150" s="71"/>
      <c r="R150" s="71"/>
      <c r="S150" s="71"/>
      <c r="T150" s="71"/>
      <c r="U150" s="71"/>
      <c r="V150" s="71"/>
      <c r="W150" s="71"/>
      <c r="X150" s="71"/>
      <c r="Y150" s="71"/>
      <c r="Z150" s="71"/>
    </row>
    <row r="151" spans="1:26">
      <c r="A151" s="12"/>
      <c r="B151" s="40"/>
      <c r="C151" s="40"/>
      <c r="D151" s="40"/>
      <c r="E151" s="40"/>
      <c r="F151" s="40"/>
      <c r="G151" s="40"/>
      <c r="H151" s="40"/>
      <c r="I151" s="40"/>
      <c r="J151" s="40"/>
      <c r="K151" s="40"/>
      <c r="L151" s="40"/>
      <c r="M151" s="40"/>
      <c r="N151" s="40"/>
      <c r="O151" s="40"/>
      <c r="P151" s="40"/>
      <c r="Q151" s="40"/>
      <c r="R151" s="40"/>
    </row>
    <row r="152" spans="1:26">
      <c r="A152" s="12"/>
      <c r="B152" s="13"/>
      <c r="C152" s="13"/>
      <c r="D152" s="13"/>
      <c r="E152" s="13"/>
      <c r="F152" s="13"/>
      <c r="G152" s="13"/>
      <c r="H152" s="13"/>
      <c r="I152" s="13"/>
      <c r="J152" s="13"/>
      <c r="K152" s="13"/>
      <c r="L152" s="13"/>
      <c r="M152" s="13"/>
      <c r="N152" s="13"/>
      <c r="O152" s="13"/>
      <c r="P152" s="13"/>
      <c r="Q152" s="13"/>
      <c r="R152" s="13"/>
    </row>
    <row r="153" spans="1:26" ht="15.75" thickBot="1">
      <c r="A153" s="12"/>
      <c r="B153" s="41" t="s">
        <v>165</v>
      </c>
      <c r="C153" s="41"/>
      <c r="D153" s="41"/>
      <c r="E153" s="41"/>
      <c r="F153" s="41"/>
      <c r="G153" s="41"/>
      <c r="H153" s="41"/>
      <c r="I153" s="41"/>
      <c r="J153" s="41"/>
      <c r="K153" s="41"/>
      <c r="L153" s="41"/>
      <c r="M153" s="41"/>
      <c r="N153" s="41"/>
      <c r="O153" s="41"/>
      <c r="P153" s="41"/>
      <c r="Q153" s="41"/>
      <c r="R153" s="14"/>
    </row>
    <row r="154" spans="1:26">
      <c r="A154" s="12"/>
      <c r="B154" s="49"/>
      <c r="C154" s="49"/>
      <c r="D154" s="50" t="s">
        <v>346</v>
      </c>
      <c r="E154" s="50"/>
      <c r="F154" s="49"/>
      <c r="G154" s="49"/>
      <c r="H154" s="50" t="s">
        <v>346</v>
      </c>
      <c r="I154" s="50"/>
      <c r="J154" s="49"/>
      <c r="K154" s="49"/>
      <c r="L154" s="50" t="s">
        <v>281</v>
      </c>
      <c r="M154" s="50"/>
      <c r="N154" s="49"/>
      <c r="O154" s="49"/>
      <c r="P154" s="50" t="s">
        <v>395</v>
      </c>
      <c r="Q154" s="50"/>
      <c r="R154" s="49"/>
    </row>
    <row r="155" spans="1:26" ht="15.75" thickBot="1">
      <c r="A155" s="12"/>
      <c r="B155" s="45"/>
      <c r="C155" s="44"/>
      <c r="D155" s="51" t="s">
        <v>392</v>
      </c>
      <c r="E155" s="51"/>
      <c r="F155" s="45"/>
      <c r="G155" s="44"/>
      <c r="H155" s="51" t="s">
        <v>393</v>
      </c>
      <c r="I155" s="51"/>
      <c r="J155" s="45"/>
      <c r="K155" s="44"/>
      <c r="L155" s="51" t="s">
        <v>394</v>
      </c>
      <c r="M155" s="51"/>
      <c r="N155" s="45"/>
      <c r="O155" s="44"/>
      <c r="P155" s="51"/>
      <c r="Q155" s="51"/>
      <c r="R155" s="45"/>
    </row>
    <row r="156" spans="1:26">
      <c r="A156" s="12"/>
      <c r="B156" s="25" t="s">
        <v>253</v>
      </c>
      <c r="C156" s="20"/>
      <c r="D156" s="59"/>
      <c r="E156" s="59"/>
      <c r="F156" s="59"/>
      <c r="G156" s="20"/>
      <c r="H156" s="59"/>
      <c r="I156" s="59"/>
      <c r="J156" s="59"/>
      <c r="K156" s="20"/>
      <c r="L156" s="59"/>
      <c r="M156" s="59"/>
      <c r="N156" s="59"/>
      <c r="O156" s="20"/>
      <c r="P156" s="59"/>
      <c r="Q156" s="59"/>
      <c r="R156" s="59"/>
    </row>
    <row r="157" spans="1:26">
      <c r="A157" s="12"/>
      <c r="B157" s="101" t="s">
        <v>359</v>
      </c>
      <c r="C157" s="44"/>
      <c r="D157" s="102" t="s">
        <v>170</v>
      </c>
      <c r="E157" s="92">
        <v>30100</v>
      </c>
      <c r="F157" s="44"/>
      <c r="G157" s="44"/>
      <c r="H157" s="102" t="s">
        <v>170</v>
      </c>
      <c r="I157" s="92">
        <v>77052</v>
      </c>
      <c r="J157" s="44"/>
      <c r="K157" s="44"/>
      <c r="L157" s="102" t="s">
        <v>170</v>
      </c>
      <c r="M157" s="92">
        <v>107152</v>
      </c>
      <c r="N157" s="44"/>
      <c r="O157" s="44"/>
      <c r="P157" s="102" t="s">
        <v>170</v>
      </c>
      <c r="Q157" s="92">
        <v>5762</v>
      </c>
      <c r="R157" s="44"/>
    </row>
    <row r="158" spans="1:26">
      <c r="A158" s="12"/>
      <c r="B158" s="101"/>
      <c r="C158" s="44"/>
      <c r="D158" s="102"/>
      <c r="E158" s="92"/>
      <c r="F158" s="44"/>
      <c r="G158" s="44"/>
      <c r="H158" s="102"/>
      <c r="I158" s="92"/>
      <c r="J158" s="44"/>
      <c r="K158" s="44"/>
      <c r="L158" s="102"/>
      <c r="M158" s="92"/>
      <c r="N158" s="44"/>
      <c r="O158" s="44"/>
      <c r="P158" s="102"/>
      <c r="Q158" s="92"/>
      <c r="R158" s="44"/>
    </row>
    <row r="159" spans="1:26">
      <c r="A159" s="12"/>
      <c r="B159" s="64" t="s">
        <v>88</v>
      </c>
      <c r="C159" s="54"/>
      <c r="D159" s="77">
        <v>5196</v>
      </c>
      <c r="E159" s="77"/>
      <c r="F159" s="54"/>
      <c r="G159" s="54"/>
      <c r="H159" s="77">
        <v>15258</v>
      </c>
      <c r="I159" s="77"/>
      <c r="J159" s="54"/>
      <c r="K159" s="54"/>
      <c r="L159" s="77">
        <v>20454</v>
      </c>
      <c r="M159" s="77"/>
      <c r="N159" s="54"/>
      <c r="O159" s="54"/>
      <c r="P159" s="77">
        <v>1419</v>
      </c>
      <c r="Q159" s="77"/>
      <c r="R159" s="54"/>
    </row>
    <row r="160" spans="1:26" ht="15.75" thickBot="1">
      <c r="A160" s="12"/>
      <c r="B160" s="64"/>
      <c r="C160" s="54"/>
      <c r="D160" s="82"/>
      <c r="E160" s="82"/>
      <c r="F160" s="60"/>
      <c r="G160" s="54"/>
      <c r="H160" s="82"/>
      <c r="I160" s="82"/>
      <c r="J160" s="60"/>
      <c r="K160" s="54"/>
      <c r="L160" s="82"/>
      <c r="M160" s="82"/>
      <c r="N160" s="60"/>
      <c r="O160" s="54"/>
      <c r="P160" s="82"/>
      <c r="Q160" s="82"/>
      <c r="R160" s="60"/>
    </row>
    <row r="161" spans="1:18">
      <c r="A161" s="12"/>
      <c r="B161" s="44"/>
      <c r="C161" s="44"/>
      <c r="D161" s="96" t="s">
        <v>170</v>
      </c>
      <c r="E161" s="94">
        <v>35296</v>
      </c>
      <c r="F161" s="49"/>
      <c r="G161" s="44"/>
      <c r="H161" s="96" t="s">
        <v>170</v>
      </c>
      <c r="I161" s="94">
        <v>92310</v>
      </c>
      <c r="J161" s="49"/>
      <c r="K161" s="44"/>
      <c r="L161" s="96" t="s">
        <v>170</v>
      </c>
      <c r="M161" s="94">
        <v>127606</v>
      </c>
      <c r="N161" s="49"/>
      <c r="O161" s="44"/>
      <c r="P161" s="96" t="s">
        <v>170</v>
      </c>
      <c r="Q161" s="94">
        <v>7181</v>
      </c>
      <c r="R161" s="49"/>
    </row>
    <row r="162" spans="1:18" ht="15.75" thickBot="1">
      <c r="A162" s="12"/>
      <c r="B162" s="44"/>
      <c r="C162" s="44"/>
      <c r="D162" s="97"/>
      <c r="E162" s="98"/>
      <c r="F162" s="45"/>
      <c r="G162" s="44"/>
      <c r="H162" s="97"/>
      <c r="I162" s="98"/>
      <c r="J162" s="45"/>
      <c r="K162" s="44"/>
      <c r="L162" s="97"/>
      <c r="M162" s="98"/>
      <c r="N162" s="45"/>
      <c r="O162" s="44"/>
      <c r="P162" s="97"/>
      <c r="Q162" s="98"/>
      <c r="R162" s="45"/>
    </row>
    <row r="163" spans="1:18">
      <c r="A163" s="12"/>
      <c r="B163" s="19" t="s">
        <v>256</v>
      </c>
      <c r="C163" s="20"/>
      <c r="D163" s="59"/>
      <c r="E163" s="59"/>
      <c r="F163" s="59"/>
      <c r="G163" s="20"/>
      <c r="H163" s="59"/>
      <c r="I163" s="59"/>
      <c r="J163" s="59"/>
      <c r="K163" s="20"/>
      <c r="L163" s="59"/>
      <c r="M163" s="59"/>
      <c r="N163" s="59"/>
      <c r="O163" s="20"/>
      <c r="P163" s="59"/>
      <c r="Q163" s="59"/>
      <c r="R163" s="59"/>
    </row>
    <row r="164" spans="1:18">
      <c r="A164" s="12"/>
      <c r="B164" s="101" t="s">
        <v>359</v>
      </c>
      <c r="C164" s="44"/>
      <c r="D164" s="79" t="s">
        <v>170</v>
      </c>
      <c r="E164" s="93">
        <v>40142</v>
      </c>
      <c r="F164" s="44"/>
      <c r="G164" s="44"/>
      <c r="H164" s="79" t="s">
        <v>170</v>
      </c>
      <c r="I164" s="93">
        <v>90516</v>
      </c>
      <c r="J164" s="44"/>
      <c r="K164" s="44"/>
      <c r="L164" s="79" t="s">
        <v>170</v>
      </c>
      <c r="M164" s="93">
        <v>130658</v>
      </c>
      <c r="N164" s="44"/>
      <c r="O164" s="44"/>
      <c r="P164" s="79" t="s">
        <v>170</v>
      </c>
      <c r="Q164" s="93">
        <v>7992</v>
      </c>
      <c r="R164" s="44"/>
    </row>
    <row r="165" spans="1:18">
      <c r="A165" s="12"/>
      <c r="B165" s="101"/>
      <c r="C165" s="44"/>
      <c r="D165" s="79"/>
      <c r="E165" s="93"/>
      <c r="F165" s="44"/>
      <c r="G165" s="44"/>
      <c r="H165" s="79"/>
      <c r="I165" s="93"/>
      <c r="J165" s="44"/>
      <c r="K165" s="44"/>
      <c r="L165" s="79"/>
      <c r="M165" s="93"/>
      <c r="N165" s="44"/>
      <c r="O165" s="44"/>
      <c r="P165" s="79"/>
      <c r="Q165" s="93"/>
      <c r="R165" s="44"/>
    </row>
    <row r="166" spans="1:18">
      <c r="A166" s="12"/>
      <c r="B166" s="64" t="s">
        <v>88</v>
      </c>
      <c r="C166" s="54"/>
      <c r="D166" s="78">
        <v>7951</v>
      </c>
      <c r="E166" s="78"/>
      <c r="F166" s="54"/>
      <c r="G166" s="54"/>
      <c r="H166" s="78">
        <v>17497</v>
      </c>
      <c r="I166" s="78"/>
      <c r="J166" s="54"/>
      <c r="K166" s="54"/>
      <c r="L166" s="78">
        <v>25448</v>
      </c>
      <c r="M166" s="78"/>
      <c r="N166" s="54"/>
      <c r="O166" s="54"/>
      <c r="P166" s="78">
        <v>3241</v>
      </c>
      <c r="Q166" s="78"/>
      <c r="R166" s="54"/>
    </row>
    <row r="167" spans="1:18" ht="15.75" thickBot="1">
      <c r="A167" s="12"/>
      <c r="B167" s="64"/>
      <c r="C167" s="54"/>
      <c r="D167" s="84"/>
      <c r="E167" s="84"/>
      <c r="F167" s="60"/>
      <c r="G167" s="54"/>
      <c r="H167" s="84"/>
      <c r="I167" s="84"/>
      <c r="J167" s="60"/>
      <c r="K167" s="54"/>
      <c r="L167" s="84"/>
      <c r="M167" s="84"/>
      <c r="N167" s="60"/>
      <c r="O167" s="54"/>
      <c r="P167" s="84"/>
      <c r="Q167" s="84"/>
      <c r="R167" s="60"/>
    </row>
    <row r="168" spans="1:18">
      <c r="A168" s="12"/>
      <c r="B168" s="44"/>
      <c r="C168" s="44"/>
      <c r="D168" s="86" t="s">
        <v>170</v>
      </c>
      <c r="E168" s="95">
        <v>48093</v>
      </c>
      <c r="F168" s="49"/>
      <c r="G168" s="44"/>
      <c r="H168" s="86" t="s">
        <v>170</v>
      </c>
      <c r="I168" s="95">
        <v>108013</v>
      </c>
      <c r="J168" s="49"/>
      <c r="K168" s="44"/>
      <c r="L168" s="86" t="s">
        <v>170</v>
      </c>
      <c r="M168" s="95">
        <v>156106</v>
      </c>
      <c r="N168" s="49"/>
      <c r="O168" s="44"/>
      <c r="P168" s="86" t="s">
        <v>170</v>
      </c>
      <c r="Q168" s="95">
        <v>11233</v>
      </c>
      <c r="R168" s="49"/>
    </row>
    <row r="169" spans="1:18" ht="15.75" thickBot="1">
      <c r="A169" s="12"/>
      <c r="B169" s="44"/>
      <c r="C169" s="44"/>
      <c r="D169" s="87"/>
      <c r="E169" s="99"/>
      <c r="F169" s="45"/>
      <c r="G169" s="44"/>
      <c r="H169" s="87"/>
      <c r="I169" s="99"/>
      <c r="J169" s="45"/>
      <c r="K169" s="44"/>
      <c r="L169" s="87"/>
      <c r="M169" s="99"/>
      <c r="N169" s="45"/>
      <c r="O169" s="44"/>
      <c r="P169" s="87"/>
      <c r="Q169" s="99"/>
      <c r="R169" s="45"/>
    </row>
    <row r="170" spans="1:18">
      <c r="A170" s="12"/>
      <c r="B170" s="19" t="s">
        <v>257</v>
      </c>
      <c r="C170" s="20"/>
      <c r="D170" s="59"/>
      <c r="E170" s="59"/>
      <c r="F170" s="59"/>
      <c r="G170" s="20"/>
      <c r="H170" s="59"/>
      <c r="I170" s="59"/>
      <c r="J170" s="59"/>
      <c r="K170" s="20"/>
      <c r="L170" s="59"/>
      <c r="M170" s="59"/>
      <c r="N170" s="59"/>
      <c r="O170" s="20"/>
      <c r="P170" s="59"/>
      <c r="Q170" s="59"/>
      <c r="R170" s="59"/>
    </row>
    <row r="171" spans="1:18">
      <c r="A171" s="12"/>
      <c r="B171" s="101" t="s">
        <v>359</v>
      </c>
      <c r="C171" s="44"/>
      <c r="D171" s="79" t="s">
        <v>170</v>
      </c>
      <c r="E171" s="93">
        <v>33791</v>
      </c>
      <c r="F171" s="44"/>
      <c r="G171" s="44"/>
      <c r="H171" s="79" t="s">
        <v>170</v>
      </c>
      <c r="I171" s="93">
        <v>84592</v>
      </c>
      <c r="J171" s="44"/>
      <c r="K171" s="44"/>
      <c r="L171" s="79" t="s">
        <v>170</v>
      </c>
      <c r="M171" s="93">
        <v>118383</v>
      </c>
      <c r="N171" s="44"/>
      <c r="O171" s="44"/>
      <c r="P171" s="79" t="s">
        <v>170</v>
      </c>
      <c r="Q171" s="93">
        <v>6573</v>
      </c>
      <c r="R171" s="44"/>
    </row>
    <row r="172" spans="1:18">
      <c r="A172" s="12"/>
      <c r="B172" s="101"/>
      <c r="C172" s="44"/>
      <c r="D172" s="79"/>
      <c r="E172" s="93"/>
      <c r="F172" s="44"/>
      <c r="G172" s="44"/>
      <c r="H172" s="79"/>
      <c r="I172" s="93"/>
      <c r="J172" s="44"/>
      <c r="K172" s="44"/>
      <c r="L172" s="79"/>
      <c r="M172" s="93"/>
      <c r="N172" s="44"/>
      <c r="O172" s="44"/>
      <c r="P172" s="79"/>
      <c r="Q172" s="93"/>
      <c r="R172" s="44"/>
    </row>
    <row r="173" spans="1:18">
      <c r="A173" s="12"/>
      <c r="B173" s="64" t="s">
        <v>88</v>
      </c>
      <c r="C173" s="54"/>
      <c r="D173" s="78">
        <v>7601</v>
      </c>
      <c r="E173" s="78"/>
      <c r="F173" s="54"/>
      <c r="G173" s="54"/>
      <c r="H173" s="78">
        <v>16932</v>
      </c>
      <c r="I173" s="78"/>
      <c r="J173" s="54"/>
      <c r="K173" s="54"/>
      <c r="L173" s="78">
        <v>24533</v>
      </c>
      <c r="M173" s="78"/>
      <c r="N173" s="54"/>
      <c r="O173" s="54"/>
      <c r="P173" s="78">
        <v>2113</v>
      </c>
      <c r="Q173" s="78"/>
      <c r="R173" s="54"/>
    </row>
    <row r="174" spans="1:18" ht="15.75" thickBot="1">
      <c r="A174" s="12"/>
      <c r="B174" s="64"/>
      <c r="C174" s="54"/>
      <c r="D174" s="84"/>
      <c r="E174" s="84"/>
      <c r="F174" s="60"/>
      <c r="G174" s="54"/>
      <c r="H174" s="84"/>
      <c r="I174" s="84"/>
      <c r="J174" s="60"/>
      <c r="K174" s="54"/>
      <c r="L174" s="84"/>
      <c r="M174" s="84"/>
      <c r="N174" s="60"/>
      <c r="O174" s="54"/>
      <c r="P174" s="84"/>
      <c r="Q174" s="84"/>
      <c r="R174" s="60"/>
    </row>
    <row r="175" spans="1:18">
      <c r="A175" s="12"/>
      <c r="B175" s="44"/>
      <c r="C175" s="44"/>
      <c r="D175" s="86" t="s">
        <v>170</v>
      </c>
      <c r="E175" s="95">
        <v>41392</v>
      </c>
      <c r="F175" s="49"/>
      <c r="G175" s="44"/>
      <c r="H175" s="86" t="s">
        <v>170</v>
      </c>
      <c r="I175" s="95">
        <v>101524</v>
      </c>
      <c r="J175" s="49"/>
      <c r="K175" s="44"/>
      <c r="L175" s="86" t="s">
        <v>170</v>
      </c>
      <c r="M175" s="95">
        <v>142916</v>
      </c>
      <c r="N175" s="49"/>
      <c r="O175" s="44"/>
      <c r="P175" s="86" t="s">
        <v>170</v>
      </c>
      <c r="Q175" s="95">
        <v>8686</v>
      </c>
      <c r="R175" s="49"/>
    </row>
    <row r="176" spans="1:18" ht="15.75" thickBot="1">
      <c r="A176" s="12"/>
      <c r="B176" s="44"/>
      <c r="C176" s="44"/>
      <c r="D176" s="87"/>
      <c r="E176" s="99"/>
      <c r="F176" s="45"/>
      <c r="G176" s="44"/>
      <c r="H176" s="87"/>
      <c r="I176" s="99"/>
      <c r="J176" s="45"/>
      <c r="K176" s="44"/>
      <c r="L176" s="87"/>
      <c r="M176" s="99"/>
      <c r="N176" s="45"/>
      <c r="O176" s="44"/>
      <c r="P176" s="87"/>
      <c r="Q176" s="99"/>
      <c r="R176" s="45"/>
    </row>
    <row r="177" spans="1:26" ht="15.75" thickBot="1">
      <c r="A177" s="12"/>
      <c r="B177" s="24"/>
      <c r="C177" s="24"/>
      <c r="D177" s="100"/>
      <c r="E177" s="100"/>
      <c r="F177" s="100"/>
      <c r="G177" s="24"/>
      <c r="H177" s="100"/>
      <c r="I177" s="100"/>
      <c r="J177" s="100"/>
      <c r="K177" s="24"/>
      <c r="L177" s="100"/>
      <c r="M177" s="100"/>
      <c r="N177" s="100"/>
      <c r="O177" s="24"/>
      <c r="P177" s="100"/>
      <c r="Q177" s="100"/>
      <c r="R177" s="100"/>
    </row>
    <row r="178" spans="1:26" ht="15" customHeight="1">
      <c r="A178" s="12" t="s">
        <v>865</v>
      </c>
      <c r="B178" s="69" t="s">
        <v>5</v>
      </c>
      <c r="C178" s="69"/>
      <c r="D178" s="69"/>
      <c r="E178" s="69"/>
      <c r="F178" s="69"/>
      <c r="G178" s="69"/>
      <c r="H178" s="69"/>
      <c r="I178" s="69"/>
      <c r="J178" s="69"/>
      <c r="K178" s="69"/>
      <c r="L178" s="69"/>
      <c r="M178" s="69"/>
      <c r="N178" s="69"/>
      <c r="O178" s="69"/>
      <c r="P178" s="69"/>
      <c r="Q178" s="69"/>
      <c r="R178" s="69"/>
      <c r="S178" s="69"/>
      <c r="T178" s="69"/>
      <c r="U178" s="69"/>
      <c r="V178" s="69"/>
      <c r="W178" s="69"/>
      <c r="X178" s="69"/>
      <c r="Y178" s="69"/>
      <c r="Z178" s="69"/>
    </row>
    <row r="179" spans="1:26">
      <c r="A179" s="12"/>
      <c r="B179" s="71" t="s">
        <v>396</v>
      </c>
      <c r="C179" s="71"/>
      <c r="D179" s="71"/>
      <c r="E179" s="71"/>
      <c r="F179" s="71"/>
      <c r="G179" s="71"/>
      <c r="H179" s="71"/>
      <c r="I179" s="71"/>
      <c r="J179" s="71"/>
      <c r="K179" s="71"/>
      <c r="L179" s="71"/>
      <c r="M179" s="71"/>
      <c r="N179" s="71"/>
      <c r="O179" s="71"/>
      <c r="P179" s="71"/>
      <c r="Q179" s="71"/>
      <c r="R179" s="71"/>
      <c r="S179" s="71"/>
      <c r="T179" s="71"/>
      <c r="U179" s="71"/>
      <c r="V179" s="71"/>
      <c r="W179" s="71"/>
      <c r="X179" s="71"/>
      <c r="Y179" s="71"/>
      <c r="Z179" s="71"/>
    </row>
    <row r="180" spans="1:26">
      <c r="A180" s="12"/>
      <c r="B180" s="40"/>
      <c r="C180" s="40"/>
      <c r="D180" s="40"/>
      <c r="E180" s="40"/>
      <c r="F180" s="40"/>
      <c r="G180" s="40"/>
      <c r="H180" s="40"/>
      <c r="I180" s="40"/>
      <c r="J180" s="40"/>
      <c r="K180" s="40"/>
      <c r="L180" s="40"/>
      <c r="M180" s="40"/>
      <c r="N180" s="40"/>
    </row>
    <row r="181" spans="1:26">
      <c r="A181" s="12"/>
      <c r="B181" s="13"/>
      <c r="C181" s="13"/>
      <c r="D181" s="13"/>
      <c r="E181" s="13"/>
      <c r="F181" s="13"/>
      <c r="G181" s="13"/>
      <c r="H181" s="13"/>
      <c r="I181" s="13"/>
      <c r="J181" s="13"/>
      <c r="K181" s="13"/>
      <c r="L181" s="13"/>
      <c r="M181" s="13"/>
      <c r="N181" s="13"/>
    </row>
    <row r="182" spans="1:26" ht="15.75" thickBot="1">
      <c r="A182" s="12"/>
      <c r="B182" s="41" t="s">
        <v>165</v>
      </c>
      <c r="C182" s="41"/>
      <c r="D182" s="41"/>
      <c r="E182" s="41"/>
      <c r="F182" s="41"/>
      <c r="G182" s="41"/>
      <c r="H182" s="41"/>
      <c r="I182" s="41"/>
      <c r="J182" s="41"/>
      <c r="K182" s="41"/>
      <c r="L182" s="41"/>
      <c r="M182" s="41"/>
      <c r="N182" s="14"/>
    </row>
    <row r="183" spans="1:26">
      <c r="A183" s="12"/>
      <c r="B183" s="86" t="s">
        <v>234</v>
      </c>
      <c r="C183" s="49"/>
      <c r="D183" s="47" t="s">
        <v>235</v>
      </c>
      <c r="E183" s="47"/>
      <c r="F183" s="49"/>
      <c r="G183" s="49"/>
      <c r="H183" s="50" t="s">
        <v>236</v>
      </c>
      <c r="I183" s="50"/>
      <c r="J183" s="49"/>
      <c r="K183" s="49"/>
      <c r="L183" s="50" t="s">
        <v>237</v>
      </c>
      <c r="M183" s="50"/>
      <c r="N183" s="49"/>
    </row>
    <row r="184" spans="1:26" ht="15.75" thickBot="1">
      <c r="A184" s="12"/>
      <c r="B184" s="87"/>
      <c r="C184" s="88"/>
      <c r="D184" s="48"/>
      <c r="E184" s="48"/>
      <c r="F184" s="45"/>
      <c r="G184" s="88"/>
      <c r="H184" s="51"/>
      <c r="I184" s="51"/>
      <c r="J184" s="45"/>
      <c r="K184" s="88"/>
      <c r="L184" s="51"/>
      <c r="M184" s="51"/>
      <c r="N184" s="45"/>
    </row>
    <row r="185" spans="1:26" ht="36.75">
      <c r="A185" s="12"/>
      <c r="B185" s="120" t="s">
        <v>397</v>
      </c>
      <c r="C185" s="20"/>
      <c r="D185" s="59"/>
      <c r="E185" s="59"/>
      <c r="F185" s="59"/>
      <c r="G185" s="20"/>
      <c r="H185" s="59"/>
      <c r="I185" s="59"/>
      <c r="J185" s="59"/>
      <c r="K185" s="20"/>
      <c r="L185" s="59"/>
      <c r="M185" s="59"/>
      <c r="N185" s="59"/>
    </row>
    <row r="186" spans="1:26">
      <c r="A186" s="12"/>
      <c r="B186" s="121" t="s">
        <v>398</v>
      </c>
      <c r="C186" s="44"/>
      <c r="D186" s="102" t="s">
        <v>170</v>
      </c>
      <c r="E186" s="92">
        <v>2583</v>
      </c>
      <c r="F186" s="44"/>
      <c r="G186" s="44"/>
      <c r="H186" s="79" t="s">
        <v>170</v>
      </c>
      <c r="I186" s="93">
        <v>5261</v>
      </c>
      <c r="J186" s="44"/>
      <c r="K186" s="44"/>
      <c r="L186" s="79" t="s">
        <v>170</v>
      </c>
      <c r="M186" s="93">
        <v>3762</v>
      </c>
      <c r="N186" s="44"/>
    </row>
    <row r="187" spans="1:26">
      <c r="A187" s="12"/>
      <c r="B187" s="121"/>
      <c r="C187" s="44"/>
      <c r="D187" s="102"/>
      <c r="E187" s="92"/>
      <c r="F187" s="44"/>
      <c r="G187" s="44"/>
      <c r="H187" s="79"/>
      <c r="I187" s="93"/>
      <c r="J187" s="44"/>
      <c r="K187" s="44"/>
      <c r="L187" s="79"/>
      <c r="M187" s="93"/>
      <c r="N187" s="44"/>
    </row>
    <row r="188" spans="1:26">
      <c r="A188" s="12"/>
      <c r="B188" s="122" t="s">
        <v>399</v>
      </c>
      <c r="C188" s="54"/>
      <c r="D188" s="77">
        <v>4598</v>
      </c>
      <c r="E188" s="77"/>
      <c r="F188" s="54"/>
      <c r="G188" s="54"/>
      <c r="H188" s="78">
        <v>5972</v>
      </c>
      <c r="I188" s="78"/>
      <c r="J188" s="54"/>
      <c r="K188" s="54"/>
      <c r="L188" s="78">
        <v>4924</v>
      </c>
      <c r="M188" s="78"/>
      <c r="N188" s="54"/>
    </row>
    <row r="189" spans="1:26" ht="15.75" thickBot="1">
      <c r="A189" s="12"/>
      <c r="B189" s="122"/>
      <c r="C189" s="54"/>
      <c r="D189" s="82"/>
      <c r="E189" s="82"/>
      <c r="F189" s="60"/>
      <c r="G189" s="54"/>
      <c r="H189" s="84"/>
      <c r="I189" s="84"/>
      <c r="J189" s="60"/>
      <c r="K189" s="54"/>
      <c r="L189" s="84"/>
      <c r="M189" s="84"/>
      <c r="N189" s="60"/>
    </row>
    <row r="190" spans="1:26">
      <c r="A190" s="12"/>
      <c r="B190" s="44"/>
      <c r="C190" s="44"/>
      <c r="D190" s="96" t="s">
        <v>170</v>
      </c>
      <c r="E190" s="94">
        <v>7181</v>
      </c>
      <c r="F190" s="49"/>
      <c r="G190" s="44"/>
      <c r="H190" s="86" t="s">
        <v>170</v>
      </c>
      <c r="I190" s="95">
        <v>11233</v>
      </c>
      <c r="J190" s="49"/>
      <c r="K190" s="44"/>
      <c r="L190" s="86" t="s">
        <v>170</v>
      </c>
      <c r="M190" s="95">
        <v>8686</v>
      </c>
      <c r="N190" s="49"/>
    </row>
    <row r="191" spans="1:26" ht="15.75" thickBot="1">
      <c r="A191" s="12"/>
      <c r="B191" s="44"/>
      <c r="C191" s="44"/>
      <c r="D191" s="97"/>
      <c r="E191" s="98"/>
      <c r="F191" s="45"/>
      <c r="G191" s="44"/>
      <c r="H191" s="87"/>
      <c r="I191" s="99"/>
      <c r="J191" s="45"/>
      <c r="K191" s="44"/>
      <c r="L191" s="87"/>
      <c r="M191" s="99"/>
      <c r="N191" s="45"/>
    </row>
    <row r="192" spans="1:26" ht="15.75" thickBot="1">
      <c r="A192" s="12"/>
      <c r="B192" s="24"/>
      <c r="C192" s="24"/>
      <c r="D192" s="100"/>
      <c r="E192" s="100"/>
      <c r="F192" s="100"/>
      <c r="G192" s="24"/>
      <c r="H192" s="100"/>
      <c r="I192" s="100"/>
      <c r="J192" s="100"/>
      <c r="K192" s="24"/>
      <c r="L192" s="100"/>
      <c r="M192" s="100"/>
      <c r="N192" s="100"/>
    </row>
    <row r="193" spans="1:26" ht="15" customHeight="1">
      <c r="A193" s="12" t="s">
        <v>866</v>
      </c>
      <c r="B193" s="69" t="s">
        <v>5</v>
      </c>
      <c r="C193" s="69"/>
      <c r="D193" s="69"/>
      <c r="E193" s="69"/>
      <c r="F193" s="69"/>
      <c r="G193" s="69"/>
      <c r="H193" s="69"/>
      <c r="I193" s="69"/>
      <c r="J193" s="69"/>
      <c r="K193" s="69"/>
      <c r="L193" s="69"/>
      <c r="M193" s="69"/>
      <c r="N193" s="69"/>
      <c r="O193" s="69"/>
      <c r="P193" s="69"/>
      <c r="Q193" s="69"/>
      <c r="R193" s="69"/>
      <c r="S193" s="69"/>
      <c r="T193" s="69"/>
      <c r="U193" s="69"/>
      <c r="V193" s="69"/>
      <c r="W193" s="69"/>
      <c r="X193" s="69"/>
      <c r="Y193" s="69"/>
      <c r="Z193" s="69"/>
    </row>
    <row r="194" spans="1:26">
      <c r="A194" s="12"/>
      <c r="B194" s="71" t="s">
        <v>400</v>
      </c>
      <c r="C194" s="71"/>
      <c r="D194" s="71"/>
      <c r="E194" s="71"/>
      <c r="F194" s="71"/>
      <c r="G194" s="71"/>
      <c r="H194" s="71"/>
      <c r="I194" s="71"/>
      <c r="J194" s="71"/>
      <c r="K194" s="71"/>
      <c r="L194" s="71"/>
      <c r="M194" s="71"/>
      <c r="N194" s="71"/>
      <c r="O194" s="71"/>
      <c r="P194" s="71"/>
      <c r="Q194" s="71"/>
      <c r="R194" s="71"/>
      <c r="S194" s="71"/>
      <c r="T194" s="71"/>
      <c r="U194" s="71"/>
      <c r="V194" s="71"/>
      <c r="W194" s="71"/>
      <c r="X194" s="71"/>
      <c r="Y194" s="71"/>
      <c r="Z194" s="71"/>
    </row>
    <row r="195" spans="1:26">
      <c r="A195" s="12"/>
      <c r="B195" s="40"/>
      <c r="C195" s="40"/>
      <c r="D195" s="40"/>
      <c r="E195" s="40"/>
      <c r="F195" s="40"/>
      <c r="G195" s="40"/>
      <c r="H195" s="40"/>
      <c r="I195" s="40"/>
      <c r="J195" s="40"/>
    </row>
    <row r="196" spans="1:26">
      <c r="A196" s="12"/>
      <c r="B196" s="13"/>
      <c r="C196" s="13"/>
      <c r="D196" s="13"/>
      <c r="E196" s="13"/>
      <c r="F196" s="13"/>
      <c r="G196" s="13"/>
      <c r="H196" s="13"/>
      <c r="I196" s="13"/>
      <c r="J196" s="13"/>
    </row>
    <row r="197" spans="1:26" ht="15.75" thickBot="1">
      <c r="A197" s="12"/>
      <c r="B197" s="126" t="s">
        <v>165</v>
      </c>
      <c r="C197" s="126"/>
      <c r="D197" s="126"/>
      <c r="E197" s="126"/>
      <c r="F197" s="126"/>
      <c r="G197" s="126"/>
      <c r="H197" s="126"/>
      <c r="I197" s="126"/>
      <c r="J197" s="14"/>
    </row>
    <row r="198" spans="1:26">
      <c r="A198" s="12"/>
      <c r="B198" s="127" t="s">
        <v>337</v>
      </c>
      <c r="C198" s="49"/>
      <c r="D198" s="129">
        <v>2013</v>
      </c>
      <c r="E198" s="129"/>
      <c r="F198" s="49"/>
      <c r="G198" s="49"/>
      <c r="H198" s="131">
        <v>2012</v>
      </c>
      <c r="I198" s="131"/>
      <c r="J198" s="49"/>
    </row>
    <row r="199" spans="1:26" ht="15.75" thickBot="1">
      <c r="A199" s="12"/>
      <c r="B199" s="128"/>
      <c r="C199" s="88"/>
      <c r="D199" s="130"/>
      <c r="E199" s="130"/>
      <c r="F199" s="45"/>
      <c r="G199" s="88"/>
      <c r="H199" s="132"/>
      <c r="I199" s="132"/>
      <c r="J199" s="45"/>
    </row>
    <row r="200" spans="1:26">
      <c r="A200" s="12"/>
      <c r="B200" s="124" t="s">
        <v>401</v>
      </c>
      <c r="C200" s="20"/>
      <c r="D200" s="59"/>
      <c r="E200" s="59"/>
      <c r="F200" s="59"/>
      <c r="G200" s="20"/>
      <c r="H200" s="59"/>
      <c r="I200" s="59"/>
      <c r="J200" s="59"/>
    </row>
    <row r="201" spans="1:26">
      <c r="A201" s="12"/>
      <c r="B201" s="133" t="s">
        <v>359</v>
      </c>
      <c r="C201" s="44"/>
      <c r="D201" s="134" t="s">
        <v>170</v>
      </c>
      <c r="E201" s="135">
        <v>121532</v>
      </c>
      <c r="F201" s="44"/>
      <c r="G201" s="44"/>
      <c r="H201" s="136" t="s">
        <v>170</v>
      </c>
      <c r="I201" s="137">
        <v>141521</v>
      </c>
      <c r="J201" s="44"/>
    </row>
    <row r="202" spans="1:26">
      <c r="A202" s="12"/>
      <c r="B202" s="133"/>
      <c r="C202" s="44"/>
      <c r="D202" s="134"/>
      <c r="E202" s="135"/>
      <c r="F202" s="44"/>
      <c r="G202" s="44"/>
      <c r="H202" s="136"/>
      <c r="I202" s="137"/>
      <c r="J202" s="44"/>
    </row>
    <row r="203" spans="1:26">
      <c r="A203" s="12"/>
      <c r="B203" s="138" t="s">
        <v>360</v>
      </c>
      <c r="C203" s="54"/>
      <c r="D203" s="139">
        <v>23646</v>
      </c>
      <c r="E203" s="139"/>
      <c r="F203" s="54"/>
      <c r="G203" s="54"/>
      <c r="H203" s="141">
        <v>26343</v>
      </c>
      <c r="I203" s="141"/>
      <c r="J203" s="54"/>
    </row>
    <row r="204" spans="1:26" ht="15.75" thickBot="1">
      <c r="A204" s="12"/>
      <c r="B204" s="138"/>
      <c r="C204" s="54"/>
      <c r="D204" s="140"/>
      <c r="E204" s="140"/>
      <c r="F204" s="60"/>
      <c r="G204" s="54"/>
      <c r="H204" s="142"/>
      <c r="I204" s="142"/>
      <c r="J204" s="60"/>
    </row>
    <row r="205" spans="1:26">
      <c r="A205" s="12"/>
      <c r="B205" s="44"/>
      <c r="C205" s="44"/>
      <c r="D205" s="143" t="s">
        <v>170</v>
      </c>
      <c r="E205" s="145">
        <v>145178</v>
      </c>
      <c r="F205" s="49"/>
      <c r="G205" s="44"/>
      <c r="H205" s="127" t="s">
        <v>170</v>
      </c>
      <c r="I205" s="147">
        <v>167864</v>
      </c>
      <c r="J205" s="49"/>
    </row>
    <row r="206" spans="1:26" ht="15.75" thickBot="1">
      <c r="A206" s="12"/>
      <c r="B206" s="44"/>
      <c r="C206" s="44"/>
      <c r="D206" s="144"/>
      <c r="E206" s="146"/>
      <c r="F206" s="45"/>
      <c r="G206" s="44"/>
      <c r="H206" s="128"/>
      <c r="I206" s="148"/>
      <c r="J206" s="45"/>
    </row>
    <row r="207" spans="1:26">
      <c r="A207" s="12"/>
      <c r="B207" s="124" t="s">
        <v>402</v>
      </c>
      <c r="C207" s="20"/>
      <c r="D207" s="59"/>
      <c r="E207" s="59"/>
      <c r="F207" s="59"/>
      <c r="G207" s="20"/>
      <c r="H207" s="59"/>
      <c r="I207" s="59"/>
      <c r="J207" s="59"/>
    </row>
    <row r="208" spans="1:26">
      <c r="A208" s="12"/>
      <c r="B208" s="133" t="s">
        <v>359</v>
      </c>
      <c r="C208" s="44"/>
      <c r="D208" s="134" t="s">
        <v>170</v>
      </c>
      <c r="E208" s="135">
        <v>1727</v>
      </c>
      <c r="F208" s="44"/>
      <c r="G208" s="44"/>
      <c r="H208" s="136" t="s">
        <v>170</v>
      </c>
      <c r="I208" s="137">
        <v>1992</v>
      </c>
      <c r="J208" s="44"/>
    </row>
    <row r="209" spans="1:26">
      <c r="A209" s="12"/>
      <c r="B209" s="133"/>
      <c r="C209" s="44"/>
      <c r="D209" s="134"/>
      <c r="E209" s="135"/>
      <c r="F209" s="44"/>
      <c r="G209" s="44"/>
      <c r="H209" s="136"/>
      <c r="I209" s="137"/>
      <c r="J209" s="44"/>
    </row>
    <row r="210" spans="1:26">
      <c r="A210" s="12"/>
      <c r="B210" s="138" t="s">
        <v>360</v>
      </c>
      <c r="C210" s="54"/>
      <c r="D210" s="149">
        <v>136</v>
      </c>
      <c r="E210" s="149"/>
      <c r="F210" s="54"/>
      <c r="G210" s="54"/>
      <c r="H210" s="151">
        <v>158</v>
      </c>
      <c r="I210" s="151"/>
      <c r="J210" s="54"/>
    </row>
    <row r="211" spans="1:26" ht="15.75" thickBot="1">
      <c r="A211" s="12"/>
      <c r="B211" s="138"/>
      <c r="C211" s="54"/>
      <c r="D211" s="150"/>
      <c r="E211" s="150"/>
      <c r="F211" s="60"/>
      <c r="G211" s="54"/>
      <c r="H211" s="152"/>
      <c r="I211" s="152"/>
      <c r="J211" s="60"/>
    </row>
    <row r="212" spans="1:26">
      <c r="A212" s="12"/>
      <c r="B212" s="44"/>
      <c r="C212" s="44"/>
      <c r="D212" s="143" t="s">
        <v>170</v>
      </c>
      <c r="E212" s="145">
        <v>1863</v>
      </c>
      <c r="F212" s="49"/>
      <c r="G212" s="44"/>
      <c r="H212" s="127" t="s">
        <v>170</v>
      </c>
      <c r="I212" s="147">
        <v>2150</v>
      </c>
      <c r="J212" s="49"/>
    </row>
    <row r="213" spans="1:26" ht="15.75" thickBot="1">
      <c r="A213" s="12"/>
      <c r="B213" s="44"/>
      <c r="C213" s="44"/>
      <c r="D213" s="144"/>
      <c r="E213" s="146"/>
      <c r="F213" s="45"/>
      <c r="G213" s="44"/>
      <c r="H213" s="128"/>
      <c r="I213" s="148"/>
      <c r="J213" s="45"/>
    </row>
    <row r="214" spans="1:26" ht="36">
      <c r="A214" s="12"/>
      <c r="B214" s="124" t="s">
        <v>403</v>
      </c>
      <c r="C214" s="20"/>
      <c r="D214" s="59"/>
      <c r="E214" s="59"/>
      <c r="F214" s="59"/>
      <c r="G214" s="20"/>
      <c r="H214" s="59"/>
      <c r="I214" s="59"/>
      <c r="J214" s="59"/>
    </row>
    <row r="215" spans="1:26">
      <c r="A215" s="12"/>
      <c r="B215" s="133" t="s">
        <v>359</v>
      </c>
      <c r="C215" s="44"/>
      <c r="D215" s="134" t="s">
        <v>170</v>
      </c>
      <c r="E215" s="135">
        <v>1689</v>
      </c>
      <c r="F215" s="44"/>
      <c r="G215" s="44"/>
      <c r="H215" s="136" t="s">
        <v>170</v>
      </c>
      <c r="I215" s="137">
        <v>1956</v>
      </c>
      <c r="J215" s="44"/>
    </row>
    <row r="216" spans="1:26">
      <c r="A216" s="12"/>
      <c r="B216" s="133"/>
      <c r="C216" s="44"/>
      <c r="D216" s="134"/>
      <c r="E216" s="135"/>
      <c r="F216" s="44"/>
      <c r="G216" s="44"/>
      <c r="H216" s="136"/>
      <c r="I216" s="137"/>
      <c r="J216" s="44"/>
    </row>
    <row r="217" spans="1:26">
      <c r="A217" s="12"/>
      <c r="B217" s="138" t="s">
        <v>360</v>
      </c>
      <c r="C217" s="54"/>
      <c r="D217" s="149">
        <v>134</v>
      </c>
      <c r="E217" s="149"/>
      <c r="F217" s="54"/>
      <c r="G217" s="54"/>
      <c r="H217" s="151">
        <v>145</v>
      </c>
      <c r="I217" s="151"/>
      <c r="J217" s="54"/>
    </row>
    <row r="218" spans="1:26" ht="15.75" thickBot="1">
      <c r="A218" s="12"/>
      <c r="B218" s="138"/>
      <c r="C218" s="54"/>
      <c r="D218" s="150"/>
      <c r="E218" s="150"/>
      <c r="F218" s="60"/>
      <c r="G218" s="54"/>
      <c r="H218" s="152"/>
      <c r="I218" s="152"/>
      <c r="J218" s="60"/>
    </row>
    <row r="219" spans="1:26">
      <c r="A219" s="12"/>
      <c r="B219" s="44"/>
      <c r="C219" s="44"/>
      <c r="D219" s="143" t="s">
        <v>170</v>
      </c>
      <c r="E219" s="145">
        <v>1823</v>
      </c>
      <c r="F219" s="49"/>
      <c r="G219" s="44"/>
      <c r="H219" s="127" t="s">
        <v>170</v>
      </c>
      <c r="I219" s="147">
        <v>2101</v>
      </c>
      <c r="J219" s="49"/>
    </row>
    <row r="220" spans="1:26" ht="15.75" thickBot="1">
      <c r="A220" s="12"/>
      <c r="B220" s="44"/>
      <c r="C220" s="44"/>
      <c r="D220" s="144"/>
      <c r="E220" s="146"/>
      <c r="F220" s="45"/>
      <c r="G220" s="44"/>
      <c r="H220" s="128"/>
      <c r="I220" s="148"/>
      <c r="J220" s="45"/>
    </row>
    <row r="221" spans="1:26" ht="15.75" thickBot="1">
      <c r="A221" s="12"/>
      <c r="B221" s="24"/>
      <c r="C221" s="24"/>
      <c r="D221" s="100"/>
      <c r="E221" s="100"/>
      <c r="F221" s="100"/>
      <c r="G221" s="24"/>
      <c r="H221" s="100"/>
      <c r="I221" s="100"/>
      <c r="J221" s="100"/>
    </row>
    <row r="222" spans="1:26" ht="15" customHeight="1">
      <c r="A222" s="12" t="s">
        <v>867</v>
      </c>
      <c r="B222" s="69" t="s">
        <v>5</v>
      </c>
      <c r="C222" s="69"/>
      <c r="D222" s="69"/>
      <c r="E222" s="69"/>
      <c r="F222" s="69"/>
      <c r="G222" s="69"/>
      <c r="H222" s="69"/>
      <c r="I222" s="69"/>
      <c r="J222" s="69"/>
      <c r="K222" s="69"/>
      <c r="L222" s="69"/>
      <c r="M222" s="69"/>
      <c r="N222" s="69"/>
      <c r="O222" s="69"/>
      <c r="P222" s="69"/>
      <c r="Q222" s="69"/>
      <c r="R222" s="69"/>
      <c r="S222" s="69"/>
      <c r="T222" s="69"/>
      <c r="U222" s="69"/>
      <c r="V222" s="69"/>
      <c r="W222" s="69"/>
      <c r="X222" s="69"/>
      <c r="Y222" s="69"/>
      <c r="Z222" s="69"/>
    </row>
    <row r="223" spans="1:26">
      <c r="A223" s="12"/>
      <c r="B223" s="71" t="s">
        <v>404</v>
      </c>
      <c r="C223" s="71"/>
      <c r="D223" s="71"/>
      <c r="E223" s="71"/>
      <c r="F223" s="71"/>
      <c r="G223" s="71"/>
      <c r="H223" s="71"/>
      <c r="I223" s="71"/>
      <c r="J223" s="71"/>
      <c r="K223" s="71"/>
      <c r="L223" s="71"/>
      <c r="M223" s="71"/>
      <c r="N223" s="71"/>
      <c r="O223" s="71"/>
      <c r="P223" s="71"/>
      <c r="Q223" s="71"/>
      <c r="R223" s="71"/>
      <c r="S223" s="71"/>
      <c r="T223" s="71"/>
      <c r="U223" s="71"/>
      <c r="V223" s="71"/>
      <c r="W223" s="71"/>
      <c r="X223" s="71"/>
      <c r="Y223" s="71"/>
      <c r="Z223" s="71"/>
    </row>
    <row r="224" spans="1:26">
      <c r="A224" s="12"/>
      <c r="B224" s="40"/>
      <c r="C224" s="40"/>
      <c r="D224" s="40"/>
      <c r="E224" s="40"/>
      <c r="F224" s="40"/>
      <c r="G224" s="40"/>
      <c r="H224" s="40"/>
      <c r="I224" s="40"/>
      <c r="J224" s="40"/>
    </row>
    <row r="225" spans="1:10">
      <c r="A225" s="12"/>
      <c r="B225" s="13"/>
      <c r="C225" s="13"/>
      <c r="D225" s="13"/>
      <c r="E225" s="13"/>
      <c r="F225" s="13"/>
      <c r="G225" s="13"/>
      <c r="H225" s="13"/>
      <c r="I225" s="13"/>
      <c r="J225" s="13"/>
    </row>
    <row r="226" spans="1:10" ht="15.75" thickBot="1">
      <c r="A226" s="12"/>
      <c r="B226" s="41" t="s">
        <v>165</v>
      </c>
      <c r="C226" s="41"/>
      <c r="D226" s="41"/>
      <c r="E226" s="41"/>
      <c r="F226" s="41"/>
      <c r="G226" s="41"/>
      <c r="H226" s="41"/>
      <c r="I226" s="41"/>
      <c r="J226" s="14"/>
    </row>
    <row r="227" spans="1:10">
      <c r="A227" s="12"/>
      <c r="B227" s="86" t="s">
        <v>337</v>
      </c>
      <c r="C227" s="49"/>
      <c r="D227" s="47">
        <v>2013</v>
      </c>
      <c r="E227" s="47"/>
      <c r="F227" s="49"/>
      <c r="G227" s="49"/>
      <c r="H227" s="50">
        <v>2012</v>
      </c>
      <c r="I227" s="50"/>
      <c r="J227" s="49"/>
    </row>
    <row r="228" spans="1:10" ht="15.75" thickBot="1">
      <c r="A228" s="12"/>
      <c r="B228" s="87"/>
      <c r="C228" s="88"/>
      <c r="D228" s="48"/>
      <c r="E228" s="48"/>
      <c r="F228" s="45"/>
      <c r="G228" s="88"/>
      <c r="H228" s="51"/>
      <c r="I228" s="51"/>
      <c r="J228" s="45"/>
    </row>
    <row r="229" spans="1:10">
      <c r="A229" s="12"/>
      <c r="B229" s="53" t="s">
        <v>405</v>
      </c>
      <c r="C229" s="54"/>
      <c r="D229" s="55" t="s">
        <v>170</v>
      </c>
      <c r="E229" s="81">
        <v>13968</v>
      </c>
      <c r="F229" s="59"/>
      <c r="G229" s="54"/>
      <c r="H229" s="53" t="s">
        <v>170</v>
      </c>
      <c r="I229" s="83">
        <v>14972</v>
      </c>
      <c r="J229" s="59"/>
    </row>
    <row r="230" spans="1:10">
      <c r="A230" s="12"/>
      <c r="B230" s="52"/>
      <c r="C230" s="54"/>
      <c r="D230" s="89"/>
      <c r="E230" s="90"/>
      <c r="F230" s="91"/>
      <c r="G230" s="54"/>
      <c r="H230" s="103"/>
      <c r="I230" s="104"/>
      <c r="J230" s="91"/>
    </row>
    <row r="231" spans="1:10">
      <c r="A231" s="12"/>
      <c r="B231" s="79" t="s">
        <v>406</v>
      </c>
      <c r="C231" s="44"/>
      <c r="D231" s="92">
        <v>3889</v>
      </c>
      <c r="E231" s="92"/>
      <c r="F231" s="44"/>
      <c r="G231" s="44"/>
      <c r="H231" s="93">
        <v>5312</v>
      </c>
      <c r="I231" s="93"/>
      <c r="J231" s="44"/>
    </row>
    <row r="232" spans="1:10">
      <c r="A232" s="12"/>
      <c r="B232" s="79"/>
      <c r="C232" s="44"/>
      <c r="D232" s="92"/>
      <c r="E232" s="92"/>
      <c r="F232" s="44"/>
      <c r="G232" s="44"/>
      <c r="H232" s="93"/>
      <c r="I232" s="93"/>
      <c r="J232" s="44"/>
    </row>
    <row r="233" spans="1:10">
      <c r="A233" s="12"/>
      <c r="B233" s="19" t="s">
        <v>407</v>
      </c>
      <c r="C233" s="20"/>
      <c r="D233" s="66" t="s">
        <v>408</v>
      </c>
      <c r="E233" s="66"/>
      <c r="F233" s="21" t="s">
        <v>175</v>
      </c>
      <c r="G233" s="20"/>
      <c r="H233" s="67" t="s">
        <v>409</v>
      </c>
      <c r="I233" s="67"/>
      <c r="J233" s="19" t="s">
        <v>175</v>
      </c>
    </row>
    <row r="234" spans="1:10" ht="15.75" thickBot="1">
      <c r="A234" s="12"/>
      <c r="B234" s="28" t="s">
        <v>410</v>
      </c>
      <c r="C234" s="16"/>
      <c r="D234" s="48" t="s">
        <v>411</v>
      </c>
      <c r="E234" s="48"/>
      <c r="F234" s="32" t="s">
        <v>175</v>
      </c>
      <c r="G234" s="16"/>
      <c r="H234" s="51" t="s">
        <v>412</v>
      </c>
      <c r="I234" s="51"/>
      <c r="J234" s="34" t="s">
        <v>175</v>
      </c>
    </row>
    <row r="235" spans="1:10">
      <c r="A235" s="12"/>
      <c r="B235" s="52" t="s">
        <v>413</v>
      </c>
      <c r="C235" s="54"/>
      <c r="D235" s="55" t="s">
        <v>170</v>
      </c>
      <c r="E235" s="81">
        <v>7093</v>
      </c>
      <c r="F235" s="59"/>
      <c r="G235" s="54"/>
      <c r="H235" s="53" t="s">
        <v>170</v>
      </c>
      <c r="I235" s="83">
        <v>13817</v>
      </c>
      <c r="J235" s="59"/>
    </row>
    <row r="236" spans="1:10" ht="15.75" thickBot="1">
      <c r="A236" s="12"/>
      <c r="B236" s="52"/>
      <c r="C236" s="54"/>
      <c r="D236" s="56"/>
      <c r="E236" s="82"/>
      <c r="F236" s="60"/>
      <c r="G236" s="54"/>
      <c r="H236" s="61"/>
      <c r="I236" s="84"/>
      <c r="J236" s="60"/>
    </row>
    <row r="237" spans="1:10" ht="15.75" thickBot="1">
      <c r="A237" s="12"/>
      <c r="B237" s="14"/>
      <c r="C237" s="14"/>
      <c r="D237" s="68"/>
      <c r="E237" s="68"/>
      <c r="F237" s="68"/>
      <c r="G237" s="14"/>
      <c r="H237" s="68"/>
      <c r="I237" s="68"/>
      <c r="J237" s="68"/>
    </row>
  </sheetData>
  <mergeCells count="1125">
    <mergeCell ref="A193:A221"/>
    <mergeCell ref="B193:Z193"/>
    <mergeCell ref="B194:Z194"/>
    <mergeCell ref="A222:A237"/>
    <mergeCell ref="B222:Z222"/>
    <mergeCell ref="B223:Z223"/>
    <mergeCell ref="A149:A177"/>
    <mergeCell ref="B149:Z149"/>
    <mergeCell ref="B150:Z150"/>
    <mergeCell ref="A178:A192"/>
    <mergeCell ref="B178:Z178"/>
    <mergeCell ref="B179:Z179"/>
    <mergeCell ref="A109:A124"/>
    <mergeCell ref="B109:Z109"/>
    <mergeCell ref="B110:Z110"/>
    <mergeCell ref="A125:A148"/>
    <mergeCell ref="B125:Z125"/>
    <mergeCell ref="B126:Z126"/>
    <mergeCell ref="A59:A73"/>
    <mergeCell ref="B59:Z59"/>
    <mergeCell ref="B60:Z60"/>
    <mergeCell ref="A74:A108"/>
    <mergeCell ref="B74:Z74"/>
    <mergeCell ref="B75:Z75"/>
    <mergeCell ref="A24:A40"/>
    <mergeCell ref="B24:Z24"/>
    <mergeCell ref="B25:Z25"/>
    <mergeCell ref="A41:A58"/>
    <mergeCell ref="B41:Z41"/>
    <mergeCell ref="B42:Z42"/>
    <mergeCell ref="A1:A2"/>
    <mergeCell ref="B1:Z1"/>
    <mergeCell ref="B2:Z2"/>
    <mergeCell ref="B3:Z3"/>
    <mergeCell ref="A4:A23"/>
    <mergeCell ref="B4:Z4"/>
    <mergeCell ref="B5:Z5"/>
    <mergeCell ref="G235:G236"/>
    <mergeCell ref="H235:H236"/>
    <mergeCell ref="I235:I236"/>
    <mergeCell ref="J235:J236"/>
    <mergeCell ref="D237:F237"/>
    <mergeCell ref="H237:J237"/>
    <mergeCell ref="J231:J232"/>
    <mergeCell ref="D233:E233"/>
    <mergeCell ref="H233:I233"/>
    <mergeCell ref="D234:E234"/>
    <mergeCell ref="H234:I234"/>
    <mergeCell ref="B235:B236"/>
    <mergeCell ref="C235:C236"/>
    <mergeCell ref="D235:D236"/>
    <mergeCell ref="E235:E236"/>
    <mergeCell ref="F235:F236"/>
    <mergeCell ref="B231:B232"/>
    <mergeCell ref="C231:C232"/>
    <mergeCell ref="D231:E232"/>
    <mergeCell ref="F231:F232"/>
    <mergeCell ref="G231:G232"/>
    <mergeCell ref="H231:I232"/>
    <mergeCell ref="J227:J228"/>
    <mergeCell ref="B229:B230"/>
    <mergeCell ref="C229:C230"/>
    <mergeCell ref="D229:D230"/>
    <mergeCell ref="E229:E230"/>
    <mergeCell ref="F229:F230"/>
    <mergeCell ref="G229:G230"/>
    <mergeCell ref="H229:H230"/>
    <mergeCell ref="I229:I230"/>
    <mergeCell ref="J229:J230"/>
    <mergeCell ref="B226:I226"/>
    <mergeCell ref="B227:B228"/>
    <mergeCell ref="C227:C228"/>
    <mergeCell ref="D227:E228"/>
    <mergeCell ref="F227:F228"/>
    <mergeCell ref="G227:G228"/>
    <mergeCell ref="H227:I228"/>
    <mergeCell ref="H219:H220"/>
    <mergeCell ref="I219:I220"/>
    <mergeCell ref="J219:J220"/>
    <mergeCell ref="D221:F221"/>
    <mergeCell ref="H221:J221"/>
    <mergeCell ref="B224:J224"/>
    <mergeCell ref="B219:B220"/>
    <mergeCell ref="C219:C220"/>
    <mergeCell ref="D219:D220"/>
    <mergeCell ref="E219:E220"/>
    <mergeCell ref="F219:F220"/>
    <mergeCell ref="G219:G220"/>
    <mergeCell ref="J215:J216"/>
    <mergeCell ref="B217:B218"/>
    <mergeCell ref="C217:C218"/>
    <mergeCell ref="D217:E218"/>
    <mergeCell ref="F217:F218"/>
    <mergeCell ref="G217:G218"/>
    <mergeCell ref="H217:I218"/>
    <mergeCell ref="J217:J218"/>
    <mergeCell ref="D214:F214"/>
    <mergeCell ref="H214:J214"/>
    <mergeCell ref="B215:B216"/>
    <mergeCell ref="C215:C216"/>
    <mergeCell ref="D215:D216"/>
    <mergeCell ref="E215:E216"/>
    <mergeCell ref="F215:F216"/>
    <mergeCell ref="G215:G216"/>
    <mergeCell ref="H215:H216"/>
    <mergeCell ref="I215:I216"/>
    <mergeCell ref="J210:J211"/>
    <mergeCell ref="B212:B213"/>
    <mergeCell ref="C212:C213"/>
    <mergeCell ref="D212:D213"/>
    <mergeCell ref="E212:E213"/>
    <mergeCell ref="F212:F213"/>
    <mergeCell ref="G212:G213"/>
    <mergeCell ref="H212:H213"/>
    <mergeCell ref="I212:I213"/>
    <mergeCell ref="J212:J213"/>
    <mergeCell ref="G208:G209"/>
    <mergeCell ref="H208:H209"/>
    <mergeCell ref="I208:I209"/>
    <mergeCell ref="J208:J209"/>
    <mergeCell ref="B210:B211"/>
    <mergeCell ref="C210:C211"/>
    <mergeCell ref="D210:E211"/>
    <mergeCell ref="F210:F211"/>
    <mergeCell ref="G210:G211"/>
    <mergeCell ref="H210:I211"/>
    <mergeCell ref="H205:H206"/>
    <mergeCell ref="I205:I206"/>
    <mergeCell ref="J205:J206"/>
    <mergeCell ref="D207:F207"/>
    <mergeCell ref="H207:J207"/>
    <mergeCell ref="B208:B209"/>
    <mergeCell ref="C208:C209"/>
    <mergeCell ref="D208:D209"/>
    <mergeCell ref="E208:E209"/>
    <mergeCell ref="F208:F209"/>
    <mergeCell ref="B205:B206"/>
    <mergeCell ref="C205:C206"/>
    <mergeCell ref="D205:D206"/>
    <mergeCell ref="E205:E206"/>
    <mergeCell ref="F205:F206"/>
    <mergeCell ref="G205:G206"/>
    <mergeCell ref="J201:J202"/>
    <mergeCell ref="B203:B204"/>
    <mergeCell ref="C203:C204"/>
    <mergeCell ref="D203:E204"/>
    <mergeCell ref="F203:F204"/>
    <mergeCell ref="G203:G204"/>
    <mergeCell ref="H203:I204"/>
    <mergeCell ref="J203:J204"/>
    <mergeCell ref="D200:F200"/>
    <mergeCell ref="H200:J200"/>
    <mergeCell ref="B201:B202"/>
    <mergeCell ref="C201:C202"/>
    <mergeCell ref="D201:D202"/>
    <mergeCell ref="E201:E202"/>
    <mergeCell ref="F201:F202"/>
    <mergeCell ref="G201:G202"/>
    <mergeCell ref="H201:H202"/>
    <mergeCell ref="I201:I202"/>
    <mergeCell ref="B195:J195"/>
    <mergeCell ref="B197:I197"/>
    <mergeCell ref="B198:B199"/>
    <mergeCell ref="C198:C199"/>
    <mergeCell ref="D198:E199"/>
    <mergeCell ref="F198:F199"/>
    <mergeCell ref="G198:G199"/>
    <mergeCell ref="H198:I199"/>
    <mergeCell ref="J198:J199"/>
    <mergeCell ref="J190:J191"/>
    <mergeCell ref="K190:K191"/>
    <mergeCell ref="L190:L191"/>
    <mergeCell ref="M190:M191"/>
    <mergeCell ref="N190:N191"/>
    <mergeCell ref="D192:F192"/>
    <mergeCell ref="H192:J192"/>
    <mergeCell ref="L192:N192"/>
    <mergeCell ref="L188:M189"/>
    <mergeCell ref="N188:N189"/>
    <mergeCell ref="B190:B191"/>
    <mergeCell ref="C190:C191"/>
    <mergeCell ref="D190:D191"/>
    <mergeCell ref="E190:E191"/>
    <mergeCell ref="F190:F191"/>
    <mergeCell ref="G190:G191"/>
    <mergeCell ref="H190:H191"/>
    <mergeCell ref="I190:I191"/>
    <mergeCell ref="M186:M187"/>
    <mergeCell ref="N186:N187"/>
    <mergeCell ref="B188:B189"/>
    <mergeCell ref="C188:C189"/>
    <mergeCell ref="D188:E189"/>
    <mergeCell ref="F188:F189"/>
    <mergeCell ref="G188:G189"/>
    <mergeCell ref="H188:I189"/>
    <mergeCell ref="J188:J189"/>
    <mergeCell ref="K188:K189"/>
    <mergeCell ref="G186:G187"/>
    <mergeCell ref="H186:H187"/>
    <mergeCell ref="I186:I187"/>
    <mergeCell ref="J186:J187"/>
    <mergeCell ref="K186:K187"/>
    <mergeCell ref="L186:L187"/>
    <mergeCell ref="L183:M184"/>
    <mergeCell ref="N183:N184"/>
    <mergeCell ref="D185:F185"/>
    <mergeCell ref="H185:J185"/>
    <mergeCell ref="L185:N185"/>
    <mergeCell ref="B186:B187"/>
    <mergeCell ref="C186:C187"/>
    <mergeCell ref="D186:D187"/>
    <mergeCell ref="E186:E187"/>
    <mergeCell ref="F186:F187"/>
    <mergeCell ref="B180:N180"/>
    <mergeCell ref="B182:M182"/>
    <mergeCell ref="B183:B184"/>
    <mergeCell ref="C183:C184"/>
    <mergeCell ref="D183:E184"/>
    <mergeCell ref="F183:F184"/>
    <mergeCell ref="G183:G184"/>
    <mergeCell ref="H183:I184"/>
    <mergeCell ref="J183:J184"/>
    <mergeCell ref="K183:K184"/>
    <mergeCell ref="P175:P176"/>
    <mergeCell ref="Q175:Q176"/>
    <mergeCell ref="R175:R176"/>
    <mergeCell ref="D177:F177"/>
    <mergeCell ref="H177:J177"/>
    <mergeCell ref="L177:N177"/>
    <mergeCell ref="P177:R177"/>
    <mergeCell ref="J175:J176"/>
    <mergeCell ref="K175:K176"/>
    <mergeCell ref="L175:L176"/>
    <mergeCell ref="M175:M176"/>
    <mergeCell ref="N175:N176"/>
    <mergeCell ref="O175:O176"/>
    <mergeCell ref="P173:Q174"/>
    <mergeCell ref="R173:R174"/>
    <mergeCell ref="B175:B176"/>
    <mergeCell ref="C175:C176"/>
    <mergeCell ref="D175:D176"/>
    <mergeCell ref="E175:E176"/>
    <mergeCell ref="F175:F176"/>
    <mergeCell ref="G175:G176"/>
    <mergeCell ref="H175:H176"/>
    <mergeCell ref="I175:I176"/>
    <mergeCell ref="H173:I174"/>
    <mergeCell ref="J173:J174"/>
    <mergeCell ref="K173:K174"/>
    <mergeCell ref="L173:M174"/>
    <mergeCell ref="N173:N174"/>
    <mergeCell ref="O173:O174"/>
    <mergeCell ref="N171:N172"/>
    <mergeCell ref="O171:O172"/>
    <mergeCell ref="P171:P172"/>
    <mergeCell ref="Q171:Q172"/>
    <mergeCell ref="R171:R172"/>
    <mergeCell ref="B173:B174"/>
    <mergeCell ref="C173:C174"/>
    <mergeCell ref="D173:E174"/>
    <mergeCell ref="F173:F174"/>
    <mergeCell ref="G173:G174"/>
    <mergeCell ref="H171:H172"/>
    <mergeCell ref="I171:I172"/>
    <mergeCell ref="J171:J172"/>
    <mergeCell ref="K171:K172"/>
    <mergeCell ref="L171:L172"/>
    <mergeCell ref="M171:M172"/>
    <mergeCell ref="B171:B172"/>
    <mergeCell ref="C171:C172"/>
    <mergeCell ref="D171:D172"/>
    <mergeCell ref="E171:E172"/>
    <mergeCell ref="F171:F172"/>
    <mergeCell ref="G171:G172"/>
    <mergeCell ref="P168:P169"/>
    <mergeCell ref="Q168:Q169"/>
    <mergeCell ref="R168:R169"/>
    <mergeCell ref="D170:F170"/>
    <mergeCell ref="H170:J170"/>
    <mergeCell ref="L170:N170"/>
    <mergeCell ref="P170:R170"/>
    <mergeCell ref="J168:J169"/>
    <mergeCell ref="K168:K169"/>
    <mergeCell ref="L168:L169"/>
    <mergeCell ref="M168:M169"/>
    <mergeCell ref="N168:N169"/>
    <mergeCell ref="O168:O169"/>
    <mergeCell ref="P166:Q167"/>
    <mergeCell ref="R166:R167"/>
    <mergeCell ref="B168:B169"/>
    <mergeCell ref="C168:C169"/>
    <mergeCell ref="D168:D169"/>
    <mergeCell ref="E168:E169"/>
    <mergeCell ref="F168:F169"/>
    <mergeCell ref="G168:G169"/>
    <mergeCell ref="H168:H169"/>
    <mergeCell ref="I168:I169"/>
    <mergeCell ref="H166:I167"/>
    <mergeCell ref="J166:J167"/>
    <mergeCell ref="K166:K167"/>
    <mergeCell ref="L166:M167"/>
    <mergeCell ref="N166:N167"/>
    <mergeCell ref="O166:O167"/>
    <mergeCell ref="N164:N165"/>
    <mergeCell ref="O164:O165"/>
    <mergeCell ref="P164:P165"/>
    <mergeCell ref="Q164:Q165"/>
    <mergeCell ref="R164:R165"/>
    <mergeCell ref="B166:B167"/>
    <mergeCell ref="C166:C167"/>
    <mergeCell ref="D166:E167"/>
    <mergeCell ref="F166:F167"/>
    <mergeCell ref="G166:G167"/>
    <mergeCell ref="H164:H165"/>
    <mergeCell ref="I164:I165"/>
    <mergeCell ref="J164:J165"/>
    <mergeCell ref="K164:K165"/>
    <mergeCell ref="L164:L165"/>
    <mergeCell ref="M164:M165"/>
    <mergeCell ref="B164:B165"/>
    <mergeCell ref="C164:C165"/>
    <mergeCell ref="D164:D165"/>
    <mergeCell ref="E164:E165"/>
    <mergeCell ref="F164:F165"/>
    <mergeCell ref="G164:G165"/>
    <mergeCell ref="Q161:Q162"/>
    <mergeCell ref="R161:R162"/>
    <mergeCell ref="D163:F163"/>
    <mergeCell ref="H163:J163"/>
    <mergeCell ref="L163:N163"/>
    <mergeCell ref="P163:R163"/>
    <mergeCell ref="K161:K162"/>
    <mergeCell ref="L161:L162"/>
    <mergeCell ref="M161:M162"/>
    <mergeCell ref="N161:N162"/>
    <mergeCell ref="O161:O162"/>
    <mergeCell ref="P161:P162"/>
    <mergeCell ref="R159:R160"/>
    <mergeCell ref="B161:B162"/>
    <mergeCell ref="C161:C162"/>
    <mergeCell ref="D161:D162"/>
    <mergeCell ref="E161:E162"/>
    <mergeCell ref="F161:F162"/>
    <mergeCell ref="G161:G162"/>
    <mergeCell ref="H161:H162"/>
    <mergeCell ref="I161:I162"/>
    <mergeCell ref="J161:J162"/>
    <mergeCell ref="J159:J160"/>
    <mergeCell ref="K159:K160"/>
    <mergeCell ref="L159:M160"/>
    <mergeCell ref="N159:N160"/>
    <mergeCell ref="O159:O160"/>
    <mergeCell ref="P159:Q160"/>
    <mergeCell ref="B159:B160"/>
    <mergeCell ref="C159:C160"/>
    <mergeCell ref="D159:E160"/>
    <mergeCell ref="F159:F160"/>
    <mergeCell ref="G159:G160"/>
    <mergeCell ref="H159:I160"/>
    <mergeCell ref="M157:M158"/>
    <mergeCell ref="N157:N158"/>
    <mergeCell ref="O157:O158"/>
    <mergeCell ref="P157:P158"/>
    <mergeCell ref="Q157:Q158"/>
    <mergeCell ref="R157:R158"/>
    <mergeCell ref="G157:G158"/>
    <mergeCell ref="H157:H158"/>
    <mergeCell ref="I157:I158"/>
    <mergeCell ref="J157:J158"/>
    <mergeCell ref="K157:K158"/>
    <mergeCell ref="L157:L158"/>
    <mergeCell ref="R154:R155"/>
    <mergeCell ref="D156:F156"/>
    <mergeCell ref="H156:J156"/>
    <mergeCell ref="L156:N156"/>
    <mergeCell ref="P156:R156"/>
    <mergeCell ref="B157:B158"/>
    <mergeCell ref="C157:C158"/>
    <mergeCell ref="D157:D158"/>
    <mergeCell ref="E157:E158"/>
    <mergeCell ref="F157:F158"/>
    <mergeCell ref="K154:K155"/>
    <mergeCell ref="L154:M154"/>
    <mergeCell ref="L155:M155"/>
    <mergeCell ref="N154:N155"/>
    <mergeCell ref="O154:O155"/>
    <mergeCell ref="P154:Q155"/>
    <mergeCell ref="B153:Q153"/>
    <mergeCell ref="B154:B155"/>
    <mergeCell ref="C154:C155"/>
    <mergeCell ref="D154:E154"/>
    <mergeCell ref="D155:E155"/>
    <mergeCell ref="F154:F155"/>
    <mergeCell ref="G154:G155"/>
    <mergeCell ref="H154:I154"/>
    <mergeCell ref="H155:I155"/>
    <mergeCell ref="J154:J155"/>
    <mergeCell ref="M146:M147"/>
    <mergeCell ref="N146:N147"/>
    <mergeCell ref="D148:F148"/>
    <mergeCell ref="H148:J148"/>
    <mergeCell ref="L148:N148"/>
    <mergeCell ref="B151:R151"/>
    <mergeCell ref="G146:G147"/>
    <mergeCell ref="H146:H147"/>
    <mergeCell ref="I146:I147"/>
    <mergeCell ref="J146:J147"/>
    <mergeCell ref="K146:K147"/>
    <mergeCell ref="L146:L147"/>
    <mergeCell ref="H144:I145"/>
    <mergeCell ref="J144:J145"/>
    <mergeCell ref="K144:K145"/>
    <mergeCell ref="L144:M145"/>
    <mergeCell ref="N144:N145"/>
    <mergeCell ref="B146:B147"/>
    <mergeCell ref="C146:C147"/>
    <mergeCell ref="D146:D147"/>
    <mergeCell ref="E146:E147"/>
    <mergeCell ref="F146:F147"/>
    <mergeCell ref="H142:I143"/>
    <mergeCell ref="J142:J143"/>
    <mergeCell ref="K142:K143"/>
    <mergeCell ref="L142:M143"/>
    <mergeCell ref="N142:N143"/>
    <mergeCell ref="B144:B145"/>
    <mergeCell ref="C144:C145"/>
    <mergeCell ref="D144:E145"/>
    <mergeCell ref="F144:F145"/>
    <mergeCell ref="G144:G145"/>
    <mergeCell ref="H140:I141"/>
    <mergeCell ref="J140:J141"/>
    <mergeCell ref="K140:K141"/>
    <mergeCell ref="L140:M141"/>
    <mergeCell ref="N140:N141"/>
    <mergeCell ref="B142:B143"/>
    <mergeCell ref="C142:C143"/>
    <mergeCell ref="D142:E143"/>
    <mergeCell ref="F142:F143"/>
    <mergeCell ref="G142:G143"/>
    <mergeCell ref="L137:M138"/>
    <mergeCell ref="N137:N138"/>
    <mergeCell ref="D139:F139"/>
    <mergeCell ref="H139:J139"/>
    <mergeCell ref="L139:N139"/>
    <mergeCell ref="B140:B141"/>
    <mergeCell ref="C140:C141"/>
    <mergeCell ref="D140:E141"/>
    <mergeCell ref="F140:F141"/>
    <mergeCell ref="G140:G141"/>
    <mergeCell ref="L135:M136"/>
    <mergeCell ref="N135:N136"/>
    <mergeCell ref="B137:B138"/>
    <mergeCell ref="C137:C138"/>
    <mergeCell ref="D137:E138"/>
    <mergeCell ref="F137:F138"/>
    <mergeCell ref="G137:G138"/>
    <mergeCell ref="H137:I138"/>
    <mergeCell ref="J137:J138"/>
    <mergeCell ref="K137:K138"/>
    <mergeCell ref="M133:M134"/>
    <mergeCell ref="N133:N134"/>
    <mergeCell ref="B135:B136"/>
    <mergeCell ref="C135:C136"/>
    <mergeCell ref="D135:E136"/>
    <mergeCell ref="F135:F136"/>
    <mergeCell ref="G135:G136"/>
    <mergeCell ref="H135:I136"/>
    <mergeCell ref="J135:J136"/>
    <mergeCell ref="K135:K136"/>
    <mergeCell ref="G133:G134"/>
    <mergeCell ref="H133:H134"/>
    <mergeCell ref="I133:I134"/>
    <mergeCell ref="J133:J134"/>
    <mergeCell ref="K133:K134"/>
    <mergeCell ref="L133:L134"/>
    <mergeCell ref="L130:M131"/>
    <mergeCell ref="N130:N131"/>
    <mergeCell ref="D132:F132"/>
    <mergeCell ref="H132:J132"/>
    <mergeCell ref="L132:N132"/>
    <mergeCell ref="B133:B134"/>
    <mergeCell ref="C133:C134"/>
    <mergeCell ref="D133:D134"/>
    <mergeCell ref="E133:E134"/>
    <mergeCell ref="F133:F134"/>
    <mergeCell ref="B127:N127"/>
    <mergeCell ref="B129:M129"/>
    <mergeCell ref="B130:B131"/>
    <mergeCell ref="C130:C131"/>
    <mergeCell ref="D130:E131"/>
    <mergeCell ref="F130:F131"/>
    <mergeCell ref="G130:G131"/>
    <mergeCell ref="H130:I131"/>
    <mergeCell ref="J130:J131"/>
    <mergeCell ref="K130:K131"/>
    <mergeCell ref="W120:W121"/>
    <mergeCell ref="X120:X121"/>
    <mergeCell ref="Y120:Y121"/>
    <mergeCell ref="Z120:Z121"/>
    <mergeCell ref="D122:F122"/>
    <mergeCell ref="H122:J122"/>
    <mergeCell ref="L122:N122"/>
    <mergeCell ref="P122:R122"/>
    <mergeCell ref="T122:V122"/>
    <mergeCell ref="X122:Z122"/>
    <mergeCell ref="Q120:Q121"/>
    <mergeCell ref="R120:R121"/>
    <mergeCell ref="S120:S121"/>
    <mergeCell ref="T120:T121"/>
    <mergeCell ref="U120:U121"/>
    <mergeCell ref="V120:V121"/>
    <mergeCell ref="K120:K121"/>
    <mergeCell ref="L120:L121"/>
    <mergeCell ref="M120:M121"/>
    <mergeCell ref="N120:N121"/>
    <mergeCell ref="O120:O121"/>
    <mergeCell ref="P120:P121"/>
    <mergeCell ref="Z118:Z119"/>
    <mergeCell ref="B120:B121"/>
    <mergeCell ref="C120:C121"/>
    <mergeCell ref="D120:D121"/>
    <mergeCell ref="E120:E121"/>
    <mergeCell ref="F120:F121"/>
    <mergeCell ref="G120:G121"/>
    <mergeCell ref="H120:H121"/>
    <mergeCell ref="I120:I121"/>
    <mergeCell ref="J120:J121"/>
    <mergeCell ref="R118:R119"/>
    <mergeCell ref="S118:S119"/>
    <mergeCell ref="T118:U119"/>
    <mergeCell ref="V118:V119"/>
    <mergeCell ref="W118:W119"/>
    <mergeCell ref="X118:Y119"/>
    <mergeCell ref="J118:J119"/>
    <mergeCell ref="K118:K119"/>
    <mergeCell ref="L118:M119"/>
    <mergeCell ref="N118:N119"/>
    <mergeCell ref="O118:O119"/>
    <mergeCell ref="P118:Q119"/>
    <mergeCell ref="B118:B119"/>
    <mergeCell ref="C118:C119"/>
    <mergeCell ref="D118:E119"/>
    <mergeCell ref="F118:F119"/>
    <mergeCell ref="G118:G119"/>
    <mergeCell ref="H118:I119"/>
    <mergeCell ref="U116:U117"/>
    <mergeCell ref="V116:V117"/>
    <mergeCell ref="W116:W117"/>
    <mergeCell ref="X116:X117"/>
    <mergeCell ref="Y116:Y117"/>
    <mergeCell ref="Z116:Z117"/>
    <mergeCell ref="O116:O117"/>
    <mergeCell ref="P116:P117"/>
    <mergeCell ref="Q116:Q117"/>
    <mergeCell ref="R116:R117"/>
    <mergeCell ref="S116:S117"/>
    <mergeCell ref="T116:T117"/>
    <mergeCell ref="I116:I117"/>
    <mergeCell ref="J116:J117"/>
    <mergeCell ref="K116:K117"/>
    <mergeCell ref="L116:L117"/>
    <mergeCell ref="M116:M117"/>
    <mergeCell ref="N116:N117"/>
    <mergeCell ref="W114:W115"/>
    <mergeCell ref="X114:Y115"/>
    <mergeCell ref="Z114:Z115"/>
    <mergeCell ref="B116:B117"/>
    <mergeCell ref="C116:C117"/>
    <mergeCell ref="D116:D117"/>
    <mergeCell ref="E116:E117"/>
    <mergeCell ref="F116:F117"/>
    <mergeCell ref="G116:G117"/>
    <mergeCell ref="H116:H117"/>
    <mergeCell ref="P114:Q114"/>
    <mergeCell ref="P115:Q115"/>
    <mergeCell ref="R114:R115"/>
    <mergeCell ref="S114:S115"/>
    <mergeCell ref="T114:U115"/>
    <mergeCell ref="V114:V115"/>
    <mergeCell ref="J114:J115"/>
    <mergeCell ref="K114:K115"/>
    <mergeCell ref="L114:M114"/>
    <mergeCell ref="L115:M115"/>
    <mergeCell ref="N114:N115"/>
    <mergeCell ref="O114:O115"/>
    <mergeCell ref="B111:Z111"/>
    <mergeCell ref="B113:Y113"/>
    <mergeCell ref="B114:B115"/>
    <mergeCell ref="C114:C115"/>
    <mergeCell ref="D114:E114"/>
    <mergeCell ref="D115:E115"/>
    <mergeCell ref="F114:F115"/>
    <mergeCell ref="G114:G115"/>
    <mergeCell ref="H114:I114"/>
    <mergeCell ref="H115:I115"/>
    <mergeCell ref="K106:K107"/>
    <mergeCell ref="L106:L107"/>
    <mergeCell ref="M106:M107"/>
    <mergeCell ref="N106:N107"/>
    <mergeCell ref="D108:F108"/>
    <mergeCell ref="H108:J108"/>
    <mergeCell ref="L108:N108"/>
    <mergeCell ref="N104:N105"/>
    <mergeCell ref="B106:B107"/>
    <mergeCell ref="C106:C107"/>
    <mergeCell ref="D106:D107"/>
    <mergeCell ref="E106:E107"/>
    <mergeCell ref="F106:F107"/>
    <mergeCell ref="G106:G107"/>
    <mergeCell ref="H106:H107"/>
    <mergeCell ref="I106:I107"/>
    <mergeCell ref="J106:J107"/>
    <mergeCell ref="N102:N103"/>
    <mergeCell ref="B104:B105"/>
    <mergeCell ref="C104:C105"/>
    <mergeCell ref="D104:E105"/>
    <mergeCell ref="F104:F105"/>
    <mergeCell ref="G104:G105"/>
    <mergeCell ref="H104:I105"/>
    <mergeCell ref="J104:J105"/>
    <mergeCell ref="K104:K105"/>
    <mergeCell ref="L104:M105"/>
    <mergeCell ref="N100:N101"/>
    <mergeCell ref="B102:B103"/>
    <mergeCell ref="C102:C103"/>
    <mergeCell ref="D102:E103"/>
    <mergeCell ref="F102:F103"/>
    <mergeCell ref="G102:G103"/>
    <mergeCell ref="H102:I103"/>
    <mergeCell ref="J102:J103"/>
    <mergeCell ref="K102:K103"/>
    <mergeCell ref="L102:M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K97:K98"/>
    <mergeCell ref="L97:L98"/>
    <mergeCell ref="M97:M98"/>
    <mergeCell ref="N97:N98"/>
    <mergeCell ref="D99:F99"/>
    <mergeCell ref="H99:J99"/>
    <mergeCell ref="L99:N99"/>
    <mergeCell ref="N95:N96"/>
    <mergeCell ref="B97:B98"/>
    <mergeCell ref="C97:C98"/>
    <mergeCell ref="D97:D98"/>
    <mergeCell ref="E97:E98"/>
    <mergeCell ref="F97:F98"/>
    <mergeCell ref="G97:G98"/>
    <mergeCell ref="H97:H98"/>
    <mergeCell ref="I97:I98"/>
    <mergeCell ref="J97:J98"/>
    <mergeCell ref="N93:N94"/>
    <mergeCell ref="B95:B96"/>
    <mergeCell ref="C95:C96"/>
    <mergeCell ref="D95:E96"/>
    <mergeCell ref="F95:F96"/>
    <mergeCell ref="G95:G96"/>
    <mergeCell ref="H95:I96"/>
    <mergeCell ref="J95:J96"/>
    <mergeCell ref="K95:K96"/>
    <mergeCell ref="L95:M96"/>
    <mergeCell ref="N91:N92"/>
    <mergeCell ref="B93:B94"/>
    <mergeCell ref="C93:C94"/>
    <mergeCell ref="D93:E94"/>
    <mergeCell ref="F93:F94"/>
    <mergeCell ref="G93:G94"/>
    <mergeCell ref="H93:I94"/>
    <mergeCell ref="J93:J94"/>
    <mergeCell ref="K93:K94"/>
    <mergeCell ref="L93:M94"/>
    <mergeCell ref="N89:N90"/>
    <mergeCell ref="B91:B92"/>
    <mergeCell ref="C91:C92"/>
    <mergeCell ref="D91:E92"/>
    <mergeCell ref="F91:F92"/>
    <mergeCell ref="G91:G92"/>
    <mergeCell ref="H91:I92"/>
    <mergeCell ref="J91:J92"/>
    <mergeCell ref="K91:K92"/>
    <mergeCell ref="L91:M92"/>
    <mergeCell ref="H89:H90"/>
    <mergeCell ref="I89:I90"/>
    <mergeCell ref="J89:J90"/>
    <mergeCell ref="K89:K90"/>
    <mergeCell ref="L89:L90"/>
    <mergeCell ref="M89:M90"/>
    <mergeCell ref="B89:B90"/>
    <mergeCell ref="C89:C90"/>
    <mergeCell ref="D89:D90"/>
    <mergeCell ref="E89:E90"/>
    <mergeCell ref="F89:F90"/>
    <mergeCell ref="G89:G90"/>
    <mergeCell ref="K86:K87"/>
    <mergeCell ref="L86:L87"/>
    <mergeCell ref="M86:M87"/>
    <mergeCell ref="N86:N87"/>
    <mergeCell ref="D88:F88"/>
    <mergeCell ref="H88:J88"/>
    <mergeCell ref="L88:N88"/>
    <mergeCell ref="N84:N85"/>
    <mergeCell ref="B86:B87"/>
    <mergeCell ref="C86:C87"/>
    <mergeCell ref="D86:D87"/>
    <mergeCell ref="E86:E87"/>
    <mergeCell ref="F86:F87"/>
    <mergeCell ref="G86:G87"/>
    <mergeCell ref="H86:H87"/>
    <mergeCell ref="I86:I87"/>
    <mergeCell ref="J86:J87"/>
    <mergeCell ref="N82:N83"/>
    <mergeCell ref="B84:B85"/>
    <mergeCell ref="C84:C85"/>
    <mergeCell ref="D84:E85"/>
    <mergeCell ref="F84:F85"/>
    <mergeCell ref="G84:G85"/>
    <mergeCell ref="H84:I85"/>
    <mergeCell ref="J84:J85"/>
    <mergeCell ref="K84:K85"/>
    <mergeCell ref="L84:M85"/>
    <mergeCell ref="H82:H83"/>
    <mergeCell ref="I82:I83"/>
    <mergeCell ref="J82:J83"/>
    <mergeCell ref="K82:K83"/>
    <mergeCell ref="L82:L83"/>
    <mergeCell ref="M82:M83"/>
    <mergeCell ref="B82:B83"/>
    <mergeCell ref="C82:C83"/>
    <mergeCell ref="D82:D83"/>
    <mergeCell ref="E82:E83"/>
    <mergeCell ref="F82:F83"/>
    <mergeCell ref="G82:G83"/>
    <mergeCell ref="J79:J80"/>
    <mergeCell ref="K79:K80"/>
    <mergeCell ref="L79:M80"/>
    <mergeCell ref="N79:N80"/>
    <mergeCell ref="D81:F81"/>
    <mergeCell ref="H81:J81"/>
    <mergeCell ref="L81:N81"/>
    <mergeCell ref="B79:B80"/>
    <mergeCell ref="C79:C80"/>
    <mergeCell ref="D79:E80"/>
    <mergeCell ref="F79:F80"/>
    <mergeCell ref="G79:G80"/>
    <mergeCell ref="H79:I80"/>
    <mergeCell ref="D73:F73"/>
    <mergeCell ref="H73:J73"/>
    <mergeCell ref="L73:M73"/>
    <mergeCell ref="O73:P73"/>
    <mergeCell ref="B76:N76"/>
    <mergeCell ref="B78:M78"/>
    <mergeCell ref="K71:K72"/>
    <mergeCell ref="L71:L72"/>
    <mergeCell ref="M71:M72"/>
    <mergeCell ref="N71:N72"/>
    <mergeCell ref="O71:O72"/>
    <mergeCell ref="P71:P72"/>
    <mergeCell ref="P69:P70"/>
    <mergeCell ref="B71:B72"/>
    <mergeCell ref="C71:C72"/>
    <mergeCell ref="D71:D72"/>
    <mergeCell ref="E71:E72"/>
    <mergeCell ref="F71:F72"/>
    <mergeCell ref="G71:G72"/>
    <mergeCell ref="H71:H72"/>
    <mergeCell ref="I71:I72"/>
    <mergeCell ref="J71:J72"/>
    <mergeCell ref="J69:J70"/>
    <mergeCell ref="K69:K70"/>
    <mergeCell ref="L69:L70"/>
    <mergeCell ref="M69:M70"/>
    <mergeCell ref="N69:N70"/>
    <mergeCell ref="O69:O70"/>
    <mergeCell ref="M67:M68"/>
    <mergeCell ref="N67:N68"/>
    <mergeCell ref="O67:O68"/>
    <mergeCell ref="P67:P68"/>
    <mergeCell ref="B69:B70"/>
    <mergeCell ref="C69:C70"/>
    <mergeCell ref="D69:E70"/>
    <mergeCell ref="F69:F70"/>
    <mergeCell ref="G69:G70"/>
    <mergeCell ref="H69:I70"/>
    <mergeCell ref="G67:G68"/>
    <mergeCell ref="H67:H68"/>
    <mergeCell ref="I67:I68"/>
    <mergeCell ref="J67:J68"/>
    <mergeCell ref="K67:K68"/>
    <mergeCell ref="L67:L68"/>
    <mergeCell ref="J65:J66"/>
    <mergeCell ref="K65:K66"/>
    <mergeCell ref="L65:L66"/>
    <mergeCell ref="M65:M66"/>
    <mergeCell ref="N65:N66"/>
    <mergeCell ref="B67:B68"/>
    <mergeCell ref="C67:C68"/>
    <mergeCell ref="D67:D68"/>
    <mergeCell ref="E67:E68"/>
    <mergeCell ref="F67:F68"/>
    <mergeCell ref="B61:P61"/>
    <mergeCell ref="B63:O63"/>
    <mergeCell ref="D64:E66"/>
    <mergeCell ref="F64:F66"/>
    <mergeCell ref="H64:M64"/>
    <mergeCell ref="P64:P66"/>
    <mergeCell ref="B65:B66"/>
    <mergeCell ref="C65:C66"/>
    <mergeCell ref="G65:G66"/>
    <mergeCell ref="H65:I66"/>
    <mergeCell ref="Z56:Z57"/>
    <mergeCell ref="D58:F58"/>
    <mergeCell ref="H58:J58"/>
    <mergeCell ref="L58:N58"/>
    <mergeCell ref="P58:R58"/>
    <mergeCell ref="T58:V58"/>
    <mergeCell ref="X58:Z58"/>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V54:V55"/>
    <mergeCell ref="W54:W55"/>
    <mergeCell ref="X54:Y55"/>
    <mergeCell ref="Z54:Z55"/>
    <mergeCell ref="B56:B57"/>
    <mergeCell ref="C56:C57"/>
    <mergeCell ref="D56:D57"/>
    <mergeCell ref="E56:E57"/>
    <mergeCell ref="F56:F57"/>
    <mergeCell ref="G56:G57"/>
    <mergeCell ref="N54:N55"/>
    <mergeCell ref="O54:O55"/>
    <mergeCell ref="P54:Q55"/>
    <mergeCell ref="R54:R55"/>
    <mergeCell ref="S54:S55"/>
    <mergeCell ref="T54:U55"/>
    <mergeCell ref="Z52:Z53"/>
    <mergeCell ref="B54:B55"/>
    <mergeCell ref="C54:C55"/>
    <mergeCell ref="D54:E55"/>
    <mergeCell ref="F54:F55"/>
    <mergeCell ref="G54:G55"/>
    <mergeCell ref="H54:I55"/>
    <mergeCell ref="J54:J55"/>
    <mergeCell ref="K54:K55"/>
    <mergeCell ref="L54:M55"/>
    <mergeCell ref="R52:R53"/>
    <mergeCell ref="S52:S53"/>
    <mergeCell ref="T52:U53"/>
    <mergeCell ref="V52:V53"/>
    <mergeCell ref="W52:W53"/>
    <mergeCell ref="X52:Y53"/>
    <mergeCell ref="J52:J53"/>
    <mergeCell ref="K52:K53"/>
    <mergeCell ref="L52:M53"/>
    <mergeCell ref="N52:N53"/>
    <mergeCell ref="O52:O53"/>
    <mergeCell ref="P52:Q53"/>
    <mergeCell ref="B52:B53"/>
    <mergeCell ref="C52:C53"/>
    <mergeCell ref="D52:E53"/>
    <mergeCell ref="F52:F53"/>
    <mergeCell ref="G52:G53"/>
    <mergeCell ref="H52:I53"/>
    <mergeCell ref="Y49:Y50"/>
    <mergeCell ref="Z49:Z50"/>
    <mergeCell ref="D51:F51"/>
    <mergeCell ref="H51:J51"/>
    <mergeCell ref="L51:N51"/>
    <mergeCell ref="P51:R51"/>
    <mergeCell ref="T51:V51"/>
    <mergeCell ref="X51:Z51"/>
    <mergeCell ref="S49:S50"/>
    <mergeCell ref="T49:T50"/>
    <mergeCell ref="U49:U50"/>
    <mergeCell ref="V49:V50"/>
    <mergeCell ref="W49:W50"/>
    <mergeCell ref="X49:X50"/>
    <mergeCell ref="M49:M50"/>
    <mergeCell ref="N49:N50"/>
    <mergeCell ref="O49:O50"/>
    <mergeCell ref="P49:P50"/>
    <mergeCell ref="Q49:Q50"/>
    <mergeCell ref="R49:R50"/>
    <mergeCell ref="G49:G50"/>
    <mergeCell ref="H49:H50"/>
    <mergeCell ref="I49:I50"/>
    <mergeCell ref="J49:J50"/>
    <mergeCell ref="K49:K50"/>
    <mergeCell ref="L49:L50"/>
    <mergeCell ref="V47:V48"/>
    <mergeCell ref="W47:W48"/>
    <mergeCell ref="X47:Y47"/>
    <mergeCell ref="X48:Y48"/>
    <mergeCell ref="Z47:Z48"/>
    <mergeCell ref="B49:B50"/>
    <mergeCell ref="C49:C50"/>
    <mergeCell ref="D49:D50"/>
    <mergeCell ref="E49:E50"/>
    <mergeCell ref="F49:F50"/>
    <mergeCell ref="O47:O48"/>
    <mergeCell ref="P47:Q47"/>
    <mergeCell ref="P48:Q48"/>
    <mergeCell ref="R47:R48"/>
    <mergeCell ref="S47:S48"/>
    <mergeCell ref="T47:U47"/>
    <mergeCell ref="T48:U48"/>
    <mergeCell ref="H48:I48"/>
    <mergeCell ref="J47:J48"/>
    <mergeCell ref="K47:K48"/>
    <mergeCell ref="L47:M47"/>
    <mergeCell ref="L48:M48"/>
    <mergeCell ref="N47:N48"/>
    <mergeCell ref="D46:J46"/>
    <mergeCell ref="L46:R46"/>
    <mergeCell ref="T46:Z46"/>
    <mergeCell ref="B47:B48"/>
    <mergeCell ref="C47:C48"/>
    <mergeCell ref="D47:E47"/>
    <mergeCell ref="D48:E48"/>
    <mergeCell ref="F47:F48"/>
    <mergeCell ref="G47:G48"/>
    <mergeCell ref="H47:I47"/>
    <mergeCell ref="I38:I39"/>
    <mergeCell ref="J38:J39"/>
    <mergeCell ref="D40:F40"/>
    <mergeCell ref="H40:J40"/>
    <mergeCell ref="B43:Z43"/>
    <mergeCell ref="B45:Y45"/>
    <mergeCell ref="J35:J36"/>
    <mergeCell ref="D37:E37"/>
    <mergeCell ref="H37:I37"/>
    <mergeCell ref="B38:B39"/>
    <mergeCell ref="C38:C39"/>
    <mergeCell ref="D38:D39"/>
    <mergeCell ref="E38:E39"/>
    <mergeCell ref="F38:F39"/>
    <mergeCell ref="G38:G39"/>
    <mergeCell ref="H38:H39"/>
    <mergeCell ref="B35:B36"/>
    <mergeCell ref="C35:C36"/>
    <mergeCell ref="D35:E36"/>
    <mergeCell ref="F35:F36"/>
    <mergeCell ref="G35:G36"/>
    <mergeCell ref="H35:I36"/>
    <mergeCell ref="H31:H32"/>
    <mergeCell ref="I31:I32"/>
    <mergeCell ref="J31:J32"/>
    <mergeCell ref="B33:B34"/>
    <mergeCell ref="C33:C34"/>
    <mergeCell ref="D33:E34"/>
    <mergeCell ref="F33:F34"/>
    <mergeCell ref="G33:G34"/>
    <mergeCell ref="H33:I34"/>
    <mergeCell ref="J33:J34"/>
    <mergeCell ref="B31:B32"/>
    <mergeCell ref="C31:C32"/>
    <mergeCell ref="D31:D32"/>
    <mergeCell ref="E31:E32"/>
    <mergeCell ref="F31:F32"/>
    <mergeCell ref="G31:G32"/>
    <mergeCell ref="B26:J26"/>
    <mergeCell ref="B28:I28"/>
    <mergeCell ref="B29:B30"/>
    <mergeCell ref="C29:C30"/>
    <mergeCell ref="D29:E30"/>
    <mergeCell ref="F29:F30"/>
    <mergeCell ref="G29:G30"/>
    <mergeCell ref="H29:I30"/>
    <mergeCell ref="J29:J30"/>
    <mergeCell ref="V21:W22"/>
    <mergeCell ref="D23:F23"/>
    <mergeCell ref="H23:I23"/>
    <mergeCell ref="K23:M23"/>
    <mergeCell ref="O23:P23"/>
    <mergeCell ref="R23:T23"/>
    <mergeCell ref="V23:W23"/>
    <mergeCell ref="O21:P22"/>
    <mergeCell ref="Q21:Q22"/>
    <mergeCell ref="R21:R22"/>
    <mergeCell ref="S21:S22"/>
    <mergeCell ref="T21:T22"/>
    <mergeCell ref="U21:U22"/>
    <mergeCell ref="H21:I22"/>
    <mergeCell ref="J21:J22"/>
    <mergeCell ref="K21:K22"/>
    <mergeCell ref="L21:L22"/>
    <mergeCell ref="M21:M22"/>
    <mergeCell ref="N21:N22"/>
    <mergeCell ref="B21:B22"/>
    <mergeCell ref="C21:C22"/>
    <mergeCell ref="D21:D22"/>
    <mergeCell ref="E21:E22"/>
    <mergeCell ref="F21:F22"/>
    <mergeCell ref="G21:G22"/>
    <mergeCell ref="U18:U19"/>
    <mergeCell ref="V18:W19"/>
    <mergeCell ref="D20:E20"/>
    <mergeCell ref="H20:I20"/>
    <mergeCell ref="K20:L20"/>
    <mergeCell ref="O20:P20"/>
    <mergeCell ref="R20:S20"/>
    <mergeCell ref="V20:W20"/>
    <mergeCell ref="M18:M19"/>
    <mergeCell ref="N18:N19"/>
    <mergeCell ref="O18:P19"/>
    <mergeCell ref="Q18:Q19"/>
    <mergeCell ref="R18:S19"/>
    <mergeCell ref="T18:T19"/>
    <mergeCell ref="V16:V17"/>
    <mergeCell ref="W16:W17"/>
    <mergeCell ref="B18:B19"/>
    <mergeCell ref="C18:C19"/>
    <mergeCell ref="D18:E19"/>
    <mergeCell ref="F18:F19"/>
    <mergeCell ref="G18:G19"/>
    <mergeCell ref="H18:I19"/>
    <mergeCell ref="J18:J19"/>
    <mergeCell ref="K18:L19"/>
    <mergeCell ref="O16:O17"/>
    <mergeCell ref="P16:P17"/>
    <mergeCell ref="Q16:Q17"/>
    <mergeCell ref="R16:S17"/>
    <mergeCell ref="T16:T17"/>
    <mergeCell ref="U16:U17"/>
    <mergeCell ref="H16:H17"/>
    <mergeCell ref="I16:I17"/>
    <mergeCell ref="J16:J17"/>
    <mergeCell ref="K16:L17"/>
    <mergeCell ref="M16:M17"/>
    <mergeCell ref="N16:N17"/>
    <mergeCell ref="R14:S15"/>
    <mergeCell ref="T14:T15"/>
    <mergeCell ref="U14:U15"/>
    <mergeCell ref="V14:V15"/>
    <mergeCell ref="W14:W15"/>
    <mergeCell ref="B16:B17"/>
    <mergeCell ref="C16:C17"/>
    <mergeCell ref="D16:E17"/>
    <mergeCell ref="F16:F17"/>
    <mergeCell ref="G16:G17"/>
    <mergeCell ref="K14:L15"/>
    <mergeCell ref="M14:M15"/>
    <mergeCell ref="N14:N15"/>
    <mergeCell ref="O14:O15"/>
    <mergeCell ref="P14:P15"/>
    <mergeCell ref="Q14:Q15"/>
    <mergeCell ref="V12:V13"/>
    <mergeCell ref="W12:W13"/>
    <mergeCell ref="B14:B15"/>
    <mergeCell ref="C14:C15"/>
    <mergeCell ref="D14:E15"/>
    <mergeCell ref="F14:F15"/>
    <mergeCell ref="G14:G15"/>
    <mergeCell ref="H14:H15"/>
    <mergeCell ref="I14:I15"/>
    <mergeCell ref="J14:J15"/>
    <mergeCell ref="P12:P13"/>
    <mergeCell ref="Q12:Q13"/>
    <mergeCell ref="R12:R13"/>
    <mergeCell ref="S12:S13"/>
    <mergeCell ref="T12:T13"/>
    <mergeCell ref="U12:U13"/>
    <mergeCell ref="J12:J13"/>
    <mergeCell ref="K12:K13"/>
    <mergeCell ref="L12:L13"/>
    <mergeCell ref="M12:M13"/>
    <mergeCell ref="N12:N13"/>
    <mergeCell ref="O12:O13"/>
    <mergeCell ref="V10:V11"/>
    <mergeCell ref="W10:W11"/>
    <mergeCell ref="B12:B13"/>
    <mergeCell ref="C12:C13"/>
    <mergeCell ref="D12:D13"/>
    <mergeCell ref="E12:E13"/>
    <mergeCell ref="F12:F13"/>
    <mergeCell ref="G12:G13"/>
    <mergeCell ref="H12:H13"/>
    <mergeCell ref="I12:I13"/>
    <mergeCell ref="O10:O11"/>
    <mergeCell ref="P10:P11"/>
    <mergeCell ref="Q10:Q11"/>
    <mergeCell ref="R10:S11"/>
    <mergeCell ref="T10:T11"/>
    <mergeCell ref="U10:U11"/>
    <mergeCell ref="H10:H11"/>
    <mergeCell ref="I10:I11"/>
    <mergeCell ref="J10:J11"/>
    <mergeCell ref="K10:L11"/>
    <mergeCell ref="M10:M11"/>
    <mergeCell ref="N10:N11"/>
    <mergeCell ref="B6:W6"/>
    <mergeCell ref="B8:V8"/>
    <mergeCell ref="D9:I9"/>
    <mergeCell ref="K9:P9"/>
    <mergeCell ref="R9:W9"/>
    <mergeCell ref="B10:B11"/>
    <mergeCell ref="C10:C11"/>
    <mergeCell ref="D10:E11"/>
    <mergeCell ref="F10:F11"/>
    <mergeCell ref="G10:G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2"/>
  <sheetViews>
    <sheetView showGridLines="0" workbookViewId="0"/>
  </sheetViews>
  <sheetFormatPr defaultRowHeight="15"/>
  <cols>
    <col min="1" max="1" width="36.5703125" bestFit="1" customWidth="1"/>
    <col min="2" max="2" width="36.5703125" customWidth="1"/>
    <col min="3" max="3" width="11" customWidth="1"/>
    <col min="4" max="4" width="2.140625" customWidth="1"/>
    <col min="5" max="5" width="7.85546875" customWidth="1"/>
    <col min="6" max="6" width="1.85546875" customWidth="1"/>
    <col min="7" max="7" width="11" customWidth="1"/>
    <col min="8" max="8" width="5.5703125" customWidth="1"/>
    <col min="9" max="9" width="22.28515625" customWidth="1"/>
    <col min="10" max="10" width="1.85546875" customWidth="1"/>
    <col min="11" max="11" width="11" customWidth="1"/>
    <col min="12" max="12" width="2.140625" customWidth="1"/>
    <col min="13" max="13" width="7.85546875" customWidth="1"/>
    <col min="14" max="14" width="1.85546875" customWidth="1"/>
  </cols>
  <sheetData>
    <row r="1" spans="1:14" ht="15" customHeight="1">
      <c r="A1" s="7" t="s">
        <v>86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415</v>
      </c>
      <c r="B3" s="69" t="s">
        <v>5</v>
      </c>
      <c r="C3" s="69"/>
      <c r="D3" s="69"/>
      <c r="E3" s="69"/>
      <c r="F3" s="69"/>
      <c r="G3" s="69"/>
      <c r="H3" s="69"/>
      <c r="I3" s="69"/>
      <c r="J3" s="69"/>
      <c r="K3" s="69"/>
      <c r="L3" s="69"/>
      <c r="M3" s="69"/>
      <c r="N3" s="69"/>
    </row>
    <row r="4" spans="1:14" ht="15" customHeight="1">
      <c r="A4" s="12" t="s">
        <v>869</v>
      </c>
      <c r="B4" s="69" t="s">
        <v>5</v>
      </c>
      <c r="C4" s="69"/>
      <c r="D4" s="69"/>
      <c r="E4" s="69"/>
      <c r="F4" s="69"/>
      <c r="G4" s="69"/>
      <c r="H4" s="69"/>
      <c r="I4" s="69"/>
      <c r="J4" s="69"/>
      <c r="K4" s="69"/>
      <c r="L4" s="69"/>
      <c r="M4" s="69"/>
      <c r="N4" s="69"/>
    </row>
    <row r="5" spans="1:14">
      <c r="A5" s="12"/>
      <c r="B5" s="70" t="s">
        <v>416</v>
      </c>
      <c r="C5" s="70"/>
      <c r="D5" s="70"/>
      <c r="E5" s="70"/>
      <c r="F5" s="70"/>
      <c r="G5" s="70"/>
      <c r="H5" s="70"/>
      <c r="I5" s="70"/>
      <c r="J5" s="70"/>
      <c r="K5" s="70"/>
      <c r="L5" s="70"/>
      <c r="M5" s="70"/>
      <c r="N5" s="70"/>
    </row>
    <row r="6" spans="1:14">
      <c r="A6" s="12"/>
      <c r="B6" s="40"/>
      <c r="C6" s="40"/>
      <c r="D6" s="40"/>
      <c r="E6" s="40"/>
      <c r="F6" s="40"/>
      <c r="G6" s="40"/>
      <c r="H6" s="40"/>
      <c r="I6" s="40"/>
      <c r="J6" s="40"/>
      <c r="K6" s="40"/>
      <c r="L6" s="40"/>
      <c r="M6" s="40"/>
      <c r="N6" s="40"/>
    </row>
    <row r="7" spans="1:14">
      <c r="A7" s="12"/>
      <c r="B7" s="13"/>
      <c r="C7" s="13"/>
      <c r="D7" s="13"/>
      <c r="E7" s="13"/>
      <c r="F7" s="13"/>
      <c r="G7" s="13"/>
      <c r="H7" s="13"/>
      <c r="I7" s="13"/>
      <c r="J7" s="13"/>
      <c r="K7" s="13"/>
      <c r="L7" s="13"/>
      <c r="M7" s="13"/>
      <c r="N7" s="13"/>
    </row>
    <row r="8" spans="1:14" ht="15.75" thickBot="1">
      <c r="A8" s="12"/>
      <c r="B8" s="41" t="s">
        <v>165</v>
      </c>
      <c r="C8" s="41"/>
      <c r="D8" s="41"/>
      <c r="E8" s="41"/>
      <c r="F8" s="41"/>
      <c r="G8" s="41"/>
      <c r="H8" s="41"/>
      <c r="I8" s="41"/>
      <c r="J8" s="41"/>
      <c r="K8" s="41"/>
      <c r="L8" s="41"/>
      <c r="M8" s="41"/>
      <c r="N8" s="16"/>
    </row>
    <row r="9" spans="1:14">
      <c r="A9" s="12"/>
      <c r="B9" s="49"/>
      <c r="C9" s="49"/>
      <c r="D9" s="154" t="s">
        <v>38</v>
      </c>
      <c r="E9" s="154"/>
      <c r="F9" s="49"/>
      <c r="G9" s="49"/>
      <c r="H9" s="154" t="s">
        <v>417</v>
      </c>
      <c r="I9" s="154"/>
      <c r="J9" s="49"/>
      <c r="K9" s="49"/>
      <c r="L9" s="50" t="s">
        <v>418</v>
      </c>
      <c r="M9" s="50"/>
      <c r="N9" s="49"/>
    </row>
    <row r="10" spans="1:14" ht="15.75" thickBot="1">
      <c r="A10" s="12"/>
      <c r="B10" s="45"/>
      <c r="C10" s="88"/>
      <c r="D10" s="155"/>
      <c r="E10" s="155"/>
      <c r="F10" s="45"/>
      <c r="G10" s="88"/>
      <c r="H10" s="155"/>
      <c r="I10" s="155"/>
      <c r="J10" s="45"/>
      <c r="K10" s="88"/>
      <c r="L10" s="51"/>
      <c r="M10" s="51"/>
      <c r="N10" s="45"/>
    </row>
    <row r="11" spans="1:14">
      <c r="A11" s="12"/>
      <c r="B11" s="53" t="s">
        <v>419</v>
      </c>
      <c r="C11" s="54"/>
      <c r="D11" s="53" t="s">
        <v>170</v>
      </c>
      <c r="E11" s="83">
        <v>467079</v>
      </c>
      <c r="F11" s="59"/>
      <c r="G11" s="54"/>
      <c r="H11" s="53" t="s">
        <v>170</v>
      </c>
      <c r="I11" s="62" t="s">
        <v>420</v>
      </c>
      <c r="J11" s="53" t="s">
        <v>175</v>
      </c>
      <c r="K11" s="54"/>
      <c r="L11" s="53" t="s">
        <v>170</v>
      </c>
      <c r="M11" s="83">
        <v>434782</v>
      </c>
      <c r="N11" s="59"/>
    </row>
    <row r="12" spans="1:14">
      <c r="A12" s="12"/>
      <c r="B12" s="103"/>
      <c r="C12" s="54"/>
      <c r="D12" s="52"/>
      <c r="E12" s="78"/>
      <c r="F12" s="54"/>
      <c r="G12" s="54"/>
      <c r="H12" s="52"/>
      <c r="I12" s="67"/>
      <c r="J12" s="52"/>
      <c r="K12" s="54"/>
      <c r="L12" s="52"/>
      <c r="M12" s="78"/>
      <c r="N12" s="54"/>
    </row>
    <row r="13" spans="1:14">
      <c r="A13" s="12"/>
      <c r="B13" s="79" t="s">
        <v>421</v>
      </c>
      <c r="C13" s="44"/>
      <c r="D13" s="92">
        <v>9207</v>
      </c>
      <c r="E13" s="92"/>
      <c r="F13" s="44"/>
      <c r="G13" s="44"/>
      <c r="H13" s="46" t="s">
        <v>171</v>
      </c>
      <c r="I13" s="46"/>
      <c r="J13" s="44"/>
      <c r="K13" s="44"/>
      <c r="L13" s="92">
        <v>9207</v>
      </c>
      <c r="M13" s="92"/>
      <c r="N13" s="44"/>
    </row>
    <row r="14" spans="1:14">
      <c r="A14" s="12"/>
      <c r="B14" s="79"/>
      <c r="C14" s="44"/>
      <c r="D14" s="92"/>
      <c r="E14" s="92"/>
      <c r="F14" s="44"/>
      <c r="G14" s="44"/>
      <c r="H14" s="46"/>
      <c r="I14" s="46"/>
      <c r="J14" s="44"/>
      <c r="K14" s="44"/>
      <c r="L14" s="92"/>
      <c r="M14" s="92"/>
      <c r="N14" s="44"/>
    </row>
    <row r="15" spans="1:14">
      <c r="A15" s="12"/>
      <c r="B15" s="52" t="s">
        <v>422</v>
      </c>
      <c r="C15" s="54"/>
      <c r="D15" s="66" t="s">
        <v>423</v>
      </c>
      <c r="E15" s="66"/>
      <c r="F15" s="65" t="s">
        <v>175</v>
      </c>
      <c r="G15" s="54"/>
      <c r="H15" s="66" t="s">
        <v>171</v>
      </c>
      <c r="I15" s="66"/>
      <c r="J15" s="54"/>
      <c r="K15" s="54"/>
      <c r="L15" s="66" t="s">
        <v>423</v>
      </c>
      <c r="M15" s="66"/>
      <c r="N15" s="65" t="s">
        <v>175</v>
      </c>
    </row>
    <row r="16" spans="1:14">
      <c r="A16" s="12"/>
      <c r="B16" s="52"/>
      <c r="C16" s="54"/>
      <c r="D16" s="66"/>
      <c r="E16" s="66"/>
      <c r="F16" s="65"/>
      <c r="G16" s="54"/>
      <c r="H16" s="66"/>
      <c r="I16" s="66"/>
      <c r="J16" s="54"/>
      <c r="K16" s="54"/>
      <c r="L16" s="66"/>
      <c r="M16" s="66"/>
      <c r="N16" s="65"/>
    </row>
    <row r="17" spans="1:14">
      <c r="A17" s="12"/>
      <c r="B17" s="79" t="s">
        <v>410</v>
      </c>
      <c r="C17" s="44"/>
      <c r="D17" s="46" t="s">
        <v>171</v>
      </c>
      <c r="E17" s="46"/>
      <c r="F17" s="44"/>
      <c r="G17" s="44"/>
      <c r="H17" s="46" t="s">
        <v>171</v>
      </c>
      <c r="I17" s="46"/>
      <c r="J17" s="44"/>
      <c r="K17" s="44"/>
      <c r="L17" s="46" t="s">
        <v>171</v>
      </c>
      <c r="M17" s="46"/>
      <c r="N17" s="44"/>
    </row>
    <row r="18" spans="1:14" ht="15.75" thickBot="1">
      <c r="A18" s="12"/>
      <c r="B18" s="79"/>
      <c r="C18" s="44"/>
      <c r="D18" s="48"/>
      <c r="E18" s="48"/>
      <c r="F18" s="45"/>
      <c r="G18" s="44"/>
      <c r="H18" s="48"/>
      <c r="I18" s="48"/>
      <c r="J18" s="45"/>
      <c r="K18" s="44"/>
      <c r="L18" s="48"/>
      <c r="M18" s="48"/>
      <c r="N18" s="45"/>
    </row>
    <row r="19" spans="1:14">
      <c r="A19" s="12"/>
      <c r="B19" s="52" t="s">
        <v>289</v>
      </c>
      <c r="C19" s="54"/>
      <c r="D19" s="55" t="s">
        <v>170</v>
      </c>
      <c r="E19" s="81">
        <v>475109</v>
      </c>
      <c r="F19" s="59"/>
      <c r="G19" s="54"/>
      <c r="H19" s="55" t="s">
        <v>170</v>
      </c>
      <c r="I19" s="57" t="s">
        <v>420</v>
      </c>
      <c r="J19" s="55" t="s">
        <v>175</v>
      </c>
      <c r="K19" s="54"/>
      <c r="L19" s="55" t="s">
        <v>170</v>
      </c>
      <c r="M19" s="81">
        <v>442812</v>
      </c>
      <c r="N19" s="59"/>
    </row>
    <row r="20" spans="1:14" ht="15.75" thickBot="1">
      <c r="A20" s="12"/>
      <c r="B20" s="52"/>
      <c r="C20" s="54"/>
      <c r="D20" s="56"/>
      <c r="E20" s="82"/>
      <c r="F20" s="60"/>
      <c r="G20" s="54"/>
      <c r="H20" s="56"/>
      <c r="I20" s="58"/>
      <c r="J20" s="56"/>
      <c r="K20" s="54"/>
      <c r="L20" s="56"/>
      <c r="M20" s="82"/>
      <c r="N20" s="60"/>
    </row>
    <row r="21" spans="1:14">
      <c r="A21" s="12"/>
      <c r="B21" s="16"/>
      <c r="C21" s="16"/>
      <c r="D21" s="49"/>
      <c r="E21" s="49"/>
      <c r="F21" s="49"/>
      <c r="G21" s="16"/>
      <c r="H21" s="49"/>
      <c r="I21" s="49"/>
      <c r="J21" s="49"/>
      <c r="K21" s="16"/>
      <c r="L21" s="49"/>
      <c r="M21" s="49"/>
      <c r="N21" s="49"/>
    </row>
    <row r="22" spans="1:14">
      <c r="A22" s="12"/>
      <c r="B22" s="52" t="s">
        <v>424</v>
      </c>
      <c r="C22" s="54"/>
      <c r="D22" s="52" t="s">
        <v>170</v>
      </c>
      <c r="E22" s="78">
        <v>459863</v>
      </c>
      <c r="F22" s="54"/>
      <c r="G22" s="54"/>
      <c r="H22" s="52" t="s">
        <v>170</v>
      </c>
      <c r="I22" s="67" t="s">
        <v>420</v>
      </c>
      <c r="J22" s="52" t="s">
        <v>175</v>
      </c>
      <c r="K22" s="54"/>
      <c r="L22" s="52" t="s">
        <v>170</v>
      </c>
      <c r="M22" s="78">
        <v>427566</v>
      </c>
      <c r="N22" s="54"/>
    </row>
    <row r="23" spans="1:14">
      <c r="A23" s="12"/>
      <c r="B23" s="52"/>
      <c r="C23" s="54"/>
      <c r="D23" s="52"/>
      <c r="E23" s="78"/>
      <c r="F23" s="54"/>
      <c r="G23" s="54"/>
      <c r="H23" s="52"/>
      <c r="I23" s="67"/>
      <c r="J23" s="52"/>
      <c r="K23" s="54"/>
      <c r="L23" s="52"/>
      <c r="M23" s="78"/>
      <c r="N23" s="54"/>
    </row>
    <row r="24" spans="1:14">
      <c r="A24" s="12"/>
      <c r="B24" s="79" t="s">
        <v>421</v>
      </c>
      <c r="C24" s="44"/>
      <c r="D24" s="93">
        <v>6922</v>
      </c>
      <c r="E24" s="93"/>
      <c r="F24" s="44"/>
      <c r="G24" s="44"/>
      <c r="H24" s="80" t="s">
        <v>171</v>
      </c>
      <c r="I24" s="80"/>
      <c r="J24" s="44"/>
      <c r="K24" s="44"/>
      <c r="L24" s="93">
        <v>6922</v>
      </c>
      <c r="M24" s="93"/>
      <c r="N24" s="44"/>
    </row>
    <row r="25" spans="1:14">
      <c r="A25" s="12"/>
      <c r="B25" s="79"/>
      <c r="C25" s="44"/>
      <c r="D25" s="93"/>
      <c r="E25" s="93"/>
      <c r="F25" s="44"/>
      <c r="G25" s="44"/>
      <c r="H25" s="80"/>
      <c r="I25" s="80"/>
      <c r="J25" s="44"/>
      <c r="K25" s="44"/>
      <c r="L25" s="93"/>
      <c r="M25" s="93"/>
      <c r="N25" s="44"/>
    </row>
    <row r="26" spans="1:14">
      <c r="A26" s="12"/>
      <c r="B26" s="52" t="s">
        <v>422</v>
      </c>
      <c r="C26" s="54"/>
      <c r="D26" s="67">
        <v>4</v>
      </c>
      <c r="E26" s="67"/>
      <c r="F26" s="54"/>
      <c r="G26" s="54"/>
      <c r="H26" s="67" t="s">
        <v>171</v>
      </c>
      <c r="I26" s="67"/>
      <c r="J26" s="54"/>
      <c r="K26" s="54"/>
      <c r="L26" s="67">
        <v>4</v>
      </c>
      <c r="M26" s="67"/>
      <c r="N26" s="54"/>
    </row>
    <row r="27" spans="1:14">
      <c r="A27" s="12"/>
      <c r="B27" s="52"/>
      <c r="C27" s="54"/>
      <c r="D27" s="67"/>
      <c r="E27" s="67"/>
      <c r="F27" s="54"/>
      <c r="G27" s="54"/>
      <c r="H27" s="67"/>
      <c r="I27" s="67"/>
      <c r="J27" s="54"/>
      <c r="K27" s="54"/>
      <c r="L27" s="67"/>
      <c r="M27" s="67"/>
      <c r="N27" s="54"/>
    </row>
    <row r="28" spans="1:14">
      <c r="A28" s="12"/>
      <c r="B28" s="79" t="s">
        <v>410</v>
      </c>
      <c r="C28" s="44"/>
      <c r="D28" s="80" t="s">
        <v>171</v>
      </c>
      <c r="E28" s="80"/>
      <c r="F28" s="44"/>
      <c r="G28" s="44"/>
      <c r="H28" s="80" t="s">
        <v>171</v>
      </c>
      <c r="I28" s="80"/>
      <c r="J28" s="44"/>
      <c r="K28" s="44"/>
      <c r="L28" s="80" t="s">
        <v>171</v>
      </c>
      <c r="M28" s="80"/>
      <c r="N28" s="44"/>
    </row>
    <row r="29" spans="1:14" ht="15.75" thickBot="1">
      <c r="A29" s="12"/>
      <c r="B29" s="79"/>
      <c r="C29" s="45"/>
      <c r="D29" s="51"/>
      <c r="E29" s="51"/>
      <c r="F29" s="45"/>
      <c r="G29" s="44"/>
      <c r="H29" s="51"/>
      <c r="I29" s="51"/>
      <c r="J29" s="45"/>
      <c r="K29" s="44"/>
      <c r="L29" s="51"/>
      <c r="M29" s="51"/>
      <c r="N29" s="45"/>
    </row>
    <row r="30" spans="1:14">
      <c r="A30" s="12"/>
      <c r="B30" s="52" t="s">
        <v>294</v>
      </c>
      <c r="C30" s="59"/>
      <c r="D30" s="53" t="s">
        <v>170</v>
      </c>
      <c r="E30" s="83">
        <v>466789</v>
      </c>
      <c r="F30" s="59"/>
      <c r="G30" s="54"/>
      <c r="H30" s="53" t="s">
        <v>170</v>
      </c>
      <c r="I30" s="62" t="s">
        <v>420</v>
      </c>
      <c r="J30" s="53" t="s">
        <v>175</v>
      </c>
      <c r="K30" s="54"/>
      <c r="L30" s="53" t="s">
        <v>170</v>
      </c>
      <c r="M30" s="83">
        <v>434492</v>
      </c>
      <c r="N30" s="59"/>
    </row>
    <row r="31" spans="1:14" ht="15.75" thickBot="1">
      <c r="A31" s="12"/>
      <c r="B31" s="52"/>
      <c r="C31" s="54"/>
      <c r="D31" s="61"/>
      <c r="E31" s="84"/>
      <c r="F31" s="60"/>
      <c r="G31" s="54"/>
      <c r="H31" s="61"/>
      <c r="I31" s="63"/>
      <c r="J31" s="61"/>
      <c r="K31" s="54"/>
      <c r="L31" s="61"/>
      <c r="M31" s="84"/>
      <c r="N31" s="60"/>
    </row>
    <row r="32" spans="1:14" ht="15.75" thickBot="1">
      <c r="A32" s="12"/>
      <c r="B32" s="14"/>
      <c r="C32" s="14"/>
      <c r="D32" s="68"/>
      <c r="E32" s="68"/>
      <c r="F32" s="68"/>
      <c r="G32" s="14"/>
      <c r="H32" s="68"/>
      <c r="I32" s="68"/>
      <c r="J32" s="68"/>
      <c r="K32" s="14"/>
      <c r="L32" s="68"/>
      <c r="M32" s="68"/>
      <c r="N32" s="68"/>
    </row>
    <row r="33" spans="1:14" ht="15" customHeight="1">
      <c r="A33" s="12" t="s">
        <v>870</v>
      </c>
      <c r="B33" s="227" t="s">
        <v>5</v>
      </c>
      <c r="C33" s="227"/>
      <c r="D33" s="227"/>
      <c r="E33" s="227"/>
      <c r="F33" s="227"/>
      <c r="G33" s="227"/>
      <c r="H33" s="227"/>
      <c r="I33" s="227"/>
      <c r="J33" s="227"/>
      <c r="K33" s="227"/>
      <c r="L33" s="227"/>
      <c r="M33" s="227"/>
      <c r="N33" s="227"/>
    </row>
    <row r="34" spans="1:14">
      <c r="A34" s="12"/>
      <c r="B34" s="70" t="s">
        <v>426</v>
      </c>
      <c r="C34" s="70"/>
      <c r="D34" s="70"/>
      <c r="E34" s="70"/>
      <c r="F34" s="70"/>
      <c r="G34" s="70"/>
      <c r="H34" s="70"/>
      <c r="I34" s="70"/>
      <c r="J34" s="70"/>
      <c r="K34" s="70"/>
      <c r="L34" s="70"/>
      <c r="M34" s="70"/>
      <c r="N34" s="70"/>
    </row>
    <row r="35" spans="1:14">
      <c r="A35" s="12"/>
      <c r="B35" s="40"/>
      <c r="C35" s="40"/>
      <c r="D35" s="40"/>
      <c r="E35" s="40"/>
      <c r="F35" s="40"/>
      <c r="G35" s="40"/>
      <c r="H35" s="40"/>
      <c r="I35" s="40"/>
      <c r="J35" s="40"/>
      <c r="K35" s="40"/>
      <c r="L35" s="40"/>
      <c r="M35" s="40"/>
      <c r="N35" s="40"/>
    </row>
    <row r="36" spans="1:14">
      <c r="A36" s="12"/>
      <c r="B36" s="13"/>
      <c r="C36" s="13"/>
      <c r="D36" s="13"/>
      <c r="E36" s="13"/>
      <c r="F36" s="13"/>
      <c r="G36" s="13"/>
      <c r="H36" s="13"/>
      <c r="I36" s="13"/>
      <c r="J36" s="13"/>
      <c r="K36" s="13"/>
      <c r="L36" s="13"/>
      <c r="M36" s="13"/>
      <c r="N36" s="13"/>
    </row>
    <row r="37" spans="1:14" ht="15.75" thickBot="1">
      <c r="A37" s="12"/>
      <c r="B37" s="41" t="s">
        <v>233</v>
      </c>
      <c r="C37" s="41"/>
      <c r="D37" s="41"/>
      <c r="E37" s="41"/>
      <c r="F37" s="41"/>
      <c r="G37" s="41"/>
      <c r="H37" s="41"/>
      <c r="I37" s="41"/>
      <c r="J37" s="41"/>
      <c r="K37" s="41"/>
      <c r="L37" s="41"/>
      <c r="M37" s="41"/>
      <c r="N37" s="14"/>
    </row>
    <row r="38" spans="1:14">
      <c r="A38" s="12"/>
      <c r="B38" s="49"/>
      <c r="C38" s="49"/>
      <c r="D38" s="50" t="s">
        <v>301</v>
      </c>
      <c r="E38" s="50"/>
      <c r="F38" s="49"/>
      <c r="G38" s="49"/>
      <c r="H38" s="50" t="s">
        <v>428</v>
      </c>
      <c r="I38" s="50"/>
      <c r="J38" s="49"/>
      <c r="K38" s="49"/>
      <c r="L38" s="50" t="s">
        <v>418</v>
      </c>
      <c r="M38" s="50"/>
      <c r="N38" s="49"/>
    </row>
    <row r="39" spans="1:14">
      <c r="A39" s="12"/>
      <c r="B39" s="44"/>
      <c r="C39" s="44"/>
      <c r="D39" s="80" t="s">
        <v>427</v>
      </c>
      <c r="E39" s="80"/>
      <c r="F39" s="44"/>
      <c r="G39" s="44"/>
      <c r="H39" s="80" t="s">
        <v>429</v>
      </c>
      <c r="I39" s="80"/>
      <c r="J39" s="44"/>
      <c r="K39" s="44"/>
      <c r="L39" s="80"/>
      <c r="M39" s="80"/>
      <c r="N39" s="44"/>
    </row>
    <row r="40" spans="1:14" ht="15.75" thickBot="1">
      <c r="A40" s="12"/>
      <c r="B40" s="45"/>
      <c r="C40" s="44"/>
      <c r="D40" s="51" t="s">
        <v>325</v>
      </c>
      <c r="E40" s="51"/>
      <c r="F40" s="45"/>
      <c r="G40" s="44"/>
      <c r="H40" s="109"/>
      <c r="I40" s="109"/>
      <c r="J40" s="45"/>
      <c r="K40" s="44"/>
      <c r="L40" s="51"/>
      <c r="M40" s="51"/>
      <c r="N40" s="45"/>
    </row>
    <row r="41" spans="1:14">
      <c r="A41" s="12"/>
      <c r="B41" s="25" t="s">
        <v>253</v>
      </c>
      <c r="C41" s="20"/>
      <c r="D41" s="59"/>
      <c r="E41" s="59"/>
      <c r="F41" s="59"/>
      <c r="G41" s="20"/>
      <c r="H41" s="59"/>
      <c r="I41" s="59"/>
      <c r="J41" s="59"/>
      <c r="K41" s="20"/>
      <c r="L41" s="59"/>
      <c r="M41" s="59"/>
      <c r="N41" s="59"/>
    </row>
    <row r="42" spans="1:14">
      <c r="A42" s="12"/>
      <c r="B42" s="101" t="s">
        <v>430</v>
      </c>
      <c r="C42" s="44"/>
      <c r="D42" s="102" t="s">
        <v>170</v>
      </c>
      <c r="E42" s="92">
        <v>222371</v>
      </c>
      <c r="F42" s="44"/>
      <c r="G42" s="44"/>
      <c r="H42" s="102" t="s">
        <v>170</v>
      </c>
      <c r="I42" s="46" t="s">
        <v>431</v>
      </c>
      <c r="J42" s="102" t="s">
        <v>175</v>
      </c>
      <c r="K42" s="44"/>
      <c r="L42" s="102" t="s">
        <v>170</v>
      </c>
      <c r="M42" s="92">
        <v>201957</v>
      </c>
      <c r="N42" s="44"/>
    </row>
    <row r="43" spans="1:14">
      <c r="A43" s="12"/>
      <c r="B43" s="101"/>
      <c r="C43" s="44"/>
      <c r="D43" s="102"/>
      <c r="E43" s="92"/>
      <c r="F43" s="44"/>
      <c r="G43" s="44"/>
      <c r="H43" s="102"/>
      <c r="I43" s="46"/>
      <c r="J43" s="102"/>
      <c r="K43" s="44"/>
      <c r="L43" s="102"/>
      <c r="M43" s="92"/>
      <c r="N43" s="44"/>
    </row>
    <row r="44" spans="1:14">
      <c r="A44" s="12"/>
      <c r="B44" s="64" t="s">
        <v>432</v>
      </c>
      <c r="C44" s="54"/>
      <c r="D44" s="77">
        <v>109237</v>
      </c>
      <c r="E44" s="77"/>
      <c r="F44" s="54"/>
      <c r="G44" s="54"/>
      <c r="H44" s="66" t="s">
        <v>433</v>
      </c>
      <c r="I44" s="66"/>
      <c r="J44" s="65" t="s">
        <v>175</v>
      </c>
      <c r="K44" s="54"/>
      <c r="L44" s="77">
        <v>55736</v>
      </c>
      <c r="M44" s="77"/>
      <c r="N44" s="54"/>
    </row>
    <row r="45" spans="1:14">
      <c r="A45" s="12"/>
      <c r="B45" s="64"/>
      <c r="C45" s="54"/>
      <c r="D45" s="77"/>
      <c r="E45" s="77"/>
      <c r="F45" s="54"/>
      <c r="G45" s="54"/>
      <c r="H45" s="66"/>
      <c r="I45" s="66"/>
      <c r="J45" s="65"/>
      <c r="K45" s="54"/>
      <c r="L45" s="77"/>
      <c r="M45" s="77"/>
      <c r="N45" s="54"/>
    </row>
    <row r="46" spans="1:14">
      <c r="A46" s="12"/>
      <c r="B46" s="101" t="s">
        <v>434</v>
      </c>
      <c r="C46" s="44"/>
      <c r="D46" s="92">
        <v>98738</v>
      </c>
      <c r="E46" s="92"/>
      <c r="F46" s="44"/>
      <c r="G46" s="44"/>
      <c r="H46" s="46" t="s">
        <v>435</v>
      </c>
      <c r="I46" s="46"/>
      <c r="J46" s="102" t="s">
        <v>175</v>
      </c>
      <c r="K46" s="44"/>
      <c r="L46" s="92">
        <v>22221</v>
      </c>
      <c r="M46" s="92"/>
      <c r="N46" s="44"/>
    </row>
    <row r="47" spans="1:14">
      <c r="A47" s="12"/>
      <c r="B47" s="101"/>
      <c r="C47" s="44"/>
      <c r="D47" s="92"/>
      <c r="E47" s="92"/>
      <c r="F47" s="44"/>
      <c r="G47" s="44"/>
      <c r="H47" s="46"/>
      <c r="I47" s="46"/>
      <c r="J47" s="102"/>
      <c r="K47" s="44"/>
      <c r="L47" s="92"/>
      <c r="M47" s="92"/>
      <c r="N47" s="44"/>
    </row>
    <row r="48" spans="1:14">
      <c r="A48" s="12"/>
      <c r="B48" s="64" t="s">
        <v>436</v>
      </c>
      <c r="C48" s="54"/>
      <c r="D48" s="77">
        <v>23659</v>
      </c>
      <c r="E48" s="77"/>
      <c r="F48" s="54"/>
      <c r="G48" s="54"/>
      <c r="H48" s="66" t="s">
        <v>437</v>
      </c>
      <c r="I48" s="66"/>
      <c r="J48" s="65" t="s">
        <v>175</v>
      </c>
      <c r="K48" s="54"/>
      <c r="L48" s="77">
        <v>1761</v>
      </c>
      <c r="M48" s="77"/>
      <c r="N48" s="54"/>
    </row>
    <row r="49" spans="1:14">
      <c r="A49" s="12"/>
      <c r="B49" s="64"/>
      <c r="C49" s="54"/>
      <c r="D49" s="77"/>
      <c r="E49" s="77"/>
      <c r="F49" s="54"/>
      <c r="G49" s="54"/>
      <c r="H49" s="66"/>
      <c r="I49" s="66"/>
      <c r="J49" s="65"/>
      <c r="K49" s="54"/>
      <c r="L49" s="77"/>
      <c r="M49" s="77"/>
      <c r="N49" s="54"/>
    </row>
    <row r="50" spans="1:14">
      <c r="A50" s="12"/>
      <c r="B50" s="101" t="s">
        <v>438</v>
      </c>
      <c r="C50" s="44"/>
      <c r="D50" s="92">
        <v>19201</v>
      </c>
      <c r="E50" s="92"/>
      <c r="F50" s="44"/>
      <c r="G50" s="44"/>
      <c r="H50" s="46" t="s">
        <v>439</v>
      </c>
      <c r="I50" s="46"/>
      <c r="J50" s="102" t="s">
        <v>175</v>
      </c>
      <c r="K50" s="44"/>
      <c r="L50" s="92">
        <v>12907</v>
      </c>
      <c r="M50" s="92"/>
      <c r="N50" s="44"/>
    </row>
    <row r="51" spans="1:14">
      <c r="A51" s="12"/>
      <c r="B51" s="101"/>
      <c r="C51" s="44"/>
      <c r="D51" s="92"/>
      <c r="E51" s="92"/>
      <c r="F51" s="44"/>
      <c r="G51" s="44"/>
      <c r="H51" s="46"/>
      <c r="I51" s="46"/>
      <c r="J51" s="102"/>
      <c r="K51" s="44"/>
      <c r="L51" s="92"/>
      <c r="M51" s="92"/>
      <c r="N51" s="44"/>
    </row>
    <row r="52" spans="1:14">
      <c r="A52" s="12"/>
      <c r="B52" s="64" t="s">
        <v>440</v>
      </c>
      <c r="C52" s="54"/>
      <c r="D52" s="77">
        <v>14800</v>
      </c>
      <c r="E52" s="77"/>
      <c r="F52" s="54"/>
      <c r="G52" s="54"/>
      <c r="H52" s="66" t="s">
        <v>441</v>
      </c>
      <c r="I52" s="66"/>
      <c r="J52" s="65" t="s">
        <v>175</v>
      </c>
      <c r="K52" s="54"/>
      <c r="L52" s="77">
        <v>1631</v>
      </c>
      <c r="M52" s="77"/>
      <c r="N52" s="54"/>
    </row>
    <row r="53" spans="1:14">
      <c r="A53" s="12"/>
      <c r="B53" s="64"/>
      <c r="C53" s="54"/>
      <c r="D53" s="77"/>
      <c r="E53" s="77"/>
      <c r="F53" s="54"/>
      <c r="G53" s="54"/>
      <c r="H53" s="66"/>
      <c r="I53" s="66"/>
      <c r="J53" s="65"/>
      <c r="K53" s="54"/>
      <c r="L53" s="77"/>
      <c r="M53" s="77"/>
      <c r="N53" s="54"/>
    </row>
    <row r="54" spans="1:14">
      <c r="A54" s="12"/>
      <c r="B54" s="101" t="s">
        <v>442</v>
      </c>
      <c r="C54" s="44"/>
      <c r="D54" s="46">
        <v>300</v>
      </c>
      <c r="E54" s="46"/>
      <c r="F54" s="44"/>
      <c r="G54" s="44"/>
      <c r="H54" s="46" t="s">
        <v>443</v>
      </c>
      <c r="I54" s="46"/>
      <c r="J54" s="102" t="s">
        <v>175</v>
      </c>
      <c r="K54" s="44"/>
      <c r="L54" s="46" t="s">
        <v>171</v>
      </c>
      <c r="M54" s="46"/>
      <c r="N54" s="44"/>
    </row>
    <row r="55" spans="1:14" ht="15.75" thickBot="1">
      <c r="A55" s="12"/>
      <c r="B55" s="101"/>
      <c r="C55" s="44"/>
      <c r="D55" s="48"/>
      <c r="E55" s="48"/>
      <c r="F55" s="45"/>
      <c r="G55" s="44"/>
      <c r="H55" s="48"/>
      <c r="I55" s="48"/>
      <c r="J55" s="97"/>
      <c r="K55" s="44"/>
      <c r="L55" s="48"/>
      <c r="M55" s="48"/>
      <c r="N55" s="45"/>
    </row>
    <row r="56" spans="1:14">
      <c r="A56" s="12"/>
      <c r="B56" s="54"/>
      <c r="C56" s="54"/>
      <c r="D56" s="55" t="s">
        <v>170</v>
      </c>
      <c r="E56" s="81">
        <v>488306</v>
      </c>
      <c r="F56" s="59"/>
      <c r="G56" s="54"/>
      <c r="H56" s="55" t="s">
        <v>170</v>
      </c>
      <c r="I56" s="57" t="s">
        <v>444</v>
      </c>
      <c r="J56" s="55" t="s">
        <v>175</v>
      </c>
      <c r="K56" s="54"/>
      <c r="L56" s="55" t="s">
        <v>170</v>
      </c>
      <c r="M56" s="81">
        <v>296213</v>
      </c>
      <c r="N56" s="59"/>
    </row>
    <row r="57" spans="1:14" ht="15.75" thickBot="1">
      <c r="A57" s="12"/>
      <c r="B57" s="54"/>
      <c r="C57" s="54"/>
      <c r="D57" s="56"/>
      <c r="E57" s="82"/>
      <c r="F57" s="60"/>
      <c r="G57" s="54"/>
      <c r="H57" s="56"/>
      <c r="I57" s="58"/>
      <c r="J57" s="56"/>
      <c r="K57" s="54"/>
      <c r="L57" s="56"/>
      <c r="M57" s="82"/>
      <c r="N57" s="60"/>
    </row>
    <row r="58" spans="1:14">
      <c r="A58" s="12"/>
      <c r="B58" s="28" t="s">
        <v>256</v>
      </c>
      <c r="C58" s="16"/>
      <c r="D58" s="49"/>
      <c r="E58" s="49"/>
      <c r="F58" s="49"/>
      <c r="G58" s="16"/>
      <c r="H58" s="49"/>
      <c r="I58" s="49"/>
      <c r="J58" s="49"/>
      <c r="K58" s="16"/>
      <c r="L58" s="49"/>
      <c r="M58" s="49"/>
      <c r="N58" s="49"/>
    </row>
    <row r="59" spans="1:14">
      <c r="A59" s="12"/>
      <c r="B59" s="64" t="s">
        <v>430</v>
      </c>
      <c r="C59" s="54"/>
      <c r="D59" s="52" t="s">
        <v>170</v>
      </c>
      <c r="E59" s="78">
        <v>214330</v>
      </c>
      <c r="F59" s="54"/>
      <c r="G59" s="54"/>
      <c r="H59" s="52" t="s">
        <v>170</v>
      </c>
      <c r="I59" s="67" t="s">
        <v>445</v>
      </c>
      <c r="J59" s="52" t="s">
        <v>175</v>
      </c>
      <c r="K59" s="54"/>
      <c r="L59" s="52" t="s">
        <v>170</v>
      </c>
      <c r="M59" s="78">
        <v>198187</v>
      </c>
      <c r="N59" s="54"/>
    </row>
    <row r="60" spans="1:14">
      <c r="A60" s="12"/>
      <c r="B60" s="64"/>
      <c r="C60" s="54"/>
      <c r="D60" s="52"/>
      <c r="E60" s="78"/>
      <c r="F60" s="54"/>
      <c r="G60" s="54"/>
      <c r="H60" s="52"/>
      <c r="I60" s="67"/>
      <c r="J60" s="52"/>
      <c r="K60" s="54"/>
      <c r="L60" s="52"/>
      <c r="M60" s="78"/>
      <c r="N60" s="54"/>
    </row>
    <row r="61" spans="1:14">
      <c r="A61" s="12"/>
      <c r="B61" s="101" t="s">
        <v>432</v>
      </c>
      <c r="C61" s="44"/>
      <c r="D61" s="93">
        <v>95647</v>
      </c>
      <c r="E61" s="93"/>
      <c r="F61" s="44"/>
      <c r="G61" s="44"/>
      <c r="H61" s="80" t="s">
        <v>446</v>
      </c>
      <c r="I61" s="80"/>
      <c r="J61" s="79" t="s">
        <v>175</v>
      </c>
      <c r="K61" s="44"/>
      <c r="L61" s="93">
        <v>45496</v>
      </c>
      <c r="M61" s="93"/>
      <c r="N61" s="44"/>
    </row>
    <row r="62" spans="1:14">
      <c r="A62" s="12"/>
      <c r="B62" s="101"/>
      <c r="C62" s="44"/>
      <c r="D62" s="93"/>
      <c r="E62" s="93"/>
      <c r="F62" s="44"/>
      <c r="G62" s="44"/>
      <c r="H62" s="80"/>
      <c r="I62" s="80"/>
      <c r="J62" s="79"/>
      <c r="K62" s="44"/>
      <c r="L62" s="93"/>
      <c r="M62" s="93"/>
      <c r="N62" s="44"/>
    </row>
    <row r="63" spans="1:14">
      <c r="A63" s="12"/>
      <c r="B63" s="64" t="s">
        <v>434</v>
      </c>
      <c r="C63" s="54"/>
      <c r="D63" s="78">
        <v>82405</v>
      </c>
      <c r="E63" s="78"/>
      <c r="F63" s="54"/>
      <c r="G63" s="54"/>
      <c r="H63" s="67" t="s">
        <v>447</v>
      </c>
      <c r="I63" s="67"/>
      <c r="J63" s="52" t="s">
        <v>175</v>
      </c>
      <c r="K63" s="54"/>
      <c r="L63" s="78">
        <v>12897</v>
      </c>
      <c r="M63" s="78"/>
      <c r="N63" s="54"/>
    </row>
    <row r="64" spans="1:14">
      <c r="A64" s="12"/>
      <c r="B64" s="64"/>
      <c r="C64" s="54"/>
      <c r="D64" s="78"/>
      <c r="E64" s="78"/>
      <c r="F64" s="54"/>
      <c r="G64" s="54"/>
      <c r="H64" s="67"/>
      <c r="I64" s="67"/>
      <c r="J64" s="52"/>
      <c r="K64" s="54"/>
      <c r="L64" s="78"/>
      <c r="M64" s="78"/>
      <c r="N64" s="54"/>
    </row>
    <row r="65" spans="1:14">
      <c r="A65" s="12"/>
      <c r="B65" s="101" t="s">
        <v>436</v>
      </c>
      <c r="C65" s="44"/>
      <c r="D65" s="93">
        <v>22313</v>
      </c>
      <c r="E65" s="93"/>
      <c r="F65" s="44"/>
      <c r="G65" s="44"/>
      <c r="H65" s="80" t="s">
        <v>448</v>
      </c>
      <c r="I65" s="80"/>
      <c r="J65" s="79" t="s">
        <v>175</v>
      </c>
      <c r="K65" s="44"/>
      <c r="L65" s="80">
        <v>788</v>
      </c>
      <c r="M65" s="80"/>
      <c r="N65" s="44"/>
    </row>
    <row r="66" spans="1:14">
      <c r="A66" s="12"/>
      <c r="B66" s="101"/>
      <c r="C66" s="44"/>
      <c r="D66" s="93"/>
      <c r="E66" s="93"/>
      <c r="F66" s="44"/>
      <c r="G66" s="44"/>
      <c r="H66" s="80"/>
      <c r="I66" s="80"/>
      <c r="J66" s="79"/>
      <c r="K66" s="44"/>
      <c r="L66" s="80"/>
      <c r="M66" s="80"/>
      <c r="N66" s="44"/>
    </row>
    <row r="67" spans="1:14">
      <c r="A67" s="12"/>
      <c r="B67" s="64" t="s">
        <v>438</v>
      </c>
      <c r="C67" s="54"/>
      <c r="D67" s="78">
        <v>19201</v>
      </c>
      <c r="E67" s="78"/>
      <c r="F67" s="54"/>
      <c r="G67" s="54"/>
      <c r="H67" s="67" t="s">
        <v>449</v>
      </c>
      <c r="I67" s="67"/>
      <c r="J67" s="52" t="s">
        <v>175</v>
      </c>
      <c r="K67" s="54"/>
      <c r="L67" s="78">
        <v>14187</v>
      </c>
      <c r="M67" s="78"/>
      <c r="N67" s="54"/>
    </row>
    <row r="68" spans="1:14">
      <c r="A68" s="12"/>
      <c r="B68" s="64"/>
      <c r="C68" s="54"/>
      <c r="D68" s="78"/>
      <c r="E68" s="78"/>
      <c r="F68" s="54"/>
      <c r="G68" s="54"/>
      <c r="H68" s="67"/>
      <c r="I68" s="67"/>
      <c r="J68" s="52"/>
      <c r="K68" s="54"/>
      <c r="L68" s="78"/>
      <c r="M68" s="78"/>
      <c r="N68" s="54"/>
    </row>
    <row r="69" spans="1:14">
      <c r="A69" s="12"/>
      <c r="B69" s="101" t="s">
        <v>440</v>
      </c>
      <c r="C69" s="44"/>
      <c r="D69" s="93">
        <v>14700</v>
      </c>
      <c r="E69" s="93"/>
      <c r="F69" s="44"/>
      <c r="G69" s="44"/>
      <c r="H69" s="80" t="s">
        <v>450</v>
      </c>
      <c r="I69" s="80"/>
      <c r="J69" s="79" t="s">
        <v>175</v>
      </c>
      <c r="K69" s="44"/>
      <c r="L69" s="93">
        <v>3205</v>
      </c>
      <c r="M69" s="93"/>
      <c r="N69" s="44"/>
    </row>
    <row r="70" spans="1:14">
      <c r="A70" s="12"/>
      <c r="B70" s="101"/>
      <c r="C70" s="44"/>
      <c r="D70" s="93"/>
      <c r="E70" s="93"/>
      <c r="F70" s="44"/>
      <c r="G70" s="44"/>
      <c r="H70" s="80"/>
      <c r="I70" s="80"/>
      <c r="J70" s="79"/>
      <c r="K70" s="44"/>
      <c r="L70" s="93"/>
      <c r="M70" s="93"/>
      <c r="N70" s="44"/>
    </row>
    <row r="71" spans="1:14">
      <c r="A71" s="12"/>
      <c r="B71" s="64" t="s">
        <v>442</v>
      </c>
      <c r="C71" s="54"/>
      <c r="D71" s="78">
        <v>1300</v>
      </c>
      <c r="E71" s="78"/>
      <c r="F71" s="54"/>
      <c r="G71" s="54"/>
      <c r="H71" s="67" t="s">
        <v>451</v>
      </c>
      <c r="I71" s="67"/>
      <c r="J71" s="52" t="s">
        <v>175</v>
      </c>
      <c r="K71" s="54"/>
      <c r="L71" s="67">
        <v>433</v>
      </c>
      <c r="M71" s="67"/>
      <c r="N71" s="54"/>
    </row>
    <row r="72" spans="1:14" ht="15.75" thickBot="1">
      <c r="A72" s="12"/>
      <c r="B72" s="64"/>
      <c r="C72" s="54"/>
      <c r="D72" s="84"/>
      <c r="E72" s="84"/>
      <c r="F72" s="60"/>
      <c r="G72" s="54"/>
      <c r="H72" s="63"/>
      <c r="I72" s="63"/>
      <c r="J72" s="61"/>
      <c r="K72" s="54"/>
      <c r="L72" s="63"/>
      <c r="M72" s="63"/>
      <c r="N72" s="60"/>
    </row>
    <row r="73" spans="1:14">
      <c r="A73" s="12"/>
      <c r="B73" s="44"/>
      <c r="C73" s="44"/>
      <c r="D73" s="86" t="s">
        <v>170</v>
      </c>
      <c r="E73" s="95">
        <v>449896</v>
      </c>
      <c r="F73" s="49"/>
      <c r="G73" s="44"/>
      <c r="H73" s="86" t="s">
        <v>170</v>
      </c>
      <c r="I73" s="50" t="s">
        <v>452</v>
      </c>
      <c r="J73" s="86" t="s">
        <v>175</v>
      </c>
      <c r="K73" s="44"/>
      <c r="L73" s="86" t="s">
        <v>170</v>
      </c>
      <c r="M73" s="95">
        <v>275193</v>
      </c>
      <c r="N73" s="49"/>
    </row>
    <row r="74" spans="1:14" ht="15.75" thickBot="1">
      <c r="A74" s="12"/>
      <c r="B74" s="44"/>
      <c r="C74" s="44"/>
      <c r="D74" s="87"/>
      <c r="E74" s="99"/>
      <c r="F74" s="45"/>
      <c r="G74" s="44"/>
      <c r="H74" s="87"/>
      <c r="I74" s="51"/>
      <c r="J74" s="87"/>
      <c r="K74" s="44"/>
      <c r="L74" s="87"/>
      <c r="M74" s="99"/>
      <c r="N74" s="45"/>
    </row>
    <row r="75" spans="1:14">
      <c r="A75" s="12"/>
      <c r="B75" s="19" t="s">
        <v>257</v>
      </c>
      <c r="C75" s="20"/>
      <c r="D75" s="59"/>
      <c r="E75" s="59"/>
      <c r="F75" s="59"/>
      <c r="G75" s="20"/>
      <c r="H75" s="59"/>
      <c r="I75" s="59"/>
      <c r="J75" s="59"/>
      <c r="K75" s="20"/>
      <c r="L75" s="59"/>
      <c r="M75" s="59"/>
      <c r="N75" s="59"/>
    </row>
    <row r="76" spans="1:14">
      <c r="A76" s="12"/>
      <c r="B76" s="101" t="s">
        <v>430</v>
      </c>
      <c r="C76" s="44"/>
      <c r="D76" s="79" t="s">
        <v>170</v>
      </c>
      <c r="E76" s="93">
        <v>214330</v>
      </c>
      <c r="F76" s="44"/>
      <c r="G76" s="44"/>
      <c r="H76" s="79" t="s">
        <v>170</v>
      </c>
      <c r="I76" s="80" t="s">
        <v>453</v>
      </c>
      <c r="J76" s="79" t="s">
        <v>175</v>
      </c>
      <c r="K76" s="44"/>
      <c r="L76" s="79" t="s">
        <v>170</v>
      </c>
      <c r="M76" s="93">
        <v>196126</v>
      </c>
      <c r="N76" s="44"/>
    </row>
    <row r="77" spans="1:14">
      <c r="A77" s="12"/>
      <c r="B77" s="101"/>
      <c r="C77" s="44"/>
      <c r="D77" s="79"/>
      <c r="E77" s="93"/>
      <c r="F77" s="44"/>
      <c r="G77" s="44"/>
      <c r="H77" s="79"/>
      <c r="I77" s="80"/>
      <c r="J77" s="79"/>
      <c r="K77" s="44"/>
      <c r="L77" s="79"/>
      <c r="M77" s="93"/>
      <c r="N77" s="44"/>
    </row>
    <row r="78" spans="1:14">
      <c r="A78" s="12"/>
      <c r="B78" s="64" t="s">
        <v>432</v>
      </c>
      <c r="C78" s="54"/>
      <c r="D78" s="78">
        <v>100719</v>
      </c>
      <c r="E78" s="78"/>
      <c r="F78" s="54"/>
      <c r="G78" s="54"/>
      <c r="H78" s="67" t="s">
        <v>454</v>
      </c>
      <c r="I78" s="67"/>
      <c r="J78" s="52" t="s">
        <v>175</v>
      </c>
      <c r="K78" s="54"/>
      <c r="L78" s="78">
        <v>51986</v>
      </c>
      <c r="M78" s="78"/>
      <c r="N78" s="54"/>
    </row>
    <row r="79" spans="1:14">
      <c r="A79" s="12"/>
      <c r="B79" s="64"/>
      <c r="C79" s="54"/>
      <c r="D79" s="78"/>
      <c r="E79" s="78"/>
      <c r="F79" s="54"/>
      <c r="G79" s="54"/>
      <c r="H79" s="67"/>
      <c r="I79" s="67"/>
      <c r="J79" s="52"/>
      <c r="K79" s="54"/>
      <c r="L79" s="78"/>
      <c r="M79" s="78"/>
      <c r="N79" s="54"/>
    </row>
    <row r="80" spans="1:14">
      <c r="A80" s="12"/>
      <c r="B80" s="101" t="s">
        <v>434</v>
      </c>
      <c r="C80" s="44"/>
      <c r="D80" s="93">
        <v>91745</v>
      </c>
      <c r="E80" s="93"/>
      <c r="F80" s="44"/>
      <c r="G80" s="44"/>
      <c r="H80" s="80" t="s">
        <v>455</v>
      </c>
      <c r="I80" s="80"/>
      <c r="J80" s="79" t="s">
        <v>175</v>
      </c>
      <c r="K80" s="44"/>
      <c r="L80" s="93">
        <v>18981</v>
      </c>
      <c r="M80" s="93"/>
      <c r="N80" s="44"/>
    </row>
    <row r="81" spans="1:14">
      <c r="A81" s="12"/>
      <c r="B81" s="101"/>
      <c r="C81" s="44"/>
      <c r="D81" s="93"/>
      <c r="E81" s="93"/>
      <c r="F81" s="44"/>
      <c r="G81" s="44"/>
      <c r="H81" s="80"/>
      <c r="I81" s="80"/>
      <c r="J81" s="79"/>
      <c r="K81" s="44"/>
      <c r="L81" s="93"/>
      <c r="M81" s="93"/>
      <c r="N81" s="44"/>
    </row>
    <row r="82" spans="1:14">
      <c r="A82" s="12"/>
      <c r="B82" s="64" t="s">
        <v>436</v>
      </c>
      <c r="C82" s="54"/>
      <c r="D82" s="78">
        <v>23058</v>
      </c>
      <c r="E82" s="78"/>
      <c r="F82" s="54"/>
      <c r="G82" s="54"/>
      <c r="H82" s="67" t="s">
        <v>456</v>
      </c>
      <c r="I82" s="67"/>
      <c r="J82" s="52" t="s">
        <v>175</v>
      </c>
      <c r="K82" s="54"/>
      <c r="L82" s="78">
        <v>1330</v>
      </c>
      <c r="M82" s="78"/>
      <c r="N82" s="54"/>
    </row>
    <row r="83" spans="1:14">
      <c r="A83" s="12"/>
      <c r="B83" s="64"/>
      <c r="C83" s="54"/>
      <c r="D83" s="78"/>
      <c r="E83" s="78"/>
      <c r="F83" s="54"/>
      <c r="G83" s="54"/>
      <c r="H83" s="67"/>
      <c r="I83" s="67"/>
      <c r="J83" s="52"/>
      <c r="K83" s="54"/>
      <c r="L83" s="78"/>
      <c r="M83" s="78"/>
      <c r="N83" s="54"/>
    </row>
    <row r="84" spans="1:14">
      <c r="A84" s="12"/>
      <c r="B84" s="101" t="s">
        <v>438</v>
      </c>
      <c r="C84" s="44"/>
      <c r="D84" s="93">
        <v>19201</v>
      </c>
      <c r="E84" s="93"/>
      <c r="F84" s="44"/>
      <c r="G84" s="44"/>
      <c r="H84" s="80" t="s">
        <v>457</v>
      </c>
      <c r="I84" s="80"/>
      <c r="J84" s="79" t="s">
        <v>175</v>
      </c>
      <c r="K84" s="44"/>
      <c r="L84" s="93">
        <v>13547</v>
      </c>
      <c r="M84" s="93"/>
      <c r="N84" s="44"/>
    </row>
    <row r="85" spans="1:14">
      <c r="A85" s="12"/>
      <c r="B85" s="101"/>
      <c r="C85" s="44"/>
      <c r="D85" s="93"/>
      <c r="E85" s="93"/>
      <c r="F85" s="44"/>
      <c r="G85" s="44"/>
      <c r="H85" s="80"/>
      <c r="I85" s="80"/>
      <c r="J85" s="79"/>
      <c r="K85" s="44"/>
      <c r="L85" s="93"/>
      <c r="M85" s="93"/>
      <c r="N85" s="44"/>
    </row>
    <row r="86" spans="1:14">
      <c r="A86" s="12"/>
      <c r="B86" s="64" t="s">
        <v>440</v>
      </c>
      <c r="C86" s="54"/>
      <c r="D86" s="78">
        <v>14800</v>
      </c>
      <c r="E86" s="78"/>
      <c r="F86" s="54"/>
      <c r="G86" s="54"/>
      <c r="H86" s="67" t="s">
        <v>458</v>
      </c>
      <c r="I86" s="67"/>
      <c r="J86" s="52" t="s">
        <v>175</v>
      </c>
      <c r="K86" s="54"/>
      <c r="L86" s="78">
        <v>2469</v>
      </c>
      <c r="M86" s="78"/>
      <c r="N86" s="54"/>
    </row>
    <row r="87" spans="1:14">
      <c r="A87" s="12"/>
      <c r="B87" s="64"/>
      <c r="C87" s="54"/>
      <c r="D87" s="78"/>
      <c r="E87" s="78"/>
      <c r="F87" s="54"/>
      <c r="G87" s="54"/>
      <c r="H87" s="67"/>
      <c r="I87" s="67"/>
      <c r="J87" s="52"/>
      <c r="K87" s="54"/>
      <c r="L87" s="78"/>
      <c r="M87" s="78"/>
      <c r="N87" s="54"/>
    </row>
    <row r="88" spans="1:14">
      <c r="A88" s="12"/>
      <c r="B88" s="101" t="s">
        <v>442</v>
      </c>
      <c r="C88" s="44"/>
      <c r="D88" s="80">
        <v>300</v>
      </c>
      <c r="E88" s="80"/>
      <c r="F88" s="44"/>
      <c r="G88" s="44"/>
      <c r="H88" s="80" t="s">
        <v>443</v>
      </c>
      <c r="I88" s="80"/>
      <c r="J88" s="79" t="s">
        <v>175</v>
      </c>
      <c r="K88" s="44"/>
      <c r="L88" s="80" t="s">
        <v>171</v>
      </c>
      <c r="M88" s="80"/>
      <c r="N88" s="44"/>
    </row>
    <row r="89" spans="1:14" ht="15.75" thickBot="1">
      <c r="A89" s="12"/>
      <c r="B89" s="101"/>
      <c r="C89" s="44"/>
      <c r="D89" s="51"/>
      <c r="E89" s="51"/>
      <c r="F89" s="45"/>
      <c r="G89" s="44"/>
      <c r="H89" s="51"/>
      <c r="I89" s="51"/>
      <c r="J89" s="87"/>
      <c r="K89" s="44"/>
      <c r="L89" s="51"/>
      <c r="M89" s="51"/>
      <c r="N89" s="45"/>
    </row>
    <row r="90" spans="1:14">
      <c r="A90" s="12"/>
      <c r="B90" s="54"/>
      <c r="C90" s="54"/>
      <c r="D90" s="53" t="s">
        <v>170</v>
      </c>
      <c r="E90" s="83">
        <v>464153</v>
      </c>
      <c r="F90" s="59"/>
      <c r="G90" s="54"/>
      <c r="H90" s="53" t="s">
        <v>170</v>
      </c>
      <c r="I90" s="62" t="s">
        <v>459</v>
      </c>
      <c r="J90" s="53" t="s">
        <v>175</v>
      </c>
      <c r="K90" s="54"/>
      <c r="L90" s="53" t="s">
        <v>170</v>
      </c>
      <c r="M90" s="83">
        <v>284439</v>
      </c>
      <c r="N90" s="59"/>
    </row>
    <row r="91" spans="1:14" ht="15.75" thickBot="1">
      <c r="A91" s="12"/>
      <c r="B91" s="54"/>
      <c r="C91" s="54"/>
      <c r="D91" s="61"/>
      <c r="E91" s="84"/>
      <c r="F91" s="60"/>
      <c r="G91" s="54"/>
      <c r="H91" s="61"/>
      <c r="I91" s="63"/>
      <c r="J91" s="61"/>
      <c r="K91" s="54"/>
      <c r="L91" s="61"/>
      <c r="M91" s="84"/>
      <c r="N91" s="60"/>
    </row>
    <row r="92" spans="1:14" ht="15.75" thickBot="1">
      <c r="A92" s="12"/>
      <c r="B92" s="14"/>
      <c r="C92" s="14"/>
      <c r="D92" s="68"/>
      <c r="E92" s="68"/>
      <c r="F92" s="68"/>
      <c r="G92" s="14"/>
      <c r="H92" s="68"/>
      <c r="I92" s="68"/>
      <c r="J92" s="68"/>
      <c r="K92" s="14"/>
      <c r="L92" s="68"/>
      <c r="M92" s="68"/>
      <c r="N92" s="68"/>
    </row>
  </sheetData>
  <mergeCells count="426">
    <mergeCell ref="A33:A92"/>
    <mergeCell ref="B33:N33"/>
    <mergeCell ref="B34:N34"/>
    <mergeCell ref="A1:A2"/>
    <mergeCell ref="B1:N1"/>
    <mergeCell ref="B2:N2"/>
    <mergeCell ref="B3:N3"/>
    <mergeCell ref="A4:A32"/>
    <mergeCell ref="B4:N4"/>
    <mergeCell ref="B5:N5"/>
    <mergeCell ref="K90:K91"/>
    <mergeCell ref="L90:L91"/>
    <mergeCell ref="M90:M91"/>
    <mergeCell ref="N90:N91"/>
    <mergeCell ref="D92:F92"/>
    <mergeCell ref="H92:J92"/>
    <mergeCell ref="L92:N92"/>
    <mergeCell ref="N88:N89"/>
    <mergeCell ref="B90:B91"/>
    <mergeCell ref="C90:C91"/>
    <mergeCell ref="D90:D91"/>
    <mergeCell ref="E90:E91"/>
    <mergeCell ref="F90:F91"/>
    <mergeCell ref="G90:G91"/>
    <mergeCell ref="H90:H91"/>
    <mergeCell ref="I90:I91"/>
    <mergeCell ref="J90:J91"/>
    <mergeCell ref="N86:N87"/>
    <mergeCell ref="B88:B89"/>
    <mergeCell ref="C88:C89"/>
    <mergeCell ref="D88:E89"/>
    <mergeCell ref="F88:F89"/>
    <mergeCell ref="G88:G89"/>
    <mergeCell ref="H88:I89"/>
    <mergeCell ref="J88:J89"/>
    <mergeCell ref="K88:K89"/>
    <mergeCell ref="L88:M89"/>
    <mergeCell ref="N84:N85"/>
    <mergeCell ref="B86:B87"/>
    <mergeCell ref="C86:C87"/>
    <mergeCell ref="D86:E87"/>
    <mergeCell ref="F86:F87"/>
    <mergeCell ref="G86:G87"/>
    <mergeCell ref="H86:I87"/>
    <mergeCell ref="J86:J87"/>
    <mergeCell ref="K86:K87"/>
    <mergeCell ref="L86:M87"/>
    <mergeCell ref="N82:N83"/>
    <mergeCell ref="B84:B85"/>
    <mergeCell ref="C84:C85"/>
    <mergeCell ref="D84:E85"/>
    <mergeCell ref="F84:F85"/>
    <mergeCell ref="G84:G85"/>
    <mergeCell ref="H84:I85"/>
    <mergeCell ref="J84:J85"/>
    <mergeCell ref="K84:K85"/>
    <mergeCell ref="L84:M85"/>
    <mergeCell ref="N80:N81"/>
    <mergeCell ref="B82:B83"/>
    <mergeCell ref="C82:C83"/>
    <mergeCell ref="D82:E83"/>
    <mergeCell ref="F82:F83"/>
    <mergeCell ref="G82:G83"/>
    <mergeCell ref="H82:I83"/>
    <mergeCell ref="J82:J83"/>
    <mergeCell ref="K82:K83"/>
    <mergeCell ref="L82:M83"/>
    <mergeCell ref="N78:N79"/>
    <mergeCell ref="B80:B81"/>
    <mergeCell ref="C80:C81"/>
    <mergeCell ref="D80:E81"/>
    <mergeCell ref="F80:F81"/>
    <mergeCell ref="G80:G81"/>
    <mergeCell ref="H80:I81"/>
    <mergeCell ref="J80:J81"/>
    <mergeCell ref="K80:K81"/>
    <mergeCell ref="L80:M81"/>
    <mergeCell ref="N76:N77"/>
    <mergeCell ref="B78:B79"/>
    <mergeCell ref="C78:C79"/>
    <mergeCell ref="D78:E79"/>
    <mergeCell ref="F78:F79"/>
    <mergeCell ref="G78:G79"/>
    <mergeCell ref="H78:I79"/>
    <mergeCell ref="J78:J79"/>
    <mergeCell ref="K78:K79"/>
    <mergeCell ref="L78:M79"/>
    <mergeCell ref="H76:H77"/>
    <mergeCell ref="I76:I77"/>
    <mergeCell ref="J76:J77"/>
    <mergeCell ref="K76:K77"/>
    <mergeCell ref="L76:L77"/>
    <mergeCell ref="M76:M77"/>
    <mergeCell ref="B76:B77"/>
    <mergeCell ref="C76:C77"/>
    <mergeCell ref="D76:D77"/>
    <mergeCell ref="E76:E77"/>
    <mergeCell ref="F76:F77"/>
    <mergeCell ref="G76:G77"/>
    <mergeCell ref="K73:K74"/>
    <mergeCell ref="L73:L74"/>
    <mergeCell ref="M73:M74"/>
    <mergeCell ref="N73:N74"/>
    <mergeCell ref="D75:F75"/>
    <mergeCell ref="H75:J75"/>
    <mergeCell ref="L75:N75"/>
    <mergeCell ref="N71:N72"/>
    <mergeCell ref="B73:B74"/>
    <mergeCell ref="C73:C74"/>
    <mergeCell ref="D73:D74"/>
    <mergeCell ref="E73:E74"/>
    <mergeCell ref="F73:F74"/>
    <mergeCell ref="G73:G74"/>
    <mergeCell ref="H73:H74"/>
    <mergeCell ref="I73:I74"/>
    <mergeCell ref="J73:J74"/>
    <mergeCell ref="N69:N70"/>
    <mergeCell ref="B71:B72"/>
    <mergeCell ref="C71:C72"/>
    <mergeCell ref="D71:E72"/>
    <mergeCell ref="F71:F72"/>
    <mergeCell ref="G71:G72"/>
    <mergeCell ref="H71:I72"/>
    <mergeCell ref="J71:J72"/>
    <mergeCell ref="K71:K72"/>
    <mergeCell ref="L71:M72"/>
    <mergeCell ref="N67:N68"/>
    <mergeCell ref="B69:B70"/>
    <mergeCell ref="C69:C70"/>
    <mergeCell ref="D69:E70"/>
    <mergeCell ref="F69:F70"/>
    <mergeCell ref="G69:G70"/>
    <mergeCell ref="H69:I70"/>
    <mergeCell ref="J69:J70"/>
    <mergeCell ref="K69:K70"/>
    <mergeCell ref="L69:M70"/>
    <mergeCell ref="N65:N66"/>
    <mergeCell ref="B67:B68"/>
    <mergeCell ref="C67:C68"/>
    <mergeCell ref="D67:E68"/>
    <mergeCell ref="F67:F68"/>
    <mergeCell ref="G67:G68"/>
    <mergeCell ref="H67:I68"/>
    <mergeCell ref="J67:J68"/>
    <mergeCell ref="K67:K68"/>
    <mergeCell ref="L67:M68"/>
    <mergeCell ref="N63:N64"/>
    <mergeCell ref="B65:B66"/>
    <mergeCell ref="C65:C66"/>
    <mergeCell ref="D65:E66"/>
    <mergeCell ref="F65:F66"/>
    <mergeCell ref="G65:G66"/>
    <mergeCell ref="H65:I66"/>
    <mergeCell ref="J65:J66"/>
    <mergeCell ref="K65:K66"/>
    <mergeCell ref="L65:M66"/>
    <mergeCell ref="N61:N62"/>
    <mergeCell ref="B63:B64"/>
    <mergeCell ref="C63:C64"/>
    <mergeCell ref="D63:E64"/>
    <mergeCell ref="F63:F64"/>
    <mergeCell ref="G63:G64"/>
    <mergeCell ref="H63:I64"/>
    <mergeCell ref="J63:J64"/>
    <mergeCell ref="K63:K64"/>
    <mergeCell ref="L63:M64"/>
    <mergeCell ref="N59:N60"/>
    <mergeCell ref="B61:B62"/>
    <mergeCell ref="C61:C62"/>
    <mergeCell ref="D61:E62"/>
    <mergeCell ref="F61:F62"/>
    <mergeCell ref="G61:G62"/>
    <mergeCell ref="H61:I62"/>
    <mergeCell ref="J61:J62"/>
    <mergeCell ref="K61:K62"/>
    <mergeCell ref="L61:M62"/>
    <mergeCell ref="H59:H60"/>
    <mergeCell ref="I59:I60"/>
    <mergeCell ref="J59:J60"/>
    <mergeCell ref="K59:K60"/>
    <mergeCell ref="L59:L60"/>
    <mergeCell ref="M59:M60"/>
    <mergeCell ref="N56:N57"/>
    <mergeCell ref="D58:F58"/>
    <mergeCell ref="H58:J58"/>
    <mergeCell ref="L58:N58"/>
    <mergeCell ref="B59:B60"/>
    <mergeCell ref="C59:C60"/>
    <mergeCell ref="D59:D60"/>
    <mergeCell ref="E59:E60"/>
    <mergeCell ref="F59:F60"/>
    <mergeCell ref="G59:G60"/>
    <mergeCell ref="H56:H57"/>
    <mergeCell ref="I56:I57"/>
    <mergeCell ref="J56:J57"/>
    <mergeCell ref="K56:K57"/>
    <mergeCell ref="L56:L57"/>
    <mergeCell ref="M56:M57"/>
    <mergeCell ref="J54:J55"/>
    <mergeCell ref="K54:K55"/>
    <mergeCell ref="L54:M55"/>
    <mergeCell ref="N54:N55"/>
    <mergeCell ref="B56:B57"/>
    <mergeCell ref="C56:C57"/>
    <mergeCell ref="D56:D57"/>
    <mergeCell ref="E56:E57"/>
    <mergeCell ref="F56:F57"/>
    <mergeCell ref="G56:G57"/>
    <mergeCell ref="J52:J53"/>
    <mergeCell ref="K52:K53"/>
    <mergeCell ref="L52:M53"/>
    <mergeCell ref="N52:N53"/>
    <mergeCell ref="B54:B55"/>
    <mergeCell ref="C54:C55"/>
    <mergeCell ref="D54:E55"/>
    <mergeCell ref="F54:F55"/>
    <mergeCell ref="G54:G55"/>
    <mergeCell ref="H54:I55"/>
    <mergeCell ref="J50:J51"/>
    <mergeCell ref="K50:K51"/>
    <mergeCell ref="L50:M51"/>
    <mergeCell ref="N50:N51"/>
    <mergeCell ref="B52:B53"/>
    <mergeCell ref="C52:C53"/>
    <mergeCell ref="D52:E53"/>
    <mergeCell ref="F52:F53"/>
    <mergeCell ref="G52:G53"/>
    <mergeCell ref="H52:I53"/>
    <mergeCell ref="J48:J49"/>
    <mergeCell ref="K48:K49"/>
    <mergeCell ref="L48:M49"/>
    <mergeCell ref="N48:N49"/>
    <mergeCell ref="B50:B51"/>
    <mergeCell ref="C50:C51"/>
    <mergeCell ref="D50:E51"/>
    <mergeCell ref="F50:F51"/>
    <mergeCell ref="G50:G51"/>
    <mergeCell ref="H50:I51"/>
    <mergeCell ref="J46:J47"/>
    <mergeCell ref="K46:K47"/>
    <mergeCell ref="L46:M47"/>
    <mergeCell ref="N46:N47"/>
    <mergeCell ref="B48:B49"/>
    <mergeCell ref="C48:C49"/>
    <mergeCell ref="D48:E49"/>
    <mergeCell ref="F48:F49"/>
    <mergeCell ref="G48:G49"/>
    <mergeCell ref="H48:I49"/>
    <mergeCell ref="J44:J45"/>
    <mergeCell ref="K44:K45"/>
    <mergeCell ref="L44:M45"/>
    <mergeCell ref="N44:N45"/>
    <mergeCell ref="B46:B47"/>
    <mergeCell ref="C46:C47"/>
    <mergeCell ref="D46:E47"/>
    <mergeCell ref="F46:F47"/>
    <mergeCell ref="G46:G47"/>
    <mergeCell ref="H46:I47"/>
    <mergeCell ref="B44:B45"/>
    <mergeCell ref="C44:C45"/>
    <mergeCell ref="D44:E45"/>
    <mergeCell ref="F44:F45"/>
    <mergeCell ref="G44:G45"/>
    <mergeCell ref="H44:I45"/>
    <mergeCell ref="I42:I43"/>
    <mergeCell ref="J42:J43"/>
    <mergeCell ref="K42:K43"/>
    <mergeCell ref="L42:L43"/>
    <mergeCell ref="M42:M43"/>
    <mergeCell ref="N42:N43"/>
    <mergeCell ref="D41:F41"/>
    <mergeCell ref="H41:J41"/>
    <mergeCell ref="L41:N41"/>
    <mergeCell ref="B42:B43"/>
    <mergeCell ref="C42:C43"/>
    <mergeCell ref="D42:D43"/>
    <mergeCell ref="E42:E43"/>
    <mergeCell ref="F42:F43"/>
    <mergeCell ref="G42:G43"/>
    <mergeCell ref="H42:H43"/>
    <mergeCell ref="H39:I39"/>
    <mergeCell ref="H40:I40"/>
    <mergeCell ref="J38:J40"/>
    <mergeCell ref="K38:K40"/>
    <mergeCell ref="L38:M40"/>
    <mergeCell ref="N38:N40"/>
    <mergeCell ref="B35:N35"/>
    <mergeCell ref="B37:M37"/>
    <mergeCell ref="B38:B40"/>
    <mergeCell ref="C38:C40"/>
    <mergeCell ref="D38:E38"/>
    <mergeCell ref="D39:E39"/>
    <mergeCell ref="D40:E40"/>
    <mergeCell ref="F38:F40"/>
    <mergeCell ref="G38:G40"/>
    <mergeCell ref="H38:I38"/>
    <mergeCell ref="J30:J31"/>
    <mergeCell ref="K30:K31"/>
    <mergeCell ref="L30:L31"/>
    <mergeCell ref="M30:M31"/>
    <mergeCell ref="N30:N31"/>
    <mergeCell ref="D32:F32"/>
    <mergeCell ref="H32:J32"/>
    <mergeCell ref="L32:N32"/>
    <mergeCell ref="L28:M29"/>
    <mergeCell ref="N28:N29"/>
    <mergeCell ref="B30:B31"/>
    <mergeCell ref="C30:C31"/>
    <mergeCell ref="D30:D31"/>
    <mergeCell ref="E30:E31"/>
    <mergeCell ref="F30:F31"/>
    <mergeCell ref="G30:G31"/>
    <mergeCell ref="H30:H31"/>
    <mergeCell ref="I30:I31"/>
    <mergeCell ref="L26:M27"/>
    <mergeCell ref="N26:N27"/>
    <mergeCell ref="B28:B29"/>
    <mergeCell ref="C28:C29"/>
    <mergeCell ref="D28:E29"/>
    <mergeCell ref="F28:F29"/>
    <mergeCell ref="G28:G29"/>
    <mergeCell ref="H28:I29"/>
    <mergeCell ref="J28:J29"/>
    <mergeCell ref="K28:K29"/>
    <mergeCell ref="L24:M25"/>
    <mergeCell ref="N24:N25"/>
    <mergeCell ref="B26:B27"/>
    <mergeCell ref="C26:C27"/>
    <mergeCell ref="D26:E27"/>
    <mergeCell ref="F26:F27"/>
    <mergeCell ref="G26:G27"/>
    <mergeCell ref="H26:I27"/>
    <mergeCell ref="J26:J27"/>
    <mergeCell ref="K26:K27"/>
    <mergeCell ref="M22:M23"/>
    <mergeCell ref="N22:N23"/>
    <mergeCell ref="B24:B25"/>
    <mergeCell ref="C24:C25"/>
    <mergeCell ref="D24:E25"/>
    <mergeCell ref="F24:F25"/>
    <mergeCell ref="G24:G25"/>
    <mergeCell ref="H24:I25"/>
    <mergeCell ref="J24:J25"/>
    <mergeCell ref="K24:K25"/>
    <mergeCell ref="G22:G23"/>
    <mergeCell ref="H22:H23"/>
    <mergeCell ref="I22:I23"/>
    <mergeCell ref="J22:J23"/>
    <mergeCell ref="K22:K23"/>
    <mergeCell ref="L22:L23"/>
    <mergeCell ref="M19:M20"/>
    <mergeCell ref="N19:N20"/>
    <mergeCell ref="D21:F21"/>
    <mergeCell ref="H21:J21"/>
    <mergeCell ref="L21:N21"/>
    <mergeCell ref="B22:B23"/>
    <mergeCell ref="C22:C23"/>
    <mergeCell ref="D22:D23"/>
    <mergeCell ref="E22:E23"/>
    <mergeCell ref="F22:F23"/>
    <mergeCell ref="G19:G20"/>
    <mergeCell ref="H19:H20"/>
    <mergeCell ref="I19:I20"/>
    <mergeCell ref="J19:J20"/>
    <mergeCell ref="K19:K20"/>
    <mergeCell ref="L19:L20"/>
    <mergeCell ref="H17:I18"/>
    <mergeCell ref="J17:J18"/>
    <mergeCell ref="K17:K18"/>
    <mergeCell ref="L17:M18"/>
    <mergeCell ref="N17:N18"/>
    <mergeCell ref="B19:B20"/>
    <mergeCell ref="C19:C20"/>
    <mergeCell ref="D19:D20"/>
    <mergeCell ref="E19:E20"/>
    <mergeCell ref="F19:F20"/>
    <mergeCell ref="H15:I16"/>
    <mergeCell ref="J15:J16"/>
    <mergeCell ref="K15:K16"/>
    <mergeCell ref="L15:M16"/>
    <mergeCell ref="N15:N16"/>
    <mergeCell ref="B17:B18"/>
    <mergeCell ref="C17:C18"/>
    <mergeCell ref="D17:E18"/>
    <mergeCell ref="F17:F18"/>
    <mergeCell ref="G17:G18"/>
    <mergeCell ref="H13:I14"/>
    <mergeCell ref="J13:J14"/>
    <mergeCell ref="K13:K14"/>
    <mergeCell ref="L13:M14"/>
    <mergeCell ref="N13:N14"/>
    <mergeCell ref="B15:B16"/>
    <mergeCell ref="C15:C16"/>
    <mergeCell ref="D15:E16"/>
    <mergeCell ref="F15:F16"/>
    <mergeCell ref="G15:G16"/>
    <mergeCell ref="J11:J12"/>
    <mergeCell ref="K11:K12"/>
    <mergeCell ref="L11:L12"/>
    <mergeCell ref="M11:M12"/>
    <mergeCell ref="N11:N12"/>
    <mergeCell ref="B13:B14"/>
    <mergeCell ref="C13:C14"/>
    <mergeCell ref="D13:E14"/>
    <mergeCell ref="F13:F14"/>
    <mergeCell ref="G13:G14"/>
    <mergeCell ref="L9:M10"/>
    <mergeCell ref="N9:N10"/>
    <mergeCell ref="B11:B12"/>
    <mergeCell ref="C11:C12"/>
    <mergeCell ref="D11:D12"/>
    <mergeCell ref="E11:E12"/>
    <mergeCell ref="F11:F12"/>
    <mergeCell ref="G11:G12"/>
    <mergeCell ref="H11:H12"/>
    <mergeCell ref="I11:I12"/>
    <mergeCell ref="B6:N6"/>
    <mergeCell ref="B8:M8"/>
    <mergeCell ref="B9:B10"/>
    <mergeCell ref="C9:C10"/>
    <mergeCell ref="D9:E10"/>
    <mergeCell ref="F9:F10"/>
    <mergeCell ref="G9:G10"/>
    <mergeCell ref="H9:I10"/>
    <mergeCell ref="J9:J10"/>
    <mergeCell ref="K9:K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2" bestFit="1" customWidth="1"/>
    <col min="3" max="3" width="12.140625" bestFit="1" customWidth="1"/>
    <col min="4" max="4" width="12" bestFit="1" customWidth="1"/>
  </cols>
  <sheetData>
    <row r="1" spans="1:4" ht="30">
      <c r="A1" s="1" t="s">
        <v>62</v>
      </c>
      <c r="B1" s="7" t="s">
        <v>2</v>
      </c>
      <c r="C1" s="7" t="s">
        <v>26</v>
      </c>
      <c r="D1" s="7" t="s">
        <v>27</v>
      </c>
    </row>
    <row r="2" spans="1:4" ht="30">
      <c r="A2" s="1" t="s">
        <v>63</v>
      </c>
      <c r="B2" s="7"/>
      <c r="C2" s="7"/>
      <c r="D2" s="7"/>
    </row>
    <row r="3" spans="1:4" ht="30">
      <c r="A3" s="3" t="s">
        <v>64</v>
      </c>
      <c r="B3" s="4" t="s">
        <v>5</v>
      </c>
      <c r="C3" s="4" t="s">
        <v>5</v>
      </c>
      <c r="D3" s="4" t="s">
        <v>5</v>
      </c>
    </row>
    <row r="4" spans="1:4">
      <c r="A4" s="2" t="s">
        <v>65</v>
      </c>
      <c r="B4" s="8">
        <v>52969</v>
      </c>
      <c r="C4" s="8">
        <v>50399</v>
      </c>
      <c r="D4" s="8">
        <v>42761</v>
      </c>
    </row>
    <row r="5" spans="1:4">
      <c r="A5" s="2" t="s">
        <v>66</v>
      </c>
      <c r="B5" s="6">
        <v>12704</v>
      </c>
      <c r="C5" s="6">
        <v>14314</v>
      </c>
      <c r="D5" s="6">
        <v>18125</v>
      </c>
    </row>
    <row r="6" spans="1:4" ht="30">
      <c r="A6" s="2" t="s">
        <v>67</v>
      </c>
      <c r="B6" s="8">
        <v>449738</v>
      </c>
      <c r="C6" s="8">
        <v>420318</v>
      </c>
      <c r="D6" s="8">
        <v>562178</v>
      </c>
    </row>
    <row r="7" spans="1:4">
      <c r="A7" s="2" t="s">
        <v>68</v>
      </c>
      <c r="B7" s="8">
        <v>0</v>
      </c>
      <c r="C7" s="8">
        <v>0</v>
      </c>
      <c r="D7" s="8">
        <v>0</v>
      </c>
    </row>
    <row r="8" spans="1:4">
      <c r="A8" s="2" t="s">
        <v>69</v>
      </c>
      <c r="B8" s="9">
        <v>0.01</v>
      </c>
      <c r="C8" s="9">
        <v>0.01</v>
      </c>
      <c r="D8" s="9">
        <v>0.01</v>
      </c>
    </row>
    <row r="9" spans="1:4">
      <c r="A9" s="2" t="s">
        <v>70</v>
      </c>
      <c r="B9" s="6">
        <v>800000000</v>
      </c>
      <c r="C9" s="6">
        <v>800000000</v>
      </c>
      <c r="D9" s="6">
        <v>800000000</v>
      </c>
    </row>
    <row r="10" spans="1:4">
      <c r="A10" s="2" t="s">
        <v>71</v>
      </c>
      <c r="B10" s="6">
        <v>316628110</v>
      </c>
      <c r="C10" s="6">
        <v>316628110</v>
      </c>
      <c r="D10" s="6">
        <v>316628110</v>
      </c>
    </row>
    <row r="11" spans="1:4" ht="30">
      <c r="A11" s="2" t="s">
        <v>72</v>
      </c>
      <c r="B11" s="9">
        <v>0.01</v>
      </c>
      <c r="C11" s="9">
        <v>0.01</v>
      </c>
      <c r="D11" s="9">
        <v>0.01</v>
      </c>
    </row>
    <row r="12" spans="1:4" ht="30">
      <c r="A12" s="2" t="s">
        <v>73</v>
      </c>
      <c r="B12" s="6">
        <v>500000</v>
      </c>
      <c r="C12" s="6">
        <v>500000</v>
      </c>
      <c r="D12" s="6">
        <v>500000</v>
      </c>
    </row>
  </sheetData>
  <mergeCells count="3">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9"/>
  <sheetViews>
    <sheetView showGridLines="0" workbookViewId="0"/>
  </sheetViews>
  <sheetFormatPr defaultRowHeight="15"/>
  <cols>
    <col min="1" max="2" width="36.5703125" bestFit="1" customWidth="1"/>
    <col min="4" max="4" width="5.28515625" customWidth="1"/>
    <col min="5" max="5" width="18.7109375" customWidth="1"/>
    <col min="6" max="6" width="2.28515625" bestFit="1" customWidth="1"/>
    <col min="8" max="8" width="9.85546875" bestFit="1" customWidth="1"/>
    <col min="9" max="9" width="6.5703125" bestFit="1" customWidth="1"/>
    <col min="10" max="10" width="21.7109375" bestFit="1" customWidth="1"/>
    <col min="12" max="12" width="16.42578125" bestFit="1" customWidth="1"/>
    <col min="13" max="13" width="7.85546875" bestFit="1" customWidth="1"/>
    <col min="14" max="14" width="2.28515625" bestFit="1" customWidth="1"/>
    <col min="16" max="16" width="1.85546875" bestFit="1" customWidth="1"/>
    <col min="17" max="17" width="7.85546875" bestFit="1" customWidth="1"/>
    <col min="18" max="18" width="2.28515625" bestFit="1" customWidth="1"/>
    <col min="20" max="20" width="2.28515625" customWidth="1"/>
    <col min="21" max="21" width="9.7109375" customWidth="1"/>
    <col min="22" max="22" width="1.5703125" bestFit="1" customWidth="1"/>
    <col min="24" max="24" width="1.85546875" bestFit="1" customWidth="1"/>
    <col min="25" max="25" width="7.85546875" bestFit="1" customWidth="1"/>
  </cols>
  <sheetData>
    <row r="1" spans="1:26" ht="15" customHeight="1">
      <c r="A1" s="7" t="s">
        <v>871</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462</v>
      </c>
      <c r="B3" s="69" t="s">
        <v>5</v>
      </c>
      <c r="C3" s="69"/>
      <c r="D3" s="69"/>
      <c r="E3" s="69"/>
      <c r="F3" s="69"/>
      <c r="G3" s="69"/>
      <c r="H3" s="69"/>
      <c r="I3" s="69"/>
      <c r="J3" s="69"/>
      <c r="K3" s="69"/>
      <c r="L3" s="69"/>
      <c r="M3" s="69"/>
      <c r="N3" s="69"/>
      <c r="O3" s="69"/>
      <c r="P3" s="69"/>
      <c r="Q3" s="69"/>
      <c r="R3" s="69"/>
      <c r="S3" s="69"/>
      <c r="T3" s="69"/>
      <c r="U3" s="69"/>
      <c r="V3" s="69"/>
      <c r="W3" s="69"/>
      <c r="X3" s="69"/>
      <c r="Y3" s="69"/>
      <c r="Z3" s="69"/>
    </row>
    <row r="4" spans="1:26" ht="15" customHeight="1">
      <c r="A4" s="12" t="s">
        <v>872</v>
      </c>
      <c r="B4" s="69" t="s">
        <v>5</v>
      </c>
      <c r="C4" s="69"/>
      <c r="D4" s="69"/>
      <c r="E4" s="69"/>
      <c r="F4" s="69"/>
      <c r="G4" s="69"/>
      <c r="H4" s="69"/>
      <c r="I4" s="69"/>
      <c r="J4" s="69"/>
      <c r="K4" s="69"/>
      <c r="L4" s="69"/>
      <c r="M4" s="69"/>
      <c r="N4" s="69"/>
      <c r="O4" s="69"/>
      <c r="P4" s="69"/>
      <c r="Q4" s="69"/>
      <c r="R4" s="69"/>
      <c r="S4" s="69"/>
      <c r="T4" s="69"/>
      <c r="U4" s="69"/>
      <c r="V4" s="69"/>
      <c r="W4" s="69"/>
      <c r="X4" s="69"/>
      <c r="Y4" s="69"/>
      <c r="Z4" s="69"/>
    </row>
    <row r="5" spans="1:26">
      <c r="A5" s="12"/>
      <c r="B5" s="70" t="s">
        <v>470</v>
      </c>
      <c r="C5" s="70"/>
      <c r="D5" s="70"/>
      <c r="E5" s="70"/>
      <c r="F5" s="70"/>
      <c r="G5" s="70"/>
      <c r="H5" s="70"/>
      <c r="I5" s="70"/>
      <c r="J5" s="70"/>
      <c r="K5" s="70"/>
      <c r="L5" s="70"/>
      <c r="M5" s="70"/>
      <c r="N5" s="70"/>
      <c r="O5" s="70"/>
      <c r="P5" s="70"/>
      <c r="Q5" s="70"/>
      <c r="R5" s="70"/>
      <c r="S5" s="70"/>
      <c r="T5" s="70"/>
      <c r="U5" s="70"/>
      <c r="V5" s="70"/>
      <c r="W5" s="70"/>
      <c r="X5" s="70"/>
      <c r="Y5" s="70"/>
      <c r="Z5" s="70"/>
    </row>
    <row r="6" spans="1:26">
      <c r="A6" s="12"/>
      <c r="B6" s="40"/>
      <c r="C6" s="40"/>
      <c r="D6" s="40"/>
      <c r="E6" s="40"/>
      <c r="F6" s="40"/>
      <c r="G6" s="40"/>
      <c r="H6" s="40"/>
      <c r="I6" s="40"/>
      <c r="J6" s="40"/>
      <c r="K6" s="40"/>
      <c r="L6" s="40"/>
      <c r="M6" s="40"/>
      <c r="N6" s="40"/>
      <c r="O6" s="40"/>
      <c r="P6" s="40"/>
      <c r="Q6" s="40"/>
      <c r="R6" s="40"/>
      <c r="S6" s="40"/>
      <c r="T6" s="40"/>
      <c r="U6" s="40"/>
      <c r="V6" s="40"/>
    </row>
    <row r="7" spans="1:26">
      <c r="A7" s="12"/>
      <c r="B7" s="13"/>
      <c r="C7" s="13"/>
      <c r="D7" s="13"/>
      <c r="E7" s="13"/>
      <c r="F7" s="13"/>
      <c r="G7" s="13"/>
      <c r="H7" s="13"/>
      <c r="I7" s="13"/>
      <c r="J7" s="13"/>
      <c r="K7" s="13"/>
      <c r="L7" s="13"/>
      <c r="M7" s="13"/>
      <c r="N7" s="13"/>
      <c r="O7" s="13"/>
      <c r="P7" s="13"/>
      <c r="Q7" s="13"/>
      <c r="R7" s="13"/>
      <c r="S7" s="13"/>
      <c r="T7" s="13"/>
      <c r="U7" s="13"/>
      <c r="V7" s="13"/>
    </row>
    <row r="8" spans="1:26" ht="15.75" thickBot="1">
      <c r="A8" s="12"/>
      <c r="B8" s="41" t="s">
        <v>471</v>
      </c>
      <c r="C8" s="41"/>
      <c r="D8" s="41"/>
      <c r="E8" s="41"/>
      <c r="F8" s="41"/>
      <c r="G8" s="41"/>
      <c r="H8" s="41"/>
      <c r="I8" s="41"/>
      <c r="J8" s="41"/>
      <c r="K8" s="41"/>
      <c r="L8" s="41"/>
      <c r="M8" s="41"/>
      <c r="N8" s="41"/>
      <c r="O8" s="41"/>
      <c r="P8" s="41"/>
      <c r="Q8" s="41"/>
      <c r="R8" s="41"/>
      <c r="S8" s="41"/>
      <c r="T8" s="41"/>
      <c r="U8" s="41"/>
      <c r="V8" s="14"/>
    </row>
    <row r="9" spans="1:26">
      <c r="A9" s="12"/>
      <c r="B9" s="49"/>
      <c r="C9" s="49"/>
      <c r="D9" s="50" t="s">
        <v>281</v>
      </c>
      <c r="E9" s="50"/>
      <c r="F9" s="49"/>
      <c r="G9" s="49"/>
      <c r="H9" s="50" t="s">
        <v>472</v>
      </c>
      <c r="I9" s="50"/>
      <c r="J9" s="49"/>
      <c r="K9" s="49"/>
      <c r="L9" s="50" t="s">
        <v>473</v>
      </c>
      <c r="M9" s="50"/>
      <c r="N9" s="49"/>
      <c r="O9" s="49"/>
      <c r="P9" s="50" t="s">
        <v>474</v>
      </c>
      <c r="Q9" s="50"/>
      <c r="R9" s="49"/>
      <c r="S9" s="49"/>
      <c r="T9" s="50" t="s">
        <v>475</v>
      </c>
      <c r="U9" s="50"/>
      <c r="V9" s="49"/>
    </row>
    <row r="10" spans="1:26" ht="15.75" thickBot="1">
      <c r="A10" s="12"/>
      <c r="B10" s="45"/>
      <c r="C10" s="44"/>
      <c r="D10" s="51"/>
      <c r="E10" s="51"/>
      <c r="F10" s="45"/>
      <c r="G10" s="44"/>
      <c r="H10" s="51"/>
      <c r="I10" s="51"/>
      <c r="J10" s="45"/>
      <c r="K10" s="44"/>
      <c r="L10" s="51"/>
      <c r="M10" s="51"/>
      <c r="N10" s="45"/>
      <c r="O10" s="44"/>
      <c r="P10" s="51"/>
      <c r="Q10" s="51"/>
      <c r="R10" s="45"/>
      <c r="S10" s="44"/>
      <c r="T10" s="51"/>
      <c r="U10" s="51"/>
      <c r="V10" s="45"/>
    </row>
    <row r="11" spans="1:26">
      <c r="A11" s="12"/>
      <c r="B11" s="25" t="s">
        <v>253</v>
      </c>
      <c r="C11" s="20"/>
      <c r="D11" s="59"/>
      <c r="E11" s="59"/>
      <c r="F11" s="59"/>
      <c r="G11" s="20"/>
      <c r="H11" s="59"/>
      <c r="I11" s="59"/>
      <c r="J11" s="59"/>
      <c r="K11" s="20"/>
      <c r="L11" s="59"/>
      <c r="M11" s="59"/>
      <c r="N11" s="59"/>
      <c r="O11" s="20"/>
      <c r="P11" s="59"/>
      <c r="Q11" s="59"/>
      <c r="R11" s="59"/>
      <c r="S11" s="20"/>
      <c r="T11" s="59"/>
      <c r="U11" s="59"/>
      <c r="V11" s="59"/>
    </row>
    <row r="12" spans="1:26">
      <c r="A12" s="12"/>
      <c r="B12" s="101" t="s">
        <v>307</v>
      </c>
      <c r="C12" s="44"/>
      <c r="D12" s="102" t="s">
        <v>170</v>
      </c>
      <c r="E12" s="92">
        <v>460935</v>
      </c>
      <c r="F12" s="44"/>
      <c r="G12" s="44"/>
      <c r="H12" s="102" t="s">
        <v>170</v>
      </c>
      <c r="I12" s="46" t="s">
        <v>171</v>
      </c>
      <c r="J12" s="44"/>
      <c r="K12" s="44"/>
      <c r="L12" s="102" t="s">
        <v>170</v>
      </c>
      <c r="M12" s="92">
        <v>460935</v>
      </c>
      <c r="N12" s="44"/>
      <c r="O12" s="44"/>
      <c r="P12" s="102" t="s">
        <v>170</v>
      </c>
      <c r="Q12" s="46" t="s">
        <v>171</v>
      </c>
      <c r="R12" s="44"/>
      <c r="S12" s="44"/>
      <c r="T12" s="102" t="s">
        <v>170</v>
      </c>
      <c r="U12" s="46" t="s">
        <v>476</v>
      </c>
      <c r="V12" s="102" t="s">
        <v>175</v>
      </c>
    </row>
    <row r="13" spans="1:26">
      <c r="A13" s="12"/>
      <c r="B13" s="101"/>
      <c r="C13" s="44"/>
      <c r="D13" s="102"/>
      <c r="E13" s="92"/>
      <c r="F13" s="44"/>
      <c r="G13" s="44"/>
      <c r="H13" s="102"/>
      <c r="I13" s="46"/>
      <c r="J13" s="44"/>
      <c r="K13" s="44"/>
      <c r="L13" s="102"/>
      <c r="M13" s="92"/>
      <c r="N13" s="44"/>
      <c r="O13" s="44"/>
      <c r="P13" s="102"/>
      <c r="Q13" s="46"/>
      <c r="R13" s="44"/>
      <c r="S13" s="44"/>
      <c r="T13" s="102"/>
      <c r="U13" s="46"/>
      <c r="V13" s="102"/>
    </row>
    <row r="14" spans="1:26">
      <c r="A14" s="12"/>
      <c r="B14" s="64" t="s">
        <v>309</v>
      </c>
      <c r="C14" s="54"/>
      <c r="D14" s="77">
        <v>4409</v>
      </c>
      <c r="E14" s="77"/>
      <c r="F14" s="54"/>
      <c r="G14" s="54"/>
      <c r="H14" s="66" t="s">
        <v>171</v>
      </c>
      <c r="I14" s="66"/>
      <c r="J14" s="54"/>
      <c r="K14" s="54"/>
      <c r="L14" s="77">
        <v>4409</v>
      </c>
      <c r="M14" s="77"/>
      <c r="N14" s="54"/>
      <c r="O14" s="54"/>
      <c r="P14" s="66" t="s">
        <v>171</v>
      </c>
      <c r="Q14" s="66"/>
      <c r="R14" s="54"/>
      <c r="S14" s="54"/>
      <c r="T14" s="66">
        <v>260</v>
      </c>
      <c r="U14" s="66"/>
      <c r="V14" s="54"/>
    </row>
    <row r="15" spans="1:26" ht="15.75" thickBot="1">
      <c r="A15" s="12"/>
      <c r="B15" s="64"/>
      <c r="C15" s="54"/>
      <c r="D15" s="82"/>
      <c r="E15" s="82"/>
      <c r="F15" s="60"/>
      <c r="G15" s="54"/>
      <c r="H15" s="58"/>
      <c r="I15" s="58"/>
      <c r="J15" s="60"/>
      <c r="K15" s="54"/>
      <c r="L15" s="82"/>
      <c r="M15" s="82"/>
      <c r="N15" s="60"/>
      <c r="O15" s="54"/>
      <c r="P15" s="58"/>
      <c r="Q15" s="58"/>
      <c r="R15" s="60"/>
      <c r="S15" s="54"/>
      <c r="T15" s="58"/>
      <c r="U15" s="58"/>
      <c r="V15" s="60"/>
    </row>
    <row r="16" spans="1:26">
      <c r="A16" s="12"/>
      <c r="B16" s="44"/>
      <c r="C16" s="44"/>
      <c r="D16" s="96" t="s">
        <v>170</v>
      </c>
      <c r="E16" s="94">
        <v>465344</v>
      </c>
      <c r="F16" s="49"/>
      <c r="G16" s="44"/>
      <c r="H16" s="96" t="s">
        <v>170</v>
      </c>
      <c r="I16" s="47" t="s">
        <v>171</v>
      </c>
      <c r="J16" s="49"/>
      <c r="K16" s="44"/>
      <c r="L16" s="96" t="s">
        <v>170</v>
      </c>
      <c r="M16" s="94">
        <v>465344</v>
      </c>
      <c r="N16" s="49"/>
      <c r="O16" s="44"/>
      <c r="P16" s="96" t="s">
        <v>170</v>
      </c>
      <c r="Q16" s="47" t="s">
        <v>171</v>
      </c>
      <c r="R16" s="49"/>
      <c r="S16" s="44"/>
      <c r="T16" s="96" t="s">
        <v>170</v>
      </c>
      <c r="U16" s="47" t="s">
        <v>477</v>
      </c>
      <c r="V16" s="96" t="s">
        <v>175</v>
      </c>
    </row>
    <row r="17" spans="1:26" ht="15.75" thickBot="1">
      <c r="A17" s="12"/>
      <c r="B17" s="44"/>
      <c r="C17" s="44"/>
      <c r="D17" s="97"/>
      <c r="E17" s="98"/>
      <c r="F17" s="45"/>
      <c r="G17" s="44"/>
      <c r="H17" s="97"/>
      <c r="I17" s="48"/>
      <c r="J17" s="45"/>
      <c r="K17" s="44"/>
      <c r="L17" s="97"/>
      <c r="M17" s="98"/>
      <c r="N17" s="45"/>
      <c r="O17" s="44"/>
      <c r="P17" s="97"/>
      <c r="Q17" s="48"/>
      <c r="R17" s="45"/>
      <c r="S17" s="44"/>
      <c r="T17" s="97"/>
      <c r="U17" s="48"/>
      <c r="V17" s="97"/>
    </row>
    <row r="18" spans="1:26">
      <c r="A18" s="12"/>
      <c r="B18" s="19" t="s">
        <v>478</v>
      </c>
      <c r="C18" s="20"/>
      <c r="D18" s="57">
        <v>14.2</v>
      </c>
      <c r="E18" s="57"/>
      <c r="F18" s="21" t="s">
        <v>328</v>
      </c>
      <c r="G18" s="20"/>
      <c r="H18" s="57" t="s">
        <v>171</v>
      </c>
      <c r="I18" s="57"/>
      <c r="J18" s="21" t="s">
        <v>328</v>
      </c>
      <c r="K18" s="20"/>
      <c r="L18" s="57">
        <v>14.2</v>
      </c>
      <c r="M18" s="57"/>
      <c r="N18" s="21" t="s">
        <v>328</v>
      </c>
      <c r="O18" s="20"/>
      <c r="P18" s="57" t="s">
        <v>171</v>
      </c>
      <c r="Q18" s="57"/>
      <c r="R18" s="21" t="s">
        <v>328</v>
      </c>
      <c r="S18" s="20"/>
      <c r="T18" s="59"/>
      <c r="U18" s="59"/>
      <c r="V18" s="59"/>
    </row>
    <row r="19" spans="1:26">
      <c r="A19" s="12"/>
      <c r="B19" s="16"/>
      <c r="C19" s="16"/>
      <c r="D19" s="44"/>
      <c r="E19" s="44"/>
      <c r="F19" s="44"/>
      <c r="G19" s="16"/>
      <c r="H19" s="44"/>
      <c r="I19" s="44"/>
      <c r="J19" s="44"/>
      <c r="K19" s="16"/>
      <c r="L19" s="44"/>
      <c r="M19" s="44"/>
      <c r="N19" s="44"/>
      <c r="O19" s="16"/>
      <c r="P19" s="44"/>
      <c r="Q19" s="44"/>
      <c r="R19" s="44"/>
      <c r="S19" s="16"/>
      <c r="T19" s="44"/>
      <c r="U19" s="44"/>
      <c r="V19" s="44"/>
    </row>
    <row r="20" spans="1:26">
      <c r="A20" s="12"/>
      <c r="B20" s="19" t="s">
        <v>256</v>
      </c>
      <c r="C20" s="20"/>
      <c r="D20" s="54"/>
      <c r="E20" s="54"/>
      <c r="F20" s="54"/>
      <c r="G20" s="20"/>
      <c r="H20" s="54"/>
      <c r="I20" s="54"/>
      <c r="J20" s="54"/>
      <c r="K20" s="20"/>
      <c r="L20" s="54"/>
      <c r="M20" s="54"/>
      <c r="N20" s="54"/>
      <c r="O20" s="20"/>
      <c r="P20" s="54"/>
      <c r="Q20" s="54"/>
      <c r="R20" s="54"/>
      <c r="S20" s="20"/>
      <c r="T20" s="54"/>
      <c r="U20" s="54"/>
      <c r="V20" s="54"/>
    </row>
    <row r="21" spans="1:26">
      <c r="A21" s="12"/>
      <c r="B21" s="101" t="s">
        <v>307</v>
      </c>
      <c r="C21" s="44"/>
      <c r="D21" s="79" t="s">
        <v>170</v>
      </c>
      <c r="E21" s="93">
        <v>384062</v>
      </c>
      <c r="F21" s="44"/>
      <c r="G21" s="44"/>
      <c r="H21" s="79" t="s">
        <v>170</v>
      </c>
      <c r="I21" s="80" t="s">
        <v>171</v>
      </c>
      <c r="J21" s="44"/>
      <c r="K21" s="44"/>
      <c r="L21" s="79" t="s">
        <v>170</v>
      </c>
      <c r="M21" s="93">
        <v>384062</v>
      </c>
      <c r="N21" s="44"/>
      <c r="O21" s="44"/>
      <c r="P21" s="79" t="s">
        <v>170</v>
      </c>
      <c r="Q21" s="80" t="s">
        <v>171</v>
      </c>
      <c r="R21" s="44"/>
      <c r="S21" s="44"/>
      <c r="T21" s="79" t="s">
        <v>170</v>
      </c>
      <c r="U21" s="93">
        <v>6007</v>
      </c>
      <c r="V21" s="44"/>
    </row>
    <row r="22" spans="1:26">
      <c r="A22" s="12"/>
      <c r="B22" s="101"/>
      <c r="C22" s="44"/>
      <c r="D22" s="79"/>
      <c r="E22" s="93"/>
      <c r="F22" s="44"/>
      <c r="G22" s="44"/>
      <c r="H22" s="79"/>
      <c r="I22" s="80"/>
      <c r="J22" s="44"/>
      <c r="K22" s="44"/>
      <c r="L22" s="79"/>
      <c r="M22" s="93"/>
      <c r="N22" s="44"/>
      <c r="O22" s="44"/>
      <c r="P22" s="79"/>
      <c r="Q22" s="80"/>
      <c r="R22" s="44"/>
      <c r="S22" s="44"/>
      <c r="T22" s="79"/>
      <c r="U22" s="93"/>
      <c r="V22" s="44"/>
    </row>
    <row r="23" spans="1:26">
      <c r="A23" s="12"/>
      <c r="B23" s="64" t="s">
        <v>309</v>
      </c>
      <c r="C23" s="54"/>
      <c r="D23" s="78">
        <v>5592</v>
      </c>
      <c r="E23" s="78"/>
      <c r="F23" s="54"/>
      <c r="G23" s="54"/>
      <c r="H23" s="67" t="s">
        <v>171</v>
      </c>
      <c r="I23" s="67"/>
      <c r="J23" s="54"/>
      <c r="K23" s="54"/>
      <c r="L23" s="78">
        <v>5592</v>
      </c>
      <c r="M23" s="78"/>
      <c r="N23" s="54"/>
      <c r="O23" s="54"/>
      <c r="P23" s="67" t="s">
        <v>171</v>
      </c>
      <c r="Q23" s="67"/>
      <c r="R23" s="54"/>
      <c r="S23" s="54"/>
      <c r="T23" s="67">
        <v>382</v>
      </c>
      <c r="U23" s="67"/>
      <c r="V23" s="54"/>
    </row>
    <row r="24" spans="1:26" ht="15.75" thickBot="1">
      <c r="A24" s="12"/>
      <c r="B24" s="64"/>
      <c r="C24" s="54"/>
      <c r="D24" s="84"/>
      <c r="E24" s="84"/>
      <c r="F24" s="60"/>
      <c r="G24" s="54"/>
      <c r="H24" s="63"/>
      <c r="I24" s="63"/>
      <c r="J24" s="60"/>
      <c r="K24" s="54"/>
      <c r="L24" s="84"/>
      <c r="M24" s="84"/>
      <c r="N24" s="60"/>
      <c r="O24" s="54"/>
      <c r="P24" s="63"/>
      <c r="Q24" s="63"/>
      <c r="R24" s="60"/>
      <c r="S24" s="54"/>
      <c r="T24" s="63"/>
      <c r="U24" s="63"/>
      <c r="V24" s="60"/>
    </row>
    <row r="25" spans="1:26">
      <c r="A25" s="12"/>
      <c r="B25" s="44"/>
      <c r="C25" s="44"/>
      <c r="D25" s="86" t="s">
        <v>170</v>
      </c>
      <c r="E25" s="95">
        <v>389654</v>
      </c>
      <c r="F25" s="49"/>
      <c r="G25" s="44"/>
      <c r="H25" s="86" t="s">
        <v>170</v>
      </c>
      <c r="I25" s="50" t="s">
        <v>171</v>
      </c>
      <c r="J25" s="49"/>
      <c r="K25" s="44"/>
      <c r="L25" s="86" t="s">
        <v>170</v>
      </c>
      <c r="M25" s="95">
        <v>389654</v>
      </c>
      <c r="N25" s="49"/>
      <c r="O25" s="44"/>
      <c r="P25" s="86" t="s">
        <v>170</v>
      </c>
      <c r="Q25" s="50" t="s">
        <v>171</v>
      </c>
      <c r="R25" s="49"/>
      <c r="S25" s="44"/>
      <c r="T25" s="86" t="s">
        <v>170</v>
      </c>
      <c r="U25" s="95">
        <v>6389</v>
      </c>
      <c r="V25" s="49"/>
    </row>
    <row r="26" spans="1:26" ht="15.75" thickBot="1">
      <c r="A26" s="12"/>
      <c r="B26" s="44"/>
      <c r="C26" s="44"/>
      <c r="D26" s="87"/>
      <c r="E26" s="99"/>
      <c r="F26" s="45"/>
      <c r="G26" s="44"/>
      <c r="H26" s="87"/>
      <c r="I26" s="51"/>
      <c r="J26" s="45"/>
      <c r="K26" s="44"/>
      <c r="L26" s="87"/>
      <c r="M26" s="99"/>
      <c r="N26" s="45"/>
      <c r="O26" s="44"/>
      <c r="P26" s="87"/>
      <c r="Q26" s="51"/>
      <c r="R26" s="45"/>
      <c r="S26" s="44"/>
      <c r="T26" s="87"/>
      <c r="U26" s="99"/>
      <c r="V26" s="45"/>
    </row>
    <row r="27" spans="1:26">
      <c r="A27" s="12"/>
      <c r="B27" s="19" t="s">
        <v>478</v>
      </c>
      <c r="C27" s="20"/>
      <c r="D27" s="62">
        <v>10</v>
      </c>
      <c r="E27" s="62"/>
      <c r="F27" s="19" t="s">
        <v>328</v>
      </c>
      <c r="G27" s="20"/>
      <c r="H27" s="62" t="s">
        <v>171</v>
      </c>
      <c r="I27" s="62"/>
      <c r="J27" s="19" t="s">
        <v>328</v>
      </c>
      <c r="K27" s="20"/>
      <c r="L27" s="62">
        <v>10</v>
      </c>
      <c r="M27" s="62"/>
      <c r="N27" s="19" t="s">
        <v>328</v>
      </c>
      <c r="O27" s="20"/>
      <c r="P27" s="62" t="s">
        <v>171</v>
      </c>
      <c r="Q27" s="62"/>
      <c r="R27" s="19" t="s">
        <v>328</v>
      </c>
      <c r="S27" s="20"/>
      <c r="T27" s="59"/>
      <c r="U27" s="59"/>
      <c r="V27" s="59"/>
    </row>
    <row r="28" spans="1:26" ht="15.75" thickBot="1">
      <c r="A28" s="12"/>
      <c r="B28" s="14"/>
      <c r="C28" s="14"/>
      <c r="D28" s="45"/>
      <c r="E28" s="45"/>
      <c r="F28" s="45"/>
      <c r="G28" s="14"/>
      <c r="H28" s="45"/>
      <c r="I28" s="45"/>
      <c r="J28" s="45"/>
      <c r="K28" s="14"/>
      <c r="L28" s="45"/>
      <c r="M28" s="45"/>
      <c r="N28" s="45"/>
      <c r="O28" s="14"/>
      <c r="P28" s="45"/>
      <c r="Q28" s="45"/>
      <c r="R28" s="45"/>
      <c r="S28" s="14"/>
      <c r="T28" s="45"/>
      <c r="U28" s="45"/>
      <c r="V28" s="45"/>
    </row>
    <row r="29" spans="1:26" ht="15" customHeight="1">
      <c r="A29" s="12" t="s">
        <v>873</v>
      </c>
      <c r="B29" s="69" t="s">
        <v>5</v>
      </c>
      <c r="C29" s="69"/>
      <c r="D29" s="69"/>
      <c r="E29" s="69"/>
      <c r="F29" s="69"/>
      <c r="G29" s="69"/>
      <c r="H29" s="69"/>
      <c r="I29" s="69"/>
      <c r="J29" s="69"/>
      <c r="K29" s="69"/>
      <c r="L29" s="69"/>
      <c r="M29" s="69"/>
      <c r="N29" s="69"/>
      <c r="O29" s="69"/>
      <c r="P29" s="69"/>
      <c r="Q29" s="69"/>
      <c r="R29" s="69"/>
      <c r="S29" s="69"/>
      <c r="T29" s="69"/>
      <c r="U29" s="69"/>
      <c r="V29" s="69"/>
      <c r="W29" s="69"/>
      <c r="X29" s="69"/>
      <c r="Y29" s="69"/>
      <c r="Z29" s="69"/>
    </row>
    <row r="30" spans="1:26">
      <c r="A30" s="12"/>
      <c r="B30" s="70" t="s">
        <v>480</v>
      </c>
      <c r="C30" s="70"/>
      <c r="D30" s="70"/>
      <c r="E30" s="70"/>
      <c r="F30" s="70"/>
      <c r="G30" s="70"/>
      <c r="H30" s="70"/>
      <c r="I30" s="70"/>
      <c r="J30" s="70"/>
      <c r="K30" s="70"/>
      <c r="L30" s="70"/>
      <c r="M30" s="70"/>
      <c r="N30" s="70"/>
      <c r="O30" s="70"/>
      <c r="P30" s="70"/>
      <c r="Q30" s="70"/>
      <c r="R30" s="70"/>
      <c r="S30" s="70"/>
      <c r="T30" s="70"/>
      <c r="U30" s="70"/>
      <c r="V30" s="70"/>
      <c r="W30" s="70"/>
      <c r="X30" s="70"/>
      <c r="Y30" s="70"/>
      <c r="Z30" s="70"/>
    </row>
    <row r="31" spans="1:26">
      <c r="A31" s="12"/>
      <c r="B31" s="40"/>
      <c r="C31" s="40"/>
      <c r="D31" s="40"/>
      <c r="E31" s="40"/>
      <c r="F31" s="40"/>
      <c r="G31" s="40"/>
      <c r="H31" s="40"/>
      <c r="I31" s="40"/>
      <c r="J31" s="40"/>
      <c r="K31" s="40"/>
      <c r="L31" s="40"/>
      <c r="M31" s="40"/>
      <c r="N31" s="40"/>
      <c r="O31" s="40"/>
      <c r="P31" s="40"/>
      <c r="Q31" s="40"/>
      <c r="R31" s="40"/>
      <c r="S31" s="40"/>
      <c r="T31" s="40"/>
      <c r="U31" s="40"/>
      <c r="V31" s="40"/>
    </row>
    <row r="32" spans="1:26">
      <c r="A32" s="12"/>
      <c r="B32" s="13"/>
      <c r="C32" s="13"/>
      <c r="D32" s="13"/>
      <c r="E32" s="13"/>
      <c r="F32" s="13"/>
      <c r="G32" s="13"/>
      <c r="H32" s="13"/>
      <c r="I32" s="13"/>
      <c r="J32" s="13"/>
      <c r="K32" s="13"/>
      <c r="L32" s="13"/>
      <c r="M32" s="13"/>
      <c r="N32" s="13"/>
      <c r="O32" s="13"/>
      <c r="P32" s="13"/>
      <c r="Q32" s="13"/>
      <c r="R32" s="13"/>
      <c r="S32" s="13"/>
      <c r="T32" s="13"/>
      <c r="U32" s="13"/>
      <c r="V32" s="13"/>
    </row>
    <row r="33" spans="1:22" ht="15.75" thickBot="1">
      <c r="A33" s="12"/>
      <c r="B33" s="41" t="s">
        <v>471</v>
      </c>
      <c r="C33" s="41"/>
      <c r="D33" s="41"/>
      <c r="E33" s="41"/>
      <c r="F33" s="41"/>
      <c r="G33" s="41"/>
      <c r="H33" s="41"/>
      <c r="I33" s="41"/>
      <c r="J33" s="41"/>
      <c r="K33" s="41"/>
      <c r="L33" s="41"/>
      <c r="M33" s="41"/>
      <c r="N33" s="41"/>
      <c r="O33" s="41"/>
      <c r="P33" s="41"/>
      <c r="Q33" s="41"/>
      <c r="R33" s="41"/>
      <c r="S33" s="41"/>
      <c r="T33" s="41"/>
      <c r="U33" s="41"/>
      <c r="V33" s="14"/>
    </row>
    <row r="34" spans="1:22">
      <c r="A34" s="12"/>
      <c r="B34" s="49"/>
      <c r="C34" s="49"/>
      <c r="D34" s="50" t="s">
        <v>281</v>
      </c>
      <c r="E34" s="50"/>
      <c r="F34" s="49"/>
      <c r="G34" s="49"/>
      <c r="H34" s="50" t="s">
        <v>472</v>
      </c>
      <c r="I34" s="50"/>
      <c r="J34" s="49"/>
      <c r="K34" s="49"/>
      <c r="L34" s="50" t="s">
        <v>481</v>
      </c>
      <c r="M34" s="50"/>
      <c r="N34" s="49"/>
      <c r="O34" s="49"/>
      <c r="P34" s="50" t="s">
        <v>482</v>
      </c>
      <c r="Q34" s="50"/>
      <c r="R34" s="49"/>
      <c r="S34" s="49"/>
      <c r="T34" s="50" t="s">
        <v>483</v>
      </c>
      <c r="U34" s="50"/>
      <c r="V34" s="49"/>
    </row>
    <row r="35" spans="1:22" ht="15.75" thickBot="1">
      <c r="A35" s="12"/>
      <c r="B35" s="45"/>
      <c r="C35" s="44"/>
      <c r="D35" s="51"/>
      <c r="E35" s="51"/>
      <c r="F35" s="45"/>
      <c r="G35" s="44"/>
      <c r="H35" s="51"/>
      <c r="I35" s="51"/>
      <c r="J35" s="45"/>
      <c r="K35" s="44"/>
      <c r="L35" s="51"/>
      <c r="M35" s="51"/>
      <c r="N35" s="45"/>
      <c r="O35" s="44"/>
      <c r="P35" s="51"/>
      <c r="Q35" s="51"/>
      <c r="R35" s="45"/>
      <c r="S35" s="44"/>
      <c r="T35" s="51"/>
      <c r="U35" s="51"/>
      <c r="V35" s="45"/>
    </row>
    <row r="36" spans="1:22">
      <c r="A36" s="12"/>
      <c r="B36" s="25" t="s">
        <v>253</v>
      </c>
      <c r="C36" s="20"/>
      <c r="D36" s="59"/>
      <c r="E36" s="59"/>
      <c r="F36" s="59"/>
      <c r="G36" s="20"/>
      <c r="H36" s="59"/>
      <c r="I36" s="59"/>
      <c r="J36" s="59"/>
      <c r="K36" s="20"/>
      <c r="L36" s="59"/>
      <c r="M36" s="59"/>
      <c r="N36" s="59"/>
      <c r="O36" s="20"/>
      <c r="P36" s="59"/>
      <c r="Q36" s="59"/>
      <c r="R36" s="59"/>
      <c r="S36" s="20"/>
      <c r="T36" s="59"/>
      <c r="U36" s="59"/>
      <c r="V36" s="59"/>
    </row>
    <row r="37" spans="1:22">
      <c r="A37" s="12"/>
      <c r="B37" s="101" t="s">
        <v>484</v>
      </c>
      <c r="C37" s="44"/>
      <c r="D37" s="102" t="s">
        <v>170</v>
      </c>
      <c r="E37" s="92">
        <v>7519</v>
      </c>
      <c r="F37" s="44"/>
      <c r="G37" s="44"/>
      <c r="H37" s="102" t="s">
        <v>170</v>
      </c>
      <c r="I37" s="46" t="s">
        <v>171</v>
      </c>
      <c r="J37" s="44"/>
      <c r="K37" s="44"/>
      <c r="L37" s="102" t="s">
        <v>170</v>
      </c>
      <c r="M37" s="46" t="s">
        <v>171</v>
      </c>
      <c r="N37" s="44"/>
      <c r="O37" s="44"/>
      <c r="P37" s="102" t="s">
        <v>170</v>
      </c>
      <c r="Q37" s="92">
        <v>7519</v>
      </c>
      <c r="R37" s="44"/>
      <c r="S37" s="44"/>
      <c r="T37" s="102" t="s">
        <v>170</v>
      </c>
      <c r="U37" s="46" t="s">
        <v>443</v>
      </c>
      <c r="V37" s="102" t="s">
        <v>175</v>
      </c>
    </row>
    <row r="38" spans="1:22">
      <c r="A38" s="12"/>
      <c r="B38" s="101"/>
      <c r="C38" s="44"/>
      <c r="D38" s="102"/>
      <c r="E38" s="92"/>
      <c r="F38" s="44"/>
      <c r="G38" s="44"/>
      <c r="H38" s="102"/>
      <c r="I38" s="46"/>
      <c r="J38" s="44"/>
      <c r="K38" s="44"/>
      <c r="L38" s="102"/>
      <c r="M38" s="46"/>
      <c r="N38" s="44"/>
      <c r="O38" s="44"/>
      <c r="P38" s="102"/>
      <c r="Q38" s="92"/>
      <c r="R38" s="44"/>
      <c r="S38" s="44"/>
      <c r="T38" s="102"/>
      <c r="U38" s="46"/>
      <c r="V38" s="102"/>
    </row>
    <row r="39" spans="1:22">
      <c r="A39" s="12"/>
      <c r="B39" s="64" t="s">
        <v>485</v>
      </c>
      <c r="C39" s="54"/>
      <c r="D39" s="77">
        <v>76148</v>
      </c>
      <c r="E39" s="77"/>
      <c r="F39" s="54"/>
      <c r="G39" s="54"/>
      <c r="H39" s="66" t="s">
        <v>171</v>
      </c>
      <c r="I39" s="66"/>
      <c r="J39" s="54"/>
      <c r="K39" s="54"/>
      <c r="L39" s="66" t="s">
        <v>171</v>
      </c>
      <c r="M39" s="66"/>
      <c r="N39" s="54"/>
      <c r="O39" s="54"/>
      <c r="P39" s="77">
        <v>76148</v>
      </c>
      <c r="Q39" s="77"/>
      <c r="R39" s="54"/>
      <c r="S39" s="54"/>
      <c r="T39" s="66" t="s">
        <v>486</v>
      </c>
      <c r="U39" s="66"/>
      <c r="V39" s="65" t="s">
        <v>175</v>
      </c>
    </row>
    <row r="40" spans="1:22" ht="15.75" thickBot="1">
      <c r="A40" s="12"/>
      <c r="B40" s="64"/>
      <c r="C40" s="54"/>
      <c r="D40" s="82"/>
      <c r="E40" s="82"/>
      <c r="F40" s="60"/>
      <c r="G40" s="54"/>
      <c r="H40" s="58"/>
      <c r="I40" s="58"/>
      <c r="J40" s="60"/>
      <c r="K40" s="54"/>
      <c r="L40" s="58"/>
      <c r="M40" s="58"/>
      <c r="N40" s="60"/>
      <c r="O40" s="54"/>
      <c r="P40" s="82"/>
      <c r="Q40" s="82"/>
      <c r="R40" s="60"/>
      <c r="S40" s="54"/>
      <c r="T40" s="58"/>
      <c r="U40" s="58"/>
      <c r="V40" s="56"/>
    </row>
    <row r="41" spans="1:22">
      <c r="A41" s="12"/>
      <c r="B41" s="44"/>
      <c r="C41" s="44"/>
      <c r="D41" s="96" t="s">
        <v>170</v>
      </c>
      <c r="E41" s="94">
        <v>83667</v>
      </c>
      <c r="F41" s="49"/>
      <c r="G41" s="44"/>
      <c r="H41" s="96" t="s">
        <v>170</v>
      </c>
      <c r="I41" s="47" t="s">
        <v>171</v>
      </c>
      <c r="J41" s="49"/>
      <c r="K41" s="44"/>
      <c r="L41" s="96" t="s">
        <v>170</v>
      </c>
      <c r="M41" s="47" t="s">
        <v>171</v>
      </c>
      <c r="N41" s="49"/>
      <c r="O41" s="44"/>
      <c r="P41" s="96" t="s">
        <v>170</v>
      </c>
      <c r="Q41" s="94">
        <v>83667</v>
      </c>
      <c r="R41" s="49"/>
      <c r="S41" s="44"/>
      <c r="T41" s="96" t="s">
        <v>170</v>
      </c>
      <c r="U41" s="47" t="s">
        <v>487</v>
      </c>
      <c r="V41" s="96" t="s">
        <v>175</v>
      </c>
    </row>
    <row r="42" spans="1:22" ht="15.75" thickBot="1">
      <c r="A42" s="12"/>
      <c r="B42" s="44"/>
      <c r="C42" s="44"/>
      <c r="D42" s="97"/>
      <c r="E42" s="98"/>
      <c r="F42" s="45"/>
      <c r="G42" s="44"/>
      <c r="H42" s="97"/>
      <c r="I42" s="48"/>
      <c r="J42" s="45"/>
      <c r="K42" s="44"/>
      <c r="L42" s="97"/>
      <c r="M42" s="48"/>
      <c r="N42" s="45"/>
      <c r="O42" s="44"/>
      <c r="P42" s="97"/>
      <c r="Q42" s="98"/>
      <c r="R42" s="45"/>
      <c r="S42" s="44"/>
      <c r="T42" s="97"/>
      <c r="U42" s="48"/>
      <c r="V42" s="97"/>
    </row>
    <row r="43" spans="1:22">
      <c r="A43" s="12"/>
      <c r="B43" s="19" t="s">
        <v>478</v>
      </c>
      <c r="C43" s="20"/>
      <c r="D43" s="57">
        <v>2.6</v>
      </c>
      <c r="E43" s="57"/>
      <c r="F43" s="21" t="s">
        <v>328</v>
      </c>
      <c r="G43" s="20"/>
      <c r="H43" s="57" t="s">
        <v>171</v>
      </c>
      <c r="I43" s="57"/>
      <c r="J43" s="21" t="s">
        <v>328</v>
      </c>
      <c r="K43" s="20"/>
      <c r="L43" s="57" t="s">
        <v>171</v>
      </c>
      <c r="M43" s="57"/>
      <c r="N43" s="21" t="s">
        <v>328</v>
      </c>
      <c r="O43" s="20"/>
      <c r="P43" s="57">
        <v>2.6</v>
      </c>
      <c r="Q43" s="57"/>
      <c r="R43" s="21" t="s">
        <v>328</v>
      </c>
      <c r="S43" s="20"/>
      <c r="T43" s="59"/>
      <c r="U43" s="59"/>
      <c r="V43" s="59"/>
    </row>
    <row r="44" spans="1:22">
      <c r="A44" s="12"/>
      <c r="B44" s="16"/>
      <c r="C44" s="16"/>
      <c r="D44" s="44"/>
      <c r="E44" s="44"/>
      <c r="F44" s="44"/>
      <c r="G44" s="16"/>
      <c r="H44" s="44"/>
      <c r="I44" s="44"/>
      <c r="J44" s="44"/>
      <c r="K44" s="16"/>
      <c r="L44" s="44"/>
      <c r="M44" s="44"/>
      <c r="N44" s="44"/>
      <c r="O44" s="16"/>
      <c r="P44" s="44"/>
      <c r="Q44" s="44"/>
      <c r="R44" s="44"/>
      <c r="S44" s="16"/>
      <c r="T44" s="44"/>
      <c r="U44" s="44"/>
      <c r="V44" s="44"/>
    </row>
    <row r="45" spans="1:22">
      <c r="A45" s="12"/>
      <c r="B45" s="19" t="s">
        <v>256</v>
      </c>
      <c r="C45" s="20"/>
      <c r="D45" s="54"/>
      <c r="E45" s="54"/>
      <c r="F45" s="54"/>
      <c r="G45" s="20"/>
      <c r="H45" s="54"/>
      <c r="I45" s="54"/>
      <c r="J45" s="54"/>
      <c r="K45" s="20"/>
      <c r="L45" s="54"/>
      <c r="M45" s="54"/>
      <c r="N45" s="54"/>
      <c r="O45" s="20"/>
      <c r="P45" s="54"/>
      <c r="Q45" s="54"/>
      <c r="R45" s="54"/>
      <c r="S45" s="20"/>
      <c r="T45" s="54"/>
      <c r="U45" s="54"/>
      <c r="V45" s="54"/>
    </row>
    <row r="46" spans="1:22">
      <c r="A46" s="12"/>
      <c r="B46" s="101" t="s">
        <v>484</v>
      </c>
      <c r="C46" s="44"/>
      <c r="D46" s="79" t="s">
        <v>170</v>
      </c>
      <c r="E46" s="93">
        <v>14646</v>
      </c>
      <c r="F46" s="44"/>
      <c r="G46" s="44"/>
      <c r="H46" s="79" t="s">
        <v>170</v>
      </c>
      <c r="I46" s="80" t="s">
        <v>171</v>
      </c>
      <c r="J46" s="44"/>
      <c r="K46" s="44"/>
      <c r="L46" s="79" t="s">
        <v>170</v>
      </c>
      <c r="M46" s="80" t="s">
        <v>171</v>
      </c>
      <c r="N46" s="44"/>
      <c r="O46" s="44"/>
      <c r="P46" s="79" t="s">
        <v>170</v>
      </c>
      <c r="Q46" s="93">
        <v>14646</v>
      </c>
      <c r="R46" s="44"/>
      <c r="S46" s="44"/>
      <c r="T46" s="79" t="s">
        <v>170</v>
      </c>
      <c r="U46" s="80" t="s">
        <v>488</v>
      </c>
      <c r="V46" s="79" t="s">
        <v>175</v>
      </c>
    </row>
    <row r="47" spans="1:22">
      <c r="A47" s="12"/>
      <c r="B47" s="101"/>
      <c r="C47" s="44"/>
      <c r="D47" s="79"/>
      <c r="E47" s="93"/>
      <c r="F47" s="44"/>
      <c r="G47" s="44"/>
      <c r="H47" s="79"/>
      <c r="I47" s="80"/>
      <c r="J47" s="44"/>
      <c r="K47" s="44"/>
      <c r="L47" s="79"/>
      <c r="M47" s="80"/>
      <c r="N47" s="44"/>
      <c r="O47" s="44"/>
      <c r="P47" s="79"/>
      <c r="Q47" s="93"/>
      <c r="R47" s="44"/>
      <c r="S47" s="44"/>
      <c r="T47" s="79"/>
      <c r="U47" s="80"/>
      <c r="V47" s="79"/>
    </row>
    <row r="48" spans="1:22">
      <c r="A48" s="12"/>
      <c r="B48" s="64" t="s">
        <v>485</v>
      </c>
      <c r="C48" s="54"/>
      <c r="D48" s="78">
        <v>89032</v>
      </c>
      <c r="E48" s="78"/>
      <c r="F48" s="54"/>
      <c r="G48" s="54"/>
      <c r="H48" s="67" t="s">
        <v>171</v>
      </c>
      <c r="I48" s="67"/>
      <c r="J48" s="54"/>
      <c r="K48" s="54"/>
      <c r="L48" s="67" t="s">
        <v>171</v>
      </c>
      <c r="M48" s="67"/>
      <c r="N48" s="54"/>
      <c r="O48" s="54"/>
      <c r="P48" s="78">
        <v>89032</v>
      </c>
      <c r="Q48" s="78"/>
      <c r="R48" s="54"/>
      <c r="S48" s="54"/>
      <c r="T48" s="67" t="s">
        <v>489</v>
      </c>
      <c r="U48" s="67"/>
      <c r="V48" s="52" t="s">
        <v>175</v>
      </c>
    </row>
    <row r="49" spans="1:26" ht="15.75" thickBot="1">
      <c r="A49" s="12"/>
      <c r="B49" s="64"/>
      <c r="C49" s="54"/>
      <c r="D49" s="84"/>
      <c r="E49" s="84"/>
      <c r="F49" s="60"/>
      <c r="G49" s="54"/>
      <c r="H49" s="63"/>
      <c r="I49" s="63"/>
      <c r="J49" s="60"/>
      <c r="K49" s="54"/>
      <c r="L49" s="63"/>
      <c r="M49" s="63"/>
      <c r="N49" s="60"/>
      <c r="O49" s="54"/>
      <c r="P49" s="84"/>
      <c r="Q49" s="84"/>
      <c r="R49" s="60"/>
      <c r="S49" s="54"/>
      <c r="T49" s="63"/>
      <c r="U49" s="63"/>
      <c r="V49" s="61"/>
    </row>
    <row r="50" spans="1:26">
      <c r="A50" s="12"/>
      <c r="B50" s="44"/>
      <c r="C50" s="44"/>
      <c r="D50" s="86" t="s">
        <v>170</v>
      </c>
      <c r="E50" s="95">
        <v>103678</v>
      </c>
      <c r="F50" s="49"/>
      <c r="G50" s="44"/>
      <c r="H50" s="86" t="s">
        <v>170</v>
      </c>
      <c r="I50" s="50" t="s">
        <v>171</v>
      </c>
      <c r="J50" s="49"/>
      <c r="K50" s="44"/>
      <c r="L50" s="86" t="s">
        <v>170</v>
      </c>
      <c r="M50" s="50" t="s">
        <v>171</v>
      </c>
      <c r="N50" s="49"/>
      <c r="O50" s="44"/>
      <c r="P50" s="86" t="s">
        <v>170</v>
      </c>
      <c r="Q50" s="95">
        <v>103678</v>
      </c>
      <c r="R50" s="49"/>
      <c r="S50" s="44"/>
      <c r="T50" s="86" t="s">
        <v>170</v>
      </c>
      <c r="U50" s="50" t="s">
        <v>490</v>
      </c>
      <c r="V50" s="86" t="s">
        <v>175</v>
      </c>
    </row>
    <row r="51" spans="1:26" ht="15.75" thickBot="1">
      <c r="A51" s="12"/>
      <c r="B51" s="44"/>
      <c r="C51" s="44"/>
      <c r="D51" s="87"/>
      <c r="E51" s="99"/>
      <c r="F51" s="45"/>
      <c r="G51" s="44"/>
      <c r="H51" s="87"/>
      <c r="I51" s="51"/>
      <c r="J51" s="45"/>
      <c r="K51" s="44"/>
      <c r="L51" s="87"/>
      <c r="M51" s="51"/>
      <c r="N51" s="45"/>
      <c r="O51" s="44"/>
      <c r="P51" s="87"/>
      <c r="Q51" s="99"/>
      <c r="R51" s="45"/>
      <c r="S51" s="44"/>
      <c r="T51" s="87"/>
      <c r="U51" s="51"/>
      <c r="V51" s="87"/>
    </row>
    <row r="52" spans="1:26">
      <c r="A52" s="12"/>
      <c r="B52" s="19" t="s">
        <v>478</v>
      </c>
      <c r="C52" s="20"/>
      <c r="D52" s="62">
        <v>2.7</v>
      </c>
      <c r="E52" s="62"/>
      <c r="F52" s="19" t="s">
        <v>328</v>
      </c>
      <c r="G52" s="20"/>
      <c r="H52" s="62" t="s">
        <v>171</v>
      </c>
      <c r="I52" s="62"/>
      <c r="J52" s="19" t="s">
        <v>328</v>
      </c>
      <c r="K52" s="20"/>
      <c r="L52" s="62" t="s">
        <v>171</v>
      </c>
      <c r="M52" s="62"/>
      <c r="N52" s="19" t="s">
        <v>328</v>
      </c>
      <c r="O52" s="20"/>
      <c r="P52" s="62">
        <v>2.7</v>
      </c>
      <c r="Q52" s="62"/>
      <c r="R52" s="19" t="s">
        <v>328</v>
      </c>
      <c r="S52" s="20"/>
      <c r="T52" s="59"/>
      <c r="U52" s="59"/>
      <c r="V52" s="59"/>
    </row>
    <row r="53" spans="1:26" ht="15.75" thickBot="1">
      <c r="A53" s="12"/>
      <c r="B53" s="14"/>
      <c r="C53" s="14"/>
      <c r="D53" s="45"/>
      <c r="E53" s="45"/>
      <c r="F53" s="45"/>
      <c r="G53" s="14"/>
      <c r="H53" s="45"/>
      <c r="I53" s="45"/>
      <c r="J53" s="45"/>
      <c r="K53" s="14"/>
      <c r="L53" s="45"/>
      <c r="M53" s="45"/>
      <c r="N53" s="45"/>
      <c r="O53" s="14"/>
      <c r="P53" s="45"/>
      <c r="Q53" s="45"/>
      <c r="R53" s="45"/>
      <c r="S53" s="14"/>
      <c r="T53" s="45"/>
      <c r="U53" s="45"/>
      <c r="V53" s="45"/>
    </row>
    <row r="54" spans="1:26" ht="15" customHeight="1">
      <c r="A54" s="12" t="s">
        <v>874</v>
      </c>
      <c r="B54" s="69" t="s">
        <v>5</v>
      </c>
      <c r="C54" s="69"/>
      <c r="D54" s="69"/>
      <c r="E54" s="69"/>
      <c r="F54" s="69"/>
      <c r="G54" s="69"/>
      <c r="H54" s="69"/>
      <c r="I54" s="69"/>
      <c r="J54" s="69"/>
      <c r="K54" s="69"/>
      <c r="L54" s="69"/>
      <c r="M54" s="69"/>
      <c r="N54" s="69"/>
      <c r="O54" s="69"/>
      <c r="P54" s="69"/>
      <c r="Q54" s="69"/>
      <c r="R54" s="69"/>
      <c r="S54" s="69"/>
      <c r="T54" s="69"/>
      <c r="U54" s="69"/>
      <c r="V54" s="69"/>
      <c r="W54" s="69"/>
      <c r="X54" s="69"/>
      <c r="Y54" s="69"/>
      <c r="Z54" s="69"/>
    </row>
    <row r="55" spans="1:26">
      <c r="A55" s="12"/>
      <c r="B55" s="70" t="s">
        <v>495</v>
      </c>
      <c r="C55" s="70"/>
      <c r="D55" s="70"/>
      <c r="E55" s="70"/>
      <c r="F55" s="70"/>
      <c r="G55" s="70"/>
      <c r="H55" s="70"/>
      <c r="I55" s="70"/>
      <c r="J55" s="70"/>
      <c r="K55" s="70"/>
      <c r="L55" s="70"/>
      <c r="M55" s="70"/>
      <c r="N55" s="70"/>
      <c r="O55" s="70"/>
      <c r="P55" s="70"/>
      <c r="Q55" s="70"/>
      <c r="R55" s="70"/>
      <c r="S55" s="70"/>
      <c r="T55" s="70"/>
      <c r="U55" s="70"/>
      <c r="V55" s="70"/>
      <c r="W55" s="70"/>
      <c r="X55" s="70"/>
      <c r="Y55" s="70"/>
      <c r="Z55" s="70"/>
    </row>
    <row r="56" spans="1:26">
      <c r="A56" s="12"/>
      <c r="B56" s="40"/>
      <c r="C56" s="40"/>
      <c r="D56" s="40"/>
      <c r="E56" s="40"/>
      <c r="F56" s="40"/>
      <c r="G56" s="40"/>
      <c r="H56" s="40"/>
      <c r="I56" s="40"/>
      <c r="J56" s="40"/>
      <c r="K56" s="40"/>
      <c r="L56" s="40"/>
    </row>
    <row r="57" spans="1:26">
      <c r="A57" s="12"/>
      <c r="B57" s="13"/>
      <c r="C57" s="13"/>
      <c r="D57" s="13"/>
      <c r="E57" s="13"/>
      <c r="F57" s="13"/>
      <c r="G57" s="13"/>
      <c r="H57" s="13"/>
      <c r="I57" s="13"/>
      <c r="J57" s="13"/>
      <c r="K57" s="13"/>
      <c r="L57" s="13"/>
    </row>
    <row r="58" spans="1:26" ht="15.75" thickBot="1">
      <c r="A58" s="12"/>
      <c r="B58" s="41" t="s">
        <v>165</v>
      </c>
      <c r="C58" s="41"/>
      <c r="D58" s="41"/>
      <c r="E58" s="41"/>
      <c r="F58" s="41"/>
      <c r="G58" s="41"/>
      <c r="H58" s="41"/>
      <c r="I58" s="41"/>
      <c r="J58" s="41"/>
      <c r="K58" s="41"/>
      <c r="L58" s="41"/>
    </row>
    <row r="59" spans="1:26">
      <c r="A59" s="12"/>
      <c r="B59" s="49"/>
      <c r="C59" s="49"/>
      <c r="D59" s="50" t="s">
        <v>496</v>
      </c>
      <c r="E59" s="50"/>
      <c r="F59" s="49"/>
      <c r="G59" s="49"/>
      <c r="H59" s="18" t="s">
        <v>497</v>
      </c>
      <c r="I59" s="49"/>
      <c r="J59" s="50" t="s">
        <v>499</v>
      </c>
      <c r="K59" s="49"/>
      <c r="L59" s="18" t="s">
        <v>500</v>
      </c>
    </row>
    <row r="60" spans="1:26" ht="15.75" thickBot="1">
      <c r="A60" s="12"/>
      <c r="B60" s="45"/>
      <c r="C60" s="44"/>
      <c r="D60" s="51"/>
      <c r="E60" s="51"/>
      <c r="F60" s="45"/>
      <c r="G60" s="44"/>
      <c r="H60" s="33" t="s">
        <v>498</v>
      </c>
      <c r="I60" s="44"/>
      <c r="J60" s="51"/>
      <c r="K60" s="44"/>
      <c r="L60" s="33" t="s">
        <v>501</v>
      </c>
    </row>
    <row r="61" spans="1:26">
      <c r="A61" s="12"/>
      <c r="B61" s="161" t="s">
        <v>484</v>
      </c>
      <c r="C61" s="54"/>
      <c r="D61" s="162" t="s">
        <v>170</v>
      </c>
      <c r="E61" s="164">
        <v>7093</v>
      </c>
      <c r="F61" s="59"/>
      <c r="G61" s="54"/>
      <c r="H61" s="125" t="s">
        <v>502</v>
      </c>
      <c r="I61" s="54"/>
      <c r="J61" s="26" t="s">
        <v>504</v>
      </c>
      <c r="K61" s="54"/>
      <c r="L61" s="26" t="s">
        <v>506</v>
      </c>
    </row>
    <row r="62" spans="1:26">
      <c r="A62" s="12"/>
      <c r="B62" s="160"/>
      <c r="C62" s="54"/>
      <c r="D62" s="163"/>
      <c r="E62" s="165"/>
      <c r="F62" s="91"/>
      <c r="G62" s="54"/>
      <c r="H62" s="125" t="s">
        <v>503</v>
      </c>
      <c r="I62" s="54"/>
      <c r="J62" s="26" t="s">
        <v>505</v>
      </c>
      <c r="K62" s="54"/>
      <c r="L62" s="26" t="s">
        <v>507</v>
      </c>
    </row>
    <row r="63" spans="1:26">
      <c r="A63" s="12"/>
      <c r="B63" s="133" t="s">
        <v>508</v>
      </c>
      <c r="C63" s="44"/>
      <c r="D63" s="134" t="s">
        <v>170</v>
      </c>
      <c r="E63" s="135">
        <v>78012</v>
      </c>
      <c r="F63" s="44"/>
      <c r="G63" s="44"/>
      <c r="H63" s="123" t="s">
        <v>509</v>
      </c>
      <c r="I63" s="44"/>
      <c r="J63" s="18" t="s">
        <v>511</v>
      </c>
      <c r="K63" s="44"/>
      <c r="L63" s="18" t="s">
        <v>514</v>
      </c>
    </row>
    <row r="64" spans="1:26">
      <c r="A64" s="12"/>
      <c r="B64" s="133"/>
      <c r="C64" s="44"/>
      <c r="D64" s="134"/>
      <c r="E64" s="135"/>
      <c r="F64" s="44"/>
      <c r="G64" s="44"/>
      <c r="H64" s="123" t="s">
        <v>510</v>
      </c>
      <c r="I64" s="44"/>
      <c r="J64" s="18" t="s">
        <v>512</v>
      </c>
      <c r="K64" s="44"/>
      <c r="L64" s="18" t="s">
        <v>515</v>
      </c>
    </row>
    <row r="65" spans="1:26">
      <c r="A65" s="12"/>
      <c r="B65" s="133"/>
      <c r="C65" s="44"/>
      <c r="D65" s="134"/>
      <c r="E65" s="135"/>
      <c r="F65" s="44"/>
      <c r="G65" s="44"/>
      <c r="H65" s="2"/>
      <c r="I65" s="44"/>
      <c r="J65" s="18" t="s">
        <v>513</v>
      </c>
      <c r="K65" s="44"/>
      <c r="L65" s="18" t="s">
        <v>516</v>
      </c>
    </row>
    <row r="66" spans="1:26">
      <c r="A66" s="12"/>
      <c r="B66" s="133"/>
      <c r="C66" s="44"/>
      <c r="D66" s="134"/>
      <c r="E66" s="135"/>
      <c r="F66" s="44"/>
      <c r="G66" s="44"/>
      <c r="H66" s="2"/>
      <c r="I66" s="44"/>
      <c r="J66" s="18" t="s">
        <v>505</v>
      </c>
      <c r="K66" s="44"/>
      <c r="L66" s="18" t="s">
        <v>517</v>
      </c>
    </row>
    <row r="67" spans="1:26">
      <c r="A67" s="12"/>
      <c r="B67" s="138" t="s">
        <v>518</v>
      </c>
      <c r="C67" s="54"/>
      <c r="D67" s="167" t="s">
        <v>170</v>
      </c>
      <c r="E67" s="139">
        <v>42413</v>
      </c>
      <c r="F67" s="54"/>
      <c r="G67" s="54"/>
      <c r="H67" s="125" t="s">
        <v>519</v>
      </c>
      <c r="I67" s="54"/>
      <c r="J67" s="26" t="s">
        <v>521</v>
      </c>
      <c r="K67" s="54"/>
      <c r="L67" s="26" t="s">
        <v>522</v>
      </c>
    </row>
    <row r="68" spans="1:26" ht="15.75" thickBot="1">
      <c r="A68" s="12"/>
      <c r="B68" s="166"/>
      <c r="C68" s="60"/>
      <c r="D68" s="168"/>
      <c r="E68" s="140"/>
      <c r="F68" s="60"/>
      <c r="G68" s="60"/>
      <c r="H68" s="159" t="s">
        <v>520</v>
      </c>
      <c r="I68" s="60"/>
      <c r="J68" s="73" t="s">
        <v>505</v>
      </c>
      <c r="K68" s="60"/>
      <c r="L68" s="73" t="s">
        <v>523</v>
      </c>
    </row>
    <row r="69" spans="1:26" ht="15" customHeight="1">
      <c r="A69" s="12" t="s">
        <v>875</v>
      </c>
      <c r="B69" s="69" t="s">
        <v>5</v>
      </c>
      <c r="C69" s="69"/>
      <c r="D69" s="69"/>
      <c r="E69" s="69"/>
      <c r="F69" s="69"/>
      <c r="G69" s="69"/>
      <c r="H69" s="69"/>
      <c r="I69" s="69"/>
      <c r="J69" s="69"/>
      <c r="K69" s="69"/>
      <c r="L69" s="69"/>
      <c r="M69" s="69"/>
      <c r="N69" s="69"/>
      <c r="O69" s="69"/>
      <c r="P69" s="69"/>
      <c r="Q69" s="69"/>
      <c r="R69" s="69"/>
      <c r="S69" s="69"/>
      <c r="T69" s="69"/>
      <c r="U69" s="69"/>
      <c r="V69" s="69"/>
      <c r="W69" s="69"/>
      <c r="X69" s="69"/>
      <c r="Y69" s="69"/>
      <c r="Z69" s="69"/>
    </row>
    <row r="70" spans="1:26">
      <c r="A70" s="12"/>
      <c r="B70" s="71" t="s">
        <v>525</v>
      </c>
      <c r="C70" s="71"/>
      <c r="D70" s="71"/>
      <c r="E70" s="71"/>
      <c r="F70" s="71"/>
      <c r="G70" s="71"/>
      <c r="H70" s="71"/>
      <c r="I70" s="71"/>
      <c r="J70" s="71"/>
      <c r="K70" s="71"/>
      <c r="L70" s="71"/>
      <c r="M70" s="71"/>
      <c r="N70" s="71"/>
      <c r="O70" s="71"/>
      <c r="P70" s="71"/>
      <c r="Q70" s="71"/>
      <c r="R70" s="71"/>
      <c r="S70" s="71"/>
      <c r="T70" s="71"/>
      <c r="U70" s="71"/>
      <c r="V70" s="71"/>
      <c r="W70" s="71"/>
      <c r="X70" s="71"/>
      <c r="Y70" s="71"/>
      <c r="Z70" s="71"/>
    </row>
    <row r="71" spans="1:26">
      <c r="A71" s="12"/>
      <c r="B71" s="40"/>
      <c r="C71" s="40"/>
      <c r="D71" s="40"/>
      <c r="E71" s="40"/>
      <c r="F71" s="40"/>
      <c r="G71" s="40"/>
      <c r="H71" s="40"/>
      <c r="I71" s="40"/>
      <c r="J71" s="40"/>
      <c r="K71" s="40"/>
      <c r="L71" s="40"/>
      <c r="M71" s="40"/>
      <c r="N71" s="40"/>
      <c r="O71" s="40"/>
      <c r="P71" s="40"/>
      <c r="Q71" s="40"/>
      <c r="R71" s="40"/>
      <c r="S71" s="40"/>
      <c r="T71" s="40"/>
      <c r="U71" s="40"/>
      <c r="V71" s="40"/>
      <c r="W71" s="40"/>
      <c r="X71" s="40"/>
      <c r="Y71" s="40"/>
      <c r="Z71" s="40"/>
    </row>
    <row r="72" spans="1:26">
      <c r="A72" s="12"/>
      <c r="B72" s="13"/>
      <c r="C72" s="13"/>
      <c r="D72" s="13"/>
      <c r="E72" s="13"/>
      <c r="F72" s="13"/>
      <c r="G72" s="13"/>
      <c r="H72" s="13"/>
      <c r="I72" s="13"/>
      <c r="J72" s="13"/>
      <c r="K72" s="13"/>
      <c r="L72" s="13"/>
      <c r="M72" s="13"/>
      <c r="N72" s="13"/>
      <c r="O72" s="13"/>
      <c r="P72" s="13"/>
      <c r="Q72" s="13"/>
      <c r="R72" s="13"/>
      <c r="S72" s="13"/>
      <c r="T72" s="13"/>
      <c r="U72" s="13"/>
      <c r="V72" s="13"/>
      <c r="W72" s="13"/>
      <c r="X72" s="13"/>
      <c r="Y72" s="13"/>
      <c r="Z72" s="13"/>
    </row>
    <row r="73" spans="1:26" ht="15.75" thickBot="1">
      <c r="A73" s="12"/>
      <c r="B73" s="41" t="s">
        <v>165</v>
      </c>
      <c r="C73" s="41"/>
      <c r="D73" s="41"/>
      <c r="E73" s="41"/>
      <c r="F73" s="41"/>
      <c r="G73" s="41"/>
      <c r="H73" s="41"/>
      <c r="I73" s="41"/>
      <c r="J73" s="41"/>
      <c r="K73" s="41"/>
      <c r="L73" s="41"/>
      <c r="M73" s="41"/>
      <c r="N73" s="41"/>
      <c r="O73" s="41"/>
      <c r="P73" s="41"/>
      <c r="Q73" s="41"/>
      <c r="R73" s="41"/>
      <c r="S73" s="41"/>
      <c r="T73" s="41"/>
      <c r="U73" s="41"/>
      <c r="V73" s="41"/>
      <c r="W73" s="41"/>
      <c r="X73" s="41"/>
      <c r="Y73" s="41"/>
      <c r="Z73" s="14"/>
    </row>
    <row r="74" spans="1:26" ht="15.75" thickBot="1">
      <c r="A74" s="12"/>
      <c r="B74" s="116" t="s">
        <v>234</v>
      </c>
      <c r="C74" s="16"/>
      <c r="D74" s="117" t="s">
        <v>235</v>
      </c>
      <c r="E74" s="117"/>
      <c r="F74" s="117"/>
      <c r="G74" s="117"/>
      <c r="H74" s="117"/>
      <c r="I74" s="117"/>
      <c r="J74" s="117"/>
      <c r="K74" s="16"/>
      <c r="L74" s="118" t="s">
        <v>236</v>
      </c>
      <c r="M74" s="118"/>
      <c r="N74" s="118"/>
      <c r="O74" s="118"/>
      <c r="P74" s="118"/>
      <c r="Q74" s="118"/>
      <c r="R74" s="118"/>
      <c r="S74" s="16"/>
      <c r="T74" s="169">
        <v>41394</v>
      </c>
      <c r="U74" s="169"/>
      <c r="V74" s="169"/>
      <c r="W74" s="169"/>
      <c r="X74" s="169"/>
      <c r="Y74" s="169"/>
      <c r="Z74" s="169"/>
    </row>
    <row r="75" spans="1:26">
      <c r="A75" s="12"/>
      <c r="B75" s="49"/>
      <c r="C75" s="44"/>
      <c r="D75" s="50" t="s">
        <v>427</v>
      </c>
      <c r="E75" s="50"/>
      <c r="F75" s="49"/>
      <c r="G75" s="49"/>
      <c r="H75" s="50" t="s">
        <v>526</v>
      </c>
      <c r="I75" s="50"/>
      <c r="J75" s="49"/>
      <c r="K75" s="44"/>
      <c r="L75" s="50" t="s">
        <v>427</v>
      </c>
      <c r="M75" s="50"/>
      <c r="N75" s="49"/>
      <c r="O75" s="49"/>
      <c r="P75" s="50" t="s">
        <v>526</v>
      </c>
      <c r="Q75" s="50"/>
      <c r="R75" s="49"/>
      <c r="S75" s="44"/>
      <c r="T75" s="50" t="s">
        <v>427</v>
      </c>
      <c r="U75" s="50"/>
      <c r="V75" s="49"/>
      <c r="W75" s="49"/>
      <c r="X75" s="50" t="s">
        <v>526</v>
      </c>
      <c r="Y75" s="50"/>
      <c r="Z75" s="49"/>
    </row>
    <row r="76" spans="1:26" ht="15.75" thickBot="1">
      <c r="A76" s="12"/>
      <c r="B76" s="45"/>
      <c r="C76" s="44"/>
      <c r="D76" s="51" t="s">
        <v>325</v>
      </c>
      <c r="E76" s="51"/>
      <c r="F76" s="45"/>
      <c r="G76" s="44"/>
      <c r="H76" s="51" t="s">
        <v>305</v>
      </c>
      <c r="I76" s="51"/>
      <c r="J76" s="45"/>
      <c r="K76" s="44"/>
      <c r="L76" s="51" t="s">
        <v>325</v>
      </c>
      <c r="M76" s="51"/>
      <c r="N76" s="45"/>
      <c r="O76" s="44"/>
      <c r="P76" s="51" t="s">
        <v>305</v>
      </c>
      <c r="Q76" s="51"/>
      <c r="R76" s="45"/>
      <c r="S76" s="44"/>
      <c r="T76" s="51" t="s">
        <v>325</v>
      </c>
      <c r="U76" s="51"/>
      <c r="V76" s="45"/>
      <c r="W76" s="88"/>
      <c r="X76" s="51" t="s">
        <v>305</v>
      </c>
      <c r="Y76" s="51"/>
      <c r="Z76" s="45"/>
    </row>
    <row r="77" spans="1:26">
      <c r="A77" s="12"/>
      <c r="B77" s="28" t="s">
        <v>527</v>
      </c>
      <c r="C77" s="16"/>
      <c r="D77" s="49"/>
      <c r="E77" s="49"/>
      <c r="F77" s="49"/>
      <c r="G77" s="16"/>
      <c r="H77" s="49"/>
      <c r="I77" s="49"/>
      <c r="J77" s="49"/>
      <c r="K77" s="16"/>
      <c r="L77" s="49"/>
      <c r="M77" s="49"/>
      <c r="N77" s="49"/>
      <c r="O77" s="16"/>
      <c r="P77" s="49"/>
      <c r="Q77" s="49"/>
      <c r="R77" s="49"/>
      <c r="S77" s="16"/>
      <c r="T77" s="49"/>
      <c r="U77" s="49"/>
      <c r="V77" s="49"/>
      <c r="W77" s="16"/>
      <c r="X77" s="49"/>
      <c r="Y77" s="49"/>
      <c r="Z77" s="49"/>
    </row>
    <row r="78" spans="1:26">
      <c r="A78" s="12"/>
      <c r="B78" s="64" t="s">
        <v>29</v>
      </c>
      <c r="C78" s="54"/>
      <c r="D78" s="65" t="s">
        <v>170</v>
      </c>
      <c r="E78" s="77">
        <v>790772</v>
      </c>
      <c r="F78" s="54"/>
      <c r="G78" s="54"/>
      <c r="H78" s="65" t="s">
        <v>170</v>
      </c>
      <c r="I78" s="77">
        <v>790772</v>
      </c>
      <c r="J78" s="54"/>
      <c r="K78" s="54"/>
      <c r="L78" s="52" t="s">
        <v>170</v>
      </c>
      <c r="M78" s="78">
        <v>1260901</v>
      </c>
      <c r="N78" s="54"/>
      <c r="O78" s="54"/>
      <c r="P78" s="52" t="s">
        <v>170</v>
      </c>
      <c r="Q78" s="78">
        <v>1260901</v>
      </c>
      <c r="R78" s="54"/>
      <c r="S78" s="54"/>
      <c r="T78" s="52" t="s">
        <v>170</v>
      </c>
      <c r="U78" s="78">
        <v>1747584</v>
      </c>
      <c r="V78" s="54"/>
      <c r="W78" s="54"/>
      <c r="X78" s="52" t="s">
        <v>170</v>
      </c>
      <c r="Y78" s="78">
        <v>1747584</v>
      </c>
      <c r="Z78" s="54"/>
    </row>
    <row r="79" spans="1:26">
      <c r="A79" s="12"/>
      <c r="B79" s="64"/>
      <c r="C79" s="54"/>
      <c r="D79" s="65"/>
      <c r="E79" s="77"/>
      <c r="F79" s="54"/>
      <c r="G79" s="54"/>
      <c r="H79" s="65"/>
      <c r="I79" s="77"/>
      <c r="J79" s="54"/>
      <c r="K79" s="54"/>
      <c r="L79" s="52"/>
      <c r="M79" s="78"/>
      <c r="N79" s="54"/>
      <c r="O79" s="54"/>
      <c r="P79" s="52"/>
      <c r="Q79" s="78"/>
      <c r="R79" s="54"/>
      <c r="S79" s="54"/>
      <c r="T79" s="52"/>
      <c r="U79" s="78"/>
      <c r="V79" s="54"/>
      <c r="W79" s="54"/>
      <c r="X79" s="52"/>
      <c r="Y79" s="78"/>
      <c r="Z79" s="54"/>
    </row>
    <row r="80" spans="1:26">
      <c r="A80" s="12"/>
      <c r="B80" s="101" t="s">
        <v>528</v>
      </c>
      <c r="C80" s="44"/>
      <c r="D80" s="92">
        <v>47521</v>
      </c>
      <c r="E80" s="92"/>
      <c r="F80" s="44"/>
      <c r="G80" s="44"/>
      <c r="H80" s="92">
        <v>47521</v>
      </c>
      <c r="I80" s="92"/>
      <c r="J80" s="44"/>
      <c r="K80" s="44"/>
      <c r="L80" s="93">
        <v>38667</v>
      </c>
      <c r="M80" s="93"/>
      <c r="N80" s="44"/>
      <c r="O80" s="44"/>
      <c r="P80" s="93">
        <v>38667</v>
      </c>
      <c r="Q80" s="93"/>
      <c r="R80" s="44"/>
      <c r="S80" s="44"/>
      <c r="T80" s="93">
        <v>117837</v>
      </c>
      <c r="U80" s="93"/>
      <c r="V80" s="44"/>
      <c r="W80" s="44"/>
      <c r="X80" s="93">
        <v>117837</v>
      </c>
      <c r="Y80" s="93"/>
      <c r="Z80" s="44"/>
    </row>
    <row r="81" spans="1:26">
      <c r="A81" s="12"/>
      <c r="B81" s="101"/>
      <c r="C81" s="44"/>
      <c r="D81" s="92"/>
      <c r="E81" s="92"/>
      <c r="F81" s="44"/>
      <c r="G81" s="44"/>
      <c r="H81" s="92"/>
      <c r="I81" s="92"/>
      <c r="J81" s="44"/>
      <c r="K81" s="44"/>
      <c r="L81" s="93"/>
      <c r="M81" s="93"/>
      <c r="N81" s="44"/>
      <c r="O81" s="44"/>
      <c r="P81" s="93"/>
      <c r="Q81" s="93"/>
      <c r="R81" s="44"/>
      <c r="S81" s="44"/>
      <c r="T81" s="93"/>
      <c r="U81" s="93"/>
      <c r="V81" s="44"/>
      <c r="W81" s="44"/>
      <c r="X81" s="93"/>
      <c r="Y81" s="93"/>
      <c r="Z81" s="44"/>
    </row>
    <row r="82" spans="1:26">
      <c r="A82" s="12"/>
      <c r="B82" s="64" t="s">
        <v>529</v>
      </c>
      <c r="C82" s="54"/>
      <c r="D82" s="77">
        <v>131701</v>
      </c>
      <c r="E82" s="77"/>
      <c r="F82" s="54"/>
      <c r="G82" s="54"/>
      <c r="H82" s="77">
        <v>133884</v>
      </c>
      <c r="I82" s="77"/>
      <c r="J82" s="54"/>
      <c r="K82" s="54"/>
      <c r="L82" s="78">
        <v>124511</v>
      </c>
      <c r="M82" s="78"/>
      <c r="N82" s="54"/>
      <c r="O82" s="54"/>
      <c r="P82" s="78">
        <v>124511</v>
      </c>
      <c r="Q82" s="78"/>
      <c r="R82" s="54"/>
      <c r="S82" s="54"/>
      <c r="T82" s="78">
        <v>206835</v>
      </c>
      <c r="U82" s="78"/>
      <c r="V82" s="54"/>
      <c r="W82" s="54"/>
      <c r="X82" s="78">
        <v>206810</v>
      </c>
      <c r="Y82" s="78"/>
      <c r="Z82" s="54"/>
    </row>
    <row r="83" spans="1:26">
      <c r="A83" s="12"/>
      <c r="B83" s="64"/>
      <c r="C83" s="54"/>
      <c r="D83" s="77"/>
      <c r="E83" s="77"/>
      <c r="F83" s="54"/>
      <c r="G83" s="54"/>
      <c r="H83" s="77"/>
      <c r="I83" s="77"/>
      <c r="J83" s="54"/>
      <c r="K83" s="54"/>
      <c r="L83" s="78"/>
      <c r="M83" s="78"/>
      <c r="N83" s="54"/>
      <c r="O83" s="54"/>
      <c r="P83" s="78"/>
      <c r="Q83" s="78"/>
      <c r="R83" s="54"/>
      <c r="S83" s="54"/>
      <c r="T83" s="78"/>
      <c r="U83" s="78"/>
      <c r="V83" s="54"/>
      <c r="W83" s="54"/>
      <c r="X83" s="78"/>
      <c r="Y83" s="78"/>
      <c r="Z83" s="54"/>
    </row>
    <row r="84" spans="1:26">
      <c r="A84" s="12"/>
      <c r="B84" s="101" t="s">
        <v>530</v>
      </c>
      <c r="C84" s="44"/>
      <c r="D84" s="92">
        <v>295907</v>
      </c>
      <c r="E84" s="92"/>
      <c r="F84" s="44"/>
      <c r="G84" s="44"/>
      <c r="H84" s="92">
        <v>211690</v>
      </c>
      <c r="I84" s="92"/>
      <c r="J84" s="44"/>
      <c r="K84" s="44"/>
      <c r="L84" s="93">
        <v>370850</v>
      </c>
      <c r="M84" s="93"/>
      <c r="N84" s="44"/>
      <c r="O84" s="44"/>
      <c r="P84" s="93">
        <v>226885</v>
      </c>
      <c r="Q84" s="93"/>
      <c r="R84" s="44"/>
      <c r="S84" s="44"/>
      <c r="T84" s="93">
        <v>338789</v>
      </c>
      <c r="U84" s="93"/>
      <c r="V84" s="44"/>
      <c r="W84" s="44"/>
      <c r="X84" s="93">
        <v>210858</v>
      </c>
      <c r="Y84" s="93"/>
      <c r="Z84" s="44"/>
    </row>
    <row r="85" spans="1:26">
      <c r="A85" s="12"/>
      <c r="B85" s="101"/>
      <c r="C85" s="44"/>
      <c r="D85" s="92"/>
      <c r="E85" s="92"/>
      <c r="F85" s="44"/>
      <c r="G85" s="44"/>
      <c r="H85" s="92"/>
      <c r="I85" s="92"/>
      <c r="J85" s="44"/>
      <c r="K85" s="44"/>
      <c r="L85" s="93"/>
      <c r="M85" s="93"/>
      <c r="N85" s="44"/>
      <c r="O85" s="44"/>
      <c r="P85" s="93"/>
      <c r="Q85" s="93"/>
      <c r="R85" s="44"/>
      <c r="S85" s="44"/>
      <c r="T85" s="93"/>
      <c r="U85" s="93"/>
      <c r="V85" s="44"/>
      <c r="W85" s="44"/>
      <c r="X85" s="93"/>
      <c r="Y85" s="93"/>
      <c r="Z85" s="44"/>
    </row>
    <row r="86" spans="1:26">
      <c r="A86" s="12"/>
      <c r="B86" s="64" t="s">
        <v>531</v>
      </c>
      <c r="C86" s="54"/>
      <c r="D86" s="77">
        <v>465344</v>
      </c>
      <c r="E86" s="77"/>
      <c r="F86" s="54"/>
      <c r="G86" s="54"/>
      <c r="H86" s="77">
        <v>465344</v>
      </c>
      <c r="I86" s="77"/>
      <c r="J86" s="54"/>
      <c r="K86" s="54"/>
      <c r="L86" s="78">
        <v>389654</v>
      </c>
      <c r="M86" s="78"/>
      <c r="N86" s="54"/>
      <c r="O86" s="54"/>
      <c r="P86" s="78">
        <v>389654</v>
      </c>
      <c r="Q86" s="78"/>
      <c r="R86" s="54"/>
      <c r="S86" s="54"/>
      <c r="T86" s="78">
        <v>486876</v>
      </c>
      <c r="U86" s="78"/>
      <c r="V86" s="54"/>
      <c r="W86" s="54"/>
      <c r="X86" s="78">
        <v>486876</v>
      </c>
      <c r="Y86" s="78"/>
      <c r="Z86" s="54"/>
    </row>
    <row r="87" spans="1:26">
      <c r="A87" s="12"/>
      <c r="B87" s="64"/>
      <c r="C87" s="54"/>
      <c r="D87" s="77"/>
      <c r="E87" s="77"/>
      <c r="F87" s="54"/>
      <c r="G87" s="54"/>
      <c r="H87" s="77"/>
      <c r="I87" s="77"/>
      <c r="J87" s="54"/>
      <c r="K87" s="54"/>
      <c r="L87" s="78"/>
      <c r="M87" s="78"/>
      <c r="N87" s="54"/>
      <c r="O87" s="54"/>
      <c r="P87" s="78"/>
      <c r="Q87" s="78"/>
      <c r="R87" s="54"/>
      <c r="S87" s="54"/>
      <c r="T87" s="78"/>
      <c r="U87" s="78"/>
      <c r="V87" s="54"/>
      <c r="W87" s="54"/>
      <c r="X87" s="78"/>
      <c r="Y87" s="78"/>
      <c r="Z87" s="54"/>
    </row>
    <row r="88" spans="1:26">
      <c r="A88" s="12"/>
      <c r="B88" s="101" t="s">
        <v>532</v>
      </c>
      <c r="C88" s="44"/>
      <c r="D88" s="92">
        <v>129180</v>
      </c>
      <c r="E88" s="92"/>
      <c r="F88" s="44"/>
      <c r="G88" s="44"/>
      <c r="H88" s="92">
        <v>130023</v>
      </c>
      <c r="I88" s="92"/>
      <c r="J88" s="44"/>
      <c r="K88" s="44"/>
      <c r="L88" s="93">
        <v>134359</v>
      </c>
      <c r="M88" s="93"/>
      <c r="N88" s="44"/>
      <c r="O88" s="44"/>
      <c r="P88" s="93">
        <v>134359</v>
      </c>
      <c r="Q88" s="93"/>
      <c r="R88" s="44"/>
      <c r="S88" s="44"/>
      <c r="T88" s="93">
        <v>125048</v>
      </c>
      <c r="U88" s="93"/>
      <c r="V88" s="44"/>
      <c r="W88" s="44"/>
      <c r="X88" s="93">
        <v>134283</v>
      </c>
      <c r="Y88" s="93"/>
      <c r="Z88" s="44"/>
    </row>
    <row r="89" spans="1:26">
      <c r="A89" s="12"/>
      <c r="B89" s="101"/>
      <c r="C89" s="44"/>
      <c r="D89" s="92"/>
      <c r="E89" s="92"/>
      <c r="F89" s="44"/>
      <c r="G89" s="44"/>
      <c r="H89" s="92"/>
      <c r="I89" s="92"/>
      <c r="J89" s="44"/>
      <c r="K89" s="44"/>
      <c r="L89" s="93"/>
      <c r="M89" s="93"/>
      <c r="N89" s="44"/>
      <c r="O89" s="44"/>
      <c r="P89" s="93"/>
      <c r="Q89" s="93"/>
      <c r="R89" s="44"/>
      <c r="S89" s="44"/>
      <c r="T89" s="93"/>
      <c r="U89" s="93"/>
      <c r="V89" s="44"/>
      <c r="W89" s="44"/>
      <c r="X89" s="93"/>
      <c r="Y89" s="93"/>
      <c r="Z89" s="44"/>
    </row>
    <row r="90" spans="1:26">
      <c r="A90" s="12"/>
      <c r="B90" s="64" t="s">
        <v>533</v>
      </c>
      <c r="C90" s="54"/>
      <c r="D90" s="77">
        <v>62786</v>
      </c>
      <c r="E90" s="77"/>
      <c r="F90" s="54"/>
      <c r="G90" s="54"/>
      <c r="H90" s="77">
        <v>69827</v>
      </c>
      <c r="I90" s="77"/>
      <c r="J90" s="54"/>
      <c r="K90" s="54"/>
      <c r="L90" s="78">
        <v>58049</v>
      </c>
      <c r="M90" s="78"/>
      <c r="N90" s="54"/>
      <c r="O90" s="54"/>
      <c r="P90" s="78">
        <v>64508</v>
      </c>
      <c r="Q90" s="78"/>
      <c r="R90" s="54"/>
      <c r="S90" s="54"/>
      <c r="T90" s="78">
        <v>60352</v>
      </c>
      <c r="U90" s="78"/>
      <c r="V90" s="54"/>
      <c r="W90" s="54"/>
      <c r="X90" s="78">
        <v>69472</v>
      </c>
      <c r="Y90" s="78"/>
      <c r="Z90" s="54"/>
    </row>
    <row r="91" spans="1:26">
      <c r="A91" s="12"/>
      <c r="B91" s="64"/>
      <c r="C91" s="54"/>
      <c r="D91" s="77"/>
      <c r="E91" s="77"/>
      <c r="F91" s="54"/>
      <c r="G91" s="54"/>
      <c r="H91" s="77"/>
      <c r="I91" s="77"/>
      <c r="J91" s="54"/>
      <c r="K91" s="54"/>
      <c r="L91" s="78"/>
      <c r="M91" s="78"/>
      <c r="N91" s="54"/>
      <c r="O91" s="54"/>
      <c r="P91" s="78"/>
      <c r="Q91" s="78"/>
      <c r="R91" s="54"/>
      <c r="S91" s="54"/>
      <c r="T91" s="78"/>
      <c r="U91" s="78"/>
      <c r="V91" s="54"/>
      <c r="W91" s="54"/>
      <c r="X91" s="78"/>
      <c r="Y91" s="78"/>
      <c r="Z91" s="54"/>
    </row>
    <row r="92" spans="1:26">
      <c r="A92" s="12"/>
      <c r="B92" s="28" t="s">
        <v>534</v>
      </c>
      <c r="C92" s="16"/>
      <c r="D92" s="44"/>
      <c r="E92" s="44"/>
      <c r="F92" s="44"/>
      <c r="G92" s="16"/>
      <c r="H92" s="44"/>
      <c r="I92" s="44"/>
      <c r="J92" s="44"/>
      <c r="K92" s="16"/>
      <c r="L92" s="44"/>
      <c r="M92" s="44"/>
      <c r="N92" s="44"/>
      <c r="O92" s="16"/>
      <c r="P92" s="44"/>
      <c r="Q92" s="44"/>
      <c r="R92" s="44"/>
      <c r="S92" s="16"/>
      <c r="T92" s="44"/>
      <c r="U92" s="44"/>
      <c r="V92" s="44"/>
      <c r="W92" s="16"/>
      <c r="X92" s="44"/>
      <c r="Y92" s="44"/>
      <c r="Z92" s="44"/>
    </row>
    <row r="93" spans="1:26">
      <c r="A93" s="12"/>
      <c r="B93" s="64" t="s">
        <v>535</v>
      </c>
      <c r="C93" s="54"/>
      <c r="D93" s="77">
        <v>656305</v>
      </c>
      <c r="E93" s="77"/>
      <c r="F93" s="54"/>
      <c r="G93" s="54"/>
      <c r="H93" s="77">
        <v>656300</v>
      </c>
      <c r="I93" s="77"/>
      <c r="J93" s="54"/>
      <c r="K93" s="54"/>
      <c r="L93" s="78">
        <v>795519</v>
      </c>
      <c r="M93" s="78"/>
      <c r="N93" s="54"/>
      <c r="O93" s="54"/>
      <c r="P93" s="78">
        <v>795227</v>
      </c>
      <c r="Q93" s="78"/>
      <c r="R93" s="54"/>
      <c r="S93" s="54"/>
      <c r="T93" s="78">
        <v>938331</v>
      </c>
      <c r="U93" s="78"/>
      <c r="V93" s="54"/>
      <c r="W93" s="54"/>
      <c r="X93" s="78">
        <v>934019</v>
      </c>
      <c r="Y93" s="78"/>
      <c r="Z93" s="54"/>
    </row>
    <row r="94" spans="1:26">
      <c r="A94" s="12"/>
      <c r="B94" s="64"/>
      <c r="C94" s="54"/>
      <c r="D94" s="77"/>
      <c r="E94" s="77"/>
      <c r="F94" s="54"/>
      <c r="G94" s="54"/>
      <c r="H94" s="77"/>
      <c r="I94" s="77"/>
      <c r="J94" s="54"/>
      <c r="K94" s="54"/>
      <c r="L94" s="78"/>
      <c r="M94" s="78"/>
      <c r="N94" s="54"/>
      <c r="O94" s="54"/>
      <c r="P94" s="78"/>
      <c r="Q94" s="78"/>
      <c r="R94" s="54"/>
      <c r="S94" s="54"/>
      <c r="T94" s="78"/>
      <c r="U94" s="78"/>
      <c r="V94" s="54"/>
      <c r="W94" s="54"/>
      <c r="X94" s="78"/>
      <c r="Y94" s="78"/>
      <c r="Z94" s="54"/>
    </row>
    <row r="95" spans="1:26">
      <c r="A95" s="12"/>
      <c r="B95" s="101" t="s">
        <v>536</v>
      </c>
      <c r="C95" s="44"/>
      <c r="D95" s="92">
        <v>906581</v>
      </c>
      <c r="E95" s="92"/>
      <c r="F95" s="44"/>
      <c r="G95" s="44"/>
      <c r="H95" s="92">
        <v>947350</v>
      </c>
      <c r="I95" s="92"/>
      <c r="J95" s="44"/>
      <c r="K95" s="44"/>
      <c r="L95" s="93">
        <v>1506803</v>
      </c>
      <c r="M95" s="93"/>
      <c r="N95" s="44"/>
      <c r="O95" s="44"/>
      <c r="P95" s="93">
        <v>1540333</v>
      </c>
      <c r="Q95" s="93"/>
      <c r="R95" s="44"/>
      <c r="S95" s="44"/>
      <c r="T95" s="93">
        <v>906680</v>
      </c>
      <c r="U95" s="93"/>
      <c r="V95" s="44"/>
      <c r="W95" s="44"/>
      <c r="X95" s="93">
        <v>964630</v>
      </c>
      <c r="Y95" s="93"/>
      <c r="Z95" s="44"/>
    </row>
    <row r="96" spans="1:26">
      <c r="A96" s="12"/>
      <c r="B96" s="101"/>
      <c r="C96" s="44"/>
      <c r="D96" s="92"/>
      <c r="E96" s="92"/>
      <c r="F96" s="44"/>
      <c r="G96" s="44"/>
      <c r="H96" s="92"/>
      <c r="I96" s="92"/>
      <c r="J96" s="44"/>
      <c r="K96" s="44"/>
      <c r="L96" s="93"/>
      <c r="M96" s="93"/>
      <c r="N96" s="44"/>
      <c r="O96" s="44"/>
      <c r="P96" s="93"/>
      <c r="Q96" s="93"/>
      <c r="R96" s="44"/>
      <c r="S96" s="44"/>
      <c r="T96" s="93"/>
      <c r="U96" s="93"/>
      <c r="V96" s="44"/>
      <c r="W96" s="44"/>
      <c r="X96" s="93"/>
      <c r="Y96" s="93"/>
      <c r="Z96" s="44"/>
    </row>
    <row r="97" spans="1:26">
      <c r="A97" s="12"/>
      <c r="B97" s="64" t="s">
        <v>537</v>
      </c>
      <c r="C97" s="54"/>
      <c r="D97" s="77">
        <v>12454</v>
      </c>
      <c r="E97" s="77"/>
      <c r="F97" s="54"/>
      <c r="G97" s="54"/>
      <c r="H97" s="77">
        <v>12454</v>
      </c>
      <c r="I97" s="77"/>
      <c r="J97" s="54"/>
      <c r="K97" s="54"/>
      <c r="L97" s="78">
        <v>10277</v>
      </c>
      <c r="M97" s="78"/>
      <c r="N97" s="54"/>
      <c r="O97" s="54"/>
      <c r="P97" s="78">
        <v>10277</v>
      </c>
      <c r="Q97" s="78"/>
      <c r="R97" s="54"/>
      <c r="S97" s="54"/>
      <c r="T97" s="78">
        <v>11277</v>
      </c>
      <c r="U97" s="78"/>
      <c r="V97" s="54"/>
      <c r="W97" s="54"/>
      <c r="X97" s="78">
        <v>11277</v>
      </c>
      <c r="Y97" s="78"/>
      <c r="Z97" s="54"/>
    </row>
    <row r="98" spans="1:26">
      <c r="A98" s="12"/>
      <c r="B98" s="64"/>
      <c r="C98" s="54"/>
      <c r="D98" s="77"/>
      <c r="E98" s="77"/>
      <c r="F98" s="54"/>
      <c r="G98" s="54"/>
      <c r="H98" s="77"/>
      <c r="I98" s="77"/>
      <c r="J98" s="54"/>
      <c r="K98" s="54"/>
      <c r="L98" s="78"/>
      <c r="M98" s="78"/>
      <c r="N98" s="54"/>
      <c r="O98" s="54"/>
      <c r="P98" s="78"/>
      <c r="Q98" s="78"/>
      <c r="R98" s="54"/>
      <c r="S98" s="54"/>
      <c r="T98" s="78"/>
      <c r="U98" s="78"/>
      <c r="V98" s="54"/>
      <c r="W98" s="54"/>
      <c r="X98" s="78"/>
      <c r="Y98" s="78"/>
      <c r="Z98" s="54"/>
    </row>
    <row r="99" spans="1:26" ht="15.75" thickBot="1">
      <c r="A99" s="12"/>
      <c r="B99" s="14"/>
      <c r="C99" s="14"/>
      <c r="D99" s="45"/>
      <c r="E99" s="45"/>
      <c r="F99" s="45"/>
      <c r="G99" s="14"/>
      <c r="H99" s="45"/>
      <c r="I99" s="45"/>
      <c r="J99" s="45"/>
      <c r="K99" s="14"/>
      <c r="L99" s="45"/>
      <c r="M99" s="45"/>
      <c r="N99" s="45"/>
      <c r="O99" s="14"/>
      <c r="P99" s="45"/>
      <c r="Q99" s="45"/>
      <c r="R99" s="45"/>
      <c r="S99" s="14"/>
      <c r="T99" s="45"/>
      <c r="U99" s="45"/>
      <c r="V99" s="45"/>
      <c r="W99" s="14"/>
      <c r="X99" s="45"/>
      <c r="Y99" s="45"/>
      <c r="Z99" s="45"/>
    </row>
  </sheetData>
  <mergeCells count="622">
    <mergeCell ref="A69:A99"/>
    <mergeCell ref="B69:Z69"/>
    <mergeCell ref="B70:Z70"/>
    <mergeCell ref="A29:A53"/>
    <mergeCell ref="B29:Z29"/>
    <mergeCell ref="B30:Z30"/>
    <mergeCell ref="A54:A68"/>
    <mergeCell ref="B54:Z54"/>
    <mergeCell ref="B55:Z55"/>
    <mergeCell ref="A1:A2"/>
    <mergeCell ref="B1:Z1"/>
    <mergeCell ref="B2:Z2"/>
    <mergeCell ref="B3:Z3"/>
    <mergeCell ref="A4:A28"/>
    <mergeCell ref="B4:Z4"/>
    <mergeCell ref="B5:Z5"/>
    <mergeCell ref="Z97:Z98"/>
    <mergeCell ref="D99:F99"/>
    <mergeCell ref="H99:J99"/>
    <mergeCell ref="L99:N99"/>
    <mergeCell ref="P99:R99"/>
    <mergeCell ref="T99:V99"/>
    <mergeCell ref="X99:Z99"/>
    <mergeCell ref="R97:R98"/>
    <mergeCell ref="S97:S98"/>
    <mergeCell ref="T97:U98"/>
    <mergeCell ref="V97:V98"/>
    <mergeCell ref="W97:W98"/>
    <mergeCell ref="X97:Y98"/>
    <mergeCell ref="J97:J98"/>
    <mergeCell ref="K97:K98"/>
    <mergeCell ref="L97:M98"/>
    <mergeCell ref="N97:N98"/>
    <mergeCell ref="O97:O98"/>
    <mergeCell ref="P97:Q98"/>
    <mergeCell ref="V95:V96"/>
    <mergeCell ref="W95:W96"/>
    <mergeCell ref="X95:Y96"/>
    <mergeCell ref="Z95:Z96"/>
    <mergeCell ref="B97:B98"/>
    <mergeCell ref="C97:C98"/>
    <mergeCell ref="D97:E98"/>
    <mergeCell ref="F97:F98"/>
    <mergeCell ref="G97:G98"/>
    <mergeCell ref="H97:I98"/>
    <mergeCell ref="N95:N96"/>
    <mergeCell ref="O95:O96"/>
    <mergeCell ref="P95:Q96"/>
    <mergeCell ref="R95:R96"/>
    <mergeCell ref="S95:S96"/>
    <mergeCell ref="T95:U96"/>
    <mergeCell ref="Z93:Z94"/>
    <mergeCell ref="B95:B96"/>
    <mergeCell ref="C95:C96"/>
    <mergeCell ref="D95:E96"/>
    <mergeCell ref="F95:F96"/>
    <mergeCell ref="G95:G96"/>
    <mergeCell ref="H95:I96"/>
    <mergeCell ref="J95:J96"/>
    <mergeCell ref="K95:K96"/>
    <mergeCell ref="L95:M96"/>
    <mergeCell ref="R93:R94"/>
    <mergeCell ref="S93:S94"/>
    <mergeCell ref="T93:U94"/>
    <mergeCell ref="V93:V94"/>
    <mergeCell ref="W93:W94"/>
    <mergeCell ref="X93:Y94"/>
    <mergeCell ref="J93:J94"/>
    <mergeCell ref="K93:K94"/>
    <mergeCell ref="L93:M94"/>
    <mergeCell ref="N93:N94"/>
    <mergeCell ref="O93:O94"/>
    <mergeCell ref="P93:Q94"/>
    <mergeCell ref="B93:B94"/>
    <mergeCell ref="C93:C94"/>
    <mergeCell ref="D93:E94"/>
    <mergeCell ref="F93:F94"/>
    <mergeCell ref="G93:G94"/>
    <mergeCell ref="H93:I94"/>
    <mergeCell ref="Z90:Z91"/>
    <mergeCell ref="D92:F92"/>
    <mergeCell ref="H92:J92"/>
    <mergeCell ref="L92:N92"/>
    <mergeCell ref="P92:R92"/>
    <mergeCell ref="T92:V92"/>
    <mergeCell ref="X92:Z92"/>
    <mergeCell ref="R90:R91"/>
    <mergeCell ref="S90:S91"/>
    <mergeCell ref="T90:U91"/>
    <mergeCell ref="V90:V91"/>
    <mergeCell ref="W90:W91"/>
    <mergeCell ref="X90:Y91"/>
    <mergeCell ref="J90:J91"/>
    <mergeCell ref="K90:K91"/>
    <mergeCell ref="L90:M91"/>
    <mergeCell ref="N90:N91"/>
    <mergeCell ref="O90:O91"/>
    <mergeCell ref="P90:Q91"/>
    <mergeCell ref="V88:V89"/>
    <mergeCell ref="W88:W89"/>
    <mergeCell ref="X88:Y89"/>
    <mergeCell ref="Z88:Z89"/>
    <mergeCell ref="B90:B91"/>
    <mergeCell ref="C90:C91"/>
    <mergeCell ref="D90:E91"/>
    <mergeCell ref="F90:F91"/>
    <mergeCell ref="G90:G91"/>
    <mergeCell ref="H90:I91"/>
    <mergeCell ref="N88:N89"/>
    <mergeCell ref="O88:O89"/>
    <mergeCell ref="P88:Q89"/>
    <mergeCell ref="R88:R89"/>
    <mergeCell ref="S88:S89"/>
    <mergeCell ref="T88:U89"/>
    <mergeCell ref="Z86:Z87"/>
    <mergeCell ref="B88:B89"/>
    <mergeCell ref="C88:C89"/>
    <mergeCell ref="D88:E89"/>
    <mergeCell ref="F88:F89"/>
    <mergeCell ref="G88:G89"/>
    <mergeCell ref="H88:I89"/>
    <mergeCell ref="J88:J89"/>
    <mergeCell ref="K88:K89"/>
    <mergeCell ref="L88:M89"/>
    <mergeCell ref="R86:R87"/>
    <mergeCell ref="S86:S87"/>
    <mergeCell ref="T86:U87"/>
    <mergeCell ref="V86:V87"/>
    <mergeCell ref="W86:W87"/>
    <mergeCell ref="X86:Y87"/>
    <mergeCell ref="J86:J87"/>
    <mergeCell ref="K86:K87"/>
    <mergeCell ref="L86:M87"/>
    <mergeCell ref="N86:N87"/>
    <mergeCell ref="O86:O87"/>
    <mergeCell ref="P86:Q87"/>
    <mergeCell ref="V84:V85"/>
    <mergeCell ref="W84:W85"/>
    <mergeCell ref="X84:Y85"/>
    <mergeCell ref="Z84:Z85"/>
    <mergeCell ref="B86:B87"/>
    <mergeCell ref="C86:C87"/>
    <mergeCell ref="D86:E87"/>
    <mergeCell ref="F86:F87"/>
    <mergeCell ref="G86:G87"/>
    <mergeCell ref="H86:I87"/>
    <mergeCell ref="N84:N85"/>
    <mergeCell ref="O84:O85"/>
    <mergeCell ref="P84:Q85"/>
    <mergeCell ref="R84:R85"/>
    <mergeCell ref="S84:S85"/>
    <mergeCell ref="T84:U85"/>
    <mergeCell ref="Z82:Z83"/>
    <mergeCell ref="B84:B85"/>
    <mergeCell ref="C84:C85"/>
    <mergeCell ref="D84:E85"/>
    <mergeCell ref="F84:F85"/>
    <mergeCell ref="G84:G85"/>
    <mergeCell ref="H84:I85"/>
    <mergeCell ref="J84:J85"/>
    <mergeCell ref="K84:K85"/>
    <mergeCell ref="L84:M85"/>
    <mergeCell ref="R82:R83"/>
    <mergeCell ref="S82:S83"/>
    <mergeCell ref="T82:U83"/>
    <mergeCell ref="V82:V83"/>
    <mergeCell ref="W82:W83"/>
    <mergeCell ref="X82:Y83"/>
    <mergeCell ref="J82:J83"/>
    <mergeCell ref="K82:K83"/>
    <mergeCell ref="L82:M83"/>
    <mergeCell ref="N82:N83"/>
    <mergeCell ref="O82:O83"/>
    <mergeCell ref="P82:Q83"/>
    <mergeCell ref="V80:V81"/>
    <mergeCell ref="W80:W81"/>
    <mergeCell ref="X80:Y81"/>
    <mergeCell ref="Z80:Z81"/>
    <mergeCell ref="B82:B83"/>
    <mergeCell ref="C82:C83"/>
    <mergeCell ref="D82:E83"/>
    <mergeCell ref="F82:F83"/>
    <mergeCell ref="G82:G83"/>
    <mergeCell ref="H82:I83"/>
    <mergeCell ref="N80:N81"/>
    <mergeCell ref="O80:O81"/>
    <mergeCell ref="P80:Q81"/>
    <mergeCell ref="R80:R81"/>
    <mergeCell ref="S80:S81"/>
    <mergeCell ref="T80:U81"/>
    <mergeCell ref="Z78:Z79"/>
    <mergeCell ref="B80:B81"/>
    <mergeCell ref="C80:C81"/>
    <mergeCell ref="D80:E81"/>
    <mergeCell ref="F80:F81"/>
    <mergeCell ref="G80:G81"/>
    <mergeCell ref="H80:I81"/>
    <mergeCell ref="J80:J81"/>
    <mergeCell ref="K80:K81"/>
    <mergeCell ref="L80:M81"/>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Z75:Z76"/>
    <mergeCell ref="D77:F77"/>
    <mergeCell ref="H77:J77"/>
    <mergeCell ref="L77:N77"/>
    <mergeCell ref="P77:R77"/>
    <mergeCell ref="T77:V77"/>
    <mergeCell ref="X77:Z77"/>
    <mergeCell ref="T75:U75"/>
    <mergeCell ref="T76:U76"/>
    <mergeCell ref="V75:V76"/>
    <mergeCell ref="W75:W76"/>
    <mergeCell ref="X75:Y75"/>
    <mergeCell ref="X76:Y76"/>
    <mergeCell ref="N75:N76"/>
    <mergeCell ref="O75:O76"/>
    <mergeCell ref="P75:Q75"/>
    <mergeCell ref="P76:Q76"/>
    <mergeCell ref="R75:R76"/>
    <mergeCell ref="S75:S76"/>
    <mergeCell ref="H75:I75"/>
    <mergeCell ref="H76:I76"/>
    <mergeCell ref="J75:J76"/>
    <mergeCell ref="K75:K76"/>
    <mergeCell ref="L75:M75"/>
    <mergeCell ref="L76:M76"/>
    <mergeCell ref="B75:B76"/>
    <mergeCell ref="C75:C76"/>
    <mergeCell ref="D75:E75"/>
    <mergeCell ref="D76:E76"/>
    <mergeCell ref="F75:F76"/>
    <mergeCell ref="G75:G76"/>
    <mergeCell ref="I67:I68"/>
    <mergeCell ref="K67:K68"/>
    <mergeCell ref="B71:Z71"/>
    <mergeCell ref="B73:Y73"/>
    <mergeCell ref="D74:J74"/>
    <mergeCell ref="L74:R74"/>
    <mergeCell ref="T74:Z74"/>
    <mergeCell ref="B67:B68"/>
    <mergeCell ref="C67:C68"/>
    <mergeCell ref="D67:D68"/>
    <mergeCell ref="E67:E68"/>
    <mergeCell ref="F67:F68"/>
    <mergeCell ref="G67:G68"/>
    <mergeCell ref="I61:I62"/>
    <mergeCell ref="K61:K62"/>
    <mergeCell ref="B63:B66"/>
    <mergeCell ref="C63:C66"/>
    <mergeCell ref="D63:D66"/>
    <mergeCell ref="E63:E66"/>
    <mergeCell ref="F63:F66"/>
    <mergeCell ref="G63:G66"/>
    <mergeCell ref="I63:I66"/>
    <mergeCell ref="K63:K66"/>
    <mergeCell ref="B61:B62"/>
    <mergeCell ref="C61:C62"/>
    <mergeCell ref="D61:D62"/>
    <mergeCell ref="E61:E62"/>
    <mergeCell ref="F61:F62"/>
    <mergeCell ref="G61:G62"/>
    <mergeCell ref="B58:L58"/>
    <mergeCell ref="B59:B60"/>
    <mergeCell ref="C59:C60"/>
    <mergeCell ref="D59:E60"/>
    <mergeCell ref="F59:F60"/>
    <mergeCell ref="G59:G60"/>
    <mergeCell ref="I59:I60"/>
    <mergeCell ref="J59:J60"/>
    <mergeCell ref="K59:K60"/>
    <mergeCell ref="D53:F53"/>
    <mergeCell ref="H53:J53"/>
    <mergeCell ref="L53:N53"/>
    <mergeCell ref="P53:R53"/>
    <mergeCell ref="T53:V53"/>
    <mergeCell ref="B56:L56"/>
    <mergeCell ref="U50:U51"/>
    <mergeCell ref="V50:V51"/>
    <mergeCell ref="D52:E52"/>
    <mergeCell ref="H52:I52"/>
    <mergeCell ref="L52:M52"/>
    <mergeCell ref="P52:Q52"/>
    <mergeCell ref="T52:V52"/>
    <mergeCell ref="O50:O51"/>
    <mergeCell ref="P50:P51"/>
    <mergeCell ref="Q50:Q51"/>
    <mergeCell ref="R50:R51"/>
    <mergeCell ref="S50:S51"/>
    <mergeCell ref="T50:T51"/>
    <mergeCell ref="I50:I51"/>
    <mergeCell ref="J50:J51"/>
    <mergeCell ref="K50:K51"/>
    <mergeCell ref="L50:L51"/>
    <mergeCell ref="M50:M51"/>
    <mergeCell ref="N50:N51"/>
    <mergeCell ref="S48:S49"/>
    <mergeCell ref="T48:U49"/>
    <mergeCell ref="V48:V49"/>
    <mergeCell ref="B50:B51"/>
    <mergeCell ref="C50:C51"/>
    <mergeCell ref="D50:D51"/>
    <mergeCell ref="E50:E51"/>
    <mergeCell ref="F50:F51"/>
    <mergeCell ref="G50:G51"/>
    <mergeCell ref="H50:H51"/>
    <mergeCell ref="K48:K49"/>
    <mergeCell ref="L48:M49"/>
    <mergeCell ref="N48:N49"/>
    <mergeCell ref="O48:O49"/>
    <mergeCell ref="P48:Q49"/>
    <mergeCell ref="R48:R49"/>
    <mergeCell ref="T46:T47"/>
    <mergeCell ref="U46:U47"/>
    <mergeCell ref="V46:V47"/>
    <mergeCell ref="B48:B49"/>
    <mergeCell ref="C48:C49"/>
    <mergeCell ref="D48:E49"/>
    <mergeCell ref="F48:F49"/>
    <mergeCell ref="G48:G49"/>
    <mergeCell ref="H48:I49"/>
    <mergeCell ref="J48:J49"/>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D44:F44"/>
    <mergeCell ref="H44:J44"/>
    <mergeCell ref="L44:N44"/>
    <mergeCell ref="P44:R44"/>
    <mergeCell ref="T44:V44"/>
    <mergeCell ref="D45:F45"/>
    <mergeCell ref="H45:J45"/>
    <mergeCell ref="L45:N45"/>
    <mergeCell ref="P45:R45"/>
    <mergeCell ref="T45:V45"/>
    <mergeCell ref="U41:U42"/>
    <mergeCell ref="V41:V42"/>
    <mergeCell ref="D43:E43"/>
    <mergeCell ref="H43:I43"/>
    <mergeCell ref="L43:M43"/>
    <mergeCell ref="P43:Q43"/>
    <mergeCell ref="T43:V43"/>
    <mergeCell ref="O41:O42"/>
    <mergeCell ref="P41:P42"/>
    <mergeCell ref="Q41:Q42"/>
    <mergeCell ref="R41:R42"/>
    <mergeCell ref="S41:S42"/>
    <mergeCell ref="T41:T42"/>
    <mergeCell ref="I41:I42"/>
    <mergeCell ref="J41:J42"/>
    <mergeCell ref="K41:K42"/>
    <mergeCell ref="L41:L42"/>
    <mergeCell ref="M41:M42"/>
    <mergeCell ref="N41:N42"/>
    <mergeCell ref="S39:S40"/>
    <mergeCell ref="T39:U40"/>
    <mergeCell ref="V39:V40"/>
    <mergeCell ref="B41:B42"/>
    <mergeCell ref="C41:C42"/>
    <mergeCell ref="D41:D42"/>
    <mergeCell ref="E41:E42"/>
    <mergeCell ref="F41:F42"/>
    <mergeCell ref="G41:G42"/>
    <mergeCell ref="H41:H42"/>
    <mergeCell ref="K39:K40"/>
    <mergeCell ref="L39:M40"/>
    <mergeCell ref="N39:N40"/>
    <mergeCell ref="O39:O40"/>
    <mergeCell ref="P39:Q40"/>
    <mergeCell ref="R39:R40"/>
    <mergeCell ref="T37:T38"/>
    <mergeCell ref="U37:U38"/>
    <mergeCell ref="V37:V38"/>
    <mergeCell ref="B39:B40"/>
    <mergeCell ref="C39:C40"/>
    <mergeCell ref="D39:E40"/>
    <mergeCell ref="F39:F40"/>
    <mergeCell ref="G39:G40"/>
    <mergeCell ref="H39:I40"/>
    <mergeCell ref="J39:J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V34:V35"/>
    <mergeCell ref="D36:F36"/>
    <mergeCell ref="H36:J36"/>
    <mergeCell ref="L36:N36"/>
    <mergeCell ref="P36:R36"/>
    <mergeCell ref="T36:V36"/>
    <mergeCell ref="N34:N35"/>
    <mergeCell ref="O34:O35"/>
    <mergeCell ref="P34:Q35"/>
    <mergeCell ref="R34:R35"/>
    <mergeCell ref="S34:S35"/>
    <mergeCell ref="T34:U35"/>
    <mergeCell ref="B33:U33"/>
    <mergeCell ref="B34:B35"/>
    <mergeCell ref="C34:C35"/>
    <mergeCell ref="D34:E35"/>
    <mergeCell ref="F34:F35"/>
    <mergeCell ref="G34:G35"/>
    <mergeCell ref="H34:I35"/>
    <mergeCell ref="J34:J35"/>
    <mergeCell ref="K34:K35"/>
    <mergeCell ref="L34:M35"/>
    <mergeCell ref="D28:F28"/>
    <mergeCell ref="H28:J28"/>
    <mergeCell ref="L28:N28"/>
    <mergeCell ref="P28:R28"/>
    <mergeCell ref="T28:V28"/>
    <mergeCell ref="B31:V31"/>
    <mergeCell ref="U25:U26"/>
    <mergeCell ref="V25:V26"/>
    <mergeCell ref="D27:E27"/>
    <mergeCell ref="H27:I27"/>
    <mergeCell ref="L27:M27"/>
    <mergeCell ref="P27:Q27"/>
    <mergeCell ref="T27:V27"/>
    <mergeCell ref="O25:O26"/>
    <mergeCell ref="P25:P26"/>
    <mergeCell ref="Q25:Q26"/>
    <mergeCell ref="R25:R26"/>
    <mergeCell ref="S25:S26"/>
    <mergeCell ref="T25:T26"/>
    <mergeCell ref="I25:I26"/>
    <mergeCell ref="J25:J26"/>
    <mergeCell ref="K25:K26"/>
    <mergeCell ref="L25:L26"/>
    <mergeCell ref="M25:M26"/>
    <mergeCell ref="N25:N26"/>
    <mergeCell ref="S23:S24"/>
    <mergeCell ref="T23:U24"/>
    <mergeCell ref="V23:V24"/>
    <mergeCell ref="B25:B26"/>
    <mergeCell ref="C25:C26"/>
    <mergeCell ref="D25:D26"/>
    <mergeCell ref="E25:E26"/>
    <mergeCell ref="F25:F26"/>
    <mergeCell ref="G25:G26"/>
    <mergeCell ref="H25:H26"/>
    <mergeCell ref="K23:K24"/>
    <mergeCell ref="L23:M24"/>
    <mergeCell ref="N23:N24"/>
    <mergeCell ref="O23:O24"/>
    <mergeCell ref="P23:Q24"/>
    <mergeCell ref="R23:R24"/>
    <mergeCell ref="T21:T22"/>
    <mergeCell ref="U21:U22"/>
    <mergeCell ref="V21:V22"/>
    <mergeCell ref="B23:B24"/>
    <mergeCell ref="C23:C24"/>
    <mergeCell ref="D23:E24"/>
    <mergeCell ref="F23:F24"/>
    <mergeCell ref="G23:G24"/>
    <mergeCell ref="H23:I24"/>
    <mergeCell ref="J23:J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D19:F19"/>
    <mergeCell ref="H19:J19"/>
    <mergeCell ref="L19:N19"/>
    <mergeCell ref="P19:R19"/>
    <mergeCell ref="T19:V19"/>
    <mergeCell ref="D20:F20"/>
    <mergeCell ref="H20:J20"/>
    <mergeCell ref="L20:N20"/>
    <mergeCell ref="P20:R20"/>
    <mergeCell ref="T20:V20"/>
    <mergeCell ref="U16:U17"/>
    <mergeCell ref="V16:V17"/>
    <mergeCell ref="D18:E18"/>
    <mergeCell ref="H18:I18"/>
    <mergeCell ref="L18:M18"/>
    <mergeCell ref="P18:Q18"/>
    <mergeCell ref="T18:V18"/>
    <mergeCell ref="O16:O17"/>
    <mergeCell ref="P16:P17"/>
    <mergeCell ref="Q16:Q17"/>
    <mergeCell ref="R16:R17"/>
    <mergeCell ref="S16:S17"/>
    <mergeCell ref="T16:T17"/>
    <mergeCell ref="I16:I17"/>
    <mergeCell ref="J16:J17"/>
    <mergeCell ref="K16:K17"/>
    <mergeCell ref="L16:L17"/>
    <mergeCell ref="M16:M17"/>
    <mergeCell ref="N16:N17"/>
    <mergeCell ref="S14:S15"/>
    <mergeCell ref="T14:U15"/>
    <mergeCell ref="V14:V15"/>
    <mergeCell ref="B16:B17"/>
    <mergeCell ref="C16:C17"/>
    <mergeCell ref="D16:D17"/>
    <mergeCell ref="E16:E17"/>
    <mergeCell ref="F16:F17"/>
    <mergeCell ref="G16:G17"/>
    <mergeCell ref="H16:H17"/>
    <mergeCell ref="K14:K15"/>
    <mergeCell ref="L14:M15"/>
    <mergeCell ref="N14:N15"/>
    <mergeCell ref="O14:O15"/>
    <mergeCell ref="P14:Q15"/>
    <mergeCell ref="R14:R15"/>
    <mergeCell ref="T12:T13"/>
    <mergeCell ref="U12:U13"/>
    <mergeCell ref="V12:V13"/>
    <mergeCell ref="B14:B15"/>
    <mergeCell ref="C14:C15"/>
    <mergeCell ref="D14:E15"/>
    <mergeCell ref="F14:F15"/>
    <mergeCell ref="G14:G15"/>
    <mergeCell ref="H14:I15"/>
    <mergeCell ref="J14:J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T9:U10"/>
    <mergeCell ref="V9:V10"/>
    <mergeCell ref="D11:F11"/>
    <mergeCell ref="H11:J11"/>
    <mergeCell ref="L11:N11"/>
    <mergeCell ref="P11:R11"/>
    <mergeCell ref="T11:V11"/>
    <mergeCell ref="L9:M10"/>
    <mergeCell ref="N9:N10"/>
    <mergeCell ref="O9:O10"/>
    <mergeCell ref="P9:Q10"/>
    <mergeCell ref="R9:R10"/>
    <mergeCell ref="S9:S10"/>
    <mergeCell ref="B6:V6"/>
    <mergeCell ref="B8:U8"/>
    <mergeCell ref="B9:B10"/>
    <mergeCell ref="C9:C10"/>
    <mergeCell ref="D9:E10"/>
    <mergeCell ref="F9:F10"/>
    <mergeCell ref="G9:G10"/>
    <mergeCell ref="H9:I10"/>
    <mergeCell ref="J9:J10"/>
    <mergeCell ref="K9:K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cols>
    <col min="1" max="1" width="36.5703125" bestFit="1" customWidth="1"/>
    <col min="2" max="2" width="18.7109375" bestFit="1" customWidth="1"/>
    <col min="4" max="4" width="1.85546875" bestFit="1" customWidth="1"/>
    <col min="5" max="5" width="5.7109375" bestFit="1" customWidth="1"/>
    <col min="8" max="8" width="1.85546875" bestFit="1" customWidth="1"/>
    <col min="9" max="9" width="5.7109375" bestFit="1" customWidth="1"/>
    <col min="12" max="12" width="1.85546875" bestFit="1" customWidth="1"/>
    <col min="13" max="13" width="5.7109375" bestFit="1" customWidth="1"/>
    <col min="16" max="16" width="1.85546875" bestFit="1" customWidth="1"/>
    <col min="17" max="17" width="5.7109375" bestFit="1" customWidth="1"/>
  </cols>
  <sheetData>
    <row r="1" spans="1:18" ht="15" customHeight="1">
      <c r="A1" s="7" t="s">
        <v>87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556</v>
      </c>
      <c r="B3" s="69" t="s">
        <v>5</v>
      </c>
      <c r="C3" s="69"/>
      <c r="D3" s="69"/>
      <c r="E3" s="69"/>
      <c r="F3" s="69"/>
      <c r="G3" s="69"/>
      <c r="H3" s="69"/>
      <c r="I3" s="69"/>
      <c r="J3" s="69"/>
      <c r="K3" s="69"/>
      <c r="L3" s="69"/>
      <c r="M3" s="69"/>
      <c r="N3" s="69"/>
      <c r="O3" s="69"/>
      <c r="P3" s="69"/>
      <c r="Q3" s="69"/>
      <c r="R3" s="69"/>
    </row>
    <row r="4" spans="1:18" ht="15" customHeight="1">
      <c r="A4" s="12" t="s">
        <v>877</v>
      </c>
      <c r="B4" s="69" t="s">
        <v>5</v>
      </c>
      <c r="C4" s="69"/>
      <c r="D4" s="69"/>
      <c r="E4" s="69"/>
      <c r="F4" s="69"/>
      <c r="G4" s="69"/>
      <c r="H4" s="69"/>
      <c r="I4" s="69"/>
      <c r="J4" s="69"/>
      <c r="K4" s="69"/>
      <c r="L4" s="69"/>
      <c r="M4" s="69"/>
      <c r="N4" s="69"/>
      <c r="O4" s="69"/>
      <c r="P4" s="69"/>
      <c r="Q4" s="69"/>
      <c r="R4" s="69"/>
    </row>
    <row r="5" spans="1:18">
      <c r="A5" s="12"/>
      <c r="B5" s="71" t="s">
        <v>557</v>
      </c>
      <c r="C5" s="71"/>
      <c r="D5" s="71"/>
      <c r="E5" s="71"/>
      <c r="F5" s="71"/>
      <c r="G5" s="71"/>
      <c r="H5" s="71"/>
      <c r="I5" s="71"/>
      <c r="J5" s="71"/>
      <c r="K5" s="71"/>
      <c r="L5" s="71"/>
      <c r="M5" s="71"/>
      <c r="N5" s="71"/>
      <c r="O5" s="71"/>
      <c r="P5" s="71"/>
      <c r="Q5" s="71"/>
      <c r="R5" s="71"/>
    </row>
    <row r="6" spans="1:18">
      <c r="A6" s="12"/>
      <c r="B6" s="40"/>
      <c r="C6" s="40"/>
      <c r="D6" s="40"/>
      <c r="E6" s="40"/>
      <c r="F6" s="40"/>
      <c r="G6" s="40"/>
      <c r="H6" s="40"/>
      <c r="I6" s="40"/>
      <c r="J6" s="40"/>
      <c r="K6" s="40"/>
      <c r="L6" s="40"/>
      <c r="M6" s="40"/>
      <c r="N6" s="40"/>
      <c r="O6" s="40"/>
      <c r="P6" s="40"/>
      <c r="Q6" s="40"/>
      <c r="R6" s="40"/>
    </row>
    <row r="7" spans="1:18">
      <c r="A7" s="12"/>
      <c r="B7" s="13"/>
      <c r="C7" s="13"/>
      <c r="D7" s="13"/>
      <c r="E7" s="13"/>
      <c r="F7" s="13"/>
      <c r="G7" s="13"/>
      <c r="H7" s="13"/>
      <c r="I7" s="13"/>
      <c r="J7" s="13"/>
      <c r="K7" s="13"/>
      <c r="L7" s="13"/>
      <c r="M7" s="13"/>
      <c r="N7" s="13"/>
      <c r="O7" s="13"/>
      <c r="P7" s="13"/>
      <c r="Q7" s="13"/>
      <c r="R7" s="13"/>
    </row>
    <row r="8" spans="1:18" ht="15.75" thickBot="1">
      <c r="A8" s="12"/>
      <c r="B8" s="41" t="s">
        <v>165</v>
      </c>
      <c r="C8" s="41"/>
      <c r="D8" s="41"/>
      <c r="E8" s="41"/>
      <c r="F8" s="41"/>
      <c r="G8" s="41"/>
      <c r="H8" s="41"/>
      <c r="I8" s="41"/>
      <c r="J8" s="41"/>
      <c r="K8" s="41"/>
      <c r="L8" s="41"/>
      <c r="M8" s="41"/>
      <c r="N8" s="41"/>
      <c r="O8" s="41"/>
      <c r="P8" s="41"/>
      <c r="Q8" s="41"/>
      <c r="R8" s="14"/>
    </row>
    <row r="9" spans="1:18">
      <c r="A9" s="12"/>
      <c r="B9" s="15"/>
      <c r="C9" s="15"/>
      <c r="D9" s="42" t="s">
        <v>166</v>
      </c>
      <c r="E9" s="42"/>
      <c r="F9" s="42"/>
      <c r="G9" s="42"/>
      <c r="H9" s="42"/>
      <c r="I9" s="42"/>
      <c r="J9" s="42"/>
      <c r="K9" s="15"/>
      <c r="L9" s="42" t="s">
        <v>167</v>
      </c>
      <c r="M9" s="42"/>
      <c r="N9" s="42"/>
      <c r="O9" s="42"/>
      <c r="P9" s="42"/>
      <c r="Q9" s="42"/>
      <c r="R9" s="42"/>
    </row>
    <row r="10" spans="1:18" ht="15.75" thickBot="1">
      <c r="A10" s="12"/>
      <c r="B10" s="16"/>
      <c r="C10" s="16"/>
      <c r="D10" s="43" t="s">
        <v>168</v>
      </c>
      <c r="E10" s="43"/>
      <c r="F10" s="43"/>
      <c r="G10" s="43"/>
      <c r="H10" s="43"/>
      <c r="I10" s="43"/>
      <c r="J10" s="43"/>
      <c r="K10" s="16"/>
      <c r="L10" s="43" t="s">
        <v>168</v>
      </c>
      <c r="M10" s="43"/>
      <c r="N10" s="43"/>
      <c r="O10" s="43"/>
      <c r="P10" s="43"/>
      <c r="Q10" s="43"/>
      <c r="R10" s="43"/>
    </row>
    <row r="11" spans="1:18">
      <c r="A11" s="12"/>
      <c r="B11" s="44"/>
      <c r="C11" s="44"/>
      <c r="D11" s="47">
        <v>2013</v>
      </c>
      <c r="E11" s="47"/>
      <c r="F11" s="49"/>
      <c r="G11" s="49"/>
      <c r="H11" s="50">
        <v>2012</v>
      </c>
      <c r="I11" s="50"/>
      <c r="J11" s="49"/>
      <c r="K11" s="44"/>
      <c r="L11" s="47">
        <v>2013</v>
      </c>
      <c r="M11" s="47"/>
      <c r="N11" s="49"/>
      <c r="O11" s="49"/>
      <c r="P11" s="50">
        <v>2012</v>
      </c>
      <c r="Q11" s="50"/>
      <c r="R11" s="49"/>
    </row>
    <row r="12" spans="1:18" ht="15.75" thickBot="1">
      <c r="A12" s="12"/>
      <c r="B12" s="45"/>
      <c r="C12" s="44"/>
      <c r="D12" s="48"/>
      <c r="E12" s="48"/>
      <c r="F12" s="45"/>
      <c r="G12" s="44"/>
      <c r="H12" s="51"/>
      <c r="I12" s="51"/>
      <c r="J12" s="45"/>
      <c r="K12" s="44"/>
      <c r="L12" s="48"/>
      <c r="M12" s="48"/>
      <c r="N12" s="45"/>
      <c r="O12" s="44"/>
      <c r="P12" s="51"/>
      <c r="Q12" s="51"/>
      <c r="R12" s="45"/>
    </row>
    <row r="13" spans="1:18">
      <c r="A13" s="12"/>
      <c r="B13" s="19" t="s">
        <v>558</v>
      </c>
      <c r="C13" s="20"/>
      <c r="D13" s="59"/>
      <c r="E13" s="59"/>
      <c r="F13" s="59"/>
      <c r="G13" s="20"/>
      <c r="H13" s="59"/>
      <c r="I13" s="59"/>
      <c r="J13" s="59"/>
      <c r="K13" s="20"/>
      <c r="L13" s="59"/>
      <c r="M13" s="59"/>
      <c r="N13" s="59"/>
      <c r="O13" s="20"/>
      <c r="P13" s="59"/>
      <c r="Q13" s="59"/>
      <c r="R13" s="59"/>
    </row>
    <row r="14" spans="1:18">
      <c r="A14" s="12"/>
      <c r="B14" s="101" t="s">
        <v>559</v>
      </c>
      <c r="C14" s="44"/>
      <c r="D14" s="102" t="s">
        <v>170</v>
      </c>
      <c r="E14" s="92">
        <v>3631</v>
      </c>
      <c r="F14" s="44"/>
      <c r="G14" s="44"/>
      <c r="H14" s="79" t="s">
        <v>170</v>
      </c>
      <c r="I14" s="93">
        <v>4168</v>
      </c>
      <c r="J14" s="44"/>
      <c r="K14" s="44"/>
      <c r="L14" s="102" t="s">
        <v>170</v>
      </c>
      <c r="M14" s="92">
        <v>7173</v>
      </c>
      <c r="N14" s="44"/>
      <c r="O14" s="44"/>
      <c r="P14" s="79" t="s">
        <v>170</v>
      </c>
      <c r="Q14" s="93">
        <v>8585</v>
      </c>
      <c r="R14" s="44"/>
    </row>
    <row r="15" spans="1:18">
      <c r="A15" s="12"/>
      <c r="B15" s="101"/>
      <c r="C15" s="44"/>
      <c r="D15" s="102"/>
      <c r="E15" s="92"/>
      <c r="F15" s="44"/>
      <c r="G15" s="44"/>
      <c r="H15" s="79"/>
      <c r="I15" s="93"/>
      <c r="J15" s="44"/>
      <c r="K15" s="44"/>
      <c r="L15" s="102"/>
      <c r="M15" s="92"/>
      <c r="N15" s="44"/>
      <c r="O15" s="44"/>
      <c r="P15" s="79"/>
      <c r="Q15" s="93"/>
      <c r="R15" s="44"/>
    </row>
    <row r="16" spans="1:18">
      <c r="A16" s="12"/>
      <c r="B16" s="64" t="s">
        <v>238</v>
      </c>
      <c r="C16" s="54"/>
      <c r="D16" s="77">
        <v>2384</v>
      </c>
      <c r="E16" s="77"/>
      <c r="F16" s="54"/>
      <c r="G16" s="54"/>
      <c r="H16" s="78">
        <v>2391</v>
      </c>
      <c r="I16" s="78"/>
      <c r="J16" s="54"/>
      <c r="K16" s="54"/>
      <c r="L16" s="77">
        <v>4673</v>
      </c>
      <c r="M16" s="77"/>
      <c r="N16" s="54"/>
      <c r="O16" s="54"/>
      <c r="P16" s="78">
        <v>4746</v>
      </c>
      <c r="Q16" s="78"/>
      <c r="R16" s="54"/>
    </row>
    <row r="17" spans="1:18">
      <c r="A17" s="12"/>
      <c r="B17" s="64"/>
      <c r="C17" s="54"/>
      <c r="D17" s="77"/>
      <c r="E17" s="77"/>
      <c r="F17" s="54"/>
      <c r="G17" s="54"/>
      <c r="H17" s="78"/>
      <c r="I17" s="78"/>
      <c r="J17" s="54"/>
      <c r="K17" s="54"/>
      <c r="L17" s="77"/>
      <c r="M17" s="77"/>
      <c r="N17" s="54"/>
      <c r="O17" s="54"/>
      <c r="P17" s="78"/>
      <c r="Q17" s="78"/>
      <c r="R17" s="54"/>
    </row>
    <row r="18" spans="1:18">
      <c r="A18" s="12"/>
      <c r="B18" s="101" t="s">
        <v>560</v>
      </c>
      <c r="C18" s="44"/>
      <c r="D18" s="92">
        <v>2513</v>
      </c>
      <c r="E18" s="92"/>
      <c r="F18" s="44"/>
      <c r="G18" s="44"/>
      <c r="H18" s="93">
        <v>1753</v>
      </c>
      <c r="I18" s="93"/>
      <c r="J18" s="44"/>
      <c r="K18" s="44"/>
      <c r="L18" s="92">
        <v>4854</v>
      </c>
      <c r="M18" s="92"/>
      <c r="N18" s="44"/>
      <c r="O18" s="44"/>
      <c r="P18" s="93">
        <v>3392</v>
      </c>
      <c r="Q18" s="93"/>
      <c r="R18" s="44"/>
    </row>
    <row r="19" spans="1:18">
      <c r="A19" s="12"/>
      <c r="B19" s="101"/>
      <c r="C19" s="44"/>
      <c r="D19" s="92"/>
      <c r="E19" s="92"/>
      <c r="F19" s="44"/>
      <c r="G19" s="44"/>
      <c r="H19" s="93"/>
      <c r="I19" s="93"/>
      <c r="J19" s="44"/>
      <c r="K19" s="44"/>
      <c r="L19" s="92"/>
      <c r="M19" s="92"/>
      <c r="N19" s="44"/>
      <c r="O19" s="44"/>
      <c r="P19" s="93"/>
      <c r="Q19" s="93"/>
      <c r="R19" s="44"/>
    </row>
    <row r="20" spans="1:18">
      <c r="A20" s="12"/>
      <c r="B20" s="64" t="s">
        <v>243</v>
      </c>
      <c r="C20" s="54"/>
      <c r="D20" s="66">
        <v>635</v>
      </c>
      <c r="E20" s="66"/>
      <c r="F20" s="54"/>
      <c r="G20" s="54"/>
      <c r="H20" s="67" t="s">
        <v>171</v>
      </c>
      <c r="I20" s="67"/>
      <c r="J20" s="54"/>
      <c r="K20" s="54"/>
      <c r="L20" s="77">
        <v>1863</v>
      </c>
      <c r="M20" s="77"/>
      <c r="N20" s="54"/>
      <c r="O20" s="54"/>
      <c r="P20" s="67" t="s">
        <v>171</v>
      </c>
      <c r="Q20" s="67"/>
      <c r="R20" s="54"/>
    </row>
    <row r="21" spans="1:18">
      <c r="A21" s="12"/>
      <c r="B21" s="64"/>
      <c r="C21" s="54"/>
      <c r="D21" s="66"/>
      <c r="E21" s="66"/>
      <c r="F21" s="54"/>
      <c r="G21" s="54"/>
      <c r="H21" s="67"/>
      <c r="I21" s="67"/>
      <c r="J21" s="54"/>
      <c r="K21" s="54"/>
      <c r="L21" s="77"/>
      <c r="M21" s="77"/>
      <c r="N21" s="54"/>
      <c r="O21" s="54"/>
      <c r="P21" s="67"/>
      <c r="Q21" s="67"/>
      <c r="R21" s="54"/>
    </row>
    <row r="22" spans="1:18">
      <c r="A22" s="12"/>
      <c r="B22" s="101" t="s">
        <v>88</v>
      </c>
      <c r="C22" s="44"/>
      <c r="D22" s="92">
        <v>1463</v>
      </c>
      <c r="E22" s="92"/>
      <c r="F22" s="44"/>
      <c r="G22" s="44"/>
      <c r="H22" s="93">
        <v>1547</v>
      </c>
      <c r="I22" s="93"/>
      <c r="J22" s="44"/>
      <c r="K22" s="44"/>
      <c r="L22" s="92">
        <v>3260</v>
      </c>
      <c r="M22" s="92"/>
      <c r="N22" s="44"/>
      <c r="O22" s="44"/>
      <c r="P22" s="93">
        <v>3009</v>
      </c>
      <c r="Q22" s="93"/>
      <c r="R22" s="44"/>
    </row>
    <row r="23" spans="1:18" ht="15.75" thickBot="1">
      <c r="A23" s="12"/>
      <c r="B23" s="101"/>
      <c r="C23" s="44"/>
      <c r="D23" s="98"/>
      <c r="E23" s="98"/>
      <c r="F23" s="45"/>
      <c r="G23" s="44"/>
      <c r="H23" s="99"/>
      <c r="I23" s="99"/>
      <c r="J23" s="45"/>
      <c r="K23" s="44"/>
      <c r="L23" s="98"/>
      <c r="M23" s="98"/>
      <c r="N23" s="45"/>
      <c r="O23" s="44"/>
      <c r="P23" s="99"/>
      <c r="Q23" s="99"/>
      <c r="R23" s="45"/>
    </row>
    <row r="24" spans="1:18">
      <c r="A24" s="12"/>
      <c r="B24" s="54"/>
      <c r="C24" s="54"/>
      <c r="D24" s="55" t="s">
        <v>170</v>
      </c>
      <c r="E24" s="81">
        <v>10626</v>
      </c>
      <c r="F24" s="59"/>
      <c r="G24" s="54"/>
      <c r="H24" s="53" t="s">
        <v>170</v>
      </c>
      <c r="I24" s="83">
        <v>9859</v>
      </c>
      <c r="J24" s="59"/>
      <c r="K24" s="54"/>
      <c r="L24" s="55" t="s">
        <v>170</v>
      </c>
      <c r="M24" s="81">
        <v>21823</v>
      </c>
      <c r="N24" s="59"/>
      <c r="O24" s="54"/>
      <c r="P24" s="53" t="s">
        <v>170</v>
      </c>
      <c r="Q24" s="83">
        <v>19732</v>
      </c>
      <c r="R24" s="59"/>
    </row>
    <row r="25" spans="1:18" ht="15.75" thickBot="1">
      <c r="A25" s="12"/>
      <c r="B25" s="54"/>
      <c r="C25" s="54"/>
      <c r="D25" s="56"/>
      <c r="E25" s="82"/>
      <c r="F25" s="60"/>
      <c r="G25" s="54"/>
      <c r="H25" s="61"/>
      <c r="I25" s="84"/>
      <c r="J25" s="60"/>
      <c r="K25" s="54"/>
      <c r="L25" s="56"/>
      <c r="M25" s="82"/>
      <c r="N25" s="60"/>
      <c r="O25" s="54"/>
      <c r="P25" s="61"/>
      <c r="Q25" s="84"/>
      <c r="R25" s="60"/>
    </row>
    <row r="26" spans="1:18">
      <c r="A26" s="12"/>
      <c r="B26" s="28" t="s">
        <v>561</v>
      </c>
      <c r="C26" s="16"/>
      <c r="D26" s="49"/>
      <c r="E26" s="49"/>
      <c r="F26" s="49"/>
      <c r="G26" s="16"/>
      <c r="H26" s="49"/>
      <c r="I26" s="49"/>
      <c r="J26" s="49"/>
      <c r="K26" s="16"/>
      <c r="L26" s="49"/>
      <c r="M26" s="49"/>
      <c r="N26" s="49"/>
      <c r="O26" s="16"/>
      <c r="P26" s="49"/>
      <c r="Q26" s="49"/>
      <c r="R26" s="49"/>
    </row>
    <row r="27" spans="1:18">
      <c r="A27" s="12"/>
      <c r="B27" s="64" t="s">
        <v>562</v>
      </c>
      <c r="C27" s="54"/>
      <c r="D27" s="65" t="s">
        <v>170</v>
      </c>
      <c r="E27" s="77">
        <v>13801</v>
      </c>
      <c r="F27" s="54"/>
      <c r="G27" s="54"/>
      <c r="H27" s="52" t="s">
        <v>170</v>
      </c>
      <c r="I27" s="78">
        <v>21995</v>
      </c>
      <c r="J27" s="54"/>
      <c r="K27" s="54"/>
      <c r="L27" s="65" t="s">
        <v>170</v>
      </c>
      <c r="M27" s="77">
        <v>27604</v>
      </c>
      <c r="N27" s="54"/>
      <c r="O27" s="54"/>
      <c r="P27" s="52" t="s">
        <v>170</v>
      </c>
      <c r="Q27" s="78">
        <v>42749</v>
      </c>
      <c r="R27" s="54"/>
    </row>
    <row r="28" spans="1:18">
      <c r="A28" s="12"/>
      <c r="B28" s="64"/>
      <c r="C28" s="54"/>
      <c r="D28" s="65"/>
      <c r="E28" s="77"/>
      <c r="F28" s="54"/>
      <c r="G28" s="54"/>
      <c r="H28" s="52"/>
      <c r="I28" s="78"/>
      <c r="J28" s="54"/>
      <c r="K28" s="54"/>
      <c r="L28" s="65"/>
      <c r="M28" s="77"/>
      <c r="N28" s="54"/>
      <c r="O28" s="54"/>
      <c r="P28" s="52"/>
      <c r="Q28" s="78"/>
      <c r="R28" s="54"/>
    </row>
    <row r="29" spans="1:18">
      <c r="A29" s="12"/>
      <c r="B29" s="101" t="s">
        <v>535</v>
      </c>
      <c r="C29" s="44"/>
      <c r="D29" s="46">
        <v>513</v>
      </c>
      <c r="E29" s="46"/>
      <c r="F29" s="44"/>
      <c r="G29" s="44"/>
      <c r="H29" s="93">
        <v>1395</v>
      </c>
      <c r="I29" s="93"/>
      <c r="J29" s="44"/>
      <c r="K29" s="44"/>
      <c r="L29" s="92">
        <v>1156</v>
      </c>
      <c r="M29" s="92"/>
      <c r="N29" s="44"/>
      <c r="O29" s="44"/>
      <c r="P29" s="93">
        <v>2718</v>
      </c>
      <c r="Q29" s="93"/>
      <c r="R29" s="44"/>
    </row>
    <row r="30" spans="1:18" ht="15.75" thickBot="1">
      <c r="A30" s="12"/>
      <c r="B30" s="101"/>
      <c r="C30" s="44"/>
      <c r="D30" s="48"/>
      <c r="E30" s="48"/>
      <c r="F30" s="45"/>
      <c r="G30" s="44"/>
      <c r="H30" s="99"/>
      <c r="I30" s="99"/>
      <c r="J30" s="45"/>
      <c r="K30" s="44"/>
      <c r="L30" s="98"/>
      <c r="M30" s="98"/>
      <c r="N30" s="45"/>
      <c r="O30" s="44"/>
      <c r="P30" s="99"/>
      <c r="Q30" s="99"/>
      <c r="R30" s="45"/>
    </row>
    <row r="31" spans="1:18">
      <c r="A31" s="12"/>
      <c r="B31" s="54"/>
      <c r="C31" s="54"/>
      <c r="D31" s="55" t="s">
        <v>170</v>
      </c>
      <c r="E31" s="81">
        <v>14314</v>
      </c>
      <c r="F31" s="59"/>
      <c r="G31" s="54"/>
      <c r="H31" s="53" t="s">
        <v>170</v>
      </c>
      <c r="I31" s="83">
        <v>23390</v>
      </c>
      <c r="J31" s="59"/>
      <c r="K31" s="54"/>
      <c r="L31" s="55" t="s">
        <v>170</v>
      </c>
      <c r="M31" s="81">
        <v>28760</v>
      </c>
      <c r="N31" s="59"/>
      <c r="O31" s="54"/>
      <c r="P31" s="53" t="s">
        <v>170</v>
      </c>
      <c r="Q31" s="83">
        <v>45467</v>
      </c>
      <c r="R31" s="59"/>
    </row>
    <row r="32" spans="1:18" ht="15.75" thickBot="1">
      <c r="A32" s="12"/>
      <c r="B32" s="54"/>
      <c r="C32" s="54"/>
      <c r="D32" s="56"/>
      <c r="E32" s="82"/>
      <c r="F32" s="60"/>
      <c r="G32" s="54"/>
      <c r="H32" s="61"/>
      <c r="I32" s="84"/>
      <c r="J32" s="60"/>
      <c r="K32" s="54"/>
      <c r="L32" s="56"/>
      <c r="M32" s="82"/>
      <c r="N32" s="60"/>
      <c r="O32" s="54"/>
      <c r="P32" s="61"/>
      <c r="Q32" s="84"/>
      <c r="R32" s="60"/>
    </row>
    <row r="33" spans="1:18" ht="15.75" thickBot="1">
      <c r="A33" s="12"/>
      <c r="B33" s="14"/>
      <c r="C33" s="14"/>
      <c r="D33" s="68"/>
      <c r="E33" s="68"/>
      <c r="F33" s="68"/>
      <c r="G33" s="14"/>
      <c r="H33" s="68"/>
      <c r="I33" s="68"/>
      <c r="J33" s="68"/>
      <c r="K33" s="14"/>
      <c r="L33" s="68"/>
      <c r="M33" s="68"/>
      <c r="N33" s="68"/>
      <c r="O33" s="14"/>
      <c r="P33" s="68"/>
      <c r="Q33" s="68"/>
      <c r="R33" s="68"/>
    </row>
  </sheetData>
  <mergeCells count="171">
    <mergeCell ref="A1:A2"/>
    <mergeCell ref="B1:R1"/>
    <mergeCell ref="B2:R2"/>
    <mergeCell ref="B3:R3"/>
    <mergeCell ref="A4:A33"/>
    <mergeCell ref="B4:R4"/>
    <mergeCell ref="B5:R5"/>
    <mergeCell ref="P31:P32"/>
    <mergeCell ref="Q31:Q32"/>
    <mergeCell ref="R31:R32"/>
    <mergeCell ref="D33:F33"/>
    <mergeCell ref="H33:J33"/>
    <mergeCell ref="L33:N33"/>
    <mergeCell ref="P33:R33"/>
    <mergeCell ref="J31:J32"/>
    <mergeCell ref="K31:K32"/>
    <mergeCell ref="L31:L32"/>
    <mergeCell ref="M31:M32"/>
    <mergeCell ref="N31:N32"/>
    <mergeCell ref="O31:O32"/>
    <mergeCell ref="P29:Q30"/>
    <mergeCell ref="R29:R30"/>
    <mergeCell ref="B31:B32"/>
    <mergeCell ref="C31:C32"/>
    <mergeCell ref="D31:D32"/>
    <mergeCell ref="E31:E32"/>
    <mergeCell ref="F31:F32"/>
    <mergeCell ref="G31:G32"/>
    <mergeCell ref="H31:H32"/>
    <mergeCell ref="I31:I32"/>
    <mergeCell ref="H29:I30"/>
    <mergeCell ref="J29:J30"/>
    <mergeCell ref="K29:K30"/>
    <mergeCell ref="L29:M30"/>
    <mergeCell ref="N29:N30"/>
    <mergeCell ref="O29:O30"/>
    <mergeCell ref="N27:N28"/>
    <mergeCell ref="O27:O28"/>
    <mergeCell ref="P27:P28"/>
    <mergeCell ref="Q27:Q28"/>
    <mergeCell ref="R27:R28"/>
    <mergeCell ref="B29:B30"/>
    <mergeCell ref="C29:C30"/>
    <mergeCell ref="D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N24:N25"/>
    <mergeCell ref="O24:O25"/>
    <mergeCell ref="P24:P25"/>
    <mergeCell ref="Q24:Q25"/>
    <mergeCell ref="R24:R25"/>
    <mergeCell ref="D26:F26"/>
    <mergeCell ref="H26:J26"/>
    <mergeCell ref="L26:N26"/>
    <mergeCell ref="P26:R26"/>
    <mergeCell ref="H24:H25"/>
    <mergeCell ref="I24:I25"/>
    <mergeCell ref="J24:J25"/>
    <mergeCell ref="K24:K25"/>
    <mergeCell ref="L24:L25"/>
    <mergeCell ref="M24:M25"/>
    <mergeCell ref="N22:N23"/>
    <mergeCell ref="O22:O23"/>
    <mergeCell ref="P22:Q23"/>
    <mergeCell ref="R22:R23"/>
    <mergeCell ref="B24:B25"/>
    <mergeCell ref="C24:C25"/>
    <mergeCell ref="D24:D25"/>
    <mergeCell ref="E24:E25"/>
    <mergeCell ref="F24:F25"/>
    <mergeCell ref="G24:G25"/>
    <mergeCell ref="R20:R21"/>
    <mergeCell ref="B22:B23"/>
    <mergeCell ref="C22:C23"/>
    <mergeCell ref="D22:E23"/>
    <mergeCell ref="F22:F23"/>
    <mergeCell ref="G22:G23"/>
    <mergeCell ref="H22:I23"/>
    <mergeCell ref="J22:J23"/>
    <mergeCell ref="K22:K23"/>
    <mergeCell ref="L22:M23"/>
    <mergeCell ref="J20:J21"/>
    <mergeCell ref="K20:K21"/>
    <mergeCell ref="L20:M21"/>
    <mergeCell ref="N20:N21"/>
    <mergeCell ref="O20:O21"/>
    <mergeCell ref="P20:Q21"/>
    <mergeCell ref="N18:N19"/>
    <mergeCell ref="O18:O19"/>
    <mergeCell ref="P18:Q19"/>
    <mergeCell ref="R18:R19"/>
    <mergeCell ref="B20:B21"/>
    <mergeCell ref="C20:C21"/>
    <mergeCell ref="D20:E21"/>
    <mergeCell ref="F20:F21"/>
    <mergeCell ref="G20:G21"/>
    <mergeCell ref="H20:I21"/>
    <mergeCell ref="R16:R17"/>
    <mergeCell ref="B18:B19"/>
    <mergeCell ref="C18:C19"/>
    <mergeCell ref="D18:E19"/>
    <mergeCell ref="F18:F19"/>
    <mergeCell ref="G18:G19"/>
    <mergeCell ref="H18:I19"/>
    <mergeCell ref="J18:J19"/>
    <mergeCell ref="K18:K19"/>
    <mergeCell ref="L18:M19"/>
    <mergeCell ref="J16:J17"/>
    <mergeCell ref="K16:K17"/>
    <mergeCell ref="L16:M17"/>
    <mergeCell ref="N16:N17"/>
    <mergeCell ref="O16:O17"/>
    <mergeCell ref="P16:Q17"/>
    <mergeCell ref="B16:B17"/>
    <mergeCell ref="C16:C17"/>
    <mergeCell ref="D16:E17"/>
    <mergeCell ref="F16:F17"/>
    <mergeCell ref="G16:G17"/>
    <mergeCell ref="H16:I17"/>
    <mergeCell ref="M14:M15"/>
    <mergeCell ref="N14:N15"/>
    <mergeCell ref="O14:O15"/>
    <mergeCell ref="P14:P15"/>
    <mergeCell ref="Q14:Q15"/>
    <mergeCell ref="R14:R15"/>
    <mergeCell ref="G14:G15"/>
    <mergeCell ref="H14:H15"/>
    <mergeCell ref="I14:I15"/>
    <mergeCell ref="J14:J15"/>
    <mergeCell ref="K14:K15"/>
    <mergeCell ref="L14:L15"/>
    <mergeCell ref="R11:R12"/>
    <mergeCell ref="D13:F13"/>
    <mergeCell ref="H13:J13"/>
    <mergeCell ref="L13:N13"/>
    <mergeCell ref="P13:R13"/>
    <mergeCell ref="B14:B15"/>
    <mergeCell ref="C14:C15"/>
    <mergeCell ref="D14:D15"/>
    <mergeCell ref="E14:E15"/>
    <mergeCell ref="F14:F15"/>
    <mergeCell ref="J11:J12"/>
    <mergeCell ref="K11:K12"/>
    <mergeCell ref="L11:M12"/>
    <mergeCell ref="N11:N12"/>
    <mergeCell ref="O11:O12"/>
    <mergeCell ref="P11:Q12"/>
    <mergeCell ref="B11:B12"/>
    <mergeCell ref="C11:C12"/>
    <mergeCell ref="D11:E12"/>
    <mergeCell ref="F11:F12"/>
    <mergeCell ref="G11:G12"/>
    <mergeCell ref="H11:I12"/>
    <mergeCell ref="B6:R6"/>
    <mergeCell ref="B8:Q8"/>
    <mergeCell ref="D9:J9"/>
    <mergeCell ref="L9:R9"/>
    <mergeCell ref="D10:J10"/>
    <mergeCell ref="L10:R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2" width="36.5703125" bestFit="1" customWidth="1"/>
    <col min="3" max="3" width="31" customWidth="1"/>
    <col min="4" max="4" width="6.28515625" customWidth="1"/>
    <col min="5" max="5" width="22.28515625" customWidth="1"/>
    <col min="6" max="6" width="5.28515625" customWidth="1"/>
    <col min="7" max="7" width="31" customWidth="1"/>
    <col min="8" max="8" width="6.28515625" customWidth="1"/>
    <col min="9" max="9" width="22.28515625" customWidth="1"/>
    <col min="10" max="10" width="5.28515625" customWidth="1"/>
  </cols>
  <sheetData>
    <row r="1" spans="1:10" ht="15" customHeight="1">
      <c r="A1" s="7" t="s">
        <v>878</v>
      </c>
      <c r="B1" s="7" t="s">
        <v>1</v>
      </c>
      <c r="C1" s="7"/>
      <c r="D1" s="7"/>
      <c r="E1" s="7"/>
      <c r="F1" s="7"/>
      <c r="G1" s="7"/>
      <c r="H1" s="7"/>
      <c r="I1" s="7"/>
      <c r="J1" s="7"/>
    </row>
    <row r="2" spans="1:10" ht="15" customHeight="1">
      <c r="A2" s="7"/>
      <c r="B2" s="7" t="s">
        <v>2</v>
      </c>
      <c r="C2" s="7"/>
      <c r="D2" s="7"/>
      <c r="E2" s="7"/>
      <c r="F2" s="7"/>
      <c r="G2" s="7"/>
      <c r="H2" s="7"/>
      <c r="I2" s="7"/>
      <c r="J2" s="7"/>
    </row>
    <row r="3" spans="1:10" ht="30">
      <c r="A3" s="3" t="s">
        <v>564</v>
      </c>
      <c r="B3" s="69" t="s">
        <v>5</v>
      </c>
      <c r="C3" s="69"/>
      <c r="D3" s="69"/>
      <c r="E3" s="69"/>
      <c r="F3" s="69"/>
      <c r="G3" s="69"/>
      <c r="H3" s="69"/>
      <c r="I3" s="69"/>
      <c r="J3" s="69"/>
    </row>
    <row r="4" spans="1:10" ht="15" customHeight="1">
      <c r="A4" s="12" t="s">
        <v>879</v>
      </c>
      <c r="B4" s="69" t="s">
        <v>5</v>
      </c>
      <c r="C4" s="69"/>
      <c r="D4" s="69"/>
      <c r="E4" s="69"/>
      <c r="F4" s="69"/>
      <c r="G4" s="69"/>
      <c r="H4" s="69"/>
      <c r="I4" s="69"/>
      <c r="J4" s="69"/>
    </row>
    <row r="5" spans="1:10" ht="25.5" customHeight="1">
      <c r="A5" s="12"/>
      <c r="B5" s="70" t="s">
        <v>565</v>
      </c>
      <c r="C5" s="70"/>
      <c r="D5" s="70"/>
      <c r="E5" s="70"/>
      <c r="F5" s="70"/>
      <c r="G5" s="70"/>
      <c r="H5" s="70"/>
      <c r="I5" s="70"/>
      <c r="J5" s="70"/>
    </row>
    <row r="6" spans="1:10">
      <c r="A6" s="12"/>
      <c r="B6" s="40"/>
      <c r="C6" s="40"/>
      <c r="D6" s="40"/>
      <c r="E6" s="40"/>
      <c r="F6" s="40"/>
      <c r="G6" s="40"/>
      <c r="H6" s="40"/>
      <c r="I6" s="40"/>
      <c r="J6" s="40"/>
    </row>
    <row r="7" spans="1:10">
      <c r="A7" s="12"/>
      <c r="B7" s="13"/>
      <c r="C7" s="13"/>
      <c r="D7" s="13"/>
      <c r="E7" s="13"/>
      <c r="F7" s="13"/>
      <c r="G7" s="13"/>
      <c r="H7" s="13"/>
      <c r="I7" s="13"/>
      <c r="J7" s="13"/>
    </row>
    <row r="8" spans="1:10" ht="15.75" thickBot="1">
      <c r="A8" s="12"/>
      <c r="B8" s="41" t="s">
        <v>233</v>
      </c>
      <c r="C8" s="41"/>
      <c r="D8" s="41"/>
      <c r="E8" s="41"/>
      <c r="F8" s="41"/>
      <c r="G8" s="41"/>
      <c r="H8" s="41"/>
      <c r="I8" s="41"/>
      <c r="J8" s="14"/>
    </row>
    <row r="9" spans="1:10">
      <c r="A9" s="12"/>
      <c r="B9" s="86" t="s">
        <v>337</v>
      </c>
      <c r="C9" s="49"/>
      <c r="D9" s="47">
        <v>2013</v>
      </c>
      <c r="E9" s="47"/>
      <c r="F9" s="49"/>
      <c r="G9" s="49"/>
      <c r="H9" s="50">
        <v>2012</v>
      </c>
      <c r="I9" s="50"/>
      <c r="J9" s="49"/>
    </row>
    <row r="10" spans="1:10" ht="15.75" thickBot="1">
      <c r="A10" s="12"/>
      <c r="B10" s="87"/>
      <c r="C10" s="44"/>
      <c r="D10" s="48"/>
      <c r="E10" s="48"/>
      <c r="F10" s="45"/>
      <c r="G10" s="44"/>
      <c r="H10" s="51"/>
      <c r="I10" s="51"/>
      <c r="J10" s="45"/>
    </row>
    <row r="11" spans="1:10">
      <c r="A11" s="12"/>
      <c r="B11" s="53" t="s">
        <v>405</v>
      </c>
      <c r="C11" s="54"/>
      <c r="D11" s="55" t="s">
        <v>170</v>
      </c>
      <c r="E11" s="81">
        <v>146286</v>
      </c>
      <c r="F11" s="59"/>
      <c r="G11" s="54"/>
      <c r="H11" s="53" t="s">
        <v>170</v>
      </c>
      <c r="I11" s="83">
        <v>141080</v>
      </c>
      <c r="J11" s="59"/>
    </row>
    <row r="12" spans="1:10">
      <c r="A12" s="12"/>
      <c r="B12" s="52"/>
      <c r="C12" s="54"/>
      <c r="D12" s="65"/>
      <c r="E12" s="77"/>
      <c r="F12" s="54"/>
      <c r="G12" s="54"/>
      <c r="H12" s="52"/>
      <c r="I12" s="78"/>
      <c r="J12" s="54"/>
    </row>
    <row r="13" spans="1:10">
      <c r="A13" s="12"/>
      <c r="B13" s="79" t="s">
        <v>566</v>
      </c>
      <c r="C13" s="44"/>
      <c r="D13" s="92">
        <v>1840</v>
      </c>
      <c r="E13" s="92"/>
      <c r="F13" s="44"/>
      <c r="G13" s="44"/>
      <c r="H13" s="93">
        <v>1383</v>
      </c>
      <c r="I13" s="93"/>
      <c r="J13" s="44"/>
    </row>
    <row r="14" spans="1:10">
      <c r="A14" s="12"/>
      <c r="B14" s="79"/>
      <c r="C14" s="44"/>
      <c r="D14" s="92"/>
      <c r="E14" s="92"/>
      <c r="F14" s="44"/>
      <c r="G14" s="44"/>
      <c r="H14" s="93"/>
      <c r="I14" s="93"/>
      <c r="J14" s="44"/>
    </row>
    <row r="15" spans="1:10" ht="15.75" thickBot="1">
      <c r="A15" s="12"/>
      <c r="B15" s="19" t="s">
        <v>567</v>
      </c>
      <c r="C15" s="20"/>
      <c r="D15" s="58" t="s">
        <v>568</v>
      </c>
      <c r="E15" s="58"/>
      <c r="F15" s="35" t="s">
        <v>175</v>
      </c>
      <c r="G15" s="20"/>
      <c r="H15" s="63" t="s">
        <v>569</v>
      </c>
      <c r="I15" s="63"/>
      <c r="J15" s="19" t="s">
        <v>175</v>
      </c>
    </row>
    <row r="16" spans="1:10">
      <c r="A16" s="12"/>
      <c r="B16" s="79" t="s">
        <v>413</v>
      </c>
      <c r="C16" s="44"/>
      <c r="D16" s="96" t="s">
        <v>170</v>
      </c>
      <c r="E16" s="94">
        <v>101149</v>
      </c>
      <c r="F16" s="49"/>
      <c r="G16" s="44"/>
      <c r="H16" s="86" t="s">
        <v>170</v>
      </c>
      <c r="I16" s="95">
        <v>96908</v>
      </c>
      <c r="J16" s="49"/>
    </row>
    <row r="17" spans="1:10" ht="15.75" thickBot="1">
      <c r="A17" s="12"/>
      <c r="B17" s="79"/>
      <c r="C17" s="44"/>
      <c r="D17" s="97"/>
      <c r="E17" s="98"/>
      <c r="F17" s="45"/>
      <c r="G17" s="44"/>
      <c r="H17" s="87"/>
      <c r="I17" s="99"/>
      <c r="J17" s="45"/>
    </row>
    <row r="18" spans="1:10" ht="15.75" thickBot="1">
      <c r="A18" s="12"/>
      <c r="B18" s="14"/>
      <c r="C18" s="14"/>
      <c r="D18" s="68"/>
      <c r="E18" s="68"/>
      <c r="F18" s="68"/>
      <c r="G18" s="14"/>
      <c r="H18" s="68"/>
      <c r="I18" s="68"/>
      <c r="J18" s="68"/>
    </row>
  </sheetData>
  <mergeCells count="45">
    <mergeCell ref="J16:J17"/>
    <mergeCell ref="D18:F18"/>
    <mergeCell ref="H18:J18"/>
    <mergeCell ref="A1:A2"/>
    <mergeCell ref="B1:J1"/>
    <mergeCell ref="B2:J2"/>
    <mergeCell ref="B3:J3"/>
    <mergeCell ref="A4:A18"/>
    <mergeCell ref="B4:J4"/>
    <mergeCell ref="B5:J5"/>
    <mergeCell ref="D15:E15"/>
    <mergeCell ref="H15:I15"/>
    <mergeCell ref="B16:B17"/>
    <mergeCell ref="C16:C17"/>
    <mergeCell ref="D16:D17"/>
    <mergeCell ref="E16:E17"/>
    <mergeCell ref="F16:F17"/>
    <mergeCell ref="G16:G17"/>
    <mergeCell ref="H16:H17"/>
    <mergeCell ref="I16:I17"/>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B8:I8"/>
    <mergeCell ref="B9:B10"/>
    <mergeCell ref="C9:C10"/>
    <mergeCell ref="D9:E10"/>
    <mergeCell ref="F9:F10"/>
    <mergeCell ref="G9:G10"/>
    <mergeCell ref="H9:I10"/>
    <mergeCell ref="J9:J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cols>
    <col min="1" max="1" width="36.5703125" bestFit="1" customWidth="1"/>
    <col min="2" max="2" width="36.5703125" customWidth="1"/>
    <col min="3" max="3" width="32" customWidth="1"/>
    <col min="4" max="4" width="6.42578125" customWidth="1"/>
    <col min="5" max="5" width="23" customWidth="1"/>
    <col min="6" max="7" width="32" customWidth="1"/>
    <col min="8" max="8" width="6.42578125" customWidth="1"/>
    <col min="9" max="9" width="23" customWidth="1"/>
    <col min="10" max="10" width="5.42578125" customWidth="1"/>
  </cols>
  <sheetData>
    <row r="1" spans="1:10" ht="90" customHeight="1">
      <c r="A1" s="7" t="s">
        <v>880</v>
      </c>
      <c r="B1" s="7" t="s">
        <v>1</v>
      </c>
      <c r="C1" s="7"/>
      <c r="D1" s="7"/>
      <c r="E1" s="7"/>
      <c r="F1" s="7"/>
      <c r="G1" s="7"/>
      <c r="H1" s="7"/>
      <c r="I1" s="7"/>
      <c r="J1" s="7"/>
    </row>
    <row r="2" spans="1:10" ht="15" customHeight="1">
      <c r="A2" s="7"/>
      <c r="B2" s="7" t="s">
        <v>2</v>
      </c>
      <c r="C2" s="7"/>
      <c r="D2" s="7"/>
      <c r="E2" s="7"/>
      <c r="F2" s="7"/>
      <c r="G2" s="7"/>
      <c r="H2" s="7"/>
      <c r="I2" s="7"/>
      <c r="J2" s="7"/>
    </row>
    <row r="3" spans="1:10" ht="30">
      <c r="A3" s="3" t="s">
        <v>564</v>
      </c>
      <c r="B3" s="69" t="s">
        <v>5</v>
      </c>
      <c r="C3" s="69"/>
      <c r="D3" s="69"/>
      <c r="E3" s="69"/>
      <c r="F3" s="69"/>
      <c r="G3" s="69"/>
      <c r="H3" s="69"/>
      <c r="I3" s="69"/>
      <c r="J3" s="69"/>
    </row>
    <row r="4" spans="1:10" ht="15" customHeight="1">
      <c r="A4" s="12" t="s">
        <v>590</v>
      </c>
      <c r="B4" s="69" t="s">
        <v>5</v>
      </c>
      <c r="C4" s="69"/>
      <c r="D4" s="69"/>
      <c r="E4" s="69"/>
      <c r="F4" s="69"/>
      <c r="G4" s="69"/>
      <c r="H4" s="69"/>
      <c r="I4" s="69"/>
      <c r="J4" s="69"/>
    </row>
    <row r="5" spans="1:10" ht="63.75" customHeight="1">
      <c r="A5" s="12"/>
      <c r="B5" s="70" t="s">
        <v>592</v>
      </c>
      <c r="C5" s="70"/>
      <c r="D5" s="70"/>
      <c r="E5" s="70"/>
      <c r="F5" s="70"/>
      <c r="G5" s="70"/>
      <c r="H5" s="70"/>
      <c r="I5" s="70"/>
      <c r="J5" s="70"/>
    </row>
    <row r="6" spans="1:10" ht="38.25" customHeight="1">
      <c r="A6" s="12"/>
      <c r="B6" s="70" t="s">
        <v>593</v>
      </c>
      <c r="C6" s="70"/>
      <c r="D6" s="70"/>
      <c r="E6" s="70"/>
      <c r="F6" s="70"/>
      <c r="G6" s="70"/>
      <c r="H6" s="70"/>
      <c r="I6" s="70"/>
      <c r="J6" s="70"/>
    </row>
    <row r="7" spans="1:10">
      <c r="A7" s="12"/>
      <c r="B7" s="70" t="s">
        <v>594</v>
      </c>
      <c r="C7" s="70"/>
      <c r="D7" s="70"/>
      <c r="E7" s="70"/>
      <c r="F7" s="70"/>
      <c r="G7" s="70"/>
      <c r="H7" s="70"/>
      <c r="I7" s="70"/>
      <c r="J7" s="70"/>
    </row>
    <row r="8" spans="1:10" ht="38.25" customHeight="1">
      <c r="A8" s="12"/>
      <c r="B8" s="70" t="s">
        <v>595</v>
      </c>
      <c r="C8" s="70"/>
      <c r="D8" s="70"/>
      <c r="E8" s="70"/>
      <c r="F8" s="70"/>
      <c r="G8" s="70"/>
      <c r="H8" s="70"/>
      <c r="I8" s="70"/>
      <c r="J8" s="70"/>
    </row>
    <row r="9" spans="1:10" ht="51" customHeight="1">
      <c r="A9" s="12"/>
      <c r="B9" s="70" t="s">
        <v>596</v>
      </c>
      <c r="C9" s="70"/>
      <c r="D9" s="70"/>
      <c r="E9" s="70"/>
      <c r="F9" s="70"/>
      <c r="G9" s="70"/>
      <c r="H9" s="70"/>
      <c r="I9" s="70"/>
      <c r="J9" s="70"/>
    </row>
    <row r="10" spans="1:10" ht="63.75" customHeight="1">
      <c r="A10" s="12"/>
      <c r="B10" s="70" t="s">
        <v>597</v>
      </c>
      <c r="C10" s="70"/>
      <c r="D10" s="70"/>
      <c r="E10" s="70"/>
      <c r="F10" s="70"/>
      <c r="G10" s="70"/>
      <c r="H10" s="70"/>
      <c r="I10" s="70"/>
      <c r="J10" s="70"/>
    </row>
    <row r="11" spans="1:10" ht="51" customHeight="1">
      <c r="A11" s="12"/>
      <c r="B11" s="70" t="s">
        <v>598</v>
      </c>
      <c r="C11" s="70"/>
      <c r="D11" s="70"/>
      <c r="E11" s="70"/>
      <c r="F11" s="70"/>
      <c r="G11" s="70"/>
      <c r="H11" s="70"/>
      <c r="I11" s="70"/>
      <c r="J11" s="70"/>
    </row>
    <row r="12" spans="1:10" ht="25.5" customHeight="1">
      <c r="A12" s="12"/>
      <c r="B12" s="70" t="s">
        <v>599</v>
      </c>
      <c r="C12" s="70"/>
      <c r="D12" s="70"/>
      <c r="E12" s="70"/>
      <c r="F12" s="70"/>
      <c r="G12" s="70"/>
      <c r="H12" s="70"/>
      <c r="I12" s="70"/>
      <c r="J12" s="70"/>
    </row>
    <row r="13" spans="1:10" ht="89.25" customHeight="1">
      <c r="A13" s="12"/>
      <c r="B13" s="105" t="s">
        <v>600</v>
      </c>
      <c r="C13" s="105"/>
      <c r="D13" s="105"/>
      <c r="E13" s="105"/>
      <c r="F13" s="105"/>
      <c r="G13" s="105"/>
      <c r="H13" s="105"/>
      <c r="I13" s="105"/>
      <c r="J13" s="105"/>
    </row>
    <row r="14" spans="1:10" ht="76.5" customHeight="1">
      <c r="A14" s="12"/>
      <c r="B14" s="70" t="s">
        <v>601</v>
      </c>
      <c r="C14" s="70"/>
      <c r="D14" s="70"/>
      <c r="E14" s="70"/>
      <c r="F14" s="70"/>
      <c r="G14" s="70"/>
      <c r="H14" s="70"/>
      <c r="I14" s="70"/>
      <c r="J14" s="70"/>
    </row>
    <row r="15" spans="1:10" ht="76.5" customHeight="1">
      <c r="A15" s="12"/>
      <c r="B15" s="70" t="s">
        <v>602</v>
      </c>
      <c r="C15" s="70"/>
      <c r="D15" s="70"/>
      <c r="E15" s="70"/>
      <c r="F15" s="70"/>
      <c r="G15" s="70"/>
      <c r="H15" s="70"/>
      <c r="I15" s="70"/>
      <c r="J15" s="70"/>
    </row>
    <row r="16" spans="1:10" ht="51" customHeight="1">
      <c r="A16" s="12"/>
      <c r="B16" s="70" t="s">
        <v>603</v>
      </c>
      <c r="C16" s="70"/>
      <c r="D16" s="70"/>
      <c r="E16" s="70"/>
      <c r="F16" s="70"/>
      <c r="G16" s="70"/>
      <c r="H16" s="70"/>
      <c r="I16" s="70"/>
      <c r="J16" s="70"/>
    </row>
    <row r="17" spans="1:10" ht="89.25" customHeight="1">
      <c r="A17" s="12"/>
      <c r="B17" s="70" t="s">
        <v>604</v>
      </c>
      <c r="C17" s="70"/>
      <c r="D17" s="70"/>
      <c r="E17" s="70"/>
      <c r="F17" s="70"/>
      <c r="G17" s="70"/>
      <c r="H17" s="70"/>
      <c r="I17" s="70"/>
      <c r="J17" s="70"/>
    </row>
    <row r="18" spans="1:10" ht="76.5" customHeight="1">
      <c r="A18" s="12"/>
      <c r="B18" s="70" t="s">
        <v>605</v>
      </c>
      <c r="C18" s="70"/>
      <c r="D18" s="70"/>
      <c r="E18" s="70"/>
      <c r="F18" s="70"/>
      <c r="G18" s="70"/>
      <c r="H18" s="70"/>
      <c r="I18" s="70"/>
      <c r="J18" s="70"/>
    </row>
    <row r="19" spans="1:10" ht="76.5" customHeight="1">
      <c r="A19" s="12"/>
      <c r="B19" s="70" t="s">
        <v>606</v>
      </c>
      <c r="C19" s="70"/>
      <c r="D19" s="70"/>
      <c r="E19" s="70"/>
      <c r="F19" s="70"/>
      <c r="G19" s="70"/>
      <c r="H19" s="70"/>
      <c r="I19" s="70"/>
      <c r="J19" s="70"/>
    </row>
    <row r="20" spans="1:10" ht="114.75" customHeight="1">
      <c r="A20" s="12"/>
      <c r="B20" s="70" t="s">
        <v>607</v>
      </c>
      <c r="C20" s="70"/>
      <c r="D20" s="70"/>
      <c r="E20" s="70"/>
      <c r="F20" s="70"/>
      <c r="G20" s="70"/>
      <c r="H20" s="70"/>
      <c r="I20" s="70"/>
      <c r="J20" s="70"/>
    </row>
    <row r="21" spans="1:10" ht="25.5" customHeight="1">
      <c r="A21" s="12"/>
      <c r="B21" s="70" t="s">
        <v>608</v>
      </c>
      <c r="C21" s="70"/>
      <c r="D21" s="70"/>
      <c r="E21" s="70"/>
      <c r="F21" s="70"/>
      <c r="G21" s="70"/>
      <c r="H21" s="70"/>
      <c r="I21" s="70"/>
      <c r="J21" s="70"/>
    </row>
    <row r="22" spans="1:10" ht="102" customHeight="1">
      <c r="A22" s="12"/>
      <c r="B22" s="105" t="s">
        <v>609</v>
      </c>
      <c r="C22" s="105"/>
      <c r="D22" s="105"/>
      <c r="E22" s="105"/>
      <c r="F22" s="105"/>
      <c r="G22" s="105"/>
      <c r="H22" s="105"/>
      <c r="I22" s="105"/>
      <c r="J22" s="105"/>
    </row>
    <row r="23" spans="1:10" ht="102" customHeight="1">
      <c r="A23" s="12"/>
      <c r="B23" s="105" t="s">
        <v>610</v>
      </c>
      <c r="C23" s="105"/>
      <c r="D23" s="105"/>
      <c r="E23" s="105"/>
      <c r="F23" s="105"/>
      <c r="G23" s="105"/>
      <c r="H23" s="105"/>
      <c r="I23" s="105"/>
      <c r="J23" s="105"/>
    </row>
    <row r="24" spans="1:10" ht="63.75" customHeight="1">
      <c r="A24" s="12"/>
      <c r="B24" s="105" t="s">
        <v>611</v>
      </c>
      <c r="C24" s="105"/>
      <c r="D24" s="105"/>
      <c r="E24" s="105"/>
      <c r="F24" s="105"/>
      <c r="G24" s="105"/>
      <c r="H24" s="105"/>
      <c r="I24" s="105"/>
      <c r="J24" s="105"/>
    </row>
    <row r="25" spans="1:10" ht="63.75" customHeight="1">
      <c r="A25" s="12"/>
      <c r="B25" s="70" t="s">
        <v>612</v>
      </c>
      <c r="C25" s="70"/>
      <c r="D25" s="70"/>
      <c r="E25" s="70"/>
      <c r="F25" s="70"/>
      <c r="G25" s="70"/>
      <c r="H25" s="70"/>
      <c r="I25" s="70"/>
      <c r="J25" s="70"/>
    </row>
    <row r="26" spans="1:10" ht="102" customHeight="1">
      <c r="A26" s="12"/>
      <c r="B26" s="105" t="s">
        <v>613</v>
      </c>
      <c r="C26" s="105"/>
      <c r="D26" s="105"/>
      <c r="E26" s="105"/>
      <c r="F26" s="105"/>
      <c r="G26" s="105"/>
      <c r="H26" s="105"/>
      <c r="I26" s="105"/>
      <c r="J26" s="105"/>
    </row>
    <row r="27" spans="1:10" ht="51" customHeight="1">
      <c r="A27" s="12"/>
      <c r="B27" s="105" t="s">
        <v>614</v>
      </c>
      <c r="C27" s="105"/>
      <c r="D27" s="105"/>
      <c r="E27" s="105"/>
      <c r="F27" s="105"/>
      <c r="G27" s="105"/>
      <c r="H27" s="105"/>
      <c r="I27" s="105"/>
      <c r="J27" s="105"/>
    </row>
    <row r="28" spans="1:10" ht="25.5" customHeight="1">
      <c r="A28" s="12"/>
      <c r="B28" s="70" t="s">
        <v>615</v>
      </c>
      <c r="C28" s="70"/>
      <c r="D28" s="70"/>
      <c r="E28" s="70"/>
      <c r="F28" s="70"/>
      <c r="G28" s="70"/>
      <c r="H28" s="70"/>
      <c r="I28" s="70"/>
      <c r="J28" s="70"/>
    </row>
    <row r="29" spans="1:10" ht="114.75" customHeight="1">
      <c r="A29" s="12"/>
      <c r="B29" s="105" t="s">
        <v>616</v>
      </c>
      <c r="C29" s="105"/>
      <c r="D29" s="105"/>
      <c r="E29" s="105"/>
      <c r="F29" s="105"/>
      <c r="G29" s="105"/>
      <c r="H29" s="105"/>
      <c r="I29" s="105"/>
      <c r="J29" s="105"/>
    </row>
    <row r="30" spans="1:10">
      <c r="A30" s="12"/>
      <c r="B30" s="70" t="s">
        <v>617</v>
      </c>
      <c r="C30" s="70"/>
      <c r="D30" s="70"/>
      <c r="E30" s="70"/>
      <c r="F30" s="70"/>
      <c r="G30" s="70"/>
      <c r="H30" s="70"/>
      <c r="I30" s="70"/>
      <c r="J30" s="70"/>
    </row>
    <row r="31" spans="1:10" ht="51" customHeight="1">
      <c r="A31" s="12"/>
      <c r="B31" s="105" t="s">
        <v>618</v>
      </c>
      <c r="C31" s="105"/>
      <c r="D31" s="105"/>
      <c r="E31" s="105"/>
      <c r="F31" s="105"/>
      <c r="G31" s="105"/>
      <c r="H31" s="105"/>
      <c r="I31" s="105"/>
      <c r="J31" s="105"/>
    </row>
    <row r="32" spans="1:10" ht="38.25" customHeight="1">
      <c r="A32" s="12"/>
      <c r="B32" s="70" t="s">
        <v>619</v>
      </c>
      <c r="C32" s="70"/>
      <c r="D32" s="70"/>
      <c r="E32" s="70"/>
      <c r="F32" s="70"/>
      <c r="G32" s="70"/>
      <c r="H32" s="70"/>
      <c r="I32" s="70"/>
      <c r="J32" s="70"/>
    </row>
    <row r="33" spans="1:10">
      <c r="A33" s="12"/>
      <c r="B33" s="70" t="s">
        <v>583</v>
      </c>
      <c r="C33" s="70"/>
      <c r="D33" s="70"/>
      <c r="E33" s="70"/>
      <c r="F33" s="70"/>
      <c r="G33" s="70"/>
      <c r="H33" s="70"/>
      <c r="I33" s="70"/>
      <c r="J33" s="70"/>
    </row>
    <row r="34" spans="1:10">
      <c r="A34" s="12"/>
      <c r="B34" s="40"/>
      <c r="C34" s="40"/>
      <c r="D34" s="40"/>
      <c r="E34" s="40"/>
      <c r="F34" s="40"/>
      <c r="G34" s="40"/>
      <c r="H34" s="40"/>
      <c r="I34" s="40"/>
      <c r="J34" s="40"/>
    </row>
    <row r="35" spans="1:10">
      <c r="A35" s="12"/>
      <c r="B35" s="13"/>
      <c r="C35" s="13"/>
      <c r="D35" s="13"/>
      <c r="E35" s="13"/>
      <c r="F35" s="13"/>
      <c r="G35" s="13"/>
      <c r="H35" s="13"/>
      <c r="I35" s="13"/>
      <c r="J35" s="13"/>
    </row>
    <row r="36" spans="1:10" ht="15.75" thickBot="1">
      <c r="A36" s="12"/>
      <c r="B36" s="41" t="s">
        <v>165</v>
      </c>
      <c r="C36" s="41"/>
      <c r="D36" s="41"/>
      <c r="E36" s="41"/>
      <c r="F36" s="41"/>
      <c r="G36" s="41"/>
      <c r="H36" s="41"/>
      <c r="I36" s="41"/>
      <c r="J36" s="14"/>
    </row>
    <row r="37" spans="1:10">
      <c r="A37" s="12"/>
      <c r="B37" s="86" t="s">
        <v>337</v>
      </c>
      <c r="C37" s="49"/>
      <c r="D37" s="47">
        <v>2013</v>
      </c>
      <c r="E37" s="47"/>
      <c r="F37" s="49"/>
      <c r="G37" s="49"/>
      <c r="H37" s="50">
        <v>2012</v>
      </c>
      <c r="I37" s="50"/>
      <c r="J37" s="49"/>
    </row>
    <row r="38" spans="1:10" ht="15.75" thickBot="1">
      <c r="A38" s="12"/>
      <c r="B38" s="87"/>
      <c r="C38" s="44"/>
      <c r="D38" s="48"/>
      <c r="E38" s="48"/>
      <c r="F38" s="45"/>
      <c r="G38" s="44"/>
      <c r="H38" s="51"/>
      <c r="I38" s="51"/>
      <c r="J38" s="45"/>
    </row>
    <row r="39" spans="1:10">
      <c r="A39" s="12"/>
      <c r="B39" s="53" t="s">
        <v>405</v>
      </c>
      <c r="C39" s="54"/>
      <c r="D39" s="55" t="s">
        <v>170</v>
      </c>
      <c r="E39" s="81">
        <v>158765</v>
      </c>
      <c r="F39" s="59"/>
      <c r="G39" s="54"/>
      <c r="H39" s="53" t="s">
        <v>170</v>
      </c>
      <c r="I39" s="83">
        <v>130018</v>
      </c>
      <c r="J39" s="59"/>
    </row>
    <row r="40" spans="1:10">
      <c r="A40" s="12"/>
      <c r="B40" s="52"/>
      <c r="C40" s="54"/>
      <c r="D40" s="65"/>
      <c r="E40" s="77"/>
      <c r="F40" s="54"/>
      <c r="G40" s="54"/>
      <c r="H40" s="52"/>
      <c r="I40" s="78"/>
      <c r="J40" s="54"/>
    </row>
    <row r="41" spans="1:10">
      <c r="A41" s="12"/>
      <c r="B41" s="79" t="s">
        <v>584</v>
      </c>
      <c r="C41" s="44"/>
      <c r="D41" s="46" t="s">
        <v>171</v>
      </c>
      <c r="E41" s="46"/>
      <c r="F41" s="44"/>
      <c r="G41" s="44"/>
      <c r="H41" s="80" t="s">
        <v>171</v>
      </c>
      <c r="I41" s="80"/>
      <c r="J41" s="44"/>
    </row>
    <row r="42" spans="1:10">
      <c r="A42" s="12"/>
      <c r="B42" s="79"/>
      <c r="C42" s="44"/>
      <c r="D42" s="46"/>
      <c r="E42" s="46"/>
      <c r="F42" s="44"/>
      <c r="G42" s="44"/>
      <c r="H42" s="80"/>
      <c r="I42" s="80"/>
      <c r="J42" s="44"/>
    </row>
    <row r="43" spans="1:10">
      <c r="A43" s="12"/>
      <c r="B43" s="52" t="s">
        <v>585</v>
      </c>
      <c r="C43" s="54"/>
      <c r="D43" s="66" t="s">
        <v>171</v>
      </c>
      <c r="E43" s="66"/>
      <c r="F43" s="54"/>
      <c r="G43" s="54"/>
      <c r="H43" s="67" t="s">
        <v>586</v>
      </c>
      <c r="I43" s="67"/>
      <c r="J43" s="52" t="s">
        <v>175</v>
      </c>
    </row>
    <row r="44" spans="1:10" ht="15.75" thickBot="1">
      <c r="A44" s="12"/>
      <c r="B44" s="52"/>
      <c r="C44" s="54"/>
      <c r="D44" s="58"/>
      <c r="E44" s="58"/>
      <c r="F44" s="60"/>
      <c r="G44" s="54"/>
      <c r="H44" s="63"/>
      <c r="I44" s="63"/>
      <c r="J44" s="61"/>
    </row>
    <row r="45" spans="1:10">
      <c r="A45" s="12"/>
      <c r="B45" s="79" t="s">
        <v>413</v>
      </c>
      <c r="C45" s="44"/>
      <c r="D45" s="96" t="s">
        <v>170</v>
      </c>
      <c r="E45" s="94">
        <v>158765</v>
      </c>
      <c r="F45" s="49"/>
      <c r="G45" s="44"/>
      <c r="H45" s="86" t="s">
        <v>170</v>
      </c>
      <c r="I45" s="95">
        <v>129265</v>
      </c>
      <c r="J45" s="49"/>
    </row>
    <row r="46" spans="1:10" ht="15.75" thickBot="1">
      <c r="A46" s="12"/>
      <c r="B46" s="79"/>
      <c r="C46" s="44"/>
      <c r="D46" s="97"/>
      <c r="E46" s="98"/>
      <c r="F46" s="45"/>
      <c r="G46" s="44"/>
      <c r="H46" s="87"/>
      <c r="I46" s="99"/>
      <c r="J46" s="45"/>
    </row>
    <row r="47" spans="1:10" ht="15.75" thickBot="1">
      <c r="A47" s="12"/>
      <c r="B47" s="24"/>
      <c r="C47" s="24"/>
      <c r="D47" s="100"/>
      <c r="E47" s="100"/>
      <c r="F47" s="100"/>
      <c r="G47" s="24"/>
      <c r="H47" s="100"/>
      <c r="I47" s="100"/>
      <c r="J47" s="100"/>
    </row>
  </sheetData>
  <mergeCells count="78">
    <mergeCell ref="B31:J31"/>
    <mergeCell ref="B32:J32"/>
    <mergeCell ref="B33:J33"/>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47:F47"/>
    <mergeCell ref="H47:J47"/>
    <mergeCell ref="A1:A2"/>
    <mergeCell ref="B1:J1"/>
    <mergeCell ref="B2:J2"/>
    <mergeCell ref="B3:J3"/>
    <mergeCell ref="A4:A47"/>
    <mergeCell ref="B4:J4"/>
    <mergeCell ref="B5:J5"/>
    <mergeCell ref="B6:J6"/>
    <mergeCell ref="J43:J44"/>
    <mergeCell ref="B45:B46"/>
    <mergeCell ref="C45:C46"/>
    <mergeCell ref="D45:D46"/>
    <mergeCell ref="E45:E46"/>
    <mergeCell ref="F45:F46"/>
    <mergeCell ref="G45:G46"/>
    <mergeCell ref="H45:H46"/>
    <mergeCell ref="I45:I46"/>
    <mergeCell ref="J45:J46"/>
    <mergeCell ref="B43:B44"/>
    <mergeCell ref="C43:C44"/>
    <mergeCell ref="D43:E44"/>
    <mergeCell ref="F43:F44"/>
    <mergeCell ref="G43:G44"/>
    <mergeCell ref="H43:I44"/>
    <mergeCell ref="H39:H40"/>
    <mergeCell ref="I39:I40"/>
    <mergeCell ref="J39:J40"/>
    <mergeCell ref="B41:B42"/>
    <mergeCell ref="C41:C42"/>
    <mergeCell ref="D41:E42"/>
    <mergeCell ref="F41:F42"/>
    <mergeCell ref="G41:G42"/>
    <mergeCell ref="H41:I42"/>
    <mergeCell ref="J41:J42"/>
    <mergeCell ref="B39:B40"/>
    <mergeCell ref="C39:C40"/>
    <mergeCell ref="D39:D40"/>
    <mergeCell ref="E39:E40"/>
    <mergeCell ref="F39:F40"/>
    <mergeCell ref="G39:G40"/>
    <mergeCell ref="B34:J34"/>
    <mergeCell ref="B36:I36"/>
    <mergeCell ref="B37:B38"/>
    <mergeCell ref="C37:C38"/>
    <mergeCell ref="D37:E38"/>
    <mergeCell ref="F37:F38"/>
    <mergeCell ref="G37:G38"/>
    <mergeCell ref="H37:I38"/>
    <mergeCell ref="J37:J3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cols>
    <col min="1" max="1" width="36.5703125" bestFit="1" customWidth="1"/>
    <col min="2" max="2" width="31.85546875" bestFit="1" customWidth="1"/>
    <col min="4" max="4" width="1.85546875" bestFit="1" customWidth="1"/>
    <col min="5" max="5" width="5.42578125" bestFit="1" customWidth="1"/>
    <col min="6" max="6" width="1.5703125" bestFit="1" customWidth="1"/>
    <col min="8" max="8" width="1.85546875" bestFit="1" customWidth="1"/>
    <col min="9" max="9" width="5.42578125" bestFit="1" customWidth="1"/>
    <col min="10" max="10" width="1.5703125" bestFit="1" customWidth="1"/>
    <col min="12" max="12" width="1.85546875" bestFit="1" customWidth="1"/>
    <col min="13" max="13" width="5.42578125" bestFit="1" customWidth="1"/>
    <col min="14" max="14" width="1.5703125" bestFit="1" customWidth="1"/>
    <col min="16" max="16" width="1.85546875" bestFit="1" customWidth="1"/>
    <col min="17" max="17" width="5.42578125" bestFit="1" customWidth="1"/>
    <col min="18" max="18" width="1.5703125" bestFit="1" customWidth="1"/>
  </cols>
  <sheetData>
    <row r="1" spans="1:18" ht="15" customHeight="1">
      <c r="A1" s="7" t="s">
        <v>88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158</v>
      </c>
      <c r="B3" s="69" t="s">
        <v>5</v>
      </c>
      <c r="C3" s="69"/>
      <c r="D3" s="69"/>
      <c r="E3" s="69"/>
      <c r="F3" s="69"/>
      <c r="G3" s="69"/>
      <c r="H3" s="69"/>
      <c r="I3" s="69"/>
      <c r="J3" s="69"/>
      <c r="K3" s="69"/>
      <c r="L3" s="69"/>
      <c r="M3" s="69"/>
      <c r="N3" s="69"/>
      <c r="O3" s="69"/>
      <c r="P3" s="69"/>
      <c r="Q3" s="69"/>
      <c r="R3" s="69"/>
    </row>
    <row r="4" spans="1:18" ht="15" customHeight="1">
      <c r="A4" s="12" t="s">
        <v>622</v>
      </c>
      <c r="B4" s="69" t="s">
        <v>5</v>
      </c>
      <c r="C4" s="69"/>
      <c r="D4" s="69"/>
      <c r="E4" s="69"/>
      <c r="F4" s="69"/>
      <c r="G4" s="69"/>
      <c r="H4" s="69"/>
      <c r="I4" s="69"/>
      <c r="J4" s="69"/>
      <c r="K4" s="69"/>
      <c r="L4" s="69"/>
      <c r="M4" s="69"/>
      <c r="N4" s="69"/>
      <c r="O4" s="69"/>
      <c r="P4" s="69"/>
      <c r="Q4" s="69"/>
      <c r="R4" s="69"/>
    </row>
    <row r="5" spans="1:18">
      <c r="A5" s="12"/>
      <c r="B5" s="71" t="s">
        <v>164</v>
      </c>
      <c r="C5" s="71"/>
      <c r="D5" s="71"/>
      <c r="E5" s="71"/>
      <c r="F5" s="71"/>
      <c r="G5" s="71"/>
      <c r="H5" s="71"/>
      <c r="I5" s="71"/>
      <c r="J5" s="71"/>
      <c r="K5" s="71"/>
      <c r="L5" s="71"/>
      <c r="M5" s="71"/>
      <c r="N5" s="71"/>
      <c r="O5" s="71"/>
      <c r="P5" s="71"/>
      <c r="Q5" s="71"/>
      <c r="R5" s="71"/>
    </row>
    <row r="6" spans="1:18">
      <c r="A6" s="12"/>
      <c r="B6" s="40"/>
      <c r="C6" s="40"/>
      <c r="D6" s="40"/>
      <c r="E6" s="40"/>
      <c r="F6" s="40"/>
      <c r="G6" s="40"/>
      <c r="H6" s="40"/>
      <c r="I6" s="40"/>
      <c r="J6" s="40"/>
      <c r="K6" s="40"/>
      <c r="L6" s="40"/>
      <c r="M6" s="40"/>
      <c r="N6" s="40"/>
      <c r="O6" s="40"/>
      <c r="P6" s="40"/>
      <c r="Q6" s="40"/>
      <c r="R6" s="40"/>
    </row>
    <row r="7" spans="1:18">
      <c r="A7" s="12"/>
      <c r="B7" s="13"/>
      <c r="C7" s="13"/>
      <c r="D7" s="13"/>
      <c r="E7" s="13"/>
      <c r="F7" s="13"/>
      <c r="G7" s="13"/>
      <c r="H7" s="13"/>
      <c r="I7" s="13"/>
      <c r="J7" s="13"/>
      <c r="K7" s="13"/>
      <c r="L7" s="13"/>
      <c r="M7" s="13"/>
      <c r="N7" s="13"/>
      <c r="O7" s="13"/>
      <c r="P7" s="13"/>
      <c r="Q7" s="13"/>
      <c r="R7" s="13"/>
    </row>
    <row r="8" spans="1:18" ht="15.75" thickBot="1">
      <c r="A8" s="12"/>
      <c r="B8" s="41" t="s">
        <v>165</v>
      </c>
      <c r="C8" s="41"/>
      <c r="D8" s="41"/>
      <c r="E8" s="41"/>
      <c r="F8" s="41"/>
      <c r="G8" s="41"/>
      <c r="H8" s="41"/>
      <c r="I8" s="41"/>
      <c r="J8" s="41"/>
      <c r="K8" s="41"/>
      <c r="L8" s="41"/>
      <c r="M8" s="41"/>
      <c r="N8" s="41"/>
      <c r="O8" s="41"/>
      <c r="P8" s="41"/>
      <c r="Q8" s="41"/>
      <c r="R8" s="14"/>
    </row>
    <row r="9" spans="1:18">
      <c r="A9" s="12"/>
      <c r="B9" s="15"/>
      <c r="C9" s="15"/>
      <c r="D9" s="42" t="s">
        <v>166</v>
      </c>
      <c r="E9" s="42"/>
      <c r="F9" s="42"/>
      <c r="G9" s="42"/>
      <c r="H9" s="42"/>
      <c r="I9" s="42"/>
      <c r="J9" s="42"/>
      <c r="K9" s="15"/>
      <c r="L9" s="42" t="s">
        <v>167</v>
      </c>
      <c r="M9" s="42"/>
      <c r="N9" s="42"/>
      <c r="O9" s="42"/>
      <c r="P9" s="42"/>
      <c r="Q9" s="42"/>
      <c r="R9" s="42"/>
    </row>
    <row r="10" spans="1:18" ht="15.75" thickBot="1">
      <c r="A10" s="12"/>
      <c r="B10" s="16"/>
      <c r="C10" s="16"/>
      <c r="D10" s="43" t="s">
        <v>168</v>
      </c>
      <c r="E10" s="43"/>
      <c r="F10" s="43"/>
      <c r="G10" s="43"/>
      <c r="H10" s="43"/>
      <c r="I10" s="43"/>
      <c r="J10" s="43"/>
      <c r="K10" s="16"/>
      <c r="L10" s="43" t="s">
        <v>168</v>
      </c>
      <c r="M10" s="43"/>
      <c r="N10" s="43"/>
      <c r="O10" s="43"/>
      <c r="P10" s="43"/>
      <c r="Q10" s="43"/>
      <c r="R10" s="43"/>
    </row>
    <row r="11" spans="1:18">
      <c r="A11" s="12"/>
      <c r="B11" s="44"/>
      <c r="C11" s="44"/>
      <c r="D11" s="47">
        <v>2013</v>
      </c>
      <c r="E11" s="47"/>
      <c r="F11" s="49"/>
      <c r="G11" s="49"/>
      <c r="H11" s="50">
        <v>2012</v>
      </c>
      <c r="I11" s="50"/>
      <c r="J11" s="49"/>
      <c r="K11" s="44"/>
      <c r="L11" s="47">
        <v>2013</v>
      </c>
      <c r="M11" s="47"/>
      <c r="N11" s="49"/>
      <c r="O11" s="49"/>
      <c r="P11" s="50">
        <v>2012</v>
      </c>
      <c r="Q11" s="50"/>
      <c r="R11" s="49"/>
    </row>
    <row r="12" spans="1:18" ht="15.75" thickBot="1">
      <c r="A12" s="12"/>
      <c r="B12" s="45"/>
      <c r="C12" s="44"/>
      <c r="D12" s="48"/>
      <c r="E12" s="48"/>
      <c r="F12" s="45"/>
      <c r="G12" s="44"/>
      <c r="H12" s="51"/>
      <c r="I12" s="51"/>
      <c r="J12" s="45"/>
      <c r="K12" s="44"/>
      <c r="L12" s="48"/>
      <c r="M12" s="48"/>
      <c r="N12" s="45"/>
      <c r="O12" s="44"/>
      <c r="P12" s="51"/>
      <c r="Q12" s="51"/>
      <c r="R12" s="45"/>
    </row>
    <row r="13" spans="1:18">
      <c r="A13" s="12"/>
      <c r="B13" s="53" t="s">
        <v>169</v>
      </c>
      <c r="C13" s="54"/>
      <c r="D13" s="55" t="s">
        <v>170</v>
      </c>
      <c r="E13" s="57" t="s">
        <v>171</v>
      </c>
      <c r="F13" s="59"/>
      <c r="G13" s="54"/>
      <c r="H13" s="53" t="s">
        <v>170</v>
      </c>
      <c r="I13" s="62" t="s">
        <v>171</v>
      </c>
      <c r="J13" s="59"/>
      <c r="K13" s="54"/>
      <c r="L13" s="55" t="s">
        <v>170</v>
      </c>
      <c r="M13" s="57" t="s">
        <v>171</v>
      </c>
      <c r="N13" s="59"/>
      <c r="O13" s="54"/>
      <c r="P13" s="53" t="s">
        <v>170</v>
      </c>
      <c r="Q13" s="62" t="s">
        <v>171</v>
      </c>
      <c r="R13" s="59"/>
    </row>
    <row r="14" spans="1:18" ht="15.75" thickBot="1">
      <c r="A14" s="12"/>
      <c r="B14" s="52"/>
      <c r="C14" s="54"/>
      <c r="D14" s="56"/>
      <c r="E14" s="58"/>
      <c r="F14" s="60"/>
      <c r="G14" s="54"/>
      <c r="H14" s="61"/>
      <c r="I14" s="63"/>
      <c r="J14" s="60"/>
      <c r="K14" s="54"/>
      <c r="L14" s="56"/>
      <c r="M14" s="58"/>
      <c r="N14" s="60"/>
      <c r="O14" s="54"/>
      <c r="P14" s="61"/>
      <c r="Q14" s="63"/>
      <c r="R14" s="60"/>
    </row>
    <row r="15" spans="1:18">
      <c r="A15" s="12"/>
      <c r="B15" s="28" t="s">
        <v>172</v>
      </c>
      <c r="C15" s="16"/>
      <c r="D15" s="49"/>
      <c r="E15" s="49"/>
      <c r="F15" s="49"/>
      <c r="G15" s="16"/>
      <c r="H15" s="49"/>
      <c r="I15" s="49"/>
      <c r="J15" s="49"/>
      <c r="K15" s="16"/>
      <c r="L15" s="49"/>
      <c r="M15" s="49"/>
      <c r="N15" s="49"/>
      <c r="O15" s="16"/>
      <c r="P15" s="49"/>
      <c r="Q15" s="49"/>
      <c r="R15" s="49"/>
    </row>
    <row r="16" spans="1:18">
      <c r="A16" s="12"/>
      <c r="B16" s="64" t="s">
        <v>173</v>
      </c>
      <c r="C16" s="54"/>
      <c r="D16" s="65" t="s">
        <v>170</v>
      </c>
      <c r="E16" s="66" t="s">
        <v>174</v>
      </c>
      <c r="F16" s="65" t="s">
        <v>175</v>
      </c>
      <c r="G16" s="54"/>
      <c r="H16" s="52" t="s">
        <v>170</v>
      </c>
      <c r="I16" s="67" t="s">
        <v>176</v>
      </c>
      <c r="J16" s="52" t="s">
        <v>175</v>
      </c>
      <c r="K16" s="54"/>
      <c r="L16" s="65" t="s">
        <v>170</v>
      </c>
      <c r="M16" s="66" t="s">
        <v>177</v>
      </c>
      <c r="N16" s="65" t="s">
        <v>175</v>
      </c>
      <c r="O16" s="54"/>
      <c r="P16" s="52" t="s">
        <v>170</v>
      </c>
      <c r="Q16" s="67">
        <v>307</v>
      </c>
      <c r="R16" s="54"/>
    </row>
    <row r="17" spans="1:18">
      <c r="A17" s="12"/>
      <c r="B17" s="64"/>
      <c r="C17" s="54"/>
      <c r="D17" s="65"/>
      <c r="E17" s="66"/>
      <c r="F17" s="65"/>
      <c r="G17" s="54"/>
      <c r="H17" s="52"/>
      <c r="I17" s="67"/>
      <c r="J17" s="52"/>
      <c r="K17" s="54"/>
      <c r="L17" s="65"/>
      <c r="M17" s="66"/>
      <c r="N17" s="65"/>
      <c r="O17" s="54"/>
      <c r="P17" s="52"/>
      <c r="Q17" s="67"/>
      <c r="R17" s="54"/>
    </row>
    <row r="18" spans="1:18" ht="15.75" thickBot="1">
      <c r="A18" s="12"/>
      <c r="B18" s="30" t="s">
        <v>178</v>
      </c>
      <c r="C18" s="16"/>
      <c r="D18" s="48" t="s">
        <v>179</v>
      </c>
      <c r="E18" s="48"/>
      <c r="F18" s="32" t="s">
        <v>175</v>
      </c>
      <c r="G18" s="16"/>
      <c r="H18" s="51" t="s">
        <v>180</v>
      </c>
      <c r="I18" s="51"/>
      <c r="J18" s="34" t="s">
        <v>175</v>
      </c>
      <c r="K18" s="16"/>
      <c r="L18" s="48" t="s">
        <v>181</v>
      </c>
      <c r="M18" s="48"/>
      <c r="N18" s="32" t="s">
        <v>175</v>
      </c>
      <c r="O18" s="16"/>
      <c r="P18" s="51" t="s">
        <v>182</v>
      </c>
      <c r="Q18" s="51"/>
      <c r="R18" s="34" t="s">
        <v>175</v>
      </c>
    </row>
    <row r="19" spans="1:18">
      <c r="A19" s="12"/>
      <c r="B19" s="20"/>
      <c r="C19" s="20"/>
      <c r="D19" s="57" t="s">
        <v>183</v>
      </c>
      <c r="E19" s="57"/>
      <c r="F19" s="21" t="s">
        <v>175</v>
      </c>
      <c r="G19" s="20"/>
      <c r="H19" s="62" t="s">
        <v>184</v>
      </c>
      <c r="I19" s="62"/>
      <c r="J19" s="19" t="s">
        <v>175</v>
      </c>
      <c r="K19" s="20"/>
      <c r="L19" s="57" t="s">
        <v>185</v>
      </c>
      <c r="M19" s="57"/>
      <c r="N19" s="21" t="s">
        <v>175</v>
      </c>
      <c r="O19" s="20"/>
      <c r="P19" s="62" t="s">
        <v>186</v>
      </c>
      <c r="Q19" s="62"/>
      <c r="R19" s="19" t="s">
        <v>175</v>
      </c>
    </row>
    <row r="20" spans="1:18" ht="15.75" thickBot="1">
      <c r="A20" s="12"/>
      <c r="B20" s="28" t="s">
        <v>95</v>
      </c>
      <c r="C20" s="16"/>
      <c r="D20" s="48" t="s">
        <v>187</v>
      </c>
      <c r="E20" s="48"/>
      <c r="F20" s="32" t="s">
        <v>175</v>
      </c>
      <c r="G20" s="16"/>
      <c r="H20" s="51" t="s">
        <v>188</v>
      </c>
      <c r="I20" s="51"/>
      <c r="J20" s="34" t="s">
        <v>175</v>
      </c>
      <c r="K20" s="16"/>
      <c r="L20" s="48" t="s">
        <v>189</v>
      </c>
      <c r="M20" s="48"/>
      <c r="N20" s="32" t="s">
        <v>175</v>
      </c>
      <c r="O20" s="16"/>
      <c r="P20" s="51" t="s">
        <v>190</v>
      </c>
      <c r="Q20" s="51"/>
      <c r="R20" s="34" t="s">
        <v>175</v>
      </c>
    </row>
    <row r="21" spans="1:18" ht="15.75" thickBot="1">
      <c r="A21" s="12"/>
      <c r="B21" s="19" t="s">
        <v>97</v>
      </c>
      <c r="C21" s="20"/>
      <c r="D21" s="35" t="s">
        <v>170</v>
      </c>
      <c r="E21" s="36" t="s">
        <v>191</v>
      </c>
      <c r="F21" s="35" t="s">
        <v>175</v>
      </c>
      <c r="G21" s="20"/>
      <c r="H21" s="37" t="s">
        <v>170</v>
      </c>
      <c r="I21" s="38" t="s">
        <v>192</v>
      </c>
      <c r="J21" s="37" t="s">
        <v>175</v>
      </c>
      <c r="K21" s="20"/>
      <c r="L21" s="35" t="s">
        <v>170</v>
      </c>
      <c r="M21" s="36" t="s">
        <v>193</v>
      </c>
      <c r="N21" s="35" t="s">
        <v>175</v>
      </c>
      <c r="O21" s="20"/>
      <c r="P21" s="37" t="s">
        <v>170</v>
      </c>
      <c r="Q21" s="38" t="s">
        <v>194</v>
      </c>
      <c r="R21" s="37" t="s">
        <v>175</v>
      </c>
    </row>
    <row r="22" spans="1:18" ht="15.75" thickBot="1">
      <c r="A22" s="12"/>
      <c r="B22" s="14"/>
      <c r="C22" s="14"/>
      <c r="D22" s="68"/>
      <c r="E22" s="68"/>
      <c r="F22" s="68"/>
      <c r="G22" s="14"/>
      <c r="H22" s="68"/>
      <c r="I22" s="68"/>
      <c r="J22" s="68"/>
      <c r="K22" s="14"/>
      <c r="L22" s="68"/>
      <c r="M22" s="68"/>
      <c r="N22" s="68"/>
      <c r="O22" s="14"/>
      <c r="P22" s="68"/>
      <c r="Q22" s="68"/>
      <c r="R22" s="68"/>
    </row>
  </sheetData>
  <mergeCells count="80">
    <mergeCell ref="B5:R5"/>
    <mergeCell ref="D22:F22"/>
    <mergeCell ref="H22:J22"/>
    <mergeCell ref="L22:N22"/>
    <mergeCell ref="P22:R22"/>
    <mergeCell ref="A1:A2"/>
    <mergeCell ref="B1:R1"/>
    <mergeCell ref="B2:R2"/>
    <mergeCell ref="B3:R3"/>
    <mergeCell ref="A4:A22"/>
    <mergeCell ref="B4:R4"/>
    <mergeCell ref="D19:E19"/>
    <mergeCell ref="H19:I19"/>
    <mergeCell ref="L19:M19"/>
    <mergeCell ref="P19:Q19"/>
    <mergeCell ref="D20:E20"/>
    <mergeCell ref="H20:I20"/>
    <mergeCell ref="L20:M20"/>
    <mergeCell ref="P20:Q20"/>
    <mergeCell ref="N16:N17"/>
    <mergeCell ref="O16:O17"/>
    <mergeCell ref="P16:P17"/>
    <mergeCell ref="Q16:Q17"/>
    <mergeCell ref="R16:R17"/>
    <mergeCell ref="D18:E18"/>
    <mergeCell ref="H18:I18"/>
    <mergeCell ref="L18:M18"/>
    <mergeCell ref="P18:Q18"/>
    <mergeCell ref="H16:H17"/>
    <mergeCell ref="I16:I17"/>
    <mergeCell ref="J16:J17"/>
    <mergeCell ref="K16:K17"/>
    <mergeCell ref="L16:L17"/>
    <mergeCell ref="M16:M17"/>
    <mergeCell ref="B16:B17"/>
    <mergeCell ref="C16:C17"/>
    <mergeCell ref="D16:D17"/>
    <mergeCell ref="E16:E17"/>
    <mergeCell ref="F16:F17"/>
    <mergeCell ref="G16:G17"/>
    <mergeCell ref="Q13:Q14"/>
    <mergeCell ref="R13:R14"/>
    <mergeCell ref="D15:F15"/>
    <mergeCell ref="H15:J15"/>
    <mergeCell ref="L15:N15"/>
    <mergeCell ref="P15:R15"/>
    <mergeCell ref="K13:K14"/>
    <mergeCell ref="L13:L14"/>
    <mergeCell ref="M13:M14"/>
    <mergeCell ref="N13:N14"/>
    <mergeCell ref="O13:O14"/>
    <mergeCell ref="P13:P14"/>
    <mergeCell ref="R11:R12"/>
    <mergeCell ref="B13:B14"/>
    <mergeCell ref="C13:C14"/>
    <mergeCell ref="D13:D14"/>
    <mergeCell ref="E13:E14"/>
    <mergeCell ref="F13:F14"/>
    <mergeCell ref="G13:G14"/>
    <mergeCell ref="H13:H14"/>
    <mergeCell ref="I13:I14"/>
    <mergeCell ref="J13:J14"/>
    <mergeCell ref="J11:J12"/>
    <mergeCell ref="K11:K12"/>
    <mergeCell ref="L11:M12"/>
    <mergeCell ref="N11:N12"/>
    <mergeCell ref="O11:O12"/>
    <mergeCell ref="P11:Q12"/>
    <mergeCell ref="B11:B12"/>
    <mergeCell ref="C11:C12"/>
    <mergeCell ref="D11:E12"/>
    <mergeCell ref="F11:F12"/>
    <mergeCell ref="G11:G12"/>
    <mergeCell ref="H11:I12"/>
    <mergeCell ref="B6:R6"/>
    <mergeCell ref="B8:Q8"/>
    <mergeCell ref="D9:J9"/>
    <mergeCell ref="L9:R9"/>
    <mergeCell ref="D10:J10"/>
    <mergeCell ref="L10:R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8"/>
  <sheetViews>
    <sheetView showGridLines="0" workbookViewId="0"/>
  </sheetViews>
  <sheetFormatPr defaultRowHeight="15"/>
  <cols>
    <col min="1" max="1" width="36.5703125" bestFit="1" customWidth="1"/>
    <col min="2" max="2" width="27" bestFit="1" customWidth="1"/>
    <col min="3" max="3" width="36.5703125" bestFit="1" customWidth="1"/>
    <col min="4" max="4" width="1.85546875" bestFit="1" customWidth="1"/>
    <col min="5" max="5" width="6.5703125" bestFit="1" customWidth="1"/>
    <col min="8" max="8" width="5.28515625" bestFit="1" customWidth="1"/>
    <col min="9" max="9" width="2.28515625" bestFit="1" customWidth="1"/>
    <col min="11" max="11" width="1.85546875" bestFit="1" customWidth="1"/>
    <col min="12" max="12" width="5.7109375" bestFit="1" customWidth="1"/>
    <col min="15" max="15" width="3.85546875" bestFit="1" customWidth="1"/>
    <col min="16" max="16" width="2.28515625" bestFit="1" customWidth="1"/>
    <col min="17" max="17" width="3.42578125" bestFit="1" customWidth="1"/>
    <col min="19" max="19" width="1.85546875" bestFit="1" customWidth="1"/>
    <col min="20" max="20" width="5.7109375" bestFit="1" customWidth="1"/>
    <col min="23" max="23" width="3.85546875" bestFit="1" customWidth="1"/>
    <col min="24" max="24" width="2.28515625" bestFit="1" customWidth="1"/>
  </cols>
  <sheetData>
    <row r="1" spans="1:24" ht="15" customHeight="1">
      <c r="A1" s="7" t="s">
        <v>882</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15" customHeight="1">
      <c r="A3" s="3" t="s">
        <v>624</v>
      </c>
      <c r="B3" s="69" t="s">
        <v>5</v>
      </c>
      <c r="C3" s="69"/>
      <c r="D3" s="69"/>
      <c r="E3" s="69"/>
      <c r="F3" s="69"/>
      <c r="G3" s="69"/>
      <c r="H3" s="69"/>
      <c r="I3" s="69"/>
      <c r="J3" s="69"/>
      <c r="K3" s="69"/>
      <c r="L3" s="69"/>
      <c r="M3" s="69"/>
      <c r="N3" s="69"/>
      <c r="O3" s="69"/>
      <c r="P3" s="69"/>
      <c r="Q3" s="69"/>
      <c r="R3" s="69"/>
      <c r="S3" s="69"/>
      <c r="T3" s="69"/>
      <c r="U3" s="69"/>
      <c r="V3" s="69"/>
      <c r="W3" s="69"/>
      <c r="X3" s="69"/>
    </row>
    <row r="4" spans="1:24" ht="15" customHeight="1">
      <c r="A4" s="12" t="s">
        <v>883</v>
      </c>
      <c r="B4" s="69" t="s">
        <v>5</v>
      </c>
      <c r="C4" s="69"/>
      <c r="D4" s="69"/>
      <c r="E4" s="69"/>
      <c r="F4" s="69"/>
      <c r="G4" s="69"/>
      <c r="H4" s="69"/>
      <c r="I4" s="69"/>
      <c r="J4" s="69"/>
      <c r="K4" s="69"/>
      <c r="L4" s="69"/>
      <c r="M4" s="69"/>
      <c r="N4" s="69"/>
      <c r="O4" s="69"/>
      <c r="P4" s="69"/>
      <c r="Q4" s="69"/>
      <c r="R4" s="69"/>
      <c r="S4" s="69"/>
      <c r="T4" s="69"/>
      <c r="U4" s="69"/>
      <c r="V4" s="69"/>
      <c r="W4" s="69"/>
      <c r="X4" s="69"/>
    </row>
    <row r="5" spans="1:24">
      <c r="A5" s="12"/>
      <c r="B5" s="70" t="s">
        <v>625</v>
      </c>
      <c r="C5" s="70"/>
      <c r="D5" s="70"/>
      <c r="E5" s="70"/>
      <c r="F5" s="70"/>
      <c r="G5" s="70"/>
      <c r="H5" s="70"/>
      <c r="I5" s="70"/>
      <c r="J5" s="70"/>
      <c r="K5" s="70"/>
      <c r="L5" s="70"/>
      <c r="M5" s="70"/>
      <c r="N5" s="70"/>
      <c r="O5" s="70"/>
      <c r="P5" s="70"/>
      <c r="Q5" s="70"/>
      <c r="R5" s="70"/>
      <c r="S5" s="70"/>
      <c r="T5" s="70"/>
      <c r="U5" s="70"/>
      <c r="V5" s="70"/>
      <c r="W5" s="70"/>
      <c r="X5" s="70"/>
    </row>
    <row r="6" spans="1:24">
      <c r="A6" s="12"/>
      <c r="B6" s="40"/>
      <c r="C6" s="40"/>
      <c r="D6" s="40"/>
      <c r="E6" s="40"/>
      <c r="F6" s="40"/>
      <c r="G6" s="40"/>
      <c r="H6" s="40"/>
      <c r="I6" s="40"/>
      <c r="J6" s="40"/>
      <c r="K6" s="40"/>
      <c r="L6" s="40"/>
      <c r="M6" s="40"/>
      <c r="N6" s="40"/>
      <c r="O6" s="40"/>
      <c r="P6" s="40"/>
      <c r="Q6" s="40"/>
      <c r="R6" s="40"/>
      <c r="S6" s="40"/>
      <c r="T6" s="40"/>
      <c r="U6" s="40"/>
      <c r="V6" s="40"/>
      <c r="W6" s="40"/>
      <c r="X6" s="40"/>
    </row>
    <row r="7" spans="1:24">
      <c r="A7" s="12"/>
      <c r="B7" s="13"/>
      <c r="C7" s="13"/>
      <c r="D7" s="13"/>
      <c r="E7" s="13"/>
      <c r="F7" s="13"/>
      <c r="G7" s="13"/>
      <c r="H7" s="13"/>
      <c r="I7" s="13"/>
      <c r="J7" s="13"/>
      <c r="K7" s="13"/>
      <c r="L7" s="13"/>
      <c r="M7" s="13"/>
      <c r="N7" s="13"/>
      <c r="O7" s="13"/>
      <c r="P7" s="13"/>
      <c r="Q7" s="13"/>
      <c r="R7" s="13"/>
      <c r="S7" s="13"/>
      <c r="T7" s="13"/>
      <c r="U7" s="13"/>
      <c r="V7" s="13"/>
      <c r="W7" s="13"/>
      <c r="X7" s="13"/>
    </row>
    <row r="8" spans="1:24" ht="15.75" thickBot="1">
      <c r="A8" s="12"/>
      <c r="B8" s="41" t="s">
        <v>471</v>
      </c>
      <c r="C8" s="41"/>
      <c r="D8" s="41"/>
      <c r="E8" s="41"/>
      <c r="F8" s="41"/>
      <c r="G8" s="41"/>
      <c r="H8" s="41"/>
      <c r="I8" s="41"/>
      <c r="J8" s="41"/>
      <c r="K8" s="41"/>
      <c r="L8" s="41"/>
      <c r="M8" s="41"/>
      <c r="N8" s="41"/>
      <c r="O8" s="41"/>
      <c r="P8" s="41"/>
      <c r="Q8" s="41"/>
      <c r="R8" s="41"/>
      <c r="S8" s="41"/>
      <c r="T8" s="41"/>
      <c r="U8" s="41"/>
      <c r="V8" s="41"/>
      <c r="W8" s="41"/>
      <c r="X8" s="14"/>
    </row>
    <row r="9" spans="1:24">
      <c r="A9" s="12"/>
      <c r="B9" s="49"/>
      <c r="C9" s="49"/>
      <c r="D9" s="42" t="s">
        <v>626</v>
      </c>
      <c r="E9" s="42"/>
      <c r="F9" s="42"/>
      <c r="G9" s="42"/>
      <c r="H9" s="42"/>
      <c r="I9" s="42"/>
      <c r="J9" s="49"/>
      <c r="K9" s="42" t="s">
        <v>627</v>
      </c>
      <c r="L9" s="42"/>
      <c r="M9" s="42"/>
      <c r="N9" s="42"/>
      <c r="O9" s="42"/>
      <c r="P9" s="42"/>
      <c r="Q9" s="49"/>
      <c r="R9" s="49"/>
      <c r="S9" s="42" t="s">
        <v>629</v>
      </c>
      <c r="T9" s="42"/>
      <c r="U9" s="42"/>
      <c r="V9" s="42"/>
      <c r="W9" s="42"/>
      <c r="X9" s="42"/>
    </row>
    <row r="10" spans="1:24" ht="15.75" thickBot="1">
      <c r="A10" s="12"/>
      <c r="B10" s="45"/>
      <c r="C10" s="44"/>
      <c r="D10" s="43"/>
      <c r="E10" s="43"/>
      <c r="F10" s="43"/>
      <c r="G10" s="43"/>
      <c r="H10" s="43"/>
      <c r="I10" s="43"/>
      <c r="J10" s="44"/>
      <c r="K10" s="43" t="s">
        <v>628</v>
      </c>
      <c r="L10" s="43"/>
      <c r="M10" s="43"/>
      <c r="N10" s="43"/>
      <c r="O10" s="43"/>
      <c r="P10" s="43"/>
      <c r="Q10" s="45"/>
      <c r="R10" s="44"/>
      <c r="S10" s="43" t="s">
        <v>630</v>
      </c>
      <c r="T10" s="43"/>
      <c r="U10" s="43"/>
      <c r="V10" s="43"/>
      <c r="W10" s="43"/>
      <c r="X10" s="43"/>
    </row>
    <row r="11" spans="1:24" ht="15.75" thickBot="1">
      <c r="A11" s="12"/>
      <c r="B11" s="14"/>
      <c r="C11" s="16"/>
      <c r="D11" s="118" t="s">
        <v>325</v>
      </c>
      <c r="E11" s="118"/>
      <c r="F11" s="118"/>
      <c r="G11" s="16"/>
      <c r="H11" s="118" t="s">
        <v>631</v>
      </c>
      <c r="I11" s="118"/>
      <c r="J11" s="16"/>
      <c r="K11" s="118" t="s">
        <v>325</v>
      </c>
      <c r="L11" s="118"/>
      <c r="M11" s="118"/>
      <c r="N11" s="16"/>
      <c r="O11" s="118" t="s">
        <v>631</v>
      </c>
      <c r="P11" s="118"/>
      <c r="Q11" s="39"/>
      <c r="R11" s="16"/>
      <c r="S11" s="118" t="s">
        <v>325</v>
      </c>
      <c r="T11" s="118"/>
      <c r="U11" s="118"/>
      <c r="V11" s="16"/>
      <c r="W11" s="118" t="s">
        <v>631</v>
      </c>
      <c r="X11" s="118"/>
    </row>
    <row r="12" spans="1:24">
      <c r="A12" s="12"/>
      <c r="B12" s="19" t="s">
        <v>632</v>
      </c>
      <c r="C12" s="20"/>
      <c r="D12" s="59"/>
      <c r="E12" s="59"/>
      <c r="F12" s="59"/>
      <c r="G12" s="20"/>
      <c r="H12" s="59"/>
      <c r="I12" s="59"/>
      <c r="J12" s="20"/>
      <c r="K12" s="59"/>
      <c r="L12" s="59"/>
      <c r="M12" s="59"/>
      <c r="N12" s="20"/>
      <c r="O12" s="59"/>
      <c r="P12" s="59"/>
      <c r="Q12" s="20"/>
      <c r="R12" s="20"/>
      <c r="S12" s="59"/>
      <c r="T12" s="59"/>
      <c r="U12" s="59"/>
      <c r="V12" s="20"/>
      <c r="W12" s="59"/>
      <c r="X12" s="59"/>
    </row>
    <row r="13" spans="1:24">
      <c r="A13" s="12"/>
      <c r="B13" s="170" t="s">
        <v>633</v>
      </c>
      <c r="C13" s="44"/>
      <c r="D13" s="102" t="s">
        <v>170</v>
      </c>
      <c r="E13" s="92">
        <v>506449</v>
      </c>
      <c r="F13" s="44"/>
      <c r="G13" s="44"/>
      <c r="H13" s="46">
        <v>140</v>
      </c>
      <c r="I13" s="102" t="s">
        <v>328</v>
      </c>
      <c r="J13" s="44"/>
      <c r="K13" s="102" t="s">
        <v>170</v>
      </c>
      <c r="L13" s="92">
        <v>28950</v>
      </c>
      <c r="M13" s="44"/>
      <c r="N13" s="44"/>
      <c r="O13" s="46">
        <v>8</v>
      </c>
      <c r="P13" s="102" t="s">
        <v>328</v>
      </c>
      <c r="Q13" s="44"/>
      <c r="R13" s="44"/>
      <c r="S13" s="102" t="s">
        <v>170</v>
      </c>
      <c r="T13" s="92">
        <v>36188</v>
      </c>
      <c r="U13" s="44"/>
      <c r="V13" s="44"/>
      <c r="W13" s="46">
        <v>10</v>
      </c>
      <c r="X13" s="102" t="s">
        <v>328</v>
      </c>
    </row>
    <row r="14" spans="1:24">
      <c r="A14" s="12"/>
      <c r="B14" s="170"/>
      <c r="C14" s="44"/>
      <c r="D14" s="102"/>
      <c r="E14" s="92"/>
      <c r="F14" s="44"/>
      <c r="G14" s="44"/>
      <c r="H14" s="46"/>
      <c r="I14" s="102"/>
      <c r="J14" s="44"/>
      <c r="K14" s="102"/>
      <c r="L14" s="92"/>
      <c r="M14" s="44"/>
      <c r="N14" s="44"/>
      <c r="O14" s="46"/>
      <c r="P14" s="102"/>
      <c r="Q14" s="44"/>
      <c r="R14" s="44"/>
      <c r="S14" s="102"/>
      <c r="T14" s="92"/>
      <c r="U14" s="44"/>
      <c r="V14" s="44"/>
      <c r="W14" s="46"/>
      <c r="X14" s="102"/>
    </row>
    <row r="15" spans="1:24">
      <c r="A15" s="12"/>
      <c r="B15" s="171" t="s">
        <v>634</v>
      </c>
      <c r="C15" s="54"/>
      <c r="D15" s="77">
        <v>501720</v>
      </c>
      <c r="E15" s="77"/>
      <c r="F15" s="54"/>
      <c r="G15" s="54"/>
      <c r="H15" s="66">
        <v>138.6</v>
      </c>
      <c r="I15" s="65" t="s">
        <v>328</v>
      </c>
      <c r="J15" s="54"/>
      <c r="K15" s="66" t="s">
        <v>635</v>
      </c>
      <c r="L15" s="66"/>
      <c r="M15" s="54"/>
      <c r="N15" s="54"/>
      <c r="O15" s="66" t="s">
        <v>635</v>
      </c>
      <c r="P15" s="54"/>
      <c r="Q15" s="54"/>
      <c r="R15" s="54"/>
      <c r="S15" s="77">
        <v>21713</v>
      </c>
      <c r="T15" s="77"/>
      <c r="U15" s="54"/>
      <c r="V15" s="54"/>
      <c r="W15" s="66">
        <v>6</v>
      </c>
      <c r="X15" s="65" t="s">
        <v>328</v>
      </c>
    </row>
    <row r="16" spans="1:24">
      <c r="A16" s="12"/>
      <c r="B16" s="171"/>
      <c r="C16" s="54"/>
      <c r="D16" s="77"/>
      <c r="E16" s="77"/>
      <c r="F16" s="54"/>
      <c r="G16" s="54"/>
      <c r="H16" s="66"/>
      <c r="I16" s="65"/>
      <c r="J16" s="54"/>
      <c r="K16" s="66"/>
      <c r="L16" s="66"/>
      <c r="M16" s="54"/>
      <c r="N16" s="54"/>
      <c r="O16" s="66"/>
      <c r="P16" s="54"/>
      <c r="Q16" s="54"/>
      <c r="R16" s="54"/>
      <c r="S16" s="77"/>
      <c r="T16" s="77"/>
      <c r="U16" s="54"/>
      <c r="V16" s="54"/>
      <c r="W16" s="66"/>
      <c r="X16" s="65"/>
    </row>
    <row r="17" spans="1:24">
      <c r="A17" s="12"/>
      <c r="B17" s="170" t="s">
        <v>636</v>
      </c>
      <c r="C17" s="44"/>
      <c r="D17" s="92">
        <v>501720</v>
      </c>
      <c r="E17" s="92"/>
      <c r="F17" s="44"/>
      <c r="G17" s="44"/>
      <c r="H17" s="46">
        <v>40.4</v>
      </c>
      <c r="I17" s="102" t="s">
        <v>328</v>
      </c>
      <c r="J17" s="44"/>
      <c r="K17" s="92">
        <v>148869</v>
      </c>
      <c r="L17" s="92"/>
      <c r="M17" s="44"/>
      <c r="N17" s="44"/>
      <c r="O17" s="46">
        <v>12</v>
      </c>
      <c r="P17" s="102" t="s">
        <v>328</v>
      </c>
      <c r="Q17" s="102" t="s">
        <v>637</v>
      </c>
      <c r="R17" s="44"/>
      <c r="S17" s="92">
        <v>62029</v>
      </c>
      <c r="T17" s="92"/>
      <c r="U17" s="44"/>
      <c r="V17" s="44"/>
      <c r="W17" s="46">
        <v>5</v>
      </c>
      <c r="X17" s="102" t="s">
        <v>328</v>
      </c>
    </row>
    <row r="18" spans="1:24">
      <c r="A18" s="12"/>
      <c r="B18" s="170"/>
      <c r="C18" s="44"/>
      <c r="D18" s="92"/>
      <c r="E18" s="92"/>
      <c r="F18" s="44"/>
      <c r="G18" s="44"/>
      <c r="H18" s="46"/>
      <c r="I18" s="102"/>
      <c r="J18" s="44"/>
      <c r="K18" s="92"/>
      <c r="L18" s="92"/>
      <c r="M18" s="44"/>
      <c r="N18" s="44"/>
      <c r="O18" s="46"/>
      <c r="P18" s="102"/>
      <c r="Q18" s="102"/>
      <c r="R18" s="44"/>
      <c r="S18" s="92"/>
      <c r="T18" s="92"/>
      <c r="U18" s="44"/>
      <c r="V18" s="44"/>
      <c r="W18" s="46"/>
      <c r="X18" s="102"/>
    </row>
    <row r="19" spans="1:24">
      <c r="A19" s="12"/>
      <c r="B19" s="171" t="s">
        <v>638</v>
      </c>
      <c r="C19" s="54"/>
      <c r="D19" s="77">
        <v>501720</v>
      </c>
      <c r="E19" s="77"/>
      <c r="F19" s="54"/>
      <c r="G19" s="54"/>
      <c r="H19" s="66">
        <v>40.4</v>
      </c>
      <c r="I19" s="65" t="s">
        <v>328</v>
      </c>
      <c r="J19" s="54"/>
      <c r="K19" s="77">
        <v>18609</v>
      </c>
      <c r="L19" s="77"/>
      <c r="M19" s="54"/>
      <c r="N19" s="54"/>
      <c r="O19" s="66">
        <v>1.5</v>
      </c>
      <c r="P19" s="65" t="s">
        <v>328</v>
      </c>
      <c r="Q19" s="54"/>
      <c r="R19" s="54"/>
      <c r="S19" s="66" t="s">
        <v>635</v>
      </c>
      <c r="T19" s="66"/>
      <c r="U19" s="54"/>
      <c r="V19" s="54"/>
      <c r="W19" s="66" t="s">
        <v>635</v>
      </c>
      <c r="X19" s="54"/>
    </row>
    <row r="20" spans="1:24">
      <c r="A20" s="12"/>
      <c r="B20" s="171"/>
      <c r="C20" s="54"/>
      <c r="D20" s="77"/>
      <c r="E20" s="77"/>
      <c r="F20" s="54"/>
      <c r="G20" s="54"/>
      <c r="H20" s="66"/>
      <c r="I20" s="65"/>
      <c r="J20" s="54"/>
      <c r="K20" s="77"/>
      <c r="L20" s="77"/>
      <c r="M20" s="54"/>
      <c r="N20" s="54"/>
      <c r="O20" s="66"/>
      <c r="P20" s="65"/>
      <c r="Q20" s="54"/>
      <c r="R20" s="54"/>
      <c r="S20" s="66"/>
      <c r="T20" s="66"/>
      <c r="U20" s="54"/>
      <c r="V20" s="54"/>
      <c r="W20" s="66"/>
      <c r="X20" s="54"/>
    </row>
    <row r="21" spans="1:24">
      <c r="A21" s="12"/>
      <c r="B21" s="28" t="s">
        <v>639</v>
      </c>
      <c r="C21" s="16"/>
      <c r="D21" s="44"/>
      <c r="E21" s="44"/>
      <c r="F21" s="44"/>
      <c r="G21" s="16"/>
      <c r="H21" s="44"/>
      <c r="I21" s="44"/>
      <c r="J21" s="16"/>
      <c r="K21" s="44"/>
      <c r="L21" s="44"/>
      <c r="M21" s="44"/>
      <c r="N21" s="16"/>
      <c r="O21" s="44"/>
      <c r="P21" s="44"/>
      <c r="Q21" s="16"/>
      <c r="R21" s="16"/>
      <c r="S21" s="44"/>
      <c r="T21" s="44"/>
      <c r="U21" s="44"/>
      <c r="V21" s="16"/>
      <c r="W21" s="44"/>
      <c r="X21" s="44"/>
    </row>
    <row r="22" spans="1:24">
      <c r="A22" s="12"/>
      <c r="B22" s="171" t="s">
        <v>633</v>
      </c>
      <c r="C22" s="54"/>
      <c r="D22" s="52" t="s">
        <v>170</v>
      </c>
      <c r="E22" s="78">
        <v>462454</v>
      </c>
      <c r="F22" s="54"/>
      <c r="G22" s="54"/>
      <c r="H22" s="67">
        <v>128.19999999999999</v>
      </c>
      <c r="I22" s="52" t="s">
        <v>328</v>
      </c>
      <c r="J22" s="54"/>
      <c r="K22" s="52" t="s">
        <v>170</v>
      </c>
      <c r="L22" s="78">
        <v>28868</v>
      </c>
      <c r="M22" s="54"/>
      <c r="N22" s="54"/>
      <c r="O22" s="67">
        <v>8</v>
      </c>
      <c r="P22" s="52" t="s">
        <v>328</v>
      </c>
      <c r="Q22" s="54"/>
      <c r="R22" s="54"/>
      <c r="S22" s="52" t="s">
        <v>170</v>
      </c>
      <c r="T22" s="78">
        <v>36085</v>
      </c>
      <c r="U22" s="54"/>
      <c r="V22" s="54"/>
      <c r="W22" s="67">
        <v>10</v>
      </c>
      <c r="X22" s="52" t="s">
        <v>328</v>
      </c>
    </row>
    <row r="23" spans="1:24">
      <c r="A23" s="12"/>
      <c r="B23" s="171"/>
      <c r="C23" s="54"/>
      <c r="D23" s="52"/>
      <c r="E23" s="78"/>
      <c r="F23" s="54"/>
      <c r="G23" s="54"/>
      <c r="H23" s="67"/>
      <c r="I23" s="52"/>
      <c r="J23" s="54"/>
      <c r="K23" s="52"/>
      <c r="L23" s="78"/>
      <c r="M23" s="54"/>
      <c r="N23" s="54"/>
      <c r="O23" s="67"/>
      <c r="P23" s="52"/>
      <c r="Q23" s="54"/>
      <c r="R23" s="54"/>
      <c r="S23" s="52"/>
      <c r="T23" s="78"/>
      <c r="U23" s="54"/>
      <c r="V23" s="54"/>
      <c r="W23" s="67"/>
      <c r="X23" s="52"/>
    </row>
    <row r="24" spans="1:24">
      <c r="A24" s="12"/>
      <c r="B24" s="170" t="s">
        <v>634</v>
      </c>
      <c r="C24" s="44"/>
      <c r="D24" s="93">
        <v>457760</v>
      </c>
      <c r="E24" s="93"/>
      <c r="F24" s="44"/>
      <c r="G24" s="44"/>
      <c r="H24" s="80">
        <v>126.9</v>
      </c>
      <c r="I24" s="79" t="s">
        <v>328</v>
      </c>
      <c r="J24" s="44"/>
      <c r="K24" s="80" t="s">
        <v>635</v>
      </c>
      <c r="L24" s="80"/>
      <c r="M24" s="44"/>
      <c r="N24" s="44"/>
      <c r="O24" s="80" t="s">
        <v>635</v>
      </c>
      <c r="P24" s="44"/>
      <c r="Q24" s="44"/>
      <c r="R24" s="44"/>
      <c r="S24" s="93">
        <v>21651</v>
      </c>
      <c r="T24" s="93"/>
      <c r="U24" s="44"/>
      <c r="V24" s="44"/>
      <c r="W24" s="80">
        <v>6</v>
      </c>
      <c r="X24" s="79" t="s">
        <v>328</v>
      </c>
    </row>
    <row r="25" spans="1:24">
      <c r="A25" s="12"/>
      <c r="B25" s="170"/>
      <c r="C25" s="44"/>
      <c r="D25" s="93"/>
      <c r="E25" s="93"/>
      <c r="F25" s="44"/>
      <c r="G25" s="44"/>
      <c r="H25" s="80"/>
      <c r="I25" s="79"/>
      <c r="J25" s="44"/>
      <c r="K25" s="80"/>
      <c r="L25" s="80"/>
      <c r="M25" s="44"/>
      <c r="N25" s="44"/>
      <c r="O25" s="80"/>
      <c r="P25" s="44"/>
      <c r="Q25" s="44"/>
      <c r="R25" s="44"/>
      <c r="S25" s="93"/>
      <c r="T25" s="93"/>
      <c r="U25" s="44"/>
      <c r="V25" s="44"/>
      <c r="W25" s="80"/>
      <c r="X25" s="79"/>
    </row>
    <row r="26" spans="1:24">
      <c r="A26" s="12"/>
      <c r="B26" s="171" t="s">
        <v>636</v>
      </c>
      <c r="C26" s="54"/>
      <c r="D26" s="78">
        <v>457760</v>
      </c>
      <c r="E26" s="78"/>
      <c r="F26" s="54"/>
      <c r="G26" s="54"/>
      <c r="H26" s="67">
        <v>36.799999999999997</v>
      </c>
      <c r="I26" s="52" t="s">
        <v>328</v>
      </c>
      <c r="J26" s="54"/>
      <c r="K26" s="78">
        <v>49696</v>
      </c>
      <c r="L26" s="78"/>
      <c r="M26" s="54"/>
      <c r="N26" s="54"/>
      <c r="O26" s="67">
        <v>12</v>
      </c>
      <c r="P26" s="52" t="s">
        <v>328</v>
      </c>
      <c r="Q26" s="65" t="s">
        <v>637</v>
      </c>
      <c r="R26" s="54"/>
      <c r="S26" s="78">
        <v>62120</v>
      </c>
      <c r="T26" s="78"/>
      <c r="U26" s="54"/>
      <c r="V26" s="54"/>
      <c r="W26" s="67">
        <v>5</v>
      </c>
      <c r="X26" s="52" t="s">
        <v>328</v>
      </c>
    </row>
    <row r="27" spans="1:24">
      <c r="A27" s="12"/>
      <c r="B27" s="171"/>
      <c r="C27" s="54"/>
      <c r="D27" s="78"/>
      <c r="E27" s="78"/>
      <c r="F27" s="54"/>
      <c r="G27" s="54"/>
      <c r="H27" s="67"/>
      <c r="I27" s="52"/>
      <c r="J27" s="54"/>
      <c r="K27" s="78"/>
      <c r="L27" s="78"/>
      <c r="M27" s="54"/>
      <c r="N27" s="54"/>
      <c r="O27" s="67"/>
      <c r="P27" s="52"/>
      <c r="Q27" s="65"/>
      <c r="R27" s="54"/>
      <c r="S27" s="78"/>
      <c r="T27" s="78"/>
      <c r="U27" s="54"/>
      <c r="V27" s="54"/>
      <c r="W27" s="67"/>
      <c r="X27" s="52"/>
    </row>
    <row r="28" spans="1:24">
      <c r="A28" s="12"/>
      <c r="B28" s="170" t="s">
        <v>638</v>
      </c>
      <c r="C28" s="44"/>
      <c r="D28" s="93">
        <v>457760</v>
      </c>
      <c r="E28" s="93"/>
      <c r="F28" s="44"/>
      <c r="G28" s="44"/>
      <c r="H28" s="80">
        <v>36.799999999999997</v>
      </c>
      <c r="I28" s="79" t="s">
        <v>328</v>
      </c>
      <c r="J28" s="44"/>
      <c r="K28" s="93">
        <v>18636</v>
      </c>
      <c r="L28" s="93"/>
      <c r="M28" s="44"/>
      <c r="N28" s="44"/>
      <c r="O28" s="80">
        <v>1.5</v>
      </c>
      <c r="P28" s="79" t="s">
        <v>328</v>
      </c>
      <c r="Q28" s="44"/>
      <c r="R28" s="44"/>
      <c r="S28" s="80" t="s">
        <v>635</v>
      </c>
      <c r="T28" s="80"/>
      <c r="U28" s="44"/>
      <c r="V28" s="44"/>
      <c r="W28" s="80" t="s">
        <v>635</v>
      </c>
      <c r="X28" s="44"/>
    </row>
    <row r="29" spans="1:24">
      <c r="A29" s="12"/>
      <c r="B29" s="170"/>
      <c r="C29" s="44"/>
      <c r="D29" s="93"/>
      <c r="E29" s="93"/>
      <c r="F29" s="44"/>
      <c r="G29" s="44"/>
      <c r="H29" s="80"/>
      <c r="I29" s="79"/>
      <c r="J29" s="44"/>
      <c r="K29" s="93"/>
      <c r="L29" s="93"/>
      <c r="M29" s="44"/>
      <c r="N29" s="44"/>
      <c r="O29" s="80"/>
      <c r="P29" s="79"/>
      <c r="Q29" s="44"/>
      <c r="R29" s="44"/>
      <c r="S29" s="80"/>
      <c r="T29" s="80"/>
      <c r="U29" s="44"/>
      <c r="V29" s="44"/>
      <c r="W29" s="80"/>
      <c r="X29" s="44"/>
    </row>
    <row r="30" spans="1:24">
      <c r="A30" s="12"/>
      <c r="B30" s="19" t="s">
        <v>640</v>
      </c>
      <c r="C30" s="20"/>
      <c r="D30" s="54"/>
      <c r="E30" s="54"/>
      <c r="F30" s="54"/>
      <c r="G30" s="20"/>
      <c r="H30" s="54"/>
      <c r="I30" s="54"/>
      <c r="J30" s="20"/>
      <c r="K30" s="54"/>
      <c r="L30" s="54"/>
      <c r="M30" s="54"/>
      <c r="N30" s="20"/>
      <c r="O30" s="54"/>
      <c r="P30" s="54"/>
      <c r="Q30" s="20"/>
      <c r="R30" s="20"/>
      <c r="S30" s="54"/>
      <c r="T30" s="54"/>
      <c r="U30" s="54"/>
      <c r="V30" s="20"/>
      <c r="W30" s="54"/>
      <c r="X30" s="54"/>
    </row>
    <row r="31" spans="1:24">
      <c r="A31" s="12"/>
      <c r="B31" s="170" t="s">
        <v>633</v>
      </c>
      <c r="C31" s="44"/>
      <c r="D31" s="79" t="s">
        <v>170</v>
      </c>
      <c r="E31" s="93">
        <v>506734</v>
      </c>
      <c r="F31" s="44"/>
      <c r="G31" s="44"/>
      <c r="H31" s="80">
        <v>131.6</v>
      </c>
      <c r="I31" s="79" t="s">
        <v>328</v>
      </c>
      <c r="J31" s="44"/>
      <c r="K31" s="79" t="s">
        <v>170</v>
      </c>
      <c r="L31" s="93">
        <v>30806</v>
      </c>
      <c r="M31" s="44"/>
      <c r="N31" s="44"/>
      <c r="O31" s="80">
        <v>8</v>
      </c>
      <c r="P31" s="79" t="s">
        <v>328</v>
      </c>
      <c r="Q31" s="44"/>
      <c r="R31" s="44"/>
      <c r="S31" s="79" t="s">
        <v>170</v>
      </c>
      <c r="T31" s="93">
        <v>38508</v>
      </c>
      <c r="U31" s="44"/>
      <c r="V31" s="44"/>
      <c r="W31" s="80">
        <v>10</v>
      </c>
      <c r="X31" s="79" t="s">
        <v>328</v>
      </c>
    </row>
    <row r="32" spans="1:24">
      <c r="A32" s="12"/>
      <c r="B32" s="170"/>
      <c r="C32" s="44"/>
      <c r="D32" s="79"/>
      <c r="E32" s="93"/>
      <c r="F32" s="44"/>
      <c r="G32" s="44"/>
      <c r="H32" s="80"/>
      <c r="I32" s="79"/>
      <c r="J32" s="44"/>
      <c r="K32" s="79"/>
      <c r="L32" s="93"/>
      <c r="M32" s="44"/>
      <c r="N32" s="44"/>
      <c r="O32" s="80"/>
      <c r="P32" s="79"/>
      <c r="Q32" s="44"/>
      <c r="R32" s="44"/>
      <c r="S32" s="79"/>
      <c r="T32" s="93"/>
      <c r="U32" s="44"/>
      <c r="V32" s="44"/>
      <c r="W32" s="80"/>
      <c r="X32" s="79"/>
    </row>
    <row r="33" spans="1:24">
      <c r="A33" s="12"/>
      <c r="B33" s="171" t="s">
        <v>634</v>
      </c>
      <c r="C33" s="54"/>
      <c r="D33" s="78">
        <v>501731</v>
      </c>
      <c r="E33" s="78"/>
      <c r="F33" s="54"/>
      <c r="G33" s="54"/>
      <c r="H33" s="67">
        <v>130.30000000000001</v>
      </c>
      <c r="I33" s="52" t="s">
        <v>328</v>
      </c>
      <c r="J33" s="54"/>
      <c r="K33" s="67" t="s">
        <v>635</v>
      </c>
      <c r="L33" s="67"/>
      <c r="M33" s="54"/>
      <c r="N33" s="54"/>
      <c r="O33" s="67" t="s">
        <v>635</v>
      </c>
      <c r="P33" s="54"/>
      <c r="Q33" s="54"/>
      <c r="R33" s="54"/>
      <c r="S33" s="78">
        <v>23105</v>
      </c>
      <c r="T33" s="78"/>
      <c r="U33" s="54"/>
      <c r="V33" s="54"/>
      <c r="W33" s="67">
        <v>6</v>
      </c>
      <c r="X33" s="52" t="s">
        <v>328</v>
      </c>
    </row>
    <row r="34" spans="1:24">
      <c r="A34" s="12"/>
      <c r="B34" s="171"/>
      <c r="C34" s="54"/>
      <c r="D34" s="78"/>
      <c r="E34" s="78"/>
      <c r="F34" s="54"/>
      <c r="G34" s="54"/>
      <c r="H34" s="67"/>
      <c r="I34" s="52"/>
      <c r="J34" s="54"/>
      <c r="K34" s="67"/>
      <c r="L34" s="67"/>
      <c r="M34" s="54"/>
      <c r="N34" s="54"/>
      <c r="O34" s="67"/>
      <c r="P34" s="54"/>
      <c r="Q34" s="54"/>
      <c r="R34" s="54"/>
      <c r="S34" s="78"/>
      <c r="T34" s="78"/>
      <c r="U34" s="54"/>
      <c r="V34" s="54"/>
      <c r="W34" s="67"/>
      <c r="X34" s="52"/>
    </row>
    <row r="35" spans="1:24">
      <c r="A35" s="12"/>
      <c r="B35" s="170" t="s">
        <v>636</v>
      </c>
      <c r="C35" s="44"/>
      <c r="D35" s="93">
        <v>501731</v>
      </c>
      <c r="E35" s="93"/>
      <c r="F35" s="44"/>
      <c r="G35" s="44"/>
      <c r="H35" s="80">
        <v>25.5</v>
      </c>
      <c r="I35" s="79" t="s">
        <v>328</v>
      </c>
      <c r="J35" s="44"/>
      <c r="K35" s="93">
        <v>236315</v>
      </c>
      <c r="L35" s="93"/>
      <c r="M35" s="44"/>
      <c r="N35" s="44"/>
      <c r="O35" s="80">
        <v>12</v>
      </c>
      <c r="P35" s="79" t="s">
        <v>328</v>
      </c>
      <c r="Q35" s="102" t="s">
        <v>637</v>
      </c>
      <c r="R35" s="44"/>
      <c r="S35" s="93">
        <v>98464</v>
      </c>
      <c r="T35" s="93"/>
      <c r="U35" s="44"/>
      <c r="V35" s="44"/>
      <c r="W35" s="80">
        <v>5</v>
      </c>
      <c r="X35" s="79" t="s">
        <v>328</v>
      </c>
    </row>
    <row r="36" spans="1:24">
      <c r="A36" s="12"/>
      <c r="B36" s="170"/>
      <c r="C36" s="44"/>
      <c r="D36" s="93"/>
      <c r="E36" s="93"/>
      <c r="F36" s="44"/>
      <c r="G36" s="44"/>
      <c r="H36" s="80"/>
      <c r="I36" s="79"/>
      <c r="J36" s="44"/>
      <c r="K36" s="93"/>
      <c r="L36" s="93"/>
      <c r="M36" s="44"/>
      <c r="N36" s="44"/>
      <c r="O36" s="80"/>
      <c r="P36" s="79"/>
      <c r="Q36" s="102"/>
      <c r="R36" s="44"/>
      <c r="S36" s="93"/>
      <c r="T36" s="93"/>
      <c r="U36" s="44"/>
      <c r="V36" s="44"/>
      <c r="W36" s="80"/>
      <c r="X36" s="79"/>
    </row>
    <row r="37" spans="1:24">
      <c r="A37" s="12"/>
      <c r="B37" s="171" t="s">
        <v>638</v>
      </c>
      <c r="C37" s="54"/>
      <c r="D37" s="78">
        <v>501731</v>
      </c>
      <c r="E37" s="78"/>
      <c r="F37" s="54"/>
      <c r="G37" s="54"/>
      <c r="H37" s="67">
        <v>25.5</v>
      </c>
      <c r="I37" s="52" t="s">
        <v>328</v>
      </c>
      <c r="J37" s="54"/>
      <c r="K37" s="78">
        <v>29539</v>
      </c>
      <c r="L37" s="78"/>
      <c r="M37" s="54"/>
      <c r="N37" s="54"/>
      <c r="O37" s="67">
        <v>1.5</v>
      </c>
      <c r="P37" s="52" t="s">
        <v>328</v>
      </c>
      <c r="Q37" s="54"/>
      <c r="R37" s="54"/>
      <c r="S37" s="67" t="s">
        <v>635</v>
      </c>
      <c r="T37" s="67"/>
      <c r="U37" s="54"/>
      <c r="V37" s="54"/>
      <c r="W37" s="67" t="s">
        <v>635</v>
      </c>
      <c r="X37" s="54"/>
    </row>
    <row r="38" spans="1:24" ht="15.75" thickBot="1">
      <c r="A38" s="12"/>
      <c r="B38" s="172"/>
      <c r="C38" s="60"/>
      <c r="D38" s="84"/>
      <c r="E38" s="84"/>
      <c r="F38" s="60"/>
      <c r="G38" s="60"/>
      <c r="H38" s="63"/>
      <c r="I38" s="61"/>
      <c r="J38" s="60"/>
      <c r="K38" s="84"/>
      <c r="L38" s="84"/>
      <c r="M38" s="60"/>
      <c r="N38" s="60"/>
      <c r="O38" s="63"/>
      <c r="P38" s="61"/>
      <c r="Q38" s="60"/>
      <c r="R38" s="60"/>
      <c r="S38" s="63"/>
      <c r="T38" s="63"/>
      <c r="U38" s="60"/>
      <c r="V38" s="60"/>
      <c r="W38" s="63"/>
      <c r="X38" s="60"/>
    </row>
    <row r="39" spans="1:24">
      <c r="A39" s="12"/>
      <c r="B39" s="13"/>
      <c r="C39" s="13"/>
    </row>
    <row r="40" spans="1:24" ht="22.5">
      <c r="A40" s="12"/>
      <c r="B40" s="112" t="s">
        <v>313</v>
      </c>
      <c r="C40" s="113" t="s">
        <v>641</v>
      </c>
    </row>
    <row r="41" spans="1:24">
      <c r="A41" s="12"/>
      <c r="B41" s="13"/>
      <c r="C41" s="13"/>
    </row>
    <row r="42" spans="1:24" ht="33.75">
      <c r="A42" s="12"/>
      <c r="B42" s="112" t="s">
        <v>642</v>
      </c>
      <c r="C42" s="113" t="s">
        <v>643</v>
      </c>
    </row>
    <row r="43" spans="1:24">
      <c r="A43" s="12"/>
      <c r="B43" s="13"/>
      <c r="C43" s="13"/>
    </row>
    <row r="44" spans="1:24" ht="22.5">
      <c r="A44" s="12"/>
      <c r="B44" s="112" t="s">
        <v>644</v>
      </c>
      <c r="C44" s="113" t="s">
        <v>645</v>
      </c>
    </row>
    <row r="45" spans="1:24">
      <c r="A45" s="12"/>
      <c r="B45" s="13"/>
      <c r="C45" s="13"/>
    </row>
    <row r="46" spans="1:24">
      <c r="A46" s="12"/>
      <c r="B46" s="112" t="s">
        <v>646</v>
      </c>
      <c r="C46" s="113" t="s">
        <v>647</v>
      </c>
    </row>
    <row r="47" spans="1:24">
      <c r="A47" s="12"/>
      <c r="B47" s="13"/>
      <c r="C47" s="13"/>
    </row>
    <row r="48" spans="1:24" ht="56.25">
      <c r="A48" s="12"/>
      <c r="B48" s="112" t="s">
        <v>637</v>
      </c>
      <c r="C48" s="113" t="s">
        <v>648</v>
      </c>
    </row>
  </sheetData>
  <mergeCells count="292">
    <mergeCell ref="B4:X4"/>
    <mergeCell ref="B5:X5"/>
    <mergeCell ref="S37:T38"/>
    <mergeCell ref="U37:U38"/>
    <mergeCell ref="V37:V38"/>
    <mergeCell ref="W37:W38"/>
    <mergeCell ref="X37:X38"/>
    <mergeCell ref="A1:A2"/>
    <mergeCell ref="B1:X1"/>
    <mergeCell ref="B2:X2"/>
    <mergeCell ref="B3:X3"/>
    <mergeCell ref="A4:A48"/>
    <mergeCell ref="M37:M38"/>
    <mergeCell ref="N37:N38"/>
    <mergeCell ref="O37:O38"/>
    <mergeCell ref="P37:P38"/>
    <mergeCell ref="Q37:Q38"/>
    <mergeCell ref="R37:R38"/>
    <mergeCell ref="X35:X36"/>
    <mergeCell ref="B37:B38"/>
    <mergeCell ref="C37:C38"/>
    <mergeCell ref="D37:E38"/>
    <mergeCell ref="F37:F38"/>
    <mergeCell ref="G37:G38"/>
    <mergeCell ref="H37:H38"/>
    <mergeCell ref="I37:I38"/>
    <mergeCell ref="J37:J38"/>
    <mergeCell ref="K37:L38"/>
    <mergeCell ref="Q35:Q36"/>
    <mergeCell ref="R35:R36"/>
    <mergeCell ref="S35:T36"/>
    <mergeCell ref="U35:U36"/>
    <mergeCell ref="V35:V36"/>
    <mergeCell ref="W35:W36"/>
    <mergeCell ref="J35:J36"/>
    <mergeCell ref="K35:L36"/>
    <mergeCell ref="M35:M36"/>
    <mergeCell ref="N35:N36"/>
    <mergeCell ref="O35:O36"/>
    <mergeCell ref="P35:P36"/>
    <mergeCell ref="V33:V34"/>
    <mergeCell ref="W33:W34"/>
    <mergeCell ref="X33:X34"/>
    <mergeCell ref="B35:B36"/>
    <mergeCell ref="C35:C36"/>
    <mergeCell ref="D35:E36"/>
    <mergeCell ref="F35:F36"/>
    <mergeCell ref="G35:G36"/>
    <mergeCell ref="H35:H36"/>
    <mergeCell ref="I35:I36"/>
    <mergeCell ref="O33:O34"/>
    <mergeCell ref="P33:P34"/>
    <mergeCell ref="Q33:Q34"/>
    <mergeCell ref="R33:R34"/>
    <mergeCell ref="S33:T34"/>
    <mergeCell ref="U33:U34"/>
    <mergeCell ref="H33:H34"/>
    <mergeCell ref="I33:I34"/>
    <mergeCell ref="J33:J34"/>
    <mergeCell ref="K33:L34"/>
    <mergeCell ref="M33:M34"/>
    <mergeCell ref="N33:N34"/>
    <mergeCell ref="T31:T32"/>
    <mergeCell ref="U31:U32"/>
    <mergeCell ref="V31:V32"/>
    <mergeCell ref="W31:W32"/>
    <mergeCell ref="X31:X32"/>
    <mergeCell ref="B33:B34"/>
    <mergeCell ref="C33:C34"/>
    <mergeCell ref="D33:E34"/>
    <mergeCell ref="F33:F34"/>
    <mergeCell ref="G33:G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D30:F30"/>
    <mergeCell ref="H30:I30"/>
    <mergeCell ref="K30:M30"/>
    <mergeCell ref="O30:P30"/>
    <mergeCell ref="S30:U30"/>
    <mergeCell ref="W30:X30"/>
    <mergeCell ref="R28:R29"/>
    <mergeCell ref="S28:T29"/>
    <mergeCell ref="U28:U29"/>
    <mergeCell ref="V28:V29"/>
    <mergeCell ref="W28:W29"/>
    <mergeCell ref="X28:X29"/>
    <mergeCell ref="K28:L29"/>
    <mergeCell ref="M28:M29"/>
    <mergeCell ref="N28:N29"/>
    <mergeCell ref="O28:O29"/>
    <mergeCell ref="P28:P29"/>
    <mergeCell ref="Q28:Q29"/>
    <mergeCell ref="W26:W27"/>
    <mergeCell ref="X26:X27"/>
    <mergeCell ref="B28:B29"/>
    <mergeCell ref="C28:C29"/>
    <mergeCell ref="D28:E29"/>
    <mergeCell ref="F28:F29"/>
    <mergeCell ref="G28:G29"/>
    <mergeCell ref="H28:H29"/>
    <mergeCell ref="I28:I29"/>
    <mergeCell ref="J28:J29"/>
    <mergeCell ref="P26:P27"/>
    <mergeCell ref="Q26:Q27"/>
    <mergeCell ref="R26:R27"/>
    <mergeCell ref="S26:T27"/>
    <mergeCell ref="U26:U27"/>
    <mergeCell ref="V26:V27"/>
    <mergeCell ref="I26:I27"/>
    <mergeCell ref="J26:J27"/>
    <mergeCell ref="K26:L27"/>
    <mergeCell ref="M26:M27"/>
    <mergeCell ref="N26:N27"/>
    <mergeCell ref="O26:O27"/>
    <mergeCell ref="B26:B27"/>
    <mergeCell ref="C26:C27"/>
    <mergeCell ref="D26:E27"/>
    <mergeCell ref="F26:F27"/>
    <mergeCell ref="G26:G27"/>
    <mergeCell ref="H26:H27"/>
    <mergeCell ref="R24:R25"/>
    <mergeCell ref="S24:T25"/>
    <mergeCell ref="U24:U25"/>
    <mergeCell ref="V24:V25"/>
    <mergeCell ref="W24:W25"/>
    <mergeCell ref="X24:X25"/>
    <mergeCell ref="K24:L25"/>
    <mergeCell ref="M24:M25"/>
    <mergeCell ref="N24:N25"/>
    <mergeCell ref="O24:O25"/>
    <mergeCell ref="P24:P25"/>
    <mergeCell ref="Q24:Q25"/>
    <mergeCell ref="W22:W23"/>
    <mergeCell ref="X22:X23"/>
    <mergeCell ref="B24:B25"/>
    <mergeCell ref="C24:C25"/>
    <mergeCell ref="D24:E25"/>
    <mergeCell ref="F24:F25"/>
    <mergeCell ref="G24:G25"/>
    <mergeCell ref="H24:H25"/>
    <mergeCell ref="I24:I25"/>
    <mergeCell ref="J24:J25"/>
    <mergeCell ref="Q22:Q23"/>
    <mergeCell ref="R22:R23"/>
    <mergeCell ref="S22:S23"/>
    <mergeCell ref="T22:T23"/>
    <mergeCell ref="U22:U23"/>
    <mergeCell ref="V22:V23"/>
    <mergeCell ref="K22:K23"/>
    <mergeCell ref="L22:L23"/>
    <mergeCell ref="M22:M23"/>
    <mergeCell ref="N22:N23"/>
    <mergeCell ref="O22:O23"/>
    <mergeCell ref="P22:P23"/>
    <mergeCell ref="W21:X21"/>
    <mergeCell ref="B22:B23"/>
    <mergeCell ref="C22:C23"/>
    <mergeCell ref="D22:D23"/>
    <mergeCell ref="E22:E23"/>
    <mergeCell ref="F22:F23"/>
    <mergeCell ref="G22:G23"/>
    <mergeCell ref="H22:H23"/>
    <mergeCell ref="I22:I23"/>
    <mergeCell ref="J22:J23"/>
    <mergeCell ref="S19:T20"/>
    <mergeCell ref="U19:U20"/>
    <mergeCell ref="V19:V20"/>
    <mergeCell ref="W19:W20"/>
    <mergeCell ref="X19:X20"/>
    <mergeCell ref="D21:F21"/>
    <mergeCell ref="H21:I21"/>
    <mergeCell ref="K21:M21"/>
    <mergeCell ref="O21:P21"/>
    <mergeCell ref="S21:U21"/>
    <mergeCell ref="M19:M20"/>
    <mergeCell ref="N19:N20"/>
    <mergeCell ref="O19:O20"/>
    <mergeCell ref="P19:P20"/>
    <mergeCell ref="Q19:Q20"/>
    <mergeCell ref="R19:R20"/>
    <mergeCell ref="X17:X18"/>
    <mergeCell ref="B19:B20"/>
    <mergeCell ref="C19:C20"/>
    <mergeCell ref="D19:E20"/>
    <mergeCell ref="F19:F20"/>
    <mergeCell ref="G19:G20"/>
    <mergeCell ref="H19:H20"/>
    <mergeCell ref="I19:I20"/>
    <mergeCell ref="J19:J20"/>
    <mergeCell ref="K19:L20"/>
    <mergeCell ref="Q17:Q18"/>
    <mergeCell ref="R17:R18"/>
    <mergeCell ref="S17:T18"/>
    <mergeCell ref="U17:U18"/>
    <mergeCell ref="V17:V18"/>
    <mergeCell ref="W17:W18"/>
    <mergeCell ref="J17:J18"/>
    <mergeCell ref="K17:L18"/>
    <mergeCell ref="M17:M18"/>
    <mergeCell ref="N17:N18"/>
    <mergeCell ref="O17:O18"/>
    <mergeCell ref="P17:P18"/>
    <mergeCell ref="V15:V16"/>
    <mergeCell ref="W15:W16"/>
    <mergeCell ref="X15:X16"/>
    <mergeCell ref="B17:B18"/>
    <mergeCell ref="C17:C18"/>
    <mergeCell ref="D17:E18"/>
    <mergeCell ref="F17:F18"/>
    <mergeCell ref="G17:G18"/>
    <mergeCell ref="H17:H18"/>
    <mergeCell ref="I17:I18"/>
    <mergeCell ref="O15:O16"/>
    <mergeCell ref="P15:P16"/>
    <mergeCell ref="Q15:Q16"/>
    <mergeCell ref="R15:R16"/>
    <mergeCell ref="S15:T16"/>
    <mergeCell ref="U15:U16"/>
    <mergeCell ref="H15:H16"/>
    <mergeCell ref="I15:I16"/>
    <mergeCell ref="J15:J16"/>
    <mergeCell ref="K15:L16"/>
    <mergeCell ref="M15:M16"/>
    <mergeCell ref="N15:N16"/>
    <mergeCell ref="T13:T14"/>
    <mergeCell ref="U13:U14"/>
    <mergeCell ref="V13:V14"/>
    <mergeCell ref="W13:W14"/>
    <mergeCell ref="X13:X14"/>
    <mergeCell ref="B15:B16"/>
    <mergeCell ref="C15:C16"/>
    <mergeCell ref="D15:E16"/>
    <mergeCell ref="F15:F16"/>
    <mergeCell ref="G15:G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D12:F12"/>
    <mergeCell ref="H12:I12"/>
    <mergeCell ref="K12:M12"/>
    <mergeCell ref="O12:P12"/>
    <mergeCell ref="S12:U12"/>
    <mergeCell ref="W12:X12"/>
    <mergeCell ref="S9:X9"/>
    <mergeCell ref="S10:X10"/>
    <mergeCell ref="D11:F11"/>
    <mergeCell ref="H11:I11"/>
    <mergeCell ref="K11:M11"/>
    <mergeCell ref="O11:P11"/>
    <mergeCell ref="S11:U11"/>
    <mergeCell ref="W11:X11"/>
    <mergeCell ref="B6:X6"/>
    <mergeCell ref="B8:W8"/>
    <mergeCell ref="B9:B10"/>
    <mergeCell ref="C9:C10"/>
    <mergeCell ref="D9:I10"/>
    <mergeCell ref="J9:J10"/>
    <mergeCell ref="K9:P9"/>
    <mergeCell ref="K10:P10"/>
    <mergeCell ref="Q9:Q10"/>
    <mergeCell ref="R9:R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cols>
    <col min="1" max="2" width="36.570312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 min="12" max="12" width="1.85546875" bestFit="1" customWidth="1"/>
    <col min="13" max="13" width="7.140625" bestFit="1" customWidth="1"/>
    <col min="14" max="14" width="1.5703125" bestFit="1" customWidth="1"/>
    <col min="16" max="16" width="1.85546875" bestFit="1" customWidth="1"/>
    <col min="17" max="17" width="7.140625" bestFit="1" customWidth="1"/>
    <col min="18" max="18" width="1.5703125" bestFit="1" customWidth="1"/>
  </cols>
  <sheetData>
    <row r="1" spans="1:18" ht="15" customHeight="1">
      <c r="A1" s="7" t="s">
        <v>88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651</v>
      </c>
      <c r="B3" s="69" t="s">
        <v>5</v>
      </c>
      <c r="C3" s="69"/>
      <c r="D3" s="69"/>
      <c r="E3" s="69"/>
      <c r="F3" s="69"/>
      <c r="G3" s="69"/>
      <c r="H3" s="69"/>
      <c r="I3" s="69"/>
      <c r="J3" s="69"/>
      <c r="K3" s="69"/>
      <c r="L3" s="69"/>
      <c r="M3" s="69"/>
      <c r="N3" s="69"/>
      <c r="O3" s="69"/>
      <c r="P3" s="69"/>
      <c r="Q3" s="69"/>
      <c r="R3" s="69"/>
    </row>
    <row r="4" spans="1:18" ht="15" customHeight="1">
      <c r="A4" s="12" t="s">
        <v>885</v>
      </c>
      <c r="B4" s="69" t="s">
        <v>5</v>
      </c>
      <c r="C4" s="69"/>
      <c r="D4" s="69"/>
      <c r="E4" s="69"/>
      <c r="F4" s="69"/>
      <c r="G4" s="69"/>
      <c r="H4" s="69"/>
      <c r="I4" s="69"/>
      <c r="J4" s="69"/>
      <c r="K4" s="69"/>
      <c r="L4" s="69"/>
      <c r="M4" s="69"/>
      <c r="N4" s="69"/>
      <c r="O4" s="69"/>
      <c r="P4" s="69"/>
      <c r="Q4" s="69"/>
      <c r="R4" s="69"/>
    </row>
    <row r="5" spans="1:18">
      <c r="A5" s="12"/>
      <c r="B5" s="70" t="s">
        <v>652</v>
      </c>
      <c r="C5" s="70"/>
      <c r="D5" s="70"/>
      <c r="E5" s="70"/>
      <c r="F5" s="70"/>
      <c r="G5" s="70"/>
      <c r="H5" s="70"/>
      <c r="I5" s="70"/>
      <c r="J5" s="70"/>
      <c r="K5" s="70"/>
      <c r="L5" s="70"/>
      <c r="M5" s="70"/>
      <c r="N5" s="70"/>
      <c r="O5" s="70"/>
      <c r="P5" s="70"/>
      <c r="Q5" s="70"/>
      <c r="R5" s="70"/>
    </row>
    <row r="6" spans="1:18">
      <c r="A6" s="12"/>
      <c r="B6" s="40"/>
      <c r="C6" s="40"/>
      <c r="D6" s="40"/>
      <c r="E6" s="40"/>
      <c r="F6" s="40"/>
      <c r="G6" s="40"/>
      <c r="H6" s="40"/>
      <c r="I6" s="40"/>
      <c r="J6" s="40"/>
      <c r="K6" s="40"/>
      <c r="L6" s="40"/>
      <c r="M6" s="40"/>
      <c r="N6" s="40"/>
      <c r="O6" s="40"/>
      <c r="P6" s="40"/>
      <c r="Q6" s="40"/>
      <c r="R6" s="40"/>
    </row>
    <row r="7" spans="1:18">
      <c r="A7" s="12"/>
      <c r="B7" s="13"/>
      <c r="C7" s="13"/>
      <c r="D7" s="13"/>
      <c r="E7" s="13"/>
      <c r="F7" s="13"/>
      <c r="G7" s="13"/>
      <c r="H7" s="13"/>
      <c r="I7" s="13"/>
      <c r="J7" s="13"/>
      <c r="K7" s="13"/>
      <c r="L7" s="13"/>
      <c r="M7" s="13"/>
      <c r="N7" s="13"/>
      <c r="O7" s="13"/>
      <c r="P7" s="13"/>
      <c r="Q7" s="13"/>
      <c r="R7" s="13"/>
    </row>
    <row r="8" spans="1:18" ht="15.75" thickBot="1">
      <c r="A8" s="12"/>
      <c r="B8" s="41" t="s">
        <v>165</v>
      </c>
      <c r="C8" s="41"/>
      <c r="D8" s="41"/>
      <c r="E8" s="41"/>
      <c r="F8" s="41"/>
      <c r="G8" s="41"/>
      <c r="H8" s="41"/>
      <c r="I8" s="41"/>
      <c r="J8" s="41"/>
      <c r="K8" s="41"/>
      <c r="L8" s="41"/>
      <c r="M8" s="41"/>
      <c r="N8" s="41"/>
      <c r="O8" s="41"/>
      <c r="P8" s="41"/>
      <c r="Q8" s="41"/>
      <c r="R8" s="14"/>
    </row>
    <row r="9" spans="1:18">
      <c r="A9" s="12"/>
      <c r="B9" s="15"/>
      <c r="C9" s="15"/>
      <c r="D9" s="42" t="s">
        <v>166</v>
      </c>
      <c r="E9" s="42"/>
      <c r="F9" s="42"/>
      <c r="G9" s="42"/>
      <c r="H9" s="42"/>
      <c r="I9" s="42"/>
      <c r="J9" s="42"/>
      <c r="K9" s="15"/>
      <c r="L9" s="42" t="s">
        <v>167</v>
      </c>
      <c r="M9" s="42"/>
      <c r="N9" s="42"/>
      <c r="O9" s="42"/>
      <c r="P9" s="42"/>
      <c r="Q9" s="42"/>
      <c r="R9" s="42"/>
    </row>
    <row r="10" spans="1:18" ht="15.75" thickBot="1">
      <c r="A10" s="12"/>
      <c r="B10" s="16"/>
      <c r="C10" s="16"/>
      <c r="D10" s="43" t="s">
        <v>168</v>
      </c>
      <c r="E10" s="43"/>
      <c r="F10" s="43"/>
      <c r="G10" s="43"/>
      <c r="H10" s="43"/>
      <c r="I10" s="43"/>
      <c r="J10" s="43"/>
      <c r="K10" s="16"/>
      <c r="L10" s="43" t="s">
        <v>168</v>
      </c>
      <c r="M10" s="43"/>
      <c r="N10" s="43"/>
      <c r="O10" s="43"/>
      <c r="P10" s="43"/>
      <c r="Q10" s="43"/>
      <c r="R10" s="43"/>
    </row>
    <row r="11" spans="1:18">
      <c r="A11" s="12"/>
      <c r="B11" s="44"/>
      <c r="C11" s="44"/>
      <c r="D11" s="47">
        <v>2013</v>
      </c>
      <c r="E11" s="47"/>
      <c r="F11" s="49"/>
      <c r="G11" s="49"/>
      <c r="H11" s="50">
        <v>2012</v>
      </c>
      <c r="I11" s="50"/>
      <c r="J11" s="49"/>
      <c r="K11" s="44"/>
      <c r="L11" s="47">
        <v>2013</v>
      </c>
      <c r="M11" s="47"/>
      <c r="N11" s="49"/>
      <c r="O11" s="49"/>
      <c r="P11" s="50">
        <v>2012</v>
      </c>
      <c r="Q11" s="50"/>
      <c r="R11" s="49"/>
    </row>
    <row r="12" spans="1:18" ht="15.75" thickBot="1">
      <c r="A12" s="12"/>
      <c r="B12" s="45"/>
      <c r="C12" s="44"/>
      <c r="D12" s="48"/>
      <c r="E12" s="48"/>
      <c r="F12" s="45"/>
      <c r="G12" s="44"/>
      <c r="H12" s="51"/>
      <c r="I12" s="51"/>
      <c r="J12" s="45"/>
      <c r="K12" s="44"/>
      <c r="L12" s="48"/>
      <c r="M12" s="48"/>
      <c r="N12" s="45"/>
      <c r="O12" s="44"/>
      <c r="P12" s="51"/>
      <c r="Q12" s="51"/>
      <c r="R12" s="45"/>
    </row>
    <row r="13" spans="1:18">
      <c r="A13" s="12"/>
      <c r="B13" s="21" t="s">
        <v>653</v>
      </c>
      <c r="C13" s="20"/>
      <c r="D13" s="59"/>
      <c r="E13" s="59"/>
      <c r="F13" s="59"/>
      <c r="G13" s="20"/>
      <c r="H13" s="59"/>
      <c r="I13" s="59"/>
      <c r="J13" s="59"/>
      <c r="K13" s="20"/>
      <c r="L13" s="59"/>
      <c r="M13" s="59"/>
      <c r="N13" s="59"/>
      <c r="O13" s="20"/>
      <c r="P13" s="59"/>
      <c r="Q13" s="59"/>
      <c r="R13" s="59"/>
    </row>
    <row r="14" spans="1:18">
      <c r="A14" s="12"/>
      <c r="B14" s="101" t="s">
        <v>654</v>
      </c>
      <c r="C14" s="44"/>
      <c r="D14" s="102" t="s">
        <v>170</v>
      </c>
      <c r="E14" s="92">
        <v>128040</v>
      </c>
      <c r="F14" s="44"/>
      <c r="G14" s="44"/>
      <c r="H14" s="79" t="s">
        <v>170</v>
      </c>
      <c r="I14" s="93">
        <v>129819</v>
      </c>
      <c r="J14" s="44"/>
      <c r="K14" s="44"/>
      <c r="L14" s="102" t="s">
        <v>170</v>
      </c>
      <c r="M14" s="92">
        <v>249731</v>
      </c>
      <c r="N14" s="44"/>
      <c r="O14" s="44"/>
      <c r="P14" s="79" t="s">
        <v>170</v>
      </c>
      <c r="Q14" s="93">
        <v>220072</v>
      </c>
      <c r="R14" s="44"/>
    </row>
    <row r="15" spans="1:18">
      <c r="A15" s="12"/>
      <c r="B15" s="101"/>
      <c r="C15" s="44"/>
      <c r="D15" s="102"/>
      <c r="E15" s="92"/>
      <c r="F15" s="44"/>
      <c r="G15" s="44"/>
      <c r="H15" s="79"/>
      <c r="I15" s="93"/>
      <c r="J15" s="44"/>
      <c r="K15" s="44"/>
      <c r="L15" s="102"/>
      <c r="M15" s="92"/>
      <c r="N15" s="44"/>
      <c r="O15" s="44"/>
      <c r="P15" s="79"/>
      <c r="Q15" s="93"/>
      <c r="R15" s="44"/>
    </row>
    <row r="16" spans="1:18">
      <c r="A16" s="12"/>
      <c r="B16" s="64" t="s">
        <v>655</v>
      </c>
      <c r="C16" s="54"/>
      <c r="D16" s="77">
        <v>6300</v>
      </c>
      <c r="E16" s="77"/>
      <c r="F16" s="54"/>
      <c r="G16" s="54"/>
      <c r="H16" s="78">
        <v>7444</v>
      </c>
      <c r="I16" s="78"/>
      <c r="J16" s="54"/>
      <c r="K16" s="54"/>
      <c r="L16" s="77">
        <v>11804</v>
      </c>
      <c r="M16" s="77"/>
      <c r="N16" s="54"/>
      <c r="O16" s="54"/>
      <c r="P16" s="78">
        <v>13680</v>
      </c>
      <c r="Q16" s="78"/>
      <c r="R16" s="54"/>
    </row>
    <row r="17" spans="1:18" ht="15.75" thickBot="1">
      <c r="A17" s="12"/>
      <c r="B17" s="64"/>
      <c r="C17" s="54"/>
      <c r="D17" s="82"/>
      <c r="E17" s="82"/>
      <c r="F17" s="60"/>
      <c r="G17" s="54"/>
      <c r="H17" s="84"/>
      <c r="I17" s="84"/>
      <c r="J17" s="60"/>
      <c r="K17" s="54"/>
      <c r="L17" s="82"/>
      <c r="M17" s="82"/>
      <c r="N17" s="60"/>
      <c r="O17" s="54"/>
      <c r="P17" s="84"/>
      <c r="Q17" s="84"/>
      <c r="R17" s="60"/>
    </row>
    <row r="18" spans="1:18">
      <c r="A18" s="12"/>
      <c r="B18" s="44"/>
      <c r="C18" s="44"/>
      <c r="D18" s="96" t="s">
        <v>170</v>
      </c>
      <c r="E18" s="94">
        <v>134340</v>
      </c>
      <c r="F18" s="49"/>
      <c r="G18" s="44"/>
      <c r="H18" s="86" t="s">
        <v>170</v>
      </c>
      <c r="I18" s="95">
        <v>137263</v>
      </c>
      <c r="J18" s="49"/>
      <c r="K18" s="44"/>
      <c r="L18" s="96" t="s">
        <v>170</v>
      </c>
      <c r="M18" s="94">
        <v>261535</v>
      </c>
      <c r="N18" s="49"/>
      <c r="O18" s="44"/>
      <c r="P18" s="86" t="s">
        <v>170</v>
      </c>
      <c r="Q18" s="95">
        <v>233752</v>
      </c>
      <c r="R18" s="49"/>
    </row>
    <row r="19" spans="1:18" ht="15.75" thickBot="1">
      <c r="A19" s="12"/>
      <c r="B19" s="44"/>
      <c r="C19" s="44"/>
      <c r="D19" s="97"/>
      <c r="E19" s="98"/>
      <c r="F19" s="45"/>
      <c r="G19" s="44"/>
      <c r="H19" s="87"/>
      <c r="I19" s="99"/>
      <c r="J19" s="45"/>
      <c r="K19" s="44"/>
      <c r="L19" s="97"/>
      <c r="M19" s="98"/>
      <c r="N19" s="45"/>
      <c r="O19" s="44"/>
      <c r="P19" s="87"/>
      <c r="Q19" s="99"/>
      <c r="R19" s="45"/>
    </row>
    <row r="20" spans="1:18" ht="24.75">
      <c r="A20" s="12"/>
      <c r="B20" s="173" t="s">
        <v>656</v>
      </c>
      <c r="C20" s="20"/>
      <c r="D20" s="59"/>
      <c r="E20" s="59"/>
      <c r="F20" s="59"/>
      <c r="G20" s="20"/>
      <c r="H20" s="59"/>
      <c r="I20" s="59"/>
      <c r="J20" s="59"/>
      <c r="K20" s="20"/>
      <c r="L20" s="59"/>
      <c r="M20" s="59"/>
      <c r="N20" s="59"/>
      <c r="O20" s="20"/>
      <c r="P20" s="59"/>
      <c r="Q20" s="59"/>
      <c r="R20" s="59"/>
    </row>
    <row r="21" spans="1:18">
      <c r="A21" s="12"/>
      <c r="B21" s="30" t="s">
        <v>654</v>
      </c>
      <c r="C21" s="16"/>
      <c r="D21" s="75" t="s">
        <v>170</v>
      </c>
      <c r="E21" s="17" t="s">
        <v>657</v>
      </c>
      <c r="F21" s="75" t="s">
        <v>175</v>
      </c>
      <c r="G21" s="16"/>
      <c r="H21" s="28" t="s">
        <v>170</v>
      </c>
      <c r="I21" s="18" t="s">
        <v>658</v>
      </c>
      <c r="J21" s="28" t="s">
        <v>175</v>
      </c>
      <c r="K21" s="16"/>
      <c r="L21" s="75" t="s">
        <v>170</v>
      </c>
      <c r="M21" s="17" t="s">
        <v>659</v>
      </c>
      <c r="N21" s="75" t="s">
        <v>175</v>
      </c>
      <c r="O21" s="16"/>
      <c r="P21" s="28" t="s">
        <v>170</v>
      </c>
      <c r="Q21" s="18" t="s">
        <v>660</v>
      </c>
      <c r="R21" s="28" t="s">
        <v>175</v>
      </c>
    </row>
    <row r="22" spans="1:18" ht="15.75" thickBot="1">
      <c r="A22" s="12"/>
      <c r="B22" s="29" t="s">
        <v>655</v>
      </c>
      <c r="C22" s="20"/>
      <c r="D22" s="58" t="s">
        <v>661</v>
      </c>
      <c r="E22" s="58"/>
      <c r="F22" s="35" t="s">
        <v>175</v>
      </c>
      <c r="G22" s="20"/>
      <c r="H22" s="63" t="s">
        <v>662</v>
      </c>
      <c r="I22" s="63"/>
      <c r="J22" s="72" t="s">
        <v>175</v>
      </c>
      <c r="K22" s="20"/>
      <c r="L22" s="58" t="s">
        <v>663</v>
      </c>
      <c r="M22" s="58"/>
      <c r="N22" s="35" t="s">
        <v>175</v>
      </c>
      <c r="O22" s="20"/>
      <c r="P22" s="63" t="s">
        <v>664</v>
      </c>
      <c r="Q22" s="63"/>
      <c r="R22" s="72" t="s">
        <v>175</v>
      </c>
    </row>
    <row r="23" spans="1:18" ht="15.75" thickBot="1">
      <c r="A23" s="12"/>
      <c r="B23" s="16"/>
      <c r="C23" s="16"/>
      <c r="D23" s="32" t="s">
        <v>170</v>
      </c>
      <c r="E23" s="31" t="s">
        <v>665</v>
      </c>
      <c r="F23" s="32" t="s">
        <v>175</v>
      </c>
      <c r="G23" s="16"/>
      <c r="H23" s="116" t="s">
        <v>170</v>
      </c>
      <c r="I23" s="174" t="s">
        <v>666</v>
      </c>
      <c r="J23" s="116" t="s">
        <v>175</v>
      </c>
      <c r="K23" s="16"/>
      <c r="L23" s="32" t="s">
        <v>170</v>
      </c>
      <c r="M23" s="31" t="s">
        <v>667</v>
      </c>
      <c r="N23" s="32" t="s">
        <v>175</v>
      </c>
      <c r="O23" s="16"/>
      <c r="P23" s="116" t="s">
        <v>170</v>
      </c>
      <c r="Q23" s="174" t="s">
        <v>668</v>
      </c>
      <c r="R23" s="116" t="s">
        <v>175</v>
      </c>
    </row>
    <row r="24" spans="1:18">
      <c r="A24" s="12"/>
      <c r="B24" s="54"/>
      <c r="C24" s="54"/>
      <c r="D24" s="59"/>
      <c r="E24" s="59"/>
      <c r="F24" s="59"/>
      <c r="G24" s="54"/>
      <c r="H24" s="59"/>
      <c r="I24" s="59"/>
      <c r="J24" s="59"/>
      <c r="K24" s="54"/>
      <c r="L24" s="175"/>
      <c r="M24" s="175"/>
      <c r="N24" s="59"/>
      <c r="O24" s="54"/>
      <c r="P24" s="175"/>
      <c r="Q24" s="175"/>
      <c r="R24" s="59"/>
    </row>
    <row r="25" spans="1:18" ht="15.75" thickBot="1">
      <c r="A25" s="12"/>
      <c r="B25" s="60"/>
      <c r="C25" s="60"/>
      <c r="D25" s="60"/>
      <c r="E25" s="60"/>
      <c r="F25" s="60"/>
      <c r="G25" s="60"/>
      <c r="H25" s="60"/>
      <c r="I25" s="60"/>
      <c r="J25" s="60"/>
      <c r="K25" s="60"/>
      <c r="L25" s="176"/>
      <c r="M25" s="176"/>
      <c r="N25" s="60"/>
      <c r="O25" s="60"/>
      <c r="P25" s="176"/>
      <c r="Q25" s="176"/>
      <c r="R25" s="60"/>
    </row>
  </sheetData>
  <mergeCells count="96">
    <mergeCell ref="B4:R4"/>
    <mergeCell ref="B5:R5"/>
    <mergeCell ref="L24:M25"/>
    <mergeCell ref="N24:N25"/>
    <mergeCell ref="O24:O25"/>
    <mergeCell ref="P24:Q25"/>
    <mergeCell ref="R24:R25"/>
    <mergeCell ref="A1:A2"/>
    <mergeCell ref="B1:R1"/>
    <mergeCell ref="B2:R2"/>
    <mergeCell ref="B3:R3"/>
    <mergeCell ref="A4:A25"/>
    <mergeCell ref="D22:E22"/>
    <mergeCell ref="H22:I22"/>
    <mergeCell ref="L22:M22"/>
    <mergeCell ref="P22:Q22"/>
    <mergeCell ref="B24:B25"/>
    <mergeCell ref="C24:C25"/>
    <mergeCell ref="D24:F25"/>
    <mergeCell ref="G24:G25"/>
    <mergeCell ref="H24:J25"/>
    <mergeCell ref="K24:K25"/>
    <mergeCell ref="Q18:Q19"/>
    <mergeCell ref="R18:R19"/>
    <mergeCell ref="D20:F20"/>
    <mergeCell ref="H20:J20"/>
    <mergeCell ref="L20:N20"/>
    <mergeCell ref="P20:R20"/>
    <mergeCell ref="K18:K19"/>
    <mergeCell ref="L18:L19"/>
    <mergeCell ref="M18:M19"/>
    <mergeCell ref="N18:N19"/>
    <mergeCell ref="O18:O19"/>
    <mergeCell ref="P18:P19"/>
    <mergeCell ref="R16:R17"/>
    <mergeCell ref="B18:B19"/>
    <mergeCell ref="C18:C19"/>
    <mergeCell ref="D18:D19"/>
    <mergeCell ref="E18:E19"/>
    <mergeCell ref="F18:F19"/>
    <mergeCell ref="G18:G19"/>
    <mergeCell ref="H18:H19"/>
    <mergeCell ref="I18:I19"/>
    <mergeCell ref="J18:J19"/>
    <mergeCell ref="J16:J17"/>
    <mergeCell ref="K16:K17"/>
    <mergeCell ref="L16:M17"/>
    <mergeCell ref="N16:N17"/>
    <mergeCell ref="O16:O17"/>
    <mergeCell ref="P16:Q17"/>
    <mergeCell ref="B16:B17"/>
    <mergeCell ref="C16:C17"/>
    <mergeCell ref="D16:E17"/>
    <mergeCell ref="F16:F17"/>
    <mergeCell ref="G16:G17"/>
    <mergeCell ref="H16:I17"/>
    <mergeCell ref="M14:M15"/>
    <mergeCell ref="N14:N15"/>
    <mergeCell ref="O14:O15"/>
    <mergeCell ref="P14:P15"/>
    <mergeCell ref="Q14:Q15"/>
    <mergeCell ref="R14:R15"/>
    <mergeCell ref="G14:G15"/>
    <mergeCell ref="H14:H15"/>
    <mergeCell ref="I14:I15"/>
    <mergeCell ref="J14:J15"/>
    <mergeCell ref="K14:K15"/>
    <mergeCell ref="L14:L15"/>
    <mergeCell ref="R11:R12"/>
    <mergeCell ref="D13:F13"/>
    <mergeCell ref="H13:J13"/>
    <mergeCell ref="L13:N13"/>
    <mergeCell ref="P13:R13"/>
    <mergeCell ref="B14:B15"/>
    <mergeCell ref="C14:C15"/>
    <mergeCell ref="D14:D15"/>
    <mergeCell ref="E14:E15"/>
    <mergeCell ref="F14:F15"/>
    <mergeCell ref="J11:J12"/>
    <mergeCell ref="K11:K12"/>
    <mergeCell ref="L11:M12"/>
    <mergeCell ref="N11:N12"/>
    <mergeCell ref="O11:O12"/>
    <mergeCell ref="P11:Q12"/>
    <mergeCell ref="B11:B12"/>
    <mergeCell ref="C11:C12"/>
    <mergeCell ref="D11:E12"/>
    <mergeCell ref="F11:F12"/>
    <mergeCell ref="G11:G12"/>
    <mergeCell ref="H11:I12"/>
    <mergeCell ref="B6:R6"/>
    <mergeCell ref="B8:Q8"/>
    <mergeCell ref="D9:J9"/>
    <mergeCell ref="L9:R9"/>
    <mergeCell ref="D10:J10"/>
    <mergeCell ref="L10:R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8"/>
  <sheetViews>
    <sheetView showGridLines="0" workbookViewId="0"/>
  </sheetViews>
  <sheetFormatPr defaultRowHeight="15"/>
  <cols>
    <col min="1" max="3" width="36.5703125" bestFit="1" customWidth="1"/>
    <col min="4" max="4" width="2" customWidth="1"/>
    <col min="5" max="5" width="8.7109375" customWidth="1"/>
    <col min="6" max="6" width="1.42578125" bestFit="1" customWidth="1"/>
    <col min="8" max="8" width="2" customWidth="1"/>
    <col min="9" max="9" width="8.7109375" customWidth="1"/>
    <col min="10" max="10" width="1.42578125" bestFit="1" customWidth="1"/>
    <col min="12" max="12" width="1.85546875" bestFit="1" customWidth="1"/>
    <col min="13" max="13" width="7.85546875" bestFit="1" customWidth="1"/>
    <col min="14" max="14" width="1.42578125" bestFit="1" customWidth="1"/>
    <col min="16" max="16" width="1.85546875" bestFit="1" customWidth="1"/>
    <col min="17" max="17" width="8.28515625" bestFit="1" customWidth="1"/>
    <col min="18" max="18" width="1.42578125" bestFit="1" customWidth="1"/>
    <col min="20" max="20" width="1.85546875" customWidth="1"/>
    <col min="21" max="21" width="7.85546875" customWidth="1"/>
    <col min="22" max="22" width="1.42578125" bestFit="1" customWidth="1"/>
  </cols>
  <sheetData>
    <row r="1" spans="1:22" ht="30" customHeight="1">
      <c r="A1" s="7" t="s">
        <v>886</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45">
      <c r="A3" s="3" t="s">
        <v>670</v>
      </c>
      <c r="B3" s="69" t="s">
        <v>5</v>
      </c>
      <c r="C3" s="69"/>
      <c r="D3" s="69"/>
      <c r="E3" s="69"/>
      <c r="F3" s="69"/>
      <c r="G3" s="69"/>
      <c r="H3" s="69"/>
      <c r="I3" s="69"/>
      <c r="J3" s="69"/>
      <c r="K3" s="69"/>
      <c r="L3" s="69"/>
      <c r="M3" s="69"/>
      <c r="N3" s="69"/>
      <c r="O3" s="69"/>
      <c r="P3" s="69"/>
      <c r="Q3" s="69"/>
      <c r="R3" s="69"/>
      <c r="S3" s="69"/>
      <c r="T3" s="69"/>
      <c r="U3" s="69"/>
      <c r="V3" s="69"/>
    </row>
    <row r="4" spans="1:22" ht="15" customHeight="1">
      <c r="A4" s="12" t="s">
        <v>887</v>
      </c>
      <c r="B4" s="69" t="s">
        <v>5</v>
      </c>
      <c r="C4" s="69"/>
      <c r="D4" s="69"/>
      <c r="E4" s="69"/>
      <c r="F4" s="69"/>
      <c r="G4" s="69"/>
      <c r="H4" s="69"/>
      <c r="I4" s="69"/>
      <c r="J4" s="69"/>
      <c r="K4" s="69"/>
      <c r="L4" s="69"/>
      <c r="M4" s="69"/>
      <c r="N4" s="69"/>
      <c r="O4" s="69"/>
      <c r="P4" s="69"/>
      <c r="Q4" s="69"/>
      <c r="R4" s="69"/>
      <c r="S4" s="69"/>
      <c r="T4" s="69"/>
      <c r="U4" s="69"/>
      <c r="V4" s="69"/>
    </row>
    <row r="5" spans="1:22">
      <c r="A5" s="12"/>
      <c r="B5" s="40"/>
      <c r="C5" s="40"/>
      <c r="D5" s="40"/>
      <c r="E5" s="40"/>
      <c r="F5" s="40"/>
      <c r="G5" s="40"/>
      <c r="H5" s="40"/>
      <c r="I5" s="40"/>
      <c r="J5" s="40"/>
      <c r="K5" s="40"/>
      <c r="L5" s="40"/>
      <c r="M5" s="40"/>
      <c r="N5" s="40"/>
      <c r="O5" s="40"/>
      <c r="P5" s="40"/>
      <c r="Q5" s="40"/>
      <c r="R5" s="40"/>
      <c r="S5" s="40"/>
      <c r="T5" s="40"/>
      <c r="U5" s="40"/>
      <c r="V5" s="40"/>
    </row>
    <row r="6" spans="1:22" ht="15.75" thickBot="1">
      <c r="A6" s="12"/>
      <c r="B6" s="13"/>
      <c r="C6" s="13"/>
      <c r="D6" s="13"/>
      <c r="E6" s="13"/>
      <c r="F6" s="13"/>
      <c r="G6" s="13"/>
      <c r="H6" s="13"/>
      <c r="I6" s="13"/>
      <c r="J6" s="13"/>
      <c r="K6" s="13"/>
      <c r="L6" s="13"/>
      <c r="M6" s="13"/>
      <c r="N6" s="13"/>
      <c r="O6" s="13"/>
      <c r="P6" s="13"/>
      <c r="Q6" s="13"/>
      <c r="R6" s="13"/>
      <c r="S6" s="13"/>
      <c r="T6" s="13"/>
      <c r="U6" s="13"/>
      <c r="V6" s="13"/>
    </row>
    <row r="7" spans="1:22">
      <c r="A7" s="12"/>
      <c r="B7" s="220" t="s">
        <v>760</v>
      </c>
      <c r="C7" s="220"/>
      <c r="D7" s="220"/>
      <c r="E7" s="220"/>
      <c r="F7" s="220"/>
      <c r="G7" s="220"/>
      <c r="H7" s="220"/>
      <c r="I7" s="220"/>
      <c r="J7" s="220"/>
      <c r="K7" s="220"/>
      <c r="L7" s="220"/>
      <c r="M7" s="220"/>
      <c r="N7" s="220"/>
      <c r="O7" s="220"/>
      <c r="P7" s="220"/>
      <c r="Q7" s="220"/>
      <c r="R7" s="220"/>
      <c r="S7" s="49"/>
      <c r="T7" s="181" t="s">
        <v>165</v>
      </c>
      <c r="U7" s="181"/>
      <c r="V7" s="49"/>
    </row>
    <row r="8" spans="1:22" ht="15.75" thickBot="1">
      <c r="A8" s="12"/>
      <c r="B8" s="221"/>
      <c r="C8" s="221"/>
      <c r="D8" s="221"/>
      <c r="E8" s="221"/>
      <c r="F8" s="221"/>
      <c r="G8" s="221"/>
      <c r="H8" s="221"/>
      <c r="I8" s="221"/>
      <c r="J8" s="221"/>
      <c r="K8" s="221"/>
      <c r="L8" s="221"/>
      <c r="M8" s="221"/>
      <c r="N8" s="221"/>
      <c r="O8" s="221"/>
      <c r="P8" s="221"/>
      <c r="Q8" s="221"/>
      <c r="R8" s="221"/>
      <c r="S8" s="45"/>
      <c r="T8" s="41"/>
      <c r="U8" s="41"/>
      <c r="V8" s="45"/>
    </row>
    <row r="9" spans="1:22">
      <c r="A9" s="12"/>
      <c r="B9" s="179" t="s">
        <v>672</v>
      </c>
      <c r="C9" s="49"/>
      <c r="D9" s="181" t="s">
        <v>673</v>
      </c>
      <c r="E9" s="181"/>
      <c r="F9" s="49"/>
      <c r="G9" s="49"/>
      <c r="H9" s="181" t="s">
        <v>675</v>
      </c>
      <c r="I9" s="181"/>
      <c r="J9" s="49"/>
      <c r="K9" s="49"/>
      <c r="L9" s="181" t="s">
        <v>88</v>
      </c>
      <c r="M9" s="181"/>
      <c r="N9" s="49"/>
      <c r="O9" s="49"/>
      <c r="P9" s="181" t="s">
        <v>678</v>
      </c>
      <c r="Q9" s="181"/>
      <c r="R9" s="49"/>
      <c r="S9" s="49"/>
      <c r="T9" s="181" t="s">
        <v>679</v>
      </c>
      <c r="U9" s="181"/>
      <c r="V9" s="49"/>
    </row>
    <row r="10" spans="1:22" ht="15.75" thickBot="1">
      <c r="A10" s="12"/>
      <c r="B10" s="180"/>
      <c r="C10" s="44"/>
      <c r="D10" s="41" t="s">
        <v>674</v>
      </c>
      <c r="E10" s="41"/>
      <c r="F10" s="45"/>
      <c r="G10" s="44"/>
      <c r="H10" s="41" t="s">
        <v>676</v>
      </c>
      <c r="I10" s="41"/>
      <c r="J10" s="45"/>
      <c r="K10" s="44"/>
      <c r="L10" s="41" t="s">
        <v>677</v>
      </c>
      <c r="M10" s="41"/>
      <c r="N10" s="45"/>
      <c r="O10" s="44"/>
      <c r="P10" s="41"/>
      <c r="Q10" s="41"/>
      <c r="R10" s="45"/>
      <c r="S10" s="44"/>
      <c r="T10" s="41" t="s">
        <v>680</v>
      </c>
      <c r="U10" s="41"/>
      <c r="V10" s="45"/>
    </row>
    <row r="11" spans="1:22">
      <c r="A11" s="12"/>
      <c r="B11" s="226" t="s">
        <v>761</v>
      </c>
      <c r="C11" s="54"/>
      <c r="D11" s="198" t="s">
        <v>170</v>
      </c>
      <c r="E11" s="194">
        <v>799</v>
      </c>
      <c r="F11" s="59"/>
      <c r="G11" s="54"/>
      <c r="H11" s="198" t="s">
        <v>170</v>
      </c>
      <c r="I11" s="196">
        <v>46969</v>
      </c>
      <c r="J11" s="59"/>
      <c r="K11" s="54"/>
      <c r="L11" s="198" t="s">
        <v>170</v>
      </c>
      <c r="M11" s="194" t="s">
        <v>762</v>
      </c>
      <c r="N11" s="198" t="s">
        <v>175</v>
      </c>
      <c r="O11" s="54"/>
      <c r="P11" s="198" t="s">
        <v>170</v>
      </c>
      <c r="Q11" s="194" t="s">
        <v>171</v>
      </c>
      <c r="R11" s="59"/>
      <c r="S11" s="54"/>
      <c r="T11" s="198" t="s">
        <v>170</v>
      </c>
      <c r="U11" s="194" t="s">
        <v>763</v>
      </c>
      <c r="V11" s="198" t="s">
        <v>175</v>
      </c>
    </row>
    <row r="12" spans="1:22" ht="15.75" thickBot="1">
      <c r="A12" s="12"/>
      <c r="B12" s="219"/>
      <c r="C12" s="54"/>
      <c r="D12" s="201"/>
      <c r="E12" s="199"/>
      <c r="F12" s="60"/>
      <c r="G12" s="54"/>
      <c r="H12" s="201"/>
      <c r="I12" s="200"/>
      <c r="J12" s="60"/>
      <c r="K12" s="54"/>
      <c r="L12" s="201"/>
      <c r="M12" s="199"/>
      <c r="N12" s="201"/>
      <c r="O12" s="54"/>
      <c r="P12" s="201"/>
      <c r="Q12" s="199"/>
      <c r="R12" s="60"/>
      <c r="S12" s="54"/>
      <c r="T12" s="201"/>
      <c r="U12" s="199"/>
      <c r="V12" s="201"/>
    </row>
    <row r="13" spans="1:22">
      <c r="A13" s="12"/>
      <c r="B13" s="177" t="s">
        <v>764</v>
      </c>
      <c r="C13" s="16"/>
      <c r="D13" s="49"/>
      <c r="E13" s="49"/>
      <c r="F13" s="49"/>
      <c r="G13" s="16"/>
      <c r="H13" s="49"/>
      <c r="I13" s="49"/>
      <c r="J13" s="49"/>
      <c r="K13" s="16"/>
      <c r="L13" s="49"/>
      <c r="M13" s="49"/>
      <c r="N13" s="49"/>
      <c r="O13" s="16"/>
      <c r="P13" s="49"/>
      <c r="Q13" s="49"/>
      <c r="R13" s="49"/>
      <c r="S13" s="16"/>
      <c r="T13" s="49"/>
      <c r="U13" s="49"/>
      <c r="V13" s="49"/>
    </row>
    <row r="14" spans="1:22">
      <c r="A14" s="12"/>
      <c r="B14" s="219" t="s">
        <v>765</v>
      </c>
      <c r="C14" s="54"/>
      <c r="D14" s="193" t="s">
        <v>171</v>
      </c>
      <c r="E14" s="193"/>
      <c r="F14" s="54"/>
      <c r="G14" s="54"/>
      <c r="H14" s="193" t="s">
        <v>766</v>
      </c>
      <c r="I14" s="193"/>
      <c r="J14" s="197" t="s">
        <v>175</v>
      </c>
      <c r="K14" s="54"/>
      <c r="L14" s="193" t="s">
        <v>171</v>
      </c>
      <c r="M14" s="193"/>
      <c r="N14" s="54"/>
      <c r="O14" s="54"/>
      <c r="P14" s="193" t="s">
        <v>171</v>
      </c>
      <c r="Q14" s="193"/>
      <c r="R14" s="54"/>
      <c r="S14" s="54"/>
      <c r="T14" s="193" t="s">
        <v>766</v>
      </c>
      <c r="U14" s="193"/>
      <c r="V14" s="197" t="s">
        <v>175</v>
      </c>
    </row>
    <row r="15" spans="1:22">
      <c r="A15" s="12"/>
      <c r="B15" s="219"/>
      <c r="C15" s="54"/>
      <c r="D15" s="193"/>
      <c r="E15" s="193"/>
      <c r="F15" s="54"/>
      <c r="G15" s="54"/>
      <c r="H15" s="193"/>
      <c r="I15" s="193"/>
      <c r="J15" s="197"/>
      <c r="K15" s="54"/>
      <c r="L15" s="193"/>
      <c r="M15" s="193"/>
      <c r="N15" s="54"/>
      <c r="O15" s="54"/>
      <c r="P15" s="193"/>
      <c r="Q15" s="193"/>
      <c r="R15" s="54"/>
      <c r="S15" s="54"/>
      <c r="T15" s="193"/>
      <c r="U15" s="193"/>
      <c r="V15" s="197"/>
    </row>
    <row r="16" spans="1:22">
      <c r="A16" s="12"/>
      <c r="B16" s="203" t="s">
        <v>767</v>
      </c>
      <c r="C16" s="44"/>
      <c r="D16" s="186" t="s">
        <v>171</v>
      </c>
      <c r="E16" s="186"/>
      <c r="F16" s="44"/>
      <c r="G16" s="44"/>
      <c r="H16" s="189">
        <v>55615</v>
      </c>
      <c r="I16" s="189"/>
      <c r="J16" s="44"/>
      <c r="K16" s="44"/>
      <c r="L16" s="186" t="s">
        <v>171</v>
      </c>
      <c r="M16" s="186"/>
      <c r="N16" s="44"/>
      <c r="O16" s="44"/>
      <c r="P16" s="186" t="s">
        <v>171</v>
      </c>
      <c r="Q16" s="186"/>
      <c r="R16" s="44"/>
      <c r="S16" s="44"/>
      <c r="T16" s="189">
        <v>55615</v>
      </c>
      <c r="U16" s="189"/>
      <c r="V16" s="44"/>
    </row>
    <row r="17" spans="1:22">
      <c r="A17" s="12"/>
      <c r="B17" s="203"/>
      <c r="C17" s="44"/>
      <c r="D17" s="186"/>
      <c r="E17" s="186"/>
      <c r="F17" s="44"/>
      <c r="G17" s="44"/>
      <c r="H17" s="189"/>
      <c r="I17" s="189"/>
      <c r="J17" s="44"/>
      <c r="K17" s="44"/>
      <c r="L17" s="186"/>
      <c r="M17" s="186"/>
      <c r="N17" s="44"/>
      <c r="O17" s="44"/>
      <c r="P17" s="186"/>
      <c r="Q17" s="186"/>
      <c r="R17" s="44"/>
      <c r="S17" s="44"/>
      <c r="T17" s="189"/>
      <c r="U17" s="189"/>
      <c r="V17" s="44"/>
    </row>
    <row r="18" spans="1:22">
      <c r="A18" s="12"/>
      <c r="B18" s="219" t="s">
        <v>530</v>
      </c>
      <c r="C18" s="54"/>
      <c r="D18" s="193" t="s">
        <v>171</v>
      </c>
      <c r="E18" s="193"/>
      <c r="F18" s="54"/>
      <c r="G18" s="54"/>
      <c r="H18" s="195">
        <v>24340</v>
      </c>
      <c r="I18" s="195"/>
      <c r="J18" s="54"/>
      <c r="K18" s="54"/>
      <c r="L18" s="193" t="s">
        <v>171</v>
      </c>
      <c r="M18" s="193"/>
      <c r="N18" s="54"/>
      <c r="O18" s="54"/>
      <c r="P18" s="193" t="s">
        <v>171</v>
      </c>
      <c r="Q18" s="193"/>
      <c r="R18" s="54"/>
      <c r="S18" s="54"/>
      <c r="T18" s="195">
        <v>24340</v>
      </c>
      <c r="U18" s="195"/>
      <c r="V18" s="54"/>
    </row>
    <row r="19" spans="1:22">
      <c r="A19" s="12"/>
      <c r="B19" s="219"/>
      <c r="C19" s="54"/>
      <c r="D19" s="193"/>
      <c r="E19" s="193"/>
      <c r="F19" s="54"/>
      <c r="G19" s="54"/>
      <c r="H19" s="195"/>
      <c r="I19" s="195"/>
      <c r="J19" s="54"/>
      <c r="K19" s="54"/>
      <c r="L19" s="193"/>
      <c r="M19" s="193"/>
      <c r="N19" s="54"/>
      <c r="O19" s="54"/>
      <c r="P19" s="193"/>
      <c r="Q19" s="193"/>
      <c r="R19" s="54"/>
      <c r="S19" s="54"/>
      <c r="T19" s="195"/>
      <c r="U19" s="195"/>
      <c r="V19" s="54"/>
    </row>
    <row r="20" spans="1:22">
      <c r="A20" s="12"/>
      <c r="B20" s="203" t="s">
        <v>768</v>
      </c>
      <c r="C20" s="44"/>
      <c r="D20" s="186" t="s">
        <v>171</v>
      </c>
      <c r="E20" s="186"/>
      <c r="F20" s="44"/>
      <c r="G20" s="44"/>
      <c r="H20" s="186" t="s">
        <v>769</v>
      </c>
      <c r="I20" s="186"/>
      <c r="J20" s="183" t="s">
        <v>175</v>
      </c>
      <c r="K20" s="44"/>
      <c r="L20" s="186" t="s">
        <v>770</v>
      </c>
      <c r="M20" s="186"/>
      <c r="N20" s="183" t="s">
        <v>175</v>
      </c>
      <c r="O20" s="44"/>
      <c r="P20" s="186" t="s">
        <v>171</v>
      </c>
      <c r="Q20" s="186"/>
      <c r="R20" s="44"/>
      <c r="S20" s="44"/>
      <c r="T20" s="186" t="s">
        <v>771</v>
      </c>
      <c r="U20" s="186"/>
      <c r="V20" s="183" t="s">
        <v>175</v>
      </c>
    </row>
    <row r="21" spans="1:22">
      <c r="A21" s="12"/>
      <c r="B21" s="203"/>
      <c r="C21" s="44"/>
      <c r="D21" s="186"/>
      <c r="E21" s="186"/>
      <c r="F21" s="44"/>
      <c r="G21" s="44"/>
      <c r="H21" s="186"/>
      <c r="I21" s="186"/>
      <c r="J21" s="183"/>
      <c r="K21" s="44"/>
      <c r="L21" s="186"/>
      <c r="M21" s="186"/>
      <c r="N21" s="183"/>
      <c r="O21" s="44"/>
      <c r="P21" s="186"/>
      <c r="Q21" s="186"/>
      <c r="R21" s="44"/>
      <c r="S21" s="44"/>
      <c r="T21" s="186"/>
      <c r="U21" s="186"/>
      <c r="V21" s="183"/>
    </row>
    <row r="22" spans="1:22">
      <c r="A22" s="12"/>
      <c r="B22" s="219" t="s">
        <v>772</v>
      </c>
      <c r="C22" s="54"/>
      <c r="D22" s="193" t="s">
        <v>171</v>
      </c>
      <c r="E22" s="193"/>
      <c r="F22" s="54"/>
      <c r="G22" s="54"/>
      <c r="H22" s="193" t="s">
        <v>171</v>
      </c>
      <c r="I22" s="193"/>
      <c r="J22" s="54"/>
      <c r="K22" s="54"/>
      <c r="L22" s="193" t="s">
        <v>773</v>
      </c>
      <c r="M22" s="193"/>
      <c r="N22" s="197" t="s">
        <v>175</v>
      </c>
      <c r="O22" s="54"/>
      <c r="P22" s="193" t="s">
        <v>171</v>
      </c>
      <c r="Q22" s="193"/>
      <c r="R22" s="54"/>
      <c r="S22" s="54"/>
      <c r="T22" s="193" t="s">
        <v>773</v>
      </c>
      <c r="U22" s="193"/>
      <c r="V22" s="197" t="s">
        <v>175</v>
      </c>
    </row>
    <row r="23" spans="1:22">
      <c r="A23" s="12"/>
      <c r="B23" s="219"/>
      <c r="C23" s="54"/>
      <c r="D23" s="193"/>
      <c r="E23" s="193"/>
      <c r="F23" s="54"/>
      <c r="G23" s="54"/>
      <c r="H23" s="193"/>
      <c r="I23" s="193"/>
      <c r="J23" s="54"/>
      <c r="K23" s="54"/>
      <c r="L23" s="193"/>
      <c r="M23" s="193"/>
      <c r="N23" s="197"/>
      <c r="O23" s="54"/>
      <c r="P23" s="193"/>
      <c r="Q23" s="193"/>
      <c r="R23" s="54"/>
      <c r="S23" s="54"/>
      <c r="T23" s="193"/>
      <c r="U23" s="193"/>
      <c r="V23" s="197"/>
    </row>
    <row r="24" spans="1:22">
      <c r="A24" s="12"/>
      <c r="B24" s="203" t="s">
        <v>774</v>
      </c>
      <c r="C24" s="44"/>
      <c r="D24" s="186" t="s">
        <v>171</v>
      </c>
      <c r="E24" s="186"/>
      <c r="F24" s="44"/>
      <c r="G24" s="44"/>
      <c r="H24" s="186" t="s">
        <v>775</v>
      </c>
      <c r="I24" s="186"/>
      <c r="J24" s="183" t="s">
        <v>175</v>
      </c>
      <c r="K24" s="44"/>
      <c r="L24" s="186" t="s">
        <v>171</v>
      </c>
      <c r="M24" s="186"/>
      <c r="N24" s="44"/>
      <c r="O24" s="44"/>
      <c r="P24" s="186" t="s">
        <v>171</v>
      </c>
      <c r="Q24" s="186"/>
      <c r="R24" s="44"/>
      <c r="S24" s="44"/>
      <c r="T24" s="186" t="s">
        <v>775</v>
      </c>
      <c r="U24" s="186"/>
      <c r="V24" s="183" t="s">
        <v>175</v>
      </c>
    </row>
    <row r="25" spans="1:22">
      <c r="A25" s="12"/>
      <c r="B25" s="203"/>
      <c r="C25" s="44"/>
      <c r="D25" s="186"/>
      <c r="E25" s="186"/>
      <c r="F25" s="44"/>
      <c r="G25" s="44"/>
      <c r="H25" s="186"/>
      <c r="I25" s="186"/>
      <c r="J25" s="183"/>
      <c r="K25" s="44"/>
      <c r="L25" s="186"/>
      <c r="M25" s="186"/>
      <c r="N25" s="44"/>
      <c r="O25" s="44"/>
      <c r="P25" s="186"/>
      <c r="Q25" s="186"/>
      <c r="R25" s="44"/>
      <c r="S25" s="44"/>
      <c r="T25" s="186"/>
      <c r="U25" s="186"/>
      <c r="V25" s="183"/>
    </row>
    <row r="26" spans="1:22">
      <c r="A26" s="12"/>
      <c r="B26" s="219" t="s">
        <v>776</v>
      </c>
      <c r="C26" s="54"/>
      <c r="D26" s="193" t="s">
        <v>171</v>
      </c>
      <c r="E26" s="193"/>
      <c r="F26" s="54"/>
      <c r="G26" s="54"/>
      <c r="H26" s="195">
        <v>15883</v>
      </c>
      <c r="I26" s="195"/>
      <c r="J26" s="54"/>
      <c r="K26" s="54"/>
      <c r="L26" s="193" t="s">
        <v>171</v>
      </c>
      <c r="M26" s="193"/>
      <c r="N26" s="54"/>
      <c r="O26" s="54"/>
      <c r="P26" s="193" t="s">
        <v>171</v>
      </c>
      <c r="Q26" s="193"/>
      <c r="R26" s="54"/>
      <c r="S26" s="54"/>
      <c r="T26" s="195">
        <v>15883</v>
      </c>
      <c r="U26" s="195"/>
      <c r="V26" s="54"/>
    </row>
    <row r="27" spans="1:22">
      <c r="A27" s="12"/>
      <c r="B27" s="219"/>
      <c r="C27" s="54"/>
      <c r="D27" s="193"/>
      <c r="E27" s="193"/>
      <c r="F27" s="54"/>
      <c r="G27" s="54"/>
      <c r="H27" s="195"/>
      <c r="I27" s="195"/>
      <c r="J27" s="54"/>
      <c r="K27" s="54"/>
      <c r="L27" s="193"/>
      <c r="M27" s="193"/>
      <c r="N27" s="54"/>
      <c r="O27" s="54"/>
      <c r="P27" s="193"/>
      <c r="Q27" s="193"/>
      <c r="R27" s="54"/>
      <c r="S27" s="54"/>
      <c r="T27" s="195"/>
      <c r="U27" s="195"/>
      <c r="V27" s="54"/>
    </row>
    <row r="28" spans="1:22">
      <c r="A28" s="12"/>
      <c r="B28" s="203" t="s">
        <v>777</v>
      </c>
      <c r="C28" s="44"/>
      <c r="D28" s="189">
        <v>89318</v>
      </c>
      <c r="E28" s="189"/>
      <c r="F28" s="44"/>
      <c r="G28" s="44"/>
      <c r="H28" s="186" t="s">
        <v>171</v>
      </c>
      <c r="I28" s="186"/>
      <c r="J28" s="44"/>
      <c r="K28" s="44"/>
      <c r="L28" s="186" t="s">
        <v>171</v>
      </c>
      <c r="M28" s="186"/>
      <c r="N28" s="44"/>
      <c r="O28" s="44"/>
      <c r="P28" s="186" t="s">
        <v>778</v>
      </c>
      <c r="Q28" s="186"/>
      <c r="R28" s="183" t="s">
        <v>175</v>
      </c>
      <c r="S28" s="44"/>
      <c r="T28" s="186" t="s">
        <v>171</v>
      </c>
      <c r="U28" s="186"/>
      <c r="V28" s="44"/>
    </row>
    <row r="29" spans="1:22">
      <c r="A29" s="12"/>
      <c r="B29" s="203"/>
      <c r="C29" s="44"/>
      <c r="D29" s="189"/>
      <c r="E29" s="189"/>
      <c r="F29" s="44"/>
      <c r="G29" s="44"/>
      <c r="H29" s="186"/>
      <c r="I29" s="186"/>
      <c r="J29" s="44"/>
      <c r="K29" s="44"/>
      <c r="L29" s="186"/>
      <c r="M29" s="186"/>
      <c r="N29" s="44"/>
      <c r="O29" s="44"/>
      <c r="P29" s="186"/>
      <c r="Q29" s="186"/>
      <c r="R29" s="183"/>
      <c r="S29" s="44"/>
      <c r="T29" s="186"/>
      <c r="U29" s="186"/>
      <c r="V29" s="44"/>
    </row>
    <row r="30" spans="1:22">
      <c r="A30" s="12"/>
      <c r="B30" s="219" t="s">
        <v>128</v>
      </c>
      <c r="C30" s="54"/>
      <c r="D30" s="193" t="s">
        <v>171</v>
      </c>
      <c r="E30" s="193"/>
      <c r="F30" s="54"/>
      <c r="G30" s="54"/>
      <c r="H30" s="195">
        <v>11368</v>
      </c>
      <c r="I30" s="195"/>
      <c r="J30" s="54"/>
      <c r="K30" s="54"/>
      <c r="L30" s="195">
        <v>3887</v>
      </c>
      <c r="M30" s="195"/>
      <c r="N30" s="54"/>
      <c r="O30" s="54"/>
      <c r="P30" s="193" t="s">
        <v>171</v>
      </c>
      <c r="Q30" s="193"/>
      <c r="R30" s="54"/>
      <c r="S30" s="54"/>
      <c r="T30" s="195">
        <v>15255</v>
      </c>
      <c r="U30" s="195"/>
      <c r="V30" s="54"/>
    </row>
    <row r="31" spans="1:22" ht="15.75" thickBot="1">
      <c r="A31" s="12"/>
      <c r="B31" s="219"/>
      <c r="C31" s="54"/>
      <c r="D31" s="199"/>
      <c r="E31" s="199"/>
      <c r="F31" s="60"/>
      <c r="G31" s="54"/>
      <c r="H31" s="200"/>
      <c r="I31" s="200"/>
      <c r="J31" s="60"/>
      <c r="K31" s="54"/>
      <c r="L31" s="200"/>
      <c r="M31" s="200"/>
      <c r="N31" s="60"/>
      <c r="O31" s="54"/>
      <c r="P31" s="199"/>
      <c r="Q31" s="199"/>
      <c r="R31" s="60"/>
      <c r="S31" s="54"/>
      <c r="T31" s="200"/>
      <c r="U31" s="200"/>
      <c r="V31" s="60"/>
    </row>
    <row r="32" spans="1:22">
      <c r="A32" s="12"/>
      <c r="B32" s="203" t="s">
        <v>129</v>
      </c>
      <c r="C32" s="44"/>
      <c r="D32" s="190">
        <v>89318</v>
      </c>
      <c r="E32" s="190"/>
      <c r="F32" s="49"/>
      <c r="G32" s="44"/>
      <c r="H32" s="190">
        <v>39877</v>
      </c>
      <c r="I32" s="190"/>
      <c r="J32" s="49"/>
      <c r="K32" s="44"/>
      <c r="L32" s="187" t="s">
        <v>779</v>
      </c>
      <c r="M32" s="187"/>
      <c r="N32" s="184" t="s">
        <v>175</v>
      </c>
      <c r="O32" s="44"/>
      <c r="P32" s="187" t="s">
        <v>778</v>
      </c>
      <c r="Q32" s="187"/>
      <c r="R32" s="184" t="s">
        <v>175</v>
      </c>
      <c r="S32" s="44"/>
      <c r="T32" s="187" t="s">
        <v>780</v>
      </c>
      <c r="U32" s="187"/>
      <c r="V32" s="184" t="s">
        <v>175</v>
      </c>
    </row>
    <row r="33" spans="1:22" ht="15.75" thickBot="1">
      <c r="A33" s="12"/>
      <c r="B33" s="203"/>
      <c r="C33" s="44"/>
      <c r="D33" s="191"/>
      <c r="E33" s="191"/>
      <c r="F33" s="45"/>
      <c r="G33" s="44"/>
      <c r="H33" s="191"/>
      <c r="I33" s="191"/>
      <c r="J33" s="45"/>
      <c r="K33" s="44"/>
      <c r="L33" s="188"/>
      <c r="M33" s="188"/>
      <c r="N33" s="185"/>
      <c r="O33" s="44"/>
      <c r="P33" s="188"/>
      <c r="Q33" s="188"/>
      <c r="R33" s="185"/>
      <c r="S33" s="44"/>
      <c r="T33" s="188"/>
      <c r="U33" s="188"/>
      <c r="V33" s="185"/>
    </row>
    <row r="34" spans="1:22">
      <c r="A34" s="12"/>
      <c r="B34" s="178" t="s">
        <v>781</v>
      </c>
      <c r="C34" s="20"/>
      <c r="D34" s="59"/>
      <c r="E34" s="59"/>
      <c r="F34" s="59"/>
      <c r="G34" s="20"/>
      <c r="H34" s="59"/>
      <c r="I34" s="59"/>
      <c r="J34" s="59"/>
      <c r="K34" s="20"/>
      <c r="L34" s="59"/>
      <c r="M34" s="59"/>
      <c r="N34" s="59"/>
      <c r="O34" s="20"/>
      <c r="P34" s="59"/>
      <c r="Q34" s="59"/>
      <c r="R34" s="59"/>
      <c r="S34" s="20"/>
      <c r="T34" s="59"/>
      <c r="U34" s="59"/>
      <c r="V34" s="59"/>
    </row>
    <row r="35" spans="1:22">
      <c r="A35" s="12"/>
      <c r="B35" s="203" t="s">
        <v>133</v>
      </c>
      <c r="C35" s="44"/>
      <c r="D35" s="186" t="s">
        <v>171</v>
      </c>
      <c r="E35" s="186"/>
      <c r="F35" s="44"/>
      <c r="G35" s="44"/>
      <c r="H35" s="186" t="s">
        <v>782</v>
      </c>
      <c r="I35" s="186"/>
      <c r="J35" s="183" t="s">
        <v>175</v>
      </c>
      <c r="K35" s="44"/>
      <c r="L35" s="186" t="s">
        <v>171</v>
      </c>
      <c r="M35" s="186"/>
      <c r="N35" s="44"/>
      <c r="O35" s="44"/>
      <c r="P35" s="189">
        <v>2277</v>
      </c>
      <c r="Q35" s="189"/>
      <c r="R35" s="44"/>
      <c r="S35" s="44"/>
      <c r="T35" s="186" t="s">
        <v>783</v>
      </c>
      <c r="U35" s="186"/>
      <c r="V35" s="183" t="s">
        <v>175</v>
      </c>
    </row>
    <row r="36" spans="1:22">
      <c r="A36" s="12"/>
      <c r="B36" s="203"/>
      <c r="C36" s="44"/>
      <c r="D36" s="186"/>
      <c r="E36" s="186"/>
      <c r="F36" s="44"/>
      <c r="G36" s="44"/>
      <c r="H36" s="186"/>
      <c r="I36" s="186"/>
      <c r="J36" s="183"/>
      <c r="K36" s="44"/>
      <c r="L36" s="186"/>
      <c r="M36" s="186"/>
      <c r="N36" s="44"/>
      <c r="O36" s="44"/>
      <c r="P36" s="189"/>
      <c r="Q36" s="189"/>
      <c r="R36" s="44"/>
      <c r="S36" s="44"/>
      <c r="T36" s="186"/>
      <c r="U36" s="186"/>
      <c r="V36" s="183"/>
    </row>
    <row r="37" spans="1:22">
      <c r="A37" s="12"/>
      <c r="B37" s="219" t="s">
        <v>134</v>
      </c>
      <c r="C37" s="54"/>
      <c r="D37" s="193" t="s">
        <v>784</v>
      </c>
      <c r="E37" s="193"/>
      <c r="F37" s="197" t="s">
        <v>175</v>
      </c>
      <c r="G37" s="54"/>
      <c r="H37" s="193" t="s">
        <v>171</v>
      </c>
      <c r="I37" s="193"/>
      <c r="J37" s="54"/>
      <c r="K37" s="54"/>
      <c r="L37" s="193" t="s">
        <v>171</v>
      </c>
      <c r="M37" s="193"/>
      <c r="N37" s="54"/>
      <c r="O37" s="54"/>
      <c r="P37" s="193" t="s">
        <v>171</v>
      </c>
      <c r="Q37" s="193"/>
      <c r="R37" s="54"/>
      <c r="S37" s="54"/>
      <c r="T37" s="193" t="s">
        <v>784</v>
      </c>
      <c r="U37" s="193"/>
      <c r="V37" s="197" t="s">
        <v>175</v>
      </c>
    </row>
    <row r="38" spans="1:22">
      <c r="A38" s="12"/>
      <c r="B38" s="219"/>
      <c r="C38" s="54"/>
      <c r="D38" s="193"/>
      <c r="E38" s="193"/>
      <c r="F38" s="197"/>
      <c r="G38" s="54"/>
      <c r="H38" s="193"/>
      <c r="I38" s="193"/>
      <c r="J38" s="54"/>
      <c r="K38" s="54"/>
      <c r="L38" s="193"/>
      <c r="M38" s="193"/>
      <c r="N38" s="54"/>
      <c r="O38" s="54"/>
      <c r="P38" s="193"/>
      <c r="Q38" s="193"/>
      <c r="R38" s="54"/>
      <c r="S38" s="54"/>
      <c r="T38" s="193"/>
      <c r="U38" s="193"/>
      <c r="V38" s="197"/>
    </row>
    <row r="39" spans="1:22">
      <c r="A39" s="12"/>
      <c r="B39" s="203" t="s">
        <v>785</v>
      </c>
      <c r="C39" s="44"/>
      <c r="D39" s="186" t="s">
        <v>786</v>
      </c>
      <c r="E39" s="186"/>
      <c r="F39" s="183" t="s">
        <v>175</v>
      </c>
      <c r="G39" s="44"/>
      <c r="H39" s="186" t="s">
        <v>171</v>
      </c>
      <c r="I39" s="186"/>
      <c r="J39" s="44"/>
      <c r="K39" s="44"/>
      <c r="L39" s="186" t="s">
        <v>171</v>
      </c>
      <c r="M39" s="186"/>
      <c r="N39" s="44"/>
      <c r="O39" s="44"/>
      <c r="P39" s="186" t="s">
        <v>171</v>
      </c>
      <c r="Q39" s="186"/>
      <c r="R39" s="44"/>
      <c r="S39" s="44"/>
      <c r="T39" s="186" t="s">
        <v>786</v>
      </c>
      <c r="U39" s="186"/>
      <c r="V39" s="183" t="s">
        <v>175</v>
      </c>
    </row>
    <row r="40" spans="1:22">
      <c r="A40" s="12"/>
      <c r="B40" s="203"/>
      <c r="C40" s="44"/>
      <c r="D40" s="186"/>
      <c r="E40" s="186"/>
      <c r="F40" s="183"/>
      <c r="G40" s="44"/>
      <c r="H40" s="186"/>
      <c r="I40" s="186"/>
      <c r="J40" s="44"/>
      <c r="K40" s="44"/>
      <c r="L40" s="186"/>
      <c r="M40" s="186"/>
      <c r="N40" s="44"/>
      <c r="O40" s="44"/>
      <c r="P40" s="186"/>
      <c r="Q40" s="186"/>
      <c r="R40" s="44"/>
      <c r="S40" s="44"/>
      <c r="T40" s="186"/>
      <c r="U40" s="186"/>
      <c r="V40" s="183"/>
    </row>
    <row r="41" spans="1:22">
      <c r="A41" s="12"/>
      <c r="B41" s="219" t="s">
        <v>787</v>
      </c>
      <c r="C41" s="54"/>
      <c r="D41" s="195">
        <v>24536</v>
      </c>
      <c r="E41" s="195"/>
      <c r="F41" s="54"/>
      <c r="G41" s="54"/>
      <c r="H41" s="193" t="s">
        <v>171</v>
      </c>
      <c r="I41" s="193"/>
      <c r="J41" s="54"/>
      <c r="K41" s="54"/>
      <c r="L41" s="193" t="s">
        <v>171</v>
      </c>
      <c r="M41" s="193"/>
      <c r="N41" s="54"/>
      <c r="O41" s="54"/>
      <c r="P41" s="193" t="s">
        <v>171</v>
      </c>
      <c r="Q41" s="193"/>
      <c r="R41" s="54"/>
      <c r="S41" s="54"/>
      <c r="T41" s="195">
        <v>24536</v>
      </c>
      <c r="U41" s="195"/>
      <c r="V41" s="54"/>
    </row>
    <row r="42" spans="1:22">
      <c r="A42" s="12"/>
      <c r="B42" s="219"/>
      <c r="C42" s="54"/>
      <c r="D42" s="195"/>
      <c r="E42" s="195"/>
      <c r="F42" s="54"/>
      <c r="G42" s="54"/>
      <c r="H42" s="193"/>
      <c r="I42" s="193"/>
      <c r="J42" s="54"/>
      <c r="K42" s="54"/>
      <c r="L42" s="193"/>
      <c r="M42" s="193"/>
      <c r="N42" s="54"/>
      <c r="O42" s="54"/>
      <c r="P42" s="193"/>
      <c r="Q42" s="193"/>
      <c r="R42" s="54"/>
      <c r="S42" s="54"/>
      <c r="T42" s="195"/>
      <c r="U42" s="195"/>
      <c r="V42" s="54"/>
    </row>
    <row r="43" spans="1:22">
      <c r="A43" s="12"/>
      <c r="B43" s="203" t="s">
        <v>777</v>
      </c>
      <c r="C43" s="44"/>
      <c r="D43" s="186" t="s">
        <v>171</v>
      </c>
      <c r="E43" s="186"/>
      <c r="F43" s="44"/>
      <c r="G43" s="44"/>
      <c r="H43" s="189">
        <v>23036</v>
      </c>
      <c r="I43" s="189"/>
      <c r="J43" s="44"/>
      <c r="K43" s="44"/>
      <c r="L43" s="186" t="s">
        <v>788</v>
      </c>
      <c r="M43" s="186"/>
      <c r="N43" s="183" t="s">
        <v>175</v>
      </c>
      <c r="O43" s="44"/>
      <c r="P43" s="189">
        <v>89318</v>
      </c>
      <c r="Q43" s="189"/>
      <c r="R43" s="44"/>
      <c r="S43" s="44"/>
      <c r="T43" s="186" t="s">
        <v>171</v>
      </c>
      <c r="U43" s="186"/>
      <c r="V43" s="44"/>
    </row>
    <row r="44" spans="1:22">
      <c r="A44" s="12"/>
      <c r="B44" s="203"/>
      <c r="C44" s="44"/>
      <c r="D44" s="186"/>
      <c r="E44" s="186"/>
      <c r="F44" s="44"/>
      <c r="G44" s="44"/>
      <c r="H44" s="189"/>
      <c r="I44" s="189"/>
      <c r="J44" s="44"/>
      <c r="K44" s="44"/>
      <c r="L44" s="186"/>
      <c r="M44" s="186"/>
      <c r="N44" s="183"/>
      <c r="O44" s="44"/>
      <c r="P44" s="189"/>
      <c r="Q44" s="189"/>
      <c r="R44" s="44"/>
      <c r="S44" s="44"/>
      <c r="T44" s="186"/>
      <c r="U44" s="186"/>
      <c r="V44" s="44"/>
    </row>
    <row r="45" spans="1:22">
      <c r="A45" s="12"/>
      <c r="B45" s="219" t="s">
        <v>128</v>
      </c>
      <c r="C45" s="54"/>
      <c r="D45" s="193" t="s">
        <v>171</v>
      </c>
      <c r="E45" s="193"/>
      <c r="F45" s="54"/>
      <c r="G45" s="54"/>
      <c r="H45" s="193" t="s">
        <v>171</v>
      </c>
      <c r="I45" s="193"/>
      <c r="J45" s="54"/>
      <c r="K45" s="54"/>
      <c r="L45" s="193" t="s">
        <v>789</v>
      </c>
      <c r="M45" s="193"/>
      <c r="N45" s="197" t="s">
        <v>175</v>
      </c>
      <c r="O45" s="54"/>
      <c r="P45" s="193" t="s">
        <v>171</v>
      </c>
      <c r="Q45" s="193"/>
      <c r="R45" s="54"/>
      <c r="S45" s="54"/>
      <c r="T45" s="193" t="s">
        <v>789</v>
      </c>
      <c r="U45" s="193"/>
      <c r="V45" s="197" t="s">
        <v>175</v>
      </c>
    </row>
    <row r="46" spans="1:22" ht="15.75" thickBot="1">
      <c r="A46" s="12"/>
      <c r="B46" s="219"/>
      <c r="C46" s="54"/>
      <c r="D46" s="199"/>
      <c r="E46" s="199"/>
      <c r="F46" s="60"/>
      <c r="G46" s="54"/>
      <c r="H46" s="199"/>
      <c r="I46" s="199"/>
      <c r="J46" s="60"/>
      <c r="K46" s="54"/>
      <c r="L46" s="199"/>
      <c r="M46" s="199"/>
      <c r="N46" s="201"/>
      <c r="O46" s="54"/>
      <c r="P46" s="199"/>
      <c r="Q46" s="199"/>
      <c r="R46" s="60"/>
      <c r="S46" s="54"/>
      <c r="T46" s="199"/>
      <c r="U46" s="199"/>
      <c r="V46" s="201"/>
    </row>
    <row r="47" spans="1:22">
      <c r="A47" s="12"/>
      <c r="B47" s="203" t="s">
        <v>137</v>
      </c>
      <c r="C47" s="44"/>
      <c r="D47" s="187" t="s">
        <v>790</v>
      </c>
      <c r="E47" s="187"/>
      <c r="F47" s="184" t="s">
        <v>175</v>
      </c>
      <c r="G47" s="44"/>
      <c r="H47" s="187" t="s">
        <v>791</v>
      </c>
      <c r="I47" s="187"/>
      <c r="J47" s="184" t="s">
        <v>175</v>
      </c>
      <c r="K47" s="44"/>
      <c r="L47" s="187" t="s">
        <v>792</v>
      </c>
      <c r="M47" s="187"/>
      <c r="N47" s="184" t="s">
        <v>175</v>
      </c>
      <c r="O47" s="44"/>
      <c r="P47" s="190">
        <v>91595</v>
      </c>
      <c r="Q47" s="190"/>
      <c r="R47" s="49"/>
      <c r="S47" s="44"/>
      <c r="T47" s="187" t="s">
        <v>793</v>
      </c>
      <c r="U47" s="187"/>
      <c r="V47" s="184" t="s">
        <v>175</v>
      </c>
    </row>
    <row r="48" spans="1:22" ht="15.75" thickBot="1">
      <c r="A48" s="12"/>
      <c r="B48" s="203"/>
      <c r="C48" s="44"/>
      <c r="D48" s="188"/>
      <c r="E48" s="188"/>
      <c r="F48" s="185"/>
      <c r="G48" s="44"/>
      <c r="H48" s="188"/>
      <c r="I48" s="188"/>
      <c r="J48" s="185"/>
      <c r="K48" s="44"/>
      <c r="L48" s="188"/>
      <c r="M48" s="188"/>
      <c r="N48" s="185"/>
      <c r="O48" s="44"/>
      <c r="P48" s="191"/>
      <c r="Q48" s="191"/>
      <c r="R48" s="45"/>
      <c r="S48" s="44"/>
      <c r="T48" s="188"/>
      <c r="U48" s="188"/>
      <c r="V48" s="185"/>
    </row>
    <row r="49" spans="1:22">
      <c r="A49" s="12"/>
      <c r="B49" s="192" t="s">
        <v>138</v>
      </c>
      <c r="C49" s="54"/>
      <c r="D49" s="194" t="s">
        <v>171</v>
      </c>
      <c r="E49" s="194"/>
      <c r="F49" s="59"/>
      <c r="G49" s="54"/>
      <c r="H49" s="194" t="s">
        <v>171</v>
      </c>
      <c r="I49" s="194"/>
      <c r="J49" s="59"/>
      <c r="K49" s="54"/>
      <c r="L49" s="194" t="s">
        <v>794</v>
      </c>
      <c r="M49" s="194"/>
      <c r="N49" s="198" t="s">
        <v>175</v>
      </c>
      <c r="O49" s="54"/>
      <c r="P49" s="194" t="s">
        <v>171</v>
      </c>
      <c r="Q49" s="194"/>
      <c r="R49" s="59"/>
      <c r="S49" s="54"/>
      <c r="T49" s="194" t="s">
        <v>794</v>
      </c>
      <c r="U49" s="194"/>
      <c r="V49" s="198" t="s">
        <v>175</v>
      </c>
    </row>
    <row r="50" spans="1:22" ht="15.75" thickBot="1">
      <c r="A50" s="12"/>
      <c r="B50" s="192"/>
      <c r="C50" s="54"/>
      <c r="D50" s="199"/>
      <c r="E50" s="199"/>
      <c r="F50" s="60"/>
      <c r="G50" s="54"/>
      <c r="H50" s="199"/>
      <c r="I50" s="199"/>
      <c r="J50" s="60"/>
      <c r="K50" s="54"/>
      <c r="L50" s="199"/>
      <c r="M50" s="199"/>
      <c r="N50" s="201"/>
      <c r="O50" s="54"/>
      <c r="P50" s="199"/>
      <c r="Q50" s="199"/>
      <c r="R50" s="60"/>
      <c r="S50" s="54"/>
      <c r="T50" s="199"/>
      <c r="U50" s="199"/>
      <c r="V50" s="201"/>
    </row>
    <row r="51" spans="1:22">
      <c r="A51" s="12"/>
      <c r="B51" s="182" t="s">
        <v>795</v>
      </c>
      <c r="C51" s="44"/>
      <c r="D51" s="187" t="s">
        <v>171</v>
      </c>
      <c r="E51" s="187"/>
      <c r="F51" s="49"/>
      <c r="G51" s="44"/>
      <c r="H51" s="187" t="s">
        <v>796</v>
      </c>
      <c r="I51" s="187"/>
      <c r="J51" s="184" t="s">
        <v>175</v>
      </c>
      <c r="K51" s="44"/>
      <c r="L51" s="187" t="s">
        <v>797</v>
      </c>
      <c r="M51" s="187"/>
      <c r="N51" s="184" t="s">
        <v>175</v>
      </c>
      <c r="O51" s="44"/>
      <c r="P51" s="190">
        <v>2277</v>
      </c>
      <c r="Q51" s="190"/>
      <c r="R51" s="49"/>
      <c r="S51" s="44"/>
      <c r="T51" s="187" t="s">
        <v>798</v>
      </c>
      <c r="U51" s="187"/>
      <c r="V51" s="184" t="s">
        <v>175</v>
      </c>
    </row>
    <row r="52" spans="1:22">
      <c r="A52" s="12"/>
      <c r="B52" s="182"/>
      <c r="C52" s="44"/>
      <c r="D52" s="186"/>
      <c r="E52" s="186"/>
      <c r="F52" s="44"/>
      <c r="G52" s="44"/>
      <c r="H52" s="186"/>
      <c r="I52" s="186"/>
      <c r="J52" s="183"/>
      <c r="K52" s="44"/>
      <c r="L52" s="186"/>
      <c r="M52" s="186"/>
      <c r="N52" s="183"/>
      <c r="O52" s="44"/>
      <c r="P52" s="189"/>
      <c r="Q52" s="189"/>
      <c r="R52" s="44"/>
      <c r="S52" s="44"/>
      <c r="T52" s="186"/>
      <c r="U52" s="186"/>
      <c r="V52" s="183"/>
    </row>
    <row r="53" spans="1:22">
      <c r="A53" s="12"/>
      <c r="B53" s="192" t="s">
        <v>799</v>
      </c>
      <c r="C53" s="54"/>
      <c r="D53" s="193" t="s">
        <v>171</v>
      </c>
      <c r="E53" s="193"/>
      <c r="F53" s="54"/>
      <c r="G53" s="54"/>
      <c r="H53" s="195">
        <v>558110</v>
      </c>
      <c r="I53" s="195"/>
      <c r="J53" s="54"/>
      <c r="K53" s="54"/>
      <c r="L53" s="195">
        <v>1192197</v>
      </c>
      <c r="M53" s="195"/>
      <c r="N53" s="54"/>
      <c r="O53" s="54"/>
      <c r="P53" s="193" t="s">
        <v>756</v>
      </c>
      <c r="Q53" s="193"/>
      <c r="R53" s="197" t="s">
        <v>175</v>
      </c>
      <c r="S53" s="54"/>
      <c r="T53" s="195">
        <v>1747584</v>
      </c>
      <c r="U53" s="195"/>
      <c r="V53" s="54"/>
    </row>
    <row r="54" spans="1:22" ht="15.75" thickBot="1">
      <c r="A54" s="12"/>
      <c r="B54" s="192"/>
      <c r="C54" s="54"/>
      <c r="D54" s="199"/>
      <c r="E54" s="199"/>
      <c r="F54" s="60"/>
      <c r="G54" s="54"/>
      <c r="H54" s="200"/>
      <c r="I54" s="200"/>
      <c r="J54" s="60"/>
      <c r="K54" s="54"/>
      <c r="L54" s="200"/>
      <c r="M54" s="200"/>
      <c r="N54" s="60"/>
      <c r="O54" s="54"/>
      <c r="P54" s="199"/>
      <c r="Q54" s="199"/>
      <c r="R54" s="201"/>
      <c r="S54" s="54"/>
      <c r="T54" s="200"/>
      <c r="U54" s="200"/>
      <c r="V54" s="60"/>
    </row>
    <row r="55" spans="1:22">
      <c r="A55" s="12"/>
      <c r="B55" s="182" t="s">
        <v>800</v>
      </c>
      <c r="C55" s="44"/>
      <c r="D55" s="184" t="s">
        <v>170</v>
      </c>
      <c r="E55" s="187" t="s">
        <v>171</v>
      </c>
      <c r="F55" s="49"/>
      <c r="G55" s="44"/>
      <c r="H55" s="184" t="s">
        <v>170</v>
      </c>
      <c r="I55" s="190">
        <v>389915</v>
      </c>
      <c r="J55" s="49"/>
      <c r="K55" s="44"/>
      <c r="L55" s="184" t="s">
        <v>170</v>
      </c>
      <c r="M55" s="190">
        <v>401303</v>
      </c>
      <c r="N55" s="49"/>
      <c r="O55" s="44"/>
      <c r="P55" s="184" t="s">
        <v>170</v>
      </c>
      <c r="Q55" s="187" t="s">
        <v>732</v>
      </c>
      <c r="R55" s="184" t="s">
        <v>175</v>
      </c>
      <c r="S55" s="44"/>
      <c r="T55" s="184" t="s">
        <v>170</v>
      </c>
      <c r="U55" s="190">
        <v>790772</v>
      </c>
      <c r="V55" s="49"/>
    </row>
    <row r="56" spans="1:22" ht="15.75" thickBot="1">
      <c r="A56" s="12"/>
      <c r="B56" s="182"/>
      <c r="C56" s="44"/>
      <c r="D56" s="185"/>
      <c r="E56" s="188"/>
      <c r="F56" s="45"/>
      <c r="G56" s="44"/>
      <c r="H56" s="185"/>
      <c r="I56" s="191"/>
      <c r="J56" s="45"/>
      <c r="K56" s="44"/>
      <c r="L56" s="185"/>
      <c r="M56" s="191"/>
      <c r="N56" s="45"/>
      <c r="O56" s="44"/>
      <c r="P56" s="185"/>
      <c r="Q56" s="188"/>
      <c r="R56" s="185"/>
      <c r="S56" s="44"/>
      <c r="T56" s="185"/>
      <c r="U56" s="191"/>
      <c r="V56" s="45"/>
    </row>
    <row r="57" spans="1:22" ht="15.75" thickBot="1">
      <c r="A57" s="12"/>
      <c r="B57" s="24"/>
      <c r="C57" s="24"/>
      <c r="D57" s="100"/>
      <c r="E57" s="100"/>
      <c r="F57" s="100"/>
      <c r="G57" s="24"/>
      <c r="H57" s="100"/>
      <c r="I57" s="100"/>
      <c r="J57" s="100"/>
      <c r="K57" s="24"/>
      <c r="L57" s="100"/>
      <c r="M57" s="100"/>
      <c r="N57" s="100"/>
      <c r="O57" s="24"/>
      <c r="P57" s="100"/>
      <c r="Q57" s="100"/>
      <c r="R57" s="100"/>
      <c r="S57" s="24"/>
      <c r="T57" s="100"/>
      <c r="U57" s="100"/>
      <c r="V57" s="100"/>
    </row>
    <row r="58" spans="1:22">
      <c r="A58" s="12"/>
      <c r="B58" s="204"/>
      <c r="C58" s="204"/>
      <c r="D58" s="204"/>
      <c r="E58" s="204"/>
      <c r="F58" s="204"/>
      <c r="G58" s="204"/>
      <c r="H58" s="204"/>
      <c r="I58" s="204"/>
      <c r="J58" s="204"/>
      <c r="K58" s="204"/>
      <c r="L58" s="204"/>
      <c r="M58" s="204"/>
      <c r="N58" s="204"/>
      <c r="O58" s="204"/>
      <c r="P58" s="204"/>
      <c r="Q58" s="204"/>
      <c r="R58" s="204"/>
      <c r="S58" s="204"/>
      <c r="T58" s="204"/>
      <c r="U58" s="204"/>
      <c r="V58" s="204"/>
    </row>
    <row r="59" spans="1:22" ht="15.75" thickBot="1">
      <c r="A59" s="12"/>
      <c r="B59" s="13"/>
      <c r="C59" s="13"/>
      <c r="D59" s="13"/>
      <c r="E59" s="13"/>
      <c r="F59" s="13"/>
      <c r="G59" s="13"/>
      <c r="H59" s="13"/>
      <c r="I59" s="13"/>
      <c r="J59" s="13"/>
      <c r="K59" s="13"/>
      <c r="L59" s="13"/>
      <c r="M59" s="13"/>
      <c r="N59" s="13"/>
      <c r="O59" s="13"/>
      <c r="P59" s="13"/>
      <c r="Q59" s="13"/>
      <c r="R59" s="13"/>
      <c r="S59" s="13"/>
      <c r="T59" s="13"/>
      <c r="U59" s="13"/>
      <c r="V59" s="13"/>
    </row>
    <row r="60" spans="1:22">
      <c r="A60" s="12"/>
      <c r="B60" s="179" t="s">
        <v>707</v>
      </c>
      <c r="C60" s="49"/>
      <c r="D60" s="181" t="s">
        <v>673</v>
      </c>
      <c r="E60" s="181"/>
      <c r="F60" s="49"/>
      <c r="G60" s="49"/>
      <c r="H60" s="181" t="s">
        <v>675</v>
      </c>
      <c r="I60" s="181"/>
      <c r="J60" s="49"/>
      <c r="K60" s="49"/>
      <c r="L60" s="181" t="s">
        <v>88</v>
      </c>
      <c r="M60" s="181"/>
      <c r="N60" s="49"/>
      <c r="O60" s="49"/>
      <c r="P60" s="181" t="s">
        <v>678</v>
      </c>
      <c r="Q60" s="181"/>
      <c r="R60" s="49"/>
      <c r="S60" s="49"/>
      <c r="T60" s="181" t="s">
        <v>679</v>
      </c>
      <c r="U60" s="181"/>
      <c r="V60" s="49"/>
    </row>
    <row r="61" spans="1:22" ht="15.75" thickBot="1">
      <c r="A61" s="12"/>
      <c r="B61" s="180"/>
      <c r="C61" s="88"/>
      <c r="D61" s="41" t="s">
        <v>674</v>
      </c>
      <c r="E61" s="41"/>
      <c r="F61" s="45"/>
      <c r="G61" s="88"/>
      <c r="H61" s="41" t="s">
        <v>676</v>
      </c>
      <c r="I61" s="41"/>
      <c r="J61" s="45"/>
      <c r="K61" s="88"/>
      <c r="L61" s="41" t="s">
        <v>677</v>
      </c>
      <c r="M61" s="41"/>
      <c r="N61" s="45"/>
      <c r="O61" s="88"/>
      <c r="P61" s="41"/>
      <c r="Q61" s="41"/>
      <c r="R61" s="45"/>
      <c r="S61" s="88"/>
      <c r="T61" s="41" t="s">
        <v>680</v>
      </c>
      <c r="U61" s="41"/>
      <c r="V61" s="45"/>
    </row>
    <row r="62" spans="1:22">
      <c r="A62" s="12"/>
      <c r="B62" s="226" t="s">
        <v>761</v>
      </c>
      <c r="C62" s="54"/>
      <c r="D62" s="205" t="s">
        <v>170</v>
      </c>
      <c r="E62" s="208" t="s">
        <v>801</v>
      </c>
      <c r="F62" s="205" t="s">
        <v>175</v>
      </c>
      <c r="G62" s="54"/>
      <c r="H62" s="205" t="s">
        <v>170</v>
      </c>
      <c r="I62" s="211">
        <v>2026</v>
      </c>
      <c r="J62" s="59"/>
      <c r="K62" s="54"/>
      <c r="L62" s="205" t="s">
        <v>170</v>
      </c>
      <c r="M62" s="208" t="s">
        <v>802</v>
      </c>
      <c r="N62" s="205" t="s">
        <v>175</v>
      </c>
      <c r="O62" s="54"/>
      <c r="P62" s="205" t="s">
        <v>170</v>
      </c>
      <c r="Q62" s="208" t="s">
        <v>171</v>
      </c>
      <c r="R62" s="59"/>
      <c r="S62" s="54"/>
      <c r="T62" s="205" t="s">
        <v>170</v>
      </c>
      <c r="U62" s="208" t="s">
        <v>803</v>
      </c>
      <c r="V62" s="205" t="s">
        <v>175</v>
      </c>
    </row>
    <row r="63" spans="1:22" ht="15.75" thickBot="1">
      <c r="A63" s="12"/>
      <c r="B63" s="219"/>
      <c r="C63" s="54"/>
      <c r="D63" s="206"/>
      <c r="E63" s="209"/>
      <c r="F63" s="206"/>
      <c r="G63" s="54"/>
      <c r="H63" s="206"/>
      <c r="I63" s="212"/>
      <c r="J63" s="60"/>
      <c r="K63" s="54"/>
      <c r="L63" s="206"/>
      <c r="M63" s="209"/>
      <c r="N63" s="206"/>
      <c r="O63" s="54"/>
      <c r="P63" s="206"/>
      <c r="Q63" s="209"/>
      <c r="R63" s="60"/>
      <c r="S63" s="54"/>
      <c r="T63" s="206"/>
      <c r="U63" s="209"/>
      <c r="V63" s="206"/>
    </row>
    <row r="64" spans="1:22">
      <c r="A64" s="12"/>
      <c r="B64" s="177" t="s">
        <v>764</v>
      </c>
      <c r="C64" s="16"/>
      <c r="D64" s="49"/>
      <c r="E64" s="49"/>
      <c r="F64" s="49"/>
      <c r="G64" s="16"/>
      <c r="H64" s="49"/>
      <c r="I64" s="49"/>
      <c r="J64" s="49"/>
      <c r="K64" s="16"/>
      <c r="L64" s="49"/>
      <c r="M64" s="49"/>
      <c r="N64" s="49"/>
      <c r="O64" s="16"/>
      <c r="P64" s="49"/>
      <c r="Q64" s="49"/>
      <c r="R64" s="49"/>
      <c r="S64" s="16"/>
      <c r="T64" s="49"/>
      <c r="U64" s="49"/>
      <c r="V64" s="49"/>
    </row>
    <row r="65" spans="1:22">
      <c r="A65" s="12"/>
      <c r="B65" s="219" t="s">
        <v>765</v>
      </c>
      <c r="C65" s="54"/>
      <c r="D65" s="207" t="s">
        <v>171</v>
      </c>
      <c r="E65" s="207"/>
      <c r="F65" s="54"/>
      <c r="G65" s="54"/>
      <c r="H65" s="207" t="s">
        <v>804</v>
      </c>
      <c r="I65" s="207"/>
      <c r="J65" s="192" t="s">
        <v>175</v>
      </c>
      <c r="K65" s="54"/>
      <c r="L65" s="207" t="s">
        <v>171</v>
      </c>
      <c r="M65" s="207"/>
      <c r="N65" s="54"/>
      <c r="O65" s="54"/>
      <c r="P65" s="207" t="s">
        <v>171</v>
      </c>
      <c r="Q65" s="207"/>
      <c r="R65" s="54"/>
      <c r="S65" s="54"/>
      <c r="T65" s="207" t="s">
        <v>804</v>
      </c>
      <c r="U65" s="207"/>
      <c r="V65" s="192" t="s">
        <v>175</v>
      </c>
    </row>
    <row r="66" spans="1:22">
      <c r="A66" s="12"/>
      <c r="B66" s="219"/>
      <c r="C66" s="54"/>
      <c r="D66" s="207"/>
      <c r="E66" s="207"/>
      <c r="F66" s="54"/>
      <c r="G66" s="54"/>
      <c r="H66" s="207"/>
      <c r="I66" s="207"/>
      <c r="J66" s="192"/>
      <c r="K66" s="54"/>
      <c r="L66" s="207"/>
      <c r="M66" s="207"/>
      <c r="N66" s="54"/>
      <c r="O66" s="54"/>
      <c r="P66" s="207"/>
      <c r="Q66" s="207"/>
      <c r="R66" s="54"/>
      <c r="S66" s="54"/>
      <c r="T66" s="207"/>
      <c r="U66" s="207"/>
      <c r="V66" s="192"/>
    </row>
    <row r="67" spans="1:22">
      <c r="A67" s="12"/>
      <c r="B67" s="203" t="s">
        <v>767</v>
      </c>
      <c r="C67" s="44"/>
      <c r="D67" s="114" t="s">
        <v>171</v>
      </c>
      <c r="E67" s="114"/>
      <c r="F67" s="44"/>
      <c r="G67" s="44"/>
      <c r="H67" s="213">
        <v>53064</v>
      </c>
      <c r="I67" s="213"/>
      <c r="J67" s="44"/>
      <c r="K67" s="44"/>
      <c r="L67" s="114">
        <v>34</v>
      </c>
      <c r="M67" s="114"/>
      <c r="N67" s="44"/>
      <c r="O67" s="44"/>
      <c r="P67" s="114" t="s">
        <v>171</v>
      </c>
      <c r="Q67" s="114"/>
      <c r="R67" s="44"/>
      <c r="S67" s="44"/>
      <c r="T67" s="213">
        <v>53098</v>
      </c>
      <c r="U67" s="213"/>
      <c r="V67" s="44"/>
    </row>
    <row r="68" spans="1:22">
      <c r="A68" s="12"/>
      <c r="B68" s="203"/>
      <c r="C68" s="44"/>
      <c r="D68" s="114"/>
      <c r="E68" s="114"/>
      <c r="F68" s="44"/>
      <c r="G68" s="44"/>
      <c r="H68" s="213"/>
      <c r="I68" s="213"/>
      <c r="J68" s="44"/>
      <c r="K68" s="44"/>
      <c r="L68" s="114"/>
      <c r="M68" s="114"/>
      <c r="N68" s="44"/>
      <c r="O68" s="44"/>
      <c r="P68" s="114"/>
      <c r="Q68" s="114"/>
      <c r="R68" s="44"/>
      <c r="S68" s="44"/>
      <c r="T68" s="213"/>
      <c r="U68" s="213"/>
      <c r="V68" s="44"/>
    </row>
    <row r="69" spans="1:22">
      <c r="A69" s="12"/>
      <c r="B69" s="219" t="s">
        <v>530</v>
      </c>
      <c r="C69" s="54"/>
      <c r="D69" s="207" t="s">
        <v>171</v>
      </c>
      <c r="E69" s="207"/>
      <c r="F69" s="54"/>
      <c r="G69" s="54"/>
      <c r="H69" s="210">
        <v>23608</v>
      </c>
      <c r="I69" s="210"/>
      <c r="J69" s="54"/>
      <c r="K69" s="54"/>
      <c r="L69" s="207" t="s">
        <v>171</v>
      </c>
      <c r="M69" s="207"/>
      <c r="N69" s="54"/>
      <c r="O69" s="54"/>
      <c r="P69" s="207" t="s">
        <v>171</v>
      </c>
      <c r="Q69" s="207"/>
      <c r="R69" s="54"/>
      <c r="S69" s="54"/>
      <c r="T69" s="210">
        <v>23608</v>
      </c>
      <c r="U69" s="210"/>
      <c r="V69" s="54"/>
    </row>
    <row r="70" spans="1:22">
      <c r="A70" s="12"/>
      <c r="B70" s="219"/>
      <c r="C70" s="54"/>
      <c r="D70" s="207"/>
      <c r="E70" s="207"/>
      <c r="F70" s="54"/>
      <c r="G70" s="54"/>
      <c r="H70" s="210"/>
      <c r="I70" s="210"/>
      <c r="J70" s="54"/>
      <c r="K70" s="54"/>
      <c r="L70" s="207"/>
      <c r="M70" s="207"/>
      <c r="N70" s="54"/>
      <c r="O70" s="54"/>
      <c r="P70" s="207"/>
      <c r="Q70" s="207"/>
      <c r="R70" s="54"/>
      <c r="S70" s="54"/>
      <c r="T70" s="210"/>
      <c r="U70" s="210"/>
      <c r="V70" s="54"/>
    </row>
    <row r="71" spans="1:22">
      <c r="A71" s="12"/>
      <c r="B71" s="203" t="s">
        <v>768</v>
      </c>
      <c r="C71" s="44"/>
      <c r="D71" s="114" t="s">
        <v>171</v>
      </c>
      <c r="E71" s="114"/>
      <c r="F71" s="44"/>
      <c r="G71" s="44"/>
      <c r="H71" s="114" t="s">
        <v>805</v>
      </c>
      <c r="I71" s="114"/>
      <c r="J71" s="182" t="s">
        <v>175</v>
      </c>
      <c r="K71" s="44"/>
      <c r="L71" s="114" t="s">
        <v>806</v>
      </c>
      <c r="M71" s="114"/>
      <c r="N71" s="182" t="s">
        <v>175</v>
      </c>
      <c r="O71" s="44"/>
      <c r="P71" s="114" t="s">
        <v>171</v>
      </c>
      <c r="Q71" s="114"/>
      <c r="R71" s="44"/>
      <c r="S71" s="44"/>
      <c r="T71" s="114" t="s">
        <v>807</v>
      </c>
      <c r="U71" s="114"/>
      <c r="V71" s="182" t="s">
        <v>175</v>
      </c>
    </row>
    <row r="72" spans="1:22">
      <c r="A72" s="12"/>
      <c r="B72" s="203"/>
      <c r="C72" s="44"/>
      <c r="D72" s="114"/>
      <c r="E72" s="114"/>
      <c r="F72" s="44"/>
      <c r="G72" s="44"/>
      <c r="H72" s="114"/>
      <c r="I72" s="114"/>
      <c r="J72" s="182"/>
      <c r="K72" s="44"/>
      <c r="L72" s="114"/>
      <c r="M72" s="114"/>
      <c r="N72" s="182"/>
      <c r="O72" s="44"/>
      <c r="P72" s="114"/>
      <c r="Q72" s="114"/>
      <c r="R72" s="44"/>
      <c r="S72" s="44"/>
      <c r="T72" s="114"/>
      <c r="U72" s="114"/>
      <c r="V72" s="182"/>
    </row>
    <row r="73" spans="1:22">
      <c r="A73" s="12"/>
      <c r="B73" s="219" t="s">
        <v>772</v>
      </c>
      <c r="C73" s="54"/>
      <c r="D73" s="207" t="s">
        <v>171</v>
      </c>
      <c r="E73" s="207"/>
      <c r="F73" s="54"/>
      <c r="G73" s="54"/>
      <c r="H73" s="207" t="s">
        <v>171</v>
      </c>
      <c r="I73" s="207"/>
      <c r="J73" s="54"/>
      <c r="K73" s="54"/>
      <c r="L73" s="207" t="s">
        <v>808</v>
      </c>
      <c r="M73" s="207"/>
      <c r="N73" s="192" t="s">
        <v>175</v>
      </c>
      <c r="O73" s="54"/>
      <c r="P73" s="207" t="s">
        <v>171</v>
      </c>
      <c r="Q73" s="207"/>
      <c r="R73" s="54"/>
      <c r="S73" s="54"/>
      <c r="T73" s="207" t="s">
        <v>808</v>
      </c>
      <c r="U73" s="207"/>
      <c r="V73" s="192" t="s">
        <v>175</v>
      </c>
    </row>
    <row r="74" spans="1:22">
      <c r="A74" s="12"/>
      <c r="B74" s="219"/>
      <c r="C74" s="54"/>
      <c r="D74" s="207"/>
      <c r="E74" s="207"/>
      <c r="F74" s="54"/>
      <c r="G74" s="54"/>
      <c r="H74" s="207"/>
      <c r="I74" s="207"/>
      <c r="J74" s="54"/>
      <c r="K74" s="54"/>
      <c r="L74" s="207"/>
      <c r="M74" s="207"/>
      <c r="N74" s="192"/>
      <c r="O74" s="54"/>
      <c r="P74" s="207"/>
      <c r="Q74" s="207"/>
      <c r="R74" s="54"/>
      <c r="S74" s="54"/>
      <c r="T74" s="207"/>
      <c r="U74" s="207"/>
      <c r="V74" s="192"/>
    </row>
    <row r="75" spans="1:22">
      <c r="A75" s="12"/>
      <c r="B75" s="203" t="s">
        <v>774</v>
      </c>
      <c r="C75" s="44"/>
      <c r="D75" s="114" t="s">
        <v>171</v>
      </c>
      <c r="E75" s="114"/>
      <c r="F75" s="44"/>
      <c r="G75" s="44"/>
      <c r="H75" s="114" t="s">
        <v>809</v>
      </c>
      <c r="I75" s="114"/>
      <c r="J75" s="182" t="s">
        <v>175</v>
      </c>
      <c r="K75" s="44"/>
      <c r="L75" s="114" t="s">
        <v>171</v>
      </c>
      <c r="M75" s="114"/>
      <c r="N75" s="44"/>
      <c r="O75" s="44"/>
      <c r="P75" s="114" t="s">
        <v>171</v>
      </c>
      <c r="Q75" s="114"/>
      <c r="R75" s="44"/>
      <c r="S75" s="44"/>
      <c r="T75" s="114" t="s">
        <v>809</v>
      </c>
      <c r="U75" s="114"/>
      <c r="V75" s="182" t="s">
        <v>175</v>
      </c>
    </row>
    <row r="76" spans="1:22">
      <c r="A76" s="12"/>
      <c r="B76" s="203"/>
      <c r="C76" s="44"/>
      <c r="D76" s="114"/>
      <c r="E76" s="114"/>
      <c r="F76" s="44"/>
      <c r="G76" s="44"/>
      <c r="H76" s="114"/>
      <c r="I76" s="114"/>
      <c r="J76" s="182"/>
      <c r="K76" s="44"/>
      <c r="L76" s="114"/>
      <c r="M76" s="114"/>
      <c r="N76" s="44"/>
      <c r="O76" s="44"/>
      <c r="P76" s="114"/>
      <c r="Q76" s="114"/>
      <c r="R76" s="44"/>
      <c r="S76" s="44"/>
      <c r="T76" s="114"/>
      <c r="U76" s="114"/>
      <c r="V76" s="182"/>
    </row>
    <row r="77" spans="1:22">
      <c r="A77" s="12"/>
      <c r="B77" s="219" t="s">
        <v>776</v>
      </c>
      <c r="C77" s="54"/>
      <c r="D77" s="207" t="s">
        <v>171</v>
      </c>
      <c r="E77" s="207"/>
      <c r="F77" s="54"/>
      <c r="G77" s="54"/>
      <c r="H77" s="210">
        <v>8303</v>
      </c>
      <c r="I77" s="210"/>
      <c r="J77" s="54"/>
      <c r="K77" s="54"/>
      <c r="L77" s="207" t="s">
        <v>171</v>
      </c>
      <c r="M77" s="207"/>
      <c r="N77" s="54"/>
      <c r="O77" s="54"/>
      <c r="P77" s="207" t="s">
        <v>171</v>
      </c>
      <c r="Q77" s="207"/>
      <c r="R77" s="54"/>
      <c r="S77" s="54"/>
      <c r="T77" s="210">
        <v>8303</v>
      </c>
      <c r="U77" s="210"/>
      <c r="V77" s="54"/>
    </row>
    <row r="78" spans="1:22">
      <c r="A78" s="12"/>
      <c r="B78" s="219"/>
      <c r="C78" s="54"/>
      <c r="D78" s="207"/>
      <c r="E78" s="207"/>
      <c r="F78" s="54"/>
      <c r="G78" s="54"/>
      <c r="H78" s="210"/>
      <c r="I78" s="210"/>
      <c r="J78" s="54"/>
      <c r="K78" s="54"/>
      <c r="L78" s="207"/>
      <c r="M78" s="207"/>
      <c r="N78" s="54"/>
      <c r="O78" s="54"/>
      <c r="P78" s="207"/>
      <c r="Q78" s="207"/>
      <c r="R78" s="54"/>
      <c r="S78" s="54"/>
      <c r="T78" s="210"/>
      <c r="U78" s="210"/>
      <c r="V78" s="54"/>
    </row>
    <row r="79" spans="1:22">
      <c r="A79" s="12"/>
      <c r="B79" s="203" t="s">
        <v>810</v>
      </c>
      <c r="C79" s="44"/>
      <c r="D79" s="213">
        <v>447426</v>
      </c>
      <c r="E79" s="213"/>
      <c r="F79" s="44"/>
      <c r="G79" s="44"/>
      <c r="H79" s="114" t="s">
        <v>171</v>
      </c>
      <c r="I79" s="114"/>
      <c r="J79" s="44"/>
      <c r="K79" s="44"/>
      <c r="L79" s="114" t="s">
        <v>171</v>
      </c>
      <c r="M79" s="114"/>
      <c r="N79" s="44"/>
      <c r="O79" s="44"/>
      <c r="P79" s="114" t="s">
        <v>811</v>
      </c>
      <c r="Q79" s="114"/>
      <c r="R79" s="182" t="s">
        <v>175</v>
      </c>
      <c r="S79" s="44"/>
      <c r="T79" s="114" t="s">
        <v>171</v>
      </c>
      <c r="U79" s="114"/>
      <c r="V79" s="44"/>
    </row>
    <row r="80" spans="1:22">
      <c r="A80" s="12"/>
      <c r="B80" s="203"/>
      <c r="C80" s="44"/>
      <c r="D80" s="213"/>
      <c r="E80" s="213"/>
      <c r="F80" s="44"/>
      <c r="G80" s="44"/>
      <c r="H80" s="114"/>
      <c r="I80" s="114"/>
      <c r="J80" s="44"/>
      <c r="K80" s="44"/>
      <c r="L80" s="114"/>
      <c r="M80" s="114"/>
      <c r="N80" s="44"/>
      <c r="O80" s="44"/>
      <c r="P80" s="114"/>
      <c r="Q80" s="114"/>
      <c r="R80" s="182"/>
      <c r="S80" s="44"/>
      <c r="T80" s="114"/>
      <c r="U80" s="114"/>
      <c r="V80" s="44"/>
    </row>
    <row r="81" spans="1:22">
      <c r="A81" s="12"/>
      <c r="B81" s="219" t="s">
        <v>128</v>
      </c>
      <c r="C81" s="54"/>
      <c r="D81" s="207" t="s">
        <v>171</v>
      </c>
      <c r="E81" s="207"/>
      <c r="F81" s="54"/>
      <c r="G81" s="54"/>
      <c r="H81" s="210">
        <v>5023</v>
      </c>
      <c r="I81" s="210"/>
      <c r="J81" s="54"/>
      <c r="K81" s="54"/>
      <c r="L81" s="210">
        <v>5195</v>
      </c>
      <c r="M81" s="210"/>
      <c r="N81" s="54"/>
      <c r="O81" s="54"/>
      <c r="P81" s="207" t="s">
        <v>171</v>
      </c>
      <c r="Q81" s="207"/>
      <c r="R81" s="54"/>
      <c r="S81" s="54"/>
      <c r="T81" s="210">
        <v>10218</v>
      </c>
      <c r="U81" s="210"/>
      <c r="V81" s="54"/>
    </row>
    <row r="82" spans="1:22" ht="15.75" thickBot="1">
      <c r="A82" s="12"/>
      <c r="B82" s="219"/>
      <c r="C82" s="54"/>
      <c r="D82" s="209"/>
      <c r="E82" s="209"/>
      <c r="F82" s="60"/>
      <c r="G82" s="54"/>
      <c r="H82" s="212"/>
      <c r="I82" s="212"/>
      <c r="J82" s="60"/>
      <c r="K82" s="54"/>
      <c r="L82" s="212"/>
      <c r="M82" s="212"/>
      <c r="N82" s="60"/>
      <c r="O82" s="54"/>
      <c r="P82" s="209"/>
      <c r="Q82" s="209"/>
      <c r="R82" s="60"/>
      <c r="S82" s="54"/>
      <c r="T82" s="212"/>
      <c r="U82" s="212"/>
      <c r="V82" s="60"/>
    </row>
    <row r="83" spans="1:22">
      <c r="A83" s="12"/>
      <c r="B83" s="203" t="s">
        <v>129</v>
      </c>
      <c r="C83" s="44"/>
      <c r="D83" s="214">
        <v>447426</v>
      </c>
      <c r="E83" s="214"/>
      <c r="F83" s="49"/>
      <c r="G83" s="44"/>
      <c r="H83" s="181">
        <v>942</v>
      </c>
      <c r="I83" s="181"/>
      <c r="J83" s="49"/>
      <c r="K83" s="44"/>
      <c r="L83" s="181" t="s">
        <v>812</v>
      </c>
      <c r="M83" s="181"/>
      <c r="N83" s="179" t="s">
        <v>175</v>
      </c>
      <c r="O83" s="44"/>
      <c r="P83" s="181" t="s">
        <v>811</v>
      </c>
      <c r="Q83" s="181"/>
      <c r="R83" s="179" t="s">
        <v>175</v>
      </c>
      <c r="S83" s="44"/>
      <c r="T83" s="181" t="s">
        <v>813</v>
      </c>
      <c r="U83" s="181"/>
      <c r="V83" s="179" t="s">
        <v>175</v>
      </c>
    </row>
    <row r="84" spans="1:22" ht="15.75" thickBot="1">
      <c r="A84" s="12"/>
      <c r="B84" s="203"/>
      <c r="C84" s="44"/>
      <c r="D84" s="216"/>
      <c r="E84" s="216"/>
      <c r="F84" s="45"/>
      <c r="G84" s="44"/>
      <c r="H84" s="41"/>
      <c r="I84" s="41"/>
      <c r="J84" s="45"/>
      <c r="K84" s="44"/>
      <c r="L84" s="41"/>
      <c r="M84" s="41"/>
      <c r="N84" s="180"/>
      <c r="O84" s="44"/>
      <c r="P84" s="41"/>
      <c r="Q84" s="41"/>
      <c r="R84" s="180"/>
      <c r="S84" s="44"/>
      <c r="T84" s="41"/>
      <c r="U84" s="41"/>
      <c r="V84" s="180"/>
    </row>
    <row r="85" spans="1:22">
      <c r="A85" s="12"/>
      <c r="B85" s="178" t="s">
        <v>781</v>
      </c>
      <c r="C85" s="20"/>
      <c r="D85" s="59"/>
      <c r="E85" s="59"/>
      <c r="F85" s="59"/>
      <c r="G85" s="20"/>
      <c r="H85" s="59"/>
      <c r="I85" s="59"/>
      <c r="J85" s="59"/>
      <c r="K85" s="20"/>
      <c r="L85" s="59"/>
      <c r="M85" s="59"/>
      <c r="N85" s="59"/>
      <c r="O85" s="20"/>
      <c r="P85" s="59"/>
      <c r="Q85" s="59"/>
      <c r="R85" s="59"/>
      <c r="S85" s="20"/>
      <c r="T85" s="59"/>
      <c r="U85" s="59"/>
      <c r="V85" s="59"/>
    </row>
    <row r="86" spans="1:22">
      <c r="A86" s="12"/>
      <c r="B86" s="203" t="s">
        <v>814</v>
      </c>
      <c r="C86" s="44"/>
      <c r="D86" s="114" t="s">
        <v>171</v>
      </c>
      <c r="E86" s="114"/>
      <c r="F86" s="44"/>
      <c r="G86" s="44"/>
      <c r="H86" s="114" t="s">
        <v>171</v>
      </c>
      <c r="I86" s="114"/>
      <c r="J86" s="44"/>
      <c r="K86" s="44"/>
      <c r="L86" s="114" t="s">
        <v>815</v>
      </c>
      <c r="M86" s="114"/>
      <c r="N86" s="182" t="s">
        <v>175</v>
      </c>
      <c r="O86" s="44"/>
      <c r="P86" s="114" t="s">
        <v>171</v>
      </c>
      <c r="Q86" s="114"/>
      <c r="R86" s="44"/>
      <c r="S86" s="44"/>
      <c r="T86" s="114" t="s">
        <v>815</v>
      </c>
      <c r="U86" s="114"/>
      <c r="V86" s="182" t="s">
        <v>175</v>
      </c>
    </row>
    <row r="87" spans="1:22">
      <c r="A87" s="12"/>
      <c r="B87" s="203"/>
      <c r="C87" s="44"/>
      <c r="D87" s="114"/>
      <c r="E87" s="114"/>
      <c r="F87" s="44"/>
      <c r="G87" s="44"/>
      <c r="H87" s="114"/>
      <c r="I87" s="114"/>
      <c r="J87" s="44"/>
      <c r="K87" s="44"/>
      <c r="L87" s="114"/>
      <c r="M87" s="114"/>
      <c r="N87" s="182"/>
      <c r="O87" s="44"/>
      <c r="P87" s="114"/>
      <c r="Q87" s="114"/>
      <c r="R87" s="44"/>
      <c r="S87" s="44"/>
      <c r="T87" s="114"/>
      <c r="U87" s="114"/>
      <c r="V87" s="182"/>
    </row>
    <row r="88" spans="1:22">
      <c r="A88" s="12"/>
      <c r="B88" s="219" t="s">
        <v>816</v>
      </c>
      <c r="C88" s="54"/>
      <c r="D88" s="207" t="s">
        <v>171</v>
      </c>
      <c r="E88" s="207"/>
      <c r="F88" s="54"/>
      <c r="G88" s="54"/>
      <c r="H88" s="210">
        <v>497185</v>
      </c>
      <c r="I88" s="210"/>
      <c r="J88" s="54"/>
      <c r="K88" s="54"/>
      <c r="L88" s="207" t="s">
        <v>171</v>
      </c>
      <c r="M88" s="207"/>
      <c r="N88" s="54"/>
      <c r="O88" s="54"/>
      <c r="P88" s="207" t="s">
        <v>171</v>
      </c>
      <c r="Q88" s="207"/>
      <c r="R88" s="54"/>
      <c r="S88" s="54"/>
      <c r="T88" s="210">
        <v>497185</v>
      </c>
      <c r="U88" s="210"/>
      <c r="V88" s="54"/>
    </row>
    <row r="89" spans="1:22">
      <c r="A89" s="12"/>
      <c r="B89" s="219"/>
      <c r="C89" s="54"/>
      <c r="D89" s="207"/>
      <c r="E89" s="207"/>
      <c r="F89" s="54"/>
      <c r="G89" s="54"/>
      <c r="H89" s="210"/>
      <c r="I89" s="210"/>
      <c r="J89" s="54"/>
      <c r="K89" s="54"/>
      <c r="L89" s="207"/>
      <c r="M89" s="207"/>
      <c r="N89" s="54"/>
      <c r="O89" s="54"/>
      <c r="P89" s="207"/>
      <c r="Q89" s="207"/>
      <c r="R89" s="54"/>
      <c r="S89" s="54"/>
      <c r="T89" s="210"/>
      <c r="U89" s="210"/>
      <c r="V89" s="54"/>
    </row>
    <row r="90" spans="1:22">
      <c r="A90" s="12"/>
      <c r="B90" s="203" t="s">
        <v>133</v>
      </c>
      <c r="C90" s="44"/>
      <c r="D90" s="114" t="s">
        <v>171</v>
      </c>
      <c r="E90" s="114"/>
      <c r="F90" s="44"/>
      <c r="G90" s="44"/>
      <c r="H90" s="114" t="s">
        <v>817</v>
      </c>
      <c r="I90" s="114"/>
      <c r="J90" s="182" t="s">
        <v>175</v>
      </c>
      <c r="K90" s="44"/>
      <c r="L90" s="114" t="s">
        <v>171</v>
      </c>
      <c r="M90" s="114"/>
      <c r="N90" s="44"/>
      <c r="O90" s="44"/>
      <c r="P90" s="114" t="s">
        <v>818</v>
      </c>
      <c r="Q90" s="114"/>
      <c r="R90" s="182" t="s">
        <v>175</v>
      </c>
      <c r="S90" s="44"/>
      <c r="T90" s="114" t="s">
        <v>819</v>
      </c>
      <c r="U90" s="114"/>
      <c r="V90" s="182" t="s">
        <v>175</v>
      </c>
    </row>
    <row r="91" spans="1:22">
      <c r="A91" s="12"/>
      <c r="B91" s="203"/>
      <c r="C91" s="44"/>
      <c r="D91" s="114"/>
      <c r="E91" s="114"/>
      <c r="F91" s="44"/>
      <c r="G91" s="44"/>
      <c r="H91" s="114"/>
      <c r="I91" s="114"/>
      <c r="J91" s="182"/>
      <c r="K91" s="44"/>
      <c r="L91" s="114"/>
      <c r="M91" s="114"/>
      <c r="N91" s="44"/>
      <c r="O91" s="44"/>
      <c r="P91" s="114"/>
      <c r="Q91" s="114"/>
      <c r="R91" s="182"/>
      <c r="S91" s="44"/>
      <c r="T91" s="114"/>
      <c r="U91" s="114"/>
      <c r="V91" s="182"/>
    </row>
    <row r="92" spans="1:22">
      <c r="A92" s="12"/>
      <c r="B92" s="219" t="s">
        <v>134</v>
      </c>
      <c r="C92" s="54"/>
      <c r="D92" s="207" t="s">
        <v>820</v>
      </c>
      <c r="E92" s="207"/>
      <c r="F92" s="192" t="s">
        <v>175</v>
      </c>
      <c r="G92" s="54"/>
      <c r="H92" s="207" t="s">
        <v>171</v>
      </c>
      <c r="I92" s="207"/>
      <c r="J92" s="54"/>
      <c r="K92" s="54"/>
      <c r="L92" s="207" t="s">
        <v>171</v>
      </c>
      <c r="M92" s="207"/>
      <c r="N92" s="54"/>
      <c r="O92" s="54"/>
      <c r="P92" s="207" t="s">
        <v>171</v>
      </c>
      <c r="Q92" s="207"/>
      <c r="R92" s="54"/>
      <c r="S92" s="54"/>
      <c r="T92" s="207" t="s">
        <v>820</v>
      </c>
      <c r="U92" s="207"/>
      <c r="V92" s="192" t="s">
        <v>175</v>
      </c>
    </row>
    <row r="93" spans="1:22">
      <c r="A93" s="12"/>
      <c r="B93" s="219"/>
      <c r="C93" s="54"/>
      <c r="D93" s="207"/>
      <c r="E93" s="207"/>
      <c r="F93" s="192"/>
      <c r="G93" s="54"/>
      <c r="H93" s="207"/>
      <c r="I93" s="207"/>
      <c r="J93" s="54"/>
      <c r="K93" s="54"/>
      <c r="L93" s="207"/>
      <c r="M93" s="207"/>
      <c r="N93" s="54"/>
      <c r="O93" s="54"/>
      <c r="P93" s="207"/>
      <c r="Q93" s="207"/>
      <c r="R93" s="54"/>
      <c r="S93" s="54"/>
      <c r="T93" s="207"/>
      <c r="U93" s="207"/>
      <c r="V93" s="192"/>
    </row>
    <row r="94" spans="1:22">
      <c r="A94" s="12"/>
      <c r="B94" s="203" t="s">
        <v>785</v>
      </c>
      <c r="C94" s="44"/>
      <c r="D94" s="114" t="s">
        <v>821</v>
      </c>
      <c r="E94" s="114"/>
      <c r="F94" s="182" t="s">
        <v>175</v>
      </c>
      <c r="G94" s="44"/>
      <c r="H94" s="114" t="s">
        <v>171</v>
      </c>
      <c r="I94" s="114"/>
      <c r="J94" s="44"/>
      <c r="K94" s="44"/>
      <c r="L94" s="114" t="s">
        <v>171</v>
      </c>
      <c r="M94" s="114"/>
      <c r="N94" s="44"/>
      <c r="O94" s="44"/>
      <c r="P94" s="114" t="s">
        <v>171</v>
      </c>
      <c r="Q94" s="114"/>
      <c r="R94" s="44"/>
      <c r="S94" s="44"/>
      <c r="T94" s="114" t="s">
        <v>821</v>
      </c>
      <c r="U94" s="114"/>
      <c r="V94" s="182" t="s">
        <v>175</v>
      </c>
    </row>
    <row r="95" spans="1:22">
      <c r="A95" s="12"/>
      <c r="B95" s="203"/>
      <c r="C95" s="44"/>
      <c r="D95" s="114"/>
      <c r="E95" s="114"/>
      <c r="F95" s="182"/>
      <c r="G95" s="44"/>
      <c r="H95" s="114"/>
      <c r="I95" s="114"/>
      <c r="J95" s="44"/>
      <c r="K95" s="44"/>
      <c r="L95" s="114"/>
      <c r="M95" s="114"/>
      <c r="N95" s="44"/>
      <c r="O95" s="44"/>
      <c r="P95" s="114"/>
      <c r="Q95" s="114"/>
      <c r="R95" s="44"/>
      <c r="S95" s="44"/>
      <c r="T95" s="114"/>
      <c r="U95" s="114"/>
      <c r="V95" s="182"/>
    </row>
    <row r="96" spans="1:22">
      <c r="A96" s="12"/>
      <c r="B96" s="219" t="s">
        <v>787</v>
      </c>
      <c r="C96" s="54"/>
      <c r="D96" s="210">
        <v>1288</v>
      </c>
      <c r="E96" s="210"/>
      <c r="F96" s="54"/>
      <c r="G96" s="54"/>
      <c r="H96" s="207" t="s">
        <v>171</v>
      </c>
      <c r="I96" s="207"/>
      <c r="J96" s="54"/>
      <c r="K96" s="54"/>
      <c r="L96" s="207" t="s">
        <v>171</v>
      </c>
      <c r="M96" s="207"/>
      <c r="N96" s="54"/>
      <c r="O96" s="54"/>
      <c r="P96" s="207" t="s">
        <v>171</v>
      </c>
      <c r="Q96" s="207"/>
      <c r="R96" s="54"/>
      <c r="S96" s="54"/>
      <c r="T96" s="210">
        <v>1288</v>
      </c>
      <c r="U96" s="210"/>
      <c r="V96" s="54"/>
    </row>
    <row r="97" spans="1:22">
      <c r="A97" s="12"/>
      <c r="B97" s="219"/>
      <c r="C97" s="54"/>
      <c r="D97" s="210"/>
      <c r="E97" s="210"/>
      <c r="F97" s="54"/>
      <c r="G97" s="54"/>
      <c r="H97" s="207"/>
      <c r="I97" s="207"/>
      <c r="J97" s="54"/>
      <c r="K97" s="54"/>
      <c r="L97" s="207"/>
      <c r="M97" s="207"/>
      <c r="N97" s="54"/>
      <c r="O97" s="54"/>
      <c r="P97" s="207"/>
      <c r="Q97" s="207"/>
      <c r="R97" s="54"/>
      <c r="S97" s="54"/>
      <c r="T97" s="210"/>
      <c r="U97" s="210"/>
      <c r="V97" s="54"/>
    </row>
    <row r="98" spans="1:22">
      <c r="A98" s="12"/>
      <c r="B98" s="203" t="s">
        <v>810</v>
      </c>
      <c r="C98" s="44"/>
      <c r="D98" s="114" t="s">
        <v>171</v>
      </c>
      <c r="E98" s="114"/>
      <c r="F98" s="44"/>
      <c r="G98" s="44"/>
      <c r="H98" s="114" t="s">
        <v>822</v>
      </c>
      <c r="I98" s="114"/>
      <c r="J98" s="182" t="s">
        <v>175</v>
      </c>
      <c r="K98" s="44"/>
      <c r="L98" s="213">
        <v>27721</v>
      </c>
      <c r="M98" s="213"/>
      <c r="N98" s="44"/>
      <c r="O98" s="44"/>
      <c r="P98" s="213">
        <v>447426</v>
      </c>
      <c r="Q98" s="213"/>
      <c r="R98" s="44"/>
      <c r="S98" s="44"/>
      <c r="T98" s="114" t="s">
        <v>171</v>
      </c>
      <c r="U98" s="114"/>
      <c r="V98" s="44"/>
    </row>
    <row r="99" spans="1:22">
      <c r="A99" s="12"/>
      <c r="B99" s="203"/>
      <c r="C99" s="44"/>
      <c r="D99" s="114"/>
      <c r="E99" s="114"/>
      <c r="F99" s="44"/>
      <c r="G99" s="44"/>
      <c r="H99" s="114"/>
      <c r="I99" s="114"/>
      <c r="J99" s="182"/>
      <c r="K99" s="44"/>
      <c r="L99" s="213"/>
      <c r="M99" s="213"/>
      <c r="N99" s="44"/>
      <c r="O99" s="44"/>
      <c r="P99" s="213"/>
      <c r="Q99" s="213"/>
      <c r="R99" s="44"/>
      <c r="S99" s="44"/>
      <c r="T99" s="114"/>
      <c r="U99" s="114"/>
      <c r="V99" s="44"/>
    </row>
    <row r="100" spans="1:22">
      <c r="A100" s="12"/>
      <c r="B100" s="219" t="s">
        <v>128</v>
      </c>
      <c r="C100" s="54"/>
      <c r="D100" s="207" t="s">
        <v>171</v>
      </c>
      <c r="E100" s="207"/>
      <c r="F100" s="54"/>
      <c r="G100" s="54"/>
      <c r="H100" s="207" t="s">
        <v>823</v>
      </c>
      <c r="I100" s="207"/>
      <c r="J100" s="192" t="s">
        <v>175</v>
      </c>
      <c r="K100" s="54"/>
      <c r="L100" s="207" t="s">
        <v>824</v>
      </c>
      <c r="M100" s="207"/>
      <c r="N100" s="192" t="s">
        <v>175</v>
      </c>
      <c r="O100" s="54"/>
      <c r="P100" s="207" t="s">
        <v>171</v>
      </c>
      <c r="Q100" s="207"/>
      <c r="R100" s="54"/>
      <c r="S100" s="54"/>
      <c r="T100" s="207" t="s">
        <v>825</v>
      </c>
      <c r="U100" s="207"/>
      <c r="V100" s="192" t="s">
        <v>175</v>
      </c>
    </row>
    <row r="101" spans="1:22" ht="15.75" thickBot="1">
      <c r="A101" s="12"/>
      <c r="B101" s="219"/>
      <c r="C101" s="54"/>
      <c r="D101" s="209"/>
      <c r="E101" s="209"/>
      <c r="F101" s="60"/>
      <c r="G101" s="54"/>
      <c r="H101" s="209"/>
      <c r="I101" s="209"/>
      <c r="J101" s="206"/>
      <c r="K101" s="54"/>
      <c r="L101" s="209"/>
      <c r="M101" s="209"/>
      <c r="N101" s="206"/>
      <c r="O101" s="54"/>
      <c r="P101" s="209"/>
      <c r="Q101" s="209"/>
      <c r="R101" s="60"/>
      <c r="S101" s="54"/>
      <c r="T101" s="209"/>
      <c r="U101" s="209"/>
      <c r="V101" s="206"/>
    </row>
    <row r="102" spans="1:22">
      <c r="A102" s="12"/>
      <c r="B102" s="203" t="s">
        <v>137</v>
      </c>
      <c r="C102" s="44"/>
      <c r="D102" s="181" t="s">
        <v>826</v>
      </c>
      <c r="E102" s="181"/>
      <c r="F102" s="179" t="s">
        <v>175</v>
      </c>
      <c r="G102" s="44"/>
      <c r="H102" s="181" t="s">
        <v>827</v>
      </c>
      <c r="I102" s="181"/>
      <c r="J102" s="179" t="s">
        <v>175</v>
      </c>
      <c r="K102" s="44"/>
      <c r="L102" s="181" t="s">
        <v>828</v>
      </c>
      <c r="M102" s="181"/>
      <c r="N102" s="179" t="s">
        <v>175</v>
      </c>
      <c r="O102" s="44"/>
      <c r="P102" s="214">
        <v>447403</v>
      </c>
      <c r="Q102" s="214"/>
      <c r="R102" s="49"/>
      <c r="S102" s="44"/>
      <c r="T102" s="181" t="s">
        <v>829</v>
      </c>
      <c r="U102" s="181"/>
      <c r="V102" s="179" t="s">
        <v>175</v>
      </c>
    </row>
    <row r="103" spans="1:22" ht="15.75" thickBot="1">
      <c r="A103" s="12"/>
      <c r="B103" s="203"/>
      <c r="C103" s="44"/>
      <c r="D103" s="41"/>
      <c r="E103" s="41"/>
      <c r="F103" s="180"/>
      <c r="G103" s="44"/>
      <c r="H103" s="41"/>
      <c r="I103" s="41"/>
      <c r="J103" s="180"/>
      <c r="K103" s="44"/>
      <c r="L103" s="41"/>
      <c r="M103" s="41"/>
      <c r="N103" s="180"/>
      <c r="O103" s="44"/>
      <c r="P103" s="216"/>
      <c r="Q103" s="216"/>
      <c r="R103" s="45"/>
      <c r="S103" s="44"/>
      <c r="T103" s="41"/>
      <c r="U103" s="41"/>
      <c r="V103" s="180"/>
    </row>
    <row r="104" spans="1:22">
      <c r="A104" s="12"/>
      <c r="B104" s="192" t="s">
        <v>138</v>
      </c>
      <c r="C104" s="54"/>
      <c r="D104" s="208" t="s">
        <v>171</v>
      </c>
      <c r="E104" s="208"/>
      <c r="F104" s="59"/>
      <c r="G104" s="54"/>
      <c r="H104" s="208" t="s">
        <v>171</v>
      </c>
      <c r="I104" s="208"/>
      <c r="J104" s="59"/>
      <c r="K104" s="54"/>
      <c r="L104" s="208" t="s">
        <v>830</v>
      </c>
      <c r="M104" s="208"/>
      <c r="N104" s="205" t="s">
        <v>175</v>
      </c>
      <c r="O104" s="54"/>
      <c r="P104" s="208" t="s">
        <v>171</v>
      </c>
      <c r="Q104" s="208"/>
      <c r="R104" s="59"/>
      <c r="S104" s="54"/>
      <c r="T104" s="208" t="s">
        <v>830</v>
      </c>
      <c r="U104" s="208"/>
      <c r="V104" s="205" t="s">
        <v>175</v>
      </c>
    </row>
    <row r="105" spans="1:22" ht="15.75" thickBot="1">
      <c r="A105" s="12"/>
      <c r="B105" s="192"/>
      <c r="C105" s="54"/>
      <c r="D105" s="209"/>
      <c r="E105" s="209"/>
      <c r="F105" s="60"/>
      <c r="G105" s="54"/>
      <c r="H105" s="209"/>
      <c r="I105" s="209"/>
      <c r="J105" s="60"/>
      <c r="K105" s="54"/>
      <c r="L105" s="209"/>
      <c r="M105" s="209"/>
      <c r="N105" s="206"/>
      <c r="O105" s="54"/>
      <c r="P105" s="209"/>
      <c r="Q105" s="209"/>
      <c r="R105" s="60"/>
      <c r="S105" s="54"/>
      <c r="T105" s="209"/>
      <c r="U105" s="209"/>
      <c r="V105" s="206"/>
    </row>
    <row r="106" spans="1:22">
      <c r="A106" s="12"/>
      <c r="B106" s="182" t="s">
        <v>795</v>
      </c>
      <c r="C106" s="44"/>
      <c r="D106" s="181" t="s">
        <v>171</v>
      </c>
      <c r="E106" s="181"/>
      <c r="F106" s="49"/>
      <c r="G106" s="44"/>
      <c r="H106" s="181" t="s">
        <v>831</v>
      </c>
      <c r="I106" s="181"/>
      <c r="J106" s="179" t="s">
        <v>175</v>
      </c>
      <c r="K106" s="44"/>
      <c r="L106" s="181" t="s">
        <v>832</v>
      </c>
      <c r="M106" s="181"/>
      <c r="N106" s="179" t="s">
        <v>175</v>
      </c>
      <c r="O106" s="44"/>
      <c r="P106" s="181" t="s">
        <v>818</v>
      </c>
      <c r="Q106" s="181"/>
      <c r="R106" s="179" t="s">
        <v>175</v>
      </c>
      <c r="S106" s="44"/>
      <c r="T106" s="181" t="s">
        <v>833</v>
      </c>
      <c r="U106" s="181"/>
      <c r="V106" s="179" t="s">
        <v>175</v>
      </c>
    </row>
    <row r="107" spans="1:22">
      <c r="A107" s="12"/>
      <c r="B107" s="182"/>
      <c r="C107" s="44"/>
      <c r="D107" s="114"/>
      <c r="E107" s="114"/>
      <c r="F107" s="44"/>
      <c r="G107" s="44"/>
      <c r="H107" s="114"/>
      <c r="I107" s="114"/>
      <c r="J107" s="182"/>
      <c r="K107" s="44"/>
      <c r="L107" s="114"/>
      <c r="M107" s="114"/>
      <c r="N107" s="182"/>
      <c r="O107" s="44"/>
      <c r="P107" s="114"/>
      <c r="Q107" s="114"/>
      <c r="R107" s="182"/>
      <c r="S107" s="44"/>
      <c r="T107" s="114"/>
      <c r="U107" s="114"/>
      <c r="V107" s="182"/>
    </row>
    <row r="108" spans="1:22">
      <c r="A108" s="12"/>
      <c r="B108" s="192" t="s">
        <v>799</v>
      </c>
      <c r="C108" s="54"/>
      <c r="D108" s="207" t="s">
        <v>171</v>
      </c>
      <c r="E108" s="207"/>
      <c r="F108" s="54"/>
      <c r="G108" s="54"/>
      <c r="H108" s="210">
        <v>515147</v>
      </c>
      <c r="I108" s="210"/>
      <c r="J108" s="54"/>
      <c r="K108" s="54"/>
      <c r="L108" s="210">
        <v>1430030</v>
      </c>
      <c r="M108" s="210"/>
      <c r="N108" s="54"/>
      <c r="O108" s="54"/>
      <c r="P108" s="207" t="s">
        <v>834</v>
      </c>
      <c r="Q108" s="207"/>
      <c r="R108" s="192" t="s">
        <v>175</v>
      </c>
      <c r="S108" s="54"/>
      <c r="T108" s="210">
        <v>1944334</v>
      </c>
      <c r="U108" s="210"/>
      <c r="V108" s="54"/>
    </row>
    <row r="109" spans="1:22" ht="15.75" thickBot="1">
      <c r="A109" s="12"/>
      <c r="B109" s="192"/>
      <c r="C109" s="54"/>
      <c r="D109" s="209"/>
      <c r="E109" s="209"/>
      <c r="F109" s="60"/>
      <c r="G109" s="54"/>
      <c r="H109" s="212"/>
      <c r="I109" s="212"/>
      <c r="J109" s="60"/>
      <c r="K109" s="54"/>
      <c r="L109" s="212"/>
      <c r="M109" s="212"/>
      <c r="N109" s="60"/>
      <c r="O109" s="54"/>
      <c r="P109" s="209"/>
      <c r="Q109" s="209"/>
      <c r="R109" s="206"/>
      <c r="S109" s="54"/>
      <c r="T109" s="212"/>
      <c r="U109" s="212"/>
      <c r="V109" s="60"/>
    </row>
    <row r="110" spans="1:22">
      <c r="A110" s="12"/>
      <c r="B110" s="182" t="s">
        <v>800</v>
      </c>
      <c r="C110" s="44"/>
      <c r="D110" s="179" t="s">
        <v>170</v>
      </c>
      <c r="E110" s="181" t="s">
        <v>171</v>
      </c>
      <c r="F110" s="49"/>
      <c r="G110" s="44"/>
      <c r="H110" s="179" t="s">
        <v>170</v>
      </c>
      <c r="I110" s="214">
        <v>491772</v>
      </c>
      <c r="J110" s="49"/>
      <c r="K110" s="44"/>
      <c r="L110" s="179" t="s">
        <v>170</v>
      </c>
      <c r="M110" s="214">
        <v>769995</v>
      </c>
      <c r="N110" s="49"/>
      <c r="O110" s="44"/>
      <c r="P110" s="179" t="s">
        <v>170</v>
      </c>
      <c r="Q110" s="181" t="s">
        <v>747</v>
      </c>
      <c r="R110" s="179" t="s">
        <v>175</v>
      </c>
      <c r="S110" s="44"/>
      <c r="T110" s="179" t="s">
        <v>170</v>
      </c>
      <c r="U110" s="214">
        <v>1260901</v>
      </c>
      <c r="V110" s="49"/>
    </row>
    <row r="111" spans="1:22" ht="15.75" thickBot="1">
      <c r="A111" s="12"/>
      <c r="B111" s="182"/>
      <c r="C111" s="44"/>
      <c r="D111" s="180"/>
      <c r="E111" s="41"/>
      <c r="F111" s="45"/>
      <c r="G111" s="44"/>
      <c r="H111" s="180"/>
      <c r="I111" s="216"/>
      <c r="J111" s="45"/>
      <c r="K111" s="44"/>
      <c r="L111" s="180"/>
      <c r="M111" s="216"/>
      <c r="N111" s="45"/>
      <c r="O111" s="44"/>
      <c r="P111" s="180"/>
      <c r="Q111" s="41"/>
      <c r="R111" s="180"/>
      <c r="S111" s="44"/>
      <c r="T111" s="180"/>
      <c r="U111" s="216"/>
      <c r="V111" s="45"/>
    </row>
    <row r="112" spans="1:22" ht="15.75" thickBot="1">
      <c r="A112" s="12"/>
      <c r="B112" s="24"/>
      <c r="C112" s="24"/>
      <c r="D112" s="100"/>
      <c r="E112" s="100"/>
      <c r="F112" s="100"/>
      <c r="G112" s="24"/>
      <c r="H112" s="100"/>
      <c r="I112" s="100"/>
      <c r="J112" s="100"/>
      <c r="K112" s="24"/>
      <c r="L112" s="100"/>
      <c r="M112" s="100"/>
      <c r="N112" s="100"/>
      <c r="O112" s="24"/>
      <c r="P112" s="100"/>
      <c r="Q112" s="100"/>
      <c r="R112" s="100"/>
      <c r="S112" s="24"/>
      <c r="T112" s="100"/>
      <c r="U112" s="100"/>
      <c r="V112" s="100"/>
    </row>
    <row r="113" spans="1:22" ht="15" customHeight="1">
      <c r="A113" s="12" t="s">
        <v>888</v>
      </c>
      <c r="B113" s="227" t="s">
        <v>5</v>
      </c>
      <c r="C113" s="227"/>
      <c r="D113" s="227"/>
      <c r="E113" s="227"/>
      <c r="F113" s="227"/>
      <c r="G113" s="227"/>
      <c r="H113" s="227"/>
      <c r="I113" s="227"/>
      <c r="J113" s="227"/>
      <c r="K113" s="227"/>
      <c r="L113" s="227"/>
      <c r="M113" s="227"/>
      <c r="N113" s="227"/>
      <c r="O113" s="227"/>
      <c r="P113" s="227"/>
      <c r="Q113" s="227"/>
      <c r="R113" s="227"/>
      <c r="S113" s="227"/>
      <c r="T113" s="227"/>
      <c r="U113" s="227"/>
      <c r="V113" s="227"/>
    </row>
    <row r="114" spans="1:22">
      <c r="A114" s="12"/>
      <c r="B114" s="40"/>
      <c r="C114" s="40"/>
      <c r="D114" s="40"/>
      <c r="E114" s="40"/>
      <c r="F114" s="40"/>
      <c r="G114" s="40"/>
      <c r="H114" s="40"/>
      <c r="I114" s="40"/>
      <c r="J114" s="40"/>
      <c r="K114" s="40"/>
      <c r="L114" s="40"/>
      <c r="M114" s="40"/>
      <c r="N114" s="40"/>
      <c r="O114" s="40"/>
      <c r="P114" s="40"/>
      <c r="Q114" s="40"/>
      <c r="R114" s="40"/>
      <c r="S114" s="40"/>
      <c r="T114" s="40"/>
      <c r="U114" s="40"/>
      <c r="V114" s="40"/>
    </row>
    <row r="115" spans="1:22" ht="15.75" thickBot="1">
      <c r="A115" s="12"/>
      <c r="B115" s="13"/>
      <c r="C115" s="13"/>
      <c r="D115" s="13"/>
      <c r="E115" s="13"/>
      <c r="F115" s="13"/>
      <c r="G115" s="13"/>
      <c r="H115" s="13"/>
      <c r="I115" s="13"/>
      <c r="J115" s="13"/>
      <c r="K115" s="13"/>
      <c r="L115" s="13"/>
      <c r="M115" s="13"/>
      <c r="N115" s="13"/>
      <c r="O115" s="13"/>
      <c r="P115" s="13"/>
      <c r="Q115" s="13"/>
      <c r="R115" s="13"/>
      <c r="S115" s="13"/>
      <c r="T115" s="13"/>
      <c r="U115" s="13"/>
      <c r="V115" s="13"/>
    </row>
    <row r="116" spans="1:22">
      <c r="A116" s="12"/>
      <c r="B116" s="179" t="s">
        <v>672</v>
      </c>
      <c r="C116" s="49"/>
      <c r="D116" s="181" t="s">
        <v>673</v>
      </c>
      <c r="E116" s="181"/>
      <c r="F116" s="49"/>
      <c r="G116" s="49"/>
      <c r="H116" s="181" t="s">
        <v>675</v>
      </c>
      <c r="I116" s="181"/>
      <c r="J116" s="49"/>
      <c r="K116" s="49"/>
      <c r="L116" s="181" t="s">
        <v>88</v>
      </c>
      <c r="M116" s="181"/>
      <c r="N116" s="49"/>
      <c r="O116" s="49"/>
      <c r="P116" s="181" t="s">
        <v>678</v>
      </c>
      <c r="Q116" s="181"/>
      <c r="R116" s="49"/>
      <c r="S116" s="49"/>
      <c r="T116" s="181" t="s">
        <v>679</v>
      </c>
      <c r="U116" s="181"/>
      <c r="V116" s="49"/>
    </row>
    <row r="117" spans="1:22" ht="15.75" thickBot="1">
      <c r="A117" s="12"/>
      <c r="B117" s="180"/>
      <c r="C117" s="88"/>
      <c r="D117" s="41" t="s">
        <v>674</v>
      </c>
      <c r="E117" s="41"/>
      <c r="F117" s="45"/>
      <c r="G117" s="88"/>
      <c r="H117" s="41" t="s">
        <v>676</v>
      </c>
      <c r="I117" s="41"/>
      <c r="J117" s="45"/>
      <c r="K117" s="88"/>
      <c r="L117" s="41" t="s">
        <v>677</v>
      </c>
      <c r="M117" s="41"/>
      <c r="N117" s="45"/>
      <c r="O117" s="88"/>
      <c r="P117" s="41"/>
      <c r="Q117" s="41"/>
      <c r="R117" s="45"/>
      <c r="S117" s="88"/>
      <c r="T117" s="41" t="s">
        <v>680</v>
      </c>
      <c r="U117" s="41"/>
      <c r="V117" s="45"/>
    </row>
    <row r="118" spans="1:22">
      <c r="A118" s="12"/>
      <c r="B118" s="179" t="s">
        <v>81</v>
      </c>
      <c r="C118" s="44"/>
      <c r="D118" s="184" t="s">
        <v>170</v>
      </c>
      <c r="E118" s="187" t="s">
        <v>171</v>
      </c>
      <c r="F118" s="49"/>
      <c r="G118" s="44"/>
      <c r="H118" s="184" t="s">
        <v>170</v>
      </c>
      <c r="I118" s="190">
        <v>48385</v>
      </c>
      <c r="J118" s="49"/>
      <c r="K118" s="44"/>
      <c r="L118" s="184" t="s">
        <v>170</v>
      </c>
      <c r="M118" s="190">
        <v>213340</v>
      </c>
      <c r="N118" s="49"/>
      <c r="O118" s="44"/>
      <c r="P118" s="184" t="s">
        <v>170</v>
      </c>
      <c r="Q118" s="187" t="s">
        <v>681</v>
      </c>
      <c r="R118" s="184" t="s">
        <v>175</v>
      </c>
      <c r="S118" s="44"/>
      <c r="T118" s="184" t="s">
        <v>170</v>
      </c>
      <c r="U118" s="190">
        <v>261535</v>
      </c>
      <c r="V118" s="49"/>
    </row>
    <row r="119" spans="1:22" ht="15.75" thickBot="1">
      <c r="A119" s="12"/>
      <c r="B119" s="182"/>
      <c r="C119" s="44"/>
      <c r="D119" s="185"/>
      <c r="E119" s="188"/>
      <c r="F119" s="45"/>
      <c r="G119" s="44"/>
      <c r="H119" s="185"/>
      <c r="I119" s="191"/>
      <c r="J119" s="45"/>
      <c r="K119" s="44"/>
      <c r="L119" s="185"/>
      <c r="M119" s="191"/>
      <c r="N119" s="45"/>
      <c r="O119" s="44"/>
      <c r="P119" s="185"/>
      <c r="Q119" s="188"/>
      <c r="R119" s="185"/>
      <c r="S119" s="44"/>
      <c r="T119" s="185"/>
      <c r="U119" s="191"/>
      <c r="V119" s="45"/>
    </row>
    <row r="120" spans="1:22">
      <c r="A120" s="12"/>
      <c r="B120" s="192" t="s">
        <v>89</v>
      </c>
      <c r="C120" s="54"/>
      <c r="D120" s="194" t="s">
        <v>171</v>
      </c>
      <c r="E120" s="194"/>
      <c r="F120" s="59"/>
      <c r="G120" s="54"/>
      <c r="H120" s="196">
        <v>66291</v>
      </c>
      <c r="I120" s="196"/>
      <c r="J120" s="59"/>
      <c r="K120" s="54"/>
      <c r="L120" s="196">
        <v>364816</v>
      </c>
      <c r="M120" s="196"/>
      <c r="N120" s="59"/>
      <c r="O120" s="54"/>
      <c r="P120" s="194" t="s">
        <v>681</v>
      </c>
      <c r="Q120" s="194"/>
      <c r="R120" s="198" t="s">
        <v>175</v>
      </c>
      <c r="S120" s="54"/>
      <c r="T120" s="196">
        <v>430917</v>
      </c>
      <c r="U120" s="196"/>
      <c r="V120" s="59"/>
    </row>
    <row r="121" spans="1:22">
      <c r="A121" s="12"/>
      <c r="B121" s="192"/>
      <c r="C121" s="54"/>
      <c r="D121" s="193"/>
      <c r="E121" s="193"/>
      <c r="F121" s="54"/>
      <c r="G121" s="54"/>
      <c r="H121" s="195"/>
      <c r="I121" s="195"/>
      <c r="J121" s="54"/>
      <c r="K121" s="54"/>
      <c r="L121" s="195"/>
      <c r="M121" s="195"/>
      <c r="N121" s="54"/>
      <c r="O121" s="54"/>
      <c r="P121" s="193"/>
      <c r="Q121" s="193"/>
      <c r="R121" s="197"/>
      <c r="S121" s="54"/>
      <c r="T121" s="195"/>
      <c r="U121" s="195"/>
      <c r="V121" s="54"/>
    </row>
    <row r="122" spans="1:22">
      <c r="A122" s="12"/>
      <c r="B122" s="182" t="s">
        <v>91</v>
      </c>
      <c r="C122" s="44"/>
      <c r="D122" s="186" t="s">
        <v>171</v>
      </c>
      <c r="E122" s="186"/>
      <c r="F122" s="44"/>
      <c r="G122" s="44"/>
      <c r="H122" s="189">
        <v>15407</v>
      </c>
      <c r="I122" s="189"/>
      <c r="J122" s="44"/>
      <c r="K122" s="44"/>
      <c r="L122" s="189">
        <v>175382</v>
      </c>
      <c r="M122" s="189"/>
      <c r="N122" s="44"/>
      <c r="O122" s="44"/>
      <c r="P122" s="186" t="s">
        <v>171</v>
      </c>
      <c r="Q122" s="186"/>
      <c r="R122" s="44"/>
      <c r="S122" s="44"/>
      <c r="T122" s="189">
        <v>190789</v>
      </c>
      <c r="U122" s="189"/>
      <c r="V122" s="44"/>
    </row>
    <row r="123" spans="1:22" ht="15.75" thickBot="1">
      <c r="A123" s="12"/>
      <c r="B123" s="182"/>
      <c r="C123" s="44"/>
      <c r="D123" s="188"/>
      <c r="E123" s="188"/>
      <c r="F123" s="45"/>
      <c r="G123" s="44"/>
      <c r="H123" s="191"/>
      <c r="I123" s="191"/>
      <c r="J123" s="45"/>
      <c r="K123" s="44"/>
      <c r="L123" s="191"/>
      <c r="M123" s="191"/>
      <c r="N123" s="45"/>
      <c r="O123" s="44"/>
      <c r="P123" s="188"/>
      <c r="Q123" s="188"/>
      <c r="R123" s="45"/>
      <c r="S123" s="44"/>
      <c r="T123" s="191"/>
      <c r="U123" s="191"/>
      <c r="V123" s="45"/>
    </row>
    <row r="124" spans="1:22">
      <c r="A124" s="12"/>
      <c r="B124" s="192" t="s">
        <v>90</v>
      </c>
      <c r="C124" s="54"/>
      <c r="D124" s="194" t="s">
        <v>171</v>
      </c>
      <c r="E124" s="194"/>
      <c r="F124" s="59"/>
      <c r="G124" s="54"/>
      <c r="H124" s="196">
        <v>81698</v>
      </c>
      <c r="I124" s="196"/>
      <c r="J124" s="59"/>
      <c r="K124" s="54"/>
      <c r="L124" s="196">
        <v>540198</v>
      </c>
      <c r="M124" s="196"/>
      <c r="N124" s="59"/>
      <c r="O124" s="54"/>
      <c r="P124" s="194" t="s">
        <v>681</v>
      </c>
      <c r="Q124" s="194"/>
      <c r="R124" s="198" t="s">
        <v>175</v>
      </c>
      <c r="S124" s="54"/>
      <c r="T124" s="196">
        <v>621706</v>
      </c>
      <c r="U124" s="196"/>
      <c r="V124" s="59"/>
    </row>
    <row r="125" spans="1:22" ht="15.75" thickBot="1">
      <c r="A125" s="12"/>
      <c r="B125" s="192"/>
      <c r="C125" s="54"/>
      <c r="D125" s="199"/>
      <c r="E125" s="199"/>
      <c r="F125" s="60"/>
      <c r="G125" s="54"/>
      <c r="H125" s="200"/>
      <c r="I125" s="200"/>
      <c r="J125" s="60"/>
      <c r="K125" s="54"/>
      <c r="L125" s="200"/>
      <c r="M125" s="200"/>
      <c r="N125" s="60"/>
      <c r="O125" s="54"/>
      <c r="P125" s="199"/>
      <c r="Q125" s="199"/>
      <c r="R125" s="201"/>
      <c r="S125" s="54"/>
      <c r="T125" s="200"/>
      <c r="U125" s="200"/>
      <c r="V125" s="60"/>
    </row>
    <row r="126" spans="1:22">
      <c r="A126" s="12"/>
      <c r="B126" s="182" t="s">
        <v>92</v>
      </c>
      <c r="C126" s="44"/>
      <c r="D126" s="187" t="s">
        <v>171</v>
      </c>
      <c r="E126" s="187"/>
      <c r="F126" s="49"/>
      <c r="G126" s="44"/>
      <c r="H126" s="187" t="s">
        <v>682</v>
      </c>
      <c r="I126" s="187"/>
      <c r="J126" s="184" t="s">
        <v>175</v>
      </c>
      <c r="K126" s="44"/>
      <c r="L126" s="187" t="s">
        <v>683</v>
      </c>
      <c r="M126" s="187"/>
      <c r="N126" s="184" t="s">
        <v>175</v>
      </c>
      <c r="O126" s="44"/>
      <c r="P126" s="187" t="s">
        <v>171</v>
      </c>
      <c r="Q126" s="187"/>
      <c r="R126" s="49"/>
      <c r="S126" s="44"/>
      <c r="T126" s="187" t="s">
        <v>684</v>
      </c>
      <c r="U126" s="187"/>
      <c r="V126" s="184" t="s">
        <v>175</v>
      </c>
    </row>
    <row r="127" spans="1:22">
      <c r="A127" s="12"/>
      <c r="B127" s="182"/>
      <c r="C127" s="44"/>
      <c r="D127" s="186"/>
      <c r="E127" s="186"/>
      <c r="F127" s="44"/>
      <c r="G127" s="44"/>
      <c r="H127" s="186"/>
      <c r="I127" s="186"/>
      <c r="J127" s="183"/>
      <c r="K127" s="44"/>
      <c r="L127" s="186"/>
      <c r="M127" s="186"/>
      <c r="N127" s="183"/>
      <c r="O127" s="44"/>
      <c r="P127" s="202"/>
      <c r="Q127" s="202"/>
      <c r="R127" s="88"/>
      <c r="S127" s="44"/>
      <c r="T127" s="186"/>
      <c r="U127" s="186"/>
      <c r="V127" s="183"/>
    </row>
    <row r="128" spans="1:22">
      <c r="A128" s="12"/>
      <c r="B128" s="192" t="s">
        <v>93</v>
      </c>
      <c r="C128" s="54"/>
      <c r="D128" s="193" t="s">
        <v>667</v>
      </c>
      <c r="E128" s="193"/>
      <c r="F128" s="197" t="s">
        <v>175</v>
      </c>
      <c r="G128" s="54"/>
      <c r="H128" s="195">
        <v>1706</v>
      </c>
      <c r="I128" s="195"/>
      <c r="J128" s="54"/>
      <c r="K128" s="54"/>
      <c r="L128" s="193" t="s">
        <v>685</v>
      </c>
      <c r="M128" s="193"/>
      <c r="N128" s="197" t="s">
        <v>175</v>
      </c>
      <c r="O128" s="54"/>
      <c r="P128" s="195">
        <v>363856</v>
      </c>
      <c r="Q128" s="195"/>
      <c r="R128" s="54"/>
      <c r="S128" s="54"/>
      <c r="T128" s="193" t="s">
        <v>686</v>
      </c>
      <c r="U128" s="193"/>
      <c r="V128" s="197" t="s">
        <v>175</v>
      </c>
    </row>
    <row r="129" spans="1:22" ht="15.75" thickBot="1">
      <c r="A129" s="12"/>
      <c r="B129" s="192"/>
      <c r="C129" s="54"/>
      <c r="D129" s="199"/>
      <c r="E129" s="199"/>
      <c r="F129" s="201"/>
      <c r="G129" s="54"/>
      <c r="H129" s="200"/>
      <c r="I129" s="200"/>
      <c r="J129" s="60"/>
      <c r="K129" s="54"/>
      <c r="L129" s="199"/>
      <c r="M129" s="199"/>
      <c r="N129" s="201"/>
      <c r="O129" s="54"/>
      <c r="P129" s="200"/>
      <c r="Q129" s="200"/>
      <c r="R129" s="60"/>
      <c r="S129" s="54"/>
      <c r="T129" s="199"/>
      <c r="U129" s="199"/>
      <c r="V129" s="201"/>
    </row>
    <row r="130" spans="1:22">
      <c r="A130" s="12"/>
      <c r="B130" s="203" t="s">
        <v>687</v>
      </c>
      <c r="C130" s="44"/>
      <c r="D130" s="187" t="s">
        <v>667</v>
      </c>
      <c r="E130" s="187"/>
      <c r="F130" s="184" t="s">
        <v>175</v>
      </c>
      <c r="G130" s="44"/>
      <c r="H130" s="187" t="s">
        <v>688</v>
      </c>
      <c r="I130" s="187"/>
      <c r="J130" s="184" t="s">
        <v>175</v>
      </c>
      <c r="K130" s="44"/>
      <c r="L130" s="187" t="s">
        <v>689</v>
      </c>
      <c r="M130" s="187"/>
      <c r="N130" s="184" t="s">
        <v>175</v>
      </c>
      <c r="O130" s="44"/>
      <c r="P130" s="190">
        <v>363856</v>
      </c>
      <c r="Q130" s="190"/>
      <c r="R130" s="49"/>
      <c r="S130" s="44"/>
      <c r="T130" s="187" t="s">
        <v>667</v>
      </c>
      <c r="U130" s="187"/>
      <c r="V130" s="184" t="s">
        <v>175</v>
      </c>
    </row>
    <row r="131" spans="1:22">
      <c r="A131" s="12"/>
      <c r="B131" s="203"/>
      <c r="C131" s="44"/>
      <c r="D131" s="186"/>
      <c r="E131" s="186"/>
      <c r="F131" s="183"/>
      <c r="G131" s="44"/>
      <c r="H131" s="186"/>
      <c r="I131" s="186"/>
      <c r="J131" s="183"/>
      <c r="K131" s="44"/>
      <c r="L131" s="186"/>
      <c r="M131" s="186"/>
      <c r="N131" s="183"/>
      <c r="O131" s="44"/>
      <c r="P131" s="189"/>
      <c r="Q131" s="189"/>
      <c r="R131" s="44"/>
      <c r="S131" s="44"/>
      <c r="T131" s="186"/>
      <c r="U131" s="186"/>
      <c r="V131" s="183"/>
    </row>
    <row r="132" spans="1:22">
      <c r="A132" s="12"/>
      <c r="B132" s="192" t="s">
        <v>95</v>
      </c>
      <c r="C132" s="54"/>
      <c r="D132" s="193" t="s">
        <v>690</v>
      </c>
      <c r="E132" s="193"/>
      <c r="F132" s="197" t="s">
        <v>175</v>
      </c>
      <c r="G132" s="54"/>
      <c r="H132" s="193" t="s">
        <v>691</v>
      </c>
      <c r="I132" s="193"/>
      <c r="J132" s="197" t="s">
        <v>175</v>
      </c>
      <c r="K132" s="54"/>
      <c r="L132" s="193" t="s">
        <v>692</v>
      </c>
      <c r="M132" s="193"/>
      <c r="N132" s="197" t="s">
        <v>175</v>
      </c>
      <c r="O132" s="54"/>
      <c r="P132" s="195">
        <v>147571</v>
      </c>
      <c r="Q132" s="195"/>
      <c r="R132" s="54"/>
      <c r="S132" s="54"/>
      <c r="T132" s="193" t="s">
        <v>690</v>
      </c>
      <c r="U132" s="193"/>
      <c r="V132" s="197" t="s">
        <v>175</v>
      </c>
    </row>
    <row r="133" spans="1:22" ht="15.75" thickBot="1">
      <c r="A133" s="12"/>
      <c r="B133" s="192"/>
      <c r="C133" s="54"/>
      <c r="D133" s="199"/>
      <c r="E133" s="199"/>
      <c r="F133" s="201"/>
      <c r="G133" s="54"/>
      <c r="H133" s="199"/>
      <c r="I133" s="199"/>
      <c r="J133" s="201"/>
      <c r="K133" s="54"/>
      <c r="L133" s="199"/>
      <c r="M133" s="199"/>
      <c r="N133" s="201"/>
      <c r="O133" s="54"/>
      <c r="P133" s="200"/>
      <c r="Q133" s="200"/>
      <c r="R133" s="60"/>
      <c r="S133" s="54"/>
      <c r="T133" s="199"/>
      <c r="U133" s="199"/>
      <c r="V133" s="201"/>
    </row>
    <row r="134" spans="1:22">
      <c r="A134" s="12"/>
      <c r="B134" s="182" t="s">
        <v>96</v>
      </c>
      <c r="C134" s="44"/>
      <c r="D134" s="187" t="s">
        <v>204</v>
      </c>
      <c r="E134" s="187"/>
      <c r="F134" s="184" t="s">
        <v>175</v>
      </c>
      <c r="G134" s="44"/>
      <c r="H134" s="187" t="s">
        <v>693</v>
      </c>
      <c r="I134" s="187"/>
      <c r="J134" s="184" t="s">
        <v>175</v>
      </c>
      <c r="K134" s="44"/>
      <c r="L134" s="187" t="s">
        <v>694</v>
      </c>
      <c r="M134" s="187"/>
      <c r="N134" s="184" t="s">
        <v>175</v>
      </c>
      <c r="O134" s="44"/>
      <c r="P134" s="190">
        <v>216285</v>
      </c>
      <c r="Q134" s="190"/>
      <c r="R134" s="49"/>
      <c r="S134" s="44"/>
      <c r="T134" s="187" t="s">
        <v>204</v>
      </c>
      <c r="U134" s="187"/>
      <c r="V134" s="184" t="s">
        <v>175</v>
      </c>
    </row>
    <row r="135" spans="1:22">
      <c r="A135" s="12"/>
      <c r="B135" s="182"/>
      <c r="C135" s="44"/>
      <c r="D135" s="186"/>
      <c r="E135" s="186"/>
      <c r="F135" s="183"/>
      <c r="G135" s="44"/>
      <c r="H135" s="186"/>
      <c r="I135" s="186"/>
      <c r="J135" s="183"/>
      <c r="K135" s="44"/>
      <c r="L135" s="186"/>
      <c r="M135" s="186"/>
      <c r="N135" s="183"/>
      <c r="O135" s="44"/>
      <c r="P135" s="189"/>
      <c r="Q135" s="189"/>
      <c r="R135" s="44"/>
      <c r="S135" s="44"/>
      <c r="T135" s="186"/>
      <c r="U135" s="186"/>
      <c r="V135" s="183"/>
    </row>
    <row r="136" spans="1:22">
      <c r="A136" s="12"/>
      <c r="B136" s="192" t="s">
        <v>97</v>
      </c>
      <c r="C136" s="54"/>
      <c r="D136" s="193" t="s">
        <v>193</v>
      </c>
      <c r="E136" s="193"/>
      <c r="F136" s="197" t="s">
        <v>175</v>
      </c>
      <c r="G136" s="54"/>
      <c r="H136" s="193" t="s">
        <v>695</v>
      </c>
      <c r="I136" s="193"/>
      <c r="J136" s="197" t="s">
        <v>175</v>
      </c>
      <c r="K136" s="54"/>
      <c r="L136" s="193" t="s">
        <v>696</v>
      </c>
      <c r="M136" s="193"/>
      <c r="N136" s="197" t="s">
        <v>175</v>
      </c>
      <c r="O136" s="54"/>
      <c r="P136" s="195">
        <v>3845</v>
      </c>
      <c r="Q136" s="195"/>
      <c r="R136" s="54"/>
      <c r="S136" s="54"/>
      <c r="T136" s="193" t="s">
        <v>193</v>
      </c>
      <c r="U136" s="193"/>
      <c r="V136" s="197" t="s">
        <v>175</v>
      </c>
    </row>
    <row r="137" spans="1:22" ht="15.75" thickBot="1">
      <c r="A137" s="12"/>
      <c r="B137" s="192"/>
      <c r="C137" s="54"/>
      <c r="D137" s="199"/>
      <c r="E137" s="199"/>
      <c r="F137" s="201"/>
      <c r="G137" s="54"/>
      <c r="H137" s="199"/>
      <c r="I137" s="199"/>
      <c r="J137" s="201"/>
      <c r="K137" s="54"/>
      <c r="L137" s="199"/>
      <c r="M137" s="199"/>
      <c r="N137" s="201"/>
      <c r="O137" s="54"/>
      <c r="P137" s="200"/>
      <c r="Q137" s="200"/>
      <c r="R137" s="60"/>
      <c r="S137" s="54"/>
      <c r="T137" s="199"/>
      <c r="U137" s="199"/>
      <c r="V137" s="201"/>
    </row>
    <row r="138" spans="1:22">
      <c r="A138" s="12"/>
      <c r="B138" s="182" t="s">
        <v>105</v>
      </c>
      <c r="C138" s="44"/>
      <c r="D138" s="187" t="s">
        <v>697</v>
      </c>
      <c r="E138" s="187"/>
      <c r="F138" s="184" t="s">
        <v>175</v>
      </c>
      <c r="G138" s="44"/>
      <c r="H138" s="187" t="s">
        <v>698</v>
      </c>
      <c r="I138" s="187"/>
      <c r="J138" s="184" t="s">
        <v>175</v>
      </c>
      <c r="K138" s="44"/>
      <c r="L138" s="187" t="s">
        <v>699</v>
      </c>
      <c r="M138" s="187"/>
      <c r="N138" s="184" t="s">
        <v>175</v>
      </c>
      <c r="O138" s="44"/>
      <c r="P138" s="190">
        <v>220130</v>
      </c>
      <c r="Q138" s="190"/>
      <c r="R138" s="49"/>
      <c r="S138" s="44"/>
      <c r="T138" s="187" t="s">
        <v>697</v>
      </c>
      <c r="U138" s="187"/>
      <c r="V138" s="184" t="s">
        <v>175</v>
      </c>
    </row>
    <row r="139" spans="1:22">
      <c r="A139" s="12"/>
      <c r="B139" s="182"/>
      <c r="C139" s="44"/>
      <c r="D139" s="186"/>
      <c r="E139" s="186"/>
      <c r="F139" s="183"/>
      <c r="G139" s="44"/>
      <c r="H139" s="186"/>
      <c r="I139" s="186"/>
      <c r="J139" s="183"/>
      <c r="K139" s="44"/>
      <c r="L139" s="186"/>
      <c r="M139" s="186"/>
      <c r="N139" s="183"/>
      <c r="O139" s="44"/>
      <c r="P139" s="189"/>
      <c r="Q139" s="189"/>
      <c r="R139" s="44"/>
      <c r="S139" s="44"/>
      <c r="T139" s="186"/>
      <c r="U139" s="186"/>
      <c r="V139" s="183"/>
    </row>
    <row r="140" spans="1:22">
      <c r="A140" s="12"/>
      <c r="B140" s="192" t="s">
        <v>700</v>
      </c>
      <c r="C140" s="54"/>
      <c r="D140" s="193" t="s">
        <v>701</v>
      </c>
      <c r="E140" s="193"/>
      <c r="F140" s="197" t="s">
        <v>175</v>
      </c>
      <c r="G140" s="54"/>
      <c r="H140" s="193" t="s">
        <v>702</v>
      </c>
      <c r="I140" s="193"/>
      <c r="J140" s="197" t="s">
        <v>175</v>
      </c>
      <c r="K140" s="54"/>
      <c r="L140" s="193" t="s">
        <v>703</v>
      </c>
      <c r="M140" s="193"/>
      <c r="N140" s="197" t="s">
        <v>175</v>
      </c>
      <c r="O140" s="54"/>
      <c r="P140" s="195">
        <v>9087</v>
      </c>
      <c r="Q140" s="195"/>
      <c r="R140" s="54"/>
      <c r="S140" s="54"/>
      <c r="T140" s="193" t="s">
        <v>701</v>
      </c>
      <c r="U140" s="193"/>
      <c r="V140" s="197" t="s">
        <v>175</v>
      </c>
    </row>
    <row r="141" spans="1:22" ht="15.75" thickBot="1">
      <c r="A141" s="12"/>
      <c r="B141" s="192"/>
      <c r="C141" s="54"/>
      <c r="D141" s="199"/>
      <c r="E141" s="199"/>
      <c r="F141" s="201"/>
      <c r="G141" s="54"/>
      <c r="H141" s="199"/>
      <c r="I141" s="199"/>
      <c r="J141" s="201"/>
      <c r="K141" s="54"/>
      <c r="L141" s="199"/>
      <c r="M141" s="199"/>
      <c r="N141" s="201"/>
      <c r="O141" s="54"/>
      <c r="P141" s="200"/>
      <c r="Q141" s="200"/>
      <c r="R141" s="60"/>
      <c r="S141" s="54"/>
      <c r="T141" s="199"/>
      <c r="U141" s="199"/>
      <c r="V141" s="201"/>
    </row>
    <row r="142" spans="1:22">
      <c r="A142" s="12"/>
      <c r="B142" s="182" t="s">
        <v>111</v>
      </c>
      <c r="C142" s="44"/>
      <c r="D142" s="184" t="s">
        <v>170</v>
      </c>
      <c r="E142" s="187" t="s">
        <v>704</v>
      </c>
      <c r="F142" s="184" t="s">
        <v>175</v>
      </c>
      <c r="G142" s="44"/>
      <c r="H142" s="184" t="s">
        <v>170</v>
      </c>
      <c r="I142" s="187" t="s">
        <v>705</v>
      </c>
      <c r="J142" s="184" t="s">
        <v>175</v>
      </c>
      <c r="K142" s="44"/>
      <c r="L142" s="184" t="s">
        <v>170</v>
      </c>
      <c r="M142" s="187" t="s">
        <v>706</v>
      </c>
      <c r="N142" s="184" t="s">
        <v>175</v>
      </c>
      <c r="O142" s="44"/>
      <c r="P142" s="184" t="s">
        <v>170</v>
      </c>
      <c r="Q142" s="190">
        <v>229217</v>
      </c>
      <c r="R142" s="49"/>
      <c r="S142" s="44"/>
      <c r="T142" s="184" t="s">
        <v>170</v>
      </c>
      <c r="U142" s="187" t="s">
        <v>704</v>
      </c>
      <c r="V142" s="184" t="s">
        <v>175</v>
      </c>
    </row>
    <row r="143" spans="1:22" ht="15.75" thickBot="1">
      <c r="A143" s="12"/>
      <c r="B143" s="182"/>
      <c r="C143" s="44"/>
      <c r="D143" s="185"/>
      <c r="E143" s="188"/>
      <c r="F143" s="185"/>
      <c r="G143" s="44"/>
      <c r="H143" s="185"/>
      <c r="I143" s="188"/>
      <c r="J143" s="185"/>
      <c r="K143" s="44"/>
      <c r="L143" s="185"/>
      <c r="M143" s="188"/>
      <c r="N143" s="185"/>
      <c r="O143" s="44"/>
      <c r="P143" s="185"/>
      <c r="Q143" s="191"/>
      <c r="R143" s="45"/>
      <c r="S143" s="44"/>
      <c r="T143" s="185"/>
      <c r="U143" s="188"/>
      <c r="V143" s="185"/>
    </row>
    <row r="144" spans="1:22" ht="15.75" thickBot="1">
      <c r="A144" s="12"/>
      <c r="B144" s="24"/>
      <c r="C144" s="24"/>
      <c r="D144" s="100"/>
      <c r="E144" s="100"/>
      <c r="F144" s="100"/>
      <c r="G144" s="24"/>
      <c r="H144" s="100"/>
      <c r="I144" s="100"/>
      <c r="J144" s="100"/>
      <c r="K144" s="24"/>
      <c r="L144" s="100"/>
      <c r="M144" s="100"/>
      <c r="N144" s="100"/>
      <c r="O144" s="24"/>
      <c r="P144" s="100"/>
      <c r="Q144" s="100"/>
      <c r="R144" s="100"/>
      <c r="S144" s="24"/>
      <c r="T144" s="100"/>
      <c r="U144" s="100"/>
      <c r="V144" s="100"/>
    </row>
    <row r="145" spans="1:22">
      <c r="A145" s="12"/>
      <c r="B145" s="204"/>
      <c r="C145" s="204"/>
      <c r="D145" s="204"/>
      <c r="E145" s="204"/>
      <c r="F145" s="204"/>
      <c r="G145" s="204"/>
      <c r="H145" s="204"/>
      <c r="I145" s="204"/>
      <c r="J145" s="204"/>
      <c r="K145" s="204"/>
      <c r="L145" s="204"/>
      <c r="M145" s="204"/>
      <c r="N145" s="204"/>
      <c r="O145" s="204"/>
      <c r="P145" s="204"/>
      <c r="Q145" s="204"/>
      <c r="R145" s="204"/>
      <c r="S145" s="204"/>
      <c r="T145" s="204"/>
      <c r="U145" s="204"/>
      <c r="V145" s="204"/>
    </row>
    <row r="146" spans="1:22" ht="15.75" thickBot="1">
      <c r="A146" s="12"/>
      <c r="B146" s="13"/>
      <c r="C146" s="13"/>
      <c r="D146" s="13"/>
      <c r="E146" s="13"/>
      <c r="F146" s="13"/>
      <c r="G146" s="13"/>
      <c r="H146" s="13"/>
      <c r="I146" s="13"/>
      <c r="J146" s="13"/>
      <c r="K146" s="13"/>
      <c r="L146" s="13"/>
      <c r="M146" s="13"/>
      <c r="N146" s="13"/>
      <c r="O146" s="13"/>
      <c r="P146" s="13"/>
      <c r="Q146" s="13"/>
      <c r="R146" s="13"/>
      <c r="S146" s="13"/>
      <c r="T146" s="13"/>
      <c r="U146" s="13"/>
      <c r="V146" s="13"/>
    </row>
    <row r="147" spans="1:22">
      <c r="A147" s="12"/>
      <c r="B147" s="179" t="s">
        <v>707</v>
      </c>
      <c r="C147" s="49"/>
      <c r="D147" s="181" t="s">
        <v>673</v>
      </c>
      <c r="E147" s="181"/>
      <c r="F147" s="49"/>
      <c r="G147" s="49"/>
      <c r="H147" s="181" t="s">
        <v>675</v>
      </c>
      <c r="I147" s="181"/>
      <c r="J147" s="49"/>
      <c r="K147" s="49"/>
      <c r="L147" s="181" t="s">
        <v>88</v>
      </c>
      <c r="M147" s="181"/>
      <c r="N147" s="49"/>
      <c r="O147" s="49"/>
      <c r="P147" s="181" t="s">
        <v>678</v>
      </c>
      <c r="Q147" s="181"/>
      <c r="R147" s="49"/>
      <c r="S147" s="49"/>
      <c r="T147" s="181" t="s">
        <v>679</v>
      </c>
      <c r="U147" s="181"/>
      <c r="V147" s="49"/>
    </row>
    <row r="148" spans="1:22" ht="15.75" thickBot="1">
      <c r="A148" s="12"/>
      <c r="B148" s="180"/>
      <c r="C148" s="88"/>
      <c r="D148" s="41" t="s">
        <v>674</v>
      </c>
      <c r="E148" s="41"/>
      <c r="F148" s="45"/>
      <c r="G148" s="88"/>
      <c r="H148" s="41" t="s">
        <v>676</v>
      </c>
      <c r="I148" s="41"/>
      <c r="J148" s="45"/>
      <c r="K148" s="88"/>
      <c r="L148" s="41" t="s">
        <v>677</v>
      </c>
      <c r="M148" s="41"/>
      <c r="N148" s="45"/>
      <c r="O148" s="88"/>
      <c r="P148" s="41"/>
      <c r="Q148" s="41"/>
      <c r="R148" s="45"/>
      <c r="S148" s="88"/>
      <c r="T148" s="41" t="s">
        <v>680</v>
      </c>
      <c r="U148" s="41"/>
      <c r="V148" s="45"/>
    </row>
    <row r="149" spans="1:22">
      <c r="A149" s="12"/>
      <c r="B149" s="205" t="s">
        <v>81</v>
      </c>
      <c r="C149" s="54"/>
      <c r="D149" s="205" t="s">
        <v>170</v>
      </c>
      <c r="E149" s="208" t="s">
        <v>171</v>
      </c>
      <c r="F149" s="59"/>
      <c r="G149" s="54"/>
      <c r="H149" s="205" t="s">
        <v>170</v>
      </c>
      <c r="I149" s="211">
        <v>39915</v>
      </c>
      <c r="J149" s="59"/>
      <c r="K149" s="54"/>
      <c r="L149" s="205" t="s">
        <v>170</v>
      </c>
      <c r="M149" s="211">
        <v>193915</v>
      </c>
      <c r="N149" s="59"/>
      <c r="O149" s="54"/>
      <c r="P149" s="205" t="s">
        <v>170</v>
      </c>
      <c r="Q149" s="208" t="s">
        <v>708</v>
      </c>
      <c r="R149" s="205" t="s">
        <v>175</v>
      </c>
      <c r="S149" s="54"/>
      <c r="T149" s="205" t="s">
        <v>170</v>
      </c>
      <c r="U149" s="211">
        <v>233752</v>
      </c>
      <c r="V149" s="59"/>
    </row>
    <row r="150" spans="1:22" ht="15.75" thickBot="1">
      <c r="A150" s="12"/>
      <c r="B150" s="192"/>
      <c r="C150" s="54"/>
      <c r="D150" s="206"/>
      <c r="E150" s="209"/>
      <c r="F150" s="60"/>
      <c r="G150" s="54"/>
      <c r="H150" s="206"/>
      <c r="I150" s="212"/>
      <c r="J150" s="60"/>
      <c r="K150" s="54"/>
      <c r="L150" s="206"/>
      <c r="M150" s="212"/>
      <c r="N150" s="60"/>
      <c r="O150" s="54"/>
      <c r="P150" s="206"/>
      <c r="Q150" s="209"/>
      <c r="R150" s="206"/>
      <c r="S150" s="54"/>
      <c r="T150" s="206"/>
      <c r="U150" s="212"/>
      <c r="V150" s="60"/>
    </row>
    <row r="151" spans="1:22">
      <c r="A151" s="12"/>
      <c r="B151" s="182" t="s">
        <v>89</v>
      </c>
      <c r="C151" s="44"/>
      <c r="D151" s="181" t="s">
        <v>171</v>
      </c>
      <c r="E151" s="181"/>
      <c r="F151" s="49"/>
      <c r="G151" s="44"/>
      <c r="H151" s="214">
        <v>68813</v>
      </c>
      <c r="I151" s="214"/>
      <c r="J151" s="49"/>
      <c r="K151" s="44"/>
      <c r="L151" s="214">
        <v>336700</v>
      </c>
      <c r="M151" s="214"/>
      <c r="N151" s="49"/>
      <c r="O151" s="44"/>
      <c r="P151" s="181" t="s">
        <v>708</v>
      </c>
      <c r="Q151" s="181"/>
      <c r="R151" s="179" t="s">
        <v>175</v>
      </c>
      <c r="S151" s="44"/>
      <c r="T151" s="214">
        <v>405435</v>
      </c>
      <c r="U151" s="214"/>
      <c r="V151" s="49"/>
    </row>
    <row r="152" spans="1:22">
      <c r="A152" s="12"/>
      <c r="B152" s="182"/>
      <c r="C152" s="44"/>
      <c r="D152" s="114"/>
      <c r="E152" s="114"/>
      <c r="F152" s="44"/>
      <c r="G152" s="44"/>
      <c r="H152" s="213"/>
      <c r="I152" s="213"/>
      <c r="J152" s="44"/>
      <c r="K152" s="44"/>
      <c r="L152" s="213"/>
      <c r="M152" s="213"/>
      <c r="N152" s="44"/>
      <c r="O152" s="44"/>
      <c r="P152" s="114"/>
      <c r="Q152" s="114"/>
      <c r="R152" s="182"/>
      <c r="S152" s="44"/>
      <c r="T152" s="215"/>
      <c r="U152" s="215"/>
      <c r="V152" s="88"/>
    </row>
    <row r="153" spans="1:22">
      <c r="A153" s="12"/>
      <c r="B153" s="192" t="s">
        <v>91</v>
      </c>
      <c r="C153" s="54"/>
      <c r="D153" s="207" t="s">
        <v>171</v>
      </c>
      <c r="E153" s="207"/>
      <c r="F153" s="54"/>
      <c r="G153" s="54"/>
      <c r="H153" s="210">
        <v>14961</v>
      </c>
      <c r="I153" s="210"/>
      <c r="J153" s="54"/>
      <c r="K153" s="54"/>
      <c r="L153" s="210">
        <v>150844</v>
      </c>
      <c r="M153" s="210"/>
      <c r="N153" s="54"/>
      <c r="O153" s="54"/>
      <c r="P153" s="207" t="s">
        <v>171</v>
      </c>
      <c r="Q153" s="207"/>
      <c r="R153" s="54"/>
      <c r="S153" s="54"/>
      <c r="T153" s="210">
        <v>165805</v>
      </c>
      <c r="U153" s="210"/>
      <c r="V153" s="54"/>
    </row>
    <row r="154" spans="1:22" ht="15.75" thickBot="1">
      <c r="A154" s="12"/>
      <c r="B154" s="192"/>
      <c r="C154" s="54"/>
      <c r="D154" s="209"/>
      <c r="E154" s="209"/>
      <c r="F154" s="60"/>
      <c r="G154" s="54"/>
      <c r="H154" s="212"/>
      <c r="I154" s="212"/>
      <c r="J154" s="60"/>
      <c r="K154" s="54"/>
      <c r="L154" s="212"/>
      <c r="M154" s="212"/>
      <c r="N154" s="60"/>
      <c r="O154" s="54"/>
      <c r="P154" s="209"/>
      <c r="Q154" s="209"/>
      <c r="R154" s="60"/>
      <c r="S154" s="54"/>
      <c r="T154" s="212"/>
      <c r="U154" s="212"/>
      <c r="V154" s="60"/>
    </row>
    <row r="155" spans="1:22">
      <c r="A155" s="12"/>
      <c r="B155" s="182" t="s">
        <v>90</v>
      </c>
      <c r="C155" s="44"/>
      <c r="D155" s="181" t="s">
        <v>171</v>
      </c>
      <c r="E155" s="181"/>
      <c r="F155" s="49"/>
      <c r="G155" s="44"/>
      <c r="H155" s="214">
        <v>83774</v>
      </c>
      <c r="I155" s="214"/>
      <c r="J155" s="49"/>
      <c r="K155" s="44"/>
      <c r="L155" s="214">
        <v>487544</v>
      </c>
      <c r="M155" s="214"/>
      <c r="N155" s="49"/>
      <c r="O155" s="44"/>
      <c r="P155" s="181" t="s">
        <v>708</v>
      </c>
      <c r="Q155" s="181"/>
      <c r="R155" s="179" t="s">
        <v>175</v>
      </c>
      <c r="S155" s="44"/>
      <c r="T155" s="214">
        <v>571240</v>
      </c>
      <c r="U155" s="214"/>
      <c r="V155" s="49"/>
    </row>
    <row r="156" spans="1:22" ht="15.75" thickBot="1">
      <c r="A156" s="12"/>
      <c r="B156" s="182"/>
      <c r="C156" s="44"/>
      <c r="D156" s="41"/>
      <c r="E156" s="41"/>
      <c r="F156" s="45"/>
      <c r="G156" s="44"/>
      <c r="H156" s="216"/>
      <c r="I156" s="216"/>
      <c r="J156" s="45"/>
      <c r="K156" s="44"/>
      <c r="L156" s="216"/>
      <c r="M156" s="216"/>
      <c r="N156" s="45"/>
      <c r="O156" s="44"/>
      <c r="P156" s="41"/>
      <c r="Q156" s="41"/>
      <c r="R156" s="180"/>
      <c r="S156" s="44"/>
      <c r="T156" s="216"/>
      <c r="U156" s="216"/>
      <c r="V156" s="45"/>
    </row>
    <row r="157" spans="1:22">
      <c r="A157" s="12"/>
      <c r="B157" s="192" t="s">
        <v>92</v>
      </c>
      <c r="C157" s="54"/>
      <c r="D157" s="208" t="s">
        <v>171</v>
      </c>
      <c r="E157" s="208"/>
      <c r="F157" s="59"/>
      <c r="G157" s="54"/>
      <c r="H157" s="208" t="s">
        <v>709</v>
      </c>
      <c r="I157" s="208"/>
      <c r="J157" s="205" t="s">
        <v>175</v>
      </c>
      <c r="K157" s="54"/>
      <c r="L157" s="208" t="s">
        <v>710</v>
      </c>
      <c r="M157" s="208"/>
      <c r="N157" s="205" t="s">
        <v>175</v>
      </c>
      <c r="O157" s="54"/>
      <c r="P157" s="208" t="s">
        <v>171</v>
      </c>
      <c r="Q157" s="208"/>
      <c r="R157" s="59"/>
      <c r="S157" s="54"/>
      <c r="T157" s="208" t="s">
        <v>711</v>
      </c>
      <c r="U157" s="208"/>
      <c r="V157" s="205" t="s">
        <v>175</v>
      </c>
    </row>
    <row r="158" spans="1:22">
      <c r="A158" s="12"/>
      <c r="B158" s="192"/>
      <c r="C158" s="54"/>
      <c r="D158" s="207"/>
      <c r="E158" s="207"/>
      <c r="F158" s="54"/>
      <c r="G158" s="54"/>
      <c r="H158" s="207"/>
      <c r="I158" s="207"/>
      <c r="J158" s="192"/>
      <c r="K158" s="54"/>
      <c r="L158" s="217"/>
      <c r="M158" s="217"/>
      <c r="N158" s="218"/>
      <c r="O158" s="54"/>
      <c r="P158" s="217"/>
      <c r="Q158" s="217"/>
      <c r="R158" s="91"/>
      <c r="S158" s="54"/>
      <c r="T158" s="217"/>
      <c r="U158" s="217"/>
      <c r="V158" s="218"/>
    </row>
    <row r="159" spans="1:22">
      <c r="A159" s="12"/>
      <c r="B159" s="182" t="s">
        <v>93</v>
      </c>
      <c r="C159" s="44"/>
      <c r="D159" s="114" t="s">
        <v>668</v>
      </c>
      <c r="E159" s="114"/>
      <c r="F159" s="182" t="s">
        <v>175</v>
      </c>
      <c r="G159" s="44"/>
      <c r="H159" s="213">
        <v>2510</v>
      </c>
      <c r="I159" s="213"/>
      <c r="J159" s="44"/>
      <c r="K159" s="44"/>
      <c r="L159" s="213">
        <v>3421</v>
      </c>
      <c r="M159" s="213"/>
      <c r="N159" s="44"/>
      <c r="O159" s="44"/>
      <c r="P159" s="213">
        <v>331557</v>
      </c>
      <c r="Q159" s="213"/>
      <c r="R159" s="44"/>
      <c r="S159" s="44"/>
      <c r="T159" s="213">
        <v>5931</v>
      </c>
      <c r="U159" s="213"/>
      <c r="V159" s="44"/>
    </row>
    <row r="160" spans="1:22" ht="15.75" thickBot="1">
      <c r="A160" s="12"/>
      <c r="B160" s="182"/>
      <c r="C160" s="44"/>
      <c r="D160" s="41"/>
      <c r="E160" s="41"/>
      <c r="F160" s="180"/>
      <c r="G160" s="44"/>
      <c r="H160" s="216"/>
      <c r="I160" s="216"/>
      <c r="J160" s="45"/>
      <c r="K160" s="44"/>
      <c r="L160" s="216"/>
      <c r="M160" s="216"/>
      <c r="N160" s="45"/>
      <c r="O160" s="44"/>
      <c r="P160" s="216"/>
      <c r="Q160" s="216"/>
      <c r="R160" s="45"/>
      <c r="S160" s="44"/>
      <c r="T160" s="216"/>
      <c r="U160" s="216"/>
      <c r="V160" s="45"/>
    </row>
    <row r="161" spans="1:22">
      <c r="A161" s="12"/>
      <c r="B161" s="219" t="s">
        <v>687</v>
      </c>
      <c r="C161" s="54"/>
      <c r="D161" s="208" t="s">
        <v>668</v>
      </c>
      <c r="E161" s="208"/>
      <c r="F161" s="205" t="s">
        <v>175</v>
      </c>
      <c r="G161" s="54"/>
      <c r="H161" s="208" t="s">
        <v>712</v>
      </c>
      <c r="I161" s="208"/>
      <c r="J161" s="205" t="s">
        <v>175</v>
      </c>
      <c r="K161" s="54"/>
      <c r="L161" s="208" t="s">
        <v>713</v>
      </c>
      <c r="M161" s="208"/>
      <c r="N161" s="205" t="s">
        <v>175</v>
      </c>
      <c r="O161" s="54"/>
      <c r="P161" s="211">
        <v>331557</v>
      </c>
      <c r="Q161" s="211"/>
      <c r="R161" s="59"/>
      <c r="S161" s="54"/>
      <c r="T161" s="208" t="s">
        <v>668</v>
      </c>
      <c r="U161" s="208"/>
      <c r="V161" s="205" t="s">
        <v>175</v>
      </c>
    </row>
    <row r="162" spans="1:22">
      <c r="A162" s="12"/>
      <c r="B162" s="219"/>
      <c r="C162" s="54"/>
      <c r="D162" s="207"/>
      <c r="E162" s="207"/>
      <c r="F162" s="192"/>
      <c r="G162" s="54"/>
      <c r="H162" s="207"/>
      <c r="I162" s="207"/>
      <c r="J162" s="192"/>
      <c r="K162" s="54"/>
      <c r="L162" s="207"/>
      <c r="M162" s="207"/>
      <c r="N162" s="192"/>
      <c r="O162" s="54"/>
      <c r="P162" s="210"/>
      <c r="Q162" s="210"/>
      <c r="R162" s="54"/>
      <c r="S162" s="54"/>
      <c r="T162" s="207"/>
      <c r="U162" s="207"/>
      <c r="V162" s="192"/>
    </row>
    <row r="163" spans="1:22">
      <c r="A163" s="12"/>
      <c r="B163" s="182" t="s">
        <v>95</v>
      </c>
      <c r="C163" s="44"/>
      <c r="D163" s="114" t="s">
        <v>714</v>
      </c>
      <c r="E163" s="114"/>
      <c r="F163" s="182" t="s">
        <v>175</v>
      </c>
      <c r="G163" s="44"/>
      <c r="H163" s="114" t="s">
        <v>715</v>
      </c>
      <c r="I163" s="114"/>
      <c r="J163" s="182" t="s">
        <v>175</v>
      </c>
      <c r="K163" s="44"/>
      <c r="L163" s="114" t="s">
        <v>716</v>
      </c>
      <c r="M163" s="114"/>
      <c r="N163" s="182" t="s">
        <v>175</v>
      </c>
      <c r="O163" s="44"/>
      <c r="P163" s="213">
        <v>124708</v>
      </c>
      <c r="Q163" s="213"/>
      <c r="R163" s="44"/>
      <c r="S163" s="44"/>
      <c r="T163" s="114" t="s">
        <v>714</v>
      </c>
      <c r="U163" s="114"/>
      <c r="V163" s="182" t="s">
        <v>175</v>
      </c>
    </row>
    <row r="164" spans="1:22" ht="15.75" thickBot="1">
      <c r="A164" s="12"/>
      <c r="B164" s="182"/>
      <c r="C164" s="44"/>
      <c r="D164" s="41"/>
      <c r="E164" s="41"/>
      <c r="F164" s="180"/>
      <c r="G164" s="44"/>
      <c r="H164" s="41"/>
      <c r="I164" s="41"/>
      <c r="J164" s="180"/>
      <c r="K164" s="44"/>
      <c r="L164" s="41"/>
      <c r="M164" s="41"/>
      <c r="N164" s="180"/>
      <c r="O164" s="44"/>
      <c r="P164" s="216"/>
      <c r="Q164" s="216"/>
      <c r="R164" s="45"/>
      <c r="S164" s="44"/>
      <c r="T164" s="41"/>
      <c r="U164" s="41"/>
      <c r="V164" s="180"/>
    </row>
    <row r="165" spans="1:22">
      <c r="A165" s="12"/>
      <c r="B165" s="192" t="s">
        <v>96</v>
      </c>
      <c r="C165" s="54"/>
      <c r="D165" s="208" t="s">
        <v>205</v>
      </c>
      <c r="E165" s="208"/>
      <c r="F165" s="205" t="s">
        <v>175</v>
      </c>
      <c r="G165" s="54"/>
      <c r="H165" s="208" t="s">
        <v>717</v>
      </c>
      <c r="I165" s="208"/>
      <c r="J165" s="205" t="s">
        <v>175</v>
      </c>
      <c r="K165" s="54"/>
      <c r="L165" s="208" t="s">
        <v>718</v>
      </c>
      <c r="M165" s="208"/>
      <c r="N165" s="205" t="s">
        <v>175</v>
      </c>
      <c r="O165" s="54"/>
      <c r="P165" s="211">
        <v>206849</v>
      </c>
      <c r="Q165" s="211"/>
      <c r="R165" s="59"/>
      <c r="S165" s="54"/>
      <c r="T165" s="208" t="s">
        <v>205</v>
      </c>
      <c r="U165" s="208"/>
      <c r="V165" s="205" t="s">
        <v>175</v>
      </c>
    </row>
    <row r="166" spans="1:22">
      <c r="A166" s="12"/>
      <c r="B166" s="192"/>
      <c r="C166" s="54"/>
      <c r="D166" s="217"/>
      <c r="E166" s="217"/>
      <c r="F166" s="218"/>
      <c r="G166" s="54"/>
      <c r="H166" s="207"/>
      <c r="I166" s="207"/>
      <c r="J166" s="192"/>
      <c r="K166" s="54"/>
      <c r="L166" s="207"/>
      <c r="M166" s="207"/>
      <c r="N166" s="192"/>
      <c r="O166" s="54"/>
      <c r="P166" s="210"/>
      <c r="Q166" s="210"/>
      <c r="R166" s="54"/>
      <c r="S166" s="54"/>
      <c r="T166" s="207"/>
      <c r="U166" s="207"/>
      <c r="V166" s="192"/>
    </row>
    <row r="167" spans="1:22">
      <c r="A167" s="12"/>
      <c r="B167" s="203" t="s">
        <v>719</v>
      </c>
      <c r="C167" s="44"/>
      <c r="D167" s="114" t="s">
        <v>194</v>
      </c>
      <c r="E167" s="114"/>
      <c r="F167" s="182" t="s">
        <v>175</v>
      </c>
      <c r="G167" s="44"/>
      <c r="H167" s="114" t="s">
        <v>720</v>
      </c>
      <c r="I167" s="114"/>
      <c r="J167" s="182" t="s">
        <v>175</v>
      </c>
      <c r="K167" s="44"/>
      <c r="L167" s="114">
        <v>185</v>
      </c>
      <c r="M167" s="114"/>
      <c r="N167" s="44"/>
      <c r="O167" s="44"/>
      <c r="P167" s="213">
        <v>5835</v>
      </c>
      <c r="Q167" s="213"/>
      <c r="R167" s="44"/>
      <c r="S167" s="44"/>
      <c r="T167" s="114" t="s">
        <v>194</v>
      </c>
      <c r="U167" s="114"/>
      <c r="V167" s="182" t="s">
        <v>175</v>
      </c>
    </row>
    <row r="168" spans="1:22" ht="15.75" thickBot="1">
      <c r="A168" s="12"/>
      <c r="B168" s="203"/>
      <c r="C168" s="44"/>
      <c r="D168" s="41"/>
      <c r="E168" s="41"/>
      <c r="F168" s="180"/>
      <c r="G168" s="44"/>
      <c r="H168" s="41"/>
      <c r="I168" s="41"/>
      <c r="J168" s="180"/>
      <c r="K168" s="44"/>
      <c r="L168" s="41"/>
      <c r="M168" s="41"/>
      <c r="N168" s="45"/>
      <c r="O168" s="44"/>
      <c r="P168" s="216"/>
      <c r="Q168" s="216"/>
      <c r="R168" s="45"/>
      <c r="S168" s="44"/>
      <c r="T168" s="41"/>
      <c r="U168" s="41"/>
      <c r="V168" s="180"/>
    </row>
    <row r="169" spans="1:22">
      <c r="A169" s="12"/>
      <c r="B169" s="192" t="s">
        <v>105</v>
      </c>
      <c r="C169" s="54"/>
      <c r="D169" s="208" t="s">
        <v>721</v>
      </c>
      <c r="E169" s="208"/>
      <c r="F169" s="205" t="s">
        <v>175</v>
      </c>
      <c r="G169" s="54"/>
      <c r="H169" s="208" t="s">
        <v>722</v>
      </c>
      <c r="I169" s="208"/>
      <c r="J169" s="205" t="s">
        <v>175</v>
      </c>
      <c r="K169" s="54"/>
      <c r="L169" s="208" t="s">
        <v>723</v>
      </c>
      <c r="M169" s="208"/>
      <c r="N169" s="205" t="s">
        <v>175</v>
      </c>
      <c r="O169" s="54"/>
      <c r="P169" s="211">
        <v>212684</v>
      </c>
      <c r="Q169" s="211"/>
      <c r="R169" s="59"/>
      <c r="S169" s="54"/>
      <c r="T169" s="208" t="s">
        <v>721</v>
      </c>
      <c r="U169" s="208"/>
      <c r="V169" s="205" t="s">
        <v>175</v>
      </c>
    </row>
    <row r="170" spans="1:22">
      <c r="A170" s="12"/>
      <c r="B170" s="192"/>
      <c r="C170" s="54"/>
      <c r="D170" s="207"/>
      <c r="E170" s="207"/>
      <c r="F170" s="192"/>
      <c r="G170" s="54"/>
      <c r="H170" s="207"/>
      <c r="I170" s="207"/>
      <c r="J170" s="192"/>
      <c r="K170" s="54"/>
      <c r="L170" s="207"/>
      <c r="M170" s="207"/>
      <c r="N170" s="192"/>
      <c r="O170" s="54"/>
      <c r="P170" s="210"/>
      <c r="Q170" s="210"/>
      <c r="R170" s="54"/>
      <c r="S170" s="54"/>
      <c r="T170" s="207"/>
      <c r="U170" s="207"/>
      <c r="V170" s="192"/>
    </row>
    <row r="171" spans="1:22">
      <c r="A171" s="12"/>
      <c r="B171" s="182" t="s">
        <v>110</v>
      </c>
      <c r="C171" s="44"/>
      <c r="D171" s="114" t="s">
        <v>724</v>
      </c>
      <c r="E171" s="114"/>
      <c r="F171" s="182" t="s">
        <v>175</v>
      </c>
      <c r="G171" s="44"/>
      <c r="H171" s="114">
        <v>254</v>
      </c>
      <c r="I171" s="114"/>
      <c r="J171" s="44"/>
      <c r="K171" s="44"/>
      <c r="L171" s="114" t="s">
        <v>725</v>
      </c>
      <c r="M171" s="114"/>
      <c r="N171" s="182" t="s">
        <v>175</v>
      </c>
      <c r="O171" s="44"/>
      <c r="P171" s="213">
        <v>3460</v>
      </c>
      <c r="Q171" s="213"/>
      <c r="R171" s="44"/>
      <c r="S171" s="44"/>
      <c r="T171" s="114" t="s">
        <v>724</v>
      </c>
      <c r="U171" s="114"/>
      <c r="V171" s="182" t="s">
        <v>175</v>
      </c>
    </row>
    <row r="172" spans="1:22" ht="15.75" thickBot="1">
      <c r="A172" s="12"/>
      <c r="B172" s="182"/>
      <c r="C172" s="44"/>
      <c r="D172" s="41"/>
      <c r="E172" s="41"/>
      <c r="F172" s="180"/>
      <c r="G172" s="44"/>
      <c r="H172" s="41"/>
      <c r="I172" s="41"/>
      <c r="J172" s="45"/>
      <c r="K172" s="44"/>
      <c r="L172" s="41"/>
      <c r="M172" s="41"/>
      <c r="N172" s="180"/>
      <c r="O172" s="44"/>
      <c r="P172" s="216"/>
      <c r="Q172" s="216"/>
      <c r="R172" s="45"/>
      <c r="S172" s="44"/>
      <c r="T172" s="41"/>
      <c r="U172" s="41"/>
      <c r="V172" s="180"/>
    </row>
    <row r="173" spans="1:22">
      <c r="A173" s="12"/>
      <c r="B173" s="192" t="s">
        <v>111</v>
      </c>
      <c r="C173" s="54"/>
      <c r="D173" s="205" t="s">
        <v>170</v>
      </c>
      <c r="E173" s="208" t="s">
        <v>726</v>
      </c>
      <c r="F173" s="205" t="s">
        <v>175</v>
      </c>
      <c r="G173" s="54"/>
      <c r="H173" s="205" t="s">
        <v>170</v>
      </c>
      <c r="I173" s="208" t="s">
        <v>727</v>
      </c>
      <c r="J173" s="205" t="s">
        <v>175</v>
      </c>
      <c r="K173" s="54"/>
      <c r="L173" s="205" t="s">
        <v>170</v>
      </c>
      <c r="M173" s="208" t="s">
        <v>728</v>
      </c>
      <c r="N173" s="205" t="s">
        <v>175</v>
      </c>
      <c r="O173" s="54"/>
      <c r="P173" s="205" t="s">
        <v>170</v>
      </c>
      <c r="Q173" s="211">
        <v>216144</v>
      </c>
      <c r="R173" s="59"/>
      <c r="S173" s="54"/>
      <c r="T173" s="205" t="s">
        <v>170</v>
      </c>
      <c r="U173" s="208" t="s">
        <v>726</v>
      </c>
      <c r="V173" s="205" t="s">
        <v>175</v>
      </c>
    </row>
    <row r="174" spans="1:22" ht="15.75" thickBot="1">
      <c r="A174" s="12"/>
      <c r="B174" s="192"/>
      <c r="C174" s="54"/>
      <c r="D174" s="206"/>
      <c r="E174" s="209"/>
      <c r="F174" s="206"/>
      <c r="G174" s="54"/>
      <c r="H174" s="206"/>
      <c r="I174" s="209"/>
      <c r="J174" s="206"/>
      <c r="K174" s="54"/>
      <c r="L174" s="206"/>
      <c r="M174" s="209"/>
      <c r="N174" s="206"/>
      <c r="O174" s="54"/>
      <c r="P174" s="206"/>
      <c r="Q174" s="212"/>
      <c r="R174" s="60"/>
      <c r="S174" s="54"/>
      <c r="T174" s="206"/>
      <c r="U174" s="209"/>
      <c r="V174" s="206"/>
    </row>
    <row r="175" spans="1:22" ht="15.75" thickBot="1">
      <c r="A175" s="12"/>
      <c r="B175" s="14"/>
      <c r="C175" s="14"/>
      <c r="D175" s="68"/>
      <c r="E175" s="68"/>
      <c r="F175" s="68"/>
      <c r="G175" s="14"/>
      <c r="H175" s="68"/>
      <c r="I175" s="68"/>
      <c r="J175" s="68"/>
      <c r="K175" s="14"/>
      <c r="L175" s="68"/>
      <c r="M175" s="68"/>
      <c r="N175" s="68"/>
      <c r="O175" s="14"/>
      <c r="P175" s="68"/>
      <c r="Q175" s="68"/>
      <c r="R175" s="68"/>
      <c r="S175" s="14"/>
      <c r="T175" s="68"/>
      <c r="U175" s="68"/>
      <c r="V175" s="68"/>
    </row>
    <row r="176" spans="1:22" ht="15" customHeight="1">
      <c r="A176" s="12" t="s">
        <v>889</v>
      </c>
      <c r="B176" s="227" t="s">
        <v>5</v>
      </c>
      <c r="C176" s="227"/>
      <c r="D176" s="227"/>
      <c r="E176" s="227"/>
      <c r="F176" s="227"/>
      <c r="G176" s="227"/>
      <c r="H176" s="227"/>
      <c r="I176" s="227"/>
      <c r="J176" s="227"/>
      <c r="K176" s="227"/>
      <c r="L176" s="227"/>
      <c r="M176" s="227"/>
      <c r="N176" s="227"/>
      <c r="O176" s="227"/>
      <c r="P176" s="227"/>
      <c r="Q176" s="227"/>
      <c r="R176" s="227"/>
      <c r="S176" s="227"/>
      <c r="T176" s="227"/>
      <c r="U176" s="227"/>
      <c r="V176" s="227"/>
    </row>
    <row r="177" spans="1:22">
      <c r="A177" s="12"/>
      <c r="B177" s="40"/>
      <c r="C177" s="40"/>
      <c r="D177" s="40"/>
      <c r="E177" s="40"/>
      <c r="F177" s="40"/>
      <c r="G177" s="40"/>
      <c r="H177" s="40"/>
      <c r="I177" s="40"/>
      <c r="J177" s="40"/>
      <c r="K177" s="40"/>
      <c r="L177" s="40"/>
      <c r="M177" s="40"/>
      <c r="N177" s="40"/>
      <c r="O177" s="40"/>
      <c r="P177" s="40"/>
      <c r="Q177" s="40"/>
      <c r="R177" s="40"/>
      <c r="S177" s="40"/>
      <c r="T177" s="40"/>
      <c r="U177" s="40"/>
      <c r="V177" s="40"/>
    </row>
    <row r="178" spans="1:22" ht="15.75" thickBot="1">
      <c r="A178" s="12"/>
      <c r="B178" s="13"/>
      <c r="C178" s="13"/>
      <c r="D178" s="13"/>
      <c r="E178" s="13"/>
      <c r="F178" s="13"/>
      <c r="G178" s="13"/>
      <c r="H178" s="13"/>
      <c r="I178" s="13"/>
      <c r="J178" s="13"/>
      <c r="K178" s="13"/>
      <c r="L178" s="13"/>
      <c r="M178" s="13"/>
      <c r="N178" s="13"/>
      <c r="O178" s="13"/>
      <c r="P178" s="13"/>
      <c r="Q178" s="13"/>
      <c r="R178" s="13"/>
      <c r="S178" s="13"/>
      <c r="T178" s="13"/>
      <c r="U178" s="13"/>
      <c r="V178" s="13"/>
    </row>
    <row r="179" spans="1:22">
      <c r="A179" s="12"/>
      <c r="B179" s="220" t="s">
        <v>729</v>
      </c>
      <c r="C179" s="220"/>
      <c r="D179" s="220"/>
      <c r="E179" s="220"/>
      <c r="F179" s="220"/>
      <c r="G179" s="220"/>
      <c r="H179" s="220"/>
      <c r="I179" s="220"/>
      <c r="J179" s="220"/>
      <c r="K179" s="220"/>
      <c r="L179" s="220"/>
      <c r="M179" s="220"/>
      <c r="N179" s="220"/>
      <c r="O179" s="220"/>
      <c r="P179" s="220"/>
      <c r="Q179" s="220"/>
      <c r="R179" s="220"/>
      <c r="S179" s="49"/>
      <c r="T179" s="181" t="s">
        <v>165</v>
      </c>
      <c r="U179" s="181"/>
      <c r="V179" s="49"/>
    </row>
    <row r="180" spans="1:22" ht="15.75" thickBot="1">
      <c r="A180" s="12"/>
      <c r="B180" s="221"/>
      <c r="C180" s="221"/>
      <c r="D180" s="221"/>
      <c r="E180" s="221"/>
      <c r="F180" s="221"/>
      <c r="G180" s="221"/>
      <c r="H180" s="221"/>
      <c r="I180" s="221"/>
      <c r="J180" s="221"/>
      <c r="K180" s="221"/>
      <c r="L180" s="221"/>
      <c r="M180" s="221"/>
      <c r="N180" s="221"/>
      <c r="O180" s="221"/>
      <c r="P180" s="221"/>
      <c r="Q180" s="221"/>
      <c r="R180" s="221"/>
      <c r="S180" s="45"/>
      <c r="T180" s="41"/>
      <c r="U180" s="41"/>
      <c r="V180" s="45"/>
    </row>
    <row r="181" spans="1:22">
      <c r="A181" s="12"/>
      <c r="B181" s="179" t="s">
        <v>730</v>
      </c>
      <c r="C181" s="49"/>
      <c r="D181" s="181" t="s">
        <v>673</v>
      </c>
      <c r="E181" s="181"/>
      <c r="F181" s="49"/>
      <c r="G181" s="49"/>
      <c r="H181" s="181" t="s">
        <v>675</v>
      </c>
      <c r="I181" s="181"/>
      <c r="J181" s="49"/>
      <c r="K181" s="49"/>
      <c r="L181" s="181" t="s">
        <v>88</v>
      </c>
      <c r="M181" s="181"/>
      <c r="N181" s="49"/>
      <c r="O181" s="49"/>
      <c r="P181" s="181" t="s">
        <v>678</v>
      </c>
      <c r="Q181" s="181"/>
      <c r="R181" s="49"/>
      <c r="S181" s="49"/>
      <c r="T181" s="181" t="s">
        <v>679</v>
      </c>
      <c r="U181" s="181"/>
      <c r="V181" s="49"/>
    </row>
    <row r="182" spans="1:22" ht="15.75" thickBot="1">
      <c r="A182" s="12"/>
      <c r="B182" s="180"/>
      <c r="C182" s="44"/>
      <c r="D182" s="41" t="s">
        <v>674</v>
      </c>
      <c r="E182" s="41"/>
      <c r="F182" s="45"/>
      <c r="G182" s="44"/>
      <c r="H182" s="41" t="s">
        <v>676</v>
      </c>
      <c r="I182" s="41"/>
      <c r="J182" s="45"/>
      <c r="K182" s="44"/>
      <c r="L182" s="41" t="s">
        <v>677</v>
      </c>
      <c r="M182" s="41"/>
      <c r="N182" s="45"/>
      <c r="O182" s="44"/>
      <c r="P182" s="41"/>
      <c r="Q182" s="41"/>
      <c r="R182" s="45"/>
      <c r="S182" s="44"/>
      <c r="T182" s="41" t="s">
        <v>680</v>
      </c>
      <c r="U182" s="41"/>
      <c r="V182" s="45"/>
    </row>
    <row r="183" spans="1:22">
      <c r="A183" s="12"/>
      <c r="B183" s="205" t="s">
        <v>731</v>
      </c>
      <c r="C183" s="54"/>
      <c r="D183" s="198" t="s">
        <v>170</v>
      </c>
      <c r="E183" s="194" t="s">
        <v>171</v>
      </c>
      <c r="F183" s="59"/>
      <c r="G183" s="54"/>
      <c r="H183" s="198" t="s">
        <v>170</v>
      </c>
      <c r="I183" s="196">
        <v>389915</v>
      </c>
      <c r="J183" s="59"/>
      <c r="K183" s="54"/>
      <c r="L183" s="198" t="s">
        <v>170</v>
      </c>
      <c r="M183" s="196">
        <v>401303</v>
      </c>
      <c r="N183" s="59"/>
      <c r="O183" s="54"/>
      <c r="P183" s="198" t="s">
        <v>170</v>
      </c>
      <c r="Q183" s="194" t="s">
        <v>732</v>
      </c>
      <c r="R183" s="198" t="s">
        <v>175</v>
      </c>
      <c r="S183" s="54"/>
      <c r="T183" s="198" t="s">
        <v>170</v>
      </c>
      <c r="U183" s="196">
        <v>790772</v>
      </c>
      <c r="V183" s="59"/>
    </row>
    <row r="184" spans="1:22">
      <c r="A184" s="12"/>
      <c r="B184" s="192"/>
      <c r="C184" s="54"/>
      <c r="D184" s="197"/>
      <c r="E184" s="193"/>
      <c r="F184" s="54"/>
      <c r="G184" s="54"/>
      <c r="H184" s="197"/>
      <c r="I184" s="195"/>
      <c r="J184" s="54"/>
      <c r="K184" s="54"/>
      <c r="L184" s="197"/>
      <c r="M184" s="195"/>
      <c r="N184" s="54"/>
      <c r="O184" s="54"/>
      <c r="P184" s="197"/>
      <c r="Q184" s="193"/>
      <c r="R184" s="197"/>
      <c r="S184" s="54"/>
      <c r="T184" s="197"/>
      <c r="U184" s="195"/>
      <c r="V184" s="54"/>
    </row>
    <row r="185" spans="1:22">
      <c r="A185" s="12"/>
      <c r="B185" s="182" t="s">
        <v>733</v>
      </c>
      <c r="C185" s="44"/>
      <c r="D185" s="186" t="s">
        <v>171</v>
      </c>
      <c r="E185" s="186"/>
      <c r="F185" s="44"/>
      <c r="G185" s="44"/>
      <c r="H185" s="189">
        <v>6795</v>
      </c>
      <c r="I185" s="189"/>
      <c r="J185" s="44"/>
      <c r="K185" s="44"/>
      <c r="L185" s="189">
        <v>40726</v>
      </c>
      <c r="M185" s="189"/>
      <c r="N185" s="44"/>
      <c r="O185" s="44"/>
      <c r="P185" s="186" t="s">
        <v>171</v>
      </c>
      <c r="Q185" s="186"/>
      <c r="R185" s="44"/>
      <c r="S185" s="44"/>
      <c r="T185" s="189">
        <v>47521</v>
      </c>
      <c r="U185" s="189"/>
      <c r="V185" s="44"/>
    </row>
    <row r="186" spans="1:22">
      <c r="A186" s="12"/>
      <c r="B186" s="182"/>
      <c r="C186" s="44"/>
      <c r="D186" s="186"/>
      <c r="E186" s="186"/>
      <c r="F186" s="44"/>
      <c r="G186" s="44"/>
      <c r="H186" s="189"/>
      <c r="I186" s="189"/>
      <c r="J186" s="44"/>
      <c r="K186" s="44"/>
      <c r="L186" s="189"/>
      <c r="M186" s="189"/>
      <c r="N186" s="44"/>
      <c r="O186" s="44"/>
      <c r="P186" s="186"/>
      <c r="Q186" s="186"/>
      <c r="R186" s="44"/>
      <c r="S186" s="44"/>
      <c r="T186" s="189"/>
      <c r="U186" s="189"/>
      <c r="V186" s="44"/>
    </row>
    <row r="187" spans="1:22">
      <c r="A187" s="12"/>
      <c r="B187" s="192" t="s">
        <v>734</v>
      </c>
      <c r="C187" s="54"/>
      <c r="D187" s="193" t="s">
        <v>171</v>
      </c>
      <c r="E187" s="193"/>
      <c r="F187" s="54"/>
      <c r="G187" s="54"/>
      <c r="H187" s="195">
        <v>99867</v>
      </c>
      <c r="I187" s="195"/>
      <c r="J187" s="54"/>
      <c r="K187" s="54"/>
      <c r="L187" s="195">
        <v>31834</v>
      </c>
      <c r="M187" s="195"/>
      <c r="N187" s="54"/>
      <c r="O187" s="54"/>
      <c r="P187" s="193" t="s">
        <v>171</v>
      </c>
      <c r="Q187" s="193"/>
      <c r="R187" s="54"/>
      <c r="S187" s="54"/>
      <c r="T187" s="195">
        <v>131701</v>
      </c>
      <c r="U187" s="195"/>
      <c r="V187" s="54"/>
    </row>
    <row r="188" spans="1:22">
      <c r="A188" s="12"/>
      <c r="B188" s="192"/>
      <c r="C188" s="54"/>
      <c r="D188" s="193"/>
      <c r="E188" s="193"/>
      <c r="F188" s="54"/>
      <c r="G188" s="54"/>
      <c r="H188" s="195"/>
      <c r="I188" s="195"/>
      <c r="J188" s="54"/>
      <c r="K188" s="54"/>
      <c r="L188" s="195"/>
      <c r="M188" s="195"/>
      <c r="N188" s="54"/>
      <c r="O188" s="54"/>
      <c r="P188" s="193"/>
      <c r="Q188" s="193"/>
      <c r="R188" s="54"/>
      <c r="S188" s="54"/>
      <c r="T188" s="195"/>
      <c r="U188" s="195"/>
      <c r="V188" s="54"/>
    </row>
    <row r="189" spans="1:22">
      <c r="A189" s="12"/>
      <c r="B189" s="182" t="s">
        <v>530</v>
      </c>
      <c r="C189" s="44"/>
      <c r="D189" s="186" t="s">
        <v>171</v>
      </c>
      <c r="E189" s="186"/>
      <c r="F189" s="44"/>
      <c r="G189" s="44"/>
      <c r="H189" s="189">
        <v>295907</v>
      </c>
      <c r="I189" s="189"/>
      <c r="J189" s="44"/>
      <c r="K189" s="44"/>
      <c r="L189" s="186" t="s">
        <v>171</v>
      </c>
      <c r="M189" s="186"/>
      <c r="N189" s="44"/>
      <c r="O189" s="44"/>
      <c r="P189" s="186" t="s">
        <v>171</v>
      </c>
      <c r="Q189" s="186"/>
      <c r="R189" s="44"/>
      <c r="S189" s="44"/>
      <c r="T189" s="189">
        <v>295907</v>
      </c>
      <c r="U189" s="189"/>
      <c r="V189" s="44"/>
    </row>
    <row r="190" spans="1:22">
      <c r="A190" s="12"/>
      <c r="B190" s="182"/>
      <c r="C190" s="44"/>
      <c r="D190" s="186"/>
      <c r="E190" s="186"/>
      <c r="F190" s="44"/>
      <c r="G190" s="44"/>
      <c r="H190" s="189"/>
      <c r="I190" s="189"/>
      <c r="J190" s="44"/>
      <c r="K190" s="44"/>
      <c r="L190" s="186"/>
      <c r="M190" s="186"/>
      <c r="N190" s="44"/>
      <c r="O190" s="44"/>
      <c r="P190" s="186"/>
      <c r="Q190" s="186"/>
      <c r="R190" s="44"/>
      <c r="S190" s="44"/>
      <c r="T190" s="189"/>
      <c r="U190" s="189"/>
      <c r="V190" s="44"/>
    </row>
    <row r="191" spans="1:22">
      <c r="A191" s="12"/>
      <c r="B191" s="192" t="s">
        <v>735</v>
      </c>
      <c r="C191" s="54"/>
      <c r="D191" s="193" t="s">
        <v>171</v>
      </c>
      <c r="E191" s="193"/>
      <c r="F191" s="54"/>
      <c r="G191" s="54"/>
      <c r="H191" s="193" t="s">
        <v>171</v>
      </c>
      <c r="I191" s="193"/>
      <c r="J191" s="54"/>
      <c r="K191" s="54"/>
      <c r="L191" s="195">
        <v>739025</v>
      </c>
      <c r="M191" s="195"/>
      <c r="N191" s="54"/>
      <c r="O191" s="54"/>
      <c r="P191" s="193" t="s">
        <v>171</v>
      </c>
      <c r="Q191" s="193"/>
      <c r="R191" s="54"/>
      <c r="S191" s="54"/>
      <c r="T191" s="195">
        <v>739025</v>
      </c>
      <c r="U191" s="195"/>
      <c r="V191" s="54"/>
    </row>
    <row r="192" spans="1:22">
      <c r="A192" s="12"/>
      <c r="B192" s="192"/>
      <c r="C192" s="54"/>
      <c r="D192" s="193"/>
      <c r="E192" s="193"/>
      <c r="F192" s="54"/>
      <c r="G192" s="54"/>
      <c r="H192" s="193"/>
      <c r="I192" s="193"/>
      <c r="J192" s="54"/>
      <c r="K192" s="54"/>
      <c r="L192" s="195"/>
      <c r="M192" s="195"/>
      <c r="N192" s="54"/>
      <c r="O192" s="54"/>
      <c r="P192" s="193"/>
      <c r="Q192" s="193"/>
      <c r="R192" s="54"/>
      <c r="S192" s="54"/>
      <c r="T192" s="195"/>
      <c r="U192" s="195"/>
      <c r="V192" s="54"/>
    </row>
    <row r="193" spans="1:22">
      <c r="A193" s="12"/>
      <c r="B193" s="182" t="s">
        <v>736</v>
      </c>
      <c r="C193" s="44"/>
      <c r="D193" s="189">
        <v>3114988</v>
      </c>
      <c r="E193" s="189"/>
      <c r="F193" s="44"/>
      <c r="G193" s="44"/>
      <c r="H193" s="186" t="s">
        <v>171</v>
      </c>
      <c r="I193" s="186"/>
      <c r="J193" s="44"/>
      <c r="K193" s="44"/>
      <c r="L193" s="189">
        <v>1336</v>
      </c>
      <c r="M193" s="189"/>
      <c r="N193" s="44"/>
      <c r="O193" s="44"/>
      <c r="P193" s="186" t="s">
        <v>737</v>
      </c>
      <c r="Q193" s="186"/>
      <c r="R193" s="183" t="s">
        <v>175</v>
      </c>
      <c r="S193" s="44"/>
      <c r="T193" s="189">
        <v>1336</v>
      </c>
      <c r="U193" s="189"/>
      <c r="V193" s="44"/>
    </row>
    <row r="194" spans="1:22">
      <c r="A194" s="12"/>
      <c r="B194" s="182"/>
      <c r="C194" s="44"/>
      <c r="D194" s="189"/>
      <c r="E194" s="189"/>
      <c r="F194" s="44"/>
      <c r="G194" s="44"/>
      <c r="H194" s="186"/>
      <c r="I194" s="186"/>
      <c r="J194" s="44"/>
      <c r="K194" s="44"/>
      <c r="L194" s="189"/>
      <c r="M194" s="189"/>
      <c r="N194" s="44"/>
      <c r="O194" s="44"/>
      <c r="P194" s="186"/>
      <c r="Q194" s="186"/>
      <c r="R194" s="183"/>
      <c r="S194" s="44"/>
      <c r="T194" s="189"/>
      <c r="U194" s="189"/>
      <c r="V194" s="44"/>
    </row>
    <row r="195" spans="1:22">
      <c r="A195" s="12"/>
      <c r="B195" s="192" t="s">
        <v>738</v>
      </c>
      <c r="C195" s="54"/>
      <c r="D195" s="193" t="s">
        <v>171</v>
      </c>
      <c r="E195" s="193"/>
      <c r="F195" s="54"/>
      <c r="G195" s="54"/>
      <c r="H195" s="195">
        <v>397526</v>
      </c>
      <c r="I195" s="195"/>
      <c r="J195" s="54"/>
      <c r="K195" s="54"/>
      <c r="L195" s="195">
        <v>2167944</v>
      </c>
      <c r="M195" s="195"/>
      <c r="N195" s="54"/>
      <c r="O195" s="54"/>
      <c r="P195" s="193" t="s">
        <v>739</v>
      </c>
      <c r="Q195" s="193"/>
      <c r="R195" s="197" t="s">
        <v>175</v>
      </c>
      <c r="S195" s="54"/>
      <c r="T195" s="193" t="s">
        <v>171</v>
      </c>
      <c r="U195" s="193"/>
      <c r="V195" s="54"/>
    </row>
    <row r="196" spans="1:22">
      <c r="A196" s="12"/>
      <c r="B196" s="192"/>
      <c r="C196" s="54"/>
      <c r="D196" s="193"/>
      <c r="E196" s="193"/>
      <c r="F196" s="54"/>
      <c r="G196" s="54"/>
      <c r="H196" s="195"/>
      <c r="I196" s="195"/>
      <c r="J196" s="54"/>
      <c r="K196" s="54"/>
      <c r="L196" s="195"/>
      <c r="M196" s="195"/>
      <c r="N196" s="54"/>
      <c r="O196" s="54"/>
      <c r="P196" s="193"/>
      <c r="Q196" s="193"/>
      <c r="R196" s="197"/>
      <c r="S196" s="54"/>
      <c r="T196" s="193"/>
      <c r="U196" s="193"/>
      <c r="V196" s="54"/>
    </row>
    <row r="197" spans="1:22">
      <c r="A197" s="12"/>
      <c r="B197" s="182" t="s">
        <v>39</v>
      </c>
      <c r="C197" s="44"/>
      <c r="D197" s="189">
        <v>8512</v>
      </c>
      <c r="E197" s="189"/>
      <c r="F197" s="44"/>
      <c r="G197" s="44"/>
      <c r="H197" s="189">
        <v>616434</v>
      </c>
      <c r="I197" s="189"/>
      <c r="J197" s="44"/>
      <c r="K197" s="44"/>
      <c r="L197" s="189">
        <v>643305</v>
      </c>
      <c r="M197" s="189"/>
      <c r="N197" s="44"/>
      <c r="O197" s="44"/>
      <c r="P197" s="186" t="s">
        <v>171</v>
      </c>
      <c r="Q197" s="186"/>
      <c r="R197" s="44"/>
      <c r="S197" s="44"/>
      <c r="T197" s="189">
        <v>1268251</v>
      </c>
      <c r="U197" s="189"/>
      <c r="V197" s="44"/>
    </row>
    <row r="198" spans="1:22" ht="15.75" thickBot="1">
      <c r="A198" s="12"/>
      <c r="B198" s="182"/>
      <c r="C198" s="44"/>
      <c r="D198" s="191"/>
      <c r="E198" s="191"/>
      <c r="F198" s="45"/>
      <c r="G198" s="44"/>
      <c r="H198" s="191"/>
      <c r="I198" s="191"/>
      <c r="J198" s="45"/>
      <c r="K198" s="44"/>
      <c r="L198" s="191"/>
      <c r="M198" s="191"/>
      <c r="N198" s="45"/>
      <c r="O198" s="44"/>
      <c r="P198" s="188"/>
      <c r="Q198" s="188"/>
      <c r="R198" s="45"/>
      <c r="S198" s="44"/>
      <c r="T198" s="191"/>
      <c r="U198" s="191"/>
      <c r="V198" s="45"/>
    </row>
    <row r="199" spans="1:22">
      <c r="A199" s="12"/>
      <c r="B199" s="219" t="s">
        <v>40</v>
      </c>
      <c r="C199" s="54"/>
      <c r="D199" s="198" t="s">
        <v>170</v>
      </c>
      <c r="E199" s="196">
        <v>3123500</v>
      </c>
      <c r="F199" s="59"/>
      <c r="G199" s="54"/>
      <c r="H199" s="198" t="s">
        <v>170</v>
      </c>
      <c r="I199" s="196">
        <v>1806444</v>
      </c>
      <c r="J199" s="59"/>
      <c r="K199" s="54"/>
      <c r="L199" s="198" t="s">
        <v>170</v>
      </c>
      <c r="M199" s="196">
        <v>4025473</v>
      </c>
      <c r="N199" s="59"/>
      <c r="O199" s="54"/>
      <c r="P199" s="198" t="s">
        <v>170</v>
      </c>
      <c r="Q199" s="194" t="s">
        <v>740</v>
      </c>
      <c r="R199" s="198" t="s">
        <v>175</v>
      </c>
      <c r="S199" s="54"/>
      <c r="T199" s="198" t="s">
        <v>170</v>
      </c>
      <c r="U199" s="196">
        <v>3274513</v>
      </c>
      <c r="V199" s="59"/>
    </row>
    <row r="200" spans="1:22" ht="15.75" thickBot="1">
      <c r="A200" s="12"/>
      <c r="B200" s="219"/>
      <c r="C200" s="54"/>
      <c r="D200" s="201"/>
      <c r="E200" s="200"/>
      <c r="F200" s="60"/>
      <c r="G200" s="54"/>
      <c r="H200" s="201"/>
      <c r="I200" s="200"/>
      <c r="J200" s="60"/>
      <c r="K200" s="54"/>
      <c r="L200" s="201"/>
      <c r="M200" s="200"/>
      <c r="N200" s="60"/>
      <c r="O200" s="54"/>
      <c r="P200" s="201"/>
      <c r="Q200" s="199"/>
      <c r="R200" s="201"/>
      <c r="S200" s="54"/>
      <c r="T200" s="201"/>
      <c r="U200" s="200"/>
      <c r="V200" s="60"/>
    </row>
    <row r="201" spans="1:22">
      <c r="A201" s="12"/>
      <c r="B201" s="16"/>
      <c r="C201" s="16"/>
      <c r="D201" s="49"/>
      <c r="E201" s="49"/>
      <c r="F201" s="49"/>
      <c r="G201" s="16"/>
      <c r="H201" s="49"/>
      <c r="I201" s="49"/>
      <c r="J201" s="49"/>
      <c r="K201" s="16"/>
      <c r="L201" s="49"/>
      <c r="M201" s="49"/>
      <c r="N201" s="49"/>
      <c r="O201" s="16"/>
      <c r="P201" s="49"/>
      <c r="Q201" s="49"/>
      <c r="R201" s="49"/>
      <c r="S201" s="16"/>
      <c r="T201" s="49"/>
      <c r="U201" s="49"/>
      <c r="V201" s="49"/>
    </row>
    <row r="202" spans="1:22">
      <c r="A202" s="12"/>
      <c r="B202" s="192" t="s">
        <v>741</v>
      </c>
      <c r="C202" s="54"/>
      <c r="D202" s="197" t="s">
        <v>170</v>
      </c>
      <c r="E202" s="193" t="s">
        <v>171</v>
      </c>
      <c r="F202" s="54"/>
      <c r="G202" s="54"/>
      <c r="H202" s="197" t="s">
        <v>170</v>
      </c>
      <c r="I202" s="195">
        <v>655575</v>
      </c>
      <c r="J202" s="54"/>
      <c r="K202" s="54"/>
      <c r="L202" s="197" t="s">
        <v>170</v>
      </c>
      <c r="M202" s="193" t="s">
        <v>171</v>
      </c>
      <c r="N202" s="54"/>
      <c r="O202" s="54"/>
      <c r="P202" s="197" t="s">
        <v>170</v>
      </c>
      <c r="Q202" s="193" t="s">
        <v>732</v>
      </c>
      <c r="R202" s="197" t="s">
        <v>175</v>
      </c>
      <c r="S202" s="54"/>
      <c r="T202" s="197" t="s">
        <v>170</v>
      </c>
      <c r="U202" s="195">
        <v>655129</v>
      </c>
      <c r="V202" s="54"/>
    </row>
    <row r="203" spans="1:22">
      <c r="A203" s="12"/>
      <c r="B203" s="192"/>
      <c r="C203" s="54"/>
      <c r="D203" s="197"/>
      <c r="E203" s="193"/>
      <c r="F203" s="54"/>
      <c r="G203" s="54"/>
      <c r="H203" s="197"/>
      <c r="I203" s="195"/>
      <c r="J203" s="54"/>
      <c r="K203" s="54"/>
      <c r="L203" s="197"/>
      <c r="M203" s="193"/>
      <c r="N203" s="54"/>
      <c r="O203" s="54"/>
      <c r="P203" s="197"/>
      <c r="Q203" s="193"/>
      <c r="R203" s="197"/>
      <c r="S203" s="54"/>
      <c r="T203" s="197"/>
      <c r="U203" s="195"/>
      <c r="V203" s="54"/>
    </row>
    <row r="204" spans="1:22">
      <c r="A204" s="12"/>
      <c r="B204" s="182" t="s">
        <v>48</v>
      </c>
      <c r="C204" s="44"/>
      <c r="D204" s="186" t="s">
        <v>171</v>
      </c>
      <c r="E204" s="186"/>
      <c r="F204" s="44"/>
      <c r="G204" s="44"/>
      <c r="H204" s="189">
        <v>897236</v>
      </c>
      <c r="I204" s="189"/>
      <c r="J204" s="44"/>
      <c r="K204" s="44"/>
      <c r="L204" s="189">
        <v>9345</v>
      </c>
      <c r="M204" s="189"/>
      <c r="N204" s="44"/>
      <c r="O204" s="44"/>
      <c r="P204" s="186" t="s">
        <v>171</v>
      </c>
      <c r="Q204" s="186"/>
      <c r="R204" s="44"/>
      <c r="S204" s="44"/>
      <c r="T204" s="189">
        <v>906581</v>
      </c>
      <c r="U204" s="189"/>
      <c r="V204" s="44"/>
    </row>
    <row r="205" spans="1:22">
      <c r="A205" s="12"/>
      <c r="B205" s="182"/>
      <c r="C205" s="44"/>
      <c r="D205" s="186"/>
      <c r="E205" s="186"/>
      <c r="F205" s="44"/>
      <c r="G205" s="44"/>
      <c r="H205" s="189"/>
      <c r="I205" s="189"/>
      <c r="J205" s="44"/>
      <c r="K205" s="44"/>
      <c r="L205" s="189"/>
      <c r="M205" s="189"/>
      <c r="N205" s="44"/>
      <c r="O205" s="44"/>
      <c r="P205" s="186"/>
      <c r="Q205" s="186"/>
      <c r="R205" s="44"/>
      <c r="S205" s="44"/>
      <c r="T205" s="189"/>
      <c r="U205" s="189"/>
      <c r="V205" s="44"/>
    </row>
    <row r="206" spans="1:22">
      <c r="A206" s="12"/>
      <c r="B206" s="192" t="s">
        <v>742</v>
      </c>
      <c r="C206" s="54"/>
      <c r="D206" s="193">
        <v>581</v>
      </c>
      <c r="E206" s="193"/>
      <c r="F206" s="54"/>
      <c r="G206" s="54"/>
      <c r="H206" s="195">
        <v>226671</v>
      </c>
      <c r="I206" s="195"/>
      <c r="J206" s="54"/>
      <c r="K206" s="54"/>
      <c r="L206" s="195">
        <v>530576</v>
      </c>
      <c r="M206" s="195"/>
      <c r="N206" s="54"/>
      <c r="O206" s="54"/>
      <c r="P206" s="193" t="s">
        <v>171</v>
      </c>
      <c r="Q206" s="193"/>
      <c r="R206" s="54"/>
      <c r="S206" s="54"/>
      <c r="T206" s="195">
        <v>757828</v>
      </c>
      <c r="U206" s="195"/>
      <c r="V206" s="54"/>
    </row>
    <row r="207" spans="1:22">
      <c r="A207" s="12"/>
      <c r="B207" s="192"/>
      <c r="C207" s="54"/>
      <c r="D207" s="193"/>
      <c r="E207" s="193"/>
      <c r="F207" s="54"/>
      <c r="G207" s="54"/>
      <c r="H207" s="195"/>
      <c r="I207" s="195"/>
      <c r="J207" s="54"/>
      <c r="K207" s="54"/>
      <c r="L207" s="195"/>
      <c r="M207" s="195"/>
      <c r="N207" s="54"/>
      <c r="O207" s="54"/>
      <c r="P207" s="193"/>
      <c r="Q207" s="193"/>
      <c r="R207" s="54"/>
      <c r="S207" s="54"/>
      <c r="T207" s="195"/>
      <c r="U207" s="195"/>
      <c r="V207" s="54"/>
    </row>
    <row r="208" spans="1:22">
      <c r="A208" s="12"/>
      <c r="B208" s="182" t="s">
        <v>743</v>
      </c>
      <c r="C208" s="44"/>
      <c r="D208" s="189">
        <v>2167944</v>
      </c>
      <c r="E208" s="189"/>
      <c r="F208" s="44"/>
      <c r="G208" s="44"/>
      <c r="H208" s="186" t="s">
        <v>171</v>
      </c>
      <c r="I208" s="186"/>
      <c r="J208" s="44"/>
      <c r="K208" s="44"/>
      <c r="L208" s="189">
        <v>397526</v>
      </c>
      <c r="M208" s="189"/>
      <c r="N208" s="44"/>
      <c r="O208" s="44"/>
      <c r="P208" s="186" t="s">
        <v>739</v>
      </c>
      <c r="Q208" s="186"/>
      <c r="R208" s="183" t="s">
        <v>175</v>
      </c>
      <c r="S208" s="44"/>
      <c r="T208" s="186" t="s">
        <v>171</v>
      </c>
      <c r="U208" s="186"/>
      <c r="V208" s="44"/>
    </row>
    <row r="209" spans="1:22">
      <c r="A209" s="12"/>
      <c r="B209" s="182"/>
      <c r="C209" s="44"/>
      <c r="D209" s="189"/>
      <c r="E209" s="189"/>
      <c r="F209" s="44"/>
      <c r="G209" s="44"/>
      <c r="H209" s="186"/>
      <c r="I209" s="186"/>
      <c r="J209" s="44"/>
      <c r="K209" s="44"/>
      <c r="L209" s="189"/>
      <c r="M209" s="189"/>
      <c r="N209" s="44"/>
      <c r="O209" s="44"/>
      <c r="P209" s="186"/>
      <c r="Q209" s="186"/>
      <c r="R209" s="183"/>
      <c r="S209" s="44"/>
      <c r="T209" s="186"/>
      <c r="U209" s="186"/>
      <c r="V209" s="44"/>
    </row>
    <row r="210" spans="1:22">
      <c r="A210" s="12"/>
      <c r="B210" s="192" t="s">
        <v>744</v>
      </c>
      <c r="C210" s="54"/>
      <c r="D210" s="195">
        <v>954975</v>
      </c>
      <c r="E210" s="195"/>
      <c r="F210" s="54"/>
      <c r="G210" s="54"/>
      <c r="H210" s="195">
        <v>26962</v>
      </c>
      <c r="I210" s="195"/>
      <c r="J210" s="54"/>
      <c r="K210" s="54"/>
      <c r="L210" s="195">
        <v>3088026</v>
      </c>
      <c r="M210" s="195"/>
      <c r="N210" s="54"/>
      <c r="O210" s="54"/>
      <c r="P210" s="193" t="s">
        <v>737</v>
      </c>
      <c r="Q210" s="193"/>
      <c r="R210" s="197" t="s">
        <v>175</v>
      </c>
      <c r="S210" s="54"/>
      <c r="T210" s="195">
        <v>954975</v>
      </c>
      <c r="U210" s="195"/>
      <c r="V210" s="54"/>
    </row>
    <row r="211" spans="1:22" ht="15.75" thickBot="1">
      <c r="A211" s="12"/>
      <c r="B211" s="192"/>
      <c r="C211" s="54"/>
      <c r="D211" s="200"/>
      <c r="E211" s="200"/>
      <c r="F211" s="60"/>
      <c r="G211" s="54"/>
      <c r="H211" s="200"/>
      <c r="I211" s="200"/>
      <c r="J211" s="60"/>
      <c r="K211" s="54"/>
      <c r="L211" s="200"/>
      <c r="M211" s="200"/>
      <c r="N211" s="60"/>
      <c r="O211" s="54"/>
      <c r="P211" s="199"/>
      <c r="Q211" s="199"/>
      <c r="R211" s="201"/>
      <c r="S211" s="54"/>
      <c r="T211" s="200"/>
      <c r="U211" s="200"/>
      <c r="V211" s="60"/>
    </row>
    <row r="212" spans="1:22">
      <c r="A212" s="12"/>
      <c r="B212" s="203" t="s">
        <v>745</v>
      </c>
      <c r="C212" s="44"/>
      <c r="D212" s="184" t="s">
        <v>170</v>
      </c>
      <c r="E212" s="190">
        <v>3123500</v>
      </c>
      <c r="F212" s="49"/>
      <c r="G212" s="44"/>
      <c r="H212" s="184" t="s">
        <v>170</v>
      </c>
      <c r="I212" s="190">
        <v>1806444</v>
      </c>
      <c r="J212" s="49"/>
      <c r="K212" s="44"/>
      <c r="L212" s="184" t="s">
        <v>170</v>
      </c>
      <c r="M212" s="190">
        <v>4025473</v>
      </c>
      <c r="N212" s="49"/>
      <c r="O212" s="44"/>
      <c r="P212" s="184" t="s">
        <v>170</v>
      </c>
      <c r="Q212" s="187" t="s">
        <v>740</v>
      </c>
      <c r="R212" s="184" t="s">
        <v>175</v>
      </c>
      <c r="S212" s="44"/>
      <c r="T212" s="184" t="s">
        <v>170</v>
      </c>
      <c r="U212" s="190">
        <v>3274513</v>
      </c>
      <c r="V212" s="49"/>
    </row>
    <row r="213" spans="1:22" ht="15.75" thickBot="1">
      <c r="A213" s="12"/>
      <c r="B213" s="203"/>
      <c r="C213" s="44"/>
      <c r="D213" s="185"/>
      <c r="E213" s="191"/>
      <c r="F213" s="45"/>
      <c r="G213" s="44"/>
      <c r="H213" s="185"/>
      <c r="I213" s="191"/>
      <c r="J213" s="45"/>
      <c r="K213" s="44"/>
      <c r="L213" s="185"/>
      <c r="M213" s="191"/>
      <c r="N213" s="45"/>
      <c r="O213" s="44"/>
      <c r="P213" s="185"/>
      <c r="Q213" s="188"/>
      <c r="R213" s="185"/>
      <c r="S213" s="44"/>
      <c r="T213" s="185"/>
      <c r="U213" s="191"/>
      <c r="V213" s="45"/>
    </row>
    <row r="214" spans="1:22" ht="15.75" thickBot="1">
      <c r="A214" s="12"/>
      <c r="B214" s="24"/>
      <c r="C214" s="24"/>
      <c r="D214" s="100"/>
      <c r="E214" s="100"/>
      <c r="F214" s="100"/>
      <c r="G214" s="24"/>
      <c r="H214" s="100"/>
      <c r="I214" s="100"/>
      <c r="J214" s="100"/>
      <c r="K214" s="24"/>
      <c r="L214" s="100"/>
      <c r="M214" s="100"/>
      <c r="N214" s="100"/>
      <c r="O214" s="24"/>
      <c r="P214" s="100"/>
      <c r="Q214" s="100"/>
      <c r="R214" s="100"/>
      <c r="S214" s="24"/>
      <c r="T214" s="100"/>
      <c r="U214" s="100"/>
      <c r="V214" s="100"/>
    </row>
    <row r="215" spans="1:22">
      <c r="A215" s="12"/>
      <c r="B215" s="204"/>
      <c r="C215" s="204"/>
      <c r="D215" s="204"/>
      <c r="E215" s="204"/>
      <c r="F215" s="204"/>
      <c r="G215" s="204"/>
      <c r="H215" s="204"/>
      <c r="I215" s="204"/>
      <c r="J215" s="204"/>
      <c r="K215" s="204"/>
      <c r="L215" s="204"/>
      <c r="M215" s="204"/>
      <c r="N215" s="204"/>
      <c r="O215" s="204"/>
      <c r="P215" s="204"/>
      <c r="Q215" s="204"/>
      <c r="R215" s="204"/>
      <c r="S215" s="204"/>
      <c r="T215" s="204"/>
      <c r="U215" s="204"/>
      <c r="V215" s="204"/>
    </row>
    <row r="216" spans="1:22" ht="15.75" thickBot="1">
      <c r="A216" s="12"/>
      <c r="B216" s="13"/>
      <c r="C216" s="13"/>
      <c r="D216" s="13"/>
      <c r="E216" s="13"/>
      <c r="F216" s="13"/>
      <c r="G216" s="13"/>
      <c r="H216" s="13"/>
      <c r="I216" s="13"/>
      <c r="J216" s="13"/>
      <c r="K216" s="13"/>
      <c r="L216" s="13"/>
      <c r="M216" s="13"/>
      <c r="N216" s="13"/>
      <c r="O216" s="13"/>
      <c r="P216" s="13"/>
      <c r="Q216" s="13"/>
      <c r="R216" s="13"/>
      <c r="S216" s="13"/>
      <c r="T216" s="13"/>
      <c r="U216" s="13"/>
      <c r="V216" s="13"/>
    </row>
    <row r="217" spans="1:22">
      <c r="A217" s="12"/>
      <c r="B217" s="179" t="s">
        <v>746</v>
      </c>
      <c r="C217" s="49"/>
      <c r="D217" s="181" t="s">
        <v>673</v>
      </c>
      <c r="E217" s="181"/>
      <c r="F217" s="49"/>
      <c r="G217" s="49"/>
      <c r="H217" s="181" t="s">
        <v>675</v>
      </c>
      <c r="I217" s="181"/>
      <c r="J217" s="49"/>
      <c r="K217" s="49"/>
      <c r="L217" s="181" t="s">
        <v>88</v>
      </c>
      <c r="M217" s="181"/>
      <c r="N217" s="49"/>
      <c r="O217" s="49"/>
      <c r="P217" s="181" t="s">
        <v>678</v>
      </c>
      <c r="Q217" s="181"/>
      <c r="R217" s="49"/>
      <c r="S217" s="49"/>
      <c r="T217" s="181" t="s">
        <v>679</v>
      </c>
      <c r="U217" s="181"/>
      <c r="V217" s="49"/>
    </row>
    <row r="218" spans="1:22" ht="15.75" thickBot="1">
      <c r="A218" s="12"/>
      <c r="B218" s="180"/>
      <c r="C218" s="88"/>
      <c r="D218" s="41" t="s">
        <v>674</v>
      </c>
      <c r="E218" s="41"/>
      <c r="F218" s="45"/>
      <c r="G218" s="88"/>
      <c r="H218" s="41" t="s">
        <v>676</v>
      </c>
      <c r="I218" s="41"/>
      <c r="J218" s="45"/>
      <c r="K218" s="88"/>
      <c r="L218" s="41" t="s">
        <v>677</v>
      </c>
      <c r="M218" s="41"/>
      <c r="N218" s="45"/>
      <c r="O218" s="88"/>
      <c r="P218" s="41"/>
      <c r="Q218" s="41"/>
      <c r="R218" s="45"/>
      <c r="S218" s="88"/>
      <c r="T218" s="41" t="s">
        <v>680</v>
      </c>
      <c r="U218" s="41"/>
      <c r="V218" s="45"/>
    </row>
    <row r="219" spans="1:22">
      <c r="A219" s="12"/>
      <c r="B219" s="205" t="s">
        <v>731</v>
      </c>
      <c r="C219" s="54"/>
      <c r="D219" s="205" t="s">
        <v>170</v>
      </c>
      <c r="E219" s="208" t="s">
        <v>171</v>
      </c>
      <c r="F219" s="59"/>
      <c r="G219" s="54"/>
      <c r="H219" s="205" t="s">
        <v>170</v>
      </c>
      <c r="I219" s="211">
        <v>491772</v>
      </c>
      <c r="J219" s="59"/>
      <c r="K219" s="54"/>
      <c r="L219" s="205" t="s">
        <v>170</v>
      </c>
      <c r="M219" s="211">
        <v>769995</v>
      </c>
      <c r="N219" s="59"/>
      <c r="O219" s="54"/>
      <c r="P219" s="205" t="s">
        <v>170</v>
      </c>
      <c r="Q219" s="208" t="s">
        <v>747</v>
      </c>
      <c r="R219" s="205" t="s">
        <v>175</v>
      </c>
      <c r="S219" s="54"/>
      <c r="T219" s="205" t="s">
        <v>170</v>
      </c>
      <c r="U219" s="211">
        <v>1260901</v>
      </c>
      <c r="V219" s="59"/>
    </row>
    <row r="220" spans="1:22">
      <c r="A220" s="12"/>
      <c r="B220" s="192"/>
      <c r="C220" s="54"/>
      <c r="D220" s="192"/>
      <c r="E220" s="207"/>
      <c r="F220" s="54"/>
      <c r="G220" s="54"/>
      <c r="H220" s="192"/>
      <c r="I220" s="210"/>
      <c r="J220" s="54"/>
      <c r="K220" s="54"/>
      <c r="L220" s="192"/>
      <c r="M220" s="210"/>
      <c r="N220" s="54"/>
      <c r="O220" s="54"/>
      <c r="P220" s="192"/>
      <c r="Q220" s="207"/>
      <c r="R220" s="192"/>
      <c r="S220" s="54"/>
      <c r="T220" s="192"/>
      <c r="U220" s="210"/>
      <c r="V220" s="54"/>
    </row>
    <row r="221" spans="1:22">
      <c r="A221" s="12"/>
      <c r="B221" s="182" t="s">
        <v>733</v>
      </c>
      <c r="C221" s="44"/>
      <c r="D221" s="114" t="s">
        <v>171</v>
      </c>
      <c r="E221" s="114"/>
      <c r="F221" s="44"/>
      <c r="G221" s="44"/>
      <c r="H221" s="114">
        <v>696</v>
      </c>
      <c r="I221" s="114"/>
      <c r="J221" s="44"/>
      <c r="K221" s="44"/>
      <c r="L221" s="213">
        <v>37971</v>
      </c>
      <c r="M221" s="213"/>
      <c r="N221" s="44"/>
      <c r="O221" s="44"/>
      <c r="P221" s="114" t="s">
        <v>171</v>
      </c>
      <c r="Q221" s="114"/>
      <c r="R221" s="44"/>
      <c r="S221" s="44"/>
      <c r="T221" s="213">
        <v>38667</v>
      </c>
      <c r="U221" s="213"/>
      <c r="V221" s="44"/>
    </row>
    <row r="222" spans="1:22">
      <c r="A222" s="12"/>
      <c r="B222" s="182"/>
      <c r="C222" s="44"/>
      <c r="D222" s="114"/>
      <c r="E222" s="114"/>
      <c r="F222" s="44"/>
      <c r="G222" s="44"/>
      <c r="H222" s="114"/>
      <c r="I222" s="114"/>
      <c r="J222" s="44"/>
      <c r="K222" s="44"/>
      <c r="L222" s="213"/>
      <c r="M222" s="213"/>
      <c r="N222" s="44"/>
      <c r="O222" s="44"/>
      <c r="P222" s="114"/>
      <c r="Q222" s="114"/>
      <c r="R222" s="44"/>
      <c r="S222" s="44"/>
      <c r="T222" s="213"/>
      <c r="U222" s="213"/>
      <c r="V222" s="44"/>
    </row>
    <row r="223" spans="1:22">
      <c r="A223" s="12"/>
      <c r="B223" s="192" t="s">
        <v>734</v>
      </c>
      <c r="C223" s="54"/>
      <c r="D223" s="207" t="s">
        <v>171</v>
      </c>
      <c r="E223" s="207"/>
      <c r="F223" s="54"/>
      <c r="G223" s="54"/>
      <c r="H223" s="210">
        <v>98007</v>
      </c>
      <c r="I223" s="210"/>
      <c r="J223" s="54"/>
      <c r="K223" s="54"/>
      <c r="L223" s="210">
        <v>26504</v>
      </c>
      <c r="M223" s="210"/>
      <c r="N223" s="54"/>
      <c r="O223" s="54"/>
      <c r="P223" s="207" t="s">
        <v>171</v>
      </c>
      <c r="Q223" s="207"/>
      <c r="R223" s="54"/>
      <c r="S223" s="54"/>
      <c r="T223" s="210">
        <v>124511</v>
      </c>
      <c r="U223" s="210"/>
      <c r="V223" s="54"/>
    </row>
    <row r="224" spans="1:22">
      <c r="A224" s="12"/>
      <c r="B224" s="192"/>
      <c r="C224" s="54"/>
      <c r="D224" s="207"/>
      <c r="E224" s="207"/>
      <c r="F224" s="54"/>
      <c r="G224" s="54"/>
      <c r="H224" s="210"/>
      <c r="I224" s="210"/>
      <c r="J224" s="54"/>
      <c r="K224" s="54"/>
      <c r="L224" s="210"/>
      <c r="M224" s="210"/>
      <c r="N224" s="54"/>
      <c r="O224" s="54"/>
      <c r="P224" s="207"/>
      <c r="Q224" s="207"/>
      <c r="R224" s="54"/>
      <c r="S224" s="54"/>
      <c r="T224" s="210"/>
      <c r="U224" s="210"/>
      <c r="V224" s="54"/>
    </row>
    <row r="225" spans="1:22">
      <c r="A225" s="12"/>
      <c r="B225" s="182" t="s">
        <v>530</v>
      </c>
      <c r="C225" s="44"/>
      <c r="D225" s="114" t="s">
        <v>171</v>
      </c>
      <c r="E225" s="114"/>
      <c r="F225" s="44"/>
      <c r="G225" s="44"/>
      <c r="H225" s="213">
        <v>370850</v>
      </c>
      <c r="I225" s="213"/>
      <c r="J225" s="44"/>
      <c r="K225" s="44"/>
      <c r="L225" s="114" t="s">
        <v>171</v>
      </c>
      <c r="M225" s="114"/>
      <c r="N225" s="44"/>
      <c r="O225" s="44"/>
      <c r="P225" s="114" t="s">
        <v>171</v>
      </c>
      <c r="Q225" s="114"/>
      <c r="R225" s="44"/>
      <c r="S225" s="44"/>
      <c r="T225" s="213">
        <v>370850</v>
      </c>
      <c r="U225" s="213"/>
      <c r="V225" s="44"/>
    </row>
    <row r="226" spans="1:22">
      <c r="A226" s="12"/>
      <c r="B226" s="182"/>
      <c r="C226" s="44"/>
      <c r="D226" s="114"/>
      <c r="E226" s="114"/>
      <c r="F226" s="44"/>
      <c r="G226" s="44"/>
      <c r="H226" s="213"/>
      <c r="I226" s="213"/>
      <c r="J226" s="44"/>
      <c r="K226" s="44"/>
      <c r="L226" s="114"/>
      <c r="M226" s="114"/>
      <c r="N226" s="44"/>
      <c r="O226" s="44"/>
      <c r="P226" s="114"/>
      <c r="Q226" s="114"/>
      <c r="R226" s="44"/>
      <c r="S226" s="44"/>
      <c r="T226" s="213"/>
      <c r="U226" s="213"/>
      <c r="V226" s="44"/>
    </row>
    <row r="227" spans="1:22">
      <c r="A227" s="12"/>
      <c r="B227" s="192" t="s">
        <v>735</v>
      </c>
      <c r="C227" s="54"/>
      <c r="D227" s="207" t="s">
        <v>171</v>
      </c>
      <c r="E227" s="207"/>
      <c r="F227" s="54"/>
      <c r="G227" s="54"/>
      <c r="H227" s="207" t="s">
        <v>171</v>
      </c>
      <c r="I227" s="207"/>
      <c r="J227" s="54"/>
      <c r="K227" s="54"/>
      <c r="L227" s="210">
        <v>709685</v>
      </c>
      <c r="M227" s="210"/>
      <c r="N227" s="54"/>
      <c r="O227" s="54"/>
      <c r="P227" s="207" t="s">
        <v>171</v>
      </c>
      <c r="Q227" s="207"/>
      <c r="R227" s="54"/>
      <c r="S227" s="54"/>
      <c r="T227" s="210">
        <v>709685</v>
      </c>
      <c r="U227" s="210"/>
      <c r="V227" s="54"/>
    </row>
    <row r="228" spans="1:22">
      <c r="A228" s="12"/>
      <c r="B228" s="192"/>
      <c r="C228" s="54"/>
      <c r="D228" s="207"/>
      <c r="E228" s="207"/>
      <c r="F228" s="54"/>
      <c r="G228" s="54"/>
      <c r="H228" s="207"/>
      <c r="I228" s="207"/>
      <c r="J228" s="54"/>
      <c r="K228" s="54"/>
      <c r="L228" s="210"/>
      <c r="M228" s="210"/>
      <c r="N228" s="54"/>
      <c r="O228" s="54"/>
      <c r="P228" s="207"/>
      <c r="Q228" s="207"/>
      <c r="R228" s="54"/>
      <c r="S228" s="54"/>
      <c r="T228" s="210"/>
      <c r="U228" s="210"/>
      <c r="V228" s="54"/>
    </row>
    <row r="229" spans="1:22">
      <c r="A229" s="12"/>
      <c r="B229" s="182" t="s">
        <v>736</v>
      </c>
      <c r="C229" s="44"/>
      <c r="D229" s="213">
        <v>2906582</v>
      </c>
      <c r="E229" s="213"/>
      <c r="F229" s="44"/>
      <c r="G229" s="44"/>
      <c r="H229" s="114">
        <v>641</v>
      </c>
      <c r="I229" s="114"/>
      <c r="J229" s="44"/>
      <c r="K229" s="44"/>
      <c r="L229" s="114">
        <v>19</v>
      </c>
      <c r="M229" s="114"/>
      <c r="N229" s="44"/>
      <c r="O229" s="44"/>
      <c r="P229" s="114" t="s">
        <v>748</v>
      </c>
      <c r="Q229" s="114"/>
      <c r="R229" s="182" t="s">
        <v>175</v>
      </c>
      <c r="S229" s="44"/>
      <c r="T229" s="114">
        <v>660</v>
      </c>
      <c r="U229" s="114"/>
      <c r="V229" s="44"/>
    </row>
    <row r="230" spans="1:22">
      <c r="A230" s="12"/>
      <c r="B230" s="182"/>
      <c r="C230" s="44"/>
      <c r="D230" s="213"/>
      <c r="E230" s="213"/>
      <c r="F230" s="44"/>
      <c r="G230" s="44"/>
      <c r="H230" s="114"/>
      <c r="I230" s="114"/>
      <c r="J230" s="44"/>
      <c r="K230" s="44"/>
      <c r="L230" s="114"/>
      <c r="M230" s="114"/>
      <c r="N230" s="44"/>
      <c r="O230" s="44"/>
      <c r="P230" s="114"/>
      <c r="Q230" s="114"/>
      <c r="R230" s="182"/>
      <c r="S230" s="44"/>
      <c r="T230" s="114"/>
      <c r="U230" s="114"/>
      <c r="V230" s="44"/>
    </row>
    <row r="231" spans="1:22">
      <c r="A231" s="12"/>
      <c r="B231" s="222" t="s">
        <v>749</v>
      </c>
      <c r="C231" s="54"/>
      <c r="D231" s="207">
        <v>50</v>
      </c>
      <c r="E231" s="207"/>
      <c r="F231" s="54"/>
      <c r="G231" s="54"/>
      <c r="H231" s="210">
        <v>689702</v>
      </c>
      <c r="I231" s="210"/>
      <c r="J231" s="54"/>
      <c r="K231" s="54"/>
      <c r="L231" s="210">
        <v>2222748</v>
      </c>
      <c r="M231" s="210"/>
      <c r="N231" s="54"/>
      <c r="O231" s="54"/>
      <c r="P231" s="207" t="s">
        <v>750</v>
      </c>
      <c r="Q231" s="207"/>
      <c r="R231" s="192" t="s">
        <v>175</v>
      </c>
      <c r="S231" s="54"/>
      <c r="T231" s="207" t="s">
        <v>171</v>
      </c>
      <c r="U231" s="207"/>
      <c r="V231" s="54"/>
    </row>
    <row r="232" spans="1:22">
      <c r="A232" s="12"/>
      <c r="B232" s="222"/>
      <c r="C232" s="54"/>
      <c r="D232" s="207"/>
      <c r="E232" s="207"/>
      <c r="F232" s="54"/>
      <c r="G232" s="54"/>
      <c r="H232" s="210"/>
      <c r="I232" s="210"/>
      <c r="J232" s="54"/>
      <c r="K232" s="54"/>
      <c r="L232" s="210"/>
      <c r="M232" s="210"/>
      <c r="N232" s="54"/>
      <c r="O232" s="54"/>
      <c r="P232" s="207"/>
      <c r="Q232" s="207"/>
      <c r="R232" s="192"/>
      <c r="S232" s="54"/>
      <c r="T232" s="207"/>
      <c r="U232" s="207"/>
      <c r="V232" s="54"/>
    </row>
    <row r="233" spans="1:22">
      <c r="A233" s="12"/>
      <c r="B233" s="182" t="s">
        <v>39</v>
      </c>
      <c r="C233" s="44"/>
      <c r="D233" s="213">
        <v>9357</v>
      </c>
      <c r="E233" s="213"/>
      <c r="F233" s="44"/>
      <c r="G233" s="44"/>
      <c r="H233" s="213">
        <v>611904</v>
      </c>
      <c r="I233" s="213"/>
      <c r="J233" s="44"/>
      <c r="K233" s="44"/>
      <c r="L233" s="213">
        <v>770195</v>
      </c>
      <c r="M233" s="213"/>
      <c r="N233" s="44"/>
      <c r="O233" s="44"/>
      <c r="P233" s="114" t="s">
        <v>171</v>
      </c>
      <c r="Q233" s="114"/>
      <c r="R233" s="44"/>
      <c r="S233" s="44"/>
      <c r="T233" s="213">
        <v>1391456</v>
      </c>
      <c r="U233" s="213"/>
      <c r="V233" s="44"/>
    </row>
    <row r="234" spans="1:22" ht="15.75" thickBot="1">
      <c r="A234" s="12"/>
      <c r="B234" s="182"/>
      <c r="C234" s="44"/>
      <c r="D234" s="216"/>
      <c r="E234" s="216"/>
      <c r="F234" s="45"/>
      <c r="G234" s="44"/>
      <c r="H234" s="216"/>
      <c r="I234" s="216"/>
      <c r="J234" s="45"/>
      <c r="K234" s="44"/>
      <c r="L234" s="216"/>
      <c r="M234" s="216"/>
      <c r="N234" s="45"/>
      <c r="O234" s="44"/>
      <c r="P234" s="41"/>
      <c r="Q234" s="41"/>
      <c r="R234" s="45"/>
      <c r="S234" s="44"/>
      <c r="T234" s="216"/>
      <c r="U234" s="216"/>
      <c r="V234" s="45"/>
    </row>
    <row r="235" spans="1:22">
      <c r="A235" s="12"/>
      <c r="B235" s="219" t="s">
        <v>40</v>
      </c>
      <c r="C235" s="54"/>
      <c r="D235" s="205" t="s">
        <v>170</v>
      </c>
      <c r="E235" s="211">
        <v>2915989</v>
      </c>
      <c r="F235" s="59"/>
      <c r="G235" s="54"/>
      <c r="H235" s="205" t="s">
        <v>170</v>
      </c>
      <c r="I235" s="211">
        <v>2263572</v>
      </c>
      <c r="J235" s="59"/>
      <c r="K235" s="54"/>
      <c r="L235" s="205" t="s">
        <v>170</v>
      </c>
      <c r="M235" s="211">
        <v>4537117</v>
      </c>
      <c r="N235" s="59"/>
      <c r="O235" s="54"/>
      <c r="P235" s="205" t="s">
        <v>170</v>
      </c>
      <c r="Q235" s="208" t="s">
        <v>751</v>
      </c>
      <c r="R235" s="205" t="s">
        <v>175</v>
      </c>
      <c r="S235" s="54"/>
      <c r="T235" s="205" t="s">
        <v>170</v>
      </c>
      <c r="U235" s="211">
        <v>3896730</v>
      </c>
      <c r="V235" s="59"/>
    </row>
    <row r="236" spans="1:22" ht="15.75" thickBot="1">
      <c r="A236" s="12"/>
      <c r="B236" s="219"/>
      <c r="C236" s="54"/>
      <c r="D236" s="206"/>
      <c r="E236" s="212"/>
      <c r="F236" s="60"/>
      <c r="G236" s="54"/>
      <c r="H236" s="206"/>
      <c r="I236" s="212"/>
      <c r="J236" s="60"/>
      <c r="K236" s="54"/>
      <c r="L236" s="206"/>
      <c r="M236" s="212"/>
      <c r="N236" s="60"/>
      <c r="O236" s="54"/>
      <c r="P236" s="206"/>
      <c r="Q236" s="209"/>
      <c r="R236" s="206"/>
      <c r="S236" s="54"/>
      <c r="T236" s="206"/>
      <c r="U236" s="212"/>
      <c r="V236" s="60"/>
    </row>
    <row r="237" spans="1:22">
      <c r="A237" s="12"/>
      <c r="B237" s="16"/>
      <c r="C237" s="16"/>
      <c r="D237" s="49"/>
      <c r="E237" s="49"/>
      <c r="F237" s="49"/>
      <c r="G237" s="16"/>
      <c r="H237" s="49"/>
      <c r="I237" s="49"/>
      <c r="J237" s="49"/>
      <c r="K237" s="16"/>
      <c r="L237" s="49"/>
      <c r="M237" s="49"/>
      <c r="N237" s="49"/>
      <c r="O237" s="16"/>
      <c r="P237" s="49"/>
      <c r="Q237" s="49"/>
      <c r="R237" s="49"/>
      <c r="S237" s="16"/>
      <c r="T237" s="49"/>
      <c r="U237" s="49"/>
      <c r="V237" s="49"/>
    </row>
    <row r="238" spans="1:22">
      <c r="A238" s="12"/>
      <c r="B238" s="192" t="s">
        <v>741</v>
      </c>
      <c r="C238" s="54"/>
      <c r="D238" s="192" t="s">
        <v>170</v>
      </c>
      <c r="E238" s="207" t="s">
        <v>171</v>
      </c>
      <c r="F238" s="54"/>
      <c r="G238" s="54"/>
      <c r="H238" s="192" t="s">
        <v>170</v>
      </c>
      <c r="I238" s="210">
        <v>790972</v>
      </c>
      <c r="J238" s="54"/>
      <c r="K238" s="54"/>
      <c r="L238" s="192" t="s">
        <v>170</v>
      </c>
      <c r="M238" s="207" t="s">
        <v>171</v>
      </c>
      <c r="N238" s="54"/>
      <c r="O238" s="54"/>
      <c r="P238" s="192" t="s">
        <v>170</v>
      </c>
      <c r="Q238" s="207" t="s">
        <v>747</v>
      </c>
      <c r="R238" s="192" t="s">
        <v>175</v>
      </c>
      <c r="S238" s="54"/>
      <c r="T238" s="192" t="s">
        <v>170</v>
      </c>
      <c r="U238" s="210">
        <v>790106</v>
      </c>
      <c r="V238" s="54"/>
    </row>
    <row r="239" spans="1:22">
      <c r="A239" s="12"/>
      <c r="B239" s="192"/>
      <c r="C239" s="54"/>
      <c r="D239" s="192"/>
      <c r="E239" s="207"/>
      <c r="F239" s="54"/>
      <c r="G239" s="54"/>
      <c r="H239" s="192"/>
      <c r="I239" s="210"/>
      <c r="J239" s="54"/>
      <c r="K239" s="54"/>
      <c r="L239" s="192"/>
      <c r="M239" s="207"/>
      <c r="N239" s="54"/>
      <c r="O239" s="54"/>
      <c r="P239" s="192"/>
      <c r="Q239" s="207"/>
      <c r="R239" s="192"/>
      <c r="S239" s="54"/>
      <c r="T239" s="192"/>
      <c r="U239" s="210"/>
      <c r="V239" s="54"/>
    </row>
    <row r="240" spans="1:22">
      <c r="A240" s="12"/>
      <c r="B240" s="182" t="s">
        <v>48</v>
      </c>
      <c r="C240" s="44"/>
      <c r="D240" s="114" t="s">
        <v>171</v>
      </c>
      <c r="E240" s="114"/>
      <c r="F240" s="44"/>
      <c r="G240" s="44"/>
      <c r="H240" s="213">
        <v>1496695</v>
      </c>
      <c r="I240" s="213"/>
      <c r="J240" s="44"/>
      <c r="K240" s="44"/>
      <c r="L240" s="213">
        <v>10108</v>
      </c>
      <c r="M240" s="213"/>
      <c r="N240" s="44"/>
      <c r="O240" s="44"/>
      <c r="P240" s="114" t="s">
        <v>171</v>
      </c>
      <c r="Q240" s="114"/>
      <c r="R240" s="44"/>
      <c r="S240" s="44"/>
      <c r="T240" s="213">
        <v>1506803</v>
      </c>
      <c r="U240" s="213"/>
      <c r="V240" s="44"/>
    </row>
    <row r="241" spans="1:22">
      <c r="A241" s="12"/>
      <c r="B241" s="182"/>
      <c r="C241" s="44"/>
      <c r="D241" s="114"/>
      <c r="E241" s="114"/>
      <c r="F241" s="44"/>
      <c r="G241" s="44"/>
      <c r="H241" s="213"/>
      <c r="I241" s="213"/>
      <c r="J241" s="44"/>
      <c r="K241" s="44"/>
      <c r="L241" s="213"/>
      <c r="M241" s="213"/>
      <c r="N241" s="44"/>
      <c r="O241" s="44"/>
      <c r="P241" s="114"/>
      <c r="Q241" s="114"/>
      <c r="R241" s="44"/>
      <c r="S241" s="44"/>
      <c r="T241" s="213"/>
      <c r="U241" s="213"/>
      <c r="V241" s="44"/>
    </row>
    <row r="242" spans="1:22">
      <c r="A242" s="12"/>
      <c r="B242" s="192" t="s">
        <v>742</v>
      </c>
      <c r="C242" s="54"/>
      <c r="D242" s="207">
        <v>308</v>
      </c>
      <c r="E242" s="207"/>
      <c r="F242" s="54"/>
      <c r="G242" s="54"/>
      <c r="H242" s="210">
        <v>284042</v>
      </c>
      <c r="I242" s="210"/>
      <c r="J242" s="54"/>
      <c r="K242" s="54"/>
      <c r="L242" s="210">
        <v>622538</v>
      </c>
      <c r="M242" s="210"/>
      <c r="N242" s="54"/>
      <c r="O242" s="54"/>
      <c r="P242" s="207" t="s">
        <v>171</v>
      </c>
      <c r="Q242" s="207"/>
      <c r="R242" s="54"/>
      <c r="S242" s="54"/>
      <c r="T242" s="210">
        <v>906888</v>
      </c>
      <c r="U242" s="210"/>
      <c r="V242" s="54"/>
    </row>
    <row r="243" spans="1:22">
      <c r="A243" s="12"/>
      <c r="B243" s="192"/>
      <c r="C243" s="54"/>
      <c r="D243" s="207"/>
      <c r="E243" s="207"/>
      <c r="F243" s="54"/>
      <c r="G243" s="54"/>
      <c r="H243" s="210"/>
      <c r="I243" s="210"/>
      <c r="J243" s="54"/>
      <c r="K243" s="54"/>
      <c r="L243" s="210"/>
      <c r="M243" s="210"/>
      <c r="N243" s="54"/>
      <c r="O243" s="54"/>
      <c r="P243" s="207"/>
      <c r="Q243" s="207"/>
      <c r="R243" s="54"/>
      <c r="S243" s="54"/>
      <c r="T243" s="210"/>
      <c r="U243" s="210"/>
      <c r="V243" s="54"/>
    </row>
    <row r="244" spans="1:22">
      <c r="A244" s="12"/>
      <c r="B244" s="223" t="s">
        <v>752</v>
      </c>
      <c r="C244" s="44"/>
      <c r="D244" s="213">
        <v>2222748</v>
      </c>
      <c r="E244" s="213"/>
      <c r="F244" s="44"/>
      <c r="G244" s="44"/>
      <c r="H244" s="114" t="s">
        <v>171</v>
      </c>
      <c r="I244" s="114"/>
      <c r="J244" s="44"/>
      <c r="K244" s="44"/>
      <c r="L244" s="213">
        <v>689752</v>
      </c>
      <c r="M244" s="213"/>
      <c r="N244" s="44"/>
      <c r="O244" s="44"/>
      <c r="P244" s="114" t="s">
        <v>750</v>
      </c>
      <c r="Q244" s="114"/>
      <c r="R244" s="182" t="s">
        <v>175</v>
      </c>
      <c r="S244" s="44"/>
      <c r="T244" s="114" t="s">
        <v>171</v>
      </c>
      <c r="U244" s="114"/>
      <c r="V244" s="44"/>
    </row>
    <row r="245" spans="1:22">
      <c r="A245" s="12"/>
      <c r="B245" s="223"/>
      <c r="C245" s="44"/>
      <c r="D245" s="213"/>
      <c r="E245" s="213"/>
      <c r="F245" s="44"/>
      <c r="G245" s="44"/>
      <c r="H245" s="114"/>
      <c r="I245" s="114"/>
      <c r="J245" s="44"/>
      <c r="K245" s="44"/>
      <c r="L245" s="213"/>
      <c r="M245" s="213"/>
      <c r="N245" s="44"/>
      <c r="O245" s="44"/>
      <c r="P245" s="114"/>
      <c r="Q245" s="114"/>
      <c r="R245" s="182"/>
      <c r="S245" s="44"/>
      <c r="T245" s="114"/>
      <c r="U245" s="114"/>
      <c r="V245" s="44"/>
    </row>
    <row r="246" spans="1:22">
      <c r="A246" s="12"/>
      <c r="B246" s="192" t="s">
        <v>744</v>
      </c>
      <c r="C246" s="54"/>
      <c r="D246" s="210">
        <v>692933</v>
      </c>
      <c r="E246" s="210"/>
      <c r="F246" s="54"/>
      <c r="G246" s="54"/>
      <c r="H246" s="207" t="s">
        <v>753</v>
      </c>
      <c r="I246" s="207"/>
      <c r="J246" s="192" t="s">
        <v>175</v>
      </c>
      <c r="K246" s="54"/>
      <c r="L246" s="210">
        <v>3214719</v>
      </c>
      <c r="M246" s="210"/>
      <c r="N246" s="54"/>
      <c r="O246" s="54"/>
      <c r="P246" s="207" t="s">
        <v>748</v>
      </c>
      <c r="Q246" s="207"/>
      <c r="R246" s="192" t="s">
        <v>175</v>
      </c>
      <c r="S246" s="54"/>
      <c r="T246" s="210">
        <v>692933</v>
      </c>
      <c r="U246" s="210"/>
      <c r="V246" s="54"/>
    </row>
    <row r="247" spans="1:22" ht="15.75" thickBot="1">
      <c r="A247" s="12"/>
      <c r="B247" s="192"/>
      <c r="C247" s="54"/>
      <c r="D247" s="212"/>
      <c r="E247" s="212"/>
      <c r="F247" s="60"/>
      <c r="G247" s="54"/>
      <c r="H247" s="209"/>
      <c r="I247" s="209"/>
      <c r="J247" s="206"/>
      <c r="K247" s="54"/>
      <c r="L247" s="212"/>
      <c r="M247" s="212"/>
      <c r="N247" s="60"/>
      <c r="O247" s="54"/>
      <c r="P247" s="209"/>
      <c r="Q247" s="209"/>
      <c r="R247" s="206"/>
      <c r="S247" s="54"/>
      <c r="T247" s="212"/>
      <c r="U247" s="212"/>
      <c r="V247" s="60"/>
    </row>
    <row r="248" spans="1:22">
      <c r="A248" s="12"/>
      <c r="B248" s="203" t="s">
        <v>745</v>
      </c>
      <c r="C248" s="44"/>
      <c r="D248" s="179" t="s">
        <v>170</v>
      </c>
      <c r="E248" s="214">
        <v>2915989</v>
      </c>
      <c r="F248" s="49"/>
      <c r="G248" s="44"/>
      <c r="H248" s="179" t="s">
        <v>170</v>
      </c>
      <c r="I248" s="214">
        <v>2263572</v>
      </c>
      <c r="J248" s="49"/>
      <c r="K248" s="44"/>
      <c r="L248" s="179" t="s">
        <v>170</v>
      </c>
      <c r="M248" s="214">
        <v>4537117</v>
      </c>
      <c r="N248" s="49"/>
      <c r="O248" s="44"/>
      <c r="P248" s="179" t="s">
        <v>170</v>
      </c>
      <c r="Q248" s="181" t="s">
        <v>751</v>
      </c>
      <c r="R248" s="179" t="s">
        <v>175</v>
      </c>
      <c r="S248" s="44"/>
      <c r="T248" s="179" t="s">
        <v>170</v>
      </c>
      <c r="U248" s="214">
        <v>3896730</v>
      </c>
      <c r="V248" s="49"/>
    </row>
    <row r="249" spans="1:22" ht="15.75" thickBot="1">
      <c r="A249" s="12"/>
      <c r="B249" s="203"/>
      <c r="C249" s="44"/>
      <c r="D249" s="180"/>
      <c r="E249" s="216"/>
      <c r="F249" s="45"/>
      <c r="G249" s="44"/>
      <c r="H249" s="180"/>
      <c r="I249" s="216"/>
      <c r="J249" s="45"/>
      <c r="K249" s="44"/>
      <c r="L249" s="180"/>
      <c r="M249" s="216"/>
      <c r="N249" s="45"/>
      <c r="O249" s="44"/>
      <c r="P249" s="180"/>
      <c r="Q249" s="41"/>
      <c r="R249" s="180"/>
      <c r="S249" s="44"/>
      <c r="T249" s="180"/>
      <c r="U249" s="216"/>
      <c r="V249" s="45"/>
    </row>
    <row r="250" spans="1:22" ht="15.75" thickBot="1">
      <c r="A250" s="12"/>
      <c r="B250" s="24"/>
      <c r="C250" s="24"/>
      <c r="D250" s="100"/>
      <c r="E250" s="100"/>
      <c r="F250" s="100"/>
      <c r="G250" s="24"/>
      <c r="H250" s="100"/>
      <c r="I250" s="100"/>
      <c r="J250" s="100"/>
      <c r="K250" s="24"/>
      <c r="L250" s="100"/>
      <c r="M250" s="100"/>
      <c r="N250" s="100"/>
      <c r="O250" s="24"/>
      <c r="P250" s="100"/>
      <c r="Q250" s="100"/>
      <c r="R250" s="100"/>
      <c r="S250" s="24"/>
      <c r="T250" s="100"/>
      <c r="U250" s="100"/>
      <c r="V250" s="100"/>
    </row>
    <row r="251" spans="1:22">
      <c r="A251" s="12"/>
      <c r="B251" s="13"/>
      <c r="C251" s="13"/>
    </row>
    <row r="252" spans="1:22" ht="45">
      <c r="A252" s="12"/>
      <c r="B252" s="224">
        <v>-1</v>
      </c>
      <c r="C252" s="225" t="s">
        <v>754</v>
      </c>
    </row>
    <row r="253" spans="1:22">
      <c r="A253" s="12"/>
      <c r="B253" s="40"/>
      <c r="C253" s="40"/>
      <c r="D253" s="40"/>
      <c r="E253" s="40"/>
      <c r="F253" s="40"/>
      <c r="G253" s="40"/>
      <c r="H253" s="40"/>
      <c r="I253" s="40"/>
      <c r="J253" s="40"/>
      <c r="K253" s="40"/>
      <c r="L253" s="40"/>
      <c r="M253" s="40"/>
      <c r="N253" s="40"/>
      <c r="O253" s="40"/>
      <c r="P253" s="40"/>
      <c r="Q253" s="40"/>
      <c r="R253" s="40"/>
      <c r="S253" s="40"/>
      <c r="T253" s="40"/>
      <c r="U253" s="40"/>
      <c r="V253" s="40"/>
    </row>
    <row r="254" spans="1:22" ht="15.75" thickBot="1">
      <c r="A254" s="12"/>
      <c r="B254" s="13"/>
      <c r="C254" s="13"/>
      <c r="D254" s="13"/>
      <c r="E254" s="13"/>
      <c r="F254" s="13"/>
      <c r="G254" s="13"/>
      <c r="H254" s="13"/>
      <c r="I254" s="13"/>
      <c r="J254" s="13"/>
      <c r="K254" s="13"/>
      <c r="L254" s="13"/>
      <c r="M254" s="13"/>
      <c r="N254" s="13"/>
      <c r="O254" s="13"/>
      <c r="P254" s="13"/>
      <c r="Q254" s="13"/>
      <c r="R254" s="13"/>
      <c r="S254" s="13"/>
      <c r="T254" s="13"/>
      <c r="U254" s="13"/>
      <c r="V254" s="13"/>
    </row>
    <row r="255" spans="1:22">
      <c r="A255" s="12"/>
      <c r="B255" s="179" t="s">
        <v>755</v>
      </c>
      <c r="C255" s="49"/>
      <c r="D255" s="181" t="s">
        <v>673</v>
      </c>
      <c r="E255" s="181"/>
      <c r="F255" s="49"/>
      <c r="G255" s="49"/>
      <c r="H255" s="181" t="s">
        <v>675</v>
      </c>
      <c r="I255" s="181"/>
      <c r="J255" s="49"/>
      <c r="K255" s="49"/>
      <c r="L255" s="181" t="s">
        <v>88</v>
      </c>
      <c r="M255" s="181"/>
      <c r="N255" s="49"/>
      <c r="O255" s="49"/>
      <c r="P255" s="181" t="s">
        <v>678</v>
      </c>
      <c r="Q255" s="181"/>
      <c r="R255" s="49"/>
      <c r="S255" s="49"/>
      <c r="T255" s="181" t="s">
        <v>679</v>
      </c>
      <c r="U255" s="181"/>
      <c r="V255" s="49"/>
    </row>
    <row r="256" spans="1:22" ht="15.75" thickBot="1">
      <c r="A256" s="12"/>
      <c r="B256" s="180"/>
      <c r="C256" s="88"/>
      <c r="D256" s="41" t="s">
        <v>674</v>
      </c>
      <c r="E256" s="41"/>
      <c r="F256" s="45"/>
      <c r="G256" s="88"/>
      <c r="H256" s="41" t="s">
        <v>676</v>
      </c>
      <c r="I256" s="41"/>
      <c r="J256" s="45"/>
      <c r="K256" s="88"/>
      <c r="L256" s="41" t="s">
        <v>677</v>
      </c>
      <c r="M256" s="41"/>
      <c r="N256" s="45"/>
      <c r="O256" s="88"/>
      <c r="P256" s="41"/>
      <c r="Q256" s="41"/>
      <c r="R256" s="45"/>
      <c r="S256" s="88"/>
      <c r="T256" s="41" t="s">
        <v>680</v>
      </c>
      <c r="U256" s="41"/>
      <c r="V256" s="45"/>
    </row>
    <row r="257" spans="1:22">
      <c r="A257" s="12"/>
      <c r="B257" s="179" t="s">
        <v>731</v>
      </c>
      <c r="C257" s="44"/>
      <c r="D257" s="179" t="s">
        <v>170</v>
      </c>
      <c r="E257" s="181" t="s">
        <v>171</v>
      </c>
      <c r="F257" s="49"/>
      <c r="G257" s="44"/>
      <c r="H257" s="179" t="s">
        <v>170</v>
      </c>
      <c r="I257" s="214">
        <v>558110</v>
      </c>
      <c r="J257" s="49"/>
      <c r="K257" s="44"/>
      <c r="L257" s="179" t="s">
        <v>170</v>
      </c>
      <c r="M257" s="214">
        <v>1192197</v>
      </c>
      <c r="N257" s="49"/>
      <c r="O257" s="44"/>
      <c r="P257" s="179" t="s">
        <v>170</v>
      </c>
      <c r="Q257" s="181" t="s">
        <v>756</v>
      </c>
      <c r="R257" s="179" t="s">
        <v>175</v>
      </c>
      <c r="S257" s="44"/>
      <c r="T257" s="179" t="s">
        <v>170</v>
      </c>
      <c r="U257" s="214">
        <v>1747584</v>
      </c>
      <c r="V257" s="49"/>
    </row>
    <row r="258" spans="1:22">
      <c r="A258" s="12"/>
      <c r="B258" s="182"/>
      <c r="C258" s="44"/>
      <c r="D258" s="182"/>
      <c r="E258" s="114"/>
      <c r="F258" s="44"/>
      <c r="G258" s="44"/>
      <c r="H258" s="182"/>
      <c r="I258" s="213"/>
      <c r="J258" s="44"/>
      <c r="K258" s="44"/>
      <c r="L258" s="182"/>
      <c r="M258" s="213"/>
      <c r="N258" s="44"/>
      <c r="O258" s="44"/>
      <c r="P258" s="182"/>
      <c r="Q258" s="114"/>
      <c r="R258" s="182"/>
      <c r="S258" s="44"/>
      <c r="T258" s="182"/>
      <c r="U258" s="213"/>
      <c r="V258" s="44"/>
    </row>
    <row r="259" spans="1:22">
      <c r="A259" s="12"/>
      <c r="B259" s="192" t="s">
        <v>733</v>
      </c>
      <c r="C259" s="54"/>
      <c r="D259" s="207" t="s">
        <v>171</v>
      </c>
      <c r="E259" s="207"/>
      <c r="F259" s="54"/>
      <c r="G259" s="54"/>
      <c r="H259" s="210">
        <v>75096</v>
      </c>
      <c r="I259" s="210"/>
      <c r="J259" s="54"/>
      <c r="K259" s="54"/>
      <c r="L259" s="210">
        <v>42741</v>
      </c>
      <c r="M259" s="210"/>
      <c r="N259" s="54"/>
      <c r="O259" s="54"/>
      <c r="P259" s="207" t="s">
        <v>171</v>
      </c>
      <c r="Q259" s="207"/>
      <c r="R259" s="54"/>
      <c r="S259" s="54"/>
      <c r="T259" s="210">
        <v>117837</v>
      </c>
      <c r="U259" s="210"/>
      <c r="V259" s="54"/>
    </row>
    <row r="260" spans="1:22">
      <c r="A260" s="12"/>
      <c r="B260" s="192"/>
      <c r="C260" s="54"/>
      <c r="D260" s="207"/>
      <c r="E260" s="207"/>
      <c r="F260" s="54"/>
      <c r="G260" s="54"/>
      <c r="H260" s="210"/>
      <c r="I260" s="210"/>
      <c r="J260" s="54"/>
      <c r="K260" s="54"/>
      <c r="L260" s="210"/>
      <c r="M260" s="210"/>
      <c r="N260" s="54"/>
      <c r="O260" s="54"/>
      <c r="P260" s="207"/>
      <c r="Q260" s="207"/>
      <c r="R260" s="54"/>
      <c r="S260" s="54"/>
      <c r="T260" s="210"/>
      <c r="U260" s="210"/>
      <c r="V260" s="54"/>
    </row>
    <row r="261" spans="1:22">
      <c r="A261" s="12"/>
      <c r="B261" s="182" t="s">
        <v>734</v>
      </c>
      <c r="C261" s="44"/>
      <c r="D261" s="114">
        <v>769</v>
      </c>
      <c r="E261" s="114"/>
      <c r="F261" s="44"/>
      <c r="G261" s="44"/>
      <c r="H261" s="213">
        <v>99844</v>
      </c>
      <c r="I261" s="213"/>
      <c r="J261" s="44"/>
      <c r="K261" s="44"/>
      <c r="L261" s="213">
        <v>106222</v>
      </c>
      <c r="M261" s="213"/>
      <c r="N261" s="44"/>
      <c r="O261" s="44"/>
      <c r="P261" s="114" t="s">
        <v>171</v>
      </c>
      <c r="Q261" s="114"/>
      <c r="R261" s="44"/>
      <c r="S261" s="44"/>
      <c r="T261" s="213">
        <v>206835</v>
      </c>
      <c r="U261" s="213"/>
      <c r="V261" s="44"/>
    </row>
    <row r="262" spans="1:22">
      <c r="A262" s="12"/>
      <c r="B262" s="182"/>
      <c r="C262" s="44"/>
      <c r="D262" s="114"/>
      <c r="E262" s="114"/>
      <c r="F262" s="44"/>
      <c r="G262" s="44"/>
      <c r="H262" s="213"/>
      <c r="I262" s="213"/>
      <c r="J262" s="44"/>
      <c r="K262" s="44"/>
      <c r="L262" s="213"/>
      <c r="M262" s="213"/>
      <c r="N262" s="44"/>
      <c r="O262" s="44"/>
      <c r="P262" s="114"/>
      <c r="Q262" s="114"/>
      <c r="R262" s="44"/>
      <c r="S262" s="44"/>
      <c r="T262" s="213"/>
      <c r="U262" s="213"/>
      <c r="V262" s="44"/>
    </row>
    <row r="263" spans="1:22">
      <c r="A263" s="12"/>
      <c r="B263" s="192" t="s">
        <v>530</v>
      </c>
      <c r="C263" s="54"/>
      <c r="D263" s="207" t="s">
        <v>171</v>
      </c>
      <c r="E263" s="207"/>
      <c r="F263" s="54"/>
      <c r="G263" s="54"/>
      <c r="H263" s="210">
        <v>338789</v>
      </c>
      <c r="I263" s="210"/>
      <c r="J263" s="54"/>
      <c r="K263" s="54"/>
      <c r="L263" s="207" t="s">
        <v>171</v>
      </c>
      <c r="M263" s="207"/>
      <c r="N263" s="54"/>
      <c r="O263" s="54"/>
      <c r="P263" s="207" t="s">
        <v>171</v>
      </c>
      <c r="Q263" s="207"/>
      <c r="R263" s="54"/>
      <c r="S263" s="54"/>
      <c r="T263" s="210">
        <v>338789</v>
      </c>
      <c r="U263" s="210"/>
      <c r="V263" s="54"/>
    </row>
    <row r="264" spans="1:22">
      <c r="A264" s="12"/>
      <c r="B264" s="192"/>
      <c r="C264" s="54"/>
      <c r="D264" s="207"/>
      <c r="E264" s="207"/>
      <c r="F264" s="54"/>
      <c r="G264" s="54"/>
      <c r="H264" s="210"/>
      <c r="I264" s="210"/>
      <c r="J264" s="54"/>
      <c r="K264" s="54"/>
      <c r="L264" s="207"/>
      <c r="M264" s="207"/>
      <c r="N264" s="54"/>
      <c r="O264" s="54"/>
      <c r="P264" s="207"/>
      <c r="Q264" s="207"/>
      <c r="R264" s="54"/>
      <c r="S264" s="54"/>
      <c r="T264" s="210"/>
      <c r="U264" s="210"/>
      <c r="V264" s="54"/>
    </row>
    <row r="265" spans="1:22">
      <c r="A265" s="12"/>
      <c r="B265" s="182" t="s">
        <v>735</v>
      </c>
      <c r="C265" s="44"/>
      <c r="D265" s="114" t="s">
        <v>171</v>
      </c>
      <c r="E265" s="114"/>
      <c r="F265" s="44"/>
      <c r="G265" s="44"/>
      <c r="H265" s="114" t="s">
        <v>171</v>
      </c>
      <c r="I265" s="114"/>
      <c r="J265" s="44"/>
      <c r="K265" s="44"/>
      <c r="L265" s="213">
        <v>719221</v>
      </c>
      <c r="M265" s="213"/>
      <c r="N265" s="44"/>
      <c r="O265" s="44"/>
      <c r="P265" s="114" t="s">
        <v>171</v>
      </c>
      <c r="Q265" s="114"/>
      <c r="R265" s="44"/>
      <c r="S265" s="44"/>
      <c r="T265" s="213">
        <v>719221</v>
      </c>
      <c r="U265" s="213"/>
      <c r="V265" s="44"/>
    </row>
    <row r="266" spans="1:22">
      <c r="A266" s="12"/>
      <c r="B266" s="182"/>
      <c r="C266" s="44"/>
      <c r="D266" s="114"/>
      <c r="E266" s="114"/>
      <c r="F266" s="44"/>
      <c r="G266" s="44"/>
      <c r="H266" s="114"/>
      <c r="I266" s="114"/>
      <c r="J266" s="44"/>
      <c r="K266" s="44"/>
      <c r="L266" s="213"/>
      <c r="M266" s="213"/>
      <c r="N266" s="44"/>
      <c r="O266" s="44"/>
      <c r="P266" s="114"/>
      <c r="Q266" s="114"/>
      <c r="R266" s="44"/>
      <c r="S266" s="44"/>
      <c r="T266" s="213"/>
      <c r="U266" s="213"/>
      <c r="V266" s="44"/>
    </row>
    <row r="267" spans="1:22">
      <c r="A267" s="12"/>
      <c r="B267" s="192" t="s">
        <v>736</v>
      </c>
      <c r="C267" s="54"/>
      <c r="D267" s="210">
        <v>3444442</v>
      </c>
      <c r="E267" s="210"/>
      <c r="F267" s="54"/>
      <c r="G267" s="54"/>
      <c r="H267" s="207">
        <v>473</v>
      </c>
      <c r="I267" s="207"/>
      <c r="J267" s="54"/>
      <c r="K267" s="54"/>
      <c r="L267" s="207" t="s">
        <v>171</v>
      </c>
      <c r="M267" s="207"/>
      <c r="N267" s="54"/>
      <c r="O267" s="54"/>
      <c r="P267" s="207" t="s">
        <v>757</v>
      </c>
      <c r="Q267" s="207"/>
      <c r="R267" s="192" t="s">
        <v>175</v>
      </c>
      <c r="S267" s="54"/>
      <c r="T267" s="207">
        <v>473</v>
      </c>
      <c r="U267" s="207"/>
      <c r="V267" s="54"/>
    </row>
    <row r="268" spans="1:22">
      <c r="A268" s="12"/>
      <c r="B268" s="192"/>
      <c r="C268" s="54"/>
      <c r="D268" s="210"/>
      <c r="E268" s="210"/>
      <c r="F268" s="54"/>
      <c r="G268" s="54"/>
      <c r="H268" s="207"/>
      <c r="I268" s="207"/>
      <c r="J268" s="54"/>
      <c r="K268" s="54"/>
      <c r="L268" s="207"/>
      <c r="M268" s="207"/>
      <c r="N268" s="54"/>
      <c r="O268" s="54"/>
      <c r="P268" s="207"/>
      <c r="Q268" s="207"/>
      <c r="R268" s="192"/>
      <c r="S268" s="54"/>
      <c r="T268" s="207"/>
      <c r="U268" s="207"/>
      <c r="V268" s="54"/>
    </row>
    <row r="269" spans="1:22">
      <c r="A269" s="12"/>
      <c r="B269" s="182" t="s">
        <v>738</v>
      </c>
      <c r="C269" s="44"/>
      <c r="D269" s="114" t="s">
        <v>171</v>
      </c>
      <c r="E269" s="114"/>
      <c r="F269" s="44"/>
      <c r="G269" s="44"/>
      <c r="H269" s="213">
        <v>410590</v>
      </c>
      <c r="I269" s="213"/>
      <c r="J269" s="44"/>
      <c r="K269" s="44"/>
      <c r="L269" s="213">
        <v>2189625</v>
      </c>
      <c r="M269" s="213"/>
      <c r="N269" s="44"/>
      <c r="O269" s="44"/>
      <c r="P269" s="114" t="s">
        <v>758</v>
      </c>
      <c r="Q269" s="114"/>
      <c r="R269" s="182" t="s">
        <v>175</v>
      </c>
      <c r="S269" s="44"/>
      <c r="T269" s="114" t="s">
        <v>171</v>
      </c>
      <c r="U269" s="114"/>
      <c r="V269" s="44"/>
    </row>
    <row r="270" spans="1:22">
      <c r="A270" s="12"/>
      <c r="B270" s="182"/>
      <c r="C270" s="44"/>
      <c r="D270" s="114"/>
      <c r="E270" s="114"/>
      <c r="F270" s="44"/>
      <c r="G270" s="44"/>
      <c r="H270" s="213"/>
      <c r="I270" s="213"/>
      <c r="J270" s="44"/>
      <c r="K270" s="44"/>
      <c r="L270" s="213"/>
      <c r="M270" s="213"/>
      <c r="N270" s="44"/>
      <c r="O270" s="44"/>
      <c r="P270" s="114"/>
      <c r="Q270" s="114"/>
      <c r="R270" s="182"/>
      <c r="S270" s="44"/>
      <c r="T270" s="114"/>
      <c r="U270" s="114"/>
      <c r="V270" s="44"/>
    </row>
    <row r="271" spans="1:22">
      <c r="A271" s="12"/>
      <c r="B271" s="192" t="s">
        <v>39</v>
      </c>
      <c r="C271" s="54"/>
      <c r="D271" s="210">
        <v>8390</v>
      </c>
      <c r="E271" s="210"/>
      <c r="F271" s="54"/>
      <c r="G271" s="54"/>
      <c r="H271" s="210">
        <v>645166</v>
      </c>
      <c r="I271" s="210"/>
      <c r="J271" s="54"/>
      <c r="K271" s="54"/>
      <c r="L271" s="210">
        <v>753484</v>
      </c>
      <c r="M271" s="210"/>
      <c r="N271" s="54"/>
      <c r="O271" s="54"/>
      <c r="P271" s="207" t="s">
        <v>171</v>
      </c>
      <c r="Q271" s="207"/>
      <c r="R271" s="54"/>
      <c r="S271" s="54"/>
      <c r="T271" s="210">
        <v>1407040</v>
      </c>
      <c r="U271" s="210"/>
      <c r="V271" s="54"/>
    </row>
    <row r="272" spans="1:22" ht="15.75" thickBot="1">
      <c r="A272" s="12"/>
      <c r="B272" s="192"/>
      <c r="C272" s="54"/>
      <c r="D272" s="212"/>
      <c r="E272" s="212"/>
      <c r="F272" s="60"/>
      <c r="G272" s="54"/>
      <c r="H272" s="212"/>
      <c r="I272" s="212"/>
      <c r="J272" s="60"/>
      <c r="K272" s="54"/>
      <c r="L272" s="212"/>
      <c r="M272" s="212"/>
      <c r="N272" s="60"/>
      <c r="O272" s="54"/>
      <c r="P272" s="209"/>
      <c r="Q272" s="209"/>
      <c r="R272" s="60"/>
      <c r="S272" s="54"/>
      <c r="T272" s="212"/>
      <c r="U272" s="212"/>
      <c r="V272" s="60"/>
    </row>
    <row r="273" spans="1:22">
      <c r="A273" s="12"/>
      <c r="B273" s="203" t="s">
        <v>40</v>
      </c>
      <c r="C273" s="44"/>
      <c r="D273" s="179" t="s">
        <v>170</v>
      </c>
      <c r="E273" s="214">
        <v>3453601</v>
      </c>
      <c r="F273" s="49"/>
      <c r="G273" s="44"/>
      <c r="H273" s="179" t="s">
        <v>170</v>
      </c>
      <c r="I273" s="214">
        <v>2128068</v>
      </c>
      <c r="J273" s="49"/>
      <c r="K273" s="44"/>
      <c r="L273" s="179" t="s">
        <v>170</v>
      </c>
      <c r="M273" s="214">
        <v>5003490</v>
      </c>
      <c r="N273" s="49"/>
      <c r="O273" s="44"/>
      <c r="P273" s="179" t="s">
        <v>170</v>
      </c>
      <c r="Q273" s="181" t="s">
        <v>759</v>
      </c>
      <c r="R273" s="179" t="s">
        <v>175</v>
      </c>
      <c r="S273" s="44"/>
      <c r="T273" s="179" t="s">
        <v>170</v>
      </c>
      <c r="U273" s="214">
        <v>4537779</v>
      </c>
      <c r="V273" s="49"/>
    </row>
    <row r="274" spans="1:22" ht="15.75" thickBot="1">
      <c r="A274" s="12"/>
      <c r="B274" s="203"/>
      <c r="C274" s="44"/>
      <c r="D274" s="180"/>
      <c r="E274" s="216"/>
      <c r="F274" s="45"/>
      <c r="G274" s="44"/>
      <c r="H274" s="180"/>
      <c r="I274" s="216"/>
      <c r="J274" s="45"/>
      <c r="K274" s="44"/>
      <c r="L274" s="180"/>
      <c r="M274" s="216"/>
      <c r="N274" s="45"/>
      <c r="O274" s="44"/>
      <c r="P274" s="180"/>
      <c r="Q274" s="41"/>
      <c r="R274" s="180"/>
      <c r="S274" s="44"/>
      <c r="T274" s="180"/>
      <c r="U274" s="216"/>
      <c r="V274" s="45"/>
    </row>
    <row r="275" spans="1:22">
      <c r="A275" s="12"/>
      <c r="B275" s="20"/>
      <c r="C275" s="20"/>
      <c r="D275" s="59"/>
      <c r="E275" s="59"/>
      <c r="F275" s="59"/>
      <c r="G275" s="20"/>
      <c r="H275" s="59"/>
      <c r="I275" s="59"/>
      <c r="J275" s="59"/>
      <c r="K275" s="20"/>
      <c r="L275" s="59"/>
      <c r="M275" s="59"/>
      <c r="N275" s="59"/>
      <c r="O275" s="20"/>
      <c r="P275" s="59"/>
      <c r="Q275" s="59"/>
      <c r="R275" s="59"/>
      <c r="S275" s="20"/>
      <c r="T275" s="59"/>
      <c r="U275" s="59"/>
      <c r="V275" s="59"/>
    </row>
    <row r="276" spans="1:22">
      <c r="A276" s="12"/>
      <c r="B276" s="182" t="s">
        <v>741</v>
      </c>
      <c r="C276" s="44"/>
      <c r="D276" s="182" t="s">
        <v>170</v>
      </c>
      <c r="E276" s="114" t="s">
        <v>171</v>
      </c>
      <c r="F276" s="44"/>
      <c r="G276" s="44"/>
      <c r="H276" s="182" t="s">
        <v>170</v>
      </c>
      <c r="I276" s="213">
        <v>939187</v>
      </c>
      <c r="J276" s="44"/>
      <c r="K276" s="44"/>
      <c r="L276" s="182" t="s">
        <v>170</v>
      </c>
      <c r="M276" s="114" t="s">
        <v>171</v>
      </c>
      <c r="N276" s="44"/>
      <c r="O276" s="44"/>
      <c r="P276" s="182" t="s">
        <v>170</v>
      </c>
      <c r="Q276" s="114" t="s">
        <v>756</v>
      </c>
      <c r="R276" s="182" t="s">
        <v>175</v>
      </c>
      <c r="S276" s="44"/>
      <c r="T276" s="182" t="s">
        <v>170</v>
      </c>
      <c r="U276" s="213">
        <v>936464</v>
      </c>
      <c r="V276" s="44"/>
    </row>
    <row r="277" spans="1:22">
      <c r="A277" s="12"/>
      <c r="B277" s="182"/>
      <c r="C277" s="44"/>
      <c r="D277" s="182"/>
      <c r="E277" s="114"/>
      <c r="F277" s="44"/>
      <c r="G277" s="44"/>
      <c r="H277" s="182"/>
      <c r="I277" s="213"/>
      <c r="J277" s="44"/>
      <c r="K277" s="44"/>
      <c r="L277" s="182"/>
      <c r="M277" s="114"/>
      <c r="N277" s="44"/>
      <c r="O277" s="44"/>
      <c r="P277" s="182"/>
      <c r="Q277" s="114"/>
      <c r="R277" s="182"/>
      <c r="S277" s="44"/>
      <c r="T277" s="182"/>
      <c r="U277" s="213"/>
      <c r="V277" s="44"/>
    </row>
    <row r="278" spans="1:22">
      <c r="A278" s="12"/>
      <c r="B278" s="192" t="s">
        <v>48</v>
      </c>
      <c r="C278" s="54"/>
      <c r="D278" s="207" t="s">
        <v>171</v>
      </c>
      <c r="E278" s="207"/>
      <c r="F278" s="54"/>
      <c r="G278" s="54"/>
      <c r="H278" s="210">
        <v>896978</v>
      </c>
      <c r="I278" s="210"/>
      <c r="J278" s="54"/>
      <c r="K278" s="54"/>
      <c r="L278" s="210">
        <v>9702</v>
      </c>
      <c r="M278" s="210"/>
      <c r="N278" s="54"/>
      <c r="O278" s="54"/>
      <c r="P278" s="207" t="s">
        <v>171</v>
      </c>
      <c r="Q278" s="207"/>
      <c r="R278" s="54"/>
      <c r="S278" s="54"/>
      <c r="T278" s="210">
        <v>906680</v>
      </c>
      <c r="U278" s="210"/>
      <c r="V278" s="54"/>
    </row>
    <row r="279" spans="1:22">
      <c r="A279" s="12"/>
      <c r="B279" s="192"/>
      <c r="C279" s="54"/>
      <c r="D279" s="207"/>
      <c r="E279" s="207"/>
      <c r="F279" s="54"/>
      <c r="G279" s="54"/>
      <c r="H279" s="210"/>
      <c r="I279" s="210"/>
      <c r="J279" s="54"/>
      <c r="K279" s="54"/>
      <c r="L279" s="210"/>
      <c r="M279" s="210"/>
      <c r="N279" s="54"/>
      <c r="O279" s="54"/>
      <c r="P279" s="207"/>
      <c r="Q279" s="207"/>
      <c r="R279" s="54"/>
      <c r="S279" s="54"/>
      <c r="T279" s="210"/>
      <c r="U279" s="210"/>
      <c r="V279" s="54"/>
    </row>
    <row r="280" spans="1:22">
      <c r="A280" s="12"/>
      <c r="B280" s="182" t="s">
        <v>742</v>
      </c>
      <c r="C280" s="44"/>
      <c r="D280" s="114">
        <v>429</v>
      </c>
      <c r="E280" s="114"/>
      <c r="F280" s="44"/>
      <c r="G280" s="44"/>
      <c r="H280" s="213">
        <v>245862</v>
      </c>
      <c r="I280" s="213"/>
      <c r="J280" s="44"/>
      <c r="K280" s="44"/>
      <c r="L280" s="213">
        <v>1184797</v>
      </c>
      <c r="M280" s="213"/>
      <c r="N280" s="44"/>
      <c r="O280" s="44"/>
      <c r="P280" s="114" t="s">
        <v>171</v>
      </c>
      <c r="Q280" s="114"/>
      <c r="R280" s="44"/>
      <c r="S280" s="44"/>
      <c r="T280" s="213">
        <v>1431088</v>
      </c>
      <c r="U280" s="213"/>
      <c r="V280" s="44"/>
    </row>
    <row r="281" spans="1:22">
      <c r="A281" s="12"/>
      <c r="B281" s="182"/>
      <c r="C281" s="44"/>
      <c r="D281" s="114"/>
      <c r="E281" s="114"/>
      <c r="F281" s="44"/>
      <c r="G281" s="44"/>
      <c r="H281" s="213"/>
      <c r="I281" s="213"/>
      <c r="J281" s="44"/>
      <c r="K281" s="44"/>
      <c r="L281" s="213"/>
      <c r="M281" s="213"/>
      <c r="N281" s="44"/>
      <c r="O281" s="44"/>
      <c r="P281" s="114"/>
      <c r="Q281" s="114"/>
      <c r="R281" s="44"/>
      <c r="S281" s="44"/>
      <c r="T281" s="213"/>
      <c r="U281" s="213"/>
      <c r="V281" s="44"/>
    </row>
    <row r="282" spans="1:22">
      <c r="A282" s="12"/>
      <c r="B282" s="192" t="s">
        <v>743</v>
      </c>
      <c r="C282" s="54"/>
      <c r="D282" s="210">
        <v>2189625</v>
      </c>
      <c r="E282" s="210"/>
      <c r="F282" s="54"/>
      <c r="G282" s="54"/>
      <c r="H282" s="207" t="s">
        <v>171</v>
      </c>
      <c r="I282" s="207"/>
      <c r="J282" s="54"/>
      <c r="K282" s="54"/>
      <c r="L282" s="210">
        <v>410590</v>
      </c>
      <c r="M282" s="210"/>
      <c r="N282" s="54"/>
      <c r="O282" s="54"/>
      <c r="P282" s="207" t="s">
        <v>758</v>
      </c>
      <c r="Q282" s="207"/>
      <c r="R282" s="192" t="s">
        <v>175</v>
      </c>
      <c r="S282" s="54"/>
      <c r="T282" s="207" t="s">
        <v>171</v>
      </c>
      <c r="U282" s="207"/>
      <c r="V282" s="54"/>
    </row>
    <row r="283" spans="1:22">
      <c r="A283" s="12"/>
      <c r="B283" s="192"/>
      <c r="C283" s="54"/>
      <c r="D283" s="210"/>
      <c r="E283" s="210"/>
      <c r="F283" s="54"/>
      <c r="G283" s="54"/>
      <c r="H283" s="207"/>
      <c r="I283" s="207"/>
      <c r="J283" s="54"/>
      <c r="K283" s="54"/>
      <c r="L283" s="210"/>
      <c r="M283" s="210"/>
      <c r="N283" s="54"/>
      <c r="O283" s="54"/>
      <c r="P283" s="207"/>
      <c r="Q283" s="207"/>
      <c r="R283" s="192"/>
      <c r="S283" s="54"/>
      <c r="T283" s="207"/>
      <c r="U283" s="207"/>
      <c r="V283" s="54"/>
    </row>
    <row r="284" spans="1:22">
      <c r="A284" s="12"/>
      <c r="B284" s="182" t="s">
        <v>744</v>
      </c>
      <c r="C284" s="44"/>
      <c r="D284" s="213">
        <v>1263547</v>
      </c>
      <c r="E284" s="213"/>
      <c r="F284" s="44"/>
      <c r="G284" s="44"/>
      <c r="H284" s="213">
        <v>46041</v>
      </c>
      <c r="I284" s="213"/>
      <c r="J284" s="44"/>
      <c r="K284" s="44"/>
      <c r="L284" s="213">
        <v>3398401</v>
      </c>
      <c r="M284" s="213"/>
      <c r="N284" s="44"/>
      <c r="O284" s="44"/>
      <c r="P284" s="114" t="s">
        <v>757</v>
      </c>
      <c r="Q284" s="114"/>
      <c r="R284" s="182" t="s">
        <v>175</v>
      </c>
      <c r="S284" s="44"/>
      <c r="T284" s="213">
        <v>1263547</v>
      </c>
      <c r="U284" s="213"/>
      <c r="V284" s="44"/>
    </row>
    <row r="285" spans="1:22" ht="15.75" thickBot="1">
      <c r="A285" s="12"/>
      <c r="B285" s="182"/>
      <c r="C285" s="44"/>
      <c r="D285" s="216"/>
      <c r="E285" s="216"/>
      <c r="F285" s="45"/>
      <c r="G285" s="44"/>
      <c r="H285" s="216"/>
      <c r="I285" s="216"/>
      <c r="J285" s="45"/>
      <c r="K285" s="44"/>
      <c r="L285" s="216"/>
      <c r="M285" s="216"/>
      <c r="N285" s="45"/>
      <c r="O285" s="44"/>
      <c r="P285" s="41"/>
      <c r="Q285" s="41"/>
      <c r="R285" s="180"/>
      <c r="S285" s="44"/>
      <c r="T285" s="216"/>
      <c r="U285" s="216"/>
      <c r="V285" s="45"/>
    </row>
    <row r="286" spans="1:22">
      <c r="A286" s="12"/>
      <c r="B286" s="219" t="s">
        <v>745</v>
      </c>
      <c r="C286" s="54"/>
      <c r="D286" s="205" t="s">
        <v>170</v>
      </c>
      <c r="E286" s="211">
        <v>3453601</v>
      </c>
      <c r="F286" s="59"/>
      <c r="G286" s="54"/>
      <c r="H286" s="205" t="s">
        <v>170</v>
      </c>
      <c r="I286" s="211">
        <v>2128068</v>
      </c>
      <c r="J286" s="59"/>
      <c r="K286" s="54"/>
      <c r="L286" s="205" t="s">
        <v>170</v>
      </c>
      <c r="M286" s="211">
        <v>5003490</v>
      </c>
      <c r="N286" s="59"/>
      <c r="O286" s="54"/>
      <c r="P286" s="205" t="s">
        <v>170</v>
      </c>
      <c r="Q286" s="208" t="s">
        <v>759</v>
      </c>
      <c r="R286" s="205" t="s">
        <v>175</v>
      </c>
      <c r="S286" s="54"/>
      <c r="T286" s="205" t="s">
        <v>170</v>
      </c>
      <c r="U286" s="211">
        <v>4537779</v>
      </c>
      <c r="V286" s="59"/>
    </row>
    <row r="287" spans="1:22" ht="15.75" thickBot="1">
      <c r="A287" s="12"/>
      <c r="B287" s="219"/>
      <c r="C287" s="54"/>
      <c r="D287" s="206"/>
      <c r="E287" s="212"/>
      <c r="F287" s="60"/>
      <c r="G287" s="54"/>
      <c r="H287" s="206"/>
      <c r="I287" s="212"/>
      <c r="J287" s="60"/>
      <c r="K287" s="54"/>
      <c r="L287" s="206"/>
      <c r="M287" s="212"/>
      <c r="N287" s="60"/>
      <c r="O287" s="54"/>
      <c r="P287" s="206"/>
      <c r="Q287" s="209"/>
      <c r="R287" s="206"/>
      <c r="S287" s="54"/>
      <c r="T287" s="206"/>
      <c r="U287" s="212"/>
      <c r="V287" s="60"/>
    </row>
    <row r="288" spans="1:22" ht="15.75" thickBot="1">
      <c r="A288" s="12"/>
      <c r="B288" s="14"/>
      <c r="C288" s="14"/>
      <c r="D288" s="68"/>
      <c r="E288" s="68"/>
      <c r="F288" s="68"/>
      <c r="G288" s="14"/>
      <c r="H288" s="68"/>
      <c r="I288" s="68"/>
      <c r="J288" s="68"/>
      <c r="K288" s="14"/>
      <c r="L288" s="68"/>
      <c r="M288" s="68"/>
      <c r="N288" s="68"/>
      <c r="O288" s="14"/>
      <c r="P288" s="68"/>
      <c r="Q288" s="68"/>
      <c r="R288" s="68"/>
      <c r="S288" s="14"/>
      <c r="T288" s="68"/>
      <c r="U288" s="68"/>
      <c r="V288" s="68"/>
    </row>
  </sheetData>
  <mergeCells count="2207">
    <mergeCell ref="A113:A175"/>
    <mergeCell ref="B113:V113"/>
    <mergeCell ref="A176:A288"/>
    <mergeCell ref="B176:V176"/>
    <mergeCell ref="A1:A2"/>
    <mergeCell ref="B1:V1"/>
    <mergeCell ref="B2:V2"/>
    <mergeCell ref="B3:V3"/>
    <mergeCell ref="A4:A112"/>
    <mergeCell ref="B4:V4"/>
    <mergeCell ref="U286:U287"/>
    <mergeCell ref="V286:V287"/>
    <mergeCell ref="D288:F288"/>
    <mergeCell ref="H288:J288"/>
    <mergeCell ref="L288:N288"/>
    <mergeCell ref="P288:R288"/>
    <mergeCell ref="T288:V288"/>
    <mergeCell ref="O286:O287"/>
    <mergeCell ref="P286:P287"/>
    <mergeCell ref="Q286:Q287"/>
    <mergeCell ref="R286:R287"/>
    <mergeCell ref="S286:S287"/>
    <mergeCell ref="T286:T287"/>
    <mergeCell ref="I286:I287"/>
    <mergeCell ref="J286:J287"/>
    <mergeCell ref="K286:K287"/>
    <mergeCell ref="L286:L287"/>
    <mergeCell ref="M286:M287"/>
    <mergeCell ref="N286:N287"/>
    <mergeCell ref="S284:S285"/>
    <mergeCell ref="T284:U285"/>
    <mergeCell ref="V284:V285"/>
    <mergeCell ref="B286:B287"/>
    <mergeCell ref="C286:C287"/>
    <mergeCell ref="D286:D287"/>
    <mergeCell ref="E286:E287"/>
    <mergeCell ref="F286:F287"/>
    <mergeCell ref="G286:G287"/>
    <mergeCell ref="H286:H287"/>
    <mergeCell ref="K284:K285"/>
    <mergeCell ref="L284:M285"/>
    <mergeCell ref="N284:N285"/>
    <mergeCell ref="O284:O285"/>
    <mergeCell ref="P284:Q285"/>
    <mergeCell ref="R284:R285"/>
    <mergeCell ref="S282:S283"/>
    <mergeCell ref="T282:U283"/>
    <mergeCell ref="V282:V283"/>
    <mergeCell ref="B284:B285"/>
    <mergeCell ref="C284:C285"/>
    <mergeCell ref="D284:E285"/>
    <mergeCell ref="F284:F285"/>
    <mergeCell ref="G284:G285"/>
    <mergeCell ref="H284:I285"/>
    <mergeCell ref="J284:J285"/>
    <mergeCell ref="K282:K283"/>
    <mergeCell ref="L282:M283"/>
    <mergeCell ref="N282:N283"/>
    <mergeCell ref="O282:O283"/>
    <mergeCell ref="P282:Q283"/>
    <mergeCell ref="R282:R283"/>
    <mergeCell ref="S280:S281"/>
    <mergeCell ref="T280:U281"/>
    <mergeCell ref="V280:V281"/>
    <mergeCell ref="B282:B283"/>
    <mergeCell ref="C282:C283"/>
    <mergeCell ref="D282:E283"/>
    <mergeCell ref="F282:F283"/>
    <mergeCell ref="G282:G283"/>
    <mergeCell ref="H282:I283"/>
    <mergeCell ref="J282:J283"/>
    <mergeCell ref="K280:K281"/>
    <mergeCell ref="L280:M281"/>
    <mergeCell ref="N280:N281"/>
    <mergeCell ref="O280:O281"/>
    <mergeCell ref="P280:Q281"/>
    <mergeCell ref="R280:R281"/>
    <mergeCell ref="S278:S279"/>
    <mergeCell ref="T278:U279"/>
    <mergeCell ref="V278:V279"/>
    <mergeCell ref="B280:B281"/>
    <mergeCell ref="C280:C281"/>
    <mergeCell ref="D280:E281"/>
    <mergeCell ref="F280:F281"/>
    <mergeCell ref="G280:G281"/>
    <mergeCell ref="H280:I281"/>
    <mergeCell ref="J280:J281"/>
    <mergeCell ref="K278:K279"/>
    <mergeCell ref="L278:M279"/>
    <mergeCell ref="N278:N279"/>
    <mergeCell ref="O278:O279"/>
    <mergeCell ref="P278:Q279"/>
    <mergeCell ref="R278:R279"/>
    <mergeCell ref="T276:T277"/>
    <mergeCell ref="U276:U277"/>
    <mergeCell ref="V276:V277"/>
    <mergeCell ref="B278:B279"/>
    <mergeCell ref="C278:C279"/>
    <mergeCell ref="D278:E279"/>
    <mergeCell ref="F278:F279"/>
    <mergeCell ref="G278:G279"/>
    <mergeCell ref="H278:I279"/>
    <mergeCell ref="J278:J279"/>
    <mergeCell ref="N276:N277"/>
    <mergeCell ref="O276:O277"/>
    <mergeCell ref="P276:P277"/>
    <mergeCell ref="Q276:Q277"/>
    <mergeCell ref="R276:R277"/>
    <mergeCell ref="S276:S277"/>
    <mergeCell ref="H276:H277"/>
    <mergeCell ref="I276:I277"/>
    <mergeCell ref="J276:J277"/>
    <mergeCell ref="K276:K277"/>
    <mergeCell ref="L276:L277"/>
    <mergeCell ref="M276:M277"/>
    <mergeCell ref="B276:B277"/>
    <mergeCell ref="C276:C277"/>
    <mergeCell ref="D276:D277"/>
    <mergeCell ref="E276:E277"/>
    <mergeCell ref="F276:F277"/>
    <mergeCell ref="G276:G277"/>
    <mergeCell ref="T273:T274"/>
    <mergeCell ref="U273:U274"/>
    <mergeCell ref="V273:V274"/>
    <mergeCell ref="D275:F275"/>
    <mergeCell ref="H275:J275"/>
    <mergeCell ref="L275:N275"/>
    <mergeCell ref="P275:R275"/>
    <mergeCell ref="T275:V275"/>
    <mergeCell ref="N273:N274"/>
    <mergeCell ref="O273:O274"/>
    <mergeCell ref="P273:P274"/>
    <mergeCell ref="Q273:Q274"/>
    <mergeCell ref="R273:R274"/>
    <mergeCell ref="S273:S274"/>
    <mergeCell ref="H273:H274"/>
    <mergeCell ref="I273:I274"/>
    <mergeCell ref="J273:J274"/>
    <mergeCell ref="K273:K274"/>
    <mergeCell ref="L273:L274"/>
    <mergeCell ref="M273:M274"/>
    <mergeCell ref="R271:R272"/>
    <mergeCell ref="S271:S272"/>
    <mergeCell ref="T271:U272"/>
    <mergeCell ref="V271:V272"/>
    <mergeCell ref="B273:B274"/>
    <mergeCell ref="C273:C274"/>
    <mergeCell ref="D273:D274"/>
    <mergeCell ref="E273:E274"/>
    <mergeCell ref="F273:F274"/>
    <mergeCell ref="G273:G274"/>
    <mergeCell ref="J271:J272"/>
    <mergeCell ref="K271:K272"/>
    <mergeCell ref="L271:M272"/>
    <mergeCell ref="N271:N272"/>
    <mergeCell ref="O271:O272"/>
    <mergeCell ref="P271:Q272"/>
    <mergeCell ref="R269:R270"/>
    <mergeCell ref="S269:S270"/>
    <mergeCell ref="T269:U270"/>
    <mergeCell ref="V269:V270"/>
    <mergeCell ref="B271:B272"/>
    <mergeCell ref="C271:C272"/>
    <mergeCell ref="D271:E272"/>
    <mergeCell ref="F271:F272"/>
    <mergeCell ref="G271:G272"/>
    <mergeCell ref="H271:I272"/>
    <mergeCell ref="J269:J270"/>
    <mergeCell ref="K269:K270"/>
    <mergeCell ref="L269:M270"/>
    <mergeCell ref="N269:N270"/>
    <mergeCell ref="O269:O270"/>
    <mergeCell ref="P269:Q270"/>
    <mergeCell ref="R267:R268"/>
    <mergeCell ref="S267:S268"/>
    <mergeCell ref="T267:U268"/>
    <mergeCell ref="V267:V268"/>
    <mergeCell ref="B269:B270"/>
    <mergeCell ref="C269:C270"/>
    <mergeCell ref="D269:E270"/>
    <mergeCell ref="F269:F270"/>
    <mergeCell ref="G269:G270"/>
    <mergeCell ref="H269:I270"/>
    <mergeCell ref="J267:J268"/>
    <mergeCell ref="K267:K268"/>
    <mergeCell ref="L267:M268"/>
    <mergeCell ref="N267:N268"/>
    <mergeCell ref="O267:O268"/>
    <mergeCell ref="P267:Q268"/>
    <mergeCell ref="R265:R266"/>
    <mergeCell ref="S265:S266"/>
    <mergeCell ref="T265:U266"/>
    <mergeCell ref="V265:V266"/>
    <mergeCell ref="B267:B268"/>
    <mergeCell ref="C267:C268"/>
    <mergeCell ref="D267:E268"/>
    <mergeCell ref="F267:F268"/>
    <mergeCell ref="G267:G268"/>
    <mergeCell ref="H267:I268"/>
    <mergeCell ref="J265:J266"/>
    <mergeCell ref="K265:K266"/>
    <mergeCell ref="L265:M266"/>
    <mergeCell ref="N265:N266"/>
    <mergeCell ref="O265:O266"/>
    <mergeCell ref="P265:Q266"/>
    <mergeCell ref="R263:R264"/>
    <mergeCell ref="S263:S264"/>
    <mergeCell ref="T263:U264"/>
    <mergeCell ref="V263:V264"/>
    <mergeCell ref="B265:B266"/>
    <mergeCell ref="C265:C266"/>
    <mergeCell ref="D265:E266"/>
    <mergeCell ref="F265:F266"/>
    <mergeCell ref="G265:G266"/>
    <mergeCell ref="H265:I266"/>
    <mergeCell ref="J263:J264"/>
    <mergeCell ref="K263:K264"/>
    <mergeCell ref="L263:M264"/>
    <mergeCell ref="N263:N264"/>
    <mergeCell ref="O263:O264"/>
    <mergeCell ref="P263:Q264"/>
    <mergeCell ref="R261:R262"/>
    <mergeCell ref="S261:S262"/>
    <mergeCell ref="T261:U262"/>
    <mergeCell ref="V261:V262"/>
    <mergeCell ref="B263:B264"/>
    <mergeCell ref="C263:C264"/>
    <mergeCell ref="D263:E264"/>
    <mergeCell ref="F263:F264"/>
    <mergeCell ref="G263:G264"/>
    <mergeCell ref="H263:I264"/>
    <mergeCell ref="J261:J262"/>
    <mergeCell ref="K261:K262"/>
    <mergeCell ref="L261:M262"/>
    <mergeCell ref="N261:N262"/>
    <mergeCell ref="O261:O262"/>
    <mergeCell ref="P261:Q262"/>
    <mergeCell ref="R259:R260"/>
    <mergeCell ref="S259:S260"/>
    <mergeCell ref="T259:U260"/>
    <mergeCell ref="V259:V260"/>
    <mergeCell ref="B261:B262"/>
    <mergeCell ref="C261:C262"/>
    <mergeCell ref="D261:E262"/>
    <mergeCell ref="F261:F262"/>
    <mergeCell ref="G261:G262"/>
    <mergeCell ref="H261:I262"/>
    <mergeCell ref="J259:J260"/>
    <mergeCell ref="K259:K260"/>
    <mergeCell ref="L259:M260"/>
    <mergeCell ref="N259:N260"/>
    <mergeCell ref="O259:O260"/>
    <mergeCell ref="P259:Q260"/>
    <mergeCell ref="S257:S258"/>
    <mergeCell ref="T257:T258"/>
    <mergeCell ref="U257:U258"/>
    <mergeCell ref="V257:V258"/>
    <mergeCell ref="B259:B260"/>
    <mergeCell ref="C259:C260"/>
    <mergeCell ref="D259:E260"/>
    <mergeCell ref="F259:F260"/>
    <mergeCell ref="G259:G260"/>
    <mergeCell ref="H259:I260"/>
    <mergeCell ref="M257:M258"/>
    <mergeCell ref="N257:N258"/>
    <mergeCell ref="O257:O258"/>
    <mergeCell ref="P257:P258"/>
    <mergeCell ref="Q257:Q258"/>
    <mergeCell ref="R257:R258"/>
    <mergeCell ref="G257:G258"/>
    <mergeCell ref="H257:H258"/>
    <mergeCell ref="I257:I258"/>
    <mergeCell ref="J257:J258"/>
    <mergeCell ref="K257:K258"/>
    <mergeCell ref="L257:L258"/>
    <mergeCell ref="R255:R256"/>
    <mergeCell ref="S255:S256"/>
    <mergeCell ref="T255:U255"/>
    <mergeCell ref="T256:U256"/>
    <mergeCell ref="V255:V256"/>
    <mergeCell ref="B257:B258"/>
    <mergeCell ref="C257:C258"/>
    <mergeCell ref="D257:D258"/>
    <mergeCell ref="E257:E258"/>
    <mergeCell ref="F257:F258"/>
    <mergeCell ref="K255:K256"/>
    <mergeCell ref="L255:M255"/>
    <mergeCell ref="L256:M256"/>
    <mergeCell ref="N255:N256"/>
    <mergeCell ref="O255:O256"/>
    <mergeCell ref="P255:Q256"/>
    <mergeCell ref="B253:V253"/>
    <mergeCell ref="B255:B256"/>
    <mergeCell ref="C255:C256"/>
    <mergeCell ref="D255:E255"/>
    <mergeCell ref="D256:E256"/>
    <mergeCell ref="F255:F256"/>
    <mergeCell ref="G255:G256"/>
    <mergeCell ref="H255:I255"/>
    <mergeCell ref="H256:I256"/>
    <mergeCell ref="J255:J256"/>
    <mergeCell ref="U248:U249"/>
    <mergeCell ref="V248:V249"/>
    <mergeCell ref="D250:F250"/>
    <mergeCell ref="H250:J250"/>
    <mergeCell ref="L250:N250"/>
    <mergeCell ref="P250:R250"/>
    <mergeCell ref="T250:V250"/>
    <mergeCell ref="O248:O249"/>
    <mergeCell ref="P248:P249"/>
    <mergeCell ref="Q248:Q249"/>
    <mergeCell ref="R248:R249"/>
    <mergeCell ref="S248:S249"/>
    <mergeCell ref="T248:T249"/>
    <mergeCell ref="I248:I249"/>
    <mergeCell ref="J248:J249"/>
    <mergeCell ref="K248:K249"/>
    <mergeCell ref="L248:L249"/>
    <mergeCell ref="M248:M249"/>
    <mergeCell ref="N248:N249"/>
    <mergeCell ref="S246:S247"/>
    <mergeCell ref="T246:U247"/>
    <mergeCell ref="V246:V247"/>
    <mergeCell ref="B248:B249"/>
    <mergeCell ref="C248:C249"/>
    <mergeCell ref="D248:D249"/>
    <mergeCell ref="E248:E249"/>
    <mergeCell ref="F248:F249"/>
    <mergeCell ref="G248:G249"/>
    <mergeCell ref="H248:H249"/>
    <mergeCell ref="K246:K247"/>
    <mergeCell ref="L246:M247"/>
    <mergeCell ref="N246:N247"/>
    <mergeCell ref="O246:O247"/>
    <mergeCell ref="P246:Q247"/>
    <mergeCell ref="R246:R247"/>
    <mergeCell ref="S244:S245"/>
    <mergeCell ref="T244:U245"/>
    <mergeCell ref="V244:V245"/>
    <mergeCell ref="B246:B247"/>
    <mergeCell ref="C246:C247"/>
    <mergeCell ref="D246:E247"/>
    <mergeCell ref="F246:F247"/>
    <mergeCell ref="G246:G247"/>
    <mergeCell ref="H246:I247"/>
    <mergeCell ref="J246:J247"/>
    <mergeCell ref="K244:K245"/>
    <mergeCell ref="L244:M245"/>
    <mergeCell ref="N244:N245"/>
    <mergeCell ref="O244:O245"/>
    <mergeCell ref="P244:Q245"/>
    <mergeCell ref="R244:R245"/>
    <mergeCell ref="S242:S243"/>
    <mergeCell ref="T242:U243"/>
    <mergeCell ref="V242:V243"/>
    <mergeCell ref="B244:B245"/>
    <mergeCell ref="C244:C245"/>
    <mergeCell ref="D244:E245"/>
    <mergeCell ref="F244:F245"/>
    <mergeCell ref="G244:G245"/>
    <mergeCell ref="H244:I245"/>
    <mergeCell ref="J244:J245"/>
    <mergeCell ref="K242:K243"/>
    <mergeCell ref="L242:M243"/>
    <mergeCell ref="N242:N243"/>
    <mergeCell ref="O242:O243"/>
    <mergeCell ref="P242:Q243"/>
    <mergeCell ref="R242:R243"/>
    <mergeCell ref="S240:S241"/>
    <mergeCell ref="T240:U241"/>
    <mergeCell ref="V240:V241"/>
    <mergeCell ref="B242:B243"/>
    <mergeCell ref="C242:C243"/>
    <mergeCell ref="D242:E243"/>
    <mergeCell ref="F242:F243"/>
    <mergeCell ref="G242:G243"/>
    <mergeCell ref="H242:I243"/>
    <mergeCell ref="J242:J243"/>
    <mergeCell ref="K240:K241"/>
    <mergeCell ref="L240:M241"/>
    <mergeCell ref="N240:N241"/>
    <mergeCell ref="O240:O241"/>
    <mergeCell ref="P240:Q241"/>
    <mergeCell ref="R240:R241"/>
    <mergeCell ref="T238:T239"/>
    <mergeCell ref="U238:U239"/>
    <mergeCell ref="V238:V239"/>
    <mergeCell ref="B240:B241"/>
    <mergeCell ref="C240:C241"/>
    <mergeCell ref="D240:E241"/>
    <mergeCell ref="F240:F241"/>
    <mergeCell ref="G240:G241"/>
    <mergeCell ref="H240:I241"/>
    <mergeCell ref="J240:J241"/>
    <mergeCell ref="N238:N239"/>
    <mergeCell ref="O238:O239"/>
    <mergeCell ref="P238:P239"/>
    <mergeCell ref="Q238:Q239"/>
    <mergeCell ref="R238:R239"/>
    <mergeCell ref="S238:S239"/>
    <mergeCell ref="H238:H239"/>
    <mergeCell ref="I238:I239"/>
    <mergeCell ref="J238:J239"/>
    <mergeCell ref="K238:K239"/>
    <mergeCell ref="L238:L239"/>
    <mergeCell ref="M238:M239"/>
    <mergeCell ref="B238:B239"/>
    <mergeCell ref="C238:C239"/>
    <mergeCell ref="D238:D239"/>
    <mergeCell ref="E238:E239"/>
    <mergeCell ref="F238:F239"/>
    <mergeCell ref="G238:G239"/>
    <mergeCell ref="T235:T236"/>
    <mergeCell ref="U235:U236"/>
    <mergeCell ref="V235:V236"/>
    <mergeCell ref="D237:F237"/>
    <mergeCell ref="H237:J237"/>
    <mergeCell ref="L237:N237"/>
    <mergeCell ref="P237:R237"/>
    <mergeCell ref="T237:V237"/>
    <mergeCell ref="N235:N236"/>
    <mergeCell ref="O235:O236"/>
    <mergeCell ref="P235:P236"/>
    <mergeCell ref="Q235:Q236"/>
    <mergeCell ref="R235:R236"/>
    <mergeCell ref="S235:S236"/>
    <mergeCell ref="H235:H236"/>
    <mergeCell ref="I235:I236"/>
    <mergeCell ref="J235:J236"/>
    <mergeCell ref="K235:K236"/>
    <mergeCell ref="L235:L236"/>
    <mergeCell ref="M235:M236"/>
    <mergeCell ref="R233:R234"/>
    <mergeCell ref="S233:S234"/>
    <mergeCell ref="T233:U234"/>
    <mergeCell ref="V233:V234"/>
    <mergeCell ref="B235:B236"/>
    <mergeCell ref="C235:C236"/>
    <mergeCell ref="D235:D236"/>
    <mergeCell ref="E235:E236"/>
    <mergeCell ref="F235:F236"/>
    <mergeCell ref="G235:G236"/>
    <mergeCell ref="J233:J234"/>
    <mergeCell ref="K233:K234"/>
    <mergeCell ref="L233:M234"/>
    <mergeCell ref="N233:N234"/>
    <mergeCell ref="O233:O234"/>
    <mergeCell ref="P233:Q234"/>
    <mergeCell ref="R231:R232"/>
    <mergeCell ref="S231:S232"/>
    <mergeCell ref="T231:U232"/>
    <mergeCell ref="V231:V232"/>
    <mergeCell ref="B233:B234"/>
    <mergeCell ref="C233:C234"/>
    <mergeCell ref="D233:E234"/>
    <mergeCell ref="F233:F234"/>
    <mergeCell ref="G233:G234"/>
    <mergeCell ref="H233:I234"/>
    <mergeCell ref="J231:J232"/>
    <mergeCell ref="K231:K232"/>
    <mergeCell ref="L231:M232"/>
    <mergeCell ref="N231:N232"/>
    <mergeCell ref="O231:O232"/>
    <mergeCell ref="P231:Q232"/>
    <mergeCell ref="R229:R230"/>
    <mergeCell ref="S229:S230"/>
    <mergeCell ref="T229:U230"/>
    <mergeCell ref="V229:V230"/>
    <mergeCell ref="B231:B232"/>
    <mergeCell ref="C231:C232"/>
    <mergeCell ref="D231:E232"/>
    <mergeCell ref="F231:F232"/>
    <mergeCell ref="G231:G232"/>
    <mergeCell ref="H231:I232"/>
    <mergeCell ref="J229:J230"/>
    <mergeCell ref="K229:K230"/>
    <mergeCell ref="L229:M230"/>
    <mergeCell ref="N229:N230"/>
    <mergeCell ref="O229:O230"/>
    <mergeCell ref="P229:Q230"/>
    <mergeCell ref="R227:R228"/>
    <mergeCell ref="S227:S228"/>
    <mergeCell ref="T227:U228"/>
    <mergeCell ref="V227:V228"/>
    <mergeCell ref="B229:B230"/>
    <mergeCell ref="C229:C230"/>
    <mergeCell ref="D229:E230"/>
    <mergeCell ref="F229:F230"/>
    <mergeCell ref="G229:G230"/>
    <mergeCell ref="H229:I230"/>
    <mergeCell ref="J227:J228"/>
    <mergeCell ref="K227:K228"/>
    <mergeCell ref="L227:M228"/>
    <mergeCell ref="N227:N228"/>
    <mergeCell ref="O227:O228"/>
    <mergeCell ref="P227:Q228"/>
    <mergeCell ref="R225:R226"/>
    <mergeCell ref="S225:S226"/>
    <mergeCell ref="T225:U226"/>
    <mergeCell ref="V225:V226"/>
    <mergeCell ref="B227:B228"/>
    <mergeCell ref="C227:C228"/>
    <mergeCell ref="D227:E228"/>
    <mergeCell ref="F227:F228"/>
    <mergeCell ref="G227:G228"/>
    <mergeCell ref="H227:I228"/>
    <mergeCell ref="J225:J226"/>
    <mergeCell ref="K225:K226"/>
    <mergeCell ref="L225:M226"/>
    <mergeCell ref="N225:N226"/>
    <mergeCell ref="O225:O226"/>
    <mergeCell ref="P225:Q226"/>
    <mergeCell ref="R223:R224"/>
    <mergeCell ref="S223:S224"/>
    <mergeCell ref="T223:U224"/>
    <mergeCell ref="V223:V224"/>
    <mergeCell ref="B225:B226"/>
    <mergeCell ref="C225:C226"/>
    <mergeCell ref="D225:E226"/>
    <mergeCell ref="F225:F226"/>
    <mergeCell ref="G225:G226"/>
    <mergeCell ref="H225:I226"/>
    <mergeCell ref="J223:J224"/>
    <mergeCell ref="K223:K224"/>
    <mergeCell ref="L223:M224"/>
    <mergeCell ref="N223:N224"/>
    <mergeCell ref="O223:O224"/>
    <mergeCell ref="P223:Q224"/>
    <mergeCell ref="R221:R222"/>
    <mergeCell ref="S221:S222"/>
    <mergeCell ref="T221:U222"/>
    <mergeCell ref="V221:V222"/>
    <mergeCell ref="B223:B224"/>
    <mergeCell ref="C223:C224"/>
    <mergeCell ref="D223:E224"/>
    <mergeCell ref="F223:F224"/>
    <mergeCell ref="G223:G224"/>
    <mergeCell ref="H223:I224"/>
    <mergeCell ref="J221:J222"/>
    <mergeCell ref="K221:K222"/>
    <mergeCell ref="L221:M222"/>
    <mergeCell ref="N221:N222"/>
    <mergeCell ref="O221:O222"/>
    <mergeCell ref="P221:Q222"/>
    <mergeCell ref="S219:S220"/>
    <mergeCell ref="T219:T220"/>
    <mergeCell ref="U219:U220"/>
    <mergeCell ref="V219:V220"/>
    <mergeCell ref="B221:B222"/>
    <mergeCell ref="C221:C222"/>
    <mergeCell ref="D221:E222"/>
    <mergeCell ref="F221:F222"/>
    <mergeCell ref="G221:G222"/>
    <mergeCell ref="H221:I222"/>
    <mergeCell ref="M219:M220"/>
    <mergeCell ref="N219:N220"/>
    <mergeCell ref="O219:O220"/>
    <mergeCell ref="P219:P220"/>
    <mergeCell ref="Q219:Q220"/>
    <mergeCell ref="R219:R220"/>
    <mergeCell ref="G219:G220"/>
    <mergeCell ref="H219:H220"/>
    <mergeCell ref="I219:I220"/>
    <mergeCell ref="J219:J220"/>
    <mergeCell ref="K219:K220"/>
    <mergeCell ref="L219:L220"/>
    <mergeCell ref="R217:R218"/>
    <mergeCell ref="S217:S218"/>
    <mergeCell ref="T217:U217"/>
    <mergeCell ref="T218:U218"/>
    <mergeCell ref="V217:V218"/>
    <mergeCell ref="B219:B220"/>
    <mergeCell ref="C219:C220"/>
    <mergeCell ref="D219:D220"/>
    <mergeCell ref="E219:E220"/>
    <mergeCell ref="F219:F220"/>
    <mergeCell ref="K217:K218"/>
    <mergeCell ref="L217:M217"/>
    <mergeCell ref="L218:M218"/>
    <mergeCell ref="N217:N218"/>
    <mergeCell ref="O217:O218"/>
    <mergeCell ref="P217:Q218"/>
    <mergeCell ref="B215:V215"/>
    <mergeCell ref="B217:B218"/>
    <mergeCell ref="C217:C218"/>
    <mergeCell ref="D217:E217"/>
    <mergeCell ref="D218:E218"/>
    <mergeCell ref="F217:F218"/>
    <mergeCell ref="G217:G218"/>
    <mergeCell ref="H217:I217"/>
    <mergeCell ref="H218:I218"/>
    <mergeCell ref="J217:J218"/>
    <mergeCell ref="U212:U213"/>
    <mergeCell ref="V212:V213"/>
    <mergeCell ref="D214:F214"/>
    <mergeCell ref="H214:J214"/>
    <mergeCell ref="L214:N214"/>
    <mergeCell ref="P214:R214"/>
    <mergeCell ref="T214:V214"/>
    <mergeCell ref="O212:O213"/>
    <mergeCell ref="P212:P213"/>
    <mergeCell ref="Q212:Q213"/>
    <mergeCell ref="R212:R213"/>
    <mergeCell ref="S212:S213"/>
    <mergeCell ref="T212:T213"/>
    <mergeCell ref="I212:I213"/>
    <mergeCell ref="J212:J213"/>
    <mergeCell ref="K212:K213"/>
    <mergeCell ref="L212:L213"/>
    <mergeCell ref="M212:M213"/>
    <mergeCell ref="N212:N213"/>
    <mergeCell ref="S210:S211"/>
    <mergeCell ref="T210:U211"/>
    <mergeCell ref="V210:V211"/>
    <mergeCell ref="B212:B213"/>
    <mergeCell ref="C212:C213"/>
    <mergeCell ref="D212:D213"/>
    <mergeCell ref="E212:E213"/>
    <mergeCell ref="F212:F213"/>
    <mergeCell ref="G212:G213"/>
    <mergeCell ref="H212:H213"/>
    <mergeCell ref="K210:K211"/>
    <mergeCell ref="L210:M211"/>
    <mergeCell ref="N210:N211"/>
    <mergeCell ref="O210:O211"/>
    <mergeCell ref="P210:Q211"/>
    <mergeCell ref="R210:R211"/>
    <mergeCell ref="S208:S209"/>
    <mergeCell ref="T208:U209"/>
    <mergeCell ref="V208:V209"/>
    <mergeCell ref="B210:B211"/>
    <mergeCell ref="C210:C211"/>
    <mergeCell ref="D210:E211"/>
    <mergeCell ref="F210:F211"/>
    <mergeCell ref="G210:G211"/>
    <mergeCell ref="H210:I211"/>
    <mergeCell ref="J210:J211"/>
    <mergeCell ref="K208:K209"/>
    <mergeCell ref="L208:M209"/>
    <mergeCell ref="N208:N209"/>
    <mergeCell ref="O208:O209"/>
    <mergeCell ref="P208:Q209"/>
    <mergeCell ref="R208:R209"/>
    <mergeCell ref="S206:S207"/>
    <mergeCell ref="T206:U207"/>
    <mergeCell ref="V206:V207"/>
    <mergeCell ref="B208:B209"/>
    <mergeCell ref="C208:C209"/>
    <mergeCell ref="D208:E209"/>
    <mergeCell ref="F208:F209"/>
    <mergeCell ref="G208:G209"/>
    <mergeCell ref="H208:I209"/>
    <mergeCell ref="J208:J209"/>
    <mergeCell ref="K206:K207"/>
    <mergeCell ref="L206:M207"/>
    <mergeCell ref="N206:N207"/>
    <mergeCell ref="O206:O207"/>
    <mergeCell ref="P206:Q207"/>
    <mergeCell ref="R206:R207"/>
    <mergeCell ref="S204:S205"/>
    <mergeCell ref="T204:U205"/>
    <mergeCell ref="V204:V205"/>
    <mergeCell ref="B206:B207"/>
    <mergeCell ref="C206:C207"/>
    <mergeCell ref="D206:E207"/>
    <mergeCell ref="F206:F207"/>
    <mergeCell ref="G206:G207"/>
    <mergeCell ref="H206:I207"/>
    <mergeCell ref="J206:J207"/>
    <mergeCell ref="K204:K205"/>
    <mergeCell ref="L204:M205"/>
    <mergeCell ref="N204:N205"/>
    <mergeCell ref="O204:O205"/>
    <mergeCell ref="P204:Q205"/>
    <mergeCell ref="R204:R205"/>
    <mergeCell ref="T202:T203"/>
    <mergeCell ref="U202:U203"/>
    <mergeCell ref="V202:V203"/>
    <mergeCell ref="B204:B205"/>
    <mergeCell ref="C204:C205"/>
    <mergeCell ref="D204:E205"/>
    <mergeCell ref="F204:F205"/>
    <mergeCell ref="G204:G205"/>
    <mergeCell ref="H204:I205"/>
    <mergeCell ref="J204:J205"/>
    <mergeCell ref="N202:N203"/>
    <mergeCell ref="O202:O203"/>
    <mergeCell ref="P202:P203"/>
    <mergeCell ref="Q202:Q203"/>
    <mergeCell ref="R202:R203"/>
    <mergeCell ref="S202:S203"/>
    <mergeCell ref="H202:H203"/>
    <mergeCell ref="I202:I203"/>
    <mergeCell ref="J202:J203"/>
    <mergeCell ref="K202:K203"/>
    <mergeCell ref="L202:L203"/>
    <mergeCell ref="M202:M203"/>
    <mergeCell ref="B202:B203"/>
    <mergeCell ref="C202:C203"/>
    <mergeCell ref="D202:D203"/>
    <mergeCell ref="E202:E203"/>
    <mergeCell ref="F202:F203"/>
    <mergeCell ref="G202:G203"/>
    <mergeCell ref="T199:T200"/>
    <mergeCell ref="U199:U200"/>
    <mergeCell ref="V199:V200"/>
    <mergeCell ref="D201:F201"/>
    <mergeCell ref="H201:J201"/>
    <mergeCell ref="L201:N201"/>
    <mergeCell ref="P201:R201"/>
    <mergeCell ref="T201:V201"/>
    <mergeCell ref="N199:N200"/>
    <mergeCell ref="O199:O200"/>
    <mergeCell ref="P199:P200"/>
    <mergeCell ref="Q199:Q200"/>
    <mergeCell ref="R199:R200"/>
    <mergeCell ref="S199:S200"/>
    <mergeCell ref="H199:H200"/>
    <mergeCell ref="I199:I200"/>
    <mergeCell ref="J199:J200"/>
    <mergeCell ref="K199:K200"/>
    <mergeCell ref="L199:L200"/>
    <mergeCell ref="M199:M200"/>
    <mergeCell ref="R197:R198"/>
    <mergeCell ref="S197:S198"/>
    <mergeCell ref="T197:U198"/>
    <mergeCell ref="V197:V198"/>
    <mergeCell ref="B199:B200"/>
    <mergeCell ref="C199:C200"/>
    <mergeCell ref="D199:D200"/>
    <mergeCell ref="E199:E200"/>
    <mergeCell ref="F199:F200"/>
    <mergeCell ref="G199:G200"/>
    <mergeCell ref="J197:J198"/>
    <mergeCell ref="K197:K198"/>
    <mergeCell ref="L197:M198"/>
    <mergeCell ref="N197:N198"/>
    <mergeCell ref="O197:O198"/>
    <mergeCell ref="P197:Q198"/>
    <mergeCell ref="R195:R196"/>
    <mergeCell ref="S195:S196"/>
    <mergeCell ref="T195:U196"/>
    <mergeCell ref="V195:V196"/>
    <mergeCell ref="B197:B198"/>
    <mergeCell ref="C197:C198"/>
    <mergeCell ref="D197:E198"/>
    <mergeCell ref="F197:F198"/>
    <mergeCell ref="G197:G198"/>
    <mergeCell ref="H197:I198"/>
    <mergeCell ref="J195:J196"/>
    <mergeCell ref="K195:K196"/>
    <mergeCell ref="L195:M196"/>
    <mergeCell ref="N195:N196"/>
    <mergeCell ref="O195:O196"/>
    <mergeCell ref="P195:Q196"/>
    <mergeCell ref="R193:R194"/>
    <mergeCell ref="S193:S194"/>
    <mergeCell ref="T193:U194"/>
    <mergeCell ref="V193:V194"/>
    <mergeCell ref="B195:B196"/>
    <mergeCell ref="C195:C196"/>
    <mergeCell ref="D195:E196"/>
    <mergeCell ref="F195:F196"/>
    <mergeCell ref="G195:G196"/>
    <mergeCell ref="H195:I196"/>
    <mergeCell ref="J193:J194"/>
    <mergeCell ref="K193:K194"/>
    <mergeCell ref="L193:M194"/>
    <mergeCell ref="N193:N194"/>
    <mergeCell ref="O193:O194"/>
    <mergeCell ref="P193:Q194"/>
    <mergeCell ref="R191:R192"/>
    <mergeCell ref="S191:S192"/>
    <mergeCell ref="T191:U192"/>
    <mergeCell ref="V191:V192"/>
    <mergeCell ref="B193:B194"/>
    <mergeCell ref="C193:C194"/>
    <mergeCell ref="D193:E194"/>
    <mergeCell ref="F193:F194"/>
    <mergeCell ref="G193:G194"/>
    <mergeCell ref="H193:I194"/>
    <mergeCell ref="J191:J192"/>
    <mergeCell ref="K191:K192"/>
    <mergeCell ref="L191:M192"/>
    <mergeCell ref="N191:N192"/>
    <mergeCell ref="O191:O192"/>
    <mergeCell ref="P191:Q192"/>
    <mergeCell ref="R189:R190"/>
    <mergeCell ref="S189:S190"/>
    <mergeCell ref="T189:U190"/>
    <mergeCell ref="V189:V190"/>
    <mergeCell ref="B191:B192"/>
    <mergeCell ref="C191:C192"/>
    <mergeCell ref="D191:E192"/>
    <mergeCell ref="F191:F192"/>
    <mergeCell ref="G191:G192"/>
    <mergeCell ref="H191:I192"/>
    <mergeCell ref="J189:J190"/>
    <mergeCell ref="K189:K190"/>
    <mergeCell ref="L189:M190"/>
    <mergeCell ref="N189:N190"/>
    <mergeCell ref="O189:O190"/>
    <mergeCell ref="P189:Q190"/>
    <mergeCell ref="R187:R188"/>
    <mergeCell ref="S187:S188"/>
    <mergeCell ref="T187:U188"/>
    <mergeCell ref="V187:V188"/>
    <mergeCell ref="B189:B190"/>
    <mergeCell ref="C189:C190"/>
    <mergeCell ref="D189:E190"/>
    <mergeCell ref="F189:F190"/>
    <mergeCell ref="G189:G190"/>
    <mergeCell ref="H189:I190"/>
    <mergeCell ref="J187:J188"/>
    <mergeCell ref="K187:K188"/>
    <mergeCell ref="L187:M188"/>
    <mergeCell ref="N187:N188"/>
    <mergeCell ref="O187:O188"/>
    <mergeCell ref="P187:Q188"/>
    <mergeCell ref="R185:R186"/>
    <mergeCell ref="S185:S186"/>
    <mergeCell ref="T185:U186"/>
    <mergeCell ref="V185:V186"/>
    <mergeCell ref="B187:B188"/>
    <mergeCell ref="C187:C188"/>
    <mergeCell ref="D187:E188"/>
    <mergeCell ref="F187:F188"/>
    <mergeCell ref="G187:G188"/>
    <mergeCell ref="H187:I188"/>
    <mergeCell ref="J185:J186"/>
    <mergeCell ref="K185:K186"/>
    <mergeCell ref="L185:M186"/>
    <mergeCell ref="N185:N186"/>
    <mergeCell ref="O185:O186"/>
    <mergeCell ref="P185:Q186"/>
    <mergeCell ref="B185:B186"/>
    <mergeCell ref="C185:C186"/>
    <mergeCell ref="D185:E186"/>
    <mergeCell ref="F185:F186"/>
    <mergeCell ref="G185:G186"/>
    <mergeCell ref="H185:I186"/>
    <mergeCell ref="Q183:Q184"/>
    <mergeCell ref="R183:R184"/>
    <mergeCell ref="S183:S184"/>
    <mergeCell ref="T183:T184"/>
    <mergeCell ref="U183:U184"/>
    <mergeCell ref="V183:V184"/>
    <mergeCell ref="K183:K184"/>
    <mergeCell ref="L183:L184"/>
    <mergeCell ref="M183:M184"/>
    <mergeCell ref="N183:N184"/>
    <mergeCell ref="O183:O184"/>
    <mergeCell ref="P183:P184"/>
    <mergeCell ref="V181:V182"/>
    <mergeCell ref="B183:B184"/>
    <mergeCell ref="C183:C184"/>
    <mergeCell ref="D183:D184"/>
    <mergeCell ref="E183:E184"/>
    <mergeCell ref="F183:F184"/>
    <mergeCell ref="G183:G184"/>
    <mergeCell ref="H183:H184"/>
    <mergeCell ref="I183:I184"/>
    <mergeCell ref="J183:J184"/>
    <mergeCell ref="N181:N182"/>
    <mergeCell ref="O181:O182"/>
    <mergeCell ref="P181:Q182"/>
    <mergeCell ref="R181:R182"/>
    <mergeCell ref="S181:S182"/>
    <mergeCell ref="T181:U181"/>
    <mergeCell ref="T182:U182"/>
    <mergeCell ref="G181:G182"/>
    <mergeCell ref="H181:I181"/>
    <mergeCell ref="H182:I182"/>
    <mergeCell ref="J181:J182"/>
    <mergeCell ref="K181:K182"/>
    <mergeCell ref="L181:M181"/>
    <mergeCell ref="L182:M182"/>
    <mergeCell ref="B177:V177"/>
    <mergeCell ref="B179:R180"/>
    <mergeCell ref="S179:S180"/>
    <mergeCell ref="T179:U180"/>
    <mergeCell ref="V179:V180"/>
    <mergeCell ref="B181:B182"/>
    <mergeCell ref="C181:C182"/>
    <mergeCell ref="D181:E181"/>
    <mergeCell ref="D182:E182"/>
    <mergeCell ref="F181:F182"/>
    <mergeCell ref="T173:T174"/>
    <mergeCell ref="U173:U174"/>
    <mergeCell ref="V173:V174"/>
    <mergeCell ref="D175:F175"/>
    <mergeCell ref="H175:J175"/>
    <mergeCell ref="L175:N175"/>
    <mergeCell ref="P175:R175"/>
    <mergeCell ref="T175:V175"/>
    <mergeCell ref="N173:N174"/>
    <mergeCell ref="O173:O174"/>
    <mergeCell ref="P173:P174"/>
    <mergeCell ref="Q173:Q174"/>
    <mergeCell ref="R173:R174"/>
    <mergeCell ref="S173:S174"/>
    <mergeCell ref="H173:H174"/>
    <mergeCell ref="I173:I174"/>
    <mergeCell ref="J173:J174"/>
    <mergeCell ref="K173:K174"/>
    <mergeCell ref="L173:L174"/>
    <mergeCell ref="M173:M174"/>
    <mergeCell ref="R171:R172"/>
    <mergeCell ref="S171:S172"/>
    <mergeCell ref="T171:U172"/>
    <mergeCell ref="V171:V172"/>
    <mergeCell ref="B173:B174"/>
    <mergeCell ref="C173:C174"/>
    <mergeCell ref="D173:D174"/>
    <mergeCell ref="E173:E174"/>
    <mergeCell ref="F173:F174"/>
    <mergeCell ref="G173:G174"/>
    <mergeCell ref="J171:J172"/>
    <mergeCell ref="K171:K172"/>
    <mergeCell ref="L171:M172"/>
    <mergeCell ref="N171:N172"/>
    <mergeCell ref="O171:O172"/>
    <mergeCell ref="P171:Q172"/>
    <mergeCell ref="R169:R170"/>
    <mergeCell ref="S169:S170"/>
    <mergeCell ref="T169:U170"/>
    <mergeCell ref="V169:V170"/>
    <mergeCell ref="B171:B172"/>
    <mergeCell ref="C171:C172"/>
    <mergeCell ref="D171:E172"/>
    <mergeCell ref="F171:F172"/>
    <mergeCell ref="G171:G172"/>
    <mergeCell ref="H171:I172"/>
    <mergeCell ref="J169:J170"/>
    <mergeCell ref="K169:K170"/>
    <mergeCell ref="L169:M170"/>
    <mergeCell ref="N169:N170"/>
    <mergeCell ref="O169:O170"/>
    <mergeCell ref="P169:Q170"/>
    <mergeCell ref="R167:R168"/>
    <mergeCell ref="S167:S168"/>
    <mergeCell ref="T167:U168"/>
    <mergeCell ref="V167:V168"/>
    <mergeCell ref="B169:B170"/>
    <mergeCell ref="C169:C170"/>
    <mergeCell ref="D169:E170"/>
    <mergeCell ref="F169:F170"/>
    <mergeCell ref="G169:G170"/>
    <mergeCell ref="H169:I170"/>
    <mergeCell ref="J167:J168"/>
    <mergeCell ref="K167:K168"/>
    <mergeCell ref="L167:M168"/>
    <mergeCell ref="N167:N168"/>
    <mergeCell ref="O167:O168"/>
    <mergeCell ref="P167:Q168"/>
    <mergeCell ref="R165:R166"/>
    <mergeCell ref="S165:S166"/>
    <mergeCell ref="T165:U166"/>
    <mergeCell ref="V165:V166"/>
    <mergeCell ref="B167:B168"/>
    <mergeCell ref="C167:C168"/>
    <mergeCell ref="D167:E168"/>
    <mergeCell ref="F167:F168"/>
    <mergeCell ref="G167:G168"/>
    <mergeCell ref="H167:I168"/>
    <mergeCell ref="J165:J166"/>
    <mergeCell ref="K165:K166"/>
    <mergeCell ref="L165:M166"/>
    <mergeCell ref="N165:N166"/>
    <mergeCell ref="O165:O166"/>
    <mergeCell ref="P165:Q166"/>
    <mergeCell ref="R163:R164"/>
    <mergeCell ref="S163:S164"/>
    <mergeCell ref="T163:U164"/>
    <mergeCell ref="V163:V164"/>
    <mergeCell ref="B165:B166"/>
    <mergeCell ref="C165:C166"/>
    <mergeCell ref="D165:E166"/>
    <mergeCell ref="F165:F166"/>
    <mergeCell ref="G165:G166"/>
    <mergeCell ref="H165:I166"/>
    <mergeCell ref="J163:J164"/>
    <mergeCell ref="K163:K164"/>
    <mergeCell ref="L163:M164"/>
    <mergeCell ref="N163:N164"/>
    <mergeCell ref="O163:O164"/>
    <mergeCell ref="P163:Q164"/>
    <mergeCell ref="R161:R162"/>
    <mergeCell ref="S161:S162"/>
    <mergeCell ref="T161:U162"/>
    <mergeCell ref="V161:V162"/>
    <mergeCell ref="B163:B164"/>
    <mergeCell ref="C163:C164"/>
    <mergeCell ref="D163:E164"/>
    <mergeCell ref="F163:F164"/>
    <mergeCell ref="G163:G164"/>
    <mergeCell ref="H163:I164"/>
    <mergeCell ref="J161:J162"/>
    <mergeCell ref="K161:K162"/>
    <mergeCell ref="L161:M162"/>
    <mergeCell ref="N161:N162"/>
    <mergeCell ref="O161:O162"/>
    <mergeCell ref="P161:Q162"/>
    <mergeCell ref="R159:R160"/>
    <mergeCell ref="S159:S160"/>
    <mergeCell ref="T159:U160"/>
    <mergeCell ref="V159:V160"/>
    <mergeCell ref="B161:B162"/>
    <mergeCell ref="C161:C162"/>
    <mergeCell ref="D161:E162"/>
    <mergeCell ref="F161:F162"/>
    <mergeCell ref="G161:G162"/>
    <mergeCell ref="H161:I162"/>
    <mergeCell ref="J159:J160"/>
    <mergeCell ref="K159:K160"/>
    <mergeCell ref="L159:M160"/>
    <mergeCell ref="N159:N160"/>
    <mergeCell ref="O159:O160"/>
    <mergeCell ref="P159:Q160"/>
    <mergeCell ref="R157:R158"/>
    <mergeCell ref="S157:S158"/>
    <mergeCell ref="T157:U158"/>
    <mergeCell ref="V157:V158"/>
    <mergeCell ref="B159:B160"/>
    <mergeCell ref="C159:C160"/>
    <mergeCell ref="D159:E160"/>
    <mergeCell ref="F159:F160"/>
    <mergeCell ref="G159:G160"/>
    <mergeCell ref="H159:I160"/>
    <mergeCell ref="J157:J158"/>
    <mergeCell ref="K157:K158"/>
    <mergeCell ref="L157:M158"/>
    <mergeCell ref="N157:N158"/>
    <mergeCell ref="O157:O158"/>
    <mergeCell ref="P157:Q158"/>
    <mergeCell ref="R155:R156"/>
    <mergeCell ref="S155:S156"/>
    <mergeCell ref="T155:U156"/>
    <mergeCell ref="V155:V156"/>
    <mergeCell ref="B157:B158"/>
    <mergeCell ref="C157:C158"/>
    <mergeCell ref="D157:E158"/>
    <mergeCell ref="F157:F158"/>
    <mergeCell ref="G157:G158"/>
    <mergeCell ref="H157:I158"/>
    <mergeCell ref="J155:J156"/>
    <mergeCell ref="K155:K156"/>
    <mergeCell ref="L155:M156"/>
    <mergeCell ref="N155:N156"/>
    <mergeCell ref="O155:O156"/>
    <mergeCell ref="P155:Q156"/>
    <mergeCell ref="R153:R154"/>
    <mergeCell ref="S153:S154"/>
    <mergeCell ref="T153:U154"/>
    <mergeCell ref="V153:V154"/>
    <mergeCell ref="B155:B156"/>
    <mergeCell ref="C155:C156"/>
    <mergeCell ref="D155:E156"/>
    <mergeCell ref="F155:F156"/>
    <mergeCell ref="G155:G156"/>
    <mergeCell ref="H155:I156"/>
    <mergeCell ref="J153:J154"/>
    <mergeCell ref="K153:K154"/>
    <mergeCell ref="L153:M154"/>
    <mergeCell ref="N153:N154"/>
    <mergeCell ref="O153:O154"/>
    <mergeCell ref="P153:Q154"/>
    <mergeCell ref="R151:R152"/>
    <mergeCell ref="S151:S152"/>
    <mergeCell ref="T151:U152"/>
    <mergeCell ref="V151:V152"/>
    <mergeCell ref="B153:B154"/>
    <mergeCell ref="C153:C154"/>
    <mergeCell ref="D153:E154"/>
    <mergeCell ref="F153:F154"/>
    <mergeCell ref="G153:G154"/>
    <mergeCell ref="H153:I154"/>
    <mergeCell ref="J151:J152"/>
    <mergeCell ref="K151:K152"/>
    <mergeCell ref="L151:M152"/>
    <mergeCell ref="N151:N152"/>
    <mergeCell ref="O151:O152"/>
    <mergeCell ref="P151:Q152"/>
    <mergeCell ref="S149:S150"/>
    <mergeCell ref="T149:T150"/>
    <mergeCell ref="U149:U150"/>
    <mergeCell ref="V149:V150"/>
    <mergeCell ref="B151:B152"/>
    <mergeCell ref="C151:C152"/>
    <mergeCell ref="D151:E152"/>
    <mergeCell ref="F151:F152"/>
    <mergeCell ref="G151:G152"/>
    <mergeCell ref="H151:I152"/>
    <mergeCell ref="M149:M150"/>
    <mergeCell ref="N149:N150"/>
    <mergeCell ref="O149:O150"/>
    <mergeCell ref="P149:P150"/>
    <mergeCell ref="Q149:Q150"/>
    <mergeCell ref="R149:R150"/>
    <mergeCell ref="G149:G150"/>
    <mergeCell ref="H149:H150"/>
    <mergeCell ref="I149:I150"/>
    <mergeCell ref="J149:J150"/>
    <mergeCell ref="K149:K150"/>
    <mergeCell ref="L149:L150"/>
    <mergeCell ref="R147:R148"/>
    <mergeCell ref="S147:S148"/>
    <mergeCell ref="T147:U147"/>
    <mergeCell ref="T148:U148"/>
    <mergeCell ref="V147:V148"/>
    <mergeCell ref="B149:B150"/>
    <mergeCell ref="C149:C150"/>
    <mergeCell ref="D149:D150"/>
    <mergeCell ref="E149:E150"/>
    <mergeCell ref="F149:F150"/>
    <mergeCell ref="K147:K148"/>
    <mergeCell ref="L147:M147"/>
    <mergeCell ref="L148:M148"/>
    <mergeCell ref="N147:N148"/>
    <mergeCell ref="O147:O148"/>
    <mergeCell ref="P147:Q148"/>
    <mergeCell ref="B145:V145"/>
    <mergeCell ref="B147:B148"/>
    <mergeCell ref="C147:C148"/>
    <mergeCell ref="D147:E147"/>
    <mergeCell ref="D148:E148"/>
    <mergeCell ref="F147:F148"/>
    <mergeCell ref="G147:G148"/>
    <mergeCell ref="H147:I147"/>
    <mergeCell ref="H148:I148"/>
    <mergeCell ref="J147:J148"/>
    <mergeCell ref="T142:T143"/>
    <mergeCell ref="U142:U143"/>
    <mergeCell ref="V142:V143"/>
    <mergeCell ref="D144:F144"/>
    <mergeCell ref="H144:J144"/>
    <mergeCell ref="L144:N144"/>
    <mergeCell ref="P144:R144"/>
    <mergeCell ref="T144:V144"/>
    <mergeCell ref="N142:N143"/>
    <mergeCell ref="O142:O143"/>
    <mergeCell ref="P142:P143"/>
    <mergeCell ref="Q142:Q143"/>
    <mergeCell ref="R142:R143"/>
    <mergeCell ref="S142:S143"/>
    <mergeCell ref="H142:H143"/>
    <mergeCell ref="I142:I143"/>
    <mergeCell ref="J142:J143"/>
    <mergeCell ref="K142:K143"/>
    <mergeCell ref="L142:L143"/>
    <mergeCell ref="M142:M143"/>
    <mergeCell ref="R140:R141"/>
    <mergeCell ref="S140:S141"/>
    <mergeCell ref="T140:U141"/>
    <mergeCell ref="V140:V141"/>
    <mergeCell ref="B142:B143"/>
    <mergeCell ref="C142:C143"/>
    <mergeCell ref="D142:D143"/>
    <mergeCell ref="E142:E143"/>
    <mergeCell ref="F142:F143"/>
    <mergeCell ref="G142:G143"/>
    <mergeCell ref="J140:J141"/>
    <mergeCell ref="K140:K141"/>
    <mergeCell ref="L140:M141"/>
    <mergeCell ref="N140:N141"/>
    <mergeCell ref="O140:O141"/>
    <mergeCell ref="P140:Q141"/>
    <mergeCell ref="R138:R139"/>
    <mergeCell ref="S138:S139"/>
    <mergeCell ref="T138:U139"/>
    <mergeCell ref="V138:V139"/>
    <mergeCell ref="B140:B141"/>
    <mergeCell ref="C140:C141"/>
    <mergeCell ref="D140:E141"/>
    <mergeCell ref="F140:F141"/>
    <mergeCell ref="G140:G141"/>
    <mergeCell ref="H140:I141"/>
    <mergeCell ref="J138:J139"/>
    <mergeCell ref="K138:K139"/>
    <mergeCell ref="L138:M139"/>
    <mergeCell ref="N138:N139"/>
    <mergeCell ref="O138:O139"/>
    <mergeCell ref="P138:Q139"/>
    <mergeCell ref="R136:R137"/>
    <mergeCell ref="S136:S137"/>
    <mergeCell ref="T136:U137"/>
    <mergeCell ref="V136:V137"/>
    <mergeCell ref="B138:B139"/>
    <mergeCell ref="C138:C139"/>
    <mergeCell ref="D138:E139"/>
    <mergeCell ref="F138:F139"/>
    <mergeCell ref="G138:G139"/>
    <mergeCell ref="H138:I139"/>
    <mergeCell ref="J136:J137"/>
    <mergeCell ref="K136:K137"/>
    <mergeCell ref="L136:M137"/>
    <mergeCell ref="N136:N137"/>
    <mergeCell ref="O136:O137"/>
    <mergeCell ref="P136:Q137"/>
    <mergeCell ref="R134:R135"/>
    <mergeCell ref="S134:S135"/>
    <mergeCell ref="T134:U135"/>
    <mergeCell ref="V134:V135"/>
    <mergeCell ref="B136:B137"/>
    <mergeCell ref="C136:C137"/>
    <mergeCell ref="D136:E137"/>
    <mergeCell ref="F136:F137"/>
    <mergeCell ref="G136:G137"/>
    <mergeCell ref="H136:I137"/>
    <mergeCell ref="J134:J135"/>
    <mergeCell ref="K134:K135"/>
    <mergeCell ref="L134:M135"/>
    <mergeCell ref="N134:N135"/>
    <mergeCell ref="O134:O135"/>
    <mergeCell ref="P134:Q135"/>
    <mergeCell ref="R132:R133"/>
    <mergeCell ref="S132:S133"/>
    <mergeCell ref="T132:U133"/>
    <mergeCell ref="V132:V133"/>
    <mergeCell ref="B134:B135"/>
    <mergeCell ref="C134:C135"/>
    <mergeCell ref="D134:E135"/>
    <mergeCell ref="F134:F135"/>
    <mergeCell ref="G134:G135"/>
    <mergeCell ref="H134:I135"/>
    <mergeCell ref="J132:J133"/>
    <mergeCell ref="K132:K133"/>
    <mergeCell ref="L132:M133"/>
    <mergeCell ref="N132:N133"/>
    <mergeCell ref="O132:O133"/>
    <mergeCell ref="P132:Q133"/>
    <mergeCell ref="R130:R131"/>
    <mergeCell ref="S130:S131"/>
    <mergeCell ref="T130:U131"/>
    <mergeCell ref="V130:V131"/>
    <mergeCell ref="B132:B133"/>
    <mergeCell ref="C132:C133"/>
    <mergeCell ref="D132:E133"/>
    <mergeCell ref="F132:F133"/>
    <mergeCell ref="G132:G133"/>
    <mergeCell ref="H132:I133"/>
    <mergeCell ref="J130:J131"/>
    <mergeCell ref="K130:K131"/>
    <mergeCell ref="L130:M131"/>
    <mergeCell ref="N130:N131"/>
    <mergeCell ref="O130:O131"/>
    <mergeCell ref="P130:Q131"/>
    <mergeCell ref="R128:R129"/>
    <mergeCell ref="S128:S129"/>
    <mergeCell ref="T128:U129"/>
    <mergeCell ref="V128:V129"/>
    <mergeCell ref="B130:B131"/>
    <mergeCell ref="C130:C131"/>
    <mergeCell ref="D130:E131"/>
    <mergeCell ref="F130:F131"/>
    <mergeCell ref="G130:G131"/>
    <mergeCell ref="H130:I131"/>
    <mergeCell ref="J128:J129"/>
    <mergeCell ref="K128:K129"/>
    <mergeCell ref="L128:M129"/>
    <mergeCell ref="N128:N129"/>
    <mergeCell ref="O128:O129"/>
    <mergeCell ref="P128:Q129"/>
    <mergeCell ref="R126:R127"/>
    <mergeCell ref="S126:S127"/>
    <mergeCell ref="T126:U127"/>
    <mergeCell ref="V126:V127"/>
    <mergeCell ref="B128:B129"/>
    <mergeCell ref="C128:C129"/>
    <mergeCell ref="D128:E129"/>
    <mergeCell ref="F128:F129"/>
    <mergeCell ref="G128:G129"/>
    <mergeCell ref="H128:I129"/>
    <mergeCell ref="J126:J127"/>
    <mergeCell ref="K126:K127"/>
    <mergeCell ref="L126:M127"/>
    <mergeCell ref="N126:N127"/>
    <mergeCell ref="O126:O127"/>
    <mergeCell ref="P126:Q127"/>
    <mergeCell ref="R124:R125"/>
    <mergeCell ref="S124:S125"/>
    <mergeCell ref="T124:U125"/>
    <mergeCell ref="V124:V125"/>
    <mergeCell ref="B126:B127"/>
    <mergeCell ref="C126:C127"/>
    <mergeCell ref="D126:E127"/>
    <mergeCell ref="F126:F127"/>
    <mergeCell ref="G126:G127"/>
    <mergeCell ref="H126:I127"/>
    <mergeCell ref="J124:J125"/>
    <mergeCell ref="K124:K125"/>
    <mergeCell ref="L124:M125"/>
    <mergeCell ref="N124:N125"/>
    <mergeCell ref="O124:O125"/>
    <mergeCell ref="P124:Q125"/>
    <mergeCell ref="R122:R123"/>
    <mergeCell ref="S122:S123"/>
    <mergeCell ref="T122:U123"/>
    <mergeCell ref="V122:V123"/>
    <mergeCell ref="B124:B125"/>
    <mergeCell ref="C124:C125"/>
    <mergeCell ref="D124:E125"/>
    <mergeCell ref="F124:F125"/>
    <mergeCell ref="G124:G125"/>
    <mergeCell ref="H124:I125"/>
    <mergeCell ref="J122:J123"/>
    <mergeCell ref="K122:K123"/>
    <mergeCell ref="L122:M123"/>
    <mergeCell ref="N122:N123"/>
    <mergeCell ref="O122:O123"/>
    <mergeCell ref="P122:Q123"/>
    <mergeCell ref="R120:R121"/>
    <mergeCell ref="S120:S121"/>
    <mergeCell ref="T120:U121"/>
    <mergeCell ref="V120:V121"/>
    <mergeCell ref="B122:B123"/>
    <mergeCell ref="C122:C123"/>
    <mergeCell ref="D122:E123"/>
    <mergeCell ref="F122:F123"/>
    <mergeCell ref="G122:G123"/>
    <mergeCell ref="H122:I123"/>
    <mergeCell ref="J120:J121"/>
    <mergeCell ref="K120:K121"/>
    <mergeCell ref="L120:M121"/>
    <mergeCell ref="N120:N121"/>
    <mergeCell ref="O120:O121"/>
    <mergeCell ref="P120:Q121"/>
    <mergeCell ref="S118:S119"/>
    <mergeCell ref="T118:T119"/>
    <mergeCell ref="U118:U119"/>
    <mergeCell ref="V118:V119"/>
    <mergeCell ref="B120:B121"/>
    <mergeCell ref="C120:C121"/>
    <mergeCell ref="D120:E121"/>
    <mergeCell ref="F120:F121"/>
    <mergeCell ref="G120:G121"/>
    <mergeCell ref="H120:I121"/>
    <mergeCell ref="M118:M119"/>
    <mergeCell ref="N118:N119"/>
    <mergeCell ref="O118:O119"/>
    <mergeCell ref="P118:P119"/>
    <mergeCell ref="Q118:Q119"/>
    <mergeCell ref="R118:R119"/>
    <mergeCell ref="G118:G119"/>
    <mergeCell ref="H118:H119"/>
    <mergeCell ref="I118:I119"/>
    <mergeCell ref="J118:J119"/>
    <mergeCell ref="K118:K119"/>
    <mergeCell ref="L118:L119"/>
    <mergeCell ref="R116:R117"/>
    <mergeCell ref="S116:S117"/>
    <mergeCell ref="T116:U116"/>
    <mergeCell ref="T117:U117"/>
    <mergeCell ref="V116:V117"/>
    <mergeCell ref="B118:B119"/>
    <mergeCell ref="C118:C119"/>
    <mergeCell ref="D118:D119"/>
    <mergeCell ref="E118:E119"/>
    <mergeCell ref="F118:F119"/>
    <mergeCell ref="K116:K117"/>
    <mergeCell ref="L116:M116"/>
    <mergeCell ref="L117:M117"/>
    <mergeCell ref="N116:N117"/>
    <mergeCell ref="O116:O117"/>
    <mergeCell ref="P116:Q117"/>
    <mergeCell ref="B114:V114"/>
    <mergeCell ref="B116:B117"/>
    <mergeCell ref="C116:C117"/>
    <mergeCell ref="D116:E116"/>
    <mergeCell ref="D117:E117"/>
    <mergeCell ref="F116:F117"/>
    <mergeCell ref="G116:G117"/>
    <mergeCell ref="H116:I116"/>
    <mergeCell ref="H117:I117"/>
    <mergeCell ref="J116:J117"/>
    <mergeCell ref="T110:T111"/>
    <mergeCell ref="U110:U111"/>
    <mergeCell ref="V110:V111"/>
    <mergeCell ref="D112:F112"/>
    <mergeCell ref="H112:J112"/>
    <mergeCell ref="L112:N112"/>
    <mergeCell ref="P112:R112"/>
    <mergeCell ref="T112:V112"/>
    <mergeCell ref="N110:N111"/>
    <mergeCell ref="O110:O111"/>
    <mergeCell ref="P110:P111"/>
    <mergeCell ref="Q110:Q111"/>
    <mergeCell ref="R110:R111"/>
    <mergeCell ref="S110:S111"/>
    <mergeCell ref="H110:H111"/>
    <mergeCell ref="I110:I111"/>
    <mergeCell ref="J110:J111"/>
    <mergeCell ref="K110:K111"/>
    <mergeCell ref="L110:L111"/>
    <mergeCell ref="M110:M111"/>
    <mergeCell ref="R108:R109"/>
    <mergeCell ref="S108:S109"/>
    <mergeCell ref="T108:U109"/>
    <mergeCell ref="V108:V109"/>
    <mergeCell ref="B110:B111"/>
    <mergeCell ref="C110:C111"/>
    <mergeCell ref="D110:D111"/>
    <mergeCell ref="E110:E111"/>
    <mergeCell ref="F110:F111"/>
    <mergeCell ref="G110:G111"/>
    <mergeCell ref="J108:J109"/>
    <mergeCell ref="K108:K109"/>
    <mergeCell ref="L108:M109"/>
    <mergeCell ref="N108:N109"/>
    <mergeCell ref="O108:O109"/>
    <mergeCell ref="P108:Q109"/>
    <mergeCell ref="R106:R107"/>
    <mergeCell ref="S106:S107"/>
    <mergeCell ref="T106:U107"/>
    <mergeCell ref="V106:V107"/>
    <mergeCell ref="B108:B109"/>
    <mergeCell ref="C108:C109"/>
    <mergeCell ref="D108:E109"/>
    <mergeCell ref="F108:F109"/>
    <mergeCell ref="G108:G109"/>
    <mergeCell ref="H108:I109"/>
    <mergeCell ref="J106:J107"/>
    <mergeCell ref="K106:K107"/>
    <mergeCell ref="L106:M107"/>
    <mergeCell ref="N106:N107"/>
    <mergeCell ref="O106:O107"/>
    <mergeCell ref="P106:Q107"/>
    <mergeCell ref="R104:R105"/>
    <mergeCell ref="S104:S105"/>
    <mergeCell ref="T104:U105"/>
    <mergeCell ref="V104:V105"/>
    <mergeCell ref="B106:B107"/>
    <mergeCell ref="C106:C107"/>
    <mergeCell ref="D106:E107"/>
    <mergeCell ref="F106:F107"/>
    <mergeCell ref="G106:G107"/>
    <mergeCell ref="H106:I107"/>
    <mergeCell ref="J104:J105"/>
    <mergeCell ref="K104:K105"/>
    <mergeCell ref="L104:M105"/>
    <mergeCell ref="N104:N105"/>
    <mergeCell ref="O104:O105"/>
    <mergeCell ref="P104:Q105"/>
    <mergeCell ref="R102:R103"/>
    <mergeCell ref="S102:S103"/>
    <mergeCell ref="T102:U103"/>
    <mergeCell ref="V102:V103"/>
    <mergeCell ref="B104:B105"/>
    <mergeCell ref="C104:C105"/>
    <mergeCell ref="D104:E105"/>
    <mergeCell ref="F104:F105"/>
    <mergeCell ref="G104:G105"/>
    <mergeCell ref="H104:I105"/>
    <mergeCell ref="J102:J103"/>
    <mergeCell ref="K102:K103"/>
    <mergeCell ref="L102:M103"/>
    <mergeCell ref="N102:N103"/>
    <mergeCell ref="O102:O103"/>
    <mergeCell ref="P102:Q103"/>
    <mergeCell ref="R100:R101"/>
    <mergeCell ref="S100:S101"/>
    <mergeCell ref="T100:U101"/>
    <mergeCell ref="V100:V101"/>
    <mergeCell ref="B102:B103"/>
    <mergeCell ref="C102:C103"/>
    <mergeCell ref="D102:E103"/>
    <mergeCell ref="F102:F103"/>
    <mergeCell ref="G102:G103"/>
    <mergeCell ref="H102:I103"/>
    <mergeCell ref="J100:J101"/>
    <mergeCell ref="K100:K101"/>
    <mergeCell ref="L100:M101"/>
    <mergeCell ref="N100:N101"/>
    <mergeCell ref="O100:O101"/>
    <mergeCell ref="P100:Q101"/>
    <mergeCell ref="R98:R99"/>
    <mergeCell ref="S98:S99"/>
    <mergeCell ref="T98:U99"/>
    <mergeCell ref="V98:V99"/>
    <mergeCell ref="B100:B101"/>
    <mergeCell ref="C100:C101"/>
    <mergeCell ref="D100:E101"/>
    <mergeCell ref="F100:F101"/>
    <mergeCell ref="G100:G101"/>
    <mergeCell ref="H100:I101"/>
    <mergeCell ref="J98:J99"/>
    <mergeCell ref="K98:K99"/>
    <mergeCell ref="L98:M99"/>
    <mergeCell ref="N98:N99"/>
    <mergeCell ref="O98:O99"/>
    <mergeCell ref="P98:Q99"/>
    <mergeCell ref="R96:R97"/>
    <mergeCell ref="S96:S97"/>
    <mergeCell ref="T96:U97"/>
    <mergeCell ref="V96:V97"/>
    <mergeCell ref="B98:B99"/>
    <mergeCell ref="C98:C99"/>
    <mergeCell ref="D98:E99"/>
    <mergeCell ref="F98:F99"/>
    <mergeCell ref="G98:G99"/>
    <mergeCell ref="H98:I99"/>
    <mergeCell ref="J96:J97"/>
    <mergeCell ref="K96:K97"/>
    <mergeCell ref="L96:M97"/>
    <mergeCell ref="N96:N97"/>
    <mergeCell ref="O96:O97"/>
    <mergeCell ref="P96:Q97"/>
    <mergeCell ref="R94:R95"/>
    <mergeCell ref="S94:S95"/>
    <mergeCell ref="T94:U95"/>
    <mergeCell ref="V94:V95"/>
    <mergeCell ref="B96:B97"/>
    <mergeCell ref="C96:C97"/>
    <mergeCell ref="D96:E97"/>
    <mergeCell ref="F96:F97"/>
    <mergeCell ref="G96:G97"/>
    <mergeCell ref="H96:I97"/>
    <mergeCell ref="J94:J95"/>
    <mergeCell ref="K94:K95"/>
    <mergeCell ref="L94:M95"/>
    <mergeCell ref="N94:N95"/>
    <mergeCell ref="O94:O95"/>
    <mergeCell ref="P94:Q95"/>
    <mergeCell ref="R92:R93"/>
    <mergeCell ref="S92:S93"/>
    <mergeCell ref="T92:U93"/>
    <mergeCell ref="V92:V93"/>
    <mergeCell ref="B94:B95"/>
    <mergeCell ref="C94:C95"/>
    <mergeCell ref="D94:E95"/>
    <mergeCell ref="F94:F95"/>
    <mergeCell ref="G94:G95"/>
    <mergeCell ref="H94:I95"/>
    <mergeCell ref="J92:J93"/>
    <mergeCell ref="K92:K93"/>
    <mergeCell ref="L92:M93"/>
    <mergeCell ref="N92:N93"/>
    <mergeCell ref="O92:O93"/>
    <mergeCell ref="P92:Q93"/>
    <mergeCell ref="R90:R91"/>
    <mergeCell ref="S90:S91"/>
    <mergeCell ref="T90:U91"/>
    <mergeCell ref="V90:V91"/>
    <mergeCell ref="B92:B93"/>
    <mergeCell ref="C92:C93"/>
    <mergeCell ref="D92:E93"/>
    <mergeCell ref="F92:F93"/>
    <mergeCell ref="G92:G93"/>
    <mergeCell ref="H92:I93"/>
    <mergeCell ref="J90:J91"/>
    <mergeCell ref="K90:K91"/>
    <mergeCell ref="L90:M91"/>
    <mergeCell ref="N90:N91"/>
    <mergeCell ref="O90:O91"/>
    <mergeCell ref="P90:Q91"/>
    <mergeCell ref="R88:R89"/>
    <mergeCell ref="S88:S89"/>
    <mergeCell ref="T88:U89"/>
    <mergeCell ref="V88:V89"/>
    <mergeCell ref="B90:B91"/>
    <mergeCell ref="C90:C91"/>
    <mergeCell ref="D90:E91"/>
    <mergeCell ref="F90:F91"/>
    <mergeCell ref="G90:G91"/>
    <mergeCell ref="H90:I91"/>
    <mergeCell ref="J88:J89"/>
    <mergeCell ref="K88:K89"/>
    <mergeCell ref="L88:M89"/>
    <mergeCell ref="N88:N89"/>
    <mergeCell ref="O88:O89"/>
    <mergeCell ref="P88:Q89"/>
    <mergeCell ref="R86:R87"/>
    <mergeCell ref="S86:S87"/>
    <mergeCell ref="T86:U87"/>
    <mergeCell ref="V86:V87"/>
    <mergeCell ref="B88:B89"/>
    <mergeCell ref="C88:C89"/>
    <mergeCell ref="D88:E89"/>
    <mergeCell ref="F88:F89"/>
    <mergeCell ref="G88:G89"/>
    <mergeCell ref="H88:I89"/>
    <mergeCell ref="J86:J87"/>
    <mergeCell ref="K86:K87"/>
    <mergeCell ref="L86:M87"/>
    <mergeCell ref="N86:N87"/>
    <mergeCell ref="O86:O87"/>
    <mergeCell ref="P86:Q87"/>
    <mergeCell ref="B86:B87"/>
    <mergeCell ref="C86:C87"/>
    <mergeCell ref="D86:E87"/>
    <mergeCell ref="F86:F87"/>
    <mergeCell ref="G86:G87"/>
    <mergeCell ref="H86:I87"/>
    <mergeCell ref="R83:R84"/>
    <mergeCell ref="S83:S84"/>
    <mergeCell ref="T83:U84"/>
    <mergeCell ref="V83:V84"/>
    <mergeCell ref="D85:F85"/>
    <mergeCell ref="H85:J85"/>
    <mergeCell ref="L85:N85"/>
    <mergeCell ref="P85:R85"/>
    <mergeCell ref="T85:V85"/>
    <mergeCell ref="J83:J84"/>
    <mergeCell ref="K83:K84"/>
    <mergeCell ref="L83:M84"/>
    <mergeCell ref="N83:N84"/>
    <mergeCell ref="O83:O84"/>
    <mergeCell ref="P83:Q84"/>
    <mergeCell ref="R81:R82"/>
    <mergeCell ref="S81:S82"/>
    <mergeCell ref="T81:U82"/>
    <mergeCell ref="V81:V82"/>
    <mergeCell ref="B83:B84"/>
    <mergeCell ref="C83:C84"/>
    <mergeCell ref="D83:E84"/>
    <mergeCell ref="F83:F84"/>
    <mergeCell ref="G83:G84"/>
    <mergeCell ref="H83:I84"/>
    <mergeCell ref="J81:J82"/>
    <mergeCell ref="K81:K82"/>
    <mergeCell ref="L81:M82"/>
    <mergeCell ref="N81:N82"/>
    <mergeCell ref="O81:O82"/>
    <mergeCell ref="P81:Q82"/>
    <mergeCell ref="R79:R80"/>
    <mergeCell ref="S79:S80"/>
    <mergeCell ref="T79:U80"/>
    <mergeCell ref="V79:V80"/>
    <mergeCell ref="B81:B82"/>
    <mergeCell ref="C81:C82"/>
    <mergeCell ref="D81:E82"/>
    <mergeCell ref="F81:F82"/>
    <mergeCell ref="G81:G82"/>
    <mergeCell ref="H81:I82"/>
    <mergeCell ref="J79:J80"/>
    <mergeCell ref="K79:K80"/>
    <mergeCell ref="L79:M80"/>
    <mergeCell ref="N79:N80"/>
    <mergeCell ref="O79:O80"/>
    <mergeCell ref="P79:Q80"/>
    <mergeCell ref="R77:R78"/>
    <mergeCell ref="S77:S78"/>
    <mergeCell ref="T77:U78"/>
    <mergeCell ref="V77:V78"/>
    <mergeCell ref="B79:B80"/>
    <mergeCell ref="C79:C80"/>
    <mergeCell ref="D79:E80"/>
    <mergeCell ref="F79:F80"/>
    <mergeCell ref="G79:G80"/>
    <mergeCell ref="H79:I80"/>
    <mergeCell ref="J77:J78"/>
    <mergeCell ref="K77:K78"/>
    <mergeCell ref="L77:M78"/>
    <mergeCell ref="N77:N78"/>
    <mergeCell ref="O77:O78"/>
    <mergeCell ref="P77:Q78"/>
    <mergeCell ref="R75:R76"/>
    <mergeCell ref="S75:S76"/>
    <mergeCell ref="T75:U76"/>
    <mergeCell ref="V75:V76"/>
    <mergeCell ref="B77:B78"/>
    <mergeCell ref="C77:C78"/>
    <mergeCell ref="D77:E78"/>
    <mergeCell ref="F77:F78"/>
    <mergeCell ref="G77:G78"/>
    <mergeCell ref="H77:I78"/>
    <mergeCell ref="J75:J76"/>
    <mergeCell ref="K75:K76"/>
    <mergeCell ref="L75:M76"/>
    <mergeCell ref="N75:N76"/>
    <mergeCell ref="O75:O76"/>
    <mergeCell ref="P75:Q76"/>
    <mergeCell ref="R73:R74"/>
    <mergeCell ref="S73:S74"/>
    <mergeCell ref="T73:U74"/>
    <mergeCell ref="V73:V74"/>
    <mergeCell ref="B75:B76"/>
    <mergeCell ref="C75:C76"/>
    <mergeCell ref="D75:E76"/>
    <mergeCell ref="F75:F76"/>
    <mergeCell ref="G75:G76"/>
    <mergeCell ref="H75:I76"/>
    <mergeCell ref="J73:J74"/>
    <mergeCell ref="K73:K74"/>
    <mergeCell ref="L73:M74"/>
    <mergeCell ref="N73:N74"/>
    <mergeCell ref="O73:O74"/>
    <mergeCell ref="P73:Q74"/>
    <mergeCell ref="R71:R72"/>
    <mergeCell ref="S71:S72"/>
    <mergeCell ref="T71:U72"/>
    <mergeCell ref="V71:V72"/>
    <mergeCell ref="B73:B74"/>
    <mergeCell ref="C73:C74"/>
    <mergeCell ref="D73:E74"/>
    <mergeCell ref="F73:F74"/>
    <mergeCell ref="G73:G74"/>
    <mergeCell ref="H73:I74"/>
    <mergeCell ref="J71:J72"/>
    <mergeCell ref="K71:K72"/>
    <mergeCell ref="L71:M72"/>
    <mergeCell ref="N71:N72"/>
    <mergeCell ref="O71:O72"/>
    <mergeCell ref="P71:Q72"/>
    <mergeCell ref="R69:R70"/>
    <mergeCell ref="S69:S70"/>
    <mergeCell ref="T69:U70"/>
    <mergeCell ref="V69:V70"/>
    <mergeCell ref="B71:B72"/>
    <mergeCell ref="C71:C72"/>
    <mergeCell ref="D71:E72"/>
    <mergeCell ref="F71:F72"/>
    <mergeCell ref="G71:G72"/>
    <mergeCell ref="H71:I72"/>
    <mergeCell ref="J69:J70"/>
    <mergeCell ref="K69:K70"/>
    <mergeCell ref="L69:M70"/>
    <mergeCell ref="N69:N70"/>
    <mergeCell ref="O69:O70"/>
    <mergeCell ref="P69:Q70"/>
    <mergeCell ref="R67:R68"/>
    <mergeCell ref="S67:S68"/>
    <mergeCell ref="T67:U68"/>
    <mergeCell ref="V67:V68"/>
    <mergeCell ref="B69:B70"/>
    <mergeCell ref="C69:C70"/>
    <mergeCell ref="D69:E70"/>
    <mergeCell ref="F69:F70"/>
    <mergeCell ref="G69:G70"/>
    <mergeCell ref="H69:I70"/>
    <mergeCell ref="J67:J68"/>
    <mergeCell ref="K67:K68"/>
    <mergeCell ref="L67:M68"/>
    <mergeCell ref="N67:N68"/>
    <mergeCell ref="O67:O68"/>
    <mergeCell ref="P67:Q68"/>
    <mergeCell ref="R65:R66"/>
    <mergeCell ref="S65:S66"/>
    <mergeCell ref="T65:U66"/>
    <mergeCell ref="V65:V66"/>
    <mergeCell ref="B67:B68"/>
    <mergeCell ref="C67:C68"/>
    <mergeCell ref="D67:E68"/>
    <mergeCell ref="F67:F68"/>
    <mergeCell ref="G67:G68"/>
    <mergeCell ref="H67:I68"/>
    <mergeCell ref="J65:J66"/>
    <mergeCell ref="K65:K66"/>
    <mergeCell ref="L65:M66"/>
    <mergeCell ref="N65:N66"/>
    <mergeCell ref="O65:O66"/>
    <mergeCell ref="P65:Q66"/>
    <mergeCell ref="B65:B66"/>
    <mergeCell ref="C65:C66"/>
    <mergeCell ref="D65:E66"/>
    <mergeCell ref="F65:F66"/>
    <mergeCell ref="G65:G66"/>
    <mergeCell ref="H65:I66"/>
    <mergeCell ref="S62:S63"/>
    <mergeCell ref="T62:T63"/>
    <mergeCell ref="U62:U63"/>
    <mergeCell ref="V62:V63"/>
    <mergeCell ref="D64:F64"/>
    <mergeCell ref="H64:J64"/>
    <mergeCell ref="L64:N64"/>
    <mergeCell ref="P64:R64"/>
    <mergeCell ref="T64:V64"/>
    <mergeCell ref="M62:M63"/>
    <mergeCell ref="N62:N63"/>
    <mergeCell ref="O62:O63"/>
    <mergeCell ref="P62:P63"/>
    <mergeCell ref="Q62:Q63"/>
    <mergeCell ref="R62:R63"/>
    <mergeCell ref="G62:G63"/>
    <mergeCell ref="H62:H63"/>
    <mergeCell ref="I62:I63"/>
    <mergeCell ref="J62:J63"/>
    <mergeCell ref="K62:K63"/>
    <mergeCell ref="L62:L63"/>
    <mergeCell ref="R60:R61"/>
    <mergeCell ref="S60:S61"/>
    <mergeCell ref="T60:U60"/>
    <mergeCell ref="T61:U61"/>
    <mergeCell ref="V60:V61"/>
    <mergeCell ref="B62:B63"/>
    <mergeCell ref="C62:C63"/>
    <mergeCell ref="D62:D63"/>
    <mergeCell ref="E62:E63"/>
    <mergeCell ref="F62:F63"/>
    <mergeCell ref="K60:K61"/>
    <mergeCell ref="L60:M60"/>
    <mergeCell ref="L61:M61"/>
    <mergeCell ref="N60:N61"/>
    <mergeCell ref="O60:O61"/>
    <mergeCell ref="P60:Q61"/>
    <mergeCell ref="B58:V58"/>
    <mergeCell ref="B60:B61"/>
    <mergeCell ref="C60:C61"/>
    <mergeCell ref="D60:E60"/>
    <mergeCell ref="D61:E61"/>
    <mergeCell ref="F60:F61"/>
    <mergeCell ref="G60:G61"/>
    <mergeCell ref="H60:I60"/>
    <mergeCell ref="H61:I61"/>
    <mergeCell ref="J60:J61"/>
    <mergeCell ref="T55:T56"/>
    <mergeCell ref="U55:U56"/>
    <mergeCell ref="V55:V56"/>
    <mergeCell ref="D57:F57"/>
    <mergeCell ref="H57:J57"/>
    <mergeCell ref="L57:N57"/>
    <mergeCell ref="P57:R57"/>
    <mergeCell ref="T57:V57"/>
    <mergeCell ref="N55:N56"/>
    <mergeCell ref="O55:O56"/>
    <mergeCell ref="P55:P56"/>
    <mergeCell ref="Q55:Q56"/>
    <mergeCell ref="R55:R56"/>
    <mergeCell ref="S55:S56"/>
    <mergeCell ref="H55:H56"/>
    <mergeCell ref="I55:I56"/>
    <mergeCell ref="J55:J56"/>
    <mergeCell ref="K55:K56"/>
    <mergeCell ref="L55:L56"/>
    <mergeCell ref="M55:M56"/>
    <mergeCell ref="R53:R54"/>
    <mergeCell ref="S53:S54"/>
    <mergeCell ref="T53:U54"/>
    <mergeCell ref="V53:V54"/>
    <mergeCell ref="B55:B56"/>
    <mergeCell ref="C55:C56"/>
    <mergeCell ref="D55:D56"/>
    <mergeCell ref="E55:E56"/>
    <mergeCell ref="F55:F56"/>
    <mergeCell ref="G55:G56"/>
    <mergeCell ref="J53:J54"/>
    <mergeCell ref="K53:K54"/>
    <mergeCell ref="L53:M54"/>
    <mergeCell ref="N53:N54"/>
    <mergeCell ref="O53:O54"/>
    <mergeCell ref="P53:Q54"/>
    <mergeCell ref="R51:R52"/>
    <mergeCell ref="S51:S52"/>
    <mergeCell ref="T51:U52"/>
    <mergeCell ref="V51:V52"/>
    <mergeCell ref="B53:B54"/>
    <mergeCell ref="C53:C54"/>
    <mergeCell ref="D53:E54"/>
    <mergeCell ref="F53:F54"/>
    <mergeCell ref="G53:G54"/>
    <mergeCell ref="H53:I54"/>
    <mergeCell ref="J51:J52"/>
    <mergeCell ref="K51:K52"/>
    <mergeCell ref="L51:M52"/>
    <mergeCell ref="N51:N52"/>
    <mergeCell ref="O51:O52"/>
    <mergeCell ref="P51:Q52"/>
    <mergeCell ref="R49:R50"/>
    <mergeCell ref="S49:S50"/>
    <mergeCell ref="T49:U50"/>
    <mergeCell ref="V49:V50"/>
    <mergeCell ref="B51:B52"/>
    <mergeCell ref="C51:C52"/>
    <mergeCell ref="D51:E52"/>
    <mergeCell ref="F51:F52"/>
    <mergeCell ref="G51:G52"/>
    <mergeCell ref="H51:I52"/>
    <mergeCell ref="J49:J50"/>
    <mergeCell ref="K49:K50"/>
    <mergeCell ref="L49:M50"/>
    <mergeCell ref="N49:N50"/>
    <mergeCell ref="O49:O50"/>
    <mergeCell ref="P49:Q50"/>
    <mergeCell ref="R47:R48"/>
    <mergeCell ref="S47:S48"/>
    <mergeCell ref="T47:U48"/>
    <mergeCell ref="V47:V48"/>
    <mergeCell ref="B49:B50"/>
    <mergeCell ref="C49:C50"/>
    <mergeCell ref="D49:E50"/>
    <mergeCell ref="F49:F50"/>
    <mergeCell ref="G49:G50"/>
    <mergeCell ref="H49:I50"/>
    <mergeCell ref="J47:J48"/>
    <mergeCell ref="K47:K48"/>
    <mergeCell ref="L47:M48"/>
    <mergeCell ref="N47:N48"/>
    <mergeCell ref="O47:O48"/>
    <mergeCell ref="P47:Q48"/>
    <mergeCell ref="R45:R46"/>
    <mergeCell ref="S45:S46"/>
    <mergeCell ref="T45:U46"/>
    <mergeCell ref="V45:V46"/>
    <mergeCell ref="B47:B48"/>
    <mergeCell ref="C47:C48"/>
    <mergeCell ref="D47:E48"/>
    <mergeCell ref="F47:F48"/>
    <mergeCell ref="G47:G48"/>
    <mergeCell ref="H47:I48"/>
    <mergeCell ref="J45:J46"/>
    <mergeCell ref="K45:K46"/>
    <mergeCell ref="L45:M46"/>
    <mergeCell ref="N45:N46"/>
    <mergeCell ref="O45:O46"/>
    <mergeCell ref="P45:Q46"/>
    <mergeCell ref="R43:R44"/>
    <mergeCell ref="S43:S44"/>
    <mergeCell ref="T43:U44"/>
    <mergeCell ref="V43:V44"/>
    <mergeCell ref="B45:B46"/>
    <mergeCell ref="C45:C46"/>
    <mergeCell ref="D45:E46"/>
    <mergeCell ref="F45:F46"/>
    <mergeCell ref="G45:G46"/>
    <mergeCell ref="H45:I46"/>
    <mergeCell ref="J43:J44"/>
    <mergeCell ref="K43:K44"/>
    <mergeCell ref="L43:M44"/>
    <mergeCell ref="N43:N44"/>
    <mergeCell ref="O43:O44"/>
    <mergeCell ref="P43:Q44"/>
    <mergeCell ref="R41:R42"/>
    <mergeCell ref="S41:S42"/>
    <mergeCell ref="T41:U42"/>
    <mergeCell ref="V41:V42"/>
    <mergeCell ref="B43:B44"/>
    <mergeCell ref="C43:C44"/>
    <mergeCell ref="D43:E44"/>
    <mergeCell ref="F43:F44"/>
    <mergeCell ref="G43:G44"/>
    <mergeCell ref="H43:I44"/>
    <mergeCell ref="J41:J42"/>
    <mergeCell ref="K41:K42"/>
    <mergeCell ref="L41:M42"/>
    <mergeCell ref="N41:N42"/>
    <mergeCell ref="O41:O42"/>
    <mergeCell ref="P41:Q42"/>
    <mergeCell ref="R39:R40"/>
    <mergeCell ref="S39:S40"/>
    <mergeCell ref="T39:U40"/>
    <mergeCell ref="V39:V40"/>
    <mergeCell ref="B41:B42"/>
    <mergeCell ref="C41:C42"/>
    <mergeCell ref="D41:E42"/>
    <mergeCell ref="F41:F42"/>
    <mergeCell ref="G41:G42"/>
    <mergeCell ref="H41:I42"/>
    <mergeCell ref="J39:J40"/>
    <mergeCell ref="K39:K40"/>
    <mergeCell ref="L39:M40"/>
    <mergeCell ref="N39:N40"/>
    <mergeCell ref="O39:O40"/>
    <mergeCell ref="P39:Q40"/>
    <mergeCell ref="R37:R38"/>
    <mergeCell ref="S37:S38"/>
    <mergeCell ref="T37:U38"/>
    <mergeCell ref="V37:V38"/>
    <mergeCell ref="B39:B40"/>
    <mergeCell ref="C39:C40"/>
    <mergeCell ref="D39:E40"/>
    <mergeCell ref="F39:F40"/>
    <mergeCell ref="G39:G40"/>
    <mergeCell ref="H39:I40"/>
    <mergeCell ref="J37:J38"/>
    <mergeCell ref="K37:K38"/>
    <mergeCell ref="L37:M38"/>
    <mergeCell ref="N37:N38"/>
    <mergeCell ref="O37:O38"/>
    <mergeCell ref="P37:Q38"/>
    <mergeCell ref="R35:R36"/>
    <mergeCell ref="S35:S36"/>
    <mergeCell ref="T35:U36"/>
    <mergeCell ref="V35:V36"/>
    <mergeCell ref="B37:B38"/>
    <mergeCell ref="C37:C38"/>
    <mergeCell ref="D37:E38"/>
    <mergeCell ref="F37:F38"/>
    <mergeCell ref="G37:G38"/>
    <mergeCell ref="H37:I38"/>
    <mergeCell ref="J35:J36"/>
    <mergeCell ref="K35:K36"/>
    <mergeCell ref="L35:M36"/>
    <mergeCell ref="N35:N36"/>
    <mergeCell ref="O35:O36"/>
    <mergeCell ref="P35:Q36"/>
    <mergeCell ref="B35:B36"/>
    <mergeCell ref="C35:C36"/>
    <mergeCell ref="D35:E36"/>
    <mergeCell ref="F35:F36"/>
    <mergeCell ref="G35:G36"/>
    <mergeCell ref="H35:I36"/>
    <mergeCell ref="P32:Q33"/>
    <mergeCell ref="R32:R33"/>
    <mergeCell ref="S32:S33"/>
    <mergeCell ref="T32:U33"/>
    <mergeCell ref="V32:V33"/>
    <mergeCell ref="D34:F34"/>
    <mergeCell ref="H34:J34"/>
    <mergeCell ref="L34:N34"/>
    <mergeCell ref="P34:R34"/>
    <mergeCell ref="T34:V34"/>
    <mergeCell ref="H32:I33"/>
    <mergeCell ref="J32:J33"/>
    <mergeCell ref="K32:K33"/>
    <mergeCell ref="L32:M33"/>
    <mergeCell ref="N32:N33"/>
    <mergeCell ref="O32:O33"/>
    <mergeCell ref="P30:Q31"/>
    <mergeCell ref="R30:R31"/>
    <mergeCell ref="S30:S31"/>
    <mergeCell ref="T30:U31"/>
    <mergeCell ref="V30:V31"/>
    <mergeCell ref="B32:B33"/>
    <mergeCell ref="C32:C33"/>
    <mergeCell ref="D32:E33"/>
    <mergeCell ref="F32:F33"/>
    <mergeCell ref="G32:G33"/>
    <mergeCell ref="H30:I31"/>
    <mergeCell ref="J30:J31"/>
    <mergeCell ref="K30:K31"/>
    <mergeCell ref="L30:M31"/>
    <mergeCell ref="N30:N31"/>
    <mergeCell ref="O30:O31"/>
    <mergeCell ref="P28:Q29"/>
    <mergeCell ref="R28:R29"/>
    <mergeCell ref="S28:S29"/>
    <mergeCell ref="T28:U29"/>
    <mergeCell ref="V28:V29"/>
    <mergeCell ref="B30:B31"/>
    <mergeCell ref="C30:C31"/>
    <mergeCell ref="D30:E31"/>
    <mergeCell ref="F30:F31"/>
    <mergeCell ref="G30:G31"/>
    <mergeCell ref="H28:I29"/>
    <mergeCell ref="J28:J29"/>
    <mergeCell ref="K28:K29"/>
    <mergeCell ref="L28:M29"/>
    <mergeCell ref="N28:N29"/>
    <mergeCell ref="O28:O29"/>
    <mergeCell ref="P26:Q27"/>
    <mergeCell ref="R26:R27"/>
    <mergeCell ref="S26:S27"/>
    <mergeCell ref="T26:U27"/>
    <mergeCell ref="V26:V27"/>
    <mergeCell ref="B28:B29"/>
    <mergeCell ref="C28:C29"/>
    <mergeCell ref="D28:E29"/>
    <mergeCell ref="F28:F29"/>
    <mergeCell ref="G28:G29"/>
    <mergeCell ref="H26:I27"/>
    <mergeCell ref="J26:J27"/>
    <mergeCell ref="K26:K27"/>
    <mergeCell ref="L26:M27"/>
    <mergeCell ref="N26:N27"/>
    <mergeCell ref="O26:O27"/>
    <mergeCell ref="P24:Q25"/>
    <mergeCell ref="R24:R25"/>
    <mergeCell ref="S24:S25"/>
    <mergeCell ref="T24:U25"/>
    <mergeCell ref="V24:V25"/>
    <mergeCell ref="B26:B27"/>
    <mergeCell ref="C26:C27"/>
    <mergeCell ref="D26:E27"/>
    <mergeCell ref="F26:F27"/>
    <mergeCell ref="G26:G27"/>
    <mergeCell ref="H24:I25"/>
    <mergeCell ref="J24:J25"/>
    <mergeCell ref="K24:K25"/>
    <mergeCell ref="L24:M25"/>
    <mergeCell ref="N24:N25"/>
    <mergeCell ref="O24:O25"/>
    <mergeCell ref="P22:Q23"/>
    <mergeCell ref="R22:R23"/>
    <mergeCell ref="S22:S23"/>
    <mergeCell ref="T22:U23"/>
    <mergeCell ref="V22:V23"/>
    <mergeCell ref="B24:B25"/>
    <mergeCell ref="C24:C25"/>
    <mergeCell ref="D24:E25"/>
    <mergeCell ref="F24:F25"/>
    <mergeCell ref="G24:G25"/>
    <mergeCell ref="H22:I23"/>
    <mergeCell ref="J22:J23"/>
    <mergeCell ref="K22:K23"/>
    <mergeCell ref="L22:M23"/>
    <mergeCell ref="N22:N23"/>
    <mergeCell ref="O22:O23"/>
    <mergeCell ref="P20:Q21"/>
    <mergeCell ref="R20:R21"/>
    <mergeCell ref="S20:S21"/>
    <mergeCell ref="T20:U21"/>
    <mergeCell ref="V20:V21"/>
    <mergeCell ref="B22:B23"/>
    <mergeCell ref="C22:C23"/>
    <mergeCell ref="D22:E23"/>
    <mergeCell ref="F22:F23"/>
    <mergeCell ref="G22:G23"/>
    <mergeCell ref="H20:I21"/>
    <mergeCell ref="J20:J21"/>
    <mergeCell ref="K20:K21"/>
    <mergeCell ref="L20:M21"/>
    <mergeCell ref="N20:N21"/>
    <mergeCell ref="O20:O21"/>
    <mergeCell ref="P18:Q19"/>
    <mergeCell ref="R18:R19"/>
    <mergeCell ref="S18:S19"/>
    <mergeCell ref="T18:U19"/>
    <mergeCell ref="V18:V19"/>
    <mergeCell ref="B20:B21"/>
    <mergeCell ref="C20:C21"/>
    <mergeCell ref="D20:E21"/>
    <mergeCell ref="F20:F21"/>
    <mergeCell ref="G20:G21"/>
    <mergeCell ref="H18:I19"/>
    <mergeCell ref="J18:J19"/>
    <mergeCell ref="K18:K19"/>
    <mergeCell ref="L18:M19"/>
    <mergeCell ref="N18:N19"/>
    <mergeCell ref="O18:O19"/>
    <mergeCell ref="P16:Q17"/>
    <mergeCell ref="R16:R17"/>
    <mergeCell ref="S16:S17"/>
    <mergeCell ref="T16:U17"/>
    <mergeCell ref="V16:V17"/>
    <mergeCell ref="B18:B19"/>
    <mergeCell ref="C18:C19"/>
    <mergeCell ref="D18:E19"/>
    <mergeCell ref="F18:F19"/>
    <mergeCell ref="G18:G19"/>
    <mergeCell ref="H16:I17"/>
    <mergeCell ref="J16:J17"/>
    <mergeCell ref="K16:K17"/>
    <mergeCell ref="L16:M17"/>
    <mergeCell ref="N16:N17"/>
    <mergeCell ref="O16:O17"/>
    <mergeCell ref="P14:Q15"/>
    <mergeCell ref="R14:R15"/>
    <mergeCell ref="S14:S15"/>
    <mergeCell ref="T14:U15"/>
    <mergeCell ref="V14:V15"/>
    <mergeCell ref="B16:B17"/>
    <mergeCell ref="C16:C17"/>
    <mergeCell ref="D16:E17"/>
    <mergeCell ref="F16:F17"/>
    <mergeCell ref="G16:G17"/>
    <mergeCell ref="H14:I15"/>
    <mergeCell ref="J14:J15"/>
    <mergeCell ref="K14:K15"/>
    <mergeCell ref="L14:M15"/>
    <mergeCell ref="N14:N15"/>
    <mergeCell ref="O14:O15"/>
    <mergeCell ref="D13:F13"/>
    <mergeCell ref="H13:J13"/>
    <mergeCell ref="L13:N13"/>
    <mergeCell ref="P13:R13"/>
    <mergeCell ref="T13:V13"/>
    <mergeCell ref="B14:B15"/>
    <mergeCell ref="C14:C15"/>
    <mergeCell ref="D14:E15"/>
    <mergeCell ref="F14:F15"/>
    <mergeCell ref="G14:G15"/>
    <mergeCell ref="Q11:Q12"/>
    <mergeCell ref="R11:R12"/>
    <mergeCell ref="S11:S12"/>
    <mergeCell ref="T11:T12"/>
    <mergeCell ref="U11:U12"/>
    <mergeCell ref="V11:V12"/>
    <mergeCell ref="K11:K12"/>
    <mergeCell ref="L11:L12"/>
    <mergeCell ref="M11:M12"/>
    <mergeCell ref="N11:N12"/>
    <mergeCell ref="O11:O12"/>
    <mergeCell ref="P11:P12"/>
    <mergeCell ref="V9:V10"/>
    <mergeCell ref="B11:B12"/>
    <mergeCell ref="C11:C12"/>
    <mergeCell ref="D11:D12"/>
    <mergeCell ref="E11:E12"/>
    <mergeCell ref="F11:F12"/>
    <mergeCell ref="G11:G12"/>
    <mergeCell ref="H11:H12"/>
    <mergeCell ref="I11:I12"/>
    <mergeCell ref="J11:J12"/>
    <mergeCell ref="N9:N10"/>
    <mergeCell ref="O9:O10"/>
    <mergeCell ref="P9:Q10"/>
    <mergeCell ref="R9:R10"/>
    <mergeCell ref="S9:S10"/>
    <mergeCell ref="T9:U9"/>
    <mergeCell ref="T10:U10"/>
    <mergeCell ref="G9:G10"/>
    <mergeCell ref="H9:I9"/>
    <mergeCell ref="H10:I10"/>
    <mergeCell ref="J9:J10"/>
    <mergeCell ref="K9:K10"/>
    <mergeCell ref="L9:M9"/>
    <mergeCell ref="L10:M10"/>
    <mergeCell ref="B5:V5"/>
    <mergeCell ref="B7:R8"/>
    <mergeCell ref="S7:S8"/>
    <mergeCell ref="T7:U8"/>
    <mergeCell ref="V7:V8"/>
    <mergeCell ref="B9:B10"/>
    <mergeCell ref="C9:C10"/>
    <mergeCell ref="D9:E9"/>
    <mergeCell ref="D10:E10"/>
    <mergeCell ref="F9:F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3.7109375" bestFit="1" customWidth="1"/>
  </cols>
  <sheetData>
    <row r="1" spans="1:5" ht="15" customHeight="1">
      <c r="A1" s="7" t="s">
        <v>890</v>
      </c>
      <c r="B1" s="7" t="s">
        <v>76</v>
      </c>
      <c r="C1" s="7"/>
      <c r="D1" s="7" t="s">
        <v>1</v>
      </c>
      <c r="E1" s="7"/>
    </row>
    <row r="2" spans="1:5">
      <c r="A2" s="7"/>
      <c r="B2" s="1" t="s">
        <v>2</v>
      </c>
      <c r="C2" s="1" t="s">
        <v>27</v>
      </c>
      <c r="D2" s="1" t="s">
        <v>2</v>
      </c>
      <c r="E2" s="1" t="s">
        <v>27</v>
      </c>
    </row>
    <row r="3" spans="1:5">
      <c r="A3" s="3" t="s">
        <v>196</v>
      </c>
      <c r="B3" s="4" t="s">
        <v>5</v>
      </c>
      <c r="C3" s="4" t="s">
        <v>5</v>
      </c>
      <c r="D3" s="4" t="s">
        <v>5</v>
      </c>
      <c r="E3" s="4" t="s">
        <v>5</v>
      </c>
    </row>
    <row r="4" spans="1:5" ht="30">
      <c r="A4" s="2" t="s">
        <v>201</v>
      </c>
      <c r="B4" s="8">
        <v>-103015000</v>
      </c>
      <c r="C4" s="8">
        <v>-101199000</v>
      </c>
      <c r="D4" s="8">
        <v>-216285000</v>
      </c>
      <c r="E4" s="8">
        <v>-206849000</v>
      </c>
    </row>
    <row r="5" spans="1:5" ht="30">
      <c r="A5" s="2" t="s">
        <v>206</v>
      </c>
      <c r="B5" s="6">
        <v>-92000</v>
      </c>
      <c r="C5" s="6">
        <v>-64000</v>
      </c>
      <c r="D5" s="6">
        <v>-154000</v>
      </c>
      <c r="E5" s="6">
        <v>-137000</v>
      </c>
    </row>
    <row r="6" spans="1:5" ht="30">
      <c r="A6" s="2" t="s">
        <v>211</v>
      </c>
      <c r="B6" s="6">
        <v>-103107000</v>
      </c>
      <c r="C6" s="6">
        <v>-101263000</v>
      </c>
      <c r="D6" s="6">
        <v>-216439000</v>
      </c>
      <c r="E6" s="6">
        <v>-206986000</v>
      </c>
    </row>
    <row r="7" spans="1:5" ht="30">
      <c r="A7" s="2" t="s">
        <v>891</v>
      </c>
      <c r="B7" s="6">
        <v>273907000</v>
      </c>
      <c r="C7" s="6">
        <v>271145000</v>
      </c>
      <c r="D7" s="6">
        <v>273494000</v>
      </c>
      <c r="E7" s="6">
        <v>274150000</v>
      </c>
    </row>
    <row r="8" spans="1:5">
      <c r="A8" s="2" t="s">
        <v>892</v>
      </c>
      <c r="B8" s="4">
        <v>0</v>
      </c>
      <c r="C8" s="4">
        <v>0</v>
      </c>
      <c r="D8" s="4">
        <v>0</v>
      </c>
      <c r="E8" s="4">
        <v>0</v>
      </c>
    </row>
    <row r="9" spans="1:5" ht="30">
      <c r="A9" s="2" t="s">
        <v>893</v>
      </c>
      <c r="B9" s="6">
        <v>273907000</v>
      </c>
      <c r="C9" s="6">
        <v>271145000</v>
      </c>
      <c r="D9" s="6">
        <v>273494000</v>
      </c>
      <c r="E9" s="6">
        <v>274150000</v>
      </c>
    </row>
    <row r="10" spans="1:5">
      <c r="A10" s="2" t="s">
        <v>894</v>
      </c>
      <c r="B10" s="9">
        <v>-0.38</v>
      </c>
      <c r="C10" s="9">
        <v>-0.37</v>
      </c>
      <c r="D10" s="9">
        <v>-0.79</v>
      </c>
      <c r="E10" s="9">
        <v>-0.76</v>
      </c>
    </row>
    <row r="11" spans="1:5">
      <c r="A11" s="3" t="s">
        <v>895</v>
      </c>
      <c r="B11" s="4" t="s">
        <v>5</v>
      </c>
      <c r="C11" s="4" t="s">
        <v>5</v>
      </c>
      <c r="D11" s="4" t="s">
        <v>5</v>
      </c>
      <c r="E11" s="4" t="s">
        <v>5</v>
      </c>
    </row>
    <row r="12" spans="1:5" ht="45">
      <c r="A12" s="2" t="s">
        <v>896</v>
      </c>
      <c r="B12" s="4" t="s">
        <v>5</v>
      </c>
      <c r="C12" s="4" t="s">
        <v>5</v>
      </c>
      <c r="D12" s="6">
        <v>6000000</v>
      </c>
      <c r="E12" s="6">
        <v>8900000</v>
      </c>
    </row>
    <row r="13" spans="1:5" ht="30">
      <c r="A13" s="2" t="s">
        <v>897</v>
      </c>
      <c r="B13" s="4" t="s">
        <v>5</v>
      </c>
      <c r="C13" s="4" t="s">
        <v>5</v>
      </c>
      <c r="D13" s="4" t="s">
        <v>5</v>
      </c>
      <c r="E13" s="6">
        <v>21300000</v>
      </c>
    </row>
    <row r="14" spans="1:5">
      <c r="A14" s="2" t="s">
        <v>898</v>
      </c>
      <c r="B14" s="4" t="s">
        <v>5</v>
      </c>
      <c r="C14" s="4" t="s">
        <v>5</v>
      </c>
      <c r="D14" s="6">
        <v>315000000</v>
      </c>
      <c r="E14" s="4" t="s">
        <v>5</v>
      </c>
    </row>
    <row r="15" spans="1:5" ht="30">
      <c r="A15" s="2" t="s">
        <v>899</v>
      </c>
      <c r="B15" s="4" t="s">
        <v>5</v>
      </c>
      <c r="C15" s="4" t="s">
        <v>5</v>
      </c>
      <c r="D15" s="6">
        <v>200000</v>
      </c>
      <c r="E15" s="6">
        <v>100000</v>
      </c>
    </row>
    <row r="16" spans="1:5" ht="30">
      <c r="A16" s="2" t="s">
        <v>900</v>
      </c>
      <c r="B16" s="4" t="s">
        <v>5</v>
      </c>
      <c r="C16" s="4" t="s">
        <v>5</v>
      </c>
      <c r="D16" s="6">
        <v>5300000</v>
      </c>
      <c r="E16" s="6">
        <v>2400000</v>
      </c>
    </row>
    <row r="17" spans="1:5">
      <c r="A17" s="2" t="s">
        <v>901</v>
      </c>
      <c r="B17" s="4" t="s">
        <v>5</v>
      </c>
      <c r="C17" s="4" t="s">
        <v>5</v>
      </c>
      <c r="D17" s="6">
        <v>1600000</v>
      </c>
      <c r="E17" s="6">
        <v>500000</v>
      </c>
    </row>
    <row r="18" spans="1:5">
      <c r="A18" s="2" t="s">
        <v>902</v>
      </c>
      <c r="B18" s="4" t="s">
        <v>5</v>
      </c>
      <c r="C18" s="4" t="s">
        <v>5</v>
      </c>
      <c r="D18" s="6">
        <v>800000</v>
      </c>
      <c r="E18" s="4" t="s">
        <v>5</v>
      </c>
    </row>
    <row r="19" spans="1:5">
      <c r="A19" s="2" t="s">
        <v>903</v>
      </c>
      <c r="B19" s="6">
        <v>6200000</v>
      </c>
      <c r="C19" s="6">
        <v>5400000</v>
      </c>
      <c r="D19" s="6">
        <v>10800000</v>
      </c>
      <c r="E19" s="6">
        <v>7800000</v>
      </c>
    </row>
    <row r="20" spans="1:5" ht="30">
      <c r="A20" s="2" t="s">
        <v>904</v>
      </c>
      <c r="B20" s="6">
        <v>2000000</v>
      </c>
      <c r="C20" s="4" t="s">
        <v>5</v>
      </c>
      <c r="D20" s="6">
        <v>2000000</v>
      </c>
      <c r="E20" s="4" t="s">
        <v>5</v>
      </c>
    </row>
    <row r="21" spans="1:5" ht="30">
      <c r="A21" s="2" t="s">
        <v>905</v>
      </c>
      <c r="B21" s="8">
        <v>33300000</v>
      </c>
      <c r="C21" s="4" t="s">
        <v>5</v>
      </c>
      <c r="D21" s="8">
        <v>33300000</v>
      </c>
      <c r="E21" s="4" t="s">
        <v>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c r="A1" s="7" t="s">
        <v>906</v>
      </c>
      <c r="B1" s="1" t="s">
        <v>1</v>
      </c>
      <c r="C1" s="1"/>
      <c r="D1" s="1"/>
    </row>
    <row r="2" spans="1:4">
      <c r="A2" s="7"/>
      <c r="B2" s="1" t="s">
        <v>2</v>
      </c>
      <c r="C2" s="1" t="s">
        <v>26</v>
      </c>
      <c r="D2" s="1" t="s">
        <v>27</v>
      </c>
    </row>
    <row r="3" spans="1:4" ht="30">
      <c r="A3" s="3" t="s">
        <v>907</v>
      </c>
      <c r="B3" s="4" t="s">
        <v>5</v>
      </c>
      <c r="C3" s="4" t="s">
        <v>5</v>
      </c>
      <c r="D3" s="4" t="s">
        <v>5</v>
      </c>
    </row>
    <row r="4" spans="1:4">
      <c r="A4" s="2" t="s">
        <v>908</v>
      </c>
      <c r="B4" s="4" t="s">
        <v>909</v>
      </c>
      <c r="C4" s="4" t="s">
        <v>5</v>
      </c>
      <c r="D4" s="4" t="s">
        <v>5</v>
      </c>
    </row>
    <row r="5" spans="1:4">
      <c r="A5" s="2" t="s">
        <v>910</v>
      </c>
      <c r="B5" s="8">
        <v>306103000</v>
      </c>
      <c r="C5" s="8">
        <v>350235000</v>
      </c>
      <c r="D5" s="8">
        <v>385867000</v>
      </c>
    </row>
    <row r="6" spans="1:4">
      <c r="A6" s="2" t="s">
        <v>238</v>
      </c>
      <c r="B6" s="4" t="s">
        <v>5</v>
      </c>
      <c r="C6" s="4" t="s">
        <v>5</v>
      </c>
      <c r="D6" s="4" t="s">
        <v>5</v>
      </c>
    </row>
    <row r="7" spans="1:4" ht="30">
      <c r="A7" s="3" t="s">
        <v>907</v>
      </c>
      <c r="B7" s="4" t="s">
        <v>5</v>
      </c>
      <c r="C7" s="4" t="s">
        <v>5</v>
      </c>
      <c r="D7" s="4" t="s">
        <v>5</v>
      </c>
    </row>
    <row r="8" spans="1:4">
      <c r="A8" s="2" t="s">
        <v>734</v>
      </c>
      <c r="B8" s="6">
        <v>179264000</v>
      </c>
      <c r="C8" s="6">
        <v>168460000</v>
      </c>
      <c r="D8" s="6">
        <v>188212000</v>
      </c>
    </row>
    <row r="9" spans="1:4" ht="30">
      <c r="A9" s="2" t="s">
        <v>911</v>
      </c>
      <c r="B9" s="6">
        <v>100000</v>
      </c>
      <c r="C9" s="6">
        <v>100000</v>
      </c>
      <c r="D9" s="4">
        <v>0</v>
      </c>
    </row>
    <row r="10" spans="1:4">
      <c r="A10" s="2" t="s">
        <v>241</v>
      </c>
      <c r="B10" s="4" t="s">
        <v>5</v>
      </c>
      <c r="C10" s="4" t="s">
        <v>5</v>
      </c>
      <c r="D10" s="4" t="s">
        <v>5</v>
      </c>
    </row>
    <row r="11" spans="1:4" ht="30">
      <c r="A11" s="3" t="s">
        <v>907</v>
      </c>
      <c r="B11" s="4" t="s">
        <v>5</v>
      </c>
      <c r="C11" s="4" t="s">
        <v>5</v>
      </c>
      <c r="D11" s="4" t="s">
        <v>5</v>
      </c>
    </row>
    <row r="12" spans="1:4">
      <c r="A12" s="2" t="s">
        <v>912</v>
      </c>
      <c r="B12" s="6">
        <v>26200000</v>
      </c>
      <c r="C12" s="6">
        <v>30000000</v>
      </c>
      <c r="D12" s="6">
        <v>30300000</v>
      </c>
    </row>
    <row r="13" spans="1:4">
      <c r="A13" s="2" t="s">
        <v>734</v>
      </c>
      <c r="B13" s="6">
        <v>27853000</v>
      </c>
      <c r="C13" s="6">
        <v>33037000</v>
      </c>
      <c r="D13" s="6">
        <v>34455000</v>
      </c>
    </row>
    <row r="14" spans="1:4">
      <c r="A14" s="2" t="s">
        <v>913</v>
      </c>
      <c r="B14" s="4" t="s">
        <v>5</v>
      </c>
      <c r="C14" s="4" t="s">
        <v>5</v>
      </c>
      <c r="D14" s="4" t="s">
        <v>5</v>
      </c>
    </row>
    <row r="15" spans="1:4" ht="30">
      <c r="A15" s="3" t="s">
        <v>907</v>
      </c>
      <c r="B15" s="4" t="s">
        <v>5</v>
      </c>
      <c r="C15" s="4" t="s">
        <v>5</v>
      </c>
      <c r="D15" s="4" t="s">
        <v>5</v>
      </c>
    </row>
    <row r="16" spans="1:4">
      <c r="A16" s="2" t="s">
        <v>734</v>
      </c>
      <c r="B16" s="6">
        <v>126300000</v>
      </c>
      <c r="C16" s="6">
        <v>121200000</v>
      </c>
      <c r="D16" s="6">
        <v>136900000</v>
      </c>
    </row>
    <row r="17" spans="1:4">
      <c r="A17" s="2" t="s">
        <v>914</v>
      </c>
      <c r="B17" s="4" t="s">
        <v>5</v>
      </c>
      <c r="C17" s="4" t="s">
        <v>5</v>
      </c>
      <c r="D17" s="4" t="s">
        <v>5</v>
      </c>
    </row>
    <row r="18" spans="1:4" ht="30">
      <c r="A18" s="3" t="s">
        <v>907</v>
      </c>
      <c r="B18" s="4" t="s">
        <v>5</v>
      </c>
      <c r="C18" s="4" t="s">
        <v>5</v>
      </c>
      <c r="D18" s="4" t="s">
        <v>5</v>
      </c>
    </row>
    <row r="19" spans="1:4">
      <c r="A19" s="2" t="s">
        <v>734</v>
      </c>
      <c r="B19" s="6">
        <v>53000000</v>
      </c>
      <c r="C19" s="6">
        <v>47300000</v>
      </c>
      <c r="D19" s="6">
        <v>51300000</v>
      </c>
    </row>
    <row r="20" spans="1:4" ht="30">
      <c r="A20" s="2" t="s">
        <v>239</v>
      </c>
      <c r="B20" s="4" t="s">
        <v>5</v>
      </c>
      <c r="C20" s="4" t="s">
        <v>5</v>
      </c>
      <c r="D20" s="4" t="s">
        <v>5</v>
      </c>
    </row>
    <row r="21" spans="1:4" ht="30">
      <c r="A21" s="3" t="s">
        <v>907</v>
      </c>
      <c r="B21" s="4" t="s">
        <v>5</v>
      </c>
      <c r="C21" s="4" t="s">
        <v>5</v>
      </c>
      <c r="D21" s="4" t="s">
        <v>5</v>
      </c>
    </row>
    <row r="22" spans="1:4">
      <c r="A22" s="2" t="s">
        <v>734</v>
      </c>
      <c r="B22" s="6">
        <v>2036000</v>
      </c>
      <c r="C22" s="6">
        <v>47658000</v>
      </c>
      <c r="D22" s="6">
        <v>3863000</v>
      </c>
    </row>
    <row r="23" spans="1:4">
      <c r="A23" s="2" t="s">
        <v>254</v>
      </c>
      <c r="B23" s="6">
        <v>100000</v>
      </c>
      <c r="C23" s="6">
        <v>1800000</v>
      </c>
      <c r="D23" s="6">
        <v>400000</v>
      </c>
    </row>
    <row r="24" spans="1:4">
      <c r="A24" s="2" t="s">
        <v>242</v>
      </c>
      <c r="B24" s="4" t="s">
        <v>5</v>
      </c>
      <c r="C24" s="4" t="s">
        <v>5</v>
      </c>
      <c r="D24" s="4" t="s">
        <v>5</v>
      </c>
    </row>
    <row r="25" spans="1:4" ht="30">
      <c r="A25" s="3" t="s">
        <v>907</v>
      </c>
      <c r="B25" s="4" t="s">
        <v>5</v>
      </c>
      <c r="C25" s="4" t="s">
        <v>5</v>
      </c>
      <c r="D25" s="4" t="s">
        <v>5</v>
      </c>
    </row>
    <row r="26" spans="1:4">
      <c r="A26" s="2" t="s">
        <v>734</v>
      </c>
      <c r="B26" s="6">
        <v>19718000</v>
      </c>
      <c r="C26" s="6">
        <v>23271000</v>
      </c>
      <c r="D26" s="4">
        <v>0</v>
      </c>
    </row>
    <row r="27" spans="1:4">
      <c r="A27" s="2" t="s">
        <v>915</v>
      </c>
      <c r="B27" s="4" t="s">
        <v>5</v>
      </c>
      <c r="C27" s="4" t="s">
        <v>5</v>
      </c>
      <c r="D27" s="4" t="s">
        <v>5</v>
      </c>
    </row>
    <row r="28" spans="1:4" ht="30">
      <c r="A28" s="3" t="s">
        <v>907</v>
      </c>
      <c r="B28" s="4" t="s">
        <v>5</v>
      </c>
      <c r="C28" s="4" t="s">
        <v>5</v>
      </c>
      <c r="D28" s="4" t="s">
        <v>5</v>
      </c>
    </row>
    <row r="29" spans="1:4" ht="30">
      <c r="A29" s="2" t="s">
        <v>916</v>
      </c>
      <c r="B29" s="6">
        <v>54000000</v>
      </c>
      <c r="C29" s="4" t="s">
        <v>5</v>
      </c>
      <c r="D29" s="4" t="s">
        <v>5</v>
      </c>
    </row>
    <row r="30" spans="1:4">
      <c r="A30" s="2" t="s">
        <v>917</v>
      </c>
      <c r="B30" s="228">
        <v>0.08</v>
      </c>
      <c r="C30" s="4" t="s">
        <v>5</v>
      </c>
      <c r="D30" s="4" t="s">
        <v>5</v>
      </c>
    </row>
    <row r="31" spans="1:4">
      <c r="A31" s="2" t="s">
        <v>910</v>
      </c>
      <c r="B31" s="6">
        <v>62786000</v>
      </c>
      <c r="C31" s="6">
        <v>60352000</v>
      </c>
      <c r="D31" s="6">
        <v>58000000</v>
      </c>
    </row>
    <row r="32" spans="1:4" ht="30">
      <c r="A32" s="2" t="s">
        <v>918</v>
      </c>
      <c r="B32" s="4" t="s">
        <v>5</v>
      </c>
      <c r="C32" s="4" t="s">
        <v>5</v>
      </c>
      <c r="D32" s="4" t="s">
        <v>5</v>
      </c>
    </row>
    <row r="33" spans="1:4" ht="30">
      <c r="A33" s="3" t="s">
        <v>907</v>
      </c>
      <c r="B33" s="4" t="s">
        <v>5</v>
      </c>
      <c r="C33" s="4" t="s">
        <v>5</v>
      </c>
      <c r="D33" s="4" t="s">
        <v>5</v>
      </c>
    </row>
    <row r="34" spans="1:4" ht="30">
      <c r="A34" s="2" t="s">
        <v>919</v>
      </c>
      <c r="B34" s="8">
        <v>300000</v>
      </c>
      <c r="C34" s="8">
        <v>2100000</v>
      </c>
      <c r="D34" s="4" t="s">
        <v>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5" width="12" bestFit="1" customWidth="1"/>
  </cols>
  <sheetData>
    <row r="1" spans="1:5" ht="15" customHeight="1">
      <c r="A1" s="1" t="s">
        <v>74</v>
      </c>
      <c r="B1" s="7" t="s">
        <v>76</v>
      </c>
      <c r="C1" s="7"/>
      <c r="D1" s="7" t="s">
        <v>1</v>
      </c>
      <c r="E1" s="7"/>
    </row>
    <row r="2" spans="1:5" ht="30">
      <c r="A2" s="1" t="s">
        <v>75</v>
      </c>
      <c r="B2" s="1" t="s">
        <v>2</v>
      </c>
      <c r="C2" s="1" t="s">
        <v>27</v>
      </c>
      <c r="D2" s="1" t="s">
        <v>2</v>
      </c>
      <c r="E2" s="1" t="s">
        <v>27</v>
      </c>
    </row>
    <row r="3" spans="1:5">
      <c r="A3" s="3" t="s">
        <v>77</v>
      </c>
      <c r="B3" s="4" t="s">
        <v>5</v>
      </c>
      <c r="C3" s="4" t="s">
        <v>5</v>
      </c>
      <c r="D3" s="4" t="s">
        <v>5</v>
      </c>
      <c r="E3" s="4" t="s">
        <v>5</v>
      </c>
    </row>
    <row r="4" spans="1:5">
      <c r="A4" s="2" t="s">
        <v>78</v>
      </c>
      <c r="B4" s="8">
        <v>112432</v>
      </c>
      <c r="C4" s="8">
        <v>116438</v>
      </c>
      <c r="D4" s="8">
        <v>220232</v>
      </c>
      <c r="E4" s="8">
        <v>196334</v>
      </c>
    </row>
    <row r="5" spans="1:5">
      <c r="A5" s="2" t="s">
        <v>79</v>
      </c>
      <c r="B5" s="6">
        <v>11282</v>
      </c>
      <c r="C5" s="6">
        <v>10966</v>
      </c>
      <c r="D5" s="6">
        <v>19480</v>
      </c>
      <c r="E5" s="6">
        <v>17686</v>
      </c>
    </row>
    <row r="6" spans="1:5">
      <c r="A6" s="2" t="s">
        <v>80</v>
      </c>
      <c r="B6" s="6">
        <v>10626</v>
      </c>
      <c r="C6" s="6">
        <v>9859</v>
      </c>
      <c r="D6" s="6">
        <v>21823</v>
      </c>
      <c r="E6" s="6">
        <v>19732</v>
      </c>
    </row>
    <row r="7" spans="1:5">
      <c r="A7" s="2" t="s">
        <v>81</v>
      </c>
      <c r="B7" s="6">
        <v>134340</v>
      </c>
      <c r="C7" s="6">
        <v>137263</v>
      </c>
      <c r="D7" s="6">
        <v>261535</v>
      </c>
      <c r="E7" s="6">
        <v>233752</v>
      </c>
    </row>
    <row r="8" spans="1:5">
      <c r="A8" s="3" t="s">
        <v>82</v>
      </c>
      <c r="B8" s="4" t="s">
        <v>5</v>
      </c>
      <c r="C8" s="4" t="s">
        <v>5</v>
      </c>
      <c r="D8" s="4" t="s">
        <v>5</v>
      </c>
      <c r="E8" s="4" t="s">
        <v>5</v>
      </c>
    </row>
    <row r="9" spans="1:5">
      <c r="A9" s="2" t="s">
        <v>83</v>
      </c>
      <c r="B9" s="6">
        <v>60526</v>
      </c>
      <c r="C9" s="6">
        <v>54764</v>
      </c>
      <c r="D9" s="6">
        <v>106838</v>
      </c>
      <c r="E9" s="6">
        <v>94349</v>
      </c>
    </row>
    <row r="10" spans="1:5">
      <c r="A10" s="2" t="s">
        <v>84</v>
      </c>
      <c r="B10" s="6">
        <v>82358</v>
      </c>
      <c r="C10" s="6">
        <v>82398</v>
      </c>
      <c r="D10" s="6">
        <v>161094</v>
      </c>
      <c r="E10" s="6">
        <v>162349</v>
      </c>
    </row>
    <row r="11" spans="1:5">
      <c r="A11" s="2" t="s">
        <v>85</v>
      </c>
      <c r="B11" s="6">
        <v>2849</v>
      </c>
      <c r="C11" s="6">
        <v>3725</v>
      </c>
      <c r="D11" s="6">
        <v>14340</v>
      </c>
      <c r="E11" s="6">
        <v>8370</v>
      </c>
    </row>
    <row r="12" spans="1:5">
      <c r="A12" s="2" t="s">
        <v>86</v>
      </c>
      <c r="B12" s="6">
        <v>14314</v>
      </c>
      <c r="C12" s="6">
        <v>23390</v>
      </c>
      <c r="D12" s="6">
        <v>28760</v>
      </c>
      <c r="E12" s="6">
        <v>45467</v>
      </c>
    </row>
    <row r="13" spans="1:5" ht="30">
      <c r="A13" s="2" t="s">
        <v>87</v>
      </c>
      <c r="B13" s="6">
        <v>20144</v>
      </c>
      <c r="C13" s="6">
        <v>16196</v>
      </c>
      <c r="D13" s="6">
        <v>36948</v>
      </c>
      <c r="E13" s="6">
        <v>30730</v>
      </c>
    </row>
    <row r="14" spans="1:5">
      <c r="A14" s="2" t="s">
        <v>88</v>
      </c>
      <c r="B14" s="6">
        <v>40673</v>
      </c>
      <c r="C14" s="6">
        <v>31538</v>
      </c>
      <c r="D14" s="6">
        <v>82937</v>
      </c>
      <c r="E14" s="6">
        <v>64170</v>
      </c>
    </row>
    <row r="15" spans="1:5">
      <c r="A15" s="2" t="s">
        <v>89</v>
      </c>
      <c r="B15" s="6">
        <v>220864</v>
      </c>
      <c r="C15" s="6">
        <v>212011</v>
      </c>
      <c r="D15" s="6">
        <v>430917</v>
      </c>
      <c r="E15" s="6">
        <v>405435</v>
      </c>
    </row>
    <row r="16" spans="1:5">
      <c r="A16" s="2" t="s">
        <v>90</v>
      </c>
      <c r="B16" s="6">
        <v>314956</v>
      </c>
      <c r="C16" s="6">
        <v>302338</v>
      </c>
      <c r="D16" s="6">
        <v>621706</v>
      </c>
      <c r="E16" s="6">
        <v>571240</v>
      </c>
    </row>
    <row r="17" spans="1:5">
      <c r="A17" s="2" t="s">
        <v>91</v>
      </c>
      <c r="B17" s="6">
        <v>94092</v>
      </c>
      <c r="C17" s="6">
        <v>90327</v>
      </c>
      <c r="D17" s="6">
        <v>190789</v>
      </c>
      <c r="E17" s="6">
        <v>165805</v>
      </c>
    </row>
    <row r="18" spans="1:5">
      <c r="A18" s="2" t="s">
        <v>92</v>
      </c>
      <c r="B18" s="6">
        <v>-180616</v>
      </c>
      <c r="C18" s="6">
        <v>-165075</v>
      </c>
      <c r="D18" s="6">
        <v>-360171</v>
      </c>
      <c r="E18" s="6">
        <v>-337488</v>
      </c>
    </row>
    <row r="19" spans="1:5">
      <c r="A19" s="2" t="s">
        <v>93</v>
      </c>
      <c r="B19" s="6">
        <v>1254</v>
      </c>
      <c r="C19" s="6">
        <v>2787</v>
      </c>
      <c r="D19" s="6">
        <v>-3685</v>
      </c>
      <c r="E19" s="6">
        <v>5931</v>
      </c>
    </row>
    <row r="20" spans="1:5" ht="30">
      <c r="A20" s="2" t="s">
        <v>94</v>
      </c>
      <c r="B20" s="6">
        <v>-179362</v>
      </c>
      <c r="C20" s="6">
        <v>-162288</v>
      </c>
      <c r="D20" s="6">
        <v>-363856</v>
      </c>
      <c r="E20" s="6">
        <v>-331557</v>
      </c>
    </row>
    <row r="21" spans="1:5">
      <c r="A21" s="2" t="s">
        <v>95</v>
      </c>
      <c r="B21" s="6">
        <v>-76347</v>
      </c>
      <c r="C21" s="6">
        <v>-61089</v>
      </c>
      <c r="D21" s="6">
        <v>-147571</v>
      </c>
      <c r="E21" s="6">
        <v>-124708</v>
      </c>
    </row>
    <row r="22" spans="1:5">
      <c r="A22" s="2" t="s">
        <v>96</v>
      </c>
      <c r="B22" s="6">
        <v>-103015</v>
      </c>
      <c r="C22" s="6">
        <v>-101199</v>
      </c>
      <c r="D22" s="6">
        <v>-216285</v>
      </c>
      <c r="E22" s="6">
        <v>-206849</v>
      </c>
    </row>
    <row r="23" spans="1:5">
      <c r="A23" s="2" t="s">
        <v>97</v>
      </c>
      <c r="B23" s="6">
        <v>-1928</v>
      </c>
      <c r="C23" s="6">
        <v>-4044</v>
      </c>
      <c r="D23" s="6">
        <v>-3845</v>
      </c>
      <c r="E23" s="6">
        <v>-5835</v>
      </c>
    </row>
    <row r="24" spans="1:5">
      <c r="A24" s="2" t="s">
        <v>98</v>
      </c>
      <c r="B24" s="6">
        <v>-104943</v>
      </c>
      <c r="C24" s="6">
        <v>-105243</v>
      </c>
      <c r="D24" s="6">
        <v>-220130</v>
      </c>
      <c r="E24" s="6">
        <v>-212684</v>
      </c>
    </row>
    <row r="25" spans="1:5">
      <c r="A25" s="3" t="s">
        <v>99</v>
      </c>
      <c r="B25" s="4" t="s">
        <v>5</v>
      </c>
      <c r="C25" s="4" t="s">
        <v>5</v>
      </c>
      <c r="D25" s="4" t="s">
        <v>5</v>
      </c>
      <c r="E25" s="4" t="s">
        <v>5</v>
      </c>
    </row>
    <row r="26" spans="1:5" ht="30">
      <c r="A26" s="2" t="s">
        <v>100</v>
      </c>
      <c r="B26" s="9">
        <v>-0.38</v>
      </c>
      <c r="C26" s="9">
        <v>-0.37</v>
      </c>
      <c r="D26" s="9">
        <v>-0.79</v>
      </c>
      <c r="E26" s="9">
        <v>-0.76</v>
      </c>
    </row>
    <row r="27" spans="1:5" ht="30">
      <c r="A27" s="2" t="s">
        <v>101</v>
      </c>
      <c r="B27" s="9">
        <v>-0.01</v>
      </c>
      <c r="C27" s="9">
        <v>-0.02</v>
      </c>
      <c r="D27" s="9">
        <v>-0.01</v>
      </c>
      <c r="E27" s="9">
        <v>-0.02</v>
      </c>
    </row>
    <row r="28" spans="1:5">
      <c r="A28" s="2" t="s">
        <v>102</v>
      </c>
      <c r="B28" s="9">
        <v>-0.39</v>
      </c>
      <c r="C28" s="9">
        <v>-0.39</v>
      </c>
      <c r="D28" s="9">
        <v>-0.8</v>
      </c>
      <c r="E28" s="9">
        <v>-0.78</v>
      </c>
    </row>
    <row r="29" spans="1:5" ht="30">
      <c r="A29" s="2" t="s">
        <v>103</v>
      </c>
      <c r="B29" s="9">
        <v>0.2</v>
      </c>
      <c r="C29" s="9">
        <v>0.2</v>
      </c>
      <c r="D29" s="9">
        <v>0.4</v>
      </c>
      <c r="E29" s="9">
        <v>0.4</v>
      </c>
    </row>
    <row r="30" spans="1:5">
      <c r="A30" s="3" t="s">
        <v>104</v>
      </c>
      <c r="B30" s="4" t="s">
        <v>5</v>
      </c>
      <c r="C30" s="4" t="s">
        <v>5</v>
      </c>
      <c r="D30" s="4" t="s">
        <v>5</v>
      </c>
      <c r="E30" s="4" t="s">
        <v>5</v>
      </c>
    </row>
    <row r="31" spans="1:5">
      <c r="A31" s="2" t="s">
        <v>105</v>
      </c>
      <c r="B31" s="6">
        <v>-104943</v>
      </c>
      <c r="C31" s="6">
        <v>-105243</v>
      </c>
      <c r="D31" s="6">
        <v>-220130</v>
      </c>
      <c r="E31" s="6">
        <v>-212684</v>
      </c>
    </row>
    <row r="32" spans="1:5" ht="30">
      <c r="A32" s="3" t="s">
        <v>106</v>
      </c>
      <c r="B32" s="4" t="s">
        <v>5</v>
      </c>
      <c r="C32" s="4" t="s">
        <v>5</v>
      </c>
      <c r="D32" s="4" t="s">
        <v>5</v>
      </c>
      <c r="E32" s="4" t="s">
        <v>5</v>
      </c>
    </row>
    <row r="33" spans="1:5" ht="60">
      <c r="A33" s="2" t="s">
        <v>107</v>
      </c>
      <c r="B33" s="6">
        <v>1138</v>
      </c>
      <c r="C33" s="4">
        <v>187</v>
      </c>
      <c r="D33" s="6">
        <v>-6577</v>
      </c>
      <c r="E33" s="4">
        <v>357</v>
      </c>
    </row>
    <row r="34" spans="1:5" ht="45">
      <c r="A34" s="2" t="s">
        <v>108</v>
      </c>
      <c r="B34" s="4">
        <v>0</v>
      </c>
      <c r="C34" s="4">
        <v>-104</v>
      </c>
      <c r="D34" s="4">
        <v>0</v>
      </c>
      <c r="E34" s="4">
        <v>-104</v>
      </c>
    </row>
    <row r="35" spans="1:5" ht="30">
      <c r="A35" s="2" t="s">
        <v>109</v>
      </c>
      <c r="B35" s="4">
        <v>582</v>
      </c>
      <c r="C35" s="6">
        <v>1252</v>
      </c>
      <c r="D35" s="6">
        <v>-2510</v>
      </c>
      <c r="E35" s="6">
        <v>-3713</v>
      </c>
    </row>
    <row r="36" spans="1:5">
      <c r="A36" s="2" t="s">
        <v>110</v>
      </c>
      <c r="B36" s="6">
        <v>1720</v>
      </c>
      <c r="C36" s="6">
        <v>1335</v>
      </c>
      <c r="D36" s="6">
        <v>-9087</v>
      </c>
      <c r="E36" s="6">
        <v>-3460</v>
      </c>
    </row>
    <row r="37" spans="1:5">
      <c r="A37" s="2" t="s">
        <v>111</v>
      </c>
      <c r="B37" s="8">
        <v>-103223</v>
      </c>
      <c r="C37" s="8">
        <v>-103908</v>
      </c>
      <c r="D37" s="8">
        <v>-229217</v>
      </c>
      <c r="E37" s="8">
        <v>-21614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2" width="12" bestFit="1" customWidth="1"/>
    <col min="3" max="3" width="12.140625" bestFit="1" customWidth="1"/>
    <col min="4" max="4" width="12" bestFit="1" customWidth="1"/>
  </cols>
  <sheetData>
    <row r="1" spans="1:4" ht="30">
      <c r="A1" s="1" t="s">
        <v>920</v>
      </c>
      <c r="B1" s="7" t="s">
        <v>2</v>
      </c>
      <c r="C1" s="7" t="s">
        <v>26</v>
      </c>
      <c r="D1" s="7" t="s">
        <v>27</v>
      </c>
    </row>
    <row r="2" spans="1:4" ht="30">
      <c r="A2" s="1" t="s">
        <v>25</v>
      </c>
      <c r="B2" s="7"/>
      <c r="C2" s="7"/>
      <c r="D2" s="7"/>
    </row>
    <row r="3" spans="1:4" ht="30">
      <c r="A3" s="3" t="s">
        <v>907</v>
      </c>
      <c r="B3" s="4" t="s">
        <v>5</v>
      </c>
      <c r="C3" s="4" t="s">
        <v>5</v>
      </c>
      <c r="D3" s="4" t="s">
        <v>5</v>
      </c>
    </row>
    <row r="4" spans="1:4">
      <c r="A4" s="2" t="s">
        <v>921</v>
      </c>
      <c r="B4" s="8">
        <v>184670</v>
      </c>
      <c r="C4" s="8">
        <v>257234</v>
      </c>
      <c r="D4" s="8">
        <v>167272</v>
      </c>
    </row>
    <row r="5" spans="1:4">
      <c r="A5" s="2" t="s">
        <v>65</v>
      </c>
      <c r="B5" s="6">
        <v>-52969</v>
      </c>
      <c r="C5" s="6">
        <v>-50399</v>
      </c>
      <c r="D5" s="6">
        <v>-42761</v>
      </c>
    </row>
    <row r="6" spans="1:4">
      <c r="A6" s="2" t="s">
        <v>734</v>
      </c>
      <c r="B6" s="6">
        <v>131701</v>
      </c>
      <c r="C6" s="6">
        <v>206835</v>
      </c>
      <c r="D6" s="6">
        <v>124511</v>
      </c>
    </row>
    <row r="7" spans="1:4">
      <c r="A7" s="2" t="s">
        <v>238</v>
      </c>
      <c r="B7" s="4" t="s">
        <v>5</v>
      </c>
      <c r="C7" s="4" t="s">
        <v>5</v>
      </c>
      <c r="D7" s="4" t="s">
        <v>5</v>
      </c>
    </row>
    <row r="8" spans="1:4" ht="30">
      <c r="A8" s="3" t="s">
        <v>907</v>
      </c>
      <c r="B8" s="4" t="s">
        <v>5</v>
      </c>
      <c r="C8" s="4" t="s">
        <v>5</v>
      </c>
      <c r="D8" s="4" t="s">
        <v>5</v>
      </c>
    </row>
    <row r="9" spans="1:4">
      <c r="A9" s="2" t="s">
        <v>921</v>
      </c>
      <c r="B9" s="6">
        <v>70390</v>
      </c>
      <c r="C9" s="6">
        <v>65413</v>
      </c>
      <c r="D9" s="6">
        <v>69110</v>
      </c>
    </row>
    <row r="10" spans="1:4">
      <c r="A10" s="2" t="s">
        <v>240</v>
      </c>
      <c r="B10" s="4" t="s">
        <v>5</v>
      </c>
      <c r="C10" s="4" t="s">
        <v>5</v>
      </c>
      <c r="D10" s="4" t="s">
        <v>5</v>
      </c>
    </row>
    <row r="11" spans="1:4" ht="30">
      <c r="A11" s="3" t="s">
        <v>907</v>
      </c>
      <c r="B11" s="4" t="s">
        <v>5</v>
      </c>
      <c r="C11" s="4" t="s">
        <v>5</v>
      </c>
      <c r="D11" s="4" t="s">
        <v>5</v>
      </c>
    </row>
    <row r="12" spans="1:4">
      <c r="A12" s="2" t="s">
        <v>921</v>
      </c>
      <c r="B12" s="6">
        <v>35927</v>
      </c>
      <c r="C12" s="6">
        <v>49356</v>
      </c>
      <c r="D12" s="6">
        <v>34083</v>
      </c>
    </row>
    <row r="13" spans="1:4" ht="30">
      <c r="A13" s="2" t="s">
        <v>239</v>
      </c>
      <c r="B13" s="4" t="s">
        <v>5</v>
      </c>
      <c r="C13" s="4" t="s">
        <v>5</v>
      </c>
      <c r="D13" s="4" t="s">
        <v>5</v>
      </c>
    </row>
    <row r="14" spans="1:4" ht="30">
      <c r="A14" s="3" t="s">
        <v>907</v>
      </c>
      <c r="B14" s="4" t="s">
        <v>5</v>
      </c>
      <c r="C14" s="4" t="s">
        <v>5</v>
      </c>
      <c r="D14" s="4" t="s">
        <v>5</v>
      </c>
    </row>
    <row r="15" spans="1:4">
      <c r="A15" s="2" t="s">
        <v>921</v>
      </c>
      <c r="B15" s="6">
        <v>2036</v>
      </c>
      <c r="C15" s="6">
        <v>47658</v>
      </c>
      <c r="D15" s="6">
        <v>3863</v>
      </c>
    </row>
    <row r="16" spans="1:4">
      <c r="A16" s="2" t="s">
        <v>241</v>
      </c>
      <c r="B16" s="4" t="s">
        <v>5</v>
      </c>
      <c r="C16" s="4" t="s">
        <v>5</v>
      </c>
      <c r="D16" s="4" t="s">
        <v>5</v>
      </c>
    </row>
    <row r="17" spans="1:4" ht="30">
      <c r="A17" s="3" t="s">
        <v>907</v>
      </c>
      <c r="B17" s="4" t="s">
        <v>5</v>
      </c>
      <c r="C17" s="4" t="s">
        <v>5</v>
      </c>
      <c r="D17" s="4" t="s">
        <v>5</v>
      </c>
    </row>
    <row r="18" spans="1:4">
      <c r="A18" s="2" t="s">
        <v>921</v>
      </c>
      <c r="B18" s="6">
        <v>21692</v>
      </c>
      <c r="C18" s="6">
        <v>23218</v>
      </c>
      <c r="D18" s="6">
        <v>23630</v>
      </c>
    </row>
    <row r="19" spans="1:4">
      <c r="A19" s="2" t="s">
        <v>243</v>
      </c>
      <c r="B19" s="4" t="s">
        <v>5</v>
      </c>
      <c r="C19" s="4" t="s">
        <v>5</v>
      </c>
      <c r="D19" s="4" t="s">
        <v>5</v>
      </c>
    </row>
    <row r="20" spans="1:4" ht="30">
      <c r="A20" s="3" t="s">
        <v>907</v>
      </c>
      <c r="B20" s="4" t="s">
        <v>5</v>
      </c>
      <c r="C20" s="4" t="s">
        <v>5</v>
      </c>
      <c r="D20" s="4" t="s">
        <v>5</v>
      </c>
    </row>
    <row r="21" spans="1:4">
      <c r="A21" s="2" t="s">
        <v>921</v>
      </c>
      <c r="B21" s="6">
        <v>10732</v>
      </c>
      <c r="C21" s="6">
        <v>10722</v>
      </c>
      <c r="D21" s="6">
        <v>8744</v>
      </c>
    </row>
    <row r="22" spans="1:4">
      <c r="A22" s="2" t="s">
        <v>242</v>
      </c>
      <c r="B22" s="4" t="s">
        <v>5</v>
      </c>
      <c r="C22" s="4" t="s">
        <v>5</v>
      </c>
      <c r="D22" s="4" t="s">
        <v>5</v>
      </c>
    </row>
    <row r="23" spans="1:4" ht="30">
      <c r="A23" s="3" t="s">
        <v>907</v>
      </c>
      <c r="B23" s="4" t="s">
        <v>5</v>
      </c>
      <c r="C23" s="4" t="s">
        <v>5</v>
      </c>
      <c r="D23" s="4" t="s">
        <v>5</v>
      </c>
    </row>
    <row r="24" spans="1:4">
      <c r="A24" s="2" t="s">
        <v>921</v>
      </c>
      <c r="B24" s="6">
        <v>6115</v>
      </c>
      <c r="C24" s="6">
        <v>7733</v>
      </c>
      <c r="D24" s="4">
        <v>0</v>
      </c>
    </row>
    <row r="25" spans="1:4">
      <c r="A25" s="2" t="s">
        <v>88</v>
      </c>
      <c r="B25" s="4" t="s">
        <v>5</v>
      </c>
      <c r="C25" s="4" t="s">
        <v>5</v>
      </c>
      <c r="D25" s="4" t="s">
        <v>5</v>
      </c>
    </row>
    <row r="26" spans="1:4" ht="30">
      <c r="A26" s="3" t="s">
        <v>907</v>
      </c>
      <c r="B26" s="4" t="s">
        <v>5</v>
      </c>
      <c r="C26" s="4" t="s">
        <v>5</v>
      </c>
      <c r="D26" s="4" t="s">
        <v>5</v>
      </c>
    </row>
    <row r="27" spans="1:4">
      <c r="A27" s="2" t="s">
        <v>921</v>
      </c>
      <c r="B27" s="8">
        <v>37778</v>
      </c>
      <c r="C27" s="8">
        <v>53134</v>
      </c>
      <c r="D27" s="8">
        <v>27842</v>
      </c>
    </row>
  </sheetData>
  <mergeCells count="3">
    <mergeCell ref="B1:B2"/>
    <mergeCell ref="C1:C2"/>
    <mergeCell ref="D1:D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12" bestFit="1" customWidth="1"/>
    <col min="3" max="3" width="12.140625" bestFit="1" customWidth="1"/>
    <col min="4" max="4" width="12" bestFit="1" customWidth="1"/>
  </cols>
  <sheetData>
    <row r="1" spans="1:4" ht="30">
      <c r="A1" s="1" t="s">
        <v>922</v>
      </c>
      <c r="B1" s="7" t="s">
        <v>2</v>
      </c>
      <c r="C1" s="7" t="s">
        <v>26</v>
      </c>
      <c r="D1" s="7" t="s">
        <v>27</v>
      </c>
    </row>
    <row r="2" spans="1:4" ht="30">
      <c r="A2" s="1" t="s">
        <v>25</v>
      </c>
      <c r="B2" s="7"/>
      <c r="C2" s="7"/>
      <c r="D2" s="7"/>
    </row>
    <row r="3" spans="1:4" ht="30">
      <c r="A3" s="3" t="s">
        <v>907</v>
      </c>
      <c r="B3" s="4" t="s">
        <v>5</v>
      </c>
      <c r="C3" s="4" t="s">
        <v>5</v>
      </c>
      <c r="D3" s="4" t="s">
        <v>5</v>
      </c>
    </row>
    <row r="4" spans="1:4">
      <c r="A4" s="2" t="s">
        <v>254</v>
      </c>
      <c r="B4" s="8">
        <v>184670</v>
      </c>
      <c r="C4" s="8">
        <v>257234</v>
      </c>
      <c r="D4" s="8">
        <v>167272</v>
      </c>
    </row>
    <row r="5" spans="1:4">
      <c r="A5" s="2" t="s">
        <v>241</v>
      </c>
      <c r="B5" s="4" t="s">
        <v>5</v>
      </c>
      <c r="C5" s="4" t="s">
        <v>5</v>
      </c>
      <c r="D5" s="4" t="s">
        <v>5</v>
      </c>
    </row>
    <row r="6" spans="1:4" ht="30">
      <c r="A6" s="3" t="s">
        <v>907</v>
      </c>
      <c r="B6" s="4" t="s">
        <v>5</v>
      </c>
      <c r="C6" s="4" t="s">
        <v>5</v>
      </c>
      <c r="D6" s="4" t="s">
        <v>5</v>
      </c>
    </row>
    <row r="7" spans="1:4">
      <c r="A7" s="2" t="s">
        <v>254</v>
      </c>
      <c r="B7" s="6">
        <v>21692</v>
      </c>
      <c r="C7" s="6">
        <v>23218</v>
      </c>
      <c r="D7" s="6">
        <v>23630</v>
      </c>
    </row>
    <row r="8" spans="1:4">
      <c r="A8" s="2" t="s">
        <v>255</v>
      </c>
      <c r="B8" s="6">
        <v>6161</v>
      </c>
      <c r="C8" s="6">
        <v>9819</v>
      </c>
      <c r="D8" s="6">
        <v>10825</v>
      </c>
    </row>
    <row r="9" spans="1:4">
      <c r="A9" s="2" t="s">
        <v>734</v>
      </c>
      <c r="B9" s="6">
        <v>27853</v>
      </c>
      <c r="C9" s="6">
        <v>33037</v>
      </c>
      <c r="D9" s="6">
        <v>34455</v>
      </c>
    </row>
    <row r="10" spans="1:4">
      <c r="A10" s="2" t="s">
        <v>238</v>
      </c>
      <c r="B10" s="4" t="s">
        <v>5</v>
      </c>
      <c r="C10" s="4" t="s">
        <v>5</v>
      </c>
      <c r="D10" s="4" t="s">
        <v>5</v>
      </c>
    </row>
    <row r="11" spans="1:4" ht="30">
      <c r="A11" s="3" t="s">
        <v>907</v>
      </c>
      <c r="B11" s="4" t="s">
        <v>5</v>
      </c>
      <c r="C11" s="4" t="s">
        <v>5</v>
      </c>
      <c r="D11" s="4" t="s">
        <v>5</v>
      </c>
    </row>
    <row r="12" spans="1:4">
      <c r="A12" s="2" t="s">
        <v>254</v>
      </c>
      <c r="B12" s="6">
        <v>70390</v>
      </c>
      <c r="C12" s="6">
        <v>65413</v>
      </c>
      <c r="D12" s="6">
        <v>69110</v>
      </c>
    </row>
    <row r="13" spans="1:4">
      <c r="A13" s="2" t="s">
        <v>255</v>
      </c>
      <c r="B13" s="6">
        <v>108874</v>
      </c>
      <c r="C13" s="6">
        <v>103047</v>
      </c>
      <c r="D13" s="6">
        <v>119102</v>
      </c>
    </row>
    <row r="14" spans="1:4">
      <c r="A14" s="2" t="s">
        <v>734</v>
      </c>
      <c r="B14" s="6">
        <v>179264</v>
      </c>
      <c r="C14" s="6">
        <v>168460</v>
      </c>
      <c r="D14" s="6">
        <v>188212</v>
      </c>
    </row>
    <row r="15" spans="1:4" ht="30">
      <c r="A15" s="2" t="s">
        <v>239</v>
      </c>
      <c r="B15" s="4" t="s">
        <v>5</v>
      </c>
      <c r="C15" s="4" t="s">
        <v>5</v>
      </c>
      <c r="D15" s="4" t="s">
        <v>5</v>
      </c>
    </row>
    <row r="16" spans="1:4" ht="30">
      <c r="A16" s="3" t="s">
        <v>907</v>
      </c>
      <c r="B16" s="4" t="s">
        <v>5</v>
      </c>
      <c r="C16" s="4" t="s">
        <v>5</v>
      </c>
      <c r="D16" s="4" t="s">
        <v>5</v>
      </c>
    </row>
    <row r="17" spans="1:4">
      <c r="A17" s="2" t="s">
        <v>254</v>
      </c>
      <c r="B17" s="6">
        <v>2036</v>
      </c>
      <c r="C17" s="6">
        <v>47658</v>
      </c>
      <c r="D17" s="6">
        <v>3863</v>
      </c>
    </row>
    <row r="18" spans="1:4">
      <c r="A18" s="2" t="s">
        <v>255</v>
      </c>
      <c r="B18" s="4">
        <v>0</v>
      </c>
      <c r="C18" s="4">
        <v>0</v>
      </c>
      <c r="D18" s="4">
        <v>0</v>
      </c>
    </row>
    <row r="19" spans="1:4">
      <c r="A19" s="2" t="s">
        <v>734</v>
      </c>
      <c r="B19" s="6">
        <v>2036</v>
      </c>
      <c r="C19" s="6">
        <v>47658</v>
      </c>
      <c r="D19" s="6">
        <v>3863</v>
      </c>
    </row>
    <row r="20" spans="1:4">
      <c r="A20" s="2" t="s">
        <v>242</v>
      </c>
      <c r="B20" s="4" t="s">
        <v>5</v>
      </c>
      <c r="C20" s="4" t="s">
        <v>5</v>
      </c>
      <c r="D20" s="4" t="s">
        <v>5</v>
      </c>
    </row>
    <row r="21" spans="1:4" ht="30">
      <c r="A21" s="3" t="s">
        <v>907</v>
      </c>
      <c r="B21" s="4" t="s">
        <v>5</v>
      </c>
      <c r="C21" s="4" t="s">
        <v>5</v>
      </c>
      <c r="D21" s="4" t="s">
        <v>5</v>
      </c>
    </row>
    <row r="22" spans="1:4">
      <c r="A22" s="2" t="s">
        <v>254</v>
      </c>
      <c r="B22" s="6">
        <v>6115</v>
      </c>
      <c r="C22" s="6">
        <v>7733</v>
      </c>
      <c r="D22" s="4">
        <v>0</v>
      </c>
    </row>
    <row r="23" spans="1:4">
      <c r="A23" s="2" t="s">
        <v>255</v>
      </c>
      <c r="B23" s="6">
        <v>13603</v>
      </c>
      <c r="C23" s="6">
        <v>15538</v>
      </c>
      <c r="D23" s="4">
        <v>0</v>
      </c>
    </row>
    <row r="24" spans="1:4">
      <c r="A24" s="2" t="s">
        <v>734</v>
      </c>
      <c r="B24" s="8">
        <v>19718</v>
      </c>
      <c r="C24" s="8">
        <v>23271</v>
      </c>
      <c r="D24" s="8">
        <v>0</v>
      </c>
    </row>
  </sheetData>
  <mergeCells count="3">
    <mergeCell ref="B1:B2"/>
    <mergeCell ref="C1:C2"/>
    <mergeCell ref="D1:D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2" bestFit="1" customWidth="1"/>
  </cols>
  <sheetData>
    <row r="1" spans="1:2" ht="60">
      <c r="A1" s="1" t="s">
        <v>923</v>
      </c>
      <c r="B1" s="7" t="s">
        <v>2</v>
      </c>
    </row>
    <row r="2" spans="1:2" ht="30">
      <c r="A2" s="1" t="s">
        <v>25</v>
      </c>
      <c r="B2" s="7"/>
    </row>
    <row r="3" spans="1:2" ht="30">
      <c r="A3" s="3" t="s">
        <v>907</v>
      </c>
      <c r="B3" s="4" t="s">
        <v>5</v>
      </c>
    </row>
    <row r="4" spans="1:2">
      <c r="A4" s="2" t="s">
        <v>924</v>
      </c>
      <c r="B4" s="8">
        <v>27853</v>
      </c>
    </row>
    <row r="5" spans="1:2">
      <c r="A5" s="2" t="s">
        <v>925</v>
      </c>
      <c r="B5" s="4" t="s">
        <v>5</v>
      </c>
    </row>
    <row r="6" spans="1:2" ht="30">
      <c r="A6" s="3" t="s">
        <v>907</v>
      </c>
      <c r="B6" s="4" t="s">
        <v>5</v>
      </c>
    </row>
    <row r="7" spans="1:2">
      <c r="A7" s="2" t="s">
        <v>924</v>
      </c>
      <c r="B7" s="6">
        <v>7817</v>
      </c>
    </row>
    <row r="8" spans="1:2">
      <c r="A8" s="2" t="s">
        <v>926</v>
      </c>
      <c r="B8" s="4" t="s">
        <v>5</v>
      </c>
    </row>
    <row r="9" spans="1:2" ht="30">
      <c r="A9" s="3" t="s">
        <v>907</v>
      </c>
      <c r="B9" s="4" t="s">
        <v>5</v>
      </c>
    </row>
    <row r="10" spans="1:2">
      <c r="A10" s="2" t="s">
        <v>924</v>
      </c>
      <c r="B10" s="6">
        <v>1069</v>
      </c>
    </row>
    <row r="11" spans="1:2">
      <c r="A11" s="2" t="s">
        <v>927</v>
      </c>
      <c r="B11" s="4" t="s">
        <v>5</v>
      </c>
    </row>
    <row r="12" spans="1:2" ht="30">
      <c r="A12" s="3" t="s">
        <v>907</v>
      </c>
      <c r="B12" s="4" t="s">
        <v>5</v>
      </c>
    </row>
    <row r="13" spans="1:2">
      <c r="A13" s="2" t="s">
        <v>924</v>
      </c>
      <c r="B13" s="6">
        <v>1987</v>
      </c>
    </row>
    <row r="14" spans="1:2">
      <c r="A14" s="2" t="s">
        <v>928</v>
      </c>
      <c r="B14" s="4" t="s">
        <v>5</v>
      </c>
    </row>
    <row r="15" spans="1:2" ht="30">
      <c r="A15" s="3" t="s">
        <v>907</v>
      </c>
      <c r="B15" s="4" t="s">
        <v>5</v>
      </c>
    </row>
    <row r="16" spans="1:2">
      <c r="A16" s="2" t="s">
        <v>924</v>
      </c>
      <c r="B16" s="6">
        <v>6238</v>
      </c>
    </row>
    <row r="17" spans="1:2">
      <c r="A17" s="2" t="s">
        <v>929</v>
      </c>
      <c r="B17" s="4" t="s">
        <v>5</v>
      </c>
    </row>
    <row r="18" spans="1:2" ht="30">
      <c r="A18" s="3" t="s">
        <v>907</v>
      </c>
      <c r="B18" s="4" t="s">
        <v>5</v>
      </c>
    </row>
    <row r="19" spans="1:2">
      <c r="A19" s="2" t="s">
        <v>924</v>
      </c>
      <c r="B19" s="8">
        <v>10742</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2" bestFit="1" customWidth="1"/>
  </cols>
  <sheetData>
    <row r="1" spans="1:2" ht="45">
      <c r="A1" s="1" t="s">
        <v>930</v>
      </c>
      <c r="B1" s="7" t="s">
        <v>2</v>
      </c>
    </row>
    <row r="2" spans="1:2" ht="30">
      <c r="A2" s="1" t="s">
        <v>25</v>
      </c>
      <c r="B2" s="7"/>
    </row>
    <row r="3" spans="1:2" ht="30">
      <c r="A3" s="3" t="s">
        <v>931</v>
      </c>
      <c r="B3" s="4" t="s">
        <v>5</v>
      </c>
    </row>
    <row r="4" spans="1:2" ht="30">
      <c r="A4" s="2" t="s">
        <v>932</v>
      </c>
      <c r="B4" s="8">
        <v>19718</v>
      </c>
    </row>
    <row r="5" spans="1:2">
      <c r="A5" s="2" t="s">
        <v>933</v>
      </c>
      <c r="B5" s="4" t="s">
        <v>5</v>
      </c>
    </row>
    <row r="6" spans="1:2" ht="30">
      <c r="A6" s="3" t="s">
        <v>931</v>
      </c>
      <c r="B6" s="4" t="s">
        <v>5</v>
      </c>
    </row>
    <row r="7" spans="1:2" ht="30">
      <c r="A7" s="2" t="s">
        <v>932</v>
      </c>
      <c r="B7" s="6">
        <v>4880</v>
      </c>
    </row>
    <row r="8" spans="1:2">
      <c r="A8" s="2" t="s">
        <v>934</v>
      </c>
      <c r="B8" s="4" t="s">
        <v>5</v>
      </c>
    </row>
    <row r="9" spans="1:2" ht="30">
      <c r="A9" s="3" t="s">
        <v>931</v>
      </c>
      <c r="B9" s="4" t="s">
        <v>5</v>
      </c>
    </row>
    <row r="10" spans="1:2" ht="30">
      <c r="A10" s="2" t="s">
        <v>932</v>
      </c>
      <c r="B10" s="6">
        <v>8078</v>
      </c>
    </row>
    <row r="11" spans="1:2">
      <c r="A11" s="2" t="s">
        <v>935</v>
      </c>
      <c r="B11" s="4" t="s">
        <v>5</v>
      </c>
    </row>
    <row r="12" spans="1:2" ht="30">
      <c r="A12" s="3" t="s">
        <v>931</v>
      </c>
      <c r="B12" s="4" t="s">
        <v>5</v>
      </c>
    </row>
    <row r="13" spans="1:2" ht="30">
      <c r="A13" s="2" t="s">
        <v>932</v>
      </c>
      <c r="B13" s="6">
        <v>2456</v>
      </c>
    </row>
    <row r="14" spans="1:2">
      <c r="A14" s="2" t="s">
        <v>936</v>
      </c>
      <c r="B14" s="4" t="s">
        <v>5</v>
      </c>
    </row>
    <row r="15" spans="1:2" ht="30">
      <c r="A15" s="3" t="s">
        <v>931</v>
      </c>
      <c r="B15" s="4" t="s">
        <v>5</v>
      </c>
    </row>
    <row r="16" spans="1:2" ht="30">
      <c r="A16" s="2" t="s">
        <v>932</v>
      </c>
      <c r="B16" s="8">
        <v>4304</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 bestFit="1" customWidth="1"/>
  </cols>
  <sheetData>
    <row r="1" spans="1:2" ht="60">
      <c r="A1" s="1" t="s">
        <v>937</v>
      </c>
      <c r="B1" s="7" t="s">
        <v>2</v>
      </c>
    </row>
    <row r="2" spans="1:2" ht="30">
      <c r="A2" s="1" t="s">
        <v>25</v>
      </c>
      <c r="B2" s="7"/>
    </row>
    <row r="3" spans="1:2" ht="30">
      <c r="A3" s="2" t="s">
        <v>918</v>
      </c>
      <c r="B3" s="4" t="s">
        <v>5</v>
      </c>
    </row>
    <row r="4" spans="1:2" ht="30">
      <c r="A4" s="3" t="s">
        <v>907</v>
      </c>
      <c r="B4" s="4" t="s">
        <v>5</v>
      </c>
    </row>
    <row r="5" spans="1:2">
      <c r="A5" s="2" t="s">
        <v>272</v>
      </c>
      <c r="B5" s="8">
        <v>13069</v>
      </c>
    </row>
    <row r="6" spans="1:2">
      <c r="A6" s="2" t="s">
        <v>273</v>
      </c>
      <c r="B6" s="6">
        <v>1411</v>
      </c>
    </row>
    <row r="7" spans="1:2">
      <c r="A7" s="2" t="s">
        <v>274</v>
      </c>
      <c r="B7" s="4">
        <v>932</v>
      </c>
    </row>
    <row r="8" spans="1:2">
      <c r="A8" s="2" t="s">
        <v>275</v>
      </c>
      <c r="B8" s="4">
        <v>847</v>
      </c>
    </row>
    <row r="9" spans="1:2">
      <c r="A9" s="2" t="s">
        <v>276</v>
      </c>
      <c r="B9" s="6">
        <v>3459</v>
      </c>
    </row>
    <row r="10" spans="1:2">
      <c r="A10" s="2" t="s">
        <v>938</v>
      </c>
      <c r="B10" s="8">
        <v>19718</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 bestFit="1" customWidth="1"/>
  </cols>
  <sheetData>
    <row r="1" spans="1:3" ht="15" customHeight="1">
      <c r="A1" s="1" t="s">
        <v>939</v>
      </c>
      <c r="B1" s="7" t="s">
        <v>1</v>
      </c>
      <c r="C1" s="7"/>
    </row>
    <row r="2" spans="1:3" ht="30">
      <c r="A2" s="1" t="s">
        <v>25</v>
      </c>
      <c r="B2" s="1" t="s">
        <v>2</v>
      </c>
      <c r="C2" s="1" t="s">
        <v>27</v>
      </c>
    </row>
    <row r="3" spans="1:3" ht="30">
      <c r="A3" s="3" t="s">
        <v>940</v>
      </c>
      <c r="B3" s="4" t="s">
        <v>5</v>
      </c>
      <c r="C3" s="4" t="s">
        <v>5</v>
      </c>
    </row>
    <row r="4" spans="1:3">
      <c r="A4" s="2" t="s">
        <v>941</v>
      </c>
      <c r="B4" s="8">
        <v>57703</v>
      </c>
      <c r="C4" s="8">
        <v>44589</v>
      </c>
    </row>
    <row r="5" spans="1:3">
      <c r="A5" s="2" t="s">
        <v>283</v>
      </c>
      <c r="B5" s="6">
        <v>6111</v>
      </c>
      <c r="C5" s="6">
        <v>1150</v>
      </c>
    </row>
    <row r="6" spans="1:3">
      <c r="A6" s="2" t="s">
        <v>284</v>
      </c>
      <c r="B6" s="6">
        <v>-7753</v>
      </c>
      <c r="C6" s="6">
        <v>-2978</v>
      </c>
    </row>
    <row r="7" spans="1:3">
      <c r="A7" s="2" t="s">
        <v>942</v>
      </c>
      <c r="B7" s="6">
        <v>56061</v>
      </c>
      <c r="C7" s="6">
        <v>42761</v>
      </c>
    </row>
    <row r="8" spans="1:3">
      <c r="A8" s="2" t="s">
        <v>241</v>
      </c>
      <c r="B8" s="4" t="s">
        <v>5</v>
      </c>
      <c r="C8" s="4" t="s">
        <v>5</v>
      </c>
    </row>
    <row r="9" spans="1:3" ht="30">
      <c r="A9" s="3" t="s">
        <v>940</v>
      </c>
      <c r="B9" s="4" t="s">
        <v>5</v>
      </c>
      <c r="C9" s="4" t="s">
        <v>5</v>
      </c>
    </row>
    <row r="10" spans="1:3">
      <c r="A10" s="2" t="s">
        <v>941</v>
      </c>
      <c r="B10" s="6">
        <v>7390</v>
      </c>
      <c r="C10" s="6">
        <v>6200</v>
      </c>
    </row>
    <row r="11" spans="1:3">
      <c r="A11" s="2" t="s">
        <v>283</v>
      </c>
      <c r="B11" s="4">
        <v>0</v>
      </c>
      <c r="C11" s="4">
        <v>310</v>
      </c>
    </row>
    <row r="12" spans="1:3">
      <c r="A12" s="2" t="s">
        <v>284</v>
      </c>
      <c r="B12" s="4">
        <v>0</v>
      </c>
      <c r="C12" s="4">
        <v>0</v>
      </c>
    </row>
    <row r="13" spans="1:3">
      <c r="A13" s="2" t="s">
        <v>942</v>
      </c>
      <c r="B13" s="6">
        <v>7390</v>
      </c>
      <c r="C13" s="6">
        <v>6510</v>
      </c>
    </row>
    <row r="14" spans="1:3">
      <c r="A14" s="2" t="s">
        <v>238</v>
      </c>
      <c r="B14" s="4" t="s">
        <v>5</v>
      </c>
      <c r="C14" s="4" t="s">
        <v>5</v>
      </c>
    </row>
    <row r="15" spans="1:3" ht="30">
      <c r="A15" s="3" t="s">
        <v>940</v>
      </c>
      <c r="B15" s="4" t="s">
        <v>5</v>
      </c>
      <c r="C15" s="4" t="s">
        <v>5</v>
      </c>
    </row>
    <row r="16" spans="1:3">
      <c r="A16" s="2" t="s">
        <v>941</v>
      </c>
      <c r="B16" s="4">
        <v>0</v>
      </c>
      <c r="C16" s="4">
        <v>0</v>
      </c>
    </row>
    <row r="17" spans="1:3">
      <c r="A17" s="2" t="s">
        <v>283</v>
      </c>
      <c r="B17" s="4">
        <v>0</v>
      </c>
      <c r="C17" s="4">
        <v>0</v>
      </c>
    </row>
    <row r="18" spans="1:3">
      <c r="A18" s="2" t="s">
        <v>284</v>
      </c>
      <c r="B18" s="4">
        <v>0</v>
      </c>
      <c r="C18" s="4">
        <v>0</v>
      </c>
    </row>
    <row r="19" spans="1:3">
      <c r="A19" s="2" t="s">
        <v>942</v>
      </c>
      <c r="B19" s="4">
        <v>0</v>
      </c>
      <c r="C19" s="4">
        <v>0</v>
      </c>
    </row>
    <row r="20" spans="1:3" ht="30">
      <c r="A20" s="2" t="s">
        <v>239</v>
      </c>
      <c r="B20" s="4" t="s">
        <v>5</v>
      </c>
      <c r="C20" s="4" t="s">
        <v>5</v>
      </c>
    </row>
    <row r="21" spans="1:3" ht="30">
      <c r="A21" s="3" t="s">
        <v>940</v>
      </c>
      <c r="B21" s="4" t="s">
        <v>5</v>
      </c>
      <c r="C21" s="4" t="s">
        <v>5</v>
      </c>
    </row>
    <row r="22" spans="1:3">
      <c r="A22" s="2" t="s">
        <v>941</v>
      </c>
      <c r="B22" s="6">
        <v>2769</v>
      </c>
      <c r="C22" s="6">
        <v>2279</v>
      </c>
    </row>
    <row r="23" spans="1:3">
      <c r="A23" s="2" t="s">
        <v>283</v>
      </c>
      <c r="B23" s="4">
        <v>188</v>
      </c>
      <c r="C23" s="4">
        <v>290</v>
      </c>
    </row>
    <row r="24" spans="1:3">
      <c r="A24" s="2" t="s">
        <v>284</v>
      </c>
      <c r="B24" s="4">
        <v>-479</v>
      </c>
      <c r="C24" s="6">
        <v>-1507</v>
      </c>
    </row>
    <row r="25" spans="1:3">
      <c r="A25" s="2" t="s">
        <v>942</v>
      </c>
      <c r="B25" s="6">
        <v>2478</v>
      </c>
      <c r="C25" s="6">
        <v>1062</v>
      </c>
    </row>
    <row r="26" spans="1:3">
      <c r="A26" s="2" t="s">
        <v>242</v>
      </c>
      <c r="B26" s="4" t="s">
        <v>5</v>
      </c>
      <c r="C26" s="4" t="s">
        <v>5</v>
      </c>
    </row>
    <row r="27" spans="1:3" ht="30">
      <c r="A27" s="3" t="s">
        <v>940</v>
      </c>
      <c r="B27" s="4" t="s">
        <v>5</v>
      </c>
      <c r="C27" s="4" t="s">
        <v>5</v>
      </c>
    </row>
    <row r="28" spans="1:3">
      <c r="A28" s="2" t="s">
        <v>941</v>
      </c>
      <c r="B28" s="6">
        <v>7304</v>
      </c>
      <c r="C28" s="4">
        <v>0</v>
      </c>
    </row>
    <row r="29" spans="1:3">
      <c r="A29" s="2" t="s">
        <v>283</v>
      </c>
      <c r="B29" s="6">
        <v>4957</v>
      </c>
      <c r="C29" s="4">
        <v>0</v>
      </c>
    </row>
    <row r="30" spans="1:3">
      <c r="A30" s="2" t="s">
        <v>284</v>
      </c>
      <c r="B30" s="6">
        <v>-6225</v>
      </c>
      <c r="C30" s="4">
        <v>0</v>
      </c>
    </row>
    <row r="31" spans="1:3">
      <c r="A31" s="2" t="s">
        <v>942</v>
      </c>
      <c r="B31" s="6">
        <v>6036</v>
      </c>
      <c r="C31" s="4">
        <v>0</v>
      </c>
    </row>
    <row r="32" spans="1:3">
      <c r="A32" s="2" t="s">
        <v>280</v>
      </c>
      <c r="B32" s="4" t="s">
        <v>5</v>
      </c>
      <c r="C32" s="4" t="s">
        <v>5</v>
      </c>
    </row>
    <row r="33" spans="1:3" ht="30">
      <c r="A33" s="3" t="s">
        <v>940</v>
      </c>
      <c r="B33" s="4" t="s">
        <v>5</v>
      </c>
      <c r="C33" s="4" t="s">
        <v>5</v>
      </c>
    </row>
    <row r="34" spans="1:3">
      <c r="A34" s="2" t="s">
        <v>941</v>
      </c>
      <c r="B34" s="6">
        <v>40240</v>
      </c>
      <c r="C34" s="6">
        <v>36110</v>
      </c>
    </row>
    <row r="35" spans="1:3">
      <c r="A35" s="2" t="s">
        <v>283</v>
      </c>
      <c r="B35" s="4">
        <v>966</v>
      </c>
      <c r="C35" s="4">
        <v>550</v>
      </c>
    </row>
    <row r="36" spans="1:3">
      <c r="A36" s="2" t="s">
        <v>284</v>
      </c>
      <c r="B36" s="6">
        <v>-1049</v>
      </c>
      <c r="C36" s="6">
        <v>-1471</v>
      </c>
    </row>
    <row r="37" spans="1:3">
      <c r="A37" s="2" t="s">
        <v>942</v>
      </c>
      <c r="B37" s="8">
        <v>40157</v>
      </c>
      <c r="C37" s="8">
        <v>35189</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 bestFit="1" customWidth="1"/>
  </cols>
  <sheetData>
    <row r="1" spans="1:3" ht="15" customHeight="1">
      <c r="A1" s="1" t="s">
        <v>943</v>
      </c>
      <c r="B1" s="7" t="s">
        <v>1</v>
      </c>
      <c r="C1" s="7"/>
    </row>
    <row r="2" spans="1:3">
      <c r="A2" s="1" t="s">
        <v>944</v>
      </c>
      <c r="B2" s="1" t="s">
        <v>2</v>
      </c>
      <c r="C2" s="1" t="s">
        <v>27</v>
      </c>
    </row>
    <row r="3" spans="1:3" ht="30">
      <c r="A3" s="3" t="s">
        <v>297</v>
      </c>
      <c r="B3" s="4" t="s">
        <v>5</v>
      </c>
      <c r="C3" s="4" t="s">
        <v>5</v>
      </c>
    </row>
    <row r="4" spans="1:3" ht="30">
      <c r="A4" s="2" t="s">
        <v>945</v>
      </c>
      <c r="B4" s="4" t="s">
        <v>5</v>
      </c>
      <c r="C4" s="9">
        <v>5.2</v>
      </c>
    </row>
    <row r="5" spans="1:3" ht="45">
      <c r="A5" s="2" t="s">
        <v>946</v>
      </c>
      <c r="B5" s="4" t="s">
        <v>947</v>
      </c>
      <c r="C5" s="4" t="s">
        <v>5</v>
      </c>
    </row>
    <row r="6" spans="1:3" ht="30">
      <c r="A6" s="2" t="s">
        <v>948</v>
      </c>
      <c r="B6" s="4" t="s">
        <v>5</v>
      </c>
      <c r="C6" s="9">
        <v>0.2</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3" width="12" bestFit="1" customWidth="1"/>
    <col min="4" max="4" width="12.140625" bestFit="1" customWidth="1"/>
  </cols>
  <sheetData>
    <row r="1" spans="1:4" ht="15" customHeight="1">
      <c r="A1" s="1" t="s">
        <v>949</v>
      </c>
      <c r="B1" s="7" t="s">
        <v>1</v>
      </c>
      <c r="C1" s="7"/>
      <c r="D1" s="1"/>
    </row>
    <row r="2" spans="1:4" ht="30">
      <c r="A2" s="1" t="s">
        <v>25</v>
      </c>
      <c r="B2" s="1" t="s">
        <v>2</v>
      </c>
      <c r="C2" s="1" t="s">
        <v>27</v>
      </c>
      <c r="D2" s="1" t="s">
        <v>26</v>
      </c>
    </row>
    <row r="3" spans="1:4" ht="30">
      <c r="A3" s="3" t="s">
        <v>950</v>
      </c>
      <c r="B3" s="4" t="s">
        <v>5</v>
      </c>
      <c r="C3" s="4" t="s">
        <v>5</v>
      </c>
      <c r="D3" s="4" t="s">
        <v>5</v>
      </c>
    </row>
    <row r="4" spans="1:4" ht="30">
      <c r="A4" s="2" t="s">
        <v>148</v>
      </c>
      <c r="B4" s="8">
        <v>7608</v>
      </c>
      <c r="C4" s="8">
        <v>0</v>
      </c>
      <c r="D4" s="4" t="s">
        <v>5</v>
      </c>
    </row>
    <row r="5" spans="1:4">
      <c r="A5" s="2" t="s">
        <v>951</v>
      </c>
      <c r="B5" s="228">
        <v>4.2000000000000003E-2</v>
      </c>
      <c r="C5" s="228">
        <v>4.7E-2</v>
      </c>
      <c r="D5" s="228">
        <v>4.1000000000000002E-2</v>
      </c>
    </row>
    <row r="6" spans="1:4" ht="45">
      <c r="A6" s="2" t="s">
        <v>952</v>
      </c>
      <c r="B6" s="228">
        <v>0.59</v>
      </c>
      <c r="C6" s="4" t="s">
        <v>5</v>
      </c>
      <c r="D6" s="4" t="s">
        <v>5</v>
      </c>
    </row>
    <row r="7" spans="1:4">
      <c r="A7" s="2" t="s">
        <v>953</v>
      </c>
      <c r="B7" s="4" t="s">
        <v>5</v>
      </c>
      <c r="C7" s="4" t="s">
        <v>5</v>
      </c>
      <c r="D7" s="4" t="s">
        <v>5</v>
      </c>
    </row>
    <row r="8" spans="1:4" ht="30">
      <c r="A8" s="3" t="s">
        <v>950</v>
      </c>
      <c r="B8" s="4" t="s">
        <v>5</v>
      </c>
      <c r="C8" s="4" t="s">
        <v>5</v>
      </c>
      <c r="D8" s="4" t="s">
        <v>5</v>
      </c>
    </row>
    <row r="9" spans="1:4" ht="30">
      <c r="A9" s="2" t="s">
        <v>954</v>
      </c>
      <c r="B9" s="228">
        <v>0.8</v>
      </c>
      <c r="C9" s="4" t="s">
        <v>5</v>
      </c>
      <c r="D9" s="4" t="s">
        <v>5</v>
      </c>
    </row>
    <row r="10" spans="1:4" ht="30">
      <c r="A10" s="2" t="s">
        <v>955</v>
      </c>
      <c r="B10" s="4">
        <v>700</v>
      </c>
      <c r="C10" s="4" t="s">
        <v>5</v>
      </c>
      <c r="D10" s="4" t="s">
        <v>5</v>
      </c>
    </row>
    <row r="11" spans="1:4">
      <c r="A11" s="2" t="s">
        <v>956</v>
      </c>
      <c r="B11" s="4" t="s">
        <v>5</v>
      </c>
      <c r="C11" s="4" t="s">
        <v>5</v>
      </c>
      <c r="D11" s="4" t="s">
        <v>5</v>
      </c>
    </row>
    <row r="12" spans="1:4" ht="30">
      <c r="A12" s="3" t="s">
        <v>950</v>
      </c>
      <c r="B12" s="4" t="s">
        <v>5</v>
      </c>
      <c r="C12" s="4" t="s">
        <v>5</v>
      </c>
      <c r="D12" s="4" t="s">
        <v>5</v>
      </c>
    </row>
    <row r="13" spans="1:4" ht="30">
      <c r="A13" s="2" t="s">
        <v>954</v>
      </c>
      <c r="B13" s="228">
        <v>0.8</v>
      </c>
      <c r="C13" s="4" t="s">
        <v>5</v>
      </c>
      <c r="D13" s="4" t="s">
        <v>5</v>
      </c>
    </row>
    <row r="14" spans="1:4" ht="30">
      <c r="A14" s="2" t="s">
        <v>957</v>
      </c>
      <c r="B14" s="4">
        <v>700</v>
      </c>
      <c r="C14" s="4" t="s">
        <v>5</v>
      </c>
      <c r="D14" s="4" t="s">
        <v>5</v>
      </c>
    </row>
    <row r="15" spans="1:4">
      <c r="A15" s="2" t="s">
        <v>958</v>
      </c>
      <c r="B15" s="4" t="s">
        <v>5</v>
      </c>
      <c r="C15" s="4" t="s">
        <v>5</v>
      </c>
      <c r="D15" s="4" t="s">
        <v>5</v>
      </c>
    </row>
    <row r="16" spans="1:4" ht="30">
      <c r="A16" s="3" t="s">
        <v>950</v>
      </c>
      <c r="B16" s="4" t="s">
        <v>5</v>
      </c>
      <c r="C16" s="4" t="s">
        <v>5</v>
      </c>
      <c r="D16" s="4" t="s">
        <v>5</v>
      </c>
    </row>
    <row r="17" spans="1:4" ht="45">
      <c r="A17" s="2" t="s">
        <v>959</v>
      </c>
      <c r="B17" s="4" t="s">
        <v>909</v>
      </c>
      <c r="C17" s="4" t="s">
        <v>5</v>
      </c>
      <c r="D17" s="4" t="s">
        <v>5</v>
      </c>
    </row>
    <row r="18" spans="1:4">
      <c r="A18" s="2" t="s">
        <v>960</v>
      </c>
      <c r="B18" s="4" t="s">
        <v>5</v>
      </c>
      <c r="C18" s="4" t="s">
        <v>5</v>
      </c>
      <c r="D18" s="4" t="s">
        <v>5</v>
      </c>
    </row>
    <row r="19" spans="1:4" ht="30">
      <c r="A19" s="3" t="s">
        <v>950</v>
      </c>
      <c r="B19" s="4" t="s">
        <v>5</v>
      </c>
      <c r="C19" s="4" t="s">
        <v>5</v>
      </c>
      <c r="D19" s="4" t="s">
        <v>5</v>
      </c>
    </row>
    <row r="20" spans="1:4" ht="45">
      <c r="A20" s="2" t="s">
        <v>961</v>
      </c>
      <c r="B20" s="4" t="s">
        <v>909</v>
      </c>
      <c r="C20" s="4" t="s">
        <v>5</v>
      </c>
      <c r="D20" s="4" t="s">
        <v>5</v>
      </c>
    </row>
    <row r="21" spans="1:4" ht="45">
      <c r="A21" s="2" t="s">
        <v>962</v>
      </c>
      <c r="B21" s="4" t="s">
        <v>5</v>
      </c>
      <c r="C21" s="4" t="s">
        <v>5</v>
      </c>
      <c r="D21" s="4" t="s">
        <v>5</v>
      </c>
    </row>
    <row r="22" spans="1:4" ht="30">
      <c r="A22" s="3" t="s">
        <v>950</v>
      </c>
      <c r="B22" s="4" t="s">
        <v>5</v>
      </c>
      <c r="C22" s="4" t="s">
        <v>5</v>
      </c>
      <c r="D22" s="4" t="s">
        <v>5</v>
      </c>
    </row>
    <row r="23" spans="1:4">
      <c r="A23" s="2" t="s">
        <v>963</v>
      </c>
      <c r="B23" s="8">
        <v>2900</v>
      </c>
      <c r="C23" s="4" t="s">
        <v>5</v>
      </c>
      <c r="D23" s="4" t="s">
        <v>5</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cols>
    <col min="1" max="1" width="36.5703125" bestFit="1" customWidth="1"/>
    <col min="2" max="2" width="36.5703125" customWidth="1"/>
    <col min="3" max="3" width="9.7109375" customWidth="1"/>
    <col min="4" max="4" width="36.5703125" customWidth="1"/>
    <col min="5" max="5" width="9.7109375" customWidth="1"/>
    <col min="6" max="6" width="36.5703125" customWidth="1"/>
    <col min="7" max="7" width="9.7109375" customWidth="1"/>
  </cols>
  <sheetData>
    <row r="1" spans="1:7" ht="15" customHeight="1">
      <c r="A1" s="1" t="s">
        <v>964</v>
      </c>
      <c r="B1" s="7" t="s">
        <v>2</v>
      </c>
      <c r="C1" s="7"/>
      <c r="D1" s="7" t="s">
        <v>26</v>
      </c>
      <c r="E1" s="7"/>
      <c r="F1" s="7" t="s">
        <v>27</v>
      </c>
      <c r="G1" s="7"/>
    </row>
    <row r="2" spans="1:7" ht="30">
      <c r="A2" s="3" t="s">
        <v>965</v>
      </c>
      <c r="B2" s="4" t="s">
        <v>5</v>
      </c>
      <c r="C2" s="4"/>
      <c r="D2" s="4" t="s">
        <v>5</v>
      </c>
      <c r="E2" s="4"/>
      <c r="F2" s="4" t="s">
        <v>5</v>
      </c>
      <c r="G2" s="4"/>
    </row>
    <row r="3" spans="1:7" ht="30">
      <c r="A3" s="2" t="s">
        <v>966</v>
      </c>
      <c r="B3" s="8">
        <v>470010000</v>
      </c>
      <c r="C3" s="4"/>
      <c r="D3" s="8">
        <v>480628000</v>
      </c>
      <c r="E3" s="4"/>
      <c r="F3" s="8">
        <v>383265000</v>
      </c>
      <c r="G3" s="4"/>
    </row>
    <row r="4" spans="1:7">
      <c r="A4" s="2" t="s">
        <v>967</v>
      </c>
      <c r="B4" s="6">
        <v>4682000</v>
      </c>
      <c r="C4" s="4"/>
      <c r="D4" s="6">
        <v>6912000</v>
      </c>
      <c r="E4" s="4"/>
      <c r="F4" s="6">
        <v>6498000</v>
      </c>
      <c r="G4" s="4"/>
    </row>
    <row r="5" spans="1:7" ht="17.25">
      <c r="A5" s="2" t="s">
        <v>968</v>
      </c>
      <c r="B5" s="6">
        <v>-9348000</v>
      </c>
      <c r="C5" s="229" t="s">
        <v>969</v>
      </c>
      <c r="D5" s="6">
        <v>-664000</v>
      </c>
      <c r="E5" s="229" t="s">
        <v>969</v>
      </c>
      <c r="F5" s="6">
        <v>-109000</v>
      </c>
      <c r="G5" s="229" t="s">
        <v>969</v>
      </c>
    </row>
    <row r="6" spans="1:7" ht="30">
      <c r="A6" s="2" t="s">
        <v>970</v>
      </c>
      <c r="B6" s="6">
        <v>465344000</v>
      </c>
      <c r="C6" s="4"/>
      <c r="D6" s="6">
        <v>486876000</v>
      </c>
      <c r="E6" s="4"/>
      <c r="F6" s="6">
        <v>389654000</v>
      </c>
      <c r="G6" s="4"/>
    </row>
    <row r="7" spans="1:7">
      <c r="A7" s="2" t="s">
        <v>971</v>
      </c>
      <c r="B7" s="4" t="s">
        <v>5</v>
      </c>
      <c r="C7" s="4"/>
      <c r="D7" s="4" t="s">
        <v>5</v>
      </c>
      <c r="E7" s="4"/>
      <c r="F7" s="4" t="s">
        <v>5</v>
      </c>
      <c r="G7" s="4"/>
    </row>
    <row r="8" spans="1:7" ht="30">
      <c r="A8" s="3" t="s">
        <v>965</v>
      </c>
      <c r="B8" s="4" t="s">
        <v>5</v>
      </c>
      <c r="C8" s="4"/>
      <c r="D8" s="4" t="s">
        <v>5</v>
      </c>
      <c r="E8" s="4"/>
      <c r="F8" s="4" t="s">
        <v>5</v>
      </c>
      <c r="G8" s="4"/>
    </row>
    <row r="9" spans="1:7">
      <c r="A9" s="2" t="s">
        <v>972</v>
      </c>
      <c r="B9" s="4" t="s">
        <v>5</v>
      </c>
      <c r="C9" s="4"/>
      <c r="D9" s="4" t="s">
        <v>5</v>
      </c>
      <c r="E9" s="4"/>
      <c r="F9" s="6">
        <v>4600000</v>
      </c>
      <c r="G9" s="4"/>
    </row>
    <row r="10" spans="1:7" ht="30">
      <c r="A10" s="2" t="s">
        <v>973</v>
      </c>
      <c r="B10" s="4" t="s">
        <v>5</v>
      </c>
      <c r="C10" s="4"/>
      <c r="D10" s="4" t="s">
        <v>5</v>
      </c>
      <c r="E10" s="4"/>
      <c r="F10" s="6">
        <v>1000</v>
      </c>
      <c r="G10" s="4"/>
    </row>
    <row r="11" spans="1:7">
      <c r="A11" s="2" t="s">
        <v>974</v>
      </c>
      <c r="B11" s="4" t="s">
        <v>5</v>
      </c>
      <c r="C11" s="4"/>
      <c r="D11" s="4" t="s">
        <v>5</v>
      </c>
      <c r="E11" s="4"/>
      <c r="F11" s="4" t="s">
        <v>5</v>
      </c>
      <c r="G11" s="4"/>
    </row>
    <row r="12" spans="1:7" ht="30">
      <c r="A12" s="3" t="s">
        <v>965</v>
      </c>
      <c r="B12" s="4" t="s">
        <v>5</v>
      </c>
      <c r="C12" s="4"/>
      <c r="D12" s="4" t="s">
        <v>5</v>
      </c>
      <c r="E12" s="4"/>
      <c r="F12" s="4" t="s">
        <v>5</v>
      </c>
      <c r="G12" s="4"/>
    </row>
    <row r="13" spans="1:7" ht="30">
      <c r="A13" s="2" t="s">
        <v>966</v>
      </c>
      <c r="B13" s="4" t="s">
        <v>5</v>
      </c>
      <c r="C13" s="4"/>
      <c r="D13" s="4" t="s">
        <v>5</v>
      </c>
      <c r="E13" s="4"/>
      <c r="F13" s="6">
        <v>1003000</v>
      </c>
      <c r="G13" s="4"/>
    </row>
    <row r="14" spans="1:7">
      <c r="A14" s="2" t="s">
        <v>967</v>
      </c>
      <c r="B14" s="4" t="s">
        <v>5</v>
      </c>
      <c r="C14" s="4"/>
      <c r="D14" s="4" t="s">
        <v>5</v>
      </c>
      <c r="E14" s="4"/>
      <c r="F14" s="6">
        <v>11000</v>
      </c>
      <c r="G14" s="4"/>
    </row>
    <row r="15" spans="1:7" ht="17.25">
      <c r="A15" s="2" t="s">
        <v>968</v>
      </c>
      <c r="B15" s="4" t="s">
        <v>5</v>
      </c>
      <c r="C15" s="4"/>
      <c r="D15" s="4" t="s">
        <v>5</v>
      </c>
      <c r="E15" s="4"/>
      <c r="F15" s="4">
        <v>0</v>
      </c>
      <c r="G15" s="229" t="s">
        <v>969</v>
      </c>
    </row>
    <row r="16" spans="1:7" ht="30">
      <c r="A16" s="2" t="s">
        <v>970</v>
      </c>
      <c r="B16" s="4" t="s">
        <v>5</v>
      </c>
      <c r="C16" s="4"/>
      <c r="D16" s="4" t="s">
        <v>5</v>
      </c>
      <c r="E16" s="4"/>
      <c r="F16" s="6">
        <v>1014000</v>
      </c>
      <c r="G16" s="4"/>
    </row>
    <row r="17" spans="1:7">
      <c r="A17" s="2" t="s">
        <v>975</v>
      </c>
      <c r="B17" s="4" t="s">
        <v>5</v>
      </c>
      <c r="C17" s="4"/>
      <c r="D17" s="4" t="s">
        <v>5</v>
      </c>
      <c r="E17" s="4"/>
      <c r="F17" s="4" t="s">
        <v>5</v>
      </c>
      <c r="G17" s="4"/>
    </row>
    <row r="18" spans="1:7" ht="30">
      <c r="A18" s="3" t="s">
        <v>965</v>
      </c>
      <c r="B18" s="4" t="s">
        <v>5</v>
      </c>
      <c r="C18" s="4"/>
      <c r="D18" s="4" t="s">
        <v>5</v>
      </c>
      <c r="E18" s="4"/>
      <c r="F18" s="4" t="s">
        <v>5</v>
      </c>
      <c r="G18" s="4"/>
    </row>
    <row r="19" spans="1:7" ht="30">
      <c r="A19" s="2" t="s">
        <v>966</v>
      </c>
      <c r="B19" s="4" t="s">
        <v>5</v>
      </c>
      <c r="C19" s="4"/>
      <c r="D19" s="4" t="s">
        <v>5</v>
      </c>
      <c r="E19" s="4"/>
      <c r="F19" s="6">
        <v>382262000</v>
      </c>
      <c r="G19" s="4"/>
    </row>
    <row r="20" spans="1:7">
      <c r="A20" s="2" t="s">
        <v>967</v>
      </c>
      <c r="B20" s="4" t="s">
        <v>5</v>
      </c>
      <c r="C20" s="4"/>
      <c r="D20" s="4" t="s">
        <v>5</v>
      </c>
      <c r="E20" s="4"/>
      <c r="F20" s="6">
        <v>6487000</v>
      </c>
      <c r="G20" s="4"/>
    </row>
    <row r="21" spans="1:7" ht="17.25">
      <c r="A21" s="2" t="s">
        <v>968</v>
      </c>
      <c r="B21" s="4" t="s">
        <v>5</v>
      </c>
      <c r="C21" s="4"/>
      <c r="D21" s="4" t="s">
        <v>5</v>
      </c>
      <c r="E21" s="4"/>
      <c r="F21" s="6">
        <v>-109000</v>
      </c>
      <c r="G21" s="229" t="s">
        <v>969</v>
      </c>
    </row>
    <row r="22" spans="1:7" ht="30">
      <c r="A22" s="2" t="s">
        <v>970</v>
      </c>
      <c r="B22" s="4" t="s">
        <v>5</v>
      </c>
      <c r="C22" s="4"/>
      <c r="D22" s="4" t="s">
        <v>5</v>
      </c>
      <c r="E22" s="4"/>
      <c r="F22" s="6">
        <v>388640000</v>
      </c>
      <c r="G22" s="4"/>
    </row>
    <row r="23" spans="1:7" ht="30">
      <c r="A23" s="2" t="s">
        <v>976</v>
      </c>
      <c r="B23" s="4" t="s">
        <v>5</v>
      </c>
      <c r="C23" s="4"/>
      <c r="D23" s="4" t="s">
        <v>5</v>
      </c>
      <c r="E23" s="4"/>
      <c r="F23" s="4" t="s">
        <v>5</v>
      </c>
      <c r="G23" s="4"/>
    </row>
    <row r="24" spans="1:7" ht="30">
      <c r="A24" s="3" t="s">
        <v>965</v>
      </c>
      <c r="B24" s="4" t="s">
        <v>5</v>
      </c>
      <c r="C24" s="4"/>
      <c r="D24" s="4" t="s">
        <v>5</v>
      </c>
      <c r="E24" s="4"/>
      <c r="F24" s="4" t="s">
        <v>5</v>
      </c>
      <c r="G24" s="4"/>
    </row>
    <row r="25" spans="1:7" ht="30">
      <c r="A25" s="2" t="s">
        <v>966</v>
      </c>
      <c r="B25" s="6">
        <v>465861000</v>
      </c>
      <c r="C25" s="4"/>
      <c r="D25" s="6">
        <v>476450000</v>
      </c>
      <c r="E25" s="4"/>
      <c r="F25" s="6">
        <v>378055000</v>
      </c>
      <c r="G25" s="4"/>
    </row>
    <row r="26" spans="1:7">
      <c r="A26" s="2" t="s">
        <v>967</v>
      </c>
      <c r="B26" s="6">
        <v>4422000</v>
      </c>
      <c r="C26" s="4"/>
      <c r="D26" s="6">
        <v>6592000</v>
      </c>
      <c r="E26" s="4"/>
      <c r="F26" s="6">
        <v>6116000</v>
      </c>
      <c r="G26" s="4"/>
    </row>
    <row r="27" spans="1:7" ht="17.25">
      <c r="A27" s="2" t="s">
        <v>968</v>
      </c>
      <c r="B27" s="6">
        <v>-9348000</v>
      </c>
      <c r="C27" s="229" t="s">
        <v>969</v>
      </c>
      <c r="D27" s="6">
        <v>-664000</v>
      </c>
      <c r="E27" s="229" t="s">
        <v>969</v>
      </c>
      <c r="F27" s="6">
        <v>-109000</v>
      </c>
      <c r="G27" s="229" t="s">
        <v>969</v>
      </c>
    </row>
    <row r="28" spans="1:7" ht="30">
      <c r="A28" s="2" t="s">
        <v>970</v>
      </c>
      <c r="B28" s="6">
        <v>460935000</v>
      </c>
      <c r="C28" s="4"/>
      <c r="D28" s="6">
        <v>482378000</v>
      </c>
      <c r="E28" s="4"/>
      <c r="F28" s="6">
        <v>384062000</v>
      </c>
      <c r="G28" s="4"/>
    </row>
    <row r="29" spans="1:7">
      <c r="A29" s="2" t="s">
        <v>977</v>
      </c>
      <c r="B29" s="4" t="s">
        <v>5</v>
      </c>
      <c r="C29" s="4"/>
      <c r="D29" s="4" t="s">
        <v>5</v>
      </c>
      <c r="E29" s="4"/>
      <c r="F29" s="4" t="s">
        <v>5</v>
      </c>
      <c r="G29" s="4"/>
    </row>
    <row r="30" spans="1:7" ht="30">
      <c r="A30" s="3" t="s">
        <v>965</v>
      </c>
      <c r="B30" s="4" t="s">
        <v>5</v>
      </c>
      <c r="C30" s="4"/>
      <c r="D30" s="4" t="s">
        <v>5</v>
      </c>
      <c r="E30" s="4"/>
      <c r="F30" s="4" t="s">
        <v>5</v>
      </c>
      <c r="G30" s="4"/>
    </row>
    <row r="31" spans="1:7" ht="30">
      <c r="A31" s="2" t="s">
        <v>966</v>
      </c>
      <c r="B31" s="6">
        <v>4149000</v>
      </c>
      <c r="C31" s="4"/>
      <c r="D31" s="6">
        <v>4178000</v>
      </c>
      <c r="E31" s="4"/>
      <c r="F31" s="6">
        <v>4207000</v>
      </c>
      <c r="G31" s="4"/>
    </row>
    <row r="32" spans="1:7">
      <c r="A32" s="2" t="s">
        <v>967</v>
      </c>
      <c r="B32" s="6">
        <v>260000</v>
      </c>
      <c r="C32" s="4"/>
      <c r="D32" s="6">
        <v>320000</v>
      </c>
      <c r="E32" s="4"/>
      <c r="F32" s="6">
        <v>371000</v>
      </c>
      <c r="G32" s="4"/>
    </row>
    <row r="33" spans="1:7" ht="17.25">
      <c r="A33" s="2" t="s">
        <v>968</v>
      </c>
      <c r="B33" s="4">
        <v>0</v>
      </c>
      <c r="C33" s="229" t="s">
        <v>969</v>
      </c>
      <c r="D33" s="4">
        <v>0</v>
      </c>
      <c r="E33" s="229" t="s">
        <v>969</v>
      </c>
      <c r="F33" s="4">
        <v>0</v>
      </c>
      <c r="G33" s="229" t="s">
        <v>969</v>
      </c>
    </row>
    <row r="34" spans="1:7" ht="30">
      <c r="A34" s="2" t="s">
        <v>970</v>
      </c>
      <c r="B34" s="8">
        <v>4409000</v>
      </c>
      <c r="C34" s="4"/>
      <c r="D34" s="8">
        <v>4498000</v>
      </c>
      <c r="E34" s="4"/>
      <c r="F34" s="8">
        <v>4578000</v>
      </c>
      <c r="G34" s="4"/>
    </row>
    <row r="35" spans="1:7">
      <c r="A35" s="69"/>
      <c r="B35" s="69"/>
      <c r="C35" s="69"/>
      <c r="D35" s="69"/>
      <c r="E35" s="69"/>
      <c r="F35" s="69"/>
      <c r="G35" s="69"/>
    </row>
    <row r="36" spans="1:7" ht="45" customHeight="1">
      <c r="A36" s="2" t="s">
        <v>969</v>
      </c>
      <c r="B36" s="12" t="s">
        <v>978</v>
      </c>
      <c r="C36" s="12"/>
      <c r="D36" s="12"/>
      <c r="E36" s="12"/>
      <c r="F36" s="12"/>
      <c r="G36" s="12"/>
    </row>
  </sheetData>
  <mergeCells count="5">
    <mergeCell ref="B1:C1"/>
    <mergeCell ref="D1:E1"/>
    <mergeCell ref="F1:G1"/>
    <mergeCell ref="A35:G35"/>
    <mergeCell ref="B36:G3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2" bestFit="1" customWidth="1"/>
    <col min="3" max="3" width="12.140625" bestFit="1" customWidth="1"/>
    <col min="4" max="4" width="12" bestFit="1" customWidth="1"/>
    <col min="5" max="5" width="12.140625" bestFit="1" customWidth="1"/>
  </cols>
  <sheetData>
    <row r="1" spans="1:5" ht="60">
      <c r="A1" s="1" t="s">
        <v>979</v>
      </c>
      <c r="B1" s="7" t="s">
        <v>2</v>
      </c>
      <c r="C1" s="7" t="s">
        <v>26</v>
      </c>
      <c r="D1" s="7" t="s">
        <v>27</v>
      </c>
      <c r="E1" s="7" t="s">
        <v>980</v>
      </c>
    </row>
    <row r="2" spans="1:5" ht="30">
      <c r="A2" s="1" t="s">
        <v>25</v>
      </c>
      <c r="B2" s="7"/>
      <c r="C2" s="7"/>
      <c r="D2" s="7"/>
      <c r="E2" s="7"/>
    </row>
    <row r="3" spans="1:5" ht="30">
      <c r="A3" s="3" t="s">
        <v>322</v>
      </c>
      <c r="B3" s="4" t="s">
        <v>5</v>
      </c>
      <c r="C3" s="4" t="s">
        <v>5</v>
      </c>
      <c r="D3" s="4" t="s">
        <v>5</v>
      </c>
      <c r="E3" s="4" t="s">
        <v>5</v>
      </c>
    </row>
    <row r="4" spans="1:5">
      <c r="A4" s="2" t="s">
        <v>327</v>
      </c>
      <c r="B4" s="8">
        <v>165289</v>
      </c>
      <c r="C4" s="8">
        <v>191093</v>
      </c>
      <c r="D4" s="8">
        <v>210610</v>
      </c>
      <c r="E4" s="4" t="s">
        <v>5</v>
      </c>
    </row>
    <row r="5" spans="1:5" ht="30">
      <c r="A5" s="2" t="s">
        <v>981</v>
      </c>
      <c r="B5" s="228">
        <v>0.54</v>
      </c>
      <c r="C5" s="228">
        <v>0.55000000000000004</v>
      </c>
      <c r="D5" s="228">
        <v>0.55000000000000004</v>
      </c>
      <c r="E5" s="4" t="s">
        <v>5</v>
      </c>
    </row>
    <row r="6" spans="1:5">
      <c r="A6" s="2" t="s">
        <v>329</v>
      </c>
      <c r="B6" s="6">
        <v>140814</v>
      </c>
      <c r="C6" s="6">
        <v>159142</v>
      </c>
      <c r="D6" s="6">
        <v>175257</v>
      </c>
      <c r="E6" s="4" t="s">
        <v>5</v>
      </c>
    </row>
    <row r="7" spans="1:5">
      <c r="A7" s="2" t="s">
        <v>982</v>
      </c>
      <c r="B7" s="228">
        <v>0.46</v>
      </c>
      <c r="C7" s="228">
        <v>0.45</v>
      </c>
      <c r="D7" s="228">
        <v>0.45</v>
      </c>
      <c r="E7" s="4" t="s">
        <v>5</v>
      </c>
    </row>
    <row r="8" spans="1:5">
      <c r="A8" s="2" t="s">
        <v>983</v>
      </c>
      <c r="B8" s="6">
        <v>306103</v>
      </c>
      <c r="C8" s="6">
        <v>350235</v>
      </c>
      <c r="D8" s="6">
        <v>385867</v>
      </c>
      <c r="E8" s="4" t="s">
        <v>5</v>
      </c>
    </row>
    <row r="9" spans="1:5">
      <c r="A9" s="2" t="s">
        <v>984</v>
      </c>
      <c r="B9" s="228">
        <v>1</v>
      </c>
      <c r="C9" s="228">
        <v>1</v>
      </c>
      <c r="D9" s="228">
        <v>1</v>
      </c>
      <c r="E9" s="4" t="s">
        <v>5</v>
      </c>
    </row>
    <row r="10" spans="1:5">
      <c r="A10" s="2" t="s">
        <v>330</v>
      </c>
      <c r="B10" s="6">
        <v>2508</v>
      </c>
      <c r="C10" s="6">
        <v>2868</v>
      </c>
      <c r="D10" s="6">
        <v>3108</v>
      </c>
      <c r="E10" s="4" t="s">
        <v>5</v>
      </c>
    </row>
    <row r="11" spans="1:5">
      <c r="A11" s="2" t="s">
        <v>331</v>
      </c>
      <c r="B11" s="6">
        <v>-12704</v>
      </c>
      <c r="C11" s="6">
        <v>-14314</v>
      </c>
      <c r="D11" s="6">
        <v>-18125</v>
      </c>
      <c r="E11" s="6">
        <v>-26540</v>
      </c>
    </row>
    <row r="12" spans="1:5">
      <c r="A12" s="2" t="s">
        <v>281</v>
      </c>
      <c r="B12" s="8">
        <v>295907</v>
      </c>
      <c r="C12" s="8">
        <v>338789</v>
      </c>
      <c r="D12" s="8">
        <v>370850</v>
      </c>
      <c r="E12" s="4" t="s">
        <v>5</v>
      </c>
    </row>
  </sheetData>
  <mergeCells count="4">
    <mergeCell ref="B1:B2"/>
    <mergeCell ref="C1:C2"/>
    <mergeCell ref="D1:D2"/>
    <mergeCell ref="E1:E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 bestFit="1" customWidth="1"/>
  </cols>
  <sheetData>
    <row r="1" spans="1:5" ht="15" customHeight="1">
      <c r="A1" s="1" t="s">
        <v>112</v>
      </c>
      <c r="B1" s="7" t="s">
        <v>76</v>
      </c>
      <c r="C1" s="7"/>
      <c r="D1" s="7" t="s">
        <v>1</v>
      </c>
      <c r="E1" s="7"/>
    </row>
    <row r="2" spans="1:5" ht="30">
      <c r="A2" s="1" t="s">
        <v>25</v>
      </c>
      <c r="B2" s="1" t="s">
        <v>2</v>
      </c>
      <c r="C2" s="1" t="s">
        <v>27</v>
      </c>
      <c r="D2" s="1" t="s">
        <v>2</v>
      </c>
      <c r="E2" s="1" t="s">
        <v>27</v>
      </c>
    </row>
    <row r="3" spans="1:5">
      <c r="A3" s="3" t="s">
        <v>113</v>
      </c>
      <c r="B3" s="4" t="s">
        <v>5</v>
      </c>
      <c r="C3" s="4" t="s">
        <v>5</v>
      </c>
      <c r="D3" s="4" t="s">
        <v>5</v>
      </c>
      <c r="E3" s="4" t="s">
        <v>5</v>
      </c>
    </row>
    <row r="4" spans="1:5" ht="30">
      <c r="A4" s="2" t="s">
        <v>114</v>
      </c>
      <c r="B4" s="8">
        <v>728</v>
      </c>
      <c r="C4" s="8">
        <v>131</v>
      </c>
      <c r="D4" s="8">
        <v>-4337</v>
      </c>
      <c r="E4" s="8">
        <v>283</v>
      </c>
    </row>
    <row r="5" spans="1:5" ht="45">
      <c r="A5" s="2" t="s">
        <v>115</v>
      </c>
      <c r="B5" s="8">
        <v>0</v>
      </c>
      <c r="C5" s="8">
        <v>71</v>
      </c>
      <c r="D5" s="8">
        <v>0</v>
      </c>
      <c r="E5" s="8">
        <v>71</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2" bestFit="1" customWidth="1"/>
    <col min="3" max="3" width="12.140625" bestFit="1" customWidth="1"/>
    <col min="4" max="4" width="12" bestFit="1" customWidth="1"/>
  </cols>
  <sheetData>
    <row r="1" spans="1:4" ht="60">
      <c r="A1" s="1" t="s">
        <v>985</v>
      </c>
      <c r="B1" s="7" t="s">
        <v>2</v>
      </c>
      <c r="C1" s="7" t="s">
        <v>26</v>
      </c>
      <c r="D1" s="7" t="s">
        <v>27</v>
      </c>
    </row>
    <row r="2" spans="1:4" ht="30">
      <c r="A2" s="1" t="s">
        <v>25</v>
      </c>
      <c r="B2" s="7"/>
      <c r="C2" s="7"/>
      <c r="D2" s="7"/>
    </row>
    <row r="3" spans="1:4" ht="30">
      <c r="A3" s="3" t="s">
        <v>965</v>
      </c>
      <c r="B3" s="4" t="s">
        <v>5</v>
      </c>
      <c r="C3" s="4" t="s">
        <v>5</v>
      </c>
      <c r="D3" s="4" t="s">
        <v>5</v>
      </c>
    </row>
    <row r="4" spans="1:4" ht="30">
      <c r="A4" s="2" t="s">
        <v>986</v>
      </c>
      <c r="B4" s="8">
        <v>470010</v>
      </c>
      <c r="C4" s="8">
        <v>480628</v>
      </c>
      <c r="D4" s="8">
        <v>383265</v>
      </c>
    </row>
    <row r="5" spans="1:4" ht="30">
      <c r="A5" s="2" t="s">
        <v>987</v>
      </c>
      <c r="B5" s="6">
        <v>465344</v>
      </c>
      <c r="C5" s="6">
        <v>486876</v>
      </c>
      <c r="D5" s="6">
        <v>389654</v>
      </c>
    </row>
    <row r="6" spans="1:4">
      <c r="A6" s="2" t="s">
        <v>988</v>
      </c>
      <c r="B6" s="4" t="s">
        <v>5</v>
      </c>
      <c r="C6" s="4" t="s">
        <v>5</v>
      </c>
      <c r="D6" s="4" t="s">
        <v>5</v>
      </c>
    </row>
    <row r="7" spans="1:4" ht="30">
      <c r="A7" s="3" t="s">
        <v>965</v>
      </c>
      <c r="B7" s="4" t="s">
        <v>5</v>
      </c>
      <c r="C7" s="4" t="s">
        <v>5</v>
      </c>
      <c r="D7" s="4" t="s">
        <v>5</v>
      </c>
    </row>
    <row r="8" spans="1:4" ht="30">
      <c r="A8" s="2" t="s">
        <v>986</v>
      </c>
      <c r="B8" s="6">
        <v>4149</v>
      </c>
      <c r="C8" s="4" t="s">
        <v>5</v>
      </c>
      <c r="D8" s="4" t="s">
        <v>5</v>
      </c>
    </row>
    <row r="9" spans="1:4" ht="30">
      <c r="A9" s="2" t="s">
        <v>987</v>
      </c>
      <c r="B9" s="6">
        <v>4409</v>
      </c>
      <c r="C9" s="4" t="s">
        <v>5</v>
      </c>
      <c r="D9" s="4" t="s">
        <v>5</v>
      </c>
    </row>
    <row r="10" spans="1:4">
      <c r="A10" s="2" t="s">
        <v>989</v>
      </c>
      <c r="B10" s="4" t="s">
        <v>5</v>
      </c>
      <c r="C10" s="4" t="s">
        <v>5</v>
      </c>
      <c r="D10" s="4" t="s">
        <v>5</v>
      </c>
    </row>
    <row r="11" spans="1:4" ht="30">
      <c r="A11" s="3" t="s">
        <v>965</v>
      </c>
      <c r="B11" s="4" t="s">
        <v>5</v>
      </c>
      <c r="C11" s="4" t="s">
        <v>5</v>
      </c>
      <c r="D11" s="4" t="s">
        <v>5</v>
      </c>
    </row>
    <row r="12" spans="1:4" ht="30">
      <c r="A12" s="2" t="s">
        <v>986</v>
      </c>
      <c r="B12" s="6">
        <v>465861</v>
      </c>
      <c r="C12" s="4" t="s">
        <v>5</v>
      </c>
      <c r="D12" s="4" t="s">
        <v>5</v>
      </c>
    </row>
    <row r="13" spans="1:4" ht="30">
      <c r="A13" s="2" t="s">
        <v>987</v>
      </c>
      <c r="B13" s="8">
        <v>460935</v>
      </c>
      <c r="C13" s="4" t="s">
        <v>5</v>
      </c>
      <c r="D13" s="4" t="s">
        <v>5</v>
      </c>
    </row>
  </sheetData>
  <mergeCells count="3">
    <mergeCell ref="B1:B2"/>
    <mergeCell ref="C1:C2"/>
    <mergeCell ref="D1:D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 bestFit="1" customWidth="1"/>
  </cols>
  <sheetData>
    <row r="1" spans="1:3" ht="15" customHeight="1">
      <c r="A1" s="1" t="s">
        <v>990</v>
      </c>
      <c r="B1" s="7" t="s">
        <v>1</v>
      </c>
      <c r="C1" s="7"/>
    </row>
    <row r="2" spans="1:3" ht="30">
      <c r="A2" s="1" t="s">
        <v>25</v>
      </c>
      <c r="B2" s="1" t="s">
        <v>2</v>
      </c>
      <c r="C2" s="1" t="s">
        <v>27</v>
      </c>
    </row>
    <row r="3" spans="1:3" ht="30">
      <c r="A3" s="3" t="s">
        <v>991</v>
      </c>
      <c r="B3" s="4" t="s">
        <v>5</v>
      </c>
      <c r="C3" s="4" t="s">
        <v>5</v>
      </c>
    </row>
    <row r="4" spans="1:3">
      <c r="A4" s="2" t="s">
        <v>338</v>
      </c>
      <c r="B4" s="8">
        <v>14314</v>
      </c>
      <c r="C4" s="8">
        <v>26540</v>
      </c>
    </row>
    <row r="5" spans="1:3">
      <c r="A5" s="2" t="s">
        <v>283</v>
      </c>
      <c r="B5" s="6">
        <v>7224</v>
      </c>
      <c r="C5" s="6">
        <v>6750</v>
      </c>
    </row>
    <row r="6" spans="1:3">
      <c r="A6" s="2" t="s">
        <v>339</v>
      </c>
      <c r="B6" s="6">
        <v>2409</v>
      </c>
      <c r="C6" s="6">
        <v>2291</v>
      </c>
    </row>
    <row r="7" spans="1:3">
      <c r="A7" s="2" t="s">
        <v>284</v>
      </c>
      <c r="B7" s="6">
        <v>-11243</v>
      </c>
      <c r="C7" s="6">
        <v>-17456</v>
      </c>
    </row>
    <row r="8" spans="1:3">
      <c r="A8" s="2" t="s">
        <v>342</v>
      </c>
      <c r="B8" s="8">
        <v>12704</v>
      </c>
      <c r="C8" s="8">
        <v>18125</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2" bestFit="1" customWidth="1"/>
    <col min="3" max="3" width="12.140625" bestFit="1" customWidth="1"/>
    <col min="4" max="4" width="12" bestFit="1" customWidth="1"/>
  </cols>
  <sheetData>
    <row r="1" spans="1:4" ht="60">
      <c r="A1" s="1" t="s">
        <v>992</v>
      </c>
      <c r="B1" s="7" t="s">
        <v>2</v>
      </c>
      <c r="C1" s="7" t="s">
        <v>26</v>
      </c>
      <c r="D1" s="7" t="s">
        <v>27</v>
      </c>
    </row>
    <row r="2" spans="1:4" ht="30">
      <c r="A2" s="1" t="s">
        <v>25</v>
      </c>
      <c r="B2" s="7"/>
      <c r="C2" s="7"/>
      <c r="D2" s="7"/>
    </row>
    <row r="3" spans="1:4" ht="30">
      <c r="A3" s="3" t="s">
        <v>950</v>
      </c>
      <c r="B3" s="4" t="s">
        <v>5</v>
      </c>
      <c r="C3" s="4" t="s">
        <v>5</v>
      </c>
      <c r="D3" s="4" t="s">
        <v>5</v>
      </c>
    </row>
    <row r="4" spans="1:4">
      <c r="A4" s="2" t="s">
        <v>993</v>
      </c>
      <c r="B4" s="8">
        <v>306103</v>
      </c>
      <c r="C4" s="8">
        <v>350235</v>
      </c>
      <c r="D4" s="8">
        <v>385867</v>
      </c>
    </row>
    <row r="5" spans="1:4">
      <c r="A5" s="2" t="s">
        <v>994</v>
      </c>
      <c r="B5" s="6">
        <v>12704</v>
      </c>
      <c r="C5" s="6">
        <v>14314</v>
      </c>
      <c r="D5" s="6">
        <v>18125</v>
      </c>
    </row>
    <row r="6" spans="1:4">
      <c r="A6" s="2" t="s">
        <v>349</v>
      </c>
      <c r="B6" s="4" t="s">
        <v>5</v>
      </c>
      <c r="C6" s="4" t="s">
        <v>5</v>
      </c>
      <c r="D6" s="4" t="s">
        <v>5</v>
      </c>
    </row>
    <row r="7" spans="1:4" ht="30">
      <c r="A7" s="3" t="s">
        <v>950</v>
      </c>
      <c r="B7" s="4" t="s">
        <v>5</v>
      </c>
      <c r="C7" s="4" t="s">
        <v>5</v>
      </c>
      <c r="D7" s="4" t="s">
        <v>5</v>
      </c>
    </row>
    <row r="8" spans="1:4">
      <c r="A8" s="2" t="s">
        <v>993</v>
      </c>
      <c r="B8" s="6">
        <v>178497</v>
      </c>
      <c r="C8" s="6">
        <v>207319</v>
      </c>
      <c r="D8" s="6">
        <v>229761</v>
      </c>
    </row>
    <row r="9" spans="1:4">
      <c r="A9" s="2" t="s">
        <v>994</v>
      </c>
      <c r="B9" s="6">
        <v>5523</v>
      </c>
      <c r="C9" s="6">
        <v>5628</v>
      </c>
      <c r="D9" s="6">
        <v>6892</v>
      </c>
    </row>
    <row r="10" spans="1:4">
      <c r="A10" s="2" t="s">
        <v>351</v>
      </c>
      <c r="B10" s="4" t="s">
        <v>5</v>
      </c>
      <c r="C10" s="4" t="s">
        <v>5</v>
      </c>
      <c r="D10" s="4" t="s">
        <v>5</v>
      </c>
    </row>
    <row r="11" spans="1:4" ht="30">
      <c r="A11" s="3" t="s">
        <v>950</v>
      </c>
      <c r="B11" s="4" t="s">
        <v>5</v>
      </c>
      <c r="C11" s="4" t="s">
        <v>5</v>
      </c>
      <c r="D11" s="4" t="s">
        <v>5</v>
      </c>
    </row>
    <row r="12" spans="1:4">
      <c r="A12" s="2" t="s">
        <v>993</v>
      </c>
      <c r="B12" s="6">
        <v>47011</v>
      </c>
      <c r="C12" s="6">
        <v>55061</v>
      </c>
      <c r="D12" s="6">
        <v>63602</v>
      </c>
    </row>
    <row r="13" spans="1:4">
      <c r="A13" s="2" t="s">
        <v>994</v>
      </c>
      <c r="B13" s="6">
        <v>4598</v>
      </c>
      <c r="C13" s="6">
        <v>4924</v>
      </c>
      <c r="D13" s="6">
        <v>5972</v>
      </c>
    </row>
    <row r="14" spans="1:4">
      <c r="A14" s="2" t="s">
        <v>352</v>
      </c>
      <c r="B14" s="4" t="s">
        <v>5</v>
      </c>
      <c r="C14" s="4" t="s">
        <v>5</v>
      </c>
      <c r="D14" s="4" t="s">
        <v>5</v>
      </c>
    </row>
    <row r="15" spans="1:4" ht="30">
      <c r="A15" s="3" t="s">
        <v>950</v>
      </c>
      <c r="B15" s="4" t="s">
        <v>5</v>
      </c>
      <c r="C15" s="4" t="s">
        <v>5</v>
      </c>
      <c r="D15" s="4" t="s">
        <v>5</v>
      </c>
    </row>
    <row r="16" spans="1:4">
      <c r="A16" s="2" t="s">
        <v>993</v>
      </c>
      <c r="B16" s="6">
        <v>80595</v>
      </c>
      <c r="C16" s="6">
        <v>87855</v>
      </c>
      <c r="D16" s="6">
        <v>92504</v>
      </c>
    </row>
    <row r="17" spans="1:4">
      <c r="A17" s="2" t="s">
        <v>994</v>
      </c>
      <c r="B17" s="8">
        <v>2583</v>
      </c>
      <c r="C17" s="8">
        <v>3762</v>
      </c>
      <c r="D17" s="8">
        <v>5261</v>
      </c>
    </row>
  </sheetData>
  <mergeCells count="3">
    <mergeCell ref="B1:B2"/>
    <mergeCell ref="C1:C2"/>
    <mergeCell ref="D1:D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15.42578125" bestFit="1" customWidth="1"/>
    <col min="3" max="3" width="12.140625" bestFit="1" customWidth="1"/>
    <col min="4" max="4" width="12" bestFit="1" customWidth="1"/>
  </cols>
  <sheetData>
    <row r="1" spans="1:4" ht="75">
      <c r="A1" s="1" t="s">
        <v>995</v>
      </c>
      <c r="B1" s="1" t="s">
        <v>1</v>
      </c>
      <c r="C1" s="1"/>
      <c r="D1" s="1"/>
    </row>
    <row r="2" spans="1:4" ht="30">
      <c r="A2" s="1" t="s">
        <v>25</v>
      </c>
      <c r="B2" s="1" t="s">
        <v>2</v>
      </c>
      <c r="C2" s="1" t="s">
        <v>26</v>
      </c>
      <c r="D2" s="1" t="s">
        <v>27</v>
      </c>
    </row>
    <row r="3" spans="1:4" ht="30">
      <c r="A3" s="3" t="s">
        <v>950</v>
      </c>
      <c r="B3" s="4" t="s">
        <v>5</v>
      </c>
      <c r="C3" s="4" t="s">
        <v>5</v>
      </c>
      <c r="D3" s="4" t="s">
        <v>5</v>
      </c>
    </row>
    <row r="4" spans="1:4">
      <c r="A4" s="2" t="s">
        <v>996</v>
      </c>
      <c r="B4" s="8">
        <v>306103</v>
      </c>
      <c r="C4" s="8">
        <v>350235</v>
      </c>
      <c r="D4" s="8">
        <v>385867</v>
      </c>
    </row>
    <row r="5" spans="1:4">
      <c r="A5" s="2" t="s">
        <v>997</v>
      </c>
      <c r="B5" s="6">
        <v>12704</v>
      </c>
      <c r="C5" s="6">
        <v>14314</v>
      </c>
      <c r="D5" s="6">
        <v>18125</v>
      </c>
    </row>
    <row r="6" spans="1:4">
      <c r="A6" s="2" t="s">
        <v>998</v>
      </c>
      <c r="B6" s="228">
        <v>4.2000000000000003E-2</v>
      </c>
      <c r="C6" s="228">
        <v>4.1000000000000002E-2</v>
      </c>
      <c r="D6" s="228">
        <v>4.7E-2</v>
      </c>
    </row>
    <row r="7" spans="1:4">
      <c r="A7" s="2" t="s">
        <v>999</v>
      </c>
      <c r="B7" s="228">
        <v>0.21199999999999999</v>
      </c>
      <c r="C7" s="4" t="s">
        <v>5</v>
      </c>
      <c r="D7" s="4" t="s">
        <v>5</v>
      </c>
    </row>
    <row r="8" spans="1:4">
      <c r="A8" s="2" t="s">
        <v>1000</v>
      </c>
      <c r="B8" s="4" t="s">
        <v>5</v>
      </c>
      <c r="C8" s="4" t="s">
        <v>5</v>
      </c>
      <c r="D8" s="4" t="s">
        <v>5</v>
      </c>
    </row>
    <row r="9" spans="1:4" ht="30">
      <c r="A9" s="3" t="s">
        <v>950</v>
      </c>
      <c r="B9" s="4" t="s">
        <v>5</v>
      </c>
      <c r="C9" s="4" t="s">
        <v>5</v>
      </c>
      <c r="D9" s="4" t="s">
        <v>5</v>
      </c>
    </row>
    <row r="10" spans="1:4">
      <c r="A10" s="2" t="s">
        <v>996</v>
      </c>
      <c r="B10" s="6">
        <v>175566</v>
      </c>
      <c r="C10" s="4" t="s">
        <v>5</v>
      </c>
      <c r="D10" s="4" t="s">
        <v>5</v>
      </c>
    </row>
    <row r="11" spans="1:4">
      <c r="A11" s="2" t="s">
        <v>997</v>
      </c>
      <c r="B11" s="6">
        <v>10236</v>
      </c>
      <c r="C11" s="4" t="s">
        <v>5</v>
      </c>
      <c r="D11" s="4" t="s">
        <v>5</v>
      </c>
    </row>
    <row r="12" spans="1:4">
      <c r="A12" s="2" t="s">
        <v>998</v>
      </c>
      <c r="B12" s="228">
        <v>5.8000000000000003E-2</v>
      </c>
      <c r="C12" s="4" t="s">
        <v>5</v>
      </c>
      <c r="D12" s="4" t="s">
        <v>5</v>
      </c>
    </row>
    <row r="13" spans="1:4">
      <c r="A13" s="2" t="s">
        <v>999</v>
      </c>
      <c r="B13" s="228">
        <v>0.31</v>
      </c>
      <c r="C13" s="4" t="s">
        <v>5</v>
      </c>
      <c r="D13" s="4" t="s">
        <v>5</v>
      </c>
    </row>
    <row r="14" spans="1:4">
      <c r="A14" s="2" t="s">
        <v>280</v>
      </c>
      <c r="B14" s="4" t="s">
        <v>5</v>
      </c>
      <c r="C14" s="4" t="s">
        <v>5</v>
      </c>
      <c r="D14" s="4" t="s">
        <v>5</v>
      </c>
    </row>
    <row r="15" spans="1:4" ht="30">
      <c r="A15" s="3" t="s">
        <v>950</v>
      </c>
      <c r="B15" s="4" t="s">
        <v>5</v>
      </c>
      <c r="C15" s="4" t="s">
        <v>5</v>
      </c>
      <c r="D15" s="4" t="s">
        <v>5</v>
      </c>
    </row>
    <row r="16" spans="1:4">
      <c r="A16" s="2" t="s">
        <v>996</v>
      </c>
      <c r="B16" s="6">
        <v>130537</v>
      </c>
      <c r="C16" s="4" t="s">
        <v>5</v>
      </c>
      <c r="D16" s="4" t="s">
        <v>5</v>
      </c>
    </row>
    <row r="17" spans="1:4">
      <c r="A17" s="2" t="s">
        <v>997</v>
      </c>
      <c r="B17" s="8">
        <v>2468</v>
      </c>
      <c r="C17" s="4" t="s">
        <v>5</v>
      </c>
      <c r="D17" s="4" t="s">
        <v>5</v>
      </c>
    </row>
    <row r="18" spans="1:4">
      <c r="A18" s="2" t="s">
        <v>998</v>
      </c>
      <c r="B18" s="228">
        <v>1.9E-2</v>
      </c>
      <c r="C18" s="4" t="s">
        <v>5</v>
      </c>
      <c r="D18" s="4" t="s">
        <v>5</v>
      </c>
    </row>
    <row r="19" spans="1:4">
      <c r="A19" s="2" t="s">
        <v>999</v>
      </c>
      <c r="B19" s="228">
        <v>0.08</v>
      </c>
      <c r="C19" s="4" t="s">
        <v>5</v>
      </c>
      <c r="D19" s="4" t="s">
        <v>5</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1"/>
  <sheetViews>
    <sheetView showGridLines="0" workbookViewId="0"/>
  </sheetViews>
  <sheetFormatPr defaultRowHeight="15"/>
  <cols>
    <col min="1" max="1" width="36.5703125" bestFit="1" customWidth="1"/>
    <col min="2" max="2" width="12" bestFit="1" customWidth="1"/>
    <col min="3" max="3" width="12.140625" bestFit="1" customWidth="1"/>
    <col min="4" max="4" width="12" bestFit="1" customWidth="1"/>
  </cols>
  <sheetData>
    <row r="1" spans="1:4" ht="45">
      <c r="A1" s="1" t="s">
        <v>1001</v>
      </c>
      <c r="B1" s="7" t="s">
        <v>2</v>
      </c>
      <c r="C1" s="7" t="s">
        <v>26</v>
      </c>
      <c r="D1" s="7" t="s">
        <v>27</v>
      </c>
    </row>
    <row r="2" spans="1:4" ht="30">
      <c r="A2" s="1" t="s">
        <v>25</v>
      </c>
      <c r="B2" s="7"/>
      <c r="C2" s="7"/>
      <c r="D2" s="7"/>
    </row>
    <row r="3" spans="1:4" ht="30">
      <c r="A3" s="3" t="s">
        <v>950</v>
      </c>
      <c r="B3" s="4" t="s">
        <v>5</v>
      </c>
      <c r="C3" s="4" t="s">
        <v>5</v>
      </c>
      <c r="D3" s="4" t="s">
        <v>5</v>
      </c>
    </row>
    <row r="4" spans="1:4">
      <c r="A4" s="2" t="s">
        <v>910</v>
      </c>
      <c r="B4" s="8">
        <v>306103</v>
      </c>
      <c r="C4" s="8">
        <v>350235</v>
      </c>
      <c r="D4" s="8">
        <v>385867</v>
      </c>
    </row>
    <row r="5" spans="1:4">
      <c r="A5" s="2" t="s">
        <v>1002</v>
      </c>
      <c r="B5" s="4" t="s">
        <v>5</v>
      </c>
      <c r="C5" s="4" t="s">
        <v>5</v>
      </c>
      <c r="D5" s="4" t="s">
        <v>5</v>
      </c>
    </row>
    <row r="6" spans="1:4" ht="30">
      <c r="A6" s="3" t="s">
        <v>950</v>
      </c>
      <c r="B6" s="4" t="s">
        <v>5</v>
      </c>
      <c r="C6" s="4" t="s">
        <v>5</v>
      </c>
      <c r="D6" s="4" t="s">
        <v>5</v>
      </c>
    </row>
    <row r="7" spans="1:4">
      <c r="A7" s="2" t="s">
        <v>910</v>
      </c>
      <c r="B7" s="6">
        <v>212957</v>
      </c>
      <c r="C7" s="4" t="s">
        <v>5</v>
      </c>
      <c r="D7" s="4" t="s">
        <v>5</v>
      </c>
    </row>
    <row r="8" spans="1:4" ht="30">
      <c r="A8" s="2" t="s">
        <v>1003</v>
      </c>
      <c r="B8" s="4" t="s">
        <v>5</v>
      </c>
      <c r="C8" s="4" t="s">
        <v>5</v>
      </c>
      <c r="D8" s="4" t="s">
        <v>5</v>
      </c>
    </row>
    <row r="9" spans="1:4" ht="30">
      <c r="A9" s="3" t="s">
        <v>950</v>
      </c>
      <c r="B9" s="4" t="s">
        <v>5</v>
      </c>
      <c r="C9" s="4" t="s">
        <v>5</v>
      </c>
      <c r="D9" s="4" t="s">
        <v>5</v>
      </c>
    </row>
    <row r="10" spans="1:4">
      <c r="A10" s="2" t="s">
        <v>910</v>
      </c>
      <c r="B10" s="6">
        <v>93146</v>
      </c>
      <c r="C10" s="4" t="s">
        <v>5</v>
      </c>
      <c r="D10" s="4" t="s">
        <v>5</v>
      </c>
    </row>
    <row r="11" spans="1:4" ht="30">
      <c r="A11" s="2" t="s">
        <v>1004</v>
      </c>
      <c r="B11" s="4" t="s">
        <v>5</v>
      </c>
      <c r="C11" s="4" t="s">
        <v>5</v>
      </c>
      <c r="D11" s="4" t="s">
        <v>5</v>
      </c>
    </row>
    <row r="12" spans="1:4" ht="30">
      <c r="A12" s="3" t="s">
        <v>950</v>
      </c>
      <c r="B12" s="4" t="s">
        <v>5</v>
      </c>
      <c r="C12" s="4" t="s">
        <v>5</v>
      </c>
      <c r="D12" s="4" t="s">
        <v>5</v>
      </c>
    </row>
    <row r="13" spans="1:4">
      <c r="A13" s="2" t="s">
        <v>910</v>
      </c>
      <c r="B13" s="6">
        <v>152995</v>
      </c>
      <c r="C13" s="4" t="s">
        <v>5</v>
      </c>
      <c r="D13" s="4" t="s">
        <v>5</v>
      </c>
    </row>
    <row r="14" spans="1:4" ht="30">
      <c r="A14" s="2" t="s">
        <v>1005</v>
      </c>
      <c r="B14" s="4" t="s">
        <v>5</v>
      </c>
      <c r="C14" s="4" t="s">
        <v>5</v>
      </c>
      <c r="D14" s="4" t="s">
        <v>5</v>
      </c>
    </row>
    <row r="15" spans="1:4" ht="30">
      <c r="A15" s="3" t="s">
        <v>950</v>
      </c>
      <c r="B15" s="4" t="s">
        <v>5</v>
      </c>
      <c r="C15" s="4" t="s">
        <v>5</v>
      </c>
      <c r="D15" s="4" t="s">
        <v>5</v>
      </c>
    </row>
    <row r="16" spans="1:4">
      <c r="A16" s="2" t="s">
        <v>910</v>
      </c>
      <c r="B16" s="6">
        <v>19156</v>
      </c>
      <c r="C16" s="4" t="s">
        <v>5</v>
      </c>
      <c r="D16" s="4" t="s">
        <v>5</v>
      </c>
    </row>
    <row r="17" spans="1:4">
      <c r="A17" s="2" t="s">
        <v>1006</v>
      </c>
      <c r="B17" s="4" t="s">
        <v>5</v>
      </c>
      <c r="C17" s="4" t="s">
        <v>5</v>
      </c>
      <c r="D17" s="4" t="s">
        <v>5</v>
      </c>
    </row>
    <row r="18" spans="1:4" ht="30">
      <c r="A18" s="3" t="s">
        <v>950</v>
      </c>
      <c r="B18" s="4" t="s">
        <v>5</v>
      </c>
      <c r="C18" s="4" t="s">
        <v>5</v>
      </c>
      <c r="D18" s="4" t="s">
        <v>5</v>
      </c>
    </row>
    <row r="19" spans="1:4">
      <c r="A19" s="2" t="s">
        <v>910</v>
      </c>
      <c r="B19" s="6">
        <v>111247</v>
      </c>
      <c r="C19" s="4" t="s">
        <v>5</v>
      </c>
      <c r="D19" s="4" t="s">
        <v>5</v>
      </c>
    </row>
    <row r="20" spans="1:4" ht="30">
      <c r="A20" s="2" t="s">
        <v>1007</v>
      </c>
      <c r="B20" s="4" t="s">
        <v>5</v>
      </c>
      <c r="C20" s="4" t="s">
        <v>5</v>
      </c>
      <c r="D20" s="4" t="s">
        <v>5</v>
      </c>
    </row>
    <row r="21" spans="1:4" ht="30">
      <c r="A21" s="3" t="s">
        <v>950</v>
      </c>
      <c r="B21" s="4" t="s">
        <v>5</v>
      </c>
      <c r="C21" s="4" t="s">
        <v>5</v>
      </c>
      <c r="D21" s="4" t="s">
        <v>5</v>
      </c>
    </row>
    <row r="22" spans="1:4">
      <c r="A22" s="2" t="s">
        <v>910</v>
      </c>
      <c r="B22" s="6">
        <v>22705</v>
      </c>
      <c r="C22" s="4" t="s">
        <v>5</v>
      </c>
      <c r="D22" s="4" t="s">
        <v>5</v>
      </c>
    </row>
    <row r="23" spans="1:4">
      <c r="A23" s="2" t="s">
        <v>1008</v>
      </c>
      <c r="B23" s="4" t="s">
        <v>5</v>
      </c>
      <c r="C23" s="4" t="s">
        <v>5</v>
      </c>
      <c r="D23" s="4" t="s">
        <v>5</v>
      </c>
    </row>
    <row r="24" spans="1:4" ht="30">
      <c r="A24" s="3" t="s">
        <v>950</v>
      </c>
      <c r="B24" s="4" t="s">
        <v>5</v>
      </c>
      <c r="C24" s="4" t="s">
        <v>5</v>
      </c>
      <c r="D24" s="4" t="s">
        <v>5</v>
      </c>
    </row>
    <row r="25" spans="1:4">
      <c r="A25" s="2" t="s">
        <v>910</v>
      </c>
      <c r="B25" s="6">
        <v>53679</v>
      </c>
      <c r="C25" s="4" t="s">
        <v>5</v>
      </c>
      <c r="D25" s="4" t="s">
        <v>5</v>
      </c>
    </row>
    <row r="26" spans="1:4">
      <c r="A26" s="2" t="s">
        <v>1009</v>
      </c>
      <c r="B26" s="4" t="s">
        <v>5</v>
      </c>
      <c r="C26" s="4" t="s">
        <v>5</v>
      </c>
      <c r="D26" s="4" t="s">
        <v>5</v>
      </c>
    </row>
    <row r="27" spans="1:4" ht="30">
      <c r="A27" s="3" t="s">
        <v>950</v>
      </c>
      <c r="B27" s="4" t="s">
        <v>5</v>
      </c>
      <c r="C27" s="4" t="s">
        <v>5</v>
      </c>
      <c r="D27" s="4" t="s">
        <v>5</v>
      </c>
    </row>
    <row r="28" spans="1:4">
      <c r="A28" s="2" t="s">
        <v>910</v>
      </c>
      <c r="B28" s="6">
        <v>121887</v>
      </c>
      <c r="C28" s="4" t="s">
        <v>5</v>
      </c>
      <c r="D28" s="4" t="s">
        <v>5</v>
      </c>
    </row>
    <row r="29" spans="1:4">
      <c r="A29" s="2" t="s">
        <v>1010</v>
      </c>
      <c r="B29" s="4" t="s">
        <v>5</v>
      </c>
      <c r="C29" s="4" t="s">
        <v>5</v>
      </c>
      <c r="D29" s="4" t="s">
        <v>5</v>
      </c>
    </row>
    <row r="30" spans="1:4" ht="30">
      <c r="A30" s="3" t="s">
        <v>950</v>
      </c>
      <c r="B30" s="4" t="s">
        <v>5</v>
      </c>
      <c r="C30" s="4" t="s">
        <v>5</v>
      </c>
      <c r="D30" s="4" t="s">
        <v>5</v>
      </c>
    </row>
    <row r="31" spans="1:4">
      <c r="A31" s="2" t="s">
        <v>910</v>
      </c>
      <c r="B31" s="6">
        <v>130537</v>
      </c>
      <c r="C31" s="4" t="s">
        <v>5</v>
      </c>
      <c r="D31" s="4" t="s">
        <v>5</v>
      </c>
    </row>
    <row r="32" spans="1:4">
      <c r="A32" s="2" t="s">
        <v>1000</v>
      </c>
      <c r="B32" s="4" t="s">
        <v>5</v>
      </c>
      <c r="C32" s="4" t="s">
        <v>5</v>
      </c>
      <c r="D32" s="4" t="s">
        <v>5</v>
      </c>
    </row>
    <row r="33" spans="1:4" ht="30">
      <c r="A33" s="3" t="s">
        <v>950</v>
      </c>
      <c r="B33" s="4" t="s">
        <v>5</v>
      </c>
      <c r="C33" s="4" t="s">
        <v>5</v>
      </c>
      <c r="D33" s="4" t="s">
        <v>5</v>
      </c>
    </row>
    <row r="34" spans="1:4">
      <c r="A34" s="2" t="s">
        <v>910</v>
      </c>
      <c r="B34" s="6">
        <v>175566</v>
      </c>
      <c r="C34" s="4" t="s">
        <v>5</v>
      </c>
      <c r="D34" s="4" t="s">
        <v>5</v>
      </c>
    </row>
    <row r="35" spans="1:4" ht="30">
      <c r="A35" s="2" t="s">
        <v>1011</v>
      </c>
      <c r="B35" s="4" t="s">
        <v>5</v>
      </c>
      <c r="C35" s="4" t="s">
        <v>5</v>
      </c>
      <c r="D35" s="4" t="s">
        <v>5</v>
      </c>
    </row>
    <row r="36" spans="1:4" ht="30">
      <c r="A36" s="3" t="s">
        <v>950</v>
      </c>
      <c r="B36" s="4" t="s">
        <v>5</v>
      </c>
      <c r="C36" s="4" t="s">
        <v>5</v>
      </c>
      <c r="D36" s="4" t="s">
        <v>5</v>
      </c>
    </row>
    <row r="37" spans="1:4">
      <c r="A37" s="2" t="s">
        <v>910</v>
      </c>
      <c r="B37" s="6">
        <v>128932</v>
      </c>
      <c r="C37" s="4" t="s">
        <v>5</v>
      </c>
      <c r="D37" s="4" t="s">
        <v>5</v>
      </c>
    </row>
    <row r="38" spans="1:4" ht="30">
      <c r="A38" s="2" t="s">
        <v>1012</v>
      </c>
      <c r="B38" s="4" t="s">
        <v>5</v>
      </c>
      <c r="C38" s="4" t="s">
        <v>5</v>
      </c>
      <c r="D38" s="4" t="s">
        <v>5</v>
      </c>
    </row>
    <row r="39" spans="1:4" ht="30">
      <c r="A39" s="3" t="s">
        <v>950</v>
      </c>
      <c r="B39" s="4" t="s">
        <v>5</v>
      </c>
      <c r="C39" s="4" t="s">
        <v>5</v>
      </c>
      <c r="D39" s="4" t="s">
        <v>5</v>
      </c>
    </row>
    <row r="40" spans="1:4">
      <c r="A40" s="2" t="s">
        <v>910</v>
      </c>
      <c r="B40" s="6">
        <v>46634</v>
      </c>
      <c r="C40" s="4" t="s">
        <v>5</v>
      </c>
      <c r="D40" s="4" t="s">
        <v>5</v>
      </c>
    </row>
    <row r="41" spans="1:4" ht="30">
      <c r="A41" s="2" t="s">
        <v>1013</v>
      </c>
      <c r="B41" s="4" t="s">
        <v>5</v>
      </c>
      <c r="C41" s="4" t="s">
        <v>5</v>
      </c>
      <c r="D41" s="4" t="s">
        <v>5</v>
      </c>
    </row>
    <row r="42" spans="1:4" ht="30">
      <c r="A42" s="3" t="s">
        <v>950</v>
      </c>
      <c r="B42" s="4" t="s">
        <v>5</v>
      </c>
      <c r="C42" s="4" t="s">
        <v>5</v>
      </c>
      <c r="D42" s="4" t="s">
        <v>5</v>
      </c>
    </row>
    <row r="43" spans="1:4">
      <c r="A43" s="2" t="s">
        <v>910</v>
      </c>
      <c r="B43" s="6">
        <v>57821</v>
      </c>
      <c r="C43" s="4" t="s">
        <v>5</v>
      </c>
      <c r="D43" s="4" t="s">
        <v>5</v>
      </c>
    </row>
    <row r="44" spans="1:4" ht="30">
      <c r="A44" s="2" t="s">
        <v>1014</v>
      </c>
      <c r="B44" s="4" t="s">
        <v>5</v>
      </c>
      <c r="C44" s="4" t="s">
        <v>5</v>
      </c>
      <c r="D44" s="4" t="s">
        <v>5</v>
      </c>
    </row>
    <row r="45" spans="1:4" ht="30">
      <c r="A45" s="3" t="s">
        <v>950</v>
      </c>
      <c r="B45" s="4" t="s">
        <v>5</v>
      </c>
      <c r="C45" s="4" t="s">
        <v>5</v>
      </c>
      <c r="D45" s="4" t="s">
        <v>5</v>
      </c>
    </row>
    <row r="46" spans="1:4">
      <c r="A46" s="2" t="s">
        <v>910</v>
      </c>
      <c r="B46" s="6">
        <v>5744</v>
      </c>
      <c r="C46" s="4" t="s">
        <v>5</v>
      </c>
      <c r="D46" s="4" t="s">
        <v>5</v>
      </c>
    </row>
    <row r="47" spans="1:4" ht="30">
      <c r="A47" s="2" t="s">
        <v>1015</v>
      </c>
      <c r="B47" s="4" t="s">
        <v>5</v>
      </c>
      <c r="C47" s="4" t="s">
        <v>5</v>
      </c>
      <c r="D47" s="4" t="s">
        <v>5</v>
      </c>
    </row>
    <row r="48" spans="1:4" ht="30">
      <c r="A48" s="3" t="s">
        <v>950</v>
      </c>
      <c r="B48" s="4" t="s">
        <v>5</v>
      </c>
      <c r="C48" s="4" t="s">
        <v>5</v>
      </c>
      <c r="D48" s="4" t="s">
        <v>5</v>
      </c>
    </row>
    <row r="49" spans="1:4">
      <c r="A49" s="2" t="s">
        <v>910</v>
      </c>
      <c r="B49" s="6">
        <v>97591</v>
      </c>
      <c r="C49" s="4" t="s">
        <v>5</v>
      </c>
      <c r="D49" s="4" t="s">
        <v>5</v>
      </c>
    </row>
    <row r="50" spans="1:4" ht="30">
      <c r="A50" s="2" t="s">
        <v>1016</v>
      </c>
      <c r="B50" s="4" t="s">
        <v>5</v>
      </c>
      <c r="C50" s="4" t="s">
        <v>5</v>
      </c>
      <c r="D50" s="4" t="s">
        <v>5</v>
      </c>
    </row>
    <row r="51" spans="1:4" ht="30">
      <c r="A51" s="3" t="s">
        <v>950</v>
      </c>
      <c r="B51" s="4" t="s">
        <v>5</v>
      </c>
      <c r="C51" s="4" t="s">
        <v>5</v>
      </c>
      <c r="D51" s="4" t="s">
        <v>5</v>
      </c>
    </row>
    <row r="52" spans="1:4">
      <c r="A52" s="2" t="s">
        <v>910</v>
      </c>
      <c r="B52" s="6">
        <v>14410</v>
      </c>
      <c r="C52" s="4" t="s">
        <v>5</v>
      </c>
      <c r="D52" s="4" t="s">
        <v>5</v>
      </c>
    </row>
    <row r="53" spans="1:4" ht="30">
      <c r="A53" s="2" t="s">
        <v>1017</v>
      </c>
      <c r="B53" s="4" t="s">
        <v>5</v>
      </c>
      <c r="C53" s="4" t="s">
        <v>5</v>
      </c>
      <c r="D53" s="4" t="s">
        <v>5</v>
      </c>
    </row>
    <row r="54" spans="1:4" ht="30">
      <c r="A54" s="3" t="s">
        <v>950</v>
      </c>
      <c r="B54" s="4" t="s">
        <v>5</v>
      </c>
      <c r="C54" s="4" t="s">
        <v>5</v>
      </c>
      <c r="D54" s="4" t="s">
        <v>5</v>
      </c>
    </row>
    <row r="55" spans="1:4">
      <c r="A55" s="2" t="s">
        <v>910</v>
      </c>
      <c r="B55" s="6">
        <v>53679</v>
      </c>
      <c r="C55" s="4" t="s">
        <v>5</v>
      </c>
      <c r="D55" s="4" t="s">
        <v>5</v>
      </c>
    </row>
    <row r="56" spans="1:4" ht="30">
      <c r="A56" s="2" t="s">
        <v>1018</v>
      </c>
      <c r="B56" s="4" t="s">
        <v>5</v>
      </c>
      <c r="C56" s="4" t="s">
        <v>5</v>
      </c>
      <c r="D56" s="4" t="s">
        <v>5</v>
      </c>
    </row>
    <row r="57" spans="1:4" ht="30">
      <c r="A57" s="3" t="s">
        <v>950</v>
      </c>
      <c r="B57" s="4" t="s">
        <v>5</v>
      </c>
      <c r="C57" s="4" t="s">
        <v>5</v>
      </c>
      <c r="D57" s="4" t="s">
        <v>5</v>
      </c>
    </row>
    <row r="58" spans="1:4">
      <c r="A58" s="2" t="s">
        <v>910</v>
      </c>
      <c r="B58" s="6">
        <v>121887</v>
      </c>
      <c r="C58" s="4" t="s">
        <v>5</v>
      </c>
      <c r="D58" s="4" t="s">
        <v>5</v>
      </c>
    </row>
    <row r="59" spans="1:4" ht="30">
      <c r="A59" s="2" t="s">
        <v>1019</v>
      </c>
      <c r="B59" s="4" t="s">
        <v>5</v>
      </c>
      <c r="C59" s="4" t="s">
        <v>5</v>
      </c>
      <c r="D59" s="4" t="s">
        <v>5</v>
      </c>
    </row>
    <row r="60" spans="1:4" ht="30">
      <c r="A60" s="3" t="s">
        <v>950</v>
      </c>
      <c r="B60" s="4" t="s">
        <v>5</v>
      </c>
      <c r="C60" s="4" t="s">
        <v>5</v>
      </c>
      <c r="D60" s="4" t="s">
        <v>5</v>
      </c>
    </row>
    <row r="61" spans="1:4">
      <c r="A61" s="2" t="s">
        <v>910</v>
      </c>
      <c r="B61" s="4" t="s">
        <v>52</v>
      </c>
      <c r="C61" s="4" t="s">
        <v>5</v>
      </c>
      <c r="D61" s="4" t="s">
        <v>5</v>
      </c>
    </row>
    <row r="62" spans="1:4">
      <c r="A62" s="2" t="s">
        <v>280</v>
      </c>
      <c r="B62" s="4" t="s">
        <v>5</v>
      </c>
      <c r="C62" s="4" t="s">
        <v>5</v>
      </c>
      <c r="D62" s="4" t="s">
        <v>5</v>
      </c>
    </row>
    <row r="63" spans="1:4" ht="30">
      <c r="A63" s="3" t="s">
        <v>950</v>
      </c>
      <c r="B63" s="4" t="s">
        <v>5</v>
      </c>
      <c r="C63" s="4" t="s">
        <v>5</v>
      </c>
      <c r="D63" s="4" t="s">
        <v>5</v>
      </c>
    </row>
    <row r="64" spans="1:4">
      <c r="A64" s="2" t="s">
        <v>910</v>
      </c>
      <c r="B64" s="6">
        <v>130537</v>
      </c>
      <c r="C64" s="4" t="s">
        <v>5</v>
      </c>
      <c r="D64" s="4" t="s">
        <v>5</v>
      </c>
    </row>
    <row r="65" spans="1:4" ht="30">
      <c r="A65" s="2" t="s">
        <v>1020</v>
      </c>
      <c r="B65" s="4" t="s">
        <v>5</v>
      </c>
      <c r="C65" s="4" t="s">
        <v>5</v>
      </c>
      <c r="D65" s="4" t="s">
        <v>5</v>
      </c>
    </row>
    <row r="66" spans="1:4" ht="30">
      <c r="A66" s="3" t="s">
        <v>950</v>
      </c>
      <c r="B66" s="4" t="s">
        <v>5</v>
      </c>
      <c r="C66" s="4" t="s">
        <v>5</v>
      </c>
      <c r="D66" s="4" t="s">
        <v>5</v>
      </c>
    </row>
    <row r="67" spans="1:4">
      <c r="A67" s="2" t="s">
        <v>910</v>
      </c>
      <c r="B67" s="6">
        <v>84025</v>
      </c>
      <c r="C67" s="4" t="s">
        <v>5</v>
      </c>
      <c r="D67" s="4" t="s">
        <v>5</v>
      </c>
    </row>
    <row r="68" spans="1:4" ht="30">
      <c r="A68" s="2" t="s">
        <v>1021</v>
      </c>
      <c r="B68" s="4" t="s">
        <v>5</v>
      </c>
      <c r="C68" s="4" t="s">
        <v>5</v>
      </c>
      <c r="D68" s="4" t="s">
        <v>5</v>
      </c>
    </row>
    <row r="69" spans="1:4" ht="30">
      <c r="A69" s="3" t="s">
        <v>950</v>
      </c>
      <c r="B69" s="4" t="s">
        <v>5</v>
      </c>
      <c r="C69" s="4" t="s">
        <v>5</v>
      </c>
      <c r="D69" s="4" t="s">
        <v>5</v>
      </c>
    </row>
    <row r="70" spans="1:4">
      <c r="A70" s="2" t="s">
        <v>910</v>
      </c>
      <c r="B70" s="6">
        <v>46512</v>
      </c>
      <c r="C70" s="4" t="s">
        <v>5</v>
      </c>
      <c r="D70" s="4" t="s">
        <v>5</v>
      </c>
    </row>
    <row r="71" spans="1:4" ht="30">
      <c r="A71" s="2" t="s">
        <v>1022</v>
      </c>
      <c r="B71" s="4" t="s">
        <v>5</v>
      </c>
      <c r="C71" s="4" t="s">
        <v>5</v>
      </c>
      <c r="D71" s="4" t="s">
        <v>5</v>
      </c>
    </row>
    <row r="72" spans="1:4" ht="30">
      <c r="A72" s="3" t="s">
        <v>950</v>
      </c>
      <c r="B72" s="4" t="s">
        <v>5</v>
      </c>
      <c r="C72" s="4" t="s">
        <v>5</v>
      </c>
      <c r="D72" s="4" t="s">
        <v>5</v>
      </c>
    </row>
    <row r="73" spans="1:4">
      <c r="A73" s="2" t="s">
        <v>910</v>
      </c>
      <c r="B73" s="6">
        <v>95174</v>
      </c>
      <c r="C73" s="4" t="s">
        <v>5</v>
      </c>
      <c r="D73" s="4" t="s">
        <v>5</v>
      </c>
    </row>
    <row r="74" spans="1:4" ht="30">
      <c r="A74" s="2" t="s">
        <v>1023</v>
      </c>
      <c r="B74" s="4" t="s">
        <v>5</v>
      </c>
      <c r="C74" s="4" t="s">
        <v>5</v>
      </c>
      <c r="D74" s="4" t="s">
        <v>5</v>
      </c>
    </row>
    <row r="75" spans="1:4" ht="30">
      <c r="A75" s="3" t="s">
        <v>950</v>
      </c>
      <c r="B75" s="4" t="s">
        <v>5</v>
      </c>
      <c r="C75" s="4" t="s">
        <v>5</v>
      </c>
      <c r="D75" s="4" t="s">
        <v>5</v>
      </c>
    </row>
    <row r="76" spans="1:4">
      <c r="A76" s="2" t="s">
        <v>910</v>
      </c>
      <c r="B76" s="6">
        <v>13412</v>
      </c>
      <c r="C76" s="4" t="s">
        <v>5</v>
      </c>
      <c r="D76" s="4" t="s">
        <v>5</v>
      </c>
    </row>
    <row r="77" spans="1:4" ht="30">
      <c r="A77" s="2" t="s">
        <v>1024</v>
      </c>
      <c r="B77" s="4" t="s">
        <v>5</v>
      </c>
      <c r="C77" s="4" t="s">
        <v>5</v>
      </c>
      <c r="D77" s="4" t="s">
        <v>5</v>
      </c>
    </row>
    <row r="78" spans="1:4" ht="30">
      <c r="A78" s="3" t="s">
        <v>950</v>
      </c>
      <c r="B78" s="4" t="s">
        <v>5</v>
      </c>
      <c r="C78" s="4" t="s">
        <v>5</v>
      </c>
      <c r="D78" s="4" t="s">
        <v>5</v>
      </c>
    </row>
    <row r="79" spans="1:4">
      <c r="A79" s="2" t="s">
        <v>910</v>
      </c>
      <c r="B79" s="6">
        <v>13656</v>
      </c>
      <c r="C79" s="4" t="s">
        <v>5</v>
      </c>
      <c r="D79" s="4" t="s">
        <v>5</v>
      </c>
    </row>
    <row r="80" spans="1:4" ht="30">
      <c r="A80" s="2" t="s">
        <v>1025</v>
      </c>
      <c r="B80" s="4" t="s">
        <v>5</v>
      </c>
      <c r="C80" s="4" t="s">
        <v>5</v>
      </c>
      <c r="D80" s="4" t="s">
        <v>5</v>
      </c>
    </row>
    <row r="81" spans="1:4" ht="30">
      <c r="A81" s="3" t="s">
        <v>950</v>
      </c>
      <c r="B81" s="4" t="s">
        <v>5</v>
      </c>
      <c r="C81" s="4" t="s">
        <v>5</v>
      </c>
      <c r="D81" s="4" t="s">
        <v>5</v>
      </c>
    </row>
    <row r="82" spans="1:4">
      <c r="A82" s="2" t="s">
        <v>910</v>
      </c>
      <c r="B82" s="6">
        <v>8295</v>
      </c>
      <c r="C82" s="4" t="s">
        <v>5</v>
      </c>
      <c r="D82" s="4" t="s">
        <v>5</v>
      </c>
    </row>
    <row r="83" spans="1:4">
      <c r="A83" s="2" t="s">
        <v>1026</v>
      </c>
      <c r="B83" s="4" t="s">
        <v>5</v>
      </c>
      <c r="C83" s="4" t="s">
        <v>5</v>
      </c>
      <c r="D83" s="4" t="s">
        <v>5</v>
      </c>
    </row>
    <row r="84" spans="1:4" ht="30">
      <c r="A84" s="3" t="s">
        <v>950</v>
      </c>
      <c r="B84" s="4" t="s">
        <v>5</v>
      </c>
      <c r="C84" s="4" t="s">
        <v>5</v>
      </c>
      <c r="D84" s="4" t="s">
        <v>5</v>
      </c>
    </row>
    <row r="85" spans="1:4">
      <c r="A85" s="2" t="s">
        <v>910</v>
      </c>
      <c r="B85" s="4" t="s">
        <v>52</v>
      </c>
      <c r="C85" s="4" t="s">
        <v>5</v>
      </c>
      <c r="D85" s="4" t="s">
        <v>5</v>
      </c>
    </row>
    <row r="86" spans="1:4" ht="30">
      <c r="A86" s="2" t="s">
        <v>1027</v>
      </c>
      <c r="B86" s="4" t="s">
        <v>5</v>
      </c>
      <c r="C86" s="4" t="s">
        <v>5</v>
      </c>
      <c r="D86" s="4" t="s">
        <v>5</v>
      </c>
    </row>
    <row r="87" spans="1:4" ht="30">
      <c r="A87" s="3" t="s">
        <v>950</v>
      </c>
      <c r="B87" s="4" t="s">
        <v>5</v>
      </c>
      <c r="C87" s="4" t="s">
        <v>5</v>
      </c>
      <c r="D87" s="4" t="s">
        <v>5</v>
      </c>
    </row>
    <row r="88" spans="1:4">
      <c r="A88" s="2" t="s">
        <v>910</v>
      </c>
      <c r="B88" s="4" t="s">
        <v>52</v>
      </c>
      <c r="C88" s="4" t="s">
        <v>5</v>
      </c>
      <c r="D88" s="4" t="s">
        <v>5</v>
      </c>
    </row>
    <row r="89" spans="1:4">
      <c r="A89" s="2" t="s">
        <v>1028</v>
      </c>
      <c r="B89" s="4" t="s">
        <v>5</v>
      </c>
      <c r="C89" s="4" t="s">
        <v>5</v>
      </c>
      <c r="D89" s="4" t="s">
        <v>5</v>
      </c>
    </row>
    <row r="90" spans="1:4" ht="30">
      <c r="A90" s="3" t="s">
        <v>950</v>
      </c>
      <c r="B90" s="4" t="s">
        <v>5</v>
      </c>
      <c r="C90" s="4" t="s">
        <v>5</v>
      </c>
      <c r="D90" s="4" t="s">
        <v>5</v>
      </c>
    </row>
    <row r="91" spans="1:4">
      <c r="A91" s="2" t="s">
        <v>910</v>
      </c>
      <c r="B91" s="8">
        <v>130537</v>
      </c>
      <c r="C91" s="4" t="s">
        <v>5</v>
      </c>
      <c r="D91" s="4" t="s">
        <v>5</v>
      </c>
    </row>
  </sheetData>
  <mergeCells count="3">
    <mergeCell ref="B1:B2"/>
    <mergeCell ref="C1:C2"/>
    <mergeCell ref="D1:D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cols>
    <col min="1" max="1" width="36.5703125" bestFit="1" customWidth="1"/>
    <col min="2" max="2" width="14.140625" customWidth="1"/>
    <col min="3" max="3" width="4" customWidth="1"/>
    <col min="4" max="4" width="18.85546875" customWidth="1"/>
    <col min="5" max="5" width="18.5703125" customWidth="1"/>
  </cols>
  <sheetData>
    <row r="1" spans="1:5" ht="45">
      <c r="A1" s="1" t="s">
        <v>1029</v>
      </c>
      <c r="B1" s="7" t="s">
        <v>2</v>
      </c>
      <c r="C1" s="7"/>
      <c r="D1" s="7" t="s">
        <v>26</v>
      </c>
      <c r="E1" s="7" t="s">
        <v>27</v>
      </c>
    </row>
    <row r="2" spans="1:5" ht="30">
      <c r="A2" s="1" t="s">
        <v>25</v>
      </c>
      <c r="B2" s="7"/>
      <c r="C2" s="7"/>
      <c r="D2" s="7"/>
      <c r="E2" s="7"/>
    </row>
    <row r="3" spans="1:5" ht="30">
      <c r="A3" s="3" t="s">
        <v>950</v>
      </c>
      <c r="B3" s="4" t="s">
        <v>5</v>
      </c>
      <c r="C3" s="4"/>
      <c r="D3" s="4" t="s">
        <v>5</v>
      </c>
      <c r="E3" s="4" t="s">
        <v>5</v>
      </c>
    </row>
    <row r="4" spans="1:5">
      <c r="A4" s="2" t="s">
        <v>910</v>
      </c>
      <c r="B4" s="8">
        <v>306103</v>
      </c>
      <c r="C4" s="4"/>
      <c r="D4" s="8">
        <v>350235</v>
      </c>
      <c r="E4" s="8">
        <v>385867</v>
      </c>
    </row>
    <row r="5" spans="1:5">
      <c r="A5" s="2" t="s">
        <v>1000</v>
      </c>
      <c r="B5" s="4" t="s">
        <v>5</v>
      </c>
      <c r="C5" s="4"/>
      <c r="D5" s="4" t="s">
        <v>5</v>
      </c>
      <c r="E5" s="4" t="s">
        <v>5</v>
      </c>
    </row>
    <row r="6" spans="1:5" ht="30">
      <c r="A6" s="3" t="s">
        <v>950</v>
      </c>
      <c r="B6" s="4" t="s">
        <v>5</v>
      </c>
      <c r="C6" s="4"/>
      <c r="D6" s="4" t="s">
        <v>5</v>
      </c>
      <c r="E6" s="4" t="s">
        <v>5</v>
      </c>
    </row>
    <row r="7" spans="1:5">
      <c r="A7" s="2" t="s">
        <v>910</v>
      </c>
      <c r="B7" s="6">
        <v>175566</v>
      </c>
      <c r="C7" s="4"/>
      <c r="D7" s="4" t="s">
        <v>5</v>
      </c>
      <c r="E7" s="4" t="s">
        <v>5</v>
      </c>
    </row>
    <row r="8" spans="1:5">
      <c r="A8" s="2" t="s">
        <v>280</v>
      </c>
      <c r="B8" s="4" t="s">
        <v>5</v>
      </c>
      <c r="C8" s="4"/>
      <c r="D8" s="4" t="s">
        <v>5</v>
      </c>
      <c r="E8" s="4" t="s">
        <v>5</v>
      </c>
    </row>
    <row r="9" spans="1:5" ht="30">
      <c r="A9" s="3" t="s">
        <v>950</v>
      </c>
      <c r="B9" s="4" t="s">
        <v>5</v>
      </c>
      <c r="C9" s="4"/>
      <c r="D9" s="4" t="s">
        <v>5</v>
      </c>
      <c r="E9" s="4" t="s">
        <v>5</v>
      </c>
    </row>
    <row r="10" spans="1:5">
      <c r="A10" s="2" t="s">
        <v>910</v>
      </c>
      <c r="B10" s="6">
        <v>130537</v>
      </c>
      <c r="C10" s="4"/>
      <c r="D10" s="4" t="s">
        <v>5</v>
      </c>
      <c r="E10" s="4" t="s">
        <v>5</v>
      </c>
    </row>
    <row r="11" spans="1:5">
      <c r="A11" s="2" t="s">
        <v>1030</v>
      </c>
      <c r="B11" s="4" t="s">
        <v>5</v>
      </c>
      <c r="C11" s="4"/>
      <c r="D11" s="4" t="s">
        <v>5</v>
      </c>
      <c r="E11" s="4" t="s">
        <v>5</v>
      </c>
    </row>
    <row r="12" spans="1:5" ht="30">
      <c r="A12" s="3" t="s">
        <v>950</v>
      </c>
      <c r="B12" s="4" t="s">
        <v>5</v>
      </c>
      <c r="C12" s="4"/>
      <c r="D12" s="4" t="s">
        <v>5</v>
      </c>
      <c r="E12" s="4" t="s">
        <v>5</v>
      </c>
    </row>
    <row r="13" spans="1:5">
      <c r="A13" s="2" t="s">
        <v>910</v>
      </c>
      <c r="B13" s="6">
        <v>20758</v>
      </c>
      <c r="C13" s="4"/>
      <c r="D13" s="4" t="s">
        <v>5</v>
      </c>
      <c r="E13" s="4" t="s">
        <v>5</v>
      </c>
    </row>
    <row r="14" spans="1:5" ht="30">
      <c r="A14" s="2" t="s">
        <v>1031</v>
      </c>
      <c r="B14" s="4" t="s">
        <v>5</v>
      </c>
      <c r="C14" s="4"/>
      <c r="D14" s="4" t="s">
        <v>5</v>
      </c>
      <c r="E14" s="4" t="s">
        <v>5</v>
      </c>
    </row>
    <row r="15" spans="1:5" ht="30">
      <c r="A15" s="3" t="s">
        <v>950</v>
      </c>
      <c r="B15" s="4" t="s">
        <v>5</v>
      </c>
      <c r="C15" s="4"/>
      <c r="D15" s="4" t="s">
        <v>5</v>
      </c>
      <c r="E15" s="4" t="s">
        <v>5</v>
      </c>
    </row>
    <row r="16" spans="1:5">
      <c r="A16" s="2" t="s">
        <v>910</v>
      </c>
      <c r="B16" s="6">
        <v>14794</v>
      </c>
      <c r="C16" s="4"/>
      <c r="D16" s="4" t="s">
        <v>5</v>
      </c>
      <c r="E16" s="4" t="s">
        <v>5</v>
      </c>
    </row>
    <row r="17" spans="1:5">
      <c r="A17" s="2" t="s">
        <v>1032</v>
      </c>
      <c r="B17" s="4" t="s">
        <v>5</v>
      </c>
      <c r="C17" s="4"/>
      <c r="D17" s="4" t="s">
        <v>5</v>
      </c>
      <c r="E17" s="4" t="s">
        <v>5</v>
      </c>
    </row>
    <row r="18" spans="1:5" ht="30">
      <c r="A18" s="3" t="s">
        <v>950</v>
      </c>
      <c r="B18" s="4" t="s">
        <v>5</v>
      </c>
      <c r="C18" s="4"/>
      <c r="D18" s="4" t="s">
        <v>5</v>
      </c>
      <c r="E18" s="4" t="s">
        <v>5</v>
      </c>
    </row>
    <row r="19" spans="1:5">
      <c r="A19" s="2" t="s">
        <v>910</v>
      </c>
      <c r="B19" s="6">
        <v>5964</v>
      </c>
      <c r="C19" s="4"/>
      <c r="D19" s="4" t="s">
        <v>5</v>
      </c>
      <c r="E19" s="4" t="s">
        <v>5</v>
      </c>
    </row>
    <row r="20" spans="1:5">
      <c r="A20" s="2" t="s">
        <v>1033</v>
      </c>
      <c r="B20" s="4" t="s">
        <v>5</v>
      </c>
      <c r="C20" s="4"/>
      <c r="D20" s="4" t="s">
        <v>5</v>
      </c>
      <c r="E20" s="4" t="s">
        <v>5</v>
      </c>
    </row>
    <row r="21" spans="1:5" ht="30">
      <c r="A21" s="3" t="s">
        <v>950</v>
      </c>
      <c r="B21" s="4" t="s">
        <v>5</v>
      </c>
      <c r="C21" s="4"/>
      <c r="D21" s="4" t="s">
        <v>5</v>
      </c>
      <c r="E21" s="4" t="s">
        <v>5</v>
      </c>
    </row>
    <row r="22" spans="1:5">
      <c r="A22" s="2" t="s">
        <v>910</v>
      </c>
      <c r="B22" s="6">
        <v>1304</v>
      </c>
      <c r="C22" s="4"/>
      <c r="D22" s="4" t="s">
        <v>5</v>
      </c>
      <c r="E22" s="4" t="s">
        <v>5</v>
      </c>
    </row>
    <row r="23" spans="1:5" ht="30">
      <c r="A23" s="2" t="s">
        <v>1034</v>
      </c>
      <c r="B23" s="4" t="s">
        <v>5</v>
      </c>
      <c r="C23" s="4"/>
      <c r="D23" s="4" t="s">
        <v>5</v>
      </c>
      <c r="E23" s="4" t="s">
        <v>5</v>
      </c>
    </row>
    <row r="24" spans="1:5" ht="30">
      <c r="A24" s="3" t="s">
        <v>950</v>
      </c>
      <c r="B24" s="4" t="s">
        <v>5</v>
      </c>
      <c r="C24" s="4"/>
      <c r="D24" s="4" t="s">
        <v>5</v>
      </c>
      <c r="E24" s="4" t="s">
        <v>5</v>
      </c>
    </row>
    <row r="25" spans="1:5">
      <c r="A25" s="2" t="s">
        <v>910</v>
      </c>
      <c r="B25" s="4">
        <v>627</v>
      </c>
      <c r="C25" s="4"/>
      <c r="D25" s="4" t="s">
        <v>5</v>
      </c>
      <c r="E25" s="4" t="s">
        <v>5</v>
      </c>
    </row>
    <row r="26" spans="1:5">
      <c r="A26" s="2" t="s">
        <v>1035</v>
      </c>
      <c r="B26" s="4" t="s">
        <v>5</v>
      </c>
      <c r="C26" s="4"/>
      <c r="D26" s="4" t="s">
        <v>5</v>
      </c>
      <c r="E26" s="4" t="s">
        <v>5</v>
      </c>
    </row>
    <row r="27" spans="1:5" ht="30">
      <c r="A27" s="3" t="s">
        <v>950</v>
      </c>
      <c r="B27" s="4" t="s">
        <v>5</v>
      </c>
      <c r="C27" s="4"/>
      <c r="D27" s="4" t="s">
        <v>5</v>
      </c>
      <c r="E27" s="4" t="s">
        <v>5</v>
      </c>
    </row>
    <row r="28" spans="1:5">
      <c r="A28" s="2" t="s">
        <v>910</v>
      </c>
      <c r="B28" s="4">
        <v>677</v>
      </c>
      <c r="C28" s="4"/>
      <c r="D28" s="4" t="s">
        <v>5</v>
      </c>
      <c r="E28" s="4" t="s">
        <v>5</v>
      </c>
    </row>
    <row r="29" spans="1:5">
      <c r="A29" s="2" t="s">
        <v>1036</v>
      </c>
      <c r="B29" s="4" t="s">
        <v>5</v>
      </c>
      <c r="C29" s="4"/>
      <c r="D29" s="4" t="s">
        <v>5</v>
      </c>
      <c r="E29" s="4" t="s">
        <v>5</v>
      </c>
    </row>
    <row r="30" spans="1:5" ht="30">
      <c r="A30" s="3" t="s">
        <v>950</v>
      </c>
      <c r="B30" s="4" t="s">
        <v>5</v>
      </c>
      <c r="C30" s="4"/>
      <c r="D30" s="4" t="s">
        <v>5</v>
      </c>
      <c r="E30" s="4" t="s">
        <v>5</v>
      </c>
    </row>
    <row r="31" spans="1:5" ht="17.25">
      <c r="A31" s="2" t="s">
        <v>910</v>
      </c>
      <c r="B31" s="6">
        <v>65222</v>
      </c>
      <c r="C31" s="229" t="s">
        <v>969</v>
      </c>
      <c r="D31" s="4" t="s">
        <v>5</v>
      </c>
      <c r="E31" s="4" t="s">
        <v>5</v>
      </c>
    </row>
    <row r="32" spans="1:5">
      <c r="A32" s="2" t="s">
        <v>1037</v>
      </c>
      <c r="B32" s="4" t="s">
        <v>5</v>
      </c>
      <c r="C32" s="4"/>
      <c r="D32" s="4" t="s">
        <v>5</v>
      </c>
      <c r="E32" s="4" t="s">
        <v>5</v>
      </c>
    </row>
    <row r="33" spans="1:5" ht="30">
      <c r="A33" s="3" t="s">
        <v>950</v>
      </c>
      <c r="B33" s="4" t="s">
        <v>5</v>
      </c>
      <c r="C33" s="4"/>
      <c r="D33" s="4" t="s">
        <v>5</v>
      </c>
      <c r="E33" s="4" t="s">
        <v>5</v>
      </c>
    </row>
    <row r="34" spans="1:5" ht="17.25">
      <c r="A34" s="2" t="s">
        <v>910</v>
      </c>
      <c r="B34" s="6">
        <v>56107</v>
      </c>
      <c r="C34" s="229" t="s">
        <v>969</v>
      </c>
      <c r="D34" s="4" t="s">
        <v>5</v>
      </c>
      <c r="E34" s="4" t="s">
        <v>5</v>
      </c>
    </row>
    <row r="35" spans="1:5">
      <c r="A35" s="2" t="s">
        <v>1038</v>
      </c>
      <c r="B35" s="4" t="s">
        <v>5</v>
      </c>
      <c r="C35" s="4"/>
      <c r="D35" s="4" t="s">
        <v>5</v>
      </c>
      <c r="E35" s="4" t="s">
        <v>5</v>
      </c>
    </row>
    <row r="36" spans="1:5" ht="30">
      <c r="A36" s="3" t="s">
        <v>950</v>
      </c>
      <c r="B36" s="4" t="s">
        <v>5</v>
      </c>
      <c r="C36" s="4"/>
      <c r="D36" s="4" t="s">
        <v>5</v>
      </c>
      <c r="E36" s="4" t="s">
        <v>5</v>
      </c>
    </row>
    <row r="37" spans="1:5" ht="17.25">
      <c r="A37" s="2" t="s">
        <v>910</v>
      </c>
      <c r="B37" s="6">
        <v>9115</v>
      </c>
      <c r="C37" s="229" t="s">
        <v>969</v>
      </c>
      <c r="D37" s="4" t="s">
        <v>5</v>
      </c>
      <c r="E37" s="4" t="s">
        <v>5</v>
      </c>
    </row>
    <row r="38" spans="1:5">
      <c r="A38" s="2" t="s">
        <v>1039</v>
      </c>
      <c r="B38" s="4" t="s">
        <v>5</v>
      </c>
      <c r="C38" s="4"/>
      <c r="D38" s="4" t="s">
        <v>5</v>
      </c>
      <c r="E38" s="4" t="s">
        <v>5</v>
      </c>
    </row>
    <row r="39" spans="1:5" ht="30">
      <c r="A39" s="3" t="s">
        <v>950</v>
      </c>
      <c r="B39" s="4" t="s">
        <v>5</v>
      </c>
      <c r="C39" s="4"/>
      <c r="D39" s="4" t="s">
        <v>5</v>
      </c>
      <c r="E39" s="4" t="s">
        <v>5</v>
      </c>
    </row>
    <row r="40" spans="1:5">
      <c r="A40" s="2" t="s">
        <v>910</v>
      </c>
      <c r="B40" s="6">
        <v>87284</v>
      </c>
      <c r="C40" s="4"/>
      <c r="D40" s="4" t="s">
        <v>5</v>
      </c>
      <c r="E40" s="4" t="s">
        <v>5</v>
      </c>
    </row>
    <row r="41" spans="1:5">
      <c r="A41" s="2" t="s">
        <v>1040</v>
      </c>
      <c r="B41" s="4" t="s">
        <v>5</v>
      </c>
      <c r="C41" s="4"/>
      <c r="D41" s="4" t="s">
        <v>5</v>
      </c>
      <c r="E41" s="4" t="s">
        <v>5</v>
      </c>
    </row>
    <row r="42" spans="1:5" ht="30">
      <c r="A42" s="3" t="s">
        <v>950</v>
      </c>
      <c r="B42" s="4" t="s">
        <v>5</v>
      </c>
      <c r="C42" s="4"/>
      <c r="D42" s="4" t="s">
        <v>5</v>
      </c>
      <c r="E42" s="4" t="s">
        <v>5</v>
      </c>
    </row>
    <row r="43" spans="1:5">
      <c r="A43" s="2" t="s">
        <v>910</v>
      </c>
      <c r="B43" s="6">
        <v>71528</v>
      </c>
      <c r="C43" s="4"/>
      <c r="D43" s="4" t="s">
        <v>5</v>
      </c>
      <c r="E43" s="4" t="s">
        <v>5</v>
      </c>
    </row>
    <row r="44" spans="1:5">
      <c r="A44" s="2" t="s">
        <v>1041</v>
      </c>
      <c r="B44" s="4" t="s">
        <v>5</v>
      </c>
      <c r="C44" s="4"/>
      <c r="D44" s="4" t="s">
        <v>5</v>
      </c>
      <c r="E44" s="4" t="s">
        <v>5</v>
      </c>
    </row>
    <row r="45" spans="1:5" ht="30">
      <c r="A45" s="3" t="s">
        <v>950</v>
      </c>
      <c r="B45" s="4" t="s">
        <v>5</v>
      </c>
      <c r="C45" s="4"/>
      <c r="D45" s="4" t="s">
        <v>5</v>
      </c>
      <c r="E45" s="4" t="s">
        <v>5</v>
      </c>
    </row>
    <row r="46" spans="1:5">
      <c r="A46" s="2" t="s">
        <v>910</v>
      </c>
      <c r="B46" s="6">
        <v>15756</v>
      </c>
      <c r="C46" s="4"/>
      <c r="D46" s="4" t="s">
        <v>5</v>
      </c>
      <c r="E46" s="4" t="s">
        <v>5</v>
      </c>
    </row>
    <row r="47" spans="1:5">
      <c r="A47" s="2" t="s">
        <v>272</v>
      </c>
      <c r="B47" s="4" t="s">
        <v>5</v>
      </c>
      <c r="C47" s="4"/>
      <c r="D47" s="4" t="s">
        <v>5</v>
      </c>
      <c r="E47" s="4" t="s">
        <v>5</v>
      </c>
    </row>
    <row r="48" spans="1:5" ht="30">
      <c r="A48" s="3" t="s">
        <v>950</v>
      </c>
      <c r="B48" s="4" t="s">
        <v>5</v>
      </c>
      <c r="C48" s="4"/>
      <c r="D48" s="4" t="s">
        <v>5</v>
      </c>
      <c r="E48" s="4" t="s">
        <v>5</v>
      </c>
    </row>
    <row r="49" spans="1:5">
      <c r="A49" s="2" t="s">
        <v>910</v>
      </c>
      <c r="B49" s="6">
        <v>218819</v>
      </c>
      <c r="C49" s="4"/>
      <c r="D49" s="4" t="s">
        <v>5</v>
      </c>
      <c r="E49" s="4" t="s">
        <v>5</v>
      </c>
    </row>
    <row r="50" spans="1:5">
      <c r="A50" s="2" t="s">
        <v>1042</v>
      </c>
      <c r="B50" s="4" t="s">
        <v>5</v>
      </c>
      <c r="C50" s="4"/>
      <c r="D50" s="4" t="s">
        <v>5</v>
      </c>
      <c r="E50" s="4" t="s">
        <v>5</v>
      </c>
    </row>
    <row r="51" spans="1:5" ht="30">
      <c r="A51" s="3" t="s">
        <v>950</v>
      </c>
      <c r="B51" s="4" t="s">
        <v>5</v>
      </c>
      <c r="C51" s="4"/>
      <c r="D51" s="4" t="s">
        <v>5</v>
      </c>
      <c r="E51" s="4" t="s">
        <v>5</v>
      </c>
    </row>
    <row r="52" spans="1:5">
      <c r="A52" s="2" t="s">
        <v>910</v>
      </c>
      <c r="B52" s="6">
        <v>104038</v>
      </c>
      <c r="C52" s="4"/>
      <c r="D52" s="4" t="s">
        <v>5</v>
      </c>
      <c r="E52" s="4" t="s">
        <v>5</v>
      </c>
    </row>
    <row r="53" spans="1:5">
      <c r="A53" s="2" t="s">
        <v>1043</v>
      </c>
      <c r="B53" s="4" t="s">
        <v>5</v>
      </c>
      <c r="C53" s="4"/>
      <c r="D53" s="4" t="s">
        <v>5</v>
      </c>
      <c r="E53" s="4" t="s">
        <v>5</v>
      </c>
    </row>
    <row r="54" spans="1:5" ht="30">
      <c r="A54" s="3" t="s">
        <v>950</v>
      </c>
      <c r="B54" s="4" t="s">
        <v>5</v>
      </c>
      <c r="C54" s="4"/>
      <c r="D54" s="4" t="s">
        <v>5</v>
      </c>
      <c r="E54" s="4" t="s">
        <v>5</v>
      </c>
    </row>
    <row r="55" spans="1:5">
      <c r="A55" s="2" t="s">
        <v>910</v>
      </c>
      <c r="B55" s="8">
        <v>114781</v>
      </c>
      <c r="C55" s="4"/>
      <c r="D55" s="4" t="s">
        <v>5</v>
      </c>
      <c r="E55" s="4" t="s">
        <v>5</v>
      </c>
    </row>
    <row r="56" spans="1:5">
      <c r="A56" s="69"/>
      <c r="B56" s="69"/>
      <c r="C56" s="69"/>
      <c r="D56" s="69"/>
      <c r="E56" s="69"/>
    </row>
    <row r="57" spans="1:5" ht="15" customHeight="1">
      <c r="A57" s="2" t="s">
        <v>969</v>
      </c>
      <c r="B57" s="12" t="s">
        <v>1044</v>
      </c>
      <c r="C57" s="12"/>
      <c r="D57" s="12"/>
      <c r="E57" s="12"/>
    </row>
  </sheetData>
  <mergeCells count="5">
    <mergeCell ref="B1:C2"/>
    <mergeCell ref="D1:D2"/>
    <mergeCell ref="E1:E2"/>
    <mergeCell ref="A56:E56"/>
    <mergeCell ref="B57:E57"/>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2" bestFit="1" customWidth="1"/>
    <col min="3" max="3" width="12.140625" bestFit="1" customWidth="1"/>
    <col min="4" max="4" width="12" bestFit="1" customWidth="1"/>
  </cols>
  <sheetData>
    <row r="1" spans="1:4" ht="45">
      <c r="A1" s="1" t="s">
        <v>1045</v>
      </c>
      <c r="B1" s="7" t="s">
        <v>2</v>
      </c>
      <c r="C1" s="7" t="s">
        <v>26</v>
      </c>
      <c r="D1" s="7" t="s">
        <v>27</v>
      </c>
    </row>
    <row r="2" spans="1:4" ht="30">
      <c r="A2" s="1" t="s">
        <v>25</v>
      </c>
      <c r="B2" s="7"/>
      <c r="C2" s="7"/>
      <c r="D2" s="7"/>
    </row>
    <row r="3" spans="1:4" ht="30">
      <c r="A3" s="3" t="s">
        <v>950</v>
      </c>
      <c r="B3" s="4" t="s">
        <v>5</v>
      </c>
      <c r="C3" s="4" t="s">
        <v>5</v>
      </c>
      <c r="D3" s="4" t="s">
        <v>5</v>
      </c>
    </row>
    <row r="4" spans="1:4" ht="30">
      <c r="A4" s="2" t="s">
        <v>1046</v>
      </c>
      <c r="B4" s="8">
        <v>80364</v>
      </c>
      <c r="C4" s="8">
        <v>85233</v>
      </c>
      <c r="D4" s="8">
        <v>91841</v>
      </c>
    </row>
    <row r="5" spans="1:4" ht="30">
      <c r="A5" s="2" t="s">
        <v>1047</v>
      </c>
      <c r="B5" s="6">
        <v>4713</v>
      </c>
      <c r="C5" s="6">
        <v>4221</v>
      </c>
      <c r="D5" s="6">
        <v>4282</v>
      </c>
    </row>
    <row r="6" spans="1:4">
      <c r="A6" s="2" t="s">
        <v>390</v>
      </c>
      <c r="B6" s="6">
        <v>85077</v>
      </c>
      <c r="C6" s="6">
        <v>89454</v>
      </c>
      <c r="D6" s="6">
        <v>96123</v>
      </c>
    </row>
    <row r="7" spans="1:4">
      <c r="A7" s="2" t="s">
        <v>1000</v>
      </c>
      <c r="B7" s="4" t="s">
        <v>5</v>
      </c>
      <c r="C7" s="4" t="s">
        <v>5</v>
      </c>
      <c r="D7" s="4" t="s">
        <v>5</v>
      </c>
    </row>
    <row r="8" spans="1:4" ht="30">
      <c r="A8" s="3" t="s">
        <v>950</v>
      </c>
      <c r="B8" s="4" t="s">
        <v>5</v>
      </c>
      <c r="C8" s="4" t="s">
        <v>5</v>
      </c>
      <c r="D8" s="4" t="s">
        <v>5</v>
      </c>
    </row>
    <row r="9" spans="1:4" ht="30">
      <c r="A9" s="2" t="s">
        <v>1046</v>
      </c>
      <c r="B9" s="6">
        <v>67641</v>
      </c>
      <c r="C9" s="6">
        <v>70327</v>
      </c>
      <c r="D9" s="6">
        <v>75414</v>
      </c>
    </row>
    <row r="10" spans="1:4" ht="30">
      <c r="A10" s="2" t="s">
        <v>1047</v>
      </c>
      <c r="B10" s="6">
        <v>3832</v>
      </c>
      <c r="C10" s="6">
        <v>3719</v>
      </c>
      <c r="D10" s="6">
        <v>3776</v>
      </c>
    </row>
    <row r="11" spans="1:4">
      <c r="A11" s="2" t="s">
        <v>280</v>
      </c>
      <c r="B11" s="4" t="s">
        <v>5</v>
      </c>
      <c r="C11" s="4" t="s">
        <v>5</v>
      </c>
      <c r="D11" s="4" t="s">
        <v>5</v>
      </c>
    </row>
    <row r="12" spans="1:4" ht="30">
      <c r="A12" s="3" t="s">
        <v>950</v>
      </c>
      <c r="B12" s="4" t="s">
        <v>5</v>
      </c>
      <c r="C12" s="4" t="s">
        <v>5</v>
      </c>
      <c r="D12" s="4" t="s">
        <v>5</v>
      </c>
    </row>
    <row r="13" spans="1:4" ht="30">
      <c r="A13" s="2" t="s">
        <v>1046</v>
      </c>
      <c r="B13" s="6">
        <v>12723</v>
      </c>
      <c r="C13" s="6">
        <v>14906</v>
      </c>
      <c r="D13" s="6">
        <v>16427</v>
      </c>
    </row>
    <row r="14" spans="1:4" ht="30">
      <c r="A14" s="2" t="s">
        <v>1047</v>
      </c>
      <c r="B14" s="8">
        <v>881</v>
      </c>
      <c r="C14" s="8">
        <v>502</v>
      </c>
      <c r="D14" s="8">
        <v>506</v>
      </c>
    </row>
  </sheetData>
  <mergeCells count="3">
    <mergeCell ref="B1:B2"/>
    <mergeCell ref="C1:C2"/>
    <mergeCell ref="D1:D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2" width="12" bestFit="1" customWidth="1"/>
    <col min="3" max="3" width="12.140625" bestFit="1" customWidth="1"/>
    <col min="4" max="4" width="12" bestFit="1" customWidth="1"/>
  </cols>
  <sheetData>
    <row r="1" spans="1:4" ht="60">
      <c r="A1" s="1" t="s">
        <v>1048</v>
      </c>
      <c r="B1" s="7" t="s">
        <v>2</v>
      </c>
      <c r="C1" s="7" t="s">
        <v>26</v>
      </c>
      <c r="D1" s="7" t="s">
        <v>27</v>
      </c>
    </row>
    <row r="2" spans="1:4" ht="30">
      <c r="A2" s="1" t="s">
        <v>25</v>
      </c>
      <c r="B2" s="7"/>
      <c r="C2" s="7"/>
      <c r="D2" s="7"/>
    </row>
    <row r="3" spans="1:4" ht="30">
      <c r="A3" s="3" t="s">
        <v>950</v>
      </c>
      <c r="B3" s="4" t="s">
        <v>5</v>
      </c>
      <c r="C3" s="4" t="s">
        <v>5</v>
      </c>
      <c r="D3" s="4" t="s">
        <v>5</v>
      </c>
    </row>
    <row r="4" spans="1:4">
      <c r="A4" s="2" t="s">
        <v>1049</v>
      </c>
      <c r="B4" s="8">
        <v>127606</v>
      </c>
      <c r="C4" s="8">
        <v>142916</v>
      </c>
      <c r="D4" s="8">
        <v>156106</v>
      </c>
    </row>
    <row r="5" spans="1:4">
      <c r="A5" s="2" t="s">
        <v>994</v>
      </c>
      <c r="B5" s="6">
        <v>7181</v>
      </c>
      <c r="C5" s="6">
        <v>8686</v>
      </c>
      <c r="D5" s="6">
        <v>11233</v>
      </c>
    </row>
    <row r="6" spans="1:4">
      <c r="A6" s="2" t="s">
        <v>1000</v>
      </c>
      <c r="B6" s="4" t="s">
        <v>5</v>
      </c>
      <c r="C6" s="4" t="s">
        <v>5</v>
      </c>
      <c r="D6" s="4" t="s">
        <v>5</v>
      </c>
    </row>
    <row r="7" spans="1:4" ht="30">
      <c r="A7" s="3" t="s">
        <v>950</v>
      </c>
      <c r="B7" s="4" t="s">
        <v>5</v>
      </c>
      <c r="C7" s="4" t="s">
        <v>5</v>
      </c>
      <c r="D7" s="4" t="s">
        <v>5</v>
      </c>
    </row>
    <row r="8" spans="1:4">
      <c r="A8" s="2" t="s">
        <v>1049</v>
      </c>
      <c r="B8" s="6">
        <v>107152</v>
      </c>
      <c r="C8" s="6">
        <v>118383</v>
      </c>
      <c r="D8" s="6">
        <v>130658</v>
      </c>
    </row>
    <row r="9" spans="1:4">
      <c r="A9" s="2" t="s">
        <v>994</v>
      </c>
      <c r="B9" s="6">
        <v>5762</v>
      </c>
      <c r="C9" s="6">
        <v>6573</v>
      </c>
      <c r="D9" s="6">
        <v>7992</v>
      </c>
    </row>
    <row r="10" spans="1:4">
      <c r="A10" s="2" t="s">
        <v>280</v>
      </c>
      <c r="B10" s="4" t="s">
        <v>5</v>
      </c>
      <c r="C10" s="4" t="s">
        <v>5</v>
      </c>
      <c r="D10" s="4" t="s">
        <v>5</v>
      </c>
    </row>
    <row r="11" spans="1:4" ht="30">
      <c r="A11" s="3" t="s">
        <v>950</v>
      </c>
      <c r="B11" s="4" t="s">
        <v>5</v>
      </c>
      <c r="C11" s="4" t="s">
        <v>5</v>
      </c>
      <c r="D11" s="4" t="s">
        <v>5</v>
      </c>
    </row>
    <row r="12" spans="1:4">
      <c r="A12" s="2" t="s">
        <v>1049</v>
      </c>
      <c r="B12" s="6">
        <v>20454</v>
      </c>
      <c r="C12" s="6">
        <v>24533</v>
      </c>
      <c r="D12" s="6">
        <v>25448</v>
      </c>
    </row>
    <row r="13" spans="1:4">
      <c r="A13" s="2" t="s">
        <v>994</v>
      </c>
      <c r="B13" s="6">
        <v>1419</v>
      </c>
      <c r="C13" s="6">
        <v>2113</v>
      </c>
      <c r="D13" s="6">
        <v>3241</v>
      </c>
    </row>
    <row r="14" spans="1:4">
      <c r="A14" s="2" t="s">
        <v>1050</v>
      </c>
      <c r="B14" s="4" t="s">
        <v>5</v>
      </c>
      <c r="C14" s="4" t="s">
        <v>5</v>
      </c>
      <c r="D14" s="4" t="s">
        <v>5</v>
      </c>
    </row>
    <row r="15" spans="1:4" ht="30">
      <c r="A15" s="3" t="s">
        <v>950</v>
      </c>
      <c r="B15" s="4" t="s">
        <v>5</v>
      </c>
      <c r="C15" s="4" t="s">
        <v>5</v>
      </c>
      <c r="D15" s="4" t="s">
        <v>5</v>
      </c>
    </row>
    <row r="16" spans="1:4">
      <c r="A16" s="2" t="s">
        <v>1049</v>
      </c>
      <c r="B16" s="6">
        <v>35296</v>
      </c>
      <c r="C16" s="6">
        <v>41392</v>
      </c>
      <c r="D16" s="6">
        <v>48093</v>
      </c>
    </row>
    <row r="17" spans="1:4" ht="30">
      <c r="A17" s="2" t="s">
        <v>1051</v>
      </c>
      <c r="B17" s="4" t="s">
        <v>5</v>
      </c>
      <c r="C17" s="4" t="s">
        <v>5</v>
      </c>
      <c r="D17" s="4" t="s">
        <v>5</v>
      </c>
    </row>
    <row r="18" spans="1:4" ht="30">
      <c r="A18" s="3" t="s">
        <v>950</v>
      </c>
      <c r="B18" s="4" t="s">
        <v>5</v>
      </c>
      <c r="C18" s="4" t="s">
        <v>5</v>
      </c>
      <c r="D18" s="4" t="s">
        <v>5</v>
      </c>
    </row>
    <row r="19" spans="1:4">
      <c r="A19" s="2" t="s">
        <v>1049</v>
      </c>
      <c r="B19" s="6">
        <v>30100</v>
      </c>
      <c r="C19" s="6">
        <v>33791</v>
      </c>
      <c r="D19" s="6">
        <v>40142</v>
      </c>
    </row>
    <row r="20" spans="1:4">
      <c r="A20" s="2" t="s">
        <v>1052</v>
      </c>
      <c r="B20" s="4" t="s">
        <v>5</v>
      </c>
      <c r="C20" s="4" t="s">
        <v>5</v>
      </c>
      <c r="D20" s="4" t="s">
        <v>5</v>
      </c>
    </row>
    <row r="21" spans="1:4" ht="30">
      <c r="A21" s="3" t="s">
        <v>950</v>
      </c>
      <c r="B21" s="4" t="s">
        <v>5</v>
      </c>
      <c r="C21" s="4" t="s">
        <v>5</v>
      </c>
      <c r="D21" s="4" t="s">
        <v>5</v>
      </c>
    </row>
    <row r="22" spans="1:4">
      <c r="A22" s="2" t="s">
        <v>1049</v>
      </c>
      <c r="B22" s="6">
        <v>5196</v>
      </c>
      <c r="C22" s="6">
        <v>7601</v>
      </c>
      <c r="D22" s="6">
        <v>7951</v>
      </c>
    </row>
    <row r="23" spans="1:4">
      <c r="A23" s="2" t="s">
        <v>1053</v>
      </c>
      <c r="B23" s="4" t="s">
        <v>5</v>
      </c>
      <c r="C23" s="4" t="s">
        <v>5</v>
      </c>
      <c r="D23" s="4" t="s">
        <v>5</v>
      </c>
    </row>
    <row r="24" spans="1:4" ht="30">
      <c r="A24" s="3" t="s">
        <v>950</v>
      </c>
      <c r="B24" s="4" t="s">
        <v>5</v>
      </c>
      <c r="C24" s="4" t="s">
        <v>5</v>
      </c>
      <c r="D24" s="4" t="s">
        <v>5</v>
      </c>
    </row>
    <row r="25" spans="1:4">
      <c r="A25" s="2" t="s">
        <v>1049</v>
      </c>
      <c r="B25" s="6">
        <v>92310</v>
      </c>
      <c r="C25" s="6">
        <v>101524</v>
      </c>
      <c r="D25" s="6">
        <v>108013</v>
      </c>
    </row>
    <row r="26" spans="1:4" ht="30">
      <c r="A26" s="2" t="s">
        <v>1054</v>
      </c>
      <c r="B26" s="4" t="s">
        <v>5</v>
      </c>
      <c r="C26" s="4" t="s">
        <v>5</v>
      </c>
      <c r="D26" s="4" t="s">
        <v>5</v>
      </c>
    </row>
    <row r="27" spans="1:4" ht="30">
      <c r="A27" s="3" t="s">
        <v>950</v>
      </c>
      <c r="B27" s="4" t="s">
        <v>5</v>
      </c>
      <c r="C27" s="4" t="s">
        <v>5</v>
      </c>
      <c r="D27" s="4" t="s">
        <v>5</v>
      </c>
    </row>
    <row r="28" spans="1:4">
      <c r="A28" s="2" t="s">
        <v>1049</v>
      </c>
      <c r="B28" s="6">
        <v>77052</v>
      </c>
      <c r="C28" s="6">
        <v>84592</v>
      </c>
      <c r="D28" s="6">
        <v>90516</v>
      </c>
    </row>
    <row r="29" spans="1:4">
      <c r="A29" s="2" t="s">
        <v>1055</v>
      </c>
      <c r="B29" s="4" t="s">
        <v>5</v>
      </c>
      <c r="C29" s="4" t="s">
        <v>5</v>
      </c>
      <c r="D29" s="4" t="s">
        <v>5</v>
      </c>
    </row>
    <row r="30" spans="1:4" ht="30">
      <c r="A30" s="3" t="s">
        <v>950</v>
      </c>
      <c r="B30" s="4" t="s">
        <v>5</v>
      </c>
      <c r="C30" s="4" t="s">
        <v>5</v>
      </c>
      <c r="D30" s="4" t="s">
        <v>5</v>
      </c>
    </row>
    <row r="31" spans="1:4">
      <c r="A31" s="2" t="s">
        <v>1049</v>
      </c>
      <c r="B31" s="8">
        <v>15258</v>
      </c>
      <c r="C31" s="8">
        <v>16932</v>
      </c>
      <c r="D31" s="8">
        <v>17497</v>
      </c>
    </row>
  </sheetData>
  <mergeCells count="3">
    <mergeCell ref="B1:B2"/>
    <mergeCell ref="C1:C2"/>
    <mergeCell ref="D1:D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2" bestFit="1" customWidth="1"/>
    <col min="3" max="3" width="12.140625" bestFit="1" customWidth="1"/>
    <col min="4" max="4" width="12" bestFit="1" customWidth="1"/>
  </cols>
  <sheetData>
    <row r="1" spans="1:4" ht="60">
      <c r="A1" s="1" t="s">
        <v>1056</v>
      </c>
      <c r="B1" s="7" t="s">
        <v>2</v>
      </c>
      <c r="C1" s="7" t="s">
        <v>26</v>
      </c>
      <c r="D1" s="7" t="s">
        <v>27</v>
      </c>
    </row>
    <row r="2" spans="1:4" ht="30">
      <c r="A2" s="1" t="s">
        <v>25</v>
      </c>
      <c r="B2" s="7"/>
      <c r="C2" s="7"/>
      <c r="D2" s="7"/>
    </row>
    <row r="3" spans="1:4" ht="30">
      <c r="A3" s="3" t="s">
        <v>322</v>
      </c>
      <c r="B3" s="4" t="s">
        <v>5</v>
      </c>
      <c r="C3" s="4" t="s">
        <v>5</v>
      </c>
      <c r="D3" s="4" t="s">
        <v>5</v>
      </c>
    </row>
    <row r="4" spans="1:4">
      <c r="A4" s="2" t="s">
        <v>398</v>
      </c>
      <c r="B4" s="8">
        <v>2583</v>
      </c>
      <c r="C4" s="8">
        <v>3762</v>
      </c>
      <c r="D4" s="8">
        <v>5261</v>
      </c>
    </row>
    <row r="5" spans="1:4">
      <c r="A5" s="2" t="s">
        <v>399</v>
      </c>
      <c r="B5" s="6">
        <v>4598</v>
      </c>
      <c r="C5" s="6">
        <v>4924</v>
      </c>
      <c r="D5" s="6">
        <v>5972</v>
      </c>
    </row>
    <row r="6" spans="1:4">
      <c r="A6" s="2" t="s">
        <v>1057</v>
      </c>
      <c r="B6" s="8">
        <v>7181</v>
      </c>
      <c r="C6" s="8">
        <v>8686</v>
      </c>
      <c r="D6" s="8">
        <v>11233</v>
      </c>
    </row>
  </sheetData>
  <mergeCells count="3">
    <mergeCell ref="B1:B2"/>
    <mergeCell ref="C1:C2"/>
    <mergeCell ref="D1:D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 bestFit="1" customWidth="1"/>
  </cols>
  <sheetData>
    <row r="1" spans="1:3" ht="15" customHeight="1">
      <c r="A1" s="1" t="s">
        <v>1058</v>
      </c>
      <c r="B1" s="7" t="s">
        <v>1</v>
      </c>
      <c r="C1" s="7"/>
    </row>
    <row r="2" spans="1:3" ht="30">
      <c r="A2" s="1" t="s">
        <v>25</v>
      </c>
      <c r="B2" s="1" t="s">
        <v>2</v>
      </c>
      <c r="C2" s="1" t="s">
        <v>27</v>
      </c>
    </row>
    <row r="3" spans="1:3" ht="30">
      <c r="A3" s="3" t="s">
        <v>950</v>
      </c>
      <c r="B3" s="4" t="s">
        <v>5</v>
      </c>
      <c r="C3" s="4" t="s">
        <v>5</v>
      </c>
    </row>
    <row r="4" spans="1:3">
      <c r="A4" s="2" t="s">
        <v>1059</v>
      </c>
      <c r="B4" s="8">
        <v>145178</v>
      </c>
      <c r="C4" s="8">
        <v>167864</v>
      </c>
    </row>
    <row r="5" spans="1:3">
      <c r="A5" s="2" t="s">
        <v>1060</v>
      </c>
      <c r="B5" s="6">
        <v>1863</v>
      </c>
      <c r="C5" s="6">
        <v>2150</v>
      </c>
    </row>
    <row r="6" spans="1:3" ht="45">
      <c r="A6" s="2" t="s">
        <v>1061</v>
      </c>
      <c r="B6" s="6">
        <v>1823</v>
      </c>
      <c r="C6" s="6">
        <v>2101</v>
      </c>
    </row>
    <row r="7" spans="1:3">
      <c r="A7" s="2" t="s">
        <v>1000</v>
      </c>
      <c r="B7" s="4" t="s">
        <v>5</v>
      </c>
      <c r="C7" s="4" t="s">
        <v>5</v>
      </c>
    </row>
    <row r="8" spans="1:3" ht="30">
      <c r="A8" s="3" t="s">
        <v>950</v>
      </c>
      <c r="B8" s="4" t="s">
        <v>5</v>
      </c>
      <c r="C8" s="4" t="s">
        <v>5</v>
      </c>
    </row>
    <row r="9" spans="1:3">
      <c r="A9" s="2" t="s">
        <v>1059</v>
      </c>
      <c r="B9" s="6">
        <v>121532</v>
      </c>
      <c r="C9" s="6">
        <v>141521</v>
      </c>
    </row>
    <row r="10" spans="1:3">
      <c r="A10" s="2" t="s">
        <v>1060</v>
      </c>
      <c r="B10" s="6">
        <v>1727</v>
      </c>
      <c r="C10" s="6">
        <v>1992</v>
      </c>
    </row>
    <row r="11" spans="1:3" ht="45">
      <c r="A11" s="2" t="s">
        <v>1061</v>
      </c>
      <c r="B11" s="6">
        <v>1689</v>
      </c>
      <c r="C11" s="6">
        <v>1956</v>
      </c>
    </row>
    <row r="12" spans="1:3">
      <c r="A12" s="2" t="s">
        <v>280</v>
      </c>
      <c r="B12" s="4" t="s">
        <v>5</v>
      </c>
      <c r="C12" s="4" t="s">
        <v>5</v>
      </c>
    </row>
    <row r="13" spans="1:3" ht="30">
      <c r="A13" s="3" t="s">
        <v>950</v>
      </c>
      <c r="B13" s="4" t="s">
        <v>5</v>
      </c>
      <c r="C13" s="4" t="s">
        <v>5</v>
      </c>
    </row>
    <row r="14" spans="1:3">
      <c r="A14" s="2" t="s">
        <v>1059</v>
      </c>
      <c r="B14" s="6">
        <v>23646</v>
      </c>
      <c r="C14" s="6">
        <v>26343</v>
      </c>
    </row>
    <row r="15" spans="1:3">
      <c r="A15" s="2" t="s">
        <v>1060</v>
      </c>
      <c r="B15" s="4">
        <v>136</v>
      </c>
      <c r="C15" s="4">
        <v>158</v>
      </c>
    </row>
    <row r="16" spans="1:3" ht="45">
      <c r="A16" s="2" t="s">
        <v>1061</v>
      </c>
      <c r="B16" s="8">
        <v>134</v>
      </c>
      <c r="C16" s="8">
        <v>14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 bestFit="1" customWidth="1"/>
  </cols>
  <sheetData>
    <row r="1" spans="1:3" ht="15" customHeight="1">
      <c r="A1" s="1" t="s">
        <v>116</v>
      </c>
      <c r="B1" s="7" t="s">
        <v>1</v>
      </c>
      <c r="C1" s="7"/>
    </row>
    <row r="2" spans="1:3" ht="30">
      <c r="A2" s="1" t="s">
        <v>25</v>
      </c>
      <c r="B2" s="1" t="s">
        <v>2</v>
      </c>
      <c r="C2" s="1" t="s">
        <v>27</v>
      </c>
    </row>
    <row r="3" spans="1:3">
      <c r="A3" s="3" t="s">
        <v>117</v>
      </c>
      <c r="B3" s="4" t="s">
        <v>5</v>
      </c>
      <c r="C3" s="4" t="s">
        <v>5</v>
      </c>
    </row>
    <row r="4" spans="1:3" ht="30">
      <c r="A4" s="2" t="s">
        <v>118</v>
      </c>
      <c r="B4" s="8">
        <v>-492373</v>
      </c>
      <c r="C4" s="8">
        <v>-567036</v>
      </c>
    </row>
    <row r="5" spans="1:3" ht="30">
      <c r="A5" s="3" t="s">
        <v>119</v>
      </c>
      <c r="B5" s="4" t="s">
        <v>5</v>
      </c>
      <c r="C5" s="4" t="s">
        <v>5</v>
      </c>
    </row>
    <row r="6" spans="1:3" ht="30">
      <c r="A6" s="2" t="s">
        <v>120</v>
      </c>
      <c r="B6" s="6">
        <v>-45158</v>
      </c>
      <c r="C6" s="6">
        <v>-67474</v>
      </c>
    </row>
    <row r="7" spans="1:3" ht="30">
      <c r="A7" s="2" t="s">
        <v>121</v>
      </c>
      <c r="B7" s="6">
        <v>55615</v>
      </c>
      <c r="C7" s="6">
        <v>53098</v>
      </c>
    </row>
    <row r="8" spans="1:3" ht="30">
      <c r="A8" s="2" t="s">
        <v>122</v>
      </c>
      <c r="B8" s="6">
        <v>24340</v>
      </c>
      <c r="C8" s="6">
        <v>23608</v>
      </c>
    </row>
    <row r="9" spans="1:3">
      <c r="A9" s="2" t="s">
        <v>123</v>
      </c>
      <c r="B9" s="6">
        <v>-86926</v>
      </c>
      <c r="C9" s="6">
        <v>-60720</v>
      </c>
    </row>
    <row r="10" spans="1:3" ht="30">
      <c r="A10" s="2" t="s">
        <v>124</v>
      </c>
      <c r="B10" s="6">
        <v>20927</v>
      </c>
      <c r="C10" s="6">
        <v>10442</v>
      </c>
    </row>
    <row r="11" spans="1:3">
      <c r="A11" s="3" t="s">
        <v>125</v>
      </c>
      <c r="B11" s="4" t="s">
        <v>5</v>
      </c>
      <c r="C11" s="4" t="s">
        <v>5</v>
      </c>
    </row>
    <row r="12" spans="1:3">
      <c r="A12" s="2" t="s">
        <v>126</v>
      </c>
      <c r="B12" s="6">
        <v>-22114</v>
      </c>
      <c r="C12" s="6">
        <v>-20670</v>
      </c>
    </row>
    <row r="13" spans="1:3">
      <c r="A13" s="2" t="s">
        <v>127</v>
      </c>
      <c r="B13" s="6">
        <v>15883</v>
      </c>
      <c r="C13" s="6">
        <v>8303</v>
      </c>
    </row>
    <row r="14" spans="1:3">
      <c r="A14" s="2" t="s">
        <v>128</v>
      </c>
      <c r="B14" s="6">
        <v>15255</v>
      </c>
      <c r="C14" s="6">
        <v>10218</v>
      </c>
    </row>
    <row r="15" spans="1:3" ht="30">
      <c r="A15" s="2" t="s">
        <v>129</v>
      </c>
      <c r="B15" s="6">
        <v>-64032</v>
      </c>
      <c r="C15" s="6">
        <v>-64079</v>
      </c>
    </row>
    <row r="16" spans="1:3" ht="30">
      <c r="A16" s="3" t="s">
        <v>130</v>
      </c>
      <c r="B16" s="4" t="s">
        <v>5</v>
      </c>
      <c r="C16" s="4" t="s">
        <v>5</v>
      </c>
    </row>
    <row r="17" spans="1:3">
      <c r="A17" s="2" t="s">
        <v>131</v>
      </c>
      <c r="B17" s="4">
        <v>0</v>
      </c>
      <c r="C17" s="6">
        <v>-30831</v>
      </c>
    </row>
    <row r="18" spans="1:3" ht="30">
      <c r="A18" s="2" t="s">
        <v>132</v>
      </c>
      <c r="B18" s="4">
        <v>0</v>
      </c>
      <c r="C18" s="6">
        <v>497185</v>
      </c>
    </row>
    <row r="19" spans="1:3">
      <c r="A19" s="2" t="s">
        <v>133</v>
      </c>
      <c r="B19" s="6">
        <v>-275800</v>
      </c>
      <c r="C19" s="6">
        <v>-37913</v>
      </c>
    </row>
    <row r="20" spans="1:3">
      <c r="A20" s="2" t="s">
        <v>134</v>
      </c>
      <c r="B20" s="6">
        <v>-109324</v>
      </c>
      <c r="C20" s="6">
        <v>-108428</v>
      </c>
    </row>
    <row r="21" spans="1:3" ht="30">
      <c r="A21" s="2" t="s">
        <v>135</v>
      </c>
      <c r="B21" s="6">
        <v>-5329</v>
      </c>
      <c r="C21" s="6">
        <v>-339919</v>
      </c>
    </row>
    <row r="22" spans="1:3" ht="30">
      <c r="A22" s="2" t="s">
        <v>136</v>
      </c>
      <c r="B22" s="6">
        <v>24536</v>
      </c>
      <c r="C22" s="6">
        <v>1288</v>
      </c>
    </row>
    <row r="23" spans="1:3">
      <c r="A23" s="2" t="s">
        <v>128</v>
      </c>
      <c r="B23" s="6">
        <v>-26619</v>
      </c>
      <c r="C23" s="6">
        <v>-33004</v>
      </c>
    </row>
    <row r="24" spans="1:3">
      <c r="A24" s="2" t="s">
        <v>137</v>
      </c>
      <c r="B24" s="6">
        <v>-392536</v>
      </c>
      <c r="C24" s="6">
        <v>-51622</v>
      </c>
    </row>
    <row r="25" spans="1:3">
      <c r="A25" s="2" t="s">
        <v>138</v>
      </c>
      <c r="B25" s="6">
        <v>-7871</v>
      </c>
      <c r="C25" s="4">
        <v>-696</v>
      </c>
    </row>
    <row r="26" spans="1:3" ht="30">
      <c r="A26" s="2" t="s">
        <v>139</v>
      </c>
      <c r="B26" s="6">
        <v>-956812</v>
      </c>
      <c r="C26" s="6">
        <v>-683433</v>
      </c>
    </row>
    <row r="27" spans="1:3" ht="30">
      <c r="A27" s="2" t="s">
        <v>140</v>
      </c>
      <c r="B27" s="6">
        <v>1747584</v>
      </c>
      <c r="C27" s="6">
        <v>1944334</v>
      </c>
    </row>
    <row r="28" spans="1:3" ht="30">
      <c r="A28" s="2" t="s">
        <v>141</v>
      </c>
      <c r="B28" s="6">
        <v>790772</v>
      </c>
      <c r="C28" s="6">
        <v>1260901</v>
      </c>
    </row>
    <row r="29" spans="1:3">
      <c r="A29" s="3" t="s">
        <v>142</v>
      </c>
      <c r="B29" s="4" t="s">
        <v>5</v>
      </c>
      <c r="C29" s="4" t="s">
        <v>5</v>
      </c>
    </row>
    <row r="30" spans="1:3" ht="30">
      <c r="A30" s="2" t="s">
        <v>143</v>
      </c>
      <c r="B30" s="6">
        <v>116099</v>
      </c>
      <c r="C30" s="6">
        <v>48201</v>
      </c>
    </row>
    <row r="31" spans="1:3">
      <c r="A31" s="2" t="s">
        <v>144</v>
      </c>
      <c r="B31" s="6">
        <v>27804</v>
      </c>
      <c r="C31" s="6">
        <v>42106</v>
      </c>
    </row>
    <row r="32" spans="1:3">
      <c r="A32" s="2" t="s">
        <v>145</v>
      </c>
      <c r="B32" s="6">
        <v>1180</v>
      </c>
      <c r="C32" s="6">
        <v>2683</v>
      </c>
    </row>
    <row r="33" spans="1:3" ht="30">
      <c r="A33" s="2" t="s">
        <v>146</v>
      </c>
      <c r="B33" s="6">
        <v>3889</v>
      </c>
      <c r="C33" s="6">
        <v>5312</v>
      </c>
    </row>
    <row r="34" spans="1:3" ht="30">
      <c r="A34" s="2" t="s">
        <v>147</v>
      </c>
      <c r="B34" s="6">
        <v>6729</v>
      </c>
      <c r="C34" s="6">
        <v>10273</v>
      </c>
    </row>
    <row r="35" spans="1:3" ht="30">
      <c r="A35" s="2" t="s">
        <v>148</v>
      </c>
      <c r="B35" s="8">
        <v>7608</v>
      </c>
      <c r="C35" s="8">
        <v>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 bestFit="1" customWidth="1"/>
  </cols>
  <sheetData>
    <row r="1" spans="1:3" ht="15" customHeight="1">
      <c r="A1" s="1" t="s">
        <v>1062</v>
      </c>
      <c r="B1" s="7" t="s">
        <v>1</v>
      </c>
      <c r="C1" s="7"/>
    </row>
    <row r="2" spans="1:3" ht="30">
      <c r="A2" s="1" t="s">
        <v>25</v>
      </c>
      <c r="B2" s="1" t="s">
        <v>2</v>
      </c>
      <c r="C2" s="1" t="s">
        <v>27</v>
      </c>
    </row>
    <row r="3" spans="1:3" ht="30">
      <c r="A3" s="3" t="s">
        <v>1063</v>
      </c>
      <c r="B3" s="4" t="s">
        <v>5</v>
      </c>
      <c r="C3" s="4" t="s">
        <v>5</v>
      </c>
    </row>
    <row r="4" spans="1:3">
      <c r="A4" s="2" t="s">
        <v>405</v>
      </c>
      <c r="B4" s="8">
        <v>13968</v>
      </c>
      <c r="C4" s="8">
        <v>14972</v>
      </c>
    </row>
    <row r="5" spans="1:3">
      <c r="A5" s="2" t="s">
        <v>406</v>
      </c>
      <c r="B5" s="6">
        <v>3889</v>
      </c>
      <c r="C5" s="6">
        <v>5312</v>
      </c>
    </row>
    <row r="6" spans="1:3">
      <c r="A6" s="2" t="s">
        <v>407</v>
      </c>
      <c r="B6" s="6">
        <v>-9972</v>
      </c>
      <c r="C6" s="6">
        <v>-5189</v>
      </c>
    </row>
    <row r="7" spans="1:3">
      <c r="A7" s="2" t="s">
        <v>410</v>
      </c>
      <c r="B7" s="4">
        <v>-792</v>
      </c>
      <c r="C7" s="6">
        <v>-1278</v>
      </c>
    </row>
    <row r="8" spans="1:3">
      <c r="A8" s="2" t="s">
        <v>413</v>
      </c>
      <c r="B8" s="4" t="s">
        <v>5</v>
      </c>
      <c r="C8" s="8">
        <v>13817</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 bestFit="1" customWidth="1"/>
  </cols>
  <sheetData>
    <row r="1" spans="1:5" ht="15" customHeight="1">
      <c r="A1" s="1" t="s">
        <v>1064</v>
      </c>
      <c r="B1" s="7" t="s">
        <v>76</v>
      </c>
      <c r="C1" s="7"/>
      <c r="D1" s="7" t="s">
        <v>1</v>
      </c>
      <c r="E1" s="7"/>
    </row>
    <row r="2" spans="1:5">
      <c r="A2" s="1" t="s">
        <v>944</v>
      </c>
      <c r="B2" s="1" t="s">
        <v>2</v>
      </c>
      <c r="C2" s="1" t="s">
        <v>27</v>
      </c>
      <c r="D2" s="1" t="s">
        <v>2</v>
      </c>
      <c r="E2" s="1" t="s">
        <v>27</v>
      </c>
    </row>
    <row r="3" spans="1:5" ht="30">
      <c r="A3" s="3" t="s">
        <v>415</v>
      </c>
      <c r="B3" s="4" t="s">
        <v>5</v>
      </c>
      <c r="C3" s="4" t="s">
        <v>5</v>
      </c>
      <c r="D3" s="4" t="s">
        <v>5</v>
      </c>
      <c r="E3" s="4" t="s">
        <v>5</v>
      </c>
    </row>
    <row r="4" spans="1:5">
      <c r="A4" s="2" t="s">
        <v>1065</v>
      </c>
      <c r="B4" s="9">
        <v>6.5</v>
      </c>
      <c r="C4" s="9">
        <v>7.3</v>
      </c>
      <c r="D4" s="9">
        <v>12.6</v>
      </c>
      <c r="E4" s="9">
        <v>13.3</v>
      </c>
    </row>
    <row r="5" spans="1:5">
      <c r="A5" s="2" t="s">
        <v>1066</v>
      </c>
      <c r="B5" s="4">
        <v>25.5</v>
      </c>
      <c r="C5" s="4" t="s">
        <v>5</v>
      </c>
      <c r="D5" s="4">
        <v>25.5</v>
      </c>
      <c r="E5" s="4" t="s">
        <v>5</v>
      </c>
    </row>
    <row r="6" spans="1:5">
      <c r="A6" s="2" t="s">
        <v>1067</v>
      </c>
      <c r="B6" s="4">
        <v>22.9</v>
      </c>
      <c r="C6" s="4" t="s">
        <v>5</v>
      </c>
      <c r="D6" s="4">
        <v>22.9</v>
      </c>
      <c r="E6" s="4" t="s">
        <v>5</v>
      </c>
    </row>
    <row r="7" spans="1:5">
      <c r="A7" s="2" t="s">
        <v>1068</v>
      </c>
      <c r="B7" s="4">
        <v>19.3</v>
      </c>
      <c r="C7" s="4" t="s">
        <v>5</v>
      </c>
      <c r="D7" s="4">
        <v>19.3</v>
      </c>
      <c r="E7" s="4" t="s">
        <v>5</v>
      </c>
    </row>
    <row r="8" spans="1:5">
      <c r="A8" s="2" t="s">
        <v>1069</v>
      </c>
      <c r="B8" s="4">
        <v>16</v>
      </c>
      <c r="C8" s="4" t="s">
        <v>5</v>
      </c>
      <c r="D8" s="4">
        <v>16</v>
      </c>
      <c r="E8" s="4" t="s">
        <v>5</v>
      </c>
    </row>
    <row r="9" spans="1:5">
      <c r="A9" s="2" t="s">
        <v>1070</v>
      </c>
      <c r="B9" s="9">
        <v>14.6</v>
      </c>
      <c r="C9" s="4" t="s">
        <v>5</v>
      </c>
      <c r="D9" s="9">
        <v>14.6</v>
      </c>
      <c r="E9" s="4" t="s">
        <v>5</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 bestFit="1" customWidth="1"/>
  </cols>
  <sheetData>
    <row r="1" spans="1:3" ht="15" customHeight="1">
      <c r="A1" s="1" t="s">
        <v>1071</v>
      </c>
      <c r="B1" s="7" t="s">
        <v>1</v>
      </c>
      <c r="C1" s="7"/>
    </row>
    <row r="2" spans="1:3" ht="30">
      <c r="A2" s="1" t="s">
        <v>25</v>
      </c>
      <c r="B2" s="1" t="s">
        <v>2</v>
      </c>
      <c r="C2" s="1" t="s">
        <v>27</v>
      </c>
    </row>
    <row r="3" spans="1:3">
      <c r="A3" s="3" t="s">
        <v>1072</v>
      </c>
      <c r="B3" s="4" t="s">
        <v>5</v>
      </c>
      <c r="C3" s="4" t="s">
        <v>5</v>
      </c>
    </row>
    <row r="4" spans="1:3" ht="30">
      <c r="A4" s="2" t="s">
        <v>1073</v>
      </c>
      <c r="B4" s="8">
        <v>467079</v>
      </c>
      <c r="C4" s="8">
        <v>459863</v>
      </c>
    </row>
    <row r="5" spans="1:3" ht="30">
      <c r="A5" s="2" t="s">
        <v>1074</v>
      </c>
      <c r="B5" s="6">
        <v>-32297</v>
      </c>
      <c r="C5" s="6">
        <v>-32297</v>
      </c>
    </row>
    <row r="6" spans="1:3">
      <c r="A6" s="2" t="s">
        <v>1075</v>
      </c>
      <c r="B6" s="6">
        <v>434782</v>
      </c>
      <c r="C6" s="6">
        <v>427566</v>
      </c>
    </row>
    <row r="7" spans="1:3">
      <c r="A7" s="2" t="s">
        <v>421</v>
      </c>
      <c r="B7" s="6">
        <v>9207</v>
      </c>
      <c r="C7" s="6">
        <v>6922</v>
      </c>
    </row>
    <row r="8" spans="1:3" ht="30">
      <c r="A8" s="2" t="s">
        <v>422</v>
      </c>
      <c r="B8" s="6">
        <v>-1177</v>
      </c>
      <c r="C8" s="4">
        <v>4</v>
      </c>
    </row>
    <row r="9" spans="1:3">
      <c r="A9" s="2" t="s">
        <v>410</v>
      </c>
      <c r="B9" s="4">
        <v>0</v>
      </c>
      <c r="C9" s="4">
        <v>0</v>
      </c>
    </row>
    <row r="10" spans="1:3" ht="30">
      <c r="A10" s="2" t="s">
        <v>1076</v>
      </c>
      <c r="B10" s="6">
        <v>475109</v>
      </c>
      <c r="C10" s="6">
        <v>466789</v>
      </c>
    </row>
    <row r="11" spans="1:3" ht="30">
      <c r="A11" s="2" t="s">
        <v>1077</v>
      </c>
      <c r="B11" s="6">
        <v>-32297</v>
      </c>
      <c r="C11" s="6">
        <v>-32297</v>
      </c>
    </row>
    <row r="12" spans="1:3">
      <c r="A12" s="2" t="s">
        <v>1078</v>
      </c>
      <c r="B12" s="8">
        <v>442812</v>
      </c>
      <c r="C12" s="8">
        <v>434492</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2" width="12" bestFit="1" customWidth="1"/>
    <col min="3" max="3" width="12.140625" bestFit="1" customWidth="1"/>
    <col min="4" max="4" width="12" bestFit="1" customWidth="1"/>
  </cols>
  <sheetData>
    <row r="1" spans="1:4" ht="45">
      <c r="A1" s="1" t="s">
        <v>1079</v>
      </c>
      <c r="B1" s="7" t="s">
        <v>2</v>
      </c>
      <c r="C1" s="7" t="s">
        <v>26</v>
      </c>
      <c r="D1" s="7" t="s">
        <v>27</v>
      </c>
    </row>
    <row r="2" spans="1:4" ht="30">
      <c r="A2" s="1" t="s">
        <v>25</v>
      </c>
      <c r="B2" s="7"/>
      <c r="C2" s="7"/>
      <c r="D2" s="7"/>
    </row>
    <row r="3" spans="1:4" ht="30">
      <c r="A3" s="3" t="s">
        <v>1080</v>
      </c>
      <c r="B3" s="4" t="s">
        <v>5</v>
      </c>
      <c r="C3" s="4" t="s">
        <v>5</v>
      </c>
      <c r="D3" s="4" t="s">
        <v>5</v>
      </c>
    </row>
    <row r="4" spans="1:4">
      <c r="A4" s="2" t="s">
        <v>1081</v>
      </c>
      <c r="B4" s="8">
        <v>488306</v>
      </c>
      <c r="C4" s="8">
        <v>464153</v>
      </c>
      <c r="D4" s="8">
        <v>449896</v>
      </c>
    </row>
    <row r="5" spans="1:4">
      <c r="A5" s="2" t="s">
        <v>1082</v>
      </c>
      <c r="B5" s="6">
        <v>-192093</v>
      </c>
      <c r="C5" s="6">
        <v>-179714</v>
      </c>
      <c r="D5" s="6">
        <v>-174703</v>
      </c>
    </row>
    <row r="6" spans="1:4">
      <c r="A6" s="2" t="s">
        <v>418</v>
      </c>
      <c r="B6" s="6">
        <v>296213</v>
      </c>
      <c r="C6" s="6">
        <v>284439</v>
      </c>
      <c r="D6" s="6">
        <v>275193</v>
      </c>
    </row>
    <row r="7" spans="1:4">
      <c r="A7" s="2" t="s">
        <v>654</v>
      </c>
      <c r="B7" s="4" t="s">
        <v>5</v>
      </c>
      <c r="C7" s="4" t="s">
        <v>5</v>
      </c>
      <c r="D7" s="4" t="s">
        <v>5</v>
      </c>
    </row>
    <row r="8" spans="1:4" ht="30">
      <c r="A8" s="3" t="s">
        <v>1080</v>
      </c>
      <c r="B8" s="4" t="s">
        <v>5</v>
      </c>
      <c r="C8" s="4" t="s">
        <v>5</v>
      </c>
      <c r="D8" s="4" t="s">
        <v>5</v>
      </c>
    </row>
    <row r="9" spans="1:4">
      <c r="A9" s="2" t="s">
        <v>1081</v>
      </c>
      <c r="B9" s="6">
        <v>98738</v>
      </c>
      <c r="C9" s="6">
        <v>91745</v>
      </c>
      <c r="D9" s="6">
        <v>82405</v>
      </c>
    </row>
    <row r="10" spans="1:4">
      <c r="A10" s="2" t="s">
        <v>1082</v>
      </c>
      <c r="B10" s="6">
        <v>-76517</v>
      </c>
      <c r="C10" s="6">
        <v>-72764</v>
      </c>
      <c r="D10" s="6">
        <v>-69508</v>
      </c>
    </row>
    <row r="11" spans="1:4">
      <c r="A11" s="2" t="s">
        <v>418</v>
      </c>
      <c r="B11" s="6">
        <v>22221</v>
      </c>
      <c r="C11" s="6">
        <v>18981</v>
      </c>
      <c r="D11" s="6">
        <v>12897</v>
      </c>
    </row>
    <row r="12" spans="1:4" ht="30">
      <c r="A12" s="2" t="s">
        <v>1083</v>
      </c>
      <c r="B12" s="4" t="s">
        <v>5</v>
      </c>
      <c r="C12" s="4" t="s">
        <v>5</v>
      </c>
      <c r="D12" s="4" t="s">
        <v>5</v>
      </c>
    </row>
    <row r="13" spans="1:4" ht="30">
      <c r="A13" s="3" t="s">
        <v>1080</v>
      </c>
      <c r="B13" s="4" t="s">
        <v>5</v>
      </c>
      <c r="C13" s="4" t="s">
        <v>5</v>
      </c>
      <c r="D13" s="4" t="s">
        <v>5</v>
      </c>
    </row>
    <row r="14" spans="1:4">
      <c r="A14" s="2" t="s">
        <v>1081</v>
      </c>
      <c r="B14" s="6">
        <v>222371</v>
      </c>
      <c r="C14" s="6">
        <v>214330</v>
      </c>
      <c r="D14" s="6">
        <v>214330</v>
      </c>
    </row>
    <row r="15" spans="1:4">
      <c r="A15" s="2" t="s">
        <v>1082</v>
      </c>
      <c r="B15" s="6">
        <v>-20414</v>
      </c>
      <c r="C15" s="6">
        <v>-18204</v>
      </c>
      <c r="D15" s="6">
        <v>-16143</v>
      </c>
    </row>
    <row r="16" spans="1:4">
      <c r="A16" s="2" t="s">
        <v>418</v>
      </c>
      <c r="B16" s="6">
        <v>201957</v>
      </c>
      <c r="C16" s="6">
        <v>196126</v>
      </c>
      <c r="D16" s="6">
        <v>198187</v>
      </c>
    </row>
    <row r="17" spans="1:4">
      <c r="A17" s="2" t="s">
        <v>1084</v>
      </c>
      <c r="B17" s="4" t="s">
        <v>5</v>
      </c>
      <c r="C17" s="4" t="s">
        <v>5</v>
      </c>
      <c r="D17" s="4" t="s">
        <v>5</v>
      </c>
    </row>
    <row r="18" spans="1:4" ht="30">
      <c r="A18" s="3" t="s">
        <v>1080</v>
      </c>
      <c r="B18" s="4" t="s">
        <v>5</v>
      </c>
      <c r="C18" s="4" t="s">
        <v>5</v>
      </c>
      <c r="D18" s="4" t="s">
        <v>5</v>
      </c>
    </row>
    <row r="19" spans="1:4">
      <c r="A19" s="2" t="s">
        <v>1081</v>
      </c>
      <c r="B19" s="6">
        <v>109237</v>
      </c>
      <c r="C19" s="6">
        <v>100719</v>
      </c>
      <c r="D19" s="6">
        <v>95647</v>
      </c>
    </row>
    <row r="20" spans="1:4">
      <c r="A20" s="2" t="s">
        <v>1082</v>
      </c>
      <c r="B20" s="6">
        <v>-53501</v>
      </c>
      <c r="C20" s="6">
        <v>-48733</v>
      </c>
      <c r="D20" s="6">
        <v>-50151</v>
      </c>
    </row>
    <row r="21" spans="1:4">
      <c r="A21" s="2" t="s">
        <v>418</v>
      </c>
      <c r="B21" s="6">
        <v>55736</v>
      </c>
      <c r="C21" s="6">
        <v>51986</v>
      </c>
      <c r="D21" s="6">
        <v>45496</v>
      </c>
    </row>
    <row r="22" spans="1:4" ht="30">
      <c r="A22" s="2" t="s">
        <v>1085</v>
      </c>
      <c r="B22" s="4" t="s">
        <v>5</v>
      </c>
      <c r="C22" s="4" t="s">
        <v>5</v>
      </c>
      <c r="D22" s="4" t="s">
        <v>5</v>
      </c>
    </row>
    <row r="23" spans="1:4" ht="30">
      <c r="A23" s="3" t="s">
        <v>1080</v>
      </c>
      <c r="B23" s="4" t="s">
        <v>5</v>
      </c>
      <c r="C23" s="4" t="s">
        <v>5</v>
      </c>
      <c r="D23" s="4" t="s">
        <v>5</v>
      </c>
    </row>
    <row r="24" spans="1:4">
      <c r="A24" s="2" t="s">
        <v>1081</v>
      </c>
      <c r="B24" s="6">
        <v>23659</v>
      </c>
      <c r="C24" s="6">
        <v>23058</v>
      </c>
      <c r="D24" s="6">
        <v>22313</v>
      </c>
    </row>
    <row r="25" spans="1:4">
      <c r="A25" s="2" t="s">
        <v>1082</v>
      </c>
      <c r="B25" s="6">
        <v>-21898</v>
      </c>
      <c r="C25" s="6">
        <v>-21728</v>
      </c>
      <c r="D25" s="6">
        <v>-21525</v>
      </c>
    </row>
    <row r="26" spans="1:4">
      <c r="A26" s="2" t="s">
        <v>418</v>
      </c>
      <c r="B26" s="6">
        <v>1761</v>
      </c>
      <c r="C26" s="6">
        <v>1330</v>
      </c>
      <c r="D26" s="4">
        <v>788</v>
      </c>
    </row>
    <row r="27" spans="1:4">
      <c r="A27" s="2" t="s">
        <v>1086</v>
      </c>
      <c r="B27" s="4" t="s">
        <v>5</v>
      </c>
      <c r="C27" s="4" t="s">
        <v>5</v>
      </c>
      <c r="D27" s="4" t="s">
        <v>5</v>
      </c>
    </row>
    <row r="28" spans="1:4" ht="30">
      <c r="A28" s="3" t="s">
        <v>1080</v>
      </c>
      <c r="B28" s="4" t="s">
        <v>5</v>
      </c>
      <c r="C28" s="4" t="s">
        <v>5</v>
      </c>
      <c r="D28" s="4" t="s">
        <v>5</v>
      </c>
    </row>
    <row r="29" spans="1:4">
      <c r="A29" s="2" t="s">
        <v>1081</v>
      </c>
      <c r="B29" s="6">
        <v>19201</v>
      </c>
      <c r="C29" s="6">
        <v>19201</v>
      </c>
      <c r="D29" s="6">
        <v>19201</v>
      </c>
    </row>
    <row r="30" spans="1:4">
      <c r="A30" s="2" t="s">
        <v>1082</v>
      </c>
      <c r="B30" s="6">
        <v>-6294</v>
      </c>
      <c r="C30" s="6">
        <v>-5654</v>
      </c>
      <c r="D30" s="6">
        <v>-5014</v>
      </c>
    </row>
    <row r="31" spans="1:4">
      <c r="A31" s="2" t="s">
        <v>418</v>
      </c>
      <c r="B31" s="6">
        <v>12907</v>
      </c>
      <c r="C31" s="6">
        <v>13547</v>
      </c>
      <c r="D31" s="6">
        <v>14187</v>
      </c>
    </row>
    <row r="32" spans="1:4">
      <c r="A32" s="2" t="s">
        <v>1087</v>
      </c>
      <c r="B32" s="4" t="s">
        <v>5</v>
      </c>
      <c r="C32" s="4" t="s">
        <v>5</v>
      </c>
      <c r="D32" s="4" t="s">
        <v>5</v>
      </c>
    </row>
    <row r="33" spans="1:4" ht="30">
      <c r="A33" s="3" t="s">
        <v>1080</v>
      </c>
      <c r="B33" s="4" t="s">
        <v>5</v>
      </c>
      <c r="C33" s="4" t="s">
        <v>5</v>
      </c>
      <c r="D33" s="4" t="s">
        <v>5</v>
      </c>
    </row>
    <row r="34" spans="1:4">
      <c r="A34" s="2" t="s">
        <v>1081</v>
      </c>
      <c r="B34" s="6">
        <v>14800</v>
      </c>
      <c r="C34" s="6">
        <v>14800</v>
      </c>
      <c r="D34" s="6">
        <v>14700</v>
      </c>
    </row>
    <row r="35" spans="1:4">
      <c r="A35" s="2" t="s">
        <v>1082</v>
      </c>
      <c r="B35" s="6">
        <v>-13169</v>
      </c>
      <c r="C35" s="6">
        <v>-12331</v>
      </c>
      <c r="D35" s="6">
        <v>-11495</v>
      </c>
    </row>
    <row r="36" spans="1:4">
      <c r="A36" s="2" t="s">
        <v>418</v>
      </c>
      <c r="B36" s="6">
        <v>1631</v>
      </c>
      <c r="C36" s="6">
        <v>2469</v>
      </c>
      <c r="D36" s="6">
        <v>3205</v>
      </c>
    </row>
    <row r="37" spans="1:4">
      <c r="A37" s="2" t="s">
        <v>1088</v>
      </c>
      <c r="B37" s="4" t="s">
        <v>5</v>
      </c>
      <c r="C37" s="4" t="s">
        <v>5</v>
      </c>
      <c r="D37" s="4" t="s">
        <v>5</v>
      </c>
    </row>
    <row r="38" spans="1:4" ht="30">
      <c r="A38" s="3" t="s">
        <v>1080</v>
      </c>
      <c r="B38" s="4" t="s">
        <v>5</v>
      </c>
      <c r="C38" s="4" t="s">
        <v>5</v>
      </c>
      <c r="D38" s="4" t="s">
        <v>5</v>
      </c>
    </row>
    <row r="39" spans="1:4">
      <c r="A39" s="2" t="s">
        <v>1081</v>
      </c>
      <c r="B39" s="4">
        <v>300</v>
      </c>
      <c r="C39" s="4">
        <v>300</v>
      </c>
      <c r="D39" s="6">
        <v>1300</v>
      </c>
    </row>
    <row r="40" spans="1:4">
      <c r="A40" s="2" t="s">
        <v>1082</v>
      </c>
      <c r="B40" s="4">
        <v>-300</v>
      </c>
      <c r="C40" s="4">
        <v>-300</v>
      </c>
      <c r="D40" s="4">
        <v>-867</v>
      </c>
    </row>
    <row r="41" spans="1:4">
      <c r="A41" s="2" t="s">
        <v>418</v>
      </c>
      <c r="B41" s="8">
        <v>0</v>
      </c>
      <c r="C41" s="8">
        <v>0</v>
      </c>
      <c r="D41" s="8">
        <v>433</v>
      </c>
    </row>
  </sheetData>
  <mergeCells count="3">
    <mergeCell ref="B1:B2"/>
    <mergeCell ref="C1:C2"/>
    <mergeCell ref="D1:D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 bestFit="1" customWidth="1"/>
  </cols>
  <sheetData>
    <row r="1" spans="1:3" ht="15" customHeight="1">
      <c r="A1" s="1" t="s">
        <v>1089</v>
      </c>
      <c r="B1" s="7" t="s">
        <v>1</v>
      </c>
      <c r="C1" s="7"/>
    </row>
    <row r="2" spans="1:3" ht="30">
      <c r="A2" s="1" t="s">
        <v>25</v>
      </c>
      <c r="B2" s="1" t="s">
        <v>2</v>
      </c>
      <c r="C2" s="1" t="s">
        <v>27</v>
      </c>
    </row>
    <row r="3" spans="1:3" ht="45">
      <c r="A3" s="3" t="s">
        <v>1090</v>
      </c>
      <c r="B3" s="4" t="s">
        <v>5</v>
      </c>
      <c r="C3" s="4" t="s">
        <v>5</v>
      </c>
    </row>
    <row r="4" spans="1:3" ht="30">
      <c r="A4" s="2" t="s">
        <v>1091</v>
      </c>
      <c r="B4" s="8">
        <v>-4666</v>
      </c>
      <c r="C4" s="8">
        <v>6389</v>
      </c>
    </row>
    <row r="5" spans="1:3">
      <c r="A5" s="2" t="s">
        <v>281</v>
      </c>
      <c r="B5" s="4" t="s">
        <v>5</v>
      </c>
      <c r="C5" s="4" t="s">
        <v>5</v>
      </c>
    </row>
    <row r="6" spans="1:3" ht="45">
      <c r="A6" s="3" t="s">
        <v>1090</v>
      </c>
      <c r="B6" s="4" t="s">
        <v>5</v>
      </c>
      <c r="C6" s="4" t="s">
        <v>5</v>
      </c>
    </row>
    <row r="7" spans="1:3">
      <c r="A7" s="2" t="s">
        <v>1092</v>
      </c>
      <c r="B7" s="6">
        <v>465344</v>
      </c>
      <c r="C7" s="6">
        <v>389654</v>
      </c>
    </row>
    <row r="8" spans="1:3">
      <c r="A8" s="2" t="s">
        <v>478</v>
      </c>
      <c r="B8" s="228">
        <v>0.14199999999999999</v>
      </c>
      <c r="C8" s="228">
        <v>0.1</v>
      </c>
    </row>
    <row r="9" spans="1:3">
      <c r="A9" s="2" t="s">
        <v>1093</v>
      </c>
      <c r="B9" s="4" t="s">
        <v>5</v>
      </c>
      <c r="C9" s="4" t="s">
        <v>5</v>
      </c>
    </row>
    <row r="10" spans="1:3" ht="45">
      <c r="A10" s="3" t="s">
        <v>1090</v>
      </c>
      <c r="B10" s="4" t="s">
        <v>5</v>
      </c>
      <c r="C10" s="4" t="s">
        <v>5</v>
      </c>
    </row>
    <row r="11" spans="1:3">
      <c r="A11" s="2" t="s">
        <v>1092</v>
      </c>
      <c r="B11" s="4">
        <v>0</v>
      </c>
      <c r="C11" s="4">
        <v>0</v>
      </c>
    </row>
    <row r="12" spans="1:3">
      <c r="A12" s="2" t="s">
        <v>478</v>
      </c>
      <c r="B12" s="228">
        <v>0</v>
      </c>
      <c r="C12" s="228">
        <v>0</v>
      </c>
    </row>
    <row r="13" spans="1:3">
      <c r="A13" s="2" t="s">
        <v>473</v>
      </c>
      <c r="B13" s="4" t="s">
        <v>5</v>
      </c>
      <c r="C13" s="4" t="s">
        <v>5</v>
      </c>
    </row>
    <row r="14" spans="1:3" ht="45">
      <c r="A14" s="3" t="s">
        <v>1090</v>
      </c>
      <c r="B14" s="4" t="s">
        <v>5</v>
      </c>
      <c r="C14" s="4" t="s">
        <v>5</v>
      </c>
    </row>
    <row r="15" spans="1:3">
      <c r="A15" s="2" t="s">
        <v>1092</v>
      </c>
      <c r="B15" s="6">
        <v>465344</v>
      </c>
      <c r="C15" s="6">
        <v>389654</v>
      </c>
    </row>
    <row r="16" spans="1:3">
      <c r="A16" s="2" t="s">
        <v>478</v>
      </c>
      <c r="B16" s="228">
        <v>0.14199999999999999</v>
      </c>
      <c r="C16" s="228">
        <v>0.1</v>
      </c>
    </row>
    <row r="17" spans="1:3">
      <c r="A17" s="2" t="s">
        <v>482</v>
      </c>
      <c r="B17" s="4" t="s">
        <v>5</v>
      </c>
      <c r="C17" s="4" t="s">
        <v>5</v>
      </c>
    </row>
    <row r="18" spans="1:3" ht="45">
      <c r="A18" s="3" t="s">
        <v>1090</v>
      </c>
      <c r="B18" s="4" t="s">
        <v>5</v>
      </c>
      <c r="C18" s="4" t="s">
        <v>5</v>
      </c>
    </row>
    <row r="19" spans="1:3">
      <c r="A19" s="2" t="s">
        <v>1092</v>
      </c>
      <c r="B19" s="4">
        <v>0</v>
      </c>
      <c r="C19" s="4">
        <v>0</v>
      </c>
    </row>
    <row r="20" spans="1:3">
      <c r="A20" s="2" t="s">
        <v>478</v>
      </c>
      <c r="B20" s="228">
        <v>0</v>
      </c>
      <c r="C20" s="228">
        <v>0</v>
      </c>
    </row>
    <row r="21" spans="1:3">
      <c r="A21" s="2" t="s">
        <v>971</v>
      </c>
      <c r="B21" s="4" t="s">
        <v>5</v>
      </c>
      <c r="C21" s="4" t="s">
        <v>5</v>
      </c>
    </row>
    <row r="22" spans="1:3" ht="45">
      <c r="A22" s="3" t="s">
        <v>1090</v>
      </c>
      <c r="B22" s="4" t="s">
        <v>5</v>
      </c>
      <c r="C22" s="4" t="s">
        <v>5</v>
      </c>
    </row>
    <row r="23" spans="1:3">
      <c r="A23" s="2" t="s">
        <v>1094</v>
      </c>
      <c r="B23" s="6">
        <v>-4926</v>
      </c>
      <c r="C23" s="6">
        <v>6007</v>
      </c>
    </row>
    <row r="24" spans="1:3">
      <c r="A24" s="2" t="s">
        <v>1095</v>
      </c>
      <c r="B24" s="4" t="s">
        <v>5</v>
      </c>
      <c r="C24" s="4" t="s">
        <v>5</v>
      </c>
    </row>
    <row r="25" spans="1:3" ht="45">
      <c r="A25" s="3" t="s">
        <v>1090</v>
      </c>
      <c r="B25" s="4" t="s">
        <v>5</v>
      </c>
      <c r="C25" s="4" t="s">
        <v>5</v>
      </c>
    </row>
    <row r="26" spans="1:3">
      <c r="A26" s="2" t="s">
        <v>296</v>
      </c>
      <c r="B26" s="6">
        <v>460935</v>
      </c>
      <c r="C26" s="6">
        <v>384062</v>
      </c>
    </row>
    <row r="27" spans="1:3">
      <c r="A27" s="2" t="s">
        <v>1096</v>
      </c>
      <c r="B27" s="4" t="s">
        <v>5</v>
      </c>
      <c r="C27" s="4" t="s">
        <v>5</v>
      </c>
    </row>
    <row r="28" spans="1:3" ht="45">
      <c r="A28" s="3" t="s">
        <v>1090</v>
      </c>
      <c r="B28" s="4" t="s">
        <v>5</v>
      </c>
      <c r="C28" s="4" t="s">
        <v>5</v>
      </c>
    </row>
    <row r="29" spans="1:3">
      <c r="A29" s="2" t="s">
        <v>296</v>
      </c>
      <c r="B29" s="4">
        <v>0</v>
      </c>
      <c r="C29" s="4">
        <v>0</v>
      </c>
    </row>
    <row r="30" spans="1:3">
      <c r="A30" s="2" t="s">
        <v>1097</v>
      </c>
      <c r="B30" s="4" t="s">
        <v>5</v>
      </c>
      <c r="C30" s="4" t="s">
        <v>5</v>
      </c>
    </row>
    <row r="31" spans="1:3" ht="45">
      <c r="A31" s="3" t="s">
        <v>1090</v>
      </c>
      <c r="B31" s="4" t="s">
        <v>5</v>
      </c>
      <c r="C31" s="4" t="s">
        <v>5</v>
      </c>
    </row>
    <row r="32" spans="1:3">
      <c r="A32" s="2" t="s">
        <v>296</v>
      </c>
      <c r="B32" s="6">
        <v>460935</v>
      </c>
      <c r="C32" s="6">
        <v>384062</v>
      </c>
    </row>
    <row r="33" spans="1:3">
      <c r="A33" s="2" t="s">
        <v>1098</v>
      </c>
      <c r="B33" s="4" t="s">
        <v>5</v>
      </c>
      <c r="C33" s="4" t="s">
        <v>5</v>
      </c>
    </row>
    <row r="34" spans="1:3" ht="45">
      <c r="A34" s="3" t="s">
        <v>1090</v>
      </c>
      <c r="B34" s="4" t="s">
        <v>5</v>
      </c>
      <c r="C34" s="4" t="s">
        <v>5</v>
      </c>
    </row>
    <row r="35" spans="1:3">
      <c r="A35" s="2" t="s">
        <v>296</v>
      </c>
      <c r="B35" s="4">
        <v>0</v>
      </c>
      <c r="C35" s="4">
        <v>0</v>
      </c>
    </row>
    <row r="36" spans="1:3">
      <c r="A36" s="2" t="s">
        <v>1099</v>
      </c>
      <c r="B36" s="4" t="s">
        <v>5</v>
      </c>
      <c r="C36" s="4" t="s">
        <v>5</v>
      </c>
    </row>
    <row r="37" spans="1:3" ht="45">
      <c r="A37" s="3" t="s">
        <v>1090</v>
      </c>
      <c r="B37" s="4" t="s">
        <v>5</v>
      </c>
      <c r="C37" s="4" t="s">
        <v>5</v>
      </c>
    </row>
    <row r="38" spans="1:3">
      <c r="A38" s="2" t="s">
        <v>1094</v>
      </c>
      <c r="B38" s="4">
        <v>260</v>
      </c>
      <c r="C38" s="4">
        <v>382</v>
      </c>
    </row>
    <row r="39" spans="1:3">
      <c r="A39" s="2" t="s">
        <v>1100</v>
      </c>
      <c r="B39" s="4" t="s">
        <v>5</v>
      </c>
      <c r="C39" s="4" t="s">
        <v>5</v>
      </c>
    </row>
    <row r="40" spans="1:3" ht="45">
      <c r="A40" s="3" t="s">
        <v>1090</v>
      </c>
      <c r="B40" s="4" t="s">
        <v>5</v>
      </c>
      <c r="C40" s="4" t="s">
        <v>5</v>
      </c>
    </row>
    <row r="41" spans="1:3">
      <c r="A41" s="2" t="s">
        <v>296</v>
      </c>
      <c r="B41" s="6">
        <v>4409</v>
      </c>
      <c r="C41" s="6">
        <v>5592</v>
      </c>
    </row>
    <row r="42" spans="1:3">
      <c r="A42" s="2" t="s">
        <v>1101</v>
      </c>
      <c r="B42" s="4" t="s">
        <v>5</v>
      </c>
      <c r="C42" s="4" t="s">
        <v>5</v>
      </c>
    </row>
    <row r="43" spans="1:3" ht="45">
      <c r="A43" s="3" t="s">
        <v>1090</v>
      </c>
      <c r="B43" s="4" t="s">
        <v>5</v>
      </c>
      <c r="C43" s="4" t="s">
        <v>5</v>
      </c>
    </row>
    <row r="44" spans="1:3">
      <c r="A44" s="2" t="s">
        <v>296</v>
      </c>
      <c r="B44" s="4">
        <v>0</v>
      </c>
      <c r="C44" s="4">
        <v>0</v>
      </c>
    </row>
    <row r="45" spans="1:3">
      <c r="A45" s="2" t="s">
        <v>1102</v>
      </c>
      <c r="B45" s="4" t="s">
        <v>5</v>
      </c>
      <c r="C45" s="4" t="s">
        <v>5</v>
      </c>
    </row>
    <row r="46" spans="1:3" ht="45">
      <c r="A46" s="3" t="s">
        <v>1090</v>
      </c>
      <c r="B46" s="4" t="s">
        <v>5</v>
      </c>
      <c r="C46" s="4" t="s">
        <v>5</v>
      </c>
    </row>
    <row r="47" spans="1:3">
      <c r="A47" s="2" t="s">
        <v>296</v>
      </c>
      <c r="B47" s="6">
        <v>4409</v>
      </c>
      <c r="C47" s="6">
        <v>5592</v>
      </c>
    </row>
    <row r="48" spans="1:3">
      <c r="A48" s="2" t="s">
        <v>1103</v>
      </c>
      <c r="B48" s="4" t="s">
        <v>5</v>
      </c>
      <c r="C48" s="4" t="s">
        <v>5</v>
      </c>
    </row>
    <row r="49" spans="1:3" ht="45">
      <c r="A49" s="3" t="s">
        <v>1090</v>
      </c>
      <c r="B49" s="4" t="s">
        <v>5</v>
      </c>
      <c r="C49" s="4" t="s">
        <v>5</v>
      </c>
    </row>
    <row r="50" spans="1:3">
      <c r="A50" s="2" t="s">
        <v>296</v>
      </c>
      <c r="B50" s="8">
        <v>0</v>
      </c>
      <c r="C50" s="8">
        <v>0</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 bestFit="1" customWidth="1"/>
  </cols>
  <sheetData>
    <row r="1" spans="1:3" ht="15" customHeight="1">
      <c r="A1" s="1" t="s">
        <v>1104</v>
      </c>
      <c r="B1" s="7" t="s">
        <v>1</v>
      </c>
      <c r="C1" s="7"/>
    </row>
    <row r="2" spans="1:3" ht="30">
      <c r="A2" s="1" t="s">
        <v>25</v>
      </c>
      <c r="B2" s="1" t="s">
        <v>2</v>
      </c>
      <c r="C2" s="1" t="s">
        <v>27</v>
      </c>
    </row>
    <row r="3" spans="1:3" ht="45">
      <c r="A3" s="3" t="s">
        <v>1090</v>
      </c>
      <c r="B3" s="4" t="s">
        <v>5</v>
      </c>
      <c r="C3" s="4" t="s">
        <v>5</v>
      </c>
    </row>
    <row r="4" spans="1:3">
      <c r="A4" s="2" t="s">
        <v>1105</v>
      </c>
      <c r="B4" s="8">
        <v>-300</v>
      </c>
      <c r="C4" s="8">
        <v>-203</v>
      </c>
    </row>
    <row r="5" spans="1:3" ht="30">
      <c r="A5" s="2" t="s">
        <v>1106</v>
      </c>
      <c r="B5" s="6">
        <v>-2353</v>
      </c>
      <c r="C5" s="6">
        <v>-7298</v>
      </c>
    </row>
    <row r="6" spans="1:3" ht="30">
      <c r="A6" s="2" t="s">
        <v>1091</v>
      </c>
      <c r="B6" s="6">
        <v>-2653</v>
      </c>
      <c r="C6" s="6">
        <v>-7501</v>
      </c>
    </row>
    <row r="7" spans="1:3">
      <c r="A7" s="2" t="s">
        <v>281</v>
      </c>
      <c r="B7" s="4" t="s">
        <v>5</v>
      </c>
      <c r="C7" s="4" t="s">
        <v>5</v>
      </c>
    </row>
    <row r="8" spans="1:3" ht="45">
      <c r="A8" s="3" t="s">
        <v>1090</v>
      </c>
      <c r="B8" s="4" t="s">
        <v>5</v>
      </c>
      <c r="C8" s="4" t="s">
        <v>5</v>
      </c>
    </row>
    <row r="9" spans="1:3">
      <c r="A9" s="2" t="s">
        <v>484</v>
      </c>
      <c r="B9" s="6">
        <v>7519</v>
      </c>
      <c r="C9" s="6">
        <v>14646</v>
      </c>
    </row>
    <row r="10" spans="1:3" ht="30">
      <c r="A10" s="2" t="s">
        <v>485</v>
      </c>
      <c r="B10" s="6">
        <v>76148</v>
      </c>
      <c r="C10" s="6">
        <v>89032</v>
      </c>
    </row>
    <row r="11" spans="1:3">
      <c r="A11" s="2" t="s">
        <v>1092</v>
      </c>
      <c r="B11" s="6">
        <v>83667</v>
      </c>
      <c r="C11" s="6">
        <v>103678</v>
      </c>
    </row>
    <row r="12" spans="1:3">
      <c r="A12" s="2" t="s">
        <v>478</v>
      </c>
      <c r="B12" s="228">
        <v>2.5999999999999999E-2</v>
      </c>
      <c r="C12" s="228">
        <v>2.7E-2</v>
      </c>
    </row>
    <row r="13" spans="1:3">
      <c r="A13" s="2" t="s">
        <v>1093</v>
      </c>
      <c r="B13" s="4" t="s">
        <v>5</v>
      </c>
      <c r="C13" s="4" t="s">
        <v>5</v>
      </c>
    </row>
    <row r="14" spans="1:3" ht="45">
      <c r="A14" s="3" t="s">
        <v>1090</v>
      </c>
      <c r="B14" s="4" t="s">
        <v>5</v>
      </c>
      <c r="C14" s="4" t="s">
        <v>5</v>
      </c>
    </row>
    <row r="15" spans="1:3">
      <c r="A15" s="2" t="s">
        <v>484</v>
      </c>
      <c r="B15" s="4">
        <v>0</v>
      </c>
      <c r="C15" s="4">
        <v>0</v>
      </c>
    </row>
    <row r="16" spans="1:3" ht="30">
      <c r="A16" s="2" t="s">
        <v>485</v>
      </c>
      <c r="B16" s="4">
        <v>0</v>
      </c>
      <c r="C16" s="4">
        <v>0</v>
      </c>
    </row>
    <row r="17" spans="1:3">
      <c r="A17" s="2" t="s">
        <v>1092</v>
      </c>
      <c r="B17" s="4">
        <v>0</v>
      </c>
      <c r="C17" s="4">
        <v>0</v>
      </c>
    </row>
    <row r="18" spans="1:3">
      <c r="A18" s="2" t="s">
        <v>478</v>
      </c>
      <c r="B18" s="228">
        <v>0</v>
      </c>
      <c r="C18" s="228">
        <v>0</v>
      </c>
    </row>
    <row r="19" spans="1:3">
      <c r="A19" s="2" t="s">
        <v>473</v>
      </c>
      <c r="B19" s="4" t="s">
        <v>5</v>
      </c>
      <c r="C19" s="4" t="s">
        <v>5</v>
      </c>
    </row>
    <row r="20" spans="1:3" ht="45">
      <c r="A20" s="3" t="s">
        <v>1090</v>
      </c>
      <c r="B20" s="4" t="s">
        <v>5</v>
      </c>
      <c r="C20" s="4" t="s">
        <v>5</v>
      </c>
    </row>
    <row r="21" spans="1:3">
      <c r="A21" s="2" t="s">
        <v>484</v>
      </c>
      <c r="B21" s="4">
        <v>0</v>
      </c>
      <c r="C21" s="4">
        <v>0</v>
      </c>
    </row>
    <row r="22" spans="1:3" ht="30">
      <c r="A22" s="2" t="s">
        <v>485</v>
      </c>
      <c r="B22" s="4">
        <v>0</v>
      </c>
      <c r="C22" s="4">
        <v>0</v>
      </c>
    </row>
    <row r="23" spans="1:3">
      <c r="A23" s="2" t="s">
        <v>1092</v>
      </c>
      <c r="B23" s="4">
        <v>0</v>
      </c>
      <c r="C23" s="4">
        <v>0</v>
      </c>
    </row>
    <row r="24" spans="1:3">
      <c r="A24" s="2" t="s">
        <v>478</v>
      </c>
      <c r="B24" s="228">
        <v>0</v>
      </c>
      <c r="C24" s="228">
        <v>0</v>
      </c>
    </row>
    <row r="25" spans="1:3">
      <c r="A25" s="2" t="s">
        <v>482</v>
      </c>
      <c r="B25" s="4" t="s">
        <v>5</v>
      </c>
      <c r="C25" s="4" t="s">
        <v>5</v>
      </c>
    </row>
    <row r="26" spans="1:3" ht="45">
      <c r="A26" s="3" t="s">
        <v>1090</v>
      </c>
      <c r="B26" s="4" t="s">
        <v>5</v>
      </c>
      <c r="C26" s="4" t="s">
        <v>5</v>
      </c>
    </row>
    <row r="27" spans="1:3">
      <c r="A27" s="2" t="s">
        <v>484</v>
      </c>
      <c r="B27" s="6">
        <v>7519</v>
      </c>
      <c r="C27" s="6">
        <v>14646</v>
      </c>
    </row>
    <row r="28" spans="1:3" ht="30">
      <c r="A28" s="2" t="s">
        <v>485</v>
      </c>
      <c r="B28" s="6">
        <v>76148</v>
      </c>
      <c r="C28" s="6">
        <v>89032</v>
      </c>
    </row>
    <row r="29" spans="1:3">
      <c r="A29" s="2" t="s">
        <v>1092</v>
      </c>
      <c r="B29" s="8">
        <v>83667</v>
      </c>
      <c r="C29" s="8">
        <v>103678</v>
      </c>
    </row>
    <row r="30" spans="1:3">
      <c r="A30" s="2" t="s">
        <v>478</v>
      </c>
      <c r="B30" s="228">
        <v>2.5999999999999999E-2</v>
      </c>
      <c r="C30" s="228">
        <v>2.7E-2</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
  <sheetViews>
    <sheetView showGridLines="0" workbookViewId="0"/>
  </sheetViews>
  <sheetFormatPr defaultRowHeight="15"/>
  <cols>
    <col min="1" max="1" width="36.5703125" bestFit="1" customWidth="1"/>
    <col min="2" max="2" width="12.140625" bestFit="1" customWidth="1"/>
    <col min="3" max="3" width="12" bestFit="1" customWidth="1"/>
    <col min="4" max="4" width="12.140625" bestFit="1" customWidth="1"/>
    <col min="5" max="7" width="17.28515625" bestFit="1" customWidth="1"/>
    <col min="8" max="8" width="17.85546875" bestFit="1" customWidth="1"/>
    <col min="9" max="17" width="36.5703125" bestFit="1" customWidth="1"/>
  </cols>
  <sheetData>
    <row r="1" spans="1:17" ht="45">
      <c r="A1" s="1" t="s">
        <v>1107</v>
      </c>
      <c r="B1" s="7" t="s">
        <v>26</v>
      </c>
      <c r="C1" s="7" t="s">
        <v>27</v>
      </c>
      <c r="D1" s="7" t="s">
        <v>980</v>
      </c>
      <c r="E1" s="1" t="s">
        <v>2</v>
      </c>
      <c r="F1" s="1" t="s">
        <v>2</v>
      </c>
      <c r="G1" s="1" t="s">
        <v>2</v>
      </c>
      <c r="H1" s="1" t="s">
        <v>2</v>
      </c>
      <c r="I1" s="1" t="s">
        <v>2</v>
      </c>
      <c r="J1" s="1" t="s">
        <v>2</v>
      </c>
      <c r="K1" s="1" t="s">
        <v>2</v>
      </c>
      <c r="L1" s="1" t="s">
        <v>2</v>
      </c>
      <c r="M1" s="1" t="s">
        <v>2</v>
      </c>
      <c r="N1" s="1" t="s">
        <v>2</v>
      </c>
      <c r="O1" s="1" t="s">
        <v>2</v>
      </c>
      <c r="P1" s="1" t="s">
        <v>2</v>
      </c>
      <c r="Q1" s="1" t="s">
        <v>2</v>
      </c>
    </row>
    <row r="2" spans="1:17" ht="30">
      <c r="A2" s="1" t="s">
        <v>25</v>
      </c>
      <c r="B2" s="7"/>
      <c r="C2" s="7"/>
      <c r="D2" s="7"/>
      <c r="E2" s="1" t="s">
        <v>1108</v>
      </c>
      <c r="F2" s="1" t="s">
        <v>1108</v>
      </c>
      <c r="G2" s="1" t="s">
        <v>1108</v>
      </c>
      <c r="H2" s="1" t="s">
        <v>1108</v>
      </c>
      <c r="I2" s="1" t="s">
        <v>1111</v>
      </c>
      <c r="J2" s="1" t="s">
        <v>1111</v>
      </c>
      <c r="K2" s="1" t="s">
        <v>1111</v>
      </c>
      <c r="L2" s="1" t="s">
        <v>1111</v>
      </c>
      <c r="M2" s="1" t="s">
        <v>1111</v>
      </c>
      <c r="N2" s="1" t="s">
        <v>1114</v>
      </c>
      <c r="O2" s="1" t="s">
        <v>1114</v>
      </c>
      <c r="P2" s="1" t="s">
        <v>1114</v>
      </c>
      <c r="Q2" s="1" t="s">
        <v>1114</v>
      </c>
    </row>
    <row r="3" spans="1:17" ht="30">
      <c r="A3" s="1"/>
      <c r="B3" s="7"/>
      <c r="C3" s="7"/>
      <c r="D3" s="7"/>
      <c r="E3" s="1" t="s">
        <v>484</v>
      </c>
      <c r="F3" s="1" t="s">
        <v>627</v>
      </c>
      <c r="G3" s="1" t="s">
        <v>1109</v>
      </c>
      <c r="H3" s="1" t="s">
        <v>1110</v>
      </c>
      <c r="I3" s="1" t="s">
        <v>1112</v>
      </c>
      <c r="J3" s="1" t="s">
        <v>1113</v>
      </c>
      <c r="K3" s="1" t="s">
        <v>627</v>
      </c>
      <c r="L3" s="1" t="s">
        <v>1109</v>
      </c>
      <c r="M3" s="1" t="s">
        <v>1110</v>
      </c>
      <c r="N3" s="1" t="s">
        <v>1112</v>
      </c>
      <c r="O3" s="1" t="s">
        <v>627</v>
      </c>
      <c r="P3" s="1" t="s">
        <v>1109</v>
      </c>
      <c r="Q3" s="1" t="s">
        <v>1110</v>
      </c>
    </row>
    <row r="4" spans="1:17" ht="30">
      <c r="A4" s="1"/>
      <c r="B4" s="7"/>
      <c r="C4" s="7"/>
      <c r="D4" s="7"/>
      <c r="E4" s="1"/>
      <c r="F4" s="1" t="s">
        <v>484</v>
      </c>
      <c r="G4" s="1" t="s">
        <v>484</v>
      </c>
      <c r="H4" s="1" t="s">
        <v>484</v>
      </c>
      <c r="I4" s="1"/>
      <c r="J4" s="1"/>
      <c r="K4" s="1" t="s">
        <v>1112</v>
      </c>
      <c r="L4" s="1" t="s">
        <v>1112</v>
      </c>
      <c r="M4" s="1" t="s">
        <v>1112</v>
      </c>
      <c r="N4" s="1"/>
      <c r="O4" s="1" t="s">
        <v>1113</v>
      </c>
      <c r="P4" s="1" t="s">
        <v>1113</v>
      </c>
      <c r="Q4" s="1" t="s">
        <v>1113</v>
      </c>
    </row>
    <row r="5" spans="1:17" ht="30">
      <c r="A5" s="3" t="s">
        <v>1115</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c r="A6" s="2" t="s">
        <v>1116</v>
      </c>
      <c r="B6" s="8">
        <v>13968</v>
      </c>
      <c r="C6" s="8">
        <v>13817</v>
      </c>
      <c r="D6" s="8">
        <v>14972</v>
      </c>
      <c r="E6" s="8">
        <v>7093</v>
      </c>
      <c r="F6" s="4" t="s">
        <v>5</v>
      </c>
      <c r="G6" s="4" t="s">
        <v>5</v>
      </c>
      <c r="H6" s="4" t="s">
        <v>5</v>
      </c>
      <c r="I6" s="4" t="s">
        <v>5</v>
      </c>
      <c r="J6" s="4" t="s">
        <v>5</v>
      </c>
      <c r="K6" s="4" t="s">
        <v>5</v>
      </c>
      <c r="L6" s="4" t="s">
        <v>5</v>
      </c>
      <c r="M6" s="4" t="s">
        <v>5</v>
      </c>
      <c r="N6" s="4" t="s">
        <v>5</v>
      </c>
      <c r="O6" s="4" t="s">
        <v>5</v>
      </c>
      <c r="P6" s="4" t="s">
        <v>5</v>
      </c>
      <c r="Q6" s="4" t="s">
        <v>5</v>
      </c>
    </row>
    <row r="7" spans="1:17">
      <c r="A7" s="2" t="s">
        <v>1117</v>
      </c>
      <c r="B7" s="4" t="s">
        <v>5</v>
      </c>
      <c r="C7" s="4" t="s">
        <v>5</v>
      </c>
      <c r="D7" s="4" t="s">
        <v>5</v>
      </c>
      <c r="E7" s="4" t="s">
        <v>5</v>
      </c>
      <c r="F7" s="4" t="s">
        <v>5</v>
      </c>
      <c r="G7" s="4" t="s">
        <v>5</v>
      </c>
      <c r="H7" s="4" t="s">
        <v>5</v>
      </c>
      <c r="I7" s="4" t="s">
        <v>5</v>
      </c>
      <c r="J7" s="8">
        <v>42413</v>
      </c>
      <c r="K7" s="4" t="s">
        <v>5</v>
      </c>
      <c r="L7" s="4" t="s">
        <v>5</v>
      </c>
      <c r="M7" s="4" t="s">
        <v>5</v>
      </c>
      <c r="N7" s="8">
        <v>78012</v>
      </c>
      <c r="O7" s="4" t="s">
        <v>5</v>
      </c>
      <c r="P7" s="4" t="s">
        <v>5</v>
      </c>
      <c r="Q7" s="4" t="s">
        <v>5</v>
      </c>
    </row>
    <row r="8" spans="1:17">
      <c r="A8" s="2" t="s">
        <v>511</v>
      </c>
      <c r="B8" s="4" t="s">
        <v>5</v>
      </c>
      <c r="C8" s="4" t="s">
        <v>5</v>
      </c>
      <c r="D8" s="4" t="s">
        <v>5</v>
      </c>
      <c r="E8" s="4" t="s">
        <v>5</v>
      </c>
      <c r="F8" s="228">
        <v>0.05</v>
      </c>
      <c r="G8" s="228">
        <v>0.26</v>
      </c>
      <c r="H8" s="228">
        <v>0.05</v>
      </c>
      <c r="I8" s="4" t="s">
        <v>5</v>
      </c>
      <c r="J8" s="4" t="s">
        <v>5</v>
      </c>
      <c r="K8" s="228">
        <v>0</v>
      </c>
      <c r="L8" s="228">
        <v>1.54</v>
      </c>
      <c r="M8" s="228">
        <v>0.08</v>
      </c>
      <c r="N8" s="4" t="s">
        <v>5</v>
      </c>
      <c r="O8" s="4" t="s">
        <v>5</v>
      </c>
      <c r="P8" s="4" t="s">
        <v>5</v>
      </c>
      <c r="Q8" s="4" t="s">
        <v>5</v>
      </c>
    </row>
    <row r="9" spans="1:17">
      <c r="A9" s="2" t="s">
        <v>505</v>
      </c>
      <c r="B9" s="4" t="s">
        <v>5</v>
      </c>
      <c r="C9" s="4" t="s">
        <v>5</v>
      </c>
      <c r="D9" s="4" t="s">
        <v>5</v>
      </c>
      <c r="E9" s="4" t="s">
        <v>5</v>
      </c>
      <c r="F9" s="228">
        <v>0</v>
      </c>
      <c r="G9" s="228">
        <v>1</v>
      </c>
      <c r="H9" s="228">
        <v>0.51</v>
      </c>
      <c r="I9" s="4" t="s">
        <v>5</v>
      </c>
      <c r="J9" s="4" t="s">
        <v>5</v>
      </c>
      <c r="K9" s="228">
        <v>0</v>
      </c>
      <c r="L9" s="228">
        <v>1</v>
      </c>
      <c r="M9" s="228">
        <v>0.59</v>
      </c>
      <c r="N9" s="4" t="s">
        <v>5</v>
      </c>
      <c r="O9" s="228">
        <v>0</v>
      </c>
      <c r="P9" s="228">
        <v>0.22</v>
      </c>
      <c r="Q9" s="228">
        <v>0.06</v>
      </c>
    </row>
    <row r="10" spans="1:17">
      <c r="A10" s="2" t="s">
        <v>1118</v>
      </c>
      <c r="B10" s="4" t="s">
        <v>5</v>
      </c>
      <c r="C10" s="4" t="s">
        <v>5</v>
      </c>
      <c r="D10" s="4" t="s">
        <v>5</v>
      </c>
      <c r="E10" s="4" t="s">
        <v>5</v>
      </c>
      <c r="F10" s="4" t="s">
        <v>5</v>
      </c>
      <c r="G10" s="4" t="s">
        <v>5</v>
      </c>
      <c r="H10" s="4" t="s">
        <v>5</v>
      </c>
      <c r="I10" s="4" t="s">
        <v>1119</v>
      </c>
      <c r="J10" s="4" t="s">
        <v>5</v>
      </c>
      <c r="K10" s="4" t="s">
        <v>5</v>
      </c>
      <c r="L10" s="4" t="s">
        <v>5</v>
      </c>
      <c r="M10" s="4" t="s">
        <v>1119</v>
      </c>
      <c r="N10" s="4" t="s">
        <v>5</v>
      </c>
      <c r="O10" s="4" t="s">
        <v>5</v>
      </c>
      <c r="P10" s="4" t="s">
        <v>5</v>
      </c>
      <c r="Q10" s="4" t="s">
        <v>5</v>
      </c>
    </row>
    <row r="11" spans="1:17">
      <c r="A11" s="2" t="s">
        <v>1120</v>
      </c>
      <c r="B11" s="4" t="s">
        <v>5</v>
      </c>
      <c r="C11" s="4" t="s">
        <v>5</v>
      </c>
      <c r="D11" s="4" t="s">
        <v>5</v>
      </c>
      <c r="E11" s="4" t="s">
        <v>5</v>
      </c>
      <c r="F11" s="4" t="s">
        <v>5</v>
      </c>
      <c r="G11" s="4" t="s">
        <v>5</v>
      </c>
      <c r="H11" s="4" t="s">
        <v>5</v>
      </c>
      <c r="I11" s="4" t="s">
        <v>5</v>
      </c>
      <c r="J11" s="4" t="s">
        <v>5</v>
      </c>
      <c r="K11" s="228">
        <v>-1.32</v>
      </c>
      <c r="L11" s="228">
        <v>1</v>
      </c>
      <c r="M11" s="228">
        <v>0.43</v>
      </c>
      <c r="N11" s="4" t="s">
        <v>5</v>
      </c>
      <c r="O11" s="4" t="s">
        <v>5</v>
      </c>
      <c r="P11" s="4" t="s">
        <v>5</v>
      </c>
      <c r="Q11" s="4" t="s">
        <v>5</v>
      </c>
    </row>
    <row r="12" spans="1:17">
      <c r="A12" s="2" t="s">
        <v>1121</v>
      </c>
      <c r="B12" s="4" t="s">
        <v>5</v>
      </c>
      <c r="C12" s="4" t="s">
        <v>5</v>
      </c>
      <c r="D12" s="4" t="s">
        <v>5</v>
      </c>
      <c r="E12" s="4" t="s">
        <v>5</v>
      </c>
      <c r="F12" s="4" t="s">
        <v>5</v>
      </c>
      <c r="G12" s="4" t="s">
        <v>5</v>
      </c>
      <c r="H12" s="4" t="s">
        <v>5</v>
      </c>
      <c r="I12" s="4" t="s">
        <v>5</v>
      </c>
      <c r="J12" s="4" t="s">
        <v>5</v>
      </c>
      <c r="K12" s="4" t="s">
        <v>5</v>
      </c>
      <c r="L12" s="4" t="s">
        <v>5</v>
      </c>
      <c r="M12" s="4" t="s">
        <v>5</v>
      </c>
      <c r="N12" s="4" t="s">
        <v>5</v>
      </c>
      <c r="O12" s="228">
        <v>0.28999999999999998</v>
      </c>
      <c r="P12" s="228">
        <v>0.49</v>
      </c>
      <c r="Q12" s="228">
        <v>0.39</v>
      </c>
    </row>
  </sheetData>
  <mergeCells count="3">
    <mergeCell ref="B1:B4"/>
    <mergeCell ref="C1:C4"/>
    <mergeCell ref="D1:D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cols>
    <col min="1" max="1" width="36.5703125" bestFit="1" customWidth="1"/>
    <col min="2" max="2" width="12" bestFit="1" customWidth="1"/>
    <col min="3" max="3" width="12.140625" bestFit="1" customWidth="1"/>
    <col min="4" max="4" width="12" bestFit="1" customWidth="1"/>
    <col min="5" max="5" width="12.140625" bestFit="1" customWidth="1"/>
  </cols>
  <sheetData>
    <row r="1" spans="1:5" ht="75">
      <c r="A1" s="1" t="s">
        <v>1122</v>
      </c>
      <c r="B1" s="7" t="s">
        <v>2</v>
      </c>
      <c r="C1" s="7" t="s">
        <v>26</v>
      </c>
      <c r="D1" s="7" t="s">
        <v>27</v>
      </c>
      <c r="E1" s="7" t="s">
        <v>980</v>
      </c>
    </row>
    <row r="2" spans="1:5" ht="30">
      <c r="A2" s="1" t="s">
        <v>25</v>
      </c>
      <c r="B2" s="7"/>
      <c r="C2" s="7"/>
      <c r="D2" s="7"/>
      <c r="E2" s="7"/>
    </row>
    <row r="3" spans="1:5" ht="45">
      <c r="A3" s="3" t="s">
        <v>1123</v>
      </c>
      <c r="B3" s="4" t="s">
        <v>5</v>
      </c>
      <c r="C3" s="4" t="s">
        <v>5</v>
      </c>
      <c r="D3" s="4" t="s">
        <v>5</v>
      </c>
      <c r="E3" s="4" t="s">
        <v>5</v>
      </c>
    </row>
    <row r="4" spans="1:5">
      <c r="A4" s="2" t="s">
        <v>1124</v>
      </c>
      <c r="B4" s="8">
        <v>790772</v>
      </c>
      <c r="C4" s="8">
        <v>1747584</v>
      </c>
      <c r="D4" s="8">
        <v>1260901</v>
      </c>
      <c r="E4" s="8">
        <v>1944334</v>
      </c>
    </row>
    <row r="5" spans="1:5" ht="30">
      <c r="A5" s="2" t="s">
        <v>1125</v>
      </c>
      <c r="B5" s="6">
        <v>790772</v>
      </c>
      <c r="C5" s="6">
        <v>1747584</v>
      </c>
      <c r="D5" s="4" t="s">
        <v>5</v>
      </c>
      <c r="E5" s="4" t="s">
        <v>5</v>
      </c>
    </row>
    <row r="6" spans="1:5" ht="30">
      <c r="A6" s="2" t="s">
        <v>1126</v>
      </c>
      <c r="B6" s="6">
        <v>47521</v>
      </c>
      <c r="C6" s="6">
        <v>117837</v>
      </c>
      <c r="D6" s="6">
        <v>38667</v>
      </c>
      <c r="E6" s="4" t="s">
        <v>5</v>
      </c>
    </row>
    <row r="7" spans="1:5" ht="30">
      <c r="A7" s="2" t="s">
        <v>1127</v>
      </c>
      <c r="B7" s="6">
        <v>47521</v>
      </c>
      <c r="C7" s="6">
        <v>117837</v>
      </c>
      <c r="D7" s="4" t="s">
        <v>5</v>
      </c>
      <c r="E7" s="4" t="s">
        <v>5</v>
      </c>
    </row>
    <row r="8" spans="1:5" ht="30">
      <c r="A8" s="2" t="s">
        <v>1128</v>
      </c>
      <c r="B8" s="6">
        <v>131701</v>
      </c>
      <c r="C8" s="6">
        <v>206835</v>
      </c>
      <c r="D8" s="6">
        <v>124511</v>
      </c>
      <c r="E8" s="4" t="s">
        <v>5</v>
      </c>
    </row>
    <row r="9" spans="1:5" ht="30">
      <c r="A9" s="2" t="s">
        <v>1129</v>
      </c>
      <c r="B9" s="6">
        <v>133884</v>
      </c>
      <c r="C9" s="6">
        <v>206810</v>
      </c>
      <c r="D9" s="4" t="s">
        <v>5</v>
      </c>
      <c r="E9" s="4" t="s">
        <v>5</v>
      </c>
    </row>
    <row r="10" spans="1:5" ht="45">
      <c r="A10" s="2" t="s">
        <v>34</v>
      </c>
      <c r="B10" s="6">
        <v>295907</v>
      </c>
      <c r="C10" s="6">
        <v>338789</v>
      </c>
      <c r="D10" s="6">
        <v>370850</v>
      </c>
      <c r="E10" s="4" t="s">
        <v>5</v>
      </c>
    </row>
    <row r="11" spans="1:5">
      <c r="A11" s="2" t="s">
        <v>1130</v>
      </c>
      <c r="B11" s="6">
        <v>211690</v>
      </c>
      <c r="C11" s="6">
        <v>210858</v>
      </c>
      <c r="D11" s="4" t="s">
        <v>5</v>
      </c>
      <c r="E11" s="4" t="s">
        <v>5</v>
      </c>
    </row>
    <row r="12" spans="1:5" ht="30">
      <c r="A12" s="2" t="s">
        <v>1131</v>
      </c>
      <c r="B12" s="6">
        <v>465344</v>
      </c>
      <c r="C12" s="6">
        <v>486876</v>
      </c>
      <c r="D12" s="6">
        <v>388640</v>
      </c>
      <c r="E12" s="4" t="s">
        <v>5</v>
      </c>
    </row>
    <row r="13" spans="1:5" ht="30">
      <c r="A13" s="2" t="s">
        <v>1132</v>
      </c>
      <c r="B13" s="6">
        <v>465344</v>
      </c>
      <c r="C13" s="6">
        <v>486876</v>
      </c>
      <c r="D13" s="6">
        <v>389654</v>
      </c>
      <c r="E13" s="4" t="s">
        <v>5</v>
      </c>
    </row>
    <row r="14" spans="1:5" ht="30">
      <c r="A14" s="2" t="s">
        <v>1133</v>
      </c>
      <c r="B14" s="6">
        <v>129180</v>
      </c>
      <c r="C14" s="6">
        <v>125048</v>
      </c>
      <c r="D14" s="4" t="s">
        <v>5</v>
      </c>
      <c r="E14" s="4" t="s">
        <v>5</v>
      </c>
    </row>
    <row r="15" spans="1:5" ht="30">
      <c r="A15" s="2" t="s">
        <v>1134</v>
      </c>
      <c r="B15" s="6">
        <v>130023</v>
      </c>
      <c r="C15" s="6">
        <v>134283</v>
      </c>
      <c r="D15" s="4" t="s">
        <v>5</v>
      </c>
      <c r="E15" s="4" t="s">
        <v>5</v>
      </c>
    </row>
    <row r="16" spans="1:5" ht="30">
      <c r="A16" s="2" t="s">
        <v>1135</v>
      </c>
      <c r="B16" s="6">
        <v>69827</v>
      </c>
      <c r="C16" s="6">
        <v>69472</v>
      </c>
      <c r="D16" s="4" t="s">
        <v>5</v>
      </c>
      <c r="E16" s="4" t="s">
        <v>5</v>
      </c>
    </row>
    <row r="17" spans="1:5">
      <c r="A17" s="2" t="s">
        <v>910</v>
      </c>
      <c r="B17" s="6">
        <v>306103</v>
      </c>
      <c r="C17" s="6">
        <v>350235</v>
      </c>
      <c r="D17" s="6">
        <v>385867</v>
      </c>
      <c r="E17" s="4" t="s">
        <v>5</v>
      </c>
    </row>
    <row r="18" spans="1:5">
      <c r="A18" s="2" t="s">
        <v>1136</v>
      </c>
      <c r="B18" s="6">
        <v>656300</v>
      </c>
      <c r="C18" s="6">
        <v>934019</v>
      </c>
      <c r="D18" s="4" t="s">
        <v>5</v>
      </c>
      <c r="E18" s="4" t="s">
        <v>5</v>
      </c>
    </row>
    <row r="19" spans="1:5" ht="30">
      <c r="A19" s="2" t="s">
        <v>1137</v>
      </c>
      <c r="B19" s="6">
        <v>906581</v>
      </c>
      <c r="C19" s="6">
        <v>906680</v>
      </c>
      <c r="D19" s="4" t="s">
        <v>5</v>
      </c>
      <c r="E19" s="4" t="s">
        <v>5</v>
      </c>
    </row>
    <row r="20" spans="1:5" ht="30">
      <c r="A20" s="2" t="s">
        <v>1138</v>
      </c>
      <c r="B20" s="6">
        <v>947350</v>
      </c>
      <c r="C20" s="6">
        <v>964630</v>
      </c>
      <c r="D20" s="4" t="s">
        <v>5</v>
      </c>
      <c r="E20" s="4" t="s">
        <v>5</v>
      </c>
    </row>
    <row r="21" spans="1:5" ht="30">
      <c r="A21" s="2" t="s">
        <v>1139</v>
      </c>
      <c r="B21" s="6">
        <v>12454</v>
      </c>
      <c r="C21" s="6">
        <v>11277</v>
      </c>
      <c r="D21" s="4" t="s">
        <v>5</v>
      </c>
      <c r="E21" s="4" t="s">
        <v>5</v>
      </c>
    </row>
    <row r="22" spans="1:5" ht="30">
      <c r="A22" s="2" t="s">
        <v>1140</v>
      </c>
      <c r="B22" s="6">
        <v>12454</v>
      </c>
      <c r="C22" s="6">
        <v>11277</v>
      </c>
      <c r="D22" s="4" t="s">
        <v>5</v>
      </c>
      <c r="E22" s="4" t="s">
        <v>5</v>
      </c>
    </row>
    <row r="23" spans="1:5">
      <c r="A23" s="2" t="s">
        <v>1093</v>
      </c>
      <c r="B23" s="4" t="s">
        <v>5</v>
      </c>
      <c r="C23" s="4" t="s">
        <v>5</v>
      </c>
      <c r="D23" s="4" t="s">
        <v>5</v>
      </c>
      <c r="E23" s="4" t="s">
        <v>5</v>
      </c>
    </row>
    <row r="24" spans="1:5" ht="45">
      <c r="A24" s="3" t="s">
        <v>1123</v>
      </c>
      <c r="B24" s="4" t="s">
        <v>5</v>
      </c>
      <c r="C24" s="4" t="s">
        <v>5</v>
      </c>
      <c r="D24" s="4" t="s">
        <v>5</v>
      </c>
      <c r="E24" s="4" t="s">
        <v>5</v>
      </c>
    </row>
    <row r="25" spans="1:5" ht="30">
      <c r="A25" s="2" t="s">
        <v>1125</v>
      </c>
      <c r="B25" s="4" t="s">
        <v>5</v>
      </c>
      <c r="C25" s="4" t="s">
        <v>5</v>
      </c>
      <c r="D25" s="6">
        <v>1260901</v>
      </c>
      <c r="E25" s="4" t="s">
        <v>5</v>
      </c>
    </row>
    <row r="26" spans="1:5" ht="30">
      <c r="A26" s="2" t="s">
        <v>1127</v>
      </c>
      <c r="B26" s="4" t="s">
        <v>5</v>
      </c>
      <c r="C26" s="4" t="s">
        <v>5</v>
      </c>
      <c r="D26" s="6">
        <v>38667</v>
      </c>
      <c r="E26" s="4" t="s">
        <v>5</v>
      </c>
    </row>
    <row r="27" spans="1:5" ht="30">
      <c r="A27" s="2" t="s">
        <v>1129</v>
      </c>
      <c r="B27" s="4" t="s">
        <v>5</v>
      </c>
      <c r="C27" s="4" t="s">
        <v>5</v>
      </c>
      <c r="D27" s="6">
        <v>124511</v>
      </c>
      <c r="E27" s="4" t="s">
        <v>5</v>
      </c>
    </row>
    <row r="28" spans="1:5">
      <c r="A28" s="2" t="s">
        <v>482</v>
      </c>
      <c r="B28" s="4" t="s">
        <v>5</v>
      </c>
      <c r="C28" s="4" t="s">
        <v>5</v>
      </c>
      <c r="D28" s="4" t="s">
        <v>5</v>
      </c>
      <c r="E28" s="4" t="s">
        <v>5</v>
      </c>
    </row>
    <row r="29" spans="1:5" ht="45">
      <c r="A29" s="3" t="s">
        <v>1123</v>
      </c>
      <c r="B29" s="4" t="s">
        <v>5</v>
      </c>
      <c r="C29" s="4" t="s">
        <v>5</v>
      </c>
      <c r="D29" s="4" t="s">
        <v>5</v>
      </c>
      <c r="E29" s="4" t="s">
        <v>5</v>
      </c>
    </row>
    <row r="30" spans="1:5">
      <c r="A30" s="2" t="s">
        <v>1130</v>
      </c>
      <c r="B30" s="4" t="s">
        <v>5</v>
      </c>
      <c r="C30" s="4" t="s">
        <v>5</v>
      </c>
      <c r="D30" s="6">
        <v>226885</v>
      </c>
      <c r="E30" s="4" t="s">
        <v>5</v>
      </c>
    </row>
    <row r="31" spans="1:5" ht="30">
      <c r="A31" s="2" t="s">
        <v>1141</v>
      </c>
      <c r="B31" s="4" t="s">
        <v>5</v>
      </c>
      <c r="C31" s="4" t="s">
        <v>5</v>
      </c>
      <c r="D31" s="6">
        <v>58049</v>
      </c>
      <c r="E31" s="4" t="s">
        <v>5</v>
      </c>
    </row>
    <row r="32" spans="1:5" ht="30">
      <c r="A32" s="2" t="s">
        <v>1135</v>
      </c>
      <c r="B32" s="4" t="s">
        <v>5</v>
      </c>
      <c r="C32" s="4" t="s">
        <v>5</v>
      </c>
      <c r="D32" s="6">
        <v>64508</v>
      </c>
      <c r="E32" s="4" t="s">
        <v>5</v>
      </c>
    </row>
    <row r="33" spans="1:5" ht="30">
      <c r="A33" s="2" t="s">
        <v>1137</v>
      </c>
      <c r="B33" s="4" t="s">
        <v>5</v>
      </c>
      <c r="C33" s="4" t="s">
        <v>5</v>
      </c>
      <c r="D33" s="6">
        <v>1506803</v>
      </c>
      <c r="E33" s="4" t="s">
        <v>5</v>
      </c>
    </row>
    <row r="34" spans="1:5" ht="30">
      <c r="A34" s="2" t="s">
        <v>1138</v>
      </c>
      <c r="B34" s="4" t="s">
        <v>5</v>
      </c>
      <c r="C34" s="4" t="s">
        <v>5</v>
      </c>
      <c r="D34" s="6">
        <v>1540333</v>
      </c>
      <c r="E34" s="4" t="s">
        <v>5</v>
      </c>
    </row>
    <row r="35" spans="1:5" ht="30">
      <c r="A35" s="2" t="s">
        <v>1139</v>
      </c>
      <c r="B35" s="4" t="s">
        <v>5</v>
      </c>
      <c r="C35" s="4" t="s">
        <v>5</v>
      </c>
      <c r="D35" s="6">
        <v>10277</v>
      </c>
      <c r="E35" s="4" t="s">
        <v>5</v>
      </c>
    </row>
    <row r="36" spans="1:5" ht="30">
      <c r="A36" s="2" t="s">
        <v>1140</v>
      </c>
      <c r="B36" s="4" t="s">
        <v>5</v>
      </c>
      <c r="C36" s="4" t="s">
        <v>5</v>
      </c>
      <c r="D36" s="6">
        <v>10277</v>
      </c>
      <c r="E36" s="4" t="s">
        <v>5</v>
      </c>
    </row>
    <row r="37" spans="1:5">
      <c r="A37" s="2" t="s">
        <v>473</v>
      </c>
      <c r="B37" s="4" t="s">
        <v>5</v>
      </c>
      <c r="C37" s="4" t="s">
        <v>5</v>
      </c>
      <c r="D37" s="4" t="s">
        <v>5</v>
      </c>
      <c r="E37" s="4" t="s">
        <v>5</v>
      </c>
    </row>
    <row r="38" spans="1:5" ht="45">
      <c r="A38" s="3" t="s">
        <v>1123</v>
      </c>
      <c r="B38" s="4" t="s">
        <v>5</v>
      </c>
      <c r="C38" s="4" t="s">
        <v>5</v>
      </c>
      <c r="D38" s="4" t="s">
        <v>5</v>
      </c>
      <c r="E38" s="4" t="s">
        <v>5</v>
      </c>
    </row>
    <row r="39" spans="1:5" ht="30">
      <c r="A39" s="2" t="s">
        <v>1131</v>
      </c>
      <c r="B39" s="4" t="s">
        <v>5</v>
      </c>
      <c r="C39" s="4" t="s">
        <v>5</v>
      </c>
      <c r="D39" s="6">
        <v>389654</v>
      </c>
      <c r="E39" s="4" t="s">
        <v>5</v>
      </c>
    </row>
    <row r="40" spans="1:5" ht="30">
      <c r="A40" s="2" t="s">
        <v>1132</v>
      </c>
      <c r="B40" s="4" t="s">
        <v>5</v>
      </c>
      <c r="C40" s="4" t="s">
        <v>5</v>
      </c>
      <c r="D40" s="6">
        <v>389654</v>
      </c>
      <c r="E40" s="4" t="s">
        <v>5</v>
      </c>
    </row>
    <row r="41" spans="1:5">
      <c r="A41" s="2" t="s">
        <v>1142</v>
      </c>
      <c r="B41" s="4" t="s">
        <v>5</v>
      </c>
      <c r="C41" s="4" t="s">
        <v>5</v>
      </c>
      <c r="D41" s="4" t="s">
        <v>5</v>
      </c>
      <c r="E41" s="4" t="s">
        <v>5</v>
      </c>
    </row>
    <row r="42" spans="1:5" ht="45">
      <c r="A42" s="3" t="s">
        <v>1123</v>
      </c>
      <c r="B42" s="4" t="s">
        <v>5</v>
      </c>
      <c r="C42" s="4" t="s">
        <v>5</v>
      </c>
      <c r="D42" s="4" t="s">
        <v>5</v>
      </c>
      <c r="E42" s="4" t="s">
        <v>5</v>
      </c>
    </row>
    <row r="43" spans="1:5" ht="30">
      <c r="A43" s="2" t="s">
        <v>1133</v>
      </c>
      <c r="B43" s="4" t="s">
        <v>5</v>
      </c>
      <c r="C43" s="4" t="s">
        <v>5</v>
      </c>
      <c r="D43" s="6">
        <v>134359</v>
      </c>
      <c r="E43" s="4" t="s">
        <v>5</v>
      </c>
    </row>
    <row r="44" spans="1:5" ht="30">
      <c r="A44" s="2" t="s">
        <v>1134</v>
      </c>
      <c r="B44" s="4" t="s">
        <v>5</v>
      </c>
      <c r="C44" s="4" t="s">
        <v>5</v>
      </c>
      <c r="D44" s="6">
        <v>134359</v>
      </c>
      <c r="E44" s="4" t="s">
        <v>5</v>
      </c>
    </row>
    <row r="45" spans="1:5">
      <c r="A45" s="2" t="s">
        <v>1143</v>
      </c>
      <c r="B45" s="4" t="s">
        <v>5</v>
      </c>
      <c r="C45" s="4" t="s">
        <v>5</v>
      </c>
      <c r="D45" s="6">
        <v>795519</v>
      </c>
      <c r="E45" s="4" t="s">
        <v>5</v>
      </c>
    </row>
    <row r="46" spans="1:5">
      <c r="A46" s="2" t="s">
        <v>1136</v>
      </c>
      <c r="B46" s="4" t="s">
        <v>5</v>
      </c>
      <c r="C46" s="4" t="s">
        <v>5</v>
      </c>
      <c r="D46" s="6">
        <v>795227</v>
      </c>
      <c r="E46" s="4" t="s">
        <v>5</v>
      </c>
    </row>
    <row r="47" spans="1:5">
      <c r="A47" s="2" t="s">
        <v>1144</v>
      </c>
      <c r="B47" s="4" t="s">
        <v>5</v>
      </c>
      <c r="C47" s="4" t="s">
        <v>5</v>
      </c>
      <c r="D47" s="4" t="s">
        <v>5</v>
      </c>
      <c r="E47" s="4" t="s">
        <v>5</v>
      </c>
    </row>
    <row r="48" spans="1:5" ht="45">
      <c r="A48" s="3" t="s">
        <v>1123</v>
      </c>
      <c r="B48" s="4" t="s">
        <v>5</v>
      </c>
      <c r="C48" s="4" t="s">
        <v>5</v>
      </c>
      <c r="D48" s="4" t="s">
        <v>5</v>
      </c>
      <c r="E48" s="4" t="s">
        <v>5</v>
      </c>
    </row>
    <row r="49" spans="1:5">
      <c r="A49" s="2" t="s">
        <v>910</v>
      </c>
      <c r="B49" s="6">
        <v>62786</v>
      </c>
      <c r="C49" s="6">
        <v>60352</v>
      </c>
      <c r="D49" s="6">
        <v>58000</v>
      </c>
      <c r="E49" s="4" t="s">
        <v>5</v>
      </c>
    </row>
    <row r="50" spans="1:5">
      <c r="A50" s="2" t="s">
        <v>1145</v>
      </c>
      <c r="B50" s="4" t="s">
        <v>5</v>
      </c>
      <c r="C50" s="4" t="s">
        <v>5</v>
      </c>
      <c r="D50" s="4" t="s">
        <v>5</v>
      </c>
      <c r="E50" s="4" t="s">
        <v>5</v>
      </c>
    </row>
    <row r="51" spans="1:5" ht="45">
      <c r="A51" s="3" t="s">
        <v>1123</v>
      </c>
      <c r="B51" s="4" t="s">
        <v>5</v>
      </c>
      <c r="C51" s="4" t="s">
        <v>5</v>
      </c>
      <c r="D51" s="4" t="s">
        <v>5</v>
      </c>
      <c r="E51" s="4" t="s">
        <v>5</v>
      </c>
    </row>
    <row r="52" spans="1:5">
      <c r="A52" s="2" t="s">
        <v>1143</v>
      </c>
      <c r="B52" s="8">
        <v>656305</v>
      </c>
      <c r="C52" s="8">
        <v>938331</v>
      </c>
      <c r="D52" s="4" t="s">
        <v>5</v>
      </c>
      <c r="E52" s="4" t="s">
        <v>5</v>
      </c>
    </row>
  </sheetData>
  <mergeCells count="4">
    <mergeCell ref="B1:B2"/>
    <mergeCell ref="C1:C2"/>
    <mergeCell ref="D1:D2"/>
    <mergeCell ref="E1:E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5.42578125" bestFit="1" customWidth="1"/>
    <col min="3" max="4" width="12" bestFit="1" customWidth="1"/>
    <col min="5" max="5" width="12.140625" bestFit="1" customWidth="1"/>
  </cols>
  <sheetData>
    <row r="1" spans="1:5" ht="15" customHeight="1">
      <c r="A1" s="1" t="s">
        <v>1146</v>
      </c>
      <c r="B1" s="1" t="s">
        <v>76</v>
      </c>
      <c r="C1" s="7" t="s">
        <v>1</v>
      </c>
      <c r="D1" s="7"/>
      <c r="E1" s="1"/>
    </row>
    <row r="2" spans="1:5">
      <c r="A2" s="1" t="s">
        <v>944</v>
      </c>
      <c r="B2" s="1" t="s">
        <v>2</v>
      </c>
      <c r="C2" s="1" t="s">
        <v>2</v>
      </c>
      <c r="D2" s="1" t="s">
        <v>27</v>
      </c>
      <c r="E2" s="1" t="s">
        <v>26</v>
      </c>
    </row>
    <row r="3" spans="1:5" ht="30">
      <c r="A3" s="3" t="s">
        <v>1147</v>
      </c>
      <c r="B3" s="4" t="s">
        <v>5</v>
      </c>
      <c r="C3" s="4" t="s">
        <v>5</v>
      </c>
      <c r="D3" s="4" t="s">
        <v>5</v>
      </c>
      <c r="E3" s="4" t="s">
        <v>5</v>
      </c>
    </row>
    <row r="4" spans="1:5" ht="30">
      <c r="A4" s="2" t="s">
        <v>1148</v>
      </c>
      <c r="B4" s="9">
        <v>129.80000000000001</v>
      </c>
      <c r="C4" s="9">
        <v>129.80000000000001</v>
      </c>
      <c r="D4" s="9">
        <v>207.4</v>
      </c>
      <c r="E4" s="9">
        <v>146.4</v>
      </c>
    </row>
    <row r="5" spans="1:5" ht="30">
      <c r="A5" s="2" t="s">
        <v>1149</v>
      </c>
      <c r="B5" s="4" t="s">
        <v>5</v>
      </c>
      <c r="C5" s="4">
        <v>-16.600000000000001</v>
      </c>
      <c r="D5" s="4">
        <v>1</v>
      </c>
      <c r="E5" s="4" t="s">
        <v>5</v>
      </c>
    </row>
    <row r="6" spans="1:5" ht="45">
      <c r="A6" s="2" t="s">
        <v>1150</v>
      </c>
      <c r="B6" s="4">
        <v>23</v>
      </c>
      <c r="C6" s="4">
        <v>23</v>
      </c>
      <c r="D6" s="4" t="s">
        <v>5</v>
      </c>
      <c r="E6" s="4" t="s">
        <v>5</v>
      </c>
    </row>
    <row r="7" spans="1:5" ht="30">
      <c r="A7" s="2" t="s">
        <v>1151</v>
      </c>
      <c r="B7" s="4" t="s">
        <v>5</v>
      </c>
      <c r="C7" s="228">
        <v>0.38700000000000001</v>
      </c>
      <c r="D7" s="228">
        <v>0.38900000000000001</v>
      </c>
      <c r="E7" s="4" t="s">
        <v>5</v>
      </c>
    </row>
    <row r="8" spans="1:5" ht="30">
      <c r="A8" s="2" t="s">
        <v>1152</v>
      </c>
      <c r="B8" s="4" t="s">
        <v>5</v>
      </c>
      <c r="C8" s="228">
        <v>0.40600000000000003</v>
      </c>
      <c r="D8" s="228">
        <v>0.376</v>
      </c>
      <c r="E8" s="4" t="s">
        <v>5</v>
      </c>
    </row>
    <row r="9" spans="1:5">
      <c r="A9" s="2" t="s">
        <v>1153</v>
      </c>
      <c r="B9" s="9">
        <v>6.9</v>
      </c>
      <c r="C9" s="4" t="s">
        <v>5</v>
      </c>
      <c r="D9" s="9">
        <v>4.2</v>
      </c>
      <c r="E9" s="4" t="s">
        <v>5</v>
      </c>
    </row>
  </sheetData>
  <mergeCells count="1">
    <mergeCell ref="C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 bestFit="1" customWidth="1"/>
  </cols>
  <sheetData>
    <row r="1" spans="1:5" ht="15" customHeight="1">
      <c r="A1" s="1" t="s">
        <v>1154</v>
      </c>
      <c r="B1" s="7" t="s">
        <v>76</v>
      </c>
      <c r="C1" s="7"/>
      <c r="D1" s="7" t="s">
        <v>1</v>
      </c>
      <c r="E1" s="7"/>
    </row>
    <row r="2" spans="1:5" ht="30">
      <c r="A2" s="1" t="s">
        <v>25</v>
      </c>
      <c r="B2" s="1" t="s">
        <v>2</v>
      </c>
      <c r="C2" s="1" t="s">
        <v>27</v>
      </c>
      <c r="D2" s="1" t="s">
        <v>2</v>
      </c>
      <c r="E2" s="1" t="s">
        <v>27</v>
      </c>
    </row>
    <row r="3" spans="1:5" ht="30">
      <c r="A3" s="3" t="s">
        <v>1155</v>
      </c>
      <c r="B3" s="4" t="s">
        <v>5</v>
      </c>
      <c r="C3" s="4" t="s">
        <v>5</v>
      </c>
      <c r="D3" s="4" t="s">
        <v>5</v>
      </c>
      <c r="E3" s="4" t="s">
        <v>5</v>
      </c>
    </row>
    <row r="4" spans="1:5">
      <c r="A4" s="2" t="s">
        <v>1156</v>
      </c>
      <c r="B4" s="8">
        <v>10626</v>
      </c>
      <c r="C4" s="8">
        <v>9859</v>
      </c>
      <c r="D4" s="8">
        <v>21823</v>
      </c>
      <c r="E4" s="8">
        <v>19732</v>
      </c>
    </row>
    <row r="5" spans="1:5">
      <c r="A5" s="2" t="s">
        <v>1157</v>
      </c>
      <c r="B5" s="6">
        <v>14314</v>
      </c>
      <c r="C5" s="6">
        <v>23390</v>
      </c>
      <c r="D5" s="6">
        <v>28760</v>
      </c>
      <c r="E5" s="6">
        <v>45467</v>
      </c>
    </row>
    <row r="6" spans="1:5">
      <c r="A6" s="2" t="s">
        <v>1158</v>
      </c>
      <c r="B6" s="4" t="s">
        <v>5</v>
      </c>
      <c r="C6" s="4" t="s">
        <v>5</v>
      </c>
      <c r="D6" s="4" t="s">
        <v>5</v>
      </c>
      <c r="E6" s="4" t="s">
        <v>5</v>
      </c>
    </row>
    <row r="7" spans="1:5" ht="30">
      <c r="A7" s="3" t="s">
        <v>1155</v>
      </c>
      <c r="B7" s="4" t="s">
        <v>5</v>
      </c>
      <c r="C7" s="4" t="s">
        <v>5</v>
      </c>
      <c r="D7" s="4" t="s">
        <v>5</v>
      </c>
      <c r="E7" s="4" t="s">
        <v>5</v>
      </c>
    </row>
    <row r="8" spans="1:5">
      <c r="A8" s="2" t="s">
        <v>1156</v>
      </c>
      <c r="B8" s="6">
        <v>3631</v>
      </c>
      <c r="C8" s="6">
        <v>4168</v>
      </c>
      <c r="D8" s="6">
        <v>7173</v>
      </c>
      <c r="E8" s="6">
        <v>8585</v>
      </c>
    </row>
    <row r="9" spans="1:5">
      <c r="A9" s="2" t="s">
        <v>238</v>
      </c>
      <c r="B9" s="4" t="s">
        <v>5</v>
      </c>
      <c r="C9" s="4" t="s">
        <v>5</v>
      </c>
      <c r="D9" s="4" t="s">
        <v>5</v>
      </c>
      <c r="E9" s="4" t="s">
        <v>5</v>
      </c>
    </row>
    <row r="10" spans="1:5" ht="30">
      <c r="A10" s="3" t="s">
        <v>1155</v>
      </c>
      <c r="B10" s="4" t="s">
        <v>5</v>
      </c>
      <c r="C10" s="4" t="s">
        <v>5</v>
      </c>
      <c r="D10" s="4" t="s">
        <v>5</v>
      </c>
      <c r="E10" s="4" t="s">
        <v>5</v>
      </c>
    </row>
    <row r="11" spans="1:5">
      <c r="A11" s="2" t="s">
        <v>1156</v>
      </c>
      <c r="B11" s="6">
        <v>2384</v>
      </c>
      <c r="C11" s="6">
        <v>2391</v>
      </c>
      <c r="D11" s="6">
        <v>4673</v>
      </c>
      <c r="E11" s="6">
        <v>4746</v>
      </c>
    </row>
    <row r="12" spans="1:5">
      <c r="A12" s="2" t="s">
        <v>1159</v>
      </c>
      <c r="B12" s="4" t="s">
        <v>5</v>
      </c>
      <c r="C12" s="4" t="s">
        <v>5</v>
      </c>
      <c r="D12" s="4" t="s">
        <v>5</v>
      </c>
      <c r="E12" s="4" t="s">
        <v>5</v>
      </c>
    </row>
    <row r="13" spans="1:5" ht="30">
      <c r="A13" s="3" t="s">
        <v>1155</v>
      </c>
      <c r="B13" s="4" t="s">
        <v>5</v>
      </c>
      <c r="C13" s="4" t="s">
        <v>5</v>
      </c>
      <c r="D13" s="4" t="s">
        <v>5</v>
      </c>
      <c r="E13" s="4" t="s">
        <v>5</v>
      </c>
    </row>
    <row r="14" spans="1:5">
      <c r="A14" s="2" t="s">
        <v>1156</v>
      </c>
      <c r="B14" s="6">
        <v>2513</v>
      </c>
      <c r="C14" s="6">
        <v>1753</v>
      </c>
      <c r="D14" s="6">
        <v>4854</v>
      </c>
      <c r="E14" s="6">
        <v>3392</v>
      </c>
    </row>
    <row r="15" spans="1:5">
      <c r="A15" s="2" t="s">
        <v>243</v>
      </c>
      <c r="B15" s="4" t="s">
        <v>5</v>
      </c>
      <c r="C15" s="4" t="s">
        <v>5</v>
      </c>
      <c r="D15" s="4" t="s">
        <v>5</v>
      </c>
      <c r="E15" s="4" t="s">
        <v>5</v>
      </c>
    </row>
    <row r="16" spans="1:5" ht="30">
      <c r="A16" s="3" t="s">
        <v>1155</v>
      </c>
      <c r="B16" s="4" t="s">
        <v>5</v>
      </c>
      <c r="C16" s="4" t="s">
        <v>5</v>
      </c>
      <c r="D16" s="4" t="s">
        <v>5</v>
      </c>
      <c r="E16" s="4" t="s">
        <v>5</v>
      </c>
    </row>
    <row r="17" spans="1:5">
      <c r="A17" s="2" t="s">
        <v>1156</v>
      </c>
      <c r="B17" s="4">
        <v>635</v>
      </c>
      <c r="C17" s="4">
        <v>0</v>
      </c>
      <c r="D17" s="6">
        <v>1863</v>
      </c>
      <c r="E17" s="4">
        <v>0</v>
      </c>
    </row>
    <row r="18" spans="1:5">
      <c r="A18" s="2" t="s">
        <v>88</v>
      </c>
      <c r="B18" s="4" t="s">
        <v>5</v>
      </c>
      <c r="C18" s="4" t="s">
        <v>5</v>
      </c>
      <c r="D18" s="4" t="s">
        <v>5</v>
      </c>
      <c r="E18" s="4" t="s">
        <v>5</v>
      </c>
    </row>
    <row r="19" spans="1:5" ht="30">
      <c r="A19" s="3" t="s">
        <v>1155</v>
      </c>
      <c r="B19" s="4" t="s">
        <v>5</v>
      </c>
      <c r="C19" s="4" t="s">
        <v>5</v>
      </c>
      <c r="D19" s="4" t="s">
        <v>5</v>
      </c>
      <c r="E19" s="4" t="s">
        <v>5</v>
      </c>
    </row>
    <row r="20" spans="1:5">
      <c r="A20" s="2" t="s">
        <v>1156</v>
      </c>
      <c r="B20" s="6">
        <v>1463</v>
      </c>
      <c r="C20" s="6">
        <v>1547</v>
      </c>
      <c r="D20" s="6">
        <v>3260</v>
      </c>
      <c r="E20" s="6">
        <v>3009</v>
      </c>
    </row>
    <row r="21" spans="1:5">
      <c r="A21" s="2" t="s">
        <v>562</v>
      </c>
      <c r="B21" s="4" t="s">
        <v>5</v>
      </c>
      <c r="C21" s="4" t="s">
        <v>5</v>
      </c>
      <c r="D21" s="4" t="s">
        <v>5</v>
      </c>
      <c r="E21" s="4" t="s">
        <v>5</v>
      </c>
    </row>
    <row r="22" spans="1:5" ht="30">
      <c r="A22" s="3" t="s">
        <v>1155</v>
      </c>
      <c r="B22" s="4" t="s">
        <v>5</v>
      </c>
      <c r="C22" s="4" t="s">
        <v>5</v>
      </c>
      <c r="D22" s="4" t="s">
        <v>5</v>
      </c>
      <c r="E22" s="4" t="s">
        <v>5</v>
      </c>
    </row>
    <row r="23" spans="1:5">
      <c r="A23" s="2" t="s">
        <v>1157</v>
      </c>
      <c r="B23" s="6">
        <v>13801</v>
      </c>
      <c r="C23" s="6">
        <v>21995</v>
      </c>
      <c r="D23" s="6">
        <v>27604</v>
      </c>
      <c r="E23" s="6">
        <v>42749</v>
      </c>
    </row>
    <row r="24" spans="1:5">
      <c r="A24" s="2" t="s">
        <v>535</v>
      </c>
      <c r="B24" s="4" t="s">
        <v>5</v>
      </c>
      <c r="C24" s="4" t="s">
        <v>5</v>
      </c>
      <c r="D24" s="4" t="s">
        <v>5</v>
      </c>
      <c r="E24" s="4" t="s">
        <v>5</v>
      </c>
    </row>
    <row r="25" spans="1:5" ht="30">
      <c r="A25" s="3" t="s">
        <v>1155</v>
      </c>
      <c r="B25" s="4" t="s">
        <v>5</v>
      </c>
      <c r="C25" s="4" t="s">
        <v>5</v>
      </c>
      <c r="D25" s="4" t="s">
        <v>5</v>
      </c>
      <c r="E25" s="4" t="s">
        <v>5</v>
      </c>
    </row>
    <row r="26" spans="1:5">
      <c r="A26" s="2" t="s">
        <v>1157</v>
      </c>
      <c r="B26" s="8">
        <v>513</v>
      </c>
      <c r="C26" s="8">
        <v>1395</v>
      </c>
      <c r="D26" s="8">
        <v>1156</v>
      </c>
      <c r="E26" s="8">
        <v>2718</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7" t="s">
        <v>149</v>
      </c>
      <c r="B1" s="1" t="s">
        <v>1</v>
      </c>
    </row>
    <row r="2" spans="1:2">
      <c r="A2" s="7"/>
      <c r="B2" s="1" t="s">
        <v>2</v>
      </c>
    </row>
    <row r="3" spans="1:2" ht="30">
      <c r="A3" s="3" t="s">
        <v>150</v>
      </c>
      <c r="B3" s="4" t="s">
        <v>5</v>
      </c>
    </row>
    <row r="4" spans="1:2">
      <c r="A4" s="12" t="s">
        <v>149</v>
      </c>
      <c r="B4" s="4" t="s">
        <v>5</v>
      </c>
    </row>
    <row r="5" spans="1:2" ht="230.25">
      <c r="A5" s="12"/>
      <c r="B5" s="10" t="s">
        <v>151</v>
      </c>
    </row>
    <row r="6" spans="1:2" ht="64.5">
      <c r="A6" s="12"/>
      <c r="B6" s="11" t="s">
        <v>152</v>
      </c>
    </row>
    <row r="7" spans="1:2" ht="179.25">
      <c r="A7" s="12"/>
      <c r="B7" s="11" t="s">
        <v>153</v>
      </c>
    </row>
    <row r="8" spans="1:2" ht="306.75">
      <c r="A8" s="12"/>
      <c r="B8" s="10" t="s">
        <v>154</v>
      </c>
    </row>
    <row r="9" spans="1:2" ht="77.25">
      <c r="A9" s="12"/>
      <c r="B9" s="10" t="s">
        <v>155</v>
      </c>
    </row>
    <row r="10" spans="1:2" ht="204.75">
      <c r="A10" s="12"/>
      <c r="B10" s="10" t="s">
        <v>156</v>
      </c>
    </row>
  </sheetData>
  <mergeCells count="2">
    <mergeCell ref="A1:A2"/>
    <mergeCell ref="A4:A10"/>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2.7109375" bestFit="1" customWidth="1"/>
    <col min="3" max="3" width="12.140625" bestFit="1" customWidth="1"/>
    <col min="4" max="4" width="12" bestFit="1" customWidth="1"/>
  </cols>
  <sheetData>
    <row r="1" spans="1:4" ht="30">
      <c r="A1" s="1" t="s">
        <v>1160</v>
      </c>
      <c r="B1" s="1" t="s">
        <v>2</v>
      </c>
      <c r="C1" s="1" t="s">
        <v>26</v>
      </c>
      <c r="D1" s="1" t="s">
        <v>27</v>
      </c>
    </row>
    <row r="2" spans="1:4" ht="30">
      <c r="A2" s="3" t="s">
        <v>1161</v>
      </c>
      <c r="B2" s="4" t="s">
        <v>5</v>
      </c>
      <c r="C2" s="4" t="s">
        <v>5</v>
      </c>
      <c r="D2" s="4" t="s">
        <v>5</v>
      </c>
    </row>
    <row r="3" spans="1:4">
      <c r="A3" s="2" t="s">
        <v>1162</v>
      </c>
      <c r="B3" s="8">
        <v>16700000</v>
      </c>
      <c r="C3" s="8">
        <v>18000000</v>
      </c>
      <c r="D3" s="8">
        <v>14700000</v>
      </c>
    </row>
    <row r="4" spans="1:4" ht="30">
      <c r="A4" s="2" t="s">
        <v>1139</v>
      </c>
      <c r="B4" s="6">
        <v>12454000</v>
      </c>
      <c r="C4" s="6">
        <v>11277000</v>
      </c>
      <c r="D4" s="4" t="s">
        <v>5</v>
      </c>
    </row>
    <row r="5" spans="1:4">
      <c r="A5" s="2" t="s">
        <v>1163</v>
      </c>
      <c r="B5" s="6">
        <v>91600000</v>
      </c>
      <c r="C5" s="4" t="s">
        <v>5</v>
      </c>
      <c r="D5" s="4" t="s">
        <v>5</v>
      </c>
    </row>
    <row r="6" spans="1:4" ht="30">
      <c r="A6" s="2" t="s">
        <v>1164</v>
      </c>
      <c r="B6" s="6">
        <v>38600000</v>
      </c>
      <c r="C6" s="4" t="s">
        <v>5</v>
      </c>
      <c r="D6" s="4" t="s">
        <v>5</v>
      </c>
    </row>
    <row r="7" spans="1:4">
      <c r="A7" s="2" t="s">
        <v>1165</v>
      </c>
      <c r="B7" s="6">
        <v>1500000000</v>
      </c>
      <c r="C7" s="4" t="s">
        <v>5</v>
      </c>
      <c r="D7" s="4" t="s">
        <v>5</v>
      </c>
    </row>
    <row r="8" spans="1:4" ht="30">
      <c r="A8" s="2" t="s">
        <v>1166</v>
      </c>
      <c r="B8" s="6">
        <v>60400000</v>
      </c>
      <c r="C8" s="4" t="s">
        <v>5</v>
      </c>
      <c r="D8" s="4" t="s">
        <v>5</v>
      </c>
    </row>
    <row r="9" spans="1:4">
      <c r="A9" s="2" t="s">
        <v>242</v>
      </c>
      <c r="B9" s="4" t="s">
        <v>5</v>
      </c>
      <c r="C9" s="4" t="s">
        <v>5</v>
      </c>
      <c r="D9" s="4" t="s">
        <v>5</v>
      </c>
    </row>
    <row r="10" spans="1:4" ht="30">
      <c r="A10" s="3" t="s">
        <v>1161</v>
      </c>
      <c r="B10" s="4" t="s">
        <v>5</v>
      </c>
      <c r="C10" s="4" t="s">
        <v>5</v>
      </c>
      <c r="D10" s="4" t="s">
        <v>5</v>
      </c>
    </row>
    <row r="11" spans="1:4" ht="30">
      <c r="A11" s="2" t="s">
        <v>1167</v>
      </c>
      <c r="B11" s="6">
        <v>23700000</v>
      </c>
      <c r="C11" s="4" t="s">
        <v>5</v>
      </c>
      <c r="D11" s="4" t="s">
        <v>5</v>
      </c>
    </row>
    <row r="12" spans="1:4" ht="45">
      <c r="A12" s="2" t="s">
        <v>1168</v>
      </c>
      <c r="B12" s="6">
        <v>3700000</v>
      </c>
      <c r="C12" s="4" t="s">
        <v>5</v>
      </c>
      <c r="D12" s="4" t="s">
        <v>5</v>
      </c>
    </row>
    <row r="13" spans="1:4">
      <c r="A13" s="2" t="s">
        <v>482</v>
      </c>
      <c r="B13" s="4" t="s">
        <v>5</v>
      </c>
      <c r="C13" s="4" t="s">
        <v>5</v>
      </c>
      <c r="D13" s="4" t="s">
        <v>5</v>
      </c>
    </row>
    <row r="14" spans="1:4" ht="30">
      <c r="A14" s="3" t="s">
        <v>1161</v>
      </c>
      <c r="B14" s="4" t="s">
        <v>5</v>
      </c>
      <c r="C14" s="4" t="s">
        <v>5</v>
      </c>
      <c r="D14" s="4" t="s">
        <v>5</v>
      </c>
    </row>
    <row r="15" spans="1:4" ht="30">
      <c r="A15" s="2" t="s">
        <v>1139</v>
      </c>
      <c r="B15" s="4" t="s">
        <v>5</v>
      </c>
      <c r="C15" s="4" t="s">
        <v>5</v>
      </c>
      <c r="D15" s="8">
        <v>10277000</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 bestFit="1" customWidth="1"/>
  </cols>
  <sheetData>
    <row r="1" spans="1:3" ht="15" customHeight="1">
      <c r="A1" s="1" t="s">
        <v>1169</v>
      </c>
      <c r="B1" s="7" t="s">
        <v>1</v>
      </c>
      <c r="C1" s="7"/>
    </row>
    <row r="2" spans="1:3" ht="30">
      <c r="A2" s="1" t="s">
        <v>25</v>
      </c>
      <c r="B2" s="1" t="s">
        <v>2</v>
      </c>
      <c r="C2" s="1" t="s">
        <v>27</v>
      </c>
    </row>
    <row r="3" spans="1:3" ht="30">
      <c r="A3" s="3" t="s">
        <v>1170</v>
      </c>
      <c r="B3" s="4" t="s">
        <v>5</v>
      </c>
      <c r="C3" s="4" t="s">
        <v>5</v>
      </c>
    </row>
    <row r="4" spans="1:3">
      <c r="A4" s="2" t="s">
        <v>405</v>
      </c>
      <c r="B4" s="8">
        <v>146286</v>
      </c>
      <c r="C4" s="8">
        <v>141080</v>
      </c>
    </row>
    <row r="5" spans="1:3" ht="30">
      <c r="A5" s="2" t="s">
        <v>566</v>
      </c>
      <c r="B5" s="6">
        <v>1840</v>
      </c>
      <c r="C5" s="6">
        <v>1383</v>
      </c>
    </row>
    <row r="6" spans="1:3" ht="30">
      <c r="A6" s="2" t="s">
        <v>567</v>
      </c>
      <c r="B6" s="6">
        <v>-46977</v>
      </c>
      <c r="C6" s="6">
        <v>-45555</v>
      </c>
    </row>
    <row r="7" spans="1:3">
      <c r="A7" s="2" t="s">
        <v>413</v>
      </c>
      <c r="B7" s="8">
        <v>101149</v>
      </c>
      <c r="C7" s="8">
        <v>96908</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cols>
    <col min="1" max="1" width="36.5703125" bestFit="1" customWidth="1"/>
    <col min="2" max="2" width="12" bestFit="1" customWidth="1"/>
    <col min="3" max="4" width="12.140625" bestFit="1" customWidth="1"/>
    <col min="5" max="5" width="12" bestFit="1" customWidth="1"/>
    <col min="6" max="14" width="36.5703125" bestFit="1" customWidth="1"/>
  </cols>
  <sheetData>
    <row r="1" spans="1:14">
      <c r="A1" s="7" t="s">
        <v>1171</v>
      </c>
      <c r="B1" s="7" t="s">
        <v>2</v>
      </c>
      <c r="C1" s="7" t="s">
        <v>26</v>
      </c>
      <c r="D1" s="1" t="s">
        <v>1172</v>
      </c>
      <c r="E1" s="7" t="s">
        <v>27</v>
      </c>
      <c r="F1" s="1" t="s">
        <v>2</v>
      </c>
      <c r="G1" s="1" t="s">
        <v>2</v>
      </c>
      <c r="H1" s="1" t="s">
        <v>2</v>
      </c>
      <c r="I1" s="1" t="s">
        <v>2</v>
      </c>
      <c r="J1" s="1" t="s">
        <v>2</v>
      </c>
      <c r="K1" s="1" t="s">
        <v>1178</v>
      </c>
      <c r="L1" s="1" t="s">
        <v>26</v>
      </c>
      <c r="M1" s="1" t="s">
        <v>26</v>
      </c>
      <c r="N1" s="1" t="s">
        <v>26</v>
      </c>
    </row>
    <row r="2" spans="1:14" ht="45">
      <c r="A2" s="7"/>
      <c r="B2" s="7"/>
      <c r="C2" s="7"/>
      <c r="D2" s="1" t="s">
        <v>1173</v>
      </c>
      <c r="E2" s="7"/>
      <c r="F2" s="1" t="s">
        <v>1174</v>
      </c>
      <c r="G2" s="1" t="s">
        <v>627</v>
      </c>
      <c r="H2" s="1" t="s">
        <v>1109</v>
      </c>
      <c r="I2" s="1" t="s">
        <v>1175</v>
      </c>
      <c r="J2" s="1" t="s">
        <v>1176</v>
      </c>
      <c r="K2" s="1" t="s">
        <v>1176</v>
      </c>
      <c r="L2" s="1" t="s">
        <v>1179</v>
      </c>
      <c r="M2" s="1" t="s">
        <v>1179</v>
      </c>
      <c r="N2" s="1" t="s">
        <v>1179</v>
      </c>
    </row>
    <row r="3" spans="1:14" ht="30">
      <c r="A3" s="7"/>
      <c r="B3" s="7"/>
      <c r="C3" s="7"/>
      <c r="D3" s="1"/>
      <c r="E3" s="7"/>
      <c r="F3" s="1"/>
      <c r="G3" s="1" t="s">
        <v>1174</v>
      </c>
      <c r="H3" s="1" t="s">
        <v>1174</v>
      </c>
      <c r="I3" s="1"/>
      <c r="J3" s="1" t="s">
        <v>1177</v>
      </c>
      <c r="K3" s="1" t="s">
        <v>1177</v>
      </c>
      <c r="L3" s="1" t="s">
        <v>1180</v>
      </c>
      <c r="M3" s="1" t="s">
        <v>1181</v>
      </c>
      <c r="N3" s="1" t="s">
        <v>1181</v>
      </c>
    </row>
    <row r="4" spans="1:14" ht="30">
      <c r="A4" s="7"/>
      <c r="B4" s="7"/>
      <c r="C4" s="7"/>
      <c r="D4" s="1"/>
      <c r="E4" s="7"/>
      <c r="F4" s="1"/>
      <c r="G4" s="1"/>
      <c r="H4" s="1"/>
      <c r="I4" s="1"/>
      <c r="J4" s="1"/>
      <c r="K4" s="1"/>
      <c r="L4" s="1"/>
      <c r="M4" s="1"/>
      <c r="N4" s="1" t="s">
        <v>1182</v>
      </c>
    </row>
    <row r="5" spans="1:14">
      <c r="A5" s="3" t="s">
        <v>1183</v>
      </c>
      <c r="B5" s="4" t="s">
        <v>5</v>
      </c>
      <c r="C5" s="4" t="s">
        <v>5</v>
      </c>
      <c r="D5" s="4" t="s">
        <v>5</v>
      </c>
      <c r="E5" s="4" t="s">
        <v>5</v>
      </c>
      <c r="F5" s="4" t="s">
        <v>5</v>
      </c>
      <c r="G5" s="4" t="s">
        <v>5</v>
      </c>
      <c r="H5" s="4" t="s">
        <v>5</v>
      </c>
      <c r="I5" s="4" t="s">
        <v>5</v>
      </c>
      <c r="J5" s="4" t="s">
        <v>5</v>
      </c>
      <c r="K5" s="4" t="s">
        <v>5</v>
      </c>
      <c r="L5" s="4" t="s">
        <v>5</v>
      </c>
      <c r="M5" s="4" t="s">
        <v>5</v>
      </c>
      <c r="N5" s="4" t="s">
        <v>5</v>
      </c>
    </row>
    <row r="6" spans="1:14" ht="30">
      <c r="A6" s="2" t="s">
        <v>1184</v>
      </c>
      <c r="B6" s="8">
        <v>20600000</v>
      </c>
      <c r="C6" s="8">
        <v>11900000</v>
      </c>
      <c r="D6" s="4" t="s">
        <v>5</v>
      </c>
      <c r="E6" s="8">
        <v>20800000</v>
      </c>
      <c r="F6" s="4" t="s">
        <v>5</v>
      </c>
      <c r="G6" s="4" t="s">
        <v>5</v>
      </c>
      <c r="H6" s="4" t="s">
        <v>5</v>
      </c>
      <c r="I6" s="4" t="s">
        <v>5</v>
      </c>
      <c r="J6" s="4" t="s">
        <v>5</v>
      </c>
      <c r="K6" s="4" t="s">
        <v>5</v>
      </c>
      <c r="L6" s="4" t="s">
        <v>5</v>
      </c>
      <c r="M6" s="4" t="s">
        <v>5</v>
      </c>
      <c r="N6" s="4" t="s">
        <v>5</v>
      </c>
    </row>
    <row r="7" spans="1:14">
      <c r="A7" s="2" t="s">
        <v>1185</v>
      </c>
      <c r="B7" s="4" t="s">
        <v>5</v>
      </c>
      <c r="C7" s="4" t="s">
        <v>5</v>
      </c>
      <c r="D7" s="4" t="s">
        <v>5</v>
      </c>
      <c r="E7" s="4" t="s">
        <v>5</v>
      </c>
      <c r="F7" s="4" t="s">
        <v>5</v>
      </c>
      <c r="G7" s="4">
        <v>0</v>
      </c>
      <c r="H7" s="6">
        <v>33000000</v>
      </c>
      <c r="I7" s="4" t="s">
        <v>5</v>
      </c>
      <c r="J7" s="4" t="s">
        <v>5</v>
      </c>
      <c r="K7" s="4" t="s">
        <v>5</v>
      </c>
      <c r="L7" s="4" t="s">
        <v>5</v>
      </c>
      <c r="M7" s="4" t="s">
        <v>5</v>
      </c>
      <c r="N7" s="4" t="s">
        <v>5</v>
      </c>
    </row>
    <row r="8" spans="1:14" ht="30">
      <c r="A8" s="2" t="s">
        <v>1186</v>
      </c>
      <c r="B8" s="4" t="s">
        <v>5</v>
      </c>
      <c r="C8" s="4" t="s">
        <v>5</v>
      </c>
      <c r="D8" s="4" t="s">
        <v>5</v>
      </c>
      <c r="E8" s="4" t="s">
        <v>5</v>
      </c>
      <c r="F8" s="228">
        <v>0.21</v>
      </c>
      <c r="G8" s="4" t="s">
        <v>5</v>
      </c>
      <c r="H8" s="4" t="s">
        <v>5</v>
      </c>
      <c r="I8" s="4" t="s">
        <v>5</v>
      </c>
      <c r="J8" s="4" t="s">
        <v>5</v>
      </c>
      <c r="K8" s="4" t="s">
        <v>5</v>
      </c>
      <c r="L8" s="4" t="s">
        <v>5</v>
      </c>
      <c r="M8" s="4" t="s">
        <v>5</v>
      </c>
      <c r="N8" s="4" t="s">
        <v>5</v>
      </c>
    </row>
    <row r="9" spans="1:14">
      <c r="A9" s="2" t="s">
        <v>1187</v>
      </c>
      <c r="B9" s="4" t="s">
        <v>5</v>
      </c>
      <c r="C9" s="4" t="s">
        <v>5</v>
      </c>
      <c r="D9" s="4" t="s">
        <v>5</v>
      </c>
      <c r="E9" s="4" t="s">
        <v>5</v>
      </c>
      <c r="F9" s="4" t="s">
        <v>5</v>
      </c>
      <c r="G9" s="4" t="s">
        <v>5</v>
      </c>
      <c r="H9" s="4" t="s">
        <v>5</v>
      </c>
      <c r="I9" s="6">
        <v>8000000</v>
      </c>
      <c r="J9" s="4" t="s">
        <v>5</v>
      </c>
      <c r="K9" s="4" t="s">
        <v>5</v>
      </c>
      <c r="L9" s="4" t="s">
        <v>5</v>
      </c>
      <c r="M9" s="4" t="s">
        <v>5</v>
      </c>
      <c r="N9" s="4" t="s">
        <v>5</v>
      </c>
    </row>
    <row r="10" spans="1:14">
      <c r="A10" s="2" t="s">
        <v>1188</v>
      </c>
      <c r="B10" s="4" t="s">
        <v>5</v>
      </c>
      <c r="C10" s="4" t="s">
        <v>5</v>
      </c>
      <c r="D10" s="4" t="s">
        <v>5</v>
      </c>
      <c r="E10" s="4" t="s">
        <v>5</v>
      </c>
      <c r="F10" s="4" t="s">
        <v>5</v>
      </c>
      <c r="G10" s="4" t="s">
        <v>5</v>
      </c>
      <c r="H10" s="4" t="s">
        <v>5</v>
      </c>
      <c r="I10" s="4" t="s">
        <v>5</v>
      </c>
      <c r="J10" s="4" t="s">
        <v>5</v>
      </c>
      <c r="K10" s="6">
        <v>50000000</v>
      </c>
      <c r="L10" s="4" t="s">
        <v>5</v>
      </c>
      <c r="M10" s="4" t="s">
        <v>5</v>
      </c>
      <c r="N10" s="4" t="s">
        <v>5</v>
      </c>
    </row>
    <row r="11" spans="1:14" ht="30">
      <c r="A11" s="2" t="s">
        <v>1189</v>
      </c>
      <c r="B11" s="4" t="s">
        <v>5</v>
      </c>
      <c r="C11" s="4" t="s">
        <v>5</v>
      </c>
      <c r="D11" s="4" t="s">
        <v>5</v>
      </c>
      <c r="E11" s="4" t="s">
        <v>5</v>
      </c>
      <c r="F11" s="4" t="s">
        <v>5</v>
      </c>
      <c r="G11" s="4" t="s">
        <v>5</v>
      </c>
      <c r="H11" s="4" t="s">
        <v>5</v>
      </c>
      <c r="I11" s="4" t="s">
        <v>5</v>
      </c>
      <c r="J11" s="6">
        <v>38000000</v>
      </c>
      <c r="K11" s="4" t="s">
        <v>5</v>
      </c>
      <c r="L11" s="4" t="s">
        <v>5</v>
      </c>
      <c r="M11" s="4" t="s">
        <v>5</v>
      </c>
      <c r="N11" s="4" t="s">
        <v>5</v>
      </c>
    </row>
    <row r="12" spans="1:14" ht="30">
      <c r="A12" s="2" t="s">
        <v>1190</v>
      </c>
      <c r="B12" s="4" t="s">
        <v>5</v>
      </c>
      <c r="C12" s="4" t="s">
        <v>5</v>
      </c>
      <c r="D12" s="4">
        <v>159</v>
      </c>
      <c r="E12" s="4" t="s">
        <v>5</v>
      </c>
      <c r="F12" s="4" t="s">
        <v>5</v>
      </c>
      <c r="G12" s="4" t="s">
        <v>5</v>
      </c>
      <c r="H12" s="4" t="s">
        <v>5</v>
      </c>
      <c r="I12" s="4" t="s">
        <v>5</v>
      </c>
      <c r="J12" s="4" t="s">
        <v>5</v>
      </c>
      <c r="K12" s="4" t="s">
        <v>5</v>
      </c>
      <c r="L12" s="4" t="s">
        <v>5</v>
      </c>
      <c r="M12" s="4" t="s">
        <v>5</v>
      </c>
      <c r="N12" s="4" t="s">
        <v>5</v>
      </c>
    </row>
    <row r="13" spans="1:14">
      <c r="A13" s="2" t="s">
        <v>1191</v>
      </c>
      <c r="B13" s="4" t="s">
        <v>5</v>
      </c>
      <c r="C13" s="4" t="s">
        <v>5</v>
      </c>
      <c r="D13" s="4" t="s">
        <v>5</v>
      </c>
      <c r="E13" s="4" t="s">
        <v>5</v>
      </c>
      <c r="F13" s="4" t="s">
        <v>5</v>
      </c>
      <c r="G13" s="4" t="s">
        <v>5</v>
      </c>
      <c r="H13" s="4" t="s">
        <v>5</v>
      </c>
      <c r="I13" s="4" t="s">
        <v>5</v>
      </c>
      <c r="J13" s="4" t="s">
        <v>5</v>
      </c>
      <c r="K13" s="4" t="s">
        <v>5</v>
      </c>
      <c r="L13" s="4">
        <v>17</v>
      </c>
      <c r="M13" s="4" t="s">
        <v>5</v>
      </c>
      <c r="N13" s="4" t="s">
        <v>5</v>
      </c>
    </row>
    <row r="14" spans="1:14">
      <c r="A14" s="2" t="s">
        <v>1192</v>
      </c>
      <c r="B14" s="4" t="s">
        <v>5</v>
      </c>
      <c r="C14" s="4" t="s">
        <v>5</v>
      </c>
      <c r="D14" s="4" t="s">
        <v>5</v>
      </c>
      <c r="E14" s="4" t="s">
        <v>5</v>
      </c>
      <c r="F14" s="4" t="s">
        <v>5</v>
      </c>
      <c r="G14" s="4" t="s">
        <v>5</v>
      </c>
      <c r="H14" s="4" t="s">
        <v>5</v>
      </c>
      <c r="I14" s="4" t="s">
        <v>5</v>
      </c>
      <c r="J14" s="4" t="s">
        <v>5</v>
      </c>
      <c r="K14" s="4" t="s">
        <v>5</v>
      </c>
      <c r="L14" s="4" t="s">
        <v>5</v>
      </c>
      <c r="M14" s="8">
        <v>14000000000</v>
      </c>
      <c r="N14" s="8">
        <v>4000000000</v>
      </c>
    </row>
  </sheetData>
  <mergeCells count="4">
    <mergeCell ref="A1:A4"/>
    <mergeCell ref="B1:B4"/>
    <mergeCell ref="C1:C4"/>
    <mergeCell ref="E1:E4"/>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2" width="15.42578125" bestFit="1" customWidth="1"/>
    <col min="3" max="4" width="16.42578125" bestFit="1" customWidth="1"/>
    <col min="5" max="5" width="14" bestFit="1" customWidth="1"/>
    <col min="6" max="6" width="14.28515625" bestFit="1" customWidth="1"/>
    <col min="7" max="8" width="14" bestFit="1" customWidth="1"/>
  </cols>
  <sheetData>
    <row r="1" spans="1:8" ht="75" customHeight="1">
      <c r="A1" s="7" t="s">
        <v>1193</v>
      </c>
      <c r="B1" s="1" t="s">
        <v>1</v>
      </c>
      <c r="C1" s="1" t="s">
        <v>1194</v>
      </c>
      <c r="D1" s="1" t="s">
        <v>1195</v>
      </c>
      <c r="E1" s="7" t="s">
        <v>1196</v>
      </c>
      <c r="F1" s="7"/>
      <c r="G1" s="1"/>
      <c r="H1" s="1"/>
    </row>
    <row r="2" spans="1:8">
      <c r="A2" s="7"/>
      <c r="B2" s="7" t="s">
        <v>2</v>
      </c>
      <c r="C2" s="7" t="s">
        <v>1197</v>
      </c>
      <c r="D2" s="7" t="s">
        <v>26</v>
      </c>
      <c r="E2" s="1" t="s">
        <v>26</v>
      </c>
      <c r="F2" s="1" t="s">
        <v>980</v>
      </c>
      <c r="G2" s="1" t="s">
        <v>2</v>
      </c>
      <c r="H2" s="1" t="s">
        <v>27</v>
      </c>
    </row>
    <row r="3" spans="1:8">
      <c r="A3" s="7"/>
      <c r="B3" s="7"/>
      <c r="C3" s="7"/>
      <c r="D3" s="7"/>
      <c r="E3" s="1" t="s">
        <v>1181</v>
      </c>
      <c r="F3" s="1" t="s">
        <v>1181</v>
      </c>
      <c r="G3" s="1" t="s">
        <v>1181</v>
      </c>
      <c r="H3" s="1" t="s">
        <v>1181</v>
      </c>
    </row>
    <row r="4" spans="1:8">
      <c r="A4" s="3" t="s">
        <v>1183</v>
      </c>
      <c r="B4" s="4" t="s">
        <v>5</v>
      </c>
      <c r="C4" s="4" t="s">
        <v>5</v>
      </c>
      <c r="D4" s="4" t="s">
        <v>5</v>
      </c>
      <c r="E4" s="4" t="s">
        <v>5</v>
      </c>
      <c r="F4" s="4" t="s">
        <v>5</v>
      </c>
      <c r="G4" s="4" t="s">
        <v>5</v>
      </c>
      <c r="H4" s="4" t="s">
        <v>5</v>
      </c>
    </row>
    <row r="5" spans="1:8" ht="30">
      <c r="A5" s="2" t="s">
        <v>1198</v>
      </c>
      <c r="B5" s="4" t="s">
        <v>5</v>
      </c>
      <c r="C5" s="228">
        <v>0.68</v>
      </c>
      <c r="D5" s="4" t="s">
        <v>5</v>
      </c>
      <c r="E5" s="4" t="s">
        <v>5</v>
      </c>
      <c r="F5" s="4" t="s">
        <v>5</v>
      </c>
      <c r="G5" s="4" t="s">
        <v>5</v>
      </c>
      <c r="H5" s="4" t="s">
        <v>5</v>
      </c>
    </row>
    <row r="6" spans="1:8">
      <c r="A6" s="2" t="s">
        <v>1199</v>
      </c>
      <c r="B6" s="8">
        <v>69100000</v>
      </c>
      <c r="C6" s="4" t="s">
        <v>5</v>
      </c>
      <c r="D6" s="8">
        <v>2100000000</v>
      </c>
      <c r="E6" s="8">
        <v>190000000</v>
      </c>
      <c r="F6" s="8">
        <v>1100000000</v>
      </c>
      <c r="G6" s="4" t="s">
        <v>5</v>
      </c>
      <c r="H6" s="4" t="s">
        <v>5</v>
      </c>
    </row>
    <row r="7" spans="1:8" ht="30">
      <c r="A7" s="2" t="s">
        <v>1200</v>
      </c>
      <c r="B7" s="6">
        <v>700000</v>
      </c>
      <c r="C7" s="4" t="s">
        <v>5</v>
      </c>
      <c r="D7" s="4" t="s">
        <v>5</v>
      </c>
      <c r="E7" s="4" t="s">
        <v>5</v>
      </c>
      <c r="F7" s="4" t="s">
        <v>5</v>
      </c>
      <c r="G7" s="4" t="s">
        <v>5</v>
      </c>
      <c r="H7" s="4" t="s">
        <v>5</v>
      </c>
    </row>
    <row r="8" spans="1:8" ht="30">
      <c r="A8" s="2" t="s">
        <v>1201</v>
      </c>
      <c r="B8" s="6">
        <v>200000</v>
      </c>
      <c r="C8" s="4" t="s">
        <v>5</v>
      </c>
      <c r="D8" s="4" t="s">
        <v>5</v>
      </c>
      <c r="E8" s="4" t="s">
        <v>5</v>
      </c>
      <c r="F8" s="4" t="s">
        <v>5</v>
      </c>
      <c r="G8" s="4" t="s">
        <v>5</v>
      </c>
      <c r="H8" s="4" t="s">
        <v>5</v>
      </c>
    </row>
    <row r="9" spans="1:8" ht="45">
      <c r="A9" s="2" t="s">
        <v>1202</v>
      </c>
      <c r="B9" s="6">
        <v>40000000</v>
      </c>
      <c r="C9" s="4" t="s">
        <v>5</v>
      </c>
      <c r="D9" s="4" t="s">
        <v>5</v>
      </c>
      <c r="E9" s="4" t="s">
        <v>5</v>
      </c>
      <c r="F9" s="4" t="s">
        <v>5</v>
      </c>
      <c r="G9" s="4" t="s">
        <v>5</v>
      </c>
      <c r="H9" s="4" t="s">
        <v>5</v>
      </c>
    </row>
    <row r="10" spans="1:8" ht="30">
      <c r="A10" s="2" t="s">
        <v>1203</v>
      </c>
      <c r="B10" s="4" t="s">
        <v>5</v>
      </c>
      <c r="C10" s="4" t="s">
        <v>5</v>
      </c>
      <c r="D10" s="4" t="s">
        <v>5</v>
      </c>
      <c r="E10" s="8">
        <v>158765000</v>
      </c>
      <c r="F10" s="8">
        <v>130018000</v>
      </c>
      <c r="G10" s="8">
        <v>158765000</v>
      </c>
      <c r="H10" s="8">
        <v>129265000</v>
      </c>
    </row>
  </sheetData>
  <mergeCells count="5">
    <mergeCell ref="A1:A3"/>
    <mergeCell ref="E1:F1"/>
    <mergeCell ref="B2:B3"/>
    <mergeCell ref="C2:C3"/>
    <mergeCell ref="D2:D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 bestFit="1" customWidth="1"/>
  </cols>
  <sheetData>
    <row r="1" spans="1:3" ht="15" customHeight="1">
      <c r="A1" s="1" t="s">
        <v>1204</v>
      </c>
      <c r="B1" s="7" t="s">
        <v>1</v>
      </c>
      <c r="C1" s="7"/>
    </row>
    <row r="2" spans="1:3" ht="30">
      <c r="A2" s="1" t="s">
        <v>25</v>
      </c>
      <c r="B2" s="1" t="s">
        <v>2</v>
      </c>
      <c r="C2" s="1" t="s">
        <v>27</v>
      </c>
    </row>
    <row r="3" spans="1:3">
      <c r="A3" s="2" t="s">
        <v>1181</v>
      </c>
      <c r="B3" s="4" t="s">
        <v>5</v>
      </c>
      <c r="C3" s="4" t="s">
        <v>5</v>
      </c>
    </row>
    <row r="4" spans="1:3" ht="30">
      <c r="A4" s="3" t="s">
        <v>1205</v>
      </c>
      <c r="B4" s="4" t="s">
        <v>5</v>
      </c>
      <c r="C4" s="4" t="s">
        <v>5</v>
      </c>
    </row>
    <row r="5" spans="1:3">
      <c r="A5" s="2" t="s">
        <v>405</v>
      </c>
      <c r="B5" s="8">
        <v>158765</v>
      </c>
      <c r="C5" s="8">
        <v>130018</v>
      </c>
    </row>
    <row r="6" spans="1:3">
      <c r="A6" s="2" t="s">
        <v>584</v>
      </c>
      <c r="B6" s="6">
        <v>158765</v>
      </c>
      <c r="C6" s="6">
        <v>129265</v>
      </c>
    </row>
    <row r="7" spans="1:3">
      <c r="A7" s="2" t="s">
        <v>585</v>
      </c>
      <c r="B7" s="4">
        <v>0</v>
      </c>
      <c r="C7" s="4">
        <v>-753</v>
      </c>
    </row>
    <row r="8" spans="1:3">
      <c r="A8" s="2" t="s">
        <v>413</v>
      </c>
      <c r="B8" s="8">
        <v>0</v>
      </c>
      <c r="C8" s="8">
        <v>0</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 bestFit="1" customWidth="1"/>
  </cols>
  <sheetData>
    <row r="1" spans="1:5" ht="15" customHeight="1">
      <c r="A1" s="1" t="s">
        <v>1206</v>
      </c>
      <c r="B1" s="7" t="s">
        <v>76</v>
      </c>
      <c r="C1" s="7"/>
      <c r="D1" s="7" t="s">
        <v>1</v>
      </c>
      <c r="E1" s="7"/>
    </row>
    <row r="2" spans="1:5" ht="30">
      <c r="A2" s="1" t="s">
        <v>25</v>
      </c>
      <c r="B2" s="1" t="s">
        <v>2</v>
      </c>
      <c r="C2" s="1" t="s">
        <v>27</v>
      </c>
      <c r="D2" s="1" t="s">
        <v>2</v>
      </c>
      <c r="E2" s="1" t="s">
        <v>27</v>
      </c>
    </row>
    <row r="3" spans="1:5" ht="60">
      <c r="A3" s="3" t="s">
        <v>1207</v>
      </c>
      <c r="B3" s="4" t="s">
        <v>5</v>
      </c>
      <c r="C3" s="4" t="s">
        <v>5</v>
      </c>
      <c r="D3" s="4" t="s">
        <v>5</v>
      </c>
      <c r="E3" s="4" t="s">
        <v>5</v>
      </c>
    </row>
    <row r="4" spans="1:5">
      <c r="A4" s="2" t="s">
        <v>169</v>
      </c>
      <c r="B4" s="8">
        <v>0</v>
      </c>
      <c r="C4" s="8">
        <v>0</v>
      </c>
      <c r="D4" s="8">
        <v>0</v>
      </c>
      <c r="E4" s="8">
        <v>0</v>
      </c>
    </row>
    <row r="5" spans="1:5">
      <c r="A5" s="2" t="s">
        <v>1208</v>
      </c>
      <c r="B5" s="6">
        <v>-3146</v>
      </c>
      <c r="C5" s="6">
        <v>-6632</v>
      </c>
      <c r="D5" s="6">
        <v>-6272</v>
      </c>
      <c r="E5" s="6">
        <v>-9567</v>
      </c>
    </row>
    <row r="6" spans="1:5">
      <c r="A6" s="2" t="s">
        <v>1209</v>
      </c>
      <c r="B6" s="6">
        <v>-1218</v>
      </c>
      <c r="C6" s="6">
        <v>-2588</v>
      </c>
      <c r="D6" s="6">
        <v>-2427</v>
      </c>
      <c r="E6" s="6">
        <v>-3732</v>
      </c>
    </row>
    <row r="7" spans="1:5" ht="30">
      <c r="A7" s="2" t="s">
        <v>719</v>
      </c>
      <c r="B7" s="6">
        <v>-1928</v>
      </c>
      <c r="C7" s="6">
        <v>-4044</v>
      </c>
      <c r="D7" s="6">
        <v>-3845</v>
      </c>
      <c r="E7" s="6">
        <v>-5835</v>
      </c>
    </row>
    <row r="8" spans="1:5">
      <c r="A8" s="2" t="s">
        <v>1210</v>
      </c>
      <c r="B8" s="4" t="s">
        <v>5</v>
      </c>
      <c r="C8" s="4" t="s">
        <v>5</v>
      </c>
      <c r="D8" s="4" t="s">
        <v>5</v>
      </c>
      <c r="E8" s="4" t="s">
        <v>5</v>
      </c>
    </row>
    <row r="9" spans="1:5" ht="60">
      <c r="A9" s="3" t="s">
        <v>1207</v>
      </c>
      <c r="B9" s="4" t="s">
        <v>5</v>
      </c>
      <c r="C9" s="4" t="s">
        <v>5</v>
      </c>
      <c r="D9" s="4" t="s">
        <v>5</v>
      </c>
      <c r="E9" s="4" t="s">
        <v>5</v>
      </c>
    </row>
    <row r="10" spans="1:5">
      <c r="A10" s="2" t="s">
        <v>1208</v>
      </c>
      <c r="B10" s="4">
        <v>-608</v>
      </c>
      <c r="C10" s="4">
        <v>-221</v>
      </c>
      <c r="D10" s="6">
        <v>-1836</v>
      </c>
      <c r="E10" s="4">
        <v>307</v>
      </c>
    </row>
    <row r="11" spans="1:5">
      <c r="A11" s="2" t="s">
        <v>178</v>
      </c>
      <c r="B11" s="4" t="s">
        <v>5</v>
      </c>
      <c r="C11" s="4" t="s">
        <v>5</v>
      </c>
      <c r="D11" s="4" t="s">
        <v>5</v>
      </c>
      <c r="E11" s="4" t="s">
        <v>5</v>
      </c>
    </row>
    <row r="12" spans="1:5" ht="60">
      <c r="A12" s="3" t="s">
        <v>1207</v>
      </c>
      <c r="B12" s="4" t="s">
        <v>5</v>
      </c>
      <c r="C12" s="4" t="s">
        <v>5</v>
      </c>
      <c r="D12" s="4" t="s">
        <v>5</v>
      </c>
      <c r="E12" s="4" t="s">
        <v>5</v>
      </c>
    </row>
    <row r="13" spans="1:5">
      <c r="A13" s="2" t="s">
        <v>1208</v>
      </c>
      <c r="B13" s="8">
        <v>-2538</v>
      </c>
      <c r="C13" s="8">
        <v>-6411</v>
      </c>
      <c r="D13" s="8">
        <v>-4436</v>
      </c>
      <c r="E13" s="8">
        <v>-9874</v>
      </c>
    </row>
  </sheetData>
  <mergeCells count="2">
    <mergeCell ref="B1:C1"/>
    <mergeCell ref="D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cols>
    <col min="1" max="1" width="36.5703125" bestFit="1" customWidth="1"/>
    <col min="2" max="2" width="8.85546875" customWidth="1"/>
    <col min="3" max="3" width="3.140625" customWidth="1"/>
    <col min="4" max="4" width="9" customWidth="1"/>
    <col min="5" max="5" width="3.28515625" customWidth="1"/>
    <col min="6" max="6" width="8.85546875" customWidth="1"/>
    <col min="7" max="7" width="3.140625" customWidth="1"/>
    <col min="8" max="8" width="19.140625" bestFit="1" customWidth="1"/>
  </cols>
  <sheetData>
    <row r="1" spans="1:8" ht="15" customHeight="1">
      <c r="A1" s="7" t="s">
        <v>1211</v>
      </c>
      <c r="B1" s="7" t="s">
        <v>1212</v>
      </c>
      <c r="C1" s="7"/>
      <c r="D1" s="7" t="s">
        <v>1213</v>
      </c>
      <c r="E1" s="7"/>
      <c r="F1" s="7" t="s">
        <v>1214</v>
      </c>
      <c r="G1" s="7"/>
      <c r="H1" s="1" t="s">
        <v>2</v>
      </c>
    </row>
    <row r="2" spans="1:8">
      <c r="A2" s="7"/>
      <c r="B2" s="7"/>
      <c r="C2" s="7"/>
      <c r="D2" s="7"/>
      <c r="E2" s="7"/>
      <c r="F2" s="7"/>
      <c r="G2" s="7"/>
      <c r="H2" s="1" t="s">
        <v>1145</v>
      </c>
    </row>
    <row r="3" spans="1:8" ht="30">
      <c r="A3" s="3" t="s">
        <v>1215</v>
      </c>
      <c r="B3" s="4" t="s">
        <v>5</v>
      </c>
      <c r="C3" s="4"/>
      <c r="D3" s="4" t="s">
        <v>5</v>
      </c>
      <c r="E3" s="4"/>
      <c r="F3" s="4" t="s">
        <v>5</v>
      </c>
      <c r="G3" s="4"/>
      <c r="H3" s="4" t="s">
        <v>5</v>
      </c>
    </row>
    <row r="4" spans="1:8" ht="17.25">
      <c r="A4" s="2" t="s">
        <v>1216</v>
      </c>
      <c r="B4" s="228">
        <v>0.40400000000000003</v>
      </c>
      <c r="C4" s="229" t="s">
        <v>969</v>
      </c>
      <c r="D4" s="228">
        <v>0.255</v>
      </c>
      <c r="E4" s="229" t="s">
        <v>969</v>
      </c>
      <c r="F4" s="228">
        <v>0.36799999999999999</v>
      </c>
      <c r="G4" s="229" t="s">
        <v>969</v>
      </c>
      <c r="H4" s="228">
        <v>0.41599999999999998</v>
      </c>
    </row>
    <row r="5" spans="1:8">
      <c r="A5" s="69"/>
      <c r="B5" s="69"/>
      <c r="C5" s="69"/>
      <c r="D5" s="69"/>
      <c r="E5" s="69"/>
      <c r="F5" s="69"/>
      <c r="G5" s="69"/>
      <c r="H5" s="69"/>
    </row>
    <row r="6" spans="1:8" ht="15" customHeight="1">
      <c r="A6" s="2" t="s">
        <v>969</v>
      </c>
      <c r="B6" s="12" t="s">
        <v>645</v>
      </c>
      <c r="C6" s="12"/>
      <c r="D6" s="12"/>
      <c r="E6" s="12"/>
      <c r="F6" s="12"/>
      <c r="G6" s="12"/>
      <c r="H6" s="12"/>
    </row>
  </sheetData>
  <mergeCells count="6">
    <mergeCell ref="A1:A2"/>
    <mergeCell ref="B1:C2"/>
    <mergeCell ref="D1:E2"/>
    <mergeCell ref="F1:G2"/>
    <mergeCell ref="A5:H5"/>
    <mergeCell ref="B6:H6"/>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2" width="36.5703125" customWidth="1"/>
    <col min="3" max="3" width="24.7109375" customWidth="1"/>
    <col min="4" max="4" width="12.28515625" customWidth="1"/>
    <col min="5" max="5" width="24.7109375" customWidth="1"/>
    <col min="6" max="6" width="12.28515625" customWidth="1"/>
    <col min="7" max="7" width="25.85546875" customWidth="1"/>
    <col min="8" max="8" width="6.85546875" customWidth="1"/>
    <col min="9" max="9" width="33.28515625" customWidth="1"/>
  </cols>
  <sheetData>
    <row r="1" spans="1:9" ht="60">
      <c r="A1" s="1" t="s">
        <v>1217</v>
      </c>
      <c r="B1" s="1" t="s">
        <v>1</v>
      </c>
      <c r="C1" s="7"/>
      <c r="D1" s="7"/>
      <c r="E1" s="7"/>
      <c r="F1" s="7"/>
      <c r="G1" s="7"/>
      <c r="H1" s="7"/>
      <c r="I1" s="1"/>
    </row>
    <row r="2" spans="1:9" ht="30" customHeight="1">
      <c r="A2" s="1" t="s">
        <v>25</v>
      </c>
      <c r="B2" s="1" t="s">
        <v>2</v>
      </c>
      <c r="C2" s="7" t="s">
        <v>1212</v>
      </c>
      <c r="D2" s="7"/>
      <c r="E2" s="7" t="s">
        <v>1213</v>
      </c>
      <c r="F2" s="7"/>
      <c r="G2" s="7" t="s">
        <v>1214</v>
      </c>
      <c r="H2" s="7"/>
      <c r="I2" s="1" t="s">
        <v>1218</v>
      </c>
    </row>
    <row r="3" spans="1:9">
      <c r="A3" s="3" t="s">
        <v>624</v>
      </c>
      <c r="B3" s="4" t="s">
        <v>5</v>
      </c>
      <c r="C3" s="4" t="s">
        <v>5</v>
      </c>
      <c r="D3" s="4"/>
      <c r="E3" s="4" t="s">
        <v>5</v>
      </c>
      <c r="F3" s="4"/>
      <c r="G3" s="4" t="s">
        <v>5</v>
      </c>
      <c r="H3" s="4"/>
      <c r="I3" s="4" t="s">
        <v>5</v>
      </c>
    </row>
    <row r="4" spans="1:9" ht="17.25">
      <c r="A4" s="2" t="s">
        <v>1219</v>
      </c>
      <c r="B4" s="4" t="s">
        <v>5</v>
      </c>
      <c r="C4" s="8">
        <v>506449</v>
      </c>
      <c r="D4" s="229" t="s">
        <v>969</v>
      </c>
      <c r="E4" s="8">
        <v>506734</v>
      </c>
      <c r="F4" s="229" t="s">
        <v>969</v>
      </c>
      <c r="G4" s="8">
        <v>462454</v>
      </c>
      <c r="H4" s="229" t="s">
        <v>969</v>
      </c>
      <c r="I4" s="4" t="s">
        <v>5</v>
      </c>
    </row>
    <row r="5" spans="1:9" ht="17.25">
      <c r="A5" s="2" t="s">
        <v>1220</v>
      </c>
      <c r="B5" s="4" t="s">
        <v>5</v>
      </c>
      <c r="C5" s="228">
        <v>1.4</v>
      </c>
      <c r="D5" s="229" t="s">
        <v>969</v>
      </c>
      <c r="E5" s="228">
        <v>1.3160000000000001</v>
      </c>
      <c r="F5" s="229" t="s">
        <v>969</v>
      </c>
      <c r="G5" s="228">
        <v>1.282</v>
      </c>
      <c r="H5" s="229" t="s">
        <v>969</v>
      </c>
      <c r="I5" s="4" t="s">
        <v>5</v>
      </c>
    </row>
    <row r="6" spans="1:9" ht="30">
      <c r="A6" s="2" t="s">
        <v>1221</v>
      </c>
      <c r="B6" s="4" t="s">
        <v>5</v>
      </c>
      <c r="C6" s="6">
        <v>28950</v>
      </c>
      <c r="D6" s="229" t="s">
        <v>969</v>
      </c>
      <c r="E6" s="6">
        <v>30806</v>
      </c>
      <c r="F6" s="229" t="s">
        <v>969</v>
      </c>
      <c r="G6" s="6">
        <v>28868</v>
      </c>
      <c r="H6" s="229" t="s">
        <v>969</v>
      </c>
      <c r="I6" s="4" t="s">
        <v>5</v>
      </c>
    </row>
    <row r="7" spans="1:9" ht="30">
      <c r="A7" s="2" t="s">
        <v>1222</v>
      </c>
      <c r="B7" s="4" t="s">
        <v>5</v>
      </c>
      <c r="C7" s="228">
        <v>0.08</v>
      </c>
      <c r="D7" s="229" t="s">
        <v>969</v>
      </c>
      <c r="E7" s="228">
        <v>0.08</v>
      </c>
      <c r="F7" s="229" t="s">
        <v>969</v>
      </c>
      <c r="G7" s="228">
        <v>0.08</v>
      </c>
      <c r="H7" s="229" t="s">
        <v>969</v>
      </c>
      <c r="I7" s="4" t="s">
        <v>5</v>
      </c>
    </row>
    <row r="8" spans="1:9" ht="30">
      <c r="A8" s="2" t="s">
        <v>1223</v>
      </c>
      <c r="B8" s="4" t="s">
        <v>5</v>
      </c>
      <c r="C8" s="6">
        <v>36188</v>
      </c>
      <c r="D8" s="229" t="s">
        <v>969</v>
      </c>
      <c r="E8" s="6">
        <v>38508</v>
      </c>
      <c r="F8" s="229" t="s">
        <v>969</v>
      </c>
      <c r="G8" s="6">
        <v>36085</v>
      </c>
      <c r="H8" s="229" t="s">
        <v>969</v>
      </c>
      <c r="I8" s="4" t="s">
        <v>5</v>
      </c>
    </row>
    <row r="9" spans="1:9" ht="30">
      <c r="A9" s="2" t="s">
        <v>1224</v>
      </c>
      <c r="B9" s="4" t="s">
        <v>5</v>
      </c>
      <c r="C9" s="228">
        <v>0.1</v>
      </c>
      <c r="D9" s="229" t="s">
        <v>969</v>
      </c>
      <c r="E9" s="228">
        <v>0.1</v>
      </c>
      <c r="F9" s="229" t="s">
        <v>969</v>
      </c>
      <c r="G9" s="228">
        <v>0.1</v>
      </c>
      <c r="H9" s="229" t="s">
        <v>969</v>
      </c>
      <c r="I9" s="4" t="s">
        <v>5</v>
      </c>
    </row>
    <row r="10" spans="1:9" ht="17.25">
      <c r="A10" s="2" t="s">
        <v>1225</v>
      </c>
      <c r="B10" s="4" t="s">
        <v>5</v>
      </c>
      <c r="C10" s="6">
        <v>501720</v>
      </c>
      <c r="D10" s="229" t="s">
        <v>1226</v>
      </c>
      <c r="E10" s="6">
        <v>501731</v>
      </c>
      <c r="F10" s="229" t="s">
        <v>1226</v>
      </c>
      <c r="G10" s="6">
        <v>457760</v>
      </c>
      <c r="H10" s="229" t="s">
        <v>1226</v>
      </c>
      <c r="I10" s="4" t="s">
        <v>5</v>
      </c>
    </row>
    <row r="11" spans="1:9" ht="17.25">
      <c r="A11" s="2" t="s">
        <v>1227</v>
      </c>
      <c r="B11" s="4" t="s">
        <v>5</v>
      </c>
      <c r="C11" s="228">
        <v>1.3859999999999999</v>
      </c>
      <c r="D11" s="229" t="s">
        <v>1226</v>
      </c>
      <c r="E11" s="228">
        <v>1.3029999999999999</v>
      </c>
      <c r="F11" s="229" t="s">
        <v>1226</v>
      </c>
      <c r="G11" s="228">
        <v>1.2689999999999999</v>
      </c>
      <c r="H11" s="229" t="s">
        <v>1226</v>
      </c>
      <c r="I11" s="4" t="s">
        <v>5</v>
      </c>
    </row>
    <row r="12" spans="1:9" ht="45">
      <c r="A12" s="2" t="s">
        <v>1228</v>
      </c>
      <c r="B12" s="4" t="s">
        <v>5</v>
      </c>
      <c r="C12" s="6">
        <v>21713</v>
      </c>
      <c r="D12" s="229" t="s">
        <v>1226</v>
      </c>
      <c r="E12" s="6">
        <v>23105</v>
      </c>
      <c r="F12" s="229" t="s">
        <v>1226</v>
      </c>
      <c r="G12" s="6">
        <v>21651</v>
      </c>
      <c r="H12" s="229" t="s">
        <v>1226</v>
      </c>
      <c r="I12" s="4" t="s">
        <v>5</v>
      </c>
    </row>
    <row r="13" spans="1:9" ht="30">
      <c r="A13" s="2" t="s">
        <v>1229</v>
      </c>
      <c r="B13" s="4" t="s">
        <v>5</v>
      </c>
      <c r="C13" s="228">
        <v>0.06</v>
      </c>
      <c r="D13" s="229" t="s">
        <v>1226</v>
      </c>
      <c r="E13" s="228">
        <v>0.06</v>
      </c>
      <c r="F13" s="229" t="s">
        <v>1226</v>
      </c>
      <c r="G13" s="228">
        <v>0.06</v>
      </c>
      <c r="H13" s="229" t="s">
        <v>1226</v>
      </c>
      <c r="I13" s="4" t="s">
        <v>5</v>
      </c>
    </row>
    <row r="14" spans="1:9" ht="17.25">
      <c r="A14" s="2" t="s">
        <v>1230</v>
      </c>
      <c r="B14" s="4" t="s">
        <v>5</v>
      </c>
      <c r="C14" s="6">
        <v>501720</v>
      </c>
      <c r="D14" s="229" t="s">
        <v>1231</v>
      </c>
      <c r="E14" s="6">
        <v>501731</v>
      </c>
      <c r="F14" s="229" t="s">
        <v>1231</v>
      </c>
      <c r="G14" s="6">
        <v>457760</v>
      </c>
      <c r="H14" s="229" t="s">
        <v>1231</v>
      </c>
      <c r="I14" s="4" t="s">
        <v>5</v>
      </c>
    </row>
    <row r="15" spans="1:9" ht="17.25">
      <c r="A15" s="2" t="s">
        <v>1216</v>
      </c>
      <c r="B15" s="4" t="s">
        <v>5</v>
      </c>
      <c r="C15" s="228">
        <v>0.40400000000000003</v>
      </c>
      <c r="D15" s="229" t="s">
        <v>1231</v>
      </c>
      <c r="E15" s="228">
        <v>0.255</v>
      </c>
      <c r="F15" s="229" t="s">
        <v>1231</v>
      </c>
      <c r="G15" s="228">
        <v>0.36799999999999999</v>
      </c>
      <c r="H15" s="229" t="s">
        <v>1231</v>
      </c>
      <c r="I15" s="4" t="s">
        <v>5</v>
      </c>
    </row>
    <row r="16" spans="1:9" ht="45">
      <c r="A16" s="2" t="s">
        <v>1232</v>
      </c>
      <c r="B16" s="4" t="s">
        <v>5</v>
      </c>
      <c r="C16" s="6">
        <v>148869</v>
      </c>
      <c r="D16" s="229" t="s">
        <v>1231</v>
      </c>
      <c r="E16" s="6">
        <v>236315</v>
      </c>
      <c r="F16" s="229" t="s">
        <v>1231</v>
      </c>
      <c r="G16" s="6">
        <v>49696</v>
      </c>
      <c r="H16" s="229" t="s">
        <v>1231</v>
      </c>
      <c r="I16" s="4" t="s">
        <v>5</v>
      </c>
    </row>
    <row r="17" spans="1:9" ht="30">
      <c r="A17" s="2" t="s">
        <v>1233</v>
      </c>
      <c r="B17" s="4" t="s">
        <v>5</v>
      </c>
      <c r="C17" s="228">
        <v>0.12</v>
      </c>
      <c r="D17" s="229" t="s">
        <v>1234</v>
      </c>
      <c r="E17" s="228">
        <v>0.12</v>
      </c>
      <c r="F17" s="229" t="s">
        <v>1234</v>
      </c>
      <c r="G17" s="228">
        <v>0.12</v>
      </c>
      <c r="H17" s="229" t="s">
        <v>1231</v>
      </c>
      <c r="I17" s="228">
        <v>0.04</v>
      </c>
    </row>
    <row r="18" spans="1:9" ht="45">
      <c r="A18" s="2" t="s">
        <v>1235</v>
      </c>
      <c r="B18" s="4" t="s">
        <v>5</v>
      </c>
      <c r="C18" s="6">
        <v>62029</v>
      </c>
      <c r="D18" s="229" t="s">
        <v>1231</v>
      </c>
      <c r="E18" s="6">
        <v>98464</v>
      </c>
      <c r="F18" s="229" t="s">
        <v>1231</v>
      </c>
      <c r="G18" s="6">
        <v>62120</v>
      </c>
      <c r="H18" s="229" t="s">
        <v>1231</v>
      </c>
      <c r="I18" s="4" t="s">
        <v>5</v>
      </c>
    </row>
    <row r="19" spans="1:9" ht="30">
      <c r="A19" s="2" t="s">
        <v>1236</v>
      </c>
      <c r="B19" s="4" t="s">
        <v>5</v>
      </c>
      <c r="C19" s="228">
        <v>0.05</v>
      </c>
      <c r="D19" s="229" t="s">
        <v>1231</v>
      </c>
      <c r="E19" s="228">
        <v>0.05</v>
      </c>
      <c r="F19" s="229" t="s">
        <v>1231</v>
      </c>
      <c r="G19" s="228">
        <v>0.05</v>
      </c>
      <c r="H19" s="229" t="s">
        <v>1231</v>
      </c>
      <c r="I19" s="4" t="s">
        <v>5</v>
      </c>
    </row>
    <row r="20" spans="1:9" ht="17.25">
      <c r="A20" s="2" t="s">
        <v>1237</v>
      </c>
      <c r="B20" s="4" t="s">
        <v>5</v>
      </c>
      <c r="C20" s="6">
        <v>501720</v>
      </c>
      <c r="D20" s="229" t="s">
        <v>1238</v>
      </c>
      <c r="E20" s="6">
        <v>501731</v>
      </c>
      <c r="F20" s="229" t="s">
        <v>1238</v>
      </c>
      <c r="G20" s="6">
        <v>457760</v>
      </c>
      <c r="H20" s="229" t="s">
        <v>1238</v>
      </c>
      <c r="I20" s="4" t="s">
        <v>5</v>
      </c>
    </row>
    <row r="21" spans="1:9" ht="17.25">
      <c r="A21" s="2" t="s">
        <v>1239</v>
      </c>
      <c r="B21" s="4" t="s">
        <v>5</v>
      </c>
      <c r="C21" s="228">
        <v>0.40400000000000003</v>
      </c>
      <c r="D21" s="229" t="s">
        <v>1238</v>
      </c>
      <c r="E21" s="228">
        <v>0.255</v>
      </c>
      <c r="F21" s="229" t="s">
        <v>1238</v>
      </c>
      <c r="G21" s="228">
        <v>0.36799999999999999</v>
      </c>
      <c r="H21" s="229" t="s">
        <v>1238</v>
      </c>
      <c r="I21" s="4" t="s">
        <v>5</v>
      </c>
    </row>
    <row r="22" spans="1:9" ht="30">
      <c r="A22" s="2" t="s">
        <v>1240</v>
      </c>
      <c r="B22" s="4" t="s">
        <v>5</v>
      </c>
      <c r="C22" s="8">
        <v>18609</v>
      </c>
      <c r="D22" s="229" t="s">
        <v>1238</v>
      </c>
      <c r="E22" s="8">
        <v>29539</v>
      </c>
      <c r="F22" s="229" t="s">
        <v>1238</v>
      </c>
      <c r="G22" s="8">
        <v>18636</v>
      </c>
      <c r="H22" s="229" t="s">
        <v>1238</v>
      </c>
      <c r="I22" s="4" t="s">
        <v>5</v>
      </c>
    </row>
    <row r="23" spans="1:9" ht="30">
      <c r="A23" s="2" t="s">
        <v>1241</v>
      </c>
      <c r="B23" s="4" t="s">
        <v>5</v>
      </c>
      <c r="C23" s="228">
        <v>1.4999999999999999E-2</v>
      </c>
      <c r="D23" s="229" t="s">
        <v>1238</v>
      </c>
      <c r="E23" s="228">
        <v>1.4999999999999999E-2</v>
      </c>
      <c r="F23" s="229" t="s">
        <v>1238</v>
      </c>
      <c r="G23" s="228">
        <v>1.4999999999999999E-2</v>
      </c>
      <c r="H23" s="229" t="s">
        <v>1238</v>
      </c>
      <c r="I23" s="4" t="s">
        <v>5</v>
      </c>
    </row>
    <row r="24" spans="1:9" ht="30">
      <c r="A24" s="2" t="s">
        <v>1242</v>
      </c>
      <c r="B24" s="228">
        <v>0.12</v>
      </c>
      <c r="C24" s="4" t="s">
        <v>5</v>
      </c>
      <c r="D24" s="4"/>
      <c r="E24" s="4" t="s">
        <v>5</v>
      </c>
      <c r="F24" s="4"/>
      <c r="G24" s="4" t="s">
        <v>5</v>
      </c>
      <c r="H24" s="4"/>
      <c r="I24" s="4" t="s">
        <v>5</v>
      </c>
    </row>
    <row r="25" spans="1:9">
      <c r="A25" s="69"/>
      <c r="B25" s="69"/>
      <c r="C25" s="69"/>
      <c r="D25" s="69"/>
      <c r="E25" s="69"/>
      <c r="F25" s="69"/>
      <c r="G25" s="69"/>
      <c r="H25" s="69"/>
      <c r="I25" s="69"/>
    </row>
    <row r="26" spans="1:9" ht="15" customHeight="1">
      <c r="A26" s="2" t="s">
        <v>969</v>
      </c>
      <c r="B26" s="12" t="s">
        <v>641</v>
      </c>
      <c r="C26" s="12"/>
      <c r="D26" s="12"/>
      <c r="E26" s="12"/>
      <c r="F26" s="12"/>
      <c r="G26" s="12"/>
      <c r="H26" s="12"/>
      <c r="I26" s="12"/>
    </row>
    <row r="27" spans="1:9" ht="15" customHeight="1">
      <c r="A27" s="2" t="s">
        <v>1226</v>
      </c>
      <c r="B27" s="12" t="s">
        <v>643</v>
      </c>
      <c r="C27" s="12"/>
      <c r="D27" s="12"/>
      <c r="E27" s="12"/>
      <c r="F27" s="12"/>
      <c r="G27" s="12"/>
      <c r="H27" s="12"/>
      <c r="I27" s="12"/>
    </row>
    <row r="28" spans="1:9" ht="15" customHeight="1">
      <c r="A28" s="2" t="s">
        <v>1231</v>
      </c>
      <c r="B28" s="12" t="s">
        <v>645</v>
      </c>
      <c r="C28" s="12"/>
      <c r="D28" s="12"/>
      <c r="E28" s="12"/>
      <c r="F28" s="12"/>
      <c r="G28" s="12"/>
      <c r="H28" s="12"/>
      <c r="I28" s="12"/>
    </row>
    <row r="29" spans="1:9" ht="30" customHeight="1">
      <c r="A29" s="2" t="s">
        <v>1243</v>
      </c>
      <c r="B29" s="12" t="s">
        <v>1244</v>
      </c>
      <c r="C29" s="12"/>
      <c r="D29" s="12"/>
      <c r="E29" s="12"/>
      <c r="F29" s="12"/>
      <c r="G29" s="12"/>
      <c r="H29" s="12"/>
      <c r="I29" s="12"/>
    </row>
    <row r="30" spans="1:9" ht="15" customHeight="1">
      <c r="A30" s="2" t="s">
        <v>1238</v>
      </c>
      <c r="B30" s="12" t="s">
        <v>647</v>
      </c>
      <c r="C30" s="12"/>
      <c r="D30" s="12"/>
      <c r="E30" s="12"/>
      <c r="F30" s="12"/>
      <c r="G30" s="12"/>
      <c r="H30" s="12"/>
      <c r="I30" s="12"/>
    </row>
  </sheetData>
  <mergeCells count="12">
    <mergeCell ref="A25:I25"/>
    <mergeCell ref="B26:I26"/>
    <mergeCell ref="B27:I27"/>
    <mergeCell ref="B28:I28"/>
    <mergeCell ref="B29:I29"/>
    <mergeCell ref="B30:I30"/>
    <mergeCell ref="C1:D1"/>
    <mergeCell ref="E1:F1"/>
    <mergeCell ref="G1:H1"/>
    <mergeCell ref="C2:D2"/>
    <mergeCell ref="E2:F2"/>
    <mergeCell ref="G2:H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 bestFit="1" customWidth="1"/>
  </cols>
  <sheetData>
    <row r="1" spans="1:5" ht="15" customHeight="1">
      <c r="A1" s="1" t="s">
        <v>1245</v>
      </c>
      <c r="B1" s="7" t="s">
        <v>76</v>
      </c>
      <c r="C1" s="7"/>
      <c r="D1" s="7" t="s">
        <v>1</v>
      </c>
      <c r="E1" s="7"/>
    </row>
    <row r="2" spans="1:5" ht="30">
      <c r="A2" s="1" t="s">
        <v>25</v>
      </c>
      <c r="B2" s="1" t="s">
        <v>2</v>
      </c>
      <c r="C2" s="1" t="s">
        <v>27</v>
      </c>
      <c r="D2" s="1" t="s">
        <v>2</v>
      </c>
      <c r="E2" s="1" t="s">
        <v>27</v>
      </c>
    </row>
    <row r="3" spans="1:5" ht="30">
      <c r="A3" s="3" t="s">
        <v>1246</v>
      </c>
      <c r="B3" s="4" t="s">
        <v>5</v>
      </c>
      <c r="C3" s="4" t="s">
        <v>5</v>
      </c>
      <c r="D3" s="4" t="s">
        <v>5</v>
      </c>
      <c r="E3" s="4" t="s">
        <v>5</v>
      </c>
    </row>
    <row r="4" spans="1:5">
      <c r="A4" s="2" t="s">
        <v>1247</v>
      </c>
      <c r="B4" s="8">
        <v>134340</v>
      </c>
      <c r="C4" s="8">
        <v>137263</v>
      </c>
      <c r="D4" s="8">
        <v>261535</v>
      </c>
      <c r="E4" s="8">
        <v>233752</v>
      </c>
    </row>
    <row r="5" spans="1:5" ht="30">
      <c r="A5" s="2" t="s">
        <v>1248</v>
      </c>
      <c r="B5" s="6">
        <v>-179362</v>
      </c>
      <c r="C5" s="6">
        <v>-162288</v>
      </c>
      <c r="D5" s="6">
        <v>-363856</v>
      </c>
      <c r="E5" s="6">
        <v>-331557</v>
      </c>
    </row>
    <row r="6" spans="1:5">
      <c r="A6" s="2" t="s">
        <v>654</v>
      </c>
      <c r="B6" s="4" t="s">
        <v>5</v>
      </c>
      <c r="C6" s="4" t="s">
        <v>5</v>
      </c>
      <c r="D6" s="4" t="s">
        <v>5</v>
      </c>
      <c r="E6" s="4" t="s">
        <v>5</v>
      </c>
    </row>
    <row r="7" spans="1:5" ht="30">
      <c r="A7" s="3" t="s">
        <v>1246</v>
      </c>
      <c r="B7" s="4" t="s">
        <v>5</v>
      </c>
      <c r="C7" s="4" t="s">
        <v>5</v>
      </c>
      <c r="D7" s="4" t="s">
        <v>5</v>
      </c>
      <c r="E7" s="4" t="s">
        <v>5</v>
      </c>
    </row>
    <row r="8" spans="1:5">
      <c r="A8" s="2" t="s">
        <v>1247</v>
      </c>
      <c r="B8" s="6">
        <v>128040</v>
      </c>
      <c r="C8" s="6">
        <v>129819</v>
      </c>
      <c r="D8" s="6">
        <v>249731</v>
      </c>
      <c r="E8" s="6">
        <v>220072</v>
      </c>
    </row>
    <row r="9" spans="1:5" ht="30">
      <c r="A9" s="2" t="s">
        <v>1248</v>
      </c>
      <c r="B9" s="6">
        <v>-159314</v>
      </c>
      <c r="C9" s="6">
        <v>-130109</v>
      </c>
      <c r="D9" s="6">
        <v>-303708</v>
      </c>
      <c r="E9" s="6">
        <v>-271014</v>
      </c>
    </row>
    <row r="10" spans="1:5">
      <c r="A10" s="2" t="s">
        <v>1249</v>
      </c>
      <c r="B10" s="4" t="s">
        <v>5</v>
      </c>
      <c r="C10" s="4" t="s">
        <v>5</v>
      </c>
      <c r="D10" s="4" t="s">
        <v>5</v>
      </c>
      <c r="E10" s="4" t="s">
        <v>5</v>
      </c>
    </row>
    <row r="11" spans="1:5" ht="30">
      <c r="A11" s="3" t="s">
        <v>1246</v>
      </c>
      <c r="B11" s="4" t="s">
        <v>5</v>
      </c>
      <c r="C11" s="4" t="s">
        <v>5</v>
      </c>
      <c r="D11" s="4" t="s">
        <v>5</v>
      </c>
      <c r="E11" s="4" t="s">
        <v>5</v>
      </c>
    </row>
    <row r="12" spans="1:5">
      <c r="A12" s="2" t="s">
        <v>1247</v>
      </c>
      <c r="B12" s="6">
        <v>6300</v>
      </c>
      <c r="C12" s="6">
        <v>7444</v>
      </c>
      <c r="D12" s="6">
        <v>11804</v>
      </c>
      <c r="E12" s="6">
        <v>13680</v>
      </c>
    </row>
    <row r="13" spans="1:5" ht="30">
      <c r="A13" s="2" t="s">
        <v>1248</v>
      </c>
      <c r="B13" s="8">
        <v>-20048</v>
      </c>
      <c r="C13" s="8">
        <v>-32179</v>
      </c>
      <c r="D13" s="8">
        <v>-60148</v>
      </c>
      <c r="E13" s="8">
        <v>-60543</v>
      </c>
    </row>
  </sheetData>
  <mergeCells count="2">
    <mergeCell ref="B1:C1"/>
    <mergeCell ref="D1:E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cols>
    <col min="1" max="1" width="36.5703125" bestFit="1" customWidth="1"/>
    <col min="2" max="5" width="12" bestFit="1" customWidth="1"/>
  </cols>
  <sheetData>
    <row r="1" spans="1:5" ht="15" customHeight="1">
      <c r="A1" s="1" t="s">
        <v>1250</v>
      </c>
      <c r="B1" s="7" t="s">
        <v>76</v>
      </c>
      <c r="C1" s="7"/>
      <c r="D1" s="7" t="s">
        <v>1</v>
      </c>
      <c r="E1" s="7"/>
    </row>
    <row r="2" spans="1:5" ht="30">
      <c r="A2" s="1" t="s">
        <v>25</v>
      </c>
      <c r="B2" s="1" t="s">
        <v>2</v>
      </c>
      <c r="C2" s="1" t="s">
        <v>27</v>
      </c>
      <c r="D2" s="1" t="s">
        <v>2</v>
      </c>
      <c r="E2" s="1" t="s">
        <v>27</v>
      </c>
    </row>
    <row r="3" spans="1:5" ht="30">
      <c r="A3" s="3" t="s">
        <v>1251</v>
      </c>
      <c r="B3" s="4" t="s">
        <v>5</v>
      </c>
      <c r="C3" s="4" t="s">
        <v>5</v>
      </c>
      <c r="D3" s="4" t="s">
        <v>5</v>
      </c>
      <c r="E3" s="4" t="s">
        <v>5</v>
      </c>
    </row>
    <row r="4" spans="1:5">
      <c r="A4" s="2" t="s">
        <v>81</v>
      </c>
      <c r="B4" s="8">
        <v>134340</v>
      </c>
      <c r="C4" s="8">
        <v>137263</v>
      </c>
      <c r="D4" s="8">
        <v>261535</v>
      </c>
      <c r="E4" s="8">
        <v>233752</v>
      </c>
    </row>
    <row r="5" spans="1:5">
      <c r="A5" s="2" t="s">
        <v>89</v>
      </c>
      <c r="B5" s="6">
        <v>220864</v>
      </c>
      <c r="C5" s="6">
        <v>212011</v>
      </c>
      <c r="D5" s="6">
        <v>430917</v>
      </c>
      <c r="E5" s="6">
        <v>405435</v>
      </c>
    </row>
    <row r="6" spans="1:5">
      <c r="A6" s="2" t="s">
        <v>91</v>
      </c>
      <c r="B6" s="6">
        <v>94092</v>
      </c>
      <c r="C6" s="6">
        <v>90327</v>
      </c>
      <c r="D6" s="6">
        <v>190789</v>
      </c>
      <c r="E6" s="6">
        <v>165805</v>
      </c>
    </row>
    <row r="7" spans="1:5">
      <c r="A7" s="2" t="s">
        <v>90</v>
      </c>
      <c r="B7" s="6">
        <v>314956</v>
      </c>
      <c r="C7" s="6">
        <v>302338</v>
      </c>
      <c r="D7" s="6">
        <v>621706</v>
      </c>
      <c r="E7" s="6">
        <v>571240</v>
      </c>
    </row>
    <row r="8" spans="1:5">
      <c r="A8" s="2" t="s">
        <v>92</v>
      </c>
      <c r="B8" s="6">
        <v>-180616</v>
      </c>
      <c r="C8" s="6">
        <v>-165075</v>
      </c>
      <c r="D8" s="6">
        <v>-360171</v>
      </c>
      <c r="E8" s="6">
        <v>-337488</v>
      </c>
    </row>
    <row r="9" spans="1:5">
      <c r="A9" s="2" t="s">
        <v>93</v>
      </c>
      <c r="B9" s="6">
        <v>1254</v>
      </c>
      <c r="C9" s="6">
        <v>2787</v>
      </c>
      <c r="D9" s="6">
        <v>-3685</v>
      </c>
      <c r="E9" s="6">
        <v>5931</v>
      </c>
    </row>
    <row r="10" spans="1:5" ht="30">
      <c r="A10" s="2" t="s">
        <v>94</v>
      </c>
      <c r="B10" s="6">
        <v>-179362</v>
      </c>
      <c r="C10" s="6">
        <v>-162288</v>
      </c>
      <c r="D10" s="6">
        <v>-363856</v>
      </c>
      <c r="E10" s="6">
        <v>-331557</v>
      </c>
    </row>
    <row r="11" spans="1:5">
      <c r="A11" s="2" t="s">
        <v>95</v>
      </c>
      <c r="B11" s="6">
        <v>-76347</v>
      </c>
      <c r="C11" s="6">
        <v>-61089</v>
      </c>
      <c r="D11" s="6">
        <v>-147571</v>
      </c>
      <c r="E11" s="6">
        <v>-124708</v>
      </c>
    </row>
    <row r="12" spans="1:5">
      <c r="A12" s="2" t="s">
        <v>96</v>
      </c>
      <c r="B12" s="6">
        <v>-103015</v>
      </c>
      <c r="C12" s="6">
        <v>-101199</v>
      </c>
      <c r="D12" s="6">
        <v>-216285</v>
      </c>
      <c r="E12" s="6">
        <v>-206849</v>
      </c>
    </row>
    <row r="13" spans="1:5">
      <c r="A13" s="2" t="s">
        <v>97</v>
      </c>
      <c r="B13" s="6">
        <v>-1928</v>
      </c>
      <c r="C13" s="6">
        <v>-4044</v>
      </c>
      <c r="D13" s="6">
        <v>-3845</v>
      </c>
      <c r="E13" s="6">
        <v>-5835</v>
      </c>
    </row>
    <row r="14" spans="1:5">
      <c r="A14" s="2" t="s">
        <v>98</v>
      </c>
      <c r="B14" s="6">
        <v>-104943</v>
      </c>
      <c r="C14" s="6">
        <v>-105243</v>
      </c>
      <c r="D14" s="6">
        <v>-220130</v>
      </c>
      <c r="E14" s="6">
        <v>-212684</v>
      </c>
    </row>
    <row r="15" spans="1:5">
      <c r="A15" s="2" t="s">
        <v>110</v>
      </c>
      <c r="B15" s="6">
        <v>1720</v>
      </c>
      <c r="C15" s="6">
        <v>1335</v>
      </c>
      <c r="D15" s="6">
        <v>-9087</v>
      </c>
      <c r="E15" s="6">
        <v>-3460</v>
      </c>
    </row>
    <row r="16" spans="1:5">
      <c r="A16" s="2" t="s">
        <v>111</v>
      </c>
      <c r="B16" s="6">
        <v>-103223</v>
      </c>
      <c r="C16" s="6">
        <v>-103908</v>
      </c>
      <c r="D16" s="6">
        <v>-229217</v>
      </c>
      <c r="E16" s="6">
        <v>-216144</v>
      </c>
    </row>
    <row r="17" spans="1:5">
      <c r="A17" s="2" t="s">
        <v>1252</v>
      </c>
      <c r="B17" s="4" t="s">
        <v>5</v>
      </c>
      <c r="C17" s="4" t="s">
        <v>5</v>
      </c>
      <c r="D17" s="4" t="s">
        <v>5</v>
      </c>
      <c r="E17" s="4" t="s">
        <v>5</v>
      </c>
    </row>
    <row r="18" spans="1:5" ht="30">
      <c r="A18" s="3" t="s">
        <v>1251</v>
      </c>
      <c r="B18" s="4" t="s">
        <v>5</v>
      </c>
      <c r="C18" s="4" t="s">
        <v>5</v>
      </c>
      <c r="D18" s="4" t="s">
        <v>5</v>
      </c>
      <c r="E18" s="4" t="s">
        <v>5</v>
      </c>
    </row>
    <row r="19" spans="1:5">
      <c r="A19" s="2" t="s">
        <v>81</v>
      </c>
      <c r="B19" s="6">
        <v>21170</v>
      </c>
      <c r="C19" s="6">
        <v>17986</v>
      </c>
      <c r="D19" s="6">
        <v>48385</v>
      </c>
      <c r="E19" s="6">
        <v>39915</v>
      </c>
    </row>
    <row r="20" spans="1:5">
      <c r="A20" s="2" t="s">
        <v>89</v>
      </c>
      <c r="B20" s="6">
        <v>26932</v>
      </c>
      <c r="C20" s="6">
        <v>33871</v>
      </c>
      <c r="D20" s="6">
        <v>66291</v>
      </c>
      <c r="E20" s="6">
        <v>68813</v>
      </c>
    </row>
    <row r="21" spans="1:5">
      <c r="A21" s="2" t="s">
        <v>91</v>
      </c>
      <c r="B21" s="6">
        <v>1369</v>
      </c>
      <c r="C21" s="6">
        <v>7321</v>
      </c>
      <c r="D21" s="6">
        <v>15407</v>
      </c>
      <c r="E21" s="6">
        <v>14961</v>
      </c>
    </row>
    <row r="22" spans="1:5">
      <c r="A22" s="2" t="s">
        <v>90</v>
      </c>
      <c r="B22" s="6">
        <v>28301</v>
      </c>
      <c r="C22" s="6">
        <v>41192</v>
      </c>
      <c r="D22" s="6">
        <v>81698</v>
      </c>
      <c r="E22" s="6">
        <v>83774</v>
      </c>
    </row>
    <row r="23" spans="1:5">
      <c r="A23" s="2" t="s">
        <v>92</v>
      </c>
      <c r="B23" s="6">
        <v>-7131</v>
      </c>
      <c r="C23" s="6">
        <v>-23206</v>
      </c>
      <c r="D23" s="6">
        <v>-33313</v>
      </c>
      <c r="E23" s="6">
        <v>-43859</v>
      </c>
    </row>
    <row r="24" spans="1:5">
      <c r="A24" s="2" t="s">
        <v>93</v>
      </c>
      <c r="B24" s="6">
        <v>1662</v>
      </c>
      <c r="C24" s="6">
        <v>1186</v>
      </c>
      <c r="D24" s="6">
        <v>1706</v>
      </c>
      <c r="E24" s="6">
        <v>2510</v>
      </c>
    </row>
    <row r="25" spans="1:5" ht="30">
      <c r="A25" s="2" t="s">
        <v>94</v>
      </c>
      <c r="B25" s="6">
        <v>-5469</v>
      </c>
      <c r="C25" s="6">
        <v>-22020</v>
      </c>
      <c r="D25" s="6">
        <v>-31607</v>
      </c>
      <c r="E25" s="6">
        <v>-41349</v>
      </c>
    </row>
    <row r="26" spans="1:5">
      <c r="A26" s="2" t="s">
        <v>95</v>
      </c>
      <c r="B26" s="6">
        <v>-2203</v>
      </c>
      <c r="C26" s="6">
        <v>-6703</v>
      </c>
      <c r="D26" s="6">
        <v>-11601</v>
      </c>
      <c r="E26" s="6">
        <v>-14958</v>
      </c>
    </row>
    <row r="27" spans="1:5">
      <c r="A27" s="2" t="s">
        <v>96</v>
      </c>
      <c r="B27" s="6">
        <v>-3266</v>
      </c>
      <c r="C27" s="6">
        <v>-15317</v>
      </c>
      <c r="D27" s="6">
        <v>-20006</v>
      </c>
      <c r="E27" s="6">
        <v>-26391</v>
      </c>
    </row>
    <row r="28" spans="1:5">
      <c r="A28" s="2" t="s">
        <v>97</v>
      </c>
      <c r="B28" s="6">
        <v>-1553</v>
      </c>
      <c r="C28" s="6">
        <v>-3909</v>
      </c>
      <c r="D28" s="6">
        <v>-2716</v>
      </c>
      <c r="E28" s="6">
        <v>-6020</v>
      </c>
    </row>
    <row r="29" spans="1:5">
      <c r="A29" s="2" t="s">
        <v>98</v>
      </c>
      <c r="B29" s="6">
        <v>-4819</v>
      </c>
      <c r="C29" s="6">
        <v>-19226</v>
      </c>
      <c r="D29" s="6">
        <v>-22722</v>
      </c>
      <c r="E29" s="6">
        <v>-32411</v>
      </c>
    </row>
    <row r="30" spans="1:5">
      <c r="A30" s="2" t="s">
        <v>110</v>
      </c>
      <c r="B30" s="6">
        <v>1108</v>
      </c>
      <c r="C30" s="4">
        <v>119</v>
      </c>
      <c r="D30" s="6">
        <v>-6616</v>
      </c>
      <c r="E30" s="4">
        <v>254</v>
      </c>
    </row>
    <row r="31" spans="1:5">
      <c r="A31" s="2" t="s">
        <v>111</v>
      </c>
      <c r="B31" s="6">
        <v>-3711</v>
      </c>
      <c r="C31" s="6">
        <v>-19107</v>
      </c>
      <c r="D31" s="6">
        <v>-29338</v>
      </c>
      <c r="E31" s="6">
        <v>-32157</v>
      </c>
    </row>
    <row r="32" spans="1:5">
      <c r="A32" s="2" t="s">
        <v>1253</v>
      </c>
      <c r="B32" s="4" t="s">
        <v>5</v>
      </c>
      <c r="C32" s="4" t="s">
        <v>5</v>
      </c>
      <c r="D32" s="4" t="s">
        <v>5</v>
      </c>
      <c r="E32" s="4" t="s">
        <v>5</v>
      </c>
    </row>
    <row r="33" spans="1:5" ht="30">
      <c r="A33" s="3" t="s">
        <v>1251</v>
      </c>
      <c r="B33" s="4" t="s">
        <v>5</v>
      </c>
      <c r="C33" s="4" t="s">
        <v>5</v>
      </c>
      <c r="D33" s="4" t="s">
        <v>5</v>
      </c>
      <c r="E33" s="4" t="s">
        <v>5</v>
      </c>
    </row>
    <row r="34" spans="1:5">
      <c r="A34" s="2" t="s">
        <v>81</v>
      </c>
      <c r="B34" s="6">
        <v>113204</v>
      </c>
      <c r="C34" s="6">
        <v>119299</v>
      </c>
      <c r="D34" s="6">
        <v>213340</v>
      </c>
      <c r="E34" s="6">
        <v>193915</v>
      </c>
    </row>
    <row r="35" spans="1:5">
      <c r="A35" s="2" t="s">
        <v>89</v>
      </c>
      <c r="B35" s="6">
        <v>193966</v>
      </c>
      <c r="C35" s="6">
        <v>178162</v>
      </c>
      <c r="D35" s="6">
        <v>364816</v>
      </c>
      <c r="E35" s="6">
        <v>336700</v>
      </c>
    </row>
    <row r="36" spans="1:5">
      <c r="A36" s="2" t="s">
        <v>91</v>
      </c>
      <c r="B36" s="6">
        <v>92723</v>
      </c>
      <c r="C36" s="6">
        <v>83006</v>
      </c>
      <c r="D36" s="6">
        <v>175382</v>
      </c>
      <c r="E36" s="6">
        <v>150844</v>
      </c>
    </row>
    <row r="37" spans="1:5">
      <c r="A37" s="2" t="s">
        <v>90</v>
      </c>
      <c r="B37" s="6">
        <v>286689</v>
      </c>
      <c r="C37" s="6">
        <v>261168</v>
      </c>
      <c r="D37" s="6">
        <v>540198</v>
      </c>
      <c r="E37" s="6">
        <v>487544</v>
      </c>
    </row>
    <row r="38" spans="1:5">
      <c r="A38" s="2" t="s">
        <v>92</v>
      </c>
      <c r="B38" s="6">
        <v>-173485</v>
      </c>
      <c r="C38" s="6">
        <v>-141869</v>
      </c>
      <c r="D38" s="6">
        <v>-326858</v>
      </c>
      <c r="E38" s="6">
        <v>-293629</v>
      </c>
    </row>
    <row r="39" spans="1:5">
      <c r="A39" s="2" t="s">
        <v>93</v>
      </c>
      <c r="B39" s="4">
        <v>-408</v>
      </c>
      <c r="C39" s="6">
        <v>1601</v>
      </c>
      <c r="D39" s="6">
        <v>-5391</v>
      </c>
      <c r="E39" s="6">
        <v>3421</v>
      </c>
    </row>
    <row r="40" spans="1:5" ht="30">
      <c r="A40" s="2" t="s">
        <v>94</v>
      </c>
      <c r="B40" s="6">
        <v>-173893</v>
      </c>
      <c r="C40" s="6">
        <v>-140268</v>
      </c>
      <c r="D40" s="6">
        <v>-332249</v>
      </c>
      <c r="E40" s="6">
        <v>-290208</v>
      </c>
    </row>
    <row r="41" spans="1:5">
      <c r="A41" s="2" t="s">
        <v>95</v>
      </c>
      <c r="B41" s="6">
        <v>-74144</v>
      </c>
      <c r="C41" s="6">
        <v>-54386</v>
      </c>
      <c r="D41" s="6">
        <v>-135970</v>
      </c>
      <c r="E41" s="6">
        <v>-109750</v>
      </c>
    </row>
    <row r="42" spans="1:5">
      <c r="A42" s="2" t="s">
        <v>96</v>
      </c>
      <c r="B42" s="6">
        <v>-99749</v>
      </c>
      <c r="C42" s="6">
        <v>-85882</v>
      </c>
      <c r="D42" s="6">
        <v>-196279</v>
      </c>
      <c r="E42" s="6">
        <v>-180458</v>
      </c>
    </row>
    <row r="43" spans="1:5">
      <c r="A43" s="2" t="s">
        <v>97</v>
      </c>
      <c r="B43" s="4">
        <v>-375</v>
      </c>
      <c r="C43" s="4">
        <v>-135</v>
      </c>
      <c r="D43" s="6">
        <v>-1129</v>
      </c>
      <c r="E43" s="4">
        <v>185</v>
      </c>
    </row>
    <row r="44" spans="1:5">
      <c r="A44" s="2" t="s">
        <v>98</v>
      </c>
      <c r="B44" s="6">
        <v>-100124</v>
      </c>
      <c r="C44" s="6">
        <v>-86017</v>
      </c>
      <c r="D44" s="6">
        <v>-197408</v>
      </c>
      <c r="E44" s="6">
        <v>-180273</v>
      </c>
    </row>
    <row r="45" spans="1:5">
      <c r="A45" s="2" t="s">
        <v>110</v>
      </c>
      <c r="B45" s="4">
        <v>612</v>
      </c>
      <c r="C45" s="6">
        <v>1216</v>
      </c>
      <c r="D45" s="6">
        <v>-2471</v>
      </c>
      <c r="E45" s="6">
        <v>-3714</v>
      </c>
    </row>
    <row r="46" spans="1:5">
      <c r="A46" s="2" t="s">
        <v>111</v>
      </c>
      <c r="B46" s="6">
        <v>-99512</v>
      </c>
      <c r="C46" s="6">
        <v>-84801</v>
      </c>
      <c r="D46" s="6">
        <v>-199879</v>
      </c>
      <c r="E46" s="6">
        <v>-183987</v>
      </c>
    </row>
    <row r="47" spans="1:5">
      <c r="A47" s="2" t="s">
        <v>1254</v>
      </c>
      <c r="B47" s="4" t="s">
        <v>5</v>
      </c>
      <c r="C47" s="4" t="s">
        <v>5</v>
      </c>
      <c r="D47" s="4" t="s">
        <v>5</v>
      </c>
      <c r="E47" s="4" t="s">
        <v>5</v>
      </c>
    </row>
    <row r="48" spans="1:5" ht="30">
      <c r="A48" s="3" t="s">
        <v>1251</v>
      </c>
      <c r="B48" s="4" t="s">
        <v>5</v>
      </c>
      <c r="C48" s="4" t="s">
        <v>5</v>
      </c>
      <c r="D48" s="4" t="s">
        <v>5</v>
      </c>
      <c r="E48" s="4" t="s">
        <v>5</v>
      </c>
    </row>
    <row r="49" spans="1:5">
      <c r="A49" s="2" t="s">
        <v>81</v>
      </c>
      <c r="B49" s="4">
        <v>-34</v>
      </c>
      <c r="C49" s="4">
        <v>-22</v>
      </c>
      <c r="D49" s="4">
        <v>-190</v>
      </c>
      <c r="E49" s="4">
        <v>-78</v>
      </c>
    </row>
    <row r="50" spans="1:5">
      <c r="A50" s="2" t="s">
        <v>89</v>
      </c>
      <c r="B50" s="4">
        <v>-34</v>
      </c>
      <c r="C50" s="4">
        <v>-22</v>
      </c>
      <c r="D50" s="4">
        <v>-190</v>
      </c>
      <c r="E50" s="4">
        <v>-78</v>
      </c>
    </row>
    <row r="51" spans="1:5">
      <c r="A51" s="2" t="s">
        <v>91</v>
      </c>
      <c r="B51" s="4" t="s">
        <v>52</v>
      </c>
      <c r="C51" s="4" t="s">
        <v>52</v>
      </c>
      <c r="D51" s="4" t="s">
        <v>52</v>
      </c>
      <c r="E51" s="4" t="s">
        <v>52</v>
      </c>
    </row>
    <row r="52" spans="1:5">
      <c r="A52" s="2" t="s">
        <v>90</v>
      </c>
      <c r="B52" s="4">
        <v>-34</v>
      </c>
      <c r="C52" s="4">
        <v>-22</v>
      </c>
      <c r="D52" s="4">
        <v>-190</v>
      </c>
      <c r="E52" s="4">
        <v>-78</v>
      </c>
    </row>
    <row r="53" spans="1:5">
      <c r="A53" s="2" t="s">
        <v>92</v>
      </c>
      <c r="B53" s="4" t="s">
        <v>52</v>
      </c>
      <c r="C53" s="4" t="s">
        <v>52</v>
      </c>
      <c r="D53" s="4" t="s">
        <v>52</v>
      </c>
      <c r="E53" s="4" t="s">
        <v>52</v>
      </c>
    </row>
    <row r="54" spans="1:5">
      <c r="A54" s="2" t="s">
        <v>93</v>
      </c>
      <c r="B54" s="6">
        <v>179362</v>
      </c>
      <c r="C54" s="6">
        <v>162288</v>
      </c>
      <c r="D54" s="6">
        <v>363856</v>
      </c>
      <c r="E54" s="6">
        <v>331557</v>
      </c>
    </row>
    <row r="55" spans="1:5" ht="30">
      <c r="A55" s="2" t="s">
        <v>94</v>
      </c>
      <c r="B55" s="6">
        <v>179362</v>
      </c>
      <c r="C55" s="6">
        <v>162288</v>
      </c>
      <c r="D55" s="6">
        <v>363856</v>
      </c>
      <c r="E55" s="6">
        <v>331557</v>
      </c>
    </row>
    <row r="56" spans="1:5">
      <c r="A56" s="2" t="s">
        <v>95</v>
      </c>
      <c r="B56" s="6">
        <v>76347</v>
      </c>
      <c r="C56" s="6">
        <v>61089</v>
      </c>
      <c r="D56" s="6">
        <v>147571</v>
      </c>
      <c r="E56" s="6">
        <v>124708</v>
      </c>
    </row>
    <row r="57" spans="1:5">
      <c r="A57" s="2" t="s">
        <v>96</v>
      </c>
      <c r="B57" s="6">
        <v>103015</v>
      </c>
      <c r="C57" s="6">
        <v>101199</v>
      </c>
      <c r="D57" s="6">
        <v>216285</v>
      </c>
      <c r="E57" s="6">
        <v>206849</v>
      </c>
    </row>
    <row r="58" spans="1:5">
      <c r="A58" s="2" t="s">
        <v>97</v>
      </c>
      <c r="B58" s="6">
        <v>1928</v>
      </c>
      <c r="C58" s="6">
        <v>4044</v>
      </c>
      <c r="D58" s="6">
        <v>3845</v>
      </c>
      <c r="E58" s="6">
        <v>5835</v>
      </c>
    </row>
    <row r="59" spans="1:5">
      <c r="A59" s="2" t="s">
        <v>98</v>
      </c>
      <c r="B59" s="6">
        <v>104943</v>
      </c>
      <c r="C59" s="6">
        <v>105243</v>
      </c>
      <c r="D59" s="6">
        <v>220130</v>
      </c>
      <c r="E59" s="6">
        <v>212684</v>
      </c>
    </row>
    <row r="60" spans="1:5">
      <c r="A60" s="2" t="s">
        <v>110</v>
      </c>
      <c r="B60" s="6">
        <v>-1720</v>
      </c>
      <c r="C60" s="6">
        <v>-1335</v>
      </c>
      <c r="D60" s="6">
        <v>9087</v>
      </c>
      <c r="E60" s="6">
        <v>3460</v>
      </c>
    </row>
    <row r="61" spans="1:5">
      <c r="A61" s="2" t="s">
        <v>111</v>
      </c>
      <c r="B61" s="6">
        <v>103223</v>
      </c>
      <c r="C61" s="6">
        <v>103908</v>
      </c>
      <c r="D61" s="6">
        <v>229217</v>
      </c>
      <c r="E61" s="6">
        <v>216144</v>
      </c>
    </row>
    <row r="62" spans="1:5">
      <c r="A62" s="2" t="s">
        <v>1255</v>
      </c>
      <c r="B62" s="4" t="s">
        <v>5</v>
      </c>
      <c r="C62" s="4" t="s">
        <v>5</v>
      </c>
      <c r="D62" s="4" t="s">
        <v>5</v>
      </c>
      <c r="E62" s="4" t="s">
        <v>5</v>
      </c>
    </row>
    <row r="63" spans="1:5" ht="30">
      <c r="A63" s="3" t="s">
        <v>1251</v>
      </c>
      <c r="B63" s="4" t="s">
        <v>5</v>
      </c>
      <c r="C63" s="4" t="s">
        <v>5</v>
      </c>
      <c r="D63" s="4" t="s">
        <v>5</v>
      </c>
      <c r="E63" s="4" t="s">
        <v>5</v>
      </c>
    </row>
    <row r="64" spans="1:5">
      <c r="A64" s="2" t="s">
        <v>81</v>
      </c>
      <c r="B64" s="4" t="s">
        <v>52</v>
      </c>
      <c r="C64" s="4" t="s">
        <v>52</v>
      </c>
      <c r="D64" s="4" t="s">
        <v>52</v>
      </c>
      <c r="E64" s="4" t="s">
        <v>52</v>
      </c>
    </row>
    <row r="65" spans="1:5">
      <c r="A65" s="2" t="s">
        <v>89</v>
      </c>
      <c r="B65" s="4" t="s">
        <v>52</v>
      </c>
      <c r="C65" s="4" t="s">
        <v>52</v>
      </c>
      <c r="D65" s="4" t="s">
        <v>52</v>
      </c>
      <c r="E65" s="4" t="s">
        <v>52</v>
      </c>
    </row>
    <row r="66" spans="1:5">
      <c r="A66" s="2" t="s">
        <v>91</v>
      </c>
      <c r="B66" s="4" t="s">
        <v>52</v>
      </c>
      <c r="C66" s="4" t="s">
        <v>52</v>
      </c>
      <c r="D66" s="4" t="s">
        <v>52</v>
      </c>
      <c r="E66" s="4" t="s">
        <v>52</v>
      </c>
    </row>
    <row r="67" spans="1:5">
      <c r="A67" s="2" t="s">
        <v>90</v>
      </c>
      <c r="B67" s="4" t="s">
        <v>52</v>
      </c>
      <c r="C67" s="4" t="s">
        <v>52</v>
      </c>
      <c r="D67" s="4" t="s">
        <v>52</v>
      </c>
      <c r="E67" s="4" t="s">
        <v>52</v>
      </c>
    </row>
    <row r="68" spans="1:5">
      <c r="A68" s="2" t="s">
        <v>92</v>
      </c>
      <c r="B68" s="4" t="s">
        <v>52</v>
      </c>
      <c r="C68" s="4" t="s">
        <v>52</v>
      </c>
      <c r="D68" s="4" t="s">
        <v>52</v>
      </c>
      <c r="E68" s="4" t="s">
        <v>52</v>
      </c>
    </row>
    <row r="69" spans="1:5">
      <c r="A69" s="2" t="s">
        <v>93</v>
      </c>
      <c r="B69" s="6">
        <v>-179362</v>
      </c>
      <c r="C69" s="6">
        <v>-162288</v>
      </c>
      <c r="D69" s="6">
        <v>-363856</v>
      </c>
      <c r="E69" s="6">
        <v>-331557</v>
      </c>
    </row>
    <row r="70" spans="1:5" ht="30">
      <c r="A70" s="2" t="s">
        <v>94</v>
      </c>
      <c r="B70" s="6">
        <v>-179362</v>
      </c>
      <c r="C70" s="6">
        <v>-162288</v>
      </c>
      <c r="D70" s="6">
        <v>-363856</v>
      </c>
      <c r="E70" s="6">
        <v>-331557</v>
      </c>
    </row>
    <row r="71" spans="1:5">
      <c r="A71" s="2" t="s">
        <v>95</v>
      </c>
      <c r="B71" s="6">
        <v>-76347</v>
      </c>
      <c r="C71" s="6">
        <v>-61089</v>
      </c>
      <c r="D71" s="6">
        <v>-147571</v>
      </c>
      <c r="E71" s="6">
        <v>-124708</v>
      </c>
    </row>
    <row r="72" spans="1:5">
      <c r="A72" s="2" t="s">
        <v>96</v>
      </c>
      <c r="B72" s="6">
        <v>-103015</v>
      </c>
      <c r="C72" s="6">
        <v>-101199</v>
      </c>
      <c r="D72" s="6">
        <v>-216285</v>
      </c>
      <c r="E72" s="6">
        <v>-206849</v>
      </c>
    </row>
    <row r="73" spans="1:5">
      <c r="A73" s="2" t="s">
        <v>97</v>
      </c>
      <c r="B73" s="6">
        <v>-1928</v>
      </c>
      <c r="C73" s="6">
        <v>-4044</v>
      </c>
      <c r="D73" s="6">
        <v>-3845</v>
      </c>
      <c r="E73" s="6">
        <v>-5835</v>
      </c>
    </row>
    <row r="74" spans="1:5">
      <c r="A74" s="2" t="s">
        <v>98</v>
      </c>
      <c r="B74" s="6">
        <v>-104943</v>
      </c>
      <c r="C74" s="6">
        <v>-105243</v>
      </c>
      <c r="D74" s="6">
        <v>-220130</v>
      </c>
      <c r="E74" s="6">
        <v>-212684</v>
      </c>
    </row>
    <row r="75" spans="1:5">
      <c r="A75" s="2" t="s">
        <v>110</v>
      </c>
      <c r="B75" s="6">
        <v>1720</v>
      </c>
      <c r="C75" s="6">
        <v>1335</v>
      </c>
      <c r="D75" s="6">
        <v>-9087</v>
      </c>
      <c r="E75" s="6">
        <v>-3460</v>
      </c>
    </row>
    <row r="76" spans="1:5">
      <c r="A76" s="2" t="s">
        <v>111</v>
      </c>
      <c r="B76" s="8">
        <v>-103223</v>
      </c>
      <c r="C76" s="8">
        <v>-103908</v>
      </c>
      <c r="D76" s="8">
        <v>-229217</v>
      </c>
      <c r="E76" s="8">
        <v>-216144</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cols>
    <col min="1" max="1" width="36.5703125" bestFit="1" customWidth="1"/>
    <col min="2" max="3" width="36.5703125" customWidth="1"/>
    <col min="4" max="4" width="9.140625" customWidth="1"/>
    <col min="5" max="5" width="27" customWidth="1"/>
    <col min="6" max="6" width="7.7109375" customWidth="1"/>
    <col min="7" max="7" width="36.5703125" customWidth="1"/>
    <col min="8" max="8" width="9.140625" customWidth="1"/>
    <col min="9" max="9" width="27" customWidth="1"/>
    <col min="10" max="10" width="7.7109375" customWidth="1"/>
    <col min="11" max="11" width="36.5703125" customWidth="1"/>
    <col min="12" max="12" width="9.140625" customWidth="1"/>
    <col min="13" max="13" width="27" customWidth="1"/>
    <col min="14" max="14" width="7.7109375" customWidth="1"/>
    <col min="15" max="15" width="36.5703125" customWidth="1"/>
    <col min="16" max="16" width="9.140625" customWidth="1"/>
    <col min="17" max="17" width="27" customWidth="1"/>
    <col min="18" max="18" width="7.7109375" customWidth="1"/>
  </cols>
  <sheetData>
    <row r="1" spans="1:18" ht="15" customHeight="1">
      <c r="A1" s="7" t="s">
        <v>15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158</v>
      </c>
      <c r="B3" s="69" t="s">
        <v>5</v>
      </c>
      <c r="C3" s="69"/>
      <c r="D3" s="69"/>
      <c r="E3" s="69"/>
      <c r="F3" s="69"/>
      <c r="G3" s="69"/>
      <c r="H3" s="69"/>
      <c r="I3" s="69"/>
      <c r="J3" s="69"/>
      <c r="K3" s="69"/>
      <c r="L3" s="69"/>
      <c r="M3" s="69"/>
      <c r="N3" s="69"/>
      <c r="O3" s="69"/>
      <c r="P3" s="69"/>
      <c r="Q3" s="69"/>
      <c r="R3" s="69"/>
    </row>
    <row r="4" spans="1:18" ht="15" customHeight="1">
      <c r="A4" s="12" t="s">
        <v>159</v>
      </c>
      <c r="B4" s="69" t="s">
        <v>5</v>
      </c>
      <c r="C4" s="69"/>
      <c r="D4" s="69"/>
      <c r="E4" s="69"/>
      <c r="F4" s="69"/>
      <c r="G4" s="69"/>
      <c r="H4" s="69"/>
      <c r="I4" s="69"/>
      <c r="J4" s="69"/>
      <c r="K4" s="69"/>
      <c r="L4" s="69"/>
      <c r="M4" s="69"/>
      <c r="N4" s="69"/>
      <c r="O4" s="69"/>
      <c r="P4" s="69"/>
      <c r="Q4" s="69"/>
      <c r="R4" s="69"/>
    </row>
    <row r="5" spans="1:18" ht="25.5" customHeight="1">
      <c r="A5" s="12"/>
      <c r="B5" s="70" t="s">
        <v>160</v>
      </c>
      <c r="C5" s="70"/>
      <c r="D5" s="70"/>
      <c r="E5" s="70"/>
      <c r="F5" s="70"/>
      <c r="G5" s="70"/>
      <c r="H5" s="70"/>
      <c r="I5" s="70"/>
      <c r="J5" s="70"/>
      <c r="K5" s="70"/>
      <c r="L5" s="70"/>
      <c r="M5" s="70"/>
      <c r="N5" s="70"/>
      <c r="O5" s="70"/>
      <c r="P5" s="70"/>
      <c r="Q5" s="70"/>
      <c r="R5" s="70"/>
    </row>
    <row r="6" spans="1:18">
      <c r="A6" s="12"/>
      <c r="B6" s="70" t="s">
        <v>161</v>
      </c>
      <c r="C6" s="70"/>
      <c r="D6" s="70"/>
      <c r="E6" s="70"/>
      <c r="F6" s="70"/>
      <c r="G6" s="70"/>
      <c r="H6" s="70"/>
      <c r="I6" s="70"/>
      <c r="J6" s="70"/>
      <c r="K6" s="70"/>
      <c r="L6" s="70"/>
      <c r="M6" s="70"/>
      <c r="N6" s="70"/>
      <c r="O6" s="70"/>
      <c r="P6" s="70"/>
      <c r="Q6" s="70"/>
      <c r="R6" s="70"/>
    </row>
    <row r="7" spans="1:18">
      <c r="A7" s="12"/>
      <c r="B7" s="70" t="s">
        <v>162</v>
      </c>
      <c r="C7" s="70"/>
      <c r="D7" s="70"/>
      <c r="E7" s="70"/>
      <c r="F7" s="70"/>
      <c r="G7" s="70"/>
      <c r="H7" s="70"/>
      <c r="I7" s="70"/>
      <c r="J7" s="70"/>
      <c r="K7" s="70"/>
      <c r="L7" s="70"/>
      <c r="M7" s="70"/>
      <c r="N7" s="70"/>
      <c r="O7" s="70"/>
      <c r="P7" s="70"/>
      <c r="Q7" s="70"/>
      <c r="R7" s="70"/>
    </row>
    <row r="8" spans="1:18">
      <c r="A8" s="12"/>
      <c r="B8" s="70" t="s">
        <v>163</v>
      </c>
      <c r="C8" s="70"/>
      <c r="D8" s="70"/>
      <c r="E8" s="70"/>
      <c r="F8" s="70"/>
      <c r="G8" s="70"/>
      <c r="H8" s="70"/>
      <c r="I8" s="70"/>
      <c r="J8" s="70"/>
      <c r="K8" s="70"/>
      <c r="L8" s="70"/>
      <c r="M8" s="70"/>
      <c r="N8" s="70"/>
      <c r="O8" s="70"/>
      <c r="P8" s="70"/>
      <c r="Q8" s="70"/>
      <c r="R8" s="70"/>
    </row>
    <row r="9" spans="1:18">
      <c r="A9" s="12"/>
      <c r="B9" s="71" t="s">
        <v>164</v>
      </c>
      <c r="C9" s="71"/>
      <c r="D9" s="71"/>
      <c r="E9" s="71"/>
      <c r="F9" s="71"/>
      <c r="G9" s="71"/>
      <c r="H9" s="71"/>
      <c r="I9" s="71"/>
      <c r="J9" s="71"/>
      <c r="K9" s="71"/>
      <c r="L9" s="71"/>
      <c r="M9" s="71"/>
      <c r="N9" s="71"/>
      <c r="O9" s="71"/>
      <c r="P9" s="71"/>
      <c r="Q9" s="71"/>
      <c r="R9" s="71"/>
    </row>
    <row r="10" spans="1:18">
      <c r="A10" s="12"/>
      <c r="B10" s="40"/>
      <c r="C10" s="40"/>
      <c r="D10" s="40"/>
      <c r="E10" s="40"/>
      <c r="F10" s="40"/>
      <c r="G10" s="40"/>
      <c r="H10" s="40"/>
      <c r="I10" s="40"/>
      <c r="J10" s="40"/>
      <c r="K10" s="40"/>
      <c r="L10" s="40"/>
      <c r="M10" s="40"/>
      <c r="N10" s="40"/>
      <c r="O10" s="40"/>
      <c r="P10" s="40"/>
      <c r="Q10" s="40"/>
      <c r="R10" s="40"/>
    </row>
    <row r="11" spans="1:18">
      <c r="A11" s="12"/>
      <c r="B11" s="13"/>
      <c r="C11" s="13"/>
      <c r="D11" s="13"/>
      <c r="E11" s="13"/>
      <c r="F11" s="13"/>
      <c r="G11" s="13"/>
      <c r="H11" s="13"/>
      <c r="I11" s="13"/>
      <c r="J11" s="13"/>
      <c r="K11" s="13"/>
      <c r="L11" s="13"/>
      <c r="M11" s="13"/>
      <c r="N11" s="13"/>
      <c r="O11" s="13"/>
      <c r="P11" s="13"/>
      <c r="Q11" s="13"/>
      <c r="R11" s="13"/>
    </row>
    <row r="12" spans="1:18" ht="15.75" thickBot="1">
      <c r="A12" s="12"/>
      <c r="B12" s="41" t="s">
        <v>165</v>
      </c>
      <c r="C12" s="41"/>
      <c r="D12" s="41"/>
      <c r="E12" s="41"/>
      <c r="F12" s="41"/>
      <c r="G12" s="41"/>
      <c r="H12" s="41"/>
      <c r="I12" s="41"/>
      <c r="J12" s="41"/>
      <c r="K12" s="41"/>
      <c r="L12" s="41"/>
      <c r="M12" s="41"/>
      <c r="N12" s="41"/>
      <c r="O12" s="41"/>
      <c r="P12" s="41"/>
      <c r="Q12" s="41"/>
      <c r="R12" s="14"/>
    </row>
    <row r="13" spans="1:18">
      <c r="A13" s="12"/>
      <c r="B13" s="15"/>
      <c r="C13" s="15"/>
      <c r="D13" s="42" t="s">
        <v>166</v>
      </c>
      <c r="E13" s="42"/>
      <c r="F13" s="42"/>
      <c r="G13" s="42"/>
      <c r="H13" s="42"/>
      <c r="I13" s="42"/>
      <c r="J13" s="42"/>
      <c r="K13" s="15"/>
      <c r="L13" s="42" t="s">
        <v>167</v>
      </c>
      <c r="M13" s="42"/>
      <c r="N13" s="42"/>
      <c r="O13" s="42"/>
      <c r="P13" s="42"/>
      <c r="Q13" s="42"/>
      <c r="R13" s="42"/>
    </row>
    <row r="14" spans="1:18" ht="15.75" thickBot="1">
      <c r="A14" s="12"/>
      <c r="B14" s="16"/>
      <c r="C14" s="16"/>
      <c r="D14" s="43" t="s">
        <v>168</v>
      </c>
      <c r="E14" s="43"/>
      <c r="F14" s="43"/>
      <c r="G14" s="43"/>
      <c r="H14" s="43"/>
      <c r="I14" s="43"/>
      <c r="J14" s="43"/>
      <c r="K14" s="16"/>
      <c r="L14" s="43" t="s">
        <v>168</v>
      </c>
      <c r="M14" s="43"/>
      <c r="N14" s="43"/>
      <c r="O14" s="43"/>
      <c r="P14" s="43"/>
      <c r="Q14" s="43"/>
      <c r="R14" s="43"/>
    </row>
    <row r="15" spans="1:18">
      <c r="A15" s="12"/>
      <c r="B15" s="44"/>
      <c r="C15" s="44"/>
      <c r="D15" s="47">
        <v>2013</v>
      </c>
      <c r="E15" s="47"/>
      <c r="F15" s="49"/>
      <c r="G15" s="49"/>
      <c r="H15" s="50">
        <v>2012</v>
      </c>
      <c r="I15" s="50"/>
      <c r="J15" s="49"/>
      <c r="K15" s="44"/>
      <c r="L15" s="47">
        <v>2013</v>
      </c>
      <c r="M15" s="47"/>
      <c r="N15" s="49"/>
      <c r="O15" s="49"/>
      <c r="P15" s="50">
        <v>2012</v>
      </c>
      <c r="Q15" s="50"/>
      <c r="R15" s="49"/>
    </row>
    <row r="16" spans="1:18" ht="15.75" thickBot="1">
      <c r="A16" s="12"/>
      <c r="B16" s="45"/>
      <c r="C16" s="44"/>
      <c r="D16" s="48"/>
      <c r="E16" s="48"/>
      <c r="F16" s="45"/>
      <c r="G16" s="44"/>
      <c r="H16" s="51"/>
      <c r="I16" s="51"/>
      <c r="J16" s="45"/>
      <c r="K16" s="44"/>
      <c r="L16" s="48"/>
      <c r="M16" s="48"/>
      <c r="N16" s="45"/>
      <c r="O16" s="44"/>
      <c r="P16" s="51"/>
      <c r="Q16" s="51"/>
      <c r="R16" s="45"/>
    </row>
    <row r="17" spans="1:18">
      <c r="A17" s="12"/>
      <c r="B17" s="53" t="s">
        <v>169</v>
      </c>
      <c r="C17" s="54"/>
      <c r="D17" s="55" t="s">
        <v>170</v>
      </c>
      <c r="E17" s="57" t="s">
        <v>171</v>
      </c>
      <c r="F17" s="59"/>
      <c r="G17" s="54"/>
      <c r="H17" s="53" t="s">
        <v>170</v>
      </c>
      <c r="I17" s="62" t="s">
        <v>171</v>
      </c>
      <c r="J17" s="59"/>
      <c r="K17" s="54"/>
      <c r="L17" s="55" t="s">
        <v>170</v>
      </c>
      <c r="M17" s="57" t="s">
        <v>171</v>
      </c>
      <c r="N17" s="59"/>
      <c r="O17" s="54"/>
      <c r="P17" s="53" t="s">
        <v>170</v>
      </c>
      <c r="Q17" s="62" t="s">
        <v>171</v>
      </c>
      <c r="R17" s="59"/>
    </row>
    <row r="18" spans="1:18" ht="15.75" thickBot="1">
      <c r="A18" s="12"/>
      <c r="B18" s="52"/>
      <c r="C18" s="54"/>
      <c r="D18" s="56"/>
      <c r="E18" s="58"/>
      <c r="F18" s="60"/>
      <c r="G18" s="54"/>
      <c r="H18" s="61"/>
      <c r="I18" s="63"/>
      <c r="J18" s="60"/>
      <c r="K18" s="54"/>
      <c r="L18" s="56"/>
      <c r="M18" s="58"/>
      <c r="N18" s="60"/>
      <c r="O18" s="54"/>
      <c r="P18" s="61"/>
      <c r="Q18" s="63"/>
      <c r="R18" s="60"/>
    </row>
    <row r="19" spans="1:18">
      <c r="A19" s="12"/>
      <c r="B19" s="28" t="s">
        <v>172</v>
      </c>
      <c r="C19" s="16"/>
      <c r="D19" s="49"/>
      <c r="E19" s="49"/>
      <c r="F19" s="49"/>
      <c r="G19" s="16"/>
      <c r="H19" s="49"/>
      <c r="I19" s="49"/>
      <c r="J19" s="49"/>
      <c r="K19" s="16"/>
      <c r="L19" s="49"/>
      <c r="M19" s="49"/>
      <c r="N19" s="49"/>
      <c r="O19" s="16"/>
      <c r="P19" s="49"/>
      <c r="Q19" s="49"/>
      <c r="R19" s="49"/>
    </row>
    <row r="20" spans="1:18">
      <c r="A20" s="12"/>
      <c r="B20" s="64" t="s">
        <v>173</v>
      </c>
      <c r="C20" s="54"/>
      <c r="D20" s="65" t="s">
        <v>170</v>
      </c>
      <c r="E20" s="66" t="s">
        <v>174</v>
      </c>
      <c r="F20" s="65" t="s">
        <v>175</v>
      </c>
      <c r="G20" s="54"/>
      <c r="H20" s="52" t="s">
        <v>170</v>
      </c>
      <c r="I20" s="67" t="s">
        <v>176</v>
      </c>
      <c r="J20" s="52" t="s">
        <v>175</v>
      </c>
      <c r="K20" s="54"/>
      <c r="L20" s="65" t="s">
        <v>170</v>
      </c>
      <c r="M20" s="66" t="s">
        <v>177</v>
      </c>
      <c r="N20" s="65" t="s">
        <v>175</v>
      </c>
      <c r="O20" s="54"/>
      <c r="P20" s="52" t="s">
        <v>170</v>
      </c>
      <c r="Q20" s="67">
        <v>307</v>
      </c>
      <c r="R20" s="54"/>
    </row>
    <row r="21" spans="1:18">
      <c r="A21" s="12"/>
      <c r="B21" s="64"/>
      <c r="C21" s="54"/>
      <c r="D21" s="65"/>
      <c r="E21" s="66"/>
      <c r="F21" s="65"/>
      <c r="G21" s="54"/>
      <c r="H21" s="52"/>
      <c r="I21" s="67"/>
      <c r="J21" s="52"/>
      <c r="K21" s="54"/>
      <c r="L21" s="65"/>
      <c r="M21" s="66"/>
      <c r="N21" s="65"/>
      <c r="O21" s="54"/>
      <c r="P21" s="52"/>
      <c r="Q21" s="67"/>
      <c r="R21" s="54"/>
    </row>
    <row r="22" spans="1:18" ht="15.75" thickBot="1">
      <c r="A22" s="12"/>
      <c r="B22" s="30" t="s">
        <v>178</v>
      </c>
      <c r="C22" s="16"/>
      <c r="D22" s="48" t="s">
        <v>179</v>
      </c>
      <c r="E22" s="48"/>
      <c r="F22" s="32" t="s">
        <v>175</v>
      </c>
      <c r="G22" s="16"/>
      <c r="H22" s="51" t="s">
        <v>180</v>
      </c>
      <c r="I22" s="51"/>
      <c r="J22" s="34" t="s">
        <v>175</v>
      </c>
      <c r="K22" s="16"/>
      <c r="L22" s="48" t="s">
        <v>181</v>
      </c>
      <c r="M22" s="48"/>
      <c r="N22" s="32" t="s">
        <v>175</v>
      </c>
      <c r="O22" s="16"/>
      <c r="P22" s="51" t="s">
        <v>182</v>
      </c>
      <c r="Q22" s="51"/>
      <c r="R22" s="34" t="s">
        <v>175</v>
      </c>
    </row>
    <row r="23" spans="1:18">
      <c r="A23" s="12"/>
      <c r="B23" s="20"/>
      <c r="C23" s="20"/>
      <c r="D23" s="57" t="s">
        <v>183</v>
      </c>
      <c r="E23" s="57"/>
      <c r="F23" s="21" t="s">
        <v>175</v>
      </c>
      <c r="G23" s="20"/>
      <c r="H23" s="62" t="s">
        <v>184</v>
      </c>
      <c r="I23" s="62"/>
      <c r="J23" s="19" t="s">
        <v>175</v>
      </c>
      <c r="K23" s="20"/>
      <c r="L23" s="57" t="s">
        <v>185</v>
      </c>
      <c r="M23" s="57"/>
      <c r="N23" s="21" t="s">
        <v>175</v>
      </c>
      <c r="O23" s="20"/>
      <c r="P23" s="62" t="s">
        <v>186</v>
      </c>
      <c r="Q23" s="62"/>
      <c r="R23" s="19" t="s">
        <v>175</v>
      </c>
    </row>
    <row r="24" spans="1:18" ht="15.75" thickBot="1">
      <c r="A24" s="12"/>
      <c r="B24" s="28" t="s">
        <v>95</v>
      </c>
      <c r="C24" s="16"/>
      <c r="D24" s="48" t="s">
        <v>187</v>
      </c>
      <c r="E24" s="48"/>
      <c r="F24" s="32" t="s">
        <v>175</v>
      </c>
      <c r="G24" s="16"/>
      <c r="H24" s="51" t="s">
        <v>188</v>
      </c>
      <c r="I24" s="51"/>
      <c r="J24" s="34" t="s">
        <v>175</v>
      </c>
      <c r="K24" s="16"/>
      <c r="L24" s="48" t="s">
        <v>189</v>
      </c>
      <c r="M24" s="48"/>
      <c r="N24" s="32" t="s">
        <v>175</v>
      </c>
      <c r="O24" s="16"/>
      <c r="P24" s="51" t="s">
        <v>190</v>
      </c>
      <c r="Q24" s="51"/>
      <c r="R24" s="34" t="s">
        <v>175</v>
      </c>
    </row>
    <row r="25" spans="1:18" ht="15.75" thickBot="1">
      <c r="A25" s="12"/>
      <c r="B25" s="19" t="s">
        <v>97</v>
      </c>
      <c r="C25" s="20"/>
      <c r="D25" s="35" t="s">
        <v>170</v>
      </c>
      <c r="E25" s="36" t="s">
        <v>191</v>
      </c>
      <c r="F25" s="35" t="s">
        <v>175</v>
      </c>
      <c r="G25" s="20"/>
      <c r="H25" s="37" t="s">
        <v>170</v>
      </c>
      <c r="I25" s="38" t="s">
        <v>192</v>
      </c>
      <c r="J25" s="37" t="s">
        <v>175</v>
      </c>
      <c r="K25" s="20"/>
      <c r="L25" s="35" t="s">
        <v>170</v>
      </c>
      <c r="M25" s="36" t="s">
        <v>193</v>
      </c>
      <c r="N25" s="35" t="s">
        <v>175</v>
      </c>
      <c r="O25" s="20"/>
      <c r="P25" s="37" t="s">
        <v>170</v>
      </c>
      <c r="Q25" s="38" t="s">
        <v>194</v>
      </c>
      <c r="R25" s="37" t="s">
        <v>175</v>
      </c>
    </row>
    <row r="26" spans="1:18" ht="15.75" thickBot="1">
      <c r="A26" s="12"/>
      <c r="B26" s="14"/>
      <c r="C26" s="14"/>
      <c r="D26" s="68"/>
      <c r="E26" s="68"/>
      <c r="F26" s="68"/>
      <c r="G26" s="14"/>
      <c r="H26" s="68"/>
      <c r="I26" s="68"/>
      <c r="J26" s="68"/>
      <c r="K26" s="14"/>
      <c r="L26" s="68"/>
      <c r="M26" s="68"/>
      <c r="N26" s="68"/>
      <c r="O26" s="14"/>
      <c r="P26" s="68"/>
      <c r="Q26" s="68"/>
      <c r="R26" s="68"/>
    </row>
  </sheetData>
  <mergeCells count="84">
    <mergeCell ref="B5:R5"/>
    <mergeCell ref="B6:R6"/>
    <mergeCell ref="B7:R7"/>
    <mergeCell ref="B8:R8"/>
    <mergeCell ref="B9:R9"/>
    <mergeCell ref="D26:F26"/>
    <mergeCell ref="H26:J26"/>
    <mergeCell ref="L26:N26"/>
    <mergeCell ref="P26:R26"/>
    <mergeCell ref="A1:A2"/>
    <mergeCell ref="B1:R1"/>
    <mergeCell ref="B2:R2"/>
    <mergeCell ref="B3:R3"/>
    <mergeCell ref="A4:A26"/>
    <mergeCell ref="B4:R4"/>
    <mergeCell ref="D23:E23"/>
    <mergeCell ref="H23:I23"/>
    <mergeCell ref="L23:M23"/>
    <mergeCell ref="P23:Q23"/>
    <mergeCell ref="D24:E24"/>
    <mergeCell ref="H24:I24"/>
    <mergeCell ref="L24:M24"/>
    <mergeCell ref="P24:Q24"/>
    <mergeCell ref="N20:N21"/>
    <mergeCell ref="O20:O21"/>
    <mergeCell ref="P20:P21"/>
    <mergeCell ref="Q20:Q21"/>
    <mergeCell ref="R20:R21"/>
    <mergeCell ref="D22:E22"/>
    <mergeCell ref="H22:I22"/>
    <mergeCell ref="L22:M22"/>
    <mergeCell ref="P22:Q22"/>
    <mergeCell ref="H20:H21"/>
    <mergeCell ref="I20:I21"/>
    <mergeCell ref="J20:J21"/>
    <mergeCell ref="K20:K21"/>
    <mergeCell ref="L20:L21"/>
    <mergeCell ref="M20:M21"/>
    <mergeCell ref="B20:B21"/>
    <mergeCell ref="C20:C21"/>
    <mergeCell ref="D20:D21"/>
    <mergeCell ref="E20:E21"/>
    <mergeCell ref="F20:F21"/>
    <mergeCell ref="G20:G21"/>
    <mergeCell ref="Q17:Q18"/>
    <mergeCell ref="R17:R18"/>
    <mergeCell ref="D19:F19"/>
    <mergeCell ref="H19:J19"/>
    <mergeCell ref="L19:N19"/>
    <mergeCell ref="P19:R19"/>
    <mergeCell ref="K17:K18"/>
    <mergeCell ref="L17:L18"/>
    <mergeCell ref="M17:M18"/>
    <mergeCell ref="N17:N18"/>
    <mergeCell ref="O17:O18"/>
    <mergeCell ref="P17:P18"/>
    <mergeCell ref="R15:R16"/>
    <mergeCell ref="B17:B18"/>
    <mergeCell ref="C17:C18"/>
    <mergeCell ref="D17:D18"/>
    <mergeCell ref="E17:E18"/>
    <mergeCell ref="F17:F18"/>
    <mergeCell ref="G17:G18"/>
    <mergeCell ref="H17:H18"/>
    <mergeCell ref="I17:I18"/>
    <mergeCell ref="J17:J18"/>
    <mergeCell ref="J15:J16"/>
    <mergeCell ref="K15:K16"/>
    <mergeCell ref="L15:M16"/>
    <mergeCell ref="N15:N16"/>
    <mergeCell ref="O15:O16"/>
    <mergeCell ref="P15:Q16"/>
    <mergeCell ref="B15:B16"/>
    <mergeCell ref="C15:C16"/>
    <mergeCell ref="D15:E16"/>
    <mergeCell ref="F15:F16"/>
    <mergeCell ref="G15:G16"/>
    <mergeCell ref="H15:I16"/>
    <mergeCell ref="B10:R10"/>
    <mergeCell ref="B12:Q12"/>
    <mergeCell ref="D13:J13"/>
    <mergeCell ref="L13:R13"/>
    <mergeCell ref="D14:J14"/>
    <mergeCell ref="L14:R14"/>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8"/>
  <sheetViews>
    <sheetView showGridLines="0" workbookViewId="0"/>
  </sheetViews>
  <sheetFormatPr defaultRowHeight="15"/>
  <cols>
    <col min="1" max="1" width="36.5703125" bestFit="1" customWidth="1"/>
    <col min="2" max="2" width="32.28515625" customWidth="1"/>
    <col min="3" max="3" width="32.7109375" customWidth="1"/>
    <col min="4" max="4" width="28.42578125" customWidth="1"/>
    <col min="5" max="5" width="6.85546875" customWidth="1"/>
    <col min="6" max="6" width="32.7109375" customWidth="1"/>
  </cols>
  <sheetData>
    <row r="1" spans="1:6" ht="60">
      <c r="A1" s="1" t="s">
        <v>1256</v>
      </c>
      <c r="B1" s="7" t="s">
        <v>2</v>
      </c>
      <c r="C1" s="7" t="s">
        <v>26</v>
      </c>
      <c r="D1" s="7" t="s">
        <v>27</v>
      </c>
      <c r="E1" s="7"/>
      <c r="F1" s="7" t="s">
        <v>980</v>
      </c>
    </row>
    <row r="2" spans="1:6" ht="30">
      <c r="A2" s="1" t="s">
        <v>25</v>
      </c>
      <c r="B2" s="7"/>
      <c r="C2" s="7"/>
      <c r="D2" s="7"/>
      <c r="E2" s="7"/>
      <c r="F2" s="7"/>
    </row>
    <row r="3" spans="1:6" ht="30">
      <c r="A3" s="3" t="s">
        <v>1251</v>
      </c>
      <c r="B3" s="4" t="s">
        <v>5</v>
      </c>
      <c r="C3" s="4" t="s">
        <v>5</v>
      </c>
      <c r="D3" s="4" t="s">
        <v>5</v>
      </c>
      <c r="E3" s="4"/>
      <c r="F3" s="4" t="s">
        <v>5</v>
      </c>
    </row>
    <row r="4" spans="1:6">
      <c r="A4" s="2" t="s">
        <v>1124</v>
      </c>
      <c r="B4" s="8">
        <v>790772</v>
      </c>
      <c r="C4" s="8">
        <v>1747584</v>
      </c>
      <c r="D4" s="8">
        <v>1260901</v>
      </c>
      <c r="E4" s="4"/>
      <c r="F4" s="8">
        <v>1944334</v>
      </c>
    </row>
    <row r="5" spans="1:6" ht="30">
      <c r="A5" s="2" t="s">
        <v>30</v>
      </c>
      <c r="B5" s="6">
        <v>47521</v>
      </c>
      <c r="C5" s="6">
        <v>117837</v>
      </c>
      <c r="D5" s="6">
        <v>38667</v>
      </c>
      <c r="E5" s="4"/>
      <c r="F5" s="4" t="s">
        <v>5</v>
      </c>
    </row>
    <row r="6" spans="1:6" ht="30">
      <c r="A6" s="2" t="s">
        <v>1128</v>
      </c>
      <c r="B6" s="6">
        <v>131701</v>
      </c>
      <c r="C6" s="6">
        <v>206835</v>
      </c>
      <c r="D6" s="6">
        <v>124511</v>
      </c>
      <c r="E6" s="4"/>
      <c r="F6" s="4" t="s">
        <v>5</v>
      </c>
    </row>
    <row r="7" spans="1:6" ht="30">
      <c r="A7" s="2" t="s">
        <v>530</v>
      </c>
      <c r="B7" s="6">
        <v>295907</v>
      </c>
      <c r="C7" s="6">
        <v>338789</v>
      </c>
      <c r="D7" s="6">
        <v>370850</v>
      </c>
      <c r="E7" s="4"/>
      <c r="F7" s="4" t="s">
        <v>5</v>
      </c>
    </row>
    <row r="8" spans="1:6">
      <c r="A8" s="2" t="s">
        <v>735</v>
      </c>
      <c r="B8" s="6">
        <v>739025</v>
      </c>
      <c r="C8" s="6">
        <v>719221</v>
      </c>
      <c r="D8" s="6">
        <v>709685</v>
      </c>
      <c r="E8" s="4"/>
      <c r="F8" s="4" t="s">
        <v>5</v>
      </c>
    </row>
    <row r="9" spans="1:6">
      <c r="A9" s="2" t="s">
        <v>736</v>
      </c>
      <c r="B9" s="6">
        <v>1336</v>
      </c>
      <c r="C9" s="4">
        <v>473</v>
      </c>
      <c r="D9" s="4">
        <v>660</v>
      </c>
      <c r="E9" s="4"/>
      <c r="F9" s="4" t="s">
        <v>5</v>
      </c>
    </row>
    <row r="10" spans="1:6" ht="17.25">
      <c r="A10" s="2" t="s">
        <v>738</v>
      </c>
      <c r="B10" s="4">
        <v>0</v>
      </c>
      <c r="C10" s="4">
        <v>0</v>
      </c>
      <c r="D10" s="4">
        <v>0</v>
      </c>
      <c r="E10" s="229" t="s">
        <v>969</v>
      </c>
      <c r="F10" s="4" t="s">
        <v>5</v>
      </c>
    </row>
    <row r="11" spans="1:6">
      <c r="A11" s="2" t="s">
        <v>39</v>
      </c>
      <c r="B11" s="6">
        <v>1268251</v>
      </c>
      <c r="C11" s="6">
        <v>1407040</v>
      </c>
      <c r="D11" s="6">
        <v>1391456</v>
      </c>
      <c r="E11" s="4"/>
      <c r="F11" s="4" t="s">
        <v>5</v>
      </c>
    </row>
    <row r="12" spans="1:6">
      <c r="A12" s="2" t="s">
        <v>40</v>
      </c>
      <c r="B12" s="6">
        <v>3274513</v>
      </c>
      <c r="C12" s="6">
        <v>4537779</v>
      </c>
      <c r="D12" s="6">
        <v>3896730</v>
      </c>
      <c r="E12" s="4"/>
      <c r="F12" s="4" t="s">
        <v>5</v>
      </c>
    </row>
    <row r="13" spans="1:6">
      <c r="A13" s="2" t="s">
        <v>741</v>
      </c>
      <c r="B13" s="6">
        <v>655129</v>
      </c>
      <c r="C13" s="6">
        <v>936464</v>
      </c>
      <c r="D13" s="6">
        <v>790106</v>
      </c>
      <c r="E13" s="4"/>
      <c r="F13" s="4" t="s">
        <v>5</v>
      </c>
    </row>
    <row r="14" spans="1:6">
      <c r="A14" s="2" t="s">
        <v>48</v>
      </c>
      <c r="B14" s="6">
        <v>906581</v>
      </c>
      <c r="C14" s="6">
        <v>906680</v>
      </c>
      <c r="D14" s="6">
        <v>1506803</v>
      </c>
      <c r="E14" s="4"/>
      <c r="F14" s="4" t="s">
        <v>5</v>
      </c>
    </row>
    <row r="15" spans="1:6">
      <c r="A15" s="2" t="s">
        <v>742</v>
      </c>
      <c r="B15" s="6">
        <v>757828</v>
      </c>
      <c r="C15" s="6">
        <v>1431088</v>
      </c>
      <c r="D15" s="6">
        <v>906888</v>
      </c>
      <c r="E15" s="4"/>
      <c r="F15" s="4" t="s">
        <v>5</v>
      </c>
    </row>
    <row r="16" spans="1:6" ht="17.25">
      <c r="A16" s="2" t="s">
        <v>743</v>
      </c>
      <c r="B16" s="4" t="s">
        <v>52</v>
      </c>
      <c r="C16" s="4" t="s">
        <v>52</v>
      </c>
      <c r="D16" s="4" t="s">
        <v>52</v>
      </c>
      <c r="E16" s="229" t="s">
        <v>969</v>
      </c>
      <c r="F16" s="4" t="s">
        <v>5</v>
      </c>
    </row>
    <row r="17" spans="1:6">
      <c r="A17" s="2" t="s">
        <v>1257</v>
      </c>
      <c r="B17" s="6">
        <v>954975</v>
      </c>
      <c r="C17" s="6">
        <v>1263547</v>
      </c>
      <c r="D17" s="6">
        <v>692933</v>
      </c>
      <c r="E17" s="4"/>
      <c r="F17" s="4" t="s">
        <v>5</v>
      </c>
    </row>
    <row r="18" spans="1:6" ht="30">
      <c r="A18" s="2" t="s">
        <v>61</v>
      </c>
      <c r="B18" s="6">
        <v>3274513</v>
      </c>
      <c r="C18" s="6">
        <v>4537779</v>
      </c>
      <c r="D18" s="6">
        <v>3896730</v>
      </c>
      <c r="E18" s="4"/>
      <c r="F18" s="4" t="s">
        <v>5</v>
      </c>
    </row>
    <row r="19" spans="1:6">
      <c r="A19" s="2" t="s">
        <v>1252</v>
      </c>
      <c r="B19" s="4" t="s">
        <v>5</v>
      </c>
      <c r="C19" s="4" t="s">
        <v>5</v>
      </c>
      <c r="D19" s="4" t="s">
        <v>5</v>
      </c>
      <c r="E19" s="4"/>
      <c r="F19" s="4" t="s">
        <v>5</v>
      </c>
    </row>
    <row r="20" spans="1:6" ht="30">
      <c r="A20" s="3" t="s">
        <v>1251</v>
      </c>
      <c r="B20" s="4" t="s">
        <v>5</v>
      </c>
      <c r="C20" s="4" t="s">
        <v>5</v>
      </c>
      <c r="D20" s="4" t="s">
        <v>5</v>
      </c>
      <c r="E20" s="4"/>
      <c r="F20" s="4" t="s">
        <v>5</v>
      </c>
    </row>
    <row r="21" spans="1:6">
      <c r="A21" s="2" t="s">
        <v>1124</v>
      </c>
      <c r="B21" s="6">
        <v>389915</v>
      </c>
      <c r="C21" s="6">
        <v>558110</v>
      </c>
      <c r="D21" s="6">
        <v>491772</v>
      </c>
      <c r="E21" s="4"/>
      <c r="F21" s="6">
        <v>515147</v>
      </c>
    </row>
    <row r="22" spans="1:6" ht="30">
      <c r="A22" s="2" t="s">
        <v>30</v>
      </c>
      <c r="B22" s="6">
        <v>6795</v>
      </c>
      <c r="C22" s="6">
        <v>75096</v>
      </c>
      <c r="D22" s="4">
        <v>696</v>
      </c>
      <c r="E22" s="4"/>
      <c r="F22" s="4" t="s">
        <v>5</v>
      </c>
    </row>
    <row r="23" spans="1:6" ht="30">
      <c r="A23" s="2" t="s">
        <v>1128</v>
      </c>
      <c r="B23" s="6">
        <v>99867</v>
      </c>
      <c r="C23" s="6">
        <v>99844</v>
      </c>
      <c r="D23" s="6">
        <v>98007</v>
      </c>
      <c r="E23" s="4"/>
      <c r="F23" s="4" t="s">
        <v>5</v>
      </c>
    </row>
    <row r="24" spans="1:6" ht="30">
      <c r="A24" s="2" t="s">
        <v>530</v>
      </c>
      <c r="B24" s="6">
        <v>295907</v>
      </c>
      <c r="C24" s="6">
        <v>338789</v>
      </c>
      <c r="D24" s="6">
        <v>370850</v>
      </c>
      <c r="E24" s="4"/>
      <c r="F24" s="4" t="s">
        <v>5</v>
      </c>
    </row>
    <row r="25" spans="1:6">
      <c r="A25" s="2" t="s">
        <v>735</v>
      </c>
      <c r="B25" s="4" t="s">
        <v>52</v>
      </c>
      <c r="C25" s="4" t="s">
        <v>52</v>
      </c>
      <c r="D25" s="4" t="s">
        <v>52</v>
      </c>
      <c r="E25" s="4"/>
      <c r="F25" s="4" t="s">
        <v>5</v>
      </c>
    </row>
    <row r="26" spans="1:6">
      <c r="A26" s="2" t="s">
        <v>736</v>
      </c>
      <c r="B26" s="4" t="s">
        <v>52</v>
      </c>
      <c r="C26" s="4">
        <v>473</v>
      </c>
      <c r="D26" s="4">
        <v>641</v>
      </c>
      <c r="E26" s="4"/>
      <c r="F26" s="4" t="s">
        <v>5</v>
      </c>
    </row>
    <row r="27" spans="1:6" ht="17.25">
      <c r="A27" s="2" t="s">
        <v>738</v>
      </c>
      <c r="B27" s="6">
        <v>397526</v>
      </c>
      <c r="C27" s="6">
        <v>410590</v>
      </c>
      <c r="D27" s="6">
        <v>689702</v>
      </c>
      <c r="E27" s="229" t="s">
        <v>969</v>
      </c>
      <c r="F27" s="4" t="s">
        <v>5</v>
      </c>
    </row>
    <row r="28" spans="1:6">
      <c r="A28" s="2" t="s">
        <v>39</v>
      </c>
      <c r="B28" s="6">
        <v>616434</v>
      </c>
      <c r="C28" s="6">
        <v>645166</v>
      </c>
      <c r="D28" s="6">
        <v>611904</v>
      </c>
      <c r="E28" s="4"/>
      <c r="F28" s="4" t="s">
        <v>5</v>
      </c>
    </row>
    <row r="29" spans="1:6">
      <c r="A29" s="2" t="s">
        <v>40</v>
      </c>
      <c r="B29" s="6">
        <v>1806444</v>
      </c>
      <c r="C29" s="6">
        <v>2128068</v>
      </c>
      <c r="D29" s="6">
        <v>2263572</v>
      </c>
      <c r="E29" s="4"/>
      <c r="F29" s="4" t="s">
        <v>5</v>
      </c>
    </row>
    <row r="30" spans="1:6">
      <c r="A30" s="2" t="s">
        <v>741</v>
      </c>
      <c r="B30" s="6">
        <v>655575</v>
      </c>
      <c r="C30" s="6">
        <v>939187</v>
      </c>
      <c r="D30" s="6">
        <v>790972</v>
      </c>
      <c r="E30" s="4"/>
      <c r="F30" s="4" t="s">
        <v>5</v>
      </c>
    </row>
    <row r="31" spans="1:6">
      <c r="A31" s="2" t="s">
        <v>48</v>
      </c>
      <c r="B31" s="6">
        <v>897236</v>
      </c>
      <c r="C31" s="6">
        <v>896978</v>
      </c>
      <c r="D31" s="6">
        <v>1496695</v>
      </c>
      <c r="E31" s="4"/>
      <c r="F31" s="4" t="s">
        <v>5</v>
      </c>
    </row>
    <row r="32" spans="1:6">
      <c r="A32" s="2" t="s">
        <v>742</v>
      </c>
      <c r="B32" s="6">
        <v>226671</v>
      </c>
      <c r="C32" s="6">
        <v>245862</v>
      </c>
      <c r="D32" s="6">
        <v>284042</v>
      </c>
      <c r="E32" s="4"/>
      <c r="F32" s="4" t="s">
        <v>5</v>
      </c>
    </row>
    <row r="33" spans="1:6" ht="17.25">
      <c r="A33" s="2" t="s">
        <v>743</v>
      </c>
      <c r="B33" s="4" t="s">
        <v>52</v>
      </c>
      <c r="C33" s="4" t="s">
        <v>52</v>
      </c>
      <c r="D33" s="4" t="s">
        <v>52</v>
      </c>
      <c r="E33" s="229" t="s">
        <v>969</v>
      </c>
      <c r="F33" s="4" t="s">
        <v>5</v>
      </c>
    </row>
    <row r="34" spans="1:6">
      <c r="A34" s="2" t="s">
        <v>1257</v>
      </c>
      <c r="B34" s="6">
        <v>26962</v>
      </c>
      <c r="C34" s="6">
        <v>46041</v>
      </c>
      <c r="D34" s="6">
        <v>-308137</v>
      </c>
      <c r="E34" s="4"/>
      <c r="F34" s="4" t="s">
        <v>5</v>
      </c>
    </row>
    <row r="35" spans="1:6" ht="30">
      <c r="A35" s="2" t="s">
        <v>61</v>
      </c>
      <c r="B35" s="6">
        <v>1806444</v>
      </c>
      <c r="C35" s="6">
        <v>2128068</v>
      </c>
      <c r="D35" s="6">
        <v>2263572</v>
      </c>
      <c r="E35" s="4"/>
      <c r="F35" s="4" t="s">
        <v>5</v>
      </c>
    </row>
    <row r="36" spans="1:6">
      <c r="A36" s="2" t="s">
        <v>1253</v>
      </c>
      <c r="B36" s="4" t="s">
        <v>5</v>
      </c>
      <c r="C36" s="4" t="s">
        <v>5</v>
      </c>
      <c r="D36" s="4" t="s">
        <v>5</v>
      </c>
      <c r="E36" s="4"/>
      <c r="F36" s="4" t="s">
        <v>5</v>
      </c>
    </row>
    <row r="37" spans="1:6" ht="30">
      <c r="A37" s="3" t="s">
        <v>1251</v>
      </c>
      <c r="B37" s="4" t="s">
        <v>5</v>
      </c>
      <c r="C37" s="4" t="s">
        <v>5</v>
      </c>
      <c r="D37" s="4" t="s">
        <v>5</v>
      </c>
      <c r="E37" s="4"/>
      <c r="F37" s="4" t="s">
        <v>5</v>
      </c>
    </row>
    <row r="38" spans="1:6">
      <c r="A38" s="2" t="s">
        <v>1124</v>
      </c>
      <c r="B38" s="6">
        <v>401303</v>
      </c>
      <c r="C38" s="6">
        <v>1192197</v>
      </c>
      <c r="D38" s="6">
        <v>769995</v>
      </c>
      <c r="E38" s="4"/>
      <c r="F38" s="6">
        <v>1430030</v>
      </c>
    </row>
    <row r="39" spans="1:6" ht="30">
      <c r="A39" s="2" t="s">
        <v>30</v>
      </c>
      <c r="B39" s="6">
        <v>40726</v>
      </c>
      <c r="C39" s="6">
        <v>42741</v>
      </c>
      <c r="D39" s="6">
        <v>37971</v>
      </c>
      <c r="E39" s="4"/>
      <c r="F39" s="4" t="s">
        <v>5</v>
      </c>
    </row>
    <row r="40" spans="1:6" ht="30">
      <c r="A40" s="2" t="s">
        <v>1128</v>
      </c>
      <c r="B40" s="6">
        <v>31834</v>
      </c>
      <c r="C40" s="6">
        <v>106222</v>
      </c>
      <c r="D40" s="6">
        <v>26504</v>
      </c>
      <c r="E40" s="4"/>
      <c r="F40" s="4" t="s">
        <v>5</v>
      </c>
    </row>
    <row r="41" spans="1:6" ht="30">
      <c r="A41" s="2" t="s">
        <v>530</v>
      </c>
      <c r="B41" s="4" t="s">
        <v>52</v>
      </c>
      <c r="C41" s="4" t="s">
        <v>52</v>
      </c>
      <c r="D41" s="4" t="s">
        <v>52</v>
      </c>
      <c r="E41" s="4"/>
      <c r="F41" s="4" t="s">
        <v>5</v>
      </c>
    </row>
    <row r="42" spans="1:6">
      <c r="A42" s="2" t="s">
        <v>735</v>
      </c>
      <c r="B42" s="6">
        <v>739025</v>
      </c>
      <c r="C42" s="6">
        <v>719221</v>
      </c>
      <c r="D42" s="6">
        <v>709685</v>
      </c>
      <c r="E42" s="4"/>
      <c r="F42" s="4" t="s">
        <v>5</v>
      </c>
    </row>
    <row r="43" spans="1:6">
      <c r="A43" s="2" t="s">
        <v>736</v>
      </c>
      <c r="B43" s="6">
        <v>1336</v>
      </c>
      <c r="C43" s="4" t="s">
        <v>52</v>
      </c>
      <c r="D43" s="4">
        <v>19</v>
      </c>
      <c r="E43" s="4"/>
      <c r="F43" s="4" t="s">
        <v>5</v>
      </c>
    </row>
    <row r="44" spans="1:6" ht="17.25">
      <c r="A44" s="2" t="s">
        <v>738</v>
      </c>
      <c r="B44" s="6">
        <v>2167944</v>
      </c>
      <c r="C44" s="6">
        <v>2189625</v>
      </c>
      <c r="D44" s="6">
        <v>2222748</v>
      </c>
      <c r="E44" s="229" t="s">
        <v>969</v>
      </c>
      <c r="F44" s="4" t="s">
        <v>5</v>
      </c>
    </row>
    <row r="45" spans="1:6">
      <c r="A45" s="2" t="s">
        <v>39</v>
      </c>
      <c r="B45" s="6">
        <v>643305</v>
      </c>
      <c r="C45" s="6">
        <v>753484</v>
      </c>
      <c r="D45" s="6">
        <v>770195</v>
      </c>
      <c r="E45" s="4"/>
      <c r="F45" s="4" t="s">
        <v>5</v>
      </c>
    </row>
    <row r="46" spans="1:6">
      <c r="A46" s="2" t="s">
        <v>40</v>
      </c>
      <c r="B46" s="6">
        <v>4025473</v>
      </c>
      <c r="C46" s="6">
        <v>5003490</v>
      </c>
      <c r="D46" s="6">
        <v>4537117</v>
      </c>
      <c r="E46" s="4"/>
      <c r="F46" s="4" t="s">
        <v>5</v>
      </c>
    </row>
    <row r="47" spans="1:6">
      <c r="A47" s="2" t="s">
        <v>741</v>
      </c>
      <c r="B47" s="4" t="s">
        <v>52</v>
      </c>
      <c r="C47" s="4" t="s">
        <v>52</v>
      </c>
      <c r="D47" s="4" t="s">
        <v>52</v>
      </c>
      <c r="E47" s="4"/>
      <c r="F47" s="4" t="s">
        <v>5</v>
      </c>
    </row>
    <row r="48" spans="1:6">
      <c r="A48" s="2" t="s">
        <v>48</v>
      </c>
      <c r="B48" s="6">
        <v>9345</v>
      </c>
      <c r="C48" s="6">
        <v>9702</v>
      </c>
      <c r="D48" s="6">
        <v>10108</v>
      </c>
      <c r="E48" s="4"/>
      <c r="F48" s="4" t="s">
        <v>5</v>
      </c>
    </row>
    <row r="49" spans="1:6">
      <c r="A49" s="2" t="s">
        <v>742</v>
      </c>
      <c r="B49" s="6">
        <v>530576</v>
      </c>
      <c r="C49" s="6">
        <v>1184797</v>
      </c>
      <c r="D49" s="6">
        <v>622538</v>
      </c>
      <c r="E49" s="4"/>
      <c r="F49" s="4" t="s">
        <v>5</v>
      </c>
    </row>
    <row r="50" spans="1:6" ht="17.25">
      <c r="A50" s="2" t="s">
        <v>743</v>
      </c>
      <c r="B50" s="6">
        <v>397526</v>
      </c>
      <c r="C50" s="6">
        <v>410590</v>
      </c>
      <c r="D50" s="6">
        <v>689752</v>
      </c>
      <c r="E50" s="229" t="s">
        <v>969</v>
      </c>
      <c r="F50" s="4" t="s">
        <v>5</v>
      </c>
    </row>
    <row r="51" spans="1:6">
      <c r="A51" s="2" t="s">
        <v>1257</v>
      </c>
      <c r="B51" s="6">
        <v>3088026</v>
      </c>
      <c r="C51" s="6">
        <v>3398401</v>
      </c>
      <c r="D51" s="6">
        <v>3214719</v>
      </c>
      <c r="E51" s="4"/>
      <c r="F51" s="4" t="s">
        <v>5</v>
      </c>
    </row>
    <row r="52" spans="1:6" ht="30">
      <c r="A52" s="2" t="s">
        <v>61</v>
      </c>
      <c r="B52" s="6">
        <v>4025473</v>
      </c>
      <c r="C52" s="6">
        <v>5003490</v>
      </c>
      <c r="D52" s="6">
        <v>4537117</v>
      </c>
      <c r="E52" s="4"/>
      <c r="F52" s="4" t="s">
        <v>5</v>
      </c>
    </row>
    <row r="53" spans="1:6">
      <c r="A53" s="2" t="s">
        <v>1254</v>
      </c>
      <c r="B53" s="4" t="s">
        <v>5</v>
      </c>
      <c r="C53" s="4" t="s">
        <v>5</v>
      </c>
      <c r="D53" s="4" t="s">
        <v>5</v>
      </c>
      <c r="E53" s="4"/>
      <c r="F53" s="4" t="s">
        <v>5</v>
      </c>
    </row>
    <row r="54" spans="1:6" ht="30">
      <c r="A54" s="3" t="s">
        <v>1251</v>
      </c>
      <c r="B54" s="4" t="s">
        <v>5</v>
      </c>
      <c r="C54" s="4" t="s">
        <v>5</v>
      </c>
      <c r="D54" s="4" t="s">
        <v>5</v>
      </c>
      <c r="E54" s="4"/>
      <c r="F54" s="4" t="s">
        <v>5</v>
      </c>
    </row>
    <row r="55" spans="1:6">
      <c r="A55" s="2" t="s">
        <v>1124</v>
      </c>
      <c r="B55" s="4">
        <v>-446</v>
      </c>
      <c r="C55" s="6">
        <v>-2723</v>
      </c>
      <c r="D55" s="4">
        <v>-866</v>
      </c>
      <c r="E55" s="4"/>
      <c r="F55" s="4">
        <v>-843</v>
      </c>
    </row>
    <row r="56" spans="1:6" ht="30">
      <c r="A56" s="2" t="s">
        <v>30</v>
      </c>
      <c r="B56" s="4" t="s">
        <v>52</v>
      </c>
      <c r="C56" s="4" t="s">
        <v>52</v>
      </c>
      <c r="D56" s="4" t="s">
        <v>52</v>
      </c>
      <c r="E56" s="4"/>
      <c r="F56" s="4" t="s">
        <v>5</v>
      </c>
    </row>
    <row r="57" spans="1:6" ht="30">
      <c r="A57" s="2" t="s">
        <v>1128</v>
      </c>
      <c r="B57" s="4" t="s">
        <v>52</v>
      </c>
      <c r="C57" s="4" t="s">
        <v>52</v>
      </c>
      <c r="D57" s="4" t="s">
        <v>52</v>
      </c>
      <c r="E57" s="4"/>
      <c r="F57" s="4" t="s">
        <v>5</v>
      </c>
    </row>
    <row r="58" spans="1:6" ht="30">
      <c r="A58" s="2" t="s">
        <v>530</v>
      </c>
      <c r="B58" s="4" t="s">
        <v>52</v>
      </c>
      <c r="C58" s="4" t="s">
        <v>52</v>
      </c>
      <c r="D58" s="4" t="s">
        <v>52</v>
      </c>
      <c r="E58" s="4"/>
      <c r="F58" s="4" t="s">
        <v>5</v>
      </c>
    </row>
    <row r="59" spans="1:6">
      <c r="A59" s="2" t="s">
        <v>735</v>
      </c>
      <c r="B59" s="4" t="s">
        <v>52</v>
      </c>
      <c r="C59" s="4" t="s">
        <v>52</v>
      </c>
      <c r="D59" s="4" t="s">
        <v>52</v>
      </c>
      <c r="E59" s="4"/>
      <c r="F59" s="4" t="s">
        <v>5</v>
      </c>
    </row>
    <row r="60" spans="1:6">
      <c r="A60" s="2" t="s">
        <v>736</v>
      </c>
      <c r="B60" s="6">
        <v>-3114988</v>
      </c>
      <c r="C60" s="6">
        <v>-3444442</v>
      </c>
      <c r="D60" s="6">
        <v>-2906582</v>
      </c>
      <c r="E60" s="4"/>
      <c r="F60" s="4" t="s">
        <v>5</v>
      </c>
    </row>
    <row r="61" spans="1:6" ht="17.25">
      <c r="A61" s="2" t="s">
        <v>738</v>
      </c>
      <c r="B61" s="6">
        <v>-2565470</v>
      </c>
      <c r="C61" s="6">
        <v>-2600215</v>
      </c>
      <c r="D61" s="6">
        <v>-2912500</v>
      </c>
      <c r="E61" s="229" t="s">
        <v>969</v>
      </c>
      <c r="F61" s="4" t="s">
        <v>5</v>
      </c>
    </row>
    <row r="62" spans="1:6">
      <c r="A62" s="2" t="s">
        <v>39</v>
      </c>
      <c r="B62" s="4" t="s">
        <v>52</v>
      </c>
      <c r="C62" s="4" t="s">
        <v>52</v>
      </c>
      <c r="D62" s="4" t="s">
        <v>52</v>
      </c>
      <c r="E62" s="4"/>
      <c r="F62" s="4" t="s">
        <v>5</v>
      </c>
    </row>
    <row r="63" spans="1:6">
      <c r="A63" s="2" t="s">
        <v>40</v>
      </c>
      <c r="B63" s="6">
        <v>-5680904</v>
      </c>
      <c r="C63" s="6">
        <v>-6047380</v>
      </c>
      <c r="D63" s="6">
        <v>-5819948</v>
      </c>
      <c r="E63" s="4"/>
      <c r="F63" s="4" t="s">
        <v>5</v>
      </c>
    </row>
    <row r="64" spans="1:6">
      <c r="A64" s="2" t="s">
        <v>741</v>
      </c>
      <c r="B64" s="4">
        <v>-446</v>
      </c>
      <c r="C64" s="6">
        <v>-2723</v>
      </c>
      <c r="D64" s="4">
        <v>-866</v>
      </c>
      <c r="E64" s="4"/>
      <c r="F64" s="4" t="s">
        <v>5</v>
      </c>
    </row>
    <row r="65" spans="1:6">
      <c r="A65" s="2" t="s">
        <v>48</v>
      </c>
      <c r="B65" s="4" t="s">
        <v>52</v>
      </c>
      <c r="C65" s="4" t="s">
        <v>52</v>
      </c>
      <c r="D65" s="4" t="s">
        <v>52</v>
      </c>
      <c r="E65" s="4"/>
      <c r="F65" s="4" t="s">
        <v>5</v>
      </c>
    </row>
    <row r="66" spans="1:6">
      <c r="A66" s="2" t="s">
        <v>742</v>
      </c>
      <c r="B66" s="4" t="s">
        <v>52</v>
      </c>
      <c r="C66" s="4" t="s">
        <v>52</v>
      </c>
      <c r="D66" s="4" t="s">
        <v>52</v>
      </c>
      <c r="E66" s="4"/>
      <c r="F66" s="4" t="s">
        <v>5</v>
      </c>
    </row>
    <row r="67" spans="1:6" ht="17.25">
      <c r="A67" s="2" t="s">
        <v>743</v>
      </c>
      <c r="B67" s="6">
        <v>-2565470</v>
      </c>
      <c r="C67" s="6">
        <v>-2600215</v>
      </c>
      <c r="D67" s="6">
        <v>-2912500</v>
      </c>
      <c r="E67" s="229" t="s">
        <v>969</v>
      </c>
      <c r="F67" s="4" t="s">
        <v>5</v>
      </c>
    </row>
    <row r="68" spans="1:6">
      <c r="A68" s="2" t="s">
        <v>1257</v>
      </c>
      <c r="B68" s="6">
        <v>-3114988</v>
      </c>
      <c r="C68" s="6">
        <v>-3444442</v>
      </c>
      <c r="D68" s="6">
        <v>-2906582</v>
      </c>
      <c r="E68" s="4"/>
      <c r="F68" s="4" t="s">
        <v>5</v>
      </c>
    </row>
    <row r="69" spans="1:6" ht="30">
      <c r="A69" s="2" t="s">
        <v>61</v>
      </c>
      <c r="B69" s="6">
        <v>-5680904</v>
      </c>
      <c r="C69" s="6">
        <v>-6047380</v>
      </c>
      <c r="D69" s="6">
        <v>-5819948</v>
      </c>
      <c r="E69" s="4"/>
      <c r="F69" s="4" t="s">
        <v>5</v>
      </c>
    </row>
    <row r="70" spans="1:6">
      <c r="A70" s="2" t="s">
        <v>1255</v>
      </c>
      <c r="B70" s="4" t="s">
        <v>5</v>
      </c>
      <c r="C70" s="4" t="s">
        <v>5</v>
      </c>
      <c r="D70" s="4" t="s">
        <v>5</v>
      </c>
      <c r="E70" s="4"/>
      <c r="F70" s="4" t="s">
        <v>5</v>
      </c>
    </row>
    <row r="71" spans="1:6" ht="30">
      <c r="A71" s="3" t="s">
        <v>1251</v>
      </c>
      <c r="B71" s="4" t="s">
        <v>5</v>
      </c>
      <c r="C71" s="4" t="s">
        <v>5</v>
      </c>
      <c r="D71" s="4" t="s">
        <v>5</v>
      </c>
      <c r="E71" s="4"/>
      <c r="F71" s="4" t="s">
        <v>5</v>
      </c>
    </row>
    <row r="72" spans="1:6">
      <c r="A72" s="2" t="s">
        <v>1124</v>
      </c>
      <c r="B72" s="4" t="s">
        <v>52</v>
      </c>
      <c r="C72" s="4" t="s">
        <v>52</v>
      </c>
      <c r="D72" s="4" t="s">
        <v>52</v>
      </c>
      <c r="E72" s="4"/>
      <c r="F72" s="4" t="s">
        <v>52</v>
      </c>
    </row>
    <row r="73" spans="1:6" ht="30">
      <c r="A73" s="2" t="s">
        <v>30</v>
      </c>
      <c r="B73" s="4" t="s">
        <v>52</v>
      </c>
      <c r="C73" s="4" t="s">
        <v>52</v>
      </c>
      <c r="D73" s="4" t="s">
        <v>52</v>
      </c>
      <c r="E73" s="4"/>
      <c r="F73" s="4" t="s">
        <v>5</v>
      </c>
    </row>
    <row r="74" spans="1:6" ht="30">
      <c r="A74" s="2" t="s">
        <v>1128</v>
      </c>
      <c r="B74" s="4" t="s">
        <v>52</v>
      </c>
      <c r="C74" s="4">
        <v>769</v>
      </c>
      <c r="D74" s="4" t="s">
        <v>52</v>
      </c>
      <c r="E74" s="4"/>
      <c r="F74" s="4" t="s">
        <v>5</v>
      </c>
    </row>
    <row r="75" spans="1:6" ht="30">
      <c r="A75" s="2" t="s">
        <v>530</v>
      </c>
      <c r="B75" s="4" t="s">
        <v>52</v>
      </c>
      <c r="C75" s="4" t="s">
        <v>52</v>
      </c>
      <c r="D75" s="4" t="s">
        <v>52</v>
      </c>
      <c r="E75" s="4"/>
      <c r="F75" s="4" t="s">
        <v>5</v>
      </c>
    </row>
    <row r="76" spans="1:6">
      <c r="A76" s="2" t="s">
        <v>735</v>
      </c>
      <c r="B76" s="4" t="s">
        <v>52</v>
      </c>
      <c r="C76" s="4" t="s">
        <v>52</v>
      </c>
      <c r="D76" s="4" t="s">
        <v>52</v>
      </c>
      <c r="E76" s="4"/>
      <c r="F76" s="4" t="s">
        <v>5</v>
      </c>
    </row>
    <row r="77" spans="1:6">
      <c r="A77" s="2" t="s">
        <v>736</v>
      </c>
      <c r="B77" s="6">
        <v>3114988</v>
      </c>
      <c r="C77" s="6">
        <v>3444442</v>
      </c>
      <c r="D77" s="6">
        <v>2906582</v>
      </c>
      <c r="E77" s="4"/>
      <c r="F77" s="4" t="s">
        <v>5</v>
      </c>
    </row>
    <row r="78" spans="1:6" ht="17.25">
      <c r="A78" s="2" t="s">
        <v>738</v>
      </c>
      <c r="B78" s="4">
        <v>0</v>
      </c>
      <c r="C78" s="4">
        <v>0</v>
      </c>
      <c r="D78" s="4">
        <v>50</v>
      </c>
      <c r="E78" s="229" t="s">
        <v>969</v>
      </c>
      <c r="F78" s="4" t="s">
        <v>5</v>
      </c>
    </row>
    <row r="79" spans="1:6">
      <c r="A79" s="2" t="s">
        <v>39</v>
      </c>
      <c r="B79" s="6">
        <v>8512</v>
      </c>
      <c r="C79" s="6">
        <v>8390</v>
      </c>
      <c r="D79" s="6">
        <v>9357</v>
      </c>
      <c r="E79" s="4"/>
      <c r="F79" s="4" t="s">
        <v>5</v>
      </c>
    </row>
    <row r="80" spans="1:6">
      <c r="A80" s="2" t="s">
        <v>40</v>
      </c>
      <c r="B80" s="6">
        <v>3123500</v>
      </c>
      <c r="C80" s="6">
        <v>3453601</v>
      </c>
      <c r="D80" s="6">
        <v>2915989</v>
      </c>
      <c r="E80" s="4"/>
      <c r="F80" s="4" t="s">
        <v>5</v>
      </c>
    </row>
    <row r="81" spans="1:6">
      <c r="A81" s="2" t="s">
        <v>741</v>
      </c>
      <c r="B81" s="4" t="s">
        <v>52</v>
      </c>
      <c r="C81" s="4" t="s">
        <v>52</v>
      </c>
      <c r="D81" s="4" t="s">
        <v>52</v>
      </c>
      <c r="E81" s="4"/>
      <c r="F81" s="4" t="s">
        <v>5</v>
      </c>
    </row>
    <row r="82" spans="1:6">
      <c r="A82" s="2" t="s">
        <v>48</v>
      </c>
      <c r="B82" s="4" t="s">
        <v>52</v>
      </c>
      <c r="C82" s="4" t="s">
        <v>52</v>
      </c>
      <c r="D82" s="4" t="s">
        <v>52</v>
      </c>
      <c r="E82" s="4"/>
      <c r="F82" s="4" t="s">
        <v>5</v>
      </c>
    </row>
    <row r="83" spans="1:6">
      <c r="A83" s="2" t="s">
        <v>742</v>
      </c>
      <c r="B83" s="4">
        <v>581</v>
      </c>
      <c r="C83" s="4">
        <v>429</v>
      </c>
      <c r="D83" s="4">
        <v>308</v>
      </c>
      <c r="E83" s="4"/>
      <c r="F83" s="4" t="s">
        <v>5</v>
      </c>
    </row>
    <row r="84" spans="1:6" ht="17.25">
      <c r="A84" s="2" t="s">
        <v>743</v>
      </c>
      <c r="B84" s="6">
        <v>2167944</v>
      </c>
      <c r="C84" s="6">
        <v>2189625</v>
      </c>
      <c r="D84" s="6">
        <v>2222748</v>
      </c>
      <c r="E84" s="229" t="s">
        <v>969</v>
      </c>
      <c r="F84" s="4" t="s">
        <v>5</v>
      </c>
    </row>
    <row r="85" spans="1:6">
      <c r="A85" s="2" t="s">
        <v>1257</v>
      </c>
      <c r="B85" s="6">
        <v>954975</v>
      </c>
      <c r="C85" s="6">
        <v>1263547</v>
      </c>
      <c r="D85" s="6">
        <v>692933</v>
      </c>
      <c r="E85" s="4"/>
      <c r="F85" s="4" t="s">
        <v>5</v>
      </c>
    </row>
    <row r="86" spans="1:6" ht="30">
      <c r="A86" s="2" t="s">
        <v>61</v>
      </c>
      <c r="B86" s="8">
        <v>3123500</v>
      </c>
      <c r="C86" s="8">
        <v>3453601</v>
      </c>
      <c r="D86" s="8">
        <v>2915989</v>
      </c>
      <c r="E86" s="4"/>
      <c r="F86" s="4" t="s">
        <v>5</v>
      </c>
    </row>
    <row r="87" spans="1:6">
      <c r="A87" s="69"/>
      <c r="B87" s="69"/>
      <c r="C87" s="69"/>
      <c r="D87" s="69"/>
      <c r="E87" s="69"/>
      <c r="F87" s="69"/>
    </row>
    <row r="88" spans="1:6" ht="180" customHeight="1">
      <c r="A88" s="2" t="s">
        <v>969</v>
      </c>
      <c r="B88" s="12" t="s">
        <v>1258</v>
      </c>
      <c r="C88" s="12"/>
      <c r="D88" s="12"/>
      <c r="E88" s="12"/>
      <c r="F88" s="12"/>
    </row>
  </sheetData>
  <mergeCells count="6">
    <mergeCell ref="B1:B2"/>
    <mergeCell ref="C1:C2"/>
    <mergeCell ref="D1:E2"/>
    <mergeCell ref="F1:F2"/>
    <mergeCell ref="A87:F87"/>
    <mergeCell ref="B88:F88"/>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4"/>
  <sheetViews>
    <sheetView showGridLines="0" workbookViewId="0"/>
  </sheetViews>
  <sheetFormatPr defaultRowHeight="15"/>
  <cols>
    <col min="1" max="1" width="36.5703125" bestFit="1" customWidth="1"/>
    <col min="2" max="3" width="12" bestFit="1" customWidth="1"/>
  </cols>
  <sheetData>
    <row r="1" spans="1:3" ht="15" customHeight="1">
      <c r="A1" s="1" t="s">
        <v>1259</v>
      </c>
      <c r="B1" s="7" t="s">
        <v>1</v>
      </c>
      <c r="C1" s="7"/>
    </row>
    <row r="2" spans="1:3" ht="30">
      <c r="A2" s="1" t="s">
        <v>25</v>
      </c>
      <c r="B2" s="1" t="s">
        <v>2</v>
      </c>
      <c r="C2" s="1" t="s">
        <v>27</v>
      </c>
    </row>
    <row r="3" spans="1:3" ht="30">
      <c r="A3" s="3" t="s">
        <v>1251</v>
      </c>
      <c r="B3" s="4" t="s">
        <v>5</v>
      </c>
      <c r="C3" s="4" t="s">
        <v>5</v>
      </c>
    </row>
    <row r="4" spans="1:3" ht="30">
      <c r="A4" s="2" t="s">
        <v>761</v>
      </c>
      <c r="B4" s="8">
        <v>-492373</v>
      </c>
      <c r="C4" s="8">
        <v>-567036</v>
      </c>
    </row>
    <row r="5" spans="1:3">
      <c r="A5" s="2" t="s">
        <v>765</v>
      </c>
      <c r="B5" s="6">
        <v>-45158</v>
      </c>
      <c r="C5" s="6">
        <v>-67474</v>
      </c>
    </row>
    <row r="6" spans="1:3" ht="30">
      <c r="A6" s="2" t="s">
        <v>767</v>
      </c>
      <c r="B6" s="6">
        <v>55615</v>
      </c>
      <c r="C6" s="6">
        <v>53098</v>
      </c>
    </row>
    <row r="7" spans="1:3" ht="30">
      <c r="A7" s="2" t="s">
        <v>530</v>
      </c>
      <c r="B7" s="6">
        <v>24340</v>
      </c>
      <c r="C7" s="6">
        <v>23608</v>
      </c>
    </row>
    <row r="8" spans="1:3">
      <c r="A8" s="2" t="s">
        <v>1260</v>
      </c>
      <c r="B8" s="6">
        <v>-86926</v>
      </c>
      <c r="C8" s="6">
        <v>-60720</v>
      </c>
    </row>
    <row r="9" spans="1:3" ht="30">
      <c r="A9" s="2" t="s">
        <v>124</v>
      </c>
      <c r="B9" s="6">
        <v>20927</v>
      </c>
      <c r="C9" s="6">
        <v>10442</v>
      </c>
    </row>
    <row r="10" spans="1:3">
      <c r="A10" s="2" t="s">
        <v>774</v>
      </c>
      <c r="B10" s="6">
        <v>-22114</v>
      </c>
      <c r="C10" s="6">
        <v>-20670</v>
      </c>
    </row>
    <row r="11" spans="1:3">
      <c r="A11" s="2" t="s">
        <v>776</v>
      </c>
      <c r="B11" s="6">
        <v>15883</v>
      </c>
      <c r="C11" s="6">
        <v>8303</v>
      </c>
    </row>
    <row r="12" spans="1:3">
      <c r="A12" s="2" t="s">
        <v>777</v>
      </c>
      <c r="B12" s="4" t="s">
        <v>52</v>
      </c>
      <c r="C12" s="4" t="s">
        <v>52</v>
      </c>
    </row>
    <row r="13" spans="1:3">
      <c r="A13" s="2" t="s">
        <v>128</v>
      </c>
      <c r="B13" s="6">
        <v>15255</v>
      </c>
      <c r="C13" s="6">
        <v>10218</v>
      </c>
    </row>
    <row r="14" spans="1:3" ht="30">
      <c r="A14" s="2" t="s">
        <v>129</v>
      </c>
      <c r="B14" s="6">
        <v>-64032</v>
      </c>
      <c r="C14" s="6">
        <v>-64079</v>
      </c>
    </row>
    <row r="15" spans="1:3">
      <c r="A15" s="2" t="s">
        <v>814</v>
      </c>
      <c r="B15" s="4" t="s">
        <v>5</v>
      </c>
      <c r="C15" s="6">
        <v>-30831</v>
      </c>
    </row>
    <row r="16" spans="1:3" ht="30">
      <c r="A16" s="2" t="s">
        <v>132</v>
      </c>
      <c r="B16" s="4">
        <v>0</v>
      </c>
      <c r="C16" s="6">
        <v>497185</v>
      </c>
    </row>
    <row r="17" spans="1:3">
      <c r="A17" s="2" t="s">
        <v>133</v>
      </c>
      <c r="B17" s="6">
        <v>-275800</v>
      </c>
      <c r="C17" s="6">
        <v>-37913</v>
      </c>
    </row>
    <row r="18" spans="1:3">
      <c r="A18" s="2" t="s">
        <v>134</v>
      </c>
      <c r="B18" s="6">
        <v>-109324</v>
      </c>
      <c r="C18" s="6">
        <v>-108428</v>
      </c>
    </row>
    <row r="19" spans="1:3">
      <c r="A19" s="2" t="s">
        <v>785</v>
      </c>
      <c r="B19" s="6">
        <v>-5329</v>
      </c>
      <c r="C19" s="6">
        <v>-339919</v>
      </c>
    </row>
    <row r="20" spans="1:3">
      <c r="A20" s="2" t="s">
        <v>787</v>
      </c>
      <c r="B20" s="6">
        <v>24536</v>
      </c>
      <c r="C20" s="6">
        <v>1288</v>
      </c>
    </row>
    <row r="21" spans="1:3">
      <c r="A21" s="2" t="s">
        <v>777</v>
      </c>
      <c r="B21" s="4" t="s">
        <v>52</v>
      </c>
      <c r="C21" s="4" t="s">
        <v>52</v>
      </c>
    </row>
    <row r="22" spans="1:3">
      <c r="A22" s="2" t="s">
        <v>128</v>
      </c>
      <c r="B22" s="6">
        <v>-26619</v>
      </c>
      <c r="C22" s="6">
        <v>-33004</v>
      </c>
    </row>
    <row r="23" spans="1:3">
      <c r="A23" s="2" t="s">
        <v>137</v>
      </c>
      <c r="B23" s="6">
        <v>-392536</v>
      </c>
      <c r="C23" s="6">
        <v>-51622</v>
      </c>
    </row>
    <row r="24" spans="1:3">
      <c r="A24" s="2" t="s">
        <v>138</v>
      </c>
      <c r="B24" s="6">
        <v>-7871</v>
      </c>
      <c r="C24" s="4">
        <v>-696</v>
      </c>
    </row>
    <row r="25" spans="1:3" ht="30">
      <c r="A25" s="2" t="s">
        <v>139</v>
      </c>
      <c r="B25" s="6">
        <v>-956812</v>
      </c>
      <c r="C25" s="6">
        <v>-683433</v>
      </c>
    </row>
    <row r="26" spans="1:3">
      <c r="A26" s="2" t="s">
        <v>1124</v>
      </c>
      <c r="B26" s="6">
        <v>790772</v>
      </c>
      <c r="C26" s="6">
        <v>1260901</v>
      </c>
    </row>
    <row r="27" spans="1:3">
      <c r="A27" s="2" t="s">
        <v>1255</v>
      </c>
      <c r="B27" s="4" t="s">
        <v>5</v>
      </c>
      <c r="C27" s="4" t="s">
        <v>5</v>
      </c>
    </row>
    <row r="28" spans="1:3" ht="30">
      <c r="A28" s="3" t="s">
        <v>1251</v>
      </c>
      <c r="B28" s="4" t="s">
        <v>5</v>
      </c>
      <c r="C28" s="4" t="s">
        <v>5</v>
      </c>
    </row>
    <row r="29" spans="1:3" ht="30">
      <c r="A29" s="2" t="s">
        <v>761</v>
      </c>
      <c r="B29" s="4">
        <v>799</v>
      </c>
      <c r="C29" s="4">
        <v>-367</v>
      </c>
    </row>
    <row r="30" spans="1:3">
      <c r="A30" s="2" t="s">
        <v>765</v>
      </c>
      <c r="B30" s="4" t="s">
        <v>52</v>
      </c>
      <c r="C30" s="4" t="s">
        <v>52</v>
      </c>
    </row>
    <row r="31" spans="1:3" ht="30">
      <c r="A31" s="2" t="s">
        <v>767</v>
      </c>
      <c r="B31" s="4" t="s">
        <v>52</v>
      </c>
      <c r="C31" s="4" t="s">
        <v>52</v>
      </c>
    </row>
    <row r="32" spans="1:3" ht="30">
      <c r="A32" s="2" t="s">
        <v>530</v>
      </c>
      <c r="B32" s="4" t="s">
        <v>52</v>
      </c>
      <c r="C32" s="4" t="s">
        <v>52</v>
      </c>
    </row>
    <row r="33" spans="1:3">
      <c r="A33" s="2" t="s">
        <v>1260</v>
      </c>
      <c r="B33" s="4" t="s">
        <v>52</v>
      </c>
      <c r="C33" s="4" t="s">
        <v>52</v>
      </c>
    </row>
    <row r="34" spans="1:3" ht="30">
      <c r="A34" s="2" t="s">
        <v>124</v>
      </c>
      <c r="B34" s="4" t="s">
        <v>52</v>
      </c>
      <c r="C34" s="4" t="s">
        <v>52</v>
      </c>
    </row>
    <row r="35" spans="1:3">
      <c r="A35" s="2" t="s">
        <v>774</v>
      </c>
      <c r="B35" s="4" t="s">
        <v>52</v>
      </c>
      <c r="C35" s="4" t="s">
        <v>52</v>
      </c>
    </row>
    <row r="36" spans="1:3">
      <c r="A36" s="2" t="s">
        <v>776</v>
      </c>
      <c r="B36" s="4" t="s">
        <v>52</v>
      </c>
      <c r="C36" s="4" t="s">
        <v>52</v>
      </c>
    </row>
    <row r="37" spans="1:3">
      <c r="A37" s="2" t="s">
        <v>777</v>
      </c>
      <c r="B37" s="6">
        <v>89318</v>
      </c>
      <c r="C37" s="6">
        <v>447426</v>
      </c>
    </row>
    <row r="38" spans="1:3">
      <c r="A38" s="2" t="s">
        <v>128</v>
      </c>
      <c r="B38" s="4" t="s">
        <v>52</v>
      </c>
      <c r="C38" s="4" t="s">
        <v>52</v>
      </c>
    </row>
    <row r="39" spans="1:3" ht="30">
      <c r="A39" s="2" t="s">
        <v>129</v>
      </c>
      <c r="B39" s="6">
        <v>89318</v>
      </c>
      <c r="C39" s="6">
        <v>447426</v>
      </c>
    </row>
    <row r="40" spans="1:3">
      <c r="A40" s="2" t="s">
        <v>814</v>
      </c>
      <c r="B40" s="4" t="s">
        <v>5</v>
      </c>
      <c r="C40" s="4" t="s">
        <v>52</v>
      </c>
    </row>
    <row r="41" spans="1:3" ht="30">
      <c r="A41" s="2" t="s">
        <v>132</v>
      </c>
      <c r="B41" s="4" t="s">
        <v>5</v>
      </c>
      <c r="C41" s="4" t="s">
        <v>52</v>
      </c>
    </row>
    <row r="42" spans="1:3">
      <c r="A42" s="2" t="s">
        <v>133</v>
      </c>
      <c r="B42" s="4" t="s">
        <v>52</v>
      </c>
      <c r="C42" s="4" t="s">
        <v>52</v>
      </c>
    </row>
    <row r="43" spans="1:3">
      <c r="A43" s="2" t="s">
        <v>134</v>
      </c>
      <c r="B43" s="6">
        <v>-109324</v>
      </c>
      <c r="C43" s="6">
        <v>-108428</v>
      </c>
    </row>
    <row r="44" spans="1:3">
      <c r="A44" s="2" t="s">
        <v>785</v>
      </c>
      <c r="B44" s="6">
        <v>-5329</v>
      </c>
      <c r="C44" s="6">
        <v>-339919</v>
      </c>
    </row>
    <row r="45" spans="1:3">
      <c r="A45" s="2" t="s">
        <v>787</v>
      </c>
      <c r="B45" s="6">
        <v>24536</v>
      </c>
      <c r="C45" s="6">
        <v>1288</v>
      </c>
    </row>
    <row r="46" spans="1:3">
      <c r="A46" s="2" t="s">
        <v>777</v>
      </c>
      <c r="B46" s="4" t="s">
        <v>52</v>
      </c>
      <c r="C46" s="4" t="s">
        <v>52</v>
      </c>
    </row>
    <row r="47" spans="1:3">
      <c r="A47" s="2" t="s">
        <v>128</v>
      </c>
      <c r="B47" s="4" t="s">
        <v>52</v>
      </c>
      <c r="C47" s="4" t="s">
        <v>52</v>
      </c>
    </row>
    <row r="48" spans="1:3">
      <c r="A48" s="2" t="s">
        <v>137</v>
      </c>
      <c r="B48" s="6">
        <v>-90117</v>
      </c>
      <c r="C48" s="6">
        <v>-447059</v>
      </c>
    </row>
    <row r="49" spans="1:3">
      <c r="A49" s="2" t="s">
        <v>138</v>
      </c>
      <c r="B49" s="4" t="s">
        <v>52</v>
      </c>
      <c r="C49" s="4" t="s">
        <v>52</v>
      </c>
    </row>
    <row r="50" spans="1:3" ht="30">
      <c r="A50" s="2" t="s">
        <v>139</v>
      </c>
      <c r="B50" s="4" t="s">
        <v>52</v>
      </c>
      <c r="C50" s="4" t="s">
        <v>52</v>
      </c>
    </row>
    <row r="51" spans="1:3">
      <c r="A51" s="2" t="s">
        <v>1124</v>
      </c>
      <c r="B51" s="4" t="s">
        <v>52</v>
      </c>
      <c r="C51" s="4" t="s">
        <v>52</v>
      </c>
    </row>
    <row r="52" spans="1:3">
      <c r="A52" s="2" t="s">
        <v>1252</v>
      </c>
      <c r="B52" s="4" t="s">
        <v>5</v>
      </c>
      <c r="C52" s="4" t="s">
        <v>5</v>
      </c>
    </row>
    <row r="53" spans="1:3" ht="30">
      <c r="A53" s="3" t="s">
        <v>1251</v>
      </c>
      <c r="B53" s="4" t="s">
        <v>5</v>
      </c>
      <c r="C53" s="4" t="s">
        <v>5</v>
      </c>
    </row>
    <row r="54" spans="1:3" ht="30">
      <c r="A54" s="2" t="s">
        <v>761</v>
      </c>
      <c r="B54" s="6">
        <v>46969</v>
      </c>
      <c r="C54" s="6">
        <v>2026</v>
      </c>
    </row>
    <row r="55" spans="1:3">
      <c r="A55" s="2" t="s">
        <v>765</v>
      </c>
      <c r="B55" s="6">
        <v>-45158</v>
      </c>
      <c r="C55" s="6">
        <v>-67474</v>
      </c>
    </row>
    <row r="56" spans="1:3" ht="30">
      <c r="A56" s="2" t="s">
        <v>767</v>
      </c>
      <c r="B56" s="6">
        <v>55615</v>
      </c>
      <c r="C56" s="6">
        <v>53064</v>
      </c>
    </row>
    <row r="57" spans="1:3" ht="30">
      <c r="A57" s="2" t="s">
        <v>530</v>
      </c>
      <c r="B57" s="6">
        <v>24340</v>
      </c>
      <c r="C57" s="6">
        <v>23608</v>
      </c>
    </row>
    <row r="58" spans="1:3">
      <c r="A58" s="2" t="s">
        <v>1260</v>
      </c>
      <c r="B58" s="4">
        <v>-57</v>
      </c>
      <c r="C58" s="4">
        <v>-912</v>
      </c>
    </row>
    <row r="59" spans="1:3" ht="30">
      <c r="A59" s="2" t="s">
        <v>124</v>
      </c>
      <c r="B59" s="4" t="s">
        <v>52</v>
      </c>
      <c r="C59" s="4" t="s">
        <v>52</v>
      </c>
    </row>
    <row r="60" spans="1:3">
      <c r="A60" s="2" t="s">
        <v>774</v>
      </c>
      <c r="B60" s="6">
        <v>-22114</v>
      </c>
      <c r="C60" s="6">
        <v>-20670</v>
      </c>
    </row>
    <row r="61" spans="1:3">
      <c r="A61" s="2" t="s">
        <v>776</v>
      </c>
      <c r="B61" s="6">
        <v>15883</v>
      </c>
      <c r="C61" s="6">
        <v>8303</v>
      </c>
    </row>
    <row r="62" spans="1:3">
      <c r="A62" s="2" t="s">
        <v>128</v>
      </c>
      <c r="B62" s="6">
        <v>11368</v>
      </c>
      <c r="C62" s="6">
        <v>5023</v>
      </c>
    </row>
    <row r="63" spans="1:3" ht="30">
      <c r="A63" s="2" t="s">
        <v>129</v>
      </c>
      <c r="B63" s="6">
        <v>39877</v>
      </c>
      <c r="C63" s="4">
        <v>942</v>
      </c>
    </row>
    <row r="64" spans="1:3">
      <c r="A64" s="2" t="s">
        <v>814</v>
      </c>
      <c r="B64" s="4" t="s">
        <v>5</v>
      </c>
      <c r="C64" s="4" t="s">
        <v>52</v>
      </c>
    </row>
    <row r="65" spans="1:3" ht="30">
      <c r="A65" s="2" t="s">
        <v>132</v>
      </c>
      <c r="B65" s="4" t="s">
        <v>5</v>
      </c>
      <c r="C65" s="6">
        <v>-497185</v>
      </c>
    </row>
    <row r="66" spans="1:3">
      <c r="A66" s="2" t="s">
        <v>133</v>
      </c>
      <c r="B66" s="6">
        <v>-278077</v>
      </c>
      <c r="C66" s="6">
        <v>-37890</v>
      </c>
    </row>
    <row r="67" spans="1:3">
      <c r="A67" s="2" t="s">
        <v>134</v>
      </c>
      <c r="B67" s="4" t="s">
        <v>52</v>
      </c>
      <c r="C67" s="4" t="s">
        <v>52</v>
      </c>
    </row>
    <row r="68" spans="1:3">
      <c r="A68" s="2" t="s">
        <v>785</v>
      </c>
      <c r="B68" s="4" t="s">
        <v>52</v>
      </c>
      <c r="C68" s="4" t="s">
        <v>52</v>
      </c>
    </row>
    <row r="69" spans="1:3">
      <c r="A69" s="2" t="s">
        <v>787</v>
      </c>
      <c r="B69" s="4" t="s">
        <v>52</v>
      </c>
      <c r="C69" s="4" t="s">
        <v>52</v>
      </c>
    </row>
    <row r="70" spans="1:3">
      <c r="A70" s="2" t="s">
        <v>777</v>
      </c>
      <c r="B70" s="6">
        <v>23036</v>
      </c>
      <c r="C70" s="6">
        <v>-475147</v>
      </c>
    </row>
    <row r="71" spans="1:3">
      <c r="A71" s="2" t="s">
        <v>128</v>
      </c>
      <c r="B71" s="4" t="s">
        <v>52</v>
      </c>
      <c r="C71" s="6">
        <v>-10491</v>
      </c>
    </row>
    <row r="72" spans="1:3">
      <c r="A72" s="2" t="s">
        <v>137</v>
      </c>
      <c r="B72" s="6">
        <v>-255041</v>
      </c>
      <c r="C72" s="6">
        <v>-26343</v>
      </c>
    </row>
    <row r="73" spans="1:3">
      <c r="A73" s="2" t="s">
        <v>138</v>
      </c>
      <c r="B73" s="4" t="s">
        <v>52</v>
      </c>
      <c r="C73" s="4" t="s">
        <v>52</v>
      </c>
    </row>
    <row r="74" spans="1:3" ht="30">
      <c r="A74" s="2" t="s">
        <v>139</v>
      </c>
      <c r="B74" s="6">
        <v>-168195</v>
      </c>
      <c r="C74" s="6">
        <v>-23375</v>
      </c>
    </row>
    <row r="75" spans="1:3">
      <c r="A75" s="2" t="s">
        <v>1124</v>
      </c>
      <c r="B75" s="6">
        <v>389915</v>
      </c>
      <c r="C75" s="6">
        <v>491772</v>
      </c>
    </row>
    <row r="76" spans="1:3">
      <c r="A76" s="2" t="s">
        <v>1253</v>
      </c>
      <c r="B76" s="4" t="s">
        <v>5</v>
      </c>
      <c r="C76" s="4" t="s">
        <v>5</v>
      </c>
    </row>
    <row r="77" spans="1:3" ht="30">
      <c r="A77" s="3" t="s">
        <v>1251</v>
      </c>
      <c r="B77" s="4" t="s">
        <v>5</v>
      </c>
      <c r="C77" s="4" t="s">
        <v>5</v>
      </c>
    </row>
    <row r="78" spans="1:3" ht="30">
      <c r="A78" s="2" t="s">
        <v>761</v>
      </c>
      <c r="B78" s="6">
        <v>-540141</v>
      </c>
      <c r="C78" s="6">
        <v>-568695</v>
      </c>
    </row>
    <row r="79" spans="1:3">
      <c r="A79" s="2" t="s">
        <v>765</v>
      </c>
      <c r="B79" s="4" t="s">
        <v>52</v>
      </c>
      <c r="C79" s="4" t="s">
        <v>52</v>
      </c>
    </row>
    <row r="80" spans="1:3" ht="30">
      <c r="A80" s="2" t="s">
        <v>767</v>
      </c>
      <c r="B80" s="4" t="s">
        <v>52</v>
      </c>
      <c r="C80" s="4">
        <v>34</v>
      </c>
    </row>
    <row r="81" spans="1:3" ht="30">
      <c r="A81" s="2" t="s">
        <v>530</v>
      </c>
      <c r="B81" s="4" t="s">
        <v>52</v>
      </c>
      <c r="C81" s="4" t="s">
        <v>52</v>
      </c>
    </row>
    <row r="82" spans="1:3">
      <c r="A82" s="2" t="s">
        <v>1260</v>
      </c>
      <c r="B82" s="6">
        <v>-86869</v>
      </c>
      <c r="C82" s="6">
        <v>-59808</v>
      </c>
    </row>
    <row r="83" spans="1:3" ht="30">
      <c r="A83" s="2" t="s">
        <v>124</v>
      </c>
      <c r="B83" s="6">
        <v>20927</v>
      </c>
      <c r="C83" s="6">
        <v>10442</v>
      </c>
    </row>
    <row r="84" spans="1:3">
      <c r="A84" s="2" t="s">
        <v>774</v>
      </c>
      <c r="B84" s="4" t="s">
        <v>52</v>
      </c>
      <c r="C84" s="4" t="s">
        <v>52</v>
      </c>
    </row>
    <row r="85" spans="1:3">
      <c r="A85" s="2" t="s">
        <v>776</v>
      </c>
      <c r="B85" s="4" t="s">
        <v>52</v>
      </c>
      <c r="C85" s="4" t="s">
        <v>52</v>
      </c>
    </row>
    <row r="86" spans="1:3">
      <c r="A86" s="2" t="s">
        <v>128</v>
      </c>
      <c r="B86" s="6">
        <v>3887</v>
      </c>
      <c r="C86" s="6">
        <v>5195</v>
      </c>
    </row>
    <row r="87" spans="1:3" ht="30">
      <c r="A87" s="2" t="s">
        <v>129</v>
      </c>
      <c r="B87" s="6">
        <v>-103909</v>
      </c>
      <c r="C87" s="6">
        <v>-65021</v>
      </c>
    </row>
    <row r="88" spans="1:3">
      <c r="A88" s="2" t="s">
        <v>814</v>
      </c>
      <c r="B88" s="4" t="s">
        <v>5</v>
      </c>
      <c r="C88" s="6">
        <v>-30831</v>
      </c>
    </row>
    <row r="89" spans="1:3" ht="30">
      <c r="A89" s="2" t="s">
        <v>132</v>
      </c>
      <c r="B89" s="4" t="s">
        <v>5</v>
      </c>
      <c r="C89" s="4" t="s">
        <v>52</v>
      </c>
    </row>
    <row r="90" spans="1:3">
      <c r="A90" s="2" t="s">
        <v>133</v>
      </c>
      <c r="B90" s="4" t="s">
        <v>52</v>
      </c>
      <c r="C90" s="4" t="s">
        <v>52</v>
      </c>
    </row>
    <row r="91" spans="1:3">
      <c r="A91" s="2" t="s">
        <v>134</v>
      </c>
      <c r="B91" s="4" t="s">
        <v>52</v>
      </c>
      <c r="C91" s="4" t="s">
        <v>52</v>
      </c>
    </row>
    <row r="92" spans="1:3">
      <c r="A92" s="2" t="s">
        <v>785</v>
      </c>
      <c r="B92" s="4" t="s">
        <v>52</v>
      </c>
      <c r="C92" s="4" t="s">
        <v>52</v>
      </c>
    </row>
    <row r="93" spans="1:3">
      <c r="A93" s="2" t="s">
        <v>787</v>
      </c>
      <c r="B93" s="4" t="s">
        <v>52</v>
      </c>
      <c r="C93" s="4" t="s">
        <v>52</v>
      </c>
    </row>
    <row r="94" spans="1:3">
      <c r="A94" s="2" t="s">
        <v>777</v>
      </c>
      <c r="B94" s="6">
        <v>-112354</v>
      </c>
      <c r="C94" s="6">
        <v>27721</v>
      </c>
    </row>
    <row r="95" spans="1:3">
      <c r="A95" s="2" t="s">
        <v>128</v>
      </c>
      <c r="B95" s="6">
        <v>-26619</v>
      </c>
      <c r="C95" s="6">
        <v>-22513</v>
      </c>
    </row>
    <row r="96" spans="1:3">
      <c r="A96" s="2" t="s">
        <v>137</v>
      </c>
      <c r="B96" s="6">
        <v>-138973</v>
      </c>
      <c r="C96" s="6">
        <v>-25623</v>
      </c>
    </row>
    <row r="97" spans="1:3">
      <c r="A97" s="2" t="s">
        <v>138</v>
      </c>
      <c r="B97" s="6">
        <v>-7871</v>
      </c>
      <c r="C97" s="4">
        <v>-696</v>
      </c>
    </row>
    <row r="98" spans="1:3" ht="30">
      <c r="A98" s="2" t="s">
        <v>139</v>
      </c>
      <c r="B98" s="6">
        <v>-790894</v>
      </c>
      <c r="C98" s="6">
        <v>-660035</v>
      </c>
    </row>
    <row r="99" spans="1:3">
      <c r="A99" s="2" t="s">
        <v>1124</v>
      </c>
      <c r="B99" s="6">
        <v>401303</v>
      </c>
      <c r="C99" s="6">
        <v>769995</v>
      </c>
    </row>
    <row r="100" spans="1:3">
      <c r="A100" s="2" t="s">
        <v>1254</v>
      </c>
      <c r="B100" s="4" t="s">
        <v>5</v>
      </c>
      <c r="C100" s="4" t="s">
        <v>5</v>
      </c>
    </row>
    <row r="101" spans="1:3" ht="30">
      <c r="A101" s="3" t="s">
        <v>1251</v>
      </c>
      <c r="B101" s="4" t="s">
        <v>5</v>
      </c>
      <c r="C101" s="4" t="s">
        <v>5</v>
      </c>
    </row>
    <row r="102" spans="1:3" ht="30">
      <c r="A102" s="2" t="s">
        <v>761</v>
      </c>
      <c r="B102" s="4" t="s">
        <v>52</v>
      </c>
      <c r="C102" s="4" t="s">
        <v>52</v>
      </c>
    </row>
    <row r="103" spans="1:3">
      <c r="A103" s="2" t="s">
        <v>765</v>
      </c>
      <c r="B103" s="4" t="s">
        <v>52</v>
      </c>
      <c r="C103" s="4" t="s">
        <v>52</v>
      </c>
    </row>
    <row r="104" spans="1:3" ht="30">
      <c r="A104" s="2" t="s">
        <v>767</v>
      </c>
      <c r="B104" s="4" t="s">
        <v>52</v>
      </c>
      <c r="C104" s="4" t="s">
        <v>52</v>
      </c>
    </row>
    <row r="105" spans="1:3" ht="30">
      <c r="A105" s="2" t="s">
        <v>530</v>
      </c>
      <c r="B105" s="4" t="s">
        <v>52</v>
      </c>
      <c r="C105" s="4" t="s">
        <v>52</v>
      </c>
    </row>
    <row r="106" spans="1:3">
      <c r="A106" s="2" t="s">
        <v>1260</v>
      </c>
      <c r="B106" s="4" t="s">
        <v>52</v>
      </c>
      <c r="C106" s="4" t="s">
        <v>52</v>
      </c>
    </row>
    <row r="107" spans="1:3" ht="30">
      <c r="A107" s="2" t="s">
        <v>124</v>
      </c>
      <c r="B107" s="4" t="s">
        <v>52</v>
      </c>
      <c r="C107" s="4" t="s">
        <v>52</v>
      </c>
    </row>
    <row r="108" spans="1:3">
      <c r="A108" s="2" t="s">
        <v>774</v>
      </c>
      <c r="B108" s="4" t="s">
        <v>52</v>
      </c>
      <c r="C108" s="4" t="s">
        <v>52</v>
      </c>
    </row>
    <row r="109" spans="1:3">
      <c r="A109" s="2" t="s">
        <v>776</v>
      </c>
      <c r="B109" s="4" t="s">
        <v>52</v>
      </c>
      <c r="C109" s="4" t="s">
        <v>52</v>
      </c>
    </row>
    <row r="110" spans="1:3">
      <c r="A110" s="2" t="s">
        <v>777</v>
      </c>
      <c r="B110" s="6">
        <v>-89318</v>
      </c>
      <c r="C110" s="6">
        <v>-447426</v>
      </c>
    </row>
    <row r="111" spans="1:3">
      <c r="A111" s="2" t="s">
        <v>128</v>
      </c>
      <c r="B111" s="4" t="s">
        <v>52</v>
      </c>
      <c r="C111" s="4" t="s">
        <v>52</v>
      </c>
    </row>
    <row r="112" spans="1:3" ht="30">
      <c r="A112" s="2" t="s">
        <v>129</v>
      </c>
      <c r="B112" s="6">
        <v>-89318</v>
      </c>
      <c r="C112" s="6">
        <v>-447426</v>
      </c>
    </row>
    <row r="113" spans="1:3">
      <c r="A113" s="2" t="s">
        <v>814</v>
      </c>
      <c r="B113" s="4" t="s">
        <v>5</v>
      </c>
      <c r="C113" s="4" t="s">
        <v>52</v>
      </c>
    </row>
    <row r="114" spans="1:3" ht="30">
      <c r="A114" s="2" t="s">
        <v>132</v>
      </c>
      <c r="B114" s="4" t="s">
        <v>5</v>
      </c>
      <c r="C114" s="4" t="s">
        <v>52</v>
      </c>
    </row>
    <row r="115" spans="1:3">
      <c r="A115" s="2" t="s">
        <v>133</v>
      </c>
      <c r="B115" s="6">
        <v>2277</v>
      </c>
      <c r="C115" s="4">
        <v>-23</v>
      </c>
    </row>
    <row r="116" spans="1:3">
      <c r="A116" s="2" t="s">
        <v>134</v>
      </c>
      <c r="B116" s="4" t="s">
        <v>52</v>
      </c>
      <c r="C116" s="4" t="s">
        <v>52</v>
      </c>
    </row>
    <row r="117" spans="1:3">
      <c r="A117" s="2" t="s">
        <v>785</v>
      </c>
      <c r="B117" s="4" t="s">
        <v>52</v>
      </c>
      <c r="C117" s="4" t="s">
        <v>52</v>
      </c>
    </row>
    <row r="118" spans="1:3">
      <c r="A118" s="2" t="s">
        <v>787</v>
      </c>
      <c r="B118" s="4" t="s">
        <v>52</v>
      </c>
      <c r="C118" s="4" t="s">
        <v>52</v>
      </c>
    </row>
    <row r="119" spans="1:3">
      <c r="A119" s="2" t="s">
        <v>777</v>
      </c>
      <c r="B119" s="6">
        <v>89318</v>
      </c>
      <c r="C119" s="6">
        <v>447426</v>
      </c>
    </row>
    <row r="120" spans="1:3">
      <c r="A120" s="2" t="s">
        <v>128</v>
      </c>
      <c r="B120" s="4" t="s">
        <v>52</v>
      </c>
      <c r="C120" s="4" t="s">
        <v>52</v>
      </c>
    </row>
    <row r="121" spans="1:3">
      <c r="A121" s="2" t="s">
        <v>137</v>
      </c>
      <c r="B121" s="6">
        <v>91595</v>
      </c>
      <c r="C121" s="6">
        <v>447403</v>
      </c>
    </row>
    <row r="122" spans="1:3">
      <c r="A122" s="2" t="s">
        <v>138</v>
      </c>
      <c r="B122" s="4" t="s">
        <v>52</v>
      </c>
      <c r="C122" s="4" t="s">
        <v>52</v>
      </c>
    </row>
    <row r="123" spans="1:3" ht="30">
      <c r="A123" s="2" t="s">
        <v>139</v>
      </c>
      <c r="B123" s="6">
        <v>2277</v>
      </c>
      <c r="C123" s="4">
        <v>-23</v>
      </c>
    </row>
    <row r="124" spans="1:3">
      <c r="A124" s="2" t="s">
        <v>1124</v>
      </c>
      <c r="B124" s="8">
        <v>-446</v>
      </c>
      <c r="C124" s="8">
        <v>-866</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cols>
    <col min="1" max="2" width="36.5703125" bestFit="1" customWidth="1"/>
    <col min="3" max="3" width="36.5703125" customWidth="1"/>
    <col min="4" max="4" width="8.140625" customWidth="1"/>
    <col min="5" max="5" width="31.28515625" customWidth="1"/>
    <col min="6" max="6" width="6.85546875" customWidth="1"/>
    <col min="7" max="7" width="36.5703125" customWidth="1"/>
    <col min="8" max="8" width="8.140625" customWidth="1"/>
    <col min="9" max="9" width="31.28515625" customWidth="1"/>
    <col min="10" max="10" width="6.85546875" customWidth="1"/>
    <col min="11" max="11" width="36.5703125" customWidth="1"/>
    <col min="12" max="12" width="8.140625" customWidth="1"/>
    <col min="13" max="13" width="31.28515625" customWidth="1"/>
    <col min="14" max="14" width="6.85546875" customWidth="1"/>
    <col min="15" max="15" width="36.5703125" customWidth="1"/>
    <col min="16" max="16" width="8.140625" customWidth="1"/>
    <col min="17" max="17" width="31.28515625" customWidth="1"/>
    <col min="18" max="18" width="6.85546875" customWidth="1"/>
  </cols>
  <sheetData>
    <row r="1" spans="1:18" ht="15" customHeight="1">
      <c r="A1" s="7" t="s">
        <v>19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96</v>
      </c>
      <c r="B3" s="69" t="s">
        <v>5</v>
      </c>
      <c r="C3" s="69"/>
      <c r="D3" s="69"/>
      <c r="E3" s="69"/>
      <c r="F3" s="69"/>
      <c r="G3" s="69"/>
      <c r="H3" s="69"/>
      <c r="I3" s="69"/>
      <c r="J3" s="69"/>
      <c r="K3" s="69"/>
      <c r="L3" s="69"/>
      <c r="M3" s="69"/>
      <c r="N3" s="69"/>
      <c r="O3" s="69"/>
      <c r="P3" s="69"/>
      <c r="Q3" s="69"/>
      <c r="R3" s="69"/>
    </row>
    <row r="4" spans="1:18" ht="15" customHeight="1">
      <c r="A4" s="12" t="s">
        <v>197</v>
      </c>
      <c r="B4" s="69" t="s">
        <v>5</v>
      </c>
      <c r="C4" s="69"/>
      <c r="D4" s="69"/>
      <c r="E4" s="69"/>
      <c r="F4" s="69"/>
      <c r="G4" s="69"/>
      <c r="H4" s="69"/>
      <c r="I4" s="69"/>
      <c r="J4" s="69"/>
      <c r="K4" s="69"/>
      <c r="L4" s="69"/>
      <c r="M4" s="69"/>
      <c r="N4" s="69"/>
      <c r="O4" s="69"/>
      <c r="P4" s="69"/>
      <c r="Q4" s="69"/>
      <c r="R4" s="69"/>
    </row>
    <row r="5" spans="1:18" ht="38.25" customHeight="1">
      <c r="A5" s="12"/>
      <c r="B5" s="70" t="s">
        <v>198</v>
      </c>
      <c r="C5" s="70"/>
      <c r="D5" s="70"/>
      <c r="E5" s="70"/>
      <c r="F5" s="70"/>
      <c r="G5" s="70"/>
      <c r="H5" s="70"/>
      <c r="I5" s="70"/>
      <c r="J5" s="70"/>
      <c r="K5" s="70"/>
      <c r="L5" s="70"/>
      <c r="M5" s="70"/>
      <c r="N5" s="70"/>
      <c r="O5" s="70"/>
      <c r="P5" s="70"/>
      <c r="Q5" s="70"/>
      <c r="R5" s="70"/>
    </row>
    <row r="6" spans="1:18">
      <c r="A6" s="12"/>
      <c r="B6" s="71" t="s">
        <v>199</v>
      </c>
      <c r="C6" s="71"/>
      <c r="D6" s="71"/>
      <c r="E6" s="71"/>
      <c r="F6" s="71"/>
      <c r="G6" s="71"/>
      <c r="H6" s="71"/>
      <c r="I6" s="71"/>
      <c r="J6" s="71"/>
      <c r="K6" s="71"/>
      <c r="L6" s="71"/>
      <c r="M6" s="71"/>
      <c r="N6" s="71"/>
      <c r="O6" s="71"/>
      <c r="P6" s="71"/>
      <c r="Q6" s="71"/>
      <c r="R6" s="71"/>
    </row>
    <row r="7" spans="1:18">
      <c r="A7" s="12"/>
      <c r="B7" s="40"/>
      <c r="C7" s="40"/>
      <c r="D7" s="40"/>
      <c r="E7" s="40"/>
      <c r="F7" s="40"/>
      <c r="G7" s="40"/>
      <c r="H7" s="40"/>
      <c r="I7" s="40"/>
      <c r="J7" s="40"/>
      <c r="K7" s="40"/>
      <c r="L7" s="40"/>
      <c r="M7" s="40"/>
      <c r="N7" s="40"/>
      <c r="O7" s="40"/>
      <c r="P7" s="40"/>
      <c r="Q7" s="40"/>
      <c r="R7" s="40"/>
    </row>
    <row r="8" spans="1:18">
      <c r="A8" s="12"/>
      <c r="B8" s="13"/>
      <c r="C8" s="13"/>
      <c r="D8" s="13"/>
      <c r="E8" s="13"/>
      <c r="F8" s="13"/>
      <c r="G8" s="13"/>
      <c r="H8" s="13"/>
      <c r="I8" s="13"/>
      <c r="J8" s="13"/>
      <c r="K8" s="13"/>
      <c r="L8" s="13"/>
      <c r="M8" s="13"/>
      <c r="N8" s="13"/>
      <c r="O8" s="13"/>
      <c r="P8" s="13"/>
      <c r="Q8" s="13"/>
      <c r="R8" s="13"/>
    </row>
    <row r="9" spans="1:18" ht="15.75" thickBot="1">
      <c r="A9" s="12"/>
      <c r="B9" s="41" t="s">
        <v>200</v>
      </c>
      <c r="C9" s="41"/>
      <c r="D9" s="41"/>
      <c r="E9" s="41"/>
      <c r="F9" s="41"/>
      <c r="G9" s="41"/>
      <c r="H9" s="41"/>
      <c r="I9" s="41"/>
      <c r="J9" s="41"/>
      <c r="K9" s="41"/>
      <c r="L9" s="41"/>
      <c r="M9" s="41"/>
      <c r="N9" s="41"/>
      <c r="O9" s="41"/>
      <c r="P9" s="41"/>
      <c r="Q9" s="41"/>
      <c r="R9" s="14"/>
    </row>
    <row r="10" spans="1:18">
      <c r="A10" s="12"/>
      <c r="B10" s="15"/>
      <c r="C10" s="15"/>
      <c r="D10" s="42" t="s">
        <v>166</v>
      </c>
      <c r="E10" s="42"/>
      <c r="F10" s="42"/>
      <c r="G10" s="42"/>
      <c r="H10" s="42"/>
      <c r="I10" s="42"/>
      <c r="J10" s="42"/>
      <c r="K10" s="15"/>
      <c r="L10" s="42" t="s">
        <v>167</v>
      </c>
      <c r="M10" s="42"/>
      <c r="N10" s="42"/>
      <c r="O10" s="42"/>
      <c r="P10" s="42"/>
      <c r="Q10" s="42"/>
      <c r="R10" s="42"/>
    </row>
    <row r="11" spans="1:18" ht="15.75" thickBot="1">
      <c r="A11" s="12"/>
      <c r="B11" s="16"/>
      <c r="C11" s="16"/>
      <c r="D11" s="43" t="s">
        <v>168</v>
      </c>
      <c r="E11" s="43"/>
      <c r="F11" s="43"/>
      <c r="G11" s="43"/>
      <c r="H11" s="43"/>
      <c r="I11" s="43"/>
      <c r="J11" s="43"/>
      <c r="K11" s="16"/>
      <c r="L11" s="43" t="s">
        <v>168</v>
      </c>
      <c r="M11" s="43"/>
      <c r="N11" s="43"/>
      <c r="O11" s="43"/>
      <c r="P11" s="43"/>
      <c r="Q11" s="43"/>
      <c r="R11" s="43"/>
    </row>
    <row r="12" spans="1:18">
      <c r="A12" s="12"/>
      <c r="B12" s="44"/>
      <c r="C12" s="44"/>
      <c r="D12" s="47">
        <v>2013</v>
      </c>
      <c r="E12" s="47"/>
      <c r="F12" s="49"/>
      <c r="G12" s="49"/>
      <c r="H12" s="50">
        <v>2012</v>
      </c>
      <c r="I12" s="50"/>
      <c r="J12" s="49"/>
      <c r="K12" s="44"/>
      <c r="L12" s="47">
        <v>2013</v>
      </c>
      <c r="M12" s="47"/>
      <c r="N12" s="49"/>
      <c r="O12" s="49"/>
      <c r="P12" s="50">
        <v>2012</v>
      </c>
      <c r="Q12" s="50"/>
      <c r="R12" s="49"/>
    </row>
    <row r="13" spans="1:18" ht="15.75" thickBot="1">
      <c r="A13" s="12"/>
      <c r="B13" s="45"/>
      <c r="C13" s="44"/>
      <c r="D13" s="48"/>
      <c r="E13" s="48"/>
      <c r="F13" s="45"/>
      <c r="G13" s="44"/>
      <c r="H13" s="51"/>
      <c r="I13" s="51"/>
      <c r="J13" s="45"/>
      <c r="K13" s="44"/>
      <c r="L13" s="48"/>
      <c r="M13" s="48"/>
      <c r="N13" s="45"/>
      <c r="O13" s="44"/>
      <c r="P13" s="51"/>
      <c r="Q13" s="51"/>
      <c r="R13" s="45"/>
    </row>
    <row r="14" spans="1:18" ht="24.75">
      <c r="A14" s="12"/>
      <c r="B14" s="29" t="s">
        <v>201</v>
      </c>
      <c r="C14" s="20"/>
      <c r="D14" s="22" t="s">
        <v>170</v>
      </c>
      <c r="E14" s="23" t="s">
        <v>202</v>
      </c>
      <c r="F14" s="22" t="s">
        <v>175</v>
      </c>
      <c r="G14" s="20"/>
      <c r="H14" s="25" t="s">
        <v>170</v>
      </c>
      <c r="I14" s="27" t="s">
        <v>203</v>
      </c>
      <c r="J14" s="25" t="s">
        <v>175</v>
      </c>
      <c r="K14" s="20"/>
      <c r="L14" s="22" t="s">
        <v>170</v>
      </c>
      <c r="M14" s="23" t="s">
        <v>204</v>
      </c>
      <c r="N14" s="22" t="s">
        <v>175</v>
      </c>
      <c r="O14" s="20"/>
      <c r="P14" s="25" t="s">
        <v>170</v>
      </c>
      <c r="Q14" s="27" t="s">
        <v>205</v>
      </c>
      <c r="R14" s="25" t="s">
        <v>175</v>
      </c>
    </row>
    <row r="15" spans="1:18" ht="25.5" thickBot="1">
      <c r="A15" s="12"/>
      <c r="B15" s="28" t="s">
        <v>206</v>
      </c>
      <c r="C15" s="16"/>
      <c r="D15" s="48" t="s">
        <v>207</v>
      </c>
      <c r="E15" s="48"/>
      <c r="F15" s="32" t="s">
        <v>175</v>
      </c>
      <c r="G15" s="16"/>
      <c r="H15" s="51" t="s">
        <v>208</v>
      </c>
      <c r="I15" s="51"/>
      <c r="J15" s="34" t="s">
        <v>175</v>
      </c>
      <c r="K15" s="16"/>
      <c r="L15" s="48" t="s">
        <v>209</v>
      </c>
      <c r="M15" s="48"/>
      <c r="N15" s="32" t="s">
        <v>175</v>
      </c>
      <c r="O15" s="16"/>
      <c r="P15" s="51" t="s">
        <v>210</v>
      </c>
      <c r="Q15" s="51"/>
      <c r="R15" s="34" t="s">
        <v>175</v>
      </c>
    </row>
    <row r="16" spans="1:18" ht="25.5" thickBot="1">
      <c r="A16" s="12"/>
      <c r="B16" s="29" t="s">
        <v>211</v>
      </c>
      <c r="C16" s="20"/>
      <c r="D16" s="35" t="s">
        <v>170</v>
      </c>
      <c r="E16" s="36" t="s">
        <v>212</v>
      </c>
      <c r="F16" s="35" t="s">
        <v>175</v>
      </c>
      <c r="G16" s="20"/>
      <c r="H16" s="72" t="s">
        <v>170</v>
      </c>
      <c r="I16" s="73" t="s">
        <v>213</v>
      </c>
      <c r="J16" s="72" t="s">
        <v>175</v>
      </c>
      <c r="K16" s="20"/>
      <c r="L16" s="35" t="s">
        <v>170</v>
      </c>
      <c r="M16" s="36" t="s">
        <v>214</v>
      </c>
      <c r="N16" s="35" t="s">
        <v>175</v>
      </c>
      <c r="O16" s="20"/>
      <c r="P16" s="72" t="s">
        <v>170</v>
      </c>
      <c r="Q16" s="73" t="s">
        <v>215</v>
      </c>
      <c r="R16" s="72" t="s">
        <v>175</v>
      </c>
    </row>
    <row r="17" spans="1:18">
      <c r="A17" s="12"/>
      <c r="B17" s="16"/>
      <c r="C17" s="16"/>
      <c r="D17" s="49"/>
      <c r="E17" s="49"/>
      <c r="F17" s="49"/>
      <c r="G17" s="16"/>
      <c r="H17" s="49"/>
      <c r="I17" s="49"/>
      <c r="J17" s="49"/>
      <c r="K17" s="16"/>
      <c r="L17" s="49"/>
      <c r="M17" s="49"/>
      <c r="N17" s="49"/>
      <c r="O17" s="16"/>
      <c r="P17" s="49"/>
      <c r="Q17" s="49"/>
      <c r="R17" s="49"/>
    </row>
    <row r="18" spans="1:18">
      <c r="A18" s="12"/>
      <c r="B18" s="52" t="s">
        <v>216</v>
      </c>
      <c r="C18" s="54"/>
      <c r="D18" s="77">
        <v>273907</v>
      </c>
      <c r="E18" s="77"/>
      <c r="F18" s="54"/>
      <c r="G18" s="54"/>
      <c r="H18" s="78">
        <v>271145</v>
      </c>
      <c r="I18" s="78"/>
      <c r="J18" s="54"/>
      <c r="K18" s="54"/>
      <c r="L18" s="77">
        <v>273494</v>
      </c>
      <c r="M18" s="77"/>
      <c r="N18" s="54"/>
      <c r="O18" s="54"/>
      <c r="P18" s="78">
        <v>274150</v>
      </c>
      <c r="Q18" s="78"/>
      <c r="R18" s="54"/>
    </row>
    <row r="19" spans="1:18">
      <c r="A19" s="12"/>
      <c r="B19" s="52"/>
      <c r="C19" s="54"/>
      <c r="D19" s="77"/>
      <c r="E19" s="77"/>
      <c r="F19" s="54"/>
      <c r="G19" s="54"/>
      <c r="H19" s="78"/>
      <c r="I19" s="78"/>
      <c r="J19" s="54"/>
      <c r="K19" s="54"/>
      <c r="L19" s="77"/>
      <c r="M19" s="77"/>
      <c r="N19" s="54"/>
      <c r="O19" s="54"/>
      <c r="P19" s="78"/>
      <c r="Q19" s="78"/>
      <c r="R19" s="54"/>
    </row>
    <row r="20" spans="1:18">
      <c r="A20" s="12"/>
      <c r="B20" s="79" t="s">
        <v>217</v>
      </c>
      <c r="C20" s="44"/>
      <c r="D20" s="46" t="s">
        <v>171</v>
      </c>
      <c r="E20" s="46"/>
      <c r="F20" s="44"/>
      <c r="G20" s="44"/>
      <c r="H20" s="80" t="s">
        <v>171</v>
      </c>
      <c r="I20" s="80"/>
      <c r="J20" s="44"/>
      <c r="K20" s="44"/>
      <c r="L20" s="46" t="s">
        <v>171</v>
      </c>
      <c r="M20" s="46"/>
      <c r="N20" s="44"/>
      <c r="O20" s="44"/>
      <c r="P20" s="80" t="s">
        <v>171</v>
      </c>
      <c r="Q20" s="80"/>
      <c r="R20" s="44"/>
    </row>
    <row r="21" spans="1:18" ht="15.75" thickBot="1">
      <c r="A21" s="12"/>
      <c r="B21" s="79"/>
      <c r="C21" s="44"/>
      <c r="D21" s="48"/>
      <c r="E21" s="48"/>
      <c r="F21" s="45"/>
      <c r="G21" s="44"/>
      <c r="H21" s="51"/>
      <c r="I21" s="51"/>
      <c r="J21" s="45"/>
      <c r="K21" s="44"/>
      <c r="L21" s="48"/>
      <c r="M21" s="48"/>
      <c r="N21" s="45"/>
      <c r="O21" s="44"/>
      <c r="P21" s="51"/>
      <c r="Q21" s="51"/>
      <c r="R21" s="45"/>
    </row>
    <row r="22" spans="1:18">
      <c r="A22" s="12"/>
      <c r="B22" s="52" t="s">
        <v>218</v>
      </c>
      <c r="C22" s="54"/>
      <c r="D22" s="81">
        <v>273907</v>
      </c>
      <c r="E22" s="81"/>
      <c r="F22" s="59"/>
      <c r="G22" s="54"/>
      <c r="H22" s="83">
        <v>271145</v>
      </c>
      <c r="I22" s="83"/>
      <c r="J22" s="59"/>
      <c r="K22" s="54"/>
      <c r="L22" s="81">
        <v>273494</v>
      </c>
      <c r="M22" s="81"/>
      <c r="N22" s="59"/>
      <c r="O22" s="54"/>
      <c r="P22" s="83">
        <v>274150</v>
      </c>
      <c r="Q22" s="83"/>
      <c r="R22" s="59"/>
    </row>
    <row r="23" spans="1:18" ht="15.75" thickBot="1">
      <c r="A23" s="12"/>
      <c r="B23" s="52"/>
      <c r="C23" s="54"/>
      <c r="D23" s="82"/>
      <c r="E23" s="82"/>
      <c r="F23" s="60"/>
      <c r="G23" s="54"/>
      <c r="H23" s="84"/>
      <c r="I23" s="84"/>
      <c r="J23" s="60"/>
      <c r="K23" s="54"/>
      <c r="L23" s="82"/>
      <c r="M23" s="82"/>
      <c r="N23" s="60"/>
      <c r="O23" s="54"/>
      <c r="P23" s="84"/>
      <c r="Q23" s="84"/>
      <c r="R23" s="60"/>
    </row>
    <row r="24" spans="1:18">
      <c r="A24" s="12"/>
      <c r="B24" s="16"/>
      <c r="C24" s="16"/>
      <c r="D24" s="49"/>
      <c r="E24" s="49"/>
      <c r="F24" s="49"/>
      <c r="G24" s="16"/>
      <c r="H24" s="49"/>
      <c r="I24" s="49"/>
      <c r="J24" s="49"/>
      <c r="K24" s="16"/>
      <c r="L24" s="49"/>
      <c r="M24" s="49"/>
      <c r="N24" s="49"/>
      <c r="O24" s="16"/>
      <c r="P24" s="49"/>
      <c r="Q24" s="49"/>
      <c r="R24" s="49"/>
    </row>
    <row r="25" spans="1:18" ht="24.75">
      <c r="A25" s="12"/>
      <c r="B25" s="29" t="s">
        <v>219</v>
      </c>
      <c r="C25" s="20"/>
      <c r="D25" s="54"/>
      <c r="E25" s="54"/>
      <c r="F25" s="54"/>
      <c r="G25" s="20"/>
      <c r="H25" s="54"/>
      <c r="I25" s="54"/>
      <c r="J25" s="54"/>
      <c r="K25" s="20"/>
      <c r="L25" s="54"/>
      <c r="M25" s="54"/>
      <c r="N25" s="54"/>
      <c r="O25" s="20"/>
      <c r="P25" s="54"/>
      <c r="Q25" s="54"/>
      <c r="R25" s="54"/>
    </row>
    <row r="26" spans="1:18">
      <c r="A26" s="12"/>
      <c r="B26" s="74" t="s">
        <v>220</v>
      </c>
      <c r="C26" s="16"/>
      <c r="D26" s="75" t="s">
        <v>170</v>
      </c>
      <c r="E26" s="17" t="s">
        <v>221</v>
      </c>
      <c r="F26" s="75" t="s">
        <v>175</v>
      </c>
      <c r="G26" s="16"/>
      <c r="H26" s="28" t="s">
        <v>170</v>
      </c>
      <c r="I26" s="18" t="s">
        <v>222</v>
      </c>
      <c r="J26" s="28" t="s">
        <v>175</v>
      </c>
      <c r="K26" s="16"/>
      <c r="L26" s="75" t="s">
        <v>170</v>
      </c>
      <c r="M26" s="17" t="s">
        <v>223</v>
      </c>
      <c r="N26" s="75" t="s">
        <v>175</v>
      </c>
      <c r="O26" s="16"/>
      <c r="P26" s="28" t="s">
        <v>170</v>
      </c>
      <c r="Q26" s="18" t="s">
        <v>224</v>
      </c>
      <c r="R26" s="28" t="s">
        <v>175</v>
      </c>
    </row>
    <row r="27" spans="1:18" ht="15.75" thickBot="1">
      <c r="A27" s="12"/>
      <c r="B27" s="76" t="s">
        <v>225</v>
      </c>
      <c r="C27" s="24"/>
      <c r="D27" s="58" t="s">
        <v>221</v>
      </c>
      <c r="E27" s="58"/>
      <c r="F27" s="35" t="s">
        <v>175</v>
      </c>
      <c r="G27" s="24"/>
      <c r="H27" s="63" t="s">
        <v>222</v>
      </c>
      <c r="I27" s="63"/>
      <c r="J27" s="72" t="s">
        <v>175</v>
      </c>
      <c r="K27" s="24"/>
      <c r="L27" s="58" t="s">
        <v>223</v>
      </c>
      <c r="M27" s="58"/>
      <c r="N27" s="35" t="s">
        <v>175</v>
      </c>
      <c r="O27" s="24"/>
      <c r="P27" s="63" t="s">
        <v>224</v>
      </c>
      <c r="Q27" s="63"/>
      <c r="R27" s="72" t="s">
        <v>175</v>
      </c>
    </row>
    <row r="28" spans="1:18">
      <c r="A28" s="12"/>
      <c r="B28" s="85" t="s">
        <v>226</v>
      </c>
      <c r="C28" s="85"/>
      <c r="D28" s="85"/>
      <c r="E28" s="85"/>
      <c r="F28" s="85"/>
      <c r="G28" s="85"/>
      <c r="H28" s="85"/>
      <c r="I28" s="85"/>
      <c r="J28" s="85"/>
      <c r="K28" s="85"/>
      <c r="L28" s="85"/>
      <c r="M28" s="85"/>
      <c r="N28" s="85"/>
      <c r="O28" s="85"/>
      <c r="P28" s="85"/>
      <c r="Q28" s="85"/>
      <c r="R28" s="85"/>
    </row>
    <row r="29" spans="1:18">
      <c r="A29" s="12"/>
      <c r="B29" s="70" t="s">
        <v>227</v>
      </c>
      <c r="C29" s="70"/>
      <c r="D29" s="70"/>
      <c r="E29" s="70"/>
      <c r="F29" s="70"/>
      <c r="G29" s="70"/>
      <c r="H29" s="70"/>
      <c r="I29" s="70"/>
      <c r="J29" s="70"/>
      <c r="K29" s="70"/>
      <c r="L29" s="70"/>
      <c r="M29" s="70"/>
      <c r="N29" s="70"/>
      <c r="O29" s="70"/>
      <c r="P29" s="70"/>
      <c r="Q29" s="70"/>
      <c r="R29" s="70"/>
    </row>
    <row r="30" spans="1:18">
      <c r="A30" s="12"/>
      <c r="B30" s="70" t="s">
        <v>228</v>
      </c>
      <c r="C30" s="70"/>
      <c r="D30" s="70"/>
      <c r="E30" s="70"/>
      <c r="F30" s="70"/>
      <c r="G30" s="70"/>
      <c r="H30" s="70"/>
      <c r="I30" s="70"/>
      <c r="J30" s="70"/>
      <c r="K30" s="70"/>
      <c r="L30" s="70"/>
      <c r="M30" s="70"/>
      <c r="N30" s="70"/>
      <c r="O30" s="70"/>
      <c r="P30" s="70"/>
      <c r="Q30" s="70"/>
      <c r="R30" s="70"/>
    </row>
    <row r="31" spans="1:18" ht="25.5" customHeight="1">
      <c r="A31" s="12"/>
      <c r="B31" s="70" t="s">
        <v>229</v>
      </c>
      <c r="C31" s="70"/>
      <c r="D31" s="70"/>
      <c r="E31" s="70"/>
      <c r="F31" s="70"/>
      <c r="G31" s="70"/>
      <c r="H31" s="70"/>
      <c r="I31" s="70"/>
      <c r="J31" s="70"/>
      <c r="K31" s="70"/>
      <c r="L31" s="70"/>
      <c r="M31" s="70"/>
      <c r="N31" s="70"/>
      <c r="O31" s="70"/>
      <c r="P31" s="70"/>
      <c r="Q31" s="70"/>
      <c r="R31" s="70"/>
    </row>
  </sheetData>
  <mergeCells count="90">
    <mergeCell ref="B5:R5"/>
    <mergeCell ref="B6:R6"/>
    <mergeCell ref="B28:R28"/>
    <mergeCell ref="B29:R29"/>
    <mergeCell ref="B30:R30"/>
    <mergeCell ref="B31:R31"/>
    <mergeCell ref="D27:E27"/>
    <mergeCell ref="H27:I27"/>
    <mergeCell ref="L27:M27"/>
    <mergeCell ref="P27:Q27"/>
    <mergeCell ref="A1:A2"/>
    <mergeCell ref="B1:R1"/>
    <mergeCell ref="B2:R2"/>
    <mergeCell ref="B3:R3"/>
    <mergeCell ref="A4:A31"/>
    <mergeCell ref="B4:R4"/>
    <mergeCell ref="R22:R23"/>
    <mergeCell ref="D24:F24"/>
    <mergeCell ref="H24:J24"/>
    <mergeCell ref="L24:N24"/>
    <mergeCell ref="P24:R24"/>
    <mergeCell ref="D25:F25"/>
    <mergeCell ref="H25:J25"/>
    <mergeCell ref="L25:N25"/>
    <mergeCell ref="P25:R25"/>
    <mergeCell ref="J22:J23"/>
    <mergeCell ref="K22:K23"/>
    <mergeCell ref="L22:M23"/>
    <mergeCell ref="N22:N23"/>
    <mergeCell ref="O22:O23"/>
    <mergeCell ref="P22:Q23"/>
    <mergeCell ref="N20:N21"/>
    <mergeCell ref="O20:O21"/>
    <mergeCell ref="P20:Q21"/>
    <mergeCell ref="R20:R21"/>
    <mergeCell ref="B22:B23"/>
    <mergeCell ref="C22:C23"/>
    <mergeCell ref="D22:E23"/>
    <mergeCell ref="F22:F23"/>
    <mergeCell ref="G22:G23"/>
    <mergeCell ref="H22:I23"/>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B18:B19"/>
    <mergeCell ref="C18:C19"/>
    <mergeCell ref="D18:E19"/>
    <mergeCell ref="F18:F19"/>
    <mergeCell ref="G18:G19"/>
    <mergeCell ref="H18:I19"/>
    <mergeCell ref="R12:R13"/>
    <mergeCell ref="D15:E15"/>
    <mergeCell ref="H15:I15"/>
    <mergeCell ref="L15:M15"/>
    <mergeCell ref="P15:Q15"/>
    <mergeCell ref="D17:F17"/>
    <mergeCell ref="H17:J17"/>
    <mergeCell ref="L17:N17"/>
    <mergeCell ref="P17:R17"/>
    <mergeCell ref="J12:J13"/>
    <mergeCell ref="K12:K13"/>
    <mergeCell ref="L12:M13"/>
    <mergeCell ref="N12:N13"/>
    <mergeCell ref="O12:O13"/>
    <mergeCell ref="P12:Q13"/>
    <mergeCell ref="B12:B13"/>
    <mergeCell ref="C12:C13"/>
    <mergeCell ref="D12:E13"/>
    <mergeCell ref="F12:F13"/>
    <mergeCell ref="G12:G13"/>
    <mergeCell ref="H12:I13"/>
    <mergeCell ref="B7:R7"/>
    <mergeCell ref="B9:Q9"/>
    <mergeCell ref="D10:J10"/>
    <mergeCell ref="L10:R10"/>
    <mergeCell ref="D11:J11"/>
    <mergeCell ref="L11:R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1</vt:i4>
      </vt:variant>
    </vt:vector>
  </HeadingPairs>
  <TitlesOfParts>
    <vt:vector size="81" baseType="lpstr">
      <vt:lpstr>Document_And_Entity_Informatio</vt:lpstr>
      <vt:lpstr>Consolidated_Balance_Sheets</vt:lpstr>
      <vt:lpstr>Consolidated_Balance_Sheets_Pa</vt:lpstr>
      <vt:lpstr>Consolidated_Statements_Of_Inc</vt:lpstr>
      <vt:lpstr>Consolidated_Statements_Of_Inc1</vt:lpstr>
      <vt:lpstr>Consolidated_Statements_Of_Cas</vt:lpstr>
      <vt:lpstr>Summary_Of_Significant_Account</vt:lpstr>
      <vt:lpstr>HR_Block_Bank_HR_Block_Bank</vt:lpstr>
      <vt:lpstr>Loss_Per_Share_and_Stockholder</vt:lpstr>
      <vt:lpstr>Receivables</vt:lpstr>
      <vt:lpstr>Investments</vt:lpstr>
      <vt:lpstr>Mortgage_Loans_Held_For_Invest</vt:lpstr>
      <vt:lpstr>Goodwill_And_Intangible_Assets</vt:lpstr>
      <vt:lpstr>Fair_Value_Measurement</vt:lpstr>
      <vt:lpstr>Income_Taxes</vt:lpstr>
      <vt:lpstr>Interest_Income_And_Interest_E</vt:lpstr>
      <vt:lpstr>Commitments_And_Contingencies</vt:lpstr>
      <vt:lpstr>Litigation_And_Related_Conting</vt:lpstr>
      <vt:lpstr>Loss_Contingencies_Arising_Fro</vt:lpstr>
      <vt:lpstr>Discontinued_Operations</vt:lpstr>
      <vt:lpstr>Regulatory_Capital_Requirement</vt:lpstr>
      <vt:lpstr>Segment_Information</vt:lpstr>
      <vt:lpstr>Condensed_Consolidating_Financ</vt:lpstr>
      <vt:lpstr>Summary_Of_Significant_Account1</vt:lpstr>
      <vt:lpstr>Loss_Per_Share_and_Stockholder1</vt:lpstr>
      <vt:lpstr>Receivables_Tables</vt:lpstr>
      <vt:lpstr>Investments_Tables</vt:lpstr>
      <vt:lpstr>Mortgage_Loans_Held_For_Invest1</vt:lpstr>
      <vt:lpstr>Goodwill_And_Intangible_Assets1</vt:lpstr>
      <vt:lpstr>Fair_Value_Measurement_Tables</vt:lpstr>
      <vt:lpstr>Interest_Income_And_Interest_E1</vt:lpstr>
      <vt:lpstr>Commitments_And_Contingencies_</vt:lpstr>
      <vt:lpstr>Loss_Contingencies_Arising_Fro1</vt:lpstr>
      <vt:lpstr>Discontinued_Operations_Tables</vt:lpstr>
      <vt:lpstr>Regulatory_Capital_Requirement1</vt:lpstr>
      <vt:lpstr>Segment_Information_Tables</vt:lpstr>
      <vt:lpstr>Condensed_Consolidating_Financ1</vt:lpstr>
      <vt:lpstr>Loss_Per_Share_and_Stockholder2</vt:lpstr>
      <vt:lpstr>Receivables_Narrative_Details</vt:lpstr>
      <vt:lpstr>Receivables_Schedule_Of_ShortT</vt:lpstr>
      <vt:lpstr>Receivables_Schedule_Of_Loans_</vt:lpstr>
      <vt:lpstr>Receivables_Schedule_Of_Receiv</vt:lpstr>
      <vt:lpstr>Receivables_Receivables_Schedu</vt:lpstr>
      <vt:lpstr>Receivables_Receivables_Schedu1</vt:lpstr>
      <vt:lpstr>Receivables_Schedule_Of_Activi</vt:lpstr>
      <vt:lpstr>Investments_Narrative_Details</vt:lpstr>
      <vt:lpstr>Mortgage_Loans_Held_For_Invest2</vt:lpstr>
      <vt:lpstr>Investments_Amortized_Cost_And</vt:lpstr>
      <vt:lpstr>Mortgage_Loans_Held_For_Invest3</vt:lpstr>
      <vt:lpstr>Investments_Contractual_Maturi</vt:lpstr>
      <vt:lpstr>Mortgage_Loans_Held_For_Invest4</vt:lpstr>
      <vt:lpstr>Mortgage_Loans_Held_For_Invest5</vt:lpstr>
      <vt:lpstr>Mortgage_Loans_Held_For_Invest6</vt:lpstr>
      <vt:lpstr>Mortgage_Loans_Held_For_Invest7</vt:lpstr>
      <vt:lpstr>Mortgage_Loans_Held_For_Invest8</vt:lpstr>
      <vt:lpstr>Mortgage_Loans_Held_For_Invest9</vt:lpstr>
      <vt:lpstr>Recovered_Sheet1</vt:lpstr>
      <vt:lpstr>Recovered_Sheet2</vt:lpstr>
      <vt:lpstr>Recovered_Sheet3</vt:lpstr>
      <vt:lpstr>Recovered_Sheet4</vt:lpstr>
      <vt:lpstr>Goodwill_And_Intangible_Assets2</vt:lpstr>
      <vt:lpstr>Goodwill_And_Intangible_Assets3</vt:lpstr>
      <vt:lpstr>Goodwill_And_Intangible_Assets4</vt:lpstr>
      <vt:lpstr>Fair_Value_Measurement_Assets_</vt:lpstr>
      <vt:lpstr>Fair_Value_Measurement_Assets_1</vt:lpstr>
      <vt:lpstr>Fair_Value_Measurement_Quantit</vt:lpstr>
      <vt:lpstr>Fair_Value_Measurement_Fair_Va</vt:lpstr>
      <vt:lpstr>Income_Taxes_Narrative_Details</vt:lpstr>
      <vt:lpstr>Interest_Income_And_Interest_E2</vt:lpstr>
      <vt:lpstr>Commitments_And_Contingencies_1</vt:lpstr>
      <vt:lpstr>Commitments_And_Contingencies_2</vt:lpstr>
      <vt:lpstr>Litigation_And_Related_Conting1</vt:lpstr>
      <vt:lpstr>Loss_Contingencies_Arising_Fro2</vt:lpstr>
      <vt:lpstr>Loss_Contingencies_Arising_Fro3</vt:lpstr>
      <vt:lpstr>Discontinued_Operations_Income</vt:lpstr>
      <vt:lpstr>Regulatory_Capital_Requirement2</vt:lpstr>
      <vt:lpstr>Regulatory_Capital_Requirement3</vt:lpstr>
      <vt:lpstr>Segment_Information_Continuing</vt:lpstr>
      <vt:lpstr>Condensed_Consolidating_Financ2</vt:lpstr>
      <vt:lpstr>Condensed_Consolidating_Financ3</vt:lpstr>
      <vt:lpstr>Condensed_Consolidating_Financ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0T22:09:33Z</dcterms:created>
  <dcterms:modified xsi:type="dcterms:W3CDTF">2013-12-10T22:09:33Z</dcterms:modified>
</cp:coreProperties>
</file>